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3" r:id="rId2"/>
    <sheet name="Consolidated_Balance_Sheets_Pa" sheetId="104" r:id="rId3"/>
    <sheet name="Consolidated_Statements_Of_Inc" sheetId="4" r:id="rId4"/>
    <sheet name="Consolidated_Statements_of_Com" sheetId="5" r:id="rId5"/>
    <sheet name="Consolidated_Statements_of_Com1" sheetId="6" r:id="rId6"/>
    <sheet name="Consolidated_Statements_Of_Cha" sheetId="105" r:id="rId7"/>
    <sheet name="Consolidated_Statements_Of_Cas" sheetId="8" r:id="rId8"/>
    <sheet name="Description_of_Business" sheetId="106" r:id="rId9"/>
    <sheet name="Summary_Of_Significant_Account" sheetId="107" r:id="rId10"/>
    <sheet name="Earnings_Per_Share" sheetId="108" r:id="rId11"/>
    <sheet name="Investments" sheetId="109" r:id="rId12"/>
    <sheet name="Mortgage_Loans" sheetId="110" r:id="rId13"/>
    <sheet name="Derivative_Instruments" sheetId="111" r:id="rId14"/>
    <sheet name="Fair_Value_Of_Financial_Instru" sheetId="112" r:id="rId15"/>
    <sheet name="Deferred_Policy_Acquisition_Co" sheetId="113" r:id="rId16"/>
    <sheet name="Stockholders_Equity" sheetId="114" r:id="rId17"/>
    <sheet name="Reinsurance" sheetId="115" r:id="rId18"/>
    <sheet name="Liability_for_Unpaid_Claims_an" sheetId="116" r:id="rId19"/>
    <sheet name="Notes_Payable_And_Credit_Facil" sheetId="117" r:id="rId20"/>
    <sheet name="Income_Taxes" sheetId="118" r:id="rId21"/>
    <sheet name="Commitments_And_Contingencies" sheetId="119" r:id="rId22"/>
    <sheet name="Dividends" sheetId="120" r:id="rId23"/>
    <sheet name="StatutoryBasis_Information" sheetId="121" r:id="rId24"/>
    <sheet name="Related_Parties" sheetId="122" r:id="rId25"/>
    <sheet name="Segment_Information" sheetId="123" r:id="rId26"/>
    <sheet name="Quarterly_Results_Of_Operation" sheetId="124" r:id="rId27"/>
    <sheet name="Schedule_I_Summary_Of_Investme" sheetId="125" r:id="rId28"/>
    <sheet name="Schedule_II_Condensed_Statemen" sheetId="126" r:id="rId29"/>
    <sheet name="Summary_Of_Significant_Account1" sheetId="127" r:id="rId30"/>
    <sheet name="Earnings_Per_Share_Tables" sheetId="128" r:id="rId31"/>
    <sheet name="Investments_Tables" sheetId="129" r:id="rId32"/>
    <sheet name="Mortgage_Loans_Tables" sheetId="130" r:id="rId33"/>
    <sheet name="Derivative_Instruments_Tables" sheetId="131" r:id="rId34"/>
    <sheet name="Fair_Value_Of_Financial_Instru1" sheetId="132" r:id="rId35"/>
    <sheet name="Deferred_Policy_Acquisition_Co1" sheetId="133" r:id="rId36"/>
    <sheet name="Stockholders_Equity_Tables" sheetId="134" r:id="rId37"/>
    <sheet name="Reinsurance_Tables" sheetId="135" r:id="rId38"/>
    <sheet name="Liability_for_Unpaid_Claims_an1" sheetId="136" r:id="rId39"/>
    <sheet name="Income_Taxes_Tables" sheetId="137" r:id="rId40"/>
    <sheet name="Commitments_And_Contingencies_" sheetId="138" r:id="rId41"/>
    <sheet name="StatutoryBasis_Information_Tab" sheetId="139" r:id="rId42"/>
    <sheet name="Segment_Information_Tables" sheetId="140" r:id="rId43"/>
    <sheet name="Schedule_Of_Quarterly_Results_" sheetId="141" r:id="rId44"/>
    <sheet name="Description_of_Business_Descri" sheetId="45" r:id="rId45"/>
    <sheet name="Summary_Of_Significant_Account2" sheetId="46" r:id="rId46"/>
    <sheet name="Earnings_Per_Share_Details" sheetId="47" r:id="rId47"/>
    <sheet name="Investments_Narrative_Details" sheetId="142" r:id="rId48"/>
    <sheet name="Investments_Summary_Of_Availab" sheetId="143" r:id="rId49"/>
    <sheet name="Investments_Investments_Schedu" sheetId="144" r:id="rId50"/>
    <sheet name="Investments_Summary_Of_Gross_U" sheetId="145" r:id="rId51"/>
    <sheet name="Investments_Summary_Of_Contrac" sheetId="146" r:id="rId52"/>
    <sheet name="Investments_Summary_Of_Net_Inv" sheetId="53" r:id="rId53"/>
    <sheet name="Investments_Summary_Of_Net_Rea" sheetId="54" r:id="rId54"/>
    <sheet name="Investments_Investments_Summar" sheetId="55" r:id="rId55"/>
    <sheet name="Investments_Schedule_Of_Severi" sheetId="147" r:id="rId56"/>
    <sheet name="Investments_Schedule_Of_Change" sheetId="57" r:id="rId57"/>
    <sheet name="Mortgage_Loans_Narrative_Detai" sheetId="148" r:id="rId58"/>
    <sheet name="Mortgage_Loans_Mortgage_Loans_" sheetId="149" r:id="rId59"/>
    <sheet name="Mortgage_Loans_Allowance_For_M" sheetId="60" r:id="rId60"/>
    <sheet name="Derivative_Instruments_Narrati" sheetId="61" r:id="rId61"/>
    <sheet name="Derivative_Instruments_Schedul" sheetId="150" r:id="rId62"/>
    <sheet name="Derivative_Instruments_Schedul1" sheetId="151" r:id="rId63"/>
    <sheet name="Derivative_Instruments_Schedul2" sheetId="152" r:id="rId64"/>
    <sheet name="Derivative_Instruments_Schedul3" sheetId="65" r:id="rId65"/>
    <sheet name="Derivative_Instruments_Schedul4" sheetId="66" r:id="rId66"/>
    <sheet name="Fair_Value_Of_Financial_Instru2" sheetId="153" r:id="rId67"/>
    <sheet name="Fair_Value_Of_Financial_Instru3" sheetId="154" r:id="rId68"/>
    <sheet name="Fair_Value_Of_Financial_Instru4" sheetId="69" r:id="rId69"/>
    <sheet name="Fair_Value_Of_Financial_Instru5" sheetId="155" r:id="rId70"/>
    <sheet name="Fair_Value_Of_Financial_Instru6" sheetId="71" r:id="rId71"/>
    <sheet name="Fair_Value_Of_Financial_Instru7" sheetId="72" r:id="rId72"/>
    <sheet name="Deferred_Policy_Acquisition_Co2" sheetId="73" r:id="rId73"/>
    <sheet name="Deferred_Policy_Acquisition_Co3" sheetId="74" r:id="rId74"/>
    <sheet name="Stockholders_Equity_Narrative_" sheetId="75" r:id="rId75"/>
    <sheet name="Stockholders_Equity_Schedule_O" sheetId="76" r:id="rId76"/>
    <sheet name="Stockholders_Equity_Schedule_O1" sheetId="77" r:id="rId77"/>
    <sheet name="Stockholders_Equity_Summary_Of" sheetId="78" r:id="rId78"/>
    <sheet name="Reinsurance_Narrative_Details" sheetId="79" r:id="rId79"/>
    <sheet name="Reinsurance_Schedule_Of_Net_Li" sheetId="156" r:id="rId80"/>
    <sheet name="Reinsurance_Schedule_Of_Reinsu" sheetId="157" r:id="rId81"/>
    <sheet name="Reinsurance_Schedule_Of_Effect" sheetId="82" r:id="rId82"/>
    <sheet name="Liability_for_Unpaid_Claims_an2" sheetId="83" r:id="rId83"/>
    <sheet name="Notes_Payable_And_Credit_Facil1" sheetId="84" r:id="rId84"/>
    <sheet name="Income_Taxes_Narrative_Details" sheetId="85" r:id="rId85"/>
    <sheet name="Income_Taxes_Schedule_of_Effec" sheetId="86" r:id="rId86"/>
    <sheet name="Income_Taxes_Schedule_Deferred" sheetId="158" r:id="rId87"/>
    <sheet name="Commitments_And_Contingencies_1" sheetId="88" r:id="rId88"/>
    <sheet name="Commitments_And_Contingencies_2" sheetId="159" r:id="rId89"/>
    <sheet name="Dividends_Details" sheetId="90" r:id="rId90"/>
    <sheet name="StatutoryBasis_Information_Sta" sheetId="91" r:id="rId91"/>
    <sheet name="Related_Parties_Details" sheetId="92" r:id="rId92"/>
    <sheet name="Segment_Information_Narrative_" sheetId="160" r:id="rId93"/>
    <sheet name="Segment_Information_Schedule_O" sheetId="94" r:id="rId94"/>
    <sheet name="Recovered_Sheet1" sheetId="95" r:id="rId95"/>
    <sheet name="Schedule_I_Summary_Of_Investme1" sheetId="96" r:id="rId96"/>
    <sheet name="Schedule_II_Condensed_Statemen1" sheetId="161" r:id="rId97"/>
    <sheet name="Schedule_II_Condensed_Statemen2" sheetId="162" r:id="rId98"/>
    <sheet name="Schedule_II_Condensed_Statemen3" sheetId="99" r:id="rId99"/>
    <sheet name="Schedule_II_Condensed_Statemen4" sheetId="100" r:id="rId100"/>
    <sheet name="Schedule_II_Condensed_Statemen5" sheetId="101" r:id="rId101"/>
    <sheet name="Schedule_II_Condensed_Statemen6" sheetId="102" r:id="rId10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735" uniqueCount="1918">
  <si>
    <t>Document And Entity Information (USD $)</t>
  </si>
  <si>
    <t>In Billions, except Share data, unless otherwise specified</t>
  </si>
  <si>
    <t>12 Months Ended</t>
  </si>
  <si>
    <t>Dec. 31, 2014</t>
  </si>
  <si>
    <t>Feb. 20, 2015</t>
  </si>
  <si>
    <t>Jun. 30, 2014</t>
  </si>
  <si>
    <t>Document And Entity Information [Abstract]</t>
  </si>
  <si>
    <t>Entity Registrant Name</t>
  </si>
  <si>
    <t>SYMETRA FINANCIAL CORPORATION</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Millions, unless otherwise specified</t>
  </si>
  <si>
    <t>Dec. 31, 2013</t>
  </si>
  <si>
    <t>Available-for-sale securities:</t>
  </si>
  <si>
    <t>Fixed maturities, at fair value (amortized cost: $23,646.5 and $22,261.3, respectively)</t>
  </si>
  <si>
    <t>Marketable equity securities, at fair value (cost: $112.9 and $129.0, respectively)</t>
  </si>
  <si>
    <t>Trading securities:</t>
  </si>
  <si>
    <t>Marketable equity securities, at fair value (cost: $453.4 and $403.0, respectively)</t>
  </si>
  <si>
    <t>Mortgage loans, net</t>
  </si>
  <si>
    <t>Policy loans</t>
  </si>
  <si>
    <t>Investments in limited partnerships (includes $71.5 and $31.2 at fair value, respectively)</t>
  </si>
  <si>
    <t>Other invested assets (includes $95.8 and $47.8 at fair value, respectively)</t>
  </si>
  <si>
    <t>Total investments</t>
  </si>
  <si>
    <t>Cash and cash equivalents</t>
  </si>
  <si>
    <t>Accrued investment income</t>
  </si>
  <si>
    <t>Reinsurance recoverables</t>
  </si>
  <si>
    <t>Deferred policy acquisition costs</t>
  </si>
  <si>
    <t>Receivables and other assets</t>
  </si>
  <si>
    <t>Separate account assets</t>
  </si>
  <si>
    <t>Total assets</t>
  </si>
  <si>
    <t>LIABILITIES AND STOCKHOLDERSâ€™ EQUITY</t>
  </si>
  <si>
    <t>Funds held under deposit contracts</t>
  </si>
  <si>
    <t>Future policy benefits</t>
  </si>
  <si>
    <t>Policy and contract claims</t>
  </si>
  <si>
    <t>Other policyholdersâ€™ funds</t>
  </si>
  <si>
    <t>Notes payable</t>
  </si>
  <si>
    <t>Deferred income tax liabilities, net</t>
  </si>
  <si>
    <t>Other liabilities</t>
  </si>
  <si>
    <t>Separate account liabilities</t>
  </si>
  <si>
    <t>Total liabilities</t>
  </si>
  <si>
    <t>Commitments and contingencies (Note 14)</t>
  </si>
  <si>
    <t>  </t>
  </si>
  <si>
    <t>Preferred stock, $0.01 par value; 10,000,000 shares authorized; none issued</t>
  </si>
  <si>
    <t>Common stock, $0.01 par value; 750,000,000 shares authorized; 124,850,754 issued and 115,797,451 outstanding as of December 31, 2014; 124,683,023 issued and 117,730,757 outstanding as of December 31, 2013</t>
  </si>
  <si>
    <t>Additional paid-in capital</t>
  </si>
  <si>
    <t>Treasury stock, at cost; 9,053,303 and 6,952,266 shares as of December 31, 2014 and 2013, respectively</t>
  </si>
  <si>
    <t>Retained earnings</t>
  </si>
  <si>
    <t>Accumulated other comprehensive income, net of taxes</t>
  </si>
  <si>
    <t>Total stockholdersâ€™ equity</t>
  </si>
  <si>
    <t>Total liabilities and stockholdersâ€™ equity</t>
  </si>
  <si>
    <t>Consolidated Balance Sheets (Parenthetical) (USD $)</t>
  </si>
  <si>
    <t>In Millions, except Share data, unless otherwise specified</t>
  </si>
  <si>
    <t>Fixed maturities, at amortized cost</t>
  </si>
  <si>
    <t>Marketable equity securities, at cost</t>
  </si>
  <si>
    <t>Alternative Investments, Fair Value Disclosure</t>
  </si>
  <si>
    <t>Other invested assets at fair value</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Treasury stock, shares</t>
  </si>
  <si>
    <t>Consolidated Statements Of Income (USD $)</t>
  </si>
  <si>
    <t>Dec. 31, 2012</t>
  </si>
  <si>
    <t>Revenues:</t>
  </si>
  <si>
    <t>Premiums</t>
  </si>
  <si>
    <t>Net investment income</t>
  </si>
  <si>
    <t>Policy fees, contract charges, and other</t>
  </si>
  <si>
    <t>Net realized gains (losses):</t>
  </si>
  <si>
    <t>Total other-than-temporary impairment losses on securities</t>
  </si>
  <si>
    <t>Less: portion recognized in other comprehensive income (loss)</t>
  </si>
  <si>
    <t>Net impairment losses recognized in earnings</t>
  </si>
  <si>
    <t>Other net realized gains (losses)</t>
  </si>
  <si>
    <t>Net realized gains (losses)</t>
  </si>
  <si>
    <t>Total revenues</t>
  </si>
  <si>
    <t>Benefits and expenses:</t>
  </si>
  <si>
    <t>Policyholder benefits and claims</t>
  </si>
  <si>
    <t>Interest credited</t>
  </si>
  <si>
    <t>Other underwriting and operating expenses</t>
  </si>
  <si>
    <t>Interest expense</t>
  </si>
  <si>
    <t>Amortization of deferred policy acquisition costs</t>
  </si>
  <si>
    <t>Total benefits and expenses</t>
  </si>
  <si>
    <t>Income from operations before income taxes</t>
  </si>
  <si>
    <t>Provision (benefit) for income taxes:</t>
  </si>
  <si>
    <t>Current</t>
  </si>
  <si>
    <t>Deferred</t>
  </si>
  <si>
    <t>Total provision for income taxes</t>
  </si>
  <si>
    <t>Net income</t>
  </si>
  <si>
    <t>Net income per common share:</t>
  </si>
  <si>
    <t>Basic (USD per share)</t>
  </si>
  <si>
    <t>Diluted (USD per share)</t>
  </si>
  <si>
    <t>Weighted-average number of common shares outstanding:</t>
  </si>
  <si>
    <t>Basic (shares)</t>
  </si>
  <si>
    <t>Diluted (shares)</t>
  </si>
  <si>
    <t>Cash dividends declared per common share (USD per share)</t>
  </si>
  <si>
    <t>Consolidated Statements of Comprehensive Income (Loss) (USD $)</t>
  </si>
  <si>
    <t>Statement of Comprehensive Income [Abstract]</t>
  </si>
  <si>
    <t>Other comprehensive income (loss), net of taxes and reclassification adjustments:</t>
  </si>
  <si>
    <t>Changes in unrealized gains (losses) on available-for-sale securities (net of taxes of $212.5, $(465.8) and $213.3)</t>
  </si>
  <si>
    <t>Other-than-temporary impairments on fixed maturities not related to credit losses (net of taxes of $(0.8), $(0.9) and $(2.8))</t>
  </si>
  <si>
    <t>Impact of net unrealized (gains) losses on deferred policy acquisition costs and deferred sales inducements (net of taxes of $(9.9), $58.3 and $(24.6))</t>
  </si>
  <si>
    <t>Impact of cash flow hedges (net of taxes of $12.0, $(10.2) and $(0.8))</t>
  </si>
  <si>
    <t>Other comprehensive income (loss)</t>
  </si>
  <si>
    <t>Total comprehensive income (loss)</t>
  </si>
  <si>
    <t>Consolidated Statements of Comprehensive Income (Loss) (Parenthetical) (USD $)</t>
  </si>
  <si>
    <t>Changes in unrealized gains (losses) on available-for-sale securities, tax</t>
  </si>
  <si>
    <t>Other-than-temporary impairments on fixed maturities not related to credit losses, tax</t>
  </si>
  <si>
    <t>Impact of net unrealized investment (gains) losses on deferred policy acquisition costs and deferred sales inducements, tax</t>
  </si>
  <si>
    <t>Impact of cash flow hedges, tax</t>
  </si>
  <si>
    <t>Consolidated Statements Of Changes In Stockholders' Equity (USD $)</t>
  </si>
  <si>
    <t>In Millions</t>
  </si>
  <si>
    <t>Total</t>
  </si>
  <si>
    <t>Common Stock [Member]</t>
  </si>
  <si>
    <t>Additional Paid In Capital [Member]</t>
  </si>
  <si>
    <t>Treasury Stock [Member]</t>
  </si>
  <si>
    <t>Retained Earnings [Member]</t>
  </si>
  <si>
    <t>Accumulated Other Comprehensive Income [Member]</t>
  </si>
  <si>
    <t>Beginning Balance at Dec. 31, 2011</t>
  </si>
  <si>
    <t>Other Comprehensive Income (Loss)</t>
  </si>
  <si>
    <t>Stock-based compensation</t>
  </si>
  <si>
    <t>Dividends declared</t>
  </si>
  <si>
    <t>Ending Balance at Dec. 31, 2012</t>
  </si>
  <si>
    <t>Shares repurchased</t>
  </si>
  <si>
    <t>Ending Balance at Dec. 31, 2013</t>
  </si>
  <si>
    <t>Ending Balance at Dec. 31, 2014</t>
  </si>
  <si>
    <t>Consolidated Statements Of Cash Flows (USD $)</t>
  </si>
  <si>
    <t>Cash flows from operating activities</t>
  </si>
  <si>
    <t>Adjustments to reconcile net income to net cash provided by operating activities:</t>
  </si>
  <si>
    <t>Net realized (gains) losses</t>
  </si>
  <si>
    <t>Accretion and amortization of invested assets, net</t>
  </si>
  <si>
    <t>Accrued interest on fixed maturities</t>
  </si>
  <si>
    <t>Amortization and depreciation</t>
  </si>
  <si>
    <t>Deferred income tax provision (benefit)</t>
  </si>
  <si>
    <t>Interest credited on deposit contracts</t>
  </si>
  <si>
    <t>Mortality and expense charges and administrative fees</t>
  </si>
  <si>
    <t>Changes in:</t>
  </si>
  <si>
    <t>Deferred policy acquisition costs, net</t>
  </si>
  <si>
    <t>Current income taxes</t>
  </si>
  <si>
    <t>Other assets and liabilities</t>
  </si>
  <si>
    <t>Other, net</t>
  </si>
  <si>
    <t>Total adjustments</t>
  </si>
  <si>
    <t>Net cash provided by (used in) operating activities</t>
  </si>
  <si>
    <t>Purchases of:</t>
  </si>
  <si>
    <t>Fixed maturities and marketable equity securities</t>
  </si>
  <si>
    <t>Other invested assets and investments in limited partnerships</t>
  </si>
  <si>
    <t>Issuances of mortgage loans</t>
  </si>
  <si>
    <t>Maturities, calls, paydowns, and other repayments</t>
  </si>
  <si>
    <t>Sales of:</t>
  </si>
  <si>
    <t>Repayments of mortgage loans</t>
  </si>
  <si>
    <t>Net cash provided by (used in) investing activities</t>
  </si>
  <si>
    <t>Policyholder account balances:</t>
  </si>
  <si>
    <t>Deposits</t>
  </si>
  <si>
    <t>Withdrawals</t>
  </si>
  <si>
    <t>Net proceeds from issuance of debt</t>
  </si>
  <si>
    <t>Cash dividends paid on common stock</t>
  </si>
  <si>
    <t>Net cash provided by (used in) financing activities</t>
  </si>
  <si>
    <t>Net increase (decrease) in cash and cash equivalents</t>
  </si>
  <si>
    <t>Cash and cash equivalents at beginning of period</t>
  </si>
  <si>
    <t>Cash and cash equivalents at end of period</t>
  </si>
  <si>
    <t>Net cash paid during the year for:</t>
  </si>
  <si>
    <t>Interest</t>
  </si>
  <si>
    <t>Income taxes</t>
  </si>
  <si>
    <t>Non-cash transactions during the period:</t>
  </si>
  <si>
    <t>Fixed maturities exchanges</t>
  </si>
  <si>
    <t>Investments in limited partnerships and capital obligations incurred</t>
  </si>
  <si>
    <t>Description of Business</t>
  </si>
  <si>
    <t>Organization, Consolidation and Presentation of Financial Statements [Abstract]</t>
  </si>
  <si>
    <t>Organization and Description of Business</t>
  </si>
  <si>
    <r>
      <t>1. Organization and Description of Business</t>
    </r>
    <r>
      <rPr>
        <b/>
        <sz val="10"/>
        <color theme="1"/>
        <rFont val="Inherit"/>
      </rPr>
      <t xml:space="preserve"> </t>
    </r>
  </si>
  <si>
    <t>Symetra Financial Corporation is a Delaware corporation that, through its subsidiaries, offers products and services that serve the retirement, employment-based benefits and life insurance markets. These products and services are marketed through financial institutions, broker-dealers, benefits consultants, and independent agents and advisors in all states and the District of Columbia. The Company’s principal products include fixed, fixed indexed and variable deferred annuities, single premium immediate annuities, medical stop-loss insurance, limited benefit medical insurance, group life and disability income (DI) insurance, individual life insurance and institutional life insurance including bank-owned life insurance (BOLI) and variable corporate owned life insurance (COLI). The Company also services its block of structured settlement annuities. The accompanying consolidated financial statements include, on a consolidated basis, the accounts of Symetra Financial Corporation and its subsidiaries, which are wholly-owned and collectively referred to as "Symetra" or "the Company."</t>
  </si>
  <si>
    <t>Common and Preferred Stock</t>
  </si>
  <si>
    <t>The Company has 750,000,000 authorized shares of common stock, $0.01 par value per share, and 10,000,000 authorized shares of preferred stock, $0.01 par value per share. The Company’s board of directors has the authority to designate the preferred stock into series and to designate the voting powers, preferences and other rights of the shares of each series without further stockholder approval, as limited by New York Stock Exchange and other regulatory rules.</t>
  </si>
  <si>
    <t>Summary Of Significant Accounting Policies</t>
  </si>
  <si>
    <t>Accounting Policies [Abstract]</t>
  </si>
  <si>
    <r>
      <t>2. Summary of Significant Accounting Policies</t>
    </r>
    <r>
      <rPr>
        <b/>
        <sz val="10"/>
        <color theme="1"/>
        <rFont val="Inherit"/>
      </rPr>
      <t xml:space="preserve"> </t>
    </r>
  </si>
  <si>
    <t>Basis of Presentation and Use of Estimates</t>
  </si>
  <si>
    <t>The consolidated financial statements have been prepared in conformity with U.S. generally accepted accounting principles (GAAP), including the rules and regulations of the Securities and Exchange Commission (SEC). The preparation of financial statements in conformity with GAAP requires the Company to make estimates and assumptions that may affect the amounts reported in the consolidated financial statements and accompanying notes. All significant intercompany transactions and balances have been eliminated. Certain reclassifications have been made to prior year financial information for it to conform to the current period presentation.</t>
  </si>
  <si>
    <t>The most significant estimates include those used to determine the following: valuation of investments carried at fair value; the balance, recoverability and amortization of deferred policy acquisition costs (DAC) and deferred sales inducements (DSI); and the liabilities for funds held under deposit contracts, future policy benefits, and policy and contract claims. The recorded amounts reflect management’s best estimates, though actual results could differ from those estimates.</t>
  </si>
  <si>
    <t>Recognition of Insurance Revenue and Related Benefits</t>
  </si>
  <si>
    <t>The Company’s group insurance policies, which include medical stop-loss, limited benefit medical, and group life and DI, are short duration contracts. Premiums from these products are recognized as revenue when earned over the life of the policy. Policyholder claims are charged to operations as incurred.</t>
  </si>
  <si>
    <t xml:space="preserve">Traditional individual life insurance products, including term and whole life insurance products, are long-duration contracts, and the associated premiums and benefits are fixed. Premiums from these products are considered earned and recognized as revenue when due. The Company establishes a reserve for future policy benefits associated with earned premiums, resulting in the recognition of profits over the life of the policy. </t>
  </si>
  <si>
    <t xml:space="preserve">Deposits related to universal life (UL) insurance products and investment-type products are credited to policyholder account balances and reflected as liabilities, rather than as premium income, when received. These UL insurance products include BOLI and single-premium life (SPL) insurance. Investment-type products include fixed deferred annuities, single premium immediate annuities (SPIA), and structured settlements. </t>
  </si>
  <si>
    <t>Revenues from UL insurance and investment type products consist of net investment income on the policyholders’ fund balances, and amounts assessed during the period for cost of insurance, policy administration, and surrender charges. The Company includes the amounts assessed in policy fees, contract charges, and other in the consolidated statements of income. Expenses that are charged to operations for these products include interest credited and claims incurred in excess of related policyholder account balances.</t>
  </si>
  <si>
    <t>Fees for variable products, including variable annuity, variable life, and variable COLI products, include mortality and expense, policy administration and surrender charges. These fees are charged to policyholders’ accounts based upon the daily net assets of the policyholders’ account values and are recognized in policy fees, contract charges, and other in the consolidated statements of income when assessed.</t>
  </si>
  <si>
    <t>Separate Account Assets and Liabilities</t>
  </si>
  <si>
    <t>Separate account balances primarily relate to the Company's variable annuity, variable life, and variable COLI products. Separate account assets are reported at fair value and represent funds that are invested on behalf of the Company’s variable product policyholders. The assets of each separate account are legally segregated and are not subject to claims that arise out of the Company’s other business activities. Investment risks associated with market value changes are borne by the policyholder, except to the extent of guaranteed minimum death benefits (GMDB) made by the Company with respect to certain accounts. Net investment income and realized gains and losses accrue directly to the policyholders and are not included in the Company’s revenues. Separate account liabilities represent the policyholder’s account balance in the separate account. Fees charged to policyholders reduce the account value and the Company includes these fees as revenue in the consolidated statements of income.</t>
  </si>
  <si>
    <t>For variable annuity contracts with GMDB, the Company contractually guarantees death benefits that may exceed the policyholder's account balance. The Company reinsures nearly all of the GMDB risk on its variable annuity contracts.</t>
  </si>
  <si>
    <t>Funds Held Under Deposit Contracts</t>
  </si>
  <si>
    <t>Liabilities for fixed annuity contracts and universal life policies, including BOLI, are computed as deposits net of withdrawals made by the policyholder, plus interest amounts credited based on contract specifications, less contract fees and charges assessed.</t>
  </si>
  <si>
    <t>For SPIAs, including structured settlements, liabilities are based on discounted amounts of estimated future benefits. Future benefits are either fully guaranteed or are contingent on the survivorship of the annuitant. Contingent future benefits are discounted with pricing mortality assumptions, which include provisions for longer life spans over time. The interest rate pattern used to calculate the reserves for SPIAs is set at issue. The interest rates within the pattern vary over time and start with interest rates that prevailed at contract issue. As of December 31, 2014, the weighted-average implied interest rate on the existing book of business was 5.62% and is expected to grade to 6.35% during the next 20 years.</t>
  </si>
  <si>
    <t xml:space="preserve">Funds held under deposit contracts also include a liability for the embedded derivative related to the Company's fixed indexed annuity (FIA) policies, which is recorded at fair value. See Note 7 for further discussion of the valuation of the embedded derivative. </t>
  </si>
  <si>
    <t>Future Policy Benefits</t>
  </si>
  <si>
    <t>The Company estimates liabilities for future policy benefits for its traditional individual life policies as the present value of expected future policy benefits less future net premiums. The Company selects the net premiums so that the actuarial present value of future benefits equals the actuarial present value of future premiums. The Company sets the interest, mortality, and persistency assumptions in the year of issue and includes a provision for adverse deviation. The provision for adverse deviation is intended to provide coverage for the risk that actual experience may be worse than locked-in best-estimate assumptions. The Company derives mortality assumptions from both company-specific and industry statistics. Future benefits are discounted at interest rates that vary by year of policy issue. These rates are initially set to be consistent with investment rates at the time of issue, and are graded to a lower rate over time. Assumptions are set at the time each product is introduced and are not updated for actual experience unless the total product liability amount is determined to be inadequate to cover future policy benefits.</t>
  </si>
  <si>
    <t xml:space="preserve">The Company estimates liabilities for future policy benefits for certain group long-term disability policies as the present value of future benefit payments, net of terminations and recoveries, and discounted at interest rates based on investment rates at the time of disability. </t>
  </si>
  <si>
    <t>Policy Loans</t>
  </si>
  <si>
    <t>Policy loans are carried at unpaid principal balances. Policy loans are not granted for amounts in excess of the accumulated cash surrender value of the policy or contract.</t>
  </si>
  <si>
    <t>Investments in Limited Partnerships</t>
  </si>
  <si>
    <t>The Company invests in limited partnerships that generate tax benefits. These partnerships are established to invest in low-income housing and other qualifying purposes, where the primary return on investment is in the form of income tax credits (collectively referred to as "tax credit investments"). The Company's investments are primarily accounted for under the equity method and recorded at amortized cost. Amortization is based on the expected performance of the underlying partnership, with amortization recorded as a reduction to net investment income. When the carrying value of an investment exceeds the total amount of remaining tax benefits, the Company records an impairment loss, which is included in other net realized gains (losses) in the consolidated statements of income. For certain partnerships, the Company provides its investment over time, and the present value of any unfunded commitments is included in the asset balance and recorded in other liabilities.</t>
  </si>
  <si>
    <t xml:space="preserve">Investments in limited partnerships also include alternative investments (private equity and hedge funds) recorded at fair value. The impact of changes in the fair value of alternative investments is recorded in net investment income. The Company elected the fair value option for these investments, regardless of ownership percentage, to standardize the related accounting and reporting. </t>
  </si>
  <si>
    <t>Variable Interest Entities</t>
  </si>
  <si>
    <t>The Company performs an ongoing qualitative assessment of its involvement with variable interest entities (VIEs). A VIE is an entity that does not have sufficient equity to finance its own activities without additional financial support, or where investors lack certain characteristics of a controlling financial interest. The Company assesses its contractual, ownership or other interests in a VIE to determine whether it has a variable interest in the entity, and if so, to determine whether the Company has a controlling financial interest and would therefore be considered the primary beneficiary of the VIE. If it is determined the Company is the primary beneficiary of a VIE, the Company includes the assets and liabilities of the VIE in the consolidated financial statements.</t>
  </si>
  <si>
    <t>The limited partnerships that the Company invests in meet the definition of a VIE. Because the Company, as a limited partner, lacks the ability to direct the activities of any of these partnerships, it is not considered the primary beneficiary and therefore has not consolidated them. The maximum exposure to loss in these VIEs was $327.1 and $316.4 as of December 31, 2014 and 2013, respectively. The maximum exposure to loss includes unconditional commitments to provide future capital contributions.</t>
  </si>
  <si>
    <t xml:space="preserve">In the normal course of business, the Company also makes passive investments in structured securities issued by VIEs. These structured securities primarily include residential and commercial mortgage-backed securities. Because the Company lacks the ability to direct the activities that most significantly impact the economic performance of the VIEs, it is not considered the primary beneficiary and therefore does not consolidate them. The Company’s maximum exposure to loss with respect to these investments is limited to the amortized cost of the Company’s investment, which was $4,569.4 and $4,571.5 as of December 31, 2014 and 2013, respectively. </t>
  </si>
  <si>
    <t>Other Significant Accounting Policies</t>
  </si>
  <si>
    <t>The following table includes significant accounting policies that are described in other notes to the financial statements, including the number of the note.</t>
  </si>
  <si>
    <t>Significant Accounting Policy</t>
  </si>
  <si>
    <t>Note #</t>
  </si>
  <si>
    <t>Investments</t>
  </si>
  <si>
    <t>Mortgage Loans</t>
  </si>
  <si>
    <t>Derivative Financial Instruments</t>
  </si>
  <si>
    <t>Fair Value of Financial Instruments</t>
  </si>
  <si>
    <t>Deferred Policy Acquisition Costs</t>
  </si>
  <si>
    <t>Deferred Sales Inducements</t>
  </si>
  <si>
    <t>Stock-Based Compensation</t>
  </si>
  <si>
    <t>Reinsurance</t>
  </si>
  <si>
    <t>Liability for Unpaid Claims</t>
  </si>
  <si>
    <t>Income Taxes</t>
  </si>
  <si>
    <t>New Accounting Pronouncements</t>
  </si>
  <si>
    <t>Standard</t>
  </si>
  <si>
    <t>Description</t>
  </si>
  <si>
    <t>Date of adoption</t>
  </si>
  <si>
    <t>Effect on the financial statements or other significant matters</t>
  </si>
  <si>
    <t>Accounting Pronouncements Not Yet Adopted</t>
  </si>
  <si>
    <r>
      <t>ASU 2014-01</t>
    </r>
    <r>
      <rPr>
        <i/>
        <sz val="10"/>
        <color theme="1"/>
        <rFont val="Inherit"/>
      </rPr>
      <t>, Investments (Topic 323) – Equity Method and Joint Ventures: Accounting for Investments in Qualified Affordable Housing (AFH) Projects</t>
    </r>
  </si>
  <si>
    <t xml:space="preserve">This ASU provides companies with the option to elect the proportional method of amortization for AFH investments if certain criteria are met. Under this method, a company would amortize the cost of its investment in proportion to the tax credits and other tax benefits received. Amortization would be presented as a component of income tax expense. The standard does not apply to other types of tax credit investments. </t>
  </si>
  <si>
    <t>The Company will adopt the standard but does not intend to elect the proportional method of amortization for its AFH investments. The adoption of this guidance is not expected to have a material impact on the consolidated financial statements.</t>
  </si>
  <si>
    <t>Earnings Per Share</t>
  </si>
  <si>
    <t>Earnings Per Share [Abstract]</t>
  </si>
  <si>
    <r>
      <t>3. Earnings Per Share</t>
    </r>
    <r>
      <rPr>
        <b/>
        <sz val="10"/>
        <color theme="1"/>
        <rFont val="Inherit"/>
      </rPr>
      <t xml:space="preserve"> </t>
    </r>
  </si>
  <si>
    <t>Basic earnings per share represents the amount of earnings for the period available to each share of common stock outstanding during the reporting period. Diluted earnings per share represents the amount of earnings for the period available to each share of common stock outstanding during the reporting period, adjusted for the potential issuance of common stock, if dilutive.</t>
  </si>
  <si>
    <t>Participating securities are those for which the instrument holders are entitled to receive any dividends declared on the common stock concurrently with the holders of outstanding shares of common stock, on a one-to-one basis. These securities include restricted stock issued to the Company's employees, as well as the Company's warrants, which were previously exercisable for 18,975,744 common shares. The warrants were held by wholly-owned subsidiaries of White Mountains Insurance Group, Ltd. and Berkshire Hathaway, Inc., both related parties, and were net-share settled on June 20, 2013. Participating securities are included in basic and diluted earnings per share based on the application of the two-class method, for the portion of the period for which the securities were outstanding. Refer to Note 9 for discussion of these instruments.</t>
  </si>
  <si>
    <r>
      <t xml:space="preserve">For the years ended December 31, 2014, 2013 and 2012, </t>
    </r>
    <r>
      <rPr>
        <sz val="10"/>
        <color rgb="FF000000"/>
        <rFont val="Inherit"/>
      </rPr>
      <t>2,650,000</t>
    </r>
    <r>
      <rPr>
        <sz val="10"/>
        <color theme="1"/>
        <rFont val="Inherit"/>
      </rPr>
      <t xml:space="preserve"> of stock options were excluded from the computation of diluted earnings per share, based on the application of the treasury stock method, because they were anti-dilutive. </t>
    </r>
  </si>
  <si>
    <t>The following table presents information relating to the Company’s calculations of basic and diluted earnings per share:</t>
  </si>
  <si>
    <t>For the Years Ended December 31,</t>
  </si>
  <si>
    <t>Numerator:</t>
  </si>
  <si>
    <t>$</t>
  </si>
  <si>
    <t>Denominator:</t>
  </si>
  <si>
    <t>Weighted-average common shares outstanding — basic</t>
  </si>
  <si>
    <t>Add: dilutive effect of certain equity instruments</t>
  </si>
  <si>
    <t>Weighted-average common shares outstanding — diluted</t>
  </si>
  <si>
    <t>Basic</t>
  </si>
  <si>
    <t>Diluted</t>
  </si>
  <si>
    <t>Investments [Abstract]</t>
  </si>
  <si>
    <r>
      <t>4. Investments</t>
    </r>
    <r>
      <rPr>
        <b/>
        <sz val="10"/>
        <color theme="1"/>
        <rFont val="Inherit"/>
      </rPr>
      <t xml:space="preserve"> </t>
    </r>
  </si>
  <si>
    <t>Available-for-Sale Securities</t>
  </si>
  <si>
    <t>The Company classifies its investments in fixed maturities and certain marketable equity securities as available-for-sale and carries them at fair value. Fixed maturities primarily include bonds, mortgage-backed securities and redeemable preferred stock. See Note 7 for information on the valuation of these securities and additional disclosures regarding fair value measurements.</t>
  </si>
  <si>
    <t>The Company reports net unrealized gains (losses) related to its available-for-sale securities in accumulated other comprehensive income (AOCI) in stockholders’ equity, net of related DAC and DSI adjustments and deferred income taxes. The cost of securities sold is determined using the specific-identification method.</t>
  </si>
  <si>
    <t xml:space="preserve">The Company reports interest and dividends earned, including prepayment fees or interest-related make whole payments, in net investment income. Interest income for fixed maturities is recognized using the effective yield method. For mortgage-backed securities, the Company recognizes income using a constant effective yield based on anticipated prepayments and the estimated economic life of the securities. Quarterly, the Company compares actual prepayments to anticipated prepayments and recalculates the effective yield to reflect actual payments plus anticipated future payments. The Company includes any resulting adjustment in net investment income in the current period. </t>
  </si>
  <si>
    <t xml:space="preserve">When the collectibility of interest income for fixed maturities is considered doubtful, any accrued but uncollectible interest is deducted from investment income in the current period. The Company then places the securities on nonaccrual status, and they are not restored to accrual status until all delinquent interest and principal are paid. </t>
  </si>
  <si>
    <t>Trading Securities</t>
  </si>
  <si>
    <t>The Company is invested in common stock and, beginning in 2014, exchange-traded funds (ETFs), which are classified as trading. Changes in the fair value of the Company’s trading portfolio are recorded in net realized gains (losses) in the consolidated statements of income. Dividends earned on trading securities are reported in net investment income.</t>
  </si>
  <si>
    <t xml:space="preserve">The following tables summarize the Company’s available-for-sale fixed maturities and marketable equity securities. </t>
  </si>
  <si>
    <t>Cost or</t>
  </si>
  <si>
    <t>Amortized</t>
  </si>
  <si>
    <t>Cost</t>
  </si>
  <si>
    <t>Gross</t>
  </si>
  <si>
    <t>Unrealized</t>
  </si>
  <si>
    <t>Gains</t>
  </si>
  <si>
    <t>Losses</t>
  </si>
  <si>
    <t>Fair Value</t>
  </si>
  <si>
    <t>As of December 31, 2014</t>
  </si>
  <si>
    <t>Fixed maturities:</t>
  </si>
  <si>
    <t>U.S. government and agencies</t>
  </si>
  <si>
    <t>(1.0</t>
  </si>
  <si>
    <t>)</t>
  </si>
  <si>
    <t>State and political subdivisions</t>
  </si>
  <si>
    <t>(0.6</t>
  </si>
  <si>
    <t>Corporate securities</t>
  </si>
  <si>
    <t>(87.7</t>
  </si>
  <si>
    <t>Residential mortgage-backed securities</t>
  </si>
  <si>
    <t>(6.5</t>
  </si>
  <si>
    <t>Commercial mortgage-backed securities</t>
  </si>
  <si>
    <t>(1.7</t>
  </si>
  <si>
    <t>Other debt obligations</t>
  </si>
  <si>
    <t>(0.7</t>
  </si>
  <si>
    <t>Total fixed maturities</t>
  </si>
  <si>
    <t>(98.2</t>
  </si>
  <si>
    <t>Marketable equity securities, available-for-sale</t>
  </si>
  <si>
    <t>(99.2</t>
  </si>
  <si>
    <t>As of December 31, 2013</t>
  </si>
  <si>
    <t>(6.2</t>
  </si>
  <si>
    <t>(14.3</t>
  </si>
  <si>
    <t>(202.3</t>
  </si>
  <si>
    <t>(37.4</t>
  </si>
  <si>
    <t>(12.3</t>
  </si>
  <si>
    <t>(3.7</t>
  </si>
  <si>
    <t>(276.2</t>
  </si>
  <si>
    <t>(276.8</t>
  </si>
  <si>
    <t>The Company maintains a diversified portfolio of corporate fixed maturity securities across industries. The following table presents the composition of the Company’s corporate securities portfolio by sector:</t>
  </si>
  <si>
    <r>
      <t> </t>
    </r>
    <r>
      <rPr>
        <sz val="8"/>
        <color theme="1"/>
        <rFont val="Inherit"/>
      </rPr>
      <t> </t>
    </r>
  </si>
  <si>
    <t>% of Total</t>
  </si>
  <si>
    <t>Industrial</t>
  </si>
  <si>
    <t>%</t>
  </si>
  <si>
    <t>Consumer staples</t>
  </si>
  <si>
    <t>Consumer discretionary</t>
  </si>
  <si>
    <t>Health care</t>
  </si>
  <si>
    <t>Utilities</t>
  </si>
  <si>
    <t>Financial</t>
  </si>
  <si>
    <t>Other</t>
  </si>
  <si>
    <t>The following tables summarize gross unrealized losses and fair values of the Company’s available-for-sale investments. The tables are aggregated by investment category and present separately those securities that have been in a continuous unrealized loss position for less than twelve months and for twelve months or more.</t>
  </si>
  <si>
    <t>Less Than 12 Months</t>
  </si>
  <si>
    <t>12 Months or More</t>
  </si>
  <si>
    <t>Fair</t>
  </si>
  <si>
    <t>Value</t>
  </si>
  <si>
    <t># of</t>
  </si>
  <si>
    <t>Securities</t>
  </si>
  <si>
    <t>(0.2</t>
  </si>
  <si>
    <t>(0.8</t>
  </si>
  <si>
    <t>(0.1</t>
  </si>
  <si>
    <t>(0.5</t>
  </si>
  <si>
    <t>(44.0</t>
  </si>
  <si>
    <t>(43.7</t>
  </si>
  <si>
    <t>(1.1</t>
  </si>
  <si>
    <t>(5.4</t>
  </si>
  <si>
    <t>(1.5</t>
  </si>
  <si>
    <t>(45.8</t>
  </si>
  <si>
    <t>(52.4</t>
  </si>
  <si>
    <t>(0.3</t>
  </si>
  <si>
    <t>(46.5</t>
  </si>
  <si>
    <t>(52.7</t>
  </si>
  <si>
    <t>—</t>
  </si>
  <si>
    <t>(13.9</t>
  </si>
  <si>
    <t>(0.4</t>
  </si>
  <si>
    <t>(150.7</t>
  </si>
  <si>
    <t>(51.6</t>
  </si>
  <si>
    <t>(33.0</t>
  </si>
  <si>
    <t>(4.4</t>
  </si>
  <si>
    <t>(11.4</t>
  </si>
  <si>
    <t>(0.9</t>
  </si>
  <si>
    <t>(3.6</t>
  </si>
  <si>
    <t>(218.8</t>
  </si>
  <si>
    <t>(57.4</t>
  </si>
  <si>
    <t>(219.4</t>
  </si>
  <si>
    <r>
      <t xml:space="preserve">Based on National Association of Insurance Commissioners (NAIC) rating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Company held below-investment-grade fixed maturities with fair values of </t>
    </r>
    <r>
      <rPr>
        <sz val="10"/>
        <color rgb="FF000000"/>
        <rFont val="Inherit"/>
      </rPr>
      <t>$1,126.6</t>
    </r>
    <r>
      <rPr>
        <sz val="10"/>
        <color theme="1"/>
        <rFont val="Inherit"/>
      </rPr>
      <t xml:space="preserve"> and </t>
    </r>
    <r>
      <rPr>
        <sz val="10"/>
        <color rgb="FF000000"/>
        <rFont val="Inherit"/>
      </rPr>
      <t>$1,267.5</t>
    </r>
    <r>
      <rPr>
        <sz val="10"/>
        <color theme="1"/>
        <rFont val="Inherit"/>
      </rPr>
      <t xml:space="preserve">, respectively, and amortized costs of </t>
    </r>
    <r>
      <rPr>
        <sz val="10"/>
        <color rgb="FF000000"/>
        <rFont val="Inherit"/>
      </rPr>
      <t>$1,111.9</t>
    </r>
    <r>
      <rPr>
        <sz val="10"/>
        <color theme="1"/>
        <rFont val="Inherit"/>
      </rPr>
      <t xml:space="preserve"> and </t>
    </r>
    <r>
      <rPr>
        <sz val="10"/>
        <color rgb="FF000000"/>
        <rFont val="Inherit"/>
      </rPr>
      <t>$1,229.7</t>
    </r>
    <r>
      <rPr>
        <sz val="10"/>
        <color theme="1"/>
        <rFont val="Inherit"/>
      </rPr>
      <t xml:space="preserve">, respectively. These holdings amounted to </t>
    </r>
    <r>
      <rPr>
        <sz val="10"/>
        <color rgb="FF000000"/>
        <rFont val="Inherit"/>
      </rPr>
      <t>4.4%</t>
    </r>
    <r>
      <rPr>
        <sz val="10"/>
        <color theme="1"/>
        <rFont val="Inherit"/>
      </rPr>
      <t xml:space="preserve"> and </t>
    </r>
    <r>
      <rPr>
        <sz val="10"/>
        <color rgb="FF000000"/>
        <rFont val="Inherit"/>
      </rPr>
      <t>5.5%</t>
    </r>
    <r>
      <rPr>
        <sz val="10"/>
        <color theme="1"/>
        <rFont val="Inherit"/>
      </rPr>
      <t xml:space="preserve"> of the Company’s investments in fixed maturities at fair valu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t>
    </r>
  </si>
  <si>
    <r>
      <t xml:space="preserve">The following table summarizes the amortized cost and fair value of fixed maturities as of </t>
    </r>
    <r>
      <rPr>
        <sz val="10"/>
        <color rgb="FF000000"/>
        <rFont val="Inherit"/>
      </rPr>
      <t>December 31, 2014</t>
    </r>
    <r>
      <rPr>
        <sz val="10"/>
        <color theme="1"/>
        <rFont val="Inherit"/>
      </rPr>
      <t>, by contractual years to maturity. Actual maturities may differ from contractual maturities because borrowers may have the right to call or prepay obligations with or without penalties.</t>
    </r>
  </si>
  <si>
    <t>One year or less</t>
  </si>
  <si>
    <t>Over one year through five years</t>
  </si>
  <si>
    <t>Over five years through ten years</t>
  </si>
  <si>
    <t>Over ten years</t>
  </si>
  <si>
    <t>Other asset-backed securities</t>
  </si>
  <si>
    <t>The following table summarizes the Company’s net investment income:</t>
  </si>
  <si>
    <t>Fixed maturities</t>
  </si>
  <si>
    <t>Marketable equity securities, trading</t>
  </si>
  <si>
    <t>Mortgage loans</t>
  </si>
  <si>
    <t>Investments in limited partnerships</t>
  </si>
  <si>
    <t>(23.9</t>
  </si>
  <si>
    <t>(16.5</t>
  </si>
  <si>
    <t>(19.2</t>
  </si>
  <si>
    <t>Total investment income</t>
  </si>
  <si>
    <t>Investment expenses</t>
  </si>
  <si>
    <t>(33.7</t>
  </si>
  <si>
    <t>(30.6</t>
  </si>
  <si>
    <t>(28.0</t>
  </si>
  <si>
    <r>
      <t> </t>
    </r>
    <r>
      <rPr>
        <sz val="10"/>
        <color theme="1"/>
        <rFont val="Inherit"/>
      </rPr>
      <t>The following table summarizes the Company’s net realized gains (losses):</t>
    </r>
  </si>
  <si>
    <t>Gross gains on sales</t>
  </si>
  <si>
    <t>Gross losses on sales</t>
  </si>
  <si>
    <t>(6.8</t>
  </si>
  <si>
    <t>(20.0</t>
  </si>
  <si>
    <t>(27.0</t>
  </si>
  <si>
    <t>(14.1</t>
  </si>
  <si>
    <t>(18.3</t>
  </si>
  <si>
    <t>(29.0</t>
  </si>
  <si>
    <t>Other (1)</t>
  </si>
  <si>
    <t>(7.4</t>
  </si>
  <si>
    <t>(2.4</t>
  </si>
  <si>
    <t>Marketable equity securities, trading (2)</t>
  </si>
  <si>
    <t>Other (3)</t>
  </si>
  <si>
    <t>(4.1</t>
  </si>
  <si>
    <t>(7.8</t>
  </si>
  <si>
    <t>DAC and DSI adjustment</t>
  </si>
  <si>
    <t>____________________</t>
  </si>
  <si>
    <t>This includes net gains (losses) on calls and redemptions, and changes in the fair value of the Company’s convertible securities.</t>
  </si>
  <si>
    <r>
      <t xml:space="preserve">This includes net gains (losses) on changes in the fair value of trading securities held as of period end totaling </t>
    </r>
    <r>
      <rPr>
        <b/>
        <sz val="8"/>
        <color rgb="FF000000"/>
        <rFont val="Inherit"/>
      </rPr>
      <t>$32.3</t>
    </r>
    <r>
      <rPr>
        <sz val="8"/>
        <color theme="1"/>
        <rFont val="Inherit"/>
      </rPr>
      <t xml:space="preserve">, </t>
    </r>
    <r>
      <rPr>
        <sz val="8"/>
        <color rgb="FF000000"/>
        <rFont val="Inherit"/>
      </rPr>
      <t>$41.1</t>
    </r>
    <r>
      <rPr>
        <sz val="8"/>
        <color theme="1"/>
        <rFont val="Inherit"/>
      </rPr>
      <t xml:space="preserve"> and $37.7 for the years ended </t>
    </r>
    <r>
      <rPr>
        <sz val="8"/>
        <color rgb="FF000000"/>
        <rFont val="Inherit"/>
      </rPr>
      <t>December 31, 2014</t>
    </r>
    <r>
      <rPr>
        <sz val="8"/>
        <color theme="1"/>
        <rFont val="Inherit"/>
      </rPr>
      <t xml:space="preserve">, </t>
    </r>
    <r>
      <rPr>
        <sz val="8"/>
        <color rgb="FF000000"/>
        <rFont val="Inherit"/>
      </rPr>
      <t>2013</t>
    </r>
    <r>
      <rPr>
        <sz val="8"/>
        <color theme="1"/>
        <rFont val="Inherit"/>
      </rPr>
      <t xml:space="preserve"> and 2012, respectively.</t>
    </r>
  </si>
  <si>
    <t>This includes net gains (losses) on derivatives not designated for hedge accounting and other instruments including an embedded derivative related to the Company’s fixed indexed annuity (FIA) product and other instruments.</t>
  </si>
  <si>
    <t>Other-Than-Temporary Impairments (OTTI)</t>
  </si>
  <si>
    <t>The Company’s review of available-for-sale investment securities for OTTI includes both quantitative and qualitative criteria. Quantitative criteria include the length of time and amount that each security is in an unrealized loss position (i.e., is underwater) and, for fixed maturities, whether expected future cash flows indicate that a credit loss exists.</t>
  </si>
  <si>
    <r>
      <t xml:space="preserve">While all securities are monitored for impairment, the Company’s experience indicates that, under normal market conditions, securities for which the cost or amortized cost exceeds fair value by less than </t>
    </r>
    <r>
      <rPr>
        <sz val="10"/>
        <color rgb="FF000000"/>
        <rFont val="Inherit"/>
      </rPr>
      <t>20%</t>
    </r>
    <r>
      <rPr>
        <sz val="10"/>
        <color theme="1"/>
        <rFont val="Inherit"/>
      </rPr>
      <t xml:space="preserve"> do not typically represent a significant risk of impairment and, often, fair values recover over time as the factors that caused the declines improve. If the estimated fair value has declined and remained below cost or amortized cost by </t>
    </r>
    <r>
      <rPr>
        <sz val="10"/>
        <color rgb="FF000000"/>
        <rFont val="Inherit"/>
      </rPr>
      <t>20%</t>
    </r>
    <r>
      <rPr>
        <sz val="10"/>
        <color theme="1"/>
        <rFont val="Inherit"/>
      </rPr>
      <t xml:space="preserve"> or more for at least six months, the Company further analyzes the decrease in fair value to determine whether it is an other-than-temporary decline. To make this determination for each security, the Company considers, among other factors:</t>
    </r>
  </si>
  <si>
    <t>•</t>
  </si>
  <si>
    <t>Extent and duration of the decline in fair value below cost or amortized cost;</t>
  </si>
  <si>
    <t>The financial condition and near-term prospects of the issuer of the security, including any specific events that may affect its operations, earnings potential or compliance with terms and covenants of the security;</t>
  </si>
  <si>
    <t>Changes in the financial condition of the security’s underlying collateral;</t>
  </si>
  <si>
    <t>Any downgrades of the security by a rating agency;</t>
  </si>
  <si>
    <t>Nonpayment of scheduled interest, or the reduction or elimination of dividends;</t>
  </si>
  <si>
    <t>Other indications that a credit loss has occurred; and</t>
  </si>
  <si>
    <t>For fixed maturities, the Company’s intent to sell or whether it is more likely than not the Company will be required to sell the fixed maturity prior to recovery of its amortized cost, considering any regulatory developments, prepayment or call notifications and the Company’s liquidity needs.</t>
  </si>
  <si>
    <t xml:space="preserve">For fixed maturities, the Company concludes that an OTTI has occurred if a security is underwater and there is an intent to sell the security or if the present value of expected cash flows is less than the amortized cost of the security (i.e., a credit loss exists). Where a credit loss exists, the Company isolates the portion of the total unrealized loss related to a credit loss, which is recognized in realized gains (losses) on the consolidated statements of income, and the remainder is recorded as a non-credit OTTI through other comprehensive income. </t>
  </si>
  <si>
    <t>In order to determine the amount of the credit loss, the Company calculates the recovery value by discounting its estimate of future cash flows from the security. The discount rate is the original effective yield for corporate securities or current effective yield for mortgage-backed and other structured securities.</t>
  </si>
  <si>
    <t>Determination of Credit-Related OTTI on Corporate Securities</t>
  </si>
  <si>
    <t>To determine the recovery value for a corporate security, the Company performs an analysis including, but not limited to, the following:</t>
  </si>
  <si>
    <t>Expected cash flows of the issuer;</t>
  </si>
  <si>
    <t>Fundamentals of the industry in which the issuer operates;</t>
  </si>
  <si>
    <t>Fundamentals of the issuer to determine what the Company would recover if the issuer were to file for bankruptcy or restructure its debt outside of bankruptcy;</t>
  </si>
  <si>
    <t>Expectations regarding defaults and recovery rates;</t>
  </si>
  <si>
    <t xml:space="preserve">Changes to the rating of the security by a rating agency; </t>
  </si>
  <si>
    <t>Third party guarantees; and</t>
  </si>
  <si>
    <t>Additional available market information.</t>
  </si>
  <si>
    <t>Determination of Credit-Related OTTI on Structured Securities</t>
  </si>
  <si>
    <t>To determine the recovery value for a structured security, including residential mortgage-, commercial mortgage- and other asset-backed securities, the Company performs an analysis including, but not limited to, the following:</t>
  </si>
  <si>
    <t>Expected cash flows from the security;</t>
  </si>
  <si>
    <t>Creditworthiness;</t>
  </si>
  <si>
    <t>Delinquency ratios, debt-service coverage, and loan-to-value ratios on the underlying collateral;</t>
  </si>
  <si>
    <t xml:space="preserve">Underlying collateral values, vintage year and level of subordination; </t>
  </si>
  <si>
    <t>Geographic concentrations; and</t>
  </si>
  <si>
    <t>Susceptibility to prepayment and anti-selection due to changes in the interest rate environment.</t>
  </si>
  <si>
    <t>The largest write-downs recorded through net realized gains (losses) on fixed maturities were related to investments in the following sectors:</t>
  </si>
  <si>
    <t>As of December 31,</t>
  </si>
  <si>
    <t>Amount</t>
  </si>
  <si>
    <t>Energy</t>
  </si>
  <si>
    <t>Materials</t>
  </si>
  <si>
    <t>U.S. Federal Government (1)</t>
  </si>
  <si>
    <t>Impairments on U.S. Federal Government securities are due to the Company's intent to sell.</t>
  </si>
  <si>
    <t>The following table presents the severity and duration of the gross unrealized losses on the Company’s underwater available-for-sale fixed maturities, after the recognition of OTTI:</t>
  </si>
  <si>
    <t>Underwater by 20% or more:</t>
  </si>
  <si>
    <t>Less than 6 consecutive months</t>
  </si>
  <si>
    <t>(17.3</t>
  </si>
  <si>
    <t>6 consecutive months or more</t>
  </si>
  <si>
    <t>(2.8</t>
  </si>
  <si>
    <t>(18.4</t>
  </si>
  <si>
    <t>Total underwater by 20% or more</t>
  </si>
  <si>
    <t>(20.1</t>
  </si>
  <si>
    <t>(30.7</t>
  </si>
  <si>
    <t>All other underwater fixed maturities</t>
  </si>
  <si>
    <t>(78.1</t>
  </si>
  <si>
    <t>(245.5</t>
  </si>
  <si>
    <t>Total underwater fixed maturities</t>
  </si>
  <si>
    <r>
      <t xml:space="preserve">The Company reviewed its available-for-sale fixed maturities with unrealized losses as of </t>
    </r>
    <r>
      <rPr>
        <sz val="10"/>
        <color rgb="FF000000"/>
        <rFont val="Inherit"/>
      </rPr>
      <t>December 31, 2014</t>
    </r>
    <r>
      <rPr>
        <sz val="10"/>
        <color theme="1"/>
        <rFont val="Inherit"/>
      </rPr>
      <t xml:space="preserve"> and 2013 in accordance with its impairment policy and determined, after the recognition of OTTI, that the remaining declines in fair value were temporary. The Company did not intend to sell its underwater securities, and it was not more likely than not that the Company will be required to sell the securities before recovery of cost or amortized cost, which may be maturity. This conclusion is supported by the Company’s spread analyses, cash flow modeling and expected continuation of contractually required principal and interest payments. </t>
    </r>
  </si>
  <si>
    <r>
      <t xml:space="preserve">As of </t>
    </r>
    <r>
      <rPr>
        <sz val="10"/>
        <color rgb="FF000000"/>
        <rFont val="Inherit"/>
      </rPr>
      <t>December 31, 2014</t>
    </r>
    <r>
      <rPr>
        <sz val="10"/>
        <color theme="1"/>
        <rFont val="Inherit"/>
      </rPr>
      <t xml:space="preserve">, there were </t>
    </r>
    <r>
      <rPr>
        <sz val="10"/>
        <color rgb="FF000000"/>
        <rFont val="Inherit"/>
      </rPr>
      <t>$0.2</t>
    </r>
    <r>
      <rPr>
        <sz val="10"/>
        <color theme="1"/>
        <rFont val="Inherit"/>
      </rPr>
      <t xml:space="preserve"> of gross unrealized losses related to available-for-sale marketable equity securities with a total fair value of $0.7 that were underwater by 20% or more. There were no such securities underwater by 20% or more as of </t>
    </r>
    <r>
      <rPr>
        <sz val="10"/>
        <color rgb="FF000000"/>
        <rFont val="Inherit"/>
      </rPr>
      <t>December 31, 2013</t>
    </r>
    <r>
      <rPr>
        <sz val="10"/>
        <color theme="1"/>
        <rFont val="Inherit"/>
      </rPr>
      <t xml:space="preserve">. As of </t>
    </r>
    <r>
      <rPr>
        <sz val="10"/>
        <color rgb="FF000000"/>
        <rFont val="Inherit"/>
      </rPr>
      <t>December 31, 2014</t>
    </r>
    <r>
      <rPr>
        <sz val="10"/>
        <color theme="1"/>
        <rFont val="Inherit"/>
      </rPr>
      <t xml:space="preserve"> and 2013, the Company has evaluated the near-term prospects of its available-for-sale equity securities with unrealized losses in relation to the severity and duration of the impairment. Based on that evaluation, the Company concluded that it had the ability and intent to hold these investments until a recovery of fair value.</t>
    </r>
  </si>
  <si>
    <t>Changes in the amount of credit-related OTTI recognized in net income where the portion related to other factors was recognized in other comprehensive income (OCI) were as follows:</t>
  </si>
  <si>
    <t>Balance, beginning of period</t>
  </si>
  <si>
    <t>Increases recognized in the current period:</t>
  </si>
  <si>
    <t>For which an OTTI was not previously recognized</t>
  </si>
  <si>
    <t>For which an OTTI was previously recognized</t>
  </si>
  <si>
    <t>Decreases attributable to:</t>
  </si>
  <si>
    <t>Securities sold or paid down during the period</t>
  </si>
  <si>
    <t>(5.8</t>
  </si>
  <si>
    <t>(18.7</t>
  </si>
  <si>
    <t>(6.9</t>
  </si>
  <si>
    <t>Previously recognized credit losses on securities impaired during the period due to a change in intent to sell (1)</t>
  </si>
  <si>
    <t>Balance, end of period</t>
  </si>
  <si>
    <t>_________________</t>
  </si>
  <si>
    <t>Represents circumstances where the Company determined in the period that it intended to sell the security prior to recovery of its amortized cost.</t>
  </si>
  <si>
    <t>Mortgage Loans on Real Estate [Abstract]</t>
  </si>
  <si>
    <r>
      <t>5. Mortgage Loans</t>
    </r>
    <r>
      <rPr>
        <b/>
        <sz val="10"/>
        <color theme="1"/>
        <rFont val="Inherit"/>
      </rPr>
      <t xml:space="preserve"> </t>
    </r>
  </si>
  <si>
    <t>The Company originates and manages a portfolio of mortgage loans which are secured by first-mortgage liens on income-producing commercial real estate, primarily in the retail, industrial and office building sectors. The Company carries its mortgage loans at outstanding principal balances, adjusted for unamortized deferred fees and costs, net of an allowance for loan losses. Loan origination fees and costs are deferred and amortized over the life of the loan. Interest income, including amortization of deferred fees and expenses, is recorded in net investment income.</t>
  </si>
  <si>
    <r>
      <t xml:space="preserve">The Company’s mortgage loan portfolio is generally diversified by geographic region, loan size and scheduled maturity. As of </t>
    </r>
    <r>
      <rPr>
        <sz val="10"/>
        <color rgb="FF000000"/>
        <rFont val="Inherit"/>
      </rPr>
      <t>December 31, 2014</t>
    </r>
    <r>
      <rPr>
        <sz val="10"/>
        <color theme="1"/>
        <rFont val="Inherit"/>
      </rPr>
      <t xml:space="preserve">, the three states with the largest concentrations of the Company’s commercial mortgage loans were California, primarily the Los Angeles area, Texas and Washington. Loans in these states comprised </t>
    </r>
    <r>
      <rPr>
        <sz val="10"/>
        <color rgb="FF000000"/>
        <rFont val="Inherit"/>
      </rPr>
      <t>29.1%</t>
    </r>
    <r>
      <rPr>
        <sz val="10"/>
        <color theme="1"/>
        <rFont val="Inherit"/>
      </rPr>
      <t xml:space="preserve">, </t>
    </r>
    <r>
      <rPr>
        <sz val="10"/>
        <color rgb="FF000000"/>
        <rFont val="Inherit"/>
      </rPr>
      <t>10.8%</t>
    </r>
    <r>
      <rPr>
        <sz val="10"/>
        <color theme="1"/>
        <rFont val="Inherit"/>
      </rPr>
      <t xml:space="preserve"> and </t>
    </r>
    <r>
      <rPr>
        <sz val="10"/>
        <color rgb="FF000000"/>
        <rFont val="Inherit"/>
      </rPr>
      <t>8.4%</t>
    </r>
    <r>
      <rPr>
        <sz val="10"/>
        <color theme="1"/>
        <rFont val="Inherit"/>
      </rPr>
      <t xml:space="preserve"> of the total portfolio, respectively. </t>
    </r>
  </si>
  <si>
    <t>Loans are underwritten based on loan-to-value (LTV) ratios and debt-service coverage ratios (DSCR) as well as detailed market, property and borrower analyses. The Company’s mortgage loan portfolio is considered a single portfolio segment and class of financing receivables, which is consistent with how the Company assesses and monitors the risk and performance of the portfolio. A large majority of these loans have personal guarantees, and all mortgaged properties are inspected annually.</t>
  </si>
  <si>
    <t>Allowance for Mortgage Loans</t>
  </si>
  <si>
    <t>The allowance for losses on mortgage loans provides for the risk of credit loss inherent in the lending process. The allowance includes a portfolio reserve for probable losses incurred but not specifically identified and, as needed, specific reserves for impaired loans. The allowance for losses on mortgage loans is evaluated at each reporting period and adjustments are recorded when appropriate. To assist in its evaluation of the allowance for loan losses, the Company utilizes the following credit quality indicators to categorize its loans as lower, medium or higher risk:</t>
  </si>
  <si>
    <r>
      <t>Lower Risk Loans</t>
    </r>
    <r>
      <rPr>
        <sz val="10"/>
        <color theme="1"/>
        <rFont val="Inherit"/>
      </rPr>
      <t xml:space="preserve"> – Loans with an LTV ratio of less than </t>
    </r>
    <r>
      <rPr>
        <sz val="10"/>
        <color rgb="FF000000"/>
        <rFont val="Inherit"/>
      </rPr>
      <t>65%</t>
    </r>
    <r>
      <rPr>
        <sz val="10"/>
        <color theme="1"/>
        <rFont val="Inherit"/>
      </rPr>
      <t xml:space="preserve">, and a DSCR of greater than </t>
    </r>
    <r>
      <rPr>
        <sz val="10"/>
        <color rgb="FF000000"/>
        <rFont val="Inherit"/>
      </rPr>
      <t>1.50</t>
    </r>
    <r>
      <rPr>
        <sz val="10"/>
        <color theme="1"/>
        <rFont val="Inherit"/>
      </rPr>
      <t>.</t>
    </r>
  </si>
  <si>
    <r>
      <t>Medium Risk Loans</t>
    </r>
    <r>
      <rPr>
        <sz val="10"/>
        <color theme="1"/>
        <rFont val="Inherit"/>
      </rPr>
      <t xml:space="preserve"> – Loans that have an LTV ratio of less than </t>
    </r>
    <r>
      <rPr>
        <sz val="10"/>
        <color rgb="FF000000"/>
        <rFont val="Inherit"/>
      </rPr>
      <t>65%</t>
    </r>
    <r>
      <rPr>
        <sz val="10"/>
        <color theme="1"/>
        <rFont val="Inherit"/>
      </rPr>
      <t xml:space="preserve"> but a DSCR below </t>
    </r>
    <r>
      <rPr>
        <sz val="10"/>
        <color rgb="FF000000"/>
        <rFont val="Inherit"/>
      </rPr>
      <t>1.50</t>
    </r>
    <r>
      <rPr>
        <sz val="10"/>
        <color theme="1"/>
        <rFont val="Inherit"/>
      </rPr>
      <t xml:space="preserve">, or loans with an LTV ratio between </t>
    </r>
    <r>
      <rPr>
        <sz val="10"/>
        <color rgb="FF000000"/>
        <rFont val="Inherit"/>
      </rPr>
      <t>65%</t>
    </r>
    <r>
      <rPr>
        <sz val="10"/>
        <color theme="1"/>
        <rFont val="Inherit"/>
      </rPr>
      <t xml:space="preserve"> and </t>
    </r>
    <r>
      <rPr>
        <sz val="10"/>
        <color rgb="FF000000"/>
        <rFont val="Inherit"/>
      </rPr>
      <t>80%</t>
    </r>
    <r>
      <rPr>
        <sz val="10"/>
        <color theme="1"/>
        <rFont val="Inherit"/>
      </rPr>
      <t xml:space="preserve">, and a DSCR of greater than </t>
    </r>
    <r>
      <rPr>
        <sz val="10"/>
        <color rgb="FF000000"/>
        <rFont val="Inherit"/>
      </rPr>
      <t>1.50</t>
    </r>
    <r>
      <rPr>
        <sz val="10"/>
        <color theme="1"/>
        <rFont val="Inherit"/>
      </rPr>
      <t>.</t>
    </r>
  </si>
  <si>
    <r>
      <t>Higher Risk Loans</t>
    </r>
    <r>
      <rPr>
        <sz val="10"/>
        <color theme="1"/>
        <rFont val="Inherit"/>
      </rPr>
      <t xml:space="preserve"> – Loans with an LTV ratio greater than </t>
    </r>
    <r>
      <rPr>
        <sz val="10"/>
        <color rgb="FF000000"/>
        <rFont val="Inherit"/>
      </rPr>
      <t>80%</t>
    </r>
    <r>
      <rPr>
        <sz val="10"/>
        <color theme="1"/>
        <rFont val="Inherit"/>
      </rPr>
      <t xml:space="preserve">, or loans which have an LTV ratio between </t>
    </r>
    <r>
      <rPr>
        <sz val="10"/>
        <color rgb="FF000000"/>
        <rFont val="Inherit"/>
      </rPr>
      <t>65%</t>
    </r>
    <r>
      <rPr>
        <sz val="10"/>
        <color theme="1"/>
        <rFont val="Inherit"/>
      </rPr>
      <t xml:space="preserve"> and </t>
    </r>
    <r>
      <rPr>
        <sz val="10"/>
        <color rgb="FF000000"/>
        <rFont val="Inherit"/>
      </rPr>
      <t>80%</t>
    </r>
    <r>
      <rPr>
        <sz val="10"/>
        <color theme="1"/>
        <rFont val="Inherit"/>
      </rPr>
      <t xml:space="preserve">, and a DSCR of less than </t>
    </r>
    <r>
      <rPr>
        <sz val="10"/>
        <color rgb="FF000000"/>
        <rFont val="Inherit"/>
      </rPr>
      <t>1.50</t>
    </r>
    <r>
      <rPr>
        <sz val="10"/>
        <color theme="1"/>
        <rFont val="Inherit"/>
      </rPr>
      <t>.</t>
    </r>
  </si>
  <si>
    <t>Loans are specifically evaluated for impairment if the Company considers it probable that amounts due according to the terms of the loan agreement will not be collected, or the loan is modified in a troubled debt restructuring. The Company establishes specific reserves for these loans when the fair value is less than its carrying value.</t>
  </si>
  <si>
    <t>The following table sets forth the Company’s mortgage loans by risk category:</t>
  </si>
  <si>
    <t>Carrying</t>
  </si>
  <si>
    <t>Lower risk</t>
  </si>
  <si>
    <t>Medium risk</t>
  </si>
  <si>
    <t>Higher risk</t>
  </si>
  <si>
    <t>Credit quality indicator total</t>
  </si>
  <si>
    <t>Loans specifically evaluated for impairment (1)</t>
  </si>
  <si>
    <t>Other (2)</t>
  </si>
  <si>
    <t>(5.9</t>
  </si>
  <si>
    <t>________________</t>
  </si>
  <si>
    <r>
      <t> </t>
    </r>
    <r>
      <rPr>
        <sz val="10"/>
        <color theme="1"/>
        <rFont val="Inherit"/>
      </rPr>
      <t> </t>
    </r>
  </si>
  <si>
    <r>
      <t xml:space="preserve">As of </t>
    </r>
    <r>
      <rPr>
        <sz val="8"/>
        <color rgb="FF000000"/>
        <rFont val="Inherit"/>
      </rPr>
      <t>December 31, 2014</t>
    </r>
    <r>
      <rPr>
        <sz val="8"/>
        <color theme="1"/>
        <rFont val="Inherit"/>
      </rPr>
      <t xml:space="preserve"> and 2013, reserve amounts of </t>
    </r>
    <r>
      <rPr>
        <b/>
        <sz val="8"/>
        <color rgb="FF000000"/>
        <rFont val="Inherit"/>
      </rPr>
      <t>$0.2</t>
    </r>
    <r>
      <rPr>
        <sz val="8"/>
        <color theme="1"/>
        <rFont val="Inherit"/>
      </rPr>
      <t xml:space="preserve"> and </t>
    </r>
    <r>
      <rPr>
        <sz val="8"/>
        <color rgb="FF000000"/>
        <rFont val="Inherit"/>
      </rPr>
      <t>$0.2</t>
    </r>
    <r>
      <rPr>
        <sz val="8"/>
        <color theme="1"/>
        <rFont val="Inherit"/>
      </rPr>
      <t>, respectively, were held for loans specifically evaluated for impairment.</t>
    </r>
  </si>
  <si>
    <t>Includes the allowance for loan losses and deferred fees and costs.</t>
  </si>
  <si>
    <t>In developing its portfolio reserve for incurred but not specifically identified losses, the Company evaluates loans by risk category and considers its past loan experience, commercial real estate market conditions, and third party data for expected losses on loans with similar LTV ratios and DSCRs. Each loan’s LTV ratio and DSCR is updated annually, primarily during the third quarter. In developing its provision for specifically identified loans, a market valuation on the collateral is performed to determine if a reserve is necessary.</t>
  </si>
  <si>
    <t>The following table summarizes the activity in the Company’s allowance for mortgage loan losses, which includes portfolio and specific reserves:</t>
  </si>
  <si>
    <t>Allowance at beginning of period</t>
  </si>
  <si>
    <t>Provision for specific loans</t>
  </si>
  <si>
    <t>Provision for loans not specifically identified</t>
  </si>
  <si>
    <t>Charge-offs</t>
  </si>
  <si>
    <t>(2.2</t>
  </si>
  <si>
    <t>Allowance at end of period</t>
  </si>
  <si>
    <r>
      <t xml:space="preserve">Non-performing loans, defined generally as those in default, close to being in default or more than </t>
    </r>
    <r>
      <rPr>
        <sz val="10"/>
        <color rgb="FF000000"/>
        <rFont val="Inherit"/>
      </rPr>
      <t>90</t>
    </r>
    <r>
      <rPr>
        <sz val="10"/>
        <color theme="1"/>
        <rFont val="Inherit"/>
      </rPr>
      <t xml:space="preserve"> days past due, are placed on non-accrual status. As of December 31, 2014, one loan with an outstanding balance of $1.5 was considered non-performing. There were no such loans as of December 31, 2013.</t>
    </r>
  </si>
  <si>
    <t>Derivative Instruments</t>
  </si>
  <si>
    <t>Derivative Instruments and Hedging Activities Disclosure [Abstract]</t>
  </si>
  <si>
    <t>Derivative Instruments and Hedging Activities Disclosure [Text Block]</t>
  </si>
  <si>
    <t xml:space="preserve">6. Derivative Instruments </t>
  </si>
  <si>
    <r>
      <t>The Company uses derivative financial instruments to hedge certain portions of its exposure to equity market risk, interest rate risk and foreign currency exchange risk. Derivative financial instruments currently held consist primarily of Standard &amp; Poor’s 500 Index</t>
    </r>
    <r>
      <rPr>
        <sz val="7"/>
        <color theme="1"/>
        <rFont val="Inherit"/>
      </rPr>
      <t>®</t>
    </r>
    <r>
      <rPr>
        <sz val="10"/>
        <color theme="1"/>
        <rFont val="Inherit"/>
      </rPr>
      <t xml:space="preserve"> (S&amp;P 500) options, interest rate swaps, foreign currency swaps and foreign currency forwards. Derivative instruments may be exchange-traded or contracted in the over-the-counter (OTC) market. The Company has established policies for managing its derivatives, including prohibitions on derivatives market-making and other speculative derivatives activities. All of the Company’s derivative financial instruments are individually recognized at fair value as either assets within other invested assets, or liabilities within other liabilities in the consolidated balance sheets. </t>
    </r>
  </si>
  <si>
    <t xml:space="preserve">The accounting for changes in the fair value of derivative instruments depends on whether it qualifies and has been designated for hedge accounting. To qualify for hedge accounting treatment, a derivative must be highly effective in mitigating the designated risk of the hedged item. Effectiveness of the hedge is formally assessed at inception and throughout the life of the hedging relationship. </t>
  </si>
  <si>
    <t>When a derivative is designated as a cash flow hedge and is determined to be highly effective, changes in its fair value are recorded as a component of OCI and reclassified into net income in the same period during which the hedged transaction affects net income. Any hedge ineffectiveness is recorded in the consolidated statements of income within net realized gains (losses). If a derivative instrument does not qualify, or is not designated for hedge accounting, the changes in its fair value are recorded in the consolidated statements of income within net realized gains (losses).</t>
  </si>
  <si>
    <t xml:space="preserve">The Company prospectively discontinues hedge accounting when: (1) the criteria to qualify for hedge accounting is no longer met (e.g., the derivative is no longer highly effective in offsetting the change in cash flows of a hedged item); (2) the derivative expires, is sold, terminated or exercised; or (3) the derivative is de-designated as a hedging instrument. If it is determined that a derivative no longer qualifies as an effective hedge, the derivative continues to be carried in the consolidated balance sheets at its fair value, with changes in fair value recognized prospectively in income. </t>
  </si>
  <si>
    <t xml:space="preserve">The Company also issues fixed indexed annuity contracts that contain embedded derivatives, which are recorded at fair value in funds held under deposit contracts in the consolidated balance sheets. </t>
  </si>
  <si>
    <t>Derivative Exposure</t>
  </si>
  <si>
    <t xml:space="preserve">The following table sets forth the fair value of the Company’s derivative instruments. In the consolidated balance sheets, derivative contracts in an asset position are included in other invested assets, derivative contracts in a liability position are included in other liabilities, and embedded derivative liabilities are included in funds held under deposit contracts. </t>
  </si>
  <si>
    <t>Notional</t>
  </si>
  <si>
    <t>Assets</t>
  </si>
  <si>
    <t>Liabilities</t>
  </si>
  <si>
    <t>Derivatives designated as hedges</t>
  </si>
  <si>
    <t>Cash flow hedges:</t>
  </si>
  <si>
    <t>Interest rate swaps</t>
  </si>
  <si>
    <t>Foreign currency swaps</t>
  </si>
  <si>
    <t>Total derivatives designated as hedges</t>
  </si>
  <si>
    <t>Derivatives not designated as hedges</t>
  </si>
  <si>
    <t>Equity index options</t>
  </si>
  <si>
    <t>Foreign currency forwards</t>
  </si>
  <si>
    <t>Embedded derivatives</t>
  </si>
  <si>
    <t>Other derivatives</t>
  </si>
  <si>
    <t>Total derivatives not designated as hedges</t>
  </si>
  <si>
    <t>Total derivatives</t>
  </si>
  <si>
    <t>Equity Market Contracts and Embedded Derivatives</t>
  </si>
  <si>
    <t xml:space="preserve">The Company uses call options, mainly based on the S&amp;P 500, as part of its equity market risk management strategy. The Company offers a FIA contract that permits the contract holder to allocate all or a portion of their account value to an equity market component, where interest credited to the contract is linked to index performance, subject to caps set by the Company. The contract holders may elect to rebalance index options at renewal dates, typically annually. As of each renewal date, the Company has the opportunity to re-price the indexed component by establishing cap rates, subject to minimum guarantees. The Company transacts in call options that are correlated to the portfolio allocation decisions of the contract holders, such that the Company is economically hedged with respect to equity returns for the current interest term. These derivatives are not designated for hedge accounting. </t>
  </si>
  <si>
    <t>The index-based crediting feature in these contracts is an embedded derivative instrument that is bifurcated from the host contract for measurement purposes, because it possesses economic characteristics that are not clearly and closely related to the economic characteristics of the host contract. The embedded derivative, which is reported with the host instrument as funds held under deposit contracts in the consolidated balance sheets, is carried at fair value with changes in fair value recognized in net realized gains (losses).</t>
  </si>
  <si>
    <t>Foreign Currency Contracts</t>
  </si>
  <si>
    <t xml:space="preserve">The Company uses foreign currency swaps and forwards as part of its foreign currency risk management strategy, to reduce risks from changes in currency exchange rates with respect to the Company's investments denominated in foreign currencies. In a foreign currency swap transaction, the Company agrees with other parties to exchange, at specified intervals, one currency for another at a specified rate of exchange. Generally, the notional amount of each currency is exchanged at the maturity of the currency swap by each party. These derivatives qualify and are designated as cash flow hedges, and accumulated gains (losses) are reclassified into income when interest and principal payments on the underlying foreign bonds are received. </t>
  </si>
  <si>
    <t>The Company is invested in foreign currency forwards to hedge exposure related to purchases of foreign denominated equities and fixed maturities. The Company invests in foreign currency forwards to economically hedge its exposure related to foreign currency-denominated fixed maturity purchases until a foreign currency swap is executed. In a foreign currency forward transaction, the Company agrees with other parties to deliver a specified amount of an identified currency at a specified future date. The price is agreed upon at the time of the contract and payment for such a contract is made at the specified future date. In general, the Company is selling a foreign currency and receiving U.S. dollars to protect against fluctuations in exchange rates over a short period of time. These derivatives are not designated for hedge accounting.</t>
  </si>
  <si>
    <t>Interest Rate Swaps</t>
  </si>
  <si>
    <t>The Company uses interest rate swaps as part of its interest rate risk management strategy. In an interest rate swap, the Company agrees with other parties to exchange, at specified intervals, the difference between floating-rate and fixed-rate interest amounts calculated by reference to an agreed upon notional principal amount. The Company primarily uses interest rate swaps to synthetically convert variable rate fixed maturities to fixed rate securities. These derivatives qualify and are designated as cash flow hedges, and accumulated gains (losses) are reclassified into income when interest payments on the underlying bonds are received.</t>
  </si>
  <si>
    <t>Collateral Arrangements and Offsetting of Financial Instruments</t>
  </si>
  <si>
    <t>The Company’s derivative contracts are typically governed by an International Swaps and Derivatives Association (ISDA) Master Agreement, except for foreign currency forwards which do not require an ISDA. For each ISDA, the Company and the counterparty have also entered into a credit support annex (CSA) to reduce the risk of counterparty default in derivative transactions by requiring the posting of cash collateral or other financial assets. The CSA requires either party to post collateral when net exposures from all derivative contracts between the parties exceed pre-determined contractual thresholds, which vary by counterparty. The amount of net exposure is the difference between the derivative contract’s fair value and the fair value of the collateral held for such agreements with each counterparty. Collateral amounts required to be posted or received are determined daily based on the net exposure with each counterparty under a master netting agreement. The Company does not offset recognized collateral amounts pledged or received against the fair value amounts recognized for derivative contracts.</t>
  </si>
  <si>
    <t xml:space="preserve">In the consolidated balance sheets, the Company recognizes cash collateral received in cash and cash equivalents, and the obligation to return cash collateral in other liabilities. Non-cash collateral received is not recognized in the consolidated balance sheets. In the event of default, the counterparty relinquishes claim to the assets pledged as collateral, and the Company recognizes the collateral as its own asset recorded at fair value, or, in the case of cash collateral, derecognizes its obligation to return collateral. </t>
  </si>
  <si>
    <t>The following tables present the potential effect of netting arrangements by counterparty on the Company’s consolidated balance sheets:</t>
  </si>
  <si>
    <t>Gross Amount of Collateral (Received) Posted</t>
  </si>
  <si>
    <t>Fair Value Presented in the</t>
  </si>
  <si>
    <t>Balance Sheets</t>
  </si>
  <si>
    <t>Instruments</t>
  </si>
  <si>
    <t>Cash Collateral</t>
  </si>
  <si>
    <t>Net Amount</t>
  </si>
  <si>
    <t>Counterparty:</t>
  </si>
  <si>
    <t>Assets:</t>
  </si>
  <si>
    <t>A</t>
  </si>
  <si>
    <t>(12.0</t>
  </si>
  <si>
    <t>B</t>
  </si>
  <si>
    <t>(14.0</t>
  </si>
  <si>
    <t>C</t>
  </si>
  <si>
    <t>D</t>
  </si>
  <si>
    <t>(14.9</t>
  </si>
  <si>
    <t>F</t>
  </si>
  <si>
    <t>(24.0</t>
  </si>
  <si>
    <t>(6.7</t>
  </si>
  <si>
    <t>Total derivative assets</t>
  </si>
  <si>
    <t>(83.6</t>
  </si>
  <si>
    <t>Gross Amount of Collateral Received (Posted)</t>
  </si>
  <si>
    <t>Liabilities:</t>
  </si>
  <si>
    <t>(1.9</t>
  </si>
  <si>
    <t>E</t>
  </si>
  <si>
    <t>Total derivative liabilities (1)</t>
  </si>
  <si>
    <t>_______________________</t>
  </si>
  <si>
    <r>
      <t xml:space="preserve">(1) Excludes </t>
    </r>
    <r>
      <rPr>
        <b/>
        <sz val="8"/>
        <color rgb="FF000000"/>
        <rFont val="Inherit"/>
      </rPr>
      <t>$230.1</t>
    </r>
    <r>
      <rPr>
        <sz val="8"/>
        <color theme="1"/>
        <rFont val="Inherit"/>
      </rPr>
      <t xml:space="preserve"> of embedded derivatives which have no counterparty.</t>
    </r>
  </si>
  <si>
    <t xml:space="preserve">Financial </t>
  </si>
  <si>
    <t>(3.0</t>
  </si>
  <si>
    <t>(17.4</t>
  </si>
  <si>
    <t>(27.5</t>
  </si>
  <si>
    <t>As of December 31, 2013</t>
  </si>
  <si>
    <t>(1) Excludes $92.1 of embedded derivatives which have no counterparty.</t>
  </si>
  <si>
    <t>Derivatives Designated as Hedges</t>
  </si>
  <si>
    <t>The following table presents the amount of gain (loss) recognized in OCI on derivatives that qualify as cash flow hedges:</t>
  </si>
  <si>
    <t>(4.3</t>
  </si>
  <si>
    <t>(26.8</t>
  </si>
  <si>
    <r>
      <t xml:space="preserve">See </t>
    </r>
    <r>
      <rPr>
        <sz val="10"/>
        <color rgb="FF000000"/>
        <rFont val="Inherit"/>
      </rPr>
      <t>Note 9</t>
    </r>
    <r>
      <rPr>
        <sz val="10"/>
        <color theme="1"/>
        <rFont val="Inherit"/>
      </rPr>
      <t xml:space="preserve"> for amounts reclassified out of AOCI into net incom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he Company expects to reclassify net gains of </t>
    </r>
    <r>
      <rPr>
        <sz val="10"/>
        <color rgb="FF000000"/>
        <rFont val="Inherit"/>
      </rPr>
      <t>$6.4</t>
    </r>
    <r>
      <rPr>
        <sz val="10"/>
        <color theme="1"/>
        <rFont val="Inherit"/>
      </rPr>
      <t xml:space="preserve"> from AOCI into net income in the next 12 months, which includes both discontinued hedges and periodic settlements of active hedges. Actual amounts may vary from this estimate as a result of market conditions.</t>
    </r>
  </si>
  <si>
    <r>
      <t xml:space="preserve">As of </t>
    </r>
    <r>
      <rPr>
        <sz val="10"/>
        <color rgb="FF000000"/>
        <rFont val="Inherit"/>
      </rPr>
      <t>December 31, 2014</t>
    </r>
    <r>
      <rPr>
        <sz val="10"/>
        <color theme="1"/>
        <rFont val="Inherit"/>
      </rPr>
      <t xml:space="preserve">, the maximum term over which the Company is hedging its exposure to the variability in future cash flows is approximately </t>
    </r>
    <r>
      <rPr>
        <sz val="10"/>
        <color rgb="FF000000"/>
        <rFont val="Inherit"/>
      </rPr>
      <t>fifteen</t>
    </r>
    <r>
      <rPr>
        <sz val="10"/>
        <color theme="1"/>
        <rFont val="Inherit"/>
      </rPr>
      <t xml:space="preserve"> years. The Company recorded </t>
    </r>
    <r>
      <rPr>
        <sz val="10"/>
        <color rgb="FF000000"/>
        <rFont val="Inherit"/>
      </rPr>
      <t>no</t>
    </r>
    <r>
      <rPr>
        <sz val="10"/>
        <color theme="1"/>
        <rFont val="Inherit"/>
      </rPr>
      <t xml:space="preserve"> ineffectiveness for cash flow hedging relationship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Derivatives Not Designated as Hedges</t>
  </si>
  <si>
    <t>The following table shows the effect of derivatives not designated as hedges in the consolidated statements of income, which is recorded in net realized gains (losses):</t>
  </si>
  <si>
    <t>(38.7</t>
  </si>
  <si>
    <t>(23.0</t>
  </si>
  <si>
    <t>(1.2</t>
  </si>
  <si>
    <t>(2.6</t>
  </si>
  <si>
    <t>Fair Value Of Financial Instruments</t>
  </si>
  <si>
    <t>Fair Value Disclosures [Abstract]</t>
  </si>
  <si>
    <r>
      <t>7. Fair Value of Financial Instruments</t>
    </r>
    <r>
      <rPr>
        <b/>
        <sz val="10"/>
        <color theme="1"/>
        <rFont val="Inherit"/>
      </rPr>
      <t xml:space="preserve"> </t>
    </r>
  </si>
  <si>
    <t>The Company determines the fair value of its financial instruments based on the fair value hierarchy, which favors the use of observable inputs over the use of unobservable inputs when measuring fair value. The Company has categorized its financial instruments into the three-level hierarchy, which gives the highest priority to quoted prices in active markets for identical assets or liabilities (Level 1) and the lowest priority to unobservable inputs (Level 3). The level to which a fair value measurement falls is assigned based on the lowest-level input that is significant to the measurement. The fair value measurements for the Company’s financial instruments are categorized as follows:</t>
  </si>
  <si>
    <r>
      <t>Level 1</t>
    </r>
    <r>
      <rPr>
        <sz val="10"/>
        <color theme="1"/>
        <rFont val="Inherit"/>
      </rPr>
      <t> — Unadjusted quoted prices in active markets for identical instruments. This category primarily consists of exchange-traded marketable equity securities and mutual fund investments.</t>
    </r>
  </si>
  <si>
    <r>
      <t>Level 2</t>
    </r>
    <r>
      <rPr>
        <sz val="10"/>
        <color theme="1"/>
        <rFont val="Inherit"/>
      </rPr>
      <t> — Quoted prices for similar instruments in active markets and model-derived valuations whose inputs are observable. This category includes those financial instruments that are valued using industry-standard pricing methodologies or models. All significant inputs are observable or derived from observable information in the marketplace. Financial instruments in this category primarily include corporate fixed maturities and mortgage-backed securities.</t>
    </r>
  </si>
  <si>
    <r>
      <t>Level 3</t>
    </r>
    <r>
      <rPr>
        <sz val="10"/>
        <color theme="1"/>
        <rFont val="Inherit"/>
      </rPr>
      <t> — Fair value estimates whose significant inputs are unobservable. This includes financial instruments for which fair value is estimated based on industry-standard pricing methodologies and internally developed models utilizing significant inputs not based on or corroborated by readily available market information. In limited circumstances, this may also utilize estimates based on non-binding broker quotes. This category primarily consists of funds held under deposit contracts and mortgage loans.</t>
    </r>
  </si>
  <si>
    <t>The following tables present the fair value of the Company’s financial instruments classified by the valuation hierarchy described above. The financial instruments are separated between those measured at fair value on a recurring basis and those not carried at fair value, but for which disclosure of fair value is required.</t>
  </si>
  <si>
    <t>Level 1</t>
  </si>
  <si>
    <t>Level 2</t>
  </si>
  <si>
    <t>Level 3</t>
  </si>
  <si>
    <t>Measured at fair value on a recurring basis:</t>
  </si>
  <si>
    <t>Financial assets:</t>
  </si>
  <si>
    <t>Fixed maturities, available-for-sale:</t>
  </si>
  <si>
    <t>Total fixed maturities, available-for-sale</t>
  </si>
  <si>
    <t>Investments in limited partnerships, alternative investments</t>
  </si>
  <si>
    <t>Other invested assets:</t>
  </si>
  <si>
    <t>Total other invested assets</t>
  </si>
  <si>
    <t>Total investments carried at fair value</t>
  </si>
  <si>
    <t>Total assets at fair value</t>
  </si>
  <si>
    <t>Financial liabilities:</t>
  </si>
  <si>
    <t>Total liabilities at fair value</t>
  </si>
  <si>
    <t>Subject to fair value disclosure requirements:</t>
  </si>
  <si>
    <t>Investments in limited partnerships, tax credit investments</t>
  </si>
  <si>
    <t>Funds held under deposit contracts (1):</t>
  </si>
  <si>
    <t>Deferred annuities</t>
  </si>
  <si>
    <t>Income annuities</t>
  </si>
  <si>
    <t>Notes payable:</t>
  </si>
  <si>
    <t>Capital Efficient Notes (CENts)</t>
  </si>
  <si>
    <t>Senior notes</t>
  </si>
  <si>
    <r>
      <t xml:space="preserve">The carrying value of this balance excludes </t>
    </r>
    <r>
      <rPr>
        <b/>
        <sz val="8"/>
        <color rgb="FF000000"/>
        <rFont val="Inherit"/>
      </rPr>
      <t>$6,388.7</t>
    </r>
    <r>
      <rPr>
        <sz val="8"/>
        <color theme="1"/>
        <rFont val="Inherit"/>
      </rPr>
      <t xml:space="preserve"> of liabilities related to insurance contracts and embedded derivatives.</t>
    </r>
    <r>
      <rPr>
        <sz val="9"/>
        <color theme="1"/>
        <rFont val="Inherit"/>
      </rPr>
      <t> </t>
    </r>
    <r>
      <rPr>
        <sz val="10"/>
        <color theme="1"/>
        <rFont val="Inherit"/>
      </rPr>
      <t> </t>
    </r>
  </si>
  <si>
    <t>Other invested assets</t>
  </si>
  <si>
    <r>
      <t xml:space="preserve">The carrying value of this balance excludes </t>
    </r>
    <r>
      <rPr>
        <sz val="8"/>
        <color rgb="FF000000"/>
        <rFont val="Inherit"/>
      </rPr>
      <t>$6,111.6</t>
    </r>
    <r>
      <rPr>
        <sz val="8"/>
        <color theme="1"/>
        <rFont val="Inherit"/>
      </rPr>
      <t xml:space="preserve"> of liabilities related to insurance contracts and embedded derivatives.</t>
    </r>
  </si>
  <si>
    <t>Financial Instruments Measured at Fair Value on a Recurring Basis</t>
  </si>
  <si>
    <t>Fixed Maturities</t>
  </si>
  <si>
    <r>
      <t xml:space="preserve">The vast majority of the Company’s fixed maturities have been classified as Level 2 measurements. To make this assessment, the Company determines whether the market for a security is active and if significant pricing inputs are observable. The Company predominantly utilizes third party independent pricing services to assist management in determining the fair value of its fixed maturity securities. As of </t>
    </r>
    <r>
      <rPr>
        <sz val="10"/>
        <color rgb="FF000000"/>
        <rFont val="Inherit"/>
      </rPr>
      <t>December 31, 2014</t>
    </r>
    <r>
      <rPr>
        <sz val="10"/>
        <color theme="1"/>
        <rFont val="Inherit"/>
      </rPr>
      <t xml:space="preserve"> and 2013, respectively, pricing services provided prices for </t>
    </r>
    <r>
      <rPr>
        <sz val="10"/>
        <color rgb="FF000000"/>
        <rFont val="Inherit"/>
      </rPr>
      <t>96.0%</t>
    </r>
    <r>
      <rPr>
        <sz val="10"/>
        <color theme="1"/>
        <rFont val="Inherit"/>
      </rPr>
      <t xml:space="preserve"> and </t>
    </r>
    <r>
      <rPr>
        <sz val="10"/>
        <color rgb="FF000000"/>
        <rFont val="Inherit"/>
      </rPr>
      <t>96.6%</t>
    </r>
    <r>
      <rPr>
        <sz val="10"/>
        <color theme="1"/>
        <rFont val="Inherit"/>
      </rPr>
      <t xml:space="preserve"> of the Company’s fixed maturities. </t>
    </r>
  </si>
  <si>
    <r>
      <t xml:space="preserve">As of </t>
    </r>
    <r>
      <rPr>
        <sz val="10"/>
        <color rgb="FF000000"/>
        <rFont val="Inherit"/>
      </rPr>
      <t>December 31, 2014</t>
    </r>
    <r>
      <rPr>
        <sz val="10"/>
        <color theme="1"/>
        <rFont val="Inherit"/>
      </rPr>
      <t xml:space="preserve">, the Company had </t>
    </r>
    <r>
      <rPr>
        <sz val="10"/>
        <color rgb="FF000000"/>
        <rFont val="Inherit"/>
      </rPr>
      <t>$929.0</t>
    </r>
    <r>
      <rPr>
        <sz val="10"/>
        <color theme="1"/>
        <rFont val="Inherit"/>
      </rPr>
      <t xml:space="preserve"> or </t>
    </r>
    <r>
      <rPr>
        <sz val="10"/>
        <color rgb="FF000000"/>
        <rFont val="Inherit"/>
      </rPr>
      <t>3.7%</t>
    </r>
    <r>
      <rPr>
        <sz val="10"/>
        <color theme="1"/>
        <rFont val="Inherit"/>
      </rPr>
      <t xml:space="preserve">, of its fixed maturities invested in private placement securities. The use of significant observable inputs in determining the fair value of the Company’s investments in private placement securities resulted in the classification of </t>
    </r>
    <r>
      <rPr>
        <sz val="10"/>
        <color rgb="FF000000"/>
        <rFont val="Inherit"/>
      </rPr>
      <t>$870.7</t>
    </r>
    <r>
      <rPr>
        <sz val="10"/>
        <color theme="1"/>
        <rFont val="Inherit"/>
      </rPr>
      <t xml:space="preserve">, or </t>
    </r>
    <r>
      <rPr>
        <sz val="10"/>
        <color rgb="FF000000"/>
        <rFont val="Inherit"/>
      </rPr>
      <t>93.7%</t>
    </r>
    <r>
      <rPr>
        <sz val="10"/>
        <color theme="1"/>
        <rFont val="Inherit"/>
      </rPr>
      <t xml:space="preserve">, as Level 2 measurements as of </t>
    </r>
    <r>
      <rPr>
        <sz val="10"/>
        <color rgb="FF000000"/>
        <rFont val="Inherit"/>
      </rPr>
      <t>December 31, 2014</t>
    </r>
    <r>
      <rPr>
        <sz val="10"/>
        <color theme="1"/>
        <rFont val="Inherit"/>
      </rPr>
      <t xml:space="preserve">. As of </t>
    </r>
    <r>
      <rPr>
        <sz val="10"/>
        <color rgb="FF000000"/>
        <rFont val="Inherit"/>
      </rPr>
      <t>December 31, 2013</t>
    </r>
    <r>
      <rPr>
        <sz val="10"/>
        <color theme="1"/>
        <rFont val="Inherit"/>
      </rPr>
      <t xml:space="preserve">, the Company had </t>
    </r>
    <r>
      <rPr>
        <sz val="10"/>
        <color rgb="FF000000"/>
        <rFont val="Inherit"/>
      </rPr>
      <t>$653.7</t>
    </r>
    <r>
      <rPr>
        <sz val="10"/>
        <color theme="1"/>
        <rFont val="Inherit"/>
      </rPr>
      <t xml:space="preserve">, or </t>
    </r>
    <r>
      <rPr>
        <sz val="10"/>
        <color rgb="FF000000"/>
        <rFont val="Inherit"/>
      </rPr>
      <t>2.8%</t>
    </r>
    <r>
      <rPr>
        <sz val="10"/>
        <color theme="1"/>
        <rFont val="Inherit"/>
      </rPr>
      <t xml:space="preserve">, of its fixed maturities invested in private placement securities, of which </t>
    </r>
    <r>
      <rPr>
        <sz val="10"/>
        <color rgb="FF000000"/>
        <rFont val="Inherit"/>
      </rPr>
      <t>$635.6</t>
    </r>
    <r>
      <rPr>
        <sz val="10"/>
        <color theme="1"/>
        <rFont val="Inherit"/>
      </rPr>
      <t xml:space="preserve">, or </t>
    </r>
    <r>
      <rPr>
        <sz val="10"/>
        <color rgb="FF000000"/>
        <rFont val="Inherit"/>
      </rPr>
      <t>97.2%</t>
    </r>
    <r>
      <rPr>
        <sz val="10"/>
        <color theme="1"/>
        <rFont val="Inherit"/>
      </rPr>
      <t>, were classified as Level 2 measurements.</t>
    </r>
  </si>
  <si>
    <t>Corporate Securities</t>
  </si>
  <si>
    <r>
      <t xml:space="preserve">As of </t>
    </r>
    <r>
      <rPr>
        <sz val="10"/>
        <color rgb="FF000000"/>
        <rFont val="Inherit"/>
      </rPr>
      <t>December 31, 2014</t>
    </r>
    <r>
      <rPr>
        <sz val="10"/>
        <color theme="1"/>
        <rFont val="Inherit"/>
      </rPr>
      <t xml:space="preserve"> and 2013, the fair value of the Company’s corporate securities classified as Level 2 measurements was </t>
    </r>
    <r>
      <rPr>
        <sz val="10"/>
        <color rgb="FF000000"/>
        <rFont val="Inherit"/>
      </rPr>
      <t>$19,120.9</t>
    </r>
    <r>
      <rPr>
        <sz val="10"/>
        <color theme="1"/>
        <rFont val="Inherit"/>
      </rPr>
      <t xml:space="preserve"> and </t>
    </r>
    <r>
      <rPr>
        <sz val="10"/>
        <color rgb="FF000000"/>
        <rFont val="Inherit"/>
      </rPr>
      <t>$17,324.4</t>
    </r>
    <r>
      <rPr>
        <sz val="10"/>
        <color theme="1"/>
        <rFont val="Inherit"/>
      </rPr>
      <t>, respectively. The following table presents additional information about the composition of the Level 2 corporate securities:</t>
    </r>
  </si>
  <si>
    <t># of Securities</t>
  </si>
  <si>
    <t>Significant security sectors:</t>
  </si>
  <si>
    <t>Financials</t>
  </si>
  <si>
    <t>Weighted-average coupon rate</t>
  </si>
  <si>
    <t>Weighted-average remaining years to contractual maturity</t>
  </si>
  <si>
    <t>The majority of corporate securities classified as Level 2 measurements are priced by independent pricing services utilizing evaluated pricing models. Because many corporate securities do not trade on a daily basis, evaluated pricing models apply available information through processes such as benchmark curves, benchmarking of like securities, sector groupings and matrix pricing to prepare valuations. The significant inputs for security evaluations include benchmark yields, reported trades, broker-dealer quotes, issuer spreads, two-sided markets, benchmark securities, bids, offers and other reference data, including market research publications.</t>
  </si>
  <si>
    <r>
      <t xml:space="preserve">As of </t>
    </r>
    <r>
      <rPr>
        <sz val="10"/>
        <color rgb="FF000000"/>
        <rFont val="Inherit"/>
      </rPr>
      <t>December 31, 2014</t>
    </r>
    <r>
      <rPr>
        <sz val="10"/>
        <color theme="1"/>
        <rFont val="Inherit"/>
      </rPr>
      <t xml:space="preserve"> and 2013, </t>
    </r>
    <r>
      <rPr>
        <sz val="10"/>
        <color rgb="FF000000"/>
        <rFont val="Inherit"/>
      </rPr>
      <t>$770.6</t>
    </r>
    <r>
      <rPr>
        <sz val="10"/>
        <color theme="1"/>
        <rFont val="Inherit"/>
      </rPr>
      <t xml:space="preserve">, or </t>
    </r>
    <r>
      <rPr>
        <sz val="10"/>
        <color rgb="FF000000"/>
        <rFont val="Inherit"/>
      </rPr>
      <t>4.0%</t>
    </r>
    <r>
      <rPr>
        <sz val="10"/>
        <color theme="1"/>
        <rFont val="Inherit"/>
      </rPr>
      <t xml:space="preserve">, and </t>
    </r>
    <r>
      <rPr>
        <sz val="10"/>
        <color rgb="FF000000"/>
        <rFont val="Inherit"/>
      </rPr>
      <t>$523.5</t>
    </r>
    <r>
      <rPr>
        <sz val="10"/>
        <color theme="1"/>
        <rFont val="Inherit"/>
      </rPr>
      <t xml:space="preserve">, or </t>
    </r>
    <r>
      <rPr>
        <sz val="10"/>
        <color rgb="FF000000"/>
        <rFont val="Inherit"/>
      </rPr>
      <t>3.0%</t>
    </r>
    <r>
      <rPr>
        <sz val="10"/>
        <color theme="1"/>
        <rFont val="Inherit"/>
      </rPr>
      <t xml:space="preserve">, respectively, of Level 2 corporate securities were privately placed. These securities were valued using a matrix pricing approach. The significant inputs to the measurement are the base credit spread, treasury yield and expected future cash flows of the security, which are all observable inputs. The base spread is determined based on trades of similar publicly-traded securities, and the expected future cash flows are based on the contractual terms of the security. The valuation approach also incorporates an illiquidity spread, determined based on premiums demanded by investors for privately placed securities. The illiquidity spread is an unobservable input, which ranges from </t>
    </r>
    <r>
      <rPr>
        <sz val="10"/>
        <color rgb="FF000000"/>
        <rFont val="Inherit"/>
      </rPr>
      <t>0</t>
    </r>
    <r>
      <rPr>
        <sz val="10"/>
        <color theme="1"/>
        <rFont val="Inherit"/>
      </rPr>
      <t xml:space="preserve"> to </t>
    </r>
    <r>
      <rPr>
        <sz val="10"/>
        <color rgb="FF000000"/>
        <rFont val="Inherit"/>
      </rPr>
      <t>60</t>
    </r>
    <r>
      <rPr>
        <sz val="10"/>
        <color theme="1"/>
        <rFont val="Inherit"/>
      </rPr>
      <t xml:space="preserve"> basis points and is based on the credit quality of the security. The illiquidity spread does not significantly impact the resulting valuation and thus management does not believe it prohibits Level 2 classification.</t>
    </r>
  </si>
  <si>
    <t>Residential Mortgage-backed Securities</t>
  </si>
  <si>
    <r>
      <t xml:space="preserve">As of </t>
    </r>
    <r>
      <rPr>
        <sz val="10"/>
        <color rgb="FF000000"/>
        <rFont val="Inherit"/>
      </rPr>
      <t>December 31, 2014</t>
    </r>
    <r>
      <rPr>
        <sz val="10"/>
        <color theme="1"/>
        <rFont val="Inherit"/>
      </rPr>
      <t xml:space="preserve"> and 2013, the fair value of the Company’s residential mortgage-backed securities (RMBS) classified as Level 2 measurements was </t>
    </r>
    <r>
      <rPr>
        <sz val="10"/>
        <color rgb="FF000000"/>
        <rFont val="Inherit"/>
      </rPr>
      <t>$2,921.4</t>
    </r>
    <r>
      <rPr>
        <sz val="10"/>
        <color theme="1"/>
        <rFont val="Inherit"/>
      </rPr>
      <t xml:space="preserve"> and </t>
    </r>
    <r>
      <rPr>
        <sz val="10"/>
        <color rgb="FF000000"/>
        <rFont val="Inherit"/>
      </rPr>
      <t>$2,755.8</t>
    </r>
    <r>
      <rPr>
        <sz val="10"/>
        <color theme="1"/>
        <rFont val="Inherit"/>
      </rPr>
      <t xml:space="preserve">, respectively. These securities were primarily fixed-rate, with a weighted-average coupon rate of </t>
    </r>
    <r>
      <rPr>
        <sz val="10"/>
        <color rgb="FF000000"/>
        <rFont val="Inherit"/>
      </rPr>
      <t>4.18%</t>
    </r>
    <r>
      <rPr>
        <sz val="10"/>
        <color theme="1"/>
        <rFont val="Inherit"/>
      </rPr>
      <t xml:space="preserve"> and </t>
    </r>
    <r>
      <rPr>
        <sz val="10"/>
        <color rgb="FF000000"/>
        <rFont val="Inherit"/>
      </rPr>
      <t>4.39%</t>
    </r>
    <r>
      <rPr>
        <sz val="10"/>
        <color theme="1"/>
        <rFont val="Inherit"/>
      </rPr>
      <t xml:space="preserve"> as of </t>
    </r>
    <r>
      <rPr>
        <sz val="10"/>
        <color rgb="FF000000"/>
        <rFont val="Inherit"/>
      </rPr>
      <t>December 31, 2014</t>
    </r>
    <r>
      <rPr>
        <sz val="10"/>
        <color theme="1"/>
        <rFont val="Inherit"/>
      </rPr>
      <t xml:space="preserve"> and 2013, respectively. </t>
    </r>
  </si>
  <si>
    <t>Level 2 RMBS securities are priced by pricing services that utilize evaluated pricing models. Because many RMBS do not trade on a daily basis, evaluated pricing models apply available information through processes such as benchmark curves, benchmarking of like securities, sector groupings and matrix pricing to prepare evaluations. The significant observable inputs for security evaluations include benchmark yields, reported trades, broker-dealer quotes, issuer spreads, two-sided markets, benchmark securities, bids, offers and other reference data, including market research publications. In addition, the pricing services use models and processes to develop prepayment and interest rate scenarios. The pricing services monitor market indicators, industry and economic events, and their models take into account market convention.</t>
  </si>
  <si>
    <r>
      <t xml:space="preserve">Agency securities comprised </t>
    </r>
    <r>
      <rPr>
        <sz val="10"/>
        <color rgb="FF000000"/>
        <rFont val="Inherit"/>
      </rPr>
      <t>87.9%</t>
    </r>
    <r>
      <rPr>
        <sz val="10"/>
        <color theme="1"/>
        <rFont val="Inherit"/>
      </rPr>
      <t xml:space="preserve"> and </t>
    </r>
    <r>
      <rPr>
        <sz val="10"/>
        <color rgb="FF000000"/>
        <rFont val="Inherit"/>
      </rPr>
      <t>89.2%</t>
    </r>
    <r>
      <rPr>
        <sz val="10"/>
        <color theme="1"/>
        <rFont val="Inherit"/>
      </rPr>
      <t xml:space="preserve"> of the Company’s Level 2 RMBS as of </t>
    </r>
    <r>
      <rPr>
        <sz val="10"/>
        <color rgb="FF000000"/>
        <rFont val="Inherit"/>
      </rPr>
      <t>December 31, 2014</t>
    </r>
    <r>
      <rPr>
        <sz val="10"/>
        <color theme="1"/>
        <rFont val="Inherit"/>
      </rPr>
      <t xml:space="preserve"> and 2013, respectively. The following table presents additional information about the composition of the Level 2 non-agency RMBS securities:</t>
    </r>
  </si>
  <si>
    <t>Fair Value</t>
  </si>
  <si>
    <t>Highest rating agency rating:</t>
  </si>
  <si>
    <t>AAA</t>
  </si>
  <si>
    <t>AA through BBB</t>
  </si>
  <si>
    <t>BB &amp; below</t>
  </si>
  <si>
    <t>Total non-agency RMBS</t>
  </si>
  <si>
    <t>Non-agency RMBS with super senior subordination</t>
  </si>
  <si>
    <r>
      <t xml:space="preserve">As of </t>
    </r>
    <r>
      <rPr>
        <sz val="10"/>
        <color rgb="FF000000"/>
        <rFont val="Inherit"/>
      </rPr>
      <t>December 31, 2014</t>
    </r>
    <r>
      <rPr>
        <sz val="10"/>
        <color theme="1"/>
        <rFont val="Inherit"/>
      </rPr>
      <t xml:space="preserve"> and 2013, the Company’s non-agency Level 2 RMBS had a weighted-average credit enhancement of </t>
    </r>
    <r>
      <rPr>
        <sz val="10"/>
        <color rgb="FF000000"/>
        <rFont val="Inherit"/>
      </rPr>
      <t>9.0%</t>
    </r>
    <r>
      <rPr>
        <sz val="10"/>
        <color theme="1"/>
        <rFont val="Inherit"/>
      </rPr>
      <t xml:space="preserve"> and </t>
    </r>
    <r>
      <rPr>
        <sz val="10"/>
        <color rgb="FF000000"/>
        <rFont val="Inherit"/>
      </rPr>
      <t>8.8%</t>
    </r>
    <r>
      <rPr>
        <sz val="10"/>
        <color theme="1"/>
        <rFont val="Inherit"/>
      </rPr>
      <t xml:space="preserve">, respectively. As of </t>
    </r>
    <r>
      <rPr>
        <sz val="10"/>
        <color rgb="FF000000"/>
        <rFont val="Inherit"/>
      </rPr>
      <t>December 31, 2014</t>
    </r>
    <r>
      <rPr>
        <sz val="10"/>
        <color theme="1"/>
        <rFont val="Inherit"/>
      </rPr>
      <t xml:space="preserve"> and 2013, </t>
    </r>
    <r>
      <rPr>
        <sz val="10"/>
        <color rgb="FF000000"/>
        <rFont val="Inherit"/>
      </rPr>
      <t>$72.8</t>
    </r>
    <r>
      <rPr>
        <sz val="10"/>
        <color theme="1"/>
        <rFont val="Inherit"/>
      </rPr>
      <t xml:space="preserve"> and </t>
    </r>
    <r>
      <rPr>
        <sz val="10"/>
        <color rgb="FF000000"/>
        <rFont val="Inherit"/>
      </rPr>
      <t>$110.3</t>
    </r>
    <r>
      <rPr>
        <sz val="10"/>
        <color theme="1"/>
        <rFont val="Inherit"/>
      </rPr>
      <t xml:space="preserve">, or </t>
    </r>
    <r>
      <rPr>
        <sz val="10"/>
        <color rgb="FF000000"/>
        <rFont val="Inherit"/>
      </rPr>
      <t>20.6%</t>
    </r>
    <r>
      <rPr>
        <sz val="10"/>
        <color theme="1"/>
        <rFont val="Inherit"/>
      </rPr>
      <t xml:space="preserve"> and </t>
    </r>
    <r>
      <rPr>
        <sz val="10"/>
        <color rgb="FF000000"/>
        <rFont val="Inherit"/>
      </rPr>
      <t>37.0%</t>
    </r>
    <r>
      <rPr>
        <sz val="10"/>
        <color theme="1"/>
        <rFont val="Inherit"/>
      </rPr>
      <t>, respectively, of the Company’s non-agency Level 2 RMBS had an origination or vintage year of 2004 and prior. The underlying collateral in years prior to 2005 is considered higher quality as underwriting standards were more stringent.</t>
    </r>
  </si>
  <si>
    <t>Commercial Mortgage-backed Securities</t>
  </si>
  <si>
    <r>
      <t xml:space="preserve">As of </t>
    </r>
    <r>
      <rPr>
        <sz val="10"/>
        <color rgb="FF000000"/>
        <rFont val="Inherit"/>
      </rPr>
      <t>December 31, 2014</t>
    </r>
    <r>
      <rPr>
        <sz val="10"/>
        <color theme="1"/>
        <rFont val="Inherit"/>
      </rPr>
      <t xml:space="preserve"> and 2013, the fair value of the Company’s commercial mortgage-backed securities (CMBS) classified as Level 2 measurements was </t>
    </r>
    <r>
      <rPr>
        <sz val="10"/>
        <color rgb="FF000000"/>
        <rFont val="Inherit"/>
      </rPr>
      <t>$1,331.4</t>
    </r>
    <r>
      <rPr>
        <sz val="10"/>
        <color theme="1"/>
        <rFont val="Inherit"/>
      </rPr>
      <t xml:space="preserve"> and </t>
    </r>
    <r>
      <rPr>
        <sz val="10"/>
        <color rgb="FF000000"/>
        <rFont val="Inherit"/>
      </rPr>
      <t>$1,512.6</t>
    </r>
    <r>
      <rPr>
        <sz val="10"/>
        <color theme="1"/>
        <rFont val="Inherit"/>
      </rPr>
      <t xml:space="preserve">, respectively. The weighted-average coupon rate on these securities was </t>
    </r>
    <r>
      <rPr>
        <sz val="10"/>
        <color rgb="FF000000"/>
        <rFont val="Inherit"/>
      </rPr>
      <t>4.65%</t>
    </r>
    <r>
      <rPr>
        <sz val="10"/>
        <color theme="1"/>
        <rFont val="Inherit"/>
      </rPr>
      <t xml:space="preserve"> and </t>
    </r>
    <r>
      <rPr>
        <sz val="10"/>
        <color rgb="FF000000"/>
        <rFont val="Inherit"/>
      </rPr>
      <t>4.82%</t>
    </r>
    <r>
      <rPr>
        <sz val="10"/>
        <color theme="1"/>
        <rFont val="Inherit"/>
      </rPr>
      <t xml:space="preserve"> as of </t>
    </r>
    <r>
      <rPr>
        <sz val="10"/>
        <color rgb="FF000000"/>
        <rFont val="Inherit"/>
      </rPr>
      <t>December 31, 2014</t>
    </r>
    <r>
      <rPr>
        <sz val="10"/>
        <color theme="1"/>
        <rFont val="Inherit"/>
      </rPr>
      <t xml:space="preserve"> and 2013, respectively. </t>
    </r>
  </si>
  <si>
    <t>Level 2 CMBS securities are priced by pricing services that utilize evaluated pricing models. Because many CMBS do not trade on a daily basis, evaluated pricing models apply available information through processes, such as benchmark curves, benchmarking of like securities, sector groupings and matrix pricing to prepare evaluations. The significant observable inputs for security evaluations include benchmark yields, reported trades, broker-dealer quotes, issuer spreads, two-sided markets, benchmark securities, bids, offers, new issues, monthly payment information and other reference data, including market research publications.</t>
  </si>
  <si>
    <r>
      <t xml:space="preserve">The Company’s Level 2 CMBS securities were primarily non-agency securities, which comprised </t>
    </r>
    <r>
      <rPr>
        <sz val="10"/>
        <color rgb="FF000000"/>
        <rFont val="Inherit"/>
      </rPr>
      <t>87.8%</t>
    </r>
    <r>
      <rPr>
        <sz val="10"/>
        <color theme="1"/>
        <rFont val="Inherit"/>
      </rPr>
      <t xml:space="preserve"> and </t>
    </r>
    <r>
      <rPr>
        <sz val="10"/>
        <color rgb="FF000000"/>
        <rFont val="Inherit"/>
      </rPr>
      <t>83.3%</t>
    </r>
    <r>
      <rPr>
        <sz val="10"/>
        <color theme="1"/>
        <rFont val="Inherit"/>
      </rPr>
      <t xml:space="preserve"> of Level 2 CMBS as of </t>
    </r>
    <r>
      <rPr>
        <sz val="10"/>
        <color rgb="FF000000"/>
        <rFont val="Inherit"/>
      </rPr>
      <t>December 31, 2014</t>
    </r>
    <r>
      <rPr>
        <sz val="10"/>
        <color theme="1"/>
        <rFont val="Inherit"/>
      </rPr>
      <t xml:space="preserve"> and 2013, respectively. The non-agency Level 2 CMBS had an estimated weighted-average credit enhancement of </t>
    </r>
    <r>
      <rPr>
        <sz val="10"/>
        <color rgb="FF000000"/>
        <rFont val="Inherit"/>
      </rPr>
      <t>32.8%</t>
    </r>
    <r>
      <rPr>
        <sz val="10"/>
        <color theme="1"/>
        <rFont val="Inherit"/>
      </rPr>
      <t xml:space="preserve"> and </t>
    </r>
    <r>
      <rPr>
        <sz val="10"/>
        <color rgb="FF000000"/>
        <rFont val="Inherit"/>
      </rPr>
      <t>31.4%</t>
    </r>
    <r>
      <rPr>
        <sz val="10"/>
        <color theme="1"/>
        <rFont val="Inherit"/>
      </rPr>
      <t xml:space="preserve"> as of </t>
    </r>
    <r>
      <rPr>
        <sz val="10"/>
        <color rgb="FF000000"/>
        <rFont val="Inherit"/>
      </rPr>
      <t>December 31, 2014</t>
    </r>
    <r>
      <rPr>
        <sz val="10"/>
        <color theme="1"/>
        <rFont val="Inherit"/>
      </rPr>
      <t xml:space="preserve"> and 2013, respectively, and </t>
    </r>
    <r>
      <rPr>
        <sz val="10"/>
        <color rgb="FF000000"/>
        <rFont val="Inherit"/>
      </rPr>
      <t>96.8%</t>
    </r>
    <r>
      <rPr>
        <sz val="10"/>
        <color theme="1"/>
        <rFont val="Inherit"/>
      </rPr>
      <t xml:space="preserve"> and </t>
    </r>
    <r>
      <rPr>
        <sz val="10"/>
        <color rgb="FF000000"/>
        <rFont val="Inherit"/>
      </rPr>
      <t>98.7%</t>
    </r>
    <r>
      <rPr>
        <sz val="10"/>
        <color theme="1"/>
        <rFont val="Inherit"/>
      </rPr>
      <t xml:space="preserve"> were in the most senior tranche as of </t>
    </r>
    <r>
      <rPr>
        <sz val="10"/>
        <color rgb="FF000000"/>
        <rFont val="Inherit"/>
      </rPr>
      <t>December 31, 2014</t>
    </r>
    <r>
      <rPr>
        <sz val="10"/>
        <color theme="1"/>
        <rFont val="Inherit"/>
      </rPr>
      <t xml:space="preserve"> and 2013, respectively.</t>
    </r>
  </si>
  <si>
    <t>The following table presents additional information about the composition of the underlying collateral of Level 2 non-agency CMBS securities:</t>
  </si>
  <si>
    <t>% of Total</t>
  </si>
  <si>
    <t>Significant underlying collateral locations:</t>
  </si>
  <si>
    <t>New York</t>
  </si>
  <si>
    <t>California</t>
  </si>
  <si>
    <t>Florida</t>
  </si>
  <si>
    <t>Texas</t>
  </si>
  <si>
    <t>Significant underlying collateral property types:</t>
  </si>
  <si>
    <t>Office buildings</t>
  </si>
  <si>
    <t>Retail shopping centers</t>
  </si>
  <si>
    <t>Marketable Equity Securities</t>
  </si>
  <si>
    <t>Marketable equity securities are investments in common stock (mainly in publicly traded companies), ETFs, and certain nonredeemable preferred stocks. When the fair values of the Company’s marketable equity securities are based on quoted market prices in active markets for identical assets, they are classified as Level 1 measurements. The fair values of nonredeemable preferred stocks are determined by pricing services utilizing evaluated pricing models and are classified as a Level 2 measurement. These valuations are created based on benchmark curves using industry standard inputs and exchange prices of underlying securities and common stock of the same issuer.</t>
  </si>
  <si>
    <t>Investments in limited partnerships recorded at fair value relate to the Company's alternative investments. The fair value is approximated based upon the Company’s proportionate interest in the underlying partnership or fund’s net asset values (NAV). The Company is generally unable to liquidate these investments during the remaining term of the partnership or fund, which range from three to thirteen years. As such, the Company classifies these securities as a Level 3 measurement.</t>
  </si>
  <si>
    <t>Equity Index Options</t>
  </si>
  <si>
    <r>
      <t xml:space="preserve">Equity index options consist primarily of S&amp;P 500 options. As of </t>
    </r>
    <r>
      <rPr>
        <sz val="10"/>
        <color rgb="FF000000"/>
        <rFont val="Inherit"/>
      </rPr>
      <t>December 31, 2014</t>
    </r>
    <r>
      <rPr>
        <sz val="10"/>
        <color theme="1"/>
        <rFont val="Inherit"/>
      </rPr>
      <t>, the fair values of these index options were determined using option pricing models. Significant inputs include index implied volatilities, index dividend yields, index prices, a risk-free rate, option term and option strike price. As these inputs are observable, the equity index options are classified as a Level 2 measurement.</t>
    </r>
  </si>
  <si>
    <t>Separate Accounts</t>
  </si>
  <si>
    <t>Separate account assets are primarily invested in mutual funds with published NAVs, which are classified as a Level 1 measurement.</t>
  </si>
  <si>
    <t>Embedded Derivatives</t>
  </si>
  <si>
    <t>Embedded derivatives relate to the Company’s FIA product, which credits interest to the policyholder’s account balance based on increases in selected indexes, primarily the S&amp;P 500. See Note 6 for further discussion of the embedded derivative. The fair value reflects the excess of the projected benefits based on the indexed fund value over the projected benefits based on the guaranteed fund value. The excess benefits are projected using best estimates for surrenders, mortality and indexed fund interest, and discounted at a risk-free rate plus a spread for nonperformance and policyholder behavior risk. Because the estimates utilize significant unobservable inputs, the Company classifies the embedded derivatives as a Level 3 measurement.</t>
  </si>
  <si>
    <t>Foreign Currency Swaps</t>
  </si>
  <si>
    <t>Foreign currency swaps are valued using an income approach. These swaps are priced utilizing a discounted cash flow model. The significant inputs include the projected cash flows, currency spot rates, swap yield curve and cross currency basis curve. As these inputs are observable, the foreign currency swaps are classified as a Level 2 measurement.</t>
  </si>
  <si>
    <t>Other Financial Instruments Subject to Fair Value Disclosure Requirements</t>
  </si>
  <si>
    <r>
      <t xml:space="preserve">Cash and cash equivalents consist of demand bank deposits and short-term highly liquid investments with original maturities of three months or less at the time of purchase. Cash equivalents, which are reported at cost and approximate fair value, were </t>
    </r>
    <r>
      <rPr>
        <sz val="10"/>
        <color rgb="FF000000"/>
        <rFont val="Inherit"/>
      </rPr>
      <t>$16.6</t>
    </r>
    <r>
      <rPr>
        <sz val="10"/>
        <color theme="1"/>
        <rFont val="Inherit"/>
      </rPr>
      <t xml:space="preserve"> and </t>
    </r>
    <r>
      <rPr>
        <sz val="10"/>
        <color rgb="FF000000"/>
        <rFont val="Inherit"/>
      </rPr>
      <t>$37.8</t>
    </r>
    <r>
      <rPr>
        <sz val="10"/>
        <color theme="1"/>
        <rFont val="Inherit"/>
      </rPr>
      <t xml:space="preserve"> as of </t>
    </r>
    <r>
      <rPr>
        <sz val="10"/>
        <color rgb="FF000000"/>
        <rFont val="Inherit"/>
      </rPr>
      <t>December 31, 2014</t>
    </r>
    <r>
      <rPr>
        <sz val="10"/>
        <color theme="1"/>
        <rFont val="Inherit"/>
      </rPr>
      <t xml:space="preserve"> and 2013, respectively. These are classified as a Level 1 measurement.</t>
    </r>
  </si>
  <si>
    <t>The fair value of the Company’s mortgage loans are measured by discounting the projected future cash flows using the current rate at which the loans would be made to borrowers with similar credit ratings and for the same maturities. Because these estimates utilize significant unobservable inputs, mortgage loans are classified as a Level 3 measurement.</t>
  </si>
  <si>
    <t>The fair value of the Company’s investments in limited partnerships associated with tax credit investments are estimated based on the discounted cash flows over the remaining life of the tax credits, using the original internal rate of return for each investment. As these inputs are considered observable, investments in limited partnerships are classified as a Level 2 measurement.</t>
  </si>
  <si>
    <t>The fair values of funds held under deposit contracts related to investment-type contracts are estimated based on the present value of the discounted cash flows. Cash flows were projected using best estimates for lapses, mortality and expenses, and discounted at a risk-free rate plus a spread for nonperformance and policyholder behavior risk. Because these estimates utilize significant unobservable inputs, the Company classifies funds held under deposit contracts as a Level 3 measurement.</t>
  </si>
  <si>
    <t xml:space="preserve">The fair value of the Company’s notes payable is determined by an independent pricing service utilizing evaluated pricing models, consistent with how fair value was determined for the majority of its corporate securities. The use of observable inputs resulted in the classification of notes payable as a Level 2 measurement. </t>
  </si>
  <si>
    <t>Rollforward of Financial Instruments Measured at Fair Value on a Recurring Basis Using Significant Unobservable Inputs (Level 3)</t>
  </si>
  <si>
    <r>
      <t xml:space="preserve">The following tables present additional information about financial instruments measured at fair value on a recurring basis and for which the Company has utilized significant unobservable inputs (Level 3) to determine fair value for the years ended </t>
    </r>
    <r>
      <rPr>
        <sz val="10"/>
        <color rgb="FF000000"/>
        <rFont val="Inherit"/>
      </rPr>
      <t>December 31, 2014</t>
    </r>
    <r>
      <rPr>
        <sz val="10"/>
        <color theme="1"/>
        <rFont val="Inherit"/>
      </rPr>
      <t xml:space="preserve"> and 2013:</t>
    </r>
  </si>
  <si>
    <t>Unrealized Gains (Losses) Included in:</t>
  </si>
  <si>
    <t>Balance as of January 1, 2014</t>
  </si>
  <si>
    <t>Purchases</t>
  </si>
  <si>
    <t>and</t>
  </si>
  <si>
    <t>issues(1)</t>
  </si>
  <si>
    <t>Sales</t>
  </si>
  <si>
    <t>settlements(1)</t>
  </si>
  <si>
    <t>Transfers</t>
  </si>
  <si>
    <t>In and/or</t>
  </si>
  <si>
    <t>(Out) of</t>
  </si>
  <si>
    <t>Level 3(2)</t>
  </si>
  <si>
    <t>Other(3)</t>
  </si>
  <si>
    <t>Net</t>
  </si>
  <si>
    <t>Income(4)</t>
  </si>
  <si>
    <t>Comprehensive</t>
  </si>
  <si>
    <t>Income (Loss)</t>
  </si>
  <si>
    <t>Realized</t>
  </si>
  <si>
    <t>(Losses)(4)</t>
  </si>
  <si>
    <t>Balance as of December 31, 2014</t>
  </si>
  <si>
    <t>Financial Assets:</t>
  </si>
  <si>
    <t>(3.3</t>
  </si>
  <si>
    <t>(56.9</t>
  </si>
  <si>
    <t>(1.3</t>
  </si>
  <si>
    <t>(74.3</t>
  </si>
  <si>
    <t>(5.5</t>
  </si>
  <si>
    <t>(1.4</t>
  </si>
  <si>
    <t>(37.0</t>
  </si>
  <si>
    <t>(1.6</t>
  </si>
  <si>
    <t>(4.0</t>
  </si>
  <si>
    <t>Total Level 3 assets</t>
  </si>
  <si>
    <t>(111.3</t>
  </si>
  <si>
    <t>(10.6</t>
  </si>
  <si>
    <t>Financial Liabilities:</t>
  </si>
  <si>
    <t>Total Level 3 liabilities</t>
  </si>
  <si>
    <t>Balance as of January 1, 2013</t>
  </si>
  <si>
    <t>Income</t>
  </si>
  <si>
    <t>Balance as of December 31, 2013</t>
  </si>
  <si>
    <t>(13.6</t>
  </si>
  <si>
    <t>(3.4</t>
  </si>
  <si>
    <t>(12.5</t>
  </si>
  <si>
    <t>(28.7</t>
  </si>
  <si>
    <t>(2.3</t>
  </si>
  <si>
    <t>(4.9</t>
  </si>
  <si>
    <t>(22.3</t>
  </si>
  <si>
    <t>(28.5</t>
  </si>
  <si>
    <t>(9.3</t>
  </si>
  <si>
    <t>(5.0</t>
  </si>
  <si>
    <t>(8.9</t>
  </si>
  <si>
    <t>(27.3</t>
  </si>
  <si>
    <t>(51.0</t>
  </si>
  <si>
    <t>_______________</t>
  </si>
  <si>
    <t>Issues and settlements are related to the Company’s embedded derivative liabilities.</t>
  </si>
  <si>
    <r>
      <t xml:space="preserve">Transfers into and/or out of Level 3 are reported at the value as of the beginning of the period in which the transfer occurs. Gross transfers into Level 3 were </t>
    </r>
    <r>
      <rPr>
        <b/>
        <sz val="8"/>
        <color rgb="FF000000"/>
        <rFont val="Inherit"/>
      </rPr>
      <t>$27.4</t>
    </r>
    <r>
      <rPr>
        <sz val="8"/>
        <color theme="1"/>
        <rFont val="Inherit"/>
      </rPr>
      <t xml:space="preserve"> and </t>
    </r>
    <r>
      <rPr>
        <sz val="8"/>
        <color rgb="FF000000"/>
        <rFont val="Inherit"/>
      </rPr>
      <t>$6.9</t>
    </r>
    <r>
      <rPr>
        <sz val="8"/>
        <color theme="1"/>
        <rFont val="Inherit"/>
      </rPr>
      <t xml:space="preserve"> for the years ended </t>
    </r>
    <r>
      <rPr>
        <sz val="8"/>
        <color rgb="FF000000"/>
        <rFont val="Inherit"/>
      </rPr>
      <t>December 31, 2014</t>
    </r>
    <r>
      <rPr>
        <sz val="8"/>
        <color theme="1"/>
        <rFont val="Inherit"/>
      </rPr>
      <t xml:space="preserve"> and 2013. Gross transfers out of Level 3 were</t>
    </r>
    <r>
      <rPr>
        <b/>
        <sz val="8"/>
        <color theme="1"/>
        <rFont val="Inherit"/>
      </rPr>
      <t xml:space="preserve"> $(138.7)</t>
    </r>
    <r>
      <rPr>
        <sz val="8"/>
        <color theme="1"/>
        <rFont val="Inherit"/>
      </rPr>
      <t xml:space="preserve"> and $(34.2) for the years ended </t>
    </r>
    <r>
      <rPr>
        <sz val="8"/>
        <color rgb="FF000000"/>
        <rFont val="Inherit"/>
      </rPr>
      <t>December 31, 2014</t>
    </r>
    <r>
      <rPr>
        <sz val="8"/>
        <color theme="1"/>
        <rFont val="Inherit"/>
      </rPr>
      <t xml:space="preserve"> and 2013, respectively, related to fixed maturities for which observable inputs became available. Additionally, transfers out included a change in valuation methodology for equity index options during the first quarter of 2014 to a method that uses significant observable inputs. Such securities are now classified as Level 2.</t>
    </r>
  </si>
  <si>
    <t>Other is comprised of transactions such as pay downs, calls, amortization and redemptions.</t>
  </si>
  <si>
    <t>Realized and unrealized gains and losses for investments in limited partnerships are included in net investment income. All other realized and unrealized gains and losses recognized in net income are included in net realized gains (losses). Amounts shown for financial liabilities are (gains) losses in net income.</t>
  </si>
  <si>
    <t>Deferred Policy Acquisition Costs (DAC) and Deferred Sales Inducements (DSI)</t>
  </si>
  <si>
    <t>Deferred Policy Acquisition Cost Deferred Sales Inducement [Abstract]</t>
  </si>
  <si>
    <r>
      <t>8. Deferred Policy Acquisition Costs and Deferred Sales Inducements</t>
    </r>
    <r>
      <rPr>
        <b/>
        <sz val="10"/>
        <color theme="1"/>
        <rFont val="Inherit"/>
      </rPr>
      <t xml:space="preserve"> </t>
    </r>
  </si>
  <si>
    <t>The Company defers costs that are directly related to the successful acquisition or renewal of insurance contracts. These primarily include commissions, distribution costs directly related to production, third-party underwriting costs and the portion of salaries and benefits directly related to processing successful new and renewal contracts. All other acquisition-related costs, including costs incurred for soliciting potential customers, managing the distribution and underwriting functions, training, administration, unsuccessful acquisition or renewal efforts, market research and product development are not deferrable and are expensed in the period incurred.</t>
  </si>
  <si>
    <t>The Company amortizes deferred acquisition costs for deferred annuity contracts and universal life insurance policies over the lives of the contracts or policies in proportion to the estimated future gross profits. The Company makes assumptions as to lapse rates, mortality experience, maintenance expenses, crediting rates, and investment performance. Actual profits can vary from the estimates and can thereby result in increases or decreases to DAC amortization. The Company regularly evaluates its assumptions and, when necessary, revises the estimated gross profits of these contracts, resulting in assumption and experience unlocking adjustments to DAC amortization. When such estimates are revised, the impact is recorded in the consolidated statements of income.</t>
  </si>
  <si>
    <t>The Company amortizes acquisition costs for traditional individual life insurance policies over the premium paying period of the related policies, using assumptions consistent with those used in computing policy reserves. The Company amortizes acquisition costs for immediate annuities using a constant yield approach.</t>
  </si>
  <si>
    <t>The Company adjusts the unamortized DAC balance for the effect of net unrealized gains and losses on securities and embedded derivatives as if they had been realized as of the balance sheet date. The Company includes the impact of this adjustment, net of tax, in AOCI. The Company also adjusts its unamortized DAC balance for the effect of realized gains and losses including changes in fair value of the embedded derivatives for the Company's FIA policy assets. These adjustments are recognized in net realized gains (losses) in the consolidated statements of income.</t>
  </si>
  <si>
    <t>For some products, policyholders can elect to modify product benefits, features, rights or coverage by exchanging a contract for a new contract; by amendment, endorsement or rider to a contract; or by election of a feature or coverage within a contract. These transactions are known as internal replacements. If the modification substantially changes the original contract, the remaining DAC balance is immediately written off through earnings and any eligible costs associated with the replacement contract are deferred. If the modification does not substantially change the contract, the DAC is retained and amortized over the life of the modified contract and any acquisition costs associated with the related modification are expensed as incurred.</t>
  </si>
  <si>
    <t>The following table provides a reconciliation of the beginning and ending balance for DAC:</t>
  </si>
  <si>
    <t>Unamortized balance at beginning of period</t>
  </si>
  <si>
    <t>Deferral of acquisition costs</t>
  </si>
  <si>
    <t>Adjustments for realized (gains) losses</t>
  </si>
  <si>
    <t>Amortization — excluding unlocking</t>
  </si>
  <si>
    <t>(67.0</t>
  </si>
  <si>
    <t>(61.6</t>
  </si>
  <si>
    <t>(62.0</t>
  </si>
  <si>
    <t>Amortization — impact of assumption and experience unlocking</t>
  </si>
  <si>
    <t>(11.1</t>
  </si>
  <si>
    <t>(10.8</t>
  </si>
  <si>
    <t>Unamortized balance at end of period</t>
  </si>
  <si>
    <t>Accumulated effect of net unrealized gains</t>
  </si>
  <si>
    <t>(118.8</t>
  </si>
  <si>
    <t>(97.4</t>
  </si>
  <si>
    <t>(212.1</t>
  </si>
  <si>
    <t>Balance at end of period</t>
  </si>
  <si>
    <t>The Company conducts regular recoverability analyses for its DAC asset balances associated with deferred and immediate annuity, universal life, traditional life, and group life and DI contracts. The Company compares the current DAC asset balances with the estimated present value of future profitability of the underlying business. The DAC asset balances are considered recoverable if the present value of future profits is greater than the current DAC asset balance. As of December 31, 2014 and 2013, all of the DAC asset balances were considered recoverable.</t>
  </si>
  <si>
    <t xml:space="preserve">The Company offers sales inducements on certain deferred annuity contracts and universal life policies. For certain deferred annuity contracts, the inducement entitles the contract holder to an incremental amount of interest that is credited to the account value over a 12- to 60-month period following the initial deposit, depending on the product. The incremental interest causes the initial credited rate to be higher than the contract’s expected ongoing crediting rates for periods after the inducement. For certain universal life policies, the inducement provides an immediate increment to the policyholder’s account value at the issue date or time of deposit. Deferred sales inducements are included in receivables and other assets and amortized into interest credited using the same methodology and assumptions used to amortize DAC. </t>
  </si>
  <si>
    <t>Similar to DAC, the Company amortizes deferred sales inducements for deferred annuity contracts and universal life insurance policies over the lives of the contracts or policies in proportion to the estimated future gross profits. The Company makes assumptions as to lapse rates, mortality experience, maintenance expenses, crediting rates, and investment performance. Actual profits can vary from the estimates and can thereby result in increases or decreases to DSI amortization. The Company regularly evaluates its assumptions and, when necessary, revises the estimated gross profits of these contracts, resulting in assumption and experience unlocking adjustments to DSI amortization. When such estimates are revised, the impact is recorded in the consolidated statements of income. Deferred sales inducement balances are subject to regular recoverability testing to ensure that capitalized amounts do not exceed the present value of estimated gross profits. As of December 31, 2014 and 2013, all of the deferred sales inducement balances were considered recoverable.</t>
  </si>
  <si>
    <t>The Company adjusts the unamortized DSI balance for the effect of net unrealized gains and losses on securities as if they had been realized as of the balance sheet date. The Company includes the impact of this adjustment, net of tax, in AOCI. The Company also adjusts its unamortized DSI balance for the effect of realized gains and losses. These adjustments are recognized in net realized gains (losses) in the consolidated statements of income.</t>
  </si>
  <si>
    <t>The following table provides a reconciliation of the beginning and ending balance for DSI, which is included in receivables and other assets in the consolidated balance sheets. DSI amortization is included in interest credited in the consolidated statements of income.</t>
  </si>
  <si>
    <t>Capitalizations</t>
  </si>
  <si>
    <t>(42.0</t>
  </si>
  <si>
    <t>(41.2</t>
  </si>
  <si>
    <t>(36.5</t>
  </si>
  <si>
    <t>(8.3</t>
  </si>
  <si>
    <t>(7.5</t>
  </si>
  <si>
    <t>(2.1</t>
  </si>
  <si>
    <t>(79.6</t>
  </si>
  <si>
    <t>(76.7</t>
  </si>
  <si>
    <t>(128.6</t>
  </si>
  <si>
    <t>Stockholders' Equity</t>
  </si>
  <si>
    <t>Equity [Abstract]</t>
  </si>
  <si>
    <r>
      <t>9. Stockholders' Equity</t>
    </r>
    <r>
      <rPr>
        <b/>
        <sz val="10"/>
        <color theme="1"/>
        <rFont val="Inherit"/>
      </rPr>
      <t xml:space="preserve"> </t>
    </r>
  </si>
  <si>
    <r>
      <t xml:space="preserve">The following tables summarize the components of AOCI and the adjustments to OCI for amounts reclassified from AOCI into net income for the years ended </t>
    </r>
    <r>
      <rPr>
        <sz val="10"/>
        <color rgb="FF000000"/>
        <rFont val="Inherit"/>
      </rPr>
      <t>December 31, 2014</t>
    </r>
    <r>
      <rPr>
        <sz val="10"/>
        <color theme="1"/>
        <rFont val="Inherit"/>
      </rPr>
      <t>, 2013 and 2012:</t>
    </r>
  </si>
  <si>
    <t>Net unrealized</t>
  </si>
  <si>
    <t>gains (losses) on</t>
  </si>
  <si>
    <t>available-for-</t>
  </si>
  <si>
    <t>sale securities</t>
  </si>
  <si>
    <t>OTTI on fixed</t>
  </si>
  <si>
    <t>maturities</t>
  </si>
  <si>
    <t>not related to</t>
  </si>
  <si>
    <t>credit losses  (2)</t>
  </si>
  <si>
    <t>Adjustment</t>
  </si>
  <si>
    <t>for DAC</t>
  </si>
  <si>
    <t>and DSI</t>
  </si>
  <si>
    <t>Net gains</t>
  </si>
  <si>
    <t>(losses) on</t>
  </si>
  <si>
    <t>cash flow</t>
  </si>
  <si>
    <t>hedges</t>
  </si>
  <si>
    <t>Accumulated</t>
  </si>
  <si>
    <t>other</t>
  </si>
  <si>
    <t>comprehensive</t>
  </si>
  <si>
    <t>income</t>
  </si>
  <si>
    <t>(14.2</t>
  </si>
  <si>
    <t>(113.1</t>
  </si>
  <si>
    <t>(16.9</t>
  </si>
  <si>
    <t>Other comprehensive income (loss) before reclassifications, net of taxes (1)</t>
  </si>
  <si>
    <t>Reclassifications recorded in:</t>
  </si>
  <si>
    <t>Net investment income:</t>
  </si>
  <si>
    <t>(2.5</t>
  </si>
  <si>
    <t>Total provision (benefit) for income taxes</t>
  </si>
  <si>
    <t>Total reclassifications from AOCI, net of taxes</t>
  </si>
  <si>
    <t>Other comprehensive income (loss) after reclassifications</t>
  </si>
  <si>
    <t>(13.5</t>
  </si>
  <si>
    <t>(131.4</t>
  </si>
  <si>
    <t>maturities not</t>
  </si>
  <si>
    <t>related to</t>
  </si>
  <si>
    <t>DSI</t>
  </si>
  <si>
    <t>(19.6</t>
  </si>
  <si>
    <t>(221.4</t>
  </si>
  <si>
    <t>(893.6</t>
  </si>
  <si>
    <t>(802.5</t>
  </si>
  <si>
    <t>(2.7</t>
  </si>
  <si>
    <t>(3.9</t>
  </si>
  <si>
    <t>(1.8</t>
  </si>
  <si>
    <t>(872.4</t>
  </si>
  <si>
    <t>(18.9</t>
  </si>
  <si>
    <t>(777.6</t>
  </si>
  <si>
    <t>Balance as of January 1, 2012</t>
  </si>
  <si>
    <t>(37.3</t>
  </si>
  <si>
    <t>(175.5</t>
  </si>
  <si>
    <t>(5.3</t>
  </si>
  <si>
    <t>(45.4</t>
  </si>
  <si>
    <t>(11.3</t>
  </si>
  <si>
    <t>(45.9</t>
  </si>
  <si>
    <t>Balance as of December 31, 2012</t>
  </si>
  <si>
    <t>___________________</t>
  </si>
  <si>
    <r>
      <t xml:space="preserve">Other comprehensive income (loss) before reclassifications is net of taxes of </t>
    </r>
    <r>
      <rPr>
        <b/>
        <sz val="8"/>
        <color theme="1"/>
        <rFont val="Inherit"/>
      </rPr>
      <t>$212.0, $(0.8), $(9.4), $13.4 and $215.2,</t>
    </r>
    <r>
      <rPr>
        <sz val="8"/>
        <color theme="1"/>
        <rFont val="Inherit"/>
      </rPr>
      <t xml:space="preserve"> respectively, for the year ended December 31, 2014, net of taxes of </t>
    </r>
    <r>
      <rPr>
        <sz val="8"/>
        <color rgb="FF000000"/>
        <rFont val="Inherit"/>
      </rPr>
      <t>$(481.1)</t>
    </r>
    <r>
      <rPr>
        <sz val="8"/>
        <color theme="1"/>
        <rFont val="Inherit"/>
      </rPr>
      <t xml:space="preserve">, </t>
    </r>
    <r>
      <rPr>
        <sz val="8"/>
        <color rgb="FF000000"/>
        <rFont val="Inherit"/>
      </rPr>
      <t>$(0.9)</t>
    </r>
    <r>
      <rPr>
        <sz val="8"/>
        <color theme="1"/>
        <rFont val="Inherit"/>
      </rPr>
      <t xml:space="preserve">, </t>
    </r>
    <r>
      <rPr>
        <sz val="8"/>
        <color rgb="FF000000"/>
        <rFont val="Inherit"/>
      </rPr>
      <t>$59.2</t>
    </r>
    <r>
      <rPr>
        <sz val="8"/>
        <color theme="1"/>
        <rFont val="Inherit"/>
      </rPr>
      <t xml:space="preserve">, </t>
    </r>
    <r>
      <rPr>
        <sz val="8"/>
        <color rgb="FF000000"/>
        <rFont val="Inherit"/>
      </rPr>
      <t>$(9.4)</t>
    </r>
    <r>
      <rPr>
        <sz val="8"/>
        <color theme="1"/>
        <rFont val="Inherit"/>
      </rPr>
      <t xml:space="preserve"> and </t>
    </r>
    <r>
      <rPr>
        <sz val="8"/>
        <color rgb="FF000000"/>
        <rFont val="Inherit"/>
      </rPr>
      <t>$(432.2)</t>
    </r>
    <r>
      <rPr>
        <sz val="8"/>
        <color theme="1"/>
        <rFont val="Inherit"/>
      </rPr>
      <t xml:space="preserve">, respectively, for the year ended </t>
    </r>
    <r>
      <rPr>
        <sz val="8"/>
        <color rgb="FF000000"/>
        <rFont val="Inherit"/>
      </rPr>
      <t>December 31, 2013</t>
    </r>
    <r>
      <rPr>
        <sz val="8"/>
        <color theme="1"/>
        <rFont val="Inherit"/>
      </rPr>
      <t>, and net of taxes of $201.1, $(2.8), $(24.4), $(0.1) and $173.8, respectively, for the year ended December 31, 2012.</t>
    </r>
  </si>
  <si>
    <t>Reclassification adjustments of OTTI on fixed maturities not related to credit losses are included in changes in unrealized gains and losses on available-for-sale securities within the consolidated statements of comprehensive income (loss).</t>
  </si>
  <si>
    <t>Common Stock Outstanding</t>
  </si>
  <si>
    <t>The following table provides a reconciliation of changes in outstanding shares of common stock:</t>
  </si>
  <si>
    <t>Common Shares As of December 31,</t>
  </si>
  <si>
    <t>Beginning Balance</t>
  </si>
  <si>
    <t>Common stock issued (1)</t>
  </si>
  <si>
    <t>Restricted stock issued, net</t>
  </si>
  <si>
    <t>Employee stock purchase plan shares issued</t>
  </si>
  <si>
    <t>Common stock repurchased (2)</t>
  </si>
  <si>
    <t>(2,240,729</t>
  </si>
  <si>
    <t>(7,045,190</t>
  </si>
  <si>
    <t>(70,479</t>
  </si>
  <si>
    <t>Ending Balance</t>
  </si>
  <si>
    <t xml:space="preserve">The 2013 activity includes 5,297,758 shares of common stock issued from the settlement of warrants. </t>
  </si>
  <si>
    <t>Represents shares of common stock repurchased pursuant to the Company’s stock repurchase program that began in 2013, which are held in treasury, as well as shares repurchased and subsequently retired to satisfy employee income tax withholding pursuant to the Company’s Equity Plan.</t>
  </si>
  <si>
    <r>
      <t xml:space="preserve">On February 1, 2013, the Company’s board of directors authorized the repurchase, at management’s discretion, of up to </t>
    </r>
    <r>
      <rPr>
        <sz val="10"/>
        <color rgb="FF000000"/>
        <rFont val="Inherit"/>
      </rPr>
      <t>10,000,000</t>
    </r>
    <r>
      <rPr>
        <sz val="10"/>
        <color theme="1"/>
        <rFont val="Inherit"/>
      </rPr>
      <t xml:space="preserve"> shares of the Company’s outstanding common stock. The authorization was increased to </t>
    </r>
    <r>
      <rPr>
        <sz val="10"/>
        <color rgb="FF000000"/>
        <rFont val="Inherit"/>
      </rPr>
      <t>16,000,000</t>
    </r>
    <r>
      <rPr>
        <sz val="10"/>
        <color theme="1"/>
        <rFont val="Inherit"/>
      </rPr>
      <t xml:space="preserve"> shares on May 21, 2013. The Company has repurchased </t>
    </r>
    <r>
      <rPr>
        <sz val="10"/>
        <color rgb="FF000000"/>
        <rFont val="Inherit"/>
      </rPr>
      <t>9,053,303</t>
    </r>
    <r>
      <rPr>
        <sz val="10"/>
        <color theme="1"/>
        <rFont val="Inherit"/>
      </rPr>
      <t xml:space="preserve"> shares under the program as of </t>
    </r>
    <r>
      <rPr>
        <sz val="10"/>
        <color rgb="FF000000"/>
        <rFont val="Inherit"/>
      </rPr>
      <t>December 31, 2014</t>
    </r>
    <r>
      <rPr>
        <sz val="10"/>
        <color theme="1"/>
        <rFont val="Inherit"/>
      </rPr>
      <t xml:space="preserve">. This includes </t>
    </r>
    <r>
      <rPr>
        <sz val="10"/>
        <color rgb="FF000000"/>
        <rFont val="Inherit"/>
      </rPr>
      <t>6,089,999</t>
    </r>
    <r>
      <rPr>
        <sz val="10"/>
        <color theme="1"/>
        <rFont val="Inherit"/>
      </rPr>
      <t xml:space="preserve"> shares purchased on May 17, 2013 from a related party in a privately negotiated transaction for a total of </t>
    </r>
    <r>
      <rPr>
        <sz val="10"/>
        <color rgb="FF000000"/>
        <rFont val="Inherit"/>
      </rPr>
      <t>$81.8</t>
    </r>
    <r>
      <rPr>
        <sz val="10"/>
        <color theme="1"/>
        <rFont val="Inherit"/>
      </rPr>
      <t>.</t>
    </r>
  </si>
  <si>
    <t xml:space="preserve">As of December 31, 2014, the Company had two stock-based compensation plans: the Symetra Financial Corporation Equity Plan, amended and restated on March 5, 2014, (the "Equity Plan") and the Symetra Financial Corporation Employee Stock Purchase Plan, amended and restated on May 11, 2010, (the "Stock Purchase Plan"). </t>
  </si>
  <si>
    <t xml:space="preserve">The Equity Plan authorizes the Company to issue various types of awards, including restricted stock, stock options, stock appreciation rights, restricted stock units, performance shares, performance units and other types of awards to employees, directors and consultants. A total of 7,830,000 shares are authorized for issuance under the Equity Plan, and 4,074,216 shares are available for future issuance as of December 31, 2014. </t>
  </si>
  <si>
    <t>The Stock Purchase Plan allows eligible employees to purchase shares of the Company’s common stock at a 15% discount from the market price. A total of 870,000 shares are authorized for issuance under this plan. As of December 31, 2014, 328,593 shares are available for future issuance under the Stock Purchase Plan.</t>
  </si>
  <si>
    <t xml:space="preserve">The Company accounts for stock-based compensation based on the grant-date fair value of the awards. Compensation expense for these awards is recognized over the requisite service period, using the straight-line method. </t>
  </si>
  <si>
    <t>Restricted Shares</t>
  </si>
  <si>
    <t xml:space="preserve">Restricted shares are valued based on the number of shares granted and the Company’s closing stock price on the grant date. The Company recognizes such compensation cost as expense over the service period (generally three years), net of estimated forfeitures, using the straight-line method. Many factors are considered when estimating forfeitures, including types of awards, employee class and historical experience. The estimation of equity awards that will ultimately vest requires judgment, and to the extent actual results or future estimates differ from current estimates, the Company records a cumulative adjustment in the period that the estimates are revised. </t>
  </si>
  <si>
    <t>Stock-based compensation expense for restricted shares, recognized in other underwriting and operating expenses in the consolidated statements of income, was $3.6, $3.5, and $3.5 for the years ended December 31, 2014, 2013 and 2012, respectively. The related income tax benefit for the years ended December 31, 2014, 2013 and 2012 was $1.3, $1.2 and $1.2, respectively.</t>
  </si>
  <si>
    <r>
      <t xml:space="preserve">The following table summarizes the Company’s restricted share activity for the year ended </t>
    </r>
    <r>
      <rPr>
        <sz val="10"/>
        <color rgb="FF000000"/>
        <rFont val="Inherit"/>
      </rPr>
      <t>December 31, 2014</t>
    </r>
    <r>
      <rPr>
        <sz val="10"/>
        <color theme="1"/>
        <rFont val="Inherit"/>
      </rPr>
      <t>:</t>
    </r>
  </si>
  <si>
    <t>Number of</t>
  </si>
  <si>
    <t>Shares</t>
  </si>
  <si>
    <t>Weighted-Average </t>
  </si>
  <si>
    <t>Outstanding as of January 1, 2014</t>
  </si>
  <si>
    <t>Shares granted</t>
  </si>
  <si>
    <t>Shares vested</t>
  </si>
  <si>
    <t>(369,941</t>
  </si>
  <si>
    <t>Shares forfeited</t>
  </si>
  <si>
    <t>(16,856</t>
  </si>
  <si>
    <t>Outstanding as of December 31, 2014</t>
  </si>
  <si>
    <t>As of December 31, 2014, unrecognized compensation cost for restricted shares was $3.8 and is expected to be recognized over the weighted average of 1.4 years.</t>
  </si>
  <si>
    <t xml:space="preserve">Stock Options </t>
  </si>
  <si>
    <t>The Company issued 2,950,000 options during the year ended December 31, 2010, that have an exercise price of $26.70. The price reflects a non-discretionary equitable adjustment made, in accordance with the terms of the Company’s Equity Plan, for the special $1.30 cash dividend paid to stockholders during the fourth quarter of 2014.  There was no incremental compensation cost recognized as a result of this adjustment. These options vest on June 30, 2017 and expire one year thereafter. The weighted average grant-date fair value of the awards was $2.73 per share. No options have been granted after December 31, 2010. As of December 31, 2014 and 2013, 2,650,000 options were outstanding, none of which were exercisable.     </t>
  </si>
  <si>
    <t xml:space="preserve">The Company measures compensation cost for stock awards at fair value on the grant date and recognizes such cost, net of estimated forfeitures, over the requisite service period (generally seven years). Stock options are valued using the Black-Scholes valuation model. Stock-based compensation expense for stock options was $1.0, $0.9 and $0.5 for the years ended December 31, 2014, 2013 and 2012 respectively, and the related tax benefit was $0.4, $0.3 and $0.2. </t>
  </si>
  <si>
    <t>Outstanding options have a remaining contractual term of 3.5 years and no intrinsic value as of December 31, 2014. As of December 31, 2014, unrecognized compensation cost for stock options was $2.4 and is expected to be recognized over the next 2.5 years.</t>
  </si>
  <si>
    <t>Performance Units</t>
  </si>
  <si>
    <t>During 2014, 2013 and 2012, the Company granted performance units to various members of management under the Equity Plan. The value of each performance unit is determined at the discretion of the Company’s board of directors based on the success of the Company over a three-year period. These are accounted for as liability awards, as the Company intends or is required to settle such awards in cash. The Company recognized $8.0, $6.4 and $4.7 in expense related to performance units granted under the Equity Plan for the years ended December 31, 2014, 2013 and 2012, respectively.</t>
  </si>
  <si>
    <t>Reinsurance Disclosures [Abstract]</t>
  </si>
  <si>
    <t xml:space="preserve">10. Reinsurance </t>
  </si>
  <si>
    <t>The Company reinsures portions of its insurance risk, primarily in the Individual Life and Benefits segments, in order to spread risk, limit losses and minimize exposure to significant risks. Beginning in 2014, we also utilize inter-company reinsurance agreements to manage our statutory capital position.</t>
  </si>
  <si>
    <t>In the Benefits segment, the Company reinsures portions of risk associated with its group life and DI and medical stop-loss businesses. The Company typically reinsures its group life mortality risk in excess of $0.25 per individual, per line of coverage. For policies issued on or after August 1, 2014, the Company fully retains its short-term disability risk, and for policies issued on or after April 1, 2014, the Company reinsures 75% of its long-term disability risk. The Company reinsures its exposure to medical stop-loss in excess of $1.0 for aggregate policy claims and $1.5 for specific policy claims. The Company also has catastrophic coverage for its group life policies.</t>
  </si>
  <si>
    <t xml:space="preserve">In the Individual Life segment, the Company reinsures portions of its risk associated with its universal life, term life, BOLI and variable COLI products. Coverage under these reinsurance agreements varies by product, policy issue year and issue age of the insured. For policies issued during 2014, the Company retained face values to $3.0 per policy. For policies issued after November 11, 2014, most of the Company's newly issued fully underwritten term life was 50% reinsured. </t>
  </si>
  <si>
    <t>The Company remains liable to its policyholders to the extent that counterparties to reinsurance contracts do not meet their contractual obligations. Accordingly, the future policy benefit reserves and policy and contract claims liabilities are reported gross of any related reinsurance recoverables, which are reported as assets. The Company reports premiums, benefits, and settlement expenses net of reinsurance in the consolidated statements of income. The Company accounts for reinsurance premiums, commissions, expense reimbursements, benefits and reserves related to reinsured business on bases consistent with those used in accounting for the original policies issued and the terms of the reinsurance contracts.</t>
  </si>
  <si>
    <r>
      <t>The following table sets forth net life insurance in force:</t>
    </r>
    <r>
      <rPr>
        <sz val="9"/>
        <color theme="1"/>
        <rFont val="Inherit"/>
      </rPr>
      <t> </t>
    </r>
  </si>
  <si>
    <t>Direct life insurance in force</t>
  </si>
  <si>
    <t>Amounts assumed from other companies</t>
  </si>
  <si>
    <t>Amounts ceded to other companies</t>
  </si>
  <si>
    <t>(22,628.9</t>
  </si>
  <si>
    <t>(21,635.5</t>
  </si>
  <si>
    <t>(24,153.4</t>
  </si>
  <si>
    <t>Net life insurance in force</t>
  </si>
  <si>
    <t>Percentage of amount assumed to net</t>
  </si>
  <si>
    <t>Percentage of amount ceded to direct</t>
  </si>
  <si>
    <t>The Company evaluates the financial condition of its reinsurers to monitor its exposure to losses from reinsurer insolvencies. As of December 31, 2014, $116.3 or 35.4%, of the reinsurance recoverable was related to one reinsurer. The Company analyzes reinsurance recoverables according to the credit ratings and financial health of its reinsurers and is not aware of its major reinsurers currently experiencing financial difficulties. Of the total amount due from reinsurers as of both December 31, 2014 and 2013, 99.5% were with reinsurers rated A- or higher by A.M. Best. The Company had no write-offs or reserve for uncollectible reinsurance in 2014, 2013 or 2012.</t>
  </si>
  <si>
    <r>
      <t>Reinsurance recoverables are composed of the following amounts:</t>
    </r>
    <r>
      <rPr>
        <sz val="9"/>
        <color theme="1"/>
        <rFont val="Inherit"/>
      </rPr>
      <t> </t>
    </r>
  </si>
  <si>
    <t>Life insurance</t>
  </si>
  <si>
    <t>Reinsurance recoverables on:</t>
  </si>
  <si>
    <t>Paid claims, expense allowance, premium tax recoverables and other</t>
  </si>
  <si>
    <t>Total life insurance</t>
  </si>
  <si>
    <t>Accident and health insurance</t>
  </si>
  <si>
    <t>Paid claims, expense allowance and premium tax recoverables</t>
  </si>
  <si>
    <t>Total accident and health insurance</t>
  </si>
  <si>
    <t>Total reinsurance recoverables</t>
  </si>
  <si>
    <t xml:space="preserve">The following table sets forth the effect of reinsurance on premiums and policy fees and contract charges. It is disaggregated by accident and health and life insurance products, which are short- and long-duration contracts, respectively. </t>
  </si>
  <si>
    <t>For the Years Ended December 31,</t>
  </si>
  <si>
    <t>Premiums:</t>
  </si>
  <si>
    <t>Direct:</t>
  </si>
  <si>
    <t>Accident and health</t>
  </si>
  <si>
    <t>Total Assumed</t>
  </si>
  <si>
    <t>Ceded:</t>
  </si>
  <si>
    <t>(30.9</t>
  </si>
  <si>
    <t>(29.2</t>
  </si>
  <si>
    <t>(23.6</t>
  </si>
  <si>
    <t>(38.0</t>
  </si>
  <si>
    <t>(68.3</t>
  </si>
  <si>
    <t>(67.2</t>
  </si>
  <si>
    <t>(64.8</t>
  </si>
  <si>
    <t>Total premiums</t>
  </si>
  <si>
    <t>Policy fees and contract charges:</t>
  </si>
  <si>
    <t>Direct life insurance</t>
  </si>
  <si>
    <t>Ceded life insurance</t>
  </si>
  <si>
    <t>(6.1</t>
  </si>
  <si>
    <t>(5.6</t>
  </si>
  <si>
    <t>Total policy fees and contract charges (1)</t>
  </si>
  <si>
    <t>Total premiums and other amounts assessed to policyholders</t>
  </si>
  <si>
    <t xml:space="preserve">Percentage of assumed to total premiums and other amounts assessed to policyholders </t>
  </si>
  <si>
    <t xml:space="preserve">Total policy fees and contract charges represents amounts charged to policyholders other than premiums and recorded in policy fees, contract charges and other in the consolidated statements of income. This primarily consists of costs of insurance charges. </t>
  </si>
  <si>
    <r>
      <t xml:space="preserve">Ceded reinsurance reduced policyholder benefits and claims by </t>
    </r>
    <r>
      <rPr>
        <sz val="10"/>
        <color rgb="FF000000"/>
        <rFont val="Times New Roman"/>
        <family val="1"/>
      </rPr>
      <t>$75.8</t>
    </r>
    <r>
      <rPr>
        <sz val="10"/>
        <color theme="1"/>
        <rFont val="Inherit"/>
      </rPr>
      <t xml:space="preserve">, </t>
    </r>
    <r>
      <rPr>
        <sz val="10"/>
        <color rgb="FF000000"/>
        <rFont val="Times New Roman"/>
        <family val="1"/>
      </rPr>
      <t>$65.2</t>
    </r>
    <r>
      <rPr>
        <sz val="10"/>
        <color theme="1"/>
        <rFont val="Inherit"/>
      </rPr>
      <t xml:space="preserve"> and </t>
    </r>
    <r>
      <rPr>
        <sz val="10"/>
        <color rgb="FF000000"/>
        <rFont val="Times New Roman"/>
        <family val="1"/>
      </rPr>
      <t>$63.9</t>
    </r>
    <r>
      <rPr>
        <sz val="10"/>
        <color theme="1"/>
        <rFont val="Inherit"/>
      </rPr>
      <t xml:space="preserve">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t>Liability for Unpaid Claims and Claim Adjustment Expenses</t>
  </si>
  <si>
    <t>Liability for Future Policy Benefits and Unpaid Claims and Claims Adjustment Expense [Abstract]</t>
  </si>
  <si>
    <t xml:space="preserve">11. Liability for Unpaid Claims and Claim Adjustment Expenses </t>
  </si>
  <si>
    <t xml:space="preserve">Liabilities for policy and contract claims, which primarily represent liabilities for claims under medical stop-loss and individual life policies, are established on the basis of reported losses. The Company also provides for claims incurred but not reported (IBNR). For medical stop-loss policies, this is based on expected loss ratios, claims paying completion patterns and historical experience. If expected loss ratios increase or expected claims paying completion patterns extend, the IBNR claim liability increases. The Company reviews estimates for reported but unpaid claims and IBNR claims quarterly. Any necessary adjustments are reflected in earnings. </t>
  </si>
  <si>
    <r>
      <t xml:space="preserve">The following table provides a reconciliation of the beginning and ending liability balances for unpaid claims and claims adjustment expenses. These reserves include policy and contract claims and certain amounts recorded in future policy benefits on the consolidated balance sheets. </t>
    </r>
    <r>
      <rPr>
        <sz val="9"/>
        <color theme="1"/>
        <rFont val="Inherit"/>
      </rPr>
      <t> </t>
    </r>
  </si>
  <si>
    <t>Balance as of January 1</t>
  </si>
  <si>
    <t>Less: reinsurance recoverables</t>
  </si>
  <si>
    <t>Net balance as of January 1</t>
  </si>
  <si>
    <t>Incurred related to insured events of:</t>
  </si>
  <si>
    <t>The current year</t>
  </si>
  <si>
    <t>Prior years</t>
  </si>
  <si>
    <t>(24.5</t>
  </si>
  <si>
    <t>(10.4</t>
  </si>
  <si>
    <t>Total incurred</t>
  </si>
  <si>
    <t>Paid related to insured events of:</t>
  </si>
  <si>
    <t>Total paid</t>
  </si>
  <si>
    <t>Net balance as of December 31</t>
  </si>
  <si>
    <t>Add: reinsurance recoverables</t>
  </si>
  <si>
    <t>Balance as of December 31</t>
  </si>
  <si>
    <t>For the year ended December 31, 2014, the change in prior year incurred claims was primarily due to favorable claims experience for medical stop-loss. The Company experienced higher than expected claims frequency and severity during 2013 and established its year-end reserves for estimated IBNR based on this experience. The related 2014 claims experience was lower than expected, and the Company released a portion of the reserves. For the year ended December 31, 2013, the change in prior year incurred claims was primarily due to favorable claims experience for medical stop-loss, offset by higher than expected claims on the Company's BOLI product. For the year ended December 31, 2012, the change in prior year incurred claims was primarily due to favorable claims experience for medical stop-loss, primarily related to the business the Company assumed in July 2011.</t>
  </si>
  <si>
    <t>Notes Payable And Credit Facilities</t>
  </si>
  <si>
    <t>Notes and Loans Payable [Abstract]</t>
  </si>
  <si>
    <t xml:space="preserve">12. Notes Payable and Credit Facilities </t>
  </si>
  <si>
    <t>Senior Notes Due 2016</t>
  </si>
  <si>
    <t>On March 30, 2006, the Company issued $300.0 of 6.125% senior notes due on April 1, 2016, which were issued at a discount yielding $298.7. Interest on the senior notes is payable semi-annually. The effective interest rate on the senior notes is 6.11%, including the impact of a related terminated cash flow hedge.</t>
  </si>
  <si>
    <t>The senior notes are unsecured senior obligations and are equal in right of payment to all existing and future unsecured senior indebtedness. These notes are redeemable, in whole or in part, at the option of the Company at any time at a redemption price equal to the greater of: (1) 100% of the aggregate principal amount of the notes to be redeemed or (2) the sum of the present value of the remaining scheduled payments of principal and interest on the senior notes, discounted to the redemption date on a semi-annual basis at a prevailing U.S. Treasury rate plus 25 basis points, together in each case with accrued interest payments to the redemption date.</t>
  </si>
  <si>
    <t>Senior Notes Due 2024</t>
  </si>
  <si>
    <t>On August 4, 2014, the Company issued $250.0 of 4.25% senior notes due on July 15, 2024, which were issued at a discount yielding $249.0. Interest on the notes is payable semi-annually and the effective interest rate of the notes is 4.44%. The notes are general unsecured obligations of the Company and rank equally in right of payment with all existing and future senior indebtedness of the Company, including its senior notes due 2016 and revolving credit facility. The notes are senior in right of payment to the Company's capital efficient notes (CENts).</t>
  </si>
  <si>
    <t>The notes are redeemable, in whole or in part, at the option of the Company on at least 30 but not more than 60 days prior notice, at a redemption price equal to the greater of (i) 100% of the principal amount of the notes or (ii) the present value of the remaining scheduled payments on the redemption date, discounted to the date of redemption using the yield to maturity of a comparable treasury issue plus 30 basis points; plus, in each case, any accrued and unpaid interest.</t>
  </si>
  <si>
    <t>Capital Efficient Notes (CENts) Due 2067</t>
  </si>
  <si>
    <t>On October 10, 2007, the Company issued $150.0 aggregate principal amount CENts with a scheduled maturity date of October 15, 2037, subject to certain limitations, with a final maturity date of October 15, 2067. The Company issued the CENts at a discount, yielding $149.8. For the initial 10-year period following the original issuance date, to, but not including October 15, 2017, the CENts carry a fixed interest rate of 8.3% payable semi-annually. From October 15, 2017, until the final maturity date of October 15, 2067, interest on the CENts will accrue at a variable annual rate equal to the three-month LIBOR plus 4.18%, payable quarterly. The effective interest rate on the CENts is 9.39%, including the impact of a related terminated cash flow hedge.</t>
  </si>
  <si>
    <t>The Company is required to use commercially reasonable efforts to sell enough qualifying capital securities to permit repayment of the CENts at the scheduled maturity date or on each interest payment date thereafter. Any remaining outstanding principal amount will be due on October 15, 2067.</t>
  </si>
  <si>
    <t>Subject to certain conditions, the Company has the right, on one or more occasions, to defer the payment of interest on the CENts during any period up to 10 years without giving rise to an event of default. Deferred interest will accumulate additional interest at an annual rate equal to the annual interest rate then applicable to the CENts.</t>
  </si>
  <si>
    <t>The CENts are unsecured junior subordinated obligations. The Company can redeem the CENts at its option, in whole or in part, on October 15, 2017, and on each interest payment date thereafter at a redemption price of 100% of the principal amount being redeemed plus accrued but unpaid interest. The Company can redeem the CENts at its option, prior to October 15, 2017, in whole or in part, at a redemption price of 100% of the principal amount being redeemed or, if greater, a make-whole price, plus accrued and unpaid interest.</t>
  </si>
  <si>
    <t>In connection with the offering of the CENts, the Company entered into a replacement capital covenant (RCC) for the benefit of the holders of the senior notes due 2016. Under the terms of the RCC, the Company may not redeem or repay the CENts prior to October 15, 2047 unless the redemption or repayment is financed from the offering of replacement capital securities, as specified in the covenant. The senior notes due 2024 are not entitled to benefit from or otherwise acquire any rights or claims by virtue of the RCC.</t>
  </si>
  <si>
    <t>Revolving Credit Facility</t>
  </si>
  <si>
    <t xml:space="preserve">On August 28, 2014, the Company entered into a $400.0 senior unsecured revolving credit facility with a syndicate of lending institutions. The facility also provides access to up to an additional $100.0 of financing, subject to the availability of additional commitments from lenders. The facility is set to mature on August 28, 2019 and is available to provide support for working capital, capital expenditures, and other general corporate purposes. </t>
  </si>
  <si>
    <t>Borrowings under the facility will bear interest at a variable annual rate based on adjusted LIBOR or the alternate base rate plus, in each case, an applicable margin. The terms of the facility call for the Company to maintain a debt-to-capitalization ratio, excluding AOCI, not to exceed 35%, and risk-based capital ratios of at least 225% for each material insurance company subsidiary, as well as other customary affirmative covenants. The Company is required to pay facility fees ranging from 0.1% to 0.3%, depending on the Company's ratings from Moody's and S&amp;P, on the daily amount of the commitment. The Company did not borrow under this facility and was in compliance with all covenants as of December 31, 2014.</t>
  </si>
  <si>
    <t>Effective August 28, 2014, concurrently with entry into the unsecured revolving credit agreement referenced above, the Company terminated its prior $300.0 credit agreement, dated December 14, 2011, which was set to mature on December 14, 2015. At termination, the Company had no borrowings outstanding under the credit agreement and was in compliance with all covenants.</t>
  </si>
  <si>
    <t>Surplus Note</t>
  </si>
  <si>
    <t>On December 12, 2014, the Company’s primary insurance subsidiary, Symetra Life Insurance Company, and its newly formed, indirect wholly owned subsidiary, Symetra Reinsurance Corporation (SRC), entered into a 25-year transaction to finance certain non-economic statutory reserves related to a block of universal life insurance policies with secondary guarantees issued by Symetra Life Insurance Company. As part of this transaction, SRC issued a surplus note with no initial principal balance and a maximum capacity of $107.2. As of December 31, 2014, there were no borrowings outstanding under the surplus note.</t>
  </si>
  <si>
    <t>Income Tax Disclosure [Abstract]</t>
  </si>
  <si>
    <t xml:space="preserve">13. Income Taxes </t>
  </si>
  <si>
    <t xml:space="preserve">Income taxes have been determined using the liability method. The provision for income taxes has two components: amounts currently payable or receivable and deferred income taxes. The deferred income taxes are calculated as the difference between the book and tax bases of the appropriate assets and liabilities and are measured using enacted tax rates. </t>
  </si>
  <si>
    <t>The Company files income tax returns in the U.S. federal and various state jurisdictions. The Company’s federal income tax returns have been examined and closing agreements have been executed with the Internal Revenue Service, or the statute of limitations has expired for all tax periods through December 31, 2009. The Company is not currently subject to any state income tax exams.</t>
  </si>
  <si>
    <r>
      <t>Differences between income taxes computed by applying the U.S. federal income tax rate of 35% to income from operations before income taxes and the provision for income taxes were as follows:</t>
    </r>
    <r>
      <rPr>
        <sz val="9"/>
        <color theme="1"/>
        <rFont val="Inherit"/>
      </rPr>
      <t> </t>
    </r>
  </si>
  <si>
    <t>Tax provision at U.S. Federal statutory rate</t>
  </si>
  <si>
    <t> %</t>
  </si>
  <si>
    <t>Increase (reduction) in rate resulting from:</t>
  </si>
  <si>
    <t>Tax credit investment credits</t>
  </si>
  <si>
    <t>(56.8</t>
  </si>
  <si>
    <t>(15.0</t>
  </si>
  <si>
    <t>(33.5</t>
  </si>
  <si>
    <t>(12.4</t>
  </si>
  <si>
    <t>Separate account dividend received deduction</t>
  </si>
  <si>
    <t>Adjustment to deferred taxes</t>
  </si>
  <si>
    <t>Provision for income taxes</t>
  </si>
  <si>
    <r>
      <t>The tax effects of temporary differences that gave rise to the deferred income tax assets and liabilities were as follows:</t>
    </r>
    <r>
      <rPr>
        <sz val="9"/>
        <color theme="1"/>
        <rFont val="Inherit"/>
      </rPr>
      <t> </t>
    </r>
  </si>
  <si>
    <t>Deferred income tax assets:</t>
  </si>
  <si>
    <t>Adjustments to life policy liabilities</t>
  </si>
  <si>
    <t>Capitalization of policy acquisition costs</t>
  </si>
  <si>
    <t>Non-insurance entity net operating loss</t>
  </si>
  <si>
    <t>Total deferred income tax assets</t>
  </si>
  <si>
    <t>Deferred income tax liabilities:</t>
  </si>
  <si>
    <t>Basis adjustment on securities</t>
  </si>
  <si>
    <r>
      <t xml:space="preserve">Unrealized gains on investment securities (net of DAC/DSI adjustment: </t>
    </r>
    <r>
      <rPr>
        <b/>
        <sz val="10"/>
        <color theme="1"/>
        <rFont val="Inherit"/>
      </rPr>
      <t>$69.4</t>
    </r>
    <r>
      <rPr>
        <sz val="10"/>
        <color theme="1"/>
        <rFont val="Inherit"/>
      </rPr>
      <t> and $60.9, respectively)</t>
    </r>
  </si>
  <si>
    <t>Total deferred income tax liabilities</t>
  </si>
  <si>
    <t>Deferred income tax liability, net</t>
  </si>
  <si>
    <t xml:space="preserve">As of December 31, 2014, the Company's non-insurance entities have gross federal net operating loss carry-forwards of $81.1, which are reflected in its deferred tax assets. These are due to expire under current law during 2028 through 2034. </t>
  </si>
  <si>
    <t>Deferred tax assets are recognized only to the extent that it is more likely than not that future taxable profits will be available, and a valuation allowance is established where deferred tax assets cannot be recognized. Based on an analysis of the Company’s tax position, management believes that it is more likely than not that the results of future operations will generate sufficient taxable income to enable the Company to utilize all of its deferred tax assets. Accordingly, no valuation allowance for deferred tax assets has been established as of December 31, 2014 and 2013.</t>
  </si>
  <si>
    <t>The Company includes penalties and interest accrued related to unrecognized tax benefits in the calculation of income tax expense. As of December 31, 2014, the Company has no unrecognized tax benefits and does not expect significant changes within the next year.</t>
  </si>
  <si>
    <t>Commitments And Contingencies</t>
  </si>
  <si>
    <t>Commitments and Contingencies Disclosure [Abstract]</t>
  </si>
  <si>
    <t xml:space="preserve">14. Commitments and Contingencies </t>
  </si>
  <si>
    <t>Operating Leases</t>
  </si>
  <si>
    <t>The Company has office space and certain equipment under leases that expire at various dates through 2025, subject to certain renewal options. The Company accounts for these leases as operating leases.</t>
  </si>
  <si>
    <t>Future minimum lease commitments, including cost escalation clauses, for the next five years and thereafter are as follows:</t>
  </si>
  <si>
    <t>Lease Payments</t>
  </si>
  <si>
    <t>Thereafter</t>
  </si>
  <si>
    <t>Other Commitments</t>
  </si>
  <si>
    <t>The Company has a service agreement with a third party service provider to outsource the majority of its information technology infrastructure. Under the original terms of the service agreement, the Company agreed to pay an annual fixed service fee ranging from $10.6 to $11.4 for five years, and the original term of the service agreement expired in July 2014. The Company exercised its extension options in the service agreement for another two years, extending the term through July 2016. During the two-year extension period, the Company agreed to pay an annual fixed service fee of $10.8. The Company incurred service fee expenses of $10.9, $13.4 and $13.6 for the years ended December 31, 2014, 2013 and 2012, respectively, which included the fixed fee as well as a variable fee based on usage.</t>
  </si>
  <si>
    <t>As of December 31, 2014 and 2013, unfunded mortgage loan commitments were $50.7 and $50.5, respectively. The Company had no other material commitments or contingencies as of December 31, 2014 and 2013.</t>
  </si>
  <si>
    <t> Litigation</t>
  </si>
  <si>
    <t>Because of the nature of its business, the Company is subject to legal actions filed or threatened in the ordinary course of its business operations. The Company does not expect that any such litigation, pending or threatened, as of December 31, 2014, will have a material adverse effect on its consolidated financial condition, future operating results or liquidity.</t>
  </si>
  <si>
    <t>Dividends</t>
  </si>
  <si>
    <t>Dividends [Abstract]</t>
  </si>
  <si>
    <t xml:space="preserve">15. Dividends </t>
  </si>
  <si>
    <t>The Company’s insurance company subsidiaries are restricted by state regulations as to the aggregate amount of dividends they may pay to their parent company in any consecutive 12-month period without regulatory approval. The aggregate amount of dividends for the current year is determined based on prior year’s statutory limits. Accordingly, Symetra Financial Corporation was eligible to receive dividends from its directly owned insurance company subsidiary, Symetra Life Insurance Company, during 2014 without obtaining regulatory approval, as long as the aggregate dividends paid over 12 months did not exceed $187.0. The total amount of dividends declared to Symetra Financial Corporation by Symetra Life Insurance Company during 2014 was $80.0. In addition, Symetra Financial Corporation received a $45.0 dividend from Symetra Life Insurance Company in January 2014 that was declared in December 2013. Based on state regulations as of December 31, 2014, Symetra Financial Corporation is eligible to receive dividends from Symetra Life Insurance Company during 2015 without obtaining regulatory approval as long as the aggregate dividends paid over the 12 months preceding any dividend payment date in 2015 do not exceed $207.8.</t>
  </si>
  <si>
    <t>Symetra Financial Corporation declared and paid dividends of $1.70 per share during 2014. The total declared and paid dividends included a special dividend of $1.30 per common share for a total payout of $150.7, declared on October 24, 2014. There are no regulatory restrictions on the ability of Symetra Financial Corporation to pay dividends. The declaration and payment of future dividends on common stock will be at the discretion of the Company’s board of directors and will be dependent on, and may be limited by, many factors including the receipt of dividends from the Company’s insurance company subsidiaries, the capital requirements of the Company’s insurance company subsidiaries, the Company’s financial condition and operating results, compliance with covenants of the Company’s revolving credit facility, the Company’s credit and financial strength ratings, and such other factors as the board of directors deems relevant.</t>
  </si>
  <si>
    <t>Statutory-Basis Information</t>
  </si>
  <si>
    <t>Insurance [Abstract]</t>
  </si>
  <si>
    <t xml:space="preserve">16. Statutory-Basis Information </t>
  </si>
  <si>
    <t>The Company’s insurance company subsidiaries are required to prepare statutory financial statements in accordance with statutory accounting practices prescribed or permitted by the insurance department of the state of domicile. Statutory accounting practices primarily differ from GAAP by charging policy acquisition costs to expense as incurred and establishing future policy benefit liabilities using different actuarial assumptions, as well as accounting for investments, certain assets and deferred taxes on a different basis. Permitted statutory accounting practices encompass all accounting practices not prescribed and adopted by the NAIC, but which have been specifically allowed by state insurance authorities. The Company’s insurance company subsidiaries have no material permitted accounting practices.</t>
  </si>
  <si>
    <t>The statutory net income and statutory capital and surplus for the Company’s insurance company subsidiaries are as follows:</t>
  </si>
  <si>
    <t>Statutory net income (loss):</t>
  </si>
  <si>
    <t>Symetra Life Insurance Company</t>
  </si>
  <si>
    <t>Other subsidiaries</t>
  </si>
  <si>
    <t>(64.3</t>
  </si>
  <si>
    <t>Statutory capital and surplus:</t>
  </si>
  <si>
    <t>Symetra Life Insurance Company (1)</t>
  </si>
  <si>
    <t>Symetra Life Insurance Company’s surplus includes the balances of its three wholly owned subsidiaries, First Symetra National Life Insurance Company of New York, Symetra National Life Insurance Company and Symetra Reinsurance Corporation.</t>
  </si>
  <si>
    <t>Each of the insurance company subsidiaries’ state of domicile imposes minimum risk–based capital (RBC) requirements that were developed by the NAIC. The formulas for determining the amount of RBC specify various weighting factors that are applied to the financial balances or various levels of activity based on the perceived degree of risk. Regulatory compliance is determined by a ratio of total adjusted capital, as defined by the NAIC, to company action level RBC, as defined by the NAIC. Companies below specific trigger points or ratios are classified within certain levels, each of which requires specified correction action. As of December 31, 2014 each of the Company’s insurance company subsidiaries exceeded the minimum company action level RBC requirements and maintained risk-based capital ratios in excess of 470% of the company action level. The Company’s insurance company subsidiaries’ minimum statutory capital and surplus necessary to satisfy company action level regulatory requirements in the aggregate was $501.3 at December 31, 2014, of which 95.8% was attributable to Symetra Life Insurance Company.</t>
  </si>
  <si>
    <t>Related Parties</t>
  </si>
  <si>
    <t>Related Party Transactions [Abstract]</t>
  </si>
  <si>
    <t xml:space="preserve">17. Related Parties </t>
  </si>
  <si>
    <t>The Company had an investment management agreement with White Mountains Advisors, LLC (WMA), a subsidiary of White Mountains Insurance Group, Ltd. White Mountains Insurance Group, Ltd. is a related party who beneficially owns 20,048,879 shares of the Company’s common stock. This agreement, as amended, provided for investment advisory services related to the Company’s invested assets and portfolio management services. Expenses amounted to $19.0, $16.9 and $16.0 for the years ended December 31, 2014, 2013 and 2012, respectively. As of December 31, 2014 and 2013, amounts due to WMA were $5.1 and $4.3, respectively.</t>
  </si>
  <si>
    <t>Effective January 1, 2015, the Company and WMA entered into a new investment management agreement. Pursuant to the revised agreement, WMA remains the investment advisor on the majority of the Company's investments, including its investment grade fixed maturity portfolio, and certain portfolio management services moved from WMA to the Company.</t>
  </si>
  <si>
    <t>Segment Information</t>
  </si>
  <si>
    <t>Segment Reporting [Abstract]</t>
  </si>
  <si>
    <t xml:space="preserve">18. Segment Information </t>
  </si>
  <si>
    <r>
      <t xml:space="preserve">The Company's operations are managed separately as three divisions, consisting of four business segments based on product groupings, and a fifth reportable segment consisting primarily of unallocated corporate items and surplus investment income. The </t>
    </r>
    <r>
      <rPr>
        <sz val="10"/>
        <color rgb="FF000000"/>
        <rFont val="Inherit"/>
      </rPr>
      <t>five</t>
    </r>
    <r>
      <rPr>
        <sz val="10"/>
        <color theme="1"/>
        <rFont val="Inherit"/>
      </rPr>
      <t xml:space="preserve"> segments are Benefits, Deferred Annuities, Income Annuities, Individual Life and Other, described further below.</t>
    </r>
  </si>
  <si>
    <t>The primary profitability measure that management uses to manage business segment results is pre-tax adjusted operating income (loss). Pre-tax adjusted operating income is defined as income from operations, excluding net realized gains (losses) that are not reflective of the performance of the Company's insurance operations. Excluded gains (losses) are associated with investment sales or disposal, other-than-temporary investment impairments, changes in the fair value of mark-to-market investments and derivative investments (except for certain S&amp;P 500 options discussed below) and changes in the fair value of embedded derivatives related to the Company's FIA product.</t>
  </si>
  <si>
    <t>In the Deferred Annuities segment, certain net gains (losses) related to FIA products sold in the late 1990s are considered related to the performance of insurance operations and included in the pre-tax adjusted operating income. These products credit interest to policyholder accounts based on equity market performance, which is recorded in interest credited. The Company purchases S&amp;P 500 options to economically hedge exposure to this block of business, which are not designated for hedge accounting. Any realized gains from these options are used to meet policyholder obligations.</t>
  </si>
  <si>
    <t>Benefits Division</t>
  </si>
  <si>
    <r>
      <t>Benefits.</t>
    </r>
    <r>
      <rPr>
        <sz val="10"/>
        <color theme="1"/>
        <rFont val="Inherit"/>
      </rPr>
      <t> As a multi-line carrier, Benefits offers products and services related to medical stop-loss insurance, limited benefit medical insurance, group life insurance, accidental death and dismemberment insurance and DI insurance, mainly to employer groups.</t>
    </r>
  </si>
  <si>
    <t>Retirement Division</t>
  </si>
  <si>
    <r>
      <t>Deferred Annuities.</t>
    </r>
    <r>
      <rPr>
        <sz val="10"/>
        <color theme="1"/>
        <rFont val="Inherit"/>
      </rPr>
      <t> Deferred Annuities offers fixed and variable deferred annuities, including fixed indexed annuities, to consumers who want to accumulate tax-deferred assets for retirement.</t>
    </r>
  </si>
  <si>
    <r>
      <t>Income Annuities.</t>
    </r>
    <r>
      <rPr>
        <sz val="10"/>
        <color theme="1"/>
        <rFont val="Inherit"/>
      </rPr>
      <t> Income Annuities offers SPIAs to customers seeking a reliable source of retirement income or to protect against outliving their assets during retirement. In addition, Income Annuities services a block of structured settlement policies sold to fund third party personal injury settlements. Income Annuities also offers funding services options to existing structured settlement clients.</t>
    </r>
  </si>
  <si>
    <t>Individual Life Division</t>
  </si>
  <si>
    <r>
      <t>Individual Life.</t>
    </r>
    <r>
      <rPr>
        <sz val="10"/>
        <color theme="1"/>
        <rFont val="Inherit"/>
      </rPr>
      <t> Individual Life offers insurance products such as universal and term life insurance. Individual Life also offers institutional products including BOLI and variable COLI.</t>
    </r>
  </si>
  <si>
    <t>Non-Operating</t>
  </si>
  <si>
    <r>
      <t>Other.</t>
    </r>
    <r>
      <rPr>
        <sz val="10"/>
        <color theme="1"/>
        <rFont val="Inherit"/>
      </rPr>
      <t> This segment consists of unallocated corporate income, which primarily includes investment income on unallocated surplus, unallocated corporate expenses, interest expense on debt, earnings related to limited partnership interests, the results of small, non-insurance businesses that are managed outside of the divisions, and inter-segment elimination entries.</t>
    </r>
  </si>
  <si>
    <t>The accounting policies of the segments are the same as those described for the Company, except for the method of capital allocation. The Company has an internally developed risk-based capital model, the purpose of which is to measure the risk in the business and to provide a basis upon which capital is deployed. This model accounts for the unique and specific nature of the risks inherent in the Company’s segments, and a portion of net investment income on surplus investments, but not the invested assets, is allocated to the segments based on the level of allocated capital.</t>
  </si>
  <si>
    <t>The following tables present selected financial information by segment and reconcile segment pre-tax adjusted operating income (loss) to amounts reported in the consolidated statements of income:</t>
  </si>
  <si>
    <t>For the Year Ended December 31, 2014</t>
  </si>
  <si>
    <t>Benefits</t>
  </si>
  <si>
    <t>Annuities</t>
  </si>
  <si>
    <t>Individual</t>
  </si>
  <si>
    <t>Life</t>
  </si>
  <si>
    <t>Operating revenues:</t>
  </si>
  <si>
    <t>Certain realized gains (losses)</t>
  </si>
  <si>
    <t>Total operating revenues</t>
  </si>
  <si>
    <t>Amortization of DAC</t>
  </si>
  <si>
    <t>Segment pre-tax adjusted operating income (loss)</t>
  </si>
  <si>
    <t>(22.5</t>
  </si>
  <si>
    <t>Operating revenues</t>
  </si>
  <si>
    <t>Add: Excluded realized gains (losses)</t>
  </si>
  <si>
    <t>(12.2</t>
  </si>
  <si>
    <t>Income (loss) from operations before income taxes</t>
  </si>
  <si>
    <t>(35.0</t>
  </si>
  <si>
    <t>As of December 31, 2014:</t>
  </si>
  <si>
    <t>Goodwill</t>
  </si>
  <si>
    <t>Future policy benefits, losses, claims and loss expense (1)</t>
  </si>
  <si>
    <t>(21.6</t>
  </si>
  <si>
    <t>Other policyholders' funds</t>
  </si>
  <si>
    <t xml:space="preserve">Includes funds held under deposit contracts, future policy benefits and policy and contract claims. </t>
  </si>
  <si>
    <t>For the Year Ended December 31, 2013</t>
  </si>
  <si>
    <t>(15.5</t>
  </si>
  <si>
    <t>(11.2</t>
  </si>
  <si>
    <t>(9.5</t>
  </si>
  <si>
    <t>As of December 31, 2013:</t>
  </si>
  <si>
    <t>(22.9</t>
  </si>
  <si>
    <t>For the Year Ended December 31, 2012</t>
  </si>
  <si>
    <t>(26.1</t>
  </si>
  <si>
    <t>As of December 31, 2012:</t>
  </si>
  <si>
    <t>(24.8</t>
  </si>
  <si>
    <t>Includes funds held under deposit contracts, future policy benefits and policy and contract claims.</t>
  </si>
  <si>
    <t>Quarterly Results Of Operations</t>
  </si>
  <si>
    <t>Quarterly Financial Information Disclosure [Abstract]</t>
  </si>
  <si>
    <t xml:space="preserve">19. Quarterly Results of Operations (Unaudited) </t>
  </si>
  <si>
    <r>
      <t>The unaudited quarterly results of operations for years ended December 31, 2014 and 2013 are summarized in the table below.</t>
    </r>
    <r>
      <rPr>
        <sz val="9"/>
        <color theme="1"/>
        <rFont val="Inherit"/>
      </rPr>
      <t> </t>
    </r>
  </si>
  <si>
    <t>For the Three Months Ended</t>
  </si>
  <si>
    <t>March 31</t>
  </si>
  <si>
    <t>June 30</t>
  </si>
  <si>
    <t>September 30</t>
  </si>
  <si>
    <t>December 31</t>
  </si>
  <si>
    <t>Basic (1)</t>
  </si>
  <si>
    <t>Diluted (1)</t>
  </si>
  <si>
    <t xml:space="preserve">Basic (1) </t>
  </si>
  <si>
    <t>Quarterly earnings per share amounts may not add up to the full year amounts due to share weighting and rounding.</t>
  </si>
  <si>
    <t>Schedule I Summary Of Investments Other Than Investments In Related Parties</t>
  </si>
  <si>
    <t>Summary of Investments, Other than Investments in Related Parties [Abstract]</t>
  </si>
  <si>
    <t>Schedule I Summary of Investments - Other Than Investments in Related Parties</t>
  </si>
  <si>
    <t>Schedule I</t>
  </si>
  <si>
    <t>Summary of Investments — Other Than Investments in Related Parties</t>
  </si>
  <si>
    <t xml:space="preserve">As of December 31, 2014 </t>
  </si>
  <si>
    <t>(In millions)</t>
  </si>
  <si>
    <t>Cost or Amortized Cost</t>
  </si>
  <si>
    <t>Amount as shown in Balance Sheet</t>
  </si>
  <si>
    <t>Type of Investment:</t>
  </si>
  <si>
    <t>U.S. government and government agencies and authorities</t>
  </si>
  <si>
    <t>States, municipalities and political subdivisions</t>
  </si>
  <si>
    <t>Foreign governments</t>
  </si>
  <si>
    <t>Public utilities</t>
  </si>
  <si>
    <t>Convertible bonds and bonds with warrants attached</t>
  </si>
  <si>
    <t>All other corporate bonds</t>
  </si>
  <si>
    <t>Mortgage-backed securities</t>
  </si>
  <si>
    <t>Redeemable preferred stock</t>
  </si>
  <si>
    <t>Total fixed maturities (1)</t>
  </si>
  <si>
    <t>Marketable equity securities:</t>
  </si>
  <si>
    <t>Banks, trusts, and insurance companies</t>
  </si>
  <si>
    <t>Industrial, miscellaneous, and all other</t>
  </si>
  <si>
    <t>Nonredeemable preferred stock</t>
  </si>
  <si>
    <t>Total marketable equity securities (2)</t>
  </si>
  <si>
    <t>Mortgage loans (3)</t>
  </si>
  <si>
    <t>Other investments (4)</t>
  </si>
  <si>
    <r>
      <t xml:space="preserve">The amount shown in the consolidated balance sheet for total fixed maturities differs from the cost and fair value presented above, as the consolidated balance sheet includes affiliated fixed maturities with an amortized cost and fair value of </t>
    </r>
    <r>
      <rPr>
        <b/>
        <sz val="8"/>
        <color theme="1"/>
        <rFont val="Inherit"/>
      </rPr>
      <t>$244.4</t>
    </r>
    <r>
      <rPr>
        <sz val="8"/>
        <color theme="1"/>
        <rFont val="Inherit"/>
      </rPr>
      <t xml:space="preserve"> and </t>
    </r>
    <r>
      <rPr>
        <b/>
        <sz val="8"/>
        <color theme="1"/>
        <rFont val="Inherit"/>
      </rPr>
      <t>$281.0</t>
    </r>
    <r>
      <rPr>
        <sz val="8"/>
        <color theme="1"/>
        <rFont val="Inherit"/>
      </rPr>
      <t>, respectively.</t>
    </r>
  </si>
  <si>
    <r>
      <t xml:space="preserve">The amount shown in the consolidated balance sheet for total marketable equity securities differs from the cost and fair value presented above, as the consolidated balance sheet includes affiliated marketable equity securities with a cost and fair value of </t>
    </r>
    <r>
      <rPr>
        <b/>
        <sz val="8"/>
        <color theme="1"/>
        <rFont val="Inherit"/>
      </rPr>
      <t>$3.3</t>
    </r>
    <r>
      <rPr>
        <sz val="8"/>
        <color theme="1"/>
        <rFont val="Inherit"/>
      </rPr>
      <t xml:space="preserve"> and </t>
    </r>
    <r>
      <rPr>
        <b/>
        <sz val="8"/>
        <color theme="1"/>
        <rFont val="Inherit"/>
      </rPr>
      <t>$6.0</t>
    </r>
    <r>
      <rPr>
        <sz val="8"/>
        <color theme="1"/>
        <rFont val="Inherit"/>
      </rPr>
      <t>, respectively.</t>
    </r>
  </si>
  <si>
    <r>
      <t xml:space="preserve">The amount shown in the consolidated balance sheet for mortgage loans differs from the cost presented above, as the amount in the consolidated balance sheet is presented net of a </t>
    </r>
    <r>
      <rPr>
        <b/>
        <sz val="8"/>
        <color theme="1"/>
        <rFont val="Inherit"/>
      </rPr>
      <t>$8.1</t>
    </r>
    <r>
      <rPr>
        <sz val="8"/>
        <color theme="1"/>
        <rFont val="Inherit"/>
      </rPr>
      <t xml:space="preserve"> allowance for loan losses.</t>
    </r>
  </si>
  <si>
    <t>The amount shown in the consolidated balance sheet for other investments differs from the fair value presented above, as the Company’s tax credit investments are presented at amortized cost in the consolidated balance sheet.</t>
  </si>
  <si>
    <t>Schedule II Condensed Statement Of Financial Information (Parent Company Only)</t>
  </si>
  <si>
    <t>Condensed Financial Information of Parent Company Only Disclosure [Abstract]</t>
  </si>
  <si>
    <t>Schedule II Condensed Financial Information (Parent Company Only)</t>
  </si>
  <si>
    <t>Schedule II</t>
  </si>
  <si>
    <t>Condensed Statements of Financial Position</t>
  </si>
  <si>
    <t>(Parent Company Only)</t>
  </si>
  <si>
    <t>(In millions, except share and per share data)</t>
  </si>
  <si>
    <t>ASSETS</t>
  </si>
  <si>
    <t>Cash and investments:</t>
  </si>
  <si>
    <r>
      <t xml:space="preserve">Investments, at fair value (cost or amortized cost: </t>
    </r>
    <r>
      <rPr>
        <b/>
        <sz val="10"/>
        <color theme="1"/>
        <rFont val="Inherit"/>
      </rPr>
      <t>$354.9</t>
    </r>
    <r>
      <rPr>
        <sz val="10"/>
        <color theme="1"/>
        <rFont val="Inherit"/>
      </rPr>
      <t> and $193.6, respectively)</t>
    </r>
  </si>
  <si>
    <t>Investments in subsidiaries</t>
  </si>
  <si>
    <t>Total cash and investments</t>
  </si>
  <si>
    <t>Current and deferred income taxes</t>
  </si>
  <si>
    <t>Receivables due from affiliates</t>
  </si>
  <si>
    <t>Other assets</t>
  </si>
  <si>
    <t>LIABILITIES AND STOCKHOLDERS’ EQUITY</t>
  </si>
  <si>
    <r>
      <t xml:space="preserve">Common stock, $0.01 par value, 750,000,000 shares authorized; </t>
    </r>
    <r>
      <rPr>
        <b/>
        <sz val="10"/>
        <color theme="1"/>
        <rFont val="Inherit"/>
      </rPr>
      <t>124,850,754</t>
    </r>
    <r>
      <rPr>
        <sz val="10"/>
        <color theme="1"/>
        <rFont val="Inherit"/>
      </rPr>
      <t xml:space="preserve"> shares issued and </t>
    </r>
    <r>
      <rPr>
        <b/>
        <sz val="10"/>
        <color theme="1"/>
        <rFont val="Inherit"/>
      </rPr>
      <t>115,797,451</t>
    </r>
    <r>
      <rPr>
        <sz val="10"/>
        <color theme="1"/>
        <rFont val="Inherit"/>
      </rPr>
      <t> outstanding as of December 31, 2014 and 124,683,023 shares issued and 117,730,757 outstanding as of December 31, 2013</t>
    </r>
  </si>
  <si>
    <r>
      <t xml:space="preserve">Treasury stock, at cost; </t>
    </r>
    <r>
      <rPr>
        <b/>
        <sz val="10"/>
        <color theme="1"/>
        <rFont val="Inherit"/>
      </rPr>
      <t>9,053,303</t>
    </r>
    <r>
      <rPr>
        <sz val="10"/>
        <color theme="1"/>
        <rFont val="Inherit"/>
      </rPr>
      <t> and 6,952,266 shares as of December 31, 2014 and 2013, respectively</t>
    </r>
  </si>
  <si>
    <t>(134.6</t>
  </si>
  <si>
    <t>(93.4</t>
  </si>
  <si>
    <t>Total stockholders’ equity</t>
  </si>
  <si>
    <t>Total liabilities and stockholders’ equity</t>
  </si>
  <si>
    <r>
      <t> </t>
    </r>
    <r>
      <rPr>
        <sz val="10"/>
        <color theme="1"/>
        <rFont val="Inherit"/>
      </rPr>
      <t>See accompanying notes.</t>
    </r>
  </si>
  <si>
    <t>Schedule II (continued)</t>
  </si>
  <si>
    <t>Condensed Statements of Comprehensive Income (Loss)</t>
  </si>
  <si>
    <t>Years Ended December 31,</t>
  </si>
  <si>
    <t>Dividends from subsidiaries:</t>
  </si>
  <si>
    <t>Expenses:</t>
  </si>
  <si>
    <t>Operating expenses</t>
  </si>
  <si>
    <t>Total expenses</t>
  </si>
  <si>
    <t>Income tax benefit</t>
  </si>
  <si>
    <t>(8.6</t>
  </si>
  <si>
    <t>Income before equity in earnings of subsidiaries</t>
  </si>
  <si>
    <t>Equity in earnings of subsidiaries:</t>
  </si>
  <si>
    <t>(11.6</t>
  </si>
  <si>
    <t>Total equity in earnings of subsidiaries</t>
  </si>
  <si>
    <t>(26.5</t>
  </si>
  <si>
    <t>Other comprehensive income, net of taxes:</t>
  </si>
  <si>
    <r>
      <t xml:space="preserve">Changes in unrealized gains (losses) on available-for-sale securities (net of taxes of </t>
    </r>
    <r>
      <rPr>
        <b/>
        <sz val="10"/>
        <color theme="1"/>
        <rFont val="Inherit"/>
      </rPr>
      <t>$2.7</t>
    </r>
    <r>
      <rPr>
        <sz val="10"/>
        <color theme="1"/>
        <rFont val="Inherit"/>
      </rPr>
      <t>, $(2.1) and $(1.6))</t>
    </r>
  </si>
  <si>
    <r>
      <t xml:space="preserve">Impact of cash flow hedges (net of taxes of </t>
    </r>
    <r>
      <rPr>
        <b/>
        <sz val="10"/>
        <color theme="1"/>
        <rFont val="Inherit"/>
      </rPr>
      <t>$0.1</t>
    </r>
    <r>
      <rPr>
        <sz val="10"/>
        <color theme="1"/>
        <rFont val="Inherit"/>
      </rPr>
      <t>, $0.1 and $0.0)</t>
    </r>
  </si>
  <si>
    <r>
      <t xml:space="preserve">Other comprehensive income (loss) of subsidiaries (net of taxes of </t>
    </r>
    <r>
      <rPr>
        <b/>
        <sz val="10"/>
        <color theme="1"/>
        <rFont val="Inherit"/>
      </rPr>
      <t>$211.1</t>
    </r>
    <r>
      <rPr>
        <sz val="10"/>
        <color theme="1"/>
        <rFont val="Inherit"/>
      </rPr>
      <t>, $(416.7), $186.7)</t>
    </r>
  </si>
  <si>
    <t>(773.8</t>
  </si>
  <si>
    <t>(556.9</t>
  </si>
  <si>
    <t>Condensed Statements of Cash Flows</t>
  </si>
  <si>
    <t>Adjustments to reconcile net income to net cash provided by (used in) operating activities:</t>
  </si>
  <si>
    <t>Equity in earnings of subsidiaries</t>
  </si>
  <si>
    <t>(179.4</t>
  </si>
  <si>
    <t>(134.5</t>
  </si>
  <si>
    <t>(4.6</t>
  </si>
  <si>
    <t>(7.7</t>
  </si>
  <si>
    <t>(45.7</t>
  </si>
  <si>
    <t>Changes in accrued items and other adjustments, net</t>
  </si>
  <si>
    <t>(137.1</t>
  </si>
  <si>
    <t>(29.3</t>
  </si>
  <si>
    <t>(141.4</t>
  </si>
  <si>
    <t>Cash flows from investing activities</t>
  </si>
  <si>
    <t>Purchases of investments</t>
  </si>
  <si>
    <t>(353.5</t>
  </si>
  <si>
    <t>(138.7</t>
  </si>
  <si>
    <t>(131.9</t>
  </si>
  <si>
    <t>Maturities, calls, paydowns and other</t>
  </si>
  <si>
    <t>Sales of investments</t>
  </si>
  <si>
    <t>Return of capital (capital contributed)</t>
  </si>
  <si>
    <t>(52.8</t>
  </si>
  <si>
    <t>Acquisitions</t>
  </si>
  <si>
    <t>(2.0</t>
  </si>
  <si>
    <t>Net cash used in investing activities</t>
  </si>
  <si>
    <t>(131.5</t>
  </si>
  <si>
    <t>(50.3</t>
  </si>
  <si>
    <t>Cash flows from financing activities</t>
  </si>
  <si>
    <t>(196.4</t>
  </si>
  <si>
    <t>(43.2</t>
  </si>
  <si>
    <t>(38.8</t>
  </si>
  <si>
    <t>(134.9</t>
  </si>
  <si>
    <t>(37.1</t>
  </si>
  <si>
    <t>(4.5</t>
  </si>
  <si>
    <t>Supplemental disclosures of cash flow information</t>
  </si>
  <si>
    <t>Net cash paid (received) during the year for:</t>
  </si>
  <si>
    <t>(6.0</t>
  </si>
  <si>
    <t>Notes to Condensed Financial Statements</t>
  </si>
  <si>
    <t>1. Organization and Presentation</t>
  </si>
  <si>
    <t>The accompanying condensed financial statements present the financial position, results of operations and cash flows for Symetra Financial Corporation (the "Parent Company"). These condensed unconsolidated financial statements should be read in conjunction with the consolidated financial statements of Symetra Financial Corporation and its subsidiaries and the notes thereto (the "Consolidated Financial Statements"). Investments in subsidiaries are accounted for using the equity method of accounting.</t>
  </si>
  <si>
    <t>Additional information about the Parent Company’s accounting policies pertaining to investments, notes payable, commitments and contingencies, and other significant areas are as set forth in Notes 2, 4, 12 and 14 to the consolidated financial statements.</t>
  </si>
  <si>
    <t>2. Related Parties</t>
  </si>
  <si>
    <t>The Parent Company received cash dividends of $134.5, $219.1 and $85.8 from its subsidiaries for the years ended December 31, 2014, 2013 and 2012, respectively. Cash dividends received in 2014 includes a $45.0 dividend received in January 2014 that was declared in December 2013.</t>
  </si>
  <si>
    <t>Summary Of Significant Accounting Policies (Policy)</t>
  </si>
  <si>
    <t>Basis of Presentation, Policy</t>
  </si>
  <si>
    <t xml:space="preserve">The consolidated financial statements have been prepared in conformity with U.S. generally accepted accounting principles (GAAP), including the rules and regulations of the Securities and Exchange Commission (SEC). </t>
  </si>
  <si>
    <t xml:space="preserve">All significant intercompany transactions and balances have been eliminated. </t>
  </si>
  <si>
    <t>Use of Estimates, Policy</t>
  </si>
  <si>
    <t xml:space="preserve">The preparation of financial statements in conformity with GAAP requires the Company to make estimates and assumptions that may affect the amounts reported in the consolidated financial statements and accompanying notes. </t>
  </si>
  <si>
    <t>Reclassification, Policy</t>
  </si>
  <si>
    <t>Certain reclassifications have been made to prior year financial information for it to conform to the current period presentation.</t>
  </si>
  <si>
    <t>Recognition of Insurance Revenue and Related Benefits, Policy</t>
  </si>
  <si>
    <t>Separate Account Assets and Liabilities, Policy</t>
  </si>
  <si>
    <t>Funds Held Under Deposit Contracts, Policy</t>
  </si>
  <si>
    <t>Future Policy Benefits, Policy</t>
  </si>
  <si>
    <t>Consolidation, Variable Interest Entity, Policy</t>
  </si>
  <si>
    <t>Adoption of New Accounting Pronouncements Not yet Adopted, Policy</t>
  </si>
  <si>
    <t>Earnings Per Share, Policy</t>
  </si>
  <si>
    <t>Investments, Policy</t>
  </si>
  <si>
    <t>Loans and Leases Receivable, Nonaccrual Loan and Lease Status, Policy</t>
  </si>
  <si>
    <r>
      <t xml:space="preserve">Non-performing loans, defined generally as those in default, close to being in default or more than </t>
    </r>
    <r>
      <rPr>
        <sz val="10"/>
        <color rgb="FF000000"/>
        <rFont val="Inherit"/>
      </rPr>
      <t>90</t>
    </r>
    <r>
      <rPr>
        <sz val="10"/>
        <color theme="1"/>
        <rFont val="Inherit"/>
      </rPr>
      <t xml:space="preserve"> days past due, are placed on non-accrual status.</t>
    </r>
  </si>
  <si>
    <t>Loans and Leases Receivable, Allowance for Loan Losses Policy</t>
  </si>
  <si>
    <t>Derivatives, Offsetting Fair Value Amounts, Policy</t>
  </si>
  <si>
    <t>The Company does not offset recognized collateral amounts pledged or received against the fair value amounts recognized for derivative contracts.</t>
  </si>
  <si>
    <t>Derivatives, Policy</t>
  </si>
  <si>
    <t>Fair Value of Financial Instruments, Policy</t>
  </si>
  <si>
    <t>Cash and Cash Equivalents, Policy [Policy Text Block]</t>
  </si>
  <si>
    <t xml:space="preserve">Cash and cash equivalents consist of demand bank deposits and short-term highly liquid investments with original maturities of three months or less at the time of purchase. </t>
  </si>
  <si>
    <t>Fair Value Transfer, Policy</t>
  </si>
  <si>
    <t>Transfers into and/or out of Level 3 are reported at the value as of the beginning of the period in which the transfer occurs.</t>
  </si>
  <si>
    <t>Deferred Policy Acquisition Costs, Policy</t>
  </si>
  <si>
    <t>The Company conducts regular recoverability analyses for its DAC asset balances associated with deferred and immediate annuity, universal life, traditional life, and group life and DI contracts. The Company compares the current DAC asset balances with the estimated present value of future profitability of the underlying business. The DAC asset balances are considered recoverable if the present value of future profits is greater than the current DAC asset balance.</t>
  </si>
  <si>
    <t>Sales Inducements to Contract Holders, Policy</t>
  </si>
  <si>
    <t>Share-based Compensation, Option and Incentive Plans Policy [Policy Text Block]</t>
  </si>
  <si>
    <t xml:space="preserve">The Company measures compensation cost for stock awards at fair value on the grant date and recognizes such cost, net of estimated forfeitures, over the requisite service period (generally seven years). Stock options are valued using the Black-Scholes valuation model. </t>
  </si>
  <si>
    <t xml:space="preserve">The value of each performance unit is determined at the discretion of the Company’s board of directors based on the success of the Company over a three-year period. These are accounted for as liability awards, as the Company intends or is required to settle such awards in cash. </t>
  </si>
  <si>
    <t>Reinsurance Accounting Policy</t>
  </si>
  <si>
    <t>Unpaid Policy Claims and Claims Adjustment Expense, Policy</t>
  </si>
  <si>
    <t>Income Tax, Policy</t>
  </si>
  <si>
    <t xml:space="preserve">Deferred tax assets are recognized only to the extent that it is more likely than not that future taxable profits will be available, and a valuation allowance is established where deferred tax assets cannot be recognized. </t>
  </si>
  <si>
    <t>The Company includes penalties and interest accrued related to unrecognized tax benefits in the calculation of income tax expense.</t>
  </si>
  <si>
    <t>Segment Reporting, Policy</t>
  </si>
  <si>
    <t>Earnings Per Share (Tables)</t>
  </si>
  <si>
    <t>Schedule Of Earnings Per Share, Basic And Diluted</t>
  </si>
  <si>
    <t>Investments (Tables)</t>
  </si>
  <si>
    <t>Summary Of Available-For-Sale Fixed Maturities And Marketable Equity Securities</t>
  </si>
  <si>
    <t>Schedules of Corporate Securities Portfolio by Sector</t>
  </si>
  <si>
    <t>The following table presents the composition of the Company’s corporate securities portfolio by sector:</t>
  </si>
  <si>
    <t>Summary Of Gross Unrealized Losses And Fair Values Of Investments Available-For-Sale</t>
  </si>
  <si>
    <t>Summary Of Contractual Years To Maturity</t>
  </si>
  <si>
    <t>Summary Of Net Investment Income</t>
  </si>
  <si>
    <t>Summary Of Net Realized Gains (Losses)</t>
  </si>
  <si>
    <t>The following table summarizes the Company’s net realized gains (losses):</t>
  </si>
  <si>
    <t>Summary Of Other Than Temporary Impairment Losses By Industry</t>
  </si>
  <si>
    <t>Schedule Of Severity And Duration Of Gross Unrealized Losses On Underwater Available-For-Sale Securities</t>
  </si>
  <si>
    <t>Schedule Of Changes In The Amount Of Credit-Related OTTI Recognized In Net Income</t>
  </si>
  <si>
    <t>Mortgage Loans (Tables)</t>
  </si>
  <si>
    <t>Schedule Of Mortgage Loans By Risk Category</t>
  </si>
  <si>
    <t>Schedule Of Allowance For Mortgage Loan Losses</t>
  </si>
  <si>
    <t>Derivative Instruments (Tables)</t>
  </si>
  <si>
    <t>Schedule of Derivative Instruments in Statement of Financial Position, Fair Value [Table Text Block]</t>
  </si>
  <si>
    <t>Offsetting Assets [Table Text Block]</t>
  </si>
  <si>
    <t>Offsetting Liabilities [Table Text Block]</t>
  </si>
  <si>
    <t>Derivative Instruments, Gain (Loss) [Table Text Block]</t>
  </si>
  <si>
    <t>Schedule of Derivatives Not Designated as Hedges</t>
  </si>
  <si>
    <t>Fair Value Of Financial Instruments (Tables)</t>
  </si>
  <si>
    <t>Schedule of Assets And Liabilities Accounted For At Fair Value On A Recurring Basis</t>
  </si>
  <si>
    <t>Schedule Of Additional Information About Composition Of Level 2 Corporate Securities</t>
  </si>
  <si>
    <t>The following table presents additional information about the composition of the Level 2 corporate securities:</t>
  </si>
  <si>
    <t>Schedule Of Additional Information About Composition Of Level 2 Non-Agency RMBS Securities</t>
  </si>
  <si>
    <t>The following table presents additional information about the composition of the Level 2 non-agency RMBS securities:</t>
  </si>
  <si>
    <t>Schedule Of Additional Information About Composition Of Level Two Cmbs Securities</t>
  </si>
  <si>
    <t>Schedule Of Additional Information About Level 3 Assets and Liabilities Measured At Fair Value On A Recurring Basis</t>
  </si>
  <si>
    <t>Deferred Policy Acquisition Costs (DAC) and Deferred Sales Inducements (DSI) (Tables)</t>
  </si>
  <si>
    <t>Schedule Of Reconciliation For Deferred Policy Acquisition Costs</t>
  </si>
  <si>
    <t>Schedule Of Reconciliation For Deferred Sales Inducements</t>
  </si>
  <si>
    <t>Stockholders' Equity (Tables)</t>
  </si>
  <si>
    <t>Schedule Of Components and Reclassifications Out Of AOCI</t>
  </si>
  <si>
    <t>Schedule Of Reconciliation Of Changes In Outstanding Shares Of Common Stock</t>
  </si>
  <si>
    <t>Summary Of Restricted Stock Activity</t>
  </si>
  <si>
    <t>Reinsurance (Tables)</t>
  </si>
  <si>
    <t>Schedule Of Net Life Insurance In Force</t>
  </si>
  <si>
    <t>Schedule Of Reinsurance Recoverables</t>
  </si>
  <si>
    <t>Schedule Of Effect Of Reinsurance on Premiums Policy Fees Contract Charges and Other</t>
  </si>
  <si>
    <t>Total policy fees and contract charges represents amounts charged to policyholders other than premiums and recorded in policy fees, contract charges and other in the consolidated statements of income. This primarily consists of costs of insurance charges</t>
  </si>
  <si>
    <t>Liability for Unpaid Claims and Claim Adjustment Expenses (Tables)</t>
  </si>
  <si>
    <t>Schedule of Liability for Unpaid Claims and Claims Adjustment Expense</t>
  </si>
  <si>
    <t>Income Taxes (Tables)</t>
  </si>
  <si>
    <t>Schedule of Effective Income Tax Rate Reconciliation</t>
  </si>
  <si>
    <t>Schedule of Deferred Tax Assets and Liabilities</t>
  </si>
  <si>
    <t>Commitments And Contingencies Commitments And Contingencies (Tables)</t>
  </si>
  <si>
    <t>Schedule of Future Minimum Rental Payments for Operating Leases [Table Text Block]</t>
  </si>
  <si>
    <t>Statutory-Basis Information (Tables)</t>
  </si>
  <si>
    <t>Schedule of statutory net income and statutory capital and surplus [Table Text Block]</t>
  </si>
  <si>
    <t>Segment Information (Tables)</t>
  </si>
  <si>
    <t>Schedule Of Financial Information By Segment And Reconciliation Of Segment Pre-Tax Adjusted Operating Income (Loss)</t>
  </si>
  <si>
    <t>Schedule Of Quarterly Results Of Operations (Tables)</t>
  </si>
  <si>
    <t>Schedule of Quarterly Financial Information</t>
  </si>
  <si>
    <t>Description of Business Description of Business (Details) (USD $)</t>
  </si>
  <si>
    <t>Common stock, par value</t>
  </si>
  <si>
    <t>Preferred stock, par value</t>
  </si>
  <si>
    <t>Summary Of Significant Accounting Policies Summary Of Significant Accounting Policies (Narrative) (Details) (USD $)</t>
  </si>
  <si>
    <t>Amortized cost</t>
  </si>
  <si>
    <t>Maximum loss exposure amount related to VIEs</t>
  </si>
  <si>
    <t>Weighted average implied interest rate</t>
  </si>
  <si>
    <t>Expected weighted-average implied interest rate on SPIAs</t>
  </si>
  <si>
    <t>Years to grade to expected weighted-average implied interest rate for SPIAs</t>
  </si>
  <si>
    <t>20 years</t>
  </si>
  <si>
    <t>Mortgage Backed Securities [Member]</t>
  </si>
  <si>
    <t>Earnings Per Share (Details) (USD $)</t>
  </si>
  <si>
    <t>3 Months Ended</t>
  </si>
  <si>
    <t>Sep. 30, 2014</t>
  </si>
  <si>
    <t>Mar. 31, 2014</t>
  </si>
  <si>
    <t>Sep. 30, 2013</t>
  </si>
  <si>
    <t>Jun. 30, 2013</t>
  </si>
  <si>
    <t>Mar. 31, 2013</t>
  </si>
  <si>
    <t>Antidilutive securities excluded from computation of earnings per share</t>
  </si>
  <si>
    <t>Common Shares Attributable To Warrants</t>
  </si>
  <si>
    <t>Weighted-average common shares outstanding â€” basic</t>
  </si>
  <si>
    <t>Weighted-average common shares outstanding â€” diluted</t>
  </si>
  <si>
    <t>[1]</t>
  </si>
  <si>
    <t>Investments (Narrative) (Details) (USD $)</t>
  </si>
  <si>
    <t>Investment [Line Items]</t>
  </si>
  <si>
    <t>Available-for-sale Equity Securities, Accumulated Gross Unrealized Loss, before Tax</t>
  </si>
  <si>
    <t>Threshold Percentage Used To Determine Significant Risk Of Impairment</t>
  </si>
  <si>
    <t>Total Underwater By 20% Or More [Member]</t>
  </si>
  <si>
    <t>External Credit Rating, Non Investment Grade [Member]</t>
  </si>
  <si>
    <t>Percentage of below-investment grade fixed maturities at fair value</t>
  </si>
  <si>
    <t>Investments (Summary Of Available-For-Sale Fixed Maturities And Marketable Equity Securities) (Details) (USD $)</t>
  </si>
  <si>
    <t>Cost or Amortized cost</t>
  </si>
  <si>
    <t>Marketable equity securities, available-for-sale, at cost</t>
  </si>
  <si>
    <t>Available-for-sale Securities, Cost or Amortized Cost</t>
  </si>
  <si>
    <t>Gross Unrealized Gains</t>
  </si>
  <si>
    <t>Marketable equity securities, available-for-sale, Gross Unrealized Gain</t>
  </si>
  <si>
    <t>Available-for-sale Securities, Gross Unrealized Gain</t>
  </si>
  <si>
    <t>Gross Unrealized Losses</t>
  </si>
  <si>
    <t>Marketable equity securities, available-for-sale, Gross Unrealized Loss</t>
  </si>
  <si>
    <t>Available-for-sale Securities, Gross Unrealized Loss</t>
  </si>
  <si>
    <t>Available-for-sale Securities, Fair Value</t>
  </si>
  <si>
    <t>US government and agencies [Member]</t>
  </si>
  <si>
    <t>State And Political Subdivisions [Member]</t>
  </si>
  <si>
    <t>Corporate Securities [Member]</t>
  </si>
  <si>
    <t>Residential Mortgage-Backed Securities [Member]</t>
  </si>
  <si>
    <t>Commercial Mortgage-Backed Securities [Member]</t>
  </si>
  <si>
    <t>Other Debt Obligations [Member]</t>
  </si>
  <si>
    <t>Investments Investments (Schedule Of Corporate Securities Portfolio By Sector) (Details) (USD $)</t>
  </si>
  <si>
    <t>Industrial Sector [Member]</t>
  </si>
  <si>
    <t>Percentage of Total</t>
  </si>
  <si>
    <t>Consumer Staples Sector [Member]</t>
  </si>
  <si>
    <t>Consumer Discretionary Sector [Member]</t>
  </si>
  <si>
    <t>Health care [Member]</t>
  </si>
  <si>
    <t>Utilities Sector [Member]</t>
  </si>
  <si>
    <t>Financial Sector [Member]</t>
  </si>
  <si>
    <t>Other Sector [Member]</t>
  </si>
  <si>
    <t>Investments (Summary Of Gross Unrealized Losses And Fair Values Of Investments Available-For-Sale) (Details) (USD $)</t>
  </si>
  <si>
    <t>securities</t>
  </si>
  <si>
    <t>Less than 12 Months, Fair Value</t>
  </si>
  <si>
    <t>Available-for-sale Securities, Continuous Unrealized Loss Position, Less than 12 Months, Accumulated Loss</t>
  </si>
  <si>
    <t>Less Than 12 Months, Number Of Securities</t>
  </si>
  <si>
    <t>12 Months Or More, Fair Value</t>
  </si>
  <si>
    <t>Available-for-sale Securities, Continuous Unrealized Loss Position, 12 Months or Longer, Accumulated Loss</t>
  </si>
  <si>
    <t>12 Months Or More, Number Of Securities</t>
  </si>
  <si>
    <t>Fixed Maturities [Member]</t>
  </si>
  <si>
    <t>Marketable Equity Securities [Member]</t>
  </si>
  <si>
    <t>Investments (Summary Of Contractual Years To Maturity) (Details) (USD $)</t>
  </si>
  <si>
    <t>Amortized Cost</t>
  </si>
  <si>
    <t>Other asset-backed securities [Member]</t>
  </si>
  <si>
    <t>Investments (Summary Of Net Investment Income) (Details) (USD $)</t>
  </si>
  <si>
    <t>Mortgage Loans [Member]</t>
  </si>
  <si>
    <t>Policy Loans [Member]</t>
  </si>
  <si>
    <t>Other Investments [Member]</t>
  </si>
  <si>
    <t>Marketable Equity Securities, Available-For-Sale Securities [Member]</t>
  </si>
  <si>
    <t>Marketable Equity Securities, Trading [Member]</t>
  </si>
  <si>
    <t>Investment In Limited Partnerships [Member]</t>
  </si>
  <si>
    <t>Investments (Summary Of Net Realized Gains (Losses)) (Details) (USD $)</t>
  </si>
  <si>
    <t>Net realized gain loss other investments</t>
  </si>
  <si>
    <t>Gain (loss) on changes in fair value of trading securities</t>
  </si>
  <si>
    <t>[2]</t>
  </si>
  <si>
    <t>Trading Securities [Member]</t>
  </si>
  <si>
    <t>[3]</t>
  </si>
  <si>
    <t>This includes net gains (losses) on derivatives not designated for hedge accounting and other instruments including an embedded derivative related to the Companyâ€™s fixed indexed annuity (FIA) product and other instruments.</t>
  </si>
  <si>
    <t>This includes net gains (losses) on calls and redemptions, and changes in the fair value of the Companyâ€™s convertible securities</t>
  </si>
  <si>
    <t>This includes net gains (losses) on changes in the fair value of trading securities held as of period end totaling $32.3, $41.1 and $37.7 for the years ended DecemberÂ 31, 2014, 2013 and 2012, respectively.</t>
  </si>
  <si>
    <t>Investments Investments (Summary of Other Than Temporary Impairment Losses By Industry) (Details) (USD $)</t>
  </si>
  <si>
    <t>Percentage of total, write-downs from investments</t>
  </si>
  <si>
    <t>Other than Temporary Impairment Losses, Investments, Portion Recognized in Earnings, Net, Available-for-sale Securities</t>
  </si>
  <si>
    <t>Energy Sector [Member]</t>
  </si>
  <si>
    <t>Materials [Member]</t>
  </si>
  <si>
    <t>United States Federal Government [Member]</t>
  </si>
  <si>
    <t>Investments (Schedule Of Severity And Duration Of The Gross Unrealized Losses On Securities Available-For-Sale) (Details) (USD $)</t>
  </si>
  <si>
    <t>Underwater By 20% Or More, Less Than 6 Consecutive Months [Member]</t>
  </si>
  <si>
    <t>Underwater By 20% Or More, 6 Consecutive Months Or More [Member]</t>
  </si>
  <si>
    <t>All Other Underwater Fixed Maturities [Member]</t>
  </si>
  <si>
    <t>Total Underwater Fixed Maturities [Member]</t>
  </si>
  <si>
    <t>Investments (Schedule Of Changes In The Amount Of Credit-Related OTTI Recognized In Net Income) (Details) (USD $)</t>
  </si>
  <si>
    <t>Other than Temporary Impairment, Credit Losses Recognized in Earnings [Roll Forward]</t>
  </si>
  <si>
    <t>Mortgage Loans (Narrative) (Details) (USD $)</t>
  </si>
  <si>
    <t>loans</t>
  </si>
  <si>
    <t>Mortgage Loans on Real Estate [Line Items]</t>
  </si>
  <si>
    <t>Days to consider loans as nonperforming</t>
  </si>
  <si>
    <t>90 days</t>
  </si>
  <si>
    <t>Number of nonperforming loans</t>
  </si>
  <si>
    <t>Outstanding principal balance of nonperforming loans</t>
  </si>
  <si>
    <t>California [Member]</t>
  </si>
  <si>
    <t>Percentage of mortgage loan portfolio</t>
  </si>
  <si>
    <t>Texas [Member]</t>
  </si>
  <si>
    <t>Washington [Member]</t>
  </si>
  <si>
    <t>Risk Level Medium [Member] | Minimum [Member]</t>
  </si>
  <si>
    <t>Loan to value ratio</t>
  </si>
  <si>
    <t>Risk Level Medium [Member] | Maximum [Member]</t>
  </si>
  <si>
    <t>Risk Level High [Member] | Minimum [Member]</t>
  </si>
  <si>
    <t>Risk Level High [Member] | Maximum [Member]</t>
  </si>
  <si>
    <t>Less Than [Member] | Risk Level Low [Member]</t>
  </si>
  <si>
    <t>Less Than [Member] | Risk Level Medium [Member]</t>
  </si>
  <si>
    <t>Debt-service coverage ratio</t>
  </si>
  <si>
    <t>Less Than [Member] | Risk Level High [Member]</t>
  </si>
  <si>
    <t>Greater Than [Member] | Risk Level Low [Member]</t>
  </si>
  <si>
    <t>Greater Than [Member] | Risk Level Medium [Member]</t>
  </si>
  <si>
    <t>Greater Than [Member] | Risk Level High [Member]</t>
  </si>
  <si>
    <t>Mortgage Loans (Mortgage Loans By Risk Category) (Details) (USD $)</t>
  </si>
  <si>
    <t>Other, Carrying Value</t>
  </si>
  <si>
    <t>Carrying Value</t>
  </si>
  <si>
    <t>Reserve on specifically evaluated mortgage loans</t>
  </si>
  <si>
    <t>Risk Level Low [Member]</t>
  </si>
  <si>
    <t>Risk Level Medium [Member]</t>
  </si>
  <si>
    <t>Risk Level High [Member]</t>
  </si>
  <si>
    <t>Credit Quality Indicator Total [Member]</t>
  </si>
  <si>
    <t>Loans Specifically Evaluated For Impairment [Member]</t>
  </si>
  <si>
    <t>As of DecemberÂ 31, 2014 and 2013, reserve amounts of $0.2 and $0.2, respectively, were held for loans specifically evaluated for impairment.</t>
  </si>
  <si>
    <t>Mortgage Loans (Allowance For Mortgage Loan Losses) (Details) (USD $)</t>
  </si>
  <si>
    <t>Allowance for Mortgage Loan Losses [Roll Forward]</t>
  </si>
  <si>
    <t>Derivative Instruments (Narrative) (Details) (USD $)</t>
  </si>
  <si>
    <t>Cash Flow Hedge Gain (Loss) to be Reclassified within Twelve Months</t>
  </si>
  <si>
    <t>Maximum Length of Time Hedged in Cash Flow Hedge</t>
  </si>
  <si>
    <t>15 years</t>
  </si>
  <si>
    <t>Gain (Loss) from ineffective portion of cash flow hedge</t>
  </si>
  <si>
    <t>Derivative Instruments (Schedule of Position In Derivative Instruments) (Details) (USD $)</t>
  </si>
  <si>
    <t>Derivatives, Fair Value [Line Items]</t>
  </si>
  <si>
    <t>Notional Amount</t>
  </si>
  <si>
    <t>Fair Value, Assets</t>
  </si>
  <si>
    <t>Fair Value, Liabilities</t>
  </si>
  <si>
    <t>Designated as Hedging Instrument [Member]</t>
  </si>
  <si>
    <t>Not Designated as Hedging Instrument [Member]</t>
  </si>
  <si>
    <t>Interest Rate Swap [Member] | Designated as Hedging Instrument [Member]</t>
  </si>
  <si>
    <t>Currency Swap [Member] | Designated as Hedging Instrument [Member]</t>
  </si>
  <si>
    <t>Call Option [Member] | Not Designated as Hedging Instrument [Member]</t>
  </si>
  <si>
    <t>Foreign Exchange Forward [Member] | Not Designated as Hedging Instrument [Member]</t>
  </si>
  <si>
    <t>Embedded Derivative Financial Instruments [Member] | Not Designated as Hedging Instrument [Member]</t>
  </si>
  <si>
    <t>Other Contract [Member] | Not Designated as Hedging Instrument [Member]</t>
  </si>
  <si>
    <t>Derivative Instruments (Schedule of Offsetting Assets) (Details) (USD $)</t>
  </si>
  <si>
    <t>Offsetting Assets [Line Items]</t>
  </si>
  <si>
    <t>Fair Value Presented in the Balance Sheet</t>
  </si>
  <si>
    <t>Financial Instruments</t>
  </si>
  <si>
    <t>Cash Collateral</t>
  </si>
  <si>
    <t>Net Amount</t>
  </si>
  <si>
    <t>Counterparty A [Member]</t>
  </si>
  <si>
    <t>Counterparty B [Member]</t>
  </si>
  <si>
    <t>Counterparty C [Member]</t>
  </si>
  <si>
    <t>Counterparty D [Member]</t>
  </si>
  <si>
    <t>Counterparty F [Member]</t>
  </si>
  <si>
    <t>Other Counterparty [Member]</t>
  </si>
  <si>
    <t>Derivative Instruments (Schedule of Offsetting Liabilities) (Details) (USD $)</t>
  </si>
  <si>
    <t>Offsetting Liabilities [Line Items]</t>
  </si>
  <si>
    <t>Fair Value Presented in the Balance Sheets</t>
  </si>
  <si>
    <t>Counterparty E [Member]</t>
  </si>
  <si>
    <t>Not Designated as Hedging Instrument [Member] | Embedded Derivative Financial Instruments [Member]</t>
  </si>
  <si>
    <t>(1) Excludes $230.1 of embedded derivatives which have no counterparty.</t>
  </si>
  <si>
    <t>(1) Excludes $92.1 of embedded derivatives which have no counterpart</t>
  </si>
  <si>
    <t>Derivative Instruments (Schedule of Gains Losses On Cash Flow Hedges) (Details) (Tables) (USD $)</t>
  </si>
  <si>
    <t>Gain (Loss) Recognized in OCI</t>
  </si>
  <si>
    <t>Interest Rate Swap [Member]</t>
  </si>
  <si>
    <t>Currency Swap [Member]</t>
  </si>
  <si>
    <t>Derivative Instruments (Schedule of Derivatives Not Designated as Hedges Gains Losses) (Details) (Tables) (USD $)</t>
  </si>
  <si>
    <t>Gain (Loss) Recognized in Income</t>
  </si>
  <si>
    <t>Equity Index Options [Member]</t>
  </si>
  <si>
    <t>Foreign Currency Forwards [Member]</t>
  </si>
  <si>
    <t>Embedded Derivative Financial Instruments [Member]</t>
  </si>
  <si>
    <t>Other Derivatives [Member]</t>
  </si>
  <si>
    <t>Fair Value Of Financial Instruments (Narrative) (Details) (USD $)</t>
  </si>
  <si>
    <t>Fair Value, Assets and Liabilities Measured on Recurring and Nonrecurring Basis [Line Items]</t>
  </si>
  <si>
    <t>Percentage of fair value of fixed maturities determined by pricing services</t>
  </si>
  <si>
    <t>Agency securities as a percentage of Level 2 RMBS</t>
  </si>
  <si>
    <t>Cash equivalents</t>
  </si>
  <si>
    <t>Maximum [Member]</t>
  </si>
  <si>
    <t>Investment In Limited Partnerships, Term</t>
  </si>
  <si>
    <t>Range of illiquidity adjustments</t>
  </si>
  <si>
    <t>Minimum [Member]</t>
  </si>
  <si>
    <t>Level 2 [Member]</t>
  </si>
  <si>
    <t>Private Placement [Member]</t>
  </si>
  <si>
    <t>Private placements as a percentage of fixed maturities</t>
  </si>
  <si>
    <t>Private Placement [Member] | Level 2 [Member]</t>
  </si>
  <si>
    <t>Privately Placed Percent Level Two</t>
  </si>
  <si>
    <t>Commercial Mortgage-Backed Securities [Member] | Level 2 [Member]</t>
  </si>
  <si>
    <t>Weighted Average Coupon Rate</t>
  </si>
  <si>
    <t>Commercial Mortgage-Backed Securities [Member] | Non Agency Securities [Member] | Level 2 [Member]</t>
  </si>
  <si>
    <t>Weighted-average credit enhancement of securities, percentage</t>
  </si>
  <si>
    <t>Non-agency securities as a percentage of Level 2 CMBS</t>
  </si>
  <si>
    <t>Percentage of non-agency Level 2 CMBS in most senior tranche</t>
  </si>
  <si>
    <t>Corporate Securities [Member] | Level 2 [Member]</t>
  </si>
  <si>
    <t>Corporate Securities [Member] | Private Placement [Member] | Level 2 [Member]</t>
  </si>
  <si>
    <t>Private placements as a percentage of Level 2 corporate securities</t>
  </si>
  <si>
    <t>Residential Mortgage-Backed Securities [Member] | Level 2 [Member]</t>
  </si>
  <si>
    <t>Residential Mortgage-Backed Securities [Member] | Non Agency Securities [Member] | Level 2 [Member]</t>
  </si>
  <si>
    <t>Fair value of non-agency Level 2 RMBS originated in 2004 and prior</t>
  </si>
  <si>
    <t>Percentage of non-agency Level 2 RMBS originated in 2004 and prior</t>
  </si>
  <si>
    <t>Fair Value Of Financial Instruments (Financial Assets and Liabilities Accounted At Fair Value On Recurring Basis) (Details) (USD $)</t>
  </si>
  <si>
    <t>Dec. 31, 2011</t>
  </si>
  <si>
    <t>Financial Assets [Abstract]</t>
  </si>
  <si>
    <t>Investments In Limited Partnerships, alternative investments</t>
  </si>
  <si>
    <t>Financial Liabilities [Abstract]</t>
  </si>
  <si>
    <t>Liabilities related to insurance contracts and embedded derivatives excluded from fair value</t>
  </si>
  <si>
    <t>Level 1 [Member]</t>
  </si>
  <si>
    <t>Level 1 [Member] | US government and agencies [Member]</t>
  </si>
  <si>
    <t>Level 1 [Member] | State And Political Subdivisions [Member]</t>
  </si>
  <si>
    <t>Level 1 [Member] | Corporate Debt Securities [Member]</t>
  </si>
  <si>
    <t>Level 1 [Member] | Residential Mortgage-Backed Securities [Member]</t>
  </si>
  <si>
    <t>Level 1 [Member] | Commercial Mortgage-Backed Securities [Member]</t>
  </si>
  <si>
    <t>Level 1 [Member] | Other Debt Obligations [Member]</t>
  </si>
  <si>
    <t>Level 1 [Member] | Alternative Investments [Member]</t>
  </si>
  <si>
    <t>Level 1 [Member] | Call Option [Member]</t>
  </si>
  <si>
    <t>Level 1 [Member] | Currency Swap [Member]</t>
  </si>
  <si>
    <t>Level 1 [Member] | Tax Credit Investments [Member]</t>
  </si>
  <si>
    <t>Level 1 [Member] | Deferred Annuities [Member]</t>
  </si>
  <si>
    <t>Level 1 [Member] | Income Annuities [Member]</t>
  </si>
  <si>
    <t>Level 1 [Member] | Capital Efficient Notes Due2067 [Member]</t>
  </si>
  <si>
    <t>Level 1 [Member] | Senior Notes [Member]</t>
  </si>
  <si>
    <t>Level 2 [Member] | US government and agencies [Member]</t>
  </si>
  <si>
    <t>Level 2 [Member] | State And Political Subdivisions [Member]</t>
  </si>
  <si>
    <t>Level 2 [Member] | Corporate Debt Securities [Member]</t>
  </si>
  <si>
    <t>Level 2 [Member] | Residential Mortgage-Backed Securities [Member]</t>
  </si>
  <si>
    <t>Level 2 [Member] | Commercial Mortgage-Backed Securities [Member]</t>
  </si>
  <si>
    <t>Level 2 [Member] | Other Debt Obligations [Member]</t>
  </si>
  <si>
    <t>Level 2 [Member] | Alternative Investments [Member]</t>
  </si>
  <si>
    <t>Level 2 [Member] | Call Option [Member]</t>
  </si>
  <si>
    <t>Level 2 [Member] | Currency Swap [Member]</t>
  </si>
  <si>
    <t>Level 2 [Member] | Tax Credit Investments [Member]</t>
  </si>
  <si>
    <t>Level 2 [Member] | Deferred Annuities [Member]</t>
  </si>
  <si>
    <t>Level 2 [Member] | Income Annuities [Member]</t>
  </si>
  <si>
    <t>Level 2 [Member] | Capital Efficient Notes Due2067 [Member]</t>
  </si>
  <si>
    <t>Level 2 [Member] | Senior Notes [Member]</t>
  </si>
  <si>
    <t>Level 3 [Member]</t>
  </si>
  <si>
    <t>Level 3 [Member] | US government and agencies [Member]</t>
  </si>
  <si>
    <t>Level 3 [Member] | State And Political Subdivisions [Member]</t>
  </si>
  <si>
    <t>Level 3 [Member] | Corporate Debt Securities [Member]</t>
  </si>
  <si>
    <t>Level 3 [Member] | Residential Mortgage-Backed Securities [Member]</t>
  </si>
  <si>
    <t>Level 3 [Member] | Commercial Mortgage-Backed Securities [Member]</t>
  </si>
  <si>
    <t>Level 3 [Member] | Other Debt Obligations [Member]</t>
  </si>
  <si>
    <t>Level 3 [Member] | Alternative Investments [Member]</t>
  </si>
  <si>
    <t>Level 3 [Member] | Call Option [Member]</t>
  </si>
  <si>
    <t>Level 3 [Member] | Currency Swap [Member]</t>
  </si>
  <si>
    <t>Level 3 [Member] | Tax Credit Investments [Member]</t>
  </si>
  <si>
    <t>Level 3 [Member] | Deferred Annuities [Member]</t>
  </si>
  <si>
    <t>Level 3 [Member] | Income Annuities [Member]</t>
  </si>
  <si>
    <t>Level 3 [Member] | Capital Efficient Notes Due2067 [Member]</t>
  </si>
  <si>
    <t>Level 3 [Member] | Senior Notes [Member]</t>
  </si>
  <si>
    <t>Carrying Amount [Member]</t>
  </si>
  <si>
    <t>Carrying Amount [Member] | US government and agencies [Member]</t>
  </si>
  <si>
    <t>Carrying Amount [Member] | State And Political Subdivisions [Member]</t>
  </si>
  <si>
    <t>Carrying Amount [Member] | Corporate Debt Securities [Member]</t>
  </si>
  <si>
    <t>Carrying Amount [Member] | Residential Mortgage-Backed Securities [Member]</t>
  </si>
  <si>
    <t>Carrying Amount [Member] | Commercial Mortgage-Backed Securities [Member]</t>
  </si>
  <si>
    <t>Carrying Amount [Member] | Other Debt Obligations [Member]</t>
  </si>
  <si>
    <t>Carrying Amount [Member] | Alternative Investments [Member]</t>
  </si>
  <si>
    <t>Carrying Amount [Member] | Call Option [Member]</t>
  </si>
  <si>
    <t>Carrying Amount [Member] | Currency Swap [Member]</t>
  </si>
  <si>
    <t>Carrying Amount [Member] | Tax Credit Investments [Member]</t>
  </si>
  <si>
    <t>Carrying Amount [Member] | Deferred Annuities [Member]</t>
  </si>
  <si>
    <t>Carrying Amount [Member] | Income Annuities [Member]</t>
  </si>
  <si>
    <t>Carrying Amount [Member] | Capital Efficient Notes Due2067 [Member]</t>
  </si>
  <si>
    <t>Carrying Amount [Member] | Senior Notes [Member]</t>
  </si>
  <si>
    <t>Fair Value [Member]</t>
  </si>
  <si>
    <t>Fair Value [Member] | US government and agencies [Member]</t>
  </si>
  <si>
    <t>Fair Value [Member] | State And Political Subdivisions [Member]</t>
  </si>
  <si>
    <t>Fair Value [Member] | Corporate Debt Securities [Member]</t>
  </si>
  <si>
    <t>Fair Value [Member] | Residential Mortgage-Backed Securities [Member]</t>
  </si>
  <si>
    <t>Fair Value [Member] | Commercial Mortgage-Backed Securities [Member]</t>
  </si>
  <si>
    <t>Fair Value [Member] | Other Debt Obligations [Member]</t>
  </si>
  <si>
    <t>Fair Value [Member] | Alternative Investments [Member]</t>
  </si>
  <si>
    <t>Fair Value [Member] | Call Option [Member]</t>
  </si>
  <si>
    <t>Fair Value [Member] | Currency Swap [Member]</t>
  </si>
  <si>
    <t>Fair Value [Member] | Tax Credit Investments [Member]</t>
  </si>
  <si>
    <t>Fair Value [Member] | Deferred Annuities [Member]</t>
  </si>
  <si>
    <t>Fair Value [Member] | Income Annuities [Member]</t>
  </si>
  <si>
    <t>Fair Value [Member] | Capital Efficient Notes Due2067 [Member]</t>
  </si>
  <si>
    <t>Fair Value [Member] | Senior Notes [Member]</t>
  </si>
  <si>
    <t>Portion at Fair Value, Fair Value Disclosure [Member] | Level 1 [Member]</t>
  </si>
  <si>
    <t>Portion at Fair Value, Fair Value Disclosure [Member] | Level 2 [Member]</t>
  </si>
  <si>
    <t>Portion at Fair Value, Fair Value Disclosure [Member] | Level 3 [Member]</t>
  </si>
  <si>
    <t>The carrying value of this balance excludes $6,388.7 of liabilities related to insurance contracts and embedded derivatives.</t>
  </si>
  <si>
    <t>The carrying value of this balance excludes $6,111.6 of liabilities related to insurance contracts and embedded derivatives.</t>
  </si>
  <si>
    <t>Fair Value Of Financial Instruments (Additional Information About Composition Of Level 2 Corporate Securities) (Details) (USD $)</t>
  </si>
  <si>
    <t>Weighted-average remaining years to contractual maturity for Level 2 corporate securities</t>
  </si>
  <si>
    <t>9 years 1 month 6 days</t>
  </si>
  <si>
    <t>9 years 7 months 6 days</t>
  </si>
  <si>
    <t>Corporate Securities [Member] | Industrial Sector [Member] | Level 2 [Member]</t>
  </si>
  <si>
    <t>Corporate securities, level 2, % of Total</t>
  </si>
  <si>
    <t>Corporate securities, level 2, number of securities</t>
  </si>
  <si>
    <t>Corporate Securities [Member] | Consumer Staples Sector [Member] | Level 2 [Member]</t>
  </si>
  <si>
    <t>Corporate Securities [Member] | Consumer Discretionary Sector [Member] | Level 2 [Member]</t>
  </si>
  <si>
    <t>Corporate Securities [Member] | Utilities Sector [Member] | Level 2 [Member]</t>
  </si>
  <si>
    <t>Corporate Securities [Member] | Health care [Member] | Level 2 [Member]</t>
  </si>
  <si>
    <t>Corporate Securities [Member] | Financial Sector [Member] | Level 2 [Member]</t>
  </si>
  <si>
    <t>Fair Value Of Financial Instruments (Additional Information About Composition Of Level 2 Non-Agency RMBS Securities ) (Details) (USD $)</t>
  </si>
  <si>
    <t>Level 2 [Member] | Non Agency Residential Mortgage Backed Securities With Super Senior Subordination [Member]</t>
  </si>
  <si>
    <t>Residential Mortgage-Backed Securities [Member] | Non Agency Securities [Member] | Level 2 [Member] | Standard &amp; Poor's, AAA Rating [Member]</t>
  </si>
  <si>
    <t>Residential Mortgage-Backed Securities [Member] | Non Agency Securities [Member] | Level 2 [Member] | Standard Poors Aa Through Bbb Rating [Member]</t>
  </si>
  <si>
    <t>Residential Mortgage-Backed Securities [Member] | Non Agency Securities [Member] | Level 2 [Member] | Standard Poors Bb And Below Rating [Member]</t>
  </si>
  <si>
    <t>Fair Value Of Financial Instruments (Additional Information About Composition Of Level Two Cmbs Securities) (Details)</t>
  </si>
  <si>
    <t>New York [Member]</t>
  </si>
  <si>
    <t>Percentage of non-agency Level 2 CMBS collateral</t>
  </si>
  <si>
    <t>Florida [Member]</t>
  </si>
  <si>
    <t>Office Building [Member]</t>
  </si>
  <si>
    <t>Retail Shopping Centers [Member]</t>
  </si>
  <si>
    <t>Fair Value Of Financial Instruments (Additional Information About Level 3 Assets and Liabilities Measured At Fair Value On A Recurring Basis) (Details) (USD $)</t>
  </si>
  <si>
    <t>Beginning balance</t>
  </si>
  <si>
    <t>Purchases and issues</t>
  </si>
  <si>
    <t>Sales and settlements</t>
  </si>
  <si>
    <t>Transfers In and/or (Out) of Level 3</t>
  </si>
  <si>
    <t>Unrealized Gains (Losses) Included in, Net Income</t>
  </si>
  <si>
    <t>[4]</t>
  </si>
  <si>
    <t>Unrealized Gains (Losses) Included in, Other Comprehensive Income</t>
  </si>
  <si>
    <t>Realized Gains (Losses)</t>
  </si>
  <si>
    <t>Ending balance</t>
  </si>
  <si>
    <t>Gross transfers into Level 3</t>
  </si>
  <si>
    <t>Gross transfers out of Level 3</t>
  </si>
  <si>
    <t>Corporate Debt Securities [Member]</t>
  </si>
  <si>
    <t>Call Option [Member]</t>
  </si>
  <si>
    <t>Embedded derivatives [Member]</t>
  </si>
  <si>
    <t>Debt Securities [Member] | Available-for-sale Securities [Member]</t>
  </si>
  <si>
    <t>Available-for-sale Securities [Member] | Equity Securities [Member]</t>
  </si>
  <si>
    <t>Investments In Limited Partnerships [Member] | Alternative Investments [Member]</t>
  </si>
  <si>
    <t>Portion at Fair Value, Fair Value Disclosure [Member] | Other Invested Assets [Member]</t>
  </si>
  <si>
    <t>Portion at Fair Value, Fair Value Disclosure [Member] | Other Assets [Member]</t>
  </si>
  <si>
    <t>Issues and settlements are related to the Companyâ€™s embedded derivative liabilities.</t>
  </si>
  <si>
    <t>Transfers into and/or out of Level 3 are reported at the value as of the beginning of the period in which the transfer occurs. Gross transfers into Level 3 were $27.4 and $6.9 for the years ended DecemberÂ 31, 2014 and 2013. Gross transfers out of Level 3 were $(138.7) and $(34.2) for the years ended DecemberÂ 31, 2014 and 2013, respectively, related to fixed maturities for which observable inputs became available. Additionally, transfers out included a change in valuation methodology for equity index options during the first quarter of 2014 to a method that uses significant observable inputs. Such securities are now classified as Level 2.</t>
  </si>
  <si>
    <t>Deferred Policy Acquisition Costs (DAC) and Deferred Sales Inducements (DSI) (Schedule Of Reconciliation For Deferred Policy Acquisition Costs) (Details) (USD $)</t>
  </si>
  <si>
    <t>Movement Analysis of Deferred Policy Acquisition Costs [Roll Forward]</t>
  </si>
  <si>
    <t>Amortization - excluding unlocking</t>
  </si>
  <si>
    <t>Amortization â€” impact of assumption and experience unlocking</t>
  </si>
  <si>
    <t>Deferred Policy Acquisition Costs (DAC) and Deferred Sales Inducements (DSI) (Schedule Of Reconciliation For Deferred Sales Inducements) (Details) (USD $)</t>
  </si>
  <si>
    <t>Movement in Deferred Sales Inducements [Roll Forward]</t>
  </si>
  <si>
    <t>Deferred Sales Inducements [Line Items]</t>
  </si>
  <si>
    <t>Period over which Incremental Amount of Interest is to be Credited</t>
  </si>
  <si>
    <t>60 months</t>
  </si>
  <si>
    <t>12 months</t>
  </si>
  <si>
    <t>Stockholders' Equity (Narrative) (Details) (USD $)</t>
  </si>
  <si>
    <t>4 Months Ended</t>
  </si>
  <si>
    <t>Dec. 31, 2010</t>
  </si>
  <si>
    <t>Feb. 01, 2013</t>
  </si>
  <si>
    <t>Number of shares authorized to be repurchased</t>
  </si>
  <si>
    <t>Equity [Line Items]</t>
  </si>
  <si>
    <t>Stock Repurchase Program Number Of Shares Repurchased</t>
  </si>
  <si>
    <t>Common stock repurchased, purchase price</t>
  </si>
  <si>
    <t>Stock Options [Abstract]</t>
  </si>
  <si>
    <t>Common Stock, Dividends, Per Share, Declared</t>
  </si>
  <si>
    <t>Share-based Compensation Arrangement by Share-based Payment Award, Plan Modification, Incremental Compensation Cost</t>
  </si>
  <si>
    <t>Affiliated Entity [Member]</t>
  </si>
  <si>
    <t>Equity Plan [Member]</t>
  </si>
  <si>
    <t>Number of Shares Authorized</t>
  </si>
  <si>
    <t>Share-based Compensation Arrangement by Share-based Payment Award, Number of Shares Available for Grant</t>
  </si>
  <si>
    <t>Stock Purchase Plan [Member]</t>
  </si>
  <si>
    <t>Share-based Compensation Arrangement by Share-based Payment Award, Discount from Market Price, Purchase Date</t>
  </si>
  <si>
    <t>Restricted Stock [Member]</t>
  </si>
  <si>
    <t>Restricted Stock [Abstract]</t>
  </si>
  <si>
    <t>Employee Service Share-based Compensation, Tax Benefit from Compensation Expense</t>
  </si>
  <si>
    <t>Allocated Share-based Compensation Expense</t>
  </si>
  <si>
    <t>Share-based Compensation Arrangement by Share-based Payment Award, Award Requisite Service Period</t>
  </si>
  <si>
    <t>3 years</t>
  </si>
  <si>
    <t>Employee Service Share-based Compensation, Nonvested Awards, Compensation Cost Not yet Recognized</t>
  </si>
  <si>
    <t>Employee Service Share-based Compensation, Nonvested Awards, Compensation Cost Not yet Recognized, Period for Recognition</t>
  </si>
  <si>
    <t>1 year 4 months 24 days</t>
  </si>
  <si>
    <t>Employee Stock Option [Member]</t>
  </si>
  <si>
    <t>7 years</t>
  </si>
  <si>
    <t>2 years 6 months</t>
  </si>
  <si>
    <t>Share-based Compensation Arrangements by Share-based Payment Award, Options, Grants in Period, Weighted Average Exercise Price</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Award Vesting Period</t>
  </si>
  <si>
    <t>3 years 6 months</t>
  </si>
  <si>
    <t>Share-based Compensation Arrangement by Share-based Payment Award, Options, Outstanding, Intrinsic Value</t>
  </si>
  <si>
    <t>Special Dividend [Member]</t>
  </si>
  <si>
    <t>Performance Shares [Member]</t>
  </si>
  <si>
    <t>Management Incentive Units Vesting Period</t>
  </si>
  <si>
    <t>Management Incentive Expense In Period</t>
  </si>
  <si>
    <t>Stockholders' Equity (Schedule Of Components and Reclassifications Out Of AOCI) (Details) (USD $)</t>
  </si>
  <si>
    <t>Accumulated Other Comprehensive Income (Loss), Net of Tax [Roll Forward]</t>
  </si>
  <si>
    <t>Net realized investment (gains) losses</t>
  </si>
  <si>
    <t>Other comprehensive income (loss) before reclassifications, available-for-sale securities, tax</t>
  </si>
  <si>
    <t>Other comprehensive income (loss) before reclassifications, OTTI on fixed maturities, tax</t>
  </si>
  <si>
    <t>Other comprehensive income (loss) before reclassifications, adjustment for DAC and DSI, tax</t>
  </si>
  <si>
    <t>Other Comprehensive Income (Loss), Unrealized Gain (Loss) on Derivatives Arising During Period, Tax</t>
  </si>
  <si>
    <t>Accumulated Other Comprehensive Income Loss Before Reclassification Adjustments Tax</t>
  </si>
  <si>
    <t>Net unrealized gains (losses) on available-for-sale securities [Member]</t>
  </si>
  <si>
    <t>Accumulated Other Comprehensive Income Loss [Line Items]</t>
  </si>
  <si>
    <t>Other Comprehensive Income (Loss), before Reclassifications, Net of Tax</t>
  </si>
  <si>
    <t>Net unrealized gains (losses) on available-for-sale securities [Member] | Interest rate swaps [Member]</t>
  </si>
  <si>
    <t>Net unrealized gains (losses) on available-for-sale securities [Member] | Foreign currency swaps [Member]</t>
  </si>
  <si>
    <t>OTTI on fixed maturities not related to credit losses [Member]</t>
  </si>
  <si>
    <t>[1],[2]</t>
  </si>
  <si>
    <t>OTTI on fixed maturities not related to credit losses [Member] | Interest rate swaps [Member]</t>
  </si>
  <si>
    <t>OTTI on fixed maturities not related to credit losses [Member] | Foreign currency swaps [Member]</t>
  </si>
  <si>
    <t>Adjustment for DAC and DSI [Member]</t>
  </si>
  <si>
    <t>Adjustment for DAC and DSI [Member] | Interest rate swaps [Member]</t>
  </si>
  <si>
    <t>Adjustment for DAC and DSI [Member] | Foreign currency swaps [Member]</t>
  </si>
  <si>
    <t>Net gains (losses) on cash flow hedges [Member]</t>
  </si>
  <si>
    <t>Net gains (losses) on cash flow hedges [Member] | Interest rate swaps [Member]</t>
  </si>
  <si>
    <t>Net gains (losses) on cash flow hedges [Member] | Foreign currency swaps [Member]</t>
  </si>
  <si>
    <t>Accumulated other comprehensive income [Member]</t>
  </si>
  <si>
    <t>Accumulated other comprehensive income [Member] | Interest rate swaps [Member]</t>
  </si>
  <si>
    <t>Accumulated other comprehensive income [Member] | Foreign currency swaps [Member]</t>
  </si>
  <si>
    <t>Other comprehensive income (loss) before reclassifications is net of taxes of $212.0, $(0.8), $(9.4), $13.4 and $215.2, respectively, for the year ended DecemberÂ 31, 2014, net of taxes of $(481.1), $(0.9), $59.2, $(9.4) and $(432.2), respectively, for the year ended DecemberÂ 31, 2013, and net of taxes of $201.1, $(2.8), $(24.4), $(0.1) and $173.8, respectively, for the year ended DecemberÂ 31, 2012.</t>
  </si>
  <si>
    <t>Stockholders' Equity (Schedule Of Reconciliation Of Changes In Outstanding Shares Of Common Stock) (Details)</t>
  </si>
  <si>
    <t>6 Months Ended</t>
  </si>
  <si>
    <t>Jun. 20, 2013</t>
  </si>
  <si>
    <t>Increase (Decrease) in Stockholders' Equity [Roll Forward]</t>
  </si>
  <si>
    <t>Common stock issued</t>
  </si>
  <si>
    <t>Common stock repurchased</t>
  </si>
  <si>
    <t>Warrant Settlement [Member]</t>
  </si>
  <si>
    <t>The 2013 activity includes 5,297,758 shares of common stock issued from the settlement of warrants.</t>
  </si>
  <si>
    <t>Represents shares of common stock repurchased pursuant to the Companyâ€™s stock repurchase program that began in 2013, which are held in treasury, as well as shares repurchased and subsequently retired to satisfy employee income tax withholding pursuant to the Companyâ€™s Equity Plan.</t>
  </si>
  <si>
    <t>Stockholders' Equity (Summary Of Restricted Stock Activity) (Details) (Restricted Stock [Member], USD $)</t>
  </si>
  <si>
    <t>Number of Shares</t>
  </si>
  <si>
    <t>Weighted-Average Fair Value</t>
  </si>
  <si>
    <t>Beginning balance (USD per share)</t>
  </si>
  <si>
    <t>Shares granted (USD per share)</t>
  </si>
  <si>
    <t>Shares vested (USD per share)</t>
  </si>
  <si>
    <t>Shares forfeited (USD per share)</t>
  </si>
  <si>
    <t>Ending balance (USD per share)</t>
  </si>
  <si>
    <t>Reinsurance (Narrative) (Details) (USD $)</t>
  </si>
  <si>
    <t>Reinsurance Premiums for Insurance Companies, by Product Segment [Line Items]</t>
  </si>
  <si>
    <t>Percentage of reinsurance recoverables credit ratings</t>
  </si>
  <si>
    <t>Ceded reinsurance reduced policyholder benefits and claims</t>
  </si>
  <si>
    <t>Individual Life [Member] | Maximum [Member]</t>
  </si>
  <si>
    <t>Reinsurance Retention Policy, Amount Retained</t>
  </si>
  <si>
    <t>Reinsurer reimbursements based on percentage of claims</t>
  </si>
  <si>
    <t>Group life insurance [Member]</t>
  </si>
  <si>
    <t>Long-term disability [Member]</t>
  </si>
  <si>
    <t>Reinsurance Retention Policy, Reinsured Risk, Percentage</t>
  </si>
  <si>
    <t>Single largest reinsurer [Member]</t>
  </si>
  <si>
    <t>Percentage of reinsurance with single largest reinsurer</t>
  </si>
  <si>
    <t>Aggregate Policies [Member] | Medical Stop Loss [Member]</t>
  </si>
  <si>
    <t>Specific Policies [Member] | Medical Stop Loss [Member]</t>
  </si>
  <si>
    <t>Reinsurance (Schedule Of Net Life Insurance In Force) (Details) (USD $)</t>
  </si>
  <si>
    <t>Reinsurance (Schedule Of Reinsurance Recoverables) (Details) (USD $)</t>
  </si>
  <si>
    <t>Life Insurance [Member]</t>
  </si>
  <si>
    <t>Life Insurance [Member] | Funds Held Under Deposit Contracts [Member]</t>
  </si>
  <si>
    <t>Life Insurance [Member] | Future Policy Benefits [Member]</t>
  </si>
  <si>
    <t>Life Insurance [Member] | Policy And Contract Claims [Member]</t>
  </si>
  <si>
    <t>Life Insurance [Member] | Paid Claims Expense Allowance And Premium Tax Recoverables [Member]</t>
  </si>
  <si>
    <t>Accident and Health Insurance [Member]</t>
  </si>
  <si>
    <t>Accident and Health Insurance [Member] | Future Policy Benefits [Member]</t>
  </si>
  <si>
    <t>Accident and Health Insurance [Member] | Policy And Contract Claims [Member]</t>
  </si>
  <si>
    <t>Accident and Health Insurance [Member] | Paid Claims Expense Allowance And Premium Tax Recoverables [Member]</t>
  </si>
  <si>
    <t>Reinsurance (Schedule Of Effect Of Reinsurance on Premiums Policy Fees Contract Charges and Other) (Details) (USD $)</t>
  </si>
  <si>
    <t>Direct Premiums, Total</t>
  </si>
  <si>
    <t>Assumed Premiums, Total</t>
  </si>
  <si>
    <t>Ceded Premiums, Total</t>
  </si>
  <si>
    <t>Percentage of assumed to total premiums and other amounts assessed to policyholders</t>
  </si>
  <si>
    <t>Total policy fees and contract charges</t>
  </si>
  <si>
    <t>Total policy fees and contract charges represents amounts charged to policyholders other than premiums and recorded in policy fees, contract charges and other in the consolidated statements of income. This primarily consists of costs of insurance charges.</t>
  </si>
  <si>
    <t>Liability for Unpaid Claims and Claim Adjustment Expenses (Details) (USD $)</t>
  </si>
  <si>
    <t>Liability for Unpaid Claims and Claims Adjustment Expense [Roll Forward]</t>
  </si>
  <si>
    <t>Balance as of January 1</t>
  </si>
  <si>
    <t>Net balance as of January 1</t>
  </si>
  <si>
    <t>Incurred related to insured events of: The current year</t>
  </si>
  <si>
    <t>Incurred related to insured events of: Prior years</t>
  </si>
  <si>
    <t>Paid related to insured events of: The current year</t>
  </si>
  <si>
    <t>Paid related to insured events of: Prior years</t>
  </si>
  <si>
    <t>Net balance as of December 31</t>
  </si>
  <si>
    <t>Balance as of December 31</t>
  </si>
  <si>
    <t>Notes Payable And Credit Facilities (Details) (USD $)</t>
  </si>
  <si>
    <t>Senior Notes Due2016 [Member]</t>
  </si>
  <si>
    <t>Line of Credit Facility [Line Items]</t>
  </si>
  <si>
    <t>Debt instruments issuance date</t>
  </si>
  <si>
    <t>Debt instrument principal amount</t>
  </si>
  <si>
    <t>Debt instruments value issued</t>
  </si>
  <si>
    <t>Debt instruments fixed interest rate</t>
  </si>
  <si>
    <t>Debt Instrument, Maturity Date</t>
  </si>
  <si>
    <t>Basis spread over reference rate</t>
  </si>
  <si>
    <t>Effective interest rate</t>
  </si>
  <si>
    <t>Debt Instrument, Redemption Price, Percentage</t>
  </si>
  <si>
    <t>SeniorNotesDue2024 [Member]</t>
  </si>
  <si>
    <t>Capital Efficient Notes Due2067 [Member]</t>
  </si>
  <si>
    <t>Debt instruments scheduled maturity date</t>
  </si>
  <si>
    <t>Debt instruments final maturity date</t>
  </si>
  <si>
    <t>Initial period of fixed-rate interest, years</t>
  </si>
  <si>
    <t>10 years</t>
  </si>
  <si>
    <t>Date upon which the initial period of fixed interest ends</t>
  </si>
  <si>
    <t>Start date of period of variable rate interest</t>
  </si>
  <si>
    <t>End date of period of variable rate interest</t>
  </si>
  <si>
    <t>Description of variable rate basis</t>
  </si>
  <si>
    <t>three-month LIBOR</t>
  </si>
  <si>
    <t>Debt Instrument, Basis Spread on Variable Rate</t>
  </si>
  <si>
    <t>Period of deferral of interest payments</t>
  </si>
  <si>
    <t>Earliest redemption date of notes</t>
  </si>
  <si>
    <t>Date prior to which notes cannot be redeemed without qualifying capital securities</t>
  </si>
  <si>
    <t>Credit Facility due 2019 [Member]</t>
  </si>
  <si>
    <t>Line of credit initiation date</t>
  </si>
  <si>
    <t>Line of credit current borrowing capacity</t>
  </si>
  <si>
    <t>Line of credit, additional borrowing capacity</t>
  </si>
  <si>
    <t>Line of credit expiration date</t>
  </si>
  <si>
    <t>Minimum debt to capitalization ratio covenant</t>
  </si>
  <si>
    <t>Minimum risk based capital ratio covenant</t>
  </si>
  <si>
    <t>Credit Facility due 2015 [Member]</t>
  </si>
  <si>
    <t>Notes Payable, Other Payables [Member]</t>
  </si>
  <si>
    <t>Debt Instrument, Unused Borrowing Capacity, Amount</t>
  </si>
  <si>
    <t>Minimum [Member] | Credit Facility due 2019 [Member]</t>
  </si>
  <si>
    <t>Facility fees</t>
  </si>
  <si>
    <t>Maximum [Member] | Credit Facility due 2019 [Member]</t>
  </si>
  <si>
    <t>Income Taxes (Narrative) (Details) (USD $)</t>
  </si>
  <si>
    <t>Income Taxes [Line Items]</t>
  </si>
  <si>
    <t>Closed tax years</t>
  </si>
  <si>
    <t>U.S. federal income tax rate, rate</t>
  </si>
  <si>
    <t>Gross federal net operating loss carry-forwards attributable to non-life companies</t>
  </si>
  <si>
    <t>Valuation allowance for deferred tax assets</t>
  </si>
  <si>
    <t>Unrecognized tax benefits</t>
  </si>
  <si>
    <t>Income Taxes (Schedule of Effective Income Tax Rate Reconciliation) (Details) (USD $)</t>
  </si>
  <si>
    <t>Tax credit investment credits, rate</t>
  </si>
  <si>
    <t>Separate account dividend received deduction, rate</t>
  </si>
  <si>
    <t>Adjustment to deferred taxes, rate</t>
  </si>
  <si>
    <t>Other, rate</t>
  </si>
  <si>
    <t>Income Taxes (Schedule Deferred Income Tax Assets And Liabilities) (Details) (USD $)</t>
  </si>
  <si>
    <t>Unrealized gains on investment securities (net of DAC/DSI adjustment: $69.4 and $60.9, respectively)</t>
  </si>
  <si>
    <t>Tax impact of DAC and DSI adjustment on net unrealized gains</t>
  </si>
  <si>
    <t>Commitments And Contingencies Commitments And Contingencies (Narrative) (Details) (USD $)</t>
  </si>
  <si>
    <t>Loss Contingencies [Line Items]</t>
  </si>
  <si>
    <t>Unfunded mortgage loan commitments</t>
  </si>
  <si>
    <t>Information Technology Outsourcing Service [Member]</t>
  </si>
  <si>
    <t>Incurred service fee expenses</t>
  </si>
  <si>
    <t>Original Term [Member] | Information Technology Outsourcing Service [Member]</t>
  </si>
  <si>
    <t>Annual service fee payment period</t>
  </si>
  <si>
    <t>5 years</t>
  </si>
  <si>
    <t>Original Term [Member] | Minimum [Member] | Information Technology Outsourcing Service [Member]</t>
  </si>
  <si>
    <t>Annual service fee</t>
  </si>
  <si>
    <t>Original Term [Member] | Maximum [Member] | Information Technology Outsourcing Service [Member]</t>
  </si>
  <si>
    <t>Extended Term [Member] | Information Technology Outsourcing Service [Member]</t>
  </si>
  <si>
    <t>2 years</t>
  </si>
  <si>
    <t>Commitments And Contingencies Commitments And Contingencies (Schedule Of Future Minimum Lease Payments For Operating Leases) (Details) (USD $)</t>
  </si>
  <si>
    <t>Dividends (Details) (USD $)</t>
  </si>
  <si>
    <t>Dec. 31, 2015</t>
  </si>
  <si>
    <t>Dividends Payable [Line Items]</t>
  </si>
  <si>
    <t>Aggregate amount of dividends limit</t>
  </si>
  <si>
    <t>Symetra Life Insurance Company [Member]</t>
  </si>
  <si>
    <t>Cash Dividends Paid to Parent Company by Consolidated Subsidiaries</t>
  </si>
  <si>
    <t>Scenario, Forecast [Member]</t>
  </si>
  <si>
    <t>Statutory-Basis Information (Statutory Net Income and Statutory Capital and Surplus) (Details) (USD $)</t>
  </si>
  <si>
    <t>Statutory Accounting Practices [Line Items]</t>
  </si>
  <si>
    <t>Risk based capital ratios exceed</t>
  </si>
  <si>
    <t>Minimum statutory capital and surplus requirement</t>
  </si>
  <si>
    <t>Statutory net income (loss)</t>
  </si>
  <si>
    <t>Statutory capital and surplus</t>
  </si>
  <si>
    <t>Percentage Of Minimum Statutory Capital And Surplus With Primary Insurance Subsidiary</t>
  </si>
  <si>
    <t>Other Subsidiaries [Member]</t>
  </si>
  <si>
    <t>Symetra Life Insurance Companyâ€™s surplus includes the balances of its three wholly owned subsidiaries, First Symetra National Life Insurance Company of New York, Symetra National Life Insurance Company and Symetra Reinsurance Corporation</t>
  </si>
  <si>
    <t>Related Parties (Details) (USD $)</t>
  </si>
  <si>
    <t>Company's common stock held by White Mountains Insurance Group, Ltd.</t>
  </si>
  <si>
    <t>Advisory expense</t>
  </si>
  <si>
    <t>Amounts due to WMA</t>
  </si>
  <si>
    <t>Segment Information (Narrative) (Details)</t>
  </si>
  <si>
    <t>segment</t>
  </si>
  <si>
    <t>division</t>
  </si>
  <si>
    <t>Segment Reporting Number Of Divisions</t>
  </si>
  <si>
    <t>Number of reportable segments</t>
  </si>
  <si>
    <t>Segment Information (Schedule Of Financial Information By Segment And Reconcile Segment Pre-Tax Adjusted Operating Income (Loss)) (Details) (USD $)</t>
  </si>
  <si>
    <t>Other Underwriting And Operating Expenses</t>
  </si>
  <si>
    <t>Benefits [Member]</t>
  </si>
  <si>
    <t>Segment Reporting Operating Revenues</t>
  </si>
  <si>
    <t>Add: excluded realized gains (losses)</t>
  </si>
  <si>
    <t>Future policy benefits, losses, claims and loss expense</t>
  </si>
  <si>
    <t>Deferred Annuities [Member]</t>
  </si>
  <si>
    <t>Income Annuities [Member]</t>
  </si>
  <si>
    <t>Individual Life [Member]</t>
  </si>
  <si>
    <t>Other [Member]</t>
  </si>
  <si>
    <t>Consolidation [Member]</t>
  </si>
  <si>
    <t>Quarterly Results of Operations (Schedule of Quarterly Results of Operations) (Details) (USD $)</t>
  </si>
  <si>
    <t>In Millions, except Per Share data, unless otherwise specified</t>
  </si>
  <si>
    <t>Schedule I Summary Of Investments Other Than Investments In Related Parties (Details) (USD $)</t>
  </si>
  <si>
    <t>Summary of Investments, Other than Investments in Related Parties, Reportable Data [Line Items]</t>
  </si>
  <si>
    <t>Cost or Amortized Cost</t>
  </si>
  <si>
    <t>Amount as shown in the Balance Sheet</t>
  </si>
  <si>
    <t>Allowance for loan losses</t>
  </si>
  <si>
    <t>Fixed Maturities [Member] | Affiliated Entity [Member]</t>
  </si>
  <si>
    <t>Fixed Maturities [Member] | US government and agencies [Member]</t>
  </si>
  <si>
    <t>Fixed Maturities [Member] | States Municipalities And Political Subdivisions [Member]</t>
  </si>
  <si>
    <t>Fixed Maturities [Member] | Foreign Government [Member]</t>
  </si>
  <si>
    <t>Fixed Maturities [Member] | Public Utilities [Member]</t>
  </si>
  <si>
    <t>Fixed Maturities [Member] | Convertible Bonds And Bonds With Warrants Attached [Member]</t>
  </si>
  <si>
    <t>Fixed Maturities [Member] | All Other Corporate Bonds [Member]</t>
  </si>
  <si>
    <t>Fixed Maturities [Member] | Mortgage Backed Securities [Member]</t>
  </si>
  <si>
    <t>Fixed Maturities [Member] | Redeemable Preferred Stock [Member]</t>
  </si>
  <si>
    <t>Equity Securities [Member]</t>
  </si>
  <si>
    <t>Equity Securities [Member] | Affiliated Entity [Member]</t>
  </si>
  <si>
    <t>Equity Securities [Member] | Public Utilities [Member]</t>
  </si>
  <si>
    <t>Equity Securities [Member] | Banks Trusts And Insurance Companies [Member]</t>
  </si>
  <si>
    <t>Equity Securities [Member] | Industrial Miscellaneous And All Others [Member]</t>
  </si>
  <si>
    <t>Equity Securities [Member] | Nonredeemable Preferred Stock [Member]</t>
  </si>
  <si>
    <t>The amount shown in the consolidated balance sheet for mortgage loans differs from the cost presented above, as the amount in the consolidated balance sheet is presented net of a $8.1 allowance for loan losses.</t>
  </si>
  <si>
    <t>The amount shown in the consolidated balance sheet for other investments differs from the fair value presented above, as the Companyâ€™s tax credit investments are presented at amortized cost in the consolidated balance sheet.</t>
  </si>
  <si>
    <t>The amount shown in the consolidated balance sheet for total fixed maturities differs from the cost and fair value presented above, as the consolidated balance sheet includes affiliated fixed maturities with an amortized cost and fair value of $244.4 and $281.0, respectively.</t>
  </si>
  <si>
    <t>The amount shown in the consolidated balance sheet for total marketable equity securities differs from the cost and fair value presented above, as the consolidated balance sheet includes affiliated marketable equity securities with a cost and fair value of $3.3 and $6.0, respectively.</t>
  </si>
  <si>
    <t>Schedule II Condensed Statement of Financial Position (Details) (USD $)</t>
  </si>
  <si>
    <t>Condensed Financial Statements, Captions [Line Items]</t>
  </si>
  <si>
    <t>Investments, at fair value (cost or amortized cost: $354.9 and $193.6, respectively)</t>
  </si>
  <si>
    <t>Common stock, $0.01 par value, 750,000,000 shares authorized; 124,850,754 shares issued and 115,797,451 outstanding as of December 31, 2014 and 124,683,023 shares issued and 117,730,757 outstanding as of December 31, 2013</t>
  </si>
  <si>
    <t>Parent Company [Member]</t>
  </si>
  <si>
    <t>Schedule II Condensed Statement Of Financial Position (Parenthetical) (Details) (USD $)</t>
  </si>
  <si>
    <t>Investments, at amortized cost</t>
  </si>
  <si>
    <t>Schedule II Condensed Statement Of Comprehensive Income (Loss) (Details) (USD $)</t>
  </si>
  <si>
    <t>Revenues [Abstract]</t>
  </si>
  <si>
    <t>Changes in unrealized gains (losses) on available-for-sale securities (net of taxes of $2.7, $(2.1) and $(1.6))</t>
  </si>
  <si>
    <t>Impact of cash flow hedges (net of taxes of $0.1, $0.1 and $0.0)</t>
  </si>
  <si>
    <t>Other comprehensive income (loss) of subsidiaries (net of taxes of $211.1, $(416.7), $186.7)</t>
  </si>
  <si>
    <t>Symetra Life Insurance Company [Member] | Parent Company [Member]</t>
  </si>
  <si>
    <t>Dividends from subsidiaries</t>
  </si>
  <si>
    <t>Other Subsidiaries [Member] | Parent Company [Member]</t>
  </si>
  <si>
    <t>Schedule II Condensed Statement Of Comprehensive Income (Loss) (Parenthetical) (Details) (USD $)</t>
  </si>
  <si>
    <t>Other comprehensive income (loss) of subsidiaries, tax</t>
  </si>
  <si>
    <t>Schedule II Condensed Statement Of Cash Flows (Details) (USD $)</t>
  </si>
  <si>
    <t>Proceeds from (Payments for) Other Financing Activities</t>
  </si>
  <si>
    <t>Proceeds from Sale, Maturity and Collection of Investments</t>
  </si>
  <si>
    <t>Schedule II Condensed Statement Of Financial Information [Schedule] Schedule II Notes to Condensed Financial Statements (Details) (Parent Company [Member], USD $)</t>
  </si>
  <si>
    <t>Cash Dividends Paid to Parent Company</t>
  </si>
  <si>
    <t>Dividend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sz val="10"/>
      <color theme="1"/>
      <name val="Inherit"/>
    </font>
    <font>
      <b/>
      <i/>
      <sz val="10"/>
      <color theme="1"/>
      <name val="Inherit"/>
    </font>
    <font>
      <i/>
      <sz val="10"/>
      <color theme="1"/>
      <name val="Inherit"/>
    </font>
    <font>
      <sz val="10"/>
      <color rgb="FF000000"/>
      <name val="Inherit"/>
    </font>
    <font>
      <b/>
      <sz val="8"/>
      <color theme="1"/>
      <name val="Inherit"/>
    </font>
    <font>
      <sz val="8"/>
      <color theme="1"/>
      <name val="Inherit"/>
    </font>
    <font>
      <sz val="9"/>
      <color theme="1"/>
      <name val="Inherit"/>
    </font>
    <font>
      <sz val="6"/>
      <color theme="1"/>
      <name val="Inherit"/>
    </font>
    <font>
      <b/>
      <sz val="8"/>
      <color rgb="FF000000"/>
      <name val="Inherit"/>
    </font>
    <font>
      <sz val="8"/>
      <color rgb="FF000000"/>
      <name val="Inherit"/>
    </font>
    <font>
      <sz val="7"/>
      <color theme="1"/>
      <name val="Inherit"/>
    </font>
    <font>
      <b/>
      <sz val="9"/>
      <color theme="1"/>
      <name val="Inherit"/>
    </font>
    <font>
      <i/>
      <sz val="9"/>
      <color theme="1"/>
      <name val="Inherit"/>
    </font>
    <font>
      <b/>
      <sz val="6"/>
      <color theme="1"/>
      <name val="Inherit"/>
    </font>
    <font>
      <b/>
      <sz val="7"/>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bottom style="double">
        <color rgb="FF000000"/>
      </bottom>
      <diagonal/>
    </border>
    <border>
      <left/>
      <right/>
      <top style="medium">
        <color rgb="FF000000"/>
      </top>
      <bottom style="double">
        <color rgb="FF000000"/>
      </bottom>
      <diagonal/>
    </border>
    <border>
      <left/>
      <right/>
      <top style="thick">
        <color rgb="FF000000"/>
      </top>
      <bottom style="medium">
        <color rgb="FF000000"/>
      </bottom>
      <diagonal/>
    </border>
    <border>
      <left/>
      <right/>
      <top style="double">
        <color rgb="FF000000"/>
      </top>
      <bottom/>
      <diagonal/>
    </border>
    <border>
      <left/>
      <right/>
      <top style="thick">
        <color rgb="FF000000"/>
      </top>
      <bottom/>
      <diagonal/>
    </border>
    <border>
      <left/>
      <right/>
      <top style="thick">
        <color rgb="FF000000"/>
      </top>
      <bottom style="thick">
        <color rgb="FF000000"/>
      </bottom>
      <diagonal/>
    </border>
    <border>
      <left/>
      <right/>
      <top style="medium">
        <color rgb="FF000000"/>
      </top>
      <bottom style="medium">
        <color rgb="FF000000"/>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0" fillId="0" borderId="10" xfId="0" applyFont="1" applyBorder="1" applyAlignment="1">
      <alignment horizontal="left" wrapText="1"/>
    </xf>
    <xf numFmtId="0" fontId="20" fillId="0" borderId="10" xfId="0" applyFont="1" applyBorder="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center" wrapText="1"/>
    </xf>
    <xf numFmtId="0" fontId="21" fillId="0" borderId="0" xfId="0" applyFont="1" applyAlignment="1">
      <alignment horizontal="center" wrapText="1"/>
    </xf>
    <xf numFmtId="0" fontId="18" fillId="0" borderId="0" xfId="0" applyFont="1" applyAlignment="1">
      <alignment wrapText="1"/>
    </xf>
    <xf numFmtId="0" fontId="21" fillId="0" borderId="10" xfId="0" applyFont="1" applyBorder="1" applyAlignment="1">
      <alignment horizontal="left" wrapText="1"/>
    </xf>
    <xf numFmtId="0" fontId="20" fillId="33" borderId="0" xfId="0" applyFont="1" applyFill="1" applyAlignment="1">
      <alignment horizontal="left" wrapText="1"/>
    </xf>
    <xf numFmtId="0" fontId="21" fillId="0" borderId="0" xfId="0" applyFont="1" applyAlignment="1">
      <alignment vertical="top" wrapText="1"/>
    </xf>
    <xf numFmtId="0" fontId="21" fillId="0" borderId="0" xfId="0" applyFont="1" applyAlignment="1">
      <alignment horizontal="left" vertical="top" wrapText="1"/>
    </xf>
    <xf numFmtId="0" fontId="20" fillId="33" borderId="0" xfId="0" applyFont="1" applyFill="1" applyAlignment="1">
      <alignment horizontal="left" wrapText="1"/>
    </xf>
    <xf numFmtId="0" fontId="21" fillId="0" borderId="0" xfId="0" applyFont="1" applyAlignment="1">
      <alignment vertical="top" wrapText="1"/>
    </xf>
    <xf numFmtId="0" fontId="21" fillId="0" borderId="0" xfId="0" applyFont="1" applyAlignment="1">
      <alignment wrapText="1"/>
    </xf>
    <xf numFmtId="0" fontId="21" fillId="0" borderId="0" xfId="0" applyFont="1" applyAlignment="1">
      <alignment horizontal="left" vertical="top" wrapText="1"/>
    </xf>
    <xf numFmtId="15" fontId="21" fillId="0" borderId="0" xfId="0" applyNumberFormat="1"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6" fillId="0" borderId="0" xfId="0" applyFont="1" applyAlignment="1">
      <alignment horizontal="left" wrapText="1"/>
    </xf>
    <xf numFmtId="0" fontId="21" fillId="0" borderId="0" xfId="0" applyFont="1" applyAlignment="1">
      <alignment horizontal="left" wrapText="1" indent="3"/>
    </xf>
    <xf numFmtId="0" fontId="20" fillId="0" borderId="0" xfId="0" applyFont="1" applyAlignment="1">
      <alignment horizontal="left" wrapText="1"/>
    </xf>
    <xf numFmtId="0" fontId="20" fillId="0" borderId="0" xfId="0" applyFont="1" applyAlignment="1">
      <alignment horizontal="right" wrapText="1"/>
    </xf>
    <xf numFmtId="0" fontId="21" fillId="0" borderId="0" xfId="0" applyFont="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left" wrapText="1" indent="3"/>
    </xf>
    <xf numFmtId="0" fontId="20" fillId="33" borderId="0" xfId="0" applyFont="1" applyFill="1" applyAlignment="1">
      <alignment horizontal="right" wrapText="1"/>
    </xf>
    <xf numFmtId="0" fontId="21" fillId="33" borderId="0" xfId="0" applyFont="1" applyFill="1" applyAlignment="1">
      <alignment horizontal="right" wrapText="1"/>
    </xf>
    <xf numFmtId="0" fontId="25" fillId="0" borderId="12" xfId="0" applyFont="1" applyBorder="1" applyAlignment="1">
      <alignment horizontal="center" wrapText="1"/>
    </xf>
    <xf numFmtId="0" fontId="25" fillId="0" borderId="10" xfId="0" applyFont="1" applyBorder="1" applyAlignment="1">
      <alignment horizontal="center" wrapText="1"/>
    </xf>
    <xf numFmtId="0" fontId="25" fillId="0" borderId="15"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indent="3"/>
    </xf>
    <xf numFmtId="0" fontId="20" fillId="0" borderId="0" xfId="0" applyFont="1" applyAlignment="1">
      <alignment horizontal="left" wrapText="1"/>
    </xf>
    <xf numFmtId="0" fontId="20" fillId="0" borderId="13" xfId="0" applyFont="1" applyBorder="1" applyAlignment="1">
      <alignment horizontal="left" wrapText="1"/>
    </xf>
    <xf numFmtId="0" fontId="20" fillId="0" borderId="0" xfId="0" applyFont="1" applyAlignment="1">
      <alignment horizontal="right" wrapText="1"/>
    </xf>
    <xf numFmtId="0" fontId="20" fillId="0" borderId="13" xfId="0"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left"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33" borderId="16" xfId="0" applyFont="1" applyFill="1" applyBorder="1" applyAlignment="1">
      <alignment wrapText="1"/>
    </xf>
    <xf numFmtId="3" fontId="20" fillId="0" borderId="0" xfId="0" applyNumberFormat="1"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indent="5"/>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1" fillId="0" borderId="11" xfId="0" applyFont="1" applyBorder="1" applyAlignment="1">
      <alignmen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33" borderId="0" xfId="0" applyFont="1" applyFill="1" applyAlignment="1">
      <alignment horizontal="left" wrapText="1" indent="3"/>
    </xf>
    <xf numFmtId="0" fontId="20" fillId="33"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3" fillId="0" borderId="0" xfId="0" applyFont="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0" borderId="10" xfId="0" applyFont="1" applyBorder="1" applyAlignment="1">
      <alignment wrapText="1"/>
    </xf>
    <xf numFmtId="0" fontId="21" fillId="33" borderId="0" xfId="0" applyFont="1" applyFill="1" applyAlignment="1">
      <alignment horizontal="left" wrapText="1" indent="2"/>
    </xf>
    <xf numFmtId="0" fontId="25" fillId="0" borderId="0" xfId="0" applyFont="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4"/>
    </xf>
    <xf numFmtId="0" fontId="21" fillId="0" borderId="0" xfId="0" applyFont="1" applyAlignment="1">
      <alignment horizontal="left" wrapText="1" indent="4"/>
    </xf>
    <xf numFmtId="4" fontId="20" fillId="33" borderId="0" xfId="0" applyNumberFormat="1" applyFont="1" applyFill="1" applyAlignment="1">
      <alignment horizontal="right" wrapText="1"/>
    </xf>
    <xf numFmtId="4" fontId="20" fillId="0" borderId="0" xfId="0" applyNumberFormat="1" applyFont="1" applyAlignment="1">
      <alignment horizontal="right" wrapText="1"/>
    </xf>
    <xf numFmtId="0" fontId="20" fillId="0" borderId="10" xfId="0" applyFont="1" applyBorder="1" applyAlignment="1">
      <alignment horizontal="right" wrapText="1"/>
    </xf>
    <xf numFmtId="0" fontId="21" fillId="0" borderId="10" xfId="0" applyFont="1" applyBorder="1" applyAlignment="1">
      <alignment wrapText="1"/>
    </xf>
    <xf numFmtId="0" fontId="20" fillId="0" borderId="10" xfId="0" applyFont="1" applyBorder="1" applyAlignment="1">
      <alignment horizontal="left" wrapText="1"/>
    </xf>
    <xf numFmtId="0" fontId="21" fillId="33" borderId="0" xfId="0" applyFont="1" applyFill="1" applyAlignment="1">
      <alignment horizontal="left" wrapText="1" indent="2"/>
    </xf>
    <xf numFmtId="4"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4" fontId="20"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33" borderId="13" xfId="0" applyFont="1" applyFill="1" applyBorder="1" applyAlignment="1">
      <alignment horizontal="right" wrapText="1"/>
    </xf>
    <xf numFmtId="0" fontId="21" fillId="33" borderId="17" xfId="0" applyFont="1" applyFill="1" applyBorder="1" applyAlignment="1">
      <alignment wrapText="1"/>
    </xf>
    <xf numFmtId="4" fontId="21" fillId="33" borderId="0" xfId="0" applyNumberFormat="1" applyFont="1" applyFill="1" applyAlignment="1">
      <alignment horizontal="right" wrapText="1"/>
    </xf>
    <xf numFmtId="4" fontId="21" fillId="0" borderId="0" xfId="0" applyNumberFormat="1"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4" fontId="21" fillId="33" borderId="11"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3" xfId="0" applyFont="1" applyFill="1" applyBorder="1" applyAlignment="1">
      <alignment horizontal="left" wrapText="1"/>
    </xf>
    <xf numFmtId="4"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25" fillId="0" borderId="18" xfId="0" applyFont="1" applyBorder="1" applyAlignment="1">
      <alignment horizontal="center" wrapText="1"/>
    </xf>
    <xf numFmtId="0" fontId="20" fillId="33" borderId="17" xfId="0" applyFont="1" applyFill="1" applyBorder="1" applyAlignment="1">
      <alignment horizontal="left" wrapText="1"/>
    </xf>
    <xf numFmtId="4" fontId="20" fillId="33" borderId="17" xfId="0" applyNumberFormat="1" applyFont="1" applyFill="1" applyBorder="1" applyAlignment="1">
      <alignment horizontal="right" wrapText="1"/>
    </xf>
    <xf numFmtId="0" fontId="20" fillId="33" borderId="17" xfId="0" applyFont="1" applyFill="1" applyBorder="1" applyAlignment="1">
      <alignment horizontal="right" wrapText="1"/>
    </xf>
    <xf numFmtId="0" fontId="21" fillId="33" borderId="17" xfId="0" applyFont="1" applyFill="1" applyBorder="1" applyAlignment="1">
      <alignment horizontal="left" wrapText="1"/>
    </xf>
    <xf numFmtId="4" fontId="21" fillId="33" borderId="17" xfId="0" applyNumberFormat="1" applyFont="1" applyFill="1" applyBorder="1" applyAlignment="1">
      <alignment horizontal="right" wrapText="1"/>
    </xf>
    <xf numFmtId="0" fontId="21" fillId="33" borderId="17" xfId="0" applyFont="1" applyFill="1" applyBorder="1" applyAlignment="1">
      <alignment horizontal="right" wrapText="1"/>
    </xf>
    <xf numFmtId="4" fontId="20" fillId="33" borderId="12" xfId="0" applyNumberFormat="1" applyFont="1" applyFill="1" applyBorder="1" applyAlignment="1">
      <alignment horizontal="right" wrapText="1"/>
    </xf>
    <xf numFmtId="0" fontId="21" fillId="33" borderId="12" xfId="0" applyFont="1" applyFill="1" applyBorder="1" applyAlignment="1">
      <alignment wrapText="1"/>
    </xf>
    <xf numFmtId="0" fontId="20" fillId="33" borderId="12" xfId="0" applyFont="1" applyFill="1" applyBorder="1" applyAlignment="1">
      <alignment horizontal="right" wrapText="1"/>
    </xf>
    <xf numFmtId="4"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0" fillId="0" borderId="17" xfId="0" applyFont="1" applyBorder="1" applyAlignment="1">
      <alignment horizontal="left" wrapText="1"/>
    </xf>
    <xf numFmtId="4" fontId="20" fillId="0" borderId="17" xfId="0" applyNumberFormat="1" applyFont="1" applyBorder="1" applyAlignment="1">
      <alignment horizontal="right" wrapText="1"/>
    </xf>
    <xf numFmtId="4" fontId="20" fillId="0" borderId="13" xfId="0" applyNumberFormat="1" applyFont="1" applyBorder="1" applyAlignment="1">
      <alignment horizontal="right" wrapText="1"/>
    </xf>
    <xf numFmtId="0" fontId="21" fillId="0" borderId="17" xfId="0" applyFont="1" applyBorder="1" applyAlignment="1">
      <alignment wrapText="1"/>
    </xf>
    <xf numFmtId="0" fontId="20" fillId="0" borderId="17" xfId="0" applyFont="1" applyBorder="1" applyAlignment="1">
      <alignment horizontal="right" wrapText="1"/>
    </xf>
    <xf numFmtId="0" fontId="21" fillId="0" borderId="11" xfId="0" applyFont="1" applyBorder="1" applyAlignment="1">
      <alignment horizontal="left" wrapText="1"/>
    </xf>
    <xf numFmtId="4" fontId="21" fillId="0" borderId="11" xfId="0" applyNumberFormat="1" applyFont="1" applyBorder="1" applyAlignment="1">
      <alignment horizontal="right" wrapText="1"/>
    </xf>
    <xf numFmtId="4" fontId="21" fillId="0" borderId="13" xfId="0" applyNumberFormat="1" applyFont="1" applyBorder="1" applyAlignment="1">
      <alignment horizontal="right" wrapText="1"/>
    </xf>
    <xf numFmtId="0" fontId="21" fillId="0" borderId="11" xfId="0" applyFont="1" applyBorder="1" applyAlignment="1">
      <alignment horizontal="right" wrapText="1"/>
    </xf>
    <xf numFmtId="0" fontId="26" fillId="0" borderId="0" xfId="0" applyFont="1" applyAlignment="1">
      <alignment horizontal="left" wrapText="1"/>
    </xf>
    <xf numFmtId="0" fontId="25" fillId="0" borderId="11" xfId="0" applyFont="1" applyBorder="1" applyAlignment="1">
      <alignment horizontal="center" wrapText="1"/>
    </xf>
    <xf numFmtId="0" fontId="0" fillId="0" borderId="10" xfId="0"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4" fontId="20" fillId="0" borderId="11" xfId="0" applyNumberFormat="1" applyFont="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5" fillId="0" borderId="19" xfId="0" applyFont="1" applyBorder="1" applyAlignment="1">
      <alignment horizontal="center" wrapText="1"/>
    </xf>
    <xf numFmtId="0" fontId="21" fillId="0" borderId="0" xfId="0" applyFont="1" applyAlignment="1">
      <alignment horizontal="left" wrapText="1" indent="1"/>
    </xf>
    <xf numFmtId="0" fontId="28" fillId="0" borderId="0" xfId="0" applyFont="1" applyAlignment="1">
      <alignment horizontal="left" vertical="top"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0" fillId="0" borderId="11"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wrapText="1"/>
    </xf>
    <xf numFmtId="0" fontId="21" fillId="33" borderId="0" xfId="0" applyFont="1" applyFill="1" applyAlignment="1">
      <alignment horizontal="left" wrapText="1" indent="1"/>
    </xf>
    <xf numFmtId="0" fontId="21" fillId="0" borderId="16" xfId="0" applyFont="1" applyBorder="1" applyAlignment="1">
      <alignment wrapText="1"/>
    </xf>
    <xf numFmtId="0" fontId="26" fillId="0" borderId="0" xfId="0" applyFont="1" applyAlignment="1">
      <alignment horizontal="left" vertical="top" wrapText="1" indent="1"/>
    </xf>
    <xf numFmtId="0" fontId="26" fillId="0" borderId="0" xfId="0" applyFont="1" applyAlignment="1">
      <alignment vertical="top"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xf>
    <xf numFmtId="0" fontId="21" fillId="33" borderId="0" xfId="0" applyFont="1" applyFill="1" applyAlignment="1">
      <alignment horizontal="left" vertical="top" wrapText="1" indent="3"/>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1" fillId="0" borderId="0" xfId="0" applyFont="1" applyAlignment="1">
      <alignment horizontal="left" vertical="top" wrapText="1" indent="3"/>
    </xf>
    <xf numFmtId="0" fontId="20" fillId="0" borderId="12" xfId="0"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vertical="top" wrapText="1"/>
    </xf>
    <xf numFmtId="0" fontId="26" fillId="0" borderId="0" xfId="0" applyFont="1" applyAlignment="1">
      <alignment horizontal="left" vertical="top" wrapText="1" indent="2"/>
    </xf>
    <xf numFmtId="0" fontId="25" fillId="0" borderId="17" xfId="0" applyFont="1" applyBorder="1" applyAlignment="1">
      <alignment horizontal="center" wrapText="1"/>
    </xf>
    <xf numFmtId="0" fontId="21" fillId="0" borderId="0" xfId="0" applyFont="1" applyAlignment="1">
      <alignment horizontal="left" wrapText="1" indent="5"/>
    </xf>
    <xf numFmtId="4" fontId="20" fillId="0" borderId="10" xfId="0" applyNumberFormat="1" applyFont="1" applyBorder="1" applyAlignment="1">
      <alignment horizontal="right" wrapText="1"/>
    </xf>
    <xf numFmtId="4" fontId="21" fillId="0" borderId="10" xfId="0" applyNumberFormat="1" applyFont="1" applyBorder="1" applyAlignment="1">
      <alignment horizontal="right" wrapText="1"/>
    </xf>
    <xf numFmtId="0" fontId="23"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3" fillId="0" borderId="0" xfId="0" applyFont="1" applyAlignment="1">
      <alignment vertical="top" wrapText="1"/>
    </xf>
    <xf numFmtId="4" fontId="21" fillId="0" borderId="0" xfId="0" applyNumberFormat="1" applyFont="1" applyBorder="1" applyAlignment="1">
      <alignment horizontal="right" wrapText="1"/>
    </xf>
    <xf numFmtId="0" fontId="26" fillId="0" borderId="0" xfId="0" applyFont="1" applyAlignment="1">
      <alignment horizontal="left" vertical="top" wrapText="1"/>
    </xf>
    <xf numFmtId="0" fontId="25" fillId="0" borderId="20" xfId="0" applyFont="1" applyBorder="1" applyAlignment="1">
      <alignment horizontal="center" wrapText="1"/>
    </xf>
    <xf numFmtId="0" fontId="23" fillId="33" borderId="0" xfId="0" applyFont="1" applyFill="1" applyAlignment="1">
      <alignment horizontal="left" wrapText="1" indent="2"/>
    </xf>
    <xf numFmtId="0" fontId="20" fillId="33" borderId="12" xfId="0" applyFont="1" applyFill="1" applyBorder="1" applyAlignment="1">
      <alignment horizontal="left" wrapText="1"/>
    </xf>
    <xf numFmtId="0" fontId="26" fillId="0" borderId="17"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32" fillId="33" borderId="0" xfId="0" applyFont="1" applyFill="1" applyAlignment="1">
      <alignment horizontal="left" wrapText="1"/>
    </xf>
    <xf numFmtId="0" fontId="33" fillId="0" borderId="0" xfId="0" applyFont="1" applyAlignment="1">
      <alignment horizontal="left" wrapText="1"/>
    </xf>
    <xf numFmtId="0" fontId="27" fillId="33" borderId="0" xfId="0" applyFont="1" applyFill="1" applyAlignment="1">
      <alignment horizontal="left" wrapText="1" indent="3"/>
    </xf>
    <xf numFmtId="0" fontId="27" fillId="0" borderId="0" xfId="0" applyFont="1" applyAlignment="1">
      <alignment horizontal="left" wrapText="1" indent="3"/>
    </xf>
    <xf numFmtId="0" fontId="27" fillId="0" borderId="0" xfId="0" applyFont="1" applyAlignment="1">
      <alignment horizontal="left" wrapText="1"/>
    </xf>
    <xf numFmtId="0" fontId="33" fillId="33" borderId="0" xfId="0" applyFont="1" applyFill="1" applyAlignment="1">
      <alignment horizontal="left" wrapText="1"/>
    </xf>
    <xf numFmtId="0" fontId="27" fillId="0" borderId="0" xfId="0" applyFont="1" applyAlignment="1">
      <alignment horizontal="left" wrapText="1" indent="2"/>
    </xf>
    <xf numFmtId="0" fontId="27" fillId="33" borderId="0" xfId="0" applyFont="1" applyFill="1" applyAlignment="1">
      <alignment horizontal="left" wrapText="1" indent="2"/>
    </xf>
    <xf numFmtId="0" fontId="27" fillId="0" borderId="0" xfId="0" applyFont="1" applyAlignment="1">
      <alignment horizontal="left" wrapText="1" indent="4"/>
    </xf>
    <xf numFmtId="0" fontId="32" fillId="0" borderId="0" xfId="0" applyFont="1" applyAlignment="1">
      <alignment horizontal="left" wrapText="1"/>
    </xf>
    <xf numFmtId="0" fontId="32" fillId="0" borderId="0" xfId="0" applyFont="1" applyAlignment="1">
      <alignment horizontal="right" wrapText="1"/>
    </xf>
    <xf numFmtId="0" fontId="27" fillId="33" borderId="0" xfId="0" applyFont="1" applyFill="1" applyAlignment="1">
      <alignment horizontal="left" wrapText="1" indent="4"/>
    </xf>
    <xf numFmtId="0" fontId="32" fillId="33" borderId="0" xfId="0" applyFont="1" applyFill="1" applyAlignment="1">
      <alignment horizontal="right" wrapText="1"/>
    </xf>
    <xf numFmtId="4" fontId="32" fillId="0" borderId="0" xfId="0" applyNumberFormat="1" applyFont="1" applyAlignment="1">
      <alignment horizontal="right" wrapText="1"/>
    </xf>
    <xf numFmtId="4" fontId="32" fillId="33" borderId="0" xfId="0" applyNumberFormat="1" applyFont="1" applyFill="1" applyAlignment="1">
      <alignment horizontal="right" wrapText="1"/>
    </xf>
    <xf numFmtId="0" fontId="32" fillId="33" borderId="10" xfId="0" applyFont="1" applyFill="1" applyBorder="1" applyAlignment="1">
      <alignment horizontal="right" wrapText="1"/>
    </xf>
    <xf numFmtId="0" fontId="27" fillId="0" borderId="0" xfId="0" applyFont="1" applyAlignment="1">
      <alignment horizontal="left" wrapText="1" indent="3"/>
    </xf>
    <xf numFmtId="4" fontId="32" fillId="0" borderId="11" xfId="0" applyNumberFormat="1" applyFont="1" applyBorder="1" applyAlignment="1">
      <alignment horizontal="right" wrapText="1"/>
    </xf>
    <xf numFmtId="0" fontId="32" fillId="0" borderId="11" xfId="0" applyFont="1" applyBorder="1" applyAlignment="1">
      <alignment horizontal="right" wrapText="1"/>
    </xf>
    <xf numFmtId="0" fontId="27" fillId="33" borderId="0" xfId="0" applyFont="1" applyFill="1" applyAlignment="1">
      <alignment horizontal="left" wrapText="1" indent="3"/>
    </xf>
    <xf numFmtId="0" fontId="27" fillId="33" borderId="0" xfId="0" applyFont="1" applyFill="1" applyAlignment="1">
      <alignment horizontal="left" wrapText="1" indent="1"/>
    </xf>
    <xf numFmtId="0" fontId="32" fillId="0" borderId="10" xfId="0" applyFont="1" applyBorder="1" applyAlignment="1">
      <alignment horizontal="right" wrapText="1"/>
    </xf>
    <xf numFmtId="0" fontId="32" fillId="33" borderId="11" xfId="0" applyFont="1" applyFill="1" applyBorder="1" applyAlignment="1">
      <alignment horizontal="right" wrapText="1"/>
    </xf>
    <xf numFmtId="0" fontId="27" fillId="0" borderId="0" xfId="0" applyFont="1" applyAlignment="1">
      <alignment horizontal="left" wrapText="1" indent="1"/>
    </xf>
    <xf numFmtId="0" fontId="27" fillId="0" borderId="0" xfId="0" applyFont="1" applyAlignment="1">
      <alignment horizontal="left" wrapText="1"/>
    </xf>
    <xf numFmtId="0" fontId="32" fillId="0" borderId="11" xfId="0" applyFont="1" applyBorder="1" applyAlignment="1">
      <alignment horizontal="left" wrapText="1"/>
    </xf>
    <xf numFmtId="0" fontId="32" fillId="0" borderId="13" xfId="0" applyFont="1" applyBorder="1" applyAlignment="1">
      <alignment horizontal="left" wrapText="1"/>
    </xf>
    <xf numFmtId="4" fontId="32" fillId="0" borderId="13" xfId="0" applyNumberFormat="1" applyFont="1" applyBorder="1" applyAlignment="1">
      <alignment horizontal="right" wrapText="1"/>
    </xf>
    <xf numFmtId="0" fontId="32" fillId="0" borderId="13" xfId="0" applyFont="1" applyBorder="1" applyAlignment="1">
      <alignment horizontal="right" wrapText="1"/>
    </xf>
    <xf numFmtId="0" fontId="27" fillId="0" borderId="0" xfId="0" applyFont="1" applyAlignment="1">
      <alignment horizontal="left" wrapText="1" indent="2"/>
    </xf>
    <xf numFmtId="0" fontId="27" fillId="33" borderId="0" xfId="0" applyFont="1" applyFill="1" applyAlignment="1">
      <alignment horizontal="left" wrapText="1" indent="2"/>
    </xf>
    <xf numFmtId="0" fontId="32" fillId="33" borderId="0" xfId="0" applyFont="1" applyFill="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indent="5"/>
    </xf>
    <xf numFmtId="0" fontId="27" fillId="0" borderId="0" xfId="0" applyFont="1" applyAlignment="1">
      <alignment horizontal="right" wrapText="1"/>
    </xf>
    <xf numFmtId="0" fontId="27" fillId="33" borderId="0" xfId="0" applyFont="1" applyFill="1" applyAlignment="1">
      <alignment horizontal="left" wrapText="1" indent="5"/>
    </xf>
    <xf numFmtId="0" fontId="27" fillId="33" borderId="0" xfId="0" applyFont="1" applyFill="1" applyAlignment="1">
      <alignment horizontal="right" wrapText="1"/>
    </xf>
    <xf numFmtId="4" fontId="27" fillId="0" borderId="0" xfId="0" applyNumberFormat="1" applyFont="1" applyAlignment="1">
      <alignment horizontal="right" wrapText="1"/>
    </xf>
    <xf numFmtId="4" fontId="27" fillId="33" borderId="0" xfId="0" applyNumberFormat="1" applyFont="1" applyFill="1" applyAlignment="1">
      <alignment horizontal="right" wrapText="1"/>
    </xf>
    <xf numFmtId="0" fontId="27" fillId="33" borderId="10" xfId="0" applyFont="1" applyFill="1" applyBorder="1" applyAlignment="1">
      <alignment horizontal="right" wrapText="1"/>
    </xf>
    <xf numFmtId="4" fontId="27" fillId="0" borderId="11" xfId="0" applyNumberFormat="1" applyFont="1" applyBorder="1" applyAlignment="1">
      <alignment horizontal="right" wrapText="1"/>
    </xf>
    <xf numFmtId="4" fontId="27" fillId="0" borderId="0" xfId="0" applyNumberFormat="1" applyFont="1" applyBorder="1" applyAlignment="1">
      <alignment horizontal="right" wrapText="1"/>
    </xf>
    <xf numFmtId="0" fontId="27" fillId="0" borderId="11" xfId="0" applyFont="1" applyBorder="1" applyAlignment="1">
      <alignment horizontal="right" wrapText="1"/>
    </xf>
    <xf numFmtId="0" fontId="27" fillId="0" borderId="0" xfId="0" applyFont="1" applyBorder="1" applyAlignment="1">
      <alignment horizontal="right" wrapText="1"/>
    </xf>
    <xf numFmtId="0" fontId="27" fillId="0" borderId="10" xfId="0" applyFont="1" applyBorder="1" applyAlignment="1">
      <alignment horizontal="right" wrapText="1"/>
    </xf>
    <xf numFmtId="4" fontId="27" fillId="33" borderId="11" xfId="0" applyNumberFormat="1" applyFont="1" applyFill="1" applyBorder="1" applyAlignment="1">
      <alignment horizontal="right" wrapText="1"/>
    </xf>
    <xf numFmtId="4" fontId="27" fillId="33" borderId="0"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13" xfId="0" applyFont="1" applyFill="1" applyBorder="1" applyAlignment="1">
      <alignment horizontal="left" wrapText="1"/>
    </xf>
    <xf numFmtId="4" fontId="27" fillId="33" borderId="13" xfId="0" applyNumberFormat="1" applyFont="1" applyFill="1" applyBorder="1" applyAlignment="1">
      <alignment horizontal="right" wrapText="1"/>
    </xf>
    <xf numFmtId="0" fontId="27" fillId="33" borderId="13" xfId="0" applyFont="1" applyFill="1" applyBorder="1" applyAlignment="1">
      <alignment horizontal="right" wrapText="1"/>
    </xf>
    <xf numFmtId="0" fontId="27" fillId="0" borderId="11" xfId="0" applyFont="1" applyBorder="1" applyAlignment="1">
      <alignment horizontal="left" wrapText="1"/>
    </xf>
    <xf numFmtId="0" fontId="27" fillId="0" borderId="13" xfId="0" applyFont="1" applyBorder="1" applyAlignment="1">
      <alignment horizontal="left" wrapText="1"/>
    </xf>
    <xf numFmtId="0" fontId="27" fillId="0" borderId="13" xfId="0" applyFont="1" applyBorder="1" applyAlignment="1">
      <alignment horizontal="right"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35" fillId="33" borderId="0" xfId="0" applyFont="1" applyFill="1" applyAlignment="1">
      <alignment horizontal="left" wrapText="1"/>
    </xf>
    <xf numFmtId="0" fontId="31" fillId="0" borderId="0" xfId="0" applyFont="1" applyAlignment="1">
      <alignment horizontal="left" wrapText="1" indent="1"/>
    </xf>
    <xf numFmtId="0" fontId="35" fillId="0" borderId="0" xfId="0" applyFont="1" applyAlignment="1">
      <alignment horizontal="left" wrapText="1"/>
    </xf>
    <xf numFmtId="0" fontId="31" fillId="33" borderId="0" xfId="0" applyFont="1" applyFill="1" applyAlignment="1">
      <alignment horizontal="left" wrapText="1" indent="1"/>
    </xf>
    <xf numFmtId="0" fontId="28" fillId="0" borderId="0" xfId="0" applyFont="1" applyAlignment="1">
      <alignment horizontal="left" wrapText="1"/>
    </xf>
    <xf numFmtId="0" fontId="34" fillId="0" borderId="10" xfId="0" applyFont="1" applyBorder="1" applyAlignment="1">
      <alignment horizontal="center" wrapText="1"/>
    </xf>
    <xf numFmtId="0" fontId="34" fillId="0" borderId="0" xfId="0" applyFont="1" applyAlignment="1">
      <alignment horizontal="center" wrapText="1"/>
    </xf>
    <xf numFmtId="0" fontId="34" fillId="0" borderId="11" xfId="0" applyFont="1" applyBorder="1" applyAlignment="1">
      <alignment horizontal="center" wrapText="1"/>
    </xf>
    <xf numFmtId="0" fontId="31" fillId="33" borderId="0" xfId="0" applyFont="1" applyFill="1" applyAlignment="1">
      <alignment horizontal="left" wrapText="1" indent="2"/>
    </xf>
    <xf numFmtId="0" fontId="35" fillId="33" borderId="0" xfId="0" applyFont="1" applyFill="1" applyAlignment="1">
      <alignment horizontal="left" wrapText="1"/>
    </xf>
    <xf numFmtId="0" fontId="35" fillId="33" borderId="0" xfId="0" applyFont="1" applyFill="1" applyAlignment="1">
      <alignment horizontal="right" wrapText="1"/>
    </xf>
    <xf numFmtId="0" fontId="31" fillId="0" borderId="0" xfId="0" applyFont="1" applyAlignment="1">
      <alignment horizontal="left" wrapText="1" indent="2"/>
    </xf>
    <xf numFmtId="0" fontId="35" fillId="0" borderId="0" xfId="0" applyFont="1" applyAlignment="1">
      <alignment horizontal="right" wrapText="1"/>
    </xf>
    <xf numFmtId="0" fontId="35" fillId="0" borderId="0" xfId="0" applyFont="1" applyAlignment="1">
      <alignment horizontal="left" wrapText="1"/>
    </xf>
    <xf numFmtId="0" fontId="35" fillId="33" borderId="10" xfId="0" applyFont="1" applyFill="1" applyBorder="1" applyAlignment="1">
      <alignment horizontal="right" wrapText="1"/>
    </xf>
    <xf numFmtId="0" fontId="35" fillId="33" borderId="10" xfId="0" applyFont="1" applyFill="1" applyBorder="1" applyAlignment="1">
      <alignment horizontal="left" wrapText="1"/>
    </xf>
    <xf numFmtId="0" fontId="31" fillId="0" borderId="0" xfId="0" applyFont="1" applyAlignment="1">
      <alignment horizontal="left" wrapText="1" indent="1"/>
    </xf>
    <xf numFmtId="0" fontId="35" fillId="0" borderId="11" xfId="0" applyFont="1" applyBorder="1" applyAlignment="1">
      <alignment horizontal="right" wrapText="1"/>
    </xf>
    <xf numFmtId="0" fontId="35" fillId="0" borderId="0" xfId="0" applyFont="1" applyBorder="1" applyAlignment="1">
      <alignment horizontal="right" wrapText="1"/>
    </xf>
    <xf numFmtId="0" fontId="35" fillId="0" borderId="11" xfId="0" applyFont="1" applyBorder="1" applyAlignment="1">
      <alignment horizontal="left" wrapText="1"/>
    </xf>
    <xf numFmtId="0" fontId="35" fillId="0" borderId="0" xfId="0" applyFont="1" applyBorder="1" applyAlignment="1">
      <alignment horizontal="left" wrapText="1"/>
    </xf>
    <xf numFmtId="0" fontId="31" fillId="33" borderId="0" xfId="0" applyFont="1" applyFill="1" applyAlignment="1">
      <alignment horizontal="left" wrapText="1" indent="1"/>
    </xf>
    <xf numFmtId="0" fontId="35" fillId="0" borderId="10" xfId="0" applyFont="1" applyBorder="1" applyAlignment="1">
      <alignment horizontal="right" wrapText="1"/>
    </xf>
    <xf numFmtId="0" fontId="35" fillId="0" borderId="10" xfId="0" applyFont="1" applyBorder="1" applyAlignment="1">
      <alignment horizontal="left" wrapText="1"/>
    </xf>
    <xf numFmtId="0" fontId="31" fillId="33" borderId="0" xfId="0" applyFont="1" applyFill="1" applyAlignment="1">
      <alignment horizontal="left" wrapText="1"/>
    </xf>
    <xf numFmtId="0" fontId="35" fillId="33" borderId="11" xfId="0" applyFont="1" applyFill="1" applyBorder="1" applyAlignment="1">
      <alignment horizontal="left" wrapText="1"/>
    </xf>
    <xf numFmtId="0" fontId="35" fillId="33" borderId="13" xfId="0" applyFont="1" applyFill="1" applyBorder="1" applyAlignment="1">
      <alignment horizontal="left" wrapText="1"/>
    </xf>
    <xf numFmtId="0" fontId="35" fillId="33" borderId="11" xfId="0" applyFont="1" applyFill="1" applyBorder="1" applyAlignment="1">
      <alignment horizontal="right" wrapText="1"/>
    </xf>
    <xf numFmtId="0" fontId="35" fillId="33" borderId="13" xfId="0" applyFont="1" applyFill="1" applyBorder="1" applyAlignment="1">
      <alignment horizontal="right" wrapText="1"/>
    </xf>
    <xf numFmtId="0" fontId="31" fillId="0" borderId="0" xfId="0" applyFont="1" applyAlignment="1">
      <alignment horizontal="left" wrapText="1"/>
    </xf>
    <xf numFmtId="0" fontId="35" fillId="0" borderId="13" xfId="0" applyFont="1" applyBorder="1" applyAlignment="1">
      <alignment horizontal="left" wrapText="1"/>
    </xf>
    <xf numFmtId="0" fontId="35" fillId="0" borderId="13" xfId="0" applyFont="1" applyBorder="1" applyAlignment="1">
      <alignment horizontal="right" wrapText="1"/>
    </xf>
    <xf numFmtId="0" fontId="28" fillId="33" borderId="0" xfId="0" applyFont="1" applyFill="1" applyAlignment="1">
      <alignment horizontal="left" vertical="top" wrapText="1"/>
    </xf>
    <xf numFmtId="0" fontId="31" fillId="33" borderId="0" xfId="0" applyFont="1" applyFill="1" applyAlignment="1">
      <alignment horizontal="right" wrapText="1"/>
    </xf>
    <xf numFmtId="0" fontId="31" fillId="0" borderId="0" xfId="0" applyFont="1" applyAlignment="1">
      <alignment horizontal="right" wrapText="1"/>
    </xf>
    <xf numFmtId="0" fontId="31" fillId="33" borderId="10" xfId="0" applyFont="1" applyFill="1" applyBorder="1" applyAlignment="1">
      <alignment horizontal="right" wrapText="1"/>
    </xf>
    <xf numFmtId="0" fontId="31" fillId="33" borderId="10" xfId="0" applyFont="1" applyFill="1" applyBorder="1" applyAlignment="1">
      <alignment horizontal="left" wrapText="1"/>
    </xf>
    <xf numFmtId="0" fontId="31" fillId="0" borderId="11" xfId="0" applyFont="1" applyBorder="1" applyAlignment="1">
      <alignment horizontal="right" wrapText="1"/>
    </xf>
    <xf numFmtId="0" fontId="31" fillId="0" borderId="0" xfId="0" applyFont="1" applyBorder="1" applyAlignment="1">
      <alignment horizontal="right" wrapText="1"/>
    </xf>
    <xf numFmtId="0" fontId="31" fillId="0" borderId="11" xfId="0" applyFont="1" applyBorder="1" applyAlignment="1">
      <alignment horizontal="left" wrapText="1"/>
    </xf>
    <xf numFmtId="0" fontId="31" fillId="0" borderId="0" xfId="0" applyFont="1" applyBorder="1" applyAlignment="1">
      <alignment horizontal="left" wrapText="1"/>
    </xf>
    <xf numFmtId="0" fontId="31" fillId="0" borderId="10" xfId="0" applyFont="1" applyBorder="1" applyAlignment="1">
      <alignment horizontal="right" wrapText="1"/>
    </xf>
    <xf numFmtId="0" fontId="31" fillId="0" borderId="10" xfId="0" applyFont="1" applyBorder="1" applyAlignment="1">
      <alignment horizontal="left" wrapText="1"/>
    </xf>
    <xf numFmtId="0" fontId="31" fillId="33" borderId="11" xfId="0" applyFont="1" applyFill="1" applyBorder="1" applyAlignment="1">
      <alignment horizontal="left" wrapText="1"/>
    </xf>
    <xf numFmtId="0" fontId="31" fillId="33" borderId="13" xfId="0" applyFont="1" applyFill="1" applyBorder="1" applyAlignment="1">
      <alignment horizontal="left" wrapText="1"/>
    </xf>
    <xf numFmtId="0" fontId="31" fillId="33" borderId="11" xfId="0" applyFont="1" applyFill="1" applyBorder="1" applyAlignment="1">
      <alignment horizontal="right" wrapText="1"/>
    </xf>
    <xf numFmtId="0" fontId="31" fillId="33" borderId="13" xfId="0" applyFont="1" applyFill="1" applyBorder="1" applyAlignment="1">
      <alignment horizontal="right" wrapText="1"/>
    </xf>
    <xf numFmtId="0" fontId="31" fillId="0" borderId="13" xfId="0" applyFont="1" applyBorder="1" applyAlignment="1">
      <alignment horizontal="left" wrapText="1"/>
    </xf>
    <xf numFmtId="0" fontId="31" fillId="0" borderId="13" xfId="0" applyFont="1" applyBorder="1" applyAlignment="1">
      <alignment horizontal="right" wrapText="1"/>
    </xf>
    <xf numFmtId="0" fontId="32" fillId="33" borderId="11" xfId="0" applyFont="1" applyFill="1" applyBorder="1" applyAlignment="1">
      <alignment horizontal="left" wrapText="1"/>
    </xf>
    <xf numFmtId="0" fontId="32" fillId="0" borderId="10" xfId="0" applyFont="1" applyBorder="1" applyAlignment="1">
      <alignment horizontal="left" wrapText="1"/>
    </xf>
    <xf numFmtId="0" fontId="32" fillId="33" borderId="10" xfId="0" applyFont="1" applyFill="1" applyBorder="1" applyAlignment="1">
      <alignment horizontal="left" wrapText="1"/>
    </xf>
    <xf numFmtId="0" fontId="32" fillId="33" borderId="13" xfId="0" applyFont="1" applyFill="1" applyBorder="1" applyAlignment="1">
      <alignment horizontal="left" wrapText="1"/>
    </xf>
    <xf numFmtId="4" fontId="32" fillId="33" borderId="11" xfId="0" applyNumberFormat="1" applyFont="1" applyFill="1" applyBorder="1" applyAlignment="1">
      <alignment horizontal="right" wrapText="1"/>
    </xf>
    <xf numFmtId="4" fontId="32" fillId="33" borderId="13" xfId="0" applyNumberFormat="1" applyFont="1" applyFill="1" applyBorder="1" applyAlignment="1">
      <alignment horizontal="right" wrapText="1"/>
    </xf>
    <xf numFmtId="0" fontId="32" fillId="33" borderId="13" xfId="0" applyFont="1" applyFill="1" applyBorder="1" applyAlignment="1">
      <alignment horizontal="right" wrapText="1"/>
    </xf>
    <xf numFmtId="0" fontId="27" fillId="0" borderId="10" xfId="0" applyFont="1" applyBorder="1" applyAlignment="1">
      <alignment horizontal="left" wrapText="1"/>
    </xf>
    <xf numFmtId="0" fontId="27" fillId="33" borderId="10" xfId="0" applyFont="1" applyFill="1" applyBorder="1" applyAlignment="1">
      <alignment horizontal="left" wrapText="1"/>
    </xf>
    <xf numFmtId="4" fontId="27" fillId="0" borderId="13" xfId="0" applyNumberFormat="1" applyFont="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3" fontId="20" fillId="33" borderId="17" xfId="0" applyNumberFormat="1" applyFont="1" applyFill="1" applyBorder="1" applyAlignment="1">
      <alignment horizontal="right" wrapText="1"/>
    </xf>
    <xf numFmtId="3" fontId="21" fillId="33" borderId="17" xfId="0" applyNumberFormat="1" applyFont="1" applyFill="1" applyBorder="1" applyAlignment="1">
      <alignment horizontal="right" wrapText="1"/>
    </xf>
    <xf numFmtId="3" fontId="20" fillId="0" borderId="17" xfId="0" applyNumberFormat="1" applyFont="1" applyBorder="1" applyAlignment="1">
      <alignment horizontal="right" wrapText="1"/>
    </xf>
    <xf numFmtId="0" fontId="20" fillId="0" borderId="12" xfId="0" applyFont="1" applyBorder="1" applyAlignment="1">
      <alignment horizontal="left" wrapText="1"/>
    </xf>
    <xf numFmtId="3" fontId="20" fillId="33" borderId="13" xfId="0" applyNumberFormat="1" applyFont="1" applyFill="1" applyBorder="1" applyAlignment="1">
      <alignment horizontal="right" wrapText="1"/>
    </xf>
    <xf numFmtId="0" fontId="20" fillId="33" borderId="16" xfId="0" applyFont="1" applyFill="1" applyBorder="1" applyAlignment="1">
      <alignment horizontal="right" wrapText="1"/>
    </xf>
    <xf numFmtId="0" fontId="21" fillId="33" borderId="16" xfId="0" applyFont="1" applyFill="1" applyBorder="1" applyAlignment="1">
      <alignment horizontal="right" wrapText="1"/>
    </xf>
    <xf numFmtId="0" fontId="20" fillId="33" borderId="0" xfId="0" applyFont="1" applyFill="1" applyAlignment="1">
      <alignment horizontal="left" vertical="top" wrapText="1"/>
    </xf>
    <xf numFmtId="0" fontId="21" fillId="33" borderId="0" xfId="0" applyFont="1" applyFill="1" applyAlignment="1">
      <alignment horizontal="left" vertical="top" wrapText="1" indent="1"/>
    </xf>
    <xf numFmtId="0" fontId="20" fillId="0" borderId="0" xfId="0" applyFont="1" applyAlignment="1">
      <alignment horizontal="left" vertical="top" wrapText="1"/>
    </xf>
    <xf numFmtId="0" fontId="21" fillId="33" borderId="0" xfId="0" applyFont="1" applyFill="1" applyAlignment="1">
      <alignment horizontal="left" vertical="top" wrapText="1" indent="2"/>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2"/>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0" fillId="0" borderId="12" xfId="0" applyFont="1" applyBorder="1" applyAlignment="1">
      <alignment horizontal="left"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1" fillId="0" borderId="0" xfId="0" applyFont="1" applyAlignment="1">
      <alignment horizontal="left" vertical="top" wrapText="1" indent="2"/>
    </xf>
    <xf numFmtId="0" fontId="20" fillId="0" borderId="18" xfId="0" applyFont="1" applyBorder="1" applyAlignment="1">
      <alignment horizontal="right" wrapText="1"/>
    </xf>
    <xf numFmtId="0" fontId="21" fillId="0" borderId="19" xfId="0" applyFont="1" applyBorder="1" applyAlignment="1">
      <alignment horizontal="right" wrapText="1"/>
    </xf>
    <xf numFmtId="0" fontId="21" fillId="0" borderId="0" xfId="0" applyFont="1" applyAlignment="1">
      <alignment horizontal="left" vertical="top" wrapText="1" indent="1"/>
    </xf>
    <xf numFmtId="0" fontId="20" fillId="33" borderId="16" xfId="0" applyFont="1" applyFill="1" applyBorder="1" applyAlignment="1">
      <alignment horizontal="left" wrapText="1"/>
    </xf>
    <xf numFmtId="4" fontId="20" fillId="33" borderId="16" xfId="0" applyNumberFormat="1" applyFont="1" applyFill="1" applyBorder="1" applyAlignment="1">
      <alignment horizontal="right" wrapText="1"/>
    </xf>
    <xf numFmtId="0" fontId="27" fillId="0" borderId="0" xfId="0" applyFont="1" applyAlignment="1">
      <alignment horizontal="left" vertical="top" wrapText="1"/>
    </xf>
    <xf numFmtId="4" fontId="20" fillId="0" borderId="12" xfId="0" applyNumberFormat="1" applyFont="1" applyBorder="1" applyAlignment="1">
      <alignment horizontal="right" wrapText="1"/>
    </xf>
    <xf numFmtId="0" fontId="21" fillId="33" borderId="16" xfId="0" applyFont="1" applyFill="1" applyBorder="1" applyAlignment="1">
      <alignment horizontal="left" wrapText="1"/>
    </xf>
    <xf numFmtId="4" fontId="21" fillId="33" borderId="16" xfId="0" applyNumberFormat="1" applyFont="1" applyFill="1" applyBorder="1" applyAlignment="1">
      <alignment horizontal="right" wrapText="1"/>
    </xf>
    <xf numFmtId="0" fontId="18" fillId="0" borderId="0" xfId="0" applyFont="1" applyAlignment="1">
      <alignment horizontal="center" wrapText="1"/>
    </xf>
    <xf numFmtId="46" fontId="20" fillId="33" borderId="0" xfId="0" applyNumberFormat="1" applyFont="1" applyFill="1" applyAlignment="1">
      <alignment horizontal="left" vertical="top"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33" borderId="0" xfId="0" applyFont="1" applyFill="1" applyAlignment="1">
      <alignment horizontal="left" vertical="top" wrapText="1" indent="9"/>
    </xf>
    <xf numFmtId="0" fontId="21" fillId="0" borderId="0" xfId="0" applyFont="1" applyAlignment="1">
      <alignment horizontal="left" vertical="top" wrapText="1" indent="9"/>
    </xf>
    <xf numFmtId="0" fontId="20" fillId="0" borderId="0" xfId="0" applyFont="1" applyAlignment="1">
      <alignment horizontal="center"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27" fillId="0" borderId="0" xfId="0" applyFont="1" applyAlignment="1">
      <alignment horizontal="center" wrapText="1"/>
    </xf>
    <xf numFmtId="10" fontId="0" fillId="0" borderId="0" xfId="0" applyNumberFormat="1" applyAlignment="1">
      <alignment wrapText="1"/>
    </xf>
    <xf numFmtId="0" fontId="3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3.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403385</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c r="A13" s="2" t="s">
        <v>20</v>
      </c>
      <c r="B13" s="4" t="s">
        <v>21</v>
      </c>
      <c r="C13" s="4"/>
      <c r="D13" s="4"/>
    </row>
    <row r="14" spans="1:4">
      <c r="A14" s="2" t="s">
        <v>22</v>
      </c>
      <c r="B14" s="4" t="s">
        <v>19</v>
      </c>
      <c r="C14" s="4"/>
      <c r="D14" s="4"/>
    </row>
    <row r="15" spans="1:4">
      <c r="A15" s="2" t="s">
        <v>23</v>
      </c>
      <c r="B15" s="4" t="s">
        <v>24</v>
      </c>
      <c r="C15" s="4"/>
      <c r="D15" s="4"/>
    </row>
    <row r="16" spans="1:4">
      <c r="A16" s="2" t="s">
        <v>25</v>
      </c>
      <c r="B16" s="4"/>
      <c r="C16" s="4"/>
      <c r="D16" s="6">
        <v>1.7</v>
      </c>
    </row>
    <row r="17" spans="1:4" ht="30">
      <c r="A17" s="2" t="s">
        <v>26</v>
      </c>
      <c r="B17" s="4"/>
      <c r="C17" s="7">
        <v>115833208</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2" width="36.5703125" bestFit="1" customWidth="1"/>
    <col min="4" max="4" width="36.5703125" bestFit="1" customWidth="1"/>
    <col min="6" max="6" width="14.5703125" customWidth="1"/>
    <col min="8" max="8" width="36.5703125" bestFit="1" customWidth="1"/>
  </cols>
  <sheetData>
    <row r="1" spans="1:8" ht="15" customHeight="1">
      <c r="A1" s="9" t="s">
        <v>191</v>
      </c>
      <c r="B1" s="9" t="s">
        <v>2</v>
      </c>
      <c r="C1" s="9"/>
      <c r="D1" s="9"/>
      <c r="E1" s="9"/>
      <c r="F1" s="9"/>
      <c r="G1" s="9"/>
      <c r="H1" s="9"/>
    </row>
    <row r="2" spans="1:8" ht="15" customHeight="1">
      <c r="A2" s="9"/>
      <c r="B2" s="9" t="s">
        <v>3</v>
      </c>
      <c r="C2" s="9"/>
      <c r="D2" s="9"/>
      <c r="E2" s="9"/>
      <c r="F2" s="9"/>
      <c r="G2" s="9"/>
      <c r="H2" s="9"/>
    </row>
    <row r="3" spans="1:8">
      <c r="A3" s="3" t="s">
        <v>192</v>
      </c>
      <c r="B3" s="35"/>
      <c r="C3" s="35"/>
      <c r="D3" s="35"/>
      <c r="E3" s="35"/>
      <c r="F3" s="35"/>
      <c r="G3" s="35"/>
      <c r="H3" s="35"/>
    </row>
    <row r="4" spans="1:8">
      <c r="A4" s="14" t="s">
        <v>191</v>
      </c>
      <c r="B4" s="36" t="s">
        <v>193</v>
      </c>
      <c r="C4" s="36"/>
      <c r="D4" s="36"/>
      <c r="E4" s="36"/>
      <c r="F4" s="36"/>
      <c r="G4" s="36"/>
      <c r="H4" s="36"/>
    </row>
    <row r="5" spans="1:8">
      <c r="A5" s="14"/>
      <c r="B5" s="37" t="s">
        <v>194</v>
      </c>
      <c r="C5" s="37"/>
      <c r="D5" s="37"/>
      <c r="E5" s="37"/>
      <c r="F5" s="37"/>
      <c r="G5" s="37"/>
      <c r="H5" s="37"/>
    </row>
    <row r="6" spans="1:8" ht="51" customHeight="1">
      <c r="A6" s="14"/>
      <c r="B6" s="32" t="s">
        <v>195</v>
      </c>
      <c r="C6" s="32"/>
      <c r="D6" s="32"/>
      <c r="E6" s="32"/>
      <c r="F6" s="32"/>
      <c r="G6" s="32"/>
      <c r="H6" s="32"/>
    </row>
    <row r="7" spans="1:8" ht="38.25" customHeight="1">
      <c r="A7" s="14"/>
      <c r="B7" s="32" t="s">
        <v>196</v>
      </c>
      <c r="C7" s="32"/>
      <c r="D7" s="32"/>
      <c r="E7" s="32"/>
      <c r="F7" s="32"/>
      <c r="G7" s="32"/>
      <c r="H7" s="32"/>
    </row>
    <row r="8" spans="1:8">
      <c r="A8" s="14"/>
      <c r="B8" s="38" t="s">
        <v>197</v>
      </c>
      <c r="C8" s="38"/>
      <c r="D8" s="38"/>
      <c r="E8" s="38"/>
      <c r="F8" s="38"/>
      <c r="G8" s="38"/>
      <c r="H8" s="38"/>
    </row>
    <row r="9" spans="1:8" ht="25.5" customHeight="1">
      <c r="A9" s="14"/>
      <c r="B9" s="32" t="s">
        <v>198</v>
      </c>
      <c r="C9" s="32"/>
      <c r="D9" s="32"/>
      <c r="E9" s="32"/>
      <c r="F9" s="32"/>
      <c r="G9" s="32"/>
      <c r="H9" s="32"/>
    </row>
    <row r="10" spans="1:8" ht="38.25" customHeight="1">
      <c r="A10" s="14"/>
      <c r="B10" s="32" t="s">
        <v>199</v>
      </c>
      <c r="C10" s="32"/>
      <c r="D10" s="32"/>
      <c r="E10" s="32"/>
      <c r="F10" s="32"/>
      <c r="G10" s="32"/>
      <c r="H10" s="32"/>
    </row>
    <row r="11" spans="1:8" ht="38.25" customHeight="1">
      <c r="A11" s="14"/>
      <c r="B11" s="32" t="s">
        <v>200</v>
      </c>
      <c r="C11" s="32"/>
      <c r="D11" s="32"/>
      <c r="E11" s="32"/>
      <c r="F11" s="32"/>
      <c r="G11" s="32"/>
      <c r="H11" s="32"/>
    </row>
    <row r="12" spans="1:8" ht="38.25" customHeight="1">
      <c r="A12" s="14"/>
      <c r="B12" s="32" t="s">
        <v>201</v>
      </c>
      <c r="C12" s="32"/>
      <c r="D12" s="32"/>
      <c r="E12" s="32"/>
      <c r="F12" s="32"/>
      <c r="G12" s="32"/>
      <c r="H12" s="32"/>
    </row>
    <row r="13" spans="1:8" ht="38.25" customHeight="1">
      <c r="A13" s="14"/>
      <c r="B13" s="32" t="s">
        <v>202</v>
      </c>
      <c r="C13" s="32"/>
      <c r="D13" s="32"/>
      <c r="E13" s="32"/>
      <c r="F13" s="32"/>
      <c r="G13" s="32"/>
      <c r="H13" s="32"/>
    </row>
    <row r="14" spans="1:8">
      <c r="A14" s="14"/>
      <c r="B14" s="38" t="s">
        <v>203</v>
      </c>
      <c r="C14" s="38"/>
      <c r="D14" s="38"/>
      <c r="E14" s="38"/>
      <c r="F14" s="38"/>
      <c r="G14" s="38"/>
      <c r="H14" s="38"/>
    </row>
    <row r="15" spans="1:8" ht="76.5" customHeight="1">
      <c r="A15" s="14"/>
      <c r="B15" s="32" t="s">
        <v>204</v>
      </c>
      <c r="C15" s="32"/>
      <c r="D15" s="32"/>
      <c r="E15" s="32"/>
      <c r="F15" s="32"/>
      <c r="G15" s="32"/>
      <c r="H15" s="32"/>
    </row>
    <row r="16" spans="1:8" ht="25.5" customHeight="1">
      <c r="A16" s="14"/>
      <c r="B16" s="32" t="s">
        <v>205</v>
      </c>
      <c r="C16" s="32"/>
      <c r="D16" s="32"/>
      <c r="E16" s="32"/>
      <c r="F16" s="32"/>
      <c r="G16" s="32"/>
      <c r="H16" s="32"/>
    </row>
    <row r="17" spans="1:8">
      <c r="A17" s="14"/>
      <c r="B17" s="38" t="s">
        <v>206</v>
      </c>
      <c r="C17" s="38"/>
      <c r="D17" s="38"/>
      <c r="E17" s="38"/>
      <c r="F17" s="38"/>
      <c r="G17" s="38"/>
      <c r="H17" s="38"/>
    </row>
    <row r="18" spans="1:8" ht="25.5" customHeight="1">
      <c r="A18" s="14"/>
      <c r="B18" s="32" t="s">
        <v>207</v>
      </c>
      <c r="C18" s="32"/>
      <c r="D18" s="32"/>
      <c r="E18" s="32"/>
      <c r="F18" s="32"/>
      <c r="G18" s="32"/>
      <c r="H18" s="32"/>
    </row>
    <row r="19" spans="1:8" ht="51" customHeight="1">
      <c r="A19" s="14"/>
      <c r="B19" s="32" t="s">
        <v>208</v>
      </c>
      <c r="C19" s="32"/>
      <c r="D19" s="32"/>
      <c r="E19" s="32"/>
      <c r="F19" s="32"/>
      <c r="G19" s="32"/>
      <c r="H19" s="32"/>
    </row>
    <row r="20" spans="1:8" ht="25.5" customHeight="1">
      <c r="A20" s="14"/>
      <c r="B20" s="32" t="s">
        <v>209</v>
      </c>
      <c r="C20" s="32"/>
      <c r="D20" s="32"/>
      <c r="E20" s="32"/>
      <c r="F20" s="32"/>
      <c r="G20" s="32"/>
      <c r="H20" s="32"/>
    </row>
    <row r="21" spans="1:8">
      <c r="A21" s="14"/>
      <c r="B21" s="38" t="s">
        <v>210</v>
      </c>
      <c r="C21" s="38"/>
      <c r="D21" s="38"/>
      <c r="E21" s="38"/>
      <c r="F21" s="38"/>
      <c r="G21" s="38"/>
      <c r="H21" s="38"/>
    </row>
    <row r="22" spans="1:8" ht="89.25" customHeight="1">
      <c r="A22" s="14"/>
      <c r="B22" s="32" t="s">
        <v>211</v>
      </c>
      <c r="C22" s="32"/>
      <c r="D22" s="32"/>
      <c r="E22" s="32"/>
      <c r="F22" s="32"/>
      <c r="G22" s="32"/>
      <c r="H22" s="32"/>
    </row>
    <row r="23" spans="1:8" ht="25.5" customHeight="1">
      <c r="A23" s="14"/>
      <c r="B23" s="39" t="s">
        <v>212</v>
      </c>
      <c r="C23" s="39"/>
      <c r="D23" s="39"/>
      <c r="E23" s="39"/>
      <c r="F23" s="39"/>
      <c r="G23" s="39"/>
      <c r="H23" s="39"/>
    </row>
    <row r="24" spans="1:8">
      <c r="A24" s="14"/>
      <c r="B24" s="38" t="s">
        <v>213</v>
      </c>
      <c r="C24" s="38"/>
      <c r="D24" s="38"/>
      <c r="E24" s="38"/>
      <c r="F24" s="38"/>
      <c r="G24" s="38"/>
      <c r="H24" s="38"/>
    </row>
    <row r="25" spans="1:8">
      <c r="A25" s="14"/>
      <c r="B25" s="32" t="s">
        <v>214</v>
      </c>
      <c r="C25" s="32"/>
      <c r="D25" s="32"/>
      <c r="E25" s="32"/>
      <c r="F25" s="32"/>
      <c r="G25" s="32"/>
      <c r="H25" s="32"/>
    </row>
    <row r="26" spans="1:8">
      <c r="A26" s="14"/>
      <c r="B26" s="38" t="s">
        <v>215</v>
      </c>
      <c r="C26" s="38"/>
      <c r="D26" s="38"/>
      <c r="E26" s="38"/>
      <c r="F26" s="38"/>
      <c r="G26" s="38"/>
      <c r="H26" s="38"/>
    </row>
    <row r="27" spans="1:8" ht="76.5" customHeight="1">
      <c r="A27" s="14"/>
      <c r="B27" s="32" t="s">
        <v>216</v>
      </c>
      <c r="C27" s="32"/>
      <c r="D27" s="32"/>
      <c r="E27" s="32"/>
      <c r="F27" s="32"/>
      <c r="G27" s="32"/>
      <c r="H27" s="32"/>
    </row>
    <row r="28" spans="1:8" ht="38.25" customHeight="1">
      <c r="A28" s="14"/>
      <c r="B28" s="32" t="s">
        <v>217</v>
      </c>
      <c r="C28" s="32"/>
      <c r="D28" s="32"/>
      <c r="E28" s="32"/>
      <c r="F28" s="32"/>
      <c r="G28" s="32"/>
      <c r="H28" s="32"/>
    </row>
    <row r="29" spans="1:8">
      <c r="A29" s="14"/>
      <c r="B29" s="38" t="s">
        <v>218</v>
      </c>
      <c r="C29" s="38"/>
      <c r="D29" s="38"/>
      <c r="E29" s="38"/>
      <c r="F29" s="38"/>
      <c r="G29" s="38"/>
      <c r="H29" s="38"/>
    </row>
    <row r="30" spans="1:8" ht="63.75" customHeight="1">
      <c r="A30" s="14"/>
      <c r="B30" s="32" t="s">
        <v>219</v>
      </c>
      <c r="C30" s="32"/>
      <c r="D30" s="32"/>
      <c r="E30" s="32"/>
      <c r="F30" s="32"/>
      <c r="G30" s="32"/>
      <c r="H30" s="32"/>
    </row>
    <row r="31" spans="1:8" ht="38.25" customHeight="1">
      <c r="A31" s="14"/>
      <c r="B31" s="32" t="s">
        <v>220</v>
      </c>
      <c r="C31" s="32"/>
      <c r="D31" s="32"/>
      <c r="E31" s="32"/>
      <c r="F31" s="32"/>
      <c r="G31" s="32"/>
      <c r="H31" s="32"/>
    </row>
    <row r="32" spans="1:8" ht="51" customHeight="1">
      <c r="A32" s="14"/>
      <c r="B32" s="32" t="s">
        <v>221</v>
      </c>
      <c r="C32" s="32"/>
      <c r="D32" s="32"/>
      <c r="E32" s="32"/>
      <c r="F32" s="32"/>
      <c r="G32" s="32"/>
      <c r="H32" s="32"/>
    </row>
    <row r="33" spans="1:8">
      <c r="A33" s="14"/>
      <c r="B33" s="38" t="s">
        <v>222</v>
      </c>
      <c r="C33" s="38"/>
      <c r="D33" s="38"/>
      <c r="E33" s="38"/>
      <c r="F33" s="38"/>
      <c r="G33" s="38"/>
      <c r="H33" s="38"/>
    </row>
    <row r="34" spans="1:8">
      <c r="A34" s="14"/>
      <c r="B34" s="39" t="s">
        <v>223</v>
      </c>
      <c r="C34" s="39"/>
      <c r="D34" s="39"/>
      <c r="E34" s="39"/>
      <c r="F34" s="39"/>
      <c r="G34" s="39"/>
      <c r="H34" s="39"/>
    </row>
    <row r="35" spans="1:8">
      <c r="A35" s="14"/>
      <c r="B35" s="25"/>
      <c r="C35" s="25"/>
      <c r="D35" s="25"/>
    </row>
    <row r="36" spans="1:8">
      <c r="A36" s="14"/>
      <c r="B36" s="17"/>
      <c r="C36" s="17"/>
      <c r="D36" s="17"/>
    </row>
    <row r="37" spans="1:8" ht="15.75" thickBot="1">
      <c r="A37" s="14"/>
      <c r="B37" s="18" t="s">
        <v>224</v>
      </c>
      <c r="C37" s="12"/>
      <c r="D37" s="19" t="s">
        <v>225</v>
      </c>
    </row>
    <row r="38" spans="1:8">
      <c r="A38" s="14"/>
      <c r="B38" s="16" t="s">
        <v>226</v>
      </c>
      <c r="C38" s="12"/>
      <c r="D38" s="20">
        <v>4</v>
      </c>
    </row>
    <row r="39" spans="1:8">
      <c r="A39" s="14"/>
      <c r="B39" s="21" t="s">
        <v>227</v>
      </c>
      <c r="C39" s="22"/>
      <c r="D39" s="23">
        <v>5</v>
      </c>
    </row>
    <row r="40" spans="1:8">
      <c r="A40" s="14"/>
      <c r="B40" s="16" t="s">
        <v>228</v>
      </c>
      <c r="C40" s="12"/>
      <c r="D40" s="24">
        <v>6</v>
      </c>
    </row>
    <row r="41" spans="1:8">
      <c r="A41" s="14"/>
      <c r="B41" s="21" t="s">
        <v>229</v>
      </c>
      <c r="C41" s="22"/>
      <c r="D41" s="23">
        <v>7</v>
      </c>
    </row>
    <row r="42" spans="1:8">
      <c r="A42" s="14"/>
      <c r="B42" s="16" t="s">
        <v>230</v>
      </c>
      <c r="C42" s="12"/>
      <c r="D42" s="24">
        <v>8</v>
      </c>
    </row>
    <row r="43" spans="1:8">
      <c r="A43" s="14"/>
      <c r="B43" s="21" t="s">
        <v>231</v>
      </c>
      <c r="C43" s="22"/>
      <c r="D43" s="23">
        <v>8</v>
      </c>
    </row>
    <row r="44" spans="1:8">
      <c r="A44" s="14"/>
      <c r="B44" s="16" t="s">
        <v>232</v>
      </c>
      <c r="C44" s="12"/>
      <c r="D44" s="24">
        <v>9</v>
      </c>
    </row>
    <row r="45" spans="1:8">
      <c r="A45" s="14"/>
      <c r="B45" s="21" t="s">
        <v>233</v>
      </c>
      <c r="C45" s="22"/>
      <c r="D45" s="23">
        <v>10</v>
      </c>
    </row>
    <row r="46" spans="1:8">
      <c r="A46" s="14"/>
      <c r="B46" s="16" t="s">
        <v>234</v>
      </c>
      <c r="C46" s="12"/>
      <c r="D46" s="24">
        <v>11</v>
      </c>
    </row>
    <row r="47" spans="1:8">
      <c r="A47" s="14"/>
      <c r="B47" s="21" t="s">
        <v>235</v>
      </c>
      <c r="C47" s="22"/>
      <c r="D47" s="23">
        <v>13</v>
      </c>
    </row>
    <row r="48" spans="1:8">
      <c r="A48" s="14"/>
      <c r="B48" s="37" t="s">
        <v>236</v>
      </c>
      <c r="C48" s="37"/>
      <c r="D48" s="37"/>
      <c r="E48" s="37"/>
      <c r="F48" s="37"/>
      <c r="G48" s="37"/>
      <c r="H48" s="37"/>
    </row>
    <row r="49" spans="1:8">
      <c r="A49" s="14"/>
      <c r="B49" s="25"/>
      <c r="C49" s="25"/>
      <c r="D49" s="25"/>
      <c r="E49" s="25"/>
      <c r="F49" s="25"/>
      <c r="G49" s="25"/>
      <c r="H49" s="25"/>
    </row>
    <row r="50" spans="1:8">
      <c r="A50" s="14"/>
      <c r="B50" s="17"/>
      <c r="C50" s="17"/>
      <c r="D50" s="17"/>
      <c r="E50" s="17"/>
      <c r="F50" s="17"/>
      <c r="G50" s="17"/>
      <c r="H50" s="17"/>
    </row>
    <row r="51" spans="1:8" ht="27" thickBot="1">
      <c r="A51" s="14"/>
      <c r="B51" s="26" t="s">
        <v>237</v>
      </c>
      <c r="C51" s="12"/>
      <c r="D51" s="26" t="s">
        <v>238</v>
      </c>
      <c r="E51" s="12"/>
      <c r="F51" s="26" t="s">
        <v>239</v>
      </c>
      <c r="G51" s="12"/>
      <c r="H51" s="26" t="s">
        <v>240</v>
      </c>
    </row>
    <row r="52" spans="1:8">
      <c r="A52" s="14"/>
      <c r="B52" s="30" t="s">
        <v>241</v>
      </c>
      <c r="C52" s="30"/>
      <c r="D52" s="30"/>
      <c r="E52" s="30"/>
      <c r="F52" s="30"/>
      <c r="G52" s="30"/>
      <c r="H52" s="30"/>
    </row>
    <row r="53" spans="1:8" ht="125.25" customHeight="1">
      <c r="A53" s="14"/>
      <c r="B53" s="31" t="s">
        <v>242</v>
      </c>
      <c r="C53" s="32"/>
      <c r="D53" s="33" t="s">
        <v>243</v>
      </c>
      <c r="E53" s="32"/>
      <c r="F53" s="34">
        <v>42005</v>
      </c>
      <c r="G53" s="32"/>
      <c r="H53" s="33" t="s">
        <v>244</v>
      </c>
    </row>
    <row r="54" spans="1:8">
      <c r="A54" s="14"/>
      <c r="B54" s="31"/>
      <c r="C54" s="32"/>
      <c r="D54" s="33"/>
      <c r="E54" s="32"/>
      <c r="F54" s="34"/>
      <c r="G54" s="32"/>
      <c r="H54" s="33"/>
    </row>
  </sheetData>
  <mergeCells count="47">
    <mergeCell ref="B33:H33"/>
    <mergeCell ref="B34:H34"/>
    <mergeCell ref="B48:H4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54"/>
    <mergeCell ref="B4:H4"/>
    <mergeCell ref="B5:H5"/>
    <mergeCell ref="B6:H6"/>
    <mergeCell ref="B7:H7"/>
    <mergeCell ref="B8:H8"/>
    <mergeCell ref="B35:D35"/>
    <mergeCell ref="B49:H49"/>
    <mergeCell ref="B52:H52"/>
    <mergeCell ref="B53:B54"/>
    <mergeCell ref="C53:C54"/>
    <mergeCell ref="D53:D54"/>
    <mergeCell ref="E53:E54"/>
    <mergeCell ref="F53:F54"/>
    <mergeCell ref="G53:G54"/>
    <mergeCell ref="H53:H5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910</v>
      </c>
      <c r="B1" s="9" t="s">
        <v>2</v>
      </c>
      <c r="C1" s="9"/>
      <c r="D1" s="9"/>
    </row>
    <row r="2" spans="1:4">
      <c r="A2" s="1" t="s">
        <v>28</v>
      </c>
      <c r="B2" s="1" t="s">
        <v>3</v>
      </c>
      <c r="C2" s="1" t="s">
        <v>29</v>
      </c>
      <c r="D2" s="1" t="s">
        <v>82</v>
      </c>
    </row>
    <row r="3" spans="1:4" ht="30">
      <c r="A3" s="3" t="s">
        <v>1896</v>
      </c>
      <c r="B3" s="4"/>
      <c r="C3" s="4"/>
      <c r="D3" s="4"/>
    </row>
    <row r="4" spans="1:4" ht="30">
      <c r="A4" s="2" t="s">
        <v>124</v>
      </c>
      <c r="B4" s="6">
        <v>212.5</v>
      </c>
      <c r="C4" s="6">
        <v>-465.8</v>
      </c>
      <c r="D4" s="6">
        <v>213.3</v>
      </c>
    </row>
    <row r="5" spans="1:4">
      <c r="A5" s="2" t="s">
        <v>127</v>
      </c>
      <c r="B5" s="4">
        <v>12</v>
      </c>
      <c r="C5" s="4">
        <v>-10.199999999999999</v>
      </c>
      <c r="D5" s="4">
        <v>-0.8</v>
      </c>
    </row>
    <row r="6" spans="1:4">
      <c r="A6" s="2" t="s">
        <v>1899</v>
      </c>
      <c r="B6" s="4"/>
      <c r="C6" s="4"/>
      <c r="D6" s="4"/>
    </row>
    <row r="7" spans="1:4" ht="30">
      <c r="A7" s="3" t="s">
        <v>1896</v>
      </c>
      <c r="B7" s="4"/>
      <c r="C7" s="4"/>
      <c r="D7" s="4"/>
    </row>
    <row r="8" spans="1:4" ht="30">
      <c r="A8" s="2" t="s">
        <v>124</v>
      </c>
      <c r="B8" s="4">
        <v>2.7</v>
      </c>
      <c r="C8" s="4">
        <v>-2.1</v>
      </c>
      <c r="D8" s="4">
        <v>-1.6</v>
      </c>
    </row>
    <row r="9" spans="1:4">
      <c r="A9" s="2" t="s">
        <v>127</v>
      </c>
      <c r="B9" s="4">
        <v>0.1</v>
      </c>
      <c r="C9" s="4">
        <v>0.1</v>
      </c>
      <c r="D9" s="4">
        <v>0</v>
      </c>
    </row>
    <row r="10" spans="1:4" ht="30">
      <c r="A10" s="2" t="s">
        <v>1911</v>
      </c>
      <c r="B10" s="6">
        <v>211.1</v>
      </c>
      <c r="C10" s="6">
        <v>-416.7</v>
      </c>
      <c r="D10" s="6">
        <v>186.7</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912</v>
      </c>
      <c r="B1" s="9" t="s">
        <v>2</v>
      </c>
      <c r="C1" s="9"/>
      <c r="D1" s="9"/>
    </row>
    <row r="2" spans="1:4">
      <c r="A2" s="1" t="s">
        <v>28</v>
      </c>
      <c r="B2" s="1" t="s">
        <v>3</v>
      </c>
      <c r="C2" s="1" t="s">
        <v>29</v>
      </c>
      <c r="D2" s="1" t="s">
        <v>82</v>
      </c>
    </row>
    <row r="3" spans="1:4">
      <c r="A3" s="3" t="s">
        <v>145</v>
      </c>
      <c r="B3" s="4"/>
      <c r="C3" s="4"/>
      <c r="D3" s="4"/>
    </row>
    <row r="4" spans="1:4">
      <c r="A4" s="2" t="s">
        <v>106</v>
      </c>
      <c r="B4" s="6">
        <v>254.4</v>
      </c>
      <c r="C4" s="6">
        <v>220.7</v>
      </c>
      <c r="D4" s="6">
        <v>205.4</v>
      </c>
    </row>
    <row r="5" spans="1:4" ht="45">
      <c r="A5" s="3" t="s">
        <v>146</v>
      </c>
      <c r="B5" s="4"/>
      <c r="C5" s="4"/>
      <c r="D5" s="4"/>
    </row>
    <row r="6" spans="1:4">
      <c r="A6" s="2" t="s">
        <v>147</v>
      </c>
      <c r="B6" s="4">
        <v>-42.4</v>
      </c>
      <c r="C6" s="4">
        <v>-35.6</v>
      </c>
      <c r="D6" s="4">
        <v>-31.1</v>
      </c>
    </row>
    <row r="7" spans="1:4">
      <c r="A7" s="2" t="s">
        <v>41</v>
      </c>
      <c r="B7" s="4">
        <v>-6.9</v>
      </c>
      <c r="C7" s="4">
        <v>-21.8</v>
      </c>
      <c r="D7" s="4">
        <v>-6.8</v>
      </c>
    </row>
    <row r="8" spans="1:4" ht="30">
      <c r="A8" s="2" t="s">
        <v>1163</v>
      </c>
      <c r="B8" s="4">
        <v>0.4</v>
      </c>
      <c r="C8" s="4">
        <v>3.5</v>
      </c>
      <c r="D8" s="4">
        <v>3</v>
      </c>
    </row>
    <row r="9" spans="1:4">
      <c r="A9" s="2" t="s">
        <v>159</v>
      </c>
      <c r="B9" s="4">
        <v>723.9</v>
      </c>
      <c r="C9" s="4">
        <v>798.9</v>
      </c>
      <c r="D9" s="4">
        <v>805.8</v>
      </c>
    </row>
    <row r="10" spans="1:4" ht="30">
      <c r="A10" s="2" t="s">
        <v>160</v>
      </c>
      <c r="B10" s="4">
        <v>978.3</v>
      </c>
      <c r="C10" s="8">
        <v>1019.6</v>
      </c>
      <c r="D10" s="8">
        <v>1011.2</v>
      </c>
    </row>
    <row r="11" spans="1:4">
      <c r="A11" s="3" t="s">
        <v>1167</v>
      </c>
      <c r="B11" s="4"/>
      <c r="C11" s="4"/>
      <c r="D11" s="4"/>
    </row>
    <row r="12" spans="1:4" ht="30">
      <c r="A12" s="2" t="s">
        <v>165</v>
      </c>
      <c r="B12" s="7">
        <v>1795</v>
      </c>
      <c r="C12" s="8">
        <v>1771.3</v>
      </c>
      <c r="D12" s="8">
        <v>1740.4</v>
      </c>
    </row>
    <row r="13" spans="1:4">
      <c r="A13" s="2" t="s">
        <v>158</v>
      </c>
      <c r="B13" s="4">
        <v>62.4</v>
      </c>
      <c r="C13" s="4">
        <v>25.8</v>
      </c>
      <c r="D13" s="4">
        <v>0</v>
      </c>
    </row>
    <row r="14" spans="1:4" ht="30">
      <c r="A14" s="2" t="s">
        <v>168</v>
      </c>
      <c r="B14" s="8">
        <v>-2021.3</v>
      </c>
      <c r="C14" s="7">
        <v>-1671</v>
      </c>
      <c r="D14" s="4">
        <v>-869.3</v>
      </c>
    </row>
    <row r="15" spans="1:4">
      <c r="A15" s="3" t="s">
        <v>1181</v>
      </c>
      <c r="B15" s="4"/>
      <c r="C15" s="4"/>
      <c r="D15" s="4"/>
    </row>
    <row r="16" spans="1:4">
      <c r="A16" s="2" t="s">
        <v>172</v>
      </c>
      <c r="B16" s="4">
        <v>246</v>
      </c>
      <c r="C16" s="4">
        <v>0</v>
      </c>
      <c r="D16" s="4">
        <v>0</v>
      </c>
    </row>
    <row r="17" spans="1:4">
      <c r="A17" s="2" t="s">
        <v>141</v>
      </c>
      <c r="B17" s="4">
        <v>-41.2</v>
      </c>
      <c r="C17" s="4">
        <v>-93.4</v>
      </c>
      <c r="D17" s="4">
        <v>0</v>
      </c>
    </row>
    <row r="18" spans="1:4" ht="30">
      <c r="A18" s="2" t="s">
        <v>1913</v>
      </c>
      <c r="B18" s="4">
        <v>-9.9</v>
      </c>
      <c r="C18" s="4">
        <v>-32.4</v>
      </c>
      <c r="D18" s="4">
        <v>-12.9</v>
      </c>
    </row>
    <row r="19" spans="1:4" ht="30">
      <c r="A19" s="2" t="s">
        <v>174</v>
      </c>
      <c r="B19" s="8">
        <v>1125.8</v>
      </c>
      <c r="C19" s="4">
        <v>596.6</v>
      </c>
      <c r="D19" s="4">
        <v>-253.4</v>
      </c>
    </row>
    <row r="20" spans="1:4" ht="30">
      <c r="A20" s="2" t="s">
        <v>175</v>
      </c>
      <c r="B20" s="4">
        <v>82.8</v>
      </c>
      <c r="C20" s="4">
        <v>-54.8</v>
      </c>
      <c r="D20" s="4">
        <v>-111.5</v>
      </c>
    </row>
    <row r="21" spans="1:4" ht="30">
      <c r="A21" s="2" t="s">
        <v>176</v>
      </c>
      <c r="B21" s="4">
        <v>76</v>
      </c>
      <c r="C21" s="4">
        <v>130.80000000000001</v>
      </c>
      <c r="D21" s="4">
        <v>242.3</v>
      </c>
    </row>
    <row r="22" spans="1:4" ht="30">
      <c r="A22" s="2" t="s">
        <v>177</v>
      </c>
      <c r="B22" s="4">
        <v>158.80000000000001</v>
      </c>
      <c r="C22" s="4">
        <v>76</v>
      </c>
      <c r="D22" s="4">
        <v>130.80000000000001</v>
      </c>
    </row>
    <row r="23" spans="1:4" ht="30">
      <c r="A23" s="3" t="s">
        <v>1188</v>
      </c>
      <c r="B23" s="4"/>
      <c r="C23" s="4"/>
      <c r="D23" s="4"/>
    </row>
    <row r="24" spans="1:4">
      <c r="A24" s="2" t="s">
        <v>179</v>
      </c>
      <c r="B24" s="4">
        <v>31.2</v>
      </c>
      <c r="C24" s="4">
        <v>31.5</v>
      </c>
      <c r="D24" s="4">
        <v>31.5</v>
      </c>
    </row>
    <row r="25" spans="1:4">
      <c r="A25" s="2" t="s">
        <v>180</v>
      </c>
      <c r="B25" s="4">
        <v>75</v>
      </c>
      <c r="C25" s="4">
        <v>32</v>
      </c>
      <c r="D25" s="4">
        <v>50.6</v>
      </c>
    </row>
    <row r="26" spans="1:4">
      <c r="A26" s="2" t="s">
        <v>1899</v>
      </c>
      <c r="B26" s="4"/>
      <c r="C26" s="4"/>
      <c r="D26" s="4"/>
    </row>
    <row r="27" spans="1:4">
      <c r="A27" s="3" t="s">
        <v>145</v>
      </c>
      <c r="B27" s="4"/>
      <c r="C27" s="4"/>
      <c r="D27" s="4"/>
    </row>
    <row r="28" spans="1:4">
      <c r="A28" s="2" t="s">
        <v>106</v>
      </c>
      <c r="B28" s="4">
        <v>254.4</v>
      </c>
      <c r="C28" s="4">
        <v>220.7</v>
      </c>
      <c r="D28" s="4">
        <v>205.4</v>
      </c>
    </row>
    <row r="29" spans="1:4" ht="45">
      <c r="A29" s="3" t="s">
        <v>146</v>
      </c>
      <c r="B29" s="4"/>
      <c r="C29" s="4"/>
      <c r="D29" s="4"/>
    </row>
    <row r="30" spans="1:4">
      <c r="A30" s="2" t="s">
        <v>1157</v>
      </c>
      <c r="B30" s="4">
        <v>-179.4</v>
      </c>
      <c r="C30" s="4">
        <v>26.5</v>
      </c>
      <c r="D30" s="4">
        <v>-134.5</v>
      </c>
    </row>
    <row r="31" spans="1:4">
      <c r="A31" s="2" t="s">
        <v>147</v>
      </c>
      <c r="B31" s="4">
        <v>-4.5999999999999996</v>
      </c>
      <c r="C31" s="4">
        <v>-4.3</v>
      </c>
      <c r="D31" s="4">
        <v>-7.7</v>
      </c>
    </row>
    <row r="32" spans="1:4">
      <c r="A32" s="2" t="s">
        <v>41</v>
      </c>
      <c r="B32" s="4">
        <v>44.5</v>
      </c>
      <c r="C32" s="4">
        <v>-45.7</v>
      </c>
      <c r="D32" s="4">
        <v>0</v>
      </c>
    </row>
    <row r="33" spans="1:4" ht="30">
      <c r="A33" s="2" t="s">
        <v>1163</v>
      </c>
      <c r="B33" s="4">
        <v>2.4</v>
      </c>
      <c r="C33" s="4">
        <v>-5.8</v>
      </c>
      <c r="D33" s="4">
        <v>0.8</v>
      </c>
    </row>
    <row r="34" spans="1:4">
      <c r="A34" s="2" t="s">
        <v>159</v>
      </c>
      <c r="B34" s="4">
        <v>-137.1</v>
      </c>
      <c r="C34" s="4">
        <v>-29.3</v>
      </c>
      <c r="D34" s="4">
        <v>-141.4</v>
      </c>
    </row>
    <row r="35" spans="1:4" ht="30">
      <c r="A35" s="2" t="s">
        <v>160</v>
      </c>
      <c r="B35" s="4">
        <v>117.3</v>
      </c>
      <c r="C35" s="4">
        <v>191.4</v>
      </c>
      <c r="D35" s="4">
        <v>64</v>
      </c>
    </row>
    <row r="36" spans="1:4">
      <c r="A36" s="3" t="s">
        <v>1167</v>
      </c>
      <c r="B36" s="4"/>
      <c r="C36" s="4"/>
      <c r="D36" s="4"/>
    </row>
    <row r="37" spans="1:4">
      <c r="A37" s="2" t="s">
        <v>1168</v>
      </c>
      <c r="B37" s="4">
        <v>-353.5</v>
      </c>
      <c r="C37" s="4">
        <v>-138.69999999999999</v>
      </c>
      <c r="D37" s="4">
        <v>-131.9</v>
      </c>
    </row>
    <row r="38" spans="1:4" ht="30">
      <c r="A38" s="2" t="s">
        <v>165</v>
      </c>
      <c r="B38" s="4">
        <v>0.2</v>
      </c>
      <c r="C38" s="4">
        <v>1.1000000000000001</v>
      </c>
      <c r="D38" s="4">
        <v>1.1000000000000001</v>
      </c>
    </row>
    <row r="39" spans="1:4" ht="30">
      <c r="A39" s="2" t="s">
        <v>1914</v>
      </c>
      <c r="B39" s="4">
        <v>196.2</v>
      </c>
      <c r="C39" s="4">
        <v>47.3</v>
      </c>
      <c r="D39" s="4">
        <v>157.6</v>
      </c>
    </row>
    <row r="40" spans="1:4">
      <c r="A40" s="2" t="s">
        <v>1174</v>
      </c>
      <c r="B40" s="4">
        <v>26.8</v>
      </c>
      <c r="C40" s="4">
        <v>34.4</v>
      </c>
      <c r="D40" s="4">
        <v>-52.8</v>
      </c>
    </row>
    <row r="41" spans="1:4">
      <c r="A41" s="2" t="s">
        <v>1176</v>
      </c>
      <c r="B41" s="4">
        <v>0</v>
      </c>
      <c r="C41" s="4">
        <v>0</v>
      </c>
      <c r="D41" s="4">
        <v>-2</v>
      </c>
    </row>
    <row r="42" spans="1:4">
      <c r="A42" s="2" t="s">
        <v>158</v>
      </c>
      <c r="B42" s="4">
        <v>-1.2</v>
      </c>
      <c r="C42" s="4">
        <v>5.6</v>
      </c>
      <c r="D42" s="4">
        <v>-1</v>
      </c>
    </row>
    <row r="43" spans="1:4" ht="30">
      <c r="A43" s="2" t="s">
        <v>168</v>
      </c>
      <c r="B43" s="4">
        <v>-131.5</v>
      </c>
      <c r="C43" s="4">
        <v>-50.3</v>
      </c>
      <c r="D43" s="4">
        <v>-29</v>
      </c>
    </row>
    <row r="44" spans="1:4">
      <c r="A44" s="3" t="s">
        <v>1181</v>
      </c>
      <c r="B44" s="4"/>
      <c r="C44" s="4"/>
      <c r="D44" s="4"/>
    </row>
    <row r="45" spans="1:4">
      <c r="A45" s="2" t="s">
        <v>172</v>
      </c>
      <c r="B45" s="4">
        <v>246</v>
      </c>
      <c r="C45" s="4">
        <v>0</v>
      </c>
      <c r="D45" s="4">
        <v>0</v>
      </c>
    </row>
    <row r="46" spans="1:4">
      <c r="A46" s="2" t="s">
        <v>173</v>
      </c>
      <c r="B46" s="4">
        <v>-196.4</v>
      </c>
      <c r="C46" s="4">
        <v>-43.2</v>
      </c>
      <c r="D46" s="4">
        <v>-38.799999999999997</v>
      </c>
    </row>
    <row r="47" spans="1:4">
      <c r="A47" s="2" t="s">
        <v>141</v>
      </c>
      <c r="B47" s="4">
        <v>-41.2</v>
      </c>
      <c r="C47" s="4">
        <v>-93.4</v>
      </c>
      <c r="D47" s="4">
        <v>0</v>
      </c>
    </row>
    <row r="48" spans="1:4" ht="30">
      <c r="A48" s="2" t="s">
        <v>1913</v>
      </c>
      <c r="B48" s="4">
        <v>1.3</v>
      </c>
      <c r="C48" s="4">
        <v>1.7</v>
      </c>
      <c r="D48" s="4">
        <v>1.7</v>
      </c>
    </row>
    <row r="49" spans="1:4" ht="30">
      <c r="A49" s="2" t="s">
        <v>174</v>
      </c>
      <c r="B49" s="4">
        <v>9.6999999999999993</v>
      </c>
      <c r="C49" s="4">
        <v>-134.9</v>
      </c>
      <c r="D49" s="4">
        <v>-37.1</v>
      </c>
    </row>
    <row r="50" spans="1:4" ht="30">
      <c r="A50" s="2" t="s">
        <v>175</v>
      </c>
      <c r="B50" s="4">
        <v>-4.5</v>
      </c>
      <c r="C50" s="4">
        <v>6.2</v>
      </c>
      <c r="D50" s="4">
        <v>-2.1</v>
      </c>
    </row>
    <row r="51" spans="1:4" ht="30">
      <c r="A51" s="2" t="s">
        <v>176</v>
      </c>
      <c r="B51" s="4">
        <v>8.5</v>
      </c>
      <c r="C51" s="4">
        <v>2.2999999999999998</v>
      </c>
      <c r="D51" s="4">
        <v>4.4000000000000004</v>
      </c>
    </row>
    <row r="52" spans="1:4" ht="30">
      <c r="A52" s="2" t="s">
        <v>177</v>
      </c>
      <c r="B52" s="4">
        <v>4</v>
      </c>
      <c r="C52" s="4">
        <v>8.5</v>
      </c>
      <c r="D52" s="4">
        <v>2.2999999999999998</v>
      </c>
    </row>
    <row r="53" spans="1:4" ht="30">
      <c r="A53" s="3" t="s">
        <v>1188</v>
      </c>
      <c r="B53" s="4"/>
      <c r="C53" s="4"/>
      <c r="D53" s="4"/>
    </row>
    <row r="54" spans="1:4">
      <c r="A54" s="2" t="s">
        <v>179</v>
      </c>
      <c r="B54" s="4">
        <v>31.2</v>
      </c>
      <c r="C54" s="4">
        <v>31.5</v>
      </c>
      <c r="D54" s="4">
        <v>31.5</v>
      </c>
    </row>
    <row r="55" spans="1:4">
      <c r="A55" s="2" t="s">
        <v>180</v>
      </c>
      <c r="B55" s="10">
        <v>-6</v>
      </c>
      <c r="C55" s="6">
        <v>-3.9</v>
      </c>
      <c r="D55" s="6">
        <v>-6.1</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15</v>
      </c>
      <c r="B1" s="9" t="s">
        <v>2</v>
      </c>
      <c r="C1" s="9"/>
      <c r="D1" s="9"/>
    </row>
    <row r="2" spans="1:4">
      <c r="A2" s="1" t="s">
        <v>28</v>
      </c>
      <c r="B2" s="1" t="s">
        <v>3</v>
      </c>
      <c r="C2" s="1" t="s">
        <v>29</v>
      </c>
      <c r="D2" s="1" t="s">
        <v>82</v>
      </c>
    </row>
    <row r="3" spans="1:4">
      <c r="A3" s="2" t="s">
        <v>1899</v>
      </c>
      <c r="B3" s="4"/>
      <c r="C3" s="4"/>
      <c r="D3" s="4"/>
    </row>
    <row r="4" spans="1:4" ht="30">
      <c r="A4" s="3" t="s">
        <v>1896</v>
      </c>
      <c r="B4" s="4"/>
      <c r="C4" s="4"/>
      <c r="D4" s="4"/>
    </row>
    <row r="5" spans="1:4" ht="30">
      <c r="A5" s="2" t="s">
        <v>1916</v>
      </c>
      <c r="B5" s="6">
        <v>134.5</v>
      </c>
      <c r="C5" s="6">
        <v>219.1</v>
      </c>
      <c r="D5" s="6">
        <v>85.8</v>
      </c>
    </row>
    <row r="6" spans="1:4">
      <c r="A6" s="2" t="s">
        <v>1917</v>
      </c>
      <c r="B6" s="4"/>
      <c r="C6" s="10">
        <v>45</v>
      </c>
      <c r="D6" s="4"/>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27" bestFit="1" customWidth="1"/>
    <col min="2" max="2" width="36.5703125" bestFit="1" customWidth="1"/>
    <col min="3" max="3" width="6" customWidth="1"/>
    <col min="4" max="4" width="18" customWidth="1"/>
    <col min="5" max="6" width="27.5703125" customWidth="1"/>
    <col min="7" max="7" width="6" customWidth="1"/>
    <col min="8" max="8" width="18" customWidth="1"/>
    <col min="9" max="10" width="27.5703125" customWidth="1"/>
    <col min="11" max="11" width="6" customWidth="1"/>
    <col min="12" max="12" width="18" customWidth="1"/>
    <col min="13" max="13" width="27.5703125" customWidth="1"/>
  </cols>
  <sheetData>
    <row r="1" spans="1:13" ht="15" customHeight="1">
      <c r="A1" s="9" t="s">
        <v>24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46</v>
      </c>
      <c r="B3" s="35"/>
      <c r="C3" s="35"/>
      <c r="D3" s="35"/>
      <c r="E3" s="35"/>
      <c r="F3" s="35"/>
      <c r="G3" s="35"/>
      <c r="H3" s="35"/>
      <c r="I3" s="35"/>
      <c r="J3" s="35"/>
      <c r="K3" s="35"/>
      <c r="L3" s="35"/>
      <c r="M3" s="35"/>
    </row>
    <row r="4" spans="1:13">
      <c r="A4" s="14" t="s">
        <v>245</v>
      </c>
      <c r="B4" s="36" t="s">
        <v>247</v>
      </c>
      <c r="C4" s="36"/>
      <c r="D4" s="36"/>
      <c r="E4" s="36"/>
      <c r="F4" s="36"/>
      <c r="G4" s="36"/>
      <c r="H4" s="36"/>
      <c r="I4" s="36"/>
      <c r="J4" s="36"/>
      <c r="K4" s="36"/>
      <c r="L4" s="36"/>
      <c r="M4" s="36"/>
    </row>
    <row r="5" spans="1:13" ht="25.5" customHeight="1">
      <c r="A5" s="14"/>
      <c r="B5" s="32" t="s">
        <v>248</v>
      </c>
      <c r="C5" s="32"/>
      <c r="D5" s="32"/>
      <c r="E5" s="32"/>
      <c r="F5" s="32"/>
      <c r="G5" s="32"/>
      <c r="H5" s="32"/>
      <c r="I5" s="32"/>
      <c r="J5" s="32"/>
      <c r="K5" s="32"/>
      <c r="L5" s="32"/>
      <c r="M5" s="32"/>
    </row>
    <row r="6" spans="1:13" ht="38.25" customHeight="1">
      <c r="A6" s="14"/>
      <c r="B6" s="32" t="s">
        <v>249</v>
      </c>
      <c r="C6" s="32"/>
      <c r="D6" s="32"/>
      <c r="E6" s="32"/>
      <c r="F6" s="32"/>
      <c r="G6" s="32"/>
      <c r="H6" s="32"/>
      <c r="I6" s="32"/>
      <c r="J6" s="32"/>
      <c r="K6" s="32"/>
      <c r="L6" s="32"/>
      <c r="M6" s="32"/>
    </row>
    <row r="7" spans="1:13">
      <c r="A7" s="14"/>
      <c r="B7" s="32" t="s">
        <v>250</v>
      </c>
      <c r="C7" s="32"/>
      <c r="D7" s="32"/>
      <c r="E7" s="32"/>
      <c r="F7" s="32"/>
      <c r="G7" s="32"/>
      <c r="H7" s="32"/>
      <c r="I7" s="32"/>
      <c r="J7" s="32"/>
      <c r="K7" s="32"/>
      <c r="L7" s="32"/>
      <c r="M7" s="32"/>
    </row>
    <row r="8" spans="1:13">
      <c r="A8" s="14"/>
      <c r="B8" s="32" t="s">
        <v>251</v>
      </c>
      <c r="C8" s="32"/>
      <c r="D8" s="32"/>
      <c r="E8" s="32"/>
      <c r="F8" s="32"/>
      <c r="G8" s="32"/>
      <c r="H8" s="32"/>
      <c r="I8" s="32"/>
      <c r="J8" s="32"/>
      <c r="K8" s="32"/>
      <c r="L8" s="32"/>
      <c r="M8" s="32"/>
    </row>
    <row r="9" spans="1:13">
      <c r="A9" s="14"/>
      <c r="B9" s="25"/>
      <c r="C9" s="25"/>
      <c r="D9" s="25"/>
      <c r="E9" s="25"/>
      <c r="F9" s="25"/>
      <c r="G9" s="25"/>
      <c r="H9" s="25"/>
      <c r="I9" s="25"/>
      <c r="J9" s="25"/>
      <c r="K9" s="25"/>
      <c r="L9" s="25"/>
      <c r="M9" s="25"/>
    </row>
    <row r="10" spans="1:13">
      <c r="A10" s="14"/>
      <c r="B10" s="17"/>
      <c r="C10" s="17"/>
      <c r="D10" s="17"/>
      <c r="E10" s="17"/>
      <c r="F10" s="17"/>
      <c r="G10" s="17"/>
      <c r="H10" s="17"/>
      <c r="I10" s="17"/>
      <c r="J10" s="17"/>
      <c r="K10" s="17"/>
      <c r="L10" s="17"/>
      <c r="M10" s="17"/>
    </row>
    <row r="11" spans="1:13" ht="15.75" thickBot="1">
      <c r="A11" s="14"/>
      <c r="B11" s="12"/>
      <c r="C11" s="49" t="s">
        <v>252</v>
      </c>
      <c r="D11" s="49"/>
      <c r="E11" s="49"/>
      <c r="F11" s="49"/>
      <c r="G11" s="49"/>
      <c r="H11" s="49"/>
      <c r="I11" s="49"/>
      <c r="J11" s="49"/>
      <c r="K11" s="49"/>
      <c r="L11" s="49"/>
      <c r="M11" s="49"/>
    </row>
    <row r="12" spans="1:13" ht="16.5" thickTop="1" thickBot="1">
      <c r="A12" s="14"/>
      <c r="B12" s="40"/>
      <c r="C12" s="51">
        <v>2014</v>
      </c>
      <c r="D12" s="51"/>
      <c r="E12" s="51"/>
      <c r="F12" s="12"/>
      <c r="G12" s="51">
        <v>2013</v>
      </c>
      <c r="H12" s="51"/>
      <c r="I12" s="51"/>
      <c r="J12" s="12"/>
      <c r="K12" s="51">
        <v>2012</v>
      </c>
      <c r="L12" s="51"/>
      <c r="M12" s="51"/>
    </row>
    <row r="13" spans="1:13">
      <c r="A13" s="14"/>
      <c r="B13" s="21" t="s">
        <v>253</v>
      </c>
      <c r="C13" s="53"/>
      <c r="D13" s="53"/>
      <c r="E13" s="53"/>
      <c r="F13" s="22"/>
      <c r="G13" s="53"/>
      <c r="H13" s="53"/>
      <c r="I13" s="53"/>
      <c r="J13" s="22"/>
      <c r="K13" s="53"/>
      <c r="L13" s="53"/>
      <c r="M13" s="53"/>
    </row>
    <row r="14" spans="1:13">
      <c r="A14" s="14"/>
      <c r="B14" s="54" t="s">
        <v>106</v>
      </c>
      <c r="C14" s="55" t="s">
        <v>254</v>
      </c>
      <c r="D14" s="57">
        <v>254.4</v>
      </c>
      <c r="E14" s="32"/>
      <c r="F14" s="32"/>
      <c r="G14" s="39" t="s">
        <v>254</v>
      </c>
      <c r="H14" s="61">
        <v>220.7</v>
      </c>
      <c r="I14" s="32"/>
      <c r="J14" s="32"/>
      <c r="K14" s="39" t="s">
        <v>254</v>
      </c>
      <c r="L14" s="61">
        <v>205.4</v>
      </c>
      <c r="M14" s="32"/>
    </row>
    <row r="15" spans="1:13" ht="15.75" thickBot="1">
      <c r="A15" s="14"/>
      <c r="B15" s="54"/>
      <c r="C15" s="56"/>
      <c r="D15" s="58"/>
      <c r="E15" s="59"/>
      <c r="F15" s="32"/>
      <c r="G15" s="60"/>
      <c r="H15" s="62"/>
      <c r="I15" s="59"/>
      <c r="J15" s="32"/>
      <c r="K15" s="60"/>
      <c r="L15" s="62"/>
      <c r="M15" s="59"/>
    </row>
    <row r="16" spans="1:13" ht="15.75" thickTop="1">
      <c r="A16" s="14"/>
      <c r="B16" s="21" t="s">
        <v>255</v>
      </c>
      <c r="C16" s="63"/>
      <c r="D16" s="63"/>
      <c r="E16" s="63"/>
      <c r="F16" s="22"/>
      <c r="G16" s="63"/>
      <c r="H16" s="63"/>
      <c r="I16" s="63"/>
      <c r="J16" s="22"/>
      <c r="K16" s="63"/>
      <c r="L16" s="63"/>
      <c r="M16" s="63"/>
    </row>
    <row r="17" spans="1:13">
      <c r="A17" s="14"/>
      <c r="B17" s="54" t="s">
        <v>256</v>
      </c>
      <c r="C17" s="64">
        <v>116306640</v>
      </c>
      <c r="D17" s="64"/>
      <c r="E17" s="32"/>
      <c r="F17" s="32"/>
      <c r="G17" s="65">
        <v>126609326</v>
      </c>
      <c r="H17" s="65"/>
      <c r="I17" s="32"/>
      <c r="J17" s="32"/>
      <c r="K17" s="65">
        <v>138018424</v>
      </c>
      <c r="L17" s="65"/>
      <c r="M17" s="32"/>
    </row>
    <row r="18" spans="1:13">
      <c r="A18" s="14"/>
      <c r="B18" s="54"/>
      <c r="C18" s="64"/>
      <c r="D18" s="64"/>
      <c r="E18" s="32"/>
      <c r="F18" s="32"/>
      <c r="G18" s="65"/>
      <c r="H18" s="65"/>
      <c r="I18" s="32"/>
      <c r="J18" s="32"/>
      <c r="K18" s="65"/>
      <c r="L18" s="65"/>
      <c r="M18" s="32"/>
    </row>
    <row r="19" spans="1:13">
      <c r="A19" s="14"/>
      <c r="B19" s="66" t="s">
        <v>257</v>
      </c>
      <c r="C19" s="67">
        <v>3564</v>
      </c>
      <c r="D19" s="67"/>
      <c r="E19" s="52"/>
      <c r="F19" s="52"/>
      <c r="G19" s="70">
        <v>4259</v>
      </c>
      <c r="H19" s="70"/>
      <c r="I19" s="52"/>
      <c r="J19" s="52"/>
      <c r="K19" s="70">
        <v>5557</v>
      </c>
      <c r="L19" s="70"/>
      <c r="M19" s="52"/>
    </row>
    <row r="20" spans="1:13" ht="15.75" thickBot="1">
      <c r="A20" s="14"/>
      <c r="B20" s="66"/>
      <c r="C20" s="68"/>
      <c r="D20" s="68"/>
      <c r="E20" s="69"/>
      <c r="F20" s="52"/>
      <c r="G20" s="71"/>
      <c r="H20" s="71"/>
      <c r="I20" s="69"/>
      <c r="J20" s="52"/>
      <c r="K20" s="71"/>
      <c r="L20" s="71"/>
      <c r="M20" s="69"/>
    </row>
    <row r="21" spans="1:13">
      <c r="A21" s="14"/>
      <c r="B21" s="54" t="s">
        <v>258</v>
      </c>
      <c r="C21" s="72">
        <v>116310204</v>
      </c>
      <c r="D21" s="72"/>
      <c r="E21" s="74"/>
      <c r="F21" s="32"/>
      <c r="G21" s="75">
        <v>126613585</v>
      </c>
      <c r="H21" s="75"/>
      <c r="I21" s="74"/>
      <c r="J21" s="32"/>
      <c r="K21" s="75">
        <v>138023981</v>
      </c>
      <c r="L21" s="75"/>
      <c r="M21" s="74"/>
    </row>
    <row r="22" spans="1:13" ht="15.75" thickBot="1">
      <c r="A22" s="14"/>
      <c r="B22" s="54"/>
      <c r="C22" s="73"/>
      <c r="D22" s="73"/>
      <c r="E22" s="59"/>
      <c r="F22" s="32"/>
      <c r="G22" s="76"/>
      <c r="H22" s="76"/>
      <c r="I22" s="59"/>
      <c r="J22" s="32"/>
      <c r="K22" s="76"/>
      <c r="L22" s="76"/>
      <c r="M22" s="59"/>
    </row>
    <row r="23" spans="1:13" ht="15.75" thickTop="1">
      <c r="A23" s="14"/>
      <c r="B23" s="21" t="s">
        <v>107</v>
      </c>
      <c r="C23" s="63"/>
      <c r="D23" s="63"/>
      <c r="E23" s="63"/>
      <c r="F23" s="22"/>
      <c r="G23" s="63"/>
      <c r="H23" s="63"/>
      <c r="I23" s="63"/>
      <c r="J23" s="22"/>
      <c r="K23" s="63"/>
      <c r="L23" s="63"/>
      <c r="M23" s="63"/>
    </row>
    <row r="24" spans="1:13">
      <c r="A24" s="14"/>
      <c r="B24" s="54" t="s">
        <v>259</v>
      </c>
      <c r="C24" s="55" t="s">
        <v>254</v>
      </c>
      <c r="D24" s="57">
        <v>2.19</v>
      </c>
      <c r="E24" s="32"/>
      <c r="F24" s="32"/>
      <c r="G24" s="39" t="s">
        <v>254</v>
      </c>
      <c r="H24" s="61">
        <v>1.74</v>
      </c>
      <c r="I24" s="32"/>
      <c r="J24" s="32"/>
      <c r="K24" s="39" t="s">
        <v>254</v>
      </c>
      <c r="L24" s="61">
        <v>1.49</v>
      </c>
      <c r="M24" s="32"/>
    </row>
    <row r="25" spans="1:13">
      <c r="A25" s="14"/>
      <c r="B25" s="54"/>
      <c r="C25" s="55"/>
      <c r="D25" s="57"/>
      <c r="E25" s="32"/>
      <c r="F25" s="32"/>
      <c r="G25" s="39"/>
      <c r="H25" s="61"/>
      <c r="I25" s="32"/>
      <c r="J25" s="32"/>
      <c r="K25" s="39"/>
      <c r="L25" s="61"/>
      <c r="M25" s="32"/>
    </row>
    <row r="26" spans="1:13">
      <c r="A26" s="14"/>
      <c r="B26" s="77" t="s">
        <v>260</v>
      </c>
      <c r="C26" s="30" t="s">
        <v>254</v>
      </c>
      <c r="D26" s="78">
        <v>2.19</v>
      </c>
      <c r="E26" s="52"/>
      <c r="F26" s="52"/>
      <c r="G26" s="79" t="s">
        <v>254</v>
      </c>
      <c r="H26" s="80">
        <v>1.74</v>
      </c>
      <c r="I26" s="52"/>
      <c r="J26" s="52"/>
      <c r="K26" s="79" t="s">
        <v>254</v>
      </c>
      <c r="L26" s="80">
        <v>1.49</v>
      </c>
      <c r="M26" s="52"/>
    </row>
    <row r="27" spans="1:13">
      <c r="A27" s="14"/>
      <c r="B27" s="77"/>
      <c r="C27" s="30"/>
      <c r="D27" s="78"/>
      <c r="E27" s="52"/>
      <c r="F27" s="52"/>
      <c r="G27" s="79"/>
      <c r="H27" s="80"/>
      <c r="I27" s="52"/>
      <c r="J27" s="52"/>
      <c r="K27" s="79"/>
      <c r="L27" s="80"/>
      <c r="M27" s="52"/>
    </row>
  </sheetData>
  <mergeCells count="87">
    <mergeCell ref="B8:M8"/>
    <mergeCell ref="M26:M27"/>
    <mergeCell ref="A1:A2"/>
    <mergeCell ref="B1:M1"/>
    <mergeCell ref="B2:M2"/>
    <mergeCell ref="B3:M3"/>
    <mergeCell ref="A4:A27"/>
    <mergeCell ref="B4:M4"/>
    <mergeCell ref="B5:M5"/>
    <mergeCell ref="B6:M6"/>
    <mergeCell ref="B7:M7"/>
    <mergeCell ref="G26:G27"/>
    <mergeCell ref="H26:H27"/>
    <mergeCell ref="I26:I27"/>
    <mergeCell ref="J26:J27"/>
    <mergeCell ref="K26:K27"/>
    <mergeCell ref="L26:L27"/>
    <mergeCell ref="I24:I25"/>
    <mergeCell ref="J24:J25"/>
    <mergeCell ref="K24:K25"/>
    <mergeCell ref="L24:L25"/>
    <mergeCell ref="M24:M25"/>
    <mergeCell ref="B26:B27"/>
    <mergeCell ref="C26:C27"/>
    <mergeCell ref="D26:D27"/>
    <mergeCell ref="E26:E27"/>
    <mergeCell ref="F26:F27"/>
    <mergeCell ref="C23:E23"/>
    <mergeCell ref="G23:I23"/>
    <mergeCell ref="K23:M23"/>
    <mergeCell ref="B24:B25"/>
    <mergeCell ref="C24:C25"/>
    <mergeCell ref="D24:D25"/>
    <mergeCell ref="E24:E25"/>
    <mergeCell ref="F24:F25"/>
    <mergeCell ref="G24:G25"/>
    <mergeCell ref="H24:H25"/>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6"/>
  <sheetViews>
    <sheetView showGridLines="0" workbookViewId="0"/>
  </sheetViews>
  <sheetFormatPr defaultRowHeight="15"/>
  <cols>
    <col min="1" max="1" width="21.5703125" bestFit="1" customWidth="1"/>
    <col min="2" max="3" width="36.5703125" bestFit="1" customWidth="1"/>
    <col min="4" max="4" width="36.28515625" customWidth="1"/>
    <col min="5" max="5" width="5.85546875" customWidth="1"/>
    <col min="6" max="6" width="36.28515625" customWidth="1"/>
    <col min="7" max="7" width="20" customWidth="1"/>
    <col min="8" max="8" width="36.28515625" customWidth="1"/>
    <col min="9" max="9" width="5.85546875" customWidth="1"/>
    <col min="10" max="10" width="7.42578125" customWidth="1"/>
    <col min="11" max="11" width="36.28515625" customWidth="1"/>
    <col min="12" max="12" width="32.42578125" customWidth="1"/>
    <col min="13" max="13" width="5.85546875" customWidth="1"/>
    <col min="14" max="14" width="20" customWidth="1"/>
    <col min="15" max="15" width="10.5703125" customWidth="1"/>
    <col min="16" max="16" width="36.28515625" customWidth="1"/>
    <col min="17" max="17" width="7.42578125" customWidth="1"/>
    <col min="18" max="18" width="11.85546875" customWidth="1"/>
    <col min="19" max="19" width="7.42578125" customWidth="1"/>
    <col min="20" max="20" width="20.28515625" customWidth="1"/>
    <col min="21" max="21" width="20" customWidth="1"/>
    <col min="22" max="22" width="10.5703125" customWidth="1"/>
    <col min="23" max="23" width="7.42578125" customWidth="1"/>
    <col min="24" max="24" width="15.5703125" customWidth="1"/>
    <col min="25" max="25" width="36.28515625" customWidth="1"/>
  </cols>
  <sheetData>
    <row r="1" spans="1:25" ht="15" customHeight="1">
      <c r="A1" s="9" t="s">
        <v>22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261</v>
      </c>
      <c r="B3" s="35"/>
      <c r="C3" s="35"/>
      <c r="D3" s="35"/>
      <c r="E3" s="35"/>
      <c r="F3" s="35"/>
      <c r="G3" s="35"/>
      <c r="H3" s="35"/>
      <c r="I3" s="35"/>
      <c r="J3" s="35"/>
      <c r="K3" s="35"/>
      <c r="L3" s="35"/>
      <c r="M3" s="35"/>
      <c r="N3" s="35"/>
      <c r="O3" s="35"/>
      <c r="P3" s="35"/>
      <c r="Q3" s="35"/>
      <c r="R3" s="35"/>
      <c r="S3" s="35"/>
      <c r="T3" s="35"/>
      <c r="U3" s="35"/>
      <c r="V3" s="35"/>
      <c r="W3" s="35"/>
      <c r="X3" s="35"/>
      <c r="Y3" s="35"/>
    </row>
    <row r="4" spans="1:25">
      <c r="A4" s="14" t="s">
        <v>226</v>
      </c>
      <c r="B4" s="36" t="s">
        <v>262</v>
      </c>
      <c r="C4" s="36"/>
      <c r="D4" s="36"/>
      <c r="E4" s="36"/>
      <c r="F4" s="36"/>
      <c r="G4" s="36"/>
      <c r="H4" s="36"/>
      <c r="I4" s="36"/>
      <c r="J4" s="36"/>
      <c r="K4" s="36"/>
      <c r="L4" s="36"/>
      <c r="M4" s="36"/>
      <c r="N4" s="36"/>
      <c r="O4" s="36"/>
      <c r="P4" s="36"/>
      <c r="Q4" s="36"/>
      <c r="R4" s="36"/>
      <c r="S4" s="36"/>
      <c r="T4" s="36"/>
      <c r="U4" s="36"/>
      <c r="V4" s="36"/>
      <c r="W4" s="36"/>
      <c r="X4" s="36"/>
      <c r="Y4" s="36"/>
    </row>
    <row r="5" spans="1:25">
      <c r="A5" s="14"/>
      <c r="B5" s="180" t="s">
        <v>263</v>
      </c>
      <c r="C5" s="180"/>
      <c r="D5" s="180"/>
      <c r="E5" s="180"/>
      <c r="F5" s="180"/>
      <c r="G5" s="180"/>
      <c r="H5" s="180"/>
      <c r="I5" s="180"/>
      <c r="J5" s="180"/>
      <c r="K5" s="180"/>
      <c r="L5" s="180"/>
      <c r="M5" s="180"/>
      <c r="N5" s="180"/>
      <c r="O5" s="180"/>
      <c r="P5" s="180"/>
      <c r="Q5" s="180"/>
      <c r="R5" s="180"/>
      <c r="S5" s="180"/>
      <c r="T5" s="180"/>
      <c r="U5" s="180"/>
      <c r="V5" s="180"/>
      <c r="W5" s="180"/>
      <c r="X5" s="180"/>
      <c r="Y5" s="180"/>
    </row>
    <row r="6" spans="1:25">
      <c r="A6" s="14"/>
      <c r="B6" s="32" t="s">
        <v>264</v>
      </c>
      <c r="C6" s="32"/>
      <c r="D6" s="32"/>
      <c r="E6" s="32"/>
      <c r="F6" s="32"/>
      <c r="G6" s="32"/>
      <c r="H6" s="32"/>
      <c r="I6" s="32"/>
      <c r="J6" s="32"/>
      <c r="K6" s="32"/>
      <c r="L6" s="32"/>
      <c r="M6" s="32"/>
      <c r="N6" s="32"/>
      <c r="O6" s="32"/>
      <c r="P6" s="32"/>
      <c r="Q6" s="32"/>
      <c r="R6" s="32"/>
      <c r="S6" s="32"/>
      <c r="T6" s="32"/>
      <c r="U6" s="32"/>
      <c r="V6" s="32"/>
      <c r="W6" s="32"/>
      <c r="X6" s="32"/>
      <c r="Y6" s="32"/>
    </row>
    <row r="7" spans="1:25">
      <c r="A7" s="14"/>
      <c r="B7" s="32" t="s">
        <v>265</v>
      </c>
      <c r="C7" s="32"/>
      <c r="D7" s="32"/>
      <c r="E7" s="32"/>
      <c r="F7" s="32"/>
      <c r="G7" s="32"/>
      <c r="H7" s="32"/>
      <c r="I7" s="32"/>
      <c r="J7" s="32"/>
      <c r="K7" s="32"/>
      <c r="L7" s="32"/>
      <c r="M7" s="32"/>
      <c r="N7" s="32"/>
      <c r="O7" s="32"/>
      <c r="P7" s="32"/>
      <c r="Q7" s="32"/>
      <c r="R7" s="32"/>
      <c r="S7" s="32"/>
      <c r="T7" s="32"/>
      <c r="U7" s="32"/>
      <c r="V7" s="32"/>
      <c r="W7" s="32"/>
      <c r="X7" s="32"/>
      <c r="Y7" s="32"/>
    </row>
    <row r="8" spans="1:25" ht="25.5" customHeight="1">
      <c r="A8" s="14"/>
      <c r="B8" s="32" t="s">
        <v>266</v>
      </c>
      <c r="C8" s="32"/>
      <c r="D8" s="32"/>
      <c r="E8" s="32"/>
      <c r="F8" s="32"/>
      <c r="G8" s="32"/>
      <c r="H8" s="32"/>
      <c r="I8" s="32"/>
      <c r="J8" s="32"/>
      <c r="K8" s="32"/>
      <c r="L8" s="32"/>
      <c r="M8" s="32"/>
      <c r="N8" s="32"/>
      <c r="O8" s="32"/>
      <c r="P8" s="32"/>
      <c r="Q8" s="32"/>
      <c r="R8" s="32"/>
      <c r="S8" s="32"/>
      <c r="T8" s="32"/>
      <c r="U8" s="32"/>
      <c r="V8" s="32"/>
      <c r="W8" s="32"/>
      <c r="X8" s="32"/>
      <c r="Y8" s="32"/>
    </row>
    <row r="9" spans="1:25">
      <c r="A9" s="14"/>
      <c r="B9" s="32" t="s">
        <v>267</v>
      </c>
      <c r="C9" s="32"/>
      <c r="D9" s="32"/>
      <c r="E9" s="32"/>
      <c r="F9" s="32"/>
      <c r="G9" s="32"/>
      <c r="H9" s="32"/>
      <c r="I9" s="32"/>
      <c r="J9" s="32"/>
      <c r="K9" s="32"/>
      <c r="L9" s="32"/>
      <c r="M9" s="32"/>
      <c r="N9" s="32"/>
      <c r="O9" s="32"/>
      <c r="P9" s="32"/>
      <c r="Q9" s="32"/>
      <c r="R9" s="32"/>
      <c r="S9" s="32"/>
      <c r="T9" s="32"/>
      <c r="U9" s="32"/>
      <c r="V9" s="32"/>
      <c r="W9" s="32"/>
      <c r="X9" s="32"/>
      <c r="Y9" s="32"/>
    </row>
    <row r="10" spans="1:25">
      <c r="A10" s="14"/>
      <c r="B10" s="180" t="s">
        <v>268</v>
      </c>
      <c r="C10" s="180"/>
      <c r="D10" s="180"/>
      <c r="E10" s="180"/>
      <c r="F10" s="180"/>
      <c r="G10" s="180"/>
      <c r="H10" s="180"/>
      <c r="I10" s="180"/>
      <c r="J10" s="180"/>
      <c r="K10" s="180"/>
      <c r="L10" s="180"/>
      <c r="M10" s="180"/>
      <c r="N10" s="180"/>
      <c r="O10" s="180"/>
      <c r="P10" s="180"/>
      <c r="Q10" s="180"/>
      <c r="R10" s="180"/>
      <c r="S10" s="180"/>
      <c r="T10" s="180"/>
      <c r="U10" s="180"/>
      <c r="V10" s="180"/>
      <c r="W10" s="180"/>
      <c r="X10" s="180"/>
      <c r="Y10" s="180"/>
    </row>
    <row r="11" spans="1:25">
      <c r="A11" s="14"/>
      <c r="B11" s="32" t="s">
        <v>269</v>
      </c>
      <c r="C11" s="32"/>
      <c r="D11" s="32"/>
      <c r="E11" s="32"/>
      <c r="F11" s="32"/>
      <c r="G11" s="32"/>
      <c r="H11" s="32"/>
      <c r="I11" s="32"/>
      <c r="J11" s="32"/>
      <c r="K11" s="32"/>
      <c r="L11" s="32"/>
      <c r="M11" s="32"/>
      <c r="N11" s="32"/>
      <c r="O11" s="32"/>
      <c r="P11" s="32"/>
      <c r="Q11" s="32"/>
      <c r="R11" s="32"/>
      <c r="S11" s="32"/>
      <c r="T11" s="32"/>
      <c r="U11" s="32"/>
      <c r="V11" s="32"/>
      <c r="W11" s="32"/>
      <c r="X11" s="32"/>
      <c r="Y11" s="32"/>
    </row>
    <row r="12" spans="1:25">
      <c r="A12" s="14"/>
      <c r="B12" s="32" t="s">
        <v>270</v>
      </c>
      <c r="C12" s="32"/>
      <c r="D12" s="32"/>
      <c r="E12" s="32"/>
      <c r="F12" s="32"/>
      <c r="G12" s="32"/>
      <c r="H12" s="32"/>
      <c r="I12" s="32"/>
      <c r="J12" s="32"/>
      <c r="K12" s="32"/>
      <c r="L12" s="32"/>
      <c r="M12" s="32"/>
      <c r="N12" s="32"/>
      <c r="O12" s="32"/>
      <c r="P12" s="32"/>
      <c r="Q12" s="32"/>
      <c r="R12" s="32"/>
      <c r="S12" s="32"/>
      <c r="T12" s="32"/>
      <c r="U12" s="32"/>
      <c r="V12" s="32"/>
      <c r="W12" s="32"/>
      <c r="X12" s="32"/>
      <c r="Y12" s="32"/>
    </row>
    <row r="13" spans="1:25">
      <c r="A13" s="14"/>
      <c r="B13" s="25"/>
      <c r="C13" s="25"/>
      <c r="D13" s="25"/>
      <c r="E13" s="25"/>
      <c r="F13" s="25"/>
      <c r="G13" s="25"/>
      <c r="H13" s="25"/>
      <c r="I13" s="25"/>
      <c r="J13" s="25"/>
      <c r="K13" s="25"/>
      <c r="L13" s="25"/>
      <c r="M13" s="25"/>
      <c r="N13" s="25"/>
      <c r="O13" s="25"/>
      <c r="P13" s="25"/>
      <c r="Q13" s="25"/>
    </row>
    <row r="14" spans="1:25">
      <c r="A14" s="14"/>
      <c r="B14" s="17"/>
      <c r="C14" s="17"/>
      <c r="D14" s="17"/>
      <c r="E14" s="17"/>
      <c r="F14" s="17"/>
      <c r="G14" s="17"/>
      <c r="H14" s="17"/>
      <c r="I14" s="17"/>
      <c r="J14" s="17"/>
      <c r="K14" s="17"/>
      <c r="L14" s="17"/>
      <c r="M14" s="17"/>
      <c r="N14" s="17"/>
      <c r="O14" s="17"/>
      <c r="P14" s="17"/>
      <c r="Q14" s="17"/>
    </row>
    <row r="15" spans="1:25">
      <c r="A15" s="14"/>
      <c r="B15" s="32"/>
      <c r="C15" s="87" t="s">
        <v>271</v>
      </c>
      <c r="D15" s="87"/>
      <c r="E15" s="87"/>
      <c r="F15" s="32"/>
      <c r="G15" s="87" t="s">
        <v>274</v>
      </c>
      <c r="H15" s="87"/>
      <c r="I15" s="87"/>
      <c r="J15" s="32"/>
      <c r="K15" s="87" t="s">
        <v>274</v>
      </c>
      <c r="L15" s="87"/>
      <c r="M15" s="87"/>
      <c r="N15" s="32"/>
      <c r="O15" s="87" t="s">
        <v>278</v>
      </c>
      <c r="P15" s="87"/>
      <c r="Q15" s="87"/>
    </row>
    <row r="16" spans="1:25">
      <c r="A16" s="14"/>
      <c r="B16" s="32"/>
      <c r="C16" s="87" t="s">
        <v>272</v>
      </c>
      <c r="D16" s="87"/>
      <c r="E16" s="87"/>
      <c r="F16" s="32"/>
      <c r="G16" s="87" t="s">
        <v>275</v>
      </c>
      <c r="H16" s="87"/>
      <c r="I16" s="87"/>
      <c r="J16" s="32"/>
      <c r="K16" s="87" t="s">
        <v>275</v>
      </c>
      <c r="L16" s="87"/>
      <c r="M16" s="87"/>
      <c r="N16" s="32"/>
      <c r="O16" s="87"/>
      <c r="P16" s="87"/>
      <c r="Q16" s="87"/>
    </row>
    <row r="17" spans="1:17" ht="15.75" thickBot="1">
      <c r="A17" s="14"/>
      <c r="B17" s="32"/>
      <c r="C17" s="50" t="s">
        <v>273</v>
      </c>
      <c r="D17" s="50"/>
      <c r="E17" s="50"/>
      <c r="F17" s="32"/>
      <c r="G17" s="50" t="s">
        <v>276</v>
      </c>
      <c r="H17" s="50"/>
      <c r="I17" s="50"/>
      <c r="J17" s="32"/>
      <c r="K17" s="50" t="s">
        <v>277</v>
      </c>
      <c r="L17" s="50"/>
      <c r="M17" s="50"/>
      <c r="N17" s="32"/>
      <c r="O17" s="50"/>
      <c r="P17" s="50"/>
      <c r="Q17" s="50"/>
    </row>
    <row r="18" spans="1:17">
      <c r="A18" s="14"/>
      <c r="B18" s="30" t="s">
        <v>279</v>
      </c>
      <c r="C18" s="53"/>
      <c r="D18" s="53"/>
      <c r="E18" s="53"/>
      <c r="F18" s="52"/>
      <c r="G18" s="53"/>
      <c r="H18" s="53"/>
      <c r="I18" s="53"/>
      <c r="J18" s="52"/>
      <c r="K18" s="53"/>
      <c r="L18" s="53"/>
      <c r="M18" s="53"/>
      <c r="N18" s="52"/>
      <c r="O18" s="53"/>
      <c r="P18" s="53"/>
      <c r="Q18" s="53"/>
    </row>
    <row r="19" spans="1:17">
      <c r="A19" s="14"/>
      <c r="B19" s="30"/>
      <c r="C19" s="52"/>
      <c r="D19" s="52"/>
      <c r="E19" s="52"/>
      <c r="F19" s="52"/>
      <c r="G19" s="52"/>
      <c r="H19" s="52"/>
      <c r="I19" s="52"/>
      <c r="J19" s="52"/>
      <c r="K19" s="52"/>
      <c r="L19" s="52"/>
      <c r="M19" s="52"/>
      <c r="N19" s="52"/>
      <c r="O19" s="52"/>
      <c r="P19" s="52"/>
      <c r="Q19" s="52"/>
    </row>
    <row r="20" spans="1:17">
      <c r="A20" s="14"/>
      <c r="B20" s="88" t="s">
        <v>280</v>
      </c>
      <c r="C20" s="32"/>
      <c r="D20" s="32"/>
      <c r="E20" s="32"/>
      <c r="F20" s="32"/>
      <c r="G20" s="32"/>
      <c r="H20" s="32"/>
      <c r="I20" s="32"/>
      <c r="J20" s="32"/>
      <c r="K20" s="32"/>
      <c r="L20" s="32"/>
      <c r="M20" s="32"/>
      <c r="N20" s="32"/>
      <c r="O20" s="32"/>
      <c r="P20" s="32"/>
      <c r="Q20" s="32"/>
    </row>
    <row r="21" spans="1:17">
      <c r="A21" s="14"/>
      <c r="B21" s="88"/>
      <c r="C21" s="32"/>
      <c r="D21" s="32"/>
      <c r="E21" s="32"/>
      <c r="F21" s="32"/>
      <c r="G21" s="32"/>
      <c r="H21" s="32"/>
      <c r="I21" s="32"/>
      <c r="J21" s="32"/>
      <c r="K21" s="32"/>
      <c r="L21" s="32"/>
      <c r="M21" s="32"/>
      <c r="N21" s="32"/>
      <c r="O21" s="32"/>
      <c r="P21" s="32"/>
      <c r="Q21" s="32"/>
    </row>
    <row r="22" spans="1:17">
      <c r="A22" s="14"/>
      <c r="B22" s="89" t="s">
        <v>281</v>
      </c>
      <c r="C22" s="30" t="s">
        <v>254</v>
      </c>
      <c r="D22" s="78">
        <v>404.8</v>
      </c>
      <c r="E22" s="52"/>
      <c r="F22" s="52"/>
      <c r="G22" s="30" t="s">
        <v>254</v>
      </c>
      <c r="H22" s="78">
        <v>6.1</v>
      </c>
      <c r="I22" s="52"/>
      <c r="J22" s="52"/>
      <c r="K22" s="30" t="s">
        <v>254</v>
      </c>
      <c r="L22" s="78" t="s">
        <v>282</v>
      </c>
      <c r="M22" s="30" t="s">
        <v>283</v>
      </c>
      <c r="N22" s="52"/>
      <c r="O22" s="30" t="s">
        <v>254</v>
      </c>
      <c r="P22" s="78">
        <v>409.9</v>
      </c>
      <c r="Q22" s="52"/>
    </row>
    <row r="23" spans="1:17">
      <c r="A23" s="14"/>
      <c r="B23" s="89"/>
      <c r="C23" s="30"/>
      <c r="D23" s="78"/>
      <c r="E23" s="52"/>
      <c r="F23" s="52"/>
      <c r="G23" s="30"/>
      <c r="H23" s="78"/>
      <c r="I23" s="52"/>
      <c r="J23" s="52"/>
      <c r="K23" s="30"/>
      <c r="L23" s="78"/>
      <c r="M23" s="30"/>
      <c r="N23" s="52"/>
      <c r="O23" s="30"/>
      <c r="P23" s="78"/>
      <c r="Q23" s="52"/>
    </row>
    <row r="24" spans="1:17">
      <c r="A24" s="14"/>
      <c r="B24" s="90" t="s">
        <v>284</v>
      </c>
      <c r="C24" s="57">
        <v>789.7</v>
      </c>
      <c r="D24" s="57"/>
      <c r="E24" s="32"/>
      <c r="F24" s="32"/>
      <c r="G24" s="57">
        <v>40.1</v>
      </c>
      <c r="H24" s="57"/>
      <c r="I24" s="32"/>
      <c r="J24" s="32"/>
      <c r="K24" s="57" t="s">
        <v>285</v>
      </c>
      <c r="L24" s="57"/>
      <c r="M24" s="55" t="s">
        <v>283</v>
      </c>
      <c r="N24" s="32"/>
      <c r="O24" s="57">
        <v>829.2</v>
      </c>
      <c r="P24" s="57"/>
      <c r="Q24" s="32"/>
    </row>
    <row r="25" spans="1:17">
      <c r="A25" s="14"/>
      <c r="B25" s="90"/>
      <c r="C25" s="57"/>
      <c r="D25" s="57"/>
      <c r="E25" s="32"/>
      <c r="F25" s="32"/>
      <c r="G25" s="57"/>
      <c r="H25" s="57"/>
      <c r="I25" s="32"/>
      <c r="J25" s="32"/>
      <c r="K25" s="57"/>
      <c r="L25" s="57"/>
      <c r="M25" s="55"/>
      <c r="N25" s="32"/>
      <c r="O25" s="57"/>
      <c r="P25" s="57"/>
      <c r="Q25" s="32"/>
    </row>
    <row r="26" spans="1:17">
      <c r="A26" s="14"/>
      <c r="B26" s="89" t="s">
        <v>286</v>
      </c>
      <c r="C26" s="91">
        <v>17768.7</v>
      </c>
      <c r="D26" s="91"/>
      <c r="E26" s="52"/>
      <c r="F26" s="52"/>
      <c r="G26" s="91">
        <v>1511.5</v>
      </c>
      <c r="H26" s="91"/>
      <c r="I26" s="52"/>
      <c r="J26" s="52"/>
      <c r="K26" s="78" t="s">
        <v>287</v>
      </c>
      <c r="L26" s="78"/>
      <c r="M26" s="30" t="s">
        <v>283</v>
      </c>
      <c r="N26" s="52"/>
      <c r="O26" s="91">
        <v>19192.5</v>
      </c>
      <c r="P26" s="91"/>
      <c r="Q26" s="52"/>
    </row>
    <row r="27" spans="1:17">
      <c r="A27" s="14"/>
      <c r="B27" s="89"/>
      <c r="C27" s="91"/>
      <c r="D27" s="91"/>
      <c r="E27" s="52"/>
      <c r="F27" s="52"/>
      <c r="G27" s="91"/>
      <c r="H27" s="91"/>
      <c r="I27" s="52"/>
      <c r="J27" s="52"/>
      <c r="K27" s="78"/>
      <c r="L27" s="78"/>
      <c r="M27" s="30"/>
      <c r="N27" s="52"/>
      <c r="O27" s="91"/>
      <c r="P27" s="91"/>
      <c r="Q27" s="52"/>
    </row>
    <row r="28" spans="1:17">
      <c r="A28" s="14"/>
      <c r="B28" s="90" t="s">
        <v>288</v>
      </c>
      <c r="C28" s="92">
        <v>2772</v>
      </c>
      <c r="D28" s="92"/>
      <c r="E28" s="32"/>
      <c r="F28" s="32"/>
      <c r="G28" s="57">
        <v>155.9</v>
      </c>
      <c r="H28" s="57"/>
      <c r="I28" s="32"/>
      <c r="J28" s="32"/>
      <c r="K28" s="57" t="s">
        <v>289</v>
      </c>
      <c r="L28" s="57"/>
      <c r="M28" s="55" t="s">
        <v>283</v>
      </c>
      <c r="N28" s="32"/>
      <c r="O28" s="92">
        <v>2921.4</v>
      </c>
      <c r="P28" s="92"/>
      <c r="Q28" s="32"/>
    </row>
    <row r="29" spans="1:17">
      <c r="A29" s="14"/>
      <c r="B29" s="90"/>
      <c r="C29" s="92"/>
      <c r="D29" s="92"/>
      <c r="E29" s="32"/>
      <c r="F29" s="32"/>
      <c r="G29" s="57"/>
      <c r="H29" s="57"/>
      <c r="I29" s="32"/>
      <c r="J29" s="32"/>
      <c r="K29" s="57"/>
      <c r="L29" s="57"/>
      <c r="M29" s="55"/>
      <c r="N29" s="32"/>
      <c r="O29" s="92"/>
      <c r="P29" s="92"/>
      <c r="Q29" s="32"/>
    </row>
    <row r="30" spans="1:17">
      <c r="A30" s="14"/>
      <c r="B30" s="89" t="s">
        <v>290</v>
      </c>
      <c r="C30" s="91">
        <v>1262.5999999999999</v>
      </c>
      <c r="D30" s="91"/>
      <c r="E30" s="52"/>
      <c r="F30" s="52"/>
      <c r="G30" s="78">
        <v>73</v>
      </c>
      <c r="H30" s="78"/>
      <c r="I30" s="52"/>
      <c r="J30" s="52"/>
      <c r="K30" s="78" t="s">
        <v>291</v>
      </c>
      <c r="L30" s="78"/>
      <c r="M30" s="30" t="s">
        <v>283</v>
      </c>
      <c r="N30" s="52"/>
      <c r="O30" s="91">
        <v>1333.9</v>
      </c>
      <c r="P30" s="91"/>
      <c r="Q30" s="52"/>
    </row>
    <row r="31" spans="1:17">
      <c r="A31" s="14"/>
      <c r="B31" s="89"/>
      <c r="C31" s="91"/>
      <c r="D31" s="91"/>
      <c r="E31" s="52"/>
      <c r="F31" s="52"/>
      <c r="G31" s="78"/>
      <c r="H31" s="78"/>
      <c r="I31" s="52"/>
      <c r="J31" s="52"/>
      <c r="K31" s="78"/>
      <c r="L31" s="78"/>
      <c r="M31" s="30"/>
      <c r="N31" s="52"/>
      <c r="O31" s="91"/>
      <c r="P31" s="91"/>
      <c r="Q31" s="52"/>
    </row>
    <row r="32" spans="1:17">
      <c r="A32" s="14"/>
      <c r="B32" s="90" t="s">
        <v>292</v>
      </c>
      <c r="C32" s="57">
        <v>648.70000000000005</v>
      </c>
      <c r="D32" s="57"/>
      <c r="E32" s="32"/>
      <c r="F32" s="32"/>
      <c r="G32" s="57">
        <v>44.5</v>
      </c>
      <c r="H32" s="57"/>
      <c r="I32" s="32"/>
      <c r="J32" s="32"/>
      <c r="K32" s="57" t="s">
        <v>293</v>
      </c>
      <c r="L32" s="57"/>
      <c r="M32" s="55" t="s">
        <v>283</v>
      </c>
      <c r="N32" s="32"/>
      <c r="O32" s="57">
        <v>692.5</v>
      </c>
      <c r="P32" s="57"/>
      <c r="Q32" s="32"/>
    </row>
    <row r="33" spans="1:25" ht="15.75" thickBot="1">
      <c r="A33" s="14"/>
      <c r="B33" s="90"/>
      <c r="C33" s="93"/>
      <c r="D33" s="93"/>
      <c r="E33" s="94"/>
      <c r="F33" s="32"/>
      <c r="G33" s="93"/>
      <c r="H33" s="93"/>
      <c r="I33" s="94"/>
      <c r="J33" s="32"/>
      <c r="K33" s="93"/>
      <c r="L33" s="93"/>
      <c r="M33" s="95"/>
      <c r="N33" s="32"/>
      <c r="O33" s="93"/>
      <c r="P33" s="93"/>
      <c r="Q33" s="94"/>
    </row>
    <row r="34" spans="1:25">
      <c r="A34" s="14"/>
      <c r="B34" s="96" t="s">
        <v>294</v>
      </c>
      <c r="C34" s="97">
        <v>23646.5</v>
      </c>
      <c r="D34" s="97"/>
      <c r="E34" s="53"/>
      <c r="F34" s="52"/>
      <c r="G34" s="97">
        <v>1831.1</v>
      </c>
      <c r="H34" s="97"/>
      <c r="I34" s="53"/>
      <c r="J34" s="52"/>
      <c r="K34" s="98" t="s">
        <v>295</v>
      </c>
      <c r="L34" s="98"/>
      <c r="M34" s="99" t="s">
        <v>283</v>
      </c>
      <c r="N34" s="52"/>
      <c r="O34" s="97">
        <v>25379.4</v>
      </c>
      <c r="P34" s="97"/>
      <c r="Q34" s="53"/>
    </row>
    <row r="35" spans="1:25">
      <c r="A35" s="14"/>
      <c r="B35" s="96"/>
      <c r="C35" s="91"/>
      <c r="D35" s="91"/>
      <c r="E35" s="52"/>
      <c r="F35" s="52"/>
      <c r="G35" s="91"/>
      <c r="H35" s="91"/>
      <c r="I35" s="52"/>
      <c r="J35" s="52"/>
      <c r="K35" s="78"/>
      <c r="L35" s="78"/>
      <c r="M35" s="30"/>
      <c r="N35" s="52"/>
      <c r="O35" s="91"/>
      <c r="P35" s="91"/>
      <c r="Q35" s="52"/>
    </row>
    <row r="36" spans="1:25">
      <c r="A36" s="14"/>
      <c r="B36" s="88" t="s">
        <v>296</v>
      </c>
      <c r="C36" s="57">
        <v>112.9</v>
      </c>
      <c r="D36" s="57"/>
      <c r="E36" s="32"/>
      <c r="F36" s="32"/>
      <c r="G36" s="57">
        <v>8.6</v>
      </c>
      <c r="H36" s="57"/>
      <c r="I36" s="32"/>
      <c r="J36" s="32"/>
      <c r="K36" s="57" t="s">
        <v>282</v>
      </c>
      <c r="L36" s="57"/>
      <c r="M36" s="55" t="s">
        <v>283</v>
      </c>
      <c r="N36" s="32"/>
      <c r="O36" s="57">
        <v>120.5</v>
      </c>
      <c r="P36" s="57"/>
      <c r="Q36" s="32"/>
    </row>
    <row r="37" spans="1:25" ht="15.75" thickBot="1">
      <c r="A37" s="14"/>
      <c r="B37" s="88"/>
      <c r="C37" s="93"/>
      <c r="D37" s="93"/>
      <c r="E37" s="94"/>
      <c r="F37" s="32"/>
      <c r="G37" s="93"/>
      <c r="H37" s="93"/>
      <c r="I37" s="94"/>
      <c r="J37" s="32"/>
      <c r="K37" s="93"/>
      <c r="L37" s="93"/>
      <c r="M37" s="95"/>
      <c r="N37" s="32"/>
      <c r="O37" s="93"/>
      <c r="P37" s="93"/>
      <c r="Q37" s="94"/>
    </row>
    <row r="38" spans="1:25">
      <c r="A38" s="14"/>
      <c r="B38" s="79" t="s">
        <v>130</v>
      </c>
      <c r="C38" s="99" t="s">
        <v>254</v>
      </c>
      <c r="D38" s="97">
        <v>23759.4</v>
      </c>
      <c r="E38" s="53"/>
      <c r="F38" s="52"/>
      <c r="G38" s="99" t="s">
        <v>254</v>
      </c>
      <c r="H38" s="97">
        <v>1839.7</v>
      </c>
      <c r="I38" s="53"/>
      <c r="J38" s="52"/>
      <c r="K38" s="99" t="s">
        <v>254</v>
      </c>
      <c r="L38" s="98" t="s">
        <v>297</v>
      </c>
      <c r="M38" s="99" t="s">
        <v>283</v>
      </c>
      <c r="N38" s="52"/>
      <c r="O38" s="99" t="s">
        <v>254</v>
      </c>
      <c r="P38" s="97">
        <v>25499.9</v>
      </c>
      <c r="Q38" s="53"/>
    </row>
    <row r="39" spans="1:25" ht="15.75" thickBot="1">
      <c r="A39" s="14"/>
      <c r="B39" s="79"/>
      <c r="C39" s="100"/>
      <c r="D39" s="101"/>
      <c r="E39" s="102"/>
      <c r="F39" s="52"/>
      <c r="G39" s="100"/>
      <c r="H39" s="101"/>
      <c r="I39" s="102"/>
      <c r="J39" s="52"/>
      <c r="K39" s="100"/>
      <c r="L39" s="103"/>
      <c r="M39" s="100"/>
      <c r="N39" s="52"/>
      <c r="O39" s="100"/>
      <c r="P39" s="101"/>
      <c r="Q39" s="102"/>
    </row>
    <row r="40" spans="1:25" ht="15.75" thickTop="1">
      <c r="A40" s="14"/>
      <c r="B40" s="181"/>
      <c r="C40" s="181"/>
      <c r="D40" s="181"/>
      <c r="E40" s="181"/>
      <c r="F40" s="181"/>
      <c r="G40" s="181"/>
      <c r="H40" s="181"/>
      <c r="I40" s="181"/>
      <c r="J40" s="181"/>
      <c r="K40" s="181"/>
      <c r="L40" s="181"/>
      <c r="M40" s="181"/>
      <c r="N40" s="181"/>
      <c r="O40" s="181"/>
      <c r="P40" s="181"/>
      <c r="Q40" s="181"/>
      <c r="R40" s="181"/>
      <c r="S40" s="181"/>
      <c r="T40" s="181"/>
      <c r="U40" s="181"/>
      <c r="V40" s="181"/>
      <c r="W40" s="181"/>
      <c r="X40" s="181"/>
      <c r="Y40" s="181"/>
    </row>
    <row r="41" spans="1:25">
      <c r="A41" s="14"/>
      <c r="B41" s="25"/>
      <c r="C41" s="25"/>
      <c r="D41" s="25"/>
      <c r="E41" s="25"/>
      <c r="F41" s="25"/>
      <c r="G41" s="25"/>
      <c r="H41" s="25"/>
      <c r="I41" s="25"/>
      <c r="J41" s="25"/>
      <c r="K41" s="25"/>
      <c r="L41" s="25"/>
      <c r="M41" s="25"/>
      <c r="N41" s="25"/>
      <c r="O41" s="25"/>
      <c r="P41" s="25"/>
      <c r="Q41" s="25"/>
    </row>
    <row r="42" spans="1:25">
      <c r="A42" s="14"/>
      <c r="B42" s="17"/>
      <c r="C42" s="17"/>
      <c r="D42" s="17"/>
      <c r="E42" s="17"/>
      <c r="F42" s="17"/>
      <c r="G42" s="17"/>
      <c r="H42" s="17"/>
      <c r="I42" s="17"/>
      <c r="J42" s="17"/>
      <c r="K42" s="17"/>
      <c r="L42" s="17"/>
      <c r="M42" s="17"/>
      <c r="N42" s="17"/>
      <c r="O42" s="17"/>
      <c r="P42" s="17"/>
      <c r="Q42" s="17"/>
    </row>
    <row r="43" spans="1:25">
      <c r="A43" s="14"/>
      <c r="B43" s="32"/>
      <c r="C43" s="87" t="s">
        <v>271</v>
      </c>
      <c r="D43" s="87"/>
      <c r="E43" s="87"/>
      <c r="F43" s="32"/>
      <c r="G43" s="87" t="s">
        <v>274</v>
      </c>
      <c r="H43" s="87"/>
      <c r="I43" s="87"/>
      <c r="J43" s="32"/>
      <c r="K43" s="87" t="s">
        <v>274</v>
      </c>
      <c r="L43" s="87"/>
      <c r="M43" s="87"/>
      <c r="N43" s="32"/>
      <c r="O43" s="87" t="s">
        <v>278</v>
      </c>
      <c r="P43" s="87"/>
      <c r="Q43" s="87"/>
    </row>
    <row r="44" spans="1:25">
      <c r="A44" s="14"/>
      <c r="B44" s="32"/>
      <c r="C44" s="87" t="s">
        <v>272</v>
      </c>
      <c r="D44" s="87"/>
      <c r="E44" s="87"/>
      <c r="F44" s="32"/>
      <c r="G44" s="87" t="s">
        <v>275</v>
      </c>
      <c r="H44" s="87"/>
      <c r="I44" s="87"/>
      <c r="J44" s="32"/>
      <c r="K44" s="87" t="s">
        <v>275</v>
      </c>
      <c r="L44" s="87"/>
      <c r="M44" s="87"/>
      <c r="N44" s="32"/>
      <c r="O44" s="87"/>
      <c r="P44" s="87"/>
      <c r="Q44" s="87"/>
    </row>
    <row r="45" spans="1:25" ht="15.75" thickBot="1">
      <c r="A45" s="14"/>
      <c r="B45" s="32"/>
      <c r="C45" s="49" t="s">
        <v>273</v>
      </c>
      <c r="D45" s="49"/>
      <c r="E45" s="49"/>
      <c r="F45" s="32"/>
      <c r="G45" s="49" t="s">
        <v>276</v>
      </c>
      <c r="H45" s="49"/>
      <c r="I45" s="49"/>
      <c r="J45" s="32"/>
      <c r="K45" s="49" t="s">
        <v>277</v>
      </c>
      <c r="L45" s="49"/>
      <c r="M45" s="49"/>
      <c r="N45" s="32"/>
      <c r="O45" s="49"/>
      <c r="P45" s="49"/>
      <c r="Q45" s="49"/>
    </row>
    <row r="46" spans="1:25" ht="15.75" thickTop="1">
      <c r="A46" s="14"/>
      <c r="B46" s="27" t="s">
        <v>298</v>
      </c>
      <c r="C46" s="104"/>
      <c r="D46" s="104"/>
      <c r="E46" s="104"/>
      <c r="F46" s="22"/>
      <c r="G46" s="104"/>
      <c r="H46" s="104"/>
      <c r="I46" s="104"/>
      <c r="J46" s="22"/>
      <c r="K46" s="104"/>
      <c r="L46" s="104"/>
      <c r="M46" s="104"/>
      <c r="N46" s="22"/>
      <c r="O46" s="104"/>
      <c r="P46" s="104"/>
      <c r="Q46" s="104"/>
    </row>
    <row r="47" spans="1:25">
      <c r="A47" s="14"/>
      <c r="B47" s="82" t="s">
        <v>280</v>
      </c>
      <c r="C47" s="32"/>
      <c r="D47" s="32"/>
      <c r="E47" s="32"/>
      <c r="F47" s="12"/>
      <c r="G47" s="32"/>
      <c r="H47" s="32"/>
      <c r="I47" s="32"/>
      <c r="J47" s="12"/>
      <c r="K47" s="32"/>
      <c r="L47" s="32"/>
      <c r="M47" s="32"/>
      <c r="N47" s="12"/>
      <c r="O47" s="32"/>
      <c r="P47" s="32"/>
      <c r="Q47" s="32"/>
    </row>
    <row r="48" spans="1:25">
      <c r="A48" s="14"/>
      <c r="B48" s="89" t="s">
        <v>281</v>
      </c>
      <c r="C48" s="79" t="s">
        <v>254</v>
      </c>
      <c r="D48" s="80">
        <v>348.5</v>
      </c>
      <c r="E48" s="52"/>
      <c r="F48" s="52"/>
      <c r="G48" s="79" t="s">
        <v>254</v>
      </c>
      <c r="H48" s="80">
        <v>2.1</v>
      </c>
      <c r="I48" s="52"/>
      <c r="J48" s="52"/>
      <c r="K48" s="79" t="s">
        <v>254</v>
      </c>
      <c r="L48" s="80" t="s">
        <v>299</v>
      </c>
      <c r="M48" s="79" t="s">
        <v>283</v>
      </c>
      <c r="N48" s="52"/>
      <c r="O48" s="79" t="s">
        <v>254</v>
      </c>
      <c r="P48" s="80">
        <v>344.4</v>
      </c>
      <c r="Q48" s="52"/>
    </row>
    <row r="49" spans="1:17">
      <c r="A49" s="14"/>
      <c r="B49" s="89"/>
      <c r="C49" s="79"/>
      <c r="D49" s="80"/>
      <c r="E49" s="52"/>
      <c r="F49" s="52"/>
      <c r="G49" s="79"/>
      <c r="H49" s="80"/>
      <c r="I49" s="52"/>
      <c r="J49" s="52"/>
      <c r="K49" s="79"/>
      <c r="L49" s="80"/>
      <c r="M49" s="79"/>
      <c r="N49" s="52"/>
      <c r="O49" s="79"/>
      <c r="P49" s="80"/>
      <c r="Q49" s="52"/>
    </row>
    <row r="50" spans="1:17">
      <c r="A50" s="14"/>
      <c r="B50" s="90" t="s">
        <v>284</v>
      </c>
      <c r="C50" s="61">
        <v>748.2</v>
      </c>
      <c r="D50" s="61"/>
      <c r="E50" s="32"/>
      <c r="F50" s="32"/>
      <c r="G50" s="61">
        <v>17.600000000000001</v>
      </c>
      <c r="H50" s="61"/>
      <c r="I50" s="32"/>
      <c r="J50" s="32"/>
      <c r="K50" s="61" t="s">
        <v>300</v>
      </c>
      <c r="L50" s="61"/>
      <c r="M50" s="39" t="s">
        <v>283</v>
      </c>
      <c r="N50" s="32"/>
      <c r="O50" s="61">
        <v>751.5</v>
      </c>
      <c r="P50" s="61"/>
      <c r="Q50" s="32"/>
    </row>
    <row r="51" spans="1:17">
      <c r="A51" s="14"/>
      <c r="B51" s="90"/>
      <c r="C51" s="61"/>
      <c r="D51" s="61"/>
      <c r="E51" s="32"/>
      <c r="F51" s="32"/>
      <c r="G51" s="61"/>
      <c r="H51" s="61"/>
      <c r="I51" s="32"/>
      <c r="J51" s="32"/>
      <c r="K51" s="61"/>
      <c r="L51" s="61"/>
      <c r="M51" s="39"/>
      <c r="N51" s="32"/>
      <c r="O51" s="61"/>
      <c r="P51" s="61"/>
      <c r="Q51" s="32"/>
    </row>
    <row r="52" spans="1:17">
      <c r="A52" s="14"/>
      <c r="B52" s="89" t="s">
        <v>286</v>
      </c>
      <c r="C52" s="105">
        <v>16470.900000000001</v>
      </c>
      <c r="D52" s="105"/>
      <c r="E52" s="52"/>
      <c r="F52" s="52"/>
      <c r="G52" s="105">
        <v>1083.8</v>
      </c>
      <c r="H52" s="105"/>
      <c r="I52" s="52"/>
      <c r="J52" s="52"/>
      <c r="K52" s="80" t="s">
        <v>301</v>
      </c>
      <c r="L52" s="80"/>
      <c r="M52" s="79" t="s">
        <v>283</v>
      </c>
      <c r="N52" s="52"/>
      <c r="O52" s="105">
        <v>17352.400000000001</v>
      </c>
      <c r="P52" s="105"/>
      <c r="Q52" s="52"/>
    </row>
    <row r="53" spans="1:17">
      <c r="A53" s="14"/>
      <c r="B53" s="89"/>
      <c r="C53" s="105"/>
      <c r="D53" s="105"/>
      <c r="E53" s="52"/>
      <c r="F53" s="52"/>
      <c r="G53" s="105"/>
      <c r="H53" s="105"/>
      <c r="I53" s="52"/>
      <c r="J53" s="52"/>
      <c r="K53" s="80"/>
      <c r="L53" s="80"/>
      <c r="M53" s="79"/>
      <c r="N53" s="52"/>
      <c r="O53" s="105"/>
      <c r="P53" s="105"/>
      <c r="Q53" s="52"/>
    </row>
    <row r="54" spans="1:17">
      <c r="A54" s="14"/>
      <c r="B54" s="90" t="s">
        <v>288</v>
      </c>
      <c r="C54" s="106">
        <v>2678.3</v>
      </c>
      <c r="D54" s="106"/>
      <c r="E54" s="32"/>
      <c r="F54" s="32"/>
      <c r="G54" s="61">
        <v>115.1</v>
      </c>
      <c r="H54" s="61"/>
      <c r="I54" s="32"/>
      <c r="J54" s="32"/>
      <c r="K54" s="61" t="s">
        <v>302</v>
      </c>
      <c r="L54" s="61"/>
      <c r="M54" s="39" t="s">
        <v>283</v>
      </c>
      <c r="N54" s="32"/>
      <c r="O54" s="106">
        <v>2756</v>
      </c>
      <c r="P54" s="106"/>
      <c r="Q54" s="32"/>
    </row>
    <row r="55" spans="1:17">
      <c r="A55" s="14"/>
      <c r="B55" s="90"/>
      <c r="C55" s="106"/>
      <c r="D55" s="106"/>
      <c r="E55" s="32"/>
      <c r="F55" s="32"/>
      <c r="G55" s="61"/>
      <c r="H55" s="61"/>
      <c r="I55" s="32"/>
      <c r="J55" s="32"/>
      <c r="K55" s="61"/>
      <c r="L55" s="61"/>
      <c r="M55" s="39"/>
      <c r="N55" s="32"/>
      <c r="O55" s="106"/>
      <c r="P55" s="106"/>
      <c r="Q55" s="32"/>
    </row>
    <row r="56" spans="1:17">
      <c r="A56" s="14"/>
      <c r="B56" s="89" t="s">
        <v>290</v>
      </c>
      <c r="C56" s="105">
        <v>1436</v>
      </c>
      <c r="D56" s="105"/>
      <c r="E56" s="52"/>
      <c r="F56" s="52"/>
      <c r="G56" s="80">
        <v>94.7</v>
      </c>
      <c r="H56" s="80"/>
      <c r="I56" s="52"/>
      <c r="J56" s="52"/>
      <c r="K56" s="80" t="s">
        <v>303</v>
      </c>
      <c r="L56" s="80"/>
      <c r="M56" s="79" t="s">
        <v>283</v>
      </c>
      <c r="N56" s="52"/>
      <c r="O56" s="105">
        <v>1518.4</v>
      </c>
      <c r="P56" s="105"/>
      <c r="Q56" s="52"/>
    </row>
    <row r="57" spans="1:17">
      <c r="A57" s="14"/>
      <c r="B57" s="89"/>
      <c r="C57" s="105"/>
      <c r="D57" s="105"/>
      <c r="E57" s="52"/>
      <c r="F57" s="52"/>
      <c r="G57" s="80"/>
      <c r="H57" s="80"/>
      <c r="I57" s="52"/>
      <c r="J57" s="52"/>
      <c r="K57" s="80"/>
      <c r="L57" s="80"/>
      <c r="M57" s="79"/>
      <c r="N57" s="52"/>
      <c r="O57" s="105"/>
      <c r="P57" s="105"/>
      <c r="Q57" s="52"/>
    </row>
    <row r="58" spans="1:17">
      <c r="A58" s="14"/>
      <c r="B58" s="90" t="s">
        <v>292</v>
      </c>
      <c r="C58" s="61">
        <v>579.4</v>
      </c>
      <c r="D58" s="61"/>
      <c r="E58" s="32"/>
      <c r="F58" s="32"/>
      <c r="G58" s="61">
        <v>39.299999999999997</v>
      </c>
      <c r="H58" s="61"/>
      <c r="I58" s="32"/>
      <c r="J58" s="32"/>
      <c r="K58" s="61" t="s">
        <v>304</v>
      </c>
      <c r="L58" s="61"/>
      <c r="M58" s="39" t="s">
        <v>283</v>
      </c>
      <c r="N58" s="32"/>
      <c r="O58" s="61">
        <v>615</v>
      </c>
      <c r="P58" s="61"/>
      <c r="Q58" s="32"/>
    </row>
    <row r="59" spans="1:17" ht="15.75" thickBot="1">
      <c r="A59" s="14"/>
      <c r="B59" s="90"/>
      <c r="C59" s="107"/>
      <c r="D59" s="107"/>
      <c r="E59" s="94"/>
      <c r="F59" s="32"/>
      <c r="G59" s="107"/>
      <c r="H59" s="107"/>
      <c r="I59" s="94"/>
      <c r="J59" s="32"/>
      <c r="K59" s="107"/>
      <c r="L59" s="107"/>
      <c r="M59" s="108"/>
      <c r="N59" s="32"/>
      <c r="O59" s="107"/>
      <c r="P59" s="107"/>
      <c r="Q59" s="94"/>
    </row>
    <row r="60" spans="1:17">
      <c r="A60" s="14"/>
      <c r="B60" s="96" t="s">
        <v>294</v>
      </c>
      <c r="C60" s="109">
        <v>22261.3</v>
      </c>
      <c r="D60" s="109"/>
      <c r="E60" s="53"/>
      <c r="F60" s="52"/>
      <c r="G60" s="109">
        <v>1352.6</v>
      </c>
      <c r="H60" s="109"/>
      <c r="I60" s="53"/>
      <c r="J60" s="52"/>
      <c r="K60" s="112" t="s">
        <v>305</v>
      </c>
      <c r="L60" s="112"/>
      <c r="M60" s="114" t="s">
        <v>283</v>
      </c>
      <c r="N60" s="52"/>
      <c r="O60" s="109">
        <v>23337.7</v>
      </c>
      <c r="P60" s="109"/>
      <c r="Q60" s="53"/>
    </row>
    <row r="61" spans="1:17">
      <c r="A61" s="14"/>
      <c r="B61" s="96"/>
      <c r="C61" s="105"/>
      <c r="D61" s="105"/>
      <c r="E61" s="52"/>
      <c r="F61" s="52"/>
      <c r="G61" s="110"/>
      <c r="H61" s="110"/>
      <c r="I61" s="111"/>
      <c r="J61" s="52"/>
      <c r="K61" s="113"/>
      <c r="L61" s="113"/>
      <c r="M61" s="115"/>
      <c r="N61" s="52"/>
      <c r="O61" s="110"/>
      <c r="P61" s="110"/>
      <c r="Q61" s="111"/>
    </row>
    <row r="62" spans="1:17">
      <c r="A62" s="14"/>
      <c r="B62" s="88" t="s">
        <v>296</v>
      </c>
      <c r="C62" s="61">
        <v>129</v>
      </c>
      <c r="D62" s="61"/>
      <c r="E62" s="32"/>
      <c r="F62" s="32"/>
      <c r="G62" s="61">
        <v>5.9</v>
      </c>
      <c r="H62" s="61"/>
      <c r="I62" s="32"/>
      <c r="J62" s="32"/>
      <c r="K62" s="61" t="s">
        <v>285</v>
      </c>
      <c r="L62" s="61"/>
      <c r="M62" s="39" t="s">
        <v>283</v>
      </c>
      <c r="N62" s="32"/>
      <c r="O62" s="61">
        <v>134.30000000000001</v>
      </c>
      <c r="P62" s="61"/>
      <c r="Q62" s="32"/>
    </row>
    <row r="63" spans="1:17" ht="15.75" thickBot="1">
      <c r="A63" s="14"/>
      <c r="B63" s="88"/>
      <c r="C63" s="107"/>
      <c r="D63" s="107"/>
      <c r="E63" s="94"/>
      <c r="F63" s="32"/>
      <c r="G63" s="107"/>
      <c r="H63" s="107"/>
      <c r="I63" s="94"/>
      <c r="J63" s="32"/>
      <c r="K63" s="107"/>
      <c r="L63" s="107"/>
      <c r="M63" s="108"/>
      <c r="N63" s="32"/>
      <c r="O63" s="107"/>
      <c r="P63" s="107"/>
      <c r="Q63" s="94"/>
    </row>
    <row r="64" spans="1:17">
      <c r="A64" s="14"/>
      <c r="B64" s="79" t="s">
        <v>130</v>
      </c>
      <c r="C64" s="114" t="s">
        <v>254</v>
      </c>
      <c r="D64" s="109">
        <v>22390.3</v>
      </c>
      <c r="E64" s="53"/>
      <c r="F64" s="52"/>
      <c r="G64" s="114" t="s">
        <v>254</v>
      </c>
      <c r="H64" s="109">
        <v>1358.5</v>
      </c>
      <c r="I64" s="53"/>
      <c r="J64" s="52"/>
      <c r="K64" s="114" t="s">
        <v>254</v>
      </c>
      <c r="L64" s="112" t="s">
        <v>306</v>
      </c>
      <c r="M64" s="114" t="s">
        <v>283</v>
      </c>
      <c r="N64" s="52"/>
      <c r="O64" s="114" t="s">
        <v>254</v>
      </c>
      <c r="P64" s="109">
        <v>23472</v>
      </c>
      <c r="Q64" s="53"/>
    </row>
    <row r="65" spans="1:25" ht="15.75" thickBot="1">
      <c r="A65" s="14"/>
      <c r="B65" s="79"/>
      <c r="C65" s="116"/>
      <c r="D65" s="117"/>
      <c r="E65" s="102"/>
      <c r="F65" s="52"/>
      <c r="G65" s="116"/>
      <c r="H65" s="117"/>
      <c r="I65" s="102"/>
      <c r="J65" s="52"/>
      <c r="K65" s="116"/>
      <c r="L65" s="118"/>
      <c r="M65" s="116"/>
      <c r="N65" s="52"/>
      <c r="O65" s="116"/>
      <c r="P65" s="117"/>
      <c r="Q65" s="102"/>
    </row>
    <row r="66" spans="1:25" ht="15.75" thickTop="1">
      <c r="A66" s="14"/>
      <c r="B66" s="32" t="s">
        <v>307</v>
      </c>
      <c r="C66" s="32"/>
      <c r="D66" s="32"/>
      <c r="E66" s="32"/>
      <c r="F66" s="32"/>
      <c r="G66" s="32"/>
      <c r="H66" s="32"/>
      <c r="I66" s="32"/>
      <c r="J66" s="32"/>
      <c r="K66" s="32"/>
      <c r="L66" s="32"/>
      <c r="M66" s="32"/>
      <c r="N66" s="32"/>
      <c r="O66" s="32"/>
      <c r="P66" s="32"/>
      <c r="Q66" s="32"/>
      <c r="R66" s="32"/>
      <c r="S66" s="32"/>
      <c r="T66" s="32"/>
      <c r="U66" s="32"/>
      <c r="V66" s="32"/>
      <c r="W66" s="32"/>
      <c r="X66" s="32"/>
      <c r="Y66" s="32"/>
    </row>
    <row r="67" spans="1:25">
      <c r="A67" s="14"/>
      <c r="B67" s="25"/>
      <c r="C67" s="25"/>
      <c r="D67" s="25"/>
      <c r="E67" s="25"/>
      <c r="F67" s="25"/>
      <c r="G67" s="25"/>
      <c r="H67" s="25"/>
      <c r="I67" s="25"/>
      <c r="J67" s="25"/>
      <c r="K67" s="25"/>
      <c r="L67" s="25"/>
      <c r="M67" s="25"/>
      <c r="N67" s="25"/>
      <c r="O67" s="25"/>
    </row>
    <row r="68" spans="1:25">
      <c r="A68" s="14"/>
      <c r="B68" s="17"/>
      <c r="C68" s="17"/>
      <c r="D68" s="17"/>
      <c r="E68" s="17"/>
      <c r="F68" s="17"/>
      <c r="G68" s="17"/>
      <c r="H68" s="17"/>
      <c r="I68" s="17"/>
      <c r="J68" s="17"/>
      <c r="K68" s="17"/>
      <c r="L68" s="17"/>
      <c r="M68" s="17"/>
      <c r="N68" s="17"/>
      <c r="O68" s="17"/>
    </row>
    <row r="69" spans="1:25" ht="15.75" thickBot="1">
      <c r="A69" s="14"/>
      <c r="B69" s="40"/>
      <c r="C69" s="49" t="s">
        <v>279</v>
      </c>
      <c r="D69" s="49"/>
      <c r="E69" s="49"/>
      <c r="F69" s="49"/>
      <c r="G69" s="49"/>
      <c r="H69" s="49"/>
      <c r="I69" s="12"/>
      <c r="J69" s="49" t="s">
        <v>298</v>
      </c>
      <c r="K69" s="49"/>
      <c r="L69" s="49"/>
      <c r="M69" s="49"/>
      <c r="N69" s="49"/>
      <c r="O69" s="49"/>
    </row>
    <row r="70" spans="1:25" ht="16.5" thickTop="1" thickBot="1">
      <c r="A70" s="14"/>
      <c r="B70" s="12" t="s">
        <v>308</v>
      </c>
      <c r="C70" s="119" t="s">
        <v>278</v>
      </c>
      <c r="D70" s="119"/>
      <c r="E70" s="119"/>
      <c r="F70" s="12"/>
      <c r="G70" s="119" t="s">
        <v>309</v>
      </c>
      <c r="H70" s="119"/>
      <c r="I70" s="12"/>
      <c r="J70" s="119" t="s">
        <v>278</v>
      </c>
      <c r="K70" s="119"/>
      <c r="L70" s="119"/>
      <c r="M70" s="12"/>
      <c r="N70" s="119" t="s">
        <v>309</v>
      </c>
      <c r="O70" s="119"/>
    </row>
    <row r="71" spans="1:25" ht="15.75" thickTop="1">
      <c r="A71" s="14"/>
      <c r="B71" s="77" t="s">
        <v>310</v>
      </c>
      <c r="C71" s="120" t="s">
        <v>254</v>
      </c>
      <c r="D71" s="121">
        <v>3468.3</v>
      </c>
      <c r="E71" s="104"/>
      <c r="F71" s="52"/>
      <c r="G71" s="122">
        <v>18.100000000000001</v>
      </c>
      <c r="H71" s="120" t="s">
        <v>311</v>
      </c>
      <c r="I71" s="52"/>
      <c r="J71" s="123" t="s">
        <v>254</v>
      </c>
      <c r="K71" s="124">
        <v>3237.2</v>
      </c>
      <c r="L71" s="104"/>
      <c r="M71" s="52"/>
      <c r="N71" s="125">
        <v>18.7</v>
      </c>
      <c r="O71" s="123" t="s">
        <v>311</v>
      </c>
    </row>
    <row r="72" spans="1:25">
      <c r="A72" s="14"/>
      <c r="B72" s="77"/>
      <c r="C72" s="30"/>
      <c r="D72" s="91"/>
      <c r="E72" s="52"/>
      <c r="F72" s="52"/>
      <c r="G72" s="78"/>
      <c r="H72" s="30"/>
      <c r="I72" s="52"/>
      <c r="J72" s="115"/>
      <c r="K72" s="110"/>
      <c r="L72" s="111"/>
      <c r="M72" s="52"/>
      <c r="N72" s="113"/>
      <c r="O72" s="115"/>
    </row>
    <row r="73" spans="1:25">
      <c r="A73" s="14"/>
      <c r="B73" s="54" t="s">
        <v>312</v>
      </c>
      <c r="C73" s="92">
        <v>2861.5</v>
      </c>
      <c r="D73" s="92"/>
      <c r="E73" s="32"/>
      <c r="F73" s="32"/>
      <c r="G73" s="57">
        <v>14.9</v>
      </c>
      <c r="H73" s="32"/>
      <c r="I73" s="32"/>
      <c r="J73" s="106">
        <v>2681.5</v>
      </c>
      <c r="K73" s="106"/>
      <c r="L73" s="32"/>
      <c r="M73" s="32"/>
      <c r="N73" s="61">
        <v>15.5</v>
      </c>
      <c r="O73" s="32"/>
    </row>
    <row r="74" spans="1:25">
      <c r="A74" s="14"/>
      <c r="B74" s="54"/>
      <c r="C74" s="92"/>
      <c r="D74" s="92"/>
      <c r="E74" s="32"/>
      <c r="F74" s="32"/>
      <c r="G74" s="57"/>
      <c r="H74" s="32"/>
      <c r="I74" s="32"/>
      <c r="J74" s="106"/>
      <c r="K74" s="106"/>
      <c r="L74" s="32"/>
      <c r="M74" s="32"/>
      <c r="N74" s="61"/>
      <c r="O74" s="32"/>
    </row>
    <row r="75" spans="1:25">
      <c r="A75" s="14"/>
      <c r="B75" s="77" t="s">
        <v>313</v>
      </c>
      <c r="C75" s="91">
        <v>2409.3000000000002</v>
      </c>
      <c r="D75" s="91"/>
      <c r="E75" s="52"/>
      <c r="F75" s="52"/>
      <c r="G75" s="78">
        <v>12.6</v>
      </c>
      <c r="H75" s="52"/>
      <c r="I75" s="52"/>
      <c r="J75" s="105">
        <v>2184.6999999999998</v>
      </c>
      <c r="K75" s="105"/>
      <c r="L75" s="52"/>
      <c r="M75" s="52"/>
      <c r="N75" s="80">
        <v>12.6</v>
      </c>
      <c r="O75" s="52"/>
    </row>
    <row r="76" spans="1:25">
      <c r="A76" s="14"/>
      <c r="B76" s="77"/>
      <c r="C76" s="91"/>
      <c r="D76" s="91"/>
      <c r="E76" s="52"/>
      <c r="F76" s="52"/>
      <c r="G76" s="78"/>
      <c r="H76" s="52"/>
      <c r="I76" s="52"/>
      <c r="J76" s="105"/>
      <c r="K76" s="105"/>
      <c r="L76" s="52"/>
      <c r="M76" s="52"/>
      <c r="N76" s="80"/>
      <c r="O76" s="52"/>
    </row>
    <row r="77" spans="1:25">
      <c r="A77" s="14"/>
      <c r="B77" s="54" t="s">
        <v>314</v>
      </c>
      <c r="C77" s="92">
        <v>2210.1</v>
      </c>
      <c r="D77" s="92"/>
      <c r="E77" s="32"/>
      <c r="F77" s="32"/>
      <c r="G77" s="57">
        <v>11.5</v>
      </c>
      <c r="H77" s="32"/>
      <c r="I77" s="32"/>
      <c r="J77" s="106">
        <v>1707.8</v>
      </c>
      <c r="K77" s="106"/>
      <c r="L77" s="32"/>
      <c r="M77" s="32"/>
      <c r="N77" s="61">
        <v>9.8000000000000007</v>
      </c>
      <c r="O77" s="32"/>
    </row>
    <row r="78" spans="1:25">
      <c r="A78" s="14"/>
      <c r="B78" s="54"/>
      <c r="C78" s="92"/>
      <c r="D78" s="92"/>
      <c r="E78" s="32"/>
      <c r="F78" s="32"/>
      <c r="G78" s="57"/>
      <c r="H78" s="32"/>
      <c r="I78" s="32"/>
      <c r="J78" s="106"/>
      <c r="K78" s="106"/>
      <c r="L78" s="32"/>
      <c r="M78" s="32"/>
      <c r="N78" s="61"/>
      <c r="O78" s="32"/>
    </row>
    <row r="79" spans="1:25">
      <c r="A79" s="14"/>
      <c r="B79" s="77" t="s">
        <v>315</v>
      </c>
      <c r="C79" s="91">
        <v>2139.6</v>
      </c>
      <c r="D79" s="91"/>
      <c r="E79" s="52"/>
      <c r="F79" s="52"/>
      <c r="G79" s="78">
        <v>11.1</v>
      </c>
      <c r="H79" s="52"/>
      <c r="I79" s="52"/>
      <c r="J79" s="105">
        <v>1917.7</v>
      </c>
      <c r="K79" s="105"/>
      <c r="L79" s="52"/>
      <c r="M79" s="52"/>
      <c r="N79" s="80">
        <v>11.1</v>
      </c>
      <c r="O79" s="52"/>
    </row>
    <row r="80" spans="1:25">
      <c r="A80" s="14"/>
      <c r="B80" s="77"/>
      <c r="C80" s="91"/>
      <c r="D80" s="91"/>
      <c r="E80" s="52"/>
      <c r="F80" s="52"/>
      <c r="G80" s="78"/>
      <c r="H80" s="52"/>
      <c r="I80" s="52"/>
      <c r="J80" s="105"/>
      <c r="K80" s="105"/>
      <c r="L80" s="52"/>
      <c r="M80" s="52"/>
      <c r="N80" s="80"/>
      <c r="O80" s="52"/>
    </row>
    <row r="81" spans="1:25">
      <c r="A81" s="14"/>
      <c r="B81" s="54" t="s">
        <v>316</v>
      </c>
      <c r="C81" s="92">
        <v>2042.2</v>
      </c>
      <c r="D81" s="92"/>
      <c r="E81" s="32"/>
      <c r="F81" s="32"/>
      <c r="G81" s="57">
        <v>10.6</v>
      </c>
      <c r="H81" s="32"/>
      <c r="I81" s="32"/>
      <c r="J81" s="106">
        <v>1819.2</v>
      </c>
      <c r="K81" s="106"/>
      <c r="L81" s="32"/>
      <c r="M81" s="32"/>
      <c r="N81" s="61">
        <v>10.5</v>
      </c>
      <c r="O81" s="32"/>
    </row>
    <row r="82" spans="1:25">
      <c r="A82" s="14"/>
      <c r="B82" s="54"/>
      <c r="C82" s="92"/>
      <c r="D82" s="92"/>
      <c r="E82" s="32"/>
      <c r="F82" s="32"/>
      <c r="G82" s="57"/>
      <c r="H82" s="32"/>
      <c r="I82" s="32"/>
      <c r="J82" s="106"/>
      <c r="K82" s="106"/>
      <c r="L82" s="32"/>
      <c r="M82" s="32"/>
      <c r="N82" s="61"/>
      <c r="O82" s="32"/>
    </row>
    <row r="83" spans="1:25">
      <c r="A83" s="14"/>
      <c r="B83" s="77" t="s">
        <v>317</v>
      </c>
      <c r="C83" s="91">
        <v>4061.5</v>
      </c>
      <c r="D83" s="91"/>
      <c r="E83" s="52"/>
      <c r="F83" s="52"/>
      <c r="G83" s="78">
        <v>21.2</v>
      </c>
      <c r="H83" s="52"/>
      <c r="I83" s="52"/>
      <c r="J83" s="105">
        <v>3804.3</v>
      </c>
      <c r="K83" s="105"/>
      <c r="L83" s="52"/>
      <c r="M83" s="52"/>
      <c r="N83" s="80">
        <v>21.8</v>
      </c>
      <c r="O83" s="52"/>
    </row>
    <row r="84" spans="1:25" ht="15.75" thickBot="1">
      <c r="A84" s="14"/>
      <c r="B84" s="77"/>
      <c r="C84" s="126"/>
      <c r="D84" s="126"/>
      <c r="E84" s="127"/>
      <c r="F84" s="52"/>
      <c r="G84" s="128"/>
      <c r="H84" s="127"/>
      <c r="I84" s="52"/>
      <c r="J84" s="129"/>
      <c r="K84" s="129"/>
      <c r="L84" s="69"/>
      <c r="M84" s="52"/>
      <c r="N84" s="130"/>
      <c r="O84" s="69"/>
    </row>
    <row r="85" spans="1:25" ht="15.75" thickTop="1">
      <c r="A85" s="14"/>
      <c r="B85" s="39" t="s">
        <v>130</v>
      </c>
      <c r="C85" s="131" t="s">
        <v>254</v>
      </c>
      <c r="D85" s="132">
        <v>19192.5</v>
      </c>
      <c r="E85" s="134"/>
      <c r="F85" s="32"/>
      <c r="G85" s="135">
        <v>100</v>
      </c>
      <c r="H85" s="131" t="s">
        <v>311</v>
      </c>
      <c r="I85" s="32"/>
      <c r="J85" s="136" t="s">
        <v>254</v>
      </c>
      <c r="K85" s="137">
        <v>17352.400000000001</v>
      </c>
      <c r="L85" s="74"/>
      <c r="M85" s="32"/>
      <c r="N85" s="139">
        <v>100</v>
      </c>
      <c r="O85" s="136" t="s">
        <v>311</v>
      </c>
    </row>
    <row r="86" spans="1:25" ht="15.75" thickBot="1">
      <c r="A86" s="14"/>
      <c r="B86" s="39"/>
      <c r="C86" s="56"/>
      <c r="D86" s="133"/>
      <c r="E86" s="59"/>
      <c r="F86" s="32"/>
      <c r="G86" s="58"/>
      <c r="H86" s="56"/>
      <c r="I86" s="32"/>
      <c r="J86" s="60"/>
      <c r="K86" s="138"/>
      <c r="L86" s="59"/>
      <c r="M86" s="32"/>
      <c r="N86" s="62"/>
      <c r="O86" s="60"/>
    </row>
    <row r="87" spans="1:25" ht="15.75" thickTop="1">
      <c r="A87" s="14"/>
      <c r="B87" s="32" t="s">
        <v>318</v>
      </c>
      <c r="C87" s="32"/>
      <c r="D87" s="32"/>
      <c r="E87" s="32"/>
      <c r="F87" s="32"/>
      <c r="G87" s="32"/>
      <c r="H87" s="32"/>
      <c r="I87" s="32"/>
      <c r="J87" s="32"/>
      <c r="K87" s="32"/>
      <c r="L87" s="32"/>
      <c r="M87" s="32"/>
      <c r="N87" s="32"/>
      <c r="O87" s="32"/>
      <c r="P87" s="32"/>
      <c r="Q87" s="32"/>
      <c r="R87" s="32"/>
      <c r="S87" s="32"/>
      <c r="T87" s="32"/>
      <c r="U87" s="32"/>
      <c r="V87" s="32"/>
      <c r="W87" s="32"/>
      <c r="X87" s="32"/>
      <c r="Y87" s="32"/>
    </row>
    <row r="88" spans="1:25">
      <c r="A88" s="14"/>
      <c r="B88" s="25"/>
      <c r="C88" s="25"/>
      <c r="D88" s="25"/>
      <c r="E88" s="25"/>
      <c r="F88" s="25"/>
      <c r="G88" s="25"/>
      <c r="H88" s="25"/>
      <c r="I88" s="25"/>
      <c r="J88" s="25"/>
      <c r="K88" s="25"/>
      <c r="L88" s="25"/>
      <c r="M88" s="25"/>
      <c r="N88" s="25"/>
      <c r="O88" s="25"/>
      <c r="P88" s="25"/>
      <c r="Q88" s="25"/>
      <c r="R88" s="25"/>
      <c r="S88" s="25"/>
      <c r="T88" s="25"/>
      <c r="U88" s="25"/>
      <c r="V88" s="25"/>
      <c r="W88" s="25"/>
      <c r="X88" s="25"/>
      <c r="Y88" s="25"/>
    </row>
    <row r="89" spans="1:25">
      <c r="A89" s="14"/>
      <c r="B89" s="17"/>
      <c r="C89" s="17"/>
      <c r="D89" s="17"/>
      <c r="E89" s="17"/>
      <c r="F89" s="17"/>
      <c r="G89" s="17"/>
      <c r="H89" s="17"/>
      <c r="I89" s="17"/>
      <c r="J89" s="17"/>
      <c r="K89" s="17"/>
      <c r="L89" s="17"/>
      <c r="M89" s="17"/>
      <c r="N89" s="17"/>
      <c r="O89" s="17"/>
      <c r="P89" s="17"/>
      <c r="Q89" s="17"/>
      <c r="R89" s="17"/>
      <c r="S89" s="17"/>
      <c r="T89" s="17"/>
      <c r="U89" s="17"/>
      <c r="V89" s="17"/>
      <c r="W89" s="17"/>
      <c r="X89" s="17"/>
      <c r="Y89" s="17"/>
    </row>
    <row r="90" spans="1:25" ht="15.75" thickBot="1">
      <c r="A90" s="14"/>
      <c r="B90" s="40"/>
      <c r="C90" s="50" t="s">
        <v>319</v>
      </c>
      <c r="D90" s="50"/>
      <c r="E90" s="50"/>
      <c r="F90" s="50"/>
      <c r="G90" s="50"/>
      <c r="H90" s="50"/>
      <c r="I90" s="50"/>
      <c r="J90" s="50"/>
      <c r="K90" s="50"/>
      <c r="L90" s="50"/>
      <c r="M90" s="50"/>
      <c r="N90" s="12"/>
      <c r="O90" s="50" t="s">
        <v>320</v>
      </c>
      <c r="P90" s="50"/>
      <c r="Q90" s="50"/>
      <c r="R90" s="50"/>
      <c r="S90" s="50"/>
      <c r="T90" s="50"/>
      <c r="U90" s="50"/>
      <c r="V90" s="50"/>
      <c r="W90" s="50"/>
      <c r="X90" s="50"/>
      <c r="Y90" s="50"/>
    </row>
    <row r="91" spans="1:25">
      <c r="A91" s="14"/>
      <c r="B91" s="140"/>
      <c r="C91" s="141" t="s">
        <v>321</v>
      </c>
      <c r="D91" s="141"/>
      <c r="E91" s="141"/>
      <c r="F91" s="74"/>
      <c r="G91" s="141" t="s">
        <v>274</v>
      </c>
      <c r="H91" s="141"/>
      <c r="I91" s="141"/>
      <c r="J91" s="74"/>
      <c r="K91" s="141" t="s">
        <v>323</v>
      </c>
      <c r="L91" s="141"/>
      <c r="M91" s="141"/>
      <c r="N91" s="32"/>
      <c r="O91" s="141" t="s">
        <v>321</v>
      </c>
      <c r="P91" s="141"/>
      <c r="Q91" s="141"/>
      <c r="R91" s="74"/>
      <c r="S91" s="141" t="s">
        <v>274</v>
      </c>
      <c r="T91" s="141"/>
      <c r="U91" s="141"/>
      <c r="V91" s="74"/>
      <c r="W91" s="141" t="s">
        <v>323</v>
      </c>
      <c r="X91" s="141"/>
      <c r="Y91" s="141"/>
    </row>
    <row r="92" spans="1:25">
      <c r="A92" s="14"/>
      <c r="B92" s="140"/>
      <c r="C92" s="87" t="s">
        <v>322</v>
      </c>
      <c r="D92" s="87"/>
      <c r="E92" s="87"/>
      <c r="F92" s="32"/>
      <c r="G92" s="87" t="s">
        <v>275</v>
      </c>
      <c r="H92" s="87"/>
      <c r="I92" s="87"/>
      <c r="J92" s="32"/>
      <c r="K92" s="87" t="s">
        <v>324</v>
      </c>
      <c r="L92" s="87"/>
      <c r="M92" s="87"/>
      <c r="N92" s="32"/>
      <c r="O92" s="87" t="s">
        <v>322</v>
      </c>
      <c r="P92" s="87"/>
      <c r="Q92" s="87"/>
      <c r="R92" s="32"/>
      <c r="S92" s="87" t="s">
        <v>275</v>
      </c>
      <c r="T92" s="87"/>
      <c r="U92" s="87"/>
      <c r="V92" s="32"/>
      <c r="W92" s="87" t="s">
        <v>324</v>
      </c>
      <c r="X92" s="87"/>
      <c r="Y92" s="87"/>
    </row>
    <row r="93" spans="1:25" ht="15.75" thickBot="1">
      <c r="A93" s="14"/>
      <c r="B93" s="140"/>
      <c r="C93" s="142"/>
      <c r="D93" s="142"/>
      <c r="E93" s="142"/>
      <c r="F93" s="32"/>
      <c r="G93" s="50" t="s">
        <v>277</v>
      </c>
      <c r="H93" s="50"/>
      <c r="I93" s="50"/>
      <c r="J93" s="32"/>
      <c r="K93" s="142"/>
      <c r="L93" s="142"/>
      <c r="M93" s="142"/>
      <c r="N93" s="32"/>
      <c r="O93" s="142"/>
      <c r="P93" s="142"/>
      <c r="Q93" s="142"/>
      <c r="R93" s="32"/>
      <c r="S93" s="50" t="s">
        <v>277</v>
      </c>
      <c r="T93" s="50"/>
      <c r="U93" s="50"/>
      <c r="V93" s="32"/>
      <c r="W93" s="142"/>
      <c r="X93" s="142"/>
      <c r="Y93" s="142"/>
    </row>
    <row r="94" spans="1:25">
      <c r="A94" s="14"/>
      <c r="B94" s="27" t="s">
        <v>279</v>
      </c>
      <c r="C94" s="53"/>
      <c r="D94" s="53"/>
      <c r="E94" s="53"/>
      <c r="F94" s="22"/>
      <c r="G94" s="53"/>
      <c r="H94" s="53"/>
      <c r="I94" s="53"/>
      <c r="J94" s="22"/>
      <c r="K94" s="53"/>
      <c r="L94" s="53"/>
      <c r="M94" s="53"/>
      <c r="N94" s="22"/>
      <c r="O94" s="53"/>
      <c r="P94" s="53"/>
      <c r="Q94" s="53"/>
      <c r="R94" s="22"/>
      <c r="S94" s="53"/>
      <c r="T94" s="53"/>
      <c r="U94" s="53"/>
      <c r="V94" s="22"/>
      <c r="W94" s="53"/>
      <c r="X94" s="53"/>
      <c r="Y94" s="53"/>
    </row>
    <row r="95" spans="1:25">
      <c r="A95" s="14"/>
      <c r="B95" s="82" t="s">
        <v>280</v>
      </c>
      <c r="C95" s="32"/>
      <c r="D95" s="32"/>
      <c r="E95" s="32"/>
      <c r="F95" s="12"/>
      <c r="G95" s="32"/>
      <c r="H95" s="32"/>
      <c r="I95" s="32"/>
      <c r="J95" s="12"/>
      <c r="K95" s="32"/>
      <c r="L95" s="32"/>
      <c r="M95" s="32"/>
      <c r="N95" s="12"/>
      <c r="O95" s="32"/>
      <c r="P95" s="32"/>
      <c r="Q95" s="32"/>
      <c r="R95" s="12"/>
      <c r="S95" s="32"/>
      <c r="T95" s="32"/>
      <c r="U95" s="32"/>
      <c r="V95" s="12"/>
      <c r="W95" s="32"/>
      <c r="X95" s="32"/>
      <c r="Y95" s="32"/>
    </row>
    <row r="96" spans="1:25">
      <c r="A96" s="14"/>
      <c r="B96" s="89" t="s">
        <v>281</v>
      </c>
      <c r="C96" s="30" t="s">
        <v>254</v>
      </c>
      <c r="D96" s="78">
        <v>38.4</v>
      </c>
      <c r="E96" s="52"/>
      <c r="F96" s="52"/>
      <c r="G96" s="30" t="s">
        <v>254</v>
      </c>
      <c r="H96" s="78" t="s">
        <v>325</v>
      </c>
      <c r="I96" s="30" t="s">
        <v>283</v>
      </c>
      <c r="J96" s="52"/>
      <c r="K96" s="78">
        <v>7</v>
      </c>
      <c r="L96" s="78"/>
      <c r="M96" s="52"/>
      <c r="N96" s="52"/>
      <c r="O96" s="30" t="s">
        <v>254</v>
      </c>
      <c r="P96" s="78">
        <v>59.9</v>
      </c>
      <c r="Q96" s="52"/>
      <c r="R96" s="52"/>
      <c r="S96" s="30" t="s">
        <v>254</v>
      </c>
      <c r="T96" s="78" t="s">
        <v>326</v>
      </c>
      <c r="U96" s="30" t="s">
        <v>283</v>
      </c>
      <c r="V96" s="52"/>
      <c r="W96" s="78">
        <v>2</v>
      </c>
      <c r="X96" s="78"/>
      <c r="Y96" s="52"/>
    </row>
    <row r="97" spans="1:25">
      <c r="A97" s="14"/>
      <c r="B97" s="89"/>
      <c r="C97" s="30"/>
      <c r="D97" s="78"/>
      <c r="E97" s="52"/>
      <c r="F97" s="52"/>
      <c r="G97" s="30"/>
      <c r="H97" s="78"/>
      <c r="I97" s="30"/>
      <c r="J97" s="52"/>
      <c r="K97" s="78"/>
      <c r="L97" s="78"/>
      <c r="M97" s="52"/>
      <c r="N97" s="52"/>
      <c r="O97" s="30"/>
      <c r="P97" s="78"/>
      <c r="Q97" s="52"/>
      <c r="R97" s="52"/>
      <c r="S97" s="30"/>
      <c r="T97" s="78"/>
      <c r="U97" s="30"/>
      <c r="V97" s="52"/>
      <c r="W97" s="78"/>
      <c r="X97" s="78"/>
      <c r="Y97" s="52"/>
    </row>
    <row r="98" spans="1:25">
      <c r="A98" s="14"/>
      <c r="B98" s="90" t="s">
        <v>284</v>
      </c>
      <c r="C98" s="57">
        <v>9.3000000000000007</v>
      </c>
      <c r="D98" s="57"/>
      <c r="E98" s="32"/>
      <c r="F98" s="32"/>
      <c r="G98" s="57" t="s">
        <v>327</v>
      </c>
      <c r="H98" s="57"/>
      <c r="I98" s="55" t="s">
        <v>283</v>
      </c>
      <c r="J98" s="32"/>
      <c r="K98" s="57">
        <v>3</v>
      </c>
      <c r="L98" s="57"/>
      <c r="M98" s="32"/>
      <c r="N98" s="32"/>
      <c r="O98" s="57">
        <v>39.299999999999997</v>
      </c>
      <c r="P98" s="57"/>
      <c r="Q98" s="32"/>
      <c r="R98" s="32"/>
      <c r="S98" s="57" t="s">
        <v>328</v>
      </c>
      <c r="T98" s="57"/>
      <c r="U98" s="55" t="s">
        <v>283</v>
      </c>
      <c r="V98" s="32"/>
      <c r="W98" s="57">
        <v>12</v>
      </c>
      <c r="X98" s="57"/>
      <c r="Y98" s="32"/>
    </row>
    <row r="99" spans="1:25">
      <c r="A99" s="14"/>
      <c r="B99" s="90"/>
      <c r="C99" s="57"/>
      <c r="D99" s="57"/>
      <c r="E99" s="32"/>
      <c r="F99" s="32"/>
      <c r="G99" s="57"/>
      <c r="H99" s="57"/>
      <c r="I99" s="55"/>
      <c r="J99" s="32"/>
      <c r="K99" s="57"/>
      <c r="L99" s="57"/>
      <c r="M99" s="32"/>
      <c r="N99" s="32"/>
      <c r="O99" s="57"/>
      <c r="P99" s="57"/>
      <c r="Q99" s="32"/>
      <c r="R99" s="32"/>
      <c r="S99" s="57"/>
      <c r="T99" s="57"/>
      <c r="U99" s="55"/>
      <c r="V99" s="32"/>
      <c r="W99" s="57"/>
      <c r="X99" s="57"/>
      <c r="Y99" s="32"/>
    </row>
    <row r="100" spans="1:25">
      <c r="A100" s="14"/>
      <c r="B100" s="89" t="s">
        <v>286</v>
      </c>
      <c r="C100" s="91">
        <v>1348.8</v>
      </c>
      <c r="D100" s="91"/>
      <c r="E100" s="52"/>
      <c r="F100" s="52"/>
      <c r="G100" s="78" t="s">
        <v>329</v>
      </c>
      <c r="H100" s="78"/>
      <c r="I100" s="30" t="s">
        <v>283</v>
      </c>
      <c r="J100" s="52"/>
      <c r="K100" s="78">
        <v>235</v>
      </c>
      <c r="L100" s="78"/>
      <c r="M100" s="52"/>
      <c r="N100" s="52"/>
      <c r="O100" s="91">
        <v>1064</v>
      </c>
      <c r="P100" s="91"/>
      <c r="Q100" s="52"/>
      <c r="R100" s="52"/>
      <c r="S100" s="78" t="s">
        <v>330</v>
      </c>
      <c r="T100" s="78"/>
      <c r="U100" s="30" t="s">
        <v>283</v>
      </c>
      <c r="V100" s="52"/>
      <c r="W100" s="78">
        <v>75</v>
      </c>
      <c r="X100" s="78"/>
      <c r="Y100" s="52"/>
    </row>
    <row r="101" spans="1:25">
      <c r="A101" s="14"/>
      <c r="B101" s="89"/>
      <c r="C101" s="91"/>
      <c r="D101" s="91"/>
      <c r="E101" s="52"/>
      <c r="F101" s="52"/>
      <c r="G101" s="78"/>
      <c r="H101" s="78"/>
      <c r="I101" s="30"/>
      <c r="J101" s="52"/>
      <c r="K101" s="78"/>
      <c r="L101" s="78"/>
      <c r="M101" s="52"/>
      <c r="N101" s="52"/>
      <c r="O101" s="91"/>
      <c r="P101" s="91"/>
      <c r="Q101" s="52"/>
      <c r="R101" s="52"/>
      <c r="S101" s="78"/>
      <c r="T101" s="78"/>
      <c r="U101" s="30"/>
      <c r="V101" s="52"/>
      <c r="W101" s="78"/>
      <c r="X101" s="78"/>
      <c r="Y101" s="52"/>
    </row>
    <row r="102" spans="1:25">
      <c r="A102" s="14"/>
      <c r="B102" s="90" t="s">
        <v>288</v>
      </c>
      <c r="C102" s="57">
        <v>191.5</v>
      </c>
      <c r="D102" s="57"/>
      <c r="E102" s="32"/>
      <c r="F102" s="32"/>
      <c r="G102" s="57" t="s">
        <v>331</v>
      </c>
      <c r="H102" s="57"/>
      <c r="I102" s="55" t="s">
        <v>283</v>
      </c>
      <c r="J102" s="32"/>
      <c r="K102" s="57">
        <v>15</v>
      </c>
      <c r="L102" s="57"/>
      <c r="M102" s="32"/>
      <c r="N102" s="32"/>
      <c r="O102" s="57">
        <v>241</v>
      </c>
      <c r="P102" s="57"/>
      <c r="Q102" s="32"/>
      <c r="R102" s="32"/>
      <c r="S102" s="57" t="s">
        <v>332</v>
      </c>
      <c r="T102" s="57"/>
      <c r="U102" s="55" t="s">
        <v>283</v>
      </c>
      <c r="V102" s="32"/>
      <c r="W102" s="57">
        <v>40</v>
      </c>
      <c r="X102" s="57"/>
      <c r="Y102" s="32"/>
    </row>
    <row r="103" spans="1:25">
      <c r="A103" s="14"/>
      <c r="B103" s="90"/>
      <c r="C103" s="57"/>
      <c r="D103" s="57"/>
      <c r="E103" s="32"/>
      <c r="F103" s="32"/>
      <c r="G103" s="57"/>
      <c r="H103" s="57"/>
      <c r="I103" s="55"/>
      <c r="J103" s="32"/>
      <c r="K103" s="57"/>
      <c r="L103" s="57"/>
      <c r="M103" s="32"/>
      <c r="N103" s="32"/>
      <c r="O103" s="57"/>
      <c r="P103" s="57"/>
      <c r="Q103" s="32"/>
      <c r="R103" s="32"/>
      <c r="S103" s="57"/>
      <c r="T103" s="57"/>
      <c r="U103" s="55"/>
      <c r="V103" s="32"/>
      <c r="W103" s="57"/>
      <c r="X103" s="57"/>
      <c r="Y103" s="32"/>
    </row>
    <row r="104" spans="1:25">
      <c r="A104" s="14"/>
      <c r="B104" s="89" t="s">
        <v>290</v>
      </c>
      <c r="C104" s="78">
        <v>54.9</v>
      </c>
      <c r="D104" s="78"/>
      <c r="E104" s="52"/>
      <c r="F104" s="52"/>
      <c r="G104" s="78" t="s">
        <v>325</v>
      </c>
      <c r="H104" s="78"/>
      <c r="I104" s="30" t="s">
        <v>283</v>
      </c>
      <c r="J104" s="52"/>
      <c r="K104" s="78">
        <v>4</v>
      </c>
      <c r="L104" s="78"/>
      <c r="M104" s="52"/>
      <c r="N104" s="52"/>
      <c r="O104" s="78">
        <v>52.8</v>
      </c>
      <c r="P104" s="78"/>
      <c r="Q104" s="52"/>
      <c r="R104" s="52"/>
      <c r="S104" s="78" t="s">
        <v>333</v>
      </c>
      <c r="T104" s="78"/>
      <c r="U104" s="30" t="s">
        <v>283</v>
      </c>
      <c r="V104" s="52"/>
      <c r="W104" s="78">
        <v>8</v>
      </c>
      <c r="X104" s="78"/>
      <c r="Y104" s="52"/>
    </row>
    <row r="105" spans="1:25">
      <c r="A105" s="14"/>
      <c r="B105" s="89"/>
      <c r="C105" s="78"/>
      <c r="D105" s="78"/>
      <c r="E105" s="52"/>
      <c r="F105" s="52"/>
      <c r="G105" s="78"/>
      <c r="H105" s="78"/>
      <c r="I105" s="30"/>
      <c r="J105" s="52"/>
      <c r="K105" s="78"/>
      <c r="L105" s="78"/>
      <c r="M105" s="52"/>
      <c r="N105" s="52"/>
      <c r="O105" s="78"/>
      <c r="P105" s="78"/>
      <c r="Q105" s="52"/>
      <c r="R105" s="52"/>
      <c r="S105" s="78"/>
      <c r="T105" s="78"/>
      <c r="U105" s="30"/>
      <c r="V105" s="52"/>
      <c r="W105" s="78"/>
      <c r="X105" s="78"/>
      <c r="Y105" s="52"/>
    </row>
    <row r="106" spans="1:25">
      <c r="A106" s="14"/>
      <c r="B106" s="90" t="s">
        <v>292</v>
      </c>
      <c r="C106" s="57">
        <v>81.7</v>
      </c>
      <c r="D106" s="57"/>
      <c r="E106" s="32"/>
      <c r="F106" s="32"/>
      <c r="G106" s="57" t="s">
        <v>325</v>
      </c>
      <c r="H106" s="57"/>
      <c r="I106" s="55" t="s">
        <v>283</v>
      </c>
      <c r="J106" s="32"/>
      <c r="K106" s="57">
        <v>10</v>
      </c>
      <c r="L106" s="57"/>
      <c r="M106" s="32"/>
      <c r="N106" s="32"/>
      <c r="O106" s="57">
        <v>29.9</v>
      </c>
      <c r="P106" s="57"/>
      <c r="Q106" s="32"/>
      <c r="R106" s="32"/>
      <c r="S106" s="57" t="s">
        <v>328</v>
      </c>
      <c r="T106" s="57"/>
      <c r="U106" s="55" t="s">
        <v>283</v>
      </c>
      <c r="V106" s="32"/>
      <c r="W106" s="57">
        <v>3</v>
      </c>
      <c r="X106" s="57"/>
      <c r="Y106" s="32"/>
    </row>
    <row r="107" spans="1:25" ht="15.75" thickBot="1">
      <c r="A107" s="14"/>
      <c r="B107" s="90"/>
      <c r="C107" s="93"/>
      <c r="D107" s="93"/>
      <c r="E107" s="94"/>
      <c r="F107" s="32"/>
      <c r="G107" s="93"/>
      <c r="H107" s="93"/>
      <c r="I107" s="95"/>
      <c r="J107" s="32"/>
      <c r="K107" s="93"/>
      <c r="L107" s="93"/>
      <c r="M107" s="94"/>
      <c r="N107" s="32"/>
      <c r="O107" s="93"/>
      <c r="P107" s="93"/>
      <c r="Q107" s="94"/>
      <c r="R107" s="32"/>
      <c r="S107" s="93"/>
      <c r="T107" s="93"/>
      <c r="U107" s="95"/>
      <c r="V107" s="32"/>
      <c r="W107" s="93"/>
      <c r="X107" s="93"/>
      <c r="Y107" s="94"/>
    </row>
    <row r="108" spans="1:25">
      <c r="A108" s="14"/>
      <c r="B108" s="96" t="s">
        <v>294</v>
      </c>
      <c r="C108" s="97">
        <v>1724.6</v>
      </c>
      <c r="D108" s="97"/>
      <c r="E108" s="53"/>
      <c r="F108" s="52"/>
      <c r="G108" s="98" t="s">
        <v>334</v>
      </c>
      <c r="H108" s="98"/>
      <c r="I108" s="99" t="s">
        <v>283</v>
      </c>
      <c r="J108" s="52"/>
      <c r="K108" s="98">
        <v>274</v>
      </c>
      <c r="L108" s="98"/>
      <c r="M108" s="53"/>
      <c r="N108" s="52"/>
      <c r="O108" s="97">
        <v>1486.9</v>
      </c>
      <c r="P108" s="97"/>
      <c r="Q108" s="53"/>
      <c r="R108" s="52"/>
      <c r="S108" s="98" t="s">
        <v>335</v>
      </c>
      <c r="T108" s="98"/>
      <c r="U108" s="99" t="s">
        <v>283</v>
      </c>
      <c r="V108" s="52"/>
      <c r="W108" s="98">
        <v>140</v>
      </c>
      <c r="X108" s="98"/>
      <c r="Y108" s="53"/>
    </row>
    <row r="109" spans="1:25">
      <c r="A109" s="14"/>
      <c r="B109" s="96"/>
      <c r="C109" s="91"/>
      <c r="D109" s="91"/>
      <c r="E109" s="52"/>
      <c r="F109" s="52"/>
      <c r="G109" s="78"/>
      <c r="H109" s="78"/>
      <c r="I109" s="30"/>
      <c r="J109" s="52"/>
      <c r="K109" s="78"/>
      <c r="L109" s="78"/>
      <c r="M109" s="52"/>
      <c r="N109" s="52"/>
      <c r="O109" s="91"/>
      <c r="P109" s="91"/>
      <c r="Q109" s="52"/>
      <c r="R109" s="52"/>
      <c r="S109" s="78"/>
      <c r="T109" s="78"/>
      <c r="U109" s="30"/>
      <c r="V109" s="52"/>
      <c r="W109" s="78"/>
      <c r="X109" s="78"/>
      <c r="Y109" s="52"/>
    </row>
    <row r="110" spans="1:25">
      <c r="A110" s="14"/>
      <c r="B110" s="88" t="s">
        <v>296</v>
      </c>
      <c r="C110" s="57">
        <v>14.9</v>
      </c>
      <c r="D110" s="57"/>
      <c r="E110" s="32"/>
      <c r="F110" s="32"/>
      <c r="G110" s="57" t="s">
        <v>293</v>
      </c>
      <c r="H110" s="57"/>
      <c r="I110" s="55" t="s">
        <v>283</v>
      </c>
      <c r="J110" s="32"/>
      <c r="K110" s="57">
        <v>11</v>
      </c>
      <c r="L110" s="57"/>
      <c r="M110" s="32"/>
      <c r="N110" s="32"/>
      <c r="O110" s="57">
        <v>3.3</v>
      </c>
      <c r="P110" s="57"/>
      <c r="Q110" s="32"/>
      <c r="R110" s="32"/>
      <c r="S110" s="57" t="s">
        <v>336</v>
      </c>
      <c r="T110" s="57"/>
      <c r="U110" s="55" t="s">
        <v>283</v>
      </c>
      <c r="V110" s="32"/>
      <c r="W110" s="57">
        <v>7</v>
      </c>
      <c r="X110" s="57"/>
      <c r="Y110" s="32"/>
    </row>
    <row r="111" spans="1:25" ht="15.75" thickBot="1">
      <c r="A111" s="14"/>
      <c r="B111" s="88"/>
      <c r="C111" s="93"/>
      <c r="D111" s="93"/>
      <c r="E111" s="94"/>
      <c r="F111" s="32"/>
      <c r="G111" s="93"/>
      <c r="H111" s="93"/>
      <c r="I111" s="95"/>
      <c r="J111" s="32"/>
      <c r="K111" s="93"/>
      <c r="L111" s="93"/>
      <c r="M111" s="94"/>
      <c r="N111" s="32"/>
      <c r="O111" s="93"/>
      <c r="P111" s="93"/>
      <c r="Q111" s="94"/>
      <c r="R111" s="32"/>
      <c r="S111" s="93"/>
      <c r="T111" s="93"/>
      <c r="U111" s="95"/>
      <c r="V111" s="32"/>
      <c r="W111" s="93"/>
      <c r="X111" s="93"/>
      <c r="Y111" s="94"/>
    </row>
    <row r="112" spans="1:25">
      <c r="A112" s="14"/>
      <c r="B112" s="79" t="s">
        <v>130</v>
      </c>
      <c r="C112" s="99" t="s">
        <v>254</v>
      </c>
      <c r="D112" s="97">
        <v>1739.5</v>
      </c>
      <c r="E112" s="53"/>
      <c r="F112" s="52"/>
      <c r="G112" s="99" t="s">
        <v>254</v>
      </c>
      <c r="H112" s="98" t="s">
        <v>337</v>
      </c>
      <c r="I112" s="99" t="s">
        <v>283</v>
      </c>
      <c r="J112" s="52"/>
      <c r="K112" s="99" t="s">
        <v>254</v>
      </c>
      <c r="L112" s="98">
        <v>285</v>
      </c>
      <c r="M112" s="53"/>
      <c r="N112" s="52"/>
      <c r="O112" s="99" t="s">
        <v>254</v>
      </c>
      <c r="P112" s="97">
        <v>1490.2</v>
      </c>
      <c r="Q112" s="53"/>
      <c r="R112" s="52"/>
      <c r="S112" s="99" t="s">
        <v>254</v>
      </c>
      <c r="T112" s="98" t="s">
        <v>338</v>
      </c>
      <c r="U112" s="99" t="s">
        <v>283</v>
      </c>
      <c r="V112" s="52"/>
      <c r="W112" s="99" t="s">
        <v>254</v>
      </c>
      <c r="X112" s="98">
        <v>147</v>
      </c>
      <c r="Y112" s="53"/>
    </row>
    <row r="113" spans="1:25" ht="15.75" thickBot="1">
      <c r="A113" s="14"/>
      <c r="B113" s="79"/>
      <c r="C113" s="100"/>
      <c r="D113" s="101"/>
      <c r="E113" s="102"/>
      <c r="F113" s="52"/>
      <c r="G113" s="100"/>
      <c r="H113" s="103"/>
      <c r="I113" s="100"/>
      <c r="J113" s="52"/>
      <c r="K113" s="100"/>
      <c r="L113" s="103"/>
      <c r="M113" s="102"/>
      <c r="N113" s="52"/>
      <c r="O113" s="100"/>
      <c r="P113" s="101"/>
      <c r="Q113" s="102"/>
      <c r="R113" s="52"/>
      <c r="S113" s="100"/>
      <c r="T113" s="103"/>
      <c r="U113" s="100"/>
      <c r="V113" s="52"/>
      <c r="W113" s="100"/>
      <c r="X113" s="103"/>
      <c r="Y113" s="102"/>
    </row>
    <row r="114" spans="1:25" ht="15.75" thickTop="1">
      <c r="A114" s="14"/>
      <c r="B114" s="182"/>
      <c r="C114" s="182"/>
      <c r="D114" s="182"/>
      <c r="E114" s="182"/>
      <c r="F114" s="182"/>
      <c r="G114" s="182"/>
      <c r="H114" s="182"/>
      <c r="I114" s="182"/>
      <c r="J114" s="182"/>
      <c r="K114" s="182"/>
      <c r="L114" s="182"/>
      <c r="M114" s="182"/>
      <c r="N114" s="182"/>
      <c r="O114" s="182"/>
      <c r="P114" s="182"/>
      <c r="Q114" s="182"/>
      <c r="R114" s="182"/>
      <c r="S114" s="182"/>
      <c r="T114" s="182"/>
      <c r="U114" s="182"/>
      <c r="V114" s="182"/>
      <c r="W114" s="182"/>
      <c r="X114" s="182"/>
      <c r="Y114" s="182"/>
    </row>
    <row r="115" spans="1:25">
      <c r="A115" s="14"/>
      <c r="B115" s="25"/>
      <c r="C115" s="25"/>
      <c r="D115" s="25"/>
      <c r="E115" s="25"/>
      <c r="F115" s="25"/>
      <c r="G115" s="25"/>
      <c r="H115" s="25"/>
      <c r="I115" s="25"/>
      <c r="J115" s="25"/>
      <c r="K115" s="25"/>
      <c r="L115" s="25"/>
      <c r="M115" s="25"/>
      <c r="N115" s="25"/>
      <c r="O115" s="25"/>
      <c r="P115" s="25"/>
      <c r="Q115" s="25"/>
      <c r="R115" s="25"/>
      <c r="S115" s="25"/>
      <c r="T115" s="25"/>
      <c r="U115" s="25"/>
      <c r="V115" s="25"/>
      <c r="W115" s="25"/>
      <c r="X115" s="25"/>
      <c r="Y115" s="25"/>
    </row>
    <row r="116" spans="1:25">
      <c r="A116" s="14"/>
      <c r="B116" s="17"/>
      <c r="C116" s="17"/>
      <c r="D116" s="17"/>
      <c r="E116" s="17"/>
      <c r="F116" s="17"/>
      <c r="G116" s="17"/>
      <c r="H116" s="17"/>
      <c r="I116" s="17"/>
      <c r="J116" s="17"/>
      <c r="K116" s="17"/>
      <c r="L116" s="17"/>
      <c r="M116" s="17"/>
      <c r="N116" s="17"/>
      <c r="O116" s="17"/>
      <c r="P116" s="17"/>
      <c r="Q116" s="17"/>
      <c r="R116" s="17"/>
      <c r="S116" s="17"/>
      <c r="T116" s="17"/>
      <c r="U116" s="17"/>
      <c r="V116" s="17"/>
      <c r="W116" s="17"/>
      <c r="X116" s="17"/>
      <c r="Y116" s="17"/>
    </row>
    <row r="117" spans="1:25" ht="15.75" thickBot="1">
      <c r="A117" s="14"/>
      <c r="B117" s="40"/>
      <c r="C117" s="50" t="s">
        <v>319</v>
      </c>
      <c r="D117" s="50"/>
      <c r="E117" s="50"/>
      <c r="F117" s="50"/>
      <c r="G117" s="50"/>
      <c r="H117" s="50"/>
      <c r="I117" s="50"/>
      <c r="J117" s="50"/>
      <c r="K117" s="50"/>
      <c r="L117" s="50"/>
      <c r="M117" s="50"/>
      <c r="N117" s="12"/>
      <c r="O117" s="50" t="s">
        <v>320</v>
      </c>
      <c r="P117" s="50"/>
      <c r="Q117" s="50"/>
      <c r="R117" s="50"/>
      <c r="S117" s="50"/>
      <c r="T117" s="50"/>
      <c r="U117" s="50"/>
      <c r="V117" s="50"/>
      <c r="W117" s="50"/>
      <c r="X117" s="50"/>
      <c r="Y117" s="50"/>
    </row>
    <row r="118" spans="1:25">
      <c r="A118" s="14"/>
      <c r="B118" s="140"/>
      <c r="C118" s="141" t="s">
        <v>321</v>
      </c>
      <c r="D118" s="141"/>
      <c r="E118" s="141"/>
      <c r="F118" s="74"/>
      <c r="G118" s="141" t="s">
        <v>274</v>
      </c>
      <c r="H118" s="141"/>
      <c r="I118" s="141"/>
      <c r="J118" s="74"/>
      <c r="K118" s="141" t="s">
        <v>323</v>
      </c>
      <c r="L118" s="141"/>
      <c r="M118" s="141"/>
      <c r="N118" s="32"/>
      <c r="O118" s="141" t="s">
        <v>321</v>
      </c>
      <c r="P118" s="141"/>
      <c r="Q118" s="141"/>
      <c r="R118" s="74"/>
      <c r="S118" s="141" t="s">
        <v>274</v>
      </c>
      <c r="T118" s="141"/>
      <c r="U118" s="141"/>
      <c r="V118" s="74"/>
      <c r="W118" s="141" t="s">
        <v>323</v>
      </c>
      <c r="X118" s="141"/>
      <c r="Y118" s="141"/>
    </row>
    <row r="119" spans="1:25">
      <c r="A119" s="14"/>
      <c r="B119" s="140"/>
      <c r="C119" s="87" t="s">
        <v>322</v>
      </c>
      <c r="D119" s="87"/>
      <c r="E119" s="87"/>
      <c r="F119" s="32"/>
      <c r="G119" s="87" t="s">
        <v>275</v>
      </c>
      <c r="H119" s="87"/>
      <c r="I119" s="87"/>
      <c r="J119" s="32"/>
      <c r="K119" s="87" t="s">
        <v>324</v>
      </c>
      <c r="L119" s="87"/>
      <c r="M119" s="87"/>
      <c r="N119" s="32"/>
      <c r="O119" s="87" t="s">
        <v>322</v>
      </c>
      <c r="P119" s="87"/>
      <c r="Q119" s="87"/>
      <c r="R119" s="32"/>
      <c r="S119" s="87" t="s">
        <v>275</v>
      </c>
      <c r="T119" s="87"/>
      <c r="U119" s="87"/>
      <c r="V119" s="32"/>
      <c r="W119" s="87" t="s">
        <v>324</v>
      </c>
      <c r="X119" s="87"/>
      <c r="Y119" s="87"/>
    </row>
    <row r="120" spans="1:25" ht="15.75" thickBot="1">
      <c r="A120" s="14"/>
      <c r="B120" s="140"/>
      <c r="C120" s="142"/>
      <c r="D120" s="142"/>
      <c r="E120" s="142"/>
      <c r="F120" s="32"/>
      <c r="G120" s="50" t="s">
        <v>277</v>
      </c>
      <c r="H120" s="50"/>
      <c r="I120" s="50"/>
      <c r="J120" s="32"/>
      <c r="K120" s="142"/>
      <c r="L120" s="142"/>
      <c r="M120" s="142"/>
      <c r="N120" s="32"/>
      <c r="O120" s="142"/>
      <c r="P120" s="142"/>
      <c r="Q120" s="142"/>
      <c r="R120" s="32"/>
      <c r="S120" s="50" t="s">
        <v>277</v>
      </c>
      <c r="T120" s="50"/>
      <c r="U120" s="50"/>
      <c r="V120" s="32"/>
      <c r="W120" s="142"/>
      <c r="X120" s="142"/>
      <c r="Y120" s="142"/>
    </row>
    <row r="121" spans="1:25">
      <c r="A121" s="14"/>
      <c r="B121" s="27" t="s">
        <v>298</v>
      </c>
      <c r="C121" s="53"/>
      <c r="D121" s="53"/>
      <c r="E121" s="53"/>
      <c r="F121" s="22"/>
      <c r="G121" s="53"/>
      <c r="H121" s="53"/>
      <c r="I121" s="53"/>
      <c r="J121" s="22"/>
      <c r="K121" s="53"/>
      <c r="L121" s="53"/>
      <c r="M121" s="53"/>
      <c r="N121" s="22"/>
      <c r="O121" s="53"/>
      <c r="P121" s="53"/>
      <c r="Q121" s="53"/>
      <c r="R121" s="22"/>
      <c r="S121" s="53"/>
      <c r="T121" s="53"/>
      <c r="U121" s="53"/>
      <c r="V121" s="22"/>
      <c r="W121" s="53"/>
      <c r="X121" s="53"/>
      <c r="Y121" s="53"/>
    </row>
    <row r="122" spans="1:25">
      <c r="A122" s="14"/>
      <c r="B122" s="82" t="s">
        <v>280</v>
      </c>
      <c r="C122" s="32"/>
      <c r="D122" s="32"/>
      <c r="E122" s="32"/>
      <c r="F122" s="12"/>
      <c r="G122" s="32"/>
      <c r="H122" s="32"/>
      <c r="I122" s="32"/>
      <c r="J122" s="12"/>
      <c r="K122" s="32"/>
      <c r="L122" s="32"/>
      <c r="M122" s="32"/>
      <c r="N122" s="12"/>
      <c r="O122" s="32"/>
      <c r="P122" s="32"/>
      <c r="Q122" s="32"/>
      <c r="R122" s="12"/>
      <c r="S122" s="32"/>
      <c r="T122" s="32"/>
      <c r="U122" s="32"/>
      <c r="V122" s="12"/>
      <c r="W122" s="32"/>
      <c r="X122" s="32"/>
      <c r="Y122" s="32"/>
    </row>
    <row r="123" spans="1:25">
      <c r="A123" s="14"/>
      <c r="B123" s="89" t="s">
        <v>281</v>
      </c>
      <c r="C123" s="79" t="s">
        <v>254</v>
      </c>
      <c r="D123" s="80">
        <v>102.7</v>
      </c>
      <c r="E123" s="52"/>
      <c r="F123" s="52"/>
      <c r="G123" s="79" t="s">
        <v>254</v>
      </c>
      <c r="H123" s="80" t="s">
        <v>299</v>
      </c>
      <c r="I123" s="79" t="s">
        <v>283</v>
      </c>
      <c r="J123" s="52"/>
      <c r="K123" s="80">
        <v>9</v>
      </c>
      <c r="L123" s="80"/>
      <c r="M123" s="52"/>
      <c r="N123" s="52"/>
      <c r="O123" s="79" t="s">
        <v>254</v>
      </c>
      <c r="P123" s="80" t="s">
        <v>339</v>
      </c>
      <c r="Q123" s="52"/>
      <c r="R123" s="52"/>
      <c r="S123" s="79" t="s">
        <v>254</v>
      </c>
      <c r="T123" s="80" t="s">
        <v>339</v>
      </c>
      <c r="U123" s="52"/>
      <c r="V123" s="52"/>
      <c r="W123" s="80" t="s">
        <v>339</v>
      </c>
      <c r="X123" s="80"/>
      <c r="Y123" s="52"/>
    </row>
    <row r="124" spans="1:25">
      <c r="A124" s="14"/>
      <c r="B124" s="89"/>
      <c r="C124" s="79"/>
      <c r="D124" s="80"/>
      <c r="E124" s="52"/>
      <c r="F124" s="52"/>
      <c r="G124" s="79"/>
      <c r="H124" s="80"/>
      <c r="I124" s="79"/>
      <c r="J124" s="52"/>
      <c r="K124" s="80"/>
      <c r="L124" s="80"/>
      <c r="M124" s="52"/>
      <c r="N124" s="52"/>
      <c r="O124" s="79"/>
      <c r="P124" s="80"/>
      <c r="Q124" s="52"/>
      <c r="R124" s="52"/>
      <c r="S124" s="79"/>
      <c r="T124" s="80"/>
      <c r="U124" s="52"/>
      <c r="V124" s="52"/>
      <c r="W124" s="80"/>
      <c r="X124" s="80"/>
      <c r="Y124" s="52"/>
    </row>
    <row r="125" spans="1:25">
      <c r="A125" s="14"/>
      <c r="B125" s="90" t="s">
        <v>284</v>
      </c>
      <c r="C125" s="61">
        <v>278.7</v>
      </c>
      <c r="D125" s="61"/>
      <c r="E125" s="32"/>
      <c r="F125" s="32"/>
      <c r="G125" s="61" t="s">
        <v>340</v>
      </c>
      <c r="H125" s="61"/>
      <c r="I125" s="39" t="s">
        <v>283</v>
      </c>
      <c r="J125" s="32"/>
      <c r="K125" s="61">
        <v>44</v>
      </c>
      <c r="L125" s="61"/>
      <c r="M125" s="32"/>
      <c r="N125" s="32"/>
      <c r="O125" s="61">
        <v>5.4</v>
      </c>
      <c r="P125" s="61"/>
      <c r="Q125" s="32"/>
      <c r="R125" s="32"/>
      <c r="S125" s="61" t="s">
        <v>341</v>
      </c>
      <c r="T125" s="61"/>
      <c r="U125" s="39" t="s">
        <v>283</v>
      </c>
      <c r="V125" s="32"/>
      <c r="W125" s="61">
        <v>3</v>
      </c>
      <c r="X125" s="61"/>
      <c r="Y125" s="32"/>
    </row>
    <row r="126" spans="1:25">
      <c r="A126" s="14"/>
      <c r="B126" s="90"/>
      <c r="C126" s="61"/>
      <c r="D126" s="61"/>
      <c r="E126" s="32"/>
      <c r="F126" s="32"/>
      <c r="G126" s="61"/>
      <c r="H126" s="61"/>
      <c r="I126" s="39"/>
      <c r="J126" s="32"/>
      <c r="K126" s="61"/>
      <c r="L126" s="61"/>
      <c r="M126" s="32"/>
      <c r="N126" s="32"/>
      <c r="O126" s="61"/>
      <c r="P126" s="61"/>
      <c r="Q126" s="32"/>
      <c r="R126" s="32"/>
      <c r="S126" s="61"/>
      <c r="T126" s="61"/>
      <c r="U126" s="39"/>
      <c r="V126" s="32"/>
      <c r="W126" s="61"/>
      <c r="X126" s="61"/>
      <c r="Y126" s="32"/>
    </row>
    <row r="127" spans="1:25">
      <c r="A127" s="14"/>
      <c r="B127" s="89" t="s">
        <v>286</v>
      </c>
      <c r="C127" s="105">
        <v>3621.5</v>
      </c>
      <c r="D127" s="105"/>
      <c r="E127" s="52"/>
      <c r="F127" s="52"/>
      <c r="G127" s="80" t="s">
        <v>342</v>
      </c>
      <c r="H127" s="80"/>
      <c r="I127" s="79" t="s">
        <v>283</v>
      </c>
      <c r="J127" s="52"/>
      <c r="K127" s="80">
        <v>258</v>
      </c>
      <c r="L127" s="80"/>
      <c r="M127" s="52"/>
      <c r="N127" s="52"/>
      <c r="O127" s="80">
        <v>263.5</v>
      </c>
      <c r="P127" s="80"/>
      <c r="Q127" s="52"/>
      <c r="R127" s="52"/>
      <c r="S127" s="80" t="s">
        <v>343</v>
      </c>
      <c r="T127" s="80"/>
      <c r="U127" s="79" t="s">
        <v>283</v>
      </c>
      <c r="V127" s="52"/>
      <c r="W127" s="80">
        <v>42</v>
      </c>
      <c r="X127" s="80"/>
      <c r="Y127" s="52"/>
    </row>
    <row r="128" spans="1:25">
      <c r="A128" s="14"/>
      <c r="B128" s="89"/>
      <c r="C128" s="105"/>
      <c r="D128" s="105"/>
      <c r="E128" s="52"/>
      <c r="F128" s="52"/>
      <c r="G128" s="80"/>
      <c r="H128" s="80"/>
      <c r="I128" s="79"/>
      <c r="J128" s="52"/>
      <c r="K128" s="80"/>
      <c r="L128" s="80"/>
      <c r="M128" s="52"/>
      <c r="N128" s="52"/>
      <c r="O128" s="80"/>
      <c r="P128" s="80"/>
      <c r="Q128" s="52"/>
      <c r="R128" s="52"/>
      <c r="S128" s="80"/>
      <c r="T128" s="80"/>
      <c r="U128" s="79"/>
      <c r="V128" s="52"/>
      <c r="W128" s="80"/>
      <c r="X128" s="80"/>
      <c r="Y128" s="52"/>
    </row>
    <row r="129" spans="1:25">
      <c r="A129" s="14"/>
      <c r="B129" s="90" t="s">
        <v>288</v>
      </c>
      <c r="C129" s="61">
        <v>680</v>
      </c>
      <c r="D129" s="61"/>
      <c r="E129" s="32"/>
      <c r="F129" s="32"/>
      <c r="G129" s="61" t="s">
        <v>344</v>
      </c>
      <c r="H129" s="61"/>
      <c r="I129" s="39" t="s">
        <v>283</v>
      </c>
      <c r="J129" s="32"/>
      <c r="K129" s="61">
        <v>95</v>
      </c>
      <c r="L129" s="61"/>
      <c r="M129" s="32"/>
      <c r="N129" s="32"/>
      <c r="O129" s="61">
        <v>52.4</v>
      </c>
      <c r="P129" s="61"/>
      <c r="Q129" s="32"/>
      <c r="R129" s="32"/>
      <c r="S129" s="61" t="s">
        <v>345</v>
      </c>
      <c r="T129" s="61"/>
      <c r="U129" s="39" t="s">
        <v>283</v>
      </c>
      <c r="V129" s="32"/>
      <c r="W129" s="61">
        <v>22</v>
      </c>
      <c r="X129" s="61"/>
      <c r="Y129" s="32"/>
    </row>
    <row r="130" spans="1:25">
      <c r="A130" s="14"/>
      <c r="B130" s="90"/>
      <c r="C130" s="61"/>
      <c r="D130" s="61"/>
      <c r="E130" s="32"/>
      <c r="F130" s="32"/>
      <c r="G130" s="61"/>
      <c r="H130" s="61"/>
      <c r="I130" s="39"/>
      <c r="J130" s="32"/>
      <c r="K130" s="61"/>
      <c r="L130" s="61"/>
      <c r="M130" s="32"/>
      <c r="N130" s="32"/>
      <c r="O130" s="61"/>
      <c r="P130" s="61"/>
      <c r="Q130" s="32"/>
      <c r="R130" s="32"/>
      <c r="S130" s="61"/>
      <c r="T130" s="61"/>
      <c r="U130" s="39"/>
      <c r="V130" s="32"/>
      <c r="W130" s="61"/>
      <c r="X130" s="61"/>
      <c r="Y130" s="32"/>
    </row>
    <row r="131" spans="1:25">
      <c r="A131" s="14"/>
      <c r="B131" s="89" t="s">
        <v>290</v>
      </c>
      <c r="C131" s="80">
        <v>261.89999999999998</v>
      </c>
      <c r="D131" s="80"/>
      <c r="E131" s="52"/>
      <c r="F131" s="52"/>
      <c r="G131" s="80" t="s">
        <v>346</v>
      </c>
      <c r="H131" s="80"/>
      <c r="I131" s="79" t="s">
        <v>283</v>
      </c>
      <c r="J131" s="52"/>
      <c r="K131" s="80">
        <v>17</v>
      </c>
      <c r="L131" s="80"/>
      <c r="M131" s="52"/>
      <c r="N131" s="52"/>
      <c r="O131" s="80">
        <v>14.2</v>
      </c>
      <c r="P131" s="80"/>
      <c r="Q131" s="52"/>
      <c r="R131" s="52"/>
      <c r="S131" s="80" t="s">
        <v>347</v>
      </c>
      <c r="T131" s="80"/>
      <c r="U131" s="79" t="s">
        <v>283</v>
      </c>
      <c r="V131" s="52"/>
      <c r="W131" s="80">
        <v>9</v>
      </c>
      <c r="X131" s="80"/>
      <c r="Y131" s="52"/>
    </row>
    <row r="132" spans="1:25">
      <c r="A132" s="14"/>
      <c r="B132" s="89"/>
      <c r="C132" s="80"/>
      <c r="D132" s="80"/>
      <c r="E132" s="52"/>
      <c r="F132" s="52"/>
      <c r="G132" s="80"/>
      <c r="H132" s="80"/>
      <c r="I132" s="79"/>
      <c r="J132" s="52"/>
      <c r="K132" s="80"/>
      <c r="L132" s="80"/>
      <c r="M132" s="52"/>
      <c r="N132" s="52"/>
      <c r="O132" s="80"/>
      <c r="P132" s="80"/>
      <c r="Q132" s="52"/>
      <c r="R132" s="52"/>
      <c r="S132" s="80"/>
      <c r="T132" s="80"/>
      <c r="U132" s="79"/>
      <c r="V132" s="52"/>
      <c r="W132" s="80"/>
      <c r="X132" s="80"/>
      <c r="Y132" s="52"/>
    </row>
    <row r="133" spans="1:25">
      <c r="A133" s="14"/>
      <c r="B133" s="90" t="s">
        <v>292</v>
      </c>
      <c r="C133" s="61">
        <v>152</v>
      </c>
      <c r="D133" s="61"/>
      <c r="E133" s="32"/>
      <c r="F133" s="32"/>
      <c r="G133" s="61" t="s">
        <v>348</v>
      </c>
      <c r="H133" s="61"/>
      <c r="I133" s="39" t="s">
        <v>283</v>
      </c>
      <c r="J133" s="32"/>
      <c r="K133" s="61">
        <v>15</v>
      </c>
      <c r="L133" s="61"/>
      <c r="M133" s="32"/>
      <c r="N133" s="32"/>
      <c r="O133" s="61">
        <v>0.6</v>
      </c>
      <c r="P133" s="61"/>
      <c r="Q133" s="32"/>
      <c r="R133" s="32"/>
      <c r="S133" s="61" t="s">
        <v>327</v>
      </c>
      <c r="T133" s="61"/>
      <c r="U133" s="39" t="s">
        <v>283</v>
      </c>
      <c r="V133" s="32"/>
      <c r="W133" s="61">
        <v>3</v>
      </c>
      <c r="X133" s="61"/>
      <c r="Y133" s="32"/>
    </row>
    <row r="134" spans="1:25" ht="15.75" thickBot="1">
      <c r="A134" s="14"/>
      <c r="B134" s="90"/>
      <c r="C134" s="107"/>
      <c r="D134" s="107"/>
      <c r="E134" s="94"/>
      <c r="F134" s="32"/>
      <c r="G134" s="107"/>
      <c r="H134" s="107"/>
      <c r="I134" s="108"/>
      <c r="J134" s="32"/>
      <c r="K134" s="107"/>
      <c r="L134" s="107"/>
      <c r="M134" s="94"/>
      <c r="N134" s="32"/>
      <c r="O134" s="107"/>
      <c r="P134" s="107"/>
      <c r="Q134" s="94"/>
      <c r="R134" s="32"/>
      <c r="S134" s="107"/>
      <c r="T134" s="107"/>
      <c r="U134" s="108"/>
      <c r="V134" s="32"/>
      <c r="W134" s="107"/>
      <c r="X134" s="107"/>
      <c r="Y134" s="94"/>
    </row>
    <row r="135" spans="1:25">
      <c r="A135" s="14"/>
      <c r="B135" s="96" t="s">
        <v>294</v>
      </c>
      <c r="C135" s="109">
        <v>5096.8</v>
      </c>
      <c r="D135" s="109"/>
      <c r="E135" s="53"/>
      <c r="F135" s="52"/>
      <c r="G135" s="112" t="s">
        <v>349</v>
      </c>
      <c r="H135" s="112"/>
      <c r="I135" s="114" t="s">
        <v>283</v>
      </c>
      <c r="J135" s="52"/>
      <c r="K135" s="112">
        <v>438</v>
      </c>
      <c r="L135" s="112"/>
      <c r="M135" s="53"/>
      <c r="N135" s="52"/>
      <c r="O135" s="112">
        <v>336.1</v>
      </c>
      <c r="P135" s="112"/>
      <c r="Q135" s="53"/>
      <c r="R135" s="52"/>
      <c r="S135" s="112" t="s">
        <v>350</v>
      </c>
      <c r="T135" s="112"/>
      <c r="U135" s="114" t="s">
        <v>283</v>
      </c>
      <c r="V135" s="52"/>
      <c r="W135" s="112">
        <v>79</v>
      </c>
      <c r="X135" s="112"/>
      <c r="Y135" s="53"/>
    </row>
    <row r="136" spans="1:25">
      <c r="A136" s="14"/>
      <c r="B136" s="96"/>
      <c r="C136" s="105"/>
      <c r="D136" s="105"/>
      <c r="E136" s="52"/>
      <c r="F136" s="52"/>
      <c r="G136" s="113"/>
      <c r="H136" s="113"/>
      <c r="I136" s="115"/>
      <c r="J136" s="52"/>
      <c r="K136" s="113"/>
      <c r="L136" s="113"/>
      <c r="M136" s="111"/>
      <c r="N136" s="52"/>
      <c r="O136" s="113"/>
      <c r="P136" s="113"/>
      <c r="Q136" s="111"/>
      <c r="R136" s="52"/>
      <c r="S136" s="113"/>
      <c r="T136" s="113"/>
      <c r="U136" s="115"/>
      <c r="V136" s="52"/>
      <c r="W136" s="113"/>
      <c r="X136" s="113"/>
      <c r="Y136" s="111"/>
    </row>
    <row r="137" spans="1:25">
      <c r="A137" s="14"/>
      <c r="B137" s="88" t="s">
        <v>296</v>
      </c>
      <c r="C137" s="61">
        <v>39.700000000000003</v>
      </c>
      <c r="D137" s="61"/>
      <c r="E137" s="32"/>
      <c r="F137" s="32"/>
      <c r="G137" s="61" t="s">
        <v>285</v>
      </c>
      <c r="H137" s="61"/>
      <c r="I137" s="39" t="s">
        <v>283</v>
      </c>
      <c r="J137" s="32"/>
      <c r="K137" s="61">
        <v>21</v>
      </c>
      <c r="L137" s="61"/>
      <c r="M137" s="32"/>
      <c r="N137" s="32"/>
      <c r="O137" s="61" t="s">
        <v>339</v>
      </c>
      <c r="P137" s="61"/>
      <c r="Q137" s="32"/>
      <c r="R137" s="32"/>
      <c r="S137" s="61" t="s">
        <v>339</v>
      </c>
      <c r="T137" s="61"/>
      <c r="U137" s="32"/>
      <c r="V137" s="32"/>
      <c r="W137" s="61" t="s">
        <v>339</v>
      </c>
      <c r="X137" s="61"/>
      <c r="Y137" s="32"/>
    </row>
    <row r="138" spans="1:25" ht="15.75" thickBot="1">
      <c r="A138" s="14"/>
      <c r="B138" s="88"/>
      <c r="C138" s="107"/>
      <c r="D138" s="107"/>
      <c r="E138" s="94"/>
      <c r="F138" s="32"/>
      <c r="G138" s="107"/>
      <c r="H138" s="107"/>
      <c r="I138" s="108"/>
      <c r="J138" s="32"/>
      <c r="K138" s="107"/>
      <c r="L138" s="107"/>
      <c r="M138" s="94"/>
      <c r="N138" s="32"/>
      <c r="O138" s="107"/>
      <c r="P138" s="107"/>
      <c r="Q138" s="94"/>
      <c r="R138" s="32"/>
      <c r="S138" s="107"/>
      <c r="T138" s="107"/>
      <c r="U138" s="94"/>
      <c r="V138" s="32"/>
      <c r="W138" s="107"/>
      <c r="X138" s="107"/>
      <c r="Y138" s="94"/>
    </row>
    <row r="139" spans="1:25">
      <c r="A139" s="14"/>
      <c r="B139" s="79" t="s">
        <v>130</v>
      </c>
      <c r="C139" s="114" t="s">
        <v>254</v>
      </c>
      <c r="D139" s="109">
        <v>5136.5</v>
      </c>
      <c r="E139" s="53"/>
      <c r="F139" s="52"/>
      <c r="G139" s="114" t="s">
        <v>254</v>
      </c>
      <c r="H139" s="112" t="s">
        <v>351</v>
      </c>
      <c r="I139" s="114" t="s">
        <v>283</v>
      </c>
      <c r="J139" s="52"/>
      <c r="K139" s="114" t="s">
        <v>254</v>
      </c>
      <c r="L139" s="112">
        <v>459</v>
      </c>
      <c r="M139" s="53"/>
      <c r="N139" s="52"/>
      <c r="O139" s="114" t="s">
        <v>254</v>
      </c>
      <c r="P139" s="112">
        <v>336.1</v>
      </c>
      <c r="Q139" s="53"/>
      <c r="R139" s="52"/>
      <c r="S139" s="114" t="s">
        <v>254</v>
      </c>
      <c r="T139" s="112" t="s">
        <v>350</v>
      </c>
      <c r="U139" s="114" t="s">
        <v>283</v>
      </c>
      <c r="V139" s="52"/>
      <c r="W139" s="114" t="s">
        <v>254</v>
      </c>
      <c r="X139" s="112">
        <v>79</v>
      </c>
      <c r="Y139" s="53"/>
    </row>
    <row r="140" spans="1:25" ht="15.75" thickBot="1">
      <c r="A140" s="14"/>
      <c r="B140" s="79"/>
      <c r="C140" s="116"/>
      <c r="D140" s="117"/>
      <c r="E140" s="102"/>
      <c r="F140" s="52"/>
      <c r="G140" s="116"/>
      <c r="H140" s="118"/>
      <c r="I140" s="116"/>
      <c r="J140" s="52"/>
      <c r="K140" s="116"/>
      <c r="L140" s="118"/>
      <c r="M140" s="102"/>
      <c r="N140" s="52"/>
      <c r="O140" s="116"/>
      <c r="P140" s="118"/>
      <c r="Q140" s="102"/>
      <c r="R140" s="52"/>
      <c r="S140" s="116"/>
      <c r="T140" s="118"/>
      <c r="U140" s="116"/>
      <c r="V140" s="52"/>
      <c r="W140" s="116"/>
      <c r="X140" s="118"/>
      <c r="Y140" s="102"/>
    </row>
    <row r="141" spans="1:25" ht="15.75" thickTop="1">
      <c r="A141" s="14"/>
      <c r="B141" s="32" t="s">
        <v>352</v>
      </c>
      <c r="C141" s="32"/>
      <c r="D141" s="32"/>
      <c r="E141" s="32"/>
      <c r="F141" s="32"/>
      <c r="G141" s="32"/>
      <c r="H141" s="32"/>
      <c r="I141" s="32"/>
      <c r="J141" s="32"/>
      <c r="K141" s="32"/>
      <c r="L141" s="32"/>
      <c r="M141" s="32"/>
      <c r="N141" s="32"/>
      <c r="O141" s="32"/>
      <c r="P141" s="32"/>
      <c r="Q141" s="32"/>
      <c r="R141" s="32"/>
      <c r="S141" s="32"/>
      <c r="T141" s="32"/>
      <c r="U141" s="32"/>
      <c r="V141" s="32"/>
      <c r="W141" s="32"/>
      <c r="X141" s="32"/>
      <c r="Y141" s="32"/>
    </row>
    <row r="142" spans="1:25">
      <c r="A142" s="14"/>
      <c r="B142" s="32" t="s">
        <v>353</v>
      </c>
      <c r="C142" s="32"/>
      <c r="D142" s="32"/>
      <c r="E142" s="32"/>
      <c r="F142" s="32"/>
      <c r="G142" s="32"/>
      <c r="H142" s="32"/>
      <c r="I142" s="32"/>
      <c r="J142" s="32"/>
      <c r="K142" s="32"/>
      <c r="L142" s="32"/>
      <c r="M142" s="32"/>
      <c r="N142" s="32"/>
      <c r="O142" s="32"/>
      <c r="P142" s="32"/>
      <c r="Q142" s="32"/>
      <c r="R142" s="32"/>
      <c r="S142" s="32"/>
      <c r="T142" s="32"/>
      <c r="U142" s="32"/>
      <c r="V142" s="32"/>
      <c r="W142" s="32"/>
      <c r="X142" s="32"/>
      <c r="Y142" s="32"/>
    </row>
    <row r="143" spans="1:25">
      <c r="A143" s="14"/>
      <c r="B143" s="25"/>
      <c r="C143" s="25"/>
      <c r="D143" s="25"/>
      <c r="E143" s="25"/>
      <c r="F143" s="25"/>
      <c r="G143" s="25"/>
      <c r="H143" s="25"/>
      <c r="I143" s="25"/>
    </row>
    <row r="144" spans="1:25">
      <c r="A144" s="14"/>
      <c r="B144" s="17"/>
      <c r="C144" s="17"/>
      <c r="D144" s="17"/>
      <c r="E144" s="17"/>
      <c r="F144" s="17"/>
      <c r="G144" s="17"/>
      <c r="H144" s="17"/>
      <c r="I144" s="17"/>
    </row>
    <row r="145" spans="1:9">
      <c r="A145" s="14"/>
      <c r="B145" s="32"/>
      <c r="C145" s="87" t="s">
        <v>272</v>
      </c>
      <c r="D145" s="87"/>
      <c r="E145" s="87"/>
      <c r="F145" s="32"/>
      <c r="G145" s="87" t="s">
        <v>321</v>
      </c>
      <c r="H145" s="87"/>
      <c r="I145" s="87"/>
    </row>
    <row r="146" spans="1:9" ht="15.75" thickBot="1">
      <c r="A146" s="14"/>
      <c r="B146" s="32"/>
      <c r="C146" s="50" t="s">
        <v>273</v>
      </c>
      <c r="D146" s="50"/>
      <c r="E146" s="50"/>
      <c r="F146" s="32"/>
      <c r="G146" s="50" t="s">
        <v>322</v>
      </c>
      <c r="H146" s="50"/>
      <c r="I146" s="50"/>
    </row>
    <row r="147" spans="1:9">
      <c r="A147" s="14"/>
      <c r="B147" s="96" t="s">
        <v>354</v>
      </c>
      <c r="C147" s="99" t="s">
        <v>254</v>
      </c>
      <c r="D147" s="98">
        <v>810.9</v>
      </c>
      <c r="E147" s="53"/>
      <c r="F147" s="52"/>
      <c r="G147" s="99" t="s">
        <v>254</v>
      </c>
      <c r="H147" s="98">
        <v>816.9</v>
      </c>
      <c r="I147" s="53"/>
    </row>
    <row r="148" spans="1:9">
      <c r="A148" s="14"/>
      <c r="B148" s="96"/>
      <c r="C148" s="30"/>
      <c r="D148" s="78"/>
      <c r="E148" s="52"/>
      <c r="F148" s="52"/>
      <c r="G148" s="30"/>
      <c r="H148" s="78"/>
      <c r="I148" s="52"/>
    </row>
    <row r="149" spans="1:9">
      <c r="A149" s="14"/>
      <c r="B149" s="88" t="s">
        <v>355</v>
      </c>
      <c r="C149" s="92">
        <v>5424.8</v>
      </c>
      <c r="D149" s="92"/>
      <c r="E149" s="32"/>
      <c r="F149" s="32"/>
      <c r="G149" s="92">
        <v>5836.5</v>
      </c>
      <c r="H149" s="92"/>
      <c r="I149" s="32"/>
    </row>
    <row r="150" spans="1:9">
      <c r="A150" s="14"/>
      <c r="B150" s="88"/>
      <c r="C150" s="92"/>
      <c r="D150" s="92"/>
      <c r="E150" s="32"/>
      <c r="F150" s="32"/>
      <c r="G150" s="92"/>
      <c r="H150" s="92"/>
      <c r="I150" s="32"/>
    </row>
    <row r="151" spans="1:9">
      <c r="A151" s="14"/>
      <c r="B151" s="96" t="s">
        <v>356</v>
      </c>
      <c r="C151" s="91">
        <v>9058</v>
      </c>
      <c r="D151" s="91"/>
      <c r="E151" s="52"/>
      <c r="F151" s="52"/>
      <c r="G151" s="91">
        <v>9402.9</v>
      </c>
      <c r="H151" s="91"/>
      <c r="I151" s="52"/>
    </row>
    <row r="152" spans="1:9">
      <c r="A152" s="14"/>
      <c r="B152" s="96"/>
      <c r="C152" s="91"/>
      <c r="D152" s="91"/>
      <c r="E152" s="52"/>
      <c r="F152" s="52"/>
      <c r="G152" s="91"/>
      <c r="H152" s="91"/>
      <c r="I152" s="52"/>
    </row>
    <row r="153" spans="1:9">
      <c r="A153" s="14"/>
      <c r="B153" s="88" t="s">
        <v>357</v>
      </c>
      <c r="C153" s="92">
        <v>3783.4</v>
      </c>
      <c r="D153" s="92"/>
      <c r="E153" s="32"/>
      <c r="F153" s="32"/>
      <c r="G153" s="92">
        <v>4494.7</v>
      </c>
      <c r="H153" s="92"/>
      <c r="I153" s="32"/>
    </row>
    <row r="154" spans="1:9">
      <c r="A154" s="14"/>
      <c r="B154" s="88"/>
      <c r="C154" s="92"/>
      <c r="D154" s="92"/>
      <c r="E154" s="32"/>
      <c r="F154" s="32"/>
      <c r="G154" s="92"/>
      <c r="H154" s="92"/>
      <c r="I154" s="32"/>
    </row>
    <row r="155" spans="1:9">
      <c r="A155" s="14"/>
      <c r="B155" s="96" t="s">
        <v>288</v>
      </c>
      <c r="C155" s="91">
        <v>2772</v>
      </c>
      <c r="D155" s="91"/>
      <c r="E155" s="52"/>
      <c r="F155" s="52"/>
      <c r="G155" s="91">
        <v>2921.4</v>
      </c>
      <c r="H155" s="91"/>
      <c r="I155" s="52"/>
    </row>
    <row r="156" spans="1:9">
      <c r="A156" s="14"/>
      <c r="B156" s="96"/>
      <c r="C156" s="91"/>
      <c r="D156" s="91"/>
      <c r="E156" s="52"/>
      <c r="F156" s="52"/>
      <c r="G156" s="91"/>
      <c r="H156" s="91"/>
      <c r="I156" s="52"/>
    </row>
    <row r="157" spans="1:9">
      <c r="A157" s="14"/>
      <c r="B157" s="88" t="s">
        <v>290</v>
      </c>
      <c r="C157" s="92">
        <v>1262.5999999999999</v>
      </c>
      <c r="D157" s="92"/>
      <c r="E157" s="32"/>
      <c r="F157" s="32"/>
      <c r="G157" s="92">
        <v>1333.9</v>
      </c>
      <c r="H157" s="92"/>
      <c r="I157" s="32"/>
    </row>
    <row r="158" spans="1:9">
      <c r="A158" s="14"/>
      <c r="B158" s="88"/>
      <c r="C158" s="92"/>
      <c r="D158" s="92"/>
      <c r="E158" s="32"/>
      <c r="F158" s="32"/>
      <c r="G158" s="92"/>
      <c r="H158" s="92"/>
      <c r="I158" s="32"/>
    </row>
    <row r="159" spans="1:9">
      <c r="A159" s="14"/>
      <c r="B159" s="96" t="s">
        <v>358</v>
      </c>
      <c r="C159" s="78">
        <v>534.79999999999995</v>
      </c>
      <c r="D159" s="78"/>
      <c r="E159" s="52"/>
      <c r="F159" s="52"/>
      <c r="G159" s="78">
        <v>573.1</v>
      </c>
      <c r="H159" s="78"/>
      <c r="I159" s="52"/>
    </row>
    <row r="160" spans="1:9" ht="15.75" thickBot="1">
      <c r="A160" s="14"/>
      <c r="B160" s="96"/>
      <c r="C160" s="143"/>
      <c r="D160" s="143"/>
      <c r="E160" s="69"/>
      <c r="F160" s="52"/>
      <c r="G160" s="143"/>
      <c r="H160" s="143"/>
      <c r="I160" s="69"/>
    </row>
    <row r="161" spans="1:25">
      <c r="A161" s="14"/>
      <c r="B161" s="39" t="s">
        <v>294</v>
      </c>
      <c r="C161" s="144" t="s">
        <v>254</v>
      </c>
      <c r="D161" s="145">
        <v>23646.5</v>
      </c>
      <c r="E161" s="74"/>
      <c r="F161" s="32"/>
      <c r="G161" s="144" t="s">
        <v>254</v>
      </c>
      <c r="H161" s="145">
        <v>25379.4</v>
      </c>
      <c r="I161" s="74"/>
    </row>
    <row r="162" spans="1:25" ht="15.75" thickBot="1">
      <c r="A162" s="14"/>
      <c r="B162" s="39"/>
      <c r="C162" s="56"/>
      <c r="D162" s="133"/>
      <c r="E162" s="59"/>
      <c r="F162" s="32"/>
      <c r="G162" s="56"/>
      <c r="H162" s="133"/>
      <c r="I162" s="59"/>
    </row>
    <row r="163" spans="1:25" ht="15.75" thickTop="1">
      <c r="A163" s="14"/>
      <c r="B163" s="32" t="s">
        <v>359</v>
      </c>
      <c r="C163" s="32"/>
      <c r="D163" s="32"/>
      <c r="E163" s="32"/>
      <c r="F163" s="32"/>
      <c r="G163" s="32"/>
      <c r="H163" s="32"/>
      <c r="I163" s="32"/>
      <c r="J163" s="32"/>
      <c r="K163" s="32"/>
      <c r="L163" s="32"/>
      <c r="M163" s="32"/>
      <c r="N163" s="32"/>
      <c r="O163" s="32"/>
      <c r="P163" s="32"/>
      <c r="Q163" s="32"/>
      <c r="R163" s="32"/>
      <c r="S163" s="32"/>
      <c r="T163" s="32"/>
      <c r="U163" s="32"/>
      <c r="V163" s="32"/>
      <c r="W163" s="32"/>
      <c r="X163" s="32"/>
      <c r="Y163" s="32"/>
    </row>
    <row r="164" spans="1:25">
      <c r="A164" s="14"/>
      <c r="B164" s="25"/>
      <c r="C164" s="25"/>
      <c r="D164" s="25"/>
      <c r="E164" s="25"/>
      <c r="F164" s="25"/>
      <c r="G164" s="25"/>
      <c r="H164" s="25"/>
      <c r="I164" s="25"/>
      <c r="J164" s="25"/>
      <c r="K164" s="25"/>
      <c r="L164" s="25"/>
      <c r="M164" s="25"/>
    </row>
    <row r="165" spans="1:25">
      <c r="A165" s="14"/>
      <c r="B165" s="17"/>
      <c r="C165" s="17"/>
      <c r="D165" s="17"/>
      <c r="E165" s="17"/>
      <c r="F165" s="17"/>
      <c r="G165" s="17"/>
      <c r="H165" s="17"/>
      <c r="I165" s="17"/>
      <c r="J165" s="17"/>
      <c r="K165" s="17"/>
      <c r="L165" s="17"/>
      <c r="M165" s="17"/>
    </row>
    <row r="166" spans="1:25" ht="15.75" thickBot="1">
      <c r="A166" s="14"/>
      <c r="B166" s="12"/>
      <c r="C166" s="50" t="s">
        <v>252</v>
      </c>
      <c r="D166" s="50"/>
      <c r="E166" s="50"/>
      <c r="F166" s="50"/>
      <c r="G166" s="50"/>
      <c r="H166" s="50"/>
      <c r="I166" s="50"/>
      <c r="J166" s="50"/>
      <c r="K166" s="50"/>
      <c r="L166" s="50"/>
      <c r="M166" s="50"/>
    </row>
    <row r="167" spans="1:25" ht="15.75" thickBot="1">
      <c r="A167" s="14"/>
      <c r="B167" s="40"/>
      <c r="C167" s="151">
        <v>2014</v>
      </c>
      <c r="D167" s="151"/>
      <c r="E167" s="151"/>
      <c r="F167" s="12"/>
      <c r="G167" s="151">
        <v>2013</v>
      </c>
      <c r="H167" s="151"/>
      <c r="I167" s="151"/>
      <c r="J167" s="85"/>
      <c r="K167" s="151">
        <v>2012</v>
      </c>
      <c r="L167" s="151"/>
      <c r="M167" s="151"/>
    </row>
    <row r="168" spans="1:25">
      <c r="A168" s="14"/>
      <c r="B168" s="77" t="s">
        <v>360</v>
      </c>
      <c r="C168" s="99" t="s">
        <v>254</v>
      </c>
      <c r="D168" s="97">
        <v>1136.7</v>
      </c>
      <c r="E168" s="53"/>
      <c r="F168" s="52"/>
      <c r="G168" s="114" t="s">
        <v>254</v>
      </c>
      <c r="H168" s="109">
        <v>1117.2</v>
      </c>
      <c r="I168" s="53"/>
      <c r="J168" s="53"/>
      <c r="K168" s="114" t="s">
        <v>254</v>
      </c>
      <c r="L168" s="109">
        <v>1124.7</v>
      </c>
      <c r="M168" s="53"/>
    </row>
    <row r="169" spans="1:25">
      <c r="A169" s="14"/>
      <c r="B169" s="77"/>
      <c r="C169" s="30"/>
      <c r="D169" s="91"/>
      <c r="E169" s="52"/>
      <c r="F169" s="52"/>
      <c r="G169" s="79"/>
      <c r="H169" s="105"/>
      <c r="I169" s="52"/>
      <c r="J169" s="52"/>
      <c r="K169" s="79"/>
      <c r="L169" s="105"/>
      <c r="M169" s="52"/>
    </row>
    <row r="170" spans="1:25">
      <c r="A170" s="14"/>
      <c r="B170" s="54" t="s">
        <v>296</v>
      </c>
      <c r="C170" s="57">
        <v>5.2</v>
      </c>
      <c r="D170" s="57"/>
      <c r="E170" s="32"/>
      <c r="F170" s="32"/>
      <c r="G170" s="61">
        <v>3.8</v>
      </c>
      <c r="H170" s="61"/>
      <c r="I170" s="32"/>
      <c r="J170" s="32"/>
      <c r="K170" s="61">
        <v>3.4</v>
      </c>
      <c r="L170" s="61"/>
      <c r="M170" s="32"/>
    </row>
    <row r="171" spans="1:25">
      <c r="A171" s="14"/>
      <c r="B171" s="54"/>
      <c r="C171" s="57"/>
      <c r="D171" s="57"/>
      <c r="E171" s="32"/>
      <c r="F171" s="32"/>
      <c r="G171" s="61"/>
      <c r="H171" s="61"/>
      <c r="I171" s="32"/>
      <c r="J171" s="32"/>
      <c r="K171" s="61"/>
      <c r="L171" s="61"/>
      <c r="M171" s="32"/>
    </row>
    <row r="172" spans="1:25">
      <c r="A172" s="14"/>
      <c r="B172" s="77" t="s">
        <v>361</v>
      </c>
      <c r="C172" s="78">
        <v>12.6</v>
      </c>
      <c r="D172" s="78"/>
      <c r="E172" s="52"/>
      <c r="F172" s="52"/>
      <c r="G172" s="80">
        <v>12.9</v>
      </c>
      <c r="H172" s="80"/>
      <c r="I172" s="52"/>
      <c r="J172" s="52"/>
      <c r="K172" s="80">
        <v>13.1</v>
      </c>
      <c r="L172" s="80"/>
      <c r="M172" s="52"/>
    </row>
    <row r="173" spans="1:25">
      <c r="A173" s="14"/>
      <c r="B173" s="77"/>
      <c r="C173" s="78"/>
      <c r="D173" s="78"/>
      <c r="E173" s="52"/>
      <c r="F173" s="52"/>
      <c r="G173" s="80"/>
      <c r="H173" s="80"/>
      <c r="I173" s="52"/>
      <c r="J173" s="52"/>
      <c r="K173" s="80"/>
      <c r="L173" s="80"/>
      <c r="M173" s="52"/>
    </row>
    <row r="174" spans="1:25">
      <c r="A174" s="14"/>
      <c r="B174" s="54" t="s">
        <v>362</v>
      </c>
      <c r="C174" s="57">
        <v>215.7</v>
      </c>
      <c r="D174" s="57"/>
      <c r="E174" s="32"/>
      <c r="F174" s="32"/>
      <c r="G174" s="61">
        <v>190.2</v>
      </c>
      <c r="H174" s="61"/>
      <c r="I174" s="32"/>
      <c r="J174" s="32"/>
      <c r="K174" s="61">
        <v>172</v>
      </c>
      <c r="L174" s="61"/>
      <c r="M174" s="32"/>
    </row>
    <row r="175" spans="1:25">
      <c r="A175" s="14"/>
      <c r="B175" s="54"/>
      <c r="C175" s="57"/>
      <c r="D175" s="57"/>
      <c r="E175" s="32"/>
      <c r="F175" s="32"/>
      <c r="G175" s="61"/>
      <c r="H175" s="61"/>
      <c r="I175" s="32"/>
      <c r="J175" s="32"/>
      <c r="K175" s="61"/>
      <c r="L175" s="61"/>
      <c r="M175" s="32"/>
    </row>
    <row r="176" spans="1:25">
      <c r="A176" s="14"/>
      <c r="B176" s="77" t="s">
        <v>36</v>
      </c>
      <c r="C176" s="78">
        <v>3.5</v>
      </c>
      <c r="D176" s="78"/>
      <c r="E176" s="52"/>
      <c r="F176" s="52"/>
      <c r="G176" s="80">
        <v>3.7</v>
      </c>
      <c r="H176" s="80"/>
      <c r="I176" s="52"/>
      <c r="J176" s="52"/>
      <c r="K176" s="80">
        <v>3.9</v>
      </c>
      <c r="L176" s="80"/>
      <c r="M176" s="52"/>
    </row>
    <row r="177" spans="1:25">
      <c r="A177" s="14"/>
      <c r="B177" s="77"/>
      <c r="C177" s="78"/>
      <c r="D177" s="78"/>
      <c r="E177" s="52"/>
      <c r="F177" s="52"/>
      <c r="G177" s="80"/>
      <c r="H177" s="80"/>
      <c r="I177" s="52"/>
      <c r="J177" s="52"/>
      <c r="K177" s="80"/>
      <c r="L177" s="80"/>
      <c r="M177" s="52"/>
    </row>
    <row r="178" spans="1:25">
      <c r="A178" s="14"/>
      <c r="B178" s="41" t="s">
        <v>363</v>
      </c>
      <c r="C178" s="57" t="s">
        <v>364</v>
      </c>
      <c r="D178" s="57"/>
      <c r="E178" s="42" t="s">
        <v>283</v>
      </c>
      <c r="F178" s="12"/>
      <c r="G178" s="61" t="s">
        <v>365</v>
      </c>
      <c r="H178" s="61"/>
      <c r="I178" s="16" t="s">
        <v>283</v>
      </c>
      <c r="J178" s="12"/>
      <c r="K178" s="61" t="s">
        <v>366</v>
      </c>
      <c r="L178" s="61"/>
      <c r="M178" s="16" t="s">
        <v>283</v>
      </c>
    </row>
    <row r="179" spans="1:25">
      <c r="A179" s="14"/>
      <c r="B179" s="77" t="s">
        <v>317</v>
      </c>
      <c r="C179" s="78">
        <v>4.4000000000000004</v>
      </c>
      <c r="D179" s="78"/>
      <c r="E179" s="52"/>
      <c r="F179" s="52"/>
      <c r="G179" s="80">
        <v>4.3</v>
      </c>
      <c r="H179" s="80"/>
      <c r="I179" s="52"/>
      <c r="J179" s="52"/>
      <c r="K179" s="80">
        <v>5.3</v>
      </c>
      <c r="L179" s="80"/>
      <c r="M179" s="52"/>
    </row>
    <row r="180" spans="1:25" ht="15.75" thickBot="1">
      <c r="A180" s="14"/>
      <c r="B180" s="77"/>
      <c r="C180" s="143"/>
      <c r="D180" s="143"/>
      <c r="E180" s="69"/>
      <c r="F180" s="52"/>
      <c r="G180" s="130"/>
      <c r="H180" s="130"/>
      <c r="I180" s="69"/>
      <c r="J180" s="69"/>
      <c r="K180" s="130"/>
      <c r="L180" s="130"/>
      <c r="M180" s="69"/>
    </row>
    <row r="181" spans="1:25">
      <c r="A181" s="14"/>
      <c r="B181" s="152" t="s">
        <v>367</v>
      </c>
      <c r="C181" s="145">
        <v>1354.2</v>
      </c>
      <c r="D181" s="145"/>
      <c r="E181" s="74"/>
      <c r="F181" s="32"/>
      <c r="G181" s="137">
        <v>1315.6</v>
      </c>
      <c r="H181" s="137"/>
      <c r="I181" s="74"/>
      <c r="J181" s="74"/>
      <c r="K181" s="137">
        <v>1303.2</v>
      </c>
      <c r="L181" s="137"/>
      <c r="M181" s="74"/>
    </row>
    <row r="182" spans="1:25">
      <c r="A182" s="14"/>
      <c r="B182" s="152"/>
      <c r="C182" s="92"/>
      <c r="D182" s="92"/>
      <c r="E182" s="32"/>
      <c r="F182" s="32"/>
      <c r="G182" s="106"/>
      <c r="H182" s="106"/>
      <c r="I182" s="32"/>
      <c r="J182" s="32"/>
      <c r="K182" s="106"/>
      <c r="L182" s="106"/>
      <c r="M182" s="32"/>
    </row>
    <row r="183" spans="1:25" ht="15.75" thickBot="1">
      <c r="A183" s="14"/>
      <c r="B183" s="147" t="s">
        <v>368</v>
      </c>
      <c r="C183" s="143" t="s">
        <v>369</v>
      </c>
      <c r="D183" s="143"/>
      <c r="E183" s="148" t="s">
        <v>283</v>
      </c>
      <c r="F183" s="22"/>
      <c r="G183" s="130" t="s">
        <v>370</v>
      </c>
      <c r="H183" s="130"/>
      <c r="I183" s="150" t="s">
        <v>283</v>
      </c>
      <c r="J183" s="45"/>
      <c r="K183" s="130" t="s">
        <v>371</v>
      </c>
      <c r="L183" s="130"/>
      <c r="M183" s="150" t="s">
        <v>283</v>
      </c>
    </row>
    <row r="184" spans="1:25">
      <c r="A184" s="14"/>
      <c r="B184" s="39" t="s">
        <v>85</v>
      </c>
      <c r="C184" s="144" t="s">
        <v>254</v>
      </c>
      <c r="D184" s="145">
        <v>1320.5</v>
      </c>
      <c r="E184" s="74"/>
      <c r="F184" s="32"/>
      <c r="G184" s="136" t="s">
        <v>254</v>
      </c>
      <c r="H184" s="137">
        <v>1285</v>
      </c>
      <c r="I184" s="74"/>
      <c r="J184" s="74"/>
      <c r="K184" s="136" t="s">
        <v>254</v>
      </c>
      <c r="L184" s="137">
        <v>1275.2</v>
      </c>
      <c r="M184" s="74"/>
    </row>
    <row r="185" spans="1:25" ht="15.75" thickBot="1">
      <c r="A185" s="14"/>
      <c r="B185" s="39"/>
      <c r="C185" s="56"/>
      <c r="D185" s="133"/>
      <c r="E185" s="59"/>
      <c r="F185" s="32"/>
      <c r="G185" s="60"/>
      <c r="H185" s="138"/>
      <c r="I185" s="59"/>
      <c r="J185" s="59"/>
      <c r="K185" s="60"/>
      <c r="L185" s="138"/>
      <c r="M185" s="59"/>
    </row>
    <row r="186" spans="1:25" ht="15.75" thickTop="1">
      <c r="A186" s="14"/>
      <c r="B186" s="35"/>
      <c r="C186" s="35"/>
      <c r="D186" s="35"/>
      <c r="E186" s="35"/>
      <c r="F186" s="35"/>
      <c r="G186" s="35"/>
      <c r="H186" s="35"/>
      <c r="I186" s="35"/>
      <c r="J186" s="35"/>
      <c r="K186" s="35"/>
      <c r="L186" s="35"/>
      <c r="M186" s="35"/>
      <c r="N186" s="35"/>
      <c r="O186" s="35"/>
      <c r="P186" s="35"/>
      <c r="Q186" s="35"/>
      <c r="R186" s="35"/>
      <c r="S186" s="35"/>
      <c r="T186" s="35"/>
      <c r="U186" s="35"/>
      <c r="V186" s="35"/>
      <c r="W186" s="35"/>
      <c r="X186" s="35"/>
      <c r="Y186" s="35"/>
    </row>
    <row r="187" spans="1:25">
      <c r="A187" s="14"/>
      <c r="B187" s="182" t="s">
        <v>372</v>
      </c>
      <c r="C187" s="182"/>
      <c r="D187" s="182"/>
      <c r="E187" s="182"/>
      <c r="F187" s="182"/>
      <c r="G187" s="182"/>
      <c r="H187" s="182"/>
      <c r="I187" s="182"/>
      <c r="J187" s="182"/>
      <c r="K187" s="182"/>
      <c r="L187" s="182"/>
      <c r="M187" s="182"/>
      <c r="N187" s="182"/>
      <c r="O187" s="182"/>
      <c r="P187" s="182"/>
      <c r="Q187" s="182"/>
      <c r="R187" s="182"/>
      <c r="S187" s="182"/>
      <c r="T187" s="182"/>
      <c r="U187" s="182"/>
      <c r="V187" s="182"/>
      <c r="W187" s="182"/>
      <c r="X187" s="182"/>
      <c r="Y187" s="182"/>
    </row>
    <row r="188" spans="1:25">
      <c r="A188" s="14"/>
      <c r="B188" s="25"/>
      <c r="C188" s="25"/>
      <c r="D188" s="25"/>
      <c r="E188" s="25"/>
      <c r="F188" s="25"/>
      <c r="G188" s="25"/>
      <c r="H188" s="25"/>
      <c r="I188" s="25"/>
      <c r="J188" s="25"/>
      <c r="K188" s="25"/>
      <c r="L188" s="25"/>
      <c r="M188" s="25"/>
    </row>
    <row r="189" spans="1:25">
      <c r="A189" s="14"/>
      <c r="B189" s="17"/>
      <c r="C189" s="17"/>
      <c r="D189" s="17"/>
      <c r="E189" s="17"/>
      <c r="F189" s="17"/>
      <c r="G189" s="17"/>
      <c r="H189" s="17"/>
      <c r="I189" s="17"/>
      <c r="J189" s="17"/>
      <c r="K189" s="17"/>
      <c r="L189" s="17"/>
      <c r="M189" s="17"/>
    </row>
    <row r="190" spans="1:25" ht="15.75" thickBot="1">
      <c r="A190" s="14"/>
      <c r="B190" s="12"/>
      <c r="C190" s="50" t="s">
        <v>252</v>
      </c>
      <c r="D190" s="50"/>
      <c r="E190" s="50"/>
      <c r="F190" s="50"/>
      <c r="G190" s="50"/>
      <c r="H190" s="50"/>
      <c r="I190" s="50"/>
      <c r="J190" s="50"/>
      <c r="K190" s="50"/>
      <c r="L190" s="50"/>
      <c r="M190" s="50"/>
    </row>
    <row r="191" spans="1:25" ht="15.75" thickBot="1">
      <c r="A191" s="14"/>
      <c r="B191" s="40"/>
      <c r="C191" s="151">
        <v>2014</v>
      </c>
      <c r="D191" s="151"/>
      <c r="E191" s="151"/>
      <c r="F191" s="12"/>
      <c r="G191" s="151">
        <v>2013</v>
      </c>
      <c r="H191" s="151"/>
      <c r="I191" s="151"/>
      <c r="J191" s="12"/>
      <c r="K191" s="151">
        <v>2012</v>
      </c>
      <c r="L191" s="151"/>
      <c r="M191" s="151"/>
    </row>
    <row r="192" spans="1:25">
      <c r="A192" s="14"/>
      <c r="B192" s="147" t="s">
        <v>280</v>
      </c>
      <c r="C192" s="53"/>
      <c r="D192" s="53"/>
      <c r="E192" s="53"/>
      <c r="F192" s="22"/>
      <c r="G192" s="53"/>
      <c r="H192" s="53"/>
      <c r="I192" s="53"/>
      <c r="J192" s="22"/>
      <c r="K192" s="53"/>
      <c r="L192" s="53"/>
      <c r="M192" s="53"/>
    </row>
    <row r="193" spans="1:13">
      <c r="A193" s="14"/>
      <c r="B193" s="54" t="s">
        <v>373</v>
      </c>
      <c r="C193" s="55" t="s">
        <v>254</v>
      </c>
      <c r="D193" s="57">
        <v>27.6</v>
      </c>
      <c r="E193" s="32"/>
      <c r="F193" s="32"/>
      <c r="G193" s="39" t="s">
        <v>254</v>
      </c>
      <c r="H193" s="61">
        <v>11.7</v>
      </c>
      <c r="I193" s="32"/>
      <c r="J193" s="32"/>
      <c r="K193" s="39" t="s">
        <v>254</v>
      </c>
      <c r="L193" s="61">
        <v>54.3</v>
      </c>
      <c r="M193" s="32"/>
    </row>
    <row r="194" spans="1:13">
      <c r="A194" s="14"/>
      <c r="B194" s="54"/>
      <c r="C194" s="55"/>
      <c r="D194" s="57"/>
      <c r="E194" s="32"/>
      <c r="F194" s="32"/>
      <c r="G194" s="39"/>
      <c r="H194" s="61"/>
      <c r="I194" s="32"/>
      <c r="J194" s="32"/>
      <c r="K194" s="39"/>
      <c r="L194" s="61"/>
      <c r="M194" s="32"/>
    </row>
    <row r="195" spans="1:13">
      <c r="A195" s="14"/>
      <c r="B195" s="46" t="s">
        <v>374</v>
      </c>
      <c r="C195" s="78" t="s">
        <v>375</v>
      </c>
      <c r="D195" s="78"/>
      <c r="E195" s="27" t="s">
        <v>283</v>
      </c>
      <c r="F195" s="22"/>
      <c r="G195" s="80" t="s">
        <v>376</v>
      </c>
      <c r="H195" s="80"/>
      <c r="I195" s="21" t="s">
        <v>283</v>
      </c>
      <c r="J195" s="22"/>
      <c r="K195" s="80" t="s">
        <v>377</v>
      </c>
      <c r="L195" s="80"/>
      <c r="M195" s="21" t="s">
        <v>283</v>
      </c>
    </row>
    <row r="196" spans="1:13" ht="26.25">
      <c r="A196" s="14"/>
      <c r="B196" s="41" t="s">
        <v>90</v>
      </c>
      <c r="C196" s="57" t="s">
        <v>378</v>
      </c>
      <c r="D196" s="57"/>
      <c r="E196" s="42" t="s">
        <v>283</v>
      </c>
      <c r="F196" s="12"/>
      <c r="G196" s="61" t="s">
        <v>379</v>
      </c>
      <c r="H196" s="61"/>
      <c r="I196" s="16" t="s">
        <v>283</v>
      </c>
      <c r="J196" s="12"/>
      <c r="K196" s="61" t="s">
        <v>380</v>
      </c>
      <c r="L196" s="61"/>
      <c r="M196" s="16" t="s">
        <v>283</v>
      </c>
    </row>
    <row r="197" spans="1:13">
      <c r="A197" s="14"/>
      <c r="B197" s="77" t="s">
        <v>381</v>
      </c>
      <c r="C197" s="78" t="s">
        <v>382</v>
      </c>
      <c r="D197" s="78"/>
      <c r="E197" s="30" t="s">
        <v>283</v>
      </c>
      <c r="F197" s="52"/>
      <c r="G197" s="80" t="s">
        <v>383</v>
      </c>
      <c r="H197" s="80"/>
      <c r="I197" s="79" t="s">
        <v>283</v>
      </c>
      <c r="J197" s="52"/>
      <c r="K197" s="80">
        <v>3.2</v>
      </c>
      <c r="L197" s="80"/>
      <c r="M197" s="52"/>
    </row>
    <row r="198" spans="1:13" ht="15.75" thickBot="1">
      <c r="A198" s="14"/>
      <c r="B198" s="77"/>
      <c r="C198" s="143"/>
      <c r="D198" s="143"/>
      <c r="E198" s="154"/>
      <c r="F198" s="52"/>
      <c r="G198" s="130"/>
      <c r="H198" s="130"/>
      <c r="I198" s="155"/>
      <c r="J198" s="52"/>
      <c r="K198" s="130"/>
      <c r="L198" s="130"/>
      <c r="M198" s="69"/>
    </row>
    <row r="199" spans="1:13">
      <c r="A199" s="14"/>
      <c r="B199" s="152" t="s">
        <v>294</v>
      </c>
      <c r="C199" s="156" t="s">
        <v>293</v>
      </c>
      <c r="D199" s="156"/>
      <c r="E199" s="144" t="s">
        <v>283</v>
      </c>
      <c r="F199" s="32"/>
      <c r="G199" s="139" t="s">
        <v>380</v>
      </c>
      <c r="H199" s="139"/>
      <c r="I199" s="136" t="s">
        <v>283</v>
      </c>
      <c r="J199" s="32"/>
      <c r="K199" s="139">
        <v>1.5</v>
      </c>
      <c r="L199" s="139"/>
      <c r="M199" s="74"/>
    </row>
    <row r="200" spans="1:13">
      <c r="A200" s="14"/>
      <c r="B200" s="152"/>
      <c r="C200" s="57"/>
      <c r="D200" s="57"/>
      <c r="E200" s="55"/>
      <c r="F200" s="32"/>
      <c r="G200" s="157"/>
      <c r="H200" s="157"/>
      <c r="I200" s="158"/>
      <c r="J200" s="32"/>
      <c r="K200" s="157"/>
      <c r="L200" s="157"/>
      <c r="M200" s="159"/>
    </row>
    <row r="201" spans="1:13">
      <c r="A201" s="14"/>
      <c r="B201" s="160" t="s">
        <v>384</v>
      </c>
      <c r="C201" s="78">
        <v>55.7</v>
      </c>
      <c r="D201" s="78"/>
      <c r="E201" s="52"/>
      <c r="F201" s="52"/>
      <c r="G201" s="80">
        <v>66</v>
      </c>
      <c r="H201" s="80"/>
      <c r="I201" s="52"/>
      <c r="J201" s="52"/>
      <c r="K201" s="80">
        <v>36.700000000000003</v>
      </c>
      <c r="L201" s="80"/>
      <c r="M201" s="52"/>
    </row>
    <row r="202" spans="1:13">
      <c r="A202" s="14"/>
      <c r="B202" s="160"/>
      <c r="C202" s="78"/>
      <c r="D202" s="78"/>
      <c r="E202" s="52"/>
      <c r="F202" s="52"/>
      <c r="G202" s="80"/>
      <c r="H202" s="80"/>
      <c r="I202" s="52"/>
      <c r="J202" s="52"/>
      <c r="K202" s="80"/>
      <c r="L202" s="80"/>
      <c r="M202" s="52"/>
    </row>
    <row r="203" spans="1:13">
      <c r="A203" s="14"/>
      <c r="B203" s="146" t="s">
        <v>385</v>
      </c>
      <c r="C203" s="57" t="s">
        <v>378</v>
      </c>
      <c r="D203" s="57"/>
      <c r="E203" s="42" t="s">
        <v>283</v>
      </c>
      <c r="F203" s="12"/>
      <c r="G203" s="61" t="s">
        <v>386</v>
      </c>
      <c r="H203" s="61"/>
      <c r="I203" s="16" t="s">
        <v>283</v>
      </c>
      <c r="J203" s="12"/>
      <c r="K203" s="61" t="s">
        <v>387</v>
      </c>
      <c r="L203" s="61"/>
      <c r="M203" s="16" t="s">
        <v>283</v>
      </c>
    </row>
    <row r="204" spans="1:13">
      <c r="A204" s="14"/>
      <c r="B204" s="160" t="s">
        <v>388</v>
      </c>
      <c r="C204" s="78">
        <v>1.5</v>
      </c>
      <c r="D204" s="78"/>
      <c r="E204" s="52"/>
      <c r="F204" s="52"/>
      <c r="G204" s="80">
        <v>2.7</v>
      </c>
      <c r="H204" s="80"/>
      <c r="I204" s="52"/>
      <c r="J204" s="52"/>
      <c r="K204" s="80">
        <v>0.7</v>
      </c>
      <c r="L204" s="80"/>
      <c r="M204" s="52"/>
    </row>
    <row r="205" spans="1:13" ht="15.75" thickBot="1">
      <c r="A205" s="14"/>
      <c r="B205" s="160"/>
      <c r="C205" s="143"/>
      <c r="D205" s="143"/>
      <c r="E205" s="69"/>
      <c r="F205" s="52"/>
      <c r="G205" s="130"/>
      <c r="H205" s="130"/>
      <c r="I205" s="69"/>
      <c r="J205" s="52"/>
      <c r="K205" s="130"/>
      <c r="L205" s="130"/>
      <c r="M205" s="69"/>
    </row>
    <row r="206" spans="1:13">
      <c r="A206" s="14"/>
      <c r="B206" s="39" t="s">
        <v>92</v>
      </c>
      <c r="C206" s="144" t="s">
        <v>254</v>
      </c>
      <c r="D206" s="156">
        <v>42.4</v>
      </c>
      <c r="E206" s="74"/>
      <c r="F206" s="32"/>
      <c r="G206" s="136" t="s">
        <v>254</v>
      </c>
      <c r="H206" s="139">
        <v>35.6</v>
      </c>
      <c r="I206" s="74"/>
      <c r="J206" s="32"/>
      <c r="K206" s="136" t="s">
        <v>254</v>
      </c>
      <c r="L206" s="139">
        <v>31.1</v>
      </c>
      <c r="M206" s="74"/>
    </row>
    <row r="207" spans="1:13" ht="15.75" thickBot="1">
      <c r="A207" s="14"/>
      <c r="B207" s="39"/>
      <c r="C207" s="56"/>
      <c r="D207" s="58"/>
      <c r="E207" s="59"/>
      <c r="F207" s="32"/>
      <c r="G207" s="60"/>
      <c r="H207" s="62"/>
      <c r="I207" s="59"/>
      <c r="J207" s="32"/>
      <c r="K207" s="60"/>
      <c r="L207" s="62"/>
      <c r="M207" s="59"/>
    </row>
    <row r="208" spans="1:13" ht="15.75" thickTop="1">
      <c r="A208" s="14"/>
      <c r="B208" s="153" t="s">
        <v>389</v>
      </c>
      <c r="C208" s="161"/>
      <c r="D208" s="161"/>
      <c r="E208" s="161"/>
      <c r="F208" s="12"/>
      <c r="G208" s="161"/>
      <c r="H208" s="161"/>
      <c r="I208" s="161"/>
      <c r="J208" s="12"/>
      <c r="K208" s="161"/>
      <c r="L208" s="161"/>
      <c r="M208" s="161"/>
    </row>
    <row r="209" spans="1:25">
      <c r="A209" s="14"/>
      <c r="B209" s="32"/>
      <c r="C209" s="32"/>
      <c r="D209" s="32"/>
      <c r="E209" s="32"/>
      <c r="F209" s="32"/>
      <c r="G209" s="32"/>
      <c r="H209" s="32"/>
      <c r="I209" s="32"/>
      <c r="J209" s="32"/>
      <c r="K209" s="32"/>
      <c r="L209" s="32"/>
      <c r="M209" s="32"/>
      <c r="N209" s="32"/>
      <c r="O209" s="32"/>
      <c r="P209" s="32"/>
      <c r="Q209" s="32"/>
      <c r="R209" s="32"/>
      <c r="S209" s="32"/>
      <c r="T209" s="32"/>
      <c r="U209" s="32"/>
      <c r="V209" s="32"/>
      <c r="W209" s="32"/>
      <c r="X209" s="32"/>
      <c r="Y209" s="32"/>
    </row>
    <row r="210" spans="1:25">
      <c r="A210" s="14"/>
      <c r="B210" s="17"/>
      <c r="C210" s="17"/>
    </row>
    <row r="211" spans="1:25" ht="33.75">
      <c r="A211" s="14"/>
      <c r="B211" s="162">
        <v>-1</v>
      </c>
      <c r="C211" s="163" t="s">
        <v>390</v>
      </c>
    </row>
    <row r="212" spans="1:25">
      <c r="A212" s="14"/>
      <c r="B212" s="17"/>
      <c r="C212" s="17"/>
    </row>
    <row r="213" spans="1:25" ht="56.25">
      <c r="A213" s="14"/>
      <c r="B213" s="162">
        <v>-2</v>
      </c>
      <c r="C213" s="163" t="s">
        <v>391</v>
      </c>
    </row>
    <row r="214" spans="1:25">
      <c r="A214" s="14"/>
      <c r="B214" s="17"/>
      <c r="C214" s="17"/>
    </row>
    <row r="215" spans="1:25" ht="56.25">
      <c r="A215" s="14"/>
      <c r="B215" s="162">
        <v>-3</v>
      </c>
      <c r="C215" s="163" t="s">
        <v>392</v>
      </c>
    </row>
    <row r="216" spans="1:25">
      <c r="A216" s="14"/>
      <c r="B216" s="37" t="s">
        <v>393</v>
      </c>
      <c r="C216" s="37"/>
      <c r="D216" s="37"/>
      <c r="E216" s="37"/>
      <c r="F216" s="37"/>
      <c r="G216" s="37"/>
      <c r="H216" s="37"/>
      <c r="I216" s="37"/>
      <c r="J216" s="37"/>
      <c r="K216" s="37"/>
      <c r="L216" s="37"/>
      <c r="M216" s="37"/>
      <c r="N216" s="37"/>
      <c r="O216" s="37"/>
      <c r="P216" s="37"/>
      <c r="Q216" s="37"/>
      <c r="R216" s="37"/>
      <c r="S216" s="37"/>
      <c r="T216" s="37"/>
      <c r="U216" s="37"/>
      <c r="V216" s="37"/>
      <c r="W216" s="37"/>
      <c r="X216" s="37"/>
      <c r="Y216" s="37"/>
    </row>
    <row r="217" spans="1:25">
      <c r="A217" s="14"/>
      <c r="B217" s="32" t="s">
        <v>394</v>
      </c>
      <c r="C217" s="32"/>
      <c r="D217" s="32"/>
      <c r="E217" s="32"/>
      <c r="F217" s="32"/>
      <c r="G217" s="32"/>
      <c r="H217" s="32"/>
      <c r="I217" s="32"/>
      <c r="J217" s="32"/>
      <c r="K217" s="32"/>
      <c r="L217" s="32"/>
      <c r="M217" s="32"/>
      <c r="N217" s="32"/>
      <c r="O217" s="32"/>
      <c r="P217" s="32"/>
      <c r="Q217" s="32"/>
      <c r="R217" s="32"/>
      <c r="S217" s="32"/>
      <c r="T217" s="32"/>
      <c r="U217" s="32"/>
      <c r="V217" s="32"/>
      <c r="W217" s="32"/>
      <c r="X217" s="32"/>
      <c r="Y217" s="32"/>
    </row>
    <row r="218" spans="1:25" ht="25.5" customHeight="1">
      <c r="A218" s="14"/>
      <c r="B218" s="32" t="s">
        <v>395</v>
      </c>
      <c r="C218" s="32"/>
      <c r="D218" s="32"/>
      <c r="E218" s="32"/>
      <c r="F218" s="32"/>
      <c r="G218" s="32"/>
      <c r="H218" s="32"/>
      <c r="I218" s="32"/>
      <c r="J218" s="32"/>
      <c r="K218" s="32"/>
      <c r="L218" s="32"/>
      <c r="M218" s="32"/>
      <c r="N218" s="32"/>
      <c r="O218" s="32"/>
      <c r="P218" s="32"/>
      <c r="Q218" s="32"/>
      <c r="R218" s="32"/>
      <c r="S218" s="32"/>
      <c r="T218" s="32"/>
      <c r="U218" s="32"/>
      <c r="V218" s="32"/>
      <c r="W218" s="32"/>
      <c r="X218" s="32"/>
      <c r="Y218" s="32"/>
    </row>
    <row r="219" spans="1:25">
      <c r="A219" s="14"/>
      <c r="B219" s="17"/>
      <c r="C219" s="17"/>
    </row>
    <row r="220" spans="1:25" ht="25.5">
      <c r="A220" s="14"/>
      <c r="B220" s="164" t="s">
        <v>396</v>
      </c>
      <c r="C220" s="29" t="s">
        <v>397</v>
      </c>
    </row>
    <row r="221" spans="1:25">
      <c r="A221" s="14"/>
      <c r="B221" s="17"/>
      <c r="C221" s="17"/>
    </row>
    <row r="222" spans="1:25" ht="76.5">
      <c r="A222" s="14"/>
      <c r="B222" s="164" t="s">
        <v>396</v>
      </c>
      <c r="C222" s="29" t="s">
        <v>398</v>
      </c>
    </row>
    <row r="223" spans="1:25">
      <c r="A223" s="14"/>
      <c r="B223" s="17"/>
      <c r="C223" s="17"/>
    </row>
    <row r="224" spans="1:25" ht="25.5">
      <c r="A224" s="14"/>
      <c r="B224" s="164" t="s">
        <v>396</v>
      </c>
      <c r="C224" s="29" t="s">
        <v>399</v>
      </c>
    </row>
    <row r="225" spans="1:25">
      <c r="A225" s="14"/>
      <c r="B225" s="17"/>
      <c r="C225" s="17"/>
    </row>
    <row r="226" spans="1:25" ht="25.5">
      <c r="A226" s="14"/>
      <c r="B226" s="164" t="s">
        <v>396</v>
      </c>
      <c r="C226" s="29" t="s">
        <v>400</v>
      </c>
    </row>
    <row r="227" spans="1:25">
      <c r="A227" s="14"/>
      <c r="B227" s="17"/>
      <c r="C227" s="17"/>
    </row>
    <row r="228" spans="1:25" ht="25.5">
      <c r="A228" s="14"/>
      <c r="B228" s="164" t="s">
        <v>396</v>
      </c>
      <c r="C228" s="29" t="s">
        <v>401</v>
      </c>
    </row>
    <row r="229" spans="1:25">
      <c r="A229" s="14"/>
      <c r="B229" s="17"/>
      <c r="C229" s="17"/>
    </row>
    <row r="230" spans="1:25" ht="25.5">
      <c r="A230" s="14"/>
      <c r="B230" s="164" t="s">
        <v>396</v>
      </c>
      <c r="C230" s="29" t="s">
        <v>402</v>
      </c>
    </row>
    <row r="231" spans="1:25">
      <c r="A231" s="14"/>
      <c r="B231" s="17"/>
      <c r="C231" s="17"/>
    </row>
    <row r="232" spans="1:25" ht="102">
      <c r="A232" s="14"/>
      <c r="B232" s="164" t="s">
        <v>396</v>
      </c>
      <c r="C232" s="29" t="s">
        <v>403</v>
      </c>
    </row>
    <row r="233" spans="1:25">
      <c r="A233" s="14"/>
      <c r="B233" s="32" t="s">
        <v>404</v>
      </c>
      <c r="C233" s="32"/>
      <c r="D233" s="32"/>
      <c r="E233" s="32"/>
      <c r="F233" s="32"/>
      <c r="G233" s="32"/>
      <c r="H233" s="32"/>
      <c r="I233" s="32"/>
      <c r="J233" s="32"/>
      <c r="K233" s="32"/>
      <c r="L233" s="32"/>
      <c r="M233" s="32"/>
      <c r="N233" s="32"/>
      <c r="O233" s="32"/>
      <c r="P233" s="32"/>
      <c r="Q233" s="32"/>
      <c r="R233" s="32"/>
      <c r="S233" s="32"/>
      <c r="T233" s="32"/>
      <c r="U233" s="32"/>
      <c r="V233" s="32"/>
      <c r="W233" s="32"/>
      <c r="X233" s="32"/>
      <c r="Y233" s="32"/>
    </row>
    <row r="234" spans="1:25">
      <c r="A234" s="14"/>
      <c r="B234" s="32" t="s">
        <v>405</v>
      </c>
      <c r="C234" s="32"/>
      <c r="D234" s="32"/>
      <c r="E234" s="32"/>
      <c r="F234" s="32"/>
      <c r="G234" s="32"/>
      <c r="H234" s="32"/>
      <c r="I234" s="32"/>
      <c r="J234" s="32"/>
      <c r="K234" s="32"/>
      <c r="L234" s="32"/>
      <c r="M234" s="32"/>
      <c r="N234" s="32"/>
      <c r="O234" s="32"/>
      <c r="P234" s="32"/>
      <c r="Q234" s="32"/>
      <c r="R234" s="32"/>
      <c r="S234" s="32"/>
      <c r="T234" s="32"/>
      <c r="U234" s="32"/>
      <c r="V234" s="32"/>
      <c r="W234" s="32"/>
      <c r="X234" s="32"/>
      <c r="Y234" s="32"/>
    </row>
    <row r="235" spans="1:25">
      <c r="A235" s="14"/>
      <c r="B235" s="182"/>
      <c r="C235" s="182"/>
      <c r="D235" s="182"/>
      <c r="E235" s="182"/>
      <c r="F235" s="182"/>
      <c r="G235" s="182"/>
      <c r="H235" s="182"/>
      <c r="I235" s="182"/>
      <c r="J235" s="182"/>
      <c r="K235" s="182"/>
      <c r="L235" s="182"/>
      <c r="M235" s="182"/>
      <c r="N235" s="182"/>
      <c r="O235" s="182"/>
      <c r="P235" s="182"/>
      <c r="Q235" s="182"/>
      <c r="R235" s="182"/>
      <c r="S235" s="182"/>
      <c r="T235" s="182"/>
      <c r="U235" s="182"/>
      <c r="V235" s="182"/>
      <c r="W235" s="182"/>
      <c r="X235" s="182"/>
      <c r="Y235" s="182"/>
    </row>
    <row r="236" spans="1:25">
      <c r="A236" s="14"/>
      <c r="B236" s="37" t="s">
        <v>406</v>
      </c>
      <c r="C236" s="37"/>
      <c r="D236" s="37"/>
      <c r="E236" s="37"/>
      <c r="F236" s="37"/>
      <c r="G236" s="37"/>
      <c r="H236" s="37"/>
      <c r="I236" s="37"/>
      <c r="J236" s="37"/>
      <c r="K236" s="37"/>
      <c r="L236" s="37"/>
      <c r="M236" s="37"/>
      <c r="N236" s="37"/>
      <c r="O236" s="37"/>
      <c r="P236" s="37"/>
      <c r="Q236" s="37"/>
      <c r="R236" s="37"/>
      <c r="S236" s="37"/>
      <c r="T236" s="37"/>
      <c r="U236" s="37"/>
      <c r="V236" s="37"/>
      <c r="W236" s="37"/>
      <c r="X236" s="37"/>
      <c r="Y236" s="37"/>
    </row>
    <row r="237" spans="1:25">
      <c r="A237" s="14"/>
      <c r="B237" s="32" t="s">
        <v>407</v>
      </c>
      <c r="C237" s="32"/>
      <c r="D237" s="32"/>
      <c r="E237" s="32"/>
      <c r="F237" s="32"/>
      <c r="G237" s="32"/>
      <c r="H237" s="32"/>
      <c r="I237" s="32"/>
      <c r="J237" s="32"/>
      <c r="K237" s="32"/>
      <c r="L237" s="32"/>
      <c r="M237" s="32"/>
      <c r="N237" s="32"/>
      <c r="O237" s="32"/>
      <c r="P237" s="32"/>
      <c r="Q237" s="32"/>
      <c r="R237" s="32"/>
      <c r="S237" s="32"/>
      <c r="T237" s="32"/>
      <c r="U237" s="32"/>
      <c r="V237" s="32"/>
      <c r="W237" s="32"/>
      <c r="X237" s="32"/>
      <c r="Y237" s="32"/>
    </row>
    <row r="238" spans="1:25">
      <c r="A238" s="14"/>
      <c r="B238" s="17"/>
      <c r="C238" s="17"/>
    </row>
    <row r="239" spans="1:25">
      <c r="A239" s="14"/>
      <c r="B239" s="164" t="s">
        <v>396</v>
      </c>
      <c r="C239" s="29" t="s">
        <v>408</v>
      </c>
    </row>
    <row r="240" spans="1:25">
      <c r="A240" s="14"/>
      <c r="B240" s="17"/>
      <c r="C240" s="17"/>
    </row>
    <row r="241" spans="1:25" ht="25.5">
      <c r="A241" s="14"/>
      <c r="B241" s="164" t="s">
        <v>396</v>
      </c>
      <c r="C241" s="29" t="s">
        <v>409</v>
      </c>
    </row>
    <row r="242" spans="1:25">
      <c r="A242" s="14"/>
      <c r="B242" s="17"/>
      <c r="C242" s="17"/>
    </row>
    <row r="243" spans="1:25" ht="51">
      <c r="A243" s="14"/>
      <c r="B243" s="164" t="s">
        <v>396</v>
      </c>
      <c r="C243" s="29" t="s">
        <v>410</v>
      </c>
    </row>
    <row r="244" spans="1:25">
      <c r="A244" s="14"/>
      <c r="B244" s="17"/>
      <c r="C244" s="17"/>
    </row>
    <row r="245" spans="1:25" ht="25.5">
      <c r="A245" s="14"/>
      <c r="B245" s="164" t="s">
        <v>396</v>
      </c>
      <c r="C245" s="29" t="s">
        <v>411</v>
      </c>
    </row>
    <row r="246" spans="1:25">
      <c r="A246" s="14"/>
      <c r="B246" s="17"/>
      <c r="C246" s="17"/>
    </row>
    <row r="247" spans="1:25" ht="25.5">
      <c r="A247" s="14"/>
      <c r="B247" s="164" t="s">
        <v>396</v>
      </c>
      <c r="C247" s="29" t="s">
        <v>412</v>
      </c>
    </row>
    <row r="248" spans="1:25">
      <c r="A248" s="14"/>
      <c r="B248" s="17"/>
      <c r="C248" s="17"/>
    </row>
    <row r="249" spans="1:25">
      <c r="A249" s="14"/>
      <c r="B249" s="164" t="s">
        <v>396</v>
      </c>
      <c r="C249" s="29" t="s">
        <v>413</v>
      </c>
    </row>
    <row r="250" spans="1:25">
      <c r="A250" s="14"/>
      <c r="B250" s="17"/>
      <c r="C250" s="17"/>
    </row>
    <row r="251" spans="1:25">
      <c r="A251" s="14"/>
      <c r="B251" s="164" t="s">
        <v>396</v>
      </c>
      <c r="C251" s="29" t="s">
        <v>414</v>
      </c>
    </row>
    <row r="252" spans="1:25">
      <c r="A252" s="14"/>
      <c r="B252" s="37" t="s">
        <v>415</v>
      </c>
      <c r="C252" s="37"/>
      <c r="D252" s="37"/>
      <c r="E252" s="37"/>
      <c r="F252" s="37"/>
      <c r="G252" s="37"/>
      <c r="H252" s="37"/>
      <c r="I252" s="37"/>
      <c r="J252" s="37"/>
      <c r="K252" s="37"/>
      <c r="L252" s="37"/>
      <c r="M252" s="37"/>
      <c r="N252" s="37"/>
      <c r="O252" s="37"/>
      <c r="P252" s="37"/>
      <c r="Q252" s="37"/>
      <c r="R252" s="37"/>
      <c r="S252" s="37"/>
      <c r="T252" s="37"/>
      <c r="U252" s="37"/>
      <c r="V252" s="37"/>
      <c r="W252" s="37"/>
      <c r="X252" s="37"/>
      <c r="Y252" s="37"/>
    </row>
    <row r="253" spans="1:25">
      <c r="A253" s="14"/>
      <c r="B253" s="32" t="s">
        <v>416</v>
      </c>
      <c r="C253" s="32"/>
      <c r="D253" s="32"/>
      <c r="E253" s="32"/>
      <c r="F253" s="32"/>
      <c r="G253" s="32"/>
      <c r="H253" s="32"/>
      <c r="I253" s="32"/>
      <c r="J253" s="32"/>
      <c r="K253" s="32"/>
      <c r="L253" s="32"/>
      <c r="M253" s="32"/>
      <c r="N253" s="32"/>
      <c r="O253" s="32"/>
      <c r="P253" s="32"/>
      <c r="Q253" s="32"/>
      <c r="R253" s="32"/>
      <c r="S253" s="32"/>
      <c r="T253" s="32"/>
      <c r="U253" s="32"/>
      <c r="V253" s="32"/>
      <c r="W253" s="32"/>
      <c r="X253" s="32"/>
      <c r="Y253" s="32"/>
    </row>
    <row r="254" spans="1:25">
      <c r="A254" s="14"/>
      <c r="B254" s="17"/>
      <c r="C254" s="17"/>
    </row>
    <row r="255" spans="1:25">
      <c r="A255" s="14"/>
      <c r="B255" s="164" t="s">
        <v>396</v>
      </c>
      <c r="C255" s="29" t="s">
        <v>417</v>
      </c>
    </row>
    <row r="256" spans="1:25">
      <c r="A256" s="14"/>
      <c r="B256" s="17"/>
      <c r="C256" s="17"/>
    </row>
    <row r="257" spans="1:25">
      <c r="A257" s="14"/>
      <c r="B257" s="164" t="s">
        <v>396</v>
      </c>
      <c r="C257" s="29" t="s">
        <v>418</v>
      </c>
    </row>
    <row r="258" spans="1:25">
      <c r="A258" s="14"/>
      <c r="B258" s="17"/>
      <c r="C258" s="17"/>
    </row>
    <row r="259" spans="1:25" ht="38.25">
      <c r="A259" s="14"/>
      <c r="B259" s="164" t="s">
        <v>396</v>
      </c>
      <c r="C259" s="29" t="s">
        <v>419</v>
      </c>
    </row>
    <row r="260" spans="1:25">
      <c r="A260" s="14"/>
      <c r="B260" s="17"/>
      <c r="C260" s="17"/>
    </row>
    <row r="261" spans="1:25" ht="25.5">
      <c r="A261" s="14"/>
      <c r="B261" s="164" t="s">
        <v>396</v>
      </c>
      <c r="C261" s="29" t="s">
        <v>420</v>
      </c>
    </row>
    <row r="262" spans="1:25">
      <c r="A262" s="14"/>
      <c r="B262" s="17"/>
      <c r="C262" s="17"/>
    </row>
    <row r="263" spans="1:25">
      <c r="A263" s="14"/>
      <c r="B263" s="164" t="s">
        <v>396</v>
      </c>
      <c r="C263" s="29" t="s">
        <v>421</v>
      </c>
    </row>
    <row r="264" spans="1:25">
      <c r="A264" s="14"/>
      <c r="B264" s="17"/>
      <c r="C264" s="17"/>
    </row>
    <row r="265" spans="1:25" ht="38.25">
      <c r="A265" s="14"/>
      <c r="B265" s="164" t="s">
        <v>396</v>
      </c>
      <c r="C265" s="29" t="s">
        <v>422</v>
      </c>
    </row>
    <row r="266" spans="1:25">
      <c r="A266" s="14"/>
      <c r="B266" s="32" t="s">
        <v>423</v>
      </c>
      <c r="C266" s="32"/>
      <c r="D266" s="32"/>
      <c r="E266" s="32"/>
      <c r="F266" s="32"/>
      <c r="G266" s="32"/>
      <c r="H266" s="32"/>
      <c r="I266" s="32"/>
      <c r="J266" s="32"/>
      <c r="K266" s="32"/>
      <c r="L266" s="32"/>
      <c r="M266" s="32"/>
      <c r="N266" s="32"/>
      <c r="O266" s="32"/>
      <c r="P266" s="32"/>
      <c r="Q266" s="32"/>
      <c r="R266" s="32"/>
      <c r="S266" s="32"/>
      <c r="T266" s="32"/>
      <c r="U266" s="32"/>
      <c r="V266" s="32"/>
      <c r="W266" s="32"/>
      <c r="X266" s="32"/>
      <c r="Y266" s="32"/>
    </row>
    <row r="267" spans="1:25">
      <c r="A267" s="14"/>
      <c r="B267" s="25"/>
      <c r="C267" s="25"/>
      <c r="D267" s="25"/>
      <c r="E267" s="25"/>
      <c r="F267" s="25"/>
      <c r="G267" s="25"/>
      <c r="H267" s="25"/>
      <c r="I267" s="25"/>
      <c r="J267" s="25"/>
      <c r="K267" s="25"/>
      <c r="L267" s="25"/>
      <c r="M267" s="25"/>
      <c r="N267" s="25"/>
      <c r="O267" s="25"/>
      <c r="P267" s="25"/>
      <c r="Q267" s="25"/>
      <c r="R267" s="25"/>
      <c r="S267" s="25"/>
      <c r="T267" s="25"/>
      <c r="U267" s="25"/>
      <c r="V267" s="25"/>
    </row>
    <row r="268" spans="1:25">
      <c r="A268" s="14"/>
      <c r="B268" s="17"/>
      <c r="C268" s="17"/>
      <c r="D268" s="17"/>
      <c r="E268" s="17"/>
      <c r="F268" s="17"/>
      <c r="G268" s="17"/>
      <c r="H268" s="17"/>
      <c r="I268" s="17"/>
      <c r="J268" s="17"/>
      <c r="K268" s="17"/>
      <c r="L268" s="17"/>
      <c r="M268" s="17"/>
      <c r="N268" s="17"/>
      <c r="O268" s="17"/>
      <c r="P268" s="17"/>
      <c r="Q268" s="17"/>
      <c r="R268" s="17"/>
      <c r="S268" s="17"/>
      <c r="T268" s="17"/>
      <c r="U268" s="17"/>
      <c r="V268" s="17"/>
    </row>
    <row r="269" spans="1:25" ht="15.75" thickBot="1">
      <c r="A269" s="14"/>
      <c r="B269" s="40"/>
      <c r="C269" s="49" t="s">
        <v>424</v>
      </c>
      <c r="D269" s="49"/>
      <c r="E269" s="49"/>
      <c r="F269" s="49"/>
      <c r="G269" s="49"/>
      <c r="H269" s="49"/>
      <c r="I269" s="49"/>
      <c r="J269" s="49"/>
      <c r="K269" s="49"/>
      <c r="L269" s="49"/>
      <c r="M269" s="49"/>
      <c r="N269" s="49"/>
      <c r="O269" s="49"/>
      <c r="P269" s="49"/>
      <c r="Q269" s="49"/>
      <c r="R269" s="49"/>
      <c r="S269" s="49"/>
      <c r="T269" s="49"/>
      <c r="U269" s="49"/>
      <c r="V269" s="49"/>
    </row>
    <row r="270" spans="1:25" ht="16.5" thickTop="1" thickBot="1">
      <c r="A270" s="14"/>
      <c r="B270" s="40"/>
      <c r="C270" s="119">
        <v>2014</v>
      </c>
      <c r="D270" s="119"/>
      <c r="E270" s="119"/>
      <c r="F270" s="119"/>
      <c r="G270" s="119"/>
      <c r="H270" s="119"/>
      <c r="I270" s="12"/>
      <c r="J270" s="119">
        <v>2013</v>
      </c>
      <c r="K270" s="119"/>
      <c r="L270" s="119"/>
      <c r="M270" s="119"/>
      <c r="N270" s="119"/>
      <c r="O270" s="119"/>
      <c r="P270" s="12"/>
      <c r="Q270" s="119">
        <v>2012</v>
      </c>
      <c r="R270" s="119"/>
      <c r="S270" s="119"/>
      <c r="T270" s="119"/>
      <c r="U270" s="119"/>
      <c r="V270" s="119"/>
    </row>
    <row r="271" spans="1:25" ht="16.5" thickTop="1" thickBot="1">
      <c r="A271" s="14"/>
      <c r="B271" s="40"/>
      <c r="C271" s="119" t="s">
        <v>425</v>
      </c>
      <c r="D271" s="119"/>
      <c r="E271" s="119"/>
      <c r="F271" s="12"/>
      <c r="G271" s="119" t="s">
        <v>309</v>
      </c>
      <c r="H271" s="119"/>
      <c r="I271" s="12"/>
      <c r="J271" s="119" t="s">
        <v>425</v>
      </c>
      <c r="K271" s="119"/>
      <c r="L271" s="119"/>
      <c r="M271" s="12"/>
      <c r="N271" s="119" t="s">
        <v>309</v>
      </c>
      <c r="O271" s="119"/>
      <c r="P271" s="12"/>
      <c r="Q271" s="119" t="s">
        <v>425</v>
      </c>
      <c r="R271" s="119"/>
      <c r="S271" s="119"/>
      <c r="T271" s="12"/>
      <c r="U271" s="119" t="s">
        <v>309</v>
      </c>
      <c r="V271" s="119"/>
    </row>
    <row r="272" spans="1:25" ht="15.75" thickTop="1">
      <c r="A272" s="14"/>
      <c r="B272" s="168" t="s">
        <v>426</v>
      </c>
      <c r="C272" s="120" t="s">
        <v>254</v>
      </c>
      <c r="D272" s="122">
        <v>8.9</v>
      </c>
      <c r="E272" s="104"/>
      <c r="F272" s="52"/>
      <c r="G272" s="122">
        <v>63.1</v>
      </c>
      <c r="H272" s="120" t="s">
        <v>311</v>
      </c>
      <c r="I272" s="52"/>
      <c r="J272" s="123" t="s">
        <v>254</v>
      </c>
      <c r="K272" s="125">
        <v>0.7</v>
      </c>
      <c r="L272" s="104"/>
      <c r="M272" s="52"/>
      <c r="N272" s="125">
        <v>3.8</v>
      </c>
      <c r="O272" s="123" t="s">
        <v>311</v>
      </c>
      <c r="P272" s="52"/>
      <c r="Q272" s="123" t="s">
        <v>254</v>
      </c>
      <c r="R272" s="125">
        <v>1</v>
      </c>
      <c r="S272" s="104"/>
      <c r="T272" s="52"/>
      <c r="U272" s="125">
        <v>3.4</v>
      </c>
      <c r="V272" s="123" t="s">
        <v>311</v>
      </c>
    </row>
    <row r="273" spans="1:25">
      <c r="A273" s="14"/>
      <c r="B273" s="168"/>
      <c r="C273" s="169"/>
      <c r="D273" s="170"/>
      <c r="E273" s="111"/>
      <c r="F273" s="52"/>
      <c r="G273" s="170"/>
      <c r="H273" s="169"/>
      <c r="I273" s="52"/>
      <c r="J273" s="115"/>
      <c r="K273" s="113"/>
      <c r="L273" s="111"/>
      <c r="M273" s="52"/>
      <c r="N273" s="113"/>
      <c r="O273" s="115"/>
      <c r="P273" s="52"/>
      <c r="Q273" s="115"/>
      <c r="R273" s="113"/>
      <c r="S273" s="111"/>
      <c r="T273" s="52"/>
      <c r="U273" s="113"/>
      <c r="V273" s="115"/>
    </row>
    <row r="274" spans="1:25">
      <c r="A274" s="14"/>
      <c r="B274" s="171" t="s">
        <v>427</v>
      </c>
      <c r="C274" s="57">
        <v>2.9</v>
      </c>
      <c r="D274" s="57"/>
      <c r="E274" s="32"/>
      <c r="F274" s="32"/>
      <c r="G274" s="57">
        <v>20.6</v>
      </c>
      <c r="H274" s="32"/>
      <c r="I274" s="32"/>
      <c r="J274" s="61">
        <v>4.3</v>
      </c>
      <c r="K274" s="61"/>
      <c r="L274" s="32"/>
      <c r="M274" s="32"/>
      <c r="N274" s="61">
        <v>23.5</v>
      </c>
      <c r="O274" s="32"/>
      <c r="P274" s="32"/>
      <c r="Q274" s="61">
        <v>1.7</v>
      </c>
      <c r="R274" s="61"/>
      <c r="S274" s="32"/>
      <c r="T274" s="32"/>
      <c r="U274" s="61">
        <v>5.9</v>
      </c>
      <c r="V274" s="32"/>
    </row>
    <row r="275" spans="1:25">
      <c r="A275" s="14"/>
      <c r="B275" s="171"/>
      <c r="C275" s="57"/>
      <c r="D275" s="57"/>
      <c r="E275" s="32"/>
      <c r="F275" s="32"/>
      <c r="G275" s="57"/>
      <c r="H275" s="32"/>
      <c r="I275" s="32"/>
      <c r="J275" s="61"/>
      <c r="K275" s="61"/>
      <c r="L275" s="32"/>
      <c r="M275" s="32"/>
      <c r="N275" s="61"/>
      <c r="O275" s="32"/>
      <c r="P275" s="32"/>
      <c r="Q275" s="61"/>
      <c r="R275" s="61"/>
      <c r="S275" s="32"/>
      <c r="T275" s="32"/>
      <c r="U275" s="61"/>
      <c r="V275" s="32"/>
    </row>
    <row r="276" spans="1:25">
      <c r="A276" s="14"/>
      <c r="B276" s="168" t="s">
        <v>428</v>
      </c>
      <c r="C276" s="78">
        <v>1.2</v>
      </c>
      <c r="D276" s="78"/>
      <c r="E276" s="52"/>
      <c r="F276" s="52"/>
      <c r="G276" s="78">
        <v>8.5</v>
      </c>
      <c r="H276" s="52"/>
      <c r="I276" s="52"/>
      <c r="J276" s="80">
        <v>6.2</v>
      </c>
      <c r="K276" s="80"/>
      <c r="L276" s="52"/>
      <c r="M276" s="52"/>
      <c r="N276" s="80">
        <v>33.9</v>
      </c>
      <c r="O276" s="52"/>
      <c r="P276" s="52"/>
      <c r="Q276" s="80" t="s">
        <v>339</v>
      </c>
      <c r="R276" s="80"/>
      <c r="S276" s="52"/>
      <c r="T276" s="52"/>
      <c r="U276" s="80" t="s">
        <v>339</v>
      </c>
      <c r="V276" s="52"/>
    </row>
    <row r="277" spans="1:25">
      <c r="A277" s="14"/>
      <c r="B277" s="168"/>
      <c r="C277" s="78"/>
      <c r="D277" s="78"/>
      <c r="E277" s="52"/>
      <c r="F277" s="52"/>
      <c r="G277" s="78"/>
      <c r="H277" s="52"/>
      <c r="I277" s="52"/>
      <c r="J277" s="80"/>
      <c r="K277" s="80"/>
      <c r="L277" s="52"/>
      <c r="M277" s="52"/>
      <c r="N277" s="80"/>
      <c r="O277" s="52"/>
      <c r="P277" s="52"/>
      <c r="Q277" s="80"/>
      <c r="R277" s="80"/>
      <c r="S277" s="52"/>
      <c r="T277" s="52"/>
      <c r="U277" s="80"/>
      <c r="V277" s="52"/>
    </row>
    <row r="278" spans="1:25">
      <c r="A278" s="14"/>
      <c r="B278" s="171" t="s">
        <v>317</v>
      </c>
      <c r="C278" s="57">
        <v>1.1000000000000001</v>
      </c>
      <c r="D278" s="57"/>
      <c r="E278" s="32"/>
      <c r="F278" s="32"/>
      <c r="G278" s="57">
        <v>7.8</v>
      </c>
      <c r="H278" s="32"/>
      <c r="I278" s="32"/>
      <c r="J278" s="61">
        <v>7.1</v>
      </c>
      <c r="K278" s="61"/>
      <c r="L278" s="32"/>
      <c r="M278" s="32"/>
      <c r="N278" s="61">
        <v>38.799999999999997</v>
      </c>
      <c r="O278" s="32"/>
      <c r="P278" s="32"/>
      <c r="Q278" s="61">
        <v>26.3</v>
      </c>
      <c r="R278" s="61"/>
      <c r="S278" s="32"/>
      <c r="T278" s="32"/>
      <c r="U278" s="61">
        <v>90.7</v>
      </c>
      <c r="V278" s="32"/>
    </row>
    <row r="279" spans="1:25" ht="15.75" thickBot="1">
      <c r="A279" s="14"/>
      <c r="B279" s="171"/>
      <c r="C279" s="172"/>
      <c r="D279" s="172"/>
      <c r="E279" s="173"/>
      <c r="F279" s="32"/>
      <c r="G279" s="172"/>
      <c r="H279" s="173"/>
      <c r="I279" s="32"/>
      <c r="J279" s="107"/>
      <c r="K279" s="107"/>
      <c r="L279" s="94"/>
      <c r="M279" s="32"/>
      <c r="N279" s="107"/>
      <c r="O279" s="94"/>
      <c r="P279" s="32"/>
      <c r="Q279" s="107"/>
      <c r="R279" s="107"/>
      <c r="S279" s="94"/>
      <c r="T279" s="32"/>
      <c r="U279" s="107"/>
      <c r="V279" s="94"/>
    </row>
    <row r="280" spans="1:25" ht="15.75" thickTop="1">
      <c r="A280" s="14"/>
      <c r="B280" s="174" t="s">
        <v>90</v>
      </c>
      <c r="C280" s="120" t="s">
        <v>254</v>
      </c>
      <c r="D280" s="122">
        <v>14.1</v>
      </c>
      <c r="E280" s="104"/>
      <c r="F280" s="52"/>
      <c r="G280" s="122">
        <v>100</v>
      </c>
      <c r="H280" s="120" t="s">
        <v>311</v>
      </c>
      <c r="I280" s="52"/>
      <c r="J280" s="114" t="s">
        <v>254</v>
      </c>
      <c r="K280" s="112">
        <v>18.3</v>
      </c>
      <c r="L280" s="53"/>
      <c r="M280" s="52"/>
      <c r="N280" s="112">
        <v>100</v>
      </c>
      <c r="O280" s="114" t="s">
        <v>311</v>
      </c>
      <c r="P280" s="52"/>
      <c r="Q280" s="114" t="s">
        <v>254</v>
      </c>
      <c r="R280" s="112">
        <v>29</v>
      </c>
      <c r="S280" s="53"/>
      <c r="T280" s="52"/>
      <c r="U280" s="112">
        <v>100</v>
      </c>
      <c r="V280" s="114" t="s">
        <v>311</v>
      </c>
    </row>
    <row r="281" spans="1:25" ht="15.75" thickBot="1">
      <c r="A281" s="14"/>
      <c r="B281" s="174"/>
      <c r="C281" s="100"/>
      <c r="D281" s="103"/>
      <c r="E281" s="102"/>
      <c r="F281" s="52"/>
      <c r="G281" s="103"/>
      <c r="H281" s="100"/>
      <c r="I281" s="52"/>
      <c r="J281" s="116"/>
      <c r="K281" s="118"/>
      <c r="L281" s="102"/>
      <c r="M281" s="52"/>
      <c r="N281" s="118"/>
      <c r="O281" s="116"/>
      <c r="P281" s="52"/>
      <c r="Q281" s="116"/>
      <c r="R281" s="118"/>
      <c r="S281" s="102"/>
      <c r="T281" s="52"/>
      <c r="U281" s="118"/>
      <c r="V281" s="116"/>
    </row>
    <row r="282" spans="1:25" ht="15.75" thickTop="1">
      <c r="A282" s="14"/>
      <c r="B282" s="153" t="s">
        <v>389</v>
      </c>
      <c r="C282" s="161"/>
      <c r="D282" s="161"/>
      <c r="E282" s="161"/>
      <c r="F282" s="12"/>
      <c r="G282" s="161"/>
      <c r="H282" s="161"/>
      <c r="I282" s="12"/>
      <c r="J282" s="161"/>
      <c r="K282" s="161"/>
      <c r="L282" s="161"/>
      <c r="M282" s="12"/>
      <c r="N282" s="161"/>
      <c r="O282" s="161"/>
      <c r="P282" s="12"/>
      <c r="Q282" s="161"/>
      <c r="R282" s="161"/>
      <c r="S282" s="161"/>
      <c r="T282" s="12"/>
      <c r="U282" s="161"/>
      <c r="V282" s="161"/>
    </row>
    <row r="283" spans="1:25">
      <c r="A283" s="14"/>
      <c r="B283" s="17"/>
      <c r="C283" s="17"/>
    </row>
    <row r="284" spans="1:25" ht="22.5">
      <c r="A284" s="14"/>
      <c r="B284" s="175">
        <v>-1</v>
      </c>
      <c r="C284" s="163" t="s">
        <v>429</v>
      </c>
    </row>
    <row r="285" spans="1:25">
      <c r="A285" s="14"/>
      <c r="B285" s="32" t="s">
        <v>430</v>
      </c>
      <c r="C285" s="32"/>
      <c r="D285" s="32"/>
      <c r="E285" s="32"/>
      <c r="F285" s="32"/>
      <c r="G285" s="32"/>
      <c r="H285" s="32"/>
      <c r="I285" s="32"/>
      <c r="J285" s="32"/>
      <c r="K285" s="32"/>
      <c r="L285" s="32"/>
      <c r="M285" s="32"/>
      <c r="N285" s="32"/>
      <c r="O285" s="32"/>
      <c r="P285" s="32"/>
      <c r="Q285" s="32"/>
      <c r="R285" s="32"/>
      <c r="S285" s="32"/>
      <c r="T285" s="32"/>
      <c r="U285" s="32"/>
      <c r="V285" s="32"/>
      <c r="W285" s="32"/>
      <c r="X285" s="32"/>
      <c r="Y285" s="32"/>
    </row>
    <row r="286" spans="1:25">
      <c r="A286" s="14"/>
      <c r="B286" s="25"/>
      <c r="C286" s="25"/>
      <c r="D286" s="25"/>
      <c r="E286" s="25"/>
      <c r="F286" s="25"/>
      <c r="G286" s="25"/>
      <c r="H286" s="25"/>
      <c r="I286" s="25"/>
      <c r="J286" s="25"/>
      <c r="K286" s="25"/>
      <c r="L286" s="25"/>
      <c r="M286" s="25"/>
      <c r="N286" s="25"/>
      <c r="O286" s="25"/>
      <c r="P286" s="25"/>
      <c r="Q286" s="25"/>
    </row>
    <row r="287" spans="1:25">
      <c r="A287" s="14"/>
      <c r="B287" s="17"/>
      <c r="C287" s="17"/>
      <c r="D287" s="17"/>
      <c r="E287" s="17"/>
      <c r="F287" s="17"/>
      <c r="G287" s="17"/>
      <c r="H287" s="17"/>
      <c r="I287" s="17"/>
      <c r="J287" s="17"/>
      <c r="K287" s="17"/>
      <c r="L287" s="17"/>
      <c r="M287" s="17"/>
      <c r="N287" s="17"/>
      <c r="O287" s="17"/>
      <c r="P287" s="17"/>
      <c r="Q287" s="17"/>
    </row>
    <row r="288" spans="1:25" ht="15.75" thickBot="1">
      <c r="A288" s="14"/>
      <c r="B288" s="40"/>
      <c r="C288" s="49" t="s">
        <v>279</v>
      </c>
      <c r="D288" s="49"/>
      <c r="E288" s="49"/>
      <c r="F288" s="49"/>
      <c r="G288" s="49"/>
      <c r="H288" s="49"/>
      <c r="I288" s="49"/>
      <c r="J288" s="12"/>
      <c r="K288" s="49" t="s">
        <v>298</v>
      </c>
      <c r="L288" s="49"/>
      <c r="M288" s="49"/>
      <c r="N288" s="49"/>
      <c r="O288" s="49"/>
      <c r="P288" s="49"/>
      <c r="Q288" s="49"/>
    </row>
    <row r="289" spans="1:25" ht="15.75" thickTop="1">
      <c r="A289" s="14"/>
      <c r="B289" s="32"/>
      <c r="C289" s="176" t="s">
        <v>321</v>
      </c>
      <c r="D289" s="176"/>
      <c r="E289" s="176"/>
      <c r="F289" s="134"/>
      <c r="G289" s="176" t="s">
        <v>274</v>
      </c>
      <c r="H289" s="176"/>
      <c r="I289" s="176"/>
      <c r="J289" s="32"/>
      <c r="K289" s="176" t="s">
        <v>321</v>
      </c>
      <c r="L289" s="176"/>
      <c r="M289" s="176"/>
      <c r="N289" s="134"/>
      <c r="O289" s="176" t="s">
        <v>274</v>
      </c>
      <c r="P289" s="176"/>
      <c r="Q289" s="176"/>
    </row>
    <row r="290" spans="1:25">
      <c r="A290" s="14"/>
      <c r="B290" s="32"/>
      <c r="C290" s="87" t="s">
        <v>322</v>
      </c>
      <c r="D290" s="87"/>
      <c r="E290" s="87"/>
      <c r="F290" s="32"/>
      <c r="G290" s="87" t="s">
        <v>275</v>
      </c>
      <c r="H290" s="87"/>
      <c r="I290" s="87"/>
      <c r="J290" s="32"/>
      <c r="K290" s="87" t="s">
        <v>322</v>
      </c>
      <c r="L290" s="87"/>
      <c r="M290" s="87"/>
      <c r="N290" s="32"/>
      <c r="O290" s="87" t="s">
        <v>275</v>
      </c>
      <c r="P290" s="87"/>
      <c r="Q290" s="87"/>
    </row>
    <row r="291" spans="1:25" ht="15.75" thickBot="1">
      <c r="A291" s="14"/>
      <c r="B291" s="32"/>
      <c r="C291" s="142"/>
      <c r="D291" s="142"/>
      <c r="E291" s="142"/>
      <c r="F291" s="32"/>
      <c r="G291" s="50" t="s">
        <v>277</v>
      </c>
      <c r="H291" s="50"/>
      <c r="I291" s="50"/>
      <c r="J291" s="32"/>
      <c r="K291" s="142"/>
      <c r="L291" s="142"/>
      <c r="M291" s="142"/>
      <c r="N291" s="32"/>
      <c r="O291" s="50" t="s">
        <v>277</v>
      </c>
      <c r="P291" s="50"/>
      <c r="Q291" s="50"/>
    </row>
    <row r="292" spans="1:25">
      <c r="A292" s="14"/>
      <c r="B292" s="27" t="s">
        <v>360</v>
      </c>
      <c r="C292" s="53"/>
      <c r="D292" s="53"/>
      <c r="E292" s="53"/>
      <c r="F292" s="22"/>
      <c r="G292" s="53"/>
      <c r="H292" s="53"/>
      <c r="I292" s="53"/>
      <c r="J292" s="22"/>
      <c r="K292" s="53"/>
      <c r="L292" s="53"/>
      <c r="M292" s="53"/>
      <c r="N292" s="22"/>
      <c r="O292" s="53"/>
      <c r="P292" s="53"/>
      <c r="Q292" s="53"/>
    </row>
    <row r="293" spans="1:25">
      <c r="A293" s="14"/>
      <c r="B293" s="41" t="s">
        <v>431</v>
      </c>
      <c r="C293" s="32"/>
      <c r="D293" s="32"/>
      <c r="E293" s="32"/>
      <c r="F293" s="12"/>
      <c r="G293" s="32"/>
      <c r="H293" s="32"/>
      <c r="I293" s="32"/>
      <c r="J293" s="12"/>
      <c r="K293" s="32"/>
      <c r="L293" s="32"/>
      <c r="M293" s="32"/>
      <c r="N293" s="12"/>
      <c r="O293" s="32"/>
      <c r="P293" s="32"/>
      <c r="Q293" s="32"/>
    </row>
    <row r="294" spans="1:25">
      <c r="A294" s="14"/>
      <c r="B294" s="66" t="s">
        <v>432</v>
      </c>
      <c r="C294" s="30" t="s">
        <v>254</v>
      </c>
      <c r="D294" s="78">
        <v>38.5</v>
      </c>
      <c r="E294" s="52"/>
      <c r="F294" s="52"/>
      <c r="G294" s="30" t="s">
        <v>254</v>
      </c>
      <c r="H294" s="78" t="s">
        <v>433</v>
      </c>
      <c r="I294" s="30" t="s">
        <v>283</v>
      </c>
      <c r="J294" s="52"/>
      <c r="K294" s="79" t="s">
        <v>254</v>
      </c>
      <c r="L294" s="80">
        <v>33.299999999999997</v>
      </c>
      <c r="M294" s="52"/>
      <c r="N294" s="52"/>
      <c r="O294" s="79" t="s">
        <v>254</v>
      </c>
      <c r="P294" s="80" t="s">
        <v>303</v>
      </c>
      <c r="Q294" s="79" t="s">
        <v>283</v>
      </c>
    </row>
    <row r="295" spans="1:25">
      <c r="A295" s="14"/>
      <c r="B295" s="66"/>
      <c r="C295" s="30"/>
      <c r="D295" s="78"/>
      <c r="E295" s="52"/>
      <c r="F295" s="52"/>
      <c r="G295" s="30"/>
      <c r="H295" s="78"/>
      <c r="I295" s="30"/>
      <c r="J295" s="52"/>
      <c r="K295" s="79"/>
      <c r="L295" s="80"/>
      <c r="M295" s="52"/>
      <c r="N295" s="52"/>
      <c r="O295" s="79"/>
      <c r="P295" s="80"/>
      <c r="Q295" s="79"/>
    </row>
    <row r="296" spans="1:25">
      <c r="A296" s="14"/>
      <c r="B296" s="177" t="s">
        <v>434</v>
      </c>
      <c r="C296" s="57">
        <v>4.5</v>
      </c>
      <c r="D296" s="57"/>
      <c r="E296" s="32"/>
      <c r="F296" s="32"/>
      <c r="G296" s="57" t="s">
        <v>435</v>
      </c>
      <c r="H296" s="57"/>
      <c r="I296" s="55" t="s">
        <v>283</v>
      </c>
      <c r="J296" s="32"/>
      <c r="K296" s="61">
        <v>26.7</v>
      </c>
      <c r="L296" s="61"/>
      <c r="M296" s="32"/>
      <c r="N296" s="32"/>
      <c r="O296" s="61" t="s">
        <v>436</v>
      </c>
      <c r="P296" s="61"/>
      <c r="Q296" s="39" t="s">
        <v>283</v>
      </c>
    </row>
    <row r="297" spans="1:25" ht="15.75" thickBot="1">
      <c r="A297" s="14"/>
      <c r="B297" s="177"/>
      <c r="C297" s="93"/>
      <c r="D297" s="93"/>
      <c r="E297" s="94"/>
      <c r="F297" s="32"/>
      <c r="G297" s="93"/>
      <c r="H297" s="93"/>
      <c r="I297" s="95"/>
      <c r="J297" s="32"/>
      <c r="K297" s="107"/>
      <c r="L297" s="107"/>
      <c r="M297" s="94"/>
      <c r="N297" s="32"/>
      <c r="O297" s="107"/>
      <c r="P297" s="107"/>
      <c r="Q297" s="108"/>
    </row>
    <row r="298" spans="1:25">
      <c r="A298" s="14"/>
      <c r="B298" s="77" t="s">
        <v>437</v>
      </c>
      <c r="C298" s="98">
        <v>43</v>
      </c>
      <c r="D298" s="98"/>
      <c r="E298" s="53"/>
      <c r="F298" s="52"/>
      <c r="G298" s="98" t="s">
        <v>438</v>
      </c>
      <c r="H298" s="98"/>
      <c r="I298" s="99" t="s">
        <v>283</v>
      </c>
      <c r="J298" s="52"/>
      <c r="K298" s="112">
        <v>60</v>
      </c>
      <c r="L298" s="112"/>
      <c r="M298" s="53"/>
      <c r="N298" s="52"/>
      <c r="O298" s="112" t="s">
        <v>439</v>
      </c>
      <c r="P298" s="112"/>
      <c r="Q298" s="114" t="s">
        <v>283</v>
      </c>
    </row>
    <row r="299" spans="1:25">
      <c r="A299" s="14"/>
      <c r="B299" s="77"/>
      <c r="C299" s="78"/>
      <c r="D299" s="78"/>
      <c r="E299" s="52"/>
      <c r="F299" s="52"/>
      <c r="G299" s="78"/>
      <c r="H299" s="78"/>
      <c r="I299" s="30"/>
      <c r="J299" s="52"/>
      <c r="K299" s="80"/>
      <c r="L299" s="80"/>
      <c r="M299" s="52"/>
      <c r="N299" s="52"/>
      <c r="O299" s="113"/>
      <c r="P299" s="113"/>
      <c r="Q299" s="115"/>
    </row>
    <row r="300" spans="1:25">
      <c r="A300" s="14"/>
      <c r="B300" s="54" t="s">
        <v>440</v>
      </c>
      <c r="C300" s="92">
        <v>3168.5</v>
      </c>
      <c r="D300" s="92"/>
      <c r="E300" s="32"/>
      <c r="F300" s="32"/>
      <c r="G300" s="57" t="s">
        <v>441</v>
      </c>
      <c r="H300" s="57"/>
      <c r="I300" s="55" t="s">
        <v>283</v>
      </c>
      <c r="J300" s="32"/>
      <c r="K300" s="106">
        <v>5372.9</v>
      </c>
      <c r="L300" s="106"/>
      <c r="M300" s="32"/>
      <c r="N300" s="32"/>
      <c r="O300" s="61" t="s">
        <v>442</v>
      </c>
      <c r="P300" s="61"/>
      <c r="Q300" s="39" t="s">
        <v>283</v>
      </c>
    </row>
    <row r="301" spans="1:25" ht="15.75" thickBot="1">
      <c r="A301" s="14"/>
      <c r="B301" s="54"/>
      <c r="C301" s="178"/>
      <c r="D301" s="178"/>
      <c r="E301" s="94"/>
      <c r="F301" s="32"/>
      <c r="G301" s="93"/>
      <c r="H301" s="93"/>
      <c r="I301" s="95"/>
      <c r="J301" s="32"/>
      <c r="K301" s="179"/>
      <c r="L301" s="179"/>
      <c r="M301" s="94"/>
      <c r="N301" s="32"/>
      <c r="O301" s="107"/>
      <c r="P301" s="107"/>
      <c r="Q301" s="108"/>
    </row>
    <row r="302" spans="1:25">
      <c r="A302" s="14"/>
      <c r="B302" s="79" t="s">
        <v>443</v>
      </c>
      <c r="C302" s="99" t="s">
        <v>254</v>
      </c>
      <c r="D302" s="97">
        <v>3211.5</v>
      </c>
      <c r="E302" s="53"/>
      <c r="F302" s="52"/>
      <c r="G302" s="99" t="s">
        <v>254</v>
      </c>
      <c r="H302" s="98" t="s">
        <v>295</v>
      </c>
      <c r="I302" s="99" t="s">
        <v>283</v>
      </c>
      <c r="J302" s="52"/>
      <c r="K302" s="114" t="s">
        <v>254</v>
      </c>
      <c r="L302" s="109">
        <v>5432.9</v>
      </c>
      <c r="M302" s="53"/>
      <c r="N302" s="52"/>
      <c r="O302" s="114" t="s">
        <v>254</v>
      </c>
      <c r="P302" s="112" t="s">
        <v>305</v>
      </c>
      <c r="Q302" s="114" t="s">
        <v>283</v>
      </c>
    </row>
    <row r="303" spans="1:25" ht="15.75" thickBot="1">
      <c r="A303" s="14"/>
      <c r="B303" s="79"/>
      <c r="C303" s="100"/>
      <c r="D303" s="101"/>
      <c r="E303" s="102"/>
      <c r="F303" s="52"/>
      <c r="G303" s="100"/>
      <c r="H303" s="103"/>
      <c r="I303" s="100"/>
      <c r="J303" s="52"/>
      <c r="K303" s="116"/>
      <c r="L303" s="117"/>
      <c r="M303" s="102"/>
      <c r="N303" s="52"/>
      <c r="O303" s="116"/>
      <c r="P303" s="118"/>
      <c r="Q303" s="116"/>
    </row>
    <row r="304" spans="1:25" ht="25.5" customHeight="1" thickTop="1">
      <c r="A304" s="14"/>
      <c r="B304" s="32" t="s">
        <v>444</v>
      </c>
      <c r="C304" s="32"/>
      <c r="D304" s="32"/>
      <c r="E304" s="32"/>
      <c r="F304" s="32"/>
      <c r="G304" s="32"/>
      <c r="H304" s="32"/>
      <c r="I304" s="32"/>
      <c r="J304" s="32"/>
      <c r="K304" s="32"/>
      <c r="L304" s="32"/>
      <c r="M304" s="32"/>
      <c r="N304" s="32"/>
      <c r="O304" s="32"/>
      <c r="P304" s="32"/>
      <c r="Q304" s="32"/>
      <c r="R304" s="32"/>
      <c r="S304" s="32"/>
      <c r="T304" s="32"/>
      <c r="U304" s="32"/>
      <c r="V304" s="32"/>
      <c r="W304" s="32"/>
      <c r="X304" s="32"/>
      <c r="Y304" s="32"/>
    </row>
    <row r="305" spans="1:25" ht="25.5" customHeight="1">
      <c r="A305" s="14"/>
      <c r="B305" s="32" t="s">
        <v>445</v>
      </c>
      <c r="C305" s="32"/>
      <c r="D305" s="32"/>
      <c r="E305" s="32"/>
      <c r="F305" s="32"/>
      <c r="G305" s="32"/>
      <c r="H305" s="32"/>
      <c r="I305" s="32"/>
      <c r="J305" s="32"/>
      <c r="K305" s="32"/>
      <c r="L305" s="32"/>
      <c r="M305" s="32"/>
      <c r="N305" s="32"/>
      <c r="O305" s="32"/>
      <c r="P305" s="32"/>
      <c r="Q305" s="32"/>
      <c r="R305" s="32"/>
      <c r="S305" s="32"/>
      <c r="T305" s="32"/>
      <c r="U305" s="32"/>
      <c r="V305" s="32"/>
      <c r="W305" s="32"/>
      <c r="X305" s="32"/>
      <c r="Y305" s="32"/>
    </row>
    <row r="306" spans="1:25">
      <c r="A306" s="14"/>
      <c r="B306" s="32" t="s">
        <v>446</v>
      </c>
      <c r="C306" s="32"/>
      <c r="D306" s="32"/>
      <c r="E306" s="32"/>
      <c r="F306" s="32"/>
      <c r="G306" s="32"/>
      <c r="H306" s="32"/>
      <c r="I306" s="32"/>
      <c r="J306" s="32"/>
      <c r="K306" s="32"/>
      <c r="L306" s="32"/>
      <c r="M306" s="32"/>
      <c r="N306" s="32"/>
      <c r="O306" s="32"/>
      <c r="P306" s="32"/>
      <c r="Q306" s="32"/>
      <c r="R306" s="32"/>
      <c r="S306" s="32"/>
      <c r="T306" s="32"/>
      <c r="U306" s="32"/>
      <c r="V306" s="32"/>
      <c r="W306" s="32"/>
      <c r="X306" s="32"/>
      <c r="Y306" s="32"/>
    </row>
    <row r="307" spans="1:25">
      <c r="A307" s="14"/>
      <c r="B307" s="25"/>
      <c r="C307" s="25"/>
      <c r="D307" s="25"/>
      <c r="E307" s="25"/>
      <c r="F307" s="25"/>
      <c r="G307" s="25"/>
      <c r="H307" s="25"/>
      <c r="I307" s="25"/>
      <c r="J307" s="25"/>
      <c r="K307" s="25"/>
      <c r="L307" s="25"/>
      <c r="M307" s="25"/>
    </row>
    <row r="308" spans="1:25">
      <c r="A308" s="14"/>
      <c r="B308" s="17"/>
      <c r="C308" s="17"/>
      <c r="D308" s="17"/>
      <c r="E308" s="17"/>
      <c r="F308" s="17"/>
      <c r="G308" s="17"/>
      <c r="H308" s="17"/>
      <c r="I308" s="17"/>
      <c r="J308" s="17"/>
      <c r="K308" s="17"/>
      <c r="L308" s="17"/>
      <c r="M308" s="17"/>
    </row>
    <row r="309" spans="1:25" ht="15.75" thickBot="1">
      <c r="A309" s="14"/>
      <c r="B309" s="12"/>
      <c r="C309" s="49" t="s">
        <v>252</v>
      </c>
      <c r="D309" s="49"/>
      <c r="E309" s="49"/>
      <c r="F309" s="49"/>
      <c r="G309" s="49"/>
      <c r="H309" s="49"/>
      <c r="I309" s="49"/>
      <c r="J309" s="49"/>
      <c r="K309" s="49"/>
      <c r="L309" s="49"/>
      <c r="M309" s="49"/>
    </row>
    <row r="310" spans="1:25" ht="16.5" thickTop="1" thickBot="1">
      <c r="A310" s="14"/>
      <c r="B310" s="40"/>
      <c r="C310" s="51">
        <v>2014</v>
      </c>
      <c r="D310" s="51"/>
      <c r="E310" s="51"/>
      <c r="F310" s="12"/>
      <c r="G310" s="51">
        <v>2013</v>
      </c>
      <c r="H310" s="51"/>
      <c r="I310" s="51"/>
      <c r="J310" s="12"/>
      <c r="K310" s="51">
        <v>2012</v>
      </c>
      <c r="L310" s="51"/>
      <c r="M310" s="51"/>
    </row>
    <row r="311" spans="1:25">
      <c r="A311" s="14"/>
      <c r="B311" s="79" t="s">
        <v>447</v>
      </c>
      <c r="C311" s="99" t="s">
        <v>254</v>
      </c>
      <c r="D311" s="98">
        <v>23.1</v>
      </c>
      <c r="E311" s="53"/>
      <c r="F311" s="52"/>
      <c r="G311" s="114" t="s">
        <v>254</v>
      </c>
      <c r="H311" s="112">
        <v>36.200000000000003</v>
      </c>
      <c r="I311" s="53"/>
      <c r="J311" s="52"/>
      <c r="K311" s="114" t="s">
        <v>254</v>
      </c>
      <c r="L311" s="112">
        <v>32.5</v>
      </c>
      <c r="M311" s="53"/>
    </row>
    <row r="312" spans="1:25">
      <c r="A312" s="14"/>
      <c r="B312" s="79"/>
      <c r="C312" s="30"/>
      <c r="D312" s="78"/>
      <c r="E312" s="52"/>
      <c r="F312" s="52"/>
      <c r="G312" s="79"/>
      <c r="H312" s="80"/>
      <c r="I312" s="52"/>
      <c r="J312" s="52"/>
      <c r="K312" s="79"/>
      <c r="L312" s="80"/>
      <c r="M312" s="52"/>
    </row>
    <row r="313" spans="1:25" ht="26.25">
      <c r="A313" s="14"/>
      <c r="B313" s="146" t="s">
        <v>448</v>
      </c>
      <c r="C313" s="32"/>
      <c r="D313" s="32"/>
      <c r="E313" s="32"/>
      <c r="F313" s="12"/>
      <c r="G313" s="32"/>
      <c r="H313" s="32"/>
      <c r="I313" s="32"/>
      <c r="J313" s="12"/>
      <c r="K313" s="32"/>
      <c r="L313" s="32"/>
      <c r="M313" s="32"/>
    </row>
    <row r="314" spans="1:25">
      <c r="A314" s="14"/>
      <c r="B314" s="77" t="s">
        <v>449</v>
      </c>
      <c r="C314" s="78">
        <v>1.1000000000000001</v>
      </c>
      <c r="D314" s="78"/>
      <c r="E314" s="52"/>
      <c r="F314" s="52"/>
      <c r="G314" s="80">
        <v>2.9</v>
      </c>
      <c r="H314" s="80"/>
      <c r="I314" s="52"/>
      <c r="J314" s="52"/>
      <c r="K314" s="80">
        <v>10</v>
      </c>
      <c r="L314" s="80"/>
      <c r="M314" s="52"/>
    </row>
    <row r="315" spans="1:25">
      <c r="A315" s="14"/>
      <c r="B315" s="77"/>
      <c r="C315" s="78"/>
      <c r="D315" s="78"/>
      <c r="E315" s="52"/>
      <c r="F315" s="52"/>
      <c r="G315" s="80"/>
      <c r="H315" s="80"/>
      <c r="I315" s="52"/>
      <c r="J315" s="52"/>
      <c r="K315" s="80"/>
      <c r="L315" s="80"/>
      <c r="M315" s="52"/>
    </row>
    <row r="316" spans="1:25">
      <c r="A316" s="14"/>
      <c r="B316" s="54" t="s">
        <v>450</v>
      </c>
      <c r="C316" s="57">
        <v>1.8</v>
      </c>
      <c r="D316" s="57"/>
      <c r="E316" s="32"/>
      <c r="F316" s="32"/>
      <c r="G316" s="61">
        <v>2.7</v>
      </c>
      <c r="H316" s="61"/>
      <c r="I316" s="32"/>
      <c r="J316" s="32"/>
      <c r="K316" s="61">
        <v>2.1</v>
      </c>
      <c r="L316" s="61"/>
      <c r="M316" s="32"/>
    </row>
    <row r="317" spans="1:25">
      <c r="A317" s="14"/>
      <c r="B317" s="54"/>
      <c r="C317" s="57"/>
      <c r="D317" s="57"/>
      <c r="E317" s="32"/>
      <c r="F317" s="32"/>
      <c r="G317" s="61"/>
      <c r="H317" s="61"/>
      <c r="I317" s="32"/>
      <c r="J317" s="32"/>
      <c r="K317" s="61"/>
      <c r="L317" s="61"/>
      <c r="M317" s="32"/>
    </row>
    <row r="318" spans="1:25">
      <c r="A318" s="14"/>
      <c r="B318" s="147" t="s">
        <v>451</v>
      </c>
      <c r="C318" s="52"/>
      <c r="D318" s="52"/>
      <c r="E318" s="52"/>
      <c r="F318" s="22"/>
      <c r="G318" s="52"/>
      <c r="H318" s="52"/>
      <c r="I318" s="52"/>
      <c r="J318" s="22"/>
      <c r="K318" s="52"/>
      <c r="L318" s="52"/>
      <c r="M318" s="52"/>
    </row>
    <row r="319" spans="1:25" ht="26.25">
      <c r="A319" s="14"/>
      <c r="B319" s="41" t="s">
        <v>452</v>
      </c>
      <c r="C319" s="57" t="s">
        <v>453</v>
      </c>
      <c r="D319" s="57"/>
      <c r="E319" s="42" t="s">
        <v>283</v>
      </c>
      <c r="F319" s="12"/>
      <c r="G319" s="61" t="s">
        <v>454</v>
      </c>
      <c r="H319" s="61"/>
      <c r="I319" s="16" t="s">
        <v>283</v>
      </c>
      <c r="J319" s="12"/>
      <c r="K319" s="61" t="s">
        <v>455</v>
      </c>
      <c r="L319" s="61"/>
      <c r="M319" s="16" t="s">
        <v>283</v>
      </c>
    </row>
    <row r="320" spans="1:25" ht="22.5" customHeight="1">
      <c r="A320" s="14"/>
      <c r="B320" s="160" t="s">
        <v>456</v>
      </c>
      <c r="C320" s="78" t="s">
        <v>327</v>
      </c>
      <c r="D320" s="78"/>
      <c r="E320" s="30" t="s">
        <v>283</v>
      </c>
      <c r="F320" s="52"/>
      <c r="G320" s="80" t="s">
        <v>339</v>
      </c>
      <c r="H320" s="80"/>
      <c r="I320" s="52"/>
      <c r="J320" s="52"/>
      <c r="K320" s="80" t="s">
        <v>333</v>
      </c>
      <c r="L320" s="80"/>
      <c r="M320" s="79" t="s">
        <v>283</v>
      </c>
    </row>
    <row r="321" spans="1:13" ht="15.75" thickBot="1">
      <c r="A321" s="14"/>
      <c r="B321" s="160"/>
      <c r="C321" s="143"/>
      <c r="D321" s="143"/>
      <c r="E321" s="154"/>
      <c r="F321" s="52"/>
      <c r="G321" s="130"/>
      <c r="H321" s="130"/>
      <c r="I321" s="69"/>
      <c r="J321" s="52"/>
      <c r="K321" s="130"/>
      <c r="L321" s="130"/>
      <c r="M321" s="155"/>
    </row>
    <row r="322" spans="1:13">
      <c r="A322" s="14"/>
      <c r="B322" s="39" t="s">
        <v>457</v>
      </c>
      <c r="C322" s="144" t="s">
        <v>254</v>
      </c>
      <c r="D322" s="156">
        <v>20.100000000000001</v>
      </c>
      <c r="E322" s="74"/>
      <c r="F322" s="32"/>
      <c r="G322" s="136" t="s">
        <v>254</v>
      </c>
      <c r="H322" s="139">
        <v>23.1</v>
      </c>
      <c r="I322" s="74"/>
      <c r="J322" s="32"/>
      <c r="K322" s="136" t="s">
        <v>254</v>
      </c>
      <c r="L322" s="139">
        <v>36.200000000000003</v>
      </c>
      <c r="M322" s="74"/>
    </row>
    <row r="323" spans="1:13" ht="15.75" thickBot="1">
      <c r="A323" s="14"/>
      <c r="B323" s="39"/>
      <c r="C323" s="56"/>
      <c r="D323" s="58"/>
      <c r="E323" s="59"/>
      <c r="F323" s="32"/>
      <c r="G323" s="60"/>
      <c r="H323" s="62"/>
      <c r="I323" s="59"/>
      <c r="J323" s="32"/>
      <c r="K323" s="60"/>
      <c r="L323" s="62"/>
      <c r="M323" s="59"/>
    </row>
    <row r="324" spans="1:13" ht="15.75" thickTop="1">
      <c r="A324" s="14"/>
      <c r="B324" s="153" t="s">
        <v>458</v>
      </c>
      <c r="C324" s="161"/>
      <c r="D324" s="161"/>
      <c r="E324" s="161"/>
      <c r="F324" s="12"/>
      <c r="G324" s="161"/>
      <c r="H324" s="161"/>
      <c r="I324" s="161"/>
      <c r="J324" s="12"/>
      <c r="K324" s="161"/>
      <c r="L324" s="161"/>
      <c r="M324" s="161"/>
    </row>
    <row r="325" spans="1:13">
      <c r="A325" s="14"/>
      <c r="B325" s="17"/>
      <c r="C325" s="17"/>
    </row>
    <row r="326" spans="1:13" ht="33.75">
      <c r="A326" s="14"/>
      <c r="B326" s="175">
        <v>-1</v>
      </c>
      <c r="C326" s="163" t="s">
        <v>459</v>
      </c>
    </row>
  </sheetData>
  <mergeCells count="1358">
    <mergeCell ref="B266:Y266"/>
    <mergeCell ref="B285:Y285"/>
    <mergeCell ref="B304:Y304"/>
    <mergeCell ref="B305:Y305"/>
    <mergeCell ref="B306:Y306"/>
    <mergeCell ref="B234:Y234"/>
    <mergeCell ref="B235:Y235"/>
    <mergeCell ref="B236:Y236"/>
    <mergeCell ref="B237:Y237"/>
    <mergeCell ref="B252:Y252"/>
    <mergeCell ref="B253:Y253"/>
    <mergeCell ref="B187:Y187"/>
    <mergeCell ref="B209:Y209"/>
    <mergeCell ref="B216:Y216"/>
    <mergeCell ref="B217:Y217"/>
    <mergeCell ref="B218:Y218"/>
    <mergeCell ref="B233:Y233"/>
    <mergeCell ref="B87:Y87"/>
    <mergeCell ref="B114:Y114"/>
    <mergeCell ref="B141:Y141"/>
    <mergeCell ref="B142:Y142"/>
    <mergeCell ref="B163:Y163"/>
    <mergeCell ref="B186:Y186"/>
    <mergeCell ref="B9:Y9"/>
    <mergeCell ref="B10:Y10"/>
    <mergeCell ref="B11:Y11"/>
    <mergeCell ref="B12:Y12"/>
    <mergeCell ref="B40:Y40"/>
    <mergeCell ref="B66:Y66"/>
    <mergeCell ref="A1:A2"/>
    <mergeCell ref="B1:Y1"/>
    <mergeCell ref="B2:Y2"/>
    <mergeCell ref="B3:Y3"/>
    <mergeCell ref="A4:A326"/>
    <mergeCell ref="B4:Y4"/>
    <mergeCell ref="B5:Y5"/>
    <mergeCell ref="B6:Y6"/>
    <mergeCell ref="B7:Y7"/>
    <mergeCell ref="B8:Y8"/>
    <mergeCell ref="I322:I323"/>
    <mergeCell ref="J322:J323"/>
    <mergeCell ref="K322:K323"/>
    <mergeCell ref="L322:L323"/>
    <mergeCell ref="M322:M323"/>
    <mergeCell ref="C324:E324"/>
    <mergeCell ref="G324:I324"/>
    <mergeCell ref="K324:M324"/>
    <mergeCell ref="J320:J321"/>
    <mergeCell ref="K320:L321"/>
    <mergeCell ref="M320:M321"/>
    <mergeCell ref="B322:B323"/>
    <mergeCell ref="C322:C323"/>
    <mergeCell ref="D322:D323"/>
    <mergeCell ref="E322:E323"/>
    <mergeCell ref="F322:F323"/>
    <mergeCell ref="G322:G323"/>
    <mergeCell ref="H322:H323"/>
    <mergeCell ref="B320:B321"/>
    <mergeCell ref="C320:D321"/>
    <mergeCell ref="E320:E321"/>
    <mergeCell ref="F320:F321"/>
    <mergeCell ref="G320:H321"/>
    <mergeCell ref="I320:I321"/>
    <mergeCell ref="K316:L317"/>
    <mergeCell ref="M316:M317"/>
    <mergeCell ref="C318:E318"/>
    <mergeCell ref="G318:I318"/>
    <mergeCell ref="K318:M318"/>
    <mergeCell ref="C319:D319"/>
    <mergeCell ref="G319:H319"/>
    <mergeCell ref="K319:L319"/>
    <mergeCell ref="J314:J315"/>
    <mergeCell ref="K314:L315"/>
    <mergeCell ref="M314:M315"/>
    <mergeCell ref="B316:B317"/>
    <mergeCell ref="C316:D317"/>
    <mergeCell ref="E316:E317"/>
    <mergeCell ref="F316:F317"/>
    <mergeCell ref="G316:H317"/>
    <mergeCell ref="I316:I317"/>
    <mergeCell ref="J316:J317"/>
    <mergeCell ref="B314:B315"/>
    <mergeCell ref="C314:D315"/>
    <mergeCell ref="E314:E315"/>
    <mergeCell ref="F314:F315"/>
    <mergeCell ref="G314:H315"/>
    <mergeCell ref="I314:I315"/>
    <mergeCell ref="I311:I312"/>
    <mergeCell ref="J311:J312"/>
    <mergeCell ref="K311:K312"/>
    <mergeCell ref="L311:L312"/>
    <mergeCell ref="M311:M312"/>
    <mergeCell ref="C313:E313"/>
    <mergeCell ref="G313:I313"/>
    <mergeCell ref="K313:M313"/>
    <mergeCell ref="C310:E310"/>
    <mergeCell ref="G310:I310"/>
    <mergeCell ref="K310:M310"/>
    <mergeCell ref="B311:B312"/>
    <mergeCell ref="C311:C312"/>
    <mergeCell ref="D311:D312"/>
    <mergeCell ref="E311:E312"/>
    <mergeCell ref="F311:F312"/>
    <mergeCell ref="G311:G312"/>
    <mergeCell ref="H311:H312"/>
    <mergeCell ref="N302:N303"/>
    <mergeCell ref="O302:O303"/>
    <mergeCell ref="P302:P303"/>
    <mergeCell ref="Q302:Q303"/>
    <mergeCell ref="B307:M307"/>
    <mergeCell ref="C309:M309"/>
    <mergeCell ref="H302:H303"/>
    <mergeCell ref="I302:I303"/>
    <mergeCell ref="J302:J303"/>
    <mergeCell ref="K302:K303"/>
    <mergeCell ref="L302:L303"/>
    <mergeCell ref="M302:M303"/>
    <mergeCell ref="B302:B303"/>
    <mergeCell ref="C302:C303"/>
    <mergeCell ref="D302:D303"/>
    <mergeCell ref="E302:E303"/>
    <mergeCell ref="F302:F303"/>
    <mergeCell ref="G302:G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N294:N295"/>
    <mergeCell ref="O294:O295"/>
    <mergeCell ref="P294:P295"/>
    <mergeCell ref="Q294:Q295"/>
    <mergeCell ref="B296:B297"/>
    <mergeCell ref="C296:D297"/>
    <mergeCell ref="E296:E297"/>
    <mergeCell ref="F296:F297"/>
    <mergeCell ref="G296:H297"/>
    <mergeCell ref="I296:I297"/>
    <mergeCell ref="H294:H295"/>
    <mergeCell ref="I294:I295"/>
    <mergeCell ref="J294:J295"/>
    <mergeCell ref="K294:K295"/>
    <mergeCell ref="L294:L295"/>
    <mergeCell ref="M294:M295"/>
    <mergeCell ref="C293:E293"/>
    <mergeCell ref="G293:I293"/>
    <mergeCell ref="K293:M293"/>
    <mergeCell ref="O293:Q293"/>
    <mergeCell ref="B294:B295"/>
    <mergeCell ref="C294:C295"/>
    <mergeCell ref="D294:D295"/>
    <mergeCell ref="E294:E295"/>
    <mergeCell ref="F294:F295"/>
    <mergeCell ref="G294:G295"/>
    <mergeCell ref="O289:Q289"/>
    <mergeCell ref="O290:Q290"/>
    <mergeCell ref="O291:Q291"/>
    <mergeCell ref="C292:E292"/>
    <mergeCell ref="G292:I292"/>
    <mergeCell ref="K292:M292"/>
    <mergeCell ref="O292:Q292"/>
    <mergeCell ref="G291:I291"/>
    <mergeCell ref="J289:J291"/>
    <mergeCell ref="K289:M289"/>
    <mergeCell ref="K290:M290"/>
    <mergeCell ref="K291:M291"/>
    <mergeCell ref="N289:N291"/>
    <mergeCell ref="B286:Q286"/>
    <mergeCell ref="C288:I288"/>
    <mergeCell ref="K288:Q288"/>
    <mergeCell ref="B289:B291"/>
    <mergeCell ref="C289:E289"/>
    <mergeCell ref="C290:E290"/>
    <mergeCell ref="C291:E291"/>
    <mergeCell ref="F289:F291"/>
    <mergeCell ref="G289:I289"/>
    <mergeCell ref="G290:I290"/>
    <mergeCell ref="T280:T281"/>
    <mergeCell ref="U280:U281"/>
    <mergeCell ref="V280:V281"/>
    <mergeCell ref="C282:E282"/>
    <mergeCell ref="G282:H282"/>
    <mergeCell ref="J282:L282"/>
    <mergeCell ref="N282:O282"/>
    <mergeCell ref="Q282:S282"/>
    <mergeCell ref="U282:V282"/>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P278:P279"/>
    <mergeCell ref="Q278:R279"/>
    <mergeCell ref="S278:S279"/>
    <mergeCell ref="T278:T279"/>
    <mergeCell ref="U278:U279"/>
    <mergeCell ref="V278:V279"/>
    <mergeCell ref="I278:I279"/>
    <mergeCell ref="J278:K279"/>
    <mergeCell ref="L278:L279"/>
    <mergeCell ref="M278:M279"/>
    <mergeCell ref="N278:N279"/>
    <mergeCell ref="O278:O279"/>
    <mergeCell ref="B278:B279"/>
    <mergeCell ref="C278:D279"/>
    <mergeCell ref="E278:E279"/>
    <mergeCell ref="F278:F279"/>
    <mergeCell ref="G278:G279"/>
    <mergeCell ref="H278:H279"/>
    <mergeCell ref="P276:P277"/>
    <mergeCell ref="Q276:R277"/>
    <mergeCell ref="S276:S277"/>
    <mergeCell ref="T276:T277"/>
    <mergeCell ref="U276:U277"/>
    <mergeCell ref="V276:V277"/>
    <mergeCell ref="I276:I277"/>
    <mergeCell ref="J276:K277"/>
    <mergeCell ref="L276:L277"/>
    <mergeCell ref="M276:M277"/>
    <mergeCell ref="N276:N277"/>
    <mergeCell ref="O276:O277"/>
    <mergeCell ref="B276:B277"/>
    <mergeCell ref="C276:D277"/>
    <mergeCell ref="E276:E277"/>
    <mergeCell ref="F276:F277"/>
    <mergeCell ref="G276:G277"/>
    <mergeCell ref="H276:H277"/>
    <mergeCell ref="P274:P275"/>
    <mergeCell ref="Q274:R275"/>
    <mergeCell ref="S274:S275"/>
    <mergeCell ref="T274:T275"/>
    <mergeCell ref="U274:U275"/>
    <mergeCell ref="V274:V275"/>
    <mergeCell ref="I274:I275"/>
    <mergeCell ref="J274:K275"/>
    <mergeCell ref="L274:L275"/>
    <mergeCell ref="M274:M275"/>
    <mergeCell ref="N274:N275"/>
    <mergeCell ref="O274:O275"/>
    <mergeCell ref="B274:B275"/>
    <mergeCell ref="C274:D275"/>
    <mergeCell ref="E274:E275"/>
    <mergeCell ref="F274:F275"/>
    <mergeCell ref="G274:G275"/>
    <mergeCell ref="H274:H275"/>
    <mergeCell ref="Q272:Q273"/>
    <mergeCell ref="R272:R273"/>
    <mergeCell ref="S272:S273"/>
    <mergeCell ref="T272:T273"/>
    <mergeCell ref="U272:U273"/>
    <mergeCell ref="V272:V273"/>
    <mergeCell ref="K272:K273"/>
    <mergeCell ref="L272:L273"/>
    <mergeCell ref="M272:M273"/>
    <mergeCell ref="N272:N273"/>
    <mergeCell ref="O272:O273"/>
    <mergeCell ref="P272:P273"/>
    <mergeCell ref="U271:V271"/>
    <mergeCell ref="B272:B273"/>
    <mergeCell ref="C272:C273"/>
    <mergeCell ref="D272:D273"/>
    <mergeCell ref="E272:E273"/>
    <mergeCell ref="F272:F273"/>
    <mergeCell ref="G272:G273"/>
    <mergeCell ref="H272:H273"/>
    <mergeCell ref="I272:I273"/>
    <mergeCell ref="J272:J273"/>
    <mergeCell ref="B267:V267"/>
    <mergeCell ref="C269:V269"/>
    <mergeCell ref="C270:H270"/>
    <mergeCell ref="J270:O270"/>
    <mergeCell ref="Q270:V270"/>
    <mergeCell ref="C271:E271"/>
    <mergeCell ref="G271:H271"/>
    <mergeCell ref="J271:L271"/>
    <mergeCell ref="N271:O271"/>
    <mergeCell ref="Q271:S271"/>
    <mergeCell ref="I206:I207"/>
    <mergeCell ref="J206:J207"/>
    <mergeCell ref="K206:K207"/>
    <mergeCell ref="L206:L207"/>
    <mergeCell ref="M206:M207"/>
    <mergeCell ref="C208:E208"/>
    <mergeCell ref="G208:I208"/>
    <mergeCell ref="K208:M208"/>
    <mergeCell ref="J204:J205"/>
    <mergeCell ref="K204:L205"/>
    <mergeCell ref="M204:M205"/>
    <mergeCell ref="B206:B207"/>
    <mergeCell ref="C206:C207"/>
    <mergeCell ref="D206:D207"/>
    <mergeCell ref="E206:E207"/>
    <mergeCell ref="F206:F207"/>
    <mergeCell ref="G206:G207"/>
    <mergeCell ref="H206:H207"/>
    <mergeCell ref="M201:M202"/>
    <mergeCell ref="C203:D203"/>
    <mergeCell ref="G203:H203"/>
    <mergeCell ref="K203:L203"/>
    <mergeCell ref="B204:B205"/>
    <mergeCell ref="C204:D205"/>
    <mergeCell ref="E204:E205"/>
    <mergeCell ref="F204:F205"/>
    <mergeCell ref="G204:H205"/>
    <mergeCell ref="I204:I205"/>
    <mergeCell ref="K199:L200"/>
    <mergeCell ref="M199:M200"/>
    <mergeCell ref="B201:B202"/>
    <mergeCell ref="C201:D202"/>
    <mergeCell ref="E201:E202"/>
    <mergeCell ref="F201:F202"/>
    <mergeCell ref="G201:H202"/>
    <mergeCell ref="I201:I202"/>
    <mergeCell ref="J201:J202"/>
    <mergeCell ref="K201:L202"/>
    <mergeCell ref="J197:J198"/>
    <mergeCell ref="K197:L198"/>
    <mergeCell ref="M197:M198"/>
    <mergeCell ref="B199:B200"/>
    <mergeCell ref="C199:D200"/>
    <mergeCell ref="E199:E200"/>
    <mergeCell ref="F199:F200"/>
    <mergeCell ref="G199:H200"/>
    <mergeCell ref="I199:I200"/>
    <mergeCell ref="J199:J200"/>
    <mergeCell ref="B197:B198"/>
    <mergeCell ref="C197:D198"/>
    <mergeCell ref="E197:E198"/>
    <mergeCell ref="F197:F198"/>
    <mergeCell ref="G197:H198"/>
    <mergeCell ref="I197:I198"/>
    <mergeCell ref="C195:D195"/>
    <mergeCell ref="G195:H195"/>
    <mergeCell ref="K195:L195"/>
    <mergeCell ref="C196:D196"/>
    <mergeCell ref="G196:H196"/>
    <mergeCell ref="K196:L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B188:M188"/>
    <mergeCell ref="C190:M190"/>
    <mergeCell ref="C191:E191"/>
    <mergeCell ref="G191:I191"/>
    <mergeCell ref="K191:M191"/>
    <mergeCell ref="C192:E192"/>
    <mergeCell ref="G192:I192"/>
    <mergeCell ref="K192:M192"/>
    <mergeCell ref="H184:H185"/>
    <mergeCell ref="I184:I185"/>
    <mergeCell ref="J184:J185"/>
    <mergeCell ref="K184:K185"/>
    <mergeCell ref="L184:L185"/>
    <mergeCell ref="M184:M185"/>
    <mergeCell ref="M181:M182"/>
    <mergeCell ref="C183:D183"/>
    <mergeCell ref="G183:H183"/>
    <mergeCell ref="K183:L183"/>
    <mergeCell ref="B184:B185"/>
    <mergeCell ref="C184:C185"/>
    <mergeCell ref="D184:D185"/>
    <mergeCell ref="E184:E185"/>
    <mergeCell ref="F184:F185"/>
    <mergeCell ref="G184:G185"/>
    <mergeCell ref="K179:L180"/>
    <mergeCell ref="M179:M180"/>
    <mergeCell ref="B181:B182"/>
    <mergeCell ref="C181:D182"/>
    <mergeCell ref="E181:E182"/>
    <mergeCell ref="F181:F182"/>
    <mergeCell ref="G181:H182"/>
    <mergeCell ref="I181:I182"/>
    <mergeCell ref="J181:J182"/>
    <mergeCell ref="K181:L182"/>
    <mergeCell ref="C178:D178"/>
    <mergeCell ref="G178:H178"/>
    <mergeCell ref="K178:L178"/>
    <mergeCell ref="B179:B180"/>
    <mergeCell ref="C179:D180"/>
    <mergeCell ref="E179:E180"/>
    <mergeCell ref="F179:F180"/>
    <mergeCell ref="G179:H180"/>
    <mergeCell ref="I179:I180"/>
    <mergeCell ref="J179:J180"/>
    <mergeCell ref="M174:M175"/>
    <mergeCell ref="B176:B177"/>
    <mergeCell ref="C176:D177"/>
    <mergeCell ref="E176:E177"/>
    <mergeCell ref="F176:F177"/>
    <mergeCell ref="G176:H177"/>
    <mergeCell ref="I176:I177"/>
    <mergeCell ref="J176:J177"/>
    <mergeCell ref="K176:L177"/>
    <mergeCell ref="M176:M177"/>
    <mergeCell ref="K172:L173"/>
    <mergeCell ref="M172:M173"/>
    <mergeCell ref="B174:B175"/>
    <mergeCell ref="C174:D175"/>
    <mergeCell ref="E174:E175"/>
    <mergeCell ref="F174:F175"/>
    <mergeCell ref="G174:H175"/>
    <mergeCell ref="I174:I175"/>
    <mergeCell ref="J174:J175"/>
    <mergeCell ref="K174:L175"/>
    <mergeCell ref="J170:J171"/>
    <mergeCell ref="K170:L171"/>
    <mergeCell ref="M170:M171"/>
    <mergeCell ref="B172:B173"/>
    <mergeCell ref="C172:D173"/>
    <mergeCell ref="E172:E173"/>
    <mergeCell ref="F172:F173"/>
    <mergeCell ref="G172:H173"/>
    <mergeCell ref="I172:I173"/>
    <mergeCell ref="J172:J173"/>
    <mergeCell ref="B170:B171"/>
    <mergeCell ref="C170:D171"/>
    <mergeCell ref="E170:E171"/>
    <mergeCell ref="F170:F171"/>
    <mergeCell ref="G170:H171"/>
    <mergeCell ref="I170:I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H161:H162"/>
    <mergeCell ref="I161:I162"/>
    <mergeCell ref="B164:M164"/>
    <mergeCell ref="C166:M166"/>
    <mergeCell ref="C167:E167"/>
    <mergeCell ref="G167:I167"/>
    <mergeCell ref="K167:M167"/>
    <mergeCell ref="B161:B162"/>
    <mergeCell ref="C161:C162"/>
    <mergeCell ref="D161:D162"/>
    <mergeCell ref="E161:E162"/>
    <mergeCell ref="F161:F162"/>
    <mergeCell ref="G161:G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H147:H148"/>
    <mergeCell ref="I147:I148"/>
    <mergeCell ref="B149:B150"/>
    <mergeCell ref="C149:D150"/>
    <mergeCell ref="E149:E150"/>
    <mergeCell ref="F149:F150"/>
    <mergeCell ref="G149:H150"/>
    <mergeCell ref="I149:I150"/>
    <mergeCell ref="B147:B148"/>
    <mergeCell ref="C147:C148"/>
    <mergeCell ref="D147:D148"/>
    <mergeCell ref="E147:E148"/>
    <mergeCell ref="F147:F148"/>
    <mergeCell ref="G147:G148"/>
    <mergeCell ref="B143:I143"/>
    <mergeCell ref="B145:B146"/>
    <mergeCell ref="C145:E145"/>
    <mergeCell ref="C146:E146"/>
    <mergeCell ref="F145:F146"/>
    <mergeCell ref="G145:I145"/>
    <mergeCell ref="G146:I146"/>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U123:U124"/>
    <mergeCell ref="V123:V124"/>
    <mergeCell ref="W123:X124"/>
    <mergeCell ref="Y123:Y124"/>
    <mergeCell ref="B125:B126"/>
    <mergeCell ref="C125:D126"/>
    <mergeCell ref="E125:E126"/>
    <mergeCell ref="F125:F126"/>
    <mergeCell ref="G125:H126"/>
    <mergeCell ref="I125:I126"/>
    <mergeCell ref="O123:O124"/>
    <mergeCell ref="P123:P124"/>
    <mergeCell ref="Q123:Q124"/>
    <mergeCell ref="R123:R124"/>
    <mergeCell ref="S123:S124"/>
    <mergeCell ref="T123:T124"/>
    <mergeCell ref="H123:H124"/>
    <mergeCell ref="I123:I124"/>
    <mergeCell ref="J123:J124"/>
    <mergeCell ref="K123:L124"/>
    <mergeCell ref="M123:M124"/>
    <mergeCell ref="N123:N124"/>
    <mergeCell ref="B123:B124"/>
    <mergeCell ref="C123:C124"/>
    <mergeCell ref="D123:D124"/>
    <mergeCell ref="E123:E124"/>
    <mergeCell ref="F123:F124"/>
    <mergeCell ref="G123:G124"/>
    <mergeCell ref="C122:E122"/>
    <mergeCell ref="G122:I122"/>
    <mergeCell ref="K122:M122"/>
    <mergeCell ref="O122:Q122"/>
    <mergeCell ref="S122:U122"/>
    <mergeCell ref="W122:Y122"/>
    <mergeCell ref="V118:V120"/>
    <mergeCell ref="W118:Y118"/>
    <mergeCell ref="W119:Y119"/>
    <mergeCell ref="W120:Y120"/>
    <mergeCell ref="C121:E121"/>
    <mergeCell ref="G121:I121"/>
    <mergeCell ref="K121:M121"/>
    <mergeCell ref="O121:Q121"/>
    <mergeCell ref="S121:U121"/>
    <mergeCell ref="W121:Y121"/>
    <mergeCell ref="O118:Q118"/>
    <mergeCell ref="O119:Q119"/>
    <mergeCell ref="O120:Q120"/>
    <mergeCell ref="R118:R120"/>
    <mergeCell ref="S118:U118"/>
    <mergeCell ref="S119:U119"/>
    <mergeCell ref="S120:U120"/>
    <mergeCell ref="G120:I120"/>
    <mergeCell ref="J118:J120"/>
    <mergeCell ref="K118:M118"/>
    <mergeCell ref="K119:M119"/>
    <mergeCell ref="K120:M120"/>
    <mergeCell ref="N118:N120"/>
    <mergeCell ref="B115:Y115"/>
    <mergeCell ref="C117:M117"/>
    <mergeCell ref="O117:Y117"/>
    <mergeCell ref="B118:B120"/>
    <mergeCell ref="C118:E118"/>
    <mergeCell ref="C119:E119"/>
    <mergeCell ref="C120:E120"/>
    <mergeCell ref="F118:F120"/>
    <mergeCell ref="G118:I118"/>
    <mergeCell ref="G119:I119"/>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U96:U97"/>
    <mergeCell ref="V96:V97"/>
    <mergeCell ref="W96:X97"/>
    <mergeCell ref="Y96:Y97"/>
    <mergeCell ref="B98:B99"/>
    <mergeCell ref="C98:D99"/>
    <mergeCell ref="E98:E99"/>
    <mergeCell ref="F98:F99"/>
    <mergeCell ref="G98:H99"/>
    <mergeCell ref="I98:I99"/>
    <mergeCell ref="O96:O97"/>
    <mergeCell ref="P96:P97"/>
    <mergeCell ref="Q96:Q97"/>
    <mergeCell ref="R96:R97"/>
    <mergeCell ref="S96:S97"/>
    <mergeCell ref="T96:T97"/>
    <mergeCell ref="H96:H97"/>
    <mergeCell ref="I96:I97"/>
    <mergeCell ref="J96:J97"/>
    <mergeCell ref="K96:L97"/>
    <mergeCell ref="M96:M97"/>
    <mergeCell ref="N96:N97"/>
    <mergeCell ref="B96:B97"/>
    <mergeCell ref="C96:C97"/>
    <mergeCell ref="D96:D97"/>
    <mergeCell ref="E96:E97"/>
    <mergeCell ref="F96:F97"/>
    <mergeCell ref="G96:G97"/>
    <mergeCell ref="C95:E95"/>
    <mergeCell ref="G95:I95"/>
    <mergeCell ref="K95:M95"/>
    <mergeCell ref="O95:Q95"/>
    <mergeCell ref="S95:U95"/>
    <mergeCell ref="W95:Y95"/>
    <mergeCell ref="V91:V93"/>
    <mergeCell ref="W91:Y91"/>
    <mergeCell ref="W92:Y92"/>
    <mergeCell ref="W93:Y93"/>
    <mergeCell ref="C94:E94"/>
    <mergeCell ref="G94:I94"/>
    <mergeCell ref="K94:M94"/>
    <mergeCell ref="O94:Q94"/>
    <mergeCell ref="S94:U94"/>
    <mergeCell ref="W94:Y94"/>
    <mergeCell ref="N91:N93"/>
    <mergeCell ref="O91:Q91"/>
    <mergeCell ref="O92:Q92"/>
    <mergeCell ref="O93:Q93"/>
    <mergeCell ref="R91:R93"/>
    <mergeCell ref="S91:U91"/>
    <mergeCell ref="S92:U92"/>
    <mergeCell ref="S93:U93"/>
    <mergeCell ref="G91:I91"/>
    <mergeCell ref="G92:I92"/>
    <mergeCell ref="G93:I93"/>
    <mergeCell ref="J91:J93"/>
    <mergeCell ref="K91:M91"/>
    <mergeCell ref="K92:M92"/>
    <mergeCell ref="K93:M93"/>
    <mergeCell ref="N85:N86"/>
    <mergeCell ref="O85:O86"/>
    <mergeCell ref="B88:Y88"/>
    <mergeCell ref="C90:M90"/>
    <mergeCell ref="O90:Y90"/>
    <mergeCell ref="B91:B93"/>
    <mergeCell ref="C91:E91"/>
    <mergeCell ref="C92:E92"/>
    <mergeCell ref="C93:E93"/>
    <mergeCell ref="F91:F93"/>
    <mergeCell ref="H85:H86"/>
    <mergeCell ref="I85:I86"/>
    <mergeCell ref="J85:J86"/>
    <mergeCell ref="K85:K86"/>
    <mergeCell ref="L85:L86"/>
    <mergeCell ref="M85:M86"/>
    <mergeCell ref="B85:B86"/>
    <mergeCell ref="C85:C86"/>
    <mergeCell ref="D85:D86"/>
    <mergeCell ref="E85:E86"/>
    <mergeCell ref="F85:F86"/>
    <mergeCell ref="G85:G86"/>
    <mergeCell ref="I83:I84"/>
    <mergeCell ref="J83:K84"/>
    <mergeCell ref="L83:L84"/>
    <mergeCell ref="M83:M84"/>
    <mergeCell ref="N83:N84"/>
    <mergeCell ref="O83:O84"/>
    <mergeCell ref="B83:B84"/>
    <mergeCell ref="C83:D84"/>
    <mergeCell ref="E83:E84"/>
    <mergeCell ref="F83:F84"/>
    <mergeCell ref="G83:G84"/>
    <mergeCell ref="H83:H84"/>
    <mergeCell ref="I81:I82"/>
    <mergeCell ref="J81:K82"/>
    <mergeCell ref="L81:L82"/>
    <mergeCell ref="M81:M82"/>
    <mergeCell ref="N81:N82"/>
    <mergeCell ref="O81:O82"/>
    <mergeCell ref="B81:B82"/>
    <mergeCell ref="C81:D82"/>
    <mergeCell ref="E81:E82"/>
    <mergeCell ref="F81:F82"/>
    <mergeCell ref="G81:G82"/>
    <mergeCell ref="H81:H82"/>
    <mergeCell ref="I79:I80"/>
    <mergeCell ref="J79:K80"/>
    <mergeCell ref="L79:L80"/>
    <mergeCell ref="M79:M80"/>
    <mergeCell ref="N79:N80"/>
    <mergeCell ref="O79:O80"/>
    <mergeCell ref="B79:B80"/>
    <mergeCell ref="C79:D80"/>
    <mergeCell ref="E79:E80"/>
    <mergeCell ref="F79:F80"/>
    <mergeCell ref="G79:G80"/>
    <mergeCell ref="H79:H80"/>
    <mergeCell ref="I77:I78"/>
    <mergeCell ref="J77:K78"/>
    <mergeCell ref="L77:L78"/>
    <mergeCell ref="M77:M78"/>
    <mergeCell ref="N77:N78"/>
    <mergeCell ref="O77:O78"/>
    <mergeCell ref="B77:B78"/>
    <mergeCell ref="C77:D78"/>
    <mergeCell ref="E77:E78"/>
    <mergeCell ref="F77:F78"/>
    <mergeCell ref="G77:G78"/>
    <mergeCell ref="H77:H78"/>
    <mergeCell ref="I75:I76"/>
    <mergeCell ref="J75:K76"/>
    <mergeCell ref="L75:L76"/>
    <mergeCell ref="M75:M76"/>
    <mergeCell ref="N75:N76"/>
    <mergeCell ref="O75:O76"/>
    <mergeCell ref="L73:L74"/>
    <mergeCell ref="M73:M74"/>
    <mergeCell ref="N73:N74"/>
    <mergeCell ref="O73:O74"/>
    <mergeCell ref="B75:B76"/>
    <mergeCell ref="C75:D76"/>
    <mergeCell ref="E75:E76"/>
    <mergeCell ref="F75:F76"/>
    <mergeCell ref="G75:G76"/>
    <mergeCell ref="H75:H76"/>
    <mergeCell ref="N71:N72"/>
    <mergeCell ref="O71:O72"/>
    <mergeCell ref="B73:B74"/>
    <mergeCell ref="C73:D74"/>
    <mergeCell ref="E73:E74"/>
    <mergeCell ref="F73:F74"/>
    <mergeCell ref="G73:G74"/>
    <mergeCell ref="H73:H74"/>
    <mergeCell ref="I73:I74"/>
    <mergeCell ref="J73:K74"/>
    <mergeCell ref="H71:H72"/>
    <mergeCell ref="I71:I72"/>
    <mergeCell ref="J71:J72"/>
    <mergeCell ref="K71:K72"/>
    <mergeCell ref="L71:L72"/>
    <mergeCell ref="M71:M72"/>
    <mergeCell ref="C70:E70"/>
    <mergeCell ref="G70:H70"/>
    <mergeCell ref="J70:L70"/>
    <mergeCell ref="N70:O70"/>
    <mergeCell ref="B71:B72"/>
    <mergeCell ref="C71:C72"/>
    <mergeCell ref="D71:D72"/>
    <mergeCell ref="E71:E72"/>
    <mergeCell ref="F71:F72"/>
    <mergeCell ref="G71:G72"/>
    <mergeCell ref="N64:N65"/>
    <mergeCell ref="O64:O65"/>
    <mergeCell ref="P64:P65"/>
    <mergeCell ref="Q64:Q65"/>
    <mergeCell ref="B67:O67"/>
    <mergeCell ref="C69:H69"/>
    <mergeCell ref="J69:O69"/>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3:N45"/>
    <mergeCell ref="O43:Q45"/>
    <mergeCell ref="C46:E46"/>
    <mergeCell ref="G46:I46"/>
    <mergeCell ref="K46:M46"/>
    <mergeCell ref="O46:Q46"/>
    <mergeCell ref="G44:I44"/>
    <mergeCell ref="G45:I45"/>
    <mergeCell ref="J43:J45"/>
    <mergeCell ref="K43:M43"/>
    <mergeCell ref="K44:M44"/>
    <mergeCell ref="K45:M45"/>
    <mergeCell ref="O38:O39"/>
    <mergeCell ref="P38:P39"/>
    <mergeCell ref="Q38:Q39"/>
    <mergeCell ref="B41:Q41"/>
    <mergeCell ref="B43:B45"/>
    <mergeCell ref="C43:E43"/>
    <mergeCell ref="C44:E44"/>
    <mergeCell ref="C45:E45"/>
    <mergeCell ref="F43:F45"/>
    <mergeCell ref="G43:I43"/>
    <mergeCell ref="I38:I39"/>
    <mergeCell ref="J38:J39"/>
    <mergeCell ref="K38:K39"/>
    <mergeCell ref="L38:L39"/>
    <mergeCell ref="M38:M39"/>
    <mergeCell ref="N38:N39"/>
    <mergeCell ref="N36:N37"/>
    <mergeCell ref="O36:P37"/>
    <mergeCell ref="Q36:Q37"/>
    <mergeCell ref="B38:B39"/>
    <mergeCell ref="C38:C39"/>
    <mergeCell ref="D38:D39"/>
    <mergeCell ref="E38:E39"/>
    <mergeCell ref="F38:F39"/>
    <mergeCell ref="G38:G39"/>
    <mergeCell ref="H38:H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K22:K23"/>
    <mergeCell ref="L22:L23"/>
    <mergeCell ref="M22:M23"/>
    <mergeCell ref="N22:N23"/>
    <mergeCell ref="O22:O23"/>
    <mergeCell ref="P22:P23"/>
    <mergeCell ref="O20:Q21"/>
    <mergeCell ref="B22:B23"/>
    <mergeCell ref="C22:C23"/>
    <mergeCell ref="D22:D23"/>
    <mergeCell ref="E22:E23"/>
    <mergeCell ref="F22:F23"/>
    <mergeCell ref="G22:G23"/>
    <mergeCell ref="H22:H23"/>
    <mergeCell ref="I22:I23"/>
    <mergeCell ref="J22:J23"/>
    <mergeCell ref="K18:M19"/>
    <mergeCell ref="N18:N19"/>
    <mergeCell ref="O18:Q19"/>
    <mergeCell ref="B20:B21"/>
    <mergeCell ref="C20:E21"/>
    <mergeCell ref="F20:F21"/>
    <mergeCell ref="G20:I21"/>
    <mergeCell ref="J20:J21"/>
    <mergeCell ref="K20:M21"/>
    <mergeCell ref="N20:N21"/>
    <mergeCell ref="K15:M15"/>
    <mergeCell ref="K16:M16"/>
    <mergeCell ref="K17:M17"/>
    <mergeCell ref="N15:N17"/>
    <mergeCell ref="O15:Q17"/>
    <mergeCell ref="B18:B19"/>
    <mergeCell ref="C18:E19"/>
    <mergeCell ref="F18:F19"/>
    <mergeCell ref="G18:I19"/>
    <mergeCell ref="J18:J19"/>
    <mergeCell ref="B13:Q13"/>
    <mergeCell ref="B15:B17"/>
    <mergeCell ref="C15:E15"/>
    <mergeCell ref="C16:E16"/>
    <mergeCell ref="C17:E17"/>
    <mergeCell ref="F15:F17"/>
    <mergeCell ref="G15:I15"/>
    <mergeCell ref="G16:I16"/>
    <mergeCell ref="G17:I17"/>
    <mergeCell ref="J15:J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cols>
    <col min="1" max="3" width="36.5703125" bestFit="1" customWidth="1"/>
    <col min="4" max="4" width="25.28515625" customWidth="1"/>
    <col min="5" max="5" width="4.85546875" customWidth="1"/>
    <col min="6" max="6" width="28.42578125" customWidth="1"/>
    <col min="7" max="7" width="15.42578125" customWidth="1"/>
    <col min="8" max="8" width="12.28515625" customWidth="1"/>
    <col min="9" max="9" width="28.42578125" customWidth="1"/>
    <col min="10" max="10" width="6" customWidth="1"/>
    <col min="11" max="11" width="25.28515625" customWidth="1"/>
    <col min="12" max="12" width="12.28515625" customWidth="1"/>
    <col min="13" max="13" width="4.85546875" customWidth="1"/>
    <col min="14" max="14" width="15.42578125" customWidth="1"/>
    <col min="15" max="15" width="8.28515625" customWidth="1"/>
  </cols>
  <sheetData>
    <row r="1" spans="1:15" ht="15" customHeight="1">
      <c r="A1" s="9" t="s">
        <v>22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460</v>
      </c>
      <c r="B3" s="35"/>
      <c r="C3" s="35"/>
      <c r="D3" s="35"/>
      <c r="E3" s="35"/>
      <c r="F3" s="35"/>
      <c r="G3" s="35"/>
      <c r="H3" s="35"/>
      <c r="I3" s="35"/>
      <c r="J3" s="35"/>
      <c r="K3" s="35"/>
      <c r="L3" s="35"/>
      <c r="M3" s="35"/>
      <c r="N3" s="35"/>
      <c r="O3" s="35"/>
    </row>
    <row r="4" spans="1:15">
      <c r="A4" s="14" t="s">
        <v>227</v>
      </c>
      <c r="B4" s="36" t="s">
        <v>461</v>
      </c>
      <c r="C4" s="36"/>
      <c r="D4" s="36"/>
      <c r="E4" s="36"/>
      <c r="F4" s="36"/>
      <c r="G4" s="36"/>
      <c r="H4" s="36"/>
      <c r="I4" s="36"/>
      <c r="J4" s="36"/>
      <c r="K4" s="36"/>
      <c r="L4" s="36"/>
      <c r="M4" s="36"/>
      <c r="N4" s="36"/>
      <c r="O4" s="36"/>
    </row>
    <row r="5" spans="1:15" ht="25.5" customHeight="1">
      <c r="A5" s="14"/>
      <c r="B5" s="32" t="s">
        <v>462</v>
      </c>
      <c r="C5" s="32"/>
      <c r="D5" s="32"/>
      <c r="E5" s="32"/>
      <c r="F5" s="32"/>
      <c r="G5" s="32"/>
      <c r="H5" s="32"/>
      <c r="I5" s="32"/>
      <c r="J5" s="32"/>
      <c r="K5" s="32"/>
      <c r="L5" s="32"/>
      <c r="M5" s="32"/>
      <c r="N5" s="32"/>
      <c r="O5" s="32"/>
    </row>
    <row r="6" spans="1:15" ht="25.5" customHeight="1">
      <c r="A6" s="14"/>
      <c r="B6" s="32" t="s">
        <v>463</v>
      </c>
      <c r="C6" s="32"/>
      <c r="D6" s="32"/>
      <c r="E6" s="32"/>
      <c r="F6" s="32"/>
      <c r="G6" s="32"/>
      <c r="H6" s="32"/>
      <c r="I6" s="32"/>
      <c r="J6" s="32"/>
      <c r="K6" s="32"/>
      <c r="L6" s="32"/>
      <c r="M6" s="32"/>
      <c r="N6" s="32"/>
      <c r="O6" s="32"/>
    </row>
    <row r="7" spans="1:15" ht="25.5" customHeight="1">
      <c r="A7" s="14"/>
      <c r="B7" s="32" t="s">
        <v>464</v>
      </c>
      <c r="C7" s="32"/>
      <c r="D7" s="32"/>
      <c r="E7" s="32"/>
      <c r="F7" s="32"/>
      <c r="G7" s="32"/>
      <c r="H7" s="32"/>
      <c r="I7" s="32"/>
      <c r="J7" s="32"/>
      <c r="K7" s="32"/>
      <c r="L7" s="32"/>
      <c r="M7" s="32"/>
      <c r="N7" s="32"/>
      <c r="O7" s="32"/>
    </row>
    <row r="8" spans="1:15">
      <c r="A8" s="14"/>
      <c r="B8" s="37" t="s">
        <v>465</v>
      </c>
      <c r="C8" s="37"/>
      <c r="D8" s="37"/>
      <c r="E8" s="37"/>
      <c r="F8" s="37"/>
      <c r="G8" s="37"/>
      <c r="H8" s="37"/>
      <c r="I8" s="37"/>
      <c r="J8" s="37"/>
      <c r="K8" s="37"/>
      <c r="L8" s="37"/>
      <c r="M8" s="37"/>
      <c r="N8" s="37"/>
      <c r="O8" s="37"/>
    </row>
    <row r="9" spans="1:15" ht="25.5" customHeight="1">
      <c r="A9" s="14"/>
      <c r="B9" s="32" t="s">
        <v>466</v>
      </c>
      <c r="C9" s="32"/>
      <c r="D9" s="32"/>
      <c r="E9" s="32"/>
      <c r="F9" s="32"/>
      <c r="G9" s="32"/>
      <c r="H9" s="32"/>
      <c r="I9" s="32"/>
      <c r="J9" s="32"/>
      <c r="K9" s="32"/>
      <c r="L9" s="32"/>
      <c r="M9" s="32"/>
      <c r="N9" s="32"/>
      <c r="O9" s="32"/>
    </row>
    <row r="10" spans="1:15">
      <c r="A10" s="14"/>
      <c r="B10" s="32"/>
      <c r="C10" s="32"/>
      <c r="D10" s="32"/>
      <c r="E10" s="32"/>
      <c r="F10" s="32"/>
      <c r="G10" s="32"/>
      <c r="H10" s="32"/>
      <c r="I10" s="32"/>
      <c r="J10" s="32"/>
      <c r="K10" s="32"/>
      <c r="L10" s="32"/>
      <c r="M10" s="32"/>
      <c r="N10" s="32"/>
      <c r="O10" s="32"/>
    </row>
    <row r="11" spans="1:15">
      <c r="A11" s="14"/>
      <c r="B11" s="17"/>
      <c r="C11" s="17"/>
    </row>
    <row r="12" spans="1:15" ht="38.25">
      <c r="A12" s="14"/>
      <c r="B12" s="164" t="s">
        <v>396</v>
      </c>
      <c r="C12" s="183" t="s">
        <v>467</v>
      </c>
    </row>
    <row r="13" spans="1:15">
      <c r="A13" s="14"/>
      <c r="B13" s="17"/>
      <c r="C13" s="17"/>
    </row>
    <row r="14" spans="1:15" ht="63.75">
      <c r="A14" s="14"/>
      <c r="B14" s="164" t="s">
        <v>396</v>
      </c>
      <c r="C14" s="183" t="s">
        <v>468</v>
      </c>
    </row>
    <row r="15" spans="1:15">
      <c r="A15" s="14"/>
      <c r="B15" s="17"/>
      <c r="C15" s="17"/>
    </row>
    <row r="16" spans="1:15" ht="51">
      <c r="A16" s="14"/>
      <c r="B16" s="164" t="s">
        <v>396</v>
      </c>
      <c r="C16" s="183" t="s">
        <v>469</v>
      </c>
    </row>
    <row r="17" spans="1:15">
      <c r="A17" s="14"/>
      <c r="B17" s="35"/>
      <c r="C17" s="35"/>
      <c r="D17" s="35"/>
      <c r="E17" s="35"/>
      <c r="F17" s="35"/>
      <c r="G17" s="35"/>
      <c r="H17" s="35"/>
      <c r="I17" s="35"/>
      <c r="J17" s="35"/>
      <c r="K17" s="35"/>
      <c r="L17" s="35"/>
      <c r="M17" s="35"/>
      <c r="N17" s="35"/>
      <c r="O17" s="35"/>
    </row>
    <row r="18" spans="1:15" ht="25.5" customHeight="1">
      <c r="A18" s="14"/>
      <c r="B18" s="32" t="s">
        <v>470</v>
      </c>
      <c r="C18" s="32"/>
      <c r="D18" s="32"/>
      <c r="E18" s="32"/>
      <c r="F18" s="32"/>
      <c r="G18" s="32"/>
      <c r="H18" s="32"/>
      <c r="I18" s="32"/>
      <c r="J18" s="32"/>
      <c r="K18" s="32"/>
      <c r="L18" s="32"/>
      <c r="M18" s="32"/>
      <c r="N18" s="32"/>
      <c r="O18" s="32"/>
    </row>
    <row r="19" spans="1:15">
      <c r="A19" s="14"/>
      <c r="B19" s="182"/>
      <c r="C19" s="182"/>
      <c r="D19" s="182"/>
      <c r="E19" s="182"/>
      <c r="F19" s="182"/>
      <c r="G19" s="182"/>
      <c r="H19" s="182"/>
      <c r="I19" s="182"/>
      <c r="J19" s="182"/>
      <c r="K19" s="182"/>
      <c r="L19" s="182"/>
      <c r="M19" s="182"/>
      <c r="N19" s="182"/>
      <c r="O19" s="182"/>
    </row>
    <row r="20" spans="1:15">
      <c r="A20" s="14"/>
      <c r="B20" s="32" t="s">
        <v>471</v>
      </c>
      <c r="C20" s="32"/>
      <c r="D20" s="32"/>
      <c r="E20" s="32"/>
      <c r="F20" s="32"/>
      <c r="G20" s="32"/>
      <c r="H20" s="32"/>
      <c r="I20" s="32"/>
      <c r="J20" s="32"/>
      <c r="K20" s="32"/>
      <c r="L20" s="32"/>
      <c r="M20" s="32"/>
      <c r="N20" s="32"/>
      <c r="O20" s="32"/>
    </row>
    <row r="21" spans="1:15">
      <c r="A21" s="14"/>
      <c r="B21" s="25"/>
      <c r="C21" s="25"/>
      <c r="D21" s="25"/>
      <c r="E21" s="25"/>
      <c r="F21" s="25"/>
      <c r="G21" s="25"/>
      <c r="H21" s="25"/>
      <c r="I21" s="25"/>
      <c r="J21" s="25"/>
      <c r="K21" s="25"/>
      <c r="L21" s="25"/>
      <c r="M21" s="25"/>
      <c r="N21" s="25"/>
      <c r="O21" s="25"/>
    </row>
    <row r="22" spans="1:15">
      <c r="A22" s="14"/>
      <c r="B22" s="17"/>
      <c r="C22" s="17"/>
      <c r="D22" s="17"/>
      <c r="E22" s="17"/>
      <c r="F22" s="17"/>
      <c r="G22" s="17"/>
      <c r="H22" s="17"/>
      <c r="I22" s="17"/>
      <c r="J22" s="17"/>
      <c r="K22" s="17"/>
      <c r="L22" s="17"/>
      <c r="M22" s="17"/>
      <c r="N22" s="17"/>
      <c r="O22" s="17"/>
    </row>
    <row r="23" spans="1:15" ht="15.75" thickBot="1">
      <c r="A23" s="14"/>
      <c r="B23" s="40"/>
      <c r="C23" s="50" t="s">
        <v>279</v>
      </c>
      <c r="D23" s="50"/>
      <c r="E23" s="50"/>
      <c r="F23" s="50"/>
      <c r="G23" s="50"/>
      <c r="H23" s="50"/>
      <c r="I23" s="12"/>
      <c r="J23" s="50" t="s">
        <v>298</v>
      </c>
      <c r="K23" s="50"/>
      <c r="L23" s="50"/>
      <c r="M23" s="50"/>
      <c r="N23" s="50"/>
      <c r="O23" s="50"/>
    </row>
    <row r="24" spans="1:15">
      <c r="A24" s="14"/>
      <c r="B24" s="32"/>
      <c r="C24" s="141" t="s">
        <v>472</v>
      </c>
      <c r="D24" s="141"/>
      <c r="E24" s="141"/>
      <c r="F24" s="74"/>
      <c r="G24" s="141" t="s">
        <v>309</v>
      </c>
      <c r="H24" s="141"/>
      <c r="I24" s="32"/>
      <c r="J24" s="141" t="s">
        <v>472</v>
      </c>
      <c r="K24" s="141"/>
      <c r="L24" s="141"/>
      <c r="M24" s="74"/>
      <c r="N24" s="141" t="s">
        <v>309</v>
      </c>
      <c r="O24" s="141"/>
    </row>
    <row r="25" spans="1:15" ht="15.75" thickBot="1">
      <c r="A25" s="14"/>
      <c r="B25" s="32"/>
      <c r="C25" s="50" t="s">
        <v>322</v>
      </c>
      <c r="D25" s="50"/>
      <c r="E25" s="50"/>
      <c r="F25" s="32"/>
      <c r="G25" s="50"/>
      <c r="H25" s="50"/>
      <c r="I25" s="32"/>
      <c r="J25" s="50" t="s">
        <v>322</v>
      </c>
      <c r="K25" s="50"/>
      <c r="L25" s="50"/>
      <c r="M25" s="32"/>
      <c r="N25" s="50"/>
      <c r="O25" s="50"/>
    </row>
    <row r="26" spans="1:15">
      <c r="A26" s="14"/>
      <c r="B26" s="89" t="s">
        <v>473</v>
      </c>
      <c r="C26" s="99" t="s">
        <v>254</v>
      </c>
      <c r="D26" s="97">
        <v>2567</v>
      </c>
      <c r="E26" s="53"/>
      <c r="F26" s="52"/>
      <c r="G26" s="98">
        <v>62.1</v>
      </c>
      <c r="H26" s="99" t="s">
        <v>311</v>
      </c>
      <c r="I26" s="52"/>
      <c r="J26" s="114" t="s">
        <v>254</v>
      </c>
      <c r="K26" s="109">
        <v>2195.1</v>
      </c>
      <c r="L26" s="53"/>
      <c r="M26" s="52"/>
      <c r="N26" s="112">
        <v>61.9</v>
      </c>
      <c r="O26" s="114" t="s">
        <v>311</v>
      </c>
    </row>
    <row r="27" spans="1:15">
      <c r="A27" s="14"/>
      <c r="B27" s="89"/>
      <c r="C27" s="30"/>
      <c r="D27" s="91"/>
      <c r="E27" s="52"/>
      <c r="F27" s="52"/>
      <c r="G27" s="78"/>
      <c r="H27" s="30"/>
      <c r="I27" s="52"/>
      <c r="J27" s="79"/>
      <c r="K27" s="105"/>
      <c r="L27" s="52"/>
      <c r="M27" s="52"/>
      <c r="N27" s="80"/>
      <c r="O27" s="79"/>
    </row>
    <row r="28" spans="1:15">
      <c r="A28" s="14"/>
      <c r="B28" s="90" t="s">
        <v>474</v>
      </c>
      <c r="C28" s="57">
        <v>994.2</v>
      </c>
      <c r="D28" s="57"/>
      <c r="E28" s="32"/>
      <c r="F28" s="32"/>
      <c r="G28" s="57">
        <v>24.1</v>
      </c>
      <c r="H28" s="32"/>
      <c r="I28" s="32"/>
      <c r="J28" s="61">
        <v>843.5</v>
      </c>
      <c r="K28" s="61"/>
      <c r="L28" s="32"/>
      <c r="M28" s="32"/>
      <c r="N28" s="61">
        <v>23.8</v>
      </c>
      <c r="O28" s="39" t="s">
        <v>311</v>
      </c>
    </row>
    <row r="29" spans="1:15">
      <c r="A29" s="14"/>
      <c r="B29" s="90"/>
      <c r="C29" s="57"/>
      <c r="D29" s="57"/>
      <c r="E29" s="32"/>
      <c r="F29" s="32"/>
      <c r="G29" s="57"/>
      <c r="H29" s="32"/>
      <c r="I29" s="32"/>
      <c r="J29" s="61"/>
      <c r="K29" s="61"/>
      <c r="L29" s="32"/>
      <c r="M29" s="32"/>
      <c r="N29" s="61"/>
      <c r="O29" s="39"/>
    </row>
    <row r="30" spans="1:15">
      <c r="A30" s="14"/>
      <c r="B30" s="89" t="s">
        <v>475</v>
      </c>
      <c r="C30" s="78">
        <v>571.29999999999995</v>
      </c>
      <c r="D30" s="78"/>
      <c r="E30" s="52"/>
      <c r="F30" s="52"/>
      <c r="G30" s="78">
        <v>13.8</v>
      </c>
      <c r="H30" s="52"/>
      <c r="I30" s="52"/>
      <c r="J30" s="80">
        <v>506.3</v>
      </c>
      <c r="K30" s="80"/>
      <c r="L30" s="52"/>
      <c r="M30" s="52"/>
      <c r="N30" s="80">
        <v>14.3</v>
      </c>
      <c r="O30" s="79" t="s">
        <v>311</v>
      </c>
    </row>
    <row r="31" spans="1:15" ht="15.75" thickBot="1">
      <c r="A31" s="14"/>
      <c r="B31" s="89"/>
      <c r="C31" s="143"/>
      <c r="D31" s="143"/>
      <c r="E31" s="69"/>
      <c r="F31" s="52"/>
      <c r="G31" s="143"/>
      <c r="H31" s="69"/>
      <c r="I31" s="52"/>
      <c r="J31" s="130"/>
      <c r="K31" s="130"/>
      <c r="L31" s="69"/>
      <c r="M31" s="52"/>
      <c r="N31" s="130"/>
      <c r="O31" s="155"/>
    </row>
    <row r="32" spans="1:15">
      <c r="A32" s="14"/>
      <c r="B32" s="88" t="s">
        <v>476</v>
      </c>
      <c r="C32" s="145">
        <v>4132.5</v>
      </c>
      <c r="D32" s="145"/>
      <c r="E32" s="74"/>
      <c r="F32" s="32"/>
      <c r="G32" s="156">
        <v>100</v>
      </c>
      <c r="H32" s="144" t="s">
        <v>311</v>
      </c>
      <c r="I32" s="32"/>
      <c r="J32" s="137">
        <v>3544.9</v>
      </c>
      <c r="K32" s="137"/>
      <c r="L32" s="74"/>
      <c r="M32" s="32"/>
      <c r="N32" s="139">
        <v>100</v>
      </c>
      <c r="O32" s="136" t="s">
        <v>311</v>
      </c>
    </row>
    <row r="33" spans="1:15">
      <c r="A33" s="14"/>
      <c r="B33" s="88"/>
      <c r="C33" s="92"/>
      <c r="D33" s="92"/>
      <c r="E33" s="32"/>
      <c r="F33" s="32"/>
      <c r="G33" s="57"/>
      <c r="H33" s="55"/>
      <c r="I33" s="32"/>
      <c r="J33" s="184"/>
      <c r="K33" s="184"/>
      <c r="L33" s="159"/>
      <c r="M33" s="32"/>
      <c r="N33" s="61"/>
      <c r="O33" s="39"/>
    </row>
    <row r="34" spans="1:15">
      <c r="A34" s="14"/>
      <c r="B34" s="96" t="s">
        <v>477</v>
      </c>
      <c r="C34" s="78">
        <v>2</v>
      </c>
      <c r="D34" s="78"/>
      <c r="E34" s="52"/>
      <c r="F34" s="52"/>
      <c r="G34" s="52"/>
      <c r="H34" s="52"/>
      <c r="I34" s="52"/>
      <c r="J34" s="80">
        <v>2</v>
      </c>
      <c r="K34" s="80"/>
      <c r="L34" s="52"/>
      <c r="M34" s="52"/>
      <c r="N34" s="52"/>
      <c r="O34" s="52"/>
    </row>
    <row r="35" spans="1:15">
      <c r="A35" s="14"/>
      <c r="B35" s="96"/>
      <c r="C35" s="78"/>
      <c r="D35" s="78"/>
      <c r="E35" s="52"/>
      <c r="F35" s="52"/>
      <c r="G35" s="52"/>
      <c r="H35" s="52"/>
      <c r="I35" s="52"/>
      <c r="J35" s="80"/>
      <c r="K35" s="80"/>
      <c r="L35" s="52"/>
      <c r="M35" s="52"/>
      <c r="N35" s="52"/>
      <c r="O35" s="52"/>
    </row>
    <row r="36" spans="1:15" ht="15.75" thickBot="1">
      <c r="A36" s="14"/>
      <c r="B36" s="82" t="s">
        <v>478</v>
      </c>
      <c r="C36" s="93" t="s">
        <v>345</v>
      </c>
      <c r="D36" s="93"/>
      <c r="E36" s="18" t="s">
        <v>283</v>
      </c>
      <c r="F36" s="12"/>
      <c r="G36" s="32"/>
      <c r="H36" s="32"/>
      <c r="I36" s="12"/>
      <c r="J36" s="107" t="s">
        <v>479</v>
      </c>
      <c r="K36" s="107"/>
      <c r="L36" s="16" t="s">
        <v>283</v>
      </c>
      <c r="M36" s="12"/>
      <c r="N36" s="32"/>
      <c r="O36" s="32"/>
    </row>
    <row r="37" spans="1:15">
      <c r="A37" s="14"/>
      <c r="B37" s="79" t="s">
        <v>130</v>
      </c>
      <c r="C37" s="99" t="s">
        <v>254</v>
      </c>
      <c r="D37" s="97">
        <v>4130.1000000000004</v>
      </c>
      <c r="E37" s="53"/>
      <c r="F37" s="52"/>
      <c r="G37" s="52"/>
      <c r="H37" s="52"/>
      <c r="I37" s="52"/>
      <c r="J37" s="114" t="s">
        <v>254</v>
      </c>
      <c r="K37" s="109">
        <v>3541</v>
      </c>
      <c r="L37" s="53"/>
      <c r="M37" s="52"/>
      <c r="N37" s="52"/>
      <c r="O37" s="52"/>
    </row>
    <row r="38" spans="1:15" ht="15.75" thickBot="1">
      <c r="A38" s="14"/>
      <c r="B38" s="79"/>
      <c r="C38" s="100"/>
      <c r="D38" s="101"/>
      <c r="E38" s="102"/>
      <c r="F38" s="52"/>
      <c r="G38" s="52"/>
      <c r="H38" s="52"/>
      <c r="I38" s="52"/>
      <c r="J38" s="116"/>
      <c r="K38" s="117"/>
      <c r="L38" s="102"/>
      <c r="M38" s="52"/>
      <c r="N38" s="52"/>
      <c r="O38" s="52"/>
    </row>
    <row r="39" spans="1:15" ht="15.75" thickTop="1">
      <c r="A39" s="14"/>
      <c r="B39" s="153" t="s">
        <v>480</v>
      </c>
      <c r="C39" s="161"/>
      <c r="D39" s="161"/>
      <c r="E39" s="161"/>
      <c r="F39" s="12"/>
      <c r="G39" s="32"/>
      <c r="H39" s="32"/>
      <c r="I39" s="12"/>
      <c r="J39" s="161"/>
      <c r="K39" s="161"/>
      <c r="L39" s="161"/>
      <c r="M39" s="12"/>
      <c r="N39" s="32"/>
      <c r="O39" s="32"/>
    </row>
    <row r="40" spans="1:15">
      <c r="A40" s="14"/>
      <c r="B40" s="181" t="s">
        <v>481</v>
      </c>
      <c r="C40" s="181"/>
      <c r="D40" s="181"/>
      <c r="E40" s="181"/>
      <c r="F40" s="181"/>
      <c r="G40" s="181"/>
      <c r="H40" s="181"/>
      <c r="I40" s="181"/>
      <c r="J40" s="181"/>
      <c r="K40" s="181"/>
      <c r="L40" s="181"/>
      <c r="M40" s="181"/>
      <c r="N40" s="181"/>
      <c r="O40" s="181"/>
    </row>
    <row r="41" spans="1:15">
      <c r="A41" s="14"/>
      <c r="B41" s="17"/>
      <c r="C41" s="17"/>
    </row>
    <row r="42" spans="1:15" ht="33.75">
      <c r="A42" s="14"/>
      <c r="B42" s="162">
        <v>-1</v>
      </c>
      <c r="C42" s="163" t="s">
        <v>482</v>
      </c>
    </row>
    <row r="43" spans="1:15">
      <c r="A43" s="14"/>
      <c r="B43" s="17"/>
      <c r="C43" s="17"/>
    </row>
    <row r="44" spans="1:15" ht="22.5">
      <c r="A44" s="14"/>
      <c r="B44" s="162">
        <v>-2</v>
      </c>
      <c r="C44" s="185" t="s">
        <v>483</v>
      </c>
    </row>
    <row r="45" spans="1:15" ht="25.5" customHeight="1">
      <c r="A45" s="14"/>
      <c r="B45" s="32" t="s">
        <v>484</v>
      </c>
      <c r="C45" s="32"/>
      <c r="D45" s="32"/>
      <c r="E45" s="32"/>
      <c r="F45" s="32"/>
      <c r="G45" s="32"/>
      <c r="H45" s="32"/>
      <c r="I45" s="32"/>
      <c r="J45" s="32"/>
      <c r="K45" s="32"/>
      <c r="L45" s="32"/>
      <c r="M45" s="32"/>
      <c r="N45" s="32"/>
      <c r="O45" s="32"/>
    </row>
    <row r="46" spans="1:15">
      <c r="A46" s="14"/>
      <c r="B46" s="32" t="s">
        <v>485</v>
      </c>
      <c r="C46" s="32"/>
      <c r="D46" s="32"/>
      <c r="E46" s="32"/>
      <c r="F46" s="32"/>
      <c r="G46" s="32"/>
      <c r="H46" s="32"/>
      <c r="I46" s="32"/>
      <c r="J46" s="32"/>
      <c r="K46" s="32"/>
      <c r="L46" s="32"/>
      <c r="M46" s="32"/>
      <c r="N46" s="32"/>
      <c r="O46" s="32"/>
    </row>
    <row r="47" spans="1:15">
      <c r="A47" s="14"/>
      <c r="B47" s="25"/>
      <c r="C47" s="25"/>
      <c r="D47" s="25"/>
      <c r="E47" s="25"/>
      <c r="F47" s="25"/>
      <c r="G47" s="25"/>
      <c r="H47" s="25"/>
      <c r="I47" s="25"/>
      <c r="J47" s="25"/>
      <c r="K47" s="25"/>
      <c r="L47" s="25"/>
      <c r="M47" s="25"/>
    </row>
    <row r="48" spans="1:15">
      <c r="A48" s="14"/>
      <c r="B48" s="17"/>
      <c r="C48" s="17"/>
      <c r="D48" s="17"/>
      <c r="E48" s="17"/>
      <c r="F48" s="17"/>
      <c r="G48" s="17"/>
      <c r="H48" s="17"/>
      <c r="I48" s="17"/>
      <c r="J48" s="17"/>
      <c r="K48" s="17"/>
      <c r="L48" s="17"/>
      <c r="M48" s="17"/>
    </row>
    <row r="49" spans="1:15" ht="15.75" thickBot="1">
      <c r="A49" s="14"/>
      <c r="B49" s="12"/>
      <c r="C49" s="49" t="s">
        <v>252</v>
      </c>
      <c r="D49" s="49"/>
      <c r="E49" s="49"/>
      <c r="F49" s="49"/>
      <c r="G49" s="49"/>
      <c r="H49" s="49"/>
      <c r="I49" s="49"/>
      <c r="J49" s="49"/>
      <c r="K49" s="49"/>
      <c r="L49" s="49"/>
      <c r="M49" s="49"/>
    </row>
    <row r="50" spans="1:15" ht="16.5" thickTop="1" thickBot="1">
      <c r="A50" s="14"/>
      <c r="B50" s="40"/>
      <c r="C50" s="51">
        <v>2014</v>
      </c>
      <c r="D50" s="51"/>
      <c r="E50" s="51"/>
      <c r="F50" s="12"/>
      <c r="G50" s="51">
        <v>2013</v>
      </c>
      <c r="H50" s="51"/>
      <c r="I50" s="51"/>
      <c r="J50" s="12"/>
      <c r="K50" s="51">
        <v>2012</v>
      </c>
      <c r="L50" s="51"/>
      <c r="M50" s="51"/>
    </row>
    <row r="51" spans="1:15">
      <c r="A51" s="14"/>
      <c r="B51" s="79" t="s">
        <v>486</v>
      </c>
      <c r="C51" s="99" t="s">
        <v>254</v>
      </c>
      <c r="D51" s="98">
        <v>8.1</v>
      </c>
      <c r="E51" s="53"/>
      <c r="F51" s="52"/>
      <c r="G51" s="114" t="s">
        <v>254</v>
      </c>
      <c r="H51" s="112">
        <v>7.9</v>
      </c>
      <c r="I51" s="53"/>
      <c r="J51" s="52"/>
      <c r="K51" s="114" t="s">
        <v>254</v>
      </c>
      <c r="L51" s="112">
        <v>7.4</v>
      </c>
      <c r="M51" s="53"/>
    </row>
    <row r="52" spans="1:15">
      <c r="A52" s="14"/>
      <c r="B52" s="79"/>
      <c r="C52" s="30"/>
      <c r="D52" s="78"/>
      <c r="E52" s="52"/>
      <c r="F52" s="52"/>
      <c r="G52" s="79"/>
      <c r="H52" s="80"/>
      <c r="I52" s="52"/>
      <c r="J52" s="52"/>
      <c r="K52" s="79"/>
      <c r="L52" s="80"/>
      <c r="M52" s="52"/>
    </row>
    <row r="53" spans="1:15">
      <c r="A53" s="14"/>
      <c r="B53" s="88" t="s">
        <v>487</v>
      </c>
      <c r="C53" s="57" t="s">
        <v>339</v>
      </c>
      <c r="D53" s="57"/>
      <c r="E53" s="32"/>
      <c r="F53" s="32"/>
      <c r="G53" s="61">
        <v>0.2</v>
      </c>
      <c r="H53" s="61"/>
      <c r="I53" s="32"/>
      <c r="J53" s="32"/>
      <c r="K53" s="61">
        <v>1.9</v>
      </c>
      <c r="L53" s="61"/>
      <c r="M53" s="32"/>
    </row>
    <row r="54" spans="1:15">
      <c r="A54" s="14"/>
      <c r="B54" s="88"/>
      <c r="C54" s="57"/>
      <c r="D54" s="57"/>
      <c r="E54" s="32"/>
      <c r="F54" s="32"/>
      <c r="G54" s="61"/>
      <c r="H54" s="61"/>
      <c r="I54" s="32"/>
      <c r="J54" s="32"/>
      <c r="K54" s="61"/>
      <c r="L54" s="61"/>
      <c r="M54" s="32"/>
    </row>
    <row r="55" spans="1:15">
      <c r="A55" s="14"/>
      <c r="B55" s="96" t="s">
        <v>488</v>
      </c>
      <c r="C55" s="78" t="s">
        <v>339</v>
      </c>
      <c r="D55" s="78"/>
      <c r="E55" s="52"/>
      <c r="F55" s="52"/>
      <c r="G55" s="80" t="s">
        <v>339</v>
      </c>
      <c r="H55" s="80"/>
      <c r="I55" s="52"/>
      <c r="J55" s="52"/>
      <c r="K55" s="80">
        <v>0.8</v>
      </c>
      <c r="L55" s="80"/>
      <c r="M55" s="52"/>
    </row>
    <row r="56" spans="1:15">
      <c r="A56" s="14"/>
      <c r="B56" s="96"/>
      <c r="C56" s="78"/>
      <c r="D56" s="78"/>
      <c r="E56" s="52"/>
      <c r="F56" s="52"/>
      <c r="G56" s="80"/>
      <c r="H56" s="80"/>
      <c r="I56" s="52"/>
      <c r="J56" s="52"/>
      <c r="K56" s="80"/>
      <c r="L56" s="80"/>
      <c r="M56" s="52"/>
    </row>
    <row r="57" spans="1:15">
      <c r="A57" s="14"/>
      <c r="B57" s="88" t="s">
        <v>489</v>
      </c>
      <c r="C57" s="57" t="s">
        <v>339</v>
      </c>
      <c r="D57" s="57"/>
      <c r="E57" s="32"/>
      <c r="F57" s="32"/>
      <c r="G57" s="61" t="s">
        <v>339</v>
      </c>
      <c r="H57" s="61"/>
      <c r="I57" s="32"/>
      <c r="J57" s="32"/>
      <c r="K57" s="61" t="s">
        <v>490</v>
      </c>
      <c r="L57" s="61"/>
      <c r="M57" s="39" t="s">
        <v>283</v>
      </c>
    </row>
    <row r="58" spans="1:15" ht="15.75" thickBot="1">
      <c r="A58" s="14"/>
      <c r="B58" s="88"/>
      <c r="C58" s="93"/>
      <c r="D58" s="93"/>
      <c r="E58" s="94"/>
      <c r="F58" s="32"/>
      <c r="G58" s="107"/>
      <c r="H58" s="107"/>
      <c r="I58" s="94"/>
      <c r="J58" s="32"/>
      <c r="K58" s="107"/>
      <c r="L58" s="107"/>
      <c r="M58" s="108"/>
    </row>
    <row r="59" spans="1:15">
      <c r="A59" s="14"/>
      <c r="B59" s="79" t="s">
        <v>491</v>
      </c>
      <c r="C59" s="99" t="s">
        <v>254</v>
      </c>
      <c r="D59" s="98">
        <v>8.1</v>
      </c>
      <c r="E59" s="53"/>
      <c r="F59" s="52"/>
      <c r="G59" s="114" t="s">
        <v>254</v>
      </c>
      <c r="H59" s="112">
        <v>8.1</v>
      </c>
      <c r="I59" s="53"/>
      <c r="J59" s="52"/>
      <c r="K59" s="114" t="s">
        <v>254</v>
      </c>
      <c r="L59" s="112">
        <v>7.9</v>
      </c>
      <c r="M59" s="53"/>
    </row>
    <row r="60" spans="1:15" ht="15.75" thickBot="1">
      <c r="A60" s="14"/>
      <c r="B60" s="79"/>
      <c r="C60" s="100"/>
      <c r="D60" s="103"/>
      <c r="E60" s="102"/>
      <c r="F60" s="52"/>
      <c r="G60" s="116"/>
      <c r="H60" s="118"/>
      <c r="I60" s="102"/>
      <c r="J60" s="52"/>
      <c r="K60" s="116"/>
      <c r="L60" s="118"/>
      <c r="M60" s="102"/>
    </row>
    <row r="61" spans="1:15" ht="15.75" thickTop="1">
      <c r="A61" s="14"/>
      <c r="B61" s="32" t="s">
        <v>492</v>
      </c>
      <c r="C61" s="32"/>
      <c r="D61" s="32"/>
      <c r="E61" s="32"/>
      <c r="F61" s="32"/>
      <c r="G61" s="32"/>
      <c r="H61" s="32"/>
      <c r="I61" s="32"/>
      <c r="J61" s="32"/>
      <c r="K61" s="32"/>
      <c r="L61" s="32"/>
      <c r="M61" s="32"/>
      <c r="N61" s="32"/>
      <c r="O61" s="32"/>
    </row>
  </sheetData>
  <mergeCells count="169">
    <mergeCell ref="B61:O61"/>
    <mergeCell ref="B18:O18"/>
    <mergeCell ref="B19:O19"/>
    <mergeCell ref="B20:O20"/>
    <mergeCell ref="B40:O40"/>
    <mergeCell ref="B45:O45"/>
    <mergeCell ref="B46:O46"/>
    <mergeCell ref="B6:O6"/>
    <mergeCell ref="B7:O7"/>
    <mergeCell ref="B8:O8"/>
    <mergeCell ref="B9:O9"/>
    <mergeCell ref="B10:O10"/>
    <mergeCell ref="B17:O17"/>
    <mergeCell ref="K59:K60"/>
    <mergeCell ref="L59:L60"/>
    <mergeCell ref="M59:M60"/>
    <mergeCell ref="A1:A2"/>
    <mergeCell ref="B1:O1"/>
    <mergeCell ref="B2:O2"/>
    <mergeCell ref="B3:O3"/>
    <mergeCell ref="A4:A61"/>
    <mergeCell ref="B4:O4"/>
    <mergeCell ref="B5:O5"/>
    <mergeCell ref="M57:M58"/>
    <mergeCell ref="B59:B60"/>
    <mergeCell ref="C59:C60"/>
    <mergeCell ref="D59:D60"/>
    <mergeCell ref="E59:E60"/>
    <mergeCell ref="F59:F60"/>
    <mergeCell ref="G59:G60"/>
    <mergeCell ref="H59:H60"/>
    <mergeCell ref="I59:I60"/>
    <mergeCell ref="J59:J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C49:M49"/>
    <mergeCell ref="C50:E50"/>
    <mergeCell ref="G50:I50"/>
    <mergeCell ref="K50:M50"/>
    <mergeCell ref="B51:B52"/>
    <mergeCell ref="C51:C52"/>
    <mergeCell ref="D51:D52"/>
    <mergeCell ref="E51:E52"/>
    <mergeCell ref="F51:F52"/>
    <mergeCell ref="G51:G52"/>
    <mergeCell ref="N37:O38"/>
    <mergeCell ref="C39:E39"/>
    <mergeCell ref="G39:H39"/>
    <mergeCell ref="J39:L39"/>
    <mergeCell ref="N39:O39"/>
    <mergeCell ref="B47:M47"/>
    <mergeCell ref="G37:H38"/>
    <mergeCell ref="I37:I38"/>
    <mergeCell ref="J37:J38"/>
    <mergeCell ref="K37:K38"/>
    <mergeCell ref="L37:L38"/>
    <mergeCell ref="M37:M38"/>
    <mergeCell ref="N34:O35"/>
    <mergeCell ref="C36:D36"/>
    <mergeCell ref="G36:H36"/>
    <mergeCell ref="J36:K36"/>
    <mergeCell ref="N36:O36"/>
    <mergeCell ref="B37:B38"/>
    <mergeCell ref="C37:C38"/>
    <mergeCell ref="D37:D38"/>
    <mergeCell ref="E37:E38"/>
    <mergeCell ref="F37:F38"/>
    <mergeCell ref="O32:O33"/>
    <mergeCell ref="B34:B35"/>
    <mergeCell ref="C34:D35"/>
    <mergeCell ref="E34:E35"/>
    <mergeCell ref="F34:F35"/>
    <mergeCell ref="G34:H35"/>
    <mergeCell ref="I34:I35"/>
    <mergeCell ref="J34:K35"/>
    <mergeCell ref="L34:L35"/>
    <mergeCell ref="M34:M35"/>
    <mergeCell ref="H32:H33"/>
    <mergeCell ref="I32:I33"/>
    <mergeCell ref="J32:K33"/>
    <mergeCell ref="L32:L33"/>
    <mergeCell ref="M32:M33"/>
    <mergeCell ref="N32:N33"/>
    <mergeCell ref="J30:K31"/>
    <mergeCell ref="L30:L31"/>
    <mergeCell ref="M30:M31"/>
    <mergeCell ref="N30:N31"/>
    <mergeCell ref="O30:O31"/>
    <mergeCell ref="B32:B33"/>
    <mergeCell ref="C32:D33"/>
    <mergeCell ref="E32:E33"/>
    <mergeCell ref="F32:F33"/>
    <mergeCell ref="G32:G33"/>
    <mergeCell ref="M28:M29"/>
    <mergeCell ref="N28:N29"/>
    <mergeCell ref="O28:O29"/>
    <mergeCell ref="B30:B31"/>
    <mergeCell ref="C30:D31"/>
    <mergeCell ref="E30:E31"/>
    <mergeCell ref="F30:F31"/>
    <mergeCell ref="G30:G31"/>
    <mergeCell ref="H30:H31"/>
    <mergeCell ref="I30:I31"/>
    <mergeCell ref="O26:O27"/>
    <mergeCell ref="B28:B29"/>
    <mergeCell ref="C28:D29"/>
    <mergeCell ref="E28:E29"/>
    <mergeCell ref="F28:F29"/>
    <mergeCell ref="G28:G29"/>
    <mergeCell ref="H28:H29"/>
    <mergeCell ref="I28:I29"/>
    <mergeCell ref="J28:K29"/>
    <mergeCell ref="L28:L29"/>
    <mergeCell ref="I26:I27"/>
    <mergeCell ref="J26:J27"/>
    <mergeCell ref="K26:K27"/>
    <mergeCell ref="L26:L27"/>
    <mergeCell ref="M26:M27"/>
    <mergeCell ref="N26:N27"/>
    <mergeCell ref="J25:L25"/>
    <mergeCell ref="M24:M25"/>
    <mergeCell ref="N24:O25"/>
    <mergeCell ref="B26:B27"/>
    <mergeCell ref="C26:C27"/>
    <mergeCell ref="D26:D27"/>
    <mergeCell ref="E26:E27"/>
    <mergeCell ref="F26:F27"/>
    <mergeCell ref="G26:G27"/>
    <mergeCell ref="H26:H27"/>
    <mergeCell ref="B21:O21"/>
    <mergeCell ref="C23:H23"/>
    <mergeCell ref="J23:O23"/>
    <mergeCell ref="B24:B25"/>
    <mergeCell ref="C24:E24"/>
    <mergeCell ref="C25:E25"/>
    <mergeCell ref="F24:F25"/>
    <mergeCell ref="G24:H25"/>
    <mergeCell ref="I24:I25"/>
    <mergeCell ref="J24:L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0"/>
  <sheetViews>
    <sheetView showGridLines="0" workbookViewId="0"/>
  </sheetViews>
  <sheetFormatPr defaultRowHeight="15"/>
  <cols>
    <col min="1" max="2" width="36.5703125" bestFit="1" customWidth="1"/>
    <col min="3" max="3" width="8.42578125" customWidth="1"/>
    <col min="4" max="4" width="34.7109375" customWidth="1"/>
    <col min="5" max="5" width="6.7109375" customWidth="1"/>
    <col min="6" max="6" width="36.5703125" customWidth="1"/>
    <col min="7" max="7" width="8.42578125" customWidth="1"/>
    <col min="8" max="8" width="22" customWidth="1"/>
    <col min="9" max="9" width="6.7109375" customWidth="1"/>
    <col min="10" max="10" width="36.5703125" customWidth="1"/>
    <col min="11" max="11" width="8.42578125" customWidth="1"/>
    <col min="12" max="12" width="25.5703125" customWidth="1"/>
    <col min="13" max="13" width="6.7109375" customWidth="1"/>
    <col min="14" max="14" width="36.5703125" customWidth="1"/>
    <col min="15" max="15" width="8.42578125" customWidth="1"/>
    <col min="16" max="16" width="34.7109375" customWidth="1"/>
    <col min="17" max="18" width="36.5703125" customWidth="1"/>
    <col min="19" max="19" width="8.42578125" customWidth="1"/>
    <col min="20" max="20" width="21.28515625" customWidth="1"/>
    <col min="21" max="22" width="36.5703125" customWidth="1"/>
    <col min="23" max="23" width="8.42578125" customWidth="1"/>
    <col min="24" max="24" width="25.5703125" customWidth="1"/>
    <col min="25" max="25" width="36.5703125" customWidth="1"/>
  </cols>
  <sheetData>
    <row r="1" spans="1:25" ht="15" customHeight="1">
      <c r="A1" s="9" t="s">
        <v>49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94</v>
      </c>
      <c r="B3" s="35"/>
      <c r="C3" s="35"/>
      <c r="D3" s="35"/>
      <c r="E3" s="35"/>
      <c r="F3" s="35"/>
      <c r="G3" s="35"/>
      <c r="H3" s="35"/>
      <c r="I3" s="35"/>
      <c r="J3" s="35"/>
      <c r="K3" s="35"/>
      <c r="L3" s="35"/>
      <c r="M3" s="35"/>
      <c r="N3" s="35"/>
      <c r="O3" s="35"/>
      <c r="P3" s="35"/>
      <c r="Q3" s="35"/>
      <c r="R3" s="35"/>
      <c r="S3" s="35"/>
      <c r="T3" s="35"/>
      <c r="U3" s="35"/>
      <c r="V3" s="35"/>
      <c r="W3" s="35"/>
      <c r="X3" s="35"/>
      <c r="Y3" s="35"/>
    </row>
    <row r="4" spans="1:25">
      <c r="A4" s="14" t="s">
        <v>495</v>
      </c>
      <c r="B4" s="37" t="s">
        <v>496</v>
      </c>
      <c r="C4" s="37"/>
      <c r="D4" s="37"/>
      <c r="E4" s="37"/>
      <c r="F4" s="37"/>
      <c r="G4" s="37"/>
      <c r="H4" s="37"/>
      <c r="I4" s="37"/>
      <c r="J4" s="37"/>
      <c r="K4" s="37"/>
      <c r="L4" s="37"/>
      <c r="M4" s="37"/>
      <c r="N4" s="37"/>
      <c r="O4" s="37"/>
      <c r="P4" s="37"/>
      <c r="Q4" s="37"/>
      <c r="R4" s="37"/>
      <c r="S4" s="37"/>
      <c r="T4" s="37"/>
      <c r="U4" s="37"/>
      <c r="V4" s="37"/>
      <c r="W4" s="37"/>
      <c r="X4" s="37"/>
      <c r="Y4" s="37"/>
    </row>
    <row r="5" spans="1:25" ht="25.5" customHeight="1">
      <c r="A5" s="14"/>
      <c r="B5" s="32" t="s">
        <v>497</v>
      </c>
      <c r="C5" s="32"/>
      <c r="D5" s="32"/>
      <c r="E5" s="32"/>
      <c r="F5" s="32"/>
      <c r="G5" s="32"/>
      <c r="H5" s="32"/>
      <c r="I5" s="32"/>
      <c r="J5" s="32"/>
      <c r="K5" s="32"/>
      <c r="L5" s="32"/>
      <c r="M5" s="32"/>
      <c r="N5" s="32"/>
      <c r="O5" s="32"/>
      <c r="P5" s="32"/>
      <c r="Q5" s="32"/>
      <c r="R5" s="32"/>
      <c r="S5" s="32"/>
      <c r="T5" s="32"/>
      <c r="U5" s="32"/>
      <c r="V5" s="32"/>
      <c r="W5" s="32"/>
      <c r="X5" s="32"/>
      <c r="Y5" s="32"/>
    </row>
    <row r="6" spans="1:25">
      <c r="A6" s="14"/>
      <c r="B6" s="32" t="s">
        <v>498</v>
      </c>
      <c r="C6" s="32"/>
      <c r="D6" s="32"/>
      <c r="E6" s="32"/>
      <c r="F6" s="32"/>
      <c r="G6" s="32"/>
      <c r="H6" s="32"/>
      <c r="I6" s="32"/>
      <c r="J6" s="32"/>
      <c r="K6" s="32"/>
      <c r="L6" s="32"/>
      <c r="M6" s="32"/>
      <c r="N6" s="32"/>
      <c r="O6" s="32"/>
      <c r="P6" s="32"/>
      <c r="Q6" s="32"/>
      <c r="R6" s="32"/>
      <c r="S6" s="32"/>
      <c r="T6" s="32"/>
      <c r="U6" s="32"/>
      <c r="V6" s="32"/>
      <c r="W6" s="32"/>
      <c r="X6" s="32"/>
      <c r="Y6" s="32"/>
    </row>
    <row r="7" spans="1:25">
      <c r="A7" s="14"/>
      <c r="B7" s="32" t="s">
        <v>499</v>
      </c>
      <c r="C7" s="32"/>
      <c r="D7" s="32"/>
      <c r="E7" s="32"/>
      <c r="F7" s="32"/>
      <c r="G7" s="32"/>
      <c r="H7" s="32"/>
      <c r="I7" s="32"/>
      <c r="J7" s="32"/>
      <c r="K7" s="32"/>
      <c r="L7" s="32"/>
      <c r="M7" s="32"/>
      <c r="N7" s="32"/>
      <c r="O7" s="32"/>
      <c r="P7" s="32"/>
      <c r="Q7" s="32"/>
      <c r="R7" s="32"/>
      <c r="S7" s="32"/>
      <c r="T7" s="32"/>
      <c r="U7" s="32"/>
      <c r="V7" s="32"/>
      <c r="W7" s="32"/>
      <c r="X7" s="32"/>
      <c r="Y7" s="32"/>
    </row>
    <row r="8" spans="1:25">
      <c r="A8" s="14"/>
      <c r="B8" s="32" t="s">
        <v>500</v>
      </c>
      <c r="C8" s="32"/>
      <c r="D8" s="32"/>
      <c r="E8" s="32"/>
      <c r="F8" s="32"/>
      <c r="G8" s="32"/>
      <c r="H8" s="32"/>
      <c r="I8" s="32"/>
      <c r="J8" s="32"/>
      <c r="K8" s="32"/>
      <c r="L8" s="32"/>
      <c r="M8" s="32"/>
      <c r="N8" s="32"/>
      <c r="O8" s="32"/>
      <c r="P8" s="32"/>
      <c r="Q8" s="32"/>
      <c r="R8" s="32"/>
      <c r="S8" s="32"/>
      <c r="T8" s="32"/>
      <c r="U8" s="32"/>
      <c r="V8" s="32"/>
      <c r="W8" s="32"/>
      <c r="X8" s="32"/>
      <c r="Y8" s="32"/>
    </row>
    <row r="9" spans="1:25">
      <c r="A9" s="14"/>
      <c r="B9" s="32" t="s">
        <v>501</v>
      </c>
      <c r="C9" s="32"/>
      <c r="D9" s="32"/>
      <c r="E9" s="32"/>
      <c r="F9" s="32"/>
      <c r="G9" s="32"/>
      <c r="H9" s="32"/>
      <c r="I9" s="32"/>
      <c r="J9" s="32"/>
      <c r="K9" s="32"/>
      <c r="L9" s="32"/>
      <c r="M9" s="32"/>
      <c r="N9" s="32"/>
      <c r="O9" s="32"/>
      <c r="P9" s="32"/>
      <c r="Q9" s="32"/>
      <c r="R9" s="32"/>
      <c r="S9" s="32"/>
      <c r="T9" s="32"/>
      <c r="U9" s="32"/>
      <c r="V9" s="32"/>
      <c r="W9" s="32"/>
      <c r="X9" s="32"/>
      <c r="Y9" s="32"/>
    </row>
    <row r="10" spans="1:25">
      <c r="A10" s="14"/>
      <c r="B10" s="38" t="s">
        <v>502</v>
      </c>
      <c r="C10" s="38"/>
      <c r="D10" s="38"/>
      <c r="E10" s="38"/>
      <c r="F10" s="38"/>
      <c r="G10" s="38"/>
      <c r="H10" s="38"/>
      <c r="I10" s="38"/>
      <c r="J10" s="38"/>
      <c r="K10" s="38"/>
      <c r="L10" s="38"/>
      <c r="M10" s="38"/>
      <c r="N10" s="38"/>
      <c r="O10" s="38"/>
      <c r="P10" s="38"/>
      <c r="Q10" s="38"/>
      <c r="R10" s="38"/>
      <c r="S10" s="38"/>
      <c r="T10" s="38"/>
      <c r="U10" s="38"/>
      <c r="V10" s="38"/>
      <c r="W10" s="38"/>
      <c r="X10" s="38"/>
      <c r="Y10" s="38"/>
    </row>
    <row r="11" spans="1:25">
      <c r="A11" s="14"/>
      <c r="B11" s="32" t="s">
        <v>503</v>
      </c>
      <c r="C11" s="32"/>
      <c r="D11" s="32"/>
      <c r="E11" s="32"/>
      <c r="F11" s="32"/>
      <c r="G11" s="32"/>
      <c r="H11" s="32"/>
      <c r="I11" s="32"/>
      <c r="J11" s="32"/>
      <c r="K11" s="32"/>
      <c r="L11" s="32"/>
      <c r="M11" s="32"/>
      <c r="N11" s="32"/>
      <c r="O11" s="32"/>
      <c r="P11" s="32"/>
      <c r="Q11" s="32"/>
      <c r="R11" s="32"/>
      <c r="S11" s="32"/>
      <c r="T11" s="32"/>
      <c r="U11" s="32"/>
      <c r="V11" s="32"/>
      <c r="W11" s="32"/>
      <c r="X11" s="32"/>
      <c r="Y11" s="32"/>
    </row>
    <row r="12" spans="1:25">
      <c r="A12" s="14"/>
      <c r="B12" s="25"/>
      <c r="C12" s="25"/>
      <c r="D12" s="25"/>
      <c r="E12" s="25"/>
      <c r="F12" s="25"/>
      <c r="G12" s="25"/>
      <c r="H12" s="25"/>
      <c r="I12" s="25"/>
      <c r="J12" s="25"/>
      <c r="K12" s="25"/>
      <c r="L12" s="25"/>
      <c r="M12" s="25"/>
      <c r="N12" s="25"/>
      <c r="O12" s="25"/>
      <c r="P12" s="25"/>
      <c r="Q12" s="25"/>
      <c r="R12" s="25"/>
      <c r="S12" s="25"/>
      <c r="T12" s="25"/>
      <c r="U12" s="25"/>
      <c r="V12" s="25"/>
      <c r="W12" s="25"/>
      <c r="X12" s="25"/>
      <c r="Y12" s="25"/>
    </row>
    <row r="13" spans="1:25">
      <c r="A13" s="14"/>
      <c r="B13" s="17"/>
      <c r="C13" s="17"/>
      <c r="D13" s="17"/>
      <c r="E13" s="17"/>
      <c r="F13" s="17"/>
      <c r="G13" s="17"/>
      <c r="H13" s="17"/>
      <c r="I13" s="17"/>
      <c r="J13" s="17"/>
      <c r="K13" s="17"/>
      <c r="L13" s="17"/>
      <c r="M13" s="17"/>
      <c r="N13" s="17"/>
      <c r="O13" s="17"/>
      <c r="P13" s="17"/>
      <c r="Q13" s="17"/>
      <c r="R13" s="17"/>
      <c r="S13" s="17"/>
      <c r="T13" s="17"/>
      <c r="U13" s="17"/>
      <c r="V13" s="17"/>
      <c r="W13" s="17"/>
      <c r="X13" s="17"/>
      <c r="Y13" s="17"/>
    </row>
    <row r="14" spans="1:25" ht="15.75" thickBot="1">
      <c r="A14" s="14"/>
      <c r="B14" s="40"/>
      <c r="C14" s="50" t="s">
        <v>279</v>
      </c>
      <c r="D14" s="50"/>
      <c r="E14" s="50"/>
      <c r="F14" s="50"/>
      <c r="G14" s="50"/>
      <c r="H14" s="50"/>
      <c r="I14" s="50"/>
      <c r="J14" s="50"/>
      <c r="K14" s="50"/>
      <c r="L14" s="50"/>
      <c r="M14" s="50"/>
      <c r="N14" s="12"/>
      <c r="O14" s="50" t="s">
        <v>298</v>
      </c>
      <c r="P14" s="50"/>
      <c r="Q14" s="50"/>
      <c r="R14" s="50"/>
      <c r="S14" s="50"/>
      <c r="T14" s="50"/>
      <c r="U14" s="50"/>
      <c r="V14" s="50"/>
      <c r="W14" s="50"/>
      <c r="X14" s="50"/>
      <c r="Y14" s="50"/>
    </row>
    <row r="15" spans="1:25" ht="15.75" thickBot="1">
      <c r="A15" s="14"/>
      <c r="B15" s="12"/>
      <c r="C15" s="74"/>
      <c r="D15" s="74"/>
      <c r="E15" s="74"/>
      <c r="F15" s="12"/>
      <c r="G15" s="186" t="s">
        <v>278</v>
      </c>
      <c r="H15" s="186"/>
      <c r="I15" s="186"/>
      <c r="J15" s="186"/>
      <c r="K15" s="186"/>
      <c r="L15" s="186"/>
      <c r="M15" s="186"/>
      <c r="N15" s="12"/>
      <c r="O15" s="74"/>
      <c r="P15" s="74"/>
      <c r="Q15" s="74"/>
      <c r="R15" s="12"/>
      <c r="S15" s="186" t="s">
        <v>278</v>
      </c>
      <c r="T15" s="186"/>
      <c r="U15" s="186"/>
      <c r="V15" s="186"/>
      <c r="W15" s="186"/>
      <c r="X15" s="186"/>
      <c r="Y15" s="186"/>
    </row>
    <row r="16" spans="1:25" ht="15.75" thickTop="1">
      <c r="A16" s="14"/>
      <c r="B16" s="140"/>
      <c r="C16" s="87" t="s">
        <v>504</v>
      </c>
      <c r="D16" s="87"/>
      <c r="E16" s="87"/>
      <c r="F16" s="32"/>
      <c r="G16" s="176" t="s">
        <v>505</v>
      </c>
      <c r="H16" s="176"/>
      <c r="I16" s="176"/>
      <c r="J16" s="134"/>
      <c r="K16" s="176" t="s">
        <v>506</v>
      </c>
      <c r="L16" s="176"/>
      <c r="M16" s="176"/>
      <c r="N16" s="32"/>
      <c r="O16" s="87" t="s">
        <v>504</v>
      </c>
      <c r="P16" s="87"/>
      <c r="Q16" s="87"/>
      <c r="R16" s="32"/>
      <c r="S16" s="176" t="s">
        <v>505</v>
      </c>
      <c r="T16" s="176"/>
      <c r="U16" s="176"/>
      <c r="V16" s="134"/>
      <c r="W16" s="176" t="s">
        <v>506</v>
      </c>
      <c r="X16" s="176"/>
      <c r="Y16" s="176"/>
    </row>
    <row r="17" spans="1:25" ht="15.75" thickBot="1">
      <c r="A17" s="14"/>
      <c r="B17" s="140"/>
      <c r="C17" s="50" t="s">
        <v>425</v>
      </c>
      <c r="D17" s="50"/>
      <c r="E17" s="50"/>
      <c r="F17" s="32"/>
      <c r="G17" s="50"/>
      <c r="H17" s="50"/>
      <c r="I17" s="50"/>
      <c r="J17" s="32"/>
      <c r="K17" s="50"/>
      <c r="L17" s="50"/>
      <c r="M17" s="50"/>
      <c r="N17" s="32"/>
      <c r="O17" s="50" t="s">
        <v>425</v>
      </c>
      <c r="P17" s="50"/>
      <c r="Q17" s="50"/>
      <c r="R17" s="32"/>
      <c r="S17" s="50"/>
      <c r="T17" s="50"/>
      <c r="U17" s="50"/>
      <c r="V17" s="32"/>
      <c r="W17" s="50"/>
      <c r="X17" s="50"/>
      <c r="Y17" s="50"/>
    </row>
    <row r="18" spans="1:25">
      <c r="A18" s="14"/>
      <c r="B18" s="42" t="s">
        <v>507</v>
      </c>
      <c r="C18" s="74"/>
      <c r="D18" s="74"/>
      <c r="E18" s="74"/>
      <c r="F18" s="12"/>
      <c r="G18" s="74"/>
      <c r="H18" s="74"/>
      <c r="I18" s="74"/>
      <c r="J18" s="12"/>
      <c r="K18" s="74"/>
      <c r="L18" s="74"/>
      <c r="M18" s="74"/>
      <c r="N18" s="12"/>
      <c r="O18" s="74"/>
      <c r="P18" s="74"/>
      <c r="Q18" s="74"/>
      <c r="R18" s="12"/>
      <c r="S18" s="74"/>
      <c r="T18" s="74"/>
      <c r="U18" s="74"/>
      <c r="V18" s="12"/>
      <c r="W18" s="74"/>
      <c r="X18" s="74"/>
      <c r="Y18" s="74"/>
    </row>
    <row r="19" spans="1:25">
      <c r="A19" s="14"/>
      <c r="B19" s="86" t="s">
        <v>508</v>
      </c>
      <c r="C19" s="52"/>
      <c r="D19" s="52"/>
      <c r="E19" s="52"/>
      <c r="F19" s="22"/>
      <c r="G19" s="52"/>
      <c r="H19" s="52"/>
      <c r="I19" s="52"/>
      <c r="J19" s="22"/>
      <c r="K19" s="52"/>
      <c r="L19" s="52"/>
      <c r="M19" s="52"/>
      <c r="N19" s="22"/>
      <c r="O19" s="52"/>
      <c r="P19" s="52"/>
      <c r="Q19" s="52"/>
      <c r="R19" s="22"/>
      <c r="S19" s="52"/>
      <c r="T19" s="52"/>
      <c r="U19" s="52"/>
      <c r="V19" s="22"/>
      <c r="W19" s="52"/>
      <c r="X19" s="52"/>
      <c r="Y19" s="52"/>
    </row>
    <row r="20" spans="1:25">
      <c r="A20" s="14"/>
      <c r="B20" s="90" t="s">
        <v>509</v>
      </c>
      <c r="C20" s="55" t="s">
        <v>254</v>
      </c>
      <c r="D20" s="57">
        <v>158.5</v>
      </c>
      <c r="E20" s="32"/>
      <c r="F20" s="32"/>
      <c r="G20" s="55" t="s">
        <v>254</v>
      </c>
      <c r="H20" s="57">
        <v>5.4</v>
      </c>
      <c r="I20" s="32"/>
      <c r="J20" s="32"/>
      <c r="K20" s="55" t="s">
        <v>254</v>
      </c>
      <c r="L20" s="57" t="s">
        <v>339</v>
      </c>
      <c r="M20" s="32"/>
      <c r="N20" s="32"/>
      <c r="O20" s="39" t="s">
        <v>254</v>
      </c>
      <c r="P20" s="61">
        <v>97.1</v>
      </c>
      <c r="Q20" s="32"/>
      <c r="R20" s="32"/>
      <c r="S20" s="39" t="s">
        <v>254</v>
      </c>
      <c r="T20" s="61">
        <v>4.5999999999999996</v>
      </c>
      <c r="U20" s="32"/>
      <c r="V20" s="32"/>
      <c r="W20" s="39" t="s">
        <v>254</v>
      </c>
      <c r="X20" s="61" t="s">
        <v>339</v>
      </c>
      <c r="Y20" s="32"/>
    </row>
    <row r="21" spans="1:25">
      <c r="A21" s="14"/>
      <c r="B21" s="90"/>
      <c r="C21" s="55"/>
      <c r="D21" s="57"/>
      <c r="E21" s="32"/>
      <c r="F21" s="32"/>
      <c r="G21" s="55"/>
      <c r="H21" s="57"/>
      <c r="I21" s="32"/>
      <c r="J21" s="32"/>
      <c r="K21" s="55"/>
      <c r="L21" s="57"/>
      <c r="M21" s="32"/>
      <c r="N21" s="32"/>
      <c r="O21" s="39"/>
      <c r="P21" s="61"/>
      <c r="Q21" s="32"/>
      <c r="R21" s="32"/>
      <c r="S21" s="39"/>
      <c r="T21" s="61"/>
      <c r="U21" s="32"/>
      <c r="V21" s="32"/>
      <c r="W21" s="39"/>
      <c r="X21" s="61"/>
      <c r="Y21" s="32"/>
    </row>
    <row r="22" spans="1:25">
      <c r="A22" s="14"/>
      <c r="B22" s="89" t="s">
        <v>510</v>
      </c>
      <c r="C22" s="78">
        <v>638.6</v>
      </c>
      <c r="D22" s="78"/>
      <c r="E22" s="52"/>
      <c r="F22" s="52"/>
      <c r="G22" s="78">
        <v>14.9</v>
      </c>
      <c r="H22" s="78"/>
      <c r="I22" s="52"/>
      <c r="J22" s="52"/>
      <c r="K22" s="78">
        <v>10.199999999999999</v>
      </c>
      <c r="L22" s="78"/>
      <c r="M22" s="52"/>
      <c r="N22" s="52"/>
      <c r="O22" s="80">
        <v>440.4</v>
      </c>
      <c r="P22" s="80"/>
      <c r="Q22" s="52"/>
      <c r="R22" s="52"/>
      <c r="S22" s="80" t="s">
        <v>339</v>
      </c>
      <c r="T22" s="80"/>
      <c r="U22" s="52"/>
      <c r="V22" s="52"/>
      <c r="W22" s="80">
        <v>28.4</v>
      </c>
      <c r="X22" s="80"/>
      <c r="Y22" s="52"/>
    </row>
    <row r="23" spans="1:25" ht="15.75" thickBot="1">
      <c r="A23" s="14"/>
      <c r="B23" s="89"/>
      <c r="C23" s="143"/>
      <c r="D23" s="143"/>
      <c r="E23" s="69"/>
      <c r="F23" s="52"/>
      <c r="G23" s="143"/>
      <c r="H23" s="143"/>
      <c r="I23" s="69"/>
      <c r="J23" s="52"/>
      <c r="K23" s="143"/>
      <c r="L23" s="143"/>
      <c r="M23" s="69"/>
      <c r="N23" s="52"/>
      <c r="O23" s="130"/>
      <c r="P23" s="130"/>
      <c r="Q23" s="69"/>
      <c r="R23" s="52"/>
      <c r="S23" s="130"/>
      <c r="T23" s="130"/>
      <c r="U23" s="69"/>
      <c r="V23" s="52"/>
      <c r="W23" s="130"/>
      <c r="X23" s="130"/>
      <c r="Y23" s="69"/>
    </row>
    <row r="24" spans="1:25">
      <c r="A24" s="14"/>
      <c r="B24" s="88" t="s">
        <v>511</v>
      </c>
      <c r="C24" s="144" t="s">
        <v>254</v>
      </c>
      <c r="D24" s="156">
        <v>797.1</v>
      </c>
      <c r="E24" s="74"/>
      <c r="F24" s="32"/>
      <c r="G24" s="144" t="s">
        <v>254</v>
      </c>
      <c r="H24" s="156">
        <v>20.3</v>
      </c>
      <c r="I24" s="74"/>
      <c r="J24" s="32"/>
      <c r="K24" s="144" t="s">
        <v>254</v>
      </c>
      <c r="L24" s="156">
        <v>10.199999999999999</v>
      </c>
      <c r="M24" s="74"/>
      <c r="N24" s="32"/>
      <c r="O24" s="136" t="s">
        <v>254</v>
      </c>
      <c r="P24" s="139">
        <v>537.5</v>
      </c>
      <c r="Q24" s="74"/>
      <c r="R24" s="32"/>
      <c r="S24" s="136" t="s">
        <v>254</v>
      </c>
      <c r="T24" s="139">
        <v>4.5999999999999996</v>
      </c>
      <c r="U24" s="74"/>
      <c r="V24" s="32"/>
      <c r="W24" s="136" t="s">
        <v>254</v>
      </c>
      <c r="X24" s="139">
        <v>28.4</v>
      </c>
      <c r="Y24" s="74"/>
    </row>
    <row r="25" spans="1:25" ht="15.75" thickBot="1">
      <c r="A25" s="14"/>
      <c r="B25" s="88"/>
      <c r="C25" s="56"/>
      <c r="D25" s="58"/>
      <c r="E25" s="59"/>
      <c r="F25" s="32"/>
      <c r="G25" s="56"/>
      <c r="H25" s="58"/>
      <c r="I25" s="59"/>
      <c r="J25" s="32"/>
      <c r="K25" s="56"/>
      <c r="L25" s="58"/>
      <c r="M25" s="59"/>
      <c r="N25" s="32"/>
      <c r="O25" s="60"/>
      <c r="P25" s="62"/>
      <c r="Q25" s="59"/>
      <c r="R25" s="32"/>
      <c r="S25" s="60"/>
      <c r="T25" s="62"/>
      <c r="U25" s="59"/>
      <c r="V25" s="32"/>
      <c r="W25" s="60"/>
      <c r="X25" s="62"/>
      <c r="Y25" s="59"/>
    </row>
    <row r="26" spans="1:25" ht="15.75" thickTop="1">
      <c r="A26" s="14"/>
      <c r="B26" s="27" t="s">
        <v>512</v>
      </c>
      <c r="C26" s="63"/>
      <c r="D26" s="63"/>
      <c r="E26" s="63"/>
      <c r="F26" s="22"/>
      <c r="G26" s="63"/>
      <c r="H26" s="63"/>
      <c r="I26" s="63"/>
      <c r="J26" s="22"/>
      <c r="K26" s="63"/>
      <c r="L26" s="63"/>
      <c r="M26" s="63"/>
      <c r="N26" s="22"/>
      <c r="O26" s="63"/>
      <c r="P26" s="63"/>
      <c r="Q26" s="63"/>
      <c r="R26" s="22"/>
      <c r="S26" s="63"/>
      <c r="T26" s="63"/>
      <c r="U26" s="63"/>
      <c r="V26" s="22"/>
      <c r="W26" s="63"/>
      <c r="X26" s="63"/>
      <c r="Y26" s="63"/>
    </row>
    <row r="27" spans="1:25">
      <c r="A27" s="14"/>
      <c r="B27" s="90" t="s">
        <v>513</v>
      </c>
      <c r="C27" s="55" t="s">
        <v>254</v>
      </c>
      <c r="D27" s="92">
        <v>2055.9</v>
      </c>
      <c r="E27" s="32"/>
      <c r="F27" s="32"/>
      <c r="G27" s="55" t="s">
        <v>254</v>
      </c>
      <c r="H27" s="57">
        <v>71</v>
      </c>
      <c r="I27" s="32"/>
      <c r="J27" s="32"/>
      <c r="K27" s="55" t="s">
        <v>254</v>
      </c>
      <c r="L27" s="57">
        <v>0.1</v>
      </c>
      <c r="M27" s="32"/>
      <c r="N27" s="32"/>
      <c r="O27" s="39" t="s">
        <v>254</v>
      </c>
      <c r="P27" s="106">
        <v>1060.9000000000001</v>
      </c>
      <c r="Q27" s="32"/>
      <c r="R27" s="32"/>
      <c r="S27" s="39" t="s">
        <v>254</v>
      </c>
      <c r="T27" s="61">
        <v>38.799999999999997</v>
      </c>
      <c r="U27" s="32"/>
      <c r="V27" s="32"/>
      <c r="W27" s="39" t="s">
        <v>254</v>
      </c>
      <c r="X27" s="61">
        <v>1.6</v>
      </c>
      <c r="Y27" s="32"/>
    </row>
    <row r="28" spans="1:25">
      <c r="A28" s="14"/>
      <c r="B28" s="90"/>
      <c r="C28" s="55"/>
      <c r="D28" s="92"/>
      <c r="E28" s="32"/>
      <c r="F28" s="32"/>
      <c r="G28" s="55"/>
      <c r="H28" s="57"/>
      <c r="I28" s="32"/>
      <c r="J28" s="32"/>
      <c r="K28" s="55"/>
      <c r="L28" s="57"/>
      <c r="M28" s="32"/>
      <c r="N28" s="32"/>
      <c r="O28" s="39"/>
      <c r="P28" s="106"/>
      <c r="Q28" s="32"/>
      <c r="R28" s="32"/>
      <c r="S28" s="39"/>
      <c r="T28" s="61"/>
      <c r="U28" s="32"/>
      <c r="V28" s="32"/>
      <c r="W28" s="39"/>
      <c r="X28" s="61"/>
      <c r="Y28" s="32"/>
    </row>
    <row r="29" spans="1:25">
      <c r="A29" s="14"/>
      <c r="B29" s="89" t="s">
        <v>514</v>
      </c>
      <c r="C29" s="78">
        <v>18.3</v>
      </c>
      <c r="D29" s="78"/>
      <c r="E29" s="52"/>
      <c r="F29" s="52"/>
      <c r="G29" s="78">
        <v>0.1</v>
      </c>
      <c r="H29" s="78"/>
      <c r="I29" s="52"/>
      <c r="J29" s="52"/>
      <c r="K29" s="78" t="s">
        <v>339</v>
      </c>
      <c r="L29" s="78"/>
      <c r="M29" s="52"/>
      <c r="N29" s="52"/>
      <c r="O29" s="80">
        <v>49.3</v>
      </c>
      <c r="P29" s="80"/>
      <c r="Q29" s="52"/>
      <c r="R29" s="52"/>
      <c r="S29" s="80">
        <v>0.3</v>
      </c>
      <c r="T29" s="80"/>
      <c r="U29" s="52"/>
      <c r="V29" s="52"/>
      <c r="W29" s="80">
        <v>0.4</v>
      </c>
      <c r="X29" s="80"/>
      <c r="Y29" s="52"/>
    </row>
    <row r="30" spans="1:25">
      <c r="A30" s="14"/>
      <c r="B30" s="89"/>
      <c r="C30" s="78"/>
      <c r="D30" s="78"/>
      <c r="E30" s="52"/>
      <c r="F30" s="52"/>
      <c r="G30" s="78"/>
      <c r="H30" s="78"/>
      <c r="I30" s="52"/>
      <c r="J30" s="52"/>
      <c r="K30" s="78"/>
      <c r="L30" s="78"/>
      <c r="M30" s="52"/>
      <c r="N30" s="52"/>
      <c r="O30" s="80"/>
      <c r="P30" s="80"/>
      <c r="Q30" s="52"/>
      <c r="R30" s="52"/>
      <c r="S30" s="80"/>
      <c r="T30" s="80"/>
      <c r="U30" s="52"/>
      <c r="V30" s="52"/>
      <c r="W30" s="80"/>
      <c r="X30" s="80"/>
      <c r="Y30" s="52"/>
    </row>
    <row r="31" spans="1:25">
      <c r="A31" s="14"/>
      <c r="B31" s="90" t="s">
        <v>515</v>
      </c>
      <c r="C31" s="57" t="s">
        <v>339</v>
      </c>
      <c r="D31" s="57"/>
      <c r="E31" s="32"/>
      <c r="F31" s="32"/>
      <c r="G31" s="57" t="s">
        <v>339</v>
      </c>
      <c r="H31" s="57"/>
      <c r="I31" s="32"/>
      <c r="J31" s="32"/>
      <c r="K31" s="57">
        <v>230.1</v>
      </c>
      <c r="L31" s="57"/>
      <c r="M31" s="32"/>
      <c r="N31" s="32"/>
      <c r="O31" s="61" t="s">
        <v>339</v>
      </c>
      <c r="P31" s="61"/>
      <c r="Q31" s="32"/>
      <c r="R31" s="32"/>
      <c r="S31" s="61" t="s">
        <v>339</v>
      </c>
      <c r="T31" s="61"/>
      <c r="U31" s="32"/>
      <c r="V31" s="32"/>
      <c r="W31" s="61">
        <v>92.1</v>
      </c>
      <c r="X31" s="61"/>
      <c r="Y31" s="32"/>
    </row>
    <row r="32" spans="1:25">
      <c r="A32" s="14"/>
      <c r="B32" s="90"/>
      <c r="C32" s="57"/>
      <c r="D32" s="57"/>
      <c r="E32" s="32"/>
      <c r="F32" s="32"/>
      <c r="G32" s="57"/>
      <c r="H32" s="57"/>
      <c r="I32" s="32"/>
      <c r="J32" s="32"/>
      <c r="K32" s="57"/>
      <c r="L32" s="57"/>
      <c r="M32" s="32"/>
      <c r="N32" s="32"/>
      <c r="O32" s="61"/>
      <c r="P32" s="61"/>
      <c r="Q32" s="32"/>
      <c r="R32" s="32"/>
      <c r="S32" s="61"/>
      <c r="T32" s="61"/>
      <c r="U32" s="32"/>
      <c r="V32" s="32"/>
      <c r="W32" s="61"/>
      <c r="X32" s="61"/>
      <c r="Y32" s="32"/>
    </row>
    <row r="33" spans="1:25">
      <c r="A33" s="14"/>
      <c r="B33" s="89" t="s">
        <v>516</v>
      </c>
      <c r="C33" s="78">
        <v>25.3</v>
      </c>
      <c r="D33" s="78"/>
      <c r="E33" s="52"/>
      <c r="F33" s="52"/>
      <c r="G33" s="78">
        <v>0.2</v>
      </c>
      <c r="H33" s="78"/>
      <c r="I33" s="52"/>
      <c r="J33" s="52"/>
      <c r="K33" s="78">
        <v>0.4</v>
      </c>
      <c r="L33" s="78"/>
      <c r="M33" s="52"/>
      <c r="N33" s="52"/>
      <c r="O33" s="80">
        <v>66</v>
      </c>
      <c r="P33" s="80"/>
      <c r="Q33" s="52"/>
      <c r="R33" s="52"/>
      <c r="S33" s="80">
        <v>0.3</v>
      </c>
      <c r="T33" s="80"/>
      <c r="U33" s="52"/>
      <c r="V33" s="52"/>
      <c r="W33" s="80" t="s">
        <v>339</v>
      </c>
      <c r="X33" s="80"/>
      <c r="Y33" s="52"/>
    </row>
    <row r="34" spans="1:25" ht="15.75" thickBot="1">
      <c r="A34" s="14"/>
      <c r="B34" s="89"/>
      <c r="C34" s="143"/>
      <c r="D34" s="143"/>
      <c r="E34" s="69"/>
      <c r="F34" s="52"/>
      <c r="G34" s="143"/>
      <c r="H34" s="143"/>
      <c r="I34" s="69"/>
      <c r="J34" s="52"/>
      <c r="K34" s="143"/>
      <c r="L34" s="143"/>
      <c r="M34" s="69"/>
      <c r="N34" s="52"/>
      <c r="O34" s="130"/>
      <c r="P34" s="130"/>
      <c r="Q34" s="69"/>
      <c r="R34" s="52"/>
      <c r="S34" s="130"/>
      <c r="T34" s="130"/>
      <c r="U34" s="69"/>
      <c r="V34" s="52"/>
      <c r="W34" s="130"/>
      <c r="X34" s="130"/>
      <c r="Y34" s="69"/>
    </row>
    <row r="35" spans="1:25">
      <c r="A35" s="14"/>
      <c r="B35" s="88" t="s">
        <v>517</v>
      </c>
      <c r="C35" s="145">
        <v>2099.5</v>
      </c>
      <c r="D35" s="145"/>
      <c r="E35" s="74"/>
      <c r="F35" s="32"/>
      <c r="G35" s="156">
        <v>71.3</v>
      </c>
      <c r="H35" s="156"/>
      <c r="I35" s="74"/>
      <c r="J35" s="32"/>
      <c r="K35" s="156">
        <v>230.6</v>
      </c>
      <c r="L35" s="156"/>
      <c r="M35" s="74"/>
      <c r="N35" s="32"/>
      <c r="O35" s="137">
        <v>1176.2</v>
      </c>
      <c r="P35" s="137"/>
      <c r="Q35" s="74"/>
      <c r="R35" s="32"/>
      <c r="S35" s="139">
        <v>39.4</v>
      </c>
      <c r="T35" s="139"/>
      <c r="U35" s="74"/>
      <c r="V35" s="32"/>
      <c r="W35" s="139">
        <v>94.1</v>
      </c>
      <c r="X35" s="139"/>
      <c r="Y35" s="74"/>
    </row>
    <row r="36" spans="1:25" ht="15.75" thickBot="1">
      <c r="A36" s="14"/>
      <c r="B36" s="88"/>
      <c r="C36" s="178"/>
      <c r="D36" s="178"/>
      <c r="E36" s="94"/>
      <c r="F36" s="32"/>
      <c r="G36" s="93"/>
      <c r="H36" s="93"/>
      <c r="I36" s="94"/>
      <c r="J36" s="32"/>
      <c r="K36" s="93"/>
      <c r="L36" s="93"/>
      <c r="M36" s="94"/>
      <c r="N36" s="32"/>
      <c r="O36" s="179"/>
      <c r="P36" s="179"/>
      <c r="Q36" s="94"/>
      <c r="R36" s="32"/>
      <c r="S36" s="107"/>
      <c r="T36" s="107"/>
      <c r="U36" s="94"/>
      <c r="V36" s="32"/>
      <c r="W36" s="107"/>
      <c r="X36" s="107"/>
      <c r="Y36" s="94"/>
    </row>
    <row r="37" spans="1:25">
      <c r="A37" s="14"/>
      <c r="B37" s="79" t="s">
        <v>518</v>
      </c>
      <c r="C37" s="99" t="s">
        <v>254</v>
      </c>
      <c r="D37" s="97">
        <v>2896.6</v>
      </c>
      <c r="E37" s="53"/>
      <c r="F37" s="52"/>
      <c r="G37" s="99" t="s">
        <v>254</v>
      </c>
      <c r="H37" s="98">
        <v>91.6</v>
      </c>
      <c r="I37" s="53"/>
      <c r="J37" s="52"/>
      <c r="K37" s="99" t="s">
        <v>254</v>
      </c>
      <c r="L37" s="98">
        <v>240.8</v>
      </c>
      <c r="M37" s="53"/>
      <c r="N37" s="52"/>
      <c r="O37" s="114" t="s">
        <v>254</v>
      </c>
      <c r="P37" s="109">
        <v>1713.7</v>
      </c>
      <c r="Q37" s="53"/>
      <c r="R37" s="52"/>
      <c r="S37" s="114" t="s">
        <v>254</v>
      </c>
      <c r="T37" s="112">
        <v>44</v>
      </c>
      <c r="U37" s="53"/>
      <c r="V37" s="52"/>
      <c r="W37" s="114" t="s">
        <v>254</v>
      </c>
      <c r="X37" s="112">
        <v>122.5</v>
      </c>
      <c r="Y37" s="53"/>
    </row>
    <row r="38" spans="1:25" ht="15.75" thickBot="1">
      <c r="A38" s="14"/>
      <c r="B38" s="79"/>
      <c r="C38" s="100"/>
      <c r="D38" s="101"/>
      <c r="E38" s="102"/>
      <c r="F38" s="52"/>
      <c r="G38" s="100"/>
      <c r="H38" s="103"/>
      <c r="I38" s="102"/>
      <c r="J38" s="52"/>
      <c r="K38" s="100"/>
      <c r="L38" s="103"/>
      <c r="M38" s="102"/>
      <c r="N38" s="52"/>
      <c r="O38" s="116"/>
      <c r="P38" s="117"/>
      <c r="Q38" s="102"/>
      <c r="R38" s="52"/>
      <c r="S38" s="116"/>
      <c r="T38" s="118"/>
      <c r="U38" s="102"/>
      <c r="V38" s="52"/>
      <c r="W38" s="116"/>
      <c r="X38" s="118"/>
      <c r="Y38" s="102"/>
    </row>
    <row r="39" spans="1:25" ht="15.75" thickTop="1">
      <c r="A39" s="14"/>
      <c r="B39" s="180" t="s">
        <v>519</v>
      </c>
      <c r="C39" s="180"/>
      <c r="D39" s="180"/>
      <c r="E39" s="180"/>
      <c r="F39" s="180"/>
      <c r="G39" s="180"/>
      <c r="H39" s="180"/>
      <c r="I39" s="180"/>
      <c r="J39" s="180"/>
      <c r="K39" s="180"/>
      <c r="L39" s="180"/>
      <c r="M39" s="180"/>
      <c r="N39" s="180"/>
      <c r="O39" s="180"/>
      <c r="P39" s="180"/>
      <c r="Q39" s="180"/>
      <c r="R39" s="180"/>
      <c r="S39" s="180"/>
      <c r="T39" s="180"/>
      <c r="U39" s="180"/>
      <c r="V39" s="180"/>
      <c r="W39" s="180"/>
      <c r="X39" s="180"/>
      <c r="Y39" s="180"/>
    </row>
    <row r="40" spans="1:25" ht="25.5" customHeight="1">
      <c r="A40" s="14"/>
      <c r="B40" s="32" t="s">
        <v>520</v>
      </c>
      <c r="C40" s="32"/>
      <c r="D40" s="32"/>
      <c r="E40" s="32"/>
      <c r="F40" s="32"/>
      <c r="G40" s="32"/>
      <c r="H40" s="32"/>
      <c r="I40" s="32"/>
      <c r="J40" s="32"/>
      <c r="K40" s="32"/>
      <c r="L40" s="32"/>
      <c r="M40" s="32"/>
      <c r="N40" s="32"/>
      <c r="O40" s="32"/>
      <c r="P40" s="32"/>
      <c r="Q40" s="32"/>
      <c r="R40" s="32"/>
      <c r="S40" s="32"/>
      <c r="T40" s="32"/>
      <c r="U40" s="32"/>
      <c r="V40" s="32"/>
      <c r="W40" s="32"/>
      <c r="X40" s="32"/>
      <c r="Y40" s="32"/>
    </row>
    <row r="41" spans="1:25">
      <c r="A41" s="14"/>
      <c r="B41" s="32" t="s">
        <v>521</v>
      </c>
      <c r="C41" s="32"/>
      <c r="D41" s="32"/>
      <c r="E41" s="32"/>
      <c r="F41" s="32"/>
      <c r="G41" s="32"/>
      <c r="H41" s="32"/>
      <c r="I41" s="32"/>
      <c r="J41" s="32"/>
      <c r="K41" s="32"/>
      <c r="L41" s="32"/>
      <c r="M41" s="32"/>
      <c r="N41" s="32"/>
      <c r="O41" s="32"/>
      <c r="P41" s="32"/>
      <c r="Q41" s="32"/>
      <c r="R41" s="32"/>
      <c r="S41" s="32"/>
      <c r="T41" s="32"/>
      <c r="U41" s="32"/>
      <c r="V41" s="32"/>
      <c r="W41" s="32"/>
      <c r="X41" s="32"/>
      <c r="Y41" s="32"/>
    </row>
    <row r="42" spans="1:25">
      <c r="A42" s="14"/>
      <c r="B42" s="180" t="s">
        <v>522</v>
      </c>
      <c r="C42" s="180"/>
      <c r="D42" s="180"/>
      <c r="E42" s="180"/>
      <c r="F42" s="180"/>
      <c r="G42" s="180"/>
      <c r="H42" s="180"/>
      <c r="I42" s="180"/>
      <c r="J42" s="180"/>
      <c r="K42" s="180"/>
      <c r="L42" s="180"/>
      <c r="M42" s="180"/>
      <c r="N42" s="180"/>
      <c r="O42" s="180"/>
      <c r="P42" s="180"/>
      <c r="Q42" s="180"/>
      <c r="R42" s="180"/>
      <c r="S42" s="180"/>
      <c r="T42" s="180"/>
      <c r="U42" s="180"/>
      <c r="V42" s="180"/>
      <c r="W42" s="180"/>
      <c r="X42" s="180"/>
      <c r="Y42" s="180"/>
    </row>
    <row r="43" spans="1:25" ht="25.5" customHeight="1">
      <c r="A43" s="14"/>
      <c r="B43" s="32" t="s">
        <v>523</v>
      </c>
      <c r="C43" s="32"/>
      <c r="D43" s="32"/>
      <c r="E43" s="32"/>
      <c r="F43" s="32"/>
      <c r="G43" s="32"/>
      <c r="H43" s="32"/>
      <c r="I43" s="32"/>
      <c r="J43" s="32"/>
      <c r="K43" s="32"/>
      <c r="L43" s="32"/>
      <c r="M43" s="32"/>
      <c r="N43" s="32"/>
      <c r="O43" s="32"/>
      <c r="P43" s="32"/>
      <c r="Q43" s="32"/>
      <c r="R43" s="32"/>
      <c r="S43" s="32"/>
      <c r="T43" s="32"/>
      <c r="U43" s="32"/>
      <c r="V43" s="32"/>
      <c r="W43" s="32"/>
      <c r="X43" s="32"/>
      <c r="Y43" s="32"/>
    </row>
    <row r="44" spans="1:25" ht="25.5" customHeight="1">
      <c r="A44" s="14"/>
      <c r="B44" s="32" t="s">
        <v>524</v>
      </c>
      <c r="C44" s="32"/>
      <c r="D44" s="32"/>
      <c r="E44" s="32"/>
      <c r="F44" s="32"/>
      <c r="G44" s="32"/>
      <c r="H44" s="32"/>
      <c r="I44" s="32"/>
      <c r="J44" s="32"/>
      <c r="K44" s="32"/>
      <c r="L44" s="32"/>
      <c r="M44" s="32"/>
      <c r="N44" s="32"/>
      <c r="O44" s="32"/>
      <c r="P44" s="32"/>
      <c r="Q44" s="32"/>
      <c r="R44" s="32"/>
      <c r="S44" s="32"/>
      <c r="T44" s="32"/>
      <c r="U44" s="32"/>
      <c r="V44" s="32"/>
      <c r="W44" s="32"/>
      <c r="X44" s="32"/>
      <c r="Y44" s="32"/>
    </row>
    <row r="45" spans="1:25">
      <c r="A45" s="14"/>
      <c r="B45" s="180" t="s">
        <v>525</v>
      </c>
      <c r="C45" s="180"/>
      <c r="D45" s="180"/>
      <c r="E45" s="180"/>
      <c r="F45" s="180"/>
      <c r="G45" s="180"/>
      <c r="H45" s="180"/>
      <c r="I45" s="180"/>
      <c r="J45" s="180"/>
      <c r="K45" s="180"/>
      <c r="L45" s="180"/>
      <c r="M45" s="180"/>
      <c r="N45" s="180"/>
      <c r="O45" s="180"/>
      <c r="P45" s="180"/>
      <c r="Q45" s="180"/>
      <c r="R45" s="180"/>
      <c r="S45" s="180"/>
      <c r="T45" s="180"/>
      <c r="U45" s="180"/>
      <c r="V45" s="180"/>
      <c r="W45" s="180"/>
      <c r="X45" s="180"/>
      <c r="Y45" s="180"/>
    </row>
    <row r="46" spans="1:25">
      <c r="A46" s="14"/>
      <c r="B46" s="32" t="s">
        <v>526</v>
      </c>
      <c r="C46" s="32"/>
      <c r="D46" s="32"/>
      <c r="E46" s="32"/>
      <c r="F46" s="32"/>
      <c r="G46" s="32"/>
      <c r="H46" s="32"/>
      <c r="I46" s="32"/>
      <c r="J46" s="32"/>
      <c r="K46" s="32"/>
      <c r="L46" s="32"/>
      <c r="M46" s="32"/>
      <c r="N46" s="32"/>
      <c r="O46" s="32"/>
      <c r="P46" s="32"/>
      <c r="Q46" s="32"/>
      <c r="R46" s="32"/>
      <c r="S46" s="32"/>
      <c r="T46" s="32"/>
      <c r="U46" s="32"/>
      <c r="V46" s="32"/>
      <c r="W46" s="32"/>
      <c r="X46" s="32"/>
      <c r="Y46" s="32"/>
    </row>
    <row r="47" spans="1:25">
      <c r="A47" s="14"/>
      <c r="B47" s="38" t="s">
        <v>527</v>
      </c>
      <c r="C47" s="38"/>
      <c r="D47" s="38"/>
      <c r="E47" s="38"/>
      <c r="F47" s="38"/>
      <c r="G47" s="38"/>
      <c r="H47" s="38"/>
      <c r="I47" s="38"/>
      <c r="J47" s="38"/>
      <c r="K47" s="38"/>
      <c r="L47" s="38"/>
      <c r="M47" s="38"/>
      <c r="N47" s="38"/>
      <c r="O47" s="38"/>
      <c r="P47" s="38"/>
      <c r="Q47" s="38"/>
      <c r="R47" s="38"/>
      <c r="S47" s="38"/>
      <c r="T47" s="38"/>
      <c r="U47" s="38"/>
      <c r="V47" s="38"/>
      <c r="W47" s="38"/>
      <c r="X47" s="38"/>
      <c r="Y47" s="38"/>
    </row>
    <row r="48" spans="1:25" ht="25.5" customHeight="1">
      <c r="A48" s="14"/>
      <c r="B48" s="32" t="s">
        <v>528</v>
      </c>
      <c r="C48" s="32"/>
      <c r="D48" s="32"/>
      <c r="E48" s="32"/>
      <c r="F48" s="32"/>
      <c r="G48" s="32"/>
      <c r="H48" s="32"/>
      <c r="I48" s="32"/>
      <c r="J48" s="32"/>
      <c r="K48" s="32"/>
      <c r="L48" s="32"/>
      <c r="M48" s="32"/>
      <c r="N48" s="32"/>
      <c r="O48" s="32"/>
      <c r="P48" s="32"/>
      <c r="Q48" s="32"/>
      <c r="R48" s="32"/>
      <c r="S48" s="32"/>
      <c r="T48" s="32"/>
      <c r="U48" s="32"/>
      <c r="V48" s="32"/>
      <c r="W48" s="32"/>
      <c r="X48" s="32"/>
      <c r="Y48" s="32"/>
    </row>
    <row r="49" spans="1:25">
      <c r="A49" s="14"/>
      <c r="B49" s="32" t="s">
        <v>529</v>
      </c>
      <c r="C49" s="32"/>
      <c r="D49" s="32"/>
      <c r="E49" s="32"/>
      <c r="F49" s="32"/>
      <c r="G49" s="32"/>
      <c r="H49" s="32"/>
      <c r="I49" s="32"/>
      <c r="J49" s="32"/>
      <c r="K49" s="32"/>
      <c r="L49" s="32"/>
      <c r="M49" s="32"/>
      <c r="N49" s="32"/>
      <c r="O49" s="32"/>
      <c r="P49" s="32"/>
      <c r="Q49" s="32"/>
      <c r="R49" s="32"/>
      <c r="S49" s="32"/>
      <c r="T49" s="32"/>
      <c r="U49" s="32"/>
      <c r="V49" s="32"/>
      <c r="W49" s="32"/>
      <c r="X49" s="32"/>
      <c r="Y49" s="32"/>
    </row>
    <row r="50" spans="1:25">
      <c r="A50" s="14"/>
      <c r="B50" s="182"/>
      <c r="C50" s="182"/>
      <c r="D50" s="182"/>
      <c r="E50" s="182"/>
      <c r="F50" s="182"/>
      <c r="G50" s="182"/>
      <c r="H50" s="182"/>
      <c r="I50" s="182"/>
      <c r="J50" s="182"/>
      <c r="K50" s="182"/>
      <c r="L50" s="182"/>
      <c r="M50" s="182"/>
      <c r="N50" s="182"/>
      <c r="O50" s="182"/>
      <c r="P50" s="182"/>
      <c r="Q50" s="182"/>
      <c r="R50" s="182"/>
      <c r="S50" s="182"/>
      <c r="T50" s="182"/>
      <c r="U50" s="182"/>
      <c r="V50" s="182"/>
      <c r="W50" s="182"/>
      <c r="X50" s="182"/>
      <c r="Y50" s="182"/>
    </row>
    <row r="51" spans="1:25">
      <c r="A51" s="14"/>
      <c r="B51" s="32" t="s">
        <v>530</v>
      </c>
      <c r="C51" s="32"/>
      <c r="D51" s="32"/>
      <c r="E51" s="32"/>
      <c r="F51" s="32"/>
      <c r="G51" s="32"/>
      <c r="H51" s="32"/>
      <c r="I51" s="32"/>
      <c r="J51" s="32"/>
      <c r="K51" s="32"/>
      <c r="L51" s="32"/>
      <c r="M51" s="32"/>
      <c r="N51" s="32"/>
      <c r="O51" s="32"/>
      <c r="P51" s="32"/>
      <c r="Q51" s="32"/>
      <c r="R51" s="32"/>
      <c r="S51" s="32"/>
      <c r="T51" s="32"/>
      <c r="U51" s="32"/>
      <c r="V51" s="32"/>
      <c r="W51" s="32"/>
      <c r="X51" s="32"/>
      <c r="Y51" s="32"/>
    </row>
    <row r="52" spans="1:25">
      <c r="A52" s="14"/>
      <c r="B52" s="25"/>
      <c r="C52" s="25"/>
      <c r="D52" s="25"/>
      <c r="E52" s="25"/>
      <c r="F52" s="25"/>
      <c r="G52" s="25"/>
      <c r="H52" s="25"/>
      <c r="I52" s="25"/>
      <c r="J52" s="25"/>
      <c r="K52" s="25"/>
      <c r="L52" s="25"/>
      <c r="M52" s="25"/>
      <c r="N52" s="25"/>
      <c r="O52" s="25"/>
      <c r="P52" s="25"/>
      <c r="Q52" s="25"/>
    </row>
    <row r="53" spans="1:25">
      <c r="A53" s="14"/>
      <c r="B53" s="17"/>
      <c r="C53" s="17"/>
      <c r="D53" s="17"/>
      <c r="E53" s="17"/>
      <c r="F53" s="17"/>
      <c r="G53" s="17"/>
      <c r="H53" s="17"/>
      <c r="I53" s="17"/>
      <c r="J53" s="17"/>
      <c r="K53" s="17"/>
      <c r="L53" s="17"/>
      <c r="M53" s="17"/>
      <c r="N53" s="17"/>
      <c r="O53" s="17"/>
      <c r="P53" s="17"/>
      <c r="Q53" s="17"/>
    </row>
    <row r="54" spans="1:25" ht="15.75" thickBot="1">
      <c r="A54" s="14"/>
      <c r="B54" s="12"/>
      <c r="C54" s="49" t="s">
        <v>279</v>
      </c>
      <c r="D54" s="49"/>
      <c r="E54" s="49"/>
      <c r="F54" s="49"/>
      <c r="G54" s="49"/>
      <c r="H54" s="49"/>
      <c r="I54" s="49"/>
      <c r="J54" s="49"/>
      <c r="K54" s="49"/>
      <c r="L54" s="49"/>
      <c r="M54" s="49"/>
      <c r="N54" s="49"/>
      <c r="O54" s="49"/>
      <c r="P54" s="49"/>
      <c r="Q54" s="49"/>
    </row>
    <row r="55" spans="1:25" ht="16.5" thickTop="1" thickBot="1">
      <c r="A55" s="14"/>
      <c r="B55" s="12"/>
      <c r="C55" s="134"/>
      <c r="D55" s="134"/>
      <c r="E55" s="134"/>
      <c r="F55" s="12"/>
      <c r="G55" s="51" t="s">
        <v>531</v>
      </c>
      <c r="H55" s="51"/>
      <c r="I55" s="51"/>
      <c r="J55" s="51"/>
      <c r="K55" s="51"/>
      <c r="L55" s="51"/>
      <c r="M55" s="51"/>
      <c r="N55" s="12"/>
      <c r="O55" s="134"/>
      <c r="P55" s="134"/>
      <c r="Q55" s="134"/>
    </row>
    <row r="56" spans="1:25">
      <c r="A56" s="14"/>
      <c r="B56" s="140"/>
      <c r="C56" s="87" t="s">
        <v>532</v>
      </c>
      <c r="D56" s="87"/>
      <c r="E56" s="87"/>
      <c r="F56" s="32"/>
      <c r="G56" s="141" t="s">
        <v>316</v>
      </c>
      <c r="H56" s="141"/>
      <c r="I56" s="141"/>
      <c r="J56" s="74"/>
      <c r="K56" s="141" t="s">
        <v>535</v>
      </c>
      <c r="L56" s="141"/>
      <c r="M56" s="141"/>
      <c r="N56" s="32"/>
      <c r="O56" s="87" t="s">
        <v>536</v>
      </c>
      <c r="P56" s="87"/>
      <c r="Q56" s="87"/>
    </row>
    <row r="57" spans="1:25" ht="15.75" thickBot="1">
      <c r="A57" s="14"/>
      <c r="B57" s="140"/>
      <c r="C57" s="50" t="s">
        <v>533</v>
      </c>
      <c r="D57" s="50"/>
      <c r="E57" s="50"/>
      <c r="F57" s="32"/>
      <c r="G57" s="50" t="s">
        <v>534</v>
      </c>
      <c r="H57" s="50"/>
      <c r="I57" s="50"/>
      <c r="J57" s="32"/>
      <c r="K57" s="50"/>
      <c r="L57" s="50"/>
      <c r="M57" s="50"/>
      <c r="N57" s="32"/>
      <c r="O57" s="50"/>
      <c r="P57" s="50"/>
      <c r="Q57" s="50"/>
    </row>
    <row r="58" spans="1:25">
      <c r="A58" s="14"/>
      <c r="B58" s="42" t="s">
        <v>537</v>
      </c>
      <c r="C58" s="74"/>
      <c r="D58" s="74"/>
      <c r="E58" s="74"/>
      <c r="F58" s="12"/>
      <c r="G58" s="74"/>
      <c r="H58" s="74"/>
      <c r="I58" s="74"/>
      <c r="J58" s="12"/>
      <c r="K58" s="74"/>
      <c r="L58" s="74"/>
      <c r="M58" s="74"/>
      <c r="N58" s="12"/>
      <c r="O58" s="74"/>
      <c r="P58" s="74"/>
      <c r="Q58" s="74"/>
    </row>
    <row r="59" spans="1:25">
      <c r="A59" s="14"/>
      <c r="B59" s="187" t="s">
        <v>538</v>
      </c>
      <c r="C59" s="52"/>
      <c r="D59" s="52"/>
      <c r="E59" s="52"/>
      <c r="F59" s="22"/>
      <c r="G59" s="52"/>
      <c r="H59" s="52"/>
      <c r="I59" s="52"/>
      <c r="J59" s="22"/>
      <c r="K59" s="52"/>
      <c r="L59" s="52"/>
      <c r="M59" s="52"/>
      <c r="N59" s="22"/>
      <c r="O59" s="52"/>
      <c r="P59" s="52"/>
      <c r="Q59" s="52"/>
    </row>
    <row r="60" spans="1:25">
      <c r="A60" s="14"/>
      <c r="B60" s="54" t="s">
        <v>539</v>
      </c>
      <c r="C60" s="55" t="s">
        <v>254</v>
      </c>
      <c r="D60" s="57">
        <v>12</v>
      </c>
      <c r="E60" s="32"/>
      <c r="F60" s="32"/>
      <c r="G60" s="55" t="s">
        <v>254</v>
      </c>
      <c r="H60" s="57" t="s">
        <v>339</v>
      </c>
      <c r="I60" s="32"/>
      <c r="J60" s="32"/>
      <c r="K60" s="55" t="s">
        <v>254</v>
      </c>
      <c r="L60" s="57" t="s">
        <v>540</v>
      </c>
      <c r="M60" s="55" t="s">
        <v>283</v>
      </c>
      <c r="N60" s="32"/>
      <c r="O60" s="55" t="s">
        <v>254</v>
      </c>
      <c r="P60" s="57" t="s">
        <v>339</v>
      </c>
      <c r="Q60" s="32"/>
    </row>
    <row r="61" spans="1:25">
      <c r="A61" s="14"/>
      <c r="B61" s="54"/>
      <c r="C61" s="55"/>
      <c r="D61" s="57"/>
      <c r="E61" s="32"/>
      <c r="F61" s="32"/>
      <c r="G61" s="55"/>
      <c r="H61" s="57"/>
      <c r="I61" s="32"/>
      <c r="J61" s="32"/>
      <c r="K61" s="55"/>
      <c r="L61" s="57"/>
      <c r="M61" s="55"/>
      <c r="N61" s="32"/>
      <c r="O61" s="55"/>
      <c r="P61" s="57"/>
      <c r="Q61" s="32"/>
    </row>
    <row r="62" spans="1:25">
      <c r="A62" s="14"/>
      <c r="B62" s="77" t="s">
        <v>541</v>
      </c>
      <c r="C62" s="78">
        <v>20.2</v>
      </c>
      <c r="D62" s="78"/>
      <c r="E62" s="52"/>
      <c r="F62" s="52"/>
      <c r="G62" s="78" t="s">
        <v>339</v>
      </c>
      <c r="H62" s="78"/>
      <c r="I62" s="52"/>
      <c r="J62" s="52"/>
      <c r="K62" s="78" t="s">
        <v>542</v>
      </c>
      <c r="L62" s="78"/>
      <c r="M62" s="30" t="s">
        <v>283</v>
      </c>
      <c r="N62" s="52"/>
      <c r="O62" s="78">
        <v>6.2</v>
      </c>
      <c r="P62" s="78"/>
      <c r="Q62" s="52"/>
    </row>
    <row r="63" spans="1:25">
      <c r="A63" s="14"/>
      <c r="B63" s="77"/>
      <c r="C63" s="78"/>
      <c r="D63" s="78"/>
      <c r="E63" s="52"/>
      <c r="F63" s="52"/>
      <c r="G63" s="78"/>
      <c r="H63" s="78"/>
      <c r="I63" s="52"/>
      <c r="J63" s="52"/>
      <c r="K63" s="78"/>
      <c r="L63" s="78"/>
      <c r="M63" s="30"/>
      <c r="N63" s="52"/>
      <c r="O63" s="78"/>
      <c r="P63" s="78"/>
      <c r="Q63" s="52"/>
    </row>
    <row r="64" spans="1:25">
      <c r="A64" s="14"/>
      <c r="B64" s="54" t="s">
        <v>543</v>
      </c>
      <c r="C64" s="57">
        <v>12</v>
      </c>
      <c r="D64" s="57"/>
      <c r="E64" s="32"/>
      <c r="F64" s="32"/>
      <c r="G64" s="57" t="s">
        <v>339</v>
      </c>
      <c r="H64" s="57"/>
      <c r="I64" s="32"/>
      <c r="J64" s="32"/>
      <c r="K64" s="57" t="s">
        <v>540</v>
      </c>
      <c r="L64" s="57"/>
      <c r="M64" s="55" t="s">
        <v>283</v>
      </c>
      <c r="N64" s="32"/>
      <c r="O64" s="57" t="s">
        <v>339</v>
      </c>
      <c r="P64" s="57"/>
      <c r="Q64" s="32"/>
    </row>
    <row r="65" spans="1:17">
      <c r="A65" s="14"/>
      <c r="B65" s="54"/>
      <c r="C65" s="57"/>
      <c r="D65" s="57"/>
      <c r="E65" s="32"/>
      <c r="F65" s="32"/>
      <c r="G65" s="57"/>
      <c r="H65" s="57"/>
      <c r="I65" s="32"/>
      <c r="J65" s="32"/>
      <c r="K65" s="57"/>
      <c r="L65" s="57"/>
      <c r="M65" s="55"/>
      <c r="N65" s="32"/>
      <c r="O65" s="57"/>
      <c r="P65" s="57"/>
      <c r="Q65" s="32"/>
    </row>
    <row r="66" spans="1:17">
      <c r="A66" s="14"/>
      <c r="B66" s="77" t="s">
        <v>544</v>
      </c>
      <c r="C66" s="78">
        <v>14.9</v>
      </c>
      <c r="D66" s="78"/>
      <c r="E66" s="52"/>
      <c r="F66" s="52"/>
      <c r="G66" s="78" t="s">
        <v>339</v>
      </c>
      <c r="H66" s="78"/>
      <c r="I66" s="52"/>
      <c r="J66" s="52"/>
      <c r="K66" s="78" t="s">
        <v>545</v>
      </c>
      <c r="L66" s="78"/>
      <c r="M66" s="30" t="s">
        <v>283</v>
      </c>
      <c r="N66" s="52"/>
      <c r="O66" s="78" t="s">
        <v>339</v>
      </c>
      <c r="P66" s="78"/>
      <c r="Q66" s="52"/>
    </row>
    <row r="67" spans="1:17">
      <c r="A67" s="14"/>
      <c r="B67" s="77"/>
      <c r="C67" s="78"/>
      <c r="D67" s="78"/>
      <c r="E67" s="52"/>
      <c r="F67" s="52"/>
      <c r="G67" s="78"/>
      <c r="H67" s="78"/>
      <c r="I67" s="52"/>
      <c r="J67" s="52"/>
      <c r="K67" s="78"/>
      <c r="L67" s="78"/>
      <c r="M67" s="30"/>
      <c r="N67" s="52"/>
      <c r="O67" s="78"/>
      <c r="P67" s="78"/>
      <c r="Q67" s="52"/>
    </row>
    <row r="68" spans="1:17">
      <c r="A68" s="14"/>
      <c r="B68" s="54" t="s">
        <v>546</v>
      </c>
      <c r="C68" s="57">
        <v>24</v>
      </c>
      <c r="D68" s="57"/>
      <c r="E68" s="32"/>
      <c r="F68" s="32"/>
      <c r="G68" s="57" t="s">
        <v>339</v>
      </c>
      <c r="H68" s="57"/>
      <c r="I68" s="32"/>
      <c r="J68" s="32"/>
      <c r="K68" s="57" t="s">
        <v>547</v>
      </c>
      <c r="L68" s="57"/>
      <c r="M68" s="55" t="s">
        <v>283</v>
      </c>
      <c r="N68" s="32"/>
      <c r="O68" s="57" t="s">
        <v>339</v>
      </c>
      <c r="P68" s="57"/>
      <c r="Q68" s="32"/>
    </row>
    <row r="69" spans="1:17">
      <c r="A69" s="14"/>
      <c r="B69" s="54"/>
      <c r="C69" s="57"/>
      <c r="D69" s="57"/>
      <c r="E69" s="32"/>
      <c r="F69" s="32"/>
      <c r="G69" s="57"/>
      <c r="H69" s="57"/>
      <c r="I69" s="32"/>
      <c r="J69" s="32"/>
      <c r="K69" s="57"/>
      <c r="L69" s="57"/>
      <c r="M69" s="55"/>
      <c r="N69" s="32"/>
      <c r="O69" s="57"/>
      <c r="P69" s="57"/>
      <c r="Q69" s="32"/>
    </row>
    <row r="70" spans="1:17">
      <c r="A70" s="14"/>
      <c r="B70" s="77" t="s">
        <v>317</v>
      </c>
      <c r="C70" s="78">
        <v>8.5</v>
      </c>
      <c r="D70" s="78"/>
      <c r="E70" s="52"/>
      <c r="F70" s="52"/>
      <c r="G70" s="78" t="s">
        <v>339</v>
      </c>
      <c r="H70" s="78"/>
      <c r="I70" s="52"/>
      <c r="J70" s="52"/>
      <c r="K70" s="78" t="s">
        <v>548</v>
      </c>
      <c r="L70" s="78"/>
      <c r="M70" s="30" t="s">
        <v>283</v>
      </c>
      <c r="N70" s="52"/>
      <c r="O70" s="78">
        <v>1.8</v>
      </c>
      <c r="P70" s="78"/>
      <c r="Q70" s="52"/>
    </row>
    <row r="71" spans="1:17" ht="15.75" thickBot="1">
      <c r="A71" s="14"/>
      <c r="B71" s="77"/>
      <c r="C71" s="128"/>
      <c r="D71" s="128"/>
      <c r="E71" s="127"/>
      <c r="F71" s="52"/>
      <c r="G71" s="128"/>
      <c r="H71" s="128"/>
      <c r="I71" s="127"/>
      <c r="J71" s="52"/>
      <c r="K71" s="128"/>
      <c r="L71" s="128"/>
      <c r="M71" s="188"/>
      <c r="N71" s="52"/>
      <c r="O71" s="128"/>
      <c r="P71" s="128"/>
      <c r="Q71" s="127"/>
    </row>
    <row r="72" spans="1:17" ht="15.75" thickTop="1">
      <c r="A72" s="14"/>
      <c r="B72" s="39" t="s">
        <v>549</v>
      </c>
      <c r="C72" s="131" t="s">
        <v>254</v>
      </c>
      <c r="D72" s="135">
        <v>91.6</v>
      </c>
      <c r="E72" s="134"/>
      <c r="F72" s="32"/>
      <c r="G72" s="131" t="s">
        <v>254</v>
      </c>
      <c r="H72" s="135" t="s">
        <v>339</v>
      </c>
      <c r="I72" s="134"/>
      <c r="J72" s="32"/>
      <c r="K72" s="131" t="s">
        <v>254</v>
      </c>
      <c r="L72" s="135" t="s">
        <v>550</v>
      </c>
      <c r="M72" s="131" t="s">
        <v>283</v>
      </c>
      <c r="N72" s="32"/>
      <c r="O72" s="131" t="s">
        <v>254</v>
      </c>
      <c r="P72" s="135">
        <v>8</v>
      </c>
      <c r="Q72" s="134"/>
    </row>
    <row r="73" spans="1:17" ht="15.75" thickBot="1">
      <c r="A73" s="14"/>
      <c r="B73" s="39"/>
      <c r="C73" s="56"/>
      <c r="D73" s="58"/>
      <c r="E73" s="59"/>
      <c r="F73" s="32"/>
      <c r="G73" s="56"/>
      <c r="H73" s="58"/>
      <c r="I73" s="59"/>
      <c r="J73" s="32"/>
      <c r="K73" s="56"/>
      <c r="L73" s="58"/>
      <c r="M73" s="56"/>
      <c r="N73" s="32"/>
      <c r="O73" s="56"/>
      <c r="P73" s="58"/>
      <c r="Q73" s="59"/>
    </row>
    <row r="74" spans="1:17" ht="15.75" thickTop="1">
      <c r="A74" s="14"/>
      <c r="B74" s="25"/>
      <c r="C74" s="25"/>
      <c r="D74" s="25"/>
      <c r="E74" s="25"/>
      <c r="F74" s="25"/>
      <c r="G74" s="25"/>
      <c r="H74" s="25"/>
      <c r="I74" s="25"/>
      <c r="J74" s="25"/>
      <c r="K74" s="25"/>
      <c r="L74" s="25"/>
      <c r="M74" s="25"/>
      <c r="N74" s="25"/>
      <c r="O74" s="25"/>
      <c r="P74" s="25"/>
      <c r="Q74" s="25"/>
    </row>
    <row r="75" spans="1:17">
      <c r="A75" s="14"/>
      <c r="B75" s="17"/>
      <c r="C75" s="17"/>
      <c r="D75" s="17"/>
      <c r="E75" s="17"/>
      <c r="F75" s="17"/>
      <c r="G75" s="17"/>
      <c r="H75" s="17"/>
      <c r="I75" s="17"/>
      <c r="J75" s="17"/>
      <c r="K75" s="17"/>
      <c r="L75" s="17"/>
      <c r="M75" s="17"/>
      <c r="N75" s="17"/>
      <c r="O75" s="17"/>
      <c r="P75" s="17"/>
      <c r="Q75" s="17"/>
    </row>
    <row r="76" spans="1:17" ht="15.75" thickBot="1">
      <c r="A76" s="14"/>
      <c r="B76" s="12"/>
      <c r="C76" s="49" t="s">
        <v>279</v>
      </c>
      <c r="D76" s="49"/>
      <c r="E76" s="49"/>
      <c r="F76" s="49"/>
      <c r="G76" s="49"/>
      <c r="H76" s="49"/>
      <c r="I76" s="49"/>
      <c r="J76" s="49"/>
      <c r="K76" s="49"/>
      <c r="L76" s="49"/>
      <c r="M76" s="49"/>
      <c r="N76" s="49"/>
      <c r="O76" s="49"/>
      <c r="P76" s="49"/>
      <c r="Q76" s="49"/>
    </row>
    <row r="77" spans="1:17" ht="16.5" thickTop="1" thickBot="1">
      <c r="A77" s="14"/>
      <c r="B77" s="12"/>
      <c r="C77" s="134"/>
      <c r="D77" s="134"/>
      <c r="E77" s="134"/>
      <c r="F77" s="12"/>
      <c r="G77" s="51" t="s">
        <v>551</v>
      </c>
      <c r="H77" s="51"/>
      <c r="I77" s="51"/>
      <c r="J77" s="51"/>
      <c r="K77" s="51"/>
      <c r="L77" s="51"/>
      <c r="M77" s="51"/>
      <c r="N77" s="12"/>
      <c r="O77" s="134"/>
      <c r="P77" s="134"/>
      <c r="Q77" s="134"/>
    </row>
    <row r="78" spans="1:17">
      <c r="A78" s="14"/>
      <c r="B78" s="39"/>
      <c r="C78" s="87" t="s">
        <v>532</v>
      </c>
      <c r="D78" s="87"/>
      <c r="E78" s="87"/>
      <c r="F78" s="32"/>
      <c r="G78" s="141" t="s">
        <v>316</v>
      </c>
      <c r="H78" s="141"/>
      <c r="I78" s="141"/>
      <c r="J78" s="74"/>
      <c r="K78" s="141" t="s">
        <v>535</v>
      </c>
      <c r="L78" s="141"/>
      <c r="M78" s="141"/>
      <c r="N78" s="32"/>
      <c r="O78" s="87" t="s">
        <v>536</v>
      </c>
      <c r="P78" s="87"/>
      <c r="Q78" s="87"/>
    </row>
    <row r="79" spans="1:17" ht="15.75" thickBot="1">
      <c r="A79" s="14"/>
      <c r="B79" s="39"/>
      <c r="C79" s="50" t="s">
        <v>533</v>
      </c>
      <c r="D79" s="50"/>
      <c r="E79" s="50"/>
      <c r="F79" s="32"/>
      <c r="G79" s="50" t="s">
        <v>534</v>
      </c>
      <c r="H79" s="50"/>
      <c r="I79" s="50"/>
      <c r="J79" s="159"/>
      <c r="K79" s="50"/>
      <c r="L79" s="50"/>
      <c r="M79" s="50"/>
      <c r="N79" s="32"/>
      <c r="O79" s="50"/>
      <c r="P79" s="50"/>
      <c r="Q79" s="50"/>
    </row>
    <row r="80" spans="1:17">
      <c r="A80" s="14"/>
      <c r="B80" s="42" t="s">
        <v>537</v>
      </c>
      <c r="C80" s="74"/>
      <c r="D80" s="74"/>
      <c r="E80" s="74"/>
      <c r="F80" s="12"/>
      <c r="G80" s="74"/>
      <c r="H80" s="74"/>
      <c r="I80" s="74"/>
      <c r="J80" s="12"/>
      <c r="K80" s="74"/>
      <c r="L80" s="74"/>
      <c r="M80" s="74"/>
      <c r="N80" s="12"/>
      <c r="O80" s="74"/>
      <c r="P80" s="74"/>
      <c r="Q80" s="74"/>
    </row>
    <row r="81" spans="1:25">
      <c r="A81" s="14"/>
      <c r="B81" s="187" t="s">
        <v>552</v>
      </c>
      <c r="C81" s="52"/>
      <c r="D81" s="52"/>
      <c r="E81" s="52"/>
      <c r="F81" s="22"/>
      <c r="G81" s="52"/>
      <c r="H81" s="52"/>
      <c r="I81" s="52"/>
      <c r="J81" s="22"/>
      <c r="K81" s="52"/>
      <c r="L81" s="52"/>
      <c r="M81" s="52"/>
      <c r="N81" s="22"/>
      <c r="O81" s="52"/>
      <c r="P81" s="52"/>
      <c r="Q81" s="52"/>
    </row>
    <row r="82" spans="1:25">
      <c r="A82" s="14"/>
      <c r="B82" s="54" t="s">
        <v>539</v>
      </c>
      <c r="C82" s="55" t="s">
        <v>254</v>
      </c>
      <c r="D82" s="57">
        <v>1.2</v>
      </c>
      <c r="E82" s="32"/>
      <c r="F82" s="32"/>
      <c r="G82" s="55" t="s">
        <v>254</v>
      </c>
      <c r="H82" s="57" t="s">
        <v>339</v>
      </c>
      <c r="I82" s="32"/>
      <c r="J82" s="32"/>
      <c r="K82" s="55" t="s">
        <v>254</v>
      </c>
      <c r="L82" s="57" t="s">
        <v>339</v>
      </c>
      <c r="M82" s="32"/>
      <c r="N82" s="32"/>
      <c r="O82" s="55" t="s">
        <v>254</v>
      </c>
      <c r="P82" s="57">
        <v>1.2</v>
      </c>
      <c r="Q82" s="32"/>
    </row>
    <row r="83" spans="1:25">
      <c r="A83" s="14"/>
      <c r="B83" s="54"/>
      <c r="C83" s="55"/>
      <c r="D83" s="57"/>
      <c r="E83" s="32"/>
      <c r="F83" s="32"/>
      <c r="G83" s="55"/>
      <c r="H83" s="57"/>
      <c r="I83" s="32"/>
      <c r="J83" s="32"/>
      <c r="K83" s="55"/>
      <c r="L83" s="57"/>
      <c r="M83" s="32"/>
      <c r="N83" s="32"/>
      <c r="O83" s="55"/>
      <c r="P83" s="57"/>
      <c r="Q83" s="32"/>
    </row>
    <row r="84" spans="1:25">
      <c r="A84" s="14"/>
      <c r="B84" s="77" t="s">
        <v>541</v>
      </c>
      <c r="C84" s="78">
        <v>6.7</v>
      </c>
      <c r="D84" s="78"/>
      <c r="E84" s="52"/>
      <c r="F84" s="52"/>
      <c r="G84" s="78" t="s">
        <v>553</v>
      </c>
      <c r="H84" s="78"/>
      <c r="I84" s="30" t="s">
        <v>283</v>
      </c>
      <c r="J84" s="52"/>
      <c r="K84" s="78" t="s">
        <v>293</v>
      </c>
      <c r="L84" s="78"/>
      <c r="M84" s="30" t="s">
        <v>283</v>
      </c>
      <c r="N84" s="52"/>
      <c r="O84" s="78">
        <v>4.0999999999999996</v>
      </c>
      <c r="P84" s="78"/>
      <c r="Q84" s="52"/>
    </row>
    <row r="85" spans="1:25">
      <c r="A85" s="14"/>
      <c r="B85" s="77"/>
      <c r="C85" s="78"/>
      <c r="D85" s="78"/>
      <c r="E85" s="52"/>
      <c r="F85" s="52"/>
      <c r="G85" s="78"/>
      <c r="H85" s="78"/>
      <c r="I85" s="30"/>
      <c r="J85" s="52"/>
      <c r="K85" s="78"/>
      <c r="L85" s="78"/>
      <c r="M85" s="30"/>
      <c r="N85" s="52"/>
      <c r="O85" s="78"/>
      <c r="P85" s="78"/>
      <c r="Q85" s="52"/>
    </row>
    <row r="86" spans="1:25">
      <c r="A86" s="14"/>
      <c r="B86" s="54" t="s">
        <v>554</v>
      </c>
      <c r="C86" s="57">
        <v>2.4</v>
      </c>
      <c r="D86" s="57"/>
      <c r="E86" s="32"/>
      <c r="F86" s="32"/>
      <c r="G86" s="57" t="s">
        <v>339</v>
      </c>
      <c r="H86" s="57"/>
      <c r="I86" s="32"/>
      <c r="J86" s="32"/>
      <c r="K86" s="57" t="s">
        <v>339</v>
      </c>
      <c r="L86" s="57"/>
      <c r="M86" s="32"/>
      <c r="N86" s="32"/>
      <c r="O86" s="57">
        <v>2.4</v>
      </c>
      <c r="P86" s="57"/>
      <c r="Q86" s="32"/>
    </row>
    <row r="87" spans="1:25">
      <c r="A87" s="14"/>
      <c r="B87" s="54"/>
      <c r="C87" s="57"/>
      <c r="D87" s="57"/>
      <c r="E87" s="32"/>
      <c r="F87" s="32"/>
      <c r="G87" s="57"/>
      <c r="H87" s="57"/>
      <c r="I87" s="32"/>
      <c r="J87" s="32"/>
      <c r="K87" s="57"/>
      <c r="L87" s="57"/>
      <c r="M87" s="32"/>
      <c r="N87" s="32"/>
      <c r="O87" s="57"/>
      <c r="P87" s="57"/>
      <c r="Q87" s="32"/>
    </row>
    <row r="88" spans="1:25">
      <c r="A88" s="14"/>
      <c r="B88" s="77" t="s">
        <v>317</v>
      </c>
      <c r="C88" s="78">
        <v>0.4</v>
      </c>
      <c r="D88" s="78"/>
      <c r="E88" s="52"/>
      <c r="F88" s="52"/>
      <c r="G88" s="78" t="s">
        <v>339</v>
      </c>
      <c r="H88" s="78"/>
      <c r="I88" s="52"/>
      <c r="J88" s="52"/>
      <c r="K88" s="78" t="s">
        <v>339</v>
      </c>
      <c r="L88" s="78"/>
      <c r="M88" s="52"/>
      <c r="N88" s="52"/>
      <c r="O88" s="78">
        <v>0.4</v>
      </c>
      <c r="P88" s="78"/>
      <c r="Q88" s="52"/>
    </row>
    <row r="89" spans="1:25" ht="15.75" thickBot="1">
      <c r="A89" s="14"/>
      <c r="B89" s="77"/>
      <c r="C89" s="128"/>
      <c r="D89" s="128"/>
      <c r="E89" s="127"/>
      <c r="F89" s="52"/>
      <c r="G89" s="128"/>
      <c r="H89" s="128"/>
      <c r="I89" s="127"/>
      <c r="J89" s="52"/>
      <c r="K89" s="128"/>
      <c r="L89" s="128"/>
      <c r="M89" s="127"/>
      <c r="N89" s="52"/>
      <c r="O89" s="128"/>
      <c r="P89" s="128"/>
      <c r="Q89" s="127"/>
    </row>
    <row r="90" spans="1:25" ht="15.75" thickTop="1">
      <c r="A90" s="14"/>
      <c r="B90" s="39" t="s">
        <v>555</v>
      </c>
      <c r="C90" s="131" t="s">
        <v>254</v>
      </c>
      <c r="D90" s="135">
        <v>10.7</v>
      </c>
      <c r="E90" s="134"/>
      <c r="F90" s="32"/>
      <c r="G90" s="131" t="s">
        <v>254</v>
      </c>
      <c r="H90" s="135" t="s">
        <v>553</v>
      </c>
      <c r="I90" s="131" t="s">
        <v>283</v>
      </c>
      <c r="J90" s="32"/>
      <c r="K90" s="131" t="s">
        <v>254</v>
      </c>
      <c r="L90" s="135" t="s">
        <v>293</v>
      </c>
      <c r="M90" s="131" t="s">
        <v>283</v>
      </c>
      <c r="N90" s="32"/>
      <c r="O90" s="131" t="s">
        <v>254</v>
      </c>
      <c r="P90" s="135">
        <v>8.1</v>
      </c>
      <c r="Q90" s="134"/>
    </row>
    <row r="91" spans="1:25" ht="15.75" thickBot="1">
      <c r="A91" s="14"/>
      <c r="B91" s="39"/>
      <c r="C91" s="56"/>
      <c r="D91" s="58"/>
      <c r="E91" s="59"/>
      <c r="F91" s="32"/>
      <c r="G91" s="56"/>
      <c r="H91" s="58"/>
      <c r="I91" s="56"/>
      <c r="J91" s="32"/>
      <c r="K91" s="56"/>
      <c r="L91" s="58"/>
      <c r="M91" s="56"/>
      <c r="N91" s="32"/>
      <c r="O91" s="56"/>
      <c r="P91" s="58"/>
      <c r="Q91" s="59"/>
    </row>
    <row r="92" spans="1:25" ht="15.75" thickTop="1">
      <c r="A92" s="14"/>
      <c r="B92" s="153" t="s">
        <v>556</v>
      </c>
      <c r="C92" s="161"/>
      <c r="D92" s="161"/>
      <c r="E92" s="161"/>
      <c r="F92" s="12"/>
      <c r="G92" s="161"/>
      <c r="H92" s="161"/>
      <c r="I92" s="161"/>
      <c r="J92" s="12"/>
      <c r="K92" s="161"/>
      <c r="L92" s="161"/>
      <c r="M92" s="161"/>
      <c r="N92" s="12"/>
      <c r="O92" s="161"/>
      <c r="P92" s="161"/>
      <c r="Q92" s="161"/>
    </row>
    <row r="93" spans="1:25">
      <c r="A93" s="14"/>
      <c r="B93" s="140" t="s">
        <v>557</v>
      </c>
      <c r="C93" s="140"/>
      <c r="D93" s="140"/>
      <c r="E93" s="140"/>
      <c r="F93" s="140"/>
      <c r="G93" s="140"/>
      <c r="H93" s="140"/>
      <c r="I93" s="140"/>
      <c r="J93" s="140"/>
      <c r="K93" s="140"/>
      <c r="L93" s="140"/>
      <c r="M93" s="140"/>
      <c r="N93" s="140"/>
      <c r="O93" s="140"/>
      <c r="P93" s="140"/>
      <c r="Q93" s="140"/>
      <c r="R93" s="140"/>
      <c r="S93" s="140"/>
      <c r="T93" s="140"/>
      <c r="U93" s="140"/>
      <c r="V93" s="140"/>
      <c r="W93" s="140"/>
      <c r="X93" s="140"/>
      <c r="Y93" s="140"/>
    </row>
    <row r="94" spans="1:25">
      <c r="A94" s="14"/>
      <c r="B94" s="25"/>
      <c r="C94" s="25"/>
      <c r="D94" s="25"/>
      <c r="E94" s="25"/>
      <c r="F94" s="25"/>
      <c r="G94" s="25"/>
      <c r="H94" s="25"/>
      <c r="I94" s="25"/>
      <c r="J94" s="25"/>
      <c r="K94" s="25"/>
      <c r="L94" s="25"/>
      <c r="M94" s="25"/>
      <c r="N94" s="25"/>
      <c r="O94" s="25"/>
      <c r="P94" s="25"/>
      <c r="Q94" s="25"/>
    </row>
    <row r="95" spans="1:25">
      <c r="A95" s="14"/>
      <c r="B95" s="17"/>
      <c r="C95" s="17"/>
      <c r="D95" s="17"/>
      <c r="E95" s="17"/>
      <c r="F95" s="17"/>
      <c r="G95" s="17"/>
      <c r="H95" s="17"/>
      <c r="I95" s="17"/>
      <c r="J95" s="17"/>
      <c r="K95" s="17"/>
      <c r="L95" s="17"/>
      <c r="M95" s="17"/>
      <c r="N95" s="17"/>
      <c r="O95" s="17"/>
      <c r="P95" s="17"/>
      <c r="Q95" s="17"/>
    </row>
    <row r="96" spans="1:25" ht="15.75" thickBot="1">
      <c r="A96" s="14"/>
      <c r="B96" s="12"/>
      <c r="C96" s="49" t="s">
        <v>298</v>
      </c>
      <c r="D96" s="49"/>
      <c r="E96" s="49"/>
      <c r="F96" s="49"/>
      <c r="G96" s="49"/>
      <c r="H96" s="49"/>
      <c r="I96" s="49"/>
      <c r="J96" s="49"/>
      <c r="K96" s="49"/>
      <c r="L96" s="49"/>
      <c r="M96" s="49"/>
      <c r="N96" s="49"/>
      <c r="O96" s="49"/>
      <c r="P96" s="49"/>
      <c r="Q96" s="49"/>
    </row>
    <row r="97" spans="1:17" ht="16.5" thickTop="1" thickBot="1">
      <c r="A97" s="14"/>
      <c r="B97" s="12"/>
      <c r="C97" s="134"/>
      <c r="D97" s="134"/>
      <c r="E97" s="134"/>
      <c r="F97" s="12"/>
      <c r="G97" s="51" t="s">
        <v>531</v>
      </c>
      <c r="H97" s="51"/>
      <c r="I97" s="51"/>
      <c r="J97" s="51"/>
      <c r="K97" s="51"/>
      <c r="L97" s="51"/>
      <c r="M97" s="51"/>
      <c r="N97" s="12"/>
      <c r="O97" s="189"/>
      <c r="P97" s="189"/>
      <c r="Q97" s="189"/>
    </row>
    <row r="98" spans="1:17">
      <c r="A98" s="14"/>
      <c r="B98" s="140"/>
      <c r="C98" s="87" t="s">
        <v>532</v>
      </c>
      <c r="D98" s="87"/>
      <c r="E98" s="87"/>
      <c r="F98" s="32"/>
      <c r="G98" s="141" t="s">
        <v>558</v>
      </c>
      <c r="H98" s="141"/>
      <c r="I98" s="141"/>
      <c r="J98" s="74"/>
      <c r="K98" s="141" t="s">
        <v>535</v>
      </c>
      <c r="L98" s="141"/>
      <c r="M98" s="141"/>
      <c r="N98" s="32"/>
      <c r="O98" s="87" t="s">
        <v>536</v>
      </c>
      <c r="P98" s="87"/>
      <c r="Q98" s="87"/>
    </row>
    <row r="99" spans="1:17" ht="15.75" thickBot="1">
      <c r="A99" s="14"/>
      <c r="B99" s="140"/>
      <c r="C99" s="50" t="s">
        <v>533</v>
      </c>
      <c r="D99" s="50"/>
      <c r="E99" s="50"/>
      <c r="F99" s="32"/>
      <c r="G99" s="50" t="s">
        <v>534</v>
      </c>
      <c r="H99" s="50"/>
      <c r="I99" s="50"/>
      <c r="J99" s="32"/>
      <c r="K99" s="50"/>
      <c r="L99" s="50"/>
      <c r="M99" s="50"/>
      <c r="N99" s="32"/>
      <c r="O99" s="50"/>
      <c r="P99" s="50"/>
      <c r="Q99" s="50"/>
    </row>
    <row r="100" spans="1:17">
      <c r="A100" s="14"/>
      <c r="B100" s="42" t="s">
        <v>537</v>
      </c>
      <c r="C100" s="74"/>
      <c r="D100" s="74"/>
      <c r="E100" s="74"/>
      <c r="F100" s="12"/>
      <c r="G100" s="74"/>
      <c r="H100" s="74"/>
      <c r="I100" s="74"/>
      <c r="J100" s="12"/>
      <c r="K100" s="74"/>
      <c r="L100" s="74"/>
      <c r="M100" s="74"/>
      <c r="N100" s="12"/>
      <c r="O100" s="74"/>
      <c r="P100" s="74"/>
      <c r="Q100" s="74"/>
    </row>
    <row r="101" spans="1:17">
      <c r="A101" s="14"/>
      <c r="B101" s="187" t="s">
        <v>538</v>
      </c>
      <c r="C101" s="52"/>
      <c r="D101" s="52"/>
      <c r="E101" s="52"/>
      <c r="F101" s="22"/>
      <c r="G101" s="52"/>
      <c r="H101" s="52"/>
      <c r="I101" s="52"/>
      <c r="J101" s="22"/>
      <c r="K101" s="52"/>
      <c r="L101" s="52"/>
      <c r="M101" s="52"/>
      <c r="N101" s="22"/>
      <c r="O101" s="52"/>
      <c r="P101" s="52"/>
      <c r="Q101" s="52"/>
    </row>
    <row r="102" spans="1:17">
      <c r="A102" s="14"/>
      <c r="B102" s="54" t="s">
        <v>539</v>
      </c>
      <c r="C102" s="39" t="s">
        <v>254</v>
      </c>
      <c r="D102" s="61">
        <v>4.4000000000000004</v>
      </c>
      <c r="E102" s="32"/>
      <c r="F102" s="32"/>
      <c r="G102" s="39" t="s">
        <v>254</v>
      </c>
      <c r="H102" s="61" t="s">
        <v>339</v>
      </c>
      <c r="I102" s="32"/>
      <c r="J102" s="32"/>
      <c r="K102" s="39" t="s">
        <v>254</v>
      </c>
      <c r="L102" s="61" t="s">
        <v>325</v>
      </c>
      <c r="M102" s="39" t="s">
        <v>283</v>
      </c>
      <c r="N102" s="32"/>
      <c r="O102" s="39" t="s">
        <v>254</v>
      </c>
      <c r="P102" s="61">
        <v>4.2</v>
      </c>
      <c r="Q102" s="32"/>
    </row>
    <row r="103" spans="1:17">
      <c r="A103" s="14"/>
      <c r="B103" s="54"/>
      <c r="C103" s="39"/>
      <c r="D103" s="61"/>
      <c r="E103" s="32"/>
      <c r="F103" s="32"/>
      <c r="G103" s="39"/>
      <c r="H103" s="61"/>
      <c r="I103" s="32"/>
      <c r="J103" s="32"/>
      <c r="K103" s="39"/>
      <c r="L103" s="61"/>
      <c r="M103" s="39"/>
      <c r="N103" s="32"/>
      <c r="O103" s="39"/>
      <c r="P103" s="61"/>
      <c r="Q103" s="32"/>
    </row>
    <row r="104" spans="1:17">
      <c r="A104" s="14"/>
      <c r="B104" s="77" t="s">
        <v>541</v>
      </c>
      <c r="C104" s="80">
        <v>11</v>
      </c>
      <c r="D104" s="80"/>
      <c r="E104" s="52"/>
      <c r="F104" s="52"/>
      <c r="G104" s="80" t="s">
        <v>339</v>
      </c>
      <c r="H104" s="80"/>
      <c r="I104" s="52"/>
      <c r="J104" s="52"/>
      <c r="K104" s="80" t="s">
        <v>559</v>
      </c>
      <c r="L104" s="80"/>
      <c r="M104" s="79" t="s">
        <v>283</v>
      </c>
      <c r="N104" s="52"/>
      <c r="O104" s="80">
        <v>8</v>
      </c>
      <c r="P104" s="80"/>
      <c r="Q104" s="52"/>
    </row>
    <row r="105" spans="1:17">
      <c r="A105" s="14"/>
      <c r="B105" s="77"/>
      <c r="C105" s="80"/>
      <c r="D105" s="80"/>
      <c r="E105" s="52"/>
      <c r="F105" s="52"/>
      <c r="G105" s="80"/>
      <c r="H105" s="80"/>
      <c r="I105" s="52"/>
      <c r="J105" s="52"/>
      <c r="K105" s="80"/>
      <c r="L105" s="80"/>
      <c r="M105" s="79"/>
      <c r="N105" s="52"/>
      <c r="O105" s="80"/>
      <c r="P105" s="80"/>
      <c r="Q105" s="52"/>
    </row>
    <row r="106" spans="1:17">
      <c r="A106" s="14"/>
      <c r="B106" s="54" t="s">
        <v>543</v>
      </c>
      <c r="C106" s="61">
        <v>17.7</v>
      </c>
      <c r="D106" s="61"/>
      <c r="E106" s="32"/>
      <c r="F106" s="32"/>
      <c r="G106" s="61" t="s">
        <v>339</v>
      </c>
      <c r="H106" s="61"/>
      <c r="I106" s="32"/>
      <c r="J106" s="32"/>
      <c r="K106" s="61" t="s">
        <v>560</v>
      </c>
      <c r="L106" s="61"/>
      <c r="M106" s="39" t="s">
        <v>283</v>
      </c>
      <c r="N106" s="32"/>
      <c r="O106" s="61">
        <v>0.3</v>
      </c>
      <c r="P106" s="61"/>
      <c r="Q106" s="32"/>
    </row>
    <row r="107" spans="1:17">
      <c r="A107" s="14"/>
      <c r="B107" s="54"/>
      <c r="C107" s="61"/>
      <c r="D107" s="61"/>
      <c r="E107" s="32"/>
      <c r="F107" s="32"/>
      <c r="G107" s="61"/>
      <c r="H107" s="61"/>
      <c r="I107" s="32"/>
      <c r="J107" s="32"/>
      <c r="K107" s="61"/>
      <c r="L107" s="61"/>
      <c r="M107" s="39"/>
      <c r="N107" s="32"/>
      <c r="O107" s="61"/>
      <c r="P107" s="61"/>
      <c r="Q107" s="32"/>
    </row>
    <row r="108" spans="1:17">
      <c r="A108" s="14"/>
      <c r="B108" s="77" t="s">
        <v>544</v>
      </c>
      <c r="C108" s="80">
        <v>9.1</v>
      </c>
      <c r="D108" s="80"/>
      <c r="E108" s="52"/>
      <c r="F108" s="52"/>
      <c r="G108" s="80" t="s">
        <v>339</v>
      </c>
      <c r="H108" s="80"/>
      <c r="I108" s="52"/>
      <c r="J108" s="52"/>
      <c r="K108" s="80" t="s">
        <v>455</v>
      </c>
      <c r="L108" s="80"/>
      <c r="M108" s="79" t="s">
        <v>283</v>
      </c>
      <c r="N108" s="52"/>
      <c r="O108" s="80">
        <v>2.2000000000000002</v>
      </c>
      <c r="P108" s="80"/>
      <c r="Q108" s="52"/>
    </row>
    <row r="109" spans="1:17">
      <c r="A109" s="14"/>
      <c r="B109" s="77"/>
      <c r="C109" s="80"/>
      <c r="D109" s="80"/>
      <c r="E109" s="52"/>
      <c r="F109" s="52"/>
      <c r="G109" s="80"/>
      <c r="H109" s="80"/>
      <c r="I109" s="52"/>
      <c r="J109" s="52"/>
      <c r="K109" s="80"/>
      <c r="L109" s="80"/>
      <c r="M109" s="79"/>
      <c r="N109" s="52"/>
      <c r="O109" s="80"/>
      <c r="P109" s="80"/>
      <c r="Q109" s="52"/>
    </row>
    <row r="110" spans="1:17">
      <c r="A110" s="14"/>
      <c r="B110" s="54" t="s">
        <v>317</v>
      </c>
      <c r="C110" s="61">
        <v>1.8</v>
      </c>
      <c r="D110" s="61"/>
      <c r="E110" s="32"/>
      <c r="F110" s="32"/>
      <c r="G110" s="61" t="s">
        <v>339</v>
      </c>
      <c r="H110" s="61"/>
      <c r="I110" s="32"/>
      <c r="J110" s="32"/>
      <c r="K110" s="61" t="s">
        <v>339</v>
      </c>
      <c r="L110" s="61"/>
      <c r="M110" s="32"/>
      <c r="N110" s="32"/>
      <c r="O110" s="61">
        <v>1.8</v>
      </c>
      <c r="P110" s="61"/>
      <c r="Q110" s="32"/>
    </row>
    <row r="111" spans="1:17" ht="15.75" thickBot="1">
      <c r="A111" s="14"/>
      <c r="B111" s="54"/>
      <c r="C111" s="107"/>
      <c r="D111" s="107"/>
      <c r="E111" s="94"/>
      <c r="F111" s="32"/>
      <c r="G111" s="107"/>
      <c r="H111" s="107"/>
      <c r="I111" s="94"/>
      <c r="J111" s="32"/>
      <c r="K111" s="107"/>
      <c r="L111" s="107"/>
      <c r="M111" s="94"/>
      <c r="N111" s="32"/>
      <c r="O111" s="107"/>
      <c r="P111" s="107"/>
      <c r="Q111" s="94"/>
    </row>
    <row r="112" spans="1:17">
      <c r="A112" s="14"/>
      <c r="B112" s="79" t="s">
        <v>549</v>
      </c>
      <c r="C112" s="114" t="s">
        <v>254</v>
      </c>
      <c r="D112" s="112">
        <v>44</v>
      </c>
      <c r="E112" s="53"/>
      <c r="F112" s="52"/>
      <c r="G112" s="114" t="s">
        <v>254</v>
      </c>
      <c r="H112" s="112" t="s">
        <v>339</v>
      </c>
      <c r="I112" s="53"/>
      <c r="J112" s="52"/>
      <c r="K112" s="114" t="s">
        <v>254</v>
      </c>
      <c r="L112" s="112" t="s">
        <v>561</v>
      </c>
      <c r="M112" s="114" t="s">
        <v>283</v>
      </c>
      <c r="N112" s="52"/>
      <c r="O112" s="114" t="s">
        <v>254</v>
      </c>
      <c r="P112" s="112">
        <v>16.5</v>
      </c>
      <c r="Q112" s="53"/>
    </row>
    <row r="113" spans="1:17" ht="15.75" thickBot="1">
      <c r="A113" s="14"/>
      <c r="B113" s="79"/>
      <c r="C113" s="116"/>
      <c r="D113" s="118"/>
      <c r="E113" s="102"/>
      <c r="F113" s="52"/>
      <c r="G113" s="116"/>
      <c r="H113" s="118"/>
      <c r="I113" s="102"/>
      <c r="J113" s="52"/>
      <c r="K113" s="116"/>
      <c r="L113" s="118"/>
      <c r="M113" s="116"/>
      <c r="N113" s="52"/>
      <c r="O113" s="116"/>
      <c r="P113" s="118"/>
      <c r="Q113" s="102"/>
    </row>
    <row r="114" spans="1:17" ht="15.75" thickTop="1">
      <c r="A114" s="14"/>
      <c r="B114" s="25"/>
      <c r="C114" s="25"/>
      <c r="D114" s="25"/>
      <c r="E114" s="25"/>
      <c r="F114" s="25"/>
      <c r="G114" s="25"/>
      <c r="H114" s="25"/>
      <c r="I114" s="25"/>
      <c r="J114" s="25"/>
      <c r="K114" s="25"/>
      <c r="L114" s="25"/>
      <c r="M114" s="25"/>
      <c r="N114" s="25"/>
      <c r="O114" s="25"/>
      <c r="P114" s="25"/>
      <c r="Q114" s="25"/>
    </row>
    <row r="115" spans="1:17">
      <c r="A115" s="14"/>
      <c r="B115" s="17"/>
      <c r="C115" s="17"/>
      <c r="D115" s="17"/>
      <c r="E115" s="17"/>
      <c r="F115" s="17"/>
      <c r="G115" s="17"/>
      <c r="H115" s="17"/>
      <c r="I115" s="17"/>
      <c r="J115" s="17"/>
      <c r="K115" s="17"/>
      <c r="L115" s="17"/>
      <c r="M115" s="17"/>
      <c r="N115" s="17"/>
      <c r="O115" s="17"/>
      <c r="P115" s="17"/>
      <c r="Q115" s="17"/>
    </row>
    <row r="116" spans="1:17" ht="15.75" thickBot="1">
      <c r="A116" s="14"/>
      <c r="B116" s="12"/>
      <c r="C116" s="49" t="s">
        <v>562</v>
      </c>
      <c r="D116" s="49"/>
      <c r="E116" s="49"/>
      <c r="F116" s="49"/>
      <c r="G116" s="49"/>
      <c r="H116" s="49"/>
      <c r="I116" s="49"/>
      <c r="J116" s="49"/>
      <c r="K116" s="49"/>
      <c r="L116" s="49"/>
      <c r="M116" s="49"/>
      <c r="N116" s="49"/>
      <c r="O116" s="49"/>
      <c r="P116" s="49"/>
      <c r="Q116" s="49"/>
    </row>
    <row r="117" spans="1:17" ht="16.5" thickTop="1" thickBot="1">
      <c r="A117" s="14"/>
      <c r="B117" s="12"/>
      <c r="C117" s="134"/>
      <c r="D117" s="134"/>
      <c r="E117" s="134"/>
      <c r="F117" s="12"/>
      <c r="G117" s="51" t="s">
        <v>551</v>
      </c>
      <c r="H117" s="51"/>
      <c r="I117" s="51"/>
      <c r="J117" s="51"/>
      <c r="K117" s="51"/>
      <c r="L117" s="51"/>
      <c r="M117" s="51"/>
      <c r="N117" s="12"/>
      <c r="O117" s="189"/>
      <c r="P117" s="189"/>
      <c r="Q117" s="189"/>
    </row>
    <row r="118" spans="1:17">
      <c r="A118" s="14"/>
      <c r="B118" s="140"/>
      <c r="C118" s="87" t="s">
        <v>532</v>
      </c>
      <c r="D118" s="87"/>
      <c r="E118" s="87"/>
      <c r="F118" s="32"/>
      <c r="G118" s="141" t="s">
        <v>558</v>
      </c>
      <c r="H118" s="141"/>
      <c r="I118" s="141"/>
      <c r="J118" s="74"/>
      <c r="K118" s="141" t="s">
        <v>535</v>
      </c>
      <c r="L118" s="141"/>
      <c r="M118" s="141"/>
      <c r="N118" s="32"/>
      <c r="O118" s="87" t="s">
        <v>536</v>
      </c>
      <c r="P118" s="87"/>
      <c r="Q118" s="87"/>
    </row>
    <row r="119" spans="1:17" ht="15.75" thickBot="1">
      <c r="A119" s="14"/>
      <c r="B119" s="140"/>
      <c r="C119" s="50" t="s">
        <v>533</v>
      </c>
      <c r="D119" s="50"/>
      <c r="E119" s="50"/>
      <c r="F119" s="32"/>
      <c r="G119" s="50" t="s">
        <v>534</v>
      </c>
      <c r="H119" s="50"/>
      <c r="I119" s="50"/>
      <c r="J119" s="32"/>
      <c r="K119" s="50"/>
      <c r="L119" s="50"/>
      <c r="M119" s="50"/>
      <c r="N119" s="32"/>
      <c r="O119" s="50"/>
      <c r="P119" s="50"/>
      <c r="Q119" s="50"/>
    </row>
    <row r="120" spans="1:17">
      <c r="A120" s="14"/>
      <c r="B120" s="42" t="s">
        <v>537</v>
      </c>
      <c r="C120" s="74"/>
      <c r="D120" s="74"/>
      <c r="E120" s="74"/>
      <c r="F120" s="12"/>
      <c r="G120" s="74"/>
      <c r="H120" s="74"/>
      <c r="I120" s="74"/>
      <c r="J120" s="12"/>
      <c r="K120" s="74"/>
      <c r="L120" s="74"/>
      <c r="M120" s="74"/>
      <c r="N120" s="12"/>
      <c r="O120" s="74"/>
      <c r="P120" s="74"/>
      <c r="Q120" s="74"/>
    </row>
    <row r="121" spans="1:17">
      <c r="A121" s="14"/>
      <c r="B121" s="187" t="s">
        <v>552</v>
      </c>
      <c r="C121" s="52"/>
      <c r="D121" s="52"/>
      <c r="E121" s="52"/>
      <c r="F121" s="22"/>
      <c r="G121" s="52"/>
      <c r="H121" s="52"/>
      <c r="I121" s="52"/>
      <c r="J121" s="22"/>
      <c r="K121" s="52"/>
      <c r="L121" s="52"/>
      <c r="M121" s="52"/>
      <c r="N121" s="22"/>
      <c r="O121" s="52"/>
      <c r="P121" s="52"/>
      <c r="Q121" s="52"/>
    </row>
    <row r="122" spans="1:17">
      <c r="A122" s="14"/>
      <c r="B122" s="54" t="s">
        <v>539</v>
      </c>
      <c r="C122" s="39" t="s">
        <v>254</v>
      </c>
      <c r="D122" s="61">
        <v>5.3</v>
      </c>
      <c r="E122" s="32"/>
      <c r="F122" s="32"/>
      <c r="G122" s="39" t="s">
        <v>254</v>
      </c>
      <c r="H122" s="61" t="s">
        <v>339</v>
      </c>
      <c r="I122" s="32"/>
      <c r="J122" s="32"/>
      <c r="K122" s="39" t="s">
        <v>254</v>
      </c>
      <c r="L122" s="61" t="s">
        <v>339</v>
      </c>
      <c r="M122" s="32"/>
      <c r="N122" s="32"/>
      <c r="O122" s="39" t="s">
        <v>254</v>
      </c>
      <c r="P122" s="61">
        <v>5.3</v>
      </c>
      <c r="Q122" s="32"/>
    </row>
    <row r="123" spans="1:17">
      <c r="A123" s="14"/>
      <c r="B123" s="54"/>
      <c r="C123" s="39"/>
      <c r="D123" s="61"/>
      <c r="E123" s="32"/>
      <c r="F123" s="32"/>
      <c r="G123" s="39"/>
      <c r="H123" s="61"/>
      <c r="I123" s="32"/>
      <c r="J123" s="32"/>
      <c r="K123" s="39"/>
      <c r="L123" s="61"/>
      <c r="M123" s="32"/>
      <c r="N123" s="32"/>
      <c r="O123" s="39"/>
      <c r="P123" s="61"/>
      <c r="Q123" s="32"/>
    </row>
    <row r="124" spans="1:17">
      <c r="A124" s="14"/>
      <c r="B124" s="77" t="s">
        <v>541</v>
      </c>
      <c r="C124" s="80">
        <v>16.899999999999999</v>
      </c>
      <c r="D124" s="80"/>
      <c r="E124" s="52"/>
      <c r="F124" s="52"/>
      <c r="G124" s="80" t="s">
        <v>339</v>
      </c>
      <c r="H124" s="80"/>
      <c r="I124" s="52"/>
      <c r="J124" s="52"/>
      <c r="K124" s="80" t="s">
        <v>325</v>
      </c>
      <c r="L124" s="80"/>
      <c r="M124" s="79" t="s">
        <v>283</v>
      </c>
      <c r="N124" s="52"/>
      <c r="O124" s="80">
        <v>16.7</v>
      </c>
      <c r="P124" s="80"/>
      <c r="Q124" s="52"/>
    </row>
    <row r="125" spans="1:17">
      <c r="A125" s="14"/>
      <c r="B125" s="77"/>
      <c r="C125" s="80"/>
      <c r="D125" s="80"/>
      <c r="E125" s="52"/>
      <c r="F125" s="52"/>
      <c r="G125" s="80"/>
      <c r="H125" s="80"/>
      <c r="I125" s="52"/>
      <c r="J125" s="52"/>
      <c r="K125" s="80"/>
      <c r="L125" s="80"/>
      <c r="M125" s="79"/>
      <c r="N125" s="52"/>
      <c r="O125" s="80"/>
      <c r="P125" s="80"/>
      <c r="Q125" s="52"/>
    </row>
    <row r="126" spans="1:17">
      <c r="A126" s="14"/>
      <c r="B126" s="54" t="s">
        <v>554</v>
      </c>
      <c r="C126" s="61">
        <v>5.0999999999999996</v>
      </c>
      <c r="D126" s="61"/>
      <c r="E126" s="32"/>
      <c r="F126" s="32"/>
      <c r="G126" s="61" t="s">
        <v>435</v>
      </c>
      <c r="H126" s="61"/>
      <c r="I126" s="39" t="s">
        <v>283</v>
      </c>
      <c r="J126" s="32"/>
      <c r="K126" s="61" t="s">
        <v>339</v>
      </c>
      <c r="L126" s="61"/>
      <c r="M126" s="32"/>
      <c r="N126" s="32"/>
      <c r="O126" s="61">
        <v>2.2999999999999998</v>
      </c>
      <c r="P126" s="61"/>
      <c r="Q126" s="32"/>
    </row>
    <row r="127" spans="1:17">
      <c r="A127" s="14"/>
      <c r="B127" s="54"/>
      <c r="C127" s="61"/>
      <c r="D127" s="61"/>
      <c r="E127" s="32"/>
      <c r="F127" s="32"/>
      <c r="G127" s="61"/>
      <c r="H127" s="61"/>
      <c r="I127" s="39"/>
      <c r="J127" s="32"/>
      <c r="K127" s="61"/>
      <c r="L127" s="61"/>
      <c r="M127" s="32"/>
      <c r="N127" s="32"/>
      <c r="O127" s="61"/>
      <c r="P127" s="61"/>
      <c r="Q127" s="32"/>
    </row>
    <row r="128" spans="1:17">
      <c r="A128" s="14"/>
      <c r="B128" s="77" t="s">
        <v>317</v>
      </c>
      <c r="C128" s="80">
        <v>3.1</v>
      </c>
      <c r="D128" s="80"/>
      <c r="E128" s="52"/>
      <c r="F128" s="52"/>
      <c r="G128" s="80" t="s">
        <v>339</v>
      </c>
      <c r="H128" s="80"/>
      <c r="I128" s="52"/>
      <c r="J128" s="52"/>
      <c r="K128" s="80" t="s">
        <v>339</v>
      </c>
      <c r="L128" s="80"/>
      <c r="M128" s="52"/>
      <c r="N128" s="52"/>
      <c r="O128" s="80">
        <v>3.1</v>
      </c>
      <c r="P128" s="80"/>
      <c r="Q128" s="52"/>
    </row>
    <row r="129" spans="1:25" ht="15.75" thickBot="1">
      <c r="A129" s="14"/>
      <c r="B129" s="77"/>
      <c r="C129" s="130"/>
      <c r="D129" s="130"/>
      <c r="E129" s="69"/>
      <c r="F129" s="52"/>
      <c r="G129" s="130"/>
      <c r="H129" s="130"/>
      <c r="I129" s="69"/>
      <c r="J129" s="52"/>
      <c r="K129" s="130"/>
      <c r="L129" s="130"/>
      <c r="M129" s="69"/>
      <c r="N129" s="52"/>
      <c r="O129" s="130"/>
      <c r="P129" s="130"/>
      <c r="Q129" s="69"/>
    </row>
    <row r="130" spans="1:25">
      <c r="A130" s="14"/>
      <c r="B130" s="39" t="s">
        <v>555</v>
      </c>
      <c r="C130" s="136" t="s">
        <v>254</v>
      </c>
      <c r="D130" s="139">
        <v>30.4</v>
      </c>
      <c r="E130" s="74"/>
      <c r="F130" s="32"/>
      <c r="G130" s="136" t="s">
        <v>254</v>
      </c>
      <c r="H130" s="139" t="s">
        <v>435</v>
      </c>
      <c r="I130" s="136" t="s">
        <v>283</v>
      </c>
      <c r="J130" s="32"/>
      <c r="K130" s="136" t="s">
        <v>254</v>
      </c>
      <c r="L130" s="139" t="s">
        <v>325</v>
      </c>
      <c r="M130" s="136" t="s">
        <v>283</v>
      </c>
      <c r="N130" s="32"/>
      <c r="O130" s="136" t="s">
        <v>254</v>
      </c>
      <c r="P130" s="139">
        <v>27.4</v>
      </c>
      <c r="Q130" s="74"/>
    </row>
    <row r="131" spans="1:25" ht="15.75" thickBot="1">
      <c r="A131" s="14"/>
      <c r="B131" s="39"/>
      <c r="C131" s="60"/>
      <c r="D131" s="62"/>
      <c r="E131" s="59"/>
      <c r="F131" s="32"/>
      <c r="G131" s="60"/>
      <c r="H131" s="62"/>
      <c r="I131" s="60"/>
      <c r="J131" s="32"/>
      <c r="K131" s="60"/>
      <c r="L131" s="62"/>
      <c r="M131" s="60"/>
      <c r="N131" s="32"/>
      <c r="O131" s="60"/>
      <c r="P131" s="62"/>
      <c r="Q131" s="59"/>
    </row>
    <row r="132" spans="1:25" ht="15.75" thickTop="1">
      <c r="A132" s="14"/>
      <c r="B132" s="182" t="s">
        <v>563</v>
      </c>
      <c r="C132" s="182"/>
      <c r="D132" s="182"/>
      <c r="E132" s="182"/>
      <c r="F132" s="182"/>
      <c r="G132" s="182"/>
      <c r="H132" s="182"/>
      <c r="I132" s="182"/>
      <c r="J132" s="182"/>
      <c r="K132" s="182"/>
      <c r="L132" s="182"/>
      <c r="M132" s="182"/>
      <c r="N132" s="182"/>
      <c r="O132" s="182"/>
      <c r="P132" s="182"/>
      <c r="Q132" s="182"/>
      <c r="R132" s="182"/>
      <c r="S132" s="182"/>
      <c r="T132" s="182"/>
      <c r="U132" s="182"/>
      <c r="V132" s="182"/>
      <c r="W132" s="182"/>
      <c r="X132" s="182"/>
      <c r="Y132" s="182"/>
    </row>
    <row r="133" spans="1:25">
      <c r="A133" s="14"/>
      <c r="B133" s="37" t="s">
        <v>564</v>
      </c>
      <c r="C133" s="37"/>
      <c r="D133" s="37"/>
      <c r="E133" s="37"/>
      <c r="F133" s="37"/>
      <c r="G133" s="37"/>
      <c r="H133" s="37"/>
      <c r="I133" s="37"/>
      <c r="J133" s="37"/>
      <c r="K133" s="37"/>
      <c r="L133" s="37"/>
      <c r="M133" s="37"/>
      <c r="N133" s="37"/>
      <c r="O133" s="37"/>
      <c r="P133" s="37"/>
      <c r="Q133" s="37"/>
      <c r="R133" s="37"/>
      <c r="S133" s="37"/>
      <c r="T133" s="37"/>
      <c r="U133" s="37"/>
      <c r="V133" s="37"/>
      <c r="W133" s="37"/>
      <c r="X133" s="37"/>
      <c r="Y133" s="37"/>
    </row>
    <row r="134" spans="1:25">
      <c r="A134" s="14"/>
      <c r="B134" s="32" t="s">
        <v>565</v>
      </c>
      <c r="C134" s="32"/>
      <c r="D134" s="32"/>
      <c r="E134" s="32"/>
      <c r="F134" s="32"/>
      <c r="G134" s="32"/>
      <c r="H134" s="32"/>
      <c r="I134" s="32"/>
      <c r="J134" s="32"/>
      <c r="K134" s="32"/>
      <c r="L134" s="32"/>
      <c r="M134" s="32"/>
      <c r="N134" s="32"/>
      <c r="O134" s="32"/>
      <c r="P134" s="32"/>
      <c r="Q134" s="32"/>
      <c r="R134" s="32"/>
      <c r="S134" s="32"/>
      <c r="T134" s="32"/>
      <c r="U134" s="32"/>
      <c r="V134" s="32"/>
      <c r="W134" s="32"/>
      <c r="X134" s="32"/>
      <c r="Y134" s="32"/>
    </row>
    <row r="135" spans="1:25">
      <c r="A135" s="14"/>
      <c r="B135" s="25"/>
      <c r="C135" s="25"/>
      <c r="D135" s="25"/>
      <c r="E135" s="25"/>
      <c r="F135" s="25"/>
      <c r="G135" s="25"/>
      <c r="H135" s="25"/>
      <c r="I135" s="25"/>
      <c r="J135" s="25"/>
      <c r="K135" s="25"/>
      <c r="L135" s="25"/>
      <c r="M135" s="25"/>
    </row>
    <row r="136" spans="1:25">
      <c r="A136" s="14"/>
      <c r="B136" s="17"/>
      <c r="C136" s="17"/>
      <c r="D136" s="17"/>
      <c r="E136" s="17"/>
      <c r="F136" s="17"/>
      <c r="G136" s="17"/>
      <c r="H136" s="17"/>
      <c r="I136" s="17"/>
      <c r="J136" s="17"/>
      <c r="K136" s="17"/>
      <c r="L136" s="17"/>
      <c r="M136" s="17"/>
    </row>
    <row r="137" spans="1:25" ht="15.75" thickBot="1">
      <c r="A137" s="14"/>
      <c r="B137" s="40"/>
      <c r="C137" s="49" t="s">
        <v>252</v>
      </c>
      <c r="D137" s="49"/>
      <c r="E137" s="49"/>
      <c r="F137" s="49"/>
      <c r="G137" s="49"/>
      <c r="H137" s="49"/>
      <c r="I137" s="49"/>
      <c r="J137" s="49"/>
      <c r="K137" s="49"/>
      <c r="L137" s="49"/>
      <c r="M137" s="49"/>
    </row>
    <row r="138" spans="1:25" ht="16.5" thickTop="1" thickBot="1">
      <c r="A138" s="14"/>
      <c r="B138" s="40"/>
      <c r="C138" s="51">
        <v>2014</v>
      </c>
      <c r="D138" s="51"/>
      <c r="E138" s="51"/>
      <c r="F138" s="12"/>
      <c r="G138" s="51">
        <v>2013</v>
      </c>
      <c r="H138" s="51"/>
      <c r="I138" s="51"/>
      <c r="J138" s="12"/>
      <c r="K138" s="51">
        <v>2012</v>
      </c>
      <c r="L138" s="51"/>
      <c r="M138" s="51"/>
    </row>
    <row r="139" spans="1:25">
      <c r="A139" s="14"/>
      <c r="B139" s="96" t="s">
        <v>509</v>
      </c>
      <c r="C139" s="99" t="s">
        <v>254</v>
      </c>
      <c r="D139" s="98">
        <v>3.6</v>
      </c>
      <c r="E139" s="53"/>
      <c r="F139" s="52"/>
      <c r="G139" s="114" t="s">
        <v>254</v>
      </c>
      <c r="H139" s="112" t="s">
        <v>435</v>
      </c>
      <c r="I139" s="114" t="s">
        <v>283</v>
      </c>
      <c r="J139" s="52"/>
      <c r="K139" s="114" t="s">
        <v>254</v>
      </c>
      <c r="L139" s="112">
        <v>4.0999999999999996</v>
      </c>
      <c r="M139" s="53"/>
    </row>
    <row r="140" spans="1:25">
      <c r="A140" s="14"/>
      <c r="B140" s="96"/>
      <c r="C140" s="30"/>
      <c r="D140" s="78"/>
      <c r="E140" s="52"/>
      <c r="F140" s="52"/>
      <c r="G140" s="79"/>
      <c r="H140" s="80"/>
      <c r="I140" s="79"/>
      <c r="J140" s="52"/>
      <c r="K140" s="79"/>
      <c r="L140" s="80"/>
      <c r="M140" s="52"/>
    </row>
    <row r="141" spans="1:25">
      <c r="A141" s="14"/>
      <c r="B141" s="88" t="s">
        <v>510</v>
      </c>
      <c r="C141" s="57">
        <v>34.5</v>
      </c>
      <c r="D141" s="57"/>
      <c r="E141" s="32"/>
      <c r="F141" s="32"/>
      <c r="G141" s="61" t="s">
        <v>547</v>
      </c>
      <c r="H141" s="61"/>
      <c r="I141" s="39" t="s">
        <v>283</v>
      </c>
      <c r="J141" s="32"/>
      <c r="K141" s="61" t="s">
        <v>566</v>
      </c>
      <c r="L141" s="61"/>
      <c r="M141" s="39" t="s">
        <v>283</v>
      </c>
    </row>
    <row r="142" spans="1:25" ht="15.75" thickBot="1">
      <c r="A142" s="14"/>
      <c r="B142" s="88"/>
      <c r="C142" s="93"/>
      <c r="D142" s="93"/>
      <c r="E142" s="94"/>
      <c r="F142" s="32"/>
      <c r="G142" s="107"/>
      <c r="H142" s="107"/>
      <c r="I142" s="108"/>
      <c r="J142" s="32"/>
      <c r="K142" s="107"/>
      <c r="L142" s="107"/>
      <c r="M142" s="108"/>
    </row>
    <row r="143" spans="1:25">
      <c r="A143" s="14"/>
      <c r="B143" s="79" t="s">
        <v>130</v>
      </c>
      <c r="C143" s="99" t="s">
        <v>254</v>
      </c>
      <c r="D143" s="98">
        <v>38.1</v>
      </c>
      <c r="E143" s="53"/>
      <c r="F143" s="52"/>
      <c r="G143" s="114" t="s">
        <v>254</v>
      </c>
      <c r="H143" s="112" t="s">
        <v>567</v>
      </c>
      <c r="I143" s="114" t="s">
        <v>283</v>
      </c>
      <c r="J143" s="52"/>
      <c r="K143" s="114" t="s">
        <v>254</v>
      </c>
      <c r="L143" s="112" t="s">
        <v>325</v>
      </c>
      <c r="M143" s="114" t="s">
        <v>283</v>
      </c>
    </row>
    <row r="144" spans="1:25" ht="15.75" thickBot="1">
      <c r="A144" s="14"/>
      <c r="B144" s="79"/>
      <c r="C144" s="100"/>
      <c r="D144" s="103"/>
      <c r="E144" s="102"/>
      <c r="F144" s="52"/>
      <c r="G144" s="116"/>
      <c r="H144" s="118"/>
      <c r="I144" s="116"/>
      <c r="J144" s="52"/>
      <c r="K144" s="116"/>
      <c r="L144" s="118"/>
      <c r="M144" s="116"/>
    </row>
    <row r="145" spans="1:25" ht="15.75" thickTop="1">
      <c r="A145" s="14"/>
      <c r="B145" s="32" t="s">
        <v>568</v>
      </c>
      <c r="C145" s="32"/>
      <c r="D145" s="32"/>
      <c r="E145" s="32"/>
      <c r="F145" s="32"/>
      <c r="G145" s="32"/>
      <c r="H145" s="32"/>
      <c r="I145" s="32"/>
      <c r="J145" s="32"/>
      <c r="K145" s="32"/>
      <c r="L145" s="32"/>
      <c r="M145" s="32"/>
      <c r="N145" s="32"/>
      <c r="O145" s="32"/>
      <c r="P145" s="32"/>
      <c r="Q145" s="32"/>
      <c r="R145" s="32"/>
      <c r="S145" s="32"/>
      <c r="T145" s="32"/>
      <c r="U145" s="32"/>
      <c r="V145" s="32"/>
      <c r="W145" s="32"/>
      <c r="X145" s="32"/>
      <c r="Y145" s="32"/>
    </row>
    <row r="146" spans="1:25">
      <c r="A146" s="14"/>
      <c r="B146" s="32" t="s">
        <v>569</v>
      </c>
      <c r="C146" s="32"/>
      <c r="D146" s="32"/>
      <c r="E146" s="32"/>
      <c r="F146" s="32"/>
      <c r="G146" s="32"/>
      <c r="H146" s="32"/>
      <c r="I146" s="32"/>
      <c r="J146" s="32"/>
      <c r="K146" s="32"/>
      <c r="L146" s="32"/>
      <c r="M146" s="32"/>
      <c r="N146" s="32"/>
      <c r="O146" s="32"/>
      <c r="P146" s="32"/>
      <c r="Q146" s="32"/>
      <c r="R146" s="32"/>
      <c r="S146" s="32"/>
      <c r="T146" s="32"/>
      <c r="U146" s="32"/>
      <c r="V146" s="32"/>
      <c r="W146" s="32"/>
      <c r="X146" s="32"/>
      <c r="Y146" s="32"/>
    </row>
    <row r="147" spans="1:25">
      <c r="A147" s="14"/>
      <c r="B147" s="37" t="s">
        <v>570</v>
      </c>
      <c r="C147" s="37"/>
      <c r="D147" s="37"/>
      <c r="E147" s="37"/>
      <c r="F147" s="37"/>
      <c r="G147" s="37"/>
      <c r="H147" s="37"/>
      <c r="I147" s="37"/>
      <c r="J147" s="37"/>
      <c r="K147" s="37"/>
      <c r="L147" s="37"/>
      <c r="M147" s="37"/>
      <c r="N147" s="37"/>
      <c r="O147" s="37"/>
      <c r="P147" s="37"/>
      <c r="Q147" s="37"/>
      <c r="R147" s="37"/>
      <c r="S147" s="37"/>
      <c r="T147" s="37"/>
      <c r="U147" s="37"/>
      <c r="V147" s="37"/>
      <c r="W147" s="37"/>
      <c r="X147" s="37"/>
      <c r="Y147" s="37"/>
    </row>
    <row r="148" spans="1:25">
      <c r="A148" s="14"/>
      <c r="B148" s="32" t="s">
        <v>571</v>
      </c>
      <c r="C148" s="32"/>
      <c r="D148" s="32"/>
      <c r="E148" s="32"/>
      <c r="F148" s="32"/>
      <c r="G148" s="32"/>
      <c r="H148" s="32"/>
      <c r="I148" s="32"/>
      <c r="J148" s="32"/>
      <c r="K148" s="32"/>
      <c r="L148" s="32"/>
      <c r="M148" s="32"/>
      <c r="N148" s="32"/>
      <c r="O148" s="32"/>
      <c r="P148" s="32"/>
      <c r="Q148" s="32"/>
      <c r="R148" s="32"/>
      <c r="S148" s="32"/>
      <c r="T148" s="32"/>
      <c r="U148" s="32"/>
      <c r="V148" s="32"/>
      <c r="W148" s="32"/>
      <c r="X148" s="32"/>
      <c r="Y148" s="32"/>
    </row>
    <row r="149" spans="1:25">
      <c r="A149" s="14"/>
      <c r="B149" s="25"/>
      <c r="C149" s="25"/>
      <c r="D149" s="25"/>
      <c r="E149" s="25"/>
      <c r="F149" s="25"/>
      <c r="G149" s="25"/>
      <c r="H149" s="25"/>
      <c r="I149" s="25"/>
      <c r="J149" s="25"/>
      <c r="K149" s="25"/>
      <c r="L149" s="25"/>
      <c r="M149" s="25"/>
    </row>
    <row r="150" spans="1:25">
      <c r="A150" s="14"/>
      <c r="B150" s="17"/>
      <c r="C150" s="17"/>
      <c r="D150" s="17"/>
      <c r="E150" s="17"/>
      <c r="F150" s="17"/>
      <c r="G150" s="17"/>
      <c r="H150" s="17"/>
      <c r="I150" s="17"/>
      <c r="J150" s="17"/>
      <c r="K150" s="17"/>
      <c r="L150" s="17"/>
      <c r="M150" s="17"/>
    </row>
    <row r="151" spans="1:25" ht="15.75" thickBot="1">
      <c r="A151" s="14"/>
      <c r="B151" s="40"/>
      <c r="C151" s="49" t="s">
        <v>252</v>
      </c>
      <c r="D151" s="49"/>
      <c r="E151" s="49"/>
      <c r="F151" s="49"/>
      <c r="G151" s="49"/>
      <c r="H151" s="49"/>
      <c r="I151" s="49"/>
      <c r="J151" s="49"/>
      <c r="K151" s="49"/>
      <c r="L151" s="49"/>
      <c r="M151" s="49"/>
    </row>
    <row r="152" spans="1:25" ht="16.5" thickTop="1" thickBot="1">
      <c r="A152" s="14"/>
      <c r="B152" s="40"/>
      <c r="C152" s="51">
        <v>2014</v>
      </c>
      <c r="D152" s="51"/>
      <c r="E152" s="51"/>
      <c r="F152" s="12"/>
      <c r="G152" s="51">
        <v>2013</v>
      </c>
      <c r="H152" s="51"/>
      <c r="I152" s="51"/>
      <c r="J152" s="12"/>
      <c r="K152" s="51">
        <v>2012</v>
      </c>
      <c r="L152" s="51"/>
      <c r="M152" s="51"/>
    </row>
    <row r="153" spans="1:25">
      <c r="A153" s="14"/>
      <c r="B153" s="96" t="s">
        <v>513</v>
      </c>
      <c r="C153" s="99" t="s">
        <v>254</v>
      </c>
      <c r="D153" s="98">
        <v>33.4</v>
      </c>
      <c r="E153" s="53"/>
      <c r="F153" s="52"/>
      <c r="G153" s="114" t="s">
        <v>254</v>
      </c>
      <c r="H153" s="112">
        <v>21.4</v>
      </c>
      <c r="I153" s="53"/>
      <c r="J153" s="52"/>
      <c r="K153" s="114" t="s">
        <v>254</v>
      </c>
      <c r="L153" s="112">
        <v>0.4</v>
      </c>
      <c r="M153" s="53"/>
    </row>
    <row r="154" spans="1:25">
      <c r="A154" s="14"/>
      <c r="B154" s="96"/>
      <c r="C154" s="30"/>
      <c r="D154" s="78"/>
      <c r="E154" s="52"/>
      <c r="F154" s="52"/>
      <c r="G154" s="79"/>
      <c r="H154" s="80"/>
      <c r="I154" s="52"/>
      <c r="J154" s="52"/>
      <c r="K154" s="79"/>
      <c r="L154" s="80"/>
      <c r="M154" s="52"/>
    </row>
    <row r="155" spans="1:25">
      <c r="A155" s="14"/>
      <c r="B155" s="88" t="s">
        <v>514</v>
      </c>
      <c r="C155" s="57">
        <v>1.3</v>
      </c>
      <c r="D155" s="57"/>
      <c r="E155" s="32"/>
      <c r="F155" s="32"/>
      <c r="G155" s="61">
        <v>0.9</v>
      </c>
      <c r="H155" s="61"/>
      <c r="I155" s="32"/>
      <c r="J155" s="32"/>
      <c r="K155" s="61" t="s">
        <v>341</v>
      </c>
      <c r="L155" s="61"/>
      <c r="M155" s="39" t="s">
        <v>283</v>
      </c>
    </row>
    <row r="156" spans="1:25">
      <c r="A156" s="14"/>
      <c r="B156" s="88"/>
      <c r="C156" s="57"/>
      <c r="D156" s="57"/>
      <c r="E156" s="32"/>
      <c r="F156" s="32"/>
      <c r="G156" s="61"/>
      <c r="H156" s="61"/>
      <c r="I156" s="32"/>
      <c r="J156" s="32"/>
      <c r="K156" s="61"/>
      <c r="L156" s="61"/>
      <c r="M156" s="39"/>
    </row>
    <row r="157" spans="1:25">
      <c r="A157" s="14"/>
      <c r="B157" s="86" t="s">
        <v>515</v>
      </c>
      <c r="C157" s="78" t="s">
        <v>572</v>
      </c>
      <c r="D157" s="78"/>
      <c r="E157" s="27" t="s">
        <v>283</v>
      </c>
      <c r="F157" s="22"/>
      <c r="G157" s="80" t="s">
        <v>573</v>
      </c>
      <c r="H157" s="80"/>
      <c r="I157" s="21" t="s">
        <v>283</v>
      </c>
      <c r="J157" s="22"/>
      <c r="K157" s="80" t="s">
        <v>574</v>
      </c>
      <c r="L157" s="80"/>
      <c r="M157" s="21" t="s">
        <v>283</v>
      </c>
    </row>
    <row r="158" spans="1:25">
      <c r="A158" s="14"/>
      <c r="B158" s="88" t="s">
        <v>516</v>
      </c>
      <c r="C158" s="57">
        <v>2.5</v>
      </c>
      <c r="D158" s="57"/>
      <c r="E158" s="32"/>
      <c r="F158" s="32"/>
      <c r="G158" s="61" t="s">
        <v>553</v>
      </c>
      <c r="H158" s="61"/>
      <c r="I158" s="39" t="s">
        <v>283</v>
      </c>
      <c r="J158" s="32"/>
      <c r="K158" s="61" t="s">
        <v>336</v>
      </c>
      <c r="L158" s="61"/>
      <c r="M158" s="39" t="s">
        <v>283</v>
      </c>
    </row>
    <row r="159" spans="1:25" ht="15.75" thickBot="1">
      <c r="A159" s="14"/>
      <c r="B159" s="88"/>
      <c r="C159" s="93"/>
      <c r="D159" s="93"/>
      <c r="E159" s="94"/>
      <c r="F159" s="32"/>
      <c r="G159" s="107"/>
      <c r="H159" s="107"/>
      <c r="I159" s="108"/>
      <c r="J159" s="32"/>
      <c r="K159" s="107"/>
      <c r="L159" s="107"/>
      <c r="M159" s="108"/>
    </row>
    <row r="160" spans="1:25" ht="15.75" thickBot="1">
      <c r="A160" s="14"/>
      <c r="B160" s="21" t="s">
        <v>130</v>
      </c>
      <c r="C160" s="190" t="s">
        <v>254</v>
      </c>
      <c r="D160" s="191" t="s">
        <v>333</v>
      </c>
      <c r="E160" s="190" t="s">
        <v>283</v>
      </c>
      <c r="F160" s="22"/>
      <c r="G160" s="192" t="s">
        <v>254</v>
      </c>
      <c r="H160" s="193" t="s">
        <v>575</v>
      </c>
      <c r="I160" s="192" t="s">
        <v>283</v>
      </c>
      <c r="J160" s="22"/>
      <c r="K160" s="192" t="s">
        <v>254</v>
      </c>
      <c r="L160" s="193" t="s">
        <v>333</v>
      </c>
      <c r="M160" s="192" t="s">
        <v>283</v>
      </c>
    </row>
  </sheetData>
  <mergeCells count="739">
    <mergeCell ref="B147:Y147"/>
    <mergeCell ref="B148:Y148"/>
    <mergeCell ref="B93:Y93"/>
    <mergeCell ref="B132:Y132"/>
    <mergeCell ref="B133:Y133"/>
    <mergeCell ref="B134:Y134"/>
    <mergeCell ref="B145:Y145"/>
    <mergeCell ref="B146:Y146"/>
    <mergeCell ref="B46:Y46"/>
    <mergeCell ref="B47:Y47"/>
    <mergeCell ref="B48:Y48"/>
    <mergeCell ref="B49:Y49"/>
    <mergeCell ref="B50:Y50"/>
    <mergeCell ref="B51:Y51"/>
    <mergeCell ref="B40:Y40"/>
    <mergeCell ref="B41:Y41"/>
    <mergeCell ref="B42:Y42"/>
    <mergeCell ref="B43:Y43"/>
    <mergeCell ref="B44:Y44"/>
    <mergeCell ref="B45:Y45"/>
    <mergeCell ref="B7:Y7"/>
    <mergeCell ref="B8:Y8"/>
    <mergeCell ref="B9:Y9"/>
    <mergeCell ref="B10:Y10"/>
    <mergeCell ref="B11:Y11"/>
    <mergeCell ref="B39:Y39"/>
    <mergeCell ref="K158:L159"/>
    <mergeCell ref="M158:M159"/>
    <mergeCell ref="A1:A2"/>
    <mergeCell ref="B1:Y1"/>
    <mergeCell ref="B2:Y2"/>
    <mergeCell ref="B3:Y3"/>
    <mergeCell ref="A4:A160"/>
    <mergeCell ref="B4:Y4"/>
    <mergeCell ref="B5:Y5"/>
    <mergeCell ref="B6:Y6"/>
    <mergeCell ref="C157:D157"/>
    <mergeCell ref="G157:H157"/>
    <mergeCell ref="K157:L157"/>
    <mergeCell ref="B158:B159"/>
    <mergeCell ref="C158:D159"/>
    <mergeCell ref="E158:E159"/>
    <mergeCell ref="F158:F159"/>
    <mergeCell ref="G158:H159"/>
    <mergeCell ref="I158:I159"/>
    <mergeCell ref="J158:J159"/>
    <mergeCell ref="M153:M154"/>
    <mergeCell ref="B155:B156"/>
    <mergeCell ref="C155:D156"/>
    <mergeCell ref="E155:E156"/>
    <mergeCell ref="F155:F156"/>
    <mergeCell ref="G155:H156"/>
    <mergeCell ref="I155:I156"/>
    <mergeCell ref="J155:J156"/>
    <mergeCell ref="K155:L156"/>
    <mergeCell ref="M155:M156"/>
    <mergeCell ref="G153:G154"/>
    <mergeCell ref="H153:H154"/>
    <mergeCell ref="I153:I154"/>
    <mergeCell ref="J153:J154"/>
    <mergeCell ref="K153:K154"/>
    <mergeCell ref="L153:L154"/>
    <mergeCell ref="B149:M149"/>
    <mergeCell ref="C151:M151"/>
    <mergeCell ref="C152:E152"/>
    <mergeCell ref="G152:I152"/>
    <mergeCell ref="K152:M152"/>
    <mergeCell ref="B153:B154"/>
    <mergeCell ref="C153:C154"/>
    <mergeCell ref="D153:D154"/>
    <mergeCell ref="E153:E154"/>
    <mergeCell ref="F153:F154"/>
    <mergeCell ref="H143:H144"/>
    <mergeCell ref="I143:I144"/>
    <mergeCell ref="J143:J144"/>
    <mergeCell ref="K143:K144"/>
    <mergeCell ref="L143:L144"/>
    <mergeCell ref="M143:M144"/>
    <mergeCell ref="I141:I142"/>
    <mergeCell ref="J141:J142"/>
    <mergeCell ref="K141:L142"/>
    <mergeCell ref="M141:M142"/>
    <mergeCell ref="B143:B144"/>
    <mergeCell ref="C143:C144"/>
    <mergeCell ref="D143:D144"/>
    <mergeCell ref="E143:E144"/>
    <mergeCell ref="F143:F144"/>
    <mergeCell ref="G143:G144"/>
    <mergeCell ref="I139:I140"/>
    <mergeCell ref="J139:J140"/>
    <mergeCell ref="K139:K140"/>
    <mergeCell ref="L139:L140"/>
    <mergeCell ref="M139:M140"/>
    <mergeCell ref="B141:B142"/>
    <mergeCell ref="C141:D142"/>
    <mergeCell ref="E141:E142"/>
    <mergeCell ref="F141:F142"/>
    <mergeCell ref="G141:H142"/>
    <mergeCell ref="C138:E138"/>
    <mergeCell ref="G138:I138"/>
    <mergeCell ref="K138:M138"/>
    <mergeCell ref="B139:B140"/>
    <mergeCell ref="C139:C140"/>
    <mergeCell ref="D139:D140"/>
    <mergeCell ref="E139:E140"/>
    <mergeCell ref="F139:F140"/>
    <mergeCell ref="G139:G140"/>
    <mergeCell ref="H139:H140"/>
    <mergeCell ref="N130:N131"/>
    <mergeCell ref="O130:O131"/>
    <mergeCell ref="P130:P131"/>
    <mergeCell ref="Q130:Q131"/>
    <mergeCell ref="B135:M135"/>
    <mergeCell ref="C137:M137"/>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C121:E121"/>
    <mergeCell ref="G121:I121"/>
    <mergeCell ref="K121:M121"/>
    <mergeCell ref="O121:Q121"/>
    <mergeCell ref="B122:B123"/>
    <mergeCell ref="C122:C123"/>
    <mergeCell ref="D122:D123"/>
    <mergeCell ref="E122:E123"/>
    <mergeCell ref="F122:F123"/>
    <mergeCell ref="G122:G123"/>
    <mergeCell ref="K118:M119"/>
    <mergeCell ref="N118:N119"/>
    <mergeCell ref="O118:Q119"/>
    <mergeCell ref="C120:E120"/>
    <mergeCell ref="G120:I120"/>
    <mergeCell ref="K120:M120"/>
    <mergeCell ref="O120:Q120"/>
    <mergeCell ref="C117:E117"/>
    <mergeCell ref="G117:M117"/>
    <mergeCell ref="O117:Q117"/>
    <mergeCell ref="B118:B119"/>
    <mergeCell ref="C118:E118"/>
    <mergeCell ref="C119:E119"/>
    <mergeCell ref="F118:F119"/>
    <mergeCell ref="G118:I118"/>
    <mergeCell ref="G119:I119"/>
    <mergeCell ref="J118:J119"/>
    <mergeCell ref="N112:N113"/>
    <mergeCell ref="O112:O113"/>
    <mergeCell ref="P112:P113"/>
    <mergeCell ref="Q112:Q113"/>
    <mergeCell ref="B114:Q114"/>
    <mergeCell ref="C116:Q116"/>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C101:E101"/>
    <mergeCell ref="G101:I101"/>
    <mergeCell ref="K101:M101"/>
    <mergeCell ref="O101:Q101"/>
    <mergeCell ref="B102:B103"/>
    <mergeCell ref="C102:C103"/>
    <mergeCell ref="D102:D103"/>
    <mergeCell ref="E102:E103"/>
    <mergeCell ref="F102:F103"/>
    <mergeCell ref="G102:G103"/>
    <mergeCell ref="G99:I99"/>
    <mergeCell ref="J98:J99"/>
    <mergeCell ref="K98:M99"/>
    <mergeCell ref="N98:N99"/>
    <mergeCell ref="O98:Q99"/>
    <mergeCell ref="C100:E100"/>
    <mergeCell ref="G100:I100"/>
    <mergeCell ref="K100:M100"/>
    <mergeCell ref="O100:Q100"/>
    <mergeCell ref="B94:Q94"/>
    <mergeCell ref="C96:Q96"/>
    <mergeCell ref="C97:E97"/>
    <mergeCell ref="G97:M97"/>
    <mergeCell ref="O97:Q97"/>
    <mergeCell ref="B98:B99"/>
    <mergeCell ref="C98:E98"/>
    <mergeCell ref="C99:E99"/>
    <mergeCell ref="F98:F99"/>
    <mergeCell ref="G98:I98"/>
    <mergeCell ref="N90:N91"/>
    <mergeCell ref="O90:O91"/>
    <mergeCell ref="P90:P91"/>
    <mergeCell ref="Q90:Q91"/>
    <mergeCell ref="C92:E92"/>
    <mergeCell ref="G92:I92"/>
    <mergeCell ref="K92:M92"/>
    <mergeCell ref="O92:Q92"/>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K78:M79"/>
    <mergeCell ref="N78:N79"/>
    <mergeCell ref="O78:Q79"/>
    <mergeCell ref="C80:E80"/>
    <mergeCell ref="G80:I80"/>
    <mergeCell ref="K80:M80"/>
    <mergeCell ref="O80:Q80"/>
    <mergeCell ref="C77:E77"/>
    <mergeCell ref="G77:M77"/>
    <mergeCell ref="O77:Q77"/>
    <mergeCell ref="B78:B79"/>
    <mergeCell ref="C78:E78"/>
    <mergeCell ref="C79:E79"/>
    <mergeCell ref="F78:F79"/>
    <mergeCell ref="G78:I78"/>
    <mergeCell ref="G79:I79"/>
    <mergeCell ref="J78:J79"/>
    <mergeCell ref="N72:N73"/>
    <mergeCell ref="O72:O73"/>
    <mergeCell ref="P72:P73"/>
    <mergeCell ref="Q72:Q73"/>
    <mergeCell ref="B74:Q74"/>
    <mergeCell ref="C76:Q76"/>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G57:I57"/>
    <mergeCell ref="J56:J57"/>
    <mergeCell ref="K56:M57"/>
    <mergeCell ref="N56:N57"/>
    <mergeCell ref="O56:Q57"/>
    <mergeCell ref="C58:E58"/>
    <mergeCell ref="G58:I58"/>
    <mergeCell ref="K58:M58"/>
    <mergeCell ref="O58:Q58"/>
    <mergeCell ref="B52:Q52"/>
    <mergeCell ref="C54:Q54"/>
    <mergeCell ref="C55:E55"/>
    <mergeCell ref="G55:M55"/>
    <mergeCell ref="O55:Q55"/>
    <mergeCell ref="B56:B57"/>
    <mergeCell ref="C56:E56"/>
    <mergeCell ref="C57:E57"/>
    <mergeCell ref="F56:F57"/>
    <mergeCell ref="G56:I56"/>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V16:V17"/>
    <mergeCell ref="W16:Y17"/>
    <mergeCell ref="C18:E18"/>
    <mergeCell ref="G18:I18"/>
    <mergeCell ref="K18:M18"/>
    <mergeCell ref="O18:Q18"/>
    <mergeCell ref="S18:U18"/>
    <mergeCell ref="W18:Y18"/>
    <mergeCell ref="K16:M17"/>
    <mergeCell ref="N16:N17"/>
    <mergeCell ref="O16:Q16"/>
    <mergeCell ref="O17:Q17"/>
    <mergeCell ref="R16:R17"/>
    <mergeCell ref="S16:U17"/>
    <mergeCell ref="B16:B17"/>
    <mergeCell ref="C16:E16"/>
    <mergeCell ref="C17:E17"/>
    <mergeCell ref="F16:F17"/>
    <mergeCell ref="G16:I17"/>
    <mergeCell ref="J16:J17"/>
    <mergeCell ref="B12:Y12"/>
    <mergeCell ref="C14:M14"/>
    <mergeCell ref="O14:Y14"/>
    <mergeCell ref="C15:E15"/>
    <mergeCell ref="G15:M15"/>
    <mergeCell ref="O15:Q15"/>
    <mergeCell ref="S15:Y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33"/>
  <sheetViews>
    <sheetView showGridLines="0" workbookViewId="0"/>
  </sheetViews>
  <sheetFormatPr defaultRowHeight="15"/>
  <cols>
    <col min="1" max="1" width="32.5703125" bestFit="1" customWidth="1"/>
    <col min="2" max="3" width="36.5703125" bestFit="1" customWidth="1"/>
    <col min="4" max="4" width="33.42578125" customWidth="1"/>
    <col min="5" max="5" width="8.85546875" customWidth="1"/>
    <col min="6" max="7" width="18.7109375" customWidth="1"/>
    <col min="8" max="8" width="33.42578125" customWidth="1"/>
    <col min="9" max="9" width="34.7109375" customWidth="1"/>
    <col min="10" max="10" width="14.85546875" customWidth="1"/>
    <col min="11" max="11" width="22.5703125" customWidth="1"/>
    <col min="12" max="12" width="29.7109375" customWidth="1"/>
    <col min="13" max="13" width="7.28515625" customWidth="1"/>
    <col min="14" max="14" width="30.7109375" customWidth="1"/>
    <col min="15" max="15" width="10" customWidth="1"/>
    <col min="16" max="16" width="33.42578125" customWidth="1"/>
    <col min="17" max="17" width="18.7109375" customWidth="1"/>
    <col min="18" max="18" width="10" customWidth="1"/>
    <col min="19" max="19" width="8.5703125" customWidth="1"/>
    <col min="20" max="20" width="33.42578125" customWidth="1"/>
    <col min="21" max="21" width="6.85546875" customWidth="1"/>
    <col min="22" max="22" width="34.7109375" customWidth="1"/>
    <col min="23" max="23" width="8.5703125" customWidth="1"/>
    <col min="24" max="24" width="17.7109375" customWidth="1"/>
    <col min="25" max="25" width="6.85546875" customWidth="1"/>
    <col min="26" max="26" width="34.7109375" customWidth="1"/>
    <col min="27" max="27" width="8.5703125" customWidth="1"/>
    <col min="28" max="28" width="14.42578125" customWidth="1"/>
    <col min="29" max="29" width="5.28515625" customWidth="1"/>
    <col min="30" max="30" width="34.7109375" customWidth="1"/>
    <col min="31" max="31" width="8.5703125" customWidth="1"/>
    <col min="32" max="32" width="14.42578125" customWidth="1"/>
    <col min="33" max="33" width="6.85546875" customWidth="1"/>
    <col min="34" max="34" width="34.7109375" customWidth="1"/>
    <col min="35" max="35" width="8.5703125" customWidth="1"/>
    <col min="36" max="36" width="21" customWidth="1"/>
    <col min="37" max="37" width="34.7109375" customWidth="1"/>
  </cols>
  <sheetData>
    <row r="1" spans="1:37" ht="15" customHeight="1">
      <c r="A1" s="9" t="s">
        <v>57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c r="A3" s="3" t="s">
        <v>577</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c r="AK3" s="35"/>
    </row>
    <row r="4" spans="1:37">
      <c r="A4" s="14" t="s">
        <v>576</v>
      </c>
      <c r="B4" s="36" t="s">
        <v>578</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row>
    <row r="5" spans="1:37">
      <c r="A5" s="14"/>
      <c r="B5" s="32" t="s">
        <v>579</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row>
    <row r="6" spans="1:37">
      <c r="A6" s="14"/>
      <c r="B6" s="17"/>
      <c r="C6" s="17"/>
    </row>
    <row r="7" spans="1:37" ht="63.75">
      <c r="A7" s="14"/>
      <c r="B7" s="164" t="s">
        <v>396</v>
      </c>
      <c r="C7" s="183" t="s">
        <v>580</v>
      </c>
    </row>
    <row r="8" spans="1:37">
      <c r="A8" s="14"/>
      <c r="B8" s="17"/>
      <c r="C8" s="17"/>
    </row>
    <row r="9" spans="1:37" ht="153">
      <c r="A9" s="14"/>
      <c r="B9" s="164" t="s">
        <v>396</v>
      </c>
      <c r="C9" s="183" t="s">
        <v>581</v>
      </c>
    </row>
    <row r="10" spans="1:37">
      <c r="A10" s="14"/>
      <c r="B10" s="17"/>
      <c r="C10" s="17"/>
    </row>
    <row r="11" spans="1:37" ht="165.75">
      <c r="A11" s="14"/>
      <c r="B11" s="164" t="s">
        <v>396</v>
      </c>
      <c r="C11" s="183" t="s">
        <v>582</v>
      </c>
    </row>
    <row r="12" spans="1:37">
      <c r="A12" s="14"/>
      <c r="B12" s="32" t="s">
        <v>583</v>
      </c>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32"/>
      <c r="AH12" s="32"/>
      <c r="AI12" s="32"/>
      <c r="AJ12" s="32"/>
      <c r="AK12" s="32"/>
    </row>
    <row r="13" spans="1:37">
      <c r="A13" s="14"/>
      <c r="B13" s="25"/>
      <c r="C13" s="25"/>
      <c r="D13" s="25"/>
      <c r="E13" s="25"/>
      <c r="F13" s="25"/>
      <c r="G13" s="25"/>
      <c r="H13" s="25"/>
      <c r="I13" s="25"/>
      <c r="J13" s="25"/>
      <c r="K13" s="25"/>
      <c r="L13" s="25"/>
      <c r="M13" s="25"/>
      <c r="N13" s="25"/>
      <c r="O13" s="25"/>
      <c r="P13" s="25"/>
      <c r="Q13" s="25"/>
      <c r="R13" s="25"/>
      <c r="S13" s="25"/>
      <c r="T13" s="25"/>
      <c r="U13" s="25"/>
    </row>
    <row r="14" spans="1:37">
      <c r="A14" s="14"/>
      <c r="B14" s="17"/>
      <c r="C14" s="17"/>
      <c r="D14" s="17"/>
      <c r="E14" s="17"/>
      <c r="F14" s="17"/>
      <c r="G14" s="17"/>
      <c r="H14" s="17"/>
      <c r="I14" s="17"/>
      <c r="J14" s="17"/>
      <c r="K14" s="17"/>
      <c r="L14" s="17"/>
      <c r="M14" s="17"/>
      <c r="N14" s="17"/>
      <c r="O14" s="17"/>
      <c r="P14" s="17"/>
      <c r="Q14" s="17"/>
      <c r="R14" s="17"/>
      <c r="S14" s="17"/>
      <c r="T14" s="17"/>
      <c r="U14" s="17"/>
    </row>
    <row r="15" spans="1:37" ht="15.75" thickBot="1">
      <c r="A15" s="14"/>
      <c r="B15" s="40"/>
      <c r="C15" s="50" t="s">
        <v>279</v>
      </c>
      <c r="D15" s="50"/>
      <c r="E15" s="50"/>
      <c r="F15" s="50"/>
      <c r="G15" s="50"/>
      <c r="H15" s="50"/>
      <c r="I15" s="50"/>
      <c r="J15" s="50"/>
      <c r="K15" s="50"/>
      <c r="L15" s="50"/>
      <c r="M15" s="50"/>
      <c r="N15" s="50"/>
      <c r="O15" s="50"/>
      <c r="P15" s="50"/>
      <c r="Q15" s="50"/>
      <c r="R15" s="50"/>
      <c r="S15" s="50"/>
      <c r="T15" s="50"/>
      <c r="U15" s="50"/>
    </row>
    <row r="16" spans="1:37">
      <c r="A16" s="14"/>
      <c r="B16" s="140"/>
      <c r="C16" s="141" t="s">
        <v>472</v>
      </c>
      <c r="D16" s="141"/>
      <c r="E16" s="141"/>
      <c r="F16" s="74"/>
      <c r="G16" s="141" t="s">
        <v>278</v>
      </c>
      <c r="H16" s="141"/>
      <c r="I16" s="141"/>
      <c r="J16" s="74"/>
      <c r="K16" s="141" t="s">
        <v>584</v>
      </c>
      <c r="L16" s="141"/>
      <c r="M16" s="141"/>
      <c r="N16" s="74"/>
      <c r="O16" s="141" t="s">
        <v>585</v>
      </c>
      <c r="P16" s="141"/>
      <c r="Q16" s="141"/>
      <c r="R16" s="74"/>
      <c r="S16" s="141" t="s">
        <v>586</v>
      </c>
      <c r="T16" s="141"/>
      <c r="U16" s="141"/>
    </row>
    <row r="17" spans="1:21" ht="15.75" thickBot="1">
      <c r="A17" s="14"/>
      <c r="B17" s="140"/>
      <c r="C17" s="50" t="s">
        <v>425</v>
      </c>
      <c r="D17" s="50"/>
      <c r="E17" s="50"/>
      <c r="F17" s="32"/>
      <c r="G17" s="50"/>
      <c r="H17" s="50"/>
      <c r="I17" s="50"/>
      <c r="J17" s="32"/>
      <c r="K17" s="50"/>
      <c r="L17" s="50"/>
      <c r="M17" s="50"/>
      <c r="N17" s="32"/>
      <c r="O17" s="50"/>
      <c r="P17" s="50"/>
      <c r="Q17" s="50"/>
      <c r="R17" s="32"/>
      <c r="S17" s="50"/>
      <c r="T17" s="50"/>
      <c r="U17" s="50"/>
    </row>
    <row r="18" spans="1:21" ht="24.75">
      <c r="A18" s="14"/>
      <c r="B18" s="194" t="s">
        <v>587</v>
      </c>
      <c r="C18" s="53"/>
      <c r="D18" s="53"/>
      <c r="E18" s="53"/>
      <c r="F18" s="22"/>
      <c r="G18" s="53"/>
      <c r="H18" s="53"/>
      <c r="I18" s="53"/>
      <c r="J18" s="22"/>
      <c r="K18" s="53"/>
      <c r="L18" s="53"/>
      <c r="M18" s="53"/>
      <c r="N18" s="22"/>
      <c r="O18" s="53"/>
      <c r="P18" s="53"/>
      <c r="Q18" s="53"/>
      <c r="R18" s="22"/>
      <c r="S18" s="53"/>
      <c r="T18" s="53"/>
      <c r="U18" s="53"/>
    </row>
    <row r="19" spans="1:21">
      <c r="A19" s="14"/>
      <c r="B19" s="195" t="s">
        <v>588</v>
      </c>
      <c r="C19" s="32"/>
      <c r="D19" s="32"/>
      <c r="E19" s="32"/>
      <c r="F19" s="12"/>
      <c r="G19" s="32"/>
      <c r="H19" s="32"/>
      <c r="I19" s="32"/>
      <c r="J19" s="12"/>
      <c r="K19" s="32"/>
      <c r="L19" s="32"/>
      <c r="M19" s="32"/>
      <c r="N19" s="12"/>
      <c r="O19" s="32"/>
      <c r="P19" s="32"/>
      <c r="Q19" s="32"/>
      <c r="R19" s="12"/>
      <c r="S19" s="32"/>
      <c r="T19" s="32"/>
      <c r="U19" s="32"/>
    </row>
    <row r="20" spans="1:21">
      <c r="A20" s="14"/>
      <c r="B20" s="196" t="s">
        <v>589</v>
      </c>
      <c r="C20" s="52"/>
      <c r="D20" s="52"/>
      <c r="E20" s="52"/>
      <c r="F20" s="22"/>
      <c r="G20" s="52"/>
      <c r="H20" s="52"/>
      <c r="I20" s="52"/>
      <c r="J20" s="22"/>
      <c r="K20" s="52"/>
      <c r="L20" s="52"/>
      <c r="M20" s="52"/>
      <c r="N20" s="22"/>
      <c r="O20" s="52"/>
      <c r="P20" s="52"/>
      <c r="Q20" s="52"/>
      <c r="R20" s="22"/>
      <c r="S20" s="52"/>
      <c r="T20" s="52"/>
      <c r="U20" s="52"/>
    </row>
    <row r="21" spans="1:21">
      <c r="A21" s="14"/>
      <c r="B21" s="202" t="s">
        <v>281</v>
      </c>
      <c r="C21" s="203" t="s">
        <v>254</v>
      </c>
      <c r="D21" s="204">
        <v>409.9</v>
      </c>
      <c r="E21" s="32"/>
      <c r="F21" s="32"/>
      <c r="G21" s="203" t="s">
        <v>254</v>
      </c>
      <c r="H21" s="204">
        <v>409.9</v>
      </c>
      <c r="I21" s="32"/>
      <c r="J21" s="32"/>
      <c r="K21" s="203" t="s">
        <v>254</v>
      </c>
      <c r="L21" s="204" t="s">
        <v>339</v>
      </c>
      <c r="M21" s="32"/>
      <c r="N21" s="32"/>
      <c r="O21" s="203" t="s">
        <v>254</v>
      </c>
      <c r="P21" s="204">
        <v>409.9</v>
      </c>
      <c r="Q21" s="32"/>
      <c r="R21" s="32"/>
      <c r="S21" s="203" t="s">
        <v>254</v>
      </c>
      <c r="T21" s="204" t="s">
        <v>339</v>
      </c>
      <c r="U21" s="32"/>
    </row>
    <row r="22" spans="1:21">
      <c r="A22" s="14"/>
      <c r="B22" s="202"/>
      <c r="C22" s="203"/>
      <c r="D22" s="204"/>
      <c r="E22" s="32"/>
      <c r="F22" s="32"/>
      <c r="G22" s="203"/>
      <c r="H22" s="204"/>
      <c r="I22" s="32"/>
      <c r="J22" s="32"/>
      <c r="K22" s="203"/>
      <c r="L22" s="204"/>
      <c r="M22" s="32"/>
      <c r="N22" s="32"/>
      <c r="O22" s="203"/>
      <c r="P22" s="204"/>
      <c r="Q22" s="32"/>
      <c r="R22" s="32"/>
      <c r="S22" s="203"/>
      <c r="T22" s="204"/>
      <c r="U22" s="32"/>
    </row>
    <row r="23" spans="1:21">
      <c r="A23" s="14"/>
      <c r="B23" s="205" t="s">
        <v>284</v>
      </c>
      <c r="C23" s="206">
        <v>829.2</v>
      </c>
      <c r="D23" s="206"/>
      <c r="E23" s="52"/>
      <c r="F23" s="52"/>
      <c r="G23" s="206">
        <v>829.2</v>
      </c>
      <c r="H23" s="206"/>
      <c r="I23" s="52"/>
      <c r="J23" s="52"/>
      <c r="K23" s="206" t="s">
        <v>339</v>
      </c>
      <c r="L23" s="206"/>
      <c r="M23" s="52"/>
      <c r="N23" s="52"/>
      <c r="O23" s="206">
        <v>829.2</v>
      </c>
      <c r="P23" s="206"/>
      <c r="Q23" s="52"/>
      <c r="R23" s="52"/>
      <c r="S23" s="206" t="s">
        <v>339</v>
      </c>
      <c r="T23" s="206"/>
      <c r="U23" s="52"/>
    </row>
    <row r="24" spans="1:21">
      <c r="A24" s="14"/>
      <c r="B24" s="205"/>
      <c r="C24" s="206"/>
      <c r="D24" s="206"/>
      <c r="E24" s="52"/>
      <c r="F24" s="52"/>
      <c r="G24" s="206"/>
      <c r="H24" s="206"/>
      <c r="I24" s="52"/>
      <c r="J24" s="52"/>
      <c r="K24" s="206"/>
      <c r="L24" s="206"/>
      <c r="M24" s="52"/>
      <c r="N24" s="52"/>
      <c r="O24" s="206"/>
      <c r="P24" s="206"/>
      <c r="Q24" s="52"/>
      <c r="R24" s="52"/>
      <c r="S24" s="206"/>
      <c r="T24" s="206"/>
      <c r="U24" s="52"/>
    </row>
    <row r="25" spans="1:21">
      <c r="A25" s="14"/>
      <c r="B25" s="202" t="s">
        <v>286</v>
      </c>
      <c r="C25" s="207">
        <v>19192.5</v>
      </c>
      <c r="D25" s="207"/>
      <c r="E25" s="32"/>
      <c r="F25" s="32"/>
      <c r="G25" s="207">
        <v>19192.5</v>
      </c>
      <c r="H25" s="207"/>
      <c r="I25" s="32"/>
      <c r="J25" s="32"/>
      <c r="K25" s="204" t="s">
        <v>339</v>
      </c>
      <c r="L25" s="204"/>
      <c r="M25" s="32"/>
      <c r="N25" s="32"/>
      <c r="O25" s="207">
        <v>19120.900000000001</v>
      </c>
      <c r="P25" s="207"/>
      <c r="Q25" s="32"/>
      <c r="R25" s="32"/>
      <c r="S25" s="204">
        <v>71.599999999999994</v>
      </c>
      <c r="T25" s="204"/>
      <c r="U25" s="32"/>
    </row>
    <row r="26" spans="1:21">
      <c r="A26" s="14"/>
      <c r="B26" s="202"/>
      <c r="C26" s="207"/>
      <c r="D26" s="207"/>
      <c r="E26" s="32"/>
      <c r="F26" s="32"/>
      <c r="G26" s="207"/>
      <c r="H26" s="207"/>
      <c r="I26" s="32"/>
      <c r="J26" s="32"/>
      <c r="K26" s="204"/>
      <c r="L26" s="204"/>
      <c r="M26" s="32"/>
      <c r="N26" s="32"/>
      <c r="O26" s="207"/>
      <c r="P26" s="207"/>
      <c r="Q26" s="32"/>
      <c r="R26" s="32"/>
      <c r="S26" s="204"/>
      <c r="T26" s="204"/>
      <c r="U26" s="32"/>
    </row>
    <row r="27" spans="1:21">
      <c r="A27" s="14"/>
      <c r="B27" s="205" t="s">
        <v>288</v>
      </c>
      <c r="C27" s="208">
        <v>2921.4</v>
      </c>
      <c r="D27" s="208"/>
      <c r="E27" s="52"/>
      <c r="F27" s="52"/>
      <c r="G27" s="208">
        <v>2921.4</v>
      </c>
      <c r="H27" s="208"/>
      <c r="I27" s="52"/>
      <c r="J27" s="52"/>
      <c r="K27" s="206" t="s">
        <v>339</v>
      </c>
      <c r="L27" s="206"/>
      <c r="M27" s="52"/>
      <c r="N27" s="52"/>
      <c r="O27" s="208">
        <v>2921.4</v>
      </c>
      <c r="P27" s="208"/>
      <c r="Q27" s="52"/>
      <c r="R27" s="52"/>
      <c r="S27" s="206" t="s">
        <v>339</v>
      </c>
      <c r="T27" s="206"/>
      <c r="U27" s="52"/>
    </row>
    <row r="28" spans="1:21">
      <c r="A28" s="14"/>
      <c r="B28" s="205"/>
      <c r="C28" s="208"/>
      <c r="D28" s="208"/>
      <c r="E28" s="52"/>
      <c r="F28" s="52"/>
      <c r="G28" s="208"/>
      <c r="H28" s="208"/>
      <c r="I28" s="52"/>
      <c r="J28" s="52"/>
      <c r="K28" s="206"/>
      <c r="L28" s="206"/>
      <c r="M28" s="52"/>
      <c r="N28" s="52"/>
      <c r="O28" s="208"/>
      <c r="P28" s="208"/>
      <c r="Q28" s="52"/>
      <c r="R28" s="52"/>
      <c r="S28" s="206"/>
      <c r="T28" s="206"/>
      <c r="U28" s="52"/>
    </row>
    <row r="29" spans="1:21">
      <c r="A29" s="14"/>
      <c r="B29" s="202" t="s">
        <v>290</v>
      </c>
      <c r="C29" s="207">
        <v>1333.9</v>
      </c>
      <c r="D29" s="207"/>
      <c r="E29" s="32"/>
      <c r="F29" s="32"/>
      <c r="G29" s="207">
        <v>1333.9</v>
      </c>
      <c r="H29" s="207"/>
      <c r="I29" s="32"/>
      <c r="J29" s="32"/>
      <c r="K29" s="204" t="s">
        <v>339</v>
      </c>
      <c r="L29" s="204"/>
      <c r="M29" s="32"/>
      <c r="N29" s="32"/>
      <c r="O29" s="207">
        <v>1331.4</v>
      </c>
      <c r="P29" s="207"/>
      <c r="Q29" s="32"/>
      <c r="R29" s="32"/>
      <c r="S29" s="204">
        <v>2.5</v>
      </c>
      <c r="T29" s="204"/>
      <c r="U29" s="32"/>
    </row>
    <row r="30" spans="1:21">
      <c r="A30" s="14"/>
      <c r="B30" s="202"/>
      <c r="C30" s="207"/>
      <c r="D30" s="207"/>
      <c r="E30" s="32"/>
      <c r="F30" s="32"/>
      <c r="G30" s="207"/>
      <c r="H30" s="207"/>
      <c r="I30" s="32"/>
      <c r="J30" s="32"/>
      <c r="K30" s="204"/>
      <c r="L30" s="204"/>
      <c r="M30" s="32"/>
      <c r="N30" s="32"/>
      <c r="O30" s="207"/>
      <c r="P30" s="207"/>
      <c r="Q30" s="32"/>
      <c r="R30" s="32"/>
      <c r="S30" s="204"/>
      <c r="T30" s="204"/>
      <c r="U30" s="32"/>
    </row>
    <row r="31" spans="1:21">
      <c r="A31" s="14"/>
      <c r="B31" s="205" t="s">
        <v>292</v>
      </c>
      <c r="C31" s="206">
        <v>692.5</v>
      </c>
      <c r="D31" s="206"/>
      <c r="E31" s="52"/>
      <c r="F31" s="52"/>
      <c r="G31" s="206">
        <v>692.5</v>
      </c>
      <c r="H31" s="206"/>
      <c r="I31" s="52"/>
      <c r="J31" s="52"/>
      <c r="K31" s="206" t="s">
        <v>339</v>
      </c>
      <c r="L31" s="206"/>
      <c r="M31" s="52"/>
      <c r="N31" s="52"/>
      <c r="O31" s="206">
        <v>620.79999999999995</v>
      </c>
      <c r="P31" s="206"/>
      <c r="Q31" s="52"/>
      <c r="R31" s="52"/>
      <c r="S31" s="206">
        <v>71.7</v>
      </c>
      <c r="T31" s="206"/>
      <c r="U31" s="52"/>
    </row>
    <row r="32" spans="1:21" ht="15.75" thickBot="1">
      <c r="A32" s="14"/>
      <c r="B32" s="205"/>
      <c r="C32" s="209"/>
      <c r="D32" s="209"/>
      <c r="E32" s="69"/>
      <c r="F32" s="52"/>
      <c r="G32" s="209"/>
      <c r="H32" s="209"/>
      <c r="I32" s="69"/>
      <c r="J32" s="52"/>
      <c r="K32" s="209"/>
      <c r="L32" s="209"/>
      <c r="M32" s="69"/>
      <c r="N32" s="52"/>
      <c r="O32" s="209"/>
      <c r="P32" s="209"/>
      <c r="Q32" s="69"/>
      <c r="R32" s="52"/>
      <c r="S32" s="209"/>
      <c r="T32" s="209"/>
      <c r="U32" s="69"/>
    </row>
    <row r="33" spans="1:21">
      <c r="A33" s="14"/>
      <c r="B33" s="210" t="s">
        <v>590</v>
      </c>
      <c r="C33" s="211">
        <v>25379.4</v>
      </c>
      <c r="D33" s="211"/>
      <c r="E33" s="74"/>
      <c r="F33" s="32"/>
      <c r="G33" s="211">
        <v>25379.4</v>
      </c>
      <c r="H33" s="211"/>
      <c r="I33" s="74"/>
      <c r="J33" s="32"/>
      <c r="K33" s="212" t="s">
        <v>339</v>
      </c>
      <c r="L33" s="212"/>
      <c r="M33" s="74"/>
      <c r="N33" s="32"/>
      <c r="O33" s="211">
        <v>25233.599999999999</v>
      </c>
      <c r="P33" s="211"/>
      <c r="Q33" s="74"/>
      <c r="R33" s="32"/>
      <c r="S33" s="212">
        <v>145.80000000000001</v>
      </c>
      <c r="T33" s="212"/>
      <c r="U33" s="74"/>
    </row>
    <row r="34" spans="1:21">
      <c r="A34" s="14"/>
      <c r="B34" s="210"/>
      <c r="C34" s="207"/>
      <c r="D34" s="207"/>
      <c r="E34" s="32"/>
      <c r="F34" s="32"/>
      <c r="G34" s="207"/>
      <c r="H34" s="207"/>
      <c r="I34" s="32"/>
      <c r="J34" s="32"/>
      <c r="K34" s="204"/>
      <c r="L34" s="204"/>
      <c r="M34" s="32"/>
      <c r="N34" s="32"/>
      <c r="O34" s="207"/>
      <c r="P34" s="207"/>
      <c r="Q34" s="32"/>
      <c r="R34" s="32"/>
      <c r="S34" s="204"/>
      <c r="T34" s="204"/>
      <c r="U34" s="32"/>
    </row>
    <row r="35" spans="1:21">
      <c r="A35" s="14"/>
      <c r="B35" s="213" t="s">
        <v>296</v>
      </c>
      <c r="C35" s="206">
        <v>120.5</v>
      </c>
      <c r="D35" s="206"/>
      <c r="E35" s="52"/>
      <c r="F35" s="52"/>
      <c r="G35" s="206">
        <v>120.5</v>
      </c>
      <c r="H35" s="206"/>
      <c r="I35" s="52"/>
      <c r="J35" s="52"/>
      <c r="K35" s="206">
        <v>62.8</v>
      </c>
      <c r="L35" s="206"/>
      <c r="M35" s="52"/>
      <c r="N35" s="52"/>
      <c r="O35" s="206">
        <v>57.7</v>
      </c>
      <c r="P35" s="206"/>
      <c r="Q35" s="52"/>
      <c r="R35" s="52"/>
      <c r="S35" s="206" t="s">
        <v>339</v>
      </c>
      <c r="T35" s="206"/>
      <c r="U35" s="52"/>
    </row>
    <row r="36" spans="1:21">
      <c r="A36" s="14"/>
      <c r="B36" s="213"/>
      <c r="C36" s="206"/>
      <c r="D36" s="206"/>
      <c r="E36" s="52"/>
      <c r="F36" s="52"/>
      <c r="G36" s="206"/>
      <c r="H36" s="206"/>
      <c r="I36" s="52"/>
      <c r="J36" s="52"/>
      <c r="K36" s="206"/>
      <c r="L36" s="206"/>
      <c r="M36" s="52"/>
      <c r="N36" s="52"/>
      <c r="O36" s="206"/>
      <c r="P36" s="206"/>
      <c r="Q36" s="52"/>
      <c r="R36" s="52"/>
      <c r="S36" s="206"/>
      <c r="T36" s="206"/>
      <c r="U36" s="52"/>
    </row>
    <row r="37" spans="1:21">
      <c r="A37" s="14"/>
      <c r="B37" s="210" t="s">
        <v>361</v>
      </c>
      <c r="C37" s="204">
        <v>532</v>
      </c>
      <c r="D37" s="204"/>
      <c r="E37" s="32"/>
      <c r="F37" s="32"/>
      <c r="G37" s="204">
        <v>532</v>
      </c>
      <c r="H37" s="204"/>
      <c r="I37" s="32"/>
      <c r="J37" s="32"/>
      <c r="K37" s="204">
        <v>531.6</v>
      </c>
      <c r="L37" s="204"/>
      <c r="M37" s="32"/>
      <c r="N37" s="32"/>
      <c r="O37" s="204" t="s">
        <v>339</v>
      </c>
      <c r="P37" s="204"/>
      <c r="Q37" s="32"/>
      <c r="R37" s="32"/>
      <c r="S37" s="204">
        <v>0.4</v>
      </c>
      <c r="T37" s="204"/>
      <c r="U37" s="32"/>
    </row>
    <row r="38" spans="1:21">
      <c r="A38" s="14"/>
      <c r="B38" s="210"/>
      <c r="C38" s="204"/>
      <c r="D38" s="204"/>
      <c r="E38" s="32"/>
      <c r="F38" s="32"/>
      <c r="G38" s="204"/>
      <c r="H38" s="204"/>
      <c r="I38" s="32"/>
      <c r="J38" s="32"/>
      <c r="K38" s="204"/>
      <c r="L38" s="204"/>
      <c r="M38" s="32"/>
      <c r="N38" s="32"/>
      <c r="O38" s="204"/>
      <c r="P38" s="204"/>
      <c r="Q38" s="32"/>
      <c r="R38" s="32"/>
      <c r="S38" s="204"/>
      <c r="T38" s="204"/>
      <c r="U38" s="32"/>
    </row>
    <row r="39" spans="1:21">
      <c r="A39" s="14"/>
      <c r="B39" s="214" t="s">
        <v>591</v>
      </c>
      <c r="C39" s="206">
        <v>71.5</v>
      </c>
      <c r="D39" s="206"/>
      <c r="E39" s="52"/>
      <c r="F39" s="52"/>
      <c r="G39" s="206">
        <v>71.5</v>
      </c>
      <c r="H39" s="206"/>
      <c r="I39" s="52"/>
      <c r="J39" s="52"/>
      <c r="K39" s="206" t="s">
        <v>339</v>
      </c>
      <c r="L39" s="206"/>
      <c r="M39" s="52"/>
      <c r="N39" s="52"/>
      <c r="O39" s="206" t="s">
        <v>339</v>
      </c>
      <c r="P39" s="206"/>
      <c r="Q39" s="52"/>
      <c r="R39" s="52"/>
      <c r="S39" s="206">
        <v>71.5</v>
      </c>
      <c r="T39" s="206"/>
      <c r="U39" s="52"/>
    </row>
    <row r="40" spans="1:21">
      <c r="A40" s="14"/>
      <c r="B40" s="214"/>
      <c r="C40" s="206"/>
      <c r="D40" s="206"/>
      <c r="E40" s="52"/>
      <c r="F40" s="52"/>
      <c r="G40" s="206"/>
      <c r="H40" s="206"/>
      <c r="I40" s="52"/>
      <c r="J40" s="52"/>
      <c r="K40" s="206"/>
      <c r="L40" s="206"/>
      <c r="M40" s="52"/>
      <c r="N40" s="52"/>
      <c r="O40" s="206"/>
      <c r="P40" s="206"/>
      <c r="Q40" s="52"/>
      <c r="R40" s="52"/>
      <c r="S40" s="206"/>
      <c r="T40" s="206"/>
      <c r="U40" s="52"/>
    </row>
    <row r="41" spans="1:21">
      <c r="A41" s="14"/>
      <c r="B41" s="197" t="s">
        <v>592</v>
      </c>
      <c r="C41" s="32"/>
      <c r="D41" s="32"/>
      <c r="E41" s="32"/>
      <c r="F41" s="12"/>
      <c r="G41" s="32"/>
      <c r="H41" s="32"/>
      <c r="I41" s="32"/>
      <c r="J41" s="12"/>
      <c r="K41" s="32"/>
      <c r="L41" s="32"/>
      <c r="M41" s="32"/>
      <c r="N41" s="12"/>
      <c r="O41" s="32"/>
      <c r="P41" s="32"/>
      <c r="Q41" s="32"/>
      <c r="R41" s="12"/>
      <c r="S41" s="32"/>
      <c r="T41" s="32"/>
      <c r="U41" s="32"/>
    </row>
    <row r="42" spans="1:21">
      <c r="A42" s="14"/>
      <c r="B42" s="205" t="s">
        <v>513</v>
      </c>
      <c r="C42" s="206">
        <v>71</v>
      </c>
      <c r="D42" s="206"/>
      <c r="E42" s="52"/>
      <c r="F42" s="52"/>
      <c r="G42" s="206">
        <v>71</v>
      </c>
      <c r="H42" s="206"/>
      <c r="I42" s="52"/>
      <c r="J42" s="52"/>
      <c r="K42" s="206" t="s">
        <v>339</v>
      </c>
      <c r="L42" s="206"/>
      <c r="M42" s="52"/>
      <c r="N42" s="52"/>
      <c r="O42" s="206">
        <v>68.599999999999994</v>
      </c>
      <c r="P42" s="206"/>
      <c r="Q42" s="52"/>
      <c r="R42" s="52"/>
      <c r="S42" s="206">
        <v>2.4</v>
      </c>
      <c r="T42" s="206"/>
      <c r="U42" s="52"/>
    </row>
    <row r="43" spans="1:21">
      <c r="A43" s="14"/>
      <c r="B43" s="205"/>
      <c r="C43" s="206"/>
      <c r="D43" s="206"/>
      <c r="E43" s="52"/>
      <c r="F43" s="52"/>
      <c r="G43" s="206"/>
      <c r="H43" s="206"/>
      <c r="I43" s="52"/>
      <c r="J43" s="52"/>
      <c r="K43" s="206"/>
      <c r="L43" s="206"/>
      <c r="M43" s="52"/>
      <c r="N43" s="52"/>
      <c r="O43" s="206"/>
      <c r="P43" s="206"/>
      <c r="Q43" s="52"/>
      <c r="R43" s="52"/>
      <c r="S43" s="206"/>
      <c r="T43" s="206"/>
      <c r="U43" s="52"/>
    </row>
    <row r="44" spans="1:21">
      <c r="A44" s="14"/>
      <c r="B44" s="202" t="s">
        <v>317</v>
      </c>
      <c r="C44" s="204">
        <v>24.8</v>
      </c>
      <c r="D44" s="204"/>
      <c r="E44" s="32"/>
      <c r="F44" s="32"/>
      <c r="G44" s="204">
        <v>24.8</v>
      </c>
      <c r="H44" s="204"/>
      <c r="I44" s="32"/>
      <c r="J44" s="32"/>
      <c r="K44" s="204">
        <v>0.6</v>
      </c>
      <c r="L44" s="204"/>
      <c r="M44" s="32"/>
      <c r="N44" s="32"/>
      <c r="O44" s="204">
        <v>20.7</v>
      </c>
      <c r="P44" s="204"/>
      <c r="Q44" s="32"/>
      <c r="R44" s="32"/>
      <c r="S44" s="204">
        <v>3.5</v>
      </c>
      <c r="T44" s="204"/>
      <c r="U44" s="32"/>
    </row>
    <row r="45" spans="1:21" ht="15.75" thickBot="1">
      <c r="A45" s="14"/>
      <c r="B45" s="202"/>
      <c r="C45" s="215"/>
      <c r="D45" s="215"/>
      <c r="E45" s="94"/>
      <c r="F45" s="32"/>
      <c r="G45" s="215"/>
      <c r="H45" s="215"/>
      <c r="I45" s="94"/>
      <c r="J45" s="32"/>
      <c r="K45" s="215"/>
      <c r="L45" s="215"/>
      <c r="M45" s="94"/>
      <c r="N45" s="32"/>
      <c r="O45" s="215"/>
      <c r="P45" s="215"/>
      <c r="Q45" s="94"/>
      <c r="R45" s="32"/>
      <c r="S45" s="215"/>
      <c r="T45" s="215"/>
      <c r="U45" s="94"/>
    </row>
    <row r="46" spans="1:21">
      <c r="A46" s="14"/>
      <c r="B46" s="213" t="s">
        <v>593</v>
      </c>
      <c r="C46" s="216">
        <v>95.8</v>
      </c>
      <c r="D46" s="216"/>
      <c r="E46" s="53"/>
      <c r="F46" s="52"/>
      <c r="G46" s="216">
        <v>95.8</v>
      </c>
      <c r="H46" s="216"/>
      <c r="I46" s="53"/>
      <c r="J46" s="52"/>
      <c r="K46" s="216">
        <v>0.6</v>
      </c>
      <c r="L46" s="216"/>
      <c r="M46" s="53"/>
      <c r="N46" s="52"/>
      <c r="O46" s="216">
        <v>89.3</v>
      </c>
      <c r="P46" s="216"/>
      <c r="Q46" s="53"/>
      <c r="R46" s="52"/>
      <c r="S46" s="216">
        <v>5.9</v>
      </c>
      <c r="T46" s="216"/>
      <c r="U46" s="53"/>
    </row>
    <row r="47" spans="1:21" ht="15.75" thickBot="1">
      <c r="A47" s="14"/>
      <c r="B47" s="213"/>
      <c r="C47" s="209"/>
      <c r="D47" s="209"/>
      <c r="E47" s="69"/>
      <c r="F47" s="52"/>
      <c r="G47" s="209"/>
      <c r="H47" s="209"/>
      <c r="I47" s="69"/>
      <c r="J47" s="52"/>
      <c r="K47" s="209"/>
      <c r="L47" s="209"/>
      <c r="M47" s="69"/>
      <c r="N47" s="52"/>
      <c r="O47" s="209"/>
      <c r="P47" s="209"/>
      <c r="Q47" s="69"/>
      <c r="R47" s="52"/>
      <c r="S47" s="209"/>
      <c r="T47" s="209"/>
      <c r="U47" s="69"/>
    </row>
    <row r="48" spans="1:21">
      <c r="A48" s="14"/>
      <c r="B48" s="217" t="s">
        <v>594</v>
      </c>
      <c r="C48" s="211">
        <v>26199.200000000001</v>
      </c>
      <c r="D48" s="211"/>
      <c r="E48" s="74"/>
      <c r="F48" s="32"/>
      <c r="G48" s="211">
        <v>26199.200000000001</v>
      </c>
      <c r="H48" s="211"/>
      <c r="I48" s="74"/>
      <c r="J48" s="32"/>
      <c r="K48" s="212">
        <v>595</v>
      </c>
      <c r="L48" s="212"/>
      <c r="M48" s="74"/>
      <c r="N48" s="32"/>
      <c r="O48" s="211">
        <v>25380.6</v>
      </c>
      <c r="P48" s="211"/>
      <c r="Q48" s="74"/>
      <c r="R48" s="32"/>
      <c r="S48" s="212">
        <v>223.6</v>
      </c>
      <c r="T48" s="212"/>
      <c r="U48" s="74"/>
    </row>
    <row r="49" spans="1:21">
      <c r="A49" s="14"/>
      <c r="B49" s="217"/>
      <c r="C49" s="207"/>
      <c r="D49" s="207"/>
      <c r="E49" s="32"/>
      <c r="F49" s="32"/>
      <c r="G49" s="207"/>
      <c r="H49" s="207"/>
      <c r="I49" s="32"/>
      <c r="J49" s="32"/>
      <c r="K49" s="204"/>
      <c r="L49" s="204"/>
      <c r="M49" s="32"/>
      <c r="N49" s="32"/>
      <c r="O49" s="207"/>
      <c r="P49" s="207"/>
      <c r="Q49" s="32"/>
      <c r="R49" s="32"/>
      <c r="S49" s="204"/>
      <c r="T49" s="204"/>
      <c r="U49" s="32"/>
    </row>
    <row r="50" spans="1:21">
      <c r="A50" s="14"/>
      <c r="B50" s="214" t="s">
        <v>45</v>
      </c>
      <c r="C50" s="206">
        <v>949.8</v>
      </c>
      <c r="D50" s="206"/>
      <c r="E50" s="52"/>
      <c r="F50" s="52"/>
      <c r="G50" s="206">
        <v>949.8</v>
      </c>
      <c r="H50" s="206"/>
      <c r="I50" s="52"/>
      <c r="J50" s="52"/>
      <c r="K50" s="206">
        <v>949.8</v>
      </c>
      <c r="L50" s="206"/>
      <c r="M50" s="52"/>
      <c r="N50" s="52"/>
      <c r="O50" s="206" t="s">
        <v>339</v>
      </c>
      <c r="P50" s="206"/>
      <c r="Q50" s="52"/>
      <c r="R50" s="52"/>
      <c r="S50" s="206" t="s">
        <v>339</v>
      </c>
      <c r="T50" s="206"/>
      <c r="U50" s="52"/>
    </row>
    <row r="51" spans="1:21" ht="15.75" thickBot="1">
      <c r="A51" s="14"/>
      <c r="B51" s="214"/>
      <c r="C51" s="209"/>
      <c r="D51" s="209"/>
      <c r="E51" s="69"/>
      <c r="F51" s="52"/>
      <c r="G51" s="209"/>
      <c r="H51" s="209"/>
      <c r="I51" s="69"/>
      <c r="J51" s="52"/>
      <c r="K51" s="209"/>
      <c r="L51" s="209"/>
      <c r="M51" s="69"/>
      <c r="N51" s="52"/>
      <c r="O51" s="209"/>
      <c r="P51" s="209"/>
      <c r="Q51" s="69"/>
      <c r="R51" s="52"/>
      <c r="S51" s="209"/>
      <c r="T51" s="209"/>
      <c r="U51" s="69"/>
    </row>
    <row r="52" spans="1:21">
      <c r="A52" s="14"/>
      <c r="B52" s="218" t="s">
        <v>595</v>
      </c>
      <c r="C52" s="219" t="s">
        <v>254</v>
      </c>
      <c r="D52" s="211">
        <v>27149</v>
      </c>
      <c r="E52" s="74"/>
      <c r="F52" s="32"/>
      <c r="G52" s="219" t="s">
        <v>254</v>
      </c>
      <c r="H52" s="211">
        <v>27149</v>
      </c>
      <c r="I52" s="74"/>
      <c r="J52" s="32"/>
      <c r="K52" s="219" t="s">
        <v>254</v>
      </c>
      <c r="L52" s="211">
        <v>1544.8</v>
      </c>
      <c r="M52" s="74"/>
      <c r="N52" s="32"/>
      <c r="O52" s="219" t="s">
        <v>254</v>
      </c>
      <c r="P52" s="211">
        <v>25380.6</v>
      </c>
      <c r="Q52" s="74"/>
      <c r="R52" s="32"/>
      <c r="S52" s="219" t="s">
        <v>254</v>
      </c>
      <c r="T52" s="212">
        <v>223.6</v>
      </c>
      <c r="U52" s="74"/>
    </row>
    <row r="53" spans="1:21" ht="15.75" thickBot="1">
      <c r="A53" s="14"/>
      <c r="B53" s="218"/>
      <c r="C53" s="220"/>
      <c r="D53" s="221"/>
      <c r="E53" s="59"/>
      <c r="F53" s="32"/>
      <c r="G53" s="220"/>
      <c r="H53" s="221"/>
      <c r="I53" s="59"/>
      <c r="J53" s="32"/>
      <c r="K53" s="220"/>
      <c r="L53" s="221"/>
      <c r="M53" s="59"/>
      <c r="N53" s="32"/>
      <c r="O53" s="220"/>
      <c r="P53" s="221"/>
      <c r="Q53" s="59"/>
      <c r="R53" s="32"/>
      <c r="S53" s="220"/>
      <c r="T53" s="222"/>
      <c r="U53" s="59"/>
    </row>
    <row r="54" spans="1:21" ht="15.75" thickTop="1">
      <c r="A54" s="14"/>
      <c r="B54" s="199" t="s">
        <v>596</v>
      </c>
      <c r="C54" s="63"/>
      <c r="D54" s="63"/>
      <c r="E54" s="63"/>
      <c r="F54" s="22"/>
      <c r="G54" s="63"/>
      <c r="H54" s="63"/>
      <c r="I54" s="63"/>
      <c r="J54" s="22"/>
      <c r="K54" s="63"/>
      <c r="L54" s="63"/>
      <c r="M54" s="63"/>
      <c r="N54" s="22"/>
      <c r="O54" s="63"/>
      <c r="P54" s="63"/>
      <c r="Q54" s="63"/>
      <c r="R54" s="22"/>
      <c r="S54" s="63"/>
      <c r="T54" s="63"/>
      <c r="U54" s="63"/>
    </row>
    <row r="55" spans="1:21">
      <c r="A55" s="14"/>
      <c r="B55" s="223" t="s">
        <v>515</v>
      </c>
      <c r="C55" s="204">
        <v>230.1</v>
      </c>
      <c r="D55" s="204"/>
      <c r="E55" s="32"/>
      <c r="F55" s="32"/>
      <c r="G55" s="204">
        <v>230.1</v>
      </c>
      <c r="H55" s="204"/>
      <c r="I55" s="32"/>
      <c r="J55" s="32"/>
      <c r="K55" s="204" t="s">
        <v>339</v>
      </c>
      <c r="L55" s="204"/>
      <c r="M55" s="32"/>
      <c r="N55" s="32"/>
      <c r="O55" s="204" t="s">
        <v>339</v>
      </c>
      <c r="P55" s="204"/>
      <c r="Q55" s="32"/>
      <c r="R55" s="32"/>
      <c r="S55" s="204">
        <v>230.1</v>
      </c>
      <c r="T55" s="204"/>
      <c r="U55" s="32"/>
    </row>
    <row r="56" spans="1:21">
      <c r="A56" s="14"/>
      <c r="B56" s="223"/>
      <c r="C56" s="204"/>
      <c r="D56" s="204"/>
      <c r="E56" s="32"/>
      <c r="F56" s="32"/>
      <c r="G56" s="204"/>
      <c r="H56" s="204"/>
      <c r="I56" s="32"/>
      <c r="J56" s="32"/>
      <c r="K56" s="204"/>
      <c r="L56" s="204"/>
      <c r="M56" s="32"/>
      <c r="N56" s="32"/>
      <c r="O56" s="204"/>
      <c r="P56" s="204"/>
      <c r="Q56" s="32"/>
      <c r="R56" s="32"/>
      <c r="S56" s="204"/>
      <c r="T56" s="204"/>
      <c r="U56" s="32"/>
    </row>
    <row r="57" spans="1:21">
      <c r="A57" s="14"/>
      <c r="B57" s="224" t="s">
        <v>510</v>
      </c>
      <c r="C57" s="206">
        <v>10.199999999999999</v>
      </c>
      <c r="D57" s="206"/>
      <c r="E57" s="52"/>
      <c r="F57" s="52"/>
      <c r="G57" s="206">
        <v>10.199999999999999</v>
      </c>
      <c r="H57" s="206"/>
      <c r="I57" s="52"/>
      <c r="J57" s="52"/>
      <c r="K57" s="206" t="s">
        <v>339</v>
      </c>
      <c r="L57" s="206"/>
      <c r="M57" s="52"/>
      <c r="N57" s="52"/>
      <c r="O57" s="206">
        <v>10.199999999999999</v>
      </c>
      <c r="P57" s="206"/>
      <c r="Q57" s="52"/>
      <c r="R57" s="52"/>
      <c r="S57" s="206" t="s">
        <v>339</v>
      </c>
      <c r="T57" s="206"/>
      <c r="U57" s="52"/>
    </row>
    <row r="58" spans="1:21" ht="15.75" thickBot="1">
      <c r="A58" s="14"/>
      <c r="B58" s="224"/>
      <c r="C58" s="209"/>
      <c r="D58" s="209"/>
      <c r="E58" s="69"/>
      <c r="F58" s="52"/>
      <c r="G58" s="209"/>
      <c r="H58" s="209"/>
      <c r="I58" s="69"/>
      <c r="J58" s="52"/>
      <c r="K58" s="209"/>
      <c r="L58" s="209"/>
      <c r="M58" s="69"/>
      <c r="N58" s="52"/>
      <c r="O58" s="209"/>
      <c r="P58" s="209"/>
      <c r="Q58" s="69"/>
      <c r="R58" s="52"/>
      <c r="S58" s="209"/>
      <c r="T58" s="209"/>
      <c r="U58" s="69"/>
    </row>
    <row r="59" spans="1:21">
      <c r="A59" s="14"/>
      <c r="B59" s="218" t="s">
        <v>597</v>
      </c>
      <c r="C59" s="219" t="s">
        <v>254</v>
      </c>
      <c r="D59" s="212">
        <v>240.3</v>
      </c>
      <c r="E59" s="74"/>
      <c r="F59" s="32"/>
      <c r="G59" s="219" t="s">
        <v>254</v>
      </c>
      <c r="H59" s="212">
        <v>240.3</v>
      </c>
      <c r="I59" s="74"/>
      <c r="J59" s="32"/>
      <c r="K59" s="219" t="s">
        <v>254</v>
      </c>
      <c r="L59" s="212" t="s">
        <v>339</v>
      </c>
      <c r="M59" s="74"/>
      <c r="N59" s="32"/>
      <c r="O59" s="219" t="s">
        <v>254</v>
      </c>
      <c r="P59" s="212">
        <v>10.199999999999999</v>
      </c>
      <c r="Q59" s="74"/>
      <c r="R59" s="32"/>
      <c r="S59" s="219" t="s">
        <v>254</v>
      </c>
      <c r="T59" s="212">
        <v>230.1</v>
      </c>
      <c r="U59" s="74"/>
    </row>
    <row r="60" spans="1:21" ht="15.75" thickBot="1">
      <c r="A60" s="14"/>
      <c r="B60" s="218"/>
      <c r="C60" s="220"/>
      <c r="D60" s="222"/>
      <c r="E60" s="59"/>
      <c r="F60" s="32"/>
      <c r="G60" s="220"/>
      <c r="H60" s="222"/>
      <c r="I60" s="59"/>
      <c r="J60" s="32"/>
      <c r="K60" s="220"/>
      <c r="L60" s="222"/>
      <c r="M60" s="59"/>
      <c r="N60" s="32"/>
      <c r="O60" s="220"/>
      <c r="P60" s="222"/>
      <c r="Q60" s="59"/>
      <c r="R60" s="32"/>
      <c r="S60" s="220"/>
      <c r="T60" s="222"/>
      <c r="U60" s="59"/>
    </row>
    <row r="61" spans="1:21" ht="15.75" thickTop="1">
      <c r="A61" s="14"/>
      <c r="B61" s="12"/>
      <c r="C61" s="161"/>
      <c r="D61" s="161"/>
      <c r="E61" s="161"/>
      <c r="F61" s="12"/>
      <c r="G61" s="161"/>
      <c r="H61" s="161"/>
      <c r="I61" s="161"/>
      <c r="J61" s="12"/>
      <c r="K61" s="161"/>
      <c r="L61" s="161"/>
      <c r="M61" s="161"/>
      <c r="N61" s="12"/>
      <c r="O61" s="161"/>
      <c r="P61" s="161"/>
      <c r="Q61" s="161"/>
      <c r="R61" s="12"/>
      <c r="S61" s="161"/>
      <c r="T61" s="161"/>
      <c r="U61" s="161"/>
    </row>
    <row r="62" spans="1:21" ht="24.75">
      <c r="A62" s="14"/>
      <c r="B62" s="194" t="s">
        <v>598</v>
      </c>
      <c r="C62" s="52"/>
      <c r="D62" s="52"/>
      <c r="E62" s="52"/>
      <c r="F62" s="22"/>
      <c r="G62" s="52"/>
      <c r="H62" s="52"/>
      <c r="I62" s="52"/>
      <c r="J62" s="22"/>
      <c r="K62" s="52"/>
      <c r="L62" s="52"/>
      <c r="M62" s="52"/>
      <c r="N62" s="22"/>
      <c r="O62" s="52"/>
      <c r="P62" s="52"/>
      <c r="Q62" s="52"/>
      <c r="R62" s="22"/>
      <c r="S62" s="52"/>
      <c r="T62" s="52"/>
      <c r="U62" s="52"/>
    </row>
    <row r="63" spans="1:21">
      <c r="A63" s="14"/>
      <c r="B63" s="195" t="s">
        <v>588</v>
      </c>
      <c r="C63" s="32"/>
      <c r="D63" s="32"/>
      <c r="E63" s="32"/>
      <c r="F63" s="12"/>
      <c r="G63" s="32"/>
      <c r="H63" s="32"/>
      <c r="I63" s="32"/>
      <c r="J63" s="12"/>
      <c r="K63" s="32"/>
      <c r="L63" s="32"/>
      <c r="M63" s="32"/>
      <c r="N63" s="12"/>
      <c r="O63" s="32"/>
      <c r="P63" s="32"/>
      <c r="Q63" s="32"/>
      <c r="R63" s="12"/>
      <c r="S63" s="32"/>
      <c r="T63" s="32"/>
      <c r="U63" s="32"/>
    </row>
    <row r="64" spans="1:21">
      <c r="A64" s="14"/>
      <c r="B64" s="224" t="s">
        <v>362</v>
      </c>
      <c r="C64" s="225" t="s">
        <v>254</v>
      </c>
      <c r="D64" s="208">
        <v>4130.1000000000004</v>
      </c>
      <c r="E64" s="52"/>
      <c r="F64" s="52"/>
      <c r="G64" s="225" t="s">
        <v>254</v>
      </c>
      <c r="H64" s="208">
        <v>4375.8</v>
      </c>
      <c r="I64" s="52"/>
      <c r="J64" s="52"/>
      <c r="K64" s="225" t="s">
        <v>254</v>
      </c>
      <c r="L64" s="206" t="s">
        <v>339</v>
      </c>
      <c r="M64" s="52"/>
      <c r="N64" s="52"/>
      <c r="O64" s="225" t="s">
        <v>254</v>
      </c>
      <c r="P64" s="206" t="s">
        <v>339</v>
      </c>
      <c r="Q64" s="52"/>
      <c r="R64" s="52"/>
      <c r="S64" s="225" t="s">
        <v>254</v>
      </c>
      <c r="T64" s="208">
        <v>4375.8</v>
      </c>
      <c r="U64" s="52"/>
    </row>
    <row r="65" spans="1:21">
      <c r="A65" s="14"/>
      <c r="B65" s="224"/>
      <c r="C65" s="225"/>
      <c r="D65" s="208"/>
      <c r="E65" s="52"/>
      <c r="F65" s="52"/>
      <c r="G65" s="225"/>
      <c r="H65" s="208"/>
      <c r="I65" s="52"/>
      <c r="J65" s="52"/>
      <c r="K65" s="225"/>
      <c r="L65" s="206"/>
      <c r="M65" s="52"/>
      <c r="N65" s="52"/>
      <c r="O65" s="225"/>
      <c r="P65" s="206"/>
      <c r="Q65" s="52"/>
      <c r="R65" s="52"/>
      <c r="S65" s="225"/>
      <c r="T65" s="208"/>
      <c r="U65" s="52"/>
    </row>
    <row r="66" spans="1:21">
      <c r="A66" s="14"/>
      <c r="B66" s="217" t="s">
        <v>599</v>
      </c>
      <c r="C66" s="204">
        <v>238.4</v>
      </c>
      <c r="D66" s="204"/>
      <c r="E66" s="32"/>
      <c r="F66" s="32"/>
      <c r="G66" s="204">
        <v>226.6</v>
      </c>
      <c r="H66" s="204"/>
      <c r="I66" s="32"/>
      <c r="J66" s="32"/>
      <c r="K66" s="204" t="s">
        <v>339</v>
      </c>
      <c r="L66" s="204"/>
      <c r="M66" s="32"/>
      <c r="N66" s="32"/>
      <c r="O66" s="204">
        <v>226.6</v>
      </c>
      <c r="P66" s="204"/>
      <c r="Q66" s="32"/>
      <c r="R66" s="32"/>
      <c r="S66" s="204" t="s">
        <v>339</v>
      </c>
      <c r="T66" s="204"/>
      <c r="U66" s="32"/>
    </row>
    <row r="67" spans="1:21">
      <c r="A67" s="14"/>
      <c r="B67" s="217"/>
      <c r="C67" s="204"/>
      <c r="D67" s="204"/>
      <c r="E67" s="32"/>
      <c r="F67" s="32"/>
      <c r="G67" s="204"/>
      <c r="H67" s="204"/>
      <c r="I67" s="32"/>
      <c r="J67" s="32"/>
      <c r="K67" s="204"/>
      <c r="L67" s="204"/>
      <c r="M67" s="32"/>
      <c r="N67" s="32"/>
      <c r="O67" s="204"/>
      <c r="P67" s="204"/>
      <c r="Q67" s="32"/>
      <c r="R67" s="32"/>
      <c r="S67" s="204"/>
      <c r="T67" s="204"/>
      <c r="U67" s="32"/>
    </row>
    <row r="68" spans="1:21">
      <c r="A68" s="14"/>
      <c r="B68" s="224" t="s">
        <v>40</v>
      </c>
      <c r="C68" s="206">
        <v>158.80000000000001</v>
      </c>
      <c r="D68" s="206"/>
      <c r="E68" s="52"/>
      <c r="F68" s="52"/>
      <c r="G68" s="206">
        <v>158.80000000000001</v>
      </c>
      <c r="H68" s="206"/>
      <c r="I68" s="52"/>
      <c r="J68" s="52"/>
      <c r="K68" s="206">
        <v>158.80000000000001</v>
      </c>
      <c r="L68" s="206"/>
      <c r="M68" s="52"/>
      <c r="N68" s="52"/>
      <c r="O68" s="206" t="s">
        <v>339</v>
      </c>
      <c r="P68" s="206"/>
      <c r="Q68" s="52"/>
      <c r="R68" s="52"/>
      <c r="S68" s="206" t="s">
        <v>339</v>
      </c>
      <c r="T68" s="206"/>
      <c r="U68" s="52"/>
    </row>
    <row r="69" spans="1:21">
      <c r="A69" s="14"/>
      <c r="B69" s="224"/>
      <c r="C69" s="206"/>
      <c r="D69" s="206"/>
      <c r="E69" s="52"/>
      <c r="F69" s="52"/>
      <c r="G69" s="206"/>
      <c r="H69" s="206"/>
      <c r="I69" s="52"/>
      <c r="J69" s="52"/>
      <c r="K69" s="206"/>
      <c r="L69" s="206"/>
      <c r="M69" s="52"/>
      <c r="N69" s="52"/>
      <c r="O69" s="206"/>
      <c r="P69" s="206"/>
      <c r="Q69" s="52"/>
      <c r="R69" s="52"/>
      <c r="S69" s="206"/>
      <c r="T69" s="206"/>
      <c r="U69" s="52"/>
    </row>
    <row r="70" spans="1:21">
      <c r="A70" s="14"/>
      <c r="B70" s="195" t="s">
        <v>596</v>
      </c>
      <c r="C70" s="32"/>
      <c r="D70" s="32"/>
      <c r="E70" s="32"/>
      <c r="F70" s="12"/>
      <c r="G70" s="32"/>
      <c r="H70" s="32"/>
      <c r="I70" s="32"/>
      <c r="J70" s="12"/>
      <c r="K70" s="32"/>
      <c r="L70" s="32"/>
      <c r="M70" s="32"/>
      <c r="N70" s="12"/>
      <c r="O70" s="32"/>
      <c r="P70" s="32"/>
      <c r="Q70" s="32"/>
      <c r="R70" s="12"/>
      <c r="S70" s="32"/>
      <c r="T70" s="32"/>
      <c r="U70" s="32"/>
    </row>
    <row r="71" spans="1:21">
      <c r="A71" s="14"/>
      <c r="B71" s="201" t="s">
        <v>600</v>
      </c>
      <c r="C71" s="52"/>
      <c r="D71" s="52"/>
      <c r="E71" s="52"/>
      <c r="F71" s="22"/>
      <c r="G71" s="52"/>
      <c r="H71" s="52"/>
      <c r="I71" s="52"/>
      <c r="J71" s="22"/>
      <c r="K71" s="52"/>
      <c r="L71" s="52"/>
      <c r="M71" s="52"/>
      <c r="N71" s="22"/>
      <c r="O71" s="52"/>
      <c r="P71" s="52"/>
      <c r="Q71" s="52"/>
      <c r="R71" s="22"/>
      <c r="S71" s="52"/>
      <c r="T71" s="52"/>
      <c r="U71" s="52"/>
    </row>
    <row r="72" spans="1:21">
      <c r="A72" s="14"/>
      <c r="B72" s="202" t="s">
        <v>601</v>
      </c>
      <c r="C72" s="203" t="s">
        <v>254</v>
      </c>
      <c r="D72" s="207">
        <v>13686.8</v>
      </c>
      <c r="E72" s="32"/>
      <c r="F72" s="32"/>
      <c r="G72" s="203" t="s">
        <v>254</v>
      </c>
      <c r="H72" s="207">
        <v>14004.2</v>
      </c>
      <c r="I72" s="32"/>
      <c r="J72" s="32"/>
      <c r="K72" s="203" t="s">
        <v>254</v>
      </c>
      <c r="L72" s="204" t="s">
        <v>339</v>
      </c>
      <c r="M72" s="32"/>
      <c r="N72" s="32"/>
      <c r="O72" s="203" t="s">
        <v>254</v>
      </c>
      <c r="P72" s="204" t="s">
        <v>339</v>
      </c>
      <c r="Q72" s="32"/>
      <c r="R72" s="32"/>
      <c r="S72" s="203" t="s">
        <v>254</v>
      </c>
      <c r="T72" s="207">
        <v>14004.2</v>
      </c>
      <c r="U72" s="32"/>
    </row>
    <row r="73" spans="1:21">
      <c r="A73" s="14"/>
      <c r="B73" s="202"/>
      <c r="C73" s="203"/>
      <c r="D73" s="207"/>
      <c r="E73" s="32"/>
      <c r="F73" s="32"/>
      <c r="G73" s="203"/>
      <c r="H73" s="207"/>
      <c r="I73" s="32"/>
      <c r="J73" s="32"/>
      <c r="K73" s="203"/>
      <c r="L73" s="204"/>
      <c r="M73" s="32"/>
      <c r="N73" s="32"/>
      <c r="O73" s="203"/>
      <c r="P73" s="204"/>
      <c r="Q73" s="32"/>
      <c r="R73" s="32"/>
      <c r="S73" s="203"/>
      <c r="T73" s="207"/>
      <c r="U73" s="32"/>
    </row>
    <row r="74" spans="1:21">
      <c r="A74" s="14"/>
      <c r="B74" s="205" t="s">
        <v>602</v>
      </c>
      <c r="C74" s="208">
        <v>6527.1</v>
      </c>
      <c r="D74" s="208"/>
      <c r="E74" s="52"/>
      <c r="F74" s="52"/>
      <c r="G74" s="208">
        <v>8452.5</v>
      </c>
      <c r="H74" s="208"/>
      <c r="I74" s="52"/>
      <c r="J74" s="52"/>
      <c r="K74" s="206" t="s">
        <v>339</v>
      </c>
      <c r="L74" s="206"/>
      <c r="M74" s="52"/>
      <c r="N74" s="52"/>
      <c r="O74" s="206" t="s">
        <v>339</v>
      </c>
      <c r="P74" s="206"/>
      <c r="Q74" s="52"/>
      <c r="R74" s="52"/>
      <c r="S74" s="208">
        <v>8452.5</v>
      </c>
      <c r="T74" s="208"/>
      <c r="U74" s="52"/>
    </row>
    <row r="75" spans="1:21">
      <c r="A75" s="14"/>
      <c r="B75" s="205"/>
      <c r="C75" s="208"/>
      <c r="D75" s="208"/>
      <c r="E75" s="52"/>
      <c r="F75" s="52"/>
      <c r="G75" s="208"/>
      <c r="H75" s="208"/>
      <c r="I75" s="52"/>
      <c r="J75" s="52"/>
      <c r="K75" s="206"/>
      <c r="L75" s="206"/>
      <c r="M75" s="52"/>
      <c r="N75" s="52"/>
      <c r="O75" s="206"/>
      <c r="P75" s="206"/>
      <c r="Q75" s="52"/>
      <c r="R75" s="52"/>
      <c r="S75" s="208"/>
      <c r="T75" s="208"/>
      <c r="U75" s="52"/>
    </row>
    <row r="76" spans="1:21">
      <c r="A76" s="14"/>
      <c r="B76" s="200" t="s">
        <v>603</v>
      </c>
      <c r="C76" s="32"/>
      <c r="D76" s="32"/>
      <c r="E76" s="32"/>
      <c r="F76" s="12"/>
      <c r="G76" s="32"/>
      <c r="H76" s="32"/>
      <c r="I76" s="32"/>
      <c r="J76" s="12"/>
      <c r="K76" s="32"/>
      <c r="L76" s="32"/>
      <c r="M76" s="32"/>
      <c r="N76" s="12"/>
      <c r="O76" s="32"/>
      <c r="P76" s="32"/>
      <c r="Q76" s="32"/>
      <c r="R76" s="12"/>
      <c r="S76" s="32"/>
      <c r="T76" s="32"/>
      <c r="U76" s="32"/>
    </row>
    <row r="77" spans="1:21">
      <c r="A77" s="14"/>
      <c r="B77" s="205" t="s">
        <v>604</v>
      </c>
      <c r="C77" s="206">
        <v>149.9</v>
      </c>
      <c r="D77" s="206"/>
      <c r="E77" s="52"/>
      <c r="F77" s="52"/>
      <c r="G77" s="206">
        <v>155.6</v>
      </c>
      <c r="H77" s="206"/>
      <c r="I77" s="52"/>
      <c r="J77" s="52"/>
      <c r="K77" s="206" t="s">
        <v>339</v>
      </c>
      <c r="L77" s="206"/>
      <c r="M77" s="52"/>
      <c r="N77" s="52"/>
      <c r="O77" s="206">
        <v>155.6</v>
      </c>
      <c r="P77" s="206"/>
      <c r="Q77" s="52"/>
      <c r="R77" s="52"/>
      <c r="S77" s="206" t="s">
        <v>339</v>
      </c>
      <c r="T77" s="206"/>
      <c r="U77" s="52"/>
    </row>
    <row r="78" spans="1:21">
      <c r="A78" s="14"/>
      <c r="B78" s="205"/>
      <c r="C78" s="206"/>
      <c r="D78" s="206"/>
      <c r="E78" s="52"/>
      <c r="F78" s="52"/>
      <c r="G78" s="206"/>
      <c r="H78" s="206"/>
      <c r="I78" s="52"/>
      <c r="J78" s="52"/>
      <c r="K78" s="206"/>
      <c r="L78" s="206"/>
      <c r="M78" s="52"/>
      <c r="N78" s="52"/>
      <c r="O78" s="206"/>
      <c r="P78" s="206"/>
      <c r="Q78" s="52"/>
      <c r="R78" s="52"/>
      <c r="S78" s="206"/>
      <c r="T78" s="206"/>
      <c r="U78" s="52"/>
    </row>
    <row r="79" spans="1:21">
      <c r="A79" s="14"/>
      <c r="B79" s="202" t="s">
        <v>605</v>
      </c>
      <c r="C79" s="204">
        <v>547.29999999999995</v>
      </c>
      <c r="D79" s="204"/>
      <c r="E79" s="32"/>
      <c r="F79" s="32"/>
      <c r="G79" s="204">
        <v>569.6</v>
      </c>
      <c r="H79" s="204"/>
      <c r="I79" s="32"/>
      <c r="J79" s="32"/>
      <c r="K79" s="204" t="s">
        <v>339</v>
      </c>
      <c r="L79" s="204"/>
      <c r="M79" s="32"/>
      <c r="N79" s="32"/>
      <c r="O79" s="204">
        <v>569.6</v>
      </c>
      <c r="P79" s="204"/>
      <c r="Q79" s="32"/>
      <c r="R79" s="32"/>
      <c r="S79" s="204" t="s">
        <v>339</v>
      </c>
      <c r="T79" s="204"/>
      <c r="U79" s="32"/>
    </row>
    <row r="80" spans="1:21">
      <c r="A80" s="14"/>
      <c r="B80" s="202"/>
      <c r="C80" s="204"/>
      <c r="D80" s="204"/>
      <c r="E80" s="32"/>
      <c r="F80" s="32"/>
      <c r="G80" s="204"/>
      <c r="H80" s="204"/>
      <c r="I80" s="32"/>
      <c r="J80" s="32"/>
      <c r="K80" s="204"/>
      <c r="L80" s="204"/>
      <c r="M80" s="32"/>
      <c r="N80" s="32"/>
      <c r="O80" s="204"/>
      <c r="P80" s="204"/>
      <c r="Q80" s="32"/>
      <c r="R80" s="32"/>
      <c r="S80" s="204"/>
      <c r="T80" s="204"/>
      <c r="U80" s="32"/>
    </row>
    <row r="81" spans="1:37">
      <c r="A81" s="14"/>
      <c r="B81" s="153" t="s">
        <v>556</v>
      </c>
      <c r="C81" s="32"/>
      <c r="D81" s="32"/>
      <c r="E81" s="32"/>
      <c r="F81" s="12"/>
      <c r="G81" s="32"/>
      <c r="H81" s="32"/>
      <c r="I81" s="32"/>
      <c r="J81" s="12"/>
      <c r="K81" s="32"/>
      <c r="L81" s="32"/>
      <c r="M81" s="32"/>
      <c r="N81" s="12"/>
      <c r="O81" s="32"/>
      <c r="P81" s="32"/>
      <c r="Q81" s="32"/>
      <c r="R81" s="12"/>
      <c r="S81" s="32"/>
      <c r="T81" s="32"/>
      <c r="U81" s="32"/>
    </row>
    <row r="82" spans="1:37">
      <c r="A82" s="14"/>
      <c r="B82" s="181" t="s">
        <v>481</v>
      </c>
      <c r="C82" s="181"/>
      <c r="D82" s="181"/>
      <c r="E82" s="181"/>
      <c r="F82" s="181"/>
      <c r="G82" s="181"/>
      <c r="H82" s="181"/>
      <c r="I82" s="181"/>
      <c r="J82" s="181"/>
      <c r="K82" s="181"/>
      <c r="L82" s="181"/>
      <c r="M82" s="181"/>
      <c r="N82" s="181"/>
      <c r="O82" s="181"/>
      <c r="P82" s="181"/>
      <c r="Q82" s="181"/>
      <c r="R82" s="181"/>
      <c r="S82" s="181"/>
      <c r="T82" s="181"/>
      <c r="U82" s="181"/>
      <c r="V82" s="181"/>
      <c r="W82" s="181"/>
      <c r="X82" s="181"/>
      <c r="Y82" s="181"/>
      <c r="Z82" s="181"/>
      <c r="AA82" s="181"/>
      <c r="AB82" s="181"/>
      <c r="AC82" s="181"/>
      <c r="AD82" s="181"/>
      <c r="AE82" s="181"/>
      <c r="AF82" s="181"/>
      <c r="AG82" s="181"/>
      <c r="AH82" s="181"/>
      <c r="AI82" s="181"/>
      <c r="AJ82" s="181"/>
      <c r="AK82" s="181"/>
    </row>
    <row r="83" spans="1:37">
      <c r="A83" s="14"/>
      <c r="B83" s="17"/>
      <c r="C83" s="17"/>
    </row>
    <row r="84" spans="1:37" ht="35.25">
      <c r="A84" s="14"/>
      <c r="B84" s="162">
        <v>-1</v>
      </c>
      <c r="C84" s="163" t="s">
        <v>606</v>
      </c>
    </row>
    <row r="85" spans="1:37">
      <c r="A85" s="14"/>
      <c r="B85" s="35"/>
      <c r="C85" s="35"/>
      <c r="D85" s="35"/>
      <c r="E85" s="35"/>
      <c r="F85" s="35"/>
      <c r="G85" s="35"/>
      <c r="H85" s="35"/>
      <c r="I85" s="35"/>
      <c r="J85" s="35"/>
      <c r="K85" s="35"/>
      <c r="L85" s="35"/>
      <c r="M85" s="35"/>
      <c r="N85" s="35"/>
      <c r="O85" s="35"/>
      <c r="P85" s="35"/>
      <c r="Q85" s="35"/>
      <c r="R85" s="35"/>
      <c r="S85" s="35"/>
      <c r="T85" s="35"/>
      <c r="U85" s="35"/>
      <c r="V85" s="35"/>
      <c r="W85" s="35"/>
      <c r="X85" s="35"/>
      <c r="Y85" s="35"/>
      <c r="Z85" s="35"/>
      <c r="AA85" s="35"/>
      <c r="AB85" s="35"/>
      <c r="AC85" s="35"/>
      <c r="AD85" s="35"/>
      <c r="AE85" s="35"/>
      <c r="AF85" s="35"/>
      <c r="AG85" s="35"/>
      <c r="AH85" s="35"/>
      <c r="AI85" s="35"/>
      <c r="AJ85" s="35"/>
      <c r="AK85" s="35"/>
    </row>
    <row r="86" spans="1:37">
      <c r="A86" s="14"/>
      <c r="B86" s="35"/>
      <c r="C86" s="35"/>
      <c r="D86" s="35"/>
      <c r="E86" s="35"/>
      <c r="F86" s="35"/>
      <c r="G86" s="35"/>
      <c r="H86" s="35"/>
      <c r="I86" s="35"/>
      <c r="J86" s="35"/>
      <c r="K86" s="35"/>
      <c r="L86" s="35"/>
      <c r="M86" s="35"/>
      <c r="N86" s="35"/>
      <c r="O86" s="35"/>
      <c r="P86" s="35"/>
      <c r="Q86" s="35"/>
      <c r="R86" s="35"/>
      <c r="S86" s="35"/>
      <c r="T86" s="35"/>
      <c r="U86" s="35"/>
      <c r="V86" s="35"/>
      <c r="W86" s="35"/>
      <c r="X86" s="35"/>
      <c r="Y86" s="35"/>
      <c r="Z86" s="35"/>
      <c r="AA86" s="35"/>
      <c r="AB86" s="35"/>
      <c r="AC86" s="35"/>
      <c r="AD86" s="35"/>
      <c r="AE86" s="35"/>
      <c r="AF86" s="35"/>
      <c r="AG86" s="35"/>
      <c r="AH86" s="35"/>
      <c r="AI86" s="35"/>
      <c r="AJ86" s="35"/>
      <c r="AK86" s="35"/>
    </row>
    <row r="87" spans="1:37">
      <c r="A87" s="14"/>
      <c r="B87" s="182"/>
      <c r="C87" s="182"/>
      <c r="D87" s="182"/>
      <c r="E87" s="182"/>
      <c r="F87" s="182"/>
      <c r="G87" s="182"/>
      <c r="H87" s="182"/>
      <c r="I87" s="182"/>
      <c r="J87" s="182"/>
      <c r="K87" s="182"/>
      <c r="L87" s="182"/>
      <c r="M87" s="182"/>
      <c r="N87" s="182"/>
      <c r="O87" s="182"/>
      <c r="P87" s="182"/>
      <c r="Q87" s="182"/>
      <c r="R87" s="182"/>
      <c r="S87" s="182"/>
      <c r="T87" s="182"/>
      <c r="U87" s="182"/>
      <c r="V87" s="182"/>
      <c r="W87" s="182"/>
      <c r="X87" s="182"/>
      <c r="Y87" s="182"/>
      <c r="Z87" s="182"/>
      <c r="AA87" s="182"/>
      <c r="AB87" s="182"/>
      <c r="AC87" s="182"/>
      <c r="AD87" s="182"/>
      <c r="AE87" s="182"/>
      <c r="AF87" s="182"/>
      <c r="AG87" s="182"/>
      <c r="AH87" s="182"/>
      <c r="AI87" s="182"/>
      <c r="AJ87" s="182"/>
      <c r="AK87" s="182"/>
    </row>
    <row r="88" spans="1:37">
      <c r="A88" s="14"/>
      <c r="B88" s="25"/>
      <c r="C88" s="25"/>
      <c r="D88" s="25"/>
      <c r="E88" s="25"/>
      <c r="F88" s="25"/>
      <c r="G88" s="25"/>
      <c r="H88" s="25"/>
      <c r="I88" s="25"/>
      <c r="J88" s="25"/>
      <c r="K88" s="25"/>
      <c r="L88" s="25"/>
      <c r="M88" s="25"/>
      <c r="N88" s="25"/>
      <c r="O88" s="25"/>
      <c r="P88" s="25"/>
      <c r="Q88" s="25"/>
      <c r="R88" s="25"/>
      <c r="S88" s="25"/>
      <c r="T88" s="25"/>
      <c r="U88" s="25"/>
    </row>
    <row r="89" spans="1:37">
      <c r="A89" s="14"/>
      <c r="B89" s="17"/>
      <c r="C89" s="17"/>
      <c r="D89" s="17"/>
      <c r="E89" s="17"/>
      <c r="F89" s="17"/>
      <c r="G89" s="17"/>
      <c r="H89" s="17"/>
      <c r="I89" s="17"/>
      <c r="J89" s="17"/>
      <c r="K89" s="17"/>
      <c r="L89" s="17"/>
      <c r="M89" s="17"/>
      <c r="N89" s="17"/>
      <c r="O89" s="17"/>
      <c r="P89" s="17"/>
      <c r="Q89" s="17"/>
      <c r="R89" s="17"/>
      <c r="S89" s="17"/>
      <c r="T89" s="17"/>
      <c r="U89" s="17"/>
    </row>
    <row r="90" spans="1:37" ht="15.75" thickBot="1">
      <c r="A90" s="14"/>
      <c r="B90" s="40"/>
      <c r="C90" s="49" t="s">
        <v>298</v>
      </c>
      <c r="D90" s="49"/>
      <c r="E90" s="49"/>
      <c r="F90" s="49"/>
      <c r="G90" s="49"/>
      <c r="H90" s="49"/>
      <c r="I90" s="49"/>
      <c r="J90" s="49"/>
      <c r="K90" s="49"/>
      <c r="L90" s="49"/>
      <c r="M90" s="49"/>
      <c r="N90" s="49"/>
      <c r="O90" s="49"/>
      <c r="P90" s="49"/>
      <c r="Q90" s="49"/>
      <c r="R90" s="49"/>
      <c r="S90" s="49"/>
      <c r="T90" s="49"/>
      <c r="U90" s="49"/>
    </row>
    <row r="91" spans="1:37" ht="15.75" thickTop="1">
      <c r="A91" s="14"/>
      <c r="B91" s="140"/>
      <c r="C91" s="176" t="s">
        <v>472</v>
      </c>
      <c r="D91" s="176"/>
      <c r="E91" s="176"/>
      <c r="F91" s="134"/>
      <c r="G91" s="176" t="s">
        <v>278</v>
      </c>
      <c r="H91" s="176"/>
      <c r="I91" s="176"/>
      <c r="J91" s="134"/>
      <c r="K91" s="176" t="s">
        <v>584</v>
      </c>
      <c r="L91" s="176"/>
      <c r="M91" s="176"/>
      <c r="N91" s="134"/>
      <c r="O91" s="176" t="s">
        <v>585</v>
      </c>
      <c r="P91" s="176"/>
      <c r="Q91" s="176"/>
      <c r="R91" s="134"/>
      <c r="S91" s="176" t="s">
        <v>586</v>
      </c>
      <c r="T91" s="176"/>
      <c r="U91" s="176"/>
    </row>
    <row r="92" spans="1:37" ht="15.75" thickBot="1">
      <c r="A92" s="14"/>
      <c r="B92" s="140"/>
      <c r="C92" s="50" t="s">
        <v>425</v>
      </c>
      <c r="D92" s="50"/>
      <c r="E92" s="50"/>
      <c r="F92" s="32"/>
      <c r="G92" s="50"/>
      <c r="H92" s="50"/>
      <c r="I92" s="50"/>
      <c r="J92" s="32"/>
      <c r="K92" s="50"/>
      <c r="L92" s="50"/>
      <c r="M92" s="50"/>
      <c r="N92" s="32"/>
      <c r="O92" s="50"/>
      <c r="P92" s="50"/>
      <c r="Q92" s="50"/>
      <c r="R92" s="32"/>
      <c r="S92" s="50"/>
      <c r="T92" s="50"/>
      <c r="U92" s="50"/>
    </row>
    <row r="93" spans="1:37" ht="24.75">
      <c r="A93" s="14"/>
      <c r="B93" s="194" t="s">
        <v>587</v>
      </c>
      <c r="C93" s="53"/>
      <c r="D93" s="53"/>
      <c r="E93" s="53"/>
      <c r="F93" s="22"/>
      <c r="G93" s="53"/>
      <c r="H93" s="53"/>
      <c r="I93" s="53"/>
      <c r="J93" s="22"/>
      <c r="K93" s="53"/>
      <c r="L93" s="53"/>
      <c r="M93" s="53"/>
      <c r="N93" s="22"/>
      <c r="O93" s="53"/>
      <c r="P93" s="53"/>
      <c r="Q93" s="53"/>
      <c r="R93" s="22"/>
      <c r="S93" s="53"/>
      <c r="T93" s="53"/>
      <c r="U93" s="53"/>
    </row>
    <row r="94" spans="1:37">
      <c r="A94" s="14"/>
      <c r="B94" s="195" t="s">
        <v>588</v>
      </c>
      <c r="C94" s="32"/>
      <c r="D94" s="32"/>
      <c r="E94" s="32"/>
      <c r="F94" s="12"/>
      <c r="G94" s="32"/>
      <c r="H94" s="32"/>
      <c r="I94" s="32"/>
      <c r="J94" s="12"/>
      <c r="K94" s="32"/>
      <c r="L94" s="32"/>
      <c r="M94" s="32"/>
      <c r="N94" s="12"/>
      <c r="O94" s="32"/>
      <c r="P94" s="32"/>
      <c r="Q94" s="32"/>
      <c r="R94" s="12"/>
      <c r="S94" s="32"/>
      <c r="T94" s="32"/>
      <c r="U94" s="32"/>
    </row>
    <row r="95" spans="1:37">
      <c r="A95" s="14"/>
      <c r="B95" s="196" t="s">
        <v>589</v>
      </c>
      <c r="C95" s="52"/>
      <c r="D95" s="52"/>
      <c r="E95" s="52"/>
      <c r="F95" s="22"/>
      <c r="G95" s="52"/>
      <c r="H95" s="52"/>
      <c r="I95" s="52"/>
      <c r="J95" s="22"/>
      <c r="K95" s="52"/>
      <c r="L95" s="52"/>
      <c r="M95" s="52"/>
      <c r="N95" s="22"/>
      <c r="O95" s="52"/>
      <c r="P95" s="52"/>
      <c r="Q95" s="52"/>
      <c r="R95" s="22"/>
      <c r="S95" s="52"/>
      <c r="T95" s="52"/>
      <c r="U95" s="52"/>
    </row>
    <row r="96" spans="1:37">
      <c r="A96" s="14"/>
      <c r="B96" s="227" t="s">
        <v>281</v>
      </c>
      <c r="C96" s="218" t="s">
        <v>254</v>
      </c>
      <c r="D96" s="228">
        <v>344.4</v>
      </c>
      <c r="E96" s="32"/>
      <c r="F96" s="32"/>
      <c r="G96" s="218" t="s">
        <v>254</v>
      </c>
      <c r="H96" s="228">
        <v>344.4</v>
      </c>
      <c r="I96" s="32"/>
      <c r="J96" s="32"/>
      <c r="K96" s="218" t="s">
        <v>254</v>
      </c>
      <c r="L96" s="228" t="s">
        <v>339</v>
      </c>
      <c r="M96" s="32"/>
      <c r="N96" s="32"/>
      <c r="O96" s="218" t="s">
        <v>254</v>
      </c>
      <c r="P96" s="228">
        <v>327</v>
      </c>
      <c r="Q96" s="32"/>
      <c r="R96" s="32"/>
      <c r="S96" s="218" t="s">
        <v>254</v>
      </c>
      <c r="T96" s="228">
        <v>17.399999999999999</v>
      </c>
      <c r="U96" s="32"/>
    </row>
    <row r="97" spans="1:21">
      <c r="A97" s="14"/>
      <c r="B97" s="227"/>
      <c r="C97" s="218"/>
      <c r="D97" s="228"/>
      <c r="E97" s="32"/>
      <c r="F97" s="32"/>
      <c r="G97" s="218"/>
      <c r="H97" s="228"/>
      <c r="I97" s="32"/>
      <c r="J97" s="32"/>
      <c r="K97" s="218"/>
      <c r="L97" s="228"/>
      <c r="M97" s="32"/>
      <c r="N97" s="32"/>
      <c r="O97" s="218"/>
      <c r="P97" s="228"/>
      <c r="Q97" s="32"/>
      <c r="R97" s="32"/>
      <c r="S97" s="218"/>
      <c r="T97" s="228"/>
      <c r="U97" s="32"/>
    </row>
    <row r="98" spans="1:21">
      <c r="A98" s="14"/>
      <c r="B98" s="229" t="s">
        <v>284</v>
      </c>
      <c r="C98" s="230">
        <v>751.5</v>
      </c>
      <c r="D98" s="230"/>
      <c r="E98" s="52"/>
      <c r="F98" s="52"/>
      <c r="G98" s="230">
        <v>751.5</v>
      </c>
      <c r="H98" s="230"/>
      <c r="I98" s="52"/>
      <c r="J98" s="52"/>
      <c r="K98" s="230" t="s">
        <v>339</v>
      </c>
      <c r="L98" s="230"/>
      <c r="M98" s="52"/>
      <c r="N98" s="52"/>
      <c r="O98" s="230">
        <v>751.5</v>
      </c>
      <c r="P98" s="230"/>
      <c r="Q98" s="52"/>
      <c r="R98" s="52"/>
      <c r="S98" s="230" t="s">
        <v>339</v>
      </c>
      <c r="T98" s="230"/>
      <c r="U98" s="52"/>
    </row>
    <row r="99" spans="1:21">
      <c r="A99" s="14"/>
      <c r="B99" s="229"/>
      <c r="C99" s="230"/>
      <c r="D99" s="230"/>
      <c r="E99" s="52"/>
      <c r="F99" s="52"/>
      <c r="G99" s="230"/>
      <c r="H99" s="230"/>
      <c r="I99" s="52"/>
      <c r="J99" s="52"/>
      <c r="K99" s="230"/>
      <c r="L99" s="230"/>
      <c r="M99" s="52"/>
      <c r="N99" s="52"/>
      <c r="O99" s="230"/>
      <c r="P99" s="230"/>
      <c r="Q99" s="52"/>
      <c r="R99" s="52"/>
      <c r="S99" s="230"/>
      <c r="T99" s="230"/>
      <c r="U99" s="52"/>
    </row>
    <row r="100" spans="1:21">
      <c r="A100" s="14"/>
      <c r="B100" s="227" t="s">
        <v>286</v>
      </c>
      <c r="C100" s="231">
        <v>17352.400000000001</v>
      </c>
      <c r="D100" s="231"/>
      <c r="E100" s="32"/>
      <c r="F100" s="32"/>
      <c r="G100" s="231">
        <v>17352.400000000001</v>
      </c>
      <c r="H100" s="231"/>
      <c r="I100" s="32"/>
      <c r="J100" s="32"/>
      <c r="K100" s="228" t="s">
        <v>339</v>
      </c>
      <c r="L100" s="228"/>
      <c r="M100" s="32"/>
      <c r="N100" s="32"/>
      <c r="O100" s="231">
        <v>17324.400000000001</v>
      </c>
      <c r="P100" s="231"/>
      <c r="Q100" s="32"/>
      <c r="R100" s="32"/>
      <c r="S100" s="228">
        <v>28</v>
      </c>
      <c r="T100" s="228"/>
      <c r="U100" s="32"/>
    </row>
    <row r="101" spans="1:21">
      <c r="A101" s="14"/>
      <c r="B101" s="227"/>
      <c r="C101" s="231"/>
      <c r="D101" s="231"/>
      <c r="E101" s="32"/>
      <c r="F101" s="32"/>
      <c r="G101" s="231"/>
      <c r="H101" s="231"/>
      <c r="I101" s="32"/>
      <c r="J101" s="32"/>
      <c r="K101" s="228"/>
      <c r="L101" s="228"/>
      <c r="M101" s="32"/>
      <c r="N101" s="32"/>
      <c r="O101" s="231"/>
      <c r="P101" s="231"/>
      <c r="Q101" s="32"/>
      <c r="R101" s="32"/>
      <c r="S101" s="228"/>
      <c r="T101" s="228"/>
      <c r="U101" s="32"/>
    </row>
    <row r="102" spans="1:21">
      <c r="A102" s="14"/>
      <c r="B102" s="229" t="s">
        <v>288</v>
      </c>
      <c r="C102" s="232">
        <v>2756</v>
      </c>
      <c r="D102" s="232"/>
      <c r="E102" s="52"/>
      <c r="F102" s="52"/>
      <c r="G102" s="232">
        <v>2756</v>
      </c>
      <c r="H102" s="232"/>
      <c r="I102" s="52"/>
      <c r="J102" s="52"/>
      <c r="K102" s="230" t="s">
        <v>339</v>
      </c>
      <c r="L102" s="230"/>
      <c r="M102" s="52"/>
      <c r="N102" s="52"/>
      <c r="O102" s="232">
        <v>2755.8</v>
      </c>
      <c r="P102" s="232"/>
      <c r="Q102" s="52"/>
      <c r="R102" s="52"/>
      <c r="S102" s="230">
        <v>0.2</v>
      </c>
      <c r="T102" s="230"/>
      <c r="U102" s="52"/>
    </row>
    <row r="103" spans="1:21">
      <c r="A103" s="14"/>
      <c r="B103" s="229"/>
      <c r="C103" s="232"/>
      <c r="D103" s="232"/>
      <c r="E103" s="52"/>
      <c r="F103" s="52"/>
      <c r="G103" s="232"/>
      <c r="H103" s="232"/>
      <c r="I103" s="52"/>
      <c r="J103" s="52"/>
      <c r="K103" s="230"/>
      <c r="L103" s="230"/>
      <c r="M103" s="52"/>
      <c r="N103" s="52"/>
      <c r="O103" s="232"/>
      <c r="P103" s="232"/>
      <c r="Q103" s="52"/>
      <c r="R103" s="52"/>
      <c r="S103" s="230"/>
      <c r="T103" s="230"/>
      <c r="U103" s="52"/>
    </row>
    <row r="104" spans="1:21">
      <c r="A104" s="14"/>
      <c r="B104" s="227" t="s">
        <v>290</v>
      </c>
      <c r="C104" s="231">
        <v>1518.4</v>
      </c>
      <c r="D104" s="231"/>
      <c r="E104" s="32"/>
      <c r="F104" s="32"/>
      <c r="G104" s="231">
        <v>1518.4</v>
      </c>
      <c r="H104" s="231"/>
      <c r="I104" s="32"/>
      <c r="J104" s="32"/>
      <c r="K104" s="228" t="s">
        <v>339</v>
      </c>
      <c r="L104" s="228"/>
      <c r="M104" s="32"/>
      <c r="N104" s="32"/>
      <c r="O104" s="231">
        <v>1512.6</v>
      </c>
      <c r="P104" s="231"/>
      <c r="Q104" s="32"/>
      <c r="R104" s="32"/>
      <c r="S104" s="228">
        <v>5.8</v>
      </c>
      <c r="T104" s="228"/>
      <c r="U104" s="32"/>
    </row>
    <row r="105" spans="1:21">
      <c r="A105" s="14"/>
      <c r="B105" s="227"/>
      <c r="C105" s="231"/>
      <c r="D105" s="231"/>
      <c r="E105" s="32"/>
      <c r="F105" s="32"/>
      <c r="G105" s="231"/>
      <c r="H105" s="231"/>
      <c r="I105" s="32"/>
      <c r="J105" s="32"/>
      <c r="K105" s="228"/>
      <c r="L105" s="228"/>
      <c r="M105" s="32"/>
      <c r="N105" s="32"/>
      <c r="O105" s="231"/>
      <c r="P105" s="231"/>
      <c r="Q105" s="32"/>
      <c r="R105" s="32"/>
      <c r="S105" s="228"/>
      <c r="T105" s="228"/>
      <c r="U105" s="32"/>
    </row>
    <row r="106" spans="1:21">
      <c r="A106" s="14"/>
      <c r="B106" s="229" t="s">
        <v>292</v>
      </c>
      <c r="C106" s="230">
        <v>615</v>
      </c>
      <c r="D106" s="230"/>
      <c r="E106" s="52"/>
      <c r="F106" s="52"/>
      <c r="G106" s="230">
        <v>615</v>
      </c>
      <c r="H106" s="230"/>
      <c r="I106" s="52"/>
      <c r="J106" s="52"/>
      <c r="K106" s="230" t="s">
        <v>339</v>
      </c>
      <c r="L106" s="230"/>
      <c r="M106" s="52"/>
      <c r="N106" s="52"/>
      <c r="O106" s="230">
        <v>486.2</v>
      </c>
      <c r="P106" s="230"/>
      <c r="Q106" s="52"/>
      <c r="R106" s="52"/>
      <c r="S106" s="230">
        <v>128.80000000000001</v>
      </c>
      <c r="T106" s="230"/>
      <c r="U106" s="52"/>
    </row>
    <row r="107" spans="1:21" ht="15.75" thickBot="1">
      <c r="A107" s="14"/>
      <c r="B107" s="229"/>
      <c r="C107" s="233"/>
      <c r="D107" s="233"/>
      <c r="E107" s="69"/>
      <c r="F107" s="52"/>
      <c r="G107" s="233"/>
      <c r="H107" s="233"/>
      <c r="I107" s="69"/>
      <c r="J107" s="52"/>
      <c r="K107" s="233"/>
      <c r="L107" s="233"/>
      <c r="M107" s="69"/>
      <c r="N107" s="52"/>
      <c r="O107" s="233"/>
      <c r="P107" s="233"/>
      <c r="Q107" s="69"/>
      <c r="R107" s="52"/>
      <c r="S107" s="233"/>
      <c r="T107" s="233"/>
      <c r="U107" s="69"/>
    </row>
    <row r="108" spans="1:21">
      <c r="A108" s="14"/>
      <c r="B108" s="210" t="s">
        <v>590</v>
      </c>
      <c r="C108" s="234">
        <v>23337.7</v>
      </c>
      <c r="D108" s="234"/>
      <c r="E108" s="74"/>
      <c r="F108" s="32"/>
      <c r="G108" s="234">
        <v>23337.7</v>
      </c>
      <c r="H108" s="234"/>
      <c r="I108" s="74"/>
      <c r="J108" s="32"/>
      <c r="K108" s="236" t="s">
        <v>339</v>
      </c>
      <c r="L108" s="236"/>
      <c r="M108" s="74"/>
      <c r="N108" s="32"/>
      <c r="O108" s="234">
        <v>23157.5</v>
      </c>
      <c r="P108" s="234"/>
      <c r="Q108" s="74"/>
      <c r="R108" s="32"/>
      <c r="S108" s="236">
        <v>180.2</v>
      </c>
      <c r="T108" s="236"/>
      <c r="U108" s="74"/>
    </row>
    <row r="109" spans="1:21">
      <c r="A109" s="14"/>
      <c r="B109" s="210"/>
      <c r="C109" s="231"/>
      <c r="D109" s="231"/>
      <c r="E109" s="32"/>
      <c r="F109" s="32"/>
      <c r="G109" s="235"/>
      <c r="H109" s="235"/>
      <c r="I109" s="159"/>
      <c r="J109" s="32"/>
      <c r="K109" s="237"/>
      <c r="L109" s="237"/>
      <c r="M109" s="159"/>
      <c r="N109" s="32"/>
      <c r="O109" s="235"/>
      <c r="P109" s="235"/>
      <c r="Q109" s="159"/>
      <c r="R109" s="32"/>
      <c r="S109" s="237"/>
      <c r="T109" s="237"/>
      <c r="U109" s="159"/>
    </row>
    <row r="110" spans="1:21">
      <c r="A110" s="14"/>
      <c r="B110" s="213" t="s">
        <v>296</v>
      </c>
      <c r="C110" s="230">
        <v>134.30000000000001</v>
      </c>
      <c r="D110" s="230"/>
      <c r="E110" s="52"/>
      <c r="F110" s="52"/>
      <c r="G110" s="230">
        <v>134.30000000000001</v>
      </c>
      <c r="H110" s="230"/>
      <c r="I110" s="52"/>
      <c r="J110" s="52"/>
      <c r="K110" s="230">
        <v>77.400000000000006</v>
      </c>
      <c r="L110" s="230"/>
      <c r="M110" s="52"/>
      <c r="N110" s="52"/>
      <c r="O110" s="230">
        <v>56.9</v>
      </c>
      <c r="P110" s="230"/>
      <c r="Q110" s="52"/>
      <c r="R110" s="52"/>
      <c r="S110" s="230" t="s">
        <v>339</v>
      </c>
      <c r="T110" s="230"/>
      <c r="U110" s="52"/>
    </row>
    <row r="111" spans="1:21">
      <c r="A111" s="14"/>
      <c r="B111" s="213"/>
      <c r="C111" s="230"/>
      <c r="D111" s="230"/>
      <c r="E111" s="52"/>
      <c r="F111" s="52"/>
      <c r="G111" s="230"/>
      <c r="H111" s="230"/>
      <c r="I111" s="52"/>
      <c r="J111" s="52"/>
      <c r="K111" s="230"/>
      <c r="L111" s="230"/>
      <c r="M111" s="52"/>
      <c r="N111" s="52"/>
      <c r="O111" s="230"/>
      <c r="P111" s="230"/>
      <c r="Q111" s="52"/>
      <c r="R111" s="52"/>
      <c r="S111" s="230"/>
      <c r="T111" s="230"/>
      <c r="U111" s="52"/>
    </row>
    <row r="112" spans="1:21">
      <c r="A112" s="14"/>
      <c r="B112" s="210" t="s">
        <v>361</v>
      </c>
      <c r="C112" s="228">
        <v>474.4</v>
      </c>
      <c r="D112" s="228"/>
      <c r="E112" s="32"/>
      <c r="F112" s="32"/>
      <c r="G112" s="228">
        <v>474.4</v>
      </c>
      <c r="H112" s="228"/>
      <c r="I112" s="32"/>
      <c r="J112" s="32"/>
      <c r="K112" s="228">
        <v>474.1</v>
      </c>
      <c r="L112" s="228"/>
      <c r="M112" s="32"/>
      <c r="N112" s="32"/>
      <c r="O112" s="228" t="s">
        <v>339</v>
      </c>
      <c r="P112" s="228"/>
      <c r="Q112" s="32"/>
      <c r="R112" s="32"/>
      <c r="S112" s="228">
        <v>0.3</v>
      </c>
      <c r="T112" s="228"/>
      <c r="U112" s="32"/>
    </row>
    <row r="113" spans="1:21">
      <c r="A113" s="14"/>
      <c r="B113" s="210"/>
      <c r="C113" s="228"/>
      <c r="D113" s="228"/>
      <c r="E113" s="32"/>
      <c r="F113" s="32"/>
      <c r="G113" s="228"/>
      <c r="H113" s="228"/>
      <c r="I113" s="32"/>
      <c r="J113" s="32"/>
      <c r="K113" s="228"/>
      <c r="L113" s="228"/>
      <c r="M113" s="32"/>
      <c r="N113" s="32"/>
      <c r="O113" s="228"/>
      <c r="P113" s="228"/>
      <c r="Q113" s="32"/>
      <c r="R113" s="32"/>
      <c r="S113" s="228"/>
      <c r="T113" s="228"/>
      <c r="U113" s="32"/>
    </row>
    <row r="114" spans="1:21">
      <c r="A114" s="14"/>
      <c r="B114" s="214" t="s">
        <v>591</v>
      </c>
      <c r="C114" s="230">
        <v>31.2</v>
      </c>
      <c r="D114" s="230"/>
      <c r="E114" s="52"/>
      <c r="F114" s="52"/>
      <c r="G114" s="230">
        <v>31.2</v>
      </c>
      <c r="H114" s="230"/>
      <c r="I114" s="52"/>
      <c r="J114" s="52"/>
      <c r="K114" s="230" t="s">
        <v>339</v>
      </c>
      <c r="L114" s="230"/>
      <c r="M114" s="52"/>
      <c r="N114" s="52"/>
      <c r="O114" s="230" t="s">
        <v>339</v>
      </c>
      <c r="P114" s="230"/>
      <c r="Q114" s="52"/>
      <c r="R114" s="52"/>
      <c r="S114" s="230">
        <v>31.2</v>
      </c>
      <c r="T114" s="230"/>
      <c r="U114" s="52"/>
    </row>
    <row r="115" spans="1:21">
      <c r="A115" s="14"/>
      <c r="B115" s="214"/>
      <c r="C115" s="230"/>
      <c r="D115" s="230"/>
      <c r="E115" s="52"/>
      <c r="F115" s="52"/>
      <c r="G115" s="230"/>
      <c r="H115" s="230"/>
      <c r="I115" s="52"/>
      <c r="J115" s="52"/>
      <c r="K115" s="230"/>
      <c r="L115" s="230"/>
      <c r="M115" s="52"/>
      <c r="N115" s="52"/>
      <c r="O115" s="230"/>
      <c r="P115" s="230"/>
      <c r="Q115" s="52"/>
      <c r="R115" s="52"/>
      <c r="S115" s="230"/>
      <c r="T115" s="230"/>
      <c r="U115" s="52"/>
    </row>
    <row r="116" spans="1:21">
      <c r="A116" s="14"/>
      <c r="B116" s="210" t="s">
        <v>607</v>
      </c>
      <c r="C116" s="228">
        <v>47.8</v>
      </c>
      <c r="D116" s="228"/>
      <c r="E116" s="32"/>
      <c r="F116" s="32"/>
      <c r="G116" s="228">
        <v>47.8</v>
      </c>
      <c r="H116" s="228"/>
      <c r="I116" s="32"/>
      <c r="J116" s="32"/>
      <c r="K116" s="228">
        <v>0.6</v>
      </c>
      <c r="L116" s="228"/>
      <c r="M116" s="32"/>
      <c r="N116" s="32"/>
      <c r="O116" s="228">
        <v>5.2</v>
      </c>
      <c r="P116" s="228"/>
      <c r="Q116" s="32"/>
      <c r="R116" s="32"/>
      <c r="S116" s="228">
        <v>42</v>
      </c>
      <c r="T116" s="228"/>
      <c r="U116" s="32"/>
    </row>
    <row r="117" spans="1:21" ht="15.75" thickBot="1">
      <c r="A117" s="14"/>
      <c r="B117" s="210"/>
      <c r="C117" s="238"/>
      <c r="D117" s="238"/>
      <c r="E117" s="94"/>
      <c r="F117" s="32"/>
      <c r="G117" s="238"/>
      <c r="H117" s="238"/>
      <c r="I117" s="94"/>
      <c r="J117" s="32"/>
      <c r="K117" s="238"/>
      <c r="L117" s="238"/>
      <c r="M117" s="94"/>
      <c r="N117" s="32"/>
      <c r="O117" s="238"/>
      <c r="P117" s="238"/>
      <c r="Q117" s="94"/>
      <c r="R117" s="32"/>
      <c r="S117" s="238"/>
      <c r="T117" s="238"/>
      <c r="U117" s="94"/>
    </row>
    <row r="118" spans="1:21">
      <c r="A118" s="14"/>
      <c r="B118" s="214" t="s">
        <v>594</v>
      </c>
      <c r="C118" s="239">
        <v>24025.4</v>
      </c>
      <c r="D118" s="239"/>
      <c r="E118" s="53"/>
      <c r="F118" s="52"/>
      <c r="G118" s="239">
        <v>24025.4</v>
      </c>
      <c r="H118" s="239"/>
      <c r="I118" s="53"/>
      <c r="J118" s="52"/>
      <c r="K118" s="241">
        <v>552.1</v>
      </c>
      <c r="L118" s="241"/>
      <c r="M118" s="53"/>
      <c r="N118" s="52"/>
      <c r="O118" s="239">
        <v>23219.599999999999</v>
      </c>
      <c r="P118" s="239"/>
      <c r="Q118" s="53"/>
      <c r="R118" s="52"/>
      <c r="S118" s="241">
        <v>253.7</v>
      </c>
      <c r="T118" s="241"/>
      <c r="U118" s="53"/>
    </row>
    <row r="119" spans="1:21">
      <c r="A119" s="14"/>
      <c r="B119" s="214"/>
      <c r="C119" s="232"/>
      <c r="D119" s="232"/>
      <c r="E119" s="52"/>
      <c r="F119" s="52"/>
      <c r="G119" s="240"/>
      <c r="H119" s="240"/>
      <c r="I119" s="111"/>
      <c r="J119" s="52"/>
      <c r="K119" s="242"/>
      <c r="L119" s="242"/>
      <c r="M119" s="111"/>
      <c r="N119" s="52"/>
      <c r="O119" s="240"/>
      <c r="P119" s="240"/>
      <c r="Q119" s="111"/>
      <c r="R119" s="52"/>
      <c r="S119" s="242"/>
      <c r="T119" s="242"/>
      <c r="U119" s="111"/>
    </row>
    <row r="120" spans="1:21">
      <c r="A120" s="14"/>
      <c r="B120" s="217" t="s">
        <v>45</v>
      </c>
      <c r="C120" s="228">
        <v>978.4</v>
      </c>
      <c r="D120" s="228"/>
      <c r="E120" s="32"/>
      <c r="F120" s="32"/>
      <c r="G120" s="228">
        <v>978.4</v>
      </c>
      <c r="H120" s="228"/>
      <c r="I120" s="32"/>
      <c r="J120" s="32"/>
      <c r="K120" s="228">
        <v>978.4</v>
      </c>
      <c r="L120" s="228"/>
      <c r="M120" s="32"/>
      <c r="N120" s="32"/>
      <c r="O120" s="228" t="s">
        <v>339</v>
      </c>
      <c r="P120" s="228"/>
      <c r="Q120" s="32"/>
      <c r="R120" s="32"/>
      <c r="S120" s="228" t="s">
        <v>339</v>
      </c>
      <c r="T120" s="228"/>
      <c r="U120" s="32"/>
    </row>
    <row r="121" spans="1:21" ht="15.75" thickBot="1">
      <c r="A121" s="14"/>
      <c r="B121" s="217"/>
      <c r="C121" s="238"/>
      <c r="D121" s="238"/>
      <c r="E121" s="94"/>
      <c r="F121" s="32"/>
      <c r="G121" s="238"/>
      <c r="H121" s="238"/>
      <c r="I121" s="94"/>
      <c r="J121" s="32"/>
      <c r="K121" s="238"/>
      <c r="L121" s="238"/>
      <c r="M121" s="94"/>
      <c r="N121" s="32"/>
      <c r="O121" s="238"/>
      <c r="P121" s="238"/>
      <c r="Q121" s="94"/>
      <c r="R121" s="32"/>
      <c r="S121" s="238"/>
      <c r="T121" s="238"/>
      <c r="U121" s="94"/>
    </row>
    <row r="122" spans="1:21">
      <c r="A122" s="14"/>
      <c r="B122" s="243" t="s">
        <v>595</v>
      </c>
      <c r="C122" s="244" t="s">
        <v>254</v>
      </c>
      <c r="D122" s="239">
        <v>25003.8</v>
      </c>
      <c r="E122" s="53"/>
      <c r="F122" s="52"/>
      <c r="G122" s="244" t="s">
        <v>254</v>
      </c>
      <c r="H122" s="239">
        <v>25003.8</v>
      </c>
      <c r="I122" s="53"/>
      <c r="J122" s="52"/>
      <c r="K122" s="244" t="s">
        <v>254</v>
      </c>
      <c r="L122" s="239">
        <v>1530.5</v>
      </c>
      <c r="M122" s="53"/>
      <c r="N122" s="52"/>
      <c r="O122" s="244" t="s">
        <v>254</v>
      </c>
      <c r="P122" s="239">
        <v>23219.599999999999</v>
      </c>
      <c r="Q122" s="53"/>
      <c r="R122" s="52"/>
      <c r="S122" s="244" t="s">
        <v>254</v>
      </c>
      <c r="T122" s="241">
        <v>253.7</v>
      </c>
      <c r="U122" s="53"/>
    </row>
    <row r="123" spans="1:21" ht="15.75" thickBot="1">
      <c r="A123" s="14"/>
      <c r="B123" s="243"/>
      <c r="C123" s="245"/>
      <c r="D123" s="246"/>
      <c r="E123" s="102"/>
      <c r="F123" s="52"/>
      <c r="G123" s="245"/>
      <c r="H123" s="246"/>
      <c r="I123" s="102"/>
      <c r="J123" s="52"/>
      <c r="K123" s="245"/>
      <c r="L123" s="246"/>
      <c r="M123" s="102"/>
      <c r="N123" s="52"/>
      <c r="O123" s="245"/>
      <c r="P123" s="246"/>
      <c r="Q123" s="102"/>
      <c r="R123" s="52"/>
      <c r="S123" s="245"/>
      <c r="T123" s="247"/>
      <c r="U123" s="102"/>
    </row>
    <row r="124" spans="1:21" ht="15.75" thickTop="1">
      <c r="A124" s="14"/>
      <c r="B124" s="195" t="s">
        <v>596</v>
      </c>
      <c r="C124" s="161"/>
      <c r="D124" s="161"/>
      <c r="E124" s="161"/>
      <c r="F124" s="12"/>
      <c r="G124" s="161"/>
      <c r="H124" s="161"/>
      <c r="I124" s="161"/>
      <c r="J124" s="12"/>
      <c r="K124" s="161"/>
      <c r="L124" s="161"/>
      <c r="M124" s="161"/>
      <c r="N124" s="12"/>
      <c r="O124" s="161"/>
      <c r="P124" s="161"/>
      <c r="Q124" s="161"/>
      <c r="R124" s="12"/>
      <c r="S124" s="161"/>
      <c r="T124" s="161"/>
      <c r="U124" s="161"/>
    </row>
    <row r="125" spans="1:21">
      <c r="A125" s="14"/>
      <c r="B125" s="224" t="s">
        <v>515</v>
      </c>
      <c r="C125" s="230">
        <v>92.1</v>
      </c>
      <c r="D125" s="230"/>
      <c r="E125" s="52"/>
      <c r="F125" s="52"/>
      <c r="G125" s="230">
        <v>92.1</v>
      </c>
      <c r="H125" s="230"/>
      <c r="I125" s="52"/>
      <c r="J125" s="52"/>
      <c r="K125" s="230" t="s">
        <v>339</v>
      </c>
      <c r="L125" s="230"/>
      <c r="M125" s="52"/>
      <c r="N125" s="52"/>
      <c r="O125" s="230" t="s">
        <v>339</v>
      </c>
      <c r="P125" s="230"/>
      <c r="Q125" s="52"/>
      <c r="R125" s="52"/>
      <c r="S125" s="230">
        <v>92.1</v>
      </c>
      <c r="T125" s="230"/>
      <c r="U125" s="52"/>
    </row>
    <row r="126" spans="1:21" ht="15.75" thickBot="1">
      <c r="A126" s="14"/>
      <c r="B126" s="224"/>
      <c r="C126" s="233"/>
      <c r="D126" s="233"/>
      <c r="E126" s="69"/>
      <c r="F126" s="52"/>
      <c r="G126" s="233"/>
      <c r="H126" s="233"/>
      <c r="I126" s="69"/>
      <c r="J126" s="52"/>
      <c r="K126" s="233"/>
      <c r="L126" s="233"/>
      <c r="M126" s="69"/>
      <c r="N126" s="52"/>
      <c r="O126" s="233"/>
      <c r="P126" s="233"/>
      <c r="Q126" s="69"/>
      <c r="R126" s="52"/>
      <c r="S126" s="233"/>
      <c r="T126" s="233"/>
      <c r="U126" s="69"/>
    </row>
    <row r="127" spans="1:21">
      <c r="A127" s="14"/>
      <c r="B127" s="218" t="s">
        <v>597</v>
      </c>
      <c r="C127" s="248" t="s">
        <v>254</v>
      </c>
      <c r="D127" s="236">
        <v>92.1</v>
      </c>
      <c r="E127" s="74"/>
      <c r="F127" s="32"/>
      <c r="G127" s="248" t="s">
        <v>254</v>
      </c>
      <c r="H127" s="236">
        <v>92.1</v>
      </c>
      <c r="I127" s="74"/>
      <c r="J127" s="32"/>
      <c r="K127" s="248" t="s">
        <v>254</v>
      </c>
      <c r="L127" s="236" t="s">
        <v>339</v>
      </c>
      <c r="M127" s="74"/>
      <c r="N127" s="32"/>
      <c r="O127" s="248" t="s">
        <v>254</v>
      </c>
      <c r="P127" s="236" t="s">
        <v>339</v>
      </c>
      <c r="Q127" s="74"/>
      <c r="R127" s="32"/>
      <c r="S127" s="248" t="s">
        <v>254</v>
      </c>
      <c r="T127" s="236">
        <v>92.1</v>
      </c>
      <c r="U127" s="74"/>
    </row>
    <row r="128" spans="1:21" ht="15.75" thickBot="1">
      <c r="A128" s="14"/>
      <c r="B128" s="218"/>
      <c r="C128" s="249"/>
      <c r="D128" s="250"/>
      <c r="E128" s="59"/>
      <c r="F128" s="32"/>
      <c r="G128" s="249"/>
      <c r="H128" s="250"/>
      <c r="I128" s="59"/>
      <c r="J128" s="32"/>
      <c r="K128" s="249"/>
      <c r="L128" s="250"/>
      <c r="M128" s="59"/>
      <c r="N128" s="32"/>
      <c r="O128" s="249"/>
      <c r="P128" s="250"/>
      <c r="Q128" s="59"/>
      <c r="R128" s="32"/>
      <c r="S128" s="249"/>
      <c r="T128" s="250"/>
      <c r="U128" s="59"/>
    </row>
    <row r="129" spans="1:21" ht="15.75" thickTop="1">
      <c r="A129" s="14"/>
      <c r="B129" s="12"/>
      <c r="C129" s="161"/>
      <c r="D129" s="161"/>
      <c r="E129" s="161"/>
      <c r="F129" s="12"/>
      <c r="G129" s="161"/>
      <c r="H129" s="161"/>
      <c r="I129" s="161"/>
      <c r="J129" s="12"/>
      <c r="K129" s="161"/>
      <c r="L129" s="161"/>
      <c r="M129" s="161"/>
      <c r="N129" s="12"/>
      <c r="O129" s="161"/>
      <c r="P129" s="161"/>
      <c r="Q129" s="161"/>
      <c r="R129" s="12"/>
      <c r="S129" s="161"/>
      <c r="T129" s="161"/>
      <c r="U129" s="161"/>
    </row>
    <row r="130" spans="1:21" ht="24.75">
      <c r="A130" s="14"/>
      <c r="B130" s="194" t="s">
        <v>598</v>
      </c>
      <c r="C130" s="52"/>
      <c r="D130" s="52"/>
      <c r="E130" s="52"/>
      <c r="F130" s="22"/>
      <c r="G130" s="52"/>
      <c r="H130" s="52"/>
      <c r="I130" s="52"/>
      <c r="J130" s="22"/>
      <c r="K130" s="52"/>
      <c r="L130" s="52"/>
      <c r="M130" s="52"/>
      <c r="N130" s="22"/>
      <c r="O130" s="52"/>
      <c r="P130" s="52"/>
      <c r="Q130" s="52"/>
      <c r="R130" s="22"/>
      <c r="S130" s="52"/>
      <c r="T130" s="52"/>
      <c r="U130" s="52"/>
    </row>
    <row r="131" spans="1:21">
      <c r="A131" s="14"/>
      <c r="B131" s="195" t="s">
        <v>588</v>
      </c>
      <c r="C131" s="32"/>
      <c r="D131" s="32"/>
      <c r="E131" s="32"/>
      <c r="F131" s="12"/>
      <c r="G131" s="32"/>
      <c r="H131" s="32"/>
      <c r="I131" s="32"/>
      <c r="J131" s="12"/>
      <c r="K131" s="32"/>
      <c r="L131" s="32"/>
      <c r="M131" s="32"/>
      <c r="N131" s="12"/>
      <c r="O131" s="32"/>
      <c r="P131" s="32"/>
      <c r="Q131" s="32"/>
      <c r="R131" s="12"/>
      <c r="S131" s="32"/>
      <c r="T131" s="32"/>
      <c r="U131" s="32"/>
    </row>
    <row r="132" spans="1:21">
      <c r="A132" s="14"/>
      <c r="B132" s="224" t="s">
        <v>362</v>
      </c>
      <c r="C132" s="243" t="s">
        <v>254</v>
      </c>
      <c r="D132" s="232">
        <v>3541</v>
      </c>
      <c r="E132" s="52"/>
      <c r="F132" s="52"/>
      <c r="G132" s="243" t="s">
        <v>254</v>
      </c>
      <c r="H132" s="232">
        <v>3664.6</v>
      </c>
      <c r="I132" s="52"/>
      <c r="J132" s="52"/>
      <c r="K132" s="243" t="s">
        <v>254</v>
      </c>
      <c r="L132" s="230" t="s">
        <v>339</v>
      </c>
      <c r="M132" s="52"/>
      <c r="N132" s="52"/>
      <c r="O132" s="243" t="s">
        <v>254</v>
      </c>
      <c r="P132" s="230" t="s">
        <v>339</v>
      </c>
      <c r="Q132" s="52"/>
      <c r="R132" s="52"/>
      <c r="S132" s="243" t="s">
        <v>254</v>
      </c>
      <c r="T132" s="232">
        <v>3664.6</v>
      </c>
      <c r="U132" s="52"/>
    </row>
    <row r="133" spans="1:21">
      <c r="A133" s="14"/>
      <c r="B133" s="224"/>
      <c r="C133" s="243"/>
      <c r="D133" s="232"/>
      <c r="E133" s="52"/>
      <c r="F133" s="52"/>
      <c r="G133" s="243"/>
      <c r="H133" s="232"/>
      <c r="I133" s="52"/>
      <c r="J133" s="52"/>
      <c r="K133" s="243"/>
      <c r="L133" s="230"/>
      <c r="M133" s="52"/>
      <c r="N133" s="52"/>
      <c r="O133" s="243"/>
      <c r="P133" s="230"/>
      <c r="Q133" s="52"/>
      <c r="R133" s="52"/>
      <c r="S133" s="243"/>
      <c r="T133" s="232"/>
      <c r="U133" s="52"/>
    </row>
    <row r="134" spans="1:21">
      <c r="A134" s="14"/>
      <c r="B134" s="217" t="s">
        <v>599</v>
      </c>
      <c r="C134" s="228">
        <v>265.10000000000002</v>
      </c>
      <c r="D134" s="228"/>
      <c r="E134" s="32"/>
      <c r="F134" s="32"/>
      <c r="G134" s="228">
        <v>258</v>
      </c>
      <c r="H134" s="228"/>
      <c r="I134" s="32"/>
      <c r="J134" s="32"/>
      <c r="K134" s="228" t="s">
        <v>339</v>
      </c>
      <c r="L134" s="228"/>
      <c r="M134" s="32"/>
      <c r="N134" s="32"/>
      <c r="O134" s="228">
        <v>258</v>
      </c>
      <c r="P134" s="228"/>
      <c r="Q134" s="32"/>
      <c r="R134" s="32"/>
      <c r="S134" s="228" t="s">
        <v>339</v>
      </c>
      <c r="T134" s="228"/>
      <c r="U134" s="32"/>
    </row>
    <row r="135" spans="1:21">
      <c r="A135" s="14"/>
      <c r="B135" s="217"/>
      <c r="C135" s="228"/>
      <c r="D135" s="228"/>
      <c r="E135" s="32"/>
      <c r="F135" s="32"/>
      <c r="G135" s="228"/>
      <c r="H135" s="228"/>
      <c r="I135" s="32"/>
      <c r="J135" s="32"/>
      <c r="K135" s="228"/>
      <c r="L135" s="228"/>
      <c r="M135" s="32"/>
      <c r="N135" s="32"/>
      <c r="O135" s="228"/>
      <c r="P135" s="228"/>
      <c r="Q135" s="32"/>
      <c r="R135" s="32"/>
      <c r="S135" s="228"/>
      <c r="T135" s="228"/>
      <c r="U135" s="32"/>
    </row>
    <row r="136" spans="1:21">
      <c r="A136" s="14"/>
      <c r="B136" s="224" t="s">
        <v>40</v>
      </c>
      <c r="C136" s="230">
        <v>76</v>
      </c>
      <c r="D136" s="230"/>
      <c r="E136" s="52"/>
      <c r="F136" s="52"/>
      <c r="G136" s="230">
        <v>76</v>
      </c>
      <c r="H136" s="230"/>
      <c r="I136" s="52"/>
      <c r="J136" s="52"/>
      <c r="K136" s="230">
        <v>76</v>
      </c>
      <c r="L136" s="230"/>
      <c r="M136" s="52"/>
      <c r="N136" s="52"/>
      <c r="O136" s="230" t="s">
        <v>339</v>
      </c>
      <c r="P136" s="230"/>
      <c r="Q136" s="52"/>
      <c r="R136" s="52"/>
      <c r="S136" s="230" t="s">
        <v>339</v>
      </c>
      <c r="T136" s="230"/>
      <c r="U136" s="52"/>
    </row>
    <row r="137" spans="1:21">
      <c r="A137" s="14"/>
      <c r="B137" s="224"/>
      <c r="C137" s="230"/>
      <c r="D137" s="230"/>
      <c r="E137" s="52"/>
      <c r="F137" s="52"/>
      <c r="G137" s="230"/>
      <c r="H137" s="230"/>
      <c r="I137" s="52"/>
      <c r="J137" s="52"/>
      <c r="K137" s="230"/>
      <c r="L137" s="230"/>
      <c r="M137" s="52"/>
      <c r="N137" s="52"/>
      <c r="O137" s="230"/>
      <c r="P137" s="230"/>
      <c r="Q137" s="52"/>
      <c r="R137" s="52"/>
      <c r="S137" s="230"/>
      <c r="T137" s="230"/>
      <c r="U137" s="52"/>
    </row>
    <row r="138" spans="1:21">
      <c r="A138" s="14"/>
      <c r="B138" s="195" t="s">
        <v>596</v>
      </c>
      <c r="C138" s="32"/>
      <c r="D138" s="32"/>
      <c r="E138" s="32"/>
      <c r="F138" s="12"/>
      <c r="G138" s="32"/>
      <c r="H138" s="32"/>
      <c r="I138" s="32"/>
      <c r="J138" s="12"/>
      <c r="K138" s="32"/>
      <c r="L138" s="32"/>
      <c r="M138" s="32"/>
      <c r="N138" s="12"/>
      <c r="O138" s="32"/>
      <c r="P138" s="32"/>
      <c r="Q138" s="32"/>
      <c r="R138" s="12"/>
      <c r="S138" s="32"/>
      <c r="T138" s="32"/>
      <c r="U138" s="32"/>
    </row>
    <row r="139" spans="1:21">
      <c r="A139" s="14"/>
      <c r="B139" s="201" t="s">
        <v>600</v>
      </c>
      <c r="C139" s="52"/>
      <c r="D139" s="52"/>
      <c r="E139" s="52"/>
      <c r="F139" s="22"/>
      <c r="G139" s="52"/>
      <c r="H139" s="52"/>
      <c r="I139" s="52"/>
      <c r="J139" s="22"/>
      <c r="K139" s="52"/>
      <c r="L139" s="52"/>
      <c r="M139" s="52"/>
      <c r="N139" s="22"/>
      <c r="O139" s="52"/>
      <c r="P139" s="52"/>
      <c r="Q139" s="52"/>
      <c r="R139" s="22"/>
      <c r="S139" s="52"/>
      <c r="T139" s="52"/>
      <c r="U139" s="52"/>
    </row>
    <row r="140" spans="1:21">
      <c r="A140" s="14"/>
      <c r="B140" s="202" t="s">
        <v>601</v>
      </c>
      <c r="C140" s="218" t="s">
        <v>254</v>
      </c>
      <c r="D140" s="231">
        <v>12017</v>
      </c>
      <c r="E140" s="32"/>
      <c r="F140" s="32"/>
      <c r="G140" s="218" t="s">
        <v>254</v>
      </c>
      <c r="H140" s="231">
        <v>11884.2</v>
      </c>
      <c r="I140" s="32"/>
      <c r="J140" s="32"/>
      <c r="K140" s="218" t="s">
        <v>254</v>
      </c>
      <c r="L140" s="228" t="s">
        <v>339</v>
      </c>
      <c r="M140" s="32"/>
      <c r="N140" s="32"/>
      <c r="O140" s="218" t="s">
        <v>254</v>
      </c>
      <c r="P140" s="228" t="s">
        <v>339</v>
      </c>
      <c r="Q140" s="32"/>
      <c r="R140" s="32"/>
      <c r="S140" s="218" t="s">
        <v>254</v>
      </c>
      <c r="T140" s="231">
        <v>11884.2</v>
      </c>
      <c r="U140" s="32"/>
    </row>
    <row r="141" spans="1:21">
      <c r="A141" s="14"/>
      <c r="B141" s="202"/>
      <c r="C141" s="218"/>
      <c r="D141" s="231"/>
      <c r="E141" s="32"/>
      <c r="F141" s="32"/>
      <c r="G141" s="218"/>
      <c r="H141" s="231"/>
      <c r="I141" s="32"/>
      <c r="J141" s="32"/>
      <c r="K141" s="218"/>
      <c r="L141" s="228"/>
      <c r="M141" s="32"/>
      <c r="N141" s="32"/>
      <c r="O141" s="218"/>
      <c r="P141" s="228"/>
      <c r="Q141" s="32"/>
      <c r="R141" s="32"/>
      <c r="S141" s="218"/>
      <c r="T141" s="231"/>
      <c r="U141" s="32"/>
    </row>
    <row r="142" spans="1:21">
      <c r="A142" s="14"/>
      <c r="B142" s="205" t="s">
        <v>602</v>
      </c>
      <c r="C142" s="232">
        <v>6514.3</v>
      </c>
      <c r="D142" s="232"/>
      <c r="E142" s="52"/>
      <c r="F142" s="52"/>
      <c r="G142" s="232">
        <v>7548</v>
      </c>
      <c r="H142" s="232"/>
      <c r="I142" s="52"/>
      <c r="J142" s="52"/>
      <c r="K142" s="230" t="s">
        <v>339</v>
      </c>
      <c r="L142" s="230"/>
      <c r="M142" s="52"/>
      <c r="N142" s="52"/>
      <c r="O142" s="230" t="s">
        <v>339</v>
      </c>
      <c r="P142" s="230"/>
      <c r="Q142" s="52"/>
      <c r="R142" s="52"/>
      <c r="S142" s="232">
        <v>7548</v>
      </c>
      <c r="T142" s="232"/>
      <c r="U142" s="52"/>
    </row>
    <row r="143" spans="1:21">
      <c r="A143" s="14"/>
      <c r="B143" s="205"/>
      <c r="C143" s="232"/>
      <c r="D143" s="232"/>
      <c r="E143" s="52"/>
      <c r="F143" s="52"/>
      <c r="G143" s="232"/>
      <c r="H143" s="232"/>
      <c r="I143" s="52"/>
      <c r="J143" s="52"/>
      <c r="K143" s="230"/>
      <c r="L143" s="230"/>
      <c r="M143" s="52"/>
      <c r="N143" s="52"/>
      <c r="O143" s="230"/>
      <c r="P143" s="230"/>
      <c r="Q143" s="52"/>
      <c r="R143" s="52"/>
      <c r="S143" s="232"/>
      <c r="T143" s="232"/>
      <c r="U143" s="52"/>
    </row>
    <row r="144" spans="1:21">
      <c r="A144" s="14"/>
      <c r="B144" s="200" t="s">
        <v>603</v>
      </c>
      <c r="C144" s="32"/>
      <c r="D144" s="32"/>
      <c r="E144" s="32"/>
      <c r="F144" s="12"/>
      <c r="G144" s="32"/>
      <c r="H144" s="32"/>
      <c r="I144" s="32"/>
      <c r="J144" s="12"/>
      <c r="K144" s="32"/>
      <c r="L144" s="32"/>
      <c r="M144" s="32"/>
      <c r="N144" s="12"/>
      <c r="O144" s="32"/>
      <c r="P144" s="32"/>
      <c r="Q144" s="32"/>
      <c r="R144" s="12"/>
      <c r="S144" s="32"/>
      <c r="T144" s="32"/>
      <c r="U144" s="32"/>
    </row>
    <row r="145" spans="1:37">
      <c r="A145" s="14"/>
      <c r="B145" s="205" t="s">
        <v>604</v>
      </c>
      <c r="C145" s="230">
        <v>149.9</v>
      </c>
      <c r="D145" s="230"/>
      <c r="E145" s="52"/>
      <c r="F145" s="52"/>
      <c r="G145" s="230">
        <v>156.19999999999999</v>
      </c>
      <c r="H145" s="230"/>
      <c r="I145" s="52"/>
      <c r="J145" s="52"/>
      <c r="K145" s="230" t="s">
        <v>339</v>
      </c>
      <c r="L145" s="230"/>
      <c r="M145" s="52"/>
      <c r="N145" s="52"/>
      <c r="O145" s="230">
        <v>156.19999999999999</v>
      </c>
      <c r="P145" s="230"/>
      <c r="Q145" s="52"/>
      <c r="R145" s="52"/>
      <c r="S145" s="230" t="s">
        <v>339</v>
      </c>
      <c r="T145" s="230"/>
      <c r="U145" s="52"/>
    </row>
    <row r="146" spans="1:37">
      <c r="A146" s="14"/>
      <c r="B146" s="205"/>
      <c r="C146" s="230"/>
      <c r="D146" s="230"/>
      <c r="E146" s="52"/>
      <c r="F146" s="52"/>
      <c r="G146" s="230"/>
      <c r="H146" s="230"/>
      <c r="I146" s="52"/>
      <c r="J146" s="52"/>
      <c r="K146" s="230"/>
      <c r="L146" s="230"/>
      <c r="M146" s="52"/>
      <c r="N146" s="52"/>
      <c r="O146" s="230"/>
      <c r="P146" s="230"/>
      <c r="Q146" s="52"/>
      <c r="R146" s="52"/>
      <c r="S146" s="230"/>
      <c r="T146" s="230"/>
      <c r="U146" s="52"/>
    </row>
    <row r="147" spans="1:37">
      <c r="A147" s="14"/>
      <c r="B147" s="202" t="s">
        <v>605</v>
      </c>
      <c r="C147" s="228">
        <v>299.60000000000002</v>
      </c>
      <c r="D147" s="228"/>
      <c r="E147" s="32"/>
      <c r="F147" s="32"/>
      <c r="G147" s="228">
        <v>319.3</v>
      </c>
      <c r="H147" s="228"/>
      <c r="I147" s="32"/>
      <c r="J147" s="32"/>
      <c r="K147" s="228" t="s">
        <v>339</v>
      </c>
      <c r="L147" s="228"/>
      <c r="M147" s="32"/>
      <c r="N147" s="32"/>
      <c r="O147" s="228">
        <v>319.3</v>
      </c>
      <c r="P147" s="228"/>
      <c r="Q147" s="32"/>
      <c r="R147" s="32"/>
      <c r="S147" s="228" t="s">
        <v>339</v>
      </c>
      <c r="T147" s="228"/>
      <c r="U147" s="32"/>
    </row>
    <row r="148" spans="1:37">
      <c r="A148" s="14"/>
      <c r="B148" s="202"/>
      <c r="C148" s="228"/>
      <c r="D148" s="228"/>
      <c r="E148" s="32"/>
      <c r="F148" s="32"/>
      <c r="G148" s="228"/>
      <c r="H148" s="228"/>
      <c r="I148" s="32"/>
      <c r="J148" s="32"/>
      <c r="K148" s="228"/>
      <c r="L148" s="228"/>
      <c r="M148" s="32"/>
      <c r="N148" s="32"/>
      <c r="O148" s="228"/>
      <c r="P148" s="228"/>
      <c r="Q148" s="32"/>
      <c r="R148" s="32"/>
      <c r="S148" s="228"/>
      <c r="T148" s="228"/>
      <c r="U148" s="32"/>
    </row>
    <row r="149" spans="1:37">
      <c r="A149" s="14"/>
      <c r="B149" s="153" t="s">
        <v>458</v>
      </c>
      <c r="C149" s="32"/>
      <c r="D149" s="32"/>
      <c r="E149" s="32"/>
      <c r="F149" s="12"/>
      <c r="G149" s="32"/>
      <c r="H149" s="32"/>
      <c r="I149" s="32"/>
      <c r="J149" s="12"/>
      <c r="K149" s="32"/>
      <c r="L149" s="32"/>
      <c r="M149" s="32"/>
      <c r="N149" s="12"/>
      <c r="O149" s="32"/>
      <c r="P149" s="32"/>
      <c r="Q149" s="32"/>
      <c r="R149" s="12"/>
      <c r="S149" s="32"/>
      <c r="T149" s="32"/>
      <c r="U149" s="32"/>
    </row>
    <row r="150" spans="1:37">
      <c r="A150" s="14"/>
      <c r="B150" s="181" t="s">
        <v>481</v>
      </c>
      <c r="C150" s="181"/>
      <c r="D150" s="181"/>
      <c r="E150" s="181"/>
      <c r="F150" s="181"/>
      <c r="G150" s="181"/>
      <c r="H150" s="181"/>
      <c r="I150" s="181"/>
      <c r="J150" s="181"/>
      <c r="K150" s="181"/>
      <c r="L150" s="181"/>
      <c r="M150" s="181"/>
      <c r="N150" s="181"/>
      <c r="O150" s="181"/>
      <c r="P150" s="181"/>
      <c r="Q150" s="181"/>
      <c r="R150" s="181"/>
      <c r="S150" s="181"/>
      <c r="T150" s="181"/>
      <c r="U150" s="181"/>
      <c r="V150" s="181"/>
      <c r="W150" s="181"/>
      <c r="X150" s="181"/>
      <c r="Y150" s="181"/>
      <c r="Z150" s="181"/>
      <c r="AA150" s="181"/>
      <c r="AB150" s="181"/>
      <c r="AC150" s="181"/>
      <c r="AD150" s="181"/>
      <c r="AE150" s="181"/>
      <c r="AF150" s="181"/>
      <c r="AG150" s="181"/>
      <c r="AH150" s="181"/>
      <c r="AI150" s="181"/>
      <c r="AJ150" s="181"/>
      <c r="AK150" s="181"/>
    </row>
    <row r="151" spans="1:37">
      <c r="A151" s="14"/>
      <c r="B151" s="17"/>
      <c r="C151" s="17"/>
    </row>
    <row r="152" spans="1:37" ht="33.75">
      <c r="A152" s="14"/>
      <c r="B152" s="162">
        <v>-1</v>
      </c>
      <c r="C152" s="185" t="s">
        <v>608</v>
      </c>
    </row>
    <row r="153" spans="1:37">
      <c r="A153" s="14"/>
      <c r="B153" s="37" t="s">
        <v>609</v>
      </c>
      <c r="C153" s="37"/>
      <c r="D153" s="37"/>
      <c r="E153" s="37"/>
      <c r="F153" s="37"/>
      <c r="G153" s="37"/>
      <c r="H153" s="37"/>
      <c r="I153" s="37"/>
      <c r="J153" s="37"/>
      <c r="K153" s="37"/>
      <c r="L153" s="37"/>
      <c r="M153" s="37"/>
      <c r="N153" s="37"/>
      <c r="O153" s="37"/>
      <c r="P153" s="37"/>
      <c r="Q153" s="37"/>
      <c r="R153" s="37"/>
      <c r="S153" s="37"/>
      <c r="T153" s="37"/>
      <c r="U153" s="37"/>
      <c r="V153" s="37"/>
      <c r="W153" s="37"/>
      <c r="X153" s="37"/>
      <c r="Y153" s="37"/>
      <c r="Z153" s="37"/>
      <c r="AA153" s="37"/>
      <c r="AB153" s="37"/>
      <c r="AC153" s="37"/>
      <c r="AD153" s="37"/>
      <c r="AE153" s="37"/>
      <c r="AF153" s="37"/>
      <c r="AG153" s="37"/>
      <c r="AH153" s="37"/>
      <c r="AI153" s="37"/>
      <c r="AJ153" s="37"/>
      <c r="AK153" s="37"/>
    </row>
    <row r="154" spans="1:37">
      <c r="A154" s="14"/>
      <c r="B154" s="37" t="s">
        <v>610</v>
      </c>
      <c r="C154" s="37"/>
      <c r="D154" s="37"/>
      <c r="E154" s="37"/>
      <c r="F154" s="37"/>
      <c r="G154" s="37"/>
      <c r="H154" s="37"/>
      <c r="I154" s="37"/>
      <c r="J154" s="37"/>
      <c r="K154" s="37"/>
      <c r="L154" s="37"/>
      <c r="M154" s="37"/>
      <c r="N154" s="37"/>
      <c r="O154" s="37"/>
      <c r="P154" s="37"/>
      <c r="Q154" s="37"/>
      <c r="R154" s="37"/>
      <c r="S154" s="37"/>
      <c r="T154" s="37"/>
      <c r="U154" s="37"/>
      <c r="V154" s="37"/>
      <c r="W154" s="37"/>
      <c r="X154" s="37"/>
      <c r="Y154" s="37"/>
      <c r="Z154" s="37"/>
      <c r="AA154" s="37"/>
      <c r="AB154" s="37"/>
      <c r="AC154" s="37"/>
      <c r="AD154" s="37"/>
      <c r="AE154" s="37"/>
      <c r="AF154" s="37"/>
      <c r="AG154" s="37"/>
      <c r="AH154" s="37"/>
      <c r="AI154" s="37"/>
      <c r="AJ154" s="37"/>
      <c r="AK154" s="37"/>
    </row>
    <row r="155" spans="1:37">
      <c r="A155" s="14"/>
      <c r="B155" s="32" t="s">
        <v>611</v>
      </c>
      <c r="C155" s="32"/>
      <c r="D155" s="32"/>
      <c r="E155" s="32"/>
      <c r="F155" s="32"/>
      <c r="G155" s="32"/>
      <c r="H155" s="32"/>
      <c r="I155" s="32"/>
      <c r="J155" s="32"/>
      <c r="K155" s="32"/>
      <c r="L155" s="32"/>
      <c r="M155" s="32"/>
      <c r="N155" s="32"/>
      <c r="O155" s="32"/>
      <c r="P155" s="32"/>
      <c r="Q155" s="32"/>
      <c r="R155" s="32"/>
      <c r="S155" s="32"/>
      <c r="T155" s="32"/>
      <c r="U155" s="32"/>
      <c r="V155" s="32"/>
      <c r="W155" s="32"/>
      <c r="X155" s="32"/>
      <c r="Y155" s="32"/>
      <c r="Z155" s="32"/>
      <c r="AA155" s="32"/>
      <c r="AB155" s="32"/>
      <c r="AC155" s="32"/>
      <c r="AD155" s="32"/>
      <c r="AE155" s="32"/>
      <c r="AF155" s="32"/>
      <c r="AG155" s="32"/>
      <c r="AH155" s="32"/>
      <c r="AI155" s="32"/>
      <c r="AJ155" s="32"/>
      <c r="AK155" s="32"/>
    </row>
    <row r="156" spans="1:37">
      <c r="A156" s="14"/>
      <c r="B156" s="32" t="s">
        <v>612</v>
      </c>
      <c r="C156" s="32"/>
      <c r="D156" s="32"/>
      <c r="E156" s="32"/>
      <c r="F156" s="32"/>
      <c r="G156" s="32"/>
      <c r="H156" s="32"/>
      <c r="I156" s="32"/>
      <c r="J156" s="32"/>
      <c r="K156" s="32"/>
      <c r="L156" s="32"/>
      <c r="M156" s="32"/>
      <c r="N156" s="32"/>
      <c r="O156" s="32"/>
      <c r="P156" s="32"/>
      <c r="Q156" s="32"/>
      <c r="R156" s="32"/>
      <c r="S156" s="32"/>
      <c r="T156" s="32"/>
      <c r="U156" s="32"/>
      <c r="V156" s="32"/>
      <c r="W156" s="32"/>
      <c r="X156" s="32"/>
      <c r="Y156" s="32"/>
      <c r="Z156" s="32"/>
      <c r="AA156" s="32"/>
      <c r="AB156" s="32"/>
      <c r="AC156" s="32"/>
      <c r="AD156" s="32"/>
      <c r="AE156" s="32"/>
      <c r="AF156" s="32"/>
      <c r="AG156" s="32"/>
      <c r="AH156" s="32"/>
      <c r="AI156" s="32"/>
      <c r="AJ156" s="32"/>
      <c r="AK156" s="32"/>
    </row>
    <row r="157" spans="1:37">
      <c r="A157" s="14"/>
      <c r="B157" s="38" t="s">
        <v>613</v>
      </c>
      <c r="C157" s="38"/>
      <c r="D157" s="38"/>
      <c r="E157" s="38"/>
      <c r="F157" s="38"/>
      <c r="G157" s="38"/>
      <c r="H157" s="38"/>
      <c r="I157" s="38"/>
      <c r="J157" s="38"/>
      <c r="K157" s="38"/>
      <c r="L157" s="38"/>
      <c r="M157" s="38"/>
      <c r="N157" s="38"/>
      <c r="O157" s="38"/>
      <c r="P157" s="38"/>
      <c r="Q157" s="38"/>
      <c r="R157" s="38"/>
      <c r="S157" s="38"/>
      <c r="T157" s="38"/>
      <c r="U157" s="38"/>
      <c r="V157" s="38"/>
      <c r="W157" s="38"/>
      <c r="X157" s="38"/>
      <c r="Y157" s="38"/>
      <c r="Z157" s="38"/>
      <c r="AA157" s="38"/>
      <c r="AB157" s="38"/>
      <c r="AC157" s="38"/>
      <c r="AD157" s="38"/>
      <c r="AE157" s="38"/>
      <c r="AF157" s="38"/>
      <c r="AG157" s="38"/>
      <c r="AH157" s="38"/>
      <c r="AI157" s="38"/>
      <c r="AJ157" s="38"/>
      <c r="AK157" s="38"/>
    </row>
    <row r="158" spans="1:37">
      <c r="A158" s="14"/>
      <c r="B158" s="32" t="s">
        <v>614</v>
      </c>
      <c r="C158" s="32"/>
      <c r="D158" s="32"/>
      <c r="E158" s="32"/>
      <c r="F158" s="32"/>
      <c r="G158" s="32"/>
      <c r="H158" s="32"/>
      <c r="I158" s="32"/>
      <c r="J158" s="32"/>
      <c r="K158" s="32"/>
      <c r="L158" s="32"/>
      <c r="M158" s="32"/>
      <c r="N158" s="32"/>
      <c r="O158" s="32"/>
      <c r="P158" s="32"/>
      <c r="Q158" s="32"/>
      <c r="R158" s="32"/>
      <c r="S158" s="32"/>
      <c r="T158" s="32"/>
      <c r="U158" s="32"/>
      <c r="V158" s="32"/>
      <c r="W158" s="32"/>
      <c r="X158" s="32"/>
      <c r="Y158" s="32"/>
      <c r="Z158" s="32"/>
      <c r="AA158" s="32"/>
      <c r="AB158" s="32"/>
      <c r="AC158" s="32"/>
      <c r="AD158" s="32"/>
      <c r="AE158" s="32"/>
      <c r="AF158" s="32"/>
      <c r="AG158" s="32"/>
      <c r="AH158" s="32"/>
      <c r="AI158" s="32"/>
      <c r="AJ158" s="32"/>
      <c r="AK158" s="32"/>
    </row>
    <row r="159" spans="1:37">
      <c r="A159" s="14"/>
      <c r="B159" s="25"/>
      <c r="C159" s="25"/>
      <c r="D159" s="25"/>
      <c r="E159" s="25"/>
      <c r="F159" s="25"/>
      <c r="G159" s="25"/>
      <c r="H159" s="25"/>
      <c r="I159" s="25"/>
      <c r="J159" s="25"/>
      <c r="K159" s="25"/>
      <c r="L159" s="25"/>
      <c r="M159" s="25"/>
      <c r="N159" s="25"/>
      <c r="O159" s="25"/>
      <c r="P159" s="25"/>
      <c r="Q159" s="25"/>
      <c r="R159" s="25"/>
      <c r="S159" s="25"/>
      <c r="T159" s="25"/>
      <c r="U159" s="25"/>
    </row>
    <row r="160" spans="1:37">
      <c r="A160" s="14"/>
      <c r="B160" s="17"/>
      <c r="C160" s="17"/>
      <c r="D160" s="17"/>
      <c r="E160" s="17"/>
      <c r="F160" s="17"/>
      <c r="G160" s="17"/>
      <c r="H160" s="17"/>
      <c r="I160" s="17"/>
      <c r="J160" s="17"/>
      <c r="K160" s="17"/>
      <c r="L160" s="17"/>
      <c r="M160" s="17"/>
      <c r="N160" s="17"/>
      <c r="O160" s="17"/>
      <c r="P160" s="17"/>
      <c r="Q160" s="17"/>
      <c r="R160" s="17"/>
      <c r="S160" s="17"/>
      <c r="T160" s="17"/>
      <c r="U160" s="17"/>
    </row>
    <row r="161" spans="1:21" ht="15.75" thickBot="1">
      <c r="A161" s="14"/>
      <c r="B161" s="40"/>
      <c r="C161" s="50" t="s">
        <v>279</v>
      </c>
      <c r="D161" s="50"/>
      <c r="E161" s="50"/>
      <c r="F161" s="50"/>
      <c r="G161" s="50"/>
      <c r="H161" s="50"/>
      <c r="I161" s="50"/>
      <c r="J161" s="50"/>
      <c r="K161" s="50"/>
      <c r="L161" s="12"/>
      <c r="M161" s="50" t="s">
        <v>298</v>
      </c>
      <c r="N161" s="50"/>
      <c r="O161" s="50"/>
      <c r="P161" s="50"/>
      <c r="Q161" s="50"/>
      <c r="R161" s="50"/>
      <c r="S161" s="50"/>
      <c r="T161" s="50"/>
      <c r="U161" s="50"/>
    </row>
    <row r="162" spans="1:21" ht="15.75" thickBot="1">
      <c r="A162" s="14"/>
      <c r="B162" s="40"/>
      <c r="C162" s="151" t="s">
        <v>425</v>
      </c>
      <c r="D162" s="151"/>
      <c r="E162" s="151"/>
      <c r="F162" s="12"/>
      <c r="G162" s="151" t="s">
        <v>309</v>
      </c>
      <c r="H162" s="151"/>
      <c r="I162" s="12"/>
      <c r="J162" s="151" t="s">
        <v>615</v>
      </c>
      <c r="K162" s="151"/>
      <c r="L162" s="12"/>
      <c r="M162" s="151" t="s">
        <v>425</v>
      </c>
      <c r="N162" s="151"/>
      <c r="O162" s="151"/>
      <c r="P162" s="12"/>
      <c r="Q162" s="151" t="s">
        <v>309</v>
      </c>
      <c r="R162" s="151"/>
      <c r="S162" s="12"/>
      <c r="T162" s="151" t="s">
        <v>615</v>
      </c>
      <c r="U162" s="151"/>
    </row>
    <row r="163" spans="1:21">
      <c r="A163" s="14"/>
      <c r="B163" s="27" t="s">
        <v>616</v>
      </c>
      <c r="C163" s="53"/>
      <c r="D163" s="53"/>
      <c r="E163" s="53"/>
      <c r="F163" s="22"/>
      <c r="G163" s="53"/>
      <c r="H163" s="53"/>
      <c r="I163" s="22"/>
      <c r="J163" s="53"/>
      <c r="K163" s="53"/>
      <c r="L163" s="22"/>
      <c r="M163" s="53"/>
      <c r="N163" s="53"/>
      <c r="O163" s="53"/>
      <c r="P163" s="22"/>
      <c r="Q163" s="53"/>
      <c r="R163" s="53"/>
      <c r="S163" s="22"/>
      <c r="T163" s="53"/>
      <c r="U163" s="53"/>
    </row>
    <row r="164" spans="1:21">
      <c r="A164" s="14"/>
      <c r="B164" s="54" t="s">
        <v>310</v>
      </c>
      <c r="C164" s="55" t="s">
        <v>254</v>
      </c>
      <c r="D164" s="92">
        <v>3468.3</v>
      </c>
      <c r="E164" s="32"/>
      <c r="F164" s="32"/>
      <c r="G164" s="57">
        <v>18.100000000000001</v>
      </c>
      <c r="H164" s="55" t="s">
        <v>311</v>
      </c>
      <c r="I164" s="32"/>
      <c r="J164" s="57">
        <v>226</v>
      </c>
      <c r="K164" s="32"/>
      <c r="L164" s="32"/>
      <c r="M164" s="39" t="s">
        <v>254</v>
      </c>
      <c r="N164" s="106">
        <v>3237.3</v>
      </c>
      <c r="O164" s="32"/>
      <c r="P164" s="32"/>
      <c r="Q164" s="61">
        <v>18.7</v>
      </c>
      <c r="R164" s="39" t="s">
        <v>311</v>
      </c>
      <c r="S164" s="32"/>
      <c r="T164" s="61">
        <v>223</v>
      </c>
      <c r="U164" s="32"/>
    </row>
    <row r="165" spans="1:21">
      <c r="A165" s="14"/>
      <c r="B165" s="54"/>
      <c r="C165" s="55"/>
      <c r="D165" s="92"/>
      <c r="E165" s="32"/>
      <c r="F165" s="32"/>
      <c r="G165" s="57"/>
      <c r="H165" s="55"/>
      <c r="I165" s="32"/>
      <c r="J165" s="57"/>
      <c r="K165" s="32"/>
      <c r="L165" s="32"/>
      <c r="M165" s="39"/>
      <c r="N165" s="106"/>
      <c r="O165" s="32"/>
      <c r="P165" s="32"/>
      <c r="Q165" s="61"/>
      <c r="R165" s="39"/>
      <c r="S165" s="32"/>
      <c r="T165" s="61"/>
      <c r="U165" s="32"/>
    </row>
    <row r="166" spans="1:21">
      <c r="A166" s="14"/>
      <c r="B166" s="77" t="s">
        <v>312</v>
      </c>
      <c r="C166" s="91">
        <v>2855.1</v>
      </c>
      <c r="D166" s="91"/>
      <c r="E166" s="52"/>
      <c r="F166" s="52"/>
      <c r="G166" s="78">
        <v>14.9</v>
      </c>
      <c r="H166" s="52"/>
      <c r="I166" s="52"/>
      <c r="J166" s="78">
        <v>162</v>
      </c>
      <c r="K166" s="52"/>
      <c r="L166" s="52"/>
      <c r="M166" s="105">
        <v>2681.6</v>
      </c>
      <c r="N166" s="105"/>
      <c r="O166" s="52"/>
      <c r="P166" s="52"/>
      <c r="Q166" s="80">
        <v>15.5</v>
      </c>
      <c r="R166" s="52"/>
      <c r="S166" s="52"/>
      <c r="T166" s="80">
        <v>159</v>
      </c>
      <c r="U166" s="52"/>
    </row>
    <row r="167" spans="1:21">
      <c r="A167" s="14"/>
      <c r="B167" s="77"/>
      <c r="C167" s="91"/>
      <c r="D167" s="91"/>
      <c r="E167" s="52"/>
      <c r="F167" s="52"/>
      <c r="G167" s="78"/>
      <c r="H167" s="52"/>
      <c r="I167" s="52"/>
      <c r="J167" s="78"/>
      <c r="K167" s="52"/>
      <c r="L167" s="52"/>
      <c r="M167" s="105"/>
      <c r="N167" s="105"/>
      <c r="O167" s="52"/>
      <c r="P167" s="52"/>
      <c r="Q167" s="80"/>
      <c r="R167" s="52"/>
      <c r="S167" s="52"/>
      <c r="T167" s="80"/>
      <c r="U167" s="52"/>
    </row>
    <row r="168" spans="1:21">
      <c r="A168" s="14"/>
      <c r="B168" s="54" t="s">
        <v>313</v>
      </c>
      <c r="C168" s="92">
        <v>2409.3000000000002</v>
      </c>
      <c r="D168" s="92"/>
      <c r="E168" s="32"/>
      <c r="F168" s="32"/>
      <c r="G168" s="57">
        <v>12.6</v>
      </c>
      <c r="H168" s="32"/>
      <c r="I168" s="32"/>
      <c r="J168" s="57">
        <v>199</v>
      </c>
      <c r="K168" s="32"/>
      <c r="L168" s="32"/>
      <c r="M168" s="106">
        <v>2184.6999999999998</v>
      </c>
      <c r="N168" s="106"/>
      <c r="O168" s="32"/>
      <c r="P168" s="32"/>
      <c r="Q168" s="61">
        <v>12.6</v>
      </c>
      <c r="R168" s="32"/>
      <c r="S168" s="32"/>
      <c r="T168" s="61">
        <v>184</v>
      </c>
      <c r="U168" s="32"/>
    </row>
    <row r="169" spans="1:21">
      <c r="A169" s="14"/>
      <c r="B169" s="54"/>
      <c r="C169" s="92"/>
      <c r="D169" s="92"/>
      <c r="E169" s="32"/>
      <c r="F169" s="32"/>
      <c r="G169" s="57"/>
      <c r="H169" s="32"/>
      <c r="I169" s="32"/>
      <c r="J169" s="57"/>
      <c r="K169" s="32"/>
      <c r="L169" s="32"/>
      <c r="M169" s="106"/>
      <c r="N169" s="106"/>
      <c r="O169" s="32"/>
      <c r="P169" s="32"/>
      <c r="Q169" s="61"/>
      <c r="R169" s="32"/>
      <c r="S169" s="32"/>
      <c r="T169" s="61"/>
      <c r="U169" s="32"/>
    </row>
    <row r="170" spans="1:21">
      <c r="A170" s="14"/>
      <c r="B170" s="77" t="s">
        <v>314</v>
      </c>
      <c r="C170" s="91">
        <v>2175.4</v>
      </c>
      <c r="D170" s="91"/>
      <c r="E170" s="52"/>
      <c r="F170" s="52"/>
      <c r="G170" s="78">
        <v>11.4</v>
      </c>
      <c r="H170" s="52"/>
      <c r="I170" s="52"/>
      <c r="J170" s="78">
        <v>122</v>
      </c>
      <c r="K170" s="52"/>
      <c r="L170" s="52"/>
      <c r="M170" s="105">
        <v>1699.5</v>
      </c>
      <c r="N170" s="105"/>
      <c r="O170" s="52"/>
      <c r="P170" s="52"/>
      <c r="Q170" s="80">
        <v>9.8000000000000007</v>
      </c>
      <c r="R170" s="52"/>
      <c r="S170" s="52"/>
      <c r="T170" s="80">
        <v>111</v>
      </c>
      <c r="U170" s="52"/>
    </row>
    <row r="171" spans="1:21">
      <c r="A171" s="14"/>
      <c r="B171" s="77"/>
      <c r="C171" s="91"/>
      <c r="D171" s="91"/>
      <c r="E171" s="52"/>
      <c r="F171" s="52"/>
      <c r="G171" s="78"/>
      <c r="H171" s="52"/>
      <c r="I171" s="52"/>
      <c r="J171" s="78"/>
      <c r="K171" s="52"/>
      <c r="L171" s="52"/>
      <c r="M171" s="105"/>
      <c r="N171" s="105"/>
      <c r="O171" s="52"/>
      <c r="P171" s="52"/>
      <c r="Q171" s="80"/>
      <c r="R171" s="52"/>
      <c r="S171" s="52"/>
      <c r="T171" s="80"/>
      <c r="U171" s="52"/>
    </row>
    <row r="172" spans="1:21">
      <c r="A172" s="14"/>
      <c r="B172" s="54" t="s">
        <v>315</v>
      </c>
      <c r="C172" s="92">
        <v>2119.1</v>
      </c>
      <c r="D172" s="92"/>
      <c r="E172" s="32"/>
      <c r="F172" s="32"/>
      <c r="G172" s="57">
        <v>11.1</v>
      </c>
      <c r="H172" s="32"/>
      <c r="I172" s="32"/>
      <c r="J172" s="57">
        <v>154</v>
      </c>
      <c r="K172" s="32"/>
      <c r="L172" s="32"/>
      <c r="M172" s="106">
        <v>1897.9</v>
      </c>
      <c r="N172" s="106"/>
      <c r="O172" s="32"/>
      <c r="P172" s="32"/>
      <c r="Q172" s="61">
        <v>11</v>
      </c>
      <c r="R172" s="32"/>
      <c r="S172" s="32"/>
      <c r="T172" s="61">
        <v>146</v>
      </c>
      <c r="U172" s="32"/>
    </row>
    <row r="173" spans="1:21">
      <c r="A173" s="14"/>
      <c r="B173" s="54"/>
      <c r="C173" s="92"/>
      <c r="D173" s="92"/>
      <c r="E173" s="32"/>
      <c r="F173" s="32"/>
      <c r="G173" s="57"/>
      <c r="H173" s="32"/>
      <c r="I173" s="32"/>
      <c r="J173" s="57"/>
      <c r="K173" s="32"/>
      <c r="L173" s="32"/>
      <c r="M173" s="106"/>
      <c r="N173" s="106"/>
      <c r="O173" s="32"/>
      <c r="P173" s="32"/>
      <c r="Q173" s="61"/>
      <c r="R173" s="32"/>
      <c r="S173" s="32"/>
      <c r="T173" s="61"/>
      <c r="U173" s="32"/>
    </row>
    <row r="174" spans="1:21">
      <c r="A174" s="14"/>
      <c r="B174" s="77" t="s">
        <v>617</v>
      </c>
      <c r="C174" s="91">
        <v>2032.2</v>
      </c>
      <c r="D174" s="91"/>
      <c r="E174" s="52"/>
      <c r="F174" s="52"/>
      <c r="G174" s="78">
        <v>10.6</v>
      </c>
      <c r="H174" s="52"/>
      <c r="I174" s="52"/>
      <c r="J174" s="78">
        <v>162</v>
      </c>
      <c r="K174" s="52"/>
      <c r="L174" s="52"/>
      <c r="M174" s="105">
        <v>1819.2</v>
      </c>
      <c r="N174" s="105"/>
      <c r="O174" s="52"/>
      <c r="P174" s="52"/>
      <c r="Q174" s="80">
        <v>10.5</v>
      </c>
      <c r="R174" s="52"/>
      <c r="S174" s="52"/>
      <c r="T174" s="80">
        <v>158</v>
      </c>
      <c r="U174" s="52"/>
    </row>
    <row r="175" spans="1:21">
      <c r="A175" s="14"/>
      <c r="B175" s="77"/>
      <c r="C175" s="91"/>
      <c r="D175" s="91"/>
      <c r="E175" s="52"/>
      <c r="F175" s="52"/>
      <c r="G175" s="78"/>
      <c r="H175" s="52"/>
      <c r="I175" s="52"/>
      <c r="J175" s="78"/>
      <c r="K175" s="52"/>
      <c r="L175" s="52"/>
      <c r="M175" s="105"/>
      <c r="N175" s="105"/>
      <c r="O175" s="52"/>
      <c r="P175" s="52"/>
      <c r="Q175" s="80"/>
      <c r="R175" s="52"/>
      <c r="S175" s="52"/>
      <c r="T175" s="80"/>
      <c r="U175" s="52"/>
    </row>
    <row r="176" spans="1:21">
      <c r="A176" s="14"/>
      <c r="B176" s="12"/>
      <c r="C176" s="32"/>
      <c r="D176" s="32"/>
      <c r="E176" s="32"/>
      <c r="F176" s="12"/>
      <c r="G176" s="32"/>
      <c r="H176" s="32"/>
      <c r="I176" s="12"/>
      <c r="J176" s="32"/>
      <c r="K176" s="32"/>
      <c r="L176" s="12"/>
      <c r="M176" s="32"/>
      <c r="N176" s="32"/>
      <c r="O176" s="32"/>
      <c r="P176" s="12"/>
      <c r="Q176" s="32"/>
      <c r="R176" s="32"/>
      <c r="S176" s="12"/>
      <c r="T176" s="32"/>
      <c r="U176" s="32"/>
    </row>
    <row r="177" spans="1:37">
      <c r="A177" s="14"/>
      <c r="B177" s="21" t="s">
        <v>618</v>
      </c>
      <c r="C177" s="78">
        <v>5.3</v>
      </c>
      <c r="D177" s="78"/>
      <c r="E177" s="27" t="s">
        <v>311</v>
      </c>
      <c r="F177" s="22"/>
      <c r="G177" s="52"/>
      <c r="H177" s="52"/>
      <c r="I177" s="22"/>
      <c r="J177" s="52"/>
      <c r="K177" s="52"/>
      <c r="L177" s="22"/>
      <c r="M177" s="80">
        <v>5.6</v>
      </c>
      <c r="N177" s="80"/>
      <c r="O177" s="21" t="s">
        <v>311</v>
      </c>
      <c r="P177" s="22"/>
      <c r="Q177" s="52"/>
      <c r="R177" s="52"/>
      <c r="S177" s="22"/>
      <c r="T177" s="52"/>
      <c r="U177" s="52"/>
    </row>
    <row r="178" spans="1:37">
      <c r="A178" s="14"/>
      <c r="B178" s="152" t="s">
        <v>619</v>
      </c>
      <c r="C178" s="57">
        <v>9.1</v>
      </c>
      <c r="D178" s="57"/>
      <c r="E178" s="32"/>
      <c r="F178" s="32"/>
      <c r="G178" s="32"/>
      <c r="H178" s="32"/>
      <c r="I178" s="32"/>
      <c r="J178" s="32"/>
      <c r="K178" s="32"/>
      <c r="L178" s="32"/>
      <c r="M178" s="61">
        <v>9.6</v>
      </c>
      <c r="N178" s="61"/>
      <c r="O178" s="32"/>
      <c r="P178" s="32"/>
      <c r="Q178" s="32"/>
      <c r="R178" s="32"/>
      <c r="S178" s="32"/>
      <c r="T178" s="32"/>
      <c r="U178" s="32"/>
    </row>
    <row r="179" spans="1:37">
      <c r="A179" s="14"/>
      <c r="B179" s="152"/>
      <c r="C179" s="57"/>
      <c r="D179" s="57"/>
      <c r="E179" s="32"/>
      <c r="F179" s="32"/>
      <c r="G179" s="32"/>
      <c r="H179" s="32"/>
      <c r="I179" s="32"/>
      <c r="J179" s="32"/>
      <c r="K179" s="32"/>
      <c r="L179" s="32"/>
      <c r="M179" s="61"/>
      <c r="N179" s="61"/>
      <c r="O179" s="32"/>
      <c r="P179" s="32"/>
      <c r="Q179" s="32"/>
      <c r="R179" s="32"/>
      <c r="S179" s="32"/>
      <c r="T179" s="32"/>
      <c r="U179" s="32"/>
    </row>
    <row r="180" spans="1:37">
      <c r="A180" s="14"/>
      <c r="B180" s="32" t="s">
        <v>620</v>
      </c>
      <c r="C180" s="32"/>
      <c r="D180" s="32"/>
      <c r="E180" s="32"/>
      <c r="F180" s="32"/>
      <c r="G180" s="32"/>
      <c r="H180" s="32"/>
      <c r="I180" s="32"/>
      <c r="J180" s="32"/>
      <c r="K180" s="32"/>
      <c r="L180" s="32"/>
      <c r="M180" s="32"/>
      <c r="N180" s="32"/>
      <c r="O180" s="32"/>
      <c r="P180" s="32"/>
      <c r="Q180" s="32"/>
      <c r="R180" s="32"/>
      <c r="S180" s="32"/>
      <c r="T180" s="32"/>
      <c r="U180" s="32"/>
      <c r="V180" s="32"/>
      <c r="W180" s="32"/>
      <c r="X180" s="32"/>
      <c r="Y180" s="32"/>
      <c r="Z180" s="32"/>
      <c r="AA180" s="32"/>
      <c r="AB180" s="32"/>
      <c r="AC180" s="32"/>
      <c r="AD180" s="32"/>
      <c r="AE180" s="32"/>
      <c r="AF180" s="32"/>
      <c r="AG180" s="32"/>
      <c r="AH180" s="32"/>
      <c r="AI180" s="32"/>
      <c r="AJ180" s="32"/>
      <c r="AK180" s="32"/>
    </row>
    <row r="181" spans="1:37" ht="25.5" customHeight="1">
      <c r="A181" s="14"/>
      <c r="B181" s="32" t="s">
        <v>621</v>
      </c>
      <c r="C181" s="32"/>
      <c r="D181" s="32"/>
      <c r="E181" s="32"/>
      <c r="F181" s="32"/>
      <c r="G181" s="32"/>
      <c r="H181" s="32"/>
      <c r="I181" s="32"/>
      <c r="J181" s="32"/>
      <c r="K181" s="32"/>
      <c r="L181" s="32"/>
      <c r="M181" s="32"/>
      <c r="N181" s="32"/>
      <c r="O181" s="32"/>
      <c r="P181" s="32"/>
      <c r="Q181" s="32"/>
      <c r="R181" s="32"/>
      <c r="S181" s="32"/>
      <c r="T181" s="32"/>
      <c r="U181" s="32"/>
      <c r="V181" s="32"/>
      <c r="W181" s="32"/>
      <c r="X181" s="32"/>
      <c r="Y181" s="32"/>
      <c r="Z181" s="32"/>
      <c r="AA181" s="32"/>
      <c r="AB181" s="32"/>
      <c r="AC181" s="32"/>
      <c r="AD181" s="32"/>
      <c r="AE181" s="32"/>
      <c r="AF181" s="32"/>
      <c r="AG181" s="32"/>
      <c r="AH181" s="32"/>
      <c r="AI181" s="32"/>
      <c r="AJ181" s="32"/>
      <c r="AK181" s="32"/>
    </row>
    <row r="182" spans="1:37">
      <c r="A182" s="14"/>
      <c r="B182" s="38" t="s">
        <v>622</v>
      </c>
      <c r="C182" s="38"/>
      <c r="D182" s="38"/>
      <c r="E182" s="38"/>
      <c r="F182" s="38"/>
      <c r="G182" s="38"/>
      <c r="H182" s="38"/>
      <c r="I182" s="38"/>
      <c r="J182" s="38"/>
      <c r="K182" s="38"/>
      <c r="L182" s="38"/>
      <c r="M182" s="38"/>
      <c r="N182" s="38"/>
      <c r="O182" s="38"/>
      <c r="P182" s="38"/>
      <c r="Q182" s="38"/>
      <c r="R182" s="38"/>
      <c r="S182" s="38"/>
      <c r="T182" s="38"/>
      <c r="U182" s="38"/>
      <c r="V182" s="38"/>
      <c r="W182" s="38"/>
      <c r="X182" s="38"/>
      <c r="Y182" s="38"/>
      <c r="Z182" s="38"/>
      <c r="AA182" s="38"/>
      <c r="AB182" s="38"/>
      <c r="AC182" s="38"/>
      <c r="AD182" s="38"/>
      <c r="AE182" s="38"/>
      <c r="AF182" s="38"/>
      <c r="AG182" s="38"/>
      <c r="AH182" s="38"/>
      <c r="AI182" s="38"/>
      <c r="AJ182" s="38"/>
      <c r="AK182" s="38"/>
    </row>
    <row r="183" spans="1:37">
      <c r="A183" s="14"/>
      <c r="B183" s="32" t="s">
        <v>623</v>
      </c>
      <c r="C183" s="32"/>
      <c r="D183" s="32"/>
      <c r="E183" s="32"/>
      <c r="F183" s="32"/>
      <c r="G183" s="32"/>
      <c r="H183" s="32"/>
      <c r="I183" s="32"/>
      <c r="J183" s="32"/>
      <c r="K183" s="32"/>
      <c r="L183" s="32"/>
      <c r="M183" s="32"/>
      <c r="N183" s="32"/>
      <c r="O183" s="32"/>
      <c r="P183" s="32"/>
      <c r="Q183" s="32"/>
      <c r="R183" s="32"/>
      <c r="S183" s="32"/>
      <c r="T183" s="32"/>
      <c r="U183" s="32"/>
      <c r="V183" s="32"/>
      <c r="W183" s="32"/>
      <c r="X183" s="32"/>
      <c r="Y183" s="32"/>
      <c r="Z183" s="32"/>
      <c r="AA183" s="32"/>
      <c r="AB183" s="32"/>
      <c r="AC183" s="32"/>
      <c r="AD183" s="32"/>
      <c r="AE183" s="32"/>
      <c r="AF183" s="32"/>
      <c r="AG183" s="32"/>
      <c r="AH183" s="32"/>
      <c r="AI183" s="32"/>
      <c r="AJ183" s="32"/>
      <c r="AK183" s="32"/>
    </row>
    <row r="184" spans="1:37">
      <c r="A184" s="14"/>
      <c r="B184" s="32" t="s">
        <v>624</v>
      </c>
      <c r="C184" s="32"/>
      <c r="D184" s="32"/>
      <c r="E184" s="32"/>
      <c r="F184" s="32"/>
      <c r="G184" s="32"/>
      <c r="H184" s="32"/>
      <c r="I184" s="32"/>
      <c r="J184" s="32"/>
      <c r="K184" s="32"/>
      <c r="L184" s="32"/>
      <c r="M184" s="32"/>
      <c r="N184" s="32"/>
      <c r="O184" s="32"/>
      <c r="P184" s="32"/>
      <c r="Q184" s="32"/>
      <c r="R184" s="32"/>
      <c r="S184" s="32"/>
      <c r="T184" s="32"/>
      <c r="U184" s="32"/>
      <c r="V184" s="32"/>
      <c r="W184" s="32"/>
      <c r="X184" s="32"/>
      <c r="Y184" s="32"/>
      <c r="Z184" s="32"/>
      <c r="AA184" s="32"/>
      <c r="AB184" s="32"/>
      <c r="AC184" s="32"/>
      <c r="AD184" s="32"/>
      <c r="AE184" s="32"/>
      <c r="AF184" s="32"/>
      <c r="AG184" s="32"/>
      <c r="AH184" s="32"/>
      <c r="AI184" s="32"/>
      <c r="AJ184" s="32"/>
      <c r="AK184" s="32"/>
    </row>
    <row r="185" spans="1:37">
      <c r="A185" s="14"/>
      <c r="B185" s="32" t="s">
        <v>625</v>
      </c>
      <c r="C185" s="32"/>
      <c r="D185" s="32"/>
      <c r="E185" s="32"/>
      <c r="F185" s="32"/>
      <c r="G185" s="32"/>
      <c r="H185" s="32"/>
      <c r="I185" s="32"/>
      <c r="J185" s="32"/>
      <c r="K185" s="32"/>
      <c r="L185" s="32"/>
      <c r="M185" s="32"/>
      <c r="N185" s="32"/>
      <c r="O185" s="32"/>
      <c r="P185" s="32"/>
      <c r="Q185" s="32"/>
      <c r="R185" s="32"/>
      <c r="S185" s="32"/>
      <c r="T185" s="32"/>
      <c r="U185" s="32"/>
      <c r="V185" s="32"/>
      <c r="W185" s="32"/>
      <c r="X185" s="32"/>
      <c r="Y185" s="32"/>
      <c r="Z185" s="32"/>
      <c r="AA185" s="32"/>
      <c r="AB185" s="32"/>
      <c r="AC185" s="32"/>
      <c r="AD185" s="32"/>
      <c r="AE185" s="32"/>
      <c r="AF185" s="32"/>
      <c r="AG185" s="32"/>
      <c r="AH185" s="32"/>
      <c r="AI185" s="32"/>
      <c r="AJ185" s="32"/>
      <c r="AK185" s="32"/>
    </row>
    <row r="186" spans="1:37">
      <c r="A186" s="14"/>
      <c r="B186" s="25"/>
      <c r="C186" s="25"/>
      <c r="D186" s="25"/>
      <c r="E186" s="25"/>
      <c r="F186" s="25"/>
      <c r="G186" s="25"/>
      <c r="H186" s="25"/>
      <c r="I186" s="25"/>
      <c r="J186" s="25"/>
      <c r="K186" s="25"/>
      <c r="L186" s="25"/>
      <c r="M186" s="25"/>
      <c r="N186" s="25"/>
      <c r="O186" s="25"/>
    </row>
    <row r="187" spans="1:37">
      <c r="A187" s="14"/>
      <c r="B187" s="17"/>
      <c r="C187" s="17"/>
      <c r="D187" s="17"/>
      <c r="E187" s="17"/>
      <c r="F187" s="17"/>
      <c r="G187" s="17"/>
      <c r="H187" s="17"/>
      <c r="I187" s="17"/>
      <c r="J187" s="17"/>
      <c r="K187" s="17"/>
      <c r="L187" s="17"/>
      <c r="M187" s="17"/>
      <c r="N187" s="17"/>
      <c r="O187" s="17"/>
    </row>
    <row r="188" spans="1:37" ht="15.75" thickBot="1">
      <c r="A188" s="14"/>
      <c r="B188" s="40"/>
      <c r="C188" s="50" t="s">
        <v>279</v>
      </c>
      <c r="D188" s="50"/>
      <c r="E188" s="50"/>
      <c r="F188" s="50"/>
      <c r="G188" s="50"/>
      <c r="H188" s="50"/>
      <c r="I188" s="12"/>
      <c r="J188" s="50" t="s">
        <v>298</v>
      </c>
      <c r="K188" s="50"/>
      <c r="L188" s="50"/>
      <c r="M188" s="50"/>
      <c r="N188" s="50"/>
      <c r="O188" s="50"/>
    </row>
    <row r="189" spans="1:37" ht="15.75" thickBot="1">
      <c r="A189" s="14"/>
      <c r="B189" s="40"/>
      <c r="C189" s="151" t="s">
        <v>626</v>
      </c>
      <c r="D189" s="151"/>
      <c r="E189" s="151"/>
      <c r="F189" s="12"/>
      <c r="G189" s="151" t="s">
        <v>309</v>
      </c>
      <c r="H189" s="151"/>
      <c r="I189" s="12"/>
      <c r="J189" s="151" t="s">
        <v>626</v>
      </c>
      <c r="K189" s="151"/>
      <c r="L189" s="151"/>
      <c r="M189" s="12"/>
      <c r="N189" s="151" t="s">
        <v>309</v>
      </c>
      <c r="O189" s="151"/>
    </row>
    <row r="190" spans="1:37">
      <c r="A190" s="14"/>
      <c r="B190" s="27" t="s">
        <v>627</v>
      </c>
      <c r="C190" s="53"/>
      <c r="D190" s="53"/>
      <c r="E190" s="53"/>
      <c r="F190" s="22"/>
      <c r="G190" s="53"/>
      <c r="H190" s="53"/>
      <c r="I190" s="22"/>
      <c r="J190" s="53"/>
      <c r="K190" s="53"/>
      <c r="L190" s="53"/>
      <c r="M190" s="22"/>
      <c r="N190" s="53"/>
      <c r="O190" s="53"/>
    </row>
    <row r="191" spans="1:37">
      <c r="A191" s="14"/>
      <c r="B191" s="88" t="s">
        <v>628</v>
      </c>
      <c r="C191" s="55" t="s">
        <v>254</v>
      </c>
      <c r="D191" s="57">
        <v>159.6</v>
      </c>
      <c r="E191" s="32"/>
      <c r="F191" s="32"/>
      <c r="G191" s="57">
        <v>45.1</v>
      </c>
      <c r="H191" s="55" t="s">
        <v>311</v>
      </c>
      <c r="I191" s="32"/>
      <c r="J191" s="39" t="s">
        <v>254</v>
      </c>
      <c r="K191" s="61">
        <v>42.5</v>
      </c>
      <c r="L191" s="32"/>
      <c r="M191" s="32"/>
      <c r="N191" s="61">
        <v>14.2</v>
      </c>
      <c r="O191" s="39" t="s">
        <v>311</v>
      </c>
    </row>
    <row r="192" spans="1:37">
      <c r="A192" s="14"/>
      <c r="B192" s="88"/>
      <c r="C192" s="55"/>
      <c r="D192" s="57"/>
      <c r="E192" s="32"/>
      <c r="F192" s="32"/>
      <c r="G192" s="57"/>
      <c r="H192" s="55"/>
      <c r="I192" s="32"/>
      <c r="J192" s="39"/>
      <c r="K192" s="61"/>
      <c r="L192" s="32"/>
      <c r="M192" s="32"/>
      <c r="N192" s="61"/>
      <c r="O192" s="39"/>
    </row>
    <row r="193" spans="1:37">
      <c r="A193" s="14"/>
      <c r="B193" s="96" t="s">
        <v>629</v>
      </c>
      <c r="C193" s="78">
        <v>56.1</v>
      </c>
      <c r="D193" s="78"/>
      <c r="E193" s="52"/>
      <c r="F193" s="52"/>
      <c r="G193" s="78">
        <v>15.9</v>
      </c>
      <c r="H193" s="52"/>
      <c r="I193" s="52"/>
      <c r="J193" s="80">
        <v>88</v>
      </c>
      <c r="K193" s="80"/>
      <c r="L193" s="52"/>
      <c r="M193" s="52"/>
      <c r="N193" s="80">
        <v>29.5</v>
      </c>
      <c r="O193" s="52"/>
    </row>
    <row r="194" spans="1:37">
      <c r="A194" s="14"/>
      <c r="B194" s="96"/>
      <c r="C194" s="78"/>
      <c r="D194" s="78"/>
      <c r="E194" s="52"/>
      <c r="F194" s="52"/>
      <c r="G194" s="78"/>
      <c r="H194" s="52"/>
      <c r="I194" s="52"/>
      <c r="J194" s="80"/>
      <c r="K194" s="80"/>
      <c r="L194" s="52"/>
      <c r="M194" s="52"/>
      <c r="N194" s="80"/>
      <c r="O194" s="52"/>
    </row>
    <row r="195" spans="1:37">
      <c r="A195" s="14"/>
      <c r="B195" s="88" t="s">
        <v>630</v>
      </c>
      <c r="C195" s="57">
        <v>138.1</v>
      </c>
      <c r="D195" s="57"/>
      <c r="E195" s="32"/>
      <c r="F195" s="32"/>
      <c r="G195" s="57">
        <v>39</v>
      </c>
      <c r="H195" s="32"/>
      <c r="I195" s="32"/>
      <c r="J195" s="61">
        <v>167.8</v>
      </c>
      <c r="K195" s="61"/>
      <c r="L195" s="32"/>
      <c r="M195" s="32"/>
      <c r="N195" s="61">
        <v>56.3</v>
      </c>
      <c r="O195" s="32"/>
    </row>
    <row r="196" spans="1:37" ht="15.75" thickBot="1">
      <c r="A196" s="14"/>
      <c r="B196" s="88"/>
      <c r="C196" s="93"/>
      <c r="D196" s="93"/>
      <c r="E196" s="94"/>
      <c r="F196" s="32"/>
      <c r="G196" s="93"/>
      <c r="H196" s="94"/>
      <c r="I196" s="32"/>
      <c r="J196" s="107"/>
      <c r="K196" s="107"/>
      <c r="L196" s="94"/>
      <c r="M196" s="32"/>
      <c r="N196" s="107"/>
      <c r="O196" s="94"/>
    </row>
    <row r="197" spans="1:37">
      <c r="A197" s="14"/>
      <c r="B197" s="79" t="s">
        <v>631</v>
      </c>
      <c r="C197" s="99" t="s">
        <v>254</v>
      </c>
      <c r="D197" s="98">
        <v>353.8</v>
      </c>
      <c r="E197" s="53"/>
      <c r="F197" s="52"/>
      <c r="G197" s="98">
        <v>100</v>
      </c>
      <c r="H197" s="99" t="s">
        <v>311</v>
      </c>
      <c r="I197" s="52"/>
      <c r="J197" s="114" t="s">
        <v>254</v>
      </c>
      <c r="K197" s="112">
        <v>298.3</v>
      </c>
      <c r="L197" s="53"/>
      <c r="M197" s="52"/>
      <c r="N197" s="112">
        <v>100</v>
      </c>
      <c r="O197" s="114" t="s">
        <v>311</v>
      </c>
    </row>
    <row r="198" spans="1:37" ht="15.75" thickBot="1">
      <c r="A198" s="14"/>
      <c r="B198" s="79"/>
      <c r="C198" s="100"/>
      <c r="D198" s="103"/>
      <c r="E198" s="102"/>
      <c r="F198" s="52"/>
      <c r="G198" s="103"/>
      <c r="H198" s="100"/>
      <c r="I198" s="52"/>
      <c r="J198" s="116"/>
      <c r="K198" s="118"/>
      <c r="L198" s="102"/>
      <c r="M198" s="52"/>
      <c r="N198" s="118"/>
      <c r="O198" s="116"/>
    </row>
    <row r="199" spans="1:37" ht="15.75" thickTop="1">
      <c r="A199" s="14"/>
      <c r="B199" s="39" t="s">
        <v>632</v>
      </c>
      <c r="C199" s="251" t="s">
        <v>254</v>
      </c>
      <c r="D199" s="252">
        <v>240.4</v>
      </c>
      <c r="E199" s="161"/>
      <c r="F199" s="32"/>
      <c r="G199" s="252">
        <v>67.900000000000006</v>
      </c>
      <c r="H199" s="251" t="s">
        <v>311</v>
      </c>
      <c r="I199" s="32"/>
      <c r="J199" s="253" t="s">
        <v>254</v>
      </c>
      <c r="K199" s="254">
        <v>178.3</v>
      </c>
      <c r="L199" s="161"/>
      <c r="M199" s="32"/>
      <c r="N199" s="254">
        <v>59.8</v>
      </c>
      <c r="O199" s="253" t="s">
        <v>311</v>
      </c>
    </row>
    <row r="200" spans="1:37">
      <c r="A200" s="14"/>
      <c r="B200" s="39"/>
      <c r="C200" s="55"/>
      <c r="D200" s="57"/>
      <c r="E200" s="32"/>
      <c r="F200" s="32"/>
      <c r="G200" s="57"/>
      <c r="H200" s="55"/>
      <c r="I200" s="32"/>
      <c r="J200" s="39"/>
      <c r="K200" s="61"/>
      <c r="L200" s="32"/>
      <c r="M200" s="32"/>
      <c r="N200" s="61"/>
      <c r="O200" s="39"/>
    </row>
    <row r="201" spans="1:37">
      <c r="A201" s="14"/>
      <c r="B201" s="32" t="s">
        <v>633</v>
      </c>
      <c r="C201" s="32"/>
      <c r="D201" s="32"/>
      <c r="E201" s="32"/>
      <c r="F201" s="32"/>
      <c r="G201" s="32"/>
      <c r="H201" s="32"/>
      <c r="I201" s="32"/>
      <c r="J201" s="32"/>
      <c r="K201" s="32"/>
      <c r="L201" s="32"/>
      <c r="M201" s="32"/>
      <c r="N201" s="32"/>
      <c r="O201" s="32"/>
      <c r="P201" s="32"/>
      <c r="Q201" s="32"/>
      <c r="R201" s="32"/>
      <c r="S201" s="32"/>
      <c r="T201" s="32"/>
      <c r="U201" s="32"/>
      <c r="V201" s="32"/>
      <c r="W201" s="32"/>
      <c r="X201" s="32"/>
      <c r="Y201" s="32"/>
      <c r="Z201" s="32"/>
      <c r="AA201" s="32"/>
      <c r="AB201" s="32"/>
      <c r="AC201" s="32"/>
      <c r="AD201" s="32"/>
      <c r="AE201" s="32"/>
      <c r="AF201" s="32"/>
      <c r="AG201" s="32"/>
      <c r="AH201" s="32"/>
      <c r="AI201" s="32"/>
      <c r="AJ201" s="32"/>
      <c r="AK201" s="32"/>
    </row>
    <row r="202" spans="1:37">
      <c r="A202" s="14"/>
      <c r="B202" s="38" t="s">
        <v>634</v>
      </c>
      <c r="C202" s="38"/>
      <c r="D202" s="38"/>
      <c r="E202" s="38"/>
      <c r="F202" s="38"/>
      <c r="G202" s="38"/>
      <c r="H202" s="38"/>
      <c r="I202" s="38"/>
      <c r="J202" s="38"/>
      <c r="K202" s="38"/>
      <c r="L202" s="38"/>
      <c r="M202" s="38"/>
      <c r="N202" s="38"/>
      <c r="O202" s="38"/>
      <c r="P202" s="38"/>
      <c r="Q202" s="38"/>
      <c r="R202" s="38"/>
      <c r="S202" s="38"/>
      <c r="T202" s="38"/>
      <c r="U202" s="38"/>
      <c r="V202" s="38"/>
      <c r="W202" s="38"/>
      <c r="X202" s="38"/>
      <c r="Y202" s="38"/>
      <c r="Z202" s="38"/>
      <c r="AA202" s="38"/>
      <c r="AB202" s="38"/>
      <c r="AC202" s="38"/>
      <c r="AD202" s="38"/>
      <c r="AE202" s="38"/>
      <c r="AF202" s="38"/>
      <c r="AG202" s="38"/>
      <c r="AH202" s="38"/>
      <c r="AI202" s="38"/>
      <c r="AJ202" s="38"/>
      <c r="AK202" s="38"/>
    </row>
    <row r="203" spans="1:37">
      <c r="A203" s="14"/>
      <c r="B203" s="32" t="s">
        <v>635</v>
      </c>
      <c r="C203" s="32"/>
      <c r="D203" s="32"/>
      <c r="E203" s="32"/>
      <c r="F203" s="32"/>
      <c r="G203" s="32"/>
      <c r="H203" s="32"/>
      <c r="I203" s="32"/>
      <c r="J203" s="32"/>
      <c r="K203" s="32"/>
      <c r="L203" s="32"/>
      <c r="M203" s="32"/>
      <c r="N203" s="32"/>
      <c r="O203" s="32"/>
      <c r="P203" s="32"/>
      <c r="Q203" s="32"/>
      <c r="R203" s="32"/>
      <c r="S203" s="32"/>
      <c r="T203" s="32"/>
      <c r="U203" s="32"/>
      <c r="V203" s="32"/>
      <c r="W203" s="32"/>
      <c r="X203" s="32"/>
      <c r="Y203" s="32"/>
      <c r="Z203" s="32"/>
      <c r="AA203" s="32"/>
      <c r="AB203" s="32"/>
      <c r="AC203" s="32"/>
      <c r="AD203" s="32"/>
      <c r="AE203" s="32"/>
      <c r="AF203" s="32"/>
      <c r="AG203" s="32"/>
      <c r="AH203" s="32"/>
      <c r="AI203" s="32"/>
      <c r="AJ203" s="32"/>
      <c r="AK203" s="32"/>
    </row>
    <row r="204" spans="1:37">
      <c r="A204" s="14"/>
      <c r="B204" s="32" t="s">
        <v>636</v>
      </c>
      <c r="C204" s="32"/>
      <c r="D204" s="32"/>
      <c r="E204" s="32"/>
      <c r="F204" s="32"/>
      <c r="G204" s="32"/>
      <c r="H204" s="32"/>
      <c r="I204" s="32"/>
      <c r="J204" s="32"/>
      <c r="K204" s="32"/>
      <c r="L204" s="32"/>
      <c r="M204" s="32"/>
      <c r="N204" s="32"/>
      <c r="O204" s="32"/>
      <c r="P204" s="32"/>
      <c r="Q204" s="32"/>
      <c r="R204" s="32"/>
      <c r="S204" s="32"/>
      <c r="T204" s="32"/>
      <c r="U204" s="32"/>
      <c r="V204" s="32"/>
      <c r="W204" s="32"/>
      <c r="X204" s="32"/>
      <c r="Y204" s="32"/>
      <c r="Z204" s="32"/>
      <c r="AA204" s="32"/>
      <c r="AB204" s="32"/>
      <c r="AC204" s="32"/>
      <c r="AD204" s="32"/>
      <c r="AE204" s="32"/>
      <c r="AF204" s="32"/>
      <c r="AG204" s="32"/>
      <c r="AH204" s="32"/>
      <c r="AI204" s="32"/>
      <c r="AJ204" s="32"/>
      <c r="AK204" s="32"/>
    </row>
    <row r="205" spans="1:37">
      <c r="A205" s="14"/>
      <c r="B205" s="32" t="s">
        <v>637</v>
      </c>
      <c r="C205" s="32"/>
      <c r="D205" s="32"/>
      <c r="E205" s="32"/>
      <c r="F205" s="32"/>
      <c r="G205" s="32"/>
      <c r="H205" s="32"/>
      <c r="I205" s="32"/>
      <c r="J205" s="32"/>
      <c r="K205" s="32"/>
      <c r="L205" s="32"/>
      <c r="M205" s="32"/>
      <c r="N205" s="32"/>
      <c r="O205" s="32"/>
      <c r="P205" s="32"/>
      <c r="Q205" s="32"/>
      <c r="R205" s="32"/>
      <c r="S205" s="32"/>
      <c r="T205" s="32"/>
      <c r="U205" s="32"/>
      <c r="V205" s="32"/>
      <c r="W205" s="32"/>
      <c r="X205" s="32"/>
      <c r="Y205" s="32"/>
      <c r="Z205" s="32"/>
      <c r="AA205" s="32"/>
      <c r="AB205" s="32"/>
      <c r="AC205" s="32"/>
      <c r="AD205" s="32"/>
      <c r="AE205" s="32"/>
      <c r="AF205" s="32"/>
      <c r="AG205" s="32"/>
      <c r="AH205" s="32"/>
      <c r="AI205" s="32"/>
      <c r="AJ205" s="32"/>
      <c r="AK205" s="32"/>
    </row>
    <row r="206" spans="1:37">
      <c r="A206" s="14"/>
      <c r="B206" s="32" t="s">
        <v>638</v>
      </c>
      <c r="C206" s="32"/>
      <c r="D206" s="32"/>
      <c r="E206" s="32"/>
      <c r="F206" s="32"/>
      <c r="G206" s="32"/>
      <c r="H206" s="32"/>
      <c r="I206" s="32"/>
      <c r="J206" s="32"/>
      <c r="K206" s="32"/>
      <c r="L206" s="32"/>
      <c r="M206" s="32"/>
      <c r="N206" s="32"/>
      <c r="O206" s="32"/>
      <c r="P206" s="32"/>
      <c r="Q206" s="32"/>
      <c r="R206" s="32"/>
      <c r="S206" s="32"/>
      <c r="T206" s="32"/>
      <c r="U206" s="32"/>
      <c r="V206" s="32"/>
      <c r="W206" s="32"/>
      <c r="X206" s="32"/>
      <c r="Y206" s="32"/>
      <c r="Z206" s="32"/>
      <c r="AA206" s="32"/>
      <c r="AB206" s="32"/>
      <c r="AC206" s="32"/>
      <c r="AD206" s="32"/>
      <c r="AE206" s="32"/>
      <c r="AF206" s="32"/>
      <c r="AG206" s="32"/>
      <c r="AH206" s="32"/>
      <c r="AI206" s="32"/>
      <c r="AJ206" s="32"/>
      <c r="AK206" s="32"/>
    </row>
    <row r="207" spans="1:37">
      <c r="A207" s="14"/>
      <c r="B207" s="25"/>
      <c r="C207" s="25"/>
      <c r="D207" s="25"/>
      <c r="E207" s="25"/>
      <c r="F207" s="25"/>
      <c r="G207" s="25"/>
    </row>
    <row r="208" spans="1:37">
      <c r="A208" s="14"/>
      <c r="B208" s="17"/>
      <c r="C208" s="17"/>
      <c r="D208" s="17"/>
      <c r="E208" s="17"/>
      <c r="F208" s="17"/>
      <c r="G208" s="17"/>
    </row>
    <row r="209" spans="1:37" ht="15.75" thickBot="1">
      <c r="A209" s="14"/>
      <c r="B209" s="12"/>
      <c r="C209" s="50" t="s">
        <v>279</v>
      </c>
      <c r="D209" s="50"/>
      <c r="E209" s="12"/>
      <c r="F209" s="50" t="s">
        <v>298</v>
      </c>
      <c r="G209" s="50"/>
    </row>
    <row r="210" spans="1:37" ht="15.75" thickBot="1">
      <c r="A210" s="14"/>
      <c r="B210" s="40"/>
      <c r="C210" s="151" t="s">
        <v>639</v>
      </c>
      <c r="D210" s="151"/>
      <c r="E210" s="12"/>
      <c r="F210" s="151" t="s">
        <v>639</v>
      </c>
      <c r="G210" s="151"/>
    </row>
    <row r="211" spans="1:37" ht="26.25">
      <c r="A211" s="14"/>
      <c r="B211" s="27" t="s">
        <v>640</v>
      </c>
      <c r="C211" s="53"/>
      <c r="D211" s="53"/>
      <c r="E211" s="22"/>
      <c r="F211" s="53"/>
      <c r="G211" s="53"/>
    </row>
    <row r="212" spans="1:37">
      <c r="A212" s="14"/>
      <c r="B212" s="41" t="s">
        <v>641</v>
      </c>
      <c r="C212" s="43">
        <v>24.5</v>
      </c>
      <c r="D212" s="42" t="s">
        <v>311</v>
      </c>
      <c r="E212" s="12"/>
      <c r="F212" s="44">
        <v>21.8</v>
      </c>
      <c r="G212" s="16" t="s">
        <v>311</v>
      </c>
    </row>
    <row r="213" spans="1:37">
      <c r="A213" s="14"/>
      <c r="B213" s="77" t="s">
        <v>642</v>
      </c>
      <c r="C213" s="78">
        <v>10.7</v>
      </c>
      <c r="D213" s="52"/>
      <c r="E213" s="52"/>
      <c r="F213" s="80">
        <v>11.7</v>
      </c>
      <c r="G213" s="52"/>
    </row>
    <row r="214" spans="1:37">
      <c r="A214" s="14"/>
      <c r="B214" s="77"/>
      <c r="C214" s="78"/>
      <c r="D214" s="52"/>
      <c r="E214" s="52"/>
      <c r="F214" s="80"/>
      <c r="G214" s="52"/>
    </row>
    <row r="215" spans="1:37">
      <c r="A215" s="14"/>
      <c r="B215" s="54" t="s">
        <v>643</v>
      </c>
      <c r="C215" s="57">
        <v>7.8</v>
      </c>
      <c r="D215" s="32"/>
      <c r="E215" s="32"/>
      <c r="F215" s="61">
        <v>7.5</v>
      </c>
      <c r="G215" s="32"/>
    </row>
    <row r="216" spans="1:37">
      <c r="A216" s="14"/>
      <c r="B216" s="54"/>
      <c r="C216" s="57"/>
      <c r="D216" s="32"/>
      <c r="E216" s="32"/>
      <c r="F216" s="61"/>
      <c r="G216" s="32"/>
    </row>
    <row r="217" spans="1:37">
      <c r="A217" s="14"/>
      <c r="B217" s="77" t="s">
        <v>644</v>
      </c>
      <c r="C217" s="78">
        <v>7.1</v>
      </c>
      <c r="D217" s="52"/>
      <c r="E217" s="52"/>
      <c r="F217" s="80">
        <v>7.3</v>
      </c>
      <c r="G217" s="52"/>
    </row>
    <row r="218" spans="1:37">
      <c r="A218" s="14"/>
      <c r="B218" s="77"/>
      <c r="C218" s="78"/>
      <c r="D218" s="52"/>
      <c r="E218" s="52"/>
      <c r="F218" s="80"/>
      <c r="G218" s="52"/>
    </row>
    <row r="219" spans="1:37" ht="26.25">
      <c r="A219" s="14"/>
      <c r="B219" s="42" t="s">
        <v>645</v>
      </c>
      <c r="C219" s="32"/>
      <c r="D219" s="32"/>
      <c r="E219" s="12"/>
      <c r="F219" s="32"/>
      <c r="G219" s="32"/>
    </row>
    <row r="220" spans="1:37">
      <c r="A220" s="14"/>
      <c r="B220" s="46" t="s">
        <v>646</v>
      </c>
      <c r="C220" s="47">
        <v>33.4</v>
      </c>
      <c r="D220" s="27" t="s">
        <v>311</v>
      </c>
      <c r="E220" s="22"/>
      <c r="F220" s="48">
        <v>32.6</v>
      </c>
      <c r="G220" s="21" t="s">
        <v>311</v>
      </c>
    </row>
    <row r="221" spans="1:37">
      <c r="A221" s="14"/>
      <c r="B221" s="54" t="s">
        <v>647</v>
      </c>
      <c r="C221" s="57">
        <v>29.8</v>
      </c>
      <c r="D221" s="32"/>
      <c r="E221" s="32"/>
      <c r="F221" s="61">
        <v>31.5</v>
      </c>
      <c r="G221" s="32"/>
    </row>
    <row r="222" spans="1:37">
      <c r="A222" s="14"/>
      <c r="B222" s="54"/>
      <c r="C222" s="57"/>
      <c r="D222" s="32"/>
      <c r="E222" s="32"/>
      <c r="F222" s="61"/>
      <c r="G222" s="32"/>
    </row>
    <row r="223" spans="1:37">
      <c r="A223" s="14"/>
      <c r="B223" s="182"/>
      <c r="C223" s="182"/>
      <c r="D223" s="182"/>
      <c r="E223" s="182"/>
      <c r="F223" s="182"/>
      <c r="G223" s="182"/>
      <c r="H223" s="182"/>
      <c r="I223" s="182"/>
      <c r="J223" s="182"/>
      <c r="K223" s="182"/>
      <c r="L223" s="182"/>
      <c r="M223" s="182"/>
      <c r="N223" s="182"/>
      <c r="O223" s="182"/>
      <c r="P223" s="182"/>
      <c r="Q223" s="182"/>
      <c r="R223" s="182"/>
      <c r="S223" s="182"/>
      <c r="T223" s="182"/>
      <c r="U223" s="182"/>
      <c r="V223" s="182"/>
      <c r="W223" s="182"/>
      <c r="X223" s="182"/>
      <c r="Y223" s="182"/>
      <c r="Z223" s="182"/>
      <c r="AA223" s="182"/>
      <c r="AB223" s="182"/>
      <c r="AC223" s="182"/>
      <c r="AD223" s="182"/>
      <c r="AE223" s="182"/>
      <c r="AF223" s="182"/>
      <c r="AG223" s="182"/>
      <c r="AH223" s="182"/>
      <c r="AI223" s="182"/>
      <c r="AJ223" s="182"/>
      <c r="AK223" s="182"/>
    </row>
    <row r="224" spans="1:37">
      <c r="A224" s="14"/>
      <c r="B224" s="37" t="s">
        <v>648</v>
      </c>
      <c r="C224" s="37"/>
      <c r="D224" s="37"/>
      <c r="E224" s="37"/>
      <c r="F224" s="37"/>
      <c r="G224" s="37"/>
      <c r="H224" s="37"/>
      <c r="I224" s="37"/>
      <c r="J224" s="37"/>
      <c r="K224" s="37"/>
      <c r="L224" s="37"/>
      <c r="M224" s="37"/>
      <c r="N224" s="37"/>
      <c r="O224" s="37"/>
      <c r="P224" s="37"/>
      <c r="Q224" s="37"/>
      <c r="R224" s="37"/>
      <c r="S224" s="37"/>
      <c r="T224" s="37"/>
      <c r="U224" s="37"/>
      <c r="V224" s="37"/>
      <c r="W224" s="37"/>
      <c r="X224" s="37"/>
      <c r="Y224" s="37"/>
      <c r="Z224" s="37"/>
      <c r="AA224" s="37"/>
      <c r="AB224" s="37"/>
      <c r="AC224" s="37"/>
      <c r="AD224" s="37"/>
      <c r="AE224" s="37"/>
      <c r="AF224" s="37"/>
      <c r="AG224" s="37"/>
      <c r="AH224" s="37"/>
      <c r="AI224" s="37"/>
      <c r="AJ224" s="37"/>
      <c r="AK224" s="37"/>
    </row>
    <row r="225" spans="1:37">
      <c r="A225" s="14"/>
      <c r="B225" s="32" t="s">
        <v>649</v>
      </c>
      <c r="C225" s="32"/>
      <c r="D225" s="32"/>
      <c r="E225" s="32"/>
      <c r="F225" s="32"/>
      <c r="G225" s="32"/>
      <c r="H225" s="32"/>
      <c r="I225" s="32"/>
      <c r="J225" s="32"/>
      <c r="K225" s="32"/>
      <c r="L225" s="32"/>
      <c r="M225" s="32"/>
      <c r="N225" s="32"/>
      <c r="O225" s="32"/>
      <c r="P225" s="32"/>
      <c r="Q225" s="32"/>
      <c r="R225" s="32"/>
      <c r="S225" s="32"/>
      <c r="T225" s="32"/>
      <c r="U225" s="32"/>
      <c r="V225" s="32"/>
      <c r="W225" s="32"/>
      <c r="X225" s="32"/>
      <c r="Y225" s="32"/>
      <c r="Z225" s="32"/>
      <c r="AA225" s="32"/>
      <c r="AB225" s="32"/>
      <c r="AC225" s="32"/>
      <c r="AD225" s="32"/>
      <c r="AE225" s="32"/>
      <c r="AF225" s="32"/>
      <c r="AG225" s="32"/>
      <c r="AH225" s="32"/>
      <c r="AI225" s="32"/>
      <c r="AJ225" s="32"/>
      <c r="AK225" s="32"/>
    </row>
    <row r="226" spans="1:37">
      <c r="A226" s="14"/>
      <c r="B226" s="37" t="s">
        <v>215</v>
      </c>
      <c r="C226" s="37"/>
      <c r="D226" s="37"/>
      <c r="E226" s="37"/>
      <c r="F226" s="37"/>
      <c r="G226" s="37"/>
      <c r="H226" s="37"/>
      <c r="I226" s="37"/>
      <c r="J226" s="37"/>
      <c r="K226" s="37"/>
      <c r="L226" s="37"/>
      <c r="M226" s="37"/>
      <c r="N226" s="37"/>
      <c r="O226" s="37"/>
      <c r="P226" s="37"/>
      <c r="Q226" s="37"/>
      <c r="R226" s="37"/>
      <c r="S226" s="37"/>
      <c r="T226" s="37"/>
      <c r="U226" s="37"/>
      <c r="V226" s="37"/>
      <c r="W226" s="37"/>
      <c r="X226" s="37"/>
      <c r="Y226" s="37"/>
      <c r="Z226" s="37"/>
      <c r="AA226" s="37"/>
      <c r="AB226" s="37"/>
      <c r="AC226" s="37"/>
      <c r="AD226" s="37"/>
      <c r="AE226" s="37"/>
      <c r="AF226" s="37"/>
      <c r="AG226" s="37"/>
      <c r="AH226" s="37"/>
      <c r="AI226" s="37"/>
      <c r="AJ226" s="37"/>
      <c r="AK226" s="37"/>
    </row>
    <row r="227" spans="1:37">
      <c r="A227" s="14"/>
      <c r="B227" s="32" t="s">
        <v>650</v>
      </c>
      <c r="C227" s="32"/>
      <c r="D227" s="32"/>
      <c r="E227" s="32"/>
      <c r="F227" s="32"/>
      <c r="G227" s="32"/>
      <c r="H227" s="32"/>
      <c r="I227" s="32"/>
      <c r="J227" s="32"/>
      <c r="K227" s="32"/>
      <c r="L227" s="32"/>
      <c r="M227" s="32"/>
      <c r="N227" s="32"/>
      <c r="O227" s="32"/>
      <c r="P227" s="32"/>
      <c r="Q227" s="32"/>
      <c r="R227" s="32"/>
      <c r="S227" s="32"/>
      <c r="T227" s="32"/>
      <c r="U227" s="32"/>
      <c r="V227" s="32"/>
      <c r="W227" s="32"/>
      <c r="X227" s="32"/>
      <c r="Y227" s="32"/>
      <c r="Z227" s="32"/>
      <c r="AA227" s="32"/>
      <c r="AB227" s="32"/>
      <c r="AC227" s="32"/>
      <c r="AD227" s="32"/>
      <c r="AE227" s="32"/>
      <c r="AF227" s="32"/>
      <c r="AG227" s="32"/>
      <c r="AH227" s="32"/>
      <c r="AI227" s="32"/>
      <c r="AJ227" s="32"/>
      <c r="AK227" s="32"/>
    </row>
    <row r="228" spans="1:37">
      <c r="A228" s="14"/>
      <c r="B228" s="37" t="s">
        <v>651</v>
      </c>
      <c r="C228" s="37"/>
      <c r="D228" s="37"/>
      <c r="E228" s="37"/>
      <c r="F228" s="37"/>
      <c r="G228" s="37"/>
      <c r="H228" s="37"/>
      <c r="I228" s="37"/>
      <c r="J228" s="37"/>
      <c r="K228" s="37"/>
      <c r="L228" s="37"/>
      <c r="M228" s="37"/>
      <c r="N228" s="37"/>
      <c r="O228" s="37"/>
      <c r="P228" s="37"/>
      <c r="Q228" s="37"/>
      <c r="R228" s="37"/>
      <c r="S228" s="37"/>
      <c r="T228" s="37"/>
      <c r="U228" s="37"/>
      <c r="V228" s="37"/>
      <c r="W228" s="37"/>
      <c r="X228" s="37"/>
      <c r="Y228" s="37"/>
      <c r="Z228" s="37"/>
      <c r="AA228" s="37"/>
      <c r="AB228" s="37"/>
      <c r="AC228" s="37"/>
      <c r="AD228" s="37"/>
      <c r="AE228" s="37"/>
      <c r="AF228" s="37"/>
      <c r="AG228" s="37"/>
      <c r="AH228" s="37"/>
      <c r="AI228" s="37"/>
      <c r="AJ228" s="37"/>
      <c r="AK228" s="37"/>
    </row>
    <row r="229" spans="1:37">
      <c r="A229" s="14"/>
      <c r="B229" s="32" t="s">
        <v>652</v>
      </c>
      <c r="C229" s="32"/>
      <c r="D229" s="32"/>
      <c r="E229" s="32"/>
      <c r="F229" s="32"/>
      <c r="G229" s="32"/>
      <c r="H229" s="32"/>
      <c r="I229" s="32"/>
      <c r="J229" s="32"/>
      <c r="K229" s="32"/>
      <c r="L229" s="32"/>
      <c r="M229" s="32"/>
      <c r="N229" s="32"/>
      <c r="O229" s="32"/>
      <c r="P229" s="32"/>
      <c r="Q229" s="32"/>
      <c r="R229" s="32"/>
      <c r="S229" s="32"/>
      <c r="T229" s="32"/>
      <c r="U229" s="32"/>
      <c r="V229" s="32"/>
      <c r="W229" s="32"/>
      <c r="X229" s="32"/>
      <c r="Y229" s="32"/>
      <c r="Z229" s="32"/>
      <c r="AA229" s="32"/>
      <c r="AB229" s="32"/>
      <c r="AC229" s="32"/>
      <c r="AD229" s="32"/>
      <c r="AE229" s="32"/>
      <c r="AF229" s="32"/>
      <c r="AG229" s="32"/>
      <c r="AH229" s="32"/>
      <c r="AI229" s="32"/>
      <c r="AJ229" s="32"/>
      <c r="AK229" s="32"/>
    </row>
    <row r="230" spans="1:37">
      <c r="A230" s="14"/>
      <c r="B230" s="37" t="s">
        <v>653</v>
      </c>
      <c r="C230" s="37"/>
      <c r="D230" s="37"/>
      <c r="E230" s="37"/>
      <c r="F230" s="37"/>
      <c r="G230" s="37"/>
      <c r="H230" s="37"/>
      <c r="I230" s="37"/>
      <c r="J230" s="37"/>
      <c r="K230" s="37"/>
      <c r="L230" s="37"/>
      <c r="M230" s="37"/>
      <c r="N230" s="37"/>
      <c r="O230" s="37"/>
      <c r="P230" s="37"/>
      <c r="Q230" s="37"/>
      <c r="R230" s="37"/>
      <c r="S230" s="37"/>
      <c r="T230" s="37"/>
      <c r="U230" s="37"/>
      <c r="V230" s="37"/>
      <c r="W230" s="37"/>
      <c r="X230" s="37"/>
      <c r="Y230" s="37"/>
      <c r="Z230" s="37"/>
      <c r="AA230" s="37"/>
      <c r="AB230" s="37"/>
      <c r="AC230" s="37"/>
      <c r="AD230" s="37"/>
      <c r="AE230" s="37"/>
      <c r="AF230" s="37"/>
      <c r="AG230" s="37"/>
      <c r="AH230" s="37"/>
      <c r="AI230" s="37"/>
      <c r="AJ230" s="37"/>
      <c r="AK230" s="37"/>
    </row>
    <row r="231" spans="1:37">
      <c r="A231" s="14"/>
      <c r="B231" s="32" t="s">
        <v>654</v>
      </c>
      <c r="C231" s="32"/>
      <c r="D231" s="32"/>
      <c r="E231" s="32"/>
      <c r="F231" s="32"/>
      <c r="G231" s="32"/>
      <c r="H231" s="32"/>
      <c r="I231" s="32"/>
      <c r="J231" s="32"/>
      <c r="K231" s="32"/>
      <c r="L231" s="32"/>
      <c r="M231" s="32"/>
      <c r="N231" s="32"/>
      <c r="O231" s="32"/>
      <c r="P231" s="32"/>
      <c r="Q231" s="32"/>
      <c r="R231" s="32"/>
      <c r="S231" s="32"/>
      <c r="T231" s="32"/>
      <c r="U231" s="32"/>
      <c r="V231" s="32"/>
      <c r="W231" s="32"/>
      <c r="X231" s="32"/>
      <c r="Y231" s="32"/>
      <c r="Z231" s="32"/>
      <c r="AA231" s="32"/>
      <c r="AB231" s="32"/>
      <c r="AC231" s="32"/>
      <c r="AD231" s="32"/>
      <c r="AE231" s="32"/>
      <c r="AF231" s="32"/>
      <c r="AG231" s="32"/>
      <c r="AH231" s="32"/>
      <c r="AI231" s="32"/>
      <c r="AJ231" s="32"/>
      <c r="AK231" s="32"/>
    </row>
    <row r="232" spans="1:37">
      <c r="A232" s="14"/>
      <c r="B232" s="37" t="s">
        <v>655</v>
      </c>
      <c r="C232" s="37"/>
      <c r="D232" s="37"/>
      <c r="E232" s="37"/>
      <c r="F232" s="37"/>
      <c r="G232" s="37"/>
      <c r="H232" s="37"/>
      <c r="I232" s="37"/>
      <c r="J232" s="37"/>
      <c r="K232" s="37"/>
      <c r="L232" s="37"/>
      <c r="M232" s="37"/>
      <c r="N232" s="37"/>
      <c r="O232" s="37"/>
      <c r="P232" s="37"/>
      <c r="Q232" s="37"/>
      <c r="R232" s="37"/>
      <c r="S232" s="37"/>
      <c r="T232" s="37"/>
      <c r="U232" s="37"/>
      <c r="V232" s="37"/>
      <c r="W232" s="37"/>
      <c r="X232" s="37"/>
      <c r="Y232" s="37"/>
      <c r="Z232" s="37"/>
      <c r="AA232" s="37"/>
      <c r="AB232" s="37"/>
      <c r="AC232" s="37"/>
      <c r="AD232" s="37"/>
      <c r="AE232" s="37"/>
      <c r="AF232" s="37"/>
      <c r="AG232" s="37"/>
      <c r="AH232" s="37"/>
      <c r="AI232" s="37"/>
      <c r="AJ232" s="37"/>
      <c r="AK232" s="37"/>
    </row>
    <row r="233" spans="1:37">
      <c r="A233" s="14"/>
      <c r="B233" s="32" t="s">
        <v>656</v>
      </c>
      <c r="C233" s="32"/>
      <c r="D233" s="32"/>
      <c r="E233" s="32"/>
      <c r="F233" s="32"/>
      <c r="G233" s="32"/>
      <c r="H233" s="32"/>
      <c r="I233" s="32"/>
      <c r="J233" s="32"/>
      <c r="K233" s="32"/>
      <c r="L233" s="32"/>
      <c r="M233" s="32"/>
      <c r="N233" s="32"/>
      <c r="O233" s="32"/>
      <c r="P233" s="32"/>
      <c r="Q233" s="32"/>
      <c r="R233" s="32"/>
      <c r="S233" s="32"/>
      <c r="T233" s="32"/>
      <c r="U233" s="32"/>
      <c r="V233" s="32"/>
      <c r="W233" s="32"/>
      <c r="X233" s="32"/>
      <c r="Y233" s="32"/>
      <c r="Z233" s="32"/>
      <c r="AA233" s="32"/>
      <c r="AB233" s="32"/>
      <c r="AC233" s="32"/>
      <c r="AD233" s="32"/>
      <c r="AE233" s="32"/>
      <c r="AF233" s="32"/>
      <c r="AG233" s="32"/>
      <c r="AH233" s="32"/>
      <c r="AI233" s="32"/>
      <c r="AJ233" s="32"/>
      <c r="AK233" s="32"/>
    </row>
    <row r="234" spans="1:37">
      <c r="A234" s="14"/>
      <c r="B234" s="37" t="s">
        <v>657</v>
      </c>
      <c r="C234" s="37"/>
      <c r="D234" s="37"/>
      <c r="E234" s="37"/>
      <c r="F234" s="37"/>
      <c r="G234" s="37"/>
      <c r="H234" s="37"/>
      <c r="I234" s="37"/>
      <c r="J234" s="37"/>
      <c r="K234" s="37"/>
      <c r="L234" s="37"/>
      <c r="M234" s="37"/>
      <c r="N234" s="37"/>
      <c r="O234" s="37"/>
      <c r="P234" s="37"/>
      <c r="Q234" s="37"/>
      <c r="R234" s="37"/>
      <c r="S234" s="37"/>
      <c r="T234" s="37"/>
      <c r="U234" s="37"/>
      <c r="V234" s="37"/>
      <c r="W234" s="37"/>
      <c r="X234" s="37"/>
      <c r="Y234" s="37"/>
      <c r="Z234" s="37"/>
      <c r="AA234" s="37"/>
      <c r="AB234" s="37"/>
      <c r="AC234" s="37"/>
      <c r="AD234" s="37"/>
      <c r="AE234" s="37"/>
      <c r="AF234" s="37"/>
      <c r="AG234" s="37"/>
      <c r="AH234" s="37"/>
      <c r="AI234" s="37"/>
      <c r="AJ234" s="37"/>
      <c r="AK234" s="37"/>
    </row>
    <row r="235" spans="1:37">
      <c r="A235" s="14"/>
      <c r="B235" s="32" t="s">
        <v>658</v>
      </c>
      <c r="C235" s="32"/>
      <c r="D235" s="32"/>
      <c r="E235" s="32"/>
      <c r="F235" s="32"/>
      <c r="G235" s="32"/>
      <c r="H235" s="32"/>
      <c r="I235" s="32"/>
      <c r="J235" s="32"/>
      <c r="K235" s="32"/>
      <c r="L235" s="32"/>
      <c r="M235" s="32"/>
      <c r="N235" s="32"/>
      <c r="O235" s="32"/>
      <c r="P235" s="32"/>
      <c r="Q235" s="32"/>
      <c r="R235" s="32"/>
      <c r="S235" s="32"/>
      <c r="T235" s="32"/>
      <c r="U235" s="32"/>
      <c r="V235" s="32"/>
      <c r="W235" s="32"/>
      <c r="X235" s="32"/>
      <c r="Y235" s="32"/>
      <c r="Z235" s="32"/>
      <c r="AA235" s="32"/>
      <c r="AB235" s="32"/>
      <c r="AC235" s="32"/>
      <c r="AD235" s="32"/>
      <c r="AE235" s="32"/>
      <c r="AF235" s="32"/>
      <c r="AG235" s="32"/>
      <c r="AH235" s="32"/>
      <c r="AI235" s="32"/>
      <c r="AJ235" s="32"/>
      <c r="AK235" s="32"/>
    </row>
    <row r="236" spans="1:37">
      <c r="A236" s="14"/>
      <c r="B236" s="37" t="s">
        <v>659</v>
      </c>
      <c r="C236" s="37"/>
      <c r="D236" s="37"/>
      <c r="E236" s="37"/>
      <c r="F236" s="37"/>
      <c r="G236" s="37"/>
      <c r="H236" s="37"/>
      <c r="I236" s="37"/>
      <c r="J236" s="37"/>
      <c r="K236" s="37"/>
      <c r="L236" s="37"/>
      <c r="M236" s="37"/>
      <c r="N236" s="37"/>
      <c r="O236" s="37"/>
      <c r="P236" s="37"/>
      <c r="Q236" s="37"/>
      <c r="R236" s="37"/>
      <c r="S236" s="37"/>
      <c r="T236" s="37"/>
      <c r="U236" s="37"/>
      <c r="V236" s="37"/>
      <c r="W236" s="37"/>
      <c r="X236" s="37"/>
      <c r="Y236" s="37"/>
      <c r="Z236" s="37"/>
      <c r="AA236" s="37"/>
      <c r="AB236" s="37"/>
      <c r="AC236" s="37"/>
      <c r="AD236" s="37"/>
      <c r="AE236" s="37"/>
      <c r="AF236" s="37"/>
      <c r="AG236" s="37"/>
      <c r="AH236" s="37"/>
      <c r="AI236" s="37"/>
      <c r="AJ236" s="37"/>
      <c r="AK236" s="37"/>
    </row>
    <row r="237" spans="1:37">
      <c r="A237" s="14"/>
      <c r="B237" s="32" t="s">
        <v>660</v>
      </c>
      <c r="C237" s="32"/>
      <c r="D237" s="32"/>
      <c r="E237" s="32"/>
      <c r="F237" s="32"/>
      <c r="G237" s="32"/>
      <c r="H237" s="32"/>
      <c r="I237" s="32"/>
      <c r="J237" s="32"/>
      <c r="K237" s="32"/>
      <c r="L237" s="32"/>
      <c r="M237" s="32"/>
      <c r="N237" s="32"/>
      <c r="O237" s="32"/>
      <c r="P237" s="32"/>
      <c r="Q237" s="32"/>
      <c r="R237" s="32"/>
      <c r="S237" s="32"/>
      <c r="T237" s="32"/>
      <c r="U237" s="32"/>
      <c r="V237" s="32"/>
      <c r="W237" s="32"/>
      <c r="X237" s="32"/>
      <c r="Y237" s="32"/>
      <c r="Z237" s="32"/>
      <c r="AA237" s="32"/>
      <c r="AB237" s="32"/>
      <c r="AC237" s="32"/>
      <c r="AD237" s="32"/>
      <c r="AE237" s="32"/>
      <c r="AF237" s="32"/>
      <c r="AG237" s="32"/>
      <c r="AH237" s="32"/>
      <c r="AI237" s="32"/>
      <c r="AJ237" s="32"/>
      <c r="AK237" s="32"/>
    </row>
    <row r="238" spans="1:37">
      <c r="A238" s="14"/>
      <c r="B238" s="35"/>
      <c r="C238" s="35"/>
      <c r="D238" s="35"/>
      <c r="E238" s="35"/>
      <c r="F238" s="35"/>
      <c r="G238" s="35"/>
      <c r="H238" s="35"/>
      <c r="I238" s="35"/>
      <c r="J238" s="35"/>
      <c r="K238" s="35"/>
      <c r="L238" s="35"/>
      <c r="M238" s="35"/>
      <c r="N238" s="35"/>
      <c r="O238" s="35"/>
      <c r="P238" s="35"/>
      <c r="Q238" s="35"/>
      <c r="R238" s="35"/>
      <c r="S238" s="35"/>
      <c r="T238" s="35"/>
      <c r="U238" s="35"/>
      <c r="V238" s="35"/>
      <c r="W238" s="35"/>
      <c r="X238" s="35"/>
      <c r="Y238" s="35"/>
      <c r="Z238" s="35"/>
      <c r="AA238" s="35"/>
      <c r="AB238" s="35"/>
      <c r="AC238" s="35"/>
      <c r="AD238" s="35"/>
      <c r="AE238" s="35"/>
      <c r="AF238" s="35"/>
      <c r="AG238" s="35"/>
      <c r="AH238" s="35"/>
      <c r="AI238" s="35"/>
      <c r="AJ238" s="35"/>
      <c r="AK238" s="35"/>
    </row>
    <row r="239" spans="1:37">
      <c r="A239" s="14"/>
      <c r="B239" s="32" t="s">
        <v>661</v>
      </c>
      <c r="C239" s="32"/>
      <c r="D239" s="32"/>
      <c r="E239" s="32"/>
      <c r="F239" s="32"/>
      <c r="G239" s="32"/>
      <c r="H239" s="32"/>
      <c r="I239" s="32"/>
      <c r="J239" s="32"/>
      <c r="K239" s="32"/>
      <c r="L239" s="32"/>
      <c r="M239" s="32"/>
      <c r="N239" s="32"/>
      <c r="O239" s="32"/>
      <c r="P239" s="32"/>
      <c r="Q239" s="32"/>
      <c r="R239" s="32"/>
      <c r="S239" s="32"/>
      <c r="T239" s="32"/>
      <c r="U239" s="32"/>
      <c r="V239" s="32"/>
      <c r="W239" s="32"/>
      <c r="X239" s="32"/>
      <c r="Y239" s="32"/>
      <c r="Z239" s="32"/>
      <c r="AA239" s="32"/>
      <c r="AB239" s="32"/>
      <c r="AC239" s="32"/>
      <c r="AD239" s="32"/>
      <c r="AE239" s="32"/>
      <c r="AF239" s="32"/>
      <c r="AG239" s="32"/>
      <c r="AH239" s="32"/>
      <c r="AI239" s="32"/>
      <c r="AJ239" s="32"/>
      <c r="AK239" s="32"/>
    </row>
    <row r="240" spans="1:37">
      <c r="A240" s="14"/>
      <c r="B240" s="182"/>
      <c r="C240" s="182"/>
      <c r="D240" s="182"/>
      <c r="E240" s="182"/>
      <c r="F240" s="182"/>
      <c r="G240" s="182"/>
      <c r="H240" s="182"/>
      <c r="I240" s="182"/>
      <c r="J240" s="182"/>
      <c r="K240" s="182"/>
      <c r="L240" s="182"/>
      <c r="M240" s="182"/>
      <c r="N240" s="182"/>
      <c r="O240" s="182"/>
      <c r="P240" s="182"/>
      <c r="Q240" s="182"/>
      <c r="R240" s="182"/>
      <c r="S240" s="182"/>
      <c r="T240" s="182"/>
      <c r="U240" s="182"/>
      <c r="V240" s="182"/>
      <c r="W240" s="182"/>
      <c r="X240" s="182"/>
      <c r="Y240" s="182"/>
      <c r="Z240" s="182"/>
      <c r="AA240" s="182"/>
      <c r="AB240" s="182"/>
      <c r="AC240" s="182"/>
      <c r="AD240" s="182"/>
      <c r="AE240" s="182"/>
      <c r="AF240" s="182"/>
      <c r="AG240" s="182"/>
      <c r="AH240" s="182"/>
      <c r="AI240" s="182"/>
      <c r="AJ240" s="182"/>
      <c r="AK240" s="182"/>
    </row>
    <row r="241" spans="1:37">
      <c r="A241" s="14"/>
      <c r="B241" s="32" t="s">
        <v>662</v>
      </c>
      <c r="C241" s="32"/>
      <c r="D241" s="32"/>
      <c r="E241" s="32"/>
      <c r="F241" s="32"/>
      <c r="G241" s="32"/>
      <c r="H241" s="32"/>
      <c r="I241" s="32"/>
      <c r="J241" s="32"/>
      <c r="K241" s="32"/>
      <c r="L241" s="32"/>
      <c r="M241" s="32"/>
      <c r="N241" s="32"/>
      <c r="O241" s="32"/>
      <c r="P241" s="32"/>
      <c r="Q241" s="32"/>
      <c r="R241" s="32"/>
      <c r="S241" s="32"/>
      <c r="T241" s="32"/>
      <c r="U241" s="32"/>
      <c r="V241" s="32"/>
      <c r="W241" s="32"/>
      <c r="X241" s="32"/>
      <c r="Y241" s="32"/>
      <c r="Z241" s="32"/>
      <c r="AA241" s="32"/>
      <c r="AB241" s="32"/>
      <c r="AC241" s="32"/>
      <c r="AD241" s="32"/>
      <c r="AE241" s="32"/>
      <c r="AF241" s="32"/>
      <c r="AG241" s="32"/>
      <c r="AH241" s="32"/>
      <c r="AI241" s="32"/>
      <c r="AJ241" s="32"/>
      <c r="AK241" s="32"/>
    </row>
    <row r="242" spans="1:37">
      <c r="A242" s="14"/>
      <c r="B242" s="32" t="s">
        <v>663</v>
      </c>
      <c r="C242" s="32"/>
      <c r="D242" s="32"/>
      <c r="E242" s="32"/>
      <c r="F242" s="32"/>
      <c r="G242" s="32"/>
      <c r="H242" s="32"/>
      <c r="I242" s="32"/>
      <c r="J242" s="32"/>
      <c r="K242" s="32"/>
      <c r="L242" s="32"/>
      <c r="M242" s="32"/>
      <c r="N242" s="32"/>
      <c r="O242" s="32"/>
      <c r="P242" s="32"/>
      <c r="Q242" s="32"/>
      <c r="R242" s="32"/>
      <c r="S242" s="32"/>
      <c r="T242" s="32"/>
      <c r="U242" s="32"/>
      <c r="V242" s="32"/>
      <c r="W242" s="32"/>
      <c r="X242" s="32"/>
      <c r="Y242" s="32"/>
      <c r="Z242" s="32"/>
      <c r="AA242" s="32"/>
      <c r="AB242" s="32"/>
      <c r="AC242" s="32"/>
      <c r="AD242" s="32"/>
      <c r="AE242" s="32"/>
      <c r="AF242" s="32"/>
      <c r="AG242" s="32"/>
      <c r="AH242" s="32"/>
      <c r="AI242" s="32"/>
      <c r="AJ242" s="32"/>
      <c r="AK242" s="32"/>
    </row>
    <row r="243" spans="1:37">
      <c r="A243" s="14"/>
      <c r="B243" s="39" t="s">
        <v>664</v>
      </c>
      <c r="C243" s="39"/>
      <c r="D243" s="39"/>
      <c r="E243" s="39"/>
      <c r="F243" s="39"/>
      <c r="G243" s="39"/>
      <c r="H243" s="39"/>
      <c r="I243" s="39"/>
      <c r="J243" s="39"/>
      <c r="K243" s="39"/>
      <c r="L243" s="39"/>
      <c r="M243" s="39"/>
      <c r="N243" s="39"/>
      <c r="O243" s="39"/>
      <c r="P243" s="39"/>
      <c r="Q243" s="39"/>
      <c r="R243" s="39"/>
      <c r="S243" s="39"/>
      <c r="T243" s="39"/>
      <c r="U243" s="39"/>
      <c r="V243" s="39"/>
      <c r="W243" s="39"/>
      <c r="X243" s="39"/>
      <c r="Y243" s="39"/>
      <c r="Z243" s="39"/>
      <c r="AA243" s="39"/>
      <c r="AB243" s="39"/>
      <c r="AC243" s="39"/>
      <c r="AD243" s="39"/>
      <c r="AE243" s="39"/>
      <c r="AF243" s="39"/>
      <c r="AG243" s="39"/>
      <c r="AH243" s="39"/>
      <c r="AI243" s="39"/>
      <c r="AJ243" s="39"/>
      <c r="AK243" s="39"/>
    </row>
    <row r="244" spans="1:37">
      <c r="A244" s="14"/>
      <c r="B244" s="37" t="s">
        <v>665</v>
      </c>
      <c r="C244" s="37"/>
      <c r="D244" s="37"/>
      <c r="E244" s="37"/>
      <c r="F244" s="37"/>
      <c r="G244" s="37"/>
      <c r="H244" s="37"/>
      <c r="I244" s="37"/>
      <c r="J244" s="37"/>
      <c r="K244" s="37"/>
      <c r="L244" s="37"/>
      <c r="M244" s="37"/>
      <c r="N244" s="37"/>
      <c r="O244" s="37"/>
      <c r="P244" s="37"/>
      <c r="Q244" s="37"/>
      <c r="R244" s="37"/>
      <c r="S244" s="37"/>
      <c r="T244" s="37"/>
      <c r="U244" s="37"/>
      <c r="V244" s="37"/>
      <c r="W244" s="37"/>
      <c r="X244" s="37"/>
      <c r="Y244" s="37"/>
      <c r="Z244" s="37"/>
      <c r="AA244" s="37"/>
      <c r="AB244" s="37"/>
      <c r="AC244" s="37"/>
      <c r="AD244" s="37"/>
      <c r="AE244" s="37"/>
      <c r="AF244" s="37"/>
      <c r="AG244" s="37"/>
      <c r="AH244" s="37"/>
      <c r="AI244" s="37"/>
      <c r="AJ244" s="37"/>
      <c r="AK244" s="37"/>
    </row>
    <row r="245" spans="1:37">
      <c r="A245" s="14"/>
      <c r="B245" s="32" t="s">
        <v>666</v>
      </c>
      <c r="C245" s="32"/>
      <c r="D245" s="32"/>
      <c r="E245" s="32"/>
      <c r="F245" s="32"/>
      <c r="G245" s="32"/>
      <c r="H245" s="32"/>
      <c r="I245" s="32"/>
      <c r="J245" s="32"/>
      <c r="K245" s="32"/>
      <c r="L245" s="32"/>
      <c r="M245" s="32"/>
      <c r="N245" s="32"/>
      <c r="O245" s="32"/>
      <c r="P245" s="32"/>
      <c r="Q245" s="32"/>
      <c r="R245" s="32"/>
      <c r="S245" s="32"/>
      <c r="T245" s="32"/>
      <c r="U245" s="32"/>
      <c r="V245" s="32"/>
      <c r="W245" s="32"/>
      <c r="X245" s="32"/>
      <c r="Y245" s="32"/>
      <c r="Z245" s="32"/>
      <c r="AA245" s="32"/>
      <c r="AB245" s="32"/>
      <c r="AC245" s="32"/>
      <c r="AD245" s="32"/>
      <c r="AE245" s="32"/>
      <c r="AF245" s="32"/>
      <c r="AG245" s="32"/>
      <c r="AH245" s="32"/>
      <c r="AI245" s="32"/>
      <c r="AJ245" s="32"/>
      <c r="AK245" s="32"/>
    </row>
    <row r="246" spans="1:37">
      <c r="A246" s="14"/>
      <c r="B246" s="181"/>
      <c r="C246" s="181"/>
      <c r="D246" s="181"/>
      <c r="E246" s="181"/>
      <c r="F246" s="181"/>
      <c r="G246" s="181"/>
      <c r="H246" s="181"/>
      <c r="I246" s="181"/>
      <c r="J246" s="181"/>
      <c r="K246" s="181"/>
      <c r="L246" s="181"/>
      <c r="M246" s="181"/>
      <c r="N246" s="181"/>
      <c r="O246" s="181"/>
      <c r="P246" s="181"/>
      <c r="Q246" s="181"/>
      <c r="R246" s="181"/>
      <c r="S246" s="181"/>
      <c r="T246" s="181"/>
      <c r="U246" s="181"/>
      <c r="V246" s="181"/>
      <c r="W246" s="181"/>
      <c r="X246" s="181"/>
      <c r="Y246" s="181"/>
      <c r="Z246" s="181"/>
      <c r="AA246" s="181"/>
      <c r="AB246" s="181"/>
      <c r="AC246" s="181"/>
      <c r="AD246" s="181"/>
      <c r="AE246" s="181"/>
      <c r="AF246" s="181"/>
      <c r="AG246" s="181"/>
      <c r="AH246" s="181"/>
      <c r="AI246" s="181"/>
      <c r="AJ246" s="181"/>
      <c r="AK246" s="181"/>
    </row>
    <row r="247" spans="1:37">
      <c r="A247" s="14"/>
      <c r="B247" s="25"/>
      <c r="C247" s="25"/>
      <c r="D247" s="25"/>
      <c r="E247" s="25"/>
      <c r="F247" s="25"/>
      <c r="G247" s="25"/>
      <c r="H247" s="25"/>
      <c r="I247" s="25"/>
      <c r="J247" s="25"/>
      <c r="K247" s="25"/>
      <c r="L247" s="25"/>
      <c r="M247" s="25"/>
      <c r="N247" s="25"/>
      <c r="O247" s="25"/>
      <c r="P247" s="25"/>
      <c r="Q247" s="25"/>
      <c r="R247" s="25"/>
      <c r="S247" s="25"/>
      <c r="T247" s="25"/>
      <c r="U247" s="25"/>
      <c r="V247" s="25"/>
      <c r="W247" s="25"/>
      <c r="X247" s="25"/>
      <c r="Y247" s="25"/>
      <c r="Z247" s="25"/>
      <c r="AA247" s="25"/>
      <c r="AB247" s="25"/>
      <c r="AC247" s="25"/>
      <c r="AD247" s="25"/>
      <c r="AE247" s="25"/>
      <c r="AF247" s="25"/>
      <c r="AG247" s="25"/>
      <c r="AH247" s="25"/>
      <c r="AI247" s="25"/>
      <c r="AJ247" s="25"/>
      <c r="AK247" s="25"/>
    </row>
    <row r="248" spans="1:37">
      <c r="A248" s="14"/>
      <c r="B248" s="17"/>
      <c r="C248" s="17"/>
      <c r="D248" s="17"/>
      <c r="E248" s="17"/>
      <c r="F248" s="17"/>
      <c r="G248" s="17"/>
      <c r="H248" s="17"/>
      <c r="I248" s="17"/>
      <c r="J248" s="17"/>
      <c r="K248" s="17"/>
      <c r="L248" s="17"/>
      <c r="M248" s="17"/>
      <c r="N248" s="17"/>
      <c r="O248" s="17"/>
      <c r="P248" s="17"/>
      <c r="Q248" s="17"/>
      <c r="R248" s="17"/>
      <c r="S248" s="17"/>
      <c r="T248" s="17"/>
      <c r="U248" s="17"/>
      <c r="V248" s="17"/>
      <c r="W248" s="17"/>
      <c r="X248" s="17"/>
      <c r="Y248" s="17"/>
      <c r="Z248" s="17"/>
      <c r="AA248" s="17"/>
      <c r="AB248" s="17"/>
      <c r="AC248" s="17"/>
      <c r="AD248" s="17"/>
      <c r="AE248" s="17"/>
      <c r="AF248" s="17"/>
      <c r="AG248" s="17"/>
      <c r="AH248" s="17"/>
      <c r="AI248" s="17"/>
      <c r="AJ248" s="17"/>
      <c r="AK248" s="17"/>
    </row>
    <row r="249" spans="1:37" ht="15.75" thickBot="1">
      <c r="A249" s="14"/>
      <c r="B249" s="198"/>
      <c r="C249" s="259"/>
      <c r="D249" s="259"/>
      <c r="E249" s="259"/>
      <c r="F249" s="12"/>
      <c r="G249" s="259"/>
      <c r="H249" s="259"/>
      <c r="I249" s="259"/>
      <c r="J249" s="12"/>
      <c r="K249" s="259"/>
      <c r="L249" s="259"/>
      <c r="M249" s="259"/>
      <c r="N249" s="12"/>
      <c r="O249" s="259"/>
      <c r="P249" s="259"/>
      <c r="Q249" s="259"/>
      <c r="R249" s="12"/>
      <c r="S249" s="259"/>
      <c r="T249" s="259"/>
      <c r="U249" s="259"/>
      <c r="V249" s="12"/>
      <c r="W249" s="260" t="s">
        <v>667</v>
      </c>
      <c r="X249" s="260"/>
      <c r="Y249" s="260"/>
      <c r="Z249" s="260"/>
      <c r="AA249" s="260"/>
      <c r="AB249" s="260"/>
      <c r="AC249" s="260"/>
      <c r="AD249" s="12"/>
      <c r="AE249" s="259"/>
      <c r="AF249" s="259"/>
      <c r="AG249" s="259"/>
      <c r="AH249" s="12"/>
      <c r="AI249" s="259"/>
      <c r="AJ249" s="259"/>
      <c r="AK249" s="259"/>
    </row>
    <row r="250" spans="1:37">
      <c r="A250" s="14"/>
      <c r="B250" s="218"/>
      <c r="C250" s="261" t="s">
        <v>668</v>
      </c>
      <c r="D250" s="261"/>
      <c r="E250" s="261"/>
      <c r="F250" s="32"/>
      <c r="G250" s="261" t="s">
        <v>669</v>
      </c>
      <c r="H250" s="261"/>
      <c r="I250" s="261"/>
      <c r="J250" s="32"/>
      <c r="K250" s="261" t="s">
        <v>672</v>
      </c>
      <c r="L250" s="261"/>
      <c r="M250" s="261"/>
      <c r="N250" s="32"/>
      <c r="O250" s="261" t="s">
        <v>674</v>
      </c>
      <c r="P250" s="261"/>
      <c r="Q250" s="261"/>
      <c r="R250" s="32"/>
      <c r="S250" s="261" t="s">
        <v>678</v>
      </c>
      <c r="T250" s="261"/>
      <c r="U250" s="261"/>
      <c r="V250" s="32"/>
      <c r="W250" s="262" t="s">
        <v>679</v>
      </c>
      <c r="X250" s="262"/>
      <c r="Y250" s="262"/>
      <c r="Z250" s="74"/>
      <c r="AA250" s="262" t="s">
        <v>317</v>
      </c>
      <c r="AB250" s="262"/>
      <c r="AC250" s="262"/>
      <c r="AD250" s="32"/>
      <c r="AE250" s="261" t="s">
        <v>683</v>
      </c>
      <c r="AF250" s="261"/>
      <c r="AG250" s="261"/>
      <c r="AH250" s="32"/>
      <c r="AI250" s="261" t="s">
        <v>685</v>
      </c>
      <c r="AJ250" s="261"/>
      <c r="AK250" s="261"/>
    </row>
    <row r="251" spans="1:37">
      <c r="A251" s="14"/>
      <c r="B251" s="218"/>
      <c r="C251" s="261"/>
      <c r="D251" s="261"/>
      <c r="E251" s="261"/>
      <c r="F251" s="32"/>
      <c r="G251" s="261" t="s">
        <v>670</v>
      </c>
      <c r="H251" s="261"/>
      <c r="I251" s="261"/>
      <c r="J251" s="32"/>
      <c r="K251" s="261" t="s">
        <v>670</v>
      </c>
      <c r="L251" s="261"/>
      <c r="M251" s="261"/>
      <c r="N251" s="32"/>
      <c r="O251" s="261" t="s">
        <v>675</v>
      </c>
      <c r="P251" s="261"/>
      <c r="Q251" s="261"/>
      <c r="R251" s="32"/>
      <c r="S251" s="261"/>
      <c r="T251" s="261"/>
      <c r="U251" s="261"/>
      <c r="V251" s="32"/>
      <c r="W251" s="261" t="s">
        <v>680</v>
      </c>
      <c r="X251" s="261"/>
      <c r="Y251" s="261"/>
      <c r="Z251" s="32"/>
      <c r="AA251" s="261" t="s">
        <v>681</v>
      </c>
      <c r="AB251" s="261"/>
      <c r="AC251" s="261"/>
      <c r="AD251" s="32"/>
      <c r="AE251" s="261" t="s">
        <v>276</v>
      </c>
      <c r="AF251" s="261"/>
      <c r="AG251" s="261"/>
      <c r="AH251" s="32"/>
      <c r="AI251" s="261"/>
      <c r="AJ251" s="261"/>
      <c r="AK251" s="261"/>
    </row>
    <row r="252" spans="1:37">
      <c r="A252" s="14"/>
      <c r="B252" s="218"/>
      <c r="C252" s="261"/>
      <c r="D252" s="261"/>
      <c r="E252" s="261"/>
      <c r="F252" s="32"/>
      <c r="G252" s="261" t="s">
        <v>671</v>
      </c>
      <c r="H252" s="261"/>
      <c r="I252" s="261"/>
      <c r="J252" s="32"/>
      <c r="K252" s="261" t="s">
        <v>673</v>
      </c>
      <c r="L252" s="261"/>
      <c r="M252" s="261"/>
      <c r="N252" s="32"/>
      <c r="O252" s="261" t="s">
        <v>676</v>
      </c>
      <c r="P252" s="261"/>
      <c r="Q252" s="261"/>
      <c r="R252" s="32"/>
      <c r="S252" s="261"/>
      <c r="T252" s="261"/>
      <c r="U252" s="261"/>
      <c r="V252" s="32"/>
      <c r="W252" s="35"/>
      <c r="X252" s="35"/>
      <c r="Y252" s="35"/>
      <c r="Z252" s="32"/>
      <c r="AA252" s="261" t="s">
        <v>682</v>
      </c>
      <c r="AB252" s="261"/>
      <c r="AC252" s="261"/>
      <c r="AD252" s="32"/>
      <c r="AE252" s="261" t="s">
        <v>684</v>
      </c>
      <c r="AF252" s="261"/>
      <c r="AG252" s="261"/>
      <c r="AH252" s="32"/>
      <c r="AI252" s="261"/>
      <c r="AJ252" s="261"/>
      <c r="AK252" s="261"/>
    </row>
    <row r="253" spans="1:37" ht="15.75" thickBot="1">
      <c r="A253" s="14"/>
      <c r="B253" s="218"/>
      <c r="C253" s="260"/>
      <c r="D253" s="260"/>
      <c r="E253" s="260"/>
      <c r="F253" s="32"/>
      <c r="G253" s="142"/>
      <c r="H253" s="142"/>
      <c r="I253" s="142"/>
      <c r="J253" s="32"/>
      <c r="K253" s="142"/>
      <c r="L253" s="142"/>
      <c r="M253" s="142"/>
      <c r="N253" s="32"/>
      <c r="O253" s="260" t="s">
        <v>677</v>
      </c>
      <c r="P253" s="260"/>
      <c r="Q253" s="260"/>
      <c r="R253" s="32"/>
      <c r="S253" s="260"/>
      <c r="T253" s="260"/>
      <c r="U253" s="260"/>
      <c r="V253" s="32"/>
      <c r="W253" s="142"/>
      <c r="X253" s="142"/>
      <c r="Y253" s="142"/>
      <c r="Z253" s="32"/>
      <c r="AA253" s="142"/>
      <c r="AB253" s="142"/>
      <c r="AC253" s="142"/>
      <c r="AD253" s="32"/>
      <c r="AE253" s="142"/>
      <c r="AF253" s="142"/>
      <c r="AG253" s="142"/>
      <c r="AH253" s="32"/>
      <c r="AI253" s="260"/>
      <c r="AJ253" s="260"/>
      <c r="AK253" s="260"/>
    </row>
    <row r="254" spans="1:37">
      <c r="A254" s="14"/>
      <c r="B254" s="255" t="s">
        <v>686</v>
      </c>
      <c r="C254" s="53"/>
      <c r="D254" s="53"/>
      <c r="E254" s="53"/>
      <c r="F254" s="22"/>
      <c r="G254" s="53"/>
      <c r="H254" s="53"/>
      <c r="I254" s="53"/>
      <c r="J254" s="22"/>
      <c r="K254" s="53"/>
      <c r="L254" s="53"/>
      <c r="M254" s="53"/>
      <c r="N254" s="22"/>
      <c r="O254" s="53"/>
      <c r="P254" s="53"/>
      <c r="Q254" s="53"/>
      <c r="R254" s="22"/>
      <c r="S254" s="53"/>
      <c r="T254" s="53"/>
      <c r="U254" s="53"/>
      <c r="V254" s="22"/>
      <c r="W254" s="53"/>
      <c r="X254" s="53"/>
      <c r="Y254" s="53"/>
      <c r="Z254" s="22"/>
      <c r="AA254" s="53"/>
      <c r="AB254" s="53"/>
      <c r="AC254" s="53"/>
      <c r="AD254" s="22"/>
      <c r="AE254" s="53"/>
      <c r="AF254" s="53"/>
      <c r="AG254" s="53"/>
      <c r="AH254" s="22"/>
      <c r="AI254" s="53"/>
      <c r="AJ254" s="53"/>
      <c r="AK254" s="53"/>
    </row>
    <row r="255" spans="1:37">
      <c r="A255" s="14"/>
      <c r="B255" s="256" t="s">
        <v>589</v>
      </c>
      <c r="C255" s="32"/>
      <c r="D255" s="32"/>
      <c r="E255" s="32"/>
      <c r="F255" s="12"/>
      <c r="G255" s="32"/>
      <c r="H255" s="32"/>
      <c r="I255" s="32"/>
      <c r="J255" s="12"/>
      <c r="K255" s="32"/>
      <c r="L255" s="32"/>
      <c r="M255" s="32"/>
      <c r="N255" s="12"/>
      <c r="O255" s="32"/>
      <c r="P255" s="32"/>
      <c r="Q255" s="32"/>
      <c r="R255" s="12"/>
      <c r="S255" s="32"/>
      <c r="T255" s="32"/>
      <c r="U255" s="32"/>
      <c r="V255" s="12"/>
      <c r="W255" s="32"/>
      <c r="X255" s="32"/>
      <c r="Y255" s="32"/>
      <c r="Z255" s="12"/>
      <c r="AA255" s="32"/>
      <c r="AB255" s="32"/>
      <c r="AC255" s="32"/>
      <c r="AD255" s="12"/>
      <c r="AE255" s="32"/>
      <c r="AF255" s="32"/>
      <c r="AG255" s="32"/>
      <c r="AH255" s="12"/>
      <c r="AI255" s="32"/>
      <c r="AJ255" s="32"/>
      <c r="AK255" s="32"/>
    </row>
    <row r="256" spans="1:37">
      <c r="A256" s="14"/>
      <c r="B256" s="263" t="s">
        <v>281</v>
      </c>
      <c r="C256" s="264" t="s">
        <v>254</v>
      </c>
      <c r="D256" s="265">
        <v>17.399999999999999</v>
      </c>
      <c r="E256" s="52"/>
      <c r="F256" s="52"/>
      <c r="G256" s="264" t="s">
        <v>254</v>
      </c>
      <c r="H256" s="265" t="s">
        <v>339</v>
      </c>
      <c r="I256" s="52"/>
      <c r="J256" s="52"/>
      <c r="K256" s="264" t="s">
        <v>254</v>
      </c>
      <c r="L256" s="265" t="s">
        <v>339</v>
      </c>
      <c r="M256" s="52"/>
      <c r="N256" s="52"/>
      <c r="O256" s="264" t="s">
        <v>254</v>
      </c>
      <c r="P256" s="265" t="s">
        <v>560</v>
      </c>
      <c r="Q256" s="264" t="s">
        <v>283</v>
      </c>
      <c r="R256" s="52"/>
      <c r="S256" s="264" t="s">
        <v>254</v>
      </c>
      <c r="T256" s="265" t="s">
        <v>339</v>
      </c>
      <c r="U256" s="52"/>
      <c r="V256" s="52"/>
      <c r="W256" s="264" t="s">
        <v>254</v>
      </c>
      <c r="X256" s="265" t="s">
        <v>339</v>
      </c>
      <c r="Y256" s="52"/>
      <c r="Z256" s="52"/>
      <c r="AA256" s="264" t="s">
        <v>254</v>
      </c>
      <c r="AB256" s="265" t="s">
        <v>339</v>
      </c>
      <c r="AC256" s="52"/>
      <c r="AD256" s="52"/>
      <c r="AE256" s="264" t="s">
        <v>254</v>
      </c>
      <c r="AF256" s="265" t="s">
        <v>339</v>
      </c>
      <c r="AG256" s="52"/>
      <c r="AH256" s="52"/>
      <c r="AI256" s="264" t="s">
        <v>254</v>
      </c>
      <c r="AJ256" s="265" t="s">
        <v>339</v>
      </c>
      <c r="AK256" s="52"/>
    </row>
    <row r="257" spans="1:37">
      <c r="A257" s="14"/>
      <c r="B257" s="263"/>
      <c r="C257" s="264"/>
      <c r="D257" s="265"/>
      <c r="E257" s="52"/>
      <c r="F257" s="52"/>
      <c r="G257" s="264"/>
      <c r="H257" s="265"/>
      <c r="I257" s="52"/>
      <c r="J257" s="52"/>
      <c r="K257" s="264"/>
      <c r="L257" s="265"/>
      <c r="M257" s="52"/>
      <c r="N257" s="52"/>
      <c r="O257" s="264"/>
      <c r="P257" s="265"/>
      <c r="Q257" s="264"/>
      <c r="R257" s="52"/>
      <c r="S257" s="264"/>
      <c r="T257" s="265"/>
      <c r="U257" s="52"/>
      <c r="V257" s="52"/>
      <c r="W257" s="264"/>
      <c r="X257" s="265"/>
      <c r="Y257" s="52"/>
      <c r="Z257" s="52"/>
      <c r="AA257" s="264"/>
      <c r="AB257" s="265"/>
      <c r="AC257" s="52"/>
      <c r="AD257" s="52"/>
      <c r="AE257" s="264"/>
      <c r="AF257" s="265"/>
      <c r="AG257" s="52"/>
      <c r="AH257" s="52"/>
      <c r="AI257" s="264"/>
      <c r="AJ257" s="265"/>
      <c r="AK257" s="52"/>
    </row>
    <row r="258" spans="1:37">
      <c r="A258" s="14"/>
      <c r="B258" s="266" t="s">
        <v>286</v>
      </c>
      <c r="C258" s="267">
        <v>28</v>
      </c>
      <c r="D258" s="267"/>
      <c r="E258" s="32"/>
      <c r="F258" s="32"/>
      <c r="G258" s="267">
        <v>41.4</v>
      </c>
      <c r="H258" s="267"/>
      <c r="I258" s="32"/>
      <c r="J258" s="32"/>
      <c r="K258" s="267" t="s">
        <v>339</v>
      </c>
      <c r="L258" s="267"/>
      <c r="M258" s="32"/>
      <c r="N258" s="32"/>
      <c r="O258" s="267" t="s">
        <v>339</v>
      </c>
      <c r="P258" s="267"/>
      <c r="Q258" s="32"/>
      <c r="R258" s="32"/>
      <c r="S258" s="267" t="s">
        <v>293</v>
      </c>
      <c r="T258" s="267"/>
      <c r="U258" s="268" t="s">
        <v>283</v>
      </c>
      <c r="V258" s="32"/>
      <c r="W258" s="267" t="s">
        <v>339</v>
      </c>
      <c r="X258" s="267"/>
      <c r="Y258" s="32"/>
      <c r="Z258" s="32"/>
      <c r="AA258" s="267">
        <v>2.9</v>
      </c>
      <c r="AB258" s="267"/>
      <c r="AC258" s="32"/>
      <c r="AD258" s="32"/>
      <c r="AE258" s="267" t="s">
        <v>339</v>
      </c>
      <c r="AF258" s="267"/>
      <c r="AG258" s="32"/>
      <c r="AH258" s="32"/>
      <c r="AI258" s="267">
        <v>71.599999999999994</v>
      </c>
      <c r="AJ258" s="267"/>
      <c r="AK258" s="32"/>
    </row>
    <row r="259" spans="1:37">
      <c r="A259" s="14"/>
      <c r="B259" s="266"/>
      <c r="C259" s="267"/>
      <c r="D259" s="267"/>
      <c r="E259" s="32"/>
      <c r="F259" s="32"/>
      <c r="G259" s="267"/>
      <c r="H259" s="267"/>
      <c r="I259" s="32"/>
      <c r="J259" s="32"/>
      <c r="K259" s="267"/>
      <c r="L259" s="267"/>
      <c r="M259" s="32"/>
      <c r="N259" s="32"/>
      <c r="O259" s="267"/>
      <c r="P259" s="267"/>
      <c r="Q259" s="32"/>
      <c r="R259" s="32"/>
      <c r="S259" s="267"/>
      <c r="T259" s="267"/>
      <c r="U259" s="268"/>
      <c r="V259" s="32"/>
      <c r="W259" s="267"/>
      <c r="X259" s="267"/>
      <c r="Y259" s="32"/>
      <c r="Z259" s="32"/>
      <c r="AA259" s="267"/>
      <c r="AB259" s="267"/>
      <c r="AC259" s="32"/>
      <c r="AD259" s="32"/>
      <c r="AE259" s="267"/>
      <c r="AF259" s="267"/>
      <c r="AG259" s="32"/>
      <c r="AH259" s="32"/>
      <c r="AI259" s="267"/>
      <c r="AJ259" s="267"/>
      <c r="AK259" s="32"/>
    </row>
    <row r="260" spans="1:37">
      <c r="A260" s="14"/>
      <c r="B260" s="263" t="s">
        <v>288</v>
      </c>
      <c r="C260" s="265">
        <v>0.2</v>
      </c>
      <c r="D260" s="265"/>
      <c r="E260" s="52"/>
      <c r="F260" s="52"/>
      <c r="G260" s="265" t="s">
        <v>339</v>
      </c>
      <c r="H260" s="265"/>
      <c r="I260" s="52"/>
      <c r="J260" s="52"/>
      <c r="K260" s="265" t="s">
        <v>327</v>
      </c>
      <c r="L260" s="265"/>
      <c r="M260" s="264" t="s">
        <v>283</v>
      </c>
      <c r="N260" s="52"/>
      <c r="O260" s="265" t="s">
        <v>339</v>
      </c>
      <c r="P260" s="265"/>
      <c r="Q260" s="52"/>
      <c r="R260" s="52"/>
      <c r="S260" s="265" t="s">
        <v>325</v>
      </c>
      <c r="T260" s="265"/>
      <c r="U260" s="264" t="s">
        <v>283</v>
      </c>
      <c r="V260" s="52"/>
      <c r="W260" s="265" t="s">
        <v>339</v>
      </c>
      <c r="X260" s="265"/>
      <c r="Y260" s="52"/>
      <c r="Z260" s="52"/>
      <c r="AA260" s="265">
        <v>0.1</v>
      </c>
      <c r="AB260" s="265"/>
      <c r="AC260" s="52"/>
      <c r="AD260" s="52"/>
      <c r="AE260" s="265" t="s">
        <v>339</v>
      </c>
      <c r="AF260" s="265"/>
      <c r="AG260" s="52"/>
      <c r="AH260" s="52"/>
      <c r="AI260" s="265" t="s">
        <v>339</v>
      </c>
      <c r="AJ260" s="265"/>
      <c r="AK260" s="52"/>
    </row>
    <row r="261" spans="1:37">
      <c r="A261" s="14"/>
      <c r="B261" s="263"/>
      <c r="C261" s="265"/>
      <c r="D261" s="265"/>
      <c r="E261" s="52"/>
      <c r="F261" s="52"/>
      <c r="G261" s="265"/>
      <c r="H261" s="265"/>
      <c r="I261" s="52"/>
      <c r="J261" s="52"/>
      <c r="K261" s="265"/>
      <c r="L261" s="265"/>
      <c r="M261" s="264"/>
      <c r="N261" s="52"/>
      <c r="O261" s="265"/>
      <c r="P261" s="265"/>
      <c r="Q261" s="52"/>
      <c r="R261" s="52"/>
      <c r="S261" s="265"/>
      <c r="T261" s="265"/>
      <c r="U261" s="264"/>
      <c r="V261" s="52"/>
      <c r="W261" s="265"/>
      <c r="X261" s="265"/>
      <c r="Y261" s="52"/>
      <c r="Z261" s="52"/>
      <c r="AA261" s="265"/>
      <c r="AB261" s="265"/>
      <c r="AC261" s="52"/>
      <c r="AD261" s="52"/>
      <c r="AE261" s="265"/>
      <c r="AF261" s="265"/>
      <c r="AG261" s="52"/>
      <c r="AH261" s="52"/>
      <c r="AI261" s="265"/>
      <c r="AJ261" s="265"/>
      <c r="AK261" s="52"/>
    </row>
    <row r="262" spans="1:37">
      <c r="A262" s="14"/>
      <c r="B262" s="266" t="s">
        <v>290</v>
      </c>
      <c r="C262" s="267">
        <v>5.8</v>
      </c>
      <c r="D262" s="267"/>
      <c r="E262" s="32"/>
      <c r="F262" s="32"/>
      <c r="G262" s="267" t="s">
        <v>339</v>
      </c>
      <c r="H262" s="267"/>
      <c r="I262" s="32"/>
      <c r="J262" s="32"/>
      <c r="K262" s="267" t="s">
        <v>339</v>
      </c>
      <c r="L262" s="267"/>
      <c r="M262" s="32"/>
      <c r="N262" s="32"/>
      <c r="O262" s="267" t="s">
        <v>339</v>
      </c>
      <c r="P262" s="267"/>
      <c r="Q262" s="32"/>
      <c r="R262" s="32"/>
      <c r="S262" s="267" t="s">
        <v>687</v>
      </c>
      <c r="T262" s="267"/>
      <c r="U262" s="268" t="s">
        <v>283</v>
      </c>
      <c r="V262" s="32"/>
      <c r="W262" s="267" t="s">
        <v>339</v>
      </c>
      <c r="X262" s="267"/>
      <c r="Y262" s="32"/>
      <c r="Z262" s="32"/>
      <c r="AA262" s="267">
        <v>0.1</v>
      </c>
      <c r="AB262" s="267"/>
      <c r="AC262" s="32"/>
      <c r="AD262" s="32"/>
      <c r="AE262" s="267" t="s">
        <v>327</v>
      </c>
      <c r="AF262" s="267"/>
      <c r="AG262" s="268" t="s">
        <v>283</v>
      </c>
      <c r="AH262" s="32"/>
      <c r="AI262" s="267">
        <v>2.5</v>
      </c>
      <c r="AJ262" s="267"/>
      <c r="AK262" s="32"/>
    </row>
    <row r="263" spans="1:37">
      <c r="A263" s="14"/>
      <c r="B263" s="266"/>
      <c r="C263" s="267"/>
      <c r="D263" s="267"/>
      <c r="E263" s="32"/>
      <c r="F263" s="32"/>
      <c r="G263" s="267"/>
      <c r="H263" s="267"/>
      <c r="I263" s="32"/>
      <c r="J263" s="32"/>
      <c r="K263" s="267"/>
      <c r="L263" s="267"/>
      <c r="M263" s="32"/>
      <c r="N263" s="32"/>
      <c r="O263" s="267"/>
      <c r="P263" s="267"/>
      <c r="Q263" s="32"/>
      <c r="R263" s="32"/>
      <c r="S263" s="267"/>
      <c r="T263" s="267"/>
      <c r="U263" s="268"/>
      <c r="V263" s="32"/>
      <c r="W263" s="267"/>
      <c r="X263" s="267"/>
      <c r="Y263" s="32"/>
      <c r="Z263" s="32"/>
      <c r="AA263" s="267"/>
      <c r="AB263" s="267"/>
      <c r="AC263" s="32"/>
      <c r="AD263" s="32"/>
      <c r="AE263" s="267"/>
      <c r="AF263" s="267"/>
      <c r="AG263" s="268"/>
      <c r="AH263" s="32"/>
      <c r="AI263" s="267"/>
      <c r="AJ263" s="267"/>
      <c r="AK263" s="32"/>
    </row>
    <row r="264" spans="1:37">
      <c r="A264" s="14"/>
      <c r="B264" s="263" t="s">
        <v>292</v>
      </c>
      <c r="C264" s="265">
        <v>128.80000000000001</v>
      </c>
      <c r="D264" s="265"/>
      <c r="E264" s="52"/>
      <c r="F264" s="52"/>
      <c r="G264" s="265" t="s">
        <v>339</v>
      </c>
      <c r="H264" s="265"/>
      <c r="I264" s="52"/>
      <c r="J264" s="52"/>
      <c r="K264" s="265" t="s">
        <v>339</v>
      </c>
      <c r="L264" s="265"/>
      <c r="M264" s="52"/>
      <c r="N264" s="52"/>
      <c r="O264" s="265" t="s">
        <v>688</v>
      </c>
      <c r="P264" s="265"/>
      <c r="Q264" s="264" t="s">
        <v>283</v>
      </c>
      <c r="R264" s="52"/>
      <c r="S264" s="265" t="s">
        <v>689</v>
      </c>
      <c r="T264" s="265"/>
      <c r="U264" s="264" t="s">
        <v>283</v>
      </c>
      <c r="V264" s="52"/>
      <c r="W264" s="265" t="s">
        <v>339</v>
      </c>
      <c r="X264" s="265"/>
      <c r="Y264" s="52"/>
      <c r="Z264" s="52"/>
      <c r="AA264" s="265">
        <v>1.1000000000000001</v>
      </c>
      <c r="AB264" s="265"/>
      <c r="AC264" s="52"/>
      <c r="AD264" s="52"/>
      <c r="AE264" s="265" t="s">
        <v>339</v>
      </c>
      <c r="AF264" s="265"/>
      <c r="AG264" s="52"/>
      <c r="AH264" s="52"/>
      <c r="AI264" s="265">
        <v>71.7</v>
      </c>
      <c r="AJ264" s="265"/>
      <c r="AK264" s="52"/>
    </row>
    <row r="265" spans="1:37" ht="15.75" thickBot="1">
      <c r="A265" s="14"/>
      <c r="B265" s="263"/>
      <c r="C265" s="269"/>
      <c r="D265" s="269"/>
      <c r="E265" s="69"/>
      <c r="F265" s="52"/>
      <c r="G265" s="269"/>
      <c r="H265" s="269"/>
      <c r="I265" s="69"/>
      <c r="J265" s="52"/>
      <c r="K265" s="269"/>
      <c r="L265" s="269"/>
      <c r="M265" s="69"/>
      <c r="N265" s="52"/>
      <c r="O265" s="269"/>
      <c r="P265" s="269"/>
      <c r="Q265" s="270"/>
      <c r="R265" s="52"/>
      <c r="S265" s="269"/>
      <c r="T265" s="269"/>
      <c r="U265" s="270"/>
      <c r="V265" s="52"/>
      <c r="W265" s="269"/>
      <c r="X265" s="269"/>
      <c r="Y265" s="69"/>
      <c r="Z265" s="52"/>
      <c r="AA265" s="269"/>
      <c r="AB265" s="269"/>
      <c r="AC265" s="69"/>
      <c r="AD265" s="52"/>
      <c r="AE265" s="269"/>
      <c r="AF265" s="269"/>
      <c r="AG265" s="69"/>
      <c r="AH265" s="52"/>
      <c r="AI265" s="269"/>
      <c r="AJ265" s="269"/>
      <c r="AK265" s="69"/>
    </row>
    <row r="266" spans="1:37">
      <c r="A266" s="14"/>
      <c r="B266" s="271" t="s">
        <v>590</v>
      </c>
      <c r="C266" s="272">
        <v>180.2</v>
      </c>
      <c r="D266" s="272"/>
      <c r="E266" s="74"/>
      <c r="F266" s="32"/>
      <c r="G266" s="272">
        <v>41.4</v>
      </c>
      <c r="H266" s="272"/>
      <c r="I266" s="74"/>
      <c r="J266" s="32"/>
      <c r="K266" s="272" t="s">
        <v>327</v>
      </c>
      <c r="L266" s="272"/>
      <c r="M266" s="274" t="s">
        <v>283</v>
      </c>
      <c r="N266" s="32"/>
      <c r="O266" s="272" t="s">
        <v>690</v>
      </c>
      <c r="P266" s="272"/>
      <c r="Q266" s="274" t="s">
        <v>283</v>
      </c>
      <c r="R266" s="32"/>
      <c r="S266" s="272" t="s">
        <v>691</v>
      </c>
      <c r="T266" s="272"/>
      <c r="U266" s="274" t="s">
        <v>283</v>
      </c>
      <c r="V266" s="32"/>
      <c r="W266" s="272" t="s">
        <v>339</v>
      </c>
      <c r="X266" s="272"/>
      <c r="Y266" s="74"/>
      <c r="Z266" s="32"/>
      <c r="AA266" s="272">
        <v>4.2</v>
      </c>
      <c r="AB266" s="272"/>
      <c r="AC266" s="74"/>
      <c r="AD266" s="32"/>
      <c r="AE266" s="272" t="s">
        <v>327</v>
      </c>
      <c r="AF266" s="272"/>
      <c r="AG266" s="274" t="s">
        <v>283</v>
      </c>
      <c r="AH266" s="32"/>
      <c r="AI266" s="272">
        <v>145.80000000000001</v>
      </c>
      <c r="AJ266" s="272"/>
      <c r="AK266" s="74"/>
    </row>
    <row r="267" spans="1:37">
      <c r="A267" s="14"/>
      <c r="B267" s="271"/>
      <c r="C267" s="267"/>
      <c r="D267" s="267"/>
      <c r="E267" s="32"/>
      <c r="F267" s="32"/>
      <c r="G267" s="273"/>
      <c r="H267" s="273"/>
      <c r="I267" s="159"/>
      <c r="J267" s="32"/>
      <c r="K267" s="273"/>
      <c r="L267" s="273"/>
      <c r="M267" s="275"/>
      <c r="N267" s="32"/>
      <c r="O267" s="273"/>
      <c r="P267" s="273"/>
      <c r="Q267" s="275"/>
      <c r="R267" s="32"/>
      <c r="S267" s="273"/>
      <c r="T267" s="273"/>
      <c r="U267" s="275"/>
      <c r="V267" s="32"/>
      <c r="W267" s="273"/>
      <c r="X267" s="273"/>
      <c r="Y267" s="159"/>
      <c r="Z267" s="32"/>
      <c r="AA267" s="273"/>
      <c r="AB267" s="273"/>
      <c r="AC267" s="159"/>
      <c r="AD267" s="32"/>
      <c r="AE267" s="273"/>
      <c r="AF267" s="273"/>
      <c r="AG267" s="275"/>
      <c r="AH267" s="32"/>
      <c r="AI267" s="273"/>
      <c r="AJ267" s="273"/>
      <c r="AK267" s="159"/>
    </row>
    <row r="268" spans="1:37">
      <c r="A268" s="14"/>
      <c r="B268" s="276" t="s">
        <v>361</v>
      </c>
      <c r="C268" s="265">
        <v>0.3</v>
      </c>
      <c r="D268" s="265"/>
      <c r="E268" s="52"/>
      <c r="F268" s="52"/>
      <c r="G268" s="265" t="s">
        <v>339</v>
      </c>
      <c r="H268" s="265"/>
      <c r="I268" s="52"/>
      <c r="J268" s="52"/>
      <c r="K268" s="265" t="s">
        <v>339</v>
      </c>
      <c r="L268" s="265"/>
      <c r="M268" s="52"/>
      <c r="N268" s="52"/>
      <c r="O268" s="265" t="s">
        <v>339</v>
      </c>
      <c r="P268" s="265"/>
      <c r="Q268" s="52"/>
      <c r="R268" s="52"/>
      <c r="S268" s="265">
        <v>0.3</v>
      </c>
      <c r="T268" s="265"/>
      <c r="U268" s="52"/>
      <c r="V268" s="52"/>
      <c r="W268" s="265" t="s">
        <v>325</v>
      </c>
      <c r="X268" s="265"/>
      <c r="Y268" s="264" t="s">
        <v>283</v>
      </c>
      <c r="Z268" s="52"/>
      <c r="AA268" s="265" t="s">
        <v>339</v>
      </c>
      <c r="AB268" s="265"/>
      <c r="AC268" s="52"/>
      <c r="AD268" s="52"/>
      <c r="AE268" s="265" t="s">
        <v>339</v>
      </c>
      <c r="AF268" s="265"/>
      <c r="AG268" s="52"/>
      <c r="AH268" s="52"/>
      <c r="AI268" s="265">
        <v>0.4</v>
      </c>
      <c r="AJ268" s="265"/>
      <c r="AK268" s="52"/>
    </row>
    <row r="269" spans="1:37">
      <c r="A269" s="14"/>
      <c r="B269" s="276"/>
      <c r="C269" s="265"/>
      <c r="D269" s="265"/>
      <c r="E269" s="52"/>
      <c r="F269" s="52"/>
      <c r="G269" s="265"/>
      <c r="H269" s="265"/>
      <c r="I269" s="52"/>
      <c r="J269" s="52"/>
      <c r="K269" s="265"/>
      <c r="L269" s="265"/>
      <c r="M269" s="52"/>
      <c r="N269" s="52"/>
      <c r="O269" s="265"/>
      <c r="P269" s="265"/>
      <c r="Q269" s="52"/>
      <c r="R269" s="52"/>
      <c r="S269" s="265"/>
      <c r="T269" s="265"/>
      <c r="U269" s="52"/>
      <c r="V269" s="52"/>
      <c r="W269" s="265"/>
      <c r="X269" s="265"/>
      <c r="Y269" s="264"/>
      <c r="Z269" s="52"/>
      <c r="AA269" s="265"/>
      <c r="AB269" s="265"/>
      <c r="AC269" s="52"/>
      <c r="AD269" s="52"/>
      <c r="AE269" s="265"/>
      <c r="AF269" s="265"/>
      <c r="AG269" s="52"/>
      <c r="AH269" s="52"/>
      <c r="AI269" s="265"/>
      <c r="AJ269" s="265"/>
      <c r="AK269" s="52"/>
    </row>
    <row r="270" spans="1:37">
      <c r="A270" s="14"/>
      <c r="B270" s="271" t="s">
        <v>363</v>
      </c>
      <c r="C270" s="267">
        <v>31.2</v>
      </c>
      <c r="D270" s="267"/>
      <c r="E270" s="32"/>
      <c r="F270" s="32"/>
      <c r="G270" s="267">
        <v>37.9</v>
      </c>
      <c r="H270" s="267"/>
      <c r="I270" s="32"/>
      <c r="J270" s="32"/>
      <c r="K270" s="267" t="s">
        <v>339</v>
      </c>
      <c r="L270" s="267"/>
      <c r="M270" s="32"/>
      <c r="N270" s="32"/>
      <c r="O270" s="267" t="s">
        <v>339</v>
      </c>
      <c r="P270" s="267"/>
      <c r="Q270" s="32"/>
      <c r="R270" s="32"/>
      <c r="S270" s="267" t="s">
        <v>692</v>
      </c>
      <c r="T270" s="267"/>
      <c r="U270" s="268" t="s">
        <v>283</v>
      </c>
      <c r="V270" s="32"/>
      <c r="W270" s="267">
        <v>2.7</v>
      </c>
      <c r="X270" s="267"/>
      <c r="Y270" s="32"/>
      <c r="Z270" s="32"/>
      <c r="AA270" s="267" t="s">
        <v>339</v>
      </c>
      <c r="AB270" s="267"/>
      <c r="AC270" s="32"/>
      <c r="AD270" s="32"/>
      <c r="AE270" s="267">
        <v>1.1000000000000001</v>
      </c>
      <c r="AF270" s="267"/>
      <c r="AG270" s="32"/>
      <c r="AH270" s="32"/>
      <c r="AI270" s="267">
        <v>71.5</v>
      </c>
      <c r="AJ270" s="267"/>
      <c r="AK270" s="32"/>
    </row>
    <row r="271" spans="1:37">
      <c r="A271" s="14"/>
      <c r="B271" s="271"/>
      <c r="C271" s="267"/>
      <c r="D271" s="267"/>
      <c r="E271" s="32"/>
      <c r="F271" s="32"/>
      <c r="G271" s="267"/>
      <c r="H271" s="267"/>
      <c r="I271" s="32"/>
      <c r="J271" s="32"/>
      <c r="K271" s="267"/>
      <c r="L271" s="267"/>
      <c r="M271" s="32"/>
      <c r="N271" s="32"/>
      <c r="O271" s="267"/>
      <c r="P271" s="267"/>
      <c r="Q271" s="32"/>
      <c r="R271" s="32"/>
      <c r="S271" s="267"/>
      <c r="T271" s="267"/>
      <c r="U271" s="268"/>
      <c r="V271" s="32"/>
      <c r="W271" s="267"/>
      <c r="X271" s="267"/>
      <c r="Y271" s="32"/>
      <c r="Z271" s="32"/>
      <c r="AA271" s="267"/>
      <c r="AB271" s="267"/>
      <c r="AC271" s="32"/>
      <c r="AD271" s="32"/>
      <c r="AE271" s="267"/>
      <c r="AF271" s="267"/>
      <c r="AG271" s="32"/>
      <c r="AH271" s="32"/>
      <c r="AI271" s="267"/>
      <c r="AJ271" s="267"/>
      <c r="AK271" s="32"/>
    </row>
    <row r="272" spans="1:37">
      <c r="A272" s="14"/>
      <c r="B272" s="258" t="s">
        <v>592</v>
      </c>
      <c r="C272" s="52"/>
      <c r="D272" s="52"/>
      <c r="E272" s="52"/>
      <c r="F272" s="22"/>
      <c r="G272" s="52"/>
      <c r="H272" s="52"/>
      <c r="I272" s="52"/>
      <c r="J272" s="22"/>
      <c r="K272" s="52"/>
      <c r="L272" s="52"/>
      <c r="M272" s="52"/>
      <c r="N272" s="22"/>
      <c r="O272" s="52"/>
      <c r="P272" s="52"/>
      <c r="Q272" s="52"/>
      <c r="R272" s="22"/>
      <c r="S272" s="52"/>
      <c r="T272" s="52"/>
      <c r="U272" s="52"/>
      <c r="V272" s="22"/>
      <c r="W272" s="52"/>
      <c r="X272" s="52"/>
      <c r="Y272" s="52"/>
      <c r="Z272" s="22"/>
      <c r="AA272" s="52"/>
      <c r="AB272" s="52"/>
      <c r="AC272" s="52"/>
      <c r="AD272" s="22"/>
      <c r="AE272" s="52"/>
      <c r="AF272" s="52"/>
      <c r="AG272" s="52"/>
      <c r="AH272" s="22"/>
      <c r="AI272" s="52"/>
      <c r="AJ272" s="52"/>
      <c r="AK272" s="52"/>
    </row>
    <row r="273" spans="1:37">
      <c r="A273" s="14"/>
      <c r="B273" s="266" t="s">
        <v>513</v>
      </c>
      <c r="C273" s="267">
        <v>38.799999999999997</v>
      </c>
      <c r="D273" s="267"/>
      <c r="E273" s="32"/>
      <c r="F273" s="32"/>
      <c r="G273" s="267">
        <v>2.5</v>
      </c>
      <c r="H273" s="267"/>
      <c r="I273" s="32"/>
      <c r="J273" s="32"/>
      <c r="K273" s="267" t="s">
        <v>339</v>
      </c>
      <c r="L273" s="267"/>
      <c r="M273" s="32"/>
      <c r="N273" s="32"/>
      <c r="O273" s="267" t="s">
        <v>693</v>
      </c>
      <c r="P273" s="267"/>
      <c r="Q273" s="268" t="s">
        <v>283</v>
      </c>
      <c r="R273" s="32"/>
      <c r="S273" s="267" t="s">
        <v>694</v>
      </c>
      <c r="T273" s="267"/>
      <c r="U273" s="268" t="s">
        <v>283</v>
      </c>
      <c r="V273" s="32"/>
      <c r="W273" s="267">
        <v>0.2</v>
      </c>
      <c r="X273" s="267"/>
      <c r="Y273" s="32"/>
      <c r="Z273" s="32"/>
      <c r="AA273" s="267" t="s">
        <v>339</v>
      </c>
      <c r="AB273" s="267"/>
      <c r="AC273" s="32"/>
      <c r="AD273" s="32"/>
      <c r="AE273" s="267" t="s">
        <v>328</v>
      </c>
      <c r="AF273" s="267"/>
      <c r="AG273" s="268" t="s">
        <v>283</v>
      </c>
      <c r="AH273" s="32"/>
      <c r="AI273" s="267">
        <v>2.4</v>
      </c>
      <c r="AJ273" s="267"/>
      <c r="AK273" s="32"/>
    </row>
    <row r="274" spans="1:37">
      <c r="A274" s="14"/>
      <c r="B274" s="266"/>
      <c r="C274" s="267"/>
      <c r="D274" s="267"/>
      <c r="E274" s="32"/>
      <c r="F274" s="32"/>
      <c r="G274" s="267"/>
      <c r="H274" s="267"/>
      <c r="I274" s="32"/>
      <c r="J274" s="32"/>
      <c r="K274" s="267"/>
      <c r="L274" s="267"/>
      <c r="M274" s="32"/>
      <c r="N274" s="32"/>
      <c r="O274" s="267"/>
      <c r="P274" s="267"/>
      <c r="Q274" s="268"/>
      <c r="R274" s="32"/>
      <c r="S274" s="267"/>
      <c r="T274" s="267"/>
      <c r="U274" s="268"/>
      <c r="V274" s="32"/>
      <c r="W274" s="267"/>
      <c r="X274" s="267"/>
      <c r="Y274" s="32"/>
      <c r="Z274" s="32"/>
      <c r="AA274" s="267"/>
      <c r="AB274" s="267"/>
      <c r="AC274" s="32"/>
      <c r="AD274" s="32"/>
      <c r="AE274" s="267"/>
      <c r="AF274" s="267"/>
      <c r="AG274" s="268"/>
      <c r="AH274" s="32"/>
      <c r="AI274" s="267"/>
      <c r="AJ274" s="267"/>
      <c r="AK274" s="32"/>
    </row>
    <row r="275" spans="1:37">
      <c r="A275" s="14"/>
      <c r="B275" s="263" t="s">
        <v>317</v>
      </c>
      <c r="C275" s="265">
        <v>3.2</v>
      </c>
      <c r="D275" s="265"/>
      <c r="E275" s="52"/>
      <c r="F275" s="52"/>
      <c r="G275" s="265">
        <v>1.7</v>
      </c>
      <c r="H275" s="265"/>
      <c r="I275" s="52"/>
      <c r="J275" s="52"/>
      <c r="K275" s="265" t="s">
        <v>339</v>
      </c>
      <c r="L275" s="265"/>
      <c r="M275" s="52"/>
      <c r="N275" s="52"/>
      <c r="O275" s="265" t="s">
        <v>339</v>
      </c>
      <c r="P275" s="265"/>
      <c r="Q275" s="52"/>
      <c r="R275" s="52"/>
      <c r="S275" s="265" t="s">
        <v>383</v>
      </c>
      <c r="T275" s="265"/>
      <c r="U275" s="264" t="s">
        <v>283</v>
      </c>
      <c r="V275" s="52"/>
      <c r="W275" s="265">
        <v>0.4</v>
      </c>
      <c r="X275" s="265"/>
      <c r="Y275" s="52"/>
      <c r="Z275" s="52"/>
      <c r="AA275" s="265" t="s">
        <v>339</v>
      </c>
      <c r="AB275" s="265"/>
      <c r="AC275" s="52"/>
      <c r="AD275" s="52"/>
      <c r="AE275" s="265">
        <v>0.6</v>
      </c>
      <c r="AF275" s="265"/>
      <c r="AG275" s="52"/>
      <c r="AH275" s="52"/>
      <c r="AI275" s="265">
        <v>3.5</v>
      </c>
      <c r="AJ275" s="265"/>
      <c r="AK275" s="52"/>
    </row>
    <row r="276" spans="1:37" ht="15.75" thickBot="1">
      <c r="A276" s="14"/>
      <c r="B276" s="263"/>
      <c r="C276" s="269"/>
      <c r="D276" s="269"/>
      <c r="E276" s="69"/>
      <c r="F276" s="52"/>
      <c r="G276" s="269"/>
      <c r="H276" s="269"/>
      <c r="I276" s="69"/>
      <c r="J276" s="52"/>
      <c r="K276" s="269"/>
      <c r="L276" s="269"/>
      <c r="M276" s="69"/>
      <c r="N276" s="52"/>
      <c r="O276" s="269"/>
      <c r="P276" s="269"/>
      <c r="Q276" s="69"/>
      <c r="R276" s="52"/>
      <c r="S276" s="269"/>
      <c r="T276" s="269"/>
      <c r="U276" s="270"/>
      <c r="V276" s="52"/>
      <c r="W276" s="269"/>
      <c r="X276" s="269"/>
      <c r="Y276" s="69"/>
      <c r="Z276" s="52"/>
      <c r="AA276" s="269"/>
      <c r="AB276" s="269"/>
      <c r="AC276" s="69"/>
      <c r="AD276" s="52"/>
      <c r="AE276" s="269"/>
      <c r="AF276" s="269"/>
      <c r="AG276" s="69"/>
      <c r="AH276" s="52"/>
      <c r="AI276" s="269"/>
      <c r="AJ276" s="269"/>
      <c r="AK276" s="69"/>
    </row>
    <row r="277" spans="1:37">
      <c r="A277" s="14"/>
      <c r="B277" s="271" t="s">
        <v>593</v>
      </c>
      <c r="C277" s="272">
        <v>42</v>
      </c>
      <c r="D277" s="272"/>
      <c r="E277" s="74"/>
      <c r="F277" s="32"/>
      <c r="G277" s="272">
        <v>4.2</v>
      </c>
      <c r="H277" s="272"/>
      <c r="I277" s="74"/>
      <c r="J277" s="32"/>
      <c r="K277" s="272" t="s">
        <v>339</v>
      </c>
      <c r="L277" s="272"/>
      <c r="M277" s="74"/>
      <c r="N277" s="32"/>
      <c r="O277" s="272" t="s">
        <v>693</v>
      </c>
      <c r="P277" s="272"/>
      <c r="Q277" s="274" t="s">
        <v>283</v>
      </c>
      <c r="R277" s="32"/>
      <c r="S277" s="272" t="s">
        <v>695</v>
      </c>
      <c r="T277" s="272"/>
      <c r="U277" s="274" t="s">
        <v>283</v>
      </c>
      <c r="V277" s="32"/>
      <c r="W277" s="272">
        <v>0.6</v>
      </c>
      <c r="X277" s="272"/>
      <c r="Y277" s="74"/>
      <c r="Z277" s="32"/>
      <c r="AA277" s="272" t="s">
        <v>339</v>
      </c>
      <c r="AB277" s="272"/>
      <c r="AC277" s="74"/>
      <c r="AD277" s="32"/>
      <c r="AE277" s="272">
        <v>0.1</v>
      </c>
      <c r="AF277" s="272"/>
      <c r="AG277" s="74"/>
      <c r="AH277" s="32"/>
      <c r="AI277" s="272">
        <v>5.9</v>
      </c>
      <c r="AJ277" s="272"/>
      <c r="AK277" s="74"/>
    </row>
    <row r="278" spans="1:37" ht="15.75" thickBot="1">
      <c r="A278" s="14"/>
      <c r="B278" s="271"/>
      <c r="C278" s="277"/>
      <c r="D278" s="277"/>
      <c r="E278" s="94"/>
      <c r="F278" s="32"/>
      <c r="G278" s="277"/>
      <c r="H278" s="277"/>
      <c r="I278" s="94"/>
      <c r="J278" s="32"/>
      <c r="K278" s="277"/>
      <c r="L278" s="277"/>
      <c r="M278" s="94"/>
      <c r="N278" s="32"/>
      <c r="O278" s="277"/>
      <c r="P278" s="277"/>
      <c r="Q278" s="278"/>
      <c r="R278" s="32"/>
      <c r="S278" s="277"/>
      <c r="T278" s="277"/>
      <c r="U278" s="278"/>
      <c r="V278" s="32"/>
      <c r="W278" s="277"/>
      <c r="X278" s="277"/>
      <c r="Y278" s="94"/>
      <c r="Z278" s="32"/>
      <c r="AA278" s="277"/>
      <c r="AB278" s="277"/>
      <c r="AC278" s="94"/>
      <c r="AD278" s="32"/>
      <c r="AE278" s="277"/>
      <c r="AF278" s="277"/>
      <c r="AG278" s="94"/>
      <c r="AH278" s="32"/>
      <c r="AI278" s="277"/>
      <c r="AJ278" s="277"/>
      <c r="AK278" s="94"/>
    </row>
    <row r="279" spans="1:37">
      <c r="A279" s="14"/>
      <c r="B279" s="279" t="s">
        <v>696</v>
      </c>
      <c r="C279" s="280" t="s">
        <v>254</v>
      </c>
      <c r="D279" s="282">
        <v>253.7</v>
      </c>
      <c r="E279" s="53"/>
      <c r="F279" s="52"/>
      <c r="G279" s="280" t="s">
        <v>254</v>
      </c>
      <c r="H279" s="282">
        <v>83.5</v>
      </c>
      <c r="I279" s="53"/>
      <c r="J279" s="52"/>
      <c r="K279" s="280" t="s">
        <v>254</v>
      </c>
      <c r="L279" s="282" t="s">
        <v>327</v>
      </c>
      <c r="M279" s="280" t="s">
        <v>283</v>
      </c>
      <c r="N279" s="52"/>
      <c r="O279" s="280" t="s">
        <v>254</v>
      </c>
      <c r="P279" s="282" t="s">
        <v>697</v>
      </c>
      <c r="Q279" s="280" t="s">
        <v>283</v>
      </c>
      <c r="R279" s="52"/>
      <c r="S279" s="280" t="s">
        <v>254</v>
      </c>
      <c r="T279" s="282" t="s">
        <v>698</v>
      </c>
      <c r="U279" s="280" t="s">
        <v>283</v>
      </c>
      <c r="V279" s="52"/>
      <c r="W279" s="280" t="s">
        <v>254</v>
      </c>
      <c r="X279" s="282">
        <v>3.1</v>
      </c>
      <c r="Y279" s="53"/>
      <c r="Z279" s="52"/>
      <c r="AA279" s="280" t="s">
        <v>254</v>
      </c>
      <c r="AB279" s="282">
        <v>4.2</v>
      </c>
      <c r="AC279" s="53"/>
      <c r="AD279" s="52"/>
      <c r="AE279" s="280" t="s">
        <v>254</v>
      </c>
      <c r="AF279" s="282">
        <v>1.1000000000000001</v>
      </c>
      <c r="AG279" s="53"/>
      <c r="AH279" s="52"/>
      <c r="AI279" s="280" t="s">
        <v>254</v>
      </c>
      <c r="AJ279" s="282">
        <v>223.6</v>
      </c>
      <c r="AK279" s="53"/>
    </row>
    <row r="280" spans="1:37" ht="15.75" thickBot="1">
      <c r="A280" s="14"/>
      <c r="B280" s="279"/>
      <c r="C280" s="281"/>
      <c r="D280" s="283"/>
      <c r="E280" s="102"/>
      <c r="F280" s="52"/>
      <c r="G280" s="281"/>
      <c r="H280" s="283"/>
      <c r="I280" s="102"/>
      <c r="J280" s="52"/>
      <c r="K280" s="281"/>
      <c r="L280" s="283"/>
      <c r="M280" s="281"/>
      <c r="N280" s="52"/>
      <c r="O280" s="281"/>
      <c r="P280" s="283"/>
      <c r="Q280" s="281"/>
      <c r="R280" s="52"/>
      <c r="S280" s="281"/>
      <c r="T280" s="283"/>
      <c r="U280" s="281"/>
      <c r="V280" s="52"/>
      <c r="W280" s="281"/>
      <c r="X280" s="283"/>
      <c r="Y280" s="102"/>
      <c r="Z280" s="52"/>
      <c r="AA280" s="281"/>
      <c r="AB280" s="283"/>
      <c r="AC280" s="102"/>
      <c r="AD280" s="52"/>
      <c r="AE280" s="281"/>
      <c r="AF280" s="283"/>
      <c r="AG280" s="102"/>
      <c r="AH280" s="52"/>
      <c r="AI280" s="281"/>
      <c r="AJ280" s="283"/>
      <c r="AK280" s="102"/>
    </row>
    <row r="281" spans="1:37" ht="15.75" thickTop="1">
      <c r="A281" s="14"/>
      <c r="B281" s="257" t="s">
        <v>699</v>
      </c>
      <c r="C281" s="161"/>
      <c r="D281" s="161"/>
      <c r="E281" s="161"/>
      <c r="F281" s="12"/>
      <c r="G281" s="161"/>
      <c r="H281" s="161"/>
      <c r="I281" s="161"/>
      <c r="J281" s="12"/>
      <c r="K281" s="161"/>
      <c r="L281" s="161"/>
      <c r="M281" s="161"/>
      <c r="N281" s="12"/>
      <c r="O281" s="161"/>
      <c r="P281" s="161"/>
      <c r="Q281" s="161"/>
      <c r="R281" s="12"/>
      <c r="S281" s="161"/>
      <c r="T281" s="161"/>
      <c r="U281" s="161"/>
      <c r="V281" s="12"/>
      <c r="W281" s="161"/>
      <c r="X281" s="161"/>
      <c r="Y281" s="161"/>
      <c r="Z281" s="12"/>
      <c r="AA281" s="161"/>
      <c r="AB281" s="161"/>
      <c r="AC281" s="161"/>
      <c r="AD281" s="12"/>
      <c r="AE281" s="161"/>
      <c r="AF281" s="161"/>
      <c r="AG281" s="161"/>
      <c r="AH281" s="12"/>
      <c r="AI281" s="161"/>
      <c r="AJ281" s="161"/>
      <c r="AK281" s="161"/>
    </row>
    <row r="282" spans="1:37">
      <c r="A282" s="14"/>
      <c r="B282" s="276" t="s">
        <v>515</v>
      </c>
      <c r="C282" s="265">
        <v>92.1</v>
      </c>
      <c r="D282" s="265"/>
      <c r="E282" s="52"/>
      <c r="F282" s="52"/>
      <c r="G282" s="265">
        <v>100.6</v>
      </c>
      <c r="H282" s="265"/>
      <c r="I282" s="52"/>
      <c r="J282" s="52"/>
      <c r="K282" s="265" t="s">
        <v>689</v>
      </c>
      <c r="L282" s="265"/>
      <c r="M282" s="264" t="s">
        <v>283</v>
      </c>
      <c r="N282" s="52"/>
      <c r="O282" s="265" t="s">
        <v>339</v>
      </c>
      <c r="P282" s="265"/>
      <c r="Q282" s="52"/>
      <c r="R282" s="52"/>
      <c r="S282" s="265" t="s">
        <v>339</v>
      </c>
      <c r="T282" s="265"/>
      <c r="U282" s="52"/>
      <c r="V282" s="52"/>
      <c r="W282" s="265">
        <v>38.700000000000003</v>
      </c>
      <c r="X282" s="265"/>
      <c r="Y282" s="52"/>
      <c r="Z282" s="52"/>
      <c r="AA282" s="265" t="s">
        <v>339</v>
      </c>
      <c r="AB282" s="265"/>
      <c r="AC282" s="52"/>
      <c r="AD282" s="52"/>
      <c r="AE282" s="265" t="s">
        <v>339</v>
      </c>
      <c r="AF282" s="265"/>
      <c r="AG282" s="52"/>
      <c r="AH282" s="52"/>
      <c r="AI282" s="265">
        <v>230.1</v>
      </c>
      <c r="AJ282" s="265"/>
      <c r="AK282" s="52"/>
    </row>
    <row r="283" spans="1:37" ht="15.75" thickBot="1">
      <c r="A283" s="14"/>
      <c r="B283" s="276"/>
      <c r="C283" s="269"/>
      <c r="D283" s="269"/>
      <c r="E283" s="69"/>
      <c r="F283" s="52"/>
      <c r="G283" s="269"/>
      <c r="H283" s="269"/>
      <c r="I283" s="69"/>
      <c r="J283" s="52"/>
      <c r="K283" s="269"/>
      <c r="L283" s="269"/>
      <c r="M283" s="270"/>
      <c r="N283" s="52"/>
      <c r="O283" s="269"/>
      <c r="P283" s="269"/>
      <c r="Q283" s="69"/>
      <c r="R283" s="52"/>
      <c r="S283" s="269"/>
      <c r="T283" s="269"/>
      <c r="U283" s="69"/>
      <c r="V283" s="52"/>
      <c r="W283" s="269"/>
      <c r="X283" s="269"/>
      <c r="Y283" s="69"/>
      <c r="Z283" s="52"/>
      <c r="AA283" s="269"/>
      <c r="AB283" s="269"/>
      <c r="AC283" s="69"/>
      <c r="AD283" s="52"/>
      <c r="AE283" s="269"/>
      <c r="AF283" s="269"/>
      <c r="AG283" s="69"/>
      <c r="AH283" s="52"/>
      <c r="AI283" s="269"/>
      <c r="AJ283" s="269"/>
      <c r="AK283" s="69"/>
    </row>
    <row r="284" spans="1:37">
      <c r="A284" s="14"/>
      <c r="B284" s="284" t="s">
        <v>700</v>
      </c>
      <c r="C284" s="274" t="s">
        <v>254</v>
      </c>
      <c r="D284" s="272">
        <v>92.1</v>
      </c>
      <c r="E284" s="74"/>
      <c r="F284" s="32"/>
      <c r="G284" s="274" t="s">
        <v>254</v>
      </c>
      <c r="H284" s="272">
        <v>100.6</v>
      </c>
      <c r="I284" s="74"/>
      <c r="J284" s="32"/>
      <c r="K284" s="274" t="s">
        <v>254</v>
      </c>
      <c r="L284" s="272" t="s">
        <v>689</v>
      </c>
      <c r="M284" s="274" t="s">
        <v>283</v>
      </c>
      <c r="N284" s="32"/>
      <c r="O284" s="274" t="s">
        <v>254</v>
      </c>
      <c r="P284" s="272" t="s">
        <v>339</v>
      </c>
      <c r="Q284" s="74"/>
      <c r="R284" s="32"/>
      <c r="S284" s="274" t="s">
        <v>254</v>
      </c>
      <c r="T284" s="272" t="s">
        <v>339</v>
      </c>
      <c r="U284" s="74"/>
      <c r="V284" s="32"/>
      <c r="W284" s="274" t="s">
        <v>254</v>
      </c>
      <c r="X284" s="272">
        <v>38.700000000000003</v>
      </c>
      <c r="Y284" s="74"/>
      <c r="Z284" s="32"/>
      <c r="AA284" s="274" t="s">
        <v>254</v>
      </c>
      <c r="AB284" s="272" t="s">
        <v>339</v>
      </c>
      <c r="AC284" s="74"/>
      <c r="AD284" s="32"/>
      <c r="AE284" s="274" t="s">
        <v>254</v>
      </c>
      <c r="AF284" s="272" t="s">
        <v>339</v>
      </c>
      <c r="AG284" s="74"/>
      <c r="AH284" s="32"/>
      <c r="AI284" s="274" t="s">
        <v>254</v>
      </c>
      <c r="AJ284" s="272">
        <v>230.1</v>
      </c>
      <c r="AK284" s="74"/>
    </row>
    <row r="285" spans="1:37" ht="15.75" thickBot="1">
      <c r="A285" s="14"/>
      <c r="B285" s="284"/>
      <c r="C285" s="285"/>
      <c r="D285" s="286"/>
      <c r="E285" s="59"/>
      <c r="F285" s="32"/>
      <c r="G285" s="285"/>
      <c r="H285" s="286"/>
      <c r="I285" s="59"/>
      <c r="J285" s="32"/>
      <c r="K285" s="285"/>
      <c r="L285" s="286"/>
      <c r="M285" s="285"/>
      <c r="N285" s="32"/>
      <c r="O285" s="285"/>
      <c r="P285" s="286"/>
      <c r="Q285" s="59"/>
      <c r="R285" s="32"/>
      <c r="S285" s="285"/>
      <c r="T285" s="286"/>
      <c r="U285" s="59"/>
      <c r="V285" s="32"/>
      <c r="W285" s="285"/>
      <c r="X285" s="286"/>
      <c r="Y285" s="59"/>
      <c r="Z285" s="32"/>
      <c r="AA285" s="285"/>
      <c r="AB285" s="286"/>
      <c r="AC285" s="59"/>
      <c r="AD285" s="32"/>
      <c r="AE285" s="285"/>
      <c r="AF285" s="286"/>
      <c r="AG285" s="59"/>
      <c r="AH285" s="32"/>
      <c r="AI285" s="285"/>
      <c r="AJ285" s="286"/>
      <c r="AK285" s="59"/>
    </row>
    <row r="286" spans="1:37" ht="15.75" thickTop="1">
      <c r="A286" s="14"/>
      <c r="B286" s="32"/>
      <c r="C286" s="32"/>
      <c r="D286" s="32"/>
      <c r="E286" s="32"/>
      <c r="F286" s="32"/>
      <c r="G286" s="32"/>
      <c r="H286" s="32"/>
      <c r="I286" s="32"/>
      <c r="J286" s="32"/>
      <c r="K286" s="32"/>
      <c r="L286" s="32"/>
      <c r="M286" s="32"/>
      <c r="N286" s="32"/>
      <c r="O286" s="32"/>
      <c r="P286" s="32"/>
      <c r="Q286" s="32"/>
      <c r="R286" s="32"/>
      <c r="S286" s="32"/>
      <c r="T286" s="32"/>
      <c r="U286" s="32"/>
      <c r="V286" s="32"/>
      <c r="W286" s="32"/>
      <c r="X286" s="32"/>
      <c r="Y286" s="32"/>
      <c r="Z286" s="32"/>
      <c r="AA286" s="32"/>
      <c r="AB286" s="32"/>
      <c r="AC286" s="32"/>
      <c r="AD286" s="32"/>
      <c r="AE286" s="32"/>
      <c r="AF286" s="32"/>
      <c r="AG286" s="32"/>
      <c r="AH286" s="32"/>
      <c r="AI286" s="32"/>
      <c r="AJ286" s="32"/>
      <c r="AK286" s="32"/>
    </row>
    <row r="287" spans="1:37">
      <c r="A287" s="14"/>
      <c r="B287" s="182"/>
      <c r="C287" s="182"/>
      <c r="D287" s="182"/>
      <c r="E287" s="182"/>
      <c r="F287" s="182"/>
      <c r="G287" s="182"/>
      <c r="H287" s="182"/>
      <c r="I287" s="182"/>
      <c r="J287" s="182"/>
      <c r="K287" s="182"/>
      <c r="L287" s="182"/>
      <c r="M287" s="182"/>
      <c r="N287" s="182"/>
      <c r="O287" s="182"/>
      <c r="P287" s="182"/>
      <c r="Q287" s="182"/>
      <c r="R287" s="182"/>
      <c r="S287" s="182"/>
      <c r="T287" s="182"/>
      <c r="U287" s="182"/>
      <c r="V287" s="182"/>
      <c r="W287" s="182"/>
      <c r="X287" s="182"/>
      <c r="Y287" s="182"/>
      <c r="Z287" s="182"/>
      <c r="AA287" s="182"/>
      <c r="AB287" s="182"/>
      <c r="AC287" s="182"/>
      <c r="AD287" s="182"/>
      <c r="AE287" s="182"/>
      <c r="AF287" s="182"/>
      <c r="AG287" s="182"/>
      <c r="AH287" s="182"/>
      <c r="AI287" s="182"/>
      <c r="AJ287" s="182"/>
      <c r="AK287" s="182"/>
    </row>
    <row r="288" spans="1:37">
      <c r="A288" s="14"/>
      <c r="B288" s="25"/>
      <c r="C288" s="25"/>
      <c r="D288" s="25"/>
      <c r="E288" s="25"/>
      <c r="F288" s="25"/>
      <c r="G288" s="25"/>
      <c r="H288" s="25"/>
      <c r="I288" s="25"/>
      <c r="J288" s="25"/>
      <c r="K288" s="25"/>
      <c r="L288" s="25"/>
      <c r="M288" s="25"/>
      <c r="N288" s="25"/>
      <c r="O288" s="25"/>
      <c r="P288" s="25"/>
      <c r="Q288" s="25"/>
      <c r="R288" s="25"/>
      <c r="S288" s="25"/>
      <c r="T288" s="25"/>
      <c r="U288" s="25"/>
      <c r="V288" s="25"/>
      <c r="W288" s="25"/>
      <c r="X288" s="25"/>
      <c r="Y288" s="25"/>
      <c r="Z288" s="25"/>
      <c r="AA288" s="25"/>
      <c r="AB288" s="25"/>
      <c r="AC288" s="25"/>
      <c r="AD288" s="25"/>
      <c r="AE288" s="25"/>
      <c r="AF288" s="25"/>
      <c r="AG288" s="25"/>
      <c r="AH288" s="25"/>
      <c r="AI288" s="25"/>
      <c r="AJ288" s="25"/>
      <c r="AK288" s="25"/>
    </row>
    <row r="289" spans="1:37">
      <c r="A289" s="14"/>
      <c r="B289" s="17"/>
      <c r="C289" s="17"/>
      <c r="D289" s="17"/>
      <c r="E289" s="17"/>
      <c r="F289" s="17"/>
      <c r="G289" s="17"/>
      <c r="H289" s="17"/>
      <c r="I289" s="17"/>
      <c r="J289" s="17"/>
      <c r="K289" s="17"/>
      <c r="L289" s="17"/>
      <c r="M289" s="17"/>
      <c r="N289" s="17"/>
      <c r="O289" s="17"/>
      <c r="P289" s="17"/>
      <c r="Q289" s="17"/>
      <c r="R289" s="17"/>
      <c r="S289" s="17"/>
      <c r="T289" s="17"/>
      <c r="U289" s="17"/>
      <c r="V289" s="17"/>
      <c r="W289" s="17"/>
      <c r="X289" s="17"/>
      <c r="Y289" s="17"/>
      <c r="Z289" s="17"/>
      <c r="AA289" s="17"/>
      <c r="AB289" s="17"/>
      <c r="AC289" s="17"/>
      <c r="AD289" s="17"/>
      <c r="AE289" s="17"/>
      <c r="AF289" s="17"/>
      <c r="AG289" s="17"/>
      <c r="AH289" s="17"/>
      <c r="AI289" s="17"/>
      <c r="AJ289" s="17"/>
      <c r="AK289" s="17"/>
    </row>
    <row r="290" spans="1:37" ht="15.75" thickBot="1">
      <c r="A290" s="14"/>
      <c r="B290" s="40"/>
      <c r="C290" s="259"/>
      <c r="D290" s="259"/>
      <c r="E290" s="259"/>
      <c r="F290" s="12"/>
      <c r="G290" s="259"/>
      <c r="H290" s="259"/>
      <c r="I290" s="259"/>
      <c r="J290" s="12"/>
      <c r="K290" s="259"/>
      <c r="L290" s="259"/>
      <c r="M290" s="259"/>
      <c r="N290" s="12"/>
      <c r="O290" s="259"/>
      <c r="P290" s="259"/>
      <c r="Q290" s="259"/>
      <c r="R290" s="12"/>
      <c r="S290" s="259"/>
      <c r="T290" s="259"/>
      <c r="U290" s="259"/>
      <c r="V290" s="12"/>
      <c r="W290" s="260" t="s">
        <v>667</v>
      </c>
      <c r="X290" s="260"/>
      <c r="Y290" s="260"/>
      <c r="Z290" s="260"/>
      <c r="AA290" s="260"/>
      <c r="AB290" s="260"/>
      <c r="AC290" s="260"/>
      <c r="AD290" s="12"/>
      <c r="AE290" s="259"/>
      <c r="AF290" s="259"/>
      <c r="AG290" s="259"/>
      <c r="AH290" s="12"/>
      <c r="AI290" s="259"/>
      <c r="AJ290" s="259"/>
      <c r="AK290" s="259"/>
    </row>
    <row r="291" spans="1:37">
      <c r="A291" s="14"/>
      <c r="B291" s="140"/>
      <c r="C291" s="261" t="s">
        <v>701</v>
      </c>
      <c r="D291" s="261"/>
      <c r="E291" s="261"/>
      <c r="F291" s="32"/>
      <c r="G291" s="261" t="s">
        <v>669</v>
      </c>
      <c r="H291" s="261"/>
      <c r="I291" s="261"/>
      <c r="J291" s="32"/>
      <c r="K291" s="261" t="s">
        <v>672</v>
      </c>
      <c r="L291" s="261"/>
      <c r="M291" s="261"/>
      <c r="N291" s="32"/>
      <c r="O291" s="261" t="s">
        <v>674</v>
      </c>
      <c r="P291" s="261"/>
      <c r="Q291" s="261"/>
      <c r="R291" s="32"/>
      <c r="S291" s="261" t="s">
        <v>678</v>
      </c>
      <c r="T291" s="261"/>
      <c r="U291" s="261"/>
      <c r="V291" s="32"/>
      <c r="W291" s="262" t="s">
        <v>679</v>
      </c>
      <c r="X291" s="262"/>
      <c r="Y291" s="262"/>
      <c r="Z291" s="74"/>
      <c r="AA291" s="262" t="s">
        <v>317</v>
      </c>
      <c r="AB291" s="262"/>
      <c r="AC291" s="262"/>
      <c r="AD291" s="32"/>
      <c r="AE291" s="261" t="s">
        <v>683</v>
      </c>
      <c r="AF291" s="261"/>
      <c r="AG291" s="261"/>
      <c r="AH291" s="32"/>
      <c r="AI291" s="261" t="s">
        <v>703</v>
      </c>
      <c r="AJ291" s="261"/>
      <c r="AK291" s="261"/>
    </row>
    <row r="292" spans="1:37">
      <c r="A292" s="14"/>
      <c r="B292" s="140"/>
      <c r="C292" s="261"/>
      <c r="D292" s="261"/>
      <c r="E292" s="261"/>
      <c r="F292" s="32"/>
      <c r="G292" s="261" t="s">
        <v>670</v>
      </c>
      <c r="H292" s="261"/>
      <c r="I292" s="261"/>
      <c r="J292" s="32"/>
      <c r="K292" s="261" t="s">
        <v>670</v>
      </c>
      <c r="L292" s="261"/>
      <c r="M292" s="261"/>
      <c r="N292" s="32"/>
      <c r="O292" s="261" t="s">
        <v>675</v>
      </c>
      <c r="P292" s="261"/>
      <c r="Q292" s="261"/>
      <c r="R292" s="32"/>
      <c r="S292" s="261"/>
      <c r="T292" s="261"/>
      <c r="U292" s="261"/>
      <c r="V292" s="32"/>
      <c r="W292" s="261" t="s">
        <v>680</v>
      </c>
      <c r="X292" s="261"/>
      <c r="Y292" s="261"/>
      <c r="Z292" s="32"/>
      <c r="AA292" s="261" t="s">
        <v>681</v>
      </c>
      <c r="AB292" s="261"/>
      <c r="AC292" s="261"/>
      <c r="AD292" s="32"/>
      <c r="AE292" s="261" t="s">
        <v>276</v>
      </c>
      <c r="AF292" s="261"/>
      <c r="AG292" s="261"/>
      <c r="AH292" s="32"/>
      <c r="AI292" s="261"/>
      <c r="AJ292" s="261"/>
      <c r="AK292" s="261"/>
    </row>
    <row r="293" spans="1:37">
      <c r="A293" s="14"/>
      <c r="B293" s="140"/>
      <c r="C293" s="261"/>
      <c r="D293" s="261"/>
      <c r="E293" s="261"/>
      <c r="F293" s="32"/>
      <c r="G293" s="261" t="s">
        <v>671</v>
      </c>
      <c r="H293" s="261"/>
      <c r="I293" s="261"/>
      <c r="J293" s="32"/>
      <c r="K293" s="261" t="s">
        <v>673</v>
      </c>
      <c r="L293" s="261"/>
      <c r="M293" s="261"/>
      <c r="N293" s="32"/>
      <c r="O293" s="261" t="s">
        <v>676</v>
      </c>
      <c r="P293" s="261"/>
      <c r="Q293" s="261"/>
      <c r="R293" s="32"/>
      <c r="S293" s="261"/>
      <c r="T293" s="261"/>
      <c r="U293" s="261"/>
      <c r="V293" s="32"/>
      <c r="W293" s="35"/>
      <c r="X293" s="35"/>
      <c r="Y293" s="35"/>
      <c r="Z293" s="32"/>
      <c r="AA293" s="261" t="s">
        <v>702</v>
      </c>
      <c r="AB293" s="261"/>
      <c r="AC293" s="261"/>
      <c r="AD293" s="32"/>
      <c r="AE293" s="261" t="s">
        <v>684</v>
      </c>
      <c r="AF293" s="261"/>
      <c r="AG293" s="261"/>
      <c r="AH293" s="32"/>
      <c r="AI293" s="261"/>
      <c r="AJ293" s="261"/>
      <c r="AK293" s="261"/>
    </row>
    <row r="294" spans="1:37" ht="15.75" thickBot="1">
      <c r="A294" s="14"/>
      <c r="B294" s="140"/>
      <c r="C294" s="260"/>
      <c r="D294" s="260"/>
      <c r="E294" s="260"/>
      <c r="F294" s="32"/>
      <c r="G294" s="142"/>
      <c r="H294" s="142"/>
      <c r="I294" s="142"/>
      <c r="J294" s="32"/>
      <c r="K294" s="142"/>
      <c r="L294" s="142"/>
      <c r="M294" s="142"/>
      <c r="N294" s="32"/>
      <c r="O294" s="260" t="s">
        <v>677</v>
      </c>
      <c r="P294" s="260"/>
      <c r="Q294" s="260"/>
      <c r="R294" s="32"/>
      <c r="S294" s="260"/>
      <c r="T294" s="260"/>
      <c r="U294" s="260"/>
      <c r="V294" s="32"/>
      <c r="W294" s="142"/>
      <c r="X294" s="142"/>
      <c r="Y294" s="142"/>
      <c r="Z294" s="32"/>
      <c r="AA294" s="142"/>
      <c r="AB294" s="142"/>
      <c r="AC294" s="142"/>
      <c r="AD294" s="32"/>
      <c r="AE294" s="142"/>
      <c r="AF294" s="142"/>
      <c r="AG294" s="142"/>
      <c r="AH294" s="32"/>
      <c r="AI294" s="260"/>
      <c r="AJ294" s="260"/>
      <c r="AK294" s="260"/>
    </row>
    <row r="295" spans="1:37">
      <c r="A295" s="14"/>
      <c r="B295" s="255" t="s">
        <v>686</v>
      </c>
      <c r="C295" s="53"/>
      <c r="D295" s="53"/>
      <c r="E295" s="53"/>
      <c r="F295" s="22"/>
      <c r="G295" s="53"/>
      <c r="H295" s="53"/>
      <c r="I295" s="53"/>
      <c r="J295" s="22"/>
      <c r="K295" s="53"/>
      <c r="L295" s="53"/>
      <c r="M295" s="53"/>
      <c r="N295" s="22"/>
      <c r="O295" s="53"/>
      <c r="P295" s="53"/>
      <c r="Q295" s="53"/>
      <c r="R295" s="22"/>
      <c r="S295" s="53"/>
      <c r="T295" s="53"/>
      <c r="U295" s="53"/>
      <c r="V295" s="22"/>
      <c r="W295" s="53"/>
      <c r="X295" s="53"/>
      <c r="Y295" s="53"/>
      <c r="Z295" s="22"/>
      <c r="AA295" s="53"/>
      <c r="AB295" s="53"/>
      <c r="AC295" s="53"/>
      <c r="AD295" s="22"/>
      <c r="AE295" s="53"/>
      <c r="AF295" s="53"/>
      <c r="AG295" s="53"/>
      <c r="AH295" s="22"/>
      <c r="AI295" s="53"/>
      <c r="AJ295" s="53"/>
      <c r="AK295" s="53"/>
    </row>
    <row r="296" spans="1:37">
      <c r="A296" s="14"/>
      <c r="B296" s="256" t="s">
        <v>589</v>
      </c>
      <c r="C296" s="32"/>
      <c r="D296" s="32"/>
      <c r="E296" s="32"/>
      <c r="F296" s="12"/>
      <c r="G296" s="32"/>
      <c r="H296" s="32"/>
      <c r="I296" s="32"/>
      <c r="J296" s="12"/>
      <c r="K296" s="32"/>
      <c r="L296" s="32"/>
      <c r="M296" s="32"/>
      <c r="N296" s="12"/>
      <c r="O296" s="32"/>
      <c r="P296" s="32"/>
      <c r="Q296" s="32"/>
      <c r="R296" s="12"/>
      <c r="S296" s="32"/>
      <c r="T296" s="32"/>
      <c r="U296" s="32"/>
      <c r="V296" s="12"/>
      <c r="W296" s="32"/>
      <c r="X296" s="32"/>
      <c r="Y296" s="32"/>
      <c r="Z296" s="12"/>
      <c r="AA296" s="32"/>
      <c r="AB296" s="32"/>
      <c r="AC296" s="32"/>
      <c r="AD296" s="12"/>
      <c r="AE296" s="32"/>
      <c r="AF296" s="32"/>
      <c r="AG296" s="32"/>
      <c r="AH296" s="12"/>
      <c r="AI296" s="32"/>
      <c r="AJ296" s="32"/>
      <c r="AK296" s="32"/>
    </row>
    <row r="297" spans="1:37">
      <c r="A297" s="14"/>
      <c r="B297" s="263" t="s">
        <v>281</v>
      </c>
      <c r="C297" s="279" t="s">
        <v>254</v>
      </c>
      <c r="D297" s="288" t="s">
        <v>339</v>
      </c>
      <c r="E297" s="52"/>
      <c r="F297" s="52"/>
      <c r="G297" s="279" t="s">
        <v>254</v>
      </c>
      <c r="H297" s="288">
        <v>18</v>
      </c>
      <c r="I297" s="52"/>
      <c r="J297" s="52"/>
      <c r="K297" s="279" t="s">
        <v>254</v>
      </c>
      <c r="L297" s="288" t="s">
        <v>339</v>
      </c>
      <c r="M297" s="52"/>
      <c r="N297" s="52"/>
      <c r="O297" s="279" t="s">
        <v>254</v>
      </c>
      <c r="P297" s="288" t="s">
        <v>339</v>
      </c>
      <c r="Q297" s="52"/>
      <c r="R297" s="52"/>
      <c r="S297" s="279" t="s">
        <v>254</v>
      </c>
      <c r="T297" s="288" t="s">
        <v>339</v>
      </c>
      <c r="U297" s="52"/>
      <c r="V297" s="52"/>
      <c r="W297" s="279" t="s">
        <v>254</v>
      </c>
      <c r="X297" s="288" t="s">
        <v>339</v>
      </c>
      <c r="Y297" s="52"/>
      <c r="Z297" s="52"/>
      <c r="AA297" s="279" t="s">
        <v>254</v>
      </c>
      <c r="AB297" s="288" t="s">
        <v>285</v>
      </c>
      <c r="AC297" s="279" t="s">
        <v>283</v>
      </c>
      <c r="AD297" s="52"/>
      <c r="AE297" s="279" t="s">
        <v>254</v>
      </c>
      <c r="AF297" s="288" t="s">
        <v>339</v>
      </c>
      <c r="AG297" s="52"/>
      <c r="AH297" s="52"/>
      <c r="AI297" s="279" t="s">
        <v>254</v>
      </c>
      <c r="AJ297" s="288">
        <v>17.399999999999999</v>
      </c>
      <c r="AK297" s="52"/>
    </row>
    <row r="298" spans="1:37">
      <c r="A298" s="14"/>
      <c r="B298" s="263"/>
      <c r="C298" s="279"/>
      <c r="D298" s="288"/>
      <c r="E298" s="52"/>
      <c r="F298" s="52"/>
      <c r="G298" s="279"/>
      <c r="H298" s="288"/>
      <c r="I298" s="52"/>
      <c r="J298" s="52"/>
      <c r="K298" s="279"/>
      <c r="L298" s="288"/>
      <c r="M298" s="52"/>
      <c r="N298" s="52"/>
      <c r="O298" s="279"/>
      <c r="P298" s="288"/>
      <c r="Q298" s="52"/>
      <c r="R298" s="52"/>
      <c r="S298" s="279"/>
      <c r="T298" s="288"/>
      <c r="U298" s="52"/>
      <c r="V298" s="52"/>
      <c r="W298" s="279"/>
      <c r="X298" s="288"/>
      <c r="Y298" s="52"/>
      <c r="Z298" s="52"/>
      <c r="AA298" s="279"/>
      <c r="AB298" s="288"/>
      <c r="AC298" s="279"/>
      <c r="AD298" s="52"/>
      <c r="AE298" s="279"/>
      <c r="AF298" s="288"/>
      <c r="AG298" s="52"/>
      <c r="AH298" s="52"/>
      <c r="AI298" s="279"/>
      <c r="AJ298" s="288"/>
      <c r="AK298" s="52"/>
    </row>
    <row r="299" spans="1:37">
      <c r="A299" s="14"/>
      <c r="B299" s="266" t="s">
        <v>286</v>
      </c>
      <c r="C299" s="289">
        <v>38.9</v>
      </c>
      <c r="D299" s="289"/>
      <c r="E299" s="32"/>
      <c r="F299" s="32"/>
      <c r="G299" s="289" t="s">
        <v>339</v>
      </c>
      <c r="H299" s="289"/>
      <c r="I299" s="32"/>
      <c r="J299" s="32"/>
      <c r="K299" s="289" t="s">
        <v>339</v>
      </c>
      <c r="L299" s="289"/>
      <c r="M299" s="32"/>
      <c r="N299" s="32"/>
      <c r="O299" s="289">
        <v>6.2</v>
      </c>
      <c r="P299" s="289"/>
      <c r="Q299" s="32"/>
      <c r="R299" s="32"/>
      <c r="S299" s="289" t="s">
        <v>704</v>
      </c>
      <c r="T299" s="289"/>
      <c r="U299" s="284" t="s">
        <v>283</v>
      </c>
      <c r="V299" s="32"/>
      <c r="W299" s="289" t="s">
        <v>339</v>
      </c>
      <c r="X299" s="289"/>
      <c r="Y299" s="32"/>
      <c r="Z299" s="32"/>
      <c r="AA299" s="289" t="s">
        <v>705</v>
      </c>
      <c r="AB299" s="289"/>
      <c r="AC299" s="284" t="s">
        <v>283</v>
      </c>
      <c r="AD299" s="32"/>
      <c r="AE299" s="289" t="s">
        <v>327</v>
      </c>
      <c r="AF299" s="289"/>
      <c r="AG299" s="284" t="s">
        <v>283</v>
      </c>
      <c r="AH299" s="32"/>
      <c r="AI299" s="289">
        <v>28</v>
      </c>
      <c r="AJ299" s="289"/>
      <c r="AK299" s="32"/>
    </row>
    <row r="300" spans="1:37">
      <c r="A300" s="14"/>
      <c r="B300" s="266"/>
      <c r="C300" s="289"/>
      <c r="D300" s="289"/>
      <c r="E300" s="32"/>
      <c r="F300" s="32"/>
      <c r="G300" s="289"/>
      <c r="H300" s="289"/>
      <c r="I300" s="32"/>
      <c r="J300" s="32"/>
      <c r="K300" s="289"/>
      <c r="L300" s="289"/>
      <c r="M300" s="32"/>
      <c r="N300" s="32"/>
      <c r="O300" s="289"/>
      <c r="P300" s="289"/>
      <c r="Q300" s="32"/>
      <c r="R300" s="32"/>
      <c r="S300" s="289"/>
      <c r="T300" s="289"/>
      <c r="U300" s="284"/>
      <c r="V300" s="32"/>
      <c r="W300" s="289"/>
      <c r="X300" s="289"/>
      <c r="Y300" s="32"/>
      <c r="Z300" s="32"/>
      <c r="AA300" s="289"/>
      <c r="AB300" s="289"/>
      <c r="AC300" s="284"/>
      <c r="AD300" s="32"/>
      <c r="AE300" s="289"/>
      <c r="AF300" s="289"/>
      <c r="AG300" s="284"/>
      <c r="AH300" s="32"/>
      <c r="AI300" s="289"/>
      <c r="AJ300" s="289"/>
      <c r="AK300" s="32"/>
    </row>
    <row r="301" spans="1:37">
      <c r="A301" s="14"/>
      <c r="B301" s="263" t="s">
        <v>288</v>
      </c>
      <c r="C301" s="288" t="s">
        <v>339</v>
      </c>
      <c r="D301" s="288"/>
      <c r="E301" s="52"/>
      <c r="F301" s="52"/>
      <c r="G301" s="288" t="s">
        <v>339</v>
      </c>
      <c r="H301" s="288"/>
      <c r="I301" s="52"/>
      <c r="J301" s="52"/>
      <c r="K301" s="288" t="s">
        <v>339</v>
      </c>
      <c r="L301" s="288"/>
      <c r="M301" s="52"/>
      <c r="N301" s="52"/>
      <c r="O301" s="288">
        <v>0.2</v>
      </c>
      <c r="P301" s="288"/>
      <c r="Q301" s="52"/>
      <c r="R301" s="52"/>
      <c r="S301" s="288" t="s">
        <v>327</v>
      </c>
      <c r="T301" s="288"/>
      <c r="U301" s="279" t="s">
        <v>283</v>
      </c>
      <c r="V301" s="52"/>
      <c r="W301" s="288" t="s">
        <v>339</v>
      </c>
      <c r="X301" s="288"/>
      <c r="Y301" s="52"/>
      <c r="Z301" s="52"/>
      <c r="AA301" s="288">
        <v>0.1</v>
      </c>
      <c r="AB301" s="288"/>
      <c r="AC301" s="52"/>
      <c r="AD301" s="52"/>
      <c r="AE301" s="288" t="s">
        <v>339</v>
      </c>
      <c r="AF301" s="288"/>
      <c r="AG301" s="52"/>
      <c r="AH301" s="52"/>
      <c r="AI301" s="288">
        <v>0.2</v>
      </c>
      <c r="AJ301" s="288"/>
      <c r="AK301" s="52"/>
    </row>
    <row r="302" spans="1:37">
      <c r="A302" s="14"/>
      <c r="B302" s="263"/>
      <c r="C302" s="288"/>
      <c r="D302" s="288"/>
      <c r="E302" s="52"/>
      <c r="F302" s="52"/>
      <c r="G302" s="288"/>
      <c r="H302" s="288"/>
      <c r="I302" s="52"/>
      <c r="J302" s="52"/>
      <c r="K302" s="288"/>
      <c r="L302" s="288"/>
      <c r="M302" s="52"/>
      <c r="N302" s="52"/>
      <c r="O302" s="288"/>
      <c r="P302" s="288"/>
      <c r="Q302" s="52"/>
      <c r="R302" s="52"/>
      <c r="S302" s="288"/>
      <c r="T302" s="288"/>
      <c r="U302" s="279"/>
      <c r="V302" s="52"/>
      <c r="W302" s="288"/>
      <c r="X302" s="288"/>
      <c r="Y302" s="52"/>
      <c r="Z302" s="52"/>
      <c r="AA302" s="288"/>
      <c r="AB302" s="288"/>
      <c r="AC302" s="52"/>
      <c r="AD302" s="52"/>
      <c r="AE302" s="288"/>
      <c r="AF302" s="288"/>
      <c r="AG302" s="52"/>
      <c r="AH302" s="52"/>
      <c r="AI302" s="288"/>
      <c r="AJ302" s="288"/>
      <c r="AK302" s="52"/>
    </row>
    <row r="303" spans="1:37">
      <c r="A303" s="14"/>
      <c r="B303" s="266" t="s">
        <v>290</v>
      </c>
      <c r="C303" s="289">
        <v>18.8</v>
      </c>
      <c r="D303" s="289"/>
      <c r="E303" s="32"/>
      <c r="F303" s="32"/>
      <c r="G303" s="289" t="s">
        <v>339</v>
      </c>
      <c r="H303" s="289"/>
      <c r="I303" s="32"/>
      <c r="J303" s="32"/>
      <c r="K303" s="289" t="s">
        <v>339</v>
      </c>
      <c r="L303" s="289"/>
      <c r="M303" s="32"/>
      <c r="N303" s="32"/>
      <c r="O303" s="289" t="s">
        <v>339</v>
      </c>
      <c r="P303" s="289"/>
      <c r="Q303" s="32"/>
      <c r="R303" s="32"/>
      <c r="S303" s="289" t="s">
        <v>706</v>
      </c>
      <c r="T303" s="289"/>
      <c r="U303" s="284" t="s">
        <v>283</v>
      </c>
      <c r="V303" s="32"/>
      <c r="W303" s="289" t="s">
        <v>339</v>
      </c>
      <c r="X303" s="289"/>
      <c r="Y303" s="32"/>
      <c r="Z303" s="32"/>
      <c r="AA303" s="289" t="s">
        <v>328</v>
      </c>
      <c r="AB303" s="289"/>
      <c r="AC303" s="284" t="s">
        <v>283</v>
      </c>
      <c r="AD303" s="32"/>
      <c r="AE303" s="289" t="s">
        <v>339</v>
      </c>
      <c r="AF303" s="289"/>
      <c r="AG303" s="32"/>
      <c r="AH303" s="32"/>
      <c r="AI303" s="289">
        <v>5.8</v>
      </c>
      <c r="AJ303" s="289"/>
      <c r="AK303" s="32"/>
    </row>
    <row r="304" spans="1:37">
      <c r="A304" s="14"/>
      <c r="B304" s="266"/>
      <c r="C304" s="289"/>
      <c r="D304" s="289"/>
      <c r="E304" s="32"/>
      <c r="F304" s="32"/>
      <c r="G304" s="289"/>
      <c r="H304" s="289"/>
      <c r="I304" s="32"/>
      <c r="J304" s="32"/>
      <c r="K304" s="289"/>
      <c r="L304" s="289"/>
      <c r="M304" s="32"/>
      <c r="N304" s="32"/>
      <c r="O304" s="289"/>
      <c r="P304" s="289"/>
      <c r="Q304" s="32"/>
      <c r="R304" s="32"/>
      <c r="S304" s="289"/>
      <c r="T304" s="289"/>
      <c r="U304" s="284"/>
      <c r="V304" s="32"/>
      <c r="W304" s="289"/>
      <c r="X304" s="289"/>
      <c r="Y304" s="32"/>
      <c r="Z304" s="32"/>
      <c r="AA304" s="289"/>
      <c r="AB304" s="289"/>
      <c r="AC304" s="284"/>
      <c r="AD304" s="32"/>
      <c r="AE304" s="289"/>
      <c r="AF304" s="289"/>
      <c r="AG304" s="32"/>
      <c r="AH304" s="32"/>
      <c r="AI304" s="289"/>
      <c r="AJ304" s="289"/>
      <c r="AK304" s="32"/>
    </row>
    <row r="305" spans="1:37">
      <c r="A305" s="14"/>
      <c r="B305" s="263" t="s">
        <v>292</v>
      </c>
      <c r="C305" s="288">
        <v>73</v>
      </c>
      <c r="D305" s="288"/>
      <c r="E305" s="52"/>
      <c r="F305" s="52"/>
      <c r="G305" s="288">
        <v>91.7</v>
      </c>
      <c r="H305" s="288"/>
      <c r="I305" s="52"/>
      <c r="J305" s="52"/>
      <c r="K305" s="288" t="s">
        <v>339</v>
      </c>
      <c r="L305" s="288"/>
      <c r="M305" s="52"/>
      <c r="N305" s="52"/>
      <c r="O305" s="288" t="s">
        <v>707</v>
      </c>
      <c r="P305" s="288"/>
      <c r="Q305" s="279" t="s">
        <v>283</v>
      </c>
      <c r="R305" s="52"/>
      <c r="S305" s="288" t="s">
        <v>708</v>
      </c>
      <c r="T305" s="288"/>
      <c r="U305" s="279" t="s">
        <v>283</v>
      </c>
      <c r="V305" s="52"/>
      <c r="W305" s="288" t="s">
        <v>339</v>
      </c>
      <c r="X305" s="288"/>
      <c r="Y305" s="52"/>
      <c r="Z305" s="52"/>
      <c r="AA305" s="288" t="s">
        <v>709</v>
      </c>
      <c r="AB305" s="288"/>
      <c r="AC305" s="279" t="s">
        <v>283</v>
      </c>
      <c r="AD305" s="52"/>
      <c r="AE305" s="288" t="s">
        <v>339</v>
      </c>
      <c r="AF305" s="288"/>
      <c r="AG305" s="52"/>
      <c r="AH305" s="52"/>
      <c r="AI305" s="288">
        <v>128.80000000000001</v>
      </c>
      <c r="AJ305" s="288"/>
      <c r="AK305" s="52"/>
    </row>
    <row r="306" spans="1:37" ht="15.75" thickBot="1">
      <c r="A306" s="14"/>
      <c r="B306" s="263"/>
      <c r="C306" s="290"/>
      <c r="D306" s="290"/>
      <c r="E306" s="69"/>
      <c r="F306" s="52"/>
      <c r="G306" s="290"/>
      <c r="H306" s="290"/>
      <c r="I306" s="69"/>
      <c r="J306" s="52"/>
      <c r="K306" s="290"/>
      <c r="L306" s="290"/>
      <c r="M306" s="69"/>
      <c r="N306" s="52"/>
      <c r="O306" s="290"/>
      <c r="P306" s="290"/>
      <c r="Q306" s="291"/>
      <c r="R306" s="52"/>
      <c r="S306" s="290"/>
      <c r="T306" s="290"/>
      <c r="U306" s="291"/>
      <c r="V306" s="52"/>
      <c r="W306" s="290"/>
      <c r="X306" s="290"/>
      <c r="Y306" s="69"/>
      <c r="Z306" s="52"/>
      <c r="AA306" s="290"/>
      <c r="AB306" s="290"/>
      <c r="AC306" s="291"/>
      <c r="AD306" s="52"/>
      <c r="AE306" s="290"/>
      <c r="AF306" s="290"/>
      <c r="AG306" s="69"/>
      <c r="AH306" s="52"/>
      <c r="AI306" s="290"/>
      <c r="AJ306" s="290"/>
      <c r="AK306" s="69"/>
    </row>
    <row r="307" spans="1:37">
      <c r="A307" s="14"/>
      <c r="B307" s="271" t="s">
        <v>590</v>
      </c>
      <c r="C307" s="292">
        <v>130.69999999999999</v>
      </c>
      <c r="D307" s="292"/>
      <c r="E307" s="74"/>
      <c r="F307" s="32"/>
      <c r="G307" s="292">
        <v>109.7</v>
      </c>
      <c r="H307" s="292"/>
      <c r="I307" s="74"/>
      <c r="J307" s="32"/>
      <c r="K307" s="292" t="s">
        <v>339</v>
      </c>
      <c r="L307" s="292"/>
      <c r="M307" s="74"/>
      <c r="N307" s="32"/>
      <c r="O307" s="292" t="s">
        <v>710</v>
      </c>
      <c r="P307" s="292"/>
      <c r="Q307" s="294" t="s">
        <v>283</v>
      </c>
      <c r="R307" s="32"/>
      <c r="S307" s="292" t="s">
        <v>711</v>
      </c>
      <c r="T307" s="292"/>
      <c r="U307" s="294" t="s">
        <v>283</v>
      </c>
      <c r="V307" s="32"/>
      <c r="W307" s="292" t="s">
        <v>339</v>
      </c>
      <c r="X307" s="292"/>
      <c r="Y307" s="74"/>
      <c r="Z307" s="32"/>
      <c r="AA307" s="292" t="s">
        <v>712</v>
      </c>
      <c r="AB307" s="292"/>
      <c r="AC307" s="294" t="s">
        <v>283</v>
      </c>
      <c r="AD307" s="32"/>
      <c r="AE307" s="292" t="s">
        <v>327</v>
      </c>
      <c r="AF307" s="292"/>
      <c r="AG307" s="294" t="s">
        <v>283</v>
      </c>
      <c r="AH307" s="32"/>
      <c r="AI307" s="292">
        <v>180.2</v>
      </c>
      <c r="AJ307" s="292"/>
      <c r="AK307" s="74"/>
    </row>
    <row r="308" spans="1:37">
      <c r="A308" s="14"/>
      <c r="B308" s="271"/>
      <c r="C308" s="289"/>
      <c r="D308" s="289"/>
      <c r="E308" s="32"/>
      <c r="F308" s="32"/>
      <c r="G308" s="293"/>
      <c r="H308" s="293"/>
      <c r="I308" s="159"/>
      <c r="J308" s="32"/>
      <c r="K308" s="293"/>
      <c r="L308" s="293"/>
      <c r="M308" s="159"/>
      <c r="N308" s="32"/>
      <c r="O308" s="293"/>
      <c r="P308" s="293"/>
      <c r="Q308" s="295"/>
      <c r="R308" s="32"/>
      <c r="S308" s="293"/>
      <c r="T308" s="293"/>
      <c r="U308" s="295"/>
      <c r="V308" s="32"/>
      <c r="W308" s="293"/>
      <c r="X308" s="293"/>
      <c r="Y308" s="159"/>
      <c r="Z308" s="32"/>
      <c r="AA308" s="293"/>
      <c r="AB308" s="293"/>
      <c r="AC308" s="295"/>
      <c r="AD308" s="32"/>
      <c r="AE308" s="293"/>
      <c r="AF308" s="293"/>
      <c r="AG308" s="295"/>
      <c r="AH308" s="32"/>
      <c r="AI308" s="293"/>
      <c r="AJ308" s="293"/>
      <c r="AK308" s="159"/>
    </row>
    <row r="309" spans="1:37">
      <c r="A309" s="14"/>
      <c r="B309" s="276" t="s">
        <v>296</v>
      </c>
      <c r="C309" s="288">
        <v>5</v>
      </c>
      <c r="D309" s="288"/>
      <c r="E309" s="52"/>
      <c r="F309" s="52"/>
      <c r="G309" s="288" t="s">
        <v>339</v>
      </c>
      <c r="H309" s="288"/>
      <c r="I309" s="52"/>
      <c r="J309" s="52"/>
      <c r="K309" s="288" t="s">
        <v>339</v>
      </c>
      <c r="L309" s="288"/>
      <c r="M309" s="52"/>
      <c r="N309" s="52"/>
      <c r="O309" s="288" t="s">
        <v>713</v>
      </c>
      <c r="P309" s="288"/>
      <c r="Q309" s="279" t="s">
        <v>283</v>
      </c>
      <c r="R309" s="52"/>
      <c r="S309" s="288" t="s">
        <v>339</v>
      </c>
      <c r="T309" s="288"/>
      <c r="U309" s="52"/>
      <c r="V309" s="52"/>
      <c r="W309" s="288" t="s">
        <v>339</v>
      </c>
      <c r="X309" s="288"/>
      <c r="Y309" s="52"/>
      <c r="Z309" s="52"/>
      <c r="AA309" s="288" t="s">
        <v>339</v>
      </c>
      <c r="AB309" s="288"/>
      <c r="AC309" s="52"/>
      <c r="AD309" s="52"/>
      <c r="AE309" s="288" t="s">
        <v>339</v>
      </c>
      <c r="AF309" s="288"/>
      <c r="AG309" s="52"/>
      <c r="AH309" s="52"/>
      <c r="AI309" s="288" t="s">
        <v>339</v>
      </c>
      <c r="AJ309" s="288"/>
      <c r="AK309" s="52"/>
    </row>
    <row r="310" spans="1:37">
      <c r="A310" s="14"/>
      <c r="B310" s="276"/>
      <c r="C310" s="288"/>
      <c r="D310" s="288"/>
      <c r="E310" s="52"/>
      <c r="F310" s="52"/>
      <c r="G310" s="288"/>
      <c r="H310" s="288"/>
      <c r="I310" s="52"/>
      <c r="J310" s="52"/>
      <c r="K310" s="288"/>
      <c r="L310" s="288"/>
      <c r="M310" s="52"/>
      <c r="N310" s="52"/>
      <c r="O310" s="288"/>
      <c r="P310" s="288"/>
      <c r="Q310" s="279"/>
      <c r="R310" s="52"/>
      <c r="S310" s="288"/>
      <c r="T310" s="288"/>
      <c r="U310" s="52"/>
      <c r="V310" s="52"/>
      <c r="W310" s="288"/>
      <c r="X310" s="288"/>
      <c r="Y310" s="52"/>
      <c r="Z310" s="52"/>
      <c r="AA310" s="288"/>
      <c r="AB310" s="288"/>
      <c r="AC310" s="52"/>
      <c r="AD310" s="52"/>
      <c r="AE310" s="288"/>
      <c r="AF310" s="288"/>
      <c r="AG310" s="52"/>
      <c r="AH310" s="52"/>
      <c r="AI310" s="288"/>
      <c r="AJ310" s="288"/>
      <c r="AK310" s="52"/>
    </row>
    <row r="311" spans="1:37">
      <c r="A311" s="14"/>
      <c r="B311" s="271" t="s">
        <v>361</v>
      </c>
      <c r="C311" s="289">
        <v>0.2</v>
      </c>
      <c r="D311" s="289"/>
      <c r="E311" s="32"/>
      <c r="F311" s="32"/>
      <c r="G311" s="289" t="s">
        <v>339</v>
      </c>
      <c r="H311" s="289"/>
      <c r="I311" s="32"/>
      <c r="J311" s="32"/>
      <c r="K311" s="289" t="s">
        <v>339</v>
      </c>
      <c r="L311" s="289"/>
      <c r="M311" s="32"/>
      <c r="N311" s="32"/>
      <c r="O311" s="289" t="s">
        <v>339</v>
      </c>
      <c r="P311" s="289"/>
      <c r="Q311" s="32"/>
      <c r="R311" s="32"/>
      <c r="S311" s="289" t="s">
        <v>339</v>
      </c>
      <c r="T311" s="289"/>
      <c r="U311" s="32"/>
      <c r="V311" s="32"/>
      <c r="W311" s="289">
        <v>0.1</v>
      </c>
      <c r="X311" s="289"/>
      <c r="Y311" s="32"/>
      <c r="Z311" s="32"/>
      <c r="AA311" s="289" t="s">
        <v>339</v>
      </c>
      <c r="AB311" s="289"/>
      <c r="AC311" s="32"/>
      <c r="AD311" s="32"/>
      <c r="AE311" s="289" t="s">
        <v>339</v>
      </c>
      <c r="AF311" s="289"/>
      <c r="AG311" s="32"/>
      <c r="AH311" s="32"/>
      <c r="AI311" s="289">
        <v>0.3</v>
      </c>
      <c r="AJ311" s="289"/>
      <c r="AK311" s="32"/>
    </row>
    <row r="312" spans="1:37">
      <c r="A312" s="14"/>
      <c r="B312" s="271"/>
      <c r="C312" s="289"/>
      <c r="D312" s="289"/>
      <c r="E312" s="32"/>
      <c r="F312" s="32"/>
      <c r="G312" s="289"/>
      <c r="H312" s="289"/>
      <c r="I312" s="32"/>
      <c r="J312" s="32"/>
      <c r="K312" s="289"/>
      <c r="L312" s="289"/>
      <c r="M312" s="32"/>
      <c r="N312" s="32"/>
      <c r="O312" s="289"/>
      <c r="P312" s="289"/>
      <c r="Q312" s="32"/>
      <c r="R312" s="32"/>
      <c r="S312" s="289"/>
      <c r="T312" s="289"/>
      <c r="U312" s="32"/>
      <c r="V312" s="32"/>
      <c r="W312" s="289"/>
      <c r="X312" s="289"/>
      <c r="Y312" s="32"/>
      <c r="Z312" s="32"/>
      <c r="AA312" s="289"/>
      <c r="AB312" s="289"/>
      <c r="AC312" s="32"/>
      <c r="AD312" s="32"/>
      <c r="AE312" s="289"/>
      <c r="AF312" s="289"/>
      <c r="AG312" s="32"/>
      <c r="AH312" s="32"/>
      <c r="AI312" s="289"/>
      <c r="AJ312" s="289"/>
      <c r="AK312" s="32"/>
    </row>
    <row r="313" spans="1:37">
      <c r="A313" s="14"/>
      <c r="B313" s="276" t="s">
        <v>363</v>
      </c>
      <c r="C313" s="288">
        <v>28.6</v>
      </c>
      <c r="D313" s="288"/>
      <c r="E313" s="52"/>
      <c r="F313" s="52"/>
      <c r="G313" s="288">
        <v>7.5</v>
      </c>
      <c r="H313" s="288"/>
      <c r="I313" s="52"/>
      <c r="J313" s="52"/>
      <c r="K313" s="288" t="s">
        <v>339</v>
      </c>
      <c r="L313" s="288"/>
      <c r="M313" s="52"/>
      <c r="N313" s="52"/>
      <c r="O313" s="288" t="s">
        <v>339</v>
      </c>
      <c r="P313" s="288"/>
      <c r="Q313" s="52"/>
      <c r="R313" s="52"/>
      <c r="S313" s="288" t="s">
        <v>714</v>
      </c>
      <c r="T313" s="288"/>
      <c r="U313" s="279" t="s">
        <v>283</v>
      </c>
      <c r="V313" s="52"/>
      <c r="W313" s="288">
        <v>2.5</v>
      </c>
      <c r="X313" s="288"/>
      <c r="Y313" s="52"/>
      <c r="Z313" s="52"/>
      <c r="AA313" s="288" t="s">
        <v>339</v>
      </c>
      <c r="AB313" s="288"/>
      <c r="AC313" s="52"/>
      <c r="AD313" s="52"/>
      <c r="AE313" s="288">
        <v>1.5</v>
      </c>
      <c r="AF313" s="288"/>
      <c r="AG313" s="52"/>
      <c r="AH313" s="52"/>
      <c r="AI313" s="288">
        <v>31.2</v>
      </c>
      <c r="AJ313" s="288"/>
      <c r="AK313" s="52"/>
    </row>
    <row r="314" spans="1:37">
      <c r="A314" s="14"/>
      <c r="B314" s="276"/>
      <c r="C314" s="288"/>
      <c r="D314" s="288"/>
      <c r="E314" s="52"/>
      <c r="F314" s="52"/>
      <c r="G314" s="288"/>
      <c r="H314" s="288"/>
      <c r="I314" s="52"/>
      <c r="J314" s="52"/>
      <c r="K314" s="288"/>
      <c r="L314" s="288"/>
      <c r="M314" s="52"/>
      <c r="N314" s="52"/>
      <c r="O314" s="288"/>
      <c r="P314" s="288"/>
      <c r="Q314" s="52"/>
      <c r="R314" s="52"/>
      <c r="S314" s="288"/>
      <c r="T314" s="288"/>
      <c r="U314" s="279"/>
      <c r="V314" s="52"/>
      <c r="W314" s="288"/>
      <c r="X314" s="288"/>
      <c r="Y314" s="52"/>
      <c r="Z314" s="52"/>
      <c r="AA314" s="288"/>
      <c r="AB314" s="288"/>
      <c r="AC314" s="52"/>
      <c r="AD314" s="52"/>
      <c r="AE314" s="288"/>
      <c r="AF314" s="288"/>
      <c r="AG314" s="52"/>
      <c r="AH314" s="52"/>
      <c r="AI314" s="288"/>
      <c r="AJ314" s="288"/>
      <c r="AK314" s="52"/>
    </row>
    <row r="315" spans="1:37">
      <c r="A315" s="14"/>
      <c r="B315" s="271" t="s">
        <v>607</v>
      </c>
      <c r="C315" s="289">
        <v>7.8</v>
      </c>
      <c r="D315" s="289"/>
      <c r="E315" s="32"/>
      <c r="F315" s="32"/>
      <c r="G315" s="289">
        <v>26.1</v>
      </c>
      <c r="H315" s="289"/>
      <c r="I315" s="32"/>
      <c r="J315" s="32"/>
      <c r="K315" s="289" t="s">
        <v>339</v>
      </c>
      <c r="L315" s="289"/>
      <c r="M315" s="32"/>
      <c r="N315" s="32"/>
      <c r="O315" s="289" t="s">
        <v>339</v>
      </c>
      <c r="P315" s="289"/>
      <c r="Q315" s="32"/>
      <c r="R315" s="32"/>
      <c r="S315" s="289" t="s">
        <v>704</v>
      </c>
      <c r="T315" s="289"/>
      <c r="U315" s="284" t="s">
        <v>283</v>
      </c>
      <c r="V315" s="32"/>
      <c r="W315" s="289">
        <v>14.8</v>
      </c>
      <c r="X315" s="289"/>
      <c r="Y315" s="32"/>
      <c r="Z315" s="32"/>
      <c r="AA315" s="289" t="s">
        <v>339</v>
      </c>
      <c r="AB315" s="289"/>
      <c r="AC315" s="32"/>
      <c r="AD315" s="32"/>
      <c r="AE315" s="289">
        <v>6.9</v>
      </c>
      <c r="AF315" s="289"/>
      <c r="AG315" s="32"/>
      <c r="AH315" s="32"/>
      <c r="AI315" s="289">
        <v>42</v>
      </c>
      <c r="AJ315" s="289"/>
      <c r="AK315" s="32"/>
    </row>
    <row r="316" spans="1:37" ht="15.75" thickBot="1">
      <c r="A316" s="14"/>
      <c r="B316" s="271"/>
      <c r="C316" s="296"/>
      <c r="D316" s="296"/>
      <c r="E316" s="94"/>
      <c r="F316" s="32"/>
      <c r="G316" s="296"/>
      <c r="H316" s="296"/>
      <c r="I316" s="94"/>
      <c r="J316" s="32"/>
      <c r="K316" s="296"/>
      <c r="L316" s="296"/>
      <c r="M316" s="94"/>
      <c r="N316" s="32"/>
      <c r="O316" s="296"/>
      <c r="P316" s="296"/>
      <c r="Q316" s="94"/>
      <c r="R316" s="32"/>
      <c r="S316" s="296"/>
      <c r="T316" s="296"/>
      <c r="U316" s="297"/>
      <c r="V316" s="32"/>
      <c r="W316" s="296"/>
      <c r="X316" s="296"/>
      <c r="Y316" s="94"/>
      <c r="Z316" s="32"/>
      <c r="AA316" s="296"/>
      <c r="AB316" s="296"/>
      <c r="AC316" s="94"/>
      <c r="AD316" s="32"/>
      <c r="AE316" s="296"/>
      <c r="AF316" s="296"/>
      <c r="AG316" s="94"/>
      <c r="AH316" s="32"/>
      <c r="AI316" s="296"/>
      <c r="AJ316" s="296"/>
      <c r="AK316" s="94"/>
    </row>
    <row r="317" spans="1:37">
      <c r="A317" s="14"/>
      <c r="B317" s="279" t="s">
        <v>696</v>
      </c>
      <c r="C317" s="298" t="s">
        <v>254</v>
      </c>
      <c r="D317" s="300">
        <v>172.3</v>
      </c>
      <c r="E317" s="53"/>
      <c r="F317" s="52"/>
      <c r="G317" s="298" t="s">
        <v>254</v>
      </c>
      <c r="H317" s="300">
        <v>143.30000000000001</v>
      </c>
      <c r="I317" s="53"/>
      <c r="J317" s="52"/>
      <c r="K317" s="298" t="s">
        <v>254</v>
      </c>
      <c r="L317" s="300" t="s">
        <v>339</v>
      </c>
      <c r="M317" s="53"/>
      <c r="N317" s="52"/>
      <c r="O317" s="298" t="s">
        <v>254</v>
      </c>
      <c r="P317" s="300" t="s">
        <v>715</v>
      </c>
      <c r="Q317" s="298" t="s">
        <v>283</v>
      </c>
      <c r="R317" s="52"/>
      <c r="S317" s="298" t="s">
        <v>254</v>
      </c>
      <c r="T317" s="300" t="s">
        <v>716</v>
      </c>
      <c r="U317" s="298" t="s">
        <v>283</v>
      </c>
      <c r="V317" s="52"/>
      <c r="W317" s="298" t="s">
        <v>254</v>
      </c>
      <c r="X317" s="300">
        <v>17.399999999999999</v>
      </c>
      <c r="Y317" s="53"/>
      <c r="Z317" s="52"/>
      <c r="AA317" s="298" t="s">
        <v>254</v>
      </c>
      <c r="AB317" s="300" t="s">
        <v>712</v>
      </c>
      <c r="AC317" s="298" t="s">
        <v>283</v>
      </c>
      <c r="AD317" s="52"/>
      <c r="AE317" s="298" t="s">
        <v>254</v>
      </c>
      <c r="AF317" s="300">
        <v>8.3000000000000007</v>
      </c>
      <c r="AG317" s="53"/>
      <c r="AH317" s="52"/>
      <c r="AI317" s="298" t="s">
        <v>254</v>
      </c>
      <c r="AJ317" s="300">
        <v>253.7</v>
      </c>
      <c r="AK317" s="53"/>
    </row>
    <row r="318" spans="1:37" ht="15.75" thickBot="1">
      <c r="A318" s="14"/>
      <c r="B318" s="279"/>
      <c r="C318" s="299"/>
      <c r="D318" s="301"/>
      <c r="E318" s="102"/>
      <c r="F318" s="52"/>
      <c r="G318" s="299"/>
      <c r="H318" s="301"/>
      <c r="I318" s="102"/>
      <c r="J318" s="52"/>
      <c r="K318" s="299"/>
      <c r="L318" s="301"/>
      <c r="M318" s="102"/>
      <c r="N318" s="52"/>
      <c r="O318" s="299"/>
      <c r="P318" s="301"/>
      <c r="Q318" s="299"/>
      <c r="R318" s="52"/>
      <c r="S318" s="299"/>
      <c r="T318" s="301"/>
      <c r="U318" s="299"/>
      <c r="V318" s="52"/>
      <c r="W318" s="299"/>
      <c r="X318" s="301"/>
      <c r="Y318" s="102"/>
      <c r="Z318" s="52"/>
      <c r="AA318" s="299"/>
      <c r="AB318" s="301"/>
      <c r="AC318" s="299"/>
      <c r="AD318" s="52"/>
      <c r="AE318" s="299"/>
      <c r="AF318" s="301"/>
      <c r="AG318" s="102"/>
      <c r="AH318" s="52"/>
      <c r="AI318" s="299"/>
      <c r="AJ318" s="301"/>
      <c r="AK318" s="102"/>
    </row>
    <row r="319" spans="1:37" ht="15.75" thickTop="1">
      <c r="A319" s="14"/>
      <c r="B319" s="257" t="s">
        <v>699</v>
      </c>
      <c r="C319" s="161"/>
      <c r="D319" s="161"/>
      <c r="E319" s="161"/>
      <c r="F319" s="12"/>
      <c r="G319" s="161"/>
      <c r="H319" s="161"/>
      <c r="I319" s="161"/>
      <c r="J319" s="12"/>
      <c r="K319" s="161"/>
      <c r="L319" s="161"/>
      <c r="M319" s="161"/>
      <c r="N319" s="12"/>
      <c r="O319" s="161"/>
      <c r="P319" s="161"/>
      <c r="Q319" s="161"/>
      <c r="R319" s="12"/>
      <c r="S319" s="161"/>
      <c r="T319" s="161"/>
      <c r="U319" s="161"/>
      <c r="V319" s="12"/>
      <c r="W319" s="161"/>
      <c r="X319" s="161"/>
      <c r="Y319" s="161"/>
      <c r="Z319" s="12"/>
      <c r="AA319" s="161"/>
      <c r="AB319" s="161"/>
      <c r="AC319" s="161"/>
      <c r="AD319" s="12"/>
      <c r="AE319" s="161"/>
      <c r="AF319" s="161"/>
      <c r="AG319" s="161"/>
      <c r="AH319" s="12"/>
      <c r="AI319" s="161"/>
      <c r="AJ319" s="161"/>
      <c r="AK319" s="161"/>
    </row>
    <row r="320" spans="1:37">
      <c r="A320" s="14"/>
      <c r="B320" s="276" t="s">
        <v>515</v>
      </c>
      <c r="C320" s="288">
        <v>14.1</v>
      </c>
      <c r="D320" s="288"/>
      <c r="E320" s="52"/>
      <c r="F320" s="52"/>
      <c r="G320" s="288">
        <v>55.2</v>
      </c>
      <c r="H320" s="288"/>
      <c r="I320" s="52"/>
      <c r="J320" s="52"/>
      <c r="K320" s="288" t="s">
        <v>325</v>
      </c>
      <c r="L320" s="288"/>
      <c r="M320" s="279" t="s">
        <v>283</v>
      </c>
      <c r="N320" s="52"/>
      <c r="O320" s="288" t="s">
        <v>339</v>
      </c>
      <c r="P320" s="288"/>
      <c r="Q320" s="52"/>
      <c r="R320" s="52"/>
      <c r="S320" s="288" t="s">
        <v>339</v>
      </c>
      <c r="T320" s="288"/>
      <c r="U320" s="52"/>
      <c r="V320" s="52"/>
      <c r="W320" s="288">
        <v>23</v>
      </c>
      <c r="X320" s="288"/>
      <c r="Y320" s="52"/>
      <c r="Z320" s="52"/>
      <c r="AA320" s="288" t="s">
        <v>339</v>
      </c>
      <c r="AB320" s="288"/>
      <c r="AC320" s="52"/>
      <c r="AD320" s="52"/>
      <c r="AE320" s="288" t="s">
        <v>339</v>
      </c>
      <c r="AF320" s="288"/>
      <c r="AG320" s="52"/>
      <c r="AH320" s="52"/>
      <c r="AI320" s="288">
        <v>92.1</v>
      </c>
      <c r="AJ320" s="288"/>
      <c r="AK320" s="52"/>
    </row>
    <row r="321" spans="1:37" ht="15.75" thickBot="1">
      <c r="A321" s="14"/>
      <c r="B321" s="276"/>
      <c r="C321" s="290"/>
      <c r="D321" s="290"/>
      <c r="E321" s="69"/>
      <c r="F321" s="52"/>
      <c r="G321" s="290"/>
      <c r="H321" s="290"/>
      <c r="I321" s="69"/>
      <c r="J321" s="52"/>
      <c r="K321" s="290"/>
      <c r="L321" s="290"/>
      <c r="M321" s="291"/>
      <c r="N321" s="52"/>
      <c r="O321" s="290"/>
      <c r="P321" s="290"/>
      <c r="Q321" s="69"/>
      <c r="R321" s="52"/>
      <c r="S321" s="290"/>
      <c r="T321" s="290"/>
      <c r="U321" s="69"/>
      <c r="V321" s="52"/>
      <c r="W321" s="290"/>
      <c r="X321" s="290"/>
      <c r="Y321" s="69"/>
      <c r="Z321" s="52"/>
      <c r="AA321" s="290"/>
      <c r="AB321" s="290"/>
      <c r="AC321" s="69"/>
      <c r="AD321" s="52"/>
      <c r="AE321" s="290"/>
      <c r="AF321" s="290"/>
      <c r="AG321" s="69"/>
      <c r="AH321" s="52"/>
      <c r="AI321" s="290"/>
      <c r="AJ321" s="290"/>
      <c r="AK321" s="69"/>
    </row>
    <row r="322" spans="1:37">
      <c r="A322" s="14"/>
      <c r="B322" s="284" t="s">
        <v>700</v>
      </c>
      <c r="C322" s="294" t="s">
        <v>254</v>
      </c>
      <c r="D322" s="292">
        <v>14.1</v>
      </c>
      <c r="E322" s="74"/>
      <c r="F322" s="32"/>
      <c r="G322" s="294" t="s">
        <v>254</v>
      </c>
      <c r="H322" s="292">
        <v>55.2</v>
      </c>
      <c r="I322" s="74"/>
      <c r="J322" s="32"/>
      <c r="K322" s="294" t="s">
        <v>254</v>
      </c>
      <c r="L322" s="292" t="s">
        <v>325</v>
      </c>
      <c r="M322" s="294" t="s">
        <v>283</v>
      </c>
      <c r="N322" s="32"/>
      <c r="O322" s="294" t="s">
        <v>254</v>
      </c>
      <c r="P322" s="292" t="s">
        <v>339</v>
      </c>
      <c r="Q322" s="74"/>
      <c r="R322" s="32"/>
      <c r="S322" s="294" t="s">
        <v>254</v>
      </c>
      <c r="T322" s="292" t="s">
        <v>339</v>
      </c>
      <c r="U322" s="74"/>
      <c r="V322" s="32"/>
      <c r="W322" s="294" t="s">
        <v>254</v>
      </c>
      <c r="X322" s="292">
        <v>23</v>
      </c>
      <c r="Y322" s="74"/>
      <c r="Z322" s="32"/>
      <c r="AA322" s="294" t="s">
        <v>254</v>
      </c>
      <c r="AB322" s="292" t="s">
        <v>339</v>
      </c>
      <c r="AC322" s="74"/>
      <c r="AD322" s="32"/>
      <c r="AE322" s="294" t="s">
        <v>254</v>
      </c>
      <c r="AF322" s="292" t="s">
        <v>339</v>
      </c>
      <c r="AG322" s="74"/>
      <c r="AH322" s="32"/>
      <c r="AI322" s="294" t="s">
        <v>254</v>
      </c>
      <c r="AJ322" s="292">
        <v>92.1</v>
      </c>
      <c r="AK322" s="74"/>
    </row>
    <row r="323" spans="1:37" ht="15.75" thickBot="1">
      <c r="A323" s="14"/>
      <c r="B323" s="284"/>
      <c r="C323" s="302"/>
      <c r="D323" s="303"/>
      <c r="E323" s="59"/>
      <c r="F323" s="32"/>
      <c r="G323" s="302"/>
      <c r="H323" s="303"/>
      <c r="I323" s="59"/>
      <c r="J323" s="32"/>
      <c r="K323" s="302"/>
      <c r="L323" s="303"/>
      <c r="M323" s="302"/>
      <c r="N323" s="32"/>
      <c r="O323" s="302"/>
      <c r="P323" s="303"/>
      <c r="Q323" s="59"/>
      <c r="R323" s="32"/>
      <c r="S323" s="302"/>
      <c r="T323" s="303"/>
      <c r="U323" s="59"/>
      <c r="V323" s="32"/>
      <c r="W323" s="302"/>
      <c r="X323" s="303"/>
      <c r="Y323" s="59"/>
      <c r="Z323" s="32"/>
      <c r="AA323" s="302"/>
      <c r="AB323" s="303"/>
      <c r="AC323" s="59"/>
      <c r="AD323" s="32"/>
      <c r="AE323" s="302"/>
      <c r="AF323" s="303"/>
      <c r="AG323" s="59"/>
      <c r="AH323" s="32"/>
      <c r="AI323" s="302"/>
      <c r="AJ323" s="303"/>
      <c r="AK323" s="59"/>
    </row>
    <row r="324" spans="1:37" ht="15.75" thickTop="1">
      <c r="A324" s="14"/>
      <c r="B324" s="287" t="s">
        <v>717</v>
      </c>
      <c r="C324" s="63"/>
      <c r="D324" s="63"/>
      <c r="E324" s="63"/>
      <c r="F324" s="22"/>
      <c r="G324" s="63"/>
      <c r="H324" s="63"/>
      <c r="I324" s="63"/>
      <c r="J324" s="22"/>
      <c r="K324" s="63"/>
      <c r="L324" s="63"/>
      <c r="M324" s="63"/>
      <c r="N324" s="22"/>
      <c r="O324" s="63"/>
      <c r="P324" s="63"/>
      <c r="Q324" s="63"/>
      <c r="R324" s="22"/>
      <c r="S324" s="63"/>
      <c r="T324" s="63"/>
      <c r="U324" s="63"/>
      <c r="V324" s="22"/>
      <c r="W324" s="63"/>
      <c r="X324" s="63"/>
      <c r="Y324" s="63"/>
      <c r="Z324" s="22"/>
      <c r="AA324" s="63"/>
      <c r="AB324" s="63"/>
      <c r="AC324" s="63"/>
      <c r="AD324" s="22"/>
      <c r="AE324" s="63"/>
      <c r="AF324" s="63"/>
      <c r="AG324" s="63"/>
      <c r="AH324" s="22"/>
      <c r="AI324" s="63"/>
      <c r="AJ324" s="63"/>
      <c r="AK324" s="63"/>
    </row>
    <row r="325" spans="1:37">
      <c r="A325" s="14"/>
      <c r="B325" s="32"/>
      <c r="C325" s="32"/>
      <c r="D325" s="32"/>
      <c r="E325" s="32"/>
      <c r="F325" s="32"/>
      <c r="G325" s="32"/>
      <c r="H325" s="32"/>
      <c r="I325" s="32"/>
      <c r="J325" s="32"/>
      <c r="K325" s="32"/>
      <c r="L325" s="32"/>
      <c r="M325" s="32"/>
      <c r="N325" s="32"/>
      <c r="O325" s="32"/>
      <c r="P325" s="32"/>
      <c r="Q325" s="32"/>
      <c r="R325" s="32"/>
      <c r="S325" s="32"/>
      <c r="T325" s="32"/>
      <c r="U325" s="32"/>
      <c r="V325" s="32"/>
      <c r="W325" s="32"/>
      <c r="X325" s="32"/>
      <c r="Y325" s="32"/>
      <c r="Z325" s="32"/>
      <c r="AA325" s="32"/>
      <c r="AB325" s="32"/>
      <c r="AC325" s="32"/>
      <c r="AD325" s="32"/>
      <c r="AE325" s="32"/>
      <c r="AF325" s="32"/>
      <c r="AG325" s="32"/>
      <c r="AH325" s="32"/>
      <c r="AI325" s="32"/>
      <c r="AJ325" s="32"/>
      <c r="AK325" s="32"/>
    </row>
    <row r="326" spans="1:37">
      <c r="A326" s="14"/>
      <c r="B326" s="17"/>
      <c r="C326" s="17"/>
    </row>
    <row r="327" spans="1:37" ht="22.5">
      <c r="A327" s="14"/>
      <c r="B327" s="162">
        <v>-1</v>
      </c>
      <c r="C327" s="185" t="s">
        <v>718</v>
      </c>
    </row>
    <row r="328" spans="1:37">
      <c r="A328" s="14"/>
      <c r="B328" s="17"/>
      <c r="C328" s="17"/>
    </row>
    <row r="329" spans="1:37" ht="157.5">
      <c r="A329" s="14"/>
      <c r="B329" s="162">
        <v>-2</v>
      </c>
      <c r="C329" s="185" t="s">
        <v>719</v>
      </c>
    </row>
    <row r="330" spans="1:37">
      <c r="A330" s="14"/>
      <c r="B330" s="17"/>
      <c r="C330" s="17"/>
    </row>
    <row r="331" spans="1:37" ht="22.5">
      <c r="A331" s="14"/>
      <c r="B331" s="162">
        <v>-3</v>
      </c>
      <c r="C331" s="185" t="s">
        <v>720</v>
      </c>
    </row>
    <row r="332" spans="1:37">
      <c r="A332" s="14"/>
      <c r="B332" s="17"/>
      <c r="C332" s="17"/>
    </row>
    <row r="333" spans="1:37" ht="78.75">
      <c r="A333" s="14"/>
      <c r="B333" s="162">
        <v>-4</v>
      </c>
      <c r="C333" s="185" t="s">
        <v>721</v>
      </c>
    </row>
  </sheetData>
  <mergeCells count="2190">
    <mergeCell ref="B286:AK286"/>
    <mergeCell ref="B287:AK287"/>
    <mergeCell ref="B325:AK325"/>
    <mergeCell ref="B241:AK241"/>
    <mergeCell ref="B242:AK242"/>
    <mergeCell ref="B243:AK243"/>
    <mergeCell ref="B244:AK244"/>
    <mergeCell ref="B245:AK245"/>
    <mergeCell ref="B246:AK246"/>
    <mergeCell ref="B235:AK235"/>
    <mergeCell ref="B236:AK236"/>
    <mergeCell ref="B237:AK237"/>
    <mergeCell ref="B238:AK238"/>
    <mergeCell ref="B239:AK239"/>
    <mergeCell ref="B240:AK240"/>
    <mergeCell ref="B229:AK229"/>
    <mergeCell ref="B230:AK230"/>
    <mergeCell ref="B231:AK231"/>
    <mergeCell ref="B232:AK232"/>
    <mergeCell ref="B233:AK233"/>
    <mergeCell ref="B234:AK234"/>
    <mergeCell ref="B223:AK223"/>
    <mergeCell ref="B224:AK224"/>
    <mergeCell ref="B225:AK225"/>
    <mergeCell ref="B226:AK226"/>
    <mergeCell ref="B227:AK227"/>
    <mergeCell ref="B228:AK228"/>
    <mergeCell ref="B201:AK201"/>
    <mergeCell ref="B202:AK202"/>
    <mergeCell ref="B203:AK203"/>
    <mergeCell ref="B204:AK204"/>
    <mergeCell ref="B205:AK205"/>
    <mergeCell ref="B206:AK206"/>
    <mergeCell ref="B158:AK158"/>
    <mergeCell ref="B180:AK180"/>
    <mergeCell ref="B181:AK181"/>
    <mergeCell ref="B182:AK182"/>
    <mergeCell ref="B183:AK183"/>
    <mergeCell ref="B184:AK184"/>
    <mergeCell ref="B150:AK150"/>
    <mergeCell ref="B153:AK153"/>
    <mergeCell ref="B154:AK154"/>
    <mergeCell ref="B155:AK155"/>
    <mergeCell ref="B156:AK156"/>
    <mergeCell ref="B157:AK157"/>
    <mergeCell ref="B5:AK5"/>
    <mergeCell ref="B12:AK12"/>
    <mergeCell ref="B82:AK82"/>
    <mergeCell ref="B85:AK85"/>
    <mergeCell ref="B86:AK86"/>
    <mergeCell ref="B87:AK87"/>
    <mergeCell ref="W324:Y324"/>
    <mergeCell ref="AA324:AC324"/>
    <mergeCell ref="AE324:AG324"/>
    <mergeCell ref="AI324:AK324"/>
    <mergeCell ref="A1:A2"/>
    <mergeCell ref="B1:AK1"/>
    <mergeCell ref="B2:AK2"/>
    <mergeCell ref="B3:AK3"/>
    <mergeCell ref="A4:A333"/>
    <mergeCell ref="B4:AK4"/>
    <mergeCell ref="AG322:AG323"/>
    <mergeCell ref="AH322:AH323"/>
    <mergeCell ref="AI322:AI323"/>
    <mergeCell ref="AJ322:AJ323"/>
    <mergeCell ref="AK322:AK323"/>
    <mergeCell ref="C324:E324"/>
    <mergeCell ref="G324:I324"/>
    <mergeCell ref="K324:M324"/>
    <mergeCell ref="O324:Q324"/>
    <mergeCell ref="S324:U324"/>
    <mergeCell ref="AA322:AA323"/>
    <mergeCell ref="AB322:AB323"/>
    <mergeCell ref="AC322:AC323"/>
    <mergeCell ref="AD322:AD323"/>
    <mergeCell ref="AE322:AE323"/>
    <mergeCell ref="AF322:AF323"/>
    <mergeCell ref="U322:U323"/>
    <mergeCell ref="V322:V323"/>
    <mergeCell ref="W322:W323"/>
    <mergeCell ref="X322:X323"/>
    <mergeCell ref="Y322:Y323"/>
    <mergeCell ref="Z322:Z323"/>
    <mergeCell ref="O322:O323"/>
    <mergeCell ref="P322:P323"/>
    <mergeCell ref="Q322:Q323"/>
    <mergeCell ref="R322:R323"/>
    <mergeCell ref="S322:S323"/>
    <mergeCell ref="T322:T323"/>
    <mergeCell ref="I322:I323"/>
    <mergeCell ref="J322:J323"/>
    <mergeCell ref="K322:K323"/>
    <mergeCell ref="L322:L323"/>
    <mergeCell ref="M322:M323"/>
    <mergeCell ref="N322:N323"/>
    <mergeCell ref="AH320:AH321"/>
    <mergeCell ref="AI320:AJ321"/>
    <mergeCell ref="AK320:AK321"/>
    <mergeCell ref="B322:B323"/>
    <mergeCell ref="C322:C323"/>
    <mergeCell ref="D322:D323"/>
    <mergeCell ref="E322:E323"/>
    <mergeCell ref="F322:F323"/>
    <mergeCell ref="G322:G323"/>
    <mergeCell ref="H322:H323"/>
    <mergeCell ref="Z320:Z321"/>
    <mergeCell ref="AA320:AB321"/>
    <mergeCell ref="AC320:AC321"/>
    <mergeCell ref="AD320:AD321"/>
    <mergeCell ref="AE320:AF321"/>
    <mergeCell ref="AG320:AG321"/>
    <mergeCell ref="R320:R321"/>
    <mergeCell ref="S320:T321"/>
    <mergeCell ref="U320:U321"/>
    <mergeCell ref="V320:V321"/>
    <mergeCell ref="W320:X321"/>
    <mergeCell ref="Y320:Y321"/>
    <mergeCell ref="J320:J321"/>
    <mergeCell ref="K320:L321"/>
    <mergeCell ref="M320:M321"/>
    <mergeCell ref="N320:N321"/>
    <mergeCell ref="O320:P321"/>
    <mergeCell ref="Q320:Q321"/>
    <mergeCell ref="W319:Y319"/>
    <mergeCell ref="AA319:AC319"/>
    <mergeCell ref="AE319:AG319"/>
    <mergeCell ref="AI319:AK319"/>
    <mergeCell ref="B320:B321"/>
    <mergeCell ref="C320:D321"/>
    <mergeCell ref="E320:E321"/>
    <mergeCell ref="F320:F321"/>
    <mergeCell ref="G320:H321"/>
    <mergeCell ref="I320:I321"/>
    <mergeCell ref="AG317:AG318"/>
    <mergeCell ref="AH317:AH318"/>
    <mergeCell ref="AI317:AI318"/>
    <mergeCell ref="AJ317:AJ318"/>
    <mergeCell ref="AK317:AK318"/>
    <mergeCell ref="C319:E319"/>
    <mergeCell ref="G319:I319"/>
    <mergeCell ref="K319:M319"/>
    <mergeCell ref="O319:Q319"/>
    <mergeCell ref="S319:U319"/>
    <mergeCell ref="AA317:AA318"/>
    <mergeCell ref="AB317:AB318"/>
    <mergeCell ref="AC317:AC318"/>
    <mergeCell ref="AD317:AD318"/>
    <mergeCell ref="AE317:AE318"/>
    <mergeCell ref="AF317:AF318"/>
    <mergeCell ref="U317:U318"/>
    <mergeCell ref="V317:V318"/>
    <mergeCell ref="W317:W318"/>
    <mergeCell ref="X317:X318"/>
    <mergeCell ref="Y317:Y318"/>
    <mergeCell ref="Z317:Z318"/>
    <mergeCell ref="O317:O318"/>
    <mergeCell ref="P317:P318"/>
    <mergeCell ref="Q317:Q318"/>
    <mergeCell ref="R317:R318"/>
    <mergeCell ref="S317:S318"/>
    <mergeCell ref="T317:T318"/>
    <mergeCell ref="I317:I318"/>
    <mergeCell ref="J317:J318"/>
    <mergeCell ref="K317:K318"/>
    <mergeCell ref="L317:L318"/>
    <mergeCell ref="M317:M318"/>
    <mergeCell ref="N317:N318"/>
    <mergeCell ref="AH315:AH316"/>
    <mergeCell ref="AI315:AJ316"/>
    <mergeCell ref="AK315:AK316"/>
    <mergeCell ref="B317:B318"/>
    <mergeCell ref="C317:C318"/>
    <mergeCell ref="D317:D318"/>
    <mergeCell ref="E317:E318"/>
    <mergeCell ref="F317:F318"/>
    <mergeCell ref="G317:G318"/>
    <mergeCell ref="H317:H318"/>
    <mergeCell ref="Z315:Z316"/>
    <mergeCell ref="AA315:AB316"/>
    <mergeCell ref="AC315:AC316"/>
    <mergeCell ref="AD315:AD316"/>
    <mergeCell ref="AE315:AF316"/>
    <mergeCell ref="AG315:AG316"/>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AD313:AD314"/>
    <mergeCell ref="AE313:AF314"/>
    <mergeCell ref="AG313:AG314"/>
    <mergeCell ref="AH313:AH314"/>
    <mergeCell ref="AI313:AJ314"/>
    <mergeCell ref="AK313:AK314"/>
    <mergeCell ref="V313:V314"/>
    <mergeCell ref="W313:X314"/>
    <mergeCell ref="Y313:Y314"/>
    <mergeCell ref="Z313:Z314"/>
    <mergeCell ref="AA313:AB314"/>
    <mergeCell ref="AC313:AC314"/>
    <mergeCell ref="N313:N314"/>
    <mergeCell ref="O313:P314"/>
    <mergeCell ref="Q313:Q314"/>
    <mergeCell ref="R313:R314"/>
    <mergeCell ref="S313:T314"/>
    <mergeCell ref="U313:U314"/>
    <mergeCell ref="AK311:AK312"/>
    <mergeCell ref="B313:B314"/>
    <mergeCell ref="C313:D314"/>
    <mergeCell ref="E313:E314"/>
    <mergeCell ref="F313:F314"/>
    <mergeCell ref="G313:H314"/>
    <mergeCell ref="I313:I314"/>
    <mergeCell ref="J313:J314"/>
    <mergeCell ref="K313:L314"/>
    <mergeCell ref="M313:M314"/>
    <mergeCell ref="AC311:AC312"/>
    <mergeCell ref="AD311:AD312"/>
    <mergeCell ref="AE311:AF312"/>
    <mergeCell ref="AG311:AG312"/>
    <mergeCell ref="AH311:AH312"/>
    <mergeCell ref="AI311:AJ312"/>
    <mergeCell ref="U311:U312"/>
    <mergeCell ref="V311:V312"/>
    <mergeCell ref="W311:X312"/>
    <mergeCell ref="Y311:Y312"/>
    <mergeCell ref="Z311:Z312"/>
    <mergeCell ref="AA311:AB312"/>
    <mergeCell ref="M311:M312"/>
    <mergeCell ref="N311:N312"/>
    <mergeCell ref="O311:P312"/>
    <mergeCell ref="Q311:Q312"/>
    <mergeCell ref="R311:R312"/>
    <mergeCell ref="S311:T312"/>
    <mergeCell ref="AI309:AJ310"/>
    <mergeCell ref="AK309:AK310"/>
    <mergeCell ref="B311:B312"/>
    <mergeCell ref="C311:D312"/>
    <mergeCell ref="E311:E312"/>
    <mergeCell ref="F311:F312"/>
    <mergeCell ref="G311:H312"/>
    <mergeCell ref="I311:I312"/>
    <mergeCell ref="J311:J312"/>
    <mergeCell ref="K311:L312"/>
    <mergeCell ref="AA309:AB310"/>
    <mergeCell ref="AC309:AC310"/>
    <mergeCell ref="AD309:AD310"/>
    <mergeCell ref="AE309:AF310"/>
    <mergeCell ref="AG309:AG310"/>
    <mergeCell ref="AH309:AH310"/>
    <mergeCell ref="S309:T310"/>
    <mergeCell ref="U309:U310"/>
    <mergeCell ref="V309:V310"/>
    <mergeCell ref="W309:X310"/>
    <mergeCell ref="Y309:Y310"/>
    <mergeCell ref="Z309:Z310"/>
    <mergeCell ref="K309:L310"/>
    <mergeCell ref="M309:M310"/>
    <mergeCell ref="N309:N310"/>
    <mergeCell ref="O309:P310"/>
    <mergeCell ref="Q309:Q310"/>
    <mergeCell ref="R309:R310"/>
    <mergeCell ref="AH307:AH308"/>
    <mergeCell ref="AI307:AJ308"/>
    <mergeCell ref="AK307:AK308"/>
    <mergeCell ref="B309:B310"/>
    <mergeCell ref="C309:D310"/>
    <mergeCell ref="E309:E310"/>
    <mergeCell ref="F309:F310"/>
    <mergeCell ref="G309:H310"/>
    <mergeCell ref="I309:I310"/>
    <mergeCell ref="J309:J310"/>
    <mergeCell ref="Z307:Z308"/>
    <mergeCell ref="AA307:AB308"/>
    <mergeCell ref="AC307:AC308"/>
    <mergeCell ref="AD307:AD308"/>
    <mergeCell ref="AE307:AF308"/>
    <mergeCell ref="AG307:AG308"/>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AD305:AD306"/>
    <mergeCell ref="AE305:AF306"/>
    <mergeCell ref="AG305:AG306"/>
    <mergeCell ref="AH305:AH306"/>
    <mergeCell ref="AI305:AJ306"/>
    <mergeCell ref="AK305:AK306"/>
    <mergeCell ref="V305:V306"/>
    <mergeCell ref="W305:X306"/>
    <mergeCell ref="Y305:Y306"/>
    <mergeCell ref="Z305:Z306"/>
    <mergeCell ref="AA305:AB306"/>
    <mergeCell ref="AC305:AC306"/>
    <mergeCell ref="N305:N306"/>
    <mergeCell ref="O305:P306"/>
    <mergeCell ref="Q305:Q306"/>
    <mergeCell ref="R305:R306"/>
    <mergeCell ref="S305:T306"/>
    <mergeCell ref="U305:U306"/>
    <mergeCell ref="AK303:AK304"/>
    <mergeCell ref="B305:B306"/>
    <mergeCell ref="C305:D306"/>
    <mergeCell ref="E305:E306"/>
    <mergeCell ref="F305:F306"/>
    <mergeCell ref="G305:H306"/>
    <mergeCell ref="I305:I306"/>
    <mergeCell ref="J305:J306"/>
    <mergeCell ref="K305:L306"/>
    <mergeCell ref="M305:M306"/>
    <mergeCell ref="AC303:AC304"/>
    <mergeCell ref="AD303:AD304"/>
    <mergeCell ref="AE303:AF304"/>
    <mergeCell ref="AG303:AG304"/>
    <mergeCell ref="AH303:AH304"/>
    <mergeCell ref="AI303:AJ304"/>
    <mergeCell ref="U303:U304"/>
    <mergeCell ref="V303:V304"/>
    <mergeCell ref="W303:X304"/>
    <mergeCell ref="Y303:Y304"/>
    <mergeCell ref="Z303:Z304"/>
    <mergeCell ref="AA303:AB304"/>
    <mergeCell ref="M303:M304"/>
    <mergeCell ref="N303:N304"/>
    <mergeCell ref="O303:P304"/>
    <mergeCell ref="Q303:Q304"/>
    <mergeCell ref="R303:R304"/>
    <mergeCell ref="S303:T304"/>
    <mergeCell ref="AI301:AJ302"/>
    <mergeCell ref="AK301:AK302"/>
    <mergeCell ref="B303:B304"/>
    <mergeCell ref="C303:D304"/>
    <mergeCell ref="E303:E304"/>
    <mergeCell ref="F303:F304"/>
    <mergeCell ref="G303:H304"/>
    <mergeCell ref="I303:I304"/>
    <mergeCell ref="J303:J304"/>
    <mergeCell ref="K303:L304"/>
    <mergeCell ref="AA301:AB302"/>
    <mergeCell ref="AC301:AC302"/>
    <mergeCell ref="AD301:AD302"/>
    <mergeCell ref="AE301:AF302"/>
    <mergeCell ref="AG301:AG302"/>
    <mergeCell ref="AH301:AH302"/>
    <mergeCell ref="S301:T302"/>
    <mergeCell ref="U301:U302"/>
    <mergeCell ref="V301:V302"/>
    <mergeCell ref="W301:X302"/>
    <mergeCell ref="Y301:Y302"/>
    <mergeCell ref="Z301:Z302"/>
    <mergeCell ref="K301:L302"/>
    <mergeCell ref="M301:M302"/>
    <mergeCell ref="N301:N302"/>
    <mergeCell ref="O301:P302"/>
    <mergeCell ref="Q301:Q302"/>
    <mergeCell ref="R301:R302"/>
    <mergeCell ref="AH299:AH300"/>
    <mergeCell ref="AI299:AJ300"/>
    <mergeCell ref="AK299:AK300"/>
    <mergeCell ref="B301:B302"/>
    <mergeCell ref="C301:D302"/>
    <mergeCell ref="E301:E302"/>
    <mergeCell ref="F301:F302"/>
    <mergeCell ref="G301:H302"/>
    <mergeCell ref="I301:I302"/>
    <mergeCell ref="J301:J302"/>
    <mergeCell ref="Z299:Z300"/>
    <mergeCell ref="AA299:AB300"/>
    <mergeCell ref="AC299:AC300"/>
    <mergeCell ref="AD299:AD300"/>
    <mergeCell ref="AE299:AF300"/>
    <mergeCell ref="AG299:AG300"/>
    <mergeCell ref="R299:R300"/>
    <mergeCell ref="S299:T300"/>
    <mergeCell ref="U299:U300"/>
    <mergeCell ref="V299:V300"/>
    <mergeCell ref="W299:X300"/>
    <mergeCell ref="Y299:Y300"/>
    <mergeCell ref="J299:J300"/>
    <mergeCell ref="K299:L300"/>
    <mergeCell ref="M299:M300"/>
    <mergeCell ref="N299:N300"/>
    <mergeCell ref="O299:P300"/>
    <mergeCell ref="Q299:Q300"/>
    <mergeCell ref="AH297:AH298"/>
    <mergeCell ref="AI297:AI298"/>
    <mergeCell ref="AJ297:AJ298"/>
    <mergeCell ref="AK297:AK298"/>
    <mergeCell ref="B299:B300"/>
    <mergeCell ref="C299:D300"/>
    <mergeCell ref="E299:E300"/>
    <mergeCell ref="F299:F300"/>
    <mergeCell ref="G299:H300"/>
    <mergeCell ref="I299:I300"/>
    <mergeCell ref="AB297:AB298"/>
    <mergeCell ref="AC297:AC298"/>
    <mergeCell ref="AD297:AD298"/>
    <mergeCell ref="AE297:AE298"/>
    <mergeCell ref="AF297:AF298"/>
    <mergeCell ref="AG297:AG298"/>
    <mergeCell ref="V297:V298"/>
    <mergeCell ref="W297:W298"/>
    <mergeCell ref="X297:X298"/>
    <mergeCell ref="Y297:Y298"/>
    <mergeCell ref="Z297:Z298"/>
    <mergeCell ref="AA297:AA298"/>
    <mergeCell ref="P297:P298"/>
    <mergeCell ref="Q297:Q298"/>
    <mergeCell ref="R297:R298"/>
    <mergeCell ref="S297:S298"/>
    <mergeCell ref="T297:T298"/>
    <mergeCell ref="U297:U298"/>
    <mergeCell ref="J297:J298"/>
    <mergeCell ref="K297:K298"/>
    <mergeCell ref="L297:L298"/>
    <mergeCell ref="M297:M298"/>
    <mergeCell ref="N297:N298"/>
    <mergeCell ref="O297:O298"/>
    <mergeCell ref="AE296:AG296"/>
    <mergeCell ref="AI296:AK296"/>
    <mergeCell ref="B297:B298"/>
    <mergeCell ref="C297:C298"/>
    <mergeCell ref="D297:D298"/>
    <mergeCell ref="E297:E298"/>
    <mergeCell ref="F297:F298"/>
    <mergeCell ref="G297:G298"/>
    <mergeCell ref="H297:H298"/>
    <mergeCell ref="I297:I298"/>
    <mergeCell ref="AA295:AC295"/>
    <mergeCell ref="AE295:AG295"/>
    <mergeCell ref="AI295:AK295"/>
    <mergeCell ref="C296:E296"/>
    <mergeCell ref="G296:I296"/>
    <mergeCell ref="K296:M296"/>
    <mergeCell ref="O296:Q296"/>
    <mergeCell ref="S296:U296"/>
    <mergeCell ref="W296:Y296"/>
    <mergeCell ref="AA296:AC296"/>
    <mergeCell ref="C295:E295"/>
    <mergeCell ref="G295:I295"/>
    <mergeCell ref="K295:M295"/>
    <mergeCell ref="O295:Q295"/>
    <mergeCell ref="S295:U295"/>
    <mergeCell ref="W295:Y295"/>
    <mergeCell ref="AE291:AG291"/>
    <mergeCell ref="AE292:AG292"/>
    <mergeCell ref="AE293:AG293"/>
    <mergeCell ref="AE294:AG294"/>
    <mergeCell ref="AH291:AH294"/>
    <mergeCell ref="AI291:AK294"/>
    <mergeCell ref="Z291:Z294"/>
    <mergeCell ref="AA291:AC291"/>
    <mergeCell ref="AA292:AC292"/>
    <mergeCell ref="AA293:AC293"/>
    <mergeCell ref="AA294:AC294"/>
    <mergeCell ref="AD291:AD294"/>
    <mergeCell ref="R291:R294"/>
    <mergeCell ref="S291:U294"/>
    <mergeCell ref="V291:V294"/>
    <mergeCell ref="W291:Y291"/>
    <mergeCell ref="W292:Y292"/>
    <mergeCell ref="W293:Y293"/>
    <mergeCell ref="W294:Y294"/>
    <mergeCell ref="K291:M291"/>
    <mergeCell ref="K292:M292"/>
    <mergeCell ref="K293:M293"/>
    <mergeCell ref="K294:M294"/>
    <mergeCell ref="N291:N294"/>
    <mergeCell ref="O291:Q291"/>
    <mergeCell ref="O292:Q292"/>
    <mergeCell ref="O293:Q293"/>
    <mergeCell ref="O294:Q294"/>
    <mergeCell ref="AE290:AG290"/>
    <mergeCell ref="AI290:AK290"/>
    <mergeCell ref="B291:B294"/>
    <mergeCell ref="C291:E294"/>
    <mergeCell ref="F291:F294"/>
    <mergeCell ref="G291:I291"/>
    <mergeCell ref="G292:I292"/>
    <mergeCell ref="G293:I293"/>
    <mergeCell ref="G294:I294"/>
    <mergeCell ref="J291:J294"/>
    <mergeCell ref="AI284:AI285"/>
    <mergeCell ref="AJ284:AJ285"/>
    <mergeCell ref="AK284:AK285"/>
    <mergeCell ref="B288:AK288"/>
    <mergeCell ref="C290:E290"/>
    <mergeCell ref="G290:I290"/>
    <mergeCell ref="K290:M290"/>
    <mergeCell ref="O290:Q290"/>
    <mergeCell ref="S290:U290"/>
    <mergeCell ref="W290:AC290"/>
    <mergeCell ref="AC284:AC285"/>
    <mergeCell ref="AD284:AD285"/>
    <mergeCell ref="AE284:AE285"/>
    <mergeCell ref="AF284:AF285"/>
    <mergeCell ref="AG284:AG285"/>
    <mergeCell ref="AH284:AH285"/>
    <mergeCell ref="W284:W285"/>
    <mergeCell ref="X284:X285"/>
    <mergeCell ref="Y284:Y285"/>
    <mergeCell ref="Z284:Z285"/>
    <mergeCell ref="AA284:AA285"/>
    <mergeCell ref="AB284:AB285"/>
    <mergeCell ref="Q284:Q285"/>
    <mergeCell ref="R284:R285"/>
    <mergeCell ref="S284:S285"/>
    <mergeCell ref="T284:T285"/>
    <mergeCell ref="U284:U285"/>
    <mergeCell ref="V284:V285"/>
    <mergeCell ref="K284:K285"/>
    <mergeCell ref="L284:L285"/>
    <mergeCell ref="M284:M285"/>
    <mergeCell ref="N284:N285"/>
    <mergeCell ref="O284:O285"/>
    <mergeCell ref="P284:P285"/>
    <mergeCell ref="AK282:AK283"/>
    <mergeCell ref="B284:B285"/>
    <mergeCell ref="C284:C285"/>
    <mergeCell ref="D284:D285"/>
    <mergeCell ref="E284:E285"/>
    <mergeCell ref="F284:F285"/>
    <mergeCell ref="G284:G285"/>
    <mergeCell ref="H284:H285"/>
    <mergeCell ref="I284:I285"/>
    <mergeCell ref="J284:J285"/>
    <mergeCell ref="AC282:AC283"/>
    <mergeCell ref="AD282:AD283"/>
    <mergeCell ref="AE282:AF283"/>
    <mergeCell ref="AG282:AG283"/>
    <mergeCell ref="AH282:AH283"/>
    <mergeCell ref="AI282:AJ283"/>
    <mergeCell ref="U282:U283"/>
    <mergeCell ref="V282:V283"/>
    <mergeCell ref="W282:X283"/>
    <mergeCell ref="Y282:Y283"/>
    <mergeCell ref="Z282:Z283"/>
    <mergeCell ref="AA282:AB283"/>
    <mergeCell ref="M282:M283"/>
    <mergeCell ref="N282:N283"/>
    <mergeCell ref="O282:P283"/>
    <mergeCell ref="Q282:Q283"/>
    <mergeCell ref="R282:R283"/>
    <mergeCell ref="S282:T283"/>
    <mergeCell ref="AE281:AG281"/>
    <mergeCell ref="AI281:AK281"/>
    <mergeCell ref="B282:B283"/>
    <mergeCell ref="C282:D283"/>
    <mergeCell ref="E282:E283"/>
    <mergeCell ref="F282:F283"/>
    <mergeCell ref="G282:H283"/>
    <mergeCell ref="I282:I283"/>
    <mergeCell ref="J282:J283"/>
    <mergeCell ref="K282:L283"/>
    <mergeCell ref="AI279:AI280"/>
    <mergeCell ref="AJ279:AJ280"/>
    <mergeCell ref="AK279:AK280"/>
    <mergeCell ref="C281:E281"/>
    <mergeCell ref="G281:I281"/>
    <mergeCell ref="K281:M281"/>
    <mergeCell ref="O281:Q281"/>
    <mergeCell ref="S281:U281"/>
    <mergeCell ref="W281:Y281"/>
    <mergeCell ref="AA281:AC281"/>
    <mergeCell ref="AC279:AC280"/>
    <mergeCell ref="AD279:AD280"/>
    <mergeCell ref="AE279:AE280"/>
    <mergeCell ref="AF279:AF280"/>
    <mergeCell ref="AG279:AG280"/>
    <mergeCell ref="AH279:AH280"/>
    <mergeCell ref="W279:W280"/>
    <mergeCell ref="X279:X280"/>
    <mergeCell ref="Y279:Y280"/>
    <mergeCell ref="Z279:Z280"/>
    <mergeCell ref="AA279:AA280"/>
    <mergeCell ref="AB279:AB280"/>
    <mergeCell ref="Q279:Q280"/>
    <mergeCell ref="R279:R280"/>
    <mergeCell ref="S279:S280"/>
    <mergeCell ref="T279:T280"/>
    <mergeCell ref="U279:U280"/>
    <mergeCell ref="V279:V280"/>
    <mergeCell ref="K279:K280"/>
    <mergeCell ref="L279:L280"/>
    <mergeCell ref="M279:M280"/>
    <mergeCell ref="N279:N280"/>
    <mergeCell ref="O279:O280"/>
    <mergeCell ref="P279:P280"/>
    <mergeCell ref="AK277:AK278"/>
    <mergeCell ref="B279:B280"/>
    <mergeCell ref="C279:C280"/>
    <mergeCell ref="D279:D280"/>
    <mergeCell ref="E279:E280"/>
    <mergeCell ref="F279:F280"/>
    <mergeCell ref="G279:G280"/>
    <mergeCell ref="H279:H280"/>
    <mergeCell ref="I279:I280"/>
    <mergeCell ref="J279:J280"/>
    <mergeCell ref="AC277:AC278"/>
    <mergeCell ref="AD277:AD278"/>
    <mergeCell ref="AE277:AF278"/>
    <mergeCell ref="AG277:AG278"/>
    <mergeCell ref="AH277:AH278"/>
    <mergeCell ref="AI277:AJ278"/>
    <mergeCell ref="U277:U278"/>
    <mergeCell ref="V277:V278"/>
    <mergeCell ref="W277:X278"/>
    <mergeCell ref="Y277:Y278"/>
    <mergeCell ref="Z277:Z278"/>
    <mergeCell ref="AA277:AB278"/>
    <mergeCell ref="M277:M278"/>
    <mergeCell ref="N277:N278"/>
    <mergeCell ref="O277:P278"/>
    <mergeCell ref="Q277:Q278"/>
    <mergeCell ref="R277:R278"/>
    <mergeCell ref="S277:T278"/>
    <mergeCell ref="AI275:AJ276"/>
    <mergeCell ref="AK275:AK276"/>
    <mergeCell ref="B277:B278"/>
    <mergeCell ref="C277:D278"/>
    <mergeCell ref="E277:E278"/>
    <mergeCell ref="F277:F278"/>
    <mergeCell ref="G277:H278"/>
    <mergeCell ref="I277:I278"/>
    <mergeCell ref="J277:J278"/>
    <mergeCell ref="K277:L278"/>
    <mergeCell ref="AA275:AB276"/>
    <mergeCell ref="AC275:AC276"/>
    <mergeCell ref="AD275:AD276"/>
    <mergeCell ref="AE275:AF276"/>
    <mergeCell ref="AG275:AG276"/>
    <mergeCell ref="AH275:AH276"/>
    <mergeCell ref="S275:T276"/>
    <mergeCell ref="U275:U276"/>
    <mergeCell ref="V275:V276"/>
    <mergeCell ref="W275:X276"/>
    <mergeCell ref="Y275:Y276"/>
    <mergeCell ref="Z275:Z276"/>
    <mergeCell ref="K275:L276"/>
    <mergeCell ref="M275:M276"/>
    <mergeCell ref="N275:N276"/>
    <mergeCell ref="O275:P276"/>
    <mergeCell ref="Q275:Q276"/>
    <mergeCell ref="R275:R276"/>
    <mergeCell ref="AH273:AH274"/>
    <mergeCell ref="AI273:AJ274"/>
    <mergeCell ref="AK273:AK274"/>
    <mergeCell ref="B275:B276"/>
    <mergeCell ref="C275:D276"/>
    <mergeCell ref="E275:E276"/>
    <mergeCell ref="F275:F276"/>
    <mergeCell ref="G275:H276"/>
    <mergeCell ref="I275:I276"/>
    <mergeCell ref="J275:J276"/>
    <mergeCell ref="Z273:Z274"/>
    <mergeCell ref="AA273:AB274"/>
    <mergeCell ref="AC273:AC274"/>
    <mergeCell ref="AD273:AD274"/>
    <mergeCell ref="AE273:AF274"/>
    <mergeCell ref="AG273:AG274"/>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AK270:AK271"/>
    <mergeCell ref="C272:E272"/>
    <mergeCell ref="G272:I272"/>
    <mergeCell ref="K272:M272"/>
    <mergeCell ref="O272:Q272"/>
    <mergeCell ref="S272:U272"/>
    <mergeCell ref="W272:Y272"/>
    <mergeCell ref="AA272:AC272"/>
    <mergeCell ref="AE272:AG272"/>
    <mergeCell ref="AI272:AK272"/>
    <mergeCell ref="AC270:AC271"/>
    <mergeCell ref="AD270:AD271"/>
    <mergeCell ref="AE270:AF271"/>
    <mergeCell ref="AG270:AG271"/>
    <mergeCell ref="AH270:AH271"/>
    <mergeCell ref="AI270:AJ271"/>
    <mergeCell ref="U270:U271"/>
    <mergeCell ref="V270:V271"/>
    <mergeCell ref="W270:X271"/>
    <mergeCell ref="Y270:Y271"/>
    <mergeCell ref="Z270:Z271"/>
    <mergeCell ref="AA270:AB271"/>
    <mergeCell ref="M270:M271"/>
    <mergeCell ref="N270:N271"/>
    <mergeCell ref="O270:P271"/>
    <mergeCell ref="Q270:Q271"/>
    <mergeCell ref="R270:R271"/>
    <mergeCell ref="S270:T271"/>
    <mergeCell ref="AI268:AJ269"/>
    <mergeCell ref="AK268:AK269"/>
    <mergeCell ref="B270:B271"/>
    <mergeCell ref="C270:D271"/>
    <mergeCell ref="E270:E271"/>
    <mergeCell ref="F270:F271"/>
    <mergeCell ref="G270:H271"/>
    <mergeCell ref="I270:I271"/>
    <mergeCell ref="J270:J271"/>
    <mergeCell ref="K270:L271"/>
    <mergeCell ref="AA268:AB269"/>
    <mergeCell ref="AC268:AC269"/>
    <mergeCell ref="AD268:AD269"/>
    <mergeCell ref="AE268:AF269"/>
    <mergeCell ref="AG268:AG269"/>
    <mergeCell ref="AH268:AH269"/>
    <mergeCell ref="S268:T269"/>
    <mergeCell ref="U268:U269"/>
    <mergeCell ref="V268:V269"/>
    <mergeCell ref="W268:X269"/>
    <mergeCell ref="Y268:Y269"/>
    <mergeCell ref="Z268:Z269"/>
    <mergeCell ref="K268:L269"/>
    <mergeCell ref="M268:M269"/>
    <mergeCell ref="N268:N269"/>
    <mergeCell ref="O268:P269"/>
    <mergeCell ref="Q268:Q269"/>
    <mergeCell ref="R268:R269"/>
    <mergeCell ref="AH266:AH267"/>
    <mergeCell ref="AI266:AJ267"/>
    <mergeCell ref="AK266:AK267"/>
    <mergeCell ref="B268:B269"/>
    <mergeCell ref="C268:D269"/>
    <mergeCell ref="E268:E269"/>
    <mergeCell ref="F268:F269"/>
    <mergeCell ref="G268:H269"/>
    <mergeCell ref="I268:I269"/>
    <mergeCell ref="J268:J269"/>
    <mergeCell ref="Z266:Z267"/>
    <mergeCell ref="AA266:AB267"/>
    <mergeCell ref="AC266:AC267"/>
    <mergeCell ref="AD266:AD267"/>
    <mergeCell ref="AE266:AF267"/>
    <mergeCell ref="AG266:AG267"/>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AD264:AD265"/>
    <mergeCell ref="AE264:AF265"/>
    <mergeCell ref="AG264:AG265"/>
    <mergeCell ref="AH264:AH265"/>
    <mergeCell ref="AI264:AJ265"/>
    <mergeCell ref="AK264:AK265"/>
    <mergeCell ref="V264:V265"/>
    <mergeCell ref="W264:X265"/>
    <mergeCell ref="Y264:Y265"/>
    <mergeCell ref="Z264:Z265"/>
    <mergeCell ref="AA264:AB265"/>
    <mergeCell ref="AC264:AC265"/>
    <mergeCell ref="N264:N265"/>
    <mergeCell ref="O264:P265"/>
    <mergeCell ref="Q264:Q265"/>
    <mergeCell ref="R264:R265"/>
    <mergeCell ref="S264:T265"/>
    <mergeCell ref="U264:U265"/>
    <mergeCell ref="AK262:AK263"/>
    <mergeCell ref="B264:B265"/>
    <mergeCell ref="C264:D265"/>
    <mergeCell ref="E264:E265"/>
    <mergeCell ref="F264:F265"/>
    <mergeCell ref="G264:H265"/>
    <mergeCell ref="I264:I265"/>
    <mergeCell ref="J264:J265"/>
    <mergeCell ref="K264:L265"/>
    <mergeCell ref="M264:M265"/>
    <mergeCell ref="AC262:AC263"/>
    <mergeCell ref="AD262:AD263"/>
    <mergeCell ref="AE262:AF263"/>
    <mergeCell ref="AG262:AG263"/>
    <mergeCell ref="AH262:AH263"/>
    <mergeCell ref="AI262:AJ263"/>
    <mergeCell ref="U262:U263"/>
    <mergeCell ref="V262:V263"/>
    <mergeCell ref="W262:X263"/>
    <mergeCell ref="Y262:Y263"/>
    <mergeCell ref="Z262:Z263"/>
    <mergeCell ref="AA262:AB263"/>
    <mergeCell ref="M262:M263"/>
    <mergeCell ref="N262:N263"/>
    <mergeCell ref="O262:P263"/>
    <mergeCell ref="Q262:Q263"/>
    <mergeCell ref="R262:R263"/>
    <mergeCell ref="S262:T263"/>
    <mergeCell ref="AI260:AJ261"/>
    <mergeCell ref="AK260:AK261"/>
    <mergeCell ref="B262:B263"/>
    <mergeCell ref="C262:D263"/>
    <mergeCell ref="E262:E263"/>
    <mergeCell ref="F262:F263"/>
    <mergeCell ref="G262:H263"/>
    <mergeCell ref="I262:I263"/>
    <mergeCell ref="J262:J263"/>
    <mergeCell ref="K262:L263"/>
    <mergeCell ref="AA260:AB261"/>
    <mergeCell ref="AC260:AC261"/>
    <mergeCell ref="AD260:AD261"/>
    <mergeCell ref="AE260:AF261"/>
    <mergeCell ref="AG260:AG261"/>
    <mergeCell ref="AH260:AH261"/>
    <mergeCell ref="S260:T261"/>
    <mergeCell ref="U260:U261"/>
    <mergeCell ref="V260:V261"/>
    <mergeCell ref="W260:X261"/>
    <mergeCell ref="Y260:Y261"/>
    <mergeCell ref="Z260:Z261"/>
    <mergeCell ref="K260:L261"/>
    <mergeCell ref="M260:M261"/>
    <mergeCell ref="N260:N261"/>
    <mergeCell ref="O260:P261"/>
    <mergeCell ref="Q260:Q261"/>
    <mergeCell ref="R260:R261"/>
    <mergeCell ref="AH258:AH259"/>
    <mergeCell ref="AI258:AJ259"/>
    <mergeCell ref="AK258:AK259"/>
    <mergeCell ref="B260:B261"/>
    <mergeCell ref="C260:D261"/>
    <mergeCell ref="E260:E261"/>
    <mergeCell ref="F260:F261"/>
    <mergeCell ref="G260:H261"/>
    <mergeCell ref="I260:I261"/>
    <mergeCell ref="J260:J261"/>
    <mergeCell ref="Z258:Z259"/>
    <mergeCell ref="AA258:AB259"/>
    <mergeCell ref="AC258:AC259"/>
    <mergeCell ref="AD258:AD259"/>
    <mergeCell ref="AE258:AF259"/>
    <mergeCell ref="AG258:AG259"/>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AF256:AF257"/>
    <mergeCell ref="AG256:AG257"/>
    <mergeCell ref="AH256:AH257"/>
    <mergeCell ref="AI256:AI257"/>
    <mergeCell ref="AJ256:AJ257"/>
    <mergeCell ref="AK256:AK257"/>
    <mergeCell ref="Z256:Z257"/>
    <mergeCell ref="AA256:AA257"/>
    <mergeCell ref="AB256:AB257"/>
    <mergeCell ref="AC256:AC257"/>
    <mergeCell ref="AD256:AD257"/>
    <mergeCell ref="AE256:AE257"/>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AI254:AK254"/>
    <mergeCell ref="C255:E255"/>
    <mergeCell ref="G255:I255"/>
    <mergeCell ref="K255:M255"/>
    <mergeCell ref="O255:Q255"/>
    <mergeCell ref="S255:U255"/>
    <mergeCell ref="W255:Y255"/>
    <mergeCell ref="AA255:AC255"/>
    <mergeCell ref="AE255:AG255"/>
    <mergeCell ref="AI255:AK255"/>
    <mergeCell ref="AH250:AH253"/>
    <mergeCell ref="AI250:AK253"/>
    <mergeCell ref="C254:E254"/>
    <mergeCell ref="G254:I254"/>
    <mergeCell ref="K254:M254"/>
    <mergeCell ref="O254:Q254"/>
    <mergeCell ref="S254:U254"/>
    <mergeCell ref="W254:Y254"/>
    <mergeCell ref="AA254:AC254"/>
    <mergeCell ref="AE254:AG254"/>
    <mergeCell ref="AA250:AC250"/>
    <mergeCell ref="AA251:AC251"/>
    <mergeCell ref="AA252:AC252"/>
    <mergeCell ref="AA253:AC253"/>
    <mergeCell ref="AD250:AD253"/>
    <mergeCell ref="AE250:AG250"/>
    <mergeCell ref="AE251:AG251"/>
    <mergeCell ref="AE252:AG252"/>
    <mergeCell ref="AE253:AG253"/>
    <mergeCell ref="V250:V253"/>
    <mergeCell ref="W250:Y250"/>
    <mergeCell ref="W251:Y251"/>
    <mergeCell ref="W252:Y252"/>
    <mergeCell ref="W253:Y253"/>
    <mergeCell ref="Z250:Z253"/>
    <mergeCell ref="O250:Q250"/>
    <mergeCell ref="O251:Q251"/>
    <mergeCell ref="O252:Q252"/>
    <mergeCell ref="O253:Q253"/>
    <mergeCell ref="R250:R253"/>
    <mergeCell ref="S250:U253"/>
    <mergeCell ref="J250:J253"/>
    <mergeCell ref="K250:M250"/>
    <mergeCell ref="K251:M251"/>
    <mergeCell ref="K252:M252"/>
    <mergeCell ref="K253:M253"/>
    <mergeCell ref="N250:N253"/>
    <mergeCell ref="B250:B253"/>
    <mergeCell ref="C250:E253"/>
    <mergeCell ref="F250:F253"/>
    <mergeCell ref="G250:I250"/>
    <mergeCell ref="G251:I251"/>
    <mergeCell ref="G252:I252"/>
    <mergeCell ref="G253:I253"/>
    <mergeCell ref="B247:AK247"/>
    <mergeCell ref="C249:E249"/>
    <mergeCell ref="G249:I249"/>
    <mergeCell ref="K249:M249"/>
    <mergeCell ref="O249:Q249"/>
    <mergeCell ref="S249:U249"/>
    <mergeCell ref="W249:AC249"/>
    <mergeCell ref="AE249:AG249"/>
    <mergeCell ref="AI249:AK249"/>
    <mergeCell ref="C219:D219"/>
    <mergeCell ref="F219:G219"/>
    <mergeCell ref="B221:B222"/>
    <mergeCell ref="C221:C222"/>
    <mergeCell ref="D221:D222"/>
    <mergeCell ref="E221:E222"/>
    <mergeCell ref="F221:F222"/>
    <mergeCell ref="G221:G222"/>
    <mergeCell ref="B217:B218"/>
    <mergeCell ref="C217:C218"/>
    <mergeCell ref="D217:D218"/>
    <mergeCell ref="E217:E218"/>
    <mergeCell ref="F217:F218"/>
    <mergeCell ref="G217:G218"/>
    <mergeCell ref="B215:B216"/>
    <mergeCell ref="C215:C216"/>
    <mergeCell ref="D215:D216"/>
    <mergeCell ref="E215:E216"/>
    <mergeCell ref="F215:F216"/>
    <mergeCell ref="G215:G216"/>
    <mergeCell ref="B213:B214"/>
    <mergeCell ref="C213:C214"/>
    <mergeCell ref="D213:D214"/>
    <mergeCell ref="E213:E214"/>
    <mergeCell ref="F213:F214"/>
    <mergeCell ref="G213:G214"/>
    <mergeCell ref="B207:G207"/>
    <mergeCell ref="C209:D209"/>
    <mergeCell ref="F209:G209"/>
    <mergeCell ref="C210:D210"/>
    <mergeCell ref="F210:G210"/>
    <mergeCell ref="C211:D211"/>
    <mergeCell ref="F211:G211"/>
    <mergeCell ref="J199:J200"/>
    <mergeCell ref="K199:K200"/>
    <mergeCell ref="L199:L200"/>
    <mergeCell ref="M199:M200"/>
    <mergeCell ref="N199:N200"/>
    <mergeCell ref="O199:O200"/>
    <mergeCell ref="N197:N198"/>
    <mergeCell ref="O197:O198"/>
    <mergeCell ref="B199:B200"/>
    <mergeCell ref="C199:C200"/>
    <mergeCell ref="D199:D200"/>
    <mergeCell ref="E199:E200"/>
    <mergeCell ref="F199:F200"/>
    <mergeCell ref="G199:G200"/>
    <mergeCell ref="H199:H200"/>
    <mergeCell ref="I199:I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I195:I196"/>
    <mergeCell ref="J195:K196"/>
    <mergeCell ref="L195:L196"/>
    <mergeCell ref="M195:M196"/>
    <mergeCell ref="N195:N196"/>
    <mergeCell ref="O195:O196"/>
    <mergeCell ref="L193:L194"/>
    <mergeCell ref="M193:M194"/>
    <mergeCell ref="N193:N194"/>
    <mergeCell ref="O193:O194"/>
    <mergeCell ref="B195:B196"/>
    <mergeCell ref="C195:D196"/>
    <mergeCell ref="E195:E196"/>
    <mergeCell ref="F195:F196"/>
    <mergeCell ref="G195:G196"/>
    <mergeCell ref="H195:H196"/>
    <mergeCell ref="N191:N192"/>
    <mergeCell ref="O191:O192"/>
    <mergeCell ref="B193:B194"/>
    <mergeCell ref="C193:D194"/>
    <mergeCell ref="E193:E194"/>
    <mergeCell ref="F193:F194"/>
    <mergeCell ref="G193:G194"/>
    <mergeCell ref="H193:H194"/>
    <mergeCell ref="I193:I194"/>
    <mergeCell ref="J193:K194"/>
    <mergeCell ref="H191:H192"/>
    <mergeCell ref="I191:I192"/>
    <mergeCell ref="J191:J192"/>
    <mergeCell ref="K191:K192"/>
    <mergeCell ref="L191:L192"/>
    <mergeCell ref="M191:M192"/>
    <mergeCell ref="C190:E190"/>
    <mergeCell ref="G190:H190"/>
    <mergeCell ref="J190:L190"/>
    <mergeCell ref="N190:O190"/>
    <mergeCell ref="B191:B192"/>
    <mergeCell ref="C191:C192"/>
    <mergeCell ref="D191:D192"/>
    <mergeCell ref="E191:E192"/>
    <mergeCell ref="F191:F192"/>
    <mergeCell ref="G191:G192"/>
    <mergeCell ref="S178:S179"/>
    <mergeCell ref="T178:U179"/>
    <mergeCell ref="B186:O186"/>
    <mergeCell ref="C188:H188"/>
    <mergeCell ref="J188:O188"/>
    <mergeCell ref="C189:E189"/>
    <mergeCell ref="G189:H189"/>
    <mergeCell ref="J189:L189"/>
    <mergeCell ref="N189:O189"/>
    <mergeCell ref="B185:AK185"/>
    <mergeCell ref="J178:K179"/>
    <mergeCell ref="L178:L179"/>
    <mergeCell ref="M178:N179"/>
    <mergeCell ref="O178:O179"/>
    <mergeCell ref="P178:P179"/>
    <mergeCell ref="Q178:R179"/>
    <mergeCell ref="B178:B179"/>
    <mergeCell ref="C178:D179"/>
    <mergeCell ref="E178:E179"/>
    <mergeCell ref="F178:F179"/>
    <mergeCell ref="G178:H179"/>
    <mergeCell ref="I178:I179"/>
    <mergeCell ref="C177:D177"/>
    <mergeCell ref="G177:H177"/>
    <mergeCell ref="J177:K177"/>
    <mergeCell ref="M177:N177"/>
    <mergeCell ref="Q177:R177"/>
    <mergeCell ref="T177:U177"/>
    <mergeCell ref="C176:E176"/>
    <mergeCell ref="G176:H176"/>
    <mergeCell ref="J176:K176"/>
    <mergeCell ref="M176:O176"/>
    <mergeCell ref="Q176:R176"/>
    <mergeCell ref="T176:U176"/>
    <mergeCell ref="P174:P175"/>
    <mergeCell ref="Q174:Q175"/>
    <mergeCell ref="R174:R175"/>
    <mergeCell ref="S174:S175"/>
    <mergeCell ref="T174:T175"/>
    <mergeCell ref="U174:U175"/>
    <mergeCell ref="I174:I175"/>
    <mergeCell ref="J174:J175"/>
    <mergeCell ref="K174:K175"/>
    <mergeCell ref="L174:L175"/>
    <mergeCell ref="M174:N175"/>
    <mergeCell ref="O174:O175"/>
    <mergeCell ref="B174:B175"/>
    <mergeCell ref="C174:D175"/>
    <mergeCell ref="E174:E175"/>
    <mergeCell ref="F174:F175"/>
    <mergeCell ref="G174:G175"/>
    <mergeCell ref="H174:H175"/>
    <mergeCell ref="P172:P173"/>
    <mergeCell ref="Q172:Q173"/>
    <mergeCell ref="R172:R173"/>
    <mergeCell ref="S172:S173"/>
    <mergeCell ref="T172:T173"/>
    <mergeCell ref="U172:U173"/>
    <mergeCell ref="I172:I173"/>
    <mergeCell ref="J172:J173"/>
    <mergeCell ref="K172:K173"/>
    <mergeCell ref="L172:L173"/>
    <mergeCell ref="M172:N173"/>
    <mergeCell ref="O172:O173"/>
    <mergeCell ref="B172:B173"/>
    <mergeCell ref="C172:D173"/>
    <mergeCell ref="E172:E173"/>
    <mergeCell ref="F172:F173"/>
    <mergeCell ref="G172:G173"/>
    <mergeCell ref="H172:H173"/>
    <mergeCell ref="P170:P171"/>
    <mergeCell ref="Q170:Q171"/>
    <mergeCell ref="R170:R171"/>
    <mergeCell ref="S170:S171"/>
    <mergeCell ref="T170:T171"/>
    <mergeCell ref="U170:U171"/>
    <mergeCell ref="I170:I171"/>
    <mergeCell ref="J170:J171"/>
    <mergeCell ref="K170:K171"/>
    <mergeCell ref="L170:L171"/>
    <mergeCell ref="M170:N171"/>
    <mergeCell ref="O170:O171"/>
    <mergeCell ref="B170:B171"/>
    <mergeCell ref="C170:D171"/>
    <mergeCell ref="E170:E171"/>
    <mergeCell ref="F170:F171"/>
    <mergeCell ref="G170:G171"/>
    <mergeCell ref="H170:H171"/>
    <mergeCell ref="P168:P169"/>
    <mergeCell ref="Q168:Q169"/>
    <mergeCell ref="R168:R169"/>
    <mergeCell ref="S168:S169"/>
    <mergeCell ref="T168:T169"/>
    <mergeCell ref="U168:U169"/>
    <mergeCell ref="I168:I169"/>
    <mergeCell ref="J168:J169"/>
    <mergeCell ref="K168:K169"/>
    <mergeCell ref="L168:L169"/>
    <mergeCell ref="M168:N169"/>
    <mergeCell ref="O168:O169"/>
    <mergeCell ref="R166:R167"/>
    <mergeCell ref="S166:S167"/>
    <mergeCell ref="T166:T167"/>
    <mergeCell ref="U166:U167"/>
    <mergeCell ref="B168:B169"/>
    <mergeCell ref="C168:D169"/>
    <mergeCell ref="E168:E169"/>
    <mergeCell ref="F168:F169"/>
    <mergeCell ref="G168:G169"/>
    <mergeCell ref="H168:H169"/>
    <mergeCell ref="K166:K167"/>
    <mergeCell ref="L166:L167"/>
    <mergeCell ref="M166:N167"/>
    <mergeCell ref="O166:O167"/>
    <mergeCell ref="P166:P167"/>
    <mergeCell ref="Q166:Q167"/>
    <mergeCell ref="T164:T165"/>
    <mergeCell ref="U164:U165"/>
    <mergeCell ref="B166:B167"/>
    <mergeCell ref="C166:D167"/>
    <mergeCell ref="E166:E167"/>
    <mergeCell ref="F166:F167"/>
    <mergeCell ref="G166:G167"/>
    <mergeCell ref="H166:H167"/>
    <mergeCell ref="I166:I167"/>
    <mergeCell ref="J166:J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C163:E163"/>
    <mergeCell ref="G163:H163"/>
    <mergeCell ref="J163:K163"/>
    <mergeCell ref="M163:O163"/>
    <mergeCell ref="Q163:R163"/>
    <mergeCell ref="T163:U163"/>
    <mergeCell ref="B159:U159"/>
    <mergeCell ref="C161:K161"/>
    <mergeCell ref="M161:U161"/>
    <mergeCell ref="C162:E162"/>
    <mergeCell ref="G162:H162"/>
    <mergeCell ref="J162:K162"/>
    <mergeCell ref="M162:O162"/>
    <mergeCell ref="Q162:R162"/>
    <mergeCell ref="T162:U162"/>
    <mergeCell ref="S147:T148"/>
    <mergeCell ref="U147:U148"/>
    <mergeCell ref="C149:E149"/>
    <mergeCell ref="G149:I149"/>
    <mergeCell ref="K149:M149"/>
    <mergeCell ref="O149:Q149"/>
    <mergeCell ref="S149:U149"/>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U142:U143"/>
    <mergeCell ref="C144:E144"/>
    <mergeCell ref="G144:I144"/>
    <mergeCell ref="K144:M144"/>
    <mergeCell ref="O144:Q144"/>
    <mergeCell ref="S144:U144"/>
    <mergeCell ref="M142:M143"/>
    <mergeCell ref="N142:N143"/>
    <mergeCell ref="O142:P143"/>
    <mergeCell ref="Q142:Q143"/>
    <mergeCell ref="R142:R143"/>
    <mergeCell ref="S142:T143"/>
    <mergeCell ref="T140:T141"/>
    <mergeCell ref="U140:U141"/>
    <mergeCell ref="B142:B143"/>
    <mergeCell ref="C142:D143"/>
    <mergeCell ref="E142:E143"/>
    <mergeCell ref="F142:F143"/>
    <mergeCell ref="G142:H143"/>
    <mergeCell ref="I142:I143"/>
    <mergeCell ref="J142:J143"/>
    <mergeCell ref="K142:L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8:E138"/>
    <mergeCell ref="G138:I138"/>
    <mergeCell ref="K138:M138"/>
    <mergeCell ref="O138:Q138"/>
    <mergeCell ref="S138:U138"/>
    <mergeCell ref="C139:E139"/>
    <mergeCell ref="G139:I139"/>
    <mergeCell ref="K139:M139"/>
    <mergeCell ref="O139:Q139"/>
    <mergeCell ref="S139:U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T132:T133"/>
    <mergeCell ref="U132:U133"/>
    <mergeCell ref="B134:B135"/>
    <mergeCell ref="C134:D135"/>
    <mergeCell ref="E134:E135"/>
    <mergeCell ref="F134:F135"/>
    <mergeCell ref="G134:H135"/>
    <mergeCell ref="I134:I135"/>
    <mergeCell ref="J134:J135"/>
    <mergeCell ref="K134:L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0:E130"/>
    <mergeCell ref="G130:I130"/>
    <mergeCell ref="K130:M130"/>
    <mergeCell ref="O130:Q130"/>
    <mergeCell ref="S130:U130"/>
    <mergeCell ref="C131:E131"/>
    <mergeCell ref="G131:I131"/>
    <mergeCell ref="K131:M131"/>
    <mergeCell ref="O131:Q131"/>
    <mergeCell ref="S131:U131"/>
    <mergeCell ref="T127:T128"/>
    <mergeCell ref="U127:U128"/>
    <mergeCell ref="C129:E129"/>
    <mergeCell ref="G129:I129"/>
    <mergeCell ref="K129:M129"/>
    <mergeCell ref="O129:Q129"/>
    <mergeCell ref="S129:U129"/>
    <mergeCell ref="N127:N128"/>
    <mergeCell ref="O127:O128"/>
    <mergeCell ref="P127:P128"/>
    <mergeCell ref="Q127:Q128"/>
    <mergeCell ref="R127:R128"/>
    <mergeCell ref="S127:S128"/>
    <mergeCell ref="H127:H128"/>
    <mergeCell ref="I127:I128"/>
    <mergeCell ref="J127:J128"/>
    <mergeCell ref="K127:K128"/>
    <mergeCell ref="L127:L128"/>
    <mergeCell ref="M127:M128"/>
    <mergeCell ref="Q125:Q126"/>
    <mergeCell ref="R125:R126"/>
    <mergeCell ref="S125:T126"/>
    <mergeCell ref="U125:U126"/>
    <mergeCell ref="B127:B128"/>
    <mergeCell ref="C127:C128"/>
    <mergeCell ref="D127:D128"/>
    <mergeCell ref="E127:E128"/>
    <mergeCell ref="F127:F128"/>
    <mergeCell ref="G127:G128"/>
    <mergeCell ref="I125:I126"/>
    <mergeCell ref="J125:J126"/>
    <mergeCell ref="K125:L126"/>
    <mergeCell ref="M125:M126"/>
    <mergeCell ref="N125:N126"/>
    <mergeCell ref="O125:P126"/>
    <mergeCell ref="C124:E124"/>
    <mergeCell ref="G124:I124"/>
    <mergeCell ref="K124:M124"/>
    <mergeCell ref="O124:Q124"/>
    <mergeCell ref="S124:U124"/>
    <mergeCell ref="B125:B126"/>
    <mergeCell ref="C125:D126"/>
    <mergeCell ref="E125:E126"/>
    <mergeCell ref="F125:F126"/>
    <mergeCell ref="G125:H126"/>
    <mergeCell ref="P122:P123"/>
    <mergeCell ref="Q122:Q123"/>
    <mergeCell ref="R122:R123"/>
    <mergeCell ref="S122:S123"/>
    <mergeCell ref="T122:T123"/>
    <mergeCell ref="U122:U123"/>
    <mergeCell ref="J122:J123"/>
    <mergeCell ref="K122:K123"/>
    <mergeCell ref="L122:L123"/>
    <mergeCell ref="M122:M123"/>
    <mergeCell ref="N122:N123"/>
    <mergeCell ref="O122:O123"/>
    <mergeCell ref="S120:T121"/>
    <mergeCell ref="U120:U121"/>
    <mergeCell ref="B122:B123"/>
    <mergeCell ref="C122:C123"/>
    <mergeCell ref="D122:D123"/>
    <mergeCell ref="E122:E123"/>
    <mergeCell ref="F122:F123"/>
    <mergeCell ref="G122:G123"/>
    <mergeCell ref="H122:H123"/>
    <mergeCell ref="I122:I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T96:T97"/>
    <mergeCell ref="U96:U97"/>
    <mergeCell ref="B98:B99"/>
    <mergeCell ref="C98:D99"/>
    <mergeCell ref="E98:E99"/>
    <mergeCell ref="F98:F99"/>
    <mergeCell ref="G98:H99"/>
    <mergeCell ref="I98:I99"/>
    <mergeCell ref="J98:J99"/>
    <mergeCell ref="K98:L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4:E94"/>
    <mergeCell ref="G94:I94"/>
    <mergeCell ref="K94:M94"/>
    <mergeCell ref="O94:Q94"/>
    <mergeCell ref="S94:U94"/>
    <mergeCell ref="C95:E95"/>
    <mergeCell ref="G95:I95"/>
    <mergeCell ref="K95:M95"/>
    <mergeCell ref="O95:Q95"/>
    <mergeCell ref="S95:U95"/>
    <mergeCell ref="O91:Q92"/>
    <mergeCell ref="R91:R92"/>
    <mergeCell ref="S91:U92"/>
    <mergeCell ref="C93:E93"/>
    <mergeCell ref="G93:I93"/>
    <mergeCell ref="K93:M93"/>
    <mergeCell ref="O93:Q93"/>
    <mergeCell ref="S93:U93"/>
    <mergeCell ref="B88:U88"/>
    <mergeCell ref="C90:U90"/>
    <mergeCell ref="B91:B92"/>
    <mergeCell ref="C91:E91"/>
    <mergeCell ref="C92:E92"/>
    <mergeCell ref="F91:F92"/>
    <mergeCell ref="G91:I92"/>
    <mergeCell ref="J91:J92"/>
    <mergeCell ref="K91:M92"/>
    <mergeCell ref="N91:N92"/>
    <mergeCell ref="S79:T80"/>
    <mergeCell ref="U79:U80"/>
    <mergeCell ref="C81:E81"/>
    <mergeCell ref="G81:I81"/>
    <mergeCell ref="K81:M81"/>
    <mergeCell ref="O81:Q81"/>
    <mergeCell ref="S81:U81"/>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S74:T75"/>
    <mergeCell ref="U74:U75"/>
    <mergeCell ref="C76:E76"/>
    <mergeCell ref="G76:I76"/>
    <mergeCell ref="K76:M76"/>
    <mergeCell ref="O76:Q76"/>
    <mergeCell ref="S76:U76"/>
    <mergeCell ref="K74:L75"/>
    <mergeCell ref="M74:M75"/>
    <mergeCell ref="N74:N75"/>
    <mergeCell ref="O74:P75"/>
    <mergeCell ref="Q74:Q75"/>
    <mergeCell ref="R74:R75"/>
    <mergeCell ref="S72:S73"/>
    <mergeCell ref="T72:T73"/>
    <mergeCell ref="U72:U73"/>
    <mergeCell ref="B74:B75"/>
    <mergeCell ref="C74:D75"/>
    <mergeCell ref="E74:E75"/>
    <mergeCell ref="F74:F75"/>
    <mergeCell ref="G74:H75"/>
    <mergeCell ref="I74:I75"/>
    <mergeCell ref="J74:J75"/>
    <mergeCell ref="M72:M73"/>
    <mergeCell ref="N72:N73"/>
    <mergeCell ref="O72:O73"/>
    <mergeCell ref="P72:P73"/>
    <mergeCell ref="Q72:Q73"/>
    <mergeCell ref="R72:R73"/>
    <mergeCell ref="G72:G73"/>
    <mergeCell ref="H72:H73"/>
    <mergeCell ref="I72:I73"/>
    <mergeCell ref="J72:J73"/>
    <mergeCell ref="K72:K73"/>
    <mergeCell ref="L72:L73"/>
    <mergeCell ref="C71:E71"/>
    <mergeCell ref="G71:I71"/>
    <mergeCell ref="K71:M71"/>
    <mergeCell ref="O71:Q71"/>
    <mergeCell ref="S71:U71"/>
    <mergeCell ref="B72:B73"/>
    <mergeCell ref="C72:C73"/>
    <mergeCell ref="D72:D73"/>
    <mergeCell ref="E72:E73"/>
    <mergeCell ref="F72:F73"/>
    <mergeCell ref="U68:U69"/>
    <mergeCell ref="C70:E70"/>
    <mergeCell ref="G70:I70"/>
    <mergeCell ref="K70:M70"/>
    <mergeCell ref="O70:Q70"/>
    <mergeCell ref="S70:U70"/>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S64:S65"/>
    <mergeCell ref="T64:T65"/>
    <mergeCell ref="U64:U65"/>
    <mergeCell ref="B66:B67"/>
    <mergeCell ref="C66:D67"/>
    <mergeCell ref="E66:E67"/>
    <mergeCell ref="F66:F67"/>
    <mergeCell ref="G66:H67"/>
    <mergeCell ref="I66:I67"/>
    <mergeCell ref="J66:J67"/>
    <mergeCell ref="M64:M65"/>
    <mergeCell ref="N64:N65"/>
    <mergeCell ref="O64:O65"/>
    <mergeCell ref="P64:P65"/>
    <mergeCell ref="Q64:Q65"/>
    <mergeCell ref="R64:R65"/>
    <mergeCell ref="G64:G65"/>
    <mergeCell ref="H64:H65"/>
    <mergeCell ref="I64:I65"/>
    <mergeCell ref="J64:J65"/>
    <mergeCell ref="K64:K65"/>
    <mergeCell ref="L64:L65"/>
    <mergeCell ref="C63:E63"/>
    <mergeCell ref="G63:I63"/>
    <mergeCell ref="K63:M63"/>
    <mergeCell ref="O63:Q63"/>
    <mergeCell ref="S63:U63"/>
    <mergeCell ref="B64:B65"/>
    <mergeCell ref="C64:C65"/>
    <mergeCell ref="D64:D65"/>
    <mergeCell ref="E64:E65"/>
    <mergeCell ref="F64:F65"/>
    <mergeCell ref="C61:E61"/>
    <mergeCell ref="G61:I61"/>
    <mergeCell ref="K61:M61"/>
    <mergeCell ref="O61:Q61"/>
    <mergeCell ref="S61:U61"/>
    <mergeCell ref="C62:E62"/>
    <mergeCell ref="G62:I62"/>
    <mergeCell ref="K62:M62"/>
    <mergeCell ref="O62:Q62"/>
    <mergeCell ref="S62:U62"/>
    <mergeCell ref="P59:P60"/>
    <mergeCell ref="Q59:Q60"/>
    <mergeCell ref="R59:R60"/>
    <mergeCell ref="S59:S60"/>
    <mergeCell ref="T59:T60"/>
    <mergeCell ref="U59:U60"/>
    <mergeCell ref="J59:J60"/>
    <mergeCell ref="K59:K60"/>
    <mergeCell ref="L59:L60"/>
    <mergeCell ref="M59:M60"/>
    <mergeCell ref="N59:N60"/>
    <mergeCell ref="O59:O60"/>
    <mergeCell ref="S57:T58"/>
    <mergeCell ref="U57:U58"/>
    <mergeCell ref="B59:B60"/>
    <mergeCell ref="C59:C60"/>
    <mergeCell ref="D59:D60"/>
    <mergeCell ref="E59:E60"/>
    <mergeCell ref="F59:F60"/>
    <mergeCell ref="G59:G60"/>
    <mergeCell ref="H59:H60"/>
    <mergeCell ref="I59:I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U52:U53"/>
    <mergeCell ref="C54:E54"/>
    <mergeCell ref="G54:I54"/>
    <mergeCell ref="K54:M54"/>
    <mergeCell ref="O54:Q54"/>
    <mergeCell ref="S54:U54"/>
    <mergeCell ref="O52:O53"/>
    <mergeCell ref="P52:P53"/>
    <mergeCell ref="Q52:Q53"/>
    <mergeCell ref="R52:R53"/>
    <mergeCell ref="S52:S53"/>
    <mergeCell ref="T52:T53"/>
    <mergeCell ref="I52:I53"/>
    <mergeCell ref="J52:J53"/>
    <mergeCell ref="K52:K53"/>
    <mergeCell ref="L52:L53"/>
    <mergeCell ref="M52:M53"/>
    <mergeCell ref="N52:N53"/>
    <mergeCell ref="R50:R51"/>
    <mergeCell ref="S50:T51"/>
    <mergeCell ref="U50:U51"/>
    <mergeCell ref="B52:B53"/>
    <mergeCell ref="C52:C53"/>
    <mergeCell ref="D52:D53"/>
    <mergeCell ref="E52:E53"/>
    <mergeCell ref="F52:F53"/>
    <mergeCell ref="G52:G53"/>
    <mergeCell ref="H52:H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U39:U40"/>
    <mergeCell ref="C41:E41"/>
    <mergeCell ref="G41:I41"/>
    <mergeCell ref="K41:M41"/>
    <mergeCell ref="O41:Q41"/>
    <mergeCell ref="S41:U41"/>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S19:U19"/>
    <mergeCell ref="C20:E20"/>
    <mergeCell ref="G20:I20"/>
    <mergeCell ref="K20:M20"/>
    <mergeCell ref="O20:Q20"/>
    <mergeCell ref="S20:U20"/>
    <mergeCell ref="O16:Q17"/>
    <mergeCell ref="R16:R17"/>
    <mergeCell ref="S16:U17"/>
    <mergeCell ref="C18:E18"/>
    <mergeCell ref="G18:I18"/>
    <mergeCell ref="K18:M18"/>
    <mergeCell ref="O18:Q18"/>
    <mergeCell ref="S18:U18"/>
    <mergeCell ref="B13:U13"/>
    <mergeCell ref="C15:U15"/>
    <mergeCell ref="B16:B17"/>
    <mergeCell ref="C16:E16"/>
    <mergeCell ref="C17:E17"/>
    <mergeCell ref="F16:F17"/>
    <mergeCell ref="G16:I17"/>
    <mergeCell ref="J16:J17"/>
    <mergeCell ref="K16:M17"/>
    <mergeCell ref="N16:N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8.42578125" customWidth="1"/>
    <col min="4" max="4" width="25.42578125" customWidth="1"/>
    <col min="5" max="5" width="6.5703125" customWidth="1"/>
    <col min="6" max="6" width="36.5703125" customWidth="1"/>
    <col min="7" max="7" width="8.42578125" customWidth="1"/>
    <col min="8" max="8" width="25.42578125" customWidth="1"/>
    <col min="9" max="9" width="6.5703125" customWidth="1"/>
    <col min="10" max="10" width="36.5703125" customWidth="1"/>
    <col min="11" max="11" width="8.42578125" customWidth="1"/>
    <col min="12" max="12" width="25.42578125" customWidth="1"/>
    <col min="13" max="13" width="6.5703125" customWidth="1"/>
  </cols>
  <sheetData>
    <row r="1" spans="1:13" ht="15" customHeight="1">
      <c r="A1" s="9" t="s">
        <v>72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23</v>
      </c>
      <c r="B3" s="35"/>
      <c r="C3" s="35"/>
      <c r="D3" s="35"/>
      <c r="E3" s="35"/>
      <c r="F3" s="35"/>
      <c r="G3" s="35"/>
      <c r="H3" s="35"/>
      <c r="I3" s="35"/>
      <c r="J3" s="35"/>
      <c r="K3" s="35"/>
      <c r="L3" s="35"/>
      <c r="M3" s="35"/>
    </row>
    <row r="4" spans="1:13">
      <c r="A4" s="14" t="s">
        <v>722</v>
      </c>
      <c r="B4" s="36" t="s">
        <v>724</v>
      </c>
      <c r="C4" s="36"/>
      <c r="D4" s="36"/>
      <c r="E4" s="36"/>
      <c r="F4" s="36"/>
      <c r="G4" s="36"/>
      <c r="H4" s="36"/>
      <c r="I4" s="36"/>
      <c r="J4" s="36"/>
      <c r="K4" s="36"/>
      <c r="L4" s="36"/>
      <c r="M4" s="36"/>
    </row>
    <row r="5" spans="1:13">
      <c r="A5" s="14"/>
      <c r="B5" s="38" t="s">
        <v>230</v>
      </c>
      <c r="C5" s="38"/>
      <c r="D5" s="38"/>
      <c r="E5" s="38"/>
      <c r="F5" s="38"/>
      <c r="G5" s="38"/>
      <c r="H5" s="38"/>
      <c r="I5" s="38"/>
      <c r="J5" s="38"/>
      <c r="K5" s="38"/>
      <c r="L5" s="38"/>
      <c r="M5" s="38"/>
    </row>
    <row r="6" spans="1:13" ht="38.25" customHeight="1">
      <c r="A6" s="14"/>
      <c r="B6" s="32" t="s">
        <v>725</v>
      </c>
      <c r="C6" s="32"/>
      <c r="D6" s="32"/>
      <c r="E6" s="32"/>
      <c r="F6" s="32"/>
      <c r="G6" s="32"/>
      <c r="H6" s="32"/>
      <c r="I6" s="32"/>
      <c r="J6" s="32"/>
      <c r="K6" s="32"/>
      <c r="L6" s="32"/>
      <c r="M6" s="32"/>
    </row>
    <row r="7" spans="1:13" ht="38.25" customHeight="1">
      <c r="A7" s="14"/>
      <c r="B7" s="32" t="s">
        <v>726</v>
      </c>
      <c r="C7" s="32"/>
      <c r="D7" s="32"/>
      <c r="E7" s="32"/>
      <c r="F7" s="32"/>
      <c r="G7" s="32"/>
      <c r="H7" s="32"/>
      <c r="I7" s="32"/>
      <c r="J7" s="32"/>
      <c r="K7" s="32"/>
      <c r="L7" s="32"/>
      <c r="M7" s="32"/>
    </row>
    <row r="8" spans="1:13" ht="25.5" customHeight="1">
      <c r="A8" s="14"/>
      <c r="B8" s="32" t="s">
        <v>727</v>
      </c>
      <c r="C8" s="32"/>
      <c r="D8" s="32"/>
      <c r="E8" s="32"/>
      <c r="F8" s="32"/>
      <c r="G8" s="32"/>
      <c r="H8" s="32"/>
      <c r="I8" s="32"/>
      <c r="J8" s="32"/>
      <c r="K8" s="32"/>
      <c r="L8" s="32"/>
      <c r="M8" s="32"/>
    </row>
    <row r="9" spans="1:13" ht="38.25" customHeight="1">
      <c r="A9" s="14"/>
      <c r="B9" s="32" t="s">
        <v>728</v>
      </c>
      <c r="C9" s="32"/>
      <c r="D9" s="32"/>
      <c r="E9" s="32"/>
      <c r="F9" s="32"/>
      <c r="G9" s="32"/>
      <c r="H9" s="32"/>
      <c r="I9" s="32"/>
      <c r="J9" s="32"/>
      <c r="K9" s="32"/>
      <c r="L9" s="32"/>
      <c r="M9" s="32"/>
    </row>
    <row r="10" spans="1:13" ht="38.25" customHeight="1">
      <c r="A10" s="14"/>
      <c r="B10" s="32" t="s">
        <v>729</v>
      </c>
      <c r="C10" s="32"/>
      <c r="D10" s="32"/>
      <c r="E10" s="32"/>
      <c r="F10" s="32"/>
      <c r="G10" s="32"/>
      <c r="H10" s="32"/>
      <c r="I10" s="32"/>
      <c r="J10" s="32"/>
      <c r="K10" s="32"/>
      <c r="L10" s="32"/>
      <c r="M10" s="32"/>
    </row>
    <row r="11" spans="1:13">
      <c r="A11" s="14"/>
      <c r="B11" s="32" t="s">
        <v>730</v>
      </c>
      <c r="C11" s="32"/>
      <c r="D11" s="32"/>
      <c r="E11" s="32"/>
      <c r="F11" s="32"/>
      <c r="G11" s="32"/>
      <c r="H11" s="32"/>
      <c r="I11" s="32"/>
      <c r="J11" s="32"/>
      <c r="K11" s="32"/>
      <c r="L11" s="32"/>
      <c r="M11" s="32"/>
    </row>
    <row r="12" spans="1:13">
      <c r="A12" s="14"/>
      <c r="B12" s="25"/>
      <c r="C12" s="25"/>
      <c r="D12" s="25"/>
      <c r="E12" s="25"/>
      <c r="F12" s="25"/>
      <c r="G12" s="25"/>
      <c r="H12" s="25"/>
      <c r="I12" s="25"/>
      <c r="J12" s="25"/>
      <c r="K12" s="25"/>
      <c r="L12" s="25"/>
      <c r="M12" s="25"/>
    </row>
    <row r="13" spans="1:13">
      <c r="A13" s="14"/>
      <c r="B13" s="17"/>
      <c r="C13" s="17"/>
      <c r="D13" s="17"/>
      <c r="E13" s="17"/>
      <c r="F13" s="17"/>
      <c r="G13" s="17"/>
      <c r="H13" s="17"/>
      <c r="I13" s="17"/>
      <c r="J13" s="17"/>
      <c r="K13" s="17"/>
      <c r="L13" s="17"/>
      <c r="M13" s="17"/>
    </row>
    <row r="14" spans="1:13" ht="15.75" thickBot="1">
      <c r="A14" s="14"/>
      <c r="B14" s="40"/>
      <c r="C14" s="49" t="s">
        <v>252</v>
      </c>
      <c r="D14" s="49"/>
      <c r="E14" s="49"/>
      <c r="F14" s="49"/>
      <c r="G14" s="49"/>
      <c r="H14" s="49"/>
      <c r="I14" s="49"/>
      <c r="J14" s="49"/>
      <c r="K14" s="49"/>
      <c r="L14" s="49"/>
      <c r="M14" s="49"/>
    </row>
    <row r="15" spans="1:13" ht="16.5" thickTop="1" thickBot="1">
      <c r="A15" s="14"/>
      <c r="B15" s="40"/>
      <c r="C15" s="51">
        <v>2014</v>
      </c>
      <c r="D15" s="51"/>
      <c r="E15" s="51"/>
      <c r="F15" s="12"/>
      <c r="G15" s="51">
        <v>2013</v>
      </c>
      <c r="H15" s="51"/>
      <c r="I15" s="51"/>
      <c r="J15" s="12"/>
      <c r="K15" s="51">
        <v>2012</v>
      </c>
      <c r="L15" s="51"/>
      <c r="M15" s="51"/>
    </row>
    <row r="16" spans="1:13">
      <c r="A16" s="14"/>
      <c r="B16" s="79" t="s">
        <v>731</v>
      </c>
      <c r="C16" s="99" t="s">
        <v>254</v>
      </c>
      <c r="D16" s="98">
        <v>419.9</v>
      </c>
      <c r="E16" s="53"/>
      <c r="F16" s="52"/>
      <c r="G16" s="114" t="s">
        <v>254</v>
      </c>
      <c r="H16" s="112">
        <v>367.9</v>
      </c>
      <c r="I16" s="53"/>
      <c r="J16" s="52"/>
      <c r="K16" s="114" t="s">
        <v>254</v>
      </c>
      <c r="L16" s="112">
        <v>368.4</v>
      </c>
      <c r="M16" s="53"/>
    </row>
    <row r="17" spans="1:13">
      <c r="A17" s="14"/>
      <c r="B17" s="79"/>
      <c r="C17" s="30"/>
      <c r="D17" s="78"/>
      <c r="E17" s="52"/>
      <c r="F17" s="52"/>
      <c r="G17" s="79"/>
      <c r="H17" s="80"/>
      <c r="I17" s="52"/>
      <c r="J17" s="52"/>
      <c r="K17" s="79"/>
      <c r="L17" s="80"/>
      <c r="M17" s="52"/>
    </row>
    <row r="18" spans="1:13">
      <c r="A18" s="14"/>
      <c r="B18" s="90" t="s">
        <v>732</v>
      </c>
      <c r="C18" s="57">
        <v>171.4</v>
      </c>
      <c r="D18" s="57"/>
      <c r="E18" s="32"/>
      <c r="F18" s="32"/>
      <c r="G18" s="61">
        <v>122.3</v>
      </c>
      <c r="H18" s="61"/>
      <c r="I18" s="32"/>
      <c r="J18" s="32"/>
      <c r="K18" s="61">
        <v>65.2</v>
      </c>
      <c r="L18" s="61"/>
      <c r="M18" s="32"/>
    </row>
    <row r="19" spans="1:13">
      <c r="A19" s="14"/>
      <c r="B19" s="90"/>
      <c r="C19" s="57"/>
      <c r="D19" s="57"/>
      <c r="E19" s="32"/>
      <c r="F19" s="32"/>
      <c r="G19" s="61"/>
      <c r="H19" s="61"/>
      <c r="I19" s="32"/>
      <c r="J19" s="32"/>
      <c r="K19" s="61"/>
      <c r="L19" s="61"/>
      <c r="M19" s="32"/>
    </row>
    <row r="20" spans="1:13">
      <c r="A20" s="14"/>
      <c r="B20" s="89" t="s">
        <v>733</v>
      </c>
      <c r="C20" s="78">
        <v>0.7</v>
      </c>
      <c r="D20" s="78"/>
      <c r="E20" s="52"/>
      <c r="F20" s="52"/>
      <c r="G20" s="80">
        <v>2.1</v>
      </c>
      <c r="H20" s="80"/>
      <c r="I20" s="52"/>
      <c r="J20" s="52"/>
      <c r="K20" s="80">
        <v>0.3</v>
      </c>
      <c r="L20" s="80"/>
      <c r="M20" s="52"/>
    </row>
    <row r="21" spans="1:13">
      <c r="A21" s="14"/>
      <c r="B21" s="89"/>
      <c r="C21" s="78"/>
      <c r="D21" s="78"/>
      <c r="E21" s="52"/>
      <c r="F21" s="52"/>
      <c r="G21" s="80"/>
      <c r="H21" s="80"/>
      <c r="I21" s="52"/>
      <c r="J21" s="52"/>
      <c r="K21" s="80"/>
      <c r="L21" s="80"/>
      <c r="M21" s="52"/>
    </row>
    <row r="22" spans="1:13">
      <c r="A22" s="14"/>
      <c r="B22" s="84" t="s">
        <v>734</v>
      </c>
      <c r="C22" s="57" t="s">
        <v>735</v>
      </c>
      <c r="D22" s="57"/>
      <c r="E22" s="42" t="s">
        <v>283</v>
      </c>
      <c r="F22" s="12"/>
      <c r="G22" s="61" t="s">
        <v>736</v>
      </c>
      <c r="H22" s="61"/>
      <c r="I22" s="16" t="s">
        <v>283</v>
      </c>
      <c r="J22" s="12"/>
      <c r="K22" s="61" t="s">
        <v>737</v>
      </c>
      <c r="L22" s="61"/>
      <c r="M22" s="16" t="s">
        <v>283</v>
      </c>
    </row>
    <row r="23" spans="1:13" ht="39.75" thickBot="1">
      <c r="A23" s="14"/>
      <c r="B23" s="83" t="s">
        <v>738</v>
      </c>
      <c r="C23" s="143" t="s">
        <v>739</v>
      </c>
      <c r="D23" s="143"/>
      <c r="E23" s="148" t="s">
        <v>283</v>
      </c>
      <c r="F23" s="22"/>
      <c r="G23" s="130" t="s">
        <v>740</v>
      </c>
      <c r="H23" s="130"/>
      <c r="I23" s="150" t="s">
        <v>283</v>
      </c>
      <c r="J23" s="22"/>
      <c r="K23" s="130" t="s">
        <v>695</v>
      </c>
      <c r="L23" s="130"/>
      <c r="M23" s="150" t="s">
        <v>283</v>
      </c>
    </row>
    <row r="24" spans="1:13">
      <c r="A24" s="14"/>
      <c r="B24" s="88" t="s">
        <v>741</v>
      </c>
      <c r="C24" s="156">
        <v>513.9</v>
      </c>
      <c r="D24" s="156"/>
      <c r="E24" s="74"/>
      <c r="F24" s="32"/>
      <c r="G24" s="139">
        <v>419.9</v>
      </c>
      <c r="H24" s="139"/>
      <c r="I24" s="74"/>
      <c r="J24" s="32"/>
      <c r="K24" s="139">
        <v>367.9</v>
      </c>
      <c r="L24" s="139"/>
      <c r="M24" s="74"/>
    </row>
    <row r="25" spans="1:13">
      <c r="A25" s="14"/>
      <c r="B25" s="88"/>
      <c r="C25" s="57"/>
      <c r="D25" s="57"/>
      <c r="E25" s="32"/>
      <c r="F25" s="32"/>
      <c r="G25" s="157"/>
      <c r="H25" s="157"/>
      <c r="I25" s="159"/>
      <c r="J25" s="32"/>
      <c r="K25" s="157"/>
      <c r="L25" s="157"/>
      <c r="M25" s="159"/>
    </row>
    <row r="26" spans="1:13" ht="27" thickBot="1">
      <c r="A26" s="14"/>
      <c r="B26" s="86" t="s">
        <v>742</v>
      </c>
      <c r="C26" s="143" t="s">
        <v>743</v>
      </c>
      <c r="D26" s="143"/>
      <c r="E26" s="148" t="s">
        <v>283</v>
      </c>
      <c r="F26" s="22"/>
      <c r="G26" s="130" t="s">
        <v>744</v>
      </c>
      <c r="H26" s="130"/>
      <c r="I26" s="150" t="s">
        <v>283</v>
      </c>
      <c r="J26" s="22"/>
      <c r="K26" s="130" t="s">
        <v>745</v>
      </c>
      <c r="L26" s="130"/>
      <c r="M26" s="150" t="s">
        <v>283</v>
      </c>
    </row>
    <row r="27" spans="1:13">
      <c r="A27" s="14"/>
      <c r="B27" s="39" t="s">
        <v>746</v>
      </c>
      <c r="C27" s="144" t="s">
        <v>254</v>
      </c>
      <c r="D27" s="156">
        <v>395.1</v>
      </c>
      <c r="E27" s="74"/>
      <c r="F27" s="32"/>
      <c r="G27" s="136" t="s">
        <v>254</v>
      </c>
      <c r="H27" s="139">
        <v>322.5</v>
      </c>
      <c r="I27" s="74"/>
      <c r="J27" s="32"/>
      <c r="K27" s="136" t="s">
        <v>254</v>
      </c>
      <c r="L27" s="139">
        <v>155.80000000000001</v>
      </c>
      <c r="M27" s="74"/>
    </row>
    <row r="28" spans="1:13" ht="15.75" thickBot="1">
      <c r="A28" s="14"/>
      <c r="B28" s="39"/>
      <c r="C28" s="56"/>
      <c r="D28" s="58"/>
      <c r="E28" s="59"/>
      <c r="F28" s="32"/>
      <c r="G28" s="60"/>
      <c r="H28" s="62"/>
      <c r="I28" s="59"/>
      <c r="J28" s="32"/>
      <c r="K28" s="60"/>
      <c r="L28" s="62"/>
      <c r="M28" s="59"/>
    </row>
    <row r="29" spans="1:13" ht="38.25" customHeight="1" thickTop="1">
      <c r="A29" s="14"/>
      <c r="B29" s="32" t="s">
        <v>747</v>
      </c>
      <c r="C29" s="32"/>
      <c r="D29" s="32"/>
      <c r="E29" s="32"/>
      <c r="F29" s="32"/>
      <c r="G29" s="32"/>
      <c r="H29" s="32"/>
      <c r="I29" s="32"/>
      <c r="J29" s="32"/>
      <c r="K29" s="32"/>
      <c r="L29" s="32"/>
      <c r="M29" s="32"/>
    </row>
    <row r="30" spans="1:13">
      <c r="A30" s="14"/>
      <c r="B30" s="38" t="s">
        <v>231</v>
      </c>
      <c r="C30" s="38"/>
      <c r="D30" s="38"/>
      <c r="E30" s="38"/>
      <c r="F30" s="38"/>
      <c r="G30" s="38"/>
      <c r="H30" s="38"/>
      <c r="I30" s="38"/>
      <c r="J30" s="38"/>
      <c r="K30" s="38"/>
      <c r="L30" s="38"/>
      <c r="M30" s="38"/>
    </row>
    <row r="31" spans="1:13" ht="38.25" customHeight="1">
      <c r="A31" s="14"/>
      <c r="B31" s="32" t="s">
        <v>748</v>
      </c>
      <c r="C31" s="32"/>
      <c r="D31" s="32"/>
      <c r="E31" s="32"/>
      <c r="F31" s="32"/>
      <c r="G31" s="32"/>
      <c r="H31" s="32"/>
      <c r="I31" s="32"/>
      <c r="J31" s="32"/>
      <c r="K31" s="32"/>
      <c r="L31" s="32"/>
      <c r="M31" s="32"/>
    </row>
    <row r="32" spans="1:13" ht="51" customHeight="1">
      <c r="A32" s="14"/>
      <c r="B32" s="32" t="s">
        <v>749</v>
      </c>
      <c r="C32" s="32"/>
      <c r="D32" s="32"/>
      <c r="E32" s="32"/>
      <c r="F32" s="32"/>
      <c r="G32" s="32"/>
      <c r="H32" s="32"/>
      <c r="I32" s="32"/>
      <c r="J32" s="32"/>
      <c r="K32" s="32"/>
      <c r="L32" s="32"/>
      <c r="M32" s="32"/>
    </row>
    <row r="33" spans="1:13" ht="25.5" customHeight="1">
      <c r="A33" s="14"/>
      <c r="B33" s="32" t="s">
        <v>750</v>
      </c>
      <c r="C33" s="32"/>
      <c r="D33" s="32"/>
      <c r="E33" s="32"/>
      <c r="F33" s="32"/>
      <c r="G33" s="32"/>
      <c r="H33" s="32"/>
      <c r="I33" s="32"/>
      <c r="J33" s="32"/>
      <c r="K33" s="32"/>
      <c r="L33" s="32"/>
      <c r="M33" s="32"/>
    </row>
    <row r="34" spans="1:13">
      <c r="A34" s="14"/>
      <c r="B34" s="32" t="s">
        <v>751</v>
      </c>
      <c r="C34" s="32"/>
      <c r="D34" s="32"/>
      <c r="E34" s="32"/>
      <c r="F34" s="32"/>
      <c r="G34" s="32"/>
      <c r="H34" s="32"/>
      <c r="I34" s="32"/>
      <c r="J34" s="32"/>
      <c r="K34" s="32"/>
      <c r="L34" s="32"/>
      <c r="M34" s="32"/>
    </row>
    <row r="35" spans="1:13">
      <c r="A35" s="14"/>
      <c r="B35" s="25"/>
      <c r="C35" s="25"/>
      <c r="D35" s="25"/>
      <c r="E35" s="25"/>
      <c r="F35" s="25"/>
      <c r="G35" s="25"/>
      <c r="H35" s="25"/>
      <c r="I35" s="25"/>
      <c r="J35" s="25"/>
      <c r="K35" s="25"/>
      <c r="L35" s="25"/>
      <c r="M35" s="25"/>
    </row>
    <row r="36" spans="1:13">
      <c r="A36" s="14"/>
      <c r="B36" s="17"/>
      <c r="C36" s="17"/>
      <c r="D36" s="17"/>
      <c r="E36" s="17"/>
      <c r="F36" s="17"/>
      <c r="G36" s="17"/>
      <c r="H36" s="17"/>
      <c r="I36" s="17"/>
      <c r="J36" s="17"/>
      <c r="K36" s="17"/>
      <c r="L36" s="17"/>
      <c r="M36" s="17"/>
    </row>
    <row r="37" spans="1:13" ht="15.75" thickBot="1">
      <c r="A37" s="14"/>
      <c r="B37" s="40"/>
      <c r="C37" s="49" t="s">
        <v>252</v>
      </c>
      <c r="D37" s="49"/>
      <c r="E37" s="49"/>
      <c r="F37" s="49"/>
      <c r="G37" s="49"/>
      <c r="H37" s="49"/>
      <c r="I37" s="49"/>
      <c r="J37" s="49"/>
      <c r="K37" s="49"/>
      <c r="L37" s="49"/>
      <c r="M37" s="49"/>
    </row>
    <row r="38" spans="1:13" ht="16.5" thickTop="1" thickBot="1">
      <c r="A38" s="14"/>
      <c r="B38" s="40"/>
      <c r="C38" s="51">
        <v>2014</v>
      </c>
      <c r="D38" s="51"/>
      <c r="E38" s="51"/>
      <c r="F38" s="12"/>
      <c r="G38" s="51">
        <v>2013</v>
      </c>
      <c r="H38" s="51"/>
      <c r="I38" s="51"/>
      <c r="J38" s="12"/>
      <c r="K38" s="51">
        <v>2012</v>
      </c>
      <c r="L38" s="51"/>
      <c r="M38" s="51"/>
    </row>
    <row r="39" spans="1:13">
      <c r="A39" s="14"/>
      <c r="B39" s="79" t="s">
        <v>731</v>
      </c>
      <c r="C39" s="99" t="s">
        <v>254</v>
      </c>
      <c r="D39" s="98">
        <v>154.80000000000001</v>
      </c>
      <c r="E39" s="53"/>
      <c r="F39" s="52"/>
      <c r="G39" s="114" t="s">
        <v>254</v>
      </c>
      <c r="H39" s="112">
        <v>153.4</v>
      </c>
      <c r="I39" s="53"/>
      <c r="J39" s="52"/>
      <c r="K39" s="114" t="s">
        <v>254</v>
      </c>
      <c r="L39" s="112">
        <v>142</v>
      </c>
      <c r="M39" s="53"/>
    </row>
    <row r="40" spans="1:13">
      <c r="A40" s="14"/>
      <c r="B40" s="79"/>
      <c r="C40" s="30"/>
      <c r="D40" s="78"/>
      <c r="E40" s="52"/>
      <c r="F40" s="52"/>
      <c r="G40" s="79"/>
      <c r="H40" s="80"/>
      <c r="I40" s="52"/>
      <c r="J40" s="52"/>
      <c r="K40" s="79"/>
      <c r="L40" s="80"/>
      <c r="M40" s="52"/>
    </row>
    <row r="41" spans="1:13">
      <c r="A41" s="14"/>
      <c r="B41" s="90" t="s">
        <v>752</v>
      </c>
      <c r="C41" s="57">
        <v>31.4</v>
      </c>
      <c r="D41" s="57"/>
      <c r="E41" s="32"/>
      <c r="F41" s="32"/>
      <c r="G41" s="61">
        <v>49.5</v>
      </c>
      <c r="H41" s="61"/>
      <c r="I41" s="32"/>
      <c r="J41" s="32"/>
      <c r="K41" s="61">
        <v>49.7</v>
      </c>
      <c r="L41" s="61"/>
      <c r="M41" s="32"/>
    </row>
    <row r="42" spans="1:13">
      <c r="A42" s="14"/>
      <c r="B42" s="90"/>
      <c r="C42" s="57"/>
      <c r="D42" s="57"/>
      <c r="E42" s="32"/>
      <c r="F42" s="32"/>
      <c r="G42" s="61"/>
      <c r="H42" s="61"/>
      <c r="I42" s="32"/>
      <c r="J42" s="32"/>
      <c r="K42" s="61"/>
      <c r="L42" s="61"/>
      <c r="M42" s="32"/>
    </row>
    <row r="43" spans="1:13">
      <c r="A43" s="14"/>
      <c r="B43" s="89" t="s">
        <v>733</v>
      </c>
      <c r="C43" s="78">
        <v>0.8</v>
      </c>
      <c r="D43" s="78"/>
      <c r="E43" s="52"/>
      <c r="F43" s="52"/>
      <c r="G43" s="80">
        <v>0.6</v>
      </c>
      <c r="H43" s="80"/>
      <c r="I43" s="52"/>
      <c r="J43" s="52"/>
      <c r="K43" s="80">
        <v>0.3</v>
      </c>
      <c r="L43" s="80"/>
      <c r="M43" s="52"/>
    </row>
    <row r="44" spans="1:13">
      <c r="A44" s="14"/>
      <c r="B44" s="89"/>
      <c r="C44" s="78"/>
      <c r="D44" s="78"/>
      <c r="E44" s="52"/>
      <c r="F44" s="52"/>
      <c r="G44" s="80"/>
      <c r="H44" s="80"/>
      <c r="I44" s="52"/>
      <c r="J44" s="52"/>
      <c r="K44" s="80"/>
      <c r="L44" s="80"/>
      <c r="M44" s="52"/>
    </row>
    <row r="45" spans="1:13">
      <c r="A45" s="14"/>
      <c r="B45" s="84" t="s">
        <v>734</v>
      </c>
      <c r="C45" s="57" t="s">
        <v>753</v>
      </c>
      <c r="D45" s="57"/>
      <c r="E45" s="42" t="s">
        <v>283</v>
      </c>
      <c r="F45" s="12"/>
      <c r="G45" s="61" t="s">
        <v>754</v>
      </c>
      <c r="H45" s="61"/>
      <c r="I45" s="16" t="s">
        <v>283</v>
      </c>
      <c r="J45" s="12"/>
      <c r="K45" s="61" t="s">
        <v>755</v>
      </c>
      <c r="L45" s="61"/>
      <c r="M45" s="16" t="s">
        <v>283</v>
      </c>
    </row>
    <row r="46" spans="1:13" ht="39.75" thickBot="1">
      <c r="A46" s="14"/>
      <c r="B46" s="83" t="s">
        <v>738</v>
      </c>
      <c r="C46" s="143" t="s">
        <v>756</v>
      </c>
      <c r="D46" s="143"/>
      <c r="E46" s="148" t="s">
        <v>283</v>
      </c>
      <c r="F46" s="22"/>
      <c r="G46" s="130" t="s">
        <v>757</v>
      </c>
      <c r="H46" s="130"/>
      <c r="I46" s="150" t="s">
        <v>283</v>
      </c>
      <c r="J46" s="22"/>
      <c r="K46" s="130" t="s">
        <v>758</v>
      </c>
      <c r="L46" s="130"/>
      <c r="M46" s="150" t="s">
        <v>283</v>
      </c>
    </row>
    <row r="47" spans="1:13">
      <c r="A47" s="14"/>
      <c r="B47" s="88" t="s">
        <v>741</v>
      </c>
      <c r="C47" s="156">
        <v>136.69999999999999</v>
      </c>
      <c r="D47" s="156"/>
      <c r="E47" s="74"/>
      <c r="F47" s="32"/>
      <c r="G47" s="139">
        <v>154.80000000000001</v>
      </c>
      <c r="H47" s="139"/>
      <c r="I47" s="74"/>
      <c r="J47" s="32"/>
      <c r="K47" s="139">
        <v>153.4</v>
      </c>
      <c r="L47" s="139"/>
      <c r="M47" s="74"/>
    </row>
    <row r="48" spans="1:13">
      <c r="A48" s="14"/>
      <c r="B48" s="88"/>
      <c r="C48" s="57"/>
      <c r="D48" s="57"/>
      <c r="E48" s="32"/>
      <c r="F48" s="32"/>
      <c r="G48" s="157"/>
      <c r="H48" s="157"/>
      <c r="I48" s="159"/>
      <c r="J48" s="32"/>
      <c r="K48" s="157"/>
      <c r="L48" s="157"/>
      <c r="M48" s="159"/>
    </row>
    <row r="49" spans="1:13" ht="27" thickBot="1">
      <c r="A49" s="14"/>
      <c r="B49" s="86" t="s">
        <v>742</v>
      </c>
      <c r="C49" s="143" t="s">
        <v>759</v>
      </c>
      <c r="D49" s="143"/>
      <c r="E49" s="148" t="s">
        <v>283</v>
      </c>
      <c r="F49" s="22"/>
      <c r="G49" s="130" t="s">
        <v>760</v>
      </c>
      <c r="H49" s="130"/>
      <c r="I49" s="150" t="s">
        <v>283</v>
      </c>
      <c r="J49" s="22"/>
      <c r="K49" s="130" t="s">
        <v>761</v>
      </c>
      <c r="L49" s="130"/>
      <c r="M49" s="150" t="s">
        <v>283</v>
      </c>
    </row>
    <row r="50" spans="1:13">
      <c r="A50" s="14"/>
      <c r="B50" s="39" t="s">
        <v>746</v>
      </c>
      <c r="C50" s="144" t="s">
        <v>254</v>
      </c>
      <c r="D50" s="156">
        <v>57.1</v>
      </c>
      <c r="E50" s="74"/>
      <c r="F50" s="32"/>
      <c r="G50" s="136" t="s">
        <v>254</v>
      </c>
      <c r="H50" s="139">
        <v>78.099999999999994</v>
      </c>
      <c r="I50" s="74"/>
      <c r="J50" s="32"/>
      <c r="K50" s="136" t="s">
        <v>254</v>
      </c>
      <c r="L50" s="139">
        <v>24.8</v>
      </c>
      <c r="M50" s="74"/>
    </row>
    <row r="51" spans="1:13" ht="15.75" thickBot="1">
      <c r="A51" s="14"/>
      <c r="B51" s="39"/>
      <c r="C51" s="56"/>
      <c r="D51" s="58"/>
      <c r="E51" s="59"/>
      <c r="F51" s="32"/>
      <c r="G51" s="60"/>
      <c r="H51" s="62"/>
      <c r="I51" s="59"/>
      <c r="J51" s="32"/>
      <c r="K51" s="60"/>
      <c r="L51" s="62"/>
      <c r="M51" s="59"/>
    </row>
    <row r="52" spans="1:13" ht="15.75" thickTop="1"/>
  </sheetData>
  <mergeCells count="149">
    <mergeCell ref="B9:M9"/>
    <mergeCell ref="B10:M10"/>
    <mergeCell ref="B11:M11"/>
    <mergeCell ref="B29:M29"/>
    <mergeCell ref="B30:M30"/>
    <mergeCell ref="B31:M31"/>
    <mergeCell ref="A1:A2"/>
    <mergeCell ref="B1:M1"/>
    <mergeCell ref="B2:M2"/>
    <mergeCell ref="B3:M3"/>
    <mergeCell ref="A4:A51"/>
    <mergeCell ref="B4:M4"/>
    <mergeCell ref="B5:M5"/>
    <mergeCell ref="B6:M6"/>
    <mergeCell ref="B7:M7"/>
    <mergeCell ref="B8:M8"/>
    <mergeCell ref="H50:H51"/>
    <mergeCell ref="I50:I51"/>
    <mergeCell ref="J50:J51"/>
    <mergeCell ref="K50:K51"/>
    <mergeCell ref="L50:L51"/>
    <mergeCell ref="M50:M51"/>
    <mergeCell ref="B50:B51"/>
    <mergeCell ref="C50:C51"/>
    <mergeCell ref="D50:D51"/>
    <mergeCell ref="E50:E51"/>
    <mergeCell ref="F50:F51"/>
    <mergeCell ref="G50:G51"/>
    <mergeCell ref="J47:J48"/>
    <mergeCell ref="K47:L48"/>
    <mergeCell ref="M47:M48"/>
    <mergeCell ref="C49:D49"/>
    <mergeCell ref="G49:H49"/>
    <mergeCell ref="K49:L49"/>
    <mergeCell ref="B47:B48"/>
    <mergeCell ref="C47:D48"/>
    <mergeCell ref="E47:E48"/>
    <mergeCell ref="F47:F48"/>
    <mergeCell ref="G47:H48"/>
    <mergeCell ref="I47:I48"/>
    <mergeCell ref="K43:L44"/>
    <mergeCell ref="M43:M44"/>
    <mergeCell ref="C45:D45"/>
    <mergeCell ref="G45:H45"/>
    <mergeCell ref="K45:L45"/>
    <mergeCell ref="C46:D46"/>
    <mergeCell ref="G46:H46"/>
    <mergeCell ref="K46: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M27:M28"/>
    <mergeCell ref="B35:M35"/>
    <mergeCell ref="C37:M37"/>
    <mergeCell ref="C38:E38"/>
    <mergeCell ref="G38:I38"/>
    <mergeCell ref="K38:M38"/>
    <mergeCell ref="B32:M32"/>
    <mergeCell ref="B33:M33"/>
    <mergeCell ref="B34:M34"/>
    <mergeCell ref="G27:G28"/>
    <mergeCell ref="H27:H28"/>
    <mergeCell ref="I27:I28"/>
    <mergeCell ref="J27:J28"/>
    <mergeCell ref="K27:K28"/>
    <mergeCell ref="L27:L28"/>
    <mergeCell ref="K24:L25"/>
    <mergeCell ref="M24:M25"/>
    <mergeCell ref="C26:D26"/>
    <mergeCell ref="G26:H26"/>
    <mergeCell ref="K26:L26"/>
    <mergeCell ref="B27:B28"/>
    <mergeCell ref="C27:C28"/>
    <mergeCell ref="D27:D28"/>
    <mergeCell ref="E27:E28"/>
    <mergeCell ref="F27:F28"/>
    <mergeCell ref="C23:D23"/>
    <mergeCell ref="G23:H23"/>
    <mergeCell ref="K23:L23"/>
    <mergeCell ref="B24:B25"/>
    <mergeCell ref="C24:D25"/>
    <mergeCell ref="E24:E25"/>
    <mergeCell ref="F24:F25"/>
    <mergeCell ref="G24:H25"/>
    <mergeCell ref="I24:I25"/>
    <mergeCell ref="J24:J25"/>
    <mergeCell ref="J20:J21"/>
    <mergeCell ref="K20:L21"/>
    <mergeCell ref="M20:M21"/>
    <mergeCell ref="C22:D22"/>
    <mergeCell ref="G22:H22"/>
    <mergeCell ref="K22:L22"/>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B12:M12"/>
    <mergeCell ref="C14:M14"/>
    <mergeCell ref="C15:E15"/>
    <mergeCell ref="G15:I15"/>
    <mergeCell ref="K15:M15"/>
    <mergeCell ref="B16:B17"/>
    <mergeCell ref="C16:C17"/>
    <mergeCell ref="D16:D17"/>
    <mergeCell ref="E16:E17"/>
    <mergeCell ref="F16:F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2"/>
  <sheetViews>
    <sheetView showGridLines="0" workbookViewId="0"/>
  </sheetViews>
  <sheetFormatPr defaultRowHeight="15"/>
  <cols>
    <col min="1" max="1" width="19.28515625" bestFit="1" customWidth="1"/>
    <col min="2" max="3" width="36.5703125" bestFit="1" customWidth="1"/>
    <col min="4" max="4" width="25.7109375" customWidth="1"/>
    <col min="5" max="5" width="4.85546875" customWidth="1"/>
    <col min="6" max="6" width="36.42578125" customWidth="1"/>
    <col min="7" max="7" width="19.5703125" customWidth="1"/>
    <col min="8" max="8" width="16.140625" customWidth="1"/>
    <col min="9" max="9" width="36.42578125" customWidth="1"/>
    <col min="10" max="10" width="4.85546875" customWidth="1"/>
    <col min="11" max="11" width="6.42578125" customWidth="1"/>
    <col min="12" max="12" width="19.5703125" customWidth="1"/>
    <col min="13" max="13" width="4.85546875" customWidth="1"/>
    <col min="14" max="14" width="30" customWidth="1"/>
    <col min="15" max="15" width="6.42578125" customWidth="1"/>
    <col min="16" max="16" width="16.140625" customWidth="1"/>
    <col min="17" max="17" width="4.85546875" customWidth="1"/>
    <col min="18" max="18" width="30" customWidth="1"/>
    <col min="19" max="19" width="6.42578125" customWidth="1"/>
    <col min="20" max="20" width="25.7109375" customWidth="1"/>
    <col min="21" max="21" width="4.85546875" customWidth="1"/>
  </cols>
  <sheetData>
    <row r="1" spans="1:21" ht="15" customHeight="1">
      <c r="A1" s="9" t="s">
        <v>76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763</v>
      </c>
      <c r="B3" s="35"/>
      <c r="C3" s="35"/>
      <c r="D3" s="35"/>
      <c r="E3" s="35"/>
      <c r="F3" s="35"/>
      <c r="G3" s="35"/>
      <c r="H3" s="35"/>
      <c r="I3" s="35"/>
      <c r="J3" s="35"/>
      <c r="K3" s="35"/>
      <c r="L3" s="35"/>
      <c r="M3" s="35"/>
      <c r="N3" s="35"/>
      <c r="O3" s="35"/>
      <c r="P3" s="35"/>
      <c r="Q3" s="35"/>
      <c r="R3" s="35"/>
      <c r="S3" s="35"/>
      <c r="T3" s="35"/>
      <c r="U3" s="35"/>
    </row>
    <row r="4" spans="1:21">
      <c r="A4" s="14" t="s">
        <v>762</v>
      </c>
      <c r="B4" s="36" t="s">
        <v>764</v>
      </c>
      <c r="C4" s="36"/>
      <c r="D4" s="36"/>
      <c r="E4" s="36"/>
      <c r="F4" s="36"/>
      <c r="G4" s="36"/>
      <c r="H4" s="36"/>
      <c r="I4" s="36"/>
      <c r="J4" s="36"/>
      <c r="K4" s="36"/>
      <c r="L4" s="36"/>
      <c r="M4" s="36"/>
      <c r="N4" s="36"/>
      <c r="O4" s="36"/>
      <c r="P4" s="36"/>
      <c r="Q4" s="36"/>
      <c r="R4" s="36"/>
      <c r="S4" s="36"/>
      <c r="T4" s="36"/>
      <c r="U4" s="36"/>
    </row>
    <row r="5" spans="1:21">
      <c r="A5" s="14"/>
      <c r="B5" s="32" t="s">
        <v>765</v>
      </c>
      <c r="C5" s="32"/>
      <c r="D5" s="32"/>
      <c r="E5" s="32"/>
      <c r="F5" s="32"/>
      <c r="G5" s="32"/>
      <c r="H5" s="32"/>
      <c r="I5" s="32"/>
      <c r="J5" s="32"/>
      <c r="K5" s="32"/>
      <c r="L5" s="32"/>
      <c r="M5" s="32"/>
      <c r="N5" s="32"/>
      <c r="O5" s="32"/>
      <c r="P5" s="32"/>
      <c r="Q5" s="32"/>
      <c r="R5" s="32"/>
      <c r="S5" s="32"/>
      <c r="T5" s="32"/>
      <c r="U5" s="32"/>
    </row>
    <row r="6" spans="1:21">
      <c r="A6" s="14"/>
      <c r="B6" s="25"/>
      <c r="C6" s="25"/>
      <c r="D6" s="25"/>
      <c r="E6" s="25"/>
      <c r="F6" s="25"/>
      <c r="G6" s="25"/>
      <c r="H6" s="25"/>
      <c r="I6" s="25"/>
      <c r="J6" s="25"/>
      <c r="K6" s="25"/>
      <c r="L6" s="25"/>
      <c r="M6" s="25"/>
      <c r="N6" s="25"/>
      <c r="O6" s="25"/>
      <c r="P6" s="25"/>
      <c r="Q6" s="25"/>
      <c r="R6" s="25"/>
      <c r="S6" s="25"/>
      <c r="T6" s="25"/>
      <c r="U6" s="25"/>
    </row>
    <row r="7" spans="1:21">
      <c r="A7" s="14"/>
      <c r="B7" s="17"/>
      <c r="C7" s="17"/>
      <c r="D7" s="17"/>
      <c r="E7" s="17"/>
      <c r="F7" s="17"/>
      <c r="G7" s="17"/>
      <c r="H7" s="17"/>
      <c r="I7" s="17"/>
      <c r="J7" s="17"/>
      <c r="K7" s="17"/>
      <c r="L7" s="17"/>
      <c r="M7" s="17"/>
      <c r="N7" s="17"/>
      <c r="O7" s="17"/>
      <c r="P7" s="17"/>
      <c r="Q7" s="17"/>
      <c r="R7" s="17"/>
      <c r="S7" s="17"/>
      <c r="T7" s="17"/>
      <c r="U7" s="17"/>
    </row>
    <row r="8" spans="1:21">
      <c r="A8" s="14"/>
      <c r="B8" s="32"/>
      <c r="C8" s="87" t="s">
        <v>766</v>
      </c>
      <c r="D8" s="87"/>
      <c r="E8" s="87"/>
      <c r="F8" s="32"/>
      <c r="G8" s="87" t="s">
        <v>770</v>
      </c>
      <c r="H8" s="87"/>
      <c r="I8" s="87"/>
      <c r="J8" s="32"/>
      <c r="K8" s="87" t="s">
        <v>774</v>
      </c>
      <c r="L8" s="87"/>
      <c r="M8" s="87"/>
      <c r="N8" s="32"/>
      <c r="O8" s="87" t="s">
        <v>777</v>
      </c>
      <c r="P8" s="87"/>
      <c r="Q8" s="87"/>
      <c r="R8" s="32"/>
      <c r="S8" s="87" t="s">
        <v>781</v>
      </c>
      <c r="T8" s="87"/>
      <c r="U8" s="87"/>
    </row>
    <row r="9" spans="1:21">
      <c r="A9" s="14"/>
      <c r="B9" s="32"/>
      <c r="C9" s="87" t="s">
        <v>767</v>
      </c>
      <c r="D9" s="87"/>
      <c r="E9" s="87"/>
      <c r="F9" s="32"/>
      <c r="G9" s="87" t="s">
        <v>771</v>
      </c>
      <c r="H9" s="87"/>
      <c r="I9" s="87"/>
      <c r="J9" s="32"/>
      <c r="K9" s="87" t="s">
        <v>775</v>
      </c>
      <c r="L9" s="87"/>
      <c r="M9" s="87"/>
      <c r="N9" s="32"/>
      <c r="O9" s="87" t="s">
        <v>778</v>
      </c>
      <c r="P9" s="87"/>
      <c r="Q9" s="87"/>
      <c r="R9" s="32"/>
      <c r="S9" s="87" t="s">
        <v>782</v>
      </c>
      <c r="T9" s="87"/>
      <c r="U9" s="87"/>
    </row>
    <row r="10" spans="1:21">
      <c r="A10" s="14"/>
      <c r="B10" s="32"/>
      <c r="C10" s="87" t="s">
        <v>768</v>
      </c>
      <c r="D10" s="87"/>
      <c r="E10" s="87"/>
      <c r="F10" s="32"/>
      <c r="G10" s="87" t="s">
        <v>772</v>
      </c>
      <c r="H10" s="87"/>
      <c r="I10" s="87"/>
      <c r="J10" s="32"/>
      <c r="K10" s="87" t="s">
        <v>776</v>
      </c>
      <c r="L10" s="87"/>
      <c r="M10" s="87"/>
      <c r="N10" s="32"/>
      <c r="O10" s="87" t="s">
        <v>779</v>
      </c>
      <c r="P10" s="87"/>
      <c r="Q10" s="87"/>
      <c r="R10" s="32"/>
      <c r="S10" s="87" t="s">
        <v>783</v>
      </c>
      <c r="T10" s="87"/>
      <c r="U10" s="87"/>
    </row>
    <row r="11" spans="1:21" ht="15.75" thickBot="1">
      <c r="A11" s="14"/>
      <c r="B11" s="32"/>
      <c r="C11" s="50" t="s">
        <v>769</v>
      </c>
      <c r="D11" s="50"/>
      <c r="E11" s="50"/>
      <c r="F11" s="32"/>
      <c r="G11" s="50" t="s">
        <v>773</v>
      </c>
      <c r="H11" s="50"/>
      <c r="I11" s="50"/>
      <c r="J11" s="32"/>
      <c r="K11" s="142"/>
      <c r="L11" s="142"/>
      <c r="M11" s="142"/>
      <c r="N11" s="32"/>
      <c r="O11" s="50" t="s">
        <v>780</v>
      </c>
      <c r="P11" s="50"/>
      <c r="Q11" s="50"/>
      <c r="R11" s="32"/>
      <c r="S11" s="50" t="s">
        <v>784</v>
      </c>
      <c r="T11" s="50"/>
      <c r="U11" s="50"/>
    </row>
    <row r="12" spans="1:21">
      <c r="A12" s="14"/>
      <c r="B12" s="243" t="s">
        <v>668</v>
      </c>
      <c r="C12" s="304" t="s">
        <v>254</v>
      </c>
      <c r="D12" s="216">
        <v>737.8</v>
      </c>
      <c r="E12" s="53"/>
      <c r="F12" s="52"/>
      <c r="G12" s="304" t="s">
        <v>254</v>
      </c>
      <c r="H12" s="216" t="s">
        <v>785</v>
      </c>
      <c r="I12" s="304" t="s">
        <v>283</v>
      </c>
      <c r="J12" s="52"/>
      <c r="K12" s="304" t="s">
        <v>254</v>
      </c>
      <c r="L12" s="216" t="s">
        <v>786</v>
      </c>
      <c r="M12" s="304" t="s">
        <v>283</v>
      </c>
      <c r="N12" s="52"/>
      <c r="O12" s="304" t="s">
        <v>254</v>
      </c>
      <c r="P12" s="216" t="s">
        <v>787</v>
      </c>
      <c r="Q12" s="304" t="s">
        <v>283</v>
      </c>
      <c r="R12" s="52"/>
      <c r="S12" s="304" t="s">
        <v>254</v>
      </c>
      <c r="T12" s="216">
        <v>593.6</v>
      </c>
      <c r="U12" s="53"/>
    </row>
    <row r="13" spans="1:21">
      <c r="A13" s="14"/>
      <c r="B13" s="243"/>
      <c r="C13" s="225"/>
      <c r="D13" s="206"/>
      <c r="E13" s="52"/>
      <c r="F13" s="52"/>
      <c r="G13" s="225"/>
      <c r="H13" s="206"/>
      <c r="I13" s="225"/>
      <c r="J13" s="52"/>
      <c r="K13" s="225"/>
      <c r="L13" s="206"/>
      <c r="M13" s="225"/>
      <c r="N13" s="52"/>
      <c r="O13" s="225"/>
      <c r="P13" s="206"/>
      <c r="Q13" s="225"/>
      <c r="R13" s="52"/>
      <c r="S13" s="225"/>
      <c r="T13" s="206"/>
      <c r="U13" s="52"/>
    </row>
    <row r="14" spans="1:21">
      <c r="A14" s="14"/>
      <c r="B14" s="217" t="s">
        <v>788</v>
      </c>
      <c r="C14" s="204">
        <v>393.8</v>
      </c>
      <c r="D14" s="204"/>
      <c r="E14" s="32"/>
      <c r="F14" s="32"/>
      <c r="G14" s="204" t="s">
        <v>692</v>
      </c>
      <c r="H14" s="204"/>
      <c r="I14" s="203" t="s">
        <v>283</v>
      </c>
      <c r="J14" s="32"/>
      <c r="K14" s="204" t="s">
        <v>433</v>
      </c>
      <c r="L14" s="204"/>
      <c r="M14" s="203" t="s">
        <v>283</v>
      </c>
      <c r="N14" s="32"/>
      <c r="O14" s="204">
        <v>24.7</v>
      </c>
      <c r="P14" s="204"/>
      <c r="Q14" s="32"/>
      <c r="R14" s="32"/>
      <c r="S14" s="204">
        <v>399.8</v>
      </c>
      <c r="T14" s="204"/>
      <c r="U14" s="32"/>
    </row>
    <row r="15" spans="1:21">
      <c r="A15" s="14"/>
      <c r="B15" s="217"/>
      <c r="C15" s="204"/>
      <c r="D15" s="204"/>
      <c r="E15" s="32"/>
      <c r="F15" s="32"/>
      <c r="G15" s="204"/>
      <c r="H15" s="204"/>
      <c r="I15" s="203"/>
      <c r="J15" s="32"/>
      <c r="K15" s="204"/>
      <c r="L15" s="204"/>
      <c r="M15" s="203"/>
      <c r="N15" s="32"/>
      <c r="O15" s="204"/>
      <c r="P15" s="204"/>
      <c r="Q15" s="32"/>
      <c r="R15" s="32"/>
      <c r="S15" s="204"/>
      <c r="T15" s="204"/>
      <c r="U15" s="32"/>
    </row>
    <row r="16" spans="1:21">
      <c r="A16" s="14"/>
      <c r="B16" s="226" t="s">
        <v>789</v>
      </c>
      <c r="C16" s="52"/>
      <c r="D16" s="52"/>
      <c r="E16" s="52"/>
      <c r="F16" s="22"/>
      <c r="G16" s="52"/>
      <c r="H16" s="52"/>
      <c r="I16" s="52"/>
      <c r="J16" s="22"/>
      <c r="K16" s="52"/>
      <c r="L16" s="52"/>
      <c r="M16" s="52"/>
      <c r="N16" s="22"/>
      <c r="O16" s="52"/>
      <c r="P16" s="52"/>
      <c r="Q16" s="52"/>
      <c r="R16" s="22"/>
      <c r="S16" s="52"/>
      <c r="T16" s="52"/>
      <c r="U16" s="52"/>
    </row>
    <row r="17" spans="1:21">
      <c r="A17" s="14"/>
      <c r="B17" s="200" t="s">
        <v>790</v>
      </c>
      <c r="C17" s="32"/>
      <c r="D17" s="32"/>
      <c r="E17" s="32"/>
      <c r="F17" s="12"/>
      <c r="G17" s="32"/>
      <c r="H17" s="32"/>
      <c r="I17" s="32"/>
      <c r="J17" s="12"/>
      <c r="K17" s="32"/>
      <c r="L17" s="32"/>
      <c r="M17" s="32"/>
      <c r="N17" s="12"/>
      <c r="O17" s="32"/>
      <c r="P17" s="32"/>
      <c r="Q17" s="32"/>
      <c r="R17" s="12"/>
      <c r="S17" s="32"/>
      <c r="T17" s="32"/>
      <c r="U17" s="32"/>
    </row>
    <row r="18" spans="1:21">
      <c r="A18" s="14"/>
      <c r="B18" s="213" t="s">
        <v>509</v>
      </c>
      <c r="C18" s="206" t="s">
        <v>339</v>
      </c>
      <c r="D18" s="206"/>
      <c r="E18" s="52"/>
      <c r="F18" s="52"/>
      <c r="G18" s="206" t="s">
        <v>339</v>
      </c>
      <c r="H18" s="206"/>
      <c r="I18" s="52"/>
      <c r="J18" s="52"/>
      <c r="K18" s="206" t="s">
        <v>339</v>
      </c>
      <c r="L18" s="206"/>
      <c r="M18" s="52"/>
      <c r="N18" s="52"/>
      <c r="O18" s="206" t="s">
        <v>791</v>
      </c>
      <c r="P18" s="206"/>
      <c r="Q18" s="225" t="s">
        <v>283</v>
      </c>
      <c r="R18" s="52"/>
      <c r="S18" s="206" t="s">
        <v>791</v>
      </c>
      <c r="T18" s="206"/>
      <c r="U18" s="225" t="s">
        <v>283</v>
      </c>
    </row>
    <row r="19" spans="1:21">
      <c r="A19" s="14"/>
      <c r="B19" s="213"/>
      <c r="C19" s="206"/>
      <c r="D19" s="206"/>
      <c r="E19" s="52"/>
      <c r="F19" s="52"/>
      <c r="G19" s="206"/>
      <c r="H19" s="206"/>
      <c r="I19" s="52"/>
      <c r="J19" s="52"/>
      <c r="K19" s="206"/>
      <c r="L19" s="206"/>
      <c r="M19" s="52"/>
      <c r="N19" s="52"/>
      <c r="O19" s="206"/>
      <c r="P19" s="206"/>
      <c r="Q19" s="225"/>
      <c r="R19" s="52"/>
      <c r="S19" s="206"/>
      <c r="T19" s="206"/>
      <c r="U19" s="225"/>
    </row>
    <row r="20" spans="1:21">
      <c r="A20" s="14"/>
      <c r="B20" s="210" t="s">
        <v>510</v>
      </c>
      <c r="C20" s="204" t="s">
        <v>339</v>
      </c>
      <c r="D20" s="204"/>
      <c r="E20" s="32"/>
      <c r="F20" s="32"/>
      <c r="G20" s="204" t="s">
        <v>339</v>
      </c>
      <c r="H20" s="204"/>
      <c r="I20" s="32"/>
      <c r="J20" s="32"/>
      <c r="K20" s="204" t="s">
        <v>339</v>
      </c>
      <c r="L20" s="204"/>
      <c r="M20" s="32"/>
      <c r="N20" s="32"/>
      <c r="O20" s="204" t="s">
        <v>692</v>
      </c>
      <c r="P20" s="204"/>
      <c r="Q20" s="203" t="s">
        <v>283</v>
      </c>
      <c r="R20" s="32"/>
      <c r="S20" s="204" t="s">
        <v>692</v>
      </c>
      <c r="T20" s="204"/>
      <c r="U20" s="203" t="s">
        <v>283</v>
      </c>
    </row>
    <row r="21" spans="1:21">
      <c r="A21" s="14"/>
      <c r="B21" s="210"/>
      <c r="C21" s="204"/>
      <c r="D21" s="204"/>
      <c r="E21" s="32"/>
      <c r="F21" s="32"/>
      <c r="G21" s="204"/>
      <c r="H21" s="204"/>
      <c r="I21" s="32"/>
      <c r="J21" s="32"/>
      <c r="K21" s="204"/>
      <c r="L21" s="204"/>
      <c r="M21" s="32"/>
      <c r="N21" s="32"/>
      <c r="O21" s="204"/>
      <c r="P21" s="204"/>
      <c r="Q21" s="203"/>
      <c r="R21" s="32"/>
      <c r="S21" s="204"/>
      <c r="T21" s="204"/>
      <c r="U21" s="203"/>
    </row>
    <row r="22" spans="1:21">
      <c r="A22" s="14"/>
      <c r="B22" s="224" t="s">
        <v>147</v>
      </c>
      <c r="C22" s="206" t="s">
        <v>758</v>
      </c>
      <c r="D22" s="206"/>
      <c r="E22" s="225" t="s">
        <v>283</v>
      </c>
      <c r="F22" s="52"/>
      <c r="G22" s="206">
        <v>3.3</v>
      </c>
      <c r="H22" s="206"/>
      <c r="I22" s="52"/>
      <c r="J22" s="52"/>
      <c r="K22" s="206" t="s">
        <v>333</v>
      </c>
      <c r="L22" s="206"/>
      <c r="M22" s="225" t="s">
        <v>283</v>
      </c>
      <c r="N22" s="52"/>
      <c r="O22" s="206" t="s">
        <v>339</v>
      </c>
      <c r="P22" s="206"/>
      <c r="Q22" s="52"/>
      <c r="R22" s="52"/>
      <c r="S22" s="206" t="s">
        <v>336</v>
      </c>
      <c r="T22" s="206"/>
      <c r="U22" s="225" t="s">
        <v>283</v>
      </c>
    </row>
    <row r="23" spans="1:21">
      <c r="A23" s="14"/>
      <c r="B23" s="224"/>
      <c r="C23" s="206"/>
      <c r="D23" s="206"/>
      <c r="E23" s="225"/>
      <c r="F23" s="52"/>
      <c r="G23" s="206"/>
      <c r="H23" s="206"/>
      <c r="I23" s="52"/>
      <c r="J23" s="52"/>
      <c r="K23" s="206"/>
      <c r="L23" s="206"/>
      <c r="M23" s="225"/>
      <c r="N23" s="52"/>
      <c r="O23" s="206"/>
      <c r="P23" s="206"/>
      <c r="Q23" s="52"/>
      <c r="R23" s="52"/>
      <c r="S23" s="206"/>
      <c r="T23" s="206"/>
      <c r="U23" s="225"/>
    </row>
    <row r="24" spans="1:21">
      <c r="A24" s="14"/>
      <c r="B24" s="223" t="s">
        <v>792</v>
      </c>
      <c r="C24" s="204">
        <v>0.7</v>
      </c>
      <c r="D24" s="204"/>
      <c r="E24" s="32"/>
      <c r="F24" s="32"/>
      <c r="G24" s="204" t="s">
        <v>574</v>
      </c>
      <c r="H24" s="204"/>
      <c r="I24" s="203" t="s">
        <v>283</v>
      </c>
      <c r="J24" s="32"/>
      <c r="K24" s="204">
        <v>0.5</v>
      </c>
      <c r="L24" s="204"/>
      <c r="M24" s="32"/>
      <c r="N24" s="32"/>
      <c r="O24" s="204">
        <v>1.4</v>
      </c>
      <c r="P24" s="204"/>
      <c r="Q24" s="32"/>
      <c r="R24" s="32"/>
      <c r="S24" s="204">
        <v>1.4</v>
      </c>
      <c r="T24" s="204"/>
      <c r="U24" s="32"/>
    </row>
    <row r="25" spans="1:21" ht="15.75" thickBot="1">
      <c r="A25" s="14"/>
      <c r="B25" s="223"/>
      <c r="C25" s="215"/>
      <c r="D25" s="215"/>
      <c r="E25" s="94"/>
      <c r="F25" s="32"/>
      <c r="G25" s="215"/>
      <c r="H25" s="215"/>
      <c r="I25" s="305"/>
      <c r="J25" s="32"/>
      <c r="K25" s="215"/>
      <c r="L25" s="215"/>
      <c r="M25" s="94"/>
      <c r="N25" s="32"/>
      <c r="O25" s="215"/>
      <c r="P25" s="215"/>
      <c r="Q25" s="94"/>
      <c r="R25" s="32"/>
      <c r="S25" s="215"/>
      <c r="T25" s="215"/>
      <c r="U25" s="94"/>
    </row>
    <row r="26" spans="1:21">
      <c r="A26" s="14"/>
      <c r="B26" s="243" t="s">
        <v>793</v>
      </c>
      <c r="C26" s="216" t="s">
        <v>692</v>
      </c>
      <c r="D26" s="216"/>
      <c r="E26" s="304" t="s">
        <v>283</v>
      </c>
      <c r="F26" s="52"/>
      <c r="G26" s="216">
        <v>2.1</v>
      </c>
      <c r="H26" s="216"/>
      <c r="I26" s="53"/>
      <c r="J26" s="52"/>
      <c r="K26" s="216" t="s">
        <v>282</v>
      </c>
      <c r="L26" s="216"/>
      <c r="M26" s="304" t="s">
        <v>283</v>
      </c>
      <c r="N26" s="52"/>
      <c r="O26" s="216" t="s">
        <v>791</v>
      </c>
      <c r="P26" s="216"/>
      <c r="Q26" s="304" t="s">
        <v>283</v>
      </c>
      <c r="R26" s="52"/>
      <c r="S26" s="216" t="s">
        <v>435</v>
      </c>
      <c r="T26" s="216"/>
      <c r="U26" s="304" t="s">
        <v>283</v>
      </c>
    </row>
    <row r="27" spans="1:21" ht="15.75" thickBot="1">
      <c r="A27" s="14"/>
      <c r="B27" s="243"/>
      <c r="C27" s="209"/>
      <c r="D27" s="209"/>
      <c r="E27" s="306"/>
      <c r="F27" s="52"/>
      <c r="G27" s="209"/>
      <c r="H27" s="209"/>
      <c r="I27" s="69"/>
      <c r="J27" s="52"/>
      <c r="K27" s="209"/>
      <c r="L27" s="209"/>
      <c r="M27" s="306"/>
      <c r="N27" s="52"/>
      <c r="O27" s="209"/>
      <c r="P27" s="209"/>
      <c r="Q27" s="306"/>
      <c r="R27" s="52"/>
      <c r="S27" s="209"/>
      <c r="T27" s="209"/>
      <c r="U27" s="306"/>
    </row>
    <row r="28" spans="1:21">
      <c r="A28" s="14"/>
      <c r="B28" s="217" t="s">
        <v>794</v>
      </c>
      <c r="C28" s="212">
        <v>392.4</v>
      </c>
      <c r="D28" s="212"/>
      <c r="E28" s="74"/>
      <c r="F28" s="32"/>
      <c r="G28" s="212">
        <v>0.7</v>
      </c>
      <c r="H28" s="212"/>
      <c r="I28" s="74"/>
      <c r="J28" s="32"/>
      <c r="K28" s="212" t="s">
        <v>379</v>
      </c>
      <c r="L28" s="212"/>
      <c r="M28" s="219" t="s">
        <v>283</v>
      </c>
      <c r="N28" s="32"/>
      <c r="O28" s="212">
        <v>22.2</v>
      </c>
      <c r="P28" s="212"/>
      <c r="Q28" s="74"/>
      <c r="R28" s="32"/>
      <c r="S28" s="212">
        <v>397</v>
      </c>
      <c r="T28" s="212"/>
      <c r="U28" s="74"/>
    </row>
    <row r="29" spans="1:21" ht="15.75" thickBot="1">
      <c r="A29" s="14"/>
      <c r="B29" s="217"/>
      <c r="C29" s="215"/>
      <c r="D29" s="215"/>
      <c r="E29" s="94"/>
      <c r="F29" s="32"/>
      <c r="G29" s="215"/>
      <c r="H29" s="215"/>
      <c r="I29" s="94"/>
      <c r="J29" s="32"/>
      <c r="K29" s="215"/>
      <c r="L29" s="215"/>
      <c r="M29" s="305"/>
      <c r="N29" s="32"/>
      <c r="O29" s="215"/>
      <c r="P29" s="215"/>
      <c r="Q29" s="94"/>
      <c r="R29" s="32"/>
      <c r="S29" s="215"/>
      <c r="T29" s="215"/>
      <c r="U29" s="94"/>
    </row>
    <row r="30" spans="1:21">
      <c r="A30" s="14"/>
      <c r="B30" s="243" t="s">
        <v>685</v>
      </c>
      <c r="C30" s="304" t="s">
        <v>254</v>
      </c>
      <c r="D30" s="308">
        <v>1130.2</v>
      </c>
      <c r="E30" s="53"/>
      <c r="F30" s="52"/>
      <c r="G30" s="304" t="s">
        <v>254</v>
      </c>
      <c r="H30" s="216" t="s">
        <v>795</v>
      </c>
      <c r="I30" s="304" t="s">
        <v>283</v>
      </c>
      <c r="J30" s="52"/>
      <c r="K30" s="304" t="s">
        <v>254</v>
      </c>
      <c r="L30" s="216" t="s">
        <v>796</v>
      </c>
      <c r="M30" s="304" t="s">
        <v>283</v>
      </c>
      <c r="N30" s="52"/>
      <c r="O30" s="304" t="s">
        <v>254</v>
      </c>
      <c r="P30" s="216">
        <v>5.3</v>
      </c>
      <c r="Q30" s="53"/>
      <c r="R30" s="52"/>
      <c r="S30" s="304" t="s">
        <v>254</v>
      </c>
      <c r="T30" s="216">
        <v>990.6</v>
      </c>
      <c r="U30" s="53"/>
    </row>
    <row r="31" spans="1:21" ht="15.75" thickBot="1">
      <c r="A31" s="14"/>
      <c r="B31" s="243"/>
      <c r="C31" s="307"/>
      <c r="D31" s="309"/>
      <c r="E31" s="102"/>
      <c r="F31" s="52"/>
      <c r="G31" s="307"/>
      <c r="H31" s="310"/>
      <c r="I31" s="307"/>
      <c r="J31" s="52"/>
      <c r="K31" s="307"/>
      <c r="L31" s="310"/>
      <c r="M31" s="307"/>
      <c r="N31" s="52"/>
      <c r="O31" s="307"/>
      <c r="P31" s="310"/>
      <c r="Q31" s="102"/>
      <c r="R31" s="52"/>
      <c r="S31" s="307"/>
      <c r="T31" s="310"/>
      <c r="U31" s="102"/>
    </row>
    <row r="32" spans="1:21" ht="15.75" thickTop="1">
      <c r="A32" s="14"/>
      <c r="B32" s="32"/>
      <c r="C32" s="32"/>
      <c r="D32" s="32"/>
      <c r="E32" s="32"/>
      <c r="F32" s="32"/>
      <c r="G32" s="32"/>
      <c r="H32" s="32"/>
      <c r="I32" s="32"/>
      <c r="J32" s="32"/>
      <c r="K32" s="32"/>
      <c r="L32" s="32"/>
      <c r="M32" s="32"/>
      <c r="N32" s="32"/>
      <c r="O32" s="32"/>
      <c r="P32" s="32"/>
      <c r="Q32" s="32"/>
      <c r="R32" s="32"/>
      <c r="S32" s="32"/>
      <c r="T32" s="32"/>
      <c r="U32" s="32"/>
    </row>
    <row r="33" spans="1:21">
      <c r="A33" s="14"/>
      <c r="B33" s="25"/>
      <c r="C33" s="25"/>
      <c r="D33" s="25"/>
      <c r="E33" s="25"/>
      <c r="F33" s="25"/>
      <c r="G33" s="25"/>
      <c r="H33" s="25"/>
      <c r="I33" s="25"/>
      <c r="J33" s="25"/>
      <c r="K33" s="25"/>
      <c r="L33" s="25"/>
      <c r="M33" s="25"/>
      <c r="N33" s="25"/>
      <c r="O33" s="25"/>
      <c r="P33" s="25"/>
      <c r="Q33" s="25"/>
      <c r="R33" s="25"/>
      <c r="S33" s="25"/>
      <c r="T33" s="25"/>
      <c r="U33" s="25"/>
    </row>
    <row r="34" spans="1:21">
      <c r="A34" s="14"/>
      <c r="B34" s="17"/>
      <c r="C34" s="17"/>
      <c r="D34" s="17"/>
      <c r="E34" s="17"/>
      <c r="F34" s="17"/>
      <c r="G34" s="17"/>
      <c r="H34" s="17"/>
      <c r="I34" s="17"/>
      <c r="J34" s="17"/>
      <c r="K34" s="17"/>
      <c r="L34" s="17"/>
      <c r="M34" s="17"/>
      <c r="N34" s="17"/>
      <c r="O34" s="17"/>
      <c r="P34" s="17"/>
      <c r="Q34" s="17"/>
      <c r="R34" s="17"/>
      <c r="S34" s="17"/>
      <c r="T34" s="17"/>
      <c r="U34" s="17"/>
    </row>
    <row r="35" spans="1:21">
      <c r="A35" s="14"/>
      <c r="B35" s="32"/>
      <c r="C35" s="87" t="s">
        <v>766</v>
      </c>
      <c r="D35" s="87"/>
      <c r="E35" s="87"/>
      <c r="F35" s="32"/>
      <c r="G35" s="87" t="s">
        <v>770</v>
      </c>
      <c r="H35" s="87"/>
      <c r="I35" s="87"/>
      <c r="J35" s="32"/>
      <c r="K35" s="87" t="s">
        <v>774</v>
      </c>
      <c r="L35" s="87"/>
      <c r="M35" s="87"/>
      <c r="N35" s="32"/>
      <c r="O35" s="87" t="s">
        <v>777</v>
      </c>
      <c r="P35" s="87"/>
      <c r="Q35" s="87"/>
      <c r="R35" s="32"/>
      <c r="S35" s="87" t="s">
        <v>781</v>
      </c>
      <c r="T35" s="87"/>
      <c r="U35" s="87"/>
    </row>
    <row r="36" spans="1:21">
      <c r="A36" s="14"/>
      <c r="B36" s="32"/>
      <c r="C36" s="87" t="s">
        <v>767</v>
      </c>
      <c r="D36" s="87"/>
      <c r="E36" s="87"/>
      <c r="F36" s="32"/>
      <c r="G36" s="87" t="s">
        <v>797</v>
      </c>
      <c r="H36" s="87"/>
      <c r="I36" s="87"/>
      <c r="J36" s="32"/>
      <c r="K36" s="87" t="s">
        <v>775</v>
      </c>
      <c r="L36" s="87"/>
      <c r="M36" s="87"/>
      <c r="N36" s="32"/>
      <c r="O36" s="87" t="s">
        <v>778</v>
      </c>
      <c r="P36" s="87"/>
      <c r="Q36" s="87"/>
      <c r="R36" s="32"/>
      <c r="S36" s="87" t="s">
        <v>782</v>
      </c>
      <c r="T36" s="87"/>
      <c r="U36" s="87"/>
    </row>
    <row r="37" spans="1:21">
      <c r="A37" s="14"/>
      <c r="B37" s="32"/>
      <c r="C37" s="87" t="s">
        <v>768</v>
      </c>
      <c r="D37" s="87"/>
      <c r="E37" s="87"/>
      <c r="F37" s="32"/>
      <c r="G37" s="87" t="s">
        <v>798</v>
      </c>
      <c r="H37" s="87"/>
      <c r="I37" s="87"/>
      <c r="J37" s="32"/>
      <c r="K37" s="87" t="s">
        <v>670</v>
      </c>
      <c r="L37" s="87"/>
      <c r="M37" s="87"/>
      <c r="N37" s="32"/>
      <c r="O37" s="87" t="s">
        <v>779</v>
      </c>
      <c r="P37" s="87"/>
      <c r="Q37" s="87"/>
      <c r="R37" s="32"/>
      <c r="S37" s="87" t="s">
        <v>783</v>
      </c>
      <c r="T37" s="87"/>
      <c r="U37" s="87"/>
    </row>
    <row r="38" spans="1:21" ht="15.75" thickBot="1">
      <c r="A38" s="14"/>
      <c r="B38" s="32"/>
      <c r="C38" s="50" t="s">
        <v>769</v>
      </c>
      <c r="D38" s="50"/>
      <c r="E38" s="50"/>
      <c r="F38" s="32"/>
      <c r="G38" s="50" t="s">
        <v>773</v>
      </c>
      <c r="H38" s="50"/>
      <c r="I38" s="50"/>
      <c r="J38" s="32"/>
      <c r="K38" s="50" t="s">
        <v>799</v>
      </c>
      <c r="L38" s="50"/>
      <c r="M38" s="50"/>
      <c r="N38" s="32"/>
      <c r="O38" s="50" t="s">
        <v>780</v>
      </c>
      <c r="P38" s="50"/>
      <c r="Q38" s="50"/>
      <c r="R38" s="32"/>
      <c r="S38" s="50" t="s">
        <v>784</v>
      </c>
      <c r="T38" s="50"/>
      <c r="U38" s="50"/>
    </row>
    <row r="39" spans="1:21">
      <c r="A39" s="14"/>
      <c r="B39" s="243" t="s">
        <v>701</v>
      </c>
      <c r="C39" s="244" t="s">
        <v>254</v>
      </c>
      <c r="D39" s="239">
        <v>1610.2</v>
      </c>
      <c r="E39" s="53"/>
      <c r="F39" s="52"/>
      <c r="G39" s="244" t="s">
        <v>254</v>
      </c>
      <c r="H39" s="241" t="s">
        <v>800</v>
      </c>
      <c r="I39" s="244" t="s">
        <v>283</v>
      </c>
      <c r="J39" s="52"/>
      <c r="K39" s="244" t="s">
        <v>254</v>
      </c>
      <c r="L39" s="241" t="s">
        <v>801</v>
      </c>
      <c r="M39" s="244" t="s">
        <v>283</v>
      </c>
      <c r="N39" s="52"/>
      <c r="O39" s="244" t="s">
        <v>254</v>
      </c>
      <c r="P39" s="241">
        <v>2</v>
      </c>
      <c r="Q39" s="53"/>
      <c r="R39" s="52"/>
      <c r="S39" s="244" t="s">
        <v>254</v>
      </c>
      <c r="T39" s="239">
        <v>1371.2</v>
      </c>
      <c r="U39" s="53"/>
    </row>
    <row r="40" spans="1:21">
      <c r="A40" s="14"/>
      <c r="B40" s="243"/>
      <c r="C40" s="243"/>
      <c r="D40" s="232"/>
      <c r="E40" s="52"/>
      <c r="F40" s="52"/>
      <c r="G40" s="243"/>
      <c r="H40" s="230"/>
      <c r="I40" s="243"/>
      <c r="J40" s="52"/>
      <c r="K40" s="243"/>
      <c r="L40" s="230"/>
      <c r="M40" s="243"/>
      <c r="N40" s="52"/>
      <c r="O40" s="243"/>
      <c r="P40" s="230"/>
      <c r="Q40" s="52"/>
      <c r="R40" s="52"/>
      <c r="S40" s="243"/>
      <c r="T40" s="232"/>
      <c r="U40" s="52"/>
    </row>
    <row r="41" spans="1:21">
      <c r="A41" s="14"/>
      <c r="B41" s="217" t="s">
        <v>788</v>
      </c>
      <c r="C41" s="228" t="s">
        <v>802</v>
      </c>
      <c r="D41" s="228"/>
      <c r="E41" s="218" t="s">
        <v>283</v>
      </c>
      <c r="F41" s="32"/>
      <c r="G41" s="228" t="s">
        <v>694</v>
      </c>
      <c r="H41" s="228"/>
      <c r="I41" s="218" t="s">
        <v>283</v>
      </c>
      <c r="J41" s="32"/>
      <c r="K41" s="228">
        <v>110.1</v>
      </c>
      <c r="L41" s="228"/>
      <c r="M41" s="32"/>
      <c r="N41" s="32"/>
      <c r="O41" s="228" t="s">
        <v>560</v>
      </c>
      <c r="P41" s="228"/>
      <c r="Q41" s="218" t="s">
        <v>283</v>
      </c>
      <c r="R41" s="32"/>
      <c r="S41" s="228" t="s">
        <v>803</v>
      </c>
      <c r="T41" s="228"/>
      <c r="U41" s="218" t="s">
        <v>283</v>
      </c>
    </row>
    <row r="42" spans="1:21">
      <c r="A42" s="14"/>
      <c r="B42" s="217"/>
      <c r="C42" s="228"/>
      <c r="D42" s="228"/>
      <c r="E42" s="218"/>
      <c r="F42" s="32"/>
      <c r="G42" s="228"/>
      <c r="H42" s="228"/>
      <c r="I42" s="218"/>
      <c r="J42" s="32"/>
      <c r="K42" s="228"/>
      <c r="L42" s="228"/>
      <c r="M42" s="32"/>
      <c r="N42" s="32"/>
      <c r="O42" s="228"/>
      <c r="P42" s="228"/>
      <c r="Q42" s="218"/>
      <c r="R42" s="32"/>
      <c r="S42" s="228"/>
      <c r="T42" s="228"/>
      <c r="U42" s="218"/>
    </row>
    <row r="43" spans="1:21">
      <c r="A43" s="14"/>
      <c r="B43" s="226" t="s">
        <v>789</v>
      </c>
      <c r="C43" s="52"/>
      <c r="D43" s="52"/>
      <c r="E43" s="52"/>
      <c r="F43" s="22"/>
      <c r="G43" s="52"/>
      <c r="H43" s="52"/>
      <c r="I43" s="52"/>
      <c r="J43" s="22"/>
      <c r="K43" s="52"/>
      <c r="L43" s="52"/>
      <c r="M43" s="52"/>
      <c r="N43" s="22"/>
      <c r="O43" s="52"/>
      <c r="P43" s="52"/>
      <c r="Q43" s="52"/>
      <c r="R43" s="22"/>
      <c r="S43" s="52"/>
      <c r="T43" s="52"/>
      <c r="U43" s="52"/>
    </row>
    <row r="44" spans="1:21">
      <c r="A44" s="14"/>
      <c r="B44" s="200" t="s">
        <v>790</v>
      </c>
      <c r="C44" s="32"/>
      <c r="D44" s="32"/>
      <c r="E44" s="32"/>
      <c r="F44" s="12"/>
      <c r="G44" s="32"/>
      <c r="H44" s="32"/>
      <c r="I44" s="32"/>
      <c r="J44" s="12"/>
      <c r="K44" s="32"/>
      <c r="L44" s="32"/>
      <c r="M44" s="32"/>
      <c r="N44" s="12"/>
      <c r="O44" s="32"/>
      <c r="P44" s="32"/>
      <c r="Q44" s="32"/>
      <c r="R44" s="12"/>
      <c r="S44" s="32"/>
      <c r="T44" s="32"/>
      <c r="U44" s="32"/>
    </row>
    <row r="45" spans="1:21">
      <c r="A45" s="14"/>
      <c r="B45" s="213" t="s">
        <v>509</v>
      </c>
      <c r="C45" s="230" t="s">
        <v>339</v>
      </c>
      <c r="D45" s="230"/>
      <c r="E45" s="52"/>
      <c r="F45" s="52"/>
      <c r="G45" s="230" t="s">
        <v>339</v>
      </c>
      <c r="H45" s="230"/>
      <c r="I45" s="52"/>
      <c r="J45" s="52"/>
      <c r="K45" s="230" t="s">
        <v>339</v>
      </c>
      <c r="L45" s="230"/>
      <c r="M45" s="52"/>
      <c r="N45" s="52"/>
      <c r="O45" s="230" t="s">
        <v>490</v>
      </c>
      <c r="P45" s="230"/>
      <c r="Q45" s="243" t="s">
        <v>283</v>
      </c>
      <c r="R45" s="52"/>
      <c r="S45" s="230" t="s">
        <v>490</v>
      </c>
      <c r="T45" s="230"/>
      <c r="U45" s="243" t="s">
        <v>283</v>
      </c>
    </row>
    <row r="46" spans="1:21">
      <c r="A46" s="14"/>
      <c r="B46" s="213"/>
      <c r="C46" s="230"/>
      <c r="D46" s="230"/>
      <c r="E46" s="52"/>
      <c r="F46" s="52"/>
      <c r="G46" s="230"/>
      <c r="H46" s="230"/>
      <c r="I46" s="52"/>
      <c r="J46" s="52"/>
      <c r="K46" s="230"/>
      <c r="L46" s="230"/>
      <c r="M46" s="52"/>
      <c r="N46" s="52"/>
      <c r="O46" s="230"/>
      <c r="P46" s="230"/>
      <c r="Q46" s="243"/>
      <c r="R46" s="52"/>
      <c r="S46" s="230"/>
      <c r="T46" s="230"/>
      <c r="U46" s="243"/>
    </row>
    <row r="47" spans="1:21">
      <c r="A47" s="14"/>
      <c r="B47" s="210" t="s">
        <v>510</v>
      </c>
      <c r="C47" s="228" t="s">
        <v>339</v>
      </c>
      <c r="D47" s="228"/>
      <c r="E47" s="32"/>
      <c r="F47" s="32"/>
      <c r="G47" s="228" t="s">
        <v>339</v>
      </c>
      <c r="H47" s="228"/>
      <c r="I47" s="32"/>
      <c r="J47" s="32"/>
      <c r="K47" s="228" t="s">
        <v>339</v>
      </c>
      <c r="L47" s="228"/>
      <c r="M47" s="32"/>
      <c r="N47" s="32"/>
      <c r="O47" s="228" t="s">
        <v>327</v>
      </c>
      <c r="P47" s="228"/>
      <c r="Q47" s="218" t="s">
        <v>283</v>
      </c>
      <c r="R47" s="32"/>
      <c r="S47" s="228" t="s">
        <v>327</v>
      </c>
      <c r="T47" s="228"/>
      <c r="U47" s="218" t="s">
        <v>283</v>
      </c>
    </row>
    <row r="48" spans="1:21">
      <c r="A48" s="14"/>
      <c r="B48" s="210"/>
      <c r="C48" s="228"/>
      <c r="D48" s="228"/>
      <c r="E48" s="32"/>
      <c r="F48" s="32"/>
      <c r="G48" s="228"/>
      <c r="H48" s="228"/>
      <c r="I48" s="32"/>
      <c r="J48" s="32"/>
      <c r="K48" s="228"/>
      <c r="L48" s="228"/>
      <c r="M48" s="32"/>
      <c r="N48" s="32"/>
      <c r="O48" s="228"/>
      <c r="P48" s="228"/>
      <c r="Q48" s="218"/>
      <c r="R48" s="32"/>
      <c r="S48" s="228"/>
      <c r="T48" s="228"/>
      <c r="U48" s="218"/>
    </row>
    <row r="49" spans="1:21">
      <c r="A49" s="14"/>
      <c r="B49" s="224" t="s">
        <v>147</v>
      </c>
      <c r="C49" s="230">
        <v>32.6</v>
      </c>
      <c r="D49" s="230"/>
      <c r="E49" s="52"/>
      <c r="F49" s="52"/>
      <c r="G49" s="230">
        <v>10.9</v>
      </c>
      <c r="H49" s="230"/>
      <c r="I49" s="52"/>
      <c r="J49" s="52"/>
      <c r="K49" s="230" t="s">
        <v>804</v>
      </c>
      <c r="L49" s="230"/>
      <c r="M49" s="243" t="s">
        <v>283</v>
      </c>
      <c r="N49" s="52"/>
      <c r="O49" s="230" t="s">
        <v>339</v>
      </c>
      <c r="P49" s="230"/>
      <c r="Q49" s="52"/>
      <c r="R49" s="52"/>
      <c r="S49" s="230">
        <v>40.799999999999997</v>
      </c>
      <c r="T49" s="230"/>
      <c r="U49" s="52"/>
    </row>
    <row r="50" spans="1:21">
      <c r="A50" s="14"/>
      <c r="B50" s="224"/>
      <c r="C50" s="230"/>
      <c r="D50" s="230"/>
      <c r="E50" s="52"/>
      <c r="F50" s="52"/>
      <c r="G50" s="230"/>
      <c r="H50" s="230"/>
      <c r="I50" s="52"/>
      <c r="J50" s="52"/>
      <c r="K50" s="230"/>
      <c r="L50" s="230"/>
      <c r="M50" s="243"/>
      <c r="N50" s="52"/>
      <c r="O50" s="230"/>
      <c r="P50" s="230"/>
      <c r="Q50" s="52"/>
      <c r="R50" s="52"/>
      <c r="S50" s="230"/>
      <c r="T50" s="230"/>
      <c r="U50" s="52"/>
    </row>
    <row r="51" spans="1:21">
      <c r="A51" s="14"/>
      <c r="B51" s="223" t="s">
        <v>792</v>
      </c>
      <c r="C51" s="228" t="s">
        <v>346</v>
      </c>
      <c r="D51" s="228"/>
      <c r="E51" s="218" t="s">
        <v>283</v>
      </c>
      <c r="F51" s="32"/>
      <c r="G51" s="228" t="s">
        <v>805</v>
      </c>
      <c r="H51" s="228"/>
      <c r="I51" s="218" t="s">
        <v>283</v>
      </c>
      <c r="J51" s="32"/>
      <c r="K51" s="228">
        <v>0.9</v>
      </c>
      <c r="L51" s="228"/>
      <c r="M51" s="32"/>
      <c r="N51" s="32"/>
      <c r="O51" s="228">
        <v>0.8</v>
      </c>
      <c r="P51" s="228"/>
      <c r="Q51" s="32"/>
      <c r="R51" s="32"/>
      <c r="S51" s="228" t="s">
        <v>704</v>
      </c>
      <c r="T51" s="228"/>
      <c r="U51" s="218" t="s">
        <v>283</v>
      </c>
    </row>
    <row r="52" spans="1:21" ht="15.75" thickBot="1">
      <c r="A52" s="14"/>
      <c r="B52" s="223"/>
      <c r="C52" s="238"/>
      <c r="D52" s="238"/>
      <c r="E52" s="311"/>
      <c r="F52" s="32"/>
      <c r="G52" s="238"/>
      <c r="H52" s="238"/>
      <c r="I52" s="311"/>
      <c r="J52" s="32"/>
      <c r="K52" s="238"/>
      <c r="L52" s="238"/>
      <c r="M52" s="94"/>
      <c r="N52" s="32"/>
      <c r="O52" s="238"/>
      <c r="P52" s="238"/>
      <c r="Q52" s="94"/>
      <c r="R52" s="32"/>
      <c r="S52" s="238"/>
      <c r="T52" s="238"/>
      <c r="U52" s="311"/>
    </row>
    <row r="53" spans="1:21">
      <c r="A53" s="14"/>
      <c r="B53" s="243" t="s">
        <v>793</v>
      </c>
      <c r="C53" s="241">
        <v>21.2</v>
      </c>
      <c r="D53" s="241"/>
      <c r="E53" s="53"/>
      <c r="F53" s="52"/>
      <c r="G53" s="241">
        <v>7</v>
      </c>
      <c r="H53" s="241"/>
      <c r="I53" s="53"/>
      <c r="J53" s="52"/>
      <c r="K53" s="241" t="s">
        <v>806</v>
      </c>
      <c r="L53" s="241"/>
      <c r="M53" s="244" t="s">
        <v>283</v>
      </c>
      <c r="N53" s="52"/>
      <c r="O53" s="241" t="s">
        <v>333</v>
      </c>
      <c r="P53" s="241"/>
      <c r="Q53" s="244" t="s">
        <v>283</v>
      </c>
      <c r="R53" s="52"/>
      <c r="S53" s="241">
        <v>24.9</v>
      </c>
      <c r="T53" s="241"/>
      <c r="U53" s="53"/>
    </row>
    <row r="54" spans="1:21" ht="15.75" thickBot="1">
      <c r="A54" s="14"/>
      <c r="B54" s="243"/>
      <c r="C54" s="233"/>
      <c r="D54" s="233"/>
      <c r="E54" s="69"/>
      <c r="F54" s="52"/>
      <c r="G54" s="233"/>
      <c r="H54" s="233"/>
      <c r="I54" s="69"/>
      <c r="J54" s="52"/>
      <c r="K54" s="233"/>
      <c r="L54" s="233"/>
      <c r="M54" s="312"/>
      <c r="N54" s="52"/>
      <c r="O54" s="233"/>
      <c r="P54" s="233"/>
      <c r="Q54" s="312"/>
      <c r="R54" s="52"/>
      <c r="S54" s="233"/>
      <c r="T54" s="233"/>
      <c r="U54" s="69"/>
    </row>
    <row r="55" spans="1:21">
      <c r="A55" s="14"/>
      <c r="B55" s="218" t="s">
        <v>794</v>
      </c>
      <c r="C55" s="236" t="s">
        <v>807</v>
      </c>
      <c r="D55" s="236"/>
      <c r="E55" s="248" t="s">
        <v>283</v>
      </c>
      <c r="F55" s="32"/>
      <c r="G55" s="236">
        <v>5.4</v>
      </c>
      <c r="H55" s="236"/>
      <c r="I55" s="74"/>
      <c r="J55" s="32"/>
      <c r="K55" s="236">
        <v>108.3</v>
      </c>
      <c r="L55" s="236"/>
      <c r="M55" s="74"/>
      <c r="N55" s="32"/>
      <c r="O55" s="236" t="s">
        <v>808</v>
      </c>
      <c r="P55" s="236"/>
      <c r="Q55" s="248" t="s">
        <v>283</v>
      </c>
      <c r="R55" s="32"/>
      <c r="S55" s="236" t="s">
        <v>809</v>
      </c>
      <c r="T55" s="236"/>
      <c r="U55" s="248" t="s">
        <v>283</v>
      </c>
    </row>
    <row r="56" spans="1:21" ht="15.75" thickBot="1">
      <c r="A56" s="14"/>
      <c r="B56" s="218"/>
      <c r="C56" s="238"/>
      <c r="D56" s="238"/>
      <c r="E56" s="311"/>
      <c r="F56" s="32"/>
      <c r="G56" s="238"/>
      <c r="H56" s="238"/>
      <c r="I56" s="94"/>
      <c r="J56" s="32"/>
      <c r="K56" s="238"/>
      <c r="L56" s="238"/>
      <c r="M56" s="94"/>
      <c r="N56" s="32"/>
      <c r="O56" s="238"/>
      <c r="P56" s="238"/>
      <c r="Q56" s="311"/>
      <c r="R56" s="32"/>
      <c r="S56" s="238"/>
      <c r="T56" s="238"/>
      <c r="U56" s="311"/>
    </row>
    <row r="57" spans="1:21">
      <c r="A57" s="14"/>
      <c r="B57" s="243" t="s">
        <v>703</v>
      </c>
      <c r="C57" s="244" t="s">
        <v>254</v>
      </c>
      <c r="D57" s="241">
        <v>737.8</v>
      </c>
      <c r="E57" s="53"/>
      <c r="F57" s="52"/>
      <c r="G57" s="244" t="s">
        <v>254</v>
      </c>
      <c r="H57" s="241" t="s">
        <v>785</v>
      </c>
      <c r="I57" s="244" t="s">
        <v>283</v>
      </c>
      <c r="J57" s="52"/>
      <c r="K57" s="244" t="s">
        <v>254</v>
      </c>
      <c r="L57" s="241" t="s">
        <v>786</v>
      </c>
      <c r="M57" s="244" t="s">
        <v>283</v>
      </c>
      <c r="N57" s="52"/>
      <c r="O57" s="244" t="s">
        <v>254</v>
      </c>
      <c r="P57" s="241" t="s">
        <v>787</v>
      </c>
      <c r="Q57" s="244" t="s">
        <v>283</v>
      </c>
      <c r="R57" s="52"/>
      <c r="S57" s="244" t="s">
        <v>254</v>
      </c>
      <c r="T57" s="241">
        <v>593.6</v>
      </c>
      <c r="U57" s="53"/>
    </row>
    <row r="58" spans="1:21" ht="15.75" thickBot="1">
      <c r="A58" s="14"/>
      <c r="B58" s="243"/>
      <c r="C58" s="245"/>
      <c r="D58" s="247"/>
      <c r="E58" s="102"/>
      <c r="F58" s="52"/>
      <c r="G58" s="245"/>
      <c r="H58" s="247"/>
      <c r="I58" s="245"/>
      <c r="J58" s="52"/>
      <c r="K58" s="245"/>
      <c r="L58" s="247"/>
      <c r="M58" s="245"/>
      <c r="N58" s="52"/>
      <c r="O58" s="245"/>
      <c r="P58" s="247"/>
      <c r="Q58" s="245"/>
      <c r="R58" s="52"/>
      <c r="S58" s="245"/>
      <c r="T58" s="247"/>
      <c r="U58" s="102"/>
    </row>
    <row r="59" spans="1:21" ht="15.75" thickTop="1">
      <c r="A59" s="14"/>
      <c r="B59" s="32"/>
      <c r="C59" s="32"/>
      <c r="D59" s="32"/>
      <c r="E59" s="32"/>
      <c r="F59" s="32"/>
      <c r="G59" s="32"/>
      <c r="H59" s="32"/>
      <c r="I59" s="32"/>
      <c r="J59" s="32"/>
      <c r="K59" s="32"/>
      <c r="L59" s="32"/>
      <c r="M59" s="32"/>
      <c r="N59" s="32"/>
      <c r="O59" s="32"/>
      <c r="P59" s="32"/>
      <c r="Q59" s="32"/>
      <c r="R59" s="32"/>
      <c r="S59" s="32"/>
      <c r="T59" s="32"/>
      <c r="U59" s="32"/>
    </row>
    <row r="60" spans="1:21">
      <c r="A60" s="14"/>
      <c r="B60" s="25"/>
      <c r="C60" s="25"/>
      <c r="D60" s="25"/>
      <c r="E60" s="25"/>
      <c r="F60" s="25"/>
      <c r="G60" s="25"/>
      <c r="H60" s="25"/>
      <c r="I60" s="25"/>
      <c r="J60" s="25"/>
      <c r="K60" s="25"/>
      <c r="L60" s="25"/>
      <c r="M60" s="25"/>
      <c r="N60" s="25"/>
      <c r="O60" s="25"/>
      <c r="P60" s="25"/>
      <c r="Q60" s="25"/>
      <c r="R60" s="25"/>
      <c r="S60" s="25"/>
      <c r="T60" s="25"/>
      <c r="U60" s="25"/>
    </row>
    <row r="61" spans="1:21">
      <c r="A61" s="14"/>
      <c r="B61" s="17"/>
      <c r="C61" s="17"/>
      <c r="D61" s="17"/>
      <c r="E61" s="17"/>
      <c r="F61" s="17"/>
      <c r="G61" s="17"/>
      <c r="H61" s="17"/>
      <c r="I61" s="17"/>
      <c r="J61" s="17"/>
      <c r="K61" s="17"/>
      <c r="L61" s="17"/>
      <c r="M61" s="17"/>
      <c r="N61" s="17"/>
      <c r="O61" s="17"/>
      <c r="P61" s="17"/>
      <c r="Q61" s="17"/>
      <c r="R61" s="17"/>
      <c r="S61" s="17"/>
      <c r="T61" s="17"/>
      <c r="U61" s="17"/>
    </row>
    <row r="62" spans="1:21">
      <c r="A62" s="14"/>
      <c r="B62" s="32"/>
      <c r="C62" s="87" t="s">
        <v>766</v>
      </c>
      <c r="D62" s="87"/>
      <c r="E62" s="87"/>
      <c r="F62" s="32"/>
      <c r="G62" s="87" t="s">
        <v>770</v>
      </c>
      <c r="H62" s="87"/>
      <c r="I62" s="87"/>
      <c r="J62" s="32"/>
      <c r="K62" s="87" t="s">
        <v>774</v>
      </c>
      <c r="L62" s="87"/>
      <c r="M62" s="87"/>
      <c r="N62" s="32"/>
      <c r="O62" s="87" t="s">
        <v>777</v>
      </c>
      <c r="P62" s="87"/>
      <c r="Q62" s="87"/>
      <c r="R62" s="32"/>
      <c r="S62" s="87" t="s">
        <v>781</v>
      </c>
      <c r="T62" s="87"/>
      <c r="U62" s="87"/>
    </row>
    <row r="63" spans="1:21">
      <c r="A63" s="14"/>
      <c r="B63" s="32"/>
      <c r="C63" s="87" t="s">
        <v>767</v>
      </c>
      <c r="D63" s="87"/>
      <c r="E63" s="87"/>
      <c r="F63" s="32"/>
      <c r="G63" s="87" t="s">
        <v>797</v>
      </c>
      <c r="H63" s="87"/>
      <c r="I63" s="87"/>
      <c r="J63" s="32"/>
      <c r="K63" s="87" t="s">
        <v>775</v>
      </c>
      <c r="L63" s="87"/>
      <c r="M63" s="87"/>
      <c r="N63" s="32"/>
      <c r="O63" s="87" t="s">
        <v>778</v>
      </c>
      <c r="P63" s="87"/>
      <c r="Q63" s="87"/>
      <c r="R63" s="32"/>
      <c r="S63" s="87" t="s">
        <v>782</v>
      </c>
      <c r="T63" s="87"/>
      <c r="U63" s="87"/>
    </row>
    <row r="64" spans="1:21">
      <c r="A64" s="14"/>
      <c r="B64" s="32"/>
      <c r="C64" s="87" t="s">
        <v>768</v>
      </c>
      <c r="D64" s="87"/>
      <c r="E64" s="87"/>
      <c r="F64" s="32"/>
      <c r="G64" s="87" t="s">
        <v>798</v>
      </c>
      <c r="H64" s="87"/>
      <c r="I64" s="87"/>
      <c r="J64" s="32"/>
      <c r="K64" s="87" t="s">
        <v>670</v>
      </c>
      <c r="L64" s="87"/>
      <c r="M64" s="87"/>
      <c r="N64" s="32"/>
      <c r="O64" s="87" t="s">
        <v>779</v>
      </c>
      <c r="P64" s="87"/>
      <c r="Q64" s="87"/>
      <c r="R64" s="32"/>
      <c r="S64" s="87" t="s">
        <v>783</v>
      </c>
      <c r="T64" s="87"/>
      <c r="U64" s="87"/>
    </row>
    <row r="65" spans="1:21" ht="15.75" thickBot="1">
      <c r="A65" s="14"/>
      <c r="B65" s="32"/>
      <c r="C65" s="50" t="s">
        <v>769</v>
      </c>
      <c r="D65" s="50"/>
      <c r="E65" s="50"/>
      <c r="F65" s="32"/>
      <c r="G65" s="50" t="s">
        <v>773</v>
      </c>
      <c r="H65" s="50"/>
      <c r="I65" s="50"/>
      <c r="J65" s="32"/>
      <c r="K65" s="50" t="s">
        <v>799</v>
      </c>
      <c r="L65" s="50"/>
      <c r="M65" s="50"/>
      <c r="N65" s="32"/>
      <c r="O65" s="50" t="s">
        <v>780</v>
      </c>
      <c r="P65" s="50"/>
      <c r="Q65" s="50"/>
      <c r="R65" s="32"/>
      <c r="S65" s="50" t="s">
        <v>784</v>
      </c>
      <c r="T65" s="50"/>
      <c r="U65" s="50"/>
    </row>
    <row r="66" spans="1:21">
      <c r="A66" s="14"/>
      <c r="B66" s="243" t="s">
        <v>810</v>
      </c>
      <c r="C66" s="244" t="s">
        <v>254</v>
      </c>
      <c r="D66" s="239">
        <v>1236.5999999999999</v>
      </c>
      <c r="E66" s="53"/>
      <c r="F66" s="52"/>
      <c r="G66" s="244" t="s">
        <v>254</v>
      </c>
      <c r="H66" s="241" t="s">
        <v>811</v>
      </c>
      <c r="I66" s="244" t="s">
        <v>283</v>
      </c>
      <c r="J66" s="52"/>
      <c r="K66" s="244" t="s">
        <v>254</v>
      </c>
      <c r="L66" s="241" t="s">
        <v>812</v>
      </c>
      <c r="M66" s="244" t="s">
        <v>283</v>
      </c>
      <c r="N66" s="52"/>
      <c r="O66" s="244" t="s">
        <v>254</v>
      </c>
      <c r="P66" s="241">
        <v>3.5</v>
      </c>
      <c r="Q66" s="53"/>
      <c r="R66" s="52"/>
      <c r="S66" s="244" t="s">
        <v>254</v>
      </c>
      <c r="T66" s="239">
        <v>1027.3</v>
      </c>
      <c r="U66" s="53"/>
    </row>
    <row r="67" spans="1:21">
      <c r="A67" s="14"/>
      <c r="B67" s="243"/>
      <c r="C67" s="243"/>
      <c r="D67" s="232"/>
      <c r="E67" s="52"/>
      <c r="F67" s="52"/>
      <c r="G67" s="243"/>
      <c r="H67" s="230"/>
      <c r="I67" s="243"/>
      <c r="J67" s="52"/>
      <c r="K67" s="243"/>
      <c r="L67" s="230"/>
      <c r="M67" s="243"/>
      <c r="N67" s="52"/>
      <c r="O67" s="243"/>
      <c r="P67" s="230"/>
      <c r="Q67" s="52"/>
      <c r="R67" s="52"/>
      <c r="S67" s="243"/>
      <c r="T67" s="232"/>
      <c r="U67" s="52"/>
    </row>
    <row r="68" spans="1:21">
      <c r="A68" s="14"/>
      <c r="B68" s="217" t="s">
        <v>788</v>
      </c>
      <c r="C68" s="228">
        <v>373.7</v>
      </c>
      <c r="D68" s="228"/>
      <c r="E68" s="32"/>
      <c r="F68" s="32"/>
      <c r="G68" s="228" t="s">
        <v>813</v>
      </c>
      <c r="H68" s="228"/>
      <c r="I68" s="218" t="s">
        <v>283</v>
      </c>
      <c r="J68" s="32"/>
      <c r="K68" s="228" t="s">
        <v>814</v>
      </c>
      <c r="L68" s="228"/>
      <c r="M68" s="218" t="s">
        <v>283</v>
      </c>
      <c r="N68" s="32"/>
      <c r="O68" s="228" t="s">
        <v>327</v>
      </c>
      <c r="P68" s="228"/>
      <c r="Q68" s="218" t="s">
        <v>283</v>
      </c>
      <c r="R68" s="32"/>
      <c r="S68" s="228">
        <v>322.89999999999998</v>
      </c>
      <c r="T68" s="228"/>
      <c r="U68" s="32"/>
    </row>
    <row r="69" spans="1:21">
      <c r="A69" s="14"/>
      <c r="B69" s="217"/>
      <c r="C69" s="228"/>
      <c r="D69" s="228"/>
      <c r="E69" s="32"/>
      <c r="F69" s="32"/>
      <c r="G69" s="228"/>
      <c r="H69" s="228"/>
      <c r="I69" s="218"/>
      <c r="J69" s="32"/>
      <c r="K69" s="228"/>
      <c r="L69" s="228"/>
      <c r="M69" s="218"/>
      <c r="N69" s="32"/>
      <c r="O69" s="228"/>
      <c r="P69" s="228"/>
      <c r="Q69" s="218"/>
      <c r="R69" s="32"/>
      <c r="S69" s="228"/>
      <c r="T69" s="228"/>
      <c r="U69" s="32"/>
    </row>
    <row r="70" spans="1:21">
      <c r="A70" s="14"/>
      <c r="B70" s="226" t="s">
        <v>789</v>
      </c>
      <c r="C70" s="52"/>
      <c r="D70" s="52"/>
      <c r="E70" s="52"/>
      <c r="F70" s="22"/>
      <c r="G70" s="52"/>
      <c r="H70" s="52"/>
      <c r="I70" s="52"/>
      <c r="J70" s="22"/>
      <c r="K70" s="52"/>
      <c r="L70" s="52"/>
      <c r="M70" s="52"/>
      <c r="N70" s="22"/>
      <c r="O70" s="52"/>
      <c r="P70" s="52"/>
      <c r="Q70" s="52"/>
      <c r="R70" s="22"/>
      <c r="S70" s="52"/>
      <c r="T70" s="52"/>
      <c r="U70" s="52"/>
    </row>
    <row r="71" spans="1:21">
      <c r="A71" s="14"/>
      <c r="B71" s="200" t="s">
        <v>790</v>
      </c>
      <c r="C71" s="32"/>
      <c r="D71" s="32"/>
      <c r="E71" s="32"/>
      <c r="F71" s="12"/>
      <c r="G71" s="32"/>
      <c r="H71" s="32"/>
      <c r="I71" s="32"/>
      <c r="J71" s="12"/>
      <c r="K71" s="32"/>
      <c r="L71" s="32"/>
      <c r="M71" s="32"/>
      <c r="N71" s="12"/>
      <c r="O71" s="32"/>
      <c r="P71" s="32"/>
      <c r="Q71" s="32"/>
      <c r="R71" s="12"/>
      <c r="S71" s="32"/>
      <c r="T71" s="32"/>
      <c r="U71" s="32"/>
    </row>
    <row r="72" spans="1:21">
      <c r="A72" s="14"/>
      <c r="B72" s="213" t="s">
        <v>509</v>
      </c>
      <c r="C72" s="230" t="s">
        <v>339</v>
      </c>
      <c r="D72" s="230"/>
      <c r="E72" s="52"/>
      <c r="F72" s="52"/>
      <c r="G72" s="230" t="s">
        <v>339</v>
      </c>
      <c r="H72" s="230"/>
      <c r="I72" s="52"/>
      <c r="J72" s="52"/>
      <c r="K72" s="230" t="s">
        <v>339</v>
      </c>
      <c r="L72" s="230"/>
      <c r="M72" s="52"/>
      <c r="N72" s="52"/>
      <c r="O72" s="230" t="s">
        <v>758</v>
      </c>
      <c r="P72" s="230"/>
      <c r="Q72" s="243" t="s">
        <v>283</v>
      </c>
      <c r="R72" s="52"/>
      <c r="S72" s="230" t="s">
        <v>758</v>
      </c>
      <c r="T72" s="230"/>
      <c r="U72" s="243" t="s">
        <v>283</v>
      </c>
    </row>
    <row r="73" spans="1:21">
      <c r="A73" s="14"/>
      <c r="B73" s="213"/>
      <c r="C73" s="230"/>
      <c r="D73" s="230"/>
      <c r="E73" s="52"/>
      <c r="F73" s="52"/>
      <c r="G73" s="230"/>
      <c r="H73" s="230"/>
      <c r="I73" s="52"/>
      <c r="J73" s="52"/>
      <c r="K73" s="230"/>
      <c r="L73" s="230"/>
      <c r="M73" s="52"/>
      <c r="N73" s="52"/>
      <c r="O73" s="230"/>
      <c r="P73" s="230"/>
      <c r="Q73" s="243"/>
      <c r="R73" s="52"/>
      <c r="S73" s="230"/>
      <c r="T73" s="230"/>
      <c r="U73" s="243"/>
    </row>
    <row r="74" spans="1:21">
      <c r="A74" s="14"/>
      <c r="B74" s="223" t="s">
        <v>147</v>
      </c>
      <c r="C74" s="228" t="s">
        <v>325</v>
      </c>
      <c r="D74" s="228"/>
      <c r="E74" s="218" t="s">
        <v>283</v>
      </c>
      <c r="F74" s="32"/>
      <c r="G74" s="228">
        <v>35.299999999999997</v>
      </c>
      <c r="H74" s="228"/>
      <c r="I74" s="32"/>
      <c r="J74" s="32"/>
      <c r="K74" s="228" t="s">
        <v>293</v>
      </c>
      <c r="L74" s="228"/>
      <c r="M74" s="218" t="s">
        <v>283</v>
      </c>
      <c r="N74" s="32"/>
      <c r="O74" s="228" t="s">
        <v>339</v>
      </c>
      <c r="P74" s="228"/>
      <c r="Q74" s="32"/>
      <c r="R74" s="32"/>
      <c r="S74" s="228">
        <v>34.4</v>
      </c>
      <c r="T74" s="228"/>
      <c r="U74" s="32"/>
    </row>
    <row r="75" spans="1:21">
      <c r="A75" s="14"/>
      <c r="B75" s="223"/>
      <c r="C75" s="228"/>
      <c r="D75" s="228"/>
      <c r="E75" s="218"/>
      <c r="F75" s="32"/>
      <c r="G75" s="228"/>
      <c r="H75" s="228"/>
      <c r="I75" s="32"/>
      <c r="J75" s="32"/>
      <c r="K75" s="228"/>
      <c r="L75" s="228"/>
      <c r="M75" s="218"/>
      <c r="N75" s="32"/>
      <c r="O75" s="228"/>
      <c r="P75" s="228"/>
      <c r="Q75" s="32"/>
      <c r="R75" s="32"/>
      <c r="S75" s="228"/>
      <c r="T75" s="228"/>
      <c r="U75" s="32"/>
    </row>
    <row r="76" spans="1:21">
      <c r="A76" s="14"/>
      <c r="B76" s="224" t="s">
        <v>792</v>
      </c>
      <c r="C76" s="230">
        <v>0.1</v>
      </c>
      <c r="D76" s="230"/>
      <c r="E76" s="52"/>
      <c r="F76" s="52"/>
      <c r="G76" s="230" t="s">
        <v>303</v>
      </c>
      <c r="H76" s="230"/>
      <c r="I76" s="243" t="s">
        <v>283</v>
      </c>
      <c r="J76" s="52"/>
      <c r="K76" s="230">
        <v>0.2</v>
      </c>
      <c r="L76" s="230"/>
      <c r="M76" s="52"/>
      <c r="N76" s="52"/>
      <c r="O76" s="230">
        <v>0.7</v>
      </c>
      <c r="P76" s="230"/>
      <c r="Q76" s="52"/>
      <c r="R76" s="52"/>
      <c r="S76" s="230" t="s">
        <v>815</v>
      </c>
      <c r="T76" s="230"/>
      <c r="U76" s="243" t="s">
        <v>283</v>
      </c>
    </row>
    <row r="77" spans="1:21" ht="15.75" thickBot="1">
      <c r="A77" s="14"/>
      <c r="B77" s="224"/>
      <c r="C77" s="233"/>
      <c r="D77" s="233"/>
      <c r="E77" s="69"/>
      <c r="F77" s="52"/>
      <c r="G77" s="233"/>
      <c r="H77" s="233"/>
      <c r="I77" s="312"/>
      <c r="J77" s="52"/>
      <c r="K77" s="233"/>
      <c r="L77" s="233"/>
      <c r="M77" s="69"/>
      <c r="N77" s="52"/>
      <c r="O77" s="233"/>
      <c r="P77" s="233"/>
      <c r="Q77" s="69"/>
      <c r="R77" s="52"/>
      <c r="S77" s="233"/>
      <c r="T77" s="233"/>
      <c r="U77" s="312"/>
    </row>
    <row r="78" spans="1:21">
      <c r="A78" s="14"/>
      <c r="B78" s="218" t="s">
        <v>793</v>
      </c>
      <c r="C78" s="236" t="s">
        <v>327</v>
      </c>
      <c r="D78" s="236"/>
      <c r="E78" s="248" t="s">
        <v>283</v>
      </c>
      <c r="F78" s="32"/>
      <c r="G78" s="236">
        <v>23</v>
      </c>
      <c r="H78" s="236"/>
      <c r="I78" s="74"/>
      <c r="J78" s="32"/>
      <c r="K78" s="236" t="s">
        <v>328</v>
      </c>
      <c r="L78" s="236"/>
      <c r="M78" s="248" t="s">
        <v>283</v>
      </c>
      <c r="N78" s="32"/>
      <c r="O78" s="236" t="s">
        <v>692</v>
      </c>
      <c r="P78" s="236"/>
      <c r="Q78" s="248" t="s">
        <v>283</v>
      </c>
      <c r="R78" s="32"/>
      <c r="S78" s="236">
        <v>21</v>
      </c>
      <c r="T78" s="236"/>
      <c r="U78" s="74"/>
    </row>
    <row r="79" spans="1:21" ht="15.75" thickBot="1">
      <c r="A79" s="14"/>
      <c r="B79" s="218"/>
      <c r="C79" s="238"/>
      <c r="D79" s="238"/>
      <c r="E79" s="311"/>
      <c r="F79" s="32"/>
      <c r="G79" s="238"/>
      <c r="H79" s="238"/>
      <c r="I79" s="94"/>
      <c r="J79" s="32"/>
      <c r="K79" s="238"/>
      <c r="L79" s="238"/>
      <c r="M79" s="311"/>
      <c r="N79" s="32"/>
      <c r="O79" s="238"/>
      <c r="P79" s="238"/>
      <c r="Q79" s="311"/>
      <c r="R79" s="32"/>
      <c r="S79" s="238"/>
      <c r="T79" s="238"/>
      <c r="U79" s="94"/>
    </row>
    <row r="80" spans="1:21">
      <c r="A80" s="14"/>
      <c r="B80" s="243" t="s">
        <v>794</v>
      </c>
      <c r="C80" s="241">
        <v>373.6</v>
      </c>
      <c r="D80" s="241"/>
      <c r="E80" s="53"/>
      <c r="F80" s="52"/>
      <c r="G80" s="241">
        <v>17.7</v>
      </c>
      <c r="H80" s="241"/>
      <c r="I80" s="53"/>
      <c r="J80" s="52"/>
      <c r="K80" s="241" t="s">
        <v>816</v>
      </c>
      <c r="L80" s="241"/>
      <c r="M80" s="244" t="s">
        <v>283</v>
      </c>
      <c r="N80" s="52"/>
      <c r="O80" s="241" t="s">
        <v>333</v>
      </c>
      <c r="P80" s="241"/>
      <c r="Q80" s="244" t="s">
        <v>283</v>
      </c>
      <c r="R80" s="52"/>
      <c r="S80" s="241">
        <v>343.9</v>
      </c>
      <c r="T80" s="241"/>
      <c r="U80" s="53"/>
    </row>
    <row r="81" spans="1:21" ht="15.75" thickBot="1">
      <c r="A81" s="14"/>
      <c r="B81" s="243"/>
      <c r="C81" s="233"/>
      <c r="D81" s="233"/>
      <c r="E81" s="69"/>
      <c r="F81" s="52"/>
      <c r="G81" s="233"/>
      <c r="H81" s="233"/>
      <c r="I81" s="69"/>
      <c r="J81" s="52"/>
      <c r="K81" s="233"/>
      <c r="L81" s="233"/>
      <c r="M81" s="312"/>
      <c r="N81" s="52"/>
      <c r="O81" s="233"/>
      <c r="P81" s="233"/>
      <c r="Q81" s="312"/>
      <c r="R81" s="52"/>
      <c r="S81" s="233"/>
      <c r="T81" s="233"/>
      <c r="U81" s="69"/>
    </row>
    <row r="82" spans="1:21">
      <c r="A82" s="14"/>
      <c r="B82" s="218" t="s">
        <v>817</v>
      </c>
      <c r="C82" s="248" t="s">
        <v>254</v>
      </c>
      <c r="D82" s="234">
        <v>1610.2</v>
      </c>
      <c r="E82" s="74"/>
      <c r="F82" s="32"/>
      <c r="G82" s="248" t="s">
        <v>254</v>
      </c>
      <c r="H82" s="236" t="s">
        <v>800</v>
      </c>
      <c r="I82" s="248" t="s">
        <v>283</v>
      </c>
      <c r="J82" s="32"/>
      <c r="K82" s="248" t="s">
        <v>254</v>
      </c>
      <c r="L82" s="236" t="s">
        <v>801</v>
      </c>
      <c r="M82" s="248" t="s">
        <v>283</v>
      </c>
      <c r="N82" s="32"/>
      <c r="O82" s="248" t="s">
        <v>254</v>
      </c>
      <c r="P82" s="236">
        <v>2</v>
      </c>
      <c r="Q82" s="74"/>
      <c r="R82" s="32"/>
      <c r="S82" s="248" t="s">
        <v>254</v>
      </c>
      <c r="T82" s="234">
        <v>1371.2</v>
      </c>
      <c r="U82" s="74"/>
    </row>
    <row r="83" spans="1:21" ht="15.75" thickBot="1">
      <c r="A83" s="14"/>
      <c r="B83" s="218"/>
      <c r="C83" s="249"/>
      <c r="D83" s="313"/>
      <c r="E83" s="59"/>
      <c r="F83" s="32"/>
      <c r="G83" s="249"/>
      <c r="H83" s="250"/>
      <c r="I83" s="249"/>
      <c r="J83" s="32"/>
      <c r="K83" s="249"/>
      <c r="L83" s="250"/>
      <c r="M83" s="249"/>
      <c r="N83" s="32"/>
      <c r="O83" s="249"/>
      <c r="P83" s="250"/>
      <c r="Q83" s="59"/>
      <c r="R83" s="32"/>
      <c r="S83" s="249"/>
      <c r="T83" s="313"/>
      <c r="U83" s="59"/>
    </row>
    <row r="84" spans="1:21" ht="15.75" thickTop="1">
      <c r="A84" s="14"/>
      <c r="B84" s="153" t="s">
        <v>818</v>
      </c>
      <c r="C84" s="161"/>
      <c r="D84" s="161"/>
      <c r="E84" s="161"/>
      <c r="F84" s="12"/>
      <c r="G84" s="161"/>
      <c r="H84" s="161"/>
      <c r="I84" s="161"/>
      <c r="J84" s="12"/>
      <c r="K84" s="161"/>
      <c r="L84" s="161"/>
      <c r="M84" s="161"/>
      <c r="N84" s="12"/>
      <c r="O84" s="161"/>
      <c r="P84" s="161"/>
      <c r="Q84" s="161"/>
      <c r="R84" s="12"/>
      <c r="S84" s="161"/>
      <c r="T84" s="161"/>
      <c r="U84" s="161"/>
    </row>
    <row r="85" spans="1:21">
      <c r="A85" s="14"/>
      <c r="B85" s="32"/>
      <c r="C85" s="32"/>
      <c r="D85" s="32"/>
      <c r="E85" s="32"/>
      <c r="F85" s="32"/>
      <c r="G85" s="32"/>
      <c r="H85" s="32"/>
      <c r="I85" s="32"/>
      <c r="J85" s="32"/>
      <c r="K85" s="32"/>
      <c r="L85" s="32"/>
      <c r="M85" s="32"/>
      <c r="N85" s="32"/>
      <c r="O85" s="32"/>
      <c r="P85" s="32"/>
      <c r="Q85" s="32"/>
      <c r="R85" s="32"/>
      <c r="S85" s="32"/>
      <c r="T85" s="32"/>
      <c r="U85" s="32"/>
    </row>
    <row r="86" spans="1:21">
      <c r="A86" s="14"/>
      <c r="B86" s="17"/>
      <c r="C86" s="17"/>
    </row>
    <row r="87" spans="1:21" ht="101.25">
      <c r="A87" s="14"/>
      <c r="B87" s="162">
        <v>-1</v>
      </c>
      <c r="C87" s="185" t="s">
        <v>819</v>
      </c>
    </row>
    <row r="88" spans="1:21">
      <c r="A88" s="14"/>
      <c r="B88" s="17"/>
      <c r="C88" s="17"/>
    </row>
    <row r="89" spans="1:21" ht="67.5">
      <c r="A89" s="14"/>
      <c r="B89" s="162">
        <v>-2</v>
      </c>
      <c r="C89" s="185" t="s">
        <v>820</v>
      </c>
    </row>
    <row r="90" spans="1:21">
      <c r="A90" s="14"/>
      <c r="B90" s="38" t="s">
        <v>821</v>
      </c>
      <c r="C90" s="38"/>
      <c r="D90" s="38"/>
      <c r="E90" s="38"/>
      <c r="F90" s="38"/>
      <c r="G90" s="38"/>
      <c r="H90" s="38"/>
      <c r="I90" s="38"/>
      <c r="J90" s="38"/>
      <c r="K90" s="38"/>
      <c r="L90" s="38"/>
      <c r="M90" s="38"/>
      <c r="N90" s="38"/>
      <c r="O90" s="38"/>
      <c r="P90" s="38"/>
      <c r="Q90" s="38"/>
      <c r="R90" s="38"/>
      <c r="S90" s="38"/>
      <c r="T90" s="38"/>
      <c r="U90" s="38"/>
    </row>
    <row r="91" spans="1:21">
      <c r="A91" s="14"/>
      <c r="B91" s="32" t="s">
        <v>822</v>
      </c>
      <c r="C91" s="32"/>
      <c r="D91" s="32"/>
      <c r="E91" s="32"/>
      <c r="F91" s="32"/>
      <c r="G91" s="32"/>
      <c r="H91" s="32"/>
      <c r="I91" s="32"/>
      <c r="J91" s="32"/>
      <c r="K91" s="32"/>
      <c r="L91" s="32"/>
      <c r="M91" s="32"/>
      <c r="N91" s="32"/>
      <c r="O91" s="32"/>
      <c r="P91" s="32"/>
      <c r="Q91" s="32"/>
      <c r="R91" s="32"/>
      <c r="S91" s="32"/>
      <c r="T91" s="32"/>
      <c r="U91" s="32"/>
    </row>
    <row r="92" spans="1:21">
      <c r="A92" s="14"/>
      <c r="B92" s="25"/>
      <c r="C92" s="25"/>
      <c r="D92" s="25"/>
      <c r="E92" s="25"/>
      <c r="F92" s="25"/>
      <c r="G92" s="25"/>
      <c r="H92" s="25"/>
      <c r="I92" s="25"/>
      <c r="J92" s="25"/>
    </row>
    <row r="93" spans="1:21">
      <c r="A93" s="14"/>
      <c r="B93" s="17"/>
      <c r="C93" s="17"/>
      <c r="D93" s="17"/>
      <c r="E93" s="17"/>
      <c r="F93" s="17"/>
      <c r="G93" s="17"/>
      <c r="H93" s="17"/>
      <c r="I93" s="17"/>
      <c r="J93" s="17"/>
    </row>
    <row r="94" spans="1:21" ht="15.75" thickBot="1">
      <c r="A94" s="14"/>
      <c r="B94" s="40"/>
      <c r="C94" s="49" t="s">
        <v>823</v>
      </c>
      <c r="D94" s="49"/>
      <c r="E94" s="49"/>
      <c r="F94" s="49"/>
      <c r="G94" s="49"/>
      <c r="H94" s="49"/>
      <c r="I94" s="49"/>
      <c r="J94" s="49"/>
    </row>
    <row r="95" spans="1:21" ht="16.5" thickTop="1" thickBot="1">
      <c r="A95" s="14"/>
      <c r="B95" s="40"/>
      <c r="C95" s="119">
        <v>2014</v>
      </c>
      <c r="D95" s="119"/>
      <c r="E95" s="12"/>
      <c r="F95" s="119">
        <v>2013</v>
      </c>
      <c r="G95" s="119"/>
      <c r="H95" s="12"/>
      <c r="I95" s="119">
        <v>2012</v>
      </c>
      <c r="J95" s="119"/>
    </row>
    <row r="96" spans="1:21" ht="15.75" thickTop="1">
      <c r="A96" s="14"/>
      <c r="B96" s="174" t="s">
        <v>824</v>
      </c>
      <c r="C96" s="316">
        <v>117730757</v>
      </c>
      <c r="D96" s="104"/>
      <c r="E96" s="52"/>
      <c r="F96" s="317">
        <v>119087677</v>
      </c>
      <c r="G96" s="104"/>
      <c r="H96" s="52"/>
      <c r="I96" s="317">
        <v>118637379</v>
      </c>
      <c r="J96" s="104"/>
    </row>
    <row r="97" spans="1:21">
      <c r="A97" s="14"/>
      <c r="B97" s="174"/>
      <c r="C97" s="67"/>
      <c r="D97" s="52"/>
      <c r="E97" s="52"/>
      <c r="F97" s="70"/>
      <c r="G97" s="52"/>
      <c r="H97" s="52"/>
      <c r="I97" s="70"/>
      <c r="J97" s="52"/>
    </row>
    <row r="98" spans="1:21">
      <c r="A98" s="14"/>
      <c r="B98" s="171" t="s">
        <v>825</v>
      </c>
      <c r="C98" s="64">
        <v>1790</v>
      </c>
      <c r="D98" s="32"/>
      <c r="E98" s="32"/>
      <c r="F98" s="65">
        <v>5300569</v>
      </c>
      <c r="G98" s="32"/>
      <c r="H98" s="32"/>
      <c r="I98" s="61" t="s">
        <v>339</v>
      </c>
      <c r="J98" s="32"/>
    </row>
    <row r="99" spans="1:21">
      <c r="A99" s="14"/>
      <c r="B99" s="171"/>
      <c r="C99" s="64"/>
      <c r="D99" s="32"/>
      <c r="E99" s="32"/>
      <c r="F99" s="65"/>
      <c r="G99" s="32"/>
      <c r="H99" s="32"/>
      <c r="I99" s="61"/>
      <c r="J99" s="32"/>
    </row>
    <row r="100" spans="1:21">
      <c r="A100" s="14"/>
      <c r="B100" s="168" t="s">
        <v>826</v>
      </c>
      <c r="C100" s="67">
        <v>195346</v>
      </c>
      <c r="D100" s="52"/>
      <c r="E100" s="52"/>
      <c r="F100" s="70">
        <v>254579</v>
      </c>
      <c r="G100" s="52"/>
      <c r="H100" s="52"/>
      <c r="I100" s="70">
        <v>379158</v>
      </c>
      <c r="J100" s="52"/>
    </row>
    <row r="101" spans="1:21">
      <c r="A101" s="14"/>
      <c r="B101" s="168"/>
      <c r="C101" s="67"/>
      <c r="D101" s="52"/>
      <c r="E101" s="52"/>
      <c r="F101" s="70"/>
      <c r="G101" s="52"/>
      <c r="H101" s="52"/>
      <c r="I101" s="70"/>
      <c r="J101" s="52"/>
    </row>
    <row r="102" spans="1:21">
      <c r="A102" s="14"/>
      <c r="B102" s="171" t="s">
        <v>827</v>
      </c>
      <c r="C102" s="64">
        <v>110287</v>
      </c>
      <c r="D102" s="32"/>
      <c r="E102" s="32"/>
      <c r="F102" s="65">
        <v>133122</v>
      </c>
      <c r="G102" s="32"/>
      <c r="H102" s="32"/>
      <c r="I102" s="65">
        <v>141619</v>
      </c>
      <c r="J102" s="32"/>
    </row>
    <row r="103" spans="1:21">
      <c r="A103" s="14"/>
      <c r="B103" s="171"/>
      <c r="C103" s="64"/>
      <c r="D103" s="32"/>
      <c r="E103" s="32"/>
      <c r="F103" s="65"/>
      <c r="G103" s="32"/>
      <c r="H103" s="32"/>
      <c r="I103" s="65"/>
      <c r="J103" s="32"/>
    </row>
    <row r="104" spans="1:21" ht="15.75" thickBot="1">
      <c r="A104" s="14"/>
      <c r="B104" s="165" t="s">
        <v>828</v>
      </c>
      <c r="C104" s="314" t="s">
        <v>829</v>
      </c>
      <c r="D104" s="315" t="s">
        <v>283</v>
      </c>
      <c r="E104" s="22"/>
      <c r="F104" s="149" t="s">
        <v>830</v>
      </c>
      <c r="G104" s="150" t="s">
        <v>283</v>
      </c>
      <c r="H104" s="22"/>
      <c r="I104" s="149" t="s">
        <v>831</v>
      </c>
      <c r="J104" s="150" t="s">
        <v>283</v>
      </c>
    </row>
    <row r="105" spans="1:21" ht="15.75" thickTop="1">
      <c r="A105" s="14"/>
      <c r="B105" s="33" t="s">
        <v>832</v>
      </c>
      <c r="C105" s="318">
        <v>115797451</v>
      </c>
      <c r="D105" s="134"/>
      <c r="E105" s="32"/>
      <c r="F105" s="75">
        <v>117730757</v>
      </c>
      <c r="G105" s="74"/>
      <c r="H105" s="32"/>
      <c r="I105" s="75">
        <v>119087677</v>
      </c>
      <c r="J105" s="74"/>
    </row>
    <row r="106" spans="1:21" ht="15.75" thickBot="1">
      <c r="A106" s="14"/>
      <c r="B106" s="33"/>
      <c r="C106" s="73"/>
      <c r="D106" s="59"/>
      <c r="E106" s="32"/>
      <c r="F106" s="76"/>
      <c r="G106" s="59"/>
      <c r="H106" s="32"/>
      <c r="I106" s="76"/>
      <c r="J106" s="59"/>
    </row>
    <row r="107" spans="1:21" ht="15.75" thickTop="1">
      <c r="A107" s="14"/>
      <c r="B107" s="153" t="s">
        <v>818</v>
      </c>
      <c r="C107" s="161"/>
      <c r="D107" s="161"/>
      <c r="E107" s="12"/>
      <c r="F107" s="161"/>
      <c r="G107" s="161"/>
      <c r="H107" s="12"/>
      <c r="I107" s="161"/>
      <c r="J107" s="161"/>
    </row>
    <row r="108" spans="1:21">
      <c r="A108" s="14"/>
      <c r="B108" s="17"/>
      <c r="C108" s="17"/>
    </row>
    <row r="109" spans="1:21" ht="33.75">
      <c r="A109" s="14"/>
      <c r="B109" s="162">
        <v>-1</v>
      </c>
      <c r="C109" s="163" t="s">
        <v>833</v>
      </c>
    </row>
    <row r="110" spans="1:21">
      <c r="A110" s="14"/>
      <c r="B110" s="17"/>
      <c r="C110" s="17"/>
    </row>
    <row r="111" spans="1:21" ht="78.75">
      <c r="A111" s="14"/>
      <c r="B111" s="162">
        <v>-2</v>
      </c>
      <c r="C111" s="163" t="s">
        <v>834</v>
      </c>
    </row>
    <row r="112" spans="1:21" ht="25.5" customHeight="1">
      <c r="A112" s="14"/>
      <c r="B112" s="32" t="s">
        <v>835</v>
      </c>
      <c r="C112" s="32"/>
      <c r="D112" s="32"/>
      <c r="E112" s="32"/>
      <c r="F112" s="32"/>
      <c r="G112" s="32"/>
      <c r="H112" s="32"/>
      <c r="I112" s="32"/>
      <c r="J112" s="32"/>
      <c r="K112" s="32"/>
      <c r="L112" s="32"/>
      <c r="M112" s="32"/>
      <c r="N112" s="32"/>
      <c r="O112" s="32"/>
      <c r="P112" s="32"/>
      <c r="Q112" s="32"/>
      <c r="R112" s="32"/>
      <c r="S112" s="32"/>
      <c r="T112" s="32"/>
      <c r="U112" s="32"/>
    </row>
    <row r="113" spans="1:21">
      <c r="A113" s="14"/>
      <c r="B113" s="38" t="s">
        <v>232</v>
      </c>
      <c r="C113" s="38"/>
      <c r="D113" s="38"/>
      <c r="E113" s="38"/>
      <c r="F113" s="38"/>
      <c r="G113" s="38"/>
      <c r="H113" s="38"/>
      <c r="I113" s="38"/>
      <c r="J113" s="38"/>
      <c r="K113" s="38"/>
      <c r="L113" s="38"/>
      <c r="M113" s="38"/>
      <c r="N113" s="38"/>
      <c r="O113" s="38"/>
      <c r="P113" s="38"/>
      <c r="Q113" s="38"/>
      <c r="R113" s="38"/>
      <c r="S113" s="38"/>
      <c r="T113" s="38"/>
      <c r="U113" s="38"/>
    </row>
    <row r="114" spans="1:21">
      <c r="A114" s="14"/>
      <c r="B114" s="32" t="s">
        <v>836</v>
      </c>
      <c r="C114" s="32"/>
      <c r="D114" s="32"/>
      <c r="E114" s="32"/>
      <c r="F114" s="32"/>
      <c r="G114" s="32"/>
      <c r="H114" s="32"/>
      <c r="I114" s="32"/>
      <c r="J114" s="32"/>
      <c r="K114" s="32"/>
      <c r="L114" s="32"/>
      <c r="M114" s="32"/>
      <c r="N114" s="32"/>
      <c r="O114" s="32"/>
      <c r="P114" s="32"/>
      <c r="Q114" s="32"/>
      <c r="R114" s="32"/>
      <c r="S114" s="32"/>
      <c r="T114" s="32"/>
      <c r="U114" s="32"/>
    </row>
    <row r="115" spans="1:21">
      <c r="A115" s="14"/>
      <c r="B115" s="32" t="s">
        <v>837</v>
      </c>
      <c r="C115" s="32"/>
      <c r="D115" s="32"/>
      <c r="E115" s="32"/>
      <c r="F115" s="32"/>
      <c r="G115" s="32"/>
      <c r="H115" s="32"/>
      <c r="I115" s="32"/>
      <c r="J115" s="32"/>
      <c r="K115" s="32"/>
      <c r="L115" s="32"/>
      <c r="M115" s="32"/>
      <c r="N115" s="32"/>
      <c r="O115" s="32"/>
      <c r="P115" s="32"/>
      <c r="Q115" s="32"/>
      <c r="R115" s="32"/>
      <c r="S115" s="32"/>
      <c r="T115" s="32"/>
      <c r="U115" s="32"/>
    </row>
    <row r="116" spans="1:21">
      <c r="A116" s="14"/>
      <c r="B116" s="32" t="s">
        <v>838</v>
      </c>
      <c r="C116" s="32"/>
      <c r="D116" s="32"/>
      <c r="E116" s="32"/>
      <c r="F116" s="32"/>
      <c r="G116" s="32"/>
      <c r="H116" s="32"/>
      <c r="I116" s="32"/>
      <c r="J116" s="32"/>
      <c r="K116" s="32"/>
      <c r="L116" s="32"/>
      <c r="M116" s="32"/>
      <c r="N116" s="32"/>
      <c r="O116" s="32"/>
      <c r="P116" s="32"/>
      <c r="Q116" s="32"/>
      <c r="R116" s="32"/>
      <c r="S116" s="32"/>
      <c r="T116" s="32"/>
      <c r="U116" s="32"/>
    </row>
    <row r="117" spans="1:21">
      <c r="A117" s="14"/>
      <c r="B117" s="32" t="s">
        <v>839</v>
      </c>
      <c r="C117" s="32"/>
      <c r="D117" s="32"/>
      <c r="E117" s="32"/>
      <c r="F117" s="32"/>
      <c r="G117" s="32"/>
      <c r="H117" s="32"/>
      <c r="I117" s="32"/>
      <c r="J117" s="32"/>
      <c r="K117" s="32"/>
      <c r="L117" s="32"/>
      <c r="M117" s="32"/>
      <c r="N117" s="32"/>
      <c r="O117" s="32"/>
      <c r="P117" s="32"/>
      <c r="Q117" s="32"/>
      <c r="R117" s="32"/>
      <c r="S117" s="32"/>
      <c r="T117" s="32"/>
      <c r="U117" s="32"/>
    </row>
    <row r="118" spans="1:21">
      <c r="A118" s="14"/>
      <c r="B118" s="180" t="s">
        <v>840</v>
      </c>
      <c r="C118" s="180"/>
      <c r="D118" s="180"/>
      <c r="E118" s="180"/>
      <c r="F118" s="180"/>
      <c r="G118" s="180"/>
      <c r="H118" s="180"/>
      <c r="I118" s="180"/>
      <c r="J118" s="180"/>
      <c r="K118" s="180"/>
      <c r="L118" s="180"/>
      <c r="M118" s="180"/>
      <c r="N118" s="180"/>
      <c r="O118" s="180"/>
      <c r="P118" s="180"/>
      <c r="Q118" s="180"/>
      <c r="R118" s="180"/>
      <c r="S118" s="180"/>
      <c r="T118" s="180"/>
      <c r="U118" s="180"/>
    </row>
    <row r="119" spans="1:21" ht="25.5" customHeight="1">
      <c r="A119" s="14"/>
      <c r="B119" s="32" t="s">
        <v>841</v>
      </c>
      <c r="C119" s="32"/>
      <c r="D119" s="32"/>
      <c r="E119" s="32"/>
      <c r="F119" s="32"/>
      <c r="G119" s="32"/>
      <c r="H119" s="32"/>
      <c r="I119" s="32"/>
      <c r="J119" s="32"/>
      <c r="K119" s="32"/>
      <c r="L119" s="32"/>
      <c r="M119" s="32"/>
      <c r="N119" s="32"/>
      <c r="O119" s="32"/>
      <c r="P119" s="32"/>
      <c r="Q119" s="32"/>
      <c r="R119" s="32"/>
      <c r="S119" s="32"/>
      <c r="T119" s="32"/>
      <c r="U119" s="32"/>
    </row>
    <row r="120" spans="1:21">
      <c r="A120" s="14"/>
      <c r="B120" s="32" t="s">
        <v>842</v>
      </c>
      <c r="C120" s="32"/>
      <c r="D120" s="32"/>
      <c r="E120" s="32"/>
      <c r="F120" s="32"/>
      <c r="G120" s="32"/>
      <c r="H120" s="32"/>
      <c r="I120" s="32"/>
      <c r="J120" s="32"/>
      <c r="K120" s="32"/>
      <c r="L120" s="32"/>
      <c r="M120" s="32"/>
      <c r="N120" s="32"/>
      <c r="O120" s="32"/>
      <c r="P120" s="32"/>
      <c r="Q120" s="32"/>
      <c r="R120" s="32"/>
      <c r="S120" s="32"/>
      <c r="T120" s="32"/>
      <c r="U120" s="32"/>
    </row>
    <row r="121" spans="1:21">
      <c r="A121" s="14"/>
      <c r="B121" s="32" t="s">
        <v>843</v>
      </c>
      <c r="C121" s="32"/>
      <c r="D121" s="32"/>
      <c r="E121" s="32"/>
      <c r="F121" s="32"/>
      <c r="G121" s="32"/>
      <c r="H121" s="32"/>
      <c r="I121" s="32"/>
      <c r="J121" s="32"/>
      <c r="K121" s="32"/>
      <c r="L121" s="32"/>
      <c r="M121" s="32"/>
      <c r="N121" s="32"/>
      <c r="O121" s="32"/>
      <c r="P121" s="32"/>
      <c r="Q121" s="32"/>
      <c r="R121" s="32"/>
      <c r="S121" s="32"/>
      <c r="T121" s="32"/>
      <c r="U121" s="32"/>
    </row>
    <row r="122" spans="1:21">
      <c r="A122" s="14"/>
      <c r="B122" s="25"/>
      <c r="C122" s="25"/>
      <c r="D122" s="25"/>
      <c r="E122" s="25"/>
      <c r="F122" s="25"/>
      <c r="G122" s="25"/>
      <c r="H122" s="25"/>
    </row>
    <row r="123" spans="1:21">
      <c r="A123" s="14"/>
      <c r="B123" s="17"/>
      <c r="C123" s="17"/>
      <c r="D123" s="17"/>
      <c r="E123" s="17"/>
      <c r="F123" s="17"/>
      <c r="G123" s="17"/>
      <c r="H123" s="17"/>
    </row>
    <row r="124" spans="1:21">
      <c r="A124" s="14"/>
      <c r="B124" s="32"/>
      <c r="C124" s="87" t="s">
        <v>844</v>
      </c>
      <c r="D124" s="87"/>
      <c r="E124" s="32"/>
      <c r="F124" s="87" t="s">
        <v>846</v>
      </c>
      <c r="G124" s="87"/>
      <c r="H124" s="87"/>
    </row>
    <row r="125" spans="1:21" ht="15.75" thickBot="1">
      <c r="A125" s="14"/>
      <c r="B125" s="32"/>
      <c r="C125" s="49" t="s">
        <v>845</v>
      </c>
      <c r="D125" s="49"/>
      <c r="E125" s="32"/>
      <c r="F125" s="49" t="s">
        <v>278</v>
      </c>
      <c r="G125" s="49"/>
      <c r="H125" s="49"/>
    </row>
    <row r="126" spans="1:21" ht="15.75" thickTop="1">
      <c r="A126" s="14"/>
      <c r="B126" s="79" t="s">
        <v>847</v>
      </c>
      <c r="C126" s="316">
        <v>650197</v>
      </c>
      <c r="D126" s="104"/>
      <c r="E126" s="52"/>
      <c r="F126" s="120" t="s">
        <v>254</v>
      </c>
      <c r="G126" s="122">
        <v>11.53</v>
      </c>
      <c r="H126" s="104"/>
    </row>
    <row r="127" spans="1:21">
      <c r="A127" s="14"/>
      <c r="B127" s="79"/>
      <c r="C127" s="67"/>
      <c r="D127" s="52"/>
      <c r="E127" s="52"/>
      <c r="F127" s="30"/>
      <c r="G127" s="78"/>
      <c r="H127" s="52"/>
    </row>
    <row r="128" spans="1:21">
      <c r="A128" s="14"/>
      <c r="B128" s="88" t="s">
        <v>848</v>
      </c>
      <c r="C128" s="64">
        <v>212202</v>
      </c>
      <c r="D128" s="32"/>
      <c r="E128" s="32"/>
      <c r="F128" s="57">
        <v>20.329999999999998</v>
      </c>
      <c r="G128" s="57"/>
      <c r="H128" s="32"/>
    </row>
    <row r="129" spans="1:21">
      <c r="A129" s="14"/>
      <c r="B129" s="88"/>
      <c r="C129" s="64"/>
      <c r="D129" s="32"/>
      <c r="E129" s="32"/>
      <c r="F129" s="57"/>
      <c r="G129" s="57"/>
      <c r="H129" s="32"/>
    </row>
    <row r="130" spans="1:21">
      <c r="A130" s="14"/>
      <c r="B130" s="96" t="s">
        <v>849</v>
      </c>
      <c r="C130" s="78" t="s">
        <v>850</v>
      </c>
      <c r="D130" s="30" t="s">
        <v>283</v>
      </c>
      <c r="E130" s="52"/>
      <c r="F130" s="78">
        <v>10.130000000000001</v>
      </c>
      <c r="G130" s="78"/>
      <c r="H130" s="52"/>
    </row>
    <row r="131" spans="1:21">
      <c r="A131" s="14"/>
      <c r="B131" s="96"/>
      <c r="C131" s="78"/>
      <c r="D131" s="30"/>
      <c r="E131" s="52"/>
      <c r="F131" s="78"/>
      <c r="G131" s="78"/>
      <c r="H131" s="52"/>
    </row>
    <row r="132" spans="1:21">
      <c r="A132" s="14"/>
      <c r="B132" s="88" t="s">
        <v>851</v>
      </c>
      <c r="C132" s="57" t="s">
        <v>852</v>
      </c>
      <c r="D132" s="55" t="s">
        <v>283</v>
      </c>
      <c r="E132" s="32"/>
      <c r="F132" s="57">
        <v>13.9</v>
      </c>
      <c r="G132" s="57"/>
      <c r="H132" s="32"/>
    </row>
    <row r="133" spans="1:21" ht="15.75" thickBot="1">
      <c r="A133" s="14"/>
      <c r="B133" s="88"/>
      <c r="C133" s="172"/>
      <c r="D133" s="319"/>
      <c r="E133" s="32"/>
      <c r="F133" s="57"/>
      <c r="G133" s="57"/>
      <c r="H133" s="32"/>
    </row>
    <row r="134" spans="1:21" ht="15.75" thickTop="1">
      <c r="A134" s="14"/>
      <c r="B134" s="79" t="s">
        <v>853</v>
      </c>
      <c r="C134" s="316">
        <v>475602</v>
      </c>
      <c r="D134" s="104"/>
      <c r="E134" s="52"/>
      <c r="F134" s="30" t="s">
        <v>254</v>
      </c>
      <c r="G134" s="78">
        <v>16.46</v>
      </c>
      <c r="H134" s="52"/>
    </row>
    <row r="135" spans="1:21" ht="15.75" thickBot="1">
      <c r="A135" s="14"/>
      <c r="B135" s="79"/>
      <c r="C135" s="320"/>
      <c r="D135" s="102"/>
      <c r="E135" s="52"/>
      <c r="F135" s="30"/>
      <c r="G135" s="78"/>
      <c r="H135" s="52"/>
    </row>
    <row r="136" spans="1:21" ht="15.75" thickTop="1">
      <c r="A136" s="14"/>
      <c r="B136" s="32" t="s">
        <v>854</v>
      </c>
      <c r="C136" s="32"/>
      <c r="D136" s="32"/>
      <c r="E136" s="32"/>
      <c r="F136" s="32"/>
      <c r="G136" s="32"/>
      <c r="H136" s="32"/>
      <c r="I136" s="32"/>
      <c r="J136" s="32"/>
      <c r="K136" s="32"/>
      <c r="L136" s="32"/>
      <c r="M136" s="32"/>
      <c r="N136" s="32"/>
      <c r="O136" s="32"/>
      <c r="P136" s="32"/>
      <c r="Q136" s="32"/>
      <c r="R136" s="32"/>
      <c r="S136" s="32"/>
      <c r="T136" s="32"/>
      <c r="U136" s="32"/>
    </row>
    <row r="137" spans="1:21">
      <c r="A137" s="14"/>
      <c r="B137" s="180" t="s">
        <v>855</v>
      </c>
      <c r="C137" s="180"/>
      <c r="D137" s="180"/>
      <c r="E137" s="180"/>
      <c r="F137" s="180"/>
      <c r="G137" s="180"/>
      <c r="H137" s="180"/>
      <c r="I137" s="180"/>
      <c r="J137" s="180"/>
      <c r="K137" s="180"/>
      <c r="L137" s="180"/>
      <c r="M137" s="180"/>
      <c r="N137" s="180"/>
      <c r="O137" s="180"/>
      <c r="P137" s="180"/>
      <c r="Q137" s="180"/>
      <c r="R137" s="180"/>
      <c r="S137" s="180"/>
      <c r="T137" s="180"/>
      <c r="U137" s="180"/>
    </row>
    <row r="138" spans="1:21" ht="25.5" customHeight="1">
      <c r="A138" s="14"/>
      <c r="B138" s="32" t="s">
        <v>856</v>
      </c>
      <c r="C138" s="32"/>
      <c r="D138" s="32"/>
      <c r="E138" s="32"/>
      <c r="F138" s="32"/>
      <c r="G138" s="32"/>
      <c r="H138" s="32"/>
      <c r="I138" s="32"/>
      <c r="J138" s="32"/>
      <c r="K138" s="32"/>
      <c r="L138" s="32"/>
      <c r="M138" s="32"/>
      <c r="N138" s="32"/>
      <c r="O138" s="32"/>
      <c r="P138" s="32"/>
      <c r="Q138" s="32"/>
      <c r="R138" s="32"/>
      <c r="S138" s="32"/>
      <c r="T138" s="32"/>
      <c r="U138" s="32"/>
    </row>
    <row r="139" spans="1:21" ht="25.5" customHeight="1">
      <c r="A139" s="14"/>
      <c r="B139" s="32" t="s">
        <v>857</v>
      </c>
      <c r="C139" s="32"/>
      <c r="D139" s="32"/>
      <c r="E139" s="32"/>
      <c r="F139" s="32"/>
      <c r="G139" s="32"/>
      <c r="H139" s="32"/>
      <c r="I139" s="32"/>
      <c r="J139" s="32"/>
      <c r="K139" s="32"/>
      <c r="L139" s="32"/>
      <c r="M139" s="32"/>
      <c r="N139" s="32"/>
      <c r="O139" s="32"/>
      <c r="P139" s="32"/>
      <c r="Q139" s="32"/>
      <c r="R139" s="32"/>
      <c r="S139" s="32"/>
      <c r="T139" s="32"/>
      <c r="U139" s="32"/>
    </row>
    <row r="140" spans="1:21">
      <c r="A140" s="14"/>
      <c r="B140" s="32" t="s">
        <v>858</v>
      </c>
      <c r="C140" s="32"/>
      <c r="D140" s="32"/>
      <c r="E140" s="32"/>
      <c r="F140" s="32"/>
      <c r="G140" s="32"/>
      <c r="H140" s="32"/>
      <c r="I140" s="32"/>
      <c r="J140" s="32"/>
      <c r="K140" s="32"/>
      <c r="L140" s="32"/>
      <c r="M140" s="32"/>
      <c r="N140" s="32"/>
      <c r="O140" s="32"/>
      <c r="P140" s="32"/>
      <c r="Q140" s="32"/>
      <c r="R140" s="32"/>
      <c r="S140" s="32"/>
      <c r="T140" s="32"/>
      <c r="U140" s="32"/>
    </row>
    <row r="141" spans="1:21">
      <c r="A141" s="14"/>
      <c r="B141" s="38" t="s">
        <v>859</v>
      </c>
      <c r="C141" s="38"/>
      <c r="D141" s="38"/>
      <c r="E141" s="38"/>
      <c r="F141" s="38"/>
      <c r="G141" s="38"/>
      <c r="H141" s="38"/>
      <c r="I141" s="38"/>
      <c r="J141" s="38"/>
      <c r="K141" s="38"/>
      <c r="L141" s="38"/>
      <c r="M141" s="38"/>
      <c r="N141" s="38"/>
      <c r="O141" s="38"/>
      <c r="P141" s="38"/>
      <c r="Q141" s="38"/>
      <c r="R141" s="38"/>
      <c r="S141" s="38"/>
      <c r="T141" s="38"/>
      <c r="U141" s="38"/>
    </row>
    <row r="142" spans="1:21" ht="25.5" customHeight="1">
      <c r="A142" s="14"/>
      <c r="B142" s="32" t="s">
        <v>860</v>
      </c>
      <c r="C142" s="32"/>
      <c r="D142" s="32"/>
      <c r="E142" s="32"/>
      <c r="F142" s="32"/>
      <c r="G142" s="32"/>
      <c r="H142" s="32"/>
      <c r="I142" s="32"/>
      <c r="J142" s="32"/>
      <c r="K142" s="32"/>
      <c r="L142" s="32"/>
      <c r="M142" s="32"/>
      <c r="N142" s="32"/>
      <c r="O142" s="32"/>
      <c r="P142" s="32"/>
      <c r="Q142" s="32"/>
      <c r="R142" s="32"/>
      <c r="S142" s="32"/>
      <c r="T142" s="32"/>
      <c r="U142" s="32"/>
    </row>
  </sheetData>
  <mergeCells count="654">
    <mergeCell ref="B141:U141"/>
    <mergeCell ref="B142:U142"/>
    <mergeCell ref="B121:U121"/>
    <mergeCell ref="B136:U136"/>
    <mergeCell ref="B137:U137"/>
    <mergeCell ref="B138:U138"/>
    <mergeCell ref="B139:U139"/>
    <mergeCell ref="B140:U140"/>
    <mergeCell ref="B115:U115"/>
    <mergeCell ref="B116:U116"/>
    <mergeCell ref="B117:U117"/>
    <mergeCell ref="B118:U118"/>
    <mergeCell ref="B119:U119"/>
    <mergeCell ref="B120:U120"/>
    <mergeCell ref="B85:U85"/>
    <mergeCell ref="B90:U90"/>
    <mergeCell ref="B91:U91"/>
    <mergeCell ref="B112:U112"/>
    <mergeCell ref="B113:U113"/>
    <mergeCell ref="B114:U114"/>
    <mergeCell ref="H134:H135"/>
    <mergeCell ref="A1:A2"/>
    <mergeCell ref="B1:U1"/>
    <mergeCell ref="B2:U2"/>
    <mergeCell ref="B3:U3"/>
    <mergeCell ref="A4:A142"/>
    <mergeCell ref="B4:U4"/>
    <mergeCell ref="B5:U5"/>
    <mergeCell ref="B32:U32"/>
    <mergeCell ref="B59:U59"/>
    <mergeCell ref="B134:B135"/>
    <mergeCell ref="C134:C135"/>
    <mergeCell ref="D134:D135"/>
    <mergeCell ref="E134:E135"/>
    <mergeCell ref="F134:F135"/>
    <mergeCell ref="G134:G135"/>
    <mergeCell ref="B132:B133"/>
    <mergeCell ref="C132:C133"/>
    <mergeCell ref="D132:D133"/>
    <mergeCell ref="E132:E133"/>
    <mergeCell ref="F132:G133"/>
    <mergeCell ref="H132:H133"/>
    <mergeCell ref="B130:B131"/>
    <mergeCell ref="C130:C131"/>
    <mergeCell ref="D130:D131"/>
    <mergeCell ref="E130:E131"/>
    <mergeCell ref="F130:G131"/>
    <mergeCell ref="H130:H131"/>
    <mergeCell ref="H126:H127"/>
    <mergeCell ref="B128:B129"/>
    <mergeCell ref="C128:C129"/>
    <mergeCell ref="D128:D129"/>
    <mergeCell ref="E128:E129"/>
    <mergeCell ref="F128:G129"/>
    <mergeCell ref="H128:H129"/>
    <mergeCell ref="B126:B127"/>
    <mergeCell ref="C126:C127"/>
    <mergeCell ref="D126:D127"/>
    <mergeCell ref="E126:E127"/>
    <mergeCell ref="F126:F127"/>
    <mergeCell ref="G126:G127"/>
    <mergeCell ref="C107:D107"/>
    <mergeCell ref="F107:G107"/>
    <mergeCell ref="I107:J107"/>
    <mergeCell ref="B122:H122"/>
    <mergeCell ref="B124:B125"/>
    <mergeCell ref="C124:D124"/>
    <mergeCell ref="C125:D125"/>
    <mergeCell ref="E124:E125"/>
    <mergeCell ref="F124:H124"/>
    <mergeCell ref="F125:H125"/>
    <mergeCell ref="J102:J103"/>
    <mergeCell ref="B105:B106"/>
    <mergeCell ref="C105:C106"/>
    <mergeCell ref="D105:D106"/>
    <mergeCell ref="E105:E106"/>
    <mergeCell ref="F105:F106"/>
    <mergeCell ref="G105:G106"/>
    <mergeCell ref="H105:H106"/>
    <mergeCell ref="I105:I106"/>
    <mergeCell ref="J105:J106"/>
    <mergeCell ref="I100:I101"/>
    <mergeCell ref="J100:J101"/>
    <mergeCell ref="B102:B103"/>
    <mergeCell ref="C102:C103"/>
    <mergeCell ref="D102:D103"/>
    <mergeCell ref="E102:E103"/>
    <mergeCell ref="F102:F103"/>
    <mergeCell ref="G102:G103"/>
    <mergeCell ref="H102:H103"/>
    <mergeCell ref="I102:I103"/>
    <mergeCell ref="H98:H99"/>
    <mergeCell ref="I98:I99"/>
    <mergeCell ref="J98:J99"/>
    <mergeCell ref="B100:B101"/>
    <mergeCell ref="C100:C101"/>
    <mergeCell ref="D100:D101"/>
    <mergeCell ref="E100:E101"/>
    <mergeCell ref="F100:F101"/>
    <mergeCell ref="G100:G101"/>
    <mergeCell ref="H100:H101"/>
    <mergeCell ref="G96:G97"/>
    <mergeCell ref="H96:H97"/>
    <mergeCell ref="I96:I97"/>
    <mergeCell ref="J96:J97"/>
    <mergeCell ref="B98:B99"/>
    <mergeCell ref="C98:C99"/>
    <mergeCell ref="D98:D99"/>
    <mergeCell ref="E98:E99"/>
    <mergeCell ref="F98:F99"/>
    <mergeCell ref="G98:G99"/>
    <mergeCell ref="B92:J92"/>
    <mergeCell ref="C94:J94"/>
    <mergeCell ref="C95:D95"/>
    <mergeCell ref="F95:G95"/>
    <mergeCell ref="I95:J95"/>
    <mergeCell ref="B96:B97"/>
    <mergeCell ref="C96:C97"/>
    <mergeCell ref="D96:D97"/>
    <mergeCell ref="E96:E97"/>
    <mergeCell ref="F96:F97"/>
    <mergeCell ref="T82:T83"/>
    <mergeCell ref="U82:U83"/>
    <mergeCell ref="C84:E84"/>
    <mergeCell ref="G84:I84"/>
    <mergeCell ref="K84:M84"/>
    <mergeCell ref="O84:Q84"/>
    <mergeCell ref="S84:U84"/>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Q72:Q73"/>
    <mergeCell ref="R72:R73"/>
    <mergeCell ref="S72:T73"/>
    <mergeCell ref="U72:U73"/>
    <mergeCell ref="B74:B75"/>
    <mergeCell ref="C74:D75"/>
    <mergeCell ref="E74:E75"/>
    <mergeCell ref="F74:F75"/>
    <mergeCell ref="G74:H75"/>
    <mergeCell ref="I74:I75"/>
    <mergeCell ref="I72:I73"/>
    <mergeCell ref="J72:J73"/>
    <mergeCell ref="K72:L73"/>
    <mergeCell ref="M72:M73"/>
    <mergeCell ref="N72:N73"/>
    <mergeCell ref="O72:P73"/>
    <mergeCell ref="C71:E71"/>
    <mergeCell ref="G71:I71"/>
    <mergeCell ref="K71:M71"/>
    <mergeCell ref="O71:Q71"/>
    <mergeCell ref="S71:U71"/>
    <mergeCell ref="B72:B73"/>
    <mergeCell ref="C72:D73"/>
    <mergeCell ref="E72:E73"/>
    <mergeCell ref="F72:F73"/>
    <mergeCell ref="G72:H73"/>
    <mergeCell ref="U68:U69"/>
    <mergeCell ref="C70:E70"/>
    <mergeCell ref="G70:I70"/>
    <mergeCell ref="K70:M70"/>
    <mergeCell ref="O70:Q70"/>
    <mergeCell ref="S70:U70"/>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S62:U62"/>
    <mergeCell ref="S63:U63"/>
    <mergeCell ref="S64:U64"/>
    <mergeCell ref="S65:U65"/>
    <mergeCell ref="B66:B67"/>
    <mergeCell ref="C66:C67"/>
    <mergeCell ref="D66:D67"/>
    <mergeCell ref="E66:E67"/>
    <mergeCell ref="F66:F67"/>
    <mergeCell ref="G66:G67"/>
    <mergeCell ref="N62:N65"/>
    <mergeCell ref="O62:Q62"/>
    <mergeCell ref="O63:Q63"/>
    <mergeCell ref="O64:Q64"/>
    <mergeCell ref="O65:Q65"/>
    <mergeCell ref="R62:R65"/>
    <mergeCell ref="G64:I64"/>
    <mergeCell ref="G65:I65"/>
    <mergeCell ref="J62:J65"/>
    <mergeCell ref="K62:M62"/>
    <mergeCell ref="K63:M63"/>
    <mergeCell ref="K64:M64"/>
    <mergeCell ref="K65:M65"/>
    <mergeCell ref="U57:U58"/>
    <mergeCell ref="B60:U60"/>
    <mergeCell ref="B62:B65"/>
    <mergeCell ref="C62:E62"/>
    <mergeCell ref="C63:E63"/>
    <mergeCell ref="C64:E64"/>
    <mergeCell ref="C65:E65"/>
    <mergeCell ref="F62:F65"/>
    <mergeCell ref="G62:I62"/>
    <mergeCell ref="G63:I63"/>
    <mergeCell ref="O57:O58"/>
    <mergeCell ref="P57:P58"/>
    <mergeCell ref="Q57:Q58"/>
    <mergeCell ref="R57:R58"/>
    <mergeCell ref="S57:S58"/>
    <mergeCell ref="T57:T58"/>
    <mergeCell ref="I57:I58"/>
    <mergeCell ref="J57:J58"/>
    <mergeCell ref="K57:K58"/>
    <mergeCell ref="L57:L58"/>
    <mergeCell ref="M57:M58"/>
    <mergeCell ref="N57:N58"/>
    <mergeCell ref="R55:R56"/>
    <mergeCell ref="S55:T56"/>
    <mergeCell ref="U55:U56"/>
    <mergeCell ref="B57:B58"/>
    <mergeCell ref="C57:C58"/>
    <mergeCell ref="D57:D58"/>
    <mergeCell ref="E57:E58"/>
    <mergeCell ref="F57:F58"/>
    <mergeCell ref="G57:G58"/>
    <mergeCell ref="H57:H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Q45:Q46"/>
    <mergeCell ref="R45:R46"/>
    <mergeCell ref="S45:T46"/>
    <mergeCell ref="U45:U46"/>
    <mergeCell ref="B47:B48"/>
    <mergeCell ref="C47:D48"/>
    <mergeCell ref="E47:E48"/>
    <mergeCell ref="F47:F48"/>
    <mergeCell ref="G47:H48"/>
    <mergeCell ref="I47:I48"/>
    <mergeCell ref="I45:I46"/>
    <mergeCell ref="J45:J46"/>
    <mergeCell ref="K45:L46"/>
    <mergeCell ref="M45:M46"/>
    <mergeCell ref="N45:N46"/>
    <mergeCell ref="O45:P46"/>
    <mergeCell ref="C44:E44"/>
    <mergeCell ref="G44:I44"/>
    <mergeCell ref="K44:M44"/>
    <mergeCell ref="O44:Q44"/>
    <mergeCell ref="S44:U44"/>
    <mergeCell ref="B45:B46"/>
    <mergeCell ref="C45:D46"/>
    <mergeCell ref="E45:E46"/>
    <mergeCell ref="F45:F46"/>
    <mergeCell ref="G45:H46"/>
    <mergeCell ref="U41:U42"/>
    <mergeCell ref="C43:E43"/>
    <mergeCell ref="G43:I43"/>
    <mergeCell ref="K43:M43"/>
    <mergeCell ref="O43:Q43"/>
    <mergeCell ref="S43:U43"/>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S35:U35"/>
    <mergeCell ref="S36:U36"/>
    <mergeCell ref="S37:U37"/>
    <mergeCell ref="S38:U38"/>
    <mergeCell ref="B39:B40"/>
    <mergeCell ref="C39:C40"/>
    <mergeCell ref="D39:D40"/>
    <mergeCell ref="E39:E40"/>
    <mergeCell ref="F39:F40"/>
    <mergeCell ref="G39:G40"/>
    <mergeCell ref="N35:N38"/>
    <mergeCell ref="O35:Q35"/>
    <mergeCell ref="O36:Q36"/>
    <mergeCell ref="O37:Q37"/>
    <mergeCell ref="O38:Q38"/>
    <mergeCell ref="R35:R38"/>
    <mergeCell ref="G37:I37"/>
    <mergeCell ref="G38:I38"/>
    <mergeCell ref="J35:J38"/>
    <mergeCell ref="K35:M35"/>
    <mergeCell ref="K36:M36"/>
    <mergeCell ref="K37:M37"/>
    <mergeCell ref="K38:M38"/>
    <mergeCell ref="U30:U31"/>
    <mergeCell ref="B33:U33"/>
    <mergeCell ref="B35:B38"/>
    <mergeCell ref="C35:E35"/>
    <mergeCell ref="C36:E36"/>
    <mergeCell ref="C37:E37"/>
    <mergeCell ref="C38:E38"/>
    <mergeCell ref="F35:F38"/>
    <mergeCell ref="G35:I35"/>
    <mergeCell ref="G36:I36"/>
    <mergeCell ref="O30:O31"/>
    <mergeCell ref="P30:P31"/>
    <mergeCell ref="Q30:Q31"/>
    <mergeCell ref="R30:R31"/>
    <mergeCell ref="S30:S31"/>
    <mergeCell ref="T30:T31"/>
    <mergeCell ref="I30:I31"/>
    <mergeCell ref="J30:J31"/>
    <mergeCell ref="K30:K31"/>
    <mergeCell ref="L30:L31"/>
    <mergeCell ref="M30:M31"/>
    <mergeCell ref="N30:N31"/>
    <mergeCell ref="R28:R29"/>
    <mergeCell ref="S28:T29"/>
    <mergeCell ref="U28:U29"/>
    <mergeCell ref="B30:B31"/>
    <mergeCell ref="C30:C31"/>
    <mergeCell ref="D30:D31"/>
    <mergeCell ref="E30:E31"/>
    <mergeCell ref="F30:F31"/>
    <mergeCell ref="G30:G31"/>
    <mergeCell ref="H30:H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Q18:Q19"/>
    <mergeCell ref="R18:R19"/>
    <mergeCell ref="S18:T19"/>
    <mergeCell ref="U18:U19"/>
    <mergeCell ref="B20:B21"/>
    <mergeCell ref="C20:D21"/>
    <mergeCell ref="E20:E21"/>
    <mergeCell ref="F20:F21"/>
    <mergeCell ref="G20:H21"/>
    <mergeCell ref="I20:I21"/>
    <mergeCell ref="I18:I19"/>
    <mergeCell ref="J18:J19"/>
    <mergeCell ref="K18:L19"/>
    <mergeCell ref="M18:M19"/>
    <mergeCell ref="N18:N19"/>
    <mergeCell ref="O18:P19"/>
    <mergeCell ref="C17:E17"/>
    <mergeCell ref="G17:I17"/>
    <mergeCell ref="K17:M17"/>
    <mergeCell ref="O17:Q17"/>
    <mergeCell ref="S17:U17"/>
    <mergeCell ref="B18:B19"/>
    <mergeCell ref="C18:D19"/>
    <mergeCell ref="E18:E19"/>
    <mergeCell ref="F18:F19"/>
    <mergeCell ref="G18:H19"/>
    <mergeCell ref="U14:U15"/>
    <mergeCell ref="C16:E16"/>
    <mergeCell ref="G16:I16"/>
    <mergeCell ref="K16:M16"/>
    <mergeCell ref="O16:Q16"/>
    <mergeCell ref="S16:U16"/>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S8:U8"/>
    <mergeCell ref="S9:U9"/>
    <mergeCell ref="S10:U10"/>
    <mergeCell ref="S11:U11"/>
    <mergeCell ref="B12:B13"/>
    <mergeCell ref="C12:C13"/>
    <mergeCell ref="D12:D13"/>
    <mergeCell ref="E12:E13"/>
    <mergeCell ref="F12:F13"/>
    <mergeCell ref="G12:G13"/>
    <mergeCell ref="N8:N11"/>
    <mergeCell ref="O8:Q8"/>
    <mergeCell ref="O9:Q9"/>
    <mergeCell ref="O10:Q10"/>
    <mergeCell ref="O11:Q11"/>
    <mergeCell ref="R8:R11"/>
    <mergeCell ref="G11:I11"/>
    <mergeCell ref="J8:J11"/>
    <mergeCell ref="K8:M8"/>
    <mergeCell ref="K9:M9"/>
    <mergeCell ref="K10:M10"/>
    <mergeCell ref="K11:M11"/>
    <mergeCell ref="B6:U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1" width="32.140625" bestFit="1" customWidth="1"/>
    <col min="2" max="3" width="36.5703125" bestFit="1" customWidth="1"/>
    <col min="4" max="4" width="24.42578125" customWidth="1"/>
    <col min="5" max="5" width="6.28515625" customWidth="1"/>
    <col min="6" max="6" width="24.42578125" customWidth="1"/>
    <col min="7" max="7" width="5.140625" customWidth="1"/>
    <col min="8" max="8" width="24.42578125" customWidth="1"/>
    <col min="9" max="9" width="7.140625" customWidth="1"/>
    <col min="10" max="10" width="24.42578125" customWidth="1"/>
    <col min="11" max="11" width="5.140625" customWidth="1"/>
    <col min="12" max="12" width="24.42578125" customWidth="1"/>
    <col min="13" max="13" width="7.140625" customWidth="1"/>
  </cols>
  <sheetData>
    <row r="1" spans="1:13" ht="15" customHeight="1">
      <c r="A1" s="9" t="s">
        <v>23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61</v>
      </c>
      <c r="B3" s="35"/>
      <c r="C3" s="35"/>
      <c r="D3" s="35"/>
      <c r="E3" s="35"/>
      <c r="F3" s="35"/>
      <c r="G3" s="35"/>
      <c r="H3" s="35"/>
      <c r="I3" s="35"/>
      <c r="J3" s="35"/>
      <c r="K3" s="35"/>
      <c r="L3" s="35"/>
      <c r="M3" s="35"/>
    </row>
    <row r="4" spans="1:13">
      <c r="A4" s="14" t="s">
        <v>233</v>
      </c>
      <c r="B4" s="37" t="s">
        <v>862</v>
      </c>
      <c r="C4" s="37"/>
      <c r="D4" s="37"/>
      <c r="E4" s="37"/>
      <c r="F4" s="37"/>
      <c r="G4" s="37"/>
      <c r="H4" s="37"/>
      <c r="I4" s="37"/>
      <c r="J4" s="37"/>
      <c r="K4" s="37"/>
      <c r="L4" s="37"/>
      <c r="M4" s="37"/>
    </row>
    <row r="5" spans="1:13" ht="25.5" customHeight="1">
      <c r="A5" s="14"/>
      <c r="B5" s="32" t="s">
        <v>863</v>
      </c>
      <c r="C5" s="32"/>
      <c r="D5" s="32"/>
      <c r="E5" s="32"/>
      <c r="F5" s="32"/>
      <c r="G5" s="32"/>
      <c r="H5" s="32"/>
      <c r="I5" s="32"/>
      <c r="J5" s="32"/>
      <c r="K5" s="32"/>
      <c r="L5" s="32"/>
      <c r="M5" s="32"/>
    </row>
    <row r="6" spans="1:13" ht="38.25" customHeight="1">
      <c r="A6" s="14"/>
      <c r="B6" s="32" t="s">
        <v>864</v>
      </c>
      <c r="C6" s="32"/>
      <c r="D6" s="32"/>
      <c r="E6" s="32"/>
      <c r="F6" s="32"/>
      <c r="G6" s="32"/>
      <c r="H6" s="32"/>
      <c r="I6" s="32"/>
      <c r="J6" s="32"/>
      <c r="K6" s="32"/>
      <c r="L6" s="32"/>
      <c r="M6" s="32"/>
    </row>
    <row r="7" spans="1:13" ht="25.5" customHeight="1">
      <c r="A7" s="14"/>
      <c r="B7" s="32" t="s">
        <v>865</v>
      </c>
      <c r="C7" s="32"/>
      <c r="D7" s="32"/>
      <c r="E7" s="32"/>
      <c r="F7" s="32"/>
      <c r="G7" s="32"/>
      <c r="H7" s="32"/>
      <c r="I7" s="32"/>
      <c r="J7" s="32"/>
      <c r="K7" s="32"/>
      <c r="L7" s="32"/>
      <c r="M7" s="32"/>
    </row>
    <row r="8" spans="1:13" ht="38.25" customHeight="1">
      <c r="A8" s="14"/>
      <c r="B8" s="32" t="s">
        <v>866</v>
      </c>
      <c r="C8" s="32"/>
      <c r="D8" s="32"/>
      <c r="E8" s="32"/>
      <c r="F8" s="32"/>
      <c r="G8" s="32"/>
      <c r="H8" s="32"/>
      <c r="I8" s="32"/>
      <c r="J8" s="32"/>
      <c r="K8" s="32"/>
      <c r="L8" s="32"/>
      <c r="M8" s="32"/>
    </row>
    <row r="9" spans="1:13">
      <c r="A9" s="14"/>
      <c r="B9" s="32" t="s">
        <v>867</v>
      </c>
      <c r="C9" s="32"/>
      <c r="D9" s="32"/>
      <c r="E9" s="32"/>
      <c r="F9" s="32"/>
      <c r="G9" s="32"/>
      <c r="H9" s="32"/>
      <c r="I9" s="32"/>
      <c r="J9" s="32"/>
      <c r="K9" s="32"/>
      <c r="L9" s="32"/>
      <c r="M9" s="32"/>
    </row>
    <row r="10" spans="1:13">
      <c r="A10" s="14"/>
      <c r="B10" s="25"/>
      <c r="C10" s="25"/>
      <c r="D10" s="25"/>
      <c r="E10" s="25"/>
      <c r="F10" s="25"/>
      <c r="G10" s="25"/>
      <c r="H10" s="25"/>
      <c r="I10" s="25"/>
      <c r="J10" s="25"/>
      <c r="K10" s="25"/>
      <c r="L10" s="25"/>
      <c r="M10" s="25"/>
    </row>
    <row r="11" spans="1:13">
      <c r="A11" s="14"/>
      <c r="B11" s="17"/>
      <c r="C11" s="17"/>
      <c r="D11" s="17"/>
      <c r="E11" s="17"/>
      <c r="F11" s="17"/>
      <c r="G11" s="17"/>
      <c r="H11" s="17"/>
      <c r="I11" s="17"/>
      <c r="J11" s="17"/>
      <c r="K11" s="17"/>
      <c r="L11" s="17"/>
      <c r="M11" s="17"/>
    </row>
    <row r="12" spans="1:13" ht="15.75" thickBot="1">
      <c r="A12" s="14"/>
      <c r="B12" s="140"/>
      <c r="C12" s="49" t="s">
        <v>424</v>
      </c>
      <c r="D12" s="49"/>
      <c r="E12" s="49"/>
      <c r="F12" s="49"/>
      <c r="G12" s="49"/>
      <c r="H12" s="49"/>
      <c r="I12" s="49"/>
      <c r="J12" s="49"/>
      <c r="K12" s="49"/>
      <c r="L12" s="49"/>
      <c r="M12" s="49"/>
    </row>
    <row r="13" spans="1:13" ht="16.5" thickTop="1" thickBot="1">
      <c r="A13" s="14"/>
      <c r="B13" s="140"/>
      <c r="C13" s="119">
        <v>2014</v>
      </c>
      <c r="D13" s="119"/>
      <c r="E13" s="119"/>
      <c r="F13" s="12"/>
      <c r="G13" s="119">
        <v>2013</v>
      </c>
      <c r="H13" s="119"/>
      <c r="I13" s="119"/>
      <c r="J13" s="12"/>
      <c r="K13" s="119">
        <v>2012</v>
      </c>
      <c r="L13" s="119"/>
      <c r="M13" s="119"/>
    </row>
    <row r="14" spans="1:13" ht="15.75" thickTop="1">
      <c r="A14" s="14"/>
      <c r="B14" s="174" t="s">
        <v>868</v>
      </c>
      <c r="C14" s="120" t="s">
        <v>254</v>
      </c>
      <c r="D14" s="121">
        <v>66931.600000000006</v>
      </c>
      <c r="E14" s="104"/>
      <c r="F14" s="52"/>
      <c r="G14" s="123" t="s">
        <v>254</v>
      </c>
      <c r="H14" s="124">
        <v>60554.7</v>
      </c>
      <c r="I14" s="104"/>
      <c r="J14" s="52"/>
      <c r="K14" s="123" t="s">
        <v>254</v>
      </c>
      <c r="L14" s="124">
        <v>55750.6</v>
      </c>
      <c r="M14" s="104"/>
    </row>
    <row r="15" spans="1:13">
      <c r="A15" s="14"/>
      <c r="B15" s="174"/>
      <c r="C15" s="30"/>
      <c r="D15" s="91"/>
      <c r="E15" s="52"/>
      <c r="F15" s="52"/>
      <c r="G15" s="79"/>
      <c r="H15" s="105"/>
      <c r="I15" s="52"/>
      <c r="J15" s="52"/>
      <c r="K15" s="79"/>
      <c r="L15" s="105"/>
      <c r="M15" s="52"/>
    </row>
    <row r="16" spans="1:13">
      <c r="A16" s="14"/>
      <c r="B16" s="33" t="s">
        <v>869</v>
      </c>
      <c r="C16" s="57">
        <v>184.8</v>
      </c>
      <c r="D16" s="57"/>
      <c r="E16" s="32"/>
      <c r="F16" s="32"/>
      <c r="G16" s="61">
        <v>213.2</v>
      </c>
      <c r="H16" s="61"/>
      <c r="I16" s="32"/>
      <c r="J16" s="32"/>
      <c r="K16" s="61">
        <v>215.5</v>
      </c>
      <c r="L16" s="61"/>
      <c r="M16" s="32"/>
    </row>
    <row r="17" spans="1:13">
      <c r="A17" s="14"/>
      <c r="B17" s="33"/>
      <c r="C17" s="57"/>
      <c r="D17" s="57"/>
      <c r="E17" s="32"/>
      <c r="F17" s="32"/>
      <c r="G17" s="61"/>
      <c r="H17" s="61"/>
      <c r="I17" s="32"/>
      <c r="J17" s="32"/>
      <c r="K17" s="61"/>
      <c r="L17" s="61"/>
      <c r="M17" s="32"/>
    </row>
    <row r="18" spans="1:13" ht="15.75" thickBot="1">
      <c r="A18" s="14"/>
      <c r="B18" s="167" t="s">
        <v>870</v>
      </c>
      <c r="C18" s="128" t="s">
        <v>871</v>
      </c>
      <c r="D18" s="128"/>
      <c r="E18" s="315" t="s">
        <v>283</v>
      </c>
      <c r="F18" s="22"/>
      <c r="G18" s="130" t="s">
        <v>872</v>
      </c>
      <c r="H18" s="130"/>
      <c r="I18" s="150" t="s">
        <v>283</v>
      </c>
      <c r="J18" s="22"/>
      <c r="K18" s="130" t="s">
        <v>873</v>
      </c>
      <c r="L18" s="130"/>
      <c r="M18" s="150" t="s">
        <v>283</v>
      </c>
    </row>
    <row r="19" spans="1:13" ht="15.75" thickTop="1">
      <c r="A19" s="14"/>
      <c r="B19" s="33" t="s">
        <v>874</v>
      </c>
      <c r="C19" s="131" t="s">
        <v>254</v>
      </c>
      <c r="D19" s="132">
        <v>44487.5</v>
      </c>
      <c r="E19" s="134"/>
      <c r="F19" s="32"/>
      <c r="G19" s="136" t="s">
        <v>254</v>
      </c>
      <c r="H19" s="137">
        <v>39132.400000000001</v>
      </c>
      <c r="I19" s="74"/>
      <c r="J19" s="32"/>
      <c r="K19" s="136" t="s">
        <v>254</v>
      </c>
      <c r="L19" s="137">
        <v>31812.7</v>
      </c>
      <c r="M19" s="74"/>
    </row>
    <row r="20" spans="1:13" ht="15.75" thickBot="1">
      <c r="A20" s="14"/>
      <c r="B20" s="33"/>
      <c r="C20" s="56"/>
      <c r="D20" s="133"/>
      <c r="E20" s="59"/>
      <c r="F20" s="32"/>
      <c r="G20" s="60"/>
      <c r="H20" s="138"/>
      <c r="I20" s="59"/>
      <c r="J20" s="32"/>
      <c r="K20" s="60"/>
      <c r="L20" s="138"/>
      <c r="M20" s="59"/>
    </row>
    <row r="21" spans="1:13" ht="15.75" thickTop="1">
      <c r="A21" s="14"/>
      <c r="B21" s="167" t="s">
        <v>875</v>
      </c>
      <c r="C21" s="321">
        <v>0.42</v>
      </c>
      <c r="D21" s="321"/>
      <c r="E21" s="27" t="s">
        <v>311</v>
      </c>
      <c r="F21" s="22"/>
      <c r="G21" s="322">
        <v>0.54</v>
      </c>
      <c r="H21" s="322"/>
      <c r="I21" s="21" t="s">
        <v>311</v>
      </c>
      <c r="J21" s="22"/>
      <c r="K21" s="322">
        <v>0.68</v>
      </c>
      <c r="L21" s="322"/>
      <c r="M21" s="21" t="s">
        <v>311</v>
      </c>
    </row>
    <row r="22" spans="1:13">
      <c r="A22" s="14"/>
      <c r="B22" s="29" t="s">
        <v>876</v>
      </c>
      <c r="C22" s="57">
        <v>33.81</v>
      </c>
      <c r="D22" s="57"/>
      <c r="E22" s="42" t="s">
        <v>311</v>
      </c>
      <c r="F22" s="12"/>
      <c r="G22" s="61">
        <v>35.729999999999997</v>
      </c>
      <c r="H22" s="61"/>
      <c r="I22" s="16" t="s">
        <v>311</v>
      </c>
      <c r="J22" s="12"/>
      <c r="K22" s="61">
        <v>43.32</v>
      </c>
      <c r="L22" s="61"/>
      <c r="M22" s="16" t="s">
        <v>311</v>
      </c>
    </row>
    <row r="23" spans="1:13" ht="38.25" customHeight="1">
      <c r="A23" s="14"/>
      <c r="B23" s="32" t="s">
        <v>877</v>
      </c>
      <c r="C23" s="32"/>
      <c r="D23" s="32"/>
      <c r="E23" s="32"/>
      <c r="F23" s="32"/>
      <c r="G23" s="32"/>
      <c r="H23" s="32"/>
      <c r="I23" s="32"/>
      <c r="J23" s="32"/>
      <c r="K23" s="32"/>
      <c r="L23" s="32"/>
      <c r="M23" s="32"/>
    </row>
    <row r="24" spans="1:13">
      <c r="A24" s="14"/>
      <c r="B24" s="182"/>
      <c r="C24" s="182"/>
      <c r="D24" s="182"/>
      <c r="E24" s="182"/>
      <c r="F24" s="182"/>
      <c r="G24" s="182"/>
      <c r="H24" s="182"/>
      <c r="I24" s="182"/>
      <c r="J24" s="182"/>
      <c r="K24" s="182"/>
      <c r="L24" s="182"/>
      <c r="M24" s="182"/>
    </row>
    <row r="25" spans="1:13">
      <c r="A25" s="14"/>
      <c r="B25" s="32" t="s">
        <v>878</v>
      </c>
      <c r="C25" s="32"/>
      <c r="D25" s="32"/>
      <c r="E25" s="32"/>
      <c r="F25" s="32"/>
      <c r="G25" s="32"/>
      <c r="H25" s="32"/>
      <c r="I25" s="32"/>
      <c r="J25" s="32"/>
      <c r="K25" s="32"/>
      <c r="L25" s="32"/>
      <c r="M25" s="32"/>
    </row>
    <row r="26" spans="1:13">
      <c r="A26" s="14"/>
      <c r="B26" s="25"/>
      <c r="C26" s="25"/>
      <c r="D26" s="25"/>
      <c r="E26" s="25"/>
      <c r="F26" s="25"/>
      <c r="G26" s="25"/>
      <c r="H26" s="25"/>
      <c r="I26" s="25"/>
    </row>
    <row r="27" spans="1:13">
      <c r="A27" s="14"/>
      <c r="B27" s="17"/>
      <c r="C27" s="17"/>
      <c r="D27" s="17"/>
      <c r="E27" s="17"/>
      <c r="F27" s="17"/>
      <c r="G27" s="17"/>
      <c r="H27" s="17"/>
      <c r="I27" s="17"/>
    </row>
    <row r="28" spans="1:13" ht="15.75" thickBot="1">
      <c r="A28" s="14"/>
      <c r="B28" s="40"/>
      <c r="C28" s="49" t="s">
        <v>424</v>
      </c>
      <c r="D28" s="49"/>
      <c r="E28" s="49"/>
      <c r="F28" s="49"/>
      <c r="G28" s="49"/>
      <c r="H28" s="49"/>
      <c r="I28" s="49"/>
    </row>
    <row r="29" spans="1:13" ht="16.5" thickTop="1" thickBot="1">
      <c r="A29" s="14"/>
      <c r="B29" s="40"/>
      <c r="C29" s="119">
        <v>2014</v>
      </c>
      <c r="D29" s="119"/>
      <c r="E29" s="119"/>
      <c r="F29" s="12"/>
      <c r="G29" s="119">
        <v>2013</v>
      </c>
      <c r="H29" s="119"/>
      <c r="I29" s="119"/>
    </row>
    <row r="30" spans="1:13" ht="15.75" thickTop="1">
      <c r="A30" s="14"/>
      <c r="B30" s="323" t="s">
        <v>879</v>
      </c>
      <c r="C30" s="104"/>
      <c r="D30" s="104"/>
      <c r="E30" s="104"/>
      <c r="F30" s="22"/>
      <c r="G30" s="104"/>
      <c r="H30" s="104"/>
      <c r="I30" s="104"/>
    </row>
    <row r="31" spans="1:13">
      <c r="A31" s="14"/>
      <c r="B31" s="29" t="s">
        <v>880</v>
      </c>
      <c r="C31" s="32"/>
      <c r="D31" s="32"/>
      <c r="E31" s="32"/>
      <c r="F31" s="12"/>
      <c r="G31" s="32"/>
      <c r="H31" s="32"/>
      <c r="I31" s="32"/>
    </row>
    <row r="32" spans="1:13">
      <c r="A32" s="14"/>
      <c r="B32" s="168" t="s">
        <v>48</v>
      </c>
      <c r="C32" s="30" t="s">
        <v>254</v>
      </c>
      <c r="D32" s="78">
        <v>94.4</v>
      </c>
      <c r="E32" s="52"/>
      <c r="F32" s="52"/>
      <c r="G32" s="79" t="s">
        <v>254</v>
      </c>
      <c r="H32" s="80">
        <v>92.1</v>
      </c>
      <c r="I32" s="52"/>
    </row>
    <row r="33" spans="1:9">
      <c r="A33" s="14"/>
      <c r="B33" s="168"/>
      <c r="C33" s="30"/>
      <c r="D33" s="78"/>
      <c r="E33" s="52"/>
      <c r="F33" s="52"/>
      <c r="G33" s="79"/>
      <c r="H33" s="80"/>
      <c r="I33" s="52"/>
    </row>
    <row r="34" spans="1:9">
      <c r="A34" s="14"/>
      <c r="B34" s="171" t="s">
        <v>49</v>
      </c>
      <c r="C34" s="57">
        <v>145.6</v>
      </c>
      <c r="D34" s="57"/>
      <c r="E34" s="32"/>
      <c r="F34" s="32"/>
      <c r="G34" s="61">
        <v>142.9</v>
      </c>
      <c r="H34" s="61"/>
      <c r="I34" s="32"/>
    </row>
    <row r="35" spans="1:9">
      <c r="A35" s="14"/>
      <c r="B35" s="171"/>
      <c r="C35" s="57"/>
      <c r="D35" s="57"/>
      <c r="E35" s="32"/>
      <c r="F35" s="32"/>
      <c r="G35" s="61"/>
      <c r="H35" s="61"/>
      <c r="I35" s="32"/>
    </row>
    <row r="36" spans="1:9">
      <c r="A36" s="14"/>
      <c r="B36" s="168" t="s">
        <v>50</v>
      </c>
      <c r="C36" s="78">
        <v>5</v>
      </c>
      <c r="D36" s="78"/>
      <c r="E36" s="52"/>
      <c r="F36" s="52"/>
      <c r="G36" s="80">
        <v>3.7</v>
      </c>
      <c r="H36" s="80"/>
      <c r="I36" s="52"/>
    </row>
    <row r="37" spans="1:9">
      <c r="A37" s="14"/>
      <c r="B37" s="168"/>
      <c r="C37" s="78"/>
      <c r="D37" s="78"/>
      <c r="E37" s="52"/>
      <c r="F37" s="52"/>
      <c r="G37" s="80"/>
      <c r="H37" s="80"/>
      <c r="I37" s="52"/>
    </row>
    <row r="38" spans="1:9">
      <c r="A38" s="14"/>
      <c r="B38" s="171" t="s">
        <v>881</v>
      </c>
      <c r="C38" s="57">
        <v>3.8</v>
      </c>
      <c r="D38" s="57"/>
      <c r="E38" s="32"/>
      <c r="F38" s="32"/>
      <c r="G38" s="61">
        <v>1.5</v>
      </c>
      <c r="H38" s="61"/>
      <c r="I38" s="32"/>
    </row>
    <row r="39" spans="1:9" ht="15.75" thickBot="1">
      <c r="A39" s="14"/>
      <c r="B39" s="171"/>
      <c r="C39" s="172"/>
      <c r="D39" s="172"/>
      <c r="E39" s="173"/>
      <c r="F39" s="32"/>
      <c r="G39" s="107"/>
      <c r="H39" s="107"/>
      <c r="I39" s="94"/>
    </row>
    <row r="40" spans="1:9" ht="15.75" thickTop="1">
      <c r="A40" s="14"/>
      <c r="B40" s="327" t="s">
        <v>882</v>
      </c>
      <c r="C40" s="122">
        <v>248.8</v>
      </c>
      <c r="D40" s="122"/>
      <c r="E40" s="104"/>
      <c r="F40" s="52"/>
      <c r="G40" s="112">
        <v>240.2</v>
      </c>
      <c r="H40" s="112"/>
      <c r="I40" s="53"/>
    </row>
    <row r="41" spans="1:9">
      <c r="A41" s="14"/>
      <c r="B41" s="327"/>
      <c r="C41" s="78"/>
      <c r="D41" s="78"/>
      <c r="E41" s="52"/>
      <c r="F41" s="52"/>
      <c r="G41" s="80"/>
      <c r="H41" s="80"/>
      <c r="I41" s="52"/>
    </row>
    <row r="42" spans="1:9">
      <c r="A42" s="14"/>
      <c r="B42" s="325" t="s">
        <v>883</v>
      </c>
      <c r="C42" s="32"/>
      <c r="D42" s="32"/>
      <c r="E42" s="32"/>
      <c r="F42" s="12"/>
      <c r="G42" s="32"/>
      <c r="H42" s="32"/>
      <c r="I42" s="32"/>
    </row>
    <row r="43" spans="1:9">
      <c r="A43" s="14"/>
      <c r="B43" s="167" t="s">
        <v>880</v>
      </c>
      <c r="C43" s="52"/>
      <c r="D43" s="52"/>
      <c r="E43" s="52"/>
      <c r="F43" s="22"/>
      <c r="G43" s="52"/>
      <c r="H43" s="52"/>
      <c r="I43" s="52"/>
    </row>
    <row r="44" spans="1:9">
      <c r="A44" s="14"/>
      <c r="B44" s="171" t="s">
        <v>49</v>
      </c>
      <c r="C44" s="57">
        <v>75.400000000000006</v>
      </c>
      <c r="D44" s="57"/>
      <c r="E44" s="32"/>
      <c r="F44" s="32"/>
      <c r="G44" s="61">
        <v>60.7</v>
      </c>
      <c r="H44" s="61"/>
      <c r="I44" s="32"/>
    </row>
    <row r="45" spans="1:9">
      <c r="A45" s="14"/>
      <c r="B45" s="171"/>
      <c r="C45" s="57"/>
      <c r="D45" s="57"/>
      <c r="E45" s="32"/>
      <c r="F45" s="32"/>
      <c r="G45" s="61"/>
      <c r="H45" s="61"/>
      <c r="I45" s="32"/>
    </row>
    <row r="46" spans="1:9">
      <c r="A46" s="14"/>
      <c r="B46" s="168" t="s">
        <v>50</v>
      </c>
      <c r="C46" s="78">
        <v>3.3</v>
      </c>
      <c r="D46" s="78"/>
      <c r="E46" s="52"/>
      <c r="F46" s="52"/>
      <c r="G46" s="80">
        <v>4.5999999999999996</v>
      </c>
      <c r="H46" s="80"/>
      <c r="I46" s="52"/>
    </row>
    <row r="47" spans="1:9">
      <c r="A47" s="14"/>
      <c r="B47" s="168"/>
      <c r="C47" s="78"/>
      <c r="D47" s="78"/>
      <c r="E47" s="52"/>
      <c r="F47" s="52"/>
      <c r="G47" s="80"/>
      <c r="H47" s="80"/>
      <c r="I47" s="52"/>
    </row>
    <row r="48" spans="1:9">
      <c r="A48" s="14"/>
      <c r="B48" s="171" t="s">
        <v>884</v>
      </c>
      <c r="C48" s="57">
        <v>1.2</v>
      </c>
      <c r="D48" s="57"/>
      <c r="E48" s="32"/>
      <c r="F48" s="32"/>
      <c r="G48" s="61">
        <v>5.3</v>
      </c>
      <c r="H48" s="61"/>
      <c r="I48" s="32"/>
    </row>
    <row r="49" spans="1:13" ht="15.75" thickBot="1">
      <c r="A49" s="14"/>
      <c r="B49" s="171"/>
      <c r="C49" s="172"/>
      <c r="D49" s="172"/>
      <c r="E49" s="173"/>
      <c r="F49" s="32"/>
      <c r="G49" s="107"/>
      <c r="H49" s="107"/>
      <c r="I49" s="94"/>
    </row>
    <row r="50" spans="1:13" ht="15.75" thickTop="1">
      <c r="A50" s="14"/>
      <c r="B50" s="328" t="s">
        <v>885</v>
      </c>
      <c r="C50" s="122">
        <v>79.900000000000006</v>
      </c>
      <c r="D50" s="122"/>
      <c r="E50" s="104"/>
      <c r="F50" s="52"/>
      <c r="G50" s="112">
        <v>70.599999999999994</v>
      </c>
      <c r="H50" s="112"/>
      <c r="I50" s="53"/>
    </row>
    <row r="51" spans="1:13" ht="15.75" thickBot="1">
      <c r="A51" s="14"/>
      <c r="B51" s="328"/>
      <c r="C51" s="128"/>
      <c r="D51" s="128"/>
      <c r="E51" s="127"/>
      <c r="F51" s="52"/>
      <c r="G51" s="130"/>
      <c r="H51" s="130"/>
      <c r="I51" s="69"/>
    </row>
    <row r="52" spans="1:13" ht="15.75" thickTop="1">
      <c r="A52" s="14"/>
      <c r="B52" s="33" t="s">
        <v>886</v>
      </c>
      <c r="C52" s="131" t="s">
        <v>254</v>
      </c>
      <c r="D52" s="135">
        <v>328.7</v>
      </c>
      <c r="E52" s="134"/>
      <c r="F52" s="32"/>
      <c r="G52" s="136" t="s">
        <v>254</v>
      </c>
      <c r="H52" s="139">
        <v>310.8</v>
      </c>
      <c r="I52" s="74"/>
    </row>
    <row r="53" spans="1:13" ht="15.75" thickBot="1">
      <c r="A53" s="14"/>
      <c r="B53" s="33"/>
      <c r="C53" s="56"/>
      <c r="D53" s="58"/>
      <c r="E53" s="59"/>
      <c r="F53" s="32"/>
      <c r="G53" s="60"/>
      <c r="H53" s="62"/>
      <c r="I53" s="59"/>
    </row>
    <row r="54" spans="1:13" ht="15.75" thickTop="1">
      <c r="A54" s="14"/>
      <c r="B54" s="32" t="s">
        <v>887</v>
      </c>
      <c r="C54" s="32"/>
      <c r="D54" s="32"/>
      <c r="E54" s="32"/>
      <c r="F54" s="32"/>
      <c r="G54" s="32"/>
      <c r="H54" s="32"/>
      <c r="I54" s="32"/>
      <c r="J54" s="32"/>
      <c r="K54" s="32"/>
      <c r="L54" s="32"/>
      <c r="M54" s="32"/>
    </row>
    <row r="55" spans="1:13">
      <c r="A55" s="14"/>
      <c r="B55" s="25"/>
      <c r="C55" s="25"/>
      <c r="D55" s="25"/>
      <c r="E55" s="25"/>
      <c r="F55" s="25"/>
      <c r="G55" s="25"/>
      <c r="H55" s="25"/>
      <c r="I55" s="25"/>
      <c r="J55" s="25"/>
      <c r="K55" s="25"/>
      <c r="L55" s="25"/>
      <c r="M55" s="25"/>
    </row>
    <row r="56" spans="1:13">
      <c r="A56" s="14"/>
      <c r="B56" s="17"/>
      <c r="C56" s="17"/>
      <c r="D56" s="17"/>
      <c r="E56" s="17"/>
      <c r="F56" s="17"/>
      <c r="G56" s="17"/>
      <c r="H56" s="17"/>
      <c r="I56" s="17"/>
      <c r="J56" s="17"/>
      <c r="K56" s="17"/>
      <c r="L56" s="17"/>
      <c r="M56" s="17"/>
    </row>
    <row r="57" spans="1:13" ht="15.75" thickBot="1">
      <c r="A57" s="14"/>
      <c r="B57" s="140"/>
      <c r="C57" s="49" t="s">
        <v>888</v>
      </c>
      <c r="D57" s="49"/>
      <c r="E57" s="49"/>
      <c r="F57" s="49"/>
      <c r="G57" s="49"/>
      <c r="H57" s="49"/>
      <c r="I57" s="49"/>
      <c r="J57" s="49"/>
      <c r="K57" s="49"/>
      <c r="L57" s="49"/>
      <c r="M57" s="49"/>
    </row>
    <row r="58" spans="1:13" ht="16.5" thickTop="1" thickBot="1">
      <c r="A58" s="14"/>
      <c r="B58" s="140"/>
      <c r="C58" s="119">
        <v>2014</v>
      </c>
      <c r="D58" s="119"/>
      <c r="E58" s="119"/>
      <c r="F58" s="12"/>
      <c r="G58" s="119">
        <v>2013</v>
      </c>
      <c r="H58" s="119"/>
      <c r="I58" s="119"/>
      <c r="J58" s="12"/>
      <c r="K58" s="119">
        <v>2012</v>
      </c>
      <c r="L58" s="119"/>
      <c r="M58" s="119"/>
    </row>
    <row r="59" spans="1:13" ht="15.75" thickTop="1">
      <c r="A59" s="14"/>
      <c r="B59" s="323" t="s">
        <v>889</v>
      </c>
      <c r="C59" s="104"/>
      <c r="D59" s="104"/>
      <c r="E59" s="104"/>
      <c r="F59" s="22"/>
      <c r="G59" s="104"/>
      <c r="H59" s="104"/>
      <c r="I59" s="104"/>
      <c r="J59" s="22"/>
      <c r="K59" s="104"/>
      <c r="L59" s="104"/>
      <c r="M59" s="104"/>
    </row>
    <row r="60" spans="1:13">
      <c r="A60" s="14"/>
      <c r="B60" s="164" t="s">
        <v>890</v>
      </c>
      <c r="C60" s="32"/>
      <c r="D60" s="32"/>
      <c r="E60" s="32"/>
      <c r="F60" s="12"/>
      <c r="G60" s="32"/>
      <c r="H60" s="32"/>
      <c r="I60" s="32"/>
      <c r="J60" s="12"/>
      <c r="K60" s="32"/>
      <c r="L60" s="32"/>
      <c r="M60" s="32"/>
    </row>
    <row r="61" spans="1:13">
      <c r="A61" s="14"/>
      <c r="B61" s="332" t="s">
        <v>891</v>
      </c>
      <c r="C61" s="30" t="s">
        <v>254</v>
      </c>
      <c r="D61" s="78">
        <v>592.6</v>
      </c>
      <c r="E61" s="52"/>
      <c r="F61" s="52"/>
      <c r="G61" s="79" t="s">
        <v>254</v>
      </c>
      <c r="H61" s="80">
        <v>601.9</v>
      </c>
      <c r="I61" s="52"/>
      <c r="J61" s="52"/>
      <c r="K61" s="79" t="s">
        <v>254</v>
      </c>
      <c r="L61" s="80">
        <v>567.1</v>
      </c>
      <c r="M61" s="52"/>
    </row>
    <row r="62" spans="1:13">
      <c r="A62" s="14"/>
      <c r="B62" s="332"/>
      <c r="C62" s="30"/>
      <c r="D62" s="78"/>
      <c r="E62" s="52"/>
      <c r="F62" s="52"/>
      <c r="G62" s="79"/>
      <c r="H62" s="80"/>
      <c r="I62" s="52"/>
      <c r="J62" s="52"/>
      <c r="K62" s="79"/>
      <c r="L62" s="80"/>
      <c r="M62" s="52"/>
    </row>
    <row r="63" spans="1:13">
      <c r="A63" s="14"/>
      <c r="B63" s="333" t="s">
        <v>879</v>
      </c>
      <c r="C63" s="57">
        <v>104.8</v>
      </c>
      <c r="D63" s="57"/>
      <c r="E63" s="32"/>
      <c r="F63" s="32"/>
      <c r="G63" s="61">
        <v>92.4</v>
      </c>
      <c r="H63" s="61"/>
      <c r="I63" s="32"/>
      <c r="J63" s="32"/>
      <c r="K63" s="61">
        <v>86.4</v>
      </c>
      <c r="L63" s="61"/>
      <c r="M63" s="32"/>
    </row>
    <row r="64" spans="1:13" ht="15.75" thickBot="1">
      <c r="A64" s="14"/>
      <c r="B64" s="333"/>
      <c r="C64" s="172"/>
      <c r="D64" s="172"/>
      <c r="E64" s="173"/>
      <c r="F64" s="32"/>
      <c r="G64" s="107"/>
      <c r="H64" s="107"/>
      <c r="I64" s="94"/>
      <c r="J64" s="32"/>
      <c r="K64" s="107"/>
      <c r="L64" s="107"/>
      <c r="M64" s="94"/>
    </row>
    <row r="65" spans="1:13" ht="15.75" thickTop="1">
      <c r="A65" s="14"/>
      <c r="B65" s="332" t="s">
        <v>130</v>
      </c>
      <c r="C65" s="122">
        <v>697.4</v>
      </c>
      <c r="D65" s="122"/>
      <c r="E65" s="104"/>
      <c r="F65" s="52"/>
      <c r="G65" s="112">
        <v>694.3</v>
      </c>
      <c r="H65" s="112"/>
      <c r="I65" s="53"/>
      <c r="J65" s="52"/>
      <c r="K65" s="112">
        <v>653.5</v>
      </c>
      <c r="L65" s="112"/>
      <c r="M65" s="53"/>
    </row>
    <row r="66" spans="1:13">
      <c r="A66" s="14"/>
      <c r="B66" s="332"/>
      <c r="C66" s="78"/>
      <c r="D66" s="78"/>
      <c r="E66" s="52"/>
      <c r="F66" s="52"/>
      <c r="G66" s="80"/>
      <c r="H66" s="80"/>
      <c r="I66" s="52"/>
      <c r="J66" s="52"/>
      <c r="K66" s="80"/>
      <c r="L66" s="80"/>
      <c r="M66" s="52"/>
    </row>
    <row r="67" spans="1:13">
      <c r="A67" s="14"/>
      <c r="B67" s="334" t="s">
        <v>892</v>
      </c>
      <c r="C67" s="61" t="s">
        <v>339</v>
      </c>
      <c r="D67" s="61"/>
      <c r="E67" s="32"/>
      <c r="F67" s="32"/>
      <c r="G67" s="61">
        <v>0.1</v>
      </c>
      <c r="H67" s="61"/>
      <c r="I67" s="32"/>
      <c r="J67" s="32"/>
      <c r="K67" s="61">
        <v>16.3</v>
      </c>
      <c r="L67" s="61"/>
      <c r="M67" s="32"/>
    </row>
    <row r="68" spans="1:13">
      <c r="A68" s="14"/>
      <c r="B68" s="334"/>
      <c r="C68" s="61"/>
      <c r="D68" s="61"/>
      <c r="E68" s="32"/>
      <c r="F68" s="32"/>
      <c r="G68" s="61"/>
      <c r="H68" s="61"/>
      <c r="I68" s="32"/>
      <c r="J68" s="32"/>
      <c r="K68" s="61"/>
      <c r="L68" s="61"/>
      <c r="M68" s="32"/>
    </row>
    <row r="69" spans="1:13">
      <c r="A69" s="14"/>
      <c r="B69" s="326" t="s">
        <v>893</v>
      </c>
      <c r="C69" s="52"/>
      <c r="D69" s="52"/>
      <c r="E69" s="52"/>
      <c r="F69" s="22"/>
      <c r="G69" s="52"/>
      <c r="H69" s="52"/>
      <c r="I69" s="52"/>
      <c r="J69" s="22"/>
      <c r="K69" s="52"/>
      <c r="L69" s="52"/>
      <c r="M69" s="52"/>
    </row>
    <row r="70" spans="1:13">
      <c r="A70" s="14"/>
      <c r="B70" s="330" t="s">
        <v>891</v>
      </c>
      <c r="C70" s="57" t="s">
        <v>894</v>
      </c>
      <c r="D70" s="57"/>
      <c r="E70" s="42" t="s">
        <v>283</v>
      </c>
      <c r="F70" s="12"/>
      <c r="G70" s="61" t="s">
        <v>895</v>
      </c>
      <c r="H70" s="61"/>
      <c r="I70" s="16" t="s">
        <v>283</v>
      </c>
      <c r="J70" s="12"/>
      <c r="K70" s="61" t="s">
        <v>896</v>
      </c>
      <c r="L70" s="61"/>
      <c r="M70" s="16" t="s">
        <v>283</v>
      </c>
    </row>
    <row r="71" spans="1:13" ht="15.75" thickBot="1">
      <c r="A71" s="14"/>
      <c r="B71" s="329" t="s">
        <v>879</v>
      </c>
      <c r="C71" s="128" t="s">
        <v>302</v>
      </c>
      <c r="D71" s="128"/>
      <c r="E71" s="315" t="s">
        <v>283</v>
      </c>
      <c r="F71" s="22"/>
      <c r="G71" s="130" t="s">
        <v>897</v>
      </c>
      <c r="H71" s="130"/>
      <c r="I71" s="150" t="s">
        <v>283</v>
      </c>
      <c r="J71" s="22"/>
      <c r="K71" s="130" t="s">
        <v>754</v>
      </c>
      <c r="L71" s="130"/>
      <c r="M71" s="150" t="s">
        <v>283</v>
      </c>
    </row>
    <row r="72" spans="1:13" ht="16.5" thickTop="1" thickBot="1">
      <c r="A72" s="14"/>
      <c r="B72" s="330" t="s">
        <v>130</v>
      </c>
      <c r="C72" s="335" t="s">
        <v>898</v>
      </c>
      <c r="D72" s="335"/>
      <c r="E72" s="331" t="s">
        <v>283</v>
      </c>
      <c r="F72" s="12"/>
      <c r="G72" s="336" t="s">
        <v>899</v>
      </c>
      <c r="H72" s="336"/>
      <c r="I72" s="26" t="s">
        <v>283</v>
      </c>
      <c r="J72" s="12"/>
      <c r="K72" s="336" t="s">
        <v>900</v>
      </c>
      <c r="L72" s="336"/>
      <c r="M72" s="26" t="s">
        <v>283</v>
      </c>
    </row>
    <row r="73" spans="1:13" ht="15.75" thickTop="1">
      <c r="A73" s="14"/>
      <c r="B73" s="174" t="s">
        <v>901</v>
      </c>
      <c r="C73" s="122">
        <v>629.1</v>
      </c>
      <c r="D73" s="122"/>
      <c r="E73" s="104"/>
      <c r="F73" s="52"/>
      <c r="G73" s="112">
        <v>627.20000000000005</v>
      </c>
      <c r="H73" s="112"/>
      <c r="I73" s="53"/>
      <c r="J73" s="52"/>
      <c r="K73" s="112">
        <v>605</v>
      </c>
      <c r="L73" s="112"/>
      <c r="M73" s="53"/>
    </row>
    <row r="74" spans="1:13" ht="15.75" thickBot="1">
      <c r="A74" s="14"/>
      <c r="B74" s="174"/>
      <c r="C74" s="128"/>
      <c r="D74" s="128"/>
      <c r="E74" s="127"/>
      <c r="F74" s="52"/>
      <c r="G74" s="130"/>
      <c r="H74" s="130"/>
      <c r="I74" s="69"/>
      <c r="J74" s="52"/>
      <c r="K74" s="130"/>
      <c r="L74" s="130"/>
      <c r="M74" s="69"/>
    </row>
    <row r="75" spans="1:13" ht="15.75" thickTop="1">
      <c r="A75" s="14"/>
      <c r="B75" s="325" t="s">
        <v>902</v>
      </c>
      <c r="C75" s="134"/>
      <c r="D75" s="134"/>
      <c r="E75" s="134"/>
      <c r="F75" s="12"/>
      <c r="G75" s="74"/>
      <c r="H75" s="74"/>
      <c r="I75" s="74"/>
      <c r="J75" s="12"/>
      <c r="K75" s="74"/>
      <c r="L75" s="74"/>
      <c r="M75" s="74"/>
    </row>
    <row r="76" spans="1:13">
      <c r="A76" s="14"/>
      <c r="B76" s="328" t="s">
        <v>903</v>
      </c>
      <c r="C76" s="78">
        <v>145</v>
      </c>
      <c r="D76" s="78"/>
      <c r="E76" s="52"/>
      <c r="F76" s="52"/>
      <c r="G76" s="80">
        <v>132.30000000000001</v>
      </c>
      <c r="H76" s="80"/>
      <c r="I76" s="52"/>
      <c r="J76" s="52"/>
      <c r="K76" s="80">
        <v>124.7</v>
      </c>
      <c r="L76" s="80"/>
      <c r="M76" s="52"/>
    </row>
    <row r="77" spans="1:13">
      <c r="A77" s="14"/>
      <c r="B77" s="328"/>
      <c r="C77" s="78"/>
      <c r="D77" s="78"/>
      <c r="E77" s="52"/>
      <c r="F77" s="52"/>
      <c r="G77" s="80"/>
      <c r="H77" s="80"/>
      <c r="I77" s="52"/>
      <c r="J77" s="52"/>
      <c r="K77" s="80"/>
      <c r="L77" s="80"/>
      <c r="M77" s="52"/>
    </row>
    <row r="78" spans="1:13" ht="15.75" thickBot="1">
      <c r="A78" s="14"/>
      <c r="B78" s="164" t="s">
        <v>904</v>
      </c>
      <c r="C78" s="172" t="s">
        <v>905</v>
      </c>
      <c r="D78" s="172"/>
      <c r="E78" s="331" t="s">
        <v>283</v>
      </c>
      <c r="F78" s="12"/>
      <c r="G78" s="107" t="s">
        <v>906</v>
      </c>
      <c r="H78" s="107"/>
      <c r="I78" s="26" t="s">
        <v>283</v>
      </c>
      <c r="J78" s="12"/>
      <c r="K78" s="107" t="s">
        <v>332</v>
      </c>
      <c r="L78" s="107"/>
      <c r="M78" s="26" t="s">
        <v>283</v>
      </c>
    </row>
    <row r="79" spans="1:13" ht="15.75" thickTop="1">
      <c r="A79" s="14"/>
      <c r="B79" s="174" t="s">
        <v>907</v>
      </c>
      <c r="C79" s="122">
        <v>138.9</v>
      </c>
      <c r="D79" s="122"/>
      <c r="E79" s="104"/>
      <c r="F79" s="52"/>
      <c r="G79" s="112">
        <v>126.7</v>
      </c>
      <c r="H79" s="112"/>
      <c r="I79" s="53"/>
      <c r="J79" s="52"/>
      <c r="K79" s="112">
        <v>119.3</v>
      </c>
      <c r="L79" s="112"/>
      <c r="M79" s="53"/>
    </row>
    <row r="80" spans="1:13" ht="15.75" thickBot="1">
      <c r="A80" s="14"/>
      <c r="B80" s="174"/>
      <c r="C80" s="128"/>
      <c r="D80" s="128"/>
      <c r="E80" s="127"/>
      <c r="F80" s="52"/>
      <c r="G80" s="130"/>
      <c r="H80" s="130"/>
      <c r="I80" s="69"/>
      <c r="J80" s="52"/>
      <c r="K80" s="130"/>
      <c r="L80" s="130"/>
      <c r="M80" s="69"/>
    </row>
    <row r="81" spans="1:13" ht="15.75" thickTop="1">
      <c r="A81" s="14"/>
      <c r="B81" s="33" t="s">
        <v>908</v>
      </c>
      <c r="C81" s="131" t="s">
        <v>254</v>
      </c>
      <c r="D81" s="135">
        <v>768</v>
      </c>
      <c r="E81" s="134"/>
      <c r="F81" s="32"/>
      <c r="G81" s="136" t="s">
        <v>254</v>
      </c>
      <c r="H81" s="139">
        <v>753.9</v>
      </c>
      <c r="I81" s="74"/>
      <c r="J81" s="32"/>
      <c r="K81" s="136" t="s">
        <v>254</v>
      </c>
      <c r="L81" s="139">
        <v>724.3</v>
      </c>
      <c r="M81" s="74"/>
    </row>
    <row r="82" spans="1:13" ht="15.75" thickBot="1">
      <c r="A82" s="14"/>
      <c r="B82" s="33"/>
      <c r="C82" s="56"/>
      <c r="D82" s="58"/>
      <c r="E82" s="59"/>
      <c r="F82" s="32"/>
      <c r="G82" s="60"/>
      <c r="H82" s="62"/>
      <c r="I82" s="59"/>
      <c r="J82" s="32"/>
      <c r="K82" s="60"/>
      <c r="L82" s="62"/>
      <c r="M82" s="59"/>
    </row>
    <row r="83" spans="1:13" ht="39" thickTop="1">
      <c r="A83" s="14"/>
      <c r="B83" s="324" t="s">
        <v>909</v>
      </c>
      <c r="C83" s="321" t="s">
        <v>339</v>
      </c>
      <c r="D83" s="321"/>
      <c r="E83" s="27" t="s">
        <v>311</v>
      </c>
      <c r="F83" s="22"/>
      <c r="G83" s="322">
        <v>0.01</v>
      </c>
      <c r="H83" s="322"/>
      <c r="I83" s="21" t="s">
        <v>311</v>
      </c>
      <c r="J83" s="22"/>
      <c r="K83" s="322">
        <v>2.25</v>
      </c>
      <c r="L83" s="322"/>
      <c r="M83" s="21" t="s">
        <v>311</v>
      </c>
    </row>
    <row r="84" spans="1:13">
      <c r="A84" s="14"/>
      <c r="B84" s="153" t="s">
        <v>717</v>
      </c>
      <c r="C84" s="32"/>
      <c r="D84" s="32"/>
      <c r="E84" s="32"/>
      <c r="F84" s="12"/>
      <c r="G84" s="32"/>
      <c r="H84" s="32"/>
      <c r="I84" s="32"/>
      <c r="J84" s="12"/>
      <c r="K84" s="32"/>
      <c r="L84" s="32"/>
      <c r="M84" s="32"/>
    </row>
    <row r="85" spans="1:13">
      <c r="A85" s="14"/>
      <c r="B85" s="17"/>
      <c r="C85" s="17"/>
    </row>
    <row r="86" spans="1:13" ht="67.5">
      <c r="A86" s="14"/>
      <c r="B86" s="162">
        <v>-1</v>
      </c>
      <c r="C86" s="185" t="s">
        <v>910</v>
      </c>
    </row>
    <row r="87" spans="1:13">
      <c r="A87" s="14"/>
      <c r="B87" s="35"/>
      <c r="C87" s="35"/>
      <c r="D87" s="35"/>
      <c r="E87" s="35"/>
      <c r="F87" s="35"/>
      <c r="G87" s="35"/>
      <c r="H87" s="35"/>
      <c r="I87" s="35"/>
      <c r="J87" s="35"/>
      <c r="K87" s="35"/>
      <c r="L87" s="35"/>
      <c r="M87" s="35"/>
    </row>
    <row r="88" spans="1:13">
      <c r="A88" s="14"/>
      <c r="B88" s="39" t="s">
        <v>911</v>
      </c>
      <c r="C88" s="39"/>
      <c r="D88" s="39"/>
      <c r="E88" s="39"/>
      <c r="F88" s="39"/>
      <c r="G88" s="39"/>
      <c r="H88" s="39"/>
      <c r="I88" s="39"/>
      <c r="J88" s="39"/>
      <c r="K88" s="39"/>
      <c r="L88" s="39"/>
      <c r="M88" s="39"/>
    </row>
  </sheetData>
  <mergeCells count="255">
    <mergeCell ref="B25:M25"/>
    <mergeCell ref="B54:M54"/>
    <mergeCell ref="B87:M87"/>
    <mergeCell ref="B88:M88"/>
    <mergeCell ref="B6:M6"/>
    <mergeCell ref="B7:M7"/>
    <mergeCell ref="B8:M8"/>
    <mergeCell ref="B9:M9"/>
    <mergeCell ref="B23:M23"/>
    <mergeCell ref="B24:M24"/>
    <mergeCell ref="C84:E84"/>
    <mergeCell ref="G84:I84"/>
    <mergeCell ref="K84:M84"/>
    <mergeCell ref="A1:A2"/>
    <mergeCell ref="B1:M1"/>
    <mergeCell ref="B2:M2"/>
    <mergeCell ref="B3:M3"/>
    <mergeCell ref="A4:A88"/>
    <mergeCell ref="B4:M4"/>
    <mergeCell ref="B5:M5"/>
    <mergeCell ref="I81:I82"/>
    <mergeCell ref="J81:J82"/>
    <mergeCell ref="K81:K82"/>
    <mergeCell ref="L81:L82"/>
    <mergeCell ref="M81:M82"/>
    <mergeCell ref="C83:D83"/>
    <mergeCell ref="G83:H83"/>
    <mergeCell ref="K83:L83"/>
    <mergeCell ref="J79:J80"/>
    <mergeCell ref="K79:L80"/>
    <mergeCell ref="M79:M80"/>
    <mergeCell ref="B81:B82"/>
    <mergeCell ref="C81:C82"/>
    <mergeCell ref="D81:D82"/>
    <mergeCell ref="E81:E82"/>
    <mergeCell ref="F81:F82"/>
    <mergeCell ref="G81:G82"/>
    <mergeCell ref="H81:H82"/>
    <mergeCell ref="B79:B80"/>
    <mergeCell ref="C79:D80"/>
    <mergeCell ref="E79:E80"/>
    <mergeCell ref="F79:F80"/>
    <mergeCell ref="G79:H80"/>
    <mergeCell ref="I79:I80"/>
    <mergeCell ref="J76:J77"/>
    <mergeCell ref="K76:L77"/>
    <mergeCell ref="M76:M77"/>
    <mergeCell ref="C78:D78"/>
    <mergeCell ref="G78:H78"/>
    <mergeCell ref="K78:L78"/>
    <mergeCell ref="B76:B77"/>
    <mergeCell ref="C76:D77"/>
    <mergeCell ref="E76:E77"/>
    <mergeCell ref="F76:F77"/>
    <mergeCell ref="G76:H77"/>
    <mergeCell ref="I76:I77"/>
    <mergeCell ref="J73:J74"/>
    <mergeCell ref="K73:L74"/>
    <mergeCell ref="M73:M74"/>
    <mergeCell ref="C75:E75"/>
    <mergeCell ref="G75:I75"/>
    <mergeCell ref="K75:M75"/>
    <mergeCell ref="B73:B74"/>
    <mergeCell ref="C73:D74"/>
    <mergeCell ref="E73:E74"/>
    <mergeCell ref="F73:F74"/>
    <mergeCell ref="G73:H74"/>
    <mergeCell ref="I73:I74"/>
    <mergeCell ref="C71:D71"/>
    <mergeCell ref="G71:H71"/>
    <mergeCell ref="K71:L71"/>
    <mergeCell ref="C72:D72"/>
    <mergeCell ref="G72:H72"/>
    <mergeCell ref="K72:L72"/>
    <mergeCell ref="M67:M68"/>
    <mergeCell ref="C69:E69"/>
    <mergeCell ref="G69:I69"/>
    <mergeCell ref="K69:M69"/>
    <mergeCell ref="C70:D70"/>
    <mergeCell ref="G70:H70"/>
    <mergeCell ref="K70:L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C60:E60"/>
    <mergeCell ref="G60:I60"/>
    <mergeCell ref="K60:M60"/>
    <mergeCell ref="H52:H53"/>
    <mergeCell ref="I52:I53"/>
    <mergeCell ref="B55:M55"/>
    <mergeCell ref="B57:B58"/>
    <mergeCell ref="C57:M57"/>
    <mergeCell ref="C58:E58"/>
    <mergeCell ref="G58:I58"/>
    <mergeCell ref="K58:M58"/>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2:E42"/>
    <mergeCell ref="G42:I42"/>
    <mergeCell ref="C43:E43"/>
    <mergeCell ref="G43:I43"/>
    <mergeCell ref="B44:B45"/>
    <mergeCell ref="C44:D45"/>
    <mergeCell ref="E44:E45"/>
    <mergeCell ref="F44:F45"/>
    <mergeCell ref="G44:H45"/>
    <mergeCell ref="I44:I45"/>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B26:I26"/>
    <mergeCell ref="C28:I28"/>
    <mergeCell ref="C29:E29"/>
    <mergeCell ref="G29:I29"/>
    <mergeCell ref="C30:E30"/>
    <mergeCell ref="G30:I30"/>
    <mergeCell ref="C21:D21"/>
    <mergeCell ref="G21:H21"/>
    <mergeCell ref="K21:L21"/>
    <mergeCell ref="C22:D22"/>
    <mergeCell ref="G22:H22"/>
    <mergeCell ref="K22:L22"/>
    <mergeCell ref="H19:H20"/>
    <mergeCell ref="I19:I20"/>
    <mergeCell ref="J19:J20"/>
    <mergeCell ref="K19:K20"/>
    <mergeCell ref="L19:L20"/>
    <mergeCell ref="M19:M20"/>
    <mergeCell ref="B19:B20"/>
    <mergeCell ref="C19:C20"/>
    <mergeCell ref="D19:D20"/>
    <mergeCell ref="E19:E20"/>
    <mergeCell ref="F19:F20"/>
    <mergeCell ref="G19:G20"/>
    <mergeCell ref="J16:J17"/>
    <mergeCell ref="K16:L17"/>
    <mergeCell ref="M16:M17"/>
    <mergeCell ref="C18:D18"/>
    <mergeCell ref="G18:H18"/>
    <mergeCell ref="K18:L18"/>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B12:B13"/>
    <mergeCell ref="C12:M12"/>
    <mergeCell ref="C13:E13"/>
    <mergeCell ref="G13:I13"/>
    <mergeCell ref="K13: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36.5703125" customWidth="1"/>
    <col min="3" max="3" width="9.140625" customWidth="1"/>
    <col min="4" max="4" width="27.42578125" customWidth="1"/>
    <col min="5" max="5" width="7.140625" customWidth="1"/>
    <col min="6" max="6" width="36.5703125" customWidth="1"/>
    <col min="7" max="7" width="9.140625" customWidth="1"/>
    <col min="8" max="8" width="27.42578125" customWidth="1"/>
    <col min="9" max="9" width="7.140625" customWidth="1"/>
    <col min="10" max="10" width="36.5703125" customWidth="1"/>
    <col min="11" max="11" width="9.140625" customWidth="1"/>
    <col min="12" max="12" width="27.42578125" customWidth="1"/>
    <col min="13" max="13" width="7.140625" customWidth="1"/>
  </cols>
  <sheetData>
    <row r="1" spans="1:13" ht="15" customHeight="1">
      <c r="A1" s="9" t="s">
        <v>91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913</v>
      </c>
      <c r="B3" s="35"/>
      <c r="C3" s="35"/>
      <c r="D3" s="35"/>
      <c r="E3" s="35"/>
      <c r="F3" s="35"/>
      <c r="G3" s="35"/>
      <c r="H3" s="35"/>
      <c r="I3" s="35"/>
      <c r="J3" s="35"/>
      <c r="K3" s="35"/>
      <c r="L3" s="35"/>
      <c r="M3" s="35"/>
    </row>
    <row r="4" spans="1:13">
      <c r="A4" s="14" t="s">
        <v>912</v>
      </c>
      <c r="B4" s="37" t="s">
        <v>914</v>
      </c>
      <c r="C4" s="37"/>
      <c r="D4" s="37"/>
      <c r="E4" s="37"/>
      <c r="F4" s="37"/>
      <c r="G4" s="37"/>
      <c r="H4" s="37"/>
      <c r="I4" s="37"/>
      <c r="J4" s="37"/>
      <c r="K4" s="37"/>
      <c r="L4" s="37"/>
      <c r="M4" s="37"/>
    </row>
    <row r="5" spans="1:13" ht="38.25" customHeight="1">
      <c r="A5" s="14"/>
      <c r="B5" s="32" t="s">
        <v>915</v>
      </c>
      <c r="C5" s="32"/>
      <c r="D5" s="32"/>
      <c r="E5" s="32"/>
      <c r="F5" s="32"/>
      <c r="G5" s="32"/>
      <c r="H5" s="32"/>
      <c r="I5" s="32"/>
      <c r="J5" s="32"/>
      <c r="K5" s="32"/>
      <c r="L5" s="32"/>
      <c r="M5" s="32"/>
    </row>
    <row r="6" spans="1:13">
      <c r="A6" s="14"/>
      <c r="B6" s="32" t="s">
        <v>916</v>
      </c>
      <c r="C6" s="32"/>
      <c r="D6" s="32"/>
      <c r="E6" s="32"/>
      <c r="F6" s="32"/>
      <c r="G6" s="32"/>
      <c r="H6" s="32"/>
      <c r="I6" s="32"/>
      <c r="J6" s="32"/>
      <c r="K6" s="32"/>
      <c r="L6" s="32"/>
      <c r="M6" s="32"/>
    </row>
    <row r="7" spans="1:13">
      <c r="A7" s="14"/>
      <c r="B7" s="25"/>
      <c r="C7" s="25"/>
      <c r="D7" s="25"/>
      <c r="E7" s="25"/>
      <c r="F7" s="25"/>
      <c r="G7" s="25"/>
      <c r="H7" s="25"/>
      <c r="I7" s="25"/>
      <c r="J7" s="25"/>
      <c r="K7" s="25"/>
      <c r="L7" s="25"/>
      <c r="M7" s="25"/>
    </row>
    <row r="8" spans="1:13">
      <c r="A8" s="14"/>
      <c r="B8" s="17"/>
      <c r="C8" s="17"/>
      <c r="D8" s="17"/>
      <c r="E8" s="17"/>
      <c r="F8" s="17"/>
      <c r="G8" s="17"/>
      <c r="H8" s="17"/>
      <c r="I8" s="17"/>
      <c r="J8" s="17"/>
      <c r="K8" s="17"/>
      <c r="L8" s="17"/>
      <c r="M8" s="17"/>
    </row>
    <row r="9" spans="1:13" ht="15.75" thickBot="1">
      <c r="A9" s="14"/>
      <c r="B9" s="40"/>
      <c r="C9" s="49" t="s">
        <v>424</v>
      </c>
      <c r="D9" s="49"/>
      <c r="E9" s="49"/>
      <c r="F9" s="49"/>
      <c r="G9" s="49"/>
      <c r="H9" s="49"/>
      <c r="I9" s="49"/>
      <c r="J9" s="49"/>
      <c r="K9" s="49"/>
      <c r="L9" s="49"/>
      <c r="M9" s="49"/>
    </row>
    <row r="10" spans="1:13" ht="16.5" thickTop="1" thickBot="1">
      <c r="A10" s="14"/>
      <c r="B10" s="40"/>
      <c r="C10" s="119">
        <v>2014</v>
      </c>
      <c r="D10" s="119"/>
      <c r="E10" s="119"/>
      <c r="F10" s="12"/>
      <c r="G10" s="119">
        <v>2013</v>
      </c>
      <c r="H10" s="119"/>
      <c r="I10" s="119"/>
      <c r="J10" s="12"/>
      <c r="K10" s="119">
        <v>2012</v>
      </c>
      <c r="L10" s="119"/>
      <c r="M10" s="119"/>
    </row>
    <row r="11" spans="1:13" ht="15.75" thickTop="1">
      <c r="A11" s="14"/>
      <c r="B11" s="174" t="s">
        <v>917</v>
      </c>
      <c r="C11" s="120" t="s">
        <v>254</v>
      </c>
      <c r="D11" s="122">
        <v>234.4</v>
      </c>
      <c r="E11" s="104"/>
      <c r="F11" s="52"/>
      <c r="G11" s="123" t="s">
        <v>254</v>
      </c>
      <c r="H11" s="125">
        <v>227.7</v>
      </c>
      <c r="I11" s="104"/>
      <c r="J11" s="52"/>
      <c r="K11" s="123" t="s">
        <v>254</v>
      </c>
      <c r="L11" s="125">
        <v>234.6</v>
      </c>
      <c r="M11" s="104"/>
    </row>
    <row r="12" spans="1:13">
      <c r="A12" s="14"/>
      <c r="B12" s="174"/>
      <c r="C12" s="30"/>
      <c r="D12" s="78"/>
      <c r="E12" s="52"/>
      <c r="F12" s="52"/>
      <c r="G12" s="79"/>
      <c r="H12" s="80"/>
      <c r="I12" s="52"/>
      <c r="J12" s="52"/>
      <c r="K12" s="79"/>
      <c r="L12" s="80"/>
      <c r="M12" s="52"/>
    </row>
    <row r="13" spans="1:13">
      <c r="A13" s="14"/>
      <c r="B13" s="171" t="s">
        <v>918</v>
      </c>
      <c r="C13" s="57">
        <v>69.2</v>
      </c>
      <c r="D13" s="57"/>
      <c r="E13" s="32"/>
      <c r="F13" s="32"/>
      <c r="G13" s="61">
        <v>63.7</v>
      </c>
      <c r="H13" s="61"/>
      <c r="I13" s="32"/>
      <c r="J13" s="32"/>
      <c r="K13" s="61">
        <v>61.8</v>
      </c>
      <c r="L13" s="61"/>
      <c r="M13" s="32"/>
    </row>
    <row r="14" spans="1:13" ht="15.75" thickBot="1">
      <c r="A14" s="14"/>
      <c r="B14" s="171"/>
      <c r="C14" s="172"/>
      <c r="D14" s="172"/>
      <c r="E14" s="173"/>
      <c r="F14" s="32"/>
      <c r="G14" s="107"/>
      <c r="H14" s="107"/>
      <c r="I14" s="94"/>
      <c r="J14" s="32"/>
      <c r="K14" s="107"/>
      <c r="L14" s="107"/>
      <c r="M14" s="94"/>
    </row>
    <row r="15" spans="1:13" ht="15.75" thickTop="1">
      <c r="A15" s="14"/>
      <c r="B15" s="174" t="s">
        <v>919</v>
      </c>
      <c r="C15" s="122">
        <v>165.2</v>
      </c>
      <c r="D15" s="122"/>
      <c r="E15" s="104"/>
      <c r="F15" s="52"/>
      <c r="G15" s="112">
        <v>164</v>
      </c>
      <c r="H15" s="112"/>
      <c r="I15" s="53"/>
      <c r="J15" s="52"/>
      <c r="K15" s="112">
        <v>172.8</v>
      </c>
      <c r="L15" s="112"/>
      <c r="M15" s="53"/>
    </row>
    <row r="16" spans="1:13">
      <c r="A16" s="14"/>
      <c r="B16" s="174"/>
      <c r="C16" s="78"/>
      <c r="D16" s="78"/>
      <c r="E16" s="52"/>
      <c r="F16" s="52"/>
      <c r="G16" s="80"/>
      <c r="H16" s="80"/>
      <c r="I16" s="52"/>
      <c r="J16" s="52"/>
      <c r="K16" s="80"/>
      <c r="L16" s="80"/>
      <c r="M16" s="52"/>
    </row>
    <row r="17" spans="1:13">
      <c r="A17" s="14"/>
      <c r="B17" s="29" t="s">
        <v>920</v>
      </c>
      <c r="C17" s="32"/>
      <c r="D17" s="32"/>
      <c r="E17" s="32"/>
      <c r="F17" s="12"/>
      <c r="G17" s="32"/>
      <c r="H17" s="32"/>
      <c r="I17" s="32"/>
      <c r="J17" s="12"/>
      <c r="K17" s="32"/>
      <c r="L17" s="32"/>
      <c r="M17" s="32"/>
    </row>
    <row r="18" spans="1:13">
      <c r="A18" s="14"/>
      <c r="B18" s="168" t="s">
        <v>921</v>
      </c>
      <c r="C18" s="78">
        <v>468.1</v>
      </c>
      <c r="D18" s="78"/>
      <c r="E18" s="52"/>
      <c r="F18" s="52"/>
      <c r="G18" s="80">
        <v>479.5</v>
      </c>
      <c r="H18" s="80"/>
      <c r="I18" s="52"/>
      <c r="J18" s="52"/>
      <c r="K18" s="80">
        <v>455.3</v>
      </c>
      <c r="L18" s="80"/>
      <c r="M18" s="52"/>
    </row>
    <row r="19" spans="1:13">
      <c r="A19" s="14"/>
      <c r="B19" s="168"/>
      <c r="C19" s="78"/>
      <c r="D19" s="78"/>
      <c r="E19" s="52"/>
      <c r="F19" s="52"/>
      <c r="G19" s="80"/>
      <c r="H19" s="80"/>
      <c r="I19" s="52"/>
      <c r="J19" s="52"/>
      <c r="K19" s="80"/>
      <c r="L19" s="80"/>
      <c r="M19" s="52"/>
    </row>
    <row r="20" spans="1:13" ht="15.75" thickBot="1">
      <c r="A20" s="14"/>
      <c r="B20" s="166" t="s">
        <v>922</v>
      </c>
      <c r="C20" s="172" t="s">
        <v>923</v>
      </c>
      <c r="D20" s="172"/>
      <c r="E20" s="331" t="s">
        <v>283</v>
      </c>
      <c r="F20" s="12"/>
      <c r="G20" s="107" t="s">
        <v>924</v>
      </c>
      <c r="H20" s="107"/>
      <c r="I20" s="26" t="s">
        <v>283</v>
      </c>
      <c r="J20" s="12"/>
      <c r="K20" s="107" t="s">
        <v>924</v>
      </c>
      <c r="L20" s="107"/>
      <c r="M20" s="26" t="s">
        <v>283</v>
      </c>
    </row>
    <row r="21" spans="1:13" ht="15.75" thickTop="1">
      <c r="A21" s="14"/>
      <c r="B21" s="174" t="s">
        <v>925</v>
      </c>
      <c r="C21" s="122">
        <v>443.6</v>
      </c>
      <c r="D21" s="122"/>
      <c r="E21" s="104"/>
      <c r="F21" s="52"/>
      <c r="G21" s="112">
        <v>469.1</v>
      </c>
      <c r="H21" s="112"/>
      <c r="I21" s="53"/>
      <c r="J21" s="52"/>
      <c r="K21" s="112">
        <v>444.9</v>
      </c>
      <c r="L21" s="112"/>
      <c r="M21" s="53"/>
    </row>
    <row r="22" spans="1:13">
      <c r="A22" s="14"/>
      <c r="B22" s="174"/>
      <c r="C22" s="78"/>
      <c r="D22" s="78"/>
      <c r="E22" s="52"/>
      <c r="F22" s="52"/>
      <c r="G22" s="80"/>
      <c r="H22" s="80"/>
      <c r="I22" s="52"/>
      <c r="J22" s="52"/>
      <c r="K22" s="80"/>
      <c r="L22" s="80"/>
      <c r="M22" s="52"/>
    </row>
    <row r="23" spans="1:13">
      <c r="A23" s="14"/>
      <c r="B23" s="29" t="s">
        <v>926</v>
      </c>
      <c r="C23" s="32"/>
      <c r="D23" s="32"/>
      <c r="E23" s="32"/>
      <c r="F23" s="12"/>
      <c r="G23" s="32"/>
      <c r="H23" s="32"/>
      <c r="I23" s="32"/>
      <c r="J23" s="12"/>
      <c r="K23" s="32"/>
      <c r="L23" s="32"/>
      <c r="M23" s="32"/>
    </row>
    <row r="24" spans="1:13">
      <c r="A24" s="14"/>
      <c r="B24" s="168" t="s">
        <v>921</v>
      </c>
      <c r="C24" s="78">
        <v>334.2</v>
      </c>
      <c r="D24" s="78"/>
      <c r="E24" s="52"/>
      <c r="F24" s="52"/>
      <c r="G24" s="80">
        <v>320</v>
      </c>
      <c r="H24" s="80"/>
      <c r="I24" s="52"/>
      <c r="J24" s="52"/>
      <c r="K24" s="80">
        <v>297.39999999999998</v>
      </c>
      <c r="L24" s="80"/>
      <c r="M24" s="52"/>
    </row>
    <row r="25" spans="1:13">
      <c r="A25" s="14"/>
      <c r="B25" s="168"/>
      <c r="C25" s="78"/>
      <c r="D25" s="78"/>
      <c r="E25" s="52"/>
      <c r="F25" s="52"/>
      <c r="G25" s="80"/>
      <c r="H25" s="80"/>
      <c r="I25" s="52"/>
      <c r="J25" s="52"/>
      <c r="K25" s="80"/>
      <c r="L25" s="80"/>
      <c r="M25" s="52"/>
    </row>
    <row r="26" spans="1:13">
      <c r="A26" s="14"/>
      <c r="B26" s="171" t="s">
        <v>922</v>
      </c>
      <c r="C26" s="57">
        <v>118.9</v>
      </c>
      <c r="D26" s="57"/>
      <c r="E26" s="32"/>
      <c r="F26" s="32"/>
      <c r="G26" s="61">
        <v>147.9</v>
      </c>
      <c r="H26" s="61"/>
      <c r="I26" s="32"/>
      <c r="J26" s="32"/>
      <c r="K26" s="61">
        <v>156.30000000000001</v>
      </c>
      <c r="L26" s="61"/>
      <c r="M26" s="32"/>
    </row>
    <row r="27" spans="1:13" ht="15.75" thickBot="1">
      <c r="A27" s="14"/>
      <c r="B27" s="171"/>
      <c r="C27" s="172"/>
      <c r="D27" s="172"/>
      <c r="E27" s="173"/>
      <c r="F27" s="32"/>
      <c r="G27" s="107"/>
      <c r="H27" s="107"/>
      <c r="I27" s="94"/>
      <c r="J27" s="32"/>
      <c r="K27" s="107"/>
      <c r="L27" s="107"/>
      <c r="M27" s="94"/>
    </row>
    <row r="28" spans="1:13" ht="15.75" thickTop="1">
      <c r="A28" s="14"/>
      <c r="B28" s="174" t="s">
        <v>927</v>
      </c>
      <c r="C28" s="122">
        <v>453.1</v>
      </c>
      <c r="D28" s="122"/>
      <c r="E28" s="104"/>
      <c r="F28" s="52"/>
      <c r="G28" s="112">
        <v>467.9</v>
      </c>
      <c r="H28" s="112"/>
      <c r="I28" s="53"/>
      <c r="J28" s="52"/>
      <c r="K28" s="112">
        <v>453.7</v>
      </c>
      <c r="L28" s="112"/>
      <c r="M28" s="53"/>
    </row>
    <row r="29" spans="1:13" ht="15.75" thickBot="1">
      <c r="A29" s="14"/>
      <c r="B29" s="174"/>
      <c r="C29" s="128"/>
      <c r="D29" s="128"/>
      <c r="E29" s="127"/>
      <c r="F29" s="52"/>
      <c r="G29" s="130"/>
      <c r="H29" s="130"/>
      <c r="I29" s="69"/>
      <c r="J29" s="52"/>
      <c r="K29" s="130"/>
      <c r="L29" s="130"/>
      <c r="M29" s="69"/>
    </row>
    <row r="30" spans="1:13" ht="15.75" thickTop="1">
      <c r="A30" s="14"/>
      <c r="B30" s="33" t="s">
        <v>928</v>
      </c>
      <c r="C30" s="135">
        <v>155.69999999999999</v>
      </c>
      <c r="D30" s="135"/>
      <c r="E30" s="134"/>
      <c r="F30" s="32"/>
      <c r="G30" s="139">
        <v>165.2</v>
      </c>
      <c r="H30" s="139"/>
      <c r="I30" s="74"/>
      <c r="J30" s="32"/>
      <c r="K30" s="139">
        <v>164</v>
      </c>
      <c r="L30" s="139"/>
      <c r="M30" s="74"/>
    </row>
    <row r="31" spans="1:13">
      <c r="A31" s="14"/>
      <c r="B31" s="33"/>
      <c r="C31" s="57"/>
      <c r="D31" s="57"/>
      <c r="E31" s="32"/>
      <c r="F31" s="32"/>
      <c r="G31" s="61"/>
      <c r="H31" s="61"/>
      <c r="I31" s="32"/>
      <c r="J31" s="32"/>
      <c r="K31" s="61"/>
      <c r="L31" s="61"/>
      <c r="M31" s="32"/>
    </row>
    <row r="32" spans="1:13">
      <c r="A32" s="14"/>
      <c r="B32" s="168" t="s">
        <v>929</v>
      </c>
      <c r="C32" s="78">
        <v>83.9</v>
      </c>
      <c r="D32" s="78"/>
      <c r="E32" s="52"/>
      <c r="F32" s="52"/>
      <c r="G32" s="80">
        <v>69.2</v>
      </c>
      <c r="H32" s="80"/>
      <c r="I32" s="52"/>
      <c r="J32" s="52"/>
      <c r="K32" s="80">
        <v>63.7</v>
      </c>
      <c r="L32" s="80"/>
      <c r="M32" s="52"/>
    </row>
    <row r="33" spans="1:13" ht="15.75" thickBot="1">
      <c r="A33" s="14"/>
      <c r="B33" s="168"/>
      <c r="C33" s="128"/>
      <c r="D33" s="128"/>
      <c r="E33" s="127"/>
      <c r="F33" s="52"/>
      <c r="G33" s="130"/>
      <c r="H33" s="130"/>
      <c r="I33" s="69"/>
      <c r="J33" s="52"/>
      <c r="K33" s="130"/>
      <c r="L33" s="130"/>
      <c r="M33" s="69"/>
    </row>
    <row r="34" spans="1:13" ht="15.75" thickTop="1">
      <c r="A34" s="14"/>
      <c r="B34" s="33" t="s">
        <v>930</v>
      </c>
      <c r="C34" s="131" t="s">
        <v>254</v>
      </c>
      <c r="D34" s="135">
        <v>239.6</v>
      </c>
      <c r="E34" s="134"/>
      <c r="F34" s="32"/>
      <c r="G34" s="136" t="s">
        <v>254</v>
      </c>
      <c r="H34" s="139">
        <v>234.4</v>
      </c>
      <c r="I34" s="74"/>
      <c r="J34" s="32"/>
      <c r="K34" s="136" t="s">
        <v>254</v>
      </c>
      <c r="L34" s="139">
        <v>227.7</v>
      </c>
      <c r="M34" s="74"/>
    </row>
    <row r="35" spans="1:13" ht="15.75" thickBot="1">
      <c r="A35" s="14"/>
      <c r="B35" s="33"/>
      <c r="C35" s="56"/>
      <c r="D35" s="58"/>
      <c r="E35" s="59"/>
      <c r="F35" s="32"/>
      <c r="G35" s="60"/>
      <c r="H35" s="62"/>
      <c r="I35" s="59"/>
      <c r="J35" s="32"/>
      <c r="K35" s="60"/>
      <c r="L35" s="62"/>
      <c r="M35" s="59"/>
    </row>
    <row r="36" spans="1:13" ht="51" customHeight="1" thickTop="1">
      <c r="A36" s="14"/>
      <c r="B36" s="32" t="s">
        <v>931</v>
      </c>
      <c r="C36" s="32"/>
      <c r="D36" s="32"/>
      <c r="E36" s="32"/>
      <c r="F36" s="32"/>
      <c r="G36" s="32"/>
      <c r="H36" s="32"/>
      <c r="I36" s="32"/>
      <c r="J36" s="32"/>
      <c r="K36" s="32"/>
      <c r="L36" s="32"/>
      <c r="M36" s="32"/>
    </row>
  </sheetData>
  <mergeCells count="128">
    <mergeCell ref="B4:M4"/>
    <mergeCell ref="B5:M5"/>
    <mergeCell ref="B6:M6"/>
    <mergeCell ref="B36:M36"/>
    <mergeCell ref="I34:I35"/>
    <mergeCell ref="J34:J35"/>
    <mergeCell ref="K34:K35"/>
    <mergeCell ref="L34:L35"/>
    <mergeCell ref="M34:M35"/>
    <mergeCell ref="A1:A2"/>
    <mergeCell ref="B1:M1"/>
    <mergeCell ref="B2:M2"/>
    <mergeCell ref="B3:M3"/>
    <mergeCell ref="A4:A36"/>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J21:J22"/>
    <mergeCell ref="K21:L22"/>
    <mergeCell ref="M21:M22"/>
    <mergeCell ref="C23:E23"/>
    <mergeCell ref="G23:I23"/>
    <mergeCell ref="K23:M23"/>
    <mergeCell ref="B21:B22"/>
    <mergeCell ref="C21:D22"/>
    <mergeCell ref="E21:E22"/>
    <mergeCell ref="F21:F22"/>
    <mergeCell ref="G21:H22"/>
    <mergeCell ref="I21:I22"/>
    <mergeCell ref="J18:J19"/>
    <mergeCell ref="K18:L19"/>
    <mergeCell ref="M18:M19"/>
    <mergeCell ref="C20:D20"/>
    <mergeCell ref="G20:H20"/>
    <mergeCell ref="K20:L20"/>
    <mergeCell ref="B18:B19"/>
    <mergeCell ref="C18:D19"/>
    <mergeCell ref="E18:E19"/>
    <mergeCell ref="F18:F19"/>
    <mergeCell ref="G18:H19"/>
    <mergeCell ref="I18:I19"/>
    <mergeCell ref="J15:J16"/>
    <mergeCell ref="K15:L16"/>
    <mergeCell ref="M15:M16"/>
    <mergeCell ref="C17:E17"/>
    <mergeCell ref="G17:I17"/>
    <mergeCell ref="K17:M17"/>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c r="A2" s="1" t="s">
        <v>28</v>
      </c>
      <c r="B2" s="9"/>
      <c r="C2" s="9"/>
    </row>
    <row r="3" spans="1:3">
      <c r="A3" s="3" t="s">
        <v>30</v>
      </c>
      <c r="B3" s="4"/>
      <c r="C3" s="4"/>
    </row>
    <row r="4" spans="1:3" ht="45">
      <c r="A4" s="2" t="s">
        <v>31</v>
      </c>
      <c r="B4" s="6">
        <v>25379.4</v>
      </c>
      <c r="C4" s="6">
        <v>23337.7</v>
      </c>
    </row>
    <row r="5" spans="1:3" ht="45">
      <c r="A5" s="2" t="s">
        <v>32</v>
      </c>
      <c r="B5" s="4">
        <v>120.5</v>
      </c>
      <c r="C5" s="4">
        <v>134.30000000000001</v>
      </c>
    </row>
    <row r="6" spans="1:3">
      <c r="A6" s="3" t="s">
        <v>33</v>
      </c>
      <c r="B6" s="4"/>
      <c r="C6" s="4"/>
    </row>
    <row r="7" spans="1:3" ht="45">
      <c r="A7" s="2" t="s">
        <v>34</v>
      </c>
      <c r="B7" s="4">
        <v>532</v>
      </c>
      <c r="C7" s="4">
        <v>474.4</v>
      </c>
    </row>
    <row r="8" spans="1:3">
      <c r="A8" s="2" t="s">
        <v>35</v>
      </c>
      <c r="B8" s="8">
        <v>4130.1000000000004</v>
      </c>
      <c r="C8" s="7">
        <v>3541</v>
      </c>
    </row>
    <row r="9" spans="1:3">
      <c r="A9" s="2" t="s">
        <v>36</v>
      </c>
      <c r="B9" s="4">
        <v>61.9</v>
      </c>
      <c r="C9" s="4">
        <v>63.3</v>
      </c>
    </row>
    <row r="10" spans="1:3" ht="45">
      <c r="A10" s="2" t="s">
        <v>37</v>
      </c>
      <c r="B10" s="4">
        <v>309.89999999999998</v>
      </c>
      <c r="C10" s="4">
        <v>296.3</v>
      </c>
    </row>
    <row r="11" spans="1:3" ht="30">
      <c r="A11" s="2" t="s">
        <v>38</v>
      </c>
      <c r="B11" s="4">
        <v>100.5</v>
      </c>
      <c r="C11" s="4">
        <v>54.1</v>
      </c>
    </row>
    <row r="12" spans="1:3">
      <c r="A12" s="2" t="s">
        <v>39</v>
      </c>
      <c r="B12" s="8">
        <v>30634.3</v>
      </c>
      <c r="C12" s="8">
        <v>27901.1</v>
      </c>
    </row>
    <row r="13" spans="1:3">
      <c r="A13" s="2" t="s">
        <v>40</v>
      </c>
      <c r="B13" s="4">
        <v>158.80000000000001</v>
      </c>
      <c r="C13" s="4">
        <v>76</v>
      </c>
    </row>
    <row r="14" spans="1:3">
      <c r="A14" s="2" t="s">
        <v>41</v>
      </c>
      <c r="B14" s="4">
        <v>304.89999999999998</v>
      </c>
      <c r="C14" s="4">
        <v>298</v>
      </c>
    </row>
    <row r="15" spans="1:3">
      <c r="A15" s="2" t="s">
        <v>42</v>
      </c>
      <c r="B15" s="4">
        <v>328.7</v>
      </c>
      <c r="C15" s="4">
        <v>310.8</v>
      </c>
    </row>
    <row r="16" spans="1:3">
      <c r="A16" s="2" t="s">
        <v>43</v>
      </c>
      <c r="B16" s="4">
        <v>395.1</v>
      </c>
      <c r="C16" s="4">
        <v>322.5</v>
      </c>
    </row>
    <row r="17" spans="1:3">
      <c r="A17" s="2" t="s">
        <v>44</v>
      </c>
      <c r="B17" s="4">
        <v>230.1</v>
      </c>
      <c r="C17" s="4">
        <v>242.7</v>
      </c>
    </row>
    <row r="18" spans="1:3">
      <c r="A18" s="2" t="s">
        <v>45</v>
      </c>
      <c r="B18" s="4">
        <v>949.8</v>
      </c>
      <c r="C18" s="4">
        <v>978.4</v>
      </c>
    </row>
    <row r="19" spans="1:3">
      <c r="A19" s="2" t="s">
        <v>46</v>
      </c>
      <c r="B19" s="8">
        <v>33001.699999999997</v>
      </c>
      <c r="C19" s="8">
        <v>30129.5</v>
      </c>
    </row>
    <row r="20" spans="1:3" ht="30">
      <c r="A20" s="3" t="s">
        <v>47</v>
      </c>
      <c r="B20" s="4"/>
      <c r="C20" s="4"/>
    </row>
    <row r="21" spans="1:3">
      <c r="A21" s="2" t="s">
        <v>48</v>
      </c>
      <c r="B21" s="8">
        <v>26602.6</v>
      </c>
      <c r="C21" s="8">
        <v>24642.9</v>
      </c>
    </row>
    <row r="22" spans="1:3">
      <c r="A22" s="2" t="s">
        <v>49</v>
      </c>
      <c r="B22" s="4">
        <v>415.9</v>
      </c>
      <c r="C22" s="4">
        <v>397.9</v>
      </c>
    </row>
    <row r="23" spans="1:3">
      <c r="A23" s="2" t="s">
        <v>50</v>
      </c>
      <c r="B23" s="4">
        <v>141.80000000000001</v>
      </c>
      <c r="C23" s="4">
        <v>159.9</v>
      </c>
    </row>
    <row r="24" spans="1:3">
      <c r="A24" s="2" t="s">
        <v>51</v>
      </c>
      <c r="B24" s="4">
        <v>115.7</v>
      </c>
      <c r="C24" s="4">
        <v>128.1</v>
      </c>
    </row>
    <row r="25" spans="1:3">
      <c r="A25" s="2" t="s">
        <v>52</v>
      </c>
      <c r="B25" s="4">
        <v>697.2</v>
      </c>
      <c r="C25" s="4">
        <v>449.5</v>
      </c>
    </row>
    <row r="26" spans="1:3">
      <c r="A26" s="2" t="s">
        <v>53</v>
      </c>
      <c r="B26" s="4">
        <v>396.7</v>
      </c>
      <c r="C26" s="4">
        <v>201.9</v>
      </c>
    </row>
    <row r="27" spans="1:3">
      <c r="A27" s="2" t="s">
        <v>54</v>
      </c>
      <c r="B27" s="4">
        <v>321.39999999999998</v>
      </c>
      <c r="C27" s="4">
        <v>229</v>
      </c>
    </row>
    <row r="28" spans="1:3">
      <c r="A28" s="2" t="s">
        <v>55</v>
      </c>
      <c r="B28" s="4">
        <v>949.8</v>
      </c>
      <c r="C28" s="4">
        <v>978.4</v>
      </c>
    </row>
    <row r="29" spans="1:3">
      <c r="A29" s="2" t="s">
        <v>56</v>
      </c>
      <c r="B29" s="8">
        <v>29641.1</v>
      </c>
      <c r="C29" s="8">
        <v>27187.599999999999</v>
      </c>
    </row>
    <row r="30" spans="1:3" ht="30">
      <c r="A30" s="2" t="s">
        <v>57</v>
      </c>
      <c r="B30" s="4" t="s">
        <v>58</v>
      </c>
      <c r="C30" s="4" t="s">
        <v>58</v>
      </c>
    </row>
    <row r="31" spans="1:3" ht="45">
      <c r="A31" s="2" t="s">
        <v>59</v>
      </c>
      <c r="B31" s="4">
        <v>0</v>
      </c>
      <c r="C31" s="4">
        <v>0</v>
      </c>
    </row>
    <row r="32" spans="1:3" ht="90">
      <c r="A32" s="2" t="s">
        <v>60</v>
      </c>
      <c r="B32" s="4">
        <v>1.2</v>
      </c>
      <c r="C32" s="4">
        <v>1.2</v>
      </c>
    </row>
    <row r="33" spans="1:3">
      <c r="A33" s="2" t="s">
        <v>61</v>
      </c>
      <c r="B33" s="8">
        <v>1469.5</v>
      </c>
      <c r="C33" s="8">
        <v>1464.6</v>
      </c>
    </row>
    <row r="34" spans="1:3" ht="45">
      <c r="A34" s="2" t="s">
        <v>62</v>
      </c>
      <c r="B34" s="4">
        <v>-134.6</v>
      </c>
      <c r="C34" s="4">
        <v>-93.4</v>
      </c>
    </row>
    <row r="35" spans="1:3">
      <c r="A35" s="2" t="s">
        <v>63</v>
      </c>
      <c r="B35" s="8">
        <v>1033.9000000000001</v>
      </c>
      <c r="C35" s="4">
        <v>975.9</v>
      </c>
    </row>
    <row r="36" spans="1:3" ht="30">
      <c r="A36" s="2" t="s">
        <v>64</v>
      </c>
      <c r="B36" s="4">
        <v>990.6</v>
      </c>
      <c r="C36" s="4">
        <v>593.6</v>
      </c>
    </row>
    <row r="37" spans="1:3">
      <c r="A37" s="2" t="s">
        <v>65</v>
      </c>
      <c r="B37" s="8">
        <v>3360.6</v>
      </c>
      <c r="C37" s="8">
        <v>2941.9</v>
      </c>
    </row>
    <row r="38" spans="1:3" ht="30">
      <c r="A38" s="2" t="s">
        <v>66</v>
      </c>
      <c r="B38" s="6">
        <v>33001.699999999997</v>
      </c>
      <c r="C38" s="6">
        <v>3012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2.7109375" bestFit="1" customWidth="1"/>
    <col min="2" max="2" width="36.5703125" bestFit="1" customWidth="1"/>
  </cols>
  <sheetData>
    <row r="1" spans="1:2">
      <c r="A1" s="9" t="s">
        <v>932</v>
      </c>
      <c r="B1" s="1" t="s">
        <v>2</v>
      </c>
    </row>
    <row r="2" spans="1:2">
      <c r="A2" s="9"/>
      <c r="B2" s="1" t="s">
        <v>3</v>
      </c>
    </row>
    <row r="3" spans="1:2">
      <c r="A3" s="3" t="s">
        <v>933</v>
      </c>
      <c r="B3" s="4"/>
    </row>
    <row r="4" spans="1:2" ht="26.25">
      <c r="A4" s="14" t="s">
        <v>932</v>
      </c>
      <c r="B4" s="15" t="s">
        <v>934</v>
      </c>
    </row>
    <row r="5" spans="1:2">
      <c r="A5" s="14"/>
      <c r="B5" s="81" t="s">
        <v>935</v>
      </c>
    </row>
    <row r="6" spans="1:2" ht="102.75">
      <c r="A6" s="14"/>
      <c r="B6" s="12" t="s">
        <v>936</v>
      </c>
    </row>
    <row r="7" spans="1:2" ht="217.5">
      <c r="A7" s="14"/>
      <c r="B7" s="12" t="s">
        <v>937</v>
      </c>
    </row>
    <row r="8" spans="1:2">
      <c r="A8" s="14"/>
      <c r="B8" s="81" t="s">
        <v>938</v>
      </c>
    </row>
    <row r="9" spans="1:2" ht="192">
      <c r="A9" s="14"/>
      <c r="B9" s="12" t="s">
        <v>939</v>
      </c>
    </row>
    <row r="10" spans="1:2" ht="153.75">
      <c r="A10" s="14"/>
      <c r="B10" s="12" t="s">
        <v>940</v>
      </c>
    </row>
    <row r="11" spans="1:2">
      <c r="A11" s="14"/>
      <c r="B11" s="81" t="s">
        <v>941</v>
      </c>
    </row>
    <row r="12" spans="1:2" ht="243">
      <c r="A12" s="14"/>
      <c r="B12" s="12" t="s">
        <v>942</v>
      </c>
    </row>
    <row r="13" spans="1:2" ht="102.75">
      <c r="A13" s="14"/>
      <c r="B13" s="12" t="s">
        <v>943</v>
      </c>
    </row>
    <row r="14" spans="1:2" ht="115.5">
      <c r="A14" s="14"/>
      <c r="B14" s="12" t="s">
        <v>944</v>
      </c>
    </row>
    <row r="15" spans="1:2" ht="179.25">
      <c r="A15" s="14"/>
      <c r="B15" s="12" t="s">
        <v>945</v>
      </c>
    </row>
    <row r="16" spans="1:2" ht="179.25">
      <c r="A16" s="14"/>
      <c r="B16" s="12" t="s">
        <v>946</v>
      </c>
    </row>
    <row r="17" spans="1:2">
      <c r="A17" s="14"/>
      <c r="B17" s="81" t="s">
        <v>947</v>
      </c>
    </row>
    <row r="18" spans="1:2" ht="153.75">
      <c r="A18" s="14"/>
      <c r="B18" s="12" t="s">
        <v>948</v>
      </c>
    </row>
    <row r="19" spans="1:2" ht="243">
      <c r="A19" s="14"/>
      <c r="B19" s="12" t="s">
        <v>949</v>
      </c>
    </row>
    <row r="20" spans="1:2" ht="128.25">
      <c r="A20" s="14"/>
      <c r="B20" s="12" t="s">
        <v>950</v>
      </c>
    </row>
    <row r="21" spans="1:2">
      <c r="A21" s="14"/>
      <c r="B21" s="81" t="s">
        <v>951</v>
      </c>
    </row>
    <row r="22" spans="1:2" ht="217.5">
      <c r="A22" s="14"/>
      <c r="B22" s="12" t="s">
        <v>952</v>
      </c>
    </row>
  </sheetData>
  <mergeCells count="2">
    <mergeCell ref="A1:A2"/>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cols>
    <col min="1" max="1" width="30.42578125" bestFit="1" customWidth="1"/>
    <col min="2" max="2" width="36.5703125" bestFit="1" customWidth="1"/>
    <col min="3" max="3" width="7.42578125" customWidth="1"/>
    <col min="4" max="4" width="23.140625" customWidth="1"/>
    <col min="5" max="5" width="5.85546875" customWidth="1"/>
    <col min="6" max="6" width="35.42578125" customWidth="1"/>
    <col min="7" max="7" width="19.85546875" customWidth="1"/>
    <col min="8" max="8" width="23.140625" customWidth="1"/>
    <col min="9" max="9" width="35.42578125" customWidth="1"/>
    <col min="10" max="10" width="7.42578125" customWidth="1"/>
    <col min="11" max="11" width="23.140625" customWidth="1"/>
    <col min="12" max="12" width="5.85546875" customWidth="1"/>
    <col min="13" max="13" width="35.42578125" customWidth="1"/>
    <col min="14" max="14" width="19.85546875" customWidth="1"/>
    <col min="15" max="15" width="12.42578125" customWidth="1"/>
    <col min="16" max="16" width="35.42578125" customWidth="1"/>
    <col min="17" max="17" width="7.42578125" customWidth="1"/>
    <col min="18" max="18" width="23.140625" customWidth="1"/>
    <col min="19" max="19" width="5.85546875" customWidth="1"/>
    <col min="20" max="20" width="35.42578125" customWidth="1"/>
    <col min="21" max="21" width="19.85546875" customWidth="1"/>
    <col min="22" max="22" width="12.42578125" customWidth="1"/>
  </cols>
  <sheetData>
    <row r="1" spans="1:22" ht="15" customHeight="1">
      <c r="A1" s="9" t="s">
        <v>23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953</v>
      </c>
      <c r="B3" s="35"/>
      <c r="C3" s="35"/>
      <c r="D3" s="35"/>
      <c r="E3" s="35"/>
      <c r="F3" s="35"/>
      <c r="G3" s="35"/>
      <c r="H3" s="35"/>
      <c r="I3" s="35"/>
      <c r="J3" s="35"/>
      <c r="K3" s="35"/>
      <c r="L3" s="35"/>
      <c r="M3" s="35"/>
      <c r="N3" s="35"/>
      <c r="O3" s="35"/>
      <c r="P3" s="35"/>
      <c r="Q3" s="35"/>
      <c r="R3" s="35"/>
      <c r="S3" s="35"/>
      <c r="T3" s="35"/>
      <c r="U3" s="35"/>
      <c r="V3" s="35"/>
    </row>
    <row r="4" spans="1:22">
      <c r="A4" s="14" t="s">
        <v>235</v>
      </c>
      <c r="B4" s="37" t="s">
        <v>954</v>
      </c>
      <c r="C4" s="37"/>
      <c r="D4" s="37"/>
      <c r="E4" s="37"/>
      <c r="F4" s="37"/>
      <c r="G4" s="37"/>
      <c r="H4" s="37"/>
      <c r="I4" s="37"/>
      <c r="J4" s="37"/>
      <c r="K4" s="37"/>
      <c r="L4" s="37"/>
      <c r="M4" s="37"/>
      <c r="N4" s="37"/>
      <c r="O4" s="37"/>
      <c r="P4" s="37"/>
      <c r="Q4" s="37"/>
      <c r="R4" s="37"/>
      <c r="S4" s="37"/>
      <c r="T4" s="37"/>
      <c r="U4" s="37"/>
      <c r="V4" s="37"/>
    </row>
    <row r="5" spans="1:22">
      <c r="A5" s="14"/>
      <c r="B5" s="32" t="s">
        <v>955</v>
      </c>
      <c r="C5" s="32"/>
      <c r="D5" s="32"/>
      <c r="E5" s="32"/>
      <c r="F5" s="32"/>
      <c r="G5" s="32"/>
      <c r="H5" s="32"/>
      <c r="I5" s="32"/>
      <c r="J5" s="32"/>
      <c r="K5" s="32"/>
      <c r="L5" s="32"/>
      <c r="M5" s="32"/>
      <c r="N5" s="32"/>
      <c r="O5" s="32"/>
      <c r="P5" s="32"/>
      <c r="Q5" s="32"/>
      <c r="R5" s="32"/>
      <c r="S5" s="32"/>
      <c r="T5" s="32"/>
      <c r="U5" s="32"/>
      <c r="V5" s="32"/>
    </row>
    <row r="6" spans="1:22">
      <c r="A6" s="14"/>
      <c r="B6" s="32" t="s">
        <v>956</v>
      </c>
      <c r="C6" s="32"/>
      <c r="D6" s="32"/>
      <c r="E6" s="32"/>
      <c r="F6" s="32"/>
      <c r="G6" s="32"/>
      <c r="H6" s="32"/>
      <c r="I6" s="32"/>
      <c r="J6" s="32"/>
      <c r="K6" s="32"/>
      <c r="L6" s="32"/>
      <c r="M6" s="32"/>
      <c r="N6" s="32"/>
      <c r="O6" s="32"/>
      <c r="P6" s="32"/>
      <c r="Q6" s="32"/>
      <c r="R6" s="32"/>
      <c r="S6" s="32"/>
      <c r="T6" s="32"/>
      <c r="U6" s="32"/>
      <c r="V6" s="32"/>
    </row>
    <row r="7" spans="1:22">
      <c r="A7" s="14"/>
      <c r="B7" s="32" t="s">
        <v>957</v>
      </c>
      <c r="C7" s="32"/>
      <c r="D7" s="32"/>
      <c r="E7" s="32"/>
      <c r="F7" s="32"/>
      <c r="G7" s="32"/>
      <c r="H7" s="32"/>
      <c r="I7" s="32"/>
      <c r="J7" s="32"/>
      <c r="K7" s="32"/>
      <c r="L7" s="32"/>
      <c r="M7" s="32"/>
      <c r="N7" s="32"/>
      <c r="O7" s="32"/>
      <c r="P7" s="32"/>
      <c r="Q7" s="32"/>
      <c r="R7" s="32"/>
      <c r="S7" s="32"/>
      <c r="T7" s="32"/>
      <c r="U7" s="32"/>
      <c r="V7" s="32"/>
    </row>
    <row r="8" spans="1:22">
      <c r="A8" s="14"/>
      <c r="B8" s="25"/>
      <c r="C8" s="25"/>
      <c r="D8" s="25"/>
      <c r="E8" s="25"/>
      <c r="F8" s="25"/>
      <c r="G8" s="25"/>
      <c r="H8" s="25"/>
      <c r="I8" s="25"/>
      <c r="J8" s="25"/>
      <c r="K8" s="25"/>
      <c r="L8" s="25"/>
      <c r="M8" s="25"/>
      <c r="N8" s="25"/>
      <c r="O8" s="25"/>
      <c r="P8" s="25"/>
      <c r="Q8" s="25"/>
      <c r="R8" s="25"/>
      <c r="S8" s="25"/>
      <c r="T8" s="25"/>
      <c r="U8" s="25"/>
      <c r="V8" s="25"/>
    </row>
    <row r="9" spans="1:22">
      <c r="A9" s="14"/>
      <c r="B9" s="17"/>
      <c r="C9" s="17"/>
      <c r="D9" s="17"/>
      <c r="E9" s="17"/>
      <c r="F9" s="17"/>
      <c r="G9" s="17"/>
      <c r="H9" s="17"/>
      <c r="I9" s="17"/>
      <c r="J9" s="17"/>
      <c r="K9" s="17"/>
      <c r="L9" s="17"/>
      <c r="M9" s="17"/>
      <c r="N9" s="17"/>
      <c r="O9" s="17"/>
      <c r="P9" s="17"/>
      <c r="Q9" s="17"/>
      <c r="R9" s="17"/>
      <c r="S9" s="17"/>
      <c r="T9" s="17"/>
      <c r="U9" s="17"/>
      <c r="V9" s="17"/>
    </row>
    <row r="10" spans="1:22" ht="15.75" thickBot="1">
      <c r="A10" s="14"/>
      <c r="B10" s="40"/>
      <c r="C10" s="49" t="s">
        <v>888</v>
      </c>
      <c r="D10" s="49"/>
      <c r="E10" s="49"/>
      <c r="F10" s="49"/>
      <c r="G10" s="49"/>
      <c r="H10" s="49"/>
      <c r="I10" s="49"/>
      <c r="J10" s="49"/>
      <c r="K10" s="49"/>
      <c r="L10" s="49"/>
      <c r="M10" s="49"/>
      <c r="N10" s="49"/>
      <c r="O10" s="49"/>
      <c r="P10" s="49"/>
      <c r="Q10" s="49"/>
      <c r="R10" s="49"/>
      <c r="S10" s="49"/>
      <c r="T10" s="49"/>
      <c r="U10" s="49"/>
      <c r="V10" s="49"/>
    </row>
    <row r="11" spans="1:22" ht="16.5" thickTop="1" thickBot="1">
      <c r="A11" s="14"/>
      <c r="B11" s="40"/>
      <c r="C11" s="119">
        <v>2014</v>
      </c>
      <c r="D11" s="119"/>
      <c r="E11" s="119"/>
      <c r="F11" s="119"/>
      <c r="G11" s="119"/>
      <c r="H11" s="119"/>
      <c r="I11" s="12"/>
      <c r="J11" s="119">
        <v>2013</v>
      </c>
      <c r="K11" s="119"/>
      <c r="L11" s="119"/>
      <c r="M11" s="119"/>
      <c r="N11" s="119"/>
      <c r="O11" s="119"/>
      <c r="P11" s="12"/>
      <c r="Q11" s="119">
        <v>2012</v>
      </c>
      <c r="R11" s="119"/>
      <c r="S11" s="119"/>
      <c r="T11" s="119"/>
      <c r="U11" s="119"/>
      <c r="V11" s="119"/>
    </row>
    <row r="12" spans="1:22" ht="15.75" thickTop="1">
      <c r="A12" s="14"/>
      <c r="B12" s="328" t="s">
        <v>101</v>
      </c>
      <c r="C12" s="120" t="s">
        <v>254</v>
      </c>
      <c r="D12" s="122">
        <v>299.89999999999998</v>
      </c>
      <c r="E12" s="104"/>
      <c r="F12" s="104"/>
      <c r="G12" s="104"/>
      <c r="H12" s="104"/>
      <c r="I12" s="52"/>
      <c r="J12" s="123" t="s">
        <v>254</v>
      </c>
      <c r="K12" s="125">
        <v>274.10000000000002</v>
      </c>
      <c r="L12" s="104"/>
      <c r="M12" s="104"/>
      <c r="N12" s="104"/>
      <c r="O12" s="104"/>
      <c r="P12" s="52"/>
      <c r="Q12" s="123" t="s">
        <v>254</v>
      </c>
      <c r="R12" s="125">
        <v>270.10000000000002</v>
      </c>
      <c r="S12" s="104"/>
      <c r="T12" s="104"/>
      <c r="U12" s="104"/>
      <c r="V12" s="104"/>
    </row>
    <row r="13" spans="1:22">
      <c r="A13" s="14"/>
      <c r="B13" s="328"/>
      <c r="C13" s="30"/>
      <c r="D13" s="78"/>
      <c r="E13" s="52"/>
      <c r="F13" s="52"/>
      <c r="G13" s="52"/>
      <c r="H13" s="52"/>
      <c r="I13" s="52"/>
      <c r="J13" s="79"/>
      <c r="K13" s="80"/>
      <c r="L13" s="52"/>
      <c r="M13" s="52"/>
      <c r="N13" s="52"/>
      <c r="O13" s="52"/>
      <c r="P13" s="52"/>
      <c r="Q13" s="79"/>
      <c r="R13" s="80"/>
      <c r="S13" s="52"/>
      <c r="T13" s="52"/>
      <c r="U13" s="52"/>
      <c r="V13" s="52"/>
    </row>
    <row r="14" spans="1:22">
      <c r="A14" s="14"/>
      <c r="B14" s="334" t="s">
        <v>958</v>
      </c>
      <c r="C14" s="57">
        <v>105</v>
      </c>
      <c r="D14" s="57"/>
      <c r="E14" s="32"/>
      <c r="F14" s="32"/>
      <c r="G14" s="57">
        <v>35</v>
      </c>
      <c r="H14" s="55" t="s">
        <v>959</v>
      </c>
      <c r="I14" s="32"/>
      <c r="J14" s="61">
        <v>95.9</v>
      </c>
      <c r="K14" s="61"/>
      <c r="L14" s="32"/>
      <c r="M14" s="32"/>
      <c r="N14" s="61">
        <v>35</v>
      </c>
      <c r="O14" s="39" t="s">
        <v>959</v>
      </c>
      <c r="P14" s="32"/>
      <c r="Q14" s="61">
        <v>94.5</v>
      </c>
      <c r="R14" s="61"/>
      <c r="S14" s="32"/>
      <c r="T14" s="32"/>
      <c r="U14" s="61">
        <v>35</v>
      </c>
      <c r="V14" s="39" t="s">
        <v>959</v>
      </c>
    </row>
    <row r="15" spans="1:22">
      <c r="A15" s="14"/>
      <c r="B15" s="334"/>
      <c r="C15" s="57"/>
      <c r="D15" s="57"/>
      <c r="E15" s="32"/>
      <c r="F15" s="32"/>
      <c r="G15" s="57"/>
      <c r="H15" s="55"/>
      <c r="I15" s="32"/>
      <c r="J15" s="61"/>
      <c r="K15" s="61"/>
      <c r="L15" s="32"/>
      <c r="M15" s="32"/>
      <c r="N15" s="61"/>
      <c r="O15" s="39"/>
      <c r="P15" s="32"/>
      <c r="Q15" s="61"/>
      <c r="R15" s="61"/>
      <c r="S15" s="32"/>
      <c r="T15" s="32"/>
      <c r="U15" s="61"/>
      <c r="V15" s="39"/>
    </row>
    <row r="16" spans="1:22" ht="25.5">
      <c r="A16" s="14"/>
      <c r="B16" s="326" t="s">
        <v>960</v>
      </c>
      <c r="C16" s="52"/>
      <c r="D16" s="52"/>
      <c r="E16" s="52"/>
      <c r="F16" s="22"/>
      <c r="G16" s="52"/>
      <c r="H16" s="52"/>
      <c r="I16" s="22"/>
      <c r="J16" s="52"/>
      <c r="K16" s="52"/>
      <c r="L16" s="52"/>
      <c r="M16" s="22"/>
      <c r="N16" s="52"/>
      <c r="O16" s="52"/>
      <c r="P16" s="22"/>
      <c r="Q16" s="52"/>
      <c r="R16" s="52"/>
      <c r="S16" s="52"/>
      <c r="T16" s="22"/>
      <c r="U16" s="52"/>
      <c r="V16" s="52"/>
    </row>
    <row r="17" spans="1:22">
      <c r="A17" s="14"/>
      <c r="B17" s="330" t="s">
        <v>961</v>
      </c>
      <c r="C17" s="57" t="s">
        <v>962</v>
      </c>
      <c r="D17" s="57"/>
      <c r="E17" s="42" t="s">
        <v>283</v>
      </c>
      <c r="F17" s="12"/>
      <c r="G17" s="43" t="s">
        <v>808</v>
      </c>
      <c r="H17" s="42" t="s">
        <v>283</v>
      </c>
      <c r="I17" s="12"/>
      <c r="J17" s="61" t="s">
        <v>754</v>
      </c>
      <c r="K17" s="61"/>
      <c r="L17" s="16" t="s">
        <v>283</v>
      </c>
      <c r="M17" s="12"/>
      <c r="N17" s="44" t="s">
        <v>963</v>
      </c>
      <c r="O17" s="16" t="s">
        <v>283</v>
      </c>
      <c r="P17" s="12"/>
      <c r="Q17" s="61" t="s">
        <v>964</v>
      </c>
      <c r="R17" s="61"/>
      <c r="S17" s="16" t="s">
        <v>283</v>
      </c>
      <c r="T17" s="12"/>
      <c r="U17" s="44" t="s">
        <v>965</v>
      </c>
      <c r="V17" s="16" t="s">
        <v>283</v>
      </c>
    </row>
    <row r="18" spans="1:22" ht="25.5">
      <c r="A18" s="14"/>
      <c r="B18" s="329" t="s">
        <v>966</v>
      </c>
      <c r="C18" s="78" t="s">
        <v>692</v>
      </c>
      <c r="D18" s="78"/>
      <c r="E18" s="27" t="s">
        <v>283</v>
      </c>
      <c r="F18" s="22"/>
      <c r="G18" s="47" t="s">
        <v>328</v>
      </c>
      <c r="H18" s="27" t="s">
        <v>283</v>
      </c>
      <c r="I18" s="22"/>
      <c r="J18" s="80" t="s">
        <v>574</v>
      </c>
      <c r="K18" s="80"/>
      <c r="L18" s="21" t="s">
        <v>283</v>
      </c>
      <c r="M18" s="22"/>
      <c r="N18" s="48" t="s">
        <v>341</v>
      </c>
      <c r="O18" s="21" t="s">
        <v>283</v>
      </c>
      <c r="P18" s="22"/>
      <c r="Q18" s="80" t="s">
        <v>331</v>
      </c>
      <c r="R18" s="80"/>
      <c r="S18" s="21" t="s">
        <v>283</v>
      </c>
      <c r="T18" s="22"/>
      <c r="U18" s="48" t="s">
        <v>341</v>
      </c>
      <c r="V18" s="21" t="s">
        <v>283</v>
      </c>
    </row>
    <row r="19" spans="1:22">
      <c r="A19" s="14"/>
      <c r="B19" s="333" t="s">
        <v>967</v>
      </c>
      <c r="C19" s="57" t="s">
        <v>339</v>
      </c>
      <c r="D19" s="57"/>
      <c r="E19" s="32"/>
      <c r="F19" s="32"/>
      <c r="G19" s="57" t="s">
        <v>339</v>
      </c>
      <c r="H19" s="32"/>
      <c r="I19" s="32"/>
      <c r="J19" s="61" t="s">
        <v>339</v>
      </c>
      <c r="K19" s="61"/>
      <c r="L19" s="32"/>
      <c r="M19" s="32"/>
      <c r="N19" s="61" t="s">
        <v>339</v>
      </c>
      <c r="O19" s="32"/>
      <c r="P19" s="32"/>
      <c r="Q19" s="61">
        <v>4.7</v>
      </c>
      <c r="R19" s="61"/>
      <c r="S19" s="32"/>
      <c r="T19" s="32"/>
      <c r="U19" s="61">
        <v>1.7</v>
      </c>
      <c r="V19" s="32"/>
    </row>
    <row r="20" spans="1:22">
      <c r="A20" s="14"/>
      <c r="B20" s="333"/>
      <c r="C20" s="57"/>
      <c r="D20" s="57"/>
      <c r="E20" s="32"/>
      <c r="F20" s="32"/>
      <c r="G20" s="57"/>
      <c r="H20" s="32"/>
      <c r="I20" s="32"/>
      <c r="J20" s="61"/>
      <c r="K20" s="61"/>
      <c r="L20" s="32"/>
      <c r="M20" s="32"/>
      <c r="N20" s="61"/>
      <c r="O20" s="32"/>
      <c r="P20" s="32"/>
      <c r="Q20" s="61"/>
      <c r="R20" s="61"/>
      <c r="S20" s="32"/>
      <c r="T20" s="32"/>
      <c r="U20" s="61"/>
      <c r="V20" s="32"/>
    </row>
    <row r="21" spans="1:22">
      <c r="A21" s="14"/>
      <c r="B21" s="332" t="s">
        <v>317</v>
      </c>
      <c r="C21" s="78" t="s">
        <v>689</v>
      </c>
      <c r="D21" s="78"/>
      <c r="E21" s="30" t="s">
        <v>283</v>
      </c>
      <c r="F21" s="52"/>
      <c r="G21" s="78" t="s">
        <v>341</v>
      </c>
      <c r="H21" s="30" t="s">
        <v>283</v>
      </c>
      <c r="I21" s="52"/>
      <c r="J21" s="80" t="s">
        <v>327</v>
      </c>
      <c r="K21" s="80"/>
      <c r="L21" s="79" t="s">
        <v>283</v>
      </c>
      <c r="M21" s="52"/>
      <c r="N21" s="80" t="s">
        <v>327</v>
      </c>
      <c r="O21" s="79" t="s">
        <v>283</v>
      </c>
      <c r="P21" s="52"/>
      <c r="Q21" s="80">
        <v>0.1</v>
      </c>
      <c r="R21" s="80"/>
      <c r="S21" s="52"/>
      <c r="T21" s="52"/>
      <c r="U21" s="80">
        <v>0.1</v>
      </c>
      <c r="V21" s="52"/>
    </row>
    <row r="22" spans="1:22" ht="15.75" thickBot="1">
      <c r="A22" s="14"/>
      <c r="B22" s="332"/>
      <c r="C22" s="128"/>
      <c r="D22" s="128"/>
      <c r="E22" s="188"/>
      <c r="F22" s="52"/>
      <c r="G22" s="128"/>
      <c r="H22" s="188"/>
      <c r="I22" s="52"/>
      <c r="J22" s="130"/>
      <c r="K22" s="130"/>
      <c r="L22" s="155"/>
      <c r="M22" s="52"/>
      <c r="N22" s="130"/>
      <c r="O22" s="155"/>
      <c r="P22" s="52"/>
      <c r="Q22" s="130"/>
      <c r="R22" s="130"/>
      <c r="S22" s="69"/>
      <c r="T22" s="52"/>
      <c r="U22" s="130"/>
      <c r="V22" s="69"/>
    </row>
    <row r="23" spans="1:22" ht="15.75" thickTop="1">
      <c r="A23" s="14"/>
      <c r="B23" s="33" t="s">
        <v>968</v>
      </c>
      <c r="C23" s="131" t="s">
        <v>254</v>
      </c>
      <c r="D23" s="135">
        <v>45.5</v>
      </c>
      <c r="E23" s="134"/>
      <c r="F23" s="32"/>
      <c r="G23" s="135">
        <v>15.2</v>
      </c>
      <c r="H23" s="131" t="s">
        <v>959</v>
      </c>
      <c r="I23" s="32"/>
      <c r="J23" s="136" t="s">
        <v>254</v>
      </c>
      <c r="K23" s="139">
        <v>53.4</v>
      </c>
      <c r="L23" s="74"/>
      <c r="M23" s="32"/>
      <c r="N23" s="139">
        <v>19.5</v>
      </c>
      <c r="O23" s="136" t="s">
        <v>959</v>
      </c>
      <c r="P23" s="32"/>
      <c r="Q23" s="136" t="s">
        <v>254</v>
      </c>
      <c r="R23" s="139">
        <v>64.7</v>
      </c>
      <c r="S23" s="74"/>
      <c r="T23" s="32"/>
      <c r="U23" s="139">
        <v>24</v>
      </c>
      <c r="V23" s="136" t="s">
        <v>959</v>
      </c>
    </row>
    <row r="24" spans="1:22" ht="15.75" thickBot="1">
      <c r="A24" s="14"/>
      <c r="B24" s="33"/>
      <c r="C24" s="56"/>
      <c r="D24" s="58"/>
      <c r="E24" s="59"/>
      <c r="F24" s="32"/>
      <c r="G24" s="58"/>
      <c r="H24" s="56"/>
      <c r="I24" s="32"/>
      <c r="J24" s="60"/>
      <c r="K24" s="62"/>
      <c r="L24" s="59"/>
      <c r="M24" s="32"/>
      <c r="N24" s="62"/>
      <c r="O24" s="60"/>
      <c r="P24" s="32"/>
      <c r="Q24" s="60"/>
      <c r="R24" s="62"/>
      <c r="S24" s="59"/>
      <c r="T24" s="32"/>
      <c r="U24" s="62"/>
      <c r="V24" s="60"/>
    </row>
    <row r="25" spans="1:22" ht="15.75" thickTop="1">
      <c r="A25" s="14"/>
      <c r="B25" s="32" t="s">
        <v>969</v>
      </c>
      <c r="C25" s="32"/>
      <c r="D25" s="32"/>
      <c r="E25" s="32"/>
      <c r="F25" s="32"/>
      <c r="G25" s="32"/>
      <c r="H25" s="32"/>
      <c r="I25" s="32"/>
      <c r="J25" s="32"/>
      <c r="K25" s="32"/>
      <c r="L25" s="32"/>
      <c r="M25" s="32"/>
      <c r="N25" s="32"/>
      <c r="O25" s="32"/>
      <c r="P25" s="32"/>
      <c r="Q25" s="32"/>
      <c r="R25" s="32"/>
      <c r="S25" s="32"/>
      <c r="T25" s="32"/>
      <c r="U25" s="32"/>
      <c r="V25" s="32"/>
    </row>
    <row r="26" spans="1:22">
      <c r="A26" s="14"/>
      <c r="B26" s="25"/>
      <c r="C26" s="25"/>
      <c r="D26" s="25"/>
      <c r="E26" s="25"/>
      <c r="F26" s="25"/>
      <c r="G26" s="25"/>
      <c r="H26" s="25"/>
      <c r="I26" s="25"/>
    </row>
    <row r="27" spans="1:22">
      <c r="A27" s="14"/>
      <c r="B27" s="17"/>
      <c r="C27" s="17"/>
      <c r="D27" s="17"/>
      <c r="E27" s="17"/>
      <c r="F27" s="17"/>
      <c r="G27" s="17"/>
      <c r="H27" s="17"/>
      <c r="I27" s="17"/>
    </row>
    <row r="28" spans="1:22" ht="15.75" thickBot="1">
      <c r="A28" s="14"/>
      <c r="B28" s="140"/>
      <c r="C28" s="49" t="s">
        <v>424</v>
      </c>
      <c r="D28" s="49"/>
      <c r="E28" s="49"/>
      <c r="F28" s="49"/>
      <c r="G28" s="49"/>
      <c r="H28" s="49"/>
      <c r="I28" s="49"/>
    </row>
    <row r="29" spans="1:22" ht="16.5" thickTop="1" thickBot="1">
      <c r="A29" s="14"/>
      <c r="B29" s="140"/>
      <c r="C29" s="119">
        <v>2014</v>
      </c>
      <c r="D29" s="119"/>
      <c r="E29" s="119"/>
      <c r="F29" s="12"/>
      <c r="G29" s="119">
        <v>2013</v>
      </c>
      <c r="H29" s="119"/>
      <c r="I29" s="119"/>
    </row>
    <row r="30" spans="1:22" ht="15.75" thickTop="1">
      <c r="A30" s="14"/>
      <c r="B30" s="167" t="s">
        <v>970</v>
      </c>
      <c r="C30" s="104"/>
      <c r="D30" s="104"/>
      <c r="E30" s="104"/>
      <c r="F30" s="22"/>
      <c r="G30" s="104"/>
      <c r="H30" s="104"/>
      <c r="I30" s="104"/>
    </row>
    <row r="31" spans="1:22">
      <c r="A31" s="14"/>
      <c r="B31" s="171" t="s">
        <v>971</v>
      </c>
      <c r="C31" s="55" t="s">
        <v>254</v>
      </c>
      <c r="D31" s="57">
        <v>323.5</v>
      </c>
      <c r="E31" s="32"/>
      <c r="F31" s="32"/>
      <c r="G31" s="39" t="s">
        <v>254</v>
      </c>
      <c r="H31" s="61">
        <v>287.2</v>
      </c>
      <c r="I31" s="32"/>
    </row>
    <row r="32" spans="1:22">
      <c r="A32" s="14"/>
      <c r="B32" s="171"/>
      <c r="C32" s="55"/>
      <c r="D32" s="57"/>
      <c r="E32" s="32"/>
      <c r="F32" s="32"/>
      <c r="G32" s="39"/>
      <c r="H32" s="61"/>
      <c r="I32" s="32"/>
    </row>
    <row r="33" spans="1:9">
      <c r="A33" s="14"/>
      <c r="B33" s="168" t="s">
        <v>972</v>
      </c>
      <c r="C33" s="78">
        <v>69.900000000000006</v>
      </c>
      <c r="D33" s="78"/>
      <c r="E33" s="52"/>
      <c r="F33" s="52"/>
      <c r="G33" s="80">
        <v>65.5</v>
      </c>
      <c r="H33" s="80"/>
      <c r="I33" s="52"/>
    </row>
    <row r="34" spans="1:9">
      <c r="A34" s="14"/>
      <c r="B34" s="168"/>
      <c r="C34" s="78"/>
      <c r="D34" s="78"/>
      <c r="E34" s="52"/>
      <c r="F34" s="52"/>
      <c r="G34" s="80"/>
      <c r="H34" s="80"/>
      <c r="I34" s="52"/>
    </row>
    <row r="35" spans="1:9">
      <c r="A35" s="14"/>
      <c r="B35" s="171" t="s">
        <v>973</v>
      </c>
      <c r="C35" s="57">
        <v>28.4</v>
      </c>
      <c r="D35" s="57"/>
      <c r="E35" s="32"/>
      <c r="F35" s="32"/>
      <c r="G35" s="61">
        <v>25.9</v>
      </c>
      <c r="H35" s="61"/>
      <c r="I35" s="32"/>
    </row>
    <row r="36" spans="1:9">
      <c r="A36" s="14"/>
      <c r="B36" s="171"/>
      <c r="C36" s="57"/>
      <c r="D36" s="57"/>
      <c r="E36" s="32"/>
      <c r="F36" s="32"/>
      <c r="G36" s="61"/>
      <c r="H36" s="61"/>
      <c r="I36" s="32"/>
    </row>
    <row r="37" spans="1:9">
      <c r="A37" s="14"/>
      <c r="B37" s="168" t="s">
        <v>317</v>
      </c>
      <c r="C37" s="78">
        <v>19.2</v>
      </c>
      <c r="D37" s="78"/>
      <c r="E37" s="52"/>
      <c r="F37" s="52"/>
      <c r="G37" s="80">
        <v>13.3</v>
      </c>
      <c r="H37" s="80"/>
      <c r="I37" s="52"/>
    </row>
    <row r="38" spans="1:9" ht="15.75" thickBot="1">
      <c r="A38" s="14"/>
      <c r="B38" s="168"/>
      <c r="C38" s="128"/>
      <c r="D38" s="128"/>
      <c r="E38" s="127"/>
      <c r="F38" s="52"/>
      <c r="G38" s="130"/>
      <c r="H38" s="130"/>
      <c r="I38" s="69"/>
    </row>
    <row r="39" spans="1:9" ht="15.75" thickTop="1">
      <c r="A39" s="14"/>
      <c r="B39" s="33" t="s">
        <v>974</v>
      </c>
      <c r="C39" s="135">
        <v>441</v>
      </c>
      <c r="D39" s="135"/>
      <c r="E39" s="134"/>
      <c r="F39" s="32"/>
      <c r="G39" s="139">
        <v>391.9</v>
      </c>
      <c r="H39" s="139"/>
      <c r="I39" s="74"/>
    </row>
    <row r="40" spans="1:9">
      <c r="A40" s="14"/>
      <c r="B40" s="33"/>
      <c r="C40" s="57"/>
      <c r="D40" s="57"/>
      <c r="E40" s="32"/>
      <c r="F40" s="32"/>
      <c r="G40" s="61"/>
      <c r="H40" s="61"/>
      <c r="I40" s="32"/>
    </row>
    <row r="41" spans="1:9">
      <c r="A41" s="14"/>
      <c r="B41" s="167" t="s">
        <v>975</v>
      </c>
      <c r="C41" s="52"/>
      <c r="D41" s="52"/>
      <c r="E41" s="52"/>
      <c r="F41" s="22"/>
      <c r="G41" s="52"/>
      <c r="H41" s="52"/>
      <c r="I41" s="52"/>
    </row>
    <row r="42" spans="1:9">
      <c r="A42" s="14"/>
      <c r="B42" s="171" t="s">
        <v>43</v>
      </c>
      <c r="C42" s="57">
        <v>179.8</v>
      </c>
      <c r="D42" s="57"/>
      <c r="E42" s="32"/>
      <c r="F42" s="32"/>
      <c r="G42" s="61">
        <v>147</v>
      </c>
      <c r="H42" s="61"/>
      <c r="I42" s="32"/>
    </row>
    <row r="43" spans="1:9">
      <c r="A43" s="14"/>
      <c r="B43" s="171"/>
      <c r="C43" s="57"/>
      <c r="D43" s="57"/>
      <c r="E43" s="32"/>
      <c r="F43" s="32"/>
      <c r="G43" s="61"/>
      <c r="H43" s="61"/>
      <c r="I43" s="32"/>
    </row>
    <row r="44" spans="1:9">
      <c r="A44" s="14"/>
      <c r="B44" s="168" t="s">
        <v>976</v>
      </c>
      <c r="C44" s="78">
        <v>124.2</v>
      </c>
      <c r="D44" s="78"/>
      <c r="E44" s="52"/>
      <c r="F44" s="52"/>
      <c r="G44" s="80">
        <v>123.9</v>
      </c>
      <c r="H44" s="80"/>
      <c r="I44" s="52"/>
    </row>
    <row r="45" spans="1:9">
      <c r="A45" s="14"/>
      <c r="B45" s="168"/>
      <c r="C45" s="78"/>
      <c r="D45" s="78"/>
      <c r="E45" s="52"/>
      <c r="F45" s="52"/>
      <c r="G45" s="80"/>
      <c r="H45" s="80"/>
      <c r="I45" s="52"/>
    </row>
    <row r="46" spans="1:9" ht="23.25" customHeight="1">
      <c r="A46" s="14"/>
      <c r="B46" s="88" t="s">
        <v>977</v>
      </c>
      <c r="C46" s="57">
        <v>532.1</v>
      </c>
      <c r="D46" s="57"/>
      <c r="E46" s="32"/>
      <c r="F46" s="32"/>
      <c r="G46" s="61">
        <v>319.7</v>
      </c>
      <c r="H46" s="61"/>
      <c r="I46" s="32"/>
    </row>
    <row r="47" spans="1:9">
      <c r="A47" s="14"/>
      <c r="B47" s="88"/>
      <c r="C47" s="57"/>
      <c r="D47" s="57"/>
      <c r="E47" s="32"/>
      <c r="F47" s="32"/>
      <c r="G47" s="61"/>
      <c r="H47" s="61"/>
      <c r="I47" s="32"/>
    </row>
    <row r="48" spans="1:9">
      <c r="A48" s="14"/>
      <c r="B48" s="77" t="s">
        <v>317</v>
      </c>
      <c r="C48" s="78">
        <v>1.6</v>
      </c>
      <c r="D48" s="78"/>
      <c r="E48" s="52"/>
      <c r="F48" s="52"/>
      <c r="G48" s="80">
        <v>3.2</v>
      </c>
      <c r="H48" s="80"/>
      <c r="I48" s="52"/>
    </row>
    <row r="49" spans="1:22" ht="15.75" thickBot="1">
      <c r="A49" s="14"/>
      <c r="B49" s="77"/>
      <c r="C49" s="128"/>
      <c r="D49" s="128"/>
      <c r="E49" s="127"/>
      <c r="F49" s="52"/>
      <c r="G49" s="130"/>
      <c r="H49" s="130"/>
      <c r="I49" s="69"/>
    </row>
    <row r="50" spans="1:22" ht="15.75" thickTop="1">
      <c r="A50" s="14"/>
      <c r="B50" s="39" t="s">
        <v>978</v>
      </c>
      <c r="C50" s="135">
        <v>837.7</v>
      </c>
      <c r="D50" s="135"/>
      <c r="E50" s="134"/>
      <c r="F50" s="32"/>
      <c r="G50" s="139">
        <v>593.79999999999995</v>
      </c>
      <c r="H50" s="139"/>
      <c r="I50" s="74"/>
    </row>
    <row r="51" spans="1:22" ht="15.75" thickBot="1">
      <c r="A51" s="14"/>
      <c r="B51" s="39"/>
      <c r="C51" s="172"/>
      <c r="D51" s="172"/>
      <c r="E51" s="173"/>
      <c r="F51" s="32"/>
      <c r="G51" s="107"/>
      <c r="H51" s="107"/>
      <c r="I51" s="94"/>
    </row>
    <row r="52" spans="1:22" ht="15.75" thickTop="1">
      <c r="A52" s="14"/>
      <c r="B52" s="79" t="s">
        <v>979</v>
      </c>
      <c r="C52" s="120" t="s">
        <v>254</v>
      </c>
      <c r="D52" s="122">
        <v>396.7</v>
      </c>
      <c r="E52" s="104"/>
      <c r="F52" s="52"/>
      <c r="G52" s="114" t="s">
        <v>254</v>
      </c>
      <c r="H52" s="112">
        <v>201.9</v>
      </c>
      <c r="I52" s="53"/>
    </row>
    <row r="53" spans="1:22" ht="15.75" thickBot="1">
      <c r="A53" s="14"/>
      <c r="B53" s="79"/>
      <c r="C53" s="100"/>
      <c r="D53" s="103"/>
      <c r="E53" s="102"/>
      <c r="F53" s="52"/>
      <c r="G53" s="116"/>
      <c r="H53" s="118"/>
      <c r="I53" s="102"/>
    </row>
    <row r="54" spans="1:22" ht="15.75" thickTop="1">
      <c r="A54" s="14"/>
      <c r="B54" s="182"/>
      <c r="C54" s="182"/>
      <c r="D54" s="182"/>
      <c r="E54" s="182"/>
      <c r="F54" s="182"/>
      <c r="G54" s="182"/>
      <c r="H54" s="182"/>
      <c r="I54" s="182"/>
      <c r="J54" s="182"/>
      <c r="K54" s="182"/>
      <c r="L54" s="182"/>
      <c r="M54" s="182"/>
      <c r="N54" s="182"/>
      <c r="O54" s="182"/>
      <c r="P54" s="182"/>
      <c r="Q54" s="182"/>
      <c r="R54" s="182"/>
      <c r="S54" s="182"/>
      <c r="T54" s="182"/>
      <c r="U54" s="182"/>
      <c r="V54" s="182"/>
    </row>
    <row r="55" spans="1:22">
      <c r="A55" s="14"/>
      <c r="B55" s="32" t="s">
        <v>980</v>
      </c>
      <c r="C55" s="32"/>
      <c r="D55" s="32"/>
      <c r="E55" s="32"/>
      <c r="F55" s="32"/>
      <c r="G55" s="32"/>
      <c r="H55" s="32"/>
      <c r="I55" s="32"/>
      <c r="J55" s="32"/>
      <c r="K55" s="32"/>
      <c r="L55" s="32"/>
      <c r="M55" s="32"/>
      <c r="N55" s="32"/>
      <c r="O55" s="32"/>
      <c r="P55" s="32"/>
      <c r="Q55" s="32"/>
      <c r="R55" s="32"/>
      <c r="S55" s="32"/>
      <c r="T55" s="32"/>
      <c r="U55" s="32"/>
      <c r="V55" s="32"/>
    </row>
    <row r="56" spans="1:22">
      <c r="A56" s="14"/>
      <c r="B56" s="35"/>
      <c r="C56" s="35"/>
      <c r="D56" s="35"/>
      <c r="E56" s="35"/>
      <c r="F56" s="35"/>
      <c r="G56" s="35"/>
      <c r="H56" s="35"/>
      <c r="I56" s="35"/>
      <c r="J56" s="35"/>
      <c r="K56" s="35"/>
      <c r="L56" s="35"/>
      <c r="M56" s="35"/>
      <c r="N56" s="35"/>
      <c r="O56" s="35"/>
      <c r="P56" s="35"/>
      <c r="Q56" s="35"/>
      <c r="R56" s="35"/>
      <c r="S56" s="35"/>
      <c r="T56" s="35"/>
      <c r="U56" s="35"/>
      <c r="V56" s="35"/>
    </row>
    <row r="57" spans="1:22" ht="25.5" customHeight="1">
      <c r="A57" s="14"/>
      <c r="B57" s="32" t="s">
        <v>981</v>
      </c>
      <c r="C57" s="32"/>
      <c r="D57" s="32"/>
      <c r="E57" s="32"/>
      <c r="F57" s="32"/>
      <c r="G57" s="32"/>
      <c r="H57" s="32"/>
      <c r="I57" s="32"/>
      <c r="J57" s="32"/>
      <c r="K57" s="32"/>
      <c r="L57" s="32"/>
      <c r="M57" s="32"/>
      <c r="N57" s="32"/>
      <c r="O57" s="32"/>
      <c r="P57" s="32"/>
      <c r="Q57" s="32"/>
      <c r="R57" s="32"/>
      <c r="S57" s="32"/>
      <c r="T57" s="32"/>
      <c r="U57" s="32"/>
      <c r="V57" s="32"/>
    </row>
    <row r="58" spans="1:22">
      <c r="A58" s="14"/>
      <c r="B58" s="32" t="s">
        <v>982</v>
      </c>
      <c r="C58" s="32"/>
      <c r="D58" s="32"/>
      <c r="E58" s="32"/>
      <c r="F58" s="32"/>
      <c r="G58" s="32"/>
      <c r="H58" s="32"/>
      <c r="I58" s="32"/>
      <c r="J58" s="32"/>
      <c r="K58" s="32"/>
      <c r="L58" s="32"/>
      <c r="M58" s="32"/>
      <c r="N58" s="32"/>
      <c r="O58" s="32"/>
      <c r="P58" s="32"/>
      <c r="Q58" s="32"/>
      <c r="R58" s="32"/>
      <c r="S58" s="32"/>
      <c r="T58" s="32"/>
      <c r="U58" s="32"/>
      <c r="V58" s="32"/>
    </row>
  </sheetData>
  <mergeCells count="204">
    <mergeCell ref="B58:V58"/>
    <mergeCell ref="B7:V7"/>
    <mergeCell ref="B25:V25"/>
    <mergeCell ref="B54:V54"/>
    <mergeCell ref="B55:V55"/>
    <mergeCell ref="B56:V56"/>
    <mergeCell ref="B57:V57"/>
    <mergeCell ref="H52:H53"/>
    <mergeCell ref="I52:I53"/>
    <mergeCell ref="A1:A2"/>
    <mergeCell ref="B1:V1"/>
    <mergeCell ref="B2:V2"/>
    <mergeCell ref="B3:V3"/>
    <mergeCell ref="A4:A58"/>
    <mergeCell ref="B4:V4"/>
    <mergeCell ref="B5:V5"/>
    <mergeCell ref="B6:V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D43"/>
    <mergeCell ref="E42:E43"/>
    <mergeCell ref="F42:F43"/>
    <mergeCell ref="G42:H43"/>
    <mergeCell ref="I42:I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T23:T24"/>
    <mergeCell ref="U23:U24"/>
    <mergeCell ref="V23:V24"/>
    <mergeCell ref="B26:I26"/>
    <mergeCell ref="B28:B29"/>
    <mergeCell ref="C28:I28"/>
    <mergeCell ref="C29:E29"/>
    <mergeCell ref="G29:I29"/>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P21:P22"/>
    <mergeCell ref="Q21:R22"/>
    <mergeCell ref="S21:S22"/>
    <mergeCell ref="T21:T22"/>
    <mergeCell ref="U21:U22"/>
    <mergeCell ref="V21:V22"/>
    <mergeCell ref="I21:I22"/>
    <mergeCell ref="J21:K22"/>
    <mergeCell ref="L21:L22"/>
    <mergeCell ref="M21:M22"/>
    <mergeCell ref="N21:N22"/>
    <mergeCell ref="O21:O22"/>
    <mergeCell ref="B21:B22"/>
    <mergeCell ref="C21:D22"/>
    <mergeCell ref="E21:E22"/>
    <mergeCell ref="F21:F22"/>
    <mergeCell ref="G21:G22"/>
    <mergeCell ref="H21:H22"/>
    <mergeCell ref="P19:P20"/>
    <mergeCell ref="Q19:R20"/>
    <mergeCell ref="S19:S20"/>
    <mergeCell ref="T19:T20"/>
    <mergeCell ref="U19:U20"/>
    <mergeCell ref="V19:V20"/>
    <mergeCell ref="I19:I20"/>
    <mergeCell ref="J19:K20"/>
    <mergeCell ref="L19:L20"/>
    <mergeCell ref="M19:M20"/>
    <mergeCell ref="N19:N20"/>
    <mergeCell ref="O19:O20"/>
    <mergeCell ref="B19:B20"/>
    <mergeCell ref="C19:D20"/>
    <mergeCell ref="E19:E20"/>
    <mergeCell ref="F19:F20"/>
    <mergeCell ref="G19:G20"/>
    <mergeCell ref="H19:H20"/>
    <mergeCell ref="C17:D17"/>
    <mergeCell ref="J17:K17"/>
    <mergeCell ref="Q17:R17"/>
    <mergeCell ref="C18:D18"/>
    <mergeCell ref="J18:K18"/>
    <mergeCell ref="Q18:R18"/>
    <mergeCell ref="T14:T15"/>
    <mergeCell ref="U14:U15"/>
    <mergeCell ref="V14:V15"/>
    <mergeCell ref="C16:E16"/>
    <mergeCell ref="G16:H16"/>
    <mergeCell ref="J16:L16"/>
    <mergeCell ref="N16:O16"/>
    <mergeCell ref="Q16:S16"/>
    <mergeCell ref="U16:V16"/>
    <mergeCell ref="M14:M15"/>
    <mergeCell ref="N14:N15"/>
    <mergeCell ref="O14:O15"/>
    <mergeCell ref="P14:P15"/>
    <mergeCell ref="Q14:R15"/>
    <mergeCell ref="S14:S15"/>
    <mergeCell ref="U12:V13"/>
    <mergeCell ref="B14:B15"/>
    <mergeCell ref="C14:D15"/>
    <mergeCell ref="E14:E15"/>
    <mergeCell ref="F14:F15"/>
    <mergeCell ref="G14:G15"/>
    <mergeCell ref="H14:H15"/>
    <mergeCell ref="I14:I15"/>
    <mergeCell ref="J14:K15"/>
    <mergeCell ref="L14:L15"/>
    <mergeCell ref="N12:O13"/>
    <mergeCell ref="P12:P13"/>
    <mergeCell ref="Q12:Q13"/>
    <mergeCell ref="R12:R13"/>
    <mergeCell ref="S12:S13"/>
    <mergeCell ref="T12:T13"/>
    <mergeCell ref="G12:H13"/>
    <mergeCell ref="I12:I13"/>
    <mergeCell ref="J12:J13"/>
    <mergeCell ref="K12:K13"/>
    <mergeCell ref="L12:L13"/>
    <mergeCell ref="M12:M13"/>
    <mergeCell ref="B8:V8"/>
    <mergeCell ref="C10:V10"/>
    <mergeCell ref="C11:H11"/>
    <mergeCell ref="J11:O11"/>
    <mergeCell ref="Q11:V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7.7109375" customWidth="1"/>
    <col min="4" max="4" width="15.42578125" customWidth="1"/>
    <col min="5" max="5" width="36" customWidth="1"/>
  </cols>
  <sheetData>
    <row r="1" spans="1:5" ht="15" customHeight="1">
      <c r="A1" s="9" t="s">
        <v>983</v>
      </c>
      <c r="B1" s="9" t="s">
        <v>2</v>
      </c>
      <c r="C1" s="9"/>
      <c r="D1" s="9"/>
      <c r="E1" s="9"/>
    </row>
    <row r="2" spans="1:5" ht="15" customHeight="1">
      <c r="A2" s="9"/>
      <c r="B2" s="9" t="s">
        <v>3</v>
      </c>
      <c r="C2" s="9"/>
      <c r="D2" s="9"/>
      <c r="E2" s="9"/>
    </row>
    <row r="3" spans="1:5" ht="30">
      <c r="A3" s="3" t="s">
        <v>984</v>
      </c>
      <c r="B3" s="35"/>
      <c r="C3" s="35"/>
      <c r="D3" s="35"/>
      <c r="E3" s="35"/>
    </row>
    <row r="4" spans="1:5">
      <c r="A4" s="14" t="s">
        <v>983</v>
      </c>
      <c r="B4" s="37" t="s">
        <v>985</v>
      </c>
      <c r="C4" s="37"/>
      <c r="D4" s="37"/>
      <c r="E4" s="37"/>
    </row>
    <row r="5" spans="1:5">
      <c r="A5" s="14"/>
      <c r="B5" s="180" t="s">
        <v>986</v>
      </c>
      <c r="C5" s="180"/>
      <c r="D5" s="180"/>
      <c r="E5" s="180"/>
    </row>
    <row r="6" spans="1:5" ht="25.5" customHeight="1">
      <c r="A6" s="14"/>
      <c r="B6" s="32" t="s">
        <v>987</v>
      </c>
      <c r="C6" s="32"/>
      <c r="D6" s="32"/>
      <c r="E6" s="32"/>
    </row>
    <row r="7" spans="1:5" ht="25.5" customHeight="1">
      <c r="A7" s="14"/>
      <c r="B7" s="32" t="s">
        <v>988</v>
      </c>
      <c r="C7" s="32"/>
      <c r="D7" s="32"/>
      <c r="E7" s="32"/>
    </row>
    <row r="8" spans="1:5">
      <c r="A8" s="14"/>
      <c r="B8" s="25"/>
      <c r="C8" s="25"/>
      <c r="D8" s="25"/>
      <c r="E8" s="25"/>
    </row>
    <row r="9" spans="1:5">
      <c r="A9" s="14"/>
      <c r="B9" s="17"/>
      <c r="C9" s="17"/>
      <c r="D9" s="17"/>
      <c r="E9" s="17"/>
    </row>
    <row r="10" spans="1:5" ht="15.75" thickBot="1">
      <c r="A10" s="14"/>
      <c r="B10" s="40"/>
      <c r="C10" s="49" t="s">
        <v>989</v>
      </c>
      <c r="D10" s="49"/>
      <c r="E10" s="49"/>
    </row>
    <row r="11" spans="1:5" ht="15.75" thickTop="1">
      <c r="A11" s="14"/>
      <c r="B11" s="168">
        <v>2015</v>
      </c>
      <c r="C11" s="120" t="s">
        <v>254</v>
      </c>
      <c r="D11" s="122">
        <v>8.3000000000000007</v>
      </c>
      <c r="E11" s="104"/>
    </row>
    <row r="12" spans="1:5">
      <c r="A12" s="14"/>
      <c r="B12" s="168"/>
      <c r="C12" s="30"/>
      <c r="D12" s="78"/>
      <c r="E12" s="52"/>
    </row>
    <row r="13" spans="1:5">
      <c r="A13" s="14"/>
      <c r="B13" s="171">
        <v>2016</v>
      </c>
      <c r="C13" s="57">
        <v>10.9</v>
      </c>
      <c r="D13" s="57"/>
      <c r="E13" s="32"/>
    </row>
    <row r="14" spans="1:5">
      <c r="A14" s="14"/>
      <c r="B14" s="171"/>
      <c r="C14" s="57"/>
      <c r="D14" s="57"/>
      <c r="E14" s="32"/>
    </row>
    <row r="15" spans="1:5">
      <c r="A15" s="14"/>
      <c r="B15" s="168">
        <v>2017</v>
      </c>
      <c r="C15" s="78">
        <v>12.1</v>
      </c>
      <c r="D15" s="78"/>
      <c r="E15" s="52"/>
    </row>
    <row r="16" spans="1:5">
      <c r="A16" s="14"/>
      <c r="B16" s="168"/>
      <c r="C16" s="78"/>
      <c r="D16" s="78"/>
      <c r="E16" s="52"/>
    </row>
    <row r="17" spans="1:5">
      <c r="A17" s="14"/>
      <c r="B17" s="171">
        <v>2018</v>
      </c>
      <c r="C17" s="57">
        <v>10.7</v>
      </c>
      <c r="D17" s="57"/>
      <c r="E17" s="32"/>
    </row>
    <row r="18" spans="1:5">
      <c r="A18" s="14"/>
      <c r="B18" s="171"/>
      <c r="C18" s="57"/>
      <c r="D18" s="57"/>
      <c r="E18" s="32"/>
    </row>
    <row r="19" spans="1:5">
      <c r="A19" s="14"/>
      <c r="B19" s="168">
        <v>2019</v>
      </c>
      <c r="C19" s="78">
        <v>10.8</v>
      </c>
      <c r="D19" s="78"/>
      <c r="E19" s="52"/>
    </row>
    <row r="20" spans="1:5">
      <c r="A20" s="14"/>
      <c r="B20" s="168"/>
      <c r="C20" s="78"/>
      <c r="D20" s="78"/>
      <c r="E20" s="52"/>
    </row>
    <row r="21" spans="1:5">
      <c r="A21" s="14"/>
      <c r="B21" s="171" t="s">
        <v>990</v>
      </c>
      <c r="C21" s="57">
        <v>61.2</v>
      </c>
      <c r="D21" s="57"/>
      <c r="E21" s="32"/>
    </row>
    <row r="22" spans="1:5" ht="15.75" thickBot="1">
      <c r="A22" s="14"/>
      <c r="B22" s="171"/>
      <c r="C22" s="172"/>
      <c r="D22" s="172"/>
      <c r="E22" s="173"/>
    </row>
    <row r="23" spans="1:5" ht="15.75" thickTop="1">
      <c r="A23" s="14"/>
      <c r="B23" s="174" t="s">
        <v>130</v>
      </c>
      <c r="C23" s="120" t="s">
        <v>254</v>
      </c>
      <c r="D23" s="122">
        <v>114</v>
      </c>
      <c r="E23" s="104"/>
    </row>
    <row r="24" spans="1:5" ht="15.75" thickBot="1">
      <c r="A24" s="14"/>
      <c r="B24" s="174"/>
      <c r="C24" s="100"/>
      <c r="D24" s="103"/>
      <c r="E24" s="102"/>
    </row>
    <row r="25" spans="1:5" ht="15.75" thickTop="1">
      <c r="A25" s="14"/>
      <c r="B25" s="180" t="s">
        <v>991</v>
      </c>
      <c r="C25" s="180"/>
      <c r="D25" s="180"/>
      <c r="E25" s="180"/>
    </row>
    <row r="26" spans="1:5" ht="102" customHeight="1">
      <c r="A26" s="14"/>
      <c r="B26" s="32" t="s">
        <v>992</v>
      </c>
      <c r="C26" s="32"/>
      <c r="D26" s="32"/>
      <c r="E26" s="32"/>
    </row>
    <row r="27" spans="1:5" ht="25.5" customHeight="1">
      <c r="A27" s="14"/>
      <c r="B27" s="39" t="s">
        <v>993</v>
      </c>
      <c r="C27" s="39"/>
      <c r="D27" s="39"/>
      <c r="E27" s="39"/>
    </row>
    <row r="28" spans="1:5">
      <c r="A28" s="14"/>
      <c r="B28" s="180" t="s">
        <v>994</v>
      </c>
      <c r="C28" s="180"/>
      <c r="D28" s="180"/>
      <c r="E28" s="180"/>
    </row>
    <row r="29" spans="1:5" ht="51" customHeight="1">
      <c r="A29" s="14"/>
      <c r="B29" s="32" t="s">
        <v>995</v>
      </c>
      <c r="C29" s="32"/>
      <c r="D29" s="32"/>
      <c r="E29" s="32"/>
    </row>
  </sheetData>
  <mergeCells count="39">
    <mergeCell ref="B26:E26"/>
    <mergeCell ref="B27:E27"/>
    <mergeCell ref="B28:E28"/>
    <mergeCell ref="B29:E29"/>
    <mergeCell ref="A1:A2"/>
    <mergeCell ref="B1:E1"/>
    <mergeCell ref="B2:E2"/>
    <mergeCell ref="B3:E3"/>
    <mergeCell ref="A4:A29"/>
    <mergeCell ref="B4:E4"/>
    <mergeCell ref="B5:E5"/>
    <mergeCell ref="B6:E6"/>
    <mergeCell ref="B7:E7"/>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28515625" bestFit="1" customWidth="1"/>
    <col min="2" max="2" width="36.5703125" bestFit="1" customWidth="1"/>
  </cols>
  <sheetData>
    <row r="1" spans="1:2">
      <c r="A1" s="9" t="s">
        <v>996</v>
      </c>
      <c r="B1" s="1" t="s">
        <v>2</v>
      </c>
    </row>
    <row r="2" spans="1:2">
      <c r="A2" s="9"/>
      <c r="B2" s="1" t="s">
        <v>3</v>
      </c>
    </row>
    <row r="3" spans="1:2">
      <c r="A3" s="3" t="s">
        <v>997</v>
      </c>
      <c r="B3" s="4"/>
    </row>
    <row r="4" spans="1:2">
      <c r="A4" s="14" t="s">
        <v>996</v>
      </c>
      <c r="B4" s="15" t="s">
        <v>998</v>
      </c>
    </row>
    <row r="5" spans="1:2" ht="409.6">
      <c r="A5" s="14"/>
      <c r="B5" s="12" t="s">
        <v>999</v>
      </c>
    </row>
    <row r="6" spans="1:2" ht="319.5">
      <c r="A6" s="14"/>
      <c r="B6" s="12" t="s">
        <v>1000</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5.85546875" bestFit="1" customWidth="1"/>
    <col min="2" max="2" width="36.5703125" customWidth="1"/>
    <col min="3" max="3" width="36.5703125" bestFit="1" customWidth="1"/>
    <col min="4" max="4" width="18" customWidth="1"/>
    <col min="5" max="5" width="3.42578125" customWidth="1"/>
    <col min="6" max="6" width="20.28515625" customWidth="1"/>
    <col min="7" max="7" width="4.42578125" customWidth="1"/>
    <col min="8" max="8" width="18" customWidth="1"/>
    <col min="9" max="10" width="20.28515625" customWidth="1"/>
    <col min="11" max="11" width="4.42578125" customWidth="1"/>
    <col min="12" max="12" width="18" customWidth="1"/>
    <col min="13" max="13" width="20.28515625" customWidth="1"/>
  </cols>
  <sheetData>
    <row r="1" spans="1:13" ht="15" customHeight="1">
      <c r="A1" s="9" t="s">
        <v>100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002</v>
      </c>
      <c r="B3" s="35"/>
      <c r="C3" s="35"/>
      <c r="D3" s="35"/>
      <c r="E3" s="35"/>
      <c r="F3" s="35"/>
      <c r="G3" s="35"/>
      <c r="H3" s="35"/>
      <c r="I3" s="35"/>
      <c r="J3" s="35"/>
      <c r="K3" s="35"/>
      <c r="L3" s="35"/>
      <c r="M3" s="35"/>
    </row>
    <row r="4" spans="1:13">
      <c r="A4" s="14" t="s">
        <v>1001</v>
      </c>
      <c r="B4" s="37" t="s">
        <v>1003</v>
      </c>
      <c r="C4" s="37"/>
      <c r="D4" s="37"/>
      <c r="E4" s="37"/>
      <c r="F4" s="37"/>
      <c r="G4" s="37"/>
      <c r="H4" s="37"/>
      <c r="I4" s="37"/>
      <c r="J4" s="37"/>
      <c r="K4" s="37"/>
      <c r="L4" s="37"/>
      <c r="M4" s="37"/>
    </row>
    <row r="5" spans="1:13" ht="51" customHeight="1">
      <c r="A5" s="14"/>
      <c r="B5" s="32" t="s">
        <v>1004</v>
      </c>
      <c r="C5" s="32"/>
      <c r="D5" s="32"/>
      <c r="E5" s="32"/>
      <c r="F5" s="32"/>
      <c r="G5" s="32"/>
      <c r="H5" s="32"/>
      <c r="I5" s="32"/>
      <c r="J5" s="32"/>
      <c r="K5" s="32"/>
      <c r="L5" s="32"/>
      <c r="M5" s="32"/>
    </row>
    <row r="6" spans="1:13">
      <c r="A6" s="14"/>
      <c r="B6" s="32" t="s">
        <v>1005</v>
      </c>
      <c r="C6" s="32"/>
      <c r="D6" s="32"/>
      <c r="E6" s="32"/>
      <c r="F6" s="32"/>
      <c r="G6" s="32"/>
      <c r="H6" s="32"/>
      <c r="I6" s="32"/>
      <c r="J6" s="32"/>
      <c r="K6" s="32"/>
      <c r="L6" s="32"/>
      <c r="M6" s="32"/>
    </row>
    <row r="7" spans="1:13">
      <c r="A7" s="14"/>
      <c r="B7" s="25"/>
      <c r="C7" s="25"/>
      <c r="D7" s="25"/>
      <c r="E7" s="25"/>
      <c r="F7" s="25"/>
      <c r="G7" s="25"/>
      <c r="H7" s="25"/>
      <c r="I7" s="25"/>
      <c r="J7" s="25"/>
      <c r="K7" s="25"/>
      <c r="L7" s="25"/>
      <c r="M7" s="25"/>
    </row>
    <row r="8" spans="1:13">
      <c r="A8" s="14"/>
      <c r="B8" s="17"/>
      <c r="C8" s="17"/>
      <c r="D8" s="17"/>
      <c r="E8" s="17"/>
      <c r="F8" s="17"/>
      <c r="G8" s="17"/>
      <c r="H8" s="17"/>
      <c r="I8" s="17"/>
      <c r="J8" s="17"/>
      <c r="K8" s="17"/>
      <c r="L8" s="17"/>
      <c r="M8" s="17"/>
    </row>
    <row r="9" spans="1:13" ht="15.75" thickBot="1">
      <c r="A9" s="14"/>
      <c r="B9" s="40"/>
      <c r="C9" s="49" t="s">
        <v>888</v>
      </c>
      <c r="D9" s="49"/>
      <c r="E9" s="49"/>
      <c r="F9" s="49"/>
      <c r="G9" s="49"/>
      <c r="H9" s="49"/>
      <c r="I9" s="49"/>
      <c r="J9" s="49"/>
      <c r="K9" s="49"/>
      <c r="L9" s="49"/>
      <c r="M9" s="49"/>
    </row>
    <row r="10" spans="1:13" ht="16.5" thickTop="1" thickBot="1">
      <c r="A10" s="14"/>
      <c r="B10" s="40"/>
      <c r="C10" s="119">
        <v>2014</v>
      </c>
      <c r="D10" s="119"/>
      <c r="E10" s="119"/>
      <c r="F10" s="12"/>
      <c r="G10" s="119">
        <v>2013</v>
      </c>
      <c r="H10" s="119"/>
      <c r="I10" s="119"/>
      <c r="J10" s="12"/>
      <c r="K10" s="119">
        <v>2012</v>
      </c>
      <c r="L10" s="119"/>
      <c r="M10" s="119"/>
    </row>
    <row r="11" spans="1:13" ht="15.75" thickTop="1">
      <c r="A11" s="14"/>
      <c r="B11" s="323" t="s">
        <v>1006</v>
      </c>
      <c r="C11" s="104"/>
      <c r="D11" s="104"/>
      <c r="E11" s="104"/>
      <c r="F11" s="22"/>
      <c r="G11" s="104"/>
      <c r="H11" s="104"/>
      <c r="I11" s="104"/>
      <c r="J11" s="22"/>
      <c r="K11" s="104"/>
      <c r="L11" s="104"/>
      <c r="M11" s="104"/>
    </row>
    <row r="12" spans="1:13">
      <c r="A12" s="14"/>
      <c r="B12" s="337" t="s">
        <v>1007</v>
      </c>
      <c r="C12" s="55" t="s">
        <v>254</v>
      </c>
      <c r="D12" s="57">
        <v>241</v>
      </c>
      <c r="E12" s="32"/>
      <c r="F12" s="32"/>
      <c r="G12" s="39" t="s">
        <v>254</v>
      </c>
      <c r="H12" s="61">
        <v>183.6</v>
      </c>
      <c r="I12" s="32"/>
      <c r="J12" s="32"/>
      <c r="K12" s="39" t="s">
        <v>254</v>
      </c>
      <c r="L12" s="61">
        <v>252.3</v>
      </c>
      <c r="M12" s="32"/>
    </row>
    <row r="13" spans="1:13">
      <c r="A13" s="14"/>
      <c r="B13" s="337"/>
      <c r="C13" s="55"/>
      <c r="D13" s="57"/>
      <c r="E13" s="32"/>
      <c r="F13" s="32"/>
      <c r="G13" s="39"/>
      <c r="H13" s="61"/>
      <c r="I13" s="32"/>
      <c r="J13" s="32"/>
      <c r="K13" s="39"/>
      <c r="L13" s="61"/>
      <c r="M13" s="32"/>
    </row>
    <row r="14" spans="1:13">
      <c r="A14" s="14"/>
      <c r="B14" s="327" t="s">
        <v>1008</v>
      </c>
      <c r="C14" s="78" t="s">
        <v>1009</v>
      </c>
      <c r="D14" s="78"/>
      <c r="E14" s="30" t="s">
        <v>283</v>
      </c>
      <c r="F14" s="52"/>
      <c r="G14" s="80">
        <v>12.4</v>
      </c>
      <c r="H14" s="80"/>
      <c r="I14" s="52"/>
      <c r="J14" s="52"/>
      <c r="K14" s="80">
        <v>12.5</v>
      </c>
      <c r="L14" s="80"/>
      <c r="M14" s="52"/>
    </row>
    <row r="15" spans="1:13">
      <c r="A15" s="14"/>
      <c r="B15" s="327"/>
      <c r="C15" s="78"/>
      <c r="D15" s="78"/>
      <c r="E15" s="30"/>
      <c r="F15" s="52"/>
      <c r="G15" s="80"/>
      <c r="H15" s="80"/>
      <c r="I15" s="52"/>
      <c r="J15" s="52"/>
      <c r="K15" s="80"/>
      <c r="L15" s="80"/>
      <c r="M15" s="52"/>
    </row>
    <row r="16" spans="1:13">
      <c r="A16" s="14"/>
      <c r="B16" s="42" t="s">
        <v>1010</v>
      </c>
      <c r="C16" s="32"/>
      <c r="D16" s="32"/>
      <c r="E16" s="32"/>
      <c r="F16" s="12"/>
      <c r="G16" s="32"/>
      <c r="H16" s="32"/>
      <c r="I16" s="32"/>
      <c r="J16" s="12"/>
      <c r="K16" s="32"/>
      <c r="L16" s="32"/>
      <c r="M16" s="32"/>
    </row>
    <row r="17" spans="1:13">
      <c r="A17" s="14"/>
      <c r="B17" s="327" t="s">
        <v>1011</v>
      </c>
      <c r="C17" s="30" t="s">
        <v>254</v>
      </c>
      <c r="D17" s="91">
        <v>2078.3000000000002</v>
      </c>
      <c r="E17" s="52"/>
      <c r="F17" s="52"/>
      <c r="G17" s="79" t="s">
        <v>254</v>
      </c>
      <c r="H17" s="105">
        <v>1869.7</v>
      </c>
      <c r="I17" s="52"/>
      <c r="J17" s="52"/>
      <c r="K17" s="79" t="s">
        <v>254</v>
      </c>
      <c r="L17" s="105">
        <v>1912.6</v>
      </c>
      <c r="M17" s="52"/>
    </row>
    <row r="18" spans="1:13">
      <c r="A18" s="14"/>
      <c r="B18" s="327"/>
      <c r="C18" s="30"/>
      <c r="D18" s="91"/>
      <c r="E18" s="52"/>
      <c r="F18" s="52"/>
      <c r="G18" s="79"/>
      <c r="H18" s="105"/>
      <c r="I18" s="52"/>
      <c r="J18" s="52"/>
      <c r="K18" s="79"/>
      <c r="L18" s="105"/>
      <c r="M18" s="52"/>
    </row>
    <row r="19" spans="1:13">
      <c r="A19" s="14"/>
      <c r="B19" s="152" t="s">
        <v>1008</v>
      </c>
      <c r="C19" s="57">
        <v>136.30000000000001</v>
      </c>
      <c r="D19" s="57"/>
      <c r="E19" s="32"/>
      <c r="F19" s="32"/>
      <c r="G19" s="61">
        <v>106.7</v>
      </c>
      <c r="H19" s="61"/>
      <c r="I19" s="32"/>
      <c r="J19" s="32"/>
      <c r="K19" s="61">
        <v>95.4</v>
      </c>
      <c r="L19" s="61"/>
      <c r="M19" s="32"/>
    </row>
    <row r="20" spans="1:13">
      <c r="A20" s="14"/>
      <c r="B20" s="152"/>
      <c r="C20" s="57"/>
      <c r="D20" s="57"/>
      <c r="E20" s="32"/>
      <c r="F20" s="32"/>
      <c r="G20" s="61"/>
      <c r="H20" s="61"/>
      <c r="I20" s="32"/>
      <c r="J20" s="32"/>
      <c r="K20" s="61"/>
      <c r="L20" s="61"/>
      <c r="M20" s="32"/>
    </row>
    <row r="21" spans="1:13">
      <c r="A21" s="14"/>
      <c r="B21" s="287" t="s">
        <v>717</v>
      </c>
      <c r="C21" s="52"/>
      <c r="D21" s="52"/>
      <c r="E21" s="52"/>
      <c r="F21" s="22"/>
      <c r="G21" s="52"/>
      <c r="H21" s="52"/>
      <c r="I21" s="52"/>
      <c r="J21" s="22"/>
      <c r="K21" s="52"/>
      <c r="L21" s="52"/>
      <c r="M21" s="52"/>
    </row>
    <row r="22" spans="1:13">
      <c r="A22" s="14"/>
      <c r="B22" s="17"/>
      <c r="C22" s="17"/>
    </row>
    <row r="23" spans="1:13" ht="67.5">
      <c r="A23" s="14"/>
      <c r="B23" s="162">
        <v>-1</v>
      </c>
      <c r="C23" s="185" t="s">
        <v>1012</v>
      </c>
    </row>
    <row r="24" spans="1:13">
      <c r="A24" s="14"/>
      <c r="B24" s="182"/>
      <c r="C24" s="182"/>
      <c r="D24" s="182"/>
      <c r="E24" s="182"/>
      <c r="F24" s="182"/>
      <c r="G24" s="182"/>
      <c r="H24" s="182"/>
      <c r="I24" s="182"/>
      <c r="J24" s="182"/>
      <c r="K24" s="182"/>
      <c r="L24" s="182"/>
      <c r="M24" s="182"/>
    </row>
    <row r="25" spans="1:13" ht="63.75" customHeight="1">
      <c r="A25" s="14"/>
      <c r="B25" s="32" t="s">
        <v>1013</v>
      </c>
      <c r="C25" s="32"/>
      <c r="D25" s="32"/>
      <c r="E25" s="32"/>
      <c r="F25" s="32"/>
      <c r="G25" s="32"/>
      <c r="H25" s="32"/>
      <c r="I25" s="32"/>
      <c r="J25" s="32"/>
      <c r="K25" s="32"/>
      <c r="L25" s="32"/>
      <c r="M25" s="32"/>
    </row>
  </sheetData>
  <mergeCells count="66">
    <mergeCell ref="A1:A2"/>
    <mergeCell ref="B1:M1"/>
    <mergeCell ref="B2:M2"/>
    <mergeCell ref="B3:M3"/>
    <mergeCell ref="A4:A25"/>
    <mergeCell ref="B4:M4"/>
    <mergeCell ref="B5:M5"/>
    <mergeCell ref="B6:M6"/>
    <mergeCell ref="B24:M24"/>
    <mergeCell ref="B25:M25"/>
    <mergeCell ref="J19:J20"/>
    <mergeCell ref="K19:L20"/>
    <mergeCell ref="M19:M20"/>
    <mergeCell ref="C21:E21"/>
    <mergeCell ref="G21:I21"/>
    <mergeCell ref="K21:M21"/>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4:J15"/>
    <mergeCell ref="K14:L15"/>
    <mergeCell ref="M14:M15"/>
    <mergeCell ref="C16:E16"/>
    <mergeCell ref="G16:I16"/>
    <mergeCell ref="K16:M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9" t="s">
        <v>1014</v>
      </c>
      <c r="B1" s="1" t="s">
        <v>2</v>
      </c>
    </row>
    <row r="2" spans="1:2">
      <c r="A2" s="9"/>
      <c r="B2" s="1" t="s">
        <v>3</v>
      </c>
    </row>
    <row r="3" spans="1:2">
      <c r="A3" s="3" t="s">
        <v>1015</v>
      </c>
      <c r="B3" s="4"/>
    </row>
    <row r="4" spans="1:2">
      <c r="A4" s="14" t="s">
        <v>1014</v>
      </c>
      <c r="B4" s="15" t="s">
        <v>1016</v>
      </c>
    </row>
    <row r="5" spans="1:2" ht="230.25">
      <c r="A5" s="14"/>
      <c r="B5" s="12" t="s">
        <v>1017</v>
      </c>
    </row>
    <row r="6" spans="1:2" ht="115.5">
      <c r="A6" s="14"/>
      <c r="B6" s="12" t="s">
        <v>1018</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0"/>
  <sheetViews>
    <sheetView showGridLines="0" workbookViewId="0"/>
  </sheetViews>
  <sheetFormatPr defaultRowHeight="15"/>
  <cols>
    <col min="1" max="1" width="27.7109375" bestFit="1" customWidth="1"/>
    <col min="2" max="3" width="36.5703125" bestFit="1" customWidth="1"/>
    <col min="4" max="4" width="19.5703125" customWidth="1"/>
    <col min="5" max="5" width="5.140625" customWidth="1"/>
    <col min="6" max="6" width="30.28515625" customWidth="1"/>
    <col min="7" max="7" width="6.28515625" customWidth="1"/>
    <col min="8" max="8" width="30.28515625" customWidth="1"/>
    <col min="9" max="9" width="5.140625" customWidth="1"/>
    <col min="10" max="10" width="30.28515625" customWidth="1"/>
    <col min="11" max="11" width="6.28515625" customWidth="1"/>
    <col min="12" max="12" width="26.85546875" customWidth="1"/>
    <col min="13" max="14" width="30.28515625" customWidth="1"/>
    <col min="15" max="15" width="6.28515625" customWidth="1"/>
    <col min="16" max="16" width="26.85546875" customWidth="1"/>
    <col min="17" max="17" width="5.140625" customWidth="1"/>
    <col min="18" max="18" width="30.28515625" customWidth="1"/>
    <col min="19" max="19" width="6.28515625" customWidth="1"/>
    <col min="20" max="20" width="26.85546875" customWidth="1"/>
    <col min="21" max="21" width="5.140625" customWidth="1"/>
    <col min="22" max="22" width="30.28515625" customWidth="1"/>
    <col min="23" max="23" width="6.28515625" customWidth="1"/>
    <col min="24" max="25" width="30.28515625" customWidth="1"/>
  </cols>
  <sheetData>
    <row r="1" spans="1:25" ht="15" customHeight="1">
      <c r="A1" s="9" t="s">
        <v>101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1020</v>
      </c>
      <c r="B3" s="35"/>
      <c r="C3" s="35"/>
      <c r="D3" s="35"/>
      <c r="E3" s="35"/>
      <c r="F3" s="35"/>
      <c r="G3" s="35"/>
      <c r="H3" s="35"/>
      <c r="I3" s="35"/>
      <c r="J3" s="35"/>
      <c r="K3" s="35"/>
      <c r="L3" s="35"/>
      <c r="M3" s="35"/>
      <c r="N3" s="35"/>
      <c r="O3" s="35"/>
      <c r="P3" s="35"/>
      <c r="Q3" s="35"/>
      <c r="R3" s="35"/>
      <c r="S3" s="35"/>
      <c r="T3" s="35"/>
      <c r="U3" s="35"/>
      <c r="V3" s="35"/>
      <c r="W3" s="35"/>
      <c r="X3" s="35"/>
      <c r="Y3" s="35"/>
    </row>
    <row r="4" spans="1:25">
      <c r="A4" s="14" t="s">
        <v>1019</v>
      </c>
      <c r="B4" s="37" t="s">
        <v>1021</v>
      </c>
      <c r="C4" s="37"/>
      <c r="D4" s="37"/>
      <c r="E4" s="37"/>
      <c r="F4" s="37"/>
      <c r="G4" s="37"/>
      <c r="H4" s="37"/>
      <c r="I4" s="37"/>
      <c r="J4" s="37"/>
      <c r="K4" s="37"/>
      <c r="L4" s="37"/>
      <c r="M4" s="37"/>
      <c r="N4" s="37"/>
      <c r="O4" s="37"/>
      <c r="P4" s="37"/>
      <c r="Q4" s="37"/>
      <c r="R4" s="37"/>
      <c r="S4" s="37"/>
      <c r="T4" s="37"/>
      <c r="U4" s="37"/>
      <c r="V4" s="37"/>
      <c r="W4" s="37"/>
      <c r="X4" s="37"/>
      <c r="Y4" s="37"/>
    </row>
    <row r="5" spans="1:25">
      <c r="A5" s="14"/>
      <c r="B5" s="32" t="s">
        <v>1022</v>
      </c>
      <c r="C5" s="32"/>
      <c r="D5" s="32"/>
      <c r="E5" s="32"/>
      <c r="F5" s="32"/>
      <c r="G5" s="32"/>
      <c r="H5" s="32"/>
      <c r="I5" s="32"/>
      <c r="J5" s="32"/>
      <c r="K5" s="32"/>
      <c r="L5" s="32"/>
      <c r="M5" s="32"/>
      <c r="N5" s="32"/>
      <c r="O5" s="32"/>
      <c r="P5" s="32"/>
      <c r="Q5" s="32"/>
      <c r="R5" s="32"/>
      <c r="S5" s="32"/>
      <c r="T5" s="32"/>
      <c r="U5" s="32"/>
      <c r="V5" s="32"/>
      <c r="W5" s="32"/>
      <c r="X5" s="32"/>
      <c r="Y5" s="32"/>
    </row>
    <row r="6" spans="1:25" ht="25.5" customHeight="1">
      <c r="A6" s="14"/>
      <c r="B6" s="32" t="s">
        <v>1023</v>
      </c>
      <c r="C6" s="32"/>
      <c r="D6" s="32"/>
      <c r="E6" s="32"/>
      <c r="F6" s="32"/>
      <c r="G6" s="32"/>
      <c r="H6" s="32"/>
      <c r="I6" s="32"/>
      <c r="J6" s="32"/>
      <c r="K6" s="32"/>
      <c r="L6" s="32"/>
      <c r="M6" s="32"/>
      <c r="N6" s="32"/>
      <c r="O6" s="32"/>
      <c r="P6" s="32"/>
      <c r="Q6" s="32"/>
      <c r="R6" s="32"/>
      <c r="S6" s="32"/>
      <c r="T6" s="32"/>
      <c r="U6" s="32"/>
      <c r="V6" s="32"/>
      <c r="W6" s="32"/>
      <c r="X6" s="32"/>
      <c r="Y6" s="32"/>
    </row>
    <row r="7" spans="1:25">
      <c r="A7" s="14"/>
      <c r="B7" s="32" t="s">
        <v>1024</v>
      </c>
      <c r="C7" s="32"/>
      <c r="D7" s="32"/>
      <c r="E7" s="32"/>
      <c r="F7" s="32"/>
      <c r="G7" s="32"/>
      <c r="H7" s="32"/>
      <c r="I7" s="32"/>
      <c r="J7" s="32"/>
      <c r="K7" s="32"/>
      <c r="L7" s="32"/>
      <c r="M7" s="32"/>
      <c r="N7" s="32"/>
      <c r="O7" s="32"/>
      <c r="P7" s="32"/>
      <c r="Q7" s="32"/>
      <c r="R7" s="32"/>
      <c r="S7" s="32"/>
      <c r="T7" s="32"/>
      <c r="U7" s="32"/>
      <c r="V7" s="32"/>
      <c r="W7" s="32"/>
      <c r="X7" s="32"/>
      <c r="Y7" s="32"/>
    </row>
    <row r="8" spans="1:25">
      <c r="A8" s="14"/>
      <c r="B8" s="37" t="s">
        <v>1025</v>
      </c>
      <c r="C8" s="37"/>
      <c r="D8" s="37"/>
      <c r="E8" s="37"/>
      <c r="F8" s="37"/>
      <c r="G8" s="37"/>
      <c r="H8" s="37"/>
      <c r="I8" s="37"/>
      <c r="J8" s="37"/>
      <c r="K8" s="37"/>
      <c r="L8" s="37"/>
      <c r="M8" s="37"/>
      <c r="N8" s="37"/>
      <c r="O8" s="37"/>
      <c r="P8" s="37"/>
      <c r="Q8" s="37"/>
      <c r="R8" s="37"/>
      <c r="S8" s="37"/>
      <c r="T8" s="37"/>
      <c r="U8" s="37"/>
      <c r="V8" s="37"/>
      <c r="W8" s="37"/>
      <c r="X8" s="37"/>
      <c r="Y8" s="37"/>
    </row>
    <row r="9" spans="1:25">
      <c r="A9" s="14"/>
      <c r="B9" s="17"/>
      <c r="C9" s="17"/>
    </row>
    <row r="10" spans="1:25" ht="89.25">
      <c r="A10" s="14"/>
      <c r="B10" s="164" t="s">
        <v>396</v>
      </c>
      <c r="C10" s="183" t="s">
        <v>1026</v>
      </c>
    </row>
    <row r="11" spans="1:25">
      <c r="A11" s="14"/>
      <c r="B11" s="182"/>
      <c r="C11" s="182"/>
      <c r="D11" s="182"/>
      <c r="E11" s="182"/>
      <c r="F11" s="182"/>
      <c r="G11" s="182"/>
      <c r="H11" s="182"/>
      <c r="I11" s="182"/>
      <c r="J11" s="182"/>
      <c r="K11" s="182"/>
      <c r="L11" s="182"/>
      <c r="M11" s="182"/>
      <c r="N11" s="182"/>
      <c r="O11" s="182"/>
      <c r="P11" s="182"/>
      <c r="Q11" s="182"/>
      <c r="R11" s="182"/>
      <c r="S11" s="182"/>
      <c r="T11" s="182"/>
      <c r="U11" s="182"/>
      <c r="V11" s="182"/>
      <c r="W11" s="182"/>
      <c r="X11" s="182"/>
      <c r="Y11" s="182"/>
    </row>
    <row r="12" spans="1:25">
      <c r="A12" s="14"/>
      <c r="B12" s="37" t="s">
        <v>1027</v>
      </c>
      <c r="C12" s="37"/>
      <c r="D12" s="37"/>
      <c r="E12" s="37"/>
      <c r="F12" s="37"/>
      <c r="G12" s="37"/>
      <c r="H12" s="37"/>
      <c r="I12" s="37"/>
      <c r="J12" s="37"/>
      <c r="K12" s="37"/>
      <c r="L12" s="37"/>
      <c r="M12" s="37"/>
      <c r="N12" s="37"/>
      <c r="O12" s="37"/>
      <c r="P12" s="37"/>
      <c r="Q12" s="37"/>
      <c r="R12" s="37"/>
      <c r="S12" s="37"/>
      <c r="T12" s="37"/>
      <c r="U12" s="37"/>
      <c r="V12" s="37"/>
      <c r="W12" s="37"/>
      <c r="X12" s="37"/>
      <c r="Y12" s="37"/>
    </row>
    <row r="13" spans="1:25">
      <c r="A13" s="14"/>
      <c r="B13" s="17"/>
      <c r="C13" s="17"/>
    </row>
    <row r="14" spans="1:25" ht="76.5">
      <c r="A14" s="14"/>
      <c r="B14" s="164" t="s">
        <v>396</v>
      </c>
      <c r="C14" s="183" t="s">
        <v>1028</v>
      </c>
    </row>
    <row r="15" spans="1:25">
      <c r="A15" s="14"/>
      <c r="B15" s="17"/>
      <c r="C15" s="17"/>
    </row>
    <row r="16" spans="1:25" ht="140.25">
      <c r="A16" s="14"/>
      <c r="B16" s="164" t="s">
        <v>396</v>
      </c>
      <c r="C16" s="183" t="s">
        <v>1029</v>
      </c>
    </row>
    <row r="17" spans="1:25">
      <c r="A17" s="14"/>
      <c r="B17" s="37" t="s">
        <v>1030</v>
      </c>
      <c r="C17" s="37"/>
      <c r="D17" s="37"/>
      <c r="E17" s="37"/>
      <c r="F17" s="37"/>
      <c r="G17" s="37"/>
      <c r="H17" s="37"/>
      <c r="I17" s="37"/>
      <c r="J17" s="37"/>
      <c r="K17" s="37"/>
      <c r="L17" s="37"/>
      <c r="M17" s="37"/>
      <c r="N17" s="37"/>
      <c r="O17" s="37"/>
      <c r="P17" s="37"/>
      <c r="Q17" s="37"/>
      <c r="R17" s="37"/>
      <c r="S17" s="37"/>
      <c r="T17" s="37"/>
      <c r="U17" s="37"/>
      <c r="V17" s="37"/>
      <c r="W17" s="37"/>
      <c r="X17" s="37"/>
      <c r="Y17" s="37"/>
    </row>
    <row r="18" spans="1:25">
      <c r="A18" s="14"/>
      <c r="B18" s="17"/>
      <c r="C18" s="17"/>
    </row>
    <row r="19" spans="1:25" ht="63.75">
      <c r="A19" s="14"/>
      <c r="B19" s="164" t="s">
        <v>396</v>
      </c>
      <c r="C19" s="183" t="s">
        <v>1031</v>
      </c>
    </row>
    <row r="20" spans="1:25">
      <c r="A20" s="14"/>
      <c r="B20" s="37" t="s">
        <v>1032</v>
      </c>
      <c r="C20" s="37"/>
      <c r="D20" s="37"/>
      <c r="E20" s="37"/>
      <c r="F20" s="37"/>
      <c r="G20" s="37"/>
      <c r="H20" s="37"/>
      <c r="I20" s="37"/>
      <c r="J20" s="37"/>
      <c r="K20" s="37"/>
      <c r="L20" s="37"/>
      <c r="M20" s="37"/>
      <c r="N20" s="37"/>
      <c r="O20" s="37"/>
      <c r="P20" s="37"/>
      <c r="Q20" s="37"/>
      <c r="R20" s="37"/>
      <c r="S20" s="37"/>
      <c r="T20" s="37"/>
      <c r="U20" s="37"/>
      <c r="V20" s="37"/>
      <c r="W20" s="37"/>
      <c r="X20" s="37"/>
      <c r="Y20" s="37"/>
    </row>
    <row r="21" spans="1:25">
      <c r="A21" s="14"/>
      <c r="B21" s="17"/>
      <c r="C21" s="17"/>
    </row>
    <row r="22" spans="1:25" ht="127.5">
      <c r="A22" s="14"/>
      <c r="B22" s="164" t="s">
        <v>396</v>
      </c>
      <c r="C22" s="183" t="s">
        <v>1033</v>
      </c>
    </row>
    <row r="23" spans="1:25">
      <c r="A23" s="14"/>
      <c r="B23" s="32" t="s">
        <v>1034</v>
      </c>
      <c r="C23" s="32"/>
      <c r="D23" s="32"/>
      <c r="E23" s="32"/>
      <c r="F23" s="32"/>
      <c r="G23" s="32"/>
      <c r="H23" s="32"/>
      <c r="I23" s="32"/>
      <c r="J23" s="32"/>
      <c r="K23" s="32"/>
      <c r="L23" s="32"/>
      <c r="M23" s="32"/>
      <c r="N23" s="32"/>
      <c r="O23" s="32"/>
      <c r="P23" s="32"/>
      <c r="Q23" s="32"/>
      <c r="R23" s="32"/>
      <c r="S23" s="32"/>
      <c r="T23" s="32"/>
      <c r="U23" s="32"/>
      <c r="V23" s="32"/>
      <c r="W23" s="32"/>
      <c r="X23" s="32"/>
      <c r="Y23" s="32"/>
    </row>
    <row r="24" spans="1:25">
      <c r="A24" s="14"/>
      <c r="B24" s="35"/>
      <c r="C24" s="35"/>
      <c r="D24" s="35"/>
      <c r="E24" s="35"/>
      <c r="F24" s="35"/>
      <c r="G24" s="35"/>
      <c r="H24" s="35"/>
      <c r="I24" s="35"/>
      <c r="J24" s="35"/>
      <c r="K24" s="35"/>
      <c r="L24" s="35"/>
      <c r="M24" s="35"/>
      <c r="N24" s="35"/>
      <c r="O24" s="35"/>
      <c r="P24" s="35"/>
      <c r="Q24" s="35"/>
      <c r="R24" s="35"/>
      <c r="S24" s="35"/>
      <c r="T24" s="35"/>
      <c r="U24" s="35"/>
      <c r="V24" s="35"/>
      <c r="W24" s="35"/>
      <c r="X24" s="35"/>
      <c r="Y24" s="35"/>
    </row>
    <row r="25" spans="1:25">
      <c r="A25" s="14"/>
      <c r="B25" s="32" t="s">
        <v>1035</v>
      </c>
      <c r="C25" s="32"/>
      <c r="D25" s="32"/>
      <c r="E25" s="32"/>
      <c r="F25" s="32"/>
      <c r="G25" s="32"/>
      <c r="H25" s="32"/>
      <c r="I25" s="32"/>
      <c r="J25" s="32"/>
      <c r="K25" s="32"/>
      <c r="L25" s="32"/>
      <c r="M25" s="32"/>
      <c r="N25" s="32"/>
      <c r="O25" s="32"/>
      <c r="P25" s="32"/>
      <c r="Q25" s="32"/>
      <c r="R25" s="32"/>
      <c r="S25" s="32"/>
      <c r="T25" s="32"/>
      <c r="U25" s="32"/>
      <c r="V25" s="32"/>
      <c r="W25" s="32"/>
      <c r="X25" s="32"/>
      <c r="Y25" s="32"/>
    </row>
    <row r="26" spans="1:25">
      <c r="A26" s="14"/>
      <c r="B26" s="25"/>
      <c r="C26" s="25"/>
      <c r="D26" s="25"/>
      <c r="E26" s="25"/>
      <c r="F26" s="25"/>
      <c r="G26" s="25"/>
      <c r="H26" s="25"/>
      <c r="I26" s="25"/>
      <c r="J26" s="25"/>
      <c r="K26" s="25"/>
      <c r="L26" s="25"/>
      <c r="M26" s="25"/>
      <c r="N26" s="25"/>
      <c r="O26" s="25"/>
      <c r="P26" s="25"/>
      <c r="Q26" s="25"/>
      <c r="R26" s="25"/>
      <c r="S26" s="25"/>
      <c r="T26" s="25"/>
      <c r="U26" s="25"/>
      <c r="V26" s="25"/>
      <c r="W26" s="25"/>
      <c r="X26" s="25"/>
      <c r="Y26" s="25"/>
    </row>
    <row r="27" spans="1:25">
      <c r="A27" s="14"/>
      <c r="B27" s="17"/>
      <c r="C27" s="17"/>
      <c r="D27" s="17"/>
      <c r="E27" s="17"/>
      <c r="F27" s="17"/>
      <c r="G27" s="17"/>
      <c r="H27" s="17"/>
      <c r="I27" s="17"/>
      <c r="J27" s="17"/>
      <c r="K27" s="17"/>
      <c r="L27" s="17"/>
      <c r="M27" s="17"/>
      <c r="N27" s="17"/>
      <c r="O27" s="17"/>
      <c r="P27" s="17"/>
      <c r="Q27" s="17"/>
      <c r="R27" s="17"/>
      <c r="S27" s="17"/>
      <c r="T27" s="17"/>
      <c r="U27" s="17"/>
      <c r="V27" s="17"/>
      <c r="W27" s="17"/>
      <c r="X27" s="17"/>
      <c r="Y27" s="17"/>
    </row>
    <row r="28" spans="1:25" ht="15.75" thickBot="1">
      <c r="A28" s="14"/>
      <c r="B28" s="12"/>
      <c r="C28" s="49" t="s">
        <v>1036</v>
      </c>
      <c r="D28" s="49"/>
      <c r="E28" s="49"/>
      <c r="F28" s="49"/>
      <c r="G28" s="49"/>
      <c r="H28" s="49"/>
      <c r="I28" s="49"/>
      <c r="J28" s="49"/>
      <c r="K28" s="49"/>
      <c r="L28" s="49"/>
      <c r="M28" s="49"/>
      <c r="N28" s="49"/>
      <c r="O28" s="49"/>
      <c r="P28" s="49"/>
      <c r="Q28" s="49"/>
      <c r="R28" s="49"/>
      <c r="S28" s="49"/>
      <c r="T28" s="49"/>
      <c r="U28" s="49"/>
      <c r="V28" s="49"/>
      <c r="W28" s="49"/>
      <c r="X28" s="49"/>
      <c r="Y28" s="49"/>
    </row>
    <row r="29" spans="1:25" ht="15.75" thickTop="1">
      <c r="A29" s="14"/>
      <c r="B29" s="32"/>
      <c r="C29" s="176" t="s">
        <v>1037</v>
      </c>
      <c r="D29" s="176"/>
      <c r="E29" s="176"/>
      <c r="F29" s="134"/>
      <c r="G29" s="176" t="s">
        <v>104</v>
      </c>
      <c r="H29" s="176"/>
      <c r="I29" s="176"/>
      <c r="J29" s="134"/>
      <c r="K29" s="176" t="s">
        <v>702</v>
      </c>
      <c r="L29" s="176"/>
      <c r="M29" s="176"/>
      <c r="N29" s="134"/>
      <c r="O29" s="176" t="s">
        <v>1039</v>
      </c>
      <c r="P29" s="176"/>
      <c r="Q29" s="176"/>
      <c r="R29" s="134"/>
      <c r="S29" s="176" t="s">
        <v>317</v>
      </c>
      <c r="T29" s="176"/>
      <c r="U29" s="176"/>
      <c r="V29" s="134"/>
      <c r="W29" s="176" t="s">
        <v>130</v>
      </c>
      <c r="X29" s="176"/>
      <c r="Y29" s="176"/>
    </row>
    <row r="30" spans="1:25" ht="15.75" thickBot="1">
      <c r="A30" s="14"/>
      <c r="B30" s="32"/>
      <c r="C30" s="49"/>
      <c r="D30" s="49"/>
      <c r="E30" s="49"/>
      <c r="F30" s="32"/>
      <c r="G30" s="49" t="s">
        <v>1038</v>
      </c>
      <c r="H30" s="49"/>
      <c r="I30" s="49"/>
      <c r="J30" s="32"/>
      <c r="K30" s="49" t="s">
        <v>1038</v>
      </c>
      <c r="L30" s="49"/>
      <c r="M30" s="49"/>
      <c r="N30" s="32"/>
      <c r="O30" s="49" t="s">
        <v>1040</v>
      </c>
      <c r="P30" s="49"/>
      <c r="Q30" s="49"/>
      <c r="R30" s="32"/>
      <c r="S30" s="49"/>
      <c r="T30" s="49"/>
      <c r="U30" s="49"/>
      <c r="V30" s="32"/>
      <c r="W30" s="49"/>
      <c r="X30" s="49"/>
      <c r="Y30" s="49"/>
    </row>
    <row r="31" spans="1:25" ht="15.75" thickTop="1">
      <c r="A31" s="14"/>
      <c r="B31" s="226" t="s">
        <v>1041</v>
      </c>
      <c r="C31" s="104"/>
      <c r="D31" s="104"/>
      <c r="E31" s="104"/>
      <c r="F31" s="22"/>
      <c r="G31" s="104"/>
      <c r="H31" s="104"/>
      <c r="I31" s="104"/>
      <c r="J31" s="22"/>
      <c r="K31" s="104"/>
      <c r="L31" s="104"/>
      <c r="M31" s="104"/>
      <c r="N31" s="22"/>
      <c r="O31" s="104"/>
      <c r="P31" s="104"/>
      <c r="Q31" s="104"/>
      <c r="R31" s="22"/>
      <c r="S31" s="104"/>
      <c r="T31" s="104"/>
      <c r="U31" s="104"/>
      <c r="V31" s="22"/>
      <c r="W31" s="104"/>
      <c r="X31" s="104"/>
      <c r="Y31" s="104"/>
    </row>
    <row r="32" spans="1:25">
      <c r="A32" s="14"/>
      <c r="B32" s="210" t="s">
        <v>84</v>
      </c>
      <c r="C32" s="55" t="s">
        <v>254</v>
      </c>
      <c r="D32" s="57">
        <v>595.29999999999995</v>
      </c>
      <c r="E32" s="32"/>
      <c r="F32" s="32"/>
      <c r="G32" s="55" t="s">
        <v>254</v>
      </c>
      <c r="H32" s="57" t="s">
        <v>339</v>
      </c>
      <c r="I32" s="32"/>
      <c r="J32" s="32"/>
      <c r="K32" s="55" t="s">
        <v>254</v>
      </c>
      <c r="L32" s="57" t="s">
        <v>339</v>
      </c>
      <c r="M32" s="32"/>
      <c r="N32" s="32"/>
      <c r="O32" s="55" t="s">
        <v>254</v>
      </c>
      <c r="P32" s="57">
        <v>33.799999999999997</v>
      </c>
      <c r="Q32" s="32"/>
      <c r="R32" s="32"/>
      <c r="S32" s="55" t="s">
        <v>254</v>
      </c>
      <c r="T32" s="57" t="s">
        <v>339</v>
      </c>
      <c r="U32" s="32"/>
      <c r="V32" s="32"/>
      <c r="W32" s="55" t="s">
        <v>254</v>
      </c>
      <c r="X32" s="57">
        <v>629.1</v>
      </c>
      <c r="Y32" s="32"/>
    </row>
    <row r="33" spans="1:25">
      <c r="A33" s="14"/>
      <c r="B33" s="210"/>
      <c r="C33" s="55"/>
      <c r="D33" s="57"/>
      <c r="E33" s="32"/>
      <c r="F33" s="32"/>
      <c r="G33" s="55"/>
      <c r="H33" s="57"/>
      <c r="I33" s="32"/>
      <c r="J33" s="32"/>
      <c r="K33" s="55"/>
      <c r="L33" s="57"/>
      <c r="M33" s="32"/>
      <c r="N33" s="32"/>
      <c r="O33" s="55"/>
      <c r="P33" s="57"/>
      <c r="Q33" s="32"/>
      <c r="R33" s="32"/>
      <c r="S33" s="55"/>
      <c r="T33" s="57"/>
      <c r="U33" s="32"/>
      <c r="V33" s="32"/>
      <c r="W33" s="55"/>
      <c r="X33" s="57"/>
      <c r="Y33" s="32"/>
    </row>
    <row r="34" spans="1:25">
      <c r="A34" s="14"/>
      <c r="B34" s="213" t="s">
        <v>85</v>
      </c>
      <c r="C34" s="78">
        <v>21</v>
      </c>
      <c r="D34" s="78"/>
      <c r="E34" s="52"/>
      <c r="F34" s="52"/>
      <c r="G34" s="78">
        <v>619.70000000000005</v>
      </c>
      <c r="H34" s="78"/>
      <c r="I34" s="52"/>
      <c r="J34" s="52"/>
      <c r="K34" s="78">
        <v>382</v>
      </c>
      <c r="L34" s="78"/>
      <c r="M34" s="52"/>
      <c r="N34" s="52"/>
      <c r="O34" s="78">
        <v>283</v>
      </c>
      <c r="P34" s="78"/>
      <c r="Q34" s="52"/>
      <c r="R34" s="52"/>
      <c r="S34" s="78">
        <v>14.8</v>
      </c>
      <c r="T34" s="78"/>
      <c r="U34" s="52"/>
      <c r="V34" s="52"/>
      <c r="W34" s="91">
        <v>1320.5</v>
      </c>
      <c r="X34" s="91"/>
      <c r="Y34" s="52"/>
    </row>
    <row r="35" spans="1:25">
      <c r="A35" s="14"/>
      <c r="B35" s="213"/>
      <c r="C35" s="78"/>
      <c r="D35" s="78"/>
      <c r="E35" s="52"/>
      <c r="F35" s="52"/>
      <c r="G35" s="78"/>
      <c r="H35" s="78"/>
      <c r="I35" s="52"/>
      <c r="J35" s="52"/>
      <c r="K35" s="78"/>
      <c r="L35" s="78"/>
      <c r="M35" s="52"/>
      <c r="N35" s="52"/>
      <c r="O35" s="78"/>
      <c r="P35" s="78"/>
      <c r="Q35" s="52"/>
      <c r="R35" s="52"/>
      <c r="S35" s="78"/>
      <c r="T35" s="78"/>
      <c r="U35" s="52"/>
      <c r="V35" s="52"/>
      <c r="W35" s="91"/>
      <c r="X35" s="91"/>
      <c r="Y35" s="52"/>
    </row>
    <row r="36" spans="1:25">
      <c r="A36" s="14"/>
      <c r="B36" s="210" t="s">
        <v>86</v>
      </c>
      <c r="C36" s="57">
        <v>15.6</v>
      </c>
      <c r="D36" s="57"/>
      <c r="E36" s="32"/>
      <c r="F36" s="32"/>
      <c r="G36" s="57">
        <v>23</v>
      </c>
      <c r="H36" s="57"/>
      <c r="I36" s="32"/>
      <c r="J36" s="32"/>
      <c r="K36" s="57">
        <v>1</v>
      </c>
      <c r="L36" s="57"/>
      <c r="M36" s="32"/>
      <c r="N36" s="32"/>
      <c r="O36" s="57">
        <v>149</v>
      </c>
      <c r="P36" s="57"/>
      <c r="Q36" s="32"/>
      <c r="R36" s="32"/>
      <c r="S36" s="57">
        <v>1.8</v>
      </c>
      <c r="T36" s="57"/>
      <c r="U36" s="32"/>
      <c r="V36" s="32"/>
      <c r="W36" s="57">
        <v>190.4</v>
      </c>
      <c r="X36" s="57"/>
      <c r="Y36" s="32"/>
    </row>
    <row r="37" spans="1:25">
      <c r="A37" s="14"/>
      <c r="B37" s="210"/>
      <c r="C37" s="57"/>
      <c r="D37" s="57"/>
      <c r="E37" s="32"/>
      <c r="F37" s="32"/>
      <c r="G37" s="57"/>
      <c r="H37" s="57"/>
      <c r="I37" s="32"/>
      <c r="J37" s="32"/>
      <c r="K37" s="57"/>
      <c r="L37" s="57"/>
      <c r="M37" s="32"/>
      <c r="N37" s="32"/>
      <c r="O37" s="57"/>
      <c r="P37" s="57"/>
      <c r="Q37" s="32"/>
      <c r="R37" s="32"/>
      <c r="S37" s="57"/>
      <c r="T37" s="57"/>
      <c r="U37" s="32"/>
      <c r="V37" s="32"/>
      <c r="W37" s="57"/>
      <c r="X37" s="57"/>
      <c r="Y37" s="32"/>
    </row>
    <row r="38" spans="1:25">
      <c r="A38" s="14"/>
      <c r="B38" s="213" t="s">
        <v>1042</v>
      </c>
      <c r="C38" s="78" t="s">
        <v>339</v>
      </c>
      <c r="D38" s="78"/>
      <c r="E38" s="52"/>
      <c r="F38" s="52"/>
      <c r="G38" s="78">
        <v>0.6</v>
      </c>
      <c r="H38" s="78"/>
      <c r="I38" s="52"/>
      <c r="J38" s="52"/>
      <c r="K38" s="78" t="s">
        <v>339</v>
      </c>
      <c r="L38" s="78"/>
      <c r="M38" s="52"/>
      <c r="N38" s="52"/>
      <c r="O38" s="78" t="s">
        <v>339</v>
      </c>
      <c r="P38" s="78"/>
      <c r="Q38" s="52"/>
      <c r="R38" s="52"/>
      <c r="S38" s="78" t="s">
        <v>339</v>
      </c>
      <c r="T38" s="78"/>
      <c r="U38" s="52"/>
      <c r="V38" s="52"/>
      <c r="W38" s="78">
        <v>0.6</v>
      </c>
      <c r="X38" s="78"/>
      <c r="Y38" s="52"/>
    </row>
    <row r="39" spans="1:25" ht="15.75" thickBot="1">
      <c r="A39" s="14"/>
      <c r="B39" s="213"/>
      <c r="C39" s="128"/>
      <c r="D39" s="128"/>
      <c r="E39" s="127"/>
      <c r="F39" s="52"/>
      <c r="G39" s="128"/>
      <c r="H39" s="128"/>
      <c r="I39" s="127"/>
      <c r="J39" s="52"/>
      <c r="K39" s="128"/>
      <c r="L39" s="128"/>
      <c r="M39" s="127"/>
      <c r="N39" s="52"/>
      <c r="O39" s="128"/>
      <c r="P39" s="128"/>
      <c r="Q39" s="127"/>
      <c r="R39" s="52"/>
      <c r="S39" s="128"/>
      <c r="T39" s="128"/>
      <c r="U39" s="127"/>
      <c r="V39" s="52"/>
      <c r="W39" s="128"/>
      <c r="X39" s="128"/>
      <c r="Y39" s="127"/>
    </row>
    <row r="40" spans="1:25" ht="15.75" thickTop="1">
      <c r="A40" s="14"/>
      <c r="B40" s="218" t="s">
        <v>1043</v>
      </c>
      <c r="C40" s="135">
        <v>631.9</v>
      </c>
      <c r="D40" s="135"/>
      <c r="E40" s="134"/>
      <c r="F40" s="32"/>
      <c r="G40" s="135">
        <v>643.29999999999995</v>
      </c>
      <c r="H40" s="135"/>
      <c r="I40" s="134"/>
      <c r="J40" s="32"/>
      <c r="K40" s="135">
        <v>383</v>
      </c>
      <c r="L40" s="135"/>
      <c r="M40" s="134"/>
      <c r="N40" s="32"/>
      <c r="O40" s="135">
        <v>465.8</v>
      </c>
      <c r="P40" s="135"/>
      <c r="Q40" s="134"/>
      <c r="R40" s="32"/>
      <c r="S40" s="135">
        <v>16.600000000000001</v>
      </c>
      <c r="T40" s="135"/>
      <c r="U40" s="134"/>
      <c r="V40" s="32"/>
      <c r="W40" s="132">
        <v>2140.6</v>
      </c>
      <c r="X40" s="132"/>
      <c r="Y40" s="134"/>
    </row>
    <row r="41" spans="1:25">
      <c r="A41" s="14"/>
      <c r="B41" s="218"/>
      <c r="C41" s="57"/>
      <c r="D41" s="57"/>
      <c r="E41" s="32"/>
      <c r="F41" s="32"/>
      <c r="G41" s="57"/>
      <c r="H41" s="57"/>
      <c r="I41" s="32"/>
      <c r="J41" s="32"/>
      <c r="K41" s="57"/>
      <c r="L41" s="57"/>
      <c r="M41" s="32"/>
      <c r="N41" s="32"/>
      <c r="O41" s="57"/>
      <c r="P41" s="57"/>
      <c r="Q41" s="32"/>
      <c r="R41" s="32"/>
      <c r="S41" s="57"/>
      <c r="T41" s="57"/>
      <c r="U41" s="32"/>
      <c r="V41" s="32"/>
      <c r="W41" s="92"/>
      <c r="X41" s="92"/>
      <c r="Y41" s="32"/>
    </row>
    <row r="42" spans="1:25">
      <c r="A42" s="14"/>
      <c r="B42" s="226" t="s">
        <v>94</v>
      </c>
      <c r="C42" s="52"/>
      <c r="D42" s="52"/>
      <c r="E42" s="52"/>
      <c r="F42" s="22"/>
      <c r="G42" s="52"/>
      <c r="H42" s="52"/>
      <c r="I42" s="52"/>
      <c r="J42" s="22"/>
      <c r="K42" s="52"/>
      <c r="L42" s="52"/>
      <c r="M42" s="52"/>
      <c r="N42" s="22"/>
      <c r="O42" s="52"/>
      <c r="P42" s="52"/>
      <c r="Q42" s="52"/>
      <c r="R42" s="22"/>
      <c r="S42" s="52"/>
      <c r="T42" s="52"/>
      <c r="U42" s="52"/>
      <c r="V42" s="22"/>
      <c r="W42" s="52"/>
      <c r="X42" s="52"/>
      <c r="Y42" s="52"/>
    </row>
    <row r="43" spans="1:25">
      <c r="A43" s="14"/>
      <c r="B43" s="210" t="s">
        <v>95</v>
      </c>
      <c r="C43" s="57">
        <v>365.9</v>
      </c>
      <c r="D43" s="57"/>
      <c r="E43" s="32"/>
      <c r="F43" s="32"/>
      <c r="G43" s="57">
        <v>0.3</v>
      </c>
      <c r="H43" s="57"/>
      <c r="I43" s="32"/>
      <c r="J43" s="32"/>
      <c r="K43" s="57" t="s">
        <v>339</v>
      </c>
      <c r="L43" s="57"/>
      <c r="M43" s="32"/>
      <c r="N43" s="32"/>
      <c r="O43" s="57">
        <v>79.7</v>
      </c>
      <c r="P43" s="57"/>
      <c r="Q43" s="32"/>
      <c r="R43" s="32"/>
      <c r="S43" s="57" t="s">
        <v>339</v>
      </c>
      <c r="T43" s="57"/>
      <c r="U43" s="32"/>
      <c r="V43" s="32"/>
      <c r="W43" s="57">
        <v>445.9</v>
      </c>
      <c r="X43" s="57"/>
      <c r="Y43" s="32"/>
    </row>
    <row r="44" spans="1:25">
      <c r="A44" s="14"/>
      <c r="B44" s="210"/>
      <c r="C44" s="57"/>
      <c r="D44" s="57"/>
      <c r="E44" s="32"/>
      <c r="F44" s="32"/>
      <c r="G44" s="57"/>
      <c r="H44" s="57"/>
      <c r="I44" s="32"/>
      <c r="J44" s="32"/>
      <c r="K44" s="57"/>
      <c r="L44" s="57"/>
      <c r="M44" s="32"/>
      <c r="N44" s="32"/>
      <c r="O44" s="57"/>
      <c r="P44" s="57"/>
      <c r="Q44" s="32"/>
      <c r="R44" s="32"/>
      <c r="S44" s="57"/>
      <c r="T44" s="57"/>
      <c r="U44" s="32"/>
      <c r="V44" s="32"/>
      <c r="W44" s="57"/>
      <c r="X44" s="57"/>
      <c r="Y44" s="32"/>
    </row>
    <row r="45" spans="1:25">
      <c r="A45" s="14"/>
      <c r="B45" s="213" t="s">
        <v>96</v>
      </c>
      <c r="C45" s="78" t="s">
        <v>339</v>
      </c>
      <c r="D45" s="78"/>
      <c r="E45" s="52"/>
      <c r="F45" s="52"/>
      <c r="G45" s="78">
        <v>354.9</v>
      </c>
      <c r="H45" s="78"/>
      <c r="I45" s="52"/>
      <c r="J45" s="52"/>
      <c r="K45" s="78">
        <v>342.1</v>
      </c>
      <c r="L45" s="78"/>
      <c r="M45" s="52"/>
      <c r="N45" s="52"/>
      <c r="O45" s="78">
        <v>258.39999999999998</v>
      </c>
      <c r="P45" s="78"/>
      <c r="Q45" s="52"/>
      <c r="R45" s="52"/>
      <c r="S45" s="78" t="s">
        <v>694</v>
      </c>
      <c r="T45" s="78"/>
      <c r="U45" s="30" t="s">
        <v>283</v>
      </c>
      <c r="V45" s="52"/>
      <c r="W45" s="78">
        <v>953.8</v>
      </c>
      <c r="X45" s="78"/>
      <c r="Y45" s="52"/>
    </row>
    <row r="46" spans="1:25">
      <c r="A46" s="14"/>
      <c r="B46" s="213"/>
      <c r="C46" s="78"/>
      <c r="D46" s="78"/>
      <c r="E46" s="52"/>
      <c r="F46" s="52"/>
      <c r="G46" s="78"/>
      <c r="H46" s="78"/>
      <c r="I46" s="52"/>
      <c r="J46" s="52"/>
      <c r="K46" s="78"/>
      <c r="L46" s="78"/>
      <c r="M46" s="52"/>
      <c r="N46" s="52"/>
      <c r="O46" s="78"/>
      <c r="P46" s="78"/>
      <c r="Q46" s="52"/>
      <c r="R46" s="52"/>
      <c r="S46" s="78"/>
      <c r="T46" s="78"/>
      <c r="U46" s="30"/>
      <c r="V46" s="52"/>
      <c r="W46" s="78"/>
      <c r="X46" s="78"/>
      <c r="Y46" s="52"/>
    </row>
    <row r="47" spans="1:25">
      <c r="A47" s="14"/>
      <c r="B47" s="210" t="s">
        <v>97</v>
      </c>
      <c r="C47" s="57">
        <v>175.4</v>
      </c>
      <c r="D47" s="57"/>
      <c r="E47" s="32"/>
      <c r="F47" s="32"/>
      <c r="G47" s="57">
        <v>91.6</v>
      </c>
      <c r="H47" s="57"/>
      <c r="I47" s="32"/>
      <c r="J47" s="32"/>
      <c r="K47" s="57">
        <v>20.3</v>
      </c>
      <c r="L47" s="57"/>
      <c r="M47" s="32"/>
      <c r="N47" s="32"/>
      <c r="O47" s="57">
        <v>76.7</v>
      </c>
      <c r="P47" s="57"/>
      <c r="Q47" s="32"/>
      <c r="R47" s="32"/>
      <c r="S47" s="57">
        <v>3</v>
      </c>
      <c r="T47" s="57"/>
      <c r="U47" s="32"/>
      <c r="V47" s="32"/>
      <c r="W47" s="57">
        <v>367</v>
      </c>
      <c r="X47" s="57"/>
      <c r="Y47" s="32"/>
    </row>
    <row r="48" spans="1:25">
      <c r="A48" s="14"/>
      <c r="B48" s="210"/>
      <c r="C48" s="57"/>
      <c r="D48" s="57"/>
      <c r="E48" s="32"/>
      <c r="F48" s="32"/>
      <c r="G48" s="57"/>
      <c r="H48" s="57"/>
      <c r="I48" s="32"/>
      <c r="J48" s="32"/>
      <c r="K48" s="57"/>
      <c r="L48" s="57"/>
      <c r="M48" s="32"/>
      <c r="N48" s="32"/>
      <c r="O48" s="57"/>
      <c r="P48" s="57"/>
      <c r="Q48" s="32"/>
      <c r="R48" s="32"/>
      <c r="S48" s="57"/>
      <c r="T48" s="57"/>
      <c r="U48" s="32"/>
      <c r="V48" s="32"/>
      <c r="W48" s="57"/>
      <c r="X48" s="57"/>
      <c r="Y48" s="32"/>
    </row>
    <row r="49" spans="1:25">
      <c r="A49" s="14"/>
      <c r="B49" s="213" t="s">
        <v>98</v>
      </c>
      <c r="C49" s="78" t="s">
        <v>339</v>
      </c>
      <c r="D49" s="78"/>
      <c r="E49" s="52"/>
      <c r="F49" s="52"/>
      <c r="G49" s="78" t="s">
        <v>339</v>
      </c>
      <c r="H49" s="78"/>
      <c r="I49" s="52"/>
      <c r="J49" s="52"/>
      <c r="K49" s="78" t="s">
        <v>339</v>
      </c>
      <c r="L49" s="78"/>
      <c r="M49" s="52"/>
      <c r="N49" s="52"/>
      <c r="O49" s="78" t="s">
        <v>339</v>
      </c>
      <c r="P49" s="78"/>
      <c r="Q49" s="52"/>
      <c r="R49" s="52"/>
      <c r="S49" s="78">
        <v>37.700000000000003</v>
      </c>
      <c r="T49" s="78"/>
      <c r="U49" s="52"/>
      <c r="V49" s="52"/>
      <c r="W49" s="78">
        <v>37.700000000000003</v>
      </c>
      <c r="X49" s="78"/>
      <c r="Y49" s="52"/>
    </row>
    <row r="50" spans="1:25">
      <c r="A50" s="14"/>
      <c r="B50" s="213"/>
      <c r="C50" s="78"/>
      <c r="D50" s="78"/>
      <c r="E50" s="52"/>
      <c r="F50" s="52"/>
      <c r="G50" s="78"/>
      <c r="H50" s="78"/>
      <c r="I50" s="52"/>
      <c r="J50" s="52"/>
      <c r="K50" s="78"/>
      <c r="L50" s="78"/>
      <c r="M50" s="52"/>
      <c r="N50" s="52"/>
      <c r="O50" s="78"/>
      <c r="P50" s="78"/>
      <c r="Q50" s="52"/>
      <c r="R50" s="52"/>
      <c r="S50" s="78"/>
      <c r="T50" s="78"/>
      <c r="U50" s="52"/>
      <c r="V50" s="52"/>
      <c r="W50" s="78"/>
      <c r="X50" s="78"/>
      <c r="Y50" s="52"/>
    </row>
    <row r="51" spans="1:25">
      <c r="A51" s="14"/>
      <c r="B51" s="210" t="s">
        <v>1044</v>
      </c>
      <c r="C51" s="57">
        <v>0.7</v>
      </c>
      <c r="D51" s="57"/>
      <c r="E51" s="32"/>
      <c r="F51" s="32"/>
      <c r="G51" s="57">
        <v>67.400000000000006</v>
      </c>
      <c r="H51" s="57"/>
      <c r="I51" s="32"/>
      <c r="J51" s="32"/>
      <c r="K51" s="57">
        <v>4.7</v>
      </c>
      <c r="L51" s="57"/>
      <c r="M51" s="32"/>
      <c r="N51" s="32"/>
      <c r="O51" s="57">
        <v>5.3</v>
      </c>
      <c r="P51" s="57"/>
      <c r="Q51" s="32"/>
      <c r="R51" s="32"/>
      <c r="S51" s="57" t="s">
        <v>339</v>
      </c>
      <c r="T51" s="57"/>
      <c r="U51" s="32"/>
      <c r="V51" s="32"/>
      <c r="W51" s="57">
        <v>78.099999999999994</v>
      </c>
      <c r="X51" s="57"/>
      <c r="Y51" s="32"/>
    </row>
    <row r="52" spans="1:25" ht="15.75" thickBot="1">
      <c r="A52" s="14"/>
      <c r="B52" s="210"/>
      <c r="C52" s="172"/>
      <c r="D52" s="172"/>
      <c r="E52" s="173"/>
      <c r="F52" s="32"/>
      <c r="G52" s="172"/>
      <c r="H52" s="172"/>
      <c r="I52" s="173"/>
      <c r="J52" s="32"/>
      <c r="K52" s="172"/>
      <c r="L52" s="172"/>
      <c r="M52" s="173"/>
      <c r="N52" s="32"/>
      <c r="O52" s="172"/>
      <c r="P52" s="172"/>
      <c r="Q52" s="173"/>
      <c r="R52" s="32"/>
      <c r="S52" s="172"/>
      <c r="T52" s="172"/>
      <c r="U52" s="173"/>
      <c r="V52" s="32"/>
      <c r="W52" s="172"/>
      <c r="X52" s="172"/>
      <c r="Y52" s="173"/>
    </row>
    <row r="53" spans="1:25" ht="15.75" thickTop="1">
      <c r="A53" s="14"/>
      <c r="B53" s="243" t="s">
        <v>100</v>
      </c>
      <c r="C53" s="122">
        <v>542</v>
      </c>
      <c r="D53" s="122"/>
      <c r="E53" s="104"/>
      <c r="F53" s="52"/>
      <c r="G53" s="122">
        <v>514.20000000000005</v>
      </c>
      <c r="H53" s="122"/>
      <c r="I53" s="104"/>
      <c r="J53" s="52"/>
      <c r="K53" s="122">
        <v>367.1</v>
      </c>
      <c r="L53" s="122"/>
      <c r="M53" s="104"/>
      <c r="N53" s="52"/>
      <c r="O53" s="122">
        <v>420.1</v>
      </c>
      <c r="P53" s="122"/>
      <c r="Q53" s="104"/>
      <c r="R53" s="52"/>
      <c r="S53" s="122">
        <v>39.1</v>
      </c>
      <c r="T53" s="122"/>
      <c r="U53" s="104"/>
      <c r="V53" s="52"/>
      <c r="W53" s="121">
        <v>1882.5</v>
      </c>
      <c r="X53" s="121"/>
      <c r="Y53" s="104"/>
    </row>
    <row r="54" spans="1:25" ht="15.75" thickBot="1">
      <c r="A54" s="14"/>
      <c r="B54" s="243"/>
      <c r="C54" s="128"/>
      <c r="D54" s="128"/>
      <c r="E54" s="127"/>
      <c r="F54" s="52"/>
      <c r="G54" s="128"/>
      <c r="H54" s="128"/>
      <c r="I54" s="127"/>
      <c r="J54" s="52"/>
      <c r="K54" s="128"/>
      <c r="L54" s="128"/>
      <c r="M54" s="127"/>
      <c r="N54" s="52"/>
      <c r="O54" s="128"/>
      <c r="P54" s="128"/>
      <c r="Q54" s="127"/>
      <c r="R54" s="52"/>
      <c r="S54" s="128"/>
      <c r="T54" s="128"/>
      <c r="U54" s="127"/>
      <c r="V54" s="52"/>
      <c r="W54" s="126"/>
      <c r="X54" s="126"/>
      <c r="Y54" s="127"/>
    </row>
    <row r="55" spans="1:25" ht="15.75" thickTop="1">
      <c r="A55" s="14"/>
      <c r="B55" s="218" t="s">
        <v>1045</v>
      </c>
      <c r="C55" s="131" t="s">
        <v>254</v>
      </c>
      <c r="D55" s="135">
        <v>89.9</v>
      </c>
      <c r="E55" s="134"/>
      <c r="F55" s="32"/>
      <c r="G55" s="131" t="s">
        <v>254</v>
      </c>
      <c r="H55" s="135">
        <v>129.1</v>
      </c>
      <c r="I55" s="134"/>
      <c r="J55" s="32"/>
      <c r="K55" s="131" t="s">
        <v>254</v>
      </c>
      <c r="L55" s="135">
        <v>15.9</v>
      </c>
      <c r="M55" s="134"/>
      <c r="N55" s="32"/>
      <c r="O55" s="131" t="s">
        <v>254</v>
      </c>
      <c r="P55" s="135">
        <v>45.7</v>
      </c>
      <c r="Q55" s="134"/>
      <c r="R55" s="32"/>
      <c r="S55" s="131" t="s">
        <v>254</v>
      </c>
      <c r="T55" s="135" t="s">
        <v>1046</v>
      </c>
      <c r="U55" s="131" t="s">
        <v>283</v>
      </c>
      <c r="V55" s="32"/>
      <c r="W55" s="131" t="s">
        <v>254</v>
      </c>
      <c r="X55" s="135">
        <v>258.10000000000002</v>
      </c>
      <c r="Y55" s="134"/>
    </row>
    <row r="56" spans="1:25" ht="15.75" thickBot="1">
      <c r="A56" s="14"/>
      <c r="B56" s="218"/>
      <c r="C56" s="56"/>
      <c r="D56" s="58"/>
      <c r="E56" s="59"/>
      <c r="F56" s="32"/>
      <c r="G56" s="56"/>
      <c r="H56" s="58"/>
      <c r="I56" s="59"/>
      <c r="J56" s="32"/>
      <c r="K56" s="56"/>
      <c r="L56" s="58"/>
      <c r="M56" s="59"/>
      <c r="N56" s="32"/>
      <c r="O56" s="56"/>
      <c r="P56" s="58"/>
      <c r="Q56" s="59"/>
      <c r="R56" s="32"/>
      <c r="S56" s="56"/>
      <c r="T56" s="58"/>
      <c r="U56" s="56"/>
      <c r="V56" s="32"/>
      <c r="W56" s="56"/>
      <c r="X56" s="58"/>
      <c r="Y56" s="59"/>
    </row>
    <row r="57" spans="1:25" ht="15.75" thickTop="1">
      <c r="A57" s="14"/>
      <c r="B57" s="243" t="s">
        <v>1047</v>
      </c>
      <c r="C57" s="338" t="s">
        <v>254</v>
      </c>
      <c r="D57" s="321">
        <v>631.9</v>
      </c>
      <c r="E57" s="63"/>
      <c r="F57" s="52"/>
      <c r="G57" s="338" t="s">
        <v>254</v>
      </c>
      <c r="H57" s="321">
        <v>643.29999999999995</v>
      </c>
      <c r="I57" s="63"/>
      <c r="J57" s="52"/>
      <c r="K57" s="338" t="s">
        <v>254</v>
      </c>
      <c r="L57" s="321">
        <v>383</v>
      </c>
      <c r="M57" s="63"/>
      <c r="N57" s="52"/>
      <c r="O57" s="338" t="s">
        <v>254</v>
      </c>
      <c r="P57" s="321">
        <v>465.8</v>
      </c>
      <c r="Q57" s="63"/>
      <c r="R57" s="52"/>
      <c r="S57" s="338" t="s">
        <v>254</v>
      </c>
      <c r="T57" s="321">
        <v>16.600000000000001</v>
      </c>
      <c r="U57" s="63"/>
      <c r="V57" s="52"/>
      <c r="W57" s="338" t="s">
        <v>254</v>
      </c>
      <c r="X57" s="339">
        <v>2140.6</v>
      </c>
      <c r="Y57" s="63"/>
    </row>
    <row r="58" spans="1:25">
      <c r="A58" s="14"/>
      <c r="B58" s="243"/>
      <c r="C58" s="30"/>
      <c r="D58" s="78"/>
      <c r="E58" s="52"/>
      <c r="F58" s="52"/>
      <c r="G58" s="30"/>
      <c r="H58" s="78"/>
      <c r="I58" s="52"/>
      <c r="J58" s="52"/>
      <c r="K58" s="30"/>
      <c r="L58" s="78"/>
      <c r="M58" s="52"/>
      <c r="N58" s="52"/>
      <c r="O58" s="30"/>
      <c r="P58" s="78"/>
      <c r="Q58" s="52"/>
      <c r="R58" s="52"/>
      <c r="S58" s="30"/>
      <c r="T58" s="78"/>
      <c r="U58" s="52"/>
      <c r="V58" s="52"/>
      <c r="W58" s="30"/>
      <c r="X58" s="91"/>
      <c r="Y58" s="52"/>
    </row>
    <row r="59" spans="1:25">
      <c r="A59" s="14"/>
      <c r="B59" s="217" t="s">
        <v>1048</v>
      </c>
      <c r="C59" s="57" t="s">
        <v>339</v>
      </c>
      <c r="D59" s="57"/>
      <c r="E59" s="32"/>
      <c r="F59" s="32"/>
      <c r="G59" s="57" t="s">
        <v>1049</v>
      </c>
      <c r="H59" s="57"/>
      <c r="I59" s="55" t="s">
        <v>283</v>
      </c>
      <c r="J59" s="32"/>
      <c r="K59" s="57">
        <v>63.8</v>
      </c>
      <c r="L59" s="57"/>
      <c r="M59" s="32"/>
      <c r="N59" s="32"/>
      <c r="O59" s="57">
        <v>2.7</v>
      </c>
      <c r="P59" s="57"/>
      <c r="Q59" s="32"/>
      <c r="R59" s="32"/>
      <c r="S59" s="57" t="s">
        <v>706</v>
      </c>
      <c r="T59" s="57"/>
      <c r="U59" s="55" t="s">
        <v>283</v>
      </c>
      <c r="V59" s="32"/>
      <c r="W59" s="57">
        <v>41.8</v>
      </c>
      <c r="X59" s="57"/>
      <c r="Y59" s="32"/>
    </row>
    <row r="60" spans="1:25" ht="15.75" thickBot="1">
      <c r="A60" s="14"/>
      <c r="B60" s="217"/>
      <c r="C60" s="172"/>
      <c r="D60" s="172"/>
      <c r="E60" s="173"/>
      <c r="F60" s="32"/>
      <c r="G60" s="172"/>
      <c r="H60" s="172"/>
      <c r="I60" s="319"/>
      <c r="J60" s="32"/>
      <c r="K60" s="172"/>
      <c r="L60" s="172"/>
      <c r="M60" s="173"/>
      <c r="N60" s="32"/>
      <c r="O60" s="172"/>
      <c r="P60" s="172"/>
      <c r="Q60" s="173"/>
      <c r="R60" s="32"/>
      <c r="S60" s="172"/>
      <c r="T60" s="172"/>
      <c r="U60" s="319"/>
      <c r="V60" s="32"/>
      <c r="W60" s="172"/>
      <c r="X60" s="172"/>
      <c r="Y60" s="173"/>
    </row>
    <row r="61" spans="1:25" ht="15.75" thickTop="1">
      <c r="A61" s="14"/>
      <c r="B61" s="243" t="s">
        <v>93</v>
      </c>
      <c r="C61" s="122">
        <v>631.9</v>
      </c>
      <c r="D61" s="122"/>
      <c r="E61" s="104"/>
      <c r="F61" s="52"/>
      <c r="G61" s="122">
        <v>631.1</v>
      </c>
      <c r="H61" s="122"/>
      <c r="I61" s="104"/>
      <c r="J61" s="52"/>
      <c r="K61" s="122">
        <v>446.8</v>
      </c>
      <c r="L61" s="122"/>
      <c r="M61" s="104"/>
      <c r="N61" s="52"/>
      <c r="O61" s="122">
        <v>468.5</v>
      </c>
      <c r="P61" s="122"/>
      <c r="Q61" s="104"/>
      <c r="R61" s="52"/>
      <c r="S61" s="122">
        <v>4.0999999999999996</v>
      </c>
      <c r="T61" s="122"/>
      <c r="U61" s="104"/>
      <c r="V61" s="52"/>
      <c r="W61" s="121">
        <v>2182.4</v>
      </c>
      <c r="X61" s="121"/>
      <c r="Y61" s="104"/>
    </row>
    <row r="62" spans="1:25">
      <c r="A62" s="14"/>
      <c r="B62" s="243"/>
      <c r="C62" s="78"/>
      <c r="D62" s="78"/>
      <c r="E62" s="52"/>
      <c r="F62" s="52"/>
      <c r="G62" s="78"/>
      <c r="H62" s="78"/>
      <c r="I62" s="52"/>
      <c r="J62" s="52"/>
      <c r="K62" s="78"/>
      <c r="L62" s="78"/>
      <c r="M62" s="52"/>
      <c r="N62" s="52"/>
      <c r="O62" s="78"/>
      <c r="P62" s="78"/>
      <c r="Q62" s="52"/>
      <c r="R62" s="52"/>
      <c r="S62" s="78"/>
      <c r="T62" s="78"/>
      <c r="U62" s="52"/>
      <c r="V62" s="52"/>
      <c r="W62" s="91"/>
      <c r="X62" s="91"/>
      <c r="Y62" s="52"/>
    </row>
    <row r="63" spans="1:25">
      <c r="A63" s="14"/>
      <c r="B63" s="340" t="s">
        <v>100</v>
      </c>
      <c r="C63" s="57">
        <v>542</v>
      </c>
      <c r="D63" s="57"/>
      <c r="E63" s="32"/>
      <c r="F63" s="32"/>
      <c r="G63" s="57">
        <v>514.20000000000005</v>
      </c>
      <c r="H63" s="57"/>
      <c r="I63" s="32"/>
      <c r="J63" s="32"/>
      <c r="K63" s="57">
        <v>367.1</v>
      </c>
      <c r="L63" s="57"/>
      <c r="M63" s="32"/>
      <c r="N63" s="32"/>
      <c r="O63" s="57">
        <v>420.1</v>
      </c>
      <c r="P63" s="57"/>
      <c r="Q63" s="32"/>
      <c r="R63" s="32"/>
      <c r="S63" s="57">
        <v>39.1</v>
      </c>
      <c r="T63" s="57"/>
      <c r="U63" s="32"/>
      <c r="V63" s="32"/>
      <c r="W63" s="92">
        <v>1882.5</v>
      </c>
      <c r="X63" s="92"/>
      <c r="Y63" s="32"/>
    </row>
    <row r="64" spans="1:25" ht="15.75" thickBot="1">
      <c r="A64" s="14"/>
      <c r="B64" s="340"/>
      <c r="C64" s="172"/>
      <c r="D64" s="172"/>
      <c r="E64" s="173"/>
      <c r="F64" s="32"/>
      <c r="G64" s="172"/>
      <c r="H64" s="172"/>
      <c r="I64" s="173"/>
      <c r="J64" s="32"/>
      <c r="K64" s="172"/>
      <c r="L64" s="172"/>
      <c r="M64" s="173"/>
      <c r="N64" s="32"/>
      <c r="O64" s="172"/>
      <c r="P64" s="172"/>
      <c r="Q64" s="173"/>
      <c r="R64" s="32"/>
      <c r="S64" s="172"/>
      <c r="T64" s="172"/>
      <c r="U64" s="173"/>
      <c r="V64" s="32"/>
      <c r="W64" s="341"/>
      <c r="X64" s="341"/>
      <c r="Y64" s="173"/>
    </row>
    <row r="65" spans="1:25" ht="15.75" thickTop="1">
      <c r="A65" s="14"/>
      <c r="B65" s="243" t="s">
        <v>1050</v>
      </c>
      <c r="C65" s="120" t="s">
        <v>254</v>
      </c>
      <c r="D65" s="122">
        <v>89.9</v>
      </c>
      <c r="E65" s="104"/>
      <c r="F65" s="52"/>
      <c r="G65" s="120" t="s">
        <v>254</v>
      </c>
      <c r="H65" s="122">
        <v>116.9</v>
      </c>
      <c r="I65" s="104"/>
      <c r="J65" s="52"/>
      <c r="K65" s="120" t="s">
        <v>254</v>
      </c>
      <c r="L65" s="122">
        <v>79.7</v>
      </c>
      <c r="M65" s="104"/>
      <c r="N65" s="52"/>
      <c r="O65" s="120" t="s">
        <v>254</v>
      </c>
      <c r="P65" s="122">
        <v>48.4</v>
      </c>
      <c r="Q65" s="104"/>
      <c r="R65" s="52"/>
      <c r="S65" s="120" t="s">
        <v>254</v>
      </c>
      <c r="T65" s="122" t="s">
        <v>1051</v>
      </c>
      <c r="U65" s="120" t="s">
        <v>283</v>
      </c>
      <c r="V65" s="52"/>
      <c r="W65" s="120" t="s">
        <v>254</v>
      </c>
      <c r="X65" s="122">
        <v>299.89999999999998</v>
      </c>
      <c r="Y65" s="104"/>
    </row>
    <row r="66" spans="1:25" ht="15.75" thickBot="1">
      <c r="A66" s="14"/>
      <c r="B66" s="243"/>
      <c r="C66" s="100"/>
      <c r="D66" s="103"/>
      <c r="E66" s="102"/>
      <c r="F66" s="52"/>
      <c r="G66" s="100"/>
      <c r="H66" s="103"/>
      <c r="I66" s="102"/>
      <c r="J66" s="52"/>
      <c r="K66" s="100"/>
      <c r="L66" s="103"/>
      <c r="M66" s="102"/>
      <c r="N66" s="52"/>
      <c r="O66" s="100"/>
      <c r="P66" s="103"/>
      <c r="Q66" s="102"/>
      <c r="R66" s="52"/>
      <c r="S66" s="100"/>
      <c r="T66" s="103"/>
      <c r="U66" s="100"/>
      <c r="V66" s="52"/>
      <c r="W66" s="100"/>
      <c r="X66" s="103"/>
      <c r="Y66" s="102"/>
    </row>
    <row r="67" spans="1:25" ht="15.75" thickTop="1">
      <c r="A67" s="14"/>
      <c r="B67" s="198" t="s">
        <v>1052</v>
      </c>
      <c r="C67" s="161"/>
      <c r="D67" s="161"/>
      <c r="E67" s="161"/>
      <c r="F67" s="12"/>
      <c r="G67" s="161"/>
      <c r="H67" s="161"/>
      <c r="I67" s="161"/>
      <c r="J67" s="12"/>
      <c r="K67" s="161"/>
      <c r="L67" s="161"/>
      <c r="M67" s="161"/>
      <c r="N67" s="12"/>
      <c r="O67" s="161"/>
      <c r="P67" s="161"/>
      <c r="Q67" s="161"/>
      <c r="R67" s="12"/>
      <c r="S67" s="161"/>
      <c r="T67" s="161"/>
      <c r="U67" s="161"/>
      <c r="V67" s="12"/>
      <c r="W67" s="161"/>
      <c r="X67" s="161"/>
      <c r="Y67" s="161"/>
    </row>
    <row r="68" spans="1:25">
      <c r="A68" s="14"/>
      <c r="B68" s="213" t="s">
        <v>39</v>
      </c>
      <c r="C68" s="30" t="s">
        <v>254</v>
      </c>
      <c r="D68" s="78">
        <v>4.7</v>
      </c>
      <c r="E68" s="52"/>
      <c r="F68" s="52"/>
      <c r="G68" s="30" t="s">
        <v>254</v>
      </c>
      <c r="H68" s="91">
        <v>14529.3</v>
      </c>
      <c r="I68" s="52"/>
      <c r="J68" s="52"/>
      <c r="K68" s="30" t="s">
        <v>254</v>
      </c>
      <c r="L68" s="91">
        <v>7420.4</v>
      </c>
      <c r="M68" s="52"/>
      <c r="N68" s="52"/>
      <c r="O68" s="30" t="s">
        <v>254</v>
      </c>
      <c r="P68" s="91">
        <v>6240</v>
      </c>
      <c r="Q68" s="52"/>
      <c r="R68" s="52"/>
      <c r="S68" s="30" t="s">
        <v>254</v>
      </c>
      <c r="T68" s="91">
        <v>2439.9</v>
      </c>
      <c r="U68" s="52"/>
      <c r="V68" s="52"/>
      <c r="W68" s="30" t="s">
        <v>254</v>
      </c>
      <c r="X68" s="91">
        <v>30634.3</v>
      </c>
      <c r="Y68" s="52"/>
    </row>
    <row r="69" spans="1:25">
      <c r="A69" s="14"/>
      <c r="B69" s="213"/>
      <c r="C69" s="30"/>
      <c r="D69" s="78"/>
      <c r="E69" s="52"/>
      <c r="F69" s="52"/>
      <c r="G69" s="30"/>
      <c r="H69" s="91"/>
      <c r="I69" s="52"/>
      <c r="J69" s="52"/>
      <c r="K69" s="30"/>
      <c r="L69" s="91"/>
      <c r="M69" s="52"/>
      <c r="N69" s="52"/>
      <c r="O69" s="30"/>
      <c r="P69" s="91"/>
      <c r="Q69" s="52"/>
      <c r="R69" s="52"/>
      <c r="S69" s="30"/>
      <c r="T69" s="91"/>
      <c r="U69" s="52"/>
      <c r="V69" s="52"/>
      <c r="W69" s="30"/>
      <c r="X69" s="91"/>
      <c r="Y69" s="52"/>
    </row>
    <row r="70" spans="1:25">
      <c r="A70" s="14"/>
      <c r="B70" s="210" t="s">
        <v>43</v>
      </c>
      <c r="C70" s="57">
        <v>2</v>
      </c>
      <c r="D70" s="57"/>
      <c r="E70" s="32"/>
      <c r="F70" s="32"/>
      <c r="G70" s="57">
        <v>215.9</v>
      </c>
      <c r="H70" s="57"/>
      <c r="I70" s="32"/>
      <c r="J70" s="32"/>
      <c r="K70" s="57">
        <v>58</v>
      </c>
      <c r="L70" s="57"/>
      <c r="M70" s="32"/>
      <c r="N70" s="32"/>
      <c r="O70" s="57">
        <v>119.2</v>
      </c>
      <c r="P70" s="57"/>
      <c r="Q70" s="32"/>
      <c r="R70" s="32"/>
      <c r="S70" s="57" t="s">
        <v>339</v>
      </c>
      <c r="T70" s="57"/>
      <c r="U70" s="32"/>
      <c r="V70" s="32"/>
      <c r="W70" s="57">
        <v>395.1</v>
      </c>
      <c r="X70" s="57"/>
      <c r="Y70" s="32"/>
    </row>
    <row r="71" spans="1:25">
      <c r="A71" s="14"/>
      <c r="B71" s="210"/>
      <c r="C71" s="57"/>
      <c r="D71" s="57"/>
      <c r="E71" s="32"/>
      <c r="F71" s="32"/>
      <c r="G71" s="57"/>
      <c r="H71" s="57"/>
      <c r="I71" s="32"/>
      <c r="J71" s="32"/>
      <c r="K71" s="57"/>
      <c r="L71" s="57"/>
      <c r="M71" s="32"/>
      <c r="N71" s="32"/>
      <c r="O71" s="57"/>
      <c r="P71" s="57"/>
      <c r="Q71" s="32"/>
      <c r="R71" s="32"/>
      <c r="S71" s="57"/>
      <c r="T71" s="57"/>
      <c r="U71" s="32"/>
      <c r="V71" s="32"/>
      <c r="W71" s="57"/>
      <c r="X71" s="57"/>
      <c r="Y71" s="32"/>
    </row>
    <row r="72" spans="1:25">
      <c r="A72" s="14"/>
      <c r="B72" s="213" t="s">
        <v>1053</v>
      </c>
      <c r="C72" s="78">
        <v>31.1</v>
      </c>
      <c r="D72" s="78"/>
      <c r="E72" s="52"/>
      <c r="F72" s="52"/>
      <c r="G72" s="78" t="s">
        <v>339</v>
      </c>
      <c r="H72" s="78"/>
      <c r="I72" s="52"/>
      <c r="J72" s="52"/>
      <c r="K72" s="78" t="s">
        <v>339</v>
      </c>
      <c r="L72" s="78"/>
      <c r="M72" s="52"/>
      <c r="N72" s="52"/>
      <c r="O72" s="78" t="s">
        <v>339</v>
      </c>
      <c r="P72" s="78"/>
      <c r="Q72" s="52"/>
      <c r="R72" s="52"/>
      <c r="S72" s="78" t="s">
        <v>339</v>
      </c>
      <c r="T72" s="78"/>
      <c r="U72" s="52"/>
      <c r="V72" s="52"/>
      <c r="W72" s="78">
        <v>31.1</v>
      </c>
      <c r="X72" s="78"/>
      <c r="Y72" s="52"/>
    </row>
    <row r="73" spans="1:25">
      <c r="A73" s="14"/>
      <c r="B73" s="213"/>
      <c r="C73" s="78"/>
      <c r="D73" s="78"/>
      <c r="E73" s="52"/>
      <c r="F73" s="52"/>
      <c r="G73" s="78"/>
      <c r="H73" s="78"/>
      <c r="I73" s="52"/>
      <c r="J73" s="52"/>
      <c r="K73" s="78"/>
      <c r="L73" s="78"/>
      <c r="M73" s="52"/>
      <c r="N73" s="52"/>
      <c r="O73" s="78"/>
      <c r="P73" s="78"/>
      <c r="Q73" s="52"/>
      <c r="R73" s="52"/>
      <c r="S73" s="78"/>
      <c r="T73" s="78"/>
      <c r="U73" s="52"/>
      <c r="V73" s="52"/>
      <c r="W73" s="78"/>
      <c r="X73" s="78"/>
      <c r="Y73" s="52"/>
    </row>
    <row r="74" spans="1:25">
      <c r="A74" s="14"/>
      <c r="B74" s="210" t="s">
        <v>45</v>
      </c>
      <c r="C74" s="57" t="s">
        <v>339</v>
      </c>
      <c r="D74" s="57"/>
      <c r="E74" s="32"/>
      <c r="F74" s="32"/>
      <c r="G74" s="57">
        <v>794.9</v>
      </c>
      <c r="H74" s="57"/>
      <c r="I74" s="32"/>
      <c r="J74" s="32"/>
      <c r="K74" s="57" t="s">
        <v>339</v>
      </c>
      <c r="L74" s="57"/>
      <c r="M74" s="32"/>
      <c r="N74" s="32"/>
      <c r="O74" s="57">
        <v>154.9</v>
      </c>
      <c r="P74" s="57"/>
      <c r="Q74" s="32"/>
      <c r="R74" s="32"/>
      <c r="S74" s="57" t="s">
        <v>339</v>
      </c>
      <c r="T74" s="57"/>
      <c r="U74" s="32"/>
      <c r="V74" s="32"/>
      <c r="W74" s="57">
        <v>949.8</v>
      </c>
      <c r="X74" s="57"/>
      <c r="Y74" s="32"/>
    </row>
    <row r="75" spans="1:25">
      <c r="A75" s="14"/>
      <c r="B75" s="210"/>
      <c r="C75" s="57"/>
      <c r="D75" s="57"/>
      <c r="E75" s="32"/>
      <c r="F75" s="32"/>
      <c r="G75" s="57"/>
      <c r="H75" s="57"/>
      <c r="I75" s="32"/>
      <c r="J75" s="32"/>
      <c r="K75" s="57"/>
      <c r="L75" s="57"/>
      <c r="M75" s="32"/>
      <c r="N75" s="32"/>
      <c r="O75" s="57"/>
      <c r="P75" s="57"/>
      <c r="Q75" s="32"/>
      <c r="R75" s="32"/>
      <c r="S75" s="57"/>
      <c r="T75" s="57"/>
      <c r="U75" s="32"/>
      <c r="V75" s="32"/>
      <c r="W75" s="57"/>
      <c r="X75" s="57"/>
      <c r="Y75" s="32"/>
    </row>
    <row r="76" spans="1:25">
      <c r="A76" s="14"/>
      <c r="B76" s="213" t="s">
        <v>46</v>
      </c>
      <c r="C76" s="78">
        <v>180.1</v>
      </c>
      <c r="D76" s="78"/>
      <c r="E76" s="52"/>
      <c r="F76" s="52"/>
      <c r="G76" s="91">
        <v>15902.5</v>
      </c>
      <c r="H76" s="91"/>
      <c r="I76" s="52"/>
      <c r="J76" s="52"/>
      <c r="K76" s="91">
        <v>7559.7</v>
      </c>
      <c r="L76" s="91"/>
      <c r="M76" s="52"/>
      <c r="N76" s="52"/>
      <c r="O76" s="91">
        <v>6873.7</v>
      </c>
      <c r="P76" s="91"/>
      <c r="Q76" s="52"/>
      <c r="R76" s="52"/>
      <c r="S76" s="91">
        <v>2485.6999999999998</v>
      </c>
      <c r="T76" s="91"/>
      <c r="U76" s="52"/>
      <c r="V76" s="52"/>
      <c r="W76" s="91">
        <v>33001.699999999997</v>
      </c>
      <c r="X76" s="91"/>
      <c r="Y76" s="52"/>
    </row>
    <row r="77" spans="1:25">
      <c r="A77" s="14"/>
      <c r="B77" s="213"/>
      <c r="C77" s="78"/>
      <c r="D77" s="78"/>
      <c r="E77" s="52"/>
      <c r="F77" s="52"/>
      <c r="G77" s="91"/>
      <c r="H77" s="91"/>
      <c r="I77" s="52"/>
      <c r="J77" s="52"/>
      <c r="K77" s="91"/>
      <c r="L77" s="91"/>
      <c r="M77" s="52"/>
      <c r="N77" s="52"/>
      <c r="O77" s="91"/>
      <c r="P77" s="91"/>
      <c r="Q77" s="52"/>
      <c r="R77" s="52"/>
      <c r="S77" s="91"/>
      <c r="T77" s="91"/>
      <c r="U77" s="52"/>
      <c r="V77" s="52"/>
      <c r="W77" s="91"/>
      <c r="X77" s="91"/>
      <c r="Y77" s="52"/>
    </row>
    <row r="78" spans="1:25">
      <c r="A78" s="14"/>
      <c r="B78" s="217" t="s">
        <v>1054</v>
      </c>
      <c r="C78" s="57">
        <v>220.6</v>
      </c>
      <c r="D78" s="57"/>
      <c r="E78" s="32"/>
      <c r="F78" s="32"/>
      <c r="G78" s="92">
        <v>14356.7</v>
      </c>
      <c r="H78" s="92"/>
      <c r="I78" s="32"/>
      <c r="J78" s="32"/>
      <c r="K78" s="92">
        <v>6482.1</v>
      </c>
      <c r="L78" s="92"/>
      <c r="M78" s="32"/>
      <c r="N78" s="32"/>
      <c r="O78" s="92">
        <v>6122.5</v>
      </c>
      <c r="P78" s="92"/>
      <c r="Q78" s="32"/>
      <c r="R78" s="32"/>
      <c r="S78" s="57" t="s">
        <v>1055</v>
      </c>
      <c r="T78" s="57"/>
      <c r="U78" s="55" t="s">
        <v>283</v>
      </c>
      <c r="V78" s="32"/>
      <c r="W78" s="92">
        <v>27160.3</v>
      </c>
      <c r="X78" s="92"/>
      <c r="Y78" s="32"/>
    </row>
    <row r="79" spans="1:25">
      <c r="A79" s="14"/>
      <c r="B79" s="217"/>
      <c r="C79" s="57"/>
      <c r="D79" s="57"/>
      <c r="E79" s="32"/>
      <c r="F79" s="32"/>
      <c r="G79" s="92"/>
      <c r="H79" s="92"/>
      <c r="I79" s="32"/>
      <c r="J79" s="32"/>
      <c r="K79" s="92"/>
      <c r="L79" s="92"/>
      <c r="M79" s="32"/>
      <c r="N79" s="32"/>
      <c r="O79" s="92"/>
      <c r="P79" s="92"/>
      <c r="Q79" s="32"/>
      <c r="R79" s="32"/>
      <c r="S79" s="57"/>
      <c r="T79" s="57"/>
      <c r="U79" s="55"/>
      <c r="V79" s="32"/>
      <c r="W79" s="92"/>
      <c r="X79" s="92"/>
      <c r="Y79" s="32"/>
    </row>
    <row r="80" spans="1:25">
      <c r="A80" s="14"/>
      <c r="B80" s="213" t="s">
        <v>1056</v>
      </c>
      <c r="C80" s="78">
        <v>20</v>
      </c>
      <c r="D80" s="78"/>
      <c r="E80" s="52"/>
      <c r="F80" s="52"/>
      <c r="G80" s="78">
        <v>22.1</v>
      </c>
      <c r="H80" s="78"/>
      <c r="I80" s="52"/>
      <c r="J80" s="52"/>
      <c r="K80" s="78">
        <v>5.6</v>
      </c>
      <c r="L80" s="78"/>
      <c r="M80" s="52"/>
      <c r="N80" s="52"/>
      <c r="O80" s="78">
        <v>58.9</v>
      </c>
      <c r="P80" s="78"/>
      <c r="Q80" s="52"/>
      <c r="R80" s="52"/>
      <c r="S80" s="78">
        <v>9.1</v>
      </c>
      <c r="T80" s="78"/>
      <c r="U80" s="52"/>
      <c r="V80" s="52"/>
      <c r="W80" s="78">
        <v>115.7</v>
      </c>
      <c r="X80" s="78"/>
      <c r="Y80" s="52"/>
    </row>
    <row r="81" spans="1:25">
      <c r="A81" s="14"/>
      <c r="B81" s="213"/>
      <c r="C81" s="78"/>
      <c r="D81" s="78"/>
      <c r="E81" s="52"/>
      <c r="F81" s="52"/>
      <c r="G81" s="78"/>
      <c r="H81" s="78"/>
      <c r="I81" s="52"/>
      <c r="J81" s="52"/>
      <c r="K81" s="78"/>
      <c r="L81" s="78"/>
      <c r="M81" s="52"/>
      <c r="N81" s="52"/>
      <c r="O81" s="78"/>
      <c r="P81" s="78"/>
      <c r="Q81" s="52"/>
      <c r="R81" s="52"/>
      <c r="S81" s="78"/>
      <c r="T81" s="78"/>
      <c r="U81" s="52"/>
      <c r="V81" s="52"/>
      <c r="W81" s="78"/>
      <c r="X81" s="78"/>
      <c r="Y81" s="52"/>
    </row>
    <row r="82" spans="1:25">
      <c r="A82" s="14"/>
      <c r="B82" s="210" t="s">
        <v>52</v>
      </c>
      <c r="C82" s="57" t="s">
        <v>339</v>
      </c>
      <c r="D82" s="57"/>
      <c r="E82" s="32"/>
      <c r="F82" s="32"/>
      <c r="G82" s="57" t="s">
        <v>339</v>
      </c>
      <c r="H82" s="57"/>
      <c r="I82" s="32"/>
      <c r="J82" s="32"/>
      <c r="K82" s="57" t="s">
        <v>339</v>
      </c>
      <c r="L82" s="57"/>
      <c r="M82" s="32"/>
      <c r="N82" s="32"/>
      <c r="O82" s="57" t="s">
        <v>339</v>
      </c>
      <c r="P82" s="57"/>
      <c r="Q82" s="32"/>
      <c r="R82" s="32"/>
      <c r="S82" s="57">
        <v>697.2</v>
      </c>
      <c r="T82" s="57"/>
      <c r="U82" s="32"/>
      <c r="V82" s="32"/>
      <c r="W82" s="57">
        <v>697.2</v>
      </c>
      <c r="X82" s="57"/>
      <c r="Y82" s="32"/>
    </row>
    <row r="83" spans="1:25">
      <c r="A83" s="14"/>
      <c r="B83" s="210"/>
      <c r="C83" s="57"/>
      <c r="D83" s="57"/>
      <c r="E83" s="32"/>
      <c r="F83" s="32"/>
      <c r="G83" s="57"/>
      <c r="H83" s="57"/>
      <c r="I83" s="32"/>
      <c r="J83" s="32"/>
      <c r="K83" s="57"/>
      <c r="L83" s="57"/>
      <c r="M83" s="32"/>
      <c r="N83" s="32"/>
      <c r="O83" s="57"/>
      <c r="P83" s="57"/>
      <c r="Q83" s="32"/>
      <c r="R83" s="32"/>
      <c r="S83" s="57"/>
      <c r="T83" s="57"/>
      <c r="U83" s="32"/>
      <c r="V83" s="32"/>
      <c r="W83" s="57"/>
      <c r="X83" s="57"/>
      <c r="Y83" s="32"/>
    </row>
    <row r="84" spans="1:25">
      <c r="A84" s="14"/>
      <c r="B84" s="287" t="s">
        <v>717</v>
      </c>
      <c r="C84" s="52"/>
      <c r="D84" s="52"/>
      <c r="E84" s="52"/>
      <c r="F84" s="22"/>
      <c r="G84" s="52"/>
      <c r="H84" s="52"/>
      <c r="I84" s="52"/>
      <c r="J84" s="22"/>
      <c r="K84" s="52"/>
      <c r="L84" s="52"/>
      <c r="M84" s="52"/>
      <c r="N84" s="22"/>
      <c r="O84" s="52"/>
      <c r="P84" s="52"/>
      <c r="Q84" s="52"/>
      <c r="R84" s="22"/>
      <c r="S84" s="52"/>
      <c r="T84" s="52"/>
      <c r="U84" s="52"/>
      <c r="V84" s="22"/>
      <c r="W84" s="52"/>
      <c r="X84" s="52"/>
      <c r="Y84" s="52"/>
    </row>
    <row r="85" spans="1:25">
      <c r="A85" s="14"/>
      <c r="B85" s="17"/>
      <c r="C85" s="17"/>
    </row>
    <row r="86" spans="1:25" ht="33.75">
      <c r="A86" s="14"/>
      <c r="B86" s="162">
        <v>-1</v>
      </c>
      <c r="C86" s="185" t="s">
        <v>1057</v>
      </c>
    </row>
    <row r="87" spans="1:25">
      <c r="A87" s="14"/>
      <c r="B87" s="344"/>
      <c r="C87" s="344"/>
      <c r="D87" s="344"/>
      <c r="E87" s="344"/>
      <c r="F87" s="344"/>
      <c r="G87" s="344"/>
      <c r="H87" s="344"/>
      <c r="I87" s="344"/>
      <c r="J87" s="344"/>
      <c r="K87" s="344"/>
      <c r="L87" s="344"/>
      <c r="M87" s="344"/>
      <c r="N87" s="344"/>
      <c r="O87" s="344"/>
      <c r="P87" s="344"/>
      <c r="Q87" s="344"/>
      <c r="R87" s="344"/>
      <c r="S87" s="344"/>
      <c r="T87" s="344"/>
      <c r="U87" s="344"/>
      <c r="V87" s="344"/>
      <c r="W87" s="344"/>
      <c r="X87" s="344"/>
      <c r="Y87" s="344"/>
    </row>
    <row r="88" spans="1:25">
      <c r="A88" s="14"/>
      <c r="B88" s="25"/>
      <c r="C88" s="25"/>
      <c r="D88" s="25"/>
      <c r="E88" s="25"/>
      <c r="F88" s="25"/>
      <c r="G88" s="25"/>
      <c r="H88" s="25"/>
      <c r="I88" s="25"/>
      <c r="J88" s="25"/>
      <c r="K88" s="25"/>
      <c r="L88" s="25"/>
      <c r="M88" s="25"/>
      <c r="N88" s="25"/>
      <c r="O88" s="25"/>
      <c r="P88" s="25"/>
      <c r="Q88" s="25"/>
      <c r="R88" s="25"/>
      <c r="S88" s="25"/>
      <c r="T88" s="25"/>
      <c r="U88" s="25"/>
      <c r="V88" s="25"/>
      <c r="W88" s="25"/>
      <c r="X88" s="25"/>
      <c r="Y88" s="25"/>
    </row>
    <row r="89" spans="1:25">
      <c r="A89" s="14"/>
      <c r="B89" s="17"/>
      <c r="C89" s="17"/>
      <c r="D89" s="17"/>
      <c r="E89" s="17"/>
      <c r="F89" s="17"/>
      <c r="G89" s="17"/>
      <c r="H89" s="17"/>
      <c r="I89" s="17"/>
      <c r="J89" s="17"/>
      <c r="K89" s="17"/>
      <c r="L89" s="17"/>
      <c r="M89" s="17"/>
      <c r="N89" s="17"/>
      <c r="O89" s="17"/>
      <c r="P89" s="17"/>
      <c r="Q89" s="17"/>
      <c r="R89" s="17"/>
      <c r="S89" s="17"/>
      <c r="T89" s="17"/>
      <c r="U89" s="17"/>
      <c r="V89" s="17"/>
      <c r="W89" s="17"/>
      <c r="X89" s="17"/>
      <c r="Y89" s="17"/>
    </row>
    <row r="90" spans="1:25" ht="15.75" thickBot="1">
      <c r="A90" s="14"/>
      <c r="B90" s="12"/>
      <c r="C90" s="49" t="s">
        <v>1058</v>
      </c>
      <c r="D90" s="49"/>
      <c r="E90" s="49"/>
      <c r="F90" s="49"/>
      <c r="G90" s="49"/>
      <c r="H90" s="49"/>
      <c r="I90" s="49"/>
      <c r="J90" s="49"/>
      <c r="K90" s="49"/>
      <c r="L90" s="49"/>
      <c r="M90" s="49"/>
      <c r="N90" s="49"/>
      <c r="O90" s="49"/>
      <c r="P90" s="49"/>
      <c r="Q90" s="49"/>
      <c r="R90" s="49"/>
      <c r="S90" s="49"/>
      <c r="T90" s="49"/>
      <c r="U90" s="49"/>
      <c r="V90" s="49"/>
      <c r="W90" s="49"/>
      <c r="X90" s="49"/>
      <c r="Y90" s="49"/>
    </row>
    <row r="91" spans="1:25" ht="15.75" thickTop="1">
      <c r="A91" s="14"/>
      <c r="B91" s="32"/>
      <c r="C91" s="176" t="s">
        <v>1037</v>
      </c>
      <c r="D91" s="176"/>
      <c r="E91" s="176"/>
      <c r="F91" s="134"/>
      <c r="G91" s="176" t="s">
        <v>104</v>
      </c>
      <c r="H91" s="176"/>
      <c r="I91" s="176"/>
      <c r="J91" s="134"/>
      <c r="K91" s="176" t="s">
        <v>702</v>
      </c>
      <c r="L91" s="176"/>
      <c r="M91" s="176"/>
      <c r="N91" s="134"/>
      <c r="O91" s="176" t="s">
        <v>1039</v>
      </c>
      <c r="P91" s="176"/>
      <c r="Q91" s="176"/>
      <c r="R91" s="134"/>
      <c r="S91" s="176" t="s">
        <v>317</v>
      </c>
      <c r="T91" s="176"/>
      <c r="U91" s="176"/>
      <c r="V91" s="134"/>
      <c r="W91" s="176" t="s">
        <v>130</v>
      </c>
      <c r="X91" s="176"/>
      <c r="Y91" s="176"/>
    </row>
    <row r="92" spans="1:25" ht="15.75" thickBot="1">
      <c r="A92" s="14"/>
      <c r="B92" s="32"/>
      <c r="C92" s="49"/>
      <c r="D92" s="49"/>
      <c r="E92" s="49"/>
      <c r="F92" s="32"/>
      <c r="G92" s="49" t="s">
        <v>1038</v>
      </c>
      <c r="H92" s="49"/>
      <c r="I92" s="49"/>
      <c r="J92" s="32"/>
      <c r="K92" s="49" t="s">
        <v>1038</v>
      </c>
      <c r="L92" s="49"/>
      <c r="M92" s="49"/>
      <c r="N92" s="32"/>
      <c r="O92" s="49" t="s">
        <v>1040</v>
      </c>
      <c r="P92" s="49"/>
      <c r="Q92" s="49"/>
      <c r="R92" s="32"/>
      <c r="S92" s="49"/>
      <c r="T92" s="49"/>
      <c r="U92" s="49"/>
      <c r="V92" s="32"/>
      <c r="W92" s="49"/>
      <c r="X92" s="49"/>
      <c r="Y92" s="49"/>
    </row>
    <row r="93" spans="1:25" ht="15.75" thickTop="1">
      <c r="A93" s="14"/>
      <c r="B93" s="226" t="s">
        <v>1041</v>
      </c>
      <c r="C93" s="104"/>
      <c r="D93" s="104"/>
      <c r="E93" s="104"/>
      <c r="F93" s="22"/>
      <c r="G93" s="104"/>
      <c r="H93" s="104"/>
      <c r="I93" s="104"/>
      <c r="J93" s="22"/>
      <c r="K93" s="104"/>
      <c r="L93" s="104"/>
      <c r="M93" s="104"/>
      <c r="N93" s="22"/>
      <c r="O93" s="104"/>
      <c r="P93" s="104"/>
      <c r="Q93" s="104"/>
      <c r="R93" s="22"/>
      <c r="S93" s="104"/>
      <c r="T93" s="104"/>
      <c r="U93" s="104"/>
      <c r="V93" s="22"/>
      <c r="W93" s="104"/>
      <c r="X93" s="104"/>
      <c r="Y93" s="104"/>
    </row>
    <row r="94" spans="1:25">
      <c r="A94" s="14"/>
      <c r="B94" s="210" t="s">
        <v>84</v>
      </c>
      <c r="C94" s="39" t="s">
        <v>254</v>
      </c>
      <c r="D94" s="61">
        <v>591.4</v>
      </c>
      <c r="E94" s="32"/>
      <c r="F94" s="32"/>
      <c r="G94" s="39" t="s">
        <v>254</v>
      </c>
      <c r="H94" s="61" t="s">
        <v>339</v>
      </c>
      <c r="I94" s="32"/>
      <c r="J94" s="32"/>
      <c r="K94" s="39" t="s">
        <v>254</v>
      </c>
      <c r="L94" s="61" t="s">
        <v>339</v>
      </c>
      <c r="M94" s="32"/>
      <c r="N94" s="32"/>
      <c r="O94" s="39" t="s">
        <v>254</v>
      </c>
      <c r="P94" s="61">
        <v>35.799999999999997</v>
      </c>
      <c r="Q94" s="32"/>
      <c r="R94" s="32"/>
      <c r="S94" s="39" t="s">
        <v>254</v>
      </c>
      <c r="T94" s="61" t="s">
        <v>339</v>
      </c>
      <c r="U94" s="32"/>
      <c r="V94" s="32"/>
      <c r="W94" s="39" t="s">
        <v>254</v>
      </c>
      <c r="X94" s="61">
        <v>627.20000000000005</v>
      </c>
      <c r="Y94" s="32"/>
    </row>
    <row r="95" spans="1:25">
      <c r="A95" s="14"/>
      <c r="B95" s="210"/>
      <c r="C95" s="39"/>
      <c r="D95" s="61"/>
      <c r="E95" s="32"/>
      <c r="F95" s="32"/>
      <c r="G95" s="39"/>
      <c r="H95" s="61"/>
      <c r="I95" s="32"/>
      <c r="J95" s="32"/>
      <c r="K95" s="39"/>
      <c r="L95" s="61"/>
      <c r="M95" s="32"/>
      <c r="N95" s="32"/>
      <c r="O95" s="39"/>
      <c r="P95" s="61"/>
      <c r="Q95" s="32"/>
      <c r="R95" s="32"/>
      <c r="S95" s="39"/>
      <c r="T95" s="61"/>
      <c r="U95" s="32"/>
      <c r="V95" s="32"/>
      <c r="W95" s="39"/>
      <c r="X95" s="61"/>
      <c r="Y95" s="32"/>
    </row>
    <row r="96" spans="1:25">
      <c r="A96" s="14"/>
      <c r="B96" s="213" t="s">
        <v>85</v>
      </c>
      <c r="C96" s="80">
        <v>20.9</v>
      </c>
      <c r="D96" s="80"/>
      <c r="E96" s="52"/>
      <c r="F96" s="52"/>
      <c r="G96" s="80">
        <v>565.29999999999995</v>
      </c>
      <c r="H96" s="80"/>
      <c r="I96" s="52"/>
      <c r="J96" s="52"/>
      <c r="K96" s="80">
        <v>397.9</v>
      </c>
      <c r="L96" s="80"/>
      <c r="M96" s="52"/>
      <c r="N96" s="52"/>
      <c r="O96" s="80">
        <v>280.39999999999998</v>
      </c>
      <c r="P96" s="80"/>
      <c r="Q96" s="52"/>
      <c r="R96" s="52"/>
      <c r="S96" s="80">
        <v>20.5</v>
      </c>
      <c r="T96" s="80"/>
      <c r="U96" s="52"/>
      <c r="V96" s="52"/>
      <c r="W96" s="105">
        <v>1285</v>
      </c>
      <c r="X96" s="105"/>
      <c r="Y96" s="52"/>
    </row>
    <row r="97" spans="1:25">
      <c r="A97" s="14"/>
      <c r="B97" s="213"/>
      <c r="C97" s="80"/>
      <c r="D97" s="80"/>
      <c r="E97" s="52"/>
      <c r="F97" s="52"/>
      <c r="G97" s="80"/>
      <c r="H97" s="80"/>
      <c r="I97" s="52"/>
      <c r="J97" s="52"/>
      <c r="K97" s="80"/>
      <c r="L97" s="80"/>
      <c r="M97" s="52"/>
      <c r="N97" s="52"/>
      <c r="O97" s="80"/>
      <c r="P97" s="80"/>
      <c r="Q97" s="52"/>
      <c r="R97" s="52"/>
      <c r="S97" s="80"/>
      <c r="T97" s="80"/>
      <c r="U97" s="52"/>
      <c r="V97" s="52"/>
      <c r="W97" s="105"/>
      <c r="X97" s="105"/>
      <c r="Y97" s="52"/>
    </row>
    <row r="98" spans="1:25">
      <c r="A98" s="14"/>
      <c r="B98" s="210" t="s">
        <v>86</v>
      </c>
      <c r="C98" s="61">
        <v>14.1</v>
      </c>
      <c r="D98" s="61"/>
      <c r="E98" s="32"/>
      <c r="F98" s="32"/>
      <c r="G98" s="61">
        <v>22.2</v>
      </c>
      <c r="H98" s="61"/>
      <c r="I98" s="32"/>
      <c r="J98" s="32"/>
      <c r="K98" s="61">
        <v>2.6</v>
      </c>
      <c r="L98" s="61"/>
      <c r="M98" s="32"/>
      <c r="N98" s="32"/>
      <c r="O98" s="61">
        <v>136.30000000000001</v>
      </c>
      <c r="P98" s="61"/>
      <c r="Q98" s="32"/>
      <c r="R98" s="32"/>
      <c r="S98" s="61">
        <v>16.5</v>
      </c>
      <c r="T98" s="61"/>
      <c r="U98" s="32"/>
      <c r="V98" s="32"/>
      <c r="W98" s="61">
        <v>191.7</v>
      </c>
      <c r="X98" s="61"/>
      <c r="Y98" s="32"/>
    </row>
    <row r="99" spans="1:25">
      <c r="A99" s="14"/>
      <c r="B99" s="210"/>
      <c r="C99" s="61"/>
      <c r="D99" s="61"/>
      <c r="E99" s="32"/>
      <c r="F99" s="32"/>
      <c r="G99" s="61"/>
      <c r="H99" s="61"/>
      <c r="I99" s="32"/>
      <c r="J99" s="32"/>
      <c r="K99" s="61"/>
      <c r="L99" s="61"/>
      <c r="M99" s="32"/>
      <c r="N99" s="32"/>
      <c r="O99" s="61"/>
      <c r="P99" s="61"/>
      <c r="Q99" s="32"/>
      <c r="R99" s="32"/>
      <c r="S99" s="61"/>
      <c r="T99" s="61"/>
      <c r="U99" s="32"/>
      <c r="V99" s="32"/>
      <c r="W99" s="61"/>
      <c r="X99" s="61"/>
      <c r="Y99" s="32"/>
    </row>
    <row r="100" spans="1:25">
      <c r="A100" s="14"/>
      <c r="B100" s="213" t="s">
        <v>1042</v>
      </c>
      <c r="C100" s="80" t="s">
        <v>339</v>
      </c>
      <c r="D100" s="80"/>
      <c r="E100" s="52"/>
      <c r="F100" s="52"/>
      <c r="G100" s="80">
        <v>5.0999999999999996</v>
      </c>
      <c r="H100" s="80"/>
      <c r="I100" s="52"/>
      <c r="J100" s="52"/>
      <c r="K100" s="80" t="s">
        <v>339</v>
      </c>
      <c r="L100" s="80"/>
      <c r="M100" s="52"/>
      <c r="N100" s="52"/>
      <c r="O100" s="80" t="s">
        <v>339</v>
      </c>
      <c r="P100" s="80"/>
      <c r="Q100" s="52"/>
      <c r="R100" s="52"/>
      <c r="S100" s="80" t="s">
        <v>339</v>
      </c>
      <c r="T100" s="80"/>
      <c r="U100" s="52"/>
      <c r="V100" s="52"/>
      <c r="W100" s="80">
        <v>5.0999999999999996</v>
      </c>
      <c r="X100" s="80"/>
      <c r="Y100" s="52"/>
    </row>
    <row r="101" spans="1:25" ht="15.75" thickBot="1">
      <c r="A101" s="14"/>
      <c r="B101" s="213"/>
      <c r="C101" s="130"/>
      <c r="D101" s="130"/>
      <c r="E101" s="69"/>
      <c r="F101" s="52"/>
      <c r="G101" s="130"/>
      <c r="H101" s="130"/>
      <c r="I101" s="69"/>
      <c r="J101" s="52"/>
      <c r="K101" s="130"/>
      <c r="L101" s="130"/>
      <c r="M101" s="69"/>
      <c r="N101" s="52"/>
      <c r="O101" s="130"/>
      <c r="P101" s="130"/>
      <c r="Q101" s="69"/>
      <c r="R101" s="52"/>
      <c r="S101" s="130"/>
      <c r="T101" s="130"/>
      <c r="U101" s="69"/>
      <c r="V101" s="52"/>
      <c r="W101" s="130"/>
      <c r="X101" s="130"/>
      <c r="Y101" s="69"/>
    </row>
    <row r="102" spans="1:25">
      <c r="A102" s="14"/>
      <c r="B102" s="218" t="s">
        <v>1043</v>
      </c>
      <c r="C102" s="139">
        <v>626.4</v>
      </c>
      <c r="D102" s="139"/>
      <c r="E102" s="74"/>
      <c r="F102" s="32"/>
      <c r="G102" s="139">
        <v>592.6</v>
      </c>
      <c r="H102" s="139"/>
      <c r="I102" s="74"/>
      <c r="J102" s="32"/>
      <c r="K102" s="139">
        <v>400.5</v>
      </c>
      <c r="L102" s="139"/>
      <c r="M102" s="74"/>
      <c r="N102" s="32"/>
      <c r="O102" s="139">
        <v>452.5</v>
      </c>
      <c r="P102" s="139"/>
      <c r="Q102" s="74"/>
      <c r="R102" s="32"/>
      <c r="S102" s="139">
        <v>37</v>
      </c>
      <c r="T102" s="139"/>
      <c r="U102" s="74"/>
      <c r="V102" s="32"/>
      <c r="W102" s="137">
        <v>2109</v>
      </c>
      <c r="X102" s="137"/>
      <c r="Y102" s="74"/>
    </row>
    <row r="103" spans="1:25">
      <c r="A103" s="14"/>
      <c r="B103" s="218"/>
      <c r="C103" s="61"/>
      <c r="D103" s="61"/>
      <c r="E103" s="32"/>
      <c r="F103" s="32"/>
      <c r="G103" s="157"/>
      <c r="H103" s="157"/>
      <c r="I103" s="159"/>
      <c r="J103" s="32"/>
      <c r="K103" s="157"/>
      <c r="L103" s="157"/>
      <c r="M103" s="159"/>
      <c r="N103" s="32"/>
      <c r="O103" s="157"/>
      <c r="P103" s="157"/>
      <c r="Q103" s="159"/>
      <c r="R103" s="32"/>
      <c r="S103" s="157"/>
      <c r="T103" s="157"/>
      <c r="U103" s="159"/>
      <c r="V103" s="32"/>
      <c r="W103" s="184"/>
      <c r="X103" s="184"/>
      <c r="Y103" s="159"/>
    </row>
    <row r="104" spans="1:25">
      <c r="A104" s="14"/>
      <c r="B104" s="226" t="s">
        <v>94</v>
      </c>
      <c r="C104" s="52"/>
      <c r="D104" s="52"/>
      <c r="E104" s="52"/>
      <c r="F104" s="22"/>
      <c r="G104" s="52"/>
      <c r="H104" s="52"/>
      <c r="I104" s="52"/>
      <c r="J104" s="22"/>
      <c r="K104" s="52"/>
      <c r="L104" s="52"/>
      <c r="M104" s="52"/>
      <c r="N104" s="22"/>
      <c r="O104" s="52"/>
      <c r="P104" s="52"/>
      <c r="Q104" s="52"/>
      <c r="R104" s="22"/>
      <c r="S104" s="52"/>
      <c r="T104" s="52"/>
      <c r="U104" s="52"/>
      <c r="V104" s="22"/>
      <c r="W104" s="52"/>
      <c r="X104" s="52"/>
      <c r="Y104" s="52"/>
    </row>
    <row r="105" spans="1:25">
      <c r="A105" s="14"/>
      <c r="B105" s="210" t="s">
        <v>95</v>
      </c>
      <c r="C105" s="61">
        <v>393.4</v>
      </c>
      <c r="D105" s="61"/>
      <c r="E105" s="32"/>
      <c r="F105" s="32"/>
      <c r="G105" s="61">
        <v>0.2</v>
      </c>
      <c r="H105" s="61"/>
      <c r="I105" s="32"/>
      <c r="J105" s="32"/>
      <c r="K105" s="61" t="s">
        <v>339</v>
      </c>
      <c r="L105" s="61"/>
      <c r="M105" s="32"/>
      <c r="N105" s="32"/>
      <c r="O105" s="61">
        <v>69.3</v>
      </c>
      <c r="P105" s="61"/>
      <c r="Q105" s="32"/>
      <c r="R105" s="32"/>
      <c r="S105" s="61" t="s">
        <v>339</v>
      </c>
      <c r="T105" s="61"/>
      <c r="U105" s="32"/>
      <c r="V105" s="32"/>
      <c r="W105" s="61">
        <v>462.9</v>
      </c>
      <c r="X105" s="61"/>
      <c r="Y105" s="32"/>
    </row>
    <row r="106" spans="1:25">
      <c r="A106" s="14"/>
      <c r="B106" s="210"/>
      <c r="C106" s="61"/>
      <c r="D106" s="61"/>
      <c r="E106" s="32"/>
      <c r="F106" s="32"/>
      <c r="G106" s="61"/>
      <c r="H106" s="61"/>
      <c r="I106" s="32"/>
      <c r="J106" s="32"/>
      <c r="K106" s="61"/>
      <c r="L106" s="61"/>
      <c r="M106" s="32"/>
      <c r="N106" s="32"/>
      <c r="O106" s="61"/>
      <c r="P106" s="61"/>
      <c r="Q106" s="32"/>
      <c r="R106" s="32"/>
      <c r="S106" s="61"/>
      <c r="T106" s="61"/>
      <c r="U106" s="32"/>
      <c r="V106" s="32"/>
      <c r="W106" s="61"/>
      <c r="X106" s="61"/>
      <c r="Y106" s="32"/>
    </row>
    <row r="107" spans="1:25">
      <c r="A107" s="14"/>
      <c r="B107" s="213" t="s">
        <v>96</v>
      </c>
      <c r="C107" s="80" t="s">
        <v>339</v>
      </c>
      <c r="D107" s="80"/>
      <c r="E107" s="52"/>
      <c r="F107" s="52"/>
      <c r="G107" s="80">
        <v>337.7</v>
      </c>
      <c r="H107" s="80"/>
      <c r="I107" s="52"/>
      <c r="J107" s="52"/>
      <c r="K107" s="80">
        <v>343</v>
      </c>
      <c r="L107" s="80"/>
      <c r="M107" s="52"/>
      <c r="N107" s="52"/>
      <c r="O107" s="80">
        <v>253</v>
      </c>
      <c r="P107" s="80"/>
      <c r="Q107" s="52"/>
      <c r="R107" s="52"/>
      <c r="S107" s="80" t="s">
        <v>291</v>
      </c>
      <c r="T107" s="80"/>
      <c r="U107" s="79" t="s">
        <v>283</v>
      </c>
      <c r="V107" s="52"/>
      <c r="W107" s="80">
        <v>932</v>
      </c>
      <c r="X107" s="80"/>
      <c r="Y107" s="52"/>
    </row>
    <row r="108" spans="1:25">
      <c r="A108" s="14"/>
      <c r="B108" s="213"/>
      <c r="C108" s="80"/>
      <c r="D108" s="80"/>
      <c r="E108" s="52"/>
      <c r="F108" s="52"/>
      <c r="G108" s="80"/>
      <c r="H108" s="80"/>
      <c r="I108" s="52"/>
      <c r="J108" s="52"/>
      <c r="K108" s="80"/>
      <c r="L108" s="80"/>
      <c r="M108" s="52"/>
      <c r="N108" s="52"/>
      <c r="O108" s="80"/>
      <c r="P108" s="80"/>
      <c r="Q108" s="52"/>
      <c r="R108" s="52"/>
      <c r="S108" s="80"/>
      <c r="T108" s="80"/>
      <c r="U108" s="79"/>
      <c r="V108" s="52"/>
      <c r="W108" s="80"/>
      <c r="X108" s="80"/>
      <c r="Y108" s="52"/>
    </row>
    <row r="109" spans="1:25">
      <c r="A109" s="14"/>
      <c r="B109" s="210" t="s">
        <v>97</v>
      </c>
      <c r="C109" s="61">
        <v>168.8</v>
      </c>
      <c r="D109" s="61"/>
      <c r="E109" s="32"/>
      <c r="F109" s="32"/>
      <c r="G109" s="61">
        <v>86.6</v>
      </c>
      <c r="H109" s="61"/>
      <c r="I109" s="32"/>
      <c r="J109" s="32"/>
      <c r="K109" s="61">
        <v>21.3</v>
      </c>
      <c r="L109" s="61"/>
      <c r="M109" s="32"/>
      <c r="N109" s="32"/>
      <c r="O109" s="61">
        <v>67.2</v>
      </c>
      <c r="P109" s="61"/>
      <c r="Q109" s="32"/>
      <c r="R109" s="32"/>
      <c r="S109" s="61">
        <v>21.2</v>
      </c>
      <c r="T109" s="61"/>
      <c r="U109" s="32"/>
      <c r="V109" s="32"/>
      <c r="W109" s="61">
        <v>365.1</v>
      </c>
      <c r="X109" s="61"/>
      <c r="Y109" s="32"/>
    </row>
    <row r="110" spans="1:25">
      <c r="A110" s="14"/>
      <c r="B110" s="210"/>
      <c r="C110" s="61"/>
      <c r="D110" s="61"/>
      <c r="E110" s="32"/>
      <c r="F110" s="32"/>
      <c r="G110" s="61"/>
      <c r="H110" s="61"/>
      <c r="I110" s="32"/>
      <c r="J110" s="32"/>
      <c r="K110" s="61"/>
      <c r="L110" s="61"/>
      <c r="M110" s="32"/>
      <c r="N110" s="32"/>
      <c r="O110" s="61"/>
      <c r="P110" s="61"/>
      <c r="Q110" s="32"/>
      <c r="R110" s="32"/>
      <c r="S110" s="61"/>
      <c r="T110" s="61"/>
      <c r="U110" s="32"/>
      <c r="V110" s="32"/>
      <c r="W110" s="61"/>
      <c r="X110" s="61"/>
      <c r="Y110" s="32"/>
    </row>
    <row r="111" spans="1:25">
      <c r="A111" s="14"/>
      <c r="B111" s="213" t="s">
        <v>98</v>
      </c>
      <c r="C111" s="80" t="s">
        <v>339</v>
      </c>
      <c r="D111" s="80"/>
      <c r="E111" s="52"/>
      <c r="F111" s="52"/>
      <c r="G111" s="80" t="s">
        <v>339</v>
      </c>
      <c r="H111" s="80"/>
      <c r="I111" s="52"/>
      <c r="J111" s="52"/>
      <c r="K111" s="80" t="s">
        <v>339</v>
      </c>
      <c r="L111" s="80"/>
      <c r="M111" s="52"/>
      <c r="N111" s="52"/>
      <c r="O111" s="80" t="s">
        <v>339</v>
      </c>
      <c r="P111" s="80"/>
      <c r="Q111" s="52"/>
      <c r="R111" s="52"/>
      <c r="S111" s="80">
        <v>33</v>
      </c>
      <c r="T111" s="80"/>
      <c r="U111" s="52"/>
      <c r="V111" s="52"/>
      <c r="W111" s="80">
        <v>33</v>
      </c>
      <c r="X111" s="80"/>
      <c r="Y111" s="52"/>
    </row>
    <row r="112" spans="1:25">
      <c r="A112" s="14"/>
      <c r="B112" s="213"/>
      <c r="C112" s="80"/>
      <c r="D112" s="80"/>
      <c r="E112" s="52"/>
      <c r="F112" s="52"/>
      <c r="G112" s="80"/>
      <c r="H112" s="80"/>
      <c r="I112" s="52"/>
      <c r="J112" s="52"/>
      <c r="K112" s="80"/>
      <c r="L112" s="80"/>
      <c r="M112" s="52"/>
      <c r="N112" s="52"/>
      <c r="O112" s="80"/>
      <c r="P112" s="80"/>
      <c r="Q112" s="52"/>
      <c r="R112" s="52"/>
      <c r="S112" s="80"/>
      <c r="T112" s="80"/>
      <c r="U112" s="52"/>
      <c r="V112" s="52"/>
      <c r="W112" s="80"/>
      <c r="X112" s="80"/>
      <c r="Y112" s="52"/>
    </row>
    <row r="113" spans="1:25">
      <c r="A113" s="14"/>
      <c r="B113" s="210" t="s">
        <v>1044</v>
      </c>
      <c r="C113" s="61" t="s">
        <v>339</v>
      </c>
      <c r="D113" s="61"/>
      <c r="E113" s="32"/>
      <c r="F113" s="32"/>
      <c r="G113" s="61">
        <v>60.8</v>
      </c>
      <c r="H113" s="61"/>
      <c r="I113" s="32"/>
      <c r="J113" s="32"/>
      <c r="K113" s="61">
        <v>3.9</v>
      </c>
      <c r="L113" s="61"/>
      <c r="M113" s="32"/>
      <c r="N113" s="32"/>
      <c r="O113" s="61">
        <v>7.7</v>
      </c>
      <c r="P113" s="61"/>
      <c r="Q113" s="32"/>
      <c r="R113" s="32"/>
      <c r="S113" s="61" t="s">
        <v>339</v>
      </c>
      <c r="T113" s="61"/>
      <c r="U113" s="32"/>
      <c r="V113" s="32"/>
      <c r="W113" s="61">
        <v>72.400000000000006</v>
      </c>
      <c r="X113" s="61"/>
      <c r="Y113" s="32"/>
    </row>
    <row r="114" spans="1:25" ht="15.75" thickBot="1">
      <c r="A114" s="14"/>
      <c r="B114" s="210"/>
      <c r="C114" s="107"/>
      <c r="D114" s="107"/>
      <c r="E114" s="94"/>
      <c r="F114" s="32"/>
      <c r="G114" s="107"/>
      <c r="H114" s="107"/>
      <c r="I114" s="94"/>
      <c r="J114" s="94"/>
      <c r="K114" s="107"/>
      <c r="L114" s="107"/>
      <c r="M114" s="94"/>
      <c r="N114" s="32"/>
      <c r="O114" s="107"/>
      <c r="P114" s="107"/>
      <c r="Q114" s="94"/>
      <c r="R114" s="32"/>
      <c r="S114" s="107"/>
      <c r="T114" s="107"/>
      <c r="U114" s="94"/>
      <c r="V114" s="32"/>
      <c r="W114" s="107"/>
      <c r="X114" s="107"/>
      <c r="Y114" s="94"/>
    </row>
    <row r="115" spans="1:25">
      <c r="A115" s="14"/>
      <c r="B115" s="243" t="s">
        <v>100</v>
      </c>
      <c r="C115" s="112">
        <v>562.20000000000005</v>
      </c>
      <c r="D115" s="112"/>
      <c r="E115" s="53"/>
      <c r="F115" s="52"/>
      <c r="G115" s="112">
        <v>485.3</v>
      </c>
      <c r="H115" s="112"/>
      <c r="I115" s="53"/>
      <c r="J115" s="53"/>
      <c r="K115" s="112">
        <v>368.2</v>
      </c>
      <c r="L115" s="112"/>
      <c r="M115" s="53"/>
      <c r="N115" s="52"/>
      <c r="O115" s="112">
        <v>397.2</v>
      </c>
      <c r="P115" s="112"/>
      <c r="Q115" s="53"/>
      <c r="R115" s="52"/>
      <c r="S115" s="112">
        <v>52.5</v>
      </c>
      <c r="T115" s="112"/>
      <c r="U115" s="53"/>
      <c r="V115" s="52"/>
      <c r="W115" s="109">
        <v>1865.4</v>
      </c>
      <c r="X115" s="109"/>
      <c r="Y115" s="53"/>
    </row>
    <row r="116" spans="1:25" ht="15.75" thickBot="1">
      <c r="A116" s="14"/>
      <c r="B116" s="243"/>
      <c r="C116" s="130"/>
      <c r="D116" s="130"/>
      <c r="E116" s="69"/>
      <c r="F116" s="52"/>
      <c r="G116" s="130"/>
      <c r="H116" s="130"/>
      <c r="I116" s="69"/>
      <c r="J116" s="69"/>
      <c r="K116" s="130"/>
      <c r="L116" s="130"/>
      <c r="M116" s="69"/>
      <c r="N116" s="52"/>
      <c r="O116" s="130"/>
      <c r="P116" s="130"/>
      <c r="Q116" s="69"/>
      <c r="R116" s="52"/>
      <c r="S116" s="130"/>
      <c r="T116" s="130"/>
      <c r="U116" s="69"/>
      <c r="V116" s="52"/>
      <c r="W116" s="129"/>
      <c r="X116" s="129"/>
      <c r="Y116" s="69"/>
    </row>
    <row r="117" spans="1:25">
      <c r="A117" s="14"/>
      <c r="B117" s="218" t="s">
        <v>1045</v>
      </c>
      <c r="C117" s="136" t="s">
        <v>254</v>
      </c>
      <c r="D117" s="139">
        <v>64.2</v>
      </c>
      <c r="E117" s="74"/>
      <c r="F117" s="32"/>
      <c r="G117" s="136" t="s">
        <v>254</v>
      </c>
      <c r="H117" s="139">
        <v>107.3</v>
      </c>
      <c r="I117" s="74"/>
      <c r="J117" s="74"/>
      <c r="K117" s="136" t="s">
        <v>254</v>
      </c>
      <c r="L117" s="139">
        <v>32.299999999999997</v>
      </c>
      <c r="M117" s="74"/>
      <c r="N117" s="32"/>
      <c r="O117" s="136" t="s">
        <v>254</v>
      </c>
      <c r="P117" s="139">
        <v>55.3</v>
      </c>
      <c r="Q117" s="74"/>
      <c r="R117" s="32"/>
      <c r="S117" s="136" t="s">
        <v>254</v>
      </c>
      <c r="T117" s="139" t="s">
        <v>1059</v>
      </c>
      <c r="U117" s="136" t="s">
        <v>283</v>
      </c>
      <c r="V117" s="32"/>
      <c r="W117" s="136" t="s">
        <v>254</v>
      </c>
      <c r="X117" s="139">
        <v>243.6</v>
      </c>
      <c r="Y117" s="74"/>
    </row>
    <row r="118" spans="1:25" ht="15.75" thickBot="1">
      <c r="A118" s="14"/>
      <c r="B118" s="218"/>
      <c r="C118" s="60"/>
      <c r="D118" s="62"/>
      <c r="E118" s="59"/>
      <c r="F118" s="32"/>
      <c r="G118" s="60"/>
      <c r="H118" s="62"/>
      <c r="I118" s="59"/>
      <c r="J118" s="32"/>
      <c r="K118" s="60"/>
      <c r="L118" s="62"/>
      <c r="M118" s="59"/>
      <c r="N118" s="32"/>
      <c r="O118" s="60"/>
      <c r="P118" s="62"/>
      <c r="Q118" s="59"/>
      <c r="R118" s="32"/>
      <c r="S118" s="60"/>
      <c r="T118" s="62"/>
      <c r="U118" s="60"/>
      <c r="V118" s="32"/>
      <c r="W118" s="60"/>
      <c r="X118" s="62"/>
      <c r="Y118" s="59"/>
    </row>
    <row r="119" spans="1:25" ht="15.75" thickTop="1">
      <c r="A119" s="14"/>
      <c r="B119" s="243" t="s">
        <v>1047</v>
      </c>
      <c r="C119" s="342" t="s">
        <v>254</v>
      </c>
      <c r="D119" s="322">
        <v>626.4</v>
      </c>
      <c r="E119" s="63"/>
      <c r="F119" s="52"/>
      <c r="G119" s="342" t="s">
        <v>254</v>
      </c>
      <c r="H119" s="322">
        <v>592.6</v>
      </c>
      <c r="I119" s="63"/>
      <c r="J119" s="52"/>
      <c r="K119" s="342" t="s">
        <v>254</v>
      </c>
      <c r="L119" s="322">
        <v>400.5</v>
      </c>
      <c r="M119" s="63"/>
      <c r="N119" s="52"/>
      <c r="O119" s="342" t="s">
        <v>254</v>
      </c>
      <c r="P119" s="322">
        <v>452.5</v>
      </c>
      <c r="Q119" s="63"/>
      <c r="R119" s="52"/>
      <c r="S119" s="342" t="s">
        <v>254</v>
      </c>
      <c r="T119" s="322">
        <v>37</v>
      </c>
      <c r="U119" s="63"/>
      <c r="V119" s="52"/>
      <c r="W119" s="342" t="s">
        <v>254</v>
      </c>
      <c r="X119" s="343">
        <v>2109</v>
      </c>
      <c r="Y119" s="63"/>
    </row>
    <row r="120" spans="1:25">
      <c r="A120" s="14"/>
      <c r="B120" s="243"/>
      <c r="C120" s="79"/>
      <c r="D120" s="80"/>
      <c r="E120" s="52"/>
      <c r="F120" s="52"/>
      <c r="G120" s="79"/>
      <c r="H120" s="80"/>
      <c r="I120" s="52"/>
      <c r="J120" s="52"/>
      <c r="K120" s="79"/>
      <c r="L120" s="80"/>
      <c r="M120" s="52"/>
      <c r="N120" s="52"/>
      <c r="O120" s="79"/>
      <c r="P120" s="80"/>
      <c r="Q120" s="52"/>
      <c r="R120" s="52"/>
      <c r="S120" s="79"/>
      <c r="T120" s="80"/>
      <c r="U120" s="52"/>
      <c r="V120" s="52"/>
      <c r="W120" s="79"/>
      <c r="X120" s="105"/>
      <c r="Y120" s="52"/>
    </row>
    <row r="121" spans="1:25">
      <c r="A121" s="14"/>
      <c r="B121" s="217" t="s">
        <v>1048</v>
      </c>
      <c r="C121" s="61" t="s">
        <v>339</v>
      </c>
      <c r="D121" s="61"/>
      <c r="E121" s="32"/>
      <c r="F121" s="32"/>
      <c r="G121" s="61" t="s">
        <v>1060</v>
      </c>
      <c r="H121" s="61"/>
      <c r="I121" s="39" t="s">
        <v>283</v>
      </c>
      <c r="J121" s="32"/>
      <c r="K121" s="61">
        <v>43.5</v>
      </c>
      <c r="L121" s="61"/>
      <c r="M121" s="32"/>
      <c r="N121" s="32"/>
      <c r="O121" s="61" t="s">
        <v>387</v>
      </c>
      <c r="P121" s="61"/>
      <c r="Q121" s="39" t="s">
        <v>283</v>
      </c>
      <c r="R121" s="32"/>
      <c r="S121" s="61">
        <v>6</v>
      </c>
      <c r="T121" s="61"/>
      <c r="U121" s="32"/>
      <c r="V121" s="32"/>
      <c r="W121" s="61">
        <v>30.5</v>
      </c>
      <c r="X121" s="61"/>
      <c r="Y121" s="32"/>
    </row>
    <row r="122" spans="1:25" ht="15.75" thickBot="1">
      <c r="A122" s="14"/>
      <c r="B122" s="217"/>
      <c r="C122" s="107"/>
      <c r="D122" s="107"/>
      <c r="E122" s="94"/>
      <c r="F122" s="32"/>
      <c r="G122" s="107"/>
      <c r="H122" s="107"/>
      <c r="I122" s="108"/>
      <c r="J122" s="32"/>
      <c r="K122" s="107"/>
      <c r="L122" s="107"/>
      <c r="M122" s="94"/>
      <c r="N122" s="32"/>
      <c r="O122" s="107"/>
      <c r="P122" s="107"/>
      <c r="Q122" s="108"/>
      <c r="R122" s="32"/>
      <c r="S122" s="107"/>
      <c r="T122" s="107"/>
      <c r="U122" s="94"/>
      <c r="V122" s="32"/>
      <c r="W122" s="107"/>
      <c r="X122" s="107"/>
      <c r="Y122" s="94"/>
    </row>
    <row r="123" spans="1:25">
      <c r="A123" s="14"/>
      <c r="B123" s="243" t="s">
        <v>93</v>
      </c>
      <c r="C123" s="112">
        <v>626.4</v>
      </c>
      <c r="D123" s="112"/>
      <c r="E123" s="53"/>
      <c r="F123" s="52"/>
      <c r="G123" s="112">
        <v>581.4</v>
      </c>
      <c r="H123" s="112"/>
      <c r="I123" s="53"/>
      <c r="J123" s="52"/>
      <c r="K123" s="112">
        <v>444</v>
      </c>
      <c r="L123" s="112"/>
      <c r="M123" s="53"/>
      <c r="N123" s="52"/>
      <c r="O123" s="112">
        <v>444.7</v>
      </c>
      <c r="P123" s="112"/>
      <c r="Q123" s="53"/>
      <c r="R123" s="52"/>
      <c r="S123" s="112">
        <v>43</v>
      </c>
      <c r="T123" s="112"/>
      <c r="U123" s="53"/>
      <c r="V123" s="52"/>
      <c r="W123" s="109">
        <v>2139.5</v>
      </c>
      <c r="X123" s="109"/>
      <c r="Y123" s="53"/>
    </row>
    <row r="124" spans="1:25">
      <c r="A124" s="14"/>
      <c r="B124" s="243"/>
      <c r="C124" s="80"/>
      <c r="D124" s="80"/>
      <c r="E124" s="52"/>
      <c r="F124" s="52"/>
      <c r="G124" s="80"/>
      <c r="H124" s="80"/>
      <c r="I124" s="52"/>
      <c r="J124" s="52"/>
      <c r="K124" s="80"/>
      <c r="L124" s="80"/>
      <c r="M124" s="52"/>
      <c r="N124" s="52"/>
      <c r="O124" s="80"/>
      <c r="P124" s="80"/>
      <c r="Q124" s="52"/>
      <c r="R124" s="52"/>
      <c r="S124" s="80"/>
      <c r="T124" s="80"/>
      <c r="U124" s="52"/>
      <c r="V124" s="52"/>
      <c r="W124" s="105"/>
      <c r="X124" s="105"/>
      <c r="Y124" s="52"/>
    </row>
    <row r="125" spans="1:25">
      <c r="A125" s="14"/>
      <c r="B125" s="218" t="s">
        <v>100</v>
      </c>
      <c r="C125" s="61">
        <v>562.20000000000005</v>
      </c>
      <c r="D125" s="61"/>
      <c r="E125" s="32"/>
      <c r="F125" s="32"/>
      <c r="G125" s="61">
        <v>485.3</v>
      </c>
      <c r="H125" s="61"/>
      <c r="I125" s="32"/>
      <c r="J125" s="32"/>
      <c r="K125" s="61">
        <v>368.2</v>
      </c>
      <c r="L125" s="61"/>
      <c r="M125" s="32"/>
      <c r="N125" s="32"/>
      <c r="O125" s="61">
        <v>397.2</v>
      </c>
      <c r="P125" s="61"/>
      <c r="Q125" s="32"/>
      <c r="R125" s="32"/>
      <c r="S125" s="61">
        <v>52.5</v>
      </c>
      <c r="T125" s="61"/>
      <c r="U125" s="32"/>
      <c r="V125" s="32"/>
      <c r="W125" s="106">
        <v>1865.4</v>
      </c>
      <c r="X125" s="106"/>
      <c r="Y125" s="32"/>
    </row>
    <row r="126" spans="1:25" ht="15.75" thickBot="1">
      <c r="A126" s="14"/>
      <c r="B126" s="218"/>
      <c r="C126" s="107"/>
      <c r="D126" s="107"/>
      <c r="E126" s="94"/>
      <c r="F126" s="32"/>
      <c r="G126" s="107"/>
      <c r="H126" s="107"/>
      <c r="I126" s="94"/>
      <c r="J126" s="32"/>
      <c r="K126" s="107"/>
      <c r="L126" s="107"/>
      <c r="M126" s="94"/>
      <c r="N126" s="32"/>
      <c r="O126" s="107"/>
      <c r="P126" s="107"/>
      <c r="Q126" s="94"/>
      <c r="R126" s="32"/>
      <c r="S126" s="107"/>
      <c r="T126" s="107"/>
      <c r="U126" s="94"/>
      <c r="V126" s="32"/>
      <c r="W126" s="179"/>
      <c r="X126" s="179"/>
      <c r="Y126" s="94"/>
    </row>
    <row r="127" spans="1:25">
      <c r="A127" s="14"/>
      <c r="B127" s="243" t="s">
        <v>1050</v>
      </c>
      <c r="C127" s="114" t="s">
        <v>254</v>
      </c>
      <c r="D127" s="112">
        <v>64.2</v>
      </c>
      <c r="E127" s="53"/>
      <c r="F127" s="52"/>
      <c r="G127" s="114" t="s">
        <v>254</v>
      </c>
      <c r="H127" s="112">
        <v>96.1</v>
      </c>
      <c r="I127" s="53"/>
      <c r="J127" s="52"/>
      <c r="K127" s="114" t="s">
        <v>254</v>
      </c>
      <c r="L127" s="112">
        <v>75.8</v>
      </c>
      <c r="M127" s="53"/>
      <c r="N127" s="52"/>
      <c r="O127" s="114" t="s">
        <v>254</v>
      </c>
      <c r="P127" s="112">
        <v>47.5</v>
      </c>
      <c r="Q127" s="53"/>
      <c r="R127" s="52"/>
      <c r="S127" s="114" t="s">
        <v>254</v>
      </c>
      <c r="T127" s="112" t="s">
        <v>1061</v>
      </c>
      <c r="U127" s="114" t="s">
        <v>283</v>
      </c>
      <c r="V127" s="52"/>
      <c r="W127" s="114" t="s">
        <v>254</v>
      </c>
      <c r="X127" s="112">
        <v>274.10000000000002</v>
      </c>
      <c r="Y127" s="53"/>
    </row>
    <row r="128" spans="1:25" ht="15.75" thickBot="1">
      <c r="A128" s="14"/>
      <c r="B128" s="243"/>
      <c r="C128" s="116"/>
      <c r="D128" s="118"/>
      <c r="E128" s="102"/>
      <c r="F128" s="52"/>
      <c r="G128" s="116"/>
      <c r="H128" s="118"/>
      <c r="I128" s="102"/>
      <c r="J128" s="52"/>
      <c r="K128" s="116"/>
      <c r="L128" s="118"/>
      <c r="M128" s="102"/>
      <c r="N128" s="52"/>
      <c r="O128" s="116"/>
      <c r="P128" s="118"/>
      <c r="Q128" s="102"/>
      <c r="R128" s="52"/>
      <c r="S128" s="116"/>
      <c r="T128" s="118"/>
      <c r="U128" s="116"/>
      <c r="V128" s="52"/>
      <c r="W128" s="116"/>
      <c r="X128" s="118"/>
      <c r="Y128" s="102"/>
    </row>
    <row r="129" spans="1:25" ht="15.75" thickTop="1">
      <c r="A129" s="14"/>
      <c r="B129" s="198" t="s">
        <v>1062</v>
      </c>
      <c r="C129" s="161"/>
      <c r="D129" s="161"/>
      <c r="E129" s="161"/>
      <c r="F129" s="12"/>
      <c r="G129" s="161"/>
      <c r="H129" s="161"/>
      <c r="I129" s="161"/>
      <c r="J129" s="12"/>
      <c r="K129" s="161"/>
      <c r="L129" s="161"/>
      <c r="M129" s="161"/>
      <c r="N129" s="12"/>
      <c r="O129" s="161"/>
      <c r="P129" s="161"/>
      <c r="Q129" s="161"/>
      <c r="R129" s="12"/>
      <c r="S129" s="161"/>
      <c r="T129" s="161"/>
      <c r="U129" s="161"/>
      <c r="V129" s="12"/>
      <c r="W129" s="161"/>
      <c r="X129" s="161"/>
      <c r="Y129" s="161"/>
    </row>
    <row r="130" spans="1:25">
      <c r="A130" s="14"/>
      <c r="B130" s="213" t="s">
        <v>39</v>
      </c>
      <c r="C130" s="79" t="s">
        <v>254</v>
      </c>
      <c r="D130" s="80">
        <v>6.5</v>
      </c>
      <c r="E130" s="52"/>
      <c r="F130" s="52"/>
      <c r="G130" s="79" t="s">
        <v>254</v>
      </c>
      <c r="H130" s="105">
        <v>12562</v>
      </c>
      <c r="I130" s="52"/>
      <c r="J130" s="52"/>
      <c r="K130" s="79" t="s">
        <v>254</v>
      </c>
      <c r="L130" s="105">
        <v>7079.7</v>
      </c>
      <c r="M130" s="52"/>
      <c r="N130" s="52"/>
      <c r="O130" s="79" t="s">
        <v>254</v>
      </c>
      <c r="P130" s="105">
        <v>5938.7</v>
      </c>
      <c r="Q130" s="52"/>
      <c r="R130" s="52"/>
      <c r="S130" s="79" t="s">
        <v>254</v>
      </c>
      <c r="T130" s="105">
        <v>2314.1999999999998</v>
      </c>
      <c r="U130" s="52"/>
      <c r="V130" s="52"/>
      <c r="W130" s="79" t="s">
        <v>254</v>
      </c>
      <c r="X130" s="105">
        <v>27901.1</v>
      </c>
      <c r="Y130" s="52"/>
    </row>
    <row r="131" spans="1:25">
      <c r="A131" s="14"/>
      <c r="B131" s="213"/>
      <c r="C131" s="79"/>
      <c r="D131" s="80"/>
      <c r="E131" s="52"/>
      <c r="F131" s="52"/>
      <c r="G131" s="79"/>
      <c r="H131" s="105"/>
      <c r="I131" s="52"/>
      <c r="J131" s="52"/>
      <c r="K131" s="79"/>
      <c r="L131" s="105"/>
      <c r="M131" s="52"/>
      <c r="N131" s="52"/>
      <c r="O131" s="79"/>
      <c r="P131" s="105"/>
      <c r="Q131" s="52"/>
      <c r="R131" s="52"/>
      <c r="S131" s="79"/>
      <c r="T131" s="105"/>
      <c r="U131" s="52"/>
      <c r="V131" s="52"/>
      <c r="W131" s="79"/>
      <c r="X131" s="105"/>
      <c r="Y131" s="52"/>
    </row>
    <row r="132" spans="1:25">
      <c r="A132" s="14"/>
      <c r="B132" s="210" t="s">
        <v>43</v>
      </c>
      <c r="C132" s="61" t="s">
        <v>339</v>
      </c>
      <c r="D132" s="61"/>
      <c r="E132" s="32"/>
      <c r="F132" s="32"/>
      <c r="G132" s="61">
        <v>194.5</v>
      </c>
      <c r="H132" s="61"/>
      <c r="I132" s="32"/>
      <c r="J132" s="32"/>
      <c r="K132" s="61">
        <v>49.2</v>
      </c>
      <c r="L132" s="61"/>
      <c r="M132" s="32"/>
      <c r="N132" s="32"/>
      <c r="O132" s="61">
        <v>78.8</v>
      </c>
      <c r="P132" s="61"/>
      <c r="Q132" s="32"/>
      <c r="R132" s="32"/>
      <c r="S132" s="61" t="s">
        <v>339</v>
      </c>
      <c r="T132" s="61"/>
      <c r="U132" s="32"/>
      <c r="V132" s="32"/>
      <c r="W132" s="61">
        <v>322.5</v>
      </c>
      <c r="X132" s="61"/>
      <c r="Y132" s="32"/>
    </row>
    <row r="133" spans="1:25">
      <c r="A133" s="14"/>
      <c r="B133" s="210"/>
      <c r="C133" s="61"/>
      <c r="D133" s="61"/>
      <c r="E133" s="32"/>
      <c r="F133" s="32"/>
      <c r="G133" s="61"/>
      <c r="H133" s="61"/>
      <c r="I133" s="32"/>
      <c r="J133" s="32"/>
      <c r="K133" s="61"/>
      <c r="L133" s="61"/>
      <c r="M133" s="32"/>
      <c r="N133" s="32"/>
      <c r="O133" s="61"/>
      <c r="P133" s="61"/>
      <c r="Q133" s="32"/>
      <c r="R133" s="32"/>
      <c r="S133" s="61"/>
      <c r="T133" s="61"/>
      <c r="U133" s="32"/>
      <c r="V133" s="32"/>
      <c r="W133" s="61"/>
      <c r="X133" s="61"/>
      <c r="Y133" s="32"/>
    </row>
    <row r="134" spans="1:25">
      <c r="A134" s="14"/>
      <c r="B134" s="213" t="s">
        <v>1053</v>
      </c>
      <c r="C134" s="80">
        <v>31.1</v>
      </c>
      <c r="D134" s="80"/>
      <c r="E134" s="52"/>
      <c r="F134" s="52"/>
      <c r="G134" s="80" t="s">
        <v>339</v>
      </c>
      <c r="H134" s="80"/>
      <c r="I134" s="52"/>
      <c r="J134" s="52"/>
      <c r="K134" s="80" t="s">
        <v>339</v>
      </c>
      <c r="L134" s="80"/>
      <c r="M134" s="52"/>
      <c r="N134" s="52"/>
      <c r="O134" s="80" t="s">
        <v>339</v>
      </c>
      <c r="P134" s="80"/>
      <c r="Q134" s="52"/>
      <c r="R134" s="52"/>
      <c r="S134" s="80" t="s">
        <v>339</v>
      </c>
      <c r="T134" s="80"/>
      <c r="U134" s="52"/>
      <c r="V134" s="52"/>
      <c r="W134" s="80">
        <v>31.1</v>
      </c>
      <c r="X134" s="80"/>
      <c r="Y134" s="52"/>
    </row>
    <row r="135" spans="1:25">
      <c r="A135" s="14"/>
      <c r="B135" s="213"/>
      <c r="C135" s="80"/>
      <c r="D135" s="80"/>
      <c r="E135" s="52"/>
      <c r="F135" s="52"/>
      <c r="G135" s="80"/>
      <c r="H135" s="80"/>
      <c r="I135" s="52"/>
      <c r="J135" s="52"/>
      <c r="K135" s="80"/>
      <c r="L135" s="80"/>
      <c r="M135" s="52"/>
      <c r="N135" s="52"/>
      <c r="O135" s="80"/>
      <c r="P135" s="80"/>
      <c r="Q135" s="52"/>
      <c r="R135" s="52"/>
      <c r="S135" s="80"/>
      <c r="T135" s="80"/>
      <c r="U135" s="52"/>
      <c r="V135" s="52"/>
      <c r="W135" s="80"/>
      <c r="X135" s="80"/>
      <c r="Y135" s="52"/>
    </row>
    <row r="136" spans="1:25">
      <c r="A136" s="14"/>
      <c r="B136" s="210" t="s">
        <v>45</v>
      </c>
      <c r="C136" s="61" t="s">
        <v>339</v>
      </c>
      <c r="D136" s="61"/>
      <c r="E136" s="32"/>
      <c r="F136" s="32"/>
      <c r="G136" s="61">
        <v>836.2</v>
      </c>
      <c r="H136" s="61"/>
      <c r="I136" s="32"/>
      <c r="J136" s="32"/>
      <c r="K136" s="61" t="s">
        <v>339</v>
      </c>
      <c r="L136" s="61"/>
      <c r="M136" s="32"/>
      <c r="N136" s="32"/>
      <c r="O136" s="61">
        <v>142.19999999999999</v>
      </c>
      <c r="P136" s="61"/>
      <c r="Q136" s="32"/>
      <c r="R136" s="32"/>
      <c r="S136" s="61" t="s">
        <v>339</v>
      </c>
      <c r="T136" s="61"/>
      <c r="U136" s="32"/>
      <c r="V136" s="32"/>
      <c r="W136" s="61">
        <v>978.4</v>
      </c>
      <c r="X136" s="61"/>
      <c r="Y136" s="32"/>
    </row>
    <row r="137" spans="1:25">
      <c r="A137" s="14"/>
      <c r="B137" s="210"/>
      <c r="C137" s="61"/>
      <c r="D137" s="61"/>
      <c r="E137" s="32"/>
      <c r="F137" s="32"/>
      <c r="G137" s="61"/>
      <c r="H137" s="61"/>
      <c r="I137" s="32"/>
      <c r="J137" s="32"/>
      <c r="K137" s="61"/>
      <c r="L137" s="61"/>
      <c r="M137" s="32"/>
      <c r="N137" s="32"/>
      <c r="O137" s="61"/>
      <c r="P137" s="61"/>
      <c r="Q137" s="32"/>
      <c r="R137" s="32"/>
      <c r="S137" s="61"/>
      <c r="T137" s="61"/>
      <c r="U137" s="32"/>
      <c r="V137" s="32"/>
      <c r="W137" s="61"/>
      <c r="X137" s="61"/>
      <c r="Y137" s="32"/>
    </row>
    <row r="138" spans="1:25">
      <c r="A138" s="14"/>
      <c r="B138" s="213" t="s">
        <v>46</v>
      </c>
      <c r="C138" s="80">
        <v>165.8</v>
      </c>
      <c r="D138" s="80"/>
      <c r="E138" s="52"/>
      <c r="F138" s="52"/>
      <c r="G138" s="105">
        <v>13958.9</v>
      </c>
      <c r="H138" s="105"/>
      <c r="I138" s="52"/>
      <c r="J138" s="52"/>
      <c r="K138" s="105">
        <v>7213.6</v>
      </c>
      <c r="L138" s="105"/>
      <c r="M138" s="52"/>
      <c r="N138" s="52"/>
      <c r="O138" s="105">
        <v>6470.9</v>
      </c>
      <c r="P138" s="105"/>
      <c r="Q138" s="52"/>
      <c r="R138" s="52"/>
      <c r="S138" s="105">
        <v>2320.3000000000002</v>
      </c>
      <c r="T138" s="105"/>
      <c r="U138" s="52"/>
      <c r="V138" s="52"/>
      <c r="W138" s="105">
        <v>30129.5</v>
      </c>
      <c r="X138" s="105"/>
      <c r="Y138" s="52"/>
    </row>
    <row r="139" spans="1:25">
      <c r="A139" s="14"/>
      <c r="B139" s="213"/>
      <c r="C139" s="80"/>
      <c r="D139" s="80"/>
      <c r="E139" s="52"/>
      <c r="F139" s="52"/>
      <c r="G139" s="105"/>
      <c r="H139" s="105"/>
      <c r="I139" s="52"/>
      <c r="J139" s="52"/>
      <c r="K139" s="105"/>
      <c r="L139" s="105"/>
      <c r="M139" s="52"/>
      <c r="N139" s="52"/>
      <c r="O139" s="105"/>
      <c r="P139" s="105"/>
      <c r="Q139" s="52"/>
      <c r="R139" s="52"/>
      <c r="S139" s="105"/>
      <c r="T139" s="105"/>
      <c r="U139" s="52"/>
      <c r="V139" s="52"/>
      <c r="W139" s="105"/>
      <c r="X139" s="105"/>
      <c r="Y139" s="52"/>
    </row>
    <row r="140" spans="1:25">
      <c r="A140" s="14"/>
      <c r="B140" s="217" t="s">
        <v>1054</v>
      </c>
      <c r="C140" s="61">
        <v>218.8</v>
      </c>
      <c r="D140" s="61"/>
      <c r="E140" s="32"/>
      <c r="F140" s="32"/>
      <c r="G140" s="106">
        <v>12554</v>
      </c>
      <c r="H140" s="106"/>
      <c r="I140" s="32"/>
      <c r="J140" s="32"/>
      <c r="K140" s="106">
        <v>6479.5</v>
      </c>
      <c r="L140" s="106"/>
      <c r="M140" s="32"/>
      <c r="N140" s="32"/>
      <c r="O140" s="106">
        <v>5971.3</v>
      </c>
      <c r="P140" s="106"/>
      <c r="Q140" s="32"/>
      <c r="R140" s="32"/>
      <c r="S140" s="61" t="s">
        <v>1063</v>
      </c>
      <c r="T140" s="61"/>
      <c r="U140" s="39" t="s">
        <v>283</v>
      </c>
      <c r="V140" s="32"/>
      <c r="W140" s="106">
        <v>25200.7</v>
      </c>
      <c r="X140" s="106"/>
      <c r="Y140" s="32"/>
    </row>
    <row r="141" spans="1:25">
      <c r="A141" s="14"/>
      <c r="B141" s="217"/>
      <c r="C141" s="61"/>
      <c r="D141" s="61"/>
      <c r="E141" s="32"/>
      <c r="F141" s="32"/>
      <c r="G141" s="106"/>
      <c r="H141" s="106"/>
      <c r="I141" s="32"/>
      <c r="J141" s="32"/>
      <c r="K141" s="106"/>
      <c r="L141" s="106"/>
      <c r="M141" s="32"/>
      <c r="N141" s="32"/>
      <c r="O141" s="106"/>
      <c r="P141" s="106"/>
      <c r="Q141" s="32"/>
      <c r="R141" s="32"/>
      <c r="S141" s="61"/>
      <c r="T141" s="61"/>
      <c r="U141" s="39"/>
      <c r="V141" s="32"/>
      <c r="W141" s="106"/>
      <c r="X141" s="106"/>
      <c r="Y141" s="32"/>
    </row>
    <row r="142" spans="1:25">
      <c r="A142" s="14"/>
      <c r="B142" s="213" t="s">
        <v>1056</v>
      </c>
      <c r="C142" s="80">
        <v>18.8</v>
      </c>
      <c r="D142" s="80"/>
      <c r="E142" s="52"/>
      <c r="F142" s="52"/>
      <c r="G142" s="80">
        <v>32.700000000000003</v>
      </c>
      <c r="H142" s="80"/>
      <c r="I142" s="52"/>
      <c r="J142" s="52"/>
      <c r="K142" s="80">
        <v>10.4</v>
      </c>
      <c r="L142" s="80"/>
      <c r="M142" s="52"/>
      <c r="N142" s="52"/>
      <c r="O142" s="80">
        <v>58.3</v>
      </c>
      <c r="P142" s="80"/>
      <c r="Q142" s="52"/>
      <c r="R142" s="52"/>
      <c r="S142" s="80">
        <v>7.9</v>
      </c>
      <c r="T142" s="80"/>
      <c r="U142" s="52"/>
      <c r="V142" s="52"/>
      <c r="W142" s="80">
        <v>128.1</v>
      </c>
      <c r="X142" s="80"/>
      <c r="Y142" s="52"/>
    </row>
    <row r="143" spans="1:25">
      <c r="A143" s="14"/>
      <c r="B143" s="213"/>
      <c r="C143" s="80"/>
      <c r="D143" s="80"/>
      <c r="E143" s="52"/>
      <c r="F143" s="52"/>
      <c r="G143" s="80"/>
      <c r="H143" s="80"/>
      <c r="I143" s="52"/>
      <c r="J143" s="52"/>
      <c r="K143" s="80"/>
      <c r="L143" s="80"/>
      <c r="M143" s="52"/>
      <c r="N143" s="52"/>
      <c r="O143" s="80"/>
      <c r="P143" s="80"/>
      <c r="Q143" s="52"/>
      <c r="R143" s="52"/>
      <c r="S143" s="80"/>
      <c r="T143" s="80"/>
      <c r="U143" s="52"/>
      <c r="V143" s="52"/>
      <c r="W143" s="80"/>
      <c r="X143" s="80"/>
      <c r="Y143" s="52"/>
    </row>
    <row r="144" spans="1:25">
      <c r="A144" s="14"/>
      <c r="B144" s="210" t="s">
        <v>52</v>
      </c>
      <c r="C144" s="61" t="s">
        <v>339</v>
      </c>
      <c r="D144" s="61"/>
      <c r="E144" s="32"/>
      <c r="F144" s="32"/>
      <c r="G144" s="61" t="s">
        <v>339</v>
      </c>
      <c r="H144" s="61"/>
      <c r="I144" s="32"/>
      <c r="J144" s="32"/>
      <c r="K144" s="61" t="s">
        <v>339</v>
      </c>
      <c r="L144" s="61"/>
      <c r="M144" s="32"/>
      <c r="N144" s="32"/>
      <c r="O144" s="61" t="s">
        <v>339</v>
      </c>
      <c r="P144" s="61"/>
      <c r="Q144" s="32"/>
      <c r="R144" s="32"/>
      <c r="S144" s="61">
        <v>449.5</v>
      </c>
      <c r="T144" s="61"/>
      <c r="U144" s="32"/>
      <c r="V144" s="32"/>
      <c r="W144" s="61">
        <v>449.5</v>
      </c>
      <c r="X144" s="61"/>
      <c r="Y144" s="32"/>
    </row>
    <row r="145" spans="1:25">
      <c r="A145" s="14"/>
      <c r="B145" s="210"/>
      <c r="C145" s="61"/>
      <c r="D145" s="61"/>
      <c r="E145" s="32"/>
      <c r="F145" s="32"/>
      <c r="G145" s="61"/>
      <c r="H145" s="61"/>
      <c r="I145" s="32"/>
      <c r="J145" s="32"/>
      <c r="K145" s="61"/>
      <c r="L145" s="61"/>
      <c r="M145" s="32"/>
      <c r="N145" s="32"/>
      <c r="O145" s="61"/>
      <c r="P145" s="61"/>
      <c r="Q145" s="32"/>
      <c r="R145" s="32"/>
      <c r="S145" s="61"/>
      <c r="T145" s="61"/>
      <c r="U145" s="32"/>
      <c r="V145" s="32"/>
      <c r="W145" s="61"/>
      <c r="X145" s="61"/>
      <c r="Y145" s="32"/>
    </row>
    <row r="146" spans="1:25">
      <c r="A146" s="14"/>
      <c r="B146" s="287" t="s">
        <v>717</v>
      </c>
      <c r="C146" s="52"/>
      <c r="D146" s="52"/>
      <c r="E146" s="52"/>
      <c r="F146" s="22"/>
      <c r="G146" s="52"/>
      <c r="H146" s="52"/>
      <c r="I146" s="52"/>
      <c r="J146" s="22"/>
      <c r="K146" s="52"/>
      <c r="L146" s="52"/>
      <c r="M146" s="52"/>
      <c r="N146" s="22"/>
      <c r="O146" s="52"/>
      <c r="P146" s="52"/>
      <c r="Q146" s="52"/>
      <c r="R146" s="22"/>
      <c r="S146" s="52"/>
      <c r="T146" s="52"/>
      <c r="U146" s="52"/>
      <c r="V146" s="22"/>
      <c r="W146" s="52"/>
      <c r="X146" s="52"/>
      <c r="Y146" s="52"/>
    </row>
    <row r="147" spans="1:25">
      <c r="A147" s="14"/>
      <c r="B147" s="17"/>
      <c r="C147" s="17"/>
    </row>
    <row r="148" spans="1:25" ht="33.75">
      <c r="A148" s="14"/>
      <c r="B148" s="162">
        <v>-1</v>
      </c>
      <c r="C148" s="185" t="s">
        <v>1057</v>
      </c>
    </row>
    <row r="149" spans="1:25">
      <c r="A149" s="14"/>
      <c r="B149" s="344"/>
      <c r="C149" s="344"/>
      <c r="D149" s="344"/>
      <c r="E149" s="344"/>
      <c r="F149" s="344"/>
      <c r="G149" s="344"/>
      <c r="H149" s="344"/>
      <c r="I149" s="344"/>
      <c r="J149" s="344"/>
      <c r="K149" s="344"/>
      <c r="L149" s="344"/>
      <c r="M149" s="344"/>
      <c r="N149" s="344"/>
      <c r="O149" s="344"/>
      <c r="P149" s="344"/>
      <c r="Q149" s="344"/>
      <c r="R149" s="344"/>
      <c r="S149" s="344"/>
      <c r="T149" s="344"/>
      <c r="U149" s="344"/>
      <c r="V149" s="344"/>
      <c r="W149" s="344"/>
      <c r="X149" s="344"/>
      <c r="Y149" s="344"/>
    </row>
    <row r="150" spans="1:25">
      <c r="A150" s="14"/>
      <c r="B150" s="25"/>
      <c r="C150" s="25"/>
      <c r="D150" s="25"/>
      <c r="E150" s="25"/>
      <c r="F150" s="25"/>
      <c r="G150" s="25"/>
      <c r="H150" s="25"/>
      <c r="I150" s="25"/>
      <c r="J150" s="25"/>
      <c r="K150" s="25"/>
      <c r="L150" s="25"/>
      <c r="M150" s="25"/>
      <c r="N150" s="25"/>
      <c r="O150" s="25"/>
      <c r="P150" s="25"/>
      <c r="Q150" s="25"/>
      <c r="R150" s="25"/>
      <c r="S150" s="25"/>
      <c r="T150" s="25"/>
      <c r="U150" s="25"/>
      <c r="V150" s="25"/>
      <c r="W150" s="25"/>
      <c r="X150" s="25"/>
      <c r="Y150" s="25"/>
    </row>
    <row r="151" spans="1:25">
      <c r="A151" s="14"/>
      <c r="B151" s="17"/>
      <c r="C151" s="17"/>
      <c r="D151" s="17"/>
      <c r="E151" s="17"/>
      <c r="F151" s="17"/>
      <c r="G151" s="17"/>
      <c r="H151" s="17"/>
      <c r="I151" s="17"/>
      <c r="J151" s="17"/>
      <c r="K151" s="17"/>
      <c r="L151" s="17"/>
      <c r="M151" s="17"/>
      <c r="N151" s="17"/>
      <c r="O151" s="17"/>
      <c r="P151" s="17"/>
      <c r="Q151" s="17"/>
      <c r="R151" s="17"/>
      <c r="S151" s="17"/>
      <c r="T151" s="17"/>
      <c r="U151" s="17"/>
      <c r="V151" s="17"/>
      <c r="W151" s="17"/>
      <c r="X151" s="17"/>
      <c r="Y151" s="17"/>
    </row>
    <row r="152" spans="1:25" ht="15.75" thickBot="1">
      <c r="A152" s="14"/>
      <c r="B152" s="12"/>
      <c r="C152" s="49" t="s">
        <v>1064</v>
      </c>
      <c r="D152" s="49"/>
      <c r="E152" s="49"/>
      <c r="F152" s="49"/>
      <c r="G152" s="49"/>
      <c r="H152" s="49"/>
      <c r="I152" s="49"/>
      <c r="J152" s="49"/>
      <c r="K152" s="49"/>
      <c r="L152" s="49"/>
      <c r="M152" s="49"/>
      <c r="N152" s="49"/>
      <c r="O152" s="49"/>
      <c r="P152" s="49"/>
      <c r="Q152" s="49"/>
      <c r="R152" s="49"/>
      <c r="S152" s="49"/>
      <c r="T152" s="49"/>
      <c r="U152" s="49"/>
      <c r="V152" s="49"/>
      <c r="W152" s="49"/>
      <c r="X152" s="49"/>
      <c r="Y152" s="49"/>
    </row>
    <row r="153" spans="1:25" ht="15.75" thickTop="1">
      <c r="A153" s="14"/>
      <c r="B153" s="32"/>
      <c r="C153" s="176" t="s">
        <v>1037</v>
      </c>
      <c r="D153" s="176"/>
      <c r="E153" s="176"/>
      <c r="F153" s="134"/>
      <c r="G153" s="176" t="s">
        <v>104</v>
      </c>
      <c r="H153" s="176"/>
      <c r="I153" s="176"/>
      <c r="J153" s="134"/>
      <c r="K153" s="176" t="s">
        <v>702</v>
      </c>
      <c r="L153" s="176"/>
      <c r="M153" s="176"/>
      <c r="N153" s="134"/>
      <c r="O153" s="176" t="s">
        <v>1039</v>
      </c>
      <c r="P153" s="176"/>
      <c r="Q153" s="176"/>
      <c r="R153" s="134"/>
      <c r="S153" s="176" t="s">
        <v>317</v>
      </c>
      <c r="T153" s="176"/>
      <c r="U153" s="176"/>
      <c r="V153" s="134"/>
      <c r="W153" s="176" t="s">
        <v>130</v>
      </c>
      <c r="X153" s="176"/>
      <c r="Y153" s="176"/>
    </row>
    <row r="154" spans="1:25" ht="15.75" thickBot="1">
      <c r="A154" s="14"/>
      <c r="B154" s="32"/>
      <c r="C154" s="49"/>
      <c r="D154" s="49"/>
      <c r="E154" s="49"/>
      <c r="F154" s="32"/>
      <c r="G154" s="49" t="s">
        <v>1038</v>
      </c>
      <c r="H154" s="49"/>
      <c r="I154" s="49"/>
      <c r="J154" s="32"/>
      <c r="K154" s="49" t="s">
        <v>1038</v>
      </c>
      <c r="L154" s="49"/>
      <c r="M154" s="49"/>
      <c r="N154" s="32"/>
      <c r="O154" s="49" t="s">
        <v>1040</v>
      </c>
      <c r="P154" s="49"/>
      <c r="Q154" s="49"/>
      <c r="R154" s="32"/>
      <c r="S154" s="49"/>
      <c r="T154" s="49"/>
      <c r="U154" s="49"/>
      <c r="V154" s="32"/>
      <c r="W154" s="49"/>
      <c r="X154" s="49"/>
      <c r="Y154" s="49"/>
    </row>
    <row r="155" spans="1:25" ht="15.75" thickTop="1">
      <c r="A155" s="14"/>
      <c r="B155" s="226" t="s">
        <v>1041</v>
      </c>
      <c r="C155" s="104"/>
      <c r="D155" s="104"/>
      <c r="E155" s="104"/>
      <c r="F155" s="22"/>
      <c r="G155" s="104"/>
      <c r="H155" s="104"/>
      <c r="I155" s="104"/>
      <c r="J155" s="22"/>
      <c r="K155" s="104"/>
      <c r="L155" s="104"/>
      <c r="M155" s="104"/>
      <c r="N155" s="22"/>
      <c r="O155" s="104"/>
      <c r="P155" s="104"/>
      <c r="Q155" s="104"/>
      <c r="R155" s="22"/>
      <c r="S155" s="104"/>
      <c r="T155" s="104"/>
      <c r="U155" s="104"/>
      <c r="V155" s="22"/>
      <c r="W155" s="104"/>
      <c r="X155" s="104"/>
      <c r="Y155" s="104"/>
    </row>
    <row r="156" spans="1:25">
      <c r="A156" s="14"/>
      <c r="B156" s="210" t="s">
        <v>84</v>
      </c>
      <c r="C156" s="39" t="s">
        <v>254</v>
      </c>
      <c r="D156" s="61">
        <v>568.79999999999995</v>
      </c>
      <c r="E156" s="32"/>
      <c r="F156" s="32"/>
      <c r="G156" s="39" t="s">
        <v>254</v>
      </c>
      <c r="H156" s="61" t="s">
        <v>339</v>
      </c>
      <c r="I156" s="32"/>
      <c r="J156" s="32"/>
      <c r="K156" s="39" t="s">
        <v>254</v>
      </c>
      <c r="L156" s="61" t="s">
        <v>339</v>
      </c>
      <c r="M156" s="32"/>
      <c r="N156" s="32"/>
      <c r="O156" s="39" t="s">
        <v>254</v>
      </c>
      <c r="P156" s="61">
        <v>36.200000000000003</v>
      </c>
      <c r="Q156" s="32"/>
      <c r="R156" s="32"/>
      <c r="S156" s="39" t="s">
        <v>254</v>
      </c>
      <c r="T156" s="61" t="s">
        <v>339</v>
      </c>
      <c r="U156" s="32"/>
      <c r="V156" s="32"/>
      <c r="W156" s="39" t="s">
        <v>254</v>
      </c>
      <c r="X156" s="61">
        <v>605</v>
      </c>
      <c r="Y156" s="32"/>
    </row>
    <row r="157" spans="1:25">
      <c r="A157" s="14"/>
      <c r="B157" s="210"/>
      <c r="C157" s="39"/>
      <c r="D157" s="61"/>
      <c r="E157" s="32"/>
      <c r="F157" s="32"/>
      <c r="G157" s="39"/>
      <c r="H157" s="61"/>
      <c r="I157" s="32"/>
      <c r="J157" s="32"/>
      <c r="K157" s="39"/>
      <c r="L157" s="61"/>
      <c r="M157" s="32"/>
      <c r="N157" s="32"/>
      <c r="O157" s="39"/>
      <c r="P157" s="61"/>
      <c r="Q157" s="32"/>
      <c r="R157" s="32"/>
      <c r="S157" s="39"/>
      <c r="T157" s="61"/>
      <c r="U157" s="32"/>
      <c r="V157" s="32"/>
      <c r="W157" s="39"/>
      <c r="X157" s="61"/>
      <c r="Y157" s="32"/>
    </row>
    <row r="158" spans="1:25">
      <c r="A158" s="14"/>
      <c r="B158" s="213" t="s">
        <v>85</v>
      </c>
      <c r="C158" s="80">
        <v>21.7</v>
      </c>
      <c r="D158" s="80"/>
      <c r="E158" s="52"/>
      <c r="F158" s="52"/>
      <c r="G158" s="80">
        <v>547.20000000000005</v>
      </c>
      <c r="H158" s="80"/>
      <c r="I158" s="52"/>
      <c r="J158" s="52"/>
      <c r="K158" s="80">
        <v>409.9</v>
      </c>
      <c r="L158" s="80"/>
      <c r="M158" s="52"/>
      <c r="N158" s="52"/>
      <c r="O158" s="80">
        <v>284.39999999999998</v>
      </c>
      <c r="P158" s="80"/>
      <c r="Q158" s="52"/>
      <c r="R158" s="52"/>
      <c r="S158" s="80">
        <v>12</v>
      </c>
      <c r="T158" s="80"/>
      <c r="U158" s="52"/>
      <c r="V158" s="52"/>
      <c r="W158" s="105">
        <v>1275.2</v>
      </c>
      <c r="X158" s="105"/>
      <c r="Y158" s="52"/>
    </row>
    <row r="159" spans="1:25">
      <c r="A159" s="14"/>
      <c r="B159" s="213"/>
      <c r="C159" s="80"/>
      <c r="D159" s="80"/>
      <c r="E159" s="52"/>
      <c r="F159" s="52"/>
      <c r="G159" s="80"/>
      <c r="H159" s="80"/>
      <c r="I159" s="52"/>
      <c r="J159" s="52"/>
      <c r="K159" s="80"/>
      <c r="L159" s="80"/>
      <c r="M159" s="52"/>
      <c r="N159" s="52"/>
      <c r="O159" s="80"/>
      <c r="P159" s="80"/>
      <c r="Q159" s="52"/>
      <c r="R159" s="52"/>
      <c r="S159" s="80"/>
      <c r="T159" s="80"/>
      <c r="U159" s="52"/>
      <c r="V159" s="52"/>
      <c r="W159" s="105"/>
      <c r="X159" s="105"/>
      <c r="Y159" s="52"/>
    </row>
    <row r="160" spans="1:25">
      <c r="A160" s="14"/>
      <c r="B160" s="210" t="s">
        <v>86</v>
      </c>
      <c r="C160" s="61">
        <v>11.1</v>
      </c>
      <c r="D160" s="61"/>
      <c r="E160" s="32"/>
      <c r="F160" s="32"/>
      <c r="G160" s="61">
        <v>20.7</v>
      </c>
      <c r="H160" s="61"/>
      <c r="I160" s="32"/>
      <c r="J160" s="32"/>
      <c r="K160" s="61">
        <v>6.8</v>
      </c>
      <c r="L160" s="61"/>
      <c r="M160" s="32"/>
      <c r="N160" s="32"/>
      <c r="O160" s="61">
        <v>129.6</v>
      </c>
      <c r="P160" s="61"/>
      <c r="Q160" s="32"/>
      <c r="R160" s="32"/>
      <c r="S160" s="61">
        <v>21.7</v>
      </c>
      <c r="T160" s="61"/>
      <c r="U160" s="32"/>
      <c r="V160" s="32"/>
      <c r="W160" s="61">
        <v>189.9</v>
      </c>
      <c r="X160" s="61"/>
      <c r="Y160" s="32"/>
    </row>
    <row r="161" spans="1:25">
      <c r="A161" s="14"/>
      <c r="B161" s="210"/>
      <c r="C161" s="61"/>
      <c r="D161" s="61"/>
      <c r="E161" s="32"/>
      <c r="F161" s="32"/>
      <c r="G161" s="61"/>
      <c r="H161" s="61"/>
      <c r="I161" s="32"/>
      <c r="J161" s="32"/>
      <c r="K161" s="61"/>
      <c r="L161" s="61"/>
      <c r="M161" s="32"/>
      <c r="N161" s="32"/>
      <c r="O161" s="61"/>
      <c r="P161" s="61"/>
      <c r="Q161" s="32"/>
      <c r="R161" s="32"/>
      <c r="S161" s="61"/>
      <c r="T161" s="61"/>
      <c r="U161" s="32"/>
      <c r="V161" s="32"/>
      <c r="W161" s="61"/>
      <c r="X161" s="61"/>
      <c r="Y161" s="32"/>
    </row>
    <row r="162" spans="1:25">
      <c r="A162" s="14"/>
      <c r="B162" s="213" t="s">
        <v>1042</v>
      </c>
      <c r="C162" s="80" t="s">
        <v>339</v>
      </c>
      <c r="D162" s="80"/>
      <c r="E162" s="52"/>
      <c r="F162" s="52"/>
      <c r="G162" s="80">
        <v>0.1</v>
      </c>
      <c r="H162" s="80"/>
      <c r="I162" s="52"/>
      <c r="J162" s="52"/>
      <c r="K162" s="80" t="s">
        <v>339</v>
      </c>
      <c r="L162" s="80"/>
      <c r="M162" s="52"/>
      <c r="N162" s="52"/>
      <c r="O162" s="80" t="s">
        <v>339</v>
      </c>
      <c r="P162" s="80"/>
      <c r="Q162" s="52"/>
      <c r="R162" s="52"/>
      <c r="S162" s="80" t="s">
        <v>339</v>
      </c>
      <c r="T162" s="80"/>
      <c r="U162" s="52"/>
      <c r="V162" s="52"/>
      <c r="W162" s="80">
        <v>0.1</v>
      </c>
      <c r="X162" s="80"/>
      <c r="Y162" s="52"/>
    </row>
    <row r="163" spans="1:25" ht="15.75" thickBot="1">
      <c r="A163" s="14"/>
      <c r="B163" s="213"/>
      <c r="C163" s="130"/>
      <c r="D163" s="130"/>
      <c r="E163" s="69"/>
      <c r="F163" s="52"/>
      <c r="G163" s="130"/>
      <c r="H163" s="130"/>
      <c r="I163" s="69"/>
      <c r="J163" s="52"/>
      <c r="K163" s="130"/>
      <c r="L163" s="130"/>
      <c r="M163" s="69"/>
      <c r="N163" s="52"/>
      <c r="O163" s="130"/>
      <c r="P163" s="130"/>
      <c r="Q163" s="69"/>
      <c r="R163" s="52"/>
      <c r="S163" s="130"/>
      <c r="T163" s="130"/>
      <c r="U163" s="69"/>
      <c r="V163" s="52"/>
      <c r="W163" s="130"/>
      <c r="X163" s="130"/>
      <c r="Y163" s="69"/>
    </row>
    <row r="164" spans="1:25">
      <c r="A164" s="14"/>
      <c r="B164" s="218" t="s">
        <v>1043</v>
      </c>
      <c r="C164" s="139">
        <v>601.6</v>
      </c>
      <c r="D164" s="139"/>
      <c r="E164" s="74"/>
      <c r="F164" s="32"/>
      <c r="G164" s="139">
        <v>568</v>
      </c>
      <c r="H164" s="139"/>
      <c r="I164" s="74"/>
      <c r="J164" s="32"/>
      <c r="K164" s="139">
        <v>416.7</v>
      </c>
      <c r="L164" s="139"/>
      <c r="M164" s="74"/>
      <c r="N164" s="32"/>
      <c r="O164" s="139">
        <v>450.2</v>
      </c>
      <c r="P164" s="139"/>
      <c r="Q164" s="74"/>
      <c r="R164" s="32"/>
      <c r="S164" s="139">
        <v>33.700000000000003</v>
      </c>
      <c r="T164" s="139"/>
      <c r="U164" s="74"/>
      <c r="V164" s="32"/>
      <c r="W164" s="137">
        <v>2070.1999999999998</v>
      </c>
      <c r="X164" s="137"/>
      <c r="Y164" s="74"/>
    </row>
    <row r="165" spans="1:25">
      <c r="A165" s="14"/>
      <c r="B165" s="218"/>
      <c r="C165" s="61"/>
      <c r="D165" s="61"/>
      <c r="E165" s="32"/>
      <c r="F165" s="32"/>
      <c r="G165" s="157"/>
      <c r="H165" s="157"/>
      <c r="I165" s="159"/>
      <c r="J165" s="32"/>
      <c r="K165" s="157"/>
      <c r="L165" s="157"/>
      <c r="M165" s="159"/>
      <c r="N165" s="32"/>
      <c r="O165" s="157"/>
      <c r="P165" s="157"/>
      <c r="Q165" s="159"/>
      <c r="R165" s="32"/>
      <c r="S165" s="157"/>
      <c r="T165" s="157"/>
      <c r="U165" s="159"/>
      <c r="V165" s="32"/>
      <c r="W165" s="184"/>
      <c r="X165" s="184"/>
      <c r="Y165" s="159"/>
    </row>
    <row r="166" spans="1:25">
      <c r="A166" s="14"/>
      <c r="B166" s="226" t="s">
        <v>94</v>
      </c>
      <c r="C166" s="52"/>
      <c r="D166" s="52"/>
      <c r="E166" s="52"/>
      <c r="F166" s="22"/>
      <c r="G166" s="52"/>
      <c r="H166" s="52"/>
      <c r="I166" s="52"/>
      <c r="J166" s="22"/>
      <c r="K166" s="52"/>
      <c r="L166" s="52"/>
      <c r="M166" s="52"/>
      <c r="N166" s="22"/>
      <c r="O166" s="52"/>
      <c r="P166" s="52"/>
      <c r="Q166" s="52"/>
      <c r="R166" s="22"/>
      <c r="S166" s="52"/>
      <c r="T166" s="52"/>
      <c r="U166" s="52"/>
      <c r="V166" s="22"/>
      <c r="W166" s="52"/>
      <c r="X166" s="52"/>
      <c r="Y166" s="52"/>
    </row>
    <row r="167" spans="1:25">
      <c r="A167" s="14"/>
      <c r="B167" s="210" t="s">
        <v>95</v>
      </c>
      <c r="C167" s="61">
        <v>370.3</v>
      </c>
      <c r="D167" s="61"/>
      <c r="E167" s="32"/>
      <c r="F167" s="32"/>
      <c r="G167" s="61" t="s">
        <v>339</v>
      </c>
      <c r="H167" s="61"/>
      <c r="I167" s="32"/>
      <c r="J167" s="32"/>
      <c r="K167" s="61" t="s">
        <v>339</v>
      </c>
      <c r="L167" s="61"/>
      <c r="M167" s="32"/>
      <c r="N167" s="32"/>
      <c r="O167" s="61">
        <v>68.7</v>
      </c>
      <c r="P167" s="61"/>
      <c r="Q167" s="32"/>
      <c r="R167" s="32"/>
      <c r="S167" s="61" t="s">
        <v>339</v>
      </c>
      <c r="T167" s="61"/>
      <c r="U167" s="32"/>
      <c r="V167" s="32"/>
      <c r="W167" s="61">
        <v>439</v>
      </c>
      <c r="X167" s="61"/>
      <c r="Y167" s="32"/>
    </row>
    <row r="168" spans="1:25">
      <c r="A168" s="14"/>
      <c r="B168" s="210"/>
      <c r="C168" s="61"/>
      <c r="D168" s="61"/>
      <c r="E168" s="32"/>
      <c r="F168" s="32"/>
      <c r="G168" s="61"/>
      <c r="H168" s="61"/>
      <c r="I168" s="32"/>
      <c r="J168" s="32"/>
      <c r="K168" s="61"/>
      <c r="L168" s="61"/>
      <c r="M168" s="32"/>
      <c r="N168" s="32"/>
      <c r="O168" s="61"/>
      <c r="P168" s="61"/>
      <c r="Q168" s="32"/>
      <c r="R168" s="32"/>
      <c r="S168" s="61"/>
      <c r="T168" s="61"/>
      <c r="U168" s="32"/>
      <c r="V168" s="32"/>
      <c r="W168" s="61"/>
      <c r="X168" s="61"/>
      <c r="Y168" s="32"/>
    </row>
    <row r="169" spans="1:25">
      <c r="A169" s="14"/>
      <c r="B169" s="213" t="s">
        <v>96</v>
      </c>
      <c r="C169" s="80" t="s">
        <v>339</v>
      </c>
      <c r="D169" s="80"/>
      <c r="E169" s="52"/>
      <c r="F169" s="52"/>
      <c r="G169" s="80">
        <v>330.7</v>
      </c>
      <c r="H169" s="80"/>
      <c r="I169" s="52"/>
      <c r="J169" s="52"/>
      <c r="K169" s="80">
        <v>346</v>
      </c>
      <c r="L169" s="80"/>
      <c r="M169" s="52"/>
      <c r="N169" s="52"/>
      <c r="O169" s="80">
        <v>258.2</v>
      </c>
      <c r="P169" s="80"/>
      <c r="Q169" s="52"/>
      <c r="R169" s="52"/>
      <c r="S169" s="80" t="s">
        <v>758</v>
      </c>
      <c r="T169" s="80"/>
      <c r="U169" s="79" t="s">
        <v>283</v>
      </c>
      <c r="V169" s="52"/>
      <c r="W169" s="80">
        <v>932.8</v>
      </c>
      <c r="X169" s="80"/>
      <c r="Y169" s="52"/>
    </row>
    <row r="170" spans="1:25">
      <c r="A170" s="14"/>
      <c r="B170" s="213"/>
      <c r="C170" s="80"/>
      <c r="D170" s="80"/>
      <c r="E170" s="52"/>
      <c r="F170" s="52"/>
      <c r="G170" s="80"/>
      <c r="H170" s="80"/>
      <c r="I170" s="52"/>
      <c r="J170" s="52"/>
      <c r="K170" s="80"/>
      <c r="L170" s="80"/>
      <c r="M170" s="52"/>
      <c r="N170" s="52"/>
      <c r="O170" s="80"/>
      <c r="P170" s="80"/>
      <c r="Q170" s="52"/>
      <c r="R170" s="52"/>
      <c r="S170" s="80"/>
      <c r="T170" s="80"/>
      <c r="U170" s="79"/>
      <c r="V170" s="52"/>
      <c r="W170" s="80"/>
      <c r="X170" s="80"/>
      <c r="Y170" s="52"/>
    </row>
    <row r="171" spans="1:25">
      <c r="A171" s="14"/>
      <c r="B171" s="210" t="s">
        <v>97</v>
      </c>
      <c r="C171" s="61">
        <v>160.80000000000001</v>
      </c>
      <c r="D171" s="61"/>
      <c r="E171" s="32"/>
      <c r="F171" s="32"/>
      <c r="G171" s="61">
        <v>80.3</v>
      </c>
      <c r="H171" s="61"/>
      <c r="I171" s="32"/>
      <c r="J171" s="32"/>
      <c r="K171" s="61">
        <v>22.6</v>
      </c>
      <c r="L171" s="61"/>
      <c r="M171" s="32"/>
      <c r="N171" s="32"/>
      <c r="O171" s="61">
        <v>67.7</v>
      </c>
      <c r="P171" s="61"/>
      <c r="Q171" s="32"/>
      <c r="R171" s="32"/>
      <c r="S171" s="61">
        <v>29.1</v>
      </c>
      <c r="T171" s="61"/>
      <c r="U171" s="32"/>
      <c r="V171" s="32"/>
      <c r="W171" s="61">
        <v>360.5</v>
      </c>
      <c r="X171" s="61"/>
      <c r="Y171" s="32"/>
    </row>
    <row r="172" spans="1:25">
      <c r="A172" s="14"/>
      <c r="B172" s="210"/>
      <c r="C172" s="61"/>
      <c r="D172" s="61"/>
      <c r="E172" s="32"/>
      <c r="F172" s="32"/>
      <c r="G172" s="61"/>
      <c r="H172" s="61"/>
      <c r="I172" s="32"/>
      <c r="J172" s="32"/>
      <c r="K172" s="61"/>
      <c r="L172" s="61"/>
      <c r="M172" s="32"/>
      <c r="N172" s="32"/>
      <c r="O172" s="61"/>
      <c r="P172" s="61"/>
      <c r="Q172" s="32"/>
      <c r="R172" s="32"/>
      <c r="S172" s="61"/>
      <c r="T172" s="61"/>
      <c r="U172" s="32"/>
      <c r="V172" s="32"/>
      <c r="W172" s="61"/>
      <c r="X172" s="61"/>
      <c r="Y172" s="32"/>
    </row>
    <row r="173" spans="1:25">
      <c r="A173" s="14"/>
      <c r="B173" s="213" t="s">
        <v>98</v>
      </c>
      <c r="C173" s="80" t="s">
        <v>339</v>
      </c>
      <c r="D173" s="80"/>
      <c r="E173" s="52"/>
      <c r="F173" s="52"/>
      <c r="G173" s="80" t="s">
        <v>339</v>
      </c>
      <c r="H173" s="80"/>
      <c r="I173" s="52"/>
      <c r="J173" s="52"/>
      <c r="K173" s="80" t="s">
        <v>339</v>
      </c>
      <c r="L173" s="80"/>
      <c r="M173" s="52"/>
      <c r="N173" s="52"/>
      <c r="O173" s="80" t="s">
        <v>339</v>
      </c>
      <c r="P173" s="80"/>
      <c r="Q173" s="52"/>
      <c r="R173" s="52"/>
      <c r="S173" s="80">
        <v>32.799999999999997</v>
      </c>
      <c r="T173" s="80"/>
      <c r="U173" s="52"/>
      <c r="V173" s="52"/>
      <c r="W173" s="80">
        <v>32.799999999999997</v>
      </c>
      <c r="X173" s="80"/>
      <c r="Y173" s="52"/>
    </row>
    <row r="174" spans="1:25">
      <c r="A174" s="14"/>
      <c r="B174" s="213"/>
      <c r="C174" s="80"/>
      <c r="D174" s="80"/>
      <c r="E174" s="52"/>
      <c r="F174" s="52"/>
      <c r="G174" s="80"/>
      <c r="H174" s="80"/>
      <c r="I174" s="52"/>
      <c r="J174" s="52"/>
      <c r="K174" s="80"/>
      <c r="L174" s="80"/>
      <c r="M174" s="52"/>
      <c r="N174" s="52"/>
      <c r="O174" s="80"/>
      <c r="P174" s="80"/>
      <c r="Q174" s="52"/>
      <c r="R174" s="52"/>
      <c r="S174" s="80"/>
      <c r="T174" s="80"/>
      <c r="U174" s="52"/>
      <c r="V174" s="52"/>
      <c r="W174" s="80"/>
      <c r="X174" s="80"/>
      <c r="Y174" s="52"/>
    </row>
    <row r="175" spans="1:25">
      <c r="A175" s="14"/>
      <c r="B175" s="210" t="s">
        <v>1044</v>
      </c>
      <c r="C175" s="61" t="s">
        <v>339</v>
      </c>
      <c r="D175" s="61"/>
      <c r="E175" s="32"/>
      <c r="F175" s="32"/>
      <c r="G175" s="61">
        <v>54.3</v>
      </c>
      <c r="H175" s="61"/>
      <c r="I175" s="32"/>
      <c r="J175" s="32"/>
      <c r="K175" s="61">
        <v>3.1</v>
      </c>
      <c r="L175" s="61"/>
      <c r="M175" s="32"/>
      <c r="N175" s="32"/>
      <c r="O175" s="61">
        <v>8.6</v>
      </c>
      <c r="P175" s="61"/>
      <c r="Q175" s="32"/>
      <c r="R175" s="32"/>
      <c r="S175" s="61" t="s">
        <v>339</v>
      </c>
      <c r="T175" s="61"/>
      <c r="U175" s="32"/>
      <c r="V175" s="32"/>
      <c r="W175" s="61">
        <v>66</v>
      </c>
      <c r="X175" s="61"/>
      <c r="Y175" s="32"/>
    </row>
    <row r="176" spans="1:25" ht="15.75" thickBot="1">
      <c r="A176" s="14"/>
      <c r="B176" s="210"/>
      <c r="C176" s="107"/>
      <c r="D176" s="107"/>
      <c r="E176" s="94"/>
      <c r="F176" s="32"/>
      <c r="G176" s="107"/>
      <c r="H176" s="107"/>
      <c r="I176" s="94"/>
      <c r="J176" s="94"/>
      <c r="K176" s="107"/>
      <c r="L176" s="107"/>
      <c r="M176" s="94"/>
      <c r="N176" s="32"/>
      <c r="O176" s="107"/>
      <c r="P176" s="107"/>
      <c r="Q176" s="94"/>
      <c r="R176" s="32"/>
      <c r="S176" s="107"/>
      <c r="T176" s="107"/>
      <c r="U176" s="94"/>
      <c r="V176" s="32"/>
      <c r="W176" s="107"/>
      <c r="X176" s="107"/>
      <c r="Y176" s="94"/>
    </row>
    <row r="177" spans="1:25">
      <c r="A177" s="14"/>
      <c r="B177" s="243" t="s">
        <v>100</v>
      </c>
      <c r="C177" s="112">
        <v>531.1</v>
      </c>
      <c r="D177" s="112"/>
      <c r="E177" s="53"/>
      <c r="F177" s="52"/>
      <c r="G177" s="112">
        <v>465.3</v>
      </c>
      <c r="H177" s="112"/>
      <c r="I177" s="53"/>
      <c r="J177" s="53"/>
      <c r="K177" s="112">
        <v>371.7</v>
      </c>
      <c r="L177" s="112"/>
      <c r="M177" s="53"/>
      <c r="N177" s="52"/>
      <c r="O177" s="112">
        <v>403.2</v>
      </c>
      <c r="P177" s="112"/>
      <c r="Q177" s="53"/>
      <c r="R177" s="52"/>
      <c r="S177" s="112">
        <v>59.8</v>
      </c>
      <c r="T177" s="112"/>
      <c r="U177" s="53"/>
      <c r="V177" s="52"/>
      <c r="W177" s="109">
        <v>1831.1</v>
      </c>
      <c r="X177" s="109"/>
      <c r="Y177" s="53"/>
    </row>
    <row r="178" spans="1:25" ht="15.75" thickBot="1">
      <c r="A178" s="14"/>
      <c r="B178" s="243"/>
      <c r="C178" s="130"/>
      <c r="D178" s="130"/>
      <c r="E178" s="69"/>
      <c r="F178" s="52"/>
      <c r="G178" s="130"/>
      <c r="H178" s="130"/>
      <c r="I178" s="69"/>
      <c r="J178" s="69"/>
      <c r="K178" s="130"/>
      <c r="L178" s="130"/>
      <c r="M178" s="69"/>
      <c r="N178" s="52"/>
      <c r="O178" s="130"/>
      <c r="P178" s="130"/>
      <c r="Q178" s="69"/>
      <c r="R178" s="52"/>
      <c r="S178" s="130"/>
      <c r="T178" s="130"/>
      <c r="U178" s="69"/>
      <c r="V178" s="52"/>
      <c r="W178" s="129"/>
      <c r="X178" s="129"/>
      <c r="Y178" s="69"/>
    </row>
    <row r="179" spans="1:25">
      <c r="A179" s="14"/>
      <c r="B179" s="218" t="s">
        <v>1045</v>
      </c>
      <c r="C179" s="136" t="s">
        <v>254</v>
      </c>
      <c r="D179" s="139">
        <v>70.5</v>
      </c>
      <c r="E179" s="74"/>
      <c r="F179" s="32"/>
      <c r="G179" s="136" t="s">
        <v>254</v>
      </c>
      <c r="H179" s="139">
        <v>102.7</v>
      </c>
      <c r="I179" s="74"/>
      <c r="J179" s="74"/>
      <c r="K179" s="136" t="s">
        <v>254</v>
      </c>
      <c r="L179" s="139">
        <v>45</v>
      </c>
      <c r="M179" s="74"/>
      <c r="N179" s="32"/>
      <c r="O179" s="136" t="s">
        <v>254</v>
      </c>
      <c r="P179" s="139">
        <v>47</v>
      </c>
      <c r="Q179" s="74"/>
      <c r="R179" s="32"/>
      <c r="S179" s="136" t="s">
        <v>254</v>
      </c>
      <c r="T179" s="139" t="s">
        <v>1065</v>
      </c>
      <c r="U179" s="136" t="s">
        <v>283</v>
      </c>
      <c r="V179" s="32"/>
      <c r="W179" s="136" t="s">
        <v>254</v>
      </c>
      <c r="X179" s="139">
        <v>239.1</v>
      </c>
      <c r="Y179" s="74"/>
    </row>
    <row r="180" spans="1:25" ht="15.75" thickBot="1">
      <c r="A180" s="14"/>
      <c r="B180" s="218"/>
      <c r="C180" s="60"/>
      <c r="D180" s="62"/>
      <c r="E180" s="59"/>
      <c r="F180" s="32"/>
      <c r="G180" s="60"/>
      <c r="H180" s="62"/>
      <c r="I180" s="59"/>
      <c r="J180" s="32"/>
      <c r="K180" s="60"/>
      <c r="L180" s="62"/>
      <c r="M180" s="59"/>
      <c r="N180" s="32"/>
      <c r="O180" s="60"/>
      <c r="P180" s="62"/>
      <c r="Q180" s="59"/>
      <c r="R180" s="32"/>
      <c r="S180" s="60"/>
      <c r="T180" s="62"/>
      <c r="U180" s="60"/>
      <c r="V180" s="32"/>
      <c r="W180" s="60"/>
      <c r="X180" s="62"/>
      <c r="Y180" s="59"/>
    </row>
    <row r="181" spans="1:25" ht="15.75" thickTop="1">
      <c r="A181" s="14"/>
      <c r="B181" s="243" t="s">
        <v>1047</v>
      </c>
      <c r="C181" s="342" t="s">
        <v>254</v>
      </c>
      <c r="D181" s="322">
        <v>601.6</v>
      </c>
      <c r="E181" s="63"/>
      <c r="F181" s="52"/>
      <c r="G181" s="342" t="s">
        <v>254</v>
      </c>
      <c r="H181" s="322">
        <v>568</v>
      </c>
      <c r="I181" s="63"/>
      <c r="J181" s="52"/>
      <c r="K181" s="342" t="s">
        <v>254</v>
      </c>
      <c r="L181" s="322">
        <v>416.7</v>
      </c>
      <c r="M181" s="63"/>
      <c r="N181" s="52"/>
      <c r="O181" s="342" t="s">
        <v>254</v>
      </c>
      <c r="P181" s="322">
        <v>450.2</v>
      </c>
      <c r="Q181" s="63"/>
      <c r="R181" s="52"/>
      <c r="S181" s="342" t="s">
        <v>254</v>
      </c>
      <c r="T181" s="322">
        <v>33.700000000000003</v>
      </c>
      <c r="U181" s="63"/>
      <c r="V181" s="52"/>
      <c r="W181" s="342" t="s">
        <v>254</v>
      </c>
      <c r="X181" s="343">
        <v>2070.1999999999998</v>
      </c>
      <c r="Y181" s="63"/>
    </row>
    <row r="182" spans="1:25">
      <c r="A182" s="14"/>
      <c r="B182" s="243"/>
      <c r="C182" s="79"/>
      <c r="D182" s="80"/>
      <c r="E182" s="52"/>
      <c r="F182" s="52"/>
      <c r="G182" s="79"/>
      <c r="H182" s="80"/>
      <c r="I182" s="52"/>
      <c r="J182" s="52"/>
      <c r="K182" s="79"/>
      <c r="L182" s="80"/>
      <c r="M182" s="52"/>
      <c r="N182" s="52"/>
      <c r="O182" s="79"/>
      <c r="P182" s="80"/>
      <c r="Q182" s="52"/>
      <c r="R182" s="52"/>
      <c r="S182" s="79"/>
      <c r="T182" s="80"/>
      <c r="U182" s="52"/>
      <c r="V182" s="52"/>
      <c r="W182" s="79"/>
      <c r="X182" s="105"/>
      <c r="Y182" s="52"/>
    </row>
    <row r="183" spans="1:25">
      <c r="A183" s="14"/>
      <c r="B183" s="217" t="s">
        <v>1048</v>
      </c>
      <c r="C183" s="61" t="s">
        <v>327</v>
      </c>
      <c r="D183" s="61"/>
      <c r="E183" s="39" t="s">
        <v>283</v>
      </c>
      <c r="F183" s="32"/>
      <c r="G183" s="61">
        <v>4.3</v>
      </c>
      <c r="H183" s="61"/>
      <c r="I183" s="32"/>
      <c r="J183" s="32"/>
      <c r="K183" s="61">
        <v>9.4</v>
      </c>
      <c r="L183" s="61"/>
      <c r="M183" s="32"/>
      <c r="N183" s="32"/>
      <c r="O183" s="61" t="s">
        <v>479</v>
      </c>
      <c r="P183" s="61"/>
      <c r="Q183" s="39" t="s">
        <v>283</v>
      </c>
      <c r="R183" s="32"/>
      <c r="S183" s="61">
        <v>23.3</v>
      </c>
      <c r="T183" s="61"/>
      <c r="U183" s="32"/>
      <c r="V183" s="32"/>
      <c r="W183" s="61">
        <v>31</v>
      </c>
      <c r="X183" s="61"/>
      <c r="Y183" s="32"/>
    </row>
    <row r="184" spans="1:25" ht="15.75" thickBot="1">
      <c r="A184" s="14"/>
      <c r="B184" s="217"/>
      <c r="C184" s="107"/>
      <c r="D184" s="107"/>
      <c r="E184" s="108"/>
      <c r="F184" s="32"/>
      <c r="G184" s="107"/>
      <c r="H184" s="107"/>
      <c r="I184" s="94"/>
      <c r="J184" s="32"/>
      <c r="K184" s="107"/>
      <c r="L184" s="107"/>
      <c r="M184" s="94"/>
      <c r="N184" s="32"/>
      <c r="O184" s="107"/>
      <c r="P184" s="107"/>
      <c r="Q184" s="108"/>
      <c r="R184" s="32"/>
      <c r="S184" s="107"/>
      <c r="T184" s="107"/>
      <c r="U184" s="94"/>
      <c r="V184" s="32"/>
      <c r="W184" s="107"/>
      <c r="X184" s="107"/>
      <c r="Y184" s="94"/>
    </row>
    <row r="185" spans="1:25">
      <c r="A185" s="14"/>
      <c r="B185" s="243" t="s">
        <v>93</v>
      </c>
      <c r="C185" s="112">
        <v>601.5</v>
      </c>
      <c r="D185" s="112"/>
      <c r="E185" s="53"/>
      <c r="F185" s="52"/>
      <c r="G185" s="112">
        <v>572.29999999999995</v>
      </c>
      <c r="H185" s="112"/>
      <c r="I185" s="53"/>
      <c r="J185" s="52"/>
      <c r="K185" s="112">
        <v>426.1</v>
      </c>
      <c r="L185" s="112"/>
      <c r="M185" s="53"/>
      <c r="N185" s="52"/>
      <c r="O185" s="112">
        <v>444.3</v>
      </c>
      <c r="P185" s="112"/>
      <c r="Q185" s="53"/>
      <c r="R185" s="52"/>
      <c r="S185" s="112">
        <v>57</v>
      </c>
      <c r="T185" s="112"/>
      <c r="U185" s="53"/>
      <c r="V185" s="52"/>
      <c r="W185" s="109">
        <v>2101.1999999999998</v>
      </c>
      <c r="X185" s="109"/>
      <c r="Y185" s="53"/>
    </row>
    <row r="186" spans="1:25">
      <c r="A186" s="14"/>
      <c r="B186" s="243"/>
      <c r="C186" s="80"/>
      <c r="D186" s="80"/>
      <c r="E186" s="52"/>
      <c r="F186" s="52"/>
      <c r="G186" s="80"/>
      <c r="H186" s="80"/>
      <c r="I186" s="52"/>
      <c r="J186" s="52"/>
      <c r="K186" s="80"/>
      <c r="L186" s="80"/>
      <c r="M186" s="52"/>
      <c r="N186" s="52"/>
      <c r="O186" s="80"/>
      <c r="P186" s="80"/>
      <c r="Q186" s="52"/>
      <c r="R186" s="52"/>
      <c r="S186" s="80"/>
      <c r="T186" s="80"/>
      <c r="U186" s="52"/>
      <c r="V186" s="52"/>
      <c r="W186" s="105"/>
      <c r="X186" s="105"/>
      <c r="Y186" s="52"/>
    </row>
    <row r="187" spans="1:25">
      <c r="A187" s="14"/>
      <c r="B187" s="218" t="s">
        <v>100</v>
      </c>
      <c r="C187" s="61">
        <v>531.1</v>
      </c>
      <c r="D187" s="61"/>
      <c r="E187" s="32"/>
      <c r="F187" s="32"/>
      <c r="G187" s="61">
        <v>465.3</v>
      </c>
      <c r="H187" s="61"/>
      <c r="I187" s="32"/>
      <c r="J187" s="32"/>
      <c r="K187" s="61">
        <v>371.7</v>
      </c>
      <c r="L187" s="61"/>
      <c r="M187" s="32"/>
      <c r="N187" s="32"/>
      <c r="O187" s="61">
        <v>403.2</v>
      </c>
      <c r="P187" s="61"/>
      <c r="Q187" s="32"/>
      <c r="R187" s="32"/>
      <c r="S187" s="61">
        <v>59.8</v>
      </c>
      <c r="T187" s="61"/>
      <c r="U187" s="32"/>
      <c r="V187" s="32"/>
      <c r="W187" s="106">
        <v>1831.1</v>
      </c>
      <c r="X187" s="106"/>
      <c r="Y187" s="32"/>
    </row>
    <row r="188" spans="1:25" ht="15.75" thickBot="1">
      <c r="A188" s="14"/>
      <c r="B188" s="218"/>
      <c r="C188" s="107"/>
      <c r="D188" s="107"/>
      <c r="E188" s="94"/>
      <c r="F188" s="32"/>
      <c r="G188" s="107"/>
      <c r="H188" s="107"/>
      <c r="I188" s="94"/>
      <c r="J188" s="32"/>
      <c r="K188" s="107"/>
      <c r="L188" s="107"/>
      <c r="M188" s="94"/>
      <c r="N188" s="32"/>
      <c r="O188" s="107"/>
      <c r="P188" s="107"/>
      <c r="Q188" s="94"/>
      <c r="R188" s="32"/>
      <c r="S188" s="107"/>
      <c r="T188" s="107"/>
      <c r="U188" s="94"/>
      <c r="V188" s="32"/>
      <c r="W188" s="179"/>
      <c r="X188" s="179"/>
      <c r="Y188" s="94"/>
    </row>
    <row r="189" spans="1:25">
      <c r="A189" s="14"/>
      <c r="B189" s="243" t="s">
        <v>1050</v>
      </c>
      <c r="C189" s="114" t="s">
        <v>254</v>
      </c>
      <c r="D189" s="112">
        <v>70.400000000000006</v>
      </c>
      <c r="E189" s="53"/>
      <c r="F189" s="52"/>
      <c r="G189" s="114" t="s">
        <v>254</v>
      </c>
      <c r="H189" s="112">
        <v>107</v>
      </c>
      <c r="I189" s="53"/>
      <c r="J189" s="52"/>
      <c r="K189" s="114" t="s">
        <v>254</v>
      </c>
      <c r="L189" s="112">
        <v>54.4</v>
      </c>
      <c r="M189" s="53"/>
      <c r="N189" s="52"/>
      <c r="O189" s="114" t="s">
        <v>254</v>
      </c>
      <c r="P189" s="112">
        <v>41.1</v>
      </c>
      <c r="Q189" s="53"/>
      <c r="R189" s="52"/>
      <c r="S189" s="114" t="s">
        <v>254</v>
      </c>
      <c r="T189" s="112" t="s">
        <v>435</v>
      </c>
      <c r="U189" s="114" t="s">
        <v>283</v>
      </c>
      <c r="V189" s="52"/>
      <c r="W189" s="114" t="s">
        <v>254</v>
      </c>
      <c r="X189" s="112">
        <v>270.10000000000002</v>
      </c>
      <c r="Y189" s="53"/>
    </row>
    <row r="190" spans="1:25" ht="15.75" thickBot="1">
      <c r="A190" s="14"/>
      <c r="B190" s="243"/>
      <c r="C190" s="116"/>
      <c r="D190" s="118"/>
      <c r="E190" s="102"/>
      <c r="F190" s="52"/>
      <c r="G190" s="116"/>
      <c r="H190" s="118"/>
      <c r="I190" s="102"/>
      <c r="J190" s="52"/>
      <c r="K190" s="116"/>
      <c r="L190" s="118"/>
      <c r="M190" s="102"/>
      <c r="N190" s="52"/>
      <c r="O190" s="116"/>
      <c r="P190" s="118"/>
      <c r="Q190" s="102"/>
      <c r="R190" s="52"/>
      <c r="S190" s="116"/>
      <c r="T190" s="118"/>
      <c r="U190" s="116"/>
      <c r="V190" s="52"/>
      <c r="W190" s="116"/>
      <c r="X190" s="118"/>
      <c r="Y190" s="102"/>
    </row>
    <row r="191" spans="1:25" ht="15.75" thickTop="1">
      <c r="A191" s="14"/>
      <c r="B191" s="198" t="s">
        <v>1066</v>
      </c>
      <c r="C191" s="161"/>
      <c r="D191" s="161"/>
      <c r="E191" s="161"/>
      <c r="F191" s="12"/>
      <c r="G191" s="161"/>
      <c r="H191" s="161"/>
      <c r="I191" s="161"/>
      <c r="J191" s="12"/>
      <c r="K191" s="161"/>
      <c r="L191" s="161"/>
      <c r="M191" s="161"/>
      <c r="N191" s="12"/>
      <c r="O191" s="161"/>
      <c r="P191" s="161"/>
      <c r="Q191" s="161"/>
      <c r="R191" s="12"/>
      <c r="S191" s="161"/>
      <c r="T191" s="161"/>
      <c r="U191" s="161"/>
      <c r="V191" s="12"/>
      <c r="W191" s="161"/>
      <c r="X191" s="161"/>
      <c r="Y191" s="161"/>
    </row>
    <row r="192" spans="1:25">
      <c r="A192" s="14"/>
      <c r="B192" s="213" t="s">
        <v>39</v>
      </c>
      <c r="C192" s="79" t="s">
        <v>254</v>
      </c>
      <c r="D192" s="80">
        <v>16</v>
      </c>
      <c r="E192" s="52"/>
      <c r="F192" s="52"/>
      <c r="G192" s="79" t="s">
        <v>254</v>
      </c>
      <c r="H192" s="105">
        <v>11594.1</v>
      </c>
      <c r="I192" s="52"/>
      <c r="J192" s="52"/>
      <c r="K192" s="79" t="s">
        <v>254</v>
      </c>
      <c r="L192" s="105">
        <v>7476.2</v>
      </c>
      <c r="M192" s="52"/>
      <c r="N192" s="52"/>
      <c r="O192" s="79" t="s">
        <v>254</v>
      </c>
      <c r="P192" s="105">
        <v>6107.3</v>
      </c>
      <c r="Q192" s="52"/>
      <c r="R192" s="52"/>
      <c r="S192" s="79" t="s">
        <v>254</v>
      </c>
      <c r="T192" s="105">
        <v>2362.8000000000002</v>
      </c>
      <c r="U192" s="52"/>
      <c r="V192" s="52"/>
      <c r="W192" s="79" t="s">
        <v>254</v>
      </c>
      <c r="X192" s="105">
        <v>27556.400000000001</v>
      </c>
      <c r="Y192" s="52"/>
    </row>
    <row r="193" spans="1:25">
      <c r="A193" s="14"/>
      <c r="B193" s="213"/>
      <c r="C193" s="79"/>
      <c r="D193" s="80"/>
      <c r="E193" s="52"/>
      <c r="F193" s="52"/>
      <c r="G193" s="79"/>
      <c r="H193" s="105"/>
      <c r="I193" s="52"/>
      <c r="J193" s="52"/>
      <c r="K193" s="79"/>
      <c r="L193" s="105"/>
      <c r="M193" s="52"/>
      <c r="N193" s="52"/>
      <c r="O193" s="79"/>
      <c r="P193" s="105"/>
      <c r="Q193" s="52"/>
      <c r="R193" s="52"/>
      <c r="S193" s="79"/>
      <c r="T193" s="105"/>
      <c r="U193" s="52"/>
      <c r="V193" s="52"/>
      <c r="W193" s="79"/>
      <c r="X193" s="105"/>
      <c r="Y193" s="52"/>
    </row>
    <row r="194" spans="1:25">
      <c r="A194" s="14"/>
      <c r="B194" s="210" t="s">
        <v>43</v>
      </c>
      <c r="C194" s="61" t="s">
        <v>339</v>
      </c>
      <c r="D194" s="61"/>
      <c r="E194" s="32"/>
      <c r="F194" s="32"/>
      <c r="G194" s="61">
        <v>62.1</v>
      </c>
      <c r="H194" s="61"/>
      <c r="I194" s="32"/>
      <c r="J194" s="32"/>
      <c r="K194" s="61">
        <v>45</v>
      </c>
      <c r="L194" s="61"/>
      <c r="M194" s="32"/>
      <c r="N194" s="32"/>
      <c r="O194" s="61">
        <v>48.7</v>
      </c>
      <c r="P194" s="61"/>
      <c r="Q194" s="32"/>
      <c r="R194" s="32"/>
      <c r="S194" s="61" t="s">
        <v>339</v>
      </c>
      <c r="T194" s="61"/>
      <c r="U194" s="32"/>
      <c r="V194" s="32"/>
      <c r="W194" s="61">
        <v>155.80000000000001</v>
      </c>
      <c r="X194" s="61"/>
      <c r="Y194" s="32"/>
    </row>
    <row r="195" spans="1:25">
      <c r="A195" s="14"/>
      <c r="B195" s="210"/>
      <c r="C195" s="61"/>
      <c r="D195" s="61"/>
      <c r="E195" s="32"/>
      <c r="F195" s="32"/>
      <c r="G195" s="61"/>
      <c r="H195" s="61"/>
      <c r="I195" s="32"/>
      <c r="J195" s="32"/>
      <c r="K195" s="61"/>
      <c r="L195" s="61"/>
      <c r="M195" s="32"/>
      <c r="N195" s="32"/>
      <c r="O195" s="61"/>
      <c r="P195" s="61"/>
      <c r="Q195" s="32"/>
      <c r="R195" s="32"/>
      <c r="S195" s="61"/>
      <c r="T195" s="61"/>
      <c r="U195" s="32"/>
      <c r="V195" s="32"/>
      <c r="W195" s="61"/>
      <c r="X195" s="61"/>
      <c r="Y195" s="32"/>
    </row>
    <row r="196" spans="1:25">
      <c r="A196" s="14"/>
      <c r="B196" s="213" t="s">
        <v>1053</v>
      </c>
      <c r="C196" s="80">
        <v>31.1</v>
      </c>
      <c r="D196" s="80"/>
      <c r="E196" s="52"/>
      <c r="F196" s="52"/>
      <c r="G196" s="80" t="s">
        <v>339</v>
      </c>
      <c r="H196" s="80"/>
      <c r="I196" s="52"/>
      <c r="J196" s="52"/>
      <c r="K196" s="80" t="s">
        <v>339</v>
      </c>
      <c r="L196" s="80"/>
      <c r="M196" s="52"/>
      <c r="N196" s="52"/>
      <c r="O196" s="80" t="s">
        <v>339</v>
      </c>
      <c r="P196" s="80"/>
      <c r="Q196" s="52"/>
      <c r="R196" s="52"/>
      <c r="S196" s="80" t="s">
        <v>339</v>
      </c>
      <c r="T196" s="80"/>
      <c r="U196" s="52"/>
      <c r="V196" s="52"/>
      <c r="W196" s="80">
        <v>31.1</v>
      </c>
      <c r="X196" s="80"/>
      <c r="Y196" s="52"/>
    </row>
    <row r="197" spans="1:25">
      <c r="A197" s="14"/>
      <c r="B197" s="213"/>
      <c r="C197" s="80"/>
      <c r="D197" s="80"/>
      <c r="E197" s="52"/>
      <c r="F197" s="52"/>
      <c r="G197" s="80"/>
      <c r="H197" s="80"/>
      <c r="I197" s="52"/>
      <c r="J197" s="52"/>
      <c r="K197" s="80"/>
      <c r="L197" s="80"/>
      <c r="M197" s="52"/>
      <c r="N197" s="52"/>
      <c r="O197" s="80"/>
      <c r="P197" s="80"/>
      <c r="Q197" s="52"/>
      <c r="R197" s="52"/>
      <c r="S197" s="80"/>
      <c r="T197" s="80"/>
      <c r="U197" s="52"/>
      <c r="V197" s="52"/>
      <c r="W197" s="80"/>
      <c r="X197" s="80"/>
      <c r="Y197" s="52"/>
    </row>
    <row r="198" spans="1:25">
      <c r="A198" s="14"/>
      <c r="B198" s="210" t="s">
        <v>45</v>
      </c>
      <c r="C198" s="61" t="s">
        <v>339</v>
      </c>
      <c r="D198" s="61"/>
      <c r="E198" s="32"/>
      <c r="F198" s="32"/>
      <c r="G198" s="61">
        <v>723.3</v>
      </c>
      <c r="H198" s="61"/>
      <c r="I198" s="32"/>
      <c r="J198" s="32"/>
      <c r="K198" s="61" t="s">
        <v>339</v>
      </c>
      <c r="L198" s="61"/>
      <c r="M198" s="32"/>
      <c r="N198" s="32"/>
      <c r="O198" s="61">
        <v>84.4</v>
      </c>
      <c r="P198" s="61"/>
      <c r="Q198" s="32"/>
      <c r="R198" s="32"/>
      <c r="S198" s="61" t="s">
        <v>339</v>
      </c>
      <c r="T198" s="61"/>
      <c r="U198" s="32"/>
      <c r="V198" s="32"/>
      <c r="W198" s="61">
        <v>807.7</v>
      </c>
      <c r="X198" s="61"/>
      <c r="Y198" s="32"/>
    </row>
    <row r="199" spans="1:25">
      <c r="A199" s="14"/>
      <c r="B199" s="210"/>
      <c r="C199" s="61"/>
      <c r="D199" s="61"/>
      <c r="E199" s="32"/>
      <c r="F199" s="32"/>
      <c r="G199" s="61"/>
      <c r="H199" s="61"/>
      <c r="I199" s="32"/>
      <c r="J199" s="32"/>
      <c r="K199" s="61"/>
      <c r="L199" s="61"/>
      <c r="M199" s="32"/>
      <c r="N199" s="32"/>
      <c r="O199" s="61"/>
      <c r="P199" s="61"/>
      <c r="Q199" s="32"/>
      <c r="R199" s="32"/>
      <c r="S199" s="61"/>
      <c r="T199" s="61"/>
      <c r="U199" s="32"/>
      <c r="V199" s="32"/>
      <c r="W199" s="61"/>
      <c r="X199" s="61"/>
      <c r="Y199" s="32"/>
    </row>
    <row r="200" spans="1:25">
      <c r="A200" s="14"/>
      <c r="B200" s="213" t="s">
        <v>46</v>
      </c>
      <c r="C200" s="80">
        <v>181.8</v>
      </c>
      <c r="D200" s="80"/>
      <c r="E200" s="52"/>
      <c r="F200" s="52"/>
      <c r="G200" s="105">
        <v>12562.4</v>
      </c>
      <c r="H200" s="105"/>
      <c r="I200" s="52"/>
      <c r="J200" s="52"/>
      <c r="K200" s="105">
        <v>7672.9</v>
      </c>
      <c r="L200" s="105"/>
      <c r="M200" s="52"/>
      <c r="N200" s="52"/>
      <c r="O200" s="105">
        <v>6598.5</v>
      </c>
      <c r="P200" s="105"/>
      <c r="Q200" s="52"/>
      <c r="R200" s="52"/>
      <c r="S200" s="105">
        <v>2445.3000000000002</v>
      </c>
      <c r="T200" s="105"/>
      <c r="U200" s="52"/>
      <c r="V200" s="52"/>
      <c r="W200" s="105">
        <v>29460.9</v>
      </c>
      <c r="X200" s="105"/>
      <c r="Y200" s="52"/>
    </row>
    <row r="201" spans="1:25">
      <c r="A201" s="14"/>
      <c r="B201" s="213"/>
      <c r="C201" s="80"/>
      <c r="D201" s="80"/>
      <c r="E201" s="52"/>
      <c r="F201" s="52"/>
      <c r="G201" s="105"/>
      <c r="H201" s="105"/>
      <c r="I201" s="52"/>
      <c r="J201" s="52"/>
      <c r="K201" s="105"/>
      <c r="L201" s="105"/>
      <c r="M201" s="52"/>
      <c r="N201" s="52"/>
      <c r="O201" s="105"/>
      <c r="P201" s="105"/>
      <c r="Q201" s="52"/>
      <c r="R201" s="52"/>
      <c r="S201" s="105"/>
      <c r="T201" s="105"/>
      <c r="U201" s="52"/>
      <c r="V201" s="52"/>
      <c r="W201" s="105"/>
      <c r="X201" s="105"/>
      <c r="Y201" s="52"/>
    </row>
    <row r="202" spans="1:25">
      <c r="A202" s="14"/>
      <c r="B202" s="217" t="s">
        <v>1054</v>
      </c>
      <c r="C202" s="61">
        <v>210.1</v>
      </c>
      <c r="D202" s="61"/>
      <c r="E202" s="32"/>
      <c r="F202" s="32"/>
      <c r="G202" s="106">
        <v>11050.3</v>
      </c>
      <c r="H202" s="106"/>
      <c r="I202" s="32"/>
      <c r="J202" s="32"/>
      <c r="K202" s="106">
        <v>6557.5</v>
      </c>
      <c r="L202" s="106"/>
      <c r="M202" s="32"/>
      <c r="N202" s="32"/>
      <c r="O202" s="106">
        <v>5828.2</v>
      </c>
      <c r="P202" s="106"/>
      <c r="Q202" s="32"/>
      <c r="R202" s="32"/>
      <c r="S202" s="61" t="s">
        <v>1067</v>
      </c>
      <c r="T202" s="61"/>
      <c r="U202" s="39" t="s">
        <v>283</v>
      </c>
      <c r="V202" s="32"/>
      <c r="W202" s="106">
        <v>23621.3</v>
      </c>
      <c r="X202" s="106"/>
      <c r="Y202" s="32"/>
    </row>
    <row r="203" spans="1:25">
      <c r="A203" s="14"/>
      <c r="B203" s="217"/>
      <c r="C203" s="61"/>
      <c r="D203" s="61"/>
      <c r="E203" s="32"/>
      <c r="F203" s="32"/>
      <c r="G203" s="106"/>
      <c r="H203" s="106"/>
      <c r="I203" s="32"/>
      <c r="J203" s="32"/>
      <c r="K203" s="106"/>
      <c r="L203" s="106"/>
      <c r="M203" s="32"/>
      <c r="N203" s="32"/>
      <c r="O203" s="106"/>
      <c r="P203" s="106"/>
      <c r="Q203" s="32"/>
      <c r="R203" s="32"/>
      <c r="S203" s="61"/>
      <c r="T203" s="61"/>
      <c r="U203" s="39"/>
      <c r="V203" s="32"/>
      <c r="W203" s="106"/>
      <c r="X203" s="106"/>
      <c r="Y203" s="32"/>
    </row>
    <row r="204" spans="1:25">
      <c r="A204" s="14"/>
      <c r="B204" s="213" t="s">
        <v>1056</v>
      </c>
      <c r="C204" s="80">
        <v>21.3</v>
      </c>
      <c r="D204" s="80"/>
      <c r="E204" s="52"/>
      <c r="F204" s="52"/>
      <c r="G204" s="80">
        <v>13.1</v>
      </c>
      <c r="H204" s="80"/>
      <c r="I204" s="52"/>
      <c r="J204" s="52"/>
      <c r="K204" s="80">
        <v>9.1</v>
      </c>
      <c r="L204" s="80"/>
      <c r="M204" s="52"/>
      <c r="N204" s="52"/>
      <c r="O204" s="80">
        <v>63.2</v>
      </c>
      <c r="P204" s="80"/>
      <c r="Q204" s="52"/>
      <c r="R204" s="52"/>
      <c r="S204" s="80">
        <v>7.2</v>
      </c>
      <c r="T204" s="80"/>
      <c r="U204" s="52"/>
      <c r="V204" s="52"/>
      <c r="W204" s="80">
        <v>113.9</v>
      </c>
      <c r="X204" s="80"/>
      <c r="Y204" s="52"/>
    </row>
    <row r="205" spans="1:25">
      <c r="A205" s="14"/>
      <c r="B205" s="213"/>
      <c r="C205" s="80"/>
      <c r="D205" s="80"/>
      <c r="E205" s="52"/>
      <c r="F205" s="52"/>
      <c r="G205" s="80"/>
      <c r="H205" s="80"/>
      <c r="I205" s="52"/>
      <c r="J205" s="52"/>
      <c r="K205" s="80"/>
      <c r="L205" s="80"/>
      <c r="M205" s="52"/>
      <c r="N205" s="52"/>
      <c r="O205" s="80"/>
      <c r="P205" s="80"/>
      <c r="Q205" s="52"/>
      <c r="R205" s="52"/>
      <c r="S205" s="80"/>
      <c r="T205" s="80"/>
      <c r="U205" s="52"/>
      <c r="V205" s="52"/>
      <c r="W205" s="80"/>
      <c r="X205" s="80"/>
      <c r="Y205" s="52"/>
    </row>
    <row r="206" spans="1:25">
      <c r="A206" s="14"/>
      <c r="B206" s="210" t="s">
        <v>52</v>
      </c>
      <c r="C206" s="61" t="s">
        <v>339</v>
      </c>
      <c r="D206" s="61"/>
      <c r="E206" s="32"/>
      <c r="F206" s="32"/>
      <c r="G206" s="61" t="s">
        <v>339</v>
      </c>
      <c r="H206" s="61"/>
      <c r="I206" s="32"/>
      <c r="J206" s="32"/>
      <c r="K206" s="61" t="s">
        <v>339</v>
      </c>
      <c r="L206" s="61"/>
      <c r="M206" s="32"/>
      <c r="N206" s="32"/>
      <c r="O206" s="61" t="s">
        <v>339</v>
      </c>
      <c r="P206" s="61"/>
      <c r="Q206" s="32"/>
      <c r="R206" s="32"/>
      <c r="S206" s="61">
        <v>449.4</v>
      </c>
      <c r="T206" s="61"/>
      <c r="U206" s="32"/>
      <c r="V206" s="32"/>
      <c r="W206" s="61">
        <v>449.4</v>
      </c>
      <c r="X206" s="61"/>
      <c r="Y206" s="32"/>
    </row>
    <row r="207" spans="1:25">
      <c r="A207" s="14"/>
      <c r="B207" s="210"/>
      <c r="C207" s="61"/>
      <c r="D207" s="61"/>
      <c r="E207" s="32"/>
      <c r="F207" s="32"/>
      <c r="G207" s="61"/>
      <c r="H207" s="61"/>
      <c r="I207" s="32"/>
      <c r="J207" s="32"/>
      <c r="K207" s="61"/>
      <c r="L207" s="61"/>
      <c r="M207" s="32"/>
      <c r="N207" s="32"/>
      <c r="O207" s="61"/>
      <c r="P207" s="61"/>
      <c r="Q207" s="32"/>
      <c r="R207" s="32"/>
      <c r="S207" s="61"/>
      <c r="T207" s="61"/>
      <c r="U207" s="32"/>
      <c r="V207" s="32"/>
      <c r="W207" s="61"/>
      <c r="X207" s="61"/>
      <c r="Y207" s="32"/>
    </row>
    <row r="208" spans="1:25">
      <c r="A208" s="14"/>
      <c r="B208" s="287" t="s">
        <v>717</v>
      </c>
      <c r="C208" s="52"/>
      <c r="D208" s="52"/>
      <c r="E208" s="52"/>
      <c r="F208" s="22"/>
      <c r="G208" s="52"/>
      <c r="H208" s="52"/>
      <c r="I208" s="52"/>
      <c r="J208" s="22"/>
      <c r="K208" s="52"/>
      <c r="L208" s="52"/>
      <c r="M208" s="52"/>
      <c r="N208" s="22"/>
      <c r="O208" s="52"/>
      <c r="P208" s="52"/>
      <c r="Q208" s="52"/>
      <c r="R208" s="22"/>
      <c r="S208" s="52"/>
      <c r="T208" s="52"/>
      <c r="U208" s="52"/>
      <c r="V208" s="22"/>
      <c r="W208" s="52"/>
      <c r="X208" s="52"/>
      <c r="Y208" s="52"/>
    </row>
    <row r="209" spans="1:3">
      <c r="A209" s="14"/>
      <c r="B209" s="17"/>
      <c r="C209" s="17"/>
    </row>
    <row r="210" spans="1:3" ht="33.75">
      <c r="A210" s="14"/>
      <c r="B210" s="162">
        <v>-1</v>
      </c>
      <c r="C210" s="185" t="s">
        <v>1068</v>
      </c>
    </row>
  </sheetData>
  <mergeCells count="1582">
    <mergeCell ref="B25:Y25"/>
    <mergeCell ref="B87:Y87"/>
    <mergeCell ref="B149:Y149"/>
    <mergeCell ref="B11:Y11"/>
    <mergeCell ref="B12:Y12"/>
    <mergeCell ref="B17:Y17"/>
    <mergeCell ref="B20:Y20"/>
    <mergeCell ref="B23:Y23"/>
    <mergeCell ref="B24:Y24"/>
    <mergeCell ref="A1:A2"/>
    <mergeCell ref="B1:Y1"/>
    <mergeCell ref="B2:Y2"/>
    <mergeCell ref="B3:Y3"/>
    <mergeCell ref="A4:A210"/>
    <mergeCell ref="B4:Y4"/>
    <mergeCell ref="B5:Y5"/>
    <mergeCell ref="B6:Y6"/>
    <mergeCell ref="B7:Y7"/>
    <mergeCell ref="B8:Y8"/>
    <mergeCell ref="C208:E208"/>
    <mergeCell ref="G208:I208"/>
    <mergeCell ref="K208:M208"/>
    <mergeCell ref="O208:Q208"/>
    <mergeCell ref="S208:U208"/>
    <mergeCell ref="W208:Y208"/>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C191:E191"/>
    <mergeCell ref="G191:I191"/>
    <mergeCell ref="K191:M191"/>
    <mergeCell ref="O191:Q191"/>
    <mergeCell ref="S191:U191"/>
    <mergeCell ref="W191:Y191"/>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C166:E166"/>
    <mergeCell ref="G166:I166"/>
    <mergeCell ref="K166:M166"/>
    <mergeCell ref="O166:Q166"/>
    <mergeCell ref="S166:U166"/>
    <mergeCell ref="W166:Y166"/>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W153:Y154"/>
    <mergeCell ref="C155:E155"/>
    <mergeCell ref="G155:I155"/>
    <mergeCell ref="K155:M155"/>
    <mergeCell ref="O155:Q155"/>
    <mergeCell ref="S155:U155"/>
    <mergeCell ref="W155:Y155"/>
    <mergeCell ref="N153:N154"/>
    <mergeCell ref="O153:Q153"/>
    <mergeCell ref="O154:Q154"/>
    <mergeCell ref="R153:R154"/>
    <mergeCell ref="S153:U154"/>
    <mergeCell ref="V153:V154"/>
    <mergeCell ref="B150:Y150"/>
    <mergeCell ref="C152:Y152"/>
    <mergeCell ref="B153:B154"/>
    <mergeCell ref="C153:E154"/>
    <mergeCell ref="F153:F154"/>
    <mergeCell ref="G153:I153"/>
    <mergeCell ref="G154:I154"/>
    <mergeCell ref="J153:J154"/>
    <mergeCell ref="K153:M153"/>
    <mergeCell ref="K154:M154"/>
    <mergeCell ref="C146:E146"/>
    <mergeCell ref="G146:I146"/>
    <mergeCell ref="K146:M146"/>
    <mergeCell ref="O146:Q146"/>
    <mergeCell ref="S146:U146"/>
    <mergeCell ref="W146:Y146"/>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9:E129"/>
    <mergeCell ref="G129:I129"/>
    <mergeCell ref="K129:M129"/>
    <mergeCell ref="O129:Q129"/>
    <mergeCell ref="S129:U129"/>
    <mergeCell ref="W129:Y129"/>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C104:E104"/>
    <mergeCell ref="G104:I104"/>
    <mergeCell ref="K104:M104"/>
    <mergeCell ref="O104:Q104"/>
    <mergeCell ref="S104:U104"/>
    <mergeCell ref="W104:Y104"/>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W91:Y92"/>
    <mergeCell ref="C93:E93"/>
    <mergeCell ref="G93:I93"/>
    <mergeCell ref="K93:M93"/>
    <mergeCell ref="O93:Q93"/>
    <mergeCell ref="S93:U93"/>
    <mergeCell ref="W93:Y93"/>
    <mergeCell ref="N91:N92"/>
    <mergeCell ref="O91:Q91"/>
    <mergeCell ref="O92:Q92"/>
    <mergeCell ref="R91:R92"/>
    <mergeCell ref="S91:U92"/>
    <mergeCell ref="V91:V92"/>
    <mergeCell ref="B88:Y88"/>
    <mergeCell ref="C90:Y90"/>
    <mergeCell ref="B91:B92"/>
    <mergeCell ref="C91:E92"/>
    <mergeCell ref="F91:F92"/>
    <mergeCell ref="G91:I91"/>
    <mergeCell ref="G92:I92"/>
    <mergeCell ref="J91:J92"/>
    <mergeCell ref="K91:M91"/>
    <mergeCell ref="K92:M92"/>
    <mergeCell ref="C84:E84"/>
    <mergeCell ref="G84:I84"/>
    <mergeCell ref="K84:M84"/>
    <mergeCell ref="O84:Q84"/>
    <mergeCell ref="S84:U84"/>
    <mergeCell ref="W84:Y84"/>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M67"/>
    <mergeCell ref="O67:Q67"/>
    <mergeCell ref="S67:U67"/>
    <mergeCell ref="W67:Y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E42"/>
    <mergeCell ref="G42:I42"/>
    <mergeCell ref="K42:M42"/>
    <mergeCell ref="O42:Q42"/>
    <mergeCell ref="S42:U42"/>
    <mergeCell ref="W42:Y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W29:Y30"/>
    <mergeCell ref="C31:E31"/>
    <mergeCell ref="G31:I31"/>
    <mergeCell ref="K31:M31"/>
    <mergeCell ref="O31:Q31"/>
    <mergeCell ref="S31:U31"/>
    <mergeCell ref="W31:Y31"/>
    <mergeCell ref="N29:N30"/>
    <mergeCell ref="O29:Q29"/>
    <mergeCell ref="O30:Q30"/>
    <mergeCell ref="R29:R30"/>
    <mergeCell ref="S29:U30"/>
    <mergeCell ref="V29:V30"/>
    <mergeCell ref="B26:Y26"/>
    <mergeCell ref="C28:Y28"/>
    <mergeCell ref="B29:B30"/>
    <mergeCell ref="C29:E30"/>
    <mergeCell ref="F29:F30"/>
    <mergeCell ref="G29:I29"/>
    <mergeCell ref="G30:I30"/>
    <mergeCell ref="J29:J30"/>
    <mergeCell ref="K29:M29"/>
    <mergeCell ref="K30:M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3" width="36.5703125"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s>
  <sheetData>
    <row r="1" spans="1:17" ht="15" customHeight="1">
      <c r="A1" s="9" t="s">
        <v>106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70</v>
      </c>
      <c r="B3" s="35"/>
      <c r="C3" s="35"/>
      <c r="D3" s="35"/>
      <c r="E3" s="35"/>
      <c r="F3" s="35"/>
      <c r="G3" s="35"/>
      <c r="H3" s="35"/>
      <c r="I3" s="35"/>
      <c r="J3" s="35"/>
      <c r="K3" s="35"/>
      <c r="L3" s="35"/>
      <c r="M3" s="35"/>
      <c r="N3" s="35"/>
      <c r="O3" s="35"/>
      <c r="P3" s="35"/>
      <c r="Q3" s="35"/>
    </row>
    <row r="4" spans="1:17">
      <c r="A4" s="14" t="s">
        <v>1069</v>
      </c>
      <c r="B4" s="37" t="s">
        <v>1071</v>
      </c>
      <c r="C4" s="37"/>
      <c r="D4" s="37"/>
      <c r="E4" s="37"/>
      <c r="F4" s="37"/>
      <c r="G4" s="37"/>
      <c r="H4" s="37"/>
      <c r="I4" s="37"/>
      <c r="J4" s="37"/>
      <c r="K4" s="37"/>
      <c r="L4" s="37"/>
      <c r="M4" s="37"/>
      <c r="N4" s="37"/>
      <c r="O4" s="37"/>
      <c r="P4" s="37"/>
      <c r="Q4" s="37"/>
    </row>
    <row r="5" spans="1:17">
      <c r="A5" s="14"/>
      <c r="B5" s="32" t="s">
        <v>1072</v>
      </c>
      <c r="C5" s="32"/>
      <c r="D5" s="32"/>
      <c r="E5" s="32"/>
      <c r="F5" s="32"/>
      <c r="G5" s="32"/>
      <c r="H5" s="32"/>
      <c r="I5" s="32"/>
      <c r="J5" s="32"/>
      <c r="K5" s="32"/>
      <c r="L5" s="32"/>
      <c r="M5" s="32"/>
      <c r="N5" s="32"/>
      <c r="O5" s="32"/>
      <c r="P5" s="32"/>
      <c r="Q5" s="32"/>
    </row>
    <row r="6" spans="1:17">
      <c r="A6" s="14"/>
      <c r="B6" s="25"/>
      <c r="C6" s="25"/>
      <c r="D6" s="25"/>
      <c r="E6" s="25"/>
      <c r="F6" s="25"/>
      <c r="G6" s="25"/>
      <c r="H6" s="25"/>
      <c r="I6" s="25"/>
      <c r="J6" s="25"/>
      <c r="K6" s="25"/>
      <c r="L6" s="25"/>
      <c r="M6" s="25"/>
      <c r="N6" s="25"/>
      <c r="O6" s="25"/>
      <c r="P6" s="25"/>
      <c r="Q6" s="25"/>
    </row>
    <row r="7" spans="1:17">
      <c r="A7" s="14"/>
      <c r="B7" s="17"/>
      <c r="C7" s="17"/>
      <c r="D7" s="17"/>
      <c r="E7" s="17"/>
      <c r="F7" s="17"/>
      <c r="G7" s="17"/>
      <c r="H7" s="17"/>
      <c r="I7" s="17"/>
      <c r="J7" s="17"/>
      <c r="K7" s="17"/>
      <c r="L7" s="17"/>
      <c r="M7" s="17"/>
      <c r="N7" s="17"/>
      <c r="O7" s="17"/>
      <c r="P7" s="17"/>
      <c r="Q7" s="17"/>
    </row>
    <row r="8" spans="1:17" ht="15.75" thickBot="1">
      <c r="A8" s="14"/>
      <c r="B8" s="40"/>
      <c r="C8" s="49" t="s">
        <v>1073</v>
      </c>
      <c r="D8" s="49"/>
      <c r="E8" s="49"/>
      <c r="F8" s="49"/>
      <c r="G8" s="49"/>
      <c r="H8" s="49"/>
      <c r="I8" s="49"/>
      <c r="J8" s="49"/>
      <c r="K8" s="49"/>
      <c r="L8" s="49"/>
      <c r="M8" s="49"/>
      <c r="N8" s="49"/>
      <c r="O8" s="49"/>
      <c r="P8" s="49"/>
      <c r="Q8" s="49"/>
    </row>
    <row r="9" spans="1:17" ht="16.5" thickTop="1" thickBot="1">
      <c r="A9" s="14"/>
      <c r="B9" s="40"/>
      <c r="C9" s="119" t="s">
        <v>1074</v>
      </c>
      <c r="D9" s="119"/>
      <c r="E9" s="119"/>
      <c r="F9" s="12"/>
      <c r="G9" s="119" t="s">
        <v>1075</v>
      </c>
      <c r="H9" s="119"/>
      <c r="I9" s="119"/>
      <c r="J9" s="12"/>
      <c r="K9" s="119" t="s">
        <v>1076</v>
      </c>
      <c r="L9" s="119"/>
      <c r="M9" s="119"/>
      <c r="N9" s="12"/>
      <c r="O9" s="119" t="s">
        <v>1077</v>
      </c>
      <c r="P9" s="119"/>
      <c r="Q9" s="119"/>
    </row>
    <row r="10" spans="1:17" ht="15.75" thickTop="1">
      <c r="A10" s="14"/>
      <c r="B10" s="345">
        <v>83.916666666666671</v>
      </c>
      <c r="C10" s="104"/>
      <c r="D10" s="104"/>
      <c r="E10" s="104"/>
      <c r="F10" s="22"/>
      <c r="G10" s="104"/>
      <c r="H10" s="104"/>
      <c r="I10" s="104"/>
      <c r="J10" s="22"/>
      <c r="K10" s="104"/>
      <c r="L10" s="104"/>
      <c r="M10" s="104"/>
      <c r="N10" s="22"/>
      <c r="O10" s="104"/>
      <c r="P10" s="104"/>
      <c r="Q10" s="104"/>
    </row>
    <row r="11" spans="1:17">
      <c r="A11" s="14"/>
      <c r="B11" s="171" t="s">
        <v>93</v>
      </c>
      <c r="C11" s="55" t="s">
        <v>254</v>
      </c>
      <c r="D11" s="57">
        <v>545.5</v>
      </c>
      <c r="E11" s="32"/>
      <c r="F11" s="32"/>
      <c r="G11" s="55" t="s">
        <v>254</v>
      </c>
      <c r="H11" s="57">
        <v>547.1</v>
      </c>
      <c r="I11" s="32"/>
      <c r="J11" s="32"/>
      <c r="K11" s="55" t="s">
        <v>254</v>
      </c>
      <c r="L11" s="57">
        <v>509</v>
      </c>
      <c r="M11" s="32"/>
      <c r="N11" s="32"/>
      <c r="O11" s="55" t="s">
        <v>254</v>
      </c>
      <c r="P11" s="57">
        <v>580.79999999999995</v>
      </c>
      <c r="Q11" s="32"/>
    </row>
    <row r="12" spans="1:17">
      <c r="A12" s="14"/>
      <c r="B12" s="171"/>
      <c r="C12" s="55"/>
      <c r="D12" s="57"/>
      <c r="E12" s="32"/>
      <c r="F12" s="32"/>
      <c r="G12" s="55"/>
      <c r="H12" s="57"/>
      <c r="I12" s="32"/>
      <c r="J12" s="32"/>
      <c r="K12" s="55"/>
      <c r="L12" s="57"/>
      <c r="M12" s="32"/>
      <c r="N12" s="32"/>
      <c r="O12" s="55"/>
      <c r="P12" s="57"/>
      <c r="Q12" s="32"/>
    </row>
    <row r="13" spans="1:17">
      <c r="A13" s="14"/>
      <c r="B13" s="168" t="s">
        <v>100</v>
      </c>
      <c r="C13" s="78">
        <v>451.4</v>
      </c>
      <c r="D13" s="78"/>
      <c r="E13" s="52"/>
      <c r="F13" s="52"/>
      <c r="G13" s="78">
        <v>463.9</v>
      </c>
      <c r="H13" s="78"/>
      <c r="I13" s="52"/>
      <c r="J13" s="52"/>
      <c r="K13" s="78">
        <v>471.7</v>
      </c>
      <c r="L13" s="78"/>
      <c r="M13" s="52"/>
      <c r="N13" s="52"/>
      <c r="O13" s="78">
        <v>495.5</v>
      </c>
      <c r="P13" s="78"/>
      <c r="Q13" s="52"/>
    </row>
    <row r="14" spans="1:17" ht="15.75" thickBot="1">
      <c r="A14" s="14"/>
      <c r="B14" s="168"/>
      <c r="C14" s="128"/>
      <c r="D14" s="128"/>
      <c r="E14" s="127"/>
      <c r="F14" s="52"/>
      <c r="G14" s="128"/>
      <c r="H14" s="128"/>
      <c r="I14" s="127"/>
      <c r="J14" s="52"/>
      <c r="K14" s="128"/>
      <c r="L14" s="128"/>
      <c r="M14" s="127"/>
      <c r="N14" s="52"/>
      <c r="O14" s="128"/>
      <c r="P14" s="128"/>
      <c r="Q14" s="127"/>
    </row>
    <row r="15" spans="1:17" ht="15.75" thickTop="1">
      <c r="A15" s="14"/>
      <c r="B15" s="171" t="s">
        <v>101</v>
      </c>
      <c r="C15" s="135">
        <v>94.1</v>
      </c>
      <c r="D15" s="135"/>
      <c r="E15" s="134"/>
      <c r="F15" s="32"/>
      <c r="G15" s="135">
        <v>83.2</v>
      </c>
      <c r="H15" s="135"/>
      <c r="I15" s="134"/>
      <c r="J15" s="32"/>
      <c r="K15" s="135">
        <v>37.299999999999997</v>
      </c>
      <c r="L15" s="135"/>
      <c r="M15" s="134"/>
      <c r="N15" s="32"/>
      <c r="O15" s="135">
        <v>85.3</v>
      </c>
      <c r="P15" s="135"/>
      <c r="Q15" s="134"/>
    </row>
    <row r="16" spans="1:17">
      <c r="A16" s="14"/>
      <c r="B16" s="171"/>
      <c r="C16" s="57"/>
      <c r="D16" s="57"/>
      <c r="E16" s="32"/>
      <c r="F16" s="32"/>
      <c r="G16" s="57"/>
      <c r="H16" s="57"/>
      <c r="I16" s="32"/>
      <c r="J16" s="32"/>
      <c r="K16" s="57"/>
      <c r="L16" s="57"/>
      <c r="M16" s="32"/>
      <c r="N16" s="32"/>
      <c r="O16" s="57"/>
      <c r="P16" s="57"/>
      <c r="Q16" s="32"/>
    </row>
    <row r="17" spans="1:17">
      <c r="A17" s="14"/>
      <c r="B17" s="168" t="s">
        <v>106</v>
      </c>
      <c r="C17" s="78">
        <v>79.3</v>
      </c>
      <c r="D17" s="78"/>
      <c r="E17" s="52"/>
      <c r="F17" s="52"/>
      <c r="G17" s="78">
        <v>71.5</v>
      </c>
      <c r="H17" s="78"/>
      <c r="I17" s="52"/>
      <c r="J17" s="52"/>
      <c r="K17" s="78">
        <v>36</v>
      </c>
      <c r="L17" s="78"/>
      <c r="M17" s="52"/>
      <c r="N17" s="52"/>
      <c r="O17" s="78">
        <v>67.599999999999994</v>
      </c>
      <c r="P17" s="78"/>
      <c r="Q17" s="52"/>
    </row>
    <row r="18" spans="1:17">
      <c r="A18" s="14"/>
      <c r="B18" s="168"/>
      <c r="C18" s="78"/>
      <c r="D18" s="78"/>
      <c r="E18" s="52"/>
      <c r="F18" s="52"/>
      <c r="G18" s="78"/>
      <c r="H18" s="78"/>
      <c r="I18" s="52"/>
      <c r="J18" s="52"/>
      <c r="K18" s="78"/>
      <c r="L18" s="78"/>
      <c r="M18" s="52"/>
      <c r="N18" s="52"/>
      <c r="O18" s="78"/>
      <c r="P18" s="78"/>
      <c r="Q18" s="52"/>
    </row>
    <row r="19" spans="1:17">
      <c r="A19" s="14"/>
      <c r="B19" s="166" t="s">
        <v>107</v>
      </c>
      <c r="C19" s="32"/>
      <c r="D19" s="32"/>
      <c r="E19" s="32"/>
      <c r="F19" s="12"/>
      <c r="G19" s="32"/>
      <c r="H19" s="32"/>
      <c r="I19" s="32"/>
      <c r="J19" s="12"/>
      <c r="K19" s="32"/>
      <c r="L19" s="32"/>
      <c r="M19" s="32"/>
      <c r="N19" s="12"/>
      <c r="O19" s="32"/>
      <c r="P19" s="32"/>
      <c r="Q19" s="32"/>
    </row>
    <row r="20" spans="1:17">
      <c r="A20" s="14"/>
      <c r="B20" s="348" t="s">
        <v>1078</v>
      </c>
      <c r="C20" s="30" t="s">
        <v>254</v>
      </c>
      <c r="D20" s="78">
        <v>0.68</v>
      </c>
      <c r="E20" s="52"/>
      <c r="F20" s="52"/>
      <c r="G20" s="30" t="s">
        <v>254</v>
      </c>
      <c r="H20" s="78">
        <v>0.62</v>
      </c>
      <c r="I20" s="52"/>
      <c r="J20" s="52"/>
      <c r="K20" s="30" t="s">
        <v>254</v>
      </c>
      <c r="L20" s="78">
        <v>0.31</v>
      </c>
      <c r="M20" s="52"/>
      <c r="N20" s="52"/>
      <c r="O20" s="30" t="s">
        <v>254</v>
      </c>
      <c r="P20" s="78">
        <v>0.57999999999999996</v>
      </c>
      <c r="Q20" s="52"/>
    </row>
    <row r="21" spans="1:17">
      <c r="A21" s="14"/>
      <c r="B21" s="348"/>
      <c r="C21" s="30"/>
      <c r="D21" s="78"/>
      <c r="E21" s="52"/>
      <c r="F21" s="52"/>
      <c r="G21" s="30"/>
      <c r="H21" s="78"/>
      <c r="I21" s="52"/>
      <c r="J21" s="52"/>
      <c r="K21" s="30"/>
      <c r="L21" s="78"/>
      <c r="M21" s="52"/>
      <c r="N21" s="52"/>
      <c r="O21" s="30"/>
      <c r="P21" s="78"/>
      <c r="Q21" s="52"/>
    </row>
    <row r="22" spans="1:17">
      <c r="A22" s="14"/>
      <c r="B22" s="349" t="s">
        <v>1079</v>
      </c>
      <c r="C22" s="55" t="s">
        <v>254</v>
      </c>
      <c r="D22" s="57">
        <v>0.68</v>
      </c>
      <c r="E22" s="32"/>
      <c r="F22" s="32"/>
      <c r="G22" s="55" t="s">
        <v>254</v>
      </c>
      <c r="H22" s="57">
        <v>0.62</v>
      </c>
      <c r="I22" s="32"/>
      <c r="J22" s="32"/>
      <c r="K22" s="55" t="s">
        <v>254</v>
      </c>
      <c r="L22" s="57">
        <v>0.31</v>
      </c>
      <c r="M22" s="32"/>
      <c r="N22" s="32"/>
      <c r="O22" s="55" t="s">
        <v>254</v>
      </c>
      <c r="P22" s="57">
        <v>0.57999999999999996</v>
      </c>
      <c r="Q22" s="32"/>
    </row>
    <row r="23" spans="1:17">
      <c r="A23" s="14"/>
      <c r="B23" s="349"/>
      <c r="C23" s="55"/>
      <c r="D23" s="57"/>
      <c r="E23" s="32"/>
      <c r="F23" s="32"/>
      <c r="G23" s="55"/>
      <c r="H23" s="57"/>
      <c r="I23" s="32"/>
      <c r="J23" s="32"/>
      <c r="K23" s="55"/>
      <c r="L23" s="57"/>
      <c r="M23" s="32"/>
      <c r="N23" s="32"/>
      <c r="O23" s="55"/>
      <c r="P23" s="57"/>
      <c r="Q23" s="32"/>
    </row>
    <row r="24" spans="1:17">
      <c r="A24" s="14"/>
      <c r="B24" s="345">
        <v>83.875</v>
      </c>
      <c r="C24" s="52"/>
      <c r="D24" s="52"/>
      <c r="E24" s="52"/>
      <c r="F24" s="22"/>
      <c r="G24" s="52"/>
      <c r="H24" s="52"/>
      <c r="I24" s="52"/>
      <c r="J24" s="22"/>
      <c r="K24" s="52"/>
      <c r="L24" s="52"/>
      <c r="M24" s="52"/>
      <c r="N24" s="22"/>
      <c r="O24" s="52"/>
      <c r="P24" s="52"/>
      <c r="Q24" s="52"/>
    </row>
    <row r="25" spans="1:17">
      <c r="A25" s="14"/>
      <c r="B25" s="171" t="s">
        <v>93</v>
      </c>
      <c r="C25" s="39" t="s">
        <v>254</v>
      </c>
      <c r="D25" s="61">
        <v>557.1</v>
      </c>
      <c r="E25" s="32"/>
      <c r="F25" s="32"/>
      <c r="G25" s="39" t="s">
        <v>254</v>
      </c>
      <c r="H25" s="61">
        <v>513.20000000000005</v>
      </c>
      <c r="I25" s="32"/>
      <c r="J25" s="32"/>
      <c r="K25" s="39" t="s">
        <v>254</v>
      </c>
      <c r="L25" s="61">
        <v>526.1</v>
      </c>
      <c r="M25" s="32"/>
      <c r="N25" s="32"/>
      <c r="O25" s="39" t="s">
        <v>254</v>
      </c>
      <c r="P25" s="61">
        <v>543.1</v>
      </c>
      <c r="Q25" s="32"/>
    </row>
    <row r="26" spans="1:17">
      <c r="A26" s="14"/>
      <c r="B26" s="171"/>
      <c r="C26" s="39"/>
      <c r="D26" s="61"/>
      <c r="E26" s="32"/>
      <c r="F26" s="32"/>
      <c r="G26" s="39"/>
      <c r="H26" s="61"/>
      <c r="I26" s="32"/>
      <c r="J26" s="32"/>
      <c r="K26" s="39"/>
      <c r="L26" s="61"/>
      <c r="M26" s="32"/>
      <c r="N26" s="32"/>
      <c r="O26" s="39"/>
      <c r="P26" s="61"/>
      <c r="Q26" s="32"/>
    </row>
    <row r="27" spans="1:17">
      <c r="A27" s="14"/>
      <c r="B27" s="168" t="s">
        <v>100</v>
      </c>
      <c r="C27" s="80">
        <v>473.7</v>
      </c>
      <c r="D27" s="80"/>
      <c r="E27" s="52"/>
      <c r="F27" s="52"/>
      <c r="G27" s="80">
        <v>458.2</v>
      </c>
      <c r="H27" s="80"/>
      <c r="I27" s="52"/>
      <c r="J27" s="52"/>
      <c r="K27" s="80">
        <v>472.9</v>
      </c>
      <c r="L27" s="80"/>
      <c r="M27" s="52"/>
      <c r="N27" s="52"/>
      <c r="O27" s="80">
        <v>460.6</v>
      </c>
      <c r="P27" s="80"/>
      <c r="Q27" s="52"/>
    </row>
    <row r="28" spans="1:17" ht="15.75" thickBot="1">
      <c r="A28" s="14"/>
      <c r="B28" s="168"/>
      <c r="C28" s="130"/>
      <c r="D28" s="130"/>
      <c r="E28" s="69"/>
      <c r="F28" s="52"/>
      <c r="G28" s="130"/>
      <c r="H28" s="130"/>
      <c r="I28" s="69"/>
      <c r="J28" s="52"/>
      <c r="K28" s="130"/>
      <c r="L28" s="130"/>
      <c r="M28" s="69"/>
      <c r="N28" s="52"/>
      <c r="O28" s="130"/>
      <c r="P28" s="130"/>
      <c r="Q28" s="69"/>
    </row>
    <row r="29" spans="1:17">
      <c r="A29" s="14"/>
      <c r="B29" s="171" t="s">
        <v>101</v>
      </c>
      <c r="C29" s="139">
        <v>83.4</v>
      </c>
      <c r="D29" s="139"/>
      <c r="E29" s="74"/>
      <c r="F29" s="32"/>
      <c r="G29" s="139">
        <v>55</v>
      </c>
      <c r="H29" s="139"/>
      <c r="I29" s="74"/>
      <c r="J29" s="32"/>
      <c r="K29" s="139">
        <v>53.2</v>
      </c>
      <c r="L29" s="139"/>
      <c r="M29" s="74"/>
      <c r="N29" s="32"/>
      <c r="O29" s="139">
        <v>82.5</v>
      </c>
      <c r="P29" s="139"/>
      <c r="Q29" s="74"/>
    </row>
    <row r="30" spans="1:17">
      <c r="A30" s="14"/>
      <c r="B30" s="171"/>
      <c r="C30" s="61"/>
      <c r="D30" s="61"/>
      <c r="E30" s="32"/>
      <c r="F30" s="32"/>
      <c r="G30" s="61"/>
      <c r="H30" s="61"/>
      <c r="I30" s="32"/>
      <c r="J30" s="32"/>
      <c r="K30" s="61"/>
      <c r="L30" s="61"/>
      <c r="M30" s="32"/>
      <c r="N30" s="32"/>
      <c r="O30" s="61"/>
      <c r="P30" s="61"/>
      <c r="Q30" s="32"/>
    </row>
    <row r="31" spans="1:17">
      <c r="A31" s="14"/>
      <c r="B31" s="168" t="s">
        <v>106</v>
      </c>
      <c r="C31" s="80">
        <v>66</v>
      </c>
      <c r="D31" s="80"/>
      <c r="E31" s="52"/>
      <c r="F31" s="52"/>
      <c r="G31" s="80">
        <v>45</v>
      </c>
      <c r="H31" s="80"/>
      <c r="I31" s="52"/>
      <c r="J31" s="52"/>
      <c r="K31" s="80">
        <v>45.3</v>
      </c>
      <c r="L31" s="80"/>
      <c r="M31" s="52"/>
      <c r="N31" s="52"/>
      <c r="O31" s="80">
        <v>64.400000000000006</v>
      </c>
      <c r="P31" s="80"/>
      <c r="Q31" s="52"/>
    </row>
    <row r="32" spans="1:17">
      <c r="A32" s="14"/>
      <c r="B32" s="168"/>
      <c r="C32" s="80"/>
      <c r="D32" s="80"/>
      <c r="E32" s="52"/>
      <c r="F32" s="52"/>
      <c r="G32" s="80"/>
      <c r="H32" s="80"/>
      <c r="I32" s="52"/>
      <c r="J32" s="52"/>
      <c r="K32" s="80"/>
      <c r="L32" s="80"/>
      <c r="M32" s="52"/>
      <c r="N32" s="52"/>
      <c r="O32" s="80"/>
      <c r="P32" s="80"/>
      <c r="Q32" s="52"/>
    </row>
    <row r="33" spans="1:17">
      <c r="A33" s="14"/>
      <c r="B33" s="166" t="s">
        <v>107</v>
      </c>
      <c r="C33" s="32"/>
      <c r="D33" s="32"/>
      <c r="E33" s="32"/>
      <c r="F33" s="12"/>
      <c r="G33" s="32"/>
      <c r="H33" s="32"/>
      <c r="I33" s="32"/>
      <c r="J33" s="12"/>
      <c r="K33" s="32"/>
      <c r="L33" s="32"/>
      <c r="M33" s="32"/>
      <c r="N33" s="12"/>
      <c r="O33" s="32"/>
      <c r="P33" s="32"/>
      <c r="Q33" s="32"/>
    </row>
    <row r="34" spans="1:17">
      <c r="A34" s="14"/>
      <c r="B34" s="348" t="s">
        <v>1080</v>
      </c>
      <c r="C34" s="79" t="s">
        <v>254</v>
      </c>
      <c r="D34" s="80">
        <v>0.48</v>
      </c>
      <c r="E34" s="52"/>
      <c r="F34" s="52"/>
      <c r="G34" s="79" t="s">
        <v>254</v>
      </c>
      <c r="H34" s="80">
        <v>0.34</v>
      </c>
      <c r="I34" s="52"/>
      <c r="J34" s="52"/>
      <c r="K34" s="79" t="s">
        <v>254</v>
      </c>
      <c r="L34" s="80">
        <v>0.38</v>
      </c>
      <c r="M34" s="52"/>
      <c r="N34" s="52"/>
      <c r="O34" s="79" t="s">
        <v>254</v>
      </c>
      <c r="P34" s="80">
        <v>0.55000000000000004</v>
      </c>
      <c r="Q34" s="52"/>
    </row>
    <row r="35" spans="1:17">
      <c r="A35" s="14"/>
      <c r="B35" s="348"/>
      <c r="C35" s="79"/>
      <c r="D35" s="80"/>
      <c r="E35" s="52"/>
      <c r="F35" s="52"/>
      <c r="G35" s="79"/>
      <c r="H35" s="80"/>
      <c r="I35" s="52"/>
      <c r="J35" s="52"/>
      <c r="K35" s="79"/>
      <c r="L35" s="80"/>
      <c r="M35" s="52"/>
      <c r="N35" s="52"/>
      <c r="O35" s="79"/>
      <c r="P35" s="80"/>
      <c r="Q35" s="52"/>
    </row>
    <row r="36" spans="1:17">
      <c r="A36" s="14"/>
      <c r="B36" s="349" t="s">
        <v>1079</v>
      </c>
      <c r="C36" s="39" t="s">
        <v>254</v>
      </c>
      <c r="D36" s="61">
        <v>0.48</v>
      </c>
      <c r="E36" s="32"/>
      <c r="F36" s="32"/>
      <c r="G36" s="39" t="s">
        <v>254</v>
      </c>
      <c r="H36" s="61">
        <v>0.34</v>
      </c>
      <c r="I36" s="32"/>
      <c r="J36" s="32"/>
      <c r="K36" s="39" t="s">
        <v>254</v>
      </c>
      <c r="L36" s="61">
        <v>0.38</v>
      </c>
      <c r="M36" s="32"/>
      <c r="N36" s="32"/>
      <c r="O36" s="39" t="s">
        <v>254</v>
      </c>
      <c r="P36" s="61">
        <v>0.55000000000000004</v>
      </c>
      <c r="Q36" s="32"/>
    </row>
    <row r="37" spans="1:17">
      <c r="A37" s="14"/>
      <c r="B37" s="349"/>
      <c r="C37" s="39"/>
      <c r="D37" s="61"/>
      <c r="E37" s="32"/>
      <c r="F37" s="32"/>
      <c r="G37" s="39"/>
      <c r="H37" s="61"/>
      <c r="I37" s="32"/>
      <c r="J37" s="32"/>
      <c r="K37" s="39"/>
      <c r="L37" s="61"/>
      <c r="M37" s="32"/>
      <c r="N37" s="32"/>
      <c r="O37" s="39"/>
      <c r="P37" s="61"/>
      <c r="Q37" s="32"/>
    </row>
    <row r="38" spans="1:17">
      <c r="A38" s="14"/>
      <c r="B38" s="153" t="s">
        <v>717</v>
      </c>
      <c r="C38" s="32"/>
      <c r="D38" s="32"/>
      <c r="E38" s="32"/>
      <c r="F38" s="12"/>
      <c r="G38" s="32"/>
      <c r="H38" s="32"/>
      <c r="I38" s="32"/>
      <c r="J38" s="12"/>
      <c r="K38" s="32"/>
      <c r="L38" s="32"/>
      <c r="M38" s="32"/>
      <c r="N38" s="12"/>
      <c r="O38" s="32"/>
      <c r="P38" s="32"/>
      <c r="Q38" s="32"/>
    </row>
    <row r="39" spans="1:17">
      <c r="A39" s="14"/>
      <c r="B39" s="17"/>
      <c r="C39" s="17"/>
    </row>
    <row r="40" spans="1:17" ht="33.75">
      <c r="A40" s="14"/>
      <c r="B40" s="162">
        <v>-1</v>
      </c>
      <c r="C40" s="185" t="s">
        <v>1081</v>
      </c>
    </row>
  </sheetData>
  <mergeCells count="201">
    <mergeCell ref="A1:A2"/>
    <mergeCell ref="B1:Q1"/>
    <mergeCell ref="B2:Q2"/>
    <mergeCell ref="B3:Q3"/>
    <mergeCell ref="A4:A40"/>
    <mergeCell ref="B4:Q4"/>
    <mergeCell ref="B5:Q5"/>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3" width="36.5703125" bestFit="1" customWidth="1"/>
    <col min="7" max="7" width="2" bestFit="1" customWidth="1"/>
    <col min="11" max="11" width="2.85546875" customWidth="1"/>
    <col min="12" max="13" width="13" customWidth="1"/>
  </cols>
  <sheetData>
    <row r="1" spans="1:13" ht="30" customHeight="1">
      <c r="A1" s="9" t="s">
        <v>108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083</v>
      </c>
      <c r="B3" s="35"/>
      <c r="C3" s="35"/>
      <c r="D3" s="35"/>
      <c r="E3" s="35"/>
      <c r="F3" s="35"/>
      <c r="G3" s="35"/>
      <c r="H3" s="35"/>
      <c r="I3" s="35"/>
      <c r="J3" s="35"/>
      <c r="K3" s="35"/>
      <c r="L3" s="35"/>
      <c r="M3" s="35"/>
    </row>
    <row r="4" spans="1:13">
      <c r="A4" s="14" t="s">
        <v>1084</v>
      </c>
      <c r="B4" s="352" t="s">
        <v>1085</v>
      </c>
      <c r="C4" s="352"/>
      <c r="D4" s="352"/>
      <c r="E4" s="352"/>
      <c r="F4" s="352"/>
      <c r="G4" s="352"/>
      <c r="H4" s="352"/>
      <c r="I4" s="352"/>
      <c r="J4" s="352"/>
      <c r="K4" s="352"/>
      <c r="L4" s="352"/>
      <c r="M4" s="352"/>
    </row>
    <row r="5" spans="1:13">
      <c r="A5" s="14"/>
      <c r="B5" s="352" t="s">
        <v>1086</v>
      </c>
      <c r="C5" s="352"/>
      <c r="D5" s="352"/>
      <c r="E5" s="352"/>
      <c r="F5" s="352"/>
      <c r="G5" s="352"/>
      <c r="H5" s="352"/>
      <c r="I5" s="352"/>
      <c r="J5" s="352"/>
      <c r="K5" s="352"/>
      <c r="L5" s="352"/>
      <c r="M5" s="352"/>
    </row>
    <row r="6" spans="1:13">
      <c r="A6" s="14"/>
      <c r="B6" s="352" t="s">
        <v>1087</v>
      </c>
      <c r="C6" s="352"/>
      <c r="D6" s="352"/>
      <c r="E6" s="352"/>
      <c r="F6" s="352"/>
      <c r="G6" s="352"/>
      <c r="H6" s="352"/>
      <c r="I6" s="352"/>
      <c r="J6" s="352"/>
      <c r="K6" s="352"/>
      <c r="L6" s="352"/>
      <c r="M6" s="352"/>
    </row>
    <row r="7" spans="1:13">
      <c r="A7" s="14"/>
      <c r="B7" s="352" t="s">
        <v>1088</v>
      </c>
      <c r="C7" s="352"/>
      <c r="D7" s="352"/>
      <c r="E7" s="352"/>
      <c r="F7" s="352"/>
      <c r="G7" s="352"/>
      <c r="H7" s="352"/>
      <c r="I7" s="352"/>
      <c r="J7" s="352"/>
      <c r="K7" s="352"/>
      <c r="L7" s="352"/>
      <c r="M7" s="352"/>
    </row>
    <row r="8" spans="1:13">
      <c r="A8" s="14"/>
      <c r="B8" s="181"/>
      <c r="C8" s="181"/>
      <c r="D8" s="181"/>
      <c r="E8" s="181"/>
      <c r="F8" s="181"/>
      <c r="G8" s="181"/>
      <c r="H8" s="181"/>
      <c r="I8" s="181"/>
      <c r="J8" s="181"/>
      <c r="K8" s="181"/>
      <c r="L8" s="181"/>
      <c r="M8" s="181"/>
    </row>
    <row r="9" spans="1:13">
      <c r="A9" s="14"/>
      <c r="B9" s="25"/>
      <c r="C9" s="25"/>
      <c r="D9" s="25"/>
      <c r="E9" s="25"/>
      <c r="F9" s="25"/>
      <c r="G9" s="25"/>
      <c r="H9" s="25"/>
      <c r="I9" s="25"/>
      <c r="J9" s="25"/>
      <c r="K9" s="25"/>
      <c r="L9" s="25"/>
      <c r="M9" s="25"/>
    </row>
    <row r="10" spans="1:13">
      <c r="A10" s="14"/>
      <c r="B10" s="17"/>
      <c r="C10" s="17"/>
      <c r="D10" s="17"/>
      <c r="E10" s="17"/>
      <c r="F10" s="17"/>
      <c r="G10" s="17"/>
      <c r="H10" s="17"/>
      <c r="I10" s="17"/>
      <c r="J10" s="17"/>
      <c r="K10" s="17"/>
      <c r="L10" s="17"/>
      <c r="M10" s="17"/>
    </row>
    <row r="11" spans="1:13" ht="15.75" thickBot="1">
      <c r="A11" s="14"/>
      <c r="B11" s="12"/>
      <c r="C11" s="49" t="s">
        <v>1089</v>
      </c>
      <c r="D11" s="49"/>
      <c r="E11" s="49"/>
      <c r="F11" s="12"/>
      <c r="G11" s="49" t="s">
        <v>278</v>
      </c>
      <c r="H11" s="49"/>
      <c r="I11" s="49"/>
      <c r="J11" s="12"/>
      <c r="K11" s="49" t="s">
        <v>1090</v>
      </c>
      <c r="L11" s="49"/>
      <c r="M11" s="49"/>
    </row>
    <row r="12" spans="1:13" ht="15.75" thickTop="1">
      <c r="A12" s="14"/>
      <c r="B12" s="323" t="s">
        <v>1091</v>
      </c>
      <c r="C12" s="104"/>
      <c r="D12" s="104"/>
      <c r="E12" s="104"/>
      <c r="F12" s="22"/>
      <c r="G12" s="104"/>
      <c r="H12" s="104"/>
      <c r="I12" s="104"/>
      <c r="J12" s="22"/>
      <c r="K12" s="104"/>
      <c r="L12" s="104"/>
      <c r="M12" s="104"/>
    </row>
    <row r="13" spans="1:13">
      <c r="A13" s="14"/>
      <c r="B13" s="347" t="s">
        <v>280</v>
      </c>
      <c r="C13" s="32"/>
      <c r="D13" s="32"/>
      <c r="E13" s="32"/>
      <c r="F13" s="12"/>
      <c r="G13" s="32"/>
      <c r="H13" s="32"/>
      <c r="I13" s="32"/>
      <c r="J13" s="12"/>
      <c r="K13" s="32"/>
      <c r="L13" s="32"/>
      <c r="M13" s="32"/>
    </row>
    <row r="14" spans="1:13">
      <c r="A14" s="14"/>
      <c r="B14" s="350" t="s">
        <v>1092</v>
      </c>
      <c r="C14" s="30" t="s">
        <v>254</v>
      </c>
      <c r="D14" s="78">
        <v>404.8</v>
      </c>
      <c r="E14" s="52"/>
      <c r="F14" s="52"/>
      <c r="G14" s="30" t="s">
        <v>254</v>
      </c>
      <c r="H14" s="78">
        <v>409.9</v>
      </c>
      <c r="I14" s="52"/>
      <c r="J14" s="52"/>
      <c r="K14" s="30" t="s">
        <v>254</v>
      </c>
      <c r="L14" s="78">
        <v>409.9</v>
      </c>
      <c r="M14" s="52"/>
    </row>
    <row r="15" spans="1:13">
      <c r="A15" s="14"/>
      <c r="B15" s="350"/>
      <c r="C15" s="30"/>
      <c r="D15" s="78"/>
      <c r="E15" s="52"/>
      <c r="F15" s="52"/>
      <c r="G15" s="30"/>
      <c r="H15" s="78"/>
      <c r="I15" s="52"/>
      <c r="J15" s="52"/>
      <c r="K15" s="30"/>
      <c r="L15" s="78"/>
      <c r="M15" s="52"/>
    </row>
    <row r="16" spans="1:13">
      <c r="A16" s="14"/>
      <c r="B16" s="351" t="s">
        <v>1093</v>
      </c>
      <c r="C16" s="57">
        <v>789.7</v>
      </c>
      <c r="D16" s="57"/>
      <c r="E16" s="32"/>
      <c r="F16" s="32"/>
      <c r="G16" s="57">
        <v>829.2</v>
      </c>
      <c r="H16" s="57"/>
      <c r="I16" s="32"/>
      <c r="J16" s="32"/>
      <c r="K16" s="57">
        <v>829.2</v>
      </c>
      <c r="L16" s="57"/>
      <c r="M16" s="32"/>
    </row>
    <row r="17" spans="1:13">
      <c r="A17" s="14"/>
      <c r="B17" s="351"/>
      <c r="C17" s="57"/>
      <c r="D17" s="57"/>
      <c r="E17" s="32"/>
      <c r="F17" s="32"/>
      <c r="G17" s="57"/>
      <c r="H17" s="57"/>
      <c r="I17" s="32"/>
      <c r="J17" s="32"/>
      <c r="K17" s="57"/>
      <c r="L17" s="57"/>
      <c r="M17" s="32"/>
    </row>
    <row r="18" spans="1:13">
      <c r="A18" s="14"/>
      <c r="B18" s="350" t="s">
        <v>1094</v>
      </c>
      <c r="C18" s="78">
        <v>91.4</v>
      </c>
      <c r="D18" s="78"/>
      <c r="E18" s="52"/>
      <c r="F18" s="52"/>
      <c r="G18" s="78">
        <v>94.9</v>
      </c>
      <c r="H18" s="78"/>
      <c r="I18" s="52"/>
      <c r="J18" s="52"/>
      <c r="K18" s="78">
        <v>94.9</v>
      </c>
      <c r="L18" s="78"/>
      <c r="M18" s="52"/>
    </row>
    <row r="19" spans="1:13">
      <c r="A19" s="14"/>
      <c r="B19" s="350"/>
      <c r="C19" s="78"/>
      <c r="D19" s="78"/>
      <c r="E19" s="52"/>
      <c r="F19" s="52"/>
      <c r="G19" s="78"/>
      <c r="H19" s="78"/>
      <c r="I19" s="52"/>
      <c r="J19" s="52"/>
      <c r="K19" s="78"/>
      <c r="L19" s="78"/>
      <c r="M19" s="52"/>
    </row>
    <row r="20" spans="1:13">
      <c r="A20" s="14"/>
      <c r="B20" s="351" t="s">
        <v>1095</v>
      </c>
      <c r="C20" s="92">
        <v>1858.6</v>
      </c>
      <c r="D20" s="92"/>
      <c r="E20" s="32"/>
      <c r="F20" s="32"/>
      <c r="G20" s="92">
        <v>2081.6</v>
      </c>
      <c r="H20" s="92"/>
      <c r="I20" s="32"/>
      <c r="J20" s="32"/>
      <c r="K20" s="92">
        <v>2081.6</v>
      </c>
      <c r="L20" s="92"/>
      <c r="M20" s="32"/>
    </row>
    <row r="21" spans="1:13">
      <c r="A21" s="14"/>
      <c r="B21" s="351"/>
      <c r="C21" s="92"/>
      <c r="D21" s="92"/>
      <c r="E21" s="32"/>
      <c r="F21" s="32"/>
      <c r="G21" s="92"/>
      <c r="H21" s="92"/>
      <c r="I21" s="32"/>
      <c r="J21" s="32"/>
      <c r="K21" s="92"/>
      <c r="L21" s="92"/>
      <c r="M21" s="32"/>
    </row>
    <row r="22" spans="1:13">
      <c r="A22" s="14"/>
      <c r="B22" s="350" t="s">
        <v>1096</v>
      </c>
      <c r="C22" s="78">
        <v>9.4</v>
      </c>
      <c r="D22" s="78"/>
      <c r="E22" s="52"/>
      <c r="F22" s="52"/>
      <c r="G22" s="78">
        <v>10.1</v>
      </c>
      <c r="H22" s="78"/>
      <c r="I22" s="52"/>
      <c r="J22" s="52"/>
      <c r="K22" s="78">
        <v>10.1</v>
      </c>
      <c r="L22" s="78"/>
      <c r="M22" s="52"/>
    </row>
    <row r="23" spans="1:13">
      <c r="A23" s="14"/>
      <c r="B23" s="350"/>
      <c r="C23" s="78"/>
      <c r="D23" s="78"/>
      <c r="E23" s="52"/>
      <c r="F23" s="52"/>
      <c r="G23" s="78"/>
      <c r="H23" s="78"/>
      <c r="I23" s="52"/>
      <c r="J23" s="52"/>
      <c r="K23" s="78"/>
      <c r="L23" s="78"/>
      <c r="M23" s="52"/>
    </row>
    <row r="24" spans="1:13">
      <c r="A24" s="14"/>
      <c r="B24" s="351" t="s">
        <v>1097</v>
      </c>
      <c r="C24" s="92">
        <v>15623.7</v>
      </c>
      <c r="D24" s="92"/>
      <c r="E24" s="32"/>
      <c r="F24" s="32"/>
      <c r="G24" s="92">
        <v>16796.2</v>
      </c>
      <c r="H24" s="92"/>
      <c r="I24" s="32"/>
      <c r="J24" s="32"/>
      <c r="K24" s="92">
        <v>16796.2</v>
      </c>
      <c r="L24" s="92"/>
      <c r="M24" s="32"/>
    </row>
    <row r="25" spans="1:13">
      <c r="A25" s="14"/>
      <c r="B25" s="351"/>
      <c r="C25" s="92"/>
      <c r="D25" s="92"/>
      <c r="E25" s="32"/>
      <c r="F25" s="32"/>
      <c r="G25" s="92"/>
      <c r="H25" s="92"/>
      <c r="I25" s="32"/>
      <c r="J25" s="32"/>
      <c r="K25" s="92"/>
      <c r="L25" s="92"/>
      <c r="M25" s="32"/>
    </row>
    <row r="26" spans="1:13">
      <c r="A26" s="14"/>
      <c r="B26" s="350" t="s">
        <v>1098</v>
      </c>
      <c r="C26" s="91">
        <v>4574.5</v>
      </c>
      <c r="D26" s="91"/>
      <c r="E26" s="52"/>
      <c r="F26" s="52"/>
      <c r="G26" s="91">
        <v>4832.6000000000004</v>
      </c>
      <c r="H26" s="91"/>
      <c r="I26" s="52"/>
      <c r="J26" s="52"/>
      <c r="K26" s="91">
        <v>4832.6000000000004</v>
      </c>
      <c r="L26" s="91"/>
      <c r="M26" s="52"/>
    </row>
    <row r="27" spans="1:13">
      <c r="A27" s="14"/>
      <c r="B27" s="350"/>
      <c r="C27" s="91"/>
      <c r="D27" s="91"/>
      <c r="E27" s="52"/>
      <c r="F27" s="52"/>
      <c r="G27" s="91"/>
      <c r="H27" s="91"/>
      <c r="I27" s="52"/>
      <c r="J27" s="52"/>
      <c r="K27" s="91"/>
      <c r="L27" s="91"/>
      <c r="M27" s="52"/>
    </row>
    <row r="28" spans="1:13">
      <c r="A28" s="14"/>
      <c r="B28" s="351" t="s">
        <v>1099</v>
      </c>
      <c r="C28" s="57">
        <v>50</v>
      </c>
      <c r="D28" s="57"/>
      <c r="E28" s="32"/>
      <c r="F28" s="32"/>
      <c r="G28" s="57">
        <v>43.9</v>
      </c>
      <c r="H28" s="57"/>
      <c r="I28" s="32"/>
      <c r="J28" s="32"/>
      <c r="K28" s="57">
        <v>43.9</v>
      </c>
      <c r="L28" s="57"/>
      <c r="M28" s="32"/>
    </row>
    <row r="29" spans="1:13" ht="15.75" thickBot="1">
      <c r="A29" s="14"/>
      <c r="B29" s="351"/>
      <c r="C29" s="93"/>
      <c r="D29" s="93"/>
      <c r="E29" s="94"/>
      <c r="F29" s="32"/>
      <c r="G29" s="93"/>
      <c r="H29" s="93"/>
      <c r="I29" s="94"/>
      <c r="J29" s="32"/>
      <c r="K29" s="93"/>
      <c r="L29" s="93"/>
      <c r="M29" s="94"/>
    </row>
    <row r="30" spans="1:13">
      <c r="A30" s="14"/>
      <c r="B30" s="168" t="s">
        <v>1100</v>
      </c>
      <c r="C30" s="97">
        <v>23402.1</v>
      </c>
      <c r="D30" s="97"/>
      <c r="E30" s="53"/>
      <c r="F30" s="52"/>
      <c r="G30" s="97">
        <v>25098.400000000001</v>
      </c>
      <c r="H30" s="97"/>
      <c r="I30" s="53"/>
      <c r="J30" s="52"/>
      <c r="K30" s="97">
        <v>25098.400000000001</v>
      </c>
      <c r="L30" s="97"/>
      <c r="M30" s="53"/>
    </row>
    <row r="31" spans="1:13">
      <c r="A31" s="14"/>
      <c r="B31" s="168"/>
      <c r="C31" s="91"/>
      <c r="D31" s="91"/>
      <c r="E31" s="52"/>
      <c r="F31" s="52"/>
      <c r="G31" s="91"/>
      <c r="H31" s="91"/>
      <c r="I31" s="52"/>
      <c r="J31" s="52"/>
      <c r="K31" s="91"/>
      <c r="L31" s="91"/>
      <c r="M31" s="52"/>
    </row>
    <row r="32" spans="1:13">
      <c r="A32" s="14"/>
      <c r="B32" s="347" t="s">
        <v>1101</v>
      </c>
      <c r="C32" s="32"/>
      <c r="D32" s="32"/>
      <c r="E32" s="32"/>
      <c r="F32" s="12"/>
      <c r="G32" s="32"/>
      <c r="H32" s="32"/>
      <c r="I32" s="32"/>
      <c r="J32" s="12"/>
      <c r="K32" s="32"/>
      <c r="L32" s="32"/>
      <c r="M32" s="32"/>
    </row>
    <row r="33" spans="1:13">
      <c r="A33" s="14"/>
      <c r="B33" s="350" t="s">
        <v>1095</v>
      </c>
      <c r="C33" s="78">
        <v>1.9</v>
      </c>
      <c r="D33" s="78"/>
      <c r="E33" s="52"/>
      <c r="F33" s="52"/>
      <c r="G33" s="78">
        <v>2.4</v>
      </c>
      <c r="H33" s="78"/>
      <c r="I33" s="52"/>
      <c r="J33" s="52"/>
      <c r="K33" s="78">
        <v>2.4</v>
      </c>
      <c r="L33" s="78"/>
      <c r="M33" s="52"/>
    </row>
    <row r="34" spans="1:13">
      <c r="A34" s="14"/>
      <c r="B34" s="350"/>
      <c r="C34" s="78"/>
      <c r="D34" s="78"/>
      <c r="E34" s="52"/>
      <c r="F34" s="52"/>
      <c r="G34" s="78"/>
      <c r="H34" s="78"/>
      <c r="I34" s="52"/>
      <c r="J34" s="52"/>
      <c r="K34" s="78"/>
      <c r="L34" s="78"/>
      <c r="M34" s="52"/>
    </row>
    <row r="35" spans="1:13">
      <c r="A35" s="14"/>
      <c r="B35" s="351" t="s">
        <v>1102</v>
      </c>
      <c r="C35" s="57">
        <v>340.3</v>
      </c>
      <c r="D35" s="57"/>
      <c r="E35" s="32"/>
      <c r="F35" s="32"/>
      <c r="G35" s="57">
        <v>392.3</v>
      </c>
      <c r="H35" s="57"/>
      <c r="I35" s="32"/>
      <c r="J35" s="32"/>
      <c r="K35" s="57">
        <v>392.3</v>
      </c>
      <c r="L35" s="57"/>
      <c r="M35" s="32"/>
    </row>
    <row r="36" spans="1:13">
      <c r="A36" s="14"/>
      <c r="B36" s="351"/>
      <c r="C36" s="57"/>
      <c r="D36" s="57"/>
      <c r="E36" s="32"/>
      <c r="F36" s="32"/>
      <c r="G36" s="57"/>
      <c r="H36" s="57"/>
      <c r="I36" s="32"/>
      <c r="J36" s="32"/>
      <c r="K36" s="57"/>
      <c r="L36" s="57"/>
      <c r="M36" s="32"/>
    </row>
    <row r="37" spans="1:13">
      <c r="A37" s="14"/>
      <c r="B37" s="350" t="s">
        <v>1103</v>
      </c>
      <c r="C37" s="78">
        <v>163.80000000000001</v>
      </c>
      <c r="D37" s="78"/>
      <c r="E37" s="52"/>
      <c r="F37" s="52"/>
      <c r="G37" s="78">
        <v>194.1</v>
      </c>
      <c r="H37" s="78"/>
      <c r="I37" s="52"/>
      <c r="J37" s="52"/>
      <c r="K37" s="78">
        <v>194.1</v>
      </c>
      <c r="L37" s="78"/>
      <c r="M37" s="52"/>
    </row>
    <row r="38" spans="1:13">
      <c r="A38" s="14"/>
      <c r="B38" s="350"/>
      <c r="C38" s="78"/>
      <c r="D38" s="78"/>
      <c r="E38" s="52"/>
      <c r="F38" s="52"/>
      <c r="G38" s="78"/>
      <c r="H38" s="78"/>
      <c r="I38" s="52"/>
      <c r="J38" s="52"/>
      <c r="K38" s="78"/>
      <c r="L38" s="78"/>
      <c r="M38" s="52"/>
    </row>
    <row r="39" spans="1:13">
      <c r="A39" s="14"/>
      <c r="B39" s="351" t="s">
        <v>1104</v>
      </c>
      <c r="C39" s="57">
        <v>57</v>
      </c>
      <c r="D39" s="57"/>
      <c r="E39" s="32"/>
      <c r="F39" s="32"/>
      <c r="G39" s="57">
        <v>57.7</v>
      </c>
      <c r="H39" s="57"/>
      <c r="I39" s="32"/>
      <c r="J39" s="32"/>
      <c r="K39" s="57">
        <v>57.7</v>
      </c>
      <c r="L39" s="57"/>
      <c r="M39" s="32"/>
    </row>
    <row r="40" spans="1:13" ht="15.75" thickBot="1">
      <c r="A40" s="14"/>
      <c r="B40" s="351"/>
      <c r="C40" s="93"/>
      <c r="D40" s="93"/>
      <c r="E40" s="94"/>
      <c r="F40" s="32"/>
      <c r="G40" s="93"/>
      <c r="H40" s="93"/>
      <c r="I40" s="94"/>
      <c r="J40" s="32"/>
      <c r="K40" s="93"/>
      <c r="L40" s="93"/>
      <c r="M40" s="94"/>
    </row>
    <row r="41" spans="1:13">
      <c r="A41" s="14"/>
      <c r="B41" s="168" t="s">
        <v>1105</v>
      </c>
      <c r="C41" s="98">
        <v>563</v>
      </c>
      <c r="D41" s="98"/>
      <c r="E41" s="53"/>
      <c r="F41" s="52"/>
      <c r="G41" s="98">
        <v>646.5</v>
      </c>
      <c r="H41" s="98"/>
      <c r="I41" s="53"/>
      <c r="J41" s="52"/>
      <c r="K41" s="98">
        <v>646.5</v>
      </c>
      <c r="L41" s="98"/>
      <c r="M41" s="53"/>
    </row>
    <row r="42" spans="1:13">
      <c r="A42" s="14"/>
      <c r="B42" s="168"/>
      <c r="C42" s="78"/>
      <c r="D42" s="78"/>
      <c r="E42" s="52"/>
      <c r="F42" s="52"/>
      <c r="G42" s="78"/>
      <c r="H42" s="78"/>
      <c r="I42" s="52"/>
      <c r="J42" s="52"/>
      <c r="K42" s="78"/>
      <c r="L42" s="78"/>
      <c r="M42" s="52"/>
    </row>
    <row r="43" spans="1:13">
      <c r="A43" s="14"/>
      <c r="B43" s="171" t="s">
        <v>1106</v>
      </c>
      <c r="C43" s="92">
        <v>4138.2</v>
      </c>
      <c r="D43" s="92"/>
      <c r="E43" s="32"/>
      <c r="F43" s="32"/>
      <c r="G43" s="92">
        <v>4375.8</v>
      </c>
      <c r="H43" s="92"/>
      <c r="I43" s="32"/>
      <c r="J43" s="32"/>
      <c r="K43" s="92">
        <v>4130.1000000000004</v>
      </c>
      <c r="L43" s="92"/>
      <c r="M43" s="32"/>
    </row>
    <row r="44" spans="1:13">
      <c r="A44" s="14"/>
      <c r="B44" s="171"/>
      <c r="C44" s="92"/>
      <c r="D44" s="92"/>
      <c r="E44" s="32"/>
      <c r="F44" s="32"/>
      <c r="G44" s="92"/>
      <c r="H44" s="92"/>
      <c r="I44" s="32"/>
      <c r="J44" s="32"/>
      <c r="K44" s="92"/>
      <c r="L44" s="92"/>
      <c r="M44" s="32"/>
    </row>
    <row r="45" spans="1:13">
      <c r="A45" s="14"/>
      <c r="B45" s="168" t="s">
        <v>36</v>
      </c>
      <c r="C45" s="78">
        <v>61.9</v>
      </c>
      <c r="D45" s="78"/>
      <c r="E45" s="52"/>
      <c r="F45" s="52"/>
      <c r="G45" s="78">
        <v>61.9</v>
      </c>
      <c r="H45" s="78"/>
      <c r="I45" s="52"/>
      <c r="J45" s="52"/>
      <c r="K45" s="78">
        <v>61.9</v>
      </c>
      <c r="L45" s="78"/>
      <c r="M45" s="52"/>
    </row>
    <row r="46" spans="1:13">
      <c r="A46" s="14"/>
      <c r="B46" s="168"/>
      <c r="C46" s="78"/>
      <c r="D46" s="78"/>
      <c r="E46" s="52"/>
      <c r="F46" s="52"/>
      <c r="G46" s="78"/>
      <c r="H46" s="78"/>
      <c r="I46" s="52"/>
      <c r="J46" s="52"/>
      <c r="K46" s="78"/>
      <c r="L46" s="78"/>
      <c r="M46" s="52"/>
    </row>
    <row r="47" spans="1:13">
      <c r="A47" s="14"/>
      <c r="B47" s="171" t="s">
        <v>1107</v>
      </c>
      <c r="C47" s="57">
        <v>357.6</v>
      </c>
      <c r="D47" s="57"/>
      <c r="E47" s="32"/>
      <c r="F47" s="32"/>
      <c r="G47" s="57">
        <v>398.6</v>
      </c>
      <c r="H47" s="57"/>
      <c r="I47" s="32"/>
      <c r="J47" s="32"/>
      <c r="K47" s="57">
        <v>410.4</v>
      </c>
      <c r="L47" s="57"/>
      <c r="M47" s="32"/>
    </row>
    <row r="48" spans="1:13" ht="15.75" thickBot="1">
      <c r="A48" s="14"/>
      <c r="B48" s="171"/>
      <c r="C48" s="93"/>
      <c r="D48" s="93"/>
      <c r="E48" s="94"/>
      <c r="F48" s="32"/>
      <c r="G48" s="93"/>
      <c r="H48" s="93"/>
      <c r="I48" s="94"/>
      <c r="J48" s="32"/>
      <c r="K48" s="93"/>
      <c r="L48" s="93"/>
      <c r="M48" s="94"/>
    </row>
    <row r="49" spans="1:13">
      <c r="A49" s="14"/>
      <c r="B49" s="174" t="s">
        <v>39</v>
      </c>
      <c r="C49" s="99" t="s">
        <v>254</v>
      </c>
      <c r="D49" s="97">
        <v>28522.799999999999</v>
      </c>
      <c r="E49" s="53"/>
      <c r="F49" s="52"/>
      <c r="G49" s="99" t="s">
        <v>254</v>
      </c>
      <c r="H49" s="97">
        <v>30581.200000000001</v>
      </c>
      <c r="I49" s="53"/>
      <c r="J49" s="52"/>
      <c r="K49" s="99" t="s">
        <v>254</v>
      </c>
      <c r="L49" s="97">
        <v>30347.3</v>
      </c>
      <c r="M49" s="53"/>
    </row>
    <row r="50" spans="1:13" ht="15.75" thickBot="1">
      <c r="A50" s="14"/>
      <c r="B50" s="174"/>
      <c r="C50" s="100"/>
      <c r="D50" s="101"/>
      <c r="E50" s="102"/>
      <c r="F50" s="52"/>
      <c r="G50" s="100"/>
      <c r="H50" s="101"/>
      <c r="I50" s="102"/>
      <c r="J50" s="52"/>
      <c r="K50" s="100"/>
      <c r="L50" s="101"/>
      <c r="M50" s="102"/>
    </row>
    <row r="51" spans="1:13" ht="15.75" thickTop="1">
      <c r="A51" s="14"/>
      <c r="B51" s="153" t="s">
        <v>717</v>
      </c>
      <c r="C51" s="161"/>
      <c r="D51" s="161"/>
      <c r="E51" s="161"/>
      <c r="F51" s="12"/>
      <c r="G51" s="161"/>
      <c r="H51" s="161"/>
      <c r="I51" s="161"/>
      <c r="J51" s="12"/>
      <c r="K51" s="161"/>
      <c r="L51" s="161"/>
      <c r="M51" s="161"/>
    </row>
    <row r="52" spans="1:13">
      <c r="A52" s="14"/>
      <c r="B52" s="17"/>
      <c r="C52" s="17"/>
    </row>
    <row r="53" spans="1:13" ht="67.5">
      <c r="A53" s="14"/>
      <c r="B53" s="162">
        <v>-1</v>
      </c>
      <c r="C53" s="163" t="s">
        <v>1108</v>
      </c>
    </row>
    <row r="54" spans="1:13">
      <c r="A54" s="14"/>
      <c r="B54" s="17"/>
      <c r="C54" s="17"/>
    </row>
    <row r="55" spans="1:13" ht="67.5">
      <c r="A55" s="14"/>
      <c r="B55" s="162">
        <v>-2</v>
      </c>
      <c r="C55" s="163" t="s">
        <v>1109</v>
      </c>
    </row>
    <row r="56" spans="1:13">
      <c r="A56" s="14"/>
      <c r="B56" s="17"/>
      <c r="C56" s="17"/>
    </row>
    <row r="57" spans="1:13" ht="56.25">
      <c r="A57" s="14"/>
      <c r="B57" s="162">
        <v>-3</v>
      </c>
      <c r="C57" s="163" t="s">
        <v>1110</v>
      </c>
    </row>
    <row r="58" spans="1:13">
      <c r="A58" s="14"/>
      <c r="B58" s="17"/>
      <c r="C58" s="17"/>
    </row>
    <row r="59" spans="1:13" ht="56.25">
      <c r="A59" s="14"/>
      <c r="B59" s="162">
        <v>-4</v>
      </c>
      <c r="C59" s="185" t="s">
        <v>1111</v>
      </c>
    </row>
  </sheetData>
  <mergeCells count="194">
    <mergeCell ref="B6:M6"/>
    <mergeCell ref="B7:M7"/>
    <mergeCell ref="B8:M8"/>
    <mergeCell ref="C51:E51"/>
    <mergeCell ref="G51:I51"/>
    <mergeCell ref="K51:M51"/>
    <mergeCell ref="A1:A2"/>
    <mergeCell ref="B1:M1"/>
    <mergeCell ref="B2:M2"/>
    <mergeCell ref="B3:M3"/>
    <mergeCell ref="A4:A59"/>
    <mergeCell ref="B4:M4"/>
    <mergeCell ref="B5:M5"/>
    <mergeCell ref="H49:H50"/>
    <mergeCell ref="I49:I50"/>
    <mergeCell ref="J49:J50"/>
    <mergeCell ref="K49:K50"/>
    <mergeCell ref="L49:L50"/>
    <mergeCell ref="M49:M50"/>
    <mergeCell ref="B49:B50"/>
    <mergeCell ref="C49:C50"/>
    <mergeCell ref="D49:D50"/>
    <mergeCell ref="E49:E50"/>
    <mergeCell ref="F49:F50"/>
    <mergeCell ref="G49:G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M30:M31"/>
    <mergeCell ref="C32:E32"/>
    <mergeCell ref="G32:I32"/>
    <mergeCell ref="K32:M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9:M9"/>
    <mergeCell ref="C11:E11"/>
    <mergeCell ref="G11:I11"/>
    <mergeCell ref="K11:M11"/>
    <mergeCell ref="C12:E12"/>
    <mergeCell ref="G12:I12"/>
    <mergeCell ref="K12:M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4"/>
  <sheetViews>
    <sheetView showGridLines="0" workbookViewId="0"/>
  </sheetViews>
  <sheetFormatPr defaultRowHeight="15"/>
  <cols>
    <col min="1" max="2" width="36.5703125" bestFit="1" customWidth="1"/>
    <col min="3" max="3" width="7.85546875" customWidth="1"/>
    <col min="4" max="4" width="32.42578125" customWidth="1"/>
    <col min="5" max="5" width="6.140625" customWidth="1"/>
    <col min="6" max="6" width="36.42578125" customWidth="1"/>
    <col min="7" max="7" width="7.85546875" customWidth="1"/>
    <col min="8" max="8" width="32.42578125" customWidth="1"/>
    <col min="9" max="9" width="6.140625" customWidth="1"/>
    <col min="10" max="10" width="36.42578125" customWidth="1"/>
    <col min="11" max="11" width="7.85546875" customWidth="1"/>
    <col min="12" max="12" width="23.85546875" customWidth="1"/>
    <col min="13" max="13" width="6.140625" customWidth="1"/>
  </cols>
  <sheetData>
    <row r="1" spans="1:13" ht="30" customHeight="1">
      <c r="A1" s="9" t="s">
        <v>111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113</v>
      </c>
      <c r="B3" s="35"/>
      <c r="C3" s="35"/>
      <c r="D3" s="35"/>
      <c r="E3" s="35"/>
      <c r="F3" s="35"/>
      <c r="G3" s="35"/>
      <c r="H3" s="35"/>
      <c r="I3" s="35"/>
      <c r="J3" s="35"/>
      <c r="K3" s="35"/>
      <c r="L3" s="35"/>
      <c r="M3" s="35"/>
    </row>
    <row r="4" spans="1:13">
      <c r="A4" s="14" t="s">
        <v>1114</v>
      </c>
      <c r="B4" s="352" t="s">
        <v>1115</v>
      </c>
      <c r="C4" s="352"/>
      <c r="D4" s="352"/>
      <c r="E4" s="352"/>
      <c r="F4" s="352"/>
      <c r="G4" s="352"/>
      <c r="H4" s="352"/>
      <c r="I4" s="352"/>
      <c r="J4" s="352"/>
      <c r="K4" s="352"/>
      <c r="L4" s="352"/>
      <c r="M4" s="352"/>
    </row>
    <row r="5" spans="1:13">
      <c r="A5" s="14"/>
      <c r="B5" s="352" t="s">
        <v>1116</v>
      </c>
      <c r="C5" s="352"/>
      <c r="D5" s="352"/>
      <c r="E5" s="352"/>
      <c r="F5" s="352"/>
      <c r="G5" s="352"/>
      <c r="H5" s="352"/>
      <c r="I5" s="352"/>
      <c r="J5" s="352"/>
      <c r="K5" s="352"/>
      <c r="L5" s="352"/>
      <c r="M5" s="352"/>
    </row>
    <row r="6" spans="1:13">
      <c r="A6" s="14"/>
      <c r="B6" s="352" t="s">
        <v>1117</v>
      </c>
      <c r="C6" s="352"/>
      <c r="D6" s="352"/>
      <c r="E6" s="352"/>
      <c r="F6" s="352"/>
      <c r="G6" s="352"/>
      <c r="H6" s="352"/>
      <c r="I6" s="352"/>
      <c r="J6" s="352"/>
      <c r="K6" s="352"/>
      <c r="L6" s="352"/>
      <c r="M6" s="352"/>
    </row>
    <row r="7" spans="1:13">
      <c r="A7" s="14"/>
      <c r="B7" s="352" t="s">
        <v>1118</v>
      </c>
      <c r="C7" s="352"/>
      <c r="D7" s="352"/>
      <c r="E7" s="352"/>
      <c r="F7" s="352"/>
      <c r="G7" s="352"/>
      <c r="H7" s="352"/>
      <c r="I7" s="352"/>
      <c r="J7" s="352"/>
      <c r="K7" s="352"/>
      <c r="L7" s="352"/>
      <c r="M7" s="352"/>
    </row>
    <row r="8" spans="1:13">
      <c r="A8" s="14"/>
      <c r="B8" s="181"/>
      <c r="C8" s="181"/>
      <c r="D8" s="181"/>
      <c r="E8" s="181"/>
      <c r="F8" s="181"/>
      <c r="G8" s="181"/>
      <c r="H8" s="181"/>
      <c r="I8" s="181"/>
      <c r="J8" s="181"/>
      <c r="K8" s="181"/>
      <c r="L8" s="181"/>
      <c r="M8" s="181"/>
    </row>
    <row r="9" spans="1:13">
      <c r="A9" s="14"/>
      <c r="B9" s="25"/>
      <c r="C9" s="25"/>
      <c r="D9" s="25"/>
      <c r="E9" s="25"/>
      <c r="F9" s="25"/>
      <c r="G9" s="25"/>
      <c r="H9" s="25"/>
      <c r="I9" s="25"/>
    </row>
    <row r="10" spans="1:13">
      <c r="A10" s="14"/>
      <c r="B10" s="17"/>
      <c r="C10" s="17"/>
      <c r="D10" s="17"/>
      <c r="E10" s="17"/>
      <c r="F10" s="17"/>
      <c r="G10" s="17"/>
      <c r="H10" s="17"/>
      <c r="I10" s="17"/>
    </row>
    <row r="11" spans="1:13" ht="15.75" thickBot="1">
      <c r="A11" s="14"/>
      <c r="B11" s="40"/>
      <c r="C11" s="49" t="s">
        <v>424</v>
      </c>
      <c r="D11" s="49"/>
      <c r="E11" s="49"/>
      <c r="F11" s="49"/>
      <c r="G11" s="49"/>
      <c r="H11" s="49"/>
      <c r="I11" s="49"/>
    </row>
    <row r="12" spans="1:13" ht="16.5" thickTop="1" thickBot="1">
      <c r="A12" s="14"/>
      <c r="B12" s="40"/>
      <c r="C12" s="119">
        <v>2014</v>
      </c>
      <c r="D12" s="119"/>
      <c r="E12" s="119"/>
      <c r="F12" s="12"/>
      <c r="G12" s="119">
        <v>2013</v>
      </c>
      <c r="H12" s="119"/>
      <c r="I12" s="119"/>
    </row>
    <row r="13" spans="1:13" ht="15.75" thickTop="1">
      <c r="A13" s="14"/>
      <c r="B13" s="353" t="s">
        <v>1119</v>
      </c>
      <c r="C13" s="353"/>
      <c r="D13" s="353"/>
      <c r="E13" s="353"/>
      <c r="F13" s="353"/>
      <c r="G13" s="353"/>
      <c r="H13" s="353"/>
      <c r="I13" s="353"/>
    </row>
    <row r="14" spans="1:13">
      <c r="A14" s="14"/>
      <c r="B14" s="29" t="s">
        <v>1120</v>
      </c>
      <c r="C14" s="32"/>
      <c r="D14" s="32"/>
      <c r="E14" s="32"/>
      <c r="F14" s="12"/>
      <c r="G14" s="32"/>
      <c r="H14" s="32"/>
      <c r="I14" s="32"/>
    </row>
    <row r="15" spans="1:13">
      <c r="A15" s="14"/>
      <c r="B15" s="168" t="s">
        <v>1121</v>
      </c>
      <c r="C15" s="30" t="s">
        <v>254</v>
      </c>
      <c r="D15" s="78">
        <v>368.7</v>
      </c>
      <c r="E15" s="52"/>
      <c r="F15" s="52"/>
      <c r="G15" s="79" t="s">
        <v>254</v>
      </c>
      <c r="H15" s="80">
        <v>191.4</v>
      </c>
      <c r="I15" s="52"/>
    </row>
    <row r="16" spans="1:13">
      <c r="A16" s="14"/>
      <c r="B16" s="168"/>
      <c r="C16" s="30"/>
      <c r="D16" s="78"/>
      <c r="E16" s="52"/>
      <c r="F16" s="52"/>
      <c r="G16" s="79"/>
      <c r="H16" s="80"/>
      <c r="I16" s="52"/>
    </row>
    <row r="17" spans="1:9">
      <c r="A17" s="14"/>
      <c r="B17" s="171" t="s">
        <v>1122</v>
      </c>
      <c r="C17" s="92">
        <v>3677.2</v>
      </c>
      <c r="D17" s="92"/>
      <c r="E17" s="32"/>
      <c r="F17" s="32"/>
      <c r="G17" s="106">
        <v>3124.4</v>
      </c>
      <c r="H17" s="106"/>
      <c r="I17" s="32"/>
    </row>
    <row r="18" spans="1:9">
      <c r="A18" s="14"/>
      <c r="B18" s="171"/>
      <c r="C18" s="92"/>
      <c r="D18" s="92"/>
      <c r="E18" s="32"/>
      <c r="F18" s="32"/>
      <c r="G18" s="106"/>
      <c r="H18" s="106"/>
      <c r="I18" s="32"/>
    </row>
    <row r="19" spans="1:9">
      <c r="A19" s="14"/>
      <c r="B19" s="168" t="s">
        <v>40</v>
      </c>
      <c r="C19" s="78">
        <v>4</v>
      </c>
      <c r="D19" s="78"/>
      <c r="E19" s="52"/>
      <c r="F19" s="52"/>
      <c r="G19" s="80">
        <v>8.5</v>
      </c>
      <c r="H19" s="80"/>
      <c r="I19" s="52"/>
    </row>
    <row r="20" spans="1:9" ht="15.75" thickBot="1">
      <c r="A20" s="14"/>
      <c r="B20" s="168"/>
      <c r="C20" s="128"/>
      <c r="D20" s="128"/>
      <c r="E20" s="127"/>
      <c r="F20" s="52"/>
      <c r="G20" s="130"/>
      <c r="H20" s="130"/>
      <c r="I20" s="69"/>
    </row>
    <row r="21" spans="1:9" ht="15.75" thickTop="1">
      <c r="A21" s="14"/>
      <c r="B21" s="33" t="s">
        <v>1123</v>
      </c>
      <c r="C21" s="132">
        <v>4049.9</v>
      </c>
      <c r="D21" s="132"/>
      <c r="E21" s="134"/>
      <c r="F21" s="32"/>
      <c r="G21" s="137">
        <v>3324.3</v>
      </c>
      <c r="H21" s="137"/>
      <c r="I21" s="74"/>
    </row>
    <row r="22" spans="1:9">
      <c r="A22" s="14"/>
      <c r="B22" s="33"/>
      <c r="C22" s="92"/>
      <c r="D22" s="92"/>
      <c r="E22" s="32"/>
      <c r="F22" s="32"/>
      <c r="G22" s="106"/>
      <c r="H22" s="106"/>
      <c r="I22" s="32"/>
    </row>
    <row r="23" spans="1:9">
      <c r="A23" s="14"/>
      <c r="B23" s="174" t="s">
        <v>41</v>
      </c>
      <c r="C23" s="78">
        <v>1.5</v>
      </c>
      <c r="D23" s="78"/>
      <c r="E23" s="52"/>
      <c r="F23" s="52"/>
      <c r="G23" s="80">
        <v>46</v>
      </c>
      <c r="H23" s="80"/>
      <c r="I23" s="52"/>
    </row>
    <row r="24" spans="1:9">
      <c r="A24" s="14"/>
      <c r="B24" s="174"/>
      <c r="C24" s="78"/>
      <c r="D24" s="78"/>
      <c r="E24" s="52"/>
      <c r="F24" s="52"/>
      <c r="G24" s="80"/>
      <c r="H24" s="80"/>
      <c r="I24" s="52"/>
    </row>
    <row r="25" spans="1:9">
      <c r="A25" s="14"/>
      <c r="B25" s="33" t="s">
        <v>1124</v>
      </c>
      <c r="C25" s="57">
        <v>31.1</v>
      </c>
      <c r="D25" s="57"/>
      <c r="E25" s="32"/>
      <c r="F25" s="32"/>
      <c r="G25" s="61">
        <v>32.799999999999997</v>
      </c>
      <c r="H25" s="61"/>
      <c r="I25" s="32"/>
    </row>
    <row r="26" spans="1:9">
      <c r="A26" s="14"/>
      <c r="B26" s="33"/>
      <c r="C26" s="57"/>
      <c r="D26" s="57"/>
      <c r="E26" s="32"/>
      <c r="F26" s="32"/>
      <c r="G26" s="61"/>
      <c r="H26" s="61"/>
      <c r="I26" s="32"/>
    </row>
    <row r="27" spans="1:9">
      <c r="A27" s="14"/>
      <c r="B27" s="174" t="s">
        <v>1125</v>
      </c>
      <c r="C27" s="78">
        <v>8.5</v>
      </c>
      <c r="D27" s="78"/>
      <c r="E27" s="52"/>
      <c r="F27" s="52"/>
      <c r="G27" s="80">
        <v>7.3</v>
      </c>
      <c r="H27" s="80"/>
      <c r="I27" s="52"/>
    </row>
    <row r="28" spans="1:9">
      <c r="A28" s="14"/>
      <c r="B28" s="174"/>
      <c r="C28" s="78"/>
      <c r="D28" s="78"/>
      <c r="E28" s="52"/>
      <c r="F28" s="52"/>
      <c r="G28" s="80"/>
      <c r="H28" s="80"/>
      <c r="I28" s="52"/>
    </row>
    <row r="29" spans="1:9">
      <c r="A29" s="14"/>
      <c r="B29" s="33" t="s">
        <v>1126</v>
      </c>
      <c r="C29" s="57">
        <v>7.6</v>
      </c>
      <c r="D29" s="57"/>
      <c r="E29" s="32"/>
      <c r="F29" s="32"/>
      <c r="G29" s="61">
        <v>6.2</v>
      </c>
      <c r="H29" s="61"/>
      <c r="I29" s="32"/>
    </row>
    <row r="30" spans="1:9" ht="15.75" thickBot="1">
      <c r="A30" s="14"/>
      <c r="B30" s="33"/>
      <c r="C30" s="172"/>
      <c r="D30" s="172"/>
      <c r="E30" s="173"/>
      <c r="F30" s="32"/>
      <c r="G30" s="107"/>
      <c r="H30" s="107"/>
      <c r="I30" s="94"/>
    </row>
    <row r="31" spans="1:9" ht="15.75" thickTop="1">
      <c r="A31" s="14"/>
      <c r="B31" s="174" t="s">
        <v>46</v>
      </c>
      <c r="C31" s="120" t="s">
        <v>254</v>
      </c>
      <c r="D31" s="121">
        <v>4098.6000000000004</v>
      </c>
      <c r="E31" s="104"/>
      <c r="F31" s="52"/>
      <c r="G31" s="114" t="s">
        <v>254</v>
      </c>
      <c r="H31" s="109">
        <v>3416.6</v>
      </c>
      <c r="I31" s="53"/>
    </row>
    <row r="32" spans="1:9" ht="15.75" thickBot="1">
      <c r="A32" s="14"/>
      <c r="B32" s="174"/>
      <c r="C32" s="100"/>
      <c r="D32" s="101"/>
      <c r="E32" s="102"/>
      <c r="F32" s="52"/>
      <c r="G32" s="116"/>
      <c r="H32" s="117"/>
      <c r="I32" s="102"/>
    </row>
    <row r="33" spans="1:9" ht="15.75" thickTop="1">
      <c r="A33" s="14"/>
      <c r="B33" s="354" t="s">
        <v>1127</v>
      </c>
      <c r="C33" s="354"/>
      <c r="D33" s="354"/>
      <c r="E33" s="354"/>
      <c r="F33" s="354"/>
      <c r="G33" s="354"/>
      <c r="H33" s="354"/>
      <c r="I33" s="354"/>
    </row>
    <row r="34" spans="1:9">
      <c r="A34" s="14"/>
      <c r="B34" s="174" t="s">
        <v>52</v>
      </c>
      <c r="C34" s="30" t="s">
        <v>254</v>
      </c>
      <c r="D34" s="78">
        <v>697.2</v>
      </c>
      <c r="E34" s="52"/>
      <c r="F34" s="52"/>
      <c r="G34" s="79" t="s">
        <v>254</v>
      </c>
      <c r="H34" s="80">
        <v>449.5</v>
      </c>
      <c r="I34" s="52"/>
    </row>
    <row r="35" spans="1:9">
      <c r="A35" s="14"/>
      <c r="B35" s="174"/>
      <c r="C35" s="30"/>
      <c r="D35" s="78"/>
      <c r="E35" s="52"/>
      <c r="F35" s="52"/>
      <c r="G35" s="79"/>
      <c r="H35" s="80"/>
      <c r="I35" s="52"/>
    </row>
    <row r="36" spans="1:9">
      <c r="A36" s="14"/>
      <c r="B36" s="33" t="s">
        <v>54</v>
      </c>
      <c r="C36" s="57">
        <v>40.799999999999997</v>
      </c>
      <c r="D36" s="57"/>
      <c r="E36" s="32"/>
      <c r="F36" s="32"/>
      <c r="G36" s="61">
        <v>25.2</v>
      </c>
      <c r="H36" s="61"/>
      <c r="I36" s="32"/>
    </row>
    <row r="37" spans="1:9" ht="15.75" thickBot="1">
      <c r="A37" s="14"/>
      <c r="B37" s="33"/>
      <c r="C37" s="172"/>
      <c r="D37" s="172"/>
      <c r="E37" s="173"/>
      <c r="F37" s="32"/>
      <c r="G37" s="107"/>
      <c r="H37" s="107"/>
      <c r="I37" s="94"/>
    </row>
    <row r="38" spans="1:9" ht="15.75" thickTop="1">
      <c r="A38" s="14"/>
      <c r="B38" s="174" t="s">
        <v>56</v>
      </c>
      <c r="C38" s="122">
        <v>738</v>
      </c>
      <c r="D38" s="122"/>
      <c r="E38" s="104"/>
      <c r="F38" s="52"/>
      <c r="G38" s="112">
        <v>474.7</v>
      </c>
      <c r="H38" s="112"/>
      <c r="I38" s="53"/>
    </row>
    <row r="39" spans="1:9">
      <c r="A39" s="14"/>
      <c r="B39" s="174"/>
      <c r="C39" s="78"/>
      <c r="D39" s="78"/>
      <c r="E39" s="52"/>
      <c r="F39" s="52"/>
      <c r="G39" s="80"/>
      <c r="H39" s="80"/>
      <c r="I39" s="52"/>
    </row>
    <row r="40" spans="1:9" ht="74.25" customHeight="1">
      <c r="A40" s="14"/>
      <c r="B40" s="152" t="s">
        <v>1128</v>
      </c>
      <c r="C40" s="57">
        <v>1.2</v>
      </c>
      <c r="D40" s="57"/>
      <c r="E40" s="32"/>
      <c r="F40" s="32"/>
      <c r="G40" s="61">
        <v>1.2</v>
      </c>
      <c r="H40" s="61"/>
      <c r="I40" s="32"/>
    </row>
    <row r="41" spans="1:9">
      <c r="A41" s="14"/>
      <c r="B41" s="152"/>
      <c r="C41" s="57"/>
      <c r="D41" s="57"/>
      <c r="E41" s="32"/>
      <c r="F41" s="32"/>
      <c r="G41" s="61"/>
      <c r="H41" s="61"/>
      <c r="I41" s="32"/>
    </row>
    <row r="42" spans="1:9">
      <c r="A42" s="14"/>
      <c r="B42" s="174" t="s">
        <v>61</v>
      </c>
      <c r="C42" s="91">
        <v>1469.5</v>
      </c>
      <c r="D42" s="91"/>
      <c r="E42" s="52"/>
      <c r="F42" s="52"/>
      <c r="G42" s="105">
        <v>1464.6</v>
      </c>
      <c r="H42" s="105"/>
      <c r="I42" s="52"/>
    </row>
    <row r="43" spans="1:9">
      <c r="A43" s="14"/>
      <c r="B43" s="174"/>
      <c r="C43" s="91"/>
      <c r="D43" s="91"/>
      <c r="E43" s="52"/>
      <c r="F43" s="52"/>
      <c r="G43" s="105"/>
      <c r="H43" s="105"/>
      <c r="I43" s="52"/>
    </row>
    <row r="44" spans="1:9" ht="38.25">
      <c r="A44" s="14"/>
      <c r="B44" s="28" t="s">
        <v>1129</v>
      </c>
      <c r="C44" s="57" t="s">
        <v>1130</v>
      </c>
      <c r="D44" s="57"/>
      <c r="E44" s="42" t="s">
        <v>283</v>
      </c>
      <c r="F44" s="12"/>
      <c r="G44" s="61" t="s">
        <v>1131</v>
      </c>
      <c r="H44" s="61"/>
      <c r="I44" s="16" t="s">
        <v>283</v>
      </c>
    </row>
    <row r="45" spans="1:9">
      <c r="A45" s="14"/>
      <c r="B45" s="174" t="s">
        <v>63</v>
      </c>
      <c r="C45" s="91">
        <v>1033.9000000000001</v>
      </c>
      <c r="D45" s="91"/>
      <c r="E45" s="52"/>
      <c r="F45" s="52"/>
      <c r="G45" s="80">
        <v>975.9</v>
      </c>
      <c r="H45" s="80"/>
      <c r="I45" s="52"/>
    </row>
    <row r="46" spans="1:9">
      <c r="A46" s="14"/>
      <c r="B46" s="174"/>
      <c r="C46" s="91"/>
      <c r="D46" s="91"/>
      <c r="E46" s="52"/>
      <c r="F46" s="52"/>
      <c r="G46" s="80"/>
      <c r="H46" s="80"/>
      <c r="I46" s="52"/>
    </row>
    <row r="47" spans="1:9">
      <c r="A47" s="14"/>
      <c r="B47" s="33" t="s">
        <v>64</v>
      </c>
      <c r="C47" s="57">
        <v>990.6</v>
      </c>
      <c r="D47" s="57"/>
      <c r="E47" s="32"/>
      <c r="F47" s="32"/>
      <c r="G47" s="61">
        <v>593.6</v>
      </c>
      <c r="H47" s="61"/>
      <c r="I47" s="32"/>
    </row>
    <row r="48" spans="1:9" ht="15.75" thickBot="1">
      <c r="A48" s="14"/>
      <c r="B48" s="33"/>
      <c r="C48" s="172"/>
      <c r="D48" s="172"/>
      <c r="E48" s="173"/>
      <c r="F48" s="32"/>
      <c r="G48" s="107"/>
      <c r="H48" s="107"/>
      <c r="I48" s="94"/>
    </row>
    <row r="49" spans="1:13" ht="15.75" thickTop="1">
      <c r="A49" s="14"/>
      <c r="B49" s="174" t="s">
        <v>1132</v>
      </c>
      <c r="C49" s="121">
        <v>3360.6</v>
      </c>
      <c r="D49" s="121"/>
      <c r="E49" s="104"/>
      <c r="F49" s="52"/>
      <c r="G49" s="109">
        <v>2941.9</v>
      </c>
      <c r="H49" s="109"/>
      <c r="I49" s="53"/>
    </row>
    <row r="50" spans="1:13" ht="15.75" thickBot="1">
      <c r="A50" s="14"/>
      <c r="B50" s="174"/>
      <c r="C50" s="126"/>
      <c r="D50" s="126"/>
      <c r="E50" s="127"/>
      <c r="F50" s="52"/>
      <c r="G50" s="129"/>
      <c r="H50" s="129"/>
      <c r="I50" s="69"/>
    </row>
    <row r="51" spans="1:13" ht="15.75" thickTop="1">
      <c r="A51" s="14"/>
      <c r="B51" s="33" t="s">
        <v>1133</v>
      </c>
      <c r="C51" s="131" t="s">
        <v>254</v>
      </c>
      <c r="D51" s="132">
        <v>4098.6000000000004</v>
      </c>
      <c r="E51" s="134"/>
      <c r="F51" s="32"/>
      <c r="G51" s="136" t="s">
        <v>254</v>
      </c>
      <c r="H51" s="137">
        <v>3416.6</v>
      </c>
      <c r="I51" s="74"/>
    </row>
    <row r="52" spans="1:13" ht="15.75" thickBot="1">
      <c r="A52" s="14"/>
      <c r="B52" s="33"/>
      <c r="C52" s="56"/>
      <c r="D52" s="133"/>
      <c r="E52" s="59"/>
      <c r="F52" s="32"/>
      <c r="G52" s="60"/>
      <c r="H52" s="138"/>
      <c r="I52" s="59"/>
    </row>
    <row r="53" spans="1:13" ht="15.75" thickTop="1">
      <c r="A53" s="14"/>
      <c r="B53" s="355" t="s">
        <v>1134</v>
      </c>
      <c r="C53" s="355"/>
      <c r="D53" s="355"/>
      <c r="E53" s="355"/>
      <c r="F53" s="355"/>
      <c r="G53" s="355"/>
      <c r="H53" s="355"/>
      <c r="I53" s="355"/>
      <c r="J53" s="355"/>
      <c r="K53" s="355"/>
      <c r="L53" s="355"/>
      <c r="M53" s="355"/>
    </row>
    <row r="54" spans="1:13">
      <c r="A54" s="14"/>
      <c r="B54" s="352" t="s">
        <v>1135</v>
      </c>
      <c r="C54" s="352"/>
      <c r="D54" s="352"/>
      <c r="E54" s="352"/>
      <c r="F54" s="352"/>
      <c r="G54" s="352"/>
      <c r="H54" s="352"/>
      <c r="I54" s="352"/>
      <c r="J54" s="352"/>
      <c r="K54" s="352"/>
      <c r="L54" s="352"/>
      <c r="M54" s="352"/>
    </row>
    <row r="55" spans="1:13">
      <c r="A55" s="14"/>
      <c r="B55" s="352" t="s">
        <v>1136</v>
      </c>
      <c r="C55" s="352"/>
      <c r="D55" s="352"/>
      <c r="E55" s="352"/>
      <c r="F55" s="352"/>
      <c r="G55" s="352"/>
      <c r="H55" s="352"/>
      <c r="I55" s="352"/>
      <c r="J55" s="352"/>
      <c r="K55" s="352"/>
      <c r="L55" s="352"/>
      <c r="M55" s="352"/>
    </row>
    <row r="56" spans="1:13">
      <c r="A56" s="14"/>
      <c r="B56" s="352" t="s">
        <v>1117</v>
      </c>
      <c r="C56" s="352"/>
      <c r="D56" s="352"/>
      <c r="E56" s="352"/>
      <c r="F56" s="352"/>
      <c r="G56" s="352"/>
      <c r="H56" s="352"/>
      <c r="I56" s="352"/>
      <c r="J56" s="352"/>
      <c r="K56" s="352"/>
      <c r="L56" s="352"/>
      <c r="M56" s="352"/>
    </row>
    <row r="57" spans="1:13">
      <c r="A57" s="14"/>
      <c r="B57" s="352" t="s">
        <v>1088</v>
      </c>
      <c r="C57" s="352"/>
      <c r="D57" s="352"/>
      <c r="E57" s="352"/>
      <c r="F57" s="352"/>
      <c r="G57" s="352"/>
      <c r="H57" s="352"/>
      <c r="I57" s="352"/>
      <c r="J57" s="352"/>
      <c r="K57" s="352"/>
      <c r="L57" s="352"/>
      <c r="M57" s="352"/>
    </row>
    <row r="58" spans="1:13">
      <c r="A58" s="14"/>
      <c r="B58" s="181"/>
      <c r="C58" s="181"/>
      <c r="D58" s="181"/>
      <c r="E58" s="181"/>
      <c r="F58" s="181"/>
      <c r="G58" s="181"/>
      <c r="H58" s="181"/>
      <c r="I58" s="181"/>
      <c r="J58" s="181"/>
      <c r="K58" s="181"/>
      <c r="L58" s="181"/>
      <c r="M58" s="181"/>
    </row>
    <row r="59" spans="1:13">
      <c r="A59" s="14"/>
      <c r="B59" s="25"/>
      <c r="C59" s="25"/>
      <c r="D59" s="25"/>
      <c r="E59" s="25"/>
      <c r="F59" s="25"/>
      <c r="G59" s="25"/>
      <c r="H59" s="25"/>
      <c r="I59" s="25"/>
      <c r="J59" s="25"/>
      <c r="K59" s="25"/>
      <c r="L59" s="25"/>
      <c r="M59" s="25"/>
    </row>
    <row r="60" spans="1:13">
      <c r="A60" s="14"/>
      <c r="B60" s="17"/>
      <c r="C60" s="17"/>
      <c r="D60" s="17"/>
      <c r="E60" s="17"/>
      <c r="F60" s="17"/>
      <c r="G60" s="17"/>
      <c r="H60" s="17"/>
      <c r="I60" s="17"/>
      <c r="J60" s="17"/>
      <c r="K60" s="17"/>
      <c r="L60" s="17"/>
      <c r="M60" s="17"/>
    </row>
    <row r="61" spans="1:13" ht="15.75" thickBot="1">
      <c r="A61" s="14"/>
      <c r="B61" s="40"/>
      <c r="C61" s="49" t="s">
        <v>1137</v>
      </c>
      <c r="D61" s="49"/>
      <c r="E61" s="49"/>
      <c r="F61" s="49"/>
      <c r="G61" s="49"/>
      <c r="H61" s="49"/>
      <c r="I61" s="49"/>
      <c r="J61" s="49"/>
      <c r="K61" s="49"/>
      <c r="L61" s="49"/>
      <c r="M61" s="49"/>
    </row>
    <row r="62" spans="1:13" ht="16.5" thickTop="1" thickBot="1">
      <c r="A62" s="14"/>
      <c r="B62" s="40"/>
      <c r="C62" s="119">
        <v>2014</v>
      </c>
      <c r="D62" s="119"/>
      <c r="E62" s="119"/>
      <c r="F62" s="12"/>
      <c r="G62" s="119">
        <v>2013</v>
      </c>
      <c r="H62" s="119"/>
      <c r="I62" s="119"/>
      <c r="J62" s="12"/>
      <c r="K62" s="119">
        <v>2012</v>
      </c>
      <c r="L62" s="119"/>
      <c r="M62" s="119"/>
    </row>
    <row r="63" spans="1:13" ht="15.75" thickTop="1">
      <c r="A63" s="14"/>
      <c r="B63" s="323" t="s">
        <v>83</v>
      </c>
      <c r="C63" s="104"/>
      <c r="D63" s="104"/>
      <c r="E63" s="104"/>
      <c r="F63" s="22"/>
      <c r="G63" s="104"/>
      <c r="H63" s="104"/>
      <c r="I63" s="104"/>
      <c r="J63" s="22"/>
      <c r="K63" s="104"/>
      <c r="L63" s="104"/>
      <c r="M63" s="104"/>
    </row>
    <row r="64" spans="1:13">
      <c r="A64" s="14"/>
      <c r="B64" s="166" t="s">
        <v>1138</v>
      </c>
      <c r="C64" s="32"/>
      <c r="D64" s="32"/>
      <c r="E64" s="32"/>
      <c r="F64" s="12"/>
      <c r="G64" s="32"/>
      <c r="H64" s="32"/>
      <c r="I64" s="32"/>
      <c r="J64" s="12"/>
      <c r="K64" s="32"/>
      <c r="L64" s="32"/>
      <c r="M64" s="32"/>
    </row>
    <row r="65" spans="1:13">
      <c r="A65" s="14"/>
      <c r="B65" s="327" t="s">
        <v>1007</v>
      </c>
      <c r="C65" s="30" t="s">
        <v>254</v>
      </c>
      <c r="D65" s="78">
        <v>80</v>
      </c>
      <c r="E65" s="52"/>
      <c r="F65" s="52"/>
      <c r="G65" s="79" t="s">
        <v>254</v>
      </c>
      <c r="H65" s="80">
        <v>240</v>
      </c>
      <c r="I65" s="52"/>
      <c r="J65" s="52"/>
      <c r="K65" s="79" t="s">
        <v>254</v>
      </c>
      <c r="L65" s="80">
        <v>80</v>
      </c>
      <c r="M65" s="52"/>
    </row>
    <row r="66" spans="1:13">
      <c r="A66" s="14"/>
      <c r="B66" s="327"/>
      <c r="C66" s="30"/>
      <c r="D66" s="78"/>
      <c r="E66" s="52"/>
      <c r="F66" s="52"/>
      <c r="G66" s="79"/>
      <c r="H66" s="80"/>
      <c r="I66" s="52"/>
      <c r="J66" s="52"/>
      <c r="K66" s="79"/>
      <c r="L66" s="80"/>
      <c r="M66" s="52"/>
    </row>
    <row r="67" spans="1:13">
      <c r="A67" s="14"/>
      <c r="B67" s="337" t="s">
        <v>1008</v>
      </c>
      <c r="C67" s="57">
        <v>9.5</v>
      </c>
      <c r="D67" s="57"/>
      <c r="E67" s="32"/>
      <c r="F67" s="32"/>
      <c r="G67" s="61">
        <v>24.1</v>
      </c>
      <c r="H67" s="61"/>
      <c r="I67" s="32"/>
      <c r="J67" s="32"/>
      <c r="K67" s="61">
        <v>5.8</v>
      </c>
      <c r="L67" s="61"/>
      <c r="M67" s="32"/>
    </row>
    <row r="68" spans="1:13">
      <c r="A68" s="14"/>
      <c r="B68" s="337"/>
      <c r="C68" s="57"/>
      <c r="D68" s="57"/>
      <c r="E68" s="32"/>
      <c r="F68" s="32"/>
      <c r="G68" s="61"/>
      <c r="H68" s="61"/>
      <c r="I68" s="32"/>
      <c r="J68" s="32"/>
      <c r="K68" s="61"/>
      <c r="L68" s="61"/>
      <c r="M68" s="32"/>
    </row>
    <row r="69" spans="1:13">
      <c r="A69" s="14"/>
      <c r="B69" s="168" t="s">
        <v>85</v>
      </c>
      <c r="C69" s="78">
        <v>14.4</v>
      </c>
      <c r="D69" s="78"/>
      <c r="E69" s="52"/>
      <c r="F69" s="52"/>
      <c r="G69" s="80">
        <v>5.9</v>
      </c>
      <c r="H69" s="80"/>
      <c r="I69" s="52"/>
      <c r="J69" s="52"/>
      <c r="K69" s="80">
        <v>5</v>
      </c>
      <c r="L69" s="80"/>
      <c r="M69" s="52"/>
    </row>
    <row r="70" spans="1:13">
      <c r="A70" s="14"/>
      <c r="B70" s="168"/>
      <c r="C70" s="78"/>
      <c r="D70" s="78"/>
      <c r="E70" s="52"/>
      <c r="F70" s="52"/>
      <c r="G70" s="80"/>
      <c r="H70" s="80"/>
      <c r="I70" s="52"/>
      <c r="J70" s="52"/>
      <c r="K70" s="80"/>
      <c r="L70" s="80"/>
      <c r="M70" s="52"/>
    </row>
    <row r="71" spans="1:13">
      <c r="A71" s="14"/>
      <c r="B71" s="171" t="s">
        <v>92</v>
      </c>
      <c r="C71" s="57">
        <v>4.5999999999999996</v>
      </c>
      <c r="D71" s="57"/>
      <c r="E71" s="32"/>
      <c r="F71" s="32"/>
      <c r="G71" s="61">
        <v>4.3</v>
      </c>
      <c r="H71" s="61"/>
      <c r="I71" s="32"/>
      <c r="J71" s="32"/>
      <c r="K71" s="61">
        <v>7.7</v>
      </c>
      <c r="L71" s="61"/>
      <c r="M71" s="32"/>
    </row>
    <row r="72" spans="1:13" ht="15.75" thickBot="1">
      <c r="A72" s="14"/>
      <c r="B72" s="171"/>
      <c r="C72" s="172"/>
      <c r="D72" s="172"/>
      <c r="E72" s="173"/>
      <c r="F72" s="32"/>
      <c r="G72" s="107"/>
      <c r="H72" s="107"/>
      <c r="I72" s="94"/>
      <c r="J72" s="32"/>
      <c r="K72" s="107"/>
      <c r="L72" s="107"/>
      <c r="M72" s="94"/>
    </row>
    <row r="73" spans="1:13" ht="15.75" thickTop="1">
      <c r="A73" s="14"/>
      <c r="B73" s="174" t="s">
        <v>93</v>
      </c>
      <c r="C73" s="122">
        <v>108.5</v>
      </c>
      <c r="D73" s="122"/>
      <c r="E73" s="104"/>
      <c r="F73" s="52"/>
      <c r="G73" s="112">
        <v>274.3</v>
      </c>
      <c r="H73" s="112"/>
      <c r="I73" s="53"/>
      <c r="J73" s="52"/>
      <c r="K73" s="112">
        <v>98.5</v>
      </c>
      <c r="L73" s="112"/>
      <c r="M73" s="53"/>
    </row>
    <row r="74" spans="1:13">
      <c r="A74" s="14"/>
      <c r="B74" s="174"/>
      <c r="C74" s="78"/>
      <c r="D74" s="78"/>
      <c r="E74" s="52"/>
      <c r="F74" s="52"/>
      <c r="G74" s="80"/>
      <c r="H74" s="80"/>
      <c r="I74" s="52"/>
      <c r="J74" s="52"/>
      <c r="K74" s="80"/>
      <c r="L74" s="80"/>
      <c r="M74" s="52"/>
    </row>
    <row r="75" spans="1:13">
      <c r="A75" s="14"/>
      <c r="B75" s="325" t="s">
        <v>1139</v>
      </c>
      <c r="C75" s="32"/>
      <c r="D75" s="32"/>
      <c r="E75" s="32"/>
      <c r="F75" s="12"/>
      <c r="G75" s="32"/>
      <c r="H75" s="32"/>
      <c r="I75" s="32"/>
      <c r="J75" s="12"/>
      <c r="K75" s="32"/>
      <c r="L75" s="32"/>
      <c r="M75" s="32"/>
    </row>
    <row r="76" spans="1:13">
      <c r="A76" s="14"/>
      <c r="B76" s="168" t="s">
        <v>98</v>
      </c>
      <c r="C76" s="78">
        <v>37.700000000000003</v>
      </c>
      <c r="D76" s="78"/>
      <c r="E76" s="52"/>
      <c r="F76" s="52"/>
      <c r="G76" s="80">
        <v>33</v>
      </c>
      <c r="H76" s="80"/>
      <c r="I76" s="52"/>
      <c r="J76" s="52"/>
      <c r="K76" s="80">
        <v>32.799999999999997</v>
      </c>
      <c r="L76" s="80"/>
      <c r="M76" s="52"/>
    </row>
    <row r="77" spans="1:13">
      <c r="A77" s="14"/>
      <c r="B77" s="168"/>
      <c r="C77" s="78"/>
      <c r="D77" s="78"/>
      <c r="E77" s="52"/>
      <c r="F77" s="52"/>
      <c r="G77" s="80"/>
      <c r="H77" s="80"/>
      <c r="I77" s="52"/>
      <c r="J77" s="52"/>
      <c r="K77" s="80"/>
      <c r="L77" s="80"/>
      <c r="M77" s="52"/>
    </row>
    <row r="78" spans="1:13">
      <c r="A78" s="14"/>
      <c r="B78" s="171" t="s">
        <v>1140</v>
      </c>
      <c r="C78" s="57">
        <v>2.6</v>
      </c>
      <c r="D78" s="57"/>
      <c r="E78" s="32"/>
      <c r="F78" s="32"/>
      <c r="G78" s="61">
        <v>2.7</v>
      </c>
      <c r="H78" s="61"/>
      <c r="I78" s="32"/>
      <c r="J78" s="32"/>
      <c r="K78" s="61">
        <v>2.2000000000000002</v>
      </c>
      <c r="L78" s="61"/>
      <c r="M78" s="32"/>
    </row>
    <row r="79" spans="1:13" ht="15.75" thickBot="1">
      <c r="A79" s="14"/>
      <c r="B79" s="171"/>
      <c r="C79" s="172"/>
      <c r="D79" s="172"/>
      <c r="E79" s="173"/>
      <c r="F79" s="32"/>
      <c r="G79" s="107"/>
      <c r="H79" s="107"/>
      <c r="I79" s="94"/>
      <c r="J79" s="32"/>
      <c r="K79" s="107"/>
      <c r="L79" s="107"/>
      <c r="M79" s="94"/>
    </row>
    <row r="80" spans="1:13" ht="15.75" thickTop="1">
      <c r="A80" s="14"/>
      <c r="B80" s="174" t="s">
        <v>1141</v>
      </c>
      <c r="C80" s="122">
        <v>40.299999999999997</v>
      </c>
      <c r="D80" s="122"/>
      <c r="E80" s="104"/>
      <c r="F80" s="52"/>
      <c r="G80" s="112">
        <v>35.700000000000003</v>
      </c>
      <c r="H80" s="112"/>
      <c r="I80" s="53"/>
      <c r="J80" s="52"/>
      <c r="K80" s="112">
        <v>35</v>
      </c>
      <c r="L80" s="112"/>
      <c r="M80" s="53"/>
    </row>
    <row r="81" spans="1:13">
      <c r="A81" s="14"/>
      <c r="B81" s="174"/>
      <c r="C81" s="78"/>
      <c r="D81" s="78"/>
      <c r="E81" s="52"/>
      <c r="F81" s="52"/>
      <c r="G81" s="80"/>
      <c r="H81" s="80"/>
      <c r="I81" s="52"/>
      <c r="J81" s="52"/>
      <c r="K81" s="80"/>
      <c r="L81" s="80"/>
      <c r="M81" s="52"/>
    </row>
    <row r="82" spans="1:13">
      <c r="A82" s="14"/>
      <c r="B82" s="33" t="s">
        <v>101</v>
      </c>
      <c r="C82" s="57">
        <v>68.2</v>
      </c>
      <c r="D82" s="57"/>
      <c r="E82" s="32"/>
      <c r="F82" s="32"/>
      <c r="G82" s="61">
        <v>238.6</v>
      </c>
      <c r="H82" s="61"/>
      <c r="I82" s="32"/>
      <c r="J82" s="32"/>
      <c r="K82" s="61">
        <v>63.5</v>
      </c>
      <c r="L82" s="61"/>
      <c r="M82" s="32"/>
    </row>
    <row r="83" spans="1:13">
      <c r="A83" s="14"/>
      <c r="B83" s="33"/>
      <c r="C83" s="57"/>
      <c r="D83" s="57"/>
      <c r="E83" s="32"/>
      <c r="F83" s="32"/>
      <c r="G83" s="61"/>
      <c r="H83" s="61"/>
      <c r="I83" s="32"/>
      <c r="J83" s="32"/>
      <c r="K83" s="61"/>
      <c r="L83" s="61"/>
      <c r="M83" s="32"/>
    </row>
    <row r="84" spans="1:13" ht="15.75" thickBot="1">
      <c r="A84" s="14"/>
      <c r="B84" s="167" t="s">
        <v>1142</v>
      </c>
      <c r="C84" s="128" t="s">
        <v>375</v>
      </c>
      <c r="D84" s="128"/>
      <c r="E84" s="315" t="s">
        <v>283</v>
      </c>
      <c r="F84" s="22"/>
      <c r="G84" s="130" t="s">
        <v>1143</v>
      </c>
      <c r="H84" s="130"/>
      <c r="I84" s="150" t="s">
        <v>283</v>
      </c>
      <c r="J84" s="22"/>
      <c r="K84" s="130" t="s">
        <v>382</v>
      </c>
      <c r="L84" s="130"/>
      <c r="M84" s="150" t="s">
        <v>283</v>
      </c>
    </row>
    <row r="85" spans="1:13" ht="15.75" thickTop="1">
      <c r="A85" s="14"/>
      <c r="B85" s="33" t="s">
        <v>1144</v>
      </c>
      <c r="C85" s="135">
        <v>75</v>
      </c>
      <c r="D85" s="135"/>
      <c r="E85" s="134"/>
      <c r="F85" s="32"/>
      <c r="G85" s="139">
        <v>247.2</v>
      </c>
      <c r="H85" s="139"/>
      <c r="I85" s="74"/>
      <c r="J85" s="32"/>
      <c r="K85" s="139">
        <v>70.900000000000006</v>
      </c>
      <c r="L85" s="139"/>
      <c r="M85" s="74"/>
    </row>
    <row r="86" spans="1:13">
      <c r="A86" s="14"/>
      <c r="B86" s="33"/>
      <c r="C86" s="57"/>
      <c r="D86" s="57"/>
      <c r="E86" s="32"/>
      <c r="F86" s="32"/>
      <c r="G86" s="61"/>
      <c r="H86" s="61"/>
      <c r="I86" s="32"/>
      <c r="J86" s="32"/>
      <c r="K86" s="61"/>
      <c r="L86" s="61"/>
      <c r="M86" s="32"/>
    </row>
    <row r="87" spans="1:13">
      <c r="A87" s="14"/>
      <c r="B87" s="167" t="s">
        <v>1145</v>
      </c>
      <c r="C87" s="52"/>
      <c r="D87" s="52"/>
      <c r="E87" s="52"/>
      <c r="F87" s="22"/>
      <c r="G87" s="52"/>
      <c r="H87" s="52"/>
      <c r="I87" s="52"/>
      <c r="J87" s="22"/>
      <c r="K87" s="52"/>
      <c r="L87" s="52"/>
      <c r="M87" s="52"/>
    </row>
    <row r="88" spans="1:13">
      <c r="A88" s="14"/>
      <c r="B88" s="171" t="s">
        <v>1007</v>
      </c>
      <c r="C88" s="57">
        <v>176.2</v>
      </c>
      <c r="D88" s="57"/>
      <c r="E88" s="32"/>
      <c r="F88" s="32"/>
      <c r="G88" s="61" t="s">
        <v>1146</v>
      </c>
      <c r="H88" s="61"/>
      <c r="I88" s="39" t="s">
        <v>283</v>
      </c>
      <c r="J88" s="32"/>
      <c r="K88" s="61">
        <v>131</v>
      </c>
      <c r="L88" s="61"/>
      <c r="M88" s="32"/>
    </row>
    <row r="89" spans="1:13">
      <c r="A89" s="14"/>
      <c r="B89" s="171"/>
      <c r="C89" s="57"/>
      <c r="D89" s="57"/>
      <c r="E89" s="32"/>
      <c r="F89" s="32"/>
      <c r="G89" s="61"/>
      <c r="H89" s="61"/>
      <c r="I89" s="39"/>
      <c r="J89" s="32"/>
      <c r="K89" s="61"/>
      <c r="L89" s="61"/>
      <c r="M89" s="32"/>
    </row>
    <row r="90" spans="1:13">
      <c r="A90" s="14"/>
      <c r="B90" s="168" t="s">
        <v>1008</v>
      </c>
      <c r="C90" s="78">
        <v>3.2</v>
      </c>
      <c r="D90" s="78"/>
      <c r="E90" s="52"/>
      <c r="F90" s="52"/>
      <c r="G90" s="80" t="s">
        <v>545</v>
      </c>
      <c r="H90" s="80"/>
      <c r="I90" s="79" t="s">
        <v>283</v>
      </c>
      <c r="J90" s="52"/>
      <c r="K90" s="80">
        <v>3.5</v>
      </c>
      <c r="L90" s="80"/>
      <c r="M90" s="52"/>
    </row>
    <row r="91" spans="1:13" ht="15.75" thickBot="1">
      <c r="A91" s="14"/>
      <c r="B91" s="168"/>
      <c r="C91" s="128"/>
      <c r="D91" s="128"/>
      <c r="E91" s="127"/>
      <c r="F91" s="52"/>
      <c r="G91" s="130"/>
      <c r="H91" s="130"/>
      <c r="I91" s="155"/>
      <c r="J91" s="52"/>
      <c r="K91" s="130"/>
      <c r="L91" s="130"/>
      <c r="M91" s="69"/>
    </row>
    <row r="92" spans="1:13" ht="15.75" thickTop="1">
      <c r="A92" s="14"/>
      <c r="B92" s="33" t="s">
        <v>1147</v>
      </c>
      <c r="C92" s="135">
        <v>179.4</v>
      </c>
      <c r="D92" s="135"/>
      <c r="E92" s="134"/>
      <c r="F92" s="32"/>
      <c r="G92" s="139" t="s">
        <v>1148</v>
      </c>
      <c r="H92" s="139"/>
      <c r="I92" s="136" t="s">
        <v>283</v>
      </c>
      <c r="J92" s="32"/>
      <c r="K92" s="139">
        <v>134.5</v>
      </c>
      <c r="L92" s="139"/>
      <c r="M92" s="74"/>
    </row>
    <row r="93" spans="1:13" ht="15.75" thickBot="1">
      <c r="A93" s="14"/>
      <c r="B93" s="33"/>
      <c r="C93" s="172"/>
      <c r="D93" s="172"/>
      <c r="E93" s="173"/>
      <c r="F93" s="32"/>
      <c r="G93" s="107"/>
      <c r="H93" s="107"/>
      <c r="I93" s="108"/>
      <c r="J93" s="32"/>
      <c r="K93" s="107"/>
      <c r="L93" s="107"/>
      <c r="M93" s="94"/>
    </row>
    <row r="94" spans="1:13" ht="15.75" thickTop="1">
      <c r="A94" s="14"/>
      <c r="B94" s="174" t="s">
        <v>106</v>
      </c>
      <c r="C94" s="120" t="s">
        <v>254</v>
      </c>
      <c r="D94" s="122">
        <v>254.4</v>
      </c>
      <c r="E94" s="104"/>
      <c r="F94" s="52"/>
      <c r="G94" s="114" t="s">
        <v>254</v>
      </c>
      <c r="H94" s="112">
        <v>220.7</v>
      </c>
      <c r="I94" s="53"/>
      <c r="J94" s="52"/>
      <c r="K94" s="114" t="s">
        <v>254</v>
      </c>
      <c r="L94" s="112">
        <v>205.4</v>
      </c>
      <c r="M94" s="53"/>
    </row>
    <row r="95" spans="1:13" ht="15.75" thickBot="1">
      <c r="A95" s="14"/>
      <c r="B95" s="174"/>
      <c r="C95" s="100"/>
      <c r="D95" s="103"/>
      <c r="E95" s="102"/>
      <c r="F95" s="52"/>
      <c r="G95" s="116"/>
      <c r="H95" s="118"/>
      <c r="I95" s="102"/>
      <c r="J95" s="52"/>
      <c r="K95" s="116"/>
      <c r="L95" s="118"/>
      <c r="M95" s="102"/>
    </row>
    <row r="96" spans="1:13" ht="26.25" thickTop="1">
      <c r="A96" s="14"/>
      <c r="B96" s="29" t="s">
        <v>1149</v>
      </c>
      <c r="C96" s="161"/>
      <c r="D96" s="161"/>
      <c r="E96" s="161"/>
      <c r="F96" s="12"/>
      <c r="G96" s="161"/>
      <c r="H96" s="161"/>
      <c r="I96" s="161"/>
      <c r="J96" s="12"/>
      <c r="K96" s="161"/>
      <c r="L96" s="161"/>
      <c r="M96" s="161"/>
    </row>
    <row r="97" spans="1:13" ht="23.25" customHeight="1">
      <c r="A97" s="14"/>
      <c r="B97" s="89" t="s">
        <v>1150</v>
      </c>
      <c r="C97" s="30" t="s">
        <v>254</v>
      </c>
      <c r="D97" s="78">
        <v>4.9000000000000004</v>
      </c>
      <c r="E97" s="52"/>
      <c r="F97" s="52"/>
      <c r="G97" s="79" t="s">
        <v>254</v>
      </c>
      <c r="H97" s="80" t="s">
        <v>805</v>
      </c>
      <c r="I97" s="79" t="s">
        <v>283</v>
      </c>
      <c r="J97" s="52"/>
      <c r="K97" s="79" t="s">
        <v>254</v>
      </c>
      <c r="L97" s="80" t="s">
        <v>559</v>
      </c>
      <c r="M97" s="79" t="s">
        <v>283</v>
      </c>
    </row>
    <row r="98" spans="1:13">
      <c r="A98" s="14"/>
      <c r="B98" s="89"/>
      <c r="C98" s="30"/>
      <c r="D98" s="78"/>
      <c r="E98" s="52"/>
      <c r="F98" s="52"/>
      <c r="G98" s="79"/>
      <c r="H98" s="80"/>
      <c r="I98" s="79"/>
      <c r="J98" s="52"/>
      <c r="K98" s="79"/>
      <c r="L98" s="80"/>
      <c r="M98" s="79"/>
    </row>
    <row r="99" spans="1:13">
      <c r="A99" s="14"/>
      <c r="B99" s="32" t="s">
        <v>1151</v>
      </c>
      <c r="C99" s="57">
        <v>0.1</v>
      </c>
      <c r="D99" s="57"/>
      <c r="E99" s="32"/>
      <c r="F99" s="32"/>
      <c r="G99" s="61">
        <v>0.1</v>
      </c>
      <c r="H99" s="61"/>
      <c r="I99" s="32"/>
      <c r="J99" s="32"/>
      <c r="K99" s="61">
        <v>0.1</v>
      </c>
      <c r="L99" s="61"/>
      <c r="M99" s="32"/>
    </row>
    <row r="100" spans="1:13">
      <c r="A100" s="14"/>
      <c r="B100" s="32"/>
      <c r="C100" s="57"/>
      <c r="D100" s="57"/>
      <c r="E100" s="32"/>
      <c r="F100" s="32"/>
      <c r="G100" s="61"/>
      <c r="H100" s="61"/>
      <c r="I100" s="32"/>
      <c r="J100" s="32"/>
      <c r="K100" s="61"/>
      <c r="L100" s="61"/>
      <c r="M100" s="32"/>
    </row>
    <row r="101" spans="1:13" ht="22.5" customHeight="1">
      <c r="A101" s="14"/>
      <c r="B101" s="89" t="s">
        <v>1152</v>
      </c>
      <c r="C101" s="78">
        <v>392</v>
      </c>
      <c r="D101" s="78"/>
      <c r="E101" s="52"/>
      <c r="F101" s="52"/>
      <c r="G101" s="80" t="s">
        <v>1153</v>
      </c>
      <c r="H101" s="80"/>
      <c r="I101" s="79" t="s">
        <v>283</v>
      </c>
      <c r="J101" s="52"/>
      <c r="K101" s="80">
        <v>346.8</v>
      </c>
      <c r="L101" s="80"/>
      <c r="M101" s="52"/>
    </row>
    <row r="102" spans="1:13" ht="15.75" thickBot="1">
      <c r="A102" s="14"/>
      <c r="B102" s="89"/>
      <c r="C102" s="128"/>
      <c r="D102" s="128"/>
      <c r="E102" s="127"/>
      <c r="F102" s="52"/>
      <c r="G102" s="130"/>
      <c r="H102" s="130"/>
      <c r="I102" s="155"/>
      <c r="J102" s="52"/>
      <c r="K102" s="130"/>
      <c r="L102" s="130"/>
      <c r="M102" s="69"/>
    </row>
    <row r="103" spans="1:13" ht="15.75" thickTop="1">
      <c r="A103" s="14"/>
      <c r="B103" s="33" t="s">
        <v>121</v>
      </c>
      <c r="C103" s="135">
        <v>397</v>
      </c>
      <c r="D103" s="135"/>
      <c r="E103" s="134"/>
      <c r="F103" s="32"/>
      <c r="G103" s="139" t="s">
        <v>809</v>
      </c>
      <c r="H103" s="139"/>
      <c r="I103" s="136" t="s">
        <v>283</v>
      </c>
      <c r="J103" s="32"/>
      <c r="K103" s="139">
        <v>343.9</v>
      </c>
      <c r="L103" s="139"/>
      <c r="M103" s="74"/>
    </row>
    <row r="104" spans="1:13" ht="15.75" thickBot="1">
      <c r="A104" s="14"/>
      <c r="B104" s="33"/>
      <c r="C104" s="172"/>
      <c r="D104" s="172"/>
      <c r="E104" s="173"/>
      <c r="F104" s="32"/>
      <c r="G104" s="107"/>
      <c r="H104" s="107"/>
      <c r="I104" s="108"/>
      <c r="J104" s="32"/>
      <c r="K104" s="107"/>
      <c r="L104" s="107"/>
      <c r="M104" s="94"/>
    </row>
    <row r="105" spans="1:13" ht="15.75" thickTop="1">
      <c r="A105" s="14"/>
      <c r="B105" s="174" t="s">
        <v>122</v>
      </c>
      <c r="C105" s="120" t="s">
        <v>254</v>
      </c>
      <c r="D105" s="122">
        <v>651.4</v>
      </c>
      <c r="E105" s="104"/>
      <c r="F105" s="52"/>
      <c r="G105" s="114" t="s">
        <v>254</v>
      </c>
      <c r="H105" s="112" t="s">
        <v>1154</v>
      </c>
      <c r="I105" s="114" t="s">
        <v>283</v>
      </c>
      <c r="J105" s="52"/>
      <c r="K105" s="114" t="s">
        <v>254</v>
      </c>
      <c r="L105" s="112">
        <v>549.29999999999995</v>
      </c>
      <c r="M105" s="53"/>
    </row>
    <row r="106" spans="1:13" ht="15.75" thickBot="1">
      <c r="A106" s="14"/>
      <c r="B106" s="174"/>
      <c r="C106" s="100"/>
      <c r="D106" s="103"/>
      <c r="E106" s="102"/>
      <c r="F106" s="52"/>
      <c r="G106" s="116"/>
      <c r="H106" s="118"/>
      <c r="I106" s="116"/>
      <c r="J106" s="52"/>
      <c r="K106" s="116"/>
      <c r="L106" s="118"/>
      <c r="M106" s="102"/>
    </row>
    <row r="107" spans="1:13" ht="15.75" thickTop="1">
      <c r="A107" s="14"/>
      <c r="B107" s="355" t="s">
        <v>1134</v>
      </c>
      <c r="C107" s="355"/>
      <c r="D107" s="355"/>
      <c r="E107" s="355"/>
      <c r="F107" s="355"/>
      <c r="G107" s="355"/>
      <c r="H107" s="355"/>
      <c r="I107" s="355"/>
      <c r="J107" s="355"/>
      <c r="K107" s="355"/>
      <c r="L107" s="355"/>
      <c r="M107" s="355"/>
    </row>
    <row r="108" spans="1:13">
      <c r="A108" s="14"/>
      <c r="B108" s="352" t="s">
        <v>1135</v>
      </c>
      <c r="C108" s="352"/>
      <c r="D108" s="352"/>
      <c r="E108" s="352"/>
      <c r="F108" s="352"/>
      <c r="G108" s="352"/>
      <c r="H108" s="352"/>
      <c r="I108" s="352"/>
      <c r="J108" s="352"/>
      <c r="K108" s="352"/>
      <c r="L108" s="352"/>
      <c r="M108" s="352"/>
    </row>
    <row r="109" spans="1:13">
      <c r="A109" s="14"/>
      <c r="B109" s="352" t="s">
        <v>1155</v>
      </c>
      <c r="C109" s="352"/>
      <c r="D109" s="352"/>
      <c r="E109" s="352"/>
      <c r="F109" s="352"/>
      <c r="G109" s="352"/>
      <c r="H109" s="352"/>
      <c r="I109" s="352"/>
      <c r="J109" s="352"/>
      <c r="K109" s="352"/>
      <c r="L109" s="352"/>
      <c r="M109" s="352"/>
    </row>
    <row r="110" spans="1:13">
      <c r="A110" s="14"/>
      <c r="B110" s="352" t="s">
        <v>1117</v>
      </c>
      <c r="C110" s="352"/>
      <c r="D110" s="352"/>
      <c r="E110" s="352"/>
      <c r="F110" s="352"/>
      <c r="G110" s="352"/>
      <c r="H110" s="352"/>
      <c r="I110" s="352"/>
      <c r="J110" s="352"/>
      <c r="K110" s="352"/>
      <c r="L110" s="352"/>
      <c r="M110" s="352"/>
    </row>
    <row r="111" spans="1:13">
      <c r="A111" s="14"/>
      <c r="B111" s="352" t="s">
        <v>1088</v>
      </c>
      <c r="C111" s="352"/>
      <c r="D111" s="352"/>
      <c r="E111" s="352"/>
      <c r="F111" s="352"/>
      <c r="G111" s="352"/>
      <c r="H111" s="352"/>
      <c r="I111" s="352"/>
      <c r="J111" s="352"/>
      <c r="K111" s="352"/>
      <c r="L111" s="352"/>
      <c r="M111" s="352"/>
    </row>
    <row r="112" spans="1:13">
      <c r="A112" s="14"/>
      <c r="B112" s="181"/>
      <c r="C112" s="181"/>
      <c r="D112" s="181"/>
      <c r="E112" s="181"/>
      <c r="F112" s="181"/>
      <c r="G112" s="181"/>
      <c r="H112" s="181"/>
      <c r="I112" s="181"/>
      <c r="J112" s="181"/>
      <c r="K112" s="181"/>
      <c r="L112" s="181"/>
      <c r="M112" s="181"/>
    </row>
    <row r="113" spans="1:13">
      <c r="A113" s="14"/>
      <c r="B113" s="25"/>
      <c r="C113" s="25"/>
      <c r="D113" s="25"/>
      <c r="E113" s="25"/>
      <c r="F113" s="25"/>
      <c r="G113" s="25"/>
      <c r="H113" s="25"/>
      <c r="I113" s="25"/>
      <c r="J113" s="25"/>
      <c r="K113" s="25"/>
      <c r="L113" s="25"/>
      <c r="M113" s="25"/>
    </row>
    <row r="114" spans="1:13">
      <c r="A114" s="14"/>
      <c r="B114" s="17"/>
      <c r="C114" s="17"/>
      <c r="D114" s="17"/>
      <c r="E114" s="17"/>
      <c r="F114" s="17"/>
      <c r="G114" s="17"/>
      <c r="H114" s="17"/>
      <c r="I114" s="17"/>
      <c r="J114" s="17"/>
      <c r="K114" s="17"/>
      <c r="L114" s="17"/>
      <c r="M114" s="17"/>
    </row>
    <row r="115" spans="1:13" ht="15.75" thickBot="1">
      <c r="A115" s="14"/>
      <c r="B115" s="40"/>
      <c r="C115" s="49" t="s">
        <v>1137</v>
      </c>
      <c r="D115" s="49"/>
      <c r="E115" s="49"/>
      <c r="F115" s="49"/>
      <c r="G115" s="49"/>
      <c r="H115" s="49"/>
      <c r="I115" s="49"/>
      <c r="J115" s="49"/>
      <c r="K115" s="49"/>
      <c r="L115" s="49"/>
      <c r="M115" s="49"/>
    </row>
    <row r="116" spans="1:13" ht="16.5" thickTop="1" thickBot="1">
      <c r="A116" s="14"/>
      <c r="B116" s="40"/>
      <c r="C116" s="119">
        <v>2014</v>
      </c>
      <c r="D116" s="119"/>
      <c r="E116" s="119"/>
      <c r="F116" s="12"/>
      <c r="G116" s="119">
        <v>2013</v>
      </c>
      <c r="H116" s="119"/>
      <c r="I116" s="119"/>
      <c r="J116" s="12"/>
      <c r="K116" s="119">
        <v>2012</v>
      </c>
      <c r="L116" s="119"/>
      <c r="M116" s="119"/>
    </row>
    <row r="117" spans="1:13" ht="15.75" thickTop="1">
      <c r="A117" s="14"/>
      <c r="B117" s="323" t="s">
        <v>145</v>
      </c>
      <c r="C117" s="104"/>
      <c r="D117" s="104"/>
      <c r="E117" s="104"/>
      <c r="F117" s="22"/>
      <c r="G117" s="104"/>
      <c r="H117" s="104"/>
      <c r="I117" s="104"/>
      <c r="J117" s="22"/>
      <c r="K117" s="104"/>
      <c r="L117" s="104"/>
      <c r="M117" s="104"/>
    </row>
    <row r="118" spans="1:13">
      <c r="A118" s="14"/>
      <c r="B118" s="171" t="s">
        <v>106</v>
      </c>
      <c r="C118" s="55" t="s">
        <v>254</v>
      </c>
      <c r="D118" s="57">
        <v>254.4</v>
      </c>
      <c r="E118" s="32"/>
      <c r="F118" s="32"/>
      <c r="G118" s="39" t="s">
        <v>254</v>
      </c>
      <c r="H118" s="61">
        <v>220.7</v>
      </c>
      <c r="I118" s="32"/>
      <c r="J118" s="32"/>
      <c r="K118" s="39" t="s">
        <v>254</v>
      </c>
      <c r="L118" s="61">
        <v>205.4</v>
      </c>
      <c r="M118" s="32"/>
    </row>
    <row r="119" spans="1:13">
      <c r="A119" s="14"/>
      <c r="B119" s="171"/>
      <c r="C119" s="55"/>
      <c r="D119" s="57"/>
      <c r="E119" s="32"/>
      <c r="F119" s="32"/>
      <c r="G119" s="39"/>
      <c r="H119" s="61"/>
      <c r="I119" s="32"/>
      <c r="J119" s="32"/>
      <c r="K119" s="39"/>
      <c r="L119" s="61"/>
      <c r="M119" s="32"/>
    </row>
    <row r="120" spans="1:13" ht="38.25">
      <c r="A120" s="14"/>
      <c r="B120" s="165" t="s">
        <v>1156</v>
      </c>
      <c r="C120" s="52"/>
      <c r="D120" s="52"/>
      <c r="E120" s="52"/>
      <c r="F120" s="22"/>
      <c r="G120" s="52"/>
      <c r="H120" s="52"/>
      <c r="I120" s="52"/>
      <c r="J120" s="22"/>
      <c r="K120" s="52"/>
      <c r="L120" s="52"/>
      <c r="M120" s="52"/>
    </row>
    <row r="121" spans="1:13">
      <c r="A121" s="14"/>
      <c r="B121" s="349" t="s">
        <v>1157</v>
      </c>
      <c r="C121" s="57" t="s">
        <v>1158</v>
      </c>
      <c r="D121" s="57"/>
      <c r="E121" s="55" t="s">
        <v>283</v>
      </c>
      <c r="F121" s="32"/>
      <c r="G121" s="61">
        <v>26.5</v>
      </c>
      <c r="H121" s="61"/>
      <c r="I121" s="32"/>
      <c r="J121" s="32"/>
      <c r="K121" s="61" t="s">
        <v>1159</v>
      </c>
      <c r="L121" s="61"/>
      <c r="M121" s="39" t="s">
        <v>283</v>
      </c>
    </row>
    <row r="122" spans="1:13">
      <c r="A122" s="14"/>
      <c r="B122" s="349"/>
      <c r="C122" s="57"/>
      <c r="D122" s="57"/>
      <c r="E122" s="55"/>
      <c r="F122" s="32"/>
      <c r="G122" s="61"/>
      <c r="H122" s="61"/>
      <c r="I122" s="32"/>
      <c r="J122" s="32"/>
      <c r="K122" s="61"/>
      <c r="L122" s="61"/>
      <c r="M122" s="39"/>
    </row>
    <row r="123" spans="1:13">
      <c r="A123" s="14"/>
      <c r="B123" s="346" t="s">
        <v>147</v>
      </c>
      <c r="C123" s="78" t="s">
        <v>1160</v>
      </c>
      <c r="D123" s="78"/>
      <c r="E123" s="27" t="s">
        <v>283</v>
      </c>
      <c r="F123" s="22"/>
      <c r="G123" s="80" t="s">
        <v>566</v>
      </c>
      <c r="H123" s="80"/>
      <c r="I123" s="21" t="s">
        <v>283</v>
      </c>
      <c r="J123" s="22"/>
      <c r="K123" s="80" t="s">
        <v>1161</v>
      </c>
      <c r="L123" s="80"/>
      <c r="M123" s="21" t="s">
        <v>283</v>
      </c>
    </row>
    <row r="124" spans="1:13">
      <c r="A124" s="14"/>
      <c r="B124" s="349" t="s">
        <v>41</v>
      </c>
      <c r="C124" s="57">
        <v>44.5</v>
      </c>
      <c r="D124" s="57"/>
      <c r="E124" s="32"/>
      <c r="F124" s="32"/>
      <c r="G124" s="61" t="s">
        <v>1162</v>
      </c>
      <c r="H124" s="61"/>
      <c r="I124" s="39" t="s">
        <v>283</v>
      </c>
      <c r="J124" s="32"/>
      <c r="K124" s="61" t="s">
        <v>339</v>
      </c>
      <c r="L124" s="61"/>
      <c r="M124" s="32"/>
    </row>
    <row r="125" spans="1:13">
      <c r="A125" s="14"/>
      <c r="B125" s="349"/>
      <c r="C125" s="57"/>
      <c r="D125" s="57"/>
      <c r="E125" s="32"/>
      <c r="F125" s="32"/>
      <c r="G125" s="61"/>
      <c r="H125" s="61"/>
      <c r="I125" s="39"/>
      <c r="J125" s="32"/>
      <c r="K125" s="61"/>
      <c r="L125" s="61"/>
      <c r="M125" s="32"/>
    </row>
    <row r="126" spans="1:13">
      <c r="A126" s="14"/>
      <c r="B126" s="348" t="s">
        <v>1163</v>
      </c>
      <c r="C126" s="78">
        <v>2.4</v>
      </c>
      <c r="D126" s="78"/>
      <c r="E126" s="52"/>
      <c r="F126" s="52"/>
      <c r="G126" s="80" t="s">
        <v>453</v>
      </c>
      <c r="H126" s="80"/>
      <c r="I126" s="79" t="s">
        <v>283</v>
      </c>
      <c r="J126" s="52"/>
      <c r="K126" s="80">
        <v>0.8</v>
      </c>
      <c r="L126" s="80"/>
      <c r="M126" s="52"/>
    </row>
    <row r="127" spans="1:13" ht="15.75" thickBot="1">
      <c r="A127" s="14"/>
      <c r="B127" s="348"/>
      <c r="C127" s="128"/>
      <c r="D127" s="128"/>
      <c r="E127" s="127"/>
      <c r="F127" s="52"/>
      <c r="G127" s="130"/>
      <c r="H127" s="130"/>
      <c r="I127" s="155"/>
      <c r="J127" s="52"/>
      <c r="K127" s="130"/>
      <c r="L127" s="130"/>
      <c r="M127" s="69"/>
    </row>
    <row r="128" spans="1:13" ht="16.5" thickTop="1" thickBot="1">
      <c r="A128" s="14"/>
      <c r="B128" s="166" t="s">
        <v>159</v>
      </c>
      <c r="C128" s="335" t="s">
        <v>1164</v>
      </c>
      <c r="D128" s="335"/>
      <c r="E128" s="331" t="s">
        <v>283</v>
      </c>
      <c r="F128" s="12"/>
      <c r="G128" s="336" t="s">
        <v>1165</v>
      </c>
      <c r="H128" s="336"/>
      <c r="I128" s="26" t="s">
        <v>283</v>
      </c>
      <c r="J128" s="12"/>
      <c r="K128" s="336" t="s">
        <v>1166</v>
      </c>
      <c r="L128" s="336"/>
      <c r="M128" s="26" t="s">
        <v>283</v>
      </c>
    </row>
    <row r="129" spans="1:13" ht="15.75" thickTop="1">
      <c r="A129" s="14"/>
      <c r="B129" s="174" t="s">
        <v>160</v>
      </c>
      <c r="C129" s="122">
        <v>117.3</v>
      </c>
      <c r="D129" s="122"/>
      <c r="E129" s="104"/>
      <c r="F129" s="52"/>
      <c r="G129" s="112">
        <v>191.4</v>
      </c>
      <c r="H129" s="112"/>
      <c r="I129" s="53"/>
      <c r="J129" s="52"/>
      <c r="K129" s="112">
        <v>64</v>
      </c>
      <c r="L129" s="112"/>
      <c r="M129" s="53"/>
    </row>
    <row r="130" spans="1:13">
      <c r="A130" s="14"/>
      <c r="B130" s="174"/>
      <c r="C130" s="78"/>
      <c r="D130" s="78"/>
      <c r="E130" s="52"/>
      <c r="F130" s="52"/>
      <c r="G130" s="80"/>
      <c r="H130" s="80"/>
      <c r="I130" s="52"/>
      <c r="J130" s="52"/>
      <c r="K130" s="80"/>
      <c r="L130" s="80"/>
      <c r="M130" s="52"/>
    </row>
    <row r="131" spans="1:13">
      <c r="A131" s="14"/>
      <c r="B131" s="325" t="s">
        <v>1167</v>
      </c>
      <c r="C131" s="32"/>
      <c r="D131" s="32"/>
      <c r="E131" s="32"/>
      <c r="F131" s="12"/>
      <c r="G131" s="32"/>
      <c r="H131" s="32"/>
      <c r="I131" s="32"/>
      <c r="J131" s="12"/>
      <c r="K131" s="32"/>
      <c r="L131" s="32"/>
      <c r="M131" s="32"/>
    </row>
    <row r="132" spans="1:13">
      <c r="A132" s="14"/>
      <c r="B132" s="165" t="s">
        <v>1168</v>
      </c>
      <c r="C132" s="78" t="s">
        <v>1169</v>
      </c>
      <c r="D132" s="78"/>
      <c r="E132" s="27" t="s">
        <v>283</v>
      </c>
      <c r="F132" s="22"/>
      <c r="G132" s="80" t="s">
        <v>1170</v>
      </c>
      <c r="H132" s="80"/>
      <c r="I132" s="21" t="s">
        <v>283</v>
      </c>
      <c r="J132" s="22"/>
      <c r="K132" s="80" t="s">
        <v>1171</v>
      </c>
      <c r="L132" s="80"/>
      <c r="M132" s="21" t="s">
        <v>283</v>
      </c>
    </row>
    <row r="133" spans="1:13">
      <c r="A133" s="14"/>
      <c r="B133" s="171" t="s">
        <v>1172</v>
      </c>
      <c r="C133" s="57">
        <v>0.2</v>
      </c>
      <c r="D133" s="57"/>
      <c r="E133" s="32"/>
      <c r="F133" s="32"/>
      <c r="G133" s="61">
        <v>1.1000000000000001</v>
      </c>
      <c r="H133" s="61"/>
      <c r="I133" s="32"/>
      <c r="J133" s="32"/>
      <c r="K133" s="61">
        <v>1.1000000000000001</v>
      </c>
      <c r="L133" s="61"/>
      <c r="M133" s="32"/>
    </row>
    <row r="134" spans="1:13">
      <c r="A134" s="14"/>
      <c r="B134" s="171"/>
      <c r="C134" s="57"/>
      <c r="D134" s="57"/>
      <c r="E134" s="32"/>
      <c r="F134" s="32"/>
      <c r="G134" s="61"/>
      <c r="H134" s="61"/>
      <c r="I134" s="32"/>
      <c r="J134" s="32"/>
      <c r="K134" s="61"/>
      <c r="L134" s="61"/>
      <c r="M134" s="32"/>
    </row>
    <row r="135" spans="1:13">
      <c r="A135" s="14"/>
      <c r="B135" s="168" t="s">
        <v>1173</v>
      </c>
      <c r="C135" s="78">
        <v>196.2</v>
      </c>
      <c r="D135" s="78"/>
      <c r="E135" s="52"/>
      <c r="F135" s="52"/>
      <c r="G135" s="80">
        <v>47.3</v>
      </c>
      <c r="H135" s="80"/>
      <c r="I135" s="52"/>
      <c r="J135" s="52"/>
      <c r="K135" s="80">
        <v>157.6</v>
      </c>
      <c r="L135" s="80"/>
      <c r="M135" s="52"/>
    </row>
    <row r="136" spans="1:13">
      <c r="A136" s="14"/>
      <c r="B136" s="168"/>
      <c r="C136" s="78"/>
      <c r="D136" s="78"/>
      <c r="E136" s="52"/>
      <c r="F136" s="52"/>
      <c r="G136" s="80"/>
      <c r="H136" s="80"/>
      <c r="I136" s="52"/>
      <c r="J136" s="52"/>
      <c r="K136" s="80"/>
      <c r="L136" s="80"/>
      <c r="M136" s="52"/>
    </row>
    <row r="137" spans="1:13">
      <c r="A137" s="14"/>
      <c r="B137" s="171" t="s">
        <v>1174</v>
      </c>
      <c r="C137" s="57">
        <v>26.8</v>
      </c>
      <c r="D137" s="57"/>
      <c r="E137" s="32"/>
      <c r="F137" s="32"/>
      <c r="G137" s="61">
        <v>34.4</v>
      </c>
      <c r="H137" s="61"/>
      <c r="I137" s="32"/>
      <c r="J137" s="32"/>
      <c r="K137" s="61" t="s">
        <v>1175</v>
      </c>
      <c r="L137" s="61"/>
      <c r="M137" s="39" t="s">
        <v>283</v>
      </c>
    </row>
    <row r="138" spans="1:13">
      <c r="A138" s="14"/>
      <c r="B138" s="171"/>
      <c r="C138" s="57"/>
      <c r="D138" s="57"/>
      <c r="E138" s="32"/>
      <c r="F138" s="32"/>
      <c r="G138" s="61"/>
      <c r="H138" s="61"/>
      <c r="I138" s="32"/>
      <c r="J138" s="32"/>
      <c r="K138" s="61"/>
      <c r="L138" s="61"/>
      <c r="M138" s="39"/>
    </row>
    <row r="139" spans="1:13">
      <c r="A139" s="14"/>
      <c r="B139" s="168" t="s">
        <v>1176</v>
      </c>
      <c r="C139" s="78" t="s">
        <v>339</v>
      </c>
      <c r="D139" s="78"/>
      <c r="E139" s="52"/>
      <c r="F139" s="52"/>
      <c r="G139" s="80" t="s">
        <v>339</v>
      </c>
      <c r="H139" s="80"/>
      <c r="I139" s="52"/>
      <c r="J139" s="52"/>
      <c r="K139" s="80" t="s">
        <v>1177</v>
      </c>
      <c r="L139" s="80"/>
      <c r="M139" s="79" t="s">
        <v>283</v>
      </c>
    </row>
    <row r="140" spans="1:13">
      <c r="A140" s="14"/>
      <c r="B140" s="168"/>
      <c r="C140" s="78"/>
      <c r="D140" s="78"/>
      <c r="E140" s="52"/>
      <c r="F140" s="52"/>
      <c r="G140" s="80"/>
      <c r="H140" s="80"/>
      <c r="I140" s="52"/>
      <c r="J140" s="52"/>
      <c r="K140" s="80"/>
      <c r="L140" s="80"/>
      <c r="M140" s="79"/>
    </row>
    <row r="141" spans="1:13">
      <c r="A141" s="14"/>
      <c r="B141" s="171" t="s">
        <v>158</v>
      </c>
      <c r="C141" s="57" t="s">
        <v>574</v>
      </c>
      <c r="D141" s="57"/>
      <c r="E141" s="55" t="s">
        <v>283</v>
      </c>
      <c r="F141" s="32"/>
      <c r="G141" s="61">
        <v>5.6</v>
      </c>
      <c r="H141" s="61"/>
      <c r="I141" s="32"/>
      <c r="J141" s="32"/>
      <c r="K141" s="61" t="s">
        <v>282</v>
      </c>
      <c r="L141" s="61"/>
      <c r="M141" s="39" t="s">
        <v>283</v>
      </c>
    </row>
    <row r="142" spans="1:13" ht="15.75" thickBot="1">
      <c r="A142" s="14"/>
      <c r="B142" s="171"/>
      <c r="C142" s="172"/>
      <c r="D142" s="172"/>
      <c r="E142" s="319"/>
      <c r="F142" s="32"/>
      <c r="G142" s="107"/>
      <c r="H142" s="107"/>
      <c r="I142" s="94"/>
      <c r="J142" s="32"/>
      <c r="K142" s="107"/>
      <c r="L142" s="107"/>
      <c r="M142" s="108"/>
    </row>
    <row r="143" spans="1:13" ht="15.75" thickTop="1">
      <c r="A143" s="14"/>
      <c r="B143" s="167" t="s">
        <v>1178</v>
      </c>
      <c r="C143" s="122" t="s">
        <v>1179</v>
      </c>
      <c r="D143" s="122"/>
      <c r="E143" s="27" t="s">
        <v>283</v>
      </c>
      <c r="F143" s="22"/>
      <c r="G143" s="112" t="s">
        <v>1180</v>
      </c>
      <c r="H143" s="112"/>
      <c r="I143" s="21" t="s">
        <v>283</v>
      </c>
      <c r="J143" s="22"/>
      <c r="K143" s="112" t="s">
        <v>380</v>
      </c>
      <c r="L143" s="112"/>
      <c r="M143" s="21" t="s">
        <v>283</v>
      </c>
    </row>
    <row r="144" spans="1:13">
      <c r="A144" s="14"/>
      <c r="B144" s="325" t="s">
        <v>1181</v>
      </c>
      <c r="C144" s="32"/>
      <c r="D144" s="32"/>
      <c r="E144" s="32"/>
      <c r="F144" s="12"/>
      <c r="G144" s="32"/>
      <c r="H144" s="32"/>
      <c r="I144" s="32"/>
      <c r="J144" s="12"/>
      <c r="K144" s="32"/>
      <c r="L144" s="32"/>
      <c r="M144" s="32"/>
    </row>
    <row r="145" spans="1:13">
      <c r="A145" s="14"/>
      <c r="B145" s="168" t="s">
        <v>172</v>
      </c>
      <c r="C145" s="78">
        <v>246</v>
      </c>
      <c r="D145" s="78"/>
      <c r="E145" s="52"/>
      <c r="F145" s="52"/>
      <c r="G145" s="80" t="s">
        <v>339</v>
      </c>
      <c r="H145" s="80"/>
      <c r="I145" s="52"/>
      <c r="J145" s="52"/>
      <c r="K145" s="80" t="s">
        <v>339</v>
      </c>
      <c r="L145" s="80"/>
      <c r="M145" s="52"/>
    </row>
    <row r="146" spans="1:13">
      <c r="A146" s="14"/>
      <c r="B146" s="168"/>
      <c r="C146" s="78"/>
      <c r="D146" s="78"/>
      <c r="E146" s="52"/>
      <c r="F146" s="52"/>
      <c r="G146" s="80"/>
      <c r="H146" s="80"/>
      <c r="I146" s="52"/>
      <c r="J146" s="52"/>
      <c r="K146" s="80"/>
      <c r="L146" s="80"/>
      <c r="M146" s="52"/>
    </row>
    <row r="147" spans="1:13" ht="25.5">
      <c r="A147" s="14"/>
      <c r="B147" s="166" t="s">
        <v>173</v>
      </c>
      <c r="C147" s="57" t="s">
        <v>1182</v>
      </c>
      <c r="D147" s="57"/>
      <c r="E147" s="42" t="s">
        <v>283</v>
      </c>
      <c r="F147" s="12"/>
      <c r="G147" s="61" t="s">
        <v>1183</v>
      </c>
      <c r="H147" s="61"/>
      <c r="I147" s="16" t="s">
        <v>283</v>
      </c>
      <c r="J147" s="12"/>
      <c r="K147" s="61" t="s">
        <v>1184</v>
      </c>
      <c r="L147" s="61"/>
      <c r="M147" s="16" t="s">
        <v>283</v>
      </c>
    </row>
    <row r="148" spans="1:13">
      <c r="A148" s="14"/>
      <c r="B148" s="168" t="s">
        <v>141</v>
      </c>
      <c r="C148" s="78" t="s">
        <v>754</v>
      </c>
      <c r="D148" s="78"/>
      <c r="E148" s="30" t="s">
        <v>283</v>
      </c>
      <c r="F148" s="52"/>
      <c r="G148" s="80" t="s">
        <v>1131</v>
      </c>
      <c r="H148" s="80"/>
      <c r="I148" s="79" t="s">
        <v>283</v>
      </c>
      <c r="J148" s="52"/>
      <c r="K148" s="80" t="s">
        <v>339</v>
      </c>
      <c r="L148" s="80"/>
      <c r="M148" s="52"/>
    </row>
    <row r="149" spans="1:13">
      <c r="A149" s="14"/>
      <c r="B149" s="168"/>
      <c r="C149" s="78"/>
      <c r="D149" s="78"/>
      <c r="E149" s="30"/>
      <c r="F149" s="52"/>
      <c r="G149" s="80"/>
      <c r="H149" s="80"/>
      <c r="I149" s="79"/>
      <c r="J149" s="52"/>
      <c r="K149" s="80"/>
      <c r="L149" s="80"/>
      <c r="M149" s="52"/>
    </row>
    <row r="150" spans="1:13">
      <c r="A150" s="14"/>
      <c r="B150" s="171" t="s">
        <v>158</v>
      </c>
      <c r="C150" s="57">
        <v>1.3</v>
      </c>
      <c r="D150" s="57"/>
      <c r="E150" s="32"/>
      <c r="F150" s="32"/>
      <c r="G150" s="61">
        <v>1.7</v>
      </c>
      <c r="H150" s="61"/>
      <c r="I150" s="32"/>
      <c r="J150" s="32"/>
      <c r="K150" s="61">
        <v>1.7</v>
      </c>
      <c r="L150" s="61"/>
      <c r="M150" s="32"/>
    </row>
    <row r="151" spans="1:13" ht="15.75" thickBot="1">
      <c r="A151" s="14"/>
      <c r="B151" s="171"/>
      <c r="C151" s="172"/>
      <c r="D151" s="172"/>
      <c r="E151" s="173"/>
      <c r="F151" s="32"/>
      <c r="G151" s="107"/>
      <c r="H151" s="107"/>
      <c r="I151" s="94"/>
      <c r="J151" s="32"/>
      <c r="K151" s="107"/>
      <c r="L151" s="107"/>
      <c r="M151" s="94"/>
    </row>
    <row r="152" spans="1:13" ht="15.75" thickTop="1">
      <c r="A152" s="14"/>
      <c r="B152" s="174" t="s">
        <v>174</v>
      </c>
      <c r="C152" s="122">
        <v>9.6999999999999993</v>
      </c>
      <c r="D152" s="122"/>
      <c r="E152" s="104"/>
      <c r="F152" s="52"/>
      <c r="G152" s="112" t="s">
        <v>1185</v>
      </c>
      <c r="H152" s="112"/>
      <c r="I152" s="114" t="s">
        <v>283</v>
      </c>
      <c r="J152" s="52"/>
      <c r="K152" s="112" t="s">
        <v>1186</v>
      </c>
      <c r="L152" s="112"/>
      <c r="M152" s="114" t="s">
        <v>283</v>
      </c>
    </row>
    <row r="153" spans="1:13" ht="15.75" thickBot="1">
      <c r="A153" s="14"/>
      <c r="B153" s="174"/>
      <c r="C153" s="128"/>
      <c r="D153" s="128"/>
      <c r="E153" s="127"/>
      <c r="F153" s="52"/>
      <c r="G153" s="130"/>
      <c r="H153" s="130"/>
      <c r="I153" s="155"/>
      <c r="J153" s="52"/>
      <c r="K153" s="130"/>
      <c r="L153" s="130"/>
      <c r="M153" s="155"/>
    </row>
    <row r="154" spans="1:13" ht="15.75" thickTop="1">
      <c r="A154" s="14"/>
      <c r="B154" s="171" t="s">
        <v>175</v>
      </c>
      <c r="C154" s="135" t="s">
        <v>1187</v>
      </c>
      <c r="D154" s="135"/>
      <c r="E154" s="131" t="s">
        <v>283</v>
      </c>
      <c r="F154" s="32"/>
      <c r="G154" s="139">
        <v>6.2</v>
      </c>
      <c r="H154" s="139"/>
      <c r="I154" s="74"/>
      <c r="J154" s="32"/>
      <c r="K154" s="139" t="s">
        <v>758</v>
      </c>
      <c r="L154" s="139"/>
      <c r="M154" s="136" t="s">
        <v>283</v>
      </c>
    </row>
    <row r="155" spans="1:13">
      <c r="A155" s="14"/>
      <c r="B155" s="171"/>
      <c r="C155" s="57"/>
      <c r="D155" s="57"/>
      <c r="E155" s="55"/>
      <c r="F155" s="32"/>
      <c r="G155" s="61"/>
      <c r="H155" s="61"/>
      <c r="I155" s="32"/>
      <c r="J155" s="32"/>
      <c r="K155" s="61"/>
      <c r="L155" s="61"/>
      <c r="M155" s="39"/>
    </row>
    <row r="156" spans="1:13">
      <c r="A156" s="14"/>
      <c r="B156" s="168" t="s">
        <v>176</v>
      </c>
      <c r="C156" s="78">
        <v>8.5</v>
      </c>
      <c r="D156" s="78"/>
      <c r="E156" s="52"/>
      <c r="F156" s="52"/>
      <c r="G156" s="80">
        <v>2.2999999999999998</v>
      </c>
      <c r="H156" s="80"/>
      <c r="I156" s="52"/>
      <c r="J156" s="52"/>
      <c r="K156" s="80">
        <v>4.4000000000000004</v>
      </c>
      <c r="L156" s="80"/>
      <c r="M156" s="52"/>
    </row>
    <row r="157" spans="1:13" ht="15.75" thickBot="1">
      <c r="A157" s="14"/>
      <c r="B157" s="168"/>
      <c r="C157" s="128"/>
      <c r="D157" s="128"/>
      <c r="E157" s="127"/>
      <c r="F157" s="52"/>
      <c r="G157" s="130"/>
      <c r="H157" s="130"/>
      <c r="I157" s="69"/>
      <c r="J157" s="52"/>
      <c r="K157" s="130"/>
      <c r="L157" s="130"/>
      <c r="M157" s="69"/>
    </row>
    <row r="158" spans="1:13" ht="15.75" thickTop="1">
      <c r="A158" s="14"/>
      <c r="B158" s="33" t="s">
        <v>177</v>
      </c>
      <c r="C158" s="131" t="s">
        <v>254</v>
      </c>
      <c r="D158" s="135">
        <v>4</v>
      </c>
      <c r="E158" s="134"/>
      <c r="F158" s="32"/>
      <c r="G158" s="136" t="s">
        <v>254</v>
      </c>
      <c r="H158" s="139">
        <v>8.5</v>
      </c>
      <c r="I158" s="74"/>
      <c r="J158" s="32"/>
      <c r="K158" s="136" t="s">
        <v>254</v>
      </c>
      <c r="L158" s="139">
        <v>2.2999999999999998</v>
      </c>
      <c r="M158" s="74"/>
    </row>
    <row r="159" spans="1:13" ht="15.75" thickBot="1">
      <c r="A159" s="14"/>
      <c r="B159" s="33"/>
      <c r="C159" s="56"/>
      <c r="D159" s="58"/>
      <c r="E159" s="59"/>
      <c r="F159" s="32"/>
      <c r="G159" s="60"/>
      <c r="H159" s="62"/>
      <c r="I159" s="59"/>
      <c r="J159" s="32"/>
      <c r="K159" s="60"/>
      <c r="L159" s="62"/>
      <c r="M159" s="59"/>
    </row>
    <row r="160" spans="1:13" ht="26.25" thickTop="1">
      <c r="A160" s="14"/>
      <c r="B160" s="323" t="s">
        <v>1188</v>
      </c>
      <c r="C160" s="63"/>
      <c r="D160" s="63"/>
      <c r="E160" s="63"/>
      <c r="F160" s="22"/>
      <c r="G160" s="63"/>
      <c r="H160" s="63"/>
      <c r="I160" s="63"/>
      <c r="J160" s="22"/>
      <c r="K160" s="63"/>
      <c r="L160" s="63"/>
      <c r="M160" s="63"/>
    </row>
    <row r="161" spans="1:13" ht="25.5">
      <c r="A161" s="14"/>
      <c r="B161" s="29" t="s">
        <v>1189</v>
      </c>
      <c r="C161" s="32"/>
      <c r="D161" s="32"/>
      <c r="E161" s="32"/>
      <c r="F161" s="12"/>
      <c r="G161" s="32"/>
      <c r="H161" s="32"/>
      <c r="I161" s="32"/>
      <c r="J161" s="12"/>
      <c r="K161" s="32"/>
      <c r="L161" s="32"/>
      <c r="M161" s="32"/>
    </row>
    <row r="162" spans="1:13">
      <c r="A162" s="14"/>
      <c r="B162" s="168" t="s">
        <v>179</v>
      </c>
      <c r="C162" s="30" t="s">
        <v>254</v>
      </c>
      <c r="D162" s="78">
        <v>31.2</v>
      </c>
      <c r="E162" s="52"/>
      <c r="F162" s="52"/>
      <c r="G162" s="79" t="s">
        <v>254</v>
      </c>
      <c r="H162" s="80">
        <v>31.5</v>
      </c>
      <c r="I162" s="52"/>
      <c r="J162" s="52"/>
      <c r="K162" s="79" t="s">
        <v>254</v>
      </c>
      <c r="L162" s="80">
        <v>31.5</v>
      </c>
      <c r="M162" s="52"/>
    </row>
    <row r="163" spans="1:13">
      <c r="A163" s="14"/>
      <c r="B163" s="168"/>
      <c r="C163" s="30"/>
      <c r="D163" s="78"/>
      <c r="E163" s="52"/>
      <c r="F163" s="52"/>
      <c r="G163" s="79"/>
      <c r="H163" s="80"/>
      <c r="I163" s="52"/>
      <c r="J163" s="52"/>
      <c r="K163" s="79"/>
      <c r="L163" s="80"/>
      <c r="M163" s="52"/>
    </row>
    <row r="164" spans="1:13">
      <c r="A164" s="14"/>
      <c r="B164" s="166" t="s">
        <v>180</v>
      </c>
      <c r="C164" s="57" t="s">
        <v>1190</v>
      </c>
      <c r="D164" s="57"/>
      <c r="E164" s="42" t="s">
        <v>283</v>
      </c>
      <c r="F164" s="12"/>
      <c r="G164" s="61" t="s">
        <v>805</v>
      </c>
      <c r="H164" s="61"/>
      <c r="I164" s="16" t="s">
        <v>283</v>
      </c>
      <c r="J164" s="12"/>
      <c r="K164" s="61" t="s">
        <v>905</v>
      </c>
      <c r="L164" s="61"/>
      <c r="M164" s="16" t="s">
        <v>283</v>
      </c>
    </row>
    <row r="165" spans="1:13">
      <c r="A165" s="14"/>
      <c r="B165" s="355" t="s">
        <v>1134</v>
      </c>
      <c r="C165" s="355"/>
      <c r="D165" s="355"/>
      <c r="E165" s="355"/>
      <c r="F165" s="355"/>
      <c r="G165" s="355"/>
      <c r="H165" s="355"/>
      <c r="I165" s="355"/>
      <c r="J165" s="355"/>
      <c r="K165" s="355"/>
      <c r="L165" s="355"/>
      <c r="M165" s="355"/>
    </row>
    <row r="166" spans="1:13">
      <c r="A166" s="14"/>
      <c r="B166" s="352" t="s">
        <v>1135</v>
      </c>
      <c r="C166" s="352"/>
      <c r="D166" s="352"/>
      <c r="E166" s="352"/>
      <c r="F166" s="352"/>
      <c r="G166" s="352"/>
      <c r="H166" s="352"/>
      <c r="I166" s="352"/>
      <c r="J166" s="352"/>
      <c r="K166" s="352"/>
      <c r="L166" s="352"/>
      <c r="M166" s="352"/>
    </row>
    <row r="167" spans="1:13">
      <c r="A167" s="14"/>
      <c r="B167" s="352" t="s">
        <v>1191</v>
      </c>
      <c r="C167" s="352"/>
      <c r="D167" s="352"/>
      <c r="E167" s="352"/>
      <c r="F167" s="352"/>
      <c r="G167" s="352"/>
      <c r="H167" s="352"/>
      <c r="I167" s="352"/>
      <c r="J167" s="352"/>
      <c r="K167" s="352"/>
      <c r="L167" s="352"/>
      <c r="M167" s="352"/>
    </row>
    <row r="168" spans="1:13">
      <c r="A168" s="14"/>
      <c r="B168" s="352" t="s">
        <v>1117</v>
      </c>
      <c r="C168" s="352"/>
      <c r="D168" s="352"/>
      <c r="E168" s="352"/>
      <c r="F168" s="352"/>
      <c r="G168" s="352"/>
      <c r="H168" s="352"/>
      <c r="I168" s="352"/>
      <c r="J168" s="352"/>
      <c r="K168" s="352"/>
      <c r="L168" s="352"/>
      <c r="M168" s="352"/>
    </row>
    <row r="169" spans="1:13">
      <c r="A169" s="14"/>
      <c r="B169" s="352" t="s">
        <v>1088</v>
      </c>
      <c r="C169" s="352"/>
      <c r="D169" s="352"/>
      <c r="E169" s="352"/>
      <c r="F169" s="352"/>
      <c r="G169" s="352"/>
      <c r="H169" s="352"/>
      <c r="I169" s="352"/>
      <c r="J169" s="352"/>
      <c r="K169" s="352"/>
      <c r="L169" s="352"/>
      <c r="M169" s="352"/>
    </row>
    <row r="170" spans="1:13">
      <c r="A170" s="14"/>
      <c r="B170" s="37" t="s">
        <v>1192</v>
      </c>
      <c r="C170" s="37"/>
      <c r="D170" s="37"/>
      <c r="E170" s="37"/>
      <c r="F170" s="37"/>
      <c r="G170" s="37"/>
      <c r="H170" s="37"/>
      <c r="I170" s="37"/>
      <c r="J170" s="37"/>
      <c r="K170" s="37"/>
      <c r="L170" s="37"/>
      <c r="M170" s="37"/>
    </row>
    <row r="171" spans="1:13" ht="25.5" customHeight="1">
      <c r="A171" s="14"/>
      <c r="B171" s="32" t="s">
        <v>1193</v>
      </c>
      <c r="C171" s="32"/>
      <c r="D171" s="32"/>
      <c r="E171" s="32"/>
      <c r="F171" s="32"/>
      <c r="G171" s="32"/>
      <c r="H171" s="32"/>
      <c r="I171" s="32"/>
      <c r="J171" s="32"/>
      <c r="K171" s="32"/>
      <c r="L171" s="32"/>
      <c r="M171" s="32"/>
    </row>
    <row r="172" spans="1:13">
      <c r="A172" s="14"/>
      <c r="B172" s="32" t="s">
        <v>1194</v>
      </c>
      <c r="C172" s="32"/>
      <c r="D172" s="32"/>
      <c r="E172" s="32"/>
      <c r="F172" s="32"/>
      <c r="G172" s="32"/>
      <c r="H172" s="32"/>
      <c r="I172" s="32"/>
      <c r="J172" s="32"/>
      <c r="K172" s="32"/>
      <c r="L172" s="32"/>
      <c r="M172" s="32"/>
    </row>
    <row r="173" spans="1:13">
      <c r="A173" s="14"/>
      <c r="B173" s="37" t="s">
        <v>1195</v>
      </c>
      <c r="C173" s="37"/>
      <c r="D173" s="37"/>
      <c r="E173" s="37"/>
      <c r="F173" s="37"/>
      <c r="G173" s="37"/>
      <c r="H173" s="37"/>
      <c r="I173" s="37"/>
      <c r="J173" s="37"/>
      <c r="K173" s="37"/>
      <c r="L173" s="37"/>
      <c r="M173" s="37"/>
    </row>
    <row r="174" spans="1:13">
      <c r="A174" s="14"/>
      <c r="B174" s="32" t="s">
        <v>1196</v>
      </c>
      <c r="C174" s="32"/>
      <c r="D174" s="32"/>
      <c r="E174" s="32"/>
      <c r="F174" s="32"/>
      <c r="G174" s="32"/>
      <c r="H174" s="32"/>
      <c r="I174" s="32"/>
      <c r="J174" s="32"/>
      <c r="K174" s="32"/>
      <c r="L174" s="32"/>
      <c r="M174" s="32"/>
    </row>
  </sheetData>
  <mergeCells count="576">
    <mergeCell ref="B170:M170"/>
    <mergeCell ref="B171:M171"/>
    <mergeCell ref="B172:M172"/>
    <mergeCell ref="B173:M173"/>
    <mergeCell ref="B174:M174"/>
    <mergeCell ref="B112:M112"/>
    <mergeCell ref="B165:M165"/>
    <mergeCell ref="B166:M166"/>
    <mergeCell ref="B167:M167"/>
    <mergeCell ref="B168:M168"/>
    <mergeCell ref="B169:M169"/>
    <mergeCell ref="B56:M56"/>
    <mergeCell ref="B57:M57"/>
    <mergeCell ref="B58:M58"/>
    <mergeCell ref="B107:M107"/>
    <mergeCell ref="B108:M108"/>
    <mergeCell ref="B109:M109"/>
    <mergeCell ref="A1:A2"/>
    <mergeCell ref="B1:M1"/>
    <mergeCell ref="B2:M2"/>
    <mergeCell ref="B3:M3"/>
    <mergeCell ref="A4:A174"/>
    <mergeCell ref="B4:M4"/>
    <mergeCell ref="B5:M5"/>
    <mergeCell ref="B6:M6"/>
    <mergeCell ref="B7:M7"/>
    <mergeCell ref="B8:M8"/>
    <mergeCell ref="I162:I163"/>
    <mergeCell ref="J162:J163"/>
    <mergeCell ref="K162:K163"/>
    <mergeCell ref="L162:L163"/>
    <mergeCell ref="M162:M163"/>
    <mergeCell ref="C164:D164"/>
    <mergeCell ref="G164:H164"/>
    <mergeCell ref="K164:L164"/>
    <mergeCell ref="C161:E161"/>
    <mergeCell ref="G161:I161"/>
    <mergeCell ref="K161:M161"/>
    <mergeCell ref="B162:B163"/>
    <mergeCell ref="C162:C163"/>
    <mergeCell ref="D162:D163"/>
    <mergeCell ref="E162:E163"/>
    <mergeCell ref="F162:F163"/>
    <mergeCell ref="G162:G163"/>
    <mergeCell ref="H162:H163"/>
    <mergeCell ref="I158:I159"/>
    <mergeCell ref="J158:J159"/>
    <mergeCell ref="K158:K159"/>
    <mergeCell ref="L158:L159"/>
    <mergeCell ref="M158:M159"/>
    <mergeCell ref="C160:E160"/>
    <mergeCell ref="G160:I160"/>
    <mergeCell ref="K160:M160"/>
    <mergeCell ref="J156:J157"/>
    <mergeCell ref="K156:L157"/>
    <mergeCell ref="M156:M157"/>
    <mergeCell ref="B158:B159"/>
    <mergeCell ref="C158:C159"/>
    <mergeCell ref="D158:D159"/>
    <mergeCell ref="E158:E159"/>
    <mergeCell ref="F158:F159"/>
    <mergeCell ref="G158:G159"/>
    <mergeCell ref="H158:H159"/>
    <mergeCell ref="B156:B157"/>
    <mergeCell ref="C156:D157"/>
    <mergeCell ref="E156:E157"/>
    <mergeCell ref="F156:F157"/>
    <mergeCell ref="G156:H157"/>
    <mergeCell ref="I156:I157"/>
    <mergeCell ref="M152:M153"/>
    <mergeCell ref="B154:B155"/>
    <mergeCell ref="C154:D155"/>
    <mergeCell ref="E154:E155"/>
    <mergeCell ref="F154:F155"/>
    <mergeCell ref="G154:H155"/>
    <mergeCell ref="I154:I155"/>
    <mergeCell ref="J154:J155"/>
    <mergeCell ref="K154:L155"/>
    <mergeCell ref="M154:M155"/>
    <mergeCell ref="K150:L151"/>
    <mergeCell ref="M150:M151"/>
    <mergeCell ref="B152:B153"/>
    <mergeCell ref="C152:D153"/>
    <mergeCell ref="E152:E153"/>
    <mergeCell ref="F152:F153"/>
    <mergeCell ref="G152:H153"/>
    <mergeCell ref="I152:I153"/>
    <mergeCell ref="J152:J153"/>
    <mergeCell ref="K152:L153"/>
    <mergeCell ref="J148:J149"/>
    <mergeCell ref="K148:L149"/>
    <mergeCell ref="M148:M149"/>
    <mergeCell ref="B150:B151"/>
    <mergeCell ref="C150:D151"/>
    <mergeCell ref="E150:E151"/>
    <mergeCell ref="F150:F151"/>
    <mergeCell ref="G150:H151"/>
    <mergeCell ref="I150:I151"/>
    <mergeCell ref="J150:J151"/>
    <mergeCell ref="B148:B149"/>
    <mergeCell ref="C148:D149"/>
    <mergeCell ref="E148:E149"/>
    <mergeCell ref="F148:F149"/>
    <mergeCell ref="G148:H149"/>
    <mergeCell ref="I148:I149"/>
    <mergeCell ref="J145:J146"/>
    <mergeCell ref="K145:L146"/>
    <mergeCell ref="M145:M146"/>
    <mergeCell ref="C147:D147"/>
    <mergeCell ref="G147:H147"/>
    <mergeCell ref="K147:L147"/>
    <mergeCell ref="B145:B146"/>
    <mergeCell ref="C145:D146"/>
    <mergeCell ref="E145:E146"/>
    <mergeCell ref="F145:F146"/>
    <mergeCell ref="G145:H146"/>
    <mergeCell ref="I145:I146"/>
    <mergeCell ref="K141:L142"/>
    <mergeCell ref="M141:M142"/>
    <mergeCell ref="C143:D143"/>
    <mergeCell ref="G143:H143"/>
    <mergeCell ref="K143:L143"/>
    <mergeCell ref="C144:E144"/>
    <mergeCell ref="G144:I144"/>
    <mergeCell ref="K144:M144"/>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M135:M136"/>
    <mergeCell ref="B137:B138"/>
    <mergeCell ref="C137:D138"/>
    <mergeCell ref="E137:E138"/>
    <mergeCell ref="F137:F138"/>
    <mergeCell ref="G137:H138"/>
    <mergeCell ref="I137:I138"/>
    <mergeCell ref="J137:J138"/>
    <mergeCell ref="K137:L138"/>
    <mergeCell ref="M137:M138"/>
    <mergeCell ref="K133:L134"/>
    <mergeCell ref="M133:M134"/>
    <mergeCell ref="B135:B136"/>
    <mergeCell ref="C135:D136"/>
    <mergeCell ref="E135:E136"/>
    <mergeCell ref="F135:F136"/>
    <mergeCell ref="G135:H136"/>
    <mergeCell ref="I135:I136"/>
    <mergeCell ref="J135:J136"/>
    <mergeCell ref="K135:L136"/>
    <mergeCell ref="C132:D132"/>
    <mergeCell ref="G132:H132"/>
    <mergeCell ref="K132:L132"/>
    <mergeCell ref="B133:B134"/>
    <mergeCell ref="C133:D134"/>
    <mergeCell ref="E133:E134"/>
    <mergeCell ref="F133:F134"/>
    <mergeCell ref="G133:H134"/>
    <mergeCell ref="I133:I134"/>
    <mergeCell ref="J133:J134"/>
    <mergeCell ref="I129:I130"/>
    <mergeCell ref="J129:J130"/>
    <mergeCell ref="K129:L130"/>
    <mergeCell ref="M129:M130"/>
    <mergeCell ref="C131:E131"/>
    <mergeCell ref="G131:I131"/>
    <mergeCell ref="K131:M131"/>
    <mergeCell ref="K126:L127"/>
    <mergeCell ref="M126:M127"/>
    <mergeCell ref="C128:D128"/>
    <mergeCell ref="G128:H128"/>
    <mergeCell ref="K128:L128"/>
    <mergeCell ref="B129:B130"/>
    <mergeCell ref="C129:D130"/>
    <mergeCell ref="E129:E130"/>
    <mergeCell ref="F129:F130"/>
    <mergeCell ref="G129:H130"/>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J121:J122"/>
    <mergeCell ref="K121:L122"/>
    <mergeCell ref="M121:M122"/>
    <mergeCell ref="C123:D123"/>
    <mergeCell ref="G123:H123"/>
    <mergeCell ref="K123:L123"/>
    <mergeCell ref="B121:B122"/>
    <mergeCell ref="C121:D122"/>
    <mergeCell ref="E121:E122"/>
    <mergeCell ref="F121:F122"/>
    <mergeCell ref="G121:H122"/>
    <mergeCell ref="I121:I122"/>
    <mergeCell ref="I118:I119"/>
    <mergeCell ref="J118:J119"/>
    <mergeCell ref="K118:K119"/>
    <mergeCell ref="L118:L119"/>
    <mergeCell ref="M118:M119"/>
    <mergeCell ref="C120:E120"/>
    <mergeCell ref="G120:I120"/>
    <mergeCell ref="K120:M120"/>
    <mergeCell ref="C117:E117"/>
    <mergeCell ref="G117:I117"/>
    <mergeCell ref="K117:M117"/>
    <mergeCell ref="B118:B119"/>
    <mergeCell ref="C118:C119"/>
    <mergeCell ref="D118:D119"/>
    <mergeCell ref="E118:E119"/>
    <mergeCell ref="F118:F119"/>
    <mergeCell ref="G118:G119"/>
    <mergeCell ref="H118:H119"/>
    <mergeCell ref="K105:K106"/>
    <mergeCell ref="L105:L106"/>
    <mergeCell ref="M105:M106"/>
    <mergeCell ref="B113:M113"/>
    <mergeCell ref="C115:M115"/>
    <mergeCell ref="C116:E116"/>
    <mergeCell ref="G116:I116"/>
    <mergeCell ref="K116:M116"/>
    <mergeCell ref="B110:M110"/>
    <mergeCell ref="B111:M111"/>
    <mergeCell ref="M103:M104"/>
    <mergeCell ref="B105:B106"/>
    <mergeCell ref="C105:C106"/>
    <mergeCell ref="D105:D106"/>
    <mergeCell ref="E105:E106"/>
    <mergeCell ref="F105:F106"/>
    <mergeCell ref="G105:G106"/>
    <mergeCell ref="H105:H106"/>
    <mergeCell ref="I105:I106"/>
    <mergeCell ref="J105:J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K94:K95"/>
    <mergeCell ref="L94:L95"/>
    <mergeCell ref="M94:M95"/>
    <mergeCell ref="C96:E96"/>
    <mergeCell ref="G96:I96"/>
    <mergeCell ref="K96:M96"/>
    <mergeCell ref="M92:M93"/>
    <mergeCell ref="B94:B95"/>
    <mergeCell ref="C94:C95"/>
    <mergeCell ref="D94:D95"/>
    <mergeCell ref="E94:E95"/>
    <mergeCell ref="F94:F95"/>
    <mergeCell ref="G94:G95"/>
    <mergeCell ref="H94:H95"/>
    <mergeCell ref="I94:I95"/>
    <mergeCell ref="J94:J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J85:J86"/>
    <mergeCell ref="K85:L86"/>
    <mergeCell ref="M85:M86"/>
    <mergeCell ref="C87:E87"/>
    <mergeCell ref="G87:I87"/>
    <mergeCell ref="K87:M87"/>
    <mergeCell ref="B85:B86"/>
    <mergeCell ref="C85:D86"/>
    <mergeCell ref="E85:E86"/>
    <mergeCell ref="F85:F86"/>
    <mergeCell ref="G85:H86"/>
    <mergeCell ref="I85:I86"/>
    <mergeCell ref="J82:J83"/>
    <mergeCell ref="K82:L83"/>
    <mergeCell ref="M82:M83"/>
    <mergeCell ref="C84:D84"/>
    <mergeCell ref="G84:H84"/>
    <mergeCell ref="K84:L84"/>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C75:E75"/>
    <mergeCell ref="G75:I75"/>
    <mergeCell ref="K75:M75"/>
    <mergeCell ref="B76:B77"/>
    <mergeCell ref="C76:D77"/>
    <mergeCell ref="E76:E77"/>
    <mergeCell ref="F76:F77"/>
    <mergeCell ref="G76:H77"/>
    <mergeCell ref="I76:I77"/>
    <mergeCell ref="J76:J77"/>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C64:E64"/>
    <mergeCell ref="G64:I64"/>
    <mergeCell ref="K64:M64"/>
    <mergeCell ref="H51:H52"/>
    <mergeCell ref="I51:I52"/>
    <mergeCell ref="B59:M59"/>
    <mergeCell ref="C61:M61"/>
    <mergeCell ref="C62:E62"/>
    <mergeCell ref="G62:I62"/>
    <mergeCell ref="K62:M62"/>
    <mergeCell ref="B53:M53"/>
    <mergeCell ref="B54:M54"/>
    <mergeCell ref="B55:M55"/>
    <mergeCell ref="B51:B52"/>
    <mergeCell ref="C51:C52"/>
    <mergeCell ref="D51:D52"/>
    <mergeCell ref="E51:E52"/>
    <mergeCell ref="F51:F52"/>
    <mergeCell ref="G51:G52"/>
    <mergeCell ref="B49:B50"/>
    <mergeCell ref="C49:D50"/>
    <mergeCell ref="E49:E50"/>
    <mergeCell ref="F49:F50"/>
    <mergeCell ref="G49:H50"/>
    <mergeCell ref="I49:I50"/>
    <mergeCell ref="I45:I46"/>
    <mergeCell ref="B47:B48"/>
    <mergeCell ref="C47:D48"/>
    <mergeCell ref="E47:E48"/>
    <mergeCell ref="F47:F48"/>
    <mergeCell ref="G47:H48"/>
    <mergeCell ref="I47:I48"/>
    <mergeCell ref="C44:D44"/>
    <mergeCell ref="G44:H44"/>
    <mergeCell ref="B45:B46"/>
    <mergeCell ref="C45:D46"/>
    <mergeCell ref="E45:E46"/>
    <mergeCell ref="F45:F46"/>
    <mergeCell ref="G45:H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I34:I35"/>
    <mergeCell ref="B36:B37"/>
    <mergeCell ref="C36:D37"/>
    <mergeCell ref="E36:E37"/>
    <mergeCell ref="F36:F37"/>
    <mergeCell ref="G36:H37"/>
    <mergeCell ref="I36:I37"/>
    <mergeCell ref="H31:H32"/>
    <mergeCell ref="I31:I32"/>
    <mergeCell ref="B33:I33"/>
    <mergeCell ref="B34:B35"/>
    <mergeCell ref="C34:C35"/>
    <mergeCell ref="D34:D35"/>
    <mergeCell ref="E34:E35"/>
    <mergeCell ref="F34:F35"/>
    <mergeCell ref="G34:G35"/>
    <mergeCell ref="H34:H3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I11"/>
    <mergeCell ref="C12:E12"/>
    <mergeCell ref="G12:I12"/>
    <mergeCell ref="B13:I13"/>
    <mergeCell ref="C14:E14"/>
    <mergeCell ref="G14:I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67</v>
      </c>
      <c r="B1" s="9" t="s">
        <v>3</v>
      </c>
      <c r="C1" s="9" t="s">
        <v>29</v>
      </c>
    </row>
    <row r="2" spans="1:3" ht="30">
      <c r="A2" s="1" t="s">
        <v>68</v>
      </c>
      <c r="B2" s="9"/>
      <c r="C2" s="9"/>
    </row>
    <row r="3" spans="1:3">
      <c r="A3" s="3" t="s">
        <v>30</v>
      </c>
      <c r="B3" s="4"/>
      <c r="C3" s="4"/>
    </row>
    <row r="4" spans="1:3">
      <c r="A4" s="2" t="s">
        <v>69</v>
      </c>
      <c r="B4" s="6">
        <v>23646.5</v>
      </c>
      <c r="C4" s="6">
        <v>22261.3</v>
      </c>
    </row>
    <row r="5" spans="1:3">
      <c r="A5" s="2" t="s">
        <v>70</v>
      </c>
      <c r="B5" s="4">
        <v>112.9</v>
      </c>
      <c r="C5" s="4">
        <v>129</v>
      </c>
    </row>
    <row r="6" spans="1:3">
      <c r="A6" s="3" t="s">
        <v>33</v>
      </c>
      <c r="B6" s="4"/>
      <c r="C6" s="4"/>
    </row>
    <row r="7" spans="1:3">
      <c r="A7" s="2" t="s">
        <v>70</v>
      </c>
      <c r="B7" s="4">
        <v>453.4</v>
      </c>
      <c r="C7" s="4">
        <v>403</v>
      </c>
    </row>
    <row r="8" spans="1:3" ht="30">
      <c r="A8" s="2" t="s">
        <v>71</v>
      </c>
      <c r="B8" s="4">
        <v>71.5</v>
      </c>
      <c r="C8" s="4">
        <v>31.2</v>
      </c>
    </row>
    <row r="9" spans="1:3">
      <c r="A9" s="2" t="s">
        <v>72</v>
      </c>
      <c r="B9" s="6">
        <v>95.8</v>
      </c>
      <c r="C9" s="6">
        <v>47.8</v>
      </c>
    </row>
    <row r="10" spans="1:3" ht="30">
      <c r="A10" s="3" t="s">
        <v>47</v>
      </c>
      <c r="B10" s="4"/>
      <c r="C10" s="4"/>
    </row>
    <row r="11" spans="1:3" ht="30">
      <c r="A11" s="2" t="s">
        <v>73</v>
      </c>
      <c r="B11" s="6">
        <v>0.01</v>
      </c>
      <c r="C11" s="6">
        <v>0.01</v>
      </c>
    </row>
    <row r="12" spans="1:3">
      <c r="A12" s="2" t="s">
        <v>74</v>
      </c>
      <c r="B12" s="7">
        <v>10000000</v>
      </c>
      <c r="C12" s="7">
        <v>10000000</v>
      </c>
    </row>
    <row r="13" spans="1:3">
      <c r="A13" s="2" t="s">
        <v>75</v>
      </c>
      <c r="B13" s="4">
        <v>0</v>
      </c>
      <c r="C13" s="4">
        <v>0</v>
      </c>
    </row>
    <row r="14" spans="1:3" ht="30">
      <c r="A14" s="2" t="s">
        <v>76</v>
      </c>
      <c r="B14" s="6">
        <v>0.01</v>
      </c>
      <c r="C14" s="6">
        <v>0.01</v>
      </c>
    </row>
    <row r="15" spans="1:3">
      <c r="A15" s="2" t="s">
        <v>77</v>
      </c>
      <c r="B15" s="7">
        <v>750000000</v>
      </c>
      <c r="C15" s="7">
        <v>750000000</v>
      </c>
    </row>
    <row r="16" spans="1:3">
      <c r="A16" s="2" t="s">
        <v>78</v>
      </c>
      <c r="B16" s="7">
        <v>124850754</v>
      </c>
      <c r="C16" s="7">
        <v>124683023</v>
      </c>
    </row>
    <row r="17" spans="1:3">
      <c r="A17" s="2" t="s">
        <v>79</v>
      </c>
      <c r="B17" s="7">
        <v>115797451</v>
      </c>
      <c r="C17" s="7">
        <v>117730757</v>
      </c>
    </row>
    <row r="18" spans="1:3">
      <c r="A18" s="2" t="s">
        <v>80</v>
      </c>
      <c r="B18" s="7">
        <v>9053303</v>
      </c>
      <c r="C18" s="7">
        <v>69522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1"/>
  <sheetViews>
    <sheetView showGridLines="0" workbookViewId="0"/>
  </sheetViews>
  <sheetFormatPr defaultRowHeight="15"/>
  <cols>
    <col min="1" max="4" width="36.5703125" bestFit="1" customWidth="1"/>
    <col min="6" max="6" width="14.5703125" customWidth="1"/>
    <col min="8" max="8" width="36.5703125" bestFit="1" customWidth="1"/>
  </cols>
  <sheetData>
    <row r="1" spans="1:8" ht="15" customHeight="1">
      <c r="A1" s="9" t="s">
        <v>1197</v>
      </c>
      <c r="B1" s="9" t="s">
        <v>2</v>
      </c>
      <c r="C1" s="9"/>
      <c r="D1" s="9"/>
      <c r="E1" s="9"/>
      <c r="F1" s="9"/>
      <c r="G1" s="9"/>
      <c r="H1" s="9"/>
    </row>
    <row r="2" spans="1:8" ht="15" customHeight="1">
      <c r="A2" s="9"/>
      <c r="B2" s="9" t="s">
        <v>3</v>
      </c>
      <c r="C2" s="9"/>
      <c r="D2" s="9"/>
      <c r="E2" s="9"/>
      <c r="F2" s="9"/>
      <c r="G2" s="9"/>
      <c r="H2" s="9"/>
    </row>
    <row r="3" spans="1:8">
      <c r="A3" s="3" t="s">
        <v>192</v>
      </c>
      <c r="B3" s="35"/>
      <c r="C3" s="35"/>
      <c r="D3" s="35"/>
      <c r="E3" s="35"/>
      <c r="F3" s="35"/>
      <c r="G3" s="35"/>
      <c r="H3" s="35"/>
    </row>
    <row r="4" spans="1:8">
      <c r="A4" s="14" t="s">
        <v>1198</v>
      </c>
      <c r="B4" s="37" t="s">
        <v>194</v>
      </c>
      <c r="C4" s="37"/>
      <c r="D4" s="37"/>
      <c r="E4" s="37"/>
      <c r="F4" s="37"/>
      <c r="G4" s="37"/>
      <c r="H4" s="37"/>
    </row>
    <row r="5" spans="1:8" ht="25.5" customHeight="1">
      <c r="A5" s="14"/>
      <c r="B5" s="32" t="s">
        <v>1199</v>
      </c>
      <c r="C5" s="32"/>
      <c r="D5" s="32"/>
      <c r="E5" s="32"/>
      <c r="F5" s="32"/>
      <c r="G5" s="32"/>
      <c r="H5" s="32"/>
    </row>
    <row r="6" spans="1:8">
      <c r="A6" s="14"/>
      <c r="B6" s="32" t="s">
        <v>1200</v>
      </c>
      <c r="C6" s="32"/>
      <c r="D6" s="32"/>
      <c r="E6" s="32"/>
      <c r="F6" s="32"/>
      <c r="G6" s="32"/>
      <c r="H6" s="32"/>
    </row>
    <row r="7" spans="1:8" ht="38.25" customHeight="1">
      <c r="A7" s="14" t="s">
        <v>1201</v>
      </c>
      <c r="B7" s="32" t="s">
        <v>196</v>
      </c>
      <c r="C7" s="32"/>
      <c r="D7" s="32"/>
      <c r="E7" s="32"/>
      <c r="F7" s="32"/>
      <c r="G7" s="32"/>
      <c r="H7" s="32"/>
    </row>
    <row r="8" spans="1:8" ht="25.5" customHeight="1">
      <c r="A8" s="14"/>
      <c r="B8" s="32" t="s">
        <v>1202</v>
      </c>
      <c r="C8" s="32"/>
      <c r="D8" s="32"/>
      <c r="E8" s="32"/>
      <c r="F8" s="32"/>
      <c r="G8" s="32"/>
      <c r="H8" s="32"/>
    </row>
    <row r="9" spans="1:8" ht="15.75">
      <c r="A9" s="2" t="s">
        <v>1203</v>
      </c>
      <c r="B9" s="32" t="s">
        <v>1204</v>
      </c>
      <c r="C9" s="32"/>
      <c r="D9" s="32"/>
      <c r="E9" s="32"/>
      <c r="F9" s="32"/>
      <c r="G9" s="32"/>
      <c r="H9" s="32"/>
    </row>
    <row r="10" spans="1:8">
      <c r="A10" s="14" t="s">
        <v>1205</v>
      </c>
      <c r="B10" s="38" t="s">
        <v>197</v>
      </c>
      <c r="C10" s="38"/>
      <c r="D10" s="38"/>
      <c r="E10" s="38"/>
      <c r="F10" s="38"/>
      <c r="G10" s="38"/>
      <c r="H10" s="38"/>
    </row>
    <row r="11" spans="1:8" ht="25.5" customHeight="1">
      <c r="A11" s="14"/>
      <c r="B11" s="32" t="s">
        <v>198</v>
      </c>
      <c r="C11" s="32"/>
      <c r="D11" s="32"/>
      <c r="E11" s="32"/>
      <c r="F11" s="32"/>
      <c r="G11" s="32"/>
      <c r="H11" s="32"/>
    </row>
    <row r="12" spans="1:8" ht="25.5" customHeight="1">
      <c r="A12" s="14"/>
      <c r="B12" s="32" t="s">
        <v>199</v>
      </c>
      <c r="C12" s="32"/>
      <c r="D12" s="32"/>
      <c r="E12" s="32"/>
      <c r="F12" s="32"/>
      <c r="G12" s="32"/>
      <c r="H12" s="32"/>
    </row>
    <row r="13" spans="1:8" ht="25.5" customHeight="1">
      <c r="A13" s="14"/>
      <c r="B13" s="32" t="s">
        <v>200</v>
      </c>
      <c r="C13" s="32"/>
      <c r="D13" s="32"/>
      <c r="E13" s="32"/>
      <c r="F13" s="32"/>
      <c r="G13" s="32"/>
      <c r="H13" s="32"/>
    </row>
    <row r="14" spans="1:8" ht="38.25" customHeight="1">
      <c r="A14" s="14"/>
      <c r="B14" s="32" t="s">
        <v>201</v>
      </c>
      <c r="C14" s="32"/>
      <c r="D14" s="32"/>
      <c r="E14" s="32"/>
      <c r="F14" s="32"/>
      <c r="G14" s="32"/>
      <c r="H14" s="32"/>
    </row>
    <row r="15" spans="1:8" ht="25.5" customHeight="1">
      <c r="A15" s="14"/>
      <c r="B15" s="32" t="s">
        <v>202</v>
      </c>
      <c r="C15" s="32"/>
      <c r="D15" s="32"/>
      <c r="E15" s="32"/>
      <c r="F15" s="32"/>
      <c r="G15" s="32"/>
      <c r="H15" s="32"/>
    </row>
    <row r="16" spans="1:8">
      <c r="A16" s="14" t="s">
        <v>1206</v>
      </c>
      <c r="B16" s="38" t="s">
        <v>203</v>
      </c>
      <c r="C16" s="38"/>
      <c r="D16" s="38"/>
      <c r="E16" s="38"/>
      <c r="F16" s="38"/>
      <c r="G16" s="38"/>
      <c r="H16" s="38"/>
    </row>
    <row r="17" spans="1:8" ht="63.75" customHeight="1">
      <c r="A17" s="14"/>
      <c r="B17" s="32" t="s">
        <v>204</v>
      </c>
      <c r="C17" s="32"/>
      <c r="D17" s="32"/>
      <c r="E17" s="32"/>
      <c r="F17" s="32"/>
      <c r="G17" s="32"/>
      <c r="H17" s="32"/>
    </row>
    <row r="18" spans="1:8" ht="25.5" customHeight="1">
      <c r="A18" s="14"/>
      <c r="B18" s="32" t="s">
        <v>205</v>
      </c>
      <c r="C18" s="32"/>
      <c r="D18" s="32"/>
      <c r="E18" s="32"/>
      <c r="F18" s="32"/>
      <c r="G18" s="32"/>
      <c r="H18" s="32"/>
    </row>
    <row r="19" spans="1:8">
      <c r="A19" s="14" t="s">
        <v>1207</v>
      </c>
      <c r="B19" s="38" t="s">
        <v>206</v>
      </c>
      <c r="C19" s="38"/>
      <c r="D19" s="38"/>
      <c r="E19" s="38"/>
      <c r="F19" s="38"/>
      <c r="G19" s="38"/>
      <c r="H19" s="38"/>
    </row>
    <row r="20" spans="1:8" ht="25.5" customHeight="1">
      <c r="A20" s="14"/>
      <c r="B20" s="32" t="s">
        <v>207</v>
      </c>
      <c r="C20" s="32"/>
      <c r="D20" s="32"/>
      <c r="E20" s="32"/>
      <c r="F20" s="32"/>
      <c r="G20" s="32"/>
      <c r="H20" s="32"/>
    </row>
    <row r="21" spans="1:8" ht="51" customHeight="1">
      <c r="A21" s="14"/>
      <c r="B21" s="32" t="s">
        <v>208</v>
      </c>
      <c r="C21" s="32"/>
      <c r="D21" s="32"/>
      <c r="E21" s="32"/>
      <c r="F21" s="32"/>
      <c r="G21" s="32"/>
      <c r="H21" s="32"/>
    </row>
    <row r="22" spans="1:8" ht="25.5" customHeight="1">
      <c r="A22" s="14"/>
      <c r="B22" s="32" t="s">
        <v>209</v>
      </c>
      <c r="C22" s="32"/>
      <c r="D22" s="32"/>
      <c r="E22" s="32"/>
      <c r="F22" s="32"/>
      <c r="G22" s="32"/>
      <c r="H22" s="32"/>
    </row>
    <row r="23" spans="1:8">
      <c r="A23" s="14" t="s">
        <v>1208</v>
      </c>
      <c r="B23" s="38" t="s">
        <v>210</v>
      </c>
      <c r="C23" s="38"/>
      <c r="D23" s="38"/>
      <c r="E23" s="38"/>
      <c r="F23" s="38"/>
      <c r="G23" s="38"/>
      <c r="H23" s="38"/>
    </row>
    <row r="24" spans="1:8" ht="76.5" customHeight="1">
      <c r="A24" s="14"/>
      <c r="B24" s="32" t="s">
        <v>211</v>
      </c>
      <c r="C24" s="32"/>
      <c r="D24" s="32"/>
      <c r="E24" s="32"/>
      <c r="F24" s="32"/>
      <c r="G24" s="32"/>
      <c r="H24" s="32"/>
    </row>
    <row r="25" spans="1:8" ht="25.5" customHeight="1">
      <c r="A25" s="14"/>
      <c r="B25" s="39" t="s">
        <v>212</v>
      </c>
      <c r="C25" s="39"/>
      <c r="D25" s="39"/>
      <c r="E25" s="39"/>
      <c r="F25" s="39"/>
      <c r="G25" s="39"/>
      <c r="H25" s="39"/>
    </row>
    <row r="26" spans="1:8">
      <c r="A26" s="14" t="s">
        <v>1209</v>
      </c>
      <c r="B26" s="38" t="s">
        <v>218</v>
      </c>
      <c r="C26" s="38"/>
      <c r="D26" s="38"/>
      <c r="E26" s="38"/>
      <c r="F26" s="38"/>
      <c r="G26" s="38"/>
      <c r="H26" s="38"/>
    </row>
    <row r="27" spans="1:8" ht="51" customHeight="1">
      <c r="A27" s="14"/>
      <c r="B27" s="32" t="s">
        <v>219</v>
      </c>
      <c r="C27" s="32"/>
      <c r="D27" s="32"/>
      <c r="E27" s="32"/>
      <c r="F27" s="32"/>
      <c r="G27" s="32"/>
      <c r="H27" s="32"/>
    </row>
    <row r="28" spans="1:8" ht="38.25" customHeight="1">
      <c r="A28" s="14"/>
      <c r="B28" s="32" t="s">
        <v>220</v>
      </c>
      <c r="C28" s="32"/>
      <c r="D28" s="32"/>
      <c r="E28" s="32"/>
      <c r="F28" s="32"/>
      <c r="G28" s="32"/>
      <c r="H28" s="32"/>
    </row>
    <row r="29" spans="1:8" ht="51" customHeight="1">
      <c r="A29" s="14"/>
      <c r="B29" s="32" t="s">
        <v>221</v>
      </c>
      <c r="C29" s="32"/>
      <c r="D29" s="32"/>
      <c r="E29" s="32"/>
      <c r="F29" s="32"/>
      <c r="G29" s="32"/>
      <c r="H29" s="32"/>
    </row>
    <row r="30" spans="1:8">
      <c r="A30" s="14" t="s">
        <v>1210</v>
      </c>
      <c r="B30" s="37" t="s">
        <v>236</v>
      </c>
      <c r="C30" s="37"/>
      <c r="D30" s="37"/>
      <c r="E30" s="37"/>
      <c r="F30" s="37"/>
      <c r="G30" s="37"/>
      <c r="H30" s="37"/>
    </row>
    <row r="31" spans="1:8">
      <c r="A31" s="14"/>
      <c r="B31" s="25"/>
      <c r="C31" s="25"/>
      <c r="D31" s="25"/>
      <c r="E31" s="25"/>
      <c r="F31" s="25"/>
      <c r="G31" s="25"/>
      <c r="H31" s="25"/>
    </row>
    <row r="32" spans="1:8">
      <c r="A32" s="14"/>
      <c r="B32" s="17"/>
      <c r="C32" s="17"/>
      <c r="D32" s="17"/>
      <c r="E32" s="17"/>
      <c r="F32" s="17"/>
      <c r="G32" s="17"/>
      <c r="H32" s="17"/>
    </row>
    <row r="33" spans="1:8" ht="27" thickBot="1">
      <c r="A33" s="14"/>
      <c r="B33" s="26" t="s">
        <v>237</v>
      </c>
      <c r="C33" s="12"/>
      <c r="D33" s="26" t="s">
        <v>238</v>
      </c>
      <c r="E33" s="12"/>
      <c r="F33" s="26" t="s">
        <v>239</v>
      </c>
      <c r="G33" s="12"/>
      <c r="H33" s="26" t="s">
        <v>240</v>
      </c>
    </row>
    <row r="34" spans="1:8">
      <c r="A34" s="14"/>
      <c r="B34" s="30" t="s">
        <v>241</v>
      </c>
      <c r="C34" s="30"/>
      <c r="D34" s="30"/>
      <c r="E34" s="30"/>
      <c r="F34" s="30"/>
      <c r="G34" s="30"/>
      <c r="H34" s="30"/>
    </row>
    <row r="35" spans="1:8" ht="125.25" customHeight="1">
      <c r="A35" s="14"/>
      <c r="B35" s="31" t="s">
        <v>242</v>
      </c>
      <c r="C35" s="32"/>
      <c r="D35" s="33" t="s">
        <v>243</v>
      </c>
      <c r="E35" s="32"/>
      <c r="F35" s="34">
        <v>42005</v>
      </c>
      <c r="G35" s="32"/>
      <c r="H35" s="33" t="s">
        <v>244</v>
      </c>
    </row>
    <row r="36" spans="1:8">
      <c r="A36" s="14"/>
      <c r="B36" s="31"/>
      <c r="C36" s="32"/>
      <c r="D36" s="33"/>
      <c r="E36" s="32"/>
      <c r="F36" s="34"/>
      <c r="G36" s="32"/>
      <c r="H36" s="33"/>
    </row>
    <row r="37" spans="1:8" ht="25.5" customHeight="1">
      <c r="A37" s="14" t="s">
        <v>1211</v>
      </c>
      <c r="B37" s="32" t="s">
        <v>248</v>
      </c>
      <c r="C37" s="32"/>
      <c r="D37" s="32"/>
      <c r="E37" s="32"/>
      <c r="F37" s="32"/>
      <c r="G37" s="32"/>
      <c r="H37" s="32"/>
    </row>
    <row r="38" spans="1:8" ht="51" customHeight="1">
      <c r="A38" s="14"/>
      <c r="B38" s="32" t="s">
        <v>249</v>
      </c>
      <c r="C38" s="32"/>
      <c r="D38" s="32"/>
      <c r="E38" s="32"/>
      <c r="F38" s="32"/>
      <c r="G38" s="32"/>
      <c r="H38" s="32"/>
    </row>
    <row r="39" spans="1:8" ht="25.5" customHeight="1">
      <c r="A39" s="14"/>
      <c r="B39" s="32" t="s">
        <v>250</v>
      </c>
      <c r="C39" s="32"/>
      <c r="D39" s="32"/>
      <c r="E39" s="32"/>
      <c r="F39" s="32"/>
      <c r="G39" s="32"/>
      <c r="H39" s="32"/>
    </row>
    <row r="40" spans="1:8">
      <c r="A40" s="14" t="s">
        <v>1212</v>
      </c>
      <c r="B40" s="38" t="s">
        <v>213</v>
      </c>
      <c r="C40" s="38"/>
      <c r="D40" s="38"/>
      <c r="E40" s="38"/>
      <c r="F40" s="38"/>
      <c r="G40" s="38"/>
      <c r="H40" s="38"/>
    </row>
    <row r="41" spans="1:8">
      <c r="A41" s="14"/>
      <c r="B41" s="32" t="s">
        <v>214</v>
      </c>
      <c r="C41" s="32"/>
      <c r="D41" s="32"/>
      <c r="E41" s="32"/>
      <c r="F41" s="32"/>
      <c r="G41" s="32"/>
      <c r="H41" s="32"/>
    </row>
    <row r="42" spans="1:8">
      <c r="A42" s="14"/>
      <c r="B42" s="38" t="s">
        <v>215</v>
      </c>
      <c r="C42" s="38"/>
      <c r="D42" s="38"/>
      <c r="E42" s="38"/>
      <c r="F42" s="38"/>
      <c r="G42" s="38"/>
      <c r="H42" s="38"/>
    </row>
    <row r="43" spans="1:8" ht="63.75" customHeight="1">
      <c r="A43" s="14"/>
      <c r="B43" s="32" t="s">
        <v>216</v>
      </c>
      <c r="C43" s="32"/>
      <c r="D43" s="32"/>
      <c r="E43" s="32"/>
      <c r="F43" s="32"/>
      <c r="G43" s="32"/>
      <c r="H43" s="32"/>
    </row>
    <row r="44" spans="1:8" ht="25.5" customHeight="1">
      <c r="A44" s="14"/>
      <c r="B44" s="32" t="s">
        <v>217</v>
      </c>
      <c r="C44" s="32"/>
      <c r="D44" s="32"/>
      <c r="E44" s="32"/>
      <c r="F44" s="32"/>
      <c r="G44" s="32"/>
      <c r="H44" s="32"/>
    </row>
    <row r="45" spans="1:8">
      <c r="A45" s="14"/>
      <c r="B45" s="180" t="s">
        <v>263</v>
      </c>
      <c r="C45" s="180"/>
      <c r="D45" s="180"/>
      <c r="E45" s="180"/>
      <c r="F45" s="180"/>
      <c r="G45" s="180"/>
      <c r="H45" s="180"/>
    </row>
    <row r="46" spans="1:8" ht="25.5" customHeight="1">
      <c r="A46" s="14"/>
      <c r="B46" s="32" t="s">
        <v>264</v>
      </c>
      <c r="C46" s="32"/>
      <c r="D46" s="32"/>
      <c r="E46" s="32"/>
      <c r="F46" s="32"/>
      <c r="G46" s="32"/>
      <c r="H46" s="32"/>
    </row>
    <row r="47" spans="1:8" ht="25.5" customHeight="1">
      <c r="A47" s="14"/>
      <c r="B47" s="32" t="s">
        <v>265</v>
      </c>
      <c r="C47" s="32"/>
      <c r="D47" s="32"/>
      <c r="E47" s="32"/>
      <c r="F47" s="32"/>
      <c r="G47" s="32"/>
      <c r="H47" s="32"/>
    </row>
    <row r="48" spans="1:8" ht="51" customHeight="1">
      <c r="A48" s="14"/>
      <c r="B48" s="32" t="s">
        <v>266</v>
      </c>
      <c r="C48" s="32"/>
      <c r="D48" s="32"/>
      <c r="E48" s="32"/>
      <c r="F48" s="32"/>
      <c r="G48" s="32"/>
      <c r="H48" s="32"/>
    </row>
    <row r="49" spans="1:8" ht="25.5" customHeight="1">
      <c r="A49" s="14"/>
      <c r="B49" s="32" t="s">
        <v>267</v>
      </c>
      <c r="C49" s="32"/>
      <c r="D49" s="32"/>
      <c r="E49" s="32"/>
      <c r="F49" s="32"/>
      <c r="G49" s="32"/>
      <c r="H49" s="32"/>
    </row>
    <row r="50" spans="1:8">
      <c r="A50" s="14"/>
      <c r="B50" s="180" t="s">
        <v>268</v>
      </c>
      <c r="C50" s="180"/>
      <c r="D50" s="180"/>
      <c r="E50" s="180"/>
      <c r="F50" s="180"/>
      <c r="G50" s="180"/>
      <c r="H50" s="180"/>
    </row>
    <row r="51" spans="1:8" ht="25.5" customHeight="1">
      <c r="A51" s="14"/>
      <c r="B51" s="32" t="s">
        <v>269</v>
      </c>
      <c r="C51" s="32"/>
      <c r="D51" s="32"/>
      <c r="E51" s="32"/>
      <c r="F51" s="32"/>
      <c r="G51" s="32"/>
      <c r="H51" s="32"/>
    </row>
    <row r="52" spans="1:8">
      <c r="A52" s="14"/>
      <c r="B52" s="37" t="s">
        <v>393</v>
      </c>
      <c r="C52" s="37"/>
      <c r="D52" s="37"/>
      <c r="E52" s="37"/>
      <c r="F52" s="37"/>
      <c r="G52" s="37"/>
      <c r="H52" s="37"/>
    </row>
    <row r="53" spans="1:8" ht="25.5" customHeight="1">
      <c r="A53" s="14"/>
      <c r="B53" s="32" t="s">
        <v>394</v>
      </c>
      <c r="C53" s="32"/>
      <c r="D53" s="32"/>
      <c r="E53" s="32"/>
      <c r="F53" s="32"/>
      <c r="G53" s="32"/>
      <c r="H53" s="32"/>
    </row>
    <row r="54" spans="1:8" ht="51" customHeight="1">
      <c r="A54" s="14"/>
      <c r="B54" s="32" t="s">
        <v>395</v>
      </c>
      <c r="C54" s="32"/>
      <c r="D54" s="32"/>
      <c r="E54" s="32"/>
      <c r="F54" s="32"/>
      <c r="G54" s="32"/>
      <c r="H54" s="32"/>
    </row>
    <row r="55" spans="1:8">
      <c r="A55" s="14"/>
      <c r="B55" s="17"/>
      <c r="C55" s="17"/>
    </row>
    <row r="56" spans="1:8" ht="25.5">
      <c r="A56" s="14"/>
      <c r="B56" s="164" t="s">
        <v>396</v>
      </c>
      <c r="C56" s="29" t="s">
        <v>397</v>
      </c>
    </row>
    <row r="57" spans="1:8">
      <c r="A57" s="14"/>
      <c r="B57" s="17"/>
      <c r="C57" s="17"/>
    </row>
    <row r="58" spans="1:8" ht="76.5">
      <c r="A58" s="14"/>
      <c r="B58" s="164" t="s">
        <v>396</v>
      </c>
      <c r="C58" s="29" t="s">
        <v>398</v>
      </c>
    </row>
    <row r="59" spans="1:8">
      <c r="A59" s="14"/>
      <c r="B59" s="17"/>
      <c r="C59" s="17"/>
    </row>
    <row r="60" spans="1:8" ht="25.5">
      <c r="A60" s="14"/>
      <c r="B60" s="164" t="s">
        <v>396</v>
      </c>
      <c r="C60" s="29" t="s">
        <v>399</v>
      </c>
    </row>
    <row r="61" spans="1:8">
      <c r="A61" s="14"/>
      <c r="B61" s="17"/>
      <c r="C61" s="17"/>
    </row>
    <row r="62" spans="1:8" ht="25.5">
      <c r="A62" s="14"/>
      <c r="B62" s="164" t="s">
        <v>396</v>
      </c>
      <c r="C62" s="29" t="s">
        <v>400</v>
      </c>
    </row>
    <row r="63" spans="1:8">
      <c r="A63" s="14"/>
      <c r="B63" s="17"/>
      <c r="C63" s="17"/>
    </row>
    <row r="64" spans="1:8" ht="25.5">
      <c r="A64" s="14"/>
      <c r="B64" s="164" t="s">
        <v>396</v>
      </c>
      <c r="C64" s="29" t="s">
        <v>401</v>
      </c>
    </row>
    <row r="65" spans="1:8">
      <c r="A65" s="14"/>
      <c r="B65" s="17"/>
      <c r="C65" s="17"/>
    </row>
    <row r="66" spans="1:8" ht="25.5">
      <c r="A66" s="14"/>
      <c r="B66" s="164" t="s">
        <v>396</v>
      </c>
      <c r="C66" s="29" t="s">
        <v>402</v>
      </c>
    </row>
    <row r="67" spans="1:8">
      <c r="A67" s="14"/>
      <c r="B67" s="17"/>
      <c r="C67" s="17"/>
    </row>
    <row r="68" spans="1:8" ht="102">
      <c r="A68" s="14"/>
      <c r="B68" s="164" t="s">
        <v>396</v>
      </c>
      <c r="C68" s="29" t="s">
        <v>403</v>
      </c>
    </row>
    <row r="69" spans="1:8" ht="38.25" customHeight="1">
      <c r="A69" s="14"/>
      <c r="B69" s="32" t="s">
        <v>404</v>
      </c>
      <c r="C69" s="32"/>
      <c r="D69" s="32"/>
      <c r="E69" s="32"/>
      <c r="F69" s="32"/>
      <c r="G69" s="32"/>
      <c r="H69" s="32"/>
    </row>
    <row r="70" spans="1:8" ht="25.5" customHeight="1">
      <c r="A70" s="14"/>
      <c r="B70" s="32" t="s">
        <v>405</v>
      </c>
      <c r="C70" s="32"/>
      <c r="D70" s="32"/>
      <c r="E70" s="32"/>
      <c r="F70" s="32"/>
      <c r="G70" s="32"/>
      <c r="H70" s="32"/>
    </row>
    <row r="71" spans="1:8">
      <c r="A71" s="14"/>
      <c r="B71" s="182"/>
      <c r="C71" s="182"/>
      <c r="D71" s="182"/>
      <c r="E71" s="182"/>
      <c r="F71" s="182"/>
      <c r="G71" s="182"/>
      <c r="H71" s="182"/>
    </row>
    <row r="72" spans="1:8">
      <c r="A72" s="14"/>
      <c r="B72" s="37" t="s">
        <v>406</v>
      </c>
      <c r="C72" s="37"/>
      <c r="D72" s="37"/>
      <c r="E72" s="37"/>
      <c r="F72" s="37"/>
      <c r="G72" s="37"/>
      <c r="H72" s="37"/>
    </row>
    <row r="73" spans="1:8">
      <c r="A73" s="14"/>
      <c r="B73" s="32" t="s">
        <v>407</v>
      </c>
      <c r="C73" s="32"/>
      <c r="D73" s="32"/>
      <c r="E73" s="32"/>
      <c r="F73" s="32"/>
      <c r="G73" s="32"/>
      <c r="H73" s="32"/>
    </row>
    <row r="74" spans="1:8">
      <c r="A74" s="14"/>
      <c r="B74" s="17"/>
      <c r="C74" s="17"/>
    </row>
    <row r="75" spans="1:8">
      <c r="A75" s="14"/>
      <c r="B75" s="164" t="s">
        <v>396</v>
      </c>
      <c r="C75" s="29" t="s">
        <v>408</v>
      </c>
    </row>
    <row r="76" spans="1:8">
      <c r="A76" s="14"/>
      <c r="B76" s="17"/>
      <c r="C76" s="17"/>
    </row>
    <row r="77" spans="1:8" ht="25.5">
      <c r="A77" s="14"/>
      <c r="B77" s="164" t="s">
        <v>396</v>
      </c>
      <c r="C77" s="29" t="s">
        <v>409</v>
      </c>
    </row>
    <row r="78" spans="1:8">
      <c r="A78" s="14"/>
      <c r="B78" s="17"/>
      <c r="C78" s="17"/>
    </row>
    <row r="79" spans="1:8" ht="51">
      <c r="A79" s="14"/>
      <c r="B79" s="164" t="s">
        <v>396</v>
      </c>
      <c r="C79" s="29" t="s">
        <v>410</v>
      </c>
    </row>
    <row r="80" spans="1:8">
      <c r="A80" s="14"/>
      <c r="B80" s="17"/>
      <c r="C80" s="17"/>
    </row>
    <row r="81" spans="1:8" ht="25.5">
      <c r="A81" s="14"/>
      <c r="B81" s="164" t="s">
        <v>396</v>
      </c>
      <c r="C81" s="29" t="s">
        <v>411</v>
      </c>
    </row>
    <row r="82" spans="1:8">
      <c r="A82" s="14"/>
      <c r="B82" s="17"/>
      <c r="C82" s="17"/>
    </row>
    <row r="83" spans="1:8" ht="25.5">
      <c r="A83" s="14"/>
      <c r="B83" s="164" t="s">
        <v>396</v>
      </c>
      <c r="C83" s="29" t="s">
        <v>412</v>
      </c>
    </row>
    <row r="84" spans="1:8">
      <c r="A84" s="14"/>
      <c r="B84" s="17"/>
      <c r="C84" s="17"/>
    </row>
    <row r="85" spans="1:8">
      <c r="A85" s="14"/>
      <c r="B85" s="164" t="s">
        <v>396</v>
      </c>
      <c r="C85" s="29" t="s">
        <v>413</v>
      </c>
    </row>
    <row r="86" spans="1:8">
      <c r="A86" s="14"/>
      <c r="B86" s="17"/>
      <c r="C86" s="17"/>
    </row>
    <row r="87" spans="1:8">
      <c r="A87" s="14"/>
      <c r="B87" s="164" t="s">
        <v>396</v>
      </c>
      <c r="C87" s="29" t="s">
        <v>414</v>
      </c>
    </row>
    <row r="88" spans="1:8">
      <c r="A88" s="14"/>
      <c r="B88" s="37" t="s">
        <v>415</v>
      </c>
      <c r="C88" s="37"/>
      <c r="D88" s="37"/>
      <c r="E88" s="37"/>
      <c r="F88" s="37"/>
      <c r="G88" s="37"/>
      <c r="H88" s="37"/>
    </row>
    <row r="89" spans="1:8" ht="25.5" customHeight="1">
      <c r="A89" s="14"/>
      <c r="B89" s="32" t="s">
        <v>416</v>
      </c>
      <c r="C89" s="32"/>
      <c r="D89" s="32"/>
      <c r="E89" s="32"/>
      <c r="F89" s="32"/>
      <c r="G89" s="32"/>
      <c r="H89" s="32"/>
    </row>
    <row r="90" spans="1:8">
      <c r="A90" s="14"/>
      <c r="B90" s="17"/>
      <c r="C90" s="17"/>
    </row>
    <row r="91" spans="1:8">
      <c r="A91" s="14"/>
      <c r="B91" s="164" t="s">
        <v>396</v>
      </c>
      <c r="C91" s="29" t="s">
        <v>417</v>
      </c>
    </row>
    <row r="92" spans="1:8">
      <c r="A92" s="14"/>
      <c r="B92" s="17"/>
      <c r="C92" s="17"/>
    </row>
    <row r="93" spans="1:8">
      <c r="A93" s="14"/>
      <c r="B93" s="164" t="s">
        <v>396</v>
      </c>
      <c r="C93" s="29" t="s">
        <v>418</v>
      </c>
    </row>
    <row r="94" spans="1:8">
      <c r="A94" s="14"/>
      <c r="B94" s="17"/>
      <c r="C94" s="17"/>
    </row>
    <row r="95" spans="1:8" ht="38.25">
      <c r="A95" s="14"/>
      <c r="B95" s="164" t="s">
        <v>396</v>
      </c>
      <c r="C95" s="29" t="s">
        <v>419</v>
      </c>
    </row>
    <row r="96" spans="1:8">
      <c r="A96" s="14"/>
      <c r="B96" s="17"/>
      <c r="C96" s="17"/>
    </row>
    <row r="97" spans="1:8" ht="25.5">
      <c r="A97" s="14"/>
      <c r="B97" s="164" t="s">
        <v>396</v>
      </c>
      <c r="C97" s="29" t="s">
        <v>420</v>
      </c>
    </row>
    <row r="98" spans="1:8">
      <c r="A98" s="14"/>
      <c r="B98" s="17"/>
      <c r="C98" s="17"/>
    </row>
    <row r="99" spans="1:8">
      <c r="A99" s="14"/>
      <c r="B99" s="164" t="s">
        <v>396</v>
      </c>
      <c r="C99" s="29" t="s">
        <v>421</v>
      </c>
    </row>
    <row r="100" spans="1:8">
      <c r="A100" s="14"/>
      <c r="B100" s="17"/>
      <c r="C100" s="17"/>
    </row>
    <row r="101" spans="1:8" ht="38.25">
      <c r="A101" s="14"/>
      <c r="B101" s="164" t="s">
        <v>396</v>
      </c>
      <c r="C101" s="29" t="s">
        <v>422</v>
      </c>
    </row>
    <row r="102" spans="1:8" ht="45.75">
      <c r="A102" s="2" t="s">
        <v>1213</v>
      </c>
      <c r="B102" s="32" t="s">
        <v>1214</v>
      </c>
      <c r="C102" s="32"/>
      <c r="D102" s="32"/>
      <c r="E102" s="32"/>
      <c r="F102" s="32"/>
      <c r="G102" s="32"/>
      <c r="H102" s="32"/>
    </row>
    <row r="103" spans="1:8" ht="38.25" customHeight="1">
      <c r="A103" s="14" t="s">
        <v>1215</v>
      </c>
      <c r="B103" s="32" t="s">
        <v>484</v>
      </c>
      <c r="C103" s="32"/>
      <c r="D103" s="32"/>
      <c r="E103" s="32"/>
      <c r="F103" s="32"/>
      <c r="G103" s="32"/>
      <c r="H103" s="32"/>
    </row>
    <row r="104" spans="1:8" ht="38.25" customHeight="1">
      <c r="A104" s="14"/>
      <c r="B104" s="32" t="s">
        <v>466</v>
      </c>
      <c r="C104" s="32"/>
      <c r="D104" s="32"/>
      <c r="E104" s="32"/>
      <c r="F104" s="32"/>
      <c r="G104" s="32"/>
      <c r="H104" s="32"/>
    </row>
    <row r="105" spans="1:8">
      <c r="A105" s="14"/>
      <c r="B105" s="32"/>
      <c r="C105" s="32"/>
      <c r="D105" s="32"/>
      <c r="E105" s="32"/>
      <c r="F105" s="32"/>
      <c r="G105" s="32"/>
      <c r="H105" s="32"/>
    </row>
    <row r="106" spans="1:8">
      <c r="A106" s="14"/>
      <c r="B106" s="17"/>
      <c r="C106" s="17"/>
    </row>
    <row r="107" spans="1:8" ht="38.25">
      <c r="A107" s="14"/>
      <c r="B107" s="164" t="s">
        <v>396</v>
      </c>
      <c r="C107" s="183" t="s">
        <v>467</v>
      </c>
    </row>
    <row r="108" spans="1:8">
      <c r="A108" s="14"/>
      <c r="B108" s="17"/>
      <c r="C108" s="17"/>
    </row>
    <row r="109" spans="1:8" ht="63.75">
      <c r="A109" s="14"/>
      <c r="B109" s="164" t="s">
        <v>396</v>
      </c>
      <c r="C109" s="183" t="s">
        <v>468</v>
      </c>
    </row>
    <row r="110" spans="1:8">
      <c r="A110" s="14"/>
      <c r="B110" s="17"/>
      <c r="C110" s="17"/>
    </row>
    <row r="111" spans="1:8" ht="51">
      <c r="A111" s="14"/>
      <c r="B111" s="164" t="s">
        <v>396</v>
      </c>
      <c r="C111" s="183" t="s">
        <v>469</v>
      </c>
    </row>
    <row r="112" spans="1:8">
      <c r="A112" s="14"/>
      <c r="B112" s="35"/>
      <c r="C112" s="35"/>
      <c r="D112" s="35"/>
      <c r="E112" s="35"/>
      <c r="F112" s="35"/>
      <c r="G112" s="35"/>
      <c r="H112" s="35"/>
    </row>
    <row r="113" spans="1:8" ht="25.5" customHeight="1">
      <c r="A113" s="14"/>
      <c r="B113" s="32" t="s">
        <v>470</v>
      </c>
      <c r="C113" s="32"/>
      <c r="D113" s="32"/>
      <c r="E113" s="32"/>
      <c r="F113" s="32"/>
      <c r="G113" s="32"/>
      <c r="H113" s="32"/>
    </row>
    <row r="114" spans="1:8" ht="30.75">
      <c r="A114" s="2" t="s">
        <v>1216</v>
      </c>
      <c r="B114" s="32" t="s">
        <v>1217</v>
      </c>
      <c r="C114" s="32"/>
      <c r="D114" s="32"/>
      <c r="E114" s="32"/>
      <c r="F114" s="32"/>
      <c r="G114" s="32"/>
      <c r="H114" s="32"/>
    </row>
    <row r="115" spans="1:8" ht="51" customHeight="1">
      <c r="A115" s="14" t="s">
        <v>1218</v>
      </c>
      <c r="B115" s="32" t="s">
        <v>497</v>
      </c>
      <c r="C115" s="32"/>
      <c r="D115" s="32"/>
      <c r="E115" s="32"/>
      <c r="F115" s="32"/>
      <c r="G115" s="32"/>
      <c r="H115" s="32"/>
    </row>
    <row r="116" spans="1:8" ht="25.5" customHeight="1">
      <c r="A116" s="14"/>
      <c r="B116" s="32" t="s">
        <v>498</v>
      </c>
      <c r="C116" s="32"/>
      <c r="D116" s="32"/>
      <c r="E116" s="32"/>
      <c r="F116" s="32"/>
      <c r="G116" s="32"/>
      <c r="H116" s="32"/>
    </row>
    <row r="117" spans="1:8" ht="38.25" customHeight="1">
      <c r="A117" s="14"/>
      <c r="B117" s="32" t="s">
        <v>499</v>
      </c>
      <c r="C117" s="32"/>
      <c r="D117" s="32"/>
      <c r="E117" s="32"/>
      <c r="F117" s="32"/>
      <c r="G117" s="32"/>
      <c r="H117" s="32"/>
    </row>
    <row r="118" spans="1:8" ht="38.25" customHeight="1">
      <c r="A118" s="14"/>
      <c r="B118" s="32" t="s">
        <v>500</v>
      </c>
      <c r="C118" s="32"/>
      <c r="D118" s="32"/>
      <c r="E118" s="32"/>
      <c r="F118" s="32"/>
      <c r="G118" s="32"/>
      <c r="H118" s="32"/>
    </row>
    <row r="119" spans="1:8">
      <c r="A119" s="14"/>
      <c r="B119" s="32" t="s">
        <v>501</v>
      </c>
      <c r="C119" s="32"/>
      <c r="D119" s="32"/>
      <c r="E119" s="32"/>
      <c r="F119" s="32"/>
      <c r="G119" s="32"/>
      <c r="H119" s="32"/>
    </row>
    <row r="120" spans="1:8" ht="38.25" customHeight="1">
      <c r="A120" s="14"/>
      <c r="B120" s="32" t="s">
        <v>529</v>
      </c>
      <c r="C120" s="32"/>
      <c r="D120" s="32"/>
      <c r="E120" s="32"/>
      <c r="F120" s="32"/>
      <c r="G120" s="32"/>
      <c r="H120" s="32"/>
    </row>
    <row r="121" spans="1:8" ht="51" customHeight="1">
      <c r="A121" s="14" t="s">
        <v>1219</v>
      </c>
      <c r="B121" s="32" t="s">
        <v>579</v>
      </c>
      <c r="C121" s="32"/>
      <c r="D121" s="32"/>
      <c r="E121" s="32"/>
      <c r="F121" s="32"/>
      <c r="G121" s="32"/>
      <c r="H121" s="32"/>
    </row>
    <row r="122" spans="1:8">
      <c r="A122" s="14"/>
      <c r="B122" s="17"/>
      <c r="C122" s="17"/>
    </row>
    <row r="123" spans="1:8" ht="63.75">
      <c r="A123" s="14"/>
      <c r="B123" s="164" t="s">
        <v>396</v>
      </c>
      <c r="C123" s="183" t="s">
        <v>580</v>
      </c>
    </row>
    <row r="124" spans="1:8">
      <c r="A124" s="14"/>
      <c r="B124" s="17"/>
      <c r="C124" s="17"/>
    </row>
    <row r="125" spans="1:8" ht="153">
      <c r="A125" s="14"/>
      <c r="B125" s="164" t="s">
        <v>396</v>
      </c>
      <c r="C125" s="183" t="s">
        <v>581</v>
      </c>
    </row>
    <row r="126" spans="1:8">
      <c r="A126" s="14"/>
      <c r="B126" s="17"/>
      <c r="C126" s="17"/>
    </row>
    <row r="127" spans="1:8" ht="165.75">
      <c r="A127" s="14"/>
      <c r="B127" s="164" t="s">
        <v>396</v>
      </c>
      <c r="C127" s="183" t="s">
        <v>582</v>
      </c>
    </row>
    <row r="128" spans="1:8" ht="30.75">
      <c r="A128" s="2" t="s">
        <v>1220</v>
      </c>
      <c r="B128" s="32" t="s">
        <v>1221</v>
      </c>
      <c r="C128" s="32"/>
      <c r="D128" s="32"/>
      <c r="E128" s="32"/>
      <c r="F128" s="32"/>
      <c r="G128" s="32"/>
      <c r="H128" s="32"/>
    </row>
    <row r="129" spans="1:8" ht="15.75">
      <c r="A129" s="2" t="s">
        <v>1222</v>
      </c>
      <c r="B129" s="140" t="s">
        <v>1223</v>
      </c>
      <c r="C129" s="140"/>
      <c r="D129" s="140"/>
      <c r="E129" s="140"/>
      <c r="F129" s="140"/>
      <c r="G129" s="140"/>
      <c r="H129" s="140"/>
    </row>
    <row r="130" spans="1:8" ht="38.25" customHeight="1">
      <c r="A130" s="14" t="s">
        <v>1224</v>
      </c>
      <c r="B130" s="32" t="s">
        <v>1225</v>
      </c>
      <c r="C130" s="32"/>
      <c r="D130" s="32"/>
      <c r="E130" s="32"/>
      <c r="F130" s="32"/>
      <c r="G130" s="32"/>
      <c r="H130" s="32"/>
    </row>
    <row r="131" spans="1:8" ht="51" customHeight="1">
      <c r="A131" s="14"/>
      <c r="B131" s="32" t="s">
        <v>725</v>
      </c>
      <c r="C131" s="32"/>
      <c r="D131" s="32"/>
      <c r="E131" s="32"/>
      <c r="F131" s="32"/>
      <c r="G131" s="32"/>
      <c r="H131" s="32"/>
    </row>
    <row r="132" spans="1:8" ht="51" customHeight="1">
      <c r="A132" s="14"/>
      <c r="B132" s="32" t="s">
        <v>726</v>
      </c>
      <c r="C132" s="32"/>
      <c r="D132" s="32"/>
      <c r="E132" s="32"/>
      <c r="F132" s="32"/>
      <c r="G132" s="32"/>
      <c r="H132" s="32"/>
    </row>
    <row r="133" spans="1:8" ht="25.5" customHeight="1">
      <c r="A133" s="14"/>
      <c r="B133" s="32" t="s">
        <v>727</v>
      </c>
      <c r="C133" s="32"/>
      <c r="D133" s="32"/>
      <c r="E133" s="32"/>
      <c r="F133" s="32"/>
      <c r="G133" s="32"/>
      <c r="H133" s="32"/>
    </row>
    <row r="134" spans="1:8" ht="38.25" customHeight="1">
      <c r="A134" s="14"/>
      <c r="B134" s="32" t="s">
        <v>728</v>
      </c>
      <c r="C134" s="32"/>
      <c r="D134" s="32"/>
      <c r="E134" s="32"/>
      <c r="F134" s="32"/>
      <c r="G134" s="32"/>
      <c r="H134" s="32"/>
    </row>
    <row r="135" spans="1:8" ht="51" customHeight="1">
      <c r="A135" s="14"/>
      <c r="B135" s="32" t="s">
        <v>729</v>
      </c>
      <c r="C135" s="32"/>
      <c r="D135" s="32"/>
      <c r="E135" s="32"/>
      <c r="F135" s="32"/>
      <c r="G135" s="32"/>
      <c r="H135" s="32"/>
    </row>
    <row r="136" spans="1:8" ht="51" customHeight="1">
      <c r="A136" s="14" t="s">
        <v>1226</v>
      </c>
      <c r="B136" s="32" t="s">
        <v>748</v>
      </c>
      <c r="C136" s="32"/>
      <c r="D136" s="32"/>
      <c r="E136" s="32"/>
      <c r="F136" s="32"/>
      <c r="G136" s="32"/>
      <c r="H136" s="32"/>
    </row>
    <row r="137" spans="1:8" ht="76.5" customHeight="1">
      <c r="A137" s="14"/>
      <c r="B137" s="32" t="s">
        <v>749</v>
      </c>
      <c r="C137" s="32"/>
      <c r="D137" s="32"/>
      <c r="E137" s="32"/>
      <c r="F137" s="32"/>
      <c r="G137" s="32"/>
      <c r="H137" s="32"/>
    </row>
    <row r="138" spans="1:8" ht="38.25" customHeight="1">
      <c r="A138" s="14"/>
      <c r="B138" s="32" t="s">
        <v>750</v>
      </c>
      <c r="C138" s="32"/>
      <c r="D138" s="32"/>
      <c r="E138" s="32"/>
      <c r="F138" s="32"/>
      <c r="G138" s="32"/>
      <c r="H138" s="32"/>
    </row>
    <row r="139" spans="1:8" ht="25.5" customHeight="1">
      <c r="A139" s="14" t="s">
        <v>1227</v>
      </c>
      <c r="B139" s="32" t="s">
        <v>839</v>
      </c>
      <c r="C139" s="32"/>
      <c r="D139" s="32"/>
      <c r="E139" s="32"/>
      <c r="F139" s="32"/>
      <c r="G139" s="32"/>
      <c r="H139" s="32"/>
    </row>
    <row r="140" spans="1:8" ht="51" customHeight="1">
      <c r="A140" s="14"/>
      <c r="B140" s="32" t="s">
        <v>841</v>
      </c>
      <c r="C140" s="32"/>
      <c r="D140" s="32"/>
      <c r="E140" s="32"/>
      <c r="F140" s="32"/>
      <c r="G140" s="32"/>
      <c r="H140" s="32"/>
    </row>
    <row r="141" spans="1:8" ht="25.5" customHeight="1">
      <c r="A141" s="14"/>
      <c r="B141" s="32" t="s">
        <v>1228</v>
      </c>
      <c r="C141" s="32"/>
      <c r="D141" s="32"/>
      <c r="E141" s="32"/>
      <c r="F141" s="32"/>
      <c r="G141" s="32"/>
      <c r="H141" s="32"/>
    </row>
    <row r="142" spans="1:8" ht="25.5" customHeight="1">
      <c r="A142" s="14"/>
      <c r="B142" s="32" t="s">
        <v>1229</v>
      </c>
      <c r="C142" s="32"/>
      <c r="D142" s="32"/>
      <c r="E142" s="32"/>
      <c r="F142" s="32"/>
      <c r="G142" s="32"/>
      <c r="H142" s="32"/>
    </row>
    <row r="143" spans="1:8" ht="51" customHeight="1">
      <c r="A143" s="14" t="s">
        <v>1230</v>
      </c>
      <c r="B143" s="32" t="s">
        <v>866</v>
      </c>
      <c r="C143" s="32"/>
      <c r="D143" s="32"/>
      <c r="E143" s="32"/>
      <c r="F143" s="32"/>
      <c r="G143" s="32"/>
      <c r="H143" s="32"/>
    </row>
    <row r="144" spans="1:8" ht="25.5" customHeight="1">
      <c r="A144" s="14"/>
      <c r="B144" s="32" t="s">
        <v>863</v>
      </c>
      <c r="C144" s="32"/>
      <c r="D144" s="32"/>
      <c r="E144" s="32"/>
      <c r="F144" s="32"/>
      <c r="G144" s="32"/>
      <c r="H144" s="32"/>
    </row>
    <row r="145" spans="1:8" ht="51" customHeight="1">
      <c r="A145" s="2" t="s">
        <v>1231</v>
      </c>
      <c r="B145" s="32" t="s">
        <v>915</v>
      </c>
      <c r="C145" s="32"/>
      <c r="D145" s="32"/>
      <c r="E145" s="32"/>
      <c r="F145" s="32"/>
      <c r="G145" s="32"/>
      <c r="H145" s="32"/>
    </row>
    <row r="146" spans="1:8">
      <c r="A146" s="14" t="s">
        <v>1232</v>
      </c>
      <c r="B146" s="32" t="s">
        <v>1233</v>
      </c>
      <c r="C146" s="32"/>
      <c r="D146" s="32"/>
      <c r="E146" s="32"/>
      <c r="F146" s="32"/>
      <c r="G146" s="32"/>
      <c r="H146" s="32"/>
    </row>
    <row r="147" spans="1:8">
      <c r="A147" s="14"/>
      <c r="B147" s="32" t="s">
        <v>1234</v>
      </c>
      <c r="C147" s="32"/>
      <c r="D147" s="32"/>
      <c r="E147" s="32"/>
      <c r="F147" s="32"/>
      <c r="G147" s="32"/>
      <c r="H147" s="32"/>
    </row>
    <row r="148" spans="1:8" ht="25.5" customHeight="1">
      <c r="A148" s="14"/>
      <c r="B148" s="32" t="s">
        <v>955</v>
      </c>
      <c r="C148" s="32"/>
      <c r="D148" s="32"/>
      <c r="E148" s="32"/>
      <c r="F148" s="32"/>
      <c r="G148" s="32"/>
      <c r="H148" s="32"/>
    </row>
    <row r="149" spans="1:8" ht="25.5" customHeight="1">
      <c r="A149" s="14" t="s">
        <v>1235</v>
      </c>
      <c r="B149" s="32" t="s">
        <v>1022</v>
      </c>
      <c r="C149" s="32"/>
      <c r="D149" s="32"/>
      <c r="E149" s="32"/>
      <c r="F149" s="32"/>
      <c r="G149" s="32"/>
      <c r="H149" s="32"/>
    </row>
    <row r="150" spans="1:8" ht="51" customHeight="1">
      <c r="A150" s="14"/>
      <c r="B150" s="32" t="s">
        <v>1023</v>
      </c>
      <c r="C150" s="32"/>
      <c r="D150" s="32"/>
      <c r="E150" s="32"/>
      <c r="F150" s="32"/>
      <c r="G150" s="32"/>
      <c r="H150" s="32"/>
    </row>
    <row r="151" spans="1:8" ht="38.25" customHeight="1">
      <c r="A151" s="14"/>
      <c r="B151" s="32" t="s">
        <v>1024</v>
      </c>
      <c r="C151" s="32"/>
      <c r="D151" s="32"/>
      <c r="E151" s="32"/>
      <c r="F151" s="32"/>
      <c r="G151" s="32"/>
      <c r="H151" s="32"/>
    </row>
  </sheetData>
  <mergeCells count="122">
    <mergeCell ref="A149:A151"/>
    <mergeCell ref="B149:H149"/>
    <mergeCell ref="B150:H150"/>
    <mergeCell ref="B151:H151"/>
    <mergeCell ref="A143:A144"/>
    <mergeCell ref="B143:H143"/>
    <mergeCell ref="B144:H144"/>
    <mergeCell ref="B145:H145"/>
    <mergeCell ref="A146:A148"/>
    <mergeCell ref="B146:H146"/>
    <mergeCell ref="B147:H147"/>
    <mergeCell ref="B148:H148"/>
    <mergeCell ref="B135:H135"/>
    <mergeCell ref="A136:A138"/>
    <mergeCell ref="B136:H136"/>
    <mergeCell ref="B137:H137"/>
    <mergeCell ref="B138:H138"/>
    <mergeCell ref="A139:A142"/>
    <mergeCell ref="B139:H139"/>
    <mergeCell ref="B140:H140"/>
    <mergeCell ref="B141:H141"/>
    <mergeCell ref="B142:H142"/>
    <mergeCell ref="A121:A127"/>
    <mergeCell ref="B121:H121"/>
    <mergeCell ref="B128:H128"/>
    <mergeCell ref="B129:H129"/>
    <mergeCell ref="A130:A135"/>
    <mergeCell ref="B130:H130"/>
    <mergeCell ref="B131:H131"/>
    <mergeCell ref="B132:H132"/>
    <mergeCell ref="B133:H133"/>
    <mergeCell ref="B134:H134"/>
    <mergeCell ref="B114:H114"/>
    <mergeCell ref="A115:A120"/>
    <mergeCell ref="B115:H115"/>
    <mergeCell ref="B116:H116"/>
    <mergeCell ref="B117:H117"/>
    <mergeCell ref="B118:H118"/>
    <mergeCell ref="B119:H119"/>
    <mergeCell ref="B120:H120"/>
    <mergeCell ref="B89:H89"/>
    <mergeCell ref="B102:H102"/>
    <mergeCell ref="A103:A113"/>
    <mergeCell ref="B103:H103"/>
    <mergeCell ref="B104:H104"/>
    <mergeCell ref="B105:H105"/>
    <mergeCell ref="B112:H112"/>
    <mergeCell ref="B113:H113"/>
    <mergeCell ref="B69:H69"/>
    <mergeCell ref="B70:H70"/>
    <mergeCell ref="B71:H71"/>
    <mergeCell ref="B72:H72"/>
    <mergeCell ref="B73:H73"/>
    <mergeCell ref="B88:H88"/>
    <mergeCell ref="B49:H49"/>
    <mergeCell ref="B50:H50"/>
    <mergeCell ref="B51:H51"/>
    <mergeCell ref="B52:H52"/>
    <mergeCell ref="B53:H53"/>
    <mergeCell ref="B54:H54"/>
    <mergeCell ref="A40:A101"/>
    <mergeCell ref="B40:H40"/>
    <mergeCell ref="B41:H41"/>
    <mergeCell ref="B42:H42"/>
    <mergeCell ref="B43:H43"/>
    <mergeCell ref="B44:H44"/>
    <mergeCell ref="B45:H45"/>
    <mergeCell ref="B46:H46"/>
    <mergeCell ref="B47:H47"/>
    <mergeCell ref="B48:H48"/>
    <mergeCell ref="A30:A36"/>
    <mergeCell ref="B30:H30"/>
    <mergeCell ref="A37:A39"/>
    <mergeCell ref="B37:H37"/>
    <mergeCell ref="B38:H38"/>
    <mergeCell ref="B39:H39"/>
    <mergeCell ref="A23:A25"/>
    <mergeCell ref="B23:H23"/>
    <mergeCell ref="B24:H24"/>
    <mergeCell ref="B25:H25"/>
    <mergeCell ref="A26:A29"/>
    <mergeCell ref="B26:H26"/>
    <mergeCell ref="B27:H27"/>
    <mergeCell ref="B28:H28"/>
    <mergeCell ref="B29:H29"/>
    <mergeCell ref="B15:H15"/>
    <mergeCell ref="A16:A18"/>
    <mergeCell ref="B16:H16"/>
    <mergeCell ref="B17:H17"/>
    <mergeCell ref="B18:H18"/>
    <mergeCell ref="A19:A22"/>
    <mergeCell ref="B19:H19"/>
    <mergeCell ref="B20:H20"/>
    <mergeCell ref="B21:H21"/>
    <mergeCell ref="B22:H22"/>
    <mergeCell ref="A7:A8"/>
    <mergeCell ref="B7:H7"/>
    <mergeCell ref="B8:H8"/>
    <mergeCell ref="B9:H9"/>
    <mergeCell ref="A10:A15"/>
    <mergeCell ref="B10:H10"/>
    <mergeCell ref="B11:H11"/>
    <mergeCell ref="B12:H12"/>
    <mergeCell ref="B13:H13"/>
    <mergeCell ref="B14:H14"/>
    <mergeCell ref="A1:A2"/>
    <mergeCell ref="B1:H1"/>
    <mergeCell ref="B2:H2"/>
    <mergeCell ref="B3:H3"/>
    <mergeCell ref="A4:A6"/>
    <mergeCell ref="B4:H4"/>
    <mergeCell ref="B5:H5"/>
    <mergeCell ref="B6:H6"/>
    <mergeCell ref="B31:H31"/>
    <mergeCell ref="B34:H34"/>
    <mergeCell ref="B35:B36"/>
    <mergeCell ref="C35:C36"/>
    <mergeCell ref="D35:D36"/>
    <mergeCell ref="E35:E36"/>
    <mergeCell ref="F35:F36"/>
    <mergeCell ref="G35:G36"/>
    <mergeCell ref="H35:H3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7109375" customWidth="1"/>
    <col min="4" max="4" width="8.140625" customWidth="1"/>
    <col min="7" max="7" width="2.7109375" customWidth="1"/>
    <col min="8" max="8" width="8.140625" customWidth="1"/>
    <col min="11" max="11" width="2.7109375" customWidth="1"/>
    <col min="12" max="12" width="8.140625" customWidth="1"/>
  </cols>
  <sheetData>
    <row r="1" spans="1:13" ht="15" customHeight="1">
      <c r="A1" s="9" t="s">
        <v>123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46</v>
      </c>
      <c r="B3" s="35"/>
      <c r="C3" s="35"/>
      <c r="D3" s="35"/>
      <c r="E3" s="35"/>
      <c r="F3" s="35"/>
      <c r="G3" s="35"/>
      <c r="H3" s="35"/>
      <c r="I3" s="35"/>
      <c r="J3" s="35"/>
      <c r="K3" s="35"/>
      <c r="L3" s="35"/>
      <c r="M3" s="35"/>
    </row>
    <row r="4" spans="1:13">
      <c r="A4" s="14" t="s">
        <v>1237</v>
      </c>
      <c r="B4" s="32" t="s">
        <v>251</v>
      </c>
      <c r="C4" s="32"/>
      <c r="D4" s="32"/>
      <c r="E4" s="32"/>
      <c r="F4" s="32"/>
      <c r="G4" s="32"/>
      <c r="H4" s="32"/>
      <c r="I4" s="32"/>
      <c r="J4" s="32"/>
      <c r="K4" s="32"/>
      <c r="L4" s="32"/>
      <c r="M4" s="32"/>
    </row>
    <row r="5" spans="1:13">
      <c r="A5" s="14"/>
      <c r="B5" s="25"/>
      <c r="C5" s="25"/>
      <c r="D5" s="25"/>
      <c r="E5" s="25"/>
      <c r="F5" s="25"/>
      <c r="G5" s="25"/>
      <c r="H5" s="25"/>
      <c r="I5" s="25"/>
      <c r="J5" s="25"/>
      <c r="K5" s="25"/>
      <c r="L5" s="25"/>
      <c r="M5" s="25"/>
    </row>
    <row r="6" spans="1:13">
      <c r="A6" s="14"/>
      <c r="B6" s="17"/>
      <c r="C6" s="17"/>
      <c r="D6" s="17"/>
      <c r="E6" s="17"/>
      <c r="F6" s="17"/>
      <c r="G6" s="17"/>
      <c r="H6" s="17"/>
      <c r="I6" s="17"/>
      <c r="J6" s="17"/>
      <c r="K6" s="17"/>
      <c r="L6" s="17"/>
      <c r="M6" s="17"/>
    </row>
    <row r="7" spans="1:13" ht="15.75" thickBot="1">
      <c r="A7" s="14"/>
      <c r="B7" s="12"/>
      <c r="C7" s="49" t="s">
        <v>252</v>
      </c>
      <c r="D7" s="49"/>
      <c r="E7" s="49"/>
      <c r="F7" s="49"/>
      <c r="G7" s="49"/>
      <c r="H7" s="49"/>
      <c r="I7" s="49"/>
      <c r="J7" s="49"/>
      <c r="K7" s="49"/>
      <c r="L7" s="49"/>
      <c r="M7" s="49"/>
    </row>
    <row r="8" spans="1:13" ht="16.5" thickTop="1" thickBot="1">
      <c r="A8" s="14"/>
      <c r="B8" s="40"/>
      <c r="C8" s="51">
        <v>2014</v>
      </c>
      <c r="D8" s="51"/>
      <c r="E8" s="51"/>
      <c r="F8" s="12"/>
      <c r="G8" s="51">
        <v>2013</v>
      </c>
      <c r="H8" s="51"/>
      <c r="I8" s="51"/>
      <c r="J8" s="12"/>
      <c r="K8" s="51">
        <v>2012</v>
      </c>
      <c r="L8" s="51"/>
      <c r="M8" s="51"/>
    </row>
    <row r="9" spans="1:13">
      <c r="A9" s="14"/>
      <c r="B9" s="21" t="s">
        <v>253</v>
      </c>
      <c r="C9" s="53"/>
      <c r="D9" s="53"/>
      <c r="E9" s="53"/>
      <c r="F9" s="22"/>
      <c r="G9" s="53"/>
      <c r="H9" s="53"/>
      <c r="I9" s="53"/>
      <c r="J9" s="22"/>
      <c r="K9" s="53"/>
      <c r="L9" s="53"/>
      <c r="M9" s="53"/>
    </row>
    <row r="10" spans="1:13">
      <c r="A10" s="14"/>
      <c r="B10" s="54" t="s">
        <v>106</v>
      </c>
      <c r="C10" s="55" t="s">
        <v>254</v>
      </c>
      <c r="D10" s="57">
        <v>254.4</v>
      </c>
      <c r="E10" s="32"/>
      <c r="F10" s="32"/>
      <c r="G10" s="39" t="s">
        <v>254</v>
      </c>
      <c r="H10" s="61">
        <v>220.7</v>
      </c>
      <c r="I10" s="32"/>
      <c r="J10" s="32"/>
      <c r="K10" s="39" t="s">
        <v>254</v>
      </c>
      <c r="L10" s="61">
        <v>205.4</v>
      </c>
      <c r="M10" s="32"/>
    </row>
    <row r="11" spans="1:13" ht="15.75" thickBot="1">
      <c r="A11" s="14"/>
      <c r="B11" s="54"/>
      <c r="C11" s="56"/>
      <c r="D11" s="58"/>
      <c r="E11" s="59"/>
      <c r="F11" s="32"/>
      <c r="G11" s="60"/>
      <c r="H11" s="62"/>
      <c r="I11" s="59"/>
      <c r="J11" s="32"/>
      <c r="K11" s="60"/>
      <c r="L11" s="62"/>
      <c r="M11" s="59"/>
    </row>
    <row r="12" spans="1:13" ht="15.75" thickTop="1">
      <c r="A12" s="14"/>
      <c r="B12" s="21" t="s">
        <v>255</v>
      </c>
      <c r="C12" s="63"/>
      <c r="D12" s="63"/>
      <c r="E12" s="63"/>
      <c r="F12" s="22"/>
      <c r="G12" s="63"/>
      <c r="H12" s="63"/>
      <c r="I12" s="63"/>
      <c r="J12" s="22"/>
      <c r="K12" s="63"/>
      <c r="L12" s="63"/>
      <c r="M12" s="63"/>
    </row>
    <row r="13" spans="1:13">
      <c r="A13" s="14"/>
      <c r="B13" s="54" t="s">
        <v>256</v>
      </c>
      <c r="C13" s="64">
        <v>116306640</v>
      </c>
      <c r="D13" s="64"/>
      <c r="E13" s="32"/>
      <c r="F13" s="32"/>
      <c r="G13" s="65">
        <v>126609326</v>
      </c>
      <c r="H13" s="65"/>
      <c r="I13" s="32"/>
      <c r="J13" s="32"/>
      <c r="K13" s="65">
        <v>138018424</v>
      </c>
      <c r="L13" s="65"/>
      <c r="M13" s="32"/>
    </row>
    <row r="14" spans="1:13">
      <c r="A14" s="14"/>
      <c r="B14" s="54"/>
      <c r="C14" s="64"/>
      <c r="D14" s="64"/>
      <c r="E14" s="32"/>
      <c r="F14" s="32"/>
      <c r="G14" s="65"/>
      <c r="H14" s="65"/>
      <c r="I14" s="32"/>
      <c r="J14" s="32"/>
      <c r="K14" s="65"/>
      <c r="L14" s="65"/>
      <c r="M14" s="32"/>
    </row>
    <row r="15" spans="1:13">
      <c r="A15" s="14"/>
      <c r="B15" s="66" t="s">
        <v>257</v>
      </c>
      <c r="C15" s="67">
        <v>3564</v>
      </c>
      <c r="D15" s="67"/>
      <c r="E15" s="52"/>
      <c r="F15" s="52"/>
      <c r="G15" s="70">
        <v>4259</v>
      </c>
      <c r="H15" s="70"/>
      <c r="I15" s="52"/>
      <c r="J15" s="52"/>
      <c r="K15" s="70">
        <v>5557</v>
      </c>
      <c r="L15" s="70"/>
      <c r="M15" s="52"/>
    </row>
    <row r="16" spans="1:13" ht="15.75" thickBot="1">
      <c r="A16" s="14"/>
      <c r="B16" s="66"/>
      <c r="C16" s="68"/>
      <c r="D16" s="68"/>
      <c r="E16" s="69"/>
      <c r="F16" s="52"/>
      <c r="G16" s="71"/>
      <c r="H16" s="71"/>
      <c r="I16" s="69"/>
      <c r="J16" s="52"/>
      <c r="K16" s="71"/>
      <c r="L16" s="71"/>
      <c r="M16" s="69"/>
    </row>
    <row r="17" spans="1:13">
      <c r="A17" s="14"/>
      <c r="B17" s="54" t="s">
        <v>258</v>
      </c>
      <c r="C17" s="72">
        <v>116310204</v>
      </c>
      <c r="D17" s="72"/>
      <c r="E17" s="74"/>
      <c r="F17" s="32"/>
      <c r="G17" s="75">
        <v>126613585</v>
      </c>
      <c r="H17" s="75"/>
      <c r="I17" s="74"/>
      <c r="J17" s="32"/>
      <c r="K17" s="75">
        <v>138023981</v>
      </c>
      <c r="L17" s="75"/>
      <c r="M17" s="74"/>
    </row>
    <row r="18" spans="1:13" ht="15.75" thickBot="1">
      <c r="A18" s="14"/>
      <c r="B18" s="54"/>
      <c r="C18" s="73"/>
      <c r="D18" s="73"/>
      <c r="E18" s="59"/>
      <c r="F18" s="32"/>
      <c r="G18" s="76"/>
      <c r="H18" s="76"/>
      <c r="I18" s="59"/>
      <c r="J18" s="32"/>
      <c r="K18" s="76"/>
      <c r="L18" s="76"/>
      <c r="M18" s="59"/>
    </row>
    <row r="19" spans="1:13" ht="15.75" thickTop="1">
      <c r="A19" s="14"/>
      <c r="B19" s="21" t="s">
        <v>107</v>
      </c>
      <c r="C19" s="63"/>
      <c r="D19" s="63"/>
      <c r="E19" s="63"/>
      <c r="F19" s="22"/>
      <c r="G19" s="63"/>
      <c r="H19" s="63"/>
      <c r="I19" s="63"/>
      <c r="J19" s="22"/>
      <c r="K19" s="63"/>
      <c r="L19" s="63"/>
      <c r="M19" s="63"/>
    </row>
    <row r="20" spans="1:13">
      <c r="A20" s="14"/>
      <c r="B20" s="54" t="s">
        <v>259</v>
      </c>
      <c r="C20" s="55" t="s">
        <v>254</v>
      </c>
      <c r="D20" s="57">
        <v>2.19</v>
      </c>
      <c r="E20" s="32"/>
      <c r="F20" s="32"/>
      <c r="G20" s="39" t="s">
        <v>254</v>
      </c>
      <c r="H20" s="61">
        <v>1.74</v>
      </c>
      <c r="I20" s="32"/>
      <c r="J20" s="32"/>
      <c r="K20" s="39" t="s">
        <v>254</v>
      </c>
      <c r="L20" s="61">
        <v>1.49</v>
      </c>
      <c r="M20" s="32"/>
    </row>
    <row r="21" spans="1:13">
      <c r="A21" s="14"/>
      <c r="B21" s="54"/>
      <c r="C21" s="55"/>
      <c r="D21" s="57"/>
      <c r="E21" s="32"/>
      <c r="F21" s="32"/>
      <c r="G21" s="39"/>
      <c r="H21" s="61"/>
      <c r="I21" s="32"/>
      <c r="J21" s="32"/>
      <c r="K21" s="39"/>
      <c r="L21" s="61"/>
      <c r="M21" s="32"/>
    </row>
    <row r="22" spans="1:13">
      <c r="A22" s="14"/>
      <c r="B22" s="77" t="s">
        <v>260</v>
      </c>
      <c r="C22" s="30" t="s">
        <v>254</v>
      </c>
      <c r="D22" s="78">
        <v>2.19</v>
      </c>
      <c r="E22" s="52"/>
      <c r="F22" s="52"/>
      <c r="G22" s="79" t="s">
        <v>254</v>
      </c>
      <c r="H22" s="80">
        <v>1.74</v>
      </c>
      <c r="I22" s="52"/>
      <c r="J22" s="52"/>
      <c r="K22" s="79" t="s">
        <v>254</v>
      </c>
      <c r="L22" s="80">
        <v>1.49</v>
      </c>
      <c r="M22" s="52"/>
    </row>
    <row r="23" spans="1:13">
      <c r="A23" s="14"/>
      <c r="B23" s="77"/>
      <c r="C23" s="30"/>
      <c r="D23" s="78"/>
      <c r="E23" s="52"/>
      <c r="F23" s="52"/>
      <c r="G23" s="79"/>
      <c r="H23" s="80"/>
      <c r="I23" s="52"/>
      <c r="J23" s="52"/>
      <c r="K23" s="79"/>
      <c r="L23" s="80"/>
      <c r="M23" s="52"/>
    </row>
  </sheetData>
  <mergeCells count="83">
    <mergeCell ref="M22:M23"/>
    <mergeCell ref="A1:A2"/>
    <mergeCell ref="B1:M1"/>
    <mergeCell ref="B2:M2"/>
    <mergeCell ref="B3:M3"/>
    <mergeCell ref="A4:A23"/>
    <mergeCell ref="B4:M4"/>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C19:E19"/>
    <mergeCell ref="G19:I19"/>
    <mergeCell ref="K19:M19"/>
    <mergeCell ref="B20:B21"/>
    <mergeCell ref="C20:C21"/>
    <mergeCell ref="D20:D21"/>
    <mergeCell ref="E20:E21"/>
    <mergeCell ref="F20:F21"/>
    <mergeCell ref="G20:G21"/>
    <mergeCell ref="H20:H21"/>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4"/>
  <sheetViews>
    <sheetView showGridLines="0" workbookViewId="0"/>
  </sheetViews>
  <sheetFormatPr defaultRowHeight="15"/>
  <cols>
    <col min="1" max="3" width="36.5703125" bestFit="1" customWidth="1"/>
    <col min="4" max="4" width="14.5703125" customWidth="1"/>
    <col min="5" max="5" width="2.28515625" customWidth="1"/>
    <col min="6" max="6" width="14.5703125" customWidth="1"/>
    <col min="7" max="7" width="7.85546875" customWidth="1"/>
    <col min="8" max="8" width="14.5703125" customWidth="1"/>
    <col min="9" max="9" width="2.28515625" customWidth="1"/>
    <col min="10" max="10" width="3" customWidth="1"/>
    <col min="11" max="11" width="14.5703125" customWidth="1"/>
    <col min="12" max="12" width="12.85546875" customWidth="1"/>
    <col min="13" max="13" width="2.28515625" customWidth="1"/>
    <col min="14" max="14" width="7.85546875" customWidth="1"/>
    <col min="15" max="15" width="4.28515625" customWidth="1"/>
    <col min="16" max="16" width="14.5703125" customWidth="1"/>
    <col min="17" max="17" width="3" customWidth="1"/>
    <col min="18" max="18" width="4.7109375" customWidth="1"/>
    <col min="19" max="19" width="3" customWidth="1"/>
    <col min="20" max="20" width="8.140625" customWidth="1"/>
    <col min="21" max="21" width="7.85546875" customWidth="1"/>
    <col min="22" max="22" width="4.28515625" customWidth="1"/>
    <col min="23" max="23" width="3" customWidth="1"/>
    <col min="24" max="24" width="6.140625" customWidth="1"/>
    <col min="25" max="25" width="14.5703125" customWidth="1"/>
  </cols>
  <sheetData>
    <row r="1" spans="1:25" ht="15" customHeight="1">
      <c r="A1" s="9" t="s">
        <v>123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261</v>
      </c>
      <c r="B3" s="35"/>
      <c r="C3" s="35"/>
      <c r="D3" s="35"/>
      <c r="E3" s="35"/>
      <c r="F3" s="35"/>
      <c r="G3" s="35"/>
      <c r="H3" s="35"/>
      <c r="I3" s="35"/>
      <c r="J3" s="35"/>
      <c r="K3" s="35"/>
      <c r="L3" s="35"/>
      <c r="M3" s="35"/>
      <c r="N3" s="35"/>
      <c r="O3" s="35"/>
      <c r="P3" s="35"/>
      <c r="Q3" s="35"/>
      <c r="R3" s="35"/>
      <c r="S3" s="35"/>
      <c r="T3" s="35"/>
      <c r="U3" s="35"/>
      <c r="V3" s="35"/>
      <c r="W3" s="35"/>
      <c r="X3" s="35"/>
      <c r="Y3" s="35"/>
    </row>
    <row r="4" spans="1:25">
      <c r="A4" s="14" t="s">
        <v>1239</v>
      </c>
      <c r="B4" s="32" t="s">
        <v>270</v>
      </c>
      <c r="C4" s="32"/>
      <c r="D4" s="32"/>
      <c r="E4" s="32"/>
      <c r="F4" s="32"/>
      <c r="G4" s="32"/>
      <c r="H4" s="32"/>
      <c r="I4" s="32"/>
      <c r="J4" s="32"/>
      <c r="K4" s="32"/>
      <c r="L4" s="32"/>
      <c r="M4" s="32"/>
      <c r="N4" s="32"/>
      <c r="O4" s="32"/>
      <c r="P4" s="32"/>
      <c r="Q4" s="32"/>
      <c r="R4" s="32"/>
      <c r="S4" s="32"/>
      <c r="T4" s="32"/>
      <c r="U4" s="32"/>
      <c r="V4" s="32"/>
      <c r="W4" s="32"/>
      <c r="X4" s="32"/>
      <c r="Y4" s="32"/>
    </row>
    <row r="5" spans="1:25">
      <c r="A5" s="14"/>
      <c r="B5" s="25"/>
      <c r="C5" s="25"/>
      <c r="D5" s="25"/>
      <c r="E5" s="25"/>
      <c r="F5" s="25"/>
      <c r="G5" s="25"/>
      <c r="H5" s="25"/>
      <c r="I5" s="25"/>
      <c r="J5" s="25"/>
      <c r="K5" s="25"/>
      <c r="L5" s="25"/>
      <c r="M5" s="25"/>
      <c r="N5" s="25"/>
      <c r="O5" s="25"/>
      <c r="P5" s="25"/>
      <c r="Q5" s="25"/>
    </row>
    <row r="6" spans="1:25">
      <c r="A6" s="14"/>
      <c r="B6" s="17"/>
      <c r="C6" s="17"/>
      <c r="D6" s="17"/>
      <c r="E6" s="17"/>
      <c r="F6" s="17"/>
      <c r="G6" s="17"/>
      <c r="H6" s="17"/>
      <c r="I6" s="17"/>
      <c r="J6" s="17"/>
      <c r="K6" s="17"/>
      <c r="L6" s="17"/>
      <c r="M6" s="17"/>
      <c r="N6" s="17"/>
      <c r="O6" s="17"/>
      <c r="P6" s="17"/>
      <c r="Q6" s="17"/>
    </row>
    <row r="7" spans="1:25">
      <c r="A7" s="14"/>
      <c r="B7" s="32"/>
      <c r="C7" s="87" t="s">
        <v>271</v>
      </c>
      <c r="D7" s="87"/>
      <c r="E7" s="87"/>
      <c r="F7" s="32"/>
      <c r="G7" s="87" t="s">
        <v>274</v>
      </c>
      <c r="H7" s="87"/>
      <c r="I7" s="87"/>
      <c r="J7" s="32"/>
      <c r="K7" s="87" t="s">
        <v>274</v>
      </c>
      <c r="L7" s="87"/>
      <c r="M7" s="87"/>
      <c r="N7" s="32"/>
      <c r="O7" s="87" t="s">
        <v>278</v>
      </c>
      <c r="P7" s="87"/>
      <c r="Q7" s="87"/>
    </row>
    <row r="8" spans="1:25">
      <c r="A8" s="14"/>
      <c r="B8" s="32"/>
      <c r="C8" s="87" t="s">
        <v>272</v>
      </c>
      <c r="D8" s="87"/>
      <c r="E8" s="87"/>
      <c r="F8" s="32"/>
      <c r="G8" s="87" t="s">
        <v>275</v>
      </c>
      <c r="H8" s="87"/>
      <c r="I8" s="87"/>
      <c r="J8" s="32"/>
      <c r="K8" s="87" t="s">
        <v>275</v>
      </c>
      <c r="L8" s="87"/>
      <c r="M8" s="87"/>
      <c r="N8" s="32"/>
      <c r="O8" s="87"/>
      <c r="P8" s="87"/>
      <c r="Q8" s="87"/>
    </row>
    <row r="9" spans="1:25" ht="15.75" thickBot="1">
      <c r="A9" s="14"/>
      <c r="B9" s="32"/>
      <c r="C9" s="50" t="s">
        <v>273</v>
      </c>
      <c r="D9" s="50"/>
      <c r="E9" s="50"/>
      <c r="F9" s="32"/>
      <c r="G9" s="50" t="s">
        <v>276</v>
      </c>
      <c r="H9" s="50"/>
      <c r="I9" s="50"/>
      <c r="J9" s="32"/>
      <c r="K9" s="50" t="s">
        <v>277</v>
      </c>
      <c r="L9" s="50"/>
      <c r="M9" s="50"/>
      <c r="N9" s="32"/>
      <c r="O9" s="50"/>
      <c r="P9" s="50"/>
      <c r="Q9" s="50"/>
    </row>
    <row r="10" spans="1:25">
      <c r="A10" s="14"/>
      <c r="B10" s="30" t="s">
        <v>279</v>
      </c>
      <c r="C10" s="53"/>
      <c r="D10" s="53"/>
      <c r="E10" s="53"/>
      <c r="F10" s="52"/>
      <c r="G10" s="53"/>
      <c r="H10" s="53"/>
      <c r="I10" s="53"/>
      <c r="J10" s="52"/>
      <c r="K10" s="53"/>
      <c r="L10" s="53"/>
      <c r="M10" s="53"/>
      <c r="N10" s="52"/>
      <c r="O10" s="53"/>
      <c r="P10" s="53"/>
      <c r="Q10" s="53"/>
    </row>
    <row r="11" spans="1:25">
      <c r="A11" s="14"/>
      <c r="B11" s="30"/>
      <c r="C11" s="52"/>
      <c r="D11" s="52"/>
      <c r="E11" s="52"/>
      <c r="F11" s="52"/>
      <c r="G11" s="52"/>
      <c r="H11" s="52"/>
      <c r="I11" s="52"/>
      <c r="J11" s="52"/>
      <c r="K11" s="52"/>
      <c r="L11" s="52"/>
      <c r="M11" s="52"/>
      <c r="N11" s="52"/>
      <c r="O11" s="52"/>
      <c r="P11" s="52"/>
      <c r="Q11" s="52"/>
    </row>
    <row r="12" spans="1:25">
      <c r="A12" s="14"/>
      <c r="B12" s="88" t="s">
        <v>280</v>
      </c>
      <c r="C12" s="32"/>
      <c r="D12" s="32"/>
      <c r="E12" s="32"/>
      <c r="F12" s="32"/>
      <c r="G12" s="32"/>
      <c r="H12" s="32"/>
      <c r="I12" s="32"/>
      <c r="J12" s="32"/>
      <c r="K12" s="32"/>
      <c r="L12" s="32"/>
      <c r="M12" s="32"/>
      <c r="N12" s="32"/>
      <c r="O12" s="32"/>
      <c r="P12" s="32"/>
      <c r="Q12" s="32"/>
    </row>
    <row r="13" spans="1:25">
      <c r="A13" s="14"/>
      <c r="B13" s="88"/>
      <c r="C13" s="32"/>
      <c r="D13" s="32"/>
      <c r="E13" s="32"/>
      <c r="F13" s="32"/>
      <c r="G13" s="32"/>
      <c r="H13" s="32"/>
      <c r="I13" s="32"/>
      <c r="J13" s="32"/>
      <c r="K13" s="32"/>
      <c r="L13" s="32"/>
      <c r="M13" s="32"/>
      <c r="N13" s="32"/>
      <c r="O13" s="32"/>
      <c r="P13" s="32"/>
      <c r="Q13" s="32"/>
    </row>
    <row r="14" spans="1:25">
      <c r="A14" s="14"/>
      <c r="B14" s="89" t="s">
        <v>281</v>
      </c>
      <c r="C14" s="30" t="s">
        <v>254</v>
      </c>
      <c r="D14" s="78">
        <v>404.8</v>
      </c>
      <c r="E14" s="52"/>
      <c r="F14" s="52"/>
      <c r="G14" s="30" t="s">
        <v>254</v>
      </c>
      <c r="H14" s="78">
        <v>6.1</v>
      </c>
      <c r="I14" s="52"/>
      <c r="J14" s="52"/>
      <c r="K14" s="30" t="s">
        <v>254</v>
      </c>
      <c r="L14" s="78" t="s">
        <v>282</v>
      </c>
      <c r="M14" s="30" t="s">
        <v>283</v>
      </c>
      <c r="N14" s="52"/>
      <c r="O14" s="30" t="s">
        <v>254</v>
      </c>
      <c r="P14" s="78">
        <v>409.9</v>
      </c>
      <c r="Q14" s="52"/>
    </row>
    <row r="15" spans="1:25">
      <c r="A15" s="14"/>
      <c r="B15" s="89"/>
      <c r="C15" s="30"/>
      <c r="D15" s="78"/>
      <c r="E15" s="52"/>
      <c r="F15" s="52"/>
      <c r="G15" s="30"/>
      <c r="H15" s="78"/>
      <c r="I15" s="52"/>
      <c r="J15" s="52"/>
      <c r="K15" s="30"/>
      <c r="L15" s="78"/>
      <c r="M15" s="30"/>
      <c r="N15" s="52"/>
      <c r="O15" s="30"/>
      <c r="P15" s="78"/>
      <c r="Q15" s="52"/>
    </row>
    <row r="16" spans="1:25">
      <c r="A16" s="14"/>
      <c r="B16" s="90" t="s">
        <v>284</v>
      </c>
      <c r="C16" s="57">
        <v>789.7</v>
      </c>
      <c r="D16" s="57"/>
      <c r="E16" s="32"/>
      <c r="F16" s="32"/>
      <c r="G16" s="57">
        <v>40.1</v>
      </c>
      <c r="H16" s="57"/>
      <c r="I16" s="32"/>
      <c r="J16" s="32"/>
      <c r="K16" s="57" t="s">
        <v>285</v>
      </c>
      <c r="L16" s="57"/>
      <c r="M16" s="55" t="s">
        <v>283</v>
      </c>
      <c r="N16" s="32"/>
      <c r="O16" s="57">
        <v>829.2</v>
      </c>
      <c r="P16" s="57"/>
      <c r="Q16" s="32"/>
    </row>
    <row r="17" spans="1:25">
      <c r="A17" s="14"/>
      <c r="B17" s="90"/>
      <c r="C17" s="57"/>
      <c r="D17" s="57"/>
      <c r="E17" s="32"/>
      <c r="F17" s="32"/>
      <c r="G17" s="57"/>
      <c r="H17" s="57"/>
      <c r="I17" s="32"/>
      <c r="J17" s="32"/>
      <c r="K17" s="57"/>
      <c r="L17" s="57"/>
      <c r="M17" s="55"/>
      <c r="N17" s="32"/>
      <c r="O17" s="57"/>
      <c r="P17" s="57"/>
      <c r="Q17" s="32"/>
    </row>
    <row r="18" spans="1:25">
      <c r="A18" s="14"/>
      <c r="B18" s="89" t="s">
        <v>286</v>
      </c>
      <c r="C18" s="91">
        <v>17768.7</v>
      </c>
      <c r="D18" s="91"/>
      <c r="E18" s="52"/>
      <c r="F18" s="52"/>
      <c r="G18" s="91">
        <v>1511.5</v>
      </c>
      <c r="H18" s="91"/>
      <c r="I18" s="52"/>
      <c r="J18" s="52"/>
      <c r="K18" s="78" t="s">
        <v>287</v>
      </c>
      <c r="L18" s="78"/>
      <c r="M18" s="30" t="s">
        <v>283</v>
      </c>
      <c r="N18" s="52"/>
      <c r="O18" s="91">
        <v>19192.5</v>
      </c>
      <c r="P18" s="91"/>
      <c r="Q18" s="52"/>
    </row>
    <row r="19" spans="1:25">
      <c r="A19" s="14"/>
      <c r="B19" s="89"/>
      <c r="C19" s="91"/>
      <c r="D19" s="91"/>
      <c r="E19" s="52"/>
      <c r="F19" s="52"/>
      <c r="G19" s="91"/>
      <c r="H19" s="91"/>
      <c r="I19" s="52"/>
      <c r="J19" s="52"/>
      <c r="K19" s="78"/>
      <c r="L19" s="78"/>
      <c r="M19" s="30"/>
      <c r="N19" s="52"/>
      <c r="O19" s="91"/>
      <c r="P19" s="91"/>
      <c r="Q19" s="52"/>
    </row>
    <row r="20" spans="1:25">
      <c r="A20" s="14"/>
      <c r="B20" s="90" t="s">
        <v>288</v>
      </c>
      <c r="C20" s="92">
        <v>2772</v>
      </c>
      <c r="D20" s="92"/>
      <c r="E20" s="32"/>
      <c r="F20" s="32"/>
      <c r="G20" s="57">
        <v>155.9</v>
      </c>
      <c r="H20" s="57"/>
      <c r="I20" s="32"/>
      <c r="J20" s="32"/>
      <c r="K20" s="57" t="s">
        <v>289</v>
      </c>
      <c r="L20" s="57"/>
      <c r="M20" s="55" t="s">
        <v>283</v>
      </c>
      <c r="N20" s="32"/>
      <c r="O20" s="92">
        <v>2921.4</v>
      </c>
      <c r="P20" s="92"/>
      <c r="Q20" s="32"/>
    </row>
    <row r="21" spans="1:25">
      <c r="A21" s="14"/>
      <c r="B21" s="90"/>
      <c r="C21" s="92"/>
      <c r="D21" s="92"/>
      <c r="E21" s="32"/>
      <c r="F21" s="32"/>
      <c r="G21" s="57"/>
      <c r="H21" s="57"/>
      <c r="I21" s="32"/>
      <c r="J21" s="32"/>
      <c r="K21" s="57"/>
      <c r="L21" s="57"/>
      <c r="M21" s="55"/>
      <c r="N21" s="32"/>
      <c r="O21" s="92"/>
      <c r="P21" s="92"/>
      <c r="Q21" s="32"/>
    </row>
    <row r="22" spans="1:25">
      <c r="A22" s="14"/>
      <c r="B22" s="89" t="s">
        <v>290</v>
      </c>
      <c r="C22" s="91">
        <v>1262.5999999999999</v>
      </c>
      <c r="D22" s="91"/>
      <c r="E22" s="52"/>
      <c r="F22" s="52"/>
      <c r="G22" s="78">
        <v>73</v>
      </c>
      <c r="H22" s="78"/>
      <c r="I22" s="52"/>
      <c r="J22" s="52"/>
      <c r="K22" s="78" t="s">
        <v>291</v>
      </c>
      <c r="L22" s="78"/>
      <c r="M22" s="30" t="s">
        <v>283</v>
      </c>
      <c r="N22" s="52"/>
      <c r="O22" s="91">
        <v>1333.9</v>
      </c>
      <c r="P22" s="91"/>
      <c r="Q22" s="52"/>
    </row>
    <row r="23" spans="1:25">
      <c r="A23" s="14"/>
      <c r="B23" s="89"/>
      <c r="C23" s="91"/>
      <c r="D23" s="91"/>
      <c r="E23" s="52"/>
      <c r="F23" s="52"/>
      <c r="G23" s="78"/>
      <c r="H23" s="78"/>
      <c r="I23" s="52"/>
      <c r="J23" s="52"/>
      <c r="K23" s="78"/>
      <c r="L23" s="78"/>
      <c r="M23" s="30"/>
      <c r="N23" s="52"/>
      <c r="O23" s="91"/>
      <c r="P23" s="91"/>
      <c r="Q23" s="52"/>
    </row>
    <row r="24" spans="1:25">
      <c r="A24" s="14"/>
      <c r="B24" s="90" t="s">
        <v>292</v>
      </c>
      <c r="C24" s="57">
        <v>648.70000000000005</v>
      </c>
      <c r="D24" s="57"/>
      <c r="E24" s="32"/>
      <c r="F24" s="32"/>
      <c r="G24" s="57">
        <v>44.5</v>
      </c>
      <c r="H24" s="57"/>
      <c r="I24" s="32"/>
      <c r="J24" s="32"/>
      <c r="K24" s="57" t="s">
        <v>293</v>
      </c>
      <c r="L24" s="57"/>
      <c r="M24" s="55" t="s">
        <v>283</v>
      </c>
      <c r="N24" s="32"/>
      <c r="O24" s="57">
        <v>692.5</v>
      </c>
      <c r="P24" s="57"/>
      <c r="Q24" s="32"/>
    </row>
    <row r="25" spans="1:25" ht="15.75" thickBot="1">
      <c r="A25" s="14"/>
      <c r="B25" s="90"/>
      <c r="C25" s="93"/>
      <c r="D25" s="93"/>
      <c r="E25" s="94"/>
      <c r="F25" s="32"/>
      <c r="G25" s="93"/>
      <c r="H25" s="93"/>
      <c r="I25" s="94"/>
      <c r="J25" s="32"/>
      <c r="K25" s="93"/>
      <c r="L25" s="93"/>
      <c r="M25" s="95"/>
      <c r="N25" s="32"/>
      <c r="O25" s="93"/>
      <c r="P25" s="93"/>
      <c r="Q25" s="94"/>
    </row>
    <row r="26" spans="1:25">
      <c r="A26" s="14"/>
      <c r="B26" s="96" t="s">
        <v>294</v>
      </c>
      <c r="C26" s="97">
        <v>23646.5</v>
      </c>
      <c r="D26" s="97"/>
      <c r="E26" s="53"/>
      <c r="F26" s="52"/>
      <c r="G26" s="97">
        <v>1831.1</v>
      </c>
      <c r="H26" s="97"/>
      <c r="I26" s="53"/>
      <c r="J26" s="52"/>
      <c r="K26" s="98" t="s">
        <v>295</v>
      </c>
      <c r="L26" s="98"/>
      <c r="M26" s="99" t="s">
        <v>283</v>
      </c>
      <c r="N26" s="52"/>
      <c r="O26" s="97">
        <v>25379.4</v>
      </c>
      <c r="P26" s="97"/>
      <c r="Q26" s="53"/>
    </row>
    <row r="27" spans="1:25">
      <c r="A27" s="14"/>
      <c r="B27" s="96"/>
      <c r="C27" s="91"/>
      <c r="D27" s="91"/>
      <c r="E27" s="52"/>
      <c r="F27" s="52"/>
      <c r="G27" s="91"/>
      <c r="H27" s="91"/>
      <c r="I27" s="52"/>
      <c r="J27" s="52"/>
      <c r="K27" s="78"/>
      <c r="L27" s="78"/>
      <c r="M27" s="30"/>
      <c r="N27" s="52"/>
      <c r="O27" s="91"/>
      <c r="P27" s="91"/>
      <c r="Q27" s="52"/>
    </row>
    <row r="28" spans="1:25">
      <c r="A28" s="14"/>
      <c r="B28" s="88" t="s">
        <v>296</v>
      </c>
      <c r="C28" s="57">
        <v>112.9</v>
      </c>
      <c r="D28" s="57"/>
      <c r="E28" s="32"/>
      <c r="F28" s="32"/>
      <c r="G28" s="57">
        <v>8.6</v>
      </c>
      <c r="H28" s="57"/>
      <c r="I28" s="32"/>
      <c r="J28" s="32"/>
      <c r="K28" s="57" t="s">
        <v>282</v>
      </c>
      <c r="L28" s="57"/>
      <c r="M28" s="55" t="s">
        <v>283</v>
      </c>
      <c r="N28" s="32"/>
      <c r="O28" s="57">
        <v>120.5</v>
      </c>
      <c r="P28" s="57"/>
      <c r="Q28" s="32"/>
    </row>
    <row r="29" spans="1:25" ht="15.75" thickBot="1">
      <c r="A29" s="14"/>
      <c r="B29" s="88"/>
      <c r="C29" s="93"/>
      <c r="D29" s="93"/>
      <c r="E29" s="94"/>
      <c r="F29" s="32"/>
      <c r="G29" s="93"/>
      <c r="H29" s="93"/>
      <c r="I29" s="94"/>
      <c r="J29" s="32"/>
      <c r="K29" s="93"/>
      <c r="L29" s="93"/>
      <c r="M29" s="95"/>
      <c r="N29" s="32"/>
      <c r="O29" s="93"/>
      <c r="P29" s="93"/>
      <c r="Q29" s="94"/>
    </row>
    <row r="30" spans="1:25">
      <c r="A30" s="14"/>
      <c r="B30" s="79" t="s">
        <v>130</v>
      </c>
      <c r="C30" s="99" t="s">
        <v>254</v>
      </c>
      <c r="D30" s="97">
        <v>23759.4</v>
      </c>
      <c r="E30" s="53"/>
      <c r="F30" s="52"/>
      <c r="G30" s="99" t="s">
        <v>254</v>
      </c>
      <c r="H30" s="97">
        <v>1839.7</v>
      </c>
      <c r="I30" s="53"/>
      <c r="J30" s="52"/>
      <c r="K30" s="99" t="s">
        <v>254</v>
      </c>
      <c r="L30" s="98" t="s">
        <v>297</v>
      </c>
      <c r="M30" s="99" t="s">
        <v>283</v>
      </c>
      <c r="N30" s="52"/>
      <c r="O30" s="99" t="s">
        <v>254</v>
      </c>
      <c r="P30" s="97">
        <v>25499.9</v>
      </c>
      <c r="Q30" s="53"/>
    </row>
    <row r="31" spans="1:25" ht="15.75" thickBot="1">
      <c r="A31" s="14"/>
      <c r="B31" s="79"/>
      <c r="C31" s="100"/>
      <c r="D31" s="101"/>
      <c r="E31" s="102"/>
      <c r="F31" s="52"/>
      <c r="G31" s="100"/>
      <c r="H31" s="101"/>
      <c r="I31" s="102"/>
      <c r="J31" s="52"/>
      <c r="K31" s="100"/>
      <c r="L31" s="103"/>
      <c r="M31" s="100"/>
      <c r="N31" s="52"/>
      <c r="O31" s="100"/>
      <c r="P31" s="101"/>
      <c r="Q31" s="102"/>
    </row>
    <row r="32" spans="1:25" ht="15.75" thickTop="1">
      <c r="A32" s="14"/>
      <c r="B32" s="181"/>
      <c r="C32" s="181"/>
      <c r="D32" s="181"/>
      <c r="E32" s="181"/>
      <c r="F32" s="181"/>
      <c r="G32" s="181"/>
      <c r="H32" s="181"/>
      <c r="I32" s="181"/>
      <c r="J32" s="181"/>
      <c r="K32" s="181"/>
      <c r="L32" s="181"/>
      <c r="M32" s="181"/>
      <c r="N32" s="181"/>
      <c r="O32" s="181"/>
      <c r="P32" s="181"/>
      <c r="Q32" s="181"/>
      <c r="R32" s="181"/>
      <c r="S32" s="181"/>
      <c r="T32" s="181"/>
      <c r="U32" s="181"/>
      <c r="V32" s="181"/>
      <c r="W32" s="181"/>
      <c r="X32" s="181"/>
      <c r="Y32" s="181"/>
    </row>
    <row r="33" spans="1:17">
      <c r="A33" s="14"/>
      <c r="B33" s="25"/>
      <c r="C33" s="25"/>
      <c r="D33" s="25"/>
      <c r="E33" s="25"/>
      <c r="F33" s="25"/>
      <c r="G33" s="25"/>
      <c r="H33" s="25"/>
      <c r="I33" s="25"/>
      <c r="J33" s="25"/>
      <c r="K33" s="25"/>
      <c r="L33" s="25"/>
      <c r="M33" s="25"/>
      <c r="N33" s="25"/>
      <c r="O33" s="25"/>
      <c r="P33" s="25"/>
      <c r="Q33" s="25"/>
    </row>
    <row r="34" spans="1:17">
      <c r="A34" s="14"/>
      <c r="B34" s="17"/>
      <c r="C34" s="17"/>
      <c r="D34" s="17"/>
      <c r="E34" s="17"/>
      <c r="F34" s="17"/>
      <c r="G34" s="17"/>
      <c r="H34" s="17"/>
      <c r="I34" s="17"/>
      <c r="J34" s="17"/>
      <c r="K34" s="17"/>
      <c r="L34" s="17"/>
      <c r="M34" s="17"/>
      <c r="N34" s="17"/>
      <c r="O34" s="17"/>
      <c r="P34" s="17"/>
      <c r="Q34" s="17"/>
    </row>
    <row r="35" spans="1:17">
      <c r="A35" s="14"/>
      <c r="B35" s="32"/>
      <c r="C35" s="87" t="s">
        <v>271</v>
      </c>
      <c r="D35" s="87"/>
      <c r="E35" s="87"/>
      <c r="F35" s="32"/>
      <c r="G35" s="87" t="s">
        <v>274</v>
      </c>
      <c r="H35" s="87"/>
      <c r="I35" s="87"/>
      <c r="J35" s="32"/>
      <c r="K35" s="87" t="s">
        <v>274</v>
      </c>
      <c r="L35" s="87"/>
      <c r="M35" s="87"/>
      <c r="N35" s="32"/>
      <c r="O35" s="87" t="s">
        <v>278</v>
      </c>
      <c r="P35" s="87"/>
      <c r="Q35" s="87"/>
    </row>
    <row r="36" spans="1:17">
      <c r="A36" s="14"/>
      <c r="B36" s="32"/>
      <c r="C36" s="87" t="s">
        <v>272</v>
      </c>
      <c r="D36" s="87"/>
      <c r="E36" s="87"/>
      <c r="F36" s="32"/>
      <c r="G36" s="87" t="s">
        <v>275</v>
      </c>
      <c r="H36" s="87"/>
      <c r="I36" s="87"/>
      <c r="J36" s="32"/>
      <c r="K36" s="87" t="s">
        <v>275</v>
      </c>
      <c r="L36" s="87"/>
      <c r="M36" s="87"/>
      <c r="N36" s="32"/>
      <c r="O36" s="87"/>
      <c r="P36" s="87"/>
      <c r="Q36" s="87"/>
    </row>
    <row r="37" spans="1:17" ht="15.75" thickBot="1">
      <c r="A37" s="14"/>
      <c r="B37" s="32"/>
      <c r="C37" s="49" t="s">
        <v>273</v>
      </c>
      <c r="D37" s="49"/>
      <c r="E37" s="49"/>
      <c r="F37" s="32"/>
      <c r="G37" s="49" t="s">
        <v>276</v>
      </c>
      <c r="H37" s="49"/>
      <c r="I37" s="49"/>
      <c r="J37" s="32"/>
      <c r="K37" s="49" t="s">
        <v>277</v>
      </c>
      <c r="L37" s="49"/>
      <c r="M37" s="49"/>
      <c r="N37" s="32"/>
      <c r="O37" s="49"/>
      <c r="P37" s="49"/>
      <c r="Q37" s="49"/>
    </row>
    <row r="38" spans="1:17" ht="15.75" thickTop="1">
      <c r="A38" s="14"/>
      <c r="B38" s="27" t="s">
        <v>298</v>
      </c>
      <c r="C38" s="104"/>
      <c r="D38" s="104"/>
      <c r="E38" s="104"/>
      <c r="F38" s="22"/>
      <c r="G38" s="104"/>
      <c r="H38" s="104"/>
      <c r="I38" s="104"/>
      <c r="J38" s="22"/>
      <c r="K38" s="104"/>
      <c r="L38" s="104"/>
      <c r="M38" s="104"/>
      <c r="N38" s="22"/>
      <c r="O38" s="104"/>
      <c r="P38" s="104"/>
      <c r="Q38" s="104"/>
    </row>
    <row r="39" spans="1:17">
      <c r="A39" s="14"/>
      <c r="B39" s="82" t="s">
        <v>280</v>
      </c>
      <c r="C39" s="32"/>
      <c r="D39" s="32"/>
      <c r="E39" s="32"/>
      <c r="F39" s="12"/>
      <c r="G39" s="32"/>
      <c r="H39" s="32"/>
      <c r="I39" s="32"/>
      <c r="J39" s="12"/>
      <c r="K39" s="32"/>
      <c r="L39" s="32"/>
      <c r="M39" s="32"/>
      <c r="N39" s="12"/>
      <c r="O39" s="32"/>
      <c r="P39" s="32"/>
      <c r="Q39" s="32"/>
    </row>
    <row r="40" spans="1:17">
      <c r="A40" s="14"/>
      <c r="B40" s="89" t="s">
        <v>281</v>
      </c>
      <c r="C40" s="79" t="s">
        <v>254</v>
      </c>
      <c r="D40" s="80">
        <v>348.5</v>
      </c>
      <c r="E40" s="52"/>
      <c r="F40" s="52"/>
      <c r="G40" s="79" t="s">
        <v>254</v>
      </c>
      <c r="H40" s="80">
        <v>2.1</v>
      </c>
      <c r="I40" s="52"/>
      <c r="J40" s="52"/>
      <c r="K40" s="79" t="s">
        <v>254</v>
      </c>
      <c r="L40" s="80" t="s">
        <v>299</v>
      </c>
      <c r="M40" s="79" t="s">
        <v>283</v>
      </c>
      <c r="N40" s="52"/>
      <c r="O40" s="79" t="s">
        <v>254</v>
      </c>
      <c r="P40" s="80">
        <v>344.4</v>
      </c>
      <c r="Q40" s="52"/>
    </row>
    <row r="41" spans="1:17">
      <c r="A41" s="14"/>
      <c r="B41" s="89"/>
      <c r="C41" s="79"/>
      <c r="D41" s="80"/>
      <c r="E41" s="52"/>
      <c r="F41" s="52"/>
      <c r="G41" s="79"/>
      <c r="H41" s="80"/>
      <c r="I41" s="52"/>
      <c r="J41" s="52"/>
      <c r="K41" s="79"/>
      <c r="L41" s="80"/>
      <c r="M41" s="79"/>
      <c r="N41" s="52"/>
      <c r="O41" s="79"/>
      <c r="P41" s="80"/>
      <c r="Q41" s="52"/>
    </row>
    <row r="42" spans="1:17">
      <c r="A42" s="14"/>
      <c r="B42" s="90" t="s">
        <v>284</v>
      </c>
      <c r="C42" s="61">
        <v>748.2</v>
      </c>
      <c r="D42" s="61"/>
      <c r="E42" s="32"/>
      <c r="F42" s="32"/>
      <c r="G42" s="61">
        <v>17.600000000000001</v>
      </c>
      <c r="H42" s="61"/>
      <c r="I42" s="32"/>
      <c r="J42" s="32"/>
      <c r="K42" s="61" t="s">
        <v>300</v>
      </c>
      <c r="L42" s="61"/>
      <c r="M42" s="39" t="s">
        <v>283</v>
      </c>
      <c r="N42" s="32"/>
      <c r="O42" s="61">
        <v>751.5</v>
      </c>
      <c r="P42" s="61"/>
      <c r="Q42" s="32"/>
    </row>
    <row r="43" spans="1:17">
      <c r="A43" s="14"/>
      <c r="B43" s="90"/>
      <c r="C43" s="61"/>
      <c r="D43" s="61"/>
      <c r="E43" s="32"/>
      <c r="F43" s="32"/>
      <c r="G43" s="61"/>
      <c r="H43" s="61"/>
      <c r="I43" s="32"/>
      <c r="J43" s="32"/>
      <c r="K43" s="61"/>
      <c r="L43" s="61"/>
      <c r="M43" s="39"/>
      <c r="N43" s="32"/>
      <c r="O43" s="61"/>
      <c r="P43" s="61"/>
      <c r="Q43" s="32"/>
    </row>
    <row r="44" spans="1:17">
      <c r="A44" s="14"/>
      <c r="B44" s="89" t="s">
        <v>286</v>
      </c>
      <c r="C44" s="105">
        <v>16470.900000000001</v>
      </c>
      <c r="D44" s="105"/>
      <c r="E44" s="52"/>
      <c r="F44" s="52"/>
      <c r="G44" s="105">
        <v>1083.8</v>
      </c>
      <c r="H44" s="105"/>
      <c r="I44" s="52"/>
      <c r="J44" s="52"/>
      <c r="K44" s="80" t="s">
        <v>301</v>
      </c>
      <c r="L44" s="80"/>
      <c r="M44" s="79" t="s">
        <v>283</v>
      </c>
      <c r="N44" s="52"/>
      <c r="O44" s="105">
        <v>17352.400000000001</v>
      </c>
      <c r="P44" s="105"/>
      <c r="Q44" s="52"/>
    </row>
    <row r="45" spans="1:17">
      <c r="A45" s="14"/>
      <c r="B45" s="89"/>
      <c r="C45" s="105"/>
      <c r="D45" s="105"/>
      <c r="E45" s="52"/>
      <c r="F45" s="52"/>
      <c r="G45" s="105"/>
      <c r="H45" s="105"/>
      <c r="I45" s="52"/>
      <c r="J45" s="52"/>
      <c r="K45" s="80"/>
      <c r="L45" s="80"/>
      <c r="M45" s="79"/>
      <c r="N45" s="52"/>
      <c r="O45" s="105"/>
      <c r="P45" s="105"/>
      <c r="Q45" s="52"/>
    </row>
    <row r="46" spans="1:17">
      <c r="A46" s="14"/>
      <c r="B46" s="90" t="s">
        <v>288</v>
      </c>
      <c r="C46" s="106">
        <v>2678.3</v>
      </c>
      <c r="D46" s="106"/>
      <c r="E46" s="32"/>
      <c r="F46" s="32"/>
      <c r="G46" s="61">
        <v>115.1</v>
      </c>
      <c r="H46" s="61"/>
      <c r="I46" s="32"/>
      <c r="J46" s="32"/>
      <c r="K46" s="61" t="s">
        <v>302</v>
      </c>
      <c r="L46" s="61"/>
      <c r="M46" s="39" t="s">
        <v>283</v>
      </c>
      <c r="N46" s="32"/>
      <c r="O46" s="106">
        <v>2756</v>
      </c>
      <c r="P46" s="106"/>
      <c r="Q46" s="32"/>
    </row>
    <row r="47" spans="1:17">
      <c r="A47" s="14"/>
      <c r="B47" s="90"/>
      <c r="C47" s="106"/>
      <c r="D47" s="106"/>
      <c r="E47" s="32"/>
      <c r="F47" s="32"/>
      <c r="G47" s="61"/>
      <c r="H47" s="61"/>
      <c r="I47" s="32"/>
      <c r="J47" s="32"/>
      <c r="K47" s="61"/>
      <c r="L47" s="61"/>
      <c r="M47" s="39"/>
      <c r="N47" s="32"/>
      <c r="O47" s="106"/>
      <c r="P47" s="106"/>
      <c r="Q47" s="32"/>
    </row>
    <row r="48" spans="1:17">
      <c r="A48" s="14"/>
      <c r="B48" s="89" t="s">
        <v>290</v>
      </c>
      <c r="C48" s="105">
        <v>1436</v>
      </c>
      <c r="D48" s="105"/>
      <c r="E48" s="52"/>
      <c r="F48" s="52"/>
      <c r="G48" s="80">
        <v>94.7</v>
      </c>
      <c r="H48" s="80"/>
      <c r="I48" s="52"/>
      <c r="J48" s="52"/>
      <c r="K48" s="80" t="s">
        <v>303</v>
      </c>
      <c r="L48" s="80"/>
      <c r="M48" s="79" t="s">
        <v>283</v>
      </c>
      <c r="N48" s="52"/>
      <c r="O48" s="105">
        <v>1518.4</v>
      </c>
      <c r="P48" s="105"/>
      <c r="Q48" s="52"/>
    </row>
    <row r="49" spans="1:25">
      <c r="A49" s="14"/>
      <c r="B49" s="89"/>
      <c r="C49" s="105"/>
      <c r="D49" s="105"/>
      <c r="E49" s="52"/>
      <c r="F49" s="52"/>
      <c r="G49" s="80"/>
      <c r="H49" s="80"/>
      <c r="I49" s="52"/>
      <c r="J49" s="52"/>
      <c r="K49" s="80"/>
      <c r="L49" s="80"/>
      <c r="M49" s="79"/>
      <c r="N49" s="52"/>
      <c r="O49" s="105"/>
      <c r="P49" s="105"/>
      <c r="Q49" s="52"/>
    </row>
    <row r="50" spans="1:25">
      <c r="A50" s="14"/>
      <c r="B50" s="90" t="s">
        <v>292</v>
      </c>
      <c r="C50" s="61">
        <v>579.4</v>
      </c>
      <c r="D50" s="61"/>
      <c r="E50" s="32"/>
      <c r="F50" s="32"/>
      <c r="G50" s="61">
        <v>39.299999999999997</v>
      </c>
      <c r="H50" s="61"/>
      <c r="I50" s="32"/>
      <c r="J50" s="32"/>
      <c r="K50" s="61" t="s">
        <v>304</v>
      </c>
      <c r="L50" s="61"/>
      <c r="M50" s="39" t="s">
        <v>283</v>
      </c>
      <c r="N50" s="32"/>
      <c r="O50" s="61">
        <v>615</v>
      </c>
      <c r="P50" s="61"/>
      <c r="Q50" s="32"/>
    </row>
    <row r="51" spans="1:25" ht="15.75" thickBot="1">
      <c r="A51" s="14"/>
      <c r="B51" s="90"/>
      <c r="C51" s="107"/>
      <c r="D51" s="107"/>
      <c r="E51" s="94"/>
      <c r="F51" s="32"/>
      <c r="G51" s="107"/>
      <c r="H51" s="107"/>
      <c r="I51" s="94"/>
      <c r="J51" s="32"/>
      <c r="K51" s="107"/>
      <c r="L51" s="107"/>
      <c r="M51" s="108"/>
      <c r="N51" s="32"/>
      <c r="O51" s="107"/>
      <c r="P51" s="107"/>
      <c r="Q51" s="94"/>
    </row>
    <row r="52" spans="1:25">
      <c r="A52" s="14"/>
      <c r="B52" s="96" t="s">
        <v>294</v>
      </c>
      <c r="C52" s="109">
        <v>22261.3</v>
      </c>
      <c r="D52" s="109"/>
      <c r="E52" s="53"/>
      <c r="F52" s="52"/>
      <c r="G52" s="109">
        <v>1352.6</v>
      </c>
      <c r="H52" s="109"/>
      <c r="I52" s="53"/>
      <c r="J52" s="52"/>
      <c r="K52" s="112" t="s">
        <v>305</v>
      </c>
      <c r="L52" s="112"/>
      <c r="M52" s="114" t="s">
        <v>283</v>
      </c>
      <c r="N52" s="52"/>
      <c r="O52" s="109">
        <v>23337.7</v>
      </c>
      <c r="P52" s="109"/>
      <c r="Q52" s="53"/>
    </row>
    <row r="53" spans="1:25">
      <c r="A53" s="14"/>
      <c r="B53" s="96"/>
      <c r="C53" s="105"/>
      <c r="D53" s="105"/>
      <c r="E53" s="52"/>
      <c r="F53" s="52"/>
      <c r="G53" s="110"/>
      <c r="H53" s="110"/>
      <c r="I53" s="111"/>
      <c r="J53" s="52"/>
      <c r="K53" s="113"/>
      <c r="L53" s="113"/>
      <c r="M53" s="115"/>
      <c r="N53" s="52"/>
      <c r="O53" s="110"/>
      <c r="P53" s="110"/>
      <c r="Q53" s="111"/>
    </row>
    <row r="54" spans="1:25">
      <c r="A54" s="14"/>
      <c r="B54" s="88" t="s">
        <v>296</v>
      </c>
      <c r="C54" s="61">
        <v>129</v>
      </c>
      <c r="D54" s="61"/>
      <c r="E54" s="32"/>
      <c r="F54" s="32"/>
      <c r="G54" s="61">
        <v>5.9</v>
      </c>
      <c r="H54" s="61"/>
      <c r="I54" s="32"/>
      <c r="J54" s="32"/>
      <c r="K54" s="61" t="s">
        <v>285</v>
      </c>
      <c r="L54" s="61"/>
      <c r="M54" s="39" t="s">
        <v>283</v>
      </c>
      <c r="N54" s="32"/>
      <c r="O54" s="61">
        <v>134.30000000000001</v>
      </c>
      <c r="P54" s="61"/>
      <c r="Q54" s="32"/>
    </row>
    <row r="55" spans="1:25" ht="15.75" thickBot="1">
      <c r="A55" s="14"/>
      <c r="B55" s="88"/>
      <c r="C55" s="107"/>
      <c r="D55" s="107"/>
      <c r="E55" s="94"/>
      <c r="F55" s="32"/>
      <c r="G55" s="107"/>
      <c r="H55" s="107"/>
      <c r="I55" s="94"/>
      <c r="J55" s="32"/>
      <c r="K55" s="107"/>
      <c r="L55" s="107"/>
      <c r="M55" s="108"/>
      <c r="N55" s="32"/>
      <c r="O55" s="107"/>
      <c r="P55" s="107"/>
      <c r="Q55" s="94"/>
    </row>
    <row r="56" spans="1:25">
      <c r="A56" s="14"/>
      <c r="B56" s="79" t="s">
        <v>130</v>
      </c>
      <c r="C56" s="114" t="s">
        <v>254</v>
      </c>
      <c r="D56" s="109">
        <v>22390.3</v>
      </c>
      <c r="E56" s="53"/>
      <c r="F56" s="52"/>
      <c r="G56" s="114" t="s">
        <v>254</v>
      </c>
      <c r="H56" s="109">
        <v>1358.5</v>
      </c>
      <c r="I56" s="53"/>
      <c r="J56" s="52"/>
      <c r="K56" s="114" t="s">
        <v>254</v>
      </c>
      <c r="L56" s="112" t="s">
        <v>306</v>
      </c>
      <c r="M56" s="114" t="s">
        <v>283</v>
      </c>
      <c r="N56" s="52"/>
      <c r="O56" s="114" t="s">
        <v>254</v>
      </c>
      <c r="P56" s="109">
        <v>23472</v>
      </c>
      <c r="Q56" s="53"/>
    </row>
    <row r="57" spans="1:25" ht="15.75" thickBot="1">
      <c r="A57" s="14"/>
      <c r="B57" s="79"/>
      <c r="C57" s="116"/>
      <c r="D57" s="117"/>
      <c r="E57" s="102"/>
      <c r="F57" s="52"/>
      <c r="G57" s="116"/>
      <c r="H57" s="117"/>
      <c r="I57" s="102"/>
      <c r="J57" s="52"/>
      <c r="K57" s="116"/>
      <c r="L57" s="118"/>
      <c r="M57" s="116"/>
      <c r="N57" s="52"/>
      <c r="O57" s="116"/>
      <c r="P57" s="117"/>
      <c r="Q57" s="102"/>
    </row>
    <row r="58" spans="1:25" ht="15.75" thickTop="1">
      <c r="A58" s="14" t="s">
        <v>1240</v>
      </c>
      <c r="B58" s="32" t="s">
        <v>1241</v>
      </c>
      <c r="C58" s="32"/>
      <c r="D58" s="32"/>
      <c r="E58" s="32"/>
      <c r="F58" s="32"/>
      <c r="G58" s="32"/>
      <c r="H58" s="32"/>
      <c r="I58" s="32"/>
      <c r="J58" s="32"/>
      <c r="K58" s="32"/>
      <c r="L58" s="32"/>
      <c r="M58" s="32"/>
      <c r="N58" s="32"/>
      <c r="O58" s="32"/>
      <c r="P58" s="32"/>
      <c r="Q58" s="32"/>
      <c r="R58" s="32"/>
      <c r="S58" s="32"/>
      <c r="T58" s="32"/>
      <c r="U58" s="32"/>
      <c r="V58" s="32"/>
      <c r="W58" s="32"/>
      <c r="X58" s="32"/>
      <c r="Y58" s="32"/>
    </row>
    <row r="59" spans="1:25">
      <c r="A59" s="14"/>
      <c r="B59" s="25"/>
      <c r="C59" s="25"/>
      <c r="D59" s="25"/>
      <c r="E59" s="25"/>
      <c r="F59" s="25"/>
      <c r="G59" s="25"/>
      <c r="H59" s="25"/>
      <c r="I59" s="25"/>
      <c r="J59" s="25"/>
      <c r="K59" s="25"/>
      <c r="L59" s="25"/>
      <c r="M59" s="25"/>
      <c r="N59" s="25"/>
      <c r="O59" s="25"/>
    </row>
    <row r="60" spans="1:25">
      <c r="A60" s="14"/>
      <c r="B60" s="17"/>
      <c r="C60" s="17"/>
      <c r="D60" s="17"/>
      <c r="E60" s="17"/>
      <c r="F60" s="17"/>
      <c r="G60" s="17"/>
      <c r="H60" s="17"/>
      <c r="I60" s="17"/>
      <c r="J60" s="17"/>
      <c r="K60" s="17"/>
      <c r="L60" s="17"/>
      <c r="M60" s="17"/>
      <c r="N60" s="17"/>
      <c r="O60" s="17"/>
    </row>
    <row r="61" spans="1:25" ht="15.75" thickBot="1">
      <c r="A61" s="14"/>
      <c r="B61" s="40"/>
      <c r="C61" s="49" t="s">
        <v>279</v>
      </c>
      <c r="D61" s="49"/>
      <c r="E61" s="49"/>
      <c r="F61" s="49"/>
      <c r="G61" s="49"/>
      <c r="H61" s="49"/>
      <c r="I61" s="12"/>
      <c r="J61" s="49" t="s">
        <v>298</v>
      </c>
      <c r="K61" s="49"/>
      <c r="L61" s="49"/>
      <c r="M61" s="49"/>
      <c r="N61" s="49"/>
      <c r="O61" s="49"/>
    </row>
    <row r="62" spans="1:25" ht="16.5" thickTop="1" thickBot="1">
      <c r="A62" s="14"/>
      <c r="B62" s="12" t="s">
        <v>308</v>
      </c>
      <c r="C62" s="119" t="s">
        <v>278</v>
      </c>
      <c r="D62" s="119"/>
      <c r="E62" s="119"/>
      <c r="F62" s="12"/>
      <c r="G62" s="119" t="s">
        <v>309</v>
      </c>
      <c r="H62" s="119"/>
      <c r="I62" s="12"/>
      <c r="J62" s="119" t="s">
        <v>278</v>
      </c>
      <c r="K62" s="119"/>
      <c r="L62" s="119"/>
      <c r="M62" s="12"/>
      <c r="N62" s="119" t="s">
        <v>309</v>
      </c>
      <c r="O62" s="119"/>
    </row>
    <row r="63" spans="1:25" ht="15.75" thickTop="1">
      <c r="A63" s="14"/>
      <c r="B63" s="77" t="s">
        <v>310</v>
      </c>
      <c r="C63" s="120" t="s">
        <v>254</v>
      </c>
      <c r="D63" s="121">
        <v>3468.3</v>
      </c>
      <c r="E63" s="104"/>
      <c r="F63" s="52"/>
      <c r="G63" s="122">
        <v>18.100000000000001</v>
      </c>
      <c r="H63" s="120" t="s">
        <v>311</v>
      </c>
      <c r="I63" s="52"/>
      <c r="J63" s="123" t="s">
        <v>254</v>
      </c>
      <c r="K63" s="124">
        <v>3237.2</v>
      </c>
      <c r="L63" s="104"/>
      <c r="M63" s="52"/>
      <c r="N63" s="125">
        <v>18.7</v>
      </c>
      <c r="O63" s="123" t="s">
        <v>311</v>
      </c>
    </row>
    <row r="64" spans="1:25">
      <c r="A64" s="14"/>
      <c r="B64" s="77"/>
      <c r="C64" s="30"/>
      <c r="D64" s="91"/>
      <c r="E64" s="52"/>
      <c r="F64" s="52"/>
      <c r="G64" s="78"/>
      <c r="H64" s="30"/>
      <c r="I64" s="52"/>
      <c r="J64" s="115"/>
      <c r="K64" s="110"/>
      <c r="L64" s="111"/>
      <c r="M64" s="52"/>
      <c r="N64" s="113"/>
      <c r="O64" s="115"/>
    </row>
    <row r="65" spans="1:25">
      <c r="A65" s="14"/>
      <c r="B65" s="54" t="s">
        <v>312</v>
      </c>
      <c r="C65" s="92">
        <v>2861.5</v>
      </c>
      <c r="D65" s="92"/>
      <c r="E65" s="32"/>
      <c r="F65" s="32"/>
      <c r="G65" s="57">
        <v>14.9</v>
      </c>
      <c r="H65" s="32"/>
      <c r="I65" s="32"/>
      <c r="J65" s="106">
        <v>2681.5</v>
      </c>
      <c r="K65" s="106"/>
      <c r="L65" s="32"/>
      <c r="M65" s="32"/>
      <c r="N65" s="61">
        <v>15.5</v>
      </c>
      <c r="O65" s="32"/>
    </row>
    <row r="66" spans="1:25">
      <c r="A66" s="14"/>
      <c r="B66" s="54"/>
      <c r="C66" s="92"/>
      <c r="D66" s="92"/>
      <c r="E66" s="32"/>
      <c r="F66" s="32"/>
      <c r="G66" s="57"/>
      <c r="H66" s="32"/>
      <c r="I66" s="32"/>
      <c r="J66" s="106"/>
      <c r="K66" s="106"/>
      <c r="L66" s="32"/>
      <c r="M66" s="32"/>
      <c r="N66" s="61"/>
      <c r="O66" s="32"/>
    </row>
    <row r="67" spans="1:25">
      <c r="A67" s="14"/>
      <c r="B67" s="77" t="s">
        <v>313</v>
      </c>
      <c r="C67" s="91">
        <v>2409.3000000000002</v>
      </c>
      <c r="D67" s="91"/>
      <c r="E67" s="52"/>
      <c r="F67" s="52"/>
      <c r="G67" s="78">
        <v>12.6</v>
      </c>
      <c r="H67" s="52"/>
      <c r="I67" s="52"/>
      <c r="J67" s="105">
        <v>2184.6999999999998</v>
      </c>
      <c r="K67" s="105"/>
      <c r="L67" s="52"/>
      <c r="M67" s="52"/>
      <c r="N67" s="80">
        <v>12.6</v>
      </c>
      <c r="O67" s="52"/>
    </row>
    <row r="68" spans="1:25">
      <c r="A68" s="14"/>
      <c r="B68" s="77"/>
      <c r="C68" s="91"/>
      <c r="D68" s="91"/>
      <c r="E68" s="52"/>
      <c r="F68" s="52"/>
      <c r="G68" s="78"/>
      <c r="H68" s="52"/>
      <c r="I68" s="52"/>
      <c r="J68" s="105"/>
      <c r="K68" s="105"/>
      <c r="L68" s="52"/>
      <c r="M68" s="52"/>
      <c r="N68" s="80"/>
      <c r="O68" s="52"/>
    </row>
    <row r="69" spans="1:25">
      <c r="A69" s="14"/>
      <c r="B69" s="54" t="s">
        <v>314</v>
      </c>
      <c r="C69" s="92">
        <v>2210.1</v>
      </c>
      <c r="D69" s="92"/>
      <c r="E69" s="32"/>
      <c r="F69" s="32"/>
      <c r="G69" s="57">
        <v>11.5</v>
      </c>
      <c r="H69" s="32"/>
      <c r="I69" s="32"/>
      <c r="J69" s="106">
        <v>1707.8</v>
      </c>
      <c r="K69" s="106"/>
      <c r="L69" s="32"/>
      <c r="M69" s="32"/>
      <c r="N69" s="61">
        <v>9.8000000000000007</v>
      </c>
      <c r="O69" s="32"/>
    </row>
    <row r="70" spans="1:25">
      <c r="A70" s="14"/>
      <c r="B70" s="54"/>
      <c r="C70" s="92"/>
      <c r="D70" s="92"/>
      <c r="E70" s="32"/>
      <c r="F70" s="32"/>
      <c r="G70" s="57"/>
      <c r="H70" s="32"/>
      <c r="I70" s="32"/>
      <c r="J70" s="106"/>
      <c r="K70" s="106"/>
      <c r="L70" s="32"/>
      <c r="M70" s="32"/>
      <c r="N70" s="61"/>
      <c r="O70" s="32"/>
    </row>
    <row r="71" spans="1:25">
      <c r="A71" s="14"/>
      <c r="B71" s="77" t="s">
        <v>315</v>
      </c>
      <c r="C71" s="91">
        <v>2139.6</v>
      </c>
      <c r="D71" s="91"/>
      <c r="E71" s="52"/>
      <c r="F71" s="52"/>
      <c r="G71" s="78">
        <v>11.1</v>
      </c>
      <c r="H71" s="52"/>
      <c r="I71" s="52"/>
      <c r="J71" s="105">
        <v>1917.7</v>
      </c>
      <c r="K71" s="105"/>
      <c r="L71" s="52"/>
      <c r="M71" s="52"/>
      <c r="N71" s="80">
        <v>11.1</v>
      </c>
      <c r="O71" s="52"/>
    </row>
    <row r="72" spans="1:25">
      <c r="A72" s="14"/>
      <c r="B72" s="77"/>
      <c r="C72" s="91"/>
      <c r="D72" s="91"/>
      <c r="E72" s="52"/>
      <c r="F72" s="52"/>
      <c r="G72" s="78"/>
      <c r="H72" s="52"/>
      <c r="I72" s="52"/>
      <c r="J72" s="105"/>
      <c r="K72" s="105"/>
      <c r="L72" s="52"/>
      <c r="M72" s="52"/>
      <c r="N72" s="80"/>
      <c r="O72" s="52"/>
    </row>
    <row r="73" spans="1:25">
      <c r="A73" s="14"/>
      <c r="B73" s="54" t="s">
        <v>316</v>
      </c>
      <c r="C73" s="92">
        <v>2042.2</v>
      </c>
      <c r="D73" s="92"/>
      <c r="E73" s="32"/>
      <c r="F73" s="32"/>
      <c r="G73" s="57">
        <v>10.6</v>
      </c>
      <c r="H73" s="32"/>
      <c r="I73" s="32"/>
      <c r="J73" s="106">
        <v>1819.2</v>
      </c>
      <c r="K73" s="106"/>
      <c r="L73" s="32"/>
      <c r="M73" s="32"/>
      <c r="N73" s="61">
        <v>10.5</v>
      </c>
      <c r="O73" s="32"/>
    </row>
    <row r="74" spans="1:25">
      <c r="A74" s="14"/>
      <c r="B74" s="54"/>
      <c r="C74" s="92"/>
      <c r="D74" s="92"/>
      <c r="E74" s="32"/>
      <c r="F74" s="32"/>
      <c r="G74" s="57"/>
      <c r="H74" s="32"/>
      <c r="I74" s="32"/>
      <c r="J74" s="106"/>
      <c r="K74" s="106"/>
      <c r="L74" s="32"/>
      <c r="M74" s="32"/>
      <c r="N74" s="61"/>
      <c r="O74" s="32"/>
    </row>
    <row r="75" spans="1:25">
      <c r="A75" s="14"/>
      <c r="B75" s="77" t="s">
        <v>317</v>
      </c>
      <c r="C75" s="91">
        <v>4061.5</v>
      </c>
      <c r="D75" s="91"/>
      <c r="E75" s="52"/>
      <c r="F75" s="52"/>
      <c r="G75" s="78">
        <v>21.2</v>
      </c>
      <c r="H75" s="52"/>
      <c r="I75" s="52"/>
      <c r="J75" s="105">
        <v>3804.3</v>
      </c>
      <c r="K75" s="105"/>
      <c r="L75" s="52"/>
      <c r="M75" s="52"/>
      <c r="N75" s="80">
        <v>21.8</v>
      </c>
      <c r="O75" s="52"/>
    </row>
    <row r="76" spans="1:25" ht="15.75" thickBot="1">
      <c r="A76" s="14"/>
      <c r="B76" s="77"/>
      <c r="C76" s="126"/>
      <c r="D76" s="126"/>
      <c r="E76" s="127"/>
      <c r="F76" s="52"/>
      <c r="G76" s="128"/>
      <c r="H76" s="127"/>
      <c r="I76" s="52"/>
      <c r="J76" s="129"/>
      <c r="K76" s="129"/>
      <c r="L76" s="69"/>
      <c r="M76" s="52"/>
      <c r="N76" s="130"/>
      <c r="O76" s="69"/>
    </row>
    <row r="77" spans="1:25" ht="15.75" thickTop="1">
      <c r="A77" s="14"/>
      <c r="B77" s="39" t="s">
        <v>130</v>
      </c>
      <c r="C77" s="131" t="s">
        <v>254</v>
      </c>
      <c r="D77" s="132">
        <v>19192.5</v>
      </c>
      <c r="E77" s="134"/>
      <c r="F77" s="32"/>
      <c r="G77" s="135">
        <v>100</v>
      </c>
      <c r="H77" s="131" t="s">
        <v>311</v>
      </c>
      <c r="I77" s="32"/>
      <c r="J77" s="136" t="s">
        <v>254</v>
      </c>
      <c r="K77" s="137">
        <v>17352.400000000001</v>
      </c>
      <c r="L77" s="74"/>
      <c r="M77" s="32"/>
      <c r="N77" s="139">
        <v>100</v>
      </c>
      <c r="O77" s="136" t="s">
        <v>311</v>
      </c>
    </row>
    <row r="78" spans="1:25" ht="15.75" thickBot="1">
      <c r="A78" s="14"/>
      <c r="B78" s="39"/>
      <c r="C78" s="56"/>
      <c r="D78" s="133"/>
      <c r="E78" s="59"/>
      <c r="F78" s="32"/>
      <c r="G78" s="58"/>
      <c r="H78" s="56"/>
      <c r="I78" s="32"/>
      <c r="J78" s="60"/>
      <c r="K78" s="138"/>
      <c r="L78" s="59"/>
      <c r="M78" s="32"/>
      <c r="N78" s="62"/>
      <c r="O78" s="60"/>
    </row>
    <row r="79" spans="1:25" ht="25.5" customHeight="1" thickTop="1">
      <c r="A79" s="14" t="s">
        <v>1242</v>
      </c>
      <c r="B79" s="32" t="s">
        <v>318</v>
      </c>
      <c r="C79" s="32"/>
      <c r="D79" s="32"/>
      <c r="E79" s="32"/>
      <c r="F79" s="32"/>
      <c r="G79" s="32"/>
      <c r="H79" s="32"/>
      <c r="I79" s="32"/>
      <c r="J79" s="32"/>
      <c r="K79" s="32"/>
      <c r="L79" s="32"/>
      <c r="M79" s="32"/>
      <c r="N79" s="32"/>
      <c r="O79" s="32"/>
      <c r="P79" s="32"/>
      <c r="Q79" s="32"/>
      <c r="R79" s="32"/>
      <c r="S79" s="32"/>
      <c r="T79" s="32"/>
      <c r="U79" s="32"/>
      <c r="V79" s="32"/>
      <c r="W79" s="32"/>
      <c r="X79" s="32"/>
      <c r="Y79" s="32"/>
    </row>
    <row r="80" spans="1:25">
      <c r="A80" s="14"/>
      <c r="B80" s="25"/>
      <c r="C80" s="25"/>
      <c r="D80" s="25"/>
      <c r="E80" s="25"/>
      <c r="F80" s="25"/>
      <c r="G80" s="25"/>
      <c r="H80" s="25"/>
      <c r="I80" s="25"/>
      <c r="J80" s="25"/>
      <c r="K80" s="25"/>
      <c r="L80" s="25"/>
      <c r="M80" s="25"/>
      <c r="N80" s="25"/>
      <c r="O80" s="25"/>
      <c r="P80" s="25"/>
      <c r="Q80" s="25"/>
      <c r="R80" s="25"/>
      <c r="S80" s="25"/>
      <c r="T80" s="25"/>
      <c r="U80" s="25"/>
      <c r="V80" s="25"/>
      <c r="W80" s="25"/>
      <c r="X80" s="25"/>
      <c r="Y80" s="25"/>
    </row>
    <row r="81" spans="1:25">
      <c r="A81" s="14"/>
      <c r="B81" s="17"/>
      <c r="C81" s="17"/>
      <c r="D81" s="17"/>
      <c r="E81" s="17"/>
      <c r="F81" s="17"/>
      <c r="G81" s="17"/>
      <c r="H81" s="17"/>
      <c r="I81" s="17"/>
      <c r="J81" s="17"/>
      <c r="K81" s="17"/>
      <c r="L81" s="17"/>
      <c r="M81" s="17"/>
      <c r="N81" s="17"/>
      <c r="O81" s="17"/>
      <c r="P81" s="17"/>
      <c r="Q81" s="17"/>
      <c r="R81" s="17"/>
      <c r="S81" s="17"/>
      <c r="T81" s="17"/>
      <c r="U81" s="17"/>
      <c r="V81" s="17"/>
      <c r="W81" s="17"/>
      <c r="X81" s="17"/>
      <c r="Y81" s="17"/>
    </row>
    <row r="82" spans="1:25" ht="15.75" thickBot="1">
      <c r="A82" s="14"/>
      <c r="B82" s="40"/>
      <c r="C82" s="50" t="s">
        <v>319</v>
      </c>
      <c r="D82" s="50"/>
      <c r="E82" s="50"/>
      <c r="F82" s="50"/>
      <c r="G82" s="50"/>
      <c r="H82" s="50"/>
      <c r="I82" s="50"/>
      <c r="J82" s="50"/>
      <c r="K82" s="50"/>
      <c r="L82" s="50"/>
      <c r="M82" s="50"/>
      <c r="N82" s="12"/>
      <c r="O82" s="50" t="s">
        <v>320</v>
      </c>
      <c r="P82" s="50"/>
      <c r="Q82" s="50"/>
      <c r="R82" s="50"/>
      <c r="S82" s="50"/>
      <c r="T82" s="50"/>
      <c r="U82" s="50"/>
      <c r="V82" s="50"/>
      <c r="W82" s="50"/>
      <c r="X82" s="50"/>
      <c r="Y82" s="50"/>
    </row>
    <row r="83" spans="1:25">
      <c r="A83" s="14"/>
      <c r="B83" s="140"/>
      <c r="C83" s="141" t="s">
        <v>321</v>
      </c>
      <c r="D83" s="141"/>
      <c r="E83" s="141"/>
      <c r="F83" s="74"/>
      <c r="G83" s="141" t="s">
        <v>274</v>
      </c>
      <c r="H83" s="141"/>
      <c r="I83" s="141"/>
      <c r="J83" s="74"/>
      <c r="K83" s="141" t="s">
        <v>323</v>
      </c>
      <c r="L83" s="141"/>
      <c r="M83" s="141"/>
      <c r="N83" s="32"/>
      <c r="O83" s="141" t="s">
        <v>321</v>
      </c>
      <c r="P83" s="141"/>
      <c r="Q83" s="141"/>
      <c r="R83" s="74"/>
      <c r="S83" s="141" t="s">
        <v>274</v>
      </c>
      <c r="T83" s="141"/>
      <c r="U83" s="141"/>
      <c r="V83" s="74"/>
      <c r="W83" s="141" t="s">
        <v>323</v>
      </c>
      <c r="X83" s="141"/>
      <c r="Y83" s="141"/>
    </row>
    <row r="84" spans="1:25">
      <c r="A84" s="14"/>
      <c r="B84" s="140"/>
      <c r="C84" s="87" t="s">
        <v>322</v>
      </c>
      <c r="D84" s="87"/>
      <c r="E84" s="87"/>
      <c r="F84" s="32"/>
      <c r="G84" s="87" t="s">
        <v>275</v>
      </c>
      <c r="H84" s="87"/>
      <c r="I84" s="87"/>
      <c r="J84" s="32"/>
      <c r="K84" s="87" t="s">
        <v>324</v>
      </c>
      <c r="L84" s="87"/>
      <c r="M84" s="87"/>
      <c r="N84" s="32"/>
      <c r="O84" s="87" t="s">
        <v>322</v>
      </c>
      <c r="P84" s="87"/>
      <c r="Q84" s="87"/>
      <c r="R84" s="32"/>
      <c r="S84" s="87" t="s">
        <v>275</v>
      </c>
      <c r="T84" s="87"/>
      <c r="U84" s="87"/>
      <c r="V84" s="32"/>
      <c r="W84" s="87" t="s">
        <v>324</v>
      </c>
      <c r="X84" s="87"/>
      <c r="Y84" s="87"/>
    </row>
    <row r="85" spans="1:25" ht="15.75" thickBot="1">
      <c r="A85" s="14"/>
      <c r="B85" s="140"/>
      <c r="C85" s="142"/>
      <c r="D85" s="142"/>
      <c r="E85" s="142"/>
      <c r="F85" s="32"/>
      <c r="G85" s="50" t="s">
        <v>277</v>
      </c>
      <c r="H85" s="50"/>
      <c r="I85" s="50"/>
      <c r="J85" s="32"/>
      <c r="K85" s="142"/>
      <c r="L85" s="142"/>
      <c r="M85" s="142"/>
      <c r="N85" s="32"/>
      <c r="O85" s="142"/>
      <c r="P85" s="142"/>
      <c r="Q85" s="142"/>
      <c r="R85" s="32"/>
      <c r="S85" s="50" t="s">
        <v>277</v>
      </c>
      <c r="T85" s="50"/>
      <c r="U85" s="50"/>
      <c r="V85" s="32"/>
      <c r="W85" s="142"/>
      <c r="X85" s="142"/>
      <c r="Y85" s="142"/>
    </row>
    <row r="86" spans="1:25">
      <c r="A86" s="14"/>
      <c r="B86" s="27" t="s">
        <v>279</v>
      </c>
      <c r="C86" s="53"/>
      <c r="D86" s="53"/>
      <c r="E86" s="53"/>
      <c r="F86" s="22"/>
      <c r="G86" s="53"/>
      <c r="H86" s="53"/>
      <c r="I86" s="53"/>
      <c r="J86" s="22"/>
      <c r="K86" s="53"/>
      <c r="L86" s="53"/>
      <c r="M86" s="53"/>
      <c r="N86" s="22"/>
      <c r="O86" s="53"/>
      <c r="P86" s="53"/>
      <c r="Q86" s="53"/>
      <c r="R86" s="22"/>
      <c r="S86" s="53"/>
      <c r="T86" s="53"/>
      <c r="U86" s="53"/>
      <c r="V86" s="22"/>
      <c r="W86" s="53"/>
      <c r="X86" s="53"/>
      <c r="Y86" s="53"/>
    </row>
    <row r="87" spans="1:25">
      <c r="A87" s="14"/>
      <c r="B87" s="82" t="s">
        <v>280</v>
      </c>
      <c r="C87" s="32"/>
      <c r="D87" s="32"/>
      <c r="E87" s="32"/>
      <c r="F87" s="12"/>
      <c r="G87" s="32"/>
      <c r="H87" s="32"/>
      <c r="I87" s="32"/>
      <c r="J87" s="12"/>
      <c r="K87" s="32"/>
      <c r="L87" s="32"/>
      <c r="M87" s="32"/>
      <c r="N87" s="12"/>
      <c r="O87" s="32"/>
      <c r="P87" s="32"/>
      <c r="Q87" s="32"/>
      <c r="R87" s="12"/>
      <c r="S87" s="32"/>
      <c r="T87" s="32"/>
      <c r="U87" s="32"/>
      <c r="V87" s="12"/>
      <c r="W87" s="32"/>
      <c r="X87" s="32"/>
      <c r="Y87" s="32"/>
    </row>
    <row r="88" spans="1:25">
      <c r="A88" s="14"/>
      <c r="B88" s="89" t="s">
        <v>281</v>
      </c>
      <c r="C88" s="30" t="s">
        <v>254</v>
      </c>
      <c r="D88" s="78">
        <v>38.4</v>
      </c>
      <c r="E88" s="52"/>
      <c r="F88" s="52"/>
      <c r="G88" s="30" t="s">
        <v>254</v>
      </c>
      <c r="H88" s="78" t="s">
        <v>325</v>
      </c>
      <c r="I88" s="30" t="s">
        <v>283</v>
      </c>
      <c r="J88" s="52"/>
      <c r="K88" s="78">
        <v>7</v>
      </c>
      <c r="L88" s="78"/>
      <c r="M88" s="52"/>
      <c r="N88" s="52"/>
      <c r="O88" s="30" t="s">
        <v>254</v>
      </c>
      <c r="P88" s="78">
        <v>59.9</v>
      </c>
      <c r="Q88" s="52"/>
      <c r="R88" s="52"/>
      <c r="S88" s="30" t="s">
        <v>254</v>
      </c>
      <c r="T88" s="78" t="s">
        <v>326</v>
      </c>
      <c r="U88" s="30" t="s">
        <v>283</v>
      </c>
      <c r="V88" s="52"/>
      <c r="W88" s="78">
        <v>2</v>
      </c>
      <c r="X88" s="78"/>
      <c r="Y88" s="52"/>
    </row>
    <row r="89" spans="1:25">
      <c r="A89" s="14"/>
      <c r="B89" s="89"/>
      <c r="C89" s="30"/>
      <c r="D89" s="78"/>
      <c r="E89" s="52"/>
      <c r="F89" s="52"/>
      <c r="G89" s="30"/>
      <c r="H89" s="78"/>
      <c r="I89" s="30"/>
      <c r="J89" s="52"/>
      <c r="K89" s="78"/>
      <c r="L89" s="78"/>
      <c r="M89" s="52"/>
      <c r="N89" s="52"/>
      <c r="O89" s="30"/>
      <c r="P89" s="78"/>
      <c r="Q89" s="52"/>
      <c r="R89" s="52"/>
      <c r="S89" s="30"/>
      <c r="T89" s="78"/>
      <c r="U89" s="30"/>
      <c r="V89" s="52"/>
      <c r="W89" s="78"/>
      <c r="X89" s="78"/>
      <c r="Y89" s="52"/>
    </row>
    <row r="90" spans="1:25">
      <c r="A90" s="14"/>
      <c r="B90" s="90" t="s">
        <v>284</v>
      </c>
      <c r="C90" s="57">
        <v>9.3000000000000007</v>
      </c>
      <c r="D90" s="57"/>
      <c r="E90" s="32"/>
      <c r="F90" s="32"/>
      <c r="G90" s="57" t="s">
        <v>327</v>
      </c>
      <c r="H90" s="57"/>
      <c r="I90" s="55" t="s">
        <v>283</v>
      </c>
      <c r="J90" s="32"/>
      <c r="K90" s="57">
        <v>3</v>
      </c>
      <c r="L90" s="57"/>
      <c r="M90" s="32"/>
      <c r="N90" s="32"/>
      <c r="O90" s="57">
        <v>39.299999999999997</v>
      </c>
      <c r="P90" s="57"/>
      <c r="Q90" s="32"/>
      <c r="R90" s="32"/>
      <c r="S90" s="57" t="s">
        <v>328</v>
      </c>
      <c r="T90" s="57"/>
      <c r="U90" s="55" t="s">
        <v>283</v>
      </c>
      <c r="V90" s="32"/>
      <c r="W90" s="57">
        <v>12</v>
      </c>
      <c r="X90" s="57"/>
      <c r="Y90" s="32"/>
    </row>
    <row r="91" spans="1:25">
      <c r="A91" s="14"/>
      <c r="B91" s="90"/>
      <c r="C91" s="57"/>
      <c r="D91" s="57"/>
      <c r="E91" s="32"/>
      <c r="F91" s="32"/>
      <c r="G91" s="57"/>
      <c r="H91" s="57"/>
      <c r="I91" s="55"/>
      <c r="J91" s="32"/>
      <c r="K91" s="57"/>
      <c r="L91" s="57"/>
      <c r="M91" s="32"/>
      <c r="N91" s="32"/>
      <c r="O91" s="57"/>
      <c r="P91" s="57"/>
      <c r="Q91" s="32"/>
      <c r="R91" s="32"/>
      <c r="S91" s="57"/>
      <c r="T91" s="57"/>
      <c r="U91" s="55"/>
      <c r="V91" s="32"/>
      <c r="W91" s="57"/>
      <c r="X91" s="57"/>
      <c r="Y91" s="32"/>
    </row>
    <row r="92" spans="1:25">
      <c r="A92" s="14"/>
      <c r="B92" s="89" t="s">
        <v>286</v>
      </c>
      <c r="C92" s="91">
        <v>1348.8</v>
      </c>
      <c r="D92" s="91"/>
      <c r="E92" s="52"/>
      <c r="F92" s="52"/>
      <c r="G92" s="78" t="s">
        <v>329</v>
      </c>
      <c r="H92" s="78"/>
      <c r="I92" s="30" t="s">
        <v>283</v>
      </c>
      <c r="J92" s="52"/>
      <c r="K92" s="78">
        <v>235</v>
      </c>
      <c r="L92" s="78"/>
      <c r="M92" s="52"/>
      <c r="N92" s="52"/>
      <c r="O92" s="91">
        <v>1064</v>
      </c>
      <c r="P92" s="91"/>
      <c r="Q92" s="52"/>
      <c r="R92" s="52"/>
      <c r="S92" s="78" t="s">
        <v>330</v>
      </c>
      <c r="T92" s="78"/>
      <c r="U92" s="30" t="s">
        <v>283</v>
      </c>
      <c r="V92" s="52"/>
      <c r="W92" s="78">
        <v>75</v>
      </c>
      <c r="X92" s="78"/>
      <c r="Y92" s="52"/>
    </row>
    <row r="93" spans="1:25">
      <c r="A93" s="14"/>
      <c r="B93" s="89"/>
      <c r="C93" s="91"/>
      <c r="D93" s="91"/>
      <c r="E93" s="52"/>
      <c r="F93" s="52"/>
      <c r="G93" s="78"/>
      <c r="H93" s="78"/>
      <c r="I93" s="30"/>
      <c r="J93" s="52"/>
      <c r="K93" s="78"/>
      <c r="L93" s="78"/>
      <c r="M93" s="52"/>
      <c r="N93" s="52"/>
      <c r="O93" s="91"/>
      <c r="P93" s="91"/>
      <c r="Q93" s="52"/>
      <c r="R93" s="52"/>
      <c r="S93" s="78"/>
      <c r="T93" s="78"/>
      <c r="U93" s="30"/>
      <c r="V93" s="52"/>
      <c r="W93" s="78"/>
      <c r="X93" s="78"/>
      <c r="Y93" s="52"/>
    </row>
    <row r="94" spans="1:25">
      <c r="A94" s="14"/>
      <c r="B94" s="90" t="s">
        <v>288</v>
      </c>
      <c r="C94" s="57">
        <v>191.5</v>
      </c>
      <c r="D94" s="57"/>
      <c r="E94" s="32"/>
      <c r="F94" s="32"/>
      <c r="G94" s="57" t="s">
        <v>331</v>
      </c>
      <c r="H94" s="57"/>
      <c r="I94" s="55" t="s">
        <v>283</v>
      </c>
      <c r="J94" s="32"/>
      <c r="K94" s="57">
        <v>15</v>
      </c>
      <c r="L94" s="57"/>
      <c r="M94" s="32"/>
      <c r="N94" s="32"/>
      <c r="O94" s="57">
        <v>241</v>
      </c>
      <c r="P94" s="57"/>
      <c r="Q94" s="32"/>
      <c r="R94" s="32"/>
      <c r="S94" s="57" t="s">
        <v>332</v>
      </c>
      <c r="T94" s="57"/>
      <c r="U94" s="55" t="s">
        <v>283</v>
      </c>
      <c r="V94" s="32"/>
      <c r="W94" s="57">
        <v>40</v>
      </c>
      <c r="X94" s="57"/>
      <c r="Y94" s="32"/>
    </row>
    <row r="95" spans="1:25">
      <c r="A95" s="14"/>
      <c r="B95" s="90"/>
      <c r="C95" s="57"/>
      <c r="D95" s="57"/>
      <c r="E95" s="32"/>
      <c r="F95" s="32"/>
      <c r="G95" s="57"/>
      <c r="H95" s="57"/>
      <c r="I95" s="55"/>
      <c r="J95" s="32"/>
      <c r="K95" s="57"/>
      <c r="L95" s="57"/>
      <c r="M95" s="32"/>
      <c r="N95" s="32"/>
      <c r="O95" s="57"/>
      <c r="P95" s="57"/>
      <c r="Q95" s="32"/>
      <c r="R95" s="32"/>
      <c r="S95" s="57"/>
      <c r="T95" s="57"/>
      <c r="U95" s="55"/>
      <c r="V95" s="32"/>
      <c r="W95" s="57"/>
      <c r="X95" s="57"/>
      <c r="Y95" s="32"/>
    </row>
    <row r="96" spans="1:25">
      <c r="A96" s="14"/>
      <c r="B96" s="89" t="s">
        <v>290</v>
      </c>
      <c r="C96" s="78">
        <v>54.9</v>
      </c>
      <c r="D96" s="78"/>
      <c r="E96" s="52"/>
      <c r="F96" s="52"/>
      <c r="G96" s="78" t="s">
        <v>325</v>
      </c>
      <c r="H96" s="78"/>
      <c r="I96" s="30" t="s">
        <v>283</v>
      </c>
      <c r="J96" s="52"/>
      <c r="K96" s="78">
        <v>4</v>
      </c>
      <c r="L96" s="78"/>
      <c r="M96" s="52"/>
      <c r="N96" s="52"/>
      <c r="O96" s="78">
        <v>52.8</v>
      </c>
      <c r="P96" s="78"/>
      <c r="Q96" s="52"/>
      <c r="R96" s="52"/>
      <c r="S96" s="78" t="s">
        <v>333</v>
      </c>
      <c r="T96" s="78"/>
      <c r="U96" s="30" t="s">
        <v>283</v>
      </c>
      <c r="V96" s="52"/>
      <c r="W96" s="78">
        <v>8</v>
      </c>
      <c r="X96" s="78"/>
      <c r="Y96" s="52"/>
    </row>
    <row r="97" spans="1:25">
      <c r="A97" s="14"/>
      <c r="B97" s="89"/>
      <c r="C97" s="78"/>
      <c r="D97" s="78"/>
      <c r="E97" s="52"/>
      <c r="F97" s="52"/>
      <c r="G97" s="78"/>
      <c r="H97" s="78"/>
      <c r="I97" s="30"/>
      <c r="J97" s="52"/>
      <c r="K97" s="78"/>
      <c r="L97" s="78"/>
      <c r="M97" s="52"/>
      <c r="N97" s="52"/>
      <c r="O97" s="78"/>
      <c r="P97" s="78"/>
      <c r="Q97" s="52"/>
      <c r="R97" s="52"/>
      <c r="S97" s="78"/>
      <c r="T97" s="78"/>
      <c r="U97" s="30"/>
      <c r="V97" s="52"/>
      <c r="W97" s="78"/>
      <c r="X97" s="78"/>
      <c r="Y97" s="52"/>
    </row>
    <row r="98" spans="1:25">
      <c r="A98" s="14"/>
      <c r="B98" s="90" t="s">
        <v>292</v>
      </c>
      <c r="C98" s="57">
        <v>81.7</v>
      </c>
      <c r="D98" s="57"/>
      <c r="E98" s="32"/>
      <c r="F98" s="32"/>
      <c r="G98" s="57" t="s">
        <v>325</v>
      </c>
      <c r="H98" s="57"/>
      <c r="I98" s="55" t="s">
        <v>283</v>
      </c>
      <c r="J98" s="32"/>
      <c r="K98" s="57">
        <v>10</v>
      </c>
      <c r="L98" s="57"/>
      <c r="M98" s="32"/>
      <c r="N98" s="32"/>
      <c r="O98" s="57">
        <v>29.9</v>
      </c>
      <c r="P98" s="57"/>
      <c r="Q98" s="32"/>
      <c r="R98" s="32"/>
      <c r="S98" s="57" t="s">
        <v>328</v>
      </c>
      <c r="T98" s="57"/>
      <c r="U98" s="55" t="s">
        <v>283</v>
      </c>
      <c r="V98" s="32"/>
      <c r="W98" s="57">
        <v>3</v>
      </c>
      <c r="X98" s="57"/>
      <c r="Y98" s="32"/>
    </row>
    <row r="99" spans="1:25" ht="15.75" thickBot="1">
      <c r="A99" s="14"/>
      <c r="B99" s="90"/>
      <c r="C99" s="93"/>
      <c r="D99" s="93"/>
      <c r="E99" s="94"/>
      <c r="F99" s="32"/>
      <c r="G99" s="93"/>
      <c r="H99" s="93"/>
      <c r="I99" s="95"/>
      <c r="J99" s="32"/>
      <c r="K99" s="93"/>
      <c r="L99" s="93"/>
      <c r="M99" s="94"/>
      <c r="N99" s="32"/>
      <c r="O99" s="93"/>
      <c r="P99" s="93"/>
      <c r="Q99" s="94"/>
      <c r="R99" s="32"/>
      <c r="S99" s="93"/>
      <c r="T99" s="93"/>
      <c r="U99" s="95"/>
      <c r="V99" s="32"/>
      <c r="W99" s="93"/>
      <c r="X99" s="93"/>
      <c r="Y99" s="94"/>
    </row>
    <row r="100" spans="1:25">
      <c r="A100" s="14"/>
      <c r="B100" s="96" t="s">
        <v>294</v>
      </c>
      <c r="C100" s="97">
        <v>1724.6</v>
      </c>
      <c r="D100" s="97"/>
      <c r="E100" s="53"/>
      <c r="F100" s="52"/>
      <c r="G100" s="98" t="s">
        <v>334</v>
      </c>
      <c r="H100" s="98"/>
      <c r="I100" s="99" t="s">
        <v>283</v>
      </c>
      <c r="J100" s="52"/>
      <c r="K100" s="98">
        <v>274</v>
      </c>
      <c r="L100" s="98"/>
      <c r="M100" s="53"/>
      <c r="N100" s="52"/>
      <c r="O100" s="97">
        <v>1486.9</v>
      </c>
      <c r="P100" s="97"/>
      <c r="Q100" s="53"/>
      <c r="R100" s="52"/>
      <c r="S100" s="98" t="s">
        <v>335</v>
      </c>
      <c r="T100" s="98"/>
      <c r="U100" s="99" t="s">
        <v>283</v>
      </c>
      <c r="V100" s="52"/>
      <c r="W100" s="98">
        <v>140</v>
      </c>
      <c r="X100" s="98"/>
      <c r="Y100" s="53"/>
    </row>
    <row r="101" spans="1:25">
      <c r="A101" s="14"/>
      <c r="B101" s="96"/>
      <c r="C101" s="91"/>
      <c r="D101" s="91"/>
      <c r="E101" s="52"/>
      <c r="F101" s="52"/>
      <c r="G101" s="78"/>
      <c r="H101" s="78"/>
      <c r="I101" s="30"/>
      <c r="J101" s="52"/>
      <c r="K101" s="78"/>
      <c r="L101" s="78"/>
      <c r="M101" s="52"/>
      <c r="N101" s="52"/>
      <c r="O101" s="91"/>
      <c r="P101" s="91"/>
      <c r="Q101" s="52"/>
      <c r="R101" s="52"/>
      <c r="S101" s="78"/>
      <c r="T101" s="78"/>
      <c r="U101" s="30"/>
      <c r="V101" s="52"/>
      <c r="W101" s="78"/>
      <c r="X101" s="78"/>
      <c r="Y101" s="52"/>
    </row>
    <row r="102" spans="1:25">
      <c r="A102" s="14"/>
      <c r="B102" s="88" t="s">
        <v>296</v>
      </c>
      <c r="C102" s="57">
        <v>14.9</v>
      </c>
      <c r="D102" s="57"/>
      <c r="E102" s="32"/>
      <c r="F102" s="32"/>
      <c r="G102" s="57" t="s">
        <v>293</v>
      </c>
      <c r="H102" s="57"/>
      <c r="I102" s="55" t="s">
        <v>283</v>
      </c>
      <c r="J102" s="32"/>
      <c r="K102" s="57">
        <v>11</v>
      </c>
      <c r="L102" s="57"/>
      <c r="M102" s="32"/>
      <c r="N102" s="32"/>
      <c r="O102" s="57">
        <v>3.3</v>
      </c>
      <c r="P102" s="57"/>
      <c r="Q102" s="32"/>
      <c r="R102" s="32"/>
      <c r="S102" s="57" t="s">
        <v>336</v>
      </c>
      <c r="T102" s="57"/>
      <c r="U102" s="55" t="s">
        <v>283</v>
      </c>
      <c r="V102" s="32"/>
      <c r="W102" s="57">
        <v>7</v>
      </c>
      <c r="X102" s="57"/>
      <c r="Y102" s="32"/>
    </row>
    <row r="103" spans="1:25" ht="15.75" thickBot="1">
      <c r="A103" s="14"/>
      <c r="B103" s="88"/>
      <c r="C103" s="93"/>
      <c r="D103" s="93"/>
      <c r="E103" s="94"/>
      <c r="F103" s="32"/>
      <c r="G103" s="93"/>
      <c r="H103" s="93"/>
      <c r="I103" s="95"/>
      <c r="J103" s="32"/>
      <c r="K103" s="93"/>
      <c r="L103" s="93"/>
      <c r="M103" s="94"/>
      <c r="N103" s="32"/>
      <c r="O103" s="93"/>
      <c r="P103" s="93"/>
      <c r="Q103" s="94"/>
      <c r="R103" s="32"/>
      <c r="S103" s="93"/>
      <c r="T103" s="93"/>
      <c r="U103" s="95"/>
      <c r="V103" s="32"/>
      <c r="W103" s="93"/>
      <c r="X103" s="93"/>
      <c r="Y103" s="94"/>
    </row>
    <row r="104" spans="1:25">
      <c r="A104" s="14"/>
      <c r="B104" s="79" t="s">
        <v>130</v>
      </c>
      <c r="C104" s="99" t="s">
        <v>254</v>
      </c>
      <c r="D104" s="97">
        <v>1739.5</v>
      </c>
      <c r="E104" s="53"/>
      <c r="F104" s="52"/>
      <c r="G104" s="99" t="s">
        <v>254</v>
      </c>
      <c r="H104" s="98" t="s">
        <v>337</v>
      </c>
      <c r="I104" s="99" t="s">
        <v>283</v>
      </c>
      <c r="J104" s="52"/>
      <c r="K104" s="99" t="s">
        <v>254</v>
      </c>
      <c r="L104" s="98">
        <v>285</v>
      </c>
      <c r="M104" s="53"/>
      <c r="N104" s="52"/>
      <c r="O104" s="99" t="s">
        <v>254</v>
      </c>
      <c r="P104" s="97">
        <v>1490.2</v>
      </c>
      <c r="Q104" s="53"/>
      <c r="R104" s="52"/>
      <c r="S104" s="99" t="s">
        <v>254</v>
      </c>
      <c r="T104" s="98" t="s">
        <v>338</v>
      </c>
      <c r="U104" s="99" t="s">
        <v>283</v>
      </c>
      <c r="V104" s="52"/>
      <c r="W104" s="99" t="s">
        <v>254</v>
      </c>
      <c r="X104" s="98">
        <v>147</v>
      </c>
      <c r="Y104" s="53"/>
    </row>
    <row r="105" spans="1:25" ht="15.75" thickBot="1">
      <c r="A105" s="14"/>
      <c r="B105" s="79"/>
      <c r="C105" s="100"/>
      <c r="D105" s="101"/>
      <c r="E105" s="102"/>
      <c r="F105" s="52"/>
      <c r="G105" s="100"/>
      <c r="H105" s="103"/>
      <c r="I105" s="100"/>
      <c r="J105" s="52"/>
      <c r="K105" s="100"/>
      <c r="L105" s="103"/>
      <c r="M105" s="102"/>
      <c r="N105" s="52"/>
      <c r="O105" s="100"/>
      <c r="P105" s="101"/>
      <c r="Q105" s="102"/>
      <c r="R105" s="52"/>
      <c r="S105" s="100"/>
      <c r="T105" s="103"/>
      <c r="U105" s="100"/>
      <c r="V105" s="52"/>
      <c r="W105" s="100"/>
      <c r="X105" s="103"/>
      <c r="Y105" s="102"/>
    </row>
    <row r="106" spans="1:25" ht="15.75" thickTop="1">
      <c r="A106" s="14"/>
      <c r="B106" s="182"/>
      <c r="C106" s="182"/>
      <c r="D106" s="182"/>
      <c r="E106" s="182"/>
      <c r="F106" s="182"/>
      <c r="G106" s="182"/>
      <c r="H106" s="182"/>
      <c r="I106" s="182"/>
      <c r="J106" s="182"/>
      <c r="K106" s="182"/>
      <c r="L106" s="182"/>
      <c r="M106" s="182"/>
      <c r="N106" s="182"/>
      <c r="O106" s="182"/>
      <c r="P106" s="182"/>
      <c r="Q106" s="182"/>
      <c r="R106" s="182"/>
      <c r="S106" s="182"/>
      <c r="T106" s="182"/>
      <c r="U106" s="182"/>
      <c r="V106" s="182"/>
      <c r="W106" s="182"/>
      <c r="X106" s="182"/>
      <c r="Y106" s="182"/>
    </row>
    <row r="107" spans="1:25">
      <c r="A107" s="14"/>
      <c r="B107" s="25"/>
      <c r="C107" s="25"/>
      <c r="D107" s="25"/>
      <c r="E107" s="25"/>
      <c r="F107" s="25"/>
      <c r="G107" s="25"/>
      <c r="H107" s="25"/>
      <c r="I107" s="25"/>
      <c r="J107" s="25"/>
      <c r="K107" s="25"/>
      <c r="L107" s="25"/>
      <c r="M107" s="25"/>
      <c r="N107" s="25"/>
      <c r="O107" s="25"/>
      <c r="P107" s="25"/>
      <c r="Q107" s="25"/>
      <c r="R107" s="25"/>
      <c r="S107" s="25"/>
      <c r="T107" s="25"/>
      <c r="U107" s="25"/>
      <c r="V107" s="25"/>
      <c r="W107" s="25"/>
      <c r="X107" s="25"/>
      <c r="Y107" s="25"/>
    </row>
    <row r="108" spans="1:25">
      <c r="A108" s="14"/>
      <c r="B108" s="17"/>
      <c r="C108" s="17"/>
      <c r="D108" s="17"/>
      <c r="E108" s="17"/>
      <c r="F108" s="17"/>
      <c r="G108" s="17"/>
      <c r="H108" s="17"/>
      <c r="I108" s="17"/>
      <c r="J108" s="17"/>
      <c r="K108" s="17"/>
      <c r="L108" s="17"/>
      <c r="M108" s="17"/>
      <c r="N108" s="17"/>
      <c r="O108" s="17"/>
      <c r="P108" s="17"/>
      <c r="Q108" s="17"/>
      <c r="R108" s="17"/>
      <c r="S108" s="17"/>
      <c r="T108" s="17"/>
      <c r="U108" s="17"/>
      <c r="V108" s="17"/>
      <c r="W108" s="17"/>
      <c r="X108" s="17"/>
      <c r="Y108" s="17"/>
    </row>
    <row r="109" spans="1:25" ht="15.75" thickBot="1">
      <c r="A109" s="14"/>
      <c r="B109" s="40"/>
      <c r="C109" s="50" t="s">
        <v>319</v>
      </c>
      <c r="D109" s="50"/>
      <c r="E109" s="50"/>
      <c r="F109" s="50"/>
      <c r="G109" s="50"/>
      <c r="H109" s="50"/>
      <c r="I109" s="50"/>
      <c r="J109" s="50"/>
      <c r="K109" s="50"/>
      <c r="L109" s="50"/>
      <c r="M109" s="50"/>
      <c r="N109" s="12"/>
      <c r="O109" s="50" t="s">
        <v>320</v>
      </c>
      <c r="P109" s="50"/>
      <c r="Q109" s="50"/>
      <c r="R109" s="50"/>
      <c r="S109" s="50"/>
      <c r="T109" s="50"/>
      <c r="U109" s="50"/>
      <c r="V109" s="50"/>
      <c r="W109" s="50"/>
      <c r="X109" s="50"/>
      <c r="Y109" s="50"/>
    </row>
    <row r="110" spans="1:25">
      <c r="A110" s="14"/>
      <c r="B110" s="140"/>
      <c r="C110" s="141" t="s">
        <v>321</v>
      </c>
      <c r="D110" s="141"/>
      <c r="E110" s="141"/>
      <c r="F110" s="74"/>
      <c r="G110" s="141" t="s">
        <v>274</v>
      </c>
      <c r="H110" s="141"/>
      <c r="I110" s="141"/>
      <c r="J110" s="74"/>
      <c r="K110" s="141" t="s">
        <v>323</v>
      </c>
      <c r="L110" s="141"/>
      <c r="M110" s="141"/>
      <c r="N110" s="32"/>
      <c r="O110" s="141" t="s">
        <v>321</v>
      </c>
      <c r="P110" s="141"/>
      <c r="Q110" s="141"/>
      <c r="R110" s="74"/>
      <c r="S110" s="141" t="s">
        <v>274</v>
      </c>
      <c r="T110" s="141"/>
      <c r="U110" s="141"/>
      <c r="V110" s="74"/>
      <c r="W110" s="141" t="s">
        <v>323</v>
      </c>
      <c r="X110" s="141"/>
      <c r="Y110" s="141"/>
    </row>
    <row r="111" spans="1:25">
      <c r="A111" s="14"/>
      <c r="B111" s="140"/>
      <c r="C111" s="87" t="s">
        <v>322</v>
      </c>
      <c r="D111" s="87"/>
      <c r="E111" s="87"/>
      <c r="F111" s="32"/>
      <c r="G111" s="87" t="s">
        <v>275</v>
      </c>
      <c r="H111" s="87"/>
      <c r="I111" s="87"/>
      <c r="J111" s="32"/>
      <c r="K111" s="87" t="s">
        <v>324</v>
      </c>
      <c r="L111" s="87"/>
      <c r="M111" s="87"/>
      <c r="N111" s="32"/>
      <c r="O111" s="87" t="s">
        <v>322</v>
      </c>
      <c r="P111" s="87"/>
      <c r="Q111" s="87"/>
      <c r="R111" s="32"/>
      <c r="S111" s="87" t="s">
        <v>275</v>
      </c>
      <c r="T111" s="87"/>
      <c r="U111" s="87"/>
      <c r="V111" s="32"/>
      <c r="W111" s="87" t="s">
        <v>324</v>
      </c>
      <c r="X111" s="87"/>
      <c r="Y111" s="87"/>
    </row>
    <row r="112" spans="1:25" ht="15.75" thickBot="1">
      <c r="A112" s="14"/>
      <c r="B112" s="140"/>
      <c r="C112" s="142"/>
      <c r="D112" s="142"/>
      <c r="E112" s="142"/>
      <c r="F112" s="32"/>
      <c r="G112" s="50" t="s">
        <v>277</v>
      </c>
      <c r="H112" s="50"/>
      <c r="I112" s="50"/>
      <c r="J112" s="32"/>
      <c r="K112" s="142"/>
      <c r="L112" s="142"/>
      <c r="M112" s="142"/>
      <c r="N112" s="32"/>
      <c r="O112" s="142"/>
      <c r="P112" s="142"/>
      <c r="Q112" s="142"/>
      <c r="R112" s="32"/>
      <c r="S112" s="50" t="s">
        <v>277</v>
      </c>
      <c r="T112" s="50"/>
      <c r="U112" s="50"/>
      <c r="V112" s="32"/>
      <c r="W112" s="142"/>
      <c r="X112" s="142"/>
      <c r="Y112" s="142"/>
    </row>
    <row r="113" spans="1:25">
      <c r="A113" s="14"/>
      <c r="B113" s="27" t="s">
        <v>298</v>
      </c>
      <c r="C113" s="53"/>
      <c r="D113" s="53"/>
      <c r="E113" s="53"/>
      <c r="F113" s="22"/>
      <c r="G113" s="53"/>
      <c r="H113" s="53"/>
      <c r="I113" s="53"/>
      <c r="J113" s="22"/>
      <c r="K113" s="53"/>
      <c r="L113" s="53"/>
      <c r="M113" s="53"/>
      <c r="N113" s="22"/>
      <c r="O113" s="53"/>
      <c r="P113" s="53"/>
      <c r="Q113" s="53"/>
      <c r="R113" s="22"/>
      <c r="S113" s="53"/>
      <c r="T113" s="53"/>
      <c r="U113" s="53"/>
      <c r="V113" s="22"/>
      <c r="W113" s="53"/>
      <c r="X113" s="53"/>
      <c r="Y113" s="53"/>
    </row>
    <row r="114" spans="1:25">
      <c r="A114" s="14"/>
      <c r="B114" s="82" t="s">
        <v>280</v>
      </c>
      <c r="C114" s="32"/>
      <c r="D114" s="32"/>
      <c r="E114" s="32"/>
      <c r="F114" s="12"/>
      <c r="G114" s="32"/>
      <c r="H114" s="32"/>
      <c r="I114" s="32"/>
      <c r="J114" s="12"/>
      <c r="K114" s="32"/>
      <c r="L114" s="32"/>
      <c r="M114" s="32"/>
      <c r="N114" s="12"/>
      <c r="O114" s="32"/>
      <c r="P114" s="32"/>
      <c r="Q114" s="32"/>
      <c r="R114" s="12"/>
      <c r="S114" s="32"/>
      <c r="T114" s="32"/>
      <c r="U114" s="32"/>
      <c r="V114" s="12"/>
      <c r="W114" s="32"/>
      <c r="X114" s="32"/>
      <c r="Y114" s="32"/>
    </row>
    <row r="115" spans="1:25">
      <c r="A115" s="14"/>
      <c r="B115" s="89" t="s">
        <v>281</v>
      </c>
      <c r="C115" s="79" t="s">
        <v>254</v>
      </c>
      <c r="D115" s="80">
        <v>102.7</v>
      </c>
      <c r="E115" s="52"/>
      <c r="F115" s="52"/>
      <c r="G115" s="79" t="s">
        <v>254</v>
      </c>
      <c r="H115" s="80" t="s">
        <v>299</v>
      </c>
      <c r="I115" s="79" t="s">
        <v>283</v>
      </c>
      <c r="J115" s="52"/>
      <c r="K115" s="80">
        <v>9</v>
      </c>
      <c r="L115" s="80"/>
      <c r="M115" s="52"/>
      <c r="N115" s="52"/>
      <c r="O115" s="79" t="s">
        <v>254</v>
      </c>
      <c r="P115" s="80" t="s">
        <v>339</v>
      </c>
      <c r="Q115" s="52"/>
      <c r="R115" s="52"/>
      <c r="S115" s="79" t="s">
        <v>254</v>
      </c>
      <c r="T115" s="80" t="s">
        <v>339</v>
      </c>
      <c r="U115" s="52"/>
      <c r="V115" s="52"/>
      <c r="W115" s="80" t="s">
        <v>339</v>
      </c>
      <c r="X115" s="80"/>
      <c r="Y115" s="52"/>
    </row>
    <row r="116" spans="1:25">
      <c r="A116" s="14"/>
      <c r="B116" s="89"/>
      <c r="C116" s="79"/>
      <c r="D116" s="80"/>
      <c r="E116" s="52"/>
      <c r="F116" s="52"/>
      <c r="G116" s="79"/>
      <c r="H116" s="80"/>
      <c r="I116" s="79"/>
      <c r="J116" s="52"/>
      <c r="K116" s="80"/>
      <c r="L116" s="80"/>
      <c r="M116" s="52"/>
      <c r="N116" s="52"/>
      <c r="O116" s="79"/>
      <c r="P116" s="80"/>
      <c r="Q116" s="52"/>
      <c r="R116" s="52"/>
      <c r="S116" s="79"/>
      <c r="T116" s="80"/>
      <c r="U116" s="52"/>
      <c r="V116" s="52"/>
      <c r="W116" s="80"/>
      <c r="X116" s="80"/>
      <c r="Y116" s="52"/>
    </row>
    <row r="117" spans="1:25">
      <c r="A117" s="14"/>
      <c r="B117" s="90" t="s">
        <v>284</v>
      </c>
      <c r="C117" s="61">
        <v>278.7</v>
      </c>
      <c r="D117" s="61"/>
      <c r="E117" s="32"/>
      <c r="F117" s="32"/>
      <c r="G117" s="61" t="s">
        <v>340</v>
      </c>
      <c r="H117" s="61"/>
      <c r="I117" s="39" t="s">
        <v>283</v>
      </c>
      <c r="J117" s="32"/>
      <c r="K117" s="61">
        <v>44</v>
      </c>
      <c r="L117" s="61"/>
      <c r="M117" s="32"/>
      <c r="N117" s="32"/>
      <c r="O117" s="61">
        <v>5.4</v>
      </c>
      <c r="P117" s="61"/>
      <c r="Q117" s="32"/>
      <c r="R117" s="32"/>
      <c r="S117" s="61" t="s">
        <v>341</v>
      </c>
      <c r="T117" s="61"/>
      <c r="U117" s="39" t="s">
        <v>283</v>
      </c>
      <c r="V117" s="32"/>
      <c r="W117" s="61">
        <v>3</v>
      </c>
      <c r="X117" s="61"/>
      <c r="Y117" s="32"/>
    </row>
    <row r="118" spans="1:25">
      <c r="A118" s="14"/>
      <c r="B118" s="90"/>
      <c r="C118" s="61"/>
      <c r="D118" s="61"/>
      <c r="E118" s="32"/>
      <c r="F118" s="32"/>
      <c r="G118" s="61"/>
      <c r="H118" s="61"/>
      <c r="I118" s="39"/>
      <c r="J118" s="32"/>
      <c r="K118" s="61"/>
      <c r="L118" s="61"/>
      <c r="M118" s="32"/>
      <c r="N118" s="32"/>
      <c r="O118" s="61"/>
      <c r="P118" s="61"/>
      <c r="Q118" s="32"/>
      <c r="R118" s="32"/>
      <c r="S118" s="61"/>
      <c r="T118" s="61"/>
      <c r="U118" s="39"/>
      <c r="V118" s="32"/>
      <c r="W118" s="61"/>
      <c r="X118" s="61"/>
      <c r="Y118" s="32"/>
    </row>
    <row r="119" spans="1:25">
      <c r="A119" s="14"/>
      <c r="B119" s="89" t="s">
        <v>286</v>
      </c>
      <c r="C119" s="105">
        <v>3621.5</v>
      </c>
      <c r="D119" s="105"/>
      <c r="E119" s="52"/>
      <c r="F119" s="52"/>
      <c r="G119" s="80" t="s">
        <v>342</v>
      </c>
      <c r="H119" s="80"/>
      <c r="I119" s="79" t="s">
        <v>283</v>
      </c>
      <c r="J119" s="52"/>
      <c r="K119" s="80">
        <v>258</v>
      </c>
      <c r="L119" s="80"/>
      <c r="M119" s="52"/>
      <c r="N119" s="52"/>
      <c r="O119" s="80">
        <v>263.5</v>
      </c>
      <c r="P119" s="80"/>
      <c r="Q119" s="52"/>
      <c r="R119" s="52"/>
      <c r="S119" s="80" t="s">
        <v>343</v>
      </c>
      <c r="T119" s="80"/>
      <c r="U119" s="79" t="s">
        <v>283</v>
      </c>
      <c r="V119" s="52"/>
      <c r="W119" s="80">
        <v>42</v>
      </c>
      <c r="X119" s="80"/>
      <c r="Y119" s="52"/>
    </row>
    <row r="120" spans="1:25">
      <c r="A120" s="14"/>
      <c r="B120" s="89"/>
      <c r="C120" s="105"/>
      <c r="D120" s="105"/>
      <c r="E120" s="52"/>
      <c r="F120" s="52"/>
      <c r="G120" s="80"/>
      <c r="H120" s="80"/>
      <c r="I120" s="79"/>
      <c r="J120" s="52"/>
      <c r="K120" s="80"/>
      <c r="L120" s="80"/>
      <c r="M120" s="52"/>
      <c r="N120" s="52"/>
      <c r="O120" s="80"/>
      <c r="P120" s="80"/>
      <c r="Q120" s="52"/>
      <c r="R120" s="52"/>
      <c r="S120" s="80"/>
      <c r="T120" s="80"/>
      <c r="U120" s="79"/>
      <c r="V120" s="52"/>
      <c r="W120" s="80"/>
      <c r="X120" s="80"/>
      <c r="Y120" s="52"/>
    </row>
    <row r="121" spans="1:25">
      <c r="A121" s="14"/>
      <c r="B121" s="90" t="s">
        <v>288</v>
      </c>
      <c r="C121" s="61">
        <v>680</v>
      </c>
      <c r="D121" s="61"/>
      <c r="E121" s="32"/>
      <c r="F121" s="32"/>
      <c r="G121" s="61" t="s">
        <v>344</v>
      </c>
      <c r="H121" s="61"/>
      <c r="I121" s="39" t="s">
        <v>283</v>
      </c>
      <c r="J121" s="32"/>
      <c r="K121" s="61">
        <v>95</v>
      </c>
      <c r="L121" s="61"/>
      <c r="M121" s="32"/>
      <c r="N121" s="32"/>
      <c r="O121" s="61">
        <v>52.4</v>
      </c>
      <c r="P121" s="61"/>
      <c r="Q121" s="32"/>
      <c r="R121" s="32"/>
      <c r="S121" s="61" t="s">
        <v>345</v>
      </c>
      <c r="T121" s="61"/>
      <c r="U121" s="39" t="s">
        <v>283</v>
      </c>
      <c r="V121" s="32"/>
      <c r="W121" s="61">
        <v>22</v>
      </c>
      <c r="X121" s="61"/>
      <c r="Y121" s="32"/>
    </row>
    <row r="122" spans="1:25">
      <c r="A122" s="14"/>
      <c r="B122" s="90"/>
      <c r="C122" s="61"/>
      <c r="D122" s="61"/>
      <c r="E122" s="32"/>
      <c r="F122" s="32"/>
      <c r="G122" s="61"/>
      <c r="H122" s="61"/>
      <c r="I122" s="39"/>
      <c r="J122" s="32"/>
      <c r="K122" s="61"/>
      <c r="L122" s="61"/>
      <c r="M122" s="32"/>
      <c r="N122" s="32"/>
      <c r="O122" s="61"/>
      <c r="P122" s="61"/>
      <c r="Q122" s="32"/>
      <c r="R122" s="32"/>
      <c r="S122" s="61"/>
      <c r="T122" s="61"/>
      <c r="U122" s="39"/>
      <c r="V122" s="32"/>
      <c r="W122" s="61"/>
      <c r="X122" s="61"/>
      <c r="Y122" s="32"/>
    </row>
    <row r="123" spans="1:25">
      <c r="A123" s="14"/>
      <c r="B123" s="89" t="s">
        <v>290</v>
      </c>
      <c r="C123" s="80">
        <v>261.89999999999998</v>
      </c>
      <c r="D123" s="80"/>
      <c r="E123" s="52"/>
      <c r="F123" s="52"/>
      <c r="G123" s="80" t="s">
        <v>346</v>
      </c>
      <c r="H123" s="80"/>
      <c r="I123" s="79" t="s">
        <v>283</v>
      </c>
      <c r="J123" s="52"/>
      <c r="K123" s="80">
        <v>17</v>
      </c>
      <c r="L123" s="80"/>
      <c r="M123" s="52"/>
      <c r="N123" s="52"/>
      <c r="O123" s="80">
        <v>14.2</v>
      </c>
      <c r="P123" s="80"/>
      <c r="Q123" s="52"/>
      <c r="R123" s="52"/>
      <c r="S123" s="80" t="s">
        <v>347</v>
      </c>
      <c r="T123" s="80"/>
      <c r="U123" s="79" t="s">
        <v>283</v>
      </c>
      <c r="V123" s="52"/>
      <c r="W123" s="80">
        <v>9</v>
      </c>
      <c r="X123" s="80"/>
      <c r="Y123" s="52"/>
    </row>
    <row r="124" spans="1:25">
      <c r="A124" s="14"/>
      <c r="B124" s="89"/>
      <c r="C124" s="80"/>
      <c r="D124" s="80"/>
      <c r="E124" s="52"/>
      <c r="F124" s="52"/>
      <c r="G124" s="80"/>
      <c r="H124" s="80"/>
      <c r="I124" s="79"/>
      <c r="J124" s="52"/>
      <c r="K124" s="80"/>
      <c r="L124" s="80"/>
      <c r="M124" s="52"/>
      <c r="N124" s="52"/>
      <c r="O124" s="80"/>
      <c r="P124" s="80"/>
      <c r="Q124" s="52"/>
      <c r="R124" s="52"/>
      <c r="S124" s="80"/>
      <c r="T124" s="80"/>
      <c r="U124" s="79"/>
      <c r="V124" s="52"/>
      <c r="W124" s="80"/>
      <c r="X124" s="80"/>
      <c r="Y124" s="52"/>
    </row>
    <row r="125" spans="1:25">
      <c r="A125" s="14"/>
      <c r="B125" s="90" t="s">
        <v>292</v>
      </c>
      <c r="C125" s="61">
        <v>152</v>
      </c>
      <c r="D125" s="61"/>
      <c r="E125" s="32"/>
      <c r="F125" s="32"/>
      <c r="G125" s="61" t="s">
        <v>348</v>
      </c>
      <c r="H125" s="61"/>
      <c r="I125" s="39" t="s">
        <v>283</v>
      </c>
      <c r="J125" s="32"/>
      <c r="K125" s="61">
        <v>15</v>
      </c>
      <c r="L125" s="61"/>
      <c r="M125" s="32"/>
      <c r="N125" s="32"/>
      <c r="O125" s="61">
        <v>0.6</v>
      </c>
      <c r="P125" s="61"/>
      <c r="Q125" s="32"/>
      <c r="R125" s="32"/>
      <c r="S125" s="61" t="s">
        <v>327</v>
      </c>
      <c r="T125" s="61"/>
      <c r="U125" s="39" t="s">
        <v>283</v>
      </c>
      <c r="V125" s="32"/>
      <c r="W125" s="61">
        <v>3</v>
      </c>
      <c r="X125" s="61"/>
      <c r="Y125" s="32"/>
    </row>
    <row r="126" spans="1:25" ht="15.75" thickBot="1">
      <c r="A126" s="14"/>
      <c r="B126" s="90"/>
      <c r="C126" s="107"/>
      <c r="D126" s="107"/>
      <c r="E126" s="94"/>
      <c r="F126" s="32"/>
      <c r="G126" s="107"/>
      <c r="H126" s="107"/>
      <c r="I126" s="108"/>
      <c r="J126" s="32"/>
      <c r="K126" s="107"/>
      <c r="L126" s="107"/>
      <c r="M126" s="94"/>
      <c r="N126" s="32"/>
      <c r="O126" s="107"/>
      <c r="P126" s="107"/>
      <c r="Q126" s="94"/>
      <c r="R126" s="32"/>
      <c r="S126" s="107"/>
      <c r="T126" s="107"/>
      <c r="U126" s="108"/>
      <c r="V126" s="32"/>
      <c r="W126" s="107"/>
      <c r="X126" s="107"/>
      <c r="Y126" s="94"/>
    </row>
    <row r="127" spans="1:25">
      <c r="A127" s="14"/>
      <c r="B127" s="96" t="s">
        <v>294</v>
      </c>
      <c r="C127" s="109">
        <v>5096.8</v>
      </c>
      <c r="D127" s="109"/>
      <c r="E127" s="53"/>
      <c r="F127" s="52"/>
      <c r="G127" s="112" t="s">
        <v>349</v>
      </c>
      <c r="H127" s="112"/>
      <c r="I127" s="114" t="s">
        <v>283</v>
      </c>
      <c r="J127" s="52"/>
      <c r="K127" s="112">
        <v>438</v>
      </c>
      <c r="L127" s="112"/>
      <c r="M127" s="53"/>
      <c r="N127" s="52"/>
      <c r="O127" s="112">
        <v>336.1</v>
      </c>
      <c r="P127" s="112"/>
      <c r="Q127" s="53"/>
      <c r="R127" s="52"/>
      <c r="S127" s="112" t="s">
        <v>350</v>
      </c>
      <c r="T127" s="112"/>
      <c r="U127" s="114" t="s">
        <v>283</v>
      </c>
      <c r="V127" s="52"/>
      <c r="W127" s="112">
        <v>79</v>
      </c>
      <c r="X127" s="112"/>
      <c r="Y127" s="53"/>
    </row>
    <row r="128" spans="1:25">
      <c r="A128" s="14"/>
      <c r="B128" s="96"/>
      <c r="C128" s="105"/>
      <c r="D128" s="105"/>
      <c r="E128" s="52"/>
      <c r="F128" s="52"/>
      <c r="G128" s="113"/>
      <c r="H128" s="113"/>
      <c r="I128" s="115"/>
      <c r="J128" s="52"/>
      <c r="K128" s="113"/>
      <c r="L128" s="113"/>
      <c r="M128" s="111"/>
      <c r="N128" s="52"/>
      <c r="O128" s="113"/>
      <c r="P128" s="113"/>
      <c r="Q128" s="111"/>
      <c r="R128" s="52"/>
      <c r="S128" s="113"/>
      <c r="T128" s="113"/>
      <c r="U128" s="115"/>
      <c r="V128" s="52"/>
      <c r="W128" s="113"/>
      <c r="X128" s="113"/>
      <c r="Y128" s="111"/>
    </row>
    <row r="129" spans="1:25">
      <c r="A129" s="14"/>
      <c r="B129" s="88" t="s">
        <v>296</v>
      </c>
      <c r="C129" s="61">
        <v>39.700000000000003</v>
      </c>
      <c r="D129" s="61"/>
      <c r="E129" s="32"/>
      <c r="F129" s="32"/>
      <c r="G129" s="61" t="s">
        <v>285</v>
      </c>
      <c r="H129" s="61"/>
      <c r="I129" s="39" t="s">
        <v>283</v>
      </c>
      <c r="J129" s="32"/>
      <c r="K129" s="61">
        <v>21</v>
      </c>
      <c r="L129" s="61"/>
      <c r="M129" s="32"/>
      <c r="N129" s="32"/>
      <c r="O129" s="61" t="s">
        <v>339</v>
      </c>
      <c r="P129" s="61"/>
      <c r="Q129" s="32"/>
      <c r="R129" s="32"/>
      <c r="S129" s="61" t="s">
        <v>339</v>
      </c>
      <c r="T129" s="61"/>
      <c r="U129" s="32"/>
      <c r="V129" s="32"/>
      <c r="W129" s="61" t="s">
        <v>339</v>
      </c>
      <c r="X129" s="61"/>
      <c r="Y129" s="32"/>
    </row>
    <row r="130" spans="1:25" ht="15.75" thickBot="1">
      <c r="A130" s="14"/>
      <c r="B130" s="88"/>
      <c r="C130" s="107"/>
      <c r="D130" s="107"/>
      <c r="E130" s="94"/>
      <c r="F130" s="32"/>
      <c r="G130" s="107"/>
      <c r="H130" s="107"/>
      <c r="I130" s="108"/>
      <c r="J130" s="32"/>
      <c r="K130" s="107"/>
      <c r="L130" s="107"/>
      <c r="M130" s="94"/>
      <c r="N130" s="32"/>
      <c r="O130" s="107"/>
      <c r="P130" s="107"/>
      <c r="Q130" s="94"/>
      <c r="R130" s="32"/>
      <c r="S130" s="107"/>
      <c r="T130" s="107"/>
      <c r="U130" s="94"/>
      <c r="V130" s="32"/>
      <c r="W130" s="107"/>
      <c r="X130" s="107"/>
      <c r="Y130" s="94"/>
    </row>
    <row r="131" spans="1:25">
      <c r="A131" s="14"/>
      <c r="B131" s="79" t="s">
        <v>130</v>
      </c>
      <c r="C131" s="114" t="s">
        <v>254</v>
      </c>
      <c r="D131" s="109">
        <v>5136.5</v>
      </c>
      <c r="E131" s="53"/>
      <c r="F131" s="52"/>
      <c r="G131" s="114" t="s">
        <v>254</v>
      </c>
      <c r="H131" s="112" t="s">
        <v>351</v>
      </c>
      <c r="I131" s="114" t="s">
        <v>283</v>
      </c>
      <c r="J131" s="52"/>
      <c r="K131" s="114" t="s">
        <v>254</v>
      </c>
      <c r="L131" s="112">
        <v>459</v>
      </c>
      <c r="M131" s="53"/>
      <c r="N131" s="52"/>
      <c r="O131" s="114" t="s">
        <v>254</v>
      </c>
      <c r="P131" s="112">
        <v>336.1</v>
      </c>
      <c r="Q131" s="53"/>
      <c r="R131" s="52"/>
      <c r="S131" s="114" t="s">
        <v>254</v>
      </c>
      <c r="T131" s="112" t="s">
        <v>350</v>
      </c>
      <c r="U131" s="114" t="s">
        <v>283</v>
      </c>
      <c r="V131" s="52"/>
      <c r="W131" s="114" t="s">
        <v>254</v>
      </c>
      <c r="X131" s="112">
        <v>79</v>
      </c>
      <c r="Y131" s="53"/>
    </row>
    <row r="132" spans="1:25" ht="15.75" thickBot="1">
      <c r="A132" s="14"/>
      <c r="B132" s="79"/>
      <c r="C132" s="116"/>
      <c r="D132" s="117"/>
      <c r="E132" s="102"/>
      <c r="F132" s="52"/>
      <c r="G132" s="116"/>
      <c r="H132" s="118"/>
      <c r="I132" s="116"/>
      <c r="J132" s="52"/>
      <c r="K132" s="116"/>
      <c r="L132" s="118"/>
      <c r="M132" s="102"/>
      <c r="N132" s="52"/>
      <c r="O132" s="116"/>
      <c r="P132" s="118"/>
      <c r="Q132" s="102"/>
      <c r="R132" s="52"/>
      <c r="S132" s="116"/>
      <c r="T132" s="118"/>
      <c r="U132" s="116"/>
      <c r="V132" s="52"/>
      <c r="W132" s="116"/>
      <c r="X132" s="118"/>
      <c r="Y132" s="102"/>
    </row>
    <row r="133" spans="1:25" ht="15.75" thickTop="1">
      <c r="A133" s="14" t="s">
        <v>1243</v>
      </c>
      <c r="B133" s="32" t="s">
        <v>353</v>
      </c>
      <c r="C133" s="32"/>
      <c r="D133" s="32"/>
      <c r="E133" s="32"/>
      <c r="F133" s="32"/>
      <c r="G133" s="32"/>
      <c r="H133" s="32"/>
      <c r="I133" s="32"/>
      <c r="J133" s="32"/>
      <c r="K133" s="32"/>
      <c r="L133" s="32"/>
      <c r="M133" s="32"/>
      <c r="N133" s="32"/>
      <c r="O133" s="32"/>
      <c r="P133" s="32"/>
      <c r="Q133" s="32"/>
      <c r="R133" s="32"/>
      <c r="S133" s="32"/>
      <c r="T133" s="32"/>
      <c r="U133" s="32"/>
      <c r="V133" s="32"/>
      <c r="W133" s="32"/>
      <c r="X133" s="32"/>
      <c r="Y133" s="32"/>
    </row>
    <row r="134" spans="1:25">
      <c r="A134" s="14"/>
      <c r="B134" s="25"/>
      <c r="C134" s="25"/>
      <c r="D134" s="25"/>
      <c r="E134" s="25"/>
      <c r="F134" s="25"/>
      <c r="G134" s="25"/>
      <c r="H134" s="25"/>
      <c r="I134" s="25"/>
    </row>
    <row r="135" spans="1:25">
      <c r="A135" s="14"/>
      <c r="B135" s="17"/>
      <c r="C135" s="17"/>
      <c r="D135" s="17"/>
      <c r="E135" s="17"/>
      <c r="F135" s="17"/>
      <c r="G135" s="17"/>
      <c r="H135" s="17"/>
      <c r="I135" s="17"/>
    </row>
    <row r="136" spans="1:25">
      <c r="A136" s="14"/>
      <c r="B136" s="32"/>
      <c r="C136" s="87" t="s">
        <v>272</v>
      </c>
      <c r="D136" s="87"/>
      <c r="E136" s="87"/>
      <c r="F136" s="32"/>
      <c r="G136" s="87" t="s">
        <v>321</v>
      </c>
      <c r="H136" s="87"/>
      <c r="I136" s="87"/>
    </row>
    <row r="137" spans="1:25" ht="15.75" thickBot="1">
      <c r="A137" s="14"/>
      <c r="B137" s="32"/>
      <c r="C137" s="50" t="s">
        <v>273</v>
      </c>
      <c r="D137" s="50"/>
      <c r="E137" s="50"/>
      <c r="F137" s="32"/>
      <c r="G137" s="50" t="s">
        <v>322</v>
      </c>
      <c r="H137" s="50"/>
      <c r="I137" s="50"/>
    </row>
    <row r="138" spans="1:25">
      <c r="A138" s="14"/>
      <c r="B138" s="96" t="s">
        <v>354</v>
      </c>
      <c r="C138" s="99" t="s">
        <v>254</v>
      </c>
      <c r="D138" s="98">
        <v>810.9</v>
      </c>
      <c r="E138" s="53"/>
      <c r="F138" s="52"/>
      <c r="G138" s="99" t="s">
        <v>254</v>
      </c>
      <c r="H138" s="98">
        <v>816.9</v>
      </c>
      <c r="I138" s="53"/>
    </row>
    <row r="139" spans="1:25">
      <c r="A139" s="14"/>
      <c r="B139" s="96"/>
      <c r="C139" s="30"/>
      <c r="D139" s="78"/>
      <c r="E139" s="52"/>
      <c r="F139" s="52"/>
      <c r="G139" s="30"/>
      <c r="H139" s="78"/>
      <c r="I139" s="52"/>
    </row>
    <row r="140" spans="1:25">
      <c r="A140" s="14"/>
      <c r="B140" s="88" t="s">
        <v>355</v>
      </c>
      <c r="C140" s="92">
        <v>5424.8</v>
      </c>
      <c r="D140" s="92"/>
      <c r="E140" s="32"/>
      <c r="F140" s="32"/>
      <c r="G140" s="92">
        <v>5836.5</v>
      </c>
      <c r="H140" s="92"/>
      <c r="I140" s="32"/>
    </row>
    <row r="141" spans="1:25">
      <c r="A141" s="14"/>
      <c r="B141" s="88"/>
      <c r="C141" s="92"/>
      <c r="D141" s="92"/>
      <c r="E141" s="32"/>
      <c r="F141" s="32"/>
      <c r="G141" s="92"/>
      <c r="H141" s="92"/>
      <c r="I141" s="32"/>
    </row>
    <row r="142" spans="1:25">
      <c r="A142" s="14"/>
      <c r="B142" s="96" t="s">
        <v>356</v>
      </c>
      <c r="C142" s="91">
        <v>9058</v>
      </c>
      <c r="D142" s="91"/>
      <c r="E142" s="52"/>
      <c r="F142" s="52"/>
      <c r="G142" s="91">
        <v>9402.9</v>
      </c>
      <c r="H142" s="91"/>
      <c r="I142" s="52"/>
    </row>
    <row r="143" spans="1:25">
      <c r="A143" s="14"/>
      <c r="B143" s="96"/>
      <c r="C143" s="91"/>
      <c r="D143" s="91"/>
      <c r="E143" s="52"/>
      <c r="F143" s="52"/>
      <c r="G143" s="91"/>
      <c r="H143" s="91"/>
      <c r="I143" s="52"/>
    </row>
    <row r="144" spans="1:25">
      <c r="A144" s="14"/>
      <c r="B144" s="88" t="s">
        <v>357</v>
      </c>
      <c r="C144" s="92">
        <v>3783.4</v>
      </c>
      <c r="D144" s="92"/>
      <c r="E144" s="32"/>
      <c r="F144" s="32"/>
      <c r="G144" s="92">
        <v>4494.7</v>
      </c>
      <c r="H144" s="92"/>
      <c r="I144" s="32"/>
    </row>
    <row r="145" spans="1:25">
      <c r="A145" s="14"/>
      <c r="B145" s="88"/>
      <c r="C145" s="92"/>
      <c r="D145" s="92"/>
      <c r="E145" s="32"/>
      <c r="F145" s="32"/>
      <c r="G145" s="92"/>
      <c r="H145" s="92"/>
      <c r="I145" s="32"/>
    </row>
    <row r="146" spans="1:25">
      <c r="A146" s="14"/>
      <c r="B146" s="96" t="s">
        <v>288</v>
      </c>
      <c r="C146" s="91">
        <v>2772</v>
      </c>
      <c r="D146" s="91"/>
      <c r="E146" s="52"/>
      <c r="F146" s="52"/>
      <c r="G146" s="91">
        <v>2921.4</v>
      </c>
      <c r="H146" s="91"/>
      <c r="I146" s="52"/>
    </row>
    <row r="147" spans="1:25">
      <c r="A147" s="14"/>
      <c r="B147" s="96"/>
      <c r="C147" s="91"/>
      <c r="D147" s="91"/>
      <c r="E147" s="52"/>
      <c r="F147" s="52"/>
      <c r="G147" s="91"/>
      <c r="H147" s="91"/>
      <c r="I147" s="52"/>
    </row>
    <row r="148" spans="1:25">
      <c r="A148" s="14"/>
      <c r="B148" s="88" t="s">
        <v>290</v>
      </c>
      <c r="C148" s="92">
        <v>1262.5999999999999</v>
      </c>
      <c r="D148" s="92"/>
      <c r="E148" s="32"/>
      <c r="F148" s="32"/>
      <c r="G148" s="92">
        <v>1333.9</v>
      </c>
      <c r="H148" s="92"/>
      <c r="I148" s="32"/>
    </row>
    <row r="149" spans="1:25">
      <c r="A149" s="14"/>
      <c r="B149" s="88"/>
      <c r="C149" s="92"/>
      <c r="D149" s="92"/>
      <c r="E149" s="32"/>
      <c r="F149" s="32"/>
      <c r="G149" s="92"/>
      <c r="H149" s="92"/>
      <c r="I149" s="32"/>
    </row>
    <row r="150" spans="1:25">
      <c r="A150" s="14"/>
      <c r="B150" s="96" t="s">
        <v>358</v>
      </c>
      <c r="C150" s="78">
        <v>534.79999999999995</v>
      </c>
      <c r="D150" s="78"/>
      <c r="E150" s="52"/>
      <c r="F150" s="52"/>
      <c r="G150" s="78">
        <v>573.1</v>
      </c>
      <c r="H150" s="78"/>
      <c r="I150" s="52"/>
    </row>
    <row r="151" spans="1:25" ht="15.75" thickBot="1">
      <c r="A151" s="14"/>
      <c r="B151" s="96"/>
      <c r="C151" s="143"/>
      <c r="D151" s="143"/>
      <c r="E151" s="69"/>
      <c r="F151" s="52"/>
      <c r="G151" s="143"/>
      <c r="H151" s="143"/>
      <c r="I151" s="69"/>
    </row>
    <row r="152" spans="1:25">
      <c r="A152" s="14"/>
      <c r="B152" s="39" t="s">
        <v>294</v>
      </c>
      <c r="C152" s="144" t="s">
        <v>254</v>
      </c>
      <c r="D152" s="145">
        <v>23646.5</v>
      </c>
      <c r="E152" s="74"/>
      <c r="F152" s="32"/>
      <c r="G152" s="144" t="s">
        <v>254</v>
      </c>
      <c r="H152" s="145">
        <v>25379.4</v>
      </c>
      <c r="I152" s="74"/>
    </row>
    <row r="153" spans="1:25" ht="15.75" thickBot="1">
      <c r="A153" s="14"/>
      <c r="B153" s="39"/>
      <c r="C153" s="56"/>
      <c r="D153" s="133"/>
      <c r="E153" s="59"/>
      <c r="F153" s="32"/>
      <c r="G153" s="56"/>
      <c r="H153" s="133"/>
      <c r="I153" s="59"/>
    </row>
    <row r="154" spans="1:25" ht="15.75" thickTop="1">
      <c r="A154" s="14" t="s">
        <v>1244</v>
      </c>
      <c r="B154" s="32" t="s">
        <v>359</v>
      </c>
      <c r="C154" s="32"/>
      <c r="D154" s="32"/>
      <c r="E154" s="32"/>
      <c r="F154" s="32"/>
      <c r="G154" s="32"/>
      <c r="H154" s="32"/>
      <c r="I154" s="32"/>
      <c r="J154" s="32"/>
      <c r="K154" s="32"/>
      <c r="L154" s="32"/>
      <c r="M154" s="32"/>
      <c r="N154" s="32"/>
      <c r="O154" s="32"/>
      <c r="P154" s="32"/>
      <c r="Q154" s="32"/>
      <c r="R154" s="32"/>
      <c r="S154" s="32"/>
      <c r="T154" s="32"/>
      <c r="U154" s="32"/>
      <c r="V154" s="32"/>
      <c r="W154" s="32"/>
      <c r="X154" s="32"/>
      <c r="Y154" s="32"/>
    </row>
    <row r="155" spans="1:25">
      <c r="A155" s="14"/>
      <c r="B155" s="25"/>
      <c r="C155" s="25"/>
      <c r="D155" s="25"/>
      <c r="E155" s="25"/>
      <c r="F155" s="25"/>
      <c r="G155" s="25"/>
      <c r="H155" s="25"/>
      <c r="I155" s="25"/>
      <c r="J155" s="25"/>
      <c r="K155" s="25"/>
      <c r="L155" s="25"/>
      <c r="M155" s="25"/>
    </row>
    <row r="156" spans="1:25">
      <c r="A156" s="14"/>
      <c r="B156" s="17"/>
      <c r="C156" s="17"/>
      <c r="D156" s="17"/>
      <c r="E156" s="17"/>
      <c r="F156" s="17"/>
      <c r="G156" s="17"/>
      <c r="H156" s="17"/>
      <c r="I156" s="17"/>
      <c r="J156" s="17"/>
      <c r="K156" s="17"/>
      <c r="L156" s="17"/>
      <c r="M156" s="17"/>
    </row>
    <row r="157" spans="1:25" ht="15.75" thickBot="1">
      <c r="A157" s="14"/>
      <c r="B157" s="12"/>
      <c r="C157" s="50" t="s">
        <v>252</v>
      </c>
      <c r="D157" s="50"/>
      <c r="E157" s="50"/>
      <c r="F157" s="50"/>
      <c r="G157" s="50"/>
      <c r="H157" s="50"/>
      <c r="I157" s="50"/>
      <c r="J157" s="50"/>
      <c r="K157" s="50"/>
      <c r="L157" s="50"/>
      <c r="M157" s="50"/>
    </row>
    <row r="158" spans="1:25" ht="15.75" thickBot="1">
      <c r="A158" s="14"/>
      <c r="B158" s="40"/>
      <c r="C158" s="151">
        <v>2014</v>
      </c>
      <c r="D158" s="151"/>
      <c r="E158" s="151"/>
      <c r="F158" s="12"/>
      <c r="G158" s="151">
        <v>2013</v>
      </c>
      <c r="H158" s="151"/>
      <c r="I158" s="151"/>
      <c r="J158" s="85"/>
      <c r="K158" s="151">
        <v>2012</v>
      </c>
      <c r="L158" s="151"/>
      <c r="M158" s="151"/>
    </row>
    <row r="159" spans="1:25">
      <c r="A159" s="14"/>
      <c r="B159" s="77" t="s">
        <v>360</v>
      </c>
      <c r="C159" s="99" t="s">
        <v>254</v>
      </c>
      <c r="D159" s="97">
        <v>1136.7</v>
      </c>
      <c r="E159" s="53"/>
      <c r="F159" s="52"/>
      <c r="G159" s="114" t="s">
        <v>254</v>
      </c>
      <c r="H159" s="109">
        <v>1117.2</v>
      </c>
      <c r="I159" s="53"/>
      <c r="J159" s="53"/>
      <c r="K159" s="114" t="s">
        <v>254</v>
      </c>
      <c r="L159" s="109">
        <v>1124.7</v>
      </c>
      <c r="M159" s="53"/>
    </row>
    <row r="160" spans="1:25">
      <c r="A160" s="14"/>
      <c r="B160" s="77"/>
      <c r="C160" s="30"/>
      <c r="D160" s="91"/>
      <c r="E160" s="52"/>
      <c r="F160" s="52"/>
      <c r="G160" s="79"/>
      <c r="H160" s="105"/>
      <c r="I160" s="52"/>
      <c r="J160" s="52"/>
      <c r="K160" s="79"/>
      <c r="L160" s="105"/>
      <c r="M160" s="52"/>
    </row>
    <row r="161" spans="1:13">
      <c r="A161" s="14"/>
      <c r="B161" s="54" t="s">
        <v>296</v>
      </c>
      <c r="C161" s="57">
        <v>5.2</v>
      </c>
      <c r="D161" s="57"/>
      <c r="E161" s="32"/>
      <c r="F161" s="32"/>
      <c r="G161" s="61">
        <v>3.8</v>
      </c>
      <c r="H161" s="61"/>
      <c r="I161" s="32"/>
      <c r="J161" s="32"/>
      <c r="K161" s="61">
        <v>3.4</v>
      </c>
      <c r="L161" s="61"/>
      <c r="M161" s="32"/>
    </row>
    <row r="162" spans="1:13">
      <c r="A162" s="14"/>
      <c r="B162" s="54"/>
      <c r="C162" s="57"/>
      <c r="D162" s="57"/>
      <c r="E162" s="32"/>
      <c r="F162" s="32"/>
      <c r="G162" s="61"/>
      <c r="H162" s="61"/>
      <c r="I162" s="32"/>
      <c r="J162" s="32"/>
      <c r="K162" s="61"/>
      <c r="L162" s="61"/>
      <c r="M162" s="32"/>
    </row>
    <row r="163" spans="1:13">
      <c r="A163" s="14"/>
      <c r="B163" s="77" t="s">
        <v>361</v>
      </c>
      <c r="C163" s="78">
        <v>12.6</v>
      </c>
      <c r="D163" s="78"/>
      <c r="E163" s="52"/>
      <c r="F163" s="52"/>
      <c r="G163" s="80">
        <v>12.9</v>
      </c>
      <c r="H163" s="80"/>
      <c r="I163" s="52"/>
      <c r="J163" s="52"/>
      <c r="K163" s="80">
        <v>13.1</v>
      </c>
      <c r="L163" s="80"/>
      <c r="M163" s="52"/>
    </row>
    <row r="164" spans="1:13">
      <c r="A164" s="14"/>
      <c r="B164" s="77"/>
      <c r="C164" s="78"/>
      <c r="D164" s="78"/>
      <c r="E164" s="52"/>
      <c r="F164" s="52"/>
      <c r="G164" s="80"/>
      <c r="H164" s="80"/>
      <c r="I164" s="52"/>
      <c r="J164" s="52"/>
      <c r="K164" s="80"/>
      <c r="L164" s="80"/>
      <c r="M164" s="52"/>
    </row>
    <row r="165" spans="1:13">
      <c r="A165" s="14"/>
      <c r="B165" s="54" t="s">
        <v>362</v>
      </c>
      <c r="C165" s="57">
        <v>215.7</v>
      </c>
      <c r="D165" s="57"/>
      <c r="E165" s="32"/>
      <c r="F165" s="32"/>
      <c r="G165" s="61">
        <v>190.2</v>
      </c>
      <c r="H165" s="61"/>
      <c r="I165" s="32"/>
      <c r="J165" s="32"/>
      <c r="K165" s="61">
        <v>172</v>
      </c>
      <c r="L165" s="61"/>
      <c r="M165" s="32"/>
    </row>
    <row r="166" spans="1:13">
      <c r="A166" s="14"/>
      <c r="B166" s="54"/>
      <c r="C166" s="57"/>
      <c r="D166" s="57"/>
      <c r="E166" s="32"/>
      <c r="F166" s="32"/>
      <c r="G166" s="61"/>
      <c r="H166" s="61"/>
      <c r="I166" s="32"/>
      <c r="J166" s="32"/>
      <c r="K166" s="61"/>
      <c r="L166" s="61"/>
      <c r="M166" s="32"/>
    </row>
    <row r="167" spans="1:13">
      <c r="A167" s="14"/>
      <c r="B167" s="77" t="s">
        <v>36</v>
      </c>
      <c r="C167" s="78">
        <v>3.5</v>
      </c>
      <c r="D167" s="78"/>
      <c r="E167" s="52"/>
      <c r="F167" s="52"/>
      <c r="G167" s="80">
        <v>3.7</v>
      </c>
      <c r="H167" s="80"/>
      <c r="I167" s="52"/>
      <c r="J167" s="52"/>
      <c r="K167" s="80">
        <v>3.9</v>
      </c>
      <c r="L167" s="80"/>
      <c r="M167" s="52"/>
    </row>
    <row r="168" spans="1:13">
      <c r="A168" s="14"/>
      <c r="B168" s="77"/>
      <c r="C168" s="78"/>
      <c r="D168" s="78"/>
      <c r="E168" s="52"/>
      <c r="F168" s="52"/>
      <c r="G168" s="80"/>
      <c r="H168" s="80"/>
      <c r="I168" s="52"/>
      <c r="J168" s="52"/>
      <c r="K168" s="80"/>
      <c r="L168" s="80"/>
      <c r="M168" s="52"/>
    </row>
    <row r="169" spans="1:13">
      <c r="A169" s="14"/>
      <c r="B169" s="41" t="s">
        <v>363</v>
      </c>
      <c r="C169" s="57" t="s">
        <v>364</v>
      </c>
      <c r="D169" s="57"/>
      <c r="E169" s="42" t="s">
        <v>283</v>
      </c>
      <c r="F169" s="12"/>
      <c r="G169" s="61" t="s">
        <v>365</v>
      </c>
      <c r="H169" s="61"/>
      <c r="I169" s="16" t="s">
        <v>283</v>
      </c>
      <c r="J169" s="12"/>
      <c r="K169" s="61" t="s">
        <v>366</v>
      </c>
      <c r="L169" s="61"/>
      <c r="M169" s="16" t="s">
        <v>283</v>
      </c>
    </row>
    <row r="170" spans="1:13">
      <c r="A170" s="14"/>
      <c r="B170" s="77" t="s">
        <v>317</v>
      </c>
      <c r="C170" s="78">
        <v>4.4000000000000004</v>
      </c>
      <c r="D170" s="78"/>
      <c r="E170" s="52"/>
      <c r="F170" s="52"/>
      <c r="G170" s="80">
        <v>4.3</v>
      </c>
      <c r="H170" s="80"/>
      <c r="I170" s="52"/>
      <c r="J170" s="52"/>
      <c r="K170" s="80">
        <v>5.3</v>
      </c>
      <c r="L170" s="80"/>
      <c r="M170" s="52"/>
    </row>
    <row r="171" spans="1:13" ht="15.75" thickBot="1">
      <c r="A171" s="14"/>
      <c r="B171" s="77"/>
      <c r="C171" s="143"/>
      <c r="D171" s="143"/>
      <c r="E171" s="69"/>
      <c r="F171" s="52"/>
      <c r="G171" s="130"/>
      <c r="H171" s="130"/>
      <c r="I171" s="69"/>
      <c r="J171" s="69"/>
      <c r="K171" s="130"/>
      <c r="L171" s="130"/>
      <c r="M171" s="69"/>
    </row>
    <row r="172" spans="1:13">
      <c r="A172" s="14"/>
      <c r="B172" s="152" t="s">
        <v>367</v>
      </c>
      <c r="C172" s="145">
        <v>1354.2</v>
      </c>
      <c r="D172" s="145"/>
      <c r="E172" s="74"/>
      <c r="F172" s="32"/>
      <c r="G172" s="137">
        <v>1315.6</v>
      </c>
      <c r="H172" s="137"/>
      <c r="I172" s="74"/>
      <c r="J172" s="74"/>
      <c r="K172" s="137">
        <v>1303.2</v>
      </c>
      <c r="L172" s="137"/>
      <c r="M172" s="74"/>
    </row>
    <row r="173" spans="1:13">
      <c r="A173" s="14"/>
      <c r="B173" s="152"/>
      <c r="C173" s="92"/>
      <c r="D173" s="92"/>
      <c r="E173" s="32"/>
      <c r="F173" s="32"/>
      <c r="G173" s="106"/>
      <c r="H173" s="106"/>
      <c r="I173" s="32"/>
      <c r="J173" s="32"/>
      <c r="K173" s="106"/>
      <c r="L173" s="106"/>
      <c r="M173" s="32"/>
    </row>
    <row r="174" spans="1:13" ht="15.75" thickBot="1">
      <c r="A174" s="14"/>
      <c r="B174" s="147" t="s">
        <v>368</v>
      </c>
      <c r="C174" s="143" t="s">
        <v>369</v>
      </c>
      <c r="D174" s="143"/>
      <c r="E174" s="148" t="s">
        <v>283</v>
      </c>
      <c r="F174" s="22"/>
      <c r="G174" s="130" t="s">
        <v>370</v>
      </c>
      <c r="H174" s="130"/>
      <c r="I174" s="150" t="s">
        <v>283</v>
      </c>
      <c r="J174" s="45"/>
      <c r="K174" s="130" t="s">
        <v>371</v>
      </c>
      <c r="L174" s="130"/>
      <c r="M174" s="150" t="s">
        <v>283</v>
      </c>
    </row>
    <row r="175" spans="1:13">
      <c r="A175" s="14"/>
      <c r="B175" s="39" t="s">
        <v>85</v>
      </c>
      <c r="C175" s="144" t="s">
        <v>254</v>
      </c>
      <c r="D175" s="145">
        <v>1320.5</v>
      </c>
      <c r="E175" s="74"/>
      <c r="F175" s="32"/>
      <c r="G175" s="136" t="s">
        <v>254</v>
      </c>
      <c r="H175" s="137">
        <v>1285</v>
      </c>
      <c r="I175" s="74"/>
      <c r="J175" s="74"/>
      <c r="K175" s="136" t="s">
        <v>254</v>
      </c>
      <c r="L175" s="137">
        <v>1275.2</v>
      </c>
      <c r="M175" s="74"/>
    </row>
    <row r="176" spans="1:13" ht="15.75" thickBot="1">
      <c r="A176" s="14"/>
      <c r="B176" s="39"/>
      <c r="C176" s="56"/>
      <c r="D176" s="133"/>
      <c r="E176" s="59"/>
      <c r="F176" s="32"/>
      <c r="G176" s="60"/>
      <c r="H176" s="138"/>
      <c r="I176" s="59"/>
      <c r="J176" s="59"/>
      <c r="K176" s="60"/>
      <c r="L176" s="138"/>
      <c r="M176" s="59"/>
    </row>
    <row r="177" spans="1:25" ht="15.75" thickTop="1">
      <c r="A177" s="14" t="s">
        <v>1245</v>
      </c>
      <c r="B177" s="32" t="s">
        <v>1246</v>
      </c>
      <c r="C177" s="32"/>
      <c r="D177" s="32"/>
      <c r="E177" s="32"/>
      <c r="F177" s="32"/>
      <c r="G177" s="32"/>
      <c r="H177" s="32"/>
      <c r="I177" s="32"/>
      <c r="J177" s="32"/>
      <c r="K177" s="32"/>
      <c r="L177" s="32"/>
      <c r="M177" s="32"/>
      <c r="N177" s="32"/>
      <c r="O177" s="32"/>
      <c r="P177" s="32"/>
      <c r="Q177" s="32"/>
      <c r="R177" s="32"/>
      <c r="S177" s="32"/>
      <c r="T177" s="32"/>
      <c r="U177" s="32"/>
      <c r="V177" s="32"/>
      <c r="W177" s="32"/>
      <c r="X177" s="32"/>
      <c r="Y177" s="32"/>
    </row>
    <row r="178" spans="1:25">
      <c r="A178" s="14"/>
      <c r="B178" s="25"/>
      <c r="C178" s="25"/>
      <c r="D178" s="25"/>
      <c r="E178" s="25"/>
      <c r="F178" s="25"/>
      <c r="G178" s="25"/>
      <c r="H178" s="25"/>
      <c r="I178" s="25"/>
      <c r="J178" s="25"/>
      <c r="K178" s="25"/>
      <c r="L178" s="25"/>
      <c r="M178" s="25"/>
    </row>
    <row r="179" spans="1:25">
      <c r="A179" s="14"/>
      <c r="B179" s="17"/>
      <c r="C179" s="17"/>
      <c r="D179" s="17"/>
      <c r="E179" s="17"/>
      <c r="F179" s="17"/>
      <c r="G179" s="17"/>
      <c r="H179" s="17"/>
      <c r="I179" s="17"/>
      <c r="J179" s="17"/>
      <c r="K179" s="17"/>
      <c r="L179" s="17"/>
      <c r="M179" s="17"/>
    </row>
    <row r="180" spans="1:25" ht="15.75" thickBot="1">
      <c r="A180" s="14"/>
      <c r="B180" s="12"/>
      <c r="C180" s="50" t="s">
        <v>252</v>
      </c>
      <c r="D180" s="50"/>
      <c r="E180" s="50"/>
      <c r="F180" s="50"/>
      <c r="G180" s="50"/>
      <c r="H180" s="50"/>
      <c r="I180" s="50"/>
      <c r="J180" s="50"/>
      <c r="K180" s="50"/>
      <c r="L180" s="50"/>
      <c r="M180" s="50"/>
    </row>
    <row r="181" spans="1:25" ht="15.75" thickBot="1">
      <c r="A181" s="14"/>
      <c r="B181" s="40"/>
      <c r="C181" s="151">
        <v>2014</v>
      </c>
      <c r="D181" s="151"/>
      <c r="E181" s="151"/>
      <c r="F181" s="12"/>
      <c r="G181" s="151">
        <v>2013</v>
      </c>
      <c r="H181" s="151"/>
      <c r="I181" s="151"/>
      <c r="J181" s="12"/>
      <c r="K181" s="151">
        <v>2012</v>
      </c>
      <c r="L181" s="151"/>
      <c r="M181" s="151"/>
    </row>
    <row r="182" spans="1:25">
      <c r="A182" s="14"/>
      <c r="B182" s="147" t="s">
        <v>280</v>
      </c>
      <c r="C182" s="53"/>
      <c r="D182" s="53"/>
      <c r="E182" s="53"/>
      <c r="F182" s="22"/>
      <c r="G182" s="53"/>
      <c r="H182" s="53"/>
      <c r="I182" s="53"/>
      <c r="J182" s="22"/>
      <c r="K182" s="53"/>
      <c r="L182" s="53"/>
      <c r="M182" s="53"/>
    </row>
    <row r="183" spans="1:25">
      <c r="A183" s="14"/>
      <c r="B183" s="54" t="s">
        <v>373</v>
      </c>
      <c r="C183" s="55" t="s">
        <v>254</v>
      </c>
      <c r="D183" s="57">
        <v>27.6</v>
      </c>
      <c r="E183" s="32"/>
      <c r="F183" s="32"/>
      <c r="G183" s="39" t="s">
        <v>254</v>
      </c>
      <c r="H183" s="61">
        <v>11.7</v>
      </c>
      <c r="I183" s="32"/>
      <c r="J183" s="32"/>
      <c r="K183" s="39" t="s">
        <v>254</v>
      </c>
      <c r="L183" s="61">
        <v>54.3</v>
      </c>
      <c r="M183" s="32"/>
    </row>
    <row r="184" spans="1:25">
      <c r="A184" s="14"/>
      <c r="B184" s="54"/>
      <c r="C184" s="55"/>
      <c r="D184" s="57"/>
      <c r="E184" s="32"/>
      <c r="F184" s="32"/>
      <c r="G184" s="39"/>
      <c r="H184" s="61"/>
      <c r="I184" s="32"/>
      <c r="J184" s="32"/>
      <c r="K184" s="39"/>
      <c r="L184" s="61"/>
      <c r="M184" s="32"/>
    </row>
    <row r="185" spans="1:25">
      <c r="A185" s="14"/>
      <c r="B185" s="46" t="s">
        <v>374</v>
      </c>
      <c r="C185" s="78" t="s">
        <v>375</v>
      </c>
      <c r="D185" s="78"/>
      <c r="E185" s="27" t="s">
        <v>283</v>
      </c>
      <c r="F185" s="22"/>
      <c r="G185" s="80" t="s">
        <v>376</v>
      </c>
      <c r="H185" s="80"/>
      <c r="I185" s="21" t="s">
        <v>283</v>
      </c>
      <c r="J185" s="22"/>
      <c r="K185" s="80" t="s">
        <v>377</v>
      </c>
      <c r="L185" s="80"/>
      <c r="M185" s="21" t="s">
        <v>283</v>
      </c>
    </row>
    <row r="186" spans="1:25" ht="26.25">
      <c r="A186" s="14"/>
      <c r="B186" s="41" t="s">
        <v>90</v>
      </c>
      <c r="C186" s="57" t="s">
        <v>378</v>
      </c>
      <c r="D186" s="57"/>
      <c r="E186" s="42" t="s">
        <v>283</v>
      </c>
      <c r="F186" s="12"/>
      <c r="G186" s="61" t="s">
        <v>379</v>
      </c>
      <c r="H186" s="61"/>
      <c r="I186" s="16" t="s">
        <v>283</v>
      </c>
      <c r="J186" s="12"/>
      <c r="K186" s="61" t="s">
        <v>380</v>
      </c>
      <c r="L186" s="61"/>
      <c r="M186" s="16" t="s">
        <v>283</v>
      </c>
    </row>
    <row r="187" spans="1:25">
      <c r="A187" s="14"/>
      <c r="B187" s="77" t="s">
        <v>381</v>
      </c>
      <c r="C187" s="78" t="s">
        <v>382</v>
      </c>
      <c r="D187" s="78"/>
      <c r="E187" s="30" t="s">
        <v>283</v>
      </c>
      <c r="F187" s="52"/>
      <c r="G187" s="80" t="s">
        <v>383</v>
      </c>
      <c r="H187" s="80"/>
      <c r="I187" s="79" t="s">
        <v>283</v>
      </c>
      <c r="J187" s="52"/>
      <c r="K187" s="80">
        <v>3.2</v>
      </c>
      <c r="L187" s="80"/>
      <c r="M187" s="52"/>
    </row>
    <row r="188" spans="1:25" ht="15.75" thickBot="1">
      <c r="A188" s="14"/>
      <c r="B188" s="77"/>
      <c r="C188" s="143"/>
      <c r="D188" s="143"/>
      <c r="E188" s="154"/>
      <c r="F188" s="52"/>
      <c r="G188" s="130"/>
      <c r="H188" s="130"/>
      <c r="I188" s="155"/>
      <c r="J188" s="52"/>
      <c r="K188" s="130"/>
      <c r="L188" s="130"/>
      <c r="M188" s="69"/>
    </row>
    <row r="189" spans="1:25">
      <c r="A189" s="14"/>
      <c r="B189" s="152" t="s">
        <v>294</v>
      </c>
      <c r="C189" s="156" t="s">
        <v>293</v>
      </c>
      <c r="D189" s="156"/>
      <c r="E189" s="144" t="s">
        <v>283</v>
      </c>
      <c r="F189" s="32"/>
      <c r="G189" s="139" t="s">
        <v>380</v>
      </c>
      <c r="H189" s="139"/>
      <c r="I189" s="136" t="s">
        <v>283</v>
      </c>
      <c r="J189" s="32"/>
      <c r="K189" s="139">
        <v>1.5</v>
      </c>
      <c r="L189" s="139"/>
      <c r="M189" s="74"/>
    </row>
    <row r="190" spans="1:25">
      <c r="A190" s="14"/>
      <c r="B190" s="152"/>
      <c r="C190" s="57"/>
      <c r="D190" s="57"/>
      <c r="E190" s="55"/>
      <c r="F190" s="32"/>
      <c r="G190" s="157"/>
      <c r="H190" s="157"/>
      <c r="I190" s="158"/>
      <c r="J190" s="32"/>
      <c r="K190" s="157"/>
      <c r="L190" s="157"/>
      <c r="M190" s="159"/>
    </row>
    <row r="191" spans="1:25">
      <c r="A191" s="14"/>
      <c r="B191" s="160" t="s">
        <v>384</v>
      </c>
      <c r="C191" s="78">
        <v>55.7</v>
      </c>
      <c r="D191" s="78"/>
      <c r="E191" s="52"/>
      <c r="F191" s="52"/>
      <c r="G191" s="80">
        <v>66</v>
      </c>
      <c r="H191" s="80"/>
      <c r="I191" s="52"/>
      <c r="J191" s="52"/>
      <c r="K191" s="80">
        <v>36.700000000000003</v>
      </c>
      <c r="L191" s="80"/>
      <c r="M191" s="52"/>
    </row>
    <row r="192" spans="1:25">
      <c r="A192" s="14"/>
      <c r="B192" s="160"/>
      <c r="C192" s="78"/>
      <c r="D192" s="78"/>
      <c r="E192" s="52"/>
      <c r="F192" s="52"/>
      <c r="G192" s="80"/>
      <c r="H192" s="80"/>
      <c r="I192" s="52"/>
      <c r="J192" s="52"/>
      <c r="K192" s="80"/>
      <c r="L192" s="80"/>
      <c r="M192" s="52"/>
    </row>
    <row r="193" spans="1:25">
      <c r="A193" s="14"/>
      <c r="B193" s="146" t="s">
        <v>385</v>
      </c>
      <c r="C193" s="57" t="s">
        <v>378</v>
      </c>
      <c r="D193" s="57"/>
      <c r="E193" s="42" t="s">
        <v>283</v>
      </c>
      <c r="F193" s="12"/>
      <c r="G193" s="61" t="s">
        <v>386</v>
      </c>
      <c r="H193" s="61"/>
      <c r="I193" s="16" t="s">
        <v>283</v>
      </c>
      <c r="J193" s="12"/>
      <c r="K193" s="61" t="s">
        <v>387</v>
      </c>
      <c r="L193" s="61"/>
      <c r="M193" s="16" t="s">
        <v>283</v>
      </c>
    </row>
    <row r="194" spans="1:25">
      <c r="A194" s="14"/>
      <c r="B194" s="160" t="s">
        <v>388</v>
      </c>
      <c r="C194" s="78">
        <v>1.5</v>
      </c>
      <c r="D194" s="78"/>
      <c r="E194" s="52"/>
      <c r="F194" s="52"/>
      <c r="G194" s="80">
        <v>2.7</v>
      </c>
      <c r="H194" s="80"/>
      <c r="I194" s="52"/>
      <c r="J194" s="52"/>
      <c r="K194" s="80">
        <v>0.7</v>
      </c>
      <c r="L194" s="80"/>
      <c r="M194" s="52"/>
    </row>
    <row r="195" spans="1:25" ht="15.75" thickBot="1">
      <c r="A195" s="14"/>
      <c r="B195" s="160"/>
      <c r="C195" s="143"/>
      <c r="D195" s="143"/>
      <c r="E195" s="69"/>
      <c r="F195" s="52"/>
      <c r="G195" s="130"/>
      <c r="H195" s="130"/>
      <c r="I195" s="69"/>
      <c r="J195" s="52"/>
      <c r="K195" s="130"/>
      <c r="L195" s="130"/>
      <c r="M195" s="69"/>
    </row>
    <row r="196" spans="1:25">
      <c r="A196" s="14"/>
      <c r="B196" s="39" t="s">
        <v>92</v>
      </c>
      <c r="C196" s="144" t="s">
        <v>254</v>
      </c>
      <c r="D196" s="156">
        <v>42.4</v>
      </c>
      <c r="E196" s="74"/>
      <c r="F196" s="32"/>
      <c r="G196" s="136" t="s">
        <v>254</v>
      </c>
      <c r="H196" s="139">
        <v>35.6</v>
      </c>
      <c r="I196" s="74"/>
      <c r="J196" s="32"/>
      <c r="K196" s="136" t="s">
        <v>254</v>
      </c>
      <c r="L196" s="139">
        <v>31.1</v>
      </c>
      <c r="M196" s="74"/>
    </row>
    <row r="197" spans="1:25" ht="15.75" thickBot="1">
      <c r="A197" s="14"/>
      <c r="B197" s="39"/>
      <c r="C197" s="56"/>
      <c r="D197" s="58"/>
      <c r="E197" s="59"/>
      <c r="F197" s="32"/>
      <c r="G197" s="60"/>
      <c r="H197" s="62"/>
      <c r="I197" s="59"/>
      <c r="J197" s="32"/>
      <c r="K197" s="60"/>
      <c r="L197" s="62"/>
      <c r="M197" s="59"/>
    </row>
    <row r="198" spans="1:25" ht="15.75" thickTop="1">
      <c r="A198" s="14"/>
      <c r="B198" s="153" t="s">
        <v>389</v>
      </c>
      <c r="C198" s="161"/>
      <c r="D198" s="161"/>
      <c r="E198" s="161"/>
      <c r="F198" s="12"/>
      <c r="G198" s="161"/>
      <c r="H198" s="161"/>
      <c r="I198" s="161"/>
      <c r="J198" s="12"/>
      <c r="K198" s="161"/>
      <c r="L198" s="161"/>
      <c r="M198" s="161"/>
    </row>
    <row r="199" spans="1:25">
      <c r="A199" s="14"/>
      <c r="B199" s="32"/>
      <c r="C199" s="32"/>
      <c r="D199" s="32"/>
      <c r="E199" s="32"/>
      <c r="F199" s="32"/>
      <c r="G199" s="32"/>
      <c r="H199" s="32"/>
      <c r="I199" s="32"/>
      <c r="J199" s="32"/>
      <c r="K199" s="32"/>
      <c r="L199" s="32"/>
      <c r="M199" s="32"/>
      <c r="N199" s="32"/>
      <c r="O199" s="32"/>
      <c r="P199" s="32"/>
      <c r="Q199" s="32"/>
      <c r="R199" s="32"/>
      <c r="S199" s="32"/>
      <c r="T199" s="32"/>
      <c r="U199" s="32"/>
      <c r="V199" s="32"/>
      <c r="W199" s="32"/>
      <c r="X199" s="32"/>
      <c r="Y199" s="32"/>
    </row>
    <row r="200" spans="1:25">
      <c r="A200" s="14"/>
      <c r="B200" s="17"/>
      <c r="C200" s="17"/>
    </row>
    <row r="201" spans="1:25" ht="33.75">
      <c r="A201" s="14"/>
      <c r="B201" s="162">
        <v>-1</v>
      </c>
      <c r="C201" s="163" t="s">
        <v>390</v>
      </c>
    </row>
    <row r="202" spans="1:25">
      <c r="A202" s="14"/>
      <c r="B202" s="17"/>
      <c r="C202" s="17"/>
    </row>
    <row r="203" spans="1:25" ht="56.25">
      <c r="A203" s="14"/>
      <c r="B203" s="162">
        <v>-2</v>
      </c>
      <c r="C203" s="163" t="s">
        <v>391</v>
      </c>
    </row>
    <row r="204" spans="1:25">
      <c r="A204" s="14"/>
      <c r="B204" s="17"/>
      <c r="C204" s="17"/>
    </row>
    <row r="205" spans="1:25" ht="56.25">
      <c r="A205" s="14"/>
      <c r="B205" s="162">
        <v>-3</v>
      </c>
      <c r="C205" s="163" t="s">
        <v>392</v>
      </c>
    </row>
    <row r="206" spans="1:25">
      <c r="A206" s="14" t="s">
        <v>1247</v>
      </c>
      <c r="B206" s="32" t="s">
        <v>423</v>
      </c>
      <c r="C206" s="32"/>
      <c r="D206" s="32"/>
      <c r="E206" s="32"/>
      <c r="F206" s="32"/>
      <c r="G206" s="32"/>
      <c r="H206" s="32"/>
      <c r="I206" s="32"/>
      <c r="J206" s="32"/>
      <c r="K206" s="32"/>
      <c r="L206" s="32"/>
      <c r="M206" s="32"/>
      <c r="N206" s="32"/>
      <c r="O206" s="32"/>
      <c r="P206" s="32"/>
      <c r="Q206" s="32"/>
      <c r="R206" s="32"/>
      <c r="S206" s="32"/>
      <c r="T206" s="32"/>
      <c r="U206" s="32"/>
      <c r="V206" s="32"/>
      <c r="W206" s="32"/>
      <c r="X206" s="32"/>
      <c r="Y206" s="32"/>
    </row>
    <row r="207" spans="1:25">
      <c r="A207" s="14"/>
      <c r="B207" s="25"/>
      <c r="C207" s="25"/>
      <c r="D207" s="25"/>
      <c r="E207" s="25"/>
      <c r="F207" s="25"/>
      <c r="G207" s="25"/>
      <c r="H207" s="25"/>
      <c r="I207" s="25"/>
      <c r="J207" s="25"/>
      <c r="K207" s="25"/>
      <c r="L207" s="25"/>
      <c r="M207" s="25"/>
      <c r="N207" s="25"/>
      <c r="O207" s="25"/>
      <c r="P207" s="25"/>
      <c r="Q207" s="25"/>
      <c r="R207" s="25"/>
      <c r="S207" s="25"/>
      <c r="T207" s="25"/>
      <c r="U207" s="25"/>
      <c r="V207" s="25"/>
    </row>
    <row r="208" spans="1:25">
      <c r="A208" s="14"/>
      <c r="B208" s="17"/>
      <c r="C208" s="17"/>
      <c r="D208" s="17"/>
      <c r="E208" s="17"/>
      <c r="F208" s="17"/>
      <c r="G208" s="17"/>
      <c r="H208" s="17"/>
      <c r="I208" s="17"/>
      <c r="J208" s="17"/>
      <c r="K208" s="17"/>
      <c r="L208" s="17"/>
      <c r="M208" s="17"/>
      <c r="N208" s="17"/>
      <c r="O208" s="17"/>
      <c r="P208" s="17"/>
      <c r="Q208" s="17"/>
      <c r="R208" s="17"/>
      <c r="S208" s="17"/>
      <c r="T208" s="17"/>
      <c r="U208" s="17"/>
      <c r="V208" s="17"/>
    </row>
    <row r="209" spans="1:22" ht="15.75" thickBot="1">
      <c r="A209" s="14"/>
      <c r="B209" s="40"/>
      <c r="C209" s="49" t="s">
        <v>424</v>
      </c>
      <c r="D209" s="49"/>
      <c r="E209" s="49"/>
      <c r="F209" s="49"/>
      <c r="G209" s="49"/>
      <c r="H209" s="49"/>
      <c r="I209" s="49"/>
      <c r="J209" s="49"/>
      <c r="K209" s="49"/>
      <c r="L209" s="49"/>
      <c r="M209" s="49"/>
      <c r="N209" s="49"/>
      <c r="O209" s="49"/>
      <c r="P209" s="49"/>
      <c r="Q209" s="49"/>
      <c r="R209" s="49"/>
      <c r="S209" s="49"/>
      <c r="T209" s="49"/>
      <c r="U209" s="49"/>
      <c r="V209" s="49"/>
    </row>
    <row r="210" spans="1:22" ht="16.5" thickTop="1" thickBot="1">
      <c r="A210" s="14"/>
      <c r="B210" s="40"/>
      <c r="C210" s="119">
        <v>2014</v>
      </c>
      <c r="D210" s="119"/>
      <c r="E210" s="119"/>
      <c r="F210" s="119"/>
      <c r="G210" s="119"/>
      <c r="H210" s="119"/>
      <c r="I210" s="12"/>
      <c r="J210" s="119">
        <v>2013</v>
      </c>
      <c r="K210" s="119"/>
      <c r="L210" s="119"/>
      <c r="M210" s="119"/>
      <c r="N210" s="119"/>
      <c r="O210" s="119"/>
      <c r="P210" s="12"/>
      <c r="Q210" s="119">
        <v>2012</v>
      </c>
      <c r="R210" s="119"/>
      <c r="S210" s="119"/>
      <c r="T210" s="119"/>
      <c r="U210" s="119"/>
      <c r="V210" s="119"/>
    </row>
    <row r="211" spans="1:22" ht="16.5" thickTop="1" thickBot="1">
      <c r="A211" s="14"/>
      <c r="B211" s="40"/>
      <c r="C211" s="119" t="s">
        <v>425</v>
      </c>
      <c r="D211" s="119"/>
      <c r="E211" s="119"/>
      <c r="F211" s="12"/>
      <c r="G211" s="119" t="s">
        <v>309</v>
      </c>
      <c r="H211" s="119"/>
      <c r="I211" s="12"/>
      <c r="J211" s="119" t="s">
        <v>425</v>
      </c>
      <c r="K211" s="119"/>
      <c r="L211" s="119"/>
      <c r="M211" s="12"/>
      <c r="N211" s="119" t="s">
        <v>309</v>
      </c>
      <c r="O211" s="119"/>
      <c r="P211" s="12"/>
      <c r="Q211" s="119" t="s">
        <v>425</v>
      </c>
      <c r="R211" s="119"/>
      <c r="S211" s="119"/>
      <c r="T211" s="12"/>
      <c r="U211" s="119" t="s">
        <v>309</v>
      </c>
      <c r="V211" s="119"/>
    </row>
    <row r="212" spans="1:22" ht="15.75" thickTop="1">
      <c r="A212" s="14"/>
      <c r="B212" s="168" t="s">
        <v>426</v>
      </c>
      <c r="C212" s="120" t="s">
        <v>254</v>
      </c>
      <c r="D212" s="122">
        <v>8.9</v>
      </c>
      <c r="E212" s="104"/>
      <c r="F212" s="52"/>
      <c r="G212" s="122">
        <v>63.1</v>
      </c>
      <c r="H212" s="120" t="s">
        <v>311</v>
      </c>
      <c r="I212" s="52"/>
      <c r="J212" s="123" t="s">
        <v>254</v>
      </c>
      <c r="K212" s="125">
        <v>0.7</v>
      </c>
      <c r="L212" s="104"/>
      <c r="M212" s="52"/>
      <c r="N212" s="125">
        <v>3.8</v>
      </c>
      <c r="O212" s="123" t="s">
        <v>311</v>
      </c>
      <c r="P212" s="52"/>
      <c r="Q212" s="123" t="s">
        <v>254</v>
      </c>
      <c r="R212" s="125">
        <v>1</v>
      </c>
      <c r="S212" s="104"/>
      <c r="T212" s="52"/>
      <c r="U212" s="125">
        <v>3.4</v>
      </c>
      <c r="V212" s="123" t="s">
        <v>311</v>
      </c>
    </row>
    <row r="213" spans="1:22">
      <c r="A213" s="14"/>
      <c r="B213" s="168"/>
      <c r="C213" s="169"/>
      <c r="D213" s="170"/>
      <c r="E213" s="111"/>
      <c r="F213" s="52"/>
      <c r="G213" s="170"/>
      <c r="H213" s="169"/>
      <c r="I213" s="52"/>
      <c r="J213" s="115"/>
      <c r="K213" s="113"/>
      <c r="L213" s="111"/>
      <c r="M213" s="52"/>
      <c r="N213" s="113"/>
      <c r="O213" s="115"/>
      <c r="P213" s="52"/>
      <c r="Q213" s="115"/>
      <c r="R213" s="113"/>
      <c r="S213" s="111"/>
      <c r="T213" s="52"/>
      <c r="U213" s="113"/>
      <c r="V213" s="115"/>
    </row>
    <row r="214" spans="1:22">
      <c r="A214" s="14"/>
      <c r="B214" s="171" t="s">
        <v>427</v>
      </c>
      <c r="C214" s="57">
        <v>2.9</v>
      </c>
      <c r="D214" s="57"/>
      <c r="E214" s="32"/>
      <c r="F214" s="32"/>
      <c r="G214" s="57">
        <v>20.6</v>
      </c>
      <c r="H214" s="32"/>
      <c r="I214" s="32"/>
      <c r="J214" s="61">
        <v>4.3</v>
      </c>
      <c r="K214" s="61"/>
      <c r="L214" s="32"/>
      <c r="M214" s="32"/>
      <c r="N214" s="61">
        <v>23.5</v>
      </c>
      <c r="O214" s="32"/>
      <c r="P214" s="32"/>
      <c r="Q214" s="61">
        <v>1.7</v>
      </c>
      <c r="R214" s="61"/>
      <c r="S214" s="32"/>
      <c r="T214" s="32"/>
      <c r="U214" s="61">
        <v>5.9</v>
      </c>
      <c r="V214" s="32"/>
    </row>
    <row r="215" spans="1:22">
      <c r="A215" s="14"/>
      <c r="B215" s="171"/>
      <c r="C215" s="57"/>
      <c r="D215" s="57"/>
      <c r="E215" s="32"/>
      <c r="F215" s="32"/>
      <c r="G215" s="57"/>
      <c r="H215" s="32"/>
      <c r="I215" s="32"/>
      <c r="J215" s="61"/>
      <c r="K215" s="61"/>
      <c r="L215" s="32"/>
      <c r="M215" s="32"/>
      <c r="N215" s="61"/>
      <c r="O215" s="32"/>
      <c r="P215" s="32"/>
      <c r="Q215" s="61"/>
      <c r="R215" s="61"/>
      <c r="S215" s="32"/>
      <c r="T215" s="32"/>
      <c r="U215" s="61"/>
      <c r="V215" s="32"/>
    </row>
    <row r="216" spans="1:22">
      <c r="A216" s="14"/>
      <c r="B216" s="168" t="s">
        <v>428</v>
      </c>
      <c r="C216" s="78">
        <v>1.2</v>
      </c>
      <c r="D216" s="78"/>
      <c r="E216" s="52"/>
      <c r="F216" s="52"/>
      <c r="G216" s="78">
        <v>8.5</v>
      </c>
      <c r="H216" s="52"/>
      <c r="I216" s="52"/>
      <c r="J216" s="80">
        <v>6.2</v>
      </c>
      <c r="K216" s="80"/>
      <c r="L216" s="52"/>
      <c r="M216" s="52"/>
      <c r="N216" s="80">
        <v>33.9</v>
      </c>
      <c r="O216" s="52"/>
      <c r="P216" s="52"/>
      <c r="Q216" s="80" t="s">
        <v>339</v>
      </c>
      <c r="R216" s="80"/>
      <c r="S216" s="52"/>
      <c r="T216" s="52"/>
      <c r="U216" s="80" t="s">
        <v>339</v>
      </c>
      <c r="V216" s="52"/>
    </row>
    <row r="217" spans="1:22">
      <c r="A217" s="14"/>
      <c r="B217" s="168"/>
      <c r="C217" s="78"/>
      <c r="D217" s="78"/>
      <c r="E217" s="52"/>
      <c r="F217" s="52"/>
      <c r="G217" s="78"/>
      <c r="H217" s="52"/>
      <c r="I217" s="52"/>
      <c r="J217" s="80"/>
      <c r="K217" s="80"/>
      <c r="L217" s="52"/>
      <c r="M217" s="52"/>
      <c r="N217" s="80"/>
      <c r="O217" s="52"/>
      <c r="P217" s="52"/>
      <c r="Q217" s="80"/>
      <c r="R217" s="80"/>
      <c r="S217" s="52"/>
      <c r="T217" s="52"/>
      <c r="U217" s="80"/>
      <c r="V217" s="52"/>
    </row>
    <row r="218" spans="1:22">
      <c r="A218" s="14"/>
      <c r="B218" s="171" t="s">
        <v>317</v>
      </c>
      <c r="C218" s="57">
        <v>1.1000000000000001</v>
      </c>
      <c r="D218" s="57"/>
      <c r="E218" s="32"/>
      <c r="F218" s="32"/>
      <c r="G218" s="57">
        <v>7.8</v>
      </c>
      <c r="H218" s="32"/>
      <c r="I218" s="32"/>
      <c r="J218" s="61">
        <v>7.1</v>
      </c>
      <c r="K218" s="61"/>
      <c r="L218" s="32"/>
      <c r="M218" s="32"/>
      <c r="N218" s="61">
        <v>38.799999999999997</v>
      </c>
      <c r="O218" s="32"/>
      <c r="P218" s="32"/>
      <c r="Q218" s="61">
        <v>26.3</v>
      </c>
      <c r="R218" s="61"/>
      <c r="S218" s="32"/>
      <c r="T218" s="32"/>
      <c r="U218" s="61">
        <v>90.7</v>
      </c>
      <c r="V218" s="32"/>
    </row>
    <row r="219" spans="1:22" ht="15.75" thickBot="1">
      <c r="A219" s="14"/>
      <c r="B219" s="171"/>
      <c r="C219" s="172"/>
      <c r="D219" s="172"/>
      <c r="E219" s="173"/>
      <c r="F219" s="32"/>
      <c r="G219" s="172"/>
      <c r="H219" s="173"/>
      <c r="I219" s="32"/>
      <c r="J219" s="107"/>
      <c r="K219" s="107"/>
      <c r="L219" s="94"/>
      <c r="M219" s="32"/>
      <c r="N219" s="107"/>
      <c r="O219" s="94"/>
      <c r="P219" s="32"/>
      <c r="Q219" s="107"/>
      <c r="R219" s="107"/>
      <c r="S219" s="94"/>
      <c r="T219" s="32"/>
      <c r="U219" s="107"/>
      <c r="V219" s="94"/>
    </row>
    <row r="220" spans="1:22" ht="15.75" thickTop="1">
      <c r="A220" s="14"/>
      <c r="B220" s="174" t="s">
        <v>90</v>
      </c>
      <c r="C220" s="120" t="s">
        <v>254</v>
      </c>
      <c r="D220" s="122">
        <v>14.1</v>
      </c>
      <c r="E220" s="104"/>
      <c r="F220" s="52"/>
      <c r="G220" s="122">
        <v>100</v>
      </c>
      <c r="H220" s="120" t="s">
        <v>311</v>
      </c>
      <c r="I220" s="52"/>
      <c r="J220" s="114" t="s">
        <v>254</v>
      </c>
      <c r="K220" s="112">
        <v>18.3</v>
      </c>
      <c r="L220" s="53"/>
      <c r="M220" s="52"/>
      <c r="N220" s="112">
        <v>100</v>
      </c>
      <c r="O220" s="114" t="s">
        <v>311</v>
      </c>
      <c r="P220" s="52"/>
      <c r="Q220" s="114" t="s">
        <v>254</v>
      </c>
      <c r="R220" s="112">
        <v>29</v>
      </c>
      <c r="S220" s="53"/>
      <c r="T220" s="52"/>
      <c r="U220" s="112">
        <v>100</v>
      </c>
      <c r="V220" s="114" t="s">
        <v>311</v>
      </c>
    </row>
    <row r="221" spans="1:22" ht="15.75" thickBot="1">
      <c r="A221" s="14"/>
      <c r="B221" s="174"/>
      <c r="C221" s="100"/>
      <c r="D221" s="103"/>
      <c r="E221" s="102"/>
      <c r="F221" s="52"/>
      <c r="G221" s="103"/>
      <c r="H221" s="100"/>
      <c r="I221" s="52"/>
      <c r="J221" s="116"/>
      <c r="K221" s="118"/>
      <c r="L221" s="102"/>
      <c r="M221" s="52"/>
      <c r="N221" s="118"/>
      <c r="O221" s="116"/>
      <c r="P221" s="52"/>
      <c r="Q221" s="116"/>
      <c r="R221" s="118"/>
      <c r="S221" s="102"/>
      <c r="T221" s="52"/>
      <c r="U221" s="118"/>
      <c r="V221" s="116"/>
    </row>
    <row r="222" spans="1:22" ht="15.75" thickTop="1">
      <c r="A222" s="14"/>
      <c r="B222" s="153" t="s">
        <v>389</v>
      </c>
      <c r="C222" s="161"/>
      <c r="D222" s="161"/>
      <c r="E222" s="161"/>
      <c r="F222" s="12"/>
      <c r="G222" s="161"/>
      <c r="H222" s="161"/>
      <c r="I222" s="12"/>
      <c r="J222" s="161"/>
      <c r="K222" s="161"/>
      <c r="L222" s="161"/>
      <c r="M222" s="12"/>
      <c r="N222" s="161"/>
      <c r="O222" s="161"/>
      <c r="P222" s="12"/>
      <c r="Q222" s="161"/>
      <c r="R222" s="161"/>
      <c r="S222" s="161"/>
      <c r="T222" s="12"/>
      <c r="U222" s="161"/>
      <c r="V222" s="161"/>
    </row>
    <row r="223" spans="1:22">
      <c r="A223" s="14"/>
      <c r="B223" s="17"/>
      <c r="C223" s="17"/>
    </row>
    <row r="224" spans="1:22" ht="22.5">
      <c r="A224" s="14"/>
      <c r="B224" s="175">
        <v>-1</v>
      </c>
      <c r="C224" s="163" t="s">
        <v>429</v>
      </c>
    </row>
    <row r="225" spans="1:25">
      <c r="A225" s="14" t="s">
        <v>1248</v>
      </c>
      <c r="B225" s="32" t="s">
        <v>430</v>
      </c>
      <c r="C225" s="32"/>
      <c r="D225" s="32"/>
      <c r="E225" s="32"/>
      <c r="F225" s="32"/>
      <c r="G225" s="32"/>
      <c r="H225" s="32"/>
      <c r="I225" s="32"/>
      <c r="J225" s="32"/>
      <c r="K225" s="32"/>
      <c r="L225" s="32"/>
      <c r="M225" s="32"/>
      <c r="N225" s="32"/>
      <c r="O225" s="32"/>
      <c r="P225" s="32"/>
      <c r="Q225" s="32"/>
      <c r="R225" s="32"/>
      <c r="S225" s="32"/>
      <c r="T225" s="32"/>
      <c r="U225" s="32"/>
      <c r="V225" s="32"/>
      <c r="W225" s="32"/>
      <c r="X225" s="32"/>
      <c r="Y225" s="32"/>
    </row>
    <row r="226" spans="1:25">
      <c r="A226" s="14"/>
      <c r="B226" s="25"/>
      <c r="C226" s="25"/>
      <c r="D226" s="25"/>
      <c r="E226" s="25"/>
      <c r="F226" s="25"/>
      <c r="G226" s="25"/>
      <c r="H226" s="25"/>
      <c r="I226" s="25"/>
      <c r="J226" s="25"/>
      <c r="K226" s="25"/>
      <c r="L226" s="25"/>
      <c r="M226" s="25"/>
      <c r="N226" s="25"/>
      <c r="O226" s="25"/>
      <c r="P226" s="25"/>
      <c r="Q226" s="25"/>
    </row>
    <row r="227" spans="1:25">
      <c r="A227" s="14"/>
      <c r="B227" s="17"/>
      <c r="C227" s="17"/>
      <c r="D227" s="17"/>
      <c r="E227" s="17"/>
      <c r="F227" s="17"/>
      <c r="G227" s="17"/>
      <c r="H227" s="17"/>
      <c r="I227" s="17"/>
      <c r="J227" s="17"/>
      <c r="K227" s="17"/>
      <c r="L227" s="17"/>
      <c r="M227" s="17"/>
      <c r="N227" s="17"/>
      <c r="O227" s="17"/>
      <c r="P227" s="17"/>
      <c r="Q227" s="17"/>
    </row>
    <row r="228" spans="1:25" ht="15.75" thickBot="1">
      <c r="A228" s="14"/>
      <c r="B228" s="40"/>
      <c r="C228" s="49" t="s">
        <v>279</v>
      </c>
      <c r="D228" s="49"/>
      <c r="E228" s="49"/>
      <c r="F228" s="49"/>
      <c r="G228" s="49"/>
      <c r="H228" s="49"/>
      <c r="I228" s="49"/>
      <c r="J228" s="12"/>
      <c r="K228" s="49" t="s">
        <v>298</v>
      </c>
      <c r="L228" s="49"/>
      <c r="M228" s="49"/>
      <c r="N228" s="49"/>
      <c r="O228" s="49"/>
      <c r="P228" s="49"/>
      <c r="Q228" s="49"/>
    </row>
    <row r="229" spans="1:25" ht="15.75" thickTop="1">
      <c r="A229" s="14"/>
      <c r="B229" s="32"/>
      <c r="C229" s="176" t="s">
        <v>321</v>
      </c>
      <c r="D229" s="176"/>
      <c r="E229" s="176"/>
      <c r="F229" s="134"/>
      <c r="G229" s="176" t="s">
        <v>274</v>
      </c>
      <c r="H229" s="176"/>
      <c r="I229" s="176"/>
      <c r="J229" s="32"/>
      <c r="K229" s="176" t="s">
        <v>321</v>
      </c>
      <c r="L229" s="176"/>
      <c r="M229" s="176"/>
      <c r="N229" s="134"/>
      <c r="O229" s="176" t="s">
        <v>274</v>
      </c>
      <c r="P229" s="176"/>
      <c r="Q229" s="176"/>
    </row>
    <row r="230" spans="1:25">
      <c r="A230" s="14"/>
      <c r="B230" s="32"/>
      <c r="C230" s="87" t="s">
        <v>322</v>
      </c>
      <c r="D230" s="87"/>
      <c r="E230" s="87"/>
      <c r="F230" s="32"/>
      <c r="G230" s="87" t="s">
        <v>275</v>
      </c>
      <c r="H230" s="87"/>
      <c r="I230" s="87"/>
      <c r="J230" s="32"/>
      <c r="K230" s="87" t="s">
        <v>322</v>
      </c>
      <c r="L230" s="87"/>
      <c r="M230" s="87"/>
      <c r="N230" s="32"/>
      <c r="O230" s="87" t="s">
        <v>275</v>
      </c>
      <c r="P230" s="87"/>
      <c r="Q230" s="87"/>
    </row>
    <row r="231" spans="1:25" ht="15.75" thickBot="1">
      <c r="A231" s="14"/>
      <c r="B231" s="32"/>
      <c r="C231" s="142"/>
      <c r="D231" s="142"/>
      <c r="E231" s="142"/>
      <c r="F231" s="32"/>
      <c r="G231" s="50" t="s">
        <v>277</v>
      </c>
      <c r="H231" s="50"/>
      <c r="I231" s="50"/>
      <c r="J231" s="32"/>
      <c r="K231" s="142"/>
      <c r="L231" s="142"/>
      <c r="M231" s="142"/>
      <c r="N231" s="32"/>
      <c r="O231" s="50" t="s">
        <v>277</v>
      </c>
      <c r="P231" s="50"/>
      <c r="Q231" s="50"/>
    </row>
    <row r="232" spans="1:25">
      <c r="A232" s="14"/>
      <c r="B232" s="27" t="s">
        <v>360</v>
      </c>
      <c r="C232" s="53"/>
      <c r="D232" s="53"/>
      <c r="E232" s="53"/>
      <c r="F232" s="22"/>
      <c r="G232" s="53"/>
      <c r="H232" s="53"/>
      <c r="I232" s="53"/>
      <c r="J232" s="22"/>
      <c r="K232" s="53"/>
      <c r="L232" s="53"/>
      <c r="M232" s="53"/>
      <c r="N232" s="22"/>
      <c r="O232" s="53"/>
      <c r="P232" s="53"/>
      <c r="Q232" s="53"/>
    </row>
    <row r="233" spans="1:25">
      <c r="A233" s="14"/>
      <c r="B233" s="41" t="s">
        <v>431</v>
      </c>
      <c r="C233" s="32"/>
      <c r="D233" s="32"/>
      <c r="E233" s="32"/>
      <c r="F233" s="12"/>
      <c r="G233" s="32"/>
      <c r="H233" s="32"/>
      <c r="I233" s="32"/>
      <c r="J233" s="12"/>
      <c r="K233" s="32"/>
      <c r="L233" s="32"/>
      <c r="M233" s="32"/>
      <c r="N233" s="12"/>
      <c r="O233" s="32"/>
      <c r="P233" s="32"/>
      <c r="Q233" s="32"/>
    </row>
    <row r="234" spans="1:25">
      <c r="A234" s="14"/>
      <c r="B234" s="66" t="s">
        <v>432</v>
      </c>
      <c r="C234" s="30" t="s">
        <v>254</v>
      </c>
      <c r="D234" s="78">
        <v>38.5</v>
      </c>
      <c r="E234" s="52"/>
      <c r="F234" s="52"/>
      <c r="G234" s="30" t="s">
        <v>254</v>
      </c>
      <c r="H234" s="78" t="s">
        <v>433</v>
      </c>
      <c r="I234" s="30" t="s">
        <v>283</v>
      </c>
      <c r="J234" s="52"/>
      <c r="K234" s="79" t="s">
        <v>254</v>
      </c>
      <c r="L234" s="80">
        <v>33.299999999999997</v>
      </c>
      <c r="M234" s="52"/>
      <c r="N234" s="52"/>
      <c r="O234" s="79" t="s">
        <v>254</v>
      </c>
      <c r="P234" s="80" t="s">
        <v>303</v>
      </c>
      <c r="Q234" s="79" t="s">
        <v>283</v>
      </c>
    </row>
    <row r="235" spans="1:25">
      <c r="A235" s="14"/>
      <c r="B235" s="66"/>
      <c r="C235" s="30"/>
      <c r="D235" s="78"/>
      <c r="E235" s="52"/>
      <c r="F235" s="52"/>
      <c r="G235" s="30"/>
      <c r="H235" s="78"/>
      <c r="I235" s="30"/>
      <c r="J235" s="52"/>
      <c r="K235" s="79"/>
      <c r="L235" s="80"/>
      <c r="M235" s="52"/>
      <c r="N235" s="52"/>
      <c r="O235" s="79"/>
      <c r="P235" s="80"/>
      <c r="Q235" s="79"/>
    </row>
    <row r="236" spans="1:25">
      <c r="A236" s="14"/>
      <c r="B236" s="177" t="s">
        <v>434</v>
      </c>
      <c r="C236" s="57">
        <v>4.5</v>
      </c>
      <c r="D236" s="57"/>
      <c r="E236" s="32"/>
      <c r="F236" s="32"/>
      <c r="G236" s="57" t="s">
        <v>435</v>
      </c>
      <c r="H236" s="57"/>
      <c r="I236" s="55" t="s">
        <v>283</v>
      </c>
      <c r="J236" s="32"/>
      <c r="K236" s="61">
        <v>26.7</v>
      </c>
      <c r="L236" s="61"/>
      <c r="M236" s="32"/>
      <c r="N236" s="32"/>
      <c r="O236" s="61" t="s">
        <v>436</v>
      </c>
      <c r="P236" s="61"/>
      <c r="Q236" s="39" t="s">
        <v>283</v>
      </c>
    </row>
    <row r="237" spans="1:25" ht="15.75" thickBot="1">
      <c r="A237" s="14"/>
      <c r="B237" s="177"/>
      <c r="C237" s="93"/>
      <c r="D237" s="93"/>
      <c r="E237" s="94"/>
      <c r="F237" s="32"/>
      <c r="G237" s="93"/>
      <c r="H237" s="93"/>
      <c r="I237" s="95"/>
      <c r="J237" s="32"/>
      <c r="K237" s="107"/>
      <c r="L237" s="107"/>
      <c r="M237" s="94"/>
      <c r="N237" s="32"/>
      <c r="O237" s="107"/>
      <c r="P237" s="107"/>
      <c r="Q237" s="108"/>
    </row>
    <row r="238" spans="1:25">
      <c r="A238" s="14"/>
      <c r="B238" s="77" t="s">
        <v>437</v>
      </c>
      <c r="C238" s="98">
        <v>43</v>
      </c>
      <c r="D238" s="98"/>
      <c r="E238" s="53"/>
      <c r="F238" s="52"/>
      <c r="G238" s="98" t="s">
        <v>438</v>
      </c>
      <c r="H238" s="98"/>
      <c r="I238" s="99" t="s">
        <v>283</v>
      </c>
      <c r="J238" s="52"/>
      <c r="K238" s="112">
        <v>60</v>
      </c>
      <c r="L238" s="112"/>
      <c r="M238" s="53"/>
      <c r="N238" s="52"/>
      <c r="O238" s="112" t="s">
        <v>439</v>
      </c>
      <c r="P238" s="112"/>
      <c r="Q238" s="114" t="s">
        <v>283</v>
      </c>
    </row>
    <row r="239" spans="1:25">
      <c r="A239" s="14"/>
      <c r="B239" s="77"/>
      <c r="C239" s="78"/>
      <c r="D239" s="78"/>
      <c r="E239" s="52"/>
      <c r="F239" s="52"/>
      <c r="G239" s="78"/>
      <c r="H239" s="78"/>
      <c r="I239" s="30"/>
      <c r="J239" s="52"/>
      <c r="K239" s="80"/>
      <c r="L239" s="80"/>
      <c r="M239" s="52"/>
      <c r="N239" s="52"/>
      <c r="O239" s="113"/>
      <c r="P239" s="113"/>
      <c r="Q239" s="115"/>
    </row>
    <row r="240" spans="1:25">
      <c r="A240" s="14"/>
      <c r="B240" s="54" t="s">
        <v>440</v>
      </c>
      <c r="C240" s="92">
        <v>3168.5</v>
      </c>
      <c r="D240" s="92"/>
      <c r="E240" s="32"/>
      <c r="F240" s="32"/>
      <c r="G240" s="57" t="s">
        <v>441</v>
      </c>
      <c r="H240" s="57"/>
      <c r="I240" s="55" t="s">
        <v>283</v>
      </c>
      <c r="J240" s="32"/>
      <c r="K240" s="106">
        <v>5372.9</v>
      </c>
      <c r="L240" s="106"/>
      <c r="M240" s="32"/>
      <c r="N240" s="32"/>
      <c r="O240" s="61" t="s">
        <v>442</v>
      </c>
      <c r="P240" s="61"/>
      <c r="Q240" s="39" t="s">
        <v>283</v>
      </c>
    </row>
    <row r="241" spans="1:25" ht="15.75" thickBot="1">
      <c r="A241" s="14"/>
      <c r="B241" s="54"/>
      <c r="C241" s="178"/>
      <c r="D241" s="178"/>
      <c r="E241" s="94"/>
      <c r="F241" s="32"/>
      <c r="G241" s="93"/>
      <c r="H241" s="93"/>
      <c r="I241" s="95"/>
      <c r="J241" s="32"/>
      <c r="K241" s="179"/>
      <c r="L241" s="179"/>
      <c r="M241" s="94"/>
      <c r="N241" s="32"/>
      <c r="O241" s="107"/>
      <c r="P241" s="107"/>
      <c r="Q241" s="108"/>
    </row>
    <row r="242" spans="1:25">
      <c r="A242" s="14"/>
      <c r="B242" s="79" t="s">
        <v>443</v>
      </c>
      <c r="C242" s="99" t="s">
        <v>254</v>
      </c>
      <c r="D242" s="97">
        <v>3211.5</v>
      </c>
      <c r="E242" s="53"/>
      <c r="F242" s="52"/>
      <c r="G242" s="99" t="s">
        <v>254</v>
      </c>
      <c r="H242" s="98" t="s">
        <v>295</v>
      </c>
      <c r="I242" s="99" t="s">
        <v>283</v>
      </c>
      <c r="J242" s="52"/>
      <c r="K242" s="114" t="s">
        <v>254</v>
      </c>
      <c r="L242" s="109">
        <v>5432.9</v>
      </c>
      <c r="M242" s="53"/>
      <c r="N242" s="52"/>
      <c r="O242" s="114" t="s">
        <v>254</v>
      </c>
      <c r="P242" s="112" t="s">
        <v>305</v>
      </c>
      <c r="Q242" s="114" t="s">
        <v>283</v>
      </c>
    </row>
    <row r="243" spans="1:25" ht="15.75" thickBot="1">
      <c r="A243" s="14"/>
      <c r="B243" s="79"/>
      <c r="C243" s="100"/>
      <c r="D243" s="101"/>
      <c r="E243" s="102"/>
      <c r="F243" s="52"/>
      <c r="G243" s="100"/>
      <c r="H243" s="103"/>
      <c r="I243" s="100"/>
      <c r="J243" s="52"/>
      <c r="K243" s="116"/>
      <c r="L243" s="117"/>
      <c r="M243" s="102"/>
      <c r="N243" s="52"/>
      <c r="O243" s="116"/>
      <c r="P243" s="118"/>
      <c r="Q243" s="116"/>
    </row>
    <row r="244" spans="1:25" ht="15.75" thickTop="1">
      <c r="A244" s="14" t="s">
        <v>1249</v>
      </c>
      <c r="B244" s="32" t="s">
        <v>446</v>
      </c>
      <c r="C244" s="32"/>
      <c r="D244" s="32"/>
      <c r="E244" s="32"/>
      <c r="F244" s="32"/>
      <c r="G244" s="32"/>
      <c r="H244" s="32"/>
      <c r="I244" s="32"/>
      <c r="J244" s="32"/>
      <c r="K244" s="32"/>
      <c r="L244" s="32"/>
      <c r="M244" s="32"/>
      <c r="N244" s="32"/>
      <c r="O244" s="32"/>
      <c r="P244" s="32"/>
      <c r="Q244" s="32"/>
      <c r="R244" s="32"/>
      <c r="S244" s="32"/>
      <c r="T244" s="32"/>
      <c r="U244" s="32"/>
      <c r="V244" s="32"/>
      <c r="W244" s="32"/>
      <c r="X244" s="32"/>
      <c r="Y244" s="32"/>
    </row>
    <row r="245" spans="1:25">
      <c r="A245" s="14"/>
      <c r="B245" s="25"/>
      <c r="C245" s="25"/>
      <c r="D245" s="25"/>
      <c r="E245" s="25"/>
      <c r="F245" s="25"/>
      <c r="G245" s="25"/>
      <c r="H245" s="25"/>
      <c r="I245" s="25"/>
      <c r="J245" s="25"/>
      <c r="K245" s="25"/>
      <c r="L245" s="25"/>
      <c r="M245" s="25"/>
    </row>
    <row r="246" spans="1:25">
      <c r="A246" s="14"/>
      <c r="B246" s="17"/>
      <c r="C246" s="17"/>
      <c r="D246" s="17"/>
      <c r="E246" s="17"/>
      <c r="F246" s="17"/>
      <c r="G246" s="17"/>
      <c r="H246" s="17"/>
      <c r="I246" s="17"/>
      <c r="J246" s="17"/>
      <c r="K246" s="17"/>
      <c r="L246" s="17"/>
      <c r="M246" s="17"/>
    </row>
    <row r="247" spans="1:25" ht="15.75" thickBot="1">
      <c r="A247" s="14"/>
      <c r="B247" s="12"/>
      <c r="C247" s="49" t="s">
        <v>252</v>
      </c>
      <c r="D247" s="49"/>
      <c r="E247" s="49"/>
      <c r="F247" s="49"/>
      <c r="G247" s="49"/>
      <c r="H247" s="49"/>
      <c r="I247" s="49"/>
      <c r="J247" s="49"/>
      <c r="K247" s="49"/>
      <c r="L247" s="49"/>
      <c r="M247" s="49"/>
    </row>
    <row r="248" spans="1:25" ht="16.5" thickTop="1" thickBot="1">
      <c r="A248" s="14"/>
      <c r="B248" s="40"/>
      <c r="C248" s="51">
        <v>2014</v>
      </c>
      <c r="D248" s="51"/>
      <c r="E248" s="51"/>
      <c r="F248" s="12"/>
      <c r="G248" s="51">
        <v>2013</v>
      </c>
      <c r="H248" s="51"/>
      <c r="I248" s="51"/>
      <c r="J248" s="12"/>
      <c r="K248" s="51">
        <v>2012</v>
      </c>
      <c r="L248" s="51"/>
      <c r="M248" s="51"/>
    </row>
    <row r="249" spans="1:25">
      <c r="A249" s="14"/>
      <c r="B249" s="79" t="s">
        <v>447</v>
      </c>
      <c r="C249" s="99" t="s">
        <v>254</v>
      </c>
      <c r="D249" s="98">
        <v>23.1</v>
      </c>
      <c r="E249" s="53"/>
      <c r="F249" s="52"/>
      <c r="G249" s="114" t="s">
        <v>254</v>
      </c>
      <c r="H249" s="112">
        <v>36.200000000000003</v>
      </c>
      <c r="I249" s="53"/>
      <c r="J249" s="52"/>
      <c r="K249" s="114" t="s">
        <v>254</v>
      </c>
      <c r="L249" s="112">
        <v>32.5</v>
      </c>
      <c r="M249" s="53"/>
    </row>
    <row r="250" spans="1:25">
      <c r="A250" s="14"/>
      <c r="B250" s="79"/>
      <c r="C250" s="30"/>
      <c r="D250" s="78"/>
      <c r="E250" s="52"/>
      <c r="F250" s="52"/>
      <c r="G250" s="79"/>
      <c r="H250" s="80"/>
      <c r="I250" s="52"/>
      <c r="J250" s="52"/>
      <c r="K250" s="79"/>
      <c r="L250" s="80"/>
      <c r="M250" s="52"/>
    </row>
    <row r="251" spans="1:25" ht="26.25">
      <c r="A251" s="14"/>
      <c r="B251" s="146" t="s">
        <v>448</v>
      </c>
      <c r="C251" s="32"/>
      <c r="D251" s="32"/>
      <c r="E251" s="32"/>
      <c r="F251" s="12"/>
      <c r="G251" s="32"/>
      <c r="H251" s="32"/>
      <c r="I251" s="32"/>
      <c r="J251" s="12"/>
      <c r="K251" s="32"/>
      <c r="L251" s="32"/>
      <c r="M251" s="32"/>
    </row>
    <row r="252" spans="1:25">
      <c r="A252" s="14"/>
      <c r="B252" s="77" t="s">
        <v>449</v>
      </c>
      <c r="C252" s="78">
        <v>1.1000000000000001</v>
      </c>
      <c r="D252" s="78"/>
      <c r="E252" s="52"/>
      <c r="F252" s="52"/>
      <c r="G252" s="80">
        <v>2.9</v>
      </c>
      <c r="H252" s="80"/>
      <c r="I252" s="52"/>
      <c r="J252" s="52"/>
      <c r="K252" s="80">
        <v>10</v>
      </c>
      <c r="L252" s="80"/>
      <c r="M252" s="52"/>
    </row>
    <row r="253" spans="1:25">
      <c r="A253" s="14"/>
      <c r="B253" s="77"/>
      <c r="C253" s="78"/>
      <c r="D253" s="78"/>
      <c r="E253" s="52"/>
      <c r="F253" s="52"/>
      <c r="G253" s="80"/>
      <c r="H253" s="80"/>
      <c r="I253" s="52"/>
      <c r="J253" s="52"/>
      <c r="K253" s="80"/>
      <c r="L253" s="80"/>
      <c r="M253" s="52"/>
    </row>
    <row r="254" spans="1:25">
      <c r="A254" s="14"/>
      <c r="B254" s="54" t="s">
        <v>450</v>
      </c>
      <c r="C254" s="57">
        <v>1.8</v>
      </c>
      <c r="D254" s="57"/>
      <c r="E254" s="32"/>
      <c r="F254" s="32"/>
      <c r="G254" s="61">
        <v>2.7</v>
      </c>
      <c r="H254" s="61"/>
      <c r="I254" s="32"/>
      <c r="J254" s="32"/>
      <c r="K254" s="61">
        <v>2.1</v>
      </c>
      <c r="L254" s="61"/>
      <c r="M254" s="32"/>
    </row>
    <row r="255" spans="1:25">
      <c r="A255" s="14"/>
      <c r="B255" s="54"/>
      <c r="C255" s="57"/>
      <c r="D255" s="57"/>
      <c r="E255" s="32"/>
      <c r="F255" s="32"/>
      <c r="G255" s="61"/>
      <c r="H255" s="61"/>
      <c r="I255" s="32"/>
      <c r="J255" s="32"/>
      <c r="K255" s="61"/>
      <c r="L255" s="61"/>
      <c r="M255" s="32"/>
    </row>
    <row r="256" spans="1:25">
      <c r="A256" s="14"/>
      <c r="B256" s="147" t="s">
        <v>451</v>
      </c>
      <c r="C256" s="52"/>
      <c r="D256" s="52"/>
      <c r="E256" s="52"/>
      <c r="F256" s="22"/>
      <c r="G256" s="52"/>
      <c r="H256" s="52"/>
      <c r="I256" s="52"/>
      <c r="J256" s="22"/>
      <c r="K256" s="52"/>
      <c r="L256" s="52"/>
      <c r="M256" s="52"/>
    </row>
    <row r="257" spans="1:13" ht="26.25">
      <c r="A257" s="14"/>
      <c r="B257" s="41" t="s">
        <v>452</v>
      </c>
      <c r="C257" s="57" t="s">
        <v>453</v>
      </c>
      <c r="D257" s="57"/>
      <c r="E257" s="42" t="s">
        <v>283</v>
      </c>
      <c r="F257" s="12"/>
      <c r="G257" s="61" t="s">
        <v>454</v>
      </c>
      <c r="H257" s="61"/>
      <c r="I257" s="16" t="s">
        <v>283</v>
      </c>
      <c r="J257" s="12"/>
      <c r="K257" s="61" t="s">
        <v>455</v>
      </c>
      <c r="L257" s="61"/>
      <c r="M257" s="16" t="s">
        <v>283</v>
      </c>
    </row>
    <row r="258" spans="1:13" ht="22.5" customHeight="1">
      <c r="A258" s="14"/>
      <c r="B258" s="160" t="s">
        <v>456</v>
      </c>
      <c r="C258" s="78" t="s">
        <v>327</v>
      </c>
      <c r="D258" s="78"/>
      <c r="E258" s="30" t="s">
        <v>283</v>
      </c>
      <c r="F258" s="52"/>
      <c r="G258" s="80" t="s">
        <v>339</v>
      </c>
      <c r="H258" s="80"/>
      <c r="I258" s="52"/>
      <c r="J258" s="52"/>
      <c r="K258" s="80" t="s">
        <v>333</v>
      </c>
      <c r="L258" s="80"/>
      <c r="M258" s="79" t="s">
        <v>283</v>
      </c>
    </row>
    <row r="259" spans="1:13" ht="15.75" thickBot="1">
      <c r="A259" s="14"/>
      <c r="B259" s="160"/>
      <c r="C259" s="143"/>
      <c r="D259" s="143"/>
      <c r="E259" s="154"/>
      <c r="F259" s="52"/>
      <c r="G259" s="130"/>
      <c r="H259" s="130"/>
      <c r="I259" s="69"/>
      <c r="J259" s="52"/>
      <c r="K259" s="130"/>
      <c r="L259" s="130"/>
      <c r="M259" s="155"/>
    </row>
    <row r="260" spans="1:13">
      <c r="A260" s="14"/>
      <c r="B260" s="39" t="s">
        <v>457</v>
      </c>
      <c r="C260" s="144" t="s">
        <v>254</v>
      </c>
      <c r="D260" s="156">
        <v>20.100000000000001</v>
      </c>
      <c r="E260" s="74"/>
      <c r="F260" s="32"/>
      <c r="G260" s="136" t="s">
        <v>254</v>
      </c>
      <c r="H260" s="139">
        <v>23.1</v>
      </c>
      <c r="I260" s="74"/>
      <c r="J260" s="32"/>
      <c r="K260" s="136" t="s">
        <v>254</v>
      </c>
      <c r="L260" s="139">
        <v>36.200000000000003</v>
      </c>
      <c r="M260" s="74"/>
    </row>
    <row r="261" spans="1:13" ht="15.75" thickBot="1">
      <c r="A261" s="14"/>
      <c r="B261" s="39"/>
      <c r="C261" s="56"/>
      <c r="D261" s="58"/>
      <c r="E261" s="59"/>
      <c r="F261" s="32"/>
      <c r="G261" s="60"/>
      <c r="H261" s="62"/>
      <c r="I261" s="59"/>
      <c r="J261" s="32"/>
      <c r="K261" s="60"/>
      <c r="L261" s="62"/>
      <c r="M261" s="59"/>
    </row>
    <row r="262" spans="1:13" ht="15.75" thickTop="1">
      <c r="A262" s="14"/>
      <c r="B262" s="153" t="s">
        <v>458</v>
      </c>
      <c r="C262" s="161"/>
      <c r="D262" s="161"/>
      <c r="E262" s="161"/>
      <c r="F262" s="12"/>
      <c r="G262" s="161"/>
      <c r="H262" s="161"/>
      <c r="I262" s="161"/>
      <c r="J262" s="12"/>
      <c r="K262" s="161"/>
      <c r="L262" s="161"/>
      <c r="M262" s="161"/>
    </row>
    <row r="263" spans="1:13">
      <c r="A263" s="14"/>
      <c r="B263" s="17"/>
      <c r="C263" s="17"/>
    </row>
    <row r="264" spans="1:13" ht="33.75">
      <c r="A264" s="14"/>
      <c r="B264" s="175">
        <v>-1</v>
      </c>
      <c r="C264" s="163" t="s">
        <v>459</v>
      </c>
    </row>
  </sheetData>
  <mergeCells count="1344">
    <mergeCell ref="A225:A243"/>
    <mergeCell ref="B225:Y225"/>
    <mergeCell ref="A244:A264"/>
    <mergeCell ref="B244:Y244"/>
    <mergeCell ref="A154:A176"/>
    <mergeCell ref="B154:Y154"/>
    <mergeCell ref="A177:A205"/>
    <mergeCell ref="B177:Y177"/>
    <mergeCell ref="B199:Y199"/>
    <mergeCell ref="A206:A224"/>
    <mergeCell ref="B206:Y206"/>
    <mergeCell ref="A58:A78"/>
    <mergeCell ref="B58:Y58"/>
    <mergeCell ref="A79:A132"/>
    <mergeCell ref="B79:Y79"/>
    <mergeCell ref="B106:Y106"/>
    <mergeCell ref="A133:A153"/>
    <mergeCell ref="B133:Y133"/>
    <mergeCell ref="A1:A2"/>
    <mergeCell ref="B1:Y1"/>
    <mergeCell ref="B2:Y2"/>
    <mergeCell ref="B3:Y3"/>
    <mergeCell ref="A4:A57"/>
    <mergeCell ref="B4:Y4"/>
    <mergeCell ref="B32:Y32"/>
    <mergeCell ref="I260:I261"/>
    <mergeCell ref="J260:J261"/>
    <mergeCell ref="K260:K261"/>
    <mergeCell ref="L260:L261"/>
    <mergeCell ref="M260:M261"/>
    <mergeCell ref="C262:E262"/>
    <mergeCell ref="G262:I262"/>
    <mergeCell ref="K262:M262"/>
    <mergeCell ref="J258:J259"/>
    <mergeCell ref="K258:L259"/>
    <mergeCell ref="M258:M259"/>
    <mergeCell ref="B260:B261"/>
    <mergeCell ref="C260:C261"/>
    <mergeCell ref="D260:D261"/>
    <mergeCell ref="E260:E261"/>
    <mergeCell ref="F260:F261"/>
    <mergeCell ref="G260:G261"/>
    <mergeCell ref="H260:H261"/>
    <mergeCell ref="B258:B259"/>
    <mergeCell ref="C258:D259"/>
    <mergeCell ref="E258:E259"/>
    <mergeCell ref="F258:F259"/>
    <mergeCell ref="G258:H259"/>
    <mergeCell ref="I258:I259"/>
    <mergeCell ref="K254:L255"/>
    <mergeCell ref="M254:M255"/>
    <mergeCell ref="C256:E256"/>
    <mergeCell ref="G256:I256"/>
    <mergeCell ref="K256:M256"/>
    <mergeCell ref="C257:D257"/>
    <mergeCell ref="G257:H257"/>
    <mergeCell ref="K257:L257"/>
    <mergeCell ref="J252:J253"/>
    <mergeCell ref="K252:L253"/>
    <mergeCell ref="M252:M253"/>
    <mergeCell ref="B254:B255"/>
    <mergeCell ref="C254:D255"/>
    <mergeCell ref="E254:E255"/>
    <mergeCell ref="F254:F255"/>
    <mergeCell ref="G254:H255"/>
    <mergeCell ref="I254:I255"/>
    <mergeCell ref="J254:J255"/>
    <mergeCell ref="B252:B253"/>
    <mergeCell ref="C252:D253"/>
    <mergeCell ref="E252:E253"/>
    <mergeCell ref="F252:F253"/>
    <mergeCell ref="G252:H253"/>
    <mergeCell ref="I252:I253"/>
    <mergeCell ref="I249:I250"/>
    <mergeCell ref="J249:J250"/>
    <mergeCell ref="K249:K250"/>
    <mergeCell ref="L249:L250"/>
    <mergeCell ref="M249:M250"/>
    <mergeCell ref="C251:E251"/>
    <mergeCell ref="G251:I251"/>
    <mergeCell ref="K251:M251"/>
    <mergeCell ref="C248:E248"/>
    <mergeCell ref="G248:I248"/>
    <mergeCell ref="K248:M248"/>
    <mergeCell ref="B249:B250"/>
    <mergeCell ref="C249:C250"/>
    <mergeCell ref="D249:D250"/>
    <mergeCell ref="E249:E250"/>
    <mergeCell ref="F249:F250"/>
    <mergeCell ref="G249:G250"/>
    <mergeCell ref="H249:H250"/>
    <mergeCell ref="N242:N243"/>
    <mergeCell ref="O242:O243"/>
    <mergeCell ref="P242:P243"/>
    <mergeCell ref="Q242:Q243"/>
    <mergeCell ref="B245:M245"/>
    <mergeCell ref="C247:M247"/>
    <mergeCell ref="H242:H243"/>
    <mergeCell ref="I242:I243"/>
    <mergeCell ref="J242:J243"/>
    <mergeCell ref="K242:K243"/>
    <mergeCell ref="L242:L243"/>
    <mergeCell ref="M242:M243"/>
    <mergeCell ref="B242:B243"/>
    <mergeCell ref="C242:C243"/>
    <mergeCell ref="D242:D243"/>
    <mergeCell ref="E242:E243"/>
    <mergeCell ref="F242:F243"/>
    <mergeCell ref="G242:G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N234:N235"/>
    <mergeCell ref="O234:O235"/>
    <mergeCell ref="P234:P235"/>
    <mergeCell ref="Q234:Q235"/>
    <mergeCell ref="B236:B237"/>
    <mergeCell ref="C236:D237"/>
    <mergeCell ref="E236:E237"/>
    <mergeCell ref="F236:F237"/>
    <mergeCell ref="G236:H237"/>
    <mergeCell ref="I236:I237"/>
    <mergeCell ref="H234:H235"/>
    <mergeCell ref="I234:I235"/>
    <mergeCell ref="J234:J235"/>
    <mergeCell ref="K234:K235"/>
    <mergeCell ref="L234:L235"/>
    <mergeCell ref="M234:M235"/>
    <mergeCell ref="C233:E233"/>
    <mergeCell ref="G233:I233"/>
    <mergeCell ref="K233:M233"/>
    <mergeCell ref="O233:Q233"/>
    <mergeCell ref="B234:B235"/>
    <mergeCell ref="C234:C235"/>
    <mergeCell ref="D234:D235"/>
    <mergeCell ref="E234:E235"/>
    <mergeCell ref="F234:F235"/>
    <mergeCell ref="G234:G235"/>
    <mergeCell ref="O229:Q229"/>
    <mergeCell ref="O230:Q230"/>
    <mergeCell ref="O231:Q231"/>
    <mergeCell ref="C232:E232"/>
    <mergeCell ref="G232:I232"/>
    <mergeCell ref="K232:M232"/>
    <mergeCell ref="O232:Q232"/>
    <mergeCell ref="G231:I231"/>
    <mergeCell ref="J229:J231"/>
    <mergeCell ref="K229:M229"/>
    <mergeCell ref="K230:M230"/>
    <mergeCell ref="K231:M231"/>
    <mergeCell ref="N229:N231"/>
    <mergeCell ref="B226:Q226"/>
    <mergeCell ref="C228:I228"/>
    <mergeCell ref="K228:Q228"/>
    <mergeCell ref="B229:B231"/>
    <mergeCell ref="C229:E229"/>
    <mergeCell ref="C230:E230"/>
    <mergeCell ref="C231:E231"/>
    <mergeCell ref="F229:F231"/>
    <mergeCell ref="G229:I229"/>
    <mergeCell ref="G230:I230"/>
    <mergeCell ref="T220:T221"/>
    <mergeCell ref="U220:U221"/>
    <mergeCell ref="V220:V221"/>
    <mergeCell ref="C222:E222"/>
    <mergeCell ref="G222:H222"/>
    <mergeCell ref="J222:L222"/>
    <mergeCell ref="N222:O222"/>
    <mergeCell ref="Q222:S222"/>
    <mergeCell ref="U222:V222"/>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P218:P219"/>
    <mergeCell ref="Q218:R219"/>
    <mergeCell ref="S218:S219"/>
    <mergeCell ref="T218:T219"/>
    <mergeCell ref="U218:U219"/>
    <mergeCell ref="V218:V219"/>
    <mergeCell ref="I218:I219"/>
    <mergeCell ref="J218:K219"/>
    <mergeCell ref="L218:L219"/>
    <mergeCell ref="M218:M219"/>
    <mergeCell ref="N218:N219"/>
    <mergeCell ref="O218:O219"/>
    <mergeCell ref="B218:B219"/>
    <mergeCell ref="C218:D219"/>
    <mergeCell ref="E218:E219"/>
    <mergeCell ref="F218:F219"/>
    <mergeCell ref="G218:G219"/>
    <mergeCell ref="H218:H219"/>
    <mergeCell ref="P216:P217"/>
    <mergeCell ref="Q216:R217"/>
    <mergeCell ref="S216:S217"/>
    <mergeCell ref="T216:T217"/>
    <mergeCell ref="U216:U217"/>
    <mergeCell ref="V216:V217"/>
    <mergeCell ref="I216:I217"/>
    <mergeCell ref="J216:K217"/>
    <mergeCell ref="L216:L217"/>
    <mergeCell ref="M216:M217"/>
    <mergeCell ref="N216:N217"/>
    <mergeCell ref="O216:O217"/>
    <mergeCell ref="B216:B217"/>
    <mergeCell ref="C216:D217"/>
    <mergeCell ref="E216:E217"/>
    <mergeCell ref="F216:F217"/>
    <mergeCell ref="G216:G217"/>
    <mergeCell ref="H216:H217"/>
    <mergeCell ref="P214:P215"/>
    <mergeCell ref="Q214:R215"/>
    <mergeCell ref="S214:S215"/>
    <mergeCell ref="T214:T215"/>
    <mergeCell ref="U214:U215"/>
    <mergeCell ref="V214:V215"/>
    <mergeCell ref="I214:I215"/>
    <mergeCell ref="J214:K215"/>
    <mergeCell ref="L214:L215"/>
    <mergeCell ref="M214:M215"/>
    <mergeCell ref="N214:N215"/>
    <mergeCell ref="O214:O215"/>
    <mergeCell ref="B214:B215"/>
    <mergeCell ref="C214:D215"/>
    <mergeCell ref="E214:E215"/>
    <mergeCell ref="F214:F215"/>
    <mergeCell ref="G214:G215"/>
    <mergeCell ref="H214:H215"/>
    <mergeCell ref="Q212:Q213"/>
    <mergeCell ref="R212:R213"/>
    <mergeCell ref="S212:S213"/>
    <mergeCell ref="T212:T213"/>
    <mergeCell ref="U212:U213"/>
    <mergeCell ref="V212:V213"/>
    <mergeCell ref="K212:K213"/>
    <mergeCell ref="L212:L213"/>
    <mergeCell ref="M212:M213"/>
    <mergeCell ref="N212:N213"/>
    <mergeCell ref="O212:O213"/>
    <mergeCell ref="P212:P213"/>
    <mergeCell ref="U211:V211"/>
    <mergeCell ref="B212:B213"/>
    <mergeCell ref="C212:C213"/>
    <mergeCell ref="D212:D213"/>
    <mergeCell ref="E212:E213"/>
    <mergeCell ref="F212:F213"/>
    <mergeCell ref="G212:G213"/>
    <mergeCell ref="H212:H213"/>
    <mergeCell ref="I212:I213"/>
    <mergeCell ref="J212:J213"/>
    <mergeCell ref="B207:V207"/>
    <mergeCell ref="C209:V209"/>
    <mergeCell ref="C210:H210"/>
    <mergeCell ref="J210:O210"/>
    <mergeCell ref="Q210:V210"/>
    <mergeCell ref="C211:E211"/>
    <mergeCell ref="G211:H211"/>
    <mergeCell ref="J211:L211"/>
    <mergeCell ref="N211:O211"/>
    <mergeCell ref="Q211:S211"/>
    <mergeCell ref="I196:I197"/>
    <mergeCell ref="J196:J197"/>
    <mergeCell ref="K196:K197"/>
    <mergeCell ref="L196:L197"/>
    <mergeCell ref="M196:M197"/>
    <mergeCell ref="C198:E198"/>
    <mergeCell ref="G198:I198"/>
    <mergeCell ref="K198:M198"/>
    <mergeCell ref="J194:J195"/>
    <mergeCell ref="K194:L195"/>
    <mergeCell ref="M194:M195"/>
    <mergeCell ref="B196:B197"/>
    <mergeCell ref="C196:C197"/>
    <mergeCell ref="D196:D197"/>
    <mergeCell ref="E196:E197"/>
    <mergeCell ref="F196:F197"/>
    <mergeCell ref="G196:G197"/>
    <mergeCell ref="H196:H197"/>
    <mergeCell ref="M191:M192"/>
    <mergeCell ref="C193:D193"/>
    <mergeCell ref="G193:H193"/>
    <mergeCell ref="K193:L193"/>
    <mergeCell ref="B194:B195"/>
    <mergeCell ref="C194:D195"/>
    <mergeCell ref="E194:E195"/>
    <mergeCell ref="F194:F195"/>
    <mergeCell ref="G194:H195"/>
    <mergeCell ref="I194:I195"/>
    <mergeCell ref="K189:L190"/>
    <mergeCell ref="M189:M190"/>
    <mergeCell ref="B191:B192"/>
    <mergeCell ref="C191:D192"/>
    <mergeCell ref="E191:E192"/>
    <mergeCell ref="F191:F192"/>
    <mergeCell ref="G191:H192"/>
    <mergeCell ref="I191:I192"/>
    <mergeCell ref="J191:J192"/>
    <mergeCell ref="K191:L192"/>
    <mergeCell ref="J187:J188"/>
    <mergeCell ref="K187:L188"/>
    <mergeCell ref="M187:M188"/>
    <mergeCell ref="B189:B190"/>
    <mergeCell ref="C189:D190"/>
    <mergeCell ref="E189:E190"/>
    <mergeCell ref="F189:F190"/>
    <mergeCell ref="G189:H190"/>
    <mergeCell ref="I189:I190"/>
    <mergeCell ref="J189:J190"/>
    <mergeCell ref="B187:B188"/>
    <mergeCell ref="C187:D188"/>
    <mergeCell ref="E187:E188"/>
    <mergeCell ref="F187:F188"/>
    <mergeCell ref="G187:H188"/>
    <mergeCell ref="I187:I188"/>
    <mergeCell ref="C185:D185"/>
    <mergeCell ref="G185:H185"/>
    <mergeCell ref="K185:L185"/>
    <mergeCell ref="C186:D186"/>
    <mergeCell ref="G186:H186"/>
    <mergeCell ref="K186:L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B178:M178"/>
    <mergeCell ref="C180:M180"/>
    <mergeCell ref="C181:E181"/>
    <mergeCell ref="G181:I181"/>
    <mergeCell ref="K181:M181"/>
    <mergeCell ref="C182:E182"/>
    <mergeCell ref="G182:I182"/>
    <mergeCell ref="K182:M182"/>
    <mergeCell ref="H175:H176"/>
    <mergeCell ref="I175:I176"/>
    <mergeCell ref="J175:J176"/>
    <mergeCell ref="K175:K176"/>
    <mergeCell ref="L175:L176"/>
    <mergeCell ref="M175:M176"/>
    <mergeCell ref="M172:M173"/>
    <mergeCell ref="C174:D174"/>
    <mergeCell ref="G174:H174"/>
    <mergeCell ref="K174:L174"/>
    <mergeCell ref="B175:B176"/>
    <mergeCell ref="C175:C176"/>
    <mergeCell ref="D175:D176"/>
    <mergeCell ref="E175:E176"/>
    <mergeCell ref="F175:F176"/>
    <mergeCell ref="G175:G176"/>
    <mergeCell ref="K170:L171"/>
    <mergeCell ref="M170:M171"/>
    <mergeCell ref="B172:B173"/>
    <mergeCell ref="C172:D173"/>
    <mergeCell ref="E172:E173"/>
    <mergeCell ref="F172:F173"/>
    <mergeCell ref="G172:H173"/>
    <mergeCell ref="I172:I173"/>
    <mergeCell ref="J172:J173"/>
    <mergeCell ref="K172:L173"/>
    <mergeCell ref="C169:D169"/>
    <mergeCell ref="G169:H169"/>
    <mergeCell ref="K169:L169"/>
    <mergeCell ref="B170:B171"/>
    <mergeCell ref="C170:D171"/>
    <mergeCell ref="E170:E171"/>
    <mergeCell ref="F170:F171"/>
    <mergeCell ref="G170:H171"/>
    <mergeCell ref="I170:I171"/>
    <mergeCell ref="J170:J171"/>
    <mergeCell ref="M165:M166"/>
    <mergeCell ref="B167:B168"/>
    <mergeCell ref="C167:D168"/>
    <mergeCell ref="E167:E168"/>
    <mergeCell ref="F167:F168"/>
    <mergeCell ref="G167:H168"/>
    <mergeCell ref="I167:I168"/>
    <mergeCell ref="J167:J168"/>
    <mergeCell ref="K167:L168"/>
    <mergeCell ref="M167:M168"/>
    <mergeCell ref="K163:L164"/>
    <mergeCell ref="M163:M164"/>
    <mergeCell ref="B165:B166"/>
    <mergeCell ref="C165:D166"/>
    <mergeCell ref="E165:E166"/>
    <mergeCell ref="F165:F166"/>
    <mergeCell ref="G165:H166"/>
    <mergeCell ref="I165:I166"/>
    <mergeCell ref="J165:J166"/>
    <mergeCell ref="K165:L166"/>
    <mergeCell ref="J161:J162"/>
    <mergeCell ref="K161:L162"/>
    <mergeCell ref="M161:M162"/>
    <mergeCell ref="B163:B164"/>
    <mergeCell ref="C163:D164"/>
    <mergeCell ref="E163:E164"/>
    <mergeCell ref="F163:F164"/>
    <mergeCell ref="G163:H164"/>
    <mergeCell ref="I163:I164"/>
    <mergeCell ref="J163:J164"/>
    <mergeCell ref="B161:B162"/>
    <mergeCell ref="C161:D162"/>
    <mergeCell ref="E161:E162"/>
    <mergeCell ref="F161:F162"/>
    <mergeCell ref="G161:H162"/>
    <mergeCell ref="I161:I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H152:H153"/>
    <mergeCell ref="I152:I153"/>
    <mergeCell ref="B155:M155"/>
    <mergeCell ref="C157:M157"/>
    <mergeCell ref="C158:E158"/>
    <mergeCell ref="G158:I158"/>
    <mergeCell ref="K158:M158"/>
    <mergeCell ref="B152:B153"/>
    <mergeCell ref="C152:C153"/>
    <mergeCell ref="D152:D153"/>
    <mergeCell ref="E152:E153"/>
    <mergeCell ref="F152:F153"/>
    <mergeCell ref="G152:G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H138:H139"/>
    <mergeCell ref="I138:I139"/>
    <mergeCell ref="B140:B141"/>
    <mergeCell ref="C140:D141"/>
    <mergeCell ref="E140:E141"/>
    <mergeCell ref="F140:F141"/>
    <mergeCell ref="G140:H141"/>
    <mergeCell ref="I140:I141"/>
    <mergeCell ref="B138:B139"/>
    <mergeCell ref="C138:C139"/>
    <mergeCell ref="D138:D139"/>
    <mergeCell ref="E138:E139"/>
    <mergeCell ref="F138:F139"/>
    <mergeCell ref="G138:G139"/>
    <mergeCell ref="B134:I134"/>
    <mergeCell ref="B136:B137"/>
    <mergeCell ref="C136:E136"/>
    <mergeCell ref="C137:E137"/>
    <mergeCell ref="F136:F137"/>
    <mergeCell ref="G136:I136"/>
    <mergeCell ref="G137:I137"/>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U115:U116"/>
    <mergeCell ref="V115:V116"/>
    <mergeCell ref="W115:X116"/>
    <mergeCell ref="Y115:Y116"/>
    <mergeCell ref="B117:B118"/>
    <mergeCell ref="C117:D118"/>
    <mergeCell ref="E117:E118"/>
    <mergeCell ref="F117:F118"/>
    <mergeCell ref="G117:H118"/>
    <mergeCell ref="I117:I118"/>
    <mergeCell ref="O115:O116"/>
    <mergeCell ref="P115:P116"/>
    <mergeCell ref="Q115:Q116"/>
    <mergeCell ref="R115:R116"/>
    <mergeCell ref="S115:S116"/>
    <mergeCell ref="T115:T116"/>
    <mergeCell ref="H115:H116"/>
    <mergeCell ref="I115:I116"/>
    <mergeCell ref="J115:J116"/>
    <mergeCell ref="K115:L116"/>
    <mergeCell ref="M115:M116"/>
    <mergeCell ref="N115:N116"/>
    <mergeCell ref="B115:B116"/>
    <mergeCell ref="C115:C116"/>
    <mergeCell ref="D115:D116"/>
    <mergeCell ref="E115:E116"/>
    <mergeCell ref="F115:F116"/>
    <mergeCell ref="G115:G116"/>
    <mergeCell ref="C114:E114"/>
    <mergeCell ref="G114:I114"/>
    <mergeCell ref="K114:M114"/>
    <mergeCell ref="O114:Q114"/>
    <mergeCell ref="S114:U114"/>
    <mergeCell ref="W114:Y114"/>
    <mergeCell ref="V110:V112"/>
    <mergeCell ref="W110:Y110"/>
    <mergeCell ref="W111:Y111"/>
    <mergeCell ref="W112:Y112"/>
    <mergeCell ref="C113:E113"/>
    <mergeCell ref="G113:I113"/>
    <mergeCell ref="K113:M113"/>
    <mergeCell ref="O113:Q113"/>
    <mergeCell ref="S113:U113"/>
    <mergeCell ref="W113:Y113"/>
    <mergeCell ref="O110:Q110"/>
    <mergeCell ref="O111:Q111"/>
    <mergeCell ref="O112:Q112"/>
    <mergeCell ref="R110:R112"/>
    <mergeCell ref="S110:U110"/>
    <mergeCell ref="S111:U111"/>
    <mergeCell ref="S112:U112"/>
    <mergeCell ref="G112:I112"/>
    <mergeCell ref="J110:J112"/>
    <mergeCell ref="K110:M110"/>
    <mergeCell ref="K111:M111"/>
    <mergeCell ref="K112:M112"/>
    <mergeCell ref="N110:N112"/>
    <mergeCell ref="B107:Y107"/>
    <mergeCell ref="C109:M109"/>
    <mergeCell ref="O109:Y109"/>
    <mergeCell ref="B110:B112"/>
    <mergeCell ref="C110:E110"/>
    <mergeCell ref="C111:E111"/>
    <mergeCell ref="C112:E112"/>
    <mergeCell ref="F110:F112"/>
    <mergeCell ref="G110:I110"/>
    <mergeCell ref="G111:I111"/>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U88:U89"/>
    <mergeCell ref="V88:V89"/>
    <mergeCell ref="W88:X89"/>
    <mergeCell ref="Y88:Y89"/>
    <mergeCell ref="B90:B91"/>
    <mergeCell ref="C90:D91"/>
    <mergeCell ref="E90:E91"/>
    <mergeCell ref="F90:F91"/>
    <mergeCell ref="G90:H91"/>
    <mergeCell ref="I90:I91"/>
    <mergeCell ref="O88:O89"/>
    <mergeCell ref="P88:P89"/>
    <mergeCell ref="Q88:Q89"/>
    <mergeCell ref="R88:R89"/>
    <mergeCell ref="S88:S89"/>
    <mergeCell ref="T88:T89"/>
    <mergeCell ref="H88:H89"/>
    <mergeCell ref="I88:I89"/>
    <mergeCell ref="J88:J89"/>
    <mergeCell ref="K88:L89"/>
    <mergeCell ref="M88:M89"/>
    <mergeCell ref="N88:N89"/>
    <mergeCell ref="B88:B89"/>
    <mergeCell ref="C88:C89"/>
    <mergeCell ref="D88:D89"/>
    <mergeCell ref="E88:E89"/>
    <mergeCell ref="F88:F89"/>
    <mergeCell ref="G88:G89"/>
    <mergeCell ref="C87:E87"/>
    <mergeCell ref="G87:I87"/>
    <mergeCell ref="K87:M87"/>
    <mergeCell ref="O87:Q87"/>
    <mergeCell ref="S87:U87"/>
    <mergeCell ref="W87:Y87"/>
    <mergeCell ref="V83:V85"/>
    <mergeCell ref="W83:Y83"/>
    <mergeCell ref="W84:Y84"/>
    <mergeCell ref="W85:Y85"/>
    <mergeCell ref="C86:E86"/>
    <mergeCell ref="G86:I86"/>
    <mergeCell ref="K86:M86"/>
    <mergeCell ref="O86:Q86"/>
    <mergeCell ref="S86:U86"/>
    <mergeCell ref="W86:Y86"/>
    <mergeCell ref="N83:N85"/>
    <mergeCell ref="O83:Q83"/>
    <mergeCell ref="O84:Q84"/>
    <mergeCell ref="O85:Q85"/>
    <mergeCell ref="R83:R85"/>
    <mergeCell ref="S83:U83"/>
    <mergeCell ref="S84:U84"/>
    <mergeCell ref="S85:U85"/>
    <mergeCell ref="G83:I83"/>
    <mergeCell ref="G84:I84"/>
    <mergeCell ref="G85:I85"/>
    <mergeCell ref="J83:J85"/>
    <mergeCell ref="K83:M83"/>
    <mergeCell ref="K84:M84"/>
    <mergeCell ref="K85:M85"/>
    <mergeCell ref="N77:N78"/>
    <mergeCell ref="O77:O78"/>
    <mergeCell ref="B80:Y80"/>
    <mergeCell ref="C82:M82"/>
    <mergeCell ref="O82:Y82"/>
    <mergeCell ref="B83:B85"/>
    <mergeCell ref="C83:E83"/>
    <mergeCell ref="C84:E84"/>
    <mergeCell ref="C85:E85"/>
    <mergeCell ref="F83:F85"/>
    <mergeCell ref="H77:H78"/>
    <mergeCell ref="I77:I78"/>
    <mergeCell ref="J77:J78"/>
    <mergeCell ref="K77:K78"/>
    <mergeCell ref="L77:L78"/>
    <mergeCell ref="M77:M78"/>
    <mergeCell ref="B77:B78"/>
    <mergeCell ref="C77:C78"/>
    <mergeCell ref="D77:D78"/>
    <mergeCell ref="E77:E78"/>
    <mergeCell ref="F77:F78"/>
    <mergeCell ref="G77:G78"/>
    <mergeCell ref="I75:I76"/>
    <mergeCell ref="J75:K76"/>
    <mergeCell ref="L75:L76"/>
    <mergeCell ref="M75:M76"/>
    <mergeCell ref="N75:N76"/>
    <mergeCell ref="O75:O76"/>
    <mergeCell ref="B75:B76"/>
    <mergeCell ref="C75:D76"/>
    <mergeCell ref="E75:E76"/>
    <mergeCell ref="F75:F76"/>
    <mergeCell ref="G75:G76"/>
    <mergeCell ref="H75:H76"/>
    <mergeCell ref="I73:I74"/>
    <mergeCell ref="J73:K74"/>
    <mergeCell ref="L73:L74"/>
    <mergeCell ref="M73:M74"/>
    <mergeCell ref="N73:N74"/>
    <mergeCell ref="O73:O74"/>
    <mergeCell ref="B73:B74"/>
    <mergeCell ref="C73:D74"/>
    <mergeCell ref="E73:E74"/>
    <mergeCell ref="F73:F74"/>
    <mergeCell ref="G73:G74"/>
    <mergeCell ref="H73:H74"/>
    <mergeCell ref="I71:I72"/>
    <mergeCell ref="J71:K72"/>
    <mergeCell ref="L71:L72"/>
    <mergeCell ref="M71:M72"/>
    <mergeCell ref="N71:N72"/>
    <mergeCell ref="O71:O72"/>
    <mergeCell ref="B71:B72"/>
    <mergeCell ref="C71:D72"/>
    <mergeCell ref="E71:E72"/>
    <mergeCell ref="F71:F72"/>
    <mergeCell ref="G71:G72"/>
    <mergeCell ref="H71:H72"/>
    <mergeCell ref="I69:I70"/>
    <mergeCell ref="J69:K70"/>
    <mergeCell ref="L69:L70"/>
    <mergeCell ref="M69:M70"/>
    <mergeCell ref="N69:N70"/>
    <mergeCell ref="O69:O70"/>
    <mergeCell ref="B69:B70"/>
    <mergeCell ref="C69:D70"/>
    <mergeCell ref="E69:E70"/>
    <mergeCell ref="F69:F70"/>
    <mergeCell ref="G69:G70"/>
    <mergeCell ref="H69:H70"/>
    <mergeCell ref="I67:I68"/>
    <mergeCell ref="J67:K68"/>
    <mergeCell ref="L67:L68"/>
    <mergeCell ref="M67:M68"/>
    <mergeCell ref="N67:N68"/>
    <mergeCell ref="O67:O68"/>
    <mergeCell ref="L65:L66"/>
    <mergeCell ref="M65:M66"/>
    <mergeCell ref="N65:N66"/>
    <mergeCell ref="O65:O66"/>
    <mergeCell ref="B67:B68"/>
    <mergeCell ref="C67:D68"/>
    <mergeCell ref="E67:E68"/>
    <mergeCell ref="F67:F68"/>
    <mergeCell ref="G67:G68"/>
    <mergeCell ref="H67:H68"/>
    <mergeCell ref="N63:N64"/>
    <mergeCell ref="O63:O64"/>
    <mergeCell ref="B65:B66"/>
    <mergeCell ref="C65:D66"/>
    <mergeCell ref="E65:E66"/>
    <mergeCell ref="F65:F66"/>
    <mergeCell ref="G65:G66"/>
    <mergeCell ref="H65:H66"/>
    <mergeCell ref="I65:I66"/>
    <mergeCell ref="J65:K66"/>
    <mergeCell ref="H63:H64"/>
    <mergeCell ref="I63:I64"/>
    <mergeCell ref="J63:J64"/>
    <mergeCell ref="K63:K64"/>
    <mergeCell ref="L63:L64"/>
    <mergeCell ref="M63:M64"/>
    <mergeCell ref="C62:E62"/>
    <mergeCell ref="G62:H62"/>
    <mergeCell ref="J62:L62"/>
    <mergeCell ref="N62:O62"/>
    <mergeCell ref="B63:B64"/>
    <mergeCell ref="C63:C64"/>
    <mergeCell ref="D63:D64"/>
    <mergeCell ref="E63:E64"/>
    <mergeCell ref="F63:F64"/>
    <mergeCell ref="G63:G64"/>
    <mergeCell ref="N56:N57"/>
    <mergeCell ref="O56:O57"/>
    <mergeCell ref="P56:P57"/>
    <mergeCell ref="Q56:Q57"/>
    <mergeCell ref="B59:O59"/>
    <mergeCell ref="C61:H61"/>
    <mergeCell ref="J61:O61"/>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5:N37"/>
    <mergeCell ref="O35:Q37"/>
    <mergeCell ref="C38:E38"/>
    <mergeCell ref="G38:I38"/>
    <mergeCell ref="K38:M38"/>
    <mergeCell ref="O38:Q38"/>
    <mergeCell ref="G36:I36"/>
    <mergeCell ref="G37:I37"/>
    <mergeCell ref="J35:J37"/>
    <mergeCell ref="K35:M35"/>
    <mergeCell ref="K36:M36"/>
    <mergeCell ref="K37:M37"/>
    <mergeCell ref="O30:O31"/>
    <mergeCell ref="P30:P31"/>
    <mergeCell ref="Q30:Q31"/>
    <mergeCell ref="B33:Q33"/>
    <mergeCell ref="B35:B37"/>
    <mergeCell ref="C35:E35"/>
    <mergeCell ref="C36:E36"/>
    <mergeCell ref="C37:E37"/>
    <mergeCell ref="F35:F37"/>
    <mergeCell ref="G35:I35"/>
    <mergeCell ref="I30:I31"/>
    <mergeCell ref="J30:J31"/>
    <mergeCell ref="K30:K31"/>
    <mergeCell ref="L30:L31"/>
    <mergeCell ref="M30:M31"/>
    <mergeCell ref="N30:N31"/>
    <mergeCell ref="N28:N29"/>
    <mergeCell ref="O28:P29"/>
    <mergeCell ref="Q28:Q29"/>
    <mergeCell ref="B30:B31"/>
    <mergeCell ref="C30:C31"/>
    <mergeCell ref="D30:D31"/>
    <mergeCell ref="E30:E31"/>
    <mergeCell ref="F30:F31"/>
    <mergeCell ref="G30:G31"/>
    <mergeCell ref="H30:H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O12:Q13"/>
    <mergeCell ref="B14:B15"/>
    <mergeCell ref="C14:C15"/>
    <mergeCell ref="D14:D15"/>
    <mergeCell ref="E14:E15"/>
    <mergeCell ref="F14:F15"/>
    <mergeCell ref="G14:G15"/>
    <mergeCell ref="H14:H15"/>
    <mergeCell ref="I14:I15"/>
    <mergeCell ref="J14:J15"/>
    <mergeCell ref="K10:M11"/>
    <mergeCell ref="N10:N11"/>
    <mergeCell ref="O10:Q11"/>
    <mergeCell ref="B12:B13"/>
    <mergeCell ref="C12:E13"/>
    <mergeCell ref="F12:F13"/>
    <mergeCell ref="G12:I13"/>
    <mergeCell ref="J12:J13"/>
    <mergeCell ref="K12:M13"/>
    <mergeCell ref="N12:N13"/>
    <mergeCell ref="K7:M7"/>
    <mergeCell ref="K8:M8"/>
    <mergeCell ref="K9:M9"/>
    <mergeCell ref="N7:N9"/>
    <mergeCell ref="O7:Q9"/>
    <mergeCell ref="B10:B11"/>
    <mergeCell ref="C10:E11"/>
    <mergeCell ref="F10:F11"/>
    <mergeCell ref="G10:I11"/>
    <mergeCell ref="J10:J11"/>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3" width="36.5703125" bestFit="1" customWidth="1"/>
    <col min="4" max="4" width="8.140625" customWidth="1"/>
    <col min="5" max="5" width="1.5703125" customWidth="1"/>
    <col min="7" max="7" width="5" customWidth="1"/>
    <col min="8" max="8" width="4" customWidth="1"/>
    <col min="10" max="10" width="2" customWidth="1"/>
    <col min="11" max="11" width="8.140625" customWidth="1"/>
    <col min="12" max="12" width="4" customWidth="1"/>
    <col min="13" max="13" width="1.5703125" customWidth="1"/>
    <col min="14" max="14" width="5.42578125" customWidth="1"/>
    <col min="15" max="15" width="2.85546875" customWidth="1"/>
  </cols>
  <sheetData>
    <row r="1" spans="1:15" ht="15" customHeight="1">
      <c r="A1" s="9" t="s">
        <v>125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460</v>
      </c>
      <c r="B3" s="35"/>
      <c r="C3" s="35"/>
      <c r="D3" s="35"/>
      <c r="E3" s="35"/>
      <c r="F3" s="35"/>
      <c r="G3" s="35"/>
      <c r="H3" s="35"/>
      <c r="I3" s="35"/>
      <c r="J3" s="35"/>
      <c r="K3" s="35"/>
      <c r="L3" s="35"/>
      <c r="M3" s="35"/>
      <c r="N3" s="35"/>
      <c r="O3" s="35"/>
    </row>
    <row r="4" spans="1:15">
      <c r="A4" s="14" t="s">
        <v>1251</v>
      </c>
      <c r="B4" s="32" t="s">
        <v>471</v>
      </c>
      <c r="C4" s="32"/>
      <c r="D4" s="32"/>
      <c r="E4" s="32"/>
      <c r="F4" s="32"/>
      <c r="G4" s="32"/>
      <c r="H4" s="32"/>
      <c r="I4" s="32"/>
      <c r="J4" s="32"/>
      <c r="K4" s="32"/>
      <c r="L4" s="32"/>
      <c r="M4" s="32"/>
      <c r="N4" s="32"/>
      <c r="O4" s="32"/>
    </row>
    <row r="5" spans="1:15">
      <c r="A5" s="14"/>
      <c r="B5" s="25"/>
      <c r="C5" s="25"/>
      <c r="D5" s="25"/>
      <c r="E5" s="25"/>
      <c r="F5" s="25"/>
      <c r="G5" s="25"/>
      <c r="H5" s="25"/>
      <c r="I5" s="25"/>
      <c r="J5" s="25"/>
      <c r="K5" s="25"/>
      <c r="L5" s="25"/>
      <c r="M5" s="25"/>
      <c r="N5" s="25"/>
      <c r="O5" s="25"/>
    </row>
    <row r="6" spans="1:15">
      <c r="A6" s="14"/>
      <c r="B6" s="17"/>
      <c r="C6" s="17"/>
      <c r="D6" s="17"/>
      <c r="E6" s="17"/>
      <c r="F6" s="17"/>
      <c r="G6" s="17"/>
      <c r="H6" s="17"/>
      <c r="I6" s="17"/>
      <c r="J6" s="17"/>
      <c r="K6" s="17"/>
      <c r="L6" s="17"/>
      <c r="M6" s="17"/>
      <c r="N6" s="17"/>
      <c r="O6" s="17"/>
    </row>
    <row r="7" spans="1:15" ht="15.75" thickBot="1">
      <c r="A7" s="14"/>
      <c r="B7" s="40"/>
      <c r="C7" s="50" t="s">
        <v>279</v>
      </c>
      <c r="D7" s="50"/>
      <c r="E7" s="50"/>
      <c r="F7" s="50"/>
      <c r="G7" s="50"/>
      <c r="H7" s="50"/>
      <c r="I7" s="12"/>
      <c r="J7" s="50" t="s">
        <v>298</v>
      </c>
      <c r="K7" s="50"/>
      <c r="L7" s="50"/>
      <c r="M7" s="50"/>
      <c r="N7" s="50"/>
      <c r="O7" s="50"/>
    </row>
    <row r="8" spans="1:15">
      <c r="A8" s="14"/>
      <c r="B8" s="32"/>
      <c r="C8" s="141" t="s">
        <v>472</v>
      </c>
      <c r="D8" s="141"/>
      <c r="E8" s="141"/>
      <c r="F8" s="74"/>
      <c r="G8" s="141" t="s">
        <v>309</v>
      </c>
      <c r="H8" s="141"/>
      <c r="I8" s="32"/>
      <c r="J8" s="141" t="s">
        <v>472</v>
      </c>
      <c r="K8" s="141"/>
      <c r="L8" s="141"/>
      <c r="M8" s="74"/>
      <c r="N8" s="141" t="s">
        <v>309</v>
      </c>
      <c r="O8" s="141"/>
    </row>
    <row r="9" spans="1:15" ht="15.75" thickBot="1">
      <c r="A9" s="14"/>
      <c r="B9" s="32"/>
      <c r="C9" s="50" t="s">
        <v>322</v>
      </c>
      <c r="D9" s="50"/>
      <c r="E9" s="50"/>
      <c r="F9" s="32"/>
      <c r="G9" s="50"/>
      <c r="H9" s="50"/>
      <c r="I9" s="32"/>
      <c r="J9" s="50" t="s">
        <v>322</v>
      </c>
      <c r="K9" s="50"/>
      <c r="L9" s="50"/>
      <c r="M9" s="32"/>
      <c r="N9" s="50"/>
      <c r="O9" s="50"/>
    </row>
    <row r="10" spans="1:15">
      <c r="A10" s="14"/>
      <c r="B10" s="89" t="s">
        <v>473</v>
      </c>
      <c r="C10" s="99" t="s">
        <v>254</v>
      </c>
      <c r="D10" s="97">
        <v>2567</v>
      </c>
      <c r="E10" s="53"/>
      <c r="F10" s="52"/>
      <c r="G10" s="98">
        <v>62.1</v>
      </c>
      <c r="H10" s="99" t="s">
        <v>311</v>
      </c>
      <c r="I10" s="52"/>
      <c r="J10" s="114" t="s">
        <v>254</v>
      </c>
      <c r="K10" s="109">
        <v>2195.1</v>
      </c>
      <c r="L10" s="53"/>
      <c r="M10" s="52"/>
      <c r="N10" s="112">
        <v>61.9</v>
      </c>
      <c r="O10" s="114" t="s">
        <v>311</v>
      </c>
    </row>
    <row r="11" spans="1:15">
      <c r="A11" s="14"/>
      <c r="B11" s="89"/>
      <c r="C11" s="30"/>
      <c r="D11" s="91"/>
      <c r="E11" s="52"/>
      <c r="F11" s="52"/>
      <c r="G11" s="78"/>
      <c r="H11" s="30"/>
      <c r="I11" s="52"/>
      <c r="J11" s="79"/>
      <c r="K11" s="105"/>
      <c r="L11" s="52"/>
      <c r="M11" s="52"/>
      <c r="N11" s="80"/>
      <c r="O11" s="79"/>
    </row>
    <row r="12" spans="1:15">
      <c r="A12" s="14"/>
      <c r="B12" s="90" t="s">
        <v>474</v>
      </c>
      <c r="C12" s="57">
        <v>994.2</v>
      </c>
      <c r="D12" s="57"/>
      <c r="E12" s="32"/>
      <c r="F12" s="32"/>
      <c r="G12" s="57">
        <v>24.1</v>
      </c>
      <c r="H12" s="32"/>
      <c r="I12" s="32"/>
      <c r="J12" s="61">
        <v>843.5</v>
      </c>
      <c r="K12" s="61"/>
      <c r="L12" s="32"/>
      <c r="M12" s="32"/>
      <c r="N12" s="61">
        <v>23.8</v>
      </c>
      <c r="O12" s="39" t="s">
        <v>311</v>
      </c>
    </row>
    <row r="13" spans="1:15">
      <c r="A13" s="14"/>
      <c r="B13" s="90"/>
      <c r="C13" s="57"/>
      <c r="D13" s="57"/>
      <c r="E13" s="32"/>
      <c r="F13" s="32"/>
      <c r="G13" s="57"/>
      <c r="H13" s="32"/>
      <c r="I13" s="32"/>
      <c r="J13" s="61"/>
      <c r="K13" s="61"/>
      <c r="L13" s="32"/>
      <c r="M13" s="32"/>
      <c r="N13" s="61"/>
      <c r="O13" s="39"/>
    </row>
    <row r="14" spans="1:15">
      <c r="A14" s="14"/>
      <c r="B14" s="89" t="s">
        <v>475</v>
      </c>
      <c r="C14" s="78">
        <v>571.29999999999995</v>
      </c>
      <c r="D14" s="78"/>
      <c r="E14" s="52"/>
      <c r="F14" s="52"/>
      <c r="G14" s="78">
        <v>13.8</v>
      </c>
      <c r="H14" s="52"/>
      <c r="I14" s="52"/>
      <c r="J14" s="80">
        <v>506.3</v>
      </c>
      <c r="K14" s="80"/>
      <c r="L14" s="52"/>
      <c r="M14" s="52"/>
      <c r="N14" s="80">
        <v>14.3</v>
      </c>
      <c r="O14" s="79" t="s">
        <v>311</v>
      </c>
    </row>
    <row r="15" spans="1:15" ht="15.75" thickBot="1">
      <c r="A15" s="14"/>
      <c r="B15" s="89"/>
      <c r="C15" s="143"/>
      <c r="D15" s="143"/>
      <c r="E15" s="69"/>
      <c r="F15" s="52"/>
      <c r="G15" s="143"/>
      <c r="H15" s="69"/>
      <c r="I15" s="52"/>
      <c r="J15" s="130"/>
      <c r="K15" s="130"/>
      <c r="L15" s="69"/>
      <c r="M15" s="52"/>
      <c r="N15" s="130"/>
      <c r="O15" s="155"/>
    </row>
    <row r="16" spans="1:15">
      <c r="A16" s="14"/>
      <c r="B16" s="88" t="s">
        <v>476</v>
      </c>
      <c r="C16" s="145">
        <v>4132.5</v>
      </c>
      <c r="D16" s="145"/>
      <c r="E16" s="74"/>
      <c r="F16" s="32"/>
      <c r="G16" s="156">
        <v>100</v>
      </c>
      <c r="H16" s="144" t="s">
        <v>311</v>
      </c>
      <c r="I16" s="32"/>
      <c r="J16" s="137">
        <v>3544.9</v>
      </c>
      <c r="K16" s="137"/>
      <c r="L16" s="74"/>
      <c r="M16" s="32"/>
      <c r="N16" s="139">
        <v>100</v>
      </c>
      <c r="O16" s="136" t="s">
        <v>311</v>
      </c>
    </row>
    <row r="17" spans="1:15">
      <c r="A17" s="14"/>
      <c r="B17" s="88"/>
      <c r="C17" s="92"/>
      <c r="D17" s="92"/>
      <c r="E17" s="32"/>
      <c r="F17" s="32"/>
      <c r="G17" s="57"/>
      <c r="H17" s="55"/>
      <c r="I17" s="32"/>
      <c r="J17" s="184"/>
      <c r="K17" s="184"/>
      <c r="L17" s="159"/>
      <c r="M17" s="32"/>
      <c r="N17" s="61"/>
      <c r="O17" s="39"/>
    </row>
    <row r="18" spans="1:15">
      <c r="A18" s="14"/>
      <c r="B18" s="96" t="s">
        <v>477</v>
      </c>
      <c r="C18" s="78">
        <v>2</v>
      </c>
      <c r="D18" s="78"/>
      <c r="E18" s="52"/>
      <c r="F18" s="52"/>
      <c r="G18" s="52"/>
      <c r="H18" s="52"/>
      <c r="I18" s="52"/>
      <c r="J18" s="80">
        <v>2</v>
      </c>
      <c r="K18" s="80"/>
      <c r="L18" s="52"/>
      <c r="M18" s="52"/>
      <c r="N18" s="52"/>
      <c r="O18" s="52"/>
    </row>
    <row r="19" spans="1:15">
      <c r="A19" s="14"/>
      <c r="B19" s="96"/>
      <c r="C19" s="78"/>
      <c r="D19" s="78"/>
      <c r="E19" s="52"/>
      <c r="F19" s="52"/>
      <c r="G19" s="52"/>
      <c r="H19" s="52"/>
      <c r="I19" s="52"/>
      <c r="J19" s="80"/>
      <c r="K19" s="80"/>
      <c r="L19" s="52"/>
      <c r="M19" s="52"/>
      <c r="N19" s="52"/>
      <c r="O19" s="52"/>
    </row>
    <row r="20" spans="1:15" ht="15.75" thickBot="1">
      <c r="A20" s="14"/>
      <c r="B20" s="82" t="s">
        <v>478</v>
      </c>
      <c r="C20" s="93" t="s">
        <v>345</v>
      </c>
      <c r="D20" s="93"/>
      <c r="E20" s="18" t="s">
        <v>283</v>
      </c>
      <c r="F20" s="12"/>
      <c r="G20" s="32"/>
      <c r="H20" s="32"/>
      <c r="I20" s="12"/>
      <c r="J20" s="107" t="s">
        <v>479</v>
      </c>
      <c r="K20" s="107"/>
      <c r="L20" s="16" t="s">
        <v>283</v>
      </c>
      <c r="M20" s="12"/>
      <c r="N20" s="32"/>
      <c r="O20" s="32"/>
    </row>
    <row r="21" spans="1:15">
      <c r="A21" s="14"/>
      <c r="B21" s="79" t="s">
        <v>130</v>
      </c>
      <c r="C21" s="99" t="s">
        <v>254</v>
      </c>
      <c r="D21" s="97">
        <v>4130.1000000000004</v>
      </c>
      <c r="E21" s="53"/>
      <c r="F21" s="52"/>
      <c r="G21" s="52"/>
      <c r="H21" s="52"/>
      <c r="I21" s="52"/>
      <c r="J21" s="114" t="s">
        <v>254</v>
      </c>
      <c r="K21" s="109">
        <v>3541</v>
      </c>
      <c r="L21" s="53"/>
      <c r="M21" s="52"/>
      <c r="N21" s="52"/>
      <c r="O21" s="52"/>
    </row>
    <row r="22" spans="1:15" ht="15.75" thickBot="1">
      <c r="A22" s="14"/>
      <c r="B22" s="79"/>
      <c r="C22" s="100"/>
      <c r="D22" s="101"/>
      <c r="E22" s="102"/>
      <c r="F22" s="52"/>
      <c r="G22" s="52"/>
      <c r="H22" s="52"/>
      <c r="I22" s="52"/>
      <c r="J22" s="116"/>
      <c r="K22" s="117"/>
      <c r="L22" s="102"/>
      <c r="M22" s="52"/>
      <c r="N22" s="52"/>
      <c r="O22" s="52"/>
    </row>
    <row r="23" spans="1:15" ht="15.75" thickTop="1">
      <c r="A23" s="14"/>
      <c r="B23" s="153" t="s">
        <v>480</v>
      </c>
      <c r="C23" s="161"/>
      <c r="D23" s="161"/>
      <c r="E23" s="161"/>
      <c r="F23" s="12"/>
      <c r="G23" s="32"/>
      <c r="H23" s="32"/>
      <c r="I23" s="12"/>
      <c r="J23" s="161"/>
      <c r="K23" s="161"/>
      <c r="L23" s="161"/>
      <c r="M23" s="12"/>
      <c r="N23" s="32"/>
      <c r="O23" s="32"/>
    </row>
    <row r="24" spans="1:15">
      <c r="A24" s="14"/>
      <c r="B24" s="181" t="s">
        <v>481</v>
      </c>
      <c r="C24" s="181"/>
      <c r="D24" s="181"/>
      <c r="E24" s="181"/>
      <c r="F24" s="181"/>
      <c r="G24" s="181"/>
      <c r="H24" s="181"/>
      <c r="I24" s="181"/>
      <c r="J24" s="181"/>
      <c r="K24" s="181"/>
      <c r="L24" s="181"/>
      <c r="M24" s="181"/>
      <c r="N24" s="181"/>
      <c r="O24" s="181"/>
    </row>
    <row r="25" spans="1:15">
      <c r="A25" s="14"/>
      <c r="B25" s="17"/>
      <c r="C25" s="17"/>
    </row>
    <row r="26" spans="1:15" ht="33.75">
      <c r="A26" s="14"/>
      <c r="B26" s="162">
        <v>-1</v>
      </c>
      <c r="C26" s="163" t="s">
        <v>482</v>
      </c>
    </row>
    <row r="27" spans="1:15">
      <c r="A27" s="14"/>
      <c r="B27" s="17"/>
      <c r="C27" s="17"/>
    </row>
    <row r="28" spans="1:15" ht="22.5">
      <c r="A28" s="14"/>
      <c r="B28" s="162">
        <v>-2</v>
      </c>
      <c r="C28" s="185" t="s">
        <v>483</v>
      </c>
    </row>
    <row r="29" spans="1:15">
      <c r="A29" s="14" t="s">
        <v>1252</v>
      </c>
      <c r="B29" s="32" t="s">
        <v>485</v>
      </c>
      <c r="C29" s="32"/>
      <c r="D29" s="32"/>
      <c r="E29" s="32"/>
      <c r="F29" s="32"/>
      <c r="G29" s="32"/>
      <c r="H29" s="32"/>
      <c r="I29" s="32"/>
      <c r="J29" s="32"/>
      <c r="K29" s="32"/>
      <c r="L29" s="32"/>
      <c r="M29" s="32"/>
      <c r="N29" s="32"/>
      <c r="O29" s="32"/>
    </row>
    <row r="30" spans="1:15">
      <c r="A30" s="14"/>
      <c r="B30" s="25"/>
      <c r="C30" s="25"/>
      <c r="D30" s="25"/>
      <c r="E30" s="25"/>
      <c r="F30" s="25"/>
      <c r="G30" s="25"/>
      <c r="H30" s="25"/>
      <c r="I30" s="25"/>
      <c r="J30" s="25"/>
      <c r="K30" s="25"/>
      <c r="L30" s="25"/>
      <c r="M30" s="25"/>
    </row>
    <row r="31" spans="1:15">
      <c r="A31" s="14"/>
      <c r="B31" s="17"/>
      <c r="C31" s="17"/>
      <c r="D31" s="17"/>
      <c r="E31" s="17"/>
      <c r="F31" s="17"/>
      <c r="G31" s="17"/>
      <c r="H31" s="17"/>
      <c r="I31" s="17"/>
      <c r="J31" s="17"/>
      <c r="K31" s="17"/>
      <c r="L31" s="17"/>
      <c r="M31" s="17"/>
    </row>
    <row r="32" spans="1:15" ht="15.75" thickBot="1">
      <c r="A32" s="14"/>
      <c r="B32" s="12"/>
      <c r="C32" s="49" t="s">
        <v>252</v>
      </c>
      <c r="D32" s="49"/>
      <c r="E32" s="49"/>
      <c r="F32" s="49"/>
      <c r="G32" s="49"/>
      <c r="H32" s="49"/>
      <c r="I32" s="49"/>
      <c r="J32" s="49"/>
      <c r="K32" s="49"/>
      <c r="L32" s="49"/>
      <c r="M32" s="49"/>
    </row>
    <row r="33" spans="1:13" ht="16.5" thickTop="1" thickBot="1">
      <c r="A33" s="14"/>
      <c r="B33" s="40"/>
      <c r="C33" s="51">
        <v>2014</v>
      </c>
      <c r="D33" s="51"/>
      <c r="E33" s="51"/>
      <c r="F33" s="12"/>
      <c r="G33" s="51">
        <v>2013</v>
      </c>
      <c r="H33" s="51"/>
      <c r="I33" s="51"/>
      <c r="J33" s="12"/>
      <c r="K33" s="51">
        <v>2012</v>
      </c>
      <c r="L33" s="51"/>
      <c r="M33" s="51"/>
    </row>
    <row r="34" spans="1:13">
      <c r="A34" s="14"/>
      <c r="B34" s="79" t="s">
        <v>486</v>
      </c>
      <c r="C34" s="99" t="s">
        <v>254</v>
      </c>
      <c r="D34" s="98">
        <v>8.1</v>
      </c>
      <c r="E34" s="53"/>
      <c r="F34" s="52"/>
      <c r="G34" s="114" t="s">
        <v>254</v>
      </c>
      <c r="H34" s="112">
        <v>7.9</v>
      </c>
      <c r="I34" s="53"/>
      <c r="J34" s="52"/>
      <c r="K34" s="114" t="s">
        <v>254</v>
      </c>
      <c r="L34" s="112">
        <v>7.4</v>
      </c>
      <c r="M34" s="53"/>
    </row>
    <row r="35" spans="1:13">
      <c r="A35" s="14"/>
      <c r="B35" s="79"/>
      <c r="C35" s="30"/>
      <c r="D35" s="78"/>
      <c r="E35" s="52"/>
      <c r="F35" s="52"/>
      <c r="G35" s="79"/>
      <c r="H35" s="80"/>
      <c r="I35" s="52"/>
      <c r="J35" s="52"/>
      <c r="K35" s="79"/>
      <c r="L35" s="80"/>
      <c r="M35" s="52"/>
    </row>
    <row r="36" spans="1:13">
      <c r="A36" s="14"/>
      <c r="B36" s="88" t="s">
        <v>487</v>
      </c>
      <c r="C36" s="57" t="s">
        <v>339</v>
      </c>
      <c r="D36" s="57"/>
      <c r="E36" s="32"/>
      <c r="F36" s="32"/>
      <c r="G36" s="61">
        <v>0.2</v>
      </c>
      <c r="H36" s="61"/>
      <c r="I36" s="32"/>
      <c r="J36" s="32"/>
      <c r="K36" s="61">
        <v>1.9</v>
      </c>
      <c r="L36" s="61"/>
      <c r="M36" s="32"/>
    </row>
    <row r="37" spans="1:13">
      <c r="A37" s="14"/>
      <c r="B37" s="88"/>
      <c r="C37" s="57"/>
      <c r="D37" s="57"/>
      <c r="E37" s="32"/>
      <c r="F37" s="32"/>
      <c r="G37" s="61"/>
      <c r="H37" s="61"/>
      <c r="I37" s="32"/>
      <c r="J37" s="32"/>
      <c r="K37" s="61"/>
      <c r="L37" s="61"/>
      <c r="M37" s="32"/>
    </row>
    <row r="38" spans="1:13">
      <c r="A38" s="14"/>
      <c r="B38" s="96" t="s">
        <v>488</v>
      </c>
      <c r="C38" s="78" t="s">
        <v>339</v>
      </c>
      <c r="D38" s="78"/>
      <c r="E38" s="52"/>
      <c r="F38" s="52"/>
      <c r="G38" s="80" t="s">
        <v>339</v>
      </c>
      <c r="H38" s="80"/>
      <c r="I38" s="52"/>
      <c r="J38" s="52"/>
      <c r="K38" s="80">
        <v>0.8</v>
      </c>
      <c r="L38" s="80"/>
      <c r="M38" s="52"/>
    </row>
    <row r="39" spans="1:13">
      <c r="A39" s="14"/>
      <c r="B39" s="96"/>
      <c r="C39" s="78"/>
      <c r="D39" s="78"/>
      <c r="E39" s="52"/>
      <c r="F39" s="52"/>
      <c r="G39" s="80"/>
      <c r="H39" s="80"/>
      <c r="I39" s="52"/>
      <c r="J39" s="52"/>
      <c r="K39" s="80"/>
      <c r="L39" s="80"/>
      <c r="M39" s="52"/>
    </row>
    <row r="40" spans="1:13">
      <c r="A40" s="14"/>
      <c r="B40" s="88" t="s">
        <v>489</v>
      </c>
      <c r="C40" s="57" t="s">
        <v>339</v>
      </c>
      <c r="D40" s="57"/>
      <c r="E40" s="32"/>
      <c r="F40" s="32"/>
      <c r="G40" s="61" t="s">
        <v>339</v>
      </c>
      <c r="H40" s="61"/>
      <c r="I40" s="32"/>
      <c r="J40" s="32"/>
      <c r="K40" s="61" t="s">
        <v>490</v>
      </c>
      <c r="L40" s="61"/>
      <c r="M40" s="39" t="s">
        <v>283</v>
      </c>
    </row>
    <row r="41" spans="1:13" ht="15.75" thickBot="1">
      <c r="A41" s="14"/>
      <c r="B41" s="88"/>
      <c r="C41" s="93"/>
      <c r="D41" s="93"/>
      <c r="E41" s="94"/>
      <c r="F41" s="32"/>
      <c r="G41" s="107"/>
      <c r="H41" s="107"/>
      <c r="I41" s="94"/>
      <c r="J41" s="32"/>
      <c r="K41" s="107"/>
      <c r="L41" s="107"/>
      <c r="M41" s="108"/>
    </row>
    <row r="42" spans="1:13">
      <c r="A42" s="14"/>
      <c r="B42" s="79" t="s">
        <v>491</v>
      </c>
      <c r="C42" s="99" t="s">
        <v>254</v>
      </c>
      <c r="D42" s="98">
        <v>8.1</v>
      </c>
      <c r="E42" s="53"/>
      <c r="F42" s="52"/>
      <c r="G42" s="114" t="s">
        <v>254</v>
      </c>
      <c r="H42" s="112">
        <v>8.1</v>
      </c>
      <c r="I42" s="53"/>
      <c r="J42" s="52"/>
      <c r="K42" s="114" t="s">
        <v>254</v>
      </c>
      <c r="L42" s="112">
        <v>7.9</v>
      </c>
      <c r="M42" s="53"/>
    </row>
    <row r="43" spans="1:13" ht="15.75" thickBot="1">
      <c r="A43" s="14"/>
      <c r="B43" s="79"/>
      <c r="C43" s="100"/>
      <c r="D43" s="103"/>
      <c r="E43" s="102"/>
      <c r="F43" s="52"/>
      <c r="G43" s="116"/>
      <c r="H43" s="118"/>
      <c r="I43" s="102"/>
      <c r="J43" s="52"/>
      <c r="K43" s="116"/>
      <c r="L43" s="118"/>
      <c r="M43" s="102"/>
    </row>
    <row r="44" spans="1:13" ht="15.75" thickTop="1"/>
  </sheetData>
  <mergeCells count="158">
    <mergeCell ref="A29:A43"/>
    <mergeCell ref="B29:O29"/>
    <mergeCell ref="K42:K43"/>
    <mergeCell ref="L42:L43"/>
    <mergeCell ref="M42:M43"/>
    <mergeCell ref="A1:A2"/>
    <mergeCell ref="B1:O1"/>
    <mergeCell ref="B2:O2"/>
    <mergeCell ref="B3:O3"/>
    <mergeCell ref="A4:A28"/>
    <mergeCell ref="B4:O4"/>
    <mergeCell ref="B24:O24"/>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C32:M32"/>
    <mergeCell ref="C33:E33"/>
    <mergeCell ref="G33:I33"/>
    <mergeCell ref="K33:M33"/>
    <mergeCell ref="B34:B35"/>
    <mergeCell ref="C34:C35"/>
    <mergeCell ref="D34:D35"/>
    <mergeCell ref="E34:E35"/>
    <mergeCell ref="F34:F35"/>
    <mergeCell ref="G34:G35"/>
    <mergeCell ref="N21:O22"/>
    <mergeCell ref="C23:E23"/>
    <mergeCell ref="G23:H23"/>
    <mergeCell ref="J23:L23"/>
    <mergeCell ref="N23:O23"/>
    <mergeCell ref="B30:M30"/>
    <mergeCell ref="G21:H22"/>
    <mergeCell ref="I21:I22"/>
    <mergeCell ref="J21:J22"/>
    <mergeCell ref="K21:K22"/>
    <mergeCell ref="L21:L22"/>
    <mergeCell ref="M21:M22"/>
    <mergeCell ref="N18:O19"/>
    <mergeCell ref="C20:D20"/>
    <mergeCell ref="G20:H20"/>
    <mergeCell ref="J20:K20"/>
    <mergeCell ref="N20:O20"/>
    <mergeCell ref="B21:B22"/>
    <mergeCell ref="C21:C22"/>
    <mergeCell ref="D21:D22"/>
    <mergeCell ref="E21:E22"/>
    <mergeCell ref="F21:F22"/>
    <mergeCell ref="O16:O17"/>
    <mergeCell ref="B18:B19"/>
    <mergeCell ref="C18:D19"/>
    <mergeCell ref="E18:E19"/>
    <mergeCell ref="F18:F19"/>
    <mergeCell ref="G18:H19"/>
    <mergeCell ref="I18:I19"/>
    <mergeCell ref="J18:K19"/>
    <mergeCell ref="L18:L19"/>
    <mergeCell ref="M18:M19"/>
    <mergeCell ref="H16:H17"/>
    <mergeCell ref="I16:I17"/>
    <mergeCell ref="J16:K17"/>
    <mergeCell ref="L16:L17"/>
    <mergeCell ref="M16:M17"/>
    <mergeCell ref="N16:N17"/>
    <mergeCell ref="J14:K15"/>
    <mergeCell ref="L14:L15"/>
    <mergeCell ref="M14:M15"/>
    <mergeCell ref="N14:N15"/>
    <mergeCell ref="O14:O15"/>
    <mergeCell ref="B16:B17"/>
    <mergeCell ref="C16:D17"/>
    <mergeCell ref="E16:E17"/>
    <mergeCell ref="F16:F17"/>
    <mergeCell ref="G16:G17"/>
    <mergeCell ref="M12:M13"/>
    <mergeCell ref="N12:N13"/>
    <mergeCell ref="O12:O13"/>
    <mergeCell ref="B14:B15"/>
    <mergeCell ref="C14:D15"/>
    <mergeCell ref="E14:E15"/>
    <mergeCell ref="F14:F15"/>
    <mergeCell ref="G14:G15"/>
    <mergeCell ref="H14:H15"/>
    <mergeCell ref="I14:I15"/>
    <mergeCell ref="O10:O11"/>
    <mergeCell ref="B12:B13"/>
    <mergeCell ref="C12:D13"/>
    <mergeCell ref="E12:E13"/>
    <mergeCell ref="F12:F13"/>
    <mergeCell ref="G12:G13"/>
    <mergeCell ref="H12:H13"/>
    <mergeCell ref="I12:I13"/>
    <mergeCell ref="J12:K13"/>
    <mergeCell ref="L12:L13"/>
    <mergeCell ref="I10:I11"/>
    <mergeCell ref="J10:J11"/>
    <mergeCell ref="K10:K11"/>
    <mergeCell ref="L10:L11"/>
    <mergeCell ref="M10:M11"/>
    <mergeCell ref="N10:N11"/>
    <mergeCell ref="J9:L9"/>
    <mergeCell ref="M8:M9"/>
    <mergeCell ref="N8:O9"/>
    <mergeCell ref="B10:B11"/>
    <mergeCell ref="C10:C11"/>
    <mergeCell ref="D10:D11"/>
    <mergeCell ref="E10:E11"/>
    <mergeCell ref="F10:F11"/>
    <mergeCell ref="G10:G11"/>
    <mergeCell ref="H10:H11"/>
    <mergeCell ref="B5:O5"/>
    <mergeCell ref="C7:H7"/>
    <mergeCell ref="J7:O7"/>
    <mergeCell ref="B8:B9"/>
    <mergeCell ref="C8:E8"/>
    <mergeCell ref="C9:E9"/>
    <mergeCell ref="F8:F9"/>
    <mergeCell ref="G8:H9"/>
    <mergeCell ref="I8:I9"/>
    <mergeCell ref="J8:L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7"/>
  <sheetViews>
    <sheetView showGridLines="0" workbookViewId="0"/>
  </sheetViews>
  <sheetFormatPr defaultRowHeight="15"/>
  <cols>
    <col min="1" max="2" width="36.5703125" bestFit="1" customWidth="1"/>
    <col min="3" max="3" width="3.7109375" customWidth="1"/>
    <col min="4" max="4" width="15.7109375" customWidth="1"/>
    <col min="5" max="5" width="3" customWidth="1"/>
    <col min="6" max="6" width="16.7109375" customWidth="1"/>
    <col min="7" max="7" width="3.5703125" customWidth="1"/>
    <col min="8" max="8" width="9.42578125" customWidth="1"/>
    <col min="9" max="9" width="2.85546875" customWidth="1"/>
    <col min="10" max="10" width="16.7109375" customWidth="1"/>
    <col min="11" max="11" width="3.5703125" customWidth="1"/>
    <col min="12" max="12" width="11" customWidth="1"/>
    <col min="13" max="13" width="2.85546875" customWidth="1"/>
    <col min="14" max="14" width="16.7109375" customWidth="1"/>
    <col min="15" max="15" width="3.5703125" customWidth="1"/>
    <col min="16" max="16" width="14.85546875" customWidth="1"/>
    <col min="17" max="18" width="16.7109375" customWidth="1"/>
    <col min="19" max="19" width="3.5703125" customWidth="1"/>
    <col min="20" max="20" width="9.140625" customWidth="1"/>
    <col min="21" max="22" width="16.7109375" customWidth="1"/>
    <col min="23" max="23" width="3.5703125" customWidth="1"/>
    <col min="24" max="24" width="11" customWidth="1"/>
    <col min="25" max="25" width="16.7109375" customWidth="1"/>
  </cols>
  <sheetData>
    <row r="1" spans="1:25" ht="15" customHeight="1">
      <c r="A1" s="9" t="s">
        <v>125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94</v>
      </c>
      <c r="B3" s="35"/>
      <c r="C3" s="35"/>
      <c r="D3" s="35"/>
      <c r="E3" s="35"/>
      <c r="F3" s="35"/>
      <c r="G3" s="35"/>
      <c r="H3" s="35"/>
      <c r="I3" s="35"/>
      <c r="J3" s="35"/>
      <c r="K3" s="35"/>
      <c r="L3" s="35"/>
      <c r="M3" s="35"/>
      <c r="N3" s="35"/>
      <c r="O3" s="35"/>
      <c r="P3" s="35"/>
      <c r="Q3" s="35"/>
      <c r="R3" s="35"/>
      <c r="S3" s="35"/>
      <c r="T3" s="35"/>
      <c r="U3" s="35"/>
      <c r="V3" s="35"/>
      <c r="W3" s="35"/>
      <c r="X3" s="35"/>
      <c r="Y3" s="35"/>
    </row>
    <row r="4" spans="1:25" ht="25.5" customHeight="1">
      <c r="A4" s="14" t="s">
        <v>1254</v>
      </c>
      <c r="B4" s="32" t="s">
        <v>503</v>
      </c>
      <c r="C4" s="32"/>
      <c r="D4" s="32"/>
      <c r="E4" s="32"/>
      <c r="F4" s="32"/>
      <c r="G4" s="32"/>
      <c r="H4" s="32"/>
      <c r="I4" s="32"/>
      <c r="J4" s="32"/>
      <c r="K4" s="32"/>
      <c r="L4" s="32"/>
      <c r="M4" s="32"/>
      <c r="N4" s="32"/>
      <c r="O4" s="32"/>
      <c r="P4" s="32"/>
      <c r="Q4" s="32"/>
      <c r="R4" s="32"/>
      <c r="S4" s="32"/>
      <c r="T4" s="32"/>
      <c r="U4" s="32"/>
      <c r="V4" s="32"/>
      <c r="W4" s="32"/>
      <c r="X4" s="32"/>
      <c r="Y4" s="32"/>
    </row>
    <row r="5" spans="1:25">
      <c r="A5" s="14"/>
      <c r="B5" s="25"/>
      <c r="C5" s="25"/>
      <c r="D5" s="25"/>
      <c r="E5" s="25"/>
      <c r="F5" s="25"/>
      <c r="G5" s="25"/>
      <c r="H5" s="25"/>
      <c r="I5" s="25"/>
      <c r="J5" s="25"/>
      <c r="K5" s="25"/>
      <c r="L5" s="25"/>
      <c r="M5" s="25"/>
      <c r="N5" s="25"/>
      <c r="O5" s="25"/>
      <c r="P5" s="25"/>
      <c r="Q5" s="25"/>
      <c r="R5" s="25"/>
      <c r="S5" s="25"/>
      <c r="T5" s="25"/>
      <c r="U5" s="25"/>
      <c r="V5" s="25"/>
      <c r="W5" s="25"/>
      <c r="X5" s="25"/>
      <c r="Y5" s="25"/>
    </row>
    <row r="6" spans="1:25">
      <c r="A6" s="14"/>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4"/>
      <c r="B7" s="40"/>
      <c r="C7" s="50" t="s">
        <v>279</v>
      </c>
      <c r="D7" s="50"/>
      <c r="E7" s="50"/>
      <c r="F7" s="50"/>
      <c r="G7" s="50"/>
      <c r="H7" s="50"/>
      <c r="I7" s="50"/>
      <c r="J7" s="50"/>
      <c r="K7" s="50"/>
      <c r="L7" s="50"/>
      <c r="M7" s="50"/>
      <c r="N7" s="12"/>
      <c r="O7" s="50" t="s">
        <v>298</v>
      </c>
      <c r="P7" s="50"/>
      <c r="Q7" s="50"/>
      <c r="R7" s="50"/>
      <c r="S7" s="50"/>
      <c r="T7" s="50"/>
      <c r="U7" s="50"/>
      <c r="V7" s="50"/>
      <c r="W7" s="50"/>
      <c r="X7" s="50"/>
      <c r="Y7" s="50"/>
    </row>
    <row r="8" spans="1:25" ht="15.75" thickBot="1">
      <c r="A8" s="14"/>
      <c r="B8" s="12"/>
      <c r="C8" s="74"/>
      <c r="D8" s="74"/>
      <c r="E8" s="74"/>
      <c r="F8" s="12"/>
      <c r="G8" s="186" t="s">
        <v>278</v>
      </c>
      <c r="H8" s="186"/>
      <c r="I8" s="186"/>
      <c r="J8" s="186"/>
      <c r="K8" s="186"/>
      <c r="L8" s="186"/>
      <c r="M8" s="186"/>
      <c r="N8" s="12"/>
      <c r="O8" s="74"/>
      <c r="P8" s="74"/>
      <c r="Q8" s="74"/>
      <c r="R8" s="12"/>
      <c r="S8" s="186" t="s">
        <v>278</v>
      </c>
      <c r="T8" s="186"/>
      <c r="U8" s="186"/>
      <c r="V8" s="186"/>
      <c r="W8" s="186"/>
      <c r="X8" s="186"/>
      <c r="Y8" s="186"/>
    </row>
    <row r="9" spans="1:25" ht="15.75" thickTop="1">
      <c r="A9" s="14"/>
      <c r="B9" s="140"/>
      <c r="C9" s="87" t="s">
        <v>504</v>
      </c>
      <c r="D9" s="87"/>
      <c r="E9" s="87"/>
      <c r="F9" s="32"/>
      <c r="G9" s="176" t="s">
        <v>505</v>
      </c>
      <c r="H9" s="176"/>
      <c r="I9" s="176"/>
      <c r="J9" s="134"/>
      <c r="K9" s="176" t="s">
        <v>506</v>
      </c>
      <c r="L9" s="176"/>
      <c r="M9" s="176"/>
      <c r="N9" s="32"/>
      <c r="O9" s="87" t="s">
        <v>504</v>
      </c>
      <c r="P9" s="87"/>
      <c r="Q9" s="87"/>
      <c r="R9" s="32"/>
      <c r="S9" s="176" t="s">
        <v>505</v>
      </c>
      <c r="T9" s="176"/>
      <c r="U9" s="176"/>
      <c r="V9" s="134"/>
      <c r="W9" s="176" t="s">
        <v>506</v>
      </c>
      <c r="X9" s="176"/>
      <c r="Y9" s="176"/>
    </row>
    <row r="10" spans="1:25" ht="15.75" thickBot="1">
      <c r="A10" s="14"/>
      <c r="B10" s="140"/>
      <c r="C10" s="50" t="s">
        <v>425</v>
      </c>
      <c r="D10" s="50"/>
      <c r="E10" s="50"/>
      <c r="F10" s="32"/>
      <c r="G10" s="50"/>
      <c r="H10" s="50"/>
      <c r="I10" s="50"/>
      <c r="J10" s="32"/>
      <c r="K10" s="50"/>
      <c r="L10" s="50"/>
      <c r="M10" s="50"/>
      <c r="N10" s="32"/>
      <c r="O10" s="50" t="s">
        <v>425</v>
      </c>
      <c r="P10" s="50"/>
      <c r="Q10" s="50"/>
      <c r="R10" s="32"/>
      <c r="S10" s="50"/>
      <c r="T10" s="50"/>
      <c r="U10" s="50"/>
      <c r="V10" s="32"/>
      <c r="W10" s="50"/>
      <c r="X10" s="50"/>
      <c r="Y10" s="50"/>
    </row>
    <row r="11" spans="1:25">
      <c r="A11" s="14"/>
      <c r="B11" s="42" t="s">
        <v>507</v>
      </c>
      <c r="C11" s="74"/>
      <c r="D11" s="74"/>
      <c r="E11" s="74"/>
      <c r="F11" s="12"/>
      <c r="G11" s="74"/>
      <c r="H11" s="74"/>
      <c r="I11" s="74"/>
      <c r="J11" s="12"/>
      <c r="K11" s="74"/>
      <c r="L11" s="74"/>
      <c r="M11" s="74"/>
      <c r="N11" s="12"/>
      <c r="O11" s="74"/>
      <c r="P11" s="74"/>
      <c r="Q11" s="74"/>
      <c r="R11" s="12"/>
      <c r="S11" s="74"/>
      <c r="T11" s="74"/>
      <c r="U11" s="74"/>
      <c r="V11" s="12"/>
      <c r="W11" s="74"/>
      <c r="X11" s="74"/>
      <c r="Y11" s="74"/>
    </row>
    <row r="12" spans="1:25">
      <c r="A12" s="14"/>
      <c r="B12" s="86" t="s">
        <v>508</v>
      </c>
      <c r="C12" s="52"/>
      <c r="D12" s="52"/>
      <c r="E12" s="52"/>
      <c r="F12" s="22"/>
      <c r="G12" s="52"/>
      <c r="H12" s="52"/>
      <c r="I12" s="52"/>
      <c r="J12" s="22"/>
      <c r="K12" s="52"/>
      <c r="L12" s="52"/>
      <c r="M12" s="52"/>
      <c r="N12" s="22"/>
      <c r="O12" s="52"/>
      <c r="P12" s="52"/>
      <c r="Q12" s="52"/>
      <c r="R12" s="22"/>
      <c r="S12" s="52"/>
      <c r="T12" s="52"/>
      <c r="U12" s="52"/>
      <c r="V12" s="22"/>
      <c r="W12" s="52"/>
      <c r="X12" s="52"/>
      <c r="Y12" s="52"/>
    </row>
    <row r="13" spans="1:25">
      <c r="A13" s="14"/>
      <c r="B13" s="90" t="s">
        <v>509</v>
      </c>
      <c r="C13" s="55" t="s">
        <v>254</v>
      </c>
      <c r="D13" s="57">
        <v>158.5</v>
      </c>
      <c r="E13" s="32"/>
      <c r="F13" s="32"/>
      <c r="G13" s="55" t="s">
        <v>254</v>
      </c>
      <c r="H13" s="57">
        <v>5.4</v>
      </c>
      <c r="I13" s="32"/>
      <c r="J13" s="32"/>
      <c r="K13" s="55" t="s">
        <v>254</v>
      </c>
      <c r="L13" s="57" t="s">
        <v>339</v>
      </c>
      <c r="M13" s="32"/>
      <c r="N13" s="32"/>
      <c r="O13" s="39" t="s">
        <v>254</v>
      </c>
      <c r="P13" s="61">
        <v>97.1</v>
      </c>
      <c r="Q13" s="32"/>
      <c r="R13" s="32"/>
      <c r="S13" s="39" t="s">
        <v>254</v>
      </c>
      <c r="T13" s="61">
        <v>4.5999999999999996</v>
      </c>
      <c r="U13" s="32"/>
      <c r="V13" s="32"/>
      <c r="W13" s="39" t="s">
        <v>254</v>
      </c>
      <c r="X13" s="61" t="s">
        <v>339</v>
      </c>
      <c r="Y13" s="32"/>
    </row>
    <row r="14" spans="1:25">
      <c r="A14" s="14"/>
      <c r="B14" s="90"/>
      <c r="C14" s="55"/>
      <c r="D14" s="57"/>
      <c r="E14" s="32"/>
      <c r="F14" s="32"/>
      <c r="G14" s="55"/>
      <c r="H14" s="57"/>
      <c r="I14" s="32"/>
      <c r="J14" s="32"/>
      <c r="K14" s="55"/>
      <c r="L14" s="57"/>
      <c r="M14" s="32"/>
      <c r="N14" s="32"/>
      <c r="O14" s="39"/>
      <c r="P14" s="61"/>
      <c r="Q14" s="32"/>
      <c r="R14" s="32"/>
      <c r="S14" s="39"/>
      <c r="T14" s="61"/>
      <c r="U14" s="32"/>
      <c r="V14" s="32"/>
      <c r="W14" s="39"/>
      <c r="X14" s="61"/>
      <c r="Y14" s="32"/>
    </row>
    <row r="15" spans="1:25">
      <c r="A15" s="14"/>
      <c r="B15" s="89" t="s">
        <v>510</v>
      </c>
      <c r="C15" s="78">
        <v>638.6</v>
      </c>
      <c r="D15" s="78"/>
      <c r="E15" s="52"/>
      <c r="F15" s="52"/>
      <c r="G15" s="78">
        <v>14.9</v>
      </c>
      <c r="H15" s="78"/>
      <c r="I15" s="52"/>
      <c r="J15" s="52"/>
      <c r="K15" s="78">
        <v>10.199999999999999</v>
      </c>
      <c r="L15" s="78"/>
      <c r="M15" s="52"/>
      <c r="N15" s="52"/>
      <c r="O15" s="80">
        <v>440.4</v>
      </c>
      <c r="P15" s="80"/>
      <c r="Q15" s="52"/>
      <c r="R15" s="52"/>
      <c r="S15" s="80" t="s">
        <v>339</v>
      </c>
      <c r="T15" s="80"/>
      <c r="U15" s="52"/>
      <c r="V15" s="52"/>
      <c r="W15" s="80">
        <v>28.4</v>
      </c>
      <c r="X15" s="80"/>
      <c r="Y15" s="52"/>
    </row>
    <row r="16" spans="1:25" ht="15.75" thickBot="1">
      <c r="A16" s="14"/>
      <c r="B16" s="89"/>
      <c r="C16" s="143"/>
      <c r="D16" s="143"/>
      <c r="E16" s="69"/>
      <c r="F16" s="52"/>
      <c r="G16" s="143"/>
      <c r="H16" s="143"/>
      <c r="I16" s="69"/>
      <c r="J16" s="52"/>
      <c r="K16" s="143"/>
      <c r="L16" s="143"/>
      <c r="M16" s="69"/>
      <c r="N16" s="52"/>
      <c r="O16" s="130"/>
      <c r="P16" s="130"/>
      <c r="Q16" s="69"/>
      <c r="R16" s="52"/>
      <c r="S16" s="130"/>
      <c r="T16" s="130"/>
      <c r="U16" s="69"/>
      <c r="V16" s="52"/>
      <c r="W16" s="130"/>
      <c r="X16" s="130"/>
      <c r="Y16" s="69"/>
    </row>
    <row r="17" spans="1:25">
      <c r="A17" s="14"/>
      <c r="B17" s="88" t="s">
        <v>511</v>
      </c>
      <c r="C17" s="144" t="s">
        <v>254</v>
      </c>
      <c r="D17" s="156">
        <v>797.1</v>
      </c>
      <c r="E17" s="74"/>
      <c r="F17" s="32"/>
      <c r="G17" s="144" t="s">
        <v>254</v>
      </c>
      <c r="H17" s="156">
        <v>20.3</v>
      </c>
      <c r="I17" s="74"/>
      <c r="J17" s="32"/>
      <c r="K17" s="144" t="s">
        <v>254</v>
      </c>
      <c r="L17" s="156">
        <v>10.199999999999999</v>
      </c>
      <c r="M17" s="74"/>
      <c r="N17" s="32"/>
      <c r="O17" s="136" t="s">
        <v>254</v>
      </c>
      <c r="P17" s="139">
        <v>537.5</v>
      </c>
      <c r="Q17" s="74"/>
      <c r="R17" s="32"/>
      <c r="S17" s="136" t="s">
        <v>254</v>
      </c>
      <c r="T17" s="139">
        <v>4.5999999999999996</v>
      </c>
      <c r="U17" s="74"/>
      <c r="V17" s="32"/>
      <c r="W17" s="136" t="s">
        <v>254</v>
      </c>
      <c r="X17" s="139">
        <v>28.4</v>
      </c>
      <c r="Y17" s="74"/>
    </row>
    <row r="18" spans="1:25" ht="15.75" thickBot="1">
      <c r="A18" s="14"/>
      <c r="B18" s="88"/>
      <c r="C18" s="56"/>
      <c r="D18" s="58"/>
      <c r="E18" s="59"/>
      <c r="F18" s="32"/>
      <c r="G18" s="56"/>
      <c r="H18" s="58"/>
      <c r="I18" s="59"/>
      <c r="J18" s="32"/>
      <c r="K18" s="56"/>
      <c r="L18" s="58"/>
      <c r="M18" s="59"/>
      <c r="N18" s="32"/>
      <c r="O18" s="60"/>
      <c r="P18" s="62"/>
      <c r="Q18" s="59"/>
      <c r="R18" s="32"/>
      <c r="S18" s="60"/>
      <c r="T18" s="62"/>
      <c r="U18" s="59"/>
      <c r="V18" s="32"/>
      <c r="W18" s="60"/>
      <c r="X18" s="62"/>
      <c r="Y18" s="59"/>
    </row>
    <row r="19" spans="1:25" ht="15.75" thickTop="1">
      <c r="A19" s="14"/>
      <c r="B19" s="27" t="s">
        <v>512</v>
      </c>
      <c r="C19" s="63"/>
      <c r="D19" s="63"/>
      <c r="E19" s="63"/>
      <c r="F19" s="22"/>
      <c r="G19" s="63"/>
      <c r="H19" s="63"/>
      <c r="I19" s="63"/>
      <c r="J19" s="22"/>
      <c r="K19" s="63"/>
      <c r="L19" s="63"/>
      <c r="M19" s="63"/>
      <c r="N19" s="22"/>
      <c r="O19" s="63"/>
      <c r="P19" s="63"/>
      <c r="Q19" s="63"/>
      <c r="R19" s="22"/>
      <c r="S19" s="63"/>
      <c r="T19" s="63"/>
      <c r="U19" s="63"/>
      <c r="V19" s="22"/>
      <c r="W19" s="63"/>
      <c r="X19" s="63"/>
      <c r="Y19" s="63"/>
    </row>
    <row r="20" spans="1:25">
      <c r="A20" s="14"/>
      <c r="B20" s="90" t="s">
        <v>513</v>
      </c>
      <c r="C20" s="55" t="s">
        <v>254</v>
      </c>
      <c r="D20" s="92">
        <v>2055.9</v>
      </c>
      <c r="E20" s="32"/>
      <c r="F20" s="32"/>
      <c r="G20" s="55" t="s">
        <v>254</v>
      </c>
      <c r="H20" s="57">
        <v>71</v>
      </c>
      <c r="I20" s="32"/>
      <c r="J20" s="32"/>
      <c r="K20" s="55" t="s">
        <v>254</v>
      </c>
      <c r="L20" s="57">
        <v>0.1</v>
      </c>
      <c r="M20" s="32"/>
      <c r="N20" s="32"/>
      <c r="O20" s="39" t="s">
        <v>254</v>
      </c>
      <c r="P20" s="106">
        <v>1060.9000000000001</v>
      </c>
      <c r="Q20" s="32"/>
      <c r="R20" s="32"/>
      <c r="S20" s="39" t="s">
        <v>254</v>
      </c>
      <c r="T20" s="61">
        <v>38.799999999999997</v>
      </c>
      <c r="U20" s="32"/>
      <c r="V20" s="32"/>
      <c r="W20" s="39" t="s">
        <v>254</v>
      </c>
      <c r="X20" s="61">
        <v>1.6</v>
      </c>
      <c r="Y20" s="32"/>
    </row>
    <row r="21" spans="1:25">
      <c r="A21" s="14"/>
      <c r="B21" s="90"/>
      <c r="C21" s="55"/>
      <c r="D21" s="92"/>
      <c r="E21" s="32"/>
      <c r="F21" s="32"/>
      <c r="G21" s="55"/>
      <c r="H21" s="57"/>
      <c r="I21" s="32"/>
      <c r="J21" s="32"/>
      <c r="K21" s="55"/>
      <c r="L21" s="57"/>
      <c r="M21" s="32"/>
      <c r="N21" s="32"/>
      <c r="O21" s="39"/>
      <c r="P21" s="106"/>
      <c r="Q21" s="32"/>
      <c r="R21" s="32"/>
      <c r="S21" s="39"/>
      <c r="T21" s="61"/>
      <c r="U21" s="32"/>
      <c r="V21" s="32"/>
      <c r="W21" s="39"/>
      <c r="X21" s="61"/>
      <c r="Y21" s="32"/>
    </row>
    <row r="22" spans="1:25">
      <c r="A22" s="14"/>
      <c r="B22" s="89" t="s">
        <v>514</v>
      </c>
      <c r="C22" s="78">
        <v>18.3</v>
      </c>
      <c r="D22" s="78"/>
      <c r="E22" s="52"/>
      <c r="F22" s="52"/>
      <c r="G22" s="78">
        <v>0.1</v>
      </c>
      <c r="H22" s="78"/>
      <c r="I22" s="52"/>
      <c r="J22" s="52"/>
      <c r="K22" s="78" t="s">
        <v>339</v>
      </c>
      <c r="L22" s="78"/>
      <c r="M22" s="52"/>
      <c r="N22" s="52"/>
      <c r="O22" s="80">
        <v>49.3</v>
      </c>
      <c r="P22" s="80"/>
      <c r="Q22" s="52"/>
      <c r="R22" s="52"/>
      <c r="S22" s="80">
        <v>0.3</v>
      </c>
      <c r="T22" s="80"/>
      <c r="U22" s="52"/>
      <c r="V22" s="52"/>
      <c r="W22" s="80">
        <v>0.4</v>
      </c>
      <c r="X22" s="80"/>
      <c r="Y22" s="52"/>
    </row>
    <row r="23" spans="1:25">
      <c r="A23" s="14"/>
      <c r="B23" s="89"/>
      <c r="C23" s="78"/>
      <c r="D23" s="78"/>
      <c r="E23" s="52"/>
      <c r="F23" s="52"/>
      <c r="G23" s="78"/>
      <c r="H23" s="78"/>
      <c r="I23" s="52"/>
      <c r="J23" s="52"/>
      <c r="K23" s="78"/>
      <c r="L23" s="78"/>
      <c r="M23" s="52"/>
      <c r="N23" s="52"/>
      <c r="O23" s="80"/>
      <c r="P23" s="80"/>
      <c r="Q23" s="52"/>
      <c r="R23" s="52"/>
      <c r="S23" s="80"/>
      <c r="T23" s="80"/>
      <c r="U23" s="52"/>
      <c r="V23" s="52"/>
      <c r="W23" s="80"/>
      <c r="X23" s="80"/>
      <c r="Y23" s="52"/>
    </row>
    <row r="24" spans="1:25">
      <c r="A24" s="14"/>
      <c r="B24" s="90" t="s">
        <v>515</v>
      </c>
      <c r="C24" s="57" t="s">
        <v>339</v>
      </c>
      <c r="D24" s="57"/>
      <c r="E24" s="32"/>
      <c r="F24" s="32"/>
      <c r="G24" s="57" t="s">
        <v>339</v>
      </c>
      <c r="H24" s="57"/>
      <c r="I24" s="32"/>
      <c r="J24" s="32"/>
      <c r="K24" s="57">
        <v>230.1</v>
      </c>
      <c r="L24" s="57"/>
      <c r="M24" s="32"/>
      <c r="N24" s="32"/>
      <c r="O24" s="61" t="s">
        <v>339</v>
      </c>
      <c r="P24" s="61"/>
      <c r="Q24" s="32"/>
      <c r="R24" s="32"/>
      <c r="S24" s="61" t="s">
        <v>339</v>
      </c>
      <c r="T24" s="61"/>
      <c r="U24" s="32"/>
      <c r="V24" s="32"/>
      <c r="W24" s="61">
        <v>92.1</v>
      </c>
      <c r="X24" s="61"/>
      <c r="Y24" s="32"/>
    </row>
    <row r="25" spans="1:25">
      <c r="A25" s="14"/>
      <c r="B25" s="90"/>
      <c r="C25" s="57"/>
      <c r="D25" s="57"/>
      <c r="E25" s="32"/>
      <c r="F25" s="32"/>
      <c r="G25" s="57"/>
      <c r="H25" s="57"/>
      <c r="I25" s="32"/>
      <c r="J25" s="32"/>
      <c r="K25" s="57"/>
      <c r="L25" s="57"/>
      <c r="M25" s="32"/>
      <c r="N25" s="32"/>
      <c r="O25" s="61"/>
      <c r="P25" s="61"/>
      <c r="Q25" s="32"/>
      <c r="R25" s="32"/>
      <c r="S25" s="61"/>
      <c r="T25" s="61"/>
      <c r="U25" s="32"/>
      <c r="V25" s="32"/>
      <c r="W25" s="61"/>
      <c r="X25" s="61"/>
      <c r="Y25" s="32"/>
    </row>
    <row r="26" spans="1:25">
      <c r="A26" s="14"/>
      <c r="B26" s="89" t="s">
        <v>516</v>
      </c>
      <c r="C26" s="78">
        <v>25.3</v>
      </c>
      <c r="D26" s="78"/>
      <c r="E26" s="52"/>
      <c r="F26" s="52"/>
      <c r="G26" s="78">
        <v>0.2</v>
      </c>
      <c r="H26" s="78"/>
      <c r="I26" s="52"/>
      <c r="J26" s="52"/>
      <c r="K26" s="78">
        <v>0.4</v>
      </c>
      <c r="L26" s="78"/>
      <c r="M26" s="52"/>
      <c r="N26" s="52"/>
      <c r="O26" s="80">
        <v>66</v>
      </c>
      <c r="P26" s="80"/>
      <c r="Q26" s="52"/>
      <c r="R26" s="52"/>
      <c r="S26" s="80">
        <v>0.3</v>
      </c>
      <c r="T26" s="80"/>
      <c r="U26" s="52"/>
      <c r="V26" s="52"/>
      <c r="W26" s="80" t="s">
        <v>339</v>
      </c>
      <c r="X26" s="80"/>
      <c r="Y26" s="52"/>
    </row>
    <row r="27" spans="1:25" ht="15.75" thickBot="1">
      <c r="A27" s="14"/>
      <c r="B27" s="89"/>
      <c r="C27" s="143"/>
      <c r="D27" s="143"/>
      <c r="E27" s="69"/>
      <c r="F27" s="52"/>
      <c r="G27" s="143"/>
      <c r="H27" s="143"/>
      <c r="I27" s="69"/>
      <c r="J27" s="52"/>
      <c r="K27" s="143"/>
      <c r="L27" s="143"/>
      <c r="M27" s="69"/>
      <c r="N27" s="52"/>
      <c r="O27" s="130"/>
      <c r="P27" s="130"/>
      <c r="Q27" s="69"/>
      <c r="R27" s="52"/>
      <c r="S27" s="130"/>
      <c r="T27" s="130"/>
      <c r="U27" s="69"/>
      <c r="V27" s="52"/>
      <c r="W27" s="130"/>
      <c r="X27" s="130"/>
      <c r="Y27" s="69"/>
    </row>
    <row r="28" spans="1:25">
      <c r="A28" s="14"/>
      <c r="B28" s="88" t="s">
        <v>517</v>
      </c>
      <c r="C28" s="145">
        <v>2099.5</v>
      </c>
      <c r="D28" s="145"/>
      <c r="E28" s="74"/>
      <c r="F28" s="32"/>
      <c r="G28" s="156">
        <v>71.3</v>
      </c>
      <c r="H28" s="156"/>
      <c r="I28" s="74"/>
      <c r="J28" s="32"/>
      <c r="K28" s="156">
        <v>230.6</v>
      </c>
      <c r="L28" s="156"/>
      <c r="M28" s="74"/>
      <c r="N28" s="32"/>
      <c r="O28" s="137">
        <v>1176.2</v>
      </c>
      <c r="P28" s="137"/>
      <c r="Q28" s="74"/>
      <c r="R28" s="32"/>
      <c r="S28" s="139">
        <v>39.4</v>
      </c>
      <c r="T28" s="139"/>
      <c r="U28" s="74"/>
      <c r="V28" s="32"/>
      <c r="W28" s="139">
        <v>94.1</v>
      </c>
      <c r="X28" s="139"/>
      <c r="Y28" s="74"/>
    </row>
    <row r="29" spans="1:25" ht="15.75" thickBot="1">
      <c r="A29" s="14"/>
      <c r="B29" s="88"/>
      <c r="C29" s="178"/>
      <c r="D29" s="178"/>
      <c r="E29" s="94"/>
      <c r="F29" s="32"/>
      <c r="G29" s="93"/>
      <c r="H29" s="93"/>
      <c r="I29" s="94"/>
      <c r="J29" s="32"/>
      <c r="K29" s="93"/>
      <c r="L29" s="93"/>
      <c r="M29" s="94"/>
      <c r="N29" s="32"/>
      <c r="O29" s="179"/>
      <c r="P29" s="179"/>
      <c r="Q29" s="94"/>
      <c r="R29" s="32"/>
      <c r="S29" s="107"/>
      <c r="T29" s="107"/>
      <c r="U29" s="94"/>
      <c r="V29" s="32"/>
      <c r="W29" s="107"/>
      <c r="X29" s="107"/>
      <c r="Y29" s="94"/>
    </row>
    <row r="30" spans="1:25">
      <c r="A30" s="14"/>
      <c r="B30" s="79" t="s">
        <v>518</v>
      </c>
      <c r="C30" s="99" t="s">
        <v>254</v>
      </c>
      <c r="D30" s="97">
        <v>2896.6</v>
      </c>
      <c r="E30" s="53"/>
      <c r="F30" s="52"/>
      <c r="G30" s="99" t="s">
        <v>254</v>
      </c>
      <c r="H30" s="98">
        <v>91.6</v>
      </c>
      <c r="I30" s="53"/>
      <c r="J30" s="52"/>
      <c r="K30" s="99" t="s">
        <v>254</v>
      </c>
      <c r="L30" s="98">
        <v>240.8</v>
      </c>
      <c r="M30" s="53"/>
      <c r="N30" s="52"/>
      <c r="O30" s="114" t="s">
        <v>254</v>
      </c>
      <c r="P30" s="109">
        <v>1713.7</v>
      </c>
      <c r="Q30" s="53"/>
      <c r="R30" s="52"/>
      <c r="S30" s="114" t="s">
        <v>254</v>
      </c>
      <c r="T30" s="112">
        <v>44</v>
      </c>
      <c r="U30" s="53"/>
      <c r="V30" s="52"/>
      <c r="W30" s="114" t="s">
        <v>254</v>
      </c>
      <c r="X30" s="112">
        <v>122.5</v>
      </c>
      <c r="Y30" s="53"/>
    </row>
    <row r="31" spans="1:25" ht="15.75" thickBot="1">
      <c r="A31" s="14"/>
      <c r="B31" s="79"/>
      <c r="C31" s="100"/>
      <c r="D31" s="101"/>
      <c r="E31" s="102"/>
      <c r="F31" s="52"/>
      <c r="G31" s="100"/>
      <c r="H31" s="103"/>
      <c r="I31" s="102"/>
      <c r="J31" s="52"/>
      <c r="K31" s="100"/>
      <c r="L31" s="103"/>
      <c r="M31" s="102"/>
      <c r="N31" s="52"/>
      <c r="O31" s="116"/>
      <c r="P31" s="117"/>
      <c r="Q31" s="102"/>
      <c r="R31" s="52"/>
      <c r="S31" s="116"/>
      <c r="T31" s="118"/>
      <c r="U31" s="102"/>
      <c r="V31" s="52"/>
      <c r="W31" s="116"/>
      <c r="X31" s="118"/>
      <c r="Y31" s="102"/>
    </row>
    <row r="32" spans="1:25" ht="15.75" thickTop="1">
      <c r="A32" s="14" t="s">
        <v>1255</v>
      </c>
      <c r="B32" s="25"/>
      <c r="C32" s="25"/>
      <c r="D32" s="25"/>
      <c r="E32" s="25"/>
      <c r="F32" s="25"/>
      <c r="G32" s="25"/>
      <c r="H32" s="25"/>
      <c r="I32" s="25"/>
      <c r="J32" s="25"/>
      <c r="K32" s="25"/>
      <c r="L32" s="25"/>
      <c r="M32" s="25"/>
      <c r="N32" s="25"/>
      <c r="O32" s="25"/>
      <c r="P32" s="25"/>
      <c r="Q32" s="25"/>
    </row>
    <row r="33" spans="1:17">
      <c r="A33" s="14"/>
      <c r="B33" s="17"/>
      <c r="C33" s="17"/>
      <c r="D33" s="17"/>
      <c r="E33" s="17"/>
      <c r="F33" s="17"/>
      <c r="G33" s="17"/>
      <c r="H33" s="17"/>
      <c r="I33" s="17"/>
      <c r="J33" s="17"/>
      <c r="K33" s="17"/>
      <c r="L33" s="17"/>
      <c r="M33" s="17"/>
      <c r="N33" s="17"/>
      <c r="O33" s="17"/>
      <c r="P33" s="17"/>
      <c r="Q33" s="17"/>
    </row>
    <row r="34" spans="1:17" ht="15.75" thickBot="1">
      <c r="A34" s="14"/>
      <c r="B34" s="12"/>
      <c r="C34" s="49" t="s">
        <v>298</v>
      </c>
      <c r="D34" s="49"/>
      <c r="E34" s="49"/>
      <c r="F34" s="49"/>
      <c r="G34" s="49"/>
      <c r="H34" s="49"/>
      <c r="I34" s="49"/>
      <c r="J34" s="49"/>
      <c r="K34" s="49"/>
      <c r="L34" s="49"/>
      <c r="M34" s="49"/>
      <c r="N34" s="49"/>
      <c r="O34" s="49"/>
      <c r="P34" s="49"/>
      <c r="Q34" s="49"/>
    </row>
    <row r="35" spans="1:17" ht="16.5" thickTop="1" thickBot="1">
      <c r="A35" s="14"/>
      <c r="B35" s="12"/>
      <c r="C35" s="134"/>
      <c r="D35" s="134"/>
      <c r="E35" s="134"/>
      <c r="F35" s="12"/>
      <c r="G35" s="51" t="s">
        <v>531</v>
      </c>
      <c r="H35" s="51"/>
      <c r="I35" s="51"/>
      <c r="J35" s="51"/>
      <c r="K35" s="51"/>
      <c r="L35" s="51"/>
      <c r="M35" s="51"/>
      <c r="N35" s="12"/>
      <c r="O35" s="189"/>
      <c r="P35" s="189"/>
      <c r="Q35" s="189"/>
    </row>
    <row r="36" spans="1:17">
      <c r="A36" s="14"/>
      <c r="B36" s="140"/>
      <c r="C36" s="87" t="s">
        <v>532</v>
      </c>
      <c r="D36" s="87"/>
      <c r="E36" s="87"/>
      <c r="F36" s="32"/>
      <c r="G36" s="141" t="s">
        <v>558</v>
      </c>
      <c r="H36" s="141"/>
      <c r="I36" s="141"/>
      <c r="J36" s="74"/>
      <c r="K36" s="141" t="s">
        <v>535</v>
      </c>
      <c r="L36" s="141"/>
      <c r="M36" s="141"/>
      <c r="N36" s="32"/>
      <c r="O36" s="87" t="s">
        <v>536</v>
      </c>
      <c r="P36" s="87"/>
      <c r="Q36" s="87"/>
    </row>
    <row r="37" spans="1:17" ht="15.75" thickBot="1">
      <c r="A37" s="14"/>
      <c r="B37" s="140"/>
      <c r="C37" s="50" t="s">
        <v>533</v>
      </c>
      <c r="D37" s="50"/>
      <c r="E37" s="50"/>
      <c r="F37" s="32"/>
      <c r="G37" s="50" t="s">
        <v>534</v>
      </c>
      <c r="H37" s="50"/>
      <c r="I37" s="50"/>
      <c r="J37" s="32"/>
      <c r="K37" s="50"/>
      <c r="L37" s="50"/>
      <c r="M37" s="50"/>
      <c r="N37" s="32"/>
      <c r="O37" s="50"/>
      <c r="P37" s="50"/>
      <c r="Q37" s="50"/>
    </row>
    <row r="38" spans="1:17">
      <c r="A38" s="14"/>
      <c r="B38" s="42" t="s">
        <v>537</v>
      </c>
      <c r="C38" s="74"/>
      <c r="D38" s="74"/>
      <c r="E38" s="74"/>
      <c r="F38" s="12"/>
      <c r="G38" s="74"/>
      <c r="H38" s="74"/>
      <c r="I38" s="74"/>
      <c r="J38" s="12"/>
      <c r="K38" s="74"/>
      <c r="L38" s="74"/>
      <c r="M38" s="74"/>
      <c r="N38" s="12"/>
      <c r="O38" s="74"/>
      <c r="P38" s="74"/>
      <c r="Q38" s="74"/>
    </row>
    <row r="39" spans="1:17">
      <c r="A39" s="14"/>
      <c r="B39" s="187" t="s">
        <v>538</v>
      </c>
      <c r="C39" s="52"/>
      <c r="D39" s="52"/>
      <c r="E39" s="52"/>
      <c r="F39" s="22"/>
      <c r="G39" s="52"/>
      <c r="H39" s="52"/>
      <c r="I39" s="52"/>
      <c r="J39" s="22"/>
      <c r="K39" s="52"/>
      <c r="L39" s="52"/>
      <c r="M39" s="52"/>
      <c r="N39" s="22"/>
      <c r="O39" s="52"/>
      <c r="P39" s="52"/>
      <c r="Q39" s="52"/>
    </row>
    <row r="40" spans="1:17">
      <c r="A40" s="14"/>
      <c r="B40" s="54" t="s">
        <v>539</v>
      </c>
      <c r="C40" s="39" t="s">
        <v>254</v>
      </c>
      <c r="D40" s="61">
        <v>4.4000000000000004</v>
      </c>
      <c r="E40" s="32"/>
      <c r="F40" s="32"/>
      <c r="G40" s="39" t="s">
        <v>254</v>
      </c>
      <c r="H40" s="61" t="s">
        <v>339</v>
      </c>
      <c r="I40" s="32"/>
      <c r="J40" s="32"/>
      <c r="K40" s="39" t="s">
        <v>254</v>
      </c>
      <c r="L40" s="61" t="s">
        <v>325</v>
      </c>
      <c r="M40" s="39" t="s">
        <v>283</v>
      </c>
      <c r="N40" s="32"/>
      <c r="O40" s="39" t="s">
        <v>254</v>
      </c>
      <c r="P40" s="61">
        <v>4.2</v>
      </c>
      <c r="Q40" s="32"/>
    </row>
    <row r="41" spans="1:17">
      <c r="A41" s="14"/>
      <c r="B41" s="54"/>
      <c r="C41" s="39"/>
      <c r="D41" s="61"/>
      <c r="E41" s="32"/>
      <c r="F41" s="32"/>
      <c r="G41" s="39"/>
      <c r="H41" s="61"/>
      <c r="I41" s="32"/>
      <c r="J41" s="32"/>
      <c r="K41" s="39"/>
      <c r="L41" s="61"/>
      <c r="M41" s="39"/>
      <c r="N41" s="32"/>
      <c r="O41" s="39"/>
      <c r="P41" s="61"/>
      <c r="Q41" s="32"/>
    </row>
    <row r="42" spans="1:17">
      <c r="A42" s="14"/>
      <c r="B42" s="77" t="s">
        <v>541</v>
      </c>
      <c r="C42" s="80">
        <v>11</v>
      </c>
      <c r="D42" s="80"/>
      <c r="E42" s="52"/>
      <c r="F42" s="52"/>
      <c r="G42" s="80" t="s">
        <v>339</v>
      </c>
      <c r="H42" s="80"/>
      <c r="I42" s="52"/>
      <c r="J42" s="52"/>
      <c r="K42" s="80" t="s">
        <v>559</v>
      </c>
      <c r="L42" s="80"/>
      <c r="M42" s="79" t="s">
        <v>283</v>
      </c>
      <c r="N42" s="52"/>
      <c r="O42" s="80">
        <v>8</v>
      </c>
      <c r="P42" s="80"/>
      <c r="Q42" s="52"/>
    </row>
    <row r="43" spans="1:17">
      <c r="A43" s="14"/>
      <c r="B43" s="77"/>
      <c r="C43" s="80"/>
      <c r="D43" s="80"/>
      <c r="E43" s="52"/>
      <c r="F43" s="52"/>
      <c r="G43" s="80"/>
      <c r="H43" s="80"/>
      <c r="I43" s="52"/>
      <c r="J43" s="52"/>
      <c r="K43" s="80"/>
      <c r="L43" s="80"/>
      <c r="M43" s="79"/>
      <c r="N43" s="52"/>
      <c r="O43" s="80"/>
      <c r="P43" s="80"/>
      <c r="Q43" s="52"/>
    </row>
    <row r="44" spans="1:17">
      <c r="A44" s="14"/>
      <c r="B44" s="54" t="s">
        <v>543</v>
      </c>
      <c r="C44" s="61">
        <v>17.7</v>
      </c>
      <c r="D44" s="61"/>
      <c r="E44" s="32"/>
      <c r="F44" s="32"/>
      <c r="G44" s="61" t="s">
        <v>339</v>
      </c>
      <c r="H44" s="61"/>
      <c r="I44" s="32"/>
      <c r="J44" s="32"/>
      <c r="K44" s="61" t="s">
        <v>560</v>
      </c>
      <c r="L44" s="61"/>
      <c r="M44" s="39" t="s">
        <v>283</v>
      </c>
      <c r="N44" s="32"/>
      <c r="O44" s="61">
        <v>0.3</v>
      </c>
      <c r="P44" s="61"/>
      <c r="Q44" s="32"/>
    </row>
    <row r="45" spans="1:17">
      <c r="A45" s="14"/>
      <c r="B45" s="54"/>
      <c r="C45" s="61"/>
      <c r="D45" s="61"/>
      <c r="E45" s="32"/>
      <c r="F45" s="32"/>
      <c r="G45" s="61"/>
      <c r="H45" s="61"/>
      <c r="I45" s="32"/>
      <c r="J45" s="32"/>
      <c r="K45" s="61"/>
      <c r="L45" s="61"/>
      <c r="M45" s="39"/>
      <c r="N45" s="32"/>
      <c r="O45" s="61"/>
      <c r="P45" s="61"/>
      <c r="Q45" s="32"/>
    </row>
    <row r="46" spans="1:17">
      <c r="A46" s="14"/>
      <c r="B46" s="77" t="s">
        <v>544</v>
      </c>
      <c r="C46" s="80">
        <v>9.1</v>
      </c>
      <c r="D46" s="80"/>
      <c r="E46" s="52"/>
      <c r="F46" s="52"/>
      <c r="G46" s="80" t="s">
        <v>339</v>
      </c>
      <c r="H46" s="80"/>
      <c r="I46" s="52"/>
      <c r="J46" s="52"/>
      <c r="K46" s="80" t="s">
        <v>455</v>
      </c>
      <c r="L46" s="80"/>
      <c r="M46" s="79" t="s">
        <v>283</v>
      </c>
      <c r="N46" s="52"/>
      <c r="O46" s="80">
        <v>2.2000000000000002</v>
      </c>
      <c r="P46" s="80"/>
      <c r="Q46" s="52"/>
    </row>
    <row r="47" spans="1:17">
      <c r="A47" s="14"/>
      <c r="B47" s="77"/>
      <c r="C47" s="80"/>
      <c r="D47" s="80"/>
      <c r="E47" s="52"/>
      <c r="F47" s="52"/>
      <c r="G47" s="80"/>
      <c r="H47" s="80"/>
      <c r="I47" s="52"/>
      <c r="J47" s="52"/>
      <c r="K47" s="80"/>
      <c r="L47" s="80"/>
      <c r="M47" s="79"/>
      <c r="N47" s="52"/>
      <c r="O47" s="80"/>
      <c r="P47" s="80"/>
      <c r="Q47" s="52"/>
    </row>
    <row r="48" spans="1:17">
      <c r="A48" s="14"/>
      <c r="B48" s="54" t="s">
        <v>317</v>
      </c>
      <c r="C48" s="61">
        <v>1.8</v>
      </c>
      <c r="D48" s="61"/>
      <c r="E48" s="32"/>
      <c r="F48" s="32"/>
      <c r="G48" s="61" t="s">
        <v>339</v>
      </c>
      <c r="H48" s="61"/>
      <c r="I48" s="32"/>
      <c r="J48" s="32"/>
      <c r="K48" s="61" t="s">
        <v>339</v>
      </c>
      <c r="L48" s="61"/>
      <c r="M48" s="32"/>
      <c r="N48" s="32"/>
      <c r="O48" s="61">
        <v>1.8</v>
      </c>
      <c r="P48" s="61"/>
      <c r="Q48" s="32"/>
    </row>
    <row r="49" spans="1:25" ht="15.75" thickBot="1">
      <c r="A49" s="14"/>
      <c r="B49" s="54"/>
      <c r="C49" s="107"/>
      <c r="D49" s="107"/>
      <c r="E49" s="94"/>
      <c r="F49" s="32"/>
      <c r="G49" s="107"/>
      <c r="H49" s="107"/>
      <c r="I49" s="94"/>
      <c r="J49" s="32"/>
      <c r="K49" s="107"/>
      <c r="L49" s="107"/>
      <c r="M49" s="94"/>
      <c r="N49" s="32"/>
      <c r="O49" s="107"/>
      <c r="P49" s="107"/>
      <c r="Q49" s="94"/>
    </row>
    <row r="50" spans="1:25">
      <c r="A50" s="14"/>
      <c r="B50" s="79" t="s">
        <v>549</v>
      </c>
      <c r="C50" s="114" t="s">
        <v>254</v>
      </c>
      <c r="D50" s="112">
        <v>44</v>
      </c>
      <c r="E50" s="53"/>
      <c r="F50" s="52"/>
      <c r="G50" s="114" t="s">
        <v>254</v>
      </c>
      <c r="H50" s="112" t="s">
        <v>339</v>
      </c>
      <c r="I50" s="53"/>
      <c r="J50" s="52"/>
      <c r="K50" s="114" t="s">
        <v>254</v>
      </c>
      <c r="L50" s="112" t="s">
        <v>561</v>
      </c>
      <c r="M50" s="114" t="s">
        <v>283</v>
      </c>
      <c r="N50" s="52"/>
      <c r="O50" s="114" t="s">
        <v>254</v>
      </c>
      <c r="P50" s="112">
        <v>16.5</v>
      </c>
      <c r="Q50" s="53"/>
    </row>
    <row r="51" spans="1:25" ht="15.75" thickBot="1">
      <c r="A51" s="14"/>
      <c r="B51" s="79"/>
      <c r="C51" s="116"/>
      <c r="D51" s="118"/>
      <c r="E51" s="102"/>
      <c r="F51" s="52"/>
      <c r="G51" s="116"/>
      <c r="H51" s="118"/>
      <c r="I51" s="102"/>
      <c r="J51" s="52"/>
      <c r="K51" s="116"/>
      <c r="L51" s="118"/>
      <c r="M51" s="116"/>
      <c r="N51" s="52"/>
      <c r="O51" s="116"/>
      <c r="P51" s="118"/>
      <c r="Q51" s="102"/>
    </row>
    <row r="52" spans="1:25" ht="15.75" thickTop="1">
      <c r="A52" s="14"/>
      <c r="B52" s="32" t="s">
        <v>530</v>
      </c>
      <c r="C52" s="32"/>
      <c r="D52" s="32"/>
      <c r="E52" s="32"/>
      <c r="F52" s="32"/>
      <c r="G52" s="32"/>
      <c r="H52" s="32"/>
      <c r="I52" s="32"/>
      <c r="J52" s="32"/>
      <c r="K52" s="32"/>
      <c r="L52" s="32"/>
      <c r="M52" s="32"/>
      <c r="N52" s="32"/>
      <c r="O52" s="32"/>
      <c r="P52" s="32"/>
      <c r="Q52" s="32"/>
      <c r="R52" s="32"/>
      <c r="S52" s="32"/>
      <c r="T52" s="32"/>
      <c r="U52" s="32"/>
      <c r="V52" s="32"/>
      <c r="W52" s="32"/>
      <c r="X52" s="32"/>
      <c r="Y52" s="32"/>
    </row>
    <row r="53" spans="1:25">
      <c r="A53" s="14"/>
      <c r="B53" s="25"/>
      <c r="C53" s="25"/>
      <c r="D53" s="25"/>
      <c r="E53" s="25"/>
      <c r="F53" s="25"/>
      <c r="G53" s="25"/>
      <c r="H53" s="25"/>
      <c r="I53" s="25"/>
      <c r="J53" s="25"/>
      <c r="K53" s="25"/>
      <c r="L53" s="25"/>
      <c r="M53" s="25"/>
      <c r="N53" s="25"/>
      <c r="O53" s="25"/>
      <c r="P53" s="25"/>
      <c r="Q53" s="25"/>
    </row>
    <row r="54" spans="1:25">
      <c r="A54" s="14"/>
      <c r="B54" s="17"/>
      <c r="C54" s="17"/>
      <c r="D54" s="17"/>
      <c r="E54" s="17"/>
      <c r="F54" s="17"/>
      <c r="G54" s="17"/>
      <c r="H54" s="17"/>
      <c r="I54" s="17"/>
      <c r="J54" s="17"/>
      <c r="K54" s="17"/>
      <c r="L54" s="17"/>
      <c r="M54" s="17"/>
      <c r="N54" s="17"/>
      <c r="O54" s="17"/>
      <c r="P54" s="17"/>
      <c r="Q54" s="17"/>
    </row>
    <row r="55" spans="1:25" ht="15.75" thickBot="1">
      <c r="A55" s="14"/>
      <c r="B55" s="12"/>
      <c r="C55" s="49" t="s">
        <v>279</v>
      </c>
      <c r="D55" s="49"/>
      <c r="E55" s="49"/>
      <c r="F55" s="49"/>
      <c r="G55" s="49"/>
      <c r="H55" s="49"/>
      <c r="I55" s="49"/>
      <c r="J55" s="49"/>
      <c r="K55" s="49"/>
      <c r="L55" s="49"/>
      <c r="M55" s="49"/>
      <c r="N55" s="49"/>
      <c r="O55" s="49"/>
      <c r="P55" s="49"/>
      <c r="Q55" s="49"/>
    </row>
    <row r="56" spans="1:25" ht="16.5" thickTop="1" thickBot="1">
      <c r="A56" s="14"/>
      <c r="B56" s="12"/>
      <c r="C56" s="134"/>
      <c r="D56" s="134"/>
      <c r="E56" s="134"/>
      <c r="F56" s="12"/>
      <c r="G56" s="51" t="s">
        <v>531</v>
      </c>
      <c r="H56" s="51"/>
      <c r="I56" s="51"/>
      <c r="J56" s="51"/>
      <c r="K56" s="51"/>
      <c r="L56" s="51"/>
      <c r="M56" s="51"/>
      <c r="N56" s="12"/>
      <c r="O56" s="134"/>
      <c r="P56" s="134"/>
      <c r="Q56" s="134"/>
    </row>
    <row r="57" spans="1:25">
      <c r="A57" s="14"/>
      <c r="B57" s="140"/>
      <c r="C57" s="87" t="s">
        <v>532</v>
      </c>
      <c r="D57" s="87"/>
      <c r="E57" s="87"/>
      <c r="F57" s="32"/>
      <c r="G57" s="141" t="s">
        <v>316</v>
      </c>
      <c r="H57" s="141"/>
      <c r="I57" s="141"/>
      <c r="J57" s="74"/>
      <c r="K57" s="141" t="s">
        <v>535</v>
      </c>
      <c r="L57" s="141"/>
      <c r="M57" s="141"/>
      <c r="N57" s="32"/>
      <c r="O57" s="87" t="s">
        <v>536</v>
      </c>
      <c r="P57" s="87"/>
      <c r="Q57" s="87"/>
    </row>
    <row r="58" spans="1:25" ht="15.75" thickBot="1">
      <c r="A58" s="14"/>
      <c r="B58" s="140"/>
      <c r="C58" s="50" t="s">
        <v>533</v>
      </c>
      <c r="D58" s="50"/>
      <c r="E58" s="50"/>
      <c r="F58" s="32"/>
      <c r="G58" s="50" t="s">
        <v>534</v>
      </c>
      <c r="H58" s="50"/>
      <c r="I58" s="50"/>
      <c r="J58" s="32"/>
      <c r="K58" s="50"/>
      <c r="L58" s="50"/>
      <c r="M58" s="50"/>
      <c r="N58" s="32"/>
      <c r="O58" s="50"/>
      <c r="P58" s="50"/>
      <c r="Q58" s="50"/>
    </row>
    <row r="59" spans="1:25">
      <c r="A59" s="14"/>
      <c r="B59" s="42" t="s">
        <v>537</v>
      </c>
      <c r="C59" s="74"/>
      <c r="D59" s="74"/>
      <c r="E59" s="74"/>
      <c r="F59" s="12"/>
      <c r="G59" s="74"/>
      <c r="H59" s="74"/>
      <c r="I59" s="74"/>
      <c r="J59" s="12"/>
      <c r="K59" s="74"/>
      <c r="L59" s="74"/>
      <c r="M59" s="74"/>
      <c r="N59" s="12"/>
      <c r="O59" s="74"/>
      <c r="P59" s="74"/>
      <c r="Q59" s="74"/>
    </row>
    <row r="60" spans="1:25">
      <c r="A60" s="14"/>
      <c r="B60" s="187" t="s">
        <v>538</v>
      </c>
      <c r="C60" s="52"/>
      <c r="D60" s="52"/>
      <c r="E60" s="52"/>
      <c r="F60" s="22"/>
      <c r="G60" s="52"/>
      <c r="H60" s="52"/>
      <c r="I60" s="52"/>
      <c r="J60" s="22"/>
      <c r="K60" s="52"/>
      <c r="L60" s="52"/>
      <c r="M60" s="52"/>
      <c r="N60" s="22"/>
      <c r="O60" s="52"/>
      <c r="P60" s="52"/>
      <c r="Q60" s="52"/>
    </row>
    <row r="61" spans="1:25">
      <c r="A61" s="14"/>
      <c r="B61" s="54" t="s">
        <v>539</v>
      </c>
      <c r="C61" s="55" t="s">
        <v>254</v>
      </c>
      <c r="D61" s="57">
        <v>12</v>
      </c>
      <c r="E61" s="32"/>
      <c r="F61" s="32"/>
      <c r="G61" s="55" t="s">
        <v>254</v>
      </c>
      <c r="H61" s="57" t="s">
        <v>339</v>
      </c>
      <c r="I61" s="32"/>
      <c r="J61" s="32"/>
      <c r="K61" s="55" t="s">
        <v>254</v>
      </c>
      <c r="L61" s="57" t="s">
        <v>540</v>
      </c>
      <c r="M61" s="55" t="s">
        <v>283</v>
      </c>
      <c r="N61" s="32"/>
      <c r="O61" s="55" t="s">
        <v>254</v>
      </c>
      <c r="P61" s="57" t="s">
        <v>339</v>
      </c>
      <c r="Q61" s="32"/>
    </row>
    <row r="62" spans="1:25">
      <c r="A62" s="14"/>
      <c r="B62" s="54"/>
      <c r="C62" s="55"/>
      <c r="D62" s="57"/>
      <c r="E62" s="32"/>
      <c r="F62" s="32"/>
      <c r="G62" s="55"/>
      <c r="H62" s="57"/>
      <c r="I62" s="32"/>
      <c r="J62" s="32"/>
      <c r="K62" s="55"/>
      <c r="L62" s="57"/>
      <c r="M62" s="55"/>
      <c r="N62" s="32"/>
      <c r="O62" s="55"/>
      <c r="P62" s="57"/>
      <c r="Q62" s="32"/>
    </row>
    <row r="63" spans="1:25">
      <c r="A63" s="14"/>
      <c r="B63" s="77" t="s">
        <v>541</v>
      </c>
      <c r="C63" s="78">
        <v>20.2</v>
      </c>
      <c r="D63" s="78"/>
      <c r="E63" s="52"/>
      <c r="F63" s="52"/>
      <c r="G63" s="78" t="s">
        <v>339</v>
      </c>
      <c r="H63" s="78"/>
      <c r="I63" s="52"/>
      <c r="J63" s="52"/>
      <c r="K63" s="78" t="s">
        <v>542</v>
      </c>
      <c r="L63" s="78"/>
      <c r="M63" s="30" t="s">
        <v>283</v>
      </c>
      <c r="N63" s="52"/>
      <c r="O63" s="78">
        <v>6.2</v>
      </c>
      <c r="P63" s="78"/>
      <c r="Q63" s="52"/>
    </row>
    <row r="64" spans="1:25">
      <c r="A64" s="14"/>
      <c r="B64" s="77"/>
      <c r="C64" s="78"/>
      <c r="D64" s="78"/>
      <c r="E64" s="52"/>
      <c r="F64" s="52"/>
      <c r="G64" s="78"/>
      <c r="H64" s="78"/>
      <c r="I64" s="52"/>
      <c r="J64" s="52"/>
      <c r="K64" s="78"/>
      <c r="L64" s="78"/>
      <c r="M64" s="30"/>
      <c r="N64" s="52"/>
      <c r="O64" s="78"/>
      <c r="P64" s="78"/>
      <c r="Q64" s="52"/>
    </row>
    <row r="65" spans="1:17">
      <c r="A65" s="14"/>
      <c r="B65" s="54" t="s">
        <v>543</v>
      </c>
      <c r="C65" s="57">
        <v>12</v>
      </c>
      <c r="D65" s="57"/>
      <c r="E65" s="32"/>
      <c r="F65" s="32"/>
      <c r="G65" s="57" t="s">
        <v>339</v>
      </c>
      <c r="H65" s="57"/>
      <c r="I65" s="32"/>
      <c r="J65" s="32"/>
      <c r="K65" s="57" t="s">
        <v>540</v>
      </c>
      <c r="L65" s="57"/>
      <c r="M65" s="55" t="s">
        <v>283</v>
      </c>
      <c r="N65" s="32"/>
      <c r="O65" s="57" t="s">
        <v>339</v>
      </c>
      <c r="P65" s="57"/>
      <c r="Q65" s="32"/>
    </row>
    <row r="66" spans="1:17">
      <c r="A66" s="14"/>
      <c r="B66" s="54"/>
      <c r="C66" s="57"/>
      <c r="D66" s="57"/>
      <c r="E66" s="32"/>
      <c r="F66" s="32"/>
      <c r="G66" s="57"/>
      <c r="H66" s="57"/>
      <c r="I66" s="32"/>
      <c r="J66" s="32"/>
      <c r="K66" s="57"/>
      <c r="L66" s="57"/>
      <c r="M66" s="55"/>
      <c r="N66" s="32"/>
      <c r="O66" s="57"/>
      <c r="P66" s="57"/>
      <c r="Q66" s="32"/>
    </row>
    <row r="67" spans="1:17">
      <c r="A67" s="14"/>
      <c r="B67" s="77" t="s">
        <v>544</v>
      </c>
      <c r="C67" s="78">
        <v>14.9</v>
      </c>
      <c r="D67" s="78"/>
      <c r="E67" s="52"/>
      <c r="F67" s="52"/>
      <c r="G67" s="78" t="s">
        <v>339</v>
      </c>
      <c r="H67" s="78"/>
      <c r="I67" s="52"/>
      <c r="J67" s="52"/>
      <c r="K67" s="78" t="s">
        <v>545</v>
      </c>
      <c r="L67" s="78"/>
      <c r="M67" s="30" t="s">
        <v>283</v>
      </c>
      <c r="N67" s="52"/>
      <c r="O67" s="78" t="s">
        <v>339</v>
      </c>
      <c r="P67" s="78"/>
      <c r="Q67" s="52"/>
    </row>
    <row r="68" spans="1:17">
      <c r="A68" s="14"/>
      <c r="B68" s="77"/>
      <c r="C68" s="78"/>
      <c r="D68" s="78"/>
      <c r="E68" s="52"/>
      <c r="F68" s="52"/>
      <c r="G68" s="78"/>
      <c r="H68" s="78"/>
      <c r="I68" s="52"/>
      <c r="J68" s="52"/>
      <c r="K68" s="78"/>
      <c r="L68" s="78"/>
      <c r="M68" s="30"/>
      <c r="N68" s="52"/>
      <c r="O68" s="78"/>
      <c r="P68" s="78"/>
      <c r="Q68" s="52"/>
    </row>
    <row r="69" spans="1:17">
      <c r="A69" s="14"/>
      <c r="B69" s="54" t="s">
        <v>546</v>
      </c>
      <c r="C69" s="57">
        <v>24</v>
      </c>
      <c r="D69" s="57"/>
      <c r="E69" s="32"/>
      <c r="F69" s="32"/>
      <c r="G69" s="57" t="s">
        <v>339</v>
      </c>
      <c r="H69" s="57"/>
      <c r="I69" s="32"/>
      <c r="J69" s="32"/>
      <c r="K69" s="57" t="s">
        <v>547</v>
      </c>
      <c r="L69" s="57"/>
      <c r="M69" s="55" t="s">
        <v>283</v>
      </c>
      <c r="N69" s="32"/>
      <c r="O69" s="57" t="s">
        <v>339</v>
      </c>
      <c r="P69" s="57"/>
      <c r="Q69" s="32"/>
    </row>
    <row r="70" spans="1:17">
      <c r="A70" s="14"/>
      <c r="B70" s="54"/>
      <c r="C70" s="57"/>
      <c r="D70" s="57"/>
      <c r="E70" s="32"/>
      <c r="F70" s="32"/>
      <c r="G70" s="57"/>
      <c r="H70" s="57"/>
      <c r="I70" s="32"/>
      <c r="J70" s="32"/>
      <c r="K70" s="57"/>
      <c r="L70" s="57"/>
      <c r="M70" s="55"/>
      <c r="N70" s="32"/>
      <c r="O70" s="57"/>
      <c r="P70" s="57"/>
      <c r="Q70" s="32"/>
    </row>
    <row r="71" spans="1:17">
      <c r="A71" s="14"/>
      <c r="B71" s="77" t="s">
        <v>317</v>
      </c>
      <c r="C71" s="78">
        <v>8.5</v>
      </c>
      <c r="D71" s="78"/>
      <c r="E71" s="52"/>
      <c r="F71" s="52"/>
      <c r="G71" s="78" t="s">
        <v>339</v>
      </c>
      <c r="H71" s="78"/>
      <c r="I71" s="52"/>
      <c r="J71" s="52"/>
      <c r="K71" s="78" t="s">
        <v>548</v>
      </c>
      <c r="L71" s="78"/>
      <c r="M71" s="30" t="s">
        <v>283</v>
      </c>
      <c r="N71" s="52"/>
      <c r="O71" s="78">
        <v>1.8</v>
      </c>
      <c r="P71" s="78"/>
      <c r="Q71" s="52"/>
    </row>
    <row r="72" spans="1:17" ht="15.75" thickBot="1">
      <c r="A72" s="14"/>
      <c r="B72" s="77"/>
      <c r="C72" s="128"/>
      <c r="D72" s="128"/>
      <c r="E72" s="127"/>
      <c r="F72" s="52"/>
      <c r="G72" s="128"/>
      <c r="H72" s="128"/>
      <c r="I72" s="127"/>
      <c r="J72" s="52"/>
      <c r="K72" s="128"/>
      <c r="L72" s="128"/>
      <c r="M72" s="188"/>
      <c r="N72" s="52"/>
      <c r="O72" s="128"/>
      <c r="P72" s="128"/>
      <c r="Q72" s="127"/>
    </row>
    <row r="73" spans="1:17" ht="15.75" thickTop="1">
      <c r="A73" s="14"/>
      <c r="B73" s="39" t="s">
        <v>549</v>
      </c>
      <c r="C73" s="131" t="s">
        <v>254</v>
      </c>
      <c r="D73" s="135">
        <v>91.6</v>
      </c>
      <c r="E73" s="134"/>
      <c r="F73" s="32"/>
      <c r="G73" s="131" t="s">
        <v>254</v>
      </c>
      <c r="H73" s="135" t="s">
        <v>339</v>
      </c>
      <c r="I73" s="134"/>
      <c r="J73" s="32"/>
      <c r="K73" s="131" t="s">
        <v>254</v>
      </c>
      <c r="L73" s="135" t="s">
        <v>550</v>
      </c>
      <c r="M73" s="131" t="s">
        <v>283</v>
      </c>
      <c r="N73" s="32"/>
      <c r="O73" s="131" t="s">
        <v>254</v>
      </c>
      <c r="P73" s="135">
        <v>8</v>
      </c>
      <c r="Q73" s="134"/>
    </row>
    <row r="74" spans="1:17" ht="15.75" thickBot="1">
      <c r="A74" s="14"/>
      <c r="B74" s="39"/>
      <c r="C74" s="56"/>
      <c r="D74" s="58"/>
      <c r="E74" s="59"/>
      <c r="F74" s="32"/>
      <c r="G74" s="56"/>
      <c r="H74" s="58"/>
      <c r="I74" s="59"/>
      <c r="J74" s="32"/>
      <c r="K74" s="56"/>
      <c r="L74" s="58"/>
      <c r="M74" s="56"/>
      <c r="N74" s="32"/>
      <c r="O74" s="56"/>
      <c r="P74" s="58"/>
      <c r="Q74" s="59"/>
    </row>
    <row r="75" spans="1:17" ht="15.75" thickTop="1">
      <c r="A75" s="14" t="s">
        <v>1256</v>
      </c>
      <c r="B75" s="25"/>
      <c r="C75" s="25"/>
      <c r="D75" s="25"/>
      <c r="E75" s="25"/>
      <c r="F75" s="25"/>
      <c r="G75" s="25"/>
      <c r="H75" s="25"/>
      <c r="I75" s="25"/>
      <c r="J75" s="25"/>
      <c r="K75" s="25"/>
      <c r="L75" s="25"/>
      <c r="M75" s="25"/>
      <c r="N75" s="25"/>
      <c r="O75" s="25"/>
      <c r="P75" s="25"/>
      <c r="Q75" s="25"/>
    </row>
    <row r="76" spans="1:17">
      <c r="A76" s="14"/>
      <c r="B76" s="17"/>
      <c r="C76" s="17"/>
      <c r="D76" s="17"/>
      <c r="E76" s="17"/>
      <c r="F76" s="17"/>
      <c r="G76" s="17"/>
      <c r="H76" s="17"/>
      <c r="I76" s="17"/>
      <c r="J76" s="17"/>
      <c r="K76" s="17"/>
      <c r="L76" s="17"/>
      <c r="M76" s="17"/>
      <c r="N76" s="17"/>
      <c r="O76" s="17"/>
      <c r="P76" s="17"/>
      <c r="Q76" s="17"/>
    </row>
    <row r="77" spans="1:17" ht="15.75" thickBot="1">
      <c r="A77" s="14"/>
      <c r="B77" s="12"/>
      <c r="C77" s="49" t="s">
        <v>562</v>
      </c>
      <c r="D77" s="49"/>
      <c r="E77" s="49"/>
      <c r="F77" s="49"/>
      <c r="G77" s="49"/>
      <c r="H77" s="49"/>
      <c r="I77" s="49"/>
      <c r="J77" s="49"/>
      <c r="K77" s="49"/>
      <c r="L77" s="49"/>
      <c r="M77" s="49"/>
      <c r="N77" s="49"/>
      <c r="O77" s="49"/>
      <c r="P77" s="49"/>
      <c r="Q77" s="49"/>
    </row>
    <row r="78" spans="1:17" ht="16.5" thickTop="1" thickBot="1">
      <c r="A78" s="14"/>
      <c r="B78" s="12"/>
      <c r="C78" s="134"/>
      <c r="D78" s="134"/>
      <c r="E78" s="134"/>
      <c r="F78" s="12"/>
      <c r="G78" s="51" t="s">
        <v>551</v>
      </c>
      <c r="H78" s="51"/>
      <c r="I78" s="51"/>
      <c r="J78" s="51"/>
      <c r="K78" s="51"/>
      <c r="L78" s="51"/>
      <c r="M78" s="51"/>
      <c r="N78" s="12"/>
      <c r="O78" s="189"/>
      <c r="P78" s="189"/>
      <c r="Q78" s="189"/>
    </row>
    <row r="79" spans="1:17">
      <c r="A79" s="14"/>
      <c r="B79" s="140"/>
      <c r="C79" s="87" t="s">
        <v>532</v>
      </c>
      <c r="D79" s="87"/>
      <c r="E79" s="87"/>
      <c r="F79" s="32"/>
      <c r="G79" s="141" t="s">
        <v>558</v>
      </c>
      <c r="H79" s="141"/>
      <c r="I79" s="141"/>
      <c r="J79" s="74"/>
      <c r="K79" s="141" t="s">
        <v>535</v>
      </c>
      <c r="L79" s="141"/>
      <c r="M79" s="141"/>
      <c r="N79" s="32"/>
      <c r="O79" s="87" t="s">
        <v>536</v>
      </c>
      <c r="P79" s="87"/>
      <c r="Q79" s="87"/>
    </row>
    <row r="80" spans="1:17" ht="15.75" thickBot="1">
      <c r="A80" s="14"/>
      <c r="B80" s="140"/>
      <c r="C80" s="50" t="s">
        <v>533</v>
      </c>
      <c r="D80" s="50"/>
      <c r="E80" s="50"/>
      <c r="F80" s="32"/>
      <c r="G80" s="50" t="s">
        <v>534</v>
      </c>
      <c r="H80" s="50"/>
      <c r="I80" s="50"/>
      <c r="J80" s="32"/>
      <c r="K80" s="50"/>
      <c r="L80" s="50"/>
      <c r="M80" s="50"/>
      <c r="N80" s="32"/>
      <c r="O80" s="50"/>
      <c r="P80" s="50"/>
      <c r="Q80" s="50"/>
    </row>
    <row r="81" spans="1:25">
      <c r="A81" s="14"/>
      <c r="B81" s="42" t="s">
        <v>537</v>
      </c>
      <c r="C81" s="74"/>
      <c r="D81" s="74"/>
      <c r="E81" s="74"/>
      <c r="F81" s="12"/>
      <c r="G81" s="74"/>
      <c r="H81" s="74"/>
      <c r="I81" s="74"/>
      <c r="J81" s="12"/>
      <c r="K81" s="74"/>
      <c r="L81" s="74"/>
      <c r="M81" s="74"/>
      <c r="N81" s="12"/>
      <c r="O81" s="74"/>
      <c r="P81" s="74"/>
      <c r="Q81" s="74"/>
    </row>
    <row r="82" spans="1:25">
      <c r="A82" s="14"/>
      <c r="B82" s="187" t="s">
        <v>552</v>
      </c>
      <c r="C82" s="52"/>
      <c r="D82" s="52"/>
      <c r="E82" s="52"/>
      <c r="F82" s="22"/>
      <c r="G82" s="52"/>
      <c r="H82" s="52"/>
      <c r="I82" s="52"/>
      <c r="J82" s="22"/>
      <c r="K82" s="52"/>
      <c r="L82" s="52"/>
      <c r="M82" s="52"/>
      <c r="N82" s="22"/>
      <c r="O82" s="52"/>
      <c r="P82" s="52"/>
      <c r="Q82" s="52"/>
    </row>
    <row r="83" spans="1:25">
      <c r="A83" s="14"/>
      <c r="B83" s="54" t="s">
        <v>539</v>
      </c>
      <c r="C83" s="39" t="s">
        <v>254</v>
      </c>
      <c r="D83" s="61">
        <v>5.3</v>
      </c>
      <c r="E83" s="32"/>
      <c r="F83" s="32"/>
      <c r="G83" s="39" t="s">
        <v>254</v>
      </c>
      <c r="H83" s="61" t="s">
        <v>339</v>
      </c>
      <c r="I83" s="32"/>
      <c r="J83" s="32"/>
      <c r="K83" s="39" t="s">
        <v>254</v>
      </c>
      <c r="L83" s="61" t="s">
        <v>339</v>
      </c>
      <c r="M83" s="32"/>
      <c r="N83" s="32"/>
      <c r="O83" s="39" t="s">
        <v>254</v>
      </c>
      <c r="P83" s="61">
        <v>5.3</v>
      </c>
      <c r="Q83" s="32"/>
    </row>
    <row r="84" spans="1:25">
      <c r="A84" s="14"/>
      <c r="B84" s="54"/>
      <c r="C84" s="39"/>
      <c r="D84" s="61"/>
      <c r="E84" s="32"/>
      <c r="F84" s="32"/>
      <c r="G84" s="39"/>
      <c r="H84" s="61"/>
      <c r="I84" s="32"/>
      <c r="J84" s="32"/>
      <c r="K84" s="39"/>
      <c r="L84" s="61"/>
      <c r="M84" s="32"/>
      <c r="N84" s="32"/>
      <c r="O84" s="39"/>
      <c r="P84" s="61"/>
      <c r="Q84" s="32"/>
    </row>
    <row r="85" spans="1:25">
      <c r="A85" s="14"/>
      <c r="B85" s="77" t="s">
        <v>541</v>
      </c>
      <c r="C85" s="80">
        <v>16.899999999999999</v>
      </c>
      <c r="D85" s="80"/>
      <c r="E85" s="52"/>
      <c r="F85" s="52"/>
      <c r="G85" s="80" t="s">
        <v>339</v>
      </c>
      <c r="H85" s="80"/>
      <c r="I85" s="52"/>
      <c r="J85" s="52"/>
      <c r="K85" s="80" t="s">
        <v>325</v>
      </c>
      <c r="L85" s="80"/>
      <c r="M85" s="79" t="s">
        <v>283</v>
      </c>
      <c r="N85" s="52"/>
      <c r="O85" s="80">
        <v>16.7</v>
      </c>
      <c r="P85" s="80"/>
      <c r="Q85" s="52"/>
    </row>
    <row r="86" spans="1:25">
      <c r="A86" s="14"/>
      <c r="B86" s="77"/>
      <c r="C86" s="80"/>
      <c r="D86" s="80"/>
      <c r="E86" s="52"/>
      <c r="F86" s="52"/>
      <c r="G86" s="80"/>
      <c r="H86" s="80"/>
      <c r="I86" s="52"/>
      <c r="J86" s="52"/>
      <c r="K86" s="80"/>
      <c r="L86" s="80"/>
      <c r="M86" s="79"/>
      <c r="N86" s="52"/>
      <c r="O86" s="80"/>
      <c r="P86" s="80"/>
      <c r="Q86" s="52"/>
    </row>
    <row r="87" spans="1:25">
      <c r="A87" s="14"/>
      <c r="B87" s="54" t="s">
        <v>554</v>
      </c>
      <c r="C87" s="61">
        <v>5.0999999999999996</v>
      </c>
      <c r="D87" s="61"/>
      <c r="E87" s="32"/>
      <c r="F87" s="32"/>
      <c r="G87" s="61" t="s">
        <v>435</v>
      </c>
      <c r="H87" s="61"/>
      <c r="I87" s="39" t="s">
        <v>283</v>
      </c>
      <c r="J87" s="32"/>
      <c r="K87" s="61" t="s">
        <v>339</v>
      </c>
      <c r="L87" s="61"/>
      <c r="M87" s="32"/>
      <c r="N87" s="32"/>
      <c r="O87" s="61">
        <v>2.2999999999999998</v>
      </c>
      <c r="P87" s="61"/>
      <c r="Q87" s="32"/>
    </row>
    <row r="88" spans="1:25">
      <c r="A88" s="14"/>
      <c r="B88" s="54"/>
      <c r="C88" s="61"/>
      <c r="D88" s="61"/>
      <c r="E88" s="32"/>
      <c r="F88" s="32"/>
      <c r="G88" s="61"/>
      <c r="H88" s="61"/>
      <c r="I88" s="39"/>
      <c r="J88" s="32"/>
      <c r="K88" s="61"/>
      <c r="L88" s="61"/>
      <c r="M88" s="32"/>
      <c r="N88" s="32"/>
      <c r="O88" s="61"/>
      <c r="P88" s="61"/>
      <c r="Q88" s="32"/>
    </row>
    <row r="89" spans="1:25">
      <c r="A89" s="14"/>
      <c r="B89" s="77" t="s">
        <v>317</v>
      </c>
      <c r="C89" s="80">
        <v>3.1</v>
      </c>
      <c r="D89" s="80"/>
      <c r="E89" s="52"/>
      <c r="F89" s="52"/>
      <c r="G89" s="80" t="s">
        <v>339</v>
      </c>
      <c r="H89" s="80"/>
      <c r="I89" s="52"/>
      <c r="J89" s="52"/>
      <c r="K89" s="80" t="s">
        <v>339</v>
      </c>
      <c r="L89" s="80"/>
      <c r="M89" s="52"/>
      <c r="N89" s="52"/>
      <c r="O89" s="80">
        <v>3.1</v>
      </c>
      <c r="P89" s="80"/>
      <c r="Q89" s="52"/>
    </row>
    <row r="90" spans="1:25" ht="15.75" thickBot="1">
      <c r="A90" s="14"/>
      <c r="B90" s="77"/>
      <c r="C90" s="130"/>
      <c r="D90" s="130"/>
      <c r="E90" s="69"/>
      <c r="F90" s="52"/>
      <c r="G90" s="130"/>
      <c r="H90" s="130"/>
      <c r="I90" s="69"/>
      <c r="J90" s="52"/>
      <c r="K90" s="130"/>
      <c r="L90" s="130"/>
      <c r="M90" s="69"/>
      <c r="N90" s="52"/>
      <c r="O90" s="130"/>
      <c r="P90" s="130"/>
      <c r="Q90" s="69"/>
    </row>
    <row r="91" spans="1:25">
      <c r="A91" s="14"/>
      <c r="B91" s="39" t="s">
        <v>555</v>
      </c>
      <c r="C91" s="136" t="s">
        <v>254</v>
      </c>
      <c r="D91" s="139">
        <v>30.4</v>
      </c>
      <c r="E91" s="74"/>
      <c r="F91" s="32"/>
      <c r="G91" s="136" t="s">
        <v>254</v>
      </c>
      <c r="H91" s="139" t="s">
        <v>435</v>
      </c>
      <c r="I91" s="136" t="s">
        <v>283</v>
      </c>
      <c r="J91" s="32"/>
      <c r="K91" s="136" t="s">
        <v>254</v>
      </c>
      <c r="L91" s="139" t="s">
        <v>325</v>
      </c>
      <c r="M91" s="136" t="s">
        <v>283</v>
      </c>
      <c r="N91" s="32"/>
      <c r="O91" s="136" t="s">
        <v>254</v>
      </c>
      <c r="P91" s="139">
        <v>27.4</v>
      </c>
      <c r="Q91" s="74"/>
    </row>
    <row r="92" spans="1:25" ht="15.75" thickBot="1">
      <c r="A92" s="14"/>
      <c r="B92" s="39"/>
      <c r="C92" s="60"/>
      <c r="D92" s="62"/>
      <c r="E92" s="59"/>
      <c r="F92" s="32"/>
      <c r="G92" s="60"/>
      <c r="H92" s="62"/>
      <c r="I92" s="60"/>
      <c r="J92" s="32"/>
      <c r="K92" s="60"/>
      <c r="L92" s="62"/>
      <c r="M92" s="60"/>
      <c r="N92" s="32"/>
      <c r="O92" s="60"/>
      <c r="P92" s="62"/>
      <c r="Q92" s="59"/>
    </row>
    <row r="93" spans="1:25" ht="15.75" thickTop="1">
      <c r="A93" s="14"/>
      <c r="B93" s="182" t="s">
        <v>563</v>
      </c>
      <c r="C93" s="182"/>
      <c r="D93" s="182"/>
      <c r="E93" s="182"/>
      <c r="F93" s="182"/>
      <c r="G93" s="182"/>
      <c r="H93" s="182"/>
      <c r="I93" s="182"/>
      <c r="J93" s="182"/>
      <c r="K93" s="182"/>
      <c r="L93" s="182"/>
      <c r="M93" s="182"/>
      <c r="N93" s="182"/>
      <c r="O93" s="182"/>
      <c r="P93" s="182"/>
      <c r="Q93" s="182"/>
      <c r="R93" s="182"/>
      <c r="S93" s="182"/>
      <c r="T93" s="182"/>
      <c r="U93" s="182"/>
      <c r="V93" s="182"/>
      <c r="W93" s="182"/>
      <c r="X93" s="182"/>
      <c r="Y93" s="182"/>
    </row>
    <row r="94" spans="1:25">
      <c r="A94" s="14"/>
      <c r="B94" s="25"/>
      <c r="C94" s="25"/>
      <c r="D94" s="25"/>
      <c r="E94" s="25"/>
      <c r="F94" s="25"/>
      <c r="G94" s="25"/>
      <c r="H94" s="25"/>
      <c r="I94" s="25"/>
      <c r="J94" s="25"/>
      <c r="K94" s="25"/>
      <c r="L94" s="25"/>
      <c r="M94" s="25"/>
      <c r="N94" s="25"/>
      <c r="O94" s="25"/>
      <c r="P94" s="25"/>
      <c r="Q94" s="25"/>
    </row>
    <row r="95" spans="1:25">
      <c r="A95" s="14"/>
      <c r="B95" s="17"/>
      <c r="C95" s="17"/>
      <c r="D95" s="17"/>
      <c r="E95" s="17"/>
      <c r="F95" s="17"/>
      <c r="G95" s="17"/>
      <c r="H95" s="17"/>
      <c r="I95" s="17"/>
      <c r="J95" s="17"/>
      <c r="K95" s="17"/>
      <c r="L95" s="17"/>
      <c r="M95" s="17"/>
      <c r="N95" s="17"/>
      <c r="O95" s="17"/>
      <c r="P95" s="17"/>
      <c r="Q95" s="17"/>
    </row>
    <row r="96" spans="1:25" ht="15.75" thickBot="1">
      <c r="A96" s="14"/>
      <c r="B96" s="12"/>
      <c r="C96" s="49" t="s">
        <v>279</v>
      </c>
      <c r="D96" s="49"/>
      <c r="E96" s="49"/>
      <c r="F96" s="49"/>
      <c r="G96" s="49"/>
      <c r="H96" s="49"/>
      <c r="I96" s="49"/>
      <c r="J96" s="49"/>
      <c r="K96" s="49"/>
      <c r="L96" s="49"/>
      <c r="M96" s="49"/>
      <c r="N96" s="49"/>
      <c r="O96" s="49"/>
      <c r="P96" s="49"/>
      <c r="Q96" s="49"/>
    </row>
    <row r="97" spans="1:17" ht="16.5" thickTop="1" thickBot="1">
      <c r="A97" s="14"/>
      <c r="B97" s="12"/>
      <c r="C97" s="134"/>
      <c r="D97" s="134"/>
      <c r="E97" s="134"/>
      <c r="F97" s="12"/>
      <c r="G97" s="51" t="s">
        <v>551</v>
      </c>
      <c r="H97" s="51"/>
      <c r="I97" s="51"/>
      <c r="J97" s="51"/>
      <c r="K97" s="51"/>
      <c r="L97" s="51"/>
      <c r="M97" s="51"/>
      <c r="N97" s="12"/>
      <c r="O97" s="134"/>
      <c r="P97" s="134"/>
      <c r="Q97" s="134"/>
    </row>
    <row r="98" spans="1:17">
      <c r="A98" s="14"/>
      <c r="B98" s="39"/>
      <c r="C98" s="87" t="s">
        <v>532</v>
      </c>
      <c r="D98" s="87"/>
      <c r="E98" s="87"/>
      <c r="F98" s="32"/>
      <c r="G98" s="141" t="s">
        <v>316</v>
      </c>
      <c r="H98" s="141"/>
      <c r="I98" s="141"/>
      <c r="J98" s="74"/>
      <c r="K98" s="141" t="s">
        <v>535</v>
      </c>
      <c r="L98" s="141"/>
      <c r="M98" s="141"/>
      <c r="N98" s="32"/>
      <c r="O98" s="87" t="s">
        <v>536</v>
      </c>
      <c r="P98" s="87"/>
      <c r="Q98" s="87"/>
    </row>
    <row r="99" spans="1:17" ht="15.75" thickBot="1">
      <c r="A99" s="14"/>
      <c r="B99" s="39"/>
      <c r="C99" s="50" t="s">
        <v>533</v>
      </c>
      <c r="D99" s="50"/>
      <c r="E99" s="50"/>
      <c r="F99" s="32"/>
      <c r="G99" s="50" t="s">
        <v>534</v>
      </c>
      <c r="H99" s="50"/>
      <c r="I99" s="50"/>
      <c r="J99" s="159"/>
      <c r="K99" s="50"/>
      <c r="L99" s="50"/>
      <c r="M99" s="50"/>
      <c r="N99" s="32"/>
      <c r="O99" s="50"/>
      <c r="P99" s="50"/>
      <c r="Q99" s="50"/>
    </row>
    <row r="100" spans="1:17">
      <c r="A100" s="14"/>
      <c r="B100" s="42" t="s">
        <v>537</v>
      </c>
      <c r="C100" s="74"/>
      <c r="D100" s="74"/>
      <c r="E100" s="74"/>
      <c r="F100" s="12"/>
      <c r="G100" s="74"/>
      <c r="H100" s="74"/>
      <c r="I100" s="74"/>
      <c r="J100" s="12"/>
      <c r="K100" s="74"/>
      <c r="L100" s="74"/>
      <c r="M100" s="74"/>
      <c r="N100" s="12"/>
      <c r="O100" s="74"/>
      <c r="P100" s="74"/>
      <c r="Q100" s="74"/>
    </row>
    <row r="101" spans="1:17">
      <c r="A101" s="14"/>
      <c r="B101" s="187" t="s">
        <v>552</v>
      </c>
      <c r="C101" s="52"/>
      <c r="D101" s="52"/>
      <c r="E101" s="52"/>
      <c r="F101" s="22"/>
      <c r="G101" s="52"/>
      <c r="H101" s="52"/>
      <c r="I101" s="52"/>
      <c r="J101" s="22"/>
      <c r="K101" s="52"/>
      <c r="L101" s="52"/>
      <c r="M101" s="52"/>
      <c r="N101" s="22"/>
      <c r="O101" s="52"/>
      <c r="P101" s="52"/>
      <c r="Q101" s="52"/>
    </row>
    <row r="102" spans="1:17">
      <c r="A102" s="14"/>
      <c r="B102" s="54" t="s">
        <v>539</v>
      </c>
      <c r="C102" s="55" t="s">
        <v>254</v>
      </c>
      <c r="D102" s="57">
        <v>1.2</v>
      </c>
      <c r="E102" s="32"/>
      <c r="F102" s="32"/>
      <c r="G102" s="55" t="s">
        <v>254</v>
      </c>
      <c r="H102" s="57" t="s">
        <v>339</v>
      </c>
      <c r="I102" s="32"/>
      <c r="J102" s="32"/>
      <c r="K102" s="55" t="s">
        <v>254</v>
      </c>
      <c r="L102" s="57" t="s">
        <v>339</v>
      </c>
      <c r="M102" s="32"/>
      <c r="N102" s="32"/>
      <c r="O102" s="55" t="s">
        <v>254</v>
      </c>
      <c r="P102" s="57">
        <v>1.2</v>
      </c>
      <c r="Q102" s="32"/>
    </row>
    <row r="103" spans="1:17">
      <c r="A103" s="14"/>
      <c r="B103" s="54"/>
      <c r="C103" s="55"/>
      <c r="D103" s="57"/>
      <c r="E103" s="32"/>
      <c r="F103" s="32"/>
      <c r="G103" s="55"/>
      <c r="H103" s="57"/>
      <c r="I103" s="32"/>
      <c r="J103" s="32"/>
      <c r="K103" s="55"/>
      <c r="L103" s="57"/>
      <c r="M103" s="32"/>
      <c r="N103" s="32"/>
      <c r="O103" s="55"/>
      <c r="P103" s="57"/>
      <c r="Q103" s="32"/>
    </row>
    <row r="104" spans="1:17">
      <c r="A104" s="14"/>
      <c r="B104" s="77" t="s">
        <v>541</v>
      </c>
      <c r="C104" s="78">
        <v>6.7</v>
      </c>
      <c r="D104" s="78"/>
      <c r="E104" s="52"/>
      <c r="F104" s="52"/>
      <c r="G104" s="78" t="s">
        <v>553</v>
      </c>
      <c r="H104" s="78"/>
      <c r="I104" s="30" t="s">
        <v>283</v>
      </c>
      <c r="J104" s="52"/>
      <c r="K104" s="78" t="s">
        <v>293</v>
      </c>
      <c r="L104" s="78"/>
      <c r="M104" s="30" t="s">
        <v>283</v>
      </c>
      <c r="N104" s="52"/>
      <c r="O104" s="78">
        <v>4.0999999999999996</v>
      </c>
      <c r="P104" s="78"/>
      <c r="Q104" s="52"/>
    </row>
    <row r="105" spans="1:17">
      <c r="A105" s="14"/>
      <c r="B105" s="77"/>
      <c r="C105" s="78"/>
      <c r="D105" s="78"/>
      <c r="E105" s="52"/>
      <c r="F105" s="52"/>
      <c r="G105" s="78"/>
      <c r="H105" s="78"/>
      <c r="I105" s="30"/>
      <c r="J105" s="52"/>
      <c r="K105" s="78"/>
      <c r="L105" s="78"/>
      <c r="M105" s="30"/>
      <c r="N105" s="52"/>
      <c r="O105" s="78"/>
      <c r="P105" s="78"/>
      <c r="Q105" s="52"/>
    </row>
    <row r="106" spans="1:17">
      <c r="A106" s="14"/>
      <c r="B106" s="54" t="s">
        <v>554</v>
      </c>
      <c r="C106" s="57">
        <v>2.4</v>
      </c>
      <c r="D106" s="57"/>
      <c r="E106" s="32"/>
      <c r="F106" s="32"/>
      <c r="G106" s="57" t="s">
        <v>339</v>
      </c>
      <c r="H106" s="57"/>
      <c r="I106" s="32"/>
      <c r="J106" s="32"/>
      <c r="K106" s="57" t="s">
        <v>339</v>
      </c>
      <c r="L106" s="57"/>
      <c r="M106" s="32"/>
      <c r="N106" s="32"/>
      <c r="O106" s="57">
        <v>2.4</v>
      </c>
      <c r="P106" s="57"/>
      <c r="Q106" s="32"/>
    </row>
    <row r="107" spans="1:17">
      <c r="A107" s="14"/>
      <c r="B107" s="54"/>
      <c r="C107" s="57"/>
      <c r="D107" s="57"/>
      <c r="E107" s="32"/>
      <c r="F107" s="32"/>
      <c r="G107" s="57"/>
      <c r="H107" s="57"/>
      <c r="I107" s="32"/>
      <c r="J107" s="32"/>
      <c r="K107" s="57"/>
      <c r="L107" s="57"/>
      <c r="M107" s="32"/>
      <c r="N107" s="32"/>
      <c r="O107" s="57"/>
      <c r="P107" s="57"/>
      <c r="Q107" s="32"/>
    </row>
    <row r="108" spans="1:17">
      <c r="A108" s="14"/>
      <c r="B108" s="77" t="s">
        <v>317</v>
      </c>
      <c r="C108" s="78">
        <v>0.4</v>
      </c>
      <c r="D108" s="78"/>
      <c r="E108" s="52"/>
      <c r="F108" s="52"/>
      <c r="G108" s="78" t="s">
        <v>339</v>
      </c>
      <c r="H108" s="78"/>
      <c r="I108" s="52"/>
      <c r="J108" s="52"/>
      <c r="K108" s="78" t="s">
        <v>339</v>
      </c>
      <c r="L108" s="78"/>
      <c r="M108" s="52"/>
      <c r="N108" s="52"/>
      <c r="O108" s="78">
        <v>0.4</v>
      </c>
      <c r="P108" s="78"/>
      <c r="Q108" s="52"/>
    </row>
    <row r="109" spans="1:17" ht="15.75" thickBot="1">
      <c r="A109" s="14"/>
      <c r="B109" s="77"/>
      <c r="C109" s="128"/>
      <c r="D109" s="128"/>
      <c r="E109" s="127"/>
      <c r="F109" s="52"/>
      <c r="G109" s="128"/>
      <c r="H109" s="128"/>
      <c r="I109" s="127"/>
      <c r="J109" s="52"/>
      <c r="K109" s="128"/>
      <c r="L109" s="128"/>
      <c r="M109" s="127"/>
      <c r="N109" s="52"/>
      <c r="O109" s="128"/>
      <c r="P109" s="128"/>
      <c r="Q109" s="127"/>
    </row>
    <row r="110" spans="1:17" ht="15.75" thickTop="1">
      <c r="A110" s="14"/>
      <c r="B110" s="39" t="s">
        <v>555</v>
      </c>
      <c r="C110" s="131" t="s">
        <v>254</v>
      </c>
      <c r="D110" s="135">
        <v>10.7</v>
      </c>
      <c r="E110" s="134"/>
      <c r="F110" s="32"/>
      <c r="G110" s="131" t="s">
        <v>254</v>
      </c>
      <c r="H110" s="135" t="s">
        <v>553</v>
      </c>
      <c r="I110" s="131" t="s">
        <v>283</v>
      </c>
      <c r="J110" s="32"/>
      <c r="K110" s="131" t="s">
        <v>254</v>
      </c>
      <c r="L110" s="135" t="s">
        <v>293</v>
      </c>
      <c r="M110" s="131" t="s">
        <v>283</v>
      </c>
      <c r="N110" s="32"/>
      <c r="O110" s="131" t="s">
        <v>254</v>
      </c>
      <c r="P110" s="135">
        <v>8.1</v>
      </c>
      <c r="Q110" s="134"/>
    </row>
    <row r="111" spans="1:17" ht="15.75" thickBot="1">
      <c r="A111" s="14"/>
      <c r="B111" s="39"/>
      <c r="C111" s="56"/>
      <c r="D111" s="58"/>
      <c r="E111" s="59"/>
      <c r="F111" s="32"/>
      <c r="G111" s="56"/>
      <c r="H111" s="58"/>
      <c r="I111" s="56"/>
      <c r="J111" s="32"/>
      <c r="K111" s="56"/>
      <c r="L111" s="58"/>
      <c r="M111" s="56"/>
      <c r="N111" s="32"/>
      <c r="O111" s="56"/>
      <c r="P111" s="58"/>
      <c r="Q111" s="59"/>
    </row>
    <row r="112" spans="1:17" ht="15.75" thickTop="1">
      <c r="A112" s="14"/>
      <c r="B112" s="153" t="s">
        <v>556</v>
      </c>
      <c r="C112" s="161"/>
      <c r="D112" s="161"/>
      <c r="E112" s="161"/>
      <c r="F112" s="12"/>
      <c r="G112" s="161"/>
      <c r="H112" s="161"/>
      <c r="I112" s="161"/>
      <c r="J112" s="12"/>
      <c r="K112" s="161"/>
      <c r="L112" s="161"/>
      <c r="M112" s="161"/>
      <c r="N112" s="12"/>
      <c r="O112" s="161"/>
      <c r="P112" s="161"/>
      <c r="Q112" s="161"/>
    </row>
    <row r="113" spans="1:25">
      <c r="A113" s="14"/>
      <c r="B113" s="140" t="s">
        <v>557</v>
      </c>
      <c r="C113" s="140"/>
      <c r="D113" s="140"/>
      <c r="E113" s="140"/>
      <c r="F113" s="140"/>
      <c r="G113" s="140"/>
      <c r="H113" s="140"/>
      <c r="I113" s="140"/>
      <c r="J113" s="140"/>
      <c r="K113" s="140"/>
      <c r="L113" s="140"/>
      <c r="M113" s="140"/>
      <c r="N113" s="140"/>
      <c r="O113" s="140"/>
      <c r="P113" s="140"/>
      <c r="Q113" s="140"/>
      <c r="R113" s="140"/>
      <c r="S113" s="140"/>
      <c r="T113" s="140"/>
      <c r="U113" s="140"/>
      <c r="V113" s="140"/>
      <c r="W113" s="140"/>
      <c r="X113" s="140"/>
      <c r="Y113" s="140"/>
    </row>
    <row r="114" spans="1:25">
      <c r="A114" s="14" t="s">
        <v>1257</v>
      </c>
      <c r="B114" s="32" t="s">
        <v>565</v>
      </c>
      <c r="C114" s="32"/>
      <c r="D114" s="32"/>
      <c r="E114" s="32"/>
      <c r="F114" s="32"/>
      <c r="G114" s="32"/>
      <c r="H114" s="32"/>
      <c r="I114" s="32"/>
      <c r="J114" s="32"/>
      <c r="K114" s="32"/>
      <c r="L114" s="32"/>
      <c r="M114" s="32"/>
      <c r="N114" s="32"/>
      <c r="O114" s="32"/>
      <c r="P114" s="32"/>
      <c r="Q114" s="32"/>
      <c r="R114" s="32"/>
      <c r="S114" s="32"/>
      <c r="T114" s="32"/>
      <c r="U114" s="32"/>
      <c r="V114" s="32"/>
      <c r="W114" s="32"/>
      <c r="X114" s="32"/>
      <c r="Y114" s="32"/>
    </row>
    <row r="115" spans="1:25">
      <c r="A115" s="14"/>
      <c r="B115" s="25"/>
      <c r="C115" s="25"/>
      <c r="D115" s="25"/>
      <c r="E115" s="25"/>
      <c r="F115" s="25"/>
      <c r="G115" s="25"/>
      <c r="H115" s="25"/>
      <c r="I115" s="25"/>
      <c r="J115" s="25"/>
      <c r="K115" s="25"/>
      <c r="L115" s="25"/>
      <c r="M115" s="25"/>
    </row>
    <row r="116" spans="1:25">
      <c r="A116" s="14"/>
      <c r="B116" s="17"/>
      <c r="C116" s="17"/>
      <c r="D116" s="17"/>
      <c r="E116" s="17"/>
      <c r="F116" s="17"/>
      <c r="G116" s="17"/>
      <c r="H116" s="17"/>
      <c r="I116" s="17"/>
      <c r="J116" s="17"/>
      <c r="K116" s="17"/>
      <c r="L116" s="17"/>
      <c r="M116" s="17"/>
    </row>
    <row r="117" spans="1:25" ht="15.75" thickBot="1">
      <c r="A117" s="14"/>
      <c r="B117" s="40"/>
      <c r="C117" s="49" t="s">
        <v>252</v>
      </c>
      <c r="D117" s="49"/>
      <c r="E117" s="49"/>
      <c r="F117" s="49"/>
      <c r="G117" s="49"/>
      <c r="H117" s="49"/>
      <c r="I117" s="49"/>
      <c r="J117" s="49"/>
      <c r="K117" s="49"/>
      <c r="L117" s="49"/>
      <c r="M117" s="49"/>
    </row>
    <row r="118" spans="1:25" ht="16.5" thickTop="1" thickBot="1">
      <c r="A118" s="14"/>
      <c r="B118" s="40"/>
      <c r="C118" s="51">
        <v>2014</v>
      </c>
      <c r="D118" s="51"/>
      <c r="E118" s="51"/>
      <c r="F118" s="12"/>
      <c r="G118" s="51">
        <v>2013</v>
      </c>
      <c r="H118" s="51"/>
      <c r="I118" s="51"/>
      <c r="J118" s="12"/>
      <c r="K118" s="51">
        <v>2012</v>
      </c>
      <c r="L118" s="51"/>
      <c r="M118" s="51"/>
    </row>
    <row r="119" spans="1:25">
      <c r="A119" s="14"/>
      <c r="B119" s="96" t="s">
        <v>509</v>
      </c>
      <c r="C119" s="99" t="s">
        <v>254</v>
      </c>
      <c r="D119" s="98">
        <v>3.6</v>
      </c>
      <c r="E119" s="53"/>
      <c r="F119" s="52"/>
      <c r="G119" s="114" t="s">
        <v>254</v>
      </c>
      <c r="H119" s="112" t="s">
        <v>435</v>
      </c>
      <c r="I119" s="114" t="s">
        <v>283</v>
      </c>
      <c r="J119" s="52"/>
      <c r="K119" s="114" t="s">
        <v>254</v>
      </c>
      <c r="L119" s="112">
        <v>4.0999999999999996</v>
      </c>
      <c r="M119" s="53"/>
    </row>
    <row r="120" spans="1:25">
      <c r="A120" s="14"/>
      <c r="B120" s="96"/>
      <c r="C120" s="30"/>
      <c r="D120" s="78"/>
      <c r="E120" s="52"/>
      <c r="F120" s="52"/>
      <c r="G120" s="79"/>
      <c r="H120" s="80"/>
      <c r="I120" s="79"/>
      <c r="J120" s="52"/>
      <c r="K120" s="79"/>
      <c r="L120" s="80"/>
      <c r="M120" s="52"/>
    </row>
    <row r="121" spans="1:25">
      <c r="A121" s="14"/>
      <c r="B121" s="88" t="s">
        <v>510</v>
      </c>
      <c r="C121" s="57">
        <v>34.5</v>
      </c>
      <c r="D121" s="57"/>
      <c r="E121" s="32"/>
      <c r="F121" s="32"/>
      <c r="G121" s="61" t="s">
        <v>547</v>
      </c>
      <c r="H121" s="61"/>
      <c r="I121" s="39" t="s">
        <v>283</v>
      </c>
      <c r="J121" s="32"/>
      <c r="K121" s="61" t="s">
        <v>566</v>
      </c>
      <c r="L121" s="61"/>
      <c r="M121" s="39" t="s">
        <v>283</v>
      </c>
    </row>
    <row r="122" spans="1:25" ht="15.75" thickBot="1">
      <c r="A122" s="14"/>
      <c r="B122" s="88"/>
      <c r="C122" s="93"/>
      <c r="D122" s="93"/>
      <c r="E122" s="94"/>
      <c r="F122" s="32"/>
      <c r="G122" s="107"/>
      <c r="H122" s="107"/>
      <c r="I122" s="108"/>
      <c r="J122" s="32"/>
      <c r="K122" s="107"/>
      <c r="L122" s="107"/>
      <c r="M122" s="108"/>
    </row>
    <row r="123" spans="1:25">
      <c r="A123" s="14"/>
      <c r="B123" s="79" t="s">
        <v>130</v>
      </c>
      <c r="C123" s="99" t="s">
        <v>254</v>
      </c>
      <c r="D123" s="98">
        <v>38.1</v>
      </c>
      <c r="E123" s="53"/>
      <c r="F123" s="52"/>
      <c r="G123" s="114" t="s">
        <v>254</v>
      </c>
      <c r="H123" s="112" t="s">
        <v>567</v>
      </c>
      <c r="I123" s="114" t="s">
        <v>283</v>
      </c>
      <c r="J123" s="52"/>
      <c r="K123" s="114" t="s">
        <v>254</v>
      </c>
      <c r="L123" s="112" t="s">
        <v>325</v>
      </c>
      <c r="M123" s="114" t="s">
        <v>283</v>
      </c>
    </row>
    <row r="124" spans="1:25" ht="15.75" thickBot="1">
      <c r="A124" s="14"/>
      <c r="B124" s="79"/>
      <c r="C124" s="100"/>
      <c r="D124" s="103"/>
      <c r="E124" s="102"/>
      <c r="F124" s="52"/>
      <c r="G124" s="116"/>
      <c r="H124" s="118"/>
      <c r="I124" s="116"/>
      <c r="J124" s="52"/>
      <c r="K124" s="116"/>
      <c r="L124" s="118"/>
      <c r="M124" s="116"/>
    </row>
    <row r="125" spans="1:25" ht="15.75" thickTop="1">
      <c r="A125" s="14" t="s">
        <v>1258</v>
      </c>
      <c r="B125" s="32" t="s">
        <v>571</v>
      </c>
      <c r="C125" s="32"/>
      <c r="D125" s="32"/>
      <c r="E125" s="32"/>
      <c r="F125" s="32"/>
      <c r="G125" s="32"/>
      <c r="H125" s="32"/>
      <c r="I125" s="32"/>
      <c r="J125" s="32"/>
      <c r="K125" s="32"/>
      <c r="L125" s="32"/>
      <c r="M125" s="32"/>
      <c r="N125" s="32"/>
      <c r="O125" s="32"/>
      <c r="P125" s="32"/>
      <c r="Q125" s="32"/>
      <c r="R125" s="32"/>
      <c r="S125" s="32"/>
      <c r="T125" s="32"/>
      <c r="U125" s="32"/>
      <c r="V125" s="32"/>
      <c r="W125" s="32"/>
      <c r="X125" s="32"/>
      <c r="Y125" s="32"/>
    </row>
    <row r="126" spans="1:25">
      <c r="A126" s="14"/>
      <c r="B126" s="25"/>
      <c r="C126" s="25"/>
      <c r="D126" s="25"/>
      <c r="E126" s="25"/>
      <c r="F126" s="25"/>
      <c r="G126" s="25"/>
      <c r="H126" s="25"/>
      <c r="I126" s="25"/>
      <c r="J126" s="25"/>
      <c r="K126" s="25"/>
      <c r="L126" s="25"/>
      <c r="M126" s="25"/>
    </row>
    <row r="127" spans="1:25">
      <c r="A127" s="14"/>
      <c r="B127" s="17"/>
      <c r="C127" s="17"/>
      <c r="D127" s="17"/>
      <c r="E127" s="17"/>
      <c r="F127" s="17"/>
      <c r="G127" s="17"/>
      <c r="H127" s="17"/>
      <c r="I127" s="17"/>
      <c r="J127" s="17"/>
      <c r="K127" s="17"/>
      <c r="L127" s="17"/>
      <c r="M127" s="17"/>
    </row>
    <row r="128" spans="1:25" ht="15.75" thickBot="1">
      <c r="A128" s="14"/>
      <c r="B128" s="40"/>
      <c r="C128" s="49" t="s">
        <v>252</v>
      </c>
      <c r="D128" s="49"/>
      <c r="E128" s="49"/>
      <c r="F128" s="49"/>
      <c r="G128" s="49"/>
      <c r="H128" s="49"/>
      <c r="I128" s="49"/>
      <c r="J128" s="49"/>
      <c r="K128" s="49"/>
      <c r="L128" s="49"/>
      <c r="M128" s="49"/>
    </row>
    <row r="129" spans="1:13" ht="16.5" thickTop="1" thickBot="1">
      <c r="A129" s="14"/>
      <c r="B129" s="40"/>
      <c r="C129" s="51">
        <v>2014</v>
      </c>
      <c r="D129" s="51"/>
      <c r="E129" s="51"/>
      <c r="F129" s="12"/>
      <c r="G129" s="51">
        <v>2013</v>
      </c>
      <c r="H129" s="51"/>
      <c r="I129" s="51"/>
      <c r="J129" s="12"/>
      <c r="K129" s="51">
        <v>2012</v>
      </c>
      <c r="L129" s="51"/>
      <c r="M129" s="51"/>
    </row>
    <row r="130" spans="1:13">
      <c r="A130" s="14"/>
      <c r="B130" s="96" t="s">
        <v>513</v>
      </c>
      <c r="C130" s="99" t="s">
        <v>254</v>
      </c>
      <c r="D130" s="98">
        <v>33.4</v>
      </c>
      <c r="E130" s="53"/>
      <c r="F130" s="52"/>
      <c r="G130" s="114" t="s">
        <v>254</v>
      </c>
      <c r="H130" s="112">
        <v>21.4</v>
      </c>
      <c r="I130" s="53"/>
      <c r="J130" s="52"/>
      <c r="K130" s="114" t="s">
        <v>254</v>
      </c>
      <c r="L130" s="112">
        <v>0.4</v>
      </c>
      <c r="M130" s="53"/>
    </row>
    <row r="131" spans="1:13">
      <c r="A131" s="14"/>
      <c r="B131" s="96"/>
      <c r="C131" s="30"/>
      <c r="D131" s="78"/>
      <c r="E131" s="52"/>
      <c r="F131" s="52"/>
      <c r="G131" s="79"/>
      <c r="H131" s="80"/>
      <c r="I131" s="52"/>
      <c r="J131" s="52"/>
      <c r="K131" s="79"/>
      <c r="L131" s="80"/>
      <c r="M131" s="52"/>
    </row>
    <row r="132" spans="1:13">
      <c r="A132" s="14"/>
      <c r="B132" s="88" t="s">
        <v>514</v>
      </c>
      <c r="C132" s="57">
        <v>1.3</v>
      </c>
      <c r="D132" s="57"/>
      <c r="E132" s="32"/>
      <c r="F132" s="32"/>
      <c r="G132" s="61">
        <v>0.9</v>
      </c>
      <c r="H132" s="61"/>
      <c r="I132" s="32"/>
      <c r="J132" s="32"/>
      <c r="K132" s="61" t="s">
        <v>341</v>
      </c>
      <c r="L132" s="61"/>
      <c r="M132" s="39" t="s">
        <v>283</v>
      </c>
    </row>
    <row r="133" spans="1:13">
      <c r="A133" s="14"/>
      <c r="B133" s="88"/>
      <c r="C133" s="57"/>
      <c r="D133" s="57"/>
      <c r="E133" s="32"/>
      <c r="F133" s="32"/>
      <c r="G133" s="61"/>
      <c r="H133" s="61"/>
      <c r="I133" s="32"/>
      <c r="J133" s="32"/>
      <c r="K133" s="61"/>
      <c r="L133" s="61"/>
      <c r="M133" s="39"/>
    </row>
    <row r="134" spans="1:13">
      <c r="A134" s="14"/>
      <c r="B134" s="86" t="s">
        <v>515</v>
      </c>
      <c r="C134" s="78" t="s">
        <v>572</v>
      </c>
      <c r="D134" s="78"/>
      <c r="E134" s="27" t="s">
        <v>283</v>
      </c>
      <c r="F134" s="22"/>
      <c r="G134" s="80" t="s">
        <v>573</v>
      </c>
      <c r="H134" s="80"/>
      <c r="I134" s="21" t="s">
        <v>283</v>
      </c>
      <c r="J134" s="22"/>
      <c r="K134" s="80" t="s">
        <v>574</v>
      </c>
      <c r="L134" s="80"/>
      <c r="M134" s="21" t="s">
        <v>283</v>
      </c>
    </row>
    <row r="135" spans="1:13">
      <c r="A135" s="14"/>
      <c r="B135" s="88" t="s">
        <v>516</v>
      </c>
      <c r="C135" s="57">
        <v>2.5</v>
      </c>
      <c r="D135" s="57"/>
      <c r="E135" s="32"/>
      <c r="F135" s="32"/>
      <c r="G135" s="61" t="s">
        <v>553</v>
      </c>
      <c r="H135" s="61"/>
      <c r="I135" s="39" t="s">
        <v>283</v>
      </c>
      <c r="J135" s="32"/>
      <c r="K135" s="61" t="s">
        <v>336</v>
      </c>
      <c r="L135" s="61"/>
      <c r="M135" s="39" t="s">
        <v>283</v>
      </c>
    </row>
    <row r="136" spans="1:13" ht="15.75" thickBot="1">
      <c r="A136" s="14"/>
      <c r="B136" s="88"/>
      <c r="C136" s="93"/>
      <c r="D136" s="93"/>
      <c r="E136" s="94"/>
      <c r="F136" s="32"/>
      <c r="G136" s="107"/>
      <c r="H136" s="107"/>
      <c r="I136" s="108"/>
      <c r="J136" s="32"/>
      <c r="K136" s="107"/>
      <c r="L136" s="107"/>
      <c r="M136" s="108"/>
    </row>
    <row r="137" spans="1:13" ht="15.75" thickBot="1">
      <c r="A137" s="14"/>
      <c r="B137" s="21" t="s">
        <v>130</v>
      </c>
      <c r="C137" s="190" t="s">
        <v>254</v>
      </c>
      <c r="D137" s="191" t="s">
        <v>333</v>
      </c>
      <c r="E137" s="190" t="s">
        <v>283</v>
      </c>
      <c r="F137" s="22"/>
      <c r="G137" s="192" t="s">
        <v>254</v>
      </c>
      <c r="H137" s="193" t="s">
        <v>575</v>
      </c>
      <c r="I137" s="192" t="s">
        <v>283</v>
      </c>
      <c r="J137" s="22"/>
      <c r="K137" s="192" t="s">
        <v>254</v>
      </c>
      <c r="L137" s="193" t="s">
        <v>333</v>
      </c>
      <c r="M137" s="192" t="s">
        <v>283</v>
      </c>
    </row>
  </sheetData>
  <mergeCells count="720">
    <mergeCell ref="A75:A113"/>
    <mergeCell ref="B93:Y93"/>
    <mergeCell ref="B113:Y113"/>
    <mergeCell ref="A114:A124"/>
    <mergeCell ref="B114:Y114"/>
    <mergeCell ref="A125:A137"/>
    <mergeCell ref="B125:Y125"/>
    <mergeCell ref="K135:L136"/>
    <mergeCell ref="M135:M136"/>
    <mergeCell ref="A1:A2"/>
    <mergeCell ref="B1:Y1"/>
    <mergeCell ref="B2:Y2"/>
    <mergeCell ref="B3:Y3"/>
    <mergeCell ref="A4:A31"/>
    <mergeCell ref="B4:Y4"/>
    <mergeCell ref="A32:A74"/>
    <mergeCell ref="B52:Y52"/>
    <mergeCell ref="C134:D134"/>
    <mergeCell ref="G134:H134"/>
    <mergeCell ref="K134:L134"/>
    <mergeCell ref="B135:B136"/>
    <mergeCell ref="C135:D136"/>
    <mergeCell ref="E135:E136"/>
    <mergeCell ref="F135:F136"/>
    <mergeCell ref="G135:H136"/>
    <mergeCell ref="I135:I136"/>
    <mergeCell ref="J135:J136"/>
    <mergeCell ref="M130:M131"/>
    <mergeCell ref="B132:B133"/>
    <mergeCell ref="C132:D133"/>
    <mergeCell ref="E132:E133"/>
    <mergeCell ref="F132:F133"/>
    <mergeCell ref="G132:H133"/>
    <mergeCell ref="I132:I133"/>
    <mergeCell ref="J132:J133"/>
    <mergeCell ref="K132:L133"/>
    <mergeCell ref="M132:M133"/>
    <mergeCell ref="G130:G131"/>
    <mergeCell ref="H130:H131"/>
    <mergeCell ref="I130:I131"/>
    <mergeCell ref="J130:J131"/>
    <mergeCell ref="K130:K131"/>
    <mergeCell ref="L130:L131"/>
    <mergeCell ref="B126:M126"/>
    <mergeCell ref="C128:M128"/>
    <mergeCell ref="C129:E129"/>
    <mergeCell ref="G129:I129"/>
    <mergeCell ref="K129:M129"/>
    <mergeCell ref="B130:B131"/>
    <mergeCell ref="C130:C131"/>
    <mergeCell ref="D130:D131"/>
    <mergeCell ref="E130:E131"/>
    <mergeCell ref="F130:F131"/>
    <mergeCell ref="H123:H124"/>
    <mergeCell ref="I123:I124"/>
    <mergeCell ref="J123:J124"/>
    <mergeCell ref="K123:K124"/>
    <mergeCell ref="L123:L124"/>
    <mergeCell ref="M123:M124"/>
    <mergeCell ref="B123:B124"/>
    <mergeCell ref="C123:C124"/>
    <mergeCell ref="D123:D124"/>
    <mergeCell ref="E123:E124"/>
    <mergeCell ref="F123:F124"/>
    <mergeCell ref="G123:G124"/>
    <mergeCell ref="M119:M120"/>
    <mergeCell ref="B121:B122"/>
    <mergeCell ref="C121:D122"/>
    <mergeCell ref="E121:E122"/>
    <mergeCell ref="F121:F122"/>
    <mergeCell ref="G121:H122"/>
    <mergeCell ref="I121:I122"/>
    <mergeCell ref="J121:J122"/>
    <mergeCell ref="K121:L122"/>
    <mergeCell ref="M121:M122"/>
    <mergeCell ref="G119:G120"/>
    <mergeCell ref="H119:H120"/>
    <mergeCell ref="I119:I120"/>
    <mergeCell ref="J119:J120"/>
    <mergeCell ref="K119:K120"/>
    <mergeCell ref="L119:L120"/>
    <mergeCell ref="B115:M115"/>
    <mergeCell ref="C117:M117"/>
    <mergeCell ref="C118:E118"/>
    <mergeCell ref="G118:I118"/>
    <mergeCell ref="K118:M118"/>
    <mergeCell ref="B119:B120"/>
    <mergeCell ref="C119:C120"/>
    <mergeCell ref="D119:D120"/>
    <mergeCell ref="E119:E120"/>
    <mergeCell ref="F119:F120"/>
    <mergeCell ref="N110:N111"/>
    <mergeCell ref="O110:O111"/>
    <mergeCell ref="P110:P111"/>
    <mergeCell ref="Q110:Q111"/>
    <mergeCell ref="C112:E112"/>
    <mergeCell ref="G112:I112"/>
    <mergeCell ref="K112:M112"/>
    <mergeCell ref="O112:Q112"/>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C101:E101"/>
    <mergeCell ref="G101:I101"/>
    <mergeCell ref="K101:M101"/>
    <mergeCell ref="O101:Q101"/>
    <mergeCell ref="B102:B103"/>
    <mergeCell ref="C102:C103"/>
    <mergeCell ref="D102:D103"/>
    <mergeCell ref="E102:E103"/>
    <mergeCell ref="F102:F103"/>
    <mergeCell ref="G102:G103"/>
    <mergeCell ref="K98:M99"/>
    <mergeCell ref="N98:N99"/>
    <mergeCell ref="O98:Q99"/>
    <mergeCell ref="C100:E100"/>
    <mergeCell ref="G100:I100"/>
    <mergeCell ref="K100:M100"/>
    <mergeCell ref="O100:Q100"/>
    <mergeCell ref="C97:E97"/>
    <mergeCell ref="G97:M97"/>
    <mergeCell ref="O97:Q97"/>
    <mergeCell ref="B98:B99"/>
    <mergeCell ref="C98:E98"/>
    <mergeCell ref="C99:E99"/>
    <mergeCell ref="F98:F99"/>
    <mergeCell ref="G98:I98"/>
    <mergeCell ref="G99:I99"/>
    <mergeCell ref="J98:J99"/>
    <mergeCell ref="N91:N92"/>
    <mergeCell ref="O91:O92"/>
    <mergeCell ref="P91:P92"/>
    <mergeCell ref="Q91:Q92"/>
    <mergeCell ref="B94:Q94"/>
    <mergeCell ref="C96:Q96"/>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K79:M80"/>
    <mergeCell ref="N79:N80"/>
    <mergeCell ref="O79:Q80"/>
    <mergeCell ref="C81:E81"/>
    <mergeCell ref="G81:I81"/>
    <mergeCell ref="K81:M81"/>
    <mergeCell ref="O81:Q81"/>
    <mergeCell ref="C78:E78"/>
    <mergeCell ref="G78:M78"/>
    <mergeCell ref="O78:Q78"/>
    <mergeCell ref="B79:B80"/>
    <mergeCell ref="C79:E79"/>
    <mergeCell ref="C80:E80"/>
    <mergeCell ref="F79:F80"/>
    <mergeCell ref="G79:I79"/>
    <mergeCell ref="G80:I80"/>
    <mergeCell ref="J79:J80"/>
    <mergeCell ref="N73:N74"/>
    <mergeCell ref="O73:O74"/>
    <mergeCell ref="P73:P74"/>
    <mergeCell ref="Q73:Q74"/>
    <mergeCell ref="B75:Q75"/>
    <mergeCell ref="C77:Q77"/>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K57:M58"/>
    <mergeCell ref="N57:N58"/>
    <mergeCell ref="O57:Q58"/>
    <mergeCell ref="C59:E59"/>
    <mergeCell ref="G59:I59"/>
    <mergeCell ref="K59:M59"/>
    <mergeCell ref="O59:Q59"/>
    <mergeCell ref="C56:E56"/>
    <mergeCell ref="G56:M56"/>
    <mergeCell ref="O56:Q56"/>
    <mergeCell ref="B57:B58"/>
    <mergeCell ref="C57:E57"/>
    <mergeCell ref="C58:E58"/>
    <mergeCell ref="F57:F58"/>
    <mergeCell ref="G57:I57"/>
    <mergeCell ref="G58:I58"/>
    <mergeCell ref="J57:J58"/>
    <mergeCell ref="N50:N51"/>
    <mergeCell ref="O50:O51"/>
    <mergeCell ref="P50:P51"/>
    <mergeCell ref="Q50:Q51"/>
    <mergeCell ref="B53:Q53"/>
    <mergeCell ref="C55:Q55"/>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G37:I37"/>
    <mergeCell ref="J36:J37"/>
    <mergeCell ref="K36:M37"/>
    <mergeCell ref="N36:N37"/>
    <mergeCell ref="O36:Q37"/>
    <mergeCell ref="C38:E38"/>
    <mergeCell ref="G38:I38"/>
    <mergeCell ref="K38:M38"/>
    <mergeCell ref="O38:Q38"/>
    <mergeCell ref="B32:Q32"/>
    <mergeCell ref="C34:Q34"/>
    <mergeCell ref="C35:E35"/>
    <mergeCell ref="G35:M35"/>
    <mergeCell ref="O35:Q35"/>
    <mergeCell ref="B36:B37"/>
    <mergeCell ref="C36:E36"/>
    <mergeCell ref="C37:E37"/>
    <mergeCell ref="F36:F37"/>
    <mergeCell ref="G36:I36"/>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V9:V10"/>
    <mergeCell ref="W9:Y10"/>
    <mergeCell ref="C11:E11"/>
    <mergeCell ref="G11:I11"/>
    <mergeCell ref="K11:M11"/>
    <mergeCell ref="O11:Q11"/>
    <mergeCell ref="S11:U11"/>
    <mergeCell ref="W11:Y11"/>
    <mergeCell ref="K9:M10"/>
    <mergeCell ref="N9:N10"/>
    <mergeCell ref="O9:Q9"/>
    <mergeCell ref="O10:Q10"/>
    <mergeCell ref="R9:R10"/>
    <mergeCell ref="S9:U10"/>
    <mergeCell ref="B9:B10"/>
    <mergeCell ref="C9:E9"/>
    <mergeCell ref="C10:E10"/>
    <mergeCell ref="F9:F10"/>
    <mergeCell ref="G9:I10"/>
    <mergeCell ref="J9:J10"/>
    <mergeCell ref="B5:Y5"/>
    <mergeCell ref="C7:M7"/>
    <mergeCell ref="O7:Y7"/>
    <mergeCell ref="C8:E8"/>
    <mergeCell ref="G8:M8"/>
    <mergeCell ref="O8:Q8"/>
    <mergeCell ref="S8:Y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88"/>
  <sheetViews>
    <sheetView showGridLines="0" workbookViewId="0"/>
  </sheetViews>
  <sheetFormatPr defaultRowHeight="15"/>
  <cols>
    <col min="1" max="3" width="36.5703125" bestFit="1" customWidth="1"/>
    <col min="4" max="4" width="9.42578125" customWidth="1"/>
    <col min="5" max="5" width="2.5703125" customWidth="1"/>
    <col min="6" max="7" width="10.140625" customWidth="1"/>
    <col min="8" max="8" width="9.42578125" customWidth="1"/>
    <col min="9" max="9" width="9.7109375" customWidth="1"/>
    <col min="10" max="10" width="4.85546875" customWidth="1"/>
    <col min="11" max="11" width="7.28515625" customWidth="1"/>
    <col min="12" max="12" width="8.42578125" customWidth="1"/>
    <col min="13" max="13" width="2.140625" customWidth="1"/>
    <col min="14" max="14" width="8.7109375" customWidth="1"/>
    <col min="15" max="15" width="2.85546875" customWidth="1"/>
    <col min="16" max="16" width="9.42578125" customWidth="1"/>
    <col min="17" max="17" width="5.42578125" customWidth="1"/>
    <col min="18" max="18" width="2.85546875" customWidth="1"/>
    <col min="19" max="19" width="2.42578125" customWidth="1"/>
    <col min="20" max="20" width="10.140625" customWidth="1"/>
    <col min="21" max="21" width="1.85546875" customWidth="1"/>
    <col min="22" max="22" width="9.7109375" customWidth="1"/>
    <col min="23" max="23" width="2.42578125" customWidth="1"/>
    <col min="24" max="24" width="5" customWidth="1"/>
    <col min="25" max="25" width="1.85546875" customWidth="1"/>
    <col min="26" max="26" width="9.7109375" customWidth="1"/>
    <col min="27" max="27" width="3.28515625" customWidth="1"/>
    <col min="28" max="28" width="5.5703125" customWidth="1"/>
    <col min="29" max="29" width="1.85546875" customWidth="1"/>
    <col min="30" max="30" width="9.7109375" customWidth="1"/>
    <col min="31" max="31" width="2.42578125" customWidth="1"/>
    <col min="32" max="32" width="4.140625" customWidth="1"/>
    <col min="33" max="33" width="1.85546875" customWidth="1"/>
    <col min="34" max="34" width="9.7109375" customWidth="1"/>
    <col min="35" max="35" width="3" customWidth="1"/>
    <col min="36" max="36" width="7.42578125" customWidth="1"/>
    <col min="37" max="37" width="12.28515625" customWidth="1"/>
  </cols>
  <sheetData>
    <row r="1" spans="1:37" ht="15" customHeight="1">
      <c r="A1" s="9" t="s">
        <v>125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c r="A3" s="3" t="s">
        <v>577</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c r="AK3" s="35"/>
    </row>
    <row r="4" spans="1:37">
      <c r="A4" s="14" t="s">
        <v>1260</v>
      </c>
      <c r="B4" s="32" t="s">
        <v>583</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row>
    <row r="5" spans="1:37">
      <c r="A5" s="14"/>
      <c r="B5" s="25"/>
      <c r="C5" s="25"/>
      <c r="D5" s="25"/>
      <c r="E5" s="25"/>
      <c r="F5" s="25"/>
      <c r="G5" s="25"/>
      <c r="H5" s="25"/>
      <c r="I5" s="25"/>
      <c r="J5" s="25"/>
      <c r="K5" s="25"/>
      <c r="L5" s="25"/>
      <c r="M5" s="25"/>
      <c r="N5" s="25"/>
      <c r="O5" s="25"/>
      <c r="P5" s="25"/>
      <c r="Q5" s="25"/>
      <c r="R5" s="25"/>
      <c r="S5" s="25"/>
      <c r="T5" s="25"/>
      <c r="U5" s="25"/>
    </row>
    <row r="6" spans="1:37">
      <c r="A6" s="14"/>
      <c r="B6" s="17"/>
      <c r="C6" s="17"/>
      <c r="D6" s="17"/>
      <c r="E6" s="17"/>
      <c r="F6" s="17"/>
      <c r="G6" s="17"/>
      <c r="H6" s="17"/>
      <c r="I6" s="17"/>
      <c r="J6" s="17"/>
      <c r="K6" s="17"/>
      <c r="L6" s="17"/>
      <c r="M6" s="17"/>
      <c r="N6" s="17"/>
      <c r="O6" s="17"/>
      <c r="P6" s="17"/>
      <c r="Q6" s="17"/>
      <c r="R6" s="17"/>
      <c r="S6" s="17"/>
      <c r="T6" s="17"/>
      <c r="U6" s="17"/>
    </row>
    <row r="7" spans="1:37" ht="15.75" thickBot="1">
      <c r="A7" s="14"/>
      <c r="B7" s="40"/>
      <c r="C7" s="50" t="s">
        <v>279</v>
      </c>
      <c r="D7" s="50"/>
      <c r="E7" s="50"/>
      <c r="F7" s="50"/>
      <c r="G7" s="50"/>
      <c r="H7" s="50"/>
      <c r="I7" s="50"/>
      <c r="J7" s="50"/>
      <c r="K7" s="50"/>
      <c r="L7" s="50"/>
      <c r="M7" s="50"/>
      <c r="N7" s="50"/>
      <c r="O7" s="50"/>
      <c r="P7" s="50"/>
      <c r="Q7" s="50"/>
      <c r="R7" s="50"/>
      <c r="S7" s="50"/>
      <c r="T7" s="50"/>
      <c r="U7" s="50"/>
    </row>
    <row r="8" spans="1:37">
      <c r="A8" s="14"/>
      <c r="B8" s="140"/>
      <c r="C8" s="141" t="s">
        <v>472</v>
      </c>
      <c r="D8" s="141"/>
      <c r="E8" s="141"/>
      <c r="F8" s="74"/>
      <c r="G8" s="141" t="s">
        <v>278</v>
      </c>
      <c r="H8" s="141"/>
      <c r="I8" s="141"/>
      <c r="J8" s="74"/>
      <c r="K8" s="141" t="s">
        <v>584</v>
      </c>
      <c r="L8" s="141"/>
      <c r="M8" s="141"/>
      <c r="N8" s="74"/>
      <c r="O8" s="141" t="s">
        <v>585</v>
      </c>
      <c r="P8" s="141"/>
      <c r="Q8" s="141"/>
      <c r="R8" s="74"/>
      <c r="S8" s="141" t="s">
        <v>586</v>
      </c>
      <c r="T8" s="141"/>
      <c r="U8" s="141"/>
    </row>
    <row r="9" spans="1:37" ht="15.75" thickBot="1">
      <c r="A9" s="14"/>
      <c r="B9" s="140"/>
      <c r="C9" s="50" t="s">
        <v>425</v>
      </c>
      <c r="D9" s="50"/>
      <c r="E9" s="50"/>
      <c r="F9" s="32"/>
      <c r="G9" s="50"/>
      <c r="H9" s="50"/>
      <c r="I9" s="50"/>
      <c r="J9" s="32"/>
      <c r="K9" s="50"/>
      <c r="L9" s="50"/>
      <c r="M9" s="50"/>
      <c r="N9" s="32"/>
      <c r="O9" s="50"/>
      <c r="P9" s="50"/>
      <c r="Q9" s="50"/>
      <c r="R9" s="32"/>
      <c r="S9" s="50"/>
      <c r="T9" s="50"/>
      <c r="U9" s="50"/>
    </row>
    <row r="10" spans="1:37" ht="24.75">
      <c r="A10" s="14"/>
      <c r="B10" s="194" t="s">
        <v>587</v>
      </c>
      <c r="C10" s="53"/>
      <c r="D10" s="53"/>
      <c r="E10" s="53"/>
      <c r="F10" s="22"/>
      <c r="G10" s="53"/>
      <c r="H10" s="53"/>
      <c r="I10" s="53"/>
      <c r="J10" s="22"/>
      <c r="K10" s="53"/>
      <c r="L10" s="53"/>
      <c r="M10" s="53"/>
      <c r="N10" s="22"/>
      <c r="O10" s="53"/>
      <c r="P10" s="53"/>
      <c r="Q10" s="53"/>
      <c r="R10" s="22"/>
      <c r="S10" s="53"/>
      <c r="T10" s="53"/>
      <c r="U10" s="53"/>
    </row>
    <row r="11" spans="1:37">
      <c r="A11" s="14"/>
      <c r="B11" s="195" t="s">
        <v>588</v>
      </c>
      <c r="C11" s="32"/>
      <c r="D11" s="32"/>
      <c r="E11" s="32"/>
      <c r="F11" s="12"/>
      <c r="G11" s="32"/>
      <c r="H11" s="32"/>
      <c r="I11" s="32"/>
      <c r="J11" s="12"/>
      <c r="K11" s="32"/>
      <c r="L11" s="32"/>
      <c r="M11" s="32"/>
      <c r="N11" s="12"/>
      <c r="O11" s="32"/>
      <c r="P11" s="32"/>
      <c r="Q11" s="32"/>
      <c r="R11" s="12"/>
      <c r="S11" s="32"/>
      <c r="T11" s="32"/>
      <c r="U11" s="32"/>
    </row>
    <row r="12" spans="1:37">
      <c r="A12" s="14"/>
      <c r="B12" s="196" t="s">
        <v>589</v>
      </c>
      <c r="C12" s="52"/>
      <c r="D12" s="52"/>
      <c r="E12" s="52"/>
      <c r="F12" s="22"/>
      <c r="G12" s="52"/>
      <c r="H12" s="52"/>
      <c r="I12" s="52"/>
      <c r="J12" s="22"/>
      <c r="K12" s="52"/>
      <c r="L12" s="52"/>
      <c r="M12" s="52"/>
      <c r="N12" s="22"/>
      <c r="O12" s="52"/>
      <c r="P12" s="52"/>
      <c r="Q12" s="52"/>
      <c r="R12" s="22"/>
      <c r="S12" s="52"/>
      <c r="T12" s="52"/>
      <c r="U12" s="52"/>
    </row>
    <row r="13" spans="1:37">
      <c r="A13" s="14"/>
      <c r="B13" s="202" t="s">
        <v>281</v>
      </c>
      <c r="C13" s="203" t="s">
        <v>254</v>
      </c>
      <c r="D13" s="204">
        <v>409.9</v>
      </c>
      <c r="E13" s="32"/>
      <c r="F13" s="32"/>
      <c r="G13" s="203" t="s">
        <v>254</v>
      </c>
      <c r="H13" s="204">
        <v>409.9</v>
      </c>
      <c r="I13" s="32"/>
      <c r="J13" s="32"/>
      <c r="K13" s="203" t="s">
        <v>254</v>
      </c>
      <c r="L13" s="204" t="s">
        <v>339</v>
      </c>
      <c r="M13" s="32"/>
      <c r="N13" s="32"/>
      <c r="O13" s="203" t="s">
        <v>254</v>
      </c>
      <c r="P13" s="204">
        <v>409.9</v>
      </c>
      <c r="Q13" s="32"/>
      <c r="R13" s="32"/>
      <c r="S13" s="203" t="s">
        <v>254</v>
      </c>
      <c r="T13" s="204" t="s">
        <v>339</v>
      </c>
      <c r="U13" s="32"/>
    </row>
    <row r="14" spans="1:37">
      <c r="A14" s="14"/>
      <c r="B14" s="202"/>
      <c r="C14" s="203"/>
      <c r="D14" s="204"/>
      <c r="E14" s="32"/>
      <c r="F14" s="32"/>
      <c r="G14" s="203"/>
      <c r="H14" s="204"/>
      <c r="I14" s="32"/>
      <c r="J14" s="32"/>
      <c r="K14" s="203"/>
      <c r="L14" s="204"/>
      <c r="M14" s="32"/>
      <c r="N14" s="32"/>
      <c r="O14" s="203"/>
      <c r="P14" s="204"/>
      <c r="Q14" s="32"/>
      <c r="R14" s="32"/>
      <c r="S14" s="203"/>
      <c r="T14" s="204"/>
      <c r="U14" s="32"/>
    </row>
    <row r="15" spans="1:37">
      <c r="A15" s="14"/>
      <c r="B15" s="205" t="s">
        <v>284</v>
      </c>
      <c r="C15" s="206">
        <v>829.2</v>
      </c>
      <c r="D15" s="206"/>
      <c r="E15" s="52"/>
      <c r="F15" s="52"/>
      <c r="G15" s="206">
        <v>829.2</v>
      </c>
      <c r="H15" s="206"/>
      <c r="I15" s="52"/>
      <c r="J15" s="52"/>
      <c r="K15" s="206" t="s">
        <v>339</v>
      </c>
      <c r="L15" s="206"/>
      <c r="M15" s="52"/>
      <c r="N15" s="52"/>
      <c r="O15" s="206">
        <v>829.2</v>
      </c>
      <c r="P15" s="206"/>
      <c r="Q15" s="52"/>
      <c r="R15" s="52"/>
      <c r="S15" s="206" t="s">
        <v>339</v>
      </c>
      <c r="T15" s="206"/>
      <c r="U15" s="52"/>
    </row>
    <row r="16" spans="1:37">
      <c r="A16" s="14"/>
      <c r="B16" s="205"/>
      <c r="C16" s="206"/>
      <c r="D16" s="206"/>
      <c r="E16" s="52"/>
      <c r="F16" s="52"/>
      <c r="G16" s="206"/>
      <c r="H16" s="206"/>
      <c r="I16" s="52"/>
      <c r="J16" s="52"/>
      <c r="K16" s="206"/>
      <c r="L16" s="206"/>
      <c r="M16" s="52"/>
      <c r="N16" s="52"/>
      <c r="O16" s="206"/>
      <c r="P16" s="206"/>
      <c r="Q16" s="52"/>
      <c r="R16" s="52"/>
      <c r="S16" s="206"/>
      <c r="T16" s="206"/>
      <c r="U16" s="52"/>
    </row>
    <row r="17" spans="1:21">
      <c r="A17" s="14"/>
      <c r="B17" s="202" t="s">
        <v>286</v>
      </c>
      <c r="C17" s="207">
        <v>19192.5</v>
      </c>
      <c r="D17" s="207"/>
      <c r="E17" s="32"/>
      <c r="F17" s="32"/>
      <c r="G17" s="207">
        <v>19192.5</v>
      </c>
      <c r="H17" s="207"/>
      <c r="I17" s="32"/>
      <c r="J17" s="32"/>
      <c r="K17" s="204" t="s">
        <v>339</v>
      </c>
      <c r="L17" s="204"/>
      <c r="M17" s="32"/>
      <c r="N17" s="32"/>
      <c r="O17" s="207">
        <v>19120.900000000001</v>
      </c>
      <c r="P17" s="207"/>
      <c r="Q17" s="32"/>
      <c r="R17" s="32"/>
      <c r="S17" s="204">
        <v>71.599999999999994</v>
      </c>
      <c r="T17" s="204"/>
      <c r="U17" s="32"/>
    </row>
    <row r="18" spans="1:21">
      <c r="A18" s="14"/>
      <c r="B18" s="202"/>
      <c r="C18" s="207"/>
      <c r="D18" s="207"/>
      <c r="E18" s="32"/>
      <c r="F18" s="32"/>
      <c r="G18" s="207"/>
      <c r="H18" s="207"/>
      <c r="I18" s="32"/>
      <c r="J18" s="32"/>
      <c r="K18" s="204"/>
      <c r="L18" s="204"/>
      <c r="M18" s="32"/>
      <c r="N18" s="32"/>
      <c r="O18" s="207"/>
      <c r="P18" s="207"/>
      <c r="Q18" s="32"/>
      <c r="R18" s="32"/>
      <c r="S18" s="204"/>
      <c r="T18" s="204"/>
      <c r="U18" s="32"/>
    </row>
    <row r="19" spans="1:21">
      <c r="A19" s="14"/>
      <c r="B19" s="205" t="s">
        <v>288</v>
      </c>
      <c r="C19" s="208">
        <v>2921.4</v>
      </c>
      <c r="D19" s="208"/>
      <c r="E19" s="52"/>
      <c r="F19" s="52"/>
      <c r="G19" s="208">
        <v>2921.4</v>
      </c>
      <c r="H19" s="208"/>
      <c r="I19" s="52"/>
      <c r="J19" s="52"/>
      <c r="K19" s="206" t="s">
        <v>339</v>
      </c>
      <c r="L19" s="206"/>
      <c r="M19" s="52"/>
      <c r="N19" s="52"/>
      <c r="O19" s="208">
        <v>2921.4</v>
      </c>
      <c r="P19" s="208"/>
      <c r="Q19" s="52"/>
      <c r="R19" s="52"/>
      <c r="S19" s="206" t="s">
        <v>339</v>
      </c>
      <c r="T19" s="206"/>
      <c r="U19" s="52"/>
    </row>
    <row r="20" spans="1:21">
      <c r="A20" s="14"/>
      <c r="B20" s="205"/>
      <c r="C20" s="208"/>
      <c r="D20" s="208"/>
      <c r="E20" s="52"/>
      <c r="F20" s="52"/>
      <c r="G20" s="208"/>
      <c r="H20" s="208"/>
      <c r="I20" s="52"/>
      <c r="J20" s="52"/>
      <c r="K20" s="206"/>
      <c r="L20" s="206"/>
      <c r="M20" s="52"/>
      <c r="N20" s="52"/>
      <c r="O20" s="208"/>
      <c r="P20" s="208"/>
      <c r="Q20" s="52"/>
      <c r="R20" s="52"/>
      <c r="S20" s="206"/>
      <c r="T20" s="206"/>
      <c r="U20" s="52"/>
    </row>
    <row r="21" spans="1:21">
      <c r="A21" s="14"/>
      <c r="B21" s="202" t="s">
        <v>290</v>
      </c>
      <c r="C21" s="207">
        <v>1333.9</v>
      </c>
      <c r="D21" s="207"/>
      <c r="E21" s="32"/>
      <c r="F21" s="32"/>
      <c r="G21" s="207">
        <v>1333.9</v>
      </c>
      <c r="H21" s="207"/>
      <c r="I21" s="32"/>
      <c r="J21" s="32"/>
      <c r="K21" s="204" t="s">
        <v>339</v>
      </c>
      <c r="L21" s="204"/>
      <c r="M21" s="32"/>
      <c r="N21" s="32"/>
      <c r="O21" s="207">
        <v>1331.4</v>
      </c>
      <c r="P21" s="207"/>
      <c r="Q21" s="32"/>
      <c r="R21" s="32"/>
      <c r="S21" s="204">
        <v>2.5</v>
      </c>
      <c r="T21" s="204"/>
      <c r="U21" s="32"/>
    </row>
    <row r="22" spans="1:21">
      <c r="A22" s="14"/>
      <c r="B22" s="202"/>
      <c r="C22" s="207"/>
      <c r="D22" s="207"/>
      <c r="E22" s="32"/>
      <c r="F22" s="32"/>
      <c r="G22" s="207"/>
      <c r="H22" s="207"/>
      <c r="I22" s="32"/>
      <c r="J22" s="32"/>
      <c r="K22" s="204"/>
      <c r="L22" s="204"/>
      <c r="M22" s="32"/>
      <c r="N22" s="32"/>
      <c r="O22" s="207"/>
      <c r="P22" s="207"/>
      <c r="Q22" s="32"/>
      <c r="R22" s="32"/>
      <c r="S22" s="204"/>
      <c r="T22" s="204"/>
      <c r="U22" s="32"/>
    </row>
    <row r="23" spans="1:21">
      <c r="A23" s="14"/>
      <c r="B23" s="205" t="s">
        <v>292</v>
      </c>
      <c r="C23" s="206">
        <v>692.5</v>
      </c>
      <c r="D23" s="206"/>
      <c r="E23" s="52"/>
      <c r="F23" s="52"/>
      <c r="G23" s="206">
        <v>692.5</v>
      </c>
      <c r="H23" s="206"/>
      <c r="I23" s="52"/>
      <c r="J23" s="52"/>
      <c r="K23" s="206" t="s">
        <v>339</v>
      </c>
      <c r="L23" s="206"/>
      <c r="M23" s="52"/>
      <c r="N23" s="52"/>
      <c r="O23" s="206">
        <v>620.79999999999995</v>
      </c>
      <c r="P23" s="206"/>
      <c r="Q23" s="52"/>
      <c r="R23" s="52"/>
      <c r="S23" s="206">
        <v>71.7</v>
      </c>
      <c r="T23" s="206"/>
      <c r="U23" s="52"/>
    </row>
    <row r="24" spans="1:21" ht="15.75" thickBot="1">
      <c r="A24" s="14"/>
      <c r="B24" s="205"/>
      <c r="C24" s="209"/>
      <c r="D24" s="209"/>
      <c r="E24" s="69"/>
      <c r="F24" s="52"/>
      <c r="G24" s="209"/>
      <c r="H24" s="209"/>
      <c r="I24" s="69"/>
      <c r="J24" s="52"/>
      <c r="K24" s="209"/>
      <c r="L24" s="209"/>
      <c r="M24" s="69"/>
      <c r="N24" s="52"/>
      <c r="O24" s="209"/>
      <c r="P24" s="209"/>
      <c r="Q24" s="69"/>
      <c r="R24" s="52"/>
      <c r="S24" s="209"/>
      <c r="T24" s="209"/>
      <c r="U24" s="69"/>
    </row>
    <row r="25" spans="1:21">
      <c r="A25" s="14"/>
      <c r="B25" s="210" t="s">
        <v>590</v>
      </c>
      <c r="C25" s="211">
        <v>25379.4</v>
      </c>
      <c r="D25" s="211"/>
      <c r="E25" s="74"/>
      <c r="F25" s="32"/>
      <c r="G25" s="211">
        <v>25379.4</v>
      </c>
      <c r="H25" s="211"/>
      <c r="I25" s="74"/>
      <c r="J25" s="32"/>
      <c r="K25" s="212" t="s">
        <v>339</v>
      </c>
      <c r="L25" s="212"/>
      <c r="M25" s="74"/>
      <c r="N25" s="32"/>
      <c r="O25" s="211">
        <v>25233.599999999999</v>
      </c>
      <c r="P25" s="211"/>
      <c r="Q25" s="74"/>
      <c r="R25" s="32"/>
      <c r="S25" s="212">
        <v>145.80000000000001</v>
      </c>
      <c r="T25" s="212"/>
      <c r="U25" s="74"/>
    </row>
    <row r="26" spans="1:21">
      <c r="A26" s="14"/>
      <c r="B26" s="210"/>
      <c r="C26" s="207"/>
      <c r="D26" s="207"/>
      <c r="E26" s="32"/>
      <c r="F26" s="32"/>
      <c r="G26" s="207"/>
      <c r="H26" s="207"/>
      <c r="I26" s="32"/>
      <c r="J26" s="32"/>
      <c r="K26" s="204"/>
      <c r="L26" s="204"/>
      <c r="M26" s="32"/>
      <c r="N26" s="32"/>
      <c r="O26" s="207"/>
      <c r="P26" s="207"/>
      <c r="Q26" s="32"/>
      <c r="R26" s="32"/>
      <c r="S26" s="204"/>
      <c r="T26" s="204"/>
      <c r="U26" s="32"/>
    </row>
    <row r="27" spans="1:21">
      <c r="A27" s="14"/>
      <c r="B27" s="213" t="s">
        <v>296</v>
      </c>
      <c r="C27" s="206">
        <v>120.5</v>
      </c>
      <c r="D27" s="206"/>
      <c r="E27" s="52"/>
      <c r="F27" s="52"/>
      <c r="G27" s="206">
        <v>120.5</v>
      </c>
      <c r="H27" s="206"/>
      <c r="I27" s="52"/>
      <c r="J27" s="52"/>
      <c r="K27" s="206">
        <v>62.8</v>
      </c>
      <c r="L27" s="206"/>
      <c r="M27" s="52"/>
      <c r="N27" s="52"/>
      <c r="O27" s="206">
        <v>57.7</v>
      </c>
      <c r="P27" s="206"/>
      <c r="Q27" s="52"/>
      <c r="R27" s="52"/>
      <c r="S27" s="206" t="s">
        <v>339</v>
      </c>
      <c r="T27" s="206"/>
      <c r="U27" s="52"/>
    </row>
    <row r="28" spans="1:21">
      <c r="A28" s="14"/>
      <c r="B28" s="213"/>
      <c r="C28" s="206"/>
      <c r="D28" s="206"/>
      <c r="E28" s="52"/>
      <c r="F28" s="52"/>
      <c r="G28" s="206"/>
      <c r="H28" s="206"/>
      <c r="I28" s="52"/>
      <c r="J28" s="52"/>
      <c r="K28" s="206"/>
      <c r="L28" s="206"/>
      <c r="M28" s="52"/>
      <c r="N28" s="52"/>
      <c r="O28" s="206"/>
      <c r="P28" s="206"/>
      <c r="Q28" s="52"/>
      <c r="R28" s="52"/>
      <c r="S28" s="206"/>
      <c r="T28" s="206"/>
      <c r="U28" s="52"/>
    </row>
    <row r="29" spans="1:21">
      <c r="A29" s="14"/>
      <c r="B29" s="210" t="s">
        <v>361</v>
      </c>
      <c r="C29" s="204">
        <v>532</v>
      </c>
      <c r="D29" s="204"/>
      <c r="E29" s="32"/>
      <c r="F29" s="32"/>
      <c r="G29" s="204">
        <v>532</v>
      </c>
      <c r="H29" s="204"/>
      <c r="I29" s="32"/>
      <c r="J29" s="32"/>
      <c r="K29" s="204">
        <v>531.6</v>
      </c>
      <c r="L29" s="204"/>
      <c r="M29" s="32"/>
      <c r="N29" s="32"/>
      <c r="O29" s="204" t="s">
        <v>339</v>
      </c>
      <c r="P29" s="204"/>
      <c r="Q29" s="32"/>
      <c r="R29" s="32"/>
      <c r="S29" s="204">
        <v>0.4</v>
      </c>
      <c r="T29" s="204"/>
      <c r="U29" s="32"/>
    </row>
    <row r="30" spans="1:21">
      <c r="A30" s="14"/>
      <c r="B30" s="210"/>
      <c r="C30" s="204"/>
      <c r="D30" s="204"/>
      <c r="E30" s="32"/>
      <c r="F30" s="32"/>
      <c r="G30" s="204"/>
      <c r="H30" s="204"/>
      <c r="I30" s="32"/>
      <c r="J30" s="32"/>
      <c r="K30" s="204"/>
      <c r="L30" s="204"/>
      <c r="M30" s="32"/>
      <c r="N30" s="32"/>
      <c r="O30" s="204"/>
      <c r="P30" s="204"/>
      <c r="Q30" s="32"/>
      <c r="R30" s="32"/>
      <c r="S30" s="204"/>
      <c r="T30" s="204"/>
      <c r="U30" s="32"/>
    </row>
    <row r="31" spans="1:21">
      <c r="A31" s="14"/>
      <c r="B31" s="214" t="s">
        <v>591</v>
      </c>
      <c r="C31" s="206">
        <v>71.5</v>
      </c>
      <c r="D31" s="206"/>
      <c r="E31" s="52"/>
      <c r="F31" s="52"/>
      <c r="G31" s="206">
        <v>71.5</v>
      </c>
      <c r="H31" s="206"/>
      <c r="I31" s="52"/>
      <c r="J31" s="52"/>
      <c r="K31" s="206" t="s">
        <v>339</v>
      </c>
      <c r="L31" s="206"/>
      <c r="M31" s="52"/>
      <c r="N31" s="52"/>
      <c r="O31" s="206" t="s">
        <v>339</v>
      </c>
      <c r="P31" s="206"/>
      <c r="Q31" s="52"/>
      <c r="R31" s="52"/>
      <c r="S31" s="206">
        <v>71.5</v>
      </c>
      <c r="T31" s="206"/>
      <c r="U31" s="52"/>
    </row>
    <row r="32" spans="1:21">
      <c r="A32" s="14"/>
      <c r="B32" s="214"/>
      <c r="C32" s="206"/>
      <c r="D32" s="206"/>
      <c r="E32" s="52"/>
      <c r="F32" s="52"/>
      <c r="G32" s="206"/>
      <c r="H32" s="206"/>
      <c r="I32" s="52"/>
      <c r="J32" s="52"/>
      <c r="K32" s="206"/>
      <c r="L32" s="206"/>
      <c r="M32" s="52"/>
      <c r="N32" s="52"/>
      <c r="O32" s="206"/>
      <c r="P32" s="206"/>
      <c r="Q32" s="52"/>
      <c r="R32" s="52"/>
      <c r="S32" s="206"/>
      <c r="T32" s="206"/>
      <c r="U32" s="52"/>
    </row>
    <row r="33" spans="1:21">
      <c r="A33" s="14"/>
      <c r="B33" s="197" t="s">
        <v>592</v>
      </c>
      <c r="C33" s="32"/>
      <c r="D33" s="32"/>
      <c r="E33" s="32"/>
      <c r="F33" s="12"/>
      <c r="G33" s="32"/>
      <c r="H33" s="32"/>
      <c r="I33" s="32"/>
      <c r="J33" s="12"/>
      <c r="K33" s="32"/>
      <c r="L33" s="32"/>
      <c r="M33" s="32"/>
      <c r="N33" s="12"/>
      <c r="O33" s="32"/>
      <c r="P33" s="32"/>
      <c r="Q33" s="32"/>
      <c r="R33" s="12"/>
      <c r="S33" s="32"/>
      <c r="T33" s="32"/>
      <c r="U33" s="32"/>
    </row>
    <row r="34" spans="1:21">
      <c r="A34" s="14"/>
      <c r="B34" s="205" t="s">
        <v>513</v>
      </c>
      <c r="C34" s="206">
        <v>71</v>
      </c>
      <c r="D34" s="206"/>
      <c r="E34" s="52"/>
      <c r="F34" s="52"/>
      <c r="G34" s="206">
        <v>71</v>
      </c>
      <c r="H34" s="206"/>
      <c r="I34" s="52"/>
      <c r="J34" s="52"/>
      <c r="K34" s="206" t="s">
        <v>339</v>
      </c>
      <c r="L34" s="206"/>
      <c r="M34" s="52"/>
      <c r="N34" s="52"/>
      <c r="O34" s="206">
        <v>68.599999999999994</v>
      </c>
      <c r="P34" s="206"/>
      <c r="Q34" s="52"/>
      <c r="R34" s="52"/>
      <c r="S34" s="206">
        <v>2.4</v>
      </c>
      <c r="T34" s="206"/>
      <c r="U34" s="52"/>
    </row>
    <row r="35" spans="1:21">
      <c r="A35" s="14"/>
      <c r="B35" s="205"/>
      <c r="C35" s="206"/>
      <c r="D35" s="206"/>
      <c r="E35" s="52"/>
      <c r="F35" s="52"/>
      <c r="G35" s="206"/>
      <c r="H35" s="206"/>
      <c r="I35" s="52"/>
      <c r="J35" s="52"/>
      <c r="K35" s="206"/>
      <c r="L35" s="206"/>
      <c r="M35" s="52"/>
      <c r="N35" s="52"/>
      <c r="O35" s="206"/>
      <c r="P35" s="206"/>
      <c r="Q35" s="52"/>
      <c r="R35" s="52"/>
      <c r="S35" s="206"/>
      <c r="T35" s="206"/>
      <c r="U35" s="52"/>
    </row>
    <row r="36" spans="1:21">
      <c r="A36" s="14"/>
      <c r="B36" s="202" t="s">
        <v>317</v>
      </c>
      <c r="C36" s="204">
        <v>24.8</v>
      </c>
      <c r="D36" s="204"/>
      <c r="E36" s="32"/>
      <c r="F36" s="32"/>
      <c r="G36" s="204">
        <v>24.8</v>
      </c>
      <c r="H36" s="204"/>
      <c r="I36" s="32"/>
      <c r="J36" s="32"/>
      <c r="K36" s="204">
        <v>0.6</v>
      </c>
      <c r="L36" s="204"/>
      <c r="M36" s="32"/>
      <c r="N36" s="32"/>
      <c r="O36" s="204">
        <v>20.7</v>
      </c>
      <c r="P36" s="204"/>
      <c r="Q36" s="32"/>
      <c r="R36" s="32"/>
      <c r="S36" s="204">
        <v>3.5</v>
      </c>
      <c r="T36" s="204"/>
      <c r="U36" s="32"/>
    </row>
    <row r="37" spans="1:21" ht="15.75" thickBot="1">
      <c r="A37" s="14"/>
      <c r="B37" s="202"/>
      <c r="C37" s="215"/>
      <c r="D37" s="215"/>
      <c r="E37" s="94"/>
      <c r="F37" s="32"/>
      <c r="G37" s="215"/>
      <c r="H37" s="215"/>
      <c r="I37" s="94"/>
      <c r="J37" s="32"/>
      <c r="K37" s="215"/>
      <c r="L37" s="215"/>
      <c r="M37" s="94"/>
      <c r="N37" s="32"/>
      <c r="O37" s="215"/>
      <c r="P37" s="215"/>
      <c r="Q37" s="94"/>
      <c r="R37" s="32"/>
      <c r="S37" s="215"/>
      <c r="T37" s="215"/>
      <c r="U37" s="94"/>
    </row>
    <row r="38" spans="1:21">
      <c r="A38" s="14"/>
      <c r="B38" s="213" t="s">
        <v>593</v>
      </c>
      <c r="C38" s="216">
        <v>95.8</v>
      </c>
      <c r="D38" s="216"/>
      <c r="E38" s="53"/>
      <c r="F38" s="52"/>
      <c r="G38" s="216">
        <v>95.8</v>
      </c>
      <c r="H38" s="216"/>
      <c r="I38" s="53"/>
      <c r="J38" s="52"/>
      <c r="K38" s="216">
        <v>0.6</v>
      </c>
      <c r="L38" s="216"/>
      <c r="M38" s="53"/>
      <c r="N38" s="52"/>
      <c r="O38" s="216">
        <v>89.3</v>
      </c>
      <c r="P38" s="216"/>
      <c r="Q38" s="53"/>
      <c r="R38" s="52"/>
      <c r="S38" s="216">
        <v>5.9</v>
      </c>
      <c r="T38" s="216"/>
      <c r="U38" s="53"/>
    </row>
    <row r="39" spans="1:21" ht="15.75" thickBot="1">
      <c r="A39" s="14"/>
      <c r="B39" s="213"/>
      <c r="C39" s="209"/>
      <c r="D39" s="209"/>
      <c r="E39" s="69"/>
      <c r="F39" s="52"/>
      <c r="G39" s="209"/>
      <c r="H39" s="209"/>
      <c r="I39" s="69"/>
      <c r="J39" s="52"/>
      <c r="K39" s="209"/>
      <c r="L39" s="209"/>
      <c r="M39" s="69"/>
      <c r="N39" s="52"/>
      <c r="O39" s="209"/>
      <c r="P39" s="209"/>
      <c r="Q39" s="69"/>
      <c r="R39" s="52"/>
      <c r="S39" s="209"/>
      <c r="T39" s="209"/>
      <c r="U39" s="69"/>
    </row>
    <row r="40" spans="1:21">
      <c r="A40" s="14"/>
      <c r="B40" s="217" t="s">
        <v>594</v>
      </c>
      <c r="C40" s="211">
        <v>26199.200000000001</v>
      </c>
      <c r="D40" s="211"/>
      <c r="E40" s="74"/>
      <c r="F40" s="32"/>
      <c r="G40" s="211">
        <v>26199.200000000001</v>
      </c>
      <c r="H40" s="211"/>
      <c r="I40" s="74"/>
      <c r="J40" s="32"/>
      <c r="K40" s="212">
        <v>595</v>
      </c>
      <c r="L40" s="212"/>
      <c r="M40" s="74"/>
      <c r="N40" s="32"/>
      <c r="O40" s="211">
        <v>25380.6</v>
      </c>
      <c r="P40" s="211"/>
      <c r="Q40" s="74"/>
      <c r="R40" s="32"/>
      <c r="S40" s="212">
        <v>223.6</v>
      </c>
      <c r="T40" s="212"/>
      <c r="U40" s="74"/>
    </row>
    <row r="41" spans="1:21">
      <c r="A41" s="14"/>
      <c r="B41" s="217"/>
      <c r="C41" s="207"/>
      <c r="D41" s="207"/>
      <c r="E41" s="32"/>
      <c r="F41" s="32"/>
      <c r="G41" s="207"/>
      <c r="H41" s="207"/>
      <c r="I41" s="32"/>
      <c r="J41" s="32"/>
      <c r="K41" s="204"/>
      <c r="L41" s="204"/>
      <c r="M41" s="32"/>
      <c r="N41" s="32"/>
      <c r="O41" s="207"/>
      <c r="P41" s="207"/>
      <c r="Q41" s="32"/>
      <c r="R41" s="32"/>
      <c r="S41" s="204"/>
      <c r="T41" s="204"/>
      <c r="U41" s="32"/>
    </row>
    <row r="42" spans="1:21">
      <c r="A42" s="14"/>
      <c r="B42" s="214" t="s">
        <v>45</v>
      </c>
      <c r="C42" s="206">
        <v>949.8</v>
      </c>
      <c r="D42" s="206"/>
      <c r="E42" s="52"/>
      <c r="F42" s="52"/>
      <c r="G42" s="206">
        <v>949.8</v>
      </c>
      <c r="H42" s="206"/>
      <c r="I42" s="52"/>
      <c r="J42" s="52"/>
      <c r="K42" s="206">
        <v>949.8</v>
      </c>
      <c r="L42" s="206"/>
      <c r="M42" s="52"/>
      <c r="N42" s="52"/>
      <c r="O42" s="206" t="s">
        <v>339</v>
      </c>
      <c r="P42" s="206"/>
      <c r="Q42" s="52"/>
      <c r="R42" s="52"/>
      <c r="S42" s="206" t="s">
        <v>339</v>
      </c>
      <c r="T42" s="206"/>
      <c r="U42" s="52"/>
    </row>
    <row r="43" spans="1:21" ht="15.75" thickBot="1">
      <c r="A43" s="14"/>
      <c r="B43" s="214"/>
      <c r="C43" s="209"/>
      <c r="D43" s="209"/>
      <c r="E43" s="69"/>
      <c r="F43" s="52"/>
      <c r="G43" s="209"/>
      <c r="H43" s="209"/>
      <c r="I43" s="69"/>
      <c r="J43" s="52"/>
      <c r="K43" s="209"/>
      <c r="L43" s="209"/>
      <c r="M43" s="69"/>
      <c r="N43" s="52"/>
      <c r="O43" s="209"/>
      <c r="P43" s="209"/>
      <c r="Q43" s="69"/>
      <c r="R43" s="52"/>
      <c r="S43" s="209"/>
      <c r="T43" s="209"/>
      <c r="U43" s="69"/>
    </row>
    <row r="44" spans="1:21">
      <c r="A44" s="14"/>
      <c r="B44" s="218" t="s">
        <v>595</v>
      </c>
      <c r="C44" s="219" t="s">
        <v>254</v>
      </c>
      <c r="D44" s="211">
        <v>27149</v>
      </c>
      <c r="E44" s="74"/>
      <c r="F44" s="32"/>
      <c r="G44" s="219" t="s">
        <v>254</v>
      </c>
      <c r="H44" s="211">
        <v>27149</v>
      </c>
      <c r="I44" s="74"/>
      <c r="J44" s="32"/>
      <c r="K44" s="219" t="s">
        <v>254</v>
      </c>
      <c r="L44" s="211">
        <v>1544.8</v>
      </c>
      <c r="M44" s="74"/>
      <c r="N44" s="32"/>
      <c r="O44" s="219" t="s">
        <v>254</v>
      </c>
      <c r="P44" s="211">
        <v>25380.6</v>
      </c>
      <c r="Q44" s="74"/>
      <c r="R44" s="32"/>
      <c r="S44" s="219" t="s">
        <v>254</v>
      </c>
      <c r="T44" s="212">
        <v>223.6</v>
      </c>
      <c r="U44" s="74"/>
    </row>
    <row r="45" spans="1:21" ht="15.75" thickBot="1">
      <c r="A45" s="14"/>
      <c r="B45" s="218"/>
      <c r="C45" s="220"/>
      <c r="D45" s="221"/>
      <c r="E45" s="59"/>
      <c r="F45" s="32"/>
      <c r="G45" s="220"/>
      <c r="H45" s="221"/>
      <c r="I45" s="59"/>
      <c r="J45" s="32"/>
      <c r="K45" s="220"/>
      <c r="L45" s="221"/>
      <c r="M45" s="59"/>
      <c r="N45" s="32"/>
      <c r="O45" s="220"/>
      <c r="P45" s="221"/>
      <c r="Q45" s="59"/>
      <c r="R45" s="32"/>
      <c r="S45" s="220"/>
      <c r="T45" s="222"/>
      <c r="U45" s="59"/>
    </row>
    <row r="46" spans="1:21" ht="15.75" thickTop="1">
      <c r="A46" s="14"/>
      <c r="B46" s="199" t="s">
        <v>596</v>
      </c>
      <c r="C46" s="63"/>
      <c r="D46" s="63"/>
      <c r="E46" s="63"/>
      <c r="F46" s="22"/>
      <c r="G46" s="63"/>
      <c r="H46" s="63"/>
      <c r="I46" s="63"/>
      <c r="J46" s="22"/>
      <c r="K46" s="63"/>
      <c r="L46" s="63"/>
      <c r="M46" s="63"/>
      <c r="N46" s="22"/>
      <c r="O46" s="63"/>
      <c r="P46" s="63"/>
      <c r="Q46" s="63"/>
      <c r="R46" s="22"/>
      <c r="S46" s="63"/>
      <c r="T46" s="63"/>
      <c r="U46" s="63"/>
    </row>
    <row r="47" spans="1:21">
      <c r="A47" s="14"/>
      <c r="B47" s="223" t="s">
        <v>515</v>
      </c>
      <c r="C47" s="204">
        <v>230.1</v>
      </c>
      <c r="D47" s="204"/>
      <c r="E47" s="32"/>
      <c r="F47" s="32"/>
      <c r="G47" s="204">
        <v>230.1</v>
      </c>
      <c r="H47" s="204"/>
      <c r="I47" s="32"/>
      <c r="J47" s="32"/>
      <c r="K47" s="204" t="s">
        <v>339</v>
      </c>
      <c r="L47" s="204"/>
      <c r="M47" s="32"/>
      <c r="N47" s="32"/>
      <c r="O47" s="204" t="s">
        <v>339</v>
      </c>
      <c r="P47" s="204"/>
      <c r="Q47" s="32"/>
      <c r="R47" s="32"/>
      <c r="S47" s="204">
        <v>230.1</v>
      </c>
      <c r="T47" s="204"/>
      <c r="U47" s="32"/>
    </row>
    <row r="48" spans="1:21">
      <c r="A48" s="14"/>
      <c r="B48" s="223"/>
      <c r="C48" s="204"/>
      <c r="D48" s="204"/>
      <c r="E48" s="32"/>
      <c r="F48" s="32"/>
      <c r="G48" s="204"/>
      <c r="H48" s="204"/>
      <c r="I48" s="32"/>
      <c r="J48" s="32"/>
      <c r="K48" s="204"/>
      <c r="L48" s="204"/>
      <c r="M48" s="32"/>
      <c r="N48" s="32"/>
      <c r="O48" s="204"/>
      <c r="P48" s="204"/>
      <c r="Q48" s="32"/>
      <c r="R48" s="32"/>
      <c r="S48" s="204"/>
      <c r="T48" s="204"/>
      <c r="U48" s="32"/>
    </row>
    <row r="49" spans="1:21">
      <c r="A49" s="14"/>
      <c r="B49" s="224" t="s">
        <v>510</v>
      </c>
      <c r="C49" s="206">
        <v>10.199999999999999</v>
      </c>
      <c r="D49" s="206"/>
      <c r="E49" s="52"/>
      <c r="F49" s="52"/>
      <c r="G49" s="206">
        <v>10.199999999999999</v>
      </c>
      <c r="H49" s="206"/>
      <c r="I49" s="52"/>
      <c r="J49" s="52"/>
      <c r="K49" s="206" t="s">
        <v>339</v>
      </c>
      <c r="L49" s="206"/>
      <c r="M49" s="52"/>
      <c r="N49" s="52"/>
      <c r="O49" s="206">
        <v>10.199999999999999</v>
      </c>
      <c r="P49" s="206"/>
      <c r="Q49" s="52"/>
      <c r="R49" s="52"/>
      <c r="S49" s="206" t="s">
        <v>339</v>
      </c>
      <c r="T49" s="206"/>
      <c r="U49" s="52"/>
    </row>
    <row r="50" spans="1:21" ht="15.75" thickBot="1">
      <c r="A50" s="14"/>
      <c r="B50" s="224"/>
      <c r="C50" s="209"/>
      <c r="D50" s="209"/>
      <c r="E50" s="69"/>
      <c r="F50" s="52"/>
      <c r="G50" s="209"/>
      <c r="H50" s="209"/>
      <c r="I50" s="69"/>
      <c r="J50" s="52"/>
      <c r="K50" s="209"/>
      <c r="L50" s="209"/>
      <c r="M50" s="69"/>
      <c r="N50" s="52"/>
      <c r="O50" s="209"/>
      <c r="P50" s="209"/>
      <c r="Q50" s="69"/>
      <c r="R50" s="52"/>
      <c r="S50" s="209"/>
      <c r="T50" s="209"/>
      <c r="U50" s="69"/>
    </row>
    <row r="51" spans="1:21">
      <c r="A51" s="14"/>
      <c r="B51" s="218" t="s">
        <v>597</v>
      </c>
      <c r="C51" s="219" t="s">
        <v>254</v>
      </c>
      <c r="D51" s="212">
        <v>240.3</v>
      </c>
      <c r="E51" s="74"/>
      <c r="F51" s="32"/>
      <c r="G51" s="219" t="s">
        <v>254</v>
      </c>
      <c r="H51" s="212">
        <v>240.3</v>
      </c>
      <c r="I51" s="74"/>
      <c r="J51" s="32"/>
      <c r="K51" s="219" t="s">
        <v>254</v>
      </c>
      <c r="L51" s="212" t="s">
        <v>339</v>
      </c>
      <c r="M51" s="74"/>
      <c r="N51" s="32"/>
      <c r="O51" s="219" t="s">
        <v>254</v>
      </c>
      <c r="P51" s="212">
        <v>10.199999999999999</v>
      </c>
      <c r="Q51" s="74"/>
      <c r="R51" s="32"/>
      <c r="S51" s="219" t="s">
        <v>254</v>
      </c>
      <c r="T51" s="212">
        <v>230.1</v>
      </c>
      <c r="U51" s="74"/>
    </row>
    <row r="52" spans="1:21" ht="15.75" thickBot="1">
      <c r="A52" s="14"/>
      <c r="B52" s="218"/>
      <c r="C52" s="220"/>
      <c r="D52" s="222"/>
      <c r="E52" s="59"/>
      <c r="F52" s="32"/>
      <c r="G52" s="220"/>
      <c r="H52" s="222"/>
      <c r="I52" s="59"/>
      <c r="J52" s="32"/>
      <c r="K52" s="220"/>
      <c r="L52" s="222"/>
      <c r="M52" s="59"/>
      <c r="N52" s="32"/>
      <c r="O52" s="220"/>
      <c r="P52" s="222"/>
      <c r="Q52" s="59"/>
      <c r="R52" s="32"/>
      <c r="S52" s="220"/>
      <c r="T52" s="222"/>
      <c r="U52" s="59"/>
    </row>
    <row r="53" spans="1:21" ht="15.75" thickTop="1">
      <c r="A53" s="14"/>
      <c r="B53" s="12"/>
      <c r="C53" s="161"/>
      <c r="D53" s="161"/>
      <c r="E53" s="161"/>
      <c r="F53" s="12"/>
      <c r="G53" s="161"/>
      <c r="H53" s="161"/>
      <c r="I53" s="161"/>
      <c r="J53" s="12"/>
      <c r="K53" s="161"/>
      <c r="L53" s="161"/>
      <c r="M53" s="161"/>
      <c r="N53" s="12"/>
      <c r="O53" s="161"/>
      <c r="P53" s="161"/>
      <c r="Q53" s="161"/>
      <c r="R53" s="12"/>
      <c r="S53" s="161"/>
      <c r="T53" s="161"/>
      <c r="U53" s="161"/>
    </row>
    <row r="54" spans="1:21" ht="24.75">
      <c r="A54" s="14"/>
      <c r="B54" s="194" t="s">
        <v>598</v>
      </c>
      <c r="C54" s="52"/>
      <c r="D54" s="52"/>
      <c r="E54" s="52"/>
      <c r="F54" s="22"/>
      <c r="G54" s="52"/>
      <c r="H54" s="52"/>
      <c r="I54" s="52"/>
      <c r="J54" s="22"/>
      <c r="K54" s="52"/>
      <c r="L54" s="52"/>
      <c r="M54" s="52"/>
      <c r="N54" s="22"/>
      <c r="O54" s="52"/>
      <c r="P54" s="52"/>
      <c r="Q54" s="52"/>
      <c r="R54" s="22"/>
      <c r="S54" s="52"/>
      <c r="T54" s="52"/>
      <c r="U54" s="52"/>
    </row>
    <row r="55" spans="1:21">
      <c r="A55" s="14"/>
      <c r="B55" s="195" t="s">
        <v>588</v>
      </c>
      <c r="C55" s="32"/>
      <c r="D55" s="32"/>
      <c r="E55" s="32"/>
      <c r="F55" s="12"/>
      <c r="G55" s="32"/>
      <c r="H55" s="32"/>
      <c r="I55" s="32"/>
      <c r="J55" s="12"/>
      <c r="K55" s="32"/>
      <c r="L55" s="32"/>
      <c r="M55" s="32"/>
      <c r="N55" s="12"/>
      <c r="O55" s="32"/>
      <c r="P55" s="32"/>
      <c r="Q55" s="32"/>
      <c r="R55" s="12"/>
      <c r="S55" s="32"/>
      <c r="T55" s="32"/>
      <c r="U55" s="32"/>
    </row>
    <row r="56" spans="1:21">
      <c r="A56" s="14"/>
      <c r="B56" s="224" t="s">
        <v>362</v>
      </c>
      <c r="C56" s="225" t="s">
        <v>254</v>
      </c>
      <c r="D56" s="208">
        <v>4130.1000000000004</v>
      </c>
      <c r="E56" s="52"/>
      <c r="F56" s="52"/>
      <c r="G56" s="225" t="s">
        <v>254</v>
      </c>
      <c r="H56" s="208">
        <v>4375.8</v>
      </c>
      <c r="I56" s="52"/>
      <c r="J56" s="52"/>
      <c r="K56" s="225" t="s">
        <v>254</v>
      </c>
      <c r="L56" s="206" t="s">
        <v>339</v>
      </c>
      <c r="M56" s="52"/>
      <c r="N56" s="52"/>
      <c r="O56" s="225" t="s">
        <v>254</v>
      </c>
      <c r="P56" s="206" t="s">
        <v>339</v>
      </c>
      <c r="Q56" s="52"/>
      <c r="R56" s="52"/>
      <c r="S56" s="225" t="s">
        <v>254</v>
      </c>
      <c r="T56" s="208">
        <v>4375.8</v>
      </c>
      <c r="U56" s="52"/>
    </row>
    <row r="57" spans="1:21">
      <c r="A57" s="14"/>
      <c r="B57" s="224"/>
      <c r="C57" s="225"/>
      <c r="D57" s="208"/>
      <c r="E57" s="52"/>
      <c r="F57" s="52"/>
      <c r="G57" s="225"/>
      <c r="H57" s="208"/>
      <c r="I57" s="52"/>
      <c r="J57" s="52"/>
      <c r="K57" s="225"/>
      <c r="L57" s="206"/>
      <c r="M57" s="52"/>
      <c r="N57" s="52"/>
      <c r="O57" s="225"/>
      <c r="P57" s="206"/>
      <c r="Q57" s="52"/>
      <c r="R57" s="52"/>
      <c r="S57" s="225"/>
      <c r="T57" s="208"/>
      <c r="U57" s="52"/>
    </row>
    <row r="58" spans="1:21">
      <c r="A58" s="14"/>
      <c r="B58" s="217" t="s">
        <v>599</v>
      </c>
      <c r="C58" s="204">
        <v>238.4</v>
      </c>
      <c r="D58" s="204"/>
      <c r="E58" s="32"/>
      <c r="F58" s="32"/>
      <c r="G58" s="204">
        <v>226.6</v>
      </c>
      <c r="H58" s="204"/>
      <c r="I58" s="32"/>
      <c r="J58" s="32"/>
      <c r="K58" s="204" t="s">
        <v>339</v>
      </c>
      <c r="L58" s="204"/>
      <c r="M58" s="32"/>
      <c r="N58" s="32"/>
      <c r="O58" s="204">
        <v>226.6</v>
      </c>
      <c r="P58" s="204"/>
      <c r="Q58" s="32"/>
      <c r="R58" s="32"/>
      <c r="S58" s="204" t="s">
        <v>339</v>
      </c>
      <c r="T58" s="204"/>
      <c r="U58" s="32"/>
    </row>
    <row r="59" spans="1:21">
      <c r="A59" s="14"/>
      <c r="B59" s="217"/>
      <c r="C59" s="204"/>
      <c r="D59" s="204"/>
      <c r="E59" s="32"/>
      <c r="F59" s="32"/>
      <c r="G59" s="204"/>
      <c r="H59" s="204"/>
      <c r="I59" s="32"/>
      <c r="J59" s="32"/>
      <c r="K59" s="204"/>
      <c r="L59" s="204"/>
      <c r="M59" s="32"/>
      <c r="N59" s="32"/>
      <c r="O59" s="204"/>
      <c r="P59" s="204"/>
      <c r="Q59" s="32"/>
      <c r="R59" s="32"/>
      <c r="S59" s="204"/>
      <c r="T59" s="204"/>
      <c r="U59" s="32"/>
    </row>
    <row r="60" spans="1:21">
      <c r="A60" s="14"/>
      <c r="B60" s="224" t="s">
        <v>40</v>
      </c>
      <c r="C60" s="206">
        <v>158.80000000000001</v>
      </c>
      <c r="D60" s="206"/>
      <c r="E60" s="52"/>
      <c r="F60" s="52"/>
      <c r="G60" s="206">
        <v>158.80000000000001</v>
      </c>
      <c r="H60" s="206"/>
      <c r="I60" s="52"/>
      <c r="J60" s="52"/>
      <c r="K60" s="206">
        <v>158.80000000000001</v>
      </c>
      <c r="L60" s="206"/>
      <c r="M60" s="52"/>
      <c r="N60" s="52"/>
      <c r="O60" s="206" t="s">
        <v>339</v>
      </c>
      <c r="P60" s="206"/>
      <c r="Q60" s="52"/>
      <c r="R60" s="52"/>
      <c r="S60" s="206" t="s">
        <v>339</v>
      </c>
      <c r="T60" s="206"/>
      <c r="U60" s="52"/>
    </row>
    <row r="61" spans="1:21">
      <c r="A61" s="14"/>
      <c r="B61" s="224"/>
      <c r="C61" s="206"/>
      <c r="D61" s="206"/>
      <c r="E61" s="52"/>
      <c r="F61" s="52"/>
      <c r="G61" s="206"/>
      <c r="H61" s="206"/>
      <c r="I61" s="52"/>
      <c r="J61" s="52"/>
      <c r="K61" s="206"/>
      <c r="L61" s="206"/>
      <c r="M61" s="52"/>
      <c r="N61" s="52"/>
      <c r="O61" s="206"/>
      <c r="P61" s="206"/>
      <c r="Q61" s="52"/>
      <c r="R61" s="52"/>
      <c r="S61" s="206"/>
      <c r="T61" s="206"/>
      <c r="U61" s="52"/>
    </row>
    <row r="62" spans="1:21">
      <c r="A62" s="14"/>
      <c r="B62" s="195" t="s">
        <v>596</v>
      </c>
      <c r="C62" s="32"/>
      <c r="D62" s="32"/>
      <c r="E62" s="32"/>
      <c r="F62" s="12"/>
      <c r="G62" s="32"/>
      <c r="H62" s="32"/>
      <c r="I62" s="32"/>
      <c r="J62" s="12"/>
      <c r="K62" s="32"/>
      <c r="L62" s="32"/>
      <c r="M62" s="32"/>
      <c r="N62" s="12"/>
      <c r="O62" s="32"/>
      <c r="P62" s="32"/>
      <c r="Q62" s="32"/>
      <c r="R62" s="12"/>
      <c r="S62" s="32"/>
      <c r="T62" s="32"/>
      <c r="U62" s="32"/>
    </row>
    <row r="63" spans="1:21">
      <c r="A63" s="14"/>
      <c r="B63" s="201" t="s">
        <v>600</v>
      </c>
      <c r="C63" s="52"/>
      <c r="D63" s="52"/>
      <c r="E63" s="52"/>
      <c r="F63" s="22"/>
      <c r="G63" s="52"/>
      <c r="H63" s="52"/>
      <c r="I63" s="52"/>
      <c r="J63" s="22"/>
      <c r="K63" s="52"/>
      <c r="L63" s="52"/>
      <c r="M63" s="52"/>
      <c r="N63" s="22"/>
      <c r="O63" s="52"/>
      <c r="P63" s="52"/>
      <c r="Q63" s="52"/>
      <c r="R63" s="22"/>
      <c r="S63" s="52"/>
      <c r="T63" s="52"/>
      <c r="U63" s="52"/>
    </row>
    <row r="64" spans="1:21">
      <c r="A64" s="14"/>
      <c r="B64" s="202" t="s">
        <v>601</v>
      </c>
      <c r="C64" s="203" t="s">
        <v>254</v>
      </c>
      <c r="D64" s="207">
        <v>13686.8</v>
      </c>
      <c r="E64" s="32"/>
      <c r="F64" s="32"/>
      <c r="G64" s="203" t="s">
        <v>254</v>
      </c>
      <c r="H64" s="207">
        <v>14004.2</v>
      </c>
      <c r="I64" s="32"/>
      <c r="J64" s="32"/>
      <c r="K64" s="203" t="s">
        <v>254</v>
      </c>
      <c r="L64" s="204" t="s">
        <v>339</v>
      </c>
      <c r="M64" s="32"/>
      <c r="N64" s="32"/>
      <c r="O64" s="203" t="s">
        <v>254</v>
      </c>
      <c r="P64" s="204" t="s">
        <v>339</v>
      </c>
      <c r="Q64" s="32"/>
      <c r="R64" s="32"/>
      <c r="S64" s="203" t="s">
        <v>254</v>
      </c>
      <c r="T64" s="207">
        <v>14004.2</v>
      </c>
      <c r="U64" s="32"/>
    </row>
    <row r="65" spans="1:37">
      <c r="A65" s="14"/>
      <c r="B65" s="202"/>
      <c r="C65" s="203"/>
      <c r="D65" s="207"/>
      <c r="E65" s="32"/>
      <c r="F65" s="32"/>
      <c r="G65" s="203"/>
      <c r="H65" s="207"/>
      <c r="I65" s="32"/>
      <c r="J65" s="32"/>
      <c r="K65" s="203"/>
      <c r="L65" s="204"/>
      <c r="M65" s="32"/>
      <c r="N65" s="32"/>
      <c r="O65" s="203"/>
      <c r="P65" s="204"/>
      <c r="Q65" s="32"/>
      <c r="R65" s="32"/>
      <c r="S65" s="203"/>
      <c r="T65" s="207"/>
      <c r="U65" s="32"/>
    </row>
    <row r="66" spans="1:37">
      <c r="A66" s="14"/>
      <c r="B66" s="205" t="s">
        <v>602</v>
      </c>
      <c r="C66" s="208">
        <v>6527.1</v>
      </c>
      <c r="D66" s="208"/>
      <c r="E66" s="52"/>
      <c r="F66" s="52"/>
      <c r="G66" s="208">
        <v>8452.5</v>
      </c>
      <c r="H66" s="208"/>
      <c r="I66" s="52"/>
      <c r="J66" s="52"/>
      <c r="K66" s="206" t="s">
        <v>339</v>
      </c>
      <c r="L66" s="206"/>
      <c r="M66" s="52"/>
      <c r="N66" s="52"/>
      <c r="O66" s="206" t="s">
        <v>339</v>
      </c>
      <c r="P66" s="206"/>
      <c r="Q66" s="52"/>
      <c r="R66" s="52"/>
      <c r="S66" s="208">
        <v>8452.5</v>
      </c>
      <c r="T66" s="208"/>
      <c r="U66" s="52"/>
    </row>
    <row r="67" spans="1:37">
      <c r="A67" s="14"/>
      <c r="B67" s="205"/>
      <c r="C67" s="208"/>
      <c r="D67" s="208"/>
      <c r="E67" s="52"/>
      <c r="F67" s="52"/>
      <c r="G67" s="208"/>
      <c r="H67" s="208"/>
      <c r="I67" s="52"/>
      <c r="J67" s="52"/>
      <c r="K67" s="206"/>
      <c r="L67" s="206"/>
      <c r="M67" s="52"/>
      <c r="N67" s="52"/>
      <c r="O67" s="206"/>
      <c r="P67" s="206"/>
      <c r="Q67" s="52"/>
      <c r="R67" s="52"/>
      <c r="S67" s="208"/>
      <c r="T67" s="208"/>
      <c r="U67" s="52"/>
    </row>
    <row r="68" spans="1:37">
      <c r="A68" s="14"/>
      <c r="B68" s="200" t="s">
        <v>603</v>
      </c>
      <c r="C68" s="32"/>
      <c r="D68" s="32"/>
      <c r="E68" s="32"/>
      <c r="F68" s="12"/>
      <c r="G68" s="32"/>
      <c r="H68" s="32"/>
      <c r="I68" s="32"/>
      <c r="J68" s="12"/>
      <c r="K68" s="32"/>
      <c r="L68" s="32"/>
      <c r="M68" s="32"/>
      <c r="N68" s="12"/>
      <c r="O68" s="32"/>
      <c r="P68" s="32"/>
      <c r="Q68" s="32"/>
      <c r="R68" s="12"/>
      <c r="S68" s="32"/>
      <c r="T68" s="32"/>
      <c r="U68" s="32"/>
    </row>
    <row r="69" spans="1:37">
      <c r="A69" s="14"/>
      <c r="B69" s="205" t="s">
        <v>604</v>
      </c>
      <c r="C69" s="206">
        <v>149.9</v>
      </c>
      <c r="D69" s="206"/>
      <c r="E69" s="52"/>
      <c r="F69" s="52"/>
      <c r="G69" s="206">
        <v>155.6</v>
      </c>
      <c r="H69" s="206"/>
      <c r="I69" s="52"/>
      <c r="J69" s="52"/>
      <c r="K69" s="206" t="s">
        <v>339</v>
      </c>
      <c r="L69" s="206"/>
      <c r="M69" s="52"/>
      <c r="N69" s="52"/>
      <c r="O69" s="206">
        <v>155.6</v>
      </c>
      <c r="P69" s="206"/>
      <c r="Q69" s="52"/>
      <c r="R69" s="52"/>
      <c r="S69" s="206" t="s">
        <v>339</v>
      </c>
      <c r="T69" s="206"/>
      <c r="U69" s="52"/>
    </row>
    <row r="70" spans="1:37">
      <c r="A70" s="14"/>
      <c r="B70" s="205"/>
      <c r="C70" s="206"/>
      <c r="D70" s="206"/>
      <c r="E70" s="52"/>
      <c r="F70" s="52"/>
      <c r="G70" s="206"/>
      <c r="H70" s="206"/>
      <c r="I70" s="52"/>
      <c r="J70" s="52"/>
      <c r="K70" s="206"/>
      <c r="L70" s="206"/>
      <c r="M70" s="52"/>
      <c r="N70" s="52"/>
      <c r="O70" s="206"/>
      <c r="P70" s="206"/>
      <c r="Q70" s="52"/>
      <c r="R70" s="52"/>
      <c r="S70" s="206"/>
      <c r="T70" s="206"/>
      <c r="U70" s="52"/>
    </row>
    <row r="71" spans="1:37">
      <c r="A71" s="14"/>
      <c r="B71" s="202" t="s">
        <v>605</v>
      </c>
      <c r="C71" s="204">
        <v>547.29999999999995</v>
      </c>
      <c r="D71" s="204"/>
      <c r="E71" s="32"/>
      <c r="F71" s="32"/>
      <c r="G71" s="204">
        <v>569.6</v>
      </c>
      <c r="H71" s="204"/>
      <c r="I71" s="32"/>
      <c r="J71" s="32"/>
      <c r="K71" s="204" t="s">
        <v>339</v>
      </c>
      <c r="L71" s="204"/>
      <c r="M71" s="32"/>
      <c r="N71" s="32"/>
      <c r="O71" s="204">
        <v>569.6</v>
      </c>
      <c r="P71" s="204"/>
      <c r="Q71" s="32"/>
      <c r="R71" s="32"/>
      <c r="S71" s="204" t="s">
        <v>339</v>
      </c>
      <c r="T71" s="204"/>
      <c r="U71" s="32"/>
    </row>
    <row r="72" spans="1:37">
      <c r="A72" s="14"/>
      <c r="B72" s="202"/>
      <c r="C72" s="204"/>
      <c r="D72" s="204"/>
      <c r="E72" s="32"/>
      <c r="F72" s="32"/>
      <c r="G72" s="204"/>
      <c r="H72" s="204"/>
      <c r="I72" s="32"/>
      <c r="J72" s="32"/>
      <c r="K72" s="204"/>
      <c r="L72" s="204"/>
      <c r="M72" s="32"/>
      <c r="N72" s="32"/>
      <c r="O72" s="204"/>
      <c r="P72" s="204"/>
      <c r="Q72" s="32"/>
      <c r="R72" s="32"/>
      <c r="S72" s="204"/>
      <c r="T72" s="204"/>
      <c r="U72" s="32"/>
    </row>
    <row r="73" spans="1:37">
      <c r="A73" s="14"/>
      <c r="B73" s="153" t="s">
        <v>556</v>
      </c>
      <c r="C73" s="32"/>
      <c r="D73" s="32"/>
      <c r="E73" s="32"/>
      <c r="F73" s="12"/>
      <c r="G73" s="32"/>
      <c r="H73" s="32"/>
      <c r="I73" s="32"/>
      <c r="J73" s="12"/>
      <c r="K73" s="32"/>
      <c r="L73" s="32"/>
      <c r="M73" s="32"/>
      <c r="N73" s="12"/>
      <c r="O73" s="32"/>
      <c r="P73" s="32"/>
      <c r="Q73" s="32"/>
      <c r="R73" s="12"/>
      <c r="S73" s="32"/>
      <c r="T73" s="32"/>
      <c r="U73" s="32"/>
    </row>
    <row r="74" spans="1:37">
      <c r="A74" s="14"/>
      <c r="B74" s="181" t="s">
        <v>481</v>
      </c>
      <c r="C74" s="181"/>
      <c r="D74" s="181"/>
      <c r="E74" s="181"/>
      <c r="F74" s="181"/>
      <c r="G74" s="181"/>
      <c r="H74" s="181"/>
      <c r="I74" s="181"/>
      <c r="J74" s="181"/>
      <c r="K74" s="181"/>
      <c r="L74" s="181"/>
      <c r="M74" s="181"/>
      <c r="N74" s="181"/>
      <c r="O74" s="181"/>
      <c r="P74" s="181"/>
      <c r="Q74" s="181"/>
      <c r="R74" s="181"/>
      <c r="S74" s="181"/>
      <c r="T74" s="181"/>
      <c r="U74" s="181"/>
      <c r="V74" s="181"/>
      <c r="W74" s="181"/>
      <c r="X74" s="181"/>
      <c r="Y74" s="181"/>
      <c r="Z74" s="181"/>
      <c r="AA74" s="181"/>
      <c r="AB74" s="181"/>
      <c r="AC74" s="181"/>
      <c r="AD74" s="181"/>
      <c r="AE74" s="181"/>
      <c r="AF74" s="181"/>
      <c r="AG74" s="181"/>
      <c r="AH74" s="181"/>
      <c r="AI74" s="181"/>
      <c r="AJ74" s="181"/>
      <c r="AK74" s="181"/>
    </row>
    <row r="75" spans="1:37">
      <c r="A75" s="14"/>
      <c r="B75" s="17"/>
      <c r="C75" s="17"/>
    </row>
    <row r="76" spans="1:37" ht="35.25">
      <c r="A76" s="14"/>
      <c r="B76" s="162">
        <v>-1</v>
      </c>
      <c r="C76" s="163" t="s">
        <v>606</v>
      </c>
    </row>
    <row r="77" spans="1:37">
      <c r="A77" s="14"/>
      <c r="B77" s="35"/>
      <c r="C77" s="35"/>
      <c r="D77" s="35"/>
      <c r="E77" s="35"/>
      <c r="F77" s="35"/>
      <c r="G77" s="35"/>
      <c r="H77" s="35"/>
      <c r="I77" s="35"/>
      <c r="J77" s="35"/>
      <c r="K77" s="35"/>
      <c r="L77" s="35"/>
      <c r="M77" s="35"/>
      <c r="N77" s="35"/>
      <c r="O77" s="35"/>
      <c r="P77" s="35"/>
      <c r="Q77" s="35"/>
      <c r="R77" s="35"/>
      <c r="S77" s="35"/>
      <c r="T77" s="35"/>
      <c r="U77" s="35"/>
      <c r="V77" s="35"/>
      <c r="W77" s="35"/>
      <c r="X77" s="35"/>
      <c r="Y77" s="35"/>
      <c r="Z77" s="35"/>
      <c r="AA77" s="35"/>
      <c r="AB77" s="35"/>
      <c r="AC77" s="35"/>
      <c r="AD77" s="35"/>
      <c r="AE77" s="35"/>
      <c r="AF77" s="35"/>
      <c r="AG77" s="35"/>
      <c r="AH77" s="35"/>
      <c r="AI77" s="35"/>
      <c r="AJ77" s="35"/>
      <c r="AK77" s="35"/>
    </row>
    <row r="78" spans="1:37">
      <c r="A78" s="14"/>
      <c r="B78" s="35"/>
      <c r="C78" s="35"/>
      <c r="D78" s="35"/>
      <c r="E78" s="35"/>
      <c r="F78" s="35"/>
      <c r="G78" s="35"/>
      <c r="H78" s="35"/>
      <c r="I78" s="35"/>
      <c r="J78" s="35"/>
      <c r="K78" s="35"/>
      <c r="L78" s="35"/>
      <c r="M78" s="35"/>
      <c r="N78" s="35"/>
      <c r="O78" s="35"/>
      <c r="P78" s="35"/>
      <c r="Q78" s="35"/>
      <c r="R78" s="35"/>
      <c r="S78" s="35"/>
      <c r="T78" s="35"/>
      <c r="U78" s="35"/>
      <c r="V78" s="35"/>
      <c r="W78" s="35"/>
      <c r="X78" s="35"/>
      <c r="Y78" s="35"/>
      <c r="Z78" s="35"/>
      <c r="AA78" s="35"/>
      <c r="AB78" s="35"/>
      <c r="AC78" s="35"/>
      <c r="AD78" s="35"/>
      <c r="AE78" s="35"/>
      <c r="AF78" s="35"/>
      <c r="AG78" s="35"/>
      <c r="AH78" s="35"/>
      <c r="AI78" s="35"/>
      <c r="AJ78" s="35"/>
      <c r="AK78" s="35"/>
    </row>
    <row r="79" spans="1:37">
      <c r="A79" s="14"/>
      <c r="B79" s="182"/>
      <c r="C79" s="182"/>
      <c r="D79" s="182"/>
      <c r="E79" s="182"/>
      <c r="F79" s="182"/>
      <c r="G79" s="182"/>
      <c r="H79" s="182"/>
      <c r="I79" s="182"/>
      <c r="J79" s="182"/>
      <c r="K79" s="182"/>
      <c r="L79" s="182"/>
      <c r="M79" s="182"/>
      <c r="N79" s="182"/>
      <c r="O79" s="182"/>
      <c r="P79" s="182"/>
      <c r="Q79" s="182"/>
      <c r="R79" s="182"/>
      <c r="S79" s="182"/>
      <c r="T79" s="182"/>
      <c r="U79" s="182"/>
      <c r="V79" s="182"/>
      <c r="W79" s="182"/>
      <c r="X79" s="182"/>
      <c r="Y79" s="182"/>
      <c r="Z79" s="182"/>
      <c r="AA79" s="182"/>
      <c r="AB79" s="182"/>
      <c r="AC79" s="182"/>
      <c r="AD79" s="182"/>
      <c r="AE79" s="182"/>
      <c r="AF79" s="182"/>
      <c r="AG79" s="182"/>
      <c r="AH79" s="182"/>
      <c r="AI79" s="182"/>
      <c r="AJ79" s="182"/>
      <c r="AK79" s="182"/>
    </row>
    <row r="80" spans="1:37">
      <c r="A80" s="14"/>
      <c r="B80" s="25"/>
      <c r="C80" s="25"/>
      <c r="D80" s="25"/>
      <c r="E80" s="25"/>
      <c r="F80" s="25"/>
      <c r="G80" s="25"/>
      <c r="H80" s="25"/>
      <c r="I80" s="25"/>
      <c r="J80" s="25"/>
      <c r="K80" s="25"/>
      <c r="L80" s="25"/>
      <c r="M80" s="25"/>
      <c r="N80" s="25"/>
      <c r="O80" s="25"/>
      <c r="P80" s="25"/>
      <c r="Q80" s="25"/>
      <c r="R80" s="25"/>
      <c r="S80" s="25"/>
      <c r="T80" s="25"/>
      <c r="U80" s="25"/>
    </row>
    <row r="81" spans="1:21">
      <c r="A81" s="14"/>
      <c r="B81" s="17"/>
      <c r="C81" s="17"/>
      <c r="D81" s="17"/>
      <c r="E81" s="17"/>
      <c r="F81" s="17"/>
      <c r="G81" s="17"/>
      <c r="H81" s="17"/>
      <c r="I81" s="17"/>
      <c r="J81" s="17"/>
      <c r="K81" s="17"/>
      <c r="L81" s="17"/>
      <c r="M81" s="17"/>
      <c r="N81" s="17"/>
      <c r="O81" s="17"/>
      <c r="P81" s="17"/>
      <c r="Q81" s="17"/>
      <c r="R81" s="17"/>
      <c r="S81" s="17"/>
      <c r="T81" s="17"/>
      <c r="U81" s="17"/>
    </row>
    <row r="82" spans="1:21" ht="15.75" thickBot="1">
      <c r="A82" s="14"/>
      <c r="B82" s="40"/>
      <c r="C82" s="49" t="s">
        <v>298</v>
      </c>
      <c r="D82" s="49"/>
      <c r="E82" s="49"/>
      <c r="F82" s="49"/>
      <c r="G82" s="49"/>
      <c r="H82" s="49"/>
      <c r="I82" s="49"/>
      <c r="J82" s="49"/>
      <c r="K82" s="49"/>
      <c r="L82" s="49"/>
      <c r="M82" s="49"/>
      <c r="N82" s="49"/>
      <c r="O82" s="49"/>
      <c r="P82" s="49"/>
      <c r="Q82" s="49"/>
      <c r="R82" s="49"/>
      <c r="S82" s="49"/>
      <c r="T82" s="49"/>
      <c r="U82" s="49"/>
    </row>
    <row r="83" spans="1:21" ht="15.75" thickTop="1">
      <c r="A83" s="14"/>
      <c r="B83" s="140"/>
      <c r="C83" s="176" t="s">
        <v>472</v>
      </c>
      <c r="D83" s="176"/>
      <c r="E83" s="176"/>
      <c r="F83" s="134"/>
      <c r="G83" s="176" t="s">
        <v>278</v>
      </c>
      <c r="H83" s="176"/>
      <c r="I83" s="176"/>
      <c r="J83" s="134"/>
      <c r="K83" s="176" t="s">
        <v>584</v>
      </c>
      <c r="L83" s="176"/>
      <c r="M83" s="176"/>
      <c r="N83" s="134"/>
      <c r="O83" s="176" t="s">
        <v>585</v>
      </c>
      <c r="P83" s="176"/>
      <c r="Q83" s="176"/>
      <c r="R83" s="134"/>
      <c r="S83" s="176" t="s">
        <v>586</v>
      </c>
      <c r="T83" s="176"/>
      <c r="U83" s="176"/>
    </row>
    <row r="84" spans="1:21" ht="15.75" thickBot="1">
      <c r="A84" s="14"/>
      <c r="B84" s="140"/>
      <c r="C84" s="50" t="s">
        <v>425</v>
      </c>
      <c r="D84" s="50"/>
      <c r="E84" s="50"/>
      <c r="F84" s="32"/>
      <c r="G84" s="50"/>
      <c r="H84" s="50"/>
      <c r="I84" s="50"/>
      <c r="J84" s="32"/>
      <c r="K84" s="50"/>
      <c r="L84" s="50"/>
      <c r="M84" s="50"/>
      <c r="N84" s="32"/>
      <c r="O84" s="50"/>
      <c r="P84" s="50"/>
      <c r="Q84" s="50"/>
      <c r="R84" s="32"/>
      <c r="S84" s="50"/>
      <c r="T84" s="50"/>
      <c r="U84" s="50"/>
    </row>
    <row r="85" spans="1:21" ht="24.75">
      <c r="A85" s="14"/>
      <c r="B85" s="194" t="s">
        <v>587</v>
      </c>
      <c r="C85" s="53"/>
      <c r="D85" s="53"/>
      <c r="E85" s="53"/>
      <c r="F85" s="22"/>
      <c r="G85" s="53"/>
      <c r="H85" s="53"/>
      <c r="I85" s="53"/>
      <c r="J85" s="22"/>
      <c r="K85" s="53"/>
      <c r="L85" s="53"/>
      <c r="M85" s="53"/>
      <c r="N85" s="22"/>
      <c r="O85" s="53"/>
      <c r="P85" s="53"/>
      <c r="Q85" s="53"/>
      <c r="R85" s="22"/>
      <c r="S85" s="53"/>
      <c r="T85" s="53"/>
      <c r="U85" s="53"/>
    </row>
    <row r="86" spans="1:21">
      <c r="A86" s="14"/>
      <c r="B86" s="195" t="s">
        <v>588</v>
      </c>
      <c r="C86" s="32"/>
      <c r="D86" s="32"/>
      <c r="E86" s="32"/>
      <c r="F86" s="12"/>
      <c r="G86" s="32"/>
      <c r="H86" s="32"/>
      <c r="I86" s="32"/>
      <c r="J86" s="12"/>
      <c r="K86" s="32"/>
      <c r="L86" s="32"/>
      <c r="M86" s="32"/>
      <c r="N86" s="12"/>
      <c r="O86" s="32"/>
      <c r="P86" s="32"/>
      <c r="Q86" s="32"/>
      <c r="R86" s="12"/>
      <c r="S86" s="32"/>
      <c r="T86" s="32"/>
      <c r="U86" s="32"/>
    </row>
    <row r="87" spans="1:21">
      <c r="A87" s="14"/>
      <c r="B87" s="196" t="s">
        <v>589</v>
      </c>
      <c r="C87" s="52"/>
      <c r="D87" s="52"/>
      <c r="E87" s="52"/>
      <c r="F87" s="22"/>
      <c r="G87" s="52"/>
      <c r="H87" s="52"/>
      <c r="I87" s="52"/>
      <c r="J87" s="22"/>
      <c r="K87" s="52"/>
      <c r="L87" s="52"/>
      <c r="M87" s="52"/>
      <c r="N87" s="22"/>
      <c r="O87" s="52"/>
      <c r="P87" s="52"/>
      <c r="Q87" s="52"/>
      <c r="R87" s="22"/>
      <c r="S87" s="52"/>
      <c r="T87" s="52"/>
      <c r="U87" s="52"/>
    </row>
    <row r="88" spans="1:21">
      <c r="A88" s="14"/>
      <c r="B88" s="227" t="s">
        <v>281</v>
      </c>
      <c r="C88" s="218" t="s">
        <v>254</v>
      </c>
      <c r="D88" s="228">
        <v>344.4</v>
      </c>
      <c r="E88" s="32"/>
      <c r="F88" s="32"/>
      <c r="G88" s="218" t="s">
        <v>254</v>
      </c>
      <c r="H88" s="228">
        <v>344.4</v>
      </c>
      <c r="I88" s="32"/>
      <c r="J88" s="32"/>
      <c r="K88" s="218" t="s">
        <v>254</v>
      </c>
      <c r="L88" s="228" t="s">
        <v>339</v>
      </c>
      <c r="M88" s="32"/>
      <c r="N88" s="32"/>
      <c r="O88" s="218" t="s">
        <v>254</v>
      </c>
      <c r="P88" s="228">
        <v>327</v>
      </c>
      <c r="Q88" s="32"/>
      <c r="R88" s="32"/>
      <c r="S88" s="218" t="s">
        <v>254</v>
      </c>
      <c r="T88" s="228">
        <v>17.399999999999999</v>
      </c>
      <c r="U88" s="32"/>
    </row>
    <row r="89" spans="1:21">
      <c r="A89" s="14"/>
      <c r="B89" s="227"/>
      <c r="C89" s="218"/>
      <c r="D89" s="228"/>
      <c r="E89" s="32"/>
      <c r="F89" s="32"/>
      <c r="G89" s="218"/>
      <c r="H89" s="228"/>
      <c r="I89" s="32"/>
      <c r="J89" s="32"/>
      <c r="K89" s="218"/>
      <c r="L89" s="228"/>
      <c r="M89" s="32"/>
      <c r="N89" s="32"/>
      <c r="O89" s="218"/>
      <c r="P89" s="228"/>
      <c r="Q89" s="32"/>
      <c r="R89" s="32"/>
      <c r="S89" s="218"/>
      <c r="T89" s="228"/>
      <c r="U89" s="32"/>
    </row>
    <row r="90" spans="1:21">
      <c r="A90" s="14"/>
      <c r="B90" s="229" t="s">
        <v>284</v>
      </c>
      <c r="C90" s="230">
        <v>751.5</v>
      </c>
      <c r="D90" s="230"/>
      <c r="E90" s="52"/>
      <c r="F90" s="52"/>
      <c r="G90" s="230">
        <v>751.5</v>
      </c>
      <c r="H90" s="230"/>
      <c r="I90" s="52"/>
      <c r="J90" s="52"/>
      <c r="K90" s="230" t="s">
        <v>339</v>
      </c>
      <c r="L90" s="230"/>
      <c r="M90" s="52"/>
      <c r="N90" s="52"/>
      <c r="O90" s="230">
        <v>751.5</v>
      </c>
      <c r="P90" s="230"/>
      <c r="Q90" s="52"/>
      <c r="R90" s="52"/>
      <c r="S90" s="230" t="s">
        <v>339</v>
      </c>
      <c r="T90" s="230"/>
      <c r="U90" s="52"/>
    </row>
    <row r="91" spans="1:21">
      <c r="A91" s="14"/>
      <c r="B91" s="229"/>
      <c r="C91" s="230"/>
      <c r="D91" s="230"/>
      <c r="E91" s="52"/>
      <c r="F91" s="52"/>
      <c r="G91" s="230"/>
      <c r="H91" s="230"/>
      <c r="I91" s="52"/>
      <c r="J91" s="52"/>
      <c r="K91" s="230"/>
      <c r="L91" s="230"/>
      <c r="M91" s="52"/>
      <c r="N91" s="52"/>
      <c r="O91" s="230"/>
      <c r="P91" s="230"/>
      <c r="Q91" s="52"/>
      <c r="R91" s="52"/>
      <c r="S91" s="230"/>
      <c r="T91" s="230"/>
      <c r="U91" s="52"/>
    </row>
    <row r="92" spans="1:21">
      <c r="A92" s="14"/>
      <c r="B92" s="227" t="s">
        <v>286</v>
      </c>
      <c r="C92" s="231">
        <v>17352.400000000001</v>
      </c>
      <c r="D92" s="231"/>
      <c r="E92" s="32"/>
      <c r="F92" s="32"/>
      <c r="G92" s="231">
        <v>17352.400000000001</v>
      </c>
      <c r="H92" s="231"/>
      <c r="I92" s="32"/>
      <c r="J92" s="32"/>
      <c r="K92" s="228" t="s">
        <v>339</v>
      </c>
      <c r="L92" s="228"/>
      <c r="M92" s="32"/>
      <c r="N92" s="32"/>
      <c r="O92" s="231">
        <v>17324.400000000001</v>
      </c>
      <c r="P92" s="231"/>
      <c r="Q92" s="32"/>
      <c r="R92" s="32"/>
      <c r="S92" s="228">
        <v>28</v>
      </c>
      <c r="T92" s="228"/>
      <c r="U92" s="32"/>
    </row>
    <row r="93" spans="1:21">
      <c r="A93" s="14"/>
      <c r="B93" s="227"/>
      <c r="C93" s="231"/>
      <c r="D93" s="231"/>
      <c r="E93" s="32"/>
      <c r="F93" s="32"/>
      <c r="G93" s="231"/>
      <c r="H93" s="231"/>
      <c r="I93" s="32"/>
      <c r="J93" s="32"/>
      <c r="K93" s="228"/>
      <c r="L93" s="228"/>
      <c r="M93" s="32"/>
      <c r="N93" s="32"/>
      <c r="O93" s="231"/>
      <c r="P93" s="231"/>
      <c r="Q93" s="32"/>
      <c r="R93" s="32"/>
      <c r="S93" s="228"/>
      <c r="T93" s="228"/>
      <c r="U93" s="32"/>
    </row>
    <row r="94" spans="1:21">
      <c r="A94" s="14"/>
      <c r="B94" s="229" t="s">
        <v>288</v>
      </c>
      <c r="C94" s="232">
        <v>2756</v>
      </c>
      <c r="D94" s="232"/>
      <c r="E94" s="52"/>
      <c r="F94" s="52"/>
      <c r="G94" s="232">
        <v>2756</v>
      </c>
      <c r="H94" s="232"/>
      <c r="I94" s="52"/>
      <c r="J94" s="52"/>
      <c r="K94" s="230" t="s">
        <v>339</v>
      </c>
      <c r="L94" s="230"/>
      <c r="M94" s="52"/>
      <c r="N94" s="52"/>
      <c r="O94" s="232">
        <v>2755.8</v>
      </c>
      <c r="P94" s="232"/>
      <c r="Q94" s="52"/>
      <c r="R94" s="52"/>
      <c r="S94" s="230">
        <v>0.2</v>
      </c>
      <c r="T94" s="230"/>
      <c r="U94" s="52"/>
    </row>
    <row r="95" spans="1:21">
      <c r="A95" s="14"/>
      <c r="B95" s="229"/>
      <c r="C95" s="232"/>
      <c r="D95" s="232"/>
      <c r="E95" s="52"/>
      <c r="F95" s="52"/>
      <c r="G95" s="232"/>
      <c r="H95" s="232"/>
      <c r="I95" s="52"/>
      <c r="J95" s="52"/>
      <c r="K95" s="230"/>
      <c r="L95" s="230"/>
      <c r="M95" s="52"/>
      <c r="N95" s="52"/>
      <c r="O95" s="232"/>
      <c r="P95" s="232"/>
      <c r="Q95" s="52"/>
      <c r="R95" s="52"/>
      <c r="S95" s="230"/>
      <c r="T95" s="230"/>
      <c r="U95" s="52"/>
    </row>
    <row r="96" spans="1:21">
      <c r="A96" s="14"/>
      <c r="B96" s="227" t="s">
        <v>290</v>
      </c>
      <c r="C96" s="231">
        <v>1518.4</v>
      </c>
      <c r="D96" s="231"/>
      <c r="E96" s="32"/>
      <c r="F96" s="32"/>
      <c r="G96" s="231">
        <v>1518.4</v>
      </c>
      <c r="H96" s="231"/>
      <c r="I96" s="32"/>
      <c r="J96" s="32"/>
      <c r="K96" s="228" t="s">
        <v>339</v>
      </c>
      <c r="L96" s="228"/>
      <c r="M96" s="32"/>
      <c r="N96" s="32"/>
      <c r="O96" s="231">
        <v>1512.6</v>
      </c>
      <c r="P96" s="231"/>
      <c r="Q96" s="32"/>
      <c r="R96" s="32"/>
      <c r="S96" s="228">
        <v>5.8</v>
      </c>
      <c r="T96" s="228"/>
      <c r="U96" s="32"/>
    </row>
    <row r="97" spans="1:21">
      <c r="A97" s="14"/>
      <c r="B97" s="227"/>
      <c r="C97" s="231"/>
      <c r="D97" s="231"/>
      <c r="E97" s="32"/>
      <c r="F97" s="32"/>
      <c r="G97" s="231"/>
      <c r="H97" s="231"/>
      <c r="I97" s="32"/>
      <c r="J97" s="32"/>
      <c r="K97" s="228"/>
      <c r="L97" s="228"/>
      <c r="M97" s="32"/>
      <c r="N97" s="32"/>
      <c r="O97" s="231"/>
      <c r="P97" s="231"/>
      <c r="Q97" s="32"/>
      <c r="R97" s="32"/>
      <c r="S97" s="228"/>
      <c r="T97" s="228"/>
      <c r="U97" s="32"/>
    </row>
    <row r="98" spans="1:21">
      <c r="A98" s="14"/>
      <c r="B98" s="229" t="s">
        <v>292</v>
      </c>
      <c r="C98" s="230">
        <v>615</v>
      </c>
      <c r="D98" s="230"/>
      <c r="E98" s="52"/>
      <c r="F98" s="52"/>
      <c r="G98" s="230">
        <v>615</v>
      </c>
      <c r="H98" s="230"/>
      <c r="I98" s="52"/>
      <c r="J98" s="52"/>
      <c r="K98" s="230" t="s">
        <v>339</v>
      </c>
      <c r="L98" s="230"/>
      <c r="M98" s="52"/>
      <c r="N98" s="52"/>
      <c r="O98" s="230">
        <v>486.2</v>
      </c>
      <c r="P98" s="230"/>
      <c r="Q98" s="52"/>
      <c r="R98" s="52"/>
      <c r="S98" s="230">
        <v>128.80000000000001</v>
      </c>
      <c r="T98" s="230"/>
      <c r="U98" s="52"/>
    </row>
    <row r="99" spans="1:21" ht="15.75" thickBot="1">
      <c r="A99" s="14"/>
      <c r="B99" s="229"/>
      <c r="C99" s="233"/>
      <c r="D99" s="233"/>
      <c r="E99" s="69"/>
      <c r="F99" s="52"/>
      <c r="G99" s="233"/>
      <c r="H99" s="233"/>
      <c r="I99" s="69"/>
      <c r="J99" s="52"/>
      <c r="K99" s="233"/>
      <c r="L99" s="233"/>
      <c r="M99" s="69"/>
      <c r="N99" s="52"/>
      <c r="O99" s="233"/>
      <c r="P99" s="233"/>
      <c r="Q99" s="69"/>
      <c r="R99" s="52"/>
      <c r="S99" s="233"/>
      <c r="T99" s="233"/>
      <c r="U99" s="69"/>
    </row>
    <row r="100" spans="1:21">
      <c r="A100" s="14"/>
      <c r="B100" s="210" t="s">
        <v>590</v>
      </c>
      <c r="C100" s="234">
        <v>23337.7</v>
      </c>
      <c r="D100" s="234"/>
      <c r="E100" s="74"/>
      <c r="F100" s="32"/>
      <c r="G100" s="234">
        <v>23337.7</v>
      </c>
      <c r="H100" s="234"/>
      <c r="I100" s="74"/>
      <c r="J100" s="32"/>
      <c r="K100" s="236" t="s">
        <v>339</v>
      </c>
      <c r="L100" s="236"/>
      <c r="M100" s="74"/>
      <c r="N100" s="32"/>
      <c r="O100" s="234">
        <v>23157.5</v>
      </c>
      <c r="P100" s="234"/>
      <c r="Q100" s="74"/>
      <c r="R100" s="32"/>
      <c r="S100" s="236">
        <v>180.2</v>
      </c>
      <c r="T100" s="236"/>
      <c r="U100" s="74"/>
    </row>
    <row r="101" spans="1:21">
      <c r="A101" s="14"/>
      <c r="B101" s="210"/>
      <c r="C101" s="231"/>
      <c r="D101" s="231"/>
      <c r="E101" s="32"/>
      <c r="F101" s="32"/>
      <c r="G101" s="235"/>
      <c r="H101" s="235"/>
      <c r="I101" s="159"/>
      <c r="J101" s="32"/>
      <c r="K101" s="237"/>
      <c r="L101" s="237"/>
      <c r="M101" s="159"/>
      <c r="N101" s="32"/>
      <c r="O101" s="235"/>
      <c r="P101" s="235"/>
      <c r="Q101" s="159"/>
      <c r="R101" s="32"/>
      <c r="S101" s="237"/>
      <c r="T101" s="237"/>
      <c r="U101" s="159"/>
    </row>
    <row r="102" spans="1:21">
      <c r="A102" s="14"/>
      <c r="B102" s="213" t="s">
        <v>296</v>
      </c>
      <c r="C102" s="230">
        <v>134.30000000000001</v>
      </c>
      <c r="D102" s="230"/>
      <c r="E102" s="52"/>
      <c r="F102" s="52"/>
      <c r="G102" s="230">
        <v>134.30000000000001</v>
      </c>
      <c r="H102" s="230"/>
      <c r="I102" s="52"/>
      <c r="J102" s="52"/>
      <c r="K102" s="230">
        <v>77.400000000000006</v>
      </c>
      <c r="L102" s="230"/>
      <c r="M102" s="52"/>
      <c r="N102" s="52"/>
      <c r="O102" s="230">
        <v>56.9</v>
      </c>
      <c r="P102" s="230"/>
      <c r="Q102" s="52"/>
      <c r="R102" s="52"/>
      <c r="S102" s="230" t="s">
        <v>339</v>
      </c>
      <c r="T102" s="230"/>
      <c r="U102" s="52"/>
    </row>
    <row r="103" spans="1:21">
      <c r="A103" s="14"/>
      <c r="B103" s="213"/>
      <c r="C103" s="230"/>
      <c r="D103" s="230"/>
      <c r="E103" s="52"/>
      <c r="F103" s="52"/>
      <c r="G103" s="230"/>
      <c r="H103" s="230"/>
      <c r="I103" s="52"/>
      <c r="J103" s="52"/>
      <c r="K103" s="230"/>
      <c r="L103" s="230"/>
      <c r="M103" s="52"/>
      <c r="N103" s="52"/>
      <c r="O103" s="230"/>
      <c r="P103" s="230"/>
      <c r="Q103" s="52"/>
      <c r="R103" s="52"/>
      <c r="S103" s="230"/>
      <c r="T103" s="230"/>
      <c r="U103" s="52"/>
    </row>
    <row r="104" spans="1:21">
      <c r="A104" s="14"/>
      <c r="B104" s="210" t="s">
        <v>361</v>
      </c>
      <c r="C104" s="228">
        <v>474.4</v>
      </c>
      <c r="D104" s="228"/>
      <c r="E104" s="32"/>
      <c r="F104" s="32"/>
      <c r="G104" s="228">
        <v>474.4</v>
      </c>
      <c r="H104" s="228"/>
      <c r="I104" s="32"/>
      <c r="J104" s="32"/>
      <c r="K104" s="228">
        <v>474.1</v>
      </c>
      <c r="L104" s="228"/>
      <c r="M104" s="32"/>
      <c r="N104" s="32"/>
      <c r="O104" s="228" t="s">
        <v>339</v>
      </c>
      <c r="P104" s="228"/>
      <c r="Q104" s="32"/>
      <c r="R104" s="32"/>
      <c r="S104" s="228">
        <v>0.3</v>
      </c>
      <c r="T104" s="228"/>
      <c r="U104" s="32"/>
    </row>
    <row r="105" spans="1:21">
      <c r="A105" s="14"/>
      <c r="B105" s="210"/>
      <c r="C105" s="228"/>
      <c r="D105" s="228"/>
      <c r="E105" s="32"/>
      <c r="F105" s="32"/>
      <c r="G105" s="228"/>
      <c r="H105" s="228"/>
      <c r="I105" s="32"/>
      <c r="J105" s="32"/>
      <c r="K105" s="228"/>
      <c r="L105" s="228"/>
      <c r="M105" s="32"/>
      <c r="N105" s="32"/>
      <c r="O105" s="228"/>
      <c r="P105" s="228"/>
      <c r="Q105" s="32"/>
      <c r="R105" s="32"/>
      <c r="S105" s="228"/>
      <c r="T105" s="228"/>
      <c r="U105" s="32"/>
    </row>
    <row r="106" spans="1:21">
      <c r="A106" s="14"/>
      <c r="B106" s="214" t="s">
        <v>591</v>
      </c>
      <c r="C106" s="230">
        <v>31.2</v>
      </c>
      <c r="D106" s="230"/>
      <c r="E106" s="52"/>
      <c r="F106" s="52"/>
      <c r="G106" s="230">
        <v>31.2</v>
      </c>
      <c r="H106" s="230"/>
      <c r="I106" s="52"/>
      <c r="J106" s="52"/>
      <c r="K106" s="230" t="s">
        <v>339</v>
      </c>
      <c r="L106" s="230"/>
      <c r="M106" s="52"/>
      <c r="N106" s="52"/>
      <c r="O106" s="230" t="s">
        <v>339</v>
      </c>
      <c r="P106" s="230"/>
      <c r="Q106" s="52"/>
      <c r="R106" s="52"/>
      <c r="S106" s="230">
        <v>31.2</v>
      </c>
      <c r="T106" s="230"/>
      <c r="U106" s="52"/>
    </row>
    <row r="107" spans="1:21">
      <c r="A107" s="14"/>
      <c r="B107" s="214"/>
      <c r="C107" s="230"/>
      <c r="D107" s="230"/>
      <c r="E107" s="52"/>
      <c r="F107" s="52"/>
      <c r="G107" s="230"/>
      <c r="H107" s="230"/>
      <c r="I107" s="52"/>
      <c r="J107" s="52"/>
      <c r="K107" s="230"/>
      <c r="L107" s="230"/>
      <c r="M107" s="52"/>
      <c r="N107" s="52"/>
      <c r="O107" s="230"/>
      <c r="P107" s="230"/>
      <c r="Q107" s="52"/>
      <c r="R107" s="52"/>
      <c r="S107" s="230"/>
      <c r="T107" s="230"/>
      <c r="U107" s="52"/>
    </row>
    <row r="108" spans="1:21">
      <c r="A108" s="14"/>
      <c r="B108" s="210" t="s">
        <v>607</v>
      </c>
      <c r="C108" s="228">
        <v>47.8</v>
      </c>
      <c r="D108" s="228"/>
      <c r="E108" s="32"/>
      <c r="F108" s="32"/>
      <c r="G108" s="228">
        <v>47.8</v>
      </c>
      <c r="H108" s="228"/>
      <c r="I108" s="32"/>
      <c r="J108" s="32"/>
      <c r="K108" s="228">
        <v>0.6</v>
      </c>
      <c r="L108" s="228"/>
      <c r="M108" s="32"/>
      <c r="N108" s="32"/>
      <c r="O108" s="228">
        <v>5.2</v>
      </c>
      <c r="P108" s="228"/>
      <c r="Q108" s="32"/>
      <c r="R108" s="32"/>
      <c r="S108" s="228">
        <v>42</v>
      </c>
      <c r="T108" s="228"/>
      <c r="U108" s="32"/>
    </row>
    <row r="109" spans="1:21" ht="15.75" thickBot="1">
      <c r="A109" s="14"/>
      <c r="B109" s="210"/>
      <c r="C109" s="238"/>
      <c r="D109" s="238"/>
      <c r="E109" s="94"/>
      <c r="F109" s="32"/>
      <c r="G109" s="238"/>
      <c r="H109" s="238"/>
      <c r="I109" s="94"/>
      <c r="J109" s="32"/>
      <c r="K109" s="238"/>
      <c r="L109" s="238"/>
      <c r="M109" s="94"/>
      <c r="N109" s="32"/>
      <c r="O109" s="238"/>
      <c r="P109" s="238"/>
      <c r="Q109" s="94"/>
      <c r="R109" s="32"/>
      <c r="S109" s="238"/>
      <c r="T109" s="238"/>
      <c r="U109" s="94"/>
    </row>
    <row r="110" spans="1:21">
      <c r="A110" s="14"/>
      <c r="B110" s="214" t="s">
        <v>594</v>
      </c>
      <c r="C110" s="239">
        <v>24025.4</v>
      </c>
      <c r="D110" s="239"/>
      <c r="E110" s="53"/>
      <c r="F110" s="52"/>
      <c r="G110" s="239">
        <v>24025.4</v>
      </c>
      <c r="H110" s="239"/>
      <c r="I110" s="53"/>
      <c r="J110" s="52"/>
      <c r="K110" s="241">
        <v>552.1</v>
      </c>
      <c r="L110" s="241"/>
      <c r="M110" s="53"/>
      <c r="N110" s="52"/>
      <c r="O110" s="239">
        <v>23219.599999999999</v>
      </c>
      <c r="P110" s="239"/>
      <c r="Q110" s="53"/>
      <c r="R110" s="52"/>
      <c r="S110" s="241">
        <v>253.7</v>
      </c>
      <c r="T110" s="241"/>
      <c r="U110" s="53"/>
    </row>
    <row r="111" spans="1:21">
      <c r="A111" s="14"/>
      <c r="B111" s="214"/>
      <c r="C111" s="232"/>
      <c r="D111" s="232"/>
      <c r="E111" s="52"/>
      <c r="F111" s="52"/>
      <c r="G111" s="240"/>
      <c r="H111" s="240"/>
      <c r="I111" s="111"/>
      <c r="J111" s="52"/>
      <c r="K111" s="242"/>
      <c r="L111" s="242"/>
      <c r="M111" s="111"/>
      <c r="N111" s="52"/>
      <c r="O111" s="240"/>
      <c r="P111" s="240"/>
      <c r="Q111" s="111"/>
      <c r="R111" s="52"/>
      <c r="S111" s="242"/>
      <c r="T111" s="242"/>
      <c r="U111" s="111"/>
    </row>
    <row r="112" spans="1:21">
      <c r="A112" s="14"/>
      <c r="B112" s="217" t="s">
        <v>45</v>
      </c>
      <c r="C112" s="228">
        <v>978.4</v>
      </c>
      <c r="D112" s="228"/>
      <c r="E112" s="32"/>
      <c r="F112" s="32"/>
      <c r="G112" s="228">
        <v>978.4</v>
      </c>
      <c r="H112" s="228"/>
      <c r="I112" s="32"/>
      <c r="J112" s="32"/>
      <c r="K112" s="228">
        <v>978.4</v>
      </c>
      <c r="L112" s="228"/>
      <c r="M112" s="32"/>
      <c r="N112" s="32"/>
      <c r="O112" s="228" t="s">
        <v>339</v>
      </c>
      <c r="P112" s="228"/>
      <c r="Q112" s="32"/>
      <c r="R112" s="32"/>
      <c r="S112" s="228" t="s">
        <v>339</v>
      </c>
      <c r="T112" s="228"/>
      <c r="U112" s="32"/>
    </row>
    <row r="113" spans="1:21" ht="15.75" thickBot="1">
      <c r="A113" s="14"/>
      <c r="B113" s="217"/>
      <c r="C113" s="238"/>
      <c r="D113" s="238"/>
      <c r="E113" s="94"/>
      <c r="F113" s="32"/>
      <c r="G113" s="238"/>
      <c r="H113" s="238"/>
      <c r="I113" s="94"/>
      <c r="J113" s="32"/>
      <c r="K113" s="238"/>
      <c r="L113" s="238"/>
      <c r="M113" s="94"/>
      <c r="N113" s="32"/>
      <c r="O113" s="238"/>
      <c r="P113" s="238"/>
      <c r="Q113" s="94"/>
      <c r="R113" s="32"/>
      <c r="S113" s="238"/>
      <c r="T113" s="238"/>
      <c r="U113" s="94"/>
    </row>
    <row r="114" spans="1:21">
      <c r="A114" s="14"/>
      <c r="B114" s="243" t="s">
        <v>595</v>
      </c>
      <c r="C114" s="244" t="s">
        <v>254</v>
      </c>
      <c r="D114" s="239">
        <v>25003.8</v>
      </c>
      <c r="E114" s="53"/>
      <c r="F114" s="52"/>
      <c r="G114" s="244" t="s">
        <v>254</v>
      </c>
      <c r="H114" s="239">
        <v>25003.8</v>
      </c>
      <c r="I114" s="53"/>
      <c r="J114" s="52"/>
      <c r="K114" s="244" t="s">
        <v>254</v>
      </c>
      <c r="L114" s="239">
        <v>1530.5</v>
      </c>
      <c r="M114" s="53"/>
      <c r="N114" s="52"/>
      <c r="O114" s="244" t="s">
        <v>254</v>
      </c>
      <c r="P114" s="239">
        <v>23219.599999999999</v>
      </c>
      <c r="Q114" s="53"/>
      <c r="R114" s="52"/>
      <c r="S114" s="244" t="s">
        <v>254</v>
      </c>
      <c r="T114" s="241">
        <v>253.7</v>
      </c>
      <c r="U114" s="53"/>
    </row>
    <row r="115" spans="1:21" ht="15.75" thickBot="1">
      <c r="A115" s="14"/>
      <c r="B115" s="243"/>
      <c r="C115" s="245"/>
      <c r="D115" s="246"/>
      <c r="E115" s="102"/>
      <c r="F115" s="52"/>
      <c r="G115" s="245"/>
      <c r="H115" s="246"/>
      <c r="I115" s="102"/>
      <c r="J115" s="52"/>
      <c r="K115" s="245"/>
      <c r="L115" s="246"/>
      <c r="M115" s="102"/>
      <c r="N115" s="52"/>
      <c r="O115" s="245"/>
      <c r="P115" s="246"/>
      <c r="Q115" s="102"/>
      <c r="R115" s="52"/>
      <c r="S115" s="245"/>
      <c r="T115" s="247"/>
      <c r="U115" s="102"/>
    </row>
    <row r="116" spans="1:21" ht="15.75" thickTop="1">
      <c r="A116" s="14"/>
      <c r="B116" s="195" t="s">
        <v>596</v>
      </c>
      <c r="C116" s="161"/>
      <c r="D116" s="161"/>
      <c r="E116" s="161"/>
      <c r="F116" s="12"/>
      <c r="G116" s="161"/>
      <c r="H116" s="161"/>
      <c r="I116" s="161"/>
      <c r="J116" s="12"/>
      <c r="K116" s="161"/>
      <c r="L116" s="161"/>
      <c r="M116" s="161"/>
      <c r="N116" s="12"/>
      <c r="O116" s="161"/>
      <c r="P116" s="161"/>
      <c r="Q116" s="161"/>
      <c r="R116" s="12"/>
      <c r="S116" s="161"/>
      <c r="T116" s="161"/>
      <c r="U116" s="161"/>
    </row>
    <row r="117" spans="1:21">
      <c r="A117" s="14"/>
      <c r="B117" s="224" t="s">
        <v>515</v>
      </c>
      <c r="C117" s="230">
        <v>92.1</v>
      </c>
      <c r="D117" s="230"/>
      <c r="E117" s="52"/>
      <c r="F117" s="52"/>
      <c r="G117" s="230">
        <v>92.1</v>
      </c>
      <c r="H117" s="230"/>
      <c r="I117" s="52"/>
      <c r="J117" s="52"/>
      <c r="K117" s="230" t="s">
        <v>339</v>
      </c>
      <c r="L117" s="230"/>
      <c r="M117" s="52"/>
      <c r="N117" s="52"/>
      <c r="O117" s="230" t="s">
        <v>339</v>
      </c>
      <c r="P117" s="230"/>
      <c r="Q117" s="52"/>
      <c r="R117" s="52"/>
      <c r="S117" s="230">
        <v>92.1</v>
      </c>
      <c r="T117" s="230"/>
      <c r="U117" s="52"/>
    </row>
    <row r="118" spans="1:21" ht="15.75" thickBot="1">
      <c r="A118" s="14"/>
      <c r="B118" s="224"/>
      <c r="C118" s="233"/>
      <c r="D118" s="233"/>
      <c r="E118" s="69"/>
      <c r="F118" s="52"/>
      <c r="G118" s="233"/>
      <c r="H118" s="233"/>
      <c r="I118" s="69"/>
      <c r="J118" s="52"/>
      <c r="K118" s="233"/>
      <c r="L118" s="233"/>
      <c r="M118" s="69"/>
      <c r="N118" s="52"/>
      <c r="O118" s="233"/>
      <c r="P118" s="233"/>
      <c r="Q118" s="69"/>
      <c r="R118" s="52"/>
      <c r="S118" s="233"/>
      <c r="T118" s="233"/>
      <c r="U118" s="69"/>
    </row>
    <row r="119" spans="1:21">
      <c r="A119" s="14"/>
      <c r="B119" s="218" t="s">
        <v>597</v>
      </c>
      <c r="C119" s="248" t="s">
        <v>254</v>
      </c>
      <c r="D119" s="236">
        <v>92.1</v>
      </c>
      <c r="E119" s="74"/>
      <c r="F119" s="32"/>
      <c r="G119" s="248" t="s">
        <v>254</v>
      </c>
      <c r="H119" s="236">
        <v>92.1</v>
      </c>
      <c r="I119" s="74"/>
      <c r="J119" s="32"/>
      <c r="K119" s="248" t="s">
        <v>254</v>
      </c>
      <c r="L119" s="236" t="s">
        <v>339</v>
      </c>
      <c r="M119" s="74"/>
      <c r="N119" s="32"/>
      <c r="O119" s="248" t="s">
        <v>254</v>
      </c>
      <c r="P119" s="236" t="s">
        <v>339</v>
      </c>
      <c r="Q119" s="74"/>
      <c r="R119" s="32"/>
      <c r="S119" s="248" t="s">
        <v>254</v>
      </c>
      <c r="T119" s="236">
        <v>92.1</v>
      </c>
      <c r="U119" s="74"/>
    </row>
    <row r="120" spans="1:21" ht="15.75" thickBot="1">
      <c r="A120" s="14"/>
      <c r="B120" s="218"/>
      <c r="C120" s="249"/>
      <c r="D120" s="250"/>
      <c r="E120" s="59"/>
      <c r="F120" s="32"/>
      <c r="G120" s="249"/>
      <c r="H120" s="250"/>
      <c r="I120" s="59"/>
      <c r="J120" s="32"/>
      <c r="K120" s="249"/>
      <c r="L120" s="250"/>
      <c r="M120" s="59"/>
      <c r="N120" s="32"/>
      <c r="O120" s="249"/>
      <c r="P120" s="250"/>
      <c r="Q120" s="59"/>
      <c r="R120" s="32"/>
      <c r="S120" s="249"/>
      <c r="T120" s="250"/>
      <c r="U120" s="59"/>
    </row>
    <row r="121" spans="1:21" ht="15.75" thickTop="1">
      <c r="A121" s="14"/>
      <c r="B121" s="12"/>
      <c r="C121" s="161"/>
      <c r="D121" s="161"/>
      <c r="E121" s="161"/>
      <c r="F121" s="12"/>
      <c r="G121" s="161"/>
      <c r="H121" s="161"/>
      <c r="I121" s="161"/>
      <c r="J121" s="12"/>
      <c r="K121" s="161"/>
      <c r="L121" s="161"/>
      <c r="M121" s="161"/>
      <c r="N121" s="12"/>
      <c r="O121" s="161"/>
      <c r="P121" s="161"/>
      <c r="Q121" s="161"/>
      <c r="R121" s="12"/>
      <c r="S121" s="161"/>
      <c r="T121" s="161"/>
      <c r="U121" s="161"/>
    </row>
    <row r="122" spans="1:21" ht="24.75">
      <c r="A122" s="14"/>
      <c r="B122" s="194" t="s">
        <v>598</v>
      </c>
      <c r="C122" s="52"/>
      <c r="D122" s="52"/>
      <c r="E122" s="52"/>
      <c r="F122" s="22"/>
      <c r="G122" s="52"/>
      <c r="H122" s="52"/>
      <c r="I122" s="52"/>
      <c r="J122" s="22"/>
      <c r="K122" s="52"/>
      <c r="L122" s="52"/>
      <c r="M122" s="52"/>
      <c r="N122" s="22"/>
      <c r="O122" s="52"/>
      <c r="P122" s="52"/>
      <c r="Q122" s="52"/>
      <c r="R122" s="22"/>
      <c r="S122" s="52"/>
      <c r="T122" s="52"/>
      <c r="U122" s="52"/>
    </row>
    <row r="123" spans="1:21">
      <c r="A123" s="14"/>
      <c r="B123" s="195" t="s">
        <v>588</v>
      </c>
      <c r="C123" s="32"/>
      <c r="D123" s="32"/>
      <c r="E123" s="32"/>
      <c r="F123" s="12"/>
      <c r="G123" s="32"/>
      <c r="H123" s="32"/>
      <c r="I123" s="32"/>
      <c r="J123" s="12"/>
      <c r="K123" s="32"/>
      <c r="L123" s="32"/>
      <c r="M123" s="32"/>
      <c r="N123" s="12"/>
      <c r="O123" s="32"/>
      <c r="P123" s="32"/>
      <c r="Q123" s="32"/>
      <c r="R123" s="12"/>
      <c r="S123" s="32"/>
      <c r="T123" s="32"/>
      <c r="U123" s="32"/>
    </row>
    <row r="124" spans="1:21">
      <c r="A124" s="14"/>
      <c r="B124" s="224" t="s">
        <v>362</v>
      </c>
      <c r="C124" s="243" t="s">
        <v>254</v>
      </c>
      <c r="D124" s="232">
        <v>3541</v>
      </c>
      <c r="E124" s="52"/>
      <c r="F124" s="52"/>
      <c r="G124" s="243" t="s">
        <v>254</v>
      </c>
      <c r="H124" s="232">
        <v>3664.6</v>
      </c>
      <c r="I124" s="52"/>
      <c r="J124" s="52"/>
      <c r="K124" s="243" t="s">
        <v>254</v>
      </c>
      <c r="L124" s="230" t="s">
        <v>339</v>
      </c>
      <c r="M124" s="52"/>
      <c r="N124" s="52"/>
      <c r="O124" s="243" t="s">
        <v>254</v>
      </c>
      <c r="P124" s="230" t="s">
        <v>339</v>
      </c>
      <c r="Q124" s="52"/>
      <c r="R124" s="52"/>
      <c r="S124" s="243" t="s">
        <v>254</v>
      </c>
      <c r="T124" s="232">
        <v>3664.6</v>
      </c>
      <c r="U124" s="52"/>
    </row>
    <row r="125" spans="1:21">
      <c r="A125" s="14"/>
      <c r="B125" s="224"/>
      <c r="C125" s="243"/>
      <c r="D125" s="232"/>
      <c r="E125" s="52"/>
      <c r="F125" s="52"/>
      <c r="G125" s="243"/>
      <c r="H125" s="232"/>
      <c r="I125" s="52"/>
      <c r="J125" s="52"/>
      <c r="K125" s="243"/>
      <c r="L125" s="230"/>
      <c r="M125" s="52"/>
      <c r="N125" s="52"/>
      <c r="O125" s="243"/>
      <c r="P125" s="230"/>
      <c r="Q125" s="52"/>
      <c r="R125" s="52"/>
      <c r="S125" s="243"/>
      <c r="T125" s="232"/>
      <c r="U125" s="52"/>
    </row>
    <row r="126" spans="1:21">
      <c r="A126" s="14"/>
      <c r="B126" s="217" t="s">
        <v>599</v>
      </c>
      <c r="C126" s="228">
        <v>265.10000000000002</v>
      </c>
      <c r="D126" s="228"/>
      <c r="E126" s="32"/>
      <c r="F126" s="32"/>
      <c r="G126" s="228">
        <v>258</v>
      </c>
      <c r="H126" s="228"/>
      <c r="I126" s="32"/>
      <c r="J126" s="32"/>
      <c r="K126" s="228" t="s">
        <v>339</v>
      </c>
      <c r="L126" s="228"/>
      <c r="M126" s="32"/>
      <c r="N126" s="32"/>
      <c r="O126" s="228">
        <v>258</v>
      </c>
      <c r="P126" s="228"/>
      <c r="Q126" s="32"/>
      <c r="R126" s="32"/>
      <c r="S126" s="228" t="s">
        <v>339</v>
      </c>
      <c r="T126" s="228"/>
      <c r="U126" s="32"/>
    </row>
    <row r="127" spans="1:21">
      <c r="A127" s="14"/>
      <c r="B127" s="217"/>
      <c r="C127" s="228"/>
      <c r="D127" s="228"/>
      <c r="E127" s="32"/>
      <c r="F127" s="32"/>
      <c r="G127" s="228"/>
      <c r="H127" s="228"/>
      <c r="I127" s="32"/>
      <c r="J127" s="32"/>
      <c r="K127" s="228"/>
      <c r="L127" s="228"/>
      <c r="M127" s="32"/>
      <c r="N127" s="32"/>
      <c r="O127" s="228"/>
      <c r="P127" s="228"/>
      <c r="Q127" s="32"/>
      <c r="R127" s="32"/>
      <c r="S127" s="228"/>
      <c r="T127" s="228"/>
      <c r="U127" s="32"/>
    </row>
    <row r="128" spans="1:21">
      <c r="A128" s="14"/>
      <c r="B128" s="224" t="s">
        <v>40</v>
      </c>
      <c r="C128" s="230">
        <v>76</v>
      </c>
      <c r="D128" s="230"/>
      <c r="E128" s="52"/>
      <c r="F128" s="52"/>
      <c r="G128" s="230">
        <v>76</v>
      </c>
      <c r="H128" s="230"/>
      <c r="I128" s="52"/>
      <c r="J128" s="52"/>
      <c r="K128" s="230">
        <v>76</v>
      </c>
      <c r="L128" s="230"/>
      <c r="M128" s="52"/>
      <c r="N128" s="52"/>
      <c r="O128" s="230" t="s">
        <v>339</v>
      </c>
      <c r="P128" s="230"/>
      <c r="Q128" s="52"/>
      <c r="R128" s="52"/>
      <c r="S128" s="230" t="s">
        <v>339</v>
      </c>
      <c r="T128" s="230"/>
      <c r="U128" s="52"/>
    </row>
    <row r="129" spans="1:37">
      <c r="A129" s="14"/>
      <c r="B129" s="224"/>
      <c r="C129" s="230"/>
      <c r="D129" s="230"/>
      <c r="E129" s="52"/>
      <c r="F129" s="52"/>
      <c r="G129" s="230"/>
      <c r="H129" s="230"/>
      <c r="I129" s="52"/>
      <c r="J129" s="52"/>
      <c r="K129" s="230"/>
      <c r="L129" s="230"/>
      <c r="M129" s="52"/>
      <c r="N129" s="52"/>
      <c r="O129" s="230"/>
      <c r="P129" s="230"/>
      <c r="Q129" s="52"/>
      <c r="R129" s="52"/>
      <c r="S129" s="230"/>
      <c r="T129" s="230"/>
      <c r="U129" s="52"/>
    </row>
    <row r="130" spans="1:37">
      <c r="A130" s="14"/>
      <c r="B130" s="195" t="s">
        <v>596</v>
      </c>
      <c r="C130" s="32"/>
      <c r="D130" s="32"/>
      <c r="E130" s="32"/>
      <c r="F130" s="12"/>
      <c r="G130" s="32"/>
      <c r="H130" s="32"/>
      <c r="I130" s="32"/>
      <c r="J130" s="12"/>
      <c r="K130" s="32"/>
      <c r="L130" s="32"/>
      <c r="M130" s="32"/>
      <c r="N130" s="12"/>
      <c r="O130" s="32"/>
      <c r="P130" s="32"/>
      <c r="Q130" s="32"/>
      <c r="R130" s="12"/>
      <c r="S130" s="32"/>
      <c r="T130" s="32"/>
      <c r="U130" s="32"/>
    </row>
    <row r="131" spans="1:37">
      <c r="A131" s="14"/>
      <c r="B131" s="201" t="s">
        <v>600</v>
      </c>
      <c r="C131" s="52"/>
      <c r="D131" s="52"/>
      <c r="E131" s="52"/>
      <c r="F131" s="22"/>
      <c r="G131" s="52"/>
      <c r="H131" s="52"/>
      <c r="I131" s="52"/>
      <c r="J131" s="22"/>
      <c r="K131" s="52"/>
      <c r="L131" s="52"/>
      <c r="M131" s="52"/>
      <c r="N131" s="22"/>
      <c r="O131" s="52"/>
      <c r="P131" s="52"/>
      <c r="Q131" s="52"/>
      <c r="R131" s="22"/>
      <c r="S131" s="52"/>
      <c r="T131" s="52"/>
      <c r="U131" s="52"/>
    </row>
    <row r="132" spans="1:37">
      <c r="A132" s="14"/>
      <c r="B132" s="202" t="s">
        <v>601</v>
      </c>
      <c r="C132" s="218" t="s">
        <v>254</v>
      </c>
      <c r="D132" s="231">
        <v>12017</v>
      </c>
      <c r="E132" s="32"/>
      <c r="F132" s="32"/>
      <c r="G132" s="218" t="s">
        <v>254</v>
      </c>
      <c r="H132" s="231">
        <v>11884.2</v>
      </c>
      <c r="I132" s="32"/>
      <c r="J132" s="32"/>
      <c r="K132" s="218" t="s">
        <v>254</v>
      </c>
      <c r="L132" s="228" t="s">
        <v>339</v>
      </c>
      <c r="M132" s="32"/>
      <c r="N132" s="32"/>
      <c r="O132" s="218" t="s">
        <v>254</v>
      </c>
      <c r="P132" s="228" t="s">
        <v>339</v>
      </c>
      <c r="Q132" s="32"/>
      <c r="R132" s="32"/>
      <c r="S132" s="218" t="s">
        <v>254</v>
      </c>
      <c r="T132" s="231">
        <v>11884.2</v>
      </c>
      <c r="U132" s="32"/>
    </row>
    <row r="133" spans="1:37">
      <c r="A133" s="14"/>
      <c r="B133" s="202"/>
      <c r="C133" s="218"/>
      <c r="D133" s="231"/>
      <c r="E133" s="32"/>
      <c r="F133" s="32"/>
      <c r="G133" s="218"/>
      <c r="H133" s="231"/>
      <c r="I133" s="32"/>
      <c r="J133" s="32"/>
      <c r="K133" s="218"/>
      <c r="L133" s="228"/>
      <c r="M133" s="32"/>
      <c r="N133" s="32"/>
      <c r="O133" s="218"/>
      <c r="P133" s="228"/>
      <c r="Q133" s="32"/>
      <c r="R133" s="32"/>
      <c r="S133" s="218"/>
      <c r="T133" s="231"/>
      <c r="U133" s="32"/>
    </row>
    <row r="134" spans="1:37">
      <c r="A134" s="14"/>
      <c r="B134" s="205" t="s">
        <v>602</v>
      </c>
      <c r="C134" s="232">
        <v>6514.3</v>
      </c>
      <c r="D134" s="232"/>
      <c r="E134" s="52"/>
      <c r="F134" s="52"/>
      <c r="G134" s="232">
        <v>7548</v>
      </c>
      <c r="H134" s="232"/>
      <c r="I134" s="52"/>
      <c r="J134" s="52"/>
      <c r="K134" s="230" t="s">
        <v>339</v>
      </c>
      <c r="L134" s="230"/>
      <c r="M134" s="52"/>
      <c r="N134" s="52"/>
      <c r="O134" s="230" t="s">
        <v>339</v>
      </c>
      <c r="P134" s="230"/>
      <c r="Q134" s="52"/>
      <c r="R134" s="52"/>
      <c r="S134" s="232">
        <v>7548</v>
      </c>
      <c r="T134" s="232"/>
      <c r="U134" s="52"/>
    </row>
    <row r="135" spans="1:37">
      <c r="A135" s="14"/>
      <c r="B135" s="205"/>
      <c r="C135" s="232"/>
      <c r="D135" s="232"/>
      <c r="E135" s="52"/>
      <c r="F135" s="52"/>
      <c r="G135" s="232"/>
      <c r="H135" s="232"/>
      <c r="I135" s="52"/>
      <c r="J135" s="52"/>
      <c r="K135" s="230"/>
      <c r="L135" s="230"/>
      <c r="M135" s="52"/>
      <c r="N135" s="52"/>
      <c r="O135" s="230"/>
      <c r="P135" s="230"/>
      <c r="Q135" s="52"/>
      <c r="R135" s="52"/>
      <c r="S135" s="232"/>
      <c r="T135" s="232"/>
      <c r="U135" s="52"/>
    </row>
    <row r="136" spans="1:37">
      <c r="A136" s="14"/>
      <c r="B136" s="200" t="s">
        <v>603</v>
      </c>
      <c r="C136" s="32"/>
      <c r="D136" s="32"/>
      <c r="E136" s="32"/>
      <c r="F136" s="12"/>
      <c r="G136" s="32"/>
      <c r="H136" s="32"/>
      <c r="I136" s="32"/>
      <c r="J136" s="12"/>
      <c r="K136" s="32"/>
      <c r="L136" s="32"/>
      <c r="M136" s="32"/>
      <c r="N136" s="12"/>
      <c r="O136" s="32"/>
      <c r="P136" s="32"/>
      <c r="Q136" s="32"/>
      <c r="R136" s="12"/>
      <c r="S136" s="32"/>
      <c r="T136" s="32"/>
      <c r="U136" s="32"/>
    </row>
    <row r="137" spans="1:37">
      <c r="A137" s="14"/>
      <c r="B137" s="205" t="s">
        <v>604</v>
      </c>
      <c r="C137" s="230">
        <v>149.9</v>
      </c>
      <c r="D137" s="230"/>
      <c r="E137" s="52"/>
      <c r="F137" s="52"/>
      <c r="G137" s="230">
        <v>156.19999999999999</v>
      </c>
      <c r="H137" s="230"/>
      <c r="I137" s="52"/>
      <c r="J137" s="52"/>
      <c r="K137" s="230" t="s">
        <v>339</v>
      </c>
      <c r="L137" s="230"/>
      <c r="M137" s="52"/>
      <c r="N137" s="52"/>
      <c r="O137" s="230">
        <v>156.19999999999999</v>
      </c>
      <c r="P137" s="230"/>
      <c r="Q137" s="52"/>
      <c r="R137" s="52"/>
      <c r="S137" s="230" t="s">
        <v>339</v>
      </c>
      <c r="T137" s="230"/>
      <c r="U137" s="52"/>
    </row>
    <row r="138" spans="1:37">
      <c r="A138" s="14"/>
      <c r="B138" s="205"/>
      <c r="C138" s="230"/>
      <c r="D138" s="230"/>
      <c r="E138" s="52"/>
      <c r="F138" s="52"/>
      <c r="G138" s="230"/>
      <c r="H138" s="230"/>
      <c r="I138" s="52"/>
      <c r="J138" s="52"/>
      <c r="K138" s="230"/>
      <c r="L138" s="230"/>
      <c r="M138" s="52"/>
      <c r="N138" s="52"/>
      <c r="O138" s="230"/>
      <c r="P138" s="230"/>
      <c r="Q138" s="52"/>
      <c r="R138" s="52"/>
      <c r="S138" s="230"/>
      <c r="T138" s="230"/>
      <c r="U138" s="52"/>
    </row>
    <row r="139" spans="1:37">
      <c r="A139" s="14"/>
      <c r="B139" s="202" t="s">
        <v>605</v>
      </c>
      <c r="C139" s="228">
        <v>299.60000000000002</v>
      </c>
      <c r="D139" s="228"/>
      <c r="E139" s="32"/>
      <c r="F139" s="32"/>
      <c r="G139" s="228">
        <v>319.3</v>
      </c>
      <c r="H139" s="228"/>
      <c r="I139" s="32"/>
      <c r="J139" s="32"/>
      <c r="K139" s="228" t="s">
        <v>339</v>
      </c>
      <c r="L139" s="228"/>
      <c r="M139" s="32"/>
      <c r="N139" s="32"/>
      <c r="O139" s="228">
        <v>319.3</v>
      </c>
      <c r="P139" s="228"/>
      <c r="Q139" s="32"/>
      <c r="R139" s="32"/>
      <c r="S139" s="228" t="s">
        <v>339</v>
      </c>
      <c r="T139" s="228"/>
      <c r="U139" s="32"/>
    </row>
    <row r="140" spans="1:37">
      <c r="A140" s="14"/>
      <c r="B140" s="202"/>
      <c r="C140" s="228"/>
      <c r="D140" s="228"/>
      <c r="E140" s="32"/>
      <c r="F140" s="32"/>
      <c r="G140" s="228"/>
      <c r="H140" s="228"/>
      <c r="I140" s="32"/>
      <c r="J140" s="32"/>
      <c r="K140" s="228"/>
      <c r="L140" s="228"/>
      <c r="M140" s="32"/>
      <c r="N140" s="32"/>
      <c r="O140" s="228"/>
      <c r="P140" s="228"/>
      <c r="Q140" s="32"/>
      <c r="R140" s="32"/>
      <c r="S140" s="228"/>
      <c r="T140" s="228"/>
      <c r="U140" s="32"/>
    </row>
    <row r="141" spans="1:37">
      <c r="A141" s="14"/>
      <c r="B141" s="153" t="s">
        <v>458</v>
      </c>
      <c r="C141" s="32"/>
      <c r="D141" s="32"/>
      <c r="E141" s="32"/>
      <c r="F141" s="12"/>
      <c r="G141" s="32"/>
      <c r="H141" s="32"/>
      <c r="I141" s="32"/>
      <c r="J141" s="12"/>
      <c r="K141" s="32"/>
      <c r="L141" s="32"/>
      <c r="M141" s="32"/>
      <c r="N141" s="12"/>
      <c r="O141" s="32"/>
      <c r="P141" s="32"/>
      <c r="Q141" s="32"/>
      <c r="R141" s="12"/>
      <c r="S141" s="32"/>
      <c r="T141" s="32"/>
      <c r="U141" s="32"/>
    </row>
    <row r="142" spans="1:37">
      <c r="A142" s="14"/>
      <c r="B142" s="181" t="s">
        <v>481</v>
      </c>
      <c r="C142" s="181"/>
      <c r="D142" s="181"/>
      <c r="E142" s="181"/>
      <c r="F142" s="181"/>
      <c r="G142" s="181"/>
      <c r="H142" s="181"/>
      <c r="I142" s="181"/>
      <c r="J142" s="181"/>
      <c r="K142" s="181"/>
      <c r="L142" s="181"/>
      <c r="M142" s="181"/>
      <c r="N142" s="181"/>
      <c r="O142" s="181"/>
      <c r="P142" s="181"/>
      <c r="Q142" s="181"/>
      <c r="R142" s="181"/>
      <c r="S142" s="181"/>
      <c r="T142" s="181"/>
      <c r="U142" s="181"/>
      <c r="V142" s="181"/>
      <c r="W142" s="181"/>
      <c r="X142" s="181"/>
      <c r="Y142" s="181"/>
      <c r="Z142" s="181"/>
      <c r="AA142" s="181"/>
      <c r="AB142" s="181"/>
      <c r="AC142" s="181"/>
      <c r="AD142" s="181"/>
      <c r="AE142" s="181"/>
      <c r="AF142" s="181"/>
      <c r="AG142" s="181"/>
      <c r="AH142" s="181"/>
      <c r="AI142" s="181"/>
      <c r="AJ142" s="181"/>
      <c r="AK142" s="181"/>
    </row>
    <row r="143" spans="1:37">
      <c r="A143" s="14"/>
      <c r="B143" s="17"/>
      <c r="C143" s="17"/>
    </row>
    <row r="144" spans="1:37" ht="33.75">
      <c r="A144" s="14"/>
      <c r="B144" s="162">
        <v>-1</v>
      </c>
      <c r="C144" s="185" t="s">
        <v>608</v>
      </c>
    </row>
    <row r="145" spans="1:37">
      <c r="A145" s="14" t="s">
        <v>1261</v>
      </c>
      <c r="B145" s="32" t="s">
        <v>1262</v>
      </c>
      <c r="C145" s="32"/>
      <c r="D145" s="32"/>
      <c r="E145" s="32"/>
      <c r="F145" s="32"/>
      <c r="G145" s="32"/>
      <c r="H145" s="32"/>
      <c r="I145" s="32"/>
      <c r="J145" s="32"/>
      <c r="K145" s="32"/>
      <c r="L145" s="32"/>
      <c r="M145" s="32"/>
      <c r="N145" s="32"/>
      <c r="O145" s="32"/>
      <c r="P145" s="32"/>
      <c r="Q145" s="32"/>
      <c r="R145" s="32"/>
      <c r="S145" s="32"/>
      <c r="T145" s="32"/>
      <c r="U145" s="32"/>
      <c r="V145" s="32"/>
      <c r="W145" s="32"/>
      <c r="X145" s="32"/>
      <c r="Y145" s="32"/>
      <c r="Z145" s="32"/>
      <c r="AA145" s="32"/>
      <c r="AB145" s="32"/>
      <c r="AC145" s="32"/>
      <c r="AD145" s="32"/>
      <c r="AE145" s="32"/>
      <c r="AF145" s="32"/>
      <c r="AG145" s="32"/>
      <c r="AH145" s="32"/>
      <c r="AI145" s="32"/>
      <c r="AJ145" s="32"/>
      <c r="AK145" s="32"/>
    </row>
    <row r="146" spans="1:37">
      <c r="A146" s="14"/>
      <c r="B146" s="25"/>
      <c r="C146" s="25"/>
      <c r="D146" s="25"/>
      <c r="E146" s="25"/>
      <c r="F146" s="25"/>
      <c r="G146" s="25"/>
      <c r="H146" s="25"/>
      <c r="I146" s="25"/>
      <c r="J146" s="25"/>
      <c r="K146" s="25"/>
      <c r="L146" s="25"/>
      <c r="M146" s="25"/>
      <c r="N146" s="25"/>
      <c r="O146" s="25"/>
      <c r="P146" s="25"/>
      <c r="Q146" s="25"/>
      <c r="R146" s="25"/>
      <c r="S146" s="25"/>
      <c r="T146" s="25"/>
      <c r="U146" s="25"/>
    </row>
    <row r="147" spans="1:37">
      <c r="A147" s="14"/>
      <c r="B147" s="17"/>
      <c r="C147" s="17"/>
      <c r="D147" s="17"/>
      <c r="E147" s="17"/>
      <c r="F147" s="17"/>
      <c r="G147" s="17"/>
      <c r="H147" s="17"/>
      <c r="I147" s="17"/>
      <c r="J147" s="17"/>
      <c r="K147" s="17"/>
      <c r="L147" s="17"/>
      <c r="M147" s="17"/>
      <c r="N147" s="17"/>
      <c r="O147" s="17"/>
      <c r="P147" s="17"/>
      <c r="Q147" s="17"/>
      <c r="R147" s="17"/>
      <c r="S147" s="17"/>
      <c r="T147" s="17"/>
      <c r="U147" s="17"/>
    </row>
    <row r="148" spans="1:37" ht="15.75" thickBot="1">
      <c r="A148" s="14"/>
      <c r="B148" s="40"/>
      <c r="C148" s="50" t="s">
        <v>279</v>
      </c>
      <c r="D148" s="50"/>
      <c r="E148" s="50"/>
      <c r="F148" s="50"/>
      <c r="G148" s="50"/>
      <c r="H148" s="50"/>
      <c r="I148" s="50"/>
      <c r="J148" s="50"/>
      <c r="K148" s="50"/>
      <c r="L148" s="12"/>
      <c r="M148" s="50" t="s">
        <v>298</v>
      </c>
      <c r="N148" s="50"/>
      <c r="O148" s="50"/>
      <c r="P148" s="50"/>
      <c r="Q148" s="50"/>
      <c r="R148" s="50"/>
      <c r="S148" s="50"/>
      <c r="T148" s="50"/>
      <c r="U148" s="50"/>
    </row>
    <row r="149" spans="1:37" ht="15.75" thickBot="1">
      <c r="A149" s="14"/>
      <c r="B149" s="40"/>
      <c r="C149" s="151" t="s">
        <v>425</v>
      </c>
      <c r="D149" s="151"/>
      <c r="E149" s="151"/>
      <c r="F149" s="12"/>
      <c r="G149" s="151" t="s">
        <v>309</v>
      </c>
      <c r="H149" s="151"/>
      <c r="I149" s="12"/>
      <c r="J149" s="151" t="s">
        <v>615</v>
      </c>
      <c r="K149" s="151"/>
      <c r="L149" s="12"/>
      <c r="M149" s="151" t="s">
        <v>425</v>
      </c>
      <c r="N149" s="151"/>
      <c r="O149" s="151"/>
      <c r="P149" s="12"/>
      <c r="Q149" s="151" t="s">
        <v>309</v>
      </c>
      <c r="R149" s="151"/>
      <c r="S149" s="12"/>
      <c r="T149" s="151" t="s">
        <v>615</v>
      </c>
      <c r="U149" s="151"/>
    </row>
    <row r="150" spans="1:37">
      <c r="A150" s="14"/>
      <c r="B150" s="27" t="s">
        <v>616</v>
      </c>
      <c r="C150" s="53"/>
      <c r="D150" s="53"/>
      <c r="E150" s="53"/>
      <c r="F150" s="22"/>
      <c r="G150" s="53"/>
      <c r="H150" s="53"/>
      <c r="I150" s="22"/>
      <c r="J150" s="53"/>
      <c r="K150" s="53"/>
      <c r="L150" s="22"/>
      <c r="M150" s="53"/>
      <c r="N150" s="53"/>
      <c r="O150" s="53"/>
      <c r="P150" s="22"/>
      <c r="Q150" s="53"/>
      <c r="R150" s="53"/>
      <c r="S150" s="22"/>
      <c r="T150" s="53"/>
      <c r="U150" s="53"/>
    </row>
    <row r="151" spans="1:37">
      <c r="A151" s="14"/>
      <c r="B151" s="54" t="s">
        <v>310</v>
      </c>
      <c r="C151" s="55" t="s">
        <v>254</v>
      </c>
      <c r="D151" s="92">
        <v>3468.3</v>
      </c>
      <c r="E151" s="32"/>
      <c r="F151" s="32"/>
      <c r="G151" s="57">
        <v>18.100000000000001</v>
      </c>
      <c r="H151" s="55" t="s">
        <v>311</v>
      </c>
      <c r="I151" s="32"/>
      <c r="J151" s="57">
        <v>226</v>
      </c>
      <c r="K151" s="32"/>
      <c r="L151" s="32"/>
      <c r="M151" s="39" t="s">
        <v>254</v>
      </c>
      <c r="N151" s="106">
        <v>3237.3</v>
      </c>
      <c r="O151" s="32"/>
      <c r="P151" s="32"/>
      <c r="Q151" s="61">
        <v>18.7</v>
      </c>
      <c r="R151" s="39" t="s">
        <v>311</v>
      </c>
      <c r="S151" s="32"/>
      <c r="T151" s="61">
        <v>223</v>
      </c>
      <c r="U151" s="32"/>
    </row>
    <row r="152" spans="1:37">
      <c r="A152" s="14"/>
      <c r="B152" s="54"/>
      <c r="C152" s="55"/>
      <c r="D152" s="92"/>
      <c r="E152" s="32"/>
      <c r="F152" s="32"/>
      <c r="G152" s="57"/>
      <c r="H152" s="55"/>
      <c r="I152" s="32"/>
      <c r="J152" s="57"/>
      <c r="K152" s="32"/>
      <c r="L152" s="32"/>
      <c r="M152" s="39"/>
      <c r="N152" s="106"/>
      <c r="O152" s="32"/>
      <c r="P152" s="32"/>
      <c r="Q152" s="61"/>
      <c r="R152" s="39"/>
      <c r="S152" s="32"/>
      <c r="T152" s="61"/>
      <c r="U152" s="32"/>
    </row>
    <row r="153" spans="1:37">
      <c r="A153" s="14"/>
      <c r="B153" s="77" t="s">
        <v>312</v>
      </c>
      <c r="C153" s="91">
        <v>2855.1</v>
      </c>
      <c r="D153" s="91"/>
      <c r="E153" s="52"/>
      <c r="F153" s="52"/>
      <c r="G153" s="78">
        <v>14.9</v>
      </c>
      <c r="H153" s="52"/>
      <c r="I153" s="52"/>
      <c r="J153" s="78">
        <v>162</v>
      </c>
      <c r="K153" s="52"/>
      <c r="L153" s="52"/>
      <c r="M153" s="105">
        <v>2681.6</v>
      </c>
      <c r="N153" s="105"/>
      <c r="O153" s="52"/>
      <c r="P153" s="52"/>
      <c r="Q153" s="80">
        <v>15.5</v>
      </c>
      <c r="R153" s="52"/>
      <c r="S153" s="52"/>
      <c r="T153" s="80">
        <v>159</v>
      </c>
      <c r="U153" s="52"/>
    </row>
    <row r="154" spans="1:37">
      <c r="A154" s="14"/>
      <c r="B154" s="77"/>
      <c r="C154" s="91"/>
      <c r="D154" s="91"/>
      <c r="E154" s="52"/>
      <c r="F154" s="52"/>
      <c r="G154" s="78"/>
      <c r="H154" s="52"/>
      <c r="I154" s="52"/>
      <c r="J154" s="78"/>
      <c r="K154" s="52"/>
      <c r="L154" s="52"/>
      <c r="M154" s="105"/>
      <c r="N154" s="105"/>
      <c r="O154" s="52"/>
      <c r="P154" s="52"/>
      <c r="Q154" s="80"/>
      <c r="R154" s="52"/>
      <c r="S154" s="52"/>
      <c r="T154" s="80"/>
      <c r="U154" s="52"/>
    </row>
    <row r="155" spans="1:37">
      <c r="A155" s="14"/>
      <c r="B155" s="54" t="s">
        <v>313</v>
      </c>
      <c r="C155" s="92">
        <v>2409.3000000000002</v>
      </c>
      <c r="D155" s="92"/>
      <c r="E155" s="32"/>
      <c r="F155" s="32"/>
      <c r="G155" s="57">
        <v>12.6</v>
      </c>
      <c r="H155" s="32"/>
      <c r="I155" s="32"/>
      <c r="J155" s="57">
        <v>199</v>
      </c>
      <c r="K155" s="32"/>
      <c r="L155" s="32"/>
      <c r="M155" s="106">
        <v>2184.6999999999998</v>
      </c>
      <c r="N155" s="106"/>
      <c r="O155" s="32"/>
      <c r="P155" s="32"/>
      <c r="Q155" s="61">
        <v>12.6</v>
      </c>
      <c r="R155" s="32"/>
      <c r="S155" s="32"/>
      <c r="T155" s="61">
        <v>184</v>
      </c>
      <c r="U155" s="32"/>
    </row>
    <row r="156" spans="1:37">
      <c r="A156" s="14"/>
      <c r="B156" s="54"/>
      <c r="C156" s="92"/>
      <c r="D156" s="92"/>
      <c r="E156" s="32"/>
      <c r="F156" s="32"/>
      <c r="G156" s="57"/>
      <c r="H156" s="32"/>
      <c r="I156" s="32"/>
      <c r="J156" s="57"/>
      <c r="K156" s="32"/>
      <c r="L156" s="32"/>
      <c r="M156" s="106"/>
      <c r="N156" s="106"/>
      <c r="O156" s="32"/>
      <c r="P156" s="32"/>
      <c r="Q156" s="61"/>
      <c r="R156" s="32"/>
      <c r="S156" s="32"/>
      <c r="T156" s="61"/>
      <c r="U156" s="32"/>
    </row>
    <row r="157" spans="1:37">
      <c r="A157" s="14"/>
      <c r="B157" s="77" t="s">
        <v>314</v>
      </c>
      <c r="C157" s="91">
        <v>2175.4</v>
      </c>
      <c r="D157" s="91"/>
      <c r="E157" s="52"/>
      <c r="F157" s="52"/>
      <c r="G157" s="78">
        <v>11.4</v>
      </c>
      <c r="H157" s="52"/>
      <c r="I157" s="52"/>
      <c r="J157" s="78">
        <v>122</v>
      </c>
      <c r="K157" s="52"/>
      <c r="L157" s="52"/>
      <c r="M157" s="105">
        <v>1699.5</v>
      </c>
      <c r="N157" s="105"/>
      <c r="O157" s="52"/>
      <c r="P157" s="52"/>
      <c r="Q157" s="80">
        <v>9.8000000000000007</v>
      </c>
      <c r="R157" s="52"/>
      <c r="S157" s="52"/>
      <c r="T157" s="80">
        <v>111</v>
      </c>
      <c r="U157" s="52"/>
    </row>
    <row r="158" spans="1:37">
      <c r="A158" s="14"/>
      <c r="B158" s="77"/>
      <c r="C158" s="91"/>
      <c r="D158" s="91"/>
      <c r="E158" s="52"/>
      <c r="F158" s="52"/>
      <c r="G158" s="78"/>
      <c r="H158" s="52"/>
      <c r="I158" s="52"/>
      <c r="J158" s="78"/>
      <c r="K158" s="52"/>
      <c r="L158" s="52"/>
      <c r="M158" s="105"/>
      <c r="N158" s="105"/>
      <c r="O158" s="52"/>
      <c r="P158" s="52"/>
      <c r="Q158" s="80"/>
      <c r="R158" s="52"/>
      <c r="S158" s="52"/>
      <c r="T158" s="80"/>
      <c r="U158" s="52"/>
    </row>
    <row r="159" spans="1:37">
      <c r="A159" s="14"/>
      <c r="B159" s="54" t="s">
        <v>315</v>
      </c>
      <c r="C159" s="92">
        <v>2119.1</v>
      </c>
      <c r="D159" s="92"/>
      <c r="E159" s="32"/>
      <c r="F159" s="32"/>
      <c r="G159" s="57">
        <v>11.1</v>
      </c>
      <c r="H159" s="32"/>
      <c r="I159" s="32"/>
      <c r="J159" s="57">
        <v>154</v>
      </c>
      <c r="K159" s="32"/>
      <c r="L159" s="32"/>
      <c r="M159" s="106">
        <v>1897.9</v>
      </c>
      <c r="N159" s="106"/>
      <c r="O159" s="32"/>
      <c r="P159" s="32"/>
      <c r="Q159" s="61">
        <v>11</v>
      </c>
      <c r="R159" s="32"/>
      <c r="S159" s="32"/>
      <c r="T159" s="61">
        <v>146</v>
      </c>
      <c r="U159" s="32"/>
    </row>
    <row r="160" spans="1:37">
      <c r="A160" s="14"/>
      <c r="B160" s="54"/>
      <c r="C160" s="92"/>
      <c r="D160" s="92"/>
      <c r="E160" s="32"/>
      <c r="F160" s="32"/>
      <c r="G160" s="57"/>
      <c r="H160" s="32"/>
      <c r="I160" s="32"/>
      <c r="J160" s="57"/>
      <c r="K160" s="32"/>
      <c r="L160" s="32"/>
      <c r="M160" s="106"/>
      <c r="N160" s="106"/>
      <c r="O160" s="32"/>
      <c r="P160" s="32"/>
      <c r="Q160" s="61"/>
      <c r="R160" s="32"/>
      <c r="S160" s="32"/>
      <c r="T160" s="61"/>
      <c r="U160" s="32"/>
    </row>
    <row r="161" spans="1:37">
      <c r="A161" s="14"/>
      <c r="B161" s="77" t="s">
        <v>617</v>
      </c>
      <c r="C161" s="91">
        <v>2032.2</v>
      </c>
      <c r="D161" s="91"/>
      <c r="E161" s="52"/>
      <c r="F161" s="52"/>
      <c r="G161" s="78">
        <v>10.6</v>
      </c>
      <c r="H161" s="52"/>
      <c r="I161" s="52"/>
      <c r="J161" s="78">
        <v>162</v>
      </c>
      <c r="K161" s="52"/>
      <c r="L161" s="52"/>
      <c r="M161" s="105">
        <v>1819.2</v>
      </c>
      <c r="N161" s="105"/>
      <c r="O161" s="52"/>
      <c r="P161" s="52"/>
      <c r="Q161" s="80">
        <v>10.5</v>
      </c>
      <c r="R161" s="52"/>
      <c r="S161" s="52"/>
      <c r="T161" s="80">
        <v>158</v>
      </c>
      <c r="U161" s="52"/>
    </row>
    <row r="162" spans="1:37">
      <c r="A162" s="14"/>
      <c r="B162" s="77"/>
      <c r="C162" s="91"/>
      <c r="D162" s="91"/>
      <c r="E162" s="52"/>
      <c r="F162" s="52"/>
      <c r="G162" s="78"/>
      <c r="H162" s="52"/>
      <c r="I162" s="52"/>
      <c r="J162" s="78"/>
      <c r="K162" s="52"/>
      <c r="L162" s="52"/>
      <c r="M162" s="105"/>
      <c r="N162" s="105"/>
      <c r="O162" s="52"/>
      <c r="P162" s="52"/>
      <c r="Q162" s="80"/>
      <c r="R162" s="52"/>
      <c r="S162" s="52"/>
      <c r="T162" s="80"/>
      <c r="U162" s="52"/>
    </row>
    <row r="163" spans="1:37">
      <c r="A163" s="14"/>
      <c r="B163" s="12"/>
      <c r="C163" s="32"/>
      <c r="D163" s="32"/>
      <c r="E163" s="32"/>
      <c r="F163" s="12"/>
      <c r="G163" s="32"/>
      <c r="H163" s="32"/>
      <c r="I163" s="12"/>
      <c r="J163" s="32"/>
      <c r="K163" s="32"/>
      <c r="L163" s="12"/>
      <c r="M163" s="32"/>
      <c r="N163" s="32"/>
      <c r="O163" s="32"/>
      <c r="P163" s="12"/>
      <c r="Q163" s="32"/>
      <c r="R163" s="32"/>
      <c r="S163" s="12"/>
      <c r="T163" s="32"/>
      <c r="U163" s="32"/>
    </row>
    <row r="164" spans="1:37">
      <c r="A164" s="14"/>
      <c r="B164" s="21" t="s">
        <v>618</v>
      </c>
      <c r="C164" s="78">
        <v>5.3</v>
      </c>
      <c r="D164" s="78"/>
      <c r="E164" s="27" t="s">
        <v>311</v>
      </c>
      <c r="F164" s="22"/>
      <c r="G164" s="52"/>
      <c r="H164" s="52"/>
      <c r="I164" s="22"/>
      <c r="J164" s="52"/>
      <c r="K164" s="52"/>
      <c r="L164" s="22"/>
      <c r="M164" s="80">
        <v>5.6</v>
      </c>
      <c r="N164" s="80"/>
      <c r="O164" s="21" t="s">
        <v>311</v>
      </c>
      <c r="P164" s="22"/>
      <c r="Q164" s="52"/>
      <c r="R164" s="52"/>
      <c r="S164" s="22"/>
      <c r="T164" s="52"/>
      <c r="U164" s="52"/>
    </row>
    <row r="165" spans="1:37">
      <c r="A165" s="14"/>
      <c r="B165" s="152" t="s">
        <v>619</v>
      </c>
      <c r="C165" s="57">
        <v>9.1</v>
      </c>
      <c r="D165" s="57"/>
      <c r="E165" s="32"/>
      <c r="F165" s="32"/>
      <c r="G165" s="32"/>
      <c r="H165" s="32"/>
      <c r="I165" s="32"/>
      <c r="J165" s="32"/>
      <c r="K165" s="32"/>
      <c r="L165" s="32"/>
      <c r="M165" s="61">
        <v>9.6</v>
      </c>
      <c r="N165" s="61"/>
      <c r="O165" s="32"/>
      <c r="P165" s="32"/>
      <c r="Q165" s="32"/>
      <c r="R165" s="32"/>
      <c r="S165" s="32"/>
      <c r="T165" s="32"/>
      <c r="U165" s="32"/>
    </row>
    <row r="166" spans="1:37">
      <c r="A166" s="14"/>
      <c r="B166" s="152"/>
      <c r="C166" s="57"/>
      <c r="D166" s="57"/>
      <c r="E166" s="32"/>
      <c r="F166" s="32"/>
      <c r="G166" s="32"/>
      <c r="H166" s="32"/>
      <c r="I166" s="32"/>
      <c r="J166" s="32"/>
      <c r="K166" s="32"/>
      <c r="L166" s="32"/>
      <c r="M166" s="61"/>
      <c r="N166" s="61"/>
      <c r="O166" s="32"/>
      <c r="P166" s="32"/>
      <c r="Q166" s="32"/>
      <c r="R166" s="32"/>
      <c r="S166" s="32"/>
      <c r="T166" s="32"/>
      <c r="U166" s="32"/>
    </row>
    <row r="167" spans="1:37">
      <c r="A167" s="14" t="s">
        <v>1263</v>
      </c>
      <c r="B167" s="32" t="s">
        <v>1264</v>
      </c>
      <c r="C167" s="32"/>
      <c r="D167" s="32"/>
      <c r="E167" s="32"/>
      <c r="F167" s="32"/>
      <c r="G167" s="32"/>
      <c r="H167" s="32"/>
      <c r="I167" s="32"/>
      <c r="J167" s="32"/>
      <c r="K167" s="32"/>
      <c r="L167" s="32"/>
      <c r="M167" s="32"/>
      <c r="N167" s="32"/>
      <c r="O167" s="32"/>
      <c r="P167" s="32"/>
      <c r="Q167" s="32"/>
      <c r="R167" s="32"/>
      <c r="S167" s="32"/>
      <c r="T167" s="32"/>
      <c r="U167" s="32"/>
      <c r="V167" s="32"/>
      <c r="W167" s="32"/>
      <c r="X167" s="32"/>
      <c r="Y167" s="32"/>
      <c r="Z167" s="32"/>
      <c r="AA167" s="32"/>
      <c r="AB167" s="32"/>
      <c r="AC167" s="32"/>
      <c r="AD167" s="32"/>
      <c r="AE167" s="32"/>
      <c r="AF167" s="32"/>
      <c r="AG167" s="32"/>
      <c r="AH167" s="32"/>
      <c r="AI167" s="32"/>
      <c r="AJ167" s="32"/>
      <c r="AK167" s="32"/>
    </row>
    <row r="168" spans="1:37">
      <c r="A168" s="14"/>
      <c r="B168" s="25"/>
      <c r="C168" s="25"/>
      <c r="D168" s="25"/>
      <c r="E168" s="25"/>
      <c r="F168" s="25"/>
      <c r="G168" s="25"/>
      <c r="H168" s="25"/>
      <c r="I168" s="25"/>
      <c r="J168" s="25"/>
      <c r="K168" s="25"/>
      <c r="L168" s="25"/>
      <c r="M168" s="25"/>
      <c r="N168" s="25"/>
      <c r="O168" s="25"/>
    </row>
    <row r="169" spans="1:37">
      <c r="A169" s="14"/>
      <c r="B169" s="17"/>
      <c r="C169" s="17"/>
      <c r="D169" s="17"/>
      <c r="E169" s="17"/>
      <c r="F169" s="17"/>
      <c r="G169" s="17"/>
      <c r="H169" s="17"/>
      <c r="I169" s="17"/>
      <c r="J169" s="17"/>
      <c r="K169" s="17"/>
      <c r="L169" s="17"/>
      <c r="M169" s="17"/>
      <c r="N169" s="17"/>
      <c r="O169" s="17"/>
    </row>
    <row r="170" spans="1:37" ht="15.75" thickBot="1">
      <c r="A170" s="14"/>
      <c r="B170" s="40"/>
      <c r="C170" s="50" t="s">
        <v>279</v>
      </c>
      <c r="D170" s="50"/>
      <c r="E170" s="50"/>
      <c r="F170" s="50"/>
      <c r="G170" s="50"/>
      <c r="H170" s="50"/>
      <c r="I170" s="12"/>
      <c r="J170" s="50" t="s">
        <v>298</v>
      </c>
      <c r="K170" s="50"/>
      <c r="L170" s="50"/>
      <c r="M170" s="50"/>
      <c r="N170" s="50"/>
      <c r="O170" s="50"/>
    </row>
    <row r="171" spans="1:37" ht="15.75" thickBot="1">
      <c r="A171" s="14"/>
      <c r="B171" s="40"/>
      <c r="C171" s="151" t="s">
        <v>626</v>
      </c>
      <c r="D171" s="151"/>
      <c r="E171" s="151"/>
      <c r="F171" s="12"/>
      <c r="G171" s="151" t="s">
        <v>309</v>
      </c>
      <c r="H171" s="151"/>
      <c r="I171" s="12"/>
      <c r="J171" s="151" t="s">
        <v>626</v>
      </c>
      <c r="K171" s="151"/>
      <c r="L171" s="151"/>
      <c r="M171" s="12"/>
      <c r="N171" s="151" t="s">
        <v>309</v>
      </c>
      <c r="O171" s="151"/>
    </row>
    <row r="172" spans="1:37">
      <c r="A172" s="14"/>
      <c r="B172" s="27" t="s">
        <v>627</v>
      </c>
      <c r="C172" s="53"/>
      <c r="D172" s="53"/>
      <c r="E172" s="53"/>
      <c r="F172" s="22"/>
      <c r="G172" s="53"/>
      <c r="H172" s="53"/>
      <c r="I172" s="22"/>
      <c r="J172" s="53"/>
      <c r="K172" s="53"/>
      <c r="L172" s="53"/>
      <c r="M172" s="22"/>
      <c r="N172" s="53"/>
      <c r="O172" s="53"/>
    </row>
    <row r="173" spans="1:37">
      <c r="A173" s="14"/>
      <c r="B173" s="88" t="s">
        <v>628</v>
      </c>
      <c r="C173" s="55" t="s">
        <v>254</v>
      </c>
      <c r="D173" s="57">
        <v>159.6</v>
      </c>
      <c r="E173" s="32"/>
      <c r="F173" s="32"/>
      <c r="G173" s="57">
        <v>45.1</v>
      </c>
      <c r="H173" s="55" t="s">
        <v>311</v>
      </c>
      <c r="I173" s="32"/>
      <c r="J173" s="39" t="s">
        <v>254</v>
      </c>
      <c r="K173" s="61">
        <v>42.5</v>
      </c>
      <c r="L173" s="32"/>
      <c r="M173" s="32"/>
      <c r="N173" s="61">
        <v>14.2</v>
      </c>
      <c r="O173" s="39" t="s">
        <v>311</v>
      </c>
    </row>
    <row r="174" spans="1:37">
      <c r="A174" s="14"/>
      <c r="B174" s="88"/>
      <c r="C174" s="55"/>
      <c r="D174" s="57"/>
      <c r="E174" s="32"/>
      <c r="F174" s="32"/>
      <c r="G174" s="57"/>
      <c r="H174" s="55"/>
      <c r="I174" s="32"/>
      <c r="J174" s="39"/>
      <c r="K174" s="61"/>
      <c r="L174" s="32"/>
      <c r="M174" s="32"/>
      <c r="N174" s="61"/>
      <c r="O174" s="39"/>
    </row>
    <row r="175" spans="1:37">
      <c r="A175" s="14"/>
      <c r="B175" s="96" t="s">
        <v>629</v>
      </c>
      <c r="C175" s="78">
        <v>56.1</v>
      </c>
      <c r="D175" s="78"/>
      <c r="E175" s="52"/>
      <c r="F175" s="52"/>
      <c r="G175" s="78">
        <v>15.9</v>
      </c>
      <c r="H175" s="52"/>
      <c r="I175" s="52"/>
      <c r="J175" s="80">
        <v>88</v>
      </c>
      <c r="K175" s="80"/>
      <c r="L175" s="52"/>
      <c r="M175" s="52"/>
      <c r="N175" s="80">
        <v>29.5</v>
      </c>
      <c r="O175" s="52"/>
    </row>
    <row r="176" spans="1:37">
      <c r="A176" s="14"/>
      <c r="B176" s="96"/>
      <c r="C176" s="78"/>
      <c r="D176" s="78"/>
      <c r="E176" s="52"/>
      <c r="F176" s="52"/>
      <c r="G176" s="78"/>
      <c r="H176" s="52"/>
      <c r="I176" s="52"/>
      <c r="J176" s="80"/>
      <c r="K176" s="80"/>
      <c r="L176" s="52"/>
      <c r="M176" s="52"/>
      <c r="N176" s="80"/>
      <c r="O176" s="52"/>
    </row>
    <row r="177" spans="1:37">
      <c r="A177" s="14"/>
      <c r="B177" s="88" t="s">
        <v>630</v>
      </c>
      <c r="C177" s="57">
        <v>138.1</v>
      </c>
      <c r="D177" s="57"/>
      <c r="E177" s="32"/>
      <c r="F177" s="32"/>
      <c r="G177" s="57">
        <v>39</v>
      </c>
      <c r="H177" s="32"/>
      <c r="I177" s="32"/>
      <c r="J177" s="61">
        <v>167.8</v>
      </c>
      <c r="K177" s="61"/>
      <c r="L177" s="32"/>
      <c r="M177" s="32"/>
      <c r="N177" s="61">
        <v>56.3</v>
      </c>
      <c r="O177" s="32"/>
    </row>
    <row r="178" spans="1:37" ht="15.75" thickBot="1">
      <c r="A178" s="14"/>
      <c r="B178" s="88"/>
      <c r="C178" s="93"/>
      <c r="D178" s="93"/>
      <c r="E178" s="94"/>
      <c r="F178" s="32"/>
      <c r="G178" s="93"/>
      <c r="H178" s="94"/>
      <c r="I178" s="32"/>
      <c r="J178" s="107"/>
      <c r="K178" s="107"/>
      <c r="L178" s="94"/>
      <c r="M178" s="32"/>
      <c r="N178" s="107"/>
      <c r="O178" s="94"/>
    </row>
    <row r="179" spans="1:37">
      <c r="A179" s="14"/>
      <c r="B179" s="79" t="s">
        <v>631</v>
      </c>
      <c r="C179" s="99" t="s">
        <v>254</v>
      </c>
      <c r="D179" s="98">
        <v>353.8</v>
      </c>
      <c r="E179" s="53"/>
      <c r="F179" s="52"/>
      <c r="G179" s="98">
        <v>100</v>
      </c>
      <c r="H179" s="99" t="s">
        <v>311</v>
      </c>
      <c r="I179" s="52"/>
      <c r="J179" s="114" t="s">
        <v>254</v>
      </c>
      <c r="K179" s="112">
        <v>298.3</v>
      </c>
      <c r="L179" s="53"/>
      <c r="M179" s="52"/>
      <c r="N179" s="112">
        <v>100</v>
      </c>
      <c r="O179" s="114" t="s">
        <v>311</v>
      </c>
    </row>
    <row r="180" spans="1:37" ht="15.75" thickBot="1">
      <c r="A180" s="14"/>
      <c r="B180" s="79"/>
      <c r="C180" s="100"/>
      <c r="D180" s="103"/>
      <c r="E180" s="102"/>
      <c r="F180" s="52"/>
      <c r="G180" s="103"/>
      <c r="H180" s="100"/>
      <c r="I180" s="52"/>
      <c r="J180" s="116"/>
      <c r="K180" s="118"/>
      <c r="L180" s="102"/>
      <c r="M180" s="52"/>
      <c r="N180" s="118"/>
      <c r="O180" s="116"/>
    </row>
    <row r="181" spans="1:37" ht="15.75" thickTop="1">
      <c r="A181" s="14"/>
      <c r="B181" s="39" t="s">
        <v>632</v>
      </c>
      <c r="C181" s="251" t="s">
        <v>254</v>
      </c>
      <c r="D181" s="252">
        <v>240.4</v>
      </c>
      <c r="E181" s="161"/>
      <c r="F181" s="32"/>
      <c r="G181" s="252">
        <v>67.900000000000006</v>
      </c>
      <c r="H181" s="251" t="s">
        <v>311</v>
      </c>
      <c r="I181" s="32"/>
      <c r="J181" s="253" t="s">
        <v>254</v>
      </c>
      <c r="K181" s="254">
        <v>178.3</v>
      </c>
      <c r="L181" s="161"/>
      <c r="M181" s="32"/>
      <c r="N181" s="254">
        <v>59.8</v>
      </c>
      <c r="O181" s="253" t="s">
        <v>311</v>
      </c>
    </row>
    <row r="182" spans="1:37">
      <c r="A182" s="14"/>
      <c r="B182" s="39"/>
      <c r="C182" s="55"/>
      <c r="D182" s="57"/>
      <c r="E182" s="32"/>
      <c r="F182" s="32"/>
      <c r="G182" s="57"/>
      <c r="H182" s="55"/>
      <c r="I182" s="32"/>
      <c r="J182" s="39"/>
      <c r="K182" s="61"/>
      <c r="L182" s="32"/>
      <c r="M182" s="32"/>
      <c r="N182" s="61"/>
      <c r="O182" s="39"/>
    </row>
    <row r="183" spans="1:37">
      <c r="A183" s="14" t="s">
        <v>1265</v>
      </c>
      <c r="B183" s="32" t="s">
        <v>638</v>
      </c>
      <c r="C183" s="32"/>
      <c r="D183" s="32"/>
      <c r="E183" s="32"/>
      <c r="F183" s="32"/>
      <c r="G183" s="32"/>
      <c r="H183" s="32"/>
      <c r="I183" s="32"/>
      <c r="J183" s="32"/>
      <c r="K183" s="32"/>
      <c r="L183" s="32"/>
      <c r="M183" s="32"/>
      <c r="N183" s="32"/>
      <c r="O183" s="32"/>
      <c r="P183" s="32"/>
      <c r="Q183" s="32"/>
      <c r="R183" s="32"/>
      <c r="S183" s="32"/>
      <c r="T183" s="32"/>
      <c r="U183" s="32"/>
      <c r="V183" s="32"/>
      <c r="W183" s="32"/>
      <c r="X183" s="32"/>
      <c r="Y183" s="32"/>
      <c r="Z183" s="32"/>
      <c r="AA183" s="32"/>
      <c r="AB183" s="32"/>
      <c r="AC183" s="32"/>
      <c r="AD183" s="32"/>
      <c r="AE183" s="32"/>
      <c r="AF183" s="32"/>
      <c r="AG183" s="32"/>
      <c r="AH183" s="32"/>
      <c r="AI183" s="32"/>
      <c r="AJ183" s="32"/>
      <c r="AK183" s="32"/>
    </row>
    <row r="184" spans="1:37">
      <c r="A184" s="14"/>
      <c r="B184" s="25"/>
      <c r="C184" s="25"/>
      <c r="D184" s="25"/>
      <c r="E184" s="25"/>
      <c r="F184" s="25"/>
      <c r="G184" s="25"/>
    </row>
    <row r="185" spans="1:37">
      <c r="A185" s="14"/>
      <c r="B185" s="17"/>
      <c r="C185" s="17"/>
      <c r="D185" s="17"/>
      <c r="E185" s="17"/>
      <c r="F185" s="17"/>
      <c r="G185" s="17"/>
    </row>
    <row r="186" spans="1:37" ht="15.75" thickBot="1">
      <c r="A186" s="14"/>
      <c r="B186" s="12"/>
      <c r="C186" s="50" t="s">
        <v>279</v>
      </c>
      <c r="D186" s="50"/>
      <c r="E186" s="12"/>
      <c r="F186" s="50" t="s">
        <v>298</v>
      </c>
      <c r="G186" s="50"/>
    </row>
    <row r="187" spans="1:37" ht="15.75" thickBot="1">
      <c r="A187" s="14"/>
      <c r="B187" s="40"/>
      <c r="C187" s="151" t="s">
        <v>639</v>
      </c>
      <c r="D187" s="151"/>
      <c r="E187" s="12"/>
      <c r="F187" s="151" t="s">
        <v>639</v>
      </c>
      <c r="G187" s="151"/>
    </row>
    <row r="188" spans="1:37" ht="26.25">
      <c r="A188" s="14"/>
      <c r="B188" s="27" t="s">
        <v>640</v>
      </c>
      <c r="C188" s="53"/>
      <c r="D188" s="53"/>
      <c r="E188" s="22"/>
      <c r="F188" s="53"/>
      <c r="G188" s="53"/>
    </row>
    <row r="189" spans="1:37">
      <c r="A189" s="14"/>
      <c r="B189" s="41" t="s">
        <v>641</v>
      </c>
      <c r="C189" s="43">
        <v>24.5</v>
      </c>
      <c r="D189" s="42" t="s">
        <v>311</v>
      </c>
      <c r="E189" s="12"/>
      <c r="F189" s="44">
        <v>21.8</v>
      </c>
      <c r="G189" s="16" t="s">
        <v>311</v>
      </c>
    </row>
    <row r="190" spans="1:37">
      <c r="A190" s="14"/>
      <c r="B190" s="77" t="s">
        <v>642</v>
      </c>
      <c r="C190" s="78">
        <v>10.7</v>
      </c>
      <c r="D190" s="52"/>
      <c r="E190" s="52"/>
      <c r="F190" s="80">
        <v>11.7</v>
      </c>
      <c r="G190" s="52"/>
    </row>
    <row r="191" spans="1:37">
      <c r="A191" s="14"/>
      <c r="B191" s="77"/>
      <c r="C191" s="78"/>
      <c r="D191" s="52"/>
      <c r="E191" s="52"/>
      <c r="F191" s="80"/>
      <c r="G191" s="52"/>
    </row>
    <row r="192" spans="1:37">
      <c r="A192" s="14"/>
      <c r="B192" s="54" t="s">
        <v>643</v>
      </c>
      <c r="C192" s="57">
        <v>7.8</v>
      </c>
      <c r="D192" s="32"/>
      <c r="E192" s="32"/>
      <c r="F192" s="61">
        <v>7.5</v>
      </c>
      <c r="G192" s="32"/>
    </row>
    <row r="193" spans="1:37">
      <c r="A193" s="14"/>
      <c r="B193" s="54"/>
      <c r="C193" s="57"/>
      <c r="D193" s="32"/>
      <c r="E193" s="32"/>
      <c r="F193" s="61"/>
      <c r="G193" s="32"/>
    </row>
    <row r="194" spans="1:37">
      <c r="A194" s="14"/>
      <c r="B194" s="77" t="s">
        <v>644</v>
      </c>
      <c r="C194" s="78">
        <v>7.1</v>
      </c>
      <c r="D194" s="52"/>
      <c r="E194" s="52"/>
      <c r="F194" s="80">
        <v>7.3</v>
      </c>
      <c r="G194" s="52"/>
    </row>
    <row r="195" spans="1:37">
      <c r="A195" s="14"/>
      <c r="B195" s="77"/>
      <c r="C195" s="78"/>
      <c r="D195" s="52"/>
      <c r="E195" s="52"/>
      <c r="F195" s="80"/>
      <c r="G195" s="52"/>
    </row>
    <row r="196" spans="1:37" ht="26.25">
      <c r="A196" s="14"/>
      <c r="B196" s="42" t="s">
        <v>645</v>
      </c>
      <c r="C196" s="32"/>
      <c r="D196" s="32"/>
      <c r="E196" s="12"/>
      <c r="F196" s="32"/>
      <c r="G196" s="32"/>
    </row>
    <row r="197" spans="1:37">
      <c r="A197" s="14"/>
      <c r="B197" s="46" t="s">
        <v>646</v>
      </c>
      <c r="C197" s="47">
        <v>33.4</v>
      </c>
      <c r="D197" s="27" t="s">
        <v>311</v>
      </c>
      <c r="E197" s="22"/>
      <c r="F197" s="48">
        <v>32.6</v>
      </c>
      <c r="G197" s="21" t="s">
        <v>311</v>
      </c>
    </row>
    <row r="198" spans="1:37">
      <c r="A198" s="14"/>
      <c r="B198" s="54" t="s">
        <v>647</v>
      </c>
      <c r="C198" s="57">
        <v>29.8</v>
      </c>
      <c r="D198" s="32"/>
      <c r="E198" s="32"/>
      <c r="F198" s="61">
        <v>31.5</v>
      </c>
      <c r="G198" s="32"/>
    </row>
    <row r="199" spans="1:37">
      <c r="A199" s="14"/>
      <c r="B199" s="54"/>
      <c r="C199" s="57"/>
      <c r="D199" s="32"/>
      <c r="E199" s="32"/>
      <c r="F199" s="61"/>
      <c r="G199" s="32"/>
    </row>
    <row r="200" spans="1:37">
      <c r="A200" s="14" t="s">
        <v>1266</v>
      </c>
      <c r="B200" s="32" t="s">
        <v>666</v>
      </c>
      <c r="C200" s="32"/>
      <c r="D200" s="32"/>
      <c r="E200" s="32"/>
      <c r="F200" s="32"/>
      <c r="G200" s="32"/>
      <c r="H200" s="32"/>
      <c r="I200" s="32"/>
      <c r="J200" s="32"/>
      <c r="K200" s="32"/>
      <c r="L200" s="32"/>
      <c r="M200" s="32"/>
      <c r="N200" s="32"/>
      <c r="O200" s="32"/>
      <c r="P200" s="32"/>
      <c r="Q200" s="32"/>
      <c r="R200" s="32"/>
      <c r="S200" s="32"/>
      <c r="T200" s="32"/>
      <c r="U200" s="32"/>
      <c r="V200" s="32"/>
      <c r="W200" s="32"/>
      <c r="X200" s="32"/>
      <c r="Y200" s="32"/>
      <c r="Z200" s="32"/>
      <c r="AA200" s="32"/>
      <c r="AB200" s="32"/>
      <c r="AC200" s="32"/>
      <c r="AD200" s="32"/>
      <c r="AE200" s="32"/>
      <c r="AF200" s="32"/>
      <c r="AG200" s="32"/>
      <c r="AH200" s="32"/>
      <c r="AI200" s="32"/>
      <c r="AJ200" s="32"/>
      <c r="AK200" s="32"/>
    </row>
    <row r="201" spans="1:37">
      <c r="A201" s="14"/>
      <c r="B201" s="181"/>
      <c r="C201" s="181"/>
      <c r="D201" s="181"/>
      <c r="E201" s="181"/>
      <c r="F201" s="181"/>
      <c r="G201" s="181"/>
      <c r="H201" s="181"/>
      <c r="I201" s="181"/>
      <c r="J201" s="181"/>
      <c r="K201" s="181"/>
      <c r="L201" s="181"/>
      <c r="M201" s="181"/>
      <c r="N201" s="181"/>
      <c r="O201" s="181"/>
      <c r="P201" s="181"/>
      <c r="Q201" s="181"/>
      <c r="R201" s="181"/>
      <c r="S201" s="181"/>
      <c r="T201" s="181"/>
      <c r="U201" s="181"/>
      <c r="V201" s="181"/>
      <c r="W201" s="181"/>
      <c r="X201" s="181"/>
      <c r="Y201" s="181"/>
      <c r="Z201" s="181"/>
      <c r="AA201" s="181"/>
      <c r="AB201" s="181"/>
      <c r="AC201" s="181"/>
      <c r="AD201" s="181"/>
      <c r="AE201" s="181"/>
      <c r="AF201" s="181"/>
      <c r="AG201" s="181"/>
      <c r="AH201" s="181"/>
      <c r="AI201" s="181"/>
      <c r="AJ201" s="181"/>
      <c r="AK201" s="181"/>
    </row>
    <row r="202" spans="1:37">
      <c r="A202" s="14"/>
      <c r="B202" s="25"/>
      <c r="C202" s="25"/>
      <c r="D202" s="25"/>
      <c r="E202" s="25"/>
      <c r="F202" s="25"/>
      <c r="G202" s="25"/>
      <c r="H202" s="25"/>
      <c r="I202" s="25"/>
      <c r="J202" s="25"/>
      <c r="K202" s="25"/>
      <c r="L202" s="25"/>
      <c r="M202" s="25"/>
      <c r="N202" s="25"/>
      <c r="O202" s="25"/>
      <c r="P202" s="25"/>
      <c r="Q202" s="25"/>
      <c r="R202" s="25"/>
      <c r="S202" s="25"/>
      <c r="T202" s="25"/>
      <c r="U202" s="25"/>
      <c r="V202" s="25"/>
      <c r="W202" s="25"/>
      <c r="X202" s="25"/>
      <c r="Y202" s="25"/>
      <c r="Z202" s="25"/>
      <c r="AA202" s="25"/>
      <c r="AB202" s="25"/>
      <c r="AC202" s="25"/>
      <c r="AD202" s="25"/>
      <c r="AE202" s="25"/>
      <c r="AF202" s="25"/>
      <c r="AG202" s="25"/>
      <c r="AH202" s="25"/>
      <c r="AI202" s="25"/>
      <c r="AJ202" s="25"/>
      <c r="AK202" s="25"/>
    </row>
    <row r="203" spans="1:37">
      <c r="A203" s="14"/>
      <c r="B203" s="17"/>
      <c r="C203" s="17"/>
      <c r="D203" s="17"/>
      <c r="E203" s="17"/>
      <c r="F203" s="17"/>
      <c r="G203" s="17"/>
      <c r="H203" s="17"/>
      <c r="I203" s="17"/>
      <c r="J203" s="17"/>
      <c r="K203" s="17"/>
      <c r="L203" s="17"/>
      <c r="M203" s="17"/>
      <c r="N203" s="17"/>
      <c r="O203" s="17"/>
      <c r="P203" s="17"/>
      <c r="Q203" s="17"/>
      <c r="R203" s="17"/>
      <c r="S203" s="17"/>
      <c r="T203" s="17"/>
      <c r="U203" s="17"/>
      <c r="V203" s="17"/>
      <c r="W203" s="17"/>
      <c r="X203" s="17"/>
      <c r="Y203" s="17"/>
      <c r="Z203" s="17"/>
      <c r="AA203" s="17"/>
      <c r="AB203" s="17"/>
      <c r="AC203" s="17"/>
      <c r="AD203" s="17"/>
      <c r="AE203" s="17"/>
      <c r="AF203" s="17"/>
      <c r="AG203" s="17"/>
      <c r="AH203" s="17"/>
      <c r="AI203" s="17"/>
      <c r="AJ203" s="17"/>
      <c r="AK203" s="17"/>
    </row>
    <row r="204" spans="1:37" ht="15.75" thickBot="1">
      <c r="A204" s="14"/>
      <c r="B204" s="198"/>
      <c r="C204" s="259"/>
      <c r="D204" s="259"/>
      <c r="E204" s="259"/>
      <c r="F204" s="12"/>
      <c r="G204" s="259"/>
      <c r="H204" s="259"/>
      <c r="I204" s="259"/>
      <c r="J204" s="12"/>
      <c r="K204" s="259"/>
      <c r="L204" s="259"/>
      <c r="M204" s="259"/>
      <c r="N204" s="12"/>
      <c r="O204" s="259"/>
      <c r="P204" s="259"/>
      <c r="Q204" s="259"/>
      <c r="R204" s="12"/>
      <c r="S204" s="259"/>
      <c r="T204" s="259"/>
      <c r="U204" s="259"/>
      <c r="V204" s="12"/>
      <c r="W204" s="260" t="s">
        <v>667</v>
      </c>
      <c r="X204" s="260"/>
      <c r="Y204" s="260"/>
      <c r="Z204" s="260"/>
      <c r="AA204" s="260"/>
      <c r="AB204" s="260"/>
      <c r="AC204" s="260"/>
      <c r="AD204" s="12"/>
      <c r="AE204" s="259"/>
      <c r="AF204" s="259"/>
      <c r="AG204" s="259"/>
      <c r="AH204" s="12"/>
      <c r="AI204" s="259"/>
      <c r="AJ204" s="259"/>
      <c r="AK204" s="259"/>
    </row>
    <row r="205" spans="1:37">
      <c r="A205" s="14"/>
      <c r="B205" s="218"/>
      <c r="C205" s="261" t="s">
        <v>668</v>
      </c>
      <c r="D205" s="261"/>
      <c r="E205" s="261"/>
      <c r="F205" s="32"/>
      <c r="G205" s="261" t="s">
        <v>669</v>
      </c>
      <c r="H205" s="261"/>
      <c r="I205" s="261"/>
      <c r="J205" s="32"/>
      <c r="K205" s="261" t="s">
        <v>672</v>
      </c>
      <c r="L205" s="261"/>
      <c r="M205" s="261"/>
      <c r="N205" s="32"/>
      <c r="O205" s="261" t="s">
        <v>674</v>
      </c>
      <c r="P205" s="261"/>
      <c r="Q205" s="261"/>
      <c r="R205" s="32"/>
      <c r="S205" s="261" t="s">
        <v>678</v>
      </c>
      <c r="T205" s="261"/>
      <c r="U205" s="261"/>
      <c r="V205" s="32"/>
      <c r="W205" s="262" t="s">
        <v>679</v>
      </c>
      <c r="X205" s="262"/>
      <c r="Y205" s="262"/>
      <c r="Z205" s="74"/>
      <c r="AA205" s="262" t="s">
        <v>317</v>
      </c>
      <c r="AB205" s="262"/>
      <c r="AC205" s="262"/>
      <c r="AD205" s="32"/>
      <c r="AE205" s="261" t="s">
        <v>683</v>
      </c>
      <c r="AF205" s="261"/>
      <c r="AG205" s="261"/>
      <c r="AH205" s="32"/>
      <c r="AI205" s="261" t="s">
        <v>685</v>
      </c>
      <c r="AJ205" s="261"/>
      <c r="AK205" s="261"/>
    </row>
    <row r="206" spans="1:37">
      <c r="A206" s="14"/>
      <c r="B206" s="218"/>
      <c r="C206" s="261"/>
      <c r="D206" s="261"/>
      <c r="E206" s="261"/>
      <c r="F206" s="32"/>
      <c r="G206" s="261" t="s">
        <v>670</v>
      </c>
      <c r="H206" s="261"/>
      <c r="I206" s="261"/>
      <c r="J206" s="32"/>
      <c r="K206" s="261" t="s">
        <v>670</v>
      </c>
      <c r="L206" s="261"/>
      <c r="M206" s="261"/>
      <c r="N206" s="32"/>
      <c r="O206" s="261" t="s">
        <v>675</v>
      </c>
      <c r="P206" s="261"/>
      <c r="Q206" s="261"/>
      <c r="R206" s="32"/>
      <c r="S206" s="261"/>
      <c r="T206" s="261"/>
      <c r="U206" s="261"/>
      <c r="V206" s="32"/>
      <c r="W206" s="261" t="s">
        <v>680</v>
      </c>
      <c r="X206" s="261"/>
      <c r="Y206" s="261"/>
      <c r="Z206" s="32"/>
      <c r="AA206" s="261" t="s">
        <v>681</v>
      </c>
      <c r="AB206" s="261"/>
      <c r="AC206" s="261"/>
      <c r="AD206" s="32"/>
      <c r="AE206" s="261" t="s">
        <v>276</v>
      </c>
      <c r="AF206" s="261"/>
      <c r="AG206" s="261"/>
      <c r="AH206" s="32"/>
      <c r="AI206" s="261"/>
      <c r="AJ206" s="261"/>
      <c r="AK206" s="261"/>
    </row>
    <row r="207" spans="1:37" ht="16.5" customHeight="1">
      <c r="A207" s="14"/>
      <c r="B207" s="218"/>
      <c r="C207" s="261"/>
      <c r="D207" s="261"/>
      <c r="E207" s="261"/>
      <c r="F207" s="32"/>
      <c r="G207" s="261" t="s">
        <v>671</v>
      </c>
      <c r="H207" s="261"/>
      <c r="I207" s="261"/>
      <c r="J207" s="32"/>
      <c r="K207" s="261" t="s">
        <v>673</v>
      </c>
      <c r="L207" s="261"/>
      <c r="M207" s="261"/>
      <c r="N207" s="32"/>
      <c r="O207" s="261" t="s">
        <v>676</v>
      </c>
      <c r="P207" s="261"/>
      <c r="Q207" s="261"/>
      <c r="R207" s="32"/>
      <c r="S207" s="261"/>
      <c r="T207" s="261"/>
      <c r="U207" s="261"/>
      <c r="V207" s="32"/>
      <c r="W207" s="35"/>
      <c r="X207" s="35"/>
      <c r="Y207" s="35"/>
      <c r="Z207" s="32"/>
      <c r="AA207" s="261" t="s">
        <v>682</v>
      </c>
      <c r="AB207" s="261"/>
      <c r="AC207" s="261"/>
      <c r="AD207" s="32"/>
      <c r="AE207" s="261" t="s">
        <v>684</v>
      </c>
      <c r="AF207" s="261"/>
      <c r="AG207" s="261"/>
      <c r="AH207" s="32"/>
      <c r="AI207" s="261"/>
      <c r="AJ207" s="261"/>
      <c r="AK207" s="261"/>
    </row>
    <row r="208" spans="1:37" ht="15.75" thickBot="1">
      <c r="A208" s="14"/>
      <c r="B208" s="218"/>
      <c r="C208" s="260"/>
      <c r="D208" s="260"/>
      <c r="E208" s="260"/>
      <c r="F208" s="32"/>
      <c r="G208" s="142"/>
      <c r="H208" s="142"/>
      <c r="I208" s="142"/>
      <c r="J208" s="32"/>
      <c r="K208" s="142"/>
      <c r="L208" s="142"/>
      <c r="M208" s="142"/>
      <c r="N208" s="32"/>
      <c r="O208" s="260" t="s">
        <v>677</v>
      </c>
      <c r="P208" s="260"/>
      <c r="Q208" s="260"/>
      <c r="R208" s="32"/>
      <c r="S208" s="260"/>
      <c r="T208" s="260"/>
      <c r="U208" s="260"/>
      <c r="V208" s="32"/>
      <c r="W208" s="142"/>
      <c r="X208" s="142"/>
      <c r="Y208" s="142"/>
      <c r="Z208" s="32"/>
      <c r="AA208" s="142"/>
      <c r="AB208" s="142"/>
      <c r="AC208" s="142"/>
      <c r="AD208" s="32"/>
      <c r="AE208" s="142"/>
      <c r="AF208" s="142"/>
      <c r="AG208" s="142"/>
      <c r="AH208" s="32"/>
      <c r="AI208" s="260"/>
      <c r="AJ208" s="260"/>
      <c r="AK208" s="260"/>
    </row>
    <row r="209" spans="1:37">
      <c r="A209" s="14"/>
      <c r="B209" s="255" t="s">
        <v>686</v>
      </c>
      <c r="C209" s="53"/>
      <c r="D209" s="53"/>
      <c r="E209" s="53"/>
      <c r="F209" s="22"/>
      <c r="G209" s="53"/>
      <c r="H209" s="53"/>
      <c r="I209" s="53"/>
      <c r="J209" s="22"/>
      <c r="K209" s="53"/>
      <c r="L209" s="53"/>
      <c r="M209" s="53"/>
      <c r="N209" s="22"/>
      <c r="O209" s="53"/>
      <c r="P209" s="53"/>
      <c r="Q209" s="53"/>
      <c r="R209" s="22"/>
      <c r="S209" s="53"/>
      <c r="T209" s="53"/>
      <c r="U209" s="53"/>
      <c r="V209" s="22"/>
      <c r="W209" s="53"/>
      <c r="X209" s="53"/>
      <c r="Y209" s="53"/>
      <c r="Z209" s="22"/>
      <c r="AA209" s="53"/>
      <c r="AB209" s="53"/>
      <c r="AC209" s="53"/>
      <c r="AD209" s="22"/>
      <c r="AE209" s="53"/>
      <c r="AF209" s="53"/>
      <c r="AG209" s="53"/>
      <c r="AH209" s="22"/>
      <c r="AI209" s="53"/>
      <c r="AJ209" s="53"/>
      <c r="AK209" s="53"/>
    </row>
    <row r="210" spans="1:37">
      <c r="A210" s="14"/>
      <c r="B210" s="256" t="s">
        <v>589</v>
      </c>
      <c r="C210" s="32"/>
      <c r="D210" s="32"/>
      <c r="E210" s="32"/>
      <c r="F210" s="12"/>
      <c r="G210" s="32"/>
      <c r="H210" s="32"/>
      <c r="I210" s="32"/>
      <c r="J210" s="12"/>
      <c r="K210" s="32"/>
      <c r="L210" s="32"/>
      <c r="M210" s="32"/>
      <c r="N210" s="12"/>
      <c r="O210" s="32"/>
      <c r="P210" s="32"/>
      <c r="Q210" s="32"/>
      <c r="R210" s="12"/>
      <c r="S210" s="32"/>
      <c r="T210" s="32"/>
      <c r="U210" s="32"/>
      <c r="V210" s="12"/>
      <c r="W210" s="32"/>
      <c r="X210" s="32"/>
      <c r="Y210" s="32"/>
      <c r="Z210" s="12"/>
      <c r="AA210" s="32"/>
      <c r="AB210" s="32"/>
      <c r="AC210" s="32"/>
      <c r="AD210" s="12"/>
      <c r="AE210" s="32"/>
      <c r="AF210" s="32"/>
      <c r="AG210" s="32"/>
      <c r="AH210" s="12"/>
      <c r="AI210" s="32"/>
      <c r="AJ210" s="32"/>
      <c r="AK210" s="32"/>
    </row>
    <row r="211" spans="1:37">
      <c r="A211" s="14"/>
      <c r="B211" s="263" t="s">
        <v>281</v>
      </c>
      <c r="C211" s="264" t="s">
        <v>254</v>
      </c>
      <c r="D211" s="265">
        <v>17.399999999999999</v>
      </c>
      <c r="E211" s="52"/>
      <c r="F211" s="52"/>
      <c r="G211" s="264" t="s">
        <v>254</v>
      </c>
      <c r="H211" s="265" t="s">
        <v>339</v>
      </c>
      <c r="I211" s="52"/>
      <c r="J211" s="52"/>
      <c r="K211" s="264" t="s">
        <v>254</v>
      </c>
      <c r="L211" s="265" t="s">
        <v>339</v>
      </c>
      <c r="M211" s="52"/>
      <c r="N211" s="52"/>
      <c r="O211" s="264" t="s">
        <v>254</v>
      </c>
      <c r="P211" s="265" t="s">
        <v>560</v>
      </c>
      <c r="Q211" s="264" t="s">
        <v>283</v>
      </c>
      <c r="R211" s="52"/>
      <c r="S211" s="264" t="s">
        <v>254</v>
      </c>
      <c r="T211" s="265" t="s">
        <v>339</v>
      </c>
      <c r="U211" s="52"/>
      <c r="V211" s="52"/>
      <c r="W211" s="264" t="s">
        <v>254</v>
      </c>
      <c r="X211" s="265" t="s">
        <v>339</v>
      </c>
      <c r="Y211" s="52"/>
      <c r="Z211" s="52"/>
      <c r="AA211" s="264" t="s">
        <v>254</v>
      </c>
      <c r="AB211" s="265" t="s">
        <v>339</v>
      </c>
      <c r="AC211" s="52"/>
      <c r="AD211" s="52"/>
      <c r="AE211" s="264" t="s">
        <v>254</v>
      </c>
      <c r="AF211" s="265" t="s">
        <v>339</v>
      </c>
      <c r="AG211" s="52"/>
      <c r="AH211" s="52"/>
      <c r="AI211" s="264" t="s">
        <v>254</v>
      </c>
      <c r="AJ211" s="265" t="s">
        <v>339</v>
      </c>
      <c r="AK211" s="52"/>
    </row>
    <row r="212" spans="1:37">
      <c r="A212" s="14"/>
      <c r="B212" s="263"/>
      <c r="C212" s="264"/>
      <c r="D212" s="265"/>
      <c r="E212" s="52"/>
      <c r="F212" s="52"/>
      <c r="G212" s="264"/>
      <c r="H212" s="265"/>
      <c r="I212" s="52"/>
      <c r="J212" s="52"/>
      <c r="K212" s="264"/>
      <c r="L212" s="265"/>
      <c r="M212" s="52"/>
      <c r="N212" s="52"/>
      <c r="O212" s="264"/>
      <c r="P212" s="265"/>
      <c r="Q212" s="264"/>
      <c r="R212" s="52"/>
      <c r="S212" s="264"/>
      <c r="T212" s="265"/>
      <c r="U212" s="52"/>
      <c r="V212" s="52"/>
      <c r="W212" s="264"/>
      <c r="X212" s="265"/>
      <c r="Y212" s="52"/>
      <c r="Z212" s="52"/>
      <c r="AA212" s="264"/>
      <c r="AB212" s="265"/>
      <c r="AC212" s="52"/>
      <c r="AD212" s="52"/>
      <c r="AE212" s="264"/>
      <c r="AF212" s="265"/>
      <c r="AG212" s="52"/>
      <c r="AH212" s="52"/>
      <c r="AI212" s="264"/>
      <c r="AJ212" s="265"/>
      <c r="AK212" s="52"/>
    </row>
    <row r="213" spans="1:37">
      <c r="A213" s="14"/>
      <c r="B213" s="266" t="s">
        <v>286</v>
      </c>
      <c r="C213" s="267">
        <v>28</v>
      </c>
      <c r="D213" s="267"/>
      <c r="E213" s="32"/>
      <c r="F213" s="32"/>
      <c r="G213" s="267">
        <v>41.4</v>
      </c>
      <c r="H213" s="267"/>
      <c r="I213" s="32"/>
      <c r="J213" s="32"/>
      <c r="K213" s="267" t="s">
        <v>339</v>
      </c>
      <c r="L213" s="267"/>
      <c r="M213" s="32"/>
      <c r="N213" s="32"/>
      <c r="O213" s="267" t="s">
        <v>339</v>
      </c>
      <c r="P213" s="267"/>
      <c r="Q213" s="32"/>
      <c r="R213" s="32"/>
      <c r="S213" s="267" t="s">
        <v>293</v>
      </c>
      <c r="T213" s="267"/>
      <c r="U213" s="268" t="s">
        <v>283</v>
      </c>
      <c r="V213" s="32"/>
      <c r="W213" s="267" t="s">
        <v>339</v>
      </c>
      <c r="X213" s="267"/>
      <c r="Y213" s="32"/>
      <c r="Z213" s="32"/>
      <c r="AA213" s="267">
        <v>2.9</v>
      </c>
      <c r="AB213" s="267"/>
      <c r="AC213" s="32"/>
      <c r="AD213" s="32"/>
      <c r="AE213" s="267" t="s">
        <v>339</v>
      </c>
      <c r="AF213" s="267"/>
      <c r="AG213" s="32"/>
      <c r="AH213" s="32"/>
      <c r="AI213" s="267">
        <v>71.599999999999994</v>
      </c>
      <c r="AJ213" s="267"/>
      <c r="AK213" s="32"/>
    </row>
    <row r="214" spans="1:37">
      <c r="A214" s="14"/>
      <c r="B214" s="266"/>
      <c r="C214" s="267"/>
      <c r="D214" s="267"/>
      <c r="E214" s="32"/>
      <c r="F214" s="32"/>
      <c r="G214" s="267"/>
      <c r="H214" s="267"/>
      <c r="I214" s="32"/>
      <c r="J214" s="32"/>
      <c r="K214" s="267"/>
      <c r="L214" s="267"/>
      <c r="M214" s="32"/>
      <c r="N214" s="32"/>
      <c r="O214" s="267"/>
      <c r="P214" s="267"/>
      <c r="Q214" s="32"/>
      <c r="R214" s="32"/>
      <c r="S214" s="267"/>
      <c r="T214" s="267"/>
      <c r="U214" s="268"/>
      <c r="V214" s="32"/>
      <c r="W214" s="267"/>
      <c r="X214" s="267"/>
      <c r="Y214" s="32"/>
      <c r="Z214" s="32"/>
      <c r="AA214" s="267"/>
      <c r="AB214" s="267"/>
      <c r="AC214" s="32"/>
      <c r="AD214" s="32"/>
      <c r="AE214" s="267"/>
      <c r="AF214" s="267"/>
      <c r="AG214" s="32"/>
      <c r="AH214" s="32"/>
      <c r="AI214" s="267"/>
      <c r="AJ214" s="267"/>
      <c r="AK214" s="32"/>
    </row>
    <row r="215" spans="1:37">
      <c r="A215" s="14"/>
      <c r="B215" s="263" t="s">
        <v>288</v>
      </c>
      <c r="C215" s="265">
        <v>0.2</v>
      </c>
      <c r="D215" s="265"/>
      <c r="E215" s="52"/>
      <c r="F215" s="52"/>
      <c r="G215" s="265" t="s">
        <v>339</v>
      </c>
      <c r="H215" s="265"/>
      <c r="I215" s="52"/>
      <c r="J215" s="52"/>
      <c r="K215" s="265" t="s">
        <v>327</v>
      </c>
      <c r="L215" s="265"/>
      <c r="M215" s="264" t="s">
        <v>283</v>
      </c>
      <c r="N215" s="52"/>
      <c r="O215" s="265" t="s">
        <v>339</v>
      </c>
      <c r="P215" s="265"/>
      <c r="Q215" s="52"/>
      <c r="R215" s="52"/>
      <c r="S215" s="265" t="s">
        <v>325</v>
      </c>
      <c r="T215" s="265"/>
      <c r="U215" s="264" t="s">
        <v>283</v>
      </c>
      <c r="V215" s="52"/>
      <c r="W215" s="265" t="s">
        <v>339</v>
      </c>
      <c r="X215" s="265"/>
      <c r="Y215" s="52"/>
      <c r="Z215" s="52"/>
      <c r="AA215" s="265">
        <v>0.1</v>
      </c>
      <c r="AB215" s="265"/>
      <c r="AC215" s="52"/>
      <c r="AD215" s="52"/>
      <c r="AE215" s="265" t="s">
        <v>339</v>
      </c>
      <c r="AF215" s="265"/>
      <c r="AG215" s="52"/>
      <c r="AH215" s="52"/>
      <c r="AI215" s="265" t="s">
        <v>339</v>
      </c>
      <c r="AJ215" s="265"/>
      <c r="AK215" s="52"/>
    </row>
    <row r="216" spans="1:37">
      <c r="A216" s="14"/>
      <c r="B216" s="263"/>
      <c r="C216" s="265"/>
      <c r="D216" s="265"/>
      <c r="E216" s="52"/>
      <c r="F216" s="52"/>
      <c r="G216" s="265"/>
      <c r="H216" s="265"/>
      <c r="I216" s="52"/>
      <c r="J216" s="52"/>
      <c r="K216" s="265"/>
      <c r="L216" s="265"/>
      <c r="M216" s="264"/>
      <c r="N216" s="52"/>
      <c r="O216" s="265"/>
      <c r="P216" s="265"/>
      <c r="Q216" s="52"/>
      <c r="R216" s="52"/>
      <c r="S216" s="265"/>
      <c r="T216" s="265"/>
      <c r="U216" s="264"/>
      <c r="V216" s="52"/>
      <c r="W216" s="265"/>
      <c r="X216" s="265"/>
      <c r="Y216" s="52"/>
      <c r="Z216" s="52"/>
      <c r="AA216" s="265"/>
      <c r="AB216" s="265"/>
      <c r="AC216" s="52"/>
      <c r="AD216" s="52"/>
      <c r="AE216" s="265"/>
      <c r="AF216" s="265"/>
      <c r="AG216" s="52"/>
      <c r="AH216" s="52"/>
      <c r="AI216" s="265"/>
      <c r="AJ216" s="265"/>
      <c r="AK216" s="52"/>
    </row>
    <row r="217" spans="1:37">
      <c r="A217" s="14"/>
      <c r="B217" s="266" t="s">
        <v>290</v>
      </c>
      <c r="C217" s="267">
        <v>5.8</v>
      </c>
      <c r="D217" s="267"/>
      <c r="E217" s="32"/>
      <c r="F217" s="32"/>
      <c r="G217" s="267" t="s">
        <v>339</v>
      </c>
      <c r="H217" s="267"/>
      <c r="I217" s="32"/>
      <c r="J217" s="32"/>
      <c r="K217" s="267" t="s">
        <v>339</v>
      </c>
      <c r="L217" s="267"/>
      <c r="M217" s="32"/>
      <c r="N217" s="32"/>
      <c r="O217" s="267" t="s">
        <v>339</v>
      </c>
      <c r="P217" s="267"/>
      <c r="Q217" s="32"/>
      <c r="R217" s="32"/>
      <c r="S217" s="267" t="s">
        <v>687</v>
      </c>
      <c r="T217" s="267"/>
      <c r="U217" s="268" t="s">
        <v>283</v>
      </c>
      <c r="V217" s="32"/>
      <c r="W217" s="267" t="s">
        <v>339</v>
      </c>
      <c r="X217" s="267"/>
      <c r="Y217" s="32"/>
      <c r="Z217" s="32"/>
      <c r="AA217" s="267">
        <v>0.1</v>
      </c>
      <c r="AB217" s="267"/>
      <c r="AC217" s="32"/>
      <c r="AD217" s="32"/>
      <c r="AE217" s="267" t="s">
        <v>327</v>
      </c>
      <c r="AF217" s="267"/>
      <c r="AG217" s="268" t="s">
        <v>283</v>
      </c>
      <c r="AH217" s="32"/>
      <c r="AI217" s="267">
        <v>2.5</v>
      </c>
      <c r="AJ217" s="267"/>
      <c r="AK217" s="32"/>
    </row>
    <row r="218" spans="1:37">
      <c r="A218" s="14"/>
      <c r="B218" s="266"/>
      <c r="C218" s="267"/>
      <c r="D218" s="267"/>
      <c r="E218" s="32"/>
      <c r="F218" s="32"/>
      <c r="G218" s="267"/>
      <c r="H218" s="267"/>
      <c r="I218" s="32"/>
      <c r="J218" s="32"/>
      <c r="K218" s="267"/>
      <c r="L218" s="267"/>
      <c r="M218" s="32"/>
      <c r="N218" s="32"/>
      <c r="O218" s="267"/>
      <c r="P218" s="267"/>
      <c r="Q218" s="32"/>
      <c r="R218" s="32"/>
      <c r="S218" s="267"/>
      <c r="T218" s="267"/>
      <c r="U218" s="268"/>
      <c r="V218" s="32"/>
      <c r="W218" s="267"/>
      <c r="X218" s="267"/>
      <c r="Y218" s="32"/>
      <c r="Z218" s="32"/>
      <c r="AA218" s="267"/>
      <c r="AB218" s="267"/>
      <c r="AC218" s="32"/>
      <c r="AD218" s="32"/>
      <c r="AE218" s="267"/>
      <c r="AF218" s="267"/>
      <c r="AG218" s="268"/>
      <c r="AH218" s="32"/>
      <c r="AI218" s="267"/>
      <c r="AJ218" s="267"/>
      <c r="AK218" s="32"/>
    </row>
    <row r="219" spans="1:37">
      <c r="A219" s="14"/>
      <c r="B219" s="263" t="s">
        <v>292</v>
      </c>
      <c r="C219" s="265">
        <v>128.80000000000001</v>
      </c>
      <c r="D219" s="265"/>
      <c r="E219" s="52"/>
      <c r="F219" s="52"/>
      <c r="G219" s="265" t="s">
        <v>339</v>
      </c>
      <c r="H219" s="265"/>
      <c r="I219" s="52"/>
      <c r="J219" s="52"/>
      <c r="K219" s="265" t="s">
        <v>339</v>
      </c>
      <c r="L219" s="265"/>
      <c r="M219" s="52"/>
      <c r="N219" s="52"/>
      <c r="O219" s="265" t="s">
        <v>688</v>
      </c>
      <c r="P219" s="265"/>
      <c r="Q219" s="264" t="s">
        <v>283</v>
      </c>
      <c r="R219" s="52"/>
      <c r="S219" s="265" t="s">
        <v>689</v>
      </c>
      <c r="T219" s="265"/>
      <c r="U219" s="264" t="s">
        <v>283</v>
      </c>
      <c r="V219" s="52"/>
      <c r="W219" s="265" t="s">
        <v>339</v>
      </c>
      <c r="X219" s="265"/>
      <c r="Y219" s="52"/>
      <c r="Z219" s="52"/>
      <c r="AA219" s="265">
        <v>1.1000000000000001</v>
      </c>
      <c r="AB219" s="265"/>
      <c r="AC219" s="52"/>
      <c r="AD219" s="52"/>
      <c r="AE219" s="265" t="s">
        <v>339</v>
      </c>
      <c r="AF219" s="265"/>
      <c r="AG219" s="52"/>
      <c r="AH219" s="52"/>
      <c r="AI219" s="265">
        <v>71.7</v>
      </c>
      <c r="AJ219" s="265"/>
      <c r="AK219" s="52"/>
    </row>
    <row r="220" spans="1:37" ht="15.75" thickBot="1">
      <c r="A220" s="14"/>
      <c r="B220" s="263"/>
      <c r="C220" s="269"/>
      <c r="D220" s="269"/>
      <c r="E220" s="69"/>
      <c r="F220" s="52"/>
      <c r="G220" s="269"/>
      <c r="H220" s="269"/>
      <c r="I220" s="69"/>
      <c r="J220" s="52"/>
      <c r="K220" s="269"/>
      <c r="L220" s="269"/>
      <c r="M220" s="69"/>
      <c r="N220" s="52"/>
      <c r="O220" s="269"/>
      <c r="P220" s="269"/>
      <c r="Q220" s="270"/>
      <c r="R220" s="52"/>
      <c r="S220" s="269"/>
      <c r="T220" s="269"/>
      <c r="U220" s="270"/>
      <c r="V220" s="52"/>
      <c r="W220" s="269"/>
      <c r="X220" s="269"/>
      <c r="Y220" s="69"/>
      <c r="Z220" s="52"/>
      <c r="AA220" s="269"/>
      <c r="AB220" s="269"/>
      <c r="AC220" s="69"/>
      <c r="AD220" s="52"/>
      <c r="AE220" s="269"/>
      <c r="AF220" s="269"/>
      <c r="AG220" s="69"/>
      <c r="AH220" s="52"/>
      <c r="AI220" s="269"/>
      <c r="AJ220" s="269"/>
      <c r="AK220" s="69"/>
    </row>
    <row r="221" spans="1:37">
      <c r="A221" s="14"/>
      <c r="B221" s="271" t="s">
        <v>590</v>
      </c>
      <c r="C221" s="272">
        <v>180.2</v>
      </c>
      <c r="D221" s="272"/>
      <c r="E221" s="74"/>
      <c r="F221" s="32"/>
      <c r="G221" s="272">
        <v>41.4</v>
      </c>
      <c r="H221" s="272"/>
      <c r="I221" s="74"/>
      <c r="J221" s="32"/>
      <c r="K221" s="272" t="s">
        <v>327</v>
      </c>
      <c r="L221" s="272"/>
      <c r="M221" s="274" t="s">
        <v>283</v>
      </c>
      <c r="N221" s="32"/>
      <c r="O221" s="272" t="s">
        <v>690</v>
      </c>
      <c r="P221" s="272"/>
      <c r="Q221" s="274" t="s">
        <v>283</v>
      </c>
      <c r="R221" s="32"/>
      <c r="S221" s="272" t="s">
        <v>691</v>
      </c>
      <c r="T221" s="272"/>
      <c r="U221" s="274" t="s">
        <v>283</v>
      </c>
      <c r="V221" s="32"/>
      <c r="W221" s="272" t="s">
        <v>339</v>
      </c>
      <c r="X221" s="272"/>
      <c r="Y221" s="74"/>
      <c r="Z221" s="32"/>
      <c r="AA221" s="272">
        <v>4.2</v>
      </c>
      <c r="AB221" s="272"/>
      <c r="AC221" s="74"/>
      <c r="AD221" s="32"/>
      <c r="AE221" s="272" t="s">
        <v>327</v>
      </c>
      <c r="AF221" s="272"/>
      <c r="AG221" s="274" t="s">
        <v>283</v>
      </c>
      <c r="AH221" s="32"/>
      <c r="AI221" s="272">
        <v>145.80000000000001</v>
      </c>
      <c r="AJ221" s="272"/>
      <c r="AK221" s="74"/>
    </row>
    <row r="222" spans="1:37">
      <c r="A222" s="14"/>
      <c r="B222" s="271"/>
      <c r="C222" s="267"/>
      <c r="D222" s="267"/>
      <c r="E222" s="32"/>
      <c r="F222" s="32"/>
      <c r="G222" s="273"/>
      <c r="H222" s="273"/>
      <c r="I222" s="159"/>
      <c r="J222" s="32"/>
      <c r="K222" s="273"/>
      <c r="L222" s="273"/>
      <c r="M222" s="275"/>
      <c r="N222" s="32"/>
      <c r="O222" s="273"/>
      <c r="P222" s="273"/>
      <c r="Q222" s="275"/>
      <c r="R222" s="32"/>
      <c r="S222" s="273"/>
      <c r="T222" s="273"/>
      <c r="U222" s="275"/>
      <c r="V222" s="32"/>
      <c r="W222" s="273"/>
      <c r="X222" s="273"/>
      <c r="Y222" s="159"/>
      <c r="Z222" s="32"/>
      <c r="AA222" s="273"/>
      <c r="AB222" s="273"/>
      <c r="AC222" s="159"/>
      <c r="AD222" s="32"/>
      <c r="AE222" s="273"/>
      <c r="AF222" s="273"/>
      <c r="AG222" s="275"/>
      <c r="AH222" s="32"/>
      <c r="AI222" s="273"/>
      <c r="AJ222" s="273"/>
      <c r="AK222" s="159"/>
    </row>
    <row r="223" spans="1:37">
      <c r="A223" s="14"/>
      <c r="B223" s="276" t="s">
        <v>361</v>
      </c>
      <c r="C223" s="265">
        <v>0.3</v>
      </c>
      <c r="D223" s="265"/>
      <c r="E223" s="52"/>
      <c r="F223" s="52"/>
      <c r="G223" s="265" t="s">
        <v>339</v>
      </c>
      <c r="H223" s="265"/>
      <c r="I223" s="52"/>
      <c r="J223" s="52"/>
      <c r="K223" s="265" t="s">
        <v>339</v>
      </c>
      <c r="L223" s="265"/>
      <c r="M223" s="52"/>
      <c r="N223" s="52"/>
      <c r="O223" s="265" t="s">
        <v>339</v>
      </c>
      <c r="P223" s="265"/>
      <c r="Q223" s="52"/>
      <c r="R223" s="52"/>
      <c r="S223" s="265">
        <v>0.3</v>
      </c>
      <c r="T223" s="265"/>
      <c r="U223" s="52"/>
      <c r="V223" s="52"/>
      <c r="W223" s="265" t="s">
        <v>325</v>
      </c>
      <c r="X223" s="265"/>
      <c r="Y223" s="264" t="s">
        <v>283</v>
      </c>
      <c r="Z223" s="52"/>
      <c r="AA223" s="265" t="s">
        <v>339</v>
      </c>
      <c r="AB223" s="265"/>
      <c r="AC223" s="52"/>
      <c r="AD223" s="52"/>
      <c r="AE223" s="265" t="s">
        <v>339</v>
      </c>
      <c r="AF223" s="265"/>
      <c r="AG223" s="52"/>
      <c r="AH223" s="52"/>
      <c r="AI223" s="265">
        <v>0.4</v>
      </c>
      <c r="AJ223" s="265"/>
      <c r="AK223" s="52"/>
    </row>
    <row r="224" spans="1:37">
      <c r="A224" s="14"/>
      <c r="B224" s="276"/>
      <c r="C224" s="265"/>
      <c r="D224" s="265"/>
      <c r="E224" s="52"/>
      <c r="F224" s="52"/>
      <c r="G224" s="265"/>
      <c r="H224" s="265"/>
      <c r="I224" s="52"/>
      <c r="J224" s="52"/>
      <c r="K224" s="265"/>
      <c r="L224" s="265"/>
      <c r="M224" s="52"/>
      <c r="N224" s="52"/>
      <c r="O224" s="265"/>
      <c r="P224" s="265"/>
      <c r="Q224" s="52"/>
      <c r="R224" s="52"/>
      <c r="S224" s="265"/>
      <c r="T224" s="265"/>
      <c r="U224" s="52"/>
      <c r="V224" s="52"/>
      <c r="W224" s="265"/>
      <c r="X224" s="265"/>
      <c r="Y224" s="264"/>
      <c r="Z224" s="52"/>
      <c r="AA224" s="265"/>
      <c r="AB224" s="265"/>
      <c r="AC224" s="52"/>
      <c r="AD224" s="52"/>
      <c r="AE224" s="265"/>
      <c r="AF224" s="265"/>
      <c r="AG224" s="52"/>
      <c r="AH224" s="52"/>
      <c r="AI224" s="265"/>
      <c r="AJ224" s="265"/>
      <c r="AK224" s="52"/>
    </row>
    <row r="225" spans="1:37">
      <c r="A225" s="14"/>
      <c r="B225" s="271" t="s">
        <v>363</v>
      </c>
      <c r="C225" s="267">
        <v>31.2</v>
      </c>
      <c r="D225" s="267"/>
      <c r="E225" s="32"/>
      <c r="F225" s="32"/>
      <c r="G225" s="267">
        <v>37.9</v>
      </c>
      <c r="H225" s="267"/>
      <c r="I225" s="32"/>
      <c r="J225" s="32"/>
      <c r="K225" s="267" t="s">
        <v>339</v>
      </c>
      <c r="L225" s="267"/>
      <c r="M225" s="32"/>
      <c r="N225" s="32"/>
      <c r="O225" s="267" t="s">
        <v>339</v>
      </c>
      <c r="P225" s="267"/>
      <c r="Q225" s="32"/>
      <c r="R225" s="32"/>
      <c r="S225" s="267" t="s">
        <v>692</v>
      </c>
      <c r="T225" s="267"/>
      <c r="U225" s="268" t="s">
        <v>283</v>
      </c>
      <c r="V225" s="32"/>
      <c r="W225" s="267">
        <v>2.7</v>
      </c>
      <c r="X225" s="267"/>
      <c r="Y225" s="32"/>
      <c r="Z225" s="32"/>
      <c r="AA225" s="267" t="s">
        <v>339</v>
      </c>
      <c r="AB225" s="267"/>
      <c r="AC225" s="32"/>
      <c r="AD225" s="32"/>
      <c r="AE225" s="267">
        <v>1.1000000000000001</v>
      </c>
      <c r="AF225" s="267"/>
      <c r="AG225" s="32"/>
      <c r="AH225" s="32"/>
      <c r="AI225" s="267">
        <v>71.5</v>
      </c>
      <c r="AJ225" s="267"/>
      <c r="AK225" s="32"/>
    </row>
    <row r="226" spans="1:37">
      <c r="A226" s="14"/>
      <c r="B226" s="271"/>
      <c r="C226" s="267"/>
      <c r="D226" s="267"/>
      <c r="E226" s="32"/>
      <c r="F226" s="32"/>
      <c r="G226" s="267"/>
      <c r="H226" s="267"/>
      <c r="I226" s="32"/>
      <c r="J226" s="32"/>
      <c r="K226" s="267"/>
      <c r="L226" s="267"/>
      <c r="M226" s="32"/>
      <c r="N226" s="32"/>
      <c r="O226" s="267"/>
      <c r="P226" s="267"/>
      <c r="Q226" s="32"/>
      <c r="R226" s="32"/>
      <c r="S226" s="267"/>
      <c r="T226" s="267"/>
      <c r="U226" s="268"/>
      <c r="V226" s="32"/>
      <c r="W226" s="267"/>
      <c r="X226" s="267"/>
      <c r="Y226" s="32"/>
      <c r="Z226" s="32"/>
      <c r="AA226" s="267"/>
      <c r="AB226" s="267"/>
      <c r="AC226" s="32"/>
      <c r="AD226" s="32"/>
      <c r="AE226" s="267"/>
      <c r="AF226" s="267"/>
      <c r="AG226" s="32"/>
      <c r="AH226" s="32"/>
      <c r="AI226" s="267"/>
      <c r="AJ226" s="267"/>
      <c r="AK226" s="32"/>
    </row>
    <row r="227" spans="1:37">
      <c r="A227" s="14"/>
      <c r="B227" s="258" t="s">
        <v>592</v>
      </c>
      <c r="C227" s="52"/>
      <c r="D227" s="52"/>
      <c r="E227" s="52"/>
      <c r="F227" s="22"/>
      <c r="G227" s="52"/>
      <c r="H227" s="52"/>
      <c r="I227" s="52"/>
      <c r="J227" s="22"/>
      <c r="K227" s="52"/>
      <c r="L227" s="52"/>
      <c r="M227" s="52"/>
      <c r="N227" s="22"/>
      <c r="O227" s="52"/>
      <c r="P227" s="52"/>
      <c r="Q227" s="52"/>
      <c r="R227" s="22"/>
      <c r="S227" s="52"/>
      <c r="T227" s="52"/>
      <c r="U227" s="52"/>
      <c r="V227" s="22"/>
      <c r="W227" s="52"/>
      <c r="X227" s="52"/>
      <c r="Y227" s="52"/>
      <c r="Z227" s="22"/>
      <c r="AA227" s="52"/>
      <c r="AB227" s="52"/>
      <c r="AC227" s="52"/>
      <c r="AD227" s="22"/>
      <c r="AE227" s="52"/>
      <c r="AF227" s="52"/>
      <c r="AG227" s="52"/>
      <c r="AH227" s="22"/>
      <c r="AI227" s="52"/>
      <c r="AJ227" s="52"/>
      <c r="AK227" s="52"/>
    </row>
    <row r="228" spans="1:37">
      <c r="A228" s="14"/>
      <c r="B228" s="266" t="s">
        <v>513</v>
      </c>
      <c r="C228" s="267">
        <v>38.799999999999997</v>
      </c>
      <c r="D228" s="267"/>
      <c r="E228" s="32"/>
      <c r="F228" s="32"/>
      <c r="G228" s="267">
        <v>2.5</v>
      </c>
      <c r="H228" s="267"/>
      <c r="I228" s="32"/>
      <c r="J228" s="32"/>
      <c r="K228" s="267" t="s">
        <v>339</v>
      </c>
      <c r="L228" s="267"/>
      <c r="M228" s="32"/>
      <c r="N228" s="32"/>
      <c r="O228" s="267" t="s">
        <v>693</v>
      </c>
      <c r="P228" s="267"/>
      <c r="Q228" s="268" t="s">
        <v>283</v>
      </c>
      <c r="R228" s="32"/>
      <c r="S228" s="267" t="s">
        <v>694</v>
      </c>
      <c r="T228" s="267"/>
      <c r="U228" s="268" t="s">
        <v>283</v>
      </c>
      <c r="V228" s="32"/>
      <c r="W228" s="267">
        <v>0.2</v>
      </c>
      <c r="X228" s="267"/>
      <c r="Y228" s="32"/>
      <c r="Z228" s="32"/>
      <c r="AA228" s="267" t="s">
        <v>339</v>
      </c>
      <c r="AB228" s="267"/>
      <c r="AC228" s="32"/>
      <c r="AD228" s="32"/>
      <c r="AE228" s="267" t="s">
        <v>328</v>
      </c>
      <c r="AF228" s="267"/>
      <c r="AG228" s="268" t="s">
        <v>283</v>
      </c>
      <c r="AH228" s="32"/>
      <c r="AI228" s="267">
        <v>2.4</v>
      </c>
      <c r="AJ228" s="267"/>
      <c r="AK228" s="32"/>
    </row>
    <row r="229" spans="1:37">
      <c r="A229" s="14"/>
      <c r="B229" s="266"/>
      <c r="C229" s="267"/>
      <c r="D229" s="267"/>
      <c r="E229" s="32"/>
      <c r="F229" s="32"/>
      <c r="G229" s="267"/>
      <c r="H229" s="267"/>
      <c r="I229" s="32"/>
      <c r="J229" s="32"/>
      <c r="K229" s="267"/>
      <c r="L229" s="267"/>
      <c r="M229" s="32"/>
      <c r="N229" s="32"/>
      <c r="O229" s="267"/>
      <c r="P229" s="267"/>
      <c r="Q229" s="268"/>
      <c r="R229" s="32"/>
      <c r="S229" s="267"/>
      <c r="T229" s="267"/>
      <c r="U229" s="268"/>
      <c r="V229" s="32"/>
      <c r="W229" s="267"/>
      <c r="X229" s="267"/>
      <c r="Y229" s="32"/>
      <c r="Z229" s="32"/>
      <c r="AA229" s="267"/>
      <c r="AB229" s="267"/>
      <c r="AC229" s="32"/>
      <c r="AD229" s="32"/>
      <c r="AE229" s="267"/>
      <c r="AF229" s="267"/>
      <c r="AG229" s="268"/>
      <c r="AH229" s="32"/>
      <c r="AI229" s="267"/>
      <c r="AJ229" s="267"/>
      <c r="AK229" s="32"/>
    </row>
    <row r="230" spans="1:37">
      <c r="A230" s="14"/>
      <c r="B230" s="263" t="s">
        <v>317</v>
      </c>
      <c r="C230" s="265">
        <v>3.2</v>
      </c>
      <c r="D230" s="265"/>
      <c r="E230" s="52"/>
      <c r="F230" s="52"/>
      <c r="G230" s="265">
        <v>1.7</v>
      </c>
      <c r="H230" s="265"/>
      <c r="I230" s="52"/>
      <c r="J230" s="52"/>
      <c r="K230" s="265" t="s">
        <v>339</v>
      </c>
      <c r="L230" s="265"/>
      <c r="M230" s="52"/>
      <c r="N230" s="52"/>
      <c r="O230" s="265" t="s">
        <v>339</v>
      </c>
      <c r="P230" s="265"/>
      <c r="Q230" s="52"/>
      <c r="R230" s="52"/>
      <c r="S230" s="265" t="s">
        <v>383</v>
      </c>
      <c r="T230" s="265"/>
      <c r="U230" s="264" t="s">
        <v>283</v>
      </c>
      <c r="V230" s="52"/>
      <c r="W230" s="265">
        <v>0.4</v>
      </c>
      <c r="X230" s="265"/>
      <c r="Y230" s="52"/>
      <c r="Z230" s="52"/>
      <c r="AA230" s="265" t="s">
        <v>339</v>
      </c>
      <c r="AB230" s="265"/>
      <c r="AC230" s="52"/>
      <c r="AD230" s="52"/>
      <c r="AE230" s="265">
        <v>0.6</v>
      </c>
      <c r="AF230" s="265"/>
      <c r="AG230" s="52"/>
      <c r="AH230" s="52"/>
      <c r="AI230" s="265">
        <v>3.5</v>
      </c>
      <c r="AJ230" s="265"/>
      <c r="AK230" s="52"/>
    </row>
    <row r="231" spans="1:37" ht="15.75" thickBot="1">
      <c r="A231" s="14"/>
      <c r="B231" s="263"/>
      <c r="C231" s="269"/>
      <c r="D231" s="269"/>
      <c r="E231" s="69"/>
      <c r="F231" s="52"/>
      <c r="G231" s="269"/>
      <c r="H231" s="269"/>
      <c r="I231" s="69"/>
      <c r="J231" s="52"/>
      <c r="K231" s="269"/>
      <c r="L231" s="269"/>
      <c r="M231" s="69"/>
      <c r="N231" s="52"/>
      <c r="O231" s="269"/>
      <c r="P231" s="269"/>
      <c r="Q231" s="69"/>
      <c r="R231" s="52"/>
      <c r="S231" s="269"/>
      <c r="T231" s="269"/>
      <c r="U231" s="270"/>
      <c r="V231" s="52"/>
      <c r="W231" s="269"/>
      <c r="X231" s="269"/>
      <c r="Y231" s="69"/>
      <c r="Z231" s="52"/>
      <c r="AA231" s="269"/>
      <c r="AB231" s="269"/>
      <c r="AC231" s="69"/>
      <c r="AD231" s="52"/>
      <c r="AE231" s="269"/>
      <c r="AF231" s="269"/>
      <c r="AG231" s="69"/>
      <c r="AH231" s="52"/>
      <c r="AI231" s="269"/>
      <c r="AJ231" s="269"/>
      <c r="AK231" s="69"/>
    </row>
    <row r="232" spans="1:37">
      <c r="A232" s="14"/>
      <c r="B232" s="271" t="s">
        <v>593</v>
      </c>
      <c r="C232" s="272">
        <v>42</v>
      </c>
      <c r="D232" s="272"/>
      <c r="E232" s="74"/>
      <c r="F232" s="32"/>
      <c r="G232" s="272">
        <v>4.2</v>
      </c>
      <c r="H232" s="272"/>
      <c r="I232" s="74"/>
      <c r="J232" s="32"/>
      <c r="K232" s="272" t="s">
        <v>339</v>
      </c>
      <c r="L232" s="272"/>
      <c r="M232" s="74"/>
      <c r="N232" s="32"/>
      <c r="O232" s="272" t="s">
        <v>693</v>
      </c>
      <c r="P232" s="272"/>
      <c r="Q232" s="274" t="s">
        <v>283</v>
      </c>
      <c r="R232" s="32"/>
      <c r="S232" s="272" t="s">
        <v>695</v>
      </c>
      <c r="T232" s="272"/>
      <c r="U232" s="274" t="s">
        <v>283</v>
      </c>
      <c r="V232" s="32"/>
      <c r="W232" s="272">
        <v>0.6</v>
      </c>
      <c r="X232" s="272"/>
      <c r="Y232" s="74"/>
      <c r="Z232" s="32"/>
      <c r="AA232" s="272" t="s">
        <v>339</v>
      </c>
      <c r="AB232" s="272"/>
      <c r="AC232" s="74"/>
      <c r="AD232" s="32"/>
      <c r="AE232" s="272">
        <v>0.1</v>
      </c>
      <c r="AF232" s="272"/>
      <c r="AG232" s="74"/>
      <c r="AH232" s="32"/>
      <c r="AI232" s="272">
        <v>5.9</v>
      </c>
      <c r="AJ232" s="272"/>
      <c r="AK232" s="74"/>
    </row>
    <row r="233" spans="1:37" ht="15.75" thickBot="1">
      <c r="A233" s="14"/>
      <c r="B233" s="271"/>
      <c r="C233" s="277"/>
      <c r="D233" s="277"/>
      <c r="E233" s="94"/>
      <c r="F233" s="32"/>
      <c r="G233" s="277"/>
      <c r="H233" s="277"/>
      <c r="I233" s="94"/>
      <c r="J233" s="32"/>
      <c r="K233" s="277"/>
      <c r="L233" s="277"/>
      <c r="M233" s="94"/>
      <c r="N233" s="32"/>
      <c r="O233" s="277"/>
      <c r="P233" s="277"/>
      <c r="Q233" s="278"/>
      <c r="R233" s="32"/>
      <c r="S233" s="277"/>
      <c r="T233" s="277"/>
      <c r="U233" s="278"/>
      <c r="V233" s="32"/>
      <c r="W233" s="277"/>
      <c r="X233" s="277"/>
      <c r="Y233" s="94"/>
      <c r="Z233" s="32"/>
      <c r="AA233" s="277"/>
      <c r="AB233" s="277"/>
      <c r="AC233" s="94"/>
      <c r="AD233" s="32"/>
      <c r="AE233" s="277"/>
      <c r="AF233" s="277"/>
      <c r="AG233" s="94"/>
      <c r="AH233" s="32"/>
      <c r="AI233" s="277"/>
      <c r="AJ233" s="277"/>
      <c r="AK233" s="94"/>
    </row>
    <row r="234" spans="1:37">
      <c r="A234" s="14"/>
      <c r="B234" s="279" t="s">
        <v>696</v>
      </c>
      <c r="C234" s="280" t="s">
        <v>254</v>
      </c>
      <c r="D234" s="282">
        <v>253.7</v>
      </c>
      <c r="E234" s="53"/>
      <c r="F234" s="52"/>
      <c r="G234" s="280" t="s">
        <v>254</v>
      </c>
      <c r="H234" s="282">
        <v>83.5</v>
      </c>
      <c r="I234" s="53"/>
      <c r="J234" s="52"/>
      <c r="K234" s="280" t="s">
        <v>254</v>
      </c>
      <c r="L234" s="282" t="s">
        <v>327</v>
      </c>
      <c r="M234" s="280" t="s">
        <v>283</v>
      </c>
      <c r="N234" s="52"/>
      <c r="O234" s="280" t="s">
        <v>254</v>
      </c>
      <c r="P234" s="282" t="s">
        <v>697</v>
      </c>
      <c r="Q234" s="280" t="s">
        <v>283</v>
      </c>
      <c r="R234" s="52"/>
      <c r="S234" s="280" t="s">
        <v>254</v>
      </c>
      <c r="T234" s="282" t="s">
        <v>698</v>
      </c>
      <c r="U234" s="280" t="s">
        <v>283</v>
      </c>
      <c r="V234" s="52"/>
      <c r="W234" s="280" t="s">
        <v>254</v>
      </c>
      <c r="X234" s="282">
        <v>3.1</v>
      </c>
      <c r="Y234" s="53"/>
      <c r="Z234" s="52"/>
      <c r="AA234" s="280" t="s">
        <v>254</v>
      </c>
      <c r="AB234" s="282">
        <v>4.2</v>
      </c>
      <c r="AC234" s="53"/>
      <c r="AD234" s="52"/>
      <c r="AE234" s="280" t="s">
        <v>254</v>
      </c>
      <c r="AF234" s="282">
        <v>1.1000000000000001</v>
      </c>
      <c r="AG234" s="53"/>
      <c r="AH234" s="52"/>
      <c r="AI234" s="280" t="s">
        <v>254</v>
      </c>
      <c r="AJ234" s="282">
        <v>223.6</v>
      </c>
      <c r="AK234" s="53"/>
    </row>
    <row r="235" spans="1:37" ht="15.75" thickBot="1">
      <c r="A235" s="14"/>
      <c r="B235" s="279"/>
      <c r="C235" s="281"/>
      <c r="D235" s="283"/>
      <c r="E235" s="102"/>
      <c r="F235" s="52"/>
      <c r="G235" s="281"/>
      <c r="H235" s="283"/>
      <c r="I235" s="102"/>
      <c r="J235" s="52"/>
      <c r="K235" s="281"/>
      <c r="L235" s="283"/>
      <c r="M235" s="281"/>
      <c r="N235" s="52"/>
      <c r="O235" s="281"/>
      <c r="P235" s="283"/>
      <c r="Q235" s="281"/>
      <c r="R235" s="52"/>
      <c r="S235" s="281"/>
      <c r="T235" s="283"/>
      <c r="U235" s="281"/>
      <c r="V235" s="52"/>
      <c r="W235" s="281"/>
      <c r="X235" s="283"/>
      <c r="Y235" s="102"/>
      <c r="Z235" s="52"/>
      <c r="AA235" s="281"/>
      <c r="AB235" s="283"/>
      <c r="AC235" s="102"/>
      <c r="AD235" s="52"/>
      <c r="AE235" s="281"/>
      <c r="AF235" s="283"/>
      <c r="AG235" s="102"/>
      <c r="AH235" s="52"/>
      <c r="AI235" s="281"/>
      <c r="AJ235" s="283"/>
      <c r="AK235" s="102"/>
    </row>
    <row r="236" spans="1:37" ht="15.75" thickTop="1">
      <c r="A236" s="14"/>
      <c r="B236" s="257" t="s">
        <v>699</v>
      </c>
      <c r="C236" s="161"/>
      <c r="D236" s="161"/>
      <c r="E236" s="161"/>
      <c r="F236" s="12"/>
      <c r="G236" s="161"/>
      <c r="H236" s="161"/>
      <c r="I236" s="161"/>
      <c r="J236" s="12"/>
      <c r="K236" s="161"/>
      <c r="L236" s="161"/>
      <c r="M236" s="161"/>
      <c r="N236" s="12"/>
      <c r="O236" s="161"/>
      <c r="P236" s="161"/>
      <c r="Q236" s="161"/>
      <c r="R236" s="12"/>
      <c r="S236" s="161"/>
      <c r="T236" s="161"/>
      <c r="U236" s="161"/>
      <c r="V236" s="12"/>
      <c r="W236" s="161"/>
      <c r="X236" s="161"/>
      <c r="Y236" s="161"/>
      <c r="Z236" s="12"/>
      <c r="AA236" s="161"/>
      <c r="AB236" s="161"/>
      <c r="AC236" s="161"/>
      <c r="AD236" s="12"/>
      <c r="AE236" s="161"/>
      <c r="AF236" s="161"/>
      <c r="AG236" s="161"/>
      <c r="AH236" s="12"/>
      <c r="AI236" s="161"/>
      <c r="AJ236" s="161"/>
      <c r="AK236" s="161"/>
    </row>
    <row r="237" spans="1:37">
      <c r="A237" s="14"/>
      <c r="B237" s="276" t="s">
        <v>515</v>
      </c>
      <c r="C237" s="265">
        <v>92.1</v>
      </c>
      <c r="D237" s="265"/>
      <c r="E237" s="52"/>
      <c r="F237" s="52"/>
      <c r="G237" s="265">
        <v>100.6</v>
      </c>
      <c r="H237" s="265"/>
      <c r="I237" s="52"/>
      <c r="J237" s="52"/>
      <c r="K237" s="265" t="s">
        <v>689</v>
      </c>
      <c r="L237" s="265"/>
      <c r="M237" s="264" t="s">
        <v>283</v>
      </c>
      <c r="N237" s="52"/>
      <c r="O237" s="265" t="s">
        <v>339</v>
      </c>
      <c r="P237" s="265"/>
      <c r="Q237" s="52"/>
      <c r="R237" s="52"/>
      <c r="S237" s="265" t="s">
        <v>339</v>
      </c>
      <c r="T237" s="265"/>
      <c r="U237" s="52"/>
      <c r="V237" s="52"/>
      <c r="W237" s="265">
        <v>38.700000000000003</v>
      </c>
      <c r="X237" s="265"/>
      <c r="Y237" s="52"/>
      <c r="Z237" s="52"/>
      <c r="AA237" s="265" t="s">
        <v>339</v>
      </c>
      <c r="AB237" s="265"/>
      <c r="AC237" s="52"/>
      <c r="AD237" s="52"/>
      <c r="AE237" s="265" t="s">
        <v>339</v>
      </c>
      <c r="AF237" s="265"/>
      <c r="AG237" s="52"/>
      <c r="AH237" s="52"/>
      <c r="AI237" s="265">
        <v>230.1</v>
      </c>
      <c r="AJ237" s="265"/>
      <c r="AK237" s="52"/>
    </row>
    <row r="238" spans="1:37" ht="15.75" thickBot="1">
      <c r="A238" s="14"/>
      <c r="B238" s="276"/>
      <c r="C238" s="269"/>
      <c r="D238" s="269"/>
      <c r="E238" s="69"/>
      <c r="F238" s="52"/>
      <c r="G238" s="269"/>
      <c r="H238" s="269"/>
      <c r="I238" s="69"/>
      <c r="J238" s="52"/>
      <c r="K238" s="269"/>
      <c r="L238" s="269"/>
      <c r="M238" s="270"/>
      <c r="N238" s="52"/>
      <c r="O238" s="269"/>
      <c r="P238" s="269"/>
      <c r="Q238" s="69"/>
      <c r="R238" s="52"/>
      <c r="S238" s="269"/>
      <c r="T238" s="269"/>
      <c r="U238" s="69"/>
      <c r="V238" s="52"/>
      <c r="W238" s="269"/>
      <c r="X238" s="269"/>
      <c r="Y238" s="69"/>
      <c r="Z238" s="52"/>
      <c r="AA238" s="269"/>
      <c r="AB238" s="269"/>
      <c r="AC238" s="69"/>
      <c r="AD238" s="52"/>
      <c r="AE238" s="269"/>
      <c r="AF238" s="269"/>
      <c r="AG238" s="69"/>
      <c r="AH238" s="52"/>
      <c r="AI238" s="269"/>
      <c r="AJ238" s="269"/>
      <c r="AK238" s="69"/>
    </row>
    <row r="239" spans="1:37">
      <c r="A239" s="14"/>
      <c r="B239" s="284" t="s">
        <v>700</v>
      </c>
      <c r="C239" s="274" t="s">
        <v>254</v>
      </c>
      <c r="D239" s="272">
        <v>92.1</v>
      </c>
      <c r="E239" s="74"/>
      <c r="F239" s="32"/>
      <c r="G239" s="274" t="s">
        <v>254</v>
      </c>
      <c r="H239" s="272">
        <v>100.6</v>
      </c>
      <c r="I239" s="74"/>
      <c r="J239" s="32"/>
      <c r="K239" s="274" t="s">
        <v>254</v>
      </c>
      <c r="L239" s="272" t="s">
        <v>689</v>
      </c>
      <c r="M239" s="274" t="s">
        <v>283</v>
      </c>
      <c r="N239" s="32"/>
      <c r="O239" s="274" t="s">
        <v>254</v>
      </c>
      <c r="P239" s="272" t="s">
        <v>339</v>
      </c>
      <c r="Q239" s="74"/>
      <c r="R239" s="32"/>
      <c r="S239" s="274" t="s">
        <v>254</v>
      </c>
      <c r="T239" s="272" t="s">
        <v>339</v>
      </c>
      <c r="U239" s="74"/>
      <c r="V239" s="32"/>
      <c r="W239" s="274" t="s">
        <v>254</v>
      </c>
      <c r="X239" s="272">
        <v>38.700000000000003</v>
      </c>
      <c r="Y239" s="74"/>
      <c r="Z239" s="32"/>
      <c r="AA239" s="274" t="s">
        <v>254</v>
      </c>
      <c r="AB239" s="272" t="s">
        <v>339</v>
      </c>
      <c r="AC239" s="74"/>
      <c r="AD239" s="32"/>
      <c r="AE239" s="274" t="s">
        <v>254</v>
      </c>
      <c r="AF239" s="272" t="s">
        <v>339</v>
      </c>
      <c r="AG239" s="74"/>
      <c r="AH239" s="32"/>
      <c r="AI239" s="274" t="s">
        <v>254</v>
      </c>
      <c r="AJ239" s="272">
        <v>230.1</v>
      </c>
      <c r="AK239" s="74"/>
    </row>
    <row r="240" spans="1:37" ht="15.75" thickBot="1">
      <c r="A240" s="14"/>
      <c r="B240" s="284"/>
      <c r="C240" s="285"/>
      <c r="D240" s="286"/>
      <c r="E240" s="59"/>
      <c r="F240" s="32"/>
      <c r="G240" s="285"/>
      <c r="H240" s="286"/>
      <c r="I240" s="59"/>
      <c r="J240" s="32"/>
      <c r="K240" s="285"/>
      <c r="L240" s="286"/>
      <c r="M240" s="285"/>
      <c r="N240" s="32"/>
      <c r="O240" s="285"/>
      <c r="P240" s="286"/>
      <c r="Q240" s="59"/>
      <c r="R240" s="32"/>
      <c r="S240" s="285"/>
      <c r="T240" s="286"/>
      <c r="U240" s="59"/>
      <c r="V240" s="32"/>
      <c r="W240" s="285"/>
      <c r="X240" s="286"/>
      <c r="Y240" s="59"/>
      <c r="Z240" s="32"/>
      <c r="AA240" s="285"/>
      <c r="AB240" s="286"/>
      <c r="AC240" s="59"/>
      <c r="AD240" s="32"/>
      <c r="AE240" s="285"/>
      <c r="AF240" s="286"/>
      <c r="AG240" s="59"/>
      <c r="AH240" s="32"/>
      <c r="AI240" s="285"/>
      <c r="AJ240" s="286"/>
      <c r="AK240" s="59"/>
    </row>
    <row r="241" spans="1:37" ht="15.75" thickTop="1">
      <c r="A241" s="14"/>
      <c r="B241" s="32"/>
      <c r="C241" s="32"/>
      <c r="D241" s="32"/>
      <c r="E241" s="32"/>
      <c r="F241" s="32"/>
      <c r="G241" s="32"/>
      <c r="H241" s="32"/>
      <c r="I241" s="32"/>
      <c r="J241" s="32"/>
      <c r="K241" s="32"/>
      <c r="L241" s="32"/>
      <c r="M241" s="32"/>
      <c r="N241" s="32"/>
      <c r="O241" s="32"/>
      <c r="P241" s="32"/>
      <c r="Q241" s="32"/>
      <c r="R241" s="32"/>
      <c r="S241" s="32"/>
      <c r="T241" s="32"/>
      <c r="U241" s="32"/>
      <c r="V241" s="32"/>
      <c r="W241" s="32"/>
      <c r="X241" s="32"/>
      <c r="Y241" s="32"/>
      <c r="Z241" s="32"/>
      <c r="AA241" s="32"/>
      <c r="AB241" s="32"/>
      <c r="AC241" s="32"/>
      <c r="AD241" s="32"/>
      <c r="AE241" s="32"/>
      <c r="AF241" s="32"/>
      <c r="AG241" s="32"/>
      <c r="AH241" s="32"/>
      <c r="AI241" s="32"/>
      <c r="AJ241" s="32"/>
      <c r="AK241" s="32"/>
    </row>
    <row r="242" spans="1:37">
      <c r="A242" s="14"/>
      <c r="B242" s="182"/>
      <c r="C242" s="182"/>
      <c r="D242" s="182"/>
      <c r="E242" s="182"/>
      <c r="F242" s="182"/>
      <c r="G242" s="182"/>
      <c r="H242" s="182"/>
      <c r="I242" s="182"/>
      <c r="J242" s="182"/>
      <c r="K242" s="182"/>
      <c r="L242" s="182"/>
      <c r="M242" s="182"/>
      <c r="N242" s="182"/>
      <c r="O242" s="182"/>
      <c r="P242" s="182"/>
      <c r="Q242" s="182"/>
      <c r="R242" s="182"/>
      <c r="S242" s="182"/>
      <c r="T242" s="182"/>
      <c r="U242" s="182"/>
      <c r="V242" s="182"/>
      <c r="W242" s="182"/>
      <c r="X242" s="182"/>
      <c r="Y242" s="182"/>
      <c r="Z242" s="182"/>
      <c r="AA242" s="182"/>
      <c r="AB242" s="182"/>
      <c r="AC242" s="182"/>
      <c r="AD242" s="182"/>
      <c r="AE242" s="182"/>
      <c r="AF242" s="182"/>
      <c r="AG242" s="182"/>
      <c r="AH242" s="182"/>
      <c r="AI242" s="182"/>
      <c r="AJ242" s="182"/>
      <c r="AK242" s="182"/>
    </row>
    <row r="243" spans="1:37">
      <c r="A243" s="14"/>
      <c r="B243" s="25"/>
      <c r="C243" s="25"/>
      <c r="D243" s="25"/>
      <c r="E243" s="25"/>
      <c r="F243" s="25"/>
      <c r="G243" s="25"/>
      <c r="H243" s="25"/>
      <c r="I243" s="25"/>
      <c r="J243" s="25"/>
      <c r="K243" s="25"/>
      <c r="L243" s="25"/>
      <c r="M243" s="25"/>
      <c r="N243" s="25"/>
      <c r="O243" s="25"/>
      <c r="P243" s="25"/>
      <c r="Q243" s="25"/>
      <c r="R243" s="25"/>
      <c r="S243" s="25"/>
      <c r="T243" s="25"/>
      <c r="U243" s="25"/>
      <c r="V243" s="25"/>
      <c r="W243" s="25"/>
      <c r="X243" s="25"/>
      <c r="Y243" s="25"/>
      <c r="Z243" s="25"/>
      <c r="AA243" s="25"/>
      <c r="AB243" s="25"/>
      <c r="AC243" s="25"/>
      <c r="AD243" s="25"/>
      <c r="AE243" s="25"/>
      <c r="AF243" s="25"/>
      <c r="AG243" s="25"/>
      <c r="AH243" s="25"/>
      <c r="AI243" s="25"/>
      <c r="AJ243" s="25"/>
      <c r="AK243" s="25"/>
    </row>
    <row r="244" spans="1:37">
      <c r="A244" s="14"/>
      <c r="B244" s="17"/>
      <c r="C244" s="17"/>
      <c r="D244" s="17"/>
      <c r="E244" s="17"/>
      <c r="F244" s="17"/>
      <c r="G244" s="17"/>
      <c r="H244" s="17"/>
      <c r="I244" s="17"/>
      <c r="J244" s="17"/>
      <c r="K244" s="17"/>
      <c r="L244" s="17"/>
      <c r="M244" s="17"/>
      <c r="N244" s="17"/>
      <c r="O244" s="17"/>
      <c r="P244" s="17"/>
      <c r="Q244" s="17"/>
      <c r="R244" s="17"/>
      <c r="S244" s="17"/>
      <c r="T244" s="17"/>
      <c r="U244" s="17"/>
      <c r="V244" s="17"/>
      <c r="W244" s="17"/>
      <c r="X244" s="17"/>
      <c r="Y244" s="17"/>
      <c r="Z244" s="17"/>
      <c r="AA244" s="17"/>
      <c r="AB244" s="17"/>
      <c r="AC244" s="17"/>
      <c r="AD244" s="17"/>
      <c r="AE244" s="17"/>
      <c r="AF244" s="17"/>
      <c r="AG244" s="17"/>
      <c r="AH244" s="17"/>
      <c r="AI244" s="17"/>
      <c r="AJ244" s="17"/>
      <c r="AK244" s="17"/>
    </row>
    <row r="245" spans="1:37" ht="15.75" thickBot="1">
      <c r="A245" s="14"/>
      <c r="B245" s="40"/>
      <c r="C245" s="259"/>
      <c r="D245" s="259"/>
      <c r="E245" s="259"/>
      <c r="F245" s="12"/>
      <c r="G245" s="259"/>
      <c r="H245" s="259"/>
      <c r="I245" s="259"/>
      <c r="J245" s="12"/>
      <c r="K245" s="259"/>
      <c r="L245" s="259"/>
      <c r="M245" s="259"/>
      <c r="N245" s="12"/>
      <c r="O245" s="259"/>
      <c r="P245" s="259"/>
      <c r="Q245" s="259"/>
      <c r="R245" s="12"/>
      <c r="S245" s="259"/>
      <c r="T245" s="259"/>
      <c r="U245" s="259"/>
      <c r="V245" s="12"/>
      <c r="W245" s="260" t="s">
        <v>667</v>
      </c>
      <c r="X245" s="260"/>
      <c r="Y245" s="260"/>
      <c r="Z245" s="260"/>
      <c r="AA245" s="260"/>
      <c r="AB245" s="260"/>
      <c r="AC245" s="260"/>
      <c r="AD245" s="12"/>
      <c r="AE245" s="259"/>
      <c r="AF245" s="259"/>
      <c r="AG245" s="259"/>
      <c r="AH245" s="12"/>
      <c r="AI245" s="259"/>
      <c r="AJ245" s="259"/>
      <c r="AK245" s="259"/>
    </row>
    <row r="246" spans="1:37">
      <c r="A246" s="14"/>
      <c r="B246" s="140"/>
      <c r="C246" s="261" t="s">
        <v>701</v>
      </c>
      <c r="D246" s="261"/>
      <c r="E246" s="261"/>
      <c r="F246" s="32"/>
      <c r="G246" s="261" t="s">
        <v>669</v>
      </c>
      <c r="H246" s="261"/>
      <c r="I246" s="261"/>
      <c r="J246" s="32"/>
      <c r="K246" s="261" t="s">
        <v>672</v>
      </c>
      <c r="L246" s="261"/>
      <c r="M246" s="261"/>
      <c r="N246" s="32"/>
      <c r="O246" s="261" t="s">
        <v>674</v>
      </c>
      <c r="P246" s="261"/>
      <c r="Q246" s="261"/>
      <c r="R246" s="32"/>
      <c r="S246" s="261" t="s">
        <v>678</v>
      </c>
      <c r="T246" s="261"/>
      <c r="U246" s="261"/>
      <c r="V246" s="32"/>
      <c r="W246" s="262" t="s">
        <v>679</v>
      </c>
      <c r="X246" s="262"/>
      <c r="Y246" s="262"/>
      <c r="Z246" s="74"/>
      <c r="AA246" s="262" t="s">
        <v>317</v>
      </c>
      <c r="AB246" s="262"/>
      <c r="AC246" s="262"/>
      <c r="AD246" s="32"/>
      <c r="AE246" s="261" t="s">
        <v>683</v>
      </c>
      <c r="AF246" s="261"/>
      <c r="AG246" s="261"/>
      <c r="AH246" s="32"/>
      <c r="AI246" s="261" t="s">
        <v>703</v>
      </c>
      <c r="AJ246" s="261"/>
      <c r="AK246" s="261"/>
    </row>
    <row r="247" spans="1:37">
      <c r="A247" s="14"/>
      <c r="B247" s="140"/>
      <c r="C247" s="261"/>
      <c r="D247" s="261"/>
      <c r="E247" s="261"/>
      <c r="F247" s="32"/>
      <c r="G247" s="261" t="s">
        <v>670</v>
      </c>
      <c r="H247" s="261"/>
      <c r="I247" s="261"/>
      <c r="J247" s="32"/>
      <c r="K247" s="261" t="s">
        <v>670</v>
      </c>
      <c r="L247" s="261"/>
      <c r="M247" s="261"/>
      <c r="N247" s="32"/>
      <c r="O247" s="261" t="s">
        <v>675</v>
      </c>
      <c r="P247" s="261"/>
      <c r="Q247" s="261"/>
      <c r="R247" s="32"/>
      <c r="S247" s="261"/>
      <c r="T247" s="261"/>
      <c r="U247" s="261"/>
      <c r="V247" s="32"/>
      <c r="W247" s="261" t="s">
        <v>680</v>
      </c>
      <c r="X247" s="261"/>
      <c r="Y247" s="261"/>
      <c r="Z247" s="32"/>
      <c r="AA247" s="261" t="s">
        <v>681</v>
      </c>
      <c r="AB247" s="261"/>
      <c r="AC247" s="261"/>
      <c r="AD247" s="32"/>
      <c r="AE247" s="261" t="s">
        <v>276</v>
      </c>
      <c r="AF247" s="261"/>
      <c r="AG247" s="261"/>
      <c r="AH247" s="32"/>
      <c r="AI247" s="261"/>
      <c r="AJ247" s="261"/>
      <c r="AK247" s="261"/>
    </row>
    <row r="248" spans="1:37" ht="16.5" customHeight="1">
      <c r="A248" s="14"/>
      <c r="B248" s="140"/>
      <c r="C248" s="261"/>
      <c r="D248" s="261"/>
      <c r="E248" s="261"/>
      <c r="F248" s="32"/>
      <c r="G248" s="261" t="s">
        <v>671</v>
      </c>
      <c r="H248" s="261"/>
      <c r="I248" s="261"/>
      <c r="J248" s="32"/>
      <c r="K248" s="261" t="s">
        <v>673</v>
      </c>
      <c r="L248" s="261"/>
      <c r="M248" s="261"/>
      <c r="N248" s="32"/>
      <c r="O248" s="261" t="s">
        <v>676</v>
      </c>
      <c r="P248" s="261"/>
      <c r="Q248" s="261"/>
      <c r="R248" s="32"/>
      <c r="S248" s="261"/>
      <c r="T248" s="261"/>
      <c r="U248" s="261"/>
      <c r="V248" s="32"/>
      <c r="W248" s="35"/>
      <c r="X248" s="35"/>
      <c r="Y248" s="35"/>
      <c r="Z248" s="32"/>
      <c r="AA248" s="261" t="s">
        <v>702</v>
      </c>
      <c r="AB248" s="261"/>
      <c r="AC248" s="261"/>
      <c r="AD248" s="32"/>
      <c r="AE248" s="261" t="s">
        <v>684</v>
      </c>
      <c r="AF248" s="261"/>
      <c r="AG248" s="261"/>
      <c r="AH248" s="32"/>
      <c r="AI248" s="261"/>
      <c r="AJ248" s="261"/>
      <c r="AK248" s="261"/>
    </row>
    <row r="249" spans="1:37" ht="15.75" thickBot="1">
      <c r="A249" s="14"/>
      <c r="B249" s="140"/>
      <c r="C249" s="260"/>
      <c r="D249" s="260"/>
      <c r="E249" s="260"/>
      <c r="F249" s="32"/>
      <c r="G249" s="142"/>
      <c r="H249" s="142"/>
      <c r="I249" s="142"/>
      <c r="J249" s="32"/>
      <c r="K249" s="142"/>
      <c r="L249" s="142"/>
      <c r="M249" s="142"/>
      <c r="N249" s="32"/>
      <c r="O249" s="260" t="s">
        <v>677</v>
      </c>
      <c r="P249" s="260"/>
      <c r="Q249" s="260"/>
      <c r="R249" s="32"/>
      <c r="S249" s="260"/>
      <c r="T249" s="260"/>
      <c r="U249" s="260"/>
      <c r="V249" s="32"/>
      <c r="W249" s="142"/>
      <c r="X249" s="142"/>
      <c r="Y249" s="142"/>
      <c r="Z249" s="32"/>
      <c r="AA249" s="142"/>
      <c r="AB249" s="142"/>
      <c r="AC249" s="142"/>
      <c r="AD249" s="32"/>
      <c r="AE249" s="142"/>
      <c r="AF249" s="142"/>
      <c r="AG249" s="142"/>
      <c r="AH249" s="32"/>
      <c r="AI249" s="260"/>
      <c r="AJ249" s="260"/>
      <c r="AK249" s="260"/>
    </row>
    <row r="250" spans="1:37">
      <c r="A250" s="14"/>
      <c r="B250" s="255" t="s">
        <v>686</v>
      </c>
      <c r="C250" s="53"/>
      <c r="D250" s="53"/>
      <c r="E250" s="53"/>
      <c r="F250" s="22"/>
      <c r="G250" s="53"/>
      <c r="H250" s="53"/>
      <c r="I250" s="53"/>
      <c r="J250" s="22"/>
      <c r="K250" s="53"/>
      <c r="L250" s="53"/>
      <c r="M250" s="53"/>
      <c r="N250" s="22"/>
      <c r="O250" s="53"/>
      <c r="P250" s="53"/>
      <c r="Q250" s="53"/>
      <c r="R250" s="22"/>
      <c r="S250" s="53"/>
      <c r="T250" s="53"/>
      <c r="U250" s="53"/>
      <c r="V250" s="22"/>
      <c r="W250" s="53"/>
      <c r="X250" s="53"/>
      <c r="Y250" s="53"/>
      <c r="Z250" s="22"/>
      <c r="AA250" s="53"/>
      <c r="AB250" s="53"/>
      <c r="AC250" s="53"/>
      <c r="AD250" s="22"/>
      <c r="AE250" s="53"/>
      <c r="AF250" s="53"/>
      <c r="AG250" s="53"/>
      <c r="AH250" s="22"/>
      <c r="AI250" s="53"/>
      <c r="AJ250" s="53"/>
      <c r="AK250" s="53"/>
    </row>
    <row r="251" spans="1:37">
      <c r="A251" s="14"/>
      <c r="B251" s="256" t="s">
        <v>589</v>
      </c>
      <c r="C251" s="32"/>
      <c r="D251" s="32"/>
      <c r="E251" s="32"/>
      <c r="F251" s="12"/>
      <c r="G251" s="32"/>
      <c r="H251" s="32"/>
      <c r="I251" s="32"/>
      <c r="J251" s="12"/>
      <c r="K251" s="32"/>
      <c r="L251" s="32"/>
      <c r="M251" s="32"/>
      <c r="N251" s="12"/>
      <c r="O251" s="32"/>
      <c r="P251" s="32"/>
      <c r="Q251" s="32"/>
      <c r="R251" s="12"/>
      <c r="S251" s="32"/>
      <c r="T251" s="32"/>
      <c r="U251" s="32"/>
      <c r="V251" s="12"/>
      <c r="W251" s="32"/>
      <c r="X251" s="32"/>
      <c r="Y251" s="32"/>
      <c r="Z251" s="12"/>
      <c r="AA251" s="32"/>
      <c r="AB251" s="32"/>
      <c r="AC251" s="32"/>
      <c r="AD251" s="12"/>
      <c r="AE251" s="32"/>
      <c r="AF251" s="32"/>
      <c r="AG251" s="32"/>
      <c r="AH251" s="12"/>
      <c r="AI251" s="32"/>
      <c r="AJ251" s="32"/>
      <c r="AK251" s="32"/>
    </row>
    <row r="252" spans="1:37">
      <c r="A252" s="14"/>
      <c r="B252" s="263" t="s">
        <v>281</v>
      </c>
      <c r="C252" s="279" t="s">
        <v>254</v>
      </c>
      <c r="D252" s="288" t="s">
        <v>339</v>
      </c>
      <c r="E252" s="52"/>
      <c r="F252" s="52"/>
      <c r="G252" s="279" t="s">
        <v>254</v>
      </c>
      <c r="H252" s="288">
        <v>18</v>
      </c>
      <c r="I252" s="52"/>
      <c r="J252" s="52"/>
      <c r="K252" s="279" t="s">
        <v>254</v>
      </c>
      <c r="L252" s="288" t="s">
        <v>339</v>
      </c>
      <c r="M252" s="52"/>
      <c r="N252" s="52"/>
      <c r="O252" s="279" t="s">
        <v>254</v>
      </c>
      <c r="P252" s="288" t="s">
        <v>339</v>
      </c>
      <c r="Q252" s="52"/>
      <c r="R252" s="52"/>
      <c r="S252" s="279" t="s">
        <v>254</v>
      </c>
      <c r="T252" s="288" t="s">
        <v>339</v>
      </c>
      <c r="U252" s="52"/>
      <c r="V252" s="52"/>
      <c r="W252" s="279" t="s">
        <v>254</v>
      </c>
      <c r="X252" s="288" t="s">
        <v>339</v>
      </c>
      <c r="Y252" s="52"/>
      <c r="Z252" s="52"/>
      <c r="AA252" s="279" t="s">
        <v>254</v>
      </c>
      <c r="AB252" s="288" t="s">
        <v>285</v>
      </c>
      <c r="AC252" s="279" t="s">
        <v>283</v>
      </c>
      <c r="AD252" s="52"/>
      <c r="AE252" s="279" t="s">
        <v>254</v>
      </c>
      <c r="AF252" s="288" t="s">
        <v>339</v>
      </c>
      <c r="AG252" s="52"/>
      <c r="AH252" s="52"/>
      <c r="AI252" s="279" t="s">
        <v>254</v>
      </c>
      <c r="AJ252" s="288">
        <v>17.399999999999999</v>
      </c>
      <c r="AK252" s="52"/>
    </row>
    <row r="253" spans="1:37">
      <c r="A253" s="14"/>
      <c r="B253" s="263"/>
      <c r="C253" s="279"/>
      <c r="D253" s="288"/>
      <c r="E253" s="52"/>
      <c r="F253" s="52"/>
      <c r="G253" s="279"/>
      <c r="H253" s="288"/>
      <c r="I253" s="52"/>
      <c r="J253" s="52"/>
      <c r="K253" s="279"/>
      <c r="L253" s="288"/>
      <c r="M253" s="52"/>
      <c r="N253" s="52"/>
      <c r="O253" s="279"/>
      <c r="P253" s="288"/>
      <c r="Q253" s="52"/>
      <c r="R253" s="52"/>
      <c r="S253" s="279"/>
      <c r="T253" s="288"/>
      <c r="U253" s="52"/>
      <c r="V253" s="52"/>
      <c r="W253" s="279"/>
      <c r="X253" s="288"/>
      <c r="Y253" s="52"/>
      <c r="Z253" s="52"/>
      <c r="AA253" s="279"/>
      <c r="AB253" s="288"/>
      <c r="AC253" s="279"/>
      <c r="AD253" s="52"/>
      <c r="AE253" s="279"/>
      <c r="AF253" s="288"/>
      <c r="AG253" s="52"/>
      <c r="AH253" s="52"/>
      <c r="AI253" s="279"/>
      <c r="AJ253" s="288"/>
      <c r="AK253" s="52"/>
    </row>
    <row r="254" spans="1:37">
      <c r="A254" s="14"/>
      <c r="B254" s="266" t="s">
        <v>286</v>
      </c>
      <c r="C254" s="289">
        <v>38.9</v>
      </c>
      <c r="D254" s="289"/>
      <c r="E254" s="32"/>
      <c r="F254" s="32"/>
      <c r="G254" s="289" t="s">
        <v>339</v>
      </c>
      <c r="H254" s="289"/>
      <c r="I254" s="32"/>
      <c r="J254" s="32"/>
      <c r="K254" s="289" t="s">
        <v>339</v>
      </c>
      <c r="L254" s="289"/>
      <c r="M254" s="32"/>
      <c r="N254" s="32"/>
      <c r="O254" s="289">
        <v>6.2</v>
      </c>
      <c r="P254" s="289"/>
      <c r="Q254" s="32"/>
      <c r="R254" s="32"/>
      <c r="S254" s="289" t="s">
        <v>704</v>
      </c>
      <c r="T254" s="289"/>
      <c r="U254" s="284" t="s">
        <v>283</v>
      </c>
      <c r="V254" s="32"/>
      <c r="W254" s="289" t="s">
        <v>339</v>
      </c>
      <c r="X254" s="289"/>
      <c r="Y254" s="32"/>
      <c r="Z254" s="32"/>
      <c r="AA254" s="289" t="s">
        <v>705</v>
      </c>
      <c r="AB254" s="289"/>
      <c r="AC254" s="284" t="s">
        <v>283</v>
      </c>
      <c r="AD254" s="32"/>
      <c r="AE254" s="289" t="s">
        <v>327</v>
      </c>
      <c r="AF254" s="289"/>
      <c r="AG254" s="284" t="s">
        <v>283</v>
      </c>
      <c r="AH254" s="32"/>
      <c r="AI254" s="289">
        <v>28</v>
      </c>
      <c r="AJ254" s="289"/>
      <c r="AK254" s="32"/>
    </row>
    <row r="255" spans="1:37">
      <c r="A255" s="14"/>
      <c r="B255" s="266"/>
      <c r="C255" s="289"/>
      <c r="D255" s="289"/>
      <c r="E255" s="32"/>
      <c r="F255" s="32"/>
      <c r="G255" s="289"/>
      <c r="H255" s="289"/>
      <c r="I255" s="32"/>
      <c r="J255" s="32"/>
      <c r="K255" s="289"/>
      <c r="L255" s="289"/>
      <c r="M255" s="32"/>
      <c r="N255" s="32"/>
      <c r="O255" s="289"/>
      <c r="P255" s="289"/>
      <c r="Q255" s="32"/>
      <c r="R255" s="32"/>
      <c r="S255" s="289"/>
      <c r="T255" s="289"/>
      <c r="U255" s="284"/>
      <c r="V255" s="32"/>
      <c r="W255" s="289"/>
      <c r="X255" s="289"/>
      <c r="Y255" s="32"/>
      <c r="Z255" s="32"/>
      <c r="AA255" s="289"/>
      <c r="AB255" s="289"/>
      <c r="AC255" s="284"/>
      <c r="AD255" s="32"/>
      <c r="AE255" s="289"/>
      <c r="AF255" s="289"/>
      <c r="AG255" s="284"/>
      <c r="AH255" s="32"/>
      <c r="AI255" s="289"/>
      <c r="AJ255" s="289"/>
      <c r="AK255" s="32"/>
    </row>
    <row r="256" spans="1:37">
      <c r="A256" s="14"/>
      <c r="B256" s="263" t="s">
        <v>288</v>
      </c>
      <c r="C256" s="288" t="s">
        <v>339</v>
      </c>
      <c r="D256" s="288"/>
      <c r="E256" s="52"/>
      <c r="F256" s="52"/>
      <c r="G256" s="288" t="s">
        <v>339</v>
      </c>
      <c r="H256" s="288"/>
      <c r="I256" s="52"/>
      <c r="J256" s="52"/>
      <c r="K256" s="288" t="s">
        <v>339</v>
      </c>
      <c r="L256" s="288"/>
      <c r="M256" s="52"/>
      <c r="N256" s="52"/>
      <c r="O256" s="288">
        <v>0.2</v>
      </c>
      <c r="P256" s="288"/>
      <c r="Q256" s="52"/>
      <c r="R256" s="52"/>
      <c r="S256" s="288" t="s">
        <v>327</v>
      </c>
      <c r="T256" s="288"/>
      <c r="U256" s="279" t="s">
        <v>283</v>
      </c>
      <c r="V256" s="52"/>
      <c r="W256" s="288" t="s">
        <v>339</v>
      </c>
      <c r="X256" s="288"/>
      <c r="Y256" s="52"/>
      <c r="Z256" s="52"/>
      <c r="AA256" s="288">
        <v>0.1</v>
      </c>
      <c r="AB256" s="288"/>
      <c r="AC256" s="52"/>
      <c r="AD256" s="52"/>
      <c r="AE256" s="288" t="s">
        <v>339</v>
      </c>
      <c r="AF256" s="288"/>
      <c r="AG256" s="52"/>
      <c r="AH256" s="52"/>
      <c r="AI256" s="288">
        <v>0.2</v>
      </c>
      <c r="AJ256" s="288"/>
      <c r="AK256" s="52"/>
    </row>
    <row r="257" spans="1:37">
      <c r="A257" s="14"/>
      <c r="B257" s="263"/>
      <c r="C257" s="288"/>
      <c r="D257" s="288"/>
      <c r="E257" s="52"/>
      <c r="F257" s="52"/>
      <c r="G257" s="288"/>
      <c r="H257" s="288"/>
      <c r="I257" s="52"/>
      <c r="J257" s="52"/>
      <c r="K257" s="288"/>
      <c r="L257" s="288"/>
      <c r="M257" s="52"/>
      <c r="N257" s="52"/>
      <c r="O257" s="288"/>
      <c r="P257" s="288"/>
      <c r="Q257" s="52"/>
      <c r="R257" s="52"/>
      <c r="S257" s="288"/>
      <c r="T257" s="288"/>
      <c r="U257" s="279"/>
      <c r="V257" s="52"/>
      <c r="W257" s="288"/>
      <c r="X257" s="288"/>
      <c r="Y257" s="52"/>
      <c r="Z257" s="52"/>
      <c r="AA257" s="288"/>
      <c r="AB257" s="288"/>
      <c r="AC257" s="52"/>
      <c r="AD257" s="52"/>
      <c r="AE257" s="288"/>
      <c r="AF257" s="288"/>
      <c r="AG257" s="52"/>
      <c r="AH257" s="52"/>
      <c r="AI257" s="288"/>
      <c r="AJ257" s="288"/>
      <c r="AK257" s="52"/>
    </row>
    <row r="258" spans="1:37">
      <c r="A258" s="14"/>
      <c r="B258" s="266" t="s">
        <v>290</v>
      </c>
      <c r="C258" s="289">
        <v>18.8</v>
      </c>
      <c r="D258" s="289"/>
      <c r="E258" s="32"/>
      <c r="F258" s="32"/>
      <c r="G258" s="289" t="s">
        <v>339</v>
      </c>
      <c r="H258" s="289"/>
      <c r="I258" s="32"/>
      <c r="J258" s="32"/>
      <c r="K258" s="289" t="s">
        <v>339</v>
      </c>
      <c r="L258" s="289"/>
      <c r="M258" s="32"/>
      <c r="N258" s="32"/>
      <c r="O258" s="289" t="s">
        <v>339</v>
      </c>
      <c r="P258" s="289"/>
      <c r="Q258" s="32"/>
      <c r="R258" s="32"/>
      <c r="S258" s="289" t="s">
        <v>706</v>
      </c>
      <c r="T258" s="289"/>
      <c r="U258" s="284" t="s">
        <v>283</v>
      </c>
      <c r="V258" s="32"/>
      <c r="W258" s="289" t="s">
        <v>339</v>
      </c>
      <c r="X258" s="289"/>
      <c r="Y258" s="32"/>
      <c r="Z258" s="32"/>
      <c r="AA258" s="289" t="s">
        <v>328</v>
      </c>
      <c r="AB258" s="289"/>
      <c r="AC258" s="284" t="s">
        <v>283</v>
      </c>
      <c r="AD258" s="32"/>
      <c r="AE258" s="289" t="s">
        <v>339</v>
      </c>
      <c r="AF258" s="289"/>
      <c r="AG258" s="32"/>
      <c r="AH258" s="32"/>
      <c r="AI258" s="289">
        <v>5.8</v>
      </c>
      <c r="AJ258" s="289"/>
      <c r="AK258" s="32"/>
    </row>
    <row r="259" spans="1:37">
      <c r="A259" s="14"/>
      <c r="B259" s="266"/>
      <c r="C259" s="289"/>
      <c r="D259" s="289"/>
      <c r="E259" s="32"/>
      <c r="F259" s="32"/>
      <c r="G259" s="289"/>
      <c r="H259" s="289"/>
      <c r="I259" s="32"/>
      <c r="J259" s="32"/>
      <c r="K259" s="289"/>
      <c r="L259" s="289"/>
      <c r="M259" s="32"/>
      <c r="N259" s="32"/>
      <c r="O259" s="289"/>
      <c r="P259" s="289"/>
      <c r="Q259" s="32"/>
      <c r="R259" s="32"/>
      <c r="S259" s="289"/>
      <c r="T259" s="289"/>
      <c r="U259" s="284"/>
      <c r="V259" s="32"/>
      <c r="W259" s="289"/>
      <c r="X259" s="289"/>
      <c r="Y259" s="32"/>
      <c r="Z259" s="32"/>
      <c r="AA259" s="289"/>
      <c r="AB259" s="289"/>
      <c r="AC259" s="284"/>
      <c r="AD259" s="32"/>
      <c r="AE259" s="289"/>
      <c r="AF259" s="289"/>
      <c r="AG259" s="32"/>
      <c r="AH259" s="32"/>
      <c r="AI259" s="289"/>
      <c r="AJ259" s="289"/>
      <c r="AK259" s="32"/>
    </row>
    <row r="260" spans="1:37">
      <c r="A260" s="14"/>
      <c r="B260" s="263" t="s">
        <v>292</v>
      </c>
      <c r="C260" s="288">
        <v>73</v>
      </c>
      <c r="D260" s="288"/>
      <c r="E260" s="52"/>
      <c r="F260" s="52"/>
      <c r="G260" s="288">
        <v>91.7</v>
      </c>
      <c r="H260" s="288"/>
      <c r="I260" s="52"/>
      <c r="J260" s="52"/>
      <c r="K260" s="288" t="s">
        <v>339</v>
      </c>
      <c r="L260" s="288"/>
      <c r="M260" s="52"/>
      <c r="N260" s="52"/>
      <c r="O260" s="288" t="s">
        <v>707</v>
      </c>
      <c r="P260" s="288"/>
      <c r="Q260" s="279" t="s">
        <v>283</v>
      </c>
      <c r="R260" s="52"/>
      <c r="S260" s="288" t="s">
        <v>708</v>
      </c>
      <c r="T260" s="288"/>
      <c r="U260" s="279" t="s">
        <v>283</v>
      </c>
      <c r="V260" s="52"/>
      <c r="W260" s="288" t="s">
        <v>339</v>
      </c>
      <c r="X260" s="288"/>
      <c r="Y260" s="52"/>
      <c r="Z260" s="52"/>
      <c r="AA260" s="288" t="s">
        <v>709</v>
      </c>
      <c r="AB260" s="288"/>
      <c r="AC260" s="279" t="s">
        <v>283</v>
      </c>
      <c r="AD260" s="52"/>
      <c r="AE260" s="288" t="s">
        <v>339</v>
      </c>
      <c r="AF260" s="288"/>
      <c r="AG260" s="52"/>
      <c r="AH260" s="52"/>
      <c r="AI260" s="288">
        <v>128.80000000000001</v>
      </c>
      <c r="AJ260" s="288"/>
      <c r="AK260" s="52"/>
    </row>
    <row r="261" spans="1:37" ht="15.75" thickBot="1">
      <c r="A261" s="14"/>
      <c r="B261" s="263"/>
      <c r="C261" s="290"/>
      <c r="D261" s="290"/>
      <c r="E261" s="69"/>
      <c r="F261" s="52"/>
      <c r="G261" s="290"/>
      <c r="H261" s="290"/>
      <c r="I261" s="69"/>
      <c r="J261" s="52"/>
      <c r="K261" s="290"/>
      <c r="L261" s="290"/>
      <c r="M261" s="69"/>
      <c r="N261" s="52"/>
      <c r="O261" s="290"/>
      <c r="P261" s="290"/>
      <c r="Q261" s="291"/>
      <c r="R261" s="52"/>
      <c r="S261" s="290"/>
      <c r="T261" s="290"/>
      <c r="U261" s="291"/>
      <c r="V261" s="52"/>
      <c r="W261" s="290"/>
      <c r="X261" s="290"/>
      <c r="Y261" s="69"/>
      <c r="Z261" s="52"/>
      <c r="AA261" s="290"/>
      <c r="AB261" s="290"/>
      <c r="AC261" s="291"/>
      <c r="AD261" s="52"/>
      <c r="AE261" s="290"/>
      <c r="AF261" s="290"/>
      <c r="AG261" s="69"/>
      <c r="AH261" s="52"/>
      <c r="AI261" s="290"/>
      <c r="AJ261" s="290"/>
      <c r="AK261" s="69"/>
    </row>
    <row r="262" spans="1:37">
      <c r="A262" s="14"/>
      <c r="B262" s="271" t="s">
        <v>590</v>
      </c>
      <c r="C262" s="292">
        <v>130.69999999999999</v>
      </c>
      <c r="D262" s="292"/>
      <c r="E262" s="74"/>
      <c r="F262" s="32"/>
      <c r="G262" s="292">
        <v>109.7</v>
      </c>
      <c r="H262" s="292"/>
      <c r="I262" s="74"/>
      <c r="J262" s="32"/>
      <c r="K262" s="292" t="s">
        <v>339</v>
      </c>
      <c r="L262" s="292"/>
      <c r="M262" s="74"/>
      <c r="N262" s="32"/>
      <c r="O262" s="292" t="s">
        <v>710</v>
      </c>
      <c r="P262" s="292"/>
      <c r="Q262" s="294" t="s">
        <v>283</v>
      </c>
      <c r="R262" s="32"/>
      <c r="S262" s="292" t="s">
        <v>711</v>
      </c>
      <c r="T262" s="292"/>
      <c r="U262" s="294" t="s">
        <v>283</v>
      </c>
      <c r="V262" s="32"/>
      <c r="W262" s="292" t="s">
        <v>339</v>
      </c>
      <c r="X262" s="292"/>
      <c r="Y262" s="74"/>
      <c r="Z262" s="32"/>
      <c r="AA262" s="292" t="s">
        <v>712</v>
      </c>
      <c r="AB262" s="292"/>
      <c r="AC262" s="294" t="s">
        <v>283</v>
      </c>
      <c r="AD262" s="32"/>
      <c r="AE262" s="292" t="s">
        <v>327</v>
      </c>
      <c r="AF262" s="292"/>
      <c r="AG262" s="294" t="s">
        <v>283</v>
      </c>
      <c r="AH262" s="32"/>
      <c r="AI262" s="292">
        <v>180.2</v>
      </c>
      <c r="AJ262" s="292"/>
      <c r="AK262" s="74"/>
    </row>
    <row r="263" spans="1:37">
      <c r="A263" s="14"/>
      <c r="B263" s="271"/>
      <c r="C263" s="289"/>
      <c r="D263" s="289"/>
      <c r="E263" s="32"/>
      <c r="F263" s="32"/>
      <c r="G263" s="293"/>
      <c r="H263" s="293"/>
      <c r="I263" s="159"/>
      <c r="J263" s="32"/>
      <c r="K263" s="293"/>
      <c r="L263" s="293"/>
      <c r="M263" s="159"/>
      <c r="N263" s="32"/>
      <c r="O263" s="293"/>
      <c r="P263" s="293"/>
      <c r="Q263" s="295"/>
      <c r="R263" s="32"/>
      <c r="S263" s="293"/>
      <c r="T263" s="293"/>
      <c r="U263" s="295"/>
      <c r="V263" s="32"/>
      <c r="W263" s="293"/>
      <c r="X263" s="293"/>
      <c r="Y263" s="159"/>
      <c r="Z263" s="32"/>
      <c r="AA263" s="293"/>
      <c r="AB263" s="293"/>
      <c r="AC263" s="295"/>
      <c r="AD263" s="32"/>
      <c r="AE263" s="293"/>
      <c r="AF263" s="293"/>
      <c r="AG263" s="295"/>
      <c r="AH263" s="32"/>
      <c r="AI263" s="293"/>
      <c r="AJ263" s="293"/>
      <c r="AK263" s="159"/>
    </row>
    <row r="264" spans="1:37">
      <c r="A264" s="14"/>
      <c r="B264" s="276" t="s">
        <v>296</v>
      </c>
      <c r="C264" s="288">
        <v>5</v>
      </c>
      <c r="D264" s="288"/>
      <c r="E264" s="52"/>
      <c r="F264" s="52"/>
      <c r="G264" s="288" t="s">
        <v>339</v>
      </c>
      <c r="H264" s="288"/>
      <c r="I264" s="52"/>
      <c r="J264" s="52"/>
      <c r="K264" s="288" t="s">
        <v>339</v>
      </c>
      <c r="L264" s="288"/>
      <c r="M264" s="52"/>
      <c r="N264" s="52"/>
      <c r="O264" s="288" t="s">
        <v>713</v>
      </c>
      <c r="P264" s="288"/>
      <c r="Q264" s="279" t="s">
        <v>283</v>
      </c>
      <c r="R264" s="52"/>
      <c r="S264" s="288" t="s">
        <v>339</v>
      </c>
      <c r="T264" s="288"/>
      <c r="U264" s="52"/>
      <c r="V264" s="52"/>
      <c r="W264" s="288" t="s">
        <v>339</v>
      </c>
      <c r="X264" s="288"/>
      <c r="Y264" s="52"/>
      <c r="Z264" s="52"/>
      <c r="AA264" s="288" t="s">
        <v>339</v>
      </c>
      <c r="AB264" s="288"/>
      <c r="AC264" s="52"/>
      <c r="AD264" s="52"/>
      <c r="AE264" s="288" t="s">
        <v>339</v>
      </c>
      <c r="AF264" s="288"/>
      <c r="AG264" s="52"/>
      <c r="AH264" s="52"/>
      <c r="AI264" s="288" t="s">
        <v>339</v>
      </c>
      <c r="AJ264" s="288"/>
      <c r="AK264" s="52"/>
    </row>
    <row r="265" spans="1:37">
      <c r="A265" s="14"/>
      <c r="B265" s="276"/>
      <c r="C265" s="288"/>
      <c r="D265" s="288"/>
      <c r="E265" s="52"/>
      <c r="F265" s="52"/>
      <c r="G265" s="288"/>
      <c r="H265" s="288"/>
      <c r="I265" s="52"/>
      <c r="J265" s="52"/>
      <c r="K265" s="288"/>
      <c r="L265" s="288"/>
      <c r="M265" s="52"/>
      <c r="N265" s="52"/>
      <c r="O265" s="288"/>
      <c r="P265" s="288"/>
      <c r="Q265" s="279"/>
      <c r="R265" s="52"/>
      <c r="S265" s="288"/>
      <c r="T265" s="288"/>
      <c r="U265" s="52"/>
      <c r="V265" s="52"/>
      <c r="W265" s="288"/>
      <c r="X265" s="288"/>
      <c r="Y265" s="52"/>
      <c r="Z265" s="52"/>
      <c r="AA265" s="288"/>
      <c r="AB265" s="288"/>
      <c r="AC265" s="52"/>
      <c r="AD265" s="52"/>
      <c r="AE265" s="288"/>
      <c r="AF265" s="288"/>
      <c r="AG265" s="52"/>
      <c r="AH265" s="52"/>
      <c r="AI265" s="288"/>
      <c r="AJ265" s="288"/>
      <c r="AK265" s="52"/>
    </row>
    <row r="266" spans="1:37">
      <c r="A266" s="14"/>
      <c r="B266" s="271" t="s">
        <v>361</v>
      </c>
      <c r="C266" s="289">
        <v>0.2</v>
      </c>
      <c r="D266" s="289"/>
      <c r="E266" s="32"/>
      <c r="F266" s="32"/>
      <c r="G266" s="289" t="s">
        <v>339</v>
      </c>
      <c r="H266" s="289"/>
      <c r="I266" s="32"/>
      <c r="J266" s="32"/>
      <c r="K266" s="289" t="s">
        <v>339</v>
      </c>
      <c r="L266" s="289"/>
      <c r="M266" s="32"/>
      <c r="N266" s="32"/>
      <c r="O266" s="289" t="s">
        <v>339</v>
      </c>
      <c r="P266" s="289"/>
      <c r="Q266" s="32"/>
      <c r="R266" s="32"/>
      <c r="S266" s="289" t="s">
        <v>339</v>
      </c>
      <c r="T266" s="289"/>
      <c r="U266" s="32"/>
      <c r="V266" s="32"/>
      <c r="W266" s="289">
        <v>0.1</v>
      </c>
      <c r="X266" s="289"/>
      <c r="Y266" s="32"/>
      <c r="Z266" s="32"/>
      <c r="AA266" s="289" t="s">
        <v>339</v>
      </c>
      <c r="AB266" s="289"/>
      <c r="AC266" s="32"/>
      <c r="AD266" s="32"/>
      <c r="AE266" s="289" t="s">
        <v>339</v>
      </c>
      <c r="AF266" s="289"/>
      <c r="AG266" s="32"/>
      <c r="AH266" s="32"/>
      <c r="AI266" s="289">
        <v>0.3</v>
      </c>
      <c r="AJ266" s="289"/>
      <c r="AK266" s="32"/>
    </row>
    <row r="267" spans="1:37">
      <c r="A267" s="14"/>
      <c r="B267" s="271"/>
      <c r="C267" s="289"/>
      <c r="D267" s="289"/>
      <c r="E267" s="32"/>
      <c r="F267" s="32"/>
      <c r="G267" s="289"/>
      <c r="H267" s="289"/>
      <c r="I267" s="32"/>
      <c r="J267" s="32"/>
      <c r="K267" s="289"/>
      <c r="L267" s="289"/>
      <c r="M267" s="32"/>
      <c r="N267" s="32"/>
      <c r="O267" s="289"/>
      <c r="P267" s="289"/>
      <c r="Q267" s="32"/>
      <c r="R267" s="32"/>
      <c r="S267" s="289"/>
      <c r="T267" s="289"/>
      <c r="U267" s="32"/>
      <c r="V267" s="32"/>
      <c r="W267" s="289"/>
      <c r="X267" s="289"/>
      <c r="Y267" s="32"/>
      <c r="Z267" s="32"/>
      <c r="AA267" s="289"/>
      <c r="AB267" s="289"/>
      <c r="AC267" s="32"/>
      <c r="AD267" s="32"/>
      <c r="AE267" s="289"/>
      <c r="AF267" s="289"/>
      <c r="AG267" s="32"/>
      <c r="AH267" s="32"/>
      <c r="AI267" s="289"/>
      <c r="AJ267" s="289"/>
      <c r="AK267" s="32"/>
    </row>
    <row r="268" spans="1:37">
      <c r="A268" s="14"/>
      <c r="B268" s="276" t="s">
        <v>363</v>
      </c>
      <c r="C268" s="288">
        <v>28.6</v>
      </c>
      <c r="D268" s="288"/>
      <c r="E268" s="52"/>
      <c r="F268" s="52"/>
      <c r="G268" s="288">
        <v>7.5</v>
      </c>
      <c r="H268" s="288"/>
      <c r="I268" s="52"/>
      <c r="J268" s="52"/>
      <c r="K268" s="288" t="s">
        <v>339</v>
      </c>
      <c r="L268" s="288"/>
      <c r="M268" s="52"/>
      <c r="N268" s="52"/>
      <c r="O268" s="288" t="s">
        <v>339</v>
      </c>
      <c r="P268" s="288"/>
      <c r="Q268" s="52"/>
      <c r="R268" s="52"/>
      <c r="S268" s="288" t="s">
        <v>714</v>
      </c>
      <c r="T268" s="288"/>
      <c r="U268" s="279" t="s">
        <v>283</v>
      </c>
      <c r="V268" s="52"/>
      <c r="W268" s="288">
        <v>2.5</v>
      </c>
      <c r="X268" s="288"/>
      <c r="Y268" s="52"/>
      <c r="Z268" s="52"/>
      <c r="AA268" s="288" t="s">
        <v>339</v>
      </c>
      <c r="AB268" s="288"/>
      <c r="AC268" s="52"/>
      <c r="AD268" s="52"/>
      <c r="AE268" s="288">
        <v>1.5</v>
      </c>
      <c r="AF268" s="288"/>
      <c r="AG268" s="52"/>
      <c r="AH268" s="52"/>
      <c r="AI268" s="288">
        <v>31.2</v>
      </c>
      <c r="AJ268" s="288"/>
      <c r="AK268" s="52"/>
    </row>
    <row r="269" spans="1:37">
      <c r="A269" s="14"/>
      <c r="B269" s="276"/>
      <c r="C269" s="288"/>
      <c r="D269" s="288"/>
      <c r="E269" s="52"/>
      <c r="F269" s="52"/>
      <c r="G269" s="288"/>
      <c r="H269" s="288"/>
      <c r="I269" s="52"/>
      <c r="J269" s="52"/>
      <c r="K269" s="288"/>
      <c r="L269" s="288"/>
      <c r="M269" s="52"/>
      <c r="N269" s="52"/>
      <c r="O269" s="288"/>
      <c r="P269" s="288"/>
      <c r="Q269" s="52"/>
      <c r="R269" s="52"/>
      <c r="S269" s="288"/>
      <c r="T269" s="288"/>
      <c r="U269" s="279"/>
      <c r="V269" s="52"/>
      <c r="W269" s="288"/>
      <c r="X269" s="288"/>
      <c r="Y269" s="52"/>
      <c r="Z269" s="52"/>
      <c r="AA269" s="288"/>
      <c r="AB269" s="288"/>
      <c r="AC269" s="52"/>
      <c r="AD269" s="52"/>
      <c r="AE269" s="288"/>
      <c r="AF269" s="288"/>
      <c r="AG269" s="52"/>
      <c r="AH269" s="52"/>
      <c r="AI269" s="288"/>
      <c r="AJ269" s="288"/>
      <c r="AK269" s="52"/>
    </row>
    <row r="270" spans="1:37">
      <c r="A270" s="14"/>
      <c r="B270" s="271" t="s">
        <v>607</v>
      </c>
      <c r="C270" s="289">
        <v>7.8</v>
      </c>
      <c r="D270" s="289"/>
      <c r="E270" s="32"/>
      <c r="F270" s="32"/>
      <c r="G270" s="289">
        <v>26.1</v>
      </c>
      <c r="H270" s="289"/>
      <c r="I270" s="32"/>
      <c r="J270" s="32"/>
      <c r="K270" s="289" t="s">
        <v>339</v>
      </c>
      <c r="L270" s="289"/>
      <c r="M270" s="32"/>
      <c r="N270" s="32"/>
      <c r="O270" s="289" t="s">
        <v>339</v>
      </c>
      <c r="P270" s="289"/>
      <c r="Q270" s="32"/>
      <c r="R270" s="32"/>
      <c r="S270" s="289" t="s">
        <v>704</v>
      </c>
      <c r="T270" s="289"/>
      <c r="U270" s="284" t="s">
        <v>283</v>
      </c>
      <c r="V270" s="32"/>
      <c r="W270" s="289">
        <v>14.8</v>
      </c>
      <c r="X270" s="289"/>
      <c r="Y270" s="32"/>
      <c r="Z270" s="32"/>
      <c r="AA270" s="289" t="s">
        <v>339</v>
      </c>
      <c r="AB270" s="289"/>
      <c r="AC270" s="32"/>
      <c r="AD270" s="32"/>
      <c r="AE270" s="289">
        <v>6.9</v>
      </c>
      <c r="AF270" s="289"/>
      <c r="AG270" s="32"/>
      <c r="AH270" s="32"/>
      <c r="AI270" s="289">
        <v>42</v>
      </c>
      <c r="AJ270" s="289"/>
      <c r="AK270" s="32"/>
    </row>
    <row r="271" spans="1:37" ht="15.75" thickBot="1">
      <c r="A271" s="14"/>
      <c r="B271" s="271"/>
      <c r="C271" s="296"/>
      <c r="D271" s="296"/>
      <c r="E271" s="94"/>
      <c r="F271" s="32"/>
      <c r="G271" s="296"/>
      <c r="H271" s="296"/>
      <c r="I271" s="94"/>
      <c r="J271" s="32"/>
      <c r="K271" s="296"/>
      <c r="L271" s="296"/>
      <c r="M271" s="94"/>
      <c r="N271" s="32"/>
      <c r="O271" s="296"/>
      <c r="P271" s="296"/>
      <c r="Q271" s="94"/>
      <c r="R271" s="32"/>
      <c r="S271" s="296"/>
      <c r="T271" s="296"/>
      <c r="U271" s="297"/>
      <c r="V271" s="32"/>
      <c r="W271" s="296"/>
      <c r="X271" s="296"/>
      <c r="Y271" s="94"/>
      <c r="Z271" s="32"/>
      <c r="AA271" s="296"/>
      <c r="AB271" s="296"/>
      <c r="AC271" s="94"/>
      <c r="AD271" s="32"/>
      <c r="AE271" s="296"/>
      <c r="AF271" s="296"/>
      <c r="AG271" s="94"/>
      <c r="AH271" s="32"/>
      <c r="AI271" s="296"/>
      <c r="AJ271" s="296"/>
      <c r="AK271" s="94"/>
    </row>
    <row r="272" spans="1:37">
      <c r="A272" s="14"/>
      <c r="B272" s="279" t="s">
        <v>696</v>
      </c>
      <c r="C272" s="298" t="s">
        <v>254</v>
      </c>
      <c r="D272" s="300">
        <v>172.3</v>
      </c>
      <c r="E272" s="53"/>
      <c r="F272" s="52"/>
      <c r="G272" s="298" t="s">
        <v>254</v>
      </c>
      <c r="H272" s="300">
        <v>143.30000000000001</v>
      </c>
      <c r="I272" s="53"/>
      <c r="J272" s="52"/>
      <c r="K272" s="298" t="s">
        <v>254</v>
      </c>
      <c r="L272" s="300" t="s">
        <v>339</v>
      </c>
      <c r="M272" s="53"/>
      <c r="N272" s="52"/>
      <c r="O272" s="298" t="s">
        <v>254</v>
      </c>
      <c r="P272" s="300" t="s">
        <v>715</v>
      </c>
      <c r="Q272" s="298" t="s">
        <v>283</v>
      </c>
      <c r="R272" s="52"/>
      <c r="S272" s="298" t="s">
        <v>254</v>
      </c>
      <c r="T272" s="300" t="s">
        <v>716</v>
      </c>
      <c r="U272" s="298" t="s">
        <v>283</v>
      </c>
      <c r="V272" s="52"/>
      <c r="W272" s="298" t="s">
        <v>254</v>
      </c>
      <c r="X272" s="300">
        <v>17.399999999999999</v>
      </c>
      <c r="Y272" s="53"/>
      <c r="Z272" s="52"/>
      <c r="AA272" s="298" t="s">
        <v>254</v>
      </c>
      <c r="AB272" s="300" t="s">
        <v>712</v>
      </c>
      <c r="AC272" s="298" t="s">
        <v>283</v>
      </c>
      <c r="AD272" s="52"/>
      <c r="AE272" s="298" t="s">
        <v>254</v>
      </c>
      <c r="AF272" s="300">
        <v>8.3000000000000007</v>
      </c>
      <c r="AG272" s="53"/>
      <c r="AH272" s="52"/>
      <c r="AI272" s="298" t="s">
        <v>254</v>
      </c>
      <c r="AJ272" s="300">
        <v>253.7</v>
      </c>
      <c r="AK272" s="53"/>
    </row>
    <row r="273" spans="1:37" ht="15.75" thickBot="1">
      <c r="A273" s="14"/>
      <c r="B273" s="279"/>
      <c r="C273" s="299"/>
      <c r="D273" s="301"/>
      <c r="E273" s="102"/>
      <c r="F273" s="52"/>
      <c r="G273" s="299"/>
      <c r="H273" s="301"/>
      <c r="I273" s="102"/>
      <c r="J273" s="52"/>
      <c r="K273" s="299"/>
      <c r="L273" s="301"/>
      <c r="M273" s="102"/>
      <c r="N273" s="52"/>
      <c r="O273" s="299"/>
      <c r="P273" s="301"/>
      <c r="Q273" s="299"/>
      <c r="R273" s="52"/>
      <c r="S273" s="299"/>
      <c r="T273" s="301"/>
      <c r="U273" s="299"/>
      <c r="V273" s="52"/>
      <c r="W273" s="299"/>
      <c r="X273" s="301"/>
      <c r="Y273" s="102"/>
      <c r="Z273" s="52"/>
      <c r="AA273" s="299"/>
      <c r="AB273" s="301"/>
      <c r="AC273" s="299"/>
      <c r="AD273" s="52"/>
      <c r="AE273" s="299"/>
      <c r="AF273" s="301"/>
      <c r="AG273" s="102"/>
      <c r="AH273" s="52"/>
      <c r="AI273" s="299"/>
      <c r="AJ273" s="301"/>
      <c r="AK273" s="102"/>
    </row>
    <row r="274" spans="1:37" ht="15.75" thickTop="1">
      <c r="A274" s="14"/>
      <c r="B274" s="257" t="s">
        <v>699</v>
      </c>
      <c r="C274" s="161"/>
      <c r="D274" s="161"/>
      <c r="E274" s="161"/>
      <c r="F274" s="12"/>
      <c r="G274" s="161"/>
      <c r="H274" s="161"/>
      <c r="I274" s="161"/>
      <c r="J274" s="12"/>
      <c r="K274" s="161"/>
      <c r="L274" s="161"/>
      <c r="M274" s="161"/>
      <c r="N274" s="12"/>
      <c r="O274" s="161"/>
      <c r="P274" s="161"/>
      <c r="Q274" s="161"/>
      <c r="R274" s="12"/>
      <c r="S274" s="161"/>
      <c r="T274" s="161"/>
      <c r="U274" s="161"/>
      <c r="V274" s="12"/>
      <c r="W274" s="161"/>
      <c r="X274" s="161"/>
      <c r="Y274" s="161"/>
      <c r="Z274" s="12"/>
      <c r="AA274" s="161"/>
      <c r="AB274" s="161"/>
      <c r="AC274" s="161"/>
      <c r="AD274" s="12"/>
      <c r="AE274" s="161"/>
      <c r="AF274" s="161"/>
      <c r="AG274" s="161"/>
      <c r="AH274" s="12"/>
      <c r="AI274" s="161"/>
      <c r="AJ274" s="161"/>
      <c r="AK274" s="161"/>
    </row>
    <row r="275" spans="1:37">
      <c r="A275" s="14"/>
      <c r="B275" s="276" t="s">
        <v>515</v>
      </c>
      <c r="C275" s="288">
        <v>14.1</v>
      </c>
      <c r="D275" s="288"/>
      <c r="E275" s="52"/>
      <c r="F275" s="52"/>
      <c r="G275" s="288">
        <v>55.2</v>
      </c>
      <c r="H275" s="288"/>
      <c r="I275" s="52"/>
      <c r="J275" s="52"/>
      <c r="K275" s="288" t="s">
        <v>325</v>
      </c>
      <c r="L275" s="288"/>
      <c r="M275" s="279" t="s">
        <v>283</v>
      </c>
      <c r="N275" s="52"/>
      <c r="O275" s="288" t="s">
        <v>339</v>
      </c>
      <c r="P275" s="288"/>
      <c r="Q275" s="52"/>
      <c r="R275" s="52"/>
      <c r="S275" s="288" t="s">
        <v>339</v>
      </c>
      <c r="T275" s="288"/>
      <c r="U275" s="52"/>
      <c r="V275" s="52"/>
      <c r="W275" s="288">
        <v>23</v>
      </c>
      <c r="X275" s="288"/>
      <c r="Y275" s="52"/>
      <c r="Z275" s="52"/>
      <c r="AA275" s="288" t="s">
        <v>339</v>
      </c>
      <c r="AB275" s="288"/>
      <c r="AC275" s="52"/>
      <c r="AD275" s="52"/>
      <c r="AE275" s="288" t="s">
        <v>339</v>
      </c>
      <c r="AF275" s="288"/>
      <c r="AG275" s="52"/>
      <c r="AH275" s="52"/>
      <c r="AI275" s="288">
        <v>92.1</v>
      </c>
      <c r="AJ275" s="288"/>
      <c r="AK275" s="52"/>
    </row>
    <row r="276" spans="1:37" ht="15.75" thickBot="1">
      <c r="A276" s="14"/>
      <c r="B276" s="276"/>
      <c r="C276" s="290"/>
      <c r="D276" s="290"/>
      <c r="E276" s="69"/>
      <c r="F276" s="52"/>
      <c r="G276" s="290"/>
      <c r="H276" s="290"/>
      <c r="I276" s="69"/>
      <c r="J276" s="52"/>
      <c r="K276" s="290"/>
      <c r="L276" s="290"/>
      <c r="M276" s="291"/>
      <c r="N276" s="52"/>
      <c r="O276" s="290"/>
      <c r="P276" s="290"/>
      <c r="Q276" s="69"/>
      <c r="R276" s="52"/>
      <c r="S276" s="290"/>
      <c r="T276" s="290"/>
      <c r="U276" s="69"/>
      <c r="V276" s="52"/>
      <c r="W276" s="290"/>
      <c r="X276" s="290"/>
      <c r="Y276" s="69"/>
      <c r="Z276" s="52"/>
      <c r="AA276" s="290"/>
      <c r="AB276" s="290"/>
      <c r="AC276" s="69"/>
      <c r="AD276" s="52"/>
      <c r="AE276" s="290"/>
      <c r="AF276" s="290"/>
      <c r="AG276" s="69"/>
      <c r="AH276" s="52"/>
      <c r="AI276" s="290"/>
      <c r="AJ276" s="290"/>
      <c r="AK276" s="69"/>
    </row>
    <row r="277" spans="1:37">
      <c r="A277" s="14"/>
      <c r="B277" s="284" t="s">
        <v>700</v>
      </c>
      <c r="C277" s="294" t="s">
        <v>254</v>
      </c>
      <c r="D277" s="292">
        <v>14.1</v>
      </c>
      <c r="E277" s="74"/>
      <c r="F277" s="32"/>
      <c r="G277" s="294" t="s">
        <v>254</v>
      </c>
      <c r="H277" s="292">
        <v>55.2</v>
      </c>
      <c r="I277" s="74"/>
      <c r="J277" s="32"/>
      <c r="K277" s="294" t="s">
        <v>254</v>
      </c>
      <c r="L277" s="292" t="s">
        <v>325</v>
      </c>
      <c r="M277" s="294" t="s">
        <v>283</v>
      </c>
      <c r="N277" s="32"/>
      <c r="O277" s="294" t="s">
        <v>254</v>
      </c>
      <c r="P277" s="292" t="s">
        <v>339</v>
      </c>
      <c r="Q277" s="74"/>
      <c r="R277" s="32"/>
      <c r="S277" s="294" t="s">
        <v>254</v>
      </c>
      <c r="T277" s="292" t="s">
        <v>339</v>
      </c>
      <c r="U277" s="74"/>
      <c r="V277" s="32"/>
      <c r="W277" s="294" t="s">
        <v>254</v>
      </c>
      <c r="X277" s="292">
        <v>23</v>
      </c>
      <c r="Y277" s="74"/>
      <c r="Z277" s="32"/>
      <c r="AA277" s="294" t="s">
        <v>254</v>
      </c>
      <c r="AB277" s="292" t="s">
        <v>339</v>
      </c>
      <c r="AC277" s="74"/>
      <c r="AD277" s="32"/>
      <c r="AE277" s="294" t="s">
        <v>254</v>
      </c>
      <c r="AF277" s="292" t="s">
        <v>339</v>
      </c>
      <c r="AG277" s="74"/>
      <c r="AH277" s="32"/>
      <c r="AI277" s="294" t="s">
        <v>254</v>
      </c>
      <c r="AJ277" s="292">
        <v>92.1</v>
      </c>
      <c r="AK277" s="74"/>
    </row>
    <row r="278" spans="1:37" ht="15.75" thickBot="1">
      <c r="A278" s="14"/>
      <c r="B278" s="284"/>
      <c r="C278" s="302"/>
      <c r="D278" s="303"/>
      <c r="E278" s="59"/>
      <c r="F278" s="32"/>
      <c r="G278" s="302"/>
      <c r="H278" s="303"/>
      <c r="I278" s="59"/>
      <c r="J278" s="32"/>
      <c r="K278" s="302"/>
      <c r="L278" s="303"/>
      <c r="M278" s="302"/>
      <c r="N278" s="32"/>
      <c r="O278" s="302"/>
      <c r="P278" s="303"/>
      <c r="Q278" s="59"/>
      <c r="R278" s="32"/>
      <c r="S278" s="302"/>
      <c r="T278" s="303"/>
      <c r="U278" s="59"/>
      <c r="V278" s="32"/>
      <c r="W278" s="302"/>
      <c r="X278" s="303"/>
      <c r="Y278" s="59"/>
      <c r="Z278" s="32"/>
      <c r="AA278" s="302"/>
      <c r="AB278" s="303"/>
      <c r="AC278" s="59"/>
      <c r="AD278" s="32"/>
      <c r="AE278" s="302"/>
      <c r="AF278" s="303"/>
      <c r="AG278" s="59"/>
      <c r="AH278" s="32"/>
      <c r="AI278" s="302"/>
      <c r="AJ278" s="303"/>
      <c r="AK278" s="59"/>
    </row>
    <row r="279" spans="1:37" ht="15.75" thickTop="1">
      <c r="A279" s="14"/>
      <c r="B279" s="287" t="s">
        <v>717</v>
      </c>
      <c r="C279" s="63"/>
      <c r="D279" s="63"/>
      <c r="E279" s="63"/>
      <c r="F279" s="22"/>
      <c r="G279" s="63"/>
      <c r="H279" s="63"/>
      <c r="I279" s="63"/>
      <c r="J279" s="22"/>
      <c r="K279" s="63"/>
      <c r="L279" s="63"/>
      <c r="M279" s="63"/>
      <c r="N279" s="22"/>
      <c r="O279" s="63"/>
      <c r="P279" s="63"/>
      <c r="Q279" s="63"/>
      <c r="R279" s="22"/>
      <c r="S279" s="63"/>
      <c r="T279" s="63"/>
      <c r="U279" s="63"/>
      <c r="V279" s="22"/>
      <c r="W279" s="63"/>
      <c r="X279" s="63"/>
      <c r="Y279" s="63"/>
      <c r="Z279" s="22"/>
      <c r="AA279" s="63"/>
      <c r="AB279" s="63"/>
      <c r="AC279" s="63"/>
      <c r="AD279" s="22"/>
      <c r="AE279" s="63"/>
      <c r="AF279" s="63"/>
      <c r="AG279" s="63"/>
      <c r="AH279" s="22"/>
      <c r="AI279" s="63"/>
      <c r="AJ279" s="63"/>
      <c r="AK279" s="63"/>
    </row>
    <row r="280" spans="1:37">
      <c r="A280" s="14"/>
      <c r="B280" s="32"/>
      <c r="C280" s="32"/>
      <c r="D280" s="32"/>
      <c r="E280" s="32"/>
      <c r="F280" s="32"/>
      <c r="G280" s="32"/>
      <c r="H280" s="32"/>
      <c r="I280" s="32"/>
      <c r="J280" s="32"/>
      <c r="K280" s="32"/>
      <c r="L280" s="32"/>
      <c r="M280" s="32"/>
      <c r="N280" s="32"/>
      <c r="O280" s="32"/>
      <c r="P280" s="32"/>
      <c r="Q280" s="32"/>
      <c r="R280" s="32"/>
      <c r="S280" s="32"/>
      <c r="T280" s="32"/>
      <c r="U280" s="32"/>
      <c r="V280" s="32"/>
      <c r="W280" s="32"/>
      <c r="X280" s="32"/>
      <c r="Y280" s="32"/>
      <c r="Z280" s="32"/>
      <c r="AA280" s="32"/>
      <c r="AB280" s="32"/>
      <c r="AC280" s="32"/>
      <c r="AD280" s="32"/>
      <c r="AE280" s="32"/>
      <c r="AF280" s="32"/>
      <c r="AG280" s="32"/>
      <c r="AH280" s="32"/>
      <c r="AI280" s="32"/>
      <c r="AJ280" s="32"/>
      <c r="AK280" s="32"/>
    </row>
    <row r="281" spans="1:37">
      <c r="A281" s="14"/>
      <c r="B281" s="17"/>
      <c r="C281" s="17"/>
    </row>
    <row r="282" spans="1:37" ht="22.5">
      <c r="A282" s="14"/>
      <c r="B282" s="162">
        <v>-1</v>
      </c>
      <c r="C282" s="185" t="s">
        <v>718</v>
      </c>
    </row>
    <row r="283" spans="1:37">
      <c r="A283" s="14"/>
      <c r="B283" s="17"/>
      <c r="C283" s="17"/>
    </row>
    <row r="284" spans="1:37" ht="157.5">
      <c r="A284" s="14"/>
      <c r="B284" s="162">
        <v>-2</v>
      </c>
      <c r="C284" s="185" t="s">
        <v>719</v>
      </c>
    </row>
    <row r="285" spans="1:37">
      <c r="A285" s="14"/>
      <c r="B285" s="17"/>
      <c r="C285" s="17"/>
    </row>
    <row r="286" spans="1:37" ht="22.5">
      <c r="A286" s="14"/>
      <c r="B286" s="162">
        <v>-3</v>
      </c>
      <c r="C286" s="185" t="s">
        <v>720</v>
      </c>
    </row>
    <row r="287" spans="1:37">
      <c r="A287" s="14"/>
      <c r="B287" s="17"/>
      <c r="C287" s="17"/>
    </row>
    <row r="288" spans="1:37" ht="78.75">
      <c r="A288" s="14"/>
      <c r="B288" s="162">
        <v>-4</v>
      </c>
      <c r="C288" s="185" t="s">
        <v>721</v>
      </c>
    </row>
  </sheetData>
  <mergeCells count="2155">
    <mergeCell ref="A167:A182"/>
    <mergeCell ref="B167:AK167"/>
    <mergeCell ref="A183:A199"/>
    <mergeCell ref="B183:AK183"/>
    <mergeCell ref="A200:A288"/>
    <mergeCell ref="B200:AK200"/>
    <mergeCell ref="B201:AK201"/>
    <mergeCell ref="B241:AK241"/>
    <mergeCell ref="B242:AK242"/>
    <mergeCell ref="B280:AK280"/>
    <mergeCell ref="B74:AK74"/>
    <mergeCell ref="B77:AK77"/>
    <mergeCell ref="B78:AK78"/>
    <mergeCell ref="B79:AK79"/>
    <mergeCell ref="B142:AK142"/>
    <mergeCell ref="A145:A166"/>
    <mergeCell ref="B145:AK145"/>
    <mergeCell ref="W279:Y279"/>
    <mergeCell ref="AA279:AC279"/>
    <mergeCell ref="AE279:AG279"/>
    <mergeCell ref="AI279:AK279"/>
    <mergeCell ref="A1:A2"/>
    <mergeCell ref="B1:AK1"/>
    <mergeCell ref="B2:AK2"/>
    <mergeCell ref="B3:AK3"/>
    <mergeCell ref="A4:A144"/>
    <mergeCell ref="B4:AK4"/>
    <mergeCell ref="AG277:AG278"/>
    <mergeCell ref="AH277:AH278"/>
    <mergeCell ref="AI277:AI278"/>
    <mergeCell ref="AJ277:AJ278"/>
    <mergeCell ref="AK277:AK278"/>
    <mergeCell ref="C279:E279"/>
    <mergeCell ref="G279:I279"/>
    <mergeCell ref="K279:M279"/>
    <mergeCell ref="O279:Q279"/>
    <mergeCell ref="S279:U279"/>
    <mergeCell ref="AA277:AA278"/>
    <mergeCell ref="AB277:AB278"/>
    <mergeCell ref="AC277:AC278"/>
    <mergeCell ref="AD277:AD278"/>
    <mergeCell ref="AE277:AE278"/>
    <mergeCell ref="AF277:AF278"/>
    <mergeCell ref="U277:U278"/>
    <mergeCell ref="V277:V278"/>
    <mergeCell ref="W277:W278"/>
    <mergeCell ref="X277:X278"/>
    <mergeCell ref="Y277:Y278"/>
    <mergeCell ref="Z277:Z278"/>
    <mergeCell ref="O277:O278"/>
    <mergeCell ref="P277:P278"/>
    <mergeCell ref="Q277:Q278"/>
    <mergeCell ref="R277:R278"/>
    <mergeCell ref="S277:S278"/>
    <mergeCell ref="T277:T278"/>
    <mergeCell ref="I277:I278"/>
    <mergeCell ref="J277:J278"/>
    <mergeCell ref="K277:K278"/>
    <mergeCell ref="L277:L278"/>
    <mergeCell ref="M277:M278"/>
    <mergeCell ref="N277:N278"/>
    <mergeCell ref="AH275:AH276"/>
    <mergeCell ref="AI275:AJ276"/>
    <mergeCell ref="AK275:AK276"/>
    <mergeCell ref="B277:B278"/>
    <mergeCell ref="C277:C278"/>
    <mergeCell ref="D277:D278"/>
    <mergeCell ref="E277:E278"/>
    <mergeCell ref="F277:F278"/>
    <mergeCell ref="G277:G278"/>
    <mergeCell ref="H277:H278"/>
    <mergeCell ref="Z275:Z276"/>
    <mergeCell ref="AA275:AB276"/>
    <mergeCell ref="AC275:AC276"/>
    <mergeCell ref="AD275:AD276"/>
    <mergeCell ref="AE275:AF276"/>
    <mergeCell ref="AG275:AG276"/>
    <mergeCell ref="R275:R276"/>
    <mergeCell ref="S275:T276"/>
    <mergeCell ref="U275:U276"/>
    <mergeCell ref="V275:V276"/>
    <mergeCell ref="W275:X276"/>
    <mergeCell ref="Y275:Y276"/>
    <mergeCell ref="J275:J276"/>
    <mergeCell ref="K275:L276"/>
    <mergeCell ref="M275:M276"/>
    <mergeCell ref="N275:N276"/>
    <mergeCell ref="O275:P276"/>
    <mergeCell ref="Q275:Q276"/>
    <mergeCell ref="W274:Y274"/>
    <mergeCell ref="AA274:AC274"/>
    <mergeCell ref="AE274:AG274"/>
    <mergeCell ref="AI274:AK274"/>
    <mergeCell ref="B275:B276"/>
    <mergeCell ref="C275:D276"/>
    <mergeCell ref="E275:E276"/>
    <mergeCell ref="F275:F276"/>
    <mergeCell ref="G275:H276"/>
    <mergeCell ref="I275:I276"/>
    <mergeCell ref="AG272:AG273"/>
    <mergeCell ref="AH272:AH273"/>
    <mergeCell ref="AI272:AI273"/>
    <mergeCell ref="AJ272:AJ273"/>
    <mergeCell ref="AK272:AK273"/>
    <mergeCell ref="C274:E274"/>
    <mergeCell ref="G274:I274"/>
    <mergeCell ref="K274:M274"/>
    <mergeCell ref="O274:Q274"/>
    <mergeCell ref="S274:U274"/>
    <mergeCell ref="AA272:AA273"/>
    <mergeCell ref="AB272:AB273"/>
    <mergeCell ref="AC272:AC273"/>
    <mergeCell ref="AD272:AD273"/>
    <mergeCell ref="AE272:AE273"/>
    <mergeCell ref="AF272:AF273"/>
    <mergeCell ref="U272:U273"/>
    <mergeCell ref="V272:V273"/>
    <mergeCell ref="W272:W273"/>
    <mergeCell ref="X272:X273"/>
    <mergeCell ref="Y272:Y273"/>
    <mergeCell ref="Z272:Z273"/>
    <mergeCell ref="O272:O273"/>
    <mergeCell ref="P272:P273"/>
    <mergeCell ref="Q272:Q273"/>
    <mergeCell ref="R272:R273"/>
    <mergeCell ref="S272:S273"/>
    <mergeCell ref="T272:T273"/>
    <mergeCell ref="I272:I273"/>
    <mergeCell ref="J272:J273"/>
    <mergeCell ref="K272:K273"/>
    <mergeCell ref="L272:L273"/>
    <mergeCell ref="M272:M273"/>
    <mergeCell ref="N272:N273"/>
    <mergeCell ref="AH270:AH271"/>
    <mergeCell ref="AI270:AJ271"/>
    <mergeCell ref="AK270:AK271"/>
    <mergeCell ref="B272:B273"/>
    <mergeCell ref="C272:C273"/>
    <mergeCell ref="D272:D273"/>
    <mergeCell ref="E272:E273"/>
    <mergeCell ref="F272:F273"/>
    <mergeCell ref="G272:G273"/>
    <mergeCell ref="H272:H273"/>
    <mergeCell ref="Z270:Z271"/>
    <mergeCell ref="AA270:AB271"/>
    <mergeCell ref="AC270:AC271"/>
    <mergeCell ref="AD270:AD271"/>
    <mergeCell ref="AE270:AF271"/>
    <mergeCell ref="AG270:AG271"/>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AD268:AD269"/>
    <mergeCell ref="AE268:AF269"/>
    <mergeCell ref="AG268:AG269"/>
    <mergeCell ref="AH268:AH269"/>
    <mergeCell ref="AI268:AJ269"/>
    <mergeCell ref="AK268:AK269"/>
    <mergeCell ref="V268:V269"/>
    <mergeCell ref="W268:X269"/>
    <mergeCell ref="Y268:Y269"/>
    <mergeCell ref="Z268:Z269"/>
    <mergeCell ref="AA268:AB269"/>
    <mergeCell ref="AC268:AC269"/>
    <mergeCell ref="N268:N269"/>
    <mergeCell ref="O268:P269"/>
    <mergeCell ref="Q268:Q269"/>
    <mergeCell ref="R268:R269"/>
    <mergeCell ref="S268:T269"/>
    <mergeCell ref="U268:U269"/>
    <mergeCell ref="AK266:AK267"/>
    <mergeCell ref="B268:B269"/>
    <mergeCell ref="C268:D269"/>
    <mergeCell ref="E268:E269"/>
    <mergeCell ref="F268:F269"/>
    <mergeCell ref="G268:H269"/>
    <mergeCell ref="I268:I269"/>
    <mergeCell ref="J268:J269"/>
    <mergeCell ref="K268:L269"/>
    <mergeCell ref="M268:M269"/>
    <mergeCell ref="AC266:AC267"/>
    <mergeCell ref="AD266:AD267"/>
    <mergeCell ref="AE266:AF267"/>
    <mergeCell ref="AG266:AG267"/>
    <mergeCell ref="AH266:AH267"/>
    <mergeCell ref="AI266:AJ267"/>
    <mergeCell ref="U266:U267"/>
    <mergeCell ref="V266:V267"/>
    <mergeCell ref="W266:X267"/>
    <mergeCell ref="Y266:Y267"/>
    <mergeCell ref="Z266:Z267"/>
    <mergeCell ref="AA266:AB267"/>
    <mergeCell ref="M266:M267"/>
    <mergeCell ref="N266:N267"/>
    <mergeCell ref="O266:P267"/>
    <mergeCell ref="Q266:Q267"/>
    <mergeCell ref="R266:R267"/>
    <mergeCell ref="S266:T267"/>
    <mergeCell ref="AI264:AJ265"/>
    <mergeCell ref="AK264:AK265"/>
    <mergeCell ref="B266:B267"/>
    <mergeCell ref="C266:D267"/>
    <mergeCell ref="E266:E267"/>
    <mergeCell ref="F266:F267"/>
    <mergeCell ref="G266:H267"/>
    <mergeCell ref="I266:I267"/>
    <mergeCell ref="J266:J267"/>
    <mergeCell ref="K266:L267"/>
    <mergeCell ref="AA264:AB265"/>
    <mergeCell ref="AC264:AC265"/>
    <mergeCell ref="AD264:AD265"/>
    <mergeCell ref="AE264:AF265"/>
    <mergeCell ref="AG264:AG265"/>
    <mergeCell ref="AH264:AH265"/>
    <mergeCell ref="S264:T265"/>
    <mergeCell ref="U264:U265"/>
    <mergeCell ref="V264:V265"/>
    <mergeCell ref="W264:X265"/>
    <mergeCell ref="Y264:Y265"/>
    <mergeCell ref="Z264:Z265"/>
    <mergeCell ref="K264:L265"/>
    <mergeCell ref="M264:M265"/>
    <mergeCell ref="N264:N265"/>
    <mergeCell ref="O264:P265"/>
    <mergeCell ref="Q264:Q265"/>
    <mergeCell ref="R264:R265"/>
    <mergeCell ref="AH262:AH263"/>
    <mergeCell ref="AI262:AJ263"/>
    <mergeCell ref="AK262:AK263"/>
    <mergeCell ref="B264:B265"/>
    <mergeCell ref="C264:D265"/>
    <mergeCell ref="E264:E265"/>
    <mergeCell ref="F264:F265"/>
    <mergeCell ref="G264:H265"/>
    <mergeCell ref="I264:I265"/>
    <mergeCell ref="J264:J265"/>
    <mergeCell ref="Z262:Z263"/>
    <mergeCell ref="AA262:AB263"/>
    <mergeCell ref="AC262:AC263"/>
    <mergeCell ref="AD262:AD263"/>
    <mergeCell ref="AE262:AF263"/>
    <mergeCell ref="AG262:AG263"/>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AD260:AD261"/>
    <mergeCell ref="AE260:AF261"/>
    <mergeCell ref="AG260:AG261"/>
    <mergeCell ref="AH260:AH261"/>
    <mergeCell ref="AI260:AJ261"/>
    <mergeCell ref="AK260:AK261"/>
    <mergeCell ref="V260:V261"/>
    <mergeCell ref="W260:X261"/>
    <mergeCell ref="Y260:Y261"/>
    <mergeCell ref="Z260:Z261"/>
    <mergeCell ref="AA260:AB261"/>
    <mergeCell ref="AC260:AC261"/>
    <mergeCell ref="N260:N261"/>
    <mergeCell ref="O260:P261"/>
    <mergeCell ref="Q260:Q261"/>
    <mergeCell ref="R260:R261"/>
    <mergeCell ref="S260:T261"/>
    <mergeCell ref="U260:U261"/>
    <mergeCell ref="AK258:AK259"/>
    <mergeCell ref="B260:B261"/>
    <mergeCell ref="C260:D261"/>
    <mergeCell ref="E260:E261"/>
    <mergeCell ref="F260:F261"/>
    <mergeCell ref="G260:H261"/>
    <mergeCell ref="I260:I261"/>
    <mergeCell ref="J260:J261"/>
    <mergeCell ref="K260:L261"/>
    <mergeCell ref="M260:M261"/>
    <mergeCell ref="AC258:AC259"/>
    <mergeCell ref="AD258:AD259"/>
    <mergeCell ref="AE258:AF259"/>
    <mergeCell ref="AG258:AG259"/>
    <mergeCell ref="AH258:AH259"/>
    <mergeCell ref="AI258:AJ259"/>
    <mergeCell ref="U258:U259"/>
    <mergeCell ref="V258:V259"/>
    <mergeCell ref="W258:X259"/>
    <mergeCell ref="Y258:Y259"/>
    <mergeCell ref="Z258:Z259"/>
    <mergeCell ref="AA258:AB259"/>
    <mergeCell ref="M258:M259"/>
    <mergeCell ref="N258:N259"/>
    <mergeCell ref="O258:P259"/>
    <mergeCell ref="Q258:Q259"/>
    <mergeCell ref="R258:R259"/>
    <mergeCell ref="S258:T259"/>
    <mergeCell ref="AI256:AJ257"/>
    <mergeCell ref="AK256:AK257"/>
    <mergeCell ref="B258:B259"/>
    <mergeCell ref="C258:D259"/>
    <mergeCell ref="E258:E259"/>
    <mergeCell ref="F258:F259"/>
    <mergeCell ref="G258:H259"/>
    <mergeCell ref="I258:I259"/>
    <mergeCell ref="J258:J259"/>
    <mergeCell ref="K258:L259"/>
    <mergeCell ref="AA256:AB257"/>
    <mergeCell ref="AC256:AC257"/>
    <mergeCell ref="AD256:AD257"/>
    <mergeCell ref="AE256:AF257"/>
    <mergeCell ref="AG256:AG257"/>
    <mergeCell ref="AH256:AH257"/>
    <mergeCell ref="S256:T257"/>
    <mergeCell ref="U256:U257"/>
    <mergeCell ref="V256:V257"/>
    <mergeCell ref="W256:X257"/>
    <mergeCell ref="Y256:Y257"/>
    <mergeCell ref="Z256:Z257"/>
    <mergeCell ref="K256:L257"/>
    <mergeCell ref="M256:M257"/>
    <mergeCell ref="N256:N257"/>
    <mergeCell ref="O256:P257"/>
    <mergeCell ref="Q256:Q257"/>
    <mergeCell ref="R256:R257"/>
    <mergeCell ref="AH254:AH255"/>
    <mergeCell ref="AI254:AJ255"/>
    <mergeCell ref="AK254:AK255"/>
    <mergeCell ref="B256:B257"/>
    <mergeCell ref="C256:D257"/>
    <mergeCell ref="E256:E257"/>
    <mergeCell ref="F256:F257"/>
    <mergeCell ref="G256:H257"/>
    <mergeCell ref="I256:I257"/>
    <mergeCell ref="J256:J257"/>
    <mergeCell ref="Z254:Z255"/>
    <mergeCell ref="AA254:AB255"/>
    <mergeCell ref="AC254:AC255"/>
    <mergeCell ref="AD254:AD255"/>
    <mergeCell ref="AE254:AF255"/>
    <mergeCell ref="AG254:AG255"/>
    <mergeCell ref="R254:R255"/>
    <mergeCell ref="S254:T255"/>
    <mergeCell ref="U254:U255"/>
    <mergeCell ref="V254:V255"/>
    <mergeCell ref="W254:X255"/>
    <mergeCell ref="Y254:Y255"/>
    <mergeCell ref="J254:J255"/>
    <mergeCell ref="K254:L255"/>
    <mergeCell ref="M254:M255"/>
    <mergeCell ref="N254:N255"/>
    <mergeCell ref="O254:P255"/>
    <mergeCell ref="Q254:Q255"/>
    <mergeCell ref="AH252:AH253"/>
    <mergeCell ref="AI252:AI253"/>
    <mergeCell ref="AJ252:AJ253"/>
    <mergeCell ref="AK252:AK253"/>
    <mergeCell ref="B254:B255"/>
    <mergeCell ref="C254:D255"/>
    <mergeCell ref="E254:E255"/>
    <mergeCell ref="F254:F255"/>
    <mergeCell ref="G254:H255"/>
    <mergeCell ref="I254:I255"/>
    <mergeCell ref="AB252:AB253"/>
    <mergeCell ref="AC252:AC253"/>
    <mergeCell ref="AD252:AD253"/>
    <mergeCell ref="AE252:AE253"/>
    <mergeCell ref="AF252:AF253"/>
    <mergeCell ref="AG252:AG253"/>
    <mergeCell ref="V252:V253"/>
    <mergeCell ref="W252:W253"/>
    <mergeCell ref="X252:X253"/>
    <mergeCell ref="Y252:Y253"/>
    <mergeCell ref="Z252:Z253"/>
    <mergeCell ref="AA252:AA253"/>
    <mergeCell ref="P252:P253"/>
    <mergeCell ref="Q252:Q253"/>
    <mergeCell ref="R252:R253"/>
    <mergeCell ref="S252:S253"/>
    <mergeCell ref="T252:T253"/>
    <mergeCell ref="U252:U253"/>
    <mergeCell ref="J252:J253"/>
    <mergeCell ref="K252:K253"/>
    <mergeCell ref="L252:L253"/>
    <mergeCell ref="M252:M253"/>
    <mergeCell ref="N252:N253"/>
    <mergeCell ref="O252:O253"/>
    <mergeCell ref="AE251:AG251"/>
    <mergeCell ref="AI251:AK251"/>
    <mergeCell ref="B252:B253"/>
    <mergeCell ref="C252:C253"/>
    <mergeCell ref="D252:D253"/>
    <mergeCell ref="E252:E253"/>
    <mergeCell ref="F252:F253"/>
    <mergeCell ref="G252:G253"/>
    <mergeCell ref="H252:H253"/>
    <mergeCell ref="I252:I253"/>
    <mergeCell ref="AA250:AC250"/>
    <mergeCell ref="AE250:AG250"/>
    <mergeCell ref="AI250:AK250"/>
    <mergeCell ref="C251:E251"/>
    <mergeCell ref="G251:I251"/>
    <mergeCell ref="K251:M251"/>
    <mergeCell ref="O251:Q251"/>
    <mergeCell ref="S251:U251"/>
    <mergeCell ref="W251:Y251"/>
    <mergeCell ref="AA251:AC251"/>
    <mergeCell ref="C250:E250"/>
    <mergeCell ref="G250:I250"/>
    <mergeCell ref="K250:M250"/>
    <mergeCell ref="O250:Q250"/>
    <mergeCell ref="S250:U250"/>
    <mergeCell ref="W250:Y250"/>
    <mergeCell ref="AE246:AG246"/>
    <mergeCell ref="AE247:AG247"/>
    <mergeCell ref="AE248:AG248"/>
    <mergeCell ref="AE249:AG249"/>
    <mergeCell ref="AH246:AH249"/>
    <mergeCell ref="AI246:AK249"/>
    <mergeCell ref="Z246:Z249"/>
    <mergeCell ref="AA246:AC246"/>
    <mergeCell ref="AA247:AC247"/>
    <mergeCell ref="AA248:AC248"/>
    <mergeCell ref="AA249:AC249"/>
    <mergeCell ref="AD246:AD249"/>
    <mergeCell ref="R246:R249"/>
    <mergeCell ref="S246:U249"/>
    <mergeCell ref="V246:V249"/>
    <mergeCell ref="W246:Y246"/>
    <mergeCell ref="W247:Y247"/>
    <mergeCell ref="W248:Y248"/>
    <mergeCell ref="W249:Y249"/>
    <mergeCell ref="K246:M246"/>
    <mergeCell ref="K247:M247"/>
    <mergeCell ref="K248:M248"/>
    <mergeCell ref="K249:M249"/>
    <mergeCell ref="N246:N249"/>
    <mergeCell ref="O246:Q246"/>
    <mergeCell ref="O247:Q247"/>
    <mergeCell ref="O248:Q248"/>
    <mergeCell ref="O249:Q249"/>
    <mergeCell ref="AE245:AG245"/>
    <mergeCell ref="AI245:AK245"/>
    <mergeCell ref="B246:B249"/>
    <mergeCell ref="C246:E249"/>
    <mergeCell ref="F246:F249"/>
    <mergeCell ref="G246:I246"/>
    <mergeCell ref="G247:I247"/>
    <mergeCell ref="G248:I248"/>
    <mergeCell ref="G249:I249"/>
    <mergeCell ref="J246:J249"/>
    <mergeCell ref="AI239:AI240"/>
    <mergeCell ref="AJ239:AJ240"/>
    <mergeCell ref="AK239:AK240"/>
    <mergeCell ref="B243:AK243"/>
    <mergeCell ref="C245:E245"/>
    <mergeCell ref="G245:I245"/>
    <mergeCell ref="K245:M245"/>
    <mergeCell ref="O245:Q245"/>
    <mergeCell ref="S245:U245"/>
    <mergeCell ref="W245:AC245"/>
    <mergeCell ref="AC239:AC240"/>
    <mergeCell ref="AD239:AD240"/>
    <mergeCell ref="AE239:AE240"/>
    <mergeCell ref="AF239:AF240"/>
    <mergeCell ref="AG239:AG240"/>
    <mergeCell ref="AH239:AH240"/>
    <mergeCell ref="W239:W240"/>
    <mergeCell ref="X239:X240"/>
    <mergeCell ref="Y239:Y240"/>
    <mergeCell ref="Z239:Z240"/>
    <mergeCell ref="AA239:AA240"/>
    <mergeCell ref="AB239:AB240"/>
    <mergeCell ref="Q239:Q240"/>
    <mergeCell ref="R239:R240"/>
    <mergeCell ref="S239:S240"/>
    <mergeCell ref="T239:T240"/>
    <mergeCell ref="U239:U240"/>
    <mergeCell ref="V239:V240"/>
    <mergeCell ref="K239:K240"/>
    <mergeCell ref="L239:L240"/>
    <mergeCell ref="M239:M240"/>
    <mergeCell ref="N239:N240"/>
    <mergeCell ref="O239:O240"/>
    <mergeCell ref="P239:P240"/>
    <mergeCell ref="AK237:AK238"/>
    <mergeCell ref="B239:B240"/>
    <mergeCell ref="C239:C240"/>
    <mergeCell ref="D239:D240"/>
    <mergeCell ref="E239:E240"/>
    <mergeCell ref="F239:F240"/>
    <mergeCell ref="G239:G240"/>
    <mergeCell ref="H239:H240"/>
    <mergeCell ref="I239:I240"/>
    <mergeCell ref="J239:J240"/>
    <mergeCell ref="AC237:AC238"/>
    <mergeCell ref="AD237:AD238"/>
    <mergeCell ref="AE237:AF238"/>
    <mergeCell ref="AG237:AG238"/>
    <mergeCell ref="AH237:AH238"/>
    <mergeCell ref="AI237:AJ238"/>
    <mergeCell ref="U237:U238"/>
    <mergeCell ref="V237:V238"/>
    <mergeCell ref="W237:X238"/>
    <mergeCell ref="Y237:Y238"/>
    <mergeCell ref="Z237:Z238"/>
    <mergeCell ref="AA237:AB238"/>
    <mergeCell ref="M237:M238"/>
    <mergeCell ref="N237:N238"/>
    <mergeCell ref="O237:P238"/>
    <mergeCell ref="Q237:Q238"/>
    <mergeCell ref="R237:R238"/>
    <mergeCell ref="S237:T238"/>
    <mergeCell ref="AE236:AG236"/>
    <mergeCell ref="AI236:AK236"/>
    <mergeCell ref="B237:B238"/>
    <mergeCell ref="C237:D238"/>
    <mergeCell ref="E237:E238"/>
    <mergeCell ref="F237:F238"/>
    <mergeCell ref="G237:H238"/>
    <mergeCell ref="I237:I238"/>
    <mergeCell ref="J237:J238"/>
    <mergeCell ref="K237:L238"/>
    <mergeCell ref="AI234:AI235"/>
    <mergeCell ref="AJ234:AJ235"/>
    <mergeCell ref="AK234:AK235"/>
    <mergeCell ref="C236:E236"/>
    <mergeCell ref="G236:I236"/>
    <mergeCell ref="K236:M236"/>
    <mergeCell ref="O236:Q236"/>
    <mergeCell ref="S236:U236"/>
    <mergeCell ref="W236:Y236"/>
    <mergeCell ref="AA236:AC236"/>
    <mergeCell ref="AC234:AC235"/>
    <mergeCell ref="AD234:AD235"/>
    <mergeCell ref="AE234:AE235"/>
    <mergeCell ref="AF234:AF235"/>
    <mergeCell ref="AG234:AG235"/>
    <mergeCell ref="AH234:AH235"/>
    <mergeCell ref="W234:W235"/>
    <mergeCell ref="X234:X235"/>
    <mergeCell ref="Y234:Y235"/>
    <mergeCell ref="Z234:Z235"/>
    <mergeCell ref="AA234:AA235"/>
    <mergeCell ref="AB234:AB235"/>
    <mergeCell ref="Q234:Q235"/>
    <mergeCell ref="R234:R235"/>
    <mergeCell ref="S234:S235"/>
    <mergeCell ref="T234:T235"/>
    <mergeCell ref="U234:U235"/>
    <mergeCell ref="V234:V235"/>
    <mergeCell ref="K234:K235"/>
    <mergeCell ref="L234:L235"/>
    <mergeCell ref="M234:M235"/>
    <mergeCell ref="N234:N235"/>
    <mergeCell ref="O234:O235"/>
    <mergeCell ref="P234:P235"/>
    <mergeCell ref="AK232:AK233"/>
    <mergeCell ref="B234:B235"/>
    <mergeCell ref="C234:C235"/>
    <mergeCell ref="D234:D235"/>
    <mergeCell ref="E234:E235"/>
    <mergeCell ref="F234:F235"/>
    <mergeCell ref="G234:G235"/>
    <mergeCell ref="H234:H235"/>
    <mergeCell ref="I234:I235"/>
    <mergeCell ref="J234:J235"/>
    <mergeCell ref="AC232:AC233"/>
    <mergeCell ref="AD232:AD233"/>
    <mergeCell ref="AE232:AF233"/>
    <mergeCell ref="AG232:AG233"/>
    <mergeCell ref="AH232:AH233"/>
    <mergeCell ref="AI232:AJ233"/>
    <mergeCell ref="U232:U233"/>
    <mergeCell ref="V232:V233"/>
    <mergeCell ref="W232:X233"/>
    <mergeCell ref="Y232:Y233"/>
    <mergeCell ref="Z232:Z233"/>
    <mergeCell ref="AA232:AB233"/>
    <mergeCell ref="M232:M233"/>
    <mergeCell ref="N232:N233"/>
    <mergeCell ref="O232:P233"/>
    <mergeCell ref="Q232:Q233"/>
    <mergeCell ref="R232:R233"/>
    <mergeCell ref="S232:T233"/>
    <mergeCell ref="AI230:AJ231"/>
    <mergeCell ref="AK230:AK231"/>
    <mergeCell ref="B232:B233"/>
    <mergeCell ref="C232:D233"/>
    <mergeCell ref="E232:E233"/>
    <mergeCell ref="F232:F233"/>
    <mergeCell ref="G232:H233"/>
    <mergeCell ref="I232:I233"/>
    <mergeCell ref="J232:J233"/>
    <mergeCell ref="K232:L233"/>
    <mergeCell ref="AA230:AB231"/>
    <mergeCell ref="AC230:AC231"/>
    <mergeCell ref="AD230:AD231"/>
    <mergeCell ref="AE230:AF231"/>
    <mergeCell ref="AG230:AG231"/>
    <mergeCell ref="AH230:AH231"/>
    <mergeCell ref="S230:T231"/>
    <mergeCell ref="U230:U231"/>
    <mergeCell ref="V230:V231"/>
    <mergeCell ref="W230:X231"/>
    <mergeCell ref="Y230:Y231"/>
    <mergeCell ref="Z230:Z231"/>
    <mergeCell ref="K230:L231"/>
    <mergeCell ref="M230:M231"/>
    <mergeCell ref="N230:N231"/>
    <mergeCell ref="O230:P231"/>
    <mergeCell ref="Q230:Q231"/>
    <mergeCell ref="R230:R231"/>
    <mergeCell ref="AH228:AH229"/>
    <mergeCell ref="AI228:AJ229"/>
    <mergeCell ref="AK228:AK229"/>
    <mergeCell ref="B230:B231"/>
    <mergeCell ref="C230:D231"/>
    <mergeCell ref="E230:E231"/>
    <mergeCell ref="F230:F231"/>
    <mergeCell ref="G230:H231"/>
    <mergeCell ref="I230:I231"/>
    <mergeCell ref="J230:J231"/>
    <mergeCell ref="Z228:Z229"/>
    <mergeCell ref="AA228:AB229"/>
    <mergeCell ref="AC228:AC229"/>
    <mergeCell ref="AD228:AD229"/>
    <mergeCell ref="AE228:AF229"/>
    <mergeCell ref="AG228:AG229"/>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AK225:AK226"/>
    <mergeCell ref="C227:E227"/>
    <mergeCell ref="G227:I227"/>
    <mergeCell ref="K227:M227"/>
    <mergeCell ref="O227:Q227"/>
    <mergeCell ref="S227:U227"/>
    <mergeCell ref="W227:Y227"/>
    <mergeCell ref="AA227:AC227"/>
    <mergeCell ref="AE227:AG227"/>
    <mergeCell ref="AI227:AK227"/>
    <mergeCell ref="AC225:AC226"/>
    <mergeCell ref="AD225:AD226"/>
    <mergeCell ref="AE225:AF226"/>
    <mergeCell ref="AG225:AG226"/>
    <mergeCell ref="AH225:AH226"/>
    <mergeCell ref="AI225:AJ226"/>
    <mergeCell ref="U225:U226"/>
    <mergeCell ref="V225:V226"/>
    <mergeCell ref="W225:X226"/>
    <mergeCell ref="Y225:Y226"/>
    <mergeCell ref="Z225:Z226"/>
    <mergeCell ref="AA225:AB226"/>
    <mergeCell ref="M225:M226"/>
    <mergeCell ref="N225:N226"/>
    <mergeCell ref="O225:P226"/>
    <mergeCell ref="Q225:Q226"/>
    <mergeCell ref="R225:R226"/>
    <mergeCell ref="S225:T226"/>
    <mergeCell ref="AI223:AJ224"/>
    <mergeCell ref="AK223:AK224"/>
    <mergeCell ref="B225:B226"/>
    <mergeCell ref="C225:D226"/>
    <mergeCell ref="E225:E226"/>
    <mergeCell ref="F225:F226"/>
    <mergeCell ref="G225:H226"/>
    <mergeCell ref="I225:I226"/>
    <mergeCell ref="J225:J226"/>
    <mergeCell ref="K225:L226"/>
    <mergeCell ref="AA223:AB224"/>
    <mergeCell ref="AC223:AC224"/>
    <mergeCell ref="AD223:AD224"/>
    <mergeCell ref="AE223:AF224"/>
    <mergeCell ref="AG223:AG224"/>
    <mergeCell ref="AH223:AH224"/>
    <mergeCell ref="S223:T224"/>
    <mergeCell ref="U223:U224"/>
    <mergeCell ref="V223:V224"/>
    <mergeCell ref="W223:X224"/>
    <mergeCell ref="Y223:Y224"/>
    <mergeCell ref="Z223:Z224"/>
    <mergeCell ref="K223:L224"/>
    <mergeCell ref="M223:M224"/>
    <mergeCell ref="N223:N224"/>
    <mergeCell ref="O223:P224"/>
    <mergeCell ref="Q223:Q224"/>
    <mergeCell ref="R223:R224"/>
    <mergeCell ref="AH221:AH222"/>
    <mergeCell ref="AI221:AJ222"/>
    <mergeCell ref="AK221:AK222"/>
    <mergeCell ref="B223:B224"/>
    <mergeCell ref="C223:D224"/>
    <mergeCell ref="E223:E224"/>
    <mergeCell ref="F223:F224"/>
    <mergeCell ref="G223:H224"/>
    <mergeCell ref="I223:I224"/>
    <mergeCell ref="J223:J224"/>
    <mergeCell ref="Z221:Z222"/>
    <mergeCell ref="AA221:AB222"/>
    <mergeCell ref="AC221:AC222"/>
    <mergeCell ref="AD221:AD222"/>
    <mergeCell ref="AE221:AF222"/>
    <mergeCell ref="AG221:AG222"/>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AD219:AD220"/>
    <mergeCell ref="AE219:AF220"/>
    <mergeCell ref="AG219:AG220"/>
    <mergeCell ref="AH219:AH220"/>
    <mergeCell ref="AI219:AJ220"/>
    <mergeCell ref="AK219:AK220"/>
    <mergeCell ref="V219:V220"/>
    <mergeCell ref="W219:X220"/>
    <mergeCell ref="Y219:Y220"/>
    <mergeCell ref="Z219:Z220"/>
    <mergeCell ref="AA219:AB220"/>
    <mergeCell ref="AC219:AC220"/>
    <mergeCell ref="N219:N220"/>
    <mergeCell ref="O219:P220"/>
    <mergeCell ref="Q219:Q220"/>
    <mergeCell ref="R219:R220"/>
    <mergeCell ref="S219:T220"/>
    <mergeCell ref="U219:U220"/>
    <mergeCell ref="AK217:AK218"/>
    <mergeCell ref="B219:B220"/>
    <mergeCell ref="C219:D220"/>
    <mergeCell ref="E219:E220"/>
    <mergeCell ref="F219:F220"/>
    <mergeCell ref="G219:H220"/>
    <mergeCell ref="I219:I220"/>
    <mergeCell ref="J219:J220"/>
    <mergeCell ref="K219:L220"/>
    <mergeCell ref="M219:M220"/>
    <mergeCell ref="AC217:AC218"/>
    <mergeCell ref="AD217:AD218"/>
    <mergeCell ref="AE217:AF218"/>
    <mergeCell ref="AG217:AG218"/>
    <mergeCell ref="AH217:AH218"/>
    <mergeCell ref="AI217:AJ218"/>
    <mergeCell ref="U217:U218"/>
    <mergeCell ref="V217:V218"/>
    <mergeCell ref="W217:X218"/>
    <mergeCell ref="Y217:Y218"/>
    <mergeCell ref="Z217:Z218"/>
    <mergeCell ref="AA217:AB218"/>
    <mergeCell ref="M217:M218"/>
    <mergeCell ref="N217:N218"/>
    <mergeCell ref="O217:P218"/>
    <mergeCell ref="Q217:Q218"/>
    <mergeCell ref="R217:R218"/>
    <mergeCell ref="S217:T218"/>
    <mergeCell ref="AI215:AJ216"/>
    <mergeCell ref="AK215:AK216"/>
    <mergeCell ref="B217:B218"/>
    <mergeCell ref="C217:D218"/>
    <mergeCell ref="E217:E218"/>
    <mergeCell ref="F217:F218"/>
    <mergeCell ref="G217:H218"/>
    <mergeCell ref="I217:I218"/>
    <mergeCell ref="J217:J218"/>
    <mergeCell ref="K217:L218"/>
    <mergeCell ref="AA215:AB216"/>
    <mergeCell ref="AC215:AC216"/>
    <mergeCell ref="AD215:AD216"/>
    <mergeCell ref="AE215:AF216"/>
    <mergeCell ref="AG215:AG216"/>
    <mergeCell ref="AH215:AH216"/>
    <mergeCell ref="S215:T216"/>
    <mergeCell ref="U215:U216"/>
    <mergeCell ref="V215:V216"/>
    <mergeCell ref="W215:X216"/>
    <mergeCell ref="Y215:Y216"/>
    <mergeCell ref="Z215:Z216"/>
    <mergeCell ref="K215:L216"/>
    <mergeCell ref="M215:M216"/>
    <mergeCell ref="N215:N216"/>
    <mergeCell ref="O215:P216"/>
    <mergeCell ref="Q215:Q216"/>
    <mergeCell ref="R215:R216"/>
    <mergeCell ref="AH213:AH214"/>
    <mergeCell ref="AI213:AJ214"/>
    <mergeCell ref="AK213:AK214"/>
    <mergeCell ref="B215:B216"/>
    <mergeCell ref="C215:D216"/>
    <mergeCell ref="E215:E216"/>
    <mergeCell ref="F215:F216"/>
    <mergeCell ref="G215:H216"/>
    <mergeCell ref="I215:I216"/>
    <mergeCell ref="J215:J216"/>
    <mergeCell ref="Z213:Z214"/>
    <mergeCell ref="AA213:AB214"/>
    <mergeCell ref="AC213:AC214"/>
    <mergeCell ref="AD213:AD214"/>
    <mergeCell ref="AE213:AF214"/>
    <mergeCell ref="AG213:AG214"/>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AF211:AF212"/>
    <mergeCell ref="AG211:AG212"/>
    <mergeCell ref="AH211:AH212"/>
    <mergeCell ref="AI211:AI212"/>
    <mergeCell ref="AJ211:AJ212"/>
    <mergeCell ref="AK211:AK212"/>
    <mergeCell ref="Z211:Z212"/>
    <mergeCell ref="AA211:AA212"/>
    <mergeCell ref="AB211:AB212"/>
    <mergeCell ref="AC211:AC212"/>
    <mergeCell ref="AD211:AD212"/>
    <mergeCell ref="AE211:AE212"/>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AI209:AK209"/>
    <mergeCell ref="C210:E210"/>
    <mergeCell ref="G210:I210"/>
    <mergeCell ref="K210:M210"/>
    <mergeCell ref="O210:Q210"/>
    <mergeCell ref="S210:U210"/>
    <mergeCell ref="W210:Y210"/>
    <mergeCell ref="AA210:AC210"/>
    <mergeCell ref="AE210:AG210"/>
    <mergeCell ref="AI210:AK210"/>
    <mergeCell ref="AH205:AH208"/>
    <mergeCell ref="AI205:AK208"/>
    <mergeCell ref="C209:E209"/>
    <mergeCell ref="G209:I209"/>
    <mergeCell ref="K209:M209"/>
    <mergeCell ref="O209:Q209"/>
    <mergeCell ref="S209:U209"/>
    <mergeCell ref="W209:Y209"/>
    <mergeCell ref="AA209:AC209"/>
    <mergeCell ref="AE209:AG209"/>
    <mergeCell ref="AA205:AC205"/>
    <mergeCell ref="AA206:AC206"/>
    <mergeCell ref="AA207:AC207"/>
    <mergeCell ref="AA208:AC208"/>
    <mergeCell ref="AD205:AD208"/>
    <mergeCell ref="AE205:AG205"/>
    <mergeCell ref="AE206:AG206"/>
    <mergeCell ref="AE207:AG207"/>
    <mergeCell ref="AE208:AG208"/>
    <mergeCell ref="V205:V208"/>
    <mergeCell ref="W205:Y205"/>
    <mergeCell ref="W206:Y206"/>
    <mergeCell ref="W207:Y207"/>
    <mergeCell ref="W208:Y208"/>
    <mergeCell ref="Z205:Z208"/>
    <mergeCell ref="O205:Q205"/>
    <mergeCell ref="O206:Q206"/>
    <mergeCell ref="O207:Q207"/>
    <mergeCell ref="O208:Q208"/>
    <mergeCell ref="R205:R208"/>
    <mergeCell ref="S205:U208"/>
    <mergeCell ref="J205:J208"/>
    <mergeCell ref="K205:M205"/>
    <mergeCell ref="K206:M206"/>
    <mergeCell ref="K207:M207"/>
    <mergeCell ref="K208:M208"/>
    <mergeCell ref="N205:N208"/>
    <mergeCell ref="B205:B208"/>
    <mergeCell ref="C205:E208"/>
    <mergeCell ref="F205:F208"/>
    <mergeCell ref="G205:I205"/>
    <mergeCell ref="G206:I206"/>
    <mergeCell ref="G207:I207"/>
    <mergeCell ref="G208:I208"/>
    <mergeCell ref="B202:AK202"/>
    <mergeCell ref="C204:E204"/>
    <mergeCell ref="G204:I204"/>
    <mergeCell ref="K204:M204"/>
    <mergeCell ref="O204:Q204"/>
    <mergeCell ref="S204:U204"/>
    <mergeCell ref="W204:AC204"/>
    <mergeCell ref="AE204:AG204"/>
    <mergeCell ref="AI204:AK204"/>
    <mergeCell ref="C196:D196"/>
    <mergeCell ref="F196:G196"/>
    <mergeCell ref="B198:B199"/>
    <mergeCell ref="C198:C199"/>
    <mergeCell ref="D198:D199"/>
    <mergeCell ref="E198:E199"/>
    <mergeCell ref="F198:F199"/>
    <mergeCell ref="G198:G199"/>
    <mergeCell ref="B194:B195"/>
    <mergeCell ref="C194:C195"/>
    <mergeCell ref="D194:D195"/>
    <mergeCell ref="E194:E195"/>
    <mergeCell ref="F194:F195"/>
    <mergeCell ref="G194:G195"/>
    <mergeCell ref="B192:B193"/>
    <mergeCell ref="C192:C193"/>
    <mergeCell ref="D192:D193"/>
    <mergeCell ref="E192:E193"/>
    <mergeCell ref="F192:F193"/>
    <mergeCell ref="G192:G193"/>
    <mergeCell ref="B190:B191"/>
    <mergeCell ref="C190:C191"/>
    <mergeCell ref="D190:D191"/>
    <mergeCell ref="E190:E191"/>
    <mergeCell ref="F190:F191"/>
    <mergeCell ref="G190:G191"/>
    <mergeCell ref="B184:G184"/>
    <mergeCell ref="C186:D186"/>
    <mergeCell ref="F186:G186"/>
    <mergeCell ref="C187:D187"/>
    <mergeCell ref="F187:G187"/>
    <mergeCell ref="C188:D188"/>
    <mergeCell ref="F188:G188"/>
    <mergeCell ref="J181:J182"/>
    <mergeCell ref="K181:K182"/>
    <mergeCell ref="L181:L182"/>
    <mergeCell ref="M181:M182"/>
    <mergeCell ref="N181:N182"/>
    <mergeCell ref="O181:O182"/>
    <mergeCell ref="N179:N180"/>
    <mergeCell ref="O179:O180"/>
    <mergeCell ref="B181:B182"/>
    <mergeCell ref="C181:C182"/>
    <mergeCell ref="D181:D182"/>
    <mergeCell ref="E181:E182"/>
    <mergeCell ref="F181:F182"/>
    <mergeCell ref="G181:G182"/>
    <mergeCell ref="H181:H182"/>
    <mergeCell ref="I181:I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I177:I178"/>
    <mergeCell ref="J177:K178"/>
    <mergeCell ref="L177:L178"/>
    <mergeCell ref="M177:M178"/>
    <mergeCell ref="N177:N178"/>
    <mergeCell ref="O177:O178"/>
    <mergeCell ref="L175:L176"/>
    <mergeCell ref="M175:M176"/>
    <mergeCell ref="N175:N176"/>
    <mergeCell ref="O175:O176"/>
    <mergeCell ref="B177:B178"/>
    <mergeCell ref="C177:D178"/>
    <mergeCell ref="E177:E178"/>
    <mergeCell ref="F177:F178"/>
    <mergeCell ref="G177:G178"/>
    <mergeCell ref="H177:H178"/>
    <mergeCell ref="N173:N174"/>
    <mergeCell ref="O173:O174"/>
    <mergeCell ref="B175:B176"/>
    <mergeCell ref="C175:D176"/>
    <mergeCell ref="E175:E176"/>
    <mergeCell ref="F175:F176"/>
    <mergeCell ref="G175:G176"/>
    <mergeCell ref="H175:H176"/>
    <mergeCell ref="I175:I176"/>
    <mergeCell ref="J175:K176"/>
    <mergeCell ref="H173:H174"/>
    <mergeCell ref="I173:I174"/>
    <mergeCell ref="J173:J174"/>
    <mergeCell ref="K173:K174"/>
    <mergeCell ref="L173:L174"/>
    <mergeCell ref="M173:M174"/>
    <mergeCell ref="C172:E172"/>
    <mergeCell ref="G172:H172"/>
    <mergeCell ref="J172:L172"/>
    <mergeCell ref="N172:O172"/>
    <mergeCell ref="B173:B174"/>
    <mergeCell ref="C173:C174"/>
    <mergeCell ref="D173:D174"/>
    <mergeCell ref="E173:E174"/>
    <mergeCell ref="F173:F174"/>
    <mergeCell ref="G173:G174"/>
    <mergeCell ref="S165:S166"/>
    <mergeCell ref="T165:U166"/>
    <mergeCell ref="B168:O168"/>
    <mergeCell ref="C170:H170"/>
    <mergeCell ref="J170:O170"/>
    <mergeCell ref="C171:E171"/>
    <mergeCell ref="G171:H171"/>
    <mergeCell ref="J171:L171"/>
    <mergeCell ref="N171:O171"/>
    <mergeCell ref="J165:K166"/>
    <mergeCell ref="L165:L166"/>
    <mergeCell ref="M165:N166"/>
    <mergeCell ref="O165:O166"/>
    <mergeCell ref="P165:P166"/>
    <mergeCell ref="Q165:R166"/>
    <mergeCell ref="B165:B166"/>
    <mergeCell ref="C165:D166"/>
    <mergeCell ref="E165:E166"/>
    <mergeCell ref="F165:F166"/>
    <mergeCell ref="G165:H166"/>
    <mergeCell ref="I165:I166"/>
    <mergeCell ref="C164:D164"/>
    <mergeCell ref="G164:H164"/>
    <mergeCell ref="J164:K164"/>
    <mergeCell ref="M164:N164"/>
    <mergeCell ref="Q164:R164"/>
    <mergeCell ref="T164:U164"/>
    <mergeCell ref="C163:E163"/>
    <mergeCell ref="G163:H163"/>
    <mergeCell ref="J163:K163"/>
    <mergeCell ref="M163:O163"/>
    <mergeCell ref="Q163:R163"/>
    <mergeCell ref="T163:U163"/>
    <mergeCell ref="P161:P162"/>
    <mergeCell ref="Q161:Q162"/>
    <mergeCell ref="R161:R162"/>
    <mergeCell ref="S161:S162"/>
    <mergeCell ref="T161:T162"/>
    <mergeCell ref="U161:U162"/>
    <mergeCell ref="I161:I162"/>
    <mergeCell ref="J161:J162"/>
    <mergeCell ref="K161:K162"/>
    <mergeCell ref="L161:L162"/>
    <mergeCell ref="M161:N162"/>
    <mergeCell ref="O161:O162"/>
    <mergeCell ref="B161:B162"/>
    <mergeCell ref="C161:D162"/>
    <mergeCell ref="E161:E162"/>
    <mergeCell ref="F161:F162"/>
    <mergeCell ref="G161:G162"/>
    <mergeCell ref="H161:H162"/>
    <mergeCell ref="P159:P160"/>
    <mergeCell ref="Q159:Q160"/>
    <mergeCell ref="R159:R160"/>
    <mergeCell ref="S159:S160"/>
    <mergeCell ref="T159:T160"/>
    <mergeCell ref="U159:U160"/>
    <mergeCell ref="I159:I160"/>
    <mergeCell ref="J159:J160"/>
    <mergeCell ref="K159:K160"/>
    <mergeCell ref="L159:L160"/>
    <mergeCell ref="M159:N160"/>
    <mergeCell ref="O159:O160"/>
    <mergeCell ref="B159:B160"/>
    <mergeCell ref="C159:D160"/>
    <mergeCell ref="E159:E160"/>
    <mergeCell ref="F159:F160"/>
    <mergeCell ref="G159:G160"/>
    <mergeCell ref="H159:H160"/>
    <mergeCell ref="P157:P158"/>
    <mergeCell ref="Q157:Q158"/>
    <mergeCell ref="R157:R158"/>
    <mergeCell ref="S157:S158"/>
    <mergeCell ref="T157:T158"/>
    <mergeCell ref="U157:U158"/>
    <mergeCell ref="I157:I158"/>
    <mergeCell ref="J157:J158"/>
    <mergeCell ref="K157:K158"/>
    <mergeCell ref="L157:L158"/>
    <mergeCell ref="M157:N158"/>
    <mergeCell ref="O157:O158"/>
    <mergeCell ref="B157:B158"/>
    <mergeCell ref="C157:D158"/>
    <mergeCell ref="E157:E158"/>
    <mergeCell ref="F157:F158"/>
    <mergeCell ref="G157:G158"/>
    <mergeCell ref="H157:H158"/>
    <mergeCell ref="P155:P156"/>
    <mergeCell ref="Q155:Q156"/>
    <mergeCell ref="R155:R156"/>
    <mergeCell ref="S155:S156"/>
    <mergeCell ref="T155:T156"/>
    <mergeCell ref="U155:U156"/>
    <mergeCell ref="I155:I156"/>
    <mergeCell ref="J155:J156"/>
    <mergeCell ref="K155:K156"/>
    <mergeCell ref="L155:L156"/>
    <mergeCell ref="M155:N156"/>
    <mergeCell ref="O155:O156"/>
    <mergeCell ref="R153:R154"/>
    <mergeCell ref="S153:S154"/>
    <mergeCell ref="T153:T154"/>
    <mergeCell ref="U153:U154"/>
    <mergeCell ref="B155:B156"/>
    <mergeCell ref="C155:D156"/>
    <mergeCell ref="E155:E156"/>
    <mergeCell ref="F155:F156"/>
    <mergeCell ref="G155:G156"/>
    <mergeCell ref="H155:H156"/>
    <mergeCell ref="K153:K154"/>
    <mergeCell ref="L153:L154"/>
    <mergeCell ref="M153:N154"/>
    <mergeCell ref="O153:O154"/>
    <mergeCell ref="P153:P154"/>
    <mergeCell ref="Q153:Q154"/>
    <mergeCell ref="T151:T152"/>
    <mergeCell ref="U151:U152"/>
    <mergeCell ref="B153:B154"/>
    <mergeCell ref="C153:D154"/>
    <mergeCell ref="E153:E154"/>
    <mergeCell ref="F153:F154"/>
    <mergeCell ref="G153:G154"/>
    <mergeCell ref="H153:H154"/>
    <mergeCell ref="I153:I154"/>
    <mergeCell ref="J153:J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50:E150"/>
    <mergeCell ref="G150:H150"/>
    <mergeCell ref="J150:K150"/>
    <mergeCell ref="M150:O150"/>
    <mergeCell ref="Q150:R150"/>
    <mergeCell ref="T150:U150"/>
    <mergeCell ref="B146:U146"/>
    <mergeCell ref="C148:K148"/>
    <mergeCell ref="M148:U148"/>
    <mergeCell ref="C149:E149"/>
    <mergeCell ref="G149:H149"/>
    <mergeCell ref="J149:K149"/>
    <mergeCell ref="M149:O149"/>
    <mergeCell ref="Q149:R149"/>
    <mergeCell ref="T149:U149"/>
    <mergeCell ref="S139:T140"/>
    <mergeCell ref="U139:U140"/>
    <mergeCell ref="C141:E141"/>
    <mergeCell ref="G141:I141"/>
    <mergeCell ref="K141:M141"/>
    <mergeCell ref="O141:Q141"/>
    <mergeCell ref="S141:U141"/>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U134:U135"/>
    <mergeCell ref="C136:E136"/>
    <mergeCell ref="G136:I136"/>
    <mergeCell ref="K136:M136"/>
    <mergeCell ref="O136:Q136"/>
    <mergeCell ref="S136:U136"/>
    <mergeCell ref="M134:M135"/>
    <mergeCell ref="N134:N135"/>
    <mergeCell ref="O134:P135"/>
    <mergeCell ref="Q134:Q135"/>
    <mergeCell ref="R134:R135"/>
    <mergeCell ref="S134:T135"/>
    <mergeCell ref="T132:T133"/>
    <mergeCell ref="U132:U133"/>
    <mergeCell ref="B134:B135"/>
    <mergeCell ref="C134:D135"/>
    <mergeCell ref="E134:E135"/>
    <mergeCell ref="F134:F135"/>
    <mergeCell ref="G134:H135"/>
    <mergeCell ref="I134:I135"/>
    <mergeCell ref="J134:J135"/>
    <mergeCell ref="K134:L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0:E130"/>
    <mergeCell ref="G130:I130"/>
    <mergeCell ref="K130:M130"/>
    <mergeCell ref="O130:Q130"/>
    <mergeCell ref="S130:U130"/>
    <mergeCell ref="C131:E131"/>
    <mergeCell ref="G131:I131"/>
    <mergeCell ref="K131:M131"/>
    <mergeCell ref="O131:Q131"/>
    <mergeCell ref="S131:U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T124:T125"/>
    <mergeCell ref="U124:U125"/>
    <mergeCell ref="B126:B127"/>
    <mergeCell ref="C126:D127"/>
    <mergeCell ref="E126:E127"/>
    <mergeCell ref="F126:F127"/>
    <mergeCell ref="G126:H127"/>
    <mergeCell ref="I126:I127"/>
    <mergeCell ref="J126:J127"/>
    <mergeCell ref="K126:L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2:E122"/>
    <mergeCell ref="G122:I122"/>
    <mergeCell ref="K122:M122"/>
    <mergeCell ref="O122:Q122"/>
    <mergeCell ref="S122:U122"/>
    <mergeCell ref="C123:E123"/>
    <mergeCell ref="G123:I123"/>
    <mergeCell ref="K123:M123"/>
    <mergeCell ref="O123:Q123"/>
    <mergeCell ref="S123:U123"/>
    <mergeCell ref="T119:T120"/>
    <mergeCell ref="U119:U120"/>
    <mergeCell ref="C121:E121"/>
    <mergeCell ref="G121:I121"/>
    <mergeCell ref="K121:M121"/>
    <mergeCell ref="O121:Q121"/>
    <mergeCell ref="S121:U121"/>
    <mergeCell ref="N119:N120"/>
    <mergeCell ref="O119:O120"/>
    <mergeCell ref="P119:P120"/>
    <mergeCell ref="Q119:Q120"/>
    <mergeCell ref="R119:R120"/>
    <mergeCell ref="S119:S120"/>
    <mergeCell ref="H119:H120"/>
    <mergeCell ref="I119:I120"/>
    <mergeCell ref="J119:J120"/>
    <mergeCell ref="K119:K120"/>
    <mergeCell ref="L119:L120"/>
    <mergeCell ref="M119:M120"/>
    <mergeCell ref="Q117:Q118"/>
    <mergeCell ref="R117:R118"/>
    <mergeCell ref="S117:T118"/>
    <mergeCell ref="U117:U118"/>
    <mergeCell ref="B119:B120"/>
    <mergeCell ref="C119:C120"/>
    <mergeCell ref="D119:D120"/>
    <mergeCell ref="E119:E120"/>
    <mergeCell ref="F119:F120"/>
    <mergeCell ref="G119:G120"/>
    <mergeCell ref="I117:I118"/>
    <mergeCell ref="J117:J118"/>
    <mergeCell ref="K117:L118"/>
    <mergeCell ref="M117:M118"/>
    <mergeCell ref="N117:N118"/>
    <mergeCell ref="O117:P118"/>
    <mergeCell ref="C116:E116"/>
    <mergeCell ref="G116:I116"/>
    <mergeCell ref="K116:M116"/>
    <mergeCell ref="O116:Q116"/>
    <mergeCell ref="S116:U116"/>
    <mergeCell ref="B117:B118"/>
    <mergeCell ref="C117:D118"/>
    <mergeCell ref="E117:E118"/>
    <mergeCell ref="F117:F118"/>
    <mergeCell ref="G117:H118"/>
    <mergeCell ref="P114:P115"/>
    <mergeCell ref="Q114:Q115"/>
    <mergeCell ref="R114:R115"/>
    <mergeCell ref="S114:S115"/>
    <mergeCell ref="T114:T115"/>
    <mergeCell ref="U114:U115"/>
    <mergeCell ref="J114:J115"/>
    <mergeCell ref="K114:K115"/>
    <mergeCell ref="L114:L115"/>
    <mergeCell ref="M114:M115"/>
    <mergeCell ref="N114:N115"/>
    <mergeCell ref="O114:O115"/>
    <mergeCell ref="S112:T113"/>
    <mergeCell ref="U112:U113"/>
    <mergeCell ref="B114:B115"/>
    <mergeCell ref="C114:C115"/>
    <mergeCell ref="D114:D115"/>
    <mergeCell ref="E114:E115"/>
    <mergeCell ref="F114:F115"/>
    <mergeCell ref="G114:G115"/>
    <mergeCell ref="H114:H115"/>
    <mergeCell ref="I114:I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T88:T89"/>
    <mergeCell ref="U88:U89"/>
    <mergeCell ref="B90:B91"/>
    <mergeCell ref="C90:D91"/>
    <mergeCell ref="E90:E91"/>
    <mergeCell ref="F90:F91"/>
    <mergeCell ref="G90:H91"/>
    <mergeCell ref="I90:I91"/>
    <mergeCell ref="J90:J91"/>
    <mergeCell ref="K90:L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6:E86"/>
    <mergeCell ref="G86:I86"/>
    <mergeCell ref="K86:M86"/>
    <mergeCell ref="O86:Q86"/>
    <mergeCell ref="S86:U86"/>
    <mergeCell ref="C87:E87"/>
    <mergeCell ref="G87:I87"/>
    <mergeCell ref="K87:M87"/>
    <mergeCell ref="O87:Q87"/>
    <mergeCell ref="S87:U87"/>
    <mergeCell ref="O83:Q84"/>
    <mergeCell ref="R83:R84"/>
    <mergeCell ref="S83:U84"/>
    <mergeCell ref="C85:E85"/>
    <mergeCell ref="G85:I85"/>
    <mergeCell ref="K85:M85"/>
    <mergeCell ref="O85:Q85"/>
    <mergeCell ref="S85:U85"/>
    <mergeCell ref="B80:U80"/>
    <mergeCell ref="C82:U82"/>
    <mergeCell ref="B83:B84"/>
    <mergeCell ref="C83:E83"/>
    <mergeCell ref="C84:E84"/>
    <mergeCell ref="F83:F84"/>
    <mergeCell ref="G83:I84"/>
    <mergeCell ref="J83:J84"/>
    <mergeCell ref="K83:M84"/>
    <mergeCell ref="N83:N84"/>
    <mergeCell ref="S71:T72"/>
    <mergeCell ref="U71:U72"/>
    <mergeCell ref="C73:E73"/>
    <mergeCell ref="G73:I73"/>
    <mergeCell ref="K73:M73"/>
    <mergeCell ref="O73:Q73"/>
    <mergeCell ref="S73:U73"/>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S66:T67"/>
    <mergeCell ref="U66:U67"/>
    <mergeCell ref="C68:E68"/>
    <mergeCell ref="G68:I68"/>
    <mergeCell ref="K68:M68"/>
    <mergeCell ref="O68:Q68"/>
    <mergeCell ref="S68:U68"/>
    <mergeCell ref="K66:L67"/>
    <mergeCell ref="M66:M67"/>
    <mergeCell ref="N66:N67"/>
    <mergeCell ref="O66:P67"/>
    <mergeCell ref="Q66:Q67"/>
    <mergeCell ref="R66:R67"/>
    <mergeCell ref="S64:S65"/>
    <mergeCell ref="T64:T65"/>
    <mergeCell ref="U64:U65"/>
    <mergeCell ref="B66:B67"/>
    <mergeCell ref="C66:D67"/>
    <mergeCell ref="E66:E67"/>
    <mergeCell ref="F66:F67"/>
    <mergeCell ref="G66:H67"/>
    <mergeCell ref="I66:I67"/>
    <mergeCell ref="J66:J67"/>
    <mergeCell ref="M64:M65"/>
    <mergeCell ref="N64:N65"/>
    <mergeCell ref="O64:O65"/>
    <mergeCell ref="P64:P65"/>
    <mergeCell ref="Q64:Q65"/>
    <mergeCell ref="R64:R65"/>
    <mergeCell ref="G64:G65"/>
    <mergeCell ref="H64:H65"/>
    <mergeCell ref="I64:I65"/>
    <mergeCell ref="J64:J65"/>
    <mergeCell ref="K64:K65"/>
    <mergeCell ref="L64:L65"/>
    <mergeCell ref="C63:E63"/>
    <mergeCell ref="G63:I63"/>
    <mergeCell ref="K63:M63"/>
    <mergeCell ref="O63:Q63"/>
    <mergeCell ref="S63:U63"/>
    <mergeCell ref="B64:B65"/>
    <mergeCell ref="C64:C65"/>
    <mergeCell ref="D64:D65"/>
    <mergeCell ref="E64:E65"/>
    <mergeCell ref="F64:F65"/>
    <mergeCell ref="U60:U61"/>
    <mergeCell ref="C62:E62"/>
    <mergeCell ref="G62:I62"/>
    <mergeCell ref="K62:M62"/>
    <mergeCell ref="O62:Q62"/>
    <mergeCell ref="S62:U62"/>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S56:S57"/>
    <mergeCell ref="T56:T57"/>
    <mergeCell ref="U56:U57"/>
    <mergeCell ref="B58:B59"/>
    <mergeCell ref="C58:D59"/>
    <mergeCell ref="E58:E59"/>
    <mergeCell ref="F58:F59"/>
    <mergeCell ref="G58:H59"/>
    <mergeCell ref="I58:I59"/>
    <mergeCell ref="J58:J59"/>
    <mergeCell ref="M56:M57"/>
    <mergeCell ref="N56:N57"/>
    <mergeCell ref="O56:O57"/>
    <mergeCell ref="P56:P57"/>
    <mergeCell ref="Q56:Q57"/>
    <mergeCell ref="R56:R57"/>
    <mergeCell ref="G56:G57"/>
    <mergeCell ref="H56:H57"/>
    <mergeCell ref="I56:I57"/>
    <mergeCell ref="J56:J57"/>
    <mergeCell ref="K56:K57"/>
    <mergeCell ref="L56:L57"/>
    <mergeCell ref="C55:E55"/>
    <mergeCell ref="G55:I55"/>
    <mergeCell ref="K55:M55"/>
    <mergeCell ref="O55:Q55"/>
    <mergeCell ref="S55:U55"/>
    <mergeCell ref="B56:B57"/>
    <mergeCell ref="C56:C57"/>
    <mergeCell ref="D56:D57"/>
    <mergeCell ref="E56:E57"/>
    <mergeCell ref="F56:F57"/>
    <mergeCell ref="C53:E53"/>
    <mergeCell ref="G53:I53"/>
    <mergeCell ref="K53:M53"/>
    <mergeCell ref="O53:Q53"/>
    <mergeCell ref="S53:U53"/>
    <mergeCell ref="C54:E54"/>
    <mergeCell ref="G54:I54"/>
    <mergeCell ref="K54:M54"/>
    <mergeCell ref="O54:Q54"/>
    <mergeCell ref="S54:U54"/>
    <mergeCell ref="P51:P52"/>
    <mergeCell ref="Q51:Q52"/>
    <mergeCell ref="R51:R52"/>
    <mergeCell ref="S51:S52"/>
    <mergeCell ref="T51:T52"/>
    <mergeCell ref="U51:U52"/>
    <mergeCell ref="J51:J52"/>
    <mergeCell ref="K51:K52"/>
    <mergeCell ref="L51:L52"/>
    <mergeCell ref="M51:M52"/>
    <mergeCell ref="N51:N52"/>
    <mergeCell ref="O51:O52"/>
    <mergeCell ref="S49:T50"/>
    <mergeCell ref="U49:U50"/>
    <mergeCell ref="B51:B52"/>
    <mergeCell ref="C51:C52"/>
    <mergeCell ref="D51:D52"/>
    <mergeCell ref="E51:E52"/>
    <mergeCell ref="F51:F52"/>
    <mergeCell ref="G51:G52"/>
    <mergeCell ref="H51:H52"/>
    <mergeCell ref="I51:I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U44:U45"/>
    <mergeCell ref="C46:E46"/>
    <mergeCell ref="G46:I46"/>
    <mergeCell ref="K46:M46"/>
    <mergeCell ref="O46:Q46"/>
    <mergeCell ref="S46:U46"/>
    <mergeCell ref="O44:O45"/>
    <mergeCell ref="P44:P45"/>
    <mergeCell ref="Q44:Q45"/>
    <mergeCell ref="R44:R45"/>
    <mergeCell ref="S44:S45"/>
    <mergeCell ref="T44:T45"/>
    <mergeCell ref="I44:I45"/>
    <mergeCell ref="J44:J45"/>
    <mergeCell ref="K44:K45"/>
    <mergeCell ref="L44:L45"/>
    <mergeCell ref="M44:M45"/>
    <mergeCell ref="N44:N45"/>
    <mergeCell ref="R42:R43"/>
    <mergeCell ref="S42:T43"/>
    <mergeCell ref="U42:U43"/>
    <mergeCell ref="B44:B45"/>
    <mergeCell ref="C44:C45"/>
    <mergeCell ref="D44:D45"/>
    <mergeCell ref="E44:E45"/>
    <mergeCell ref="F44:F45"/>
    <mergeCell ref="G44:G45"/>
    <mergeCell ref="H44:H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U31:U32"/>
    <mergeCell ref="C33:E33"/>
    <mergeCell ref="G33:I33"/>
    <mergeCell ref="K33:M33"/>
    <mergeCell ref="O33:Q33"/>
    <mergeCell ref="S33:U33"/>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S11:U11"/>
    <mergeCell ref="C12:E12"/>
    <mergeCell ref="G12:I12"/>
    <mergeCell ref="K12:M12"/>
    <mergeCell ref="O12:Q12"/>
    <mergeCell ref="S12:U12"/>
    <mergeCell ref="O8:Q9"/>
    <mergeCell ref="R8:R9"/>
    <mergeCell ref="S8:U9"/>
    <mergeCell ref="C10:E10"/>
    <mergeCell ref="G10:I10"/>
    <mergeCell ref="K10:M10"/>
    <mergeCell ref="O10:Q10"/>
    <mergeCell ref="S10:U10"/>
    <mergeCell ref="B5:U5"/>
    <mergeCell ref="C7:U7"/>
    <mergeCell ref="B8:B9"/>
    <mergeCell ref="C8:E8"/>
    <mergeCell ref="C9:E9"/>
    <mergeCell ref="F8:F9"/>
    <mergeCell ref="G8:I9"/>
    <mergeCell ref="J8:J9"/>
    <mergeCell ref="K8:M9"/>
    <mergeCell ref="N8: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5.28515625" customWidth="1"/>
    <col min="4" max="4" width="16.140625" customWidth="1"/>
    <col min="5" max="5" width="4.140625" customWidth="1"/>
    <col min="6" max="6" width="24.7109375" customWidth="1"/>
    <col min="7" max="7" width="5.28515625" customWidth="1"/>
    <col min="8" max="8" width="16.140625" customWidth="1"/>
    <col min="9" max="9" width="4.140625" customWidth="1"/>
    <col min="10" max="10" width="24.7109375" customWidth="1"/>
    <col min="11" max="11" width="5.28515625" customWidth="1"/>
    <col min="12" max="12" width="16.140625" customWidth="1"/>
    <col min="13" max="13" width="4.140625" customWidth="1"/>
  </cols>
  <sheetData>
    <row r="1" spans="1:13" ht="30" customHeight="1">
      <c r="A1" s="9" t="s">
        <v>126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23</v>
      </c>
      <c r="B3" s="35"/>
      <c r="C3" s="35"/>
      <c r="D3" s="35"/>
      <c r="E3" s="35"/>
      <c r="F3" s="35"/>
      <c r="G3" s="35"/>
      <c r="H3" s="35"/>
      <c r="I3" s="35"/>
      <c r="J3" s="35"/>
      <c r="K3" s="35"/>
      <c r="L3" s="35"/>
      <c r="M3" s="35"/>
    </row>
    <row r="4" spans="1:13">
      <c r="A4" s="14" t="s">
        <v>1268</v>
      </c>
      <c r="B4" s="32" t="s">
        <v>730</v>
      </c>
      <c r="C4" s="32"/>
      <c r="D4" s="32"/>
      <c r="E4" s="32"/>
      <c r="F4" s="32"/>
      <c r="G4" s="32"/>
      <c r="H4" s="32"/>
      <c r="I4" s="32"/>
      <c r="J4" s="32"/>
      <c r="K4" s="32"/>
      <c r="L4" s="32"/>
      <c r="M4" s="32"/>
    </row>
    <row r="5" spans="1:13">
      <c r="A5" s="14"/>
      <c r="B5" s="25"/>
      <c r="C5" s="25"/>
      <c r="D5" s="25"/>
      <c r="E5" s="25"/>
      <c r="F5" s="25"/>
      <c r="G5" s="25"/>
      <c r="H5" s="25"/>
      <c r="I5" s="25"/>
      <c r="J5" s="25"/>
      <c r="K5" s="25"/>
      <c r="L5" s="25"/>
      <c r="M5" s="25"/>
    </row>
    <row r="6" spans="1:13">
      <c r="A6" s="14"/>
      <c r="B6" s="17"/>
      <c r="C6" s="17"/>
      <c r="D6" s="17"/>
      <c r="E6" s="17"/>
      <c r="F6" s="17"/>
      <c r="G6" s="17"/>
      <c r="H6" s="17"/>
      <c r="I6" s="17"/>
      <c r="J6" s="17"/>
      <c r="K6" s="17"/>
      <c r="L6" s="17"/>
      <c r="M6" s="17"/>
    </row>
    <row r="7" spans="1:13" ht="15.75" thickBot="1">
      <c r="A7" s="14"/>
      <c r="B7" s="40"/>
      <c r="C7" s="49" t="s">
        <v>252</v>
      </c>
      <c r="D7" s="49"/>
      <c r="E7" s="49"/>
      <c r="F7" s="49"/>
      <c r="G7" s="49"/>
      <c r="H7" s="49"/>
      <c r="I7" s="49"/>
      <c r="J7" s="49"/>
      <c r="K7" s="49"/>
      <c r="L7" s="49"/>
      <c r="M7" s="49"/>
    </row>
    <row r="8" spans="1:13" ht="16.5" thickTop="1" thickBot="1">
      <c r="A8" s="14"/>
      <c r="B8" s="40"/>
      <c r="C8" s="51">
        <v>2014</v>
      </c>
      <c r="D8" s="51"/>
      <c r="E8" s="51"/>
      <c r="F8" s="12"/>
      <c r="G8" s="51">
        <v>2013</v>
      </c>
      <c r="H8" s="51"/>
      <c r="I8" s="51"/>
      <c r="J8" s="12"/>
      <c r="K8" s="51">
        <v>2012</v>
      </c>
      <c r="L8" s="51"/>
      <c r="M8" s="51"/>
    </row>
    <row r="9" spans="1:13">
      <c r="A9" s="14"/>
      <c r="B9" s="79" t="s">
        <v>731</v>
      </c>
      <c r="C9" s="99" t="s">
        <v>254</v>
      </c>
      <c r="D9" s="98">
        <v>419.9</v>
      </c>
      <c r="E9" s="53"/>
      <c r="F9" s="52"/>
      <c r="G9" s="114" t="s">
        <v>254</v>
      </c>
      <c r="H9" s="112">
        <v>367.9</v>
      </c>
      <c r="I9" s="53"/>
      <c r="J9" s="52"/>
      <c r="K9" s="114" t="s">
        <v>254</v>
      </c>
      <c r="L9" s="112">
        <v>368.4</v>
      </c>
      <c r="M9" s="53"/>
    </row>
    <row r="10" spans="1:13">
      <c r="A10" s="14"/>
      <c r="B10" s="79"/>
      <c r="C10" s="30"/>
      <c r="D10" s="78"/>
      <c r="E10" s="52"/>
      <c r="F10" s="52"/>
      <c r="G10" s="79"/>
      <c r="H10" s="80"/>
      <c r="I10" s="52"/>
      <c r="J10" s="52"/>
      <c r="K10" s="79"/>
      <c r="L10" s="80"/>
      <c r="M10" s="52"/>
    </row>
    <row r="11" spans="1:13">
      <c r="A11" s="14"/>
      <c r="B11" s="90" t="s">
        <v>732</v>
      </c>
      <c r="C11" s="57">
        <v>171.4</v>
      </c>
      <c r="D11" s="57"/>
      <c r="E11" s="32"/>
      <c r="F11" s="32"/>
      <c r="G11" s="61">
        <v>122.3</v>
      </c>
      <c r="H11" s="61"/>
      <c r="I11" s="32"/>
      <c r="J11" s="32"/>
      <c r="K11" s="61">
        <v>65.2</v>
      </c>
      <c r="L11" s="61"/>
      <c r="M11" s="32"/>
    </row>
    <row r="12" spans="1:13">
      <c r="A12" s="14"/>
      <c r="B12" s="90"/>
      <c r="C12" s="57"/>
      <c r="D12" s="57"/>
      <c r="E12" s="32"/>
      <c r="F12" s="32"/>
      <c r="G12" s="61"/>
      <c r="H12" s="61"/>
      <c r="I12" s="32"/>
      <c r="J12" s="32"/>
      <c r="K12" s="61"/>
      <c r="L12" s="61"/>
      <c r="M12" s="32"/>
    </row>
    <row r="13" spans="1:13">
      <c r="A13" s="14"/>
      <c r="B13" s="89" t="s">
        <v>733</v>
      </c>
      <c r="C13" s="78">
        <v>0.7</v>
      </c>
      <c r="D13" s="78"/>
      <c r="E13" s="52"/>
      <c r="F13" s="52"/>
      <c r="G13" s="80">
        <v>2.1</v>
      </c>
      <c r="H13" s="80"/>
      <c r="I13" s="52"/>
      <c r="J13" s="52"/>
      <c r="K13" s="80">
        <v>0.3</v>
      </c>
      <c r="L13" s="80"/>
      <c r="M13" s="52"/>
    </row>
    <row r="14" spans="1:13">
      <c r="A14" s="14"/>
      <c r="B14" s="89"/>
      <c r="C14" s="78"/>
      <c r="D14" s="78"/>
      <c r="E14" s="52"/>
      <c r="F14" s="52"/>
      <c r="G14" s="80"/>
      <c r="H14" s="80"/>
      <c r="I14" s="52"/>
      <c r="J14" s="52"/>
      <c r="K14" s="80"/>
      <c r="L14" s="80"/>
      <c r="M14" s="52"/>
    </row>
    <row r="15" spans="1:13">
      <c r="A15" s="14"/>
      <c r="B15" s="84" t="s">
        <v>734</v>
      </c>
      <c r="C15" s="57" t="s">
        <v>735</v>
      </c>
      <c r="D15" s="57"/>
      <c r="E15" s="42" t="s">
        <v>283</v>
      </c>
      <c r="F15" s="12"/>
      <c r="G15" s="61" t="s">
        <v>736</v>
      </c>
      <c r="H15" s="61"/>
      <c r="I15" s="16" t="s">
        <v>283</v>
      </c>
      <c r="J15" s="12"/>
      <c r="K15" s="61" t="s">
        <v>737</v>
      </c>
      <c r="L15" s="61"/>
      <c r="M15" s="16" t="s">
        <v>283</v>
      </c>
    </row>
    <row r="16" spans="1:13" ht="39.75" thickBot="1">
      <c r="A16" s="14"/>
      <c r="B16" s="83" t="s">
        <v>738</v>
      </c>
      <c r="C16" s="143" t="s">
        <v>739</v>
      </c>
      <c r="D16" s="143"/>
      <c r="E16" s="148" t="s">
        <v>283</v>
      </c>
      <c r="F16" s="22"/>
      <c r="G16" s="130" t="s">
        <v>740</v>
      </c>
      <c r="H16" s="130"/>
      <c r="I16" s="150" t="s">
        <v>283</v>
      </c>
      <c r="J16" s="22"/>
      <c r="K16" s="130" t="s">
        <v>695</v>
      </c>
      <c r="L16" s="130"/>
      <c r="M16" s="150" t="s">
        <v>283</v>
      </c>
    </row>
    <row r="17" spans="1:13">
      <c r="A17" s="14"/>
      <c r="B17" s="88" t="s">
        <v>741</v>
      </c>
      <c r="C17" s="156">
        <v>513.9</v>
      </c>
      <c r="D17" s="156"/>
      <c r="E17" s="74"/>
      <c r="F17" s="32"/>
      <c r="G17" s="139">
        <v>419.9</v>
      </c>
      <c r="H17" s="139"/>
      <c r="I17" s="74"/>
      <c r="J17" s="32"/>
      <c r="K17" s="139">
        <v>367.9</v>
      </c>
      <c r="L17" s="139"/>
      <c r="M17" s="74"/>
    </row>
    <row r="18" spans="1:13">
      <c r="A18" s="14"/>
      <c r="B18" s="88"/>
      <c r="C18" s="57"/>
      <c r="D18" s="57"/>
      <c r="E18" s="32"/>
      <c r="F18" s="32"/>
      <c r="G18" s="157"/>
      <c r="H18" s="157"/>
      <c r="I18" s="159"/>
      <c r="J18" s="32"/>
      <c r="K18" s="157"/>
      <c r="L18" s="157"/>
      <c r="M18" s="159"/>
    </row>
    <row r="19" spans="1:13" ht="27" thickBot="1">
      <c r="A19" s="14"/>
      <c r="B19" s="86" t="s">
        <v>742</v>
      </c>
      <c r="C19" s="143" t="s">
        <v>743</v>
      </c>
      <c r="D19" s="143"/>
      <c r="E19" s="148" t="s">
        <v>283</v>
      </c>
      <c r="F19" s="22"/>
      <c r="G19" s="130" t="s">
        <v>744</v>
      </c>
      <c r="H19" s="130"/>
      <c r="I19" s="150" t="s">
        <v>283</v>
      </c>
      <c r="J19" s="22"/>
      <c r="K19" s="130" t="s">
        <v>745</v>
      </c>
      <c r="L19" s="130"/>
      <c r="M19" s="150" t="s">
        <v>283</v>
      </c>
    </row>
    <row r="20" spans="1:13">
      <c r="A20" s="14"/>
      <c r="B20" s="39" t="s">
        <v>746</v>
      </c>
      <c r="C20" s="144" t="s">
        <v>254</v>
      </c>
      <c r="D20" s="156">
        <v>395.1</v>
      </c>
      <c r="E20" s="74"/>
      <c r="F20" s="32"/>
      <c r="G20" s="136" t="s">
        <v>254</v>
      </c>
      <c r="H20" s="139">
        <v>322.5</v>
      </c>
      <c r="I20" s="74"/>
      <c r="J20" s="32"/>
      <c r="K20" s="136" t="s">
        <v>254</v>
      </c>
      <c r="L20" s="139">
        <v>155.80000000000001</v>
      </c>
      <c r="M20" s="74"/>
    </row>
    <row r="21" spans="1:13" ht="15.75" thickBot="1">
      <c r="A21" s="14"/>
      <c r="B21" s="39"/>
      <c r="C21" s="56"/>
      <c r="D21" s="58"/>
      <c r="E21" s="59"/>
      <c r="F21" s="32"/>
      <c r="G21" s="60"/>
      <c r="H21" s="62"/>
      <c r="I21" s="59"/>
      <c r="J21" s="32"/>
      <c r="K21" s="60"/>
      <c r="L21" s="62"/>
      <c r="M21" s="59"/>
    </row>
    <row r="22" spans="1:13" ht="25.5" customHeight="1" thickTop="1">
      <c r="A22" s="14" t="s">
        <v>1269</v>
      </c>
      <c r="B22" s="32" t="s">
        <v>751</v>
      </c>
      <c r="C22" s="32"/>
      <c r="D22" s="32"/>
      <c r="E22" s="32"/>
      <c r="F22" s="32"/>
      <c r="G22" s="32"/>
      <c r="H22" s="32"/>
      <c r="I22" s="32"/>
      <c r="J22" s="32"/>
      <c r="K22" s="32"/>
      <c r="L22" s="32"/>
      <c r="M22" s="32"/>
    </row>
    <row r="23" spans="1:13">
      <c r="A23" s="14"/>
      <c r="B23" s="25"/>
      <c r="C23" s="25"/>
      <c r="D23" s="25"/>
      <c r="E23" s="25"/>
      <c r="F23" s="25"/>
      <c r="G23" s="25"/>
      <c r="H23" s="25"/>
      <c r="I23" s="25"/>
      <c r="J23" s="25"/>
      <c r="K23" s="25"/>
      <c r="L23" s="25"/>
      <c r="M23" s="25"/>
    </row>
    <row r="24" spans="1:13">
      <c r="A24" s="14"/>
      <c r="B24" s="17"/>
      <c r="C24" s="17"/>
      <c r="D24" s="17"/>
      <c r="E24" s="17"/>
      <c r="F24" s="17"/>
      <c r="G24" s="17"/>
      <c r="H24" s="17"/>
      <c r="I24" s="17"/>
      <c r="J24" s="17"/>
      <c r="K24" s="17"/>
      <c r="L24" s="17"/>
      <c r="M24" s="17"/>
    </row>
    <row r="25" spans="1:13" ht="15.75" thickBot="1">
      <c r="A25" s="14"/>
      <c r="B25" s="40"/>
      <c r="C25" s="49" t="s">
        <v>252</v>
      </c>
      <c r="D25" s="49"/>
      <c r="E25" s="49"/>
      <c r="F25" s="49"/>
      <c r="G25" s="49"/>
      <c r="H25" s="49"/>
      <c r="I25" s="49"/>
      <c r="J25" s="49"/>
      <c r="K25" s="49"/>
      <c r="L25" s="49"/>
      <c r="M25" s="49"/>
    </row>
    <row r="26" spans="1:13" ht="16.5" thickTop="1" thickBot="1">
      <c r="A26" s="14"/>
      <c r="B26" s="40"/>
      <c r="C26" s="51">
        <v>2014</v>
      </c>
      <c r="D26" s="51"/>
      <c r="E26" s="51"/>
      <c r="F26" s="12"/>
      <c r="G26" s="51">
        <v>2013</v>
      </c>
      <c r="H26" s="51"/>
      <c r="I26" s="51"/>
      <c r="J26" s="12"/>
      <c r="K26" s="51">
        <v>2012</v>
      </c>
      <c r="L26" s="51"/>
      <c r="M26" s="51"/>
    </row>
    <row r="27" spans="1:13">
      <c r="A27" s="14"/>
      <c r="B27" s="79" t="s">
        <v>731</v>
      </c>
      <c r="C27" s="99" t="s">
        <v>254</v>
      </c>
      <c r="D27" s="98">
        <v>154.80000000000001</v>
      </c>
      <c r="E27" s="53"/>
      <c r="F27" s="52"/>
      <c r="G27" s="114" t="s">
        <v>254</v>
      </c>
      <c r="H27" s="112">
        <v>153.4</v>
      </c>
      <c r="I27" s="53"/>
      <c r="J27" s="52"/>
      <c r="K27" s="114" t="s">
        <v>254</v>
      </c>
      <c r="L27" s="112">
        <v>142</v>
      </c>
      <c r="M27" s="53"/>
    </row>
    <row r="28" spans="1:13">
      <c r="A28" s="14"/>
      <c r="B28" s="79"/>
      <c r="C28" s="30"/>
      <c r="D28" s="78"/>
      <c r="E28" s="52"/>
      <c r="F28" s="52"/>
      <c r="G28" s="79"/>
      <c r="H28" s="80"/>
      <c r="I28" s="52"/>
      <c r="J28" s="52"/>
      <c r="K28" s="79"/>
      <c r="L28" s="80"/>
      <c r="M28" s="52"/>
    </row>
    <row r="29" spans="1:13">
      <c r="A29" s="14"/>
      <c r="B29" s="90" t="s">
        <v>752</v>
      </c>
      <c r="C29" s="57">
        <v>31.4</v>
      </c>
      <c r="D29" s="57"/>
      <c r="E29" s="32"/>
      <c r="F29" s="32"/>
      <c r="G29" s="61">
        <v>49.5</v>
      </c>
      <c r="H29" s="61"/>
      <c r="I29" s="32"/>
      <c r="J29" s="32"/>
      <c r="K29" s="61">
        <v>49.7</v>
      </c>
      <c r="L29" s="61"/>
      <c r="M29" s="32"/>
    </row>
    <row r="30" spans="1:13">
      <c r="A30" s="14"/>
      <c r="B30" s="90"/>
      <c r="C30" s="57"/>
      <c r="D30" s="57"/>
      <c r="E30" s="32"/>
      <c r="F30" s="32"/>
      <c r="G30" s="61"/>
      <c r="H30" s="61"/>
      <c r="I30" s="32"/>
      <c r="J30" s="32"/>
      <c r="K30" s="61"/>
      <c r="L30" s="61"/>
      <c r="M30" s="32"/>
    </row>
    <row r="31" spans="1:13">
      <c r="A31" s="14"/>
      <c r="B31" s="89" t="s">
        <v>733</v>
      </c>
      <c r="C31" s="78">
        <v>0.8</v>
      </c>
      <c r="D31" s="78"/>
      <c r="E31" s="52"/>
      <c r="F31" s="52"/>
      <c r="G31" s="80">
        <v>0.6</v>
      </c>
      <c r="H31" s="80"/>
      <c r="I31" s="52"/>
      <c r="J31" s="52"/>
      <c r="K31" s="80">
        <v>0.3</v>
      </c>
      <c r="L31" s="80"/>
      <c r="M31" s="52"/>
    </row>
    <row r="32" spans="1:13">
      <c r="A32" s="14"/>
      <c r="B32" s="89"/>
      <c r="C32" s="78"/>
      <c r="D32" s="78"/>
      <c r="E32" s="52"/>
      <c r="F32" s="52"/>
      <c r="G32" s="80"/>
      <c r="H32" s="80"/>
      <c r="I32" s="52"/>
      <c r="J32" s="52"/>
      <c r="K32" s="80"/>
      <c r="L32" s="80"/>
      <c r="M32" s="52"/>
    </row>
    <row r="33" spans="1:13">
      <c r="A33" s="14"/>
      <c r="B33" s="84" t="s">
        <v>734</v>
      </c>
      <c r="C33" s="57" t="s">
        <v>753</v>
      </c>
      <c r="D33" s="57"/>
      <c r="E33" s="42" t="s">
        <v>283</v>
      </c>
      <c r="F33" s="12"/>
      <c r="G33" s="61" t="s">
        <v>754</v>
      </c>
      <c r="H33" s="61"/>
      <c r="I33" s="16" t="s">
        <v>283</v>
      </c>
      <c r="J33" s="12"/>
      <c r="K33" s="61" t="s">
        <v>755</v>
      </c>
      <c r="L33" s="61"/>
      <c r="M33" s="16" t="s">
        <v>283</v>
      </c>
    </row>
    <row r="34" spans="1:13" ht="39.75" thickBot="1">
      <c r="A34" s="14"/>
      <c r="B34" s="83" t="s">
        <v>738</v>
      </c>
      <c r="C34" s="143" t="s">
        <v>756</v>
      </c>
      <c r="D34" s="143"/>
      <c r="E34" s="148" t="s">
        <v>283</v>
      </c>
      <c r="F34" s="22"/>
      <c r="G34" s="130" t="s">
        <v>757</v>
      </c>
      <c r="H34" s="130"/>
      <c r="I34" s="150" t="s">
        <v>283</v>
      </c>
      <c r="J34" s="22"/>
      <c r="K34" s="130" t="s">
        <v>758</v>
      </c>
      <c r="L34" s="130"/>
      <c r="M34" s="150" t="s">
        <v>283</v>
      </c>
    </row>
    <row r="35" spans="1:13">
      <c r="A35" s="14"/>
      <c r="B35" s="88" t="s">
        <v>741</v>
      </c>
      <c r="C35" s="156">
        <v>136.69999999999999</v>
      </c>
      <c r="D35" s="156"/>
      <c r="E35" s="74"/>
      <c r="F35" s="32"/>
      <c r="G35" s="139">
        <v>154.80000000000001</v>
      </c>
      <c r="H35" s="139"/>
      <c r="I35" s="74"/>
      <c r="J35" s="32"/>
      <c r="K35" s="139">
        <v>153.4</v>
      </c>
      <c r="L35" s="139"/>
      <c r="M35" s="74"/>
    </row>
    <row r="36" spans="1:13">
      <c r="A36" s="14"/>
      <c r="B36" s="88"/>
      <c r="C36" s="57"/>
      <c r="D36" s="57"/>
      <c r="E36" s="32"/>
      <c r="F36" s="32"/>
      <c r="G36" s="157"/>
      <c r="H36" s="157"/>
      <c r="I36" s="159"/>
      <c r="J36" s="32"/>
      <c r="K36" s="157"/>
      <c r="L36" s="157"/>
      <c r="M36" s="159"/>
    </row>
    <row r="37" spans="1:13" ht="27" thickBot="1">
      <c r="A37" s="14"/>
      <c r="B37" s="86" t="s">
        <v>742</v>
      </c>
      <c r="C37" s="143" t="s">
        <v>759</v>
      </c>
      <c r="D37" s="143"/>
      <c r="E37" s="148" t="s">
        <v>283</v>
      </c>
      <c r="F37" s="22"/>
      <c r="G37" s="130" t="s">
        <v>760</v>
      </c>
      <c r="H37" s="130"/>
      <c r="I37" s="150" t="s">
        <v>283</v>
      </c>
      <c r="J37" s="22"/>
      <c r="K37" s="130" t="s">
        <v>761</v>
      </c>
      <c r="L37" s="130"/>
      <c r="M37" s="150" t="s">
        <v>283</v>
      </c>
    </row>
    <row r="38" spans="1:13">
      <c r="A38" s="14"/>
      <c r="B38" s="39" t="s">
        <v>746</v>
      </c>
      <c r="C38" s="144" t="s">
        <v>254</v>
      </c>
      <c r="D38" s="156">
        <v>57.1</v>
      </c>
      <c r="E38" s="74"/>
      <c r="F38" s="32"/>
      <c r="G38" s="136" t="s">
        <v>254</v>
      </c>
      <c r="H38" s="139">
        <v>78.099999999999994</v>
      </c>
      <c r="I38" s="74"/>
      <c r="J38" s="32"/>
      <c r="K38" s="136" t="s">
        <v>254</v>
      </c>
      <c r="L38" s="139">
        <v>24.8</v>
      </c>
      <c r="M38" s="74"/>
    </row>
    <row r="39" spans="1:13" ht="15.75" thickBot="1">
      <c r="A39" s="14"/>
      <c r="B39" s="39"/>
      <c r="C39" s="56"/>
      <c r="D39" s="58"/>
      <c r="E39" s="59"/>
      <c r="F39" s="32"/>
      <c r="G39" s="60"/>
      <c r="H39" s="62"/>
      <c r="I39" s="59"/>
      <c r="J39" s="32"/>
      <c r="K39" s="60"/>
      <c r="L39" s="62"/>
      <c r="M39" s="59"/>
    </row>
    <row r="40" spans="1:13" ht="15.75" thickTop="1"/>
  </sheetData>
  <mergeCells count="138">
    <mergeCell ref="A22:A39"/>
    <mergeCell ref="B22:M22"/>
    <mergeCell ref="A1:A2"/>
    <mergeCell ref="B1:M1"/>
    <mergeCell ref="B2:M2"/>
    <mergeCell ref="B3:M3"/>
    <mergeCell ref="A4:A21"/>
    <mergeCell ref="B4:M4"/>
    <mergeCell ref="H38:H39"/>
    <mergeCell ref="I38:I39"/>
    <mergeCell ref="J38:J39"/>
    <mergeCell ref="K38:K39"/>
    <mergeCell ref="L38:L39"/>
    <mergeCell ref="M38:M39"/>
    <mergeCell ref="B38:B39"/>
    <mergeCell ref="C38:C39"/>
    <mergeCell ref="D38:D39"/>
    <mergeCell ref="E38:E39"/>
    <mergeCell ref="F38:F39"/>
    <mergeCell ref="G38:G39"/>
    <mergeCell ref="J35:J36"/>
    <mergeCell ref="K35:L36"/>
    <mergeCell ref="M35:M36"/>
    <mergeCell ref="C37:D37"/>
    <mergeCell ref="G37:H37"/>
    <mergeCell ref="K37:L37"/>
    <mergeCell ref="B35:B36"/>
    <mergeCell ref="C35:D36"/>
    <mergeCell ref="E35:E36"/>
    <mergeCell ref="F35:F36"/>
    <mergeCell ref="G35:H36"/>
    <mergeCell ref="I35:I36"/>
    <mergeCell ref="K31:L32"/>
    <mergeCell ref="M31:M32"/>
    <mergeCell ref="C33:D33"/>
    <mergeCell ref="G33:H33"/>
    <mergeCell ref="K33:L33"/>
    <mergeCell ref="C34:D34"/>
    <mergeCell ref="G34:H34"/>
    <mergeCell ref="K34: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M20:M21"/>
    <mergeCell ref="B23:M23"/>
    <mergeCell ref="C25:M25"/>
    <mergeCell ref="C26:E26"/>
    <mergeCell ref="G26:I26"/>
    <mergeCell ref="K26:M26"/>
    <mergeCell ref="G20:G21"/>
    <mergeCell ref="H20:H21"/>
    <mergeCell ref="I20:I21"/>
    <mergeCell ref="J20:J21"/>
    <mergeCell ref="K20:K21"/>
    <mergeCell ref="L20:L21"/>
    <mergeCell ref="K17:L18"/>
    <mergeCell ref="M17:M18"/>
    <mergeCell ref="C19:D19"/>
    <mergeCell ref="G19:H19"/>
    <mergeCell ref="K19:L19"/>
    <mergeCell ref="B20:B21"/>
    <mergeCell ref="C20:C21"/>
    <mergeCell ref="D20:D21"/>
    <mergeCell ref="E20:E21"/>
    <mergeCell ref="F20:F21"/>
    <mergeCell ref="C16:D16"/>
    <mergeCell ref="G16:H16"/>
    <mergeCell ref="K16:L16"/>
    <mergeCell ref="B17:B18"/>
    <mergeCell ref="C17:D18"/>
    <mergeCell ref="E17:E18"/>
    <mergeCell ref="F17:F18"/>
    <mergeCell ref="G17:H18"/>
    <mergeCell ref="I17:I18"/>
    <mergeCell ref="J17:J18"/>
    <mergeCell ref="J13:J14"/>
    <mergeCell ref="K13:L14"/>
    <mergeCell ref="M13:M14"/>
    <mergeCell ref="C15:D15"/>
    <mergeCell ref="G15:H15"/>
    <mergeCell ref="K15:L15"/>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5"/>
  <sheetViews>
    <sheetView showGridLines="0" workbookViewId="0"/>
  </sheetViews>
  <sheetFormatPr defaultRowHeight="15"/>
  <cols>
    <col min="1" max="3" width="36.5703125" bestFit="1" customWidth="1"/>
    <col min="4" max="4" width="7.85546875" customWidth="1"/>
    <col min="5" max="5" width="1.5703125" customWidth="1"/>
    <col min="6" max="6" width="11.140625" customWidth="1"/>
    <col min="7" max="7" width="6" customWidth="1"/>
    <col min="8" max="8" width="5" customWidth="1"/>
    <col min="9" max="9" width="11.140625" customWidth="1"/>
    <col min="10" max="10" width="1.5703125" customWidth="1"/>
    <col min="11" max="11" width="2" customWidth="1"/>
    <col min="12" max="12" width="6.42578125" customWidth="1"/>
    <col min="13" max="13" width="1.5703125" customWidth="1"/>
    <col min="15" max="15" width="2.28515625" customWidth="1"/>
    <col min="16" max="16" width="5.7109375" customWidth="1"/>
    <col min="17" max="17" width="1.7109375" customWidth="1"/>
    <col min="19" max="19" width="2.28515625" customWidth="1"/>
    <col min="20" max="20" width="9.28515625" customWidth="1"/>
    <col min="21" max="21" width="1.7109375" customWidth="1"/>
  </cols>
  <sheetData>
    <row r="1" spans="1:21" ht="15" customHeight="1">
      <c r="A1" s="9" t="s">
        <v>127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763</v>
      </c>
      <c r="B3" s="35"/>
      <c r="C3" s="35"/>
      <c r="D3" s="35"/>
      <c r="E3" s="35"/>
      <c r="F3" s="35"/>
      <c r="G3" s="35"/>
      <c r="H3" s="35"/>
      <c r="I3" s="35"/>
      <c r="J3" s="35"/>
      <c r="K3" s="35"/>
      <c r="L3" s="35"/>
      <c r="M3" s="35"/>
      <c r="N3" s="35"/>
      <c r="O3" s="35"/>
      <c r="P3" s="35"/>
      <c r="Q3" s="35"/>
      <c r="R3" s="35"/>
      <c r="S3" s="35"/>
      <c r="T3" s="35"/>
      <c r="U3" s="35"/>
    </row>
    <row r="4" spans="1:21">
      <c r="A4" s="14" t="s">
        <v>1271</v>
      </c>
      <c r="B4" s="32" t="s">
        <v>765</v>
      </c>
      <c r="C4" s="32"/>
      <c r="D4" s="32"/>
      <c r="E4" s="32"/>
      <c r="F4" s="32"/>
      <c r="G4" s="32"/>
      <c r="H4" s="32"/>
      <c r="I4" s="32"/>
      <c r="J4" s="32"/>
      <c r="K4" s="32"/>
      <c r="L4" s="32"/>
      <c r="M4" s="32"/>
      <c r="N4" s="32"/>
      <c r="O4" s="32"/>
      <c r="P4" s="32"/>
      <c r="Q4" s="32"/>
      <c r="R4" s="32"/>
      <c r="S4" s="32"/>
      <c r="T4" s="32"/>
      <c r="U4" s="32"/>
    </row>
    <row r="5" spans="1:21">
      <c r="A5" s="14"/>
      <c r="B5" s="25"/>
      <c r="C5" s="25"/>
      <c r="D5" s="25"/>
      <c r="E5" s="25"/>
      <c r="F5" s="25"/>
      <c r="G5" s="25"/>
      <c r="H5" s="25"/>
      <c r="I5" s="25"/>
      <c r="J5" s="25"/>
      <c r="K5" s="25"/>
      <c r="L5" s="25"/>
      <c r="M5" s="25"/>
      <c r="N5" s="25"/>
      <c r="O5" s="25"/>
      <c r="P5" s="25"/>
      <c r="Q5" s="25"/>
      <c r="R5" s="25"/>
      <c r="S5" s="25"/>
      <c r="T5" s="25"/>
      <c r="U5" s="25"/>
    </row>
    <row r="6" spans="1:21">
      <c r="A6" s="14"/>
      <c r="B6" s="17"/>
      <c r="C6" s="17"/>
      <c r="D6" s="17"/>
      <c r="E6" s="17"/>
      <c r="F6" s="17"/>
      <c r="G6" s="17"/>
      <c r="H6" s="17"/>
      <c r="I6" s="17"/>
      <c r="J6" s="17"/>
      <c r="K6" s="17"/>
      <c r="L6" s="17"/>
      <c r="M6" s="17"/>
      <c r="N6" s="17"/>
      <c r="O6" s="17"/>
      <c r="P6" s="17"/>
      <c r="Q6" s="17"/>
      <c r="R6" s="17"/>
      <c r="S6" s="17"/>
      <c r="T6" s="17"/>
      <c r="U6" s="17"/>
    </row>
    <row r="7" spans="1:21">
      <c r="A7" s="14"/>
      <c r="B7" s="32"/>
      <c r="C7" s="87" t="s">
        <v>766</v>
      </c>
      <c r="D7" s="87"/>
      <c r="E7" s="87"/>
      <c r="F7" s="32"/>
      <c r="G7" s="87" t="s">
        <v>770</v>
      </c>
      <c r="H7" s="87"/>
      <c r="I7" s="87"/>
      <c r="J7" s="32"/>
      <c r="K7" s="87" t="s">
        <v>774</v>
      </c>
      <c r="L7" s="87"/>
      <c r="M7" s="87"/>
      <c r="N7" s="32"/>
      <c r="O7" s="87" t="s">
        <v>777</v>
      </c>
      <c r="P7" s="87"/>
      <c r="Q7" s="87"/>
      <c r="R7" s="32"/>
      <c r="S7" s="87" t="s">
        <v>781</v>
      </c>
      <c r="T7" s="87"/>
      <c r="U7" s="87"/>
    </row>
    <row r="8" spans="1:21">
      <c r="A8" s="14"/>
      <c r="B8" s="32"/>
      <c r="C8" s="87" t="s">
        <v>767</v>
      </c>
      <c r="D8" s="87"/>
      <c r="E8" s="87"/>
      <c r="F8" s="32"/>
      <c r="G8" s="87" t="s">
        <v>771</v>
      </c>
      <c r="H8" s="87"/>
      <c r="I8" s="87"/>
      <c r="J8" s="32"/>
      <c r="K8" s="87" t="s">
        <v>775</v>
      </c>
      <c r="L8" s="87"/>
      <c r="M8" s="87"/>
      <c r="N8" s="32"/>
      <c r="O8" s="87" t="s">
        <v>778</v>
      </c>
      <c r="P8" s="87"/>
      <c r="Q8" s="87"/>
      <c r="R8" s="32"/>
      <c r="S8" s="87" t="s">
        <v>782</v>
      </c>
      <c r="T8" s="87"/>
      <c r="U8" s="87"/>
    </row>
    <row r="9" spans="1:21">
      <c r="A9" s="14"/>
      <c r="B9" s="32"/>
      <c r="C9" s="87" t="s">
        <v>768</v>
      </c>
      <c r="D9" s="87"/>
      <c r="E9" s="87"/>
      <c r="F9" s="32"/>
      <c r="G9" s="87" t="s">
        <v>772</v>
      </c>
      <c r="H9" s="87"/>
      <c r="I9" s="87"/>
      <c r="J9" s="32"/>
      <c r="K9" s="87" t="s">
        <v>776</v>
      </c>
      <c r="L9" s="87"/>
      <c r="M9" s="87"/>
      <c r="N9" s="32"/>
      <c r="O9" s="87" t="s">
        <v>779</v>
      </c>
      <c r="P9" s="87"/>
      <c r="Q9" s="87"/>
      <c r="R9" s="32"/>
      <c r="S9" s="87" t="s">
        <v>783</v>
      </c>
      <c r="T9" s="87"/>
      <c r="U9" s="87"/>
    </row>
    <row r="10" spans="1:21" ht="15.75" thickBot="1">
      <c r="A10" s="14"/>
      <c r="B10" s="32"/>
      <c r="C10" s="50" t="s">
        <v>769</v>
      </c>
      <c r="D10" s="50"/>
      <c r="E10" s="50"/>
      <c r="F10" s="32"/>
      <c r="G10" s="50" t="s">
        <v>773</v>
      </c>
      <c r="H10" s="50"/>
      <c r="I10" s="50"/>
      <c r="J10" s="32"/>
      <c r="K10" s="142"/>
      <c r="L10" s="142"/>
      <c r="M10" s="142"/>
      <c r="N10" s="32"/>
      <c r="O10" s="50" t="s">
        <v>780</v>
      </c>
      <c r="P10" s="50"/>
      <c r="Q10" s="50"/>
      <c r="R10" s="32"/>
      <c r="S10" s="50" t="s">
        <v>784</v>
      </c>
      <c r="T10" s="50"/>
      <c r="U10" s="50"/>
    </row>
    <row r="11" spans="1:21">
      <c r="A11" s="14"/>
      <c r="B11" s="243" t="s">
        <v>668</v>
      </c>
      <c r="C11" s="304" t="s">
        <v>254</v>
      </c>
      <c r="D11" s="216">
        <v>737.8</v>
      </c>
      <c r="E11" s="53"/>
      <c r="F11" s="52"/>
      <c r="G11" s="304" t="s">
        <v>254</v>
      </c>
      <c r="H11" s="216" t="s">
        <v>785</v>
      </c>
      <c r="I11" s="304" t="s">
        <v>283</v>
      </c>
      <c r="J11" s="52"/>
      <c r="K11" s="304" t="s">
        <v>254</v>
      </c>
      <c r="L11" s="216" t="s">
        <v>786</v>
      </c>
      <c r="M11" s="304" t="s">
        <v>283</v>
      </c>
      <c r="N11" s="52"/>
      <c r="O11" s="304" t="s">
        <v>254</v>
      </c>
      <c r="P11" s="216" t="s">
        <v>787</v>
      </c>
      <c r="Q11" s="304" t="s">
        <v>283</v>
      </c>
      <c r="R11" s="52"/>
      <c r="S11" s="304" t="s">
        <v>254</v>
      </c>
      <c r="T11" s="216">
        <v>593.6</v>
      </c>
      <c r="U11" s="53"/>
    </row>
    <row r="12" spans="1:21">
      <c r="A12" s="14"/>
      <c r="B12" s="243"/>
      <c r="C12" s="225"/>
      <c r="D12" s="206"/>
      <c r="E12" s="52"/>
      <c r="F12" s="52"/>
      <c r="G12" s="225"/>
      <c r="H12" s="206"/>
      <c r="I12" s="225"/>
      <c r="J12" s="52"/>
      <c r="K12" s="225"/>
      <c r="L12" s="206"/>
      <c r="M12" s="225"/>
      <c r="N12" s="52"/>
      <c r="O12" s="225"/>
      <c r="P12" s="206"/>
      <c r="Q12" s="225"/>
      <c r="R12" s="52"/>
      <c r="S12" s="225"/>
      <c r="T12" s="206"/>
      <c r="U12" s="52"/>
    </row>
    <row r="13" spans="1:21">
      <c r="A13" s="14"/>
      <c r="B13" s="217" t="s">
        <v>788</v>
      </c>
      <c r="C13" s="204">
        <v>393.8</v>
      </c>
      <c r="D13" s="204"/>
      <c r="E13" s="32"/>
      <c r="F13" s="32"/>
      <c r="G13" s="204" t="s">
        <v>692</v>
      </c>
      <c r="H13" s="204"/>
      <c r="I13" s="203" t="s">
        <v>283</v>
      </c>
      <c r="J13" s="32"/>
      <c r="K13" s="204" t="s">
        <v>433</v>
      </c>
      <c r="L13" s="204"/>
      <c r="M13" s="203" t="s">
        <v>283</v>
      </c>
      <c r="N13" s="32"/>
      <c r="O13" s="204">
        <v>24.7</v>
      </c>
      <c r="P13" s="204"/>
      <c r="Q13" s="32"/>
      <c r="R13" s="32"/>
      <c r="S13" s="204">
        <v>399.8</v>
      </c>
      <c r="T13" s="204"/>
      <c r="U13" s="32"/>
    </row>
    <row r="14" spans="1:21">
      <c r="A14" s="14"/>
      <c r="B14" s="217"/>
      <c r="C14" s="204"/>
      <c r="D14" s="204"/>
      <c r="E14" s="32"/>
      <c r="F14" s="32"/>
      <c r="G14" s="204"/>
      <c r="H14" s="204"/>
      <c r="I14" s="203"/>
      <c r="J14" s="32"/>
      <c r="K14" s="204"/>
      <c r="L14" s="204"/>
      <c r="M14" s="203"/>
      <c r="N14" s="32"/>
      <c r="O14" s="204"/>
      <c r="P14" s="204"/>
      <c r="Q14" s="32"/>
      <c r="R14" s="32"/>
      <c r="S14" s="204"/>
      <c r="T14" s="204"/>
      <c r="U14" s="32"/>
    </row>
    <row r="15" spans="1:21">
      <c r="A15" s="14"/>
      <c r="B15" s="226" t="s">
        <v>789</v>
      </c>
      <c r="C15" s="52"/>
      <c r="D15" s="52"/>
      <c r="E15" s="52"/>
      <c r="F15" s="22"/>
      <c r="G15" s="52"/>
      <c r="H15" s="52"/>
      <c r="I15" s="52"/>
      <c r="J15" s="22"/>
      <c r="K15" s="52"/>
      <c r="L15" s="52"/>
      <c r="M15" s="52"/>
      <c r="N15" s="22"/>
      <c r="O15" s="52"/>
      <c r="P15" s="52"/>
      <c r="Q15" s="52"/>
      <c r="R15" s="22"/>
      <c r="S15" s="52"/>
      <c r="T15" s="52"/>
      <c r="U15" s="52"/>
    </row>
    <row r="16" spans="1:21">
      <c r="A16" s="14"/>
      <c r="B16" s="200" t="s">
        <v>790</v>
      </c>
      <c r="C16" s="32"/>
      <c r="D16" s="32"/>
      <c r="E16" s="32"/>
      <c r="F16" s="12"/>
      <c r="G16" s="32"/>
      <c r="H16" s="32"/>
      <c r="I16" s="32"/>
      <c r="J16" s="12"/>
      <c r="K16" s="32"/>
      <c r="L16" s="32"/>
      <c r="M16" s="32"/>
      <c r="N16" s="12"/>
      <c r="O16" s="32"/>
      <c r="P16" s="32"/>
      <c r="Q16" s="32"/>
      <c r="R16" s="12"/>
      <c r="S16" s="32"/>
      <c r="T16" s="32"/>
      <c r="U16" s="32"/>
    </row>
    <row r="17" spans="1:21">
      <c r="A17" s="14"/>
      <c r="B17" s="213" t="s">
        <v>509</v>
      </c>
      <c r="C17" s="206" t="s">
        <v>339</v>
      </c>
      <c r="D17" s="206"/>
      <c r="E17" s="52"/>
      <c r="F17" s="52"/>
      <c r="G17" s="206" t="s">
        <v>339</v>
      </c>
      <c r="H17" s="206"/>
      <c r="I17" s="52"/>
      <c r="J17" s="52"/>
      <c r="K17" s="206" t="s">
        <v>339</v>
      </c>
      <c r="L17" s="206"/>
      <c r="M17" s="52"/>
      <c r="N17" s="52"/>
      <c r="O17" s="206" t="s">
        <v>791</v>
      </c>
      <c r="P17" s="206"/>
      <c r="Q17" s="225" t="s">
        <v>283</v>
      </c>
      <c r="R17" s="52"/>
      <c r="S17" s="206" t="s">
        <v>791</v>
      </c>
      <c r="T17" s="206"/>
      <c r="U17" s="225" t="s">
        <v>283</v>
      </c>
    </row>
    <row r="18" spans="1:21">
      <c r="A18" s="14"/>
      <c r="B18" s="213"/>
      <c r="C18" s="206"/>
      <c r="D18" s="206"/>
      <c r="E18" s="52"/>
      <c r="F18" s="52"/>
      <c r="G18" s="206"/>
      <c r="H18" s="206"/>
      <c r="I18" s="52"/>
      <c r="J18" s="52"/>
      <c r="K18" s="206"/>
      <c r="L18" s="206"/>
      <c r="M18" s="52"/>
      <c r="N18" s="52"/>
      <c r="O18" s="206"/>
      <c r="P18" s="206"/>
      <c r="Q18" s="225"/>
      <c r="R18" s="52"/>
      <c r="S18" s="206"/>
      <c r="T18" s="206"/>
      <c r="U18" s="225"/>
    </row>
    <row r="19" spans="1:21">
      <c r="A19" s="14"/>
      <c r="B19" s="210" t="s">
        <v>510</v>
      </c>
      <c r="C19" s="204" t="s">
        <v>339</v>
      </c>
      <c r="D19" s="204"/>
      <c r="E19" s="32"/>
      <c r="F19" s="32"/>
      <c r="G19" s="204" t="s">
        <v>339</v>
      </c>
      <c r="H19" s="204"/>
      <c r="I19" s="32"/>
      <c r="J19" s="32"/>
      <c r="K19" s="204" t="s">
        <v>339</v>
      </c>
      <c r="L19" s="204"/>
      <c r="M19" s="32"/>
      <c r="N19" s="32"/>
      <c r="O19" s="204" t="s">
        <v>692</v>
      </c>
      <c r="P19" s="204"/>
      <c r="Q19" s="203" t="s">
        <v>283</v>
      </c>
      <c r="R19" s="32"/>
      <c r="S19" s="204" t="s">
        <v>692</v>
      </c>
      <c r="T19" s="204"/>
      <c r="U19" s="203" t="s">
        <v>283</v>
      </c>
    </row>
    <row r="20" spans="1:21">
      <c r="A20" s="14"/>
      <c r="B20" s="210"/>
      <c r="C20" s="204"/>
      <c r="D20" s="204"/>
      <c r="E20" s="32"/>
      <c r="F20" s="32"/>
      <c r="G20" s="204"/>
      <c r="H20" s="204"/>
      <c r="I20" s="32"/>
      <c r="J20" s="32"/>
      <c r="K20" s="204"/>
      <c r="L20" s="204"/>
      <c r="M20" s="32"/>
      <c r="N20" s="32"/>
      <c r="O20" s="204"/>
      <c r="P20" s="204"/>
      <c r="Q20" s="203"/>
      <c r="R20" s="32"/>
      <c r="S20" s="204"/>
      <c r="T20" s="204"/>
      <c r="U20" s="203"/>
    </row>
    <row r="21" spans="1:21">
      <c r="A21" s="14"/>
      <c r="B21" s="224" t="s">
        <v>147</v>
      </c>
      <c r="C21" s="206" t="s">
        <v>758</v>
      </c>
      <c r="D21" s="206"/>
      <c r="E21" s="225" t="s">
        <v>283</v>
      </c>
      <c r="F21" s="52"/>
      <c r="G21" s="206">
        <v>3.3</v>
      </c>
      <c r="H21" s="206"/>
      <c r="I21" s="52"/>
      <c r="J21" s="52"/>
      <c r="K21" s="206" t="s">
        <v>333</v>
      </c>
      <c r="L21" s="206"/>
      <c r="M21" s="225" t="s">
        <v>283</v>
      </c>
      <c r="N21" s="52"/>
      <c r="O21" s="206" t="s">
        <v>339</v>
      </c>
      <c r="P21" s="206"/>
      <c r="Q21" s="52"/>
      <c r="R21" s="52"/>
      <c r="S21" s="206" t="s">
        <v>336</v>
      </c>
      <c r="T21" s="206"/>
      <c r="U21" s="225" t="s">
        <v>283</v>
      </c>
    </row>
    <row r="22" spans="1:21">
      <c r="A22" s="14"/>
      <c r="B22" s="224"/>
      <c r="C22" s="206"/>
      <c r="D22" s="206"/>
      <c r="E22" s="225"/>
      <c r="F22" s="52"/>
      <c r="G22" s="206"/>
      <c r="H22" s="206"/>
      <c r="I22" s="52"/>
      <c r="J22" s="52"/>
      <c r="K22" s="206"/>
      <c r="L22" s="206"/>
      <c r="M22" s="225"/>
      <c r="N22" s="52"/>
      <c r="O22" s="206"/>
      <c r="P22" s="206"/>
      <c r="Q22" s="52"/>
      <c r="R22" s="52"/>
      <c r="S22" s="206"/>
      <c r="T22" s="206"/>
      <c r="U22" s="225"/>
    </row>
    <row r="23" spans="1:21">
      <c r="A23" s="14"/>
      <c r="B23" s="223" t="s">
        <v>792</v>
      </c>
      <c r="C23" s="204">
        <v>0.7</v>
      </c>
      <c r="D23" s="204"/>
      <c r="E23" s="32"/>
      <c r="F23" s="32"/>
      <c r="G23" s="204" t="s">
        <v>574</v>
      </c>
      <c r="H23" s="204"/>
      <c r="I23" s="203" t="s">
        <v>283</v>
      </c>
      <c r="J23" s="32"/>
      <c r="K23" s="204">
        <v>0.5</v>
      </c>
      <c r="L23" s="204"/>
      <c r="M23" s="32"/>
      <c r="N23" s="32"/>
      <c r="O23" s="204">
        <v>1.4</v>
      </c>
      <c r="P23" s="204"/>
      <c r="Q23" s="32"/>
      <c r="R23" s="32"/>
      <c r="S23" s="204">
        <v>1.4</v>
      </c>
      <c r="T23" s="204"/>
      <c r="U23" s="32"/>
    </row>
    <row r="24" spans="1:21" ht="15.75" thickBot="1">
      <c r="A24" s="14"/>
      <c r="B24" s="223"/>
      <c r="C24" s="215"/>
      <c r="D24" s="215"/>
      <c r="E24" s="94"/>
      <c r="F24" s="32"/>
      <c r="G24" s="215"/>
      <c r="H24" s="215"/>
      <c r="I24" s="305"/>
      <c r="J24" s="32"/>
      <c r="K24" s="215"/>
      <c r="L24" s="215"/>
      <c r="M24" s="94"/>
      <c r="N24" s="32"/>
      <c r="O24" s="215"/>
      <c r="P24" s="215"/>
      <c r="Q24" s="94"/>
      <c r="R24" s="32"/>
      <c r="S24" s="215"/>
      <c r="T24" s="215"/>
      <c r="U24" s="94"/>
    </row>
    <row r="25" spans="1:21">
      <c r="A25" s="14"/>
      <c r="B25" s="243" t="s">
        <v>793</v>
      </c>
      <c r="C25" s="216" t="s">
        <v>692</v>
      </c>
      <c r="D25" s="216"/>
      <c r="E25" s="304" t="s">
        <v>283</v>
      </c>
      <c r="F25" s="52"/>
      <c r="G25" s="216">
        <v>2.1</v>
      </c>
      <c r="H25" s="216"/>
      <c r="I25" s="53"/>
      <c r="J25" s="52"/>
      <c r="K25" s="216" t="s">
        <v>282</v>
      </c>
      <c r="L25" s="216"/>
      <c r="M25" s="304" t="s">
        <v>283</v>
      </c>
      <c r="N25" s="52"/>
      <c r="O25" s="216" t="s">
        <v>791</v>
      </c>
      <c r="P25" s="216"/>
      <c r="Q25" s="304" t="s">
        <v>283</v>
      </c>
      <c r="R25" s="52"/>
      <c r="S25" s="216" t="s">
        <v>435</v>
      </c>
      <c r="T25" s="216"/>
      <c r="U25" s="304" t="s">
        <v>283</v>
      </c>
    </row>
    <row r="26" spans="1:21" ht="15.75" thickBot="1">
      <c r="A26" s="14"/>
      <c r="B26" s="243"/>
      <c r="C26" s="209"/>
      <c r="D26" s="209"/>
      <c r="E26" s="306"/>
      <c r="F26" s="52"/>
      <c r="G26" s="209"/>
      <c r="H26" s="209"/>
      <c r="I26" s="69"/>
      <c r="J26" s="52"/>
      <c r="K26" s="209"/>
      <c r="L26" s="209"/>
      <c r="M26" s="306"/>
      <c r="N26" s="52"/>
      <c r="O26" s="209"/>
      <c r="P26" s="209"/>
      <c r="Q26" s="306"/>
      <c r="R26" s="52"/>
      <c r="S26" s="209"/>
      <c r="T26" s="209"/>
      <c r="U26" s="306"/>
    </row>
    <row r="27" spans="1:21">
      <c r="A27" s="14"/>
      <c r="B27" s="217" t="s">
        <v>794</v>
      </c>
      <c r="C27" s="212">
        <v>392.4</v>
      </c>
      <c r="D27" s="212"/>
      <c r="E27" s="74"/>
      <c r="F27" s="32"/>
      <c r="G27" s="212">
        <v>0.7</v>
      </c>
      <c r="H27" s="212"/>
      <c r="I27" s="74"/>
      <c r="J27" s="32"/>
      <c r="K27" s="212" t="s">
        <v>379</v>
      </c>
      <c r="L27" s="212"/>
      <c r="M27" s="219" t="s">
        <v>283</v>
      </c>
      <c r="N27" s="32"/>
      <c r="O27" s="212">
        <v>22.2</v>
      </c>
      <c r="P27" s="212"/>
      <c r="Q27" s="74"/>
      <c r="R27" s="32"/>
      <c r="S27" s="212">
        <v>397</v>
      </c>
      <c r="T27" s="212"/>
      <c r="U27" s="74"/>
    </row>
    <row r="28" spans="1:21" ht="15.75" thickBot="1">
      <c r="A28" s="14"/>
      <c r="B28" s="217"/>
      <c r="C28" s="215"/>
      <c r="D28" s="215"/>
      <c r="E28" s="94"/>
      <c r="F28" s="32"/>
      <c r="G28" s="215"/>
      <c r="H28" s="215"/>
      <c r="I28" s="94"/>
      <c r="J28" s="32"/>
      <c r="K28" s="215"/>
      <c r="L28" s="215"/>
      <c r="M28" s="305"/>
      <c r="N28" s="32"/>
      <c r="O28" s="215"/>
      <c r="P28" s="215"/>
      <c r="Q28" s="94"/>
      <c r="R28" s="32"/>
      <c r="S28" s="215"/>
      <c r="T28" s="215"/>
      <c r="U28" s="94"/>
    </row>
    <row r="29" spans="1:21">
      <c r="A29" s="14"/>
      <c r="B29" s="243" t="s">
        <v>685</v>
      </c>
      <c r="C29" s="304" t="s">
        <v>254</v>
      </c>
      <c r="D29" s="308">
        <v>1130.2</v>
      </c>
      <c r="E29" s="53"/>
      <c r="F29" s="52"/>
      <c r="G29" s="304" t="s">
        <v>254</v>
      </c>
      <c r="H29" s="216" t="s">
        <v>795</v>
      </c>
      <c r="I29" s="304" t="s">
        <v>283</v>
      </c>
      <c r="J29" s="52"/>
      <c r="K29" s="304" t="s">
        <v>254</v>
      </c>
      <c r="L29" s="216" t="s">
        <v>796</v>
      </c>
      <c r="M29" s="304" t="s">
        <v>283</v>
      </c>
      <c r="N29" s="52"/>
      <c r="O29" s="304" t="s">
        <v>254</v>
      </c>
      <c r="P29" s="216">
        <v>5.3</v>
      </c>
      <c r="Q29" s="53"/>
      <c r="R29" s="52"/>
      <c r="S29" s="304" t="s">
        <v>254</v>
      </c>
      <c r="T29" s="216">
        <v>990.6</v>
      </c>
      <c r="U29" s="53"/>
    </row>
    <row r="30" spans="1:21" ht="15.75" thickBot="1">
      <c r="A30" s="14"/>
      <c r="B30" s="243"/>
      <c r="C30" s="307"/>
      <c r="D30" s="309"/>
      <c r="E30" s="102"/>
      <c r="F30" s="52"/>
      <c r="G30" s="307"/>
      <c r="H30" s="310"/>
      <c r="I30" s="307"/>
      <c r="J30" s="52"/>
      <c r="K30" s="307"/>
      <c r="L30" s="310"/>
      <c r="M30" s="307"/>
      <c r="N30" s="52"/>
      <c r="O30" s="307"/>
      <c r="P30" s="310"/>
      <c r="Q30" s="102"/>
      <c r="R30" s="52"/>
      <c r="S30" s="307"/>
      <c r="T30" s="310"/>
      <c r="U30" s="102"/>
    </row>
    <row r="31" spans="1:21" ht="15.75" thickTop="1">
      <c r="A31" s="14"/>
      <c r="B31" s="32"/>
      <c r="C31" s="32"/>
      <c r="D31" s="32"/>
      <c r="E31" s="32"/>
      <c r="F31" s="32"/>
      <c r="G31" s="32"/>
      <c r="H31" s="32"/>
      <c r="I31" s="32"/>
      <c r="J31" s="32"/>
      <c r="K31" s="32"/>
      <c r="L31" s="32"/>
      <c r="M31" s="32"/>
      <c r="N31" s="32"/>
      <c r="O31" s="32"/>
      <c r="P31" s="32"/>
      <c r="Q31" s="32"/>
      <c r="R31" s="32"/>
      <c r="S31" s="32"/>
      <c r="T31" s="32"/>
      <c r="U31" s="32"/>
    </row>
    <row r="32" spans="1:21">
      <c r="A32" s="14"/>
      <c r="B32" s="25"/>
      <c r="C32" s="25"/>
      <c r="D32" s="25"/>
      <c r="E32" s="25"/>
      <c r="F32" s="25"/>
      <c r="G32" s="25"/>
      <c r="H32" s="25"/>
      <c r="I32" s="25"/>
      <c r="J32" s="25"/>
      <c r="K32" s="25"/>
      <c r="L32" s="25"/>
      <c r="M32" s="25"/>
      <c r="N32" s="25"/>
      <c r="O32" s="25"/>
      <c r="P32" s="25"/>
      <c r="Q32" s="25"/>
      <c r="R32" s="25"/>
      <c r="S32" s="25"/>
      <c r="T32" s="25"/>
      <c r="U32" s="25"/>
    </row>
    <row r="33" spans="1:21">
      <c r="A33" s="14"/>
      <c r="B33" s="17"/>
      <c r="C33" s="17"/>
      <c r="D33" s="17"/>
      <c r="E33" s="17"/>
      <c r="F33" s="17"/>
      <c r="G33" s="17"/>
      <c r="H33" s="17"/>
      <c r="I33" s="17"/>
      <c r="J33" s="17"/>
      <c r="K33" s="17"/>
      <c r="L33" s="17"/>
      <c r="M33" s="17"/>
      <c r="N33" s="17"/>
      <c r="O33" s="17"/>
      <c r="P33" s="17"/>
      <c r="Q33" s="17"/>
      <c r="R33" s="17"/>
      <c r="S33" s="17"/>
      <c r="T33" s="17"/>
      <c r="U33" s="17"/>
    </row>
    <row r="34" spans="1:21">
      <c r="A34" s="14"/>
      <c r="B34" s="32"/>
      <c r="C34" s="87" t="s">
        <v>766</v>
      </c>
      <c r="D34" s="87"/>
      <c r="E34" s="87"/>
      <c r="F34" s="32"/>
      <c r="G34" s="87" t="s">
        <v>770</v>
      </c>
      <c r="H34" s="87"/>
      <c r="I34" s="87"/>
      <c r="J34" s="32"/>
      <c r="K34" s="87" t="s">
        <v>774</v>
      </c>
      <c r="L34" s="87"/>
      <c r="M34" s="87"/>
      <c r="N34" s="32"/>
      <c r="O34" s="87" t="s">
        <v>777</v>
      </c>
      <c r="P34" s="87"/>
      <c r="Q34" s="87"/>
      <c r="R34" s="32"/>
      <c r="S34" s="87" t="s">
        <v>781</v>
      </c>
      <c r="T34" s="87"/>
      <c r="U34" s="87"/>
    </row>
    <row r="35" spans="1:21">
      <c r="A35" s="14"/>
      <c r="B35" s="32"/>
      <c r="C35" s="87" t="s">
        <v>767</v>
      </c>
      <c r="D35" s="87"/>
      <c r="E35" s="87"/>
      <c r="F35" s="32"/>
      <c r="G35" s="87" t="s">
        <v>797</v>
      </c>
      <c r="H35" s="87"/>
      <c r="I35" s="87"/>
      <c r="J35" s="32"/>
      <c r="K35" s="87" t="s">
        <v>775</v>
      </c>
      <c r="L35" s="87"/>
      <c r="M35" s="87"/>
      <c r="N35" s="32"/>
      <c r="O35" s="87" t="s">
        <v>778</v>
      </c>
      <c r="P35" s="87"/>
      <c r="Q35" s="87"/>
      <c r="R35" s="32"/>
      <c r="S35" s="87" t="s">
        <v>782</v>
      </c>
      <c r="T35" s="87"/>
      <c r="U35" s="87"/>
    </row>
    <row r="36" spans="1:21">
      <c r="A36" s="14"/>
      <c r="B36" s="32"/>
      <c r="C36" s="87" t="s">
        <v>768</v>
      </c>
      <c r="D36" s="87"/>
      <c r="E36" s="87"/>
      <c r="F36" s="32"/>
      <c r="G36" s="87" t="s">
        <v>798</v>
      </c>
      <c r="H36" s="87"/>
      <c r="I36" s="87"/>
      <c r="J36" s="32"/>
      <c r="K36" s="87" t="s">
        <v>670</v>
      </c>
      <c r="L36" s="87"/>
      <c r="M36" s="87"/>
      <c r="N36" s="32"/>
      <c r="O36" s="87" t="s">
        <v>779</v>
      </c>
      <c r="P36" s="87"/>
      <c r="Q36" s="87"/>
      <c r="R36" s="32"/>
      <c r="S36" s="87" t="s">
        <v>783</v>
      </c>
      <c r="T36" s="87"/>
      <c r="U36" s="87"/>
    </row>
    <row r="37" spans="1:21" ht="15.75" thickBot="1">
      <c r="A37" s="14"/>
      <c r="B37" s="32"/>
      <c r="C37" s="50" t="s">
        <v>769</v>
      </c>
      <c r="D37" s="50"/>
      <c r="E37" s="50"/>
      <c r="F37" s="32"/>
      <c r="G37" s="50" t="s">
        <v>773</v>
      </c>
      <c r="H37" s="50"/>
      <c r="I37" s="50"/>
      <c r="J37" s="32"/>
      <c r="K37" s="50" t="s">
        <v>799</v>
      </c>
      <c r="L37" s="50"/>
      <c r="M37" s="50"/>
      <c r="N37" s="32"/>
      <c r="O37" s="50" t="s">
        <v>780</v>
      </c>
      <c r="P37" s="50"/>
      <c r="Q37" s="50"/>
      <c r="R37" s="32"/>
      <c r="S37" s="50" t="s">
        <v>784</v>
      </c>
      <c r="T37" s="50"/>
      <c r="U37" s="50"/>
    </row>
    <row r="38" spans="1:21">
      <c r="A38" s="14"/>
      <c r="B38" s="243" t="s">
        <v>701</v>
      </c>
      <c r="C38" s="244" t="s">
        <v>254</v>
      </c>
      <c r="D38" s="239">
        <v>1610.2</v>
      </c>
      <c r="E38" s="53"/>
      <c r="F38" s="52"/>
      <c r="G38" s="244" t="s">
        <v>254</v>
      </c>
      <c r="H38" s="241" t="s">
        <v>800</v>
      </c>
      <c r="I38" s="244" t="s">
        <v>283</v>
      </c>
      <c r="J38" s="52"/>
      <c r="K38" s="244" t="s">
        <v>254</v>
      </c>
      <c r="L38" s="241" t="s">
        <v>801</v>
      </c>
      <c r="M38" s="244" t="s">
        <v>283</v>
      </c>
      <c r="N38" s="52"/>
      <c r="O38" s="244" t="s">
        <v>254</v>
      </c>
      <c r="P38" s="241">
        <v>2</v>
      </c>
      <c r="Q38" s="53"/>
      <c r="R38" s="52"/>
      <c r="S38" s="244" t="s">
        <v>254</v>
      </c>
      <c r="T38" s="239">
        <v>1371.2</v>
      </c>
      <c r="U38" s="53"/>
    </row>
    <row r="39" spans="1:21">
      <c r="A39" s="14"/>
      <c r="B39" s="243"/>
      <c r="C39" s="243"/>
      <c r="D39" s="232"/>
      <c r="E39" s="52"/>
      <c r="F39" s="52"/>
      <c r="G39" s="243"/>
      <c r="H39" s="230"/>
      <c r="I39" s="243"/>
      <c r="J39" s="52"/>
      <c r="K39" s="243"/>
      <c r="L39" s="230"/>
      <c r="M39" s="243"/>
      <c r="N39" s="52"/>
      <c r="O39" s="243"/>
      <c r="P39" s="230"/>
      <c r="Q39" s="52"/>
      <c r="R39" s="52"/>
      <c r="S39" s="243"/>
      <c r="T39" s="232"/>
      <c r="U39" s="52"/>
    </row>
    <row r="40" spans="1:21">
      <c r="A40" s="14"/>
      <c r="B40" s="217" t="s">
        <v>788</v>
      </c>
      <c r="C40" s="228" t="s">
        <v>802</v>
      </c>
      <c r="D40" s="228"/>
      <c r="E40" s="218" t="s">
        <v>283</v>
      </c>
      <c r="F40" s="32"/>
      <c r="G40" s="228" t="s">
        <v>694</v>
      </c>
      <c r="H40" s="228"/>
      <c r="I40" s="218" t="s">
        <v>283</v>
      </c>
      <c r="J40" s="32"/>
      <c r="K40" s="228">
        <v>110.1</v>
      </c>
      <c r="L40" s="228"/>
      <c r="M40" s="32"/>
      <c r="N40" s="32"/>
      <c r="O40" s="228" t="s">
        <v>560</v>
      </c>
      <c r="P40" s="228"/>
      <c r="Q40" s="218" t="s">
        <v>283</v>
      </c>
      <c r="R40" s="32"/>
      <c r="S40" s="228" t="s">
        <v>803</v>
      </c>
      <c r="T40" s="228"/>
      <c r="U40" s="218" t="s">
        <v>283</v>
      </c>
    </row>
    <row r="41" spans="1:21">
      <c r="A41" s="14"/>
      <c r="B41" s="217"/>
      <c r="C41" s="228"/>
      <c r="D41" s="228"/>
      <c r="E41" s="218"/>
      <c r="F41" s="32"/>
      <c r="G41" s="228"/>
      <c r="H41" s="228"/>
      <c r="I41" s="218"/>
      <c r="J41" s="32"/>
      <c r="K41" s="228"/>
      <c r="L41" s="228"/>
      <c r="M41" s="32"/>
      <c r="N41" s="32"/>
      <c r="O41" s="228"/>
      <c r="P41" s="228"/>
      <c r="Q41" s="218"/>
      <c r="R41" s="32"/>
      <c r="S41" s="228"/>
      <c r="T41" s="228"/>
      <c r="U41" s="218"/>
    </row>
    <row r="42" spans="1:21">
      <c r="A42" s="14"/>
      <c r="B42" s="226" t="s">
        <v>789</v>
      </c>
      <c r="C42" s="52"/>
      <c r="D42" s="52"/>
      <c r="E42" s="52"/>
      <c r="F42" s="22"/>
      <c r="G42" s="52"/>
      <c r="H42" s="52"/>
      <c r="I42" s="52"/>
      <c r="J42" s="22"/>
      <c r="K42" s="52"/>
      <c r="L42" s="52"/>
      <c r="M42" s="52"/>
      <c r="N42" s="22"/>
      <c r="O42" s="52"/>
      <c r="P42" s="52"/>
      <c r="Q42" s="52"/>
      <c r="R42" s="22"/>
      <c r="S42" s="52"/>
      <c r="T42" s="52"/>
      <c r="U42" s="52"/>
    </row>
    <row r="43" spans="1:21">
      <c r="A43" s="14"/>
      <c r="B43" s="200" t="s">
        <v>790</v>
      </c>
      <c r="C43" s="32"/>
      <c r="D43" s="32"/>
      <c r="E43" s="32"/>
      <c r="F43" s="12"/>
      <c r="G43" s="32"/>
      <c r="H43" s="32"/>
      <c r="I43" s="32"/>
      <c r="J43" s="12"/>
      <c r="K43" s="32"/>
      <c r="L43" s="32"/>
      <c r="M43" s="32"/>
      <c r="N43" s="12"/>
      <c r="O43" s="32"/>
      <c r="P43" s="32"/>
      <c r="Q43" s="32"/>
      <c r="R43" s="12"/>
      <c r="S43" s="32"/>
      <c r="T43" s="32"/>
      <c r="U43" s="32"/>
    </row>
    <row r="44" spans="1:21">
      <c r="A44" s="14"/>
      <c r="B44" s="213" t="s">
        <v>509</v>
      </c>
      <c r="C44" s="230" t="s">
        <v>339</v>
      </c>
      <c r="D44" s="230"/>
      <c r="E44" s="52"/>
      <c r="F44" s="52"/>
      <c r="G44" s="230" t="s">
        <v>339</v>
      </c>
      <c r="H44" s="230"/>
      <c r="I44" s="52"/>
      <c r="J44" s="52"/>
      <c r="K44" s="230" t="s">
        <v>339</v>
      </c>
      <c r="L44" s="230"/>
      <c r="M44" s="52"/>
      <c r="N44" s="52"/>
      <c r="O44" s="230" t="s">
        <v>490</v>
      </c>
      <c r="P44" s="230"/>
      <c r="Q44" s="243" t="s">
        <v>283</v>
      </c>
      <c r="R44" s="52"/>
      <c r="S44" s="230" t="s">
        <v>490</v>
      </c>
      <c r="T44" s="230"/>
      <c r="U44" s="243" t="s">
        <v>283</v>
      </c>
    </row>
    <row r="45" spans="1:21">
      <c r="A45" s="14"/>
      <c r="B45" s="213"/>
      <c r="C45" s="230"/>
      <c r="D45" s="230"/>
      <c r="E45" s="52"/>
      <c r="F45" s="52"/>
      <c r="G45" s="230"/>
      <c r="H45" s="230"/>
      <c r="I45" s="52"/>
      <c r="J45" s="52"/>
      <c r="K45" s="230"/>
      <c r="L45" s="230"/>
      <c r="M45" s="52"/>
      <c r="N45" s="52"/>
      <c r="O45" s="230"/>
      <c r="P45" s="230"/>
      <c r="Q45" s="243"/>
      <c r="R45" s="52"/>
      <c r="S45" s="230"/>
      <c r="T45" s="230"/>
      <c r="U45" s="243"/>
    </row>
    <row r="46" spans="1:21">
      <c r="A46" s="14"/>
      <c r="B46" s="210" t="s">
        <v>510</v>
      </c>
      <c r="C46" s="228" t="s">
        <v>339</v>
      </c>
      <c r="D46" s="228"/>
      <c r="E46" s="32"/>
      <c r="F46" s="32"/>
      <c r="G46" s="228" t="s">
        <v>339</v>
      </c>
      <c r="H46" s="228"/>
      <c r="I46" s="32"/>
      <c r="J46" s="32"/>
      <c r="K46" s="228" t="s">
        <v>339</v>
      </c>
      <c r="L46" s="228"/>
      <c r="M46" s="32"/>
      <c r="N46" s="32"/>
      <c r="O46" s="228" t="s">
        <v>327</v>
      </c>
      <c r="P46" s="228"/>
      <c r="Q46" s="218" t="s">
        <v>283</v>
      </c>
      <c r="R46" s="32"/>
      <c r="S46" s="228" t="s">
        <v>327</v>
      </c>
      <c r="T46" s="228"/>
      <c r="U46" s="218" t="s">
        <v>283</v>
      </c>
    </row>
    <row r="47" spans="1:21">
      <c r="A47" s="14"/>
      <c r="B47" s="210"/>
      <c r="C47" s="228"/>
      <c r="D47" s="228"/>
      <c r="E47" s="32"/>
      <c r="F47" s="32"/>
      <c r="G47" s="228"/>
      <c r="H47" s="228"/>
      <c r="I47" s="32"/>
      <c r="J47" s="32"/>
      <c r="K47" s="228"/>
      <c r="L47" s="228"/>
      <c r="M47" s="32"/>
      <c r="N47" s="32"/>
      <c r="O47" s="228"/>
      <c r="P47" s="228"/>
      <c r="Q47" s="218"/>
      <c r="R47" s="32"/>
      <c r="S47" s="228"/>
      <c r="T47" s="228"/>
      <c r="U47" s="218"/>
    </row>
    <row r="48" spans="1:21">
      <c r="A48" s="14"/>
      <c r="B48" s="224" t="s">
        <v>147</v>
      </c>
      <c r="C48" s="230">
        <v>32.6</v>
      </c>
      <c r="D48" s="230"/>
      <c r="E48" s="52"/>
      <c r="F48" s="52"/>
      <c r="G48" s="230">
        <v>10.9</v>
      </c>
      <c r="H48" s="230"/>
      <c r="I48" s="52"/>
      <c r="J48" s="52"/>
      <c r="K48" s="230" t="s">
        <v>804</v>
      </c>
      <c r="L48" s="230"/>
      <c r="M48" s="243" t="s">
        <v>283</v>
      </c>
      <c r="N48" s="52"/>
      <c r="O48" s="230" t="s">
        <v>339</v>
      </c>
      <c r="P48" s="230"/>
      <c r="Q48" s="52"/>
      <c r="R48" s="52"/>
      <c r="S48" s="230">
        <v>40.799999999999997</v>
      </c>
      <c r="T48" s="230"/>
      <c r="U48" s="52"/>
    </row>
    <row r="49" spans="1:21">
      <c r="A49" s="14"/>
      <c r="B49" s="224"/>
      <c r="C49" s="230"/>
      <c r="D49" s="230"/>
      <c r="E49" s="52"/>
      <c r="F49" s="52"/>
      <c r="G49" s="230"/>
      <c r="H49" s="230"/>
      <c r="I49" s="52"/>
      <c r="J49" s="52"/>
      <c r="K49" s="230"/>
      <c r="L49" s="230"/>
      <c r="M49" s="243"/>
      <c r="N49" s="52"/>
      <c r="O49" s="230"/>
      <c r="P49" s="230"/>
      <c r="Q49" s="52"/>
      <c r="R49" s="52"/>
      <c r="S49" s="230"/>
      <c r="T49" s="230"/>
      <c r="U49" s="52"/>
    </row>
    <row r="50" spans="1:21">
      <c r="A50" s="14"/>
      <c r="B50" s="223" t="s">
        <v>792</v>
      </c>
      <c r="C50" s="228" t="s">
        <v>346</v>
      </c>
      <c r="D50" s="228"/>
      <c r="E50" s="218" t="s">
        <v>283</v>
      </c>
      <c r="F50" s="32"/>
      <c r="G50" s="228" t="s">
        <v>805</v>
      </c>
      <c r="H50" s="228"/>
      <c r="I50" s="218" t="s">
        <v>283</v>
      </c>
      <c r="J50" s="32"/>
      <c r="K50" s="228">
        <v>0.9</v>
      </c>
      <c r="L50" s="228"/>
      <c r="M50" s="32"/>
      <c r="N50" s="32"/>
      <c r="O50" s="228">
        <v>0.8</v>
      </c>
      <c r="P50" s="228"/>
      <c r="Q50" s="32"/>
      <c r="R50" s="32"/>
      <c r="S50" s="228" t="s">
        <v>704</v>
      </c>
      <c r="T50" s="228"/>
      <c r="U50" s="218" t="s">
        <v>283</v>
      </c>
    </row>
    <row r="51" spans="1:21" ht="15.75" thickBot="1">
      <c r="A51" s="14"/>
      <c r="B51" s="223"/>
      <c r="C51" s="238"/>
      <c r="D51" s="238"/>
      <c r="E51" s="311"/>
      <c r="F51" s="32"/>
      <c r="G51" s="238"/>
      <c r="H51" s="238"/>
      <c r="I51" s="311"/>
      <c r="J51" s="32"/>
      <c r="K51" s="238"/>
      <c r="L51" s="238"/>
      <c r="M51" s="94"/>
      <c r="N51" s="32"/>
      <c r="O51" s="238"/>
      <c r="P51" s="238"/>
      <c r="Q51" s="94"/>
      <c r="R51" s="32"/>
      <c r="S51" s="238"/>
      <c r="T51" s="238"/>
      <c r="U51" s="311"/>
    </row>
    <row r="52" spans="1:21">
      <c r="A52" s="14"/>
      <c r="B52" s="243" t="s">
        <v>793</v>
      </c>
      <c r="C52" s="241">
        <v>21.2</v>
      </c>
      <c r="D52" s="241"/>
      <c r="E52" s="53"/>
      <c r="F52" s="52"/>
      <c r="G52" s="241">
        <v>7</v>
      </c>
      <c r="H52" s="241"/>
      <c r="I52" s="53"/>
      <c r="J52" s="52"/>
      <c r="K52" s="241" t="s">
        <v>806</v>
      </c>
      <c r="L52" s="241"/>
      <c r="M52" s="244" t="s">
        <v>283</v>
      </c>
      <c r="N52" s="52"/>
      <c r="O52" s="241" t="s">
        <v>333</v>
      </c>
      <c r="P52" s="241"/>
      <c r="Q52" s="244" t="s">
        <v>283</v>
      </c>
      <c r="R52" s="52"/>
      <c r="S52" s="241">
        <v>24.9</v>
      </c>
      <c r="T52" s="241"/>
      <c r="U52" s="53"/>
    </row>
    <row r="53" spans="1:21" ht="15.75" thickBot="1">
      <c r="A53" s="14"/>
      <c r="B53" s="243"/>
      <c r="C53" s="233"/>
      <c r="D53" s="233"/>
      <c r="E53" s="69"/>
      <c r="F53" s="52"/>
      <c r="G53" s="233"/>
      <c r="H53" s="233"/>
      <c r="I53" s="69"/>
      <c r="J53" s="52"/>
      <c r="K53" s="233"/>
      <c r="L53" s="233"/>
      <c r="M53" s="312"/>
      <c r="N53" s="52"/>
      <c r="O53" s="233"/>
      <c r="P53" s="233"/>
      <c r="Q53" s="312"/>
      <c r="R53" s="52"/>
      <c r="S53" s="233"/>
      <c r="T53" s="233"/>
      <c r="U53" s="69"/>
    </row>
    <row r="54" spans="1:21">
      <c r="A54" s="14"/>
      <c r="B54" s="218" t="s">
        <v>794</v>
      </c>
      <c r="C54" s="236" t="s">
        <v>807</v>
      </c>
      <c r="D54" s="236"/>
      <c r="E54" s="248" t="s">
        <v>283</v>
      </c>
      <c r="F54" s="32"/>
      <c r="G54" s="236">
        <v>5.4</v>
      </c>
      <c r="H54" s="236"/>
      <c r="I54" s="74"/>
      <c r="J54" s="32"/>
      <c r="K54" s="236">
        <v>108.3</v>
      </c>
      <c r="L54" s="236"/>
      <c r="M54" s="74"/>
      <c r="N54" s="32"/>
      <c r="O54" s="236" t="s">
        <v>808</v>
      </c>
      <c r="P54" s="236"/>
      <c r="Q54" s="248" t="s">
        <v>283</v>
      </c>
      <c r="R54" s="32"/>
      <c r="S54" s="236" t="s">
        <v>809</v>
      </c>
      <c r="T54" s="236"/>
      <c r="U54" s="248" t="s">
        <v>283</v>
      </c>
    </row>
    <row r="55" spans="1:21" ht="15.75" thickBot="1">
      <c r="A55" s="14"/>
      <c r="B55" s="218"/>
      <c r="C55" s="238"/>
      <c r="D55" s="238"/>
      <c r="E55" s="311"/>
      <c r="F55" s="32"/>
      <c r="G55" s="238"/>
      <c r="H55" s="238"/>
      <c r="I55" s="94"/>
      <c r="J55" s="32"/>
      <c r="K55" s="238"/>
      <c r="L55" s="238"/>
      <c r="M55" s="94"/>
      <c r="N55" s="32"/>
      <c r="O55" s="238"/>
      <c r="P55" s="238"/>
      <c r="Q55" s="311"/>
      <c r="R55" s="32"/>
      <c r="S55" s="238"/>
      <c r="T55" s="238"/>
      <c r="U55" s="311"/>
    </row>
    <row r="56" spans="1:21">
      <c r="A56" s="14"/>
      <c r="B56" s="243" t="s">
        <v>703</v>
      </c>
      <c r="C56" s="244" t="s">
        <v>254</v>
      </c>
      <c r="D56" s="241">
        <v>737.8</v>
      </c>
      <c r="E56" s="53"/>
      <c r="F56" s="52"/>
      <c r="G56" s="244" t="s">
        <v>254</v>
      </c>
      <c r="H56" s="241" t="s">
        <v>785</v>
      </c>
      <c r="I56" s="244" t="s">
        <v>283</v>
      </c>
      <c r="J56" s="52"/>
      <c r="K56" s="244" t="s">
        <v>254</v>
      </c>
      <c r="L56" s="241" t="s">
        <v>786</v>
      </c>
      <c r="M56" s="244" t="s">
        <v>283</v>
      </c>
      <c r="N56" s="52"/>
      <c r="O56" s="244" t="s">
        <v>254</v>
      </c>
      <c r="P56" s="241" t="s">
        <v>787</v>
      </c>
      <c r="Q56" s="244" t="s">
        <v>283</v>
      </c>
      <c r="R56" s="52"/>
      <c r="S56" s="244" t="s">
        <v>254</v>
      </c>
      <c r="T56" s="241">
        <v>593.6</v>
      </c>
      <c r="U56" s="53"/>
    </row>
    <row r="57" spans="1:21" ht="15.75" thickBot="1">
      <c r="A57" s="14"/>
      <c r="B57" s="243"/>
      <c r="C57" s="245"/>
      <c r="D57" s="247"/>
      <c r="E57" s="102"/>
      <c r="F57" s="52"/>
      <c r="G57" s="245"/>
      <c r="H57" s="247"/>
      <c r="I57" s="245"/>
      <c r="J57" s="52"/>
      <c r="K57" s="245"/>
      <c r="L57" s="247"/>
      <c r="M57" s="245"/>
      <c r="N57" s="52"/>
      <c r="O57" s="245"/>
      <c r="P57" s="247"/>
      <c r="Q57" s="245"/>
      <c r="R57" s="52"/>
      <c r="S57" s="245"/>
      <c r="T57" s="247"/>
      <c r="U57" s="102"/>
    </row>
    <row r="58" spans="1:21" ht="15.75" thickTop="1">
      <c r="A58" s="14"/>
      <c r="B58" s="32"/>
      <c r="C58" s="32"/>
      <c r="D58" s="32"/>
      <c r="E58" s="32"/>
      <c r="F58" s="32"/>
      <c r="G58" s="32"/>
      <c r="H58" s="32"/>
      <c r="I58" s="32"/>
      <c r="J58" s="32"/>
      <c r="K58" s="32"/>
      <c r="L58" s="32"/>
      <c r="M58" s="32"/>
      <c r="N58" s="32"/>
      <c r="O58" s="32"/>
      <c r="P58" s="32"/>
      <c r="Q58" s="32"/>
      <c r="R58" s="32"/>
      <c r="S58" s="32"/>
      <c r="T58" s="32"/>
      <c r="U58" s="32"/>
    </row>
    <row r="59" spans="1:21">
      <c r="A59" s="14"/>
      <c r="B59" s="25"/>
      <c r="C59" s="25"/>
      <c r="D59" s="25"/>
      <c r="E59" s="25"/>
      <c r="F59" s="25"/>
      <c r="G59" s="25"/>
      <c r="H59" s="25"/>
      <c r="I59" s="25"/>
      <c r="J59" s="25"/>
      <c r="K59" s="25"/>
      <c r="L59" s="25"/>
      <c r="M59" s="25"/>
      <c r="N59" s="25"/>
      <c r="O59" s="25"/>
      <c r="P59" s="25"/>
      <c r="Q59" s="25"/>
      <c r="R59" s="25"/>
      <c r="S59" s="25"/>
      <c r="T59" s="25"/>
      <c r="U59" s="25"/>
    </row>
    <row r="60" spans="1:21">
      <c r="A60" s="14"/>
      <c r="B60" s="17"/>
      <c r="C60" s="17"/>
      <c r="D60" s="17"/>
      <c r="E60" s="17"/>
      <c r="F60" s="17"/>
      <c r="G60" s="17"/>
      <c r="H60" s="17"/>
      <c r="I60" s="17"/>
      <c r="J60" s="17"/>
      <c r="K60" s="17"/>
      <c r="L60" s="17"/>
      <c r="M60" s="17"/>
      <c r="N60" s="17"/>
      <c r="O60" s="17"/>
      <c r="P60" s="17"/>
      <c r="Q60" s="17"/>
      <c r="R60" s="17"/>
      <c r="S60" s="17"/>
      <c r="T60" s="17"/>
      <c r="U60" s="17"/>
    </row>
    <row r="61" spans="1:21">
      <c r="A61" s="14"/>
      <c r="B61" s="32"/>
      <c r="C61" s="87" t="s">
        <v>766</v>
      </c>
      <c r="D61" s="87"/>
      <c r="E61" s="87"/>
      <c r="F61" s="32"/>
      <c r="G61" s="87" t="s">
        <v>770</v>
      </c>
      <c r="H61" s="87"/>
      <c r="I61" s="87"/>
      <c r="J61" s="32"/>
      <c r="K61" s="87" t="s">
        <v>774</v>
      </c>
      <c r="L61" s="87"/>
      <c r="M61" s="87"/>
      <c r="N61" s="32"/>
      <c r="O61" s="87" t="s">
        <v>777</v>
      </c>
      <c r="P61" s="87"/>
      <c r="Q61" s="87"/>
      <c r="R61" s="32"/>
      <c r="S61" s="87" t="s">
        <v>781</v>
      </c>
      <c r="T61" s="87"/>
      <c r="U61" s="87"/>
    </row>
    <row r="62" spans="1:21">
      <c r="A62" s="14"/>
      <c r="B62" s="32"/>
      <c r="C62" s="87" t="s">
        <v>767</v>
      </c>
      <c r="D62" s="87"/>
      <c r="E62" s="87"/>
      <c r="F62" s="32"/>
      <c r="G62" s="87" t="s">
        <v>797</v>
      </c>
      <c r="H62" s="87"/>
      <c r="I62" s="87"/>
      <c r="J62" s="32"/>
      <c r="K62" s="87" t="s">
        <v>775</v>
      </c>
      <c r="L62" s="87"/>
      <c r="M62" s="87"/>
      <c r="N62" s="32"/>
      <c r="O62" s="87" t="s">
        <v>778</v>
      </c>
      <c r="P62" s="87"/>
      <c r="Q62" s="87"/>
      <c r="R62" s="32"/>
      <c r="S62" s="87" t="s">
        <v>782</v>
      </c>
      <c r="T62" s="87"/>
      <c r="U62" s="87"/>
    </row>
    <row r="63" spans="1:21">
      <c r="A63" s="14"/>
      <c r="B63" s="32"/>
      <c r="C63" s="87" t="s">
        <v>768</v>
      </c>
      <c r="D63" s="87"/>
      <c r="E63" s="87"/>
      <c r="F63" s="32"/>
      <c r="G63" s="87" t="s">
        <v>798</v>
      </c>
      <c r="H63" s="87"/>
      <c r="I63" s="87"/>
      <c r="J63" s="32"/>
      <c r="K63" s="87" t="s">
        <v>670</v>
      </c>
      <c r="L63" s="87"/>
      <c r="M63" s="87"/>
      <c r="N63" s="32"/>
      <c r="O63" s="87" t="s">
        <v>779</v>
      </c>
      <c r="P63" s="87"/>
      <c r="Q63" s="87"/>
      <c r="R63" s="32"/>
      <c r="S63" s="87" t="s">
        <v>783</v>
      </c>
      <c r="T63" s="87"/>
      <c r="U63" s="87"/>
    </row>
    <row r="64" spans="1:21" ht="15.75" thickBot="1">
      <c r="A64" s="14"/>
      <c r="B64" s="32"/>
      <c r="C64" s="50" t="s">
        <v>769</v>
      </c>
      <c r="D64" s="50"/>
      <c r="E64" s="50"/>
      <c r="F64" s="32"/>
      <c r="G64" s="50" t="s">
        <v>773</v>
      </c>
      <c r="H64" s="50"/>
      <c r="I64" s="50"/>
      <c r="J64" s="32"/>
      <c r="K64" s="50" t="s">
        <v>799</v>
      </c>
      <c r="L64" s="50"/>
      <c r="M64" s="50"/>
      <c r="N64" s="32"/>
      <c r="O64" s="50" t="s">
        <v>780</v>
      </c>
      <c r="P64" s="50"/>
      <c r="Q64" s="50"/>
      <c r="R64" s="32"/>
      <c r="S64" s="50" t="s">
        <v>784</v>
      </c>
      <c r="T64" s="50"/>
      <c r="U64" s="50"/>
    </row>
    <row r="65" spans="1:21">
      <c r="A65" s="14"/>
      <c r="B65" s="243" t="s">
        <v>810</v>
      </c>
      <c r="C65" s="244" t="s">
        <v>254</v>
      </c>
      <c r="D65" s="239">
        <v>1236.5999999999999</v>
      </c>
      <c r="E65" s="53"/>
      <c r="F65" s="52"/>
      <c r="G65" s="244" t="s">
        <v>254</v>
      </c>
      <c r="H65" s="241" t="s">
        <v>811</v>
      </c>
      <c r="I65" s="244" t="s">
        <v>283</v>
      </c>
      <c r="J65" s="52"/>
      <c r="K65" s="244" t="s">
        <v>254</v>
      </c>
      <c r="L65" s="241" t="s">
        <v>812</v>
      </c>
      <c r="M65" s="244" t="s">
        <v>283</v>
      </c>
      <c r="N65" s="52"/>
      <c r="O65" s="244" t="s">
        <v>254</v>
      </c>
      <c r="P65" s="241">
        <v>3.5</v>
      </c>
      <c r="Q65" s="53"/>
      <c r="R65" s="52"/>
      <c r="S65" s="244" t="s">
        <v>254</v>
      </c>
      <c r="T65" s="239">
        <v>1027.3</v>
      </c>
      <c r="U65" s="53"/>
    </row>
    <row r="66" spans="1:21">
      <c r="A66" s="14"/>
      <c r="B66" s="243"/>
      <c r="C66" s="243"/>
      <c r="D66" s="232"/>
      <c r="E66" s="52"/>
      <c r="F66" s="52"/>
      <c r="G66" s="243"/>
      <c r="H66" s="230"/>
      <c r="I66" s="243"/>
      <c r="J66" s="52"/>
      <c r="K66" s="243"/>
      <c r="L66" s="230"/>
      <c r="M66" s="243"/>
      <c r="N66" s="52"/>
      <c r="O66" s="243"/>
      <c r="P66" s="230"/>
      <c r="Q66" s="52"/>
      <c r="R66" s="52"/>
      <c r="S66" s="243"/>
      <c r="T66" s="232"/>
      <c r="U66" s="52"/>
    </row>
    <row r="67" spans="1:21">
      <c r="A67" s="14"/>
      <c r="B67" s="217" t="s">
        <v>788</v>
      </c>
      <c r="C67" s="228">
        <v>373.7</v>
      </c>
      <c r="D67" s="228"/>
      <c r="E67" s="32"/>
      <c r="F67" s="32"/>
      <c r="G67" s="228" t="s">
        <v>813</v>
      </c>
      <c r="H67" s="228"/>
      <c r="I67" s="218" t="s">
        <v>283</v>
      </c>
      <c r="J67" s="32"/>
      <c r="K67" s="228" t="s">
        <v>814</v>
      </c>
      <c r="L67" s="228"/>
      <c r="M67" s="218" t="s">
        <v>283</v>
      </c>
      <c r="N67" s="32"/>
      <c r="O67" s="228" t="s">
        <v>327</v>
      </c>
      <c r="P67" s="228"/>
      <c r="Q67" s="218" t="s">
        <v>283</v>
      </c>
      <c r="R67" s="32"/>
      <c r="S67" s="228">
        <v>322.89999999999998</v>
      </c>
      <c r="T67" s="228"/>
      <c r="U67" s="32"/>
    </row>
    <row r="68" spans="1:21">
      <c r="A68" s="14"/>
      <c r="B68" s="217"/>
      <c r="C68" s="228"/>
      <c r="D68" s="228"/>
      <c r="E68" s="32"/>
      <c r="F68" s="32"/>
      <c r="G68" s="228"/>
      <c r="H68" s="228"/>
      <c r="I68" s="218"/>
      <c r="J68" s="32"/>
      <c r="K68" s="228"/>
      <c r="L68" s="228"/>
      <c r="M68" s="218"/>
      <c r="N68" s="32"/>
      <c r="O68" s="228"/>
      <c r="P68" s="228"/>
      <c r="Q68" s="218"/>
      <c r="R68" s="32"/>
      <c r="S68" s="228"/>
      <c r="T68" s="228"/>
      <c r="U68" s="32"/>
    </row>
    <row r="69" spans="1:21">
      <c r="A69" s="14"/>
      <c r="B69" s="226" t="s">
        <v>789</v>
      </c>
      <c r="C69" s="52"/>
      <c r="D69" s="52"/>
      <c r="E69" s="52"/>
      <c r="F69" s="22"/>
      <c r="G69" s="52"/>
      <c r="H69" s="52"/>
      <c r="I69" s="52"/>
      <c r="J69" s="22"/>
      <c r="K69" s="52"/>
      <c r="L69" s="52"/>
      <c r="M69" s="52"/>
      <c r="N69" s="22"/>
      <c r="O69" s="52"/>
      <c r="P69" s="52"/>
      <c r="Q69" s="52"/>
      <c r="R69" s="22"/>
      <c r="S69" s="52"/>
      <c r="T69" s="52"/>
      <c r="U69" s="52"/>
    </row>
    <row r="70" spans="1:21">
      <c r="A70" s="14"/>
      <c r="B70" s="200" t="s">
        <v>790</v>
      </c>
      <c r="C70" s="32"/>
      <c r="D70" s="32"/>
      <c r="E70" s="32"/>
      <c r="F70" s="12"/>
      <c r="G70" s="32"/>
      <c r="H70" s="32"/>
      <c r="I70" s="32"/>
      <c r="J70" s="12"/>
      <c r="K70" s="32"/>
      <c r="L70" s="32"/>
      <c r="M70" s="32"/>
      <c r="N70" s="12"/>
      <c r="O70" s="32"/>
      <c r="P70" s="32"/>
      <c r="Q70" s="32"/>
      <c r="R70" s="12"/>
      <c r="S70" s="32"/>
      <c r="T70" s="32"/>
      <c r="U70" s="32"/>
    </row>
    <row r="71" spans="1:21">
      <c r="A71" s="14"/>
      <c r="B71" s="213" t="s">
        <v>509</v>
      </c>
      <c r="C71" s="230" t="s">
        <v>339</v>
      </c>
      <c r="D71" s="230"/>
      <c r="E71" s="52"/>
      <c r="F71" s="52"/>
      <c r="G71" s="230" t="s">
        <v>339</v>
      </c>
      <c r="H71" s="230"/>
      <c r="I71" s="52"/>
      <c r="J71" s="52"/>
      <c r="K71" s="230" t="s">
        <v>339</v>
      </c>
      <c r="L71" s="230"/>
      <c r="M71" s="52"/>
      <c r="N71" s="52"/>
      <c r="O71" s="230" t="s">
        <v>758</v>
      </c>
      <c r="P71" s="230"/>
      <c r="Q71" s="243" t="s">
        <v>283</v>
      </c>
      <c r="R71" s="52"/>
      <c r="S71" s="230" t="s">
        <v>758</v>
      </c>
      <c r="T71" s="230"/>
      <c r="U71" s="243" t="s">
        <v>283</v>
      </c>
    </row>
    <row r="72" spans="1:21">
      <c r="A72" s="14"/>
      <c r="B72" s="213"/>
      <c r="C72" s="230"/>
      <c r="D72" s="230"/>
      <c r="E72" s="52"/>
      <c r="F72" s="52"/>
      <c r="G72" s="230"/>
      <c r="H72" s="230"/>
      <c r="I72" s="52"/>
      <c r="J72" s="52"/>
      <c r="K72" s="230"/>
      <c r="L72" s="230"/>
      <c r="M72" s="52"/>
      <c r="N72" s="52"/>
      <c r="O72" s="230"/>
      <c r="P72" s="230"/>
      <c r="Q72" s="243"/>
      <c r="R72" s="52"/>
      <c r="S72" s="230"/>
      <c r="T72" s="230"/>
      <c r="U72" s="243"/>
    </row>
    <row r="73" spans="1:21">
      <c r="A73" s="14"/>
      <c r="B73" s="223" t="s">
        <v>147</v>
      </c>
      <c r="C73" s="228" t="s">
        <v>325</v>
      </c>
      <c r="D73" s="228"/>
      <c r="E73" s="218" t="s">
        <v>283</v>
      </c>
      <c r="F73" s="32"/>
      <c r="G73" s="228">
        <v>35.299999999999997</v>
      </c>
      <c r="H73" s="228"/>
      <c r="I73" s="32"/>
      <c r="J73" s="32"/>
      <c r="K73" s="228" t="s">
        <v>293</v>
      </c>
      <c r="L73" s="228"/>
      <c r="M73" s="218" t="s">
        <v>283</v>
      </c>
      <c r="N73" s="32"/>
      <c r="O73" s="228" t="s">
        <v>339</v>
      </c>
      <c r="P73" s="228"/>
      <c r="Q73" s="32"/>
      <c r="R73" s="32"/>
      <c r="S73" s="228">
        <v>34.4</v>
      </c>
      <c r="T73" s="228"/>
      <c r="U73" s="32"/>
    </row>
    <row r="74" spans="1:21">
      <c r="A74" s="14"/>
      <c r="B74" s="223"/>
      <c r="C74" s="228"/>
      <c r="D74" s="228"/>
      <c r="E74" s="218"/>
      <c r="F74" s="32"/>
      <c r="G74" s="228"/>
      <c r="H74" s="228"/>
      <c r="I74" s="32"/>
      <c r="J74" s="32"/>
      <c r="K74" s="228"/>
      <c r="L74" s="228"/>
      <c r="M74" s="218"/>
      <c r="N74" s="32"/>
      <c r="O74" s="228"/>
      <c r="P74" s="228"/>
      <c r="Q74" s="32"/>
      <c r="R74" s="32"/>
      <c r="S74" s="228"/>
      <c r="T74" s="228"/>
      <c r="U74" s="32"/>
    </row>
    <row r="75" spans="1:21">
      <c r="A75" s="14"/>
      <c r="B75" s="224" t="s">
        <v>792</v>
      </c>
      <c r="C75" s="230">
        <v>0.1</v>
      </c>
      <c r="D75" s="230"/>
      <c r="E75" s="52"/>
      <c r="F75" s="52"/>
      <c r="G75" s="230" t="s">
        <v>303</v>
      </c>
      <c r="H75" s="230"/>
      <c r="I75" s="243" t="s">
        <v>283</v>
      </c>
      <c r="J75" s="52"/>
      <c r="K75" s="230">
        <v>0.2</v>
      </c>
      <c r="L75" s="230"/>
      <c r="M75" s="52"/>
      <c r="N75" s="52"/>
      <c r="O75" s="230">
        <v>0.7</v>
      </c>
      <c r="P75" s="230"/>
      <c r="Q75" s="52"/>
      <c r="R75" s="52"/>
      <c r="S75" s="230" t="s">
        <v>815</v>
      </c>
      <c r="T75" s="230"/>
      <c r="U75" s="243" t="s">
        <v>283</v>
      </c>
    </row>
    <row r="76" spans="1:21" ht="15.75" thickBot="1">
      <c r="A76" s="14"/>
      <c r="B76" s="224"/>
      <c r="C76" s="233"/>
      <c r="D76" s="233"/>
      <c r="E76" s="69"/>
      <c r="F76" s="52"/>
      <c r="G76" s="233"/>
      <c r="H76" s="233"/>
      <c r="I76" s="312"/>
      <c r="J76" s="52"/>
      <c r="K76" s="233"/>
      <c r="L76" s="233"/>
      <c r="M76" s="69"/>
      <c r="N76" s="52"/>
      <c r="O76" s="233"/>
      <c r="P76" s="233"/>
      <c r="Q76" s="69"/>
      <c r="R76" s="52"/>
      <c r="S76" s="233"/>
      <c r="T76" s="233"/>
      <c r="U76" s="312"/>
    </row>
    <row r="77" spans="1:21">
      <c r="A77" s="14"/>
      <c r="B77" s="218" t="s">
        <v>793</v>
      </c>
      <c r="C77" s="236" t="s">
        <v>327</v>
      </c>
      <c r="D77" s="236"/>
      <c r="E77" s="248" t="s">
        <v>283</v>
      </c>
      <c r="F77" s="32"/>
      <c r="G77" s="236">
        <v>23</v>
      </c>
      <c r="H77" s="236"/>
      <c r="I77" s="74"/>
      <c r="J77" s="32"/>
      <c r="K77" s="236" t="s">
        <v>328</v>
      </c>
      <c r="L77" s="236"/>
      <c r="M77" s="248" t="s">
        <v>283</v>
      </c>
      <c r="N77" s="32"/>
      <c r="O77" s="236" t="s">
        <v>692</v>
      </c>
      <c r="P77" s="236"/>
      <c r="Q77" s="248" t="s">
        <v>283</v>
      </c>
      <c r="R77" s="32"/>
      <c r="S77" s="236">
        <v>21</v>
      </c>
      <c r="T77" s="236"/>
      <c r="U77" s="74"/>
    </row>
    <row r="78" spans="1:21" ht="15.75" thickBot="1">
      <c r="A78" s="14"/>
      <c r="B78" s="218"/>
      <c r="C78" s="238"/>
      <c r="D78" s="238"/>
      <c r="E78" s="311"/>
      <c r="F78" s="32"/>
      <c r="G78" s="238"/>
      <c r="H78" s="238"/>
      <c r="I78" s="94"/>
      <c r="J78" s="32"/>
      <c r="K78" s="238"/>
      <c r="L78" s="238"/>
      <c r="M78" s="311"/>
      <c r="N78" s="32"/>
      <c r="O78" s="238"/>
      <c r="P78" s="238"/>
      <c r="Q78" s="311"/>
      <c r="R78" s="32"/>
      <c r="S78" s="238"/>
      <c r="T78" s="238"/>
      <c r="U78" s="94"/>
    </row>
    <row r="79" spans="1:21">
      <c r="A79" s="14"/>
      <c r="B79" s="243" t="s">
        <v>794</v>
      </c>
      <c r="C79" s="241">
        <v>373.6</v>
      </c>
      <c r="D79" s="241"/>
      <c r="E79" s="53"/>
      <c r="F79" s="52"/>
      <c r="G79" s="241">
        <v>17.7</v>
      </c>
      <c r="H79" s="241"/>
      <c r="I79" s="53"/>
      <c r="J79" s="52"/>
      <c r="K79" s="241" t="s">
        <v>816</v>
      </c>
      <c r="L79" s="241"/>
      <c r="M79" s="244" t="s">
        <v>283</v>
      </c>
      <c r="N79" s="52"/>
      <c r="O79" s="241" t="s">
        <v>333</v>
      </c>
      <c r="P79" s="241"/>
      <c r="Q79" s="244" t="s">
        <v>283</v>
      </c>
      <c r="R79" s="52"/>
      <c r="S79" s="241">
        <v>343.9</v>
      </c>
      <c r="T79" s="241"/>
      <c r="U79" s="53"/>
    </row>
    <row r="80" spans="1:21" ht="15.75" thickBot="1">
      <c r="A80" s="14"/>
      <c r="B80" s="243"/>
      <c r="C80" s="233"/>
      <c r="D80" s="233"/>
      <c r="E80" s="69"/>
      <c r="F80" s="52"/>
      <c r="G80" s="233"/>
      <c r="H80" s="233"/>
      <c r="I80" s="69"/>
      <c r="J80" s="52"/>
      <c r="K80" s="233"/>
      <c r="L80" s="233"/>
      <c r="M80" s="312"/>
      <c r="N80" s="52"/>
      <c r="O80" s="233"/>
      <c r="P80" s="233"/>
      <c r="Q80" s="312"/>
      <c r="R80" s="52"/>
      <c r="S80" s="233"/>
      <c r="T80" s="233"/>
      <c r="U80" s="69"/>
    </row>
    <row r="81" spans="1:21">
      <c r="A81" s="14"/>
      <c r="B81" s="218" t="s">
        <v>817</v>
      </c>
      <c r="C81" s="248" t="s">
        <v>254</v>
      </c>
      <c r="D81" s="234">
        <v>1610.2</v>
      </c>
      <c r="E81" s="74"/>
      <c r="F81" s="32"/>
      <c r="G81" s="248" t="s">
        <v>254</v>
      </c>
      <c r="H81" s="236" t="s">
        <v>800</v>
      </c>
      <c r="I81" s="248" t="s">
        <v>283</v>
      </c>
      <c r="J81" s="32"/>
      <c r="K81" s="248" t="s">
        <v>254</v>
      </c>
      <c r="L81" s="236" t="s">
        <v>801</v>
      </c>
      <c r="M81" s="248" t="s">
        <v>283</v>
      </c>
      <c r="N81" s="32"/>
      <c r="O81" s="248" t="s">
        <v>254</v>
      </c>
      <c r="P81" s="236">
        <v>2</v>
      </c>
      <c r="Q81" s="74"/>
      <c r="R81" s="32"/>
      <c r="S81" s="248" t="s">
        <v>254</v>
      </c>
      <c r="T81" s="234">
        <v>1371.2</v>
      </c>
      <c r="U81" s="74"/>
    </row>
    <row r="82" spans="1:21" ht="15.75" thickBot="1">
      <c r="A82" s="14"/>
      <c r="B82" s="218"/>
      <c r="C82" s="249"/>
      <c r="D82" s="313"/>
      <c r="E82" s="59"/>
      <c r="F82" s="32"/>
      <c r="G82" s="249"/>
      <c r="H82" s="250"/>
      <c r="I82" s="249"/>
      <c r="J82" s="32"/>
      <c r="K82" s="249"/>
      <c r="L82" s="250"/>
      <c r="M82" s="249"/>
      <c r="N82" s="32"/>
      <c r="O82" s="249"/>
      <c r="P82" s="250"/>
      <c r="Q82" s="59"/>
      <c r="R82" s="32"/>
      <c r="S82" s="249"/>
      <c r="T82" s="313"/>
      <c r="U82" s="59"/>
    </row>
    <row r="83" spans="1:21" ht="15.75" thickTop="1">
      <c r="A83" s="14"/>
      <c r="B83" s="153" t="s">
        <v>818</v>
      </c>
      <c r="C83" s="161"/>
      <c r="D83" s="161"/>
      <c r="E83" s="161"/>
      <c r="F83" s="12"/>
      <c r="G83" s="161"/>
      <c r="H83" s="161"/>
      <c r="I83" s="161"/>
      <c r="J83" s="12"/>
      <c r="K83" s="161"/>
      <c r="L83" s="161"/>
      <c r="M83" s="161"/>
      <c r="N83" s="12"/>
      <c r="O83" s="161"/>
      <c r="P83" s="161"/>
      <c r="Q83" s="161"/>
      <c r="R83" s="12"/>
      <c r="S83" s="161"/>
      <c r="T83" s="161"/>
      <c r="U83" s="161"/>
    </row>
    <row r="84" spans="1:21">
      <c r="A84" s="14"/>
      <c r="B84" s="32"/>
      <c r="C84" s="32"/>
      <c r="D84" s="32"/>
      <c r="E84" s="32"/>
      <c r="F84" s="32"/>
      <c r="G84" s="32"/>
      <c r="H84" s="32"/>
      <c r="I84" s="32"/>
      <c r="J84" s="32"/>
      <c r="K84" s="32"/>
      <c r="L84" s="32"/>
      <c r="M84" s="32"/>
      <c r="N84" s="32"/>
      <c r="O84" s="32"/>
      <c r="P84" s="32"/>
      <c r="Q84" s="32"/>
      <c r="R84" s="32"/>
      <c r="S84" s="32"/>
      <c r="T84" s="32"/>
      <c r="U84" s="32"/>
    </row>
    <row r="85" spans="1:21">
      <c r="A85" s="14"/>
      <c r="B85" s="17"/>
      <c r="C85" s="17"/>
    </row>
    <row r="86" spans="1:21" ht="101.25">
      <c r="A86" s="14"/>
      <c r="B86" s="162">
        <v>-1</v>
      </c>
      <c r="C86" s="185" t="s">
        <v>819</v>
      </c>
    </row>
    <row r="87" spans="1:21">
      <c r="A87" s="14"/>
      <c r="B87" s="17"/>
      <c r="C87" s="17"/>
    </row>
    <row r="88" spans="1:21" ht="67.5">
      <c r="A88" s="14"/>
      <c r="B88" s="162">
        <v>-2</v>
      </c>
      <c r="C88" s="185" t="s">
        <v>820</v>
      </c>
    </row>
    <row r="89" spans="1:21">
      <c r="A89" s="14" t="s">
        <v>1272</v>
      </c>
      <c r="B89" s="32" t="s">
        <v>822</v>
      </c>
      <c r="C89" s="32"/>
      <c r="D89" s="32"/>
      <c r="E89" s="32"/>
      <c r="F89" s="32"/>
      <c r="G89" s="32"/>
      <c r="H89" s="32"/>
      <c r="I89" s="32"/>
      <c r="J89" s="32"/>
      <c r="K89" s="32"/>
      <c r="L89" s="32"/>
      <c r="M89" s="32"/>
      <c r="N89" s="32"/>
      <c r="O89" s="32"/>
      <c r="P89" s="32"/>
      <c r="Q89" s="32"/>
      <c r="R89" s="32"/>
      <c r="S89" s="32"/>
      <c r="T89" s="32"/>
      <c r="U89" s="32"/>
    </row>
    <row r="90" spans="1:21">
      <c r="A90" s="14"/>
      <c r="B90" s="25"/>
      <c r="C90" s="25"/>
      <c r="D90" s="25"/>
      <c r="E90" s="25"/>
      <c r="F90" s="25"/>
      <c r="G90" s="25"/>
      <c r="H90" s="25"/>
      <c r="I90" s="25"/>
      <c r="J90" s="25"/>
    </row>
    <row r="91" spans="1:21">
      <c r="A91" s="14"/>
      <c r="B91" s="17"/>
      <c r="C91" s="17"/>
      <c r="D91" s="17"/>
      <c r="E91" s="17"/>
      <c r="F91" s="17"/>
      <c r="G91" s="17"/>
      <c r="H91" s="17"/>
      <c r="I91" s="17"/>
      <c r="J91" s="17"/>
    </row>
    <row r="92" spans="1:21" ht="15.75" thickBot="1">
      <c r="A92" s="14"/>
      <c r="B92" s="40"/>
      <c r="C92" s="49" t="s">
        <v>823</v>
      </c>
      <c r="D92" s="49"/>
      <c r="E92" s="49"/>
      <c r="F92" s="49"/>
      <c r="G92" s="49"/>
      <c r="H92" s="49"/>
      <c r="I92" s="49"/>
      <c r="J92" s="49"/>
    </row>
    <row r="93" spans="1:21" ht="16.5" thickTop="1" thickBot="1">
      <c r="A93" s="14"/>
      <c r="B93" s="40"/>
      <c r="C93" s="119">
        <v>2014</v>
      </c>
      <c r="D93" s="119"/>
      <c r="E93" s="12"/>
      <c r="F93" s="119">
        <v>2013</v>
      </c>
      <c r="G93" s="119"/>
      <c r="H93" s="12"/>
      <c r="I93" s="119">
        <v>2012</v>
      </c>
      <c r="J93" s="119"/>
    </row>
    <row r="94" spans="1:21" ht="15.75" thickTop="1">
      <c r="A94" s="14"/>
      <c r="B94" s="174" t="s">
        <v>824</v>
      </c>
      <c r="C94" s="316">
        <v>117730757</v>
      </c>
      <c r="D94" s="104"/>
      <c r="E94" s="52"/>
      <c r="F94" s="317">
        <v>119087677</v>
      </c>
      <c r="G94" s="104"/>
      <c r="H94" s="52"/>
      <c r="I94" s="317">
        <v>118637379</v>
      </c>
      <c r="J94" s="104"/>
    </row>
    <row r="95" spans="1:21">
      <c r="A95" s="14"/>
      <c r="B95" s="174"/>
      <c r="C95" s="67"/>
      <c r="D95" s="52"/>
      <c r="E95" s="52"/>
      <c r="F95" s="70"/>
      <c r="G95" s="52"/>
      <c r="H95" s="52"/>
      <c r="I95" s="70"/>
      <c r="J95" s="52"/>
    </row>
    <row r="96" spans="1:21">
      <c r="A96" s="14"/>
      <c r="B96" s="171" t="s">
        <v>825</v>
      </c>
      <c r="C96" s="64">
        <v>1790</v>
      </c>
      <c r="D96" s="32"/>
      <c r="E96" s="32"/>
      <c r="F96" s="65">
        <v>5300569</v>
      </c>
      <c r="G96" s="32"/>
      <c r="H96" s="32"/>
      <c r="I96" s="61" t="s">
        <v>339</v>
      </c>
      <c r="J96" s="32"/>
    </row>
    <row r="97" spans="1:21">
      <c r="A97" s="14"/>
      <c r="B97" s="171"/>
      <c r="C97" s="64"/>
      <c r="D97" s="32"/>
      <c r="E97" s="32"/>
      <c r="F97" s="65"/>
      <c r="G97" s="32"/>
      <c r="H97" s="32"/>
      <c r="I97" s="61"/>
      <c r="J97" s="32"/>
    </row>
    <row r="98" spans="1:21">
      <c r="A98" s="14"/>
      <c r="B98" s="168" t="s">
        <v>826</v>
      </c>
      <c r="C98" s="67">
        <v>195346</v>
      </c>
      <c r="D98" s="52"/>
      <c r="E98" s="52"/>
      <c r="F98" s="70">
        <v>254579</v>
      </c>
      <c r="G98" s="52"/>
      <c r="H98" s="52"/>
      <c r="I98" s="70">
        <v>379158</v>
      </c>
      <c r="J98" s="52"/>
    </row>
    <row r="99" spans="1:21">
      <c r="A99" s="14"/>
      <c r="B99" s="168"/>
      <c r="C99" s="67"/>
      <c r="D99" s="52"/>
      <c r="E99" s="52"/>
      <c r="F99" s="70"/>
      <c r="G99" s="52"/>
      <c r="H99" s="52"/>
      <c r="I99" s="70"/>
      <c r="J99" s="52"/>
    </row>
    <row r="100" spans="1:21">
      <c r="A100" s="14"/>
      <c r="B100" s="171" t="s">
        <v>827</v>
      </c>
      <c r="C100" s="64">
        <v>110287</v>
      </c>
      <c r="D100" s="32"/>
      <c r="E100" s="32"/>
      <c r="F100" s="65">
        <v>133122</v>
      </c>
      <c r="G100" s="32"/>
      <c r="H100" s="32"/>
      <c r="I100" s="65">
        <v>141619</v>
      </c>
      <c r="J100" s="32"/>
    </row>
    <row r="101" spans="1:21">
      <c r="A101" s="14"/>
      <c r="B101" s="171"/>
      <c r="C101" s="64"/>
      <c r="D101" s="32"/>
      <c r="E101" s="32"/>
      <c r="F101" s="65"/>
      <c r="G101" s="32"/>
      <c r="H101" s="32"/>
      <c r="I101" s="65"/>
      <c r="J101" s="32"/>
    </row>
    <row r="102" spans="1:21" ht="15.75" thickBot="1">
      <c r="A102" s="14"/>
      <c r="B102" s="165" t="s">
        <v>828</v>
      </c>
      <c r="C102" s="314" t="s">
        <v>829</v>
      </c>
      <c r="D102" s="315" t="s">
        <v>283</v>
      </c>
      <c r="E102" s="22"/>
      <c r="F102" s="149" t="s">
        <v>830</v>
      </c>
      <c r="G102" s="150" t="s">
        <v>283</v>
      </c>
      <c r="H102" s="22"/>
      <c r="I102" s="149" t="s">
        <v>831</v>
      </c>
      <c r="J102" s="150" t="s">
        <v>283</v>
      </c>
    </row>
    <row r="103" spans="1:21" ht="15.75" thickTop="1">
      <c r="A103" s="14"/>
      <c r="B103" s="33" t="s">
        <v>832</v>
      </c>
      <c r="C103" s="318">
        <v>115797451</v>
      </c>
      <c r="D103" s="134"/>
      <c r="E103" s="32"/>
      <c r="F103" s="75">
        <v>117730757</v>
      </c>
      <c r="G103" s="74"/>
      <c r="H103" s="32"/>
      <c r="I103" s="75">
        <v>119087677</v>
      </c>
      <c r="J103" s="74"/>
    </row>
    <row r="104" spans="1:21" ht="15.75" thickBot="1">
      <c r="A104" s="14"/>
      <c r="B104" s="33"/>
      <c r="C104" s="73"/>
      <c r="D104" s="59"/>
      <c r="E104" s="32"/>
      <c r="F104" s="76"/>
      <c r="G104" s="59"/>
      <c r="H104" s="32"/>
      <c r="I104" s="76"/>
      <c r="J104" s="59"/>
    </row>
    <row r="105" spans="1:21" ht="15.75" thickTop="1">
      <c r="A105" s="14"/>
      <c r="B105" s="153" t="s">
        <v>818</v>
      </c>
      <c r="C105" s="161"/>
      <c r="D105" s="161"/>
      <c r="E105" s="12"/>
      <c r="F105" s="161"/>
      <c r="G105" s="161"/>
      <c r="H105" s="12"/>
      <c r="I105" s="161"/>
      <c r="J105" s="161"/>
    </row>
    <row r="106" spans="1:21">
      <c r="A106" s="14"/>
      <c r="B106" s="17"/>
      <c r="C106" s="17"/>
    </row>
    <row r="107" spans="1:21" ht="33.75">
      <c r="A107" s="14"/>
      <c r="B107" s="162">
        <v>-1</v>
      </c>
      <c r="C107" s="163" t="s">
        <v>833</v>
      </c>
    </row>
    <row r="108" spans="1:21">
      <c r="A108" s="14"/>
      <c r="B108" s="17"/>
      <c r="C108" s="17"/>
    </row>
    <row r="109" spans="1:21" ht="78.75">
      <c r="A109" s="14"/>
      <c r="B109" s="162">
        <v>-2</v>
      </c>
      <c r="C109" s="163" t="s">
        <v>834</v>
      </c>
    </row>
    <row r="110" spans="1:21">
      <c r="A110" s="14" t="s">
        <v>1273</v>
      </c>
      <c r="B110" s="32" t="s">
        <v>843</v>
      </c>
      <c r="C110" s="32"/>
      <c r="D110" s="32"/>
      <c r="E110" s="32"/>
      <c r="F110" s="32"/>
      <c r="G110" s="32"/>
      <c r="H110" s="32"/>
      <c r="I110" s="32"/>
      <c r="J110" s="32"/>
      <c r="K110" s="32"/>
      <c r="L110" s="32"/>
      <c r="M110" s="32"/>
      <c r="N110" s="32"/>
      <c r="O110" s="32"/>
      <c r="P110" s="32"/>
      <c r="Q110" s="32"/>
      <c r="R110" s="32"/>
      <c r="S110" s="32"/>
      <c r="T110" s="32"/>
      <c r="U110" s="32"/>
    </row>
    <row r="111" spans="1:21">
      <c r="A111" s="14"/>
      <c r="B111" s="25"/>
      <c r="C111" s="25"/>
      <c r="D111" s="25"/>
      <c r="E111" s="25"/>
      <c r="F111" s="25"/>
      <c r="G111" s="25"/>
      <c r="H111" s="25"/>
    </row>
    <row r="112" spans="1:21">
      <c r="A112" s="14"/>
      <c r="B112" s="17"/>
      <c r="C112" s="17"/>
      <c r="D112" s="17"/>
      <c r="E112" s="17"/>
      <c r="F112" s="17"/>
      <c r="G112" s="17"/>
      <c r="H112" s="17"/>
    </row>
    <row r="113" spans="1:8">
      <c r="A113" s="14"/>
      <c r="B113" s="32"/>
      <c r="C113" s="87" t="s">
        <v>844</v>
      </c>
      <c r="D113" s="87"/>
      <c r="E113" s="32"/>
      <c r="F113" s="87" t="s">
        <v>846</v>
      </c>
      <c r="G113" s="87"/>
      <c r="H113" s="87"/>
    </row>
    <row r="114" spans="1:8" ht="15.75" thickBot="1">
      <c r="A114" s="14"/>
      <c r="B114" s="32"/>
      <c r="C114" s="49" t="s">
        <v>845</v>
      </c>
      <c r="D114" s="49"/>
      <c r="E114" s="32"/>
      <c r="F114" s="49" t="s">
        <v>278</v>
      </c>
      <c r="G114" s="49"/>
      <c r="H114" s="49"/>
    </row>
    <row r="115" spans="1:8" ht="15.75" thickTop="1">
      <c r="A115" s="14"/>
      <c r="B115" s="79" t="s">
        <v>847</v>
      </c>
      <c r="C115" s="316">
        <v>650197</v>
      </c>
      <c r="D115" s="104"/>
      <c r="E115" s="52"/>
      <c r="F115" s="120" t="s">
        <v>254</v>
      </c>
      <c r="G115" s="122">
        <v>11.53</v>
      </c>
      <c r="H115" s="104"/>
    </row>
    <row r="116" spans="1:8">
      <c r="A116" s="14"/>
      <c r="B116" s="79"/>
      <c r="C116" s="67"/>
      <c r="D116" s="52"/>
      <c r="E116" s="52"/>
      <c r="F116" s="30"/>
      <c r="G116" s="78"/>
      <c r="H116" s="52"/>
    </row>
    <row r="117" spans="1:8">
      <c r="A117" s="14"/>
      <c r="B117" s="88" t="s">
        <v>848</v>
      </c>
      <c r="C117" s="64">
        <v>212202</v>
      </c>
      <c r="D117" s="32"/>
      <c r="E117" s="32"/>
      <c r="F117" s="57">
        <v>20.329999999999998</v>
      </c>
      <c r="G117" s="57"/>
      <c r="H117" s="32"/>
    </row>
    <row r="118" spans="1:8">
      <c r="A118" s="14"/>
      <c r="B118" s="88"/>
      <c r="C118" s="64"/>
      <c r="D118" s="32"/>
      <c r="E118" s="32"/>
      <c r="F118" s="57"/>
      <c r="G118" s="57"/>
      <c r="H118" s="32"/>
    </row>
    <row r="119" spans="1:8">
      <c r="A119" s="14"/>
      <c r="B119" s="96" t="s">
        <v>849</v>
      </c>
      <c r="C119" s="78" t="s">
        <v>850</v>
      </c>
      <c r="D119" s="30" t="s">
        <v>283</v>
      </c>
      <c r="E119" s="52"/>
      <c r="F119" s="78">
        <v>10.130000000000001</v>
      </c>
      <c r="G119" s="78"/>
      <c r="H119" s="52"/>
    </row>
    <row r="120" spans="1:8">
      <c r="A120" s="14"/>
      <c r="B120" s="96"/>
      <c r="C120" s="78"/>
      <c r="D120" s="30"/>
      <c r="E120" s="52"/>
      <c r="F120" s="78"/>
      <c r="G120" s="78"/>
      <c r="H120" s="52"/>
    </row>
    <row r="121" spans="1:8">
      <c r="A121" s="14"/>
      <c r="B121" s="88" t="s">
        <v>851</v>
      </c>
      <c r="C121" s="57" t="s">
        <v>852</v>
      </c>
      <c r="D121" s="55" t="s">
        <v>283</v>
      </c>
      <c r="E121" s="32"/>
      <c r="F121" s="57">
        <v>13.9</v>
      </c>
      <c r="G121" s="57"/>
      <c r="H121" s="32"/>
    </row>
    <row r="122" spans="1:8" ht="15.75" thickBot="1">
      <c r="A122" s="14"/>
      <c r="B122" s="88"/>
      <c r="C122" s="172"/>
      <c r="D122" s="319"/>
      <c r="E122" s="32"/>
      <c r="F122" s="57"/>
      <c r="G122" s="57"/>
      <c r="H122" s="32"/>
    </row>
    <row r="123" spans="1:8" ht="15.75" thickTop="1">
      <c r="A123" s="14"/>
      <c r="B123" s="79" t="s">
        <v>853</v>
      </c>
      <c r="C123" s="316">
        <v>475602</v>
      </c>
      <c r="D123" s="104"/>
      <c r="E123" s="52"/>
      <c r="F123" s="30" t="s">
        <v>254</v>
      </c>
      <c r="G123" s="78">
        <v>16.46</v>
      </c>
      <c r="H123" s="52"/>
    </row>
    <row r="124" spans="1:8" ht="15.75" thickBot="1">
      <c r="A124" s="14"/>
      <c r="B124" s="79"/>
      <c r="C124" s="320"/>
      <c r="D124" s="102"/>
      <c r="E124" s="52"/>
      <c r="F124" s="30"/>
      <c r="G124" s="78"/>
      <c r="H124" s="52"/>
    </row>
    <row r="125" spans="1:8" ht="15.75" thickTop="1"/>
  </sheetData>
  <mergeCells count="638">
    <mergeCell ref="A89:A109"/>
    <mergeCell ref="B89:U89"/>
    <mergeCell ref="A110:A124"/>
    <mergeCell ref="B110:U110"/>
    <mergeCell ref="H123:H124"/>
    <mergeCell ref="A1:A2"/>
    <mergeCell ref="B1:U1"/>
    <mergeCell ref="B2:U2"/>
    <mergeCell ref="B3:U3"/>
    <mergeCell ref="A4:A88"/>
    <mergeCell ref="B4:U4"/>
    <mergeCell ref="B31:U31"/>
    <mergeCell ref="B58:U58"/>
    <mergeCell ref="B84:U84"/>
    <mergeCell ref="B123:B124"/>
    <mergeCell ref="C123:C124"/>
    <mergeCell ref="D123:D124"/>
    <mergeCell ref="E123:E124"/>
    <mergeCell ref="F123:F124"/>
    <mergeCell ref="G123:G124"/>
    <mergeCell ref="B121:B122"/>
    <mergeCell ref="C121:C122"/>
    <mergeCell ref="D121:D122"/>
    <mergeCell ref="E121:E122"/>
    <mergeCell ref="F121:G122"/>
    <mergeCell ref="H121:H122"/>
    <mergeCell ref="B119:B120"/>
    <mergeCell ref="C119:C120"/>
    <mergeCell ref="D119:D120"/>
    <mergeCell ref="E119:E120"/>
    <mergeCell ref="F119:G120"/>
    <mergeCell ref="H119:H120"/>
    <mergeCell ref="H115:H116"/>
    <mergeCell ref="B117:B118"/>
    <mergeCell ref="C117:C118"/>
    <mergeCell ref="D117:D118"/>
    <mergeCell ref="E117:E118"/>
    <mergeCell ref="F117:G118"/>
    <mergeCell ref="H117:H118"/>
    <mergeCell ref="B115:B116"/>
    <mergeCell ref="C115:C116"/>
    <mergeCell ref="D115:D116"/>
    <mergeCell ref="E115:E116"/>
    <mergeCell ref="F115:F116"/>
    <mergeCell ref="G115:G116"/>
    <mergeCell ref="C105:D105"/>
    <mergeCell ref="F105:G105"/>
    <mergeCell ref="I105:J105"/>
    <mergeCell ref="B111:H111"/>
    <mergeCell ref="B113:B114"/>
    <mergeCell ref="C113:D113"/>
    <mergeCell ref="C114:D114"/>
    <mergeCell ref="E113:E114"/>
    <mergeCell ref="F113:H113"/>
    <mergeCell ref="F114:H114"/>
    <mergeCell ref="J100:J101"/>
    <mergeCell ref="B103:B104"/>
    <mergeCell ref="C103:C104"/>
    <mergeCell ref="D103:D104"/>
    <mergeCell ref="E103:E104"/>
    <mergeCell ref="F103:F104"/>
    <mergeCell ref="G103:G104"/>
    <mergeCell ref="H103:H104"/>
    <mergeCell ref="I103:I104"/>
    <mergeCell ref="J103:J104"/>
    <mergeCell ref="I98:I99"/>
    <mergeCell ref="J98:J99"/>
    <mergeCell ref="B100:B101"/>
    <mergeCell ref="C100:C101"/>
    <mergeCell ref="D100:D101"/>
    <mergeCell ref="E100:E101"/>
    <mergeCell ref="F100:F101"/>
    <mergeCell ref="G100:G101"/>
    <mergeCell ref="H100:H101"/>
    <mergeCell ref="I100:I101"/>
    <mergeCell ref="H96:H97"/>
    <mergeCell ref="I96:I97"/>
    <mergeCell ref="J96:J97"/>
    <mergeCell ref="B98:B99"/>
    <mergeCell ref="C98:C99"/>
    <mergeCell ref="D98:D99"/>
    <mergeCell ref="E98:E99"/>
    <mergeCell ref="F98:F99"/>
    <mergeCell ref="G98:G99"/>
    <mergeCell ref="H98:H99"/>
    <mergeCell ref="G94:G95"/>
    <mergeCell ref="H94:H95"/>
    <mergeCell ref="I94:I95"/>
    <mergeCell ref="J94:J95"/>
    <mergeCell ref="B96:B97"/>
    <mergeCell ref="C96:C97"/>
    <mergeCell ref="D96:D97"/>
    <mergeCell ref="E96:E97"/>
    <mergeCell ref="F96:F97"/>
    <mergeCell ref="G96:G97"/>
    <mergeCell ref="B90:J90"/>
    <mergeCell ref="C92:J92"/>
    <mergeCell ref="C93:D93"/>
    <mergeCell ref="F93:G93"/>
    <mergeCell ref="I93:J93"/>
    <mergeCell ref="B94:B95"/>
    <mergeCell ref="C94:C95"/>
    <mergeCell ref="D94:D95"/>
    <mergeCell ref="E94:E95"/>
    <mergeCell ref="F94:F95"/>
    <mergeCell ref="T81:T82"/>
    <mergeCell ref="U81:U82"/>
    <mergeCell ref="C83:E83"/>
    <mergeCell ref="G83:I83"/>
    <mergeCell ref="K83:M83"/>
    <mergeCell ref="O83:Q83"/>
    <mergeCell ref="S83:U83"/>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Q71:Q72"/>
    <mergeCell ref="R71:R72"/>
    <mergeCell ref="S71:T72"/>
    <mergeCell ref="U71:U72"/>
    <mergeCell ref="B73:B74"/>
    <mergeCell ref="C73:D74"/>
    <mergeCell ref="E73:E74"/>
    <mergeCell ref="F73:F74"/>
    <mergeCell ref="G73:H74"/>
    <mergeCell ref="I73:I74"/>
    <mergeCell ref="I71:I72"/>
    <mergeCell ref="J71:J72"/>
    <mergeCell ref="K71:L72"/>
    <mergeCell ref="M71:M72"/>
    <mergeCell ref="N71:N72"/>
    <mergeCell ref="O71:P72"/>
    <mergeCell ref="C70:E70"/>
    <mergeCell ref="G70:I70"/>
    <mergeCell ref="K70:M70"/>
    <mergeCell ref="O70:Q70"/>
    <mergeCell ref="S70:U70"/>
    <mergeCell ref="B71:B72"/>
    <mergeCell ref="C71:D72"/>
    <mergeCell ref="E71:E72"/>
    <mergeCell ref="F71:F72"/>
    <mergeCell ref="G71:H72"/>
    <mergeCell ref="U67:U68"/>
    <mergeCell ref="C69:E69"/>
    <mergeCell ref="G69:I69"/>
    <mergeCell ref="K69:M69"/>
    <mergeCell ref="O69:Q69"/>
    <mergeCell ref="S69:U69"/>
    <mergeCell ref="M67:M68"/>
    <mergeCell ref="N67:N68"/>
    <mergeCell ref="O67:P68"/>
    <mergeCell ref="Q67:Q68"/>
    <mergeCell ref="R67:R68"/>
    <mergeCell ref="S67:T68"/>
    <mergeCell ref="T65:T66"/>
    <mergeCell ref="U65:U66"/>
    <mergeCell ref="B67:B68"/>
    <mergeCell ref="C67:D68"/>
    <mergeCell ref="E67:E68"/>
    <mergeCell ref="F67:F68"/>
    <mergeCell ref="G67:H68"/>
    <mergeCell ref="I67:I68"/>
    <mergeCell ref="J67:J68"/>
    <mergeCell ref="K67:L68"/>
    <mergeCell ref="N65:N66"/>
    <mergeCell ref="O65:O66"/>
    <mergeCell ref="P65:P66"/>
    <mergeCell ref="Q65:Q66"/>
    <mergeCell ref="R65:R66"/>
    <mergeCell ref="S65:S66"/>
    <mergeCell ref="H65:H66"/>
    <mergeCell ref="I65:I66"/>
    <mergeCell ref="J65:J66"/>
    <mergeCell ref="K65:K66"/>
    <mergeCell ref="L65:L66"/>
    <mergeCell ref="M65:M66"/>
    <mergeCell ref="S61:U61"/>
    <mergeCell ref="S62:U62"/>
    <mergeCell ref="S63:U63"/>
    <mergeCell ref="S64:U64"/>
    <mergeCell ref="B65:B66"/>
    <mergeCell ref="C65:C66"/>
    <mergeCell ref="D65:D66"/>
    <mergeCell ref="E65:E66"/>
    <mergeCell ref="F65:F66"/>
    <mergeCell ref="G65:G66"/>
    <mergeCell ref="N61:N64"/>
    <mergeCell ref="O61:Q61"/>
    <mergeCell ref="O62:Q62"/>
    <mergeCell ref="O63:Q63"/>
    <mergeCell ref="O64:Q64"/>
    <mergeCell ref="R61:R64"/>
    <mergeCell ref="G63:I63"/>
    <mergeCell ref="G64:I64"/>
    <mergeCell ref="J61:J64"/>
    <mergeCell ref="K61:M61"/>
    <mergeCell ref="K62:M62"/>
    <mergeCell ref="K63:M63"/>
    <mergeCell ref="K64:M64"/>
    <mergeCell ref="U56:U57"/>
    <mergeCell ref="B59:U59"/>
    <mergeCell ref="B61:B64"/>
    <mergeCell ref="C61:E61"/>
    <mergeCell ref="C62:E62"/>
    <mergeCell ref="C63:E63"/>
    <mergeCell ref="C64:E64"/>
    <mergeCell ref="F61:F64"/>
    <mergeCell ref="G61:I61"/>
    <mergeCell ref="G62:I62"/>
    <mergeCell ref="O56:O57"/>
    <mergeCell ref="P56:P57"/>
    <mergeCell ref="Q56:Q57"/>
    <mergeCell ref="R56:R57"/>
    <mergeCell ref="S56:S57"/>
    <mergeCell ref="T56:T57"/>
    <mergeCell ref="I56:I57"/>
    <mergeCell ref="J56:J57"/>
    <mergeCell ref="K56:K57"/>
    <mergeCell ref="L56:L57"/>
    <mergeCell ref="M56:M57"/>
    <mergeCell ref="N56:N57"/>
    <mergeCell ref="R54:R55"/>
    <mergeCell ref="S54:T55"/>
    <mergeCell ref="U54:U55"/>
    <mergeCell ref="B56:B57"/>
    <mergeCell ref="C56:C57"/>
    <mergeCell ref="D56:D57"/>
    <mergeCell ref="E56:E57"/>
    <mergeCell ref="F56:F57"/>
    <mergeCell ref="G56:G57"/>
    <mergeCell ref="H56:H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Q44:Q45"/>
    <mergeCell ref="R44:R45"/>
    <mergeCell ref="S44:T45"/>
    <mergeCell ref="U44:U45"/>
    <mergeCell ref="B46:B47"/>
    <mergeCell ref="C46:D47"/>
    <mergeCell ref="E46:E47"/>
    <mergeCell ref="F46:F47"/>
    <mergeCell ref="G46:H47"/>
    <mergeCell ref="I46:I47"/>
    <mergeCell ref="I44:I45"/>
    <mergeCell ref="J44:J45"/>
    <mergeCell ref="K44:L45"/>
    <mergeCell ref="M44:M45"/>
    <mergeCell ref="N44:N45"/>
    <mergeCell ref="O44:P45"/>
    <mergeCell ref="C43:E43"/>
    <mergeCell ref="G43:I43"/>
    <mergeCell ref="K43:M43"/>
    <mergeCell ref="O43:Q43"/>
    <mergeCell ref="S43:U43"/>
    <mergeCell ref="B44:B45"/>
    <mergeCell ref="C44:D45"/>
    <mergeCell ref="E44:E45"/>
    <mergeCell ref="F44:F45"/>
    <mergeCell ref="G44:H45"/>
    <mergeCell ref="U40:U41"/>
    <mergeCell ref="C42:E42"/>
    <mergeCell ref="G42:I42"/>
    <mergeCell ref="K42:M42"/>
    <mergeCell ref="O42:Q42"/>
    <mergeCell ref="S42:U42"/>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S34:U34"/>
    <mergeCell ref="S35:U35"/>
    <mergeCell ref="S36:U36"/>
    <mergeCell ref="S37:U37"/>
    <mergeCell ref="B38:B39"/>
    <mergeCell ref="C38:C39"/>
    <mergeCell ref="D38:D39"/>
    <mergeCell ref="E38:E39"/>
    <mergeCell ref="F38:F39"/>
    <mergeCell ref="G38:G39"/>
    <mergeCell ref="N34:N37"/>
    <mergeCell ref="O34:Q34"/>
    <mergeCell ref="O35:Q35"/>
    <mergeCell ref="O36:Q36"/>
    <mergeCell ref="O37:Q37"/>
    <mergeCell ref="R34:R37"/>
    <mergeCell ref="G36:I36"/>
    <mergeCell ref="G37:I37"/>
    <mergeCell ref="J34:J37"/>
    <mergeCell ref="K34:M34"/>
    <mergeCell ref="K35:M35"/>
    <mergeCell ref="K36:M36"/>
    <mergeCell ref="K37:M37"/>
    <mergeCell ref="U29:U30"/>
    <mergeCell ref="B32:U32"/>
    <mergeCell ref="B34:B37"/>
    <mergeCell ref="C34:E34"/>
    <mergeCell ref="C35:E35"/>
    <mergeCell ref="C36:E36"/>
    <mergeCell ref="C37:E37"/>
    <mergeCell ref="F34:F37"/>
    <mergeCell ref="G34:I34"/>
    <mergeCell ref="G35:I35"/>
    <mergeCell ref="O29:O30"/>
    <mergeCell ref="P29:P30"/>
    <mergeCell ref="Q29:Q30"/>
    <mergeCell ref="R29:R30"/>
    <mergeCell ref="S29:S30"/>
    <mergeCell ref="T29:T30"/>
    <mergeCell ref="I29:I30"/>
    <mergeCell ref="J29:J30"/>
    <mergeCell ref="K29:K30"/>
    <mergeCell ref="L29:L30"/>
    <mergeCell ref="M29:M30"/>
    <mergeCell ref="N29:N30"/>
    <mergeCell ref="R27:R28"/>
    <mergeCell ref="S27:T28"/>
    <mergeCell ref="U27:U28"/>
    <mergeCell ref="B29:B30"/>
    <mergeCell ref="C29:C30"/>
    <mergeCell ref="D29:D30"/>
    <mergeCell ref="E29:E30"/>
    <mergeCell ref="F29:F30"/>
    <mergeCell ref="G29:G30"/>
    <mergeCell ref="H29:H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Q17:Q18"/>
    <mergeCell ref="R17:R18"/>
    <mergeCell ref="S17:T18"/>
    <mergeCell ref="U17:U18"/>
    <mergeCell ref="B19:B20"/>
    <mergeCell ref="C19:D20"/>
    <mergeCell ref="E19:E20"/>
    <mergeCell ref="F19:F20"/>
    <mergeCell ref="G19:H20"/>
    <mergeCell ref="I19:I20"/>
    <mergeCell ref="I17:I18"/>
    <mergeCell ref="J17:J18"/>
    <mergeCell ref="K17:L18"/>
    <mergeCell ref="M17:M18"/>
    <mergeCell ref="N17:N18"/>
    <mergeCell ref="O17:P18"/>
    <mergeCell ref="C16:E16"/>
    <mergeCell ref="G16:I16"/>
    <mergeCell ref="K16:M16"/>
    <mergeCell ref="O16:Q16"/>
    <mergeCell ref="S16:U16"/>
    <mergeCell ref="B17:B18"/>
    <mergeCell ref="C17:D18"/>
    <mergeCell ref="E17:E18"/>
    <mergeCell ref="F17:F18"/>
    <mergeCell ref="G17:H18"/>
    <mergeCell ref="U13:U14"/>
    <mergeCell ref="C15:E15"/>
    <mergeCell ref="G15:I15"/>
    <mergeCell ref="K15:M15"/>
    <mergeCell ref="O15:Q15"/>
    <mergeCell ref="S15:U15"/>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S7:U7"/>
    <mergeCell ref="S8:U8"/>
    <mergeCell ref="S9:U9"/>
    <mergeCell ref="S10:U10"/>
    <mergeCell ref="B11:B12"/>
    <mergeCell ref="C11:C12"/>
    <mergeCell ref="D11:D12"/>
    <mergeCell ref="E11:E12"/>
    <mergeCell ref="F11:F12"/>
    <mergeCell ref="G11:G12"/>
    <mergeCell ref="N7:N10"/>
    <mergeCell ref="O7:Q7"/>
    <mergeCell ref="O8:Q8"/>
    <mergeCell ref="O9:Q9"/>
    <mergeCell ref="O10:Q10"/>
    <mergeCell ref="R7:R10"/>
    <mergeCell ref="G10:I10"/>
    <mergeCell ref="J7:J10"/>
    <mergeCell ref="K7:M7"/>
    <mergeCell ref="K8:M8"/>
    <mergeCell ref="K9:M9"/>
    <mergeCell ref="K10:M10"/>
    <mergeCell ref="B5:U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3" width="36.5703125" bestFit="1" customWidth="1"/>
    <col min="4" max="4" width="14" customWidth="1"/>
    <col min="5" max="5" width="3.7109375" customWidth="1"/>
    <col min="6" max="6" width="14" customWidth="1"/>
    <col min="7" max="7" width="3" customWidth="1"/>
    <col min="8" max="8" width="14" customWidth="1"/>
    <col min="9" max="9" width="4.140625" customWidth="1"/>
    <col min="10" max="10" width="14" customWidth="1"/>
    <col min="11" max="11" width="3" customWidth="1"/>
    <col min="12" max="12" width="14" customWidth="1"/>
    <col min="13" max="13" width="4.140625" customWidth="1"/>
  </cols>
  <sheetData>
    <row r="1" spans="1:13" ht="15" customHeight="1">
      <c r="A1" s="9" t="s">
        <v>127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61</v>
      </c>
      <c r="B3" s="35"/>
      <c r="C3" s="35"/>
      <c r="D3" s="35"/>
      <c r="E3" s="35"/>
      <c r="F3" s="35"/>
      <c r="G3" s="35"/>
      <c r="H3" s="35"/>
      <c r="I3" s="35"/>
      <c r="J3" s="35"/>
      <c r="K3" s="35"/>
      <c r="L3" s="35"/>
      <c r="M3" s="35"/>
    </row>
    <row r="4" spans="1:13">
      <c r="A4" s="14" t="s">
        <v>1275</v>
      </c>
      <c r="B4" s="32" t="s">
        <v>867</v>
      </c>
      <c r="C4" s="32"/>
      <c r="D4" s="32"/>
      <c r="E4" s="32"/>
      <c r="F4" s="32"/>
      <c r="G4" s="32"/>
      <c r="H4" s="32"/>
      <c r="I4" s="32"/>
      <c r="J4" s="32"/>
      <c r="K4" s="32"/>
      <c r="L4" s="32"/>
      <c r="M4" s="32"/>
    </row>
    <row r="5" spans="1:13">
      <c r="A5" s="14"/>
      <c r="B5" s="25"/>
      <c r="C5" s="25"/>
      <c r="D5" s="25"/>
      <c r="E5" s="25"/>
      <c r="F5" s="25"/>
      <c r="G5" s="25"/>
      <c r="H5" s="25"/>
      <c r="I5" s="25"/>
      <c r="J5" s="25"/>
      <c r="K5" s="25"/>
      <c r="L5" s="25"/>
      <c r="M5" s="25"/>
    </row>
    <row r="6" spans="1:13">
      <c r="A6" s="14"/>
      <c r="B6" s="17"/>
      <c r="C6" s="17"/>
      <c r="D6" s="17"/>
      <c r="E6" s="17"/>
      <c r="F6" s="17"/>
      <c r="G6" s="17"/>
      <c r="H6" s="17"/>
      <c r="I6" s="17"/>
      <c r="J6" s="17"/>
      <c r="K6" s="17"/>
      <c r="L6" s="17"/>
      <c r="M6" s="17"/>
    </row>
    <row r="7" spans="1:13" ht="15.75" thickBot="1">
      <c r="A7" s="14"/>
      <c r="B7" s="140"/>
      <c r="C7" s="49" t="s">
        <v>424</v>
      </c>
      <c r="D7" s="49"/>
      <c r="E7" s="49"/>
      <c r="F7" s="49"/>
      <c r="G7" s="49"/>
      <c r="H7" s="49"/>
      <c r="I7" s="49"/>
      <c r="J7" s="49"/>
      <c r="K7" s="49"/>
      <c r="L7" s="49"/>
      <c r="M7" s="49"/>
    </row>
    <row r="8" spans="1:13" ht="16.5" thickTop="1" thickBot="1">
      <c r="A8" s="14"/>
      <c r="B8" s="140"/>
      <c r="C8" s="119">
        <v>2014</v>
      </c>
      <c r="D8" s="119"/>
      <c r="E8" s="119"/>
      <c r="F8" s="12"/>
      <c r="G8" s="119">
        <v>2013</v>
      </c>
      <c r="H8" s="119"/>
      <c r="I8" s="119"/>
      <c r="J8" s="12"/>
      <c r="K8" s="119">
        <v>2012</v>
      </c>
      <c r="L8" s="119"/>
      <c r="M8" s="119"/>
    </row>
    <row r="9" spans="1:13" ht="15.75" thickTop="1">
      <c r="A9" s="14"/>
      <c r="B9" s="174" t="s">
        <v>868</v>
      </c>
      <c r="C9" s="120" t="s">
        <v>254</v>
      </c>
      <c r="D9" s="121">
        <v>66931.600000000006</v>
      </c>
      <c r="E9" s="104"/>
      <c r="F9" s="52"/>
      <c r="G9" s="123" t="s">
        <v>254</v>
      </c>
      <c r="H9" s="124">
        <v>60554.7</v>
      </c>
      <c r="I9" s="104"/>
      <c r="J9" s="52"/>
      <c r="K9" s="123" t="s">
        <v>254</v>
      </c>
      <c r="L9" s="124">
        <v>55750.6</v>
      </c>
      <c r="M9" s="104"/>
    </row>
    <row r="10" spans="1:13">
      <c r="A10" s="14"/>
      <c r="B10" s="174"/>
      <c r="C10" s="30"/>
      <c r="D10" s="91"/>
      <c r="E10" s="52"/>
      <c r="F10" s="52"/>
      <c r="G10" s="79"/>
      <c r="H10" s="105"/>
      <c r="I10" s="52"/>
      <c r="J10" s="52"/>
      <c r="K10" s="79"/>
      <c r="L10" s="105"/>
      <c r="M10" s="52"/>
    </row>
    <row r="11" spans="1:13">
      <c r="A11" s="14"/>
      <c r="B11" s="33" t="s">
        <v>869</v>
      </c>
      <c r="C11" s="57">
        <v>184.8</v>
      </c>
      <c r="D11" s="57"/>
      <c r="E11" s="32"/>
      <c r="F11" s="32"/>
      <c r="G11" s="61">
        <v>213.2</v>
      </c>
      <c r="H11" s="61"/>
      <c r="I11" s="32"/>
      <c r="J11" s="32"/>
      <c r="K11" s="61">
        <v>215.5</v>
      </c>
      <c r="L11" s="61"/>
      <c r="M11" s="32"/>
    </row>
    <row r="12" spans="1:13">
      <c r="A12" s="14"/>
      <c r="B12" s="33"/>
      <c r="C12" s="57"/>
      <c r="D12" s="57"/>
      <c r="E12" s="32"/>
      <c r="F12" s="32"/>
      <c r="G12" s="61"/>
      <c r="H12" s="61"/>
      <c r="I12" s="32"/>
      <c r="J12" s="32"/>
      <c r="K12" s="61"/>
      <c r="L12" s="61"/>
      <c r="M12" s="32"/>
    </row>
    <row r="13" spans="1:13" ht="15.75" thickBot="1">
      <c r="A13" s="14"/>
      <c r="B13" s="167" t="s">
        <v>870</v>
      </c>
      <c r="C13" s="128" t="s">
        <v>871</v>
      </c>
      <c r="D13" s="128"/>
      <c r="E13" s="315" t="s">
        <v>283</v>
      </c>
      <c r="F13" s="22"/>
      <c r="G13" s="130" t="s">
        <v>872</v>
      </c>
      <c r="H13" s="130"/>
      <c r="I13" s="150" t="s">
        <v>283</v>
      </c>
      <c r="J13" s="22"/>
      <c r="K13" s="130" t="s">
        <v>873</v>
      </c>
      <c r="L13" s="130"/>
      <c r="M13" s="150" t="s">
        <v>283</v>
      </c>
    </row>
    <row r="14" spans="1:13" ht="15.75" thickTop="1">
      <c r="A14" s="14"/>
      <c r="B14" s="33" t="s">
        <v>874</v>
      </c>
      <c r="C14" s="131" t="s">
        <v>254</v>
      </c>
      <c r="D14" s="132">
        <v>44487.5</v>
      </c>
      <c r="E14" s="134"/>
      <c r="F14" s="32"/>
      <c r="G14" s="136" t="s">
        <v>254</v>
      </c>
      <c r="H14" s="137">
        <v>39132.400000000001</v>
      </c>
      <c r="I14" s="74"/>
      <c r="J14" s="32"/>
      <c r="K14" s="136" t="s">
        <v>254</v>
      </c>
      <c r="L14" s="137">
        <v>31812.7</v>
      </c>
      <c r="M14" s="74"/>
    </row>
    <row r="15" spans="1:13" ht="15.75" thickBot="1">
      <c r="A15" s="14"/>
      <c r="B15" s="33"/>
      <c r="C15" s="56"/>
      <c r="D15" s="133"/>
      <c r="E15" s="59"/>
      <c r="F15" s="32"/>
      <c r="G15" s="60"/>
      <c r="H15" s="138"/>
      <c r="I15" s="59"/>
      <c r="J15" s="32"/>
      <c r="K15" s="60"/>
      <c r="L15" s="138"/>
      <c r="M15" s="59"/>
    </row>
    <row r="16" spans="1:13" ht="15.75" thickTop="1">
      <c r="A16" s="14"/>
      <c r="B16" s="167" t="s">
        <v>875</v>
      </c>
      <c r="C16" s="321">
        <v>0.42</v>
      </c>
      <c r="D16" s="321"/>
      <c r="E16" s="27" t="s">
        <v>311</v>
      </c>
      <c r="F16" s="22"/>
      <c r="G16" s="322">
        <v>0.54</v>
      </c>
      <c r="H16" s="322"/>
      <c r="I16" s="21" t="s">
        <v>311</v>
      </c>
      <c r="J16" s="22"/>
      <c r="K16" s="322">
        <v>0.68</v>
      </c>
      <c r="L16" s="322"/>
      <c r="M16" s="21" t="s">
        <v>311</v>
      </c>
    </row>
    <row r="17" spans="1:13">
      <c r="A17" s="14"/>
      <c r="B17" s="29" t="s">
        <v>876</v>
      </c>
      <c r="C17" s="57">
        <v>33.81</v>
      </c>
      <c r="D17" s="57"/>
      <c r="E17" s="42" t="s">
        <v>311</v>
      </c>
      <c r="F17" s="12"/>
      <c r="G17" s="61">
        <v>35.729999999999997</v>
      </c>
      <c r="H17" s="61"/>
      <c r="I17" s="16" t="s">
        <v>311</v>
      </c>
      <c r="J17" s="12"/>
      <c r="K17" s="61">
        <v>43.32</v>
      </c>
      <c r="L17" s="61"/>
      <c r="M17" s="16" t="s">
        <v>311</v>
      </c>
    </row>
    <row r="18" spans="1:13">
      <c r="A18" s="14" t="s">
        <v>1276</v>
      </c>
      <c r="B18" s="32" t="s">
        <v>878</v>
      </c>
      <c r="C18" s="32"/>
      <c r="D18" s="32"/>
      <c r="E18" s="32"/>
      <c r="F18" s="32"/>
      <c r="G18" s="32"/>
      <c r="H18" s="32"/>
      <c r="I18" s="32"/>
      <c r="J18" s="32"/>
      <c r="K18" s="32"/>
      <c r="L18" s="32"/>
      <c r="M18" s="32"/>
    </row>
    <row r="19" spans="1:13">
      <c r="A19" s="14"/>
      <c r="B19" s="25"/>
      <c r="C19" s="25"/>
      <c r="D19" s="25"/>
      <c r="E19" s="25"/>
      <c r="F19" s="25"/>
      <c r="G19" s="25"/>
      <c r="H19" s="25"/>
      <c r="I19" s="25"/>
    </row>
    <row r="20" spans="1:13">
      <c r="A20" s="14"/>
      <c r="B20" s="17"/>
      <c r="C20" s="17"/>
      <c r="D20" s="17"/>
      <c r="E20" s="17"/>
      <c r="F20" s="17"/>
      <c r="G20" s="17"/>
      <c r="H20" s="17"/>
      <c r="I20" s="17"/>
    </row>
    <row r="21" spans="1:13" ht="15.75" thickBot="1">
      <c r="A21" s="14"/>
      <c r="B21" s="40"/>
      <c r="C21" s="49" t="s">
        <v>424</v>
      </c>
      <c r="D21" s="49"/>
      <c r="E21" s="49"/>
      <c r="F21" s="49"/>
      <c r="G21" s="49"/>
      <c r="H21" s="49"/>
      <c r="I21" s="49"/>
    </row>
    <row r="22" spans="1:13" ht="16.5" thickTop="1" thickBot="1">
      <c r="A22" s="14"/>
      <c r="B22" s="40"/>
      <c r="C22" s="119">
        <v>2014</v>
      </c>
      <c r="D22" s="119"/>
      <c r="E22" s="119"/>
      <c r="F22" s="12"/>
      <c r="G22" s="119">
        <v>2013</v>
      </c>
      <c r="H22" s="119"/>
      <c r="I22" s="119"/>
    </row>
    <row r="23" spans="1:13" ht="15.75" thickTop="1">
      <c r="A23" s="14"/>
      <c r="B23" s="323" t="s">
        <v>879</v>
      </c>
      <c r="C23" s="104"/>
      <c r="D23" s="104"/>
      <c r="E23" s="104"/>
      <c r="F23" s="22"/>
      <c r="G23" s="104"/>
      <c r="H23" s="104"/>
      <c r="I23" s="104"/>
    </row>
    <row r="24" spans="1:13">
      <c r="A24" s="14"/>
      <c r="B24" s="29" t="s">
        <v>880</v>
      </c>
      <c r="C24" s="32"/>
      <c r="D24" s="32"/>
      <c r="E24" s="32"/>
      <c r="F24" s="12"/>
      <c r="G24" s="32"/>
      <c r="H24" s="32"/>
      <c r="I24" s="32"/>
    </row>
    <row r="25" spans="1:13">
      <c r="A25" s="14"/>
      <c r="B25" s="168" t="s">
        <v>48</v>
      </c>
      <c r="C25" s="30" t="s">
        <v>254</v>
      </c>
      <c r="D25" s="78">
        <v>94.4</v>
      </c>
      <c r="E25" s="52"/>
      <c r="F25" s="52"/>
      <c r="G25" s="79" t="s">
        <v>254</v>
      </c>
      <c r="H25" s="80">
        <v>92.1</v>
      </c>
      <c r="I25" s="52"/>
    </row>
    <row r="26" spans="1:13">
      <c r="A26" s="14"/>
      <c r="B26" s="168"/>
      <c r="C26" s="30"/>
      <c r="D26" s="78"/>
      <c r="E26" s="52"/>
      <c r="F26" s="52"/>
      <c r="G26" s="79"/>
      <c r="H26" s="80"/>
      <c r="I26" s="52"/>
    </row>
    <row r="27" spans="1:13">
      <c r="A27" s="14"/>
      <c r="B27" s="171" t="s">
        <v>49</v>
      </c>
      <c r="C27" s="57">
        <v>145.6</v>
      </c>
      <c r="D27" s="57"/>
      <c r="E27" s="32"/>
      <c r="F27" s="32"/>
      <c r="G27" s="61">
        <v>142.9</v>
      </c>
      <c r="H27" s="61"/>
      <c r="I27" s="32"/>
    </row>
    <row r="28" spans="1:13">
      <c r="A28" s="14"/>
      <c r="B28" s="171"/>
      <c r="C28" s="57"/>
      <c r="D28" s="57"/>
      <c r="E28" s="32"/>
      <c r="F28" s="32"/>
      <c r="G28" s="61"/>
      <c r="H28" s="61"/>
      <c r="I28" s="32"/>
    </row>
    <row r="29" spans="1:13">
      <c r="A29" s="14"/>
      <c r="B29" s="168" t="s">
        <v>50</v>
      </c>
      <c r="C29" s="78">
        <v>5</v>
      </c>
      <c r="D29" s="78"/>
      <c r="E29" s="52"/>
      <c r="F29" s="52"/>
      <c r="G29" s="80">
        <v>3.7</v>
      </c>
      <c r="H29" s="80"/>
      <c r="I29" s="52"/>
    </row>
    <row r="30" spans="1:13">
      <c r="A30" s="14"/>
      <c r="B30" s="168"/>
      <c r="C30" s="78"/>
      <c r="D30" s="78"/>
      <c r="E30" s="52"/>
      <c r="F30" s="52"/>
      <c r="G30" s="80"/>
      <c r="H30" s="80"/>
      <c r="I30" s="52"/>
    </row>
    <row r="31" spans="1:13">
      <c r="A31" s="14"/>
      <c r="B31" s="171" t="s">
        <v>881</v>
      </c>
      <c r="C31" s="57">
        <v>3.8</v>
      </c>
      <c r="D31" s="57"/>
      <c r="E31" s="32"/>
      <c r="F31" s="32"/>
      <c r="G31" s="61">
        <v>1.5</v>
      </c>
      <c r="H31" s="61"/>
      <c r="I31" s="32"/>
    </row>
    <row r="32" spans="1:13" ht="15.75" thickBot="1">
      <c r="A32" s="14"/>
      <c r="B32" s="171"/>
      <c r="C32" s="172"/>
      <c r="D32" s="172"/>
      <c r="E32" s="173"/>
      <c r="F32" s="32"/>
      <c r="G32" s="107"/>
      <c r="H32" s="107"/>
      <c r="I32" s="94"/>
    </row>
    <row r="33" spans="1:13" ht="15.75" thickTop="1">
      <c r="A33" s="14"/>
      <c r="B33" s="327" t="s">
        <v>882</v>
      </c>
      <c r="C33" s="122">
        <v>248.8</v>
      </c>
      <c r="D33" s="122"/>
      <c r="E33" s="104"/>
      <c r="F33" s="52"/>
      <c r="G33" s="112">
        <v>240.2</v>
      </c>
      <c r="H33" s="112"/>
      <c r="I33" s="53"/>
    </row>
    <row r="34" spans="1:13">
      <c r="A34" s="14"/>
      <c r="B34" s="327"/>
      <c r="C34" s="78"/>
      <c r="D34" s="78"/>
      <c r="E34" s="52"/>
      <c r="F34" s="52"/>
      <c r="G34" s="80"/>
      <c r="H34" s="80"/>
      <c r="I34" s="52"/>
    </row>
    <row r="35" spans="1:13">
      <c r="A35" s="14"/>
      <c r="B35" s="325" t="s">
        <v>883</v>
      </c>
      <c r="C35" s="32"/>
      <c r="D35" s="32"/>
      <c r="E35" s="32"/>
      <c r="F35" s="12"/>
      <c r="G35" s="32"/>
      <c r="H35" s="32"/>
      <c r="I35" s="32"/>
    </row>
    <row r="36" spans="1:13">
      <c r="A36" s="14"/>
      <c r="B36" s="167" t="s">
        <v>880</v>
      </c>
      <c r="C36" s="52"/>
      <c r="D36" s="52"/>
      <c r="E36" s="52"/>
      <c r="F36" s="22"/>
      <c r="G36" s="52"/>
      <c r="H36" s="52"/>
      <c r="I36" s="52"/>
    </row>
    <row r="37" spans="1:13">
      <c r="A37" s="14"/>
      <c r="B37" s="171" t="s">
        <v>49</v>
      </c>
      <c r="C37" s="57">
        <v>75.400000000000006</v>
      </c>
      <c r="D37" s="57"/>
      <c r="E37" s="32"/>
      <c r="F37" s="32"/>
      <c r="G37" s="61">
        <v>60.7</v>
      </c>
      <c r="H37" s="61"/>
      <c r="I37" s="32"/>
    </row>
    <row r="38" spans="1:13">
      <c r="A38" s="14"/>
      <c r="B38" s="171"/>
      <c r="C38" s="57"/>
      <c r="D38" s="57"/>
      <c r="E38" s="32"/>
      <c r="F38" s="32"/>
      <c r="G38" s="61"/>
      <c r="H38" s="61"/>
      <c r="I38" s="32"/>
    </row>
    <row r="39" spans="1:13">
      <c r="A39" s="14"/>
      <c r="B39" s="168" t="s">
        <v>50</v>
      </c>
      <c r="C39" s="78">
        <v>3.3</v>
      </c>
      <c r="D39" s="78"/>
      <c r="E39" s="52"/>
      <c r="F39" s="52"/>
      <c r="G39" s="80">
        <v>4.5999999999999996</v>
      </c>
      <c r="H39" s="80"/>
      <c r="I39" s="52"/>
    </row>
    <row r="40" spans="1:13">
      <c r="A40" s="14"/>
      <c r="B40" s="168"/>
      <c r="C40" s="78"/>
      <c r="D40" s="78"/>
      <c r="E40" s="52"/>
      <c r="F40" s="52"/>
      <c r="G40" s="80"/>
      <c r="H40" s="80"/>
      <c r="I40" s="52"/>
    </row>
    <row r="41" spans="1:13">
      <c r="A41" s="14"/>
      <c r="B41" s="171" t="s">
        <v>884</v>
      </c>
      <c r="C41" s="57">
        <v>1.2</v>
      </c>
      <c r="D41" s="57"/>
      <c r="E41" s="32"/>
      <c r="F41" s="32"/>
      <c r="G41" s="61">
        <v>5.3</v>
      </c>
      <c r="H41" s="61"/>
      <c r="I41" s="32"/>
    </row>
    <row r="42" spans="1:13" ht="15.75" thickBot="1">
      <c r="A42" s="14"/>
      <c r="B42" s="171"/>
      <c r="C42" s="172"/>
      <c r="D42" s="172"/>
      <c r="E42" s="173"/>
      <c r="F42" s="32"/>
      <c r="G42" s="107"/>
      <c r="H42" s="107"/>
      <c r="I42" s="94"/>
    </row>
    <row r="43" spans="1:13" ht="15.75" thickTop="1">
      <c r="A43" s="14"/>
      <c r="B43" s="328" t="s">
        <v>885</v>
      </c>
      <c r="C43" s="122">
        <v>79.900000000000006</v>
      </c>
      <c r="D43" s="122"/>
      <c r="E43" s="104"/>
      <c r="F43" s="52"/>
      <c r="G43" s="112">
        <v>70.599999999999994</v>
      </c>
      <c r="H43" s="112"/>
      <c r="I43" s="53"/>
    </row>
    <row r="44" spans="1:13" ht="15.75" thickBot="1">
      <c r="A44" s="14"/>
      <c r="B44" s="328"/>
      <c r="C44" s="128"/>
      <c r="D44" s="128"/>
      <c r="E44" s="127"/>
      <c r="F44" s="52"/>
      <c r="G44" s="130"/>
      <c r="H44" s="130"/>
      <c r="I44" s="69"/>
    </row>
    <row r="45" spans="1:13" ht="15.75" thickTop="1">
      <c r="A45" s="14"/>
      <c r="B45" s="33" t="s">
        <v>886</v>
      </c>
      <c r="C45" s="131" t="s">
        <v>254</v>
      </c>
      <c r="D45" s="135">
        <v>328.7</v>
      </c>
      <c r="E45" s="134"/>
      <c r="F45" s="32"/>
      <c r="G45" s="136" t="s">
        <v>254</v>
      </c>
      <c r="H45" s="139">
        <v>310.8</v>
      </c>
      <c r="I45" s="74"/>
    </row>
    <row r="46" spans="1:13" ht="15.75" thickBot="1">
      <c r="A46" s="14"/>
      <c r="B46" s="33"/>
      <c r="C46" s="56"/>
      <c r="D46" s="58"/>
      <c r="E46" s="59"/>
      <c r="F46" s="32"/>
      <c r="G46" s="60"/>
      <c r="H46" s="62"/>
      <c r="I46" s="59"/>
    </row>
    <row r="47" spans="1:13" ht="25.5" customHeight="1" thickTop="1">
      <c r="A47" s="14" t="s">
        <v>1277</v>
      </c>
      <c r="B47" s="32" t="s">
        <v>887</v>
      </c>
      <c r="C47" s="32"/>
      <c r="D47" s="32"/>
      <c r="E47" s="32"/>
      <c r="F47" s="32"/>
      <c r="G47" s="32"/>
      <c r="H47" s="32"/>
      <c r="I47" s="32"/>
      <c r="J47" s="32"/>
      <c r="K47" s="32"/>
      <c r="L47" s="32"/>
      <c r="M47" s="32"/>
    </row>
    <row r="48" spans="1:13">
      <c r="A48" s="14"/>
      <c r="B48" s="25"/>
      <c r="C48" s="25"/>
      <c r="D48" s="25"/>
      <c r="E48" s="25"/>
      <c r="F48" s="25"/>
      <c r="G48" s="25"/>
      <c r="H48" s="25"/>
      <c r="I48" s="25"/>
      <c r="J48" s="25"/>
      <c r="K48" s="25"/>
      <c r="L48" s="25"/>
      <c r="M48" s="25"/>
    </row>
    <row r="49" spans="1:13">
      <c r="A49" s="14"/>
      <c r="B49" s="17"/>
      <c r="C49" s="17"/>
      <c r="D49" s="17"/>
      <c r="E49" s="17"/>
      <c r="F49" s="17"/>
      <c r="G49" s="17"/>
      <c r="H49" s="17"/>
      <c r="I49" s="17"/>
      <c r="J49" s="17"/>
      <c r="K49" s="17"/>
      <c r="L49" s="17"/>
      <c r="M49" s="17"/>
    </row>
    <row r="50" spans="1:13" ht="15.75" thickBot="1">
      <c r="A50" s="14"/>
      <c r="B50" s="140"/>
      <c r="C50" s="49" t="s">
        <v>888</v>
      </c>
      <c r="D50" s="49"/>
      <c r="E50" s="49"/>
      <c r="F50" s="49"/>
      <c r="G50" s="49"/>
      <c r="H50" s="49"/>
      <c r="I50" s="49"/>
      <c r="J50" s="49"/>
      <c r="K50" s="49"/>
      <c r="L50" s="49"/>
      <c r="M50" s="49"/>
    </row>
    <row r="51" spans="1:13" ht="16.5" thickTop="1" thickBot="1">
      <c r="A51" s="14"/>
      <c r="B51" s="140"/>
      <c r="C51" s="119">
        <v>2014</v>
      </c>
      <c r="D51" s="119"/>
      <c r="E51" s="119"/>
      <c r="F51" s="12"/>
      <c r="G51" s="119">
        <v>2013</v>
      </c>
      <c r="H51" s="119"/>
      <c r="I51" s="119"/>
      <c r="J51" s="12"/>
      <c r="K51" s="119">
        <v>2012</v>
      </c>
      <c r="L51" s="119"/>
      <c r="M51" s="119"/>
    </row>
    <row r="52" spans="1:13" ht="15.75" thickTop="1">
      <c r="A52" s="14"/>
      <c r="B52" s="323" t="s">
        <v>889</v>
      </c>
      <c r="C52" s="104"/>
      <c r="D52" s="104"/>
      <c r="E52" s="104"/>
      <c r="F52" s="22"/>
      <c r="G52" s="104"/>
      <c r="H52" s="104"/>
      <c r="I52" s="104"/>
      <c r="J52" s="22"/>
      <c r="K52" s="104"/>
      <c r="L52" s="104"/>
      <c r="M52" s="104"/>
    </row>
    <row r="53" spans="1:13">
      <c r="A53" s="14"/>
      <c r="B53" s="164" t="s">
        <v>890</v>
      </c>
      <c r="C53" s="32"/>
      <c r="D53" s="32"/>
      <c r="E53" s="32"/>
      <c r="F53" s="12"/>
      <c r="G53" s="32"/>
      <c r="H53" s="32"/>
      <c r="I53" s="32"/>
      <c r="J53" s="12"/>
      <c r="K53" s="32"/>
      <c r="L53" s="32"/>
      <c r="M53" s="32"/>
    </row>
    <row r="54" spans="1:13">
      <c r="A54" s="14"/>
      <c r="B54" s="332" t="s">
        <v>891</v>
      </c>
      <c r="C54" s="30" t="s">
        <v>254</v>
      </c>
      <c r="D54" s="78">
        <v>592.6</v>
      </c>
      <c r="E54" s="52"/>
      <c r="F54" s="52"/>
      <c r="G54" s="79" t="s">
        <v>254</v>
      </c>
      <c r="H54" s="80">
        <v>601.9</v>
      </c>
      <c r="I54" s="52"/>
      <c r="J54" s="52"/>
      <c r="K54" s="79" t="s">
        <v>254</v>
      </c>
      <c r="L54" s="80">
        <v>567.1</v>
      </c>
      <c r="M54" s="52"/>
    </row>
    <row r="55" spans="1:13">
      <c r="A55" s="14"/>
      <c r="B55" s="332"/>
      <c r="C55" s="30"/>
      <c r="D55" s="78"/>
      <c r="E55" s="52"/>
      <c r="F55" s="52"/>
      <c r="G55" s="79"/>
      <c r="H55" s="80"/>
      <c r="I55" s="52"/>
      <c r="J55" s="52"/>
      <c r="K55" s="79"/>
      <c r="L55" s="80"/>
      <c r="M55" s="52"/>
    </row>
    <row r="56" spans="1:13">
      <c r="A56" s="14"/>
      <c r="B56" s="333" t="s">
        <v>879</v>
      </c>
      <c r="C56" s="57">
        <v>104.8</v>
      </c>
      <c r="D56" s="57"/>
      <c r="E56" s="32"/>
      <c r="F56" s="32"/>
      <c r="G56" s="61">
        <v>92.4</v>
      </c>
      <c r="H56" s="61"/>
      <c r="I56" s="32"/>
      <c r="J56" s="32"/>
      <c r="K56" s="61">
        <v>86.4</v>
      </c>
      <c r="L56" s="61"/>
      <c r="M56" s="32"/>
    </row>
    <row r="57" spans="1:13" ht="15.75" thickBot="1">
      <c r="A57" s="14"/>
      <c r="B57" s="333"/>
      <c r="C57" s="172"/>
      <c r="D57" s="172"/>
      <c r="E57" s="173"/>
      <c r="F57" s="32"/>
      <c r="G57" s="107"/>
      <c r="H57" s="107"/>
      <c r="I57" s="94"/>
      <c r="J57" s="32"/>
      <c r="K57" s="107"/>
      <c r="L57" s="107"/>
      <c r="M57" s="94"/>
    </row>
    <row r="58" spans="1:13" ht="15.75" thickTop="1">
      <c r="A58" s="14"/>
      <c r="B58" s="332" t="s">
        <v>130</v>
      </c>
      <c r="C58" s="122">
        <v>697.4</v>
      </c>
      <c r="D58" s="122"/>
      <c r="E58" s="104"/>
      <c r="F58" s="52"/>
      <c r="G58" s="112">
        <v>694.3</v>
      </c>
      <c r="H58" s="112"/>
      <c r="I58" s="53"/>
      <c r="J58" s="52"/>
      <c r="K58" s="112">
        <v>653.5</v>
      </c>
      <c r="L58" s="112"/>
      <c r="M58" s="53"/>
    </row>
    <row r="59" spans="1:13">
      <c r="A59" s="14"/>
      <c r="B59" s="332"/>
      <c r="C59" s="78"/>
      <c r="D59" s="78"/>
      <c r="E59" s="52"/>
      <c r="F59" s="52"/>
      <c r="G59" s="80"/>
      <c r="H59" s="80"/>
      <c r="I59" s="52"/>
      <c r="J59" s="52"/>
      <c r="K59" s="80"/>
      <c r="L59" s="80"/>
      <c r="M59" s="52"/>
    </row>
    <row r="60" spans="1:13">
      <c r="A60" s="14"/>
      <c r="B60" s="334" t="s">
        <v>892</v>
      </c>
      <c r="C60" s="61" t="s">
        <v>339</v>
      </c>
      <c r="D60" s="61"/>
      <c r="E60" s="32"/>
      <c r="F60" s="32"/>
      <c r="G60" s="61">
        <v>0.1</v>
      </c>
      <c r="H60" s="61"/>
      <c r="I60" s="32"/>
      <c r="J60" s="32"/>
      <c r="K60" s="61">
        <v>16.3</v>
      </c>
      <c r="L60" s="61"/>
      <c r="M60" s="32"/>
    </row>
    <row r="61" spans="1:13">
      <c r="A61" s="14"/>
      <c r="B61" s="334"/>
      <c r="C61" s="61"/>
      <c r="D61" s="61"/>
      <c r="E61" s="32"/>
      <c r="F61" s="32"/>
      <c r="G61" s="61"/>
      <c r="H61" s="61"/>
      <c r="I61" s="32"/>
      <c r="J61" s="32"/>
      <c r="K61" s="61"/>
      <c r="L61" s="61"/>
      <c r="M61" s="32"/>
    </row>
    <row r="62" spans="1:13">
      <c r="A62" s="14"/>
      <c r="B62" s="326" t="s">
        <v>893</v>
      </c>
      <c r="C62" s="52"/>
      <c r="D62" s="52"/>
      <c r="E62" s="52"/>
      <c r="F62" s="22"/>
      <c r="G62" s="52"/>
      <c r="H62" s="52"/>
      <c r="I62" s="52"/>
      <c r="J62" s="22"/>
      <c r="K62" s="52"/>
      <c r="L62" s="52"/>
      <c r="M62" s="52"/>
    </row>
    <row r="63" spans="1:13">
      <c r="A63" s="14"/>
      <c r="B63" s="330" t="s">
        <v>891</v>
      </c>
      <c r="C63" s="57" t="s">
        <v>894</v>
      </c>
      <c r="D63" s="57"/>
      <c r="E63" s="42" t="s">
        <v>283</v>
      </c>
      <c r="F63" s="12"/>
      <c r="G63" s="61" t="s">
        <v>895</v>
      </c>
      <c r="H63" s="61"/>
      <c r="I63" s="16" t="s">
        <v>283</v>
      </c>
      <c r="J63" s="12"/>
      <c r="K63" s="61" t="s">
        <v>896</v>
      </c>
      <c r="L63" s="61"/>
      <c r="M63" s="16" t="s">
        <v>283</v>
      </c>
    </row>
    <row r="64" spans="1:13" ht="15.75" thickBot="1">
      <c r="A64" s="14"/>
      <c r="B64" s="329" t="s">
        <v>879</v>
      </c>
      <c r="C64" s="128" t="s">
        <v>302</v>
      </c>
      <c r="D64" s="128"/>
      <c r="E64" s="315" t="s">
        <v>283</v>
      </c>
      <c r="F64" s="22"/>
      <c r="G64" s="130" t="s">
        <v>897</v>
      </c>
      <c r="H64" s="130"/>
      <c r="I64" s="150" t="s">
        <v>283</v>
      </c>
      <c r="J64" s="22"/>
      <c r="K64" s="130" t="s">
        <v>754</v>
      </c>
      <c r="L64" s="130"/>
      <c r="M64" s="150" t="s">
        <v>283</v>
      </c>
    </row>
    <row r="65" spans="1:13" ht="16.5" thickTop="1" thickBot="1">
      <c r="A65" s="14"/>
      <c r="B65" s="330" t="s">
        <v>130</v>
      </c>
      <c r="C65" s="335" t="s">
        <v>898</v>
      </c>
      <c r="D65" s="335"/>
      <c r="E65" s="331" t="s">
        <v>283</v>
      </c>
      <c r="F65" s="12"/>
      <c r="G65" s="336" t="s">
        <v>899</v>
      </c>
      <c r="H65" s="336"/>
      <c r="I65" s="26" t="s">
        <v>283</v>
      </c>
      <c r="J65" s="12"/>
      <c r="K65" s="336" t="s">
        <v>900</v>
      </c>
      <c r="L65" s="336"/>
      <c r="M65" s="26" t="s">
        <v>283</v>
      </c>
    </row>
    <row r="66" spans="1:13" ht="15.75" thickTop="1">
      <c r="A66" s="14"/>
      <c r="B66" s="174" t="s">
        <v>901</v>
      </c>
      <c r="C66" s="122">
        <v>629.1</v>
      </c>
      <c r="D66" s="122"/>
      <c r="E66" s="104"/>
      <c r="F66" s="52"/>
      <c r="G66" s="112">
        <v>627.20000000000005</v>
      </c>
      <c r="H66" s="112"/>
      <c r="I66" s="53"/>
      <c r="J66" s="52"/>
      <c r="K66" s="112">
        <v>605</v>
      </c>
      <c r="L66" s="112"/>
      <c r="M66" s="53"/>
    </row>
    <row r="67" spans="1:13" ht="15.75" thickBot="1">
      <c r="A67" s="14"/>
      <c r="B67" s="174"/>
      <c r="C67" s="128"/>
      <c r="D67" s="128"/>
      <c r="E67" s="127"/>
      <c r="F67" s="52"/>
      <c r="G67" s="130"/>
      <c r="H67" s="130"/>
      <c r="I67" s="69"/>
      <c r="J67" s="52"/>
      <c r="K67" s="130"/>
      <c r="L67" s="130"/>
      <c r="M67" s="69"/>
    </row>
    <row r="68" spans="1:13" ht="15.75" thickTop="1">
      <c r="A68" s="14"/>
      <c r="B68" s="325" t="s">
        <v>902</v>
      </c>
      <c r="C68" s="134"/>
      <c r="D68" s="134"/>
      <c r="E68" s="134"/>
      <c r="F68" s="12"/>
      <c r="G68" s="74"/>
      <c r="H68" s="74"/>
      <c r="I68" s="74"/>
      <c r="J68" s="12"/>
      <c r="K68" s="74"/>
      <c r="L68" s="74"/>
      <c r="M68" s="74"/>
    </row>
    <row r="69" spans="1:13">
      <c r="A69" s="14"/>
      <c r="B69" s="328" t="s">
        <v>903</v>
      </c>
      <c r="C69" s="78">
        <v>145</v>
      </c>
      <c r="D69" s="78"/>
      <c r="E69" s="52"/>
      <c r="F69" s="52"/>
      <c r="G69" s="80">
        <v>132.30000000000001</v>
      </c>
      <c r="H69" s="80"/>
      <c r="I69" s="52"/>
      <c r="J69" s="52"/>
      <c r="K69" s="80">
        <v>124.7</v>
      </c>
      <c r="L69" s="80"/>
      <c r="M69" s="52"/>
    </row>
    <row r="70" spans="1:13">
      <c r="A70" s="14"/>
      <c r="B70" s="328"/>
      <c r="C70" s="78"/>
      <c r="D70" s="78"/>
      <c r="E70" s="52"/>
      <c r="F70" s="52"/>
      <c r="G70" s="80"/>
      <c r="H70" s="80"/>
      <c r="I70" s="52"/>
      <c r="J70" s="52"/>
      <c r="K70" s="80"/>
      <c r="L70" s="80"/>
      <c r="M70" s="52"/>
    </row>
    <row r="71" spans="1:13" ht="15.75" thickBot="1">
      <c r="A71" s="14"/>
      <c r="B71" s="164" t="s">
        <v>904</v>
      </c>
      <c r="C71" s="172" t="s">
        <v>905</v>
      </c>
      <c r="D71" s="172"/>
      <c r="E71" s="331" t="s">
        <v>283</v>
      </c>
      <c r="F71" s="12"/>
      <c r="G71" s="107" t="s">
        <v>906</v>
      </c>
      <c r="H71" s="107"/>
      <c r="I71" s="26" t="s">
        <v>283</v>
      </c>
      <c r="J71" s="12"/>
      <c r="K71" s="107" t="s">
        <v>332</v>
      </c>
      <c r="L71" s="107"/>
      <c r="M71" s="26" t="s">
        <v>283</v>
      </c>
    </row>
    <row r="72" spans="1:13" ht="15.75" thickTop="1">
      <c r="A72" s="14"/>
      <c r="B72" s="174" t="s">
        <v>907</v>
      </c>
      <c r="C72" s="122">
        <v>138.9</v>
      </c>
      <c r="D72" s="122"/>
      <c r="E72" s="104"/>
      <c r="F72" s="52"/>
      <c r="G72" s="112">
        <v>126.7</v>
      </c>
      <c r="H72" s="112"/>
      <c r="I72" s="53"/>
      <c r="J72" s="52"/>
      <c r="K72" s="112">
        <v>119.3</v>
      </c>
      <c r="L72" s="112"/>
      <c r="M72" s="53"/>
    </row>
    <row r="73" spans="1:13" ht="15.75" thickBot="1">
      <c r="A73" s="14"/>
      <c r="B73" s="174"/>
      <c r="C73" s="128"/>
      <c r="D73" s="128"/>
      <c r="E73" s="127"/>
      <c r="F73" s="52"/>
      <c r="G73" s="130"/>
      <c r="H73" s="130"/>
      <c r="I73" s="69"/>
      <c r="J73" s="52"/>
      <c r="K73" s="130"/>
      <c r="L73" s="130"/>
      <c r="M73" s="69"/>
    </row>
    <row r="74" spans="1:13" ht="15.75" thickTop="1">
      <c r="A74" s="14"/>
      <c r="B74" s="33" t="s">
        <v>908</v>
      </c>
      <c r="C74" s="131" t="s">
        <v>254</v>
      </c>
      <c r="D74" s="135">
        <v>768</v>
      </c>
      <c r="E74" s="134"/>
      <c r="F74" s="32"/>
      <c r="G74" s="136" t="s">
        <v>254</v>
      </c>
      <c r="H74" s="139">
        <v>753.9</v>
      </c>
      <c r="I74" s="74"/>
      <c r="J74" s="32"/>
      <c r="K74" s="136" t="s">
        <v>254</v>
      </c>
      <c r="L74" s="139">
        <v>724.3</v>
      </c>
      <c r="M74" s="74"/>
    </row>
    <row r="75" spans="1:13" ht="15.75" thickBot="1">
      <c r="A75" s="14"/>
      <c r="B75" s="33"/>
      <c r="C75" s="56"/>
      <c r="D75" s="58"/>
      <c r="E75" s="59"/>
      <c r="F75" s="32"/>
      <c r="G75" s="60"/>
      <c r="H75" s="62"/>
      <c r="I75" s="59"/>
      <c r="J75" s="32"/>
      <c r="K75" s="60"/>
      <c r="L75" s="62"/>
      <c r="M75" s="59"/>
    </row>
    <row r="76" spans="1:13" ht="39" thickTop="1">
      <c r="A76" s="14"/>
      <c r="B76" s="324" t="s">
        <v>909</v>
      </c>
      <c r="C76" s="321" t="s">
        <v>339</v>
      </c>
      <c r="D76" s="321"/>
      <c r="E76" s="27" t="s">
        <v>311</v>
      </c>
      <c r="F76" s="22"/>
      <c r="G76" s="322">
        <v>0.01</v>
      </c>
      <c r="H76" s="322"/>
      <c r="I76" s="21" t="s">
        <v>311</v>
      </c>
      <c r="J76" s="22"/>
      <c r="K76" s="322">
        <v>2.25</v>
      </c>
      <c r="L76" s="322"/>
      <c r="M76" s="21" t="s">
        <v>311</v>
      </c>
    </row>
    <row r="77" spans="1:13">
      <c r="A77" s="14"/>
      <c r="B77" s="153" t="s">
        <v>717</v>
      </c>
      <c r="C77" s="32"/>
      <c r="D77" s="32"/>
      <c r="E77" s="32"/>
      <c r="F77" s="12"/>
      <c r="G77" s="32"/>
      <c r="H77" s="32"/>
      <c r="I77" s="32"/>
      <c r="J77" s="12"/>
      <c r="K77" s="32"/>
      <c r="L77" s="32"/>
      <c r="M77" s="32"/>
    </row>
    <row r="78" spans="1:13">
      <c r="A78" s="14"/>
      <c r="B78" s="17"/>
      <c r="C78" s="17"/>
    </row>
    <row r="79" spans="1:13" ht="67.5">
      <c r="A79" s="14"/>
      <c r="B79" s="162">
        <v>-1</v>
      </c>
      <c r="C79" s="185" t="s">
        <v>1278</v>
      </c>
    </row>
  </sheetData>
  <mergeCells count="248">
    <mergeCell ref="B18:M18"/>
    <mergeCell ref="A47:A79"/>
    <mergeCell ref="B47:M47"/>
    <mergeCell ref="C77:E77"/>
    <mergeCell ref="G77:I77"/>
    <mergeCell ref="K77:M77"/>
    <mergeCell ref="A1:A2"/>
    <mergeCell ref="B1:M1"/>
    <mergeCell ref="B2:M2"/>
    <mergeCell ref="B3:M3"/>
    <mergeCell ref="A4:A17"/>
    <mergeCell ref="B4:M4"/>
    <mergeCell ref="A18:A46"/>
    <mergeCell ref="I74:I75"/>
    <mergeCell ref="J74:J75"/>
    <mergeCell ref="K74:K75"/>
    <mergeCell ref="L74:L75"/>
    <mergeCell ref="M74:M75"/>
    <mergeCell ref="C76:D76"/>
    <mergeCell ref="G76:H76"/>
    <mergeCell ref="K76:L76"/>
    <mergeCell ref="J72:J73"/>
    <mergeCell ref="K72:L73"/>
    <mergeCell ref="M72:M73"/>
    <mergeCell ref="B74:B75"/>
    <mergeCell ref="C74:C75"/>
    <mergeCell ref="D74:D75"/>
    <mergeCell ref="E74:E75"/>
    <mergeCell ref="F74:F75"/>
    <mergeCell ref="G74:G75"/>
    <mergeCell ref="H74:H75"/>
    <mergeCell ref="B72:B73"/>
    <mergeCell ref="C72:D73"/>
    <mergeCell ref="E72:E73"/>
    <mergeCell ref="F72:F73"/>
    <mergeCell ref="G72:H73"/>
    <mergeCell ref="I72:I73"/>
    <mergeCell ref="J69:J70"/>
    <mergeCell ref="K69:L70"/>
    <mergeCell ref="M69:M70"/>
    <mergeCell ref="C71:D71"/>
    <mergeCell ref="G71:H71"/>
    <mergeCell ref="K71:L71"/>
    <mergeCell ref="B69:B70"/>
    <mergeCell ref="C69:D70"/>
    <mergeCell ref="E69:E70"/>
    <mergeCell ref="F69:F70"/>
    <mergeCell ref="G69:H70"/>
    <mergeCell ref="I69:I70"/>
    <mergeCell ref="J66:J67"/>
    <mergeCell ref="K66:L67"/>
    <mergeCell ref="M66:M67"/>
    <mergeCell ref="C68:E68"/>
    <mergeCell ref="G68:I68"/>
    <mergeCell ref="K68:M68"/>
    <mergeCell ref="B66:B67"/>
    <mergeCell ref="C66:D67"/>
    <mergeCell ref="E66:E67"/>
    <mergeCell ref="F66:F67"/>
    <mergeCell ref="G66:H67"/>
    <mergeCell ref="I66:I67"/>
    <mergeCell ref="C64:D64"/>
    <mergeCell ref="G64:H64"/>
    <mergeCell ref="K64:L64"/>
    <mergeCell ref="C65:D65"/>
    <mergeCell ref="G65:H65"/>
    <mergeCell ref="K65:L65"/>
    <mergeCell ref="M60:M61"/>
    <mergeCell ref="C62:E62"/>
    <mergeCell ref="G62:I62"/>
    <mergeCell ref="K62:M62"/>
    <mergeCell ref="C63:D63"/>
    <mergeCell ref="G63:H63"/>
    <mergeCell ref="K63:L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C53:E53"/>
    <mergeCell ref="G53:I53"/>
    <mergeCell ref="K53:M53"/>
    <mergeCell ref="H45:H46"/>
    <mergeCell ref="I45:I46"/>
    <mergeCell ref="B48:M48"/>
    <mergeCell ref="B50:B51"/>
    <mergeCell ref="C50:M50"/>
    <mergeCell ref="C51:E51"/>
    <mergeCell ref="G51:I51"/>
    <mergeCell ref="K51:M51"/>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5:E35"/>
    <mergeCell ref="G35:I35"/>
    <mergeCell ref="C36:E36"/>
    <mergeCell ref="G36:I36"/>
    <mergeCell ref="B37:B38"/>
    <mergeCell ref="C37:D38"/>
    <mergeCell ref="E37:E38"/>
    <mergeCell ref="F37:F38"/>
    <mergeCell ref="G37:H38"/>
    <mergeCell ref="I37:I38"/>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B19:I19"/>
    <mergeCell ref="C21:I21"/>
    <mergeCell ref="C22:E22"/>
    <mergeCell ref="G22:I22"/>
    <mergeCell ref="C23:E23"/>
    <mergeCell ref="G23:I23"/>
    <mergeCell ref="C16:D16"/>
    <mergeCell ref="G16:H16"/>
    <mergeCell ref="K16:L16"/>
    <mergeCell ref="C17:D17"/>
    <mergeCell ref="G17:H17"/>
    <mergeCell ref="K17:L17"/>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M7"/>
    <mergeCell ref="C8:E8"/>
    <mergeCell ref="G8:I8"/>
    <mergeCell ref="K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6.5703125" customWidth="1"/>
    <col min="3" max="3" width="6.140625" customWidth="1"/>
    <col min="4" max="4" width="18.42578125" customWidth="1"/>
    <col min="5" max="5" width="4.7109375" customWidth="1"/>
    <col min="6" max="6" width="28.140625" customWidth="1"/>
    <col min="7" max="7" width="6.140625" customWidth="1"/>
    <col min="8" max="8" width="18.42578125" customWidth="1"/>
    <col min="9" max="9" width="4.7109375" customWidth="1"/>
    <col min="10" max="10" width="28.140625" customWidth="1"/>
    <col min="11" max="11" width="6.140625" customWidth="1"/>
    <col min="12" max="12" width="18.42578125" customWidth="1"/>
    <col min="13" max="13" width="4.7109375" customWidth="1"/>
  </cols>
  <sheetData>
    <row r="1" spans="1:13" ht="15" customHeight="1">
      <c r="A1" s="9" t="s">
        <v>127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913</v>
      </c>
      <c r="B3" s="35"/>
      <c r="C3" s="35"/>
      <c r="D3" s="35"/>
      <c r="E3" s="35"/>
      <c r="F3" s="35"/>
      <c r="G3" s="35"/>
      <c r="H3" s="35"/>
      <c r="I3" s="35"/>
      <c r="J3" s="35"/>
      <c r="K3" s="35"/>
      <c r="L3" s="35"/>
      <c r="M3" s="35"/>
    </row>
    <row r="4" spans="1:13" ht="25.5" customHeight="1">
      <c r="A4" s="14" t="s">
        <v>1280</v>
      </c>
      <c r="B4" s="32" t="s">
        <v>916</v>
      </c>
      <c r="C4" s="32"/>
      <c r="D4" s="32"/>
      <c r="E4" s="32"/>
      <c r="F4" s="32"/>
      <c r="G4" s="32"/>
      <c r="H4" s="32"/>
      <c r="I4" s="32"/>
      <c r="J4" s="32"/>
      <c r="K4" s="32"/>
      <c r="L4" s="32"/>
      <c r="M4" s="32"/>
    </row>
    <row r="5" spans="1:13">
      <c r="A5" s="14"/>
      <c r="B5" s="25"/>
      <c r="C5" s="25"/>
      <c r="D5" s="25"/>
      <c r="E5" s="25"/>
      <c r="F5" s="25"/>
      <c r="G5" s="25"/>
      <c r="H5" s="25"/>
      <c r="I5" s="25"/>
      <c r="J5" s="25"/>
      <c r="K5" s="25"/>
      <c r="L5" s="25"/>
      <c r="M5" s="25"/>
    </row>
    <row r="6" spans="1:13">
      <c r="A6" s="14"/>
      <c r="B6" s="17"/>
      <c r="C6" s="17"/>
      <c r="D6" s="17"/>
      <c r="E6" s="17"/>
      <c r="F6" s="17"/>
      <c r="G6" s="17"/>
      <c r="H6" s="17"/>
      <c r="I6" s="17"/>
      <c r="J6" s="17"/>
      <c r="K6" s="17"/>
      <c r="L6" s="17"/>
      <c r="M6" s="17"/>
    </row>
    <row r="7" spans="1:13" ht="15.75" thickBot="1">
      <c r="A7" s="14"/>
      <c r="B7" s="40"/>
      <c r="C7" s="49" t="s">
        <v>424</v>
      </c>
      <c r="D7" s="49"/>
      <c r="E7" s="49"/>
      <c r="F7" s="49"/>
      <c r="G7" s="49"/>
      <c r="H7" s="49"/>
      <c r="I7" s="49"/>
      <c r="J7" s="49"/>
      <c r="K7" s="49"/>
      <c r="L7" s="49"/>
      <c r="M7" s="49"/>
    </row>
    <row r="8" spans="1:13" ht="16.5" thickTop="1" thickBot="1">
      <c r="A8" s="14"/>
      <c r="B8" s="40"/>
      <c r="C8" s="119">
        <v>2014</v>
      </c>
      <c r="D8" s="119"/>
      <c r="E8" s="119"/>
      <c r="F8" s="12"/>
      <c r="G8" s="119">
        <v>2013</v>
      </c>
      <c r="H8" s="119"/>
      <c r="I8" s="119"/>
      <c r="J8" s="12"/>
      <c r="K8" s="119">
        <v>2012</v>
      </c>
      <c r="L8" s="119"/>
      <c r="M8" s="119"/>
    </row>
    <row r="9" spans="1:13" ht="15.75" thickTop="1">
      <c r="A9" s="14"/>
      <c r="B9" s="174" t="s">
        <v>917</v>
      </c>
      <c r="C9" s="120" t="s">
        <v>254</v>
      </c>
      <c r="D9" s="122">
        <v>234.4</v>
      </c>
      <c r="E9" s="104"/>
      <c r="F9" s="52"/>
      <c r="G9" s="123" t="s">
        <v>254</v>
      </c>
      <c r="H9" s="125">
        <v>227.7</v>
      </c>
      <c r="I9" s="104"/>
      <c r="J9" s="52"/>
      <c r="K9" s="123" t="s">
        <v>254</v>
      </c>
      <c r="L9" s="125">
        <v>234.6</v>
      </c>
      <c r="M9" s="104"/>
    </row>
    <row r="10" spans="1:13">
      <c r="A10" s="14"/>
      <c r="B10" s="174"/>
      <c r="C10" s="30"/>
      <c r="D10" s="78"/>
      <c r="E10" s="52"/>
      <c r="F10" s="52"/>
      <c r="G10" s="79"/>
      <c r="H10" s="80"/>
      <c r="I10" s="52"/>
      <c r="J10" s="52"/>
      <c r="K10" s="79"/>
      <c r="L10" s="80"/>
      <c r="M10" s="52"/>
    </row>
    <row r="11" spans="1:13">
      <c r="A11" s="14"/>
      <c r="B11" s="171" t="s">
        <v>918</v>
      </c>
      <c r="C11" s="57">
        <v>69.2</v>
      </c>
      <c r="D11" s="57"/>
      <c r="E11" s="32"/>
      <c r="F11" s="32"/>
      <c r="G11" s="61">
        <v>63.7</v>
      </c>
      <c r="H11" s="61"/>
      <c r="I11" s="32"/>
      <c r="J11" s="32"/>
      <c r="K11" s="61">
        <v>61.8</v>
      </c>
      <c r="L11" s="61"/>
      <c r="M11" s="32"/>
    </row>
    <row r="12" spans="1:13" ht="15.75" thickBot="1">
      <c r="A12" s="14"/>
      <c r="B12" s="171"/>
      <c r="C12" s="172"/>
      <c r="D12" s="172"/>
      <c r="E12" s="173"/>
      <c r="F12" s="32"/>
      <c r="G12" s="107"/>
      <c r="H12" s="107"/>
      <c r="I12" s="94"/>
      <c r="J12" s="32"/>
      <c r="K12" s="107"/>
      <c r="L12" s="107"/>
      <c r="M12" s="94"/>
    </row>
    <row r="13" spans="1:13" ht="15.75" thickTop="1">
      <c r="A13" s="14"/>
      <c r="B13" s="174" t="s">
        <v>919</v>
      </c>
      <c r="C13" s="122">
        <v>165.2</v>
      </c>
      <c r="D13" s="122"/>
      <c r="E13" s="104"/>
      <c r="F13" s="52"/>
      <c r="G13" s="112">
        <v>164</v>
      </c>
      <c r="H13" s="112"/>
      <c r="I13" s="53"/>
      <c r="J13" s="52"/>
      <c r="K13" s="112">
        <v>172.8</v>
      </c>
      <c r="L13" s="112"/>
      <c r="M13" s="53"/>
    </row>
    <row r="14" spans="1:13">
      <c r="A14" s="14"/>
      <c r="B14" s="174"/>
      <c r="C14" s="78"/>
      <c r="D14" s="78"/>
      <c r="E14" s="52"/>
      <c r="F14" s="52"/>
      <c r="G14" s="80"/>
      <c r="H14" s="80"/>
      <c r="I14" s="52"/>
      <c r="J14" s="52"/>
      <c r="K14" s="80"/>
      <c r="L14" s="80"/>
      <c r="M14" s="52"/>
    </row>
    <row r="15" spans="1:13">
      <c r="A15" s="14"/>
      <c r="B15" s="29" t="s">
        <v>920</v>
      </c>
      <c r="C15" s="32"/>
      <c r="D15" s="32"/>
      <c r="E15" s="32"/>
      <c r="F15" s="12"/>
      <c r="G15" s="32"/>
      <c r="H15" s="32"/>
      <c r="I15" s="32"/>
      <c r="J15" s="12"/>
      <c r="K15" s="32"/>
      <c r="L15" s="32"/>
      <c r="M15" s="32"/>
    </row>
    <row r="16" spans="1:13">
      <c r="A16" s="14"/>
      <c r="B16" s="168" t="s">
        <v>921</v>
      </c>
      <c r="C16" s="78">
        <v>468.1</v>
      </c>
      <c r="D16" s="78"/>
      <c r="E16" s="52"/>
      <c r="F16" s="52"/>
      <c r="G16" s="80">
        <v>479.5</v>
      </c>
      <c r="H16" s="80"/>
      <c r="I16" s="52"/>
      <c r="J16" s="52"/>
      <c r="K16" s="80">
        <v>455.3</v>
      </c>
      <c r="L16" s="80"/>
      <c r="M16" s="52"/>
    </row>
    <row r="17" spans="1:13">
      <c r="A17" s="14"/>
      <c r="B17" s="168"/>
      <c r="C17" s="78"/>
      <c r="D17" s="78"/>
      <c r="E17" s="52"/>
      <c r="F17" s="52"/>
      <c r="G17" s="80"/>
      <c r="H17" s="80"/>
      <c r="I17" s="52"/>
      <c r="J17" s="52"/>
      <c r="K17" s="80"/>
      <c r="L17" s="80"/>
      <c r="M17" s="52"/>
    </row>
    <row r="18" spans="1:13" ht="15.75" thickBot="1">
      <c r="A18" s="14"/>
      <c r="B18" s="166" t="s">
        <v>922</v>
      </c>
      <c r="C18" s="172" t="s">
        <v>923</v>
      </c>
      <c r="D18" s="172"/>
      <c r="E18" s="331" t="s">
        <v>283</v>
      </c>
      <c r="F18" s="12"/>
      <c r="G18" s="107" t="s">
        <v>924</v>
      </c>
      <c r="H18" s="107"/>
      <c r="I18" s="26" t="s">
        <v>283</v>
      </c>
      <c r="J18" s="12"/>
      <c r="K18" s="107" t="s">
        <v>924</v>
      </c>
      <c r="L18" s="107"/>
      <c r="M18" s="26" t="s">
        <v>283</v>
      </c>
    </row>
    <row r="19" spans="1:13" ht="15.75" thickTop="1">
      <c r="A19" s="14"/>
      <c r="B19" s="174" t="s">
        <v>925</v>
      </c>
      <c r="C19" s="122">
        <v>443.6</v>
      </c>
      <c r="D19" s="122"/>
      <c r="E19" s="104"/>
      <c r="F19" s="52"/>
      <c r="G19" s="112">
        <v>469.1</v>
      </c>
      <c r="H19" s="112"/>
      <c r="I19" s="53"/>
      <c r="J19" s="52"/>
      <c r="K19" s="112">
        <v>444.9</v>
      </c>
      <c r="L19" s="112"/>
      <c r="M19" s="53"/>
    </row>
    <row r="20" spans="1:13">
      <c r="A20" s="14"/>
      <c r="B20" s="174"/>
      <c r="C20" s="78"/>
      <c r="D20" s="78"/>
      <c r="E20" s="52"/>
      <c r="F20" s="52"/>
      <c r="G20" s="80"/>
      <c r="H20" s="80"/>
      <c r="I20" s="52"/>
      <c r="J20" s="52"/>
      <c r="K20" s="80"/>
      <c r="L20" s="80"/>
      <c r="M20" s="52"/>
    </row>
    <row r="21" spans="1:13">
      <c r="A21" s="14"/>
      <c r="B21" s="29" t="s">
        <v>926</v>
      </c>
      <c r="C21" s="32"/>
      <c r="D21" s="32"/>
      <c r="E21" s="32"/>
      <c r="F21" s="12"/>
      <c r="G21" s="32"/>
      <c r="H21" s="32"/>
      <c r="I21" s="32"/>
      <c r="J21" s="12"/>
      <c r="K21" s="32"/>
      <c r="L21" s="32"/>
      <c r="M21" s="32"/>
    </row>
    <row r="22" spans="1:13">
      <c r="A22" s="14"/>
      <c r="B22" s="168" t="s">
        <v>921</v>
      </c>
      <c r="C22" s="78">
        <v>334.2</v>
      </c>
      <c r="D22" s="78"/>
      <c r="E22" s="52"/>
      <c r="F22" s="52"/>
      <c r="G22" s="80">
        <v>320</v>
      </c>
      <c r="H22" s="80"/>
      <c r="I22" s="52"/>
      <c r="J22" s="52"/>
      <c r="K22" s="80">
        <v>297.39999999999998</v>
      </c>
      <c r="L22" s="80"/>
      <c r="M22" s="52"/>
    </row>
    <row r="23" spans="1:13">
      <c r="A23" s="14"/>
      <c r="B23" s="168"/>
      <c r="C23" s="78"/>
      <c r="D23" s="78"/>
      <c r="E23" s="52"/>
      <c r="F23" s="52"/>
      <c r="G23" s="80"/>
      <c r="H23" s="80"/>
      <c r="I23" s="52"/>
      <c r="J23" s="52"/>
      <c r="K23" s="80"/>
      <c r="L23" s="80"/>
      <c r="M23" s="52"/>
    </row>
    <row r="24" spans="1:13">
      <c r="A24" s="14"/>
      <c r="B24" s="171" t="s">
        <v>922</v>
      </c>
      <c r="C24" s="57">
        <v>118.9</v>
      </c>
      <c r="D24" s="57"/>
      <c r="E24" s="32"/>
      <c r="F24" s="32"/>
      <c r="G24" s="61">
        <v>147.9</v>
      </c>
      <c r="H24" s="61"/>
      <c r="I24" s="32"/>
      <c r="J24" s="32"/>
      <c r="K24" s="61">
        <v>156.30000000000001</v>
      </c>
      <c r="L24" s="61"/>
      <c r="M24" s="32"/>
    </row>
    <row r="25" spans="1:13" ht="15.75" thickBot="1">
      <c r="A25" s="14"/>
      <c r="B25" s="171"/>
      <c r="C25" s="172"/>
      <c r="D25" s="172"/>
      <c r="E25" s="173"/>
      <c r="F25" s="32"/>
      <c r="G25" s="107"/>
      <c r="H25" s="107"/>
      <c r="I25" s="94"/>
      <c r="J25" s="32"/>
      <c r="K25" s="107"/>
      <c r="L25" s="107"/>
      <c r="M25" s="94"/>
    </row>
    <row r="26" spans="1:13" ht="15.75" thickTop="1">
      <c r="A26" s="14"/>
      <c r="B26" s="174" t="s">
        <v>927</v>
      </c>
      <c r="C26" s="122">
        <v>453.1</v>
      </c>
      <c r="D26" s="122"/>
      <c r="E26" s="104"/>
      <c r="F26" s="52"/>
      <c r="G26" s="112">
        <v>467.9</v>
      </c>
      <c r="H26" s="112"/>
      <c r="I26" s="53"/>
      <c r="J26" s="52"/>
      <c r="K26" s="112">
        <v>453.7</v>
      </c>
      <c r="L26" s="112"/>
      <c r="M26" s="53"/>
    </row>
    <row r="27" spans="1:13" ht="15.75" thickBot="1">
      <c r="A27" s="14"/>
      <c r="B27" s="174"/>
      <c r="C27" s="128"/>
      <c r="D27" s="128"/>
      <c r="E27" s="127"/>
      <c r="F27" s="52"/>
      <c r="G27" s="130"/>
      <c r="H27" s="130"/>
      <c r="I27" s="69"/>
      <c r="J27" s="52"/>
      <c r="K27" s="130"/>
      <c r="L27" s="130"/>
      <c r="M27" s="69"/>
    </row>
    <row r="28" spans="1:13" ht="15.75" thickTop="1">
      <c r="A28" s="14"/>
      <c r="B28" s="33" t="s">
        <v>928</v>
      </c>
      <c r="C28" s="135">
        <v>155.69999999999999</v>
      </c>
      <c r="D28" s="135"/>
      <c r="E28" s="134"/>
      <c r="F28" s="32"/>
      <c r="G28" s="139">
        <v>165.2</v>
      </c>
      <c r="H28" s="139"/>
      <c r="I28" s="74"/>
      <c r="J28" s="32"/>
      <c r="K28" s="139">
        <v>164</v>
      </c>
      <c r="L28" s="139"/>
      <c r="M28" s="74"/>
    </row>
    <row r="29" spans="1:13">
      <c r="A29" s="14"/>
      <c r="B29" s="33"/>
      <c r="C29" s="57"/>
      <c r="D29" s="57"/>
      <c r="E29" s="32"/>
      <c r="F29" s="32"/>
      <c r="G29" s="61"/>
      <c r="H29" s="61"/>
      <c r="I29" s="32"/>
      <c r="J29" s="32"/>
      <c r="K29" s="61"/>
      <c r="L29" s="61"/>
      <c r="M29" s="32"/>
    </row>
    <row r="30" spans="1:13">
      <c r="A30" s="14"/>
      <c r="B30" s="168" t="s">
        <v>929</v>
      </c>
      <c r="C30" s="78">
        <v>83.9</v>
      </c>
      <c r="D30" s="78"/>
      <c r="E30" s="52"/>
      <c r="F30" s="52"/>
      <c r="G30" s="80">
        <v>69.2</v>
      </c>
      <c r="H30" s="80"/>
      <c r="I30" s="52"/>
      <c r="J30" s="52"/>
      <c r="K30" s="80">
        <v>63.7</v>
      </c>
      <c r="L30" s="80"/>
      <c r="M30" s="52"/>
    </row>
    <row r="31" spans="1:13" ht="15.75" thickBot="1">
      <c r="A31" s="14"/>
      <c r="B31" s="168"/>
      <c r="C31" s="128"/>
      <c r="D31" s="128"/>
      <c r="E31" s="127"/>
      <c r="F31" s="52"/>
      <c r="G31" s="130"/>
      <c r="H31" s="130"/>
      <c r="I31" s="69"/>
      <c r="J31" s="52"/>
      <c r="K31" s="130"/>
      <c r="L31" s="130"/>
      <c r="M31" s="69"/>
    </row>
    <row r="32" spans="1:13" ht="15.75" thickTop="1">
      <c r="A32" s="14"/>
      <c r="B32" s="33" t="s">
        <v>930</v>
      </c>
      <c r="C32" s="131" t="s">
        <v>254</v>
      </c>
      <c r="D32" s="135">
        <v>239.6</v>
      </c>
      <c r="E32" s="134"/>
      <c r="F32" s="32"/>
      <c r="G32" s="136" t="s">
        <v>254</v>
      </c>
      <c r="H32" s="139">
        <v>234.4</v>
      </c>
      <c r="I32" s="74"/>
      <c r="J32" s="32"/>
      <c r="K32" s="136" t="s">
        <v>254</v>
      </c>
      <c r="L32" s="139">
        <v>227.7</v>
      </c>
      <c r="M32" s="74"/>
    </row>
    <row r="33" spans="1:13" ht="15.75" thickBot="1">
      <c r="A33" s="14"/>
      <c r="B33" s="33"/>
      <c r="C33" s="56"/>
      <c r="D33" s="58"/>
      <c r="E33" s="59"/>
      <c r="F33" s="32"/>
      <c r="G33" s="60"/>
      <c r="H33" s="62"/>
      <c r="I33" s="59"/>
      <c r="J33" s="32"/>
      <c r="K33" s="60"/>
      <c r="L33" s="62"/>
      <c r="M33" s="59"/>
    </row>
    <row r="34" spans="1:13" ht="15.75" thickTop="1"/>
  </sheetData>
  <mergeCells count="125">
    <mergeCell ref="B4:M4"/>
    <mergeCell ref="I32:I33"/>
    <mergeCell ref="J32:J33"/>
    <mergeCell ref="K32:K33"/>
    <mergeCell ref="L32:L33"/>
    <mergeCell ref="M32:M33"/>
    <mergeCell ref="A1:A2"/>
    <mergeCell ref="B1:M1"/>
    <mergeCell ref="B2:M2"/>
    <mergeCell ref="B3:M3"/>
    <mergeCell ref="A4:A33"/>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E21"/>
    <mergeCell ref="G21:I21"/>
    <mergeCell ref="K21:M21"/>
    <mergeCell ref="B19:B20"/>
    <mergeCell ref="C19:D20"/>
    <mergeCell ref="E19:E20"/>
    <mergeCell ref="F19:F20"/>
    <mergeCell ref="G19:H20"/>
    <mergeCell ref="I19:I20"/>
    <mergeCell ref="J16:J17"/>
    <mergeCell ref="K16:L17"/>
    <mergeCell ref="M16:M17"/>
    <mergeCell ref="C18:D18"/>
    <mergeCell ref="G18:H18"/>
    <mergeCell ref="K18:L18"/>
    <mergeCell ref="B16:B17"/>
    <mergeCell ref="C16:D17"/>
    <mergeCell ref="E16:E17"/>
    <mergeCell ref="F16:F17"/>
    <mergeCell ref="G16:H17"/>
    <mergeCell ref="I16:I17"/>
    <mergeCell ref="J13:J14"/>
    <mergeCell ref="K13:L14"/>
    <mergeCell ref="M13:M14"/>
    <mergeCell ref="C15:E15"/>
    <mergeCell ref="G15:I15"/>
    <mergeCell ref="K15:M15"/>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9" t="s">
        <v>2</v>
      </c>
      <c r="C1" s="9"/>
      <c r="D1" s="9"/>
    </row>
    <row r="2" spans="1:4" ht="30">
      <c r="A2" s="1" t="s">
        <v>68</v>
      </c>
      <c r="B2" s="1" t="s">
        <v>3</v>
      </c>
      <c r="C2" s="1" t="s">
        <v>29</v>
      </c>
      <c r="D2" s="1" t="s">
        <v>82</v>
      </c>
    </row>
    <row r="3" spans="1:4">
      <c r="A3" s="3" t="s">
        <v>83</v>
      </c>
      <c r="B3" s="4"/>
      <c r="C3" s="4"/>
      <c r="D3" s="4"/>
    </row>
    <row r="4" spans="1:4">
      <c r="A4" s="2" t="s">
        <v>84</v>
      </c>
      <c r="B4" s="6">
        <v>629.1</v>
      </c>
      <c r="C4" s="6">
        <v>627.20000000000005</v>
      </c>
      <c r="D4" s="10">
        <v>605</v>
      </c>
    </row>
    <row r="5" spans="1:4">
      <c r="A5" s="2" t="s">
        <v>85</v>
      </c>
      <c r="B5" s="8">
        <v>1320.5</v>
      </c>
      <c r="C5" s="7">
        <v>1285</v>
      </c>
      <c r="D5" s="8">
        <v>1275.2</v>
      </c>
    </row>
    <row r="6" spans="1:4">
      <c r="A6" s="2" t="s">
        <v>86</v>
      </c>
      <c r="B6" s="4">
        <v>190.4</v>
      </c>
      <c r="C6" s="4">
        <v>191.7</v>
      </c>
      <c r="D6" s="4">
        <v>189.9</v>
      </c>
    </row>
    <row r="7" spans="1:4">
      <c r="A7" s="3" t="s">
        <v>87</v>
      </c>
      <c r="B7" s="4"/>
      <c r="C7" s="4"/>
      <c r="D7" s="4"/>
    </row>
    <row r="8" spans="1:4" ht="30">
      <c r="A8" s="2" t="s">
        <v>88</v>
      </c>
      <c r="B8" s="4">
        <v>-16.3</v>
      </c>
      <c r="C8" s="4">
        <v>-20.8</v>
      </c>
      <c r="D8" s="4">
        <v>-37.1</v>
      </c>
    </row>
    <row r="9" spans="1:4" ht="30">
      <c r="A9" s="2" t="s">
        <v>89</v>
      </c>
      <c r="B9" s="4">
        <v>2.2000000000000002</v>
      </c>
      <c r="C9" s="4">
        <v>2.5</v>
      </c>
      <c r="D9" s="4">
        <v>8.1</v>
      </c>
    </row>
    <row r="10" spans="1:4" ht="30">
      <c r="A10" s="2" t="s">
        <v>90</v>
      </c>
      <c r="B10" s="4">
        <v>-14.1</v>
      </c>
      <c r="C10" s="4">
        <v>-18.3</v>
      </c>
      <c r="D10" s="4">
        <v>-29</v>
      </c>
    </row>
    <row r="11" spans="1:4">
      <c r="A11" s="2" t="s">
        <v>91</v>
      </c>
      <c r="B11" s="4">
        <v>56.5</v>
      </c>
      <c r="C11" s="4">
        <v>53.9</v>
      </c>
      <c r="D11" s="4">
        <v>60.1</v>
      </c>
    </row>
    <row r="12" spans="1:4">
      <c r="A12" s="2" t="s">
        <v>92</v>
      </c>
      <c r="B12" s="4">
        <v>42.4</v>
      </c>
      <c r="C12" s="4">
        <v>35.6</v>
      </c>
      <c r="D12" s="4">
        <v>31.1</v>
      </c>
    </row>
    <row r="13" spans="1:4">
      <c r="A13" s="2" t="s">
        <v>93</v>
      </c>
      <c r="B13" s="8">
        <v>2182.4</v>
      </c>
      <c r="C13" s="8">
        <v>2139.5</v>
      </c>
      <c r="D13" s="8">
        <v>2101.1999999999998</v>
      </c>
    </row>
    <row r="14" spans="1:4">
      <c r="A14" s="3" t="s">
        <v>94</v>
      </c>
      <c r="B14" s="4"/>
      <c r="C14" s="4"/>
      <c r="D14" s="4"/>
    </row>
    <row r="15" spans="1:4">
      <c r="A15" s="2" t="s">
        <v>95</v>
      </c>
      <c r="B15" s="4">
        <v>445.9</v>
      </c>
      <c r="C15" s="4">
        <v>462.9</v>
      </c>
      <c r="D15" s="4">
        <v>439</v>
      </c>
    </row>
    <row r="16" spans="1:4">
      <c r="A16" s="2" t="s">
        <v>96</v>
      </c>
      <c r="B16" s="4">
        <v>953.8</v>
      </c>
      <c r="C16" s="4">
        <v>932</v>
      </c>
      <c r="D16" s="4">
        <v>932.8</v>
      </c>
    </row>
    <row r="17" spans="1:4" ht="30">
      <c r="A17" s="2" t="s">
        <v>97</v>
      </c>
      <c r="B17" s="4">
        <v>367</v>
      </c>
      <c r="C17" s="4">
        <v>365.1</v>
      </c>
      <c r="D17" s="4">
        <v>360.5</v>
      </c>
    </row>
    <row r="18" spans="1:4">
      <c r="A18" s="2" t="s">
        <v>98</v>
      </c>
      <c r="B18" s="4">
        <v>37.700000000000003</v>
      </c>
      <c r="C18" s="4">
        <v>33</v>
      </c>
      <c r="D18" s="4">
        <v>32.799999999999997</v>
      </c>
    </row>
    <row r="19" spans="1:4" ht="30">
      <c r="A19" s="2" t="s">
        <v>99</v>
      </c>
      <c r="B19" s="4">
        <v>78.099999999999994</v>
      </c>
      <c r="C19" s="4">
        <v>72.400000000000006</v>
      </c>
      <c r="D19" s="4">
        <v>66</v>
      </c>
    </row>
    <row r="20" spans="1:4">
      <c r="A20" s="2" t="s">
        <v>100</v>
      </c>
      <c r="B20" s="8">
        <v>1882.5</v>
      </c>
      <c r="C20" s="8">
        <v>1865.4</v>
      </c>
      <c r="D20" s="8">
        <v>1831.1</v>
      </c>
    </row>
    <row r="21" spans="1:4" ht="30">
      <c r="A21" s="2" t="s">
        <v>101</v>
      </c>
      <c r="B21" s="4">
        <v>299.89999999999998</v>
      </c>
      <c r="C21" s="4">
        <v>274.10000000000002</v>
      </c>
      <c r="D21" s="4">
        <v>270.10000000000002</v>
      </c>
    </row>
    <row r="22" spans="1:4">
      <c r="A22" s="3" t="s">
        <v>102</v>
      </c>
      <c r="B22" s="4"/>
      <c r="C22" s="4"/>
      <c r="D22" s="4"/>
    </row>
    <row r="23" spans="1:4">
      <c r="A23" s="2" t="s">
        <v>103</v>
      </c>
      <c r="B23" s="4">
        <v>64.5</v>
      </c>
      <c r="C23" s="4">
        <v>61.7</v>
      </c>
      <c r="D23" s="4">
        <v>15.9</v>
      </c>
    </row>
    <row r="24" spans="1:4">
      <c r="A24" s="2" t="s">
        <v>104</v>
      </c>
      <c r="B24" s="4">
        <v>-19</v>
      </c>
      <c r="C24" s="4">
        <v>-8.3000000000000007</v>
      </c>
      <c r="D24" s="4">
        <v>48.8</v>
      </c>
    </row>
    <row r="25" spans="1:4">
      <c r="A25" s="2" t="s">
        <v>105</v>
      </c>
      <c r="B25" s="4">
        <v>45.5</v>
      </c>
      <c r="C25" s="4">
        <v>53.4</v>
      </c>
      <c r="D25" s="4">
        <v>64.7</v>
      </c>
    </row>
    <row r="26" spans="1:4">
      <c r="A26" s="2" t="s">
        <v>106</v>
      </c>
      <c r="B26" s="6">
        <v>254.4</v>
      </c>
      <c r="C26" s="6">
        <v>220.7</v>
      </c>
      <c r="D26" s="6">
        <v>205.4</v>
      </c>
    </row>
    <row r="27" spans="1:4">
      <c r="A27" s="3" t="s">
        <v>107</v>
      </c>
      <c r="B27" s="4"/>
      <c r="C27" s="4"/>
      <c r="D27" s="4"/>
    </row>
    <row r="28" spans="1:4">
      <c r="A28" s="2" t="s">
        <v>108</v>
      </c>
      <c r="B28" s="6">
        <v>2.19</v>
      </c>
      <c r="C28" s="6">
        <v>1.74</v>
      </c>
      <c r="D28" s="6">
        <v>1.49</v>
      </c>
    </row>
    <row r="29" spans="1:4">
      <c r="A29" s="2" t="s">
        <v>109</v>
      </c>
      <c r="B29" s="6">
        <v>2.19</v>
      </c>
      <c r="C29" s="6">
        <v>1.74</v>
      </c>
      <c r="D29" s="6">
        <v>1.49</v>
      </c>
    </row>
    <row r="30" spans="1:4" ht="30">
      <c r="A30" s="3" t="s">
        <v>110</v>
      </c>
      <c r="B30" s="4"/>
      <c r="C30" s="4"/>
      <c r="D30" s="4"/>
    </row>
    <row r="31" spans="1:4">
      <c r="A31" s="2" t="s">
        <v>111</v>
      </c>
      <c r="B31" s="7">
        <v>116306640</v>
      </c>
      <c r="C31" s="7">
        <v>126609326</v>
      </c>
      <c r="D31" s="7">
        <v>138018424</v>
      </c>
    </row>
    <row r="32" spans="1:4">
      <c r="A32" s="2" t="s">
        <v>112</v>
      </c>
      <c r="B32" s="7">
        <v>116310204</v>
      </c>
      <c r="C32" s="7">
        <v>126613585</v>
      </c>
      <c r="D32" s="7">
        <v>138023981</v>
      </c>
    </row>
    <row r="33" spans="1:4" ht="30">
      <c r="A33" s="2" t="s">
        <v>113</v>
      </c>
      <c r="B33" s="6">
        <v>1.7</v>
      </c>
      <c r="C33" s="6">
        <v>0.34</v>
      </c>
      <c r="D33" s="6">
        <v>0.280000000000000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2" width="36.5703125" bestFit="1" customWidth="1"/>
    <col min="3" max="3" width="2.28515625" customWidth="1"/>
    <col min="4" max="4" width="7.140625" customWidth="1"/>
    <col min="5" max="5" width="1.85546875" customWidth="1"/>
    <col min="6" max="6" width="11" customWidth="1"/>
    <col min="7" max="7" width="6.140625" customWidth="1"/>
    <col min="8" max="8" width="7.140625" customWidth="1"/>
    <col min="9" max="9" width="11" customWidth="1"/>
    <col min="10" max="10" width="2.28515625" customWidth="1"/>
    <col min="11" max="11" width="7.140625" customWidth="1"/>
    <col min="12" max="12" width="1.85546875" customWidth="1"/>
    <col min="13" max="13" width="11" customWidth="1"/>
    <col min="14" max="14" width="6.140625" customWidth="1"/>
    <col min="15" max="15" width="3.85546875" customWidth="1"/>
    <col min="16" max="16" width="11" customWidth="1"/>
    <col min="17" max="17" width="2.28515625" customWidth="1"/>
    <col min="18" max="18" width="7.140625" customWidth="1"/>
    <col min="19" max="19" width="1.85546875" customWidth="1"/>
    <col min="20" max="20" width="11" customWidth="1"/>
    <col min="21" max="21" width="6.140625" customWidth="1"/>
    <col min="22" max="22" width="3.85546875" customWidth="1"/>
  </cols>
  <sheetData>
    <row r="1" spans="1:22" ht="15" customHeight="1">
      <c r="A1" s="9" t="s">
        <v>128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953</v>
      </c>
      <c r="B3" s="35"/>
      <c r="C3" s="35"/>
      <c r="D3" s="35"/>
      <c r="E3" s="35"/>
      <c r="F3" s="35"/>
      <c r="G3" s="35"/>
      <c r="H3" s="35"/>
      <c r="I3" s="35"/>
      <c r="J3" s="35"/>
      <c r="K3" s="35"/>
      <c r="L3" s="35"/>
      <c r="M3" s="35"/>
      <c r="N3" s="35"/>
      <c r="O3" s="35"/>
      <c r="P3" s="35"/>
      <c r="Q3" s="35"/>
      <c r="R3" s="35"/>
      <c r="S3" s="35"/>
      <c r="T3" s="35"/>
      <c r="U3" s="35"/>
      <c r="V3" s="35"/>
    </row>
    <row r="4" spans="1:22" ht="25.5" customHeight="1">
      <c r="A4" s="14" t="s">
        <v>1282</v>
      </c>
      <c r="B4" s="32" t="s">
        <v>957</v>
      </c>
      <c r="C4" s="32"/>
      <c r="D4" s="32"/>
      <c r="E4" s="32"/>
      <c r="F4" s="32"/>
      <c r="G4" s="32"/>
      <c r="H4" s="32"/>
      <c r="I4" s="32"/>
      <c r="J4" s="32"/>
      <c r="K4" s="32"/>
      <c r="L4" s="32"/>
      <c r="M4" s="32"/>
      <c r="N4" s="32"/>
      <c r="O4" s="32"/>
      <c r="P4" s="32"/>
      <c r="Q4" s="32"/>
      <c r="R4" s="32"/>
      <c r="S4" s="32"/>
      <c r="T4" s="32"/>
      <c r="U4" s="32"/>
      <c r="V4" s="32"/>
    </row>
    <row r="5" spans="1:22">
      <c r="A5" s="14"/>
      <c r="B5" s="25"/>
      <c r="C5" s="25"/>
      <c r="D5" s="25"/>
      <c r="E5" s="25"/>
      <c r="F5" s="25"/>
      <c r="G5" s="25"/>
      <c r="H5" s="25"/>
      <c r="I5" s="25"/>
      <c r="J5" s="25"/>
      <c r="K5" s="25"/>
      <c r="L5" s="25"/>
      <c r="M5" s="25"/>
      <c r="N5" s="25"/>
      <c r="O5" s="25"/>
      <c r="P5" s="25"/>
      <c r="Q5" s="25"/>
      <c r="R5" s="25"/>
      <c r="S5" s="25"/>
      <c r="T5" s="25"/>
      <c r="U5" s="25"/>
      <c r="V5" s="25"/>
    </row>
    <row r="6" spans="1:22">
      <c r="A6" s="14"/>
      <c r="B6" s="17"/>
      <c r="C6" s="17"/>
      <c r="D6" s="17"/>
      <c r="E6" s="17"/>
      <c r="F6" s="17"/>
      <c r="G6" s="17"/>
      <c r="H6" s="17"/>
      <c r="I6" s="17"/>
      <c r="J6" s="17"/>
      <c r="K6" s="17"/>
      <c r="L6" s="17"/>
      <c r="M6" s="17"/>
      <c r="N6" s="17"/>
      <c r="O6" s="17"/>
      <c r="P6" s="17"/>
      <c r="Q6" s="17"/>
      <c r="R6" s="17"/>
      <c r="S6" s="17"/>
      <c r="T6" s="17"/>
      <c r="U6" s="17"/>
      <c r="V6" s="17"/>
    </row>
    <row r="7" spans="1:22" ht="15.75" thickBot="1">
      <c r="A7" s="14"/>
      <c r="B7" s="40"/>
      <c r="C7" s="49" t="s">
        <v>888</v>
      </c>
      <c r="D7" s="49"/>
      <c r="E7" s="49"/>
      <c r="F7" s="49"/>
      <c r="G7" s="49"/>
      <c r="H7" s="49"/>
      <c r="I7" s="49"/>
      <c r="J7" s="49"/>
      <c r="K7" s="49"/>
      <c r="L7" s="49"/>
      <c r="M7" s="49"/>
      <c r="N7" s="49"/>
      <c r="O7" s="49"/>
      <c r="P7" s="49"/>
      <c r="Q7" s="49"/>
      <c r="R7" s="49"/>
      <c r="S7" s="49"/>
      <c r="T7" s="49"/>
      <c r="U7" s="49"/>
      <c r="V7" s="49"/>
    </row>
    <row r="8" spans="1:22" ht="16.5" thickTop="1" thickBot="1">
      <c r="A8" s="14"/>
      <c r="B8" s="40"/>
      <c r="C8" s="119">
        <v>2014</v>
      </c>
      <c r="D8" s="119"/>
      <c r="E8" s="119"/>
      <c r="F8" s="119"/>
      <c r="G8" s="119"/>
      <c r="H8" s="119"/>
      <c r="I8" s="12"/>
      <c r="J8" s="119">
        <v>2013</v>
      </c>
      <c r="K8" s="119"/>
      <c r="L8" s="119"/>
      <c r="M8" s="119"/>
      <c r="N8" s="119"/>
      <c r="O8" s="119"/>
      <c r="P8" s="12"/>
      <c r="Q8" s="119">
        <v>2012</v>
      </c>
      <c r="R8" s="119"/>
      <c r="S8" s="119"/>
      <c r="T8" s="119"/>
      <c r="U8" s="119"/>
      <c r="V8" s="119"/>
    </row>
    <row r="9" spans="1:22" ht="15.75" thickTop="1">
      <c r="A9" s="14"/>
      <c r="B9" s="328" t="s">
        <v>101</v>
      </c>
      <c r="C9" s="120" t="s">
        <v>254</v>
      </c>
      <c r="D9" s="122">
        <v>299.89999999999998</v>
      </c>
      <c r="E9" s="104"/>
      <c r="F9" s="104"/>
      <c r="G9" s="104"/>
      <c r="H9" s="104"/>
      <c r="I9" s="52"/>
      <c r="J9" s="123" t="s">
        <v>254</v>
      </c>
      <c r="K9" s="125">
        <v>274.10000000000002</v>
      </c>
      <c r="L9" s="104"/>
      <c r="M9" s="104"/>
      <c r="N9" s="104"/>
      <c r="O9" s="104"/>
      <c r="P9" s="52"/>
      <c r="Q9" s="123" t="s">
        <v>254</v>
      </c>
      <c r="R9" s="125">
        <v>270.10000000000002</v>
      </c>
      <c r="S9" s="104"/>
      <c r="T9" s="104"/>
      <c r="U9" s="104"/>
      <c r="V9" s="104"/>
    </row>
    <row r="10" spans="1:22">
      <c r="A10" s="14"/>
      <c r="B10" s="328"/>
      <c r="C10" s="30"/>
      <c r="D10" s="78"/>
      <c r="E10" s="52"/>
      <c r="F10" s="52"/>
      <c r="G10" s="52"/>
      <c r="H10" s="52"/>
      <c r="I10" s="52"/>
      <c r="J10" s="79"/>
      <c r="K10" s="80"/>
      <c r="L10" s="52"/>
      <c r="M10" s="52"/>
      <c r="N10" s="52"/>
      <c r="O10" s="52"/>
      <c r="P10" s="52"/>
      <c r="Q10" s="79"/>
      <c r="R10" s="80"/>
      <c r="S10" s="52"/>
      <c r="T10" s="52"/>
      <c r="U10" s="52"/>
      <c r="V10" s="52"/>
    </row>
    <row r="11" spans="1:22">
      <c r="A11" s="14"/>
      <c r="B11" s="334" t="s">
        <v>958</v>
      </c>
      <c r="C11" s="57">
        <v>105</v>
      </c>
      <c r="D11" s="57"/>
      <c r="E11" s="32"/>
      <c r="F11" s="32"/>
      <c r="G11" s="57">
        <v>35</v>
      </c>
      <c r="H11" s="55" t="s">
        <v>959</v>
      </c>
      <c r="I11" s="32"/>
      <c r="J11" s="61">
        <v>95.9</v>
      </c>
      <c r="K11" s="61"/>
      <c r="L11" s="32"/>
      <c r="M11" s="32"/>
      <c r="N11" s="61">
        <v>35</v>
      </c>
      <c r="O11" s="39" t="s">
        <v>959</v>
      </c>
      <c r="P11" s="32"/>
      <c r="Q11" s="61">
        <v>94.5</v>
      </c>
      <c r="R11" s="61"/>
      <c r="S11" s="32"/>
      <c r="T11" s="32"/>
      <c r="U11" s="61">
        <v>35</v>
      </c>
      <c r="V11" s="39" t="s">
        <v>959</v>
      </c>
    </row>
    <row r="12" spans="1:22">
      <c r="A12" s="14"/>
      <c r="B12" s="334"/>
      <c r="C12" s="57"/>
      <c r="D12" s="57"/>
      <c r="E12" s="32"/>
      <c r="F12" s="32"/>
      <c r="G12" s="57"/>
      <c r="H12" s="55"/>
      <c r="I12" s="32"/>
      <c r="J12" s="61"/>
      <c r="K12" s="61"/>
      <c r="L12" s="32"/>
      <c r="M12" s="32"/>
      <c r="N12" s="61"/>
      <c r="O12" s="39"/>
      <c r="P12" s="32"/>
      <c r="Q12" s="61"/>
      <c r="R12" s="61"/>
      <c r="S12" s="32"/>
      <c r="T12" s="32"/>
      <c r="U12" s="61"/>
      <c r="V12" s="39"/>
    </row>
    <row r="13" spans="1:22" ht="25.5">
      <c r="A13" s="14"/>
      <c r="B13" s="326" t="s">
        <v>960</v>
      </c>
      <c r="C13" s="52"/>
      <c r="D13" s="52"/>
      <c r="E13" s="52"/>
      <c r="F13" s="22"/>
      <c r="G13" s="52"/>
      <c r="H13" s="52"/>
      <c r="I13" s="22"/>
      <c r="J13" s="52"/>
      <c r="K13" s="52"/>
      <c r="L13" s="52"/>
      <c r="M13" s="22"/>
      <c r="N13" s="52"/>
      <c r="O13" s="52"/>
      <c r="P13" s="22"/>
      <c r="Q13" s="52"/>
      <c r="R13" s="52"/>
      <c r="S13" s="52"/>
      <c r="T13" s="22"/>
      <c r="U13" s="52"/>
      <c r="V13" s="52"/>
    </row>
    <row r="14" spans="1:22">
      <c r="A14" s="14"/>
      <c r="B14" s="330" t="s">
        <v>961</v>
      </c>
      <c r="C14" s="57" t="s">
        <v>962</v>
      </c>
      <c r="D14" s="57"/>
      <c r="E14" s="42" t="s">
        <v>283</v>
      </c>
      <c r="F14" s="12"/>
      <c r="G14" s="43" t="s">
        <v>808</v>
      </c>
      <c r="H14" s="42" t="s">
        <v>283</v>
      </c>
      <c r="I14" s="12"/>
      <c r="J14" s="61" t="s">
        <v>754</v>
      </c>
      <c r="K14" s="61"/>
      <c r="L14" s="16" t="s">
        <v>283</v>
      </c>
      <c r="M14" s="12"/>
      <c r="N14" s="44" t="s">
        <v>963</v>
      </c>
      <c r="O14" s="16" t="s">
        <v>283</v>
      </c>
      <c r="P14" s="12"/>
      <c r="Q14" s="61" t="s">
        <v>964</v>
      </c>
      <c r="R14" s="61"/>
      <c r="S14" s="16" t="s">
        <v>283</v>
      </c>
      <c r="T14" s="12"/>
      <c r="U14" s="44" t="s">
        <v>965</v>
      </c>
      <c r="V14" s="16" t="s">
        <v>283</v>
      </c>
    </row>
    <row r="15" spans="1:22" ht="26.25">
      <c r="A15" s="14"/>
      <c r="B15" s="329" t="s">
        <v>966</v>
      </c>
      <c r="C15" s="78" t="s">
        <v>692</v>
      </c>
      <c r="D15" s="78"/>
      <c r="E15" s="27" t="s">
        <v>283</v>
      </c>
      <c r="F15" s="22"/>
      <c r="G15" s="47" t="s">
        <v>328</v>
      </c>
      <c r="H15" s="27" t="s">
        <v>283</v>
      </c>
      <c r="I15" s="22"/>
      <c r="J15" s="80" t="s">
        <v>574</v>
      </c>
      <c r="K15" s="80"/>
      <c r="L15" s="21" t="s">
        <v>283</v>
      </c>
      <c r="M15" s="22"/>
      <c r="N15" s="48" t="s">
        <v>341</v>
      </c>
      <c r="O15" s="21" t="s">
        <v>283</v>
      </c>
      <c r="P15" s="22"/>
      <c r="Q15" s="80" t="s">
        <v>331</v>
      </c>
      <c r="R15" s="80"/>
      <c r="S15" s="21" t="s">
        <v>283</v>
      </c>
      <c r="T15" s="22"/>
      <c r="U15" s="48" t="s">
        <v>341</v>
      </c>
      <c r="V15" s="21" t="s">
        <v>283</v>
      </c>
    </row>
    <row r="16" spans="1:22">
      <c r="A16" s="14"/>
      <c r="B16" s="333" t="s">
        <v>967</v>
      </c>
      <c r="C16" s="57" t="s">
        <v>339</v>
      </c>
      <c r="D16" s="57"/>
      <c r="E16" s="32"/>
      <c r="F16" s="32"/>
      <c r="G16" s="57" t="s">
        <v>339</v>
      </c>
      <c r="H16" s="32"/>
      <c r="I16" s="32"/>
      <c r="J16" s="61" t="s">
        <v>339</v>
      </c>
      <c r="K16" s="61"/>
      <c r="L16" s="32"/>
      <c r="M16" s="32"/>
      <c r="N16" s="61" t="s">
        <v>339</v>
      </c>
      <c r="O16" s="32"/>
      <c r="P16" s="32"/>
      <c r="Q16" s="61">
        <v>4.7</v>
      </c>
      <c r="R16" s="61"/>
      <c r="S16" s="32"/>
      <c r="T16" s="32"/>
      <c r="U16" s="61">
        <v>1.7</v>
      </c>
      <c r="V16" s="32"/>
    </row>
    <row r="17" spans="1:22">
      <c r="A17" s="14"/>
      <c r="B17" s="333"/>
      <c r="C17" s="57"/>
      <c r="D17" s="57"/>
      <c r="E17" s="32"/>
      <c r="F17" s="32"/>
      <c r="G17" s="57"/>
      <c r="H17" s="32"/>
      <c r="I17" s="32"/>
      <c r="J17" s="61"/>
      <c r="K17" s="61"/>
      <c r="L17" s="32"/>
      <c r="M17" s="32"/>
      <c r="N17" s="61"/>
      <c r="O17" s="32"/>
      <c r="P17" s="32"/>
      <c r="Q17" s="61"/>
      <c r="R17" s="61"/>
      <c r="S17" s="32"/>
      <c r="T17" s="32"/>
      <c r="U17" s="61"/>
      <c r="V17" s="32"/>
    </row>
    <row r="18" spans="1:22">
      <c r="A18" s="14"/>
      <c r="B18" s="332" t="s">
        <v>317</v>
      </c>
      <c r="C18" s="78" t="s">
        <v>689</v>
      </c>
      <c r="D18" s="78"/>
      <c r="E18" s="30" t="s">
        <v>283</v>
      </c>
      <c r="F18" s="52"/>
      <c r="G18" s="78" t="s">
        <v>341</v>
      </c>
      <c r="H18" s="30" t="s">
        <v>283</v>
      </c>
      <c r="I18" s="52"/>
      <c r="J18" s="80" t="s">
        <v>327</v>
      </c>
      <c r="K18" s="80"/>
      <c r="L18" s="79" t="s">
        <v>283</v>
      </c>
      <c r="M18" s="52"/>
      <c r="N18" s="80" t="s">
        <v>327</v>
      </c>
      <c r="O18" s="79" t="s">
        <v>283</v>
      </c>
      <c r="P18" s="52"/>
      <c r="Q18" s="80">
        <v>0.1</v>
      </c>
      <c r="R18" s="80"/>
      <c r="S18" s="52"/>
      <c r="T18" s="52"/>
      <c r="U18" s="80">
        <v>0.1</v>
      </c>
      <c r="V18" s="52"/>
    </row>
    <row r="19" spans="1:22" ht="15.75" thickBot="1">
      <c r="A19" s="14"/>
      <c r="B19" s="332"/>
      <c r="C19" s="128"/>
      <c r="D19" s="128"/>
      <c r="E19" s="188"/>
      <c r="F19" s="52"/>
      <c r="G19" s="128"/>
      <c r="H19" s="188"/>
      <c r="I19" s="52"/>
      <c r="J19" s="130"/>
      <c r="K19" s="130"/>
      <c r="L19" s="155"/>
      <c r="M19" s="52"/>
      <c r="N19" s="130"/>
      <c r="O19" s="155"/>
      <c r="P19" s="52"/>
      <c r="Q19" s="130"/>
      <c r="R19" s="130"/>
      <c r="S19" s="69"/>
      <c r="T19" s="52"/>
      <c r="U19" s="130"/>
      <c r="V19" s="69"/>
    </row>
    <row r="20" spans="1:22" ht="15.75" thickTop="1">
      <c r="A20" s="14"/>
      <c r="B20" s="33" t="s">
        <v>968</v>
      </c>
      <c r="C20" s="131" t="s">
        <v>254</v>
      </c>
      <c r="D20" s="135">
        <v>45.5</v>
      </c>
      <c r="E20" s="134"/>
      <c r="F20" s="32"/>
      <c r="G20" s="135">
        <v>15.2</v>
      </c>
      <c r="H20" s="131" t="s">
        <v>959</v>
      </c>
      <c r="I20" s="32"/>
      <c r="J20" s="136" t="s">
        <v>254</v>
      </c>
      <c r="K20" s="139">
        <v>53.4</v>
      </c>
      <c r="L20" s="74"/>
      <c r="M20" s="32"/>
      <c r="N20" s="139">
        <v>19.5</v>
      </c>
      <c r="O20" s="136" t="s">
        <v>959</v>
      </c>
      <c r="P20" s="32"/>
      <c r="Q20" s="136" t="s">
        <v>254</v>
      </c>
      <c r="R20" s="139">
        <v>64.7</v>
      </c>
      <c r="S20" s="74"/>
      <c r="T20" s="32"/>
      <c r="U20" s="139">
        <v>24</v>
      </c>
      <c r="V20" s="136" t="s">
        <v>959</v>
      </c>
    </row>
    <row r="21" spans="1:22" ht="15.75" thickBot="1">
      <c r="A21" s="14"/>
      <c r="B21" s="33"/>
      <c r="C21" s="56"/>
      <c r="D21" s="58"/>
      <c r="E21" s="59"/>
      <c r="F21" s="32"/>
      <c r="G21" s="58"/>
      <c r="H21" s="56"/>
      <c r="I21" s="32"/>
      <c r="J21" s="60"/>
      <c r="K21" s="62"/>
      <c r="L21" s="59"/>
      <c r="M21" s="32"/>
      <c r="N21" s="62"/>
      <c r="O21" s="60"/>
      <c r="P21" s="32"/>
      <c r="Q21" s="60"/>
      <c r="R21" s="62"/>
      <c r="S21" s="59"/>
      <c r="T21" s="32"/>
      <c r="U21" s="62"/>
      <c r="V21" s="60"/>
    </row>
    <row r="22" spans="1:22" ht="15.75" thickTop="1">
      <c r="A22" s="14" t="s">
        <v>1283</v>
      </c>
      <c r="B22" s="32" t="s">
        <v>969</v>
      </c>
      <c r="C22" s="32"/>
      <c r="D22" s="32"/>
      <c r="E22" s="32"/>
      <c r="F22" s="32"/>
      <c r="G22" s="32"/>
      <c r="H22" s="32"/>
      <c r="I22" s="32"/>
      <c r="J22" s="32"/>
      <c r="K22" s="32"/>
      <c r="L22" s="32"/>
      <c r="M22" s="32"/>
      <c r="N22" s="32"/>
      <c r="O22" s="32"/>
      <c r="P22" s="32"/>
      <c r="Q22" s="32"/>
      <c r="R22" s="32"/>
      <c r="S22" s="32"/>
      <c r="T22" s="32"/>
      <c r="U22" s="32"/>
      <c r="V22" s="32"/>
    </row>
    <row r="23" spans="1:22">
      <c r="A23" s="14"/>
      <c r="B23" s="25"/>
      <c r="C23" s="25"/>
      <c r="D23" s="25"/>
      <c r="E23" s="25"/>
      <c r="F23" s="25"/>
      <c r="G23" s="25"/>
      <c r="H23" s="25"/>
      <c r="I23" s="25"/>
    </row>
    <row r="24" spans="1:22">
      <c r="A24" s="14"/>
      <c r="B24" s="17"/>
      <c r="C24" s="17"/>
      <c r="D24" s="17"/>
      <c r="E24" s="17"/>
      <c r="F24" s="17"/>
      <c r="G24" s="17"/>
      <c r="H24" s="17"/>
      <c r="I24" s="17"/>
    </row>
    <row r="25" spans="1:22" ht="15.75" thickBot="1">
      <c r="A25" s="14"/>
      <c r="B25" s="140"/>
      <c r="C25" s="49" t="s">
        <v>424</v>
      </c>
      <c r="D25" s="49"/>
      <c r="E25" s="49"/>
      <c r="F25" s="49"/>
      <c r="G25" s="49"/>
      <c r="H25" s="49"/>
      <c r="I25" s="49"/>
    </row>
    <row r="26" spans="1:22" ht="16.5" thickTop="1" thickBot="1">
      <c r="A26" s="14"/>
      <c r="B26" s="140"/>
      <c r="C26" s="119">
        <v>2014</v>
      </c>
      <c r="D26" s="119"/>
      <c r="E26" s="119"/>
      <c r="F26" s="12"/>
      <c r="G26" s="119">
        <v>2013</v>
      </c>
      <c r="H26" s="119"/>
      <c r="I26" s="119"/>
    </row>
    <row r="27" spans="1:22" ht="15.75" thickTop="1">
      <c r="A27" s="14"/>
      <c r="B27" s="167" t="s">
        <v>970</v>
      </c>
      <c r="C27" s="104"/>
      <c r="D27" s="104"/>
      <c r="E27" s="104"/>
      <c r="F27" s="22"/>
      <c r="G27" s="104"/>
      <c r="H27" s="104"/>
      <c r="I27" s="104"/>
    </row>
    <row r="28" spans="1:22">
      <c r="A28" s="14"/>
      <c r="B28" s="171" t="s">
        <v>971</v>
      </c>
      <c r="C28" s="55" t="s">
        <v>254</v>
      </c>
      <c r="D28" s="57">
        <v>323.5</v>
      </c>
      <c r="E28" s="32"/>
      <c r="F28" s="32"/>
      <c r="G28" s="39" t="s">
        <v>254</v>
      </c>
      <c r="H28" s="61">
        <v>287.2</v>
      </c>
      <c r="I28" s="32"/>
    </row>
    <row r="29" spans="1:22">
      <c r="A29" s="14"/>
      <c r="B29" s="171"/>
      <c r="C29" s="55"/>
      <c r="D29" s="57"/>
      <c r="E29" s="32"/>
      <c r="F29" s="32"/>
      <c r="G29" s="39"/>
      <c r="H29" s="61"/>
      <c r="I29" s="32"/>
    </row>
    <row r="30" spans="1:22">
      <c r="A30" s="14"/>
      <c r="B30" s="168" t="s">
        <v>972</v>
      </c>
      <c r="C30" s="78">
        <v>69.900000000000006</v>
      </c>
      <c r="D30" s="78"/>
      <c r="E30" s="52"/>
      <c r="F30" s="52"/>
      <c r="G30" s="80">
        <v>65.5</v>
      </c>
      <c r="H30" s="80"/>
      <c r="I30" s="52"/>
    </row>
    <row r="31" spans="1:22">
      <c r="A31" s="14"/>
      <c r="B31" s="168"/>
      <c r="C31" s="78"/>
      <c r="D31" s="78"/>
      <c r="E31" s="52"/>
      <c r="F31" s="52"/>
      <c r="G31" s="80"/>
      <c r="H31" s="80"/>
      <c r="I31" s="52"/>
    </row>
    <row r="32" spans="1:22">
      <c r="A32" s="14"/>
      <c r="B32" s="171" t="s">
        <v>973</v>
      </c>
      <c r="C32" s="57">
        <v>28.4</v>
      </c>
      <c r="D32" s="57"/>
      <c r="E32" s="32"/>
      <c r="F32" s="32"/>
      <c r="G32" s="61">
        <v>25.9</v>
      </c>
      <c r="H32" s="61"/>
      <c r="I32" s="32"/>
    </row>
    <row r="33" spans="1:9">
      <c r="A33" s="14"/>
      <c r="B33" s="171"/>
      <c r="C33" s="57"/>
      <c r="D33" s="57"/>
      <c r="E33" s="32"/>
      <c r="F33" s="32"/>
      <c r="G33" s="61"/>
      <c r="H33" s="61"/>
      <c r="I33" s="32"/>
    </row>
    <row r="34" spans="1:9">
      <c r="A34" s="14"/>
      <c r="B34" s="168" t="s">
        <v>317</v>
      </c>
      <c r="C34" s="78">
        <v>19.2</v>
      </c>
      <c r="D34" s="78"/>
      <c r="E34" s="52"/>
      <c r="F34" s="52"/>
      <c r="G34" s="80">
        <v>13.3</v>
      </c>
      <c r="H34" s="80"/>
      <c r="I34" s="52"/>
    </row>
    <row r="35" spans="1:9" ht="15.75" thickBot="1">
      <c r="A35" s="14"/>
      <c r="B35" s="168"/>
      <c r="C35" s="128"/>
      <c r="D35" s="128"/>
      <c r="E35" s="127"/>
      <c r="F35" s="52"/>
      <c r="G35" s="130"/>
      <c r="H35" s="130"/>
      <c r="I35" s="69"/>
    </row>
    <row r="36" spans="1:9" ht="15.75" thickTop="1">
      <c r="A36" s="14"/>
      <c r="B36" s="33" t="s">
        <v>974</v>
      </c>
      <c r="C36" s="135">
        <v>441</v>
      </c>
      <c r="D36" s="135"/>
      <c r="E36" s="134"/>
      <c r="F36" s="32"/>
      <c r="G36" s="139">
        <v>391.9</v>
      </c>
      <c r="H36" s="139"/>
      <c r="I36" s="74"/>
    </row>
    <row r="37" spans="1:9">
      <c r="A37" s="14"/>
      <c r="B37" s="33"/>
      <c r="C37" s="57"/>
      <c r="D37" s="57"/>
      <c r="E37" s="32"/>
      <c r="F37" s="32"/>
      <c r="G37" s="61"/>
      <c r="H37" s="61"/>
      <c r="I37" s="32"/>
    </row>
    <row r="38" spans="1:9">
      <c r="A38" s="14"/>
      <c r="B38" s="167" t="s">
        <v>975</v>
      </c>
      <c r="C38" s="52"/>
      <c r="D38" s="52"/>
      <c r="E38" s="52"/>
      <c r="F38" s="22"/>
      <c r="G38" s="52"/>
      <c r="H38" s="52"/>
      <c r="I38" s="52"/>
    </row>
    <row r="39" spans="1:9">
      <c r="A39" s="14"/>
      <c r="B39" s="171" t="s">
        <v>43</v>
      </c>
      <c r="C39" s="57">
        <v>179.8</v>
      </c>
      <c r="D39" s="57"/>
      <c r="E39" s="32"/>
      <c r="F39" s="32"/>
      <c r="G39" s="61">
        <v>147</v>
      </c>
      <c r="H39" s="61"/>
      <c r="I39" s="32"/>
    </row>
    <row r="40" spans="1:9">
      <c r="A40" s="14"/>
      <c r="B40" s="171"/>
      <c r="C40" s="57"/>
      <c r="D40" s="57"/>
      <c r="E40" s="32"/>
      <c r="F40" s="32"/>
      <c r="G40" s="61"/>
      <c r="H40" s="61"/>
      <c r="I40" s="32"/>
    </row>
    <row r="41" spans="1:9">
      <c r="A41" s="14"/>
      <c r="B41" s="168" t="s">
        <v>976</v>
      </c>
      <c r="C41" s="78">
        <v>124.2</v>
      </c>
      <c r="D41" s="78"/>
      <c r="E41" s="52"/>
      <c r="F41" s="52"/>
      <c r="G41" s="80">
        <v>123.9</v>
      </c>
      <c r="H41" s="80"/>
      <c r="I41" s="52"/>
    </row>
    <row r="42" spans="1:9">
      <c r="A42" s="14"/>
      <c r="B42" s="168"/>
      <c r="C42" s="78"/>
      <c r="D42" s="78"/>
      <c r="E42" s="52"/>
      <c r="F42" s="52"/>
      <c r="G42" s="80"/>
      <c r="H42" s="80"/>
      <c r="I42" s="52"/>
    </row>
    <row r="43" spans="1:9" ht="23.25" customHeight="1">
      <c r="A43" s="14"/>
      <c r="B43" s="88" t="s">
        <v>977</v>
      </c>
      <c r="C43" s="57">
        <v>532.1</v>
      </c>
      <c r="D43" s="57"/>
      <c r="E43" s="32"/>
      <c r="F43" s="32"/>
      <c r="G43" s="61">
        <v>319.7</v>
      </c>
      <c r="H43" s="61"/>
      <c r="I43" s="32"/>
    </row>
    <row r="44" spans="1:9">
      <c r="A44" s="14"/>
      <c r="B44" s="88"/>
      <c r="C44" s="57"/>
      <c r="D44" s="57"/>
      <c r="E44" s="32"/>
      <c r="F44" s="32"/>
      <c r="G44" s="61"/>
      <c r="H44" s="61"/>
      <c r="I44" s="32"/>
    </row>
    <row r="45" spans="1:9">
      <c r="A45" s="14"/>
      <c r="B45" s="77" t="s">
        <v>317</v>
      </c>
      <c r="C45" s="78">
        <v>1.6</v>
      </c>
      <c r="D45" s="78"/>
      <c r="E45" s="52"/>
      <c r="F45" s="52"/>
      <c r="G45" s="80">
        <v>3.2</v>
      </c>
      <c r="H45" s="80"/>
      <c r="I45" s="52"/>
    </row>
    <row r="46" spans="1:9" ht="15.75" thickBot="1">
      <c r="A46" s="14"/>
      <c r="B46" s="77"/>
      <c r="C46" s="128"/>
      <c r="D46" s="128"/>
      <c r="E46" s="127"/>
      <c r="F46" s="52"/>
      <c r="G46" s="130"/>
      <c r="H46" s="130"/>
      <c r="I46" s="69"/>
    </row>
    <row r="47" spans="1:9" ht="15.75" thickTop="1">
      <c r="A47" s="14"/>
      <c r="B47" s="39" t="s">
        <v>978</v>
      </c>
      <c r="C47" s="135">
        <v>837.7</v>
      </c>
      <c r="D47" s="135"/>
      <c r="E47" s="134"/>
      <c r="F47" s="32"/>
      <c r="G47" s="139">
        <v>593.79999999999995</v>
      </c>
      <c r="H47" s="139"/>
      <c r="I47" s="74"/>
    </row>
    <row r="48" spans="1:9" ht="15.75" thickBot="1">
      <c r="A48" s="14"/>
      <c r="B48" s="39"/>
      <c r="C48" s="172"/>
      <c r="D48" s="172"/>
      <c r="E48" s="173"/>
      <c r="F48" s="32"/>
      <c r="G48" s="107"/>
      <c r="H48" s="107"/>
      <c r="I48" s="94"/>
    </row>
    <row r="49" spans="1:9" ht="15.75" thickTop="1">
      <c r="A49" s="14"/>
      <c r="B49" s="79" t="s">
        <v>979</v>
      </c>
      <c r="C49" s="120" t="s">
        <v>254</v>
      </c>
      <c r="D49" s="122">
        <v>396.7</v>
      </c>
      <c r="E49" s="104"/>
      <c r="F49" s="52"/>
      <c r="G49" s="114" t="s">
        <v>254</v>
      </c>
      <c r="H49" s="112">
        <v>201.9</v>
      </c>
      <c r="I49" s="53"/>
    </row>
    <row r="50" spans="1:9" ht="15.75" thickBot="1">
      <c r="A50" s="14"/>
      <c r="B50" s="79"/>
      <c r="C50" s="100"/>
      <c r="D50" s="103"/>
      <c r="E50" s="102"/>
      <c r="F50" s="52"/>
      <c r="G50" s="116"/>
      <c r="H50" s="118"/>
      <c r="I50" s="102"/>
    </row>
    <row r="51" spans="1:9" ht="15.75" thickTop="1"/>
  </sheetData>
  <mergeCells count="197">
    <mergeCell ref="H49:H50"/>
    <mergeCell ref="I49:I50"/>
    <mergeCell ref="A1:A2"/>
    <mergeCell ref="B1:V1"/>
    <mergeCell ref="B2:V2"/>
    <mergeCell ref="B3:V3"/>
    <mergeCell ref="A4:A21"/>
    <mergeCell ref="B4:V4"/>
    <mergeCell ref="A22:A50"/>
    <mergeCell ref="B22:V22"/>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T20:T21"/>
    <mergeCell ref="U20:U21"/>
    <mergeCell ref="V20:V21"/>
    <mergeCell ref="B23:I23"/>
    <mergeCell ref="B25:B26"/>
    <mergeCell ref="C25:I25"/>
    <mergeCell ref="C26:E26"/>
    <mergeCell ref="G26:I26"/>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P18:P19"/>
    <mergeCell ref="Q18:R19"/>
    <mergeCell ref="S18:S19"/>
    <mergeCell ref="T18:T19"/>
    <mergeCell ref="U18:U19"/>
    <mergeCell ref="V18:V19"/>
    <mergeCell ref="I18:I19"/>
    <mergeCell ref="J18:K19"/>
    <mergeCell ref="L18:L19"/>
    <mergeCell ref="M18:M19"/>
    <mergeCell ref="N18:N19"/>
    <mergeCell ref="O18:O19"/>
    <mergeCell ref="B18:B19"/>
    <mergeCell ref="C18:D19"/>
    <mergeCell ref="E18:E19"/>
    <mergeCell ref="F18:F19"/>
    <mergeCell ref="G18:G19"/>
    <mergeCell ref="H18:H19"/>
    <mergeCell ref="P16:P17"/>
    <mergeCell ref="Q16:R17"/>
    <mergeCell ref="S16:S17"/>
    <mergeCell ref="T16:T17"/>
    <mergeCell ref="U16:U17"/>
    <mergeCell ref="V16:V17"/>
    <mergeCell ref="I16:I17"/>
    <mergeCell ref="J16:K17"/>
    <mergeCell ref="L16:L17"/>
    <mergeCell ref="M16:M17"/>
    <mergeCell ref="N16:N17"/>
    <mergeCell ref="O16:O17"/>
    <mergeCell ref="B16:B17"/>
    <mergeCell ref="C16:D17"/>
    <mergeCell ref="E16:E17"/>
    <mergeCell ref="F16:F17"/>
    <mergeCell ref="G16:G17"/>
    <mergeCell ref="H16:H17"/>
    <mergeCell ref="C14:D14"/>
    <mergeCell ref="J14:K14"/>
    <mergeCell ref="Q14:R14"/>
    <mergeCell ref="C15:D15"/>
    <mergeCell ref="J15:K15"/>
    <mergeCell ref="Q15:R15"/>
    <mergeCell ref="T11:T12"/>
    <mergeCell ref="U11:U12"/>
    <mergeCell ref="V11:V12"/>
    <mergeCell ref="C13:E13"/>
    <mergeCell ref="G13:H13"/>
    <mergeCell ref="J13:L13"/>
    <mergeCell ref="N13:O13"/>
    <mergeCell ref="Q13:S13"/>
    <mergeCell ref="U13:V13"/>
    <mergeCell ref="M11:M12"/>
    <mergeCell ref="N11:N12"/>
    <mergeCell ref="O11:O12"/>
    <mergeCell ref="P11:P12"/>
    <mergeCell ref="Q11:R12"/>
    <mergeCell ref="S11:S12"/>
    <mergeCell ref="U9:V10"/>
    <mergeCell ref="B11:B12"/>
    <mergeCell ref="C11:D12"/>
    <mergeCell ref="E11:E12"/>
    <mergeCell ref="F11:F12"/>
    <mergeCell ref="G11:G12"/>
    <mergeCell ref="H11:H12"/>
    <mergeCell ref="I11:I12"/>
    <mergeCell ref="J11:K12"/>
    <mergeCell ref="L11:L12"/>
    <mergeCell ref="N9:O10"/>
    <mergeCell ref="P9:P10"/>
    <mergeCell ref="Q9:Q10"/>
    <mergeCell ref="R9:R10"/>
    <mergeCell ref="S9:S10"/>
    <mergeCell ref="T9:T10"/>
    <mergeCell ref="G9:H10"/>
    <mergeCell ref="I9:I10"/>
    <mergeCell ref="J9:J10"/>
    <mergeCell ref="K9:K10"/>
    <mergeCell ref="L9:L10"/>
    <mergeCell ref="M9:M10"/>
    <mergeCell ref="B5:V5"/>
    <mergeCell ref="C7:V7"/>
    <mergeCell ref="C8:H8"/>
    <mergeCell ref="J8:O8"/>
    <mergeCell ref="Q8:V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7.42578125" customWidth="1"/>
    <col min="4" max="4" width="14.85546875" customWidth="1"/>
    <col min="5" max="5" width="34.140625" customWidth="1"/>
  </cols>
  <sheetData>
    <row r="1" spans="1:5" ht="30" customHeight="1">
      <c r="A1" s="9" t="s">
        <v>1284</v>
      </c>
      <c r="B1" s="9" t="s">
        <v>2</v>
      </c>
      <c r="C1" s="9"/>
      <c r="D1" s="9"/>
      <c r="E1" s="9"/>
    </row>
    <row r="2" spans="1:5" ht="15" customHeight="1">
      <c r="A2" s="9"/>
      <c r="B2" s="9" t="s">
        <v>3</v>
      </c>
      <c r="C2" s="9"/>
      <c r="D2" s="9"/>
      <c r="E2" s="9"/>
    </row>
    <row r="3" spans="1:5" ht="30">
      <c r="A3" s="3" t="s">
        <v>984</v>
      </c>
      <c r="B3" s="35"/>
      <c r="C3" s="35"/>
      <c r="D3" s="35"/>
      <c r="E3" s="35"/>
    </row>
    <row r="4" spans="1:5" ht="25.5" customHeight="1">
      <c r="A4" s="14" t="s">
        <v>1285</v>
      </c>
      <c r="B4" s="32" t="s">
        <v>988</v>
      </c>
      <c r="C4" s="32"/>
      <c r="D4" s="32"/>
      <c r="E4" s="32"/>
    </row>
    <row r="5" spans="1:5">
      <c r="A5" s="14"/>
      <c r="B5" s="25"/>
      <c r="C5" s="25"/>
      <c r="D5" s="25"/>
      <c r="E5" s="25"/>
    </row>
    <row r="6" spans="1:5">
      <c r="A6" s="14"/>
      <c r="B6" s="17"/>
      <c r="C6" s="17"/>
      <c r="D6" s="17"/>
      <c r="E6" s="17"/>
    </row>
    <row r="7" spans="1:5" ht="15.75" thickBot="1">
      <c r="A7" s="14"/>
      <c r="B7" s="40"/>
      <c r="C7" s="49" t="s">
        <v>989</v>
      </c>
      <c r="D7" s="49"/>
      <c r="E7" s="49"/>
    </row>
    <row r="8" spans="1:5" ht="15.75" thickTop="1">
      <c r="A8" s="14"/>
      <c r="B8" s="168">
        <v>2015</v>
      </c>
      <c r="C8" s="120" t="s">
        <v>254</v>
      </c>
      <c r="D8" s="122">
        <v>8.3000000000000007</v>
      </c>
      <c r="E8" s="104"/>
    </row>
    <row r="9" spans="1:5">
      <c r="A9" s="14"/>
      <c r="B9" s="168"/>
      <c r="C9" s="30"/>
      <c r="D9" s="78"/>
      <c r="E9" s="52"/>
    </row>
    <row r="10" spans="1:5">
      <c r="A10" s="14"/>
      <c r="B10" s="171">
        <v>2016</v>
      </c>
      <c r="C10" s="57">
        <v>10.9</v>
      </c>
      <c r="D10" s="57"/>
      <c r="E10" s="32"/>
    </row>
    <row r="11" spans="1:5">
      <c r="A11" s="14"/>
      <c r="B11" s="171"/>
      <c r="C11" s="57"/>
      <c r="D11" s="57"/>
      <c r="E11" s="32"/>
    </row>
    <row r="12" spans="1:5">
      <c r="A12" s="14"/>
      <c r="B12" s="168">
        <v>2017</v>
      </c>
      <c r="C12" s="78">
        <v>12.1</v>
      </c>
      <c r="D12" s="78"/>
      <c r="E12" s="52"/>
    </row>
    <row r="13" spans="1:5">
      <c r="A13" s="14"/>
      <c r="B13" s="168"/>
      <c r="C13" s="78"/>
      <c r="D13" s="78"/>
      <c r="E13" s="52"/>
    </row>
    <row r="14" spans="1:5">
      <c r="A14" s="14"/>
      <c r="B14" s="171">
        <v>2018</v>
      </c>
      <c r="C14" s="57">
        <v>10.7</v>
      </c>
      <c r="D14" s="57"/>
      <c r="E14" s="32"/>
    </row>
    <row r="15" spans="1:5">
      <c r="A15" s="14"/>
      <c r="B15" s="171"/>
      <c r="C15" s="57"/>
      <c r="D15" s="57"/>
      <c r="E15" s="32"/>
    </row>
    <row r="16" spans="1:5">
      <c r="A16" s="14"/>
      <c r="B16" s="168">
        <v>2019</v>
      </c>
      <c r="C16" s="78">
        <v>10.8</v>
      </c>
      <c r="D16" s="78"/>
      <c r="E16" s="52"/>
    </row>
    <row r="17" spans="1:5">
      <c r="A17" s="14"/>
      <c r="B17" s="168"/>
      <c r="C17" s="78"/>
      <c r="D17" s="78"/>
      <c r="E17" s="52"/>
    </row>
    <row r="18" spans="1:5">
      <c r="A18" s="14"/>
      <c r="B18" s="171" t="s">
        <v>990</v>
      </c>
      <c r="C18" s="57">
        <v>61.2</v>
      </c>
      <c r="D18" s="57"/>
      <c r="E18" s="32"/>
    </row>
    <row r="19" spans="1:5" ht="15.75" thickBot="1">
      <c r="A19" s="14"/>
      <c r="B19" s="171"/>
      <c r="C19" s="172"/>
      <c r="D19" s="172"/>
      <c r="E19" s="173"/>
    </row>
    <row r="20" spans="1:5" ht="15.75" thickTop="1">
      <c r="A20" s="14"/>
      <c r="B20" s="174" t="s">
        <v>130</v>
      </c>
      <c r="C20" s="120" t="s">
        <v>254</v>
      </c>
      <c r="D20" s="122">
        <v>114</v>
      </c>
      <c r="E20" s="104"/>
    </row>
    <row r="21" spans="1:5" ht="15.75" thickBot="1">
      <c r="A21" s="14"/>
      <c r="B21" s="174"/>
      <c r="C21" s="100"/>
      <c r="D21" s="103"/>
      <c r="E21" s="102"/>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3.140625" bestFit="1" customWidth="1"/>
    <col min="3" max="3" width="36.5703125" bestFit="1" customWidth="1"/>
    <col min="4" max="4" width="8.140625" bestFit="1" customWidth="1"/>
    <col min="5" max="5" width="1.5703125" bestFit="1" customWidth="1"/>
    <col min="7" max="7" width="2" bestFit="1" customWidth="1"/>
    <col min="8" max="8" width="8.140625" bestFit="1" customWidth="1"/>
    <col min="11" max="11" width="2" bestFit="1" customWidth="1"/>
    <col min="12" max="12" width="8.140625" bestFit="1" customWidth="1"/>
  </cols>
  <sheetData>
    <row r="1" spans="1:13" ht="15" customHeight="1">
      <c r="A1" s="9" t="s">
        <v>128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002</v>
      </c>
      <c r="B3" s="35"/>
      <c r="C3" s="35"/>
      <c r="D3" s="35"/>
      <c r="E3" s="35"/>
      <c r="F3" s="35"/>
      <c r="G3" s="35"/>
      <c r="H3" s="35"/>
      <c r="I3" s="35"/>
      <c r="J3" s="35"/>
      <c r="K3" s="35"/>
      <c r="L3" s="35"/>
      <c r="M3" s="35"/>
    </row>
    <row r="4" spans="1:13">
      <c r="A4" s="14" t="s">
        <v>1287</v>
      </c>
      <c r="B4" s="32" t="s">
        <v>1005</v>
      </c>
      <c r="C4" s="32"/>
      <c r="D4" s="32"/>
      <c r="E4" s="32"/>
      <c r="F4" s="32"/>
      <c r="G4" s="32"/>
      <c r="H4" s="32"/>
      <c r="I4" s="32"/>
      <c r="J4" s="32"/>
      <c r="K4" s="32"/>
      <c r="L4" s="32"/>
      <c r="M4" s="32"/>
    </row>
    <row r="5" spans="1:13">
      <c r="A5" s="14"/>
      <c r="B5" s="25"/>
      <c r="C5" s="25"/>
      <c r="D5" s="25"/>
      <c r="E5" s="25"/>
      <c r="F5" s="25"/>
      <c r="G5" s="25"/>
      <c r="H5" s="25"/>
      <c r="I5" s="25"/>
      <c r="J5" s="25"/>
      <c r="K5" s="25"/>
      <c r="L5" s="25"/>
      <c r="M5" s="25"/>
    </row>
    <row r="6" spans="1:13">
      <c r="A6" s="14"/>
      <c r="B6" s="17"/>
      <c r="C6" s="17"/>
      <c r="D6" s="17"/>
      <c r="E6" s="17"/>
      <c r="F6" s="17"/>
      <c r="G6" s="17"/>
      <c r="H6" s="17"/>
      <c r="I6" s="17"/>
      <c r="J6" s="17"/>
      <c r="K6" s="17"/>
      <c r="L6" s="17"/>
      <c r="M6" s="17"/>
    </row>
    <row r="7" spans="1:13" ht="15.75" thickBot="1">
      <c r="A7" s="14"/>
      <c r="B7" s="40"/>
      <c r="C7" s="49" t="s">
        <v>888</v>
      </c>
      <c r="D7" s="49"/>
      <c r="E7" s="49"/>
      <c r="F7" s="49"/>
      <c r="G7" s="49"/>
      <c r="H7" s="49"/>
      <c r="I7" s="49"/>
      <c r="J7" s="49"/>
      <c r="K7" s="49"/>
      <c r="L7" s="49"/>
      <c r="M7" s="49"/>
    </row>
    <row r="8" spans="1:13" ht="16.5" thickTop="1" thickBot="1">
      <c r="A8" s="14"/>
      <c r="B8" s="40"/>
      <c r="C8" s="119">
        <v>2014</v>
      </c>
      <c r="D8" s="119"/>
      <c r="E8" s="119"/>
      <c r="F8" s="12"/>
      <c r="G8" s="119">
        <v>2013</v>
      </c>
      <c r="H8" s="119"/>
      <c r="I8" s="119"/>
      <c r="J8" s="12"/>
      <c r="K8" s="119">
        <v>2012</v>
      </c>
      <c r="L8" s="119"/>
      <c r="M8" s="119"/>
    </row>
    <row r="9" spans="1:13" ht="15.75" thickTop="1">
      <c r="A9" s="14"/>
      <c r="B9" s="323" t="s">
        <v>1006</v>
      </c>
      <c r="C9" s="104"/>
      <c r="D9" s="104"/>
      <c r="E9" s="104"/>
      <c r="F9" s="22"/>
      <c r="G9" s="104"/>
      <c r="H9" s="104"/>
      <c r="I9" s="104"/>
      <c r="J9" s="22"/>
      <c r="K9" s="104"/>
      <c r="L9" s="104"/>
      <c r="M9" s="104"/>
    </row>
    <row r="10" spans="1:13">
      <c r="A10" s="14"/>
      <c r="B10" s="337" t="s">
        <v>1007</v>
      </c>
      <c r="C10" s="55" t="s">
        <v>254</v>
      </c>
      <c r="D10" s="57">
        <v>241</v>
      </c>
      <c r="E10" s="32"/>
      <c r="F10" s="32"/>
      <c r="G10" s="39" t="s">
        <v>254</v>
      </c>
      <c r="H10" s="61">
        <v>183.6</v>
      </c>
      <c r="I10" s="32"/>
      <c r="J10" s="32"/>
      <c r="K10" s="39" t="s">
        <v>254</v>
      </c>
      <c r="L10" s="61">
        <v>252.3</v>
      </c>
      <c r="M10" s="32"/>
    </row>
    <row r="11" spans="1:13">
      <c r="A11" s="14"/>
      <c r="B11" s="337"/>
      <c r="C11" s="55"/>
      <c r="D11" s="57"/>
      <c r="E11" s="32"/>
      <c r="F11" s="32"/>
      <c r="G11" s="39"/>
      <c r="H11" s="61"/>
      <c r="I11" s="32"/>
      <c r="J11" s="32"/>
      <c r="K11" s="39"/>
      <c r="L11" s="61"/>
      <c r="M11" s="32"/>
    </row>
    <row r="12" spans="1:13">
      <c r="A12" s="14"/>
      <c r="B12" s="327" t="s">
        <v>1008</v>
      </c>
      <c r="C12" s="78" t="s">
        <v>1009</v>
      </c>
      <c r="D12" s="78"/>
      <c r="E12" s="30" t="s">
        <v>283</v>
      </c>
      <c r="F12" s="52"/>
      <c r="G12" s="80">
        <v>12.4</v>
      </c>
      <c r="H12" s="80"/>
      <c r="I12" s="52"/>
      <c r="J12" s="52"/>
      <c r="K12" s="80">
        <v>12.5</v>
      </c>
      <c r="L12" s="80"/>
      <c r="M12" s="52"/>
    </row>
    <row r="13" spans="1:13">
      <c r="A13" s="14"/>
      <c r="B13" s="327"/>
      <c r="C13" s="78"/>
      <c r="D13" s="78"/>
      <c r="E13" s="30"/>
      <c r="F13" s="52"/>
      <c r="G13" s="80"/>
      <c r="H13" s="80"/>
      <c r="I13" s="52"/>
      <c r="J13" s="52"/>
      <c r="K13" s="80"/>
      <c r="L13" s="80"/>
      <c r="M13" s="52"/>
    </row>
    <row r="14" spans="1:13">
      <c r="A14" s="14"/>
      <c r="B14" s="42" t="s">
        <v>1010</v>
      </c>
      <c r="C14" s="32"/>
      <c r="D14" s="32"/>
      <c r="E14" s="32"/>
      <c r="F14" s="12"/>
      <c r="G14" s="32"/>
      <c r="H14" s="32"/>
      <c r="I14" s="32"/>
      <c r="J14" s="12"/>
      <c r="K14" s="32"/>
      <c r="L14" s="32"/>
      <c r="M14" s="32"/>
    </row>
    <row r="15" spans="1:13">
      <c r="A15" s="14"/>
      <c r="B15" s="327" t="s">
        <v>1011</v>
      </c>
      <c r="C15" s="30" t="s">
        <v>254</v>
      </c>
      <c r="D15" s="91">
        <v>2078.3000000000002</v>
      </c>
      <c r="E15" s="52"/>
      <c r="F15" s="52"/>
      <c r="G15" s="79" t="s">
        <v>254</v>
      </c>
      <c r="H15" s="105">
        <v>1869.7</v>
      </c>
      <c r="I15" s="52"/>
      <c r="J15" s="52"/>
      <c r="K15" s="79" t="s">
        <v>254</v>
      </c>
      <c r="L15" s="105">
        <v>1912.6</v>
      </c>
      <c r="M15" s="52"/>
    </row>
    <row r="16" spans="1:13">
      <c r="A16" s="14"/>
      <c r="B16" s="327"/>
      <c r="C16" s="30"/>
      <c r="D16" s="91"/>
      <c r="E16" s="52"/>
      <c r="F16" s="52"/>
      <c r="G16" s="79"/>
      <c r="H16" s="105"/>
      <c r="I16" s="52"/>
      <c r="J16" s="52"/>
      <c r="K16" s="79"/>
      <c r="L16" s="105"/>
      <c r="M16" s="52"/>
    </row>
    <row r="17" spans="1:13">
      <c r="A17" s="14"/>
      <c r="B17" s="152" t="s">
        <v>1008</v>
      </c>
      <c r="C17" s="57">
        <v>136.30000000000001</v>
      </c>
      <c r="D17" s="57"/>
      <c r="E17" s="32"/>
      <c r="F17" s="32"/>
      <c r="G17" s="61">
        <v>106.7</v>
      </c>
      <c r="H17" s="61"/>
      <c r="I17" s="32"/>
      <c r="J17" s="32"/>
      <c r="K17" s="61">
        <v>95.4</v>
      </c>
      <c r="L17" s="61"/>
      <c r="M17" s="32"/>
    </row>
    <row r="18" spans="1:13">
      <c r="A18" s="14"/>
      <c r="B18" s="152"/>
      <c r="C18" s="57"/>
      <c r="D18" s="57"/>
      <c r="E18" s="32"/>
      <c r="F18" s="32"/>
      <c r="G18" s="61"/>
      <c r="H18" s="61"/>
      <c r="I18" s="32"/>
      <c r="J18" s="32"/>
      <c r="K18" s="61"/>
      <c r="L18" s="61"/>
      <c r="M18" s="32"/>
    </row>
    <row r="19" spans="1:13">
      <c r="A19" s="14"/>
      <c r="B19" s="287" t="s">
        <v>717</v>
      </c>
      <c r="C19" s="52"/>
      <c r="D19" s="52"/>
      <c r="E19" s="52"/>
      <c r="F19" s="22"/>
      <c r="G19" s="52"/>
      <c r="H19" s="52"/>
      <c r="I19" s="52"/>
      <c r="J19" s="22"/>
      <c r="K19" s="52"/>
      <c r="L19" s="52"/>
      <c r="M19" s="52"/>
    </row>
    <row r="20" spans="1:13">
      <c r="A20" s="14"/>
      <c r="B20" s="17"/>
      <c r="C20" s="17"/>
    </row>
    <row r="21" spans="1:13" ht="67.5">
      <c r="A21" s="14"/>
      <c r="B21" s="162">
        <v>-1</v>
      </c>
      <c r="C21" s="185" t="s">
        <v>1012</v>
      </c>
    </row>
  </sheetData>
  <mergeCells count="62">
    <mergeCell ref="A1:A2"/>
    <mergeCell ref="B1:M1"/>
    <mergeCell ref="B2:M2"/>
    <mergeCell ref="B3:M3"/>
    <mergeCell ref="A4:A21"/>
    <mergeCell ref="B4:M4"/>
    <mergeCell ref="J17:J18"/>
    <mergeCell ref="K17:L18"/>
    <mergeCell ref="M17:M18"/>
    <mergeCell ref="C19:E19"/>
    <mergeCell ref="G19:I19"/>
    <mergeCell ref="K19:M19"/>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E14"/>
    <mergeCell ref="G14:I14"/>
    <mergeCell ref="K14:M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9"/>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9" max="9" width="1.5703125" bestFit="1" customWidth="1"/>
    <col min="11" max="11" width="2" bestFit="1" customWidth="1"/>
    <col min="12" max="12" width="8.140625" bestFit="1" customWidth="1"/>
    <col min="15" max="15" width="2" bestFit="1" customWidth="1"/>
    <col min="16" max="16" width="8.140625" bestFit="1" customWidth="1"/>
    <col min="17" max="17" width="1.5703125" bestFit="1" customWidth="1"/>
    <col min="19" max="19" width="2" bestFit="1" customWidth="1"/>
    <col min="20" max="20" width="8.140625" bestFit="1" customWidth="1"/>
    <col min="21" max="21" width="1.5703125" bestFit="1" customWidth="1"/>
    <col min="23" max="23" width="2" bestFit="1" customWidth="1"/>
  </cols>
  <sheetData>
    <row r="1" spans="1:25" ht="15" customHeight="1">
      <c r="A1" s="9" t="s">
        <v>128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1020</v>
      </c>
      <c r="B3" s="35"/>
      <c r="C3" s="35"/>
      <c r="D3" s="35"/>
      <c r="E3" s="35"/>
      <c r="F3" s="35"/>
      <c r="G3" s="35"/>
      <c r="H3" s="35"/>
      <c r="I3" s="35"/>
      <c r="J3" s="35"/>
      <c r="K3" s="35"/>
      <c r="L3" s="35"/>
      <c r="M3" s="35"/>
      <c r="N3" s="35"/>
      <c r="O3" s="35"/>
      <c r="P3" s="35"/>
      <c r="Q3" s="35"/>
      <c r="R3" s="35"/>
      <c r="S3" s="35"/>
      <c r="T3" s="35"/>
      <c r="U3" s="35"/>
      <c r="V3" s="35"/>
      <c r="W3" s="35"/>
      <c r="X3" s="35"/>
      <c r="Y3" s="35"/>
    </row>
    <row r="4" spans="1:25">
      <c r="A4" s="14" t="s">
        <v>1289</v>
      </c>
      <c r="B4" s="32" t="s">
        <v>1035</v>
      </c>
      <c r="C4" s="32"/>
      <c r="D4" s="32"/>
      <c r="E4" s="32"/>
      <c r="F4" s="32"/>
      <c r="G4" s="32"/>
      <c r="H4" s="32"/>
      <c r="I4" s="32"/>
      <c r="J4" s="32"/>
      <c r="K4" s="32"/>
      <c r="L4" s="32"/>
      <c r="M4" s="32"/>
      <c r="N4" s="32"/>
      <c r="O4" s="32"/>
      <c r="P4" s="32"/>
      <c r="Q4" s="32"/>
      <c r="R4" s="32"/>
      <c r="S4" s="32"/>
      <c r="T4" s="32"/>
      <c r="U4" s="32"/>
      <c r="V4" s="32"/>
      <c r="W4" s="32"/>
      <c r="X4" s="32"/>
      <c r="Y4" s="32"/>
    </row>
    <row r="5" spans="1:25">
      <c r="A5" s="14"/>
      <c r="B5" s="25"/>
      <c r="C5" s="25"/>
      <c r="D5" s="25"/>
      <c r="E5" s="25"/>
      <c r="F5" s="25"/>
      <c r="G5" s="25"/>
      <c r="H5" s="25"/>
      <c r="I5" s="25"/>
      <c r="J5" s="25"/>
      <c r="K5" s="25"/>
      <c r="L5" s="25"/>
      <c r="M5" s="25"/>
      <c r="N5" s="25"/>
      <c r="O5" s="25"/>
      <c r="P5" s="25"/>
      <c r="Q5" s="25"/>
      <c r="R5" s="25"/>
      <c r="S5" s="25"/>
      <c r="T5" s="25"/>
      <c r="U5" s="25"/>
      <c r="V5" s="25"/>
      <c r="W5" s="25"/>
      <c r="X5" s="25"/>
      <c r="Y5" s="25"/>
    </row>
    <row r="6" spans="1:25">
      <c r="A6" s="14"/>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4"/>
      <c r="B7" s="12"/>
      <c r="C7" s="49" t="s">
        <v>1036</v>
      </c>
      <c r="D7" s="49"/>
      <c r="E7" s="49"/>
      <c r="F7" s="49"/>
      <c r="G7" s="49"/>
      <c r="H7" s="49"/>
      <c r="I7" s="49"/>
      <c r="J7" s="49"/>
      <c r="K7" s="49"/>
      <c r="L7" s="49"/>
      <c r="M7" s="49"/>
      <c r="N7" s="49"/>
      <c r="O7" s="49"/>
      <c r="P7" s="49"/>
      <c r="Q7" s="49"/>
      <c r="R7" s="49"/>
      <c r="S7" s="49"/>
      <c r="T7" s="49"/>
      <c r="U7" s="49"/>
      <c r="V7" s="49"/>
      <c r="W7" s="49"/>
      <c r="X7" s="49"/>
      <c r="Y7" s="49"/>
    </row>
    <row r="8" spans="1:25" ht="15.75" thickTop="1">
      <c r="A8" s="14"/>
      <c r="B8" s="32"/>
      <c r="C8" s="176" t="s">
        <v>1037</v>
      </c>
      <c r="D8" s="176"/>
      <c r="E8" s="176"/>
      <c r="F8" s="134"/>
      <c r="G8" s="176" t="s">
        <v>104</v>
      </c>
      <c r="H8" s="176"/>
      <c r="I8" s="176"/>
      <c r="J8" s="134"/>
      <c r="K8" s="176" t="s">
        <v>702</v>
      </c>
      <c r="L8" s="176"/>
      <c r="M8" s="176"/>
      <c r="N8" s="134"/>
      <c r="O8" s="176" t="s">
        <v>1039</v>
      </c>
      <c r="P8" s="176"/>
      <c r="Q8" s="176"/>
      <c r="R8" s="134"/>
      <c r="S8" s="176" t="s">
        <v>317</v>
      </c>
      <c r="T8" s="176"/>
      <c r="U8" s="176"/>
      <c r="V8" s="134"/>
      <c r="W8" s="176" t="s">
        <v>130</v>
      </c>
      <c r="X8" s="176"/>
      <c r="Y8" s="176"/>
    </row>
    <row r="9" spans="1:25" ht="15.75" thickBot="1">
      <c r="A9" s="14"/>
      <c r="B9" s="32"/>
      <c r="C9" s="49"/>
      <c r="D9" s="49"/>
      <c r="E9" s="49"/>
      <c r="F9" s="32"/>
      <c r="G9" s="49" t="s">
        <v>1038</v>
      </c>
      <c r="H9" s="49"/>
      <c r="I9" s="49"/>
      <c r="J9" s="32"/>
      <c r="K9" s="49" t="s">
        <v>1038</v>
      </c>
      <c r="L9" s="49"/>
      <c r="M9" s="49"/>
      <c r="N9" s="32"/>
      <c r="O9" s="49" t="s">
        <v>1040</v>
      </c>
      <c r="P9" s="49"/>
      <c r="Q9" s="49"/>
      <c r="R9" s="32"/>
      <c r="S9" s="49"/>
      <c r="T9" s="49"/>
      <c r="U9" s="49"/>
      <c r="V9" s="32"/>
      <c r="W9" s="49"/>
      <c r="X9" s="49"/>
      <c r="Y9" s="49"/>
    </row>
    <row r="10" spans="1:25" ht="15.75" thickTop="1">
      <c r="A10" s="14"/>
      <c r="B10" s="226" t="s">
        <v>1041</v>
      </c>
      <c r="C10" s="104"/>
      <c r="D10" s="104"/>
      <c r="E10" s="104"/>
      <c r="F10" s="22"/>
      <c r="G10" s="104"/>
      <c r="H10" s="104"/>
      <c r="I10" s="104"/>
      <c r="J10" s="22"/>
      <c r="K10" s="104"/>
      <c r="L10" s="104"/>
      <c r="M10" s="104"/>
      <c r="N10" s="22"/>
      <c r="O10" s="104"/>
      <c r="P10" s="104"/>
      <c r="Q10" s="104"/>
      <c r="R10" s="22"/>
      <c r="S10" s="104"/>
      <c r="T10" s="104"/>
      <c r="U10" s="104"/>
      <c r="V10" s="22"/>
      <c r="W10" s="104"/>
      <c r="X10" s="104"/>
      <c r="Y10" s="104"/>
    </row>
    <row r="11" spans="1:25">
      <c r="A11" s="14"/>
      <c r="B11" s="210" t="s">
        <v>84</v>
      </c>
      <c r="C11" s="55" t="s">
        <v>254</v>
      </c>
      <c r="D11" s="57">
        <v>595.29999999999995</v>
      </c>
      <c r="E11" s="32"/>
      <c r="F11" s="32"/>
      <c r="G11" s="55" t="s">
        <v>254</v>
      </c>
      <c r="H11" s="57" t="s">
        <v>339</v>
      </c>
      <c r="I11" s="32"/>
      <c r="J11" s="32"/>
      <c r="K11" s="55" t="s">
        <v>254</v>
      </c>
      <c r="L11" s="57" t="s">
        <v>339</v>
      </c>
      <c r="M11" s="32"/>
      <c r="N11" s="32"/>
      <c r="O11" s="55" t="s">
        <v>254</v>
      </c>
      <c r="P11" s="57">
        <v>33.799999999999997</v>
      </c>
      <c r="Q11" s="32"/>
      <c r="R11" s="32"/>
      <c r="S11" s="55" t="s">
        <v>254</v>
      </c>
      <c r="T11" s="57" t="s">
        <v>339</v>
      </c>
      <c r="U11" s="32"/>
      <c r="V11" s="32"/>
      <c r="W11" s="55" t="s">
        <v>254</v>
      </c>
      <c r="X11" s="57">
        <v>629.1</v>
      </c>
      <c r="Y11" s="32"/>
    </row>
    <row r="12" spans="1:25">
      <c r="A12" s="14"/>
      <c r="B12" s="210"/>
      <c r="C12" s="55"/>
      <c r="D12" s="57"/>
      <c r="E12" s="32"/>
      <c r="F12" s="32"/>
      <c r="G12" s="55"/>
      <c r="H12" s="57"/>
      <c r="I12" s="32"/>
      <c r="J12" s="32"/>
      <c r="K12" s="55"/>
      <c r="L12" s="57"/>
      <c r="M12" s="32"/>
      <c r="N12" s="32"/>
      <c r="O12" s="55"/>
      <c r="P12" s="57"/>
      <c r="Q12" s="32"/>
      <c r="R12" s="32"/>
      <c r="S12" s="55"/>
      <c r="T12" s="57"/>
      <c r="U12" s="32"/>
      <c r="V12" s="32"/>
      <c r="W12" s="55"/>
      <c r="X12" s="57"/>
      <c r="Y12" s="32"/>
    </row>
    <row r="13" spans="1:25">
      <c r="A13" s="14"/>
      <c r="B13" s="213" t="s">
        <v>85</v>
      </c>
      <c r="C13" s="78">
        <v>21</v>
      </c>
      <c r="D13" s="78"/>
      <c r="E13" s="52"/>
      <c r="F13" s="52"/>
      <c r="G13" s="78">
        <v>619.70000000000005</v>
      </c>
      <c r="H13" s="78"/>
      <c r="I13" s="52"/>
      <c r="J13" s="52"/>
      <c r="K13" s="78">
        <v>382</v>
      </c>
      <c r="L13" s="78"/>
      <c r="M13" s="52"/>
      <c r="N13" s="52"/>
      <c r="O13" s="78">
        <v>283</v>
      </c>
      <c r="P13" s="78"/>
      <c r="Q13" s="52"/>
      <c r="R13" s="52"/>
      <c r="S13" s="78">
        <v>14.8</v>
      </c>
      <c r="T13" s="78"/>
      <c r="U13" s="52"/>
      <c r="V13" s="52"/>
      <c r="W13" s="91">
        <v>1320.5</v>
      </c>
      <c r="X13" s="91"/>
      <c r="Y13" s="52"/>
    </row>
    <row r="14" spans="1:25">
      <c r="A14" s="14"/>
      <c r="B14" s="213"/>
      <c r="C14" s="78"/>
      <c r="D14" s="78"/>
      <c r="E14" s="52"/>
      <c r="F14" s="52"/>
      <c r="G14" s="78"/>
      <c r="H14" s="78"/>
      <c r="I14" s="52"/>
      <c r="J14" s="52"/>
      <c r="K14" s="78"/>
      <c r="L14" s="78"/>
      <c r="M14" s="52"/>
      <c r="N14" s="52"/>
      <c r="O14" s="78"/>
      <c r="P14" s="78"/>
      <c r="Q14" s="52"/>
      <c r="R14" s="52"/>
      <c r="S14" s="78"/>
      <c r="T14" s="78"/>
      <c r="U14" s="52"/>
      <c r="V14" s="52"/>
      <c r="W14" s="91"/>
      <c r="X14" s="91"/>
      <c r="Y14" s="52"/>
    </row>
    <row r="15" spans="1:25">
      <c r="A15" s="14"/>
      <c r="B15" s="210" t="s">
        <v>86</v>
      </c>
      <c r="C15" s="57">
        <v>15.6</v>
      </c>
      <c r="D15" s="57"/>
      <c r="E15" s="32"/>
      <c r="F15" s="32"/>
      <c r="G15" s="57">
        <v>23</v>
      </c>
      <c r="H15" s="57"/>
      <c r="I15" s="32"/>
      <c r="J15" s="32"/>
      <c r="K15" s="57">
        <v>1</v>
      </c>
      <c r="L15" s="57"/>
      <c r="M15" s="32"/>
      <c r="N15" s="32"/>
      <c r="O15" s="57">
        <v>149</v>
      </c>
      <c r="P15" s="57"/>
      <c r="Q15" s="32"/>
      <c r="R15" s="32"/>
      <c r="S15" s="57">
        <v>1.8</v>
      </c>
      <c r="T15" s="57"/>
      <c r="U15" s="32"/>
      <c r="V15" s="32"/>
      <c r="W15" s="57">
        <v>190.4</v>
      </c>
      <c r="X15" s="57"/>
      <c r="Y15" s="32"/>
    </row>
    <row r="16" spans="1:25">
      <c r="A16" s="14"/>
      <c r="B16" s="210"/>
      <c r="C16" s="57"/>
      <c r="D16" s="57"/>
      <c r="E16" s="32"/>
      <c r="F16" s="32"/>
      <c r="G16" s="57"/>
      <c r="H16" s="57"/>
      <c r="I16" s="32"/>
      <c r="J16" s="32"/>
      <c r="K16" s="57"/>
      <c r="L16" s="57"/>
      <c r="M16" s="32"/>
      <c r="N16" s="32"/>
      <c r="O16" s="57"/>
      <c r="P16" s="57"/>
      <c r="Q16" s="32"/>
      <c r="R16" s="32"/>
      <c r="S16" s="57"/>
      <c r="T16" s="57"/>
      <c r="U16" s="32"/>
      <c r="V16" s="32"/>
      <c r="W16" s="57"/>
      <c r="X16" s="57"/>
      <c r="Y16" s="32"/>
    </row>
    <row r="17" spans="1:25">
      <c r="A17" s="14"/>
      <c r="B17" s="213" t="s">
        <v>1042</v>
      </c>
      <c r="C17" s="78" t="s">
        <v>339</v>
      </c>
      <c r="D17" s="78"/>
      <c r="E17" s="52"/>
      <c r="F17" s="52"/>
      <c r="G17" s="78">
        <v>0.6</v>
      </c>
      <c r="H17" s="78"/>
      <c r="I17" s="52"/>
      <c r="J17" s="52"/>
      <c r="K17" s="78" t="s">
        <v>339</v>
      </c>
      <c r="L17" s="78"/>
      <c r="M17" s="52"/>
      <c r="N17" s="52"/>
      <c r="O17" s="78" t="s">
        <v>339</v>
      </c>
      <c r="P17" s="78"/>
      <c r="Q17" s="52"/>
      <c r="R17" s="52"/>
      <c r="S17" s="78" t="s">
        <v>339</v>
      </c>
      <c r="T17" s="78"/>
      <c r="U17" s="52"/>
      <c r="V17" s="52"/>
      <c r="W17" s="78">
        <v>0.6</v>
      </c>
      <c r="X17" s="78"/>
      <c r="Y17" s="52"/>
    </row>
    <row r="18" spans="1:25" ht="15.75" thickBot="1">
      <c r="A18" s="14"/>
      <c r="B18" s="213"/>
      <c r="C18" s="128"/>
      <c r="D18" s="128"/>
      <c r="E18" s="127"/>
      <c r="F18" s="52"/>
      <c r="G18" s="128"/>
      <c r="H18" s="128"/>
      <c r="I18" s="127"/>
      <c r="J18" s="52"/>
      <c r="K18" s="128"/>
      <c r="L18" s="128"/>
      <c r="M18" s="127"/>
      <c r="N18" s="52"/>
      <c r="O18" s="128"/>
      <c r="P18" s="128"/>
      <c r="Q18" s="127"/>
      <c r="R18" s="52"/>
      <c r="S18" s="128"/>
      <c r="T18" s="128"/>
      <c r="U18" s="127"/>
      <c r="V18" s="52"/>
      <c r="W18" s="128"/>
      <c r="X18" s="128"/>
      <c r="Y18" s="127"/>
    </row>
    <row r="19" spans="1:25" ht="15.75" thickTop="1">
      <c r="A19" s="14"/>
      <c r="B19" s="218" t="s">
        <v>1043</v>
      </c>
      <c r="C19" s="135">
        <v>631.9</v>
      </c>
      <c r="D19" s="135"/>
      <c r="E19" s="134"/>
      <c r="F19" s="32"/>
      <c r="G19" s="135">
        <v>643.29999999999995</v>
      </c>
      <c r="H19" s="135"/>
      <c r="I19" s="134"/>
      <c r="J19" s="32"/>
      <c r="K19" s="135">
        <v>383</v>
      </c>
      <c r="L19" s="135"/>
      <c r="M19" s="134"/>
      <c r="N19" s="32"/>
      <c r="O19" s="135">
        <v>465.8</v>
      </c>
      <c r="P19" s="135"/>
      <c r="Q19" s="134"/>
      <c r="R19" s="32"/>
      <c r="S19" s="135">
        <v>16.600000000000001</v>
      </c>
      <c r="T19" s="135"/>
      <c r="U19" s="134"/>
      <c r="V19" s="32"/>
      <c r="W19" s="132">
        <v>2140.6</v>
      </c>
      <c r="X19" s="132"/>
      <c r="Y19" s="134"/>
    </row>
    <row r="20" spans="1:25">
      <c r="A20" s="14"/>
      <c r="B20" s="218"/>
      <c r="C20" s="57"/>
      <c r="D20" s="57"/>
      <c r="E20" s="32"/>
      <c r="F20" s="32"/>
      <c r="G20" s="57"/>
      <c r="H20" s="57"/>
      <c r="I20" s="32"/>
      <c r="J20" s="32"/>
      <c r="K20" s="57"/>
      <c r="L20" s="57"/>
      <c r="M20" s="32"/>
      <c r="N20" s="32"/>
      <c r="O20" s="57"/>
      <c r="P20" s="57"/>
      <c r="Q20" s="32"/>
      <c r="R20" s="32"/>
      <c r="S20" s="57"/>
      <c r="T20" s="57"/>
      <c r="U20" s="32"/>
      <c r="V20" s="32"/>
      <c r="W20" s="92"/>
      <c r="X20" s="92"/>
      <c r="Y20" s="32"/>
    </row>
    <row r="21" spans="1:25">
      <c r="A21" s="14"/>
      <c r="B21" s="226" t="s">
        <v>94</v>
      </c>
      <c r="C21" s="52"/>
      <c r="D21" s="52"/>
      <c r="E21" s="52"/>
      <c r="F21" s="22"/>
      <c r="G21" s="52"/>
      <c r="H21" s="52"/>
      <c r="I21" s="52"/>
      <c r="J21" s="22"/>
      <c r="K21" s="52"/>
      <c r="L21" s="52"/>
      <c r="M21" s="52"/>
      <c r="N21" s="22"/>
      <c r="O21" s="52"/>
      <c r="P21" s="52"/>
      <c r="Q21" s="52"/>
      <c r="R21" s="22"/>
      <c r="S21" s="52"/>
      <c r="T21" s="52"/>
      <c r="U21" s="52"/>
      <c r="V21" s="22"/>
      <c r="W21" s="52"/>
      <c r="X21" s="52"/>
      <c r="Y21" s="52"/>
    </row>
    <row r="22" spans="1:25">
      <c r="A22" s="14"/>
      <c r="B22" s="210" t="s">
        <v>95</v>
      </c>
      <c r="C22" s="57">
        <v>365.9</v>
      </c>
      <c r="D22" s="57"/>
      <c r="E22" s="32"/>
      <c r="F22" s="32"/>
      <c r="G22" s="57">
        <v>0.3</v>
      </c>
      <c r="H22" s="57"/>
      <c r="I22" s="32"/>
      <c r="J22" s="32"/>
      <c r="K22" s="57" t="s">
        <v>339</v>
      </c>
      <c r="L22" s="57"/>
      <c r="M22" s="32"/>
      <c r="N22" s="32"/>
      <c r="O22" s="57">
        <v>79.7</v>
      </c>
      <c r="P22" s="57"/>
      <c r="Q22" s="32"/>
      <c r="R22" s="32"/>
      <c r="S22" s="57" t="s">
        <v>339</v>
      </c>
      <c r="T22" s="57"/>
      <c r="U22" s="32"/>
      <c r="V22" s="32"/>
      <c r="W22" s="57">
        <v>445.9</v>
      </c>
      <c r="X22" s="57"/>
      <c r="Y22" s="32"/>
    </row>
    <row r="23" spans="1:25">
      <c r="A23" s="14"/>
      <c r="B23" s="210"/>
      <c r="C23" s="57"/>
      <c r="D23" s="57"/>
      <c r="E23" s="32"/>
      <c r="F23" s="32"/>
      <c r="G23" s="57"/>
      <c r="H23" s="57"/>
      <c r="I23" s="32"/>
      <c r="J23" s="32"/>
      <c r="K23" s="57"/>
      <c r="L23" s="57"/>
      <c r="M23" s="32"/>
      <c r="N23" s="32"/>
      <c r="O23" s="57"/>
      <c r="P23" s="57"/>
      <c r="Q23" s="32"/>
      <c r="R23" s="32"/>
      <c r="S23" s="57"/>
      <c r="T23" s="57"/>
      <c r="U23" s="32"/>
      <c r="V23" s="32"/>
      <c r="W23" s="57"/>
      <c r="X23" s="57"/>
      <c r="Y23" s="32"/>
    </row>
    <row r="24" spans="1:25">
      <c r="A24" s="14"/>
      <c r="B24" s="213" t="s">
        <v>96</v>
      </c>
      <c r="C24" s="78" t="s">
        <v>339</v>
      </c>
      <c r="D24" s="78"/>
      <c r="E24" s="52"/>
      <c r="F24" s="52"/>
      <c r="G24" s="78">
        <v>354.9</v>
      </c>
      <c r="H24" s="78"/>
      <c r="I24" s="52"/>
      <c r="J24" s="52"/>
      <c r="K24" s="78">
        <v>342.1</v>
      </c>
      <c r="L24" s="78"/>
      <c r="M24" s="52"/>
      <c r="N24" s="52"/>
      <c r="O24" s="78">
        <v>258.39999999999998</v>
      </c>
      <c r="P24" s="78"/>
      <c r="Q24" s="52"/>
      <c r="R24" s="52"/>
      <c r="S24" s="78" t="s">
        <v>694</v>
      </c>
      <c r="T24" s="78"/>
      <c r="U24" s="30" t="s">
        <v>283</v>
      </c>
      <c r="V24" s="52"/>
      <c r="W24" s="78">
        <v>953.8</v>
      </c>
      <c r="X24" s="78"/>
      <c r="Y24" s="52"/>
    </row>
    <row r="25" spans="1:25">
      <c r="A25" s="14"/>
      <c r="B25" s="213"/>
      <c r="C25" s="78"/>
      <c r="D25" s="78"/>
      <c r="E25" s="52"/>
      <c r="F25" s="52"/>
      <c r="G25" s="78"/>
      <c r="H25" s="78"/>
      <c r="I25" s="52"/>
      <c r="J25" s="52"/>
      <c r="K25" s="78"/>
      <c r="L25" s="78"/>
      <c r="M25" s="52"/>
      <c r="N25" s="52"/>
      <c r="O25" s="78"/>
      <c r="P25" s="78"/>
      <c r="Q25" s="52"/>
      <c r="R25" s="52"/>
      <c r="S25" s="78"/>
      <c r="T25" s="78"/>
      <c r="U25" s="30"/>
      <c r="V25" s="52"/>
      <c r="W25" s="78"/>
      <c r="X25" s="78"/>
      <c r="Y25" s="52"/>
    </row>
    <row r="26" spans="1:25">
      <c r="A26" s="14"/>
      <c r="B26" s="210" t="s">
        <v>97</v>
      </c>
      <c r="C26" s="57">
        <v>175.4</v>
      </c>
      <c r="D26" s="57"/>
      <c r="E26" s="32"/>
      <c r="F26" s="32"/>
      <c r="G26" s="57">
        <v>91.6</v>
      </c>
      <c r="H26" s="57"/>
      <c r="I26" s="32"/>
      <c r="J26" s="32"/>
      <c r="K26" s="57">
        <v>20.3</v>
      </c>
      <c r="L26" s="57"/>
      <c r="M26" s="32"/>
      <c r="N26" s="32"/>
      <c r="O26" s="57">
        <v>76.7</v>
      </c>
      <c r="P26" s="57"/>
      <c r="Q26" s="32"/>
      <c r="R26" s="32"/>
      <c r="S26" s="57">
        <v>3</v>
      </c>
      <c r="T26" s="57"/>
      <c r="U26" s="32"/>
      <c r="V26" s="32"/>
      <c r="W26" s="57">
        <v>367</v>
      </c>
      <c r="X26" s="57"/>
      <c r="Y26" s="32"/>
    </row>
    <row r="27" spans="1:25">
      <c r="A27" s="14"/>
      <c r="B27" s="210"/>
      <c r="C27" s="57"/>
      <c r="D27" s="57"/>
      <c r="E27" s="32"/>
      <c r="F27" s="32"/>
      <c r="G27" s="57"/>
      <c r="H27" s="57"/>
      <c r="I27" s="32"/>
      <c r="J27" s="32"/>
      <c r="K27" s="57"/>
      <c r="L27" s="57"/>
      <c r="M27" s="32"/>
      <c r="N27" s="32"/>
      <c r="O27" s="57"/>
      <c r="P27" s="57"/>
      <c r="Q27" s="32"/>
      <c r="R27" s="32"/>
      <c r="S27" s="57"/>
      <c r="T27" s="57"/>
      <c r="U27" s="32"/>
      <c r="V27" s="32"/>
      <c r="W27" s="57"/>
      <c r="X27" s="57"/>
      <c r="Y27" s="32"/>
    </row>
    <row r="28" spans="1:25">
      <c r="A28" s="14"/>
      <c r="B28" s="213" t="s">
        <v>98</v>
      </c>
      <c r="C28" s="78" t="s">
        <v>339</v>
      </c>
      <c r="D28" s="78"/>
      <c r="E28" s="52"/>
      <c r="F28" s="52"/>
      <c r="G28" s="78" t="s">
        <v>339</v>
      </c>
      <c r="H28" s="78"/>
      <c r="I28" s="52"/>
      <c r="J28" s="52"/>
      <c r="K28" s="78" t="s">
        <v>339</v>
      </c>
      <c r="L28" s="78"/>
      <c r="M28" s="52"/>
      <c r="N28" s="52"/>
      <c r="O28" s="78" t="s">
        <v>339</v>
      </c>
      <c r="P28" s="78"/>
      <c r="Q28" s="52"/>
      <c r="R28" s="52"/>
      <c r="S28" s="78">
        <v>37.700000000000003</v>
      </c>
      <c r="T28" s="78"/>
      <c r="U28" s="52"/>
      <c r="V28" s="52"/>
      <c r="W28" s="78">
        <v>37.700000000000003</v>
      </c>
      <c r="X28" s="78"/>
      <c r="Y28" s="52"/>
    </row>
    <row r="29" spans="1:25">
      <c r="A29" s="14"/>
      <c r="B29" s="213"/>
      <c r="C29" s="78"/>
      <c r="D29" s="78"/>
      <c r="E29" s="52"/>
      <c r="F29" s="52"/>
      <c r="G29" s="78"/>
      <c r="H29" s="78"/>
      <c r="I29" s="52"/>
      <c r="J29" s="52"/>
      <c r="K29" s="78"/>
      <c r="L29" s="78"/>
      <c r="M29" s="52"/>
      <c r="N29" s="52"/>
      <c r="O29" s="78"/>
      <c r="P29" s="78"/>
      <c r="Q29" s="52"/>
      <c r="R29" s="52"/>
      <c r="S29" s="78"/>
      <c r="T29" s="78"/>
      <c r="U29" s="52"/>
      <c r="V29" s="52"/>
      <c r="W29" s="78"/>
      <c r="X29" s="78"/>
      <c r="Y29" s="52"/>
    </row>
    <row r="30" spans="1:25">
      <c r="A30" s="14"/>
      <c r="B30" s="210" t="s">
        <v>1044</v>
      </c>
      <c r="C30" s="57">
        <v>0.7</v>
      </c>
      <c r="D30" s="57"/>
      <c r="E30" s="32"/>
      <c r="F30" s="32"/>
      <c r="G30" s="57">
        <v>67.400000000000006</v>
      </c>
      <c r="H30" s="57"/>
      <c r="I30" s="32"/>
      <c r="J30" s="32"/>
      <c r="K30" s="57">
        <v>4.7</v>
      </c>
      <c r="L30" s="57"/>
      <c r="M30" s="32"/>
      <c r="N30" s="32"/>
      <c r="O30" s="57">
        <v>5.3</v>
      </c>
      <c r="P30" s="57"/>
      <c r="Q30" s="32"/>
      <c r="R30" s="32"/>
      <c r="S30" s="57" t="s">
        <v>339</v>
      </c>
      <c r="T30" s="57"/>
      <c r="U30" s="32"/>
      <c r="V30" s="32"/>
      <c r="W30" s="57">
        <v>78.099999999999994</v>
      </c>
      <c r="X30" s="57"/>
      <c r="Y30" s="32"/>
    </row>
    <row r="31" spans="1:25" ht="15.75" thickBot="1">
      <c r="A31" s="14"/>
      <c r="B31" s="210"/>
      <c r="C31" s="172"/>
      <c r="D31" s="172"/>
      <c r="E31" s="173"/>
      <c r="F31" s="32"/>
      <c r="G31" s="172"/>
      <c r="H31" s="172"/>
      <c r="I31" s="173"/>
      <c r="J31" s="32"/>
      <c r="K31" s="172"/>
      <c r="L31" s="172"/>
      <c r="M31" s="173"/>
      <c r="N31" s="32"/>
      <c r="O31" s="172"/>
      <c r="P31" s="172"/>
      <c r="Q31" s="173"/>
      <c r="R31" s="32"/>
      <c r="S31" s="172"/>
      <c r="T31" s="172"/>
      <c r="U31" s="173"/>
      <c r="V31" s="32"/>
      <c r="W31" s="172"/>
      <c r="X31" s="172"/>
      <c r="Y31" s="173"/>
    </row>
    <row r="32" spans="1:25" ht="15.75" thickTop="1">
      <c r="A32" s="14"/>
      <c r="B32" s="243" t="s">
        <v>100</v>
      </c>
      <c r="C32" s="122">
        <v>542</v>
      </c>
      <c r="D32" s="122"/>
      <c r="E32" s="104"/>
      <c r="F32" s="52"/>
      <c r="G32" s="122">
        <v>514.20000000000005</v>
      </c>
      <c r="H32" s="122"/>
      <c r="I32" s="104"/>
      <c r="J32" s="52"/>
      <c r="K32" s="122">
        <v>367.1</v>
      </c>
      <c r="L32" s="122"/>
      <c r="M32" s="104"/>
      <c r="N32" s="52"/>
      <c r="O32" s="122">
        <v>420.1</v>
      </c>
      <c r="P32" s="122"/>
      <c r="Q32" s="104"/>
      <c r="R32" s="52"/>
      <c r="S32" s="122">
        <v>39.1</v>
      </c>
      <c r="T32" s="122"/>
      <c r="U32" s="104"/>
      <c r="V32" s="52"/>
      <c r="W32" s="121">
        <v>1882.5</v>
      </c>
      <c r="X32" s="121"/>
      <c r="Y32" s="104"/>
    </row>
    <row r="33" spans="1:25" ht="15.75" thickBot="1">
      <c r="A33" s="14"/>
      <c r="B33" s="243"/>
      <c r="C33" s="128"/>
      <c r="D33" s="128"/>
      <c r="E33" s="127"/>
      <c r="F33" s="52"/>
      <c r="G33" s="128"/>
      <c r="H33" s="128"/>
      <c r="I33" s="127"/>
      <c r="J33" s="52"/>
      <c r="K33" s="128"/>
      <c r="L33" s="128"/>
      <c r="M33" s="127"/>
      <c r="N33" s="52"/>
      <c r="O33" s="128"/>
      <c r="P33" s="128"/>
      <c r="Q33" s="127"/>
      <c r="R33" s="52"/>
      <c r="S33" s="128"/>
      <c r="T33" s="128"/>
      <c r="U33" s="127"/>
      <c r="V33" s="52"/>
      <c r="W33" s="126"/>
      <c r="X33" s="126"/>
      <c r="Y33" s="127"/>
    </row>
    <row r="34" spans="1:25" ht="15.75" thickTop="1">
      <c r="A34" s="14"/>
      <c r="B34" s="218" t="s">
        <v>1045</v>
      </c>
      <c r="C34" s="131" t="s">
        <v>254</v>
      </c>
      <c r="D34" s="135">
        <v>89.9</v>
      </c>
      <c r="E34" s="134"/>
      <c r="F34" s="32"/>
      <c r="G34" s="131" t="s">
        <v>254</v>
      </c>
      <c r="H34" s="135">
        <v>129.1</v>
      </c>
      <c r="I34" s="134"/>
      <c r="J34" s="32"/>
      <c r="K34" s="131" t="s">
        <v>254</v>
      </c>
      <c r="L34" s="135">
        <v>15.9</v>
      </c>
      <c r="M34" s="134"/>
      <c r="N34" s="32"/>
      <c r="O34" s="131" t="s">
        <v>254</v>
      </c>
      <c r="P34" s="135">
        <v>45.7</v>
      </c>
      <c r="Q34" s="134"/>
      <c r="R34" s="32"/>
      <c r="S34" s="131" t="s">
        <v>254</v>
      </c>
      <c r="T34" s="135" t="s">
        <v>1046</v>
      </c>
      <c r="U34" s="131" t="s">
        <v>283</v>
      </c>
      <c r="V34" s="32"/>
      <c r="W34" s="131" t="s">
        <v>254</v>
      </c>
      <c r="X34" s="135">
        <v>258.10000000000002</v>
      </c>
      <c r="Y34" s="134"/>
    </row>
    <row r="35" spans="1:25" ht="15.75" thickBot="1">
      <c r="A35" s="14"/>
      <c r="B35" s="218"/>
      <c r="C35" s="56"/>
      <c r="D35" s="58"/>
      <c r="E35" s="59"/>
      <c r="F35" s="32"/>
      <c r="G35" s="56"/>
      <c r="H35" s="58"/>
      <c r="I35" s="59"/>
      <c r="J35" s="32"/>
      <c r="K35" s="56"/>
      <c r="L35" s="58"/>
      <c r="M35" s="59"/>
      <c r="N35" s="32"/>
      <c r="O35" s="56"/>
      <c r="P35" s="58"/>
      <c r="Q35" s="59"/>
      <c r="R35" s="32"/>
      <c r="S35" s="56"/>
      <c r="T35" s="58"/>
      <c r="U35" s="56"/>
      <c r="V35" s="32"/>
      <c r="W35" s="56"/>
      <c r="X35" s="58"/>
      <c r="Y35" s="59"/>
    </row>
    <row r="36" spans="1:25" ht="15.75" thickTop="1">
      <c r="A36" s="14"/>
      <c r="B36" s="243" t="s">
        <v>1047</v>
      </c>
      <c r="C36" s="338" t="s">
        <v>254</v>
      </c>
      <c r="D36" s="321">
        <v>631.9</v>
      </c>
      <c r="E36" s="63"/>
      <c r="F36" s="52"/>
      <c r="G36" s="338" t="s">
        <v>254</v>
      </c>
      <c r="H36" s="321">
        <v>643.29999999999995</v>
      </c>
      <c r="I36" s="63"/>
      <c r="J36" s="52"/>
      <c r="K36" s="338" t="s">
        <v>254</v>
      </c>
      <c r="L36" s="321">
        <v>383</v>
      </c>
      <c r="M36" s="63"/>
      <c r="N36" s="52"/>
      <c r="O36" s="338" t="s">
        <v>254</v>
      </c>
      <c r="P36" s="321">
        <v>465.8</v>
      </c>
      <c r="Q36" s="63"/>
      <c r="R36" s="52"/>
      <c r="S36" s="338" t="s">
        <v>254</v>
      </c>
      <c r="T36" s="321">
        <v>16.600000000000001</v>
      </c>
      <c r="U36" s="63"/>
      <c r="V36" s="52"/>
      <c r="W36" s="338" t="s">
        <v>254</v>
      </c>
      <c r="X36" s="339">
        <v>2140.6</v>
      </c>
      <c r="Y36" s="63"/>
    </row>
    <row r="37" spans="1:25">
      <c r="A37" s="14"/>
      <c r="B37" s="243"/>
      <c r="C37" s="30"/>
      <c r="D37" s="78"/>
      <c r="E37" s="52"/>
      <c r="F37" s="52"/>
      <c r="G37" s="30"/>
      <c r="H37" s="78"/>
      <c r="I37" s="52"/>
      <c r="J37" s="52"/>
      <c r="K37" s="30"/>
      <c r="L37" s="78"/>
      <c r="M37" s="52"/>
      <c r="N37" s="52"/>
      <c r="O37" s="30"/>
      <c r="P37" s="78"/>
      <c r="Q37" s="52"/>
      <c r="R37" s="52"/>
      <c r="S37" s="30"/>
      <c r="T37" s="78"/>
      <c r="U37" s="52"/>
      <c r="V37" s="52"/>
      <c r="W37" s="30"/>
      <c r="X37" s="91"/>
      <c r="Y37" s="52"/>
    </row>
    <row r="38" spans="1:25">
      <c r="A38" s="14"/>
      <c r="B38" s="217" t="s">
        <v>1048</v>
      </c>
      <c r="C38" s="57" t="s">
        <v>339</v>
      </c>
      <c r="D38" s="57"/>
      <c r="E38" s="32"/>
      <c r="F38" s="32"/>
      <c r="G38" s="57" t="s">
        <v>1049</v>
      </c>
      <c r="H38" s="57"/>
      <c r="I38" s="55" t="s">
        <v>283</v>
      </c>
      <c r="J38" s="32"/>
      <c r="K38" s="57">
        <v>63.8</v>
      </c>
      <c r="L38" s="57"/>
      <c r="M38" s="32"/>
      <c r="N38" s="32"/>
      <c r="O38" s="57">
        <v>2.7</v>
      </c>
      <c r="P38" s="57"/>
      <c r="Q38" s="32"/>
      <c r="R38" s="32"/>
      <c r="S38" s="57" t="s">
        <v>706</v>
      </c>
      <c r="T38" s="57"/>
      <c r="U38" s="55" t="s">
        <v>283</v>
      </c>
      <c r="V38" s="32"/>
      <c r="W38" s="57">
        <v>41.8</v>
      </c>
      <c r="X38" s="57"/>
      <c r="Y38" s="32"/>
    </row>
    <row r="39" spans="1:25" ht="15.75" thickBot="1">
      <c r="A39" s="14"/>
      <c r="B39" s="217"/>
      <c r="C39" s="172"/>
      <c r="D39" s="172"/>
      <c r="E39" s="173"/>
      <c r="F39" s="32"/>
      <c r="G39" s="172"/>
      <c r="H39" s="172"/>
      <c r="I39" s="319"/>
      <c r="J39" s="32"/>
      <c r="K39" s="172"/>
      <c r="L39" s="172"/>
      <c r="M39" s="173"/>
      <c r="N39" s="32"/>
      <c r="O39" s="172"/>
      <c r="P39" s="172"/>
      <c r="Q39" s="173"/>
      <c r="R39" s="32"/>
      <c r="S39" s="172"/>
      <c r="T39" s="172"/>
      <c r="U39" s="319"/>
      <c r="V39" s="32"/>
      <c r="W39" s="172"/>
      <c r="X39" s="172"/>
      <c r="Y39" s="173"/>
    </row>
    <row r="40" spans="1:25" ht="15.75" thickTop="1">
      <c r="A40" s="14"/>
      <c r="B40" s="243" t="s">
        <v>93</v>
      </c>
      <c r="C40" s="122">
        <v>631.9</v>
      </c>
      <c r="D40" s="122"/>
      <c r="E40" s="104"/>
      <c r="F40" s="52"/>
      <c r="G40" s="122">
        <v>631.1</v>
      </c>
      <c r="H40" s="122"/>
      <c r="I40" s="104"/>
      <c r="J40" s="52"/>
      <c r="K40" s="122">
        <v>446.8</v>
      </c>
      <c r="L40" s="122"/>
      <c r="M40" s="104"/>
      <c r="N40" s="52"/>
      <c r="O40" s="122">
        <v>468.5</v>
      </c>
      <c r="P40" s="122"/>
      <c r="Q40" s="104"/>
      <c r="R40" s="52"/>
      <c r="S40" s="122">
        <v>4.0999999999999996</v>
      </c>
      <c r="T40" s="122"/>
      <c r="U40" s="104"/>
      <c r="V40" s="52"/>
      <c r="W40" s="121">
        <v>2182.4</v>
      </c>
      <c r="X40" s="121"/>
      <c r="Y40" s="104"/>
    </row>
    <row r="41" spans="1:25">
      <c r="A41" s="14"/>
      <c r="B41" s="243"/>
      <c r="C41" s="78"/>
      <c r="D41" s="78"/>
      <c r="E41" s="52"/>
      <c r="F41" s="52"/>
      <c r="G41" s="78"/>
      <c r="H41" s="78"/>
      <c r="I41" s="52"/>
      <c r="J41" s="52"/>
      <c r="K41" s="78"/>
      <c r="L41" s="78"/>
      <c r="M41" s="52"/>
      <c r="N41" s="52"/>
      <c r="O41" s="78"/>
      <c r="P41" s="78"/>
      <c r="Q41" s="52"/>
      <c r="R41" s="52"/>
      <c r="S41" s="78"/>
      <c r="T41" s="78"/>
      <c r="U41" s="52"/>
      <c r="V41" s="52"/>
      <c r="W41" s="91"/>
      <c r="X41" s="91"/>
      <c r="Y41" s="52"/>
    </row>
    <row r="42" spans="1:25">
      <c r="A42" s="14"/>
      <c r="B42" s="340" t="s">
        <v>100</v>
      </c>
      <c r="C42" s="57">
        <v>542</v>
      </c>
      <c r="D42" s="57"/>
      <c r="E42" s="32"/>
      <c r="F42" s="32"/>
      <c r="G42" s="57">
        <v>514.20000000000005</v>
      </c>
      <c r="H42" s="57"/>
      <c r="I42" s="32"/>
      <c r="J42" s="32"/>
      <c r="K42" s="57">
        <v>367.1</v>
      </c>
      <c r="L42" s="57"/>
      <c r="M42" s="32"/>
      <c r="N42" s="32"/>
      <c r="O42" s="57">
        <v>420.1</v>
      </c>
      <c r="P42" s="57"/>
      <c r="Q42" s="32"/>
      <c r="R42" s="32"/>
      <c r="S42" s="57">
        <v>39.1</v>
      </c>
      <c r="T42" s="57"/>
      <c r="U42" s="32"/>
      <c r="V42" s="32"/>
      <c r="W42" s="92">
        <v>1882.5</v>
      </c>
      <c r="X42" s="92"/>
      <c r="Y42" s="32"/>
    </row>
    <row r="43" spans="1:25" ht="15.75" thickBot="1">
      <c r="A43" s="14"/>
      <c r="B43" s="340"/>
      <c r="C43" s="172"/>
      <c r="D43" s="172"/>
      <c r="E43" s="173"/>
      <c r="F43" s="32"/>
      <c r="G43" s="172"/>
      <c r="H43" s="172"/>
      <c r="I43" s="173"/>
      <c r="J43" s="32"/>
      <c r="K43" s="172"/>
      <c r="L43" s="172"/>
      <c r="M43" s="173"/>
      <c r="N43" s="32"/>
      <c r="O43" s="172"/>
      <c r="P43" s="172"/>
      <c r="Q43" s="173"/>
      <c r="R43" s="32"/>
      <c r="S43" s="172"/>
      <c r="T43" s="172"/>
      <c r="U43" s="173"/>
      <c r="V43" s="32"/>
      <c r="W43" s="341"/>
      <c r="X43" s="341"/>
      <c r="Y43" s="173"/>
    </row>
    <row r="44" spans="1:25" ht="15.75" thickTop="1">
      <c r="A44" s="14"/>
      <c r="B44" s="243" t="s">
        <v>1050</v>
      </c>
      <c r="C44" s="120" t="s">
        <v>254</v>
      </c>
      <c r="D44" s="122">
        <v>89.9</v>
      </c>
      <c r="E44" s="104"/>
      <c r="F44" s="52"/>
      <c r="G44" s="120" t="s">
        <v>254</v>
      </c>
      <c r="H44" s="122">
        <v>116.9</v>
      </c>
      <c r="I44" s="104"/>
      <c r="J44" s="52"/>
      <c r="K44" s="120" t="s">
        <v>254</v>
      </c>
      <c r="L44" s="122">
        <v>79.7</v>
      </c>
      <c r="M44" s="104"/>
      <c r="N44" s="52"/>
      <c r="O44" s="120" t="s">
        <v>254</v>
      </c>
      <c r="P44" s="122">
        <v>48.4</v>
      </c>
      <c r="Q44" s="104"/>
      <c r="R44" s="52"/>
      <c r="S44" s="120" t="s">
        <v>254</v>
      </c>
      <c r="T44" s="122" t="s">
        <v>1051</v>
      </c>
      <c r="U44" s="120" t="s">
        <v>283</v>
      </c>
      <c r="V44" s="52"/>
      <c r="W44" s="120" t="s">
        <v>254</v>
      </c>
      <c r="X44" s="122">
        <v>299.89999999999998</v>
      </c>
      <c r="Y44" s="104"/>
    </row>
    <row r="45" spans="1:25" ht="15.75" thickBot="1">
      <c r="A45" s="14"/>
      <c r="B45" s="243"/>
      <c r="C45" s="100"/>
      <c r="D45" s="103"/>
      <c r="E45" s="102"/>
      <c r="F45" s="52"/>
      <c r="G45" s="100"/>
      <c r="H45" s="103"/>
      <c r="I45" s="102"/>
      <c r="J45" s="52"/>
      <c r="K45" s="100"/>
      <c r="L45" s="103"/>
      <c r="M45" s="102"/>
      <c r="N45" s="52"/>
      <c r="O45" s="100"/>
      <c r="P45" s="103"/>
      <c r="Q45" s="102"/>
      <c r="R45" s="52"/>
      <c r="S45" s="100"/>
      <c r="T45" s="103"/>
      <c r="U45" s="100"/>
      <c r="V45" s="52"/>
      <c r="W45" s="100"/>
      <c r="X45" s="103"/>
      <c r="Y45" s="102"/>
    </row>
    <row r="46" spans="1:25" ht="15.75" thickTop="1">
      <c r="A46" s="14"/>
      <c r="B46" s="198" t="s">
        <v>1052</v>
      </c>
      <c r="C46" s="161"/>
      <c r="D46" s="161"/>
      <c r="E46" s="161"/>
      <c r="F46" s="12"/>
      <c r="G46" s="161"/>
      <c r="H46" s="161"/>
      <c r="I46" s="161"/>
      <c r="J46" s="12"/>
      <c r="K46" s="161"/>
      <c r="L46" s="161"/>
      <c r="M46" s="161"/>
      <c r="N46" s="12"/>
      <c r="O46" s="161"/>
      <c r="P46" s="161"/>
      <c r="Q46" s="161"/>
      <c r="R46" s="12"/>
      <c r="S46" s="161"/>
      <c r="T46" s="161"/>
      <c r="U46" s="161"/>
      <c r="V46" s="12"/>
      <c r="W46" s="161"/>
      <c r="X46" s="161"/>
      <c r="Y46" s="161"/>
    </row>
    <row r="47" spans="1:25">
      <c r="A47" s="14"/>
      <c r="B47" s="213" t="s">
        <v>39</v>
      </c>
      <c r="C47" s="30" t="s">
        <v>254</v>
      </c>
      <c r="D47" s="78">
        <v>4.7</v>
      </c>
      <c r="E47" s="52"/>
      <c r="F47" s="52"/>
      <c r="G47" s="30" t="s">
        <v>254</v>
      </c>
      <c r="H47" s="91">
        <v>14529.3</v>
      </c>
      <c r="I47" s="52"/>
      <c r="J47" s="52"/>
      <c r="K47" s="30" t="s">
        <v>254</v>
      </c>
      <c r="L47" s="91">
        <v>7420.4</v>
      </c>
      <c r="M47" s="52"/>
      <c r="N47" s="52"/>
      <c r="O47" s="30" t="s">
        <v>254</v>
      </c>
      <c r="P47" s="91">
        <v>6240</v>
      </c>
      <c r="Q47" s="52"/>
      <c r="R47" s="52"/>
      <c r="S47" s="30" t="s">
        <v>254</v>
      </c>
      <c r="T47" s="91">
        <v>2439.9</v>
      </c>
      <c r="U47" s="52"/>
      <c r="V47" s="52"/>
      <c r="W47" s="30" t="s">
        <v>254</v>
      </c>
      <c r="X47" s="91">
        <v>30634.3</v>
      </c>
      <c r="Y47" s="52"/>
    </row>
    <row r="48" spans="1:25">
      <c r="A48" s="14"/>
      <c r="B48" s="213"/>
      <c r="C48" s="30"/>
      <c r="D48" s="78"/>
      <c r="E48" s="52"/>
      <c r="F48" s="52"/>
      <c r="G48" s="30"/>
      <c r="H48" s="91"/>
      <c r="I48" s="52"/>
      <c r="J48" s="52"/>
      <c r="K48" s="30"/>
      <c r="L48" s="91"/>
      <c r="M48" s="52"/>
      <c r="N48" s="52"/>
      <c r="O48" s="30"/>
      <c r="P48" s="91"/>
      <c r="Q48" s="52"/>
      <c r="R48" s="52"/>
      <c r="S48" s="30"/>
      <c r="T48" s="91"/>
      <c r="U48" s="52"/>
      <c r="V48" s="52"/>
      <c r="W48" s="30"/>
      <c r="X48" s="91"/>
      <c r="Y48" s="52"/>
    </row>
    <row r="49" spans="1:25">
      <c r="A49" s="14"/>
      <c r="B49" s="210" t="s">
        <v>43</v>
      </c>
      <c r="C49" s="57">
        <v>2</v>
      </c>
      <c r="D49" s="57"/>
      <c r="E49" s="32"/>
      <c r="F49" s="32"/>
      <c r="G49" s="57">
        <v>215.9</v>
      </c>
      <c r="H49" s="57"/>
      <c r="I49" s="32"/>
      <c r="J49" s="32"/>
      <c r="K49" s="57">
        <v>58</v>
      </c>
      <c r="L49" s="57"/>
      <c r="M49" s="32"/>
      <c r="N49" s="32"/>
      <c r="O49" s="57">
        <v>119.2</v>
      </c>
      <c r="P49" s="57"/>
      <c r="Q49" s="32"/>
      <c r="R49" s="32"/>
      <c r="S49" s="57" t="s">
        <v>339</v>
      </c>
      <c r="T49" s="57"/>
      <c r="U49" s="32"/>
      <c r="V49" s="32"/>
      <c r="W49" s="57">
        <v>395.1</v>
      </c>
      <c r="X49" s="57"/>
      <c r="Y49" s="32"/>
    </row>
    <row r="50" spans="1:25">
      <c r="A50" s="14"/>
      <c r="B50" s="210"/>
      <c r="C50" s="57"/>
      <c r="D50" s="57"/>
      <c r="E50" s="32"/>
      <c r="F50" s="32"/>
      <c r="G50" s="57"/>
      <c r="H50" s="57"/>
      <c r="I50" s="32"/>
      <c r="J50" s="32"/>
      <c r="K50" s="57"/>
      <c r="L50" s="57"/>
      <c r="M50" s="32"/>
      <c r="N50" s="32"/>
      <c r="O50" s="57"/>
      <c r="P50" s="57"/>
      <c r="Q50" s="32"/>
      <c r="R50" s="32"/>
      <c r="S50" s="57"/>
      <c r="T50" s="57"/>
      <c r="U50" s="32"/>
      <c r="V50" s="32"/>
      <c r="W50" s="57"/>
      <c r="X50" s="57"/>
      <c r="Y50" s="32"/>
    </row>
    <row r="51" spans="1:25">
      <c r="A51" s="14"/>
      <c r="B51" s="213" t="s">
        <v>1053</v>
      </c>
      <c r="C51" s="78">
        <v>31.1</v>
      </c>
      <c r="D51" s="78"/>
      <c r="E51" s="52"/>
      <c r="F51" s="52"/>
      <c r="G51" s="78" t="s">
        <v>339</v>
      </c>
      <c r="H51" s="78"/>
      <c r="I51" s="52"/>
      <c r="J51" s="52"/>
      <c r="K51" s="78" t="s">
        <v>339</v>
      </c>
      <c r="L51" s="78"/>
      <c r="M51" s="52"/>
      <c r="N51" s="52"/>
      <c r="O51" s="78" t="s">
        <v>339</v>
      </c>
      <c r="P51" s="78"/>
      <c r="Q51" s="52"/>
      <c r="R51" s="52"/>
      <c r="S51" s="78" t="s">
        <v>339</v>
      </c>
      <c r="T51" s="78"/>
      <c r="U51" s="52"/>
      <c r="V51" s="52"/>
      <c r="W51" s="78">
        <v>31.1</v>
      </c>
      <c r="X51" s="78"/>
      <c r="Y51" s="52"/>
    </row>
    <row r="52" spans="1:25">
      <c r="A52" s="14"/>
      <c r="B52" s="213"/>
      <c r="C52" s="78"/>
      <c r="D52" s="78"/>
      <c r="E52" s="52"/>
      <c r="F52" s="52"/>
      <c r="G52" s="78"/>
      <c r="H52" s="78"/>
      <c r="I52" s="52"/>
      <c r="J52" s="52"/>
      <c r="K52" s="78"/>
      <c r="L52" s="78"/>
      <c r="M52" s="52"/>
      <c r="N52" s="52"/>
      <c r="O52" s="78"/>
      <c r="P52" s="78"/>
      <c r="Q52" s="52"/>
      <c r="R52" s="52"/>
      <c r="S52" s="78"/>
      <c r="T52" s="78"/>
      <c r="U52" s="52"/>
      <c r="V52" s="52"/>
      <c r="W52" s="78"/>
      <c r="X52" s="78"/>
      <c r="Y52" s="52"/>
    </row>
    <row r="53" spans="1:25">
      <c r="A53" s="14"/>
      <c r="B53" s="210" t="s">
        <v>45</v>
      </c>
      <c r="C53" s="57" t="s">
        <v>339</v>
      </c>
      <c r="D53" s="57"/>
      <c r="E53" s="32"/>
      <c r="F53" s="32"/>
      <c r="G53" s="57">
        <v>794.9</v>
      </c>
      <c r="H53" s="57"/>
      <c r="I53" s="32"/>
      <c r="J53" s="32"/>
      <c r="K53" s="57" t="s">
        <v>339</v>
      </c>
      <c r="L53" s="57"/>
      <c r="M53" s="32"/>
      <c r="N53" s="32"/>
      <c r="O53" s="57">
        <v>154.9</v>
      </c>
      <c r="P53" s="57"/>
      <c r="Q53" s="32"/>
      <c r="R53" s="32"/>
      <c r="S53" s="57" t="s">
        <v>339</v>
      </c>
      <c r="T53" s="57"/>
      <c r="U53" s="32"/>
      <c r="V53" s="32"/>
      <c r="W53" s="57">
        <v>949.8</v>
      </c>
      <c r="X53" s="57"/>
      <c r="Y53" s="32"/>
    </row>
    <row r="54" spans="1:25">
      <c r="A54" s="14"/>
      <c r="B54" s="210"/>
      <c r="C54" s="57"/>
      <c r="D54" s="57"/>
      <c r="E54" s="32"/>
      <c r="F54" s="32"/>
      <c r="G54" s="57"/>
      <c r="H54" s="57"/>
      <c r="I54" s="32"/>
      <c r="J54" s="32"/>
      <c r="K54" s="57"/>
      <c r="L54" s="57"/>
      <c r="M54" s="32"/>
      <c r="N54" s="32"/>
      <c r="O54" s="57"/>
      <c r="P54" s="57"/>
      <c r="Q54" s="32"/>
      <c r="R54" s="32"/>
      <c r="S54" s="57"/>
      <c r="T54" s="57"/>
      <c r="U54" s="32"/>
      <c r="V54" s="32"/>
      <c r="W54" s="57"/>
      <c r="X54" s="57"/>
      <c r="Y54" s="32"/>
    </row>
    <row r="55" spans="1:25">
      <c r="A55" s="14"/>
      <c r="B55" s="213" t="s">
        <v>46</v>
      </c>
      <c r="C55" s="78">
        <v>180.1</v>
      </c>
      <c r="D55" s="78"/>
      <c r="E55" s="52"/>
      <c r="F55" s="52"/>
      <c r="G55" s="91">
        <v>15902.5</v>
      </c>
      <c r="H55" s="91"/>
      <c r="I55" s="52"/>
      <c r="J55" s="52"/>
      <c r="K55" s="91">
        <v>7559.7</v>
      </c>
      <c r="L55" s="91"/>
      <c r="M55" s="52"/>
      <c r="N55" s="52"/>
      <c r="O55" s="91">
        <v>6873.7</v>
      </c>
      <c r="P55" s="91"/>
      <c r="Q55" s="52"/>
      <c r="R55" s="52"/>
      <c r="S55" s="91">
        <v>2485.6999999999998</v>
      </c>
      <c r="T55" s="91"/>
      <c r="U55" s="52"/>
      <c r="V55" s="52"/>
      <c r="W55" s="91">
        <v>33001.699999999997</v>
      </c>
      <c r="X55" s="91"/>
      <c r="Y55" s="52"/>
    </row>
    <row r="56" spans="1:25">
      <c r="A56" s="14"/>
      <c r="B56" s="213"/>
      <c r="C56" s="78"/>
      <c r="D56" s="78"/>
      <c r="E56" s="52"/>
      <c r="F56" s="52"/>
      <c r="G56" s="91"/>
      <c r="H56" s="91"/>
      <c r="I56" s="52"/>
      <c r="J56" s="52"/>
      <c r="K56" s="91"/>
      <c r="L56" s="91"/>
      <c r="M56" s="52"/>
      <c r="N56" s="52"/>
      <c r="O56" s="91"/>
      <c r="P56" s="91"/>
      <c r="Q56" s="52"/>
      <c r="R56" s="52"/>
      <c r="S56" s="91"/>
      <c r="T56" s="91"/>
      <c r="U56" s="52"/>
      <c r="V56" s="52"/>
      <c r="W56" s="91"/>
      <c r="X56" s="91"/>
      <c r="Y56" s="52"/>
    </row>
    <row r="57" spans="1:25">
      <c r="A57" s="14"/>
      <c r="B57" s="217" t="s">
        <v>1054</v>
      </c>
      <c r="C57" s="57">
        <v>220.6</v>
      </c>
      <c r="D57" s="57"/>
      <c r="E57" s="32"/>
      <c r="F57" s="32"/>
      <c r="G57" s="92">
        <v>14356.7</v>
      </c>
      <c r="H57" s="92"/>
      <c r="I57" s="32"/>
      <c r="J57" s="32"/>
      <c r="K57" s="92">
        <v>6482.1</v>
      </c>
      <c r="L57" s="92"/>
      <c r="M57" s="32"/>
      <c r="N57" s="32"/>
      <c r="O57" s="92">
        <v>6122.5</v>
      </c>
      <c r="P57" s="92"/>
      <c r="Q57" s="32"/>
      <c r="R57" s="32"/>
      <c r="S57" s="57" t="s">
        <v>1055</v>
      </c>
      <c r="T57" s="57"/>
      <c r="U57" s="55" t="s">
        <v>283</v>
      </c>
      <c r="V57" s="32"/>
      <c r="W57" s="92">
        <v>27160.3</v>
      </c>
      <c r="X57" s="92"/>
      <c r="Y57" s="32"/>
    </row>
    <row r="58" spans="1:25">
      <c r="A58" s="14"/>
      <c r="B58" s="217"/>
      <c r="C58" s="57"/>
      <c r="D58" s="57"/>
      <c r="E58" s="32"/>
      <c r="F58" s="32"/>
      <c r="G58" s="92"/>
      <c r="H58" s="92"/>
      <c r="I58" s="32"/>
      <c r="J58" s="32"/>
      <c r="K58" s="92"/>
      <c r="L58" s="92"/>
      <c r="M58" s="32"/>
      <c r="N58" s="32"/>
      <c r="O58" s="92"/>
      <c r="P58" s="92"/>
      <c r="Q58" s="32"/>
      <c r="R58" s="32"/>
      <c r="S58" s="57"/>
      <c r="T58" s="57"/>
      <c r="U58" s="55"/>
      <c r="V58" s="32"/>
      <c r="W58" s="92"/>
      <c r="X58" s="92"/>
      <c r="Y58" s="32"/>
    </row>
    <row r="59" spans="1:25">
      <c r="A59" s="14"/>
      <c r="B59" s="213" t="s">
        <v>1056</v>
      </c>
      <c r="C59" s="78">
        <v>20</v>
      </c>
      <c r="D59" s="78"/>
      <c r="E59" s="52"/>
      <c r="F59" s="52"/>
      <c r="G59" s="78">
        <v>22.1</v>
      </c>
      <c r="H59" s="78"/>
      <c r="I59" s="52"/>
      <c r="J59" s="52"/>
      <c r="K59" s="78">
        <v>5.6</v>
      </c>
      <c r="L59" s="78"/>
      <c r="M59" s="52"/>
      <c r="N59" s="52"/>
      <c r="O59" s="78">
        <v>58.9</v>
      </c>
      <c r="P59" s="78"/>
      <c r="Q59" s="52"/>
      <c r="R59" s="52"/>
      <c r="S59" s="78">
        <v>9.1</v>
      </c>
      <c r="T59" s="78"/>
      <c r="U59" s="52"/>
      <c r="V59" s="52"/>
      <c r="W59" s="78">
        <v>115.7</v>
      </c>
      <c r="X59" s="78"/>
      <c r="Y59" s="52"/>
    </row>
    <row r="60" spans="1:25">
      <c r="A60" s="14"/>
      <c r="B60" s="213"/>
      <c r="C60" s="78"/>
      <c r="D60" s="78"/>
      <c r="E60" s="52"/>
      <c r="F60" s="52"/>
      <c r="G60" s="78"/>
      <c r="H60" s="78"/>
      <c r="I60" s="52"/>
      <c r="J60" s="52"/>
      <c r="K60" s="78"/>
      <c r="L60" s="78"/>
      <c r="M60" s="52"/>
      <c r="N60" s="52"/>
      <c r="O60" s="78"/>
      <c r="P60" s="78"/>
      <c r="Q60" s="52"/>
      <c r="R60" s="52"/>
      <c r="S60" s="78"/>
      <c r="T60" s="78"/>
      <c r="U60" s="52"/>
      <c r="V60" s="52"/>
      <c r="W60" s="78"/>
      <c r="X60" s="78"/>
      <c r="Y60" s="52"/>
    </row>
    <row r="61" spans="1:25">
      <c r="A61" s="14"/>
      <c r="B61" s="210" t="s">
        <v>52</v>
      </c>
      <c r="C61" s="57" t="s">
        <v>339</v>
      </c>
      <c r="D61" s="57"/>
      <c r="E61" s="32"/>
      <c r="F61" s="32"/>
      <c r="G61" s="57" t="s">
        <v>339</v>
      </c>
      <c r="H61" s="57"/>
      <c r="I61" s="32"/>
      <c r="J61" s="32"/>
      <c r="K61" s="57" t="s">
        <v>339</v>
      </c>
      <c r="L61" s="57"/>
      <c r="M61" s="32"/>
      <c r="N61" s="32"/>
      <c r="O61" s="57" t="s">
        <v>339</v>
      </c>
      <c r="P61" s="57"/>
      <c r="Q61" s="32"/>
      <c r="R61" s="32"/>
      <c r="S61" s="57">
        <v>697.2</v>
      </c>
      <c r="T61" s="57"/>
      <c r="U61" s="32"/>
      <c r="V61" s="32"/>
      <c r="W61" s="57">
        <v>697.2</v>
      </c>
      <c r="X61" s="57"/>
      <c r="Y61" s="32"/>
    </row>
    <row r="62" spans="1:25">
      <c r="A62" s="14"/>
      <c r="B62" s="210"/>
      <c r="C62" s="57"/>
      <c r="D62" s="57"/>
      <c r="E62" s="32"/>
      <c r="F62" s="32"/>
      <c r="G62" s="57"/>
      <c r="H62" s="57"/>
      <c r="I62" s="32"/>
      <c r="J62" s="32"/>
      <c r="K62" s="57"/>
      <c r="L62" s="57"/>
      <c r="M62" s="32"/>
      <c r="N62" s="32"/>
      <c r="O62" s="57"/>
      <c r="P62" s="57"/>
      <c r="Q62" s="32"/>
      <c r="R62" s="32"/>
      <c r="S62" s="57"/>
      <c r="T62" s="57"/>
      <c r="U62" s="32"/>
      <c r="V62" s="32"/>
      <c r="W62" s="57"/>
      <c r="X62" s="57"/>
      <c r="Y62" s="32"/>
    </row>
    <row r="63" spans="1:25">
      <c r="A63" s="14"/>
      <c r="B63" s="287" t="s">
        <v>717</v>
      </c>
      <c r="C63" s="52"/>
      <c r="D63" s="52"/>
      <c r="E63" s="52"/>
      <c r="F63" s="22"/>
      <c r="G63" s="52"/>
      <c r="H63" s="52"/>
      <c r="I63" s="52"/>
      <c r="J63" s="22"/>
      <c r="K63" s="52"/>
      <c r="L63" s="52"/>
      <c r="M63" s="52"/>
      <c r="N63" s="22"/>
      <c r="O63" s="52"/>
      <c r="P63" s="52"/>
      <c r="Q63" s="52"/>
      <c r="R63" s="22"/>
      <c r="S63" s="52"/>
      <c r="T63" s="52"/>
      <c r="U63" s="52"/>
      <c r="V63" s="22"/>
      <c r="W63" s="52"/>
      <c r="X63" s="52"/>
      <c r="Y63" s="52"/>
    </row>
    <row r="64" spans="1:25">
      <c r="A64" s="14"/>
      <c r="B64" s="17"/>
      <c r="C64" s="17"/>
    </row>
    <row r="65" spans="1:25" ht="33.75">
      <c r="A65" s="14"/>
      <c r="B65" s="162">
        <v>-1</v>
      </c>
      <c r="C65" s="185" t="s">
        <v>1057</v>
      </c>
    </row>
    <row r="66" spans="1:25">
      <c r="A66" s="14"/>
      <c r="B66" s="344"/>
      <c r="C66" s="344"/>
      <c r="D66" s="344"/>
      <c r="E66" s="344"/>
      <c r="F66" s="344"/>
      <c r="G66" s="344"/>
      <c r="H66" s="344"/>
      <c r="I66" s="344"/>
      <c r="J66" s="344"/>
      <c r="K66" s="344"/>
      <c r="L66" s="344"/>
      <c r="M66" s="344"/>
      <c r="N66" s="344"/>
      <c r="O66" s="344"/>
      <c r="P66" s="344"/>
      <c r="Q66" s="344"/>
      <c r="R66" s="344"/>
      <c r="S66" s="344"/>
      <c r="T66" s="344"/>
      <c r="U66" s="344"/>
      <c r="V66" s="344"/>
      <c r="W66" s="344"/>
      <c r="X66" s="344"/>
      <c r="Y66" s="344"/>
    </row>
    <row r="67" spans="1:25">
      <c r="A67" s="14"/>
      <c r="B67" s="25"/>
      <c r="C67" s="25"/>
      <c r="D67" s="25"/>
      <c r="E67" s="25"/>
      <c r="F67" s="25"/>
      <c r="G67" s="25"/>
      <c r="H67" s="25"/>
      <c r="I67" s="25"/>
      <c r="J67" s="25"/>
      <c r="K67" s="25"/>
      <c r="L67" s="25"/>
      <c r="M67" s="25"/>
      <c r="N67" s="25"/>
      <c r="O67" s="25"/>
      <c r="P67" s="25"/>
      <c r="Q67" s="25"/>
      <c r="R67" s="25"/>
      <c r="S67" s="25"/>
      <c r="T67" s="25"/>
      <c r="U67" s="25"/>
      <c r="V67" s="25"/>
      <c r="W67" s="25"/>
      <c r="X67" s="25"/>
      <c r="Y67" s="25"/>
    </row>
    <row r="68" spans="1:25">
      <c r="A68" s="14"/>
      <c r="B68" s="17"/>
      <c r="C68" s="17"/>
      <c r="D68" s="17"/>
      <c r="E68" s="17"/>
      <c r="F68" s="17"/>
      <c r="G68" s="17"/>
      <c r="H68" s="17"/>
      <c r="I68" s="17"/>
      <c r="J68" s="17"/>
      <c r="K68" s="17"/>
      <c r="L68" s="17"/>
      <c r="M68" s="17"/>
      <c r="N68" s="17"/>
      <c r="O68" s="17"/>
      <c r="P68" s="17"/>
      <c r="Q68" s="17"/>
      <c r="R68" s="17"/>
      <c r="S68" s="17"/>
      <c r="T68" s="17"/>
      <c r="U68" s="17"/>
      <c r="V68" s="17"/>
      <c r="W68" s="17"/>
      <c r="X68" s="17"/>
      <c r="Y68" s="17"/>
    </row>
    <row r="69" spans="1:25" ht="15.75" thickBot="1">
      <c r="A69" s="14"/>
      <c r="B69" s="12"/>
      <c r="C69" s="49" t="s">
        <v>1058</v>
      </c>
      <c r="D69" s="49"/>
      <c r="E69" s="49"/>
      <c r="F69" s="49"/>
      <c r="G69" s="49"/>
      <c r="H69" s="49"/>
      <c r="I69" s="49"/>
      <c r="J69" s="49"/>
      <c r="K69" s="49"/>
      <c r="L69" s="49"/>
      <c r="M69" s="49"/>
      <c r="N69" s="49"/>
      <c r="O69" s="49"/>
      <c r="P69" s="49"/>
      <c r="Q69" s="49"/>
      <c r="R69" s="49"/>
      <c r="S69" s="49"/>
      <c r="T69" s="49"/>
      <c r="U69" s="49"/>
      <c r="V69" s="49"/>
      <c r="W69" s="49"/>
      <c r="X69" s="49"/>
      <c r="Y69" s="49"/>
    </row>
    <row r="70" spans="1:25" ht="15.75" thickTop="1">
      <c r="A70" s="14"/>
      <c r="B70" s="32"/>
      <c r="C70" s="176" t="s">
        <v>1037</v>
      </c>
      <c r="D70" s="176"/>
      <c r="E70" s="176"/>
      <c r="F70" s="134"/>
      <c r="G70" s="176" t="s">
        <v>104</v>
      </c>
      <c r="H70" s="176"/>
      <c r="I70" s="176"/>
      <c r="J70" s="134"/>
      <c r="K70" s="176" t="s">
        <v>702</v>
      </c>
      <c r="L70" s="176"/>
      <c r="M70" s="176"/>
      <c r="N70" s="134"/>
      <c r="O70" s="176" t="s">
        <v>1039</v>
      </c>
      <c r="P70" s="176"/>
      <c r="Q70" s="176"/>
      <c r="R70" s="134"/>
      <c r="S70" s="176" t="s">
        <v>317</v>
      </c>
      <c r="T70" s="176"/>
      <c r="U70" s="176"/>
      <c r="V70" s="134"/>
      <c r="W70" s="176" t="s">
        <v>130</v>
      </c>
      <c r="X70" s="176"/>
      <c r="Y70" s="176"/>
    </row>
    <row r="71" spans="1:25" ht="15.75" thickBot="1">
      <c r="A71" s="14"/>
      <c r="B71" s="32"/>
      <c r="C71" s="49"/>
      <c r="D71" s="49"/>
      <c r="E71" s="49"/>
      <c r="F71" s="32"/>
      <c r="G71" s="49" t="s">
        <v>1038</v>
      </c>
      <c r="H71" s="49"/>
      <c r="I71" s="49"/>
      <c r="J71" s="32"/>
      <c r="K71" s="49" t="s">
        <v>1038</v>
      </c>
      <c r="L71" s="49"/>
      <c r="M71" s="49"/>
      <c r="N71" s="32"/>
      <c r="O71" s="49" t="s">
        <v>1040</v>
      </c>
      <c r="P71" s="49"/>
      <c r="Q71" s="49"/>
      <c r="R71" s="32"/>
      <c r="S71" s="49"/>
      <c r="T71" s="49"/>
      <c r="U71" s="49"/>
      <c r="V71" s="32"/>
      <c r="W71" s="49"/>
      <c r="X71" s="49"/>
      <c r="Y71" s="49"/>
    </row>
    <row r="72" spans="1:25" ht="15.75" thickTop="1">
      <c r="A72" s="14"/>
      <c r="B72" s="226" t="s">
        <v>1041</v>
      </c>
      <c r="C72" s="104"/>
      <c r="D72" s="104"/>
      <c r="E72" s="104"/>
      <c r="F72" s="22"/>
      <c r="G72" s="104"/>
      <c r="H72" s="104"/>
      <c r="I72" s="104"/>
      <c r="J72" s="22"/>
      <c r="K72" s="104"/>
      <c r="L72" s="104"/>
      <c r="M72" s="104"/>
      <c r="N72" s="22"/>
      <c r="O72" s="104"/>
      <c r="P72" s="104"/>
      <c r="Q72" s="104"/>
      <c r="R72" s="22"/>
      <c r="S72" s="104"/>
      <c r="T72" s="104"/>
      <c r="U72" s="104"/>
      <c r="V72" s="22"/>
      <c r="W72" s="104"/>
      <c r="X72" s="104"/>
      <c r="Y72" s="104"/>
    </row>
    <row r="73" spans="1:25">
      <c r="A73" s="14"/>
      <c r="B73" s="210" t="s">
        <v>84</v>
      </c>
      <c r="C73" s="39" t="s">
        <v>254</v>
      </c>
      <c r="D73" s="61">
        <v>591.4</v>
      </c>
      <c r="E73" s="32"/>
      <c r="F73" s="32"/>
      <c r="G73" s="39" t="s">
        <v>254</v>
      </c>
      <c r="H73" s="61" t="s">
        <v>339</v>
      </c>
      <c r="I73" s="32"/>
      <c r="J73" s="32"/>
      <c r="K73" s="39" t="s">
        <v>254</v>
      </c>
      <c r="L73" s="61" t="s">
        <v>339</v>
      </c>
      <c r="M73" s="32"/>
      <c r="N73" s="32"/>
      <c r="O73" s="39" t="s">
        <v>254</v>
      </c>
      <c r="P73" s="61">
        <v>35.799999999999997</v>
      </c>
      <c r="Q73" s="32"/>
      <c r="R73" s="32"/>
      <c r="S73" s="39" t="s">
        <v>254</v>
      </c>
      <c r="T73" s="61" t="s">
        <v>339</v>
      </c>
      <c r="U73" s="32"/>
      <c r="V73" s="32"/>
      <c r="W73" s="39" t="s">
        <v>254</v>
      </c>
      <c r="X73" s="61">
        <v>627.20000000000005</v>
      </c>
      <c r="Y73" s="32"/>
    </row>
    <row r="74" spans="1:25">
      <c r="A74" s="14"/>
      <c r="B74" s="210"/>
      <c r="C74" s="39"/>
      <c r="D74" s="61"/>
      <c r="E74" s="32"/>
      <c r="F74" s="32"/>
      <c r="G74" s="39"/>
      <c r="H74" s="61"/>
      <c r="I74" s="32"/>
      <c r="J74" s="32"/>
      <c r="K74" s="39"/>
      <c r="L74" s="61"/>
      <c r="M74" s="32"/>
      <c r="N74" s="32"/>
      <c r="O74" s="39"/>
      <c r="P74" s="61"/>
      <c r="Q74" s="32"/>
      <c r="R74" s="32"/>
      <c r="S74" s="39"/>
      <c r="T74" s="61"/>
      <c r="U74" s="32"/>
      <c r="V74" s="32"/>
      <c r="W74" s="39"/>
      <c r="X74" s="61"/>
      <c r="Y74" s="32"/>
    </row>
    <row r="75" spans="1:25">
      <c r="A75" s="14"/>
      <c r="B75" s="213" t="s">
        <v>85</v>
      </c>
      <c r="C75" s="80">
        <v>20.9</v>
      </c>
      <c r="D75" s="80"/>
      <c r="E75" s="52"/>
      <c r="F75" s="52"/>
      <c r="G75" s="80">
        <v>565.29999999999995</v>
      </c>
      <c r="H75" s="80"/>
      <c r="I75" s="52"/>
      <c r="J75" s="52"/>
      <c r="K75" s="80">
        <v>397.9</v>
      </c>
      <c r="L75" s="80"/>
      <c r="M75" s="52"/>
      <c r="N75" s="52"/>
      <c r="O75" s="80">
        <v>280.39999999999998</v>
      </c>
      <c r="P75" s="80"/>
      <c r="Q75" s="52"/>
      <c r="R75" s="52"/>
      <c r="S75" s="80">
        <v>20.5</v>
      </c>
      <c r="T75" s="80"/>
      <c r="U75" s="52"/>
      <c r="V75" s="52"/>
      <c r="W75" s="105">
        <v>1285</v>
      </c>
      <c r="X75" s="105"/>
      <c r="Y75" s="52"/>
    </row>
    <row r="76" spans="1:25">
      <c r="A76" s="14"/>
      <c r="B76" s="213"/>
      <c r="C76" s="80"/>
      <c r="D76" s="80"/>
      <c r="E76" s="52"/>
      <c r="F76" s="52"/>
      <c r="G76" s="80"/>
      <c r="H76" s="80"/>
      <c r="I76" s="52"/>
      <c r="J76" s="52"/>
      <c r="K76" s="80"/>
      <c r="L76" s="80"/>
      <c r="M76" s="52"/>
      <c r="N76" s="52"/>
      <c r="O76" s="80"/>
      <c r="P76" s="80"/>
      <c r="Q76" s="52"/>
      <c r="R76" s="52"/>
      <c r="S76" s="80"/>
      <c r="T76" s="80"/>
      <c r="U76" s="52"/>
      <c r="V76" s="52"/>
      <c r="W76" s="105"/>
      <c r="X76" s="105"/>
      <c r="Y76" s="52"/>
    </row>
    <row r="77" spans="1:25">
      <c r="A77" s="14"/>
      <c r="B77" s="210" t="s">
        <v>86</v>
      </c>
      <c r="C77" s="61">
        <v>14.1</v>
      </c>
      <c r="D77" s="61"/>
      <c r="E77" s="32"/>
      <c r="F77" s="32"/>
      <c r="G77" s="61">
        <v>22.2</v>
      </c>
      <c r="H77" s="61"/>
      <c r="I77" s="32"/>
      <c r="J77" s="32"/>
      <c r="K77" s="61">
        <v>2.6</v>
      </c>
      <c r="L77" s="61"/>
      <c r="M77" s="32"/>
      <c r="N77" s="32"/>
      <c r="O77" s="61">
        <v>136.30000000000001</v>
      </c>
      <c r="P77" s="61"/>
      <c r="Q77" s="32"/>
      <c r="R77" s="32"/>
      <c r="S77" s="61">
        <v>16.5</v>
      </c>
      <c r="T77" s="61"/>
      <c r="U77" s="32"/>
      <c r="V77" s="32"/>
      <c r="W77" s="61">
        <v>191.7</v>
      </c>
      <c r="X77" s="61"/>
      <c r="Y77" s="32"/>
    </row>
    <row r="78" spans="1:25">
      <c r="A78" s="14"/>
      <c r="B78" s="210"/>
      <c r="C78" s="61"/>
      <c r="D78" s="61"/>
      <c r="E78" s="32"/>
      <c r="F78" s="32"/>
      <c r="G78" s="61"/>
      <c r="H78" s="61"/>
      <c r="I78" s="32"/>
      <c r="J78" s="32"/>
      <c r="K78" s="61"/>
      <c r="L78" s="61"/>
      <c r="M78" s="32"/>
      <c r="N78" s="32"/>
      <c r="O78" s="61"/>
      <c r="P78" s="61"/>
      <c r="Q78" s="32"/>
      <c r="R78" s="32"/>
      <c r="S78" s="61"/>
      <c r="T78" s="61"/>
      <c r="U78" s="32"/>
      <c r="V78" s="32"/>
      <c r="W78" s="61"/>
      <c r="X78" s="61"/>
      <c r="Y78" s="32"/>
    </row>
    <row r="79" spans="1:25">
      <c r="A79" s="14"/>
      <c r="B79" s="213" t="s">
        <v>1042</v>
      </c>
      <c r="C79" s="80" t="s">
        <v>339</v>
      </c>
      <c r="D79" s="80"/>
      <c r="E79" s="52"/>
      <c r="F79" s="52"/>
      <c r="G79" s="80">
        <v>5.0999999999999996</v>
      </c>
      <c r="H79" s="80"/>
      <c r="I79" s="52"/>
      <c r="J79" s="52"/>
      <c r="K79" s="80" t="s">
        <v>339</v>
      </c>
      <c r="L79" s="80"/>
      <c r="M79" s="52"/>
      <c r="N79" s="52"/>
      <c r="O79" s="80" t="s">
        <v>339</v>
      </c>
      <c r="P79" s="80"/>
      <c r="Q79" s="52"/>
      <c r="R79" s="52"/>
      <c r="S79" s="80" t="s">
        <v>339</v>
      </c>
      <c r="T79" s="80"/>
      <c r="U79" s="52"/>
      <c r="V79" s="52"/>
      <c r="W79" s="80">
        <v>5.0999999999999996</v>
      </c>
      <c r="X79" s="80"/>
      <c r="Y79" s="52"/>
    </row>
    <row r="80" spans="1:25" ht="15.75" thickBot="1">
      <c r="A80" s="14"/>
      <c r="B80" s="213"/>
      <c r="C80" s="130"/>
      <c r="D80" s="130"/>
      <c r="E80" s="69"/>
      <c r="F80" s="52"/>
      <c r="G80" s="130"/>
      <c r="H80" s="130"/>
      <c r="I80" s="69"/>
      <c r="J80" s="52"/>
      <c r="K80" s="130"/>
      <c r="L80" s="130"/>
      <c r="M80" s="69"/>
      <c r="N80" s="52"/>
      <c r="O80" s="130"/>
      <c r="P80" s="130"/>
      <c r="Q80" s="69"/>
      <c r="R80" s="52"/>
      <c r="S80" s="130"/>
      <c r="T80" s="130"/>
      <c r="U80" s="69"/>
      <c r="V80" s="52"/>
      <c r="W80" s="130"/>
      <c r="X80" s="130"/>
      <c r="Y80" s="69"/>
    </row>
    <row r="81" spans="1:25">
      <c r="A81" s="14"/>
      <c r="B81" s="218" t="s">
        <v>1043</v>
      </c>
      <c r="C81" s="139">
        <v>626.4</v>
      </c>
      <c r="D81" s="139"/>
      <c r="E81" s="74"/>
      <c r="F81" s="32"/>
      <c r="G81" s="139">
        <v>592.6</v>
      </c>
      <c r="H81" s="139"/>
      <c r="I81" s="74"/>
      <c r="J81" s="32"/>
      <c r="K81" s="139">
        <v>400.5</v>
      </c>
      <c r="L81" s="139"/>
      <c r="M81" s="74"/>
      <c r="N81" s="32"/>
      <c r="O81" s="139">
        <v>452.5</v>
      </c>
      <c r="P81" s="139"/>
      <c r="Q81" s="74"/>
      <c r="R81" s="32"/>
      <c r="S81" s="139">
        <v>37</v>
      </c>
      <c r="T81" s="139"/>
      <c r="U81" s="74"/>
      <c r="V81" s="32"/>
      <c r="W81" s="137">
        <v>2109</v>
      </c>
      <c r="X81" s="137"/>
      <c r="Y81" s="74"/>
    </row>
    <row r="82" spans="1:25">
      <c r="A82" s="14"/>
      <c r="B82" s="218"/>
      <c r="C82" s="61"/>
      <c r="D82" s="61"/>
      <c r="E82" s="32"/>
      <c r="F82" s="32"/>
      <c r="G82" s="157"/>
      <c r="H82" s="157"/>
      <c r="I82" s="159"/>
      <c r="J82" s="32"/>
      <c r="K82" s="157"/>
      <c r="L82" s="157"/>
      <c r="M82" s="159"/>
      <c r="N82" s="32"/>
      <c r="O82" s="157"/>
      <c r="P82" s="157"/>
      <c r="Q82" s="159"/>
      <c r="R82" s="32"/>
      <c r="S82" s="157"/>
      <c r="T82" s="157"/>
      <c r="U82" s="159"/>
      <c r="V82" s="32"/>
      <c r="W82" s="184"/>
      <c r="X82" s="184"/>
      <c r="Y82" s="159"/>
    </row>
    <row r="83" spans="1:25">
      <c r="A83" s="14"/>
      <c r="B83" s="226" t="s">
        <v>94</v>
      </c>
      <c r="C83" s="52"/>
      <c r="D83" s="52"/>
      <c r="E83" s="52"/>
      <c r="F83" s="22"/>
      <c r="G83" s="52"/>
      <c r="H83" s="52"/>
      <c r="I83" s="52"/>
      <c r="J83" s="22"/>
      <c r="K83" s="52"/>
      <c r="L83" s="52"/>
      <c r="M83" s="52"/>
      <c r="N83" s="22"/>
      <c r="O83" s="52"/>
      <c r="P83" s="52"/>
      <c r="Q83" s="52"/>
      <c r="R83" s="22"/>
      <c r="S83" s="52"/>
      <c r="T83" s="52"/>
      <c r="U83" s="52"/>
      <c r="V83" s="22"/>
      <c r="W83" s="52"/>
      <c r="X83" s="52"/>
      <c r="Y83" s="52"/>
    </row>
    <row r="84" spans="1:25">
      <c r="A84" s="14"/>
      <c r="B84" s="210" t="s">
        <v>95</v>
      </c>
      <c r="C84" s="61">
        <v>393.4</v>
      </c>
      <c r="D84" s="61"/>
      <c r="E84" s="32"/>
      <c r="F84" s="32"/>
      <c r="G84" s="61">
        <v>0.2</v>
      </c>
      <c r="H84" s="61"/>
      <c r="I84" s="32"/>
      <c r="J84" s="32"/>
      <c r="K84" s="61" t="s">
        <v>339</v>
      </c>
      <c r="L84" s="61"/>
      <c r="M84" s="32"/>
      <c r="N84" s="32"/>
      <c r="O84" s="61">
        <v>69.3</v>
      </c>
      <c r="P84" s="61"/>
      <c r="Q84" s="32"/>
      <c r="R84" s="32"/>
      <c r="S84" s="61" t="s">
        <v>339</v>
      </c>
      <c r="T84" s="61"/>
      <c r="U84" s="32"/>
      <c r="V84" s="32"/>
      <c r="W84" s="61">
        <v>462.9</v>
      </c>
      <c r="X84" s="61"/>
      <c r="Y84" s="32"/>
    </row>
    <row r="85" spans="1:25">
      <c r="A85" s="14"/>
      <c r="B85" s="210"/>
      <c r="C85" s="61"/>
      <c r="D85" s="61"/>
      <c r="E85" s="32"/>
      <c r="F85" s="32"/>
      <c r="G85" s="61"/>
      <c r="H85" s="61"/>
      <c r="I85" s="32"/>
      <c r="J85" s="32"/>
      <c r="K85" s="61"/>
      <c r="L85" s="61"/>
      <c r="M85" s="32"/>
      <c r="N85" s="32"/>
      <c r="O85" s="61"/>
      <c r="P85" s="61"/>
      <c r="Q85" s="32"/>
      <c r="R85" s="32"/>
      <c r="S85" s="61"/>
      <c r="T85" s="61"/>
      <c r="U85" s="32"/>
      <c r="V85" s="32"/>
      <c r="W85" s="61"/>
      <c r="X85" s="61"/>
      <c r="Y85" s="32"/>
    </row>
    <row r="86" spans="1:25">
      <c r="A86" s="14"/>
      <c r="B86" s="213" t="s">
        <v>96</v>
      </c>
      <c r="C86" s="80" t="s">
        <v>339</v>
      </c>
      <c r="D86" s="80"/>
      <c r="E86" s="52"/>
      <c r="F86" s="52"/>
      <c r="G86" s="80">
        <v>337.7</v>
      </c>
      <c r="H86" s="80"/>
      <c r="I86" s="52"/>
      <c r="J86" s="52"/>
      <c r="K86" s="80">
        <v>343</v>
      </c>
      <c r="L86" s="80"/>
      <c r="M86" s="52"/>
      <c r="N86" s="52"/>
      <c r="O86" s="80">
        <v>253</v>
      </c>
      <c r="P86" s="80"/>
      <c r="Q86" s="52"/>
      <c r="R86" s="52"/>
      <c r="S86" s="80" t="s">
        <v>291</v>
      </c>
      <c r="T86" s="80"/>
      <c r="U86" s="79" t="s">
        <v>283</v>
      </c>
      <c r="V86" s="52"/>
      <c r="W86" s="80">
        <v>932</v>
      </c>
      <c r="X86" s="80"/>
      <c r="Y86" s="52"/>
    </row>
    <row r="87" spans="1:25">
      <c r="A87" s="14"/>
      <c r="B87" s="213"/>
      <c r="C87" s="80"/>
      <c r="D87" s="80"/>
      <c r="E87" s="52"/>
      <c r="F87" s="52"/>
      <c r="G87" s="80"/>
      <c r="H87" s="80"/>
      <c r="I87" s="52"/>
      <c r="J87" s="52"/>
      <c r="K87" s="80"/>
      <c r="L87" s="80"/>
      <c r="M87" s="52"/>
      <c r="N87" s="52"/>
      <c r="O87" s="80"/>
      <c r="P87" s="80"/>
      <c r="Q87" s="52"/>
      <c r="R87" s="52"/>
      <c r="S87" s="80"/>
      <c r="T87" s="80"/>
      <c r="U87" s="79"/>
      <c r="V87" s="52"/>
      <c r="W87" s="80"/>
      <c r="X87" s="80"/>
      <c r="Y87" s="52"/>
    </row>
    <row r="88" spans="1:25">
      <c r="A88" s="14"/>
      <c r="B88" s="210" t="s">
        <v>97</v>
      </c>
      <c r="C88" s="61">
        <v>168.8</v>
      </c>
      <c r="D88" s="61"/>
      <c r="E88" s="32"/>
      <c r="F88" s="32"/>
      <c r="G88" s="61">
        <v>86.6</v>
      </c>
      <c r="H88" s="61"/>
      <c r="I88" s="32"/>
      <c r="J88" s="32"/>
      <c r="K88" s="61">
        <v>21.3</v>
      </c>
      <c r="L88" s="61"/>
      <c r="M88" s="32"/>
      <c r="N88" s="32"/>
      <c r="O88" s="61">
        <v>67.2</v>
      </c>
      <c r="P88" s="61"/>
      <c r="Q88" s="32"/>
      <c r="R88" s="32"/>
      <c r="S88" s="61">
        <v>21.2</v>
      </c>
      <c r="T88" s="61"/>
      <c r="U88" s="32"/>
      <c r="V88" s="32"/>
      <c r="W88" s="61">
        <v>365.1</v>
      </c>
      <c r="X88" s="61"/>
      <c r="Y88" s="32"/>
    </row>
    <row r="89" spans="1:25">
      <c r="A89" s="14"/>
      <c r="B89" s="210"/>
      <c r="C89" s="61"/>
      <c r="D89" s="61"/>
      <c r="E89" s="32"/>
      <c r="F89" s="32"/>
      <c r="G89" s="61"/>
      <c r="H89" s="61"/>
      <c r="I89" s="32"/>
      <c r="J89" s="32"/>
      <c r="K89" s="61"/>
      <c r="L89" s="61"/>
      <c r="M89" s="32"/>
      <c r="N89" s="32"/>
      <c r="O89" s="61"/>
      <c r="P89" s="61"/>
      <c r="Q89" s="32"/>
      <c r="R89" s="32"/>
      <c r="S89" s="61"/>
      <c r="T89" s="61"/>
      <c r="U89" s="32"/>
      <c r="V89" s="32"/>
      <c r="W89" s="61"/>
      <c r="X89" s="61"/>
      <c r="Y89" s="32"/>
    </row>
    <row r="90" spans="1:25">
      <c r="A90" s="14"/>
      <c r="B90" s="213" t="s">
        <v>98</v>
      </c>
      <c r="C90" s="80" t="s">
        <v>339</v>
      </c>
      <c r="D90" s="80"/>
      <c r="E90" s="52"/>
      <c r="F90" s="52"/>
      <c r="G90" s="80" t="s">
        <v>339</v>
      </c>
      <c r="H90" s="80"/>
      <c r="I90" s="52"/>
      <c r="J90" s="52"/>
      <c r="K90" s="80" t="s">
        <v>339</v>
      </c>
      <c r="L90" s="80"/>
      <c r="M90" s="52"/>
      <c r="N90" s="52"/>
      <c r="O90" s="80" t="s">
        <v>339</v>
      </c>
      <c r="P90" s="80"/>
      <c r="Q90" s="52"/>
      <c r="R90" s="52"/>
      <c r="S90" s="80">
        <v>33</v>
      </c>
      <c r="T90" s="80"/>
      <c r="U90" s="52"/>
      <c r="V90" s="52"/>
      <c r="W90" s="80">
        <v>33</v>
      </c>
      <c r="X90" s="80"/>
      <c r="Y90" s="52"/>
    </row>
    <row r="91" spans="1:25">
      <c r="A91" s="14"/>
      <c r="B91" s="213"/>
      <c r="C91" s="80"/>
      <c r="D91" s="80"/>
      <c r="E91" s="52"/>
      <c r="F91" s="52"/>
      <c r="G91" s="80"/>
      <c r="H91" s="80"/>
      <c r="I91" s="52"/>
      <c r="J91" s="52"/>
      <c r="K91" s="80"/>
      <c r="L91" s="80"/>
      <c r="M91" s="52"/>
      <c r="N91" s="52"/>
      <c r="O91" s="80"/>
      <c r="P91" s="80"/>
      <c r="Q91" s="52"/>
      <c r="R91" s="52"/>
      <c r="S91" s="80"/>
      <c r="T91" s="80"/>
      <c r="U91" s="52"/>
      <c r="V91" s="52"/>
      <c r="W91" s="80"/>
      <c r="X91" s="80"/>
      <c r="Y91" s="52"/>
    </row>
    <row r="92" spans="1:25">
      <c r="A92" s="14"/>
      <c r="B92" s="210" t="s">
        <v>1044</v>
      </c>
      <c r="C92" s="61" t="s">
        <v>339</v>
      </c>
      <c r="D92" s="61"/>
      <c r="E92" s="32"/>
      <c r="F92" s="32"/>
      <c r="G92" s="61">
        <v>60.8</v>
      </c>
      <c r="H92" s="61"/>
      <c r="I92" s="32"/>
      <c r="J92" s="32"/>
      <c r="K92" s="61">
        <v>3.9</v>
      </c>
      <c r="L92" s="61"/>
      <c r="M92" s="32"/>
      <c r="N92" s="32"/>
      <c r="O92" s="61">
        <v>7.7</v>
      </c>
      <c r="P92" s="61"/>
      <c r="Q92" s="32"/>
      <c r="R92" s="32"/>
      <c r="S92" s="61" t="s">
        <v>339</v>
      </c>
      <c r="T92" s="61"/>
      <c r="U92" s="32"/>
      <c r="V92" s="32"/>
      <c r="W92" s="61">
        <v>72.400000000000006</v>
      </c>
      <c r="X92" s="61"/>
      <c r="Y92" s="32"/>
    </row>
    <row r="93" spans="1:25" ht="15.75" thickBot="1">
      <c r="A93" s="14"/>
      <c r="B93" s="210"/>
      <c r="C93" s="107"/>
      <c r="D93" s="107"/>
      <c r="E93" s="94"/>
      <c r="F93" s="32"/>
      <c r="G93" s="107"/>
      <c r="H93" s="107"/>
      <c r="I93" s="94"/>
      <c r="J93" s="94"/>
      <c r="K93" s="107"/>
      <c r="L93" s="107"/>
      <c r="M93" s="94"/>
      <c r="N93" s="32"/>
      <c r="O93" s="107"/>
      <c r="P93" s="107"/>
      <c r="Q93" s="94"/>
      <c r="R93" s="32"/>
      <c r="S93" s="107"/>
      <c r="T93" s="107"/>
      <c r="U93" s="94"/>
      <c r="V93" s="32"/>
      <c r="W93" s="107"/>
      <c r="X93" s="107"/>
      <c r="Y93" s="94"/>
    </row>
    <row r="94" spans="1:25">
      <c r="A94" s="14"/>
      <c r="B94" s="243" t="s">
        <v>100</v>
      </c>
      <c r="C94" s="112">
        <v>562.20000000000005</v>
      </c>
      <c r="D94" s="112"/>
      <c r="E94" s="53"/>
      <c r="F94" s="52"/>
      <c r="G94" s="112">
        <v>485.3</v>
      </c>
      <c r="H94" s="112"/>
      <c r="I94" s="53"/>
      <c r="J94" s="53"/>
      <c r="K94" s="112">
        <v>368.2</v>
      </c>
      <c r="L94" s="112"/>
      <c r="M94" s="53"/>
      <c r="N94" s="52"/>
      <c r="O94" s="112">
        <v>397.2</v>
      </c>
      <c r="P94" s="112"/>
      <c r="Q94" s="53"/>
      <c r="R94" s="52"/>
      <c r="S94" s="112">
        <v>52.5</v>
      </c>
      <c r="T94" s="112"/>
      <c r="U94" s="53"/>
      <c r="V94" s="52"/>
      <c r="W94" s="109">
        <v>1865.4</v>
      </c>
      <c r="X94" s="109"/>
      <c r="Y94" s="53"/>
    </row>
    <row r="95" spans="1:25" ht="15.75" thickBot="1">
      <c r="A95" s="14"/>
      <c r="B95" s="243"/>
      <c r="C95" s="130"/>
      <c r="D95" s="130"/>
      <c r="E95" s="69"/>
      <c r="F95" s="52"/>
      <c r="G95" s="130"/>
      <c r="H95" s="130"/>
      <c r="I95" s="69"/>
      <c r="J95" s="69"/>
      <c r="K95" s="130"/>
      <c r="L95" s="130"/>
      <c r="M95" s="69"/>
      <c r="N95" s="52"/>
      <c r="O95" s="130"/>
      <c r="P95" s="130"/>
      <c r="Q95" s="69"/>
      <c r="R95" s="52"/>
      <c r="S95" s="130"/>
      <c r="T95" s="130"/>
      <c r="U95" s="69"/>
      <c r="V95" s="52"/>
      <c r="W95" s="129"/>
      <c r="X95" s="129"/>
      <c r="Y95" s="69"/>
    </row>
    <row r="96" spans="1:25">
      <c r="A96" s="14"/>
      <c r="B96" s="218" t="s">
        <v>1045</v>
      </c>
      <c r="C96" s="136" t="s">
        <v>254</v>
      </c>
      <c r="D96" s="139">
        <v>64.2</v>
      </c>
      <c r="E96" s="74"/>
      <c r="F96" s="32"/>
      <c r="G96" s="136" t="s">
        <v>254</v>
      </c>
      <c r="H96" s="139">
        <v>107.3</v>
      </c>
      <c r="I96" s="74"/>
      <c r="J96" s="74"/>
      <c r="K96" s="136" t="s">
        <v>254</v>
      </c>
      <c r="L96" s="139">
        <v>32.299999999999997</v>
      </c>
      <c r="M96" s="74"/>
      <c r="N96" s="32"/>
      <c r="O96" s="136" t="s">
        <v>254</v>
      </c>
      <c r="P96" s="139">
        <v>55.3</v>
      </c>
      <c r="Q96" s="74"/>
      <c r="R96" s="32"/>
      <c r="S96" s="136" t="s">
        <v>254</v>
      </c>
      <c r="T96" s="139" t="s">
        <v>1059</v>
      </c>
      <c r="U96" s="136" t="s">
        <v>283</v>
      </c>
      <c r="V96" s="32"/>
      <c r="W96" s="136" t="s">
        <v>254</v>
      </c>
      <c r="X96" s="139">
        <v>243.6</v>
      </c>
      <c r="Y96" s="74"/>
    </row>
    <row r="97" spans="1:25" ht="15.75" thickBot="1">
      <c r="A97" s="14"/>
      <c r="B97" s="218"/>
      <c r="C97" s="60"/>
      <c r="D97" s="62"/>
      <c r="E97" s="59"/>
      <c r="F97" s="32"/>
      <c r="G97" s="60"/>
      <c r="H97" s="62"/>
      <c r="I97" s="59"/>
      <c r="J97" s="32"/>
      <c r="K97" s="60"/>
      <c r="L97" s="62"/>
      <c r="M97" s="59"/>
      <c r="N97" s="32"/>
      <c r="O97" s="60"/>
      <c r="P97" s="62"/>
      <c r="Q97" s="59"/>
      <c r="R97" s="32"/>
      <c r="S97" s="60"/>
      <c r="T97" s="62"/>
      <c r="U97" s="60"/>
      <c r="V97" s="32"/>
      <c r="W97" s="60"/>
      <c r="X97" s="62"/>
      <c r="Y97" s="59"/>
    </row>
    <row r="98" spans="1:25" ht="15.75" thickTop="1">
      <c r="A98" s="14"/>
      <c r="B98" s="243" t="s">
        <v>1047</v>
      </c>
      <c r="C98" s="342" t="s">
        <v>254</v>
      </c>
      <c r="D98" s="322">
        <v>626.4</v>
      </c>
      <c r="E98" s="63"/>
      <c r="F98" s="52"/>
      <c r="G98" s="342" t="s">
        <v>254</v>
      </c>
      <c r="H98" s="322">
        <v>592.6</v>
      </c>
      <c r="I98" s="63"/>
      <c r="J98" s="52"/>
      <c r="K98" s="342" t="s">
        <v>254</v>
      </c>
      <c r="L98" s="322">
        <v>400.5</v>
      </c>
      <c r="M98" s="63"/>
      <c r="N98" s="52"/>
      <c r="O98" s="342" t="s">
        <v>254</v>
      </c>
      <c r="P98" s="322">
        <v>452.5</v>
      </c>
      <c r="Q98" s="63"/>
      <c r="R98" s="52"/>
      <c r="S98" s="342" t="s">
        <v>254</v>
      </c>
      <c r="T98" s="322">
        <v>37</v>
      </c>
      <c r="U98" s="63"/>
      <c r="V98" s="52"/>
      <c r="W98" s="342" t="s">
        <v>254</v>
      </c>
      <c r="X98" s="343">
        <v>2109</v>
      </c>
      <c r="Y98" s="63"/>
    </row>
    <row r="99" spans="1:25">
      <c r="A99" s="14"/>
      <c r="B99" s="243"/>
      <c r="C99" s="79"/>
      <c r="D99" s="80"/>
      <c r="E99" s="52"/>
      <c r="F99" s="52"/>
      <c r="G99" s="79"/>
      <c r="H99" s="80"/>
      <c r="I99" s="52"/>
      <c r="J99" s="52"/>
      <c r="K99" s="79"/>
      <c r="L99" s="80"/>
      <c r="M99" s="52"/>
      <c r="N99" s="52"/>
      <c r="O99" s="79"/>
      <c r="P99" s="80"/>
      <c r="Q99" s="52"/>
      <c r="R99" s="52"/>
      <c r="S99" s="79"/>
      <c r="T99" s="80"/>
      <c r="U99" s="52"/>
      <c r="V99" s="52"/>
      <c r="W99" s="79"/>
      <c r="X99" s="105"/>
      <c r="Y99" s="52"/>
    </row>
    <row r="100" spans="1:25">
      <c r="A100" s="14"/>
      <c r="B100" s="217" t="s">
        <v>1048</v>
      </c>
      <c r="C100" s="61" t="s">
        <v>339</v>
      </c>
      <c r="D100" s="61"/>
      <c r="E100" s="32"/>
      <c r="F100" s="32"/>
      <c r="G100" s="61" t="s">
        <v>1060</v>
      </c>
      <c r="H100" s="61"/>
      <c r="I100" s="39" t="s">
        <v>283</v>
      </c>
      <c r="J100" s="32"/>
      <c r="K100" s="61">
        <v>43.5</v>
      </c>
      <c r="L100" s="61"/>
      <c r="M100" s="32"/>
      <c r="N100" s="32"/>
      <c r="O100" s="61" t="s">
        <v>387</v>
      </c>
      <c r="P100" s="61"/>
      <c r="Q100" s="39" t="s">
        <v>283</v>
      </c>
      <c r="R100" s="32"/>
      <c r="S100" s="61">
        <v>6</v>
      </c>
      <c r="T100" s="61"/>
      <c r="U100" s="32"/>
      <c r="V100" s="32"/>
      <c r="W100" s="61">
        <v>30.5</v>
      </c>
      <c r="X100" s="61"/>
      <c r="Y100" s="32"/>
    </row>
    <row r="101" spans="1:25" ht="15.75" thickBot="1">
      <c r="A101" s="14"/>
      <c r="B101" s="217"/>
      <c r="C101" s="107"/>
      <c r="D101" s="107"/>
      <c r="E101" s="94"/>
      <c r="F101" s="32"/>
      <c r="G101" s="107"/>
      <c r="H101" s="107"/>
      <c r="I101" s="108"/>
      <c r="J101" s="32"/>
      <c r="K101" s="107"/>
      <c r="L101" s="107"/>
      <c r="M101" s="94"/>
      <c r="N101" s="32"/>
      <c r="O101" s="107"/>
      <c r="P101" s="107"/>
      <c r="Q101" s="108"/>
      <c r="R101" s="32"/>
      <c r="S101" s="107"/>
      <c r="T101" s="107"/>
      <c r="U101" s="94"/>
      <c r="V101" s="32"/>
      <c r="W101" s="107"/>
      <c r="X101" s="107"/>
      <c r="Y101" s="94"/>
    </row>
    <row r="102" spans="1:25">
      <c r="A102" s="14"/>
      <c r="B102" s="243" t="s">
        <v>93</v>
      </c>
      <c r="C102" s="112">
        <v>626.4</v>
      </c>
      <c r="D102" s="112"/>
      <c r="E102" s="53"/>
      <c r="F102" s="52"/>
      <c r="G102" s="112">
        <v>581.4</v>
      </c>
      <c r="H102" s="112"/>
      <c r="I102" s="53"/>
      <c r="J102" s="52"/>
      <c r="K102" s="112">
        <v>444</v>
      </c>
      <c r="L102" s="112"/>
      <c r="M102" s="53"/>
      <c r="N102" s="52"/>
      <c r="O102" s="112">
        <v>444.7</v>
      </c>
      <c r="P102" s="112"/>
      <c r="Q102" s="53"/>
      <c r="R102" s="52"/>
      <c r="S102" s="112">
        <v>43</v>
      </c>
      <c r="T102" s="112"/>
      <c r="U102" s="53"/>
      <c r="V102" s="52"/>
      <c r="W102" s="109">
        <v>2139.5</v>
      </c>
      <c r="X102" s="109"/>
      <c r="Y102" s="53"/>
    </row>
    <row r="103" spans="1:25">
      <c r="A103" s="14"/>
      <c r="B103" s="243"/>
      <c r="C103" s="80"/>
      <c r="D103" s="80"/>
      <c r="E103" s="52"/>
      <c r="F103" s="52"/>
      <c r="G103" s="80"/>
      <c r="H103" s="80"/>
      <c r="I103" s="52"/>
      <c r="J103" s="52"/>
      <c r="K103" s="80"/>
      <c r="L103" s="80"/>
      <c r="M103" s="52"/>
      <c r="N103" s="52"/>
      <c r="O103" s="80"/>
      <c r="P103" s="80"/>
      <c r="Q103" s="52"/>
      <c r="R103" s="52"/>
      <c r="S103" s="80"/>
      <c r="T103" s="80"/>
      <c r="U103" s="52"/>
      <c r="V103" s="52"/>
      <c r="W103" s="105"/>
      <c r="X103" s="105"/>
      <c r="Y103" s="52"/>
    </row>
    <row r="104" spans="1:25">
      <c r="A104" s="14"/>
      <c r="B104" s="218" t="s">
        <v>100</v>
      </c>
      <c r="C104" s="61">
        <v>562.20000000000005</v>
      </c>
      <c r="D104" s="61"/>
      <c r="E104" s="32"/>
      <c r="F104" s="32"/>
      <c r="G104" s="61">
        <v>485.3</v>
      </c>
      <c r="H104" s="61"/>
      <c r="I104" s="32"/>
      <c r="J104" s="32"/>
      <c r="K104" s="61">
        <v>368.2</v>
      </c>
      <c r="L104" s="61"/>
      <c r="M104" s="32"/>
      <c r="N104" s="32"/>
      <c r="O104" s="61">
        <v>397.2</v>
      </c>
      <c r="P104" s="61"/>
      <c r="Q104" s="32"/>
      <c r="R104" s="32"/>
      <c r="S104" s="61">
        <v>52.5</v>
      </c>
      <c r="T104" s="61"/>
      <c r="U104" s="32"/>
      <c r="V104" s="32"/>
      <c r="W104" s="106">
        <v>1865.4</v>
      </c>
      <c r="X104" s="106"/>
      <c r="Y104" s="32"/>
    </row>
    <row r="105" spans="1:25" ht="15.75" thickBot="1">
      <c r="A105" s="14"/>
      <c r="B105" s="218"/>
      <c r="C105" s="107"/>
      <c r="D105" s="107"/>
      <c r="E105" s="94"/>
      <c r="F105" s="32"/>
      <c r="G105" s="107"/>
      <c r="H105" s="107"/>
      <c r="I105" s="94"/>
      <c r="J105" s="32"/>
      <c r="K105" s="107"/>
      <c r="L105" s="107"/>
      <c r="M105" s="94"/>
      <c r="N105" s="32"/>
      <c r="O105" s="107"/>
      <c r="P105" s="107"/>
      <c r="Q105" s="94"/>
      <c r="R105" s="32"/>
      <c r="S105" s="107"/>
      <c r="T105" s="107"/>
      <c r="U105" s="94"/>
      <c r="V105" s="32"/>
      <c r="W105" s="179"/>
      <c r="X105" s="179"/>
      <c r="Y105" s="94"/>
    </row>
    <row r="106" spans="1:25">
      <c r="A106" s="14"/>
      <c r="B106" s="243" t="s">
        <v>1050</v>
      </c>
      <c r="C106" s="114" t="s">
        <v>254</v>
      </c>
      <c r="D106" s="112">
        <v>64.2</v>
      </c>
      <c r="E106" s="53"/>
      <c r="F106" s="52"/>
      <c r="G106" s="114" t="s">
        <v>254</v>
      </c>
      <c r="H106" s="112">
        <v>96.1</v>
      </c>
      <c r="I106" s="53"/>
      <c r="J106" s="52"/>
      <c r="K106" s="114" t="s">
        <v>254</v>
      </c>
      <c r="L106" s="112">
        <v>75.8</v>
      </c>
      <c r="M106" s="53"/>
      <c r="N106" s="52"/>
      <c r="O106" s="114" t="s">
        <v>254</v>
      </c>
      <c r="P106" s="112">
        <v>47.5</v>
      </c>
      <c r="Q106" s="53"/>
      <c r="R106" s="52"/>
      <c r="S106" s="114" t="s">
        <v>254</v>
      </c>
      <c r="T106" s="112" t="s">
        <v>1061</v>
      </c>
      <c r="U106" s="114" t="s">
        <v>283</v>
      </c>
      <c r="V106" s="52"/>
      <c r="W106" s="114" t="s">
        <v>254</v>
      </c>
      <c r="X106" s="112">
        <v>274.10000000000002</v>
      </c>
      <c r="Y106" s="53"/>
    </row>
    <row r="107" spans="1:25" ht="15.75" thickBot="1">
      <c r="A107" s="14"/>
      <c r="B107" s="243"/>
      <c r="C107" s="116"/>
      <c r="D107" s="118"/>
      <c r="E107" s="102"/>
      <c r="F107" s="52"/>
      <c r="G107" s="116"/>
      <c r="H107" s="118"/>
      <c r="I107" s="102"/>
      <c r="J107" s="52"/>
      <c r="K107" s="116"/>
      <c r="L107" s="118"/>
      <c r="M107" s="102"/>
      <c r="N107" s="52"/>
      <c r="O107" s="116"/>
      <c r="P107" s="118"/>
      <c r="Q107" s="102"/>
      <c r="R107" s="52"/>
      <c r="S107" s="116"/>
      <c r="T107" s="118"/>
      <c r="U107" s="116"/>
      <c r="V107" s="52"/>
      <c r="W107" s="116"/>
      <c r="X107" s="118"/>
      <c r="Y107" s="102"/>
    </row>
    <row r="108" spans="1:25" ht="15.75" thickTop="1">
      <c r="A108" s="14"/>
      <c r="B108" s="198" t="s">
        <v>1062</v>
      </c>
      <c r="C108" s="161"/>
      <c r="D108" s="161"/>
      <c r="E108" s="161"/>
      <c r="F108" s="12"/>
      <c r="G108" s="161"/>
      <c r="H108" s="161"/>
      <c r="I108" s="161"/>
      <c r="J108" s="12"/>
      <c r="K108" s="161"/>
      <c r="L108" s="161"/>
      <c r="M108" s="161"/>
      <c r="N108" s="12"/>
      <c r="O108" s="161"/>
      <c r="P108" s="161"/>
      <c r="Q108" s="161"/>
      <c r="R108" s="12"/>
      <c r="S108" s="161"/>
      <c r="T108" s="161"/>
      <c r="U108" s="161"/>
      <c r="V108" s="12"/>
      <c r="W108" s="161"/>
      <c r="X108" s="161"/>
      <c r="Y108" s="161"/>
    </row>
    <row r="109" spans="1:25">
      <c r="A109" s="14"/>
      <c r="B109" s="213" t="s">
        <v>39</v>
      </c>
      <c r="C109" s="79" t="s">
        <v>254</v>
      </c>
      <c r="D109" s="80">
        <v>6.5</v>
      </c>
      <c r="E109" s="52"/>
      <c r="F109" s="52"/>
      <c r="G109" s="79" t="s">
        <v>254</v>
      </c>
      <c r="H109" s="105">
        <v>12562</v>
      </c>
      <c r="I109" s="52"/>
      <c r="J109" s="52"/>
      <c r="K109" s="79" t="s">
        <v>254</v>
      </c>
      <c r="L109" s="105">
        <v>7079.7</v>
      </c>
      <c r="M109" s="52"/>
      <c r="N109" s="52"/>
      <c r="O109" s="79" t="s">
        <v>254</v>
      </c>
      <c r="P109" s="105">
        <v>5938.7</v>
      </c>
      <c r="Q109" s="52"/>
      <c r="R109" s="52"/>
      <c r="S109" s="79" t="s">
        <v>254</v>
      </c>
      <c r="T109" s="105">
        <v>2314.1999999999998</v>
      </c>
      <c r="U109" s="52"/>
      <c r="V109" s="52"/>
      <c r="W109" s="79" t="s">
        <v>254</v>
      </c>
      <c r="X109" s="105">
        <v>27901.1</v>
      </c>
      <c r="Y109" s="52"/>
    </row>
    <row r="110" spans="1:25">
      <c r="A110" s="14"/>
      <c r="B110" s="213"/>
      <c r="C110" s="79"/>
      <c r="D110" s="80"/>
      <c r="E110" s="52"/>
      <c r="F110" s="52"/>
      <c r="G110" s="79"/>
      <c r="H110" s="105"/>
      <c r="I110" s="52"/>
      <c r="J110" s="52"/>
      <c r="K110" s="79"/>
      <c r="L110" s="105"/>
      <c r="M110" s="52"/>
      <c r="N110" s="52"/>
      <c r="O110" s="79"/>
      <c r="P110" s="105"/>
      <c r="Q110" s="52"/>
      <c r="R110" s="52"/>
      <c r="S110" s="79"/>
      <c r="T110" s="105"/>
      <c r="U110" s="52"/>
      <c r="V110" s="52"/>
      <c r="W110" s="79"/>
      <c r="X110" s="105"/>
      <c r="Y110" s="52"/>
    </row>
    <row r="111" spans="1:25">
      <c r="A111" s="14"/>
      <c r="B111" s="210" t="s">
        <v>43</v>
      </c>
      <c r="C111" s="61" t="s">
        <v>339</v>
      </c>
      <c r="D111" s="61"/>
      <c r="E111" s="32"/>
      <c r="F111" s="32"/>
      <c r="G111" s="61">
        <v>194.5</v>
      </c>
      <c r="H111" s="61"/>
      <c r="I111" s="32"/>
      <c r="J111" s="32"/>
      <c r="K111" s="61">
        <v>49.2</v>
      </c>
      <c r="L111" s="61"/>
      <c r="M111" s="32"/>
      <c r="N111" s="32"/>
      <c r="O111" s="61">
        <v>78.8</v>
      </c>
      <c r="P111" s="61"/>
      <c r="Q111" s="32"/>
      <c r="R111" s="32"/>
      <c r="S111" s="61" t="s">
        <v>339</v>
      </c>
      <c r="T111" s="61"/>
      <c r="U111" s="32"/>
      <c r="V111" s="32"/>
      <c r="W111" s="61">
        <v>322.5</v>
      </c>
      <c r="X111" s="61"/>
      <c r="Y111" s="32"/>
    </row>
    <row r="112" spans="1:25">
      <c r="A112" s="14"/>
      <c r="B112" s="210"/>
      <c r="C112" s="61"/>
      <c r="D112" s="61"/>
      <c r="E112" s="32"/>
      <c r="F112" s="32"/>
      <c r="G112" s="61"/>
      <c r="H112" s="61"/>
      <c r="I112" s="32"/>
      <c r="J112" s="32"/>
      <c r="K112" s="61"/>
      <c r="L112" s="61"/>
      <c r="M112" s="32"/>
      <c r="N112" s="32"/>
      <c r="O112" s="61"/>
      <c r="P112" s="61"/>
      <c r="Q112" s="32"/>
      <c r="R112" s="32"/>
      <c r="S112" s="61"/>
      <c r="T112" s="61"/>
      <c r="U112" s="32"/>
      <c r="V112" s="32"/>
      <c r="W112" s="61"/>
      <c r="X112" s="61"/>
      <c r="Y112" s="32"/>
    </row>
    <row r="113" spans="1:25">
      <c r="A113" s="14"/>
      <c r="B113" s="213" t="s">
        <v>1053</v>
      </c>
      <c r="C113" s="80">
        <v>31.1</v>
      </c>
      <c r="D113" s="80"/>
      <c r="E113" s="52"/>
      <c r="F113" s="52"/>
      <c r="G113" s="80" t="s">
        <v>339</v>
      </c>
      <c r="H113" s="80"/>
      <c r="I113" s="52"/>
      <c r="J113" s="52"/>
      <c r="K113" s="80" t="s">
        <v>339</v>
      </c>
      <c r="L113" s="80"/>
      <c r="M113" s="52"/>
      <c r="N113" s="52"/>
      <c r="O113" s="80" t="s">
        <v>339</v>
      </c>
      <c r="P113" s="80"/>
      <c r="Q113" s="52"/>
      <c r="R113" s="52"/>
      <c r="S113" s="80" t="s">
        <v>339</v>
      </c>
      <c r="T113" s="80"/>
      <c r="U113" s="52"/>
      <c r="V113" s="52"/>
      <c r="W113" s="80">
        <v>31.1</v>
      </c>
      <c r="X113" s="80"/>
      <c r="Y113" s="52"/>
    </row>
    <row r="114" spans="1:25">
      <c r="A114" s="14"/>
      <c r="B114" s="213"/>
      <c r="C114" s="80"/>
      <c r="D114" s="80"/>
      <c r="E114" s="52"/>
      <c r="F114" s="52"/>
      <c r="G114" s="80"/>
      <c r="H114" s="80"/>
      <c r="I114" s="52"/>
      <c r="J114" s="52"/>
      <c r="K114" s="80"/>
      <c r="L114" s="80"/>
      <c r="M114" s="52"/>
      <c r="N114" s="52"/>
      <c r="O114" s="80"/>
      <c r="P114" s="80"/>
      <c r="Q114" s="52"/>
      <c r="R114" s="52"/>
      <c r="S114" s="80"/>
      <c r="T114" s="80"/>
      <c r="U114" s="52"/>
      <c r="V114" s="52"/>
      <c r="W114" s="80"/>
      <c r="X114" s="80"/>
      <c r="Y114" s="52"/>
    </row>
    <row r="115" spans="1:25">
      <c r="A115" s="14"/>
      <c r="B115" s="210" t="s">
        <v>45</v>
      </c>
      <c r="C115" s="61" t="s">
        <v>339</v>
      </c>
      <c r="D115" s="61"/>
      <c r="E115" s="32"/>
      <c r="F115" s="32"/>
      <c r="G115" s="61">
        <v>836.2</v>
      </c>
      <c r="H115" s="61"/>
      <c r="I115" s="32"/>
      <c r="J115" s="32"/>
      <c r="K115" s="61" t="s">
        <v>339</v>
      </c>
      <c r="L115" s="61"/>
      <c r="M115" s="32"/>
      <c r="N115" s="32"/>
      <c r="O115" s="61">
        <v>142.19999999999999</v>
      </c>
      <c r="P115" s="61"/>
      <c r="Q115" s="32"/>
      <c r="R115" s="32"/>
      <c r="S115" s="61" t="s">
        <v>339</v>
      </c>
      <c r="T115" s="61"/>
      <c r="U115" s="32"/>
      <c r="V115" s="32"/>
      <c r="W115" s="61">
        <v>978.4</v>
      </c>
      <c r="X115" s="61"/>
      <c r="Y115" s="32"/>
    </row>
    <row r="116" spans="1:25">
      <c r="A116" s="14"/>
      <c r="B116" s="210"/>
      <c r="C116" s="61"/>
      <c r="D116" s="61"/>
      <c r="E116" s="32"/>
      <c r="F116" s="32"/>
      <c r="G116" s="61"/>
      <c r="H116" s="61"/>
      <c r="I116" s="32"/>
      <c r="J116" s="32"/>
      <c r="K116" s="61"/>
      <c r="L116" s="61"/>
      <c r="M116" s="32"/>
      <c r="N116" s="32"/>
      <c r="O116" s="61"/>
      <c r="P116" s="61"/>
      <c r="Q116" s="32"/>
      <c r="R116" s="32"/>
      <c r="S116" s="61"/>
      <c r="T116" s="61"/>
      <c r="U116" s="32"/>
      <c r="V116" s="32"/>
      <c r="W116" s="61"/>
      <c r="X116" s="61"/>
      <c r="Y116" s="32"/>
    </row>
    <row r="117" spans="1:25">
      <c r="A117" s="14"/>
      <c r="B117" s="213" t="s">
        <v>46</v>
      </c>
      <c r="C117" s="80">
        <v>165.8</v>
      </c>
      <c r="D117" s="80"/>
      <c r="E117" s="52"/>
      <c r="F117" s="52"/>
      <c r="G117" s="105">
        <v>13958.9</v>
      </c>
      <c r="H117" s="105"/>
      <c r="I117" s="52"/>
      <c r="J117" s="52"/>
      <c r="K117" s="105">
        <v>7213.6</v>
      </c>
      <c r="L117" s="105"/>
      <c r="M117" s="52"/>
      <c r="N117" s="52"/>
      <c r="O117" s="105">
        <v>6470.9</v>
      </c>
      <c r="P117" s="105"/>
      <c r="Q117" s="52"/>
      <c r="R117" s="52"/>
      <c r="S117" s="105">
        <v>2320.3000000000002</v>
      </c>
      <c r="T117" s="105"/>
      <c r="U117" s="52"/>
      <c r="V117" s="52"/>
      <c r="W117" s="105">
        <v>30129.5</v>
      </c>
      <c r="X117" s="105"/>
      <c r="Y117" s="52"/>
    </row>
    <row r="118" spans="1:25">
      <c r="A118" s="14"/>
      <c r="B118" s="213"/>
      <c r="C118" s="80"/>
      <c r="D118" s="80"/>
      <c r="E118" s="52"/>
      <c r="F118" s="52"/>
      <c r="G118" s="105"/>
      <c r="H118" s="105"/>
      <c r="I118" s="52"/>
      <c r="J118" s="52"/>
      <c r="K118" s="105"/>
      <c r="L118" s="105"/>
      <c r="M118" s="52"/>
      <c r="N118" s="52"/>
      <c r="O118" s="105"/>
      <c r="P118" s="105"/>
      <c r="Q118" s="52"/>
      <c r="R118" s="52"/>
      <c r="S118" s="105"/>
      <c r="T118" s="105"/>
      <c r="U118" s="52"/>
      <c r="V118" s="52"/>
      <c r="W118" s="105"/>
      <c r="X118" s="105"/>
      <c r="Y118" s="52"/>
    </row>
    <row r="119" spans="1:25">
      <c r="A119" s="14"/>
      <c r="B119" s="217" t="s">
        <v>1054</v>
      </c>
      <c r="C119" s="61">
        <v>218.8</v>
      </c>
      <c r="D119" s="61"/>
      <c r="E119" s="32"/>
      <c r="F119" s="32"/>
      <c r="G119" s="106">
        <v>12554</v>
      </c>
      <c r="H119" s="106"/>
      <c r="I119" s="32"/>
      <c r="J119" s="32"/>
      <c r="K119" s="106">
        <v>6479.5</v>
      </c>
      <c r="L119" s="106"/>
      <c r="M119" s="32"/>
      <c r="N119" s="32"/>
      <c r="O119" s="106">
        <v>5971.3</v>
      </c>
      <c r="P119" s="106"/>
      <c r="Q119" s="32"/>
      <c r="R119" s="32"/>
      <c r="S119" s="61" t="s">
        <v>1063</v>
      </c>
      <c r="T119" s="61"/>
      <c r="U119" s="39" t="s">
        <v>283</v>
      </c>
      <c r="V119" s="32"/>
      <c r="W119" s="106">
        <v>25200.7</v>
      </c>
      <c r="X119" s="106"/>
      <c r="Y119" s="32"/>
    </row>
    <row r="120" spans="1:25">
      <c r="A120" s="14"/>
      <c r="B120" s="217"/>
      <c r="C120" s="61"/>
      <c r="D120" s="61"/>
      <c r="E120" s="32"/>
      <c r="F120" s="32"/>
      <c r="G120" s="106"/>
      <c r="H120" s="106"/>
      <c r="I120" s="32"/>
      <c r="J120" s="32"/>
      <c r="K120" s="106"/>
      <c r="L120" s="106"/>
      <c r="M120" s="32"/>
      <c r="N120" s="32"/>
      <c r="O120" s="106"/>
      <c r="P120" s="106"/>
      <c r="Q120" s="32"/>
      <c r="R120" s="32"/>
      <c r="S120" s="61"/>
      <c r="T120" s="61"/>
      <c r="U120" s="39"/>
      <c r="V120" s="32"/>
      <c r="W120" s="106"/>
      <c r="X120" s="106"/>
      <c r="Y120" s="32"/>
    </row>
    <row r="121" spans="1:25">
      <c r="A121" s="14"/>
      <c r="B121" s="213" t="s">
        <v>1056</v>
      </c>
      <c r="C121" s="80">
        <v>18.8</v>
      </c>
      <c r="D121" s="80"/>
      <c r="E121" s="52"/>
      <c r="F121" s="52"/>
      <c r="G121" s="80">
        <v>32.700000000000003</v>
      </c>
      <c r="H121" s="80"/>
      <c r="I121" s="52"/>
      <c r="J121" s="52"/>
      <c r="K121" s="80">
        <v>10.4</v>
      </c>
      <c r="L121" s="80"/>
      <c r="M121" s="52"/>
      <c r="N121" s="52"/>
      <c r="O121" s="80">
        <v>58.3</v>
      </c>
      <c r="P121" s="80"/>
      <c r="Q121" s="52"/>
      <c r="R121" s="52"/>
      <c r="S121" s="80">
        <v>7.9</v>
      </c>
      <c r="T121" s="80"/>
      <c r="U121" s="52"/>
      <c r="V121" s="52"/>
      <c r="W121" s="80">
        <v>128.1</v>
      </c>
      <c r="X121" s="80"/>
      <c r="Y121" s="52"/>
    </row>
    <row r="122" spans="1:25">
      <c r="A122" s="14"/>
      <c r="B122" s="213"/>
      <c r="C122" s="80"/>
      <c r="D122" s="80"/>
      <c r="E122" s="52"/>
      <c r="F122" s="52"/>
      <c r="G122" s="80"/>
      <c r="H122" s="80"/>
      <c r="I122" s="52"/>
      <c r="J122" s="52"/>
      <c r="K122" s="80"/>
      <c r="L122" s="80"/>
      <c r="M122" s="52"/>
      <c r="N122" s="52"/>
      <c r="O122" s="80"/>
      <c r="P122" s="80"/>
      <c r="Q122" s="52"/>
      <c r="R122" s="52"/>
      <c r="S122" s="80"/>
      <c r="T122" s="80"/>
      <c r="U122" s="52"/>
      <c r="V122" s="52"/>
      <c r="W122" s="80"/>
      <c r="X122" s="80"/>
      <c r="Y122" s="52"/>
    </row>
    <row r="123" spans="1:25">
      <c r="A123" s="14"/>
      <c r="B123" s="210" t="s">
        <v>52</v>
      </c>
      <c r="C123" s="61" t="s">
        <v>339</v>
      </c>
      <c r="D123" s="61"/>
      <c r="E123" s="32"/>
      <c r="F123" s="32"/>
      <c r="G123" s="61" t="s">
        <v>339</v>
      </c>
      <c r="H123" s="61"/>
      <c r="I123" s="32"/>
      <c r="J123" s="32"/>
      <c r="K123" s="61" t="s">
        <v>339</v>
      </c>
      <c r="L123" s="61"/>
      <c r="M123" s="32"/>
      <c r="N123" s="32"/>
      <c r="O123" s="61" t="s">
        <v>339</v>
      </c>
      <c r="P123" s="61"/>
      <c r="Q123" s="32"/>
      <c r="R123" s="32"/>
      <c r="S123" s="61">
        <v>449.5</v>
      </c>
      <c r="T123" s="61"/>
      <c r="U123" s="32"/>
      <c r="V123" s="32"/>
      <c r="W123" s="61">
        <v>449.5</v>
      </c>
      <c r="X123" s="61"/>
      <c r="Y123" s="32"/>
    </row>
    <row r="124" spans="1:25">
      <c r="A124" s="14"/>
      <c r="B124" s="210"/>
      <c r="C124" s="61"/>
      <c r="D124" s="61"/>
      <c r="E124" s="32"/>
      <c r="F124" s="32"/>
      <c r="G124" s="61"/>
      <c r="H124" s="61"/>
      <c r="I124" s="32"/>
      <c r="J124" s="32"/>
      <c r="K124" s="61"/>
      <c r="L124" s="61"/>
      <c r="M124" s="32"/>
      <c r="N124" s="32"/>
      <c r="O124" s="61"/>
      <c r="P124" s="61"/>
      <c r="Q124" s="32"/>
      <c r="R124" s="32"/>
      <c r="S124" s="61"/>
      <c r="T124" s="61"/>
      <c r="U124" s="32"/>
      <c r="V124" s="32"/>
      <c r="W124" s="61"/>
      <c r="X124" s="61"/>
      <c r="Y124" s="32"/>
    </row>
    <row r="125" spans="1:25">
      <c r="A125" s="14"/>
      <c r="B125" s="287" t="s">
        <v>717</v>
      </c>
      <c r="C125" s="52"/>
      <c r="D125" s="52"/>
      <c r="E125" s="52"/>
      <c r="F125" s="22"/>
      <c r="G125" s="52"/>
      <c r="H125" s="52"/>
      <c r="I125" s="52"/>
      <c r="J125" s="22"/>
      <c r="K125" s="52"/>
      <c r="L125" s="52"/>
      <c r="M125" s="52"/>
      <c r="N125" s="22"/>
      <c r="O125" s="52"/>
      <c r="P125" s="52"/>
      <c r="Q125" s="52"/>
      <c r="R125" s="22"/>
      <c r="S125" s="52"/>
      <c r="T125" s="52"/>
      <c r="U125" s="52"/>
      <c r="V125" s="22"/>
      <c r="W125" s="52"/>
      <c r="X125" s="52"/>
      <c r="Y125" s="52"/>
    </row>
    <row r="126" spans="1:25">
      <c r="A126" s="14"/>
      <c r="B126" s="17"/>
      <c r="C126" s="17"/>
    </row>
    <row r="127" spans="1:25" ht="33.75">
      <c r="A127" s="14"/>
      <c r="B127" s="162">
        <v>-1</v>
      </c>
      <c r="C127" s="185" t="s">
        <v>1057</v>
      </c>
    </row>
    <row r="128" spans="1:25">
      <c r="A128" s="14"/>
      <c r="B128" s="344"/>
      <c r="C128" s="344"/>
      <c r="D128" s="344"/>
      <c r="E128" s="344"/>
      <c r="F128" s="344"/>
      <c r="G128" s="344"/>
      <c r="H128" s="344"/>
      <c r="I128" s="344"/>
      <c r="J128" s="344"/>
      <c r="K128" s="344"/>
      <c r="L128" s="344"/>
      <c r="M128" s="344"/>
      <c r="N128" s="344"/>
      <c r="O128" s="344"/>
      <c r="P128" s="344"/>
      <c r="Q128" s="344"/>
      <c r="R128" s="344"/>
      <c r="S128" s="344"/>
      <c r="T128" s="344"/>
      <c r="U128" s="344"/>
      <c r="V128" s="344"/>
      <c r="W128" s="344"/>
      <c r="X128" s="344"/>
      <c r="Y128" s="344"/>
    </row>
    <row r="129" spans="1:25">
      <c r="A129" s="14"/>
      <c r="B129" s="25"/>
      <c r="C129" s="25"/>
      <c r="D129" s="25"/>
      <c r="E129" s="25"/>
      <c r="F129" s="25"/>
      <c r="G129" s="25"/>
      <c r="H129" s="25"/>
      <c r="I129" s="25"/>
      <c r="J129" s="25"/>
      <c r="K129" s="25"/>
      <c r="L129" s="25"/>
      <c r="M129" s="25"/>
      <c r="N129" s="25"/>
      <c r="O129" s="25"/>
      <c r="P129" s="25"/>
      <c r="Q129" s="25"/>
      <c r="R129" s="25"/>
      <c r="S129" s="25"/>
      <c r="T129" s="25"/>
      <c r="U129" s="25"/>
      <c r="V129" s="25"/>
      <c r="W129" s="25"/>
      <c r="X129" s="25"/>
      <c r="Y129" s="25"/>
    </row>
    <row r="130" spans="1:25">
      <c r="A130" s="14"/>
      <c r="B130" s="17"/>
      <c r="C130" s="17"/>
      <c r="D130" s="17"/>
      <c r="E130" s="17"/>
      <c r="F130" s="17"/>
      <c r="G130" s="17"/>
      <c r="H130" s="17"/>
      <c r="I130" s="17"/>
      <c r="J130" s="17"/>
      <c r="K130" s="17"/>
      <c r="L130" s="17"/>
      <c r="M130" s="17"/>
      <c r="N130" s="17"/>
      <c r="O130" s="17"/>
      <c r="P130" s="17"/>
      <c r="Q130" s="17"/>
      <c r="R130" s="17"/>
      <c r="S130" s="17"/>
      <c r="T130" s="17"/>
      <c r="U130" s="17"/>
      <c r="V130" s="17"/>
      <c r="W130" s="17"/>
      <c r="X130" s="17"/>
      <c r="Y130" s="17"/>
    </row>
    <row r="131" spans="1:25" ht="15.75" thickBot="1">
      <c r="A131" s="14"/>
      <c r="B131" s="12"/>
      <c r="C131" s="49" t="s">
        <v>1064</v>
      </c>
      <c r="D131" s="49"/>
      <c r="E131" s="49"/>
      <c r="F131" s="49"/>
      <c r="G131" s="49"/>
      <c r="H131" s="49"/>
      <c r="I131" s="49"/>
      <c r="J131" s="49"/>
      <c r="K131" s="49"/>
      <c r="L131" s="49"/>
      <c r="M131" s="49"/>
      <c r="N131" s="49"/>
      <c r="O131" s="49"/>
      <c r="P131" s="49"/>
      <c r="Q131" s="49"/>
      <c r="R131" s="49"/>
      <c r="S131" s="49"/>
      <c r="T131" s="49"/>
      <c r="U131" s="49"/>
      <c r="V131" s="49"/>
      <c r="W131" s="49"/>
      <c r="X131" s="49"/>
      <c r="Y131" s="49"/>
    </row>
    <row r="132" spans="1:25" ht="15.75" thickTop="1">
      <c r="A132" s="14"/>
      <c r="B132" s="32"/>
      <c r="C132" s="176" t="s">
        <v>1037</v>
      </c>
      <c r="D132" s="176"/>
      <c r="E132" s="176"/>
      <c r="F132" s="134"/>
      <c r="G132" s="176" t="s">
        <v>104</v>
      </c>
      <c r="H132" s="176"/>
      <c r="I132" s="176"/>
      <c r="J132" s="134"/>
      <c r="K132" s="176" t="s">
        <v>702</v>
      </c>
      <c r="L132" s="176"/>
      <c r="M132" s="176"/>
      <c r="N132" s="134"/>
      <c r="O132" s="176" t="s">
        <v>1039</v>
      </c>
      <c r="P132" s="176"/>
      <c r="Q132" s="176"/>
      <c r="R132" s="134"/>
      <c r="S132" s="176" t="s">
        <v>317</v>
      </c>
      <c r="T132" s="176"/>
      <c r="U132" s="176"/>
      <c r="V132" s="134"/>
      <c r="W132" s="176" t="s">
        <v>130</v>
      </c>
      <c r="X132" s="176"/>
      <c r="Y132" s="176"/>
    </row>
    <row r="133" spans="1:25" ht="15.75" thickBot="1">
      <c r="A133" s="14"/>
      <c r="B133" s="32"/>
      <c r="C133" s="49"/>
      <c r="D133" s="49"/>
      <c r="E133" s="49"/>
      <c r="F133" s="32"/>
      <c r="G133" s="49" t="s">
        <v>1038</v>
      </c>
      <c r="H133" s="49"/>
      <c r="I133" s="49"/>
      <c r="J133" s="32"/>
      <c r="K133" s="49" t="s">
        <v>1038</v>
      </c>
      <c r="L133" s="49"/>
      <c r="M133" s="49"/>
      <c r="N133" s="32"/>
      <c r="O133" s="49" t="s">
        <v>1040</v>
      </c>
      <c r="P133" s="49"/>
      <c r="Q133" s="49"/>
      <c r="R133" s="32"/>
      <c r="S133" s="49"/>
      <c r="T133" s="49"/>
      <c r="U133" s="49"/>
      <c r="V133" s="32"/>
      <c r="W133" s="49"/>
      <c r="X133" s="49"/>
      <c r="Y133" s="49"/>
    </row>
    <row r="134" spans="1:25" ht="15.75" thickTop="1">
      <c r="A134" s="14"/>
      <c r="B134" s="226" t="s">
        <v>1041</v>
      </c>
      <c r="C134" s="104"/>
      <c r="D134" s="104"/>
      <c r="E134" s="104"/>
      <c r="F134" s="22"/>
      <c r="G134" s="104"/>
      <c r="H134" s="104"/>
      <c r="I134" s="104"/>
      <c r="J134" s="22"/>
      <c r="K134" s="104"/>
      <c r="L134" s="104"/>
      <c r="M134" s="104"/>
      <c r="N134" s="22"/>
      <c r="O134" s="104"/>
      <c r="P134" s="104"/>
      <c r="Q134" s="104"/>
      <c r="R134" s="22"/>
      <c r="S134" s="104"/>
      <c r="T134" s="104"/>
      <c r="U134" s="104"/>
      <c r="V134" s="22"/>
      <c r="W134" s="104"/>
      <c r="X134" s="104"/>
      <c r="Y134" s="104"/>
    </row>
    <row r="135" spans="1:25">
      <c r="A135" s="14"/>
      <c r="B135" s="210" t="s">
        <v>84</v>
      </c>
      <c r="C135" s="39" t="s">
        <v>254</v>
      </c>
      <c r="D135" s="61">
        <v>568.79999999999995</v>
      </c>
      <c r="E135" s="32"/>
      <c r="F135" s="32"/>
      <c r="G135" s="39" t="s">
        <v>254</v>
      </c>
      <c r="H135" s="61" t="s">
        <v>339</v>
      </c>
      <c r="I135" s="32"/>
      <c r="J135" s="32"/>
      <c r="K135" s="39" t="s">
        <v>254</v>
      </c>
      <c r="L135" s="61" t="s">
        <v>339</v>
      </c>
      <c r="M135" s="32"/>
      <c r="N135" s="32"/>
      <c r="O135" s="39" t="s">
        <v>254</v>
      </c>
      <c r="P135" s="61">
        <v>36.200000000000003</v>
      </c>
      <c r="Q135" s="32"/>
      <c r="R135" s="32"/>
      <c r="S135" s="39" t="s">
        <v>254</v>
      </c>
      <c r="T135" s="61" t="s">
        <v>339</v>
      </c>
      <c r="U135" s="32"/>
      <c r="V135" s="32"/>
      <c r="W135" s="39" t="s">
        <v>254</v>
      </c>
      <c r="X135" s="61">
        <v>605</v>
      </c>
      <c r="Y135" s="32"/>
    </row>
    <row r="136" spans="1:25">
      <c r="A136" s="14"/>
      <c r="B136" s="210"/>
      <c r="C136" s="39"/>
      <c r="D136" s="61"/>
      <c r="E136" s="32"/>
      <c r="F136" s="32"/>
      <c r="G136" s="39"/>
      <c r="H136" s="61"/>
      <c r="I136" s="32"/>
      <c r="J136" s="32"/>
      <c r="K136" s="39"/>
      <c r="L136" s="61"/>
      <c r="M136" s="32"/>
      <c r="N136" s="32"/>
      <c r="O136" s="39"/>
      <c r="P136" s="61"/>
      <c r="Q136" s="32"/>
      <c r="R136" s="32"/>
      <c r="S136" s="39"/>
      <c r="T136" s="61"/>
      <c r="U136" s="32"/>
      <c r="V136" s="32"/>
      <c r="W136" s="39"/>
      <c r="X136" s="61"/>
      <c r="Y136" s="32"/>
    </row>
    <row r="137" spans="1:25">
      <c r="A137" s="14"/>
      <c r="B137" s="213" t="s">
        <v>85</v>
      </c>
      <c r="C137" s="80">
        <v>21.7</v>
      </c>
      <c r="D137" s="80"/>
      <c r="E137" s="52"/>
      <c r="F137" s="52"/>
      <c r="G137" s="80">
        <v>547.20000000000005</v>
      </c>
      <c r="H137" s="80"/>
      <c r="I137" s="52"/>
      <c r="J137" s="52"/>
      <c r="K137" s="80">
        <v>409.9</v>
      </c>
      <c r="L137" s="80"/>
      <c r="M137" s="52"/>
      <c r="N137" s="52"/>
      <c r="O137" s="80">
        <v>284.39999999999998</v>
      </c>
      <c r="P137" s="80"/>
      <c r="Q137" s="52"/>
      <c r="R137" s="52"/>
      <c r="S137" s="80">
        <v>12</v>
      </c>
      <c r="T137" s="80"/>
      <c r="U137" s="52"/>
      <c r="V137" s="52"/>
      <c r="W137" s="105">
        <v>1275.2</v>
      </c>
      <c r="X137" s="105"/>
      <c r="Y137" s="52"/>
    </row>
    <row r="138" spans="1:25">
      <c r="A138" s="14"/>
      <c r="B138" s="213"/>
      <c r="C138" s="80"/>
      <c r="D138" s="80"/>
      <c r="E138" s="52"/>
      <c r="F138" s="52"/>
      <c r="G138" s="80"/>
      <c r="H138" s="80"/>
      <c r="I138" s="52"/>
      <c r="J138" s="52"/>
      <c r="K138" s="80"/>
      <c r="L138" s="80"/>
      <c r="M138" s="52"/>
      <c r="N138" s="52"/>
      <c r="O138" s="80"/>
      <c r="P138" s="80"/>
      <c r="Q138" s="52"/>
      <c r="R138" s="52"/>
      <c r="S138" s="80"/>
      <c r="T138" s="80"/>
      <c r="U138" s="52"/>
      <c r="V138" s="52"/>
      <c r="W138" s="105"/>
      <c r="X138" s="105"/>
      <c r="Y138" s="52"/>
    </row>
    <row r="139" spans="1:25">
      <c r="A139" s="14"/>
      <c r="B139" s="210" t="s">
        <v>86</v>
      </c>
      <c r="C139" s="61">
        <v>11.1</v>
      </c>
      <c r="D139" s="61"/>
      <c r="E139" s="32"/>
      <c r="F139" s="32"/>
      <c r="G139" s="61">
        <v>20.7</v>
      </c>
      <c r="H139" s="61"/>
      <c r="I139" s="32"/>
      <c r="J139" s="32"/>
      <c r="K139" s="61">
        <v>6.8</v>
      </c>
      <c r="L139" s="61"/>
      <c r="M139" s="32"/>
      <c r="N139" s="32"/>
      <c r="O139" s="61">
        <v>129.6</v>
      </c>
      <c r="P139" s="61"/>
      <c r="Q139" s="32"/>
      <c r="R139" s="32"/>
      <c r="S139" s="61">
        <v>21.7</v>
      </c>
      <c r="T139" s="61"/>
      <c r="U139" s="32"/>
      <c r="V139" s="32"/>
      <c r="W139" s="61">
        <v>189.9</v>
      </c>
      <c r="X139" s="61"/>
      <c r="Y139" s="32"/>
    </row>
    <row r="140" spans="1:25">
      <c r="A140" s="14"/>
      <c r="B140" s="210"/>
      <c r="C140" s="61"/>
      <c r="D140" s="61"/>
      <c r="E140" s="32"/>
      <c r="F140" s="32"/>
      <c r="G140" s="61"/>
      <c r="H140" s="61"/>
      <c r="I140" s="32"/>
      <c r="J140" s="32"/>
      <c r="K140" s="61"/>
      <c r="L140" s="61"/>
      <c r="M140" s="32"/>
      <c r="N140" s="32"/>
      <c r="O140" s="61"/>
      <c r="P140" s="61"/>
      <c r="Q140" s="32"/>
      <c r="R140" s="32"/>
      <c r="S140" s="61"/>
      <c r="T140" s="61"/>
      <c r="U140" s="32"/>
      <c r="V140" s="32"/>
      <c r="W140" s="61"/>
      <c r="X140" s="61"/>
      <c r="Y140" s="32"/>
    </row>
    <row r="141" spans="1:25">
      <c r="A141" s="14"/>
      <c r="B141" s="213" t="s">
        <v>1042</v>
      </c>
      <c r="C141" s="80" t="s">
        <v>339</v>
      </c>
      <c r="D141" s="80"/>
      <c r="E141" s="52"/>
      <c r="F141" s="52"/>
      <c r="G141" s="80">
        <v>0.1</v>
      </c>
      <c r="H141" s="80"/>
      <c r="I141" s="52"/>
      <c r="J141" s="52"/>
      <c r="K141" s="80" t="s">
        <v>339</v>
      </c>
      <c r="L141" s="80"/>
      <c r="M141" s="52"/>
      <c r="N141" s="52"/>
      <c r="O141" s="80" t="s">
        <v>339</v>
      </c>
      <c r="P141" s="80"/>
      <c r="Q141" s="52"/>
      <c r="R141" s="52"/>
      <c r="S141" s="80" t="s">
        <v>339</v>
      </c>
      <c r="T141" s="80"/>
      <c r="U141" s="52"/>
      <c r="V141" s="52"/>
      <c r="W141" s="80">
        <v>0.1</v>
      </c>
      <c r="X141" s="80"/>
      <c r="Y141" s="52"/>
    </row>
    <row r="142" spans="1:25" ht="15.75" thickBot="1">
      <c r="A142" s="14"/>
      <c r="B142" s="213"/>
      <c r="C142" s="130"/>
      <c r="D142" s="130"/>
      <c r="E142" s="69"/>
      <c r="F142" s="52"/>
      <c r="G142" s="130"/>
      <c r="H142" s="130"/>
      <c r="I142" s="69"/>
      <c r="J142" s="52"/>
      <c r="K142" s="130"/>
      <c r="L142" s="130"/>
      <c r="M142" s="69"/>
      <c r="N142" s="52"/>
      <c r="O142" s="130"/>
      <c r="P142" s="130"/>
      <c r="Q142" s="69"/>
      <c r="R142" s="52"/>
      <c r="S142" s="130"/>
      <c r="T142" s="130"/>
      <c r="U142" s="69"/>
      <c r="V142" s="52"/>
      <c r="W142" s="130"/>
      <c r="X142" s="130"/>
      <c r="Y142" s="69"/>
    </row>
    <row r="143" spans="1:25">
      <c r="A143" s="14"/>
      <c r="B143" s="218" t="s">
        <v>1043</v>
      </c>
      <c r="C143" s="139">
        <v>601.6</v>
      </c>
      <c r="D143" s="139"/>
      <c r="E143" s="74"/>
      <c r="F143" s="32"/>
      <c r="G143" s="139">
        <v>568</v>
      </c>
      <c r="H143" s="139"/>
      <c r="I143" s="74"/>
      <c r="J143" s="32"/>
      <c r="K143" s="139">
        <v>416.7</v>
      </c>
      <c r="L143" s="139"/>
      <c r="M143" s="74"/>
      <c r="N143" s="32"/>
      <c r="O143" s="139">
        <v>450.2</v>
      </c>
      <c r="P143" s="139"/>
      <c r="Q143" s="74"/>
      <c r="R143" s="32"/>
      <c r="S143" s="139">
        <v>33.700000000000003</v>
      </c>
      <c r="T143" s="139"/>
      <c r="U143" s="74"/>
      <c r="V143" s="32"/>
      <c r="W143" s="137">
        <v>2070.1999999999998</v>
      </c>
      <c r="X143" s="137"/>
      <c r="Y143" s="74"/>
    </row>
    <row r="144" spans="1:25">
      <c r="A144" s="14"/>
      <c r="B144" s="218"/>
      <c r="C144" s="61"/>
      <c r="D144" s="61"/>
      <c r="E144" s="32"/>
      <c r="F144" s="32"/>
      <c r="G144" s="157"/>
      <c r="H144" s="157"/>
      <c r="I144" s="159"/>
      <c r="J144" s="32"/>
      <c r="K144" s="157"/>
      <c r="L144" s="157"/>
      <c r="M144" s="159"/>
      <c r="N144" s="32"/>
      <c r="O144" s="157"/>
      <c r="P144" s="157"/>
      <c r="Q144" s="159"/>
      <c r="R144" s="32"/>
      <c r="S144" s="157"/>
      <c r="T144" s="157"/>
      <c r="U144" s="159"/>
      <c r="V144" s="32"/>
      <c r="W144" s="184"/>
      <c r="X144" s="184"/>
      <c r="Y144" s="159"/>
    </row>
    <row r="145" spans="1:25">
      <c r="A145" s="14"/>
      <c r="B145" s="226" t="s">
        <v>94</v>
      </c>
      <c r="C145" s="52"/>
      <c r="D145" s="52"/>
      <c r="E145" s="52"/>
      <c r="F145" s="22"/>
      <c r="G145" s="52"/>
      <c r="H145" s="52"/>
      <c r="I145" s="52"/>
      <c r="J145" s="22"/>
      <c r="K145" s="52"/>
      <c r="L145" s="52"/>
      <c r="M145" s="52"/>
      <c r="N145" s="22"/>
      <c r="O145" s="52"/>
      <c r="P145" s="52"/>
      <c r="Q145" s="52"/>
      <c r="R145" s="22"/>
      <c r="S145" s="52"/>
      <c r="T145" s="52"/>
      <c r="U145" s="52"/>
      <c r="V145" s="22"/>
      <c r="W145" s="52"/>
      <c r="X145" s="52"/>
      <c r="Y145" s="52"/>
    </row>
    <row r="146" spans="1:25">
      <c r="A146" s="14"/>
      <c r="B146" s="210" t="s">
        <v>95</v>
      </c>
      <c r="C146" s="61">
        <v>370.3</v>
      </c>
      <c r="D146" s="61"/>
      <c r="E146" s="32"/>
      <c r="F146" s="32"/>
      <c r="G146" s="61" t="s">
        <v>339</v>
      </c>
      <c r="H146" s="61"/>
      <c r="I146" s="32"/>
      <c r="J146" s="32"/>
      <c r="K146" s="61" t="s">
        <v>339</v>
      </c>
      <c r="L146" s="61"/>
      <c r="M146" s="32"/>
      <c r="N146" s="32"/>
      <c r="O146" s="61">
        <v>68.7</v>
      </c>
      <c r="P146" s="61"/>
      <c r="Q146" s="32"/>
      <c r="R146" s="32"/>
      <c r="S146" s="61" t="s">
        <v>339</v>
      </c>
      <c r="T146" s="61"/>
      <c r="U146" s="32"/>
      <c r="V146" s="32"/>
      <c r="W146" s="61">
        <v>439</v>
      </c>
      <c r="X146" s="61"/>
      <c r="Y146" s="32"/>
    </row>
    <row r="147" spans="1:25">
      <c r="A147" s="14"/>
      <c r="B147" s="210"/>
      <c r="C147" s="61"/>
      <c r="D147" s="61"/>
      <c r="E147" s="32"/>
      <c r="F147" s="32"/>
      <c r="G147" s="61"/>
      <c r="H147" s="61"/>
      <c r="I147" s="32"/>
      <c r="J147" s="32"/>
      <c r="K147" s="61"/>
      <c r="L147" s="61"/>
      <c r="M147" s="32"/>
      <c r="N147" s="32"/>
      <c r="O147" s="61"/>
      <c r="P147" s="61"/>
      <c r="Q147" s="32"/>
      <c r="R147" s="32"/>
      <c r="S147" s="61"/>
      <c r="T147" s="61"/>
      <c r="U147" s="32"/>
      <c r="V147" s="32"/>
      <c r="W147" s="61"/>
      <c r="X147" s="61"/>
      <c r="Y147" s="32"/>
    </row>
    <row r="148" spans="1:25">
      <c r="A148" s="14"/>
      <c r="B148" s="213" t="s">
        <v>96</v>
      </c>
      <c r="C148" s="80" t="s">
        <v>339</v>
      </c>
      <c r="D148" s="80"/>
      <c r="E148" s="52"/>
      <c r="F148" s="52"/>
      <c r="G148" s="80">
        <v>330.7</v>
      </c>
      <c r="H148" s="80"/>
      <c r="I148" s="52"/>
      <c r="J148" s="52"/>
      <c r="K148" s="80">
        <v>346</v>
      </c>
      <c r="L148" s="80"/>
      <c r="M148" s="52"/>
      <c r="N148" s="52"/>
      <c r="O148" s="80">
        <v>258.2</v>
      </c>
      <c r="P148" s="80"/>
      <c r="Q148" s="52"/>
      <c r="R148" s="52"/>
      <c r="S148" s="80" t="s">
        <v>758</v>
      </c>
      <c r="T148" s="80"/>
      <c r="U148" s="79" t="s">
        <v>283</v>
      </c>
      <c r="V148" s="52"/>
      <c r="W148" s="80">
        <v>932.8</v>
      </c>
      <c r="X148" s="80"/>
      <c r="Y148" s="52"/>
    </row>
    <row r="149" spans="1:25">
      <c r="A149" s="14"/>
      <c r="B149" s="213"/>
      <c r="C149" s="80"/>
      <c r="D149" s="80"/>
      <c r="E149" s="52"/>
      <c r="F149" s="52"/>
      <c r="G149" s="80"/>
      <c r="H149" s="80"/>
      <c r="I149" s="52"/>
      <c r="J149" s="52"/>
      <c r="K149" s="80"/>
      <c r="L149" s="80"/>
      <c r="M149" s="52"/>
      <c r="N149" s="52"/>
      <c r="O149" s="80"/>
      <c r="P149" s="80"/>
      <c r="Q149" s="52"/>
      <c r="R149" s="52"/>
      <c r="S149" s="80"/>
      <c r="T149" s="80"/>
      <c r="U149" s="79"/>
      <c r="V149" s="52"/>
      <c r="W149" s="80"/>
      <c r="X149" s="80"/>
      <c r="Y149" s="52"/>
    </row>
    <row r="150" spans="1:25">
      <c r="A150" s="14"/>
      <c r="B150" s="210" t="s">
        <v>97</v>
      </c>
      <c r="C150" s="61">
        <v>160.80000000000001</v>
      </c>
      <c r="D150" s="61"/>
      <c r="E150" s="32"/>
      <c r="F150" s="32"/>
      <c r="G150" s="61">
        <v>80.3</v>
      </c>
      <c r="H150" s="61"/>
      <c r="I150" s="32"/>
      <c r="J150" s="32"/>
      <c r="K150" s="61">
        <v>22.6</v>
      </c>
      <c r="L150" s="61"/>
      <c r="M150" s="32"/>
      <c r="N150" s="32"/>
      <c r="O150" s="61">
        <v>67.7</v>
      </c>
      <c r="P150" s="61"/>
      <c r="Q150" s="32"/>
      <c r="R150" s="32"/>
      <c r="S150" s="61">
        <v>29.1</v>
      </c>
      <c r="T150" s="61"/>
      <c r="U150" s="32"/>
      <c r="V150" s="32"/>
      <c r="W150" s="61">
        <v>360.5</v>
      </c>
      <c r="X150" s="61"/>
      <c r="Y150" s="32"/>
    </row>
    <row r="151" spans="1:25">
      <c r="A151" s="14"/>
      <c r="B151" s="210"/>
      <c r="C151" s="61"/>
      <c r="D151" s="61"/>
      <c r="E151" s="32"/>
      <c r="F151" s="32"/>
      <c r="G151" s="61"/>
      <c r="H151" s="61"/>
      <c r="I151" s="32"/>
      <c r="J151" s="32"/>
      <c r="K151" s="61"/>
      <c r="L151" s="61"/>
      <c r="M151" s="32"/>
      <c r="N151" s="32"/>
      <c r="O151" s="61"/>
      <c r="P151" s="61"/>
      <c r="Q151" s="32"/>
      <c r="R151" s="32"/>
      <c r="S151" s="61"/>
      <c r="T151" s="61"/>
      <c r="U151" s="32"/>
      <c r="V151" s="32"/>
      <c r="W151" s="61"/>
      <c r="X151" s="61"/>
      <c r="Y151" s="32"/>
    </row>
    <row r="152" spans="1:25">
      <c r="A152" s="14"/>
      <c r="B152" s="213" t="s">
        <v>98</v>
      </c>
      <c r="C152" s="80" t="s">
        <v>339</v>
      </c>
      <c r="D152" s="80"/>
      <c r="E152" s="52"/>
      <c r="F152" s="52"/>
      <c r="G152" s="80" t="s">
        <v>339</v>
      </c>
      <c r="H152" s="80"/>
      <c r="I152" s="52"/>
      <c r="J152" s="52"/>
      <c r="K152" s="80" t="s">
        <v>339</v>
      </c>
      <c r="L152" s="80"/>
      <c r="M152" s="52"/>
      <c r="N152" s="52"/>
      <c r="O152" s="80" t="s">
        <v>339</v>
      </c>
      <c r="P152" s="80"/>
      <c r="Q152" s="52"/>
      <c r="R152" s="52"/>
      <c r="S152" s="80">
        <v>32.799999999999997</v>
      </c>
      <c r="T152" s="80"/>
      <c r="U152" s="52"/>
      <c r="V152" s="52"/>
      <c r="W152" s="80">
        <v>32.799999999999997</v>
      </c>
      <c r="X152" s="80"/>
      <c r="Y152" s="52"/>
    </row>
    <row r="153" spans="1:25">
      <c r="A153" s="14"/>
      <c r="B153" s="213"/>
      <c r="C153" s="80"/>
      <c r="D153" s="80"/>
      <c r="E153" s="52"/>
      <c r="F153" s="52"/>
      <c r="G153" s="80"/>
      <c r="H153" s="80"/>
      <c r="I153" s="52"/>
      <c r="J153" s="52"/>
      <c r="K153" s="80"/>
      <c r="L153" s="80"/>
      <c r="M153" s="52"/>
      <c r="N153" s="52"/>
      <c r="O153" s="80"/>
      <c r="P153" s="80"/>
      <c r="Q153" s="52"/>
      <c r="R153" s="52"/>
      <c r="S153" s="80"/>
      <c r="T153" s="80"/>
      <c r="U153" s="52"/>
      <c r="V153" s="52"/>
      <c r="W153" s="80"/>
      <c r="X153" s="80"/>
      <c r="Y153" s="52"/>
    </row>
    <row r="154" spans="1:25">
      <c r="A154" s="14"/>
      <c r="B154" s="210" t="s">
        <v>1044</v>
      </c>
      <c r="C154" s="61" t="s">
        <v>339</v>
      </c>
      <c r="D154" s="61"/>
      <c r="E154" s="32"/>
      <c r="F154" s="32"/>
      <c r="G154" s="61">
        <v>54.3</v>
      </c>
      <c r="H154" s="61"/>
      <c r="I154" s="32"/>
      <c r="J154" s="32"/>
      <c r="K154" s="61">
        <v>3.1</v>
      </c>
      <c r="L154" s="61"/>
      <c r="M154" s="32"/>
      <c r="N154" s="32"/>
      <c r="O154" s="61">
        <v>8.6</v>
      </c>
      <c r="P154" s="61"/>
      <c r="Q154" s="32"/>
      <c r="R154" s="32"/>
      <c r="S154" s="61" t="s">
        <v>339</v>
      </c>
      <c r="T154" s="61"/>
      <c r="U154" s="32"/>
      <c r="V154" s="32"/>
      <c r="W154" s="61">
        <v>66</v>
      </c>
      <c r="X154" s="61"/>
      <c r="Y154" s="32"/>
    </row>
    <row r="155" spans="1:25" ht="15.75" thickBot="1">
      <c r="A155" s="14"/>
      <c r="B155" s="210"/>
      <c r="C155" s="107"/>
      <c r="D155" s="107"/>
      <c r="E155" s="94"/>
      <c r="F155" s="32"/>
      <c r="G155" s="107"/>
      <c r="H155" s="107"/>
      <c r="I155" s="94"/>
      <c r="J155" s="94"/>
      <c r="K155" s="107"/>
      <c r="L155" s="107"/>
      <c r="M155" s="94"/>
      <c r="N155" s="32"/>
      <c r="O155" s="107"/>
      <c r="P155" s="107"/>
      <c r="Q155" s="94"/>
      <c r="R155" s="32"/>
      <c r="S155" s="107"/>
      <c r="T155" s="107"/>
      <c r="U155" s="94"/>
      <c r="V155" s="32"/>
      <c r="W155" s="107"/>
      <c r="X155" s="107"/>
      <c r="Y155" s="94"/>
    </row>
    <row r="156" spans="1:25">
      <c r="A156" s="14"/>
      <c r="B156" s="243" t="s">
        <v>100</v>
      </c>
      <c r="C156" s="112">
        <v>531.1</v>
      </c>
      <c r="D156" s="112"/>
      <c r="E156" s="53"/>
      <c r="F156" s="52"/>
      <c r="G156" s="112">
        <v>465.3</v>
      </c>
      <c r="H156" s="112"/>
      <c r="I156" s="53"/>
      <c r="J156" s="53"/>
      <c r="K156" s="112">
        <v>371.7</v>
      </c>
      <c r="L156" s="112"/>
      <c r="M156" s="53"/>
      <c r="N156" s="52"/>
      <c r="O156" s="112">
        <v>403.2</v>
      </c>
      <c r="P156" s="112"/>
      <c r="Q156" s="53"/>
      <c r="R156" s="52"/>
      <c r="S156" s="112">
        <v>59.8</v>
      </c>
      <c r="T156" s="112"/>
      <c r="U156" s="53"/>
      <c r="V156" s="52"/>
      <c r="W156" s="109">
        <v>1831.1</v>
      </c>
      <c r="X156" s="109"/>
      <c r="Y156" s="53"/>
    </row>
    <row r="157" spans="1:25" ht="15.75" thickBot="1">
      <c r="A157" s="14"/>
      <c r="B157" s="243"/>
      <c r="C157" s="130"/>
      <c r="D157" s="130"/>
      <c r="E157" s="69"/>
      <c r="F157" s="52"/>
      <c r="G157" s="130"/>
      <c r="H157" s="130"/>
      <c r="I157" s="69"/>
      <c r="J157" s="69"/>
      <c r="K157" s="130"/>
      <c r="L157" s="130"/>
      <c r="M157" s="69"/>
      <c r="N157" s="52"/>
      <c r="O157" s="130"/>
      <c r="P157" s="130"/>
      <c r="Q157" s="69"/>
      <c r="R157" s="52"/>
      <c r="S157" s="130"/>
      <c r="T157" s="130"/>
      <c r="U157" s="69"/>
      <c r="V157" s="52"/>
      <c r="W157" s="129"/>
      <c r="X157" s="129"/>
      <c r="Y157" s="69"/>
    </row>
    <row r="158" spans="1:25">
      <c r="A158" s="14"/>
      <c r="B158" s="218" t="s">
        <v>1045</v>
      </c>
      <c r="C158" s="136" t="s">
        <v>254</v>
      </c>
      <c r="D158" s="139">
        <v>70.5</v>
      </c>
      <c r="E158" s="74"/>
      <c r="F158" s="32"/>
      <c r="G158" s="136" t="s">
        <v>254</v>
      </c>
      <c r="H158" s="139">
        <v>102.7</v>
      </c>
      <c r="I158" s="74"/>
      <c r="J158" s="74"/>
      <c r="K158" s="136" t="s">
        <v>254</v>
      </c>
      <c r="L158" s="139">
        <v>45</v>
      </c>
      <c r="M158" s="74"/>
      <c r="N158" s="32"/>
      <c r="O158" s="136" t="s">
        <v>254</v>
      </c>
      <c r="P158" s="139">
        <v>47</v>
      </c>
      <c r="Q158" s="74"/>
      <c r="R158" s="32"/>
      <c r="S158" s="136" t="s">
        <v>254</v>
      </c>
      <c r="T158" s="139" t="s">
        <v>1065</v>
      </c>
      <c r="U158" s="136" t="s">
        <v>283</v>
      </c>
      <c r="V158" s="32"/>
      <c r="W158" s="136" t="s">
        <v>254</v>
      </c>
      <c r="X158" s="139">
        <v>239.1</v>
      </c>
      <c r="Y158" s="74"/>
    </row>
    <row r="159" spans="1:25" ht="15.75" thickBot="1">
      <c r="A159" s="14"/>
      <c r="B159" s="218"/>
      <c r="C159" s="60"/>
      <c r="D159" s="62"/>
      <c r="E159" s="59"/>
      <c r="F159" s="32"/>
      <c r="G159" s="60"/>
      <c r="H159" s="62"/>
      <c r="I159" s="59"/>
      <c r="J159" s="32"/>
      <c r="K159" s="60"/>
      <c r="L159" s="62"/>
      <c r="M159" s="59"/>
      <c r="N159" s="32"/>
      <c r="O159" s="60"/>
      <c r="P159" s="62"/>
      <c r="Q159" s="59"/>
      <c r="R159" s="32"/>
      <c r="S159" s="60"/>
      <c r="T159" s="62"/>
      <c r="U159" s="60"/>
      <c r="V159" s="32"/>
      <c r="W159" s="60"/>
      <c r="X159" s="62"/>
      <c r="Y159" s="59"/>
    </row>
    <row r="160" spans="1:25" ht="15.75" thickTop="1">
      <c r="A160" s="14"/>
      <c r="B160" s="243" t="s">
        <v>1047</v>
      </c>
      <c r="C160" s="342" t="s">
        <v>254</v>
      </c>
      <c r="D160" s="322">
        <v>601.6</v>
      </c>
      <c r="E160" s="63"/>
      <c r="F160" s="52"/>
      <c r="G160" s="342" t="s">
        <v>254</v>
      </c>
      <c r="H160" s="322">
        <v>568</v>
      </c>
      <c r="I160" s="63"/>
      <c r="J160" s="52"/>
      <c r="K160" s="342" t="s">
        <v>254</v>
      </c>
      <c r="L160" s="322">
        <v>416.7</v>
      </c>
      <c r="M160" s="63"/>
      <c r="N160" s="52"/>
      <c r="O160" s="342" t="s">
        <v>254</v>
      </c>
      <c r="P160" s="322">
        <v>450.2</v>
      </c>
      <c r="Q160" s="63"/>
      <c r="R160" s="52"/>
      <c r="S160" s="342" t="s">
        <v>254</v>
      </c>
      <c r="T160" s="322">
        <v>33.700000000000003</v>
      </c>
      <c r="U160" s="63"/>
      <c r="V160" s="52"/>
      <c r="W160" s="342" t="s">
        <v>254</v>
      </c>
      <c r="X160" s="343">
        <v>2070.1999999999998</v>
      </c>
      <c r="Y160" s="63"/>
    </row>
    <row r="161" spans="1:25">
      <c r="A161" s="14"/>
      <c r="B161" s="243"/>
      <c r="C161" s="79"/>
      <c r="D161" s="80"/>
      <c r="E161" s="52"/>
      <c r="F161" s="52"/>
      <c r="G161" s="79"/>
      <c r="H161" s="80"/>
      <c r="I161" s="52"/>
      <c r="J161" s="52"/>
      <c r="K161" s="79"/>
      <c r="L161" s="80"/>
      <c r="M161" s="52"/>
      <c r="N161" s="52"/>
      <c r="O161" s="79"/>
      <c r="P161" s="80"/>
      <c r="Q161" s="52"/>
      <c r="R161" s="52"/>
      <c r="S161" s="79"/>
      <c r="T161" s="80"/>
      <c r="U161" s="52"/>
      <c r="V161" s="52"/>
      <c r="W161" s="79"/>
      <c r="X161" s="105"/>
      <c r="Y161" s="52"/>
    </row>
    <row r="162" spans="1:25">
      <c r="A162" s="14"/>
      <c r="B162" s="217" t="s">
        <v>1048</v>
      </c>
      <c r="C162" s="61" t="s">
        <v>327</v>
      </c>
      <c r="D162" s="61"/>
      <c r="E162" s="39" t="s">
        <v>283</v>
      </c>
      <c r="F162" s="32"/>
      <c r="G162" s="61">
        <v>4.3</v>
      </c>
      <c r="H162" s="61"/>
      <c r="I162" s="32"/>
      <c r="J162" s="32"/>
      <c r="K162" s="61">
        <v>9.4</v>
      </c>
      <c r="L162" s="61"/>
      <c r="M162" s="32"/>
      <c r="N162" s="32"/>
      <c r="O162" s="61" t="s">
        <v>479</v>
      </c>
      <c r="P162" s="61"/>
      <c r="Q162" s="39" t="s">
        <v>283</v>
      </c>
      <c r="R162" s="32"/>
      <c r="S162" s="61">
        <v>23.3</v>
      </c>
      <c r="T162" s="61"/>
      <c r="U162" s="32"/>
      <c r="V162" s="32"/>
      <c r="W162" s="61">
        <v>31</v>
      </c>
      <c r="X162" s="61"/>
      <c r="Y162" s="32"/>
    </row>
    <row r="163" spans="1:25" ht="15.75" thickBot="1">
      <c r="A163" s="14"/>
      <c r="B163" s="217"/>
      <c r="C163" s="107"/>
      <c r="D163" s="107"/>
      <c r="E163" s="108"/>
      <c r="F163" s="32"/>
      <c r="G163" s="107"/>
      <c r="H163" s="107"/>
      <c r="I163" s="94"/>
      <c r="J163" s="32"/>
      <c r="K163" s="107"/>
      <c r="L163" s="107"/>
      <c r="M163" s="94"/>
      <c r="N163" s="32"/>
      <c r="O163" s="107"/>
      <c r="P163" s="107"/>
      <c r="Q163" s="108"/>
      <c r="R163" s="32"/>
      <c r="S163" s="107"/>
      <c r="T163" s="107"/>
      <c r="U163" s="94"/>
      <c r="V163" s="32"/>
      <c r="W163" s="107"/>
      <c r="X163" s="107"/>
      <c r="Y163" s="94"/>
    </row>
    <row r="164" spans="1:25">
      <c r="A164" s="14"/>
      <c r="B164" s="243" t="s">
        <v>93</v>
      </c>
      <c r="C164" s="112">
        <v>601.5</v>
      </c>
      <c r="D164" s="112"/>
      <c r="E164" s="53"/>
      <c r="F164" s="52"/>
      <c r="G164" s="112">
        <v>572.29999999999995</v>
      </c>
      <c r="H164" s="112"/>
      <c r="I164" s="53"/>
      <c r="J164" s="52"/>
      <c r="K164" s="112">
        <v>426.1</v>
      </c>
      <c r="L164" s="112"/>
      <c r="M164" s="53"/>
      <c r="N164" s="52"/>
      <c r="O164" s="112">
        <v>444.3</v>
      </c>
      <c r="P164" s="112"/>
      <c r="Q164" s="53"/>
      <c r="R164" s="52"/>
      <c r="S164" s="112">
        <v>57</v>
      </c>
      <c r="T164" s="112"/>
      <c r="U164" s="53"/>
      <c r="V164" s="52"/>
      <c r="W164" s="109">
        <v>2101.1999999999998</v>
      </c>
      <c r="X164" s="109"/>
      <c r="Y164" s="53"/>
    </row>
    <row r="165" spans="1:25">
      <c r="A165" s="14"/>
      <c r="B165" s="243"/>
      <c r="C165" s="80"/>
      <c r="D165" s="80"/>
      <c r="E165" s="52"/>
      <c r="F165" s="52"/>
      <c r="G165" s="80"/>
      <c r="H165" s="80"/>
      <c r="I165" s="52"/>
      <c r="J165" s="52"/>
      <c r="K165" s="80"/>
      <c r="L165" s="80"/>
      <c r="M165" s="52"/>
      <c r="N165" s="52"/>
      <c r="O165" s="80"/>
      <c r="P165" s="80"/>
      <c r="Q165" s="52"/>
      <c r="R165" s="52"/>
      <c r="S165" s="80"/>
      <c r="T165" s="80"/>
      <c r="U165" s="52"/>
      <c r="V165" s="52"/>
      <c r="W165" s="105"/>
      <c r="X165" s="105"/>
      <c r="Y165" s="52"/>
    </row>
    <row r="166" spans="1:25">
      <c r="A166" s="14"/>
      <c r="B166" s="218" t="s">
        <v>100</v>
      </c>
      <c r="C166" s="61">
        <v>531.1</v>
      </c>
      <c r="D166" s="61"/>
      <c r="E166" s="32"/>
      <c r="F166" s="32"/>
      <c r="G166" s="61">
        <v>465.3</v>
      </c>
      <c r="H166" s="61"/>
      <c r="I166" s="32"/>
      <c r="J166" s="32"/>
      <c r="K166" s="61">
        <v>371.7</v>
      </c>
      <c r="L166" s="61"/>
      <c r="M166" s="32"/>
      <c r="N166" s="32"/>
      <c r="O166" s="61">
        <v>403.2</v>
      </c>
      <c r="P166" s="61"/>
      <c r="Q166" s="32"/>
      <c r="R166" s="32"/>
      <c r="S166" s="61">
        <v>59.8</v>
      </c>
      <c r="T166" s="61"/>
      <c r="U166" s="32"/>
      <c r="V166" s="32"/>
      <c r="W166" s="106">
        <v>1831.1</v>
      </c>
      <c r="X166" s="106"/>
      <c r="Y166" s="32"/>
    </row>
    <row r="167" spans="1:25" ht="15.75" thickBot="1">
      <c r="A167" s="14"/>
      <c r="B167" s="218"/>
      <c r="C167" s="107"/>
      <c r="D167" s="107"/>
      <c r="E167" s="94"/>
      <c r="F167" s="32"/>
      <c r="G167" s="107"/>
      <c r="H167" s="107"/>
      <c r="I167" s="94"/>
      <c r="J167" s="32"/>
      <c r="K167" s="107"/>
      <c r="L167" s="107"/>
      <c r="M167" s="94"/>
      <c r="N167" s="32"/>
      <c r="O167" s="107"/>
      <c r="P167" s="107"/>
      <c r="Q167" s="94"/>
      <c r="R167" s="32"/>
      <c r="S167" s="107"/>
      <c r="T167" s="107"/>
      <c r="U167" s="94"/>
      <c r="V167" s="32"/>
      <c r="W167" s="179"/>
      <c r="X167" s="179"/>
      <c r="Y167" s="94"/>
    </row>
    <row r="168" spans="1:25">
      <c r="A168" s="14"/>
      <c r="B168" s="243" t="s">
        <v>1050</v>
      </c>
      <c r="C168" s="114" t="s">
        <v>254</v>
      </c>
      <c r="D168" s="112">
        <v>70.400000000000006</v>
      </c>
      <c r="E168" s="53"/>
      <c r="F168" s="52"/>
      <c r="G168" s="114" t="s">
        <v>254</v>
      </c>
      <c r="H168" s="112">
        <v>107</v>
      </c>
      <c r="I168" s="53"/>
      <c r="J168" s="52"/>
      <c r="K168" s="114" t="s">
        <v>254</v>
      </c>
      <c r="L168" s="112">
        <v>54.4</v>
      </c>
      <c r="M168" s="53"/>
      <c r="N168" s="52"/>
      <c r="O168" s="114" t="s">
        <v>254</v>
      </c>
      <c r="P168" s="112">
        <v>41.1</v>
      </c>
      <c r="Q168" s="53"/>
      <c r="R168" s="52"/>
      <c r="S168" s="114" t="s">
        <v>254</v>
      </c>
      <c r="T168" s="112" t="s">
        <v>435</v>
      </c>
      <c r="U168" s="114" t="s">
        <v>283</v>
      </c>
      <c r="V168" s="52"/>
      <c r="W168" s="114" t="s">
        <v>254</v>
      </c>
      <c r="X168" s="112">
        <v>270.10000000000002</v>
      </c>
      <c r="Y168" s="53"/>
    </row>
    <row r="169" spans="1:25" ht="15.75" thickBot="1">
      <c r="A169" s="14"/>
      <c r="B169" s="243"/>
      <c r="C169" s="116"/>
      <c r="D169" s="118"/>
      <c r="E169" s="102"/>
      <c r="F169" s="52"/>
      <c r="G169" s="116"/>
      <c r="H169" s="118"/>
      <c r="I169" s="102"/>
      <c r="J169" s="52"/>
      <c r="K169" s="116"/>
      <c r="L169" s="118"/>
      <c r="M169" s="102"/>
      <c r="N169" s="52"/>
      <c r="O169" s="116"/>
      <c r="P169" s="118"/>
      <c r="Q169" s="102"/>
      <c r="R169" s="52"/>
      <c r="S169" s="116"/>
      <c r="T169" s="118"/>
      <c r="U169" s="116"/>
      <c r="V169" s="52"/>
      <c r="W169" s="116"/>
      <c r="X169" s="118"/>
      <c r="Y169" s="102"/>
    </row>
    <row r="170" spans="1:25" ht="15.75" thickTop="1">
      <c r="A170" s="14"/>
      <c r="B170" s="198" t="s">
        <v>1066</v>
      </c>
      <c r="C170" s="161"/>
      <c r="D170" s="161"/>
      <c r="E170" s="161"/>
      <c r="F170" s="12"/>
      <c r="G170" s="161"/>
      <c r="H170" s="161"/>
      <c r="I170" s="161"/>
      <c r="J170" s="12"/>
      <c r="K170" s="161"/>
      <c r="L170" s="161"/>
      <c r="M170" s="161"/>
      <c r="N170" s="12"/>
      <c r="O170" s="161"/>
      <c r="P170" s="161"/>
      <c r="Q170" s="161"/>
      <c r="R170" s="12"/>
      <c r="S170" s="161"/>
      <c r="T170" s="161"/>
      <c r="U170" s="161"/>
      <c r="V170" s="12"/>
      <c r="W170" s="161"/>
      <c r="X170" s="161"/>
      <c r="Y170" s="161"/>
    </row>
    <row r="171" spans="1:25">
      <c r="A171" s="14"/>
      <c r="B171" s="213" t="s">
        <v>39</v>
      </c>
      <c r="C171" s="79" t="s">
        <v>254</v>
      </c>
      <c r="D171" s="80">
        <v>16</v>
      </c>
      <c r="E171" s="52"/>
      <c r="F171" s="52"/>
      <c r="G171" s="79" t="s">
        <v>254</v>
      </c>
      <c r="H171" s="105">
        <v>11594.1</v>
      </c>
      <c r="I171" s="52"/>
      <c r="J171" s="52"/>
      <c r="K171" s="79" t="s">
        <v>254</v>
      </c>
      <c r="L171" s="105">
        <v>7476.2</v>
      </c>
      <c r="M171" s="52"/>
      <c r="N171" s="52"/>
      <c r="O171" s="79" t="s">
        <v>254</v>
      </c>
      <c r="P171" s="105">
        <v>6107.3</v>
      </c>
      <c r="Q171" s="52"/>
      <c r="R171" s="52"/>
      <c r="S171" s="79" t="s">
        <v>254</v>
      </c>
      <c r="T171" s="105">
        <v>2362.8000000000002</v>
      </c>
      <c r="U171" s="52"/>
      <c r="V171" s="52"/>
      <c r="W171" s="79" t="s">
        <v>254</v>
      </c>
      <c r="X171" s="105">
        <v>27556.400000000001</v>
      </c>
      <c r="Y171" s="52"/>
    </row>
    <row r="172" spans="1:25">
      <c r="A172" s="14"/>
      <c r="B172" s="213"/>
      <c r="C172" s="79"/>
      <c r="D172" s="80"/>
      <c r="E172" s="52"/>
      <c r="F172" s="52"/>
      <c r="G172" s="79"/>
      <c r="H172" s="105"/>
      <c r="I172" s="52"/>
      <c r="J172" s="52"/>
      <c r="K172" s="79"/>
      <c r="L172" s="105"/>
      <c r="M172" s="52"/>
      <c r="N172" s="52"/>
      <c r="O172" s="79"/>
      <c r="P172" s="105"/>
      <c r="Q172" s="52"/>
      <c r="R172" s="52"/>
      <c r="S172" s="79"/>
      <c r="T172" s="105"/>
      <c r="U172" s="52"/>
      <c r="V172" s="52"/>
      <c r="W172" s="79"/>
      <c r="X172" s="105"/>
      <c r="Y172" s="52"/>
    </row>
    <row r="173" spans="1:25">
      <c r="A173" s="14"/>
      <c r="B173" s="210" t="s">
        <v>43</v>
      </c>
      <c r="C173" s="61" t="s">
        <v>339</v>
      </c>
      <c r="D173" s="61"/>
      <c r="E173" s="32"/>
      <c r="F173" s="32"/>
      <c r="G173" s="61">
        <v>62.1</v>
      </c>
      <c r="H173" s="61"/>
      <c r="I173" s="32"/>
      <c r="J173" s="32"/>
      <c r="K173" s="61">
        <v>45</v>
      </c>
      <c r="L173" s="61"/>
      <c r="M173" s="32"/>
      <c r="N173" s="32"/>
      <c r="O173" s="61">
        <v>48.7</v>
      </c>
      <c r="P173" s="61"/>
      <c r="Q173" s="32"/>
      <c r="R173" s="32"/>
      <c r="S173" s="61" t="s">
        <v>339</v>
      </c>
      <c r="T173" s="61"/>
      <c r="U173" s="32"/>
      <c r="V173" s="32"/>
      <c r="W173" s="61">
        <v>155.80000000000001</v>
      </c>
      <c r="X173" s="61"/>
      <c r="Y173" s="32"/>
    </row>
    <row r="174" spans="1:25">
      <c r="A174" s="14"/>
      <c r="B174" s="210"/>
      <c r="C174" s="61"/>
      <c r="D174" s="61"/>
      <c r="E174" s="32"/>
      <c r="F174" s="32"/>
      <c r="G174" s="61"/>
      <c r="H174" s="61"/>
      <c r="I174" s="32"/>
      <c r="J174" s="32"/>
      <c r="K174" s="61"/>
      <c r="L174" s="61"/>
      <c r="M174" s="32"/>
      <c r="N174" s="32"/>
      <c r="O174" s="61"/>
      <c r="P174" s="61"/>
      <c r="Q174" s="32"/>
      <c r="R174" s="32"/>
      <c r="S174" s="61"/>
      <c r="T174" s="61"/>
      <c r="U174" s="32"/>
      <c r="V174" s="32"/>
      <c r="W174" s="61"/>
      <c r="X174" s="61"/>
      <c r="Y174" s="32"/>
    </row>
    <row r="175" spans="1:25">
      <c r="A175" s="14"/>
      <c r="B175" s="213" t="s">
        <v>1053</v>
      </c>
      <c r="C175" s="80">
        <v>31.1</v>
      </c>
      <c r="D175" s="80"/>
      <c r="E175" s="52"/>
      <c r="F175" s="52"/>
      <c r="G175" s="80" t="s">
        <v>339</v>
      </c>
      <c r="H175" s="80"/>
      <c r="I175" s="52"/>
      <c r="J175" s="52"/>
      <c r="K175" s="80" t="s">
        <v>339</v>
      </c>
      <c r="L175" s="80"/>
      <c r="M175" s="52"/>
      <c r="N175" s="52"/>
      <c r="O175" s="80" t="s">
        <v>339</v>
      </c>
      <c r="P175" s="80"/>
      <c r="Q175" s="52"/>
      <c r="R175" s="52"/>
      <c r="S175" s="80" t="s">
        <v>339</v>
      </c>
      <c r="T175" s="80"/>
      <c r="U175" s="52"/>
      <c r="V175" s="52"/>
      <c r="W175" s="80">
        <v>31.1</v>
      </c>
      <c r="X175" s="80"/>
      <c r="Y175" s="52"/>
    </row>
    <row r="176" spans="1:25">
      <c r="A176" s="14"/>
      <c r="B176" s="213"/>
      <c r="C176" s="80"/>
      <c r="D176" s="80"/>
      <c r="E176" s="52"/>
      <c r="F176" s="52"/>
      <c r="G176" s="80"/>
      <c r="H176" s="80"/>
      <c r="I176" s="52"/>
      <c r="J176" s="52"/>
      <c r="K176" s="80"/>
      <c r="L176" s="80"/>
      <c r="M176" s="52"/>
      <c r="N176" s="52"/>
      <c r="O176" s="80"/>
      <c r="P176" s="80"/>
      <c r="Q176" s="52"/>
      <c r="R176" s="52"/>
      <c r="S176" s="80"/>
      <c r="T176" s="80"/>
      <c r="U176" s="52"/>
      <c r="V176" s="52"/>
      <c r="W176" s="80"/>
      <c r="X176" s="80"/>
      <c r="Y176" s="52"/>
    </row>
    <row r="177" spans="1:25">
      <c r="A177" s="14"/>
      <c r="B177" s="210" t="s">
        <v>45</v>
      </c>
      <c r="C177" s="61" t="s">
        <v>339</v>
      </c>
      <c r="D177" s="61"/>
      <c r="E177" s="32"/>
      <c r="F177" s="32"/>
      <c r="G177" s="61">
        <v>723.3</v>
      </c>
      <c r="H177" s="61"/>
      <c r="I177" s="32"/>
      <c r="J177" s="32"/>
      <c r="K177" s="61" t="s">
        <v>339</v>
      </c>
      <c r="L177" s="61"/>
      <c r="M177" s="32"/>
      <c r="N177" s="32"/>
      <c r="O177" s="61">
        <v>84.4</v>
      </c>
      <c r="P177" s="61"/>
      <c r="Q177" s="32"/>
      <c r="R177" s="32"/>
      <c r="S177" s="61" t="s">
        <v>339</v>
      </c>
      <c r="T177" s="61"/>
      <c r="U177" s="32"/>
      <c r="V177" s="32"/>
      <c r="W177" s="61">
        <v>807.7</v>
      </c>
      <c r="X177" s="61"/>
      <c r="Y177" s="32"/>
    </row>
    <row r="178" spans="1:25">
      <c r="A178" s="14"/>
      <c r="B178" s="210"/>
      <c r="C178" s="61"/>
      <c r="D178" s="61"/>
      <c r="E178" s="32"/>
      <c r="F178" s="32"/>
      <c r="G178" s="61"/>
      <c r="H178" s="61"/>
      <c r="I178" s="32"/>
      <c r="J178" s="32"/>
      <c r="K178" s="61"/>
      <c r="L178" s="61"/>
      <c r="M178" s="32"/>
      <c r="N178" s="32"/>
      <c r="O178" s="61"/>
      <c r="P178" s="61"/>
      <c r="Q178" s="32"/>
      <c r="R178" s="32"/>
      <c r="S178" s="61"/>
      <c r="T178" s="61"/>
      <c r="U178" s="32"/>
      <c r="V178" s="32"/>
      <c r="W178" s="61"/>
      <c r="X178" s="61"/>
      <c r="Y178" s="32"/>
    </row>
    <row r="179" spans="1:25">
      <c r="A179" s="14"/>
      <c r="B179" s="213" t="s">
        <v>46</v>
      </c>
      <c r="C179" s="80">
        <v>181.8</v>
      </c>
      <c r="D179" s="80"/>
      <c r="E179" s="52"/>
      <c r="F179" s="52"/>
      <c r="G179" s="105">
        <v>12562.4</v>
      </c>
      <c r="H179" s="105"/>
      <c r="I179" s="52"/>
      <c r="J179" s="52"/>
      <c r="K179" s="105">
        <v>7672.9</v>
      </c>
      <c r="L179" s="105"/>
      <c r="M179" s="52"/>
      <c r="N179" s="52"/>
      <c r="O179" s="105">
        <v>6598.5</v>
      </c>
      <c r="P179" s="105"/>
      <c r="Q179" s="52"/>
      <c r="R179" s="52"/>
      <c r="S179" s="105">
        <v>2445.3000000000002</v>
      </c>
      <c r="T179" s="105"/>
      <c r="U179" s="52"/>
      <c r="V179" s="52"/>
      <c r="W179" s="105">
        <v>29460.9</v>
      </c>
      <c r="X179" s="105"/>
      <c r="Y179" s="52"/>
    </row>
    <row r="180" spans="1:25">
      <c r="A180" s="14"/>
      <c r="B180" s="213"/>
      <c r="C180" s="80"/>
      <c r="D180" s="80"/>
      <c r="E180" s="52"/>
      <c r="F180" s="52"/>
      <c r="G180" s="105"/>
      <c r="H180" s="105"/>
      <c r="I180" s="52"/>
      <c r="J180" s="52"/>
      <c r="K180" s="105"/>
      <c r="L180" s="105"/>
      <c r="M180" s="52"/>
      <c r="N180" s="52"/>
      <c r="O180" s="105"/>
      <c r="P180" s="105"/>
      <c r="Q180" s="52"/>
      <c r="R180" s="52"/>
      <c r="S180" s="105"/>
      <c r="T180" s="105"/>
      <c r="U180" s="52"/>
      <c r="V180" s="52"/>
      <c r="W180" s="105"/>
      <c r="X180" s="105"/>
      <c r="Y180" s="52"/>
    </row>
    <row r="181" spans="1:25">
      <c r="A181" s="14"/>
      <c r="B181" s="217" t="s">
        <v>1054</v>
      </c>
      <c r="C181" s="61">
        <v>210.1</v>
      </c>
      <c r="D181" s="61"/>
      <c r="E181" s="32"/>
      <c r="F181" s="32"/>
      <c r="G181" s="106">
        <v>11050.3</v>
      </c>
      <c r="H181" s="106"/>
      <c r="I181" s="32"/>
      <c r="J181" s="32"/>
      <c r="K181" s="106">
        <v>6557.5</v>
      </c>
      <c r="L181" s="106"/>
      <c r="M181" s="32"/>
      <c r="N181" s="32"/>
      <c r="O181" s="106">
        <v>5828.2</v>
      </c>
      <c r="P181" s="106"/>
      <c r="Q181" s="32"/>
      <c r="R181" s="32"/>
      <c r="S181" s="61" t="s">
        <v>1067</v>
      </c>
      <c r="T181" s="61"/>
      <c r="U181" s="39" t="s">
        <v>283</v>
      </c>
      <c r="V181" s="32"/>
      <c r="W181" s="106">
        <v>23621.3</v>
      </c>
      <c r="X181" s="106"/>
      <c r="Y181" s="32"/>
    </row>
    <row r="182" spans="1:25">
      <c r="A182" s="14"/>
      <c r="B182" s="217"/>
      <c r="C182" s="61"/>
      <c r="D182" s="61"/>
      <c r="E182" s="32"/>
      <c r="F182" s="32"/>
      <c r="G182" s="106"/>
      <c r="H182" s="106"/>
      <c r="I182" s="32"/>
      <c r="J182" s="32"/>
      <c r="K182" s="106"/>
      <c r="L182" s="106"/>
      <c r="M182" s="32"/>
      <c r="N182" s="32"/>
      <c r="O182" s="106"/>
      <c r="P182" s="106"/>
      <c r="Q182" s="32"/>
      <c r="R182" s="32"/>
      <c r="S182" s="61"/>
      <c r="T182" s="61"/>
      <c r="U182" s="39"/>
      <c r="V182" s="32"/>
      <c r="W182" s="106"/>
      <c r="X182" s="106"/>
      <c r="Y182" s="32"/>
    </row>
    <row r="183" spans="1:25">
      <c r="A183" s="14"/>
      <c r="B183" s="213" t="s">
        <v>1056</v>
      </c>
      <c r="C183" s="80">
        <v>21.3</v>
      </c>
      <c r="D183" s="80"/>
      <c r="E183" s="52"/>
      <c r="F183" s="52"/>
      <c r="G183" s="80">
        <v>13.1</v>
      </c>
      <c r="H183" s="80"/>
      <c r="I183" s="52"/>
      <c r="J183" s="52"/>
      <c r="K183" s="80">
        <v>9.1</v>
      </c>
      <c r="L183" s="80"/>
      <c r="M183" s="52"/>
      <c r="N183" s="52"/>
      <c r="O183" s="80">
        <v>63.2</v>
      </c>
      <c r="P183" s="80"/>
      <c r="Q183" s="52"/>
      <c r="R183" s="52"/>
      <c r="S183" s="80">
        <v>7.2</v>
      </c>
      <c r="T183" s="80"/>
      <c r="U183" s="52"/>
      <c r="V183" s="52"/>
      <c r="W183" s="80">
        <v>113.9</v>
      </c>
      <c r="X183" s="80"/>
      <c r="Y183" s="52"/>
    </row>
    <row r="184" spans="1:25">
      <c r="A184" s="14"/>
      <c r="B184" s="213"/>
      <c r="C184" s="80"/>
      <c r="D184" s="80"/>
      <c r="E184" s="52"/>
      <c r="F184" s="52"/>
      <c r="G184" s="80"/>
      <c r="H184" s="80"/>
      <c r="I184" s="52"/>
      <c r="J184" s="52"/>
      <c r="K184" s="80"/>
      <c r="L184" s="80"/>
      <c r="M184" s="52"/>
      <c r="N184" s="52"/>
      <c r="O184" s="80"/>
      <c r="P184" s="80"/>
      <c r="Q184" s="52"/>
      <c r="R184" s="52"/>
      <c r="S184" s="80"/>
      <c r="T184" s="80"/>
      <c r="U184" s="52"/>
      <c r="V184" s="52"/>
      <c r="W184" s="80"/>
      <c r="X184" s="80"/>
      <c r="Y184" s="52"/>
    </row>
    <row r="185" spans="1:25">
      <c r="A185" s="14"/>
      <c r="B185" s="210" t="s">
        <v>52</v>
      </c>
      <c r="C185" s="61" t="s">
        <v>339</v>
      </c>
      <c r="D185" s="61"/>
      <c r="E185" s="32"/>
      <c r="F185" s="32"/>
      <c r="G185" s="61" t="s">
        <v>339</v>
      </c>
      <c r="H185" s="61"/>
      <c r="I185" s="32"/>
      <c r="J185" s="32"/>
      <c r="K185" s="61" t="s">
        <v>339</v>
      </c>
      <c r="L185" s="61"/>
      <c r="M185" s="32"/>
      <c r="N185" s="32"/>
      <c r="O185" s="61" t="s">
        <v>339</v>
      </c>
      <c r="P185" s="61"/>
      <c r="Q185" s="32"/>
      <c r="R185" s="32"/>
      <c r="S185" s="61">
        <v>449.4</v>
      </c>
      <c r="T185" s="61"/>
      <c r="U185" s="32"/>
      <c r="V185" s="32"/>
      <c r="W185" s="61">
        <v>449.4</v>
      </c>
      <c r="X185" s="61"/>
      <c r="Y185" s="32"/>
    </row>
    <row r="186" spans="1:25">
      <c r="A186" s="14"/>
      <c r="B186" s="210"/>
      <c r="C186" s="61"/>
      <c r="D186" s="61"/>
      <c r="E186" s="32"/>
      <c r="F186" s="32"/>
      <c r="G186" s="61"/>
      <c r="H186" s="61"/>
      <c r="I186" s="32"/>
      <c r="J186" s="32"/>
      <c r="K186" s="61"/>
      <c r="L186" s="61"/>
      <c r="M186" s="32"/>
      <c r="N186" s="32"/>
      <c r="O186" s="61"/>
      <c r="P186" s="61"/>
      <c r="Q186" s="32"/>
      <c r="R186" s="32"/>
      <c r="S186" s="61"/>
      <c r="T186" s="61"/>
      <c r="U186" s="32"/>
      <c r="V186" s="32"/>
      <c r="W186" s="61"/>
      <c r="X186" s="61"/>
      <c r="Y186" s="32"/>
    </row>
    <row r="187" spans="1:25">
      <c r="A187" s="14"/>
      <c r="B187" s="287" t="s">
        <v>717</v>
      </c>
      <c r="C187" s="52"/>
      <c r="D187" s="52"/>
      <c r="E187" s="52"/>
      <c r="F187" s="22"/>
      <c r="G187" s="52"/>
      <c r="H187" s="52"/>
      <c r="I187" s="52"/>
      <c r="J187" s="22"/>
      <c r="K187" s="52"/>
      <c r="L187" s="52"/>
      <c r="M187" s="52"/>
      <c r="N187" s="22"/>
      <c r="O187" s="52"/>
      <c r="P187" s="52"/>
      <c r="Q187" s="52"/>
      <c r="R187" s="22"/>
      <c r="S187" s="52"/>
      <c r="T187" s="52"/>
      <c r="U187" s="52"/>
      <c r="V187" s="22"/>
      <c r="W187" s="52"/>
      <c r="X187" s="52"/>
      <c r="Y187" s="52"/>
    </row>
    <row r="188" spans="1:25">
      <c r="A188" s="14"/>
      <c r="B188" s="17"/>
      <c r="C188" s="17"/>
    </row>
    <row r="189" spans="1:25" ht="33.75">
      <c r="A189" s="14"/>
      <c r="B189" s="162">
        <v>-1</v>
      </c>
      <c r="C189" s="185" t="s">
        <v>1057</v>
      </c>
    </row>
  </sheetData>
  <mergeCells count="1571">
    <mergeCell ref="A1:A2"/>
    <mergeCell ref="B1:Y1"/>
    <mergeCell ref="B2:Y2"/>
    <mergeCell ref="B3:Y3"/>
    <mergeCell ref="A4:A189"/>
    <mergeCell ref="B4:Y4"/>
    <mergeCell ref="B66:Y66"/>
    <mergeCell ref="B128:Y128"/>
    <mergeCell ref="C187:E187"/>
    <mergeCell ref="G187:I187"/>
    <mergeCell ref="K187:M187"/>
    <mergeCell ref="O187:Q187"/>
    <mergeCell ref="S187:U187"/>
    <mergeCell ref="W187:Y187"/>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C170:E170"/>
    <mergeCell ref="G170:I170"/>
    <mergeCell ref="K170:M170"/>
    <mergeCell ref="O170:Q170"/>
    <mergeCell ref="S170:U170"/>
    <mergeCell ref="W170:Y170"/>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C145:E145"/>
    <mergeCell ref="G145:I145"/>
    <mergeCell ref="K145:M145"/>
    <mergeCell ref="O145:Q145"/>
    <mergeCell ref="S145:U145"/>
    <mergeCell ref="W145:Y145"/>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W132:Y133"/>
    <mergeCell ref="C134:E134"/>
    <mergeCell ref="G134:I134"/>
    <mergeCell ref="K134:M134"/>
    <mergeCell ref="O134:Q134"/>
    <mergeCell ref="S134:U134"/>
    <mergeCell ref="W134:Y134"/>
    <mergeCell ref="N132:N133"/>
    <mergeCell ref="O132:Q132"/>
    <mergeCell ref="O133:Q133"/>
    <mergeCell ref="R132:R133"/>
    <mergeCell ref="S132:U133"/>
    <mergeCell ref="V132:V133"/>
    <mergeCell ref="B129:Y129"/>
    <mergeCell ref="C131:Y131"/>
    <mergeCell ref="B132:B133"/>
    <mergeCell ref="C132:E133"/>
    <mergeCell ref="F132:F133"/>
    <mergeCell ref="G132:I132"/>
    <mergeCell ref="G133:I133"/>
    <mergeCell ref="J132:J133"/>
    <mergeCell ref="K132:M132"/>
    <mergeCell ref="K133:M133"/>
    <mergeCell ref="C125:E125"/>
    <mergeCell ref="G125:I125"/>
    <mergeCell ref="K125:M125"/>
    <mergeCell ref="O125:Q125"/>
    <mergeCell ref="S125:U125"/>
    <mergeCell ref="W125:Y125"/>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8:E108"/>
    <mergeCell ref="G108:I108"/>
    <mergeCell ref="K108:M108"/>
    <mergeCell ref="O108:Q108"/>
    <mergeCell ref="S108:U108"/>
    <mergeCell ref="W108:Y108"/>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C83:E83"/>
    <mergeCell ref="G83:I83"/>
    <mergeCell ref="K83:M83"/>
    <mergeCell ref="O83:Q83"/>
    <mergeCell ref="S83:U83"/>
    <mergeCell ref="W83:Y83"/>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W70:Y71"/>
    <mergeCell ref="C72:E72"/>
    <mergeCell ref="G72:I72"/>
    <mergeCell ref="K72:M72"/>
    <mergeCell ref="O72:Q72"/>
    <mergeCell ref="S72:U72"/>
    <mergeCell ref="W72:Y72"/>
    <mergeCell ref="N70:N71"/>
    <mergeCell ref="O70:Q70"/>
    <mergeCell ref="O71:Q71"/>
    <mergeCell ref="R70:R71"/>
    <mergeCell ref="S70:U71"/>
    <mergeCell ref="V70:V71"/>
    <mergeCell ref="B67:Y67"/>
    <mergeCell ref="C69:Y69"/>
    <mergeCell ref="B70:B71"/>
    <mergeCell ref="C70:E71"/>
    <mergeCell ref="F70:F71"/>
    <mergeCell ref="G70:I70"/>
    <mergeCell ref="G71:I71"/>
    <mergeCell ref="J70:J71"/>
    <mergeCell ref="K70:M70"/>
    <mergeCell ref="K71:M71"/>
    <mergeCell ref="C63:E63"/>
    <mergeCell ref="G63:I63"/>
    <mergeCell ref="K63:M63"/>
    <mergeCell ref="O63:Q63"/>
    <mergeCell ref="S63:U63"/>
    <mergeCell ref="W63:Y63"/>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8:Y9"/>
    <mergeCell ref="C10:E10"/>
    <mergeCell ref="G10:I10"/>
    <mergeCell ref="K10:M10"/>
    <mergeCell ref="O10:Q10"/>
    <mergeCell ref="S10:U10"/>
    <mergeCell ref="W10:Y10"/>
    <mergeCell ref="N8:N9"/>
    <mergeCell ref="O8:Q8"/>
    <mergeCell ref="O9:Q9"/>
    <mergeCell ref="R8:R9"/>
    <mergeCell ref="S8:U9"/>
    <mergeCell ref="V8:V9"/>
    <mergeCell ref="B5:Y5"/>
    <mergeCell ref="C7:Y7"/>
    <mergeCell ref="B8:B9"/>
    <mergeCell ref="C8:E9"/>
    <mergeCell ref="F8:F9"/>
    <mergeCell ref="G8:I8"/>
    <mergeCell ref="G9:I9"/>
    <mergeCell ref="J8:J9"/>
    <mergeCell ref="K8:M8"/>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3" width="36.5703125"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s>
  <sheetData>
    <row r="1" spans="1:17" ht="15" customHeight="1">
      <c r="A1" s="9" t="s">
        <v>129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70</v>
      </c>
      <c r="B3" s="35"/>
      <c r="C3" s="35"/>
      <c r="D3" s="35"/>
      <c r="E3" s="35"/>
      <c r="F3" s="35"/>
      <c r="G3" s="35"/>
      <c r="H3" s="35"/>
      <c r="I3" s="35"/>
      <c r="J3" s="35"/>
      <c r="K3" s="35"/>
      <c r="L3" s="35"/>
      <c r="M3" s="35"/>
      <c r="N3" s="35"/>
      <c r="O3" s="35"/>
      <c r="P3" s="35"/>
      <c r="Q3" s="35"/>
    </row>
    <row r="4" spans="1:17">
      <c r="A4" s="14" t="s">
        <v>1291</v>
      </c>
      <c r="B4" s="32" t="s">
        <v>1072</v>
      </c>
      <c r="C4" s="32"/>
      <c r="D4" s="32"/>
      <c r="E4" s="32"/>
      <c r="F4" s="32"/>
      <c r="G4" s="32"/>
      <c r="H4" s="32"/>
      <c r="I4" s="32"/>
      <c r="J4" s="32"/>
      <c r="K4" s="32"/>
      <c r="L4" s="32"/>
      <c r="M4" s="32"/>
      <c r="N4" s="32"/>
      <c r="O4" s="32"/>
      <c r="P4" s="32"/>
      <c r="Q4" s="32"/>
    </row>
    <row r="5" spans="1:17">
      <c r="A5" s="14"/>
      <c r="B5" s="25"/>
      <c r="C5" s="25"/>
      <c r="D5" s="25"/>
      <c r="E5" s="25"/>
      <c r="F5" s="25"/>
      <c r="G5" s="25"/>
      <c r="H5" s="25"/>
      <c r="I5" s="25"/>
      <c r="J5" s="25"/>
      <c r="K5" s="25"/>
      <c r="L5" s="25"/>
      <c r="M5" s="25"/>
      <c r="N5" s="25"/>
      <c r="O5" s="25"/>
      <c r="P5" s="25"/>
      <c r="Q5" s="25"/>
    </row>
    <row r="6" spans="1:17">
      <c r="A6" s="14"/>
      <c r="B6" s="17"/>
      <c r="C6" s="17"/>
      <c r="D6" s="17"/>
      <c r="E6" s="17"/>
      <c r="F6" s="17"/>
      <c r="G6" s="17"/>
      <c r="H6" s="17"/>
      <c r="I6" s="17"/>
      <c r="J6" s="17"/>
      <c r="K6" s="17"/>
      <c r="L6" s="17"/>
      <c r="M6" s="17"/>
      <c r="N6" s="17"/>
      <c r="O6" s="17"/>
      <c r="P6" s="17"/>
      <c r="Q6" s="17"/>
    </row>
    <row r="7" spans="1:17" ht="15.75" thickBot="1">
      <c r="A7" s="14"/>
      <c r="B7" s="40"/>
      <c r="C7" s="49" t="s">
        <v>1073</v>
      </c>
      <c r="D7" s="49"/>
      <c r="E7" s="49"/>
      <c r="F7" s="49"/>
      <c r="G7" s="49"/>
      <c r="H7" s="49"/>
      <c r="I7" s="49"/>
      <c r="J7" s="49"/>
      <c r="K7" s="49"/>
      <c r="L7" s="49"/>
      <c r="M7" s="49"/>
      <c r="N7" s="49"/>
      <c r="O7" s="49"/>
      <c r="P7" s="49"/>
      <c r="Q7" s="49"/>
    </row>
    <row r="8" spans="1:17" ht="16.5" thickTop="1" thickBot="1">
      <c r="A8" s="14"/>
      <c r="B8" s="40"/>
      <c r="C8" s="119" t="s">
        <v>1074</v>
      </c>
      <c r="D8" s="119"/>
      <c r="E8" s="119"/>
      <c r="F8" s="12"/>
      <c r="G8" s="119" t="s">
        <v>1075</v>
      </c>
      <c r="H8" s="119"/>
      <c r="I8" s="119"/>
      <c r="J8" s="12"/>
      <c r="K8" s="119" t="s">
        <v>1076</v>
      </c>
      <c r="L8" s="119"/>
      <c r="M8" s="119"/>
      <c r="N8" s="12"/>
      <c r="O8" s="119" t="s">
        <v>1077</v>
      </c>
      <c r="P8" s="119"/>
      <c r="Q8" s="119"/>
    </row>
    <row r="9" spans="1:17" ht="15.75" thickTop="1">
      <c r="A9" s="14"/>
      <c r="B9" s="345">
        <v>83.916666666666671</v>
      </c>
      <c r="C9" s="104"/>
      <c r="D9" s="104"/>
      <c r="E9" s="104"/>
      <c r="F9" s="22"/>
      <c r="G9" s="104"/>
      <c r="H9" s="104"/>
      <c r="I9" s="104"/>
      <c r="J9" s="22"/>
      <c r="K9" s="104"/>
      <c r="L9" s="104"/>
      <c r="M9" s="104"/>
      <c r="N9" s="22"/>
      <c r="O9" s="104"/>
      <c r="P9" s="104"/>
      <c r="Q9" s="104"/>
    </row>
    <row r="10" spans="1:17">
      <c r="A10" s="14"/>
      <c r="B10" s="171" t="s">
        <v>93</v>
      </c>
      <c r="C10" s="55" t="s">
        <v>254</v>
      </c>
      <c r="D10" s="57">
        <v>545.5</v>
      </c>
      <c r="E10" s="32"/>
      <c r="F10" s="32"/>
      <c r="G10" s="55" t="s">
        <v>254</v>
      </c>
      <c r="H10" s="57">
        <v>547.1</v>
      </c>
      <c r="I10" s="32"/>
      <c r="J10" s="32"/>
      <c r="K10" s="55" t="s">
        <v>254</v>
      </c>
      <c r="L10" s="57">
        <v>509</v>
      </c>
      <c r="M10" s="32"/>
      <c r="N10" s="32"/>
      <c r="O10" s="55" t="s">
        <v>254</v>
      </c>
      <c r="P10" s="57">
        <v>580.79999999999995</v>
      </c>
      <c r="Q10" s="32"/>
    </row>
    <row r="11" spans="1:17">
      <c r="A11" s="14"/>
      <c r="B11" s="171"/>
      <c r="C11" s="55"/>
      <c r="D11" s="57"/>
      <c r="E11" s="32"/>
      <c r="F11" s="32"/>
      <c r="G11" s="55"/>
      <c r="H11" s="57"/>
      <c r="I11" s="32"/>
      <c r="J11" s="32"/>
      <c r="K11" s="55"/>
      <c r="L11" s="57"/>
      <c r="M11" s="32"/>
      <c r="N11" s="32"/>
      <c r="O11" s="55"/>
      <c r="P11" s="57"/>
      <c r="Q11" s="32"/>
    </row>
    <row r="12" spans="1:17">
      <c r="A12" s="14"/>
      <c r="B12" s="168" t="s">
        <v>100</v>
      </c>
      <c r="C12" s="78">
        <v>451.4</v>
      </c>
      <c r="D12" s="78"/>
      <c r="E12" s="52"/>
      <c r="F12" s="52"/>
      <c r="G12" s="78">
        <v>463.9</v>
      </c>
      <c r="H12" s="78"/>
      <c r="I12" s="52"/>
      <c r="J12" s="52"/>
      <c r="K12" s="78">
        <v>471.7</v>
      </c>
      <c r="L12" s="78"/>
      <c r="M12" s="52"/>
      <c r="N12" s="52"/>
      <c r="O12" s="78">
        <v>495.5</v>
      </c>
      <c r="P12" s="78"/>
      <c r="Q12" s="52"/>
    </row>
    <row r="13" spans="1:17" ht="15.75" thickBot="1">
      <c r="A13" s="14"/>
      <c r="B13" s="168"/>
      <c r="C13" s="128"/>
      <c r="D13" s="128"/>
      <c r="E13" s="127"/>
      <c r="F13" s="52"/>
      <c r="G13" s="128"/>
      <c r="H13" s="128"/>
      <c r="I13" s="127"/>
      <c r="J13" s="52"/>
      <c r="K13" s="128"/>
      <c r="L13" s="128"/>
      <c r="M13" s="127"/>
      <c r="N13" s="52"/>
      <c r="O13" s="128"/>
      <c r="P13" s="128"/>
      <c r="Q13" s="127"/>
    </row>
    <row r="14" spans="1:17" ht="15.75" thickTop="1">
      <c r="A14" s="14"/>
      <c r="B14" s="171" t="s">
        <v>101</v>
      </c>
      <c r="C14" s="135">
        <v>94.1</v>
      </c>
      <c r="D14" s="135"/>
      <c r="E14" s="134"/>
      <c r="F14" s="32"/>
      <c r="G14" s="135">
        <v>83.2</v>
      </c>
      <c r="H14" s="135"/>
      <c r="I14" s="134"/>
      <c r="J14" s="32"/>
      <c r="K14" s="135">
        <v>37.299999999999997</v>
      </c>
      <c r="L14" s="135"/>
      <c r="M14" s="134"/>
      <c r="N14" s="32"/>
      <c r="O14" s="135">
        <v>85.3</v>
      </c>
      <c r="P14" s="135"/>
      <c r="Q14" s="134"/>
    </row>
    <row r="15" spans="1:17">
      <c r="A15" s="14"/>
      <c r="B15" s="171"/>
      <c r="C15" s="57"/>
      <c r="D15" s="57"/>
      <c r="E15" s="32"/>
      <c r="F15" s="32"/>
      <c r="G15" s="57"/>
      <c r="H15" s="57"/>
      <c r="I15" s="32"/>
      <c r="J15" s="32"/>
      <c r="K15" s="57"/>
      <c r="L15" s="57"/>
      <c r="M15" s="32"/>
      <c r="N15" s="32"/>
      <c r="O15" s="57"/>
      <c r="P15" s="57"/>
      <c r="Q15" s="32"/>
    </row>
    <row r="16" spans="1:17">
      <c r="A16" s="14"/>
      <c r="B16" s="168" t="s">
        <v>106</v>
      </c>
      <c r="C16" s="78">
        <v>79.3</v>
      </c>
      <c r="D16" s="78"/>
      <c r="E16" s="52"/>
      <c r="F16" s="52"/>
      <c r="G16" s="78">
        <v>71.5</v>
      </c>
      <c r="H16" s="78"/>
      <c r="I16" s="52"/>
      <c r="J16" s="52"/>
      <c r="K16" s="78">
        <v>36</v>
      </c>
      <c r="L16" s="78"/>
      <c r="M16" s="52"/>
      <c r="N16" s="52"/>
      <c r="O16" s="78">
        <v>67.599999999999994</v>
      </c>
      <c r="P16" s="78"/>
      <c r="Q16" s="52"/>
    </row>
    <row r="17" spans="1:17">
      <c r="A17" s="14"/>
      <c r="B17" s="168"/>
      <c r="C17" s="78"/>
      <c r="D17" s="78"/>
      <c r="E17" s="52"/>
      <c r="F17" s="52"/>
      <c r="G17" s="78"/>
      <c r="H17" s="78"/>
      <c r="I17" s="52"/>
      <c r="J17" s="52"/>
      <c r="K17" s="78"/>
      <c r="L17" s="78"/>
      <c r="M17" s="52"/>
      <c r="N17" s="52"/>
      <c r="O17" s="78"/>
      <c r="P17" s="78"/>
      <c r="Q17" s="52"/>
    </row>
    <row r="18" spans="1:17">
      <c r="A18" s="14"/>
      <c r="B18" s="166" t="s">
        <v>107</v>
      </c>
      <c r="C18" s="32"/>
      <c r="D18" s="32"/>
      <c r="E18" s="32"/>
      <c r="F18" s="12"/>
      <c r="G18" s="32"/>
      <c r="H18" s="32"/>
      <c r="I18" s="32"/>
      <c r="J18" s="12"/>
      <c r="K18" s="32"/>
      <c r="L18" s="32"/>
      <c r="M18" s="32"/>
      <c r="N18" s="12"/>
      <c r="O18" s="32"/>
      <c r="P18" s="32"/>
      <c r="Q18" s="32"/>
    </row>
    <row r="19" spans="1:17">
      <c r="A19" s="14"/>
      <c r="B19" s="348" t="s">
        <v>1078</v>
      </c>
      <c r="C19" s="30" t="s">
        <v>254</v>
      </c>
      <c r="D19" s="78">
        <v>0.68</v>
      </c>
      <c r="E19" s="52"/>
      <c r="F19" s="52"/>
      <c r="G19" s="30" t="s">
        <v>254</v>
      </c>
      <c r="H19" s="78">
        <v>0.62</v>
      </c>
      <c r="I19" s="52"/>
      <c r="J19" s="52"/>
      <c r="K19" s="30" t="s">
        <v>254</v>
      </c>
      <c r="L19" s="78">
        <v>0.31</v>
      </c>
      <c r="M19" s="52"/>
      <c r="N19" s="52"/>
      <c r="O19" s="30" t="s">
        <v>254</v>
      </c>
      <c r="P19" s="78">
        <v>0.57999999999999996</v>
      </c>
      <c r="Q19" s="52"/>
    </row>
    <row r="20" spans="1:17">
      <c r="A20" s="14"/>
      <c r="B20" s="348"/>
      <c r="C20" s="30"/>
      <c r="D20" s="78"/>
      <c r="E20" s="52"/>
      <c r="F20" s="52"/>
      <c r="G20" s="30"/>
      <c r="H20" s="78"/>
      <c r="I20" s="52"/>
      <c r="J20" s="52"/>
      <c r="K20" s="30"/>
      <c r="L20" s="78"/>
      <c r="M20" s="52"/>
      <c r="N20" s="52"/>
      <c r="O20" s="30"/>
      <c r="P20" s="78"/>
      <c r="Q20" s="52"/>
    </row>
    <row r="21" spans="1:17">
      <c r="A21" s="14"/>
      <c r="B21" s="349" t="s">
        <v>1079</v>
      </c>
      <c r="C21" s="55" t="s">
        <v>254</v>
      </c>
      <c r="D21" s="57">
        <v>0.68</v>
      </c>
      <c r="E21" s="32"/>
      <c r="F21" s="32"/>
      <c r="G21" s="55" t="s">
        <v>254</v>
      </c>
      <c r="H21" s="57">
        <v>0.62</v>
      </c>
      <c r="I21" s="32"/>
      <c r="J21" s="32"/>
      <c r="K21" s="55" t="s">
        <v>254</v>
      </c>
      <c r="L21" s="57">
        <v>0.31</v>
      </c>
      <c r="M21" s="32"/>
      <c r="N21" s="32"/>
      <c r="O21" s="55" t="s">
        <v>254</v>
      </c>
      <c r="P21" s="57">
        <v>0.57999999999999996</v>
      </c>
      <c r="Q21" s="32"/>
    </row>
    <row r="22" spans="1:17">
      <c r="A22" s="14"/>
      <c r="B22" s="349"/>
      <c r="C22" s="55"/>
      <c r="D22" s="57"/>
      <c r="E22" s="32"/>
      <c r="F22" s="32"/>
      <c r="G22" s="55"/>
      <c r="H22" s="57"/>
      <c r="I22" s="32"/>
      <c r="J22" s="32"/>
      <c r="K22" s="55"/>
      <c r="L22" s="57"/>
      <c r="M22" s="32"/>
      <c r="N22" s="32"/>
      <c r="O22" s="55"/>
      <c r="P22" s="57"/>
      <c r="Q22" s="32"/>
    </row>
    <row r="23" spans="1:17">
      <c r="A23" s="14"/>
      <c r="B23" s="345">
        <v>83.875</v>
      </c>
      <c r="C23" s="52"/>
      <c r="D23" s="52"/>
      <c r="E23" s="52"/>
      <c r="F23" s="22"/>
      <c r="G23" s="52"/>
      <c r="H23" s="52"/>
      <c r="I23" s="52"/>
      <c r="J23" s="22"/>
      <c r="K23" s="52"/>
      <c r="L23" s="52"/>
      <c r="M23" s="52"/>
      <c r="N23" s="22"/>
      <c r="O23" s="52"/>
      <c r="P23" s="52"/>
      <c r="Q23" s="52"/>
    </row>
    <row r="24" spans="1:17">
      <c r="A24" s="14"/>
      <c r="B24" s="171" t="s">
        <v>93</v>
      </c>
      <c r="C24" s="39" t="s">
        <v>254</v>
      </c>
      <c r="D24" s="61">
        <v>557.1</v>
      </c>
      <c r="E24" s="32"/>
      <c r="F24" s="32"/>
      <c r="G24" s="39" t="s">
        <v>254</v>
      </c>
      <c r="H24" s="61">
        <v>513.20000000000005</v>
      </c>
      <c r="I24" s="32"/>
      <c r="J24" s="32"/>
      <c r="K24" s="39" t="s">
        <v>254</v>
      </c>
      <c r="L24" s="61">
        <v>526.1</v>
      </c>
      <c r="M24" s="32"/>
      <c r="N24" s="32"/>
      <c r="O24" s="39" t="s">
        <v>254</v>
      </c>
      <c r="P24" s="61">
        <v>543.1</v>
      </c>
      <c r="Q24" s="32"/>
    </row>
    <row r="25" spans="1:17">
      <c r="A25" s="14"/>
      <c r="B25" s="171"/>
      <c r="C25" s="39"/>
      <c r="D25" s="61"/>
      <c r="E25" s="32"/>
      <c r="F25" s="32"/>
      <c r="G25" s="39"/>
      <c r="H25" s="61"/>
      <c r="I25" s="32"/>
      <c r="J25" s="32"/>
      <c r="K25" s="39"/>
      <c r="L25" s="61"/>
      <c r="M25" s="32"/>
      <c r="N25" s="32"/>
      <c r="O25" s="39"/>
      <c r="P25" s="61"/>
      <c r="Q25" s="32"/>
    </row>
    <row r="26" spans="1:17">
      <c r="A26" s="14"/>
      <c r="B26" s="168" t="s">
        <v>100</v>
      </c>
      <c r="C26" s="80">
        <v>473.7</v>
      </c>
      <c r="D26" s="80"/>
      <c r="E26" s="52"/>
      <c r="F26" s="52"/>
      <c r="G26" s="80">
        <v>458.2</v>
      </c>
      <c r="H26" s="80"/>
      <c r="I26" s="52"/>
      <c r="J26" s="52"/>
      <c r="K26" s="80">
        <v>472.9</v>
      </c>
      <c r="L26" s="80"/>
      <c r="M26" s="52"/>
      <c r="N26" s="52"/>
      <c r="O26" s="80">
        <v>460.6</v>
      </c>
      <c r="P26" s="80"/>
      <c r="Q26" s="52"/>
    </row>
    <row r="27" spans="1:17" ht="15.75" thickBot="1">
      <c r="A27" s="14"/>
      <c r="B27" s="168"/>
      <c r="C27" s="130"/>
      <c r="D27" s="130"/>
      <c r="E27" s="69"/>
      <c r="F27" s="52"/>
      <c r="G27" s="130"/>
      <c r="H27" s="130"/>
      <c r="I27" s="69"/>
      <c r="J27" s="52"/>
      <c r="K27" s="130"/>
      <c r="L27" s="130"/>
      <c r="M27" s="69"/>
      <c r="N27" s="52"/>
      <c r="O27" s="130"/>
      <c r="P27" s="130"/>
      <c r="Q27" s="69"/>
    </row>
    <row r="28" spans="1:17">
      <c r="A28" s="14"/>
      <c r="B28" s="171" t="s">
        <v>101</v>
      </c>
      <c r="C28" s="139">
        <v>83.4</v>
      </c>
      <c r="D28" s="139"/>
      <c r="E28" s="74"/>
      <c r="F28" s="32"/>
      <c r="G28" s="139">
        <v>55</v>
      </c>
      <c r="H28" s="139"/>
      <c r="I28" s="74"/>
      <c r="J28" s="32"/>
      <c r="K28" s="139">
        <v>53.2</v>
      </c>
      <c r="L28" s="139"/>
      <c r="M28" s="74"/>
      <c r="N28" s="32"/>
      <c r="O28" s="139">
        <v>82.5</v>
      </c>
      <c r="P28" s="139"/>
      <c r="Q28" s="74"/>
    </row>
    <row r="29" spans="1:17">
      <c r="A29" s="14"/>
      <c r="B29" s="171"/>
      <c r="C29" s="61"/>
      <c r="D29" s="61"/>
      <c r="E29" s="32"/>
      <c r="F29" s="32"/>
      <c r="G29" s="61"/>
      <c r="H29" s="61"/>
      <c r="I29" s="32"/>
      <c r="J29" s="32"/>
      <c r="K29" s="61"/>
      <c r="L29" s="61"/>
      <c r="M29" s="32"/>
      <c r="N29" s="32"/>
      <c r="O29" s="61"/>
      <c r="P29" s="61"/>
      <c r="Q29" s="32"/>
    </row>
    <row r="30" spans="1:17">
      <c r="A30" s="14"/>
      <c r="B30" s="168" t="s">
        <v>106</v>
      </c>
      <c r="C30" s="80">
        <v>66</v>
      </c>
      <c r="D30" s="80"/>
      <c r="E30" s="52"/>
      <c r="F30" s="52"/>
      <c r="G30" s="80">
        <v>45</v>
      </c>
      <c r="H30" s="80"/>
      <c r="I30" s="52"/>
      <c r="J30" s="52"/>
      <c r="K30" s="80">
        <v>45.3</v>
      </c>
      <c r="L30" s="80"/>
      <c r="M30" s="52"/>
      <c r="N30" s="52"/>
      <c r="O30" s="80">
        <v>64.400000000000006</v>
      </c>
      <c r="P30" s="80"/>
      <c r="Q30" s="52"/>
    </row>
    <row r="31" spans="1:17">
      <c r="A31" s="14"/>
      <c r="B31" s="168"/>
      <c r="C31" s="80"/>
      <c r="D31" s="80"/>
      <c r="E31" s="52"/>
      <c r="F31" s="52"/>
      <c r="G31" s="80"/>
      <c r="H31" s="80"/>
      <c r="I31" s="52"/>
      <c r="J31" s="52"/>
      <c r="K31" s="80"/>
      <c r="L31" s="80"/>
      <c r="M31" s="52"/>
      <c r="N31" s="52"/>
      <c r="O31" s="80"/>
      <c r="P31" s="80"/>
      <c r="Q31" s="52"/>
    </row>
    <row r="32" spans="1:17">
      <c r="A32" s="14"/>
      <c r="B32" s="166" t="s">
        <v>107</v>
      </c>
      <c r="C32" s="32"/>
      <c r="D32" s="32"/>
      <c r="E32" s="32"/>
      <c r="F32" s="12"/>
      <c r="G32" s="32"/>
      <c r="H32" s="32"/>
      <c r="I32" s="32"/>
      <c r="J32" s="12"/>
      <c r="K32" s="32"/>
      <c r="L32" s="32"/>
      <c r="M32" s="32"/>
      <c r="N32" s="12"/>
      <c r="O32" s="32"/>
      <c r="P32" s="32"/>
      <c r="Q32" s="32"/>
    </row>
    <row r="33" spans="1:17">
      <c r="A33" s="14"/>
      <c r="B33" s="348" t="s">
        <v>1080</v>
      </c>
      <c r="C33" s="79" t="s">
        <v>254</v>
      </c>
      <c r="D33" s="80">
        <v>0.48</v>
      </c>
      <c r="E33" s="52"/>
      <c r="F33" s="52"/>
      <c r="G33" s="79" t="s">
        <v>254</v>
      </c>
      <c r="H33" s="80">
        <v>0.34</v>
      </c>
      <c r="I33" s="52"/>
      <c r="J33" s="52"/>
      <c r="K33" s="79" t="s">
        <v>254</v>
      </c>
      <c r="L33" s="80">
        <v>0.38</v>
      </c>
      <c r="M33" s="52"/>
      <c r="N33" s="52"/>
      <c r="O33" s="79" t="s">
        <v>254</v>
      </c>
      <c r="P33" s="80">
        <v>0.55000000000000004</v>
      </c>
      <c r="Q33" s="52"/>
    </row>
    <row r="34" spans="1:17">
      <c r="A34" s="14"/>
      <c r="B34" s="348"/>
      <c r="C34" s="79"/>
      <c r="D34" s="80"/>
      <c r="E34" s="52"/>
      <c r="F34" s="52"/>
      <c r="G34" s="79"/>
      <c r="H34" s="80"/>
      <c r="I34" s="52"/>
      <c r="J34" s="52"/>
      <c r="K34" s="79"/>
      <c r="L34" s="80"/>
      <c r="M34" s="52"/>
      <c r="N34" s="52"/>
      <c r="O34" s="79"/>
      <c r="P34" s="80"/>
      <c r="Q34" s="52"/>
    </row>
    <row r="35" spans="1:17">
      <c r="A35" s="14"/>
      <c r="B35" s="349" t="s">
        <v>1079</v>
      </c>
      <c r="C35" s="39" t="s">
        <v>254</v>
      </c>
      <c r="D35" s="61">
        <v>0.48</v>
      </c>
      <c r="E35" s="32"/>
      <c r="F35" s="32"/>
      <c r="G35" s="39" t="s">
        <v>254</v>
      </c>
      <c r="H35" s="61">
        <v>0.34</v>
      </c>
      <c r="I35" s="32"/>
      <c r="J35" s="32"/>
      <c r="K35" s="39" t="s">
        <v>254</v>
      </c>
      <c r="L35" s="61">
        <v>0.38</v>
      </c>
      <c r="M35" s="32"/>
      <c r="N35" s="32"/>
      <c r="O35" s="39" t="s">
        <v>254</v>
      </c>
      <c r="P35" s="61">
        <v>0.55000000000000004</v>
      </c>
      <c r="Q35" s="32"/>
    </row>
    <row r="36" spans="1:17">
      <c r="A36" s="14"/>
      <c r="B36" s="349"/>
      <c r="C36" s="39"/>
      <c r="D36" s="61"/>
      <c r="E36" s="32"/>
      <c r="F36" s="32"/>
      <c r="G36" s="39"/>
      <c r="H36" s="61"/>
      <c r="I36" s="32"/>
      <c r="J36" s="32"/>
      <c r="K36" s="39"/>
      <c r="L36" s="61"/>
      <c r="M36" s="32"/>
      <c r="N36" s="32"/>
      <c r="O36" s="39"/>
      <c r="P36" s="61"/>
      <c r="Q36" s="32"/>
    </row>
    <row r="37" spans="1:17">
      <c r="A37" s="14"/>
      <c r="B37" s="153" t="s">
        <v>717</v>
      </c>
      <c r="C37" s="32"/>
      <c r="D37" s="32"/>
      <c r="E37" s="32"/>
      <c r="F37" s="12"/>
      <c r="G37" s="32"/>
      <c r="H37" s="32"/>
      <c r="I37" s="32"/>
      <c r="J37" s="12"/>
      <c r="K37" s="32"/>
      <c r="L37" s="32"/>
      <c r="M37" s="32"/>
      <c r="N37" s="12"/>
      <c r="O37" s="32"/>
      <c r="P37" s="32"/>
      <c r="Q37" s="32"/>
    </row>
    <row r="38" spans="1:17">
      <c r="A38" s="14"/>
      <c r="B38" s="17"/>
      <c r="C38" s="17"/>
    </row>
    <row r="39" spans="1:17" ht="33.75">
      <c r="A39" s="14"/>
      <c r="B39" s="162">
        <v>-1</v>
      </c>
      <c r="C39" s="185" t="s">
        <v>1081</v>
      </c>
    </row>
  </sheetData>
  <mergeCells count="200">
    <mergeCell ref="A1:A2"/>
    <mergeCell ref="B1:Q1"/>
    <mergeCell ref="B2:Q2"/>
    <mergeCell ref="B3:Q3"/>
    <mergeCell ref="A4:A39"/>
    <mergeCell ref="B4:Q4"/>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292</v>
      </c>
      <c r="B1" s="1" t="s">
        <v>3</v>
      </c>
      <c r="C1" s="1" t="s">
        <v>29</v>
      </c>
    </row>
    <row r="2" spans="1:3" ht="45">
      <c r="A2" s="3" t="s">
        <v>185</v>
      </c>
      <c r="B2" s="4"/>
      <c r="C2" s="4"/>
    </row>
    <row r="3" spans="1:3">
      <c r="A3" s="2" t="s">
        <v>77</v>
      </c>
      <c r="B3" s="7">
        <v>750000000</v>
      </c>
      <c r="C3" s="7">
        <v>750000000</v>
      </c>
    </row>
    <row r="4" spans="1:3">
      <c r="A4" s="2" t="s">
        <v>1293</v>
      </c>
      <c r="B4" s="6">
        <v>0.01</v>
      </c>
      <c r="C4" s="6">
        <v>0.01</v>
      </c>
    </row>
    <row r="5" spans="1:3">
      <c r="A5" s="2" t="s">
        <v>74</v>
      </c>
      <c r="B5" s="7">
        <v>10000000</v>
      </c>
      <c r="C5" s="7">
        <v>10000000</v>
      </c>
    </row>
    <row r="6" spans="1:3">
      <c r="A6" s="2" t="s">
        <v>1294</v>
      </c>
      <c r="B6" s="6">
        <v>0.01</v>
      </c>
      <c r="C6" s="6">
        <v>0.0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295</v>
      </c>
      <c r="B1" s="1" t="s">
        <v>2</v>
      </c>
      <c r="C1" s="1"/>
    </row>
    <row r="2" spans="1:3">
      <c r="A2" s="1" t="s">
        <v>28</v>
      </c>
      <c r="B2" s="1" t="s">
        <v>3</v>
      </c>
      <c r="C2" s="1" t="s">
        <v>29</v>
      </c>
    </row>
    <row r="3" spans="1:3">
      <c r="A3" s="2" t="s">
        <v>1296</v>
      </c>
      <c r="B3" s="6">
        <v>23759.4</v>
      </c>
      <c r="C3" s="6">
        <v>22390.3</v>
      </c>
    </row>
    <row r="4" spans="1:3" ht="30">
      <c r="A4" s="2" t="s">
        <v>1297</v>
      </c>
      <c r="B4" s="4">
        <v>327.10000000000002</v>
      </c>
      <c r="C4" s="4">
        <v>316.39999999999998</v>
      </c>
    </row>
    <row r="5" spans="1:3" ht="30">
      <c r="A5" s="2" t="s">
        <v>1298</v>
      </c>
      <c r="B5" s="356">
        <v>5.62E-2</v>
      </c>
      <c r="C5" s="4"/>
    </row>
    <row r="6" spans="1:3" ht="30">
      <c r="A6" s="2" t="s">
        <v>1299</v>
      </c>
      <c r="B6" s="356">
        <v>6.3500000000000001E-2</v>
      </c>
      <c r="C6" s="4"/>
    </row>
    <row r="7" spans="1:3" ht="30">
      <c r="A7" s="2" t="s">
        <v>1300</v>
      </c>
      <c r="B7" s="4" t="s">
        <v>1301</v>
      </c>
      <c r="C7" s="4"/>
    </row>
    <row r="8" spans="1:3">
      <c r="A8" s="2" t="s">
        <v>1302</v>
      </c>
      <c r="B8" s="4"/>
      <c r="C8" s="4"/>
    </row>
    <row r="9" spans="1:3">
      <c r="A9" s="2" t="s">
        <v>1296</v>
      </c>
      <c r="B9" s="6">
        <v>4569.3999999999996</v>
      </c>
      <c r="C9" s="6">
        <v>4571.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8.85546875" customWidth="1"/>
    <col min="3" max="3" width="3.140625" customWidth="1"/>
    <col min="4" max="4" width="8.42578125" customWidth="1"/>
    <col min="5" max="5" width="3.5703125" customWidth="1"/>
    <col min="6" max="6" width="8.5703125" customWidth="1"/>
    <col min="7" max="7" width="3.140625" customWidth="1"/>
    <col min="8" max="8" width="9" customWidth="1"/>
    <col min="9" max="9" width="3.28515625" customWidth="1"/>
    <col min="10" max="10" width="10.140625" bestFit="1" customWidth="1"/>
    <col min="11" max="11" width="2.5703125" bestFit="1" customWidth="1"/>
    <col min="12" max="12" width="8.85546875" customWidth="1"/>
    <col min="13" max="13" width="3.140625" customWidth="1"/>
    <col min="14" max="14" width="8.28515625" customWidth="1"/>
    <col min="15" max="15" width="3.42578125" customWidth="1"/>
    <col min="16" max="16" width="8.5703125" customWidth="1"/>
    <col min="17" max="17" width="3.7109375" customWidth="1"/>
    <col min="18" max="20" width="12.28515625" bestFit="1" customWidth="1"/>
  </cols>
  <sheetData>
    <row r="1" spans="1:20" ht="15" customHeight="1">
      <c r="A1" s="1" t="s">
        <v>1303</v>
      </c>
      <c r="B1" s="9" t="s">
        <v>1304</v>
      </c>
      <c r="C1" s="9"/>
      <c r="D1" s="9"/>
      <c r="E1" s="9"/>
      <c r="F1" s="9"/>
      <c r="G1" s="9"/>
      <c r="H1" s="9"/>
      <c r="I1" s="9"/>
      <c r="J1" s="9"/>
      <c r="K1" s="9"/>
      <c r="L1" s="9"/>
      <c r="M1" s="9"/>
      <c r="N1" s="9"/>
      <c r="O1" s="9"/>
      <c r="P1" s="9"/>
      <c r="Q1" s="9"/>
      <c r="R1" s="9" t="s">
        <v>2</v>
      </c>
      <c r="S1" s="9"/>
      <c r="T1" s="9"/>
    </row>
    <row r="2" spans="1:20" ht="30">
      <c r="A2" s="1" t="s">
        <v>68</v>
      </c>
      <c r="B2" s="9" t="s">
        <v>3</v>
      </c>
      <c r="C2" s="9"/>
      <c r="D2" s="9" t="s">
        <v>1305</v>
      </c>
      <c r="E2" s="9"/>
      <c r="F2" s="9" t="s">
        <v>5</v>
      </c>
      <c r="G2" s="9"/>
      <c r="H2" s="9" t="s">
        <v>1306</v>
      </c>
      <c r="I2" s="9"/>
      <c r="J2" s="9" t="s">
        <v>29</v>
      </c>
      <c r="K2" s="9"/>
      <c r="L2" s="9" t="s">
        <v>1307</v>
      </c>
      <c r="M2" s="9"/>
      <c r="N2" s="9" t="s">
        <v>1308</v>
      </c>
      <c r="O2" s="9"/>
      <c r="P2" s="9" t="s">
        <v>1309</v>
      </c>
      <c r="Q2" s="9"/>
      <c r="R2" s="1" t="s">
        <v>3</v>
      </c>
      <c r="S2" s="1" t="s">
        <v>29</v>
      </c>
      <c r="T2" s="1" t="s">
        <v>82</v>
      </c>
    </row>
    <row r="3" spans="1:20">
      <c r="A3" s="3" t="s">
        <v>246</v>
      </c>
      <c r="B3" s="4"/>
      <c r="C3" s="4"/>
      <c r="D3" s="4"/>
      <c r="E3" s="4"/>
      <c r="F3" s="4"/>
      <c r="G3" s="4"/>
      <c r="H3" s="4"/>
      <c r="I3" s="4"/>
      <c r="J3" s="4"/>
      <c r="K3" s="4"/>
      <c r="L3" s="4"/>
      <c r="M3" s="4"/>
      <c r="N3" s="4"/>
      <c r="O3" s="4"/>
      <c r="P3" s="4"/>
      <c r="Q3" s="4"/>
      <c r="R3" s="4"/>
      <c r="S3" s="4"/>
      <c r="T3" s="4"/>
    </row>
    <row r="4" spans="1:20" ht="30">
      <c r="A4" s="2" t="s">
        <v>1310</v>
      </c>
      <c r="B4" s="4"/>
      <c r="C4" s="4"/>
      <c r="D4" s="4"/>
      <c r="E4" s="4"/>
      <c r="F4" s="4"/>
      <c r="G4" s="4"/>
      <c r="H4" s="4"/>
      <c r="I4" s="4"/>
      <c r="J4" s="4"/>
      <c r="K4" s="4"/>
      <c r="L4" s="4"/>
      <c r="M4" s="4"/>
      <c r="N4" s="4"/>
      <c r="O4" s="4"/>
      <c r="P4" s="4"/>
      <c r="Q4" s="4"/>
      <c r="R4" s="7">
        <v>2650000</v>
      </c>
      <c r="S4" s="7">
        <v>2650000</v>
      </c>
      <c r="T4" s="7">
        <v>2650000</v>
      </c>
    </row>
    <row r="5" spans="1:20" ht="30">
      <c r="A5" s="2" t="s">
        <v>1311</v>
      </c>
      <c r="B5" s="4"/>
      <c r="C5" s="4"/>
      <c r="D5" s="4"/>
      <c r="E5" s="4"/>
      <c r="F5" s="4"/>
      <c r="G5" s="4"/>
      <c r="H5" s="4"/>
      <c r="I5" s="4"/>
      <c r="J5" s="7">
        <v>18975744</v>
      </c>
      <c r="K5" s="4"/>
      <c r="L5" s="4"/>
      <c r="M5" s="4"/>
      <c r="N5" s="4"/>
      <c r="O5" s="4"/>
      <c r="P5" s="4"/>
      <c r="Q5" s="4"/>
      <c r="R5" s="4"/>
      <c r="S5" s="7">
        <v>18975744</v>
      </c>
      <c r="T5" s="4"/>
    </row>
    <row r="6" spans="1:20">
      <c r="A6" s="2" t="s">
        <v>106</v>
      </c>
      <c r="B6" s="6">
        <v>67.599999999999994</v>
      </c>
      <c r="C6" s="4"/>
      <c r="D6" s="10">
        <v>36</v>
      </c>
      <c r="E6" s="4"/>
      <c r="F6" s="6">
        <v>71.5</v>
      </c>
      <c r="G6" s="4"/>
      <c r="H6" s="6">
        <v>79.3</v>
      </c>
      <c r="I6" s="4"/>
      <c r="J6" s="6">
        <v>64.400000000000006</v>
      </c>
      <c r="K6" s="4"/>
      <c r="L6" s="6">
        <v>45.3</v>
      </c>
      <c r="M6" s="4"/>
      <c r="N6" s="10">
        <v>45</v>
      </c>
      <c r="O6" s="4"/>
      <c r="P6" s="10">
        <v>66</v>
      </c>
      <c r="Q6" s="4"/>
      <c r="R6" s="6">
        <v>254.4</v>
      </c>
      <c r="S6" s="6">
        <v>220.7</v>
      </c>
      <c r="T6" s="6">
        <v>205.4</v>
      </c>
    </row>
    <row r="7" spans="1:20" ht="30">
      <c r="A7" s="2" t="s">
        <v>1312</v>
      </c>
      <c r="B7" s="4"/>
      <c r="C7" s="4"/>
      <c r="D7" s="4"/>
      <c r="E7" s="4"/>
      <c r="F7" s="4"/>
      <c r="G7" s="4"/>
      <c r="H7" s="4"/>
      <c r="I7" s="4"/>
      <c r="J7" s="4"/>
      <c r="K7" s="4"/>
      <c r="L7" s="4"/>
      <c r="M7" s="4"/>
      <c r="N7" s="4"/>
      <c r="O7" s="4"/>
      <c r="P7" s="4"/>
      <c r="Q7" s="4"/>
      <c r="R7" s="7">
        <v>116306640</v>
      </c>
      <c r="S7" s="7">
        <v>126609326</v>
      </c>
      <c r="T7" s="7">
        <v>138018424</v>
      </c>
    </row>
    <row r="8" spans="1:20" ht="30">
      <c r="A8" s="2" t="s">
        <v>257</v>
      </c>
      <c r="B8" s="4"/>
      <c r="C8" s="4"/>
      <c r="D8" s="4"/>
      <c r="E8" s="4"/>
      <c r="F8" s="4"/>
      <c r="G8" s="4"/>
      <c r="H8" s="4"/>
      <c r="I8" s="4"/>
      <c r="J8" s="4"/>
      <c r="K8" s="4"/>
      <c r="L8" s="4"/>
      <c r="M8" s="4"/>
      <c r="N8" s="4"/>
      <c r="O8" s="4"/>
      <c r="P8" s="4"/>
      <c r="Q8" s="4"/>
      <c r="R8" s="7">
        <v>3564</v>
      </c>
      <c r="S8" s="7">
        <v>4259</v>
      </c>
      <c r="T8" s="7">
        <v>5557</v>
      </c>
    </row>
    <row r="9" spans="1:20" ht="30">
      <c r="A9" s="2" t="s">
        <v>1313</v>
      </c>
      <c r="B9" s="4"/>
      <c r="C9" s="4"/>
      <c r="D9" s="4"/>
      <c r="E9" s="4"/>
      <c r="F9" s="4"/>
      <c r="G9" s="4"/>
      <c r="H9" s="4"/>
      <c r="I9" s="4"/>
      <c r="J9" s="4"/>
      <c r="K9" s="4"/>
      <c r="L9" s="4"/>
      <c r="M9" s="4"/>
      <c r="N9" s="4"/>
      <c r="O9" s="4"/>
      <c r="P9" s="4"/>
      <c r="Q9" s="4"/>
      <c r="R9" s="7">
        <v>116310204</v>
      </c>
      <c r="S9" s="7">
        <v>126613585</v>
      </c>
      <c r="T9" s="7">
        <v>138023981</v>
      </c>
    </row>
    <row r="10" spans="1:20" ht="17.25">
      <c r="A10" s="2" t="s">
        <v>259</v>
      </c>
      <c r="B10" s="6">
        <v>0.57999999999999996</v>
      </c>
      <c r="C10" s="357" t="s">
        <v>1314</v>
      </c>
      <c r="D10" s="6">
        <v>0.31</v>
      </c>
      <c r="E10" s="357" t="s">
        <v>1314</v>
      </c>
      <c r="F10" s="6">
        <v>0.62</v>
      </c>
      <c r="G10" s="357" t="s">
        <v>1314</v>
      </c>
      <c r="H10" s="6">
        <v>0.68</v>
      </c>
      <c r="I10" s="357" t="s">
        <v>1314</v>
      </c>
      <c r="J10" s="6">
        <v>0.55000000000000004</v>
      </c>
      <c r="K10" s="357" t="s">
        <v>1314</v>
      </c>
      <c r="L10" s="6">
        <v>0.38</v>
      </c>
      <c r="M10" s="357" t="s">
        <v>1314</v>
      </c>
      <c r="N10" s="6">
        <v>0.34</v>
      </c>
      <c r="O10" s="357" t="s">
        <v>1314</v>
      </c>
      <c r="P10" s="6">
        <v>0.48</v>
      </c>
      <c r="Q10" s="357" t="s">
        <v>1314</v>
      </c>
      <c r="R10" s="6">
        <v>2.19</v>
      </c>
      <c r="S10" s="6">
        <v>1.74</v>
      </c>
      <c r="T10" s="6">
        <v>1.49</v>
      </c>
    </row>
    <row r="11" spans="1:20" ht="17.25">
      <c r="A11" s="2" t="s">
        <v>260</v>
      </c>
      <c r="B11" s="6">
        <v>0.57999999999999996</v>
      </c>
      <c r="C11" s="357" t="s">
        <v>1314</v>
      </c>
      <c r="D11" s="6">
        <v>0.31</v>
      </c>
      <c r="E11" s="357" t="s">
        <v>1314</v>
      </c>
      <c r="F11" s="6">
        <v>0.62</v>
      </c>
      <c r="G11" s="357" t="s">
        <v>1314</v>
      </c>
      <c r="H11" s="6">
        <v>0.68</v>
      </c>
      <c r="I11" s="357" t="s">
        <v>1314</v>
      </c>
      <c r="J11" s="6">
        <v>0.55000000000000004</v>
      </c>
      <c r="K11" s="357" t="s">
        <v>1314</v>
      </c>
      <c r="L11" s="6">
        <v>0.38</v>
      </c>
      <c r="M11" s="357" t="s">
        <v>1314</v>
      </c>
      <c r="N11" s="6">
        <v>0.34</v>
      </c>
      <c r="O11" s="357" t="s">
        <v>1314</v>
      </c>
      <c r="P11" s="6">
        <v>0.48</v>
      </c>
      <c r="Q11" s="357" t="s">
        <v>1314</v>
      </c>
      <c r="R11" s="6">
        <v>2.19</v>
      </c>
      <c r="S11" s="6">
        <v>1.74</v>
      </c>
      <c r="T11" s="6">
        <v>1.49</v>
      </c>
    </row>
    <row r="12" spans="1:20">
      <c r="A12" s="35"/>
      <c r="B12" s="35"/>
      <c r="C12" s="35"/>
      <c r="D12" s="35"/>
      <c r="E12" s="35"/>
      <c r="F12" s="35"/>
      <c r="G12" s="35"/>
      <c r="H12" s="35"/>
      <c r="I12" s="35"/>
      <c r="J12" s="35"/>
      <c r="K12" s="35"/>
      <c r="L12" s="35"/>
      <c r="M12" s="35"/>
      <c r="N12" s="35"/>
      <c r="O12" s="35"/>
      <c r="P12" s="35"/>
      <c r="Q12" s="35"/>
      <c r="R12" s="35"/>
      <c r="S12" s="35"/>
      <c r="T12" s="35"/>
    </row>
    <row r="13" spans="1:20" ht="15" customHeight="1">
      <c r="A13" s="2" t="s">
        <v>1314</v>
      </c>
      <c r="B13" s="14" t="s">
        <v>1081</v>
      </c>
      <c r="C13" s="14"/>
      <c r="D13" s="14"/>
      <c r="E13" s="14"/>
      <c r="F13" s="14"/>
      <c r="G13" s="14"/>
      <c r="H13" s="14"/>
      <c r="I13" s="14"/>
      <c r="J13" s="14"/>
      <c r="K13" s="14"/>
      <c r="L13" s="14"/>
      <c r="M13" s="14"/>
      <c r="N13" s="14"/>
      <c r="O13" s="14"/>
      <c r="P13" s="14"/>
      <c r="Q13" s="14"/>
      <c r="R13" s="14"/>
      <c r="S13" s="14"/>
      <c r="T13" s="14"/>
    </row>
  </sheetData>
  <mergeCells count="12">
    <mergeCell ref="A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315</v>
      </c>
      <c r="B1" s="9" t="s">
        <v>3</v>
      </c>
      <c r="C1" s="9" t="s">
        <v>29</v>
      </c>
    </row>
    <row r="2" spans="1:3">
      <c r="A2" s="1" t="s">
        <v>28</v>
      </c>
      <c r="B2" s="9"/>
      <c r="C2" s="9"/>
    </row>
    <row r="3" spans="1:3">
      <c r="A3" s="3" t="s">
        <v>1316</v>
      </c>
      <c r="B3" s="4"/>
      <c r="C3" s="4"/>
    </row>
    <row r="4" spans="1:3" ht="45">
      <c r="A4" s="2" t="s">
        <v>1317</v>
      </c>
      <c r="B4" s="10">
        <v>1</v>
      </c>
      <c r="C4" s="6">
        <v>0.6</v>
      </c>
    </row>
    <row r="5" spans="1:3" ht="30">
      <c r="A5" s="2" t="s">
        <v>296</v>
      </c>
      <c r="B5" s="4">
        <v>120.5</v>
      </c>
      <c r="C5" s="4">
        <v>134.30000000000001</v>
      </c>
    </row>
    <row r="6" spans="1:3">
      <c r="A6" s="2" t="s">
        <v>294</v>
      </c>
      <c r="B6" s="8">
        <v>25379.4</v>
      </c>
      <c r="C6" s="8">
        <v>23337.7</v>
      </c>
    </row>
    <row r="7" spans="1:3">
      <c r="A7" s="2" t="s">
        <v>69</v>
      </c>
      <c r="B7" s="8">
        <v>23646.5</v>
      </c>
      <c r="C7" s="8">
        <v>22261.3</v>
      </c>
    </row>
    <row r="8" spans="1:3" ht="45">
      <c r="A8" s="2" t="s">
        <v>1318</v>
      </c>
      <c r="B8" s="356">
        <v>0.2</v>
      </c>
      <c r="C8" s="4"/>
    </row>
    <row r="9" spans="1:3" ht="30">
      <c r="A9" s="2" t="s">
        <v>1319</v>
      </c>
      <c r="B9" s="4"/>
      <c r="C9" s="4"/>
    </row>
    <row r="10" spans="1:3">
      <c r="A10" s="3" t="s">
        <v>1316</v>
      </c>
      <c r="B10" s="4"/>
      <c r="C10" s="4"/>
    </row>
    <row r="11" spans="1:3" ht="45">
      <c r="A11" s="2" t="s">
        <v>1317</v>
      </c>
      <c r="B11" s="4">
        <v>0.2</v>
      </c>
      <c r="C11" s="4">
        <v>0</v>
      </c>
    </row>
    <row r="12" spans="1:3" ht="30">
      <c r="A12" s="2" t="s">
        <v>296</v>
      </c>
      <c r="B12" s="4">
        <v>0.7</v>
      </c>
      <c r="C12" s="4">
        <v>0</v>
      </c>
    </row>
    <row r="13" spans="1:3">
      <c r="A13" s="2" t="s">
        <v>294</v>
      </c>
      <c r="B13" s="4">
        <v>43</v>
      </c>
      <c r="C13" s="4">
        <v>60</v>
      </c>
    </row>
    <row r="14" spans="1:3" ht="30">
      <c r="A14" s="2" t="s">
        <v>1320</v>
      </c>
      <c r="B14" s="4"/>
      <c r="C14" s="4"/>
    </row>
    <row r="15" spans="1:3">
      <c r="A15" s="3" t="s">
        <v>1316</v>
      </c>
      <c r="B15" s="4"/>
      <c r="C15" s="4"/>
    </row>
    <row r="16" spans="1:3">
      <c r="A16" s="2" t="s">
        <v>294</v>
      </c>
      <c r="B16" s="8">
        <v>1126.5999999999999</v>
      </c>
      <c r="C16" s="8">
        <v>1267.5</v>
      </c>
    </row>
    <row r="17" spans="1:3">
      <c r="A17" s="2" t="s">
        <v>69</v>
      </c>
      <c r="B17" s="6">
        <v>1111.9000000000001</v>
      </c>
      <c r="C17" s="6">
        <v>1229.7</v>
      </c>
    </row>
    <row r="18" spans="1:3" ht="30">
      <c r="A18" s="2" t="s">
        <v>1321</v>
      </c>
      <c r="B18" s="356">
        <v>4.3999999999999997E-2</v>
      </c>
      <c r="C18" s="356">
        <v>5.5E-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60">
      <c r="A1" s="1" t="s">
        <v>1322</v>
      </c>
      <c r="B1" s="9" t="s">
        <v>3</v>
      </c>
      <c r="C1" s="9" t="s">
        <v>29</v>
      </c>
    </row>
    <row r="2" spans="1:3">
      <c r="A2" s="1" t="s">
        <v>28</v>
      </c>
      <c r="B2" s="9"/>
      <c r="C2" s="9"/>
    </row>
    <row r="3" spans="1:3">
      <c r="A3" s="3" t="s">
        <v>1316</v>
      </c>
      <c r="B3" s="4"/>
      <c r="C3" s="4"/>
    </row>
    <row r="4" spans="1:3">
      <c r="A4" s="2" t="s">
        <v>1323</v>
      </c>
      <c r="B4" s="6">
        <v>23646.5</v>
      </c>
      <c r="C4" s="6">
        <v>22261.3</v>
      </c>
    </row>
    <row r="5" spans="1:3" ht="30">
      <c r="A5" s="2" t="s">
        <v>1324</v>
      </c>
      <c r="B5" s="4">
        <v>112.9</v>
      </c>
      <c r="C5" s="4">
        <v>129</v>
      </c>
    </row>
    <row r="6" spans="1:3" ht="30">
      <c r="A6" s="2" t="s">
        <v>1325</v>
      </c>
      <c r="B6" s="8">
        <v>23759.4</v>
      </c>
      <c r="C6" s="8">
        <v>22390.3</v>
      </c>
    </row>
    <row r="7" spans="1:3">
      <c r="A7" s="2" t="s">
        <v>1326</v>
      </c>
      <c r="B7" s="8">
        <v>1831.1</v>
      </c>
      <c r="C7" s="8">
        <v>1352.6</v>
      </c>
    </row>
    <row r="8" spans="1:3" ht="30">
      <c r="A8" s="2" t="s">
        <v>1327</v>
      </c>
      <c r="B8" s="4">
        <v>8.6</v>
      </c>
      <c r="C8" s="4">
        <v>5.9</v>
      </c>
    </row>
    <row r="9" spans="1:3" ht="30">
      <c r="A9" s="2" t="s">
        <v>1328</v>
      </c>
      <c r="B9" s="8">
        <v>1839.7</v>
      </c>
      <c r="C9" s="8">
        <v>1358.5</v>
      </c>
    </row>
    <row r="10" spans="1:3">
      <c r="A10" s="2" t="s">
        <v>1329</v>
      </c>
      <c r="B10" s="4">
        <v>-98.2</v>
      </c>
      <c r="C10" s="4">
        <v>-276.2</v>
      </c>
    </row>
    <row r="11" spans="1:3" ht="30">
      <c r="A11" s="2" t="s">
        <v>1330</v>
      </c>
      <c r="B11" s="4">
        <v>-1</v>
      </c>
      <c r="C11" s="4">
        <v>-0.6</v>
      </c>
    </row>
    <row r="12" spans="1:3" ht="30">
      <c r="A12" s="2" t="s">
        <v>1331</v>
      </c>
      <c r="B12" s="4">
        <v>-99.2</v>
      </c>
      <c r="C12" s="4">
        <v>-276.8</v>
      </c>
    </row>
    <row r="13" spans="1:3">
      <c r="A13" s="2" t="s">
        <v>278</v>
      </c>
      <c r="B13" s="8">
        <v>25379.4</v>
      </c>
      <c r="C13" s="8">
        <v>23337.7</v>
      </c>
    </row>
    <row r="14" spans="1:3" ht="30">
      <c r="A14" s="2" t="s">
        <v>296</v>
      </c>
      <c r="B14" s="4">
        <v>120.5</v>
      </c>
      <c r="C14" s="4">
        <v>134.30000000000001</v>
      </c>
    </row>
    <row r="15" spans="1:3" ht="30">
      <c r="A15" s="2" t="s">
        <v>1332</v>
      </c>
      <c r="B15" s="8">
        <v>25499.9</v>
      </c>
      <c r="C15" s="7">
        <v>23472</v>
      </c>
    </row>
    <row r="16" spans="1:3" ht="30">
      <c r="A16" s="2" t="s">
        <v>1333</v>
      </c>
      <c r="B16" s="4"/>
      <c r="C16" s="4"/>
    </row>
    <row r="17" spans="1:3">
      <c r="A17" s="3" t="s">
        <v>1316</v>
      </c>
      <c r="B17" s="4"/>
      <c r="C17" s="4"/>
    </row>
    <row r="18" spans="1:3">
      <c r="A18" s="2" t="s">
        <v>1323</v>
      </c>
      <c r="B18" s="4">
        <v>404.8</v>
      </c>
      <c r="C18" s="4">
        <v>348.5</v>
      </c>
    </row>
    <row r="19" spans="1:3">
      <c r="A19" s="2" t="s">
        <v>1326</v>
      </c>
      <c r="B19" s="4">
        <v>6.1</v>
      </c>
      <c r="C19" s="4">
        <v>2.1</v>
      </c>
    </row>
    <row r="20" spans="1:3">
      <c r="A20" s="2" t="s">
        <v>1329</v>
      </c>
      <c r="B20" s="4">
        <v>-1</v>
      </c>
      <c r="C20" s="4">
        <v>-6.2</v>
      </c>
    </row>
    <row r="21" spans="1:3">
      <c r="A21" s="2" t="s">
        <v>278</v>
      </c>
      <c r="B21" s="4">
        <v>409.9</v>
      </c>
      <c r="C21" s="4">
        <v>344.4</v>
      </c>
    </row>
    <row r="22" spans="1:3" ht="30">
      <c r="A22" s="2" t="s">
        <v>1334</v>
      </c>
      <c r="B22" s="4"/>
      <c r="C22" s="4"/>
    </row>
    <row r="23" spans="1:3">
      <c r="A23" s="3" t="s">
        <v>1316</v>
      </c>
      <c r="B23" s="4"/>
      <c r="C23" s="4"/>
    </row>
    <row r="24" spans="1:3">
      <c r="A24" s="2" t="s">
        <v>1323</v>
      </c>
      <c r="B24" s="4">
        <v>789.7</v>
      </c>
      <c r="C24" s="4">
        <v>748.2</v>
      </c>
    </row>
    <row r="25" spans="1:3">
      <c r="A25" s="2" t="s">
        <v>1326</v>
      </c>
      <c r="B25" s="4">
        <v>40.1</v>
      </c>
      <c r="C25" s="4">
        <v>17.600000000000001</v>
      </c>
    </row>
    <row r="26" spans="1:3">
      <c r="A26" s="2" t="s">
        <v>1329</v>
      </c>
      <c r="B26" s="4">
        <v>-0.6</v>
      </c>
      <c r="C26" s="4">
        <v>-14.3</v>
      </c>
    </row>
    <row r="27" spans="1:3">
      <c r="A27" s="2" t="s">
        <v>278</v>
      </c>
      <c r="B27" s="4">
        <v>829.2</v>
      </c>
      <c r="C27" s="4">
        <v>751.5</v>
      </c>
    </row>
    <row r="28" spans="1:3">
      <c r="A28" s="2" t="s">
        <v>1335</v>
      </c>
      <c r="B28" s="4"/>
      <c r="C28" s="4"/>
    </row>
    <row r="29" spans="1:3">
      <c r="A29" s="3" t="s">
        <v>1316</v>
      </c>
      <c r="B29" s="4"/>
      <c r="C29" s="4"/>
    </row>
    <row r="30" spans="1:3">
      <c r="A30" s="2" t="s">
        <v>1323</v>
      </c>
      <c r="B30" s="8">
        <v>17768.7</v>
      </c>
      <c r="C30" s="8">
        <v>16470.900000000001</v>
      </c>
    </row>
    <row r="31" spans="1:3">
      <c r="A31" s="2" t="s">
        <v>1326</v>
      </c>
      <c r="B31" s="8">
        <v>1511.5</v>
      </c>
      <c r="C31" s="8">
        <v>1083.8</v>
      </c>
    </row>
    <row r="32" spans="1:3">
      <c r="A32" s="2" t="s">
        <v>1329</v>
      </c>
      <c r="B32" s="4">
        <v>-87.7</v>
      </c>
      <c r="C32" s="4">
        <v>-202.3</v>
      </c>
    </row>
    <row r="33" spans="1:3">
      <c r="A33" s="2" t="s">
        <v>278</v>
      </c>
      <c r="B33" s="8">
        <v>19192.5</v>
      </c>
      <c r="C33" s="8">
        <v>17352.400000000001</v>
      </c>
    </row>
    <row r="34" spans="1:3" ht="30">
      <c r="A34" s="2" t="s">
        <v>1336</v>
      </c>
      <c r="B34" s="4"/>
      <c r="C34" s="4"/>
    </row>
    <row r="35" spans="1:3">
      <c r="A35" s="3" t="s">
        <v>1316</v>
      </c>
      <c r="B35" s="4"/>
      <c r="C35" s="4"/>
    </row>
    <row r="36" spans="1:3">
      <c r="A36" s="2" t="s">
        <v>1323</v>
      </c>
      <c r="B36" s="7">
        <v>2772</v>
      </c>
      <c r="C36" s="8">
        <v>2678.3</v>
      </c>
    </row>
    <row r="37" spans="1:3">
      <c r="A37" s="2" t="s">
        <v>1326</v>
      </c>
      <c r="B37" s="4">
        <v>155.9</v>
      </c>
      <c r="C37" s="4">
        <v>115.1</v>
      </c>
    </row>
    <row r="38" spans="1:3">
      <c r="A38" s="2" t="s">
        <v>1329</v>
      </c>
      <c r="B38" s="4">
        <v>-6.5</v>
      </c>
      <c r="C38" s="4">
        <v>-37.4</v>
      </c>
    </row>
    <row r="39" spans="1:3">
      <c r="A39" s="2" t="s">
        <v>278</v>
      </c>
      <c r="B39" s="8">
        <v>2921.4</v>
      </c>
      <c r="C39" s="7">
        <v>2756</v>
      </c>
    </row>
    <row r="40" spans="1:3" ht="30">
      <c r="A40" s="2" t="s">
        <v>1337</v>
      </c>
      <c r="B40" s="4"/>
      <c r="C40" s="4"/>
    </row>
    <row r="41" spans="1:3">
      <c r="A41" s="3" t="s">
        <v>1316</v>
      </c>
      <c r="B41" s="4"/>
      <c r="C41" s="4"/>
    </row>
    <row r="42" spans="1:3">
      <c r="A42" s="2" t="s">
        <v>1323</v>
      </c>
      <c r="B42" s="8">
        <v>1262.5999999999999</v>
      </c>
      <c r="C42" s="7">
        <v>1436</v>
      </c>
    </row>
    <row r="43" spans="1:3">
      <c r="A43" s="2" t="s">
        <v>1326</v>
      </c>
      <c r="B43" s="4">
        <v>73</v>
      </c>
      <c r="C43" s="4">
        <v>94.7</v>
      </c>
    </row>
    <row r="44" spans="1:3">
      <c r="A44" s="2" t="s">
        <v>1329</v>
      </c>
      <c r="B44" s="4">
        <v>-1.7</v>
      </c>
      <c r="C44" s="4">
        <v>-12.3</v>
      </c>
    </row>
    <row r="45" spans="1:3">
      <c r="A45" s="2" t="s">
        <v>278</v>
      </c>
      <c r="B45" s="8">
        <v>1333.9</v>
      </c>
      <c r="C45" s="8">
        <v>1518.4</v>
      </c>
    </row>
    <row r="46" spans="1:3">
      <c r="A46" s="2" t="s">
        <v>1338</v>
      </c>
      <c r="B46" s="4"/>
      <c r="C46" s="4"/>
    </row>
    <row r="47" spans="1:3">
      <c r="A47" s="3" t="s">
        <v>1316</v>
      </c>
      <c r="B47" s="4"/>
      <c r="C47" s="4"/>
    </row>
    <row r="48" spans="1:3">
      <c r="A48" s="2" t="s">
        <v>1323</v>
      </c>
      <c r="B48" s="4">
        <v>648.70000000000005</v>
      </c>
      <c r="C48" s="4">
        <v>579.4</v>
      </c>
    </row>
    <row r="49" spans="1:3">
      <c r="A49" s="2" t="s">
        <v>1326</v>
      </c>
      <c r="B49" s="4">
        <v>44.5</v>
      </c>
      <c r="C49" s="4">
        <v>39.299999999999997</v>
      </c>
    </row>
    <row r="50" spans="1:3">
      <c r="A50" s="2" t="s">
        <v>1329</v>
      </c>
      <c r="B50" s="4">
        <v>-0.7</v>
      </c>
      <c r="C50" s="4">
        <v>-3.7</v>
      </c>
    </row>
    <row r="51" spans="1:3">
      <c r="A51" s="2" t="s">
        <v>278</v>
      </c>
      <c r="B51" s="6">
        <v>692.5</v>
      </c>
      <c r="C51" s="10">
        <v>61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9" t="s">
        <v>2</v>
      </c>
      <c r="C1" s="9"/>
      <c r="D1" s="9"/>
    </row>
    <row r="2" spans="1:4">
      <c r="A2" s="1" t="s">
        <v>28</v>
      </c>
      <c r="B2" s="1" t="s">
        <v>3</v>
      </c>
      <c r="C2" s="1" t="s">
        <v>29</v>
      </c>
      <c r="D2" s="1" t="s">
        <v>82</v>
      </c>
    </row>
    <row r="3" spans="1:4" ht="30">
      <c r="A3" s="3" t="s">
        <v>115</v>
      </c>
      <c r="B3" s="4"/>
      <c r="C3" s="4"/>
      <c r="D3" s="4"/>
    </row>
    <row r="4" spans="1:4">
      <c r="A4" s="2" t="s">
        <v>106</v>
      </c>
      <c r="B4" s="6">
        <v>254.4</v>
      </c>
      <c r="C4" s="6">
        <v>220.7</v>
      </c>
      <c r="D4" s="6">
        <v>205.4</v>
      </c>
    </row>
    <row r="5" spans="1:4" ht="45">
      <c r="A5" s="3" t="s">
        <v>116</v>
      </c>
      <c r="B5" s="4"/>
      <c r="C5" s="4"/>
      <c r="D5" s="4"/>
    </row>
    <row r="6" spans="1:4" ht="45">
      <c r="A6" s="2" t="s">
        <v>117</v>
      </c>
      <c r="B6" s="4">
        <v>394.5</v>
      </c>
      <c r="C6" s="4">
        <v>-865.4</v>
      </c>
      <c r="D6" s="4">
        <v>396.6</v>
      </c>
    </row>
    <row r="7" spans="1:4" ht="60">
      <c r="A7" s="2" t="s">
        <v>118</v>
      </c>
      <c r="B7" s="4">
        <v>-1.4</v>
      </c>
      <c r="C7" s="4">
        <v>-1.6</v>
      </c>
      <c r="D7" s="4">
        <v>-5.3</v>
      </c>
    </row>
    <row r="8" spans="1:4" ht="60">
      <c r="A8" s="2" t="s">
        <v>119</v>
      </c>
      <c r="B8" s="4">
        <v>-18.3</v>
      </c>
      <c r="C8" s="4">
        <v>108.3</v>
      </c>
      <c r="D8" s="4">
        <v>-45.9</v>
      </c>
    </row>
    <row r="9" spans="1:4" ht="30">
      <c r="A9" s="2" t="s">
        <v>120</v>
      </c>
      <c r="B9" s="4">
        <v>22.2</v>
      </c>
      <c r="C9" s="4">
        <v>-18.899999999999999</v>
      </c>
      <c r="D9" s="4">
        <v>-1.5</v>
      </c>
    </row>
    <row r="10" spans="1:4">
      <c r="A10" s="2" t="s">
        <v>121</v>
      </c>
      <c r="B10" s="4">
        <v>397</v>
      </c>
      <c r="C10" s="4">
        <v>-777.6</v>
      </c>
      <c r="D10" s="4">
        <v>343.9</v>
      </c>
    </row>
    <row r="11" spans="1:4">
      <c r="A11" s="2" t="s">
        <v>122</v>
      </c>
      <c r="B11" s="6">
        <v>651.4</v>
      </c>
      <c r="C11" s="6">
        <v>-556.9</v>
      </c>
      <c r="D11" s="6">
        <v>549.2999999999999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1339</v>
      </c>
      <c r="B1" s="9" t="s">
        <v>3</v>
      </c>
      <c r="C1" s="9" t="s">
        <v>29</v>
      </c>
    </row>
    <row r="2" spans="1:3">
      <c r="A2" s="1" t="s">
        <v>28</v>
      </c>
      <c r="B2" s="9"/>
      <c r="C2" s="9"/>
    </row>
    <row r="3" spans="1:3">
      <c r="A3" s="3" t="s">
        <v>1316</v>
      </c>
      <c r="B3" s="4"/>
      <c r="C3" s="4"/>
    </row>
    <row r="4" spans="1:3">
      <c r="A4" s="2" t="s">
        <v>278</v>
      </c>
      <c r="B4" s="6">
        <v>25379.4</v>
      </c>
      <c r="C4" s="6">
        <v>23337.7</v>
      </c>
    </row>
    <row r="5" spans="1:3">
      <c r="A5" s="2" t="s">
        <v>1340</v>
      </c>
      <c r="B5" s="4"/>
      <c r="C5" s="4"/>
    </row>
    <row r="6" spans="1:3">
      <c r="A6" s="3" t="s">
        <v>1316</v>
      </c>
      <c r="B6" s="4"/>
      <c r="C6" s="4"/>
    </row>
    <row r="7" spans="1:3">
      <c r="A7" s="2" t="s">
        <v>278</v>
      </c>
      <c r="B7" s="8">
        <v>3468.3</v>
      </c>
      <c r="C7" s="8">
        <v>3237.2</v>
      </c>
    </row>
    <row r="8" spans="1:3">
      <c r="A8" s="2" t="s">
        <v>1341</v>
      </c>
      <c r="B8" s="356">
        <v>0.18099999999999999</v>
      </c>
      <c r="C8" s="356">
        <v>0.187</v>
      </c>
    </row>
    <row r="9" spans="1:3">
      <c r="A9" s="2" t="s">
        <v>1342</v>
      </c>
      <c r="B9" s="4"/>
      <c r="C9" s="4"/>
    </row>
    <row r="10" spans="1:3">
      <c r="A10" s="3" t="s">
        <v>1316</v>
      </c>
      <c r="B10" s="4"/>
      <c r="C10" s="4"/>
    </row>
    <row r="11" spans="1:3">
      <c r="A11" s="2" t="s">
        <v>278</v>
      </c>
      <c r="B11" s="8">
        <v>2861.5</v>
      </c>
      <c r="C11" s="8">
        <v>2681.5</v>
      </c>
    </row>
    <row r="12" spans="1:3">
      <c r="A12" s="2" t="s">
        <v>1341</v>
      </c>
      <c r="B12" s="356">
        <v>0.14899999999999999</v>
      </c>
      <c r="C12" s="356">
        <v>0.155</v>
      </c>
    </row>
    <row r="13" spans="1:3" ht="30">
      <c r="A13" s="2" t="s">
        <v>1343</v>
      </c>
      <c r="B13" s="4"/>
      <c r="C13" s="4"/>
    </row>
    <row r="14" spans="1:3">
      <c r="A14" s="3" t="s">
        <v>1316</v>
      </c>
      <c r="B14" s="4"/>
      <c r="C14" s="4"/>
    </row>
    <row r="15" spans="1:3">
      <c r="A15" s="2" t="s">
        <v>278</v>
      </c>
      <c r="B15" s="8">
        <v>2409.3000000000002</v>
      </c>
      <c r="C15" s="8">
        <v>2184.6999999999998</v>
      </c>
    </row>
    <row r="16" spans="1:3">
      <c r="A16" s="2" t="s">
        <v>1341</v>
      </c>
      <c r="B16" s="356">
        <v>0.126</v>
      </c>
      <c r="C16" s="356">
        <v>0.126</v>
      </c>
    </row>
    <row r="17" spans="1:3">
      <c r="A17" s="2" t="s">
        <v>1344</v>
      </c>
      <c r="B17" s="4"/>
      <c r="C17" s="4"/>
    </row>
    <row r="18" spans="1:3">
      <c r="A18" s="3" t="s">
        <v>1316</v>
      </c>
      <c r="B18" s="4"/>
      <c r="C18" s="4"/>
    </row>
    <row r="19" spans="1:3">
      <c r="A19" s="2" t="s">
        <v>278</v>
      </c>
      <c r="B19" s="8">
        <v>2210.1</v>
      </c>
      <c r="C19" s="8">
        <v>1707.8</v>
      </c>
    </row>
    <row r="20" spans="1:3">
      <c r="A20" s="2" t="s">
        <v>1341</v>
      </c>
      <c r="B20" s="356">
        <v>0.115</v>
      </c>
      <c r="C20" s="356">
        <v>9.8000000000000004E-2</v>
      </c>
    </row>
    <row r="21" spans="1:3">
      <c r="A21" s="2" t="s">
        <v>1345</v>
      </c>
      <c r="B21" s="4"/>
      <c r="C21" s="4"/>
    </row>
    <row r="22" spans="1:3">
      <c r="A22" s="3" t="s">
        <v>1316</v>
      </c>
      <c r="B22" s="4"/>
      <c r="C22" s="4"/>
    </row>
    <row r="23" spans="1:3">
      <c r="A23" s="2" t="s">
        <v>278</v>
      </c>
      <c r="B23" s="8">
        <v>2139.6</v>
      </c>
      <c r="C23" s="8">
        <v>1917.7</v>
      </c>
    </row>
    <row r="24" spans="1:3">
      <c r="A24" s="2" t="s">
        <v>1341</v>
      </c>
      <c r="B24" s="356">
        <v>0.111</v>
      </c>
      <c r="C24" s="356">
        <v>0.111</v>
      </c>
    </row>
    <row r="25" spans="1:3">
      <c r="A25" s="2" t="s">
        <v>1346</v>
      </c>
      <c r="B25" s="4"/>
      <c r="C25" s="4"/>
    </row>
    <row r="26" spans="1:3">
      <c r="A26" s="3" t="s">
        <v>1316</v>
      </c>
      <c r="B26" s="4"/>
      <c r="C26" s="4"/>
    </row>
    <row r="27" spans="1:3">
      <c r="A27" s="2" t="s">
        <v>278</v>
      </c>
      <c r="B27" s="8">
        <v>2042.2</v>
      </c>
      <c r="C27" s="8">
        <v>1819.2</v>
      </c>
    </row>
    <row r="28" spans="1:3">
      <c r="A28" s="2" t="s">
        <v>1341</v>
      </c>
      <c r="B28" s="356">
        <v>0.106</v>
      </c>
      <c r="C28" s="356">
        <v>0.105</v>
      </c>
    </row>
    <row r="29" spans="1:3">
      <c r="A29" s="2" t="s">
        <v>1347</v>
      </c>
      <c r="B29" s="4"/>
      <c r="C29" s="4"/>
    </row>
    <row r="30" spans="1:3">
      <c r="A30" s="3" t="s">
        <v>1316</v>
      </c>
      <c r="B30" s="4"/>
      <c r="C30" s="4"/>
    </row>
    <row r="31" spans="1:3">
      <c r="A31" s="2" t="s">
        <v>278</v>
      </c>
      <c r="B31" s="8">
        <v>4061.5</v>
      </c>
      <c r="C31" s="8">
        <v>3804.3</v>
      </c>
    </row>
    <row r="32" spans="1:3">
      <c r="A32" s="2" t="s">
        <v>1341</v>
      </c>
      <c r="B32" s="356">
        <v>0.21199999999999999</v>
      </c>
      <c r="C32" s="356">
        <v>0.218</v>
      </c>
    </row>
    <row r="33" spans="1:3">
      <c r="A33" s="2" t="s">
        <v>1335</v>
      </c>
      <c r="B33" s="4"/>
      <c r="C33" s="4"/>
    </row>
    <row r="34" spans="1:3">
      <c r="A34" s="3" t="s">
        <v>1316</v>
      </c>
      <c r="B34" s="4"/>
      <c r="C34" s="4"/>
    </row>
    <row r="35" spans="1:3">
      <c r="A35" s="2" t="s">
        <v>278</v>
      </c>
      <c r="B35" s="6">
        <v>19192.5</v>
      </c>
      <c r="C35" s="6">
        <v>17352.400000000001</v>
      </c>
    </row>
    <row r="36" spans="1:3">
      <c r="A36" s="2" t="s">
        <v>1341</v>
      </c>
      <c r="B36" s="356">
        <v>1</v>
      </c>
      <c r="C36" s="356">
        <v>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60">
      <c r="A1" s="1" t="s">
        <v>1348</v>
      </c>
      <c r="B1" s="1" t="s">
        <v>3</v>
      </c>
      <c r="C1" s="1" t="s">
        <v>29</v>
      </c>
    </row>
    <row r="2" spans="1:3">
      <c r="A2" s="1" t="s">
        <v>28</v>
      </c>
      <c r="B2" s="1" t="s">
        <v>1349</v>
      </c>
      <c r="C2" s="1" t="s">
        <v>1349</v>
      </c>
    </row>
    <row r="3" spans="1:3">
      <c r="A3" s="3" t="s">
        <v>1316</v>
      </c>
      <c r="B3" s="4"/>
      <c r="C3" s="4"/>
    </row>
    <row r="4" spans="1:3">
      <c r="A4" s="2" t="s">
        <v>1350</v>
      </c>
      <c r="B4" s="6">
        <v>1739.5</v>
      </c>
      <c r="C4" s="6">
        <v>5136.5</v>
      </c>
    </row>
    <row r="5" spans="1:3" ht="45">
      <c r="A5" s="2" t="s">
        <v>1351</v>
      </c>
      <c r="B5" s="4">
        <v>-46.5</v>
      </c>
      <c r="C5" s="4">
        <v>-219.4</v>
      </c>
    </row>
    <row r="6" spans="1:3" ht="30">
      <c r="A6" s="2" t="s">
        <v>1352</v>
      </c>
      <c r="B6" s="4">
        <v>285</v>
      </c>
      <c r="C6" s="4">
        <v>459</v>
      </c>
    </row>
    <row r="7" spans="1:3">
      <c r="A7" s="2" t="s">
        <v>1353</v>
      </c>
      <c r="B7" s="8">
        <v>1490.2</v>
      </c>
      <c r="C7" s="4">
        <v>336.1</v>
      </c>
    </row>
    <row r="8" spans="1:3" ht="45">
      <c r="A8" s="2" t="s">
        <v>1354</v>
      </c>
      <c r="B8" s="4">
        <v>-52.7</v>
      </c>
      <c r="C8" s="4">
        <v>-57.4</v>
      </c>
    </row>
    <row r="9" spans="1:3" ht="30">
      <c r="A9" s="2" t="s">
        <v>1355</v>
      </c>
      <c r="B9" s="4">
        <v>147</v>
      </c>
      <c r="C9" s="4">
        <v>79</v>
      </c>
    </row>
    <row r="10" spans="1:3" ht="30">
      <c r="A10" s="2" t="s">
        <v>1333</v>
      </c>
      <c r="B10" s="4"/>
      <c r="C10" s="4"/>
    </row>
    <row r="11" spans="1:3">
      <c r="A11" s="3" t="s">
        <v>1316</v>
      </c>
      <c r="B11" s="4"/>
      <c r="C11" s="4"/>
    </row>
    <row r="12" spans="1:3">
      <c r="A12" s="2" t="s">
        <v>1350</v>
      </c>
      <c r="B12" s="4">
        <v>38.4</v>
      </c>
      <c r="C12" s="4">
        <v>102.7</v>
      </c>
    </row>
    <row r="13" spans="1:3" ht="45">
      <c r="A13" s="2" t="s">
        <v>1351</v>
      </c>
      <c r="B13" s="4">
        <v>-0.2</v>
      </c>
      <c r="C13" s="4">
        <v>-6.2</v>
      </c>
    </row>
    <row r="14" spans="1:3" ht="30">
      <c r="A14" s="2" t="s">
        <v>1352</v>
      </c>
      <c r="B14" s="4">
        <v>7</v>
      </c>
      <c r="C14" s="4">
        <v>9</v>
      </c>
    </row>
    <row r="15" spans="1:3">
      <c r="A15" s="2" t="s">
        <v>1353</v>
      </c>
      <c r="B15" s="4">
        <v>59.9</v>
      </c>
      <c r="C15" s="4">
        <v>0</v>
      </c>
    </row>
    <row r="16" spans="1:3" ht="45">
      <c r="A16" s="2" t="s">
        <v>1354</v>
      </c>
      <c r="B16" s="4">
        <v>-0.8</v>
      </c>
      <c r="C16" s="4">
        <v>0</v>
      </c>
    </row>
    <row r="17" spans="1:3" ht="30">
      <c r="A17" s="2" t="s">
        <v>1355</v>
      </c>
      <c r="B17" s="4">
        <v>2</v>
      </c>
      <c r="C17" s="4">
        <v>0</v>
      </c>
    </row>
    <row r="18" spans="1:3" ht="30">
      <c r="A18" s="2" t="s">
        <v>1334</v>
      </c>
      <c r="B18" s="4"/>
      <c r="C18" s="4"/>
    </row>
    <row r="19" spans="1:3">
      <c r="A19" s="3" t="s">
        <v>1316</v>
      </c>
      <c r="B19" s="4"/>
      <c r="C19" s="4"/>
    </row>
    <row r="20" spans="1:3">
      <c r="A20" s="2" t="s">
        <v>1350</v>
      </c>
      <c r="B20" s="4">
        <v>9.3000000000000007</v>
      </c>
      <c r="C20" s="4">
        <v>278.7</v>
      </c>
    </row>
    <row r="21" spans="1:3" ht="45">
      <c r="A21" s="2" t="s">
        <v>1351</v>
      </c>
      <c r="B21" s="4">
        <v>-0.1</v>
      </c>
      <c r="C21" s="4">
        <v>-13.9</v>
      </c>
    </row>
    <row r="22" spans="1:3" ht="30">
      <c r="A22" s="2" t="s">
        <v>1352</v>
      </c>
      <c r="B22" s="4">
        <v>3</v>
      </c>
      <c r="C22" s="4">
        <v>44</v>
      </c>
    </row>
    <row r="23" spans="1:3">
      <c r="A23" s="2" t="s">
        <v>1353</v>
      </c>
      <c r="B23" s="4">
        <v>39.299999999999997</v>
      </c>
      <c r="C23" s="4">
        <v>5.4</v>
      </c>
    </row>
    <row r="24" spans="1:3" ht="45">
      <c r="A24" s="2" t="s">
        <v>1354</v>
      </c>
      <c r="B24" s="4">
        <v>-0.5</v>
      </c>
      <c r="C24" s="4">
        <v>-0.4</v>
      </c>
    </row>
    <row r="25" spans="1:3" ht="30">
      <c r="A25" s="2" t="s">
        <v>1355</v>
      </c>
      <c r="B25" s="4">
        <v>12</v>
      </c>
      <c r="C25" s="4">
        <v>3</v>
      </c>
    </row>
    <row r="26" spans="1:3">
      <c r="A26" s="2" t="s">
        <v>1335</v>
      </c>
      <c r="B26" s="4"/>
      <c r="C26" s="4"/>
    </row>
    <row r="27" spans="1:3">
      <c r="A27" s="3" t="s">
        <v>1316</v>
      </c>
      <c r="B27" s="4"/>
      <c r="C27" s="4"/>
    </row>
    <row r="28" spans="1:3">
      <c r="A28" s="2" t="s">
        <v>1350</v>
      </c>
      <c r="B28" s="8">
        <v>1348.8</v>
      </c>
      <c r="C28" s="8">
        <v>3621.5</v>
      </c>
    </row>
    <row r="29" spans="1:3" ht="45">
      <c r="A29" s="2" t="s">
        <v>1351</v>
      </c>
      <c r="B29" s="4">
        <v>-44</v>
      </c>
      <c r="C29" s="4">
        <v>-150.69999999999999</v>
      </c>
    </row>
    <row r="30" spans="1:3" ht="30">
      <c r="A30" s="2" t="s">
        <v>1352</v>
      </c>
      <c r="B30" s="4">
        <v>235</v>
      </c>
      <c r="C30" s="4">
        <v>258</v>
      </c>
    </row>
    <row r="31" spans="1:3">
      <c r="A31" s="2" t="s">
        <v>1353</v>
      </c>
      <c r="B31" s="7">
        <v>1064</v>
      </c>
      <c r="C31" s="4">
        <v>263.5</v>
      </c>
    </row>
    <row r="32" spans="1:3" ht="45">
      <c r="A32" s="2" t="s">
        <v>1354</v>
      </c>
      <c r="B32" s="4">
        <v>-43.7</v>
      </c>
      <c r="C32" s="4">
        <v>-51.6</v>
      </c>
    </row>
    <row r="33" spans="1:3" ht="30">
      <c r="A33" s="2" t="s">
        <v>1355</v>
      </c>
      <c r="B33" s="4">
        <v>75</v>
      </c>
      <c r="C33" s="4">
        <v>42</v>
      </c>
    </row>
    <row r="34" spans="1:3" ht="30">
      <c r="A34" s="2" t="s">
        <v>1336</v>
      </c>
      <c r="B34" s="4"/>
      <c r="C34" s="4"/>
    </row>
    <row r="35" spans="1:3">
      <c r="A35" s="3" t="s">
        <v>1316</v>
      </c>
      <c r="B35" s="4"/>
      <c r="C35" s="4"/>
    </row>
    <row r="36" spans="1:3">
      <c r="A36" s="2" t="s">
        <v>1350</v>
      </c>
      <c r="B36" s="4">
        <v>191.5</v>
      </c>
      <c r="C36" s="4">
        <v>680</v>
      </c>
    </row>
    <row r="37" spans="1:3" ht="45">
      <c r="A37" s="2" t="s">
        <v>1351</v>
      </c>
      <c r="B37" s="4">
        <v>-1.1000000000000001</v>
      </c>
      <c r="C37" s="4">
        <v>-33</v>
      </c>
    </row>
    <row r="38" spans="1:3" ht="30">
      <c r="A38" s="2" t="s">
        <v>1352</v>
      </c>
      <c r="B38" s="4">
        <v>15</v>
      </c>
      <c r="C38" s="4">
        <v>95</v>
      </c>
    </row>
    <row r="39" spans="1:3">
      <c r="A39" s="2" t="s">
        <v>1353</v>
      </c>
      <c r="B39" s="4">
        <v>241</v>
      </c>
      <c r="C39" s="4">
        <v>52.4</v>
      </c>
    </row>
    <row r="40" spans="1:3" ht="45">
      <c r="A40" s="2" t="s">
        <v>1354</v>
      </c>
      <c r="B40" s="4">
        <v>-5.4</v>
      </c>
      <c r="C40" s="4">
        <v>-4.4000000000000004</v>
      </c>
    </row>
    <row r="41" spans="1:3" ht="30">
      <c r="A41" s="2" t="s">
        <v>1355</v>
      </c>
      <c r="B41" s="4">
        <v>40</v>
      </c>
      <c r="C41" s="4">
        <v>22</v>
      </c>
    </row>
    <row r="42" spans="1:3" ht="30">
      <c r="A42" s="2" t="s">
        <v>1337</v>
      </c>
      <c r="B42" s="4"/>
      <c r="C42" s="4"/>
    </row>
    <row r="43" spans="1:3">
      <c r="A43" s="3" t="s">
        <v>1316</v>
      </c>
      <c r="B43" s="4"/>
      <c r="C43" s="4"/>
    </row>
    <row r="44" spans="1:3">
      <c r="A44" s="2" t="s">
        <v>1350</v>
      </c>
      <c r="B44" s="4">
        <v>54.9</v>
      </c>
      <c r="C44" s="4">
        <v>261.89999999999998</v>
      </c>
    </row>
    <row r="45" spans="1:3" ht="45">
      <c r="A45" s="2" t="s">
        <v>1351</v>
      </c>
      <c r="B45" s="4">
        <v>-0.2</v>
      </c>
      <c r="C45" s="4">
        <v>-11.4</v>
      </c>
    </row>
    <row r="46" spans="1:3" ht="30">
      <c r="A46" s="2" t="s">
        <v>1352</v>
      </c>
      <c r="B46" s="4">
        <v>4</v>
      </c>
      <c r="C46" s="4">
        <v>17</v>
      </c>
    </row>
    <row r="47" spans="1:3">
      <c r="A47" s="2" t="s">
        <v>1353</v>
      </c>
      <c r="B47" s="4">
        <v>52.8</v>
      </c>
      <c r="C47" s="4">
        <v>14.2</v>
      </c>
    </row>
    <row r="48" spans="1:3" ht="45">
      <c r="A48" s="2" t="s">
        <v>1354</v>
      </c>
      <c r="B48" s="4">
        <v>-1.5</v>
      </c>
      <c r="C48" s="4">
        <v>-0.9</v>
      </c>
    </row>
    <row r="49" spans="1:3" ht="30">
      <c r="A49" s="2" t="s">
        <v>1355</v>
      </c>
      <c r="B49" s="4">
        <v>8</v>
      </c>
      <c r="C49" s="4">
        <v>9</v>
      </c>
    </row>
    <row r="50" spans="1:3">
      <c r="A50" s="2" t="s">
        <v>1338</v>
      </c>
      <c r="B50" s="4"/>
      <c r="C50" s="4"/>
    </row>
    <row r="51" spans="1:3">
      <c r="A51" s="3" t="s">
        <v>1316</v>
      </c>
      <c r="B51" s="4"/>
      <c r="C51" s="4"/>
    </row>
    <row r="52" spans="1:3">
      <c r="A52" s="2" t="s">
        <v>1350</v>
      </c>
      <c r="B52" s="4">
        <v>81.7</v>
      </c>
      <c r="C52" s="4">
        <v>152</v>
      </c>
    </row>
    <row r="53" spans="1:3" ht="45">
      <c r="A53" s="2" t="s">
        <v>1351</v>
      </c>
      <c r="B53" s="4">
        <v>-0.2</v>
      </c>
      <c r="C53" s="4">
        <v>-3.6</v>
      </c>
    </row>
    <row r="54" spans="1:3" ht="30">
      <c r="A54" s="2" t="s">
        <v>1352</v>
      </c>
      <c r="B54" s="4">
        <v>10</v>
      </c>
      <c r="C54" s="4">
        <v>15</v>
      </c>
    </row>
    <row r="55" spans="1:3">
      <c r="A55" s="2" t="s">
        <v>1353</v>
      </c>
      <c r="B55" s="4">
        <v>29.9</v>
      </c>
      <c r="C55" s="4">
        <v>0.6</v>
      </c>
    </row>
    <row r="56" spans="1:3" ht="45">
      <c r="A56" s="2" t="s">
        <v>1354</v>
      </c>
      <c r="B56" s="4">
        <v>-0.5</v>
      </c>
      <c r="C56" s="4">
        <v>-0.1</v>
      </c>
    </row>
    <row r="57" spans="1:3" ht="30">
      <c r="A57" s="2" t="s">
        <v>1355</v>
      </c>
      <c r="B57" s="4">
        <v>3</v>
      </c>
      <c r="C57" s="4">
        <v>3</v>
      </c>
    </row>
    <row r="58" spans="1:3">
      <c r="A58" s="2" t="s">
        <v>1356</v>
      </c>
      <c r="B58" s="4"/>
      <c r="C58" s="4"/>
    </row>
    <row r="59" spans="1:3">
      <c r="A59" s="3" t="s">
        <v>1316</v>
      </c>
      <c r="B59" s="4"/>
      <c r="C59" s="4"/>
    </row>
    <row r="60" spans="1:3">
      <c r="A60" s="2" t="s">
        <v>1350</v>
      </c>
      <c r="B60" s="8">
        <v>1724.6</v>
      </c>
      <c r="C60" s="8">
        <v>5096.8</v>
      </c>
    </row>
    <row r="61" spans="1:3" ht="45">
      <c r="A61" s="2" t="s">
        <v>1351</v>
      </c>
      <c r="B61" s="4">
        <v>-45.8</v>
      </c>
      <c r="C61" s="4">
        <v>-218.8</v>
      </c>
    </row>
    <row r="62" spans="1:3" ht="30">
      <c r="A62" s="2" t="s">
        <v>1352</v>
      </c>
      <c r="B62" s="4">
        <v>274</v>
      </c>
      <c r="C62" s="4">
        <v>438</v>
      </c>
    </row>
    <row r="63" spans="1:3">
      <c r="A63" s="2" t="s">
        <v>1353</v>
      </c>
      <c r="B63" s="8">
        <v>1486.9</v>
      </c>
      <c r="C63" s="4">
        <v>336.1</v>
      </c>
    </row>
    <row r="64" spans="1:3" ht="45">
      <c r="A64" s="2" t="s">
        <v>1354</v>
      </c>
      <c r="B64" s="4">
        <v>-52.4</v>
      </c>
      <c r="C64" s="4">
        <v>-57.4</v>
      </c>
    </row>
    <row r="65" spans="1:3" ht="30">
      <c r="A65" s="2" t="s">
        <v>1355</v>
      </c>
      <c r="B65" s="4">
        <v>140</v>
      </c>
      <c r="C65" s="4">
        <v>79</v>
      </c>
    </row>
    <row r="66" spans="1:3">
      <c r="A66" s="2" t="s">
        <v>1357</v>
      </c>
      <c r="B66" s="4"/>
      <c r="C66" s="4"/>
    </row>
    <row r="67" spans="1:3">
      <c r="A67" s="3" t="s">
        <v>1316</v>
      </c>
      <c r="B67" s="4"/>
      <c r="C67" s="4"/>
    </row>
    <row r="68" spans="1:3">
      <c r="A68" s="2" t="s">
        <v>1350</v>
      </c>
      <c r="B68" s="4">
        <v>14.9</v>
      </c>
      <c r="C68" s="4">
        <v>39.700000000000003</v>
      </c>
    </row>
    <row r="69" spans="1:3" ht="45">
      <c r="A69" s="2" t="s">
        <v>1351</v>
      </c>
      <c r="B69" s="4">
        <v>-0.7</v>
      </c>
      <c r="C69" s="4">
        <v>-0.6</v>
      </c>
    </row>
    <row r="70" spans="1:3" ht="30">
      <c r="A70" s="2" t="s">
        <v>1352</v>
      </c>
      <c r="B70" s="4">
        <v>11</v>
      </c>
      <c r="C70" s="4">
        <v>21</v>
      </c>
    </row>
    <row r="71" spans="1:3">
      <c r="A71" s="2" t="s">
        <v>1353</v>
      </c>
      <c r="B71" s="4">
        <v>3.3</v>
      </c>
      <c r="C71" s="4">
        <v>0</v>
      </c>
    </row>
    <row r="72" spans="1:3" ht="45">
      <c r="A72" s="2" t="s">
        <v>1354</v>
      </c>
      <c r="B72" s="6">
        <v>-0.3</v>
      </c>
      <c r="C72" s="10">
        <v>0</v>
      </c>
    </row>
    <row r="73" spans="1:3" ht="30">
      <c r="A73" s="2" t="s">
        <v>1355</v>
      </c>
      <c r="B73" s="4">
        <v>7</v>
      </c>
      <c r="C73" s="4">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1358</v>
      </c>
      <c r="B1" s="9" t="s">
        <v>3</v>
      </c>
      <c r="C1" s="9" t="s">
        <v>29</v>
      </c>
    </row>
    <row r="2" spans="1:3">
      <c r="A2" s="1" t="s">
        <v>28</v>
      </c>
      <c r="B2" s="9"/>
      <c r="C2" s="9"/>
    </row>
    <row r="3" spans="1:3">
      <c r="A3" s="3" t="s">
        <v>1359</v>
      </c>
      <c r="B3" s="4"/>
      <c r="C3" s="4"/>
    </row>
    <row r="4" spans="1:3">
      <c r="A4" s="2" t="s">
        <v>354</v>
      </c>
      <c r="B4" s="6">
        <v>810.9</v>
      </c>
      <c r="C4" s="4"/>
    </row>
    <row r="5" spans="1:3">
      <c r="A5" s="2" t="s">
        <v>355</v>
      </c>
      <c r="B5" s="8">
        <v>5424.8</v>
      </c>
      <c r="C5" s="4"/>
    </row>
    <row r="6" spans="1:3">
      <c r="A6" s="2" t="s">
        <v>356</v>
      </c>
      <c r="B6" s="7">
        <v>9058</v>
      </c>
      <c r="C6" s="4"/>
    </row>
    <row r="7" spans="1:3">
      <c r="A7" s="2" t="s">
        <v>357</v>
      </c>
      <c r="B7" s="8">
        <v>3783.4</v>
      </c>
      <c r="C7" s="4"/>
    </row>
    <row r="8" spans="1:3">
      <c r="A8" s="2" t="s">
        <v>1323</v>
      </c>
      <c r="B8" s="8">
        <v>23646.5</v>
      </c>
      <c r="C8" s="8">
        <v>22261.3</v>
      </c>
    </row>
    <row r="9" spans="1:3">
      <c r="A9" s="3" t="s">
        <v>278</v>
      </c>
      <c r="B9" s="4"/>
      <c r="C9" s="4"/>
    </row>
    <row r="10" spans="1:3">
      <c r="A10" s="2" t="s">
        <v>354</v>
      </c>
      <c r="B10" s="4">
        <v>816.9</v>
      </c>
      <c r="C10" s="4"/>
    </row>
    <row r="11" spans="1:3">
      <c r="A11" s="2" t="s">
        <v>355</v>
      </c>
      <c r="B11" s="8">
        <v>5836.5</v>
      </c>
      <c r="C11" s="4"/>
    </row>
    <row r="12" spans="1:3">
      <c r="A12" s="2" t="s">
        <v>356</v>
      </c>
      <c r="B12" s="8">
        <v>9402.9</v>
      </c>
      <c r="C12" s="4"/>
    </row>
    <row r="13" spans="1:3">
      <c r="A13" s="2" t="s">
        <v>357</v>
      </c>
      <c r="B13" s="8">
        <v>4494.7</v>
      </c>
      <c r="C13" s="4"/>
    </row>
    <row r="14" spans="1:3">
      <c r="A14" s="2" t="s">
        <v>294</v>
      </c>
      <c r="B14" s="8">
        <v>25379.4</v>
      </c>
      <c r="C14" s="8">
        <v>23337.7</v>
      </c>
    </row>
    <row r="15" spans="1:3" ht="30">
      <c r="A15" s="2" t="s">
        <v>1336</v>
      </c>
      <c r="B15" s="4"/>
      <c r="C15" s="4"/>
    </row>
    <row r="16" spans="1:3">
      <c r="A16" s="3" t="s">
        <v>1359</v>
      </c>
      <c r="B16" s="4"/>
      <c r="C16" s="4"/>
    </row>
    <row r="17" spans="1:3">
      <c r="A17" s="2" t="s">
        <v>1323</v>
      </c>
      <c r="B17" s="7">
        <v>2772</v>
      </c>
      <c r="C17" s="8">
        <v>2678.3</v>
      </c>
    </row>
    <row r="18" spans="1:3">
      <c r="A18" s="3" t="s">
        <v>278</v>
      </c>
      <c r="B18" s="4"/>
      <c r="C18" s="4"/>
    </row>
    <row r="19" spans="1:3">
      <c r="A19" s="2" t="s">
        <v>294</v>
      </c>
      <c r="B19" s="8">
        <v>2921.4</v>
      </c>
      <c r="C19" s="7">
        <v>2756</v>
      </c>
    </row>
    <row r="20" spans="1:3" ht="30">
      <c r="A20" s="2" t="s">
        <v>1337</v>
      </c>
      <c r="B20" s="4"/>
      <c r="C20" s="4"/>
    </row>
    <row r="21" spans="1:3">
      <c r="A21" s="3" t="s">
        <v>1359</v>
      </c>
      <c r="B21" s="4"/>
      <c r="C21" s="4"/>
    </row>
    <row r="22" spans="1:3">
      <c r="A22" s="2" t="s">
        <v>1323</v>
      </c>
      <c r="B22" s="8">
        <v>1262.5999999999999</v>
      </c>
      <c r="C22" s="7">
        <v>1436</v>
      </c>
    </row>
    <row r="23" spans="1:3">
      <c r="A23" s="3" t="s">
        <v>278</v>
      </c>
      <c r="B23" s="4"/>
      <c r="C23" s="4"/>
    </row>
    <row r="24" spans="1:3">
      <c r="A24" s="2" t="s">
        <v>294</v>
      </c>
      <c r="B24" s="8">
        <v>1333.9</v>
      </c>
      <c r="C24" s="8">
        <v>1518.4</v>
      </c>
    </row>
    <row r="25" spans="1:3" ht="30">
      <c r="A25" s="2" t="s">
        <v>1360</v>
      </c>
      <c r="B25" s="4"/>
      <c r="C25" s="4"/>
    </row>
    <row r="26" spans="1:3">
      <c r="A26" s="3" t="s">
        <v>1359</v>
      </c>
      <c r="B26" s="4"/>
      <c r="C26" s="4"/>
    </row>
    <row r="27" spans="1:3">
      <c r="A27" s="2" t="s">
        <v>1323</v>
      </c>
      <c r="B27" s="4">
        <v>534.79999999999995</v>
      </c>
      <c r="C27" s="4"/>
    </row>
    <row r="28" spans="1:3">
      <c r="A28" s="3" t="s">
        <v>278</v>
      </c>
      <c r="B28" s="4"/>
      <c r="C28" s="4"/>
    </row>
    <row r="29" spans="1:3">
      <c r="A29" s="2" t="s">
        <v>294</v>
      </c>
      <c r="B29" s="6">
        <v>573.1</v>
      </c>
      <c r="C29" s="4"/>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361</v>
      </c>
      <c r="B1" s="9" t="s">
        <v>2</v>
      </c>
      <c r="C1" s="9"/>
      <c r="D1" s="9"/>
    </row>
    <row r="2" spans="1:4">
      <c r="A2" s="1" t="s">
        <v>28</v>
      </c>
      <c r="B2" s="1" t="s">
        <v>3</v>
      </c>
      <c r="C2" s="1" t="s">
        <v>29</v>
      </c>
      <c r="D2" s="1" t="s">
        <v>82</v>
      </c>
    </row>
    <row r="3" spans="1:4">
      <c r="A3" s="3" t="s">
        <v>1316</v>
      </c>
      <c r="B3" s="4"/>
      <c r="C3" s="4"/>
      <c r="D3" s="4"/>
    </row>
    <row r="4" spans="1:4">
      <c r="A4" s="2" t="s">
        <v>367</v>
      </c>
      <c r="B4" s="6">
        <v>1354.2</v>
      </c>
      <c r="C4" s="6">
        <v>1315.6</v>
      </c>
      <c r="D4" s="6">
        <v>1303.2</v>
      </c>
    </row>
    <row r="5" spans="1:4">
      <c r="A5" s="2" t="s">
        <v>368</v>
      </c>
      <c r="B5" s="4">
        <v>-33.700000000000003</v>
      </c>
      <c r="C5" s="4">
        <v>-30.6</v>
      </c>
      <c r="D5" s="4">
        <v>-28</v>
      </c>
    </row>
    <row r="6" spans="1:4">
      <c r="A6" s="2" t="s">
        <v>85</v>
      </c>
      <c r="B6" s="8">
        <v>1320.5</v>
      </c>
      <c r="C6" s="7">
        <v>1285</v>
      </c>
      <c r="D6" s="8">
        <v>1275.2</v>
      </c>
    </row>
    <row r="7" spans="1:4">
      <c r="A7" s="2" t="s">
        <v>1356</v>
      </c>
      <c r="B7" s="4"/>
      <c r="C7" s="4"/>
      <c r="D7" s="4"/>
    </row>
    <row r="8" spans="1:4">
      <c r="A8" s="3" t="s">
        <v>1316</v>
      </c>
      <c r="B8" s="4"/>
      <c r="C8" s="4"/>
      <c r="D8" s="4"/>
    </row>
    <row r="9" spans="1:4">
      <c r="A9" s="2" t="s">
        <v>367</v>
      </c>
      <c r="B9" s="8">
        <v>1136.7</v>
      </c>
      <c r="C9" s="8">
        <v>1117.2</v>
      </c>
      <c r="D9" s="8">
        <v>1124.7</v>
      </c>
    </row>
    <row r="10" spans="1:4">
      <c r="A10" s="2" t="s">
        <v>1362</v>
      </c>
      <c r="B10" s="4"/>
      <c r="C10" s="4"/>
      <c r="D10" s="4"/>
    </row>
    <row r="11" spans="1:4">
      <c r="A11" s="3" t="s">
        <v>1316</v>
      </c>
      <c r="B11" s="4"/>
      <c r="C11" s="4"/>
      <c r="D11" s="4"/>
    </row>
    <row r="12" spans="1:4">
      <c r="A12" s="2" t="s">
        <v>367</v>
      </c>
      <c r="B12" s="4">
        <v>215.7</v>
      </c>
      <c r="C12" s="4">
        <v>190.2</v>
      </c>
      <c r="D12" s="4">
        <v>172</v>
      </c>
    </row>
    <row r="13" spans="1:4">
      <c r="A13" s="2" t="s">
        <v>1363</v>
      </c>
      <c r="B13" s="4"/>
      <c r="C13" s="4"/>
      <c r="D13" s="4"/>
    </row>
    <row r="14" spans="1:4">
      <c r="A14" s="3" t="s">
        <v>1316</v>
      </c>
      <c r="B14" s="4"/>
      <c r="C14" s="4"/>
      <c r="D14" s="4"/>
    </row>
    <row r="15" spans="1:4">
      <c r="A15" s="2" t="s">
        <v>367</v>
      </c>
      <c r="B15" s="4">
        <v>3.5</v>
      </c>
      <c r="C15" s="4">
        <v>3.7</v>
      </c>
      <c r="D15" s="4">
        <v>3.9</v>
      </c>
    </row>
    <row r="16" spans="1:4">
      <c r="A16" s="2" t="s">
        <v>1364</v>
      </c>
      <c r="B16" s="4"/>
      <c r="C16" s="4"/>
      <c r="D16" s="4"/>
    </row>
    <row r="17" spans="1:4">
      <c r="A17" s="3" t="s">
        <v>1316</v>
      </c>
      <c r="B17" s="4"/>
      <c r="C17" s="4"/>
      <c r="D17" s="4"/>
    </row>
    <row r="18" spans="1:4">
      <c r="A18" s="2" t="s">
        <v>367</v>
      </c>
      <c r="B18" s="4">
        <v>4.4000000000000004</v>
      </c>
      <c r="C18" s="4">
        <v>4.3</v>
      </c>
      <c r="D18" s="4">
        <v>5.3</v>
      </c>
    </row>
    <row r="19" spans="1:4" ht="30">
      <c r="A19" s="2" t="s">
        <v>1365</v>
      </c>
      <c r="B19" s="4"/>
      <c r="C19" s="4"/>
      <c r="D19" s="4"/>
    </row>
    <row r="20" spans="1:4">
      <c r="A20" s="3" t="s">
        <v>1316</v>
      </c>
      <c r="B20" s="4"/>
      <c r="C20" s="4"/>
      <c r="D20" s="4"/>
    </row>
    <row r="21" spans="1:4">
      <c r="A21" s="2" t="s">
        <v>367</v>
      </c>
      <c r="B21" s="4">
        <v>5.2</v>
      </c>
      <c r="C21" s="4">
        <v>3.8</v>
      </c>
      <c r="D21" s="4">
        <v>3.4</v>
      </c>
    </row>
    <row r="22" spans="1:4" ht="30">
      <c r="A22" s="2" t="s">
        <v>1366</v>
      </c>
      <c r="B22" s="4"/>
      <c r="C22" s="4"/>
      <c r="D22" s="4"/>
    </row>
    <row r="23" spans="1:4">
      <c r="A23" s="3" t="s">
        <v>1316</v>
      </c>
      <c r="B23" s="4"/>
      <c r="C23" s="4"/>
      <c r="D23" s="4"/>
    </row>
    <row r="24" spans="1:4">
      <c r="A24" s="2" t="s">
        <v>367</v>
      </c>
      <c r="B24" s="4">
        <v>12.6</v>
      </c>
      <c r="C24" s="4">
        <v>12.9</v>
      </c>
      <c r="D24" s="4">
        <v>13.1</v>
      </c>
    </row>
    <row r="25" spans="1:4" ht="30">
      <c r="A25" s="2" t="s">
        <v>1367</v>
      </c>
      <c r="B25" s="4"/>
      <c r="C25" s="4"/>
      <c r="D25" s="4"/>
    </row>
    <row r="26" spans="1:4">
      <c r="A26" s="3" t="s">
        <v>1316</v>
      </c>
      <c r="B26" s="4"/>
      <c r="C26" s="4"/>
      <c r="D26" s="4"/>
    </row>
    <row r="27" spans="1:4">
      <c r="A27" s="2" t="s">
        <v>367</v>
      </c>
      <c r="B27" s="6">
        <v>-23.9</v>
      </c>
      <c r="C27" s="6">
        <v>-16.5</v>
      </c>
      <c r="D27" s="6">
        <v>-19.2</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6" customWidth="1"/>
  </cols>
  <sheetData>
    <row r="1" spans="1:7" ht="15" customHeight="1">
      <c r="A1" s="1" t="s">
        <v>1368</v>
      </c>
      <c r="B1" s="9" t="s">
        <v>2</v>
      </c>
      <c r="C1" s="9"/>
      <c r="D1" s="9"/>
      <c r="E1" s="9"/>
      <c r="F1" s="9"/>
      <c r="G1" s="9"/>
    </row>
    <row r="2" spans="1:7" ht="15" customHeight="1">
      <c r="A2" s="1" t="s">
        <v>28</v>
      </c>
      <c r="B2" s="9" t="s">
        <v>3</v>
      </c>
      <c r="C2" s="9"/>
      <c r="D2" s="9" t="s">
        <v>29</v>
      </c>
      <c r="E2" s="9"/>
      <c r="F2" s="9" t="s">
        <v>82</v>
      </c>
      <c r="G2" s="9"/>
    </row>
    <row r="3" spans="1:7">
      <c r="A3" s="3" t="s">
        <v>1316</v>
      </c>
      <c r="B3" s="4"/>
      <c r="C3" s="4"/>
      <c r="D3" s="4"/>
      <c r="E3" s="4"/>
      <c r="F3" s="4"/>
      <c r="G3" s="4"/>
    </row>
    <row r="4" spans="1:7" ht="30">
      <c r="A4" s="2" t="s">
        <v>90</v>
      </c>
      <c r="B4" s="6">
        <v>-14.1</v>
      </c>
      <c r="C4" s="4"/>
      <c r="D4" s="6">
        <v>-18.3</v>
      </c>
      <c r="E4" s="4"/>
      <c r="F4" s="10">
        <v>-29</v>
      </c>
      <c r="G4" s="4"/>
    </row>
    <row r="5" spans="1:7">
      <c r="A5" s="2" t="s">
        <v>92</v>
      </c>
      <c r="B5" s="4">
        <v>42.4</v>
      </c>
      <c r="C5" s="4"/>
      <c r="D5" s="4">
        <v>35.6</v>
      </c>
      <c r="E5" s="4"/>
      <c r="F5" s="4">
        <v>31.1</v>
      </c>
      <c r="G5" s="4"/>
    </row>
    <row r="6" spans="1:7" ht="30">
      <c r="A6" s="2" t="s">
        <v>1369</v>
      </c>
      <c r="B6" s="4">
        <v>-14.1</v>
      </c>
      <c r="C6" s="357" t="s">
        <v>1314</v>
      </c>
      <c r="D6" s="4">
        <v>-4.0999999999999996</v>
      </c>
      <c r="E6" s="357" t="s">
        <v>1314</v>
      </c>
      <c r="F6" s="4">
        <v>-7.8</v>
      </c>
      <c r="G6" s="357" t="s">
        <v>1314</v>
      </c>
    </row>
    <row r="7" spans="1:7">
      <c r="A7" s="2" t="s">
        <v>388</v>
      </c>
      <c r="B7" s="4">
        <v>1.5</v>
      </c>
      <c r="C7" s="4"/>
      <c r="D7" s="4">
        <v>2.7</v>
      </c>
      <c r="E7" s="4"/>
      <c r="F7" s="4">
        <v>0.7</v>
      </c>
      <c r="G7" s="4"/>
    </row>
    <row r="8" spans="1:7" ht="30">
      <c r="A8" s="2" t="s">
        <v>1370</v>
      </c>
      <c r="B8" s="4">
        <v>32.299999999999997</v>
      </c>
      <c r="C8" s="4"/>
      <c r="D8" s="4">
        <v>41.1</v>
      </c>
      <c r="E8" s="4"/>
      <c r="F8" s="4">
        <v>37.700000000000003</v>
      </c>
      <c r="G8" s="4"/>
    </row>
    <row r="9" spans="1:7">
      <c r="A9" s="2" t="s">
        <v>1356</v>
      </c>
      <c r="B9" s="4"/>
      <c r="C9" s="4"/>
      <c r="D9" s="4"/>
      <c r="E9" s="4"/>
      <c r="F9" s="4"/>
      <c r="G9" s="4"/>
    </row>
    <row r="10" spans="1:7">
      <c r="A10" s="3" t="s">
        <v>1316</v>
      </c>
      <c r="B10" s="4"/>
      <c r="C10" s="4"/>
      <c r="D10" s="4"/>
      <c r="E10" s="4"/>
      <c r="F10" s="4"/>
      <c r="G10" s="4"/>
    </row>
    <row r="11" spans="1:7">
      <c r="A11" s="2" t="s">
        <v>373</v>
      </c>
      <c r="B11" s="4">
        <v>27.6</v>
      </c>
      <c r="C11" s="4"/>
      <c r="D11" s="4">
        <v>11.7</v>
      </c>
      <c r="E11" s="4"/>
      <c r="F11" s="4">
        <v>54.3</v>
      </c>
      <c r="G11" s="4"/>
    </row>
    <row r="12" spans="1:7">
      <c r="A12" s="2" t="s">
        <v>374</v>
      </c>
      <c r="B12" s="4">
        <v>-6.8</v>
      </c>
      <c r="C12" s="4"/>
      <c r="D12" s="4">
        <v>-20</v>
      </c>
      <c r="E12" s="4"/>
      <c r="F12" s="4">
        <v>-27</v>
      </c>
      <c r="G12" s="4"/>
    </row>
    <row r="13" spans="1:7" ht="30">
      <c r="A13" s="2" t="s">
        <v>90</v>
      </c>
      <c r="B13" s="4">
        <v>-14.1</v>
      </c>
      <c r="C13" s="4"/>
      <c r="D13" s="4">
        <v>-18.3</v>
      </c>
      <c r="E13" s="4"/>
      <c r="F13" s="4">
        <v>-29</v>
      </c>
      <c r="G13" s="4"/>
    </row>
    <row r="14" spans="1:7" ht="17.25">
      <c r="A14" s="2" t="s">
        <v>317</v>
      </c>
      <c r="B14" s="4">
        <v>-7.4</v>
      </c>
      <c r="C14" s="357" t="s">
        <v>1371</v>
      </c>
      <c r="D14" s="4">
        <v>-2.4</v>
      </c>
      <c r="E14" s="357" t="s">
        <v>1371</v>
      </c>
      <c r="F14" s="4">
        <v>3.2</v>
      </c>
      <c r="G14" s="357" t="s">
        <v>1371</v>
      </c>
    </row>
    <row r="15" spans="1:7">
      <c r="A15" s="2" t="s">
        <v>92</v>
      </c>
      <c r="B15" s="4">
        <v>-0.7</v>
      </c>
      <c r="C15" s="4"/>
      <c r="D15" s="4">
        <v>-29</v>
      </c>
      <c r="E15" s="4"/>
      <c r="F15" s="4">
        <v>1.5</v>
      </c>
      <c r="G15" s="4"/>
    </row>
    <row r="16" spans="1:7">
      <c r="A16" s="2" t="s">
        <v>1372</v>
      </c>
      <c r="B16" s="4"/>
      <c r="C16" s="4"/>
      <c r="D16" s="4"/>
      <c r="E16" s="4"/>
      <c r="F16" s="4"/>
      <c r="G16" s="4"/>
    </row>
    <row r="17" spans="1:7">
      <c r="A17" s="3" t="s">
        <v>1316</v>
      </c>
      <c r="B17" s="4"/>
      <c r="C17" s="4"/>
      <c r="D17" s="4"/>
      <c r="E17" s="4"/>
      <c r="F17" s="4"/>
      <c r="G17" s="4"/>
    </row>
    <row r="18" spans="1:7" ht="17.25">
      <c r="A18" s="2" t="s">
        <v>92</v>
      </c>
      <c r="B18" s="6">
        <v>55.7</v>
      </c>
      <c r="C18" s="357" t="s">
        <v>1373</v>
      </c>
      <c r="D18" s="10">
        <v>66</v>
      </c>
      <c r="E18" s="357" t="s">
        <v>1373</v>
      </c>
      <c r="F18" s="6">
        <v>36.700000000000003</v>
      </c>
      <c r="G18" s="357" t="s">
        <v>1373</v>
      </c>
    </row>
    <row r="19" spans="1:7">
      <c r="A19" s="35"/>
      <c r="B19" s="35"/>
      <c r="C19" s="35"/>
      <c r="D19" s="35"/>
      <c r="E19" s="35"/>
      <c r="F19" s="35"/>
      <c r="G19" s="35"/>
    </row>
    <row r="20" spans="1:7" ht="30" customHeight="1">
      <c r="A20" s="2" t="s">
        <v>1314</v>
      </c>
      <c r="B20" s="14" t="s">
        <v>1374</v>
      </c>
      <c r="C20" s="14"/>
      <c r="D20" s="14"/>
      <c r="E20" s="14"/>
      <c r="F20" s="14"/>
      <c r="G20" s="14"/>
    </row>
    <row r="21" spans="1:7" ht="15" customHeight="1">
      <c r="A21" s="2" t="s">
        <v>1371</v>
      </c>
      <c r="B21" s="14" t="s">
        <v>1375</v>
      </c>
      <c r="C21" s="14"/>
      <c r="D21" s="14"/>
      <c r="E21" s="14"/>
      <c r="F21" s="14"/>
      <c r="G21" s="14"/>
    </row>
    <row r="22" spans="1:7" ht="30" customHeight="1">
      <c r="A22" s="2" t="s">
        <v>1373</v>
      </c>
      <c r="B22" s="14" t="s">
        <v>1376</v>
      </c>
      <c r="C22" s="14"/>
      <c r="D22" s="14"/>
      <c r="E22" s="14"/>
      <c r="F22" s="14"/>
      <c r="G22" s="14"/>
    </row>
  </sheetData>
  <mergeCells count="8">
    <mergeCell ref="B21:G21"/>
    <mergeCell ref="B22:G22"/>
    <mergeCell ref="B1:G1"/>
    <mergeCell ref="B2:C2"/>
    <mergeCell ref="D2:E2"/>
    <mergeCell ref="F2:G2"/>
    <mergeCell ref="A19:G19"/>
    <mergeCell ref="B20:G2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21.28515625" customWidth="1"/>
    <col min="3" max="3" width="6.5703125" customWidth="1"/>
    <col min="4" max="4" width="21.28515625" customWidth="1"/>
    <col min="5" max="5" width="6.5703125" customWidth="1"/>
    <col min="6" max="6" width="21.28515625" customWidth="1"/>
    <col min="7" max="7" width="6.5703125" customWidth="1"/>
  </cols>
  <sheetData>
    <row r="1" spans="1:7" ht="15" customHeight="1">
      <c r="A1" s="1" t="s">
        <v>1377</v>
      </c>
      <c r="B1" s="9" t="s">
        <v>2</v>
      </c>
      <c r="C1" s="9"/>
      <c r="D1" s="9"/>
      <c r="E1" s="9"/>
      <c r="F1" s="9"/>
      <c r="G1" s="9"/>
    </row>
    <row r="2" spans="1:7" ht="15" customHeight="1">
      <c r="A2" s="1" t="s">
        <v>28</v>
      </c>
      <c r="B2" s="9" t="s">
        <v>3</v>
      </c>
      <c r="C2" s="9"/>
      <c r="D2" s="9" t="s">
        <v>29</v>
      </c>
      <c r="E2" s="9"/>
      <c r="F2" s="9" t="s">
        <v>82</v>
      </c>
      <c r="G2" s="9"/>
    </row>
    <row r="3" spans="1:7">
      <c r="A3" s="3" t="s">
        <v>1316</v>
      </c>
      <c r="B3" s="4"/>
      <c r="C3" s="4"/>
      <c r="D3" s="4"/>
      <c r="E3" s="4"/>
      <c r="F3" s="4"/>
      <c r="G3" s="4"/>
    </row>
    <row r="4" spans="1:7" ht="30">
      <c r="A4" s="2" t="s">
        <v>1378</v>
      </c>
      <c r="B4" s="356">
        <v>1</v>
      </c>
      <c r="C4" s="4"/>
      <c r="D4" s="356">
        <v>1</v>
      </c>
      <c r="E4" s="4"/>
      <c r="F4" s="356">
        <v>1</v>
      </c>
      <c r="G4" s="4"/>
    </row>
    <row r="5" spans="1:7" ht="60">
      <c r="A5" s="2" t="s">
        <v>1379</v>
      </c>
      <c r="B5" s="6">
        <v>14.1</v>
      </c>
      <c r="C5" s="4"/>
      <c r="D5" s="6">
        <v>18.3</v>
      </c>
      <c r="E5" s="4"/>
      <c r="F5" s="10">
        <v>29</v>
      </c>
      <c r="G5" s="4"/>
    </row>
    <row r="6" spans="1:7">
      <c r="A6" s="2" t="s">
        <v>1380</v>
      </c>
      <c r="B6" s="4"/>
      <c r="C6" s="4"/>
      <c r="D6" s="4"/>
      <c r="E6" s="4"/>
      <c r="F6" s="4"/>
      <c r="G6" s="4"/>
    </row>
    <row r="7" spans="1:7">
      <c r="A7" s="3" t="s">
        <v>1316</v>
      </c>
      <c r="B7" s="4"/>
      <c r="C7" s="4"/>
      <c r="D7" s="4"/>
      <c r="E7" s="4"/>
      <c r="F7" s="4"/>
      <c r="G7" s="4"/>
    </row>
    <row r="8" spans="1:7" ht="30">
      <c r="A8" s="2" t="s">
        <v>90</v>
      </c>
      <c r="B8" s="4">
        <v>8.9</v>
      </c>
      <c r="C8" s="4"/>
      <c r="D8" s="4">
        <v>0.7</v>
      </c>
      <c r="E8" s="4"/>
      <c r="F8" s="4">
        <v>1</v>
      </c>
      <c r="G8" s="4"/>
    </row>
    <row r="9" spans="1:7" ht="30">
      <c r="A9" s="2" t="s">
        <v>1378</v>
      </c>
      <c r="B9" s="356">
        <v>0.63100000000000001</v>
      </c>
      <c r="C9" s="4"/>
      <c r="D9" s="356">
        <v>3.7999999999999999E-2</v>
      </c>
      <c r="E9" s="4"/>
      <c r="F9" s="356">
        <v>3.4000000000000002E-2</v>
      </c>
      <c r="G9" s="4"/>
    </row>
    <row r="10" spans="1:7">
      <c r="A10" s="2" t="s">
        <v>1381</v>
      </c>
      <c r="B10" s="4"/>
      <c r="C10" s="4"/>
      <c r="D10" s="4"/>
      <c r="E10" s="4"/>
      <c r="F10" s="4"/>
      <c r="G10" s="4"/>
    </row>
    <row r="11" spans="1:7">
      <c r="A11" s="3" t="s">
        <v>1316</v>
      </c>
      <c r="B11" s="4"/>
      <c r="C11" s="4"/>
      <c r="D11" s="4"/>
      <c r="E11" s="4"/>
      <c r="F11" s="4"/>
      <c r="G11" s="4"/>
    </row>
    <row r="12" spans="1:7" ht="30">
      <c r="A12" s="2" t="s">
        <v>90</v>
      </c>
      <c r="B12" s="4">
        <v>2.9</v>
      </c>
      <c r="C12" s="4"/>
      <c r="D12" s="4">
        <v>4.3</v>
      </c>
      <c r="E12" s="4"/>
      <c r="F12" s="4">
        <v>1.7</v>
      </c>
      <c r="G12" s="4"/>
    </row>
    <row r="13" spans="1:7" ht="30">
      <c r="A13" s="2" t="s">
        <v>1378</v>
      </c>
      <c r="B13" s="356">
        <v>0.20599999999999999</v>
      </c>
      <c r="C13" s="4"/>
      <c r="D13" s="356">
        <v>0.23499999999999999</v>
      </c>
      <c r="E13" s="4"/>
      <c r="F13" s="356">
        <v>5.8999999999999997E-2</v>
      </c>
      <c r="G13" s="4"/>
    </row>
    <row r="14" spans="1:7" ht="30">
      <c r="A14" s="2" t="s">
        <v>1382</v>
      </c>
      <c r="B14" s="4"/>
      <c r="C14" s="4"/>
      <c r="D14" s="4"/>
      <c r="E14" s="4"/>
      <c r="F14" s="4"/>
      <c r="G14" s="4"/>
    </row>
    <row r="15" spans="1:7">
      <c r="A15" s="3" t="s">
        <v>1316</v>
      </c>
      <c r="B15" s="4"/>
      <c r="C15" s="4"/>
      <c r="D15" s="4"/>
      <c r="E15" s="4"/>
      <c r="F15" s="4"/>
      <c r="G15" s="4"/>
    </row>
    <row r="16" spans="1:7" ht="30">
      <c r="A16" s="2" t="s">
        <v>90</v>
      </c>
      <c r="B16" s="4">
        <v>1.2</v>
      </c>
      <c r="C16" s="357" t="s">
        <v>1314</v>
      </c>
      <c r="D16" s="4">
        <v>6.2</v>
      </c>
      <c r="E16" s="357" t="s">
        <v>1314</v>
      </c>
      <c r="F16" s="4">
        <v>0</v>
      </c>
      <c r="G16" s="357" t="s">
        <v>1314</v>
      </c>
    </row>
    <row r="17" spans="1:7" ht="30">
      <c r="A17" s="2" t="s">
        <v>1378</v>
      </c>
      <c r="B17" s="356">
        <v>8.5000000000000006E-2</v>
      </c>
      <c r="C17" s="357" t="s">
        <v>1314</v>
      </c>
      <c r="D17" s="356">
        <v>0.33900000000000002</v>
      </c>
      <c r="E17" s="357" t="s">
        <v>1314</v>
      </c>
      <c r="F17" s="356">
        <v>0</v>
      </c>
      <c r="G17" s="357" t="s">
        <v>1314</v>
      </c>
    </row>
    <row r="18" spans="1:7">
      <c r="A18" s="2" t="s">
        <v>1347</v>
      </c>
      <c r="B18" s="4"/>
      <c r="C18" s="4"/>
      <c r="D18" s="4"/>
      <c r="E18" s="4"/>
      <c r="F18" s="4"/>
      <c r="G18" s="4"/>
    </row>
    <row r="19" spans="1:7">
      <c r="A19" s="3" t="s">
        <v>1316</v>
      </c>
      <c r="B19" s="4"/>
      <c r="C19" s="4"/>
      <c r="D19" s="4"/>
      <c r="E19" s="4"/>
      <c r="F19" s="4"/>
      <c r="G19" s="4"/>
    </row>
    <row r="20" spans="1:7" ht="30">
      <c r="A20" s="2" t="s">
        <v>90</v>
      </c>
      <c r="B20" s="6">
        <v>1.1000000000000001</v>
      </c>
      <c r="C20" s="4"/>
      <c r="D20" s="6">
        <v>7.1</v>
      </c>
      <c r="E20" s="4"/>
      <c r="F20" s="6">
        <v>26.3</v>
      </c>
      <c r="G20" s="4"/>
    </row>
    <row r="21" spans="1:7" ht="30">
      <c r="A21" s="2" t="s">
        <v>1378</v>
      </c>
      <c r="B21" s="356">
        <v>7.8E-2</v>
      </c>
      <c r="C21" s="4"/>
      <c r="D21" s="356">
        <v>0.38800000000000001</v>
      </c>
      <c r="E21" s="4"/>
      <c r="F21" s="356">
        <v>0.90700000000000003</v>
      </c>
      <c r="G21" s="4"/>
    </row>
    <row r="22" spans="1:7">
      <c r="A22" s="35"/>
      <c r="B22" s="35"/>
      <c r="C22" s="35"/>
      <c r="D22" s="35"/>
      <c r="E22" s="35"/>
      <c r="F22" s="35"/>
      <c r="G22" s="35"/>
    </row>
    <row r="23" spans="1:7" ht="15" customHeight="1">
      <c r="A23" s="2" t="s">
        <v>1314</v>
      </c>
      <c r="B23" s="14" t="s">
        <v>429</v>
      </c>
      <c r="C23" s="14"/>
      <c r="D23" s="14"/>
      <c r="E23" s="14"/>
      <c r="F23" s="14"/>
      <c r="G23" s="14"/>
    </row>
  </sheetData>
  <mergeCells count="6">
    <mergeCell ref="B1:G1"/>
    <mergeCell ref="B2:C2"/>
    <mergeCell ref="D2:E2"/>
    <mergeCell ref="F2:G2"/>
    <mergeCell ref="A22:G22"/>
    <mergeCell ref="B23:G2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1383</v>
      </c>
      <c r="B1" s="9" t="s">
        <v>3</v>
      </c>
      <c r="C1" s="9" t="s">
        <v>29</v>
      </c>
    </row>
    <row r="2" spans="1:3">
      <c r="A2" s="1" t="s">
        <v>28</v>
      </c>
      <c r="B2" s="9"/>
      <c r="C2" s="9"/>
    </row>
    <row r="3" spans="1:3">
      <c r="A3" s="3" t="s">
        <v>1316</v>
      </c>
      <c r="B3" s="4"/>
      <c r="C3" s="4"/>
    </row>
    <row r="4" spans="1:3">
      <c r="A4" s="2" t="s">
        <v>278</v>
      </c>
      <c r="B4" s="6">
        <v>25379.4</v>
      </c>
      <c r="C4" s="6">
        <v>23337.7</v>
      </c>
    </row>
    <row r="5" spans="1:3">
      <c r="A5" s="2" t="s">
        <v>1329</v>
      </c>
      <c r="B5" s="4">
        <v>-98.2</v>
      </c>
      <c r="C5" s="4">
        <v>-276.2</v>
      </c>
    </row>
    <row r="6" spans="1:3" ht="30">
      <c r="A6" s="2" t="s">
        <v>1384</v>
      </c>
      <c r="B6" s="4"/>
      <c r="C6" s="4"/>
    </row>
    <row r="7" spans="1:3">
      <c r="A7" s="3" t="s">
        <v>1316</v>
      </c>
      <c r="B7" s="4"/>
      <c r="C7" s="4"/>
    </row>
    <row r="8" spans="1:3">
      <c r="A8" s="2" t="s">
        <v>278</v>
      </c>
      <c r="B8" s="4">
        <v>38.5</v>
      </c>
      <c r="C8" s="4">
        <v>33.299999999999997</v>
      </c>
    </row>
    <row r="9" spans="1:3">
      <c r="A9" s="2" t="s">
        <v>1329</v>
      </c>
      <c r="B9" s="4">
        <v>-17.3</v>
      </c>
      <c r="C9" s="4">
        <v>-12.3</v>
      </c>
    </row>
    <row r="10" spans="1:3" ht="45">
      <c r="A10" s="2" t="s">
        <v>1385</v>
      </c>
      <c r="B10" s="4"/>
      <c r="C10" s="4"/>
    </row>
    <row r="11" spans="1:3">
      <c r="A11" s="3" t="s">
        <v>1316</v>
      </c>
      <c r="B11" s="4"/>
      <c r="C11" s="4"/>
    </row>
    <row r="12" spans="1:3">
      <c r="A12" s="2" t="s">
        <v>278</v>
      </c>
      <c r="B12" s="4">
        <v>4.5</v>
      </c>
      <c r="C12" s="4">
        <v>26.7</v>
      </c>
    </row>
    <row r="13" spans="1:3">
      <c r="A13" s="2" t="s">
        <v>1329</v>
      </c>
      <c r="B13" s="4">
        <v>-2.8</v>
      </c>
      <c r="C13" s="4">
        <v>-18.399999999999999</v>
      </c>
    </row>
    <row r="14" spans="1:3" ht="30">
      <c r="A14" s="2" t="s">
        <v>1319</v>
      </c>
      <c r="B14" s="4"/>
      <c r="C14" s="4"/>
    </row>
    <row r="15" spans="1:3">
      <c r="A15" s="3" t="s">
        <v>1316</v>
      </c>
      <c r="B15" s="4"/>
      <c r="C15" s="4"/>
    </row>
    <row r="16" spans="1:3">
      <c r="A16" s="2" t="s">
        <v>278</v>
      </c>
      <c r="B16" s="4">
        <v>43</v>
      </c>
      <c r="C16" s="4">
        <v>60</v>
      </c>
    </row>
    <row r="17" spans="1:3">
      <c r="A17" s="2" t="s">
        <v>1329</v>
      </c>
      <c r="B17" s="4">
        <v>-20.100000000000001</v>
      </c>
      <c r="C17" s="4">
        <v>-30.7</v>
      </c>
    </row>
    <row r="18" spans="1:3" ht="30">
      <c r="A18" s="2" t="s">
        <v>1386</v>
      </c>
      <c r="B18" s="4"/>
      <c r="C18" s="4"/>
    </row>
    <row r="19" spans="1:3">
      <c r="A19" s="3" t="s">
        <v>1316</v>
      </c>
      <c r="B19" s="4"/>
      <c r="C19" s="4"/>
    </row>
    <row r="20" spans="1:3">
      <c r="A20" s="2" t="s">
        <v>278</v>
      </c>
      <c r="B20" s="8">
        <v>3168.5</v>
      </c>
      <c r="C20" s="8">
        <v>5372.9</v>
      </c>
    </row>
    <row r="21" spans="1:3">
      <c r="A21" s="2" t="s">
        <v>1329</v>
      </c>
      <c r="B21" s="4">
        <v>-78.099999999999994</v>
      </c>
      <c r="C21" s="4">
        <v>-245.5</v>
      </c>
    </row>
    <row r="22" spans="1:3" ht="30">
      <c r="A22" s="2" t="s">
        <v>1387</v>
      </c>
      <c r="B22" s="4"/>
      <c r="C22" s="4"/>
    </row>
    <row r="23" spans="1:3">
      <c r="A23" s="3" t="s">
        <v>1316</v>
      </c>
      <c r="B23" s="4"/>
      <c r="C23" s="4"/>
    </row>
    <row r="24" spans="1:3">
      <c r="A24" s="2" t="s">
        <v>278</v>
      </c>
      <c r="B24" s="8">
        <v>3211.5</v>
      </c>
      <c r="C24" s="8">
        <v>5432.9</v>
      </c>
    </row>
    <row r="25" spans="1:3">
      <c r="A25" s="2" t="s">
        <v>1329</v>
      </c>
      <c r="B25" s="6">
        <v>-98.2</v>
      </c>
      <c r="C25" s="6">
        <v>-276.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3" customWidth="1"/>
    <col min="3" max="3" width="11.5703125" customWidth="1"/>
    <col min="4" max="4" width="33" customWidth="1"/>
    <col min="5" max="5" width="11.5703125" customWidth="1"/>
    <col min="6" max="6" width="33" customWidth="1"/>
    <col min="7" max="7" width="11.5703125" customWidth="1"/>
  </cols>
  <sheetData>
    <row r="1" spans="1:7" ht="15" customHeight="1">
      <c r="A1" s="1" t="s">
        <v>1388</v>
      </c>
      <c r="B1" s="9" t="s">
        <v>2</v>
      </c>
      <c r="C1" s="9"/>
      <c r="D1" s="9"/>
      <c r="E1" s="9"/>
      <c r="F1" s="9"/>
      <c r="G1" s="9"/>
    </row>
    <row r="2" spans="1:7" ht="15" customHeight="1">
      <c r="A2" s="1" t="s">
        <v>28</v>
      </c>
      <c r="B2" s="9" t="s">
        <v>3</v>
      </c>
      <c r="C2" s="9"/>
      <c r="D2" s="9" t="s">
        <v>29</v>
      </c>
      <c r="E2" s="9"/>
      <c r="F2" s="9" t="s">
        <v>82</v>
      </c>
      <c r="G2" s="9"/>
    </row>
    <row r="3" spans="1:7" ht="45">
      <c r="A3" s="3" t="s">
        <v>1389</v>
      </c>
      <c r="B3" s="4"/>
      <c r="C3" s="4"/>
      <c r="D3" s="4"/>
      <c r="E3" s="4"/>
      <c r="F3" s="4"/>
      <c r="G3" s="4"/>
    </row>
    <row r="4" spans="1:7">
      <c r="A4" s="2" t="s">
        <v>447</v>
      </c>
      <c r="B4" s="6">
        <v>23.1</v>
      </c>
      <c r="C4" s="4"/>
      <c r="D4" s="6">
        <v>36.200000000000003</v>
      </c>
      <c r="E4" s="4"/>
      <c r="F4" s="6">
        <v>32.5</v>
      </c>
      <c r="G4" s="4"/>
    </row>
    <row r="5" spans="1:7" ht="30">
      <c r="A5" s="3" t="s">
        <v>448</v>
      </c>
      <c r="B5" s="4"/>
      <c r="C5" s="4"/>
      <c r="D5" s="4"/>
      <c r="E5" s="4"/>
      <c r="F5" s="4"/>
      <c r="G5" s="4"/>
    </row>
    <row r="6" spans="1:7" ht="30">
      <c r="A6" s="2" t="s">
        <v>449</v>
      </c>
      <c r="B6" s="4">
        <v>1.1000000000000001</v>
      </c>
      <c r="C6" s="4"/>
      <c r="D6" s="4">
        <v>2.9</v>
      </c>
      <c r="E6" s="4"/>
      <c r="F6" s="4">
        <v>10</v>
      </c>
      <c r="G6" s="4"/>
    </row>
    <row r="7" spans="1:7" ht="30">
      <c r="A7" s="2" t="s">
        <v>450</v>
      </c>
      <c r="B7" s="4">
        <v>1.8</v>
      </c>
      <c r="C7" s="4"/>
      <c r="D7" s="4">
        <v>2.7</v>
      </c>
      <c r="E7" s="4"/>
      <c r="F7" s="4">
        <v>2.1</v>
      </c>
      <c r="G7" s="4"/>
    </row>
    <row r="8" spans="1:7">
      <c r="A8" s="3" t="s">
        <v>451</v>
      </c>
      <c r="B8" s="4"/>
      <c r="C8" s="4"/>
      <c r="D8" s="4"/>
      <c r="E8" s="4"/>
      <c r="F8" s="4"/>
      <c r="G8" s="4"/>
    </row>
    <row r="9" spans="1:7" ht="30">
      <c r="A9" s="2" t="s">
        <v>452</v>
      </c>
      <c r="B9" s="4">
        <v>-5.8</v>
      </c>
      <c r="C9" s="4"/>
      <c r="D9" s="4">
        <v>-18.7</v>
      </c>
      <c r="E9" s="4"/>
      <c r="F9" s="4">
        <v>-6.9</v>
      </c>
      <c r="G9" s="4"/>
    </row>
    <row r="10" spans="1:7" ht="45">
      <c r="A10" s="2" t="s">
        <v>456</v>
      </c>
      <c r="B10" s="4">
        <v>-0.1</v>
      </c>
      <c r="C10" s="357" t="s">
        <v>1314</v>
      </c>
      <c r="D10" s="4">
        <v>0</v>
      </c>
      <c r="E10" s="357" t="s">
        <v>1314</v>
      </c>
      <c r="F10" s="4">
        <v>-1.5</v>
      </c>
      <c r="G10" s="357" t="s">
        <v>1314</v>
      </c>
    </row>
    <row r="11" spans="1:7">
      <c r="A11" s="2" t="s">
        <v>457</v>
      </c>
      <c r="B11" s="6">
        <v>20.100000000000001</v>
      </c>
      <c r="C11" s="4"/>
      <c r="D11" s="6">
        <v>23.1</v>
      </c>
      <c r="E11" s="4"/>
      <c r="F11" s="6">
        <v>36.200000000000003</v>
      </c>
      <c r="G11" s="4"/>
    </row>
    <row r="12" spans="1:7">
      <c r="A12" s="35"/>
      <c r="B12" s="35"/>
      <c r="C12" s="35"/>
      <c r="D12" s="35"/>
      <c r="E12" s="35"/>
      <c r="F12" s="35"/>
      <c r="G12" s="35"/>
    </row>
    <row r="13" spans="1:7" ht="15" customHeight="1">
      <c r="A13" s="2" t="s">
        <v>1314</v>
      </c>
      <c r="B13" s="14" t="s">
        <v>459</v>
      </c>
      <c r="C13" s="14"/>
      <c r="D13" s="14"/>
      <c r="E13" s="14"/>
      <c r="F13" s="14"/>
      <c r="G13" s="14"/>
    </row>
  </sheetData>
  <mergeCells count="6">
    <mergeCell ref="B1:G1"/>
    <mergeCell ref="B2:C2"/>
    <mergeCell ref="D2:E2"/>
    <mergeCell ref="F2:G2"/>
    <mergeCell ref="A12:G12"/>
    <mergeCell ref="B13:G1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90</v>
      </c>
      <c r="B1" s="1" t="s">
        <v>2</v>
      </c>
      <c r="C1" s="1"/>
    </row>
    <row r="2" spans="1:3">
      <c r="A2" s="1" t="s">
        <v>28</v>
      </c>
      <c r="B2" s="1" t="s">
        <v>3</v>
      </c>
      <c r="C2" s="1" t="s">
        <v>29</v>
      </c>
    </row>
    <row r="3" spans="1:3">
      <c r="A3" s="1"/>
      <c r="B3" s="1" t="s">
        <v>1391</v>
      </c>
      <c r="C3" s="1" t="s">
        <v>1391</v>
      </c>
    </row>
    <row r="4" spans="1:3" ht="30">
      <c r="A4" s="3" t="s">
        <v>1392</v>
      </c>
      <c r="B4" s="4"/>
      <c r="C4" s="4"/>
    </row>
    <row r="5" spans="1:3" ht="30">
      <c r="A5" s="2" t="s">
        <v>1393</v>
      </c>
      <c r="B5" s="4" t="s">
        <v>1394</v>
      </c>
      <c r="C5" s="4"/>
    </row>
    <row r="6" spans="1:3">
      <c r="A6" s="2" t="s">
        <v>1395</v>
      </c>
      <c r="B6" s="4">
        <v>1</v>
      </c>
      <c r="C6" s="4">
        <v>0</v>
      </c>
    </row>
    <row r="7" spans="1:3" ht="30">
      <c r="A7" s="2" t="s">
        <v>1396</v>
      </c>
      <c r="B7" s="6">
        <v>1.5</v>
      </c>
      <c r="C7" s="4"/>
    </row>
    <row r="8" spans="1:3">
      <c r="A8" s="2" t="s">
        <v>1397</v>
      </c>
      <c r="B8" s="4"/>
      <c r="C8" s="4"/>
    </row>
    <row r="9" spans="1:3" ht="30">
      <c r="A9" s="3" t="s">
        <v>1392</v>
      </c>
      <c r="B9" s="4"/>
      <c r="C9" s="4"/>
    </row>
    <row r="10" spans="1:3">
      <c r="A10" s="2" t="s">
        <v>1398</v>
      </c>
      <c r="B10" s="356">
        <v>0.29099999999999998</v>
      </c>
      <c r="C10" s="4"/>
    </row>
    <row r="11" spans="1:3">
      <c r="A11" s="2" t="s">
        <v>1399</v>
      </c>
      <c r="B11" s="4"/>
      <c r="C11" s="4"/>
    </row>
    <row r="12" spans="1:3" ht="30">
      <c r="A12" s="3" t="s">
        <v>1392</v>
      </c>
      <c r="B12" s="4"/>
      <c r="C12" s="4"/>
    </row>
    <row r="13" spans="1:3">
      <c r="A13" s="2" t="s">
        <v>1398</v>
      </c>
      <c r="B13" s="356">
        <v>0.108</v>
      </c>
      <c r="C13" s="4"/>
    </row>
    <row r="14" spans="1:3">
      <c r="A14" s="2" t="s">
        <v>1400</v>
      </c>
      <c r="B14" s="4"/>
      <c r="C14" s="4"/>
    </row>
    <row r="15" spans="1:3" ht="30">
      <c r="A15" s="3" t="s">
        <v>1392</v>
      </c>
      <c r="B15" s="4"/>
      <c r="C15" s="4"/>
    </row>
    <row r="16" spans="1:3">
      <c r="A16" s="2" t="s">
        <v>1398</v>
      </c>
      <c r="B16" s="356">
        <v>8.4000000000000005E-2</v>
      </c>
      <c r="C16" s="4"/>
    </row>
    <row r="17" spans="1:3" ht="30">
      <c r="A17" s="2" t="s">
        <v>1401</v>
      </c>
      <c r="B17" s="4"/>
      <c r="C17" s="4"/>
    </row>
    <row r="18" spans="1:3" ht="30">
      <c r="A18" s="3" t="s">
        <v>1392</v>
      </c>
      <c r="B18" s="4"/>
      <c r="C18" s="4"/>
    </row>
    <row r="19" spans="1:3">
      <c r="A19" s="2" t="s">
        <v>1402</v>
      </c>
      <c r="B19" s="356">
        <v>0.65</v>
      </c>
      <c r="C19" s="4"/>
    </row>
    <row r="20" spans="1:3" ht="30">
      <c r="A20" s="2" t="s">
        <v>1403</v>
      </c>
      <c r="B20" s="4"/>
      <c r="C20" s="4"/>
    </row>
    <row r="21" spans="1:3" ht="30">
      <c r="A21" s="3" t="s">
        <v>1392</v>
      </c>
      <c r="B21" s="4"/>
      <c r="C21" s="4"/>
    </row>
    <row r="22" spans="1:3">
      <c r="A22" s="2" t="s">
        <v>1402</v>
      </c>
      <c r="B22" s="356">
        <v>0.8</v>
      </c>
      <c r="C22" s="4"/>
    </row>
    <row r="23" spans="1:3" ht="30">
      <c r="A23" s="2" t="s">
        <v>1404</v>
      </c>
      <c r="B23" s="4"/>
      <c r="C23" s="4"/>
    </row>
    <row r="24" spans="1:3" ht="30">
      <c r="A24" s="3" t="s">
        <v>1392</v>
      </c>
      <c r="B24" s="4"/>
      <c r="C24" s="4"/>
    </row>
    <row r="25" spans="1:3">
      <c r="A25" s="2" t="s">
        <v>1402</v>
      </c>
      <c r="B25" s="356">
        <v>0.65</v>
      </c>
      <c r="C25" s="4"/>
    </row>
    <row r="26" spans="1:3" ht="30">
      <c r="A26" s="2" t="s">
        <v>1405</v>
      </c>
      <c r="B26" s="4"/>
      <c r="C26" s="4"/>
    </row>
    <row r="27" spans="1:3" ht="30">
      <c r="A27" s="3" t="s">
        <v>1392</v>
      </c>
      <c r="B27" s="4"/>
      <c r="C27" s="4"/>
    </row>
    <row r="28" spans="1:3">
      <c r="A28" s="2" t="s">
        <v>1402</v>
      </c>
      <c r="B28" s="356">
        <v>0.8</v>
      </c>
      <c r="C28" s="4"/>
    </row>
    <row r="29" spans="1:3" ht="30">
      <c r="A29" s="2" t="s">
        <v>1406</v>
      </c>
      <c r="B29" s="4"/>
      <c r="C29" s="4"/>
    </row>
    <row r="30" spans="1:3" ht="30">
      <c r="A30" s="3" t="s">
        <v>1392</v>
      </c>
      <c r="B30" s="4"/>
      <c r="C30" s="4"/>
    </row>
    <row r="31" spans="1:3">
      <c r="A31" s="2" t="s">
        <v>1402</v>
      </c>
      <c r="B31" s="356">
        <v>0.65</v>
      </c>
      <c r="C31" s="4"/>
    </row>
    <row r="32" spans="1:3" ht="30">
      <c r="A32" s="2" t="s">
        <v>1407</v>
      </c>
      <c r="B32" s="4"/>
      <c r="C32" s="4"/>
    </row>
    <row r="33" spans="1:3" ht="30">
      <c r="A33" s="3" t="s">
        <v>1392</v>
      </c>
      <c r="B33" s="4"/>
      <c r="C33" s="4"/>
    </row>
    <row r="34" spans="1:3">
      <c r="A34" s="2" t="s">
        <v>1402</v>
      </c>
      <c r="B34" s="356">
        <v>0.65</v>
      </c>
      <c r="C34" s="4"/>
    </row>
    <row r="35" spans="1:3">
      <c r="A35" s="2" t="s">
        <v>1408</v>
      </c>
      <c r="B35" s="356">
        <v>1.5</v>
      </c>
      <c r="C35" s="4"/>
    </row>
    <row r="36" spans="1:3" ht="30">
      <c r="A36" s="2" t="s">
        <v>1409</v>
      </c>
      <c r="B36" s="4"/>
      <c r="C36" s="4"/>
    </row>
    <row r="37" spans="1:3" ht="30">
      <c r="A37" s="3" t="s">
        <v>1392</v>
      </c>
      <c r="B37" s="4"/>
      <c r="C37" s="4"/>
    </row>
    <row r="38" spans="1:3">
      <c r="A38" s="2" t="s">
        <v>1408</v>
      </c>
      <c r="B38" s="356">
        <v>1.5</v>
      </c>
      <c r="C38" s="4"/>
    </row>
    <row r="39" spans="1:3" ht="30">
      <c r="A39" s="2" t="s">
        <v>1410</v>
      </c>
      <c r="B39" s="4"/>
      <c r="C39" s="4"/>
    </row>
    <row r="40" spans="1:3" ht="30">
      <c r="A40" s="3" t="s">
        <v>1392</v>
      </c>
      <c r="B40" s="4"/>
      <c r="C40" s="4"/>
    </row>
    <row r="41" spans="1:3">
      <c r="A41" s="2" t="s">
        <v>1408</v>
      </c>
      <c r="B41" s="356">
        <v>1.5</v>
      </c>
      <c r="C41" s="4"/>
    </row>
    <row r="42" spans="1:3" ht="30">
      <c r="A42" s="2" t="s">
        <v>1411</v>
      </c>
      <c r="B42" s="4"/>
      <c r="C42" s="4"/>
    </row>
    <row r="43" spans="1:3" ht="30">
      <c r="A43" s="3" t="s">
        <v>1392</v>
      </c>
      <c r="B43" s="4"/>
      <c r="C43" s="4"/>
    </row>
    <row r="44" spans="1:3">
      <c r="A44" s="2" t="s">
        <v>1408</v>
      </c>
      <c r="B44" s="356">
        <v>1.5</v>
      </c>
      <c r="C44" s="4"/>
    </row>
    <row r="45" spans="1:3" ht="30">
      <c r="A45" s="2" t="s">
        <v>1412</v>
      </c>
      <c r="B45" s="4"/>
      <c r="C45" s="4"/>
    </row>
    <row r="46" spans="1:3" ht="30">
      <c r="A46" s="3" t="s">
        <v>1392</v>
      </c>
      <c r="B46" s="4"/>
      <c r="C46" s="4"/>
    </row>
    <row r="47" spans="1:3">
      <c r="A47" s="2" t="s">
        <v>1402</v>
      </c>
      <c r="B47" s="356">
        <v>0.8</v>
      </c>
      <c r="C47"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2.28515625" customWidth="1"/>
    <col min="3" max="3" width="10.140625" customWidth="1"/>
    <col min="4" max="4" width="32.28515625" customWidth="1"/>
    <col min="5" max="5" width="10.140625" customWidth="1"/>
  </cols>
  <sheetData>
    <row r="1" spans="1:5" ht="30">
      <c r="A1" s="1" t="s">
        <v>1413</v>
      </c>
      <c r="B1" s="9" t="s">
        <v>3</v>
      </c>
      <c r="C1" s="9"/>
      <c r="D1" s="9" t="s">
        <v>29</v>
      </c>
      <c r="E1" s="9"/>
    </row>
    <row r="2" spans="1:5">
      <c r="A2" s="1" t="s">
        <v>28</v>
      </c>
      <c r="B2" s="9"/>
      <c r="C2" s="9"/>
      <c r="D2" s="9"/>
      <c r="E2" s="9"/>
    </row>
    <row r="3" spans="1:5" ht="30">
      <c r="A3" s="3" t="s">
        <v>1392</v>
      </c>
      <c r="B3" s="4"/>
      <c r="C3" s="4"/>
      <c r="D3" s="4"/>
      <c r="E3" s="4"/>
    </row>
    <row r="4" spans="1:5" ht="17.25">
      <c r="A4" s="2" t="s">
        <v>1414</v>
      </c>
      <c r="B4" s="6">
        <v>-4.4000000000000004</v>
      </c>
      <c r="C4" s="357" t="s">
        <v>1314</v>
      </c>
      <c r="D4" s="6">
        <v>-5.9</v>
      </c>
      <c r="E4" s="357" t="s">
        <v>1314</v>
      </c>
    </row>
    <row r="5" spans="1:5">
      <c r="A5" s="2" t="s">
        <v>1415</v>
      </c>
      <c r="B5" s="8">
        <v>4130.1000000000004</v>
      </c>
      <c r="C5" s="4"/>
      <c r="D5" s="7">
        <v>3541</v>
      </c>
      <c r="E5" s="4"/>
    </row>
    <row r="6" spans="1:5" ht="30">
      <c r="A6" s="2" t="s">
        <v>1416</v>
      </c>
      <c r="B6" s="4">
        <v>0.2</v>
      </c>
      <c r="C6" s="4"/>
      <c r="D6" s="4">
        <v>0.2</v>
      </c>
      <c r="E6" s="4"/>
    </row>
    <row r="7" spans="1:5">
      <c r="A7" s="2" t="s">
        <v>1417</v>
      </c>
      <c r="B7" s="4"/>
      <c r="C7" s="4"/>
      <c r="D7" s="4"/>
      <c r="E7" s="4"/>
    </row>
    <row r="8" spans="1:5" ht="30">
      <c r="A8" s="3" t="s">
        <v>1392</v>
      </c>
      <c r="B8" s="4"/>
      <c r="C8" s="4"/>
      <c r="D8" s="4"/>
      <c r="E8" s="4"/>
    </row>
    <row r="9" spans="1:5">
      <c r="A9" s="2" t="s">
        <v>1415</v>
      </c>
      <c r="B9" s="7">
        <v>2567</v>
      </c>
      <c r="C9" s="4"/>
      <c r="D9" s="8">
        <v>2195.1</v>
      </c>
      <c r="E9" s="4"/>
    </row>
    <row r="10" spans="1:5">
      <c r="A10" s="2" t="s">
        <v>639</v>
      </c>
      <c r="B10" s="356">
        <v>0.621</v>
      </c>
      <c r="C10" s="4"/>
      <c r="D10" s="356">
        <v>0.61899999999999999</v>
      </c>
      <c r="E10" s="4"/>
    </row>
    <row r="11" spans="1:5">
      <c r="A11" s="2" t="s">
        <v>1418</v>
      </c>
      <c r="B11" s="4"/>
      <c r="C11" s="4"/>
      <c r="D11" s="4"/>
      <c r="E11" s="4"/>
    </row>
    <row r="12" spans="1:5" ht="30">
      <c r="A12" s="3" t="s">
        <v>1392</v>
      </c>
      <c r="B12" s="4"/>
      <c r="C12" s="4"/>
      <c r="D12" s="4"/>
      <c r="E12" s="4"/>
    </row>
    <row r="13" spans="1:5">
      <c r="A13" s="2" t="s">
        <v>1415</v>
      </c>
      <c r="B13" s="4">
        <v>994.2</v>
      </c>
      <c r="C13" s="4"/>
      <c r="D13" s="4">
        <v>843.5</v>
      </c>
      <c r="E13" s="4"/>
    </row>
    <row r="14" spans="1:5">
      <c r="A14" s="2" t="s">
        <v>639</v>
      </c>
      <c r="B14" s="356">
        <v>0.24099999999999999</v>
      </c>
      <c r="C14" s="4"/>
      <c r="D14" s="356">
        <v>0.23799999999999999</v>
      </c>
      <c r="E14" s="4"/>
    </row>
    <row r="15" spans="1:5">
      <c r="A15" s="2" t="s">
        <v>1419</v>
      </c>
      <c r="B15" s="4"/>
      <c r="C15" s="4"/>
      <c r="D15" s="4"/>
      <c r="E15" s="4"/>
    </row>
    <row r="16" spans="1:5" ht="30">
      <c r="A16" s="3" t="s">
        <v>1392</v>
      </c>
      <c r="B16" s="4"/>
      <c r="C16" s="4"/>
      <c r="D16" s="4"/>
      <c r="E16" s="4"/>
    </row>
    <row r="17" spans="1:5">
      <c r="A17" s="2" t="s">
        <v>1415</v>
      </c>
      <c r="B17" s="4">
        <v>571.29999999999995</v>
      </c>
      <c r="C17" s="4"/>
      <c r="D17" s="4">
        <v>506.3</v>
      </c>
      <c r="E17" s="4"/>
    </row>
    <row r="18" spans="1:5">
      <c r="A18" s="2" t="s">
        <v>639</v>
      </c>
      <c r="B18" s="356">
        <v>0.13800000000000001</v>
      </c>
      <c r="C18" s="4"/>
      <c r="D18" s="356">
        <v>0.14299999999999999</v>
      </c>
      <c r="E18" s="4"/>
    </row>
    <row r="19" spans="1:5" ht="30">
      <c r="A19" s="2" t="s">
        <v>1420</v>
      </c>
      <c r="B19" s="4"/>
      <c r="C19" s="4"/>
      <c r="D19" s="4"/>
      <c r="E19" s="4"/>
    </row>
    <row r="20" spans="1:5" ht="30">
      <c r="A20" s="3" t="s">
        <v>1392</v>
      </c>
      <c r="B20" s="4"/>
      <c r="C20" s="4"/>
      <c r="D20" s="4"/>
      <c r="E20" s="4"/>
    </row>
    <row r="21" spans="1:5">
      <c r="A21" s="2" t="s">
        <v>1415</v>
      </c>
      <c r="B21" s="8">
        <v>4132.5</v>
      </c>
      <c r="C21" s="4"/>
      <c r="D21" s="8">
        <v>3544.9</v>
      </c>
      <c r="E21" s="4"/>
    </row>
    <row r="22" spans="1:5">
      <c r="A22" s="2" t="s">
        <v>639</v>
      </c>
      <c r="B22" s="356">
        <v>1</v>
      </c>
      <c r="C22" s="4"/>
      <c r="D22" s="356">
        <v>1</v>
      </c>
      <c r="E22" s="4"/>
    </row>
    <row r="23" spans="1:5" ht="30">
      <c r="A23" s="2" t="s">
        <v>1421</v>
      </c>
      <c r="B23" s="4"/>
      <c r="C23" s="4"/>
      <c r="D23" s="4"/>
      <c r="E23" s="4"/>
    </row>
    <row r="24" spans="1:5" ht="30">
      <c r="A24" s="3" t="s">
        <v>1392</v>
      </c>
      <c r="B24" s="4"/>
      <c r="C24" s="4"/>
      <c r="D24" s="4"/>
      <c r="E24" s="4"/>
    </row>
    <row r="25" spans="1:5" ht="17.25">
      <c r="A25" s="2" t="s">
        <v>1415</v>
      </c>
      <c r="B25" s="10">
        <v>2</v>
      </c>
      <c r="C25" s="357" t="s">
        <v>1371</v>
      </c>
      <c r="D25" s="10">
        <v>2</v>
      </c>
      <c r="E25" s="357" t="s">
        <v>1371</v>
      </c>
    </row>
    <row r="26" spans="1:5">
      <c r="A26" s="35"/>
      <c r="B26" s="35"/>
      <c r="C26" s="35"/>
      <c r="D26" s="35"/>
      <c r="E26" s="35"/>
    </row>
    <row r="27" spans="1:5" ht="15" customHeight="1">
      <c r="A27" s="2" t="s">
        <v>1314</v>
      </c>
      <c r="B27" s="14" t="s">
        <v>483</v>
      </c>
      <c r="C27" s="14"/>
      <c r="D27" s="14"/>
      <c r="E27" s="14"/>
    </row>
    <row r="28" spans="1:5" ht="30" customHeight="1">
      <c r="A28" s="2" t="s">
        <v>1371</v>
      </c>
      <c r="B28" s="14" t="s">
        <v>1422</v>
      </c>
      <c r="C28" s="14"/>
      <c r="D28" s="14"/>
      <c r="E28" s="14"/>
    </row>
  </sheetData>
  <mergeCells count="5">
    <mergeCell ref="B1:C2"/>
    <mergeCell ref="D1:E2"/>
    <mergeCell ref="A26:E26"/>
    <mergeCell ref="B27:E27"/>
    <mergeCell ref="B28:E2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3</v>
      </c>
      <c r="B1" s="9" t="s">
        <v>2</v>
      </c>
      <c r="C1" s="9"/>
      <c r="D1" s="9"/>
    </row>
    <row r="2" spans="1:4">
      <c r="A2" s="1" t="s">
        <v>28</v>
      </c>
      <c r="B2" s="1" t="s">
        <v>3</v>
      </c>
      <c r="C2" s="1" t="s">
        <v>29</v>
      </c>
      <c r="D2" s="1" t="s">
        <v>82</v>
      </c>
    </row>
    <row r="3" spans="1:4" ht="30">
      <c r="A3" s="3" t="s">
        <v>115</v>
      </c>
      <c r="B3" s="4"/>
      <c r="C3" s="4"/>
      <c r="D3" s="4"/>
    </row>
    <row r="4" spans="1:4" ht="30">
      <c r="A4" s="2" t="s">
        <v>124</v>
      </c>
      <c r="B4" s="6">
        <v>212.5</v>
      </c>
      <c r="C4" s="6">
        <v>-465.8</v>
      </c>
      <c r="D4" s="6">
        <v>213.3</v>
      </c>
    </row>
    <row r="5" spans="1:4" ht="45">
      <c r="A5" s="2" t="s">
        <v>125</v>
      </c>
      <c r="B5" s="4">
        <v>-0.8</v>
      </c>
      <c r="C5" s="4">
        <v>-0.9</v>
      </c>
      <c r="D5" s="4">
        <v>-2.8</v>
      </c>
    </row>
    <row r="6" spans="1:4" ht="60">
      <c r="A6" s="2" t="s">
        <v>126</v>
      </c>
      <c r="B6" s="4">
        <v>-9.9</v>
      </c>
      <c r="C6" s="4">
        <v>58.3</v>
      </c>
      <c r="D6" s="4">
        <v>-24.6</v>
      </c>
    </row>
    <row r="7" spans="1:4">
      <c r="A7" s="2" t="s">
        <v>127</v>
      </c>
      <c r="B7" s="10">
        <v>12</v>
      </c>
      <c r="C7" s="6">
        <v>-10.199999999999999</v>
      </c>
      <c r="D7" s="6">
        <v>-0.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23</v>
      </c>
      <c r="B1" s="9" t="s">
        <v>2</v>
      </c>
      <c r="C1" s="9"/>
      <c r="D1" s="9"/>
    </row>
    <row r="2" spans="1:4">
      <c r="A2" s="1" t="s">
        <v>28</v>
      </c>
      <c r="B2" s="1" t="s">
        <v>3</v>
      </c>
      <c r="C2" s="1" t="s">
        <v>29</v>
      </c>
      <c r="D2" s="1" t="s">
        <v>82</v>
      </c>
    </row>
    <row r="3" spans="1:4" ht="30">
      <c r="A3" s="3" t="s">
        <v>1424</v>
      </c>
      <c r="B3" s="4"/>
      <c r="C3" s="4"/>
      <c r="D3" s="4"/>
    </row>
    <row r="4" spans="1:4">
      <c r="A4" s="2" t="s">
        <v>486</v>
      </c>
      <c r="B4" s="6">
        <v>8.1</v>
      </c>
      <c r="C4" s="6">
        <v>7.9</v>
      </c>
      <c r="D4" s="6">
        <v>7.4</v>
      </c>
    </row>
    <row r="5" spans="1:4">
      <c r="A5" s="2" t="s">
        <v>487</v>
      </c>
      <c r="B5" s="4">
        <v>0</v>
      </c>
      <c r="C5" s="4">
        <v>0.2</v>
      </c>
      <c r="D5" s="4">
        <v>1.9</v>
      </c>
    </row>
    <row r="6" spans="1:4" ht="30">
      <c r="A6" s="2" t="s">
        <v>488</v>
      </c>
      <c r="B6" s="4">
        <v>0</v>
      </c>
      <c r="C6" s="4">
        <v>0</v>
      </c>
      <c r="D6" s="4">
        <v>0.8</v>
      </c>
    </row>
    <row r="7" spans="1:4">
      <c r="A7" s="2" t="s">
        <v>489</v>
      </c>
      <c r="B7" s="4">
        <v>0</v>
      </c>
      <c r="C7" s="4">
        <v>0</v>
      </c>
      <c r="D7" s="4">
        <v>-2.2000000000000002</v>
      </c>
    </row>
    <row r="8" spans="1:4">
      <c r="A8" s="2" t="s">
        <v>491</v>
      </c>
      <c r="B8" s="6">
        <v>8.1</v>
      </c>
      <c r="C8" s="6">
        <v>8.1</v>
      </c>
      <c r="D8" s="6">
        <v>7.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25</v>
      </c>
      <c r="B1" s="9" t="s">
        <v>2</v>
      </c>
      <c r="C1" s="9"/>
      <c r="D1" s="9"/>
    </row>
    <row r="2" spans="1:4">
      <c r="A2" s="1" t="s">
        <v>28</v>
      </c>
      <c r="B2" s="1" t="s">
        <v>3</v>
      </c>
      <c r="C2" s="1" t="s">
        <v>29</v>
      </c>
      <c r="D2" s="1" t="s">
        <v>82</v>
      </c>
    </row>
    <row r="3" spans="1:4" ht="30">
      <c r="A3" s="3" t="s">
        <v>494</v>
      </c>
      <c r="B3" s="4"/>
      <c r="C3" s="4"/>
      <c r="D3" s="4"/>
    </row>
    <row r="4" spans="1:4" ht="30">
      <c r="A4" s="2" t="s">
        <v>1426</v>
      </c>
      <c r="B4" s="6">
        <v>6.4</v>
      </c>
      <c r="C4" s="4"/>
      <c r="D4" s="4"/>
    </row>
    <row r="5" spans="1:4" ht="30">
      <c r="A5" s="2" t="s">
        <v>1427</v>
      </c>
      <c r="B5" s="4" t="s">
        <v>1428</v>
      </c>
      <c r="C5" s="4"/>
      <c r="D5" s="4"/>
    </row>
    <row r="6" spans="1:4" ht="30">
      <c r="A6" s="2" t="s">
        <v>1429</v>
      </c>
      <c r="B6" s="10">
        <v>0</v>
      </c>
      <c r="C6" s="10">
        <v>0</v>
      </c>
      <c r="D6" s="10">
        <v>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45">
      <c r="A1" s="1" t="s">
        <v>1430</v>
      </c>
      <c r="B1" s="9" t="s">
        <v>3</v>
      </c>
      <c r="C1" s="9" t="s">
        <v>29</v>
      </c>
    </row>
    <row r="2" spans="1:3">
      <c r="A2" s="1" t="s">
        <v>28</v>
      </c>
      <c r="B2" s="9"/>
      <c r="C2" s="9"/>
    </row>
    <row r="3" spans="1:3">
      <c r="A3" s="3" t="s">
        <v>1431</v>
      </c>
      <c r="B3" s="4"/>
      <c r="C3" s="4"/>
    </row>
    <row r="4" spans="1:3">
      <c r="A4" s="2" t="s">
        <v>1432</v>
      </c>
      <c r="B4" s="6">
        <v>2896.6</v>
      </c>
      <c r="C4" s="6">
        <v>1713.7</v>
      </c>
    </row>
    <row r="5" spans="1:3">
      <c r="A5" s="2" t="s">
        <v>1433</v>
      </c>
      <c r="B5" s="4">
        <v>91.6</v>
      </c>
      <c r="C5" s="4">
        <v>44</v>
      </c>
    </row>
    <row r="6" spans="1:3">
      <c r="A6" s="2" t="s">
        <v>1434</v>
      </c>
      <c r="B6" s="4">
        <v>240.8</v>
      </c>
      <c r="C6" s="4">
        <v>122.5</v>
      </c>
    </row>
    <row r="7" spans="1:3" ht="30">
      <c r="A7" s="2" t="s">
        <v>1435</v>
      </c>
      <c r="B7" s="4"/>
      <c r="C7" s="4"/>
    </row>
    <row r="8" spans="1:3">
      <c r="A8" s="3" t="s">
        <v>1431</v>
      </c>
      <c r="B8" s="4"/>
      <c r="C8" s="4"/>
    </row>
    <row r="9" spans="1:3">
      <c r="A9" s="2" t="s">
        <v>1432</v>
      </c>
      <c r="B9" s="4">
        <v>797.1</v>
      </c>
      <c r="C9" s="4">
        <v>537.5</v>
      </c>
    </row>
    <row r="10" spans="1:3">
      <c r="A10" s="2" t="s">
        <v>1433</v>
      </c>
      <c r="B10" s="4">
        <v>20.3</v>
      </c>
      <c r="C10" s="4">
        <v>4.5999999999999996</v>
      </c>
    </row>
    <row r="11" spans="1:3">
      <c r="A11" s="2" t="s">
        <v>1434</v>
      </c>
      <c r="B11" s="4">
        <v>10.199999999999999</v>
      </c>
      <c r="C11" s="4">
        <v>28.4</v>
      </c>
    </row>
    <row r="12" spans="1:3" ht="30">
      <c r="A12" s="2" t="s">
        <v>1436</v>
      </c>
      <c r="B12" s="4"/>
      <c r="C12" s="4"/>
    </row>
    <row r="13" spans="1:3">
      <c r="A13" s="3" t="s">
        <v>1431</v>
      </c>
      <c r="B13" s="4"/>
      <c r="C13" s="4"/>
    </row>
    <row r="14" spans="1:3">
      <c r="A14" s="2" t="s">
        <v>1432</v>
      </c>
      <c r="B14" s="8">
        <v>2099.5</v>
      </c>
      <c r="C14" s="8">
        <v>1176.2</v>
      </c>
    </row>
    <row r="15" spans="1:3">
      <c r="A15" s="2" t="s">
        <v>1433</v>
      </c>
      <c r="B15" s="4">
        <v>71.3</v>
      </c>
      <c r="C15" s="4">
        <v>39.4</v>
      </c>
    </row>
    <row r="16" spans="1:3">
      <c r="A16" s="2" t="s">
        <v>1434</v>
      </c>
      <c r="B16" s="4">
        <v>230.6</v>
      </c>
      <c r="C16" s="4">
        <v>94.1</v>
      </c>
    </row>
    <row r="17" spans="1:3" ht="45">
      <c r="A17" s="2" t="s">
        <v>1437</v>
      </c>
      <c r="B17" s="4"/>
      <c r="C17" s="4"/>
    </row>
    <row r="18" spans="1:3">
      <c r="A18" s="3" t="s">
        <v>1431</v>
      </c>
      <c r="B18" s="4"/>
      <c r="C18" s="4"/>
    </row>
    <row r="19" spans="1:3">
      <c r="A19" s="2" t="s">
        <v>1432</v>
      </c>
      <c r="B19" s="4">
        <v>158.5</v>
      </c>
      <c r="C19" s="4">
        <v>97.1</v>
      </c>
    </row>
    <row r="20" spans="1:3">
      <c r="A20" s="2" t="s">
        <v>1433</v>
      </c>
      <c r="B20" s="4">
        <v>5.4</v>
      </c>
      <c r="C20" s="4">
        <v>4.5999999999999996</v>
      </c>
    </row>
    <row r="21" spans="1:3">
      <c r="A21" s="2" t="s">
        <v>1434</v>
      </c>
      <c r="B21" s="4">
        <v>0</v>
      </c>
      <c r="C21" s="4">
        <v>0</v>
      </c>
    </row>
    <row r="22" spans="1:3" ht="30">
      <c r="A22" s="2" t="s">
        <v>1438</v>
      </c>
      <c r="B22" s="4"/>
      <c r="C22" s="4"/>
    </row>
    <row r="23" spans="1:3">
      <c r="A23" s="3" t="s">
        <v>1431</v>
      </c>
      <c r="B23" s="4"/>
      <c r="C23" s="4"/>
    </row>
    <row r="24" spans="1:3">
      <c r="A24" s="2" t="s">
        <v>1432</v>
      </c>
      <c r="B24" s="4">
        <v>638.6</v>
      </c>
      <c r="C24" s="4">
        <v>440.4</v>
      </c>
    </row>
    <row r="25" spans="1:3">
      <c r="A25" s="2" t="s">
        <v>1433</v>
      </c>
      <c r="B25" s="4">
        <v>14.9</v>
      </c>
      <c r="C25" s="4">
        <v>0</v>
      </c>
    </row>
    <row r="26" spans="1:3">
      <c r="A26" s="2" t="s">
        <v>1434</v>
      </c>
      <c r="B26" s="4">
        <v>10.199999999999999</v>
      </c>
      <c r="C26" s="4">
        <v>28.4</v>
      </c>
    </row>
    <row r="27" spans="1:3" ht="45">
      <c r="A27" s="2" t="s">
        <v>1439</v>
      </c>
      <c r="B27" s="4"/>
      <c r="C27" s="4"/>
    </row>
    <row r="28" spans="1:3">
      <c r="A28" s="3" t="s">
        <v>1431</v>
      </c>
      <c r="B28" s="4"/>
      <c r="C28" s="4"/>
    </row>
    <row r="29" spans="1:3">
      <c r="A29" s="2" t="s">
        <v>1432</v>
      </c>
      <c r="B29" s="8">
        <v>2055.9</v>
      </c>
      <c r="C29" s="8">
        <v>1060.9000000000001</v>
      </c>
    </row>
    <row r="30" spans="1:3">
      <c r="A30" s="2" t="s">
        <v>1433</v>
      </c>
      <c r="B30" s="4">
        <v>71</v>
      </c>
      <c r="C30" s="4">
        <v>38.799999999999997</v>
      </c>
    </row>
    <row r="31" spans="1:3">
      <c r="A31" s="2" t="s">
        <v>1434</v>
      </c>
      <c r="B31" s="4">
        <v>0.1</v>
      </c>
      <c r="C31" s="4">
        <v>1.6</v>
      </c>
    </row>
    <row r="32" spans="1:3" ht="45">
      <c r="A32" s="2" t="s">
        <v>1440</v>
      </c>
      <c r="B32" s="4"/>
      <c r="C32" s="4"/>
    </row>
    <row r="33" spans="1:3">
      <c r="A33" s="3" t="s">
        <v>1431</v>
      </c>
      <c r="B33" s="4"/>
      <c r="C33" s="4"/>
    </row>
    <row r="34" spans="1:3">
      <c r="A34" s="2" t="s">
        <v>1432</v>
      </c>
      <c r="B34" s="4">
        <v>18.3</v>
      </c>
      <c r="C34" s="4">
        <v>49.3</v>
      </c>
    </row>
    <row r="35" spans="1:3">
      <c r="A35" s="2" t="s">
        <v>1433</v>
      </c>
      <c r="B35" s="4">
        <v>0.1</v>
      </c>
      <c r="C35" s="4">
        <v>0.3</v>
      </c>
    </row>
    <row r="36" spans="1:3">
      <c r="A36" s="2" t="s">
        <v>1434</v>
      </c>
      <c r="B36" s="4">
        <v>0</v>
      </c>
      <c r="C36" s="4">
        <v>0.4</v>
      </c>
    </row>
    <row r="37" spans="1:3" ht="60">
      <c r="A37" s="2" t="s">
        <v>1441</v>
      </c>
      <c r="B37" s="4"/>
      <c r="C37" s="4"/>
    </row>
    <row r="38" spans="1:3">
      <c r="A38" s="3" t="s">
        <v>1431</v>
      </c>
      <c r="B38" s="4"/>
      <c r="C38" s="4"/>
    </row>
    <row r="39" spans="1:3">
      <c r="A39" s="2" t="s">
        <v>1432</v>
      </c>
      <c r="B39" s="4">
        <v>0</v>
      </c>
      <c r="C39" s="4">
        <v>0</v>
      </c>
    </row>
    <row r="40" spans="1:3">
      <c r="A40" s="2" t="s">
        <v>1433</v>
      </c>
      <c r="B40" s="4">
        <v>0</v>
      </c>
      <c r="C40" s="4">
        <v>0</v>
      </c>
    </row>
    <row r="41" spans="1:3">
      <c r="A41" s="2" t="s">
        <v>1434</v>
      </c>
      <c r="B41" s="4">
        <v>230.1</v>
      </c>
      <c r="C41" s="4">
        <v>92.1</v>
      </c>
    </row>
    <row r="42" spans="1:3" ht="45">
      <c r="A42" s="2" t="s">
        <v>1442</v>
      </c>
      <c r="B42" s="4"/>
      <c r="C42" s="4"/>
    </row>
    <row r="43" spans="1:3">
      <c r="A43" s="3" t="s">
        <v>1431</v>
      </c>
      <c r="B43" s="4"/>
      <c r="C43" s="4"/>
    </row>
    <row r="44" spans="1:3">
      <c r="A44" s="2" t="s">
        <v>1432</v>
      </c>
      <c r="B44" s="4">
        <v>25.3</v>
      </c>
      <c r="C44" s="4">
        <v>66</v>
      </c>
    </row>
    <row r="45" spans="1:3">
      <c r="A45" s="2" t="s">
        <v>1433</v>
      </c>
      <c r="B45" s="4">
        <v>0.2</v>
      </c>
      <c r="C45" s="4">
        <v>0.3</v>
      </c>
    </row>
    <row r="46" spans="1:3">
      <c r="A46" s="2" t="s">
        <v>1434</v>
      </c>
      <c r="B46" s="6">
        <v>0.4</v>
      </c>
      <c r="C46" s="10">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1443</v>
      </c>
      <c r="B1" s="9" t="s">
        <v>3</v>
      </c>
      <c r="C1" s="9" t="s">
        <v>29</v>
      </c>
    </row>
    <row r="2" spans="1:3">
      <c r="A2" s="1" t="s">
        <v>28</v>
      </c>
      <c r="B2" s="9"/>
      <c r="C2" s="9"/>
    </row>
    <row r="3" spans="1:3">
      <c r="A3" s="3" t="s">
        <v>1444</v>
      </c>
      <c r="B3" s="4"/>
      <c r="C3" s="4"/>
    </row>
    <row r="4" spans="1:3" ht="30">
      <c r="A4" s="2" t="s">
        <v>1445</v>
      </c>
      <c r="B4" s="6">
        <v>91.6</v>
      </c>
      <c r="C4" s="10">
        <v>44</v>
      </c>
    </row>
    <row r="5" spans="1:3">
      <c r="A5" s="2" t="s">
        <v>1446</v>
      </c>
      <c r="B5" s="4">
        <v>0</v>
      </c>
      <c r="C5" s="4">
        <v>0</v>
      </c>
    </row>
    <row r="6" spans="1:3">
      <c r="A6" s="2" t="s">
        <v>1447</v>
      </c>
      <c r="B6" s="4">
        <v>-83.6</v>
      </c>
      <c r="C6" s="4">
        <v>-27.5</v>
      </c>
    </row>
    <row r="7" spans="1:3">
      <c r="A7" s="2" t="s">
        <v>1448</v>
      </c>
      <c r="B7" s="4">
        <v>8</v>
      </c>
      <c r="C7" s="4">
        <v>16.5</v>
      </c>
    </row>
    <row r="8" spans="1:3">
      <c r="A8" s="2" t="s">
        <v>1449</v>
      </c>
      <c r="B8" s="4"/>
      <c r="C8" s="4"/>
    </row>
    <row r="9" spans="1:3">
      <c r="A9" s="3" t="s">
        <v>1444</v>
      </c>
      <c r="B9" s="4"/>
      <c r="C9" s="4"/>
    </row>
    <row r="10" spans="1:3" ht="30">
      <c r="A10" s="2" t="s">
        <v>1445</v>
      </c>
      <c r="B10" s="4">
        <v>12</v>
      </c>
      <c r="C10" s="4">
        <v>4.4000000000000004</v>
      </c>
    </row>
    <row r="11" spans="1:3">
      <c r="A11" s="2" t="s">
        <v>1446</v>
      </c>
      <c r="B11" s="4">
        <v>0</v>
      </c>
      <c r="C11" s="4">
        <v>0</v>
      </c>
    </row>
    <row r="12" spans="1:3">
      <c r="A12" s="2" t="s">
        <v>1447</v>
      </c>
      <c r="B12" s="4">
        <v>-12</v>
      </c>
      <c r="C12" s="4">
        <v>-0.2</v>
      </c>
    </row>
    <row r="13" spans="1:3">
      <c r="A13" s="2" t="s">
        <v>1448</v>
      </c>
      <c r="B13" s="4">
        <v>0</v>
      </c>
      <c r="C13" s="4">
        <v>4.2</v>
      </c>
    </row>
    <row r="14" spans="1:3">
      <c r="A14" s="2" t="s">
        <v>1450</v>
      </c>
      <c r="B14" s="4"/>
      <c r="C14" s="4"/>
    </row>
    <row r="15" spans="1:3">
      <c r="A15" s="3" t="s">
        <v>1444</v>
      </c>
      <c r="B15" s="4"/>
      <c r="C15" s="4"/>
    </row>
    <row r="16" spans="1:3" ht="30">
      <c r="A16" s="2" t="s">
        <v>1445</v>
      </c>
      <c r="B16" s="4">
        <v>20.2</v>
      </c>
      <c r="C16" s="4">
        <v>11</v>
      </c>
    </row>
    <row r="17" spans="1:3">
      <c r="A17" s="2" t="s">
        <v>1446</v>
      </c>
      <c r="B17" s="4">
        <v>0</v>
      </c>
      <c r="C17" s="4">
        <v>0</v>
      </c>
    </row>
    <row r="18" spans="1:3">
      <c r="A18" s="2" t="s">
        <v>1447</v>
      </c>
      <c r="B18" s="4">
        <v>-14</v>
      </c>
      <c r="C18" s="4">
        <v>-3</v>
      </c>
    </row>
    <row r="19" spans="1:3">
      <c r="A19" s="2" t="s">
        <v>1448</v>
      </c>
      <c r="B19" s="4">
        <v>6.2</v>
      </c>
      <c r="C19" s="4">
        <v>8</v>
      </c>
    </row>
    <row r="20" spans="1:3">
      <c r="A20" s="2" t="s">
        <v>1451</v>
      </c>
      <c r="B20" s="4"/>
      <c r="C20" s="4"/>
    </row>
    <row r="21" spans="1:3">
      <c r="A21" s="3" t="s">
        <v>1444</v>
      </c>
      <c r="B21" s="4"/>
      <c r="C21" s="4"/>
    </row>
    <row r="22" spans="1:3" ht="30">
      <c r="A22" s="2" t="s">
        <v>1445</v>
      </c>
      <c r="B22" s="4">
        <v>12</v>
      </c>
      <c r="C22" s="4">
        <v>17.7</v>
      </c>
    </row>
    <row r="23" spans="1:3">
      <c r="A23" s="2" t="s">
        <v>1446</v>
      </c>
      <c r="B23" s="4">
        <v>0</v>
      </c>
      <c r="C23" s="4">
        <v>0</v>
      </c>
    </row>
    <row r="24" spans="1:3">
      <c r="A24" s="2" t="s">
        <v>1447</v>
      </c>
      <c r="B24" s="4">
        <v>-12</v>
      </c>
      <c r="C24" s="4">
        <v>-17.399999999999999</v>
      </c>
    </row>
    <row r="25" spans="1:3">
      <c r="A25" s="2" t="s">
        <v>1448</v>
      </c>
      <c r="B25" s="4">
        <v>0</v>
      </c>
      <c r="C25" s="4">
        <v>0.3</v>
      </c>
    </row>
    <row r="26" spans="1:3">
      <c r="A26" s="2" t="s">
        <v>1452</v>
      </c>
      <c r="B26" s="4"/>
      <c r="C26" s="4"/>
    </row>
    <row r="27" spans="1:3">
      <c r="A27" s="3" t="s">
        <v>1444</v>
      </c>
      <c r="B27" s="4"/>
      <c r="C27" s="4"/>
    </row>
    <row r="28" spans="1:3" ht="30">
      <c r="A28" s="2" t="s">
        <v>1445</v>
      </c>
      <c r="B28" s="4">
        <v>14.9</v>
      </c>
      <c r="C28" s="4">
        <v>9.1</v>
      </c>
    </row>
    <row r="29" spans="1:3">
      <c r="A29" s="2" t="s">
        <v>1446</v>
      </c>
      <c r="B29" s="4">
        <v>0</v>
      </c>
      <c r="C29" s="4">
        <v>0</v>
      </c>
    </row>
    <row r="30" spans="1:3">
      <c r="A30" s="2" t="s">
        <v>1447</v>
      </c>
      <c r="B30" s="4">
        <v>-14.9</v>
      </c>
      <c r="C30" s="4">
        <v>-6.9</v>
      </c>
    </row>
    <row r="31" spans="1:3">
      <c r="A31" s="2" t="s">
        <v>1448</v>
      </c>
      <c r="B31" s="4">
        <v>0</v>
      </c>
      <c r="C31" s="4">
        <v>2.2000000000000002</v>
      </c>
    </row>
    <row r="32" spans="1:3">
      <c r="A32" s="2" t="s">
        <v>1453</v>
      </c>
      <c r="B32" s="4"/>
      <c r="C32" s="4"/>
    </row>
    <row r="33" spans="1:3">
      <c r="A33" s="3" t="s">
        <v>1444</v>
      </c>
      <c r="B33" s="4"/>
      <c r="C33" s="4"/>
    </row>
    <row r="34" spans="1:3" ht="30">
      <c r="A34" s="2" t="s">
        <v>1445</v>
      </c>
      <c r="B34" s="4">
        <v>24</v>
      </c>
      <c r="C34" s="4"/>
    </row>
    <row r="35" spans="1:3">
      <c r="A35" s="2" t="s">
        <v>1446</v>
      </c>
      <c r="B35" s="4">
        <v>0</v>
      </c>
      <c r="C35" s="4"/>
    </row>
    <row r="36" spans="1:3">
      <c r="A36" s="2" t="s">
        <v>1447</v>
      </c>
      <c r="B36" s="4">
        <v>-24</v>
      </c>
      <c r="C36" s="4"/>
    </row>
    <row r="37" spans="1:3">
      <c r="A37" s="2" t="s">
        <v>1448</v>
      </c>
      <c r="B37" s="4">
        <v>0</v>
      </c>
      <c r="C37" s="4"/>
    </row>
    <row r="38" spans="1:3">
      <c r="A38" s="2" t="s">
        <v>1454</v>
      </c>
      <c r="B38" s="4"/>
      <c r="C38" s="4"/>
    </row>
    <row r="39" spans="1:3">
      <c r="A39" s="3" t="s">
        <v>1444</v>
      </c>
      <c r="B39" s="4"/>
      <c r="C39" s="4"/>
    </row>
    <row r="40" spans="1:3" ht="30">
      <c r="A40" s="2" t="s">
        <v>1445</v>
      </c>
      <c r="B40" s="4">
        <v>8.5</v>
      </c>
      <c r="C40" s="4">
        <v>1.8</v>
      </c>
    </row>
    <row r="41" spans="1:3">
      <c r="A41" s="2" t="s">
        <v>1446</v>
      </c>
      <c r="B41" s="4">
        <v>0</v>
      </c>
      <c r="C41" s="4">
        <v>0</v>
      </c>
    </row>
    <row r="42" spans="1:3">
      <c r="A42" s="2" t="s">
        <v>1447</v>
      </c>
      <c r="B42" s="4">
        <v>-6.7</v>
      </c>
      <c r="C42" s="4">
        <v>0</v>
      </c>
    </row>
    <row r="43" spans="1:3">
      <c r="A43" s="2" t="s">
        <v>1448</v>
      </c>
      <c r="B43" s="6">
        <v>1.8</v>
      </c>
      <c r="C43" s="6">
        <v>1.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25.7109375" customWidth="1"/>
    <col min="3" max="3" width="8" customWidth="1"/>
    <col min="4" max="4" width="24.85546875" customWidth="1"/>
    <col min="5" max="5" width="8.85546875" customWidth="1"/>
  </cols>
  <sheetData>
    <row r="1" spans="1:5" ht="30">
      <c r="A1" s="1" t="s">
        <v>1455</v>
      </c>
      <c r="B1" s="9" t="s">
        <v>3</v>
      </c>
      <c r="C1" s="9"/>
      <c r="D1" s="9" t="s">
        <v>29</v>
      </c>
      <c r="E1" s="9"/>
    </row>
    <row r="2" spans="1:5">
      <c r="A2" s="1" t="s">
        <v>28</v>
      </c>
      <c r="B2" s="9"/>
      <c r="C2" s="9"/>
      <c r="D2" s="9"/>
      <c r="E2" s="9"/>
    </row>
    <row r="3" spans="1:5">
      <c r="A3" s="3" t="s">
        <v>1456</v>
      </c>
      <c r="B3" s="4"/>
      <c r="C3" s="4"/>
      <c r="D3" s="4"/>
      <c r="E3" s="4"/>
    </row>
    <row r="4" spans="1:5" ht="30">
      <c r="A4" s="2" t="s">
        <v>1457</v>
      </c>
      <c r="B4" s="6">
        <v>10.7</v>
      </c>
      <c r="C4" s="357" t="s">
        <v>1314</v>
      </c>
      <c r="D4" s="6">
        <v>30.4</v>
      </c>
      <c r="E4" s="357" t="s">
        <v>1371</v>
      </c>
    </row>
    <row r="5" spans="1:5" ht="17.25">
      <c r="A5" s="2" t="s">
        <v>1446</v>
      </c>
      <c r="B5" s="4">
        <v>-1.9</v>
      </c>
      <c r="C5" s="357" t="s">
        <v>1314</v>
      </c>
      <c r="D5" s="4">
        <v>-2.8</v>
      </c>
      <c r="E5" s="357" t="s">
        <v>1371</v>
      </c>
    </row>
    <row r="6" spans="1:5" ht="17.25">
      <c r="A6" s="2" t="s">
        <v>1447</v>
      </c>
      <c r="B6" s="4">
        <v>-0.7</v>
      </c>
      <c r="C6" s="357" t="s">
        <v>1314</v>
      </c>
      <c r="D6" s="4">
        <v>-0.2</v>
      </c>
      <c r="E6" s="357" t="s">
        <v>1371</v>
      </c>
    </row>
    <row r="7" spans="1:5" ht="17.25">
      <c r="A7" s="2" t="s">
        <v>1448</v>
      </c>
      <c r="B7" s="4">
        <v>8.1</v>
      </c>
      <c r="C7" s="357" t="s">
        <v>1314</v>
      </c>
      <c r="D7" s="4">
        <v>27.4</v>
      </c>
      <c r="E7" s="357" t="s">
        <v>1371</v>
      </c>
    </row>
    <row r="8" spans="1:5">
      <c r="A8" s="2" t="s">
        <v>1434</v>
      </c>
      <c r="B8" s="4">
        <v>240.8</v>
      </c>
      <c r="C8" s="4"/>
      <c r="D8" s="4">
        <v>122.5</v>
      </c>
      <c r="E8" s="4"/>
    </row>
    <row r="9" spans="1:5">
      <c r="A9" s="2" t="s">
        <v>1449</v>
      </c>
      <c r="B9" s="4"/>
      <c r="C9" s="4"/>
      <c r="D9" s="4"/>
      <c r="E9" s="4"/>
    </row>
    <row r="10" spans="1:5">
      <c r="A10" s="3" t="s">
        <v>1456</v>
      </c>
      <c r="B10" s="4"/>
      <c r="C10" s="4"/>
      <c r="D10" s="4"/>
      <c r="E10" s="4"/>
    </row>
    <row r="11" spans="1:5" ht="30">
      <c r="A11" s="2" t="s">
        <v>1457</v>
      </c>
      <c r="B11" s="4">
        <v>1.2</v>
      </c>
      <c r="C11" s="4"/>
      <c r="D11" s="4">
        <v>5.3</v>
      </c>
      <c r="E11" s="4"/>
    </row>
    <row r="12" spans="1:5">
      <c r="A12" s="2" t="s">
        <v>1446</v>
      </c>
      <c r="B12" s="4">
        <v>0</v>
      </c>
      <c r="C12" s="4"/>
      <c r="D12" s="4">
        <v>0</v>
      </c>
      <c r="E12" s="4"/>
    </row>
    <row r="13" spans="1:5">
      <c r="A13" s="2" t="s">
        <v>1447</v>
      </c>
      <c r="B13" s="4">
        <v>0</v>
      </c>
      <c r="C13" s="4"/>
      <c r="D13" s="4">
        <v>0</v>
      </c>
      <c r="E13" s="4"/>
    </row>
    <row r="14" spans="1:5">
      <c r="A14" s="2" t="s">
        <v>1448</v>
      </c>
      <c r="B14" s="4">
        <v>1.2</v>
      </c>
      <c r="C14" s="4"/>
      <c r="D14" s="4">
        <v>5.3</v>
      </c>
      <c r="E14" s="4"/>
    </row>
    <row r="15" spans="1:5">
      <c r="A15" s="2" t="s">
        <v>1450</v>
      </c>
      <c r="B15" s="4"/>
      <c r="C15" s="4"/>
      <c r="D15" s="4"/>
      <c r="E15" s="4"/>
    </row>
    <row r="16" spans="1:5">
      <c r="A16" s="3" t="s">
        <v>1456</v>
      </c>
      <c r="B16" s="4"/>
      <c r="C16" s="4"/>
      <c r="D16" s="4"/>
      <c r="E16" s="4"/>
    </row>
    <row r="17" spans="1:5" ht="30">
      <c r="A17" s="2" t="s">
        <v>1457</v>
      </c>
      <c r="B17" s="4">
        <v>6.7</v>
      </c>
      <c r="C17" s="4"/>
      <c r="D17" s="4">
        <v>16.899999999999999</v>
      </c>
      <c r="E17" s="4"/>
    </row>
    <row r="18" spans="1:5">
      <c r="A18" s="2" t="s">
        <v>1446</v>
      </c>
      <c r="B18" s="4">
        <v>-1.9</v>
      </c>
      <c r="C18" s="4"/>
      <c r="D18" s="4">
        <v>0</v>
      </c>
      <c r="E18" s="4"/>
    </row>
    <row r="19" spans="1:5">
      <c r="A19" s="2" t="s">
        <v>1447</v>
      </c>
      <c r="B19" s="4">
        <v>-0.7</v>
      </c>
      <c r="C19" s="4"/>
      <c r="D19" s="4">
        <v>-0.2</v>
      </c>
      <c r="E19" s="4"/>
    </row>
    <row r="20" spans="1:5">
      <c r="A20" s="2" t="s">
        <v>1448</v>
      </c>
      <c r="B20" s="4">
        <v>4.0999999999999996</v>
      </c>
      <c r="C20" s="4"/>
      <c r="D20" s="4">
        <v>16.7</v>
      </c>
      <c r="E20" s="4"/>
    </row>
    <row r="21" spans="1:5">
      <c r="A21" s="2" t="s">
        <v>1458</v>
      </c>
      <c r="B21" s="4"/>
      <c r="C21" s="4"/>
      <c r="D21" s="4"/>
      <c r="E21" s="4"/>
    </row>
    <row r="22" spans="1:5">
      <c r="A22" s="3" t="s">
        <v>1456</v>
      </c>
      <c r="B22" s="4"/>
      <c r="C22" s="4"/>
      <c r="D22" s="4"/>
      <c r="E22" s="4"/>
    </row>
    <row r="23" spans="1:5" ht="30">
      <c r="A23" s="2" t="s">
        <v>1457</v>
      </c>
      <c r="B23" s="4">
        <v>2.4</v>
      </c>
      <c r="C23" s="4"/>
      <c r="D23" s="4">
        <v>5.0999999999999996</v>
      </c>
      <c r="E23" s="4"/>
    </row>
    <row r="24" spans="1:5">
      <c r="A24" s="2" t="s">
        <v>1446</v>
      </c>
      <c r="B24" s="4">
        <v>0</v>
      </c>
      <c r="C24" s="4"/>
      <c r="D24" s="4">
        <v>-2.8</v>
      </c>
      <c r="E24" s="4"/>
    </row>
    <row r="25" spans="1:5">
      <c r="A25" s="2" t="s">
        <v>1447</v>
      </c>
      <c r="B25" s="4">
        <v>0</v>
      </c>
      <c r="C25" s="4"/>
      <c r="D25" s="4">
        <v>0</v>
      </c>
      <c r="E25" s="4"/>
    </row>
    <row r="26" spans="1:5">
      <c r="A26" s="2" t="s">
        <v>1448</v>
      </c>
      <c r="B26" s="4">
        <v>2.4</v>
      </c>
      <c r="C26" s="4"/>
      <c r="D26" s="4">
        <v>2.2999999999999998</v>
      </c>
      <c r="E26" s="4"/>
    </row>
    <row r="27" spans="1:5">
      <c r="A27" s="2" t="s">
        <v>1454</v>
      </c>
      <c r="B27" s="4"/>
      <c r="C27" s="4"/>
      <c r="D27" s="4"/>
      <c r="E27" s="4"/>
    </row>
    <row r="28" spans="1:5">
      <c r="A28" s="3" t="s">
        <v>1456</v>
      </c>
      <c r="B28" s="4"/>
      <c r="C28" s="4"/>
      <c r="D28" s="4"/>
      <c r="E28" s="4"/>
    </row>
    <row r="29" spans="1:5" ht="30">
      <c r="A29" s="2" t="s">
        <v>1457</v>
      </c>
      <c r="B29" s="4">
        <v>0.4</v>
      </c>
      <c r="C29" s="4"/>
      <c r="D29" s="4">
        <v>3.1</v>
      </c>
      <c r="E29" s="4"/>
    </row>
    <row r="30" spans="1:5">
      <c r="A30" s="2" t="s">
        <v>1446</v>
      </c>
      <c r="B30" s="4">
        <v>0</v>
      </c>
      <c r="C30" s="4"/>
      <c r="D30" s="4">
        <v>0</v>
      </c>
      <c r="E30" s="4"/>
    </row>
    <row r="31" spans="1:5">
      <c r="A31" s="2" t="s">
        <v>1447</v>
      </c>
      <c r="B31" s="4">
        <v>0</v>
      </c>
      <c r="C31" s="4"/>
      <c r="D31" s="4">
        <v>0</v>
      </c>
      <c r="E31" s="4"/>
    </row>
    <row r="32" spans="1:5">
      <c r="A32" s="2" t="s">
        <v>1448</v>
      </c>
      <c r="B32" s="4">
        <v>0.4</v>
      </c>
      <c r="C32" s="4"/>
      <c r="D32" s="4">
        <v>3.1</v>
      </c>
      <c r="E32" s="4"/>
    </row>
    <row r="33" spans="1:5" ht="30">
      <c r="A33" s="2" t="s">
        <v>1436</v>
      </c>
      <c r="B33" s="4"/>
      <c r="C33" s="4"/>
      <c r="D33" s="4"/>
      <c r="E33" s="4"/>
    </row>
    <row r="34" spans="1:5">
      <c r="A34" s="3" t="s">
        <v>1456</v>
      </c>
      <c r="B34" s="4"/>
      <c r="C34" s="4"/>
      <c r="D34" s="4"/>
      <c r="E34" s="4"/>
    </row>
    <row r="35" spans="1:5">
      <c r="A35" s="2" t="s">
        <v>1434</v>
      </c>
      <c r="B35" s="4">
        <v>230.6</v>
      </c>
      <c r="C35" s="4"/>
      <c r="D35" s="4">
        <v>94.1</v>
      </c>
      <c r="E35" s="4"/>
    </row>
    <row r="36" spans="1:5" ht="45">
      <c r="A36" s="2" t="s">
        <v>1459</v>
      </c>
      <c r="B36" s="4"/>
      <c r="C36" s="4"/>
      <c r="D36" s="4"/>
      <c r="E36" s="4"/>
    </row>
    <row r="37" spans="1:5">
      <c r="A37" s="3" t="s">
        <v>1456</v>
      </c>
      <c r="B37" s="4"/>
      <c r="C37" s="4"/>
      <c r="D37" s="4"/>
      <c r="E37" s="4"/>
    </row>
    <row r="38" spans="1:5">
      <c r="A38" s="2" t="s">
        <v>1434</v>
      </c>
      <c r="B38" s="6">
        <v>230.1</v>
      </c>
      <c r="C38" s="4"/>
      <c r="D38" s="6">
        <v>92.1</v>
      </c>
      <c r="E38" s="4"/>
    </row>
    <row r="39" spans="1:5">
      <c r="A39" s="35"/>
      <c r="B39" s="35"/>
      <c r="C39" s="35"/>
      <c r="D39" s="35"/>
      <c r="E39" s="35"/>
    </row>
    <row r="40" spans="1:5" ht="15" customHeight="1">
      <c r="A40" s="2" t="s">
        <v>1314</v>
      </c>
      <c r="B40" s="14" t="s">
        <v>1460</v>
      </c>
      <c r="C40" s="14"/>
      <c r="D40" s="14"/>
      <c r="E40" s="14"/>
    </row>
    <row r="41" spans="1:5" ht="15" customHeight="1">
      <c r="A41" s="2" t="s">
        <v>1371</v>
      </c>
      <c r="B41" s="14" t="s">
        <v>1461</v>
      </c>
      <c r="C41" s="14"/>
      <c r="D41" s="14"/>
      <c r="E41" s="14"/>
    </row>
  </sheetData>
  <mergeCells count="5">
    <mergeCell ref="B1:C2"/>
    <mergeCell ref="D1:E2"/>
    <mergeCell ref="A39:E39"/>
    <mergeCell ref="B40:E40"/>
    <mergeCell ref="B41:E4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62</v>
      </c>
      <c r="B1" s="9" t="s">
        <v>2</v>
      </c>
      <c r="C1" s="9"/>
      <c r="D1" s="9"/>
    </row>
    <row r="2" spans="1:4">
      <c r="A2" s="1" t="s">
        <v>28</v>
      </c>
      <c r="B2" s="1" t="s">
        <v>3</v>
      </c>
      <c r="C2" s="1" t="s">
        <v>29</v>
      </c>
      <c r="D2" s="1" t="s">
        <v>82</v>
      </c>
    </row>
    <row r="3" spans="1:4">
      <c r="A3" s="3" t="s">
        <v>1431</v>
      </c>
      <c r="B3" s="4"/>
      <c r="C3" s="4"/>
      <c r="D3" s="4"/>
    </row>
    <row r="4" spans="1:4">
      <c r="A4" s="2" t="s">
        <v>1463</v>
      </c>
      <c r="B4" s="6">
        <v>38.1</v>
      </c>
      <c r="C4" s="6">
        <v>-26.8</v>
      </c>
      <c r="D4" s="6">
        <v>-0.2</v>
      </c>
    </row>
    <row r="5" spans="1:4">
      <c r="A5" s="2" t="s">
        <v>1464</v>
      </c>
      <c r="B5" s="4"/>
      <c r="C5" s="4"/>
      <c r="D5" s="4"/>
    </row>
    <row r="6" spans="1:4">
      <c r="A6" s="3" t="s">
        <v>1431</v>
      </c>
      <c r="B6" s="4"/>
      <c r="C6" s="4"/>
      <c r="D6" s="4"/>
    </row>
    <row r="7" spans="1:4">
      <c r="A7" s="2" t="s">
        <v>1463</v>
      </c>
      <c r="B7" s="4">
        <v>3.6</v>
      </c>
      <c r="C7" s="4">
        <v>-2.8</v>
      </c>
      <c r="D7" s="4">
        <v>4.0999999999999996</v>
      </c>
    </row>
    <row r="8" spans="1:4">
      <c r="A8" s="2" t="s">
        <v>1465</v>
      </c>
      <c r="B8" s="4"/>
      <c r="C8" s="4"/>
      <c r="D8" s="4"/>
    </row>
    <row r="9" spans="1:4">
      <c r="A9" s="3" t="s">
        <v>1431</v>
      </c>
      <c r="B9" s="4"/>
      <c r="C9" s="4"/>
      <c r="D9" s="4"/>
    </row>
    <row r="10" spans="1:4">
      <c r="A10" s="2" t="s">
        <v>1463</v>
      </c>
      <c r="B10" s="6">
        <v>34.5</v>
      </c>
      <c r="C10" s="10">
        <v>-24</v>
      </c>
      <c r="D10" s="6">
        <v>-4.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66</v>
      </c>
      <c r="B1" s="9" t="s">
        <v>2</v>
      </c>
      <c r="C1" s="9"/>
      <c r="D1" s="9"/>
    </row>
    <row r="2" spans="1:4">
      <c r="A2" s="1" t="s">
        <v>28</v>
      </c>
      <c r="B2" s="1" t="s">
        <v>3</v>
      </c>
      <c r="C2" s="1" t="s">
        <v>29</v>
      </c>
      <c r="D2" s="1" t="s">
        <v>82</v>
      </c>
    </row>
    <row r="3" spans="1:4">
      <c r="A3" s="3" t="s">
        <v>1431</v>
      </c>
      <c r="B3" s="4"/>
      <c r="C3" s="4"/>
      <c r="D3" s="4"/>
    </row>
    <row r="4" spans="1:4">
      <c r="A4" s="2" t="s">
        <v>1467</v>
      </c>
      <c r="B4" s="6">
        <v>-1.5</v>
      </c>
      <c r="C4" s="6">
        <v>-2.6</v>
      </c>
      <c r="D4" s="6">
        <v>-1.5</v>
      </c>
    </row>
    <row r="5" spans="1:4">
      <c r="A5" s="2" t="s">
        <v>1468</v>
      </c>
      <c r="B5" s="4"/>
      <c r="C5" s="4"/>
      <c r="D5" s="4"/>
    </row>
    <row r="6" spans="1:4">
      <c r="A6" s="3" t="s">
        <v>1431</v>
      </c>
      <c r="B6" s="4"/>
      <c r="C6" s="4"/>
      <c r="D6" s="4"/>
    </row>
    <row r="7" spans="1:4">
      <c r="A7" s="2" t="s">
        <v>1467</v>
      </c>
      <c r="B7" s="4">
        <v>33.4</v>
      </c>
      <c r="C7" s="4">
        <v>21.4</v>
      </c>
      <c r="D7" s="4">
        <v>0.4</v>
      </c>
    </row>
    <row r="8" spans="1:4">
      <c r="A8" s="2" t="s">
        <v>1469</v>
      </c>
      <c r="B8" s="4"/>
      <c r="C8" s="4"/>
      <c r="D8" s="4"/>
    </row>
    <row r="9" spans="1:4">
      <c r="A9" s="3" t="s">
        <v>1431</v>
      </c>
      <c r="B9" s="4"/>
      <c r="C9" s="4"/>
      <c r="D9" s="4"/>
    </row>
    <row r="10" spans="1:4">
      <c r="A10" s="2" t="s">
        <v>1467</v>
      </c>
      <c r="B10" s="4">
        <v>1.3</v>
      </c>
      <c r="C10" s="4">
        <v>0.9</v>
      </c>
      <c r="D10" s="4">
        <v>-0.4</v>
      </c>
    </row>
    <row r="11" spans="1:4" ht="30">
      <c r="A11" s="2" t="s">
        <v>1470</v>
      </c>
      <c r="B11" s="4"/>
      <c r="C11" s="4"/>
      <c r="D11" s="4"/>
    </row>
    <row r="12" spans="1:4">
      <c r="A12" s="3" t="s">
        <v>1431</v>
      </c>
      <c r="B12" s="4"/>
      <c r="C12" s="4"/>
      <c r="D12" s="4"/>
    </row>
    <row r="13" spans="1:4">
      <c r="A13" s="2" t="s">
        <v>1467</v>
      </c>
      <c r="B13" s="4">
        <v>-38.700000000000003</v>
      </c>
      <c r="C13" s="4">
        <v>-23</v>
      </c>
      <c r="D13" s="4">
        <v>-1.2</v>
      </c>
    </row>
    <row r="14" spans="1:4">
      <c r="A14" s="2" t="s">
        <v>1471</v>
      </c>
      <c r="B14" s="4"/>
      <c r="C14" s="4"/>
      <c r="D14" s="4"/>
    </row>
    <row r="15" spans="1:4">
      <c r="A15" s="3" t="s">
        <v>1431</v>
      </c>
      <c r="B15" s="4"/>
      <c r="C15" s="4"/>
      <c r="D15" s="4"/>
    </row>
    <row r="16" spans="1:4">
      <c r="A16" s="2" t="s">
        <v>1467</v>
      </c>
      <c r="B16" s="6">
        <v>2.5</v>
      </c>
      <c r="C16" s="6">
        <v>-1.9</v>
      </c>
      <c r="D16" s="6">
        <v>-0.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30">
      <c r="A1" s="1" t="s">
        <v>1472</v>
      </c>
      <c r="B1" s="9" t="s">
        <v>3</v>
      </c>
      <c r="C1" s="9" t="s">
        <v>29</v>
      </c>
    </row>
    <row r="2" spans="1:3">
      <c r="A2" s="1" t="s">
        <v>28</v>
      </c>
      <c r="B2" s="9"/>
      <c r="C2" s="9"/>
    </row>
    <row r="3" spans="1:3" ht="45">
      <c r="A3" s="3" t="s">
        <v>1473</v>
      </c>
      <c r="B3" s="4"/>
      <c r="C3" s="4"/>
    </row>
    <row r="4" spans="1:3" ht="45">
      <c r="A4" s="2" t="s">
        <v>1474</v>
      </c>
      <c r="B4" s="356">
        <v>0.96</v>
      </c>
      <c r="C4" s="356">
        <v>0.96599999999999997</v>
      </c>
    </row>
    <row r="5" spans="1:3">
      <c r="A5" s="2" t="s">
        <v>294</v>
      </c>
      <c r="B5" s="6">
        <v>25379.4</v>
      </c>
      <c r="C5" s="6">
        <v>23337.7</v>
      </c>
    </row>
    <row r="6" spans="1:3" ht="30">
      <c r="A6" s="2" t="s">
        <v>1475</v>
      </c>
      <c r="B6" s="356">
        <v>0.879</v>
      </c>
      <c r="C6" s="356">
        <v>0.89200000000000002</v>
      </c>
    </row>
    <row r="7" spans="1:3">
      <c r="A7" s="2" t="s">
        <v>1476</v>
      </c>
      <c r="B7" s="4">
        <v>16.600000000000001</v>
      </c>
      <c r="C7" s="4">
        <v>37.799999999999997</v>
      </c>
    </row>
    <row r="8" spans="1:3">
      <c r="A8" s="2" t="s">
        <v>1477</v>
      </c>
      <c r="B8" s="4"/>
      <c r="C8" s="4"/>
    </row>
    <row r="9" spans="1:3" ht="45">
      <c r="A9" s="3" t="s">
        <v>1473</v>
      </c>
      <c r="B9" s="4"/>
      <c r="C9" s="4"/>
    </row>
    <row r="10" spans="1:3" ht="30">
      <c r="A10" s="2" t="s">
        <v>1478</v>
      </c>
      <c r="B10" s="4">
        <v>13</v>
      </c>
      <c r="C10" s="4"/>
    </row>
    <row r="11" spans="1:3">
      <c r="A11" s="2" t="s">
        <v>1479</v>
      </c>
      <c r="B11" s="356">
        <v>6.0000000000000001E-3</v>
      </c>
      <c r="C11" s="4"/>
    </row>
    <row r="12" spans="1:3">
      <c r="A12" s="2" t="s">
        <v>1480</v>
      </c>
      <c r="B12" s="4"/>
      <c r="C12" s="4"/>
    </row>
    <row r="13" spans="1:3" ht="45">
      <c r="A13" s="3" t="s">
        <v>1473</v>
      </c>
      <c r="B13" s="4"/>
      <c r="C13" s="4"/>
    </row>
    <row r="14" spans="1:3" ht="30">
      <c r="A14" s="2" t="s">
        <v>1478</v>
      </c>
      <c r="B14" s="4">
        <v>3</v>
      </c>
      <c r="C14" s="4"/>
    </row>
    <row r="15" spans="1:3">
      <c r="A15" s="2" t="s">
        <v>1479</v>
      </c>
      <c r="B15" s="356">
        <v>0</v>
      </c>
      <c r="C15" s="4"/>
    </row>
    <row r="16" spans="1:3">
      <c r="A16" s="2" t="s">
        <v>1481</v>
      </c>
      <c r="B16" s="4"/>
      <c r="C16" s="4"/>
    </row>
    <row r="17" spans="1:3" ht="45">
      <c r="A17" s="3" t="s">
        <v>1473</v>
      </c>
      <c r="B17" s="4"/>
      <c r="C17" s="4"/>
    </row>
    <row r="18" spans="1:3">
      <c r="A18" s="2" t="s">
        <v>294</v>
      </c>
      <c r="B18" s="8">
        <v>25233.599999999999</v>
      </c>
      <c r="C18" s="8">
        <v>23157.5</v>
      </c>
    </row>
    <row r="19" spans="1:3">
      <c r="A19" s="2" t="s">
        <v>1482</v>
      </c>
      <c r="B19" s="4"/>
      <c r="C19" s="4"/>
    </row>
    <row r="20" spans="1:3" ht="45">
      <c r="A20" s="3" t="s">
        <v>1473</v>
      </c>
      <c r="B20" s="4"/>
      <c r="C20" s="4"/>
    </row>
    <row r="21" spans="1:3" ht="30">
      <c r="A21" s="2" t="s">
        <v>1483</v>
      </c>
      <c r="B21" s="356">
        <v>3.6999999999999998E-2</v>
      </c>
      <c r="C21" s="356">
        <v>2.8000000000000001E-2</v>
      </c>
    </row>
    <row r="22" spans="1:3">
      <c r="A22" s="2" t="s">
        <v>294</v>
      </c>
      <c r="B22" s="4">
        <v>929</v>
      </c>
      <c r="C22" s="4">
        <v>653.70000000000005</v>
      </c>
    </row>
    <row r="23" spans="1:3" ht="30">
      <c r="A23" s="2" t="s">
        <v>1484</v>
      </c>
      <c r="B23" s="4"/>
      <c r="C23" s="4"/>
    </row>
    <row r="24" spans="1:3" ht="45">
      <c r="A24" s="3" t="s">
        <v>1473</v>
      </c>
      <c r="B24" s="4"/>
      <c r="C24" s="4"/>
    </row>
    <row r="25" spans="1:3">
      <c r="A25" s="2" t="s">
        <v>294</v>
      </c>
      <c r="B25" s="4">
        <v>870.7</v>
      </c>
      <c r="C25" s="4">
        <v>635.6</v>
      </c>
    </row>
    <row r="26" spans="1:3">
      <c r="A26" s="2" t="s">
        <v>1485</v>
      </c>
      <c r="B26" s="356">
        <v>0.93700000000000006</v>
      </c>
      <c r="C26" s="356">
        <v>0.97199999999999998</v>
      </c>
    </row>
    <row r="27" spans="1:3" ht="45">
      <c r="A27" s="2" t="s">
        <v>1486</v>
      </c>
      <c r="B27" s="4"/>
      <c r="C27" s="4"/>
    </row>
    <row r="28" spans="1:3" ht="45">
      <c r="A28" s="3" t="s">
        <v>1473</v>
      </c>
      <c r="B28" s="4"/>
      <c r="C28" s="4"/>
    </row>
    <row r="29" spans="1:3">
      <c r="A29" s="2" t="s">
        <v>294</v>
      </c>
      <c r="B29" s="8">
        <v>1331.4</v>
      </c>
      <c r="C29" s="8">
        <v>1512.6</v>
      </c>
    </row>
    <row r="30" spans="1:3">
      <c r="A30" s="2" t="s">
        <v>1487</v>
      </c>
      <c r="B30" s="356">
        <v>4.65E-2</v>
      </c>
      <c r="C30" s="356">
        <v>4.82E-2</v>
      </c>
    </row>
    <row r="31" spans="1:3" ht="60">
      <c r="A31" s="2" t="s">
        <v>1488</v>
      </c>
      <c r="B31" s="4"/>
      <c r="C31" s="4"/>
    </row>
    <row r="32" spans="1:3" ht="45">
      <c r="A32" s="3" t="s">
        <v>1473</v>
      </c>
      <c r="B32" s="4"/>
      <c r="C32" s="4"/>
    </row>
    <row r="33" spans="1:3" ht="30">
      <c r="A33" s="2" t="s">
        <v>1489</v>
      </c>
      <c r="B33" s="356">
        <v>0.32800000000000001</v>
      </c>
      <c r="C33" s="356">
        <v>0.314</v>
      </c>
    </row>
    <row r="34" spans="1:3" ht="30">
      <c r="A34" s="2" t="s">
        <v>1490</v>
      </c>
      <c r="B34" s="356">
        <v>0.878</v>
      </c>
      <c r="C34" s="356">
        <v>0.83299999999999996</v>
      </c>
    </row>
    <row r="35" spans="1:3" ht="30">
      <c r="A35" s="2" t="s">
        <v>1491</v>
      </c>
      <c r="B35" s="356">
        <v>0.96799999999999997</v>
      </c>
      <c r="C35" s="356">
        <v>0.98699999999999999</v>
      </c>
    </row>
    <row r="36" spans="1:3" ht="30">
      <c r="A36" s="2" t="s">
        <v>1492</v>
      </c>
      <c r="B36" s="4"/>
      <c r="C36" s="4"/>
    </row>
    <row r="37" spans="1:3" ht="45">
      <c r="A37" s="3" t="s">
        <v>1473</v>
      </c>
      <c r="B37" s="4"/>
      <c r="C37" s="4"/>
    </row>
    <row r="38" spans="1:3">
      <c r="A38" s="2" t="s">
        <v>294</v>
      </c>
      <c r="B38" s="8">
        <v>19120.900000000001</v>
      </c>
      <c r="C38" s="8">
        <v>17324.400000000001</v>
      </c>
    </row>
    <row r="39" spans="1:3" ht="45">
      <c r="A39" s="2" t="s">
        <v>1493</v>
      </c>
      <c r="B39" s="4"/>
      <c r="C39" s="4"/>
    </row>
    <row r="40" spans="1:3" ht="45">
      <c r="A40" s="3" t="s">
        <v>1473</v>
      </c>
      <c r="B40" s="4"/>
      <c r="C40" s="4"/>
    </row>
    <row r="41" spans="1:3">
      <c r="A41" s="2" t="s">
        <v>294</v>
      </c>
      <c r="B41" s="4">
        <v>770.6</v>
      </c>
      <c r="C41" s="4">
        <v>523.5</v>
      </c>
    </row>
    <row r="42" spans="1:3" ht="30">
      <c r="A42" s="2" t="s">
        <v>1494</v>
      </c>
      <c r="B42" s="356">
        <v>0.04</v>
      </c>
      <c r="C42" s="356">
        <v>0.03</v>
      </c>
    </row>
    <row r="43" spans="1:3" ht="45">
      <c r="A43" s="2" t="s">
        <v>1495</v>
      </c>
      <c r="B43" s="4"/>
      <c r="C43" s="4"/>
    </row>
    <row r="44" spans="1:3" ht="45">
      <c r="A44" s="3" t="s">
        <v>1473</v>
      </c>
      <c r="B44" s="4"/>
      <c r="C44" s="4"/>
    </row>
    <row r="45" spans="1:3">
      <c r="A45" s="2" t="s">
        <v>294</v>
      </c>
      <c r="B45" s="8">
        <v>2921.4</v>
      </c>
      <c r="C45" s="8">
        <v>2755.8</v>
      </c>
    </row>
    <row r="46" spans="1:3">
      <c r="A46" s="2" t="s">
        <v>1487</v>
      </c>
      <c r="B46" s="356">
        <v>4.1799999999999997E-2</v>
      </c>
      <c r="C46" s="356">
        <v>4.3900000000000002E-2</v>
      </c>
    </row>
    <row r="47" spans="1:3" ht="60">
      <c r="A47" s="2" t="s">
        <v>1496</v>
      </c>
      <c r="B47" s="4"/>
      <c r="C47" s="4"/>
    </row>
    <row r="48" spans="1:3" ht="45">
      <c r="A48" s="3" t="s">
        <v>1473</v>
      </c>
      <c r="B48" s="4"/>
      <c r="C48" s="4"/>
    </row>
    <row r="49" spans="1:3" ht="30">
      <c r="A49" s="2" t="s">
        <v>1489</v>
      </c>
      <c r="B49" s="356">
        <v>0.09</v>
      </c>
      <c r="C49" s="356">
        <v>8.7999999999999995E-2</v>
      </c>
    </row>
    <row r="50" spans="1:3" ht="30">
      <c r="A50" s="2" t="s">
        <v>1497</v>
      </c>
      <c r="B50" s="6">
        <v>72.8</v>
      </c>
      <c r="C50" s="6">
        <v>110.3</v>
      </c>
    </row>
    <row r="51" spans="1:3" ht="30">
      <c r="A51" s="2" t="s">
        <v>1498</v>
      </c>
      <c r="B51" s="356">
        <v>0.20599999999999999</v>
      </c>
      <c r="C51" s="356">
        <v>0.3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1"/>
  <sheetViews>
    <sheetView showGridLines="0" workbookViewId="0"/>
  </sheetViews>
  <sheetFormatPr defaultRowHeight="15"/>
  <cols>
    <col min="1" max="1" width="36.5703125" bestFit="1" customWidth="1"/>
    <col min="2" max="2" width="23.140625" customWidth="1"/>
    <col min="3" max="3" width="5.5703125" customWidth="1"/>
    <col min="4" max="4" width="23.140625" customWidth="1"/>
    <col min="5" max="5" width="5.5703125" customWidth="1"/>
    <col min="6" max="7" width="26.85546875" customWidth="1"/>
  </cols>
  <sheetData>
    <row r="1" spans="1:7" ht="60">
      <c r="A1" s="1" t="s">
        <v>1499</v>
      </c>
      <c r="B1" s="9" t="s">
        <v>3</v>
      </c>
      <c r="C1" s="9"/>
      <c r="D1" s="9" t="s">
        <v>29</v>
      </c>
      <c r="E1" s="9"/>
      <c r="F1" s="9" t="s">
        <v>82</v>
      </c>
      <c r="G1" s="9" t="s">
        <v>1500</v>
      </c>
    </row>
    <row r="2" spans="1:7">
      <c r="A2" s="1" t="s">
        <v>28</v>
      </c>
      <c r="B2" s="9"/>
      <c r="C2" s="9"/>
      <c r="D2" s="9"/>
      <c r="E2" s="9"/>
      <c r="F2" s="9"/>
      <c r="G2" s="9"/>
    </row>
    <row r="3" spans="1:7">
      <c r="A3" s="3" t="s">
        <v>1501</v>
      </c>
      <c r="B3" s="4"/>
      <c r="C3" s="4"/>
      <c r="D3" s="4"/>
      <c r="E3" s="4"/>
      <c r="F3" s="4"/>
      <c r="G3" s="4"/>
    </row>
    <row r="4" spans="1:7">
      <c r="A4" s="2" t="s">
        <v>294</v>
      </c>
      <c r="B4" s="6">
        <v>25379.4</v>
      </c>
      <c r="C4" s="4"/>
      <c r="D4" s="6">
        <v>23337.7</v>
      </c>
      <c r="E4" s="4"/>
      <c r="F4" s="4"/>
      <c r="G4" s="4"/>
    </row>
    <row r="5" spans="1:7" ht="30">
      <c r="A5" s="2" t="s">
        <v>296</v>
      </c>
      <c r="B5" s="4">
        <v>120.5</v>
      </c>
      <c r="C5" s="4"/>
      <c r="D5" s="4">
        <v>134.30000000000001</v>
      </c>
      <c r="E5" s="4"/>
      <c r="F5" s="4"/>
      <c r="G5" s="4"/>
    </row>
    <row r="6" spans="1:7">
      <c r="A6" s="2" t="s">
        <v>361</v>
      </c>
      <c r="B6" s="4">
        <v>532</v>
      </c>
      <c r="C6" s="4"/>
      <c r="D6" s="4">
        <v>474.4</v>
      </c>
      <c r="E6" s="4"/>
      <c r="F6" s="4"/>
      <c r="G6" s="4"/>
    </row>
    <row r="7" spans="1:7" ht="30">
      <c r="A7" s="2" t="s">
        <v>1502</v>
      </c>
      <c r="B7" s="4">
        <v>309.89999999999998</v>
      </c>
      <c r="C7" s="4"/>
      <c r="D7" s="4">
        <v>296.3</v>
      </c>
      <c r="E7" s="4"/>
      <c r="F7" s="4"/>
      <c r="G7" s="4"/>
    </row>
    <row r="8" spans="1:7">
      <c r="A8" s="2" t="s">
        <v>513</v>
      </c>
      <c r="B8" s="4">
        <v>91.6</v>
      </c>
      <c r="C8" s="4"/>
      <c r="D8" s="4">
        <v>44</v>
      </c>
      <c r="E8" s="4"/>
      <c r="F8" s="4"/>
      <c r="G8" s="4"/>
    </row>
    <row r="9" spans="1:7">
      <c r="A9" s="2" t="s">
        <v>592</v>
      </c>
      <c r="B9" s="4">
        <v>100.5</v>
      </c>
      <c r="C9" s="4"/>
      <c r="D9" s="4">
        <v>54.1</v>
      </c>
      <c r="E9" s="4"/>
      <c r="F9" s="4"/>
      <c r="G9" s="4"/>
    </row>
    <row r="10" spans="1:7">
      <c r="A10" s="2" t="s">
        <v>39</v>
      </c>
      <c r="B10" s="8">
        <v>30634.3</v>
      </c>
      <c r="C10" s="4"/>
      <c r="D10" s="8">
        <v>27901.1</v>
      </c>
      <c r="E10" s="4"/>
      <c r="F10" s="4"/>
      <c r="G10" s="4"/>
    </row>
    <row r="11" spans="1:7">
      <c r="A11" s="2" t="s">
        <v>45</v>
      </c>
      <c r="B11" s="4">
        <v>949.8</v>
      </c>
      <c r="C11" s="4"/>
      <c r="D11" s="4">
        <v>978.4</v>
      </c>
      <c r="E11" s="4"/>
      <c r="F11" s="4"/>
      <c r="G11" s="4"/>
    </row>
    <row r="12" spans="1:7">
      <c r="A12" s="2" t="s">
        <v>35</v>
      </c>
      <c r="B12" s="8">
        <v>4130.1000000000004</v>
      </c>
      <c r="C12" s="4"/>
      <c r="D12" s="7">
        <v>3541</v>
      </c>
      <c r="E12" s="4"/>
      <c r="F12" s="4"/>
      <c r="G12" s="4"/>
    </row>
    <row r="13" spans="1:7">
      <c r="A13" s="2" t="s">
        <v>40</v>
      </c>
      <c r="B13" s="4">
        <v>158.80000000000001</v>
      </c>
      <c r="C13" s="4"/>
      <c r="D13" s="4">
        <v>76</v>
      </c>
      <c r="E13" s="4"/>
      <c r="F13" s="4">
        <v>130.80000000000001</v>
      </c>
      <c r="G13" s="4">
        <v>242.3</v>
      </c>
    </row>
    <row r="14" spans="1:7">
      <c r="A14" s="3" t="s">
        <v>1503</v>
      </c>
      <c r="B14" s="4"/>
      <c r="C14" s="4"/>
      <c r="D14" s="4"/>
      <c r="E14" s="4"/>
      <c r="F14" s="4"/>
      <c r="G14" s="4"/>
    </row>
    <row r="15" spans="1:7">
      <c r="A15" s="2" t="s">
        <v>48</v>
      </c>
      <c r="B15" s="8">
        <v>26602.6</v>
      </c>
      <c r="C15" s="4"/>
      <c r="D15" s="8">
        <v>24642.9</v>
      </c>
      <c r="E15" s="4"/>
      <c r="F15" s="4"/>
      <c r="G15" s="4"/>
    </row>
    <row r="16" spans="1:7">
      <c r="A16" s="2" t="s">
        <v>52</v>
      </c>
      <c r="B16" s="4">
        <v>697.2</v>
      </c>
      <c r="C16" s="4"/>
      <c r="D16" s="4">
        <v>449.5</v>
      </c>
      <c r="E16" s="4"/>
      <c r="F16" s="4"/>
      <c r="G16" s="4"/>
    </row>
    <row r="17" spans="1:7" ht="45">
      <c r="A17" s="2" t="s">
        <v>1504</v>
      </c>
      <c r="B17" s="8">
        <v>6388.7</v>
      </c>
      <c r="C17" s="4"/>
      <c r="D17" s="8">
        <v>6111.6</v>
      </c>
      <c r="E17" s="4"/>
      <c r="F17" s="4"/>
      <c r="G17" s="4"/>
    </row>
    <row r="18" spans="1:7">
      <c r="A18" s="2" t="s">
        <v>1505</v>
      </c>
      <c r="B18" s="4"/>
      <c r="C18" s="4"/>
      <c r="D18" s="4"/>
      <c r="E18" s="4"/>
      <c r="F18" s="4"/>
      <c r="G18" s="4"/>
    </row>
    <row r="19" spans="1:7">
      <c r="A19" s="3" t="s">
        <v>1501</v>
      </c>
      <c r="B19" s="4"/>
      <c r="C19" s="4"/>
      <c r="D19" s="4"/>
      <c r="E19" s="4"/>
      <c r="F19" s="4"/>
      <c r="G19" s="4"/>
    </row>
    <row r="20" spans="1:7">
      <c r="A20" s="2" t="s">
        <v>294</v>
      </c>
      <c r="B20" s="4">
        <v>0</v>
      </c>
      <c r="C20" s="4"/>
      <c r="D20" s="4">
        <v>0</v>
      </c>
      <c r="E20" s="4"/>
      <c r="F20" s="4"/>
      <c r="G20" s="4"/>
    </row>
    <row r="21" spans="1:7" ht="30">
      <c r="A21" s="2" t="s">
        <v>296</v>
      </c>
      <c r="B21" s="4">
        <v>62.8</v>
      </c>
      <c r="C21" s="4"/>
      <c r="D21" s="4">
        <v>77.400000000000006</v>
      </c>
      <c r="E21" s="4"/>
      <c r="F21" s="4"/>
      <c r="G21" s="4"/>
    </row>
    <row r="22" spans="1:7">
      <c r="A22" s="2" t="s">
        <v>361</v>
      </c>
      <c r="B22" s="4">
        <v>531.6</v>
      </c>
      <c r="C22" s="4"/>
      <c r="D22" s="4">
        <v>474.1</v>
      </c>
      <c r="E22" s="4"/>
      <c r="F22" s="4"/>
      <c r="G22" s="4"/>
    </row>
    <row r="23" spans="1:7">
      <c r="A23" s="2" t="s">
        <v>317</v>
      </c>
      <c r="B23" s="4">
        <v>0.6</v>
      </c>
      <c r="C23" s="4"/>
      <c r="D23" s="4"/>
      <c r="E23" s="4"/>
      <c r="F23" s="4"/>
      <c r="G23" s="4"/>
    </row>
    <row r="24" spans="1:7">
      <c r="A24" s="2" t="s">
        <v>45</v>
      </c>
      <c r="B24" s="4">
        <v>949.8</v>
      </c>
      <c r="C24" s="4"/>
      <c r="D24" s="4">
        <v>978.4</v>
      </c>
      <c r="E24" s="4"/>
      <c r="F24" s="4"/>
      <c r="G24" s="4"/>
    </row>
    <row r="25" spans="1:7">
      <c r="A25" s="2" t="s">
        <v>595</v>
      </c>
      <c r="B25" s="8">
        <v>1544.8</v>
      </c>
      <c r="C25" s="4"/>
      <c r="D25" s="8">
        <v>1530.5</v>
      </c>
      <c r="E25" s="4"/>
      <c r="F25" s="4"/>
      <c r="G25" s="4"/>
    </row>
    <row r="26" spans="1:7">
      <c r="A26" s="2" t="s">
        <v>35</v>
      </c>
      <c r="B26" s="4">
        <v>0</v>
      </c>
      <c r="C26" s="4"/>
      <c r="D26" s="4">
        <v>0</v>
      </c>
      <c r="E26" s="4"/>
      <c r="F26" s="4"/>
      <c r="G26" s="4"/>
    </row>
    <row r="27" spans="1:7">
      <c r="A27" s="2" t="s">
        <v>40</v>
      </c>
      <c r="B27" s="4">
        <v>158.80000000000001</v>
      </c>
      <c r="C27" s="4"/>
      <c r="D27" s="4">
        <v>76</v>
      </c>
      <c r="E27" s="4"/>
      <c r="F27" s="4"/>
      <c r="G27" s="4"/>
    </row>
    <row r="28" spans="1:7">
      <c r="A28" s="3" t="s">
        <v>1503</v>
      </c>
      <c r="B28" s="4"/>
      <c r="C28" s="4"/>
      <c r="D28" s="4"/>
      <c r="E28" s="4"/>
      <c r="F28" s="4"/>
      <c r="G28" s="4"/>
    </row>
    <row r="29" spans="1:7">
      <c r="A29" s="2" t="s">
        <v>515</v>
      </c>
      <c r="B29" s="4">
        <v>0</v>
      </c>
      <c r="C29" s="4"/>
      <c r="D29" s="4">
        <v>0</v>
      </c>
      <c r="E29" s="4"/>
      <c r="F29" s="4"/>
      <c r="G29" s="4"/>
    </row>
    <row r="30" spans="1:7">
      <c r="A30" s="2" t="s">
        <v>597</v>
      </c>
      <c r="B30" s="4">
        <v>0</v>
      </c>
      <c r="C30" s="4"/>
      <c r="D30" s="4">
        <v>0</v>
      </c>
      <c r="E30" s="4"/>
      <c r="F30" s="4"/>
      <c r="G30" s="4"/>
    </row>
    <row r="31" spans="1:7" ht="30">
      <c r="A31" s="2" t="s">
        <v>1506</v>
      </c>
      <c r="B31" s="4"/>
      <c r="C31" s="4"/>
      <c r="D31" s="4"/>
      <c r="E31" s="4"/>
      <c r="F31" s="4"/>
      <c r="G31" s="4"/>
    </row>
    <row r="32" spans="1:7">
      <c r="A32" s="3" t="s">
        <v>1501</v>
      </c>
      <c r="B32" s="4"/>
      <c r="C32" s="4"/>
      <c r="D32" s="4"/>
      <c r="E32" s="4"/>
      <c r="F32" s="4"/>
      <c r="G32" s="4"/>
    </row>
    <row r="33" spans="1:7">
      <c r="A33" s="2" t="s">
        <v>294</v>
      </c>
      <c r="B33" s="4">
        <v>0</v>
      </c>
      <c r="C33" s="4"/>
      <c r="D33" s="4">
        <v>0</v>
      </c>
      <c r="E33" s="4"/>
      <c r="F33" s="4"/>
      <c r="G33" s="4"/>
    </row>
    <row r="34" spans="1:7" ht="30">
      <c r="A34" s="2" t="s">
        <v>1507</v>
      </c>
      <c r="B34" s="4"/>
      <c r="C34" s="4"/>
      <c r="D34" s="4"/>
      <c r="E34" s="4"/>
      <c r="F34" s="4"/>
      <c r="G34" s="4"/>
    </row>
    <row r="35" spans="1:7">
      <c r="A35" s="3" t="s">
        <v>1501</v>
      </c>
      <c r="B35" s="4"/>
      <c r="C35" s="4"/>
      <c r="D35" s="4"/>
      <c r="E35" s="4"/>
      <c r="F35" s="4"/>
      <c r="G35" s="4"/>
    </row>
    <row r="36" spans="1:7">
      <c r="A36" s="2" t="s">
        <v>294</v>
      </c>
      <c r="B36" s="4">
        <v>0</v>
      </c>
      <c r="C36" s="4"/>
      <c r="D36" s="4">
        <v>0</v>
      </c>
      <c r="E36" s="4"/>
      <c r="F36" s="4"/>
      <c r="G36" s="4"/>
    </row>
    <row r="37" spans="1:7" ht="30">
      <c r="A37" s="2" t="s">
        <v>1508</v>
      </c>
      <c r="B37" s="4"/>
      <c r="C37" s="4"/>
      <c r="D37" s="4"/>
      <c r="E37" s="4"/>
      <c r="F37" s="4"/>
      <c r="G37" s="4"/>
    </row>
    <row r="38" spans="1:7">
      <c r="A38" s="3" t="s">
        <v>1501</v>
      </c>
      <c r="B38" s="4"/>
      <c r="C38" s="4"/>
      <c r="D38" s="4"/>
      <c r="E38" s="4"/>
      <c r="F38" s="4"/>
      <c r="G38" s="4"/>
    </row>
    <row r="39" spans="1:7">
      <c r="A39" s="2" t="s">
        <v>294</v>
      </c>
      <c r="B39" s="4">
        <v>0</v>
      </c>
      <c r="C39" s="4"/>
      <c r="D39" s="4">
        <v>0</v>
      </c>
      <c r="E39" s="4"/>
      <c r="F39" s="4"/>
      <c r="G39" s="4"/>
    </row>
    <row r="40" spans="1:7" ht="30">
      <c r="A40" s="2" t="s">
        <v>1509</v>
      </c>
      <c r="B40" s="4"/>
      <c r="C40" s="4"/>
      <c r="D40" s="4"/>
      <c r="E40" s="4"/>
      <c r="F40" s="4"/>
      <c r="G40" s="4"/>
    </row>
    <row r="41" spans="1:7">
      <c r="A41" s="3" t="s">
        <v>1501</v>
      </c>
      <c r="B41" s="4"/>
      <c r="C41" s="4"/>
      <c r="D41" s="4"/>
      <c r="E41" s="4"/>
      <c r="F41" s="4"/>
      <c r="G41" s="4"/>
    </row>
    <row r="42" spans="1:7">
      <c r="A42" s="2" t="s">
        <v>294</v>
      </c>
      <c r="B42" s="4">
        <v>0</v>
      </c>
      <c r="C42" s="4"/>
      <c r="D42" s="4">
        <v>0</v>
      </c>
      <c r="E42" s="4"/>
      <c r="F42" s="4"/>
      <c r="G42" s="4"/>
    </row>
    <row r="43" spans="1:7" ht="30">
      <c r="A43" s="2" t="s">
        <v>1510</v>
      </c>
      <c r="B43" s="4"/>
      <c r="C43" s="4"/>
      <c r="D43" s="4"/>
      <c r="E43" s="4"/>
      <c r="F43" s="4"/>
      <c r="G43" s="4"/>
    </row>
    <row r="44" spans="1:7">
      <c r="A44" s="3" t="s">
        <v>1501</v>
      </c>
      <c r="B44" s="4"/>
      <c r="C44" s="4"/>
      <c r="D44" s="4"/>
      <c r="E44" s="4"/>
      <c r="F44" s="4"/>
      <c r="G44" s="4"/>
    </row>
    <row r="45" spans="1:7">
      <c r="A45" s="2" t="s">
        <v>294</v>
      </c>
      <c r="B45" s="4">
        <v>0</v>
      </c>
      <c r="C45" s="4"/>
      <c r="D45" s="4">
        <v>0</v>
      </c>
      <c r="E45" s="4"/>
      <c r="F45" s="4"/>
      <c r="G45" s="4"/>
    </row>
    <row r="46" spans="1:7" ht="30">
      <c r="A46" s="2" t="s">
        <v>1511</v>
      </c>
      <c r="B46" s="4"/>
      <c r="C46" s="4"/>
      <c r="D46" s="4"/>
      <c r="E46" s="4"/>
      <c r="F46" s="4"/>
      <c r="G46" s="4"/>
    </row>
    <row r="47" spans="1:7">
      <c r="A47" s="3" t="s">
        <v>1501</v>
      </c>
      <c r="B47" s="4"/>
      <c r="C47" s="4"/>
      <c r="D47" s="4"/>
      <c r="E47" s="4"/>
      <c r="F47" s="4"/>
      <c r="G47" s="4"/>
    </row>
    <row r="48" spans="1:7">
      <c r="A48" s="2" t="s">
        <v>294</v>
      </c>
      <c r="B48" s="4">
        <v>0</v>
      </c>
      <c r="C48" s="4"/>
      <c r="D48" s="4">
        <v>0</v>
      </c>
      <c r="E48" s="4"/>
      <c r="F48" s="4"/>
      <c r="G48" s="4"/>
    </row>
    <row r="49" spans="1:7" ht="30">
      <c r="A49" s="2" t="s">
        <v>1512</v>
      </c>
      <c r="B49" s="4"/>
      <c r="C49" s="4"/>
      <c r="D49" s="4"/>
      <c r="E49" s="4"/>
      <c r="F49" s="4"/>
      <c r="G49" s="4"/>
    </row>
    <row r="50" spans="1:7">
      <c r="A50" s="3" t="s">
        <v>1501</v>
      </c>
      <c r="B50" s="4"/>
      <c r="C50" s="4"/>
      <c r="D50" s="4"/>
      <c r="E50" s="4"/>
      <c r="F50" s="4"/>
      <c r="G50" s="4"/>
    </row>
    <row r="51" spans="1:7" ht="30">
      <c r="A51" s="2" t="s">
        <v>1502</v>
      </c>
      <c r="B51" s="4">
        <v>0</v>
      </c>
      <c r="C51" s="4"/>
      <c r="D51" s="4">
        <v>0</v>
      </c>
      <c r="E51" s="4"/>
      <c r="F51" s="4"/>
      <c r="G51" s="4"/>
    </row>
    <row r="52" spans="1:7" ht="30">
      <c r="A52" s="2" t="s">
        <v>1513</v>
      </c>
      <c r="B52" s="4"/>
      <c r="C52" s="4"/>
      <c r="D52" s="4"/>
      <c r="E52" s="4"/>
      <c r="F52" s="4"/>
      <c r="G52" s="4"/>
    </row>
    <row r="53" spans="1:7">
      <c r="A53" s="3" t="s">
        <v>1501</v>
      </c>
      <c r="B53" s="4"/>
      <c r="C53" s="4"/>
      <c r="D53" s="4"/>
      <c r="E53" s="4"/>
      <c r="F53" s="4"/>
      <c r="G53" s="4"/>
    </row>
    <row r="54" spans="1:7">
      <c r="A54" s="2" t="s">
        <v>513</v>
      </c>
      <c r="B54" s="4">
        <v>0</v>
      </c>
      <c r="C54" s="4"/>
      <c r="D54" s="4"/>
      <c r="E54" s="4"/>
      <c r="F54" s="4"/>
      <c r="G54" s="4"/>
    </row>
    <row r="55" spans="1:7" ht="30">
      <c r="A55" s="2" t="s">
        <v>1514</v>
      </c>
      <c r="B55" s="4"/>
      <c r="C55" s="4"/>
      <c r="D55" s="4"/>
      <c r="E55" s="4"/>
      <c r="F55" s="4"/>
      <c r="G55" s="4"/>
    </row>
    <row r="56" spans="1:7">
      <c r="A56" s="3" t="s">
        <v>1503</v>
      </c>
      <c r="B56" s="4"/>
      <c r="C56" s="4"/>
      <c r="D56" s="4"/>
      <c r="E56" s="4"/>
      <c r="F56" s="4"/>
      <c r="G56" s="4"/>
    </row>
    <row r="57" spans="1:7">
      <c r="A57" s="2" t="s">
        <v>657</v>
      </c>
      <c r="B57" s="4">
        <v>0</v>
      </c>
      <c r="C57" s="4"/>
      <c r="D57" s="4"/>
      <c r="E57" s="4"/>
      <c r="F57" s="4"/>
      <c r="G57" s="4"/>
    </row>
    <row r="58" spans="1:7" ht="30">
      <c r="A58" s="2" t="s">
        <v>1515</v>
      </c>
      <c r="B58" s="4"/>
      <c r="C58" s="4"/>
      <c r="D58" s="4"/>
      <c r="E58" s="4"/>
      <c r="F58" s="4"/>
      <c r="G58" s="4"/>
    </row>
    <row r="59" spans="1:7">
      <c r="A59" s="3" t="s">
        <v>1501</v>
      </c>
      <c r="B59" s="4"/>
      <c r="C59" s="4"/>
      <c r="D59" s="4"/>
      <c r="E59" s="4"/>
      <c r="F59" s="4"/>
      <c r="G59" s="4"/>
    </row>
    <row r="60" spans="1:7" ht="30">
      <c r="A60" s="2" t="s">
        <v>1502</v>
      </c>
      <c r="B60" s="4">
        <v>0</v>
      </c>
      <c r="C60" s="4"/>
      <c r="D60" s="4">
        <v>0</v>
      </c>
      <c r="E60" s="4"/>
      <c r="F60" s="4"/>
      <c r="G60" s="4"/>
    </row>
    <row r="61" spans="1:7" ht="30">
      <c r="A61" s="2" t="s">
        <v>1516</v>
      </c>
      <c r="B61" s="4"/>
      <c r="C61" s="4"/>
      <c r="D61" s="4"/>
      <c r="E61" s="4"/>
      <c r="F61" s="4"/>
      <c r="G61" s="4"/>
    </row>
    <row r="62" spans="1:7">
      <c r="A62" s="3" t="s">
        <v>1503</v>
      </c>
      <c r="B62" s="4"/>
      <c r="C62" s="4"/>
      <c r="D62" s="4"/>
      <c r="E62" s="4"/>
      <c r="F62" s="4"/>
      <c r="G62" s="4"/>
    </row>
    <row r="63" spans="1:7" ht="17.25">
      <c r="A63" s="2" t="s">
        <v>48</v>
      </c>
      <c r="B63" s="4">
        <v>0</v>
      </c>
      <c r="C63" s="357" t="s">
        <v>1314</v>
      </c>
      <c r="D63" s="4">
        <v>0</v>
      </c>
      <c r="E63" s="357" t="s">
        <v>1371</v>
      </c>
      <c r="F63" s="4"/>
      <c r="G63" s="4"/>
    </row>
    <row r="64" spans="1:7" ht="30">
      <c r="A64" s="2" t="s">
        <v>1517</v>
      </c>
      <c r="B64" s="4"/>
      <c r="C64" s="4"/>
      <c r="D64" s="4"/>
      <c r="E64" s="4"/>
      <c r="F64" s="4"/>
      <c r="G64" s="4"/>
    </row>
    <row r="65" spans="1:7">
      <c r="A65" s="3" t="s">
        <v>1503</v>
      </c>
      <c r="B65" s="4"/>
      <c r="C65" s="4"/>
      <c r="D65" s="4"/>
      <c r="E65" s="4"/>
      <c r="F65" s="4"/>
      <c r="G65" s="4"/>
    </row>
    <row r="66" spans="1:7" ht="17.25">
      <c r="A66" s="2" t="s">
        <v>48</v>
      </c>
      <c r="B66" s="4">
        <v>0</v>
      </c>
      <c r="C66" s="357" t="s">
        <v>1314</v>
      </c>
      <c r="D66" s="4">
        <v>0</v>
      </c>
      <c r="E66" s="357" t="s">
        <v>1371</v>
      </c>
      <c r="F66" s="4"/>
      <c r="G66" s="4"/>
    </row>
    <row r="67" spans="1:7" ht="30">
      <c r="A67" s="2" t="s">
        <v>1518</v>
      </c>
      <c r="B67" s="4"/>
      <c r="C67" s="4"/>
      <c r="D67" s="4"/>
      <c r="E67" s="4"/>
      <c r="F67" s="4"/>
      <c r="G67" s="4"/>
    </row>
    <row r="68" spans="1:7">
      <c r="A68" s="3" t="s">
        <v>1503</v>
      </c>
      <c r="B68" s="4"/>
      <c r="C68" s="4"/>
      <c r="D68" s="4"/>
      <c r="E68" s="4"/>
      <c r="F68" s="4"/>
      <c r="G68" s="4"/>
    </row>
    <row r="69" spans="1:7">
      <c r="A69" s="2" t="s">
        <v>52</v>
      </c>
      <c r="B69" s="4">
        <v>0</v>
      </c>
      <c r="C69" s="4"/>
      <c r="D69" s="4">
        <v>0</v>
      </c>
      <c r="E69" s="4"/>
      <c r="F69" s="4"/>
      <c r="G69" s="4"/>
    </row>
    <row r="70" spans="1:7" ht="30">
      <c r="A70" s="2" t="s">
        <v>1519</v>
      </c>
      <c r="B70" s="4"/>
      <c r="C70" s="4"/>
      <c r="D70" s="4"/>
      <c r="E70" s="4"/>
      <c r="F70" s="4"/>
      <c r="G70" s="4"/>
    </row>
    <row r="71" spans="1:7">
      <c r="A71" s="3" t="s">
        <v>1503</v>
      </c>
      <c r="B71" s="4"/>
      <c r="C71" s="4"/>
      <c r="D71" s="4"/>
      <c r="E71" s="4"/>
      <c r="F71" s="4"/>
      <c r="G71" s="4"/>
    </row>
    <row r="72" spans="1:7">
      <c r="A72" s="2" t="s">
        <v>52</v>
      </c>
      <c r="B72" s="4">
        <v>0</v>
      </c>
      <c r="C72" s="4"/>
      <c r="D72" s="4">
        <v>0</v>
      </c>
      <c r="E72" s="4"/>
      <c r="F72" s="4"/>
      <c r="G72" s="4"/>
    </row>
    <row r="73" spans="1:7">
      <c r="A73" s="2" t="s">
        <v>1481</v>
      </c>
      <c r="B73" s="4"/>
      <c r="C73" s="4"/>
      <c r="D73" s="4"/>
      <c r="E73" s="4"/>
      <c r="F73" s="4"/>
      <c r="G73" s="4"/>
    </row>
    <row r="74" spans="1:7">
      <c r="A74" s="3" t="s">
        <v>1501</v>
      </c>
      <c r="B74" s="4"/>
      <c r="C74" s="4"/>
      <c r="D74" s="4"/>
      <c r="E74" s="4"/>
      <c r="F74" s="4"/>
      <c r="G74" s="4"/>
    </row>
    <row r="75" spans="1:7">
      <c r="A75" s="2" t="s">
        <v>294</v>
      </c>
      <c r="B75" s="8">
        <v>25233.599999999999</v>
      </c>
      <c r="C75" s="4"/>
      <c r="D75" s="8">
        <v>23157.5</v>
      </c>
      <c r="E75" s="4"/>
      <c r="F75" s="4"/>
      <c r="G75" s="4"/>
    </row>
    <row r="76" spans="1:7" ht="30">
      <c r="A76" s="2" t="s">
        <v>296</v>
      </c>
      <c r="B76" s="4">
        <v>57.7</v>
      </c>
      <c r="C76" s="4"/>
      <c r="D76" s="4">
        <v>56.9</v>
      </c>
      <c r="E76" s="4"/>
      <c r="F76" s="4"/>
      <c r="G76" s="4"/>
    </row>
    <row r="77" spans="1:7">
      <c r="A77" s="2" t="s">
        <v>361</v>
      </c>
      <c r="B77" s="4">
        <v>0</v>
      </c>
      <c r="C77" s="4"/>
      <c r="D77" s="4">
        <v>0</v>
      </c>
      <c r="E77" s="4"/>
      <c r="F77" s="4"/>
      <c r="G77" s="4"/>
    </row>
    <row r="78" spans="1:7">
      <c r="A78" s="2" t="s">
        <v>317</v>
      </c>
      <c r="B78" s="4">
        <v>20.7</v>
      </c>
      <c r="C78" s="4"/>
      <c r="D78" s="4"/>
      <c r="E78" s="4"/>
      <c r="F78" s="4"/>
      <c r="G78" s="4"/>
    </row>
    <row r="79" spans="1:7">
      <c r="A79" s="2" t="s">
        <v>45</v>
      </c>
      <c r="B79" s="4">
        <v>0</v>
      </c>
      <c r="C79" s="4"/>
      <c r="D79" s="4">
        <v>0</v>
      </c>
      <c r="E79" s="4"/>
      <c r="F79" s="4"/>
      <c r="G79" s="4"/>
    </row>
    <row r="80" spans="1:7">
      <c r="A80" s="2" t="s">
        <v>595</v>
      </c>
      <c r="B80" s="8">
        <v>25380.6</v>
      </c>
      <c r="C80" s="4"/>
      <c r="D80" s="8">
        <v>23219.599999999999</v>
      </c>
      <c r="E80" s="4"/>
      <c r="F80" s="4"/>
      <c r="G80" s="4"/>
    </row>
    <row r="81" spans="1:7">
      <c r="A81" s="2" t="s">
        <v>35</v>
      </c>
      <c r="B81" s="4">
        <v>0</v>
      </c>
      <c r="C81" s="4"/>
      <c r="D81" s="4">
        <v>0</v>
      </c>
      <c r="E81" s="4"/>
      <c r="F81" s="4"/>
      <c r="G81" s="4"/>
    </row>
    <row r="82" spans="1:7">
      <c r="A82" s="2" t="s">
        <v>40</v>
      </c>
      <c r="B82" s="4">
        <v>0</v>
      </c>
      <c r="C82" s="4"/>
      <c r="D82" s="4">
        <v>0</v>
      </c>
      <c r="E82" s="4"/>
      <c r="F82" s="4"/>
      <c r="G82" s="4"/>
    </row>
    <row r="83" spans="1:7">
      <c r="A83" s="3" t="s">
        <v>1503</v>
      </c>
      <c r="B83" s="4"/>
      <c r="C83" s="4"/>
      <c r="D83" s="4"/>
      <c r="E83" s="4"/>
      <c r="F83" s="4"/>
      <c r="G83" s="4"/>
    </row>
    <row r="84" spans="1:7">
      <c r="A84" s="2" t="s">
        <v>515</v>
      </c>
      <c r="B84" s="4">
        <v>0</v>
      </c>
      <c r="C84" s="4"/>
      <c r="D84" s="4">
        <v>0</v>
      </c>
      <c r="E84" s="4"/>
      <c r="F84" s="4"/>
      <c r="G84" s="4"/>
    </row>
    <row r="85" spans="1:7">
      <c r="A85" s="2" t="s">
        <v>597</v>
      </c>
      <c r="B85" s="4">
        <v>-10.199999999999999</v>
      </c>
      <c r="C85" s="4"/>
      <c r="D85" s="4">
        <v>0</v>
      </c>
      <c r="E85" s="4"/>
      <c r="F85" s="4"/>
      <c r="G85" s="4"/>
    </row>
    <row r="86" spans="1:7" ht="30">
      <c r="A86" s="2" t="s">
        <v>1520</v>
      </c>
      <c r="B86" s="4"/>
      <c r="C86" s="4"/>
      <c r="D86" s="4"/>
      <c r="E86" s="4"/>
      <c r="F86" s="4"/>
      <c r="G86" s="4"/>
    </row>
    <row r="87" spans="1:7">
      <c r="A87" s="3" t="s">
        <v>1501</v>
      </c>
      <c r="B87" s="4"/>
      <c r="C87" s="4"/>
      <c r="D87" s="4"/>
      <c r="E87" s="4"/>
      <c r="F87" s="4"/>
      <c r="G87" s="4"/>
    </row>
    <row r="88" spans="1:7">
      <c r="A88" s="2" t="s">
        <v>294</v>
      </c>
      <c r="B88" s="4">
        <v>409.9</v>
      </c>
      <c r="C88" s="4"/>
      <c r="D88" s="4">
        <v>327</v>
      </c>
      <c r="E88" s="4"/>
      <c r="F88" s="4"/>
      <c r="G88" s="4"/>
    </row>
    <row r="89" spans="1:7" ht="30">
      <c r="A89" s="2" t="s">
        <v>1521</v>
      </c>
      <c r="B89" s="4"/>
      <c r="C89" s="4"/>
      <c r="D89" s="4"/>
      <c r="E89" s="4"/>
      <c r="F89" s="4"/>
      <c r="G89" s="4"/>
    </row>
    <row r="90" spans="1:7">
      <c r="A90" s="3" t="s">
        <v>1501</v>
      </c>
      <c r="B90" s="4"/>
      <c r="C90" s="4"/>
      <c r="D90" s="4"/>
      <c r="E90" s="4"/>
      <c r="F90" s="4"/>
      <c r="G90" s="4"/>
    </row>
    <row r="91" spans="1:7">
      <c r="A91" s="2" t="s">
        <v>294</v>
      </c>
      <c r="B91" s="4">
        <v>829.2</v>
      </c>
      <c r="C91" s="4"/>
      <c r="D91" s="4">
        <v>751.5</v>
      </c>
      <c r="E91" s="4"/>
      <c r="F91" s="4"/>
      <c r="G91" s="4"/>
    </row>
    <row r="92" spans="1:7" ht="30">
      <c r="A92" s="2" t="s">
        <v>1522</v>
      </c>
      <c r="B92" s="4"/>
      <c r="C92" s="4"/>
      <c r="D92" s="4"/>
      <c r="E92" s="4"/>
      <c r="F92" s="4"/>
      <c r="G92" s="4"/>
    </row>
    <row r="93" spans="1:7">
      <c r="A93" s="3" t="s">
        <v>1501</v>
      </c>
      <c r="B93" s="4"/>
      <c r="C93" s="4"/>
      <c r="D93" s="4"/>
      <c r="E93" s="4"/>
      <c r="F93" s="4"/>
      <c r="G93" s="4"/>
    </row>
    <row r="94" spans="1:7">
      <c r="A94" s="2" t="s">
        <v>294</v>
      </c>
      <c r="B94" s="8">
        <v>19120.900000000001</v>
      </c>
      <c r="C94" s="4"/>
      <c r="D94" s="8">
        <v>17324.400000000001</v>
      </c>
      <c r="E94" s="4"/>
      <c r="F94" s="4"/>
      <c r="G94" s="4"/>
    </row>
    <row r="95" spans="1:7" ht="30">
      <c r="A95" s="2" t="s">
        <v>1523</v>
      </c>
      <c r="B95" s="4"/>
      <c r="C95" s="4"/>
      <c r="D95" s="4"/>
      <c r="E95" s="4"/>
      <c r="F95" s="4"/>
      <c r="G95" s="4"/>
    </row>
    <row r="96" spans="1:7">
      <c r="A96" s="3" t="s">
        <v>1501</v>
      </c>
      <c r="B96" s="4"/>
      <c r="C96" s="4"/>
      <c r="D96" s="4"/>
      <c r="E96" s="4"/>
      <c r="F96" s="4"/>
      <c r="G96" s="4"/>
    </row>
    <row r="97" spans="1:7">
      <c r="A97" s="2" t="s">
        <v>294</v>
      </c>
      <c r="B97" s="8">
        <v>2921.4</v>
      </c>
      <c r="C97" s="4"/>
      <c r="D97" s="8">
        <v>2755.8</v>
      </c>
      <c r="E97" s="4"/>
      <c r="F97" s="4"/>
      <c r="G97" s="4"/>
    </row>
    <row r="98" spans="1:7" ht="30">
      <c r="A98" s="2" t="s">
        <v>1524</v>
      </c>
      <c r="B98" s="4"/>
      <c r="C98" s="4"/>
      <c r="D98" s="4"/>
      <c r="E98" s="4"/>
      <c r="F98" s="4"/>
      <c r="G98" s="4"/>
    </row>
    <row r="99" spans="1:7">
      <c r="A99" s="3" t="s">
        <v>1501</v>
      </c>
      <c r="B99" s="4"/>
      <c r="C99" s="4"/>
      <c r="D99" s="4"/>
      <c r="E99" s="4"/>
      <c r="F99" s="4"/>
      <c r="G99" s="4"/>
    </row>
    <row r="100" spans="1:7">
      <c r="A100" s="2" t="s">
        <v>294</v>
      </c>
      <c r="B100" s="8">
        <v>1331.4</v>
      </c>
      <c r="C100" s="4"/>
      <c r="D100" s="8">
        <v>1512.6</v>
      </c>
      <c r="E100" s="4"/>
      <c r="F100" s="4"/>
      <c r="G100" s="4"/>
    </row>
    <row r="101" spans="1:7" ht="30">
      <c r="A101" s="2" t="s">
        <v>1525</v>
      </c>
      <c r="B101" s="4"/>
      <c r="C101" s="4"/>
      <c r="D101" s="4"/>
      <c r="E101" s="4"/>
      <c r="F101" s="4"/>
      <c r="G101" s="4"/>
    </row>
    <row r="102" spans="1:7">
      <c r="A102" s="3" t="s">
        <v>1501</v>
      </c>
      <c r="B102" s="4"/>
      <c r="C102" s="4"/>
      <c r="D102" s="4"/>
      <c r="E102" s="4"/>
      <c r="F102" s="4"/>
      <c r="G102" s="4"/>
    </row>
    <row r="103" spans="1:7">
      <c r="A103" s="2" t="s">
        <v>294</v>
      </c>
      <c r="B103" s="4">
        <v>620.79999999999995</v>
      </c>
      <c r="C103" s="4"/>
      <c r="D103" s="4">
        <v>486.2</v>
      </c>
      <c r="E103" s="4"/>
      <c r="F103" s="4"/>
      <c r="G103" s="4"/>
    </row>
    <row r="104" spans="1:7" ht="30">
      <c r="A104" s="2" t="s">
        <v>1526</v>
      </c>
      <c r="B104" s="4"/>
      <c r="C104" s="4"/>
      <c r="D104" s="4"/>
      <c r="E104" s="4"/>
      <c r="F104" s="4"/>
      <c r="G104" s="4"/>
    </row>
    <row r="105" spans="1:7">
      <c r="A105" s="3" t="s">
        <v>1501</v>
      </c>
      <c r="B105" s="4"/>
      <c r="C105" s="4"/>
      <c r="D105" s="4"/>
      <c r="E105" s="4"/>
      <c r="F105" s="4"/>
      <c r="G105" s="4"/>
    </row>
    <row r="106" spans="1:7" ht="30">
      <c r="A106" s="2" t="s">
        <v>1502</v>
      </c>
      <c r="B106" s="4">
        <v>0</v>
      </c>
      <c r="C106" s="4"/>
      <c r="D106" s="4">
        <v>0</v>
      </c>
      <c r="E106" s="4"/>
      <c r="F106" s="4"/>
      <c r="G106" s="4"/>
    </row>
    <row r="107" spans="1:7" ht="30">
      <c r="A107" s="2" t="s">
        <v>1527</v>
      </c>
      <c r="B107" s="4"/>
      <c r="C107" s="4"/>
      <c r="D107" s="4"/>
      <c r="E107" s="4"/>
      <c r="F107" s="4"/>
      <c r="G107" s="4"/>
    </row>
    <row r="108" spans="1:7">
      <c r="A108" s="3" t="s">
        <v>1501</v>
      </c>
      <c r="B108" s="4"/>
      <c r="C108" s="4"/>
      <c r="D108" s="4"/>
      <c r="E108" s="4"/>
      <c r="F108" s="4"/>
      <c r="G108" s="4"/>
    </row>
    <row r="109" spans="1:7">
      <c r="A109" s="2" t="s">
        <v>513</v>
      </c>
      <c r="B109" s="4">
        <v>68.599999999999994</v>
      </c>
      <c r="C109" s="4"/>
      <c r="D109" s="4"/>
      <c r="E109" s="4"/>
      <c r="F109" s="4"/>
      <c r="G109" s="4"/>
    </row>
    <row r="110" spans="1:7" ht="30">
      <c r="A110" s="2" t="s">
        <v>1528</v>
      </c>
      <c r="B110" s="4"/>
      <c r="C110" s="4"/>
      <c r="D110" s="4"/>
      <c r="E110" s="4"/>
      <c r="F110" s="4"/>
      <c r="G110" s="4"/>
    </row>
    <row r="111" spans="1:7">
      <c r="A111" s="3" t="s">
        <v>1503</v>
      </c>
      <c r="B111" s="4"/>
      <c r="C111" s="4"/>
      <c r="D111" s="4"/>
      <c r="E111" s="4"/>
      <c r="F111" s="4"/>
      <c r="G111" s="4"/>
    </row>
    <row r="112" spans="1:7">
      <c r="A112" s="2" t="s">
        <v>657</v>
      </c>
      <c r="B112" s="4">
        <v>10.199999999999999</v>
      </c>
      <c r="C112" s="4"/>
      <c r="D112" s="4"/>
      <c r="E112" s="4"/>
      <c r="F112" s="4"/>
      <c r="G112" s="4"/>
    </row>
    <row r="113" spans="1:7" ht="30">
      <c r="A113" s="2" t="s">
        <v>1529</v>
      </c>
      <c r="B113" s="4"/>
      <c r="C113" s="4"/>
      <c r="D113" s="4"/>
      <c r="E113" s="4"/>
      <c r="F113" s="4"/>
      <c r="G113" s="4"/>
    </row>
    <row r="114" spans="1:7">
      <c r="A114" s="3" t="s">
        <v>1501</v>
      </c>
      <c r="B114" s="4"/>
      <c r="C114" s="4"/>
      <c r="D114" s="4"/>
      <c r="E114" s="4"/>
      <c r="F114" s="4"/>
      <c r="G114" s="4"/>
    </row>
    <row r="115" spans="1:7" ht="30">
      <c r="A115" s="2" t="s">
        <v>1502</v>
      </c>
      <c r="B115" s="4">
        <v>226.6</v>
      </c>
      <c r="C115" s="4"/>
      <c r="D115" s="4">
        <v>258</v>
      </c>
      <c r="E115" s="4"/>
      <c r="F115" s="4"/>
      <c r="G115" s="4"/>
    </row>
    <row r="116" spans="1:7" ht="30">
      <c r="A116" s="2" t="s">
        <v>1530</v>
      </c>
      <c r="B116" s="4"/>
      <c r="C116" s="4"/>
      <c r="D116" s="4"/>
      <c r="E116" s="4"/>
      <c r="F116" s="4"/>
      <c r="G116" s="4"/>
    </row>
    <row r="117" spans="1:7">
      <c r="A117" s="3" t="s">
        <v>1503</v>
      </c>
      <c r="B117" s="4"/>
      <c r="C117" s="4"/>
      <c r="D117" s="4"/>
      <c r="E117" s="4"/>
      <c r="F117" s="4"/>
      <c r="G117" s="4"/>
    </row>
    <row r="118" spans="1:7" ht="17.25">
      <c r="A118" s="2" t="s">
        <v>48</v>
      </c>
      <c r="B118" s="4">
        <v>0</v>
      </c>
      <c r="C118" s="357" t="s">
        <v>1314</v>
      </c>
      <c r="D118" s="4">
        <v>0</v>
      </c>
      <c r="E118" s="357" t="s">
        <v>1371</v>
      </c>
      <c r="F118" s="4"/>
      <c r="G118" s="4"/>
    </row>
    <row r="119" spans="1:7" ht="30">
      <c r="A119" s="2" t="s">
        <v>1531</v>
      </c>
      <c r="B119" s="4"/>
      <c r="C119" s="4"/>
      <c r="D119" s="4"/>
      <c r="E119" s="4"/>
      <c r="F119" s="4"/>
      <c r="G119" s="4"/>
    </row>
    <row r="120" spans="1:7">
      <c r="A120" s="3" t="s">
        <v>1503</v>
      </c>
      <c r="B120" s="4"/>
      <c r="C120" s="4"/>
      <c r="D120" s="4"/>
      <c r="E120" s="4"/>
      <c r="F120" s="4"/>
      <c r="G120" s="4"/>
    </row>
    <row r="121" spans="1:7" ht="17.25">
      <c r="A121" s="2" t="s">
        <v>48</v>
      </c>
      <c r="B121" s="4">
        <v>0</v>
      </c>
      <c r="C121" s="357" t="s">
        <v>1314</v>
      </c>
      <c r="D121" s="4">
        <v>0</v>
      </c>
      <c r="E121" s="357" t="s">
        <v>1371</v>
      </c>
      <c r="F121" s="4"/>
      <c r="G121" s="4"/>
    </row>
    <row r="122" spans="1:7" ht="30">
      <c r="A122" s="2" t="s">
        <v>1532</v>
      </c>
      <c r="B122" s="4"/>
      <c r="C122" s="4"/>
      <c r="D122" s="4"/>
      <c r="E122" s="4"/>
      <c r="F122" s="4"/>
      <c r="G122" s="4"/>
    </row>
    <row r="123" spans="1:7">
      <c r="A123" s="3" t="s">
        <v>1503</v>
      </c>
      <c r="B123" s="4"/>
      <c r="C123" s="4"/>
      <c r="D123" s="4"/>
      <c r="E123" s="4"/>
      <c r="F123" s="4"/>
      <c r="G123" s="4"/>
    </row>
    <row r="124" spans="1:7">
      <c r="A124" s="2" t="s">
        <v>52</v>
      </c>
      <c r="B124" s="4">
        <v>155.6</v>
      </c>
      <c r="C124" s="4"/>
      <c r="D124" s="4">
        <v>156.19999999999999</v>
      </c>
      <c r="E124" s="4"/>
      <c r="F124" s="4"/>
      <c r="G124" s="4"/>
    </row>
    <row r="125" spans="1:7" ht="30">
      <c r="A125" s="2" t="s">
        <v>1533</v>
      </c>
      <c r="B125" s="4"/>
      <c r="C125" s="4"/>
      <c r="D125" s="4"/>
      <c r="E125" s="4"/>
      <c r="F125" s="4"/>
      <c r="G125" s="4"/>
    </row>
    <row r="126" spans="1:7">
      <c r="A126" s="3" t="s">
        <v>1503</v>
      </c>
      <c r="B126" s="4"/>
      <c r="C126" s="4"/>
      <c r="D126" s="4"/>
      <c r="E126" s="4"/>
      <c r="F126" s="4"/>
      <c r="G126" s="4"/>
    </row>
    <row r="127" spans="1:7">
      <c r="A127" s="2" t="s">
        <v>52</v>
      </c>
      <c r="B127" s="4">
        <v>569.6</v>
      </c>
      <c r="C127" s="4"/>
      <c r="D127" s="4">
        <v>319.3</v>
      </c>
      <c r="E127" s="4"/>
      <c r="F127" s="4"/>
      <c r="G127" s="4"/>
    </row>
    <row r="128" spans="1:7">
      <c r="A128" s="2" t="s">
        <v>1534</v>
      </c>
      <c r="B128" s="4"/>
      <c r="C128" s="4"/>
      <c r="D128" s="4"/>
      <c r="E128" s="4"/>
      <c r="F128" s="4"/>
      <c r="G128" s="4"/>
    </row>
    <row r="129" spans="1:7">
      <c r="A129" s="3" t="s">
        <v>1501</v>
      </c>
      <c r="B129" s="4"/>
      <c r="C129" s="4"/>
      <c r="D129" s="4"/>
      <c r="E129" s="4"/>
      <c r="F129" s="4"/>
      <c r="G129" s="4"/>
    </row>
    <row r="130" spans="1:7">
      <c r="A130" s="2" t="s">
        <v>294</v>
      </c>
      <c r="B130" s="4">
        <v>145.80000000000001</v>
      </c>
      <c r="C130" s="4"/>
      <c r="D130" s="4">
        <v>180.2</v>
      </c>
      <c r="E130" s="4"/>
      <c r="F130" s="4"/>
      <c r="G130" s="4"/>
    </row>
    <row r="131" spans="1:7" ht="30">
      <c r="A131" s="2" t="s">
        <v>296</v>
      </c>
      <c r="B131" s="4">
        <v>0</v>
      </c>
      <c r="C131" s="4"/>
      <c r="D131" s="4">
        <v>0</v>
      </c>
      <c r="E131" s="4"/>
      <c r="F131" s="4"/>
      <c r="G131" s="4"/>
    </row>
    <row r="132" spans="1:7">
      <c r="A132" s="2" t="s">
        <v>361</v>
      </c>
      <c r="B132" s="4">
        <v>0.4</v>
      </c>
      <c r="C132" s="4"/>
      <c r="D132" s="4">
        <v>0.3</v>
      </c>
      <c r="E132" s="4"/>
      <c r="F132" s="4"/>
      <c r="G132" s="4"/>
    </row>
    <row r="133" spans="1:7">
      <c r="A133" s="2" t="s">
        <v>317</v>
      </c>
      <c r="B133" s="4">
        <v>3.5</v>
      </c>
      <c r="C133" s="4"/>
      <c r="D133" s="4"/>
      <c r="E133" s="4"/>
      <c r="F133" s="4"/>
      <c r="G133" s="4"/>
    </row>
    <row r="134" spans="1:7">
      <c r="A134" s="2" t="s">
        <v>45</v>
      </c>
      <c r="B134" s="4">
        <v>0</v>
      </c>
      <c r="C134" s="4"/>
      <c r="D134" s="4">
        <v>0</v>
      </c>
      <c r="E134" s="4"/>
      <c r="F134" s="4"/>
      <c r="G134" s="4"/>
    </row>
    <row r="135" spans="1:7">
      <c r="A135" s="2" t="s">
        <v>595</v>
      </c>
      <c r="B135" s="4">
        <v>223.6</v>
      </c>
      <c r="C135" s="4"/>
      <c r="D135" s="4">
        <v>253.7</v>
      </c>
      <c r="E135" s="4"/>
      <c r="F135" s="4"/>
      <c r="G135" s="4"/>
    </row>
    <row r="136" spans="1:7">
      <c r="A136" s="2" t="s">
        <v>35</v>
      </c>
      <c r="B136" s="8">
        <v>4375.8</v>
      </c>
      <c r="C136" s="4"/>
      <c r="D136" s="8">
        <v>3664.6</v>
      </c>
      <c r="E136" s="4"/>
      <c r="F136" s="4"/>
      <c r="G136" s="4"/>
    </row>
    <row r="137" spans="1:7">
      <c r="A137" s="2" t="s">
        <v>40</v>
      </c>
      <c r="B137" s="4">
        <v>0</v>
      </c>
      <c r="C137" s="4"/>
      <c r="D137" s="4">
        <v>0</v>
      </c>
      <c r="E137" s="4"/>
      <c r="F137" s="4"/>
      <c r="G137" s="4"/>
    </row>
    <row r="138" spans="1:7">
      <c r="A138" s="3" t="s">
        <v>1503</v>
      </c>
      <c r="B138" s="4"/>
      <c r="C138" s="4"/>
      <c r="D138" s="4"/>
      <c r="E138" s="4"/>
      <c r="F138" s="4"/>
      <c r="G138" s="4"/>
    </row>
    <row r="139" spans="1:7">
      <c r="A139" s="2" t="s">
        <v>515</v>
      </c>
      <c r="B139" s="4">
        <v>-230.1</v>
      </c>
      <c r="C139" s="4"/>
      <c r="D139" s="4">
        <v>92.1</v>
      </c>
      <c r="E139" s="4"/>
      <c r="F139" s="4"/>
      <c r="G139" s="4"/>
    </row>
    <row r="140" spans="1:7">
      <c r="A140" s="2" t="s">
        <v>597</v>
      </c>
      <c r="B140" s="4">
        <v>-230.1</v>
      </c>
      <c r="C140" s="4"/>
      <c r="D140" s="4">
        <v>92.1</v>
      </c>
      <c r="E140" s="4"/>
      <c r="F140" s="4"/>
      <c r="G140" s="4"/>
    </row>
    <row r="141" spans="1:7" ht="30">
      <c r="A141" s="2" t="s">
        <v>1535</v>
      </c>
      <c r="B141" s="4"/>
      <c r="C141" s="4"/>
      <c r="D141" s="4"/>
      <c r="E141" s="4"/>
      <c r="F141" s="4"/>
      <c r="G141" s="4"/>
    </row>
    <row r="142" spans="1:7">
      <c r="A142" s="3" t="s">
        <v>1501</v>
      </c>
      <c r="B142" s="4"/>
      <c r="C142" s="4"/>
      <c r="D142" s="4"/>
      <c r="E142" s="4"/>
      <c r="F142" s="4"/>
      <c r="G142" s="4"/>
    </row>
    <row r="143" spans="1:7">
      <c r="A143" s="2" t="s">
        <v>294</v>
      </c>
      <c r="B143" s="4">
        <v>0</v>
      </c>
      <c r="C143" s="4"/>
      <c r="D143" s="4">
        <v>17.399999999999999</v>
      </c>
      <c r="E143" s="4"/>
      <c r="F143" s="4"/>
      <c r="G143" s="4"/>
    </row>
    <row r="144" spans="1:7" ht="30">
      <c r="A144" s="2" t="s">
        <v>1536</v>
      </c>
      <c r="B144" s="4"/>
      <c r="C144" s="4"/>
      <c r="D144" s="4"/>
      <c r="E144" s="4"/>
      <c r="F144" s="4"/>
      <c r="G144" s="4"/>
    </row>
    <row r="145" spans="1:7">
      <c r="A145" s="3" t="s">
        <v>1501</v>
      </c>
      <c r="B145" s="4"/>
      <c r="C145" s="4"/>
      <c r="D145" s="4"/>
      <c r="E145" s="4"/>
      <c r="F145" s="4"/>
      <c r="G145" s="4"/>
    </row>
    <row r="146" spans="1:7">
      <c r="A146" s="2" t="s">
        <v>294</v>
      </c>
      <c r="B146" s="4">
        <v>0</v>
      </c>
      <c r="C146" s="4"/>
      <c r="D146" s="4">
        <v>0</v>
      </c>
      <c r="E146" s="4"/>
      <c r="F146" s="4"/>
      <c r="G146" s="4"/>
    </row>
    <row r="147" spans="1:7" ht="30">
      <c r="A147" s="2" t="s">
        <v>1537</v>
      </c>
      <c r="B147" s="4"/>
      <c r="C147" s="4"/>
      <c r="D147" s="4"/>
      <c r="E147" s="4"/>
      <c r="F147" s="4"/>
      <c r="G147" s="4"/>
    </row>
    <row r="148" spans="1:7">
      <c r="A148" s="3" t="s">
        <v>1501</v>
      </c>
      <c r="B148" s="4"/>
      <c r="C148" s="4"/>
      <c r="D148" s="4"/>
      <c r="E148" s="4"/>
      <c r="F148" s="4"/>
      <c r="G148" s="4"/>
    </row>
    <row r="149" spans="1:7">
      <c r="A149" s="2" t="s">
        <v>294</v>
      </c>
      <c r="B149" s="4">
        <v>71.599999999999994</v>
      </c>
      <c r="C149" s="4"/>
      <c r="D149" s="4">
        <v>28</v>
      </c>
      <c r="E149" s="4"/>
      <c r="F149" s="4"/>
      <c r="G149" s="4"/>
    </row>
    <row r="150" spans="1:7" ht="30">
      <c r="A150" s="2" t="s">
        <v>1538</v>
      </c>
      <c r="B150" s="4"/>
      <c r="C150" s="4"/>
      <c r="D150" s="4"/>
      <c r="E150" s="4"/>
      <c r="F150" s="4"/>
      <c r="G150" s="4"/>
    </row>
    <row r="151" spans="1:7">
      <c r="A151" s="3" t="s">
        <v>1501</v>
      </c>
      <c r="B151" s="4"/>
      <c r="C151" s="4"/>
      <c r="D151" s="4"/>
      <c r="E151" s="4"/>
      <c r="F151" s="4"/>
      <c r="G151" s="4"/>
    </row>
    <row r="152" spans="1:7">
      <c r="A152" s="2" t="s">
        <v>294</v>
      </c>
      <c r="B152" s="4">
        <v>0</v>
      </c>
      <c r="C152" s="4"/>
      <c r="D152" s="4">
        <v>0.2</v>
      </c>
      <c r="E152" s="4"/>
      <c r="F152" s="4"/>
      <c r="G152" s="4"/>
    </row>
    <row r="153" spans="1:7" ht="30">
      <c r="A153" s="2" t="s">
        <v>1539</v>
      </c>
      <c r="B153" s="4"/>
      <c r="C153" s="4"/>
      <c r="D153" s="4"/>
      <c r="E153" s="4"/>
      <c r="F153" s="4"/>
      <c r="G153" s="4"/>
    </row>
    <row r="154" spans="1:7">
      <c r="A154" s="3" t="s">
        <v>1501</v>
      </c>
      <c r="B154" s="4"/>
      <c r="C154" s="4"/>
      <c r="D154" s="4"/>
      <c r="E154" s="4"/>
      <c r="F154" s="4"/>
      <c r="G154" s="4"/>
    </row>
    <row r="155" spans="1:7">
      <c r="A155" s="2" t="s">
        <v>294</v>
      </c>
      <c r="B155" s="4">
        <v>2.5</v>
      </c>
      <c r="C155" s="4"/>
      <c r="D155" s="4">
        <v>5.8</v>
      </c>
      <c r="E155" s="4"/>
      <c r="F155" s="4"/>
      <c r="G155" s="4"/>
    </row>
    <row r="156" spans="1:7" ht="30">
      <c r="A156" s="2" t="s">
        <v>1540</v>
      </c>
      <c r="B156" s="4"/>
      <c r="C156" s="4"/>
      <c r="D156" s="4"/>
      <c r="E156" s="4"/>
      <c r="F156" s="4"/>
      <c r="G156" s="4"/>
    </row>
    <row r="157" spans="1:7">
      <c r="A157" s="3" t="s">
        <v>1501</v>
      </c>
      <c r="B157" s="4"/>
      <c r="C157" s="4"/>
      <c r="D157" s="4"/>
      <c r="E157" s="4"/>
      <c r="F157" s="4"/>
      <c r="G157" s="4"/>
    </row>
    <row r="158" spans="1:7">
      <c r="A158" s="2" t="s">
        <v>294</v>
      </c>
      <c r="B158" s="4">
        <v>71.7</v>
      </c>
      <c r="C158" s="4"/>
      <c r="D158" s="4">
        <v>128.80000000000001</v>
      </c>
      <c r="E158" s="4"/>
      <c r="F158" s="4"/>
      <c r="G158" s="4"/>
    </row>
    <row r="159" spans="1:7" ht="30">
      <c r="A159" s="2" t="s">
        <v>1541</v>
      </c>
      <c r="B159" s="4"/>
      <c r="C159" s="4"/>
      <c r="D159" s="4"/>
      <c r="E159" s="4"/>
      <c r="F159" s="4"/>
      <c r="G159" s="4"/>
    </row>
    <row r="160" spans="1:7">
      <c r="A160" s="3" t="s">
        <v>1501</v>
      </c>
      <c r="B160" s="4"/>
      <c r="C160" s="4"/>
      <c r="D160" s="4"/>
      <c r="E160" s="4"/>
      <c r="F160" s="4"/>
      <c r="G160" s="4"/>
    </row>
    <row r="161" spans="1:7" ht="30">
      <c r="A161" s="2" t="s">
        <v>1502</v>
      </c>
      <c r="B161" s="4">
        <v>71.5</v>
      </c>
      <c r="C161" s="4"/>
      <c r="D161" s="4">
        <v>31.2</v>
      </c>
      <c r="E161" s="4"/>
      <c r="F161" s="4"/>
      <c r="G161" s="4"/>
    </row>
    <row r="162" spans="1:7" ht="30">
      <c r="A162" s="2" t="s">
        <v>1542</v>
      </c>
      <c r="B162" s="4"/>
      <c r="C162" s="4"/>
      <c r="D162" s="4"/>
      <c r="E162" s="4"/>
      <c r="F162" s="4"/>
      <c r="G162" s="4"/>
    </row>
    <row r="163" spans="1:7">
      <c r="A163" s="3" t="s">
        <v>1501</v>
      </c>
      <c r="B163" s="4"/>
      <c r="C163" s="4"/>
      <c r="D163" s="4"/>
      <c r="E163" s="4"/>
      <c r="F163" s="4"/>
      <c r="G163" s="4"/>
    </row>
    <row r="164" spans="1:7">
      <c r="A164" s="2" t="s">
        <v>513</v>
      </c>
      <c r="B164" s="4">
        <v>2.4</v>
      </c>
      <c r="C164" s="4"/>
      <c r="D164" s="4"/>
      <c r="E164" s="4"/>
      <c r="F164" s="4"/>
      <c r="G164" s="4"/>
    </row>
    <row r="165" spans="1:7" ht="30">
      <c r="A165" s="2" t="s">
        <v>1543</v>
      </c>
      <c r="B165" s="4"/>
      <c r="C165" s="4"/>
      <c r="D165" s="4"/>
      <c r="E165" s="4"/>
      <c r="F165" s="4"/>
      <c r="G165" s="4"/>
    </row>
    <row r="166" spans="1:7">
      <c r="A166" s="3" t="s">
        <v>1503</v>
      </c>
      <c r="B166" s="4"/>
      <c r="C166" s="4"/>
      <c r="D166" s="4"/>
      <c r="E166" s="4"/>
      <c r="F166" s="4"/>
      <c r="G166" s="4"/>
    </row>
    <row r="167" spans="1:7">
      <c r="A167" s="2" t="s">
        <v>657</v>
      </c>
      <c r="B167" s="4">
        <v>0</v>
      </c>
      <c r="C167" s="4"/>
      <c r="D167" s="4"/>
      <c r="E167" s="4"/>
      <c r="F167" s="4"/>
      <c r="G167" s="4"/>
    </row>
    <row r="168" spans="1:7" ht="30">
      <c r="A168" s="2" t="s">
        <v>1544</v>
      </c>
      <c r="B168" s="4"/>
      <c r="C168" s="4"/>
      <c r="D168" s="4"/>
      <c r="E168" s="4"/>
      <c r="F168" s="4"/>
      <c r="G168" s="4"/>
    </row>
    <row r="169" spans="1:7">
      <c r="A169" s="3" t="s">
        <v>1501</v>
      </c>
      <c r="B169" s="4"/>
      <c r="C169" s="4"/>
      <c r="D169" s="4"/>
      <c r="E169" s="4"/>
      <c r="F169" s="4"/>
      <c r="G169" s="4"/>
    </row>
    <row r="170" spans="1:7" ht="30">
      <c r="A170" s="2" t="s">
        <v>1502</v>
      </c>
      <c r="B170" s="4">
        <v>0</v>
      </c>
      <c r="C170" s="4"/>
      <c r="D170" s="4">
        <v>0</v>
      </c>
      <c r="E170" s="4"/>
      <c r="F170" s="4"/>
      <c r="G170" s="4"/>
    </row>
    <row r="171" spans="1:7" ht="30">
      <c r="A171" s="2" t="s">
        <v>1545</v>
      </c>
      <c r="B171" s="4"/>
      <c r="C171" s="4"/>
      <c r="D171" s="4"/>
      <c r="E171" s="4"/>
      <c r="F171" s="4"/>
      <c r="G171" s="4"/>
    </row>
    <row r="172" spans="1:7">
      <c r="A172" s="3" t="s">
        <v>1503</v>
      </c>
      <c r="B172" s="4"/>
      <c r="C172" s="4"/>
      <c r="D172" s="4"/>
      <c r="E172" s="4"/>
      <c r="F172" s="4"/>
      <c r="G172" s="4"/>
    </row>
    <row r="173" spans="1:7" ht="17.25">
      <c r="A173" s="2" t="s">
        <v>48</v>
      </c>
      <c r="B173" s="8">
        <v>14004.2</v>
      </c>
      <c r="C173" s="357" t="s">
        <v>1314</v>
      </c>
      <c r="D173" s="8">
        <v>11884.2</v>
      </c>
      <c r="E173" s="357" t="s">
        <v>1371</v>
      </c>
      <c r="F173" s="4"/>
      <c r="G173" s="4"/>
    </row>
    <row r="174" spans="1:7" ht="30">
      <c r="A174" s="2" t="s">
        <v>1546</v>
      </c>
      <c r="B174" s="4"/>
      <c r="C174" s="4"/>
      <c r="D174" s="4"/>
      <c r="E174" s="4"/>
      <c r="F174" s="4"/>
      <c r="G174" s="4"/>
    </row>
    <row r="175" spans="1:7">
      <c r="A175" s="3" t="s">
        <v>1503</v>
      </c>
      <c r="B175" s="4"/>
      <c r="C175" s="4"/>
      <c r="D175" s="4"/>
      <c r="E175" s="4"/>
      <c r="F175" s="4"/>
      <c r="G175" s="4"/>
    </row>
    <row r="176" spans="1:7" ht="17.25">
      <c r="A176" s="2" t="s">
        <v>48</v>
      </c>
      <c r="B176" s="8">
        <v>8452.5</v>
      </c>
      <c r="C176" s="357" t="s">
        <v>1314</v>
      </c>
      <c r="D176" s="7">
        <v>7548</v>
      </c>
      <c r="E176" s="357" t="s">
        <v>1371</v>
      </c>
      <c r="F176" s="4"/>
      <c r="G176" s="4"/>
    </row>
    <row r="177" spans="1:7" ht="30">
      <c r="A177" s="2" t="s">
        <v>1547</v>
      </c>
      <c r="B177" s="4"/>
      <c r="C177" s="4"/>
      <c r="D177" s="4"/>
      <c r="E177" s="4"/>
      <c r="F177" s="4"/>
      <c r="G177" s="4"/>
    </row>
    <row r="178" spans="1:7">
      <c r="A178" s="3" t="s">
        <v>1503</v>
      </c>
      <c r="B178" s="4"/>
      <c r="C178" s="4"/>
      <c r="D178" s="4"/>
      <c r="E178" s="4"/>
      <c r="F178" s="4"/>
      <c r="G178" s="4"/>
    </row>
    <row r="179" spans="1:7">
      <c r="A179" s="2" t="s">
        <v>52</v>
      </c>
      <c r="B179" s="4">
        <v>0</v>
      </c>
      <c r="C179" s="4"/>
      <c r="D179" s="4">
        <v>0</v>
      </c>
      <c r="E179" s="4"/>
      <c r="F179" s="4"/>
      <c r="G179" s="4"/>
    </row>
    <row r="180" spans="1:7" ht="30">
      <c r="A180" s="2" t="s">
        <v>1548</v>
      </c>
      <c r="B180" s="4"/>
      <c r="C180" s="4"/>
      <c r="D180" s="4"/>
      <c r="E180" s="4"/>
      <c r="F180" s="4"/>
      <c r="G180" s="4"/>
    </row>
    <row r="181" spans="1:7">
      <c r="A181" s="3" t="s">
        <v>1503</v>
      </c>
      <c r="B181" s="4"/>
      <c r="C181" s="4"/>
      <c r="D181" s="4"/>
      <c r="E181" s="4"/>
      <c r="F181" s="4"/>
      <c r="G181" s="4"/>
    </row>
    <row r="182" spans="1:7">
      <c r="A182" s="2" t="s">
        <v>52</v>
      </c>
      <c r="B182" s="4">
        <v>0</v>
      </c>
      <c r="C182" s="4"/>
      <c r="D182" s="4">
        <v>0</v>
      </c>
      <c r="E182" s="4"/>
      <c r="F182" s="4"/>
      <c r="G182" s="4"/>
    </row>
    <row r="183" spans="1:7">
      <c r="A183" s="2" t="s">
        <v>1549</v>
      </c>
      <c r="B183" s="4"/>
      <c r="C183" s="4"/>
      <c r="D183" s="4"/>
      <c r="E183" s="4"/>
      <c r="F183" s="4"/>
      <c r="G183" s="4"/>
    </row>
    <row r="184" spans="1:7">
      <c r="A184" s="3" t="s">
        <v>1501</v>
      </c>
      <c r="B184" s="4"/>
      <c r="C184" s="4"/>
      <c r="D184" s="4"/>
      <c r="E184" s="4"/>
      <c r="F184" s="4"/>
      <c r="G184" s="4"/>
    </row>
    <row r="185" spans="1:7">
      <c r="A185" s="2" t="s">
        <v>294</v>
      </c>
      <c r="B185" s="8">
        <v>25379.4</v>
      </c>
      <c r="C185" s="4"/>
      <c r="D185" s="8">
        <v>23337.7</v>
      </c>
      <c r="E185" s="4"/>
      <c r="F185" s="4"/>
      <c r="G185" s="4"/>
    </row>
    <row r="186" spans="1:7" ht="30">
      <c r="A186" s="2" t="s">
        <v>296</v>
      </c>
      <c r="B186" s="4">
        <v>120.5</v>
      </c>
      <c r="C186" s="4"/>
      <c r="D186" s="4">
        <v>134.30000000000001</v>
      </c>
      <c r="E186" s="4"/>
      <c r="F186" s="4"/>
      <c r="G186" s="4"/>
    </row>
    <row r="187" spans="1:7">
      <c r="A187" s="2" t="s">
        <v>361</v>
      </c>
      <c r="B187" s="4">
        <v>532</v>
      </c>
      <c r="C187" s="4"/>
      <c r="D187" s="4">
        <v>474.4</v>
      </c>
      <c r="E187" s="4"/>
      <c r="F187" s="4"/>
      <c r="G187" s="4"/>
    </row>
    <row r="188" spans="1:7">
      <c r="A188" s="2" t="s">
        <v>317</v>
      </c>
      <c r="B188" s="4">
        <v>24.8</v>
      </c>
      <c r="C188" s="4"/>
      <c r="D188" s="4"/>
      <c r="E188" s="4"/>
      <c r="F188" s="4"/>
      <c r="G188" s="4"/>
    </row>
    <row r="189" spans="1:7">
      <c r="A189" s="2" t="s">
        <v>592</v>
      </c>
      <c r="B189" s="4">
        <v>95.8</v>
      </c>
      <c r="C189" s="4"/>
      <c r="D189" s="4">
        <v>47.8</v>
      </c>
      <c r="E189" s="4"/>
      <c r="F189" s="4"/>
      <c r="G189" s="4"/>
    </row>
    <row r="190" spans="1:7">
      <c r="A190" s="2" t="s">
        <v>39</v>
      </c>
      <c r="B190" s="8">
        <v>26199.200000000001</v>
      </c>
      <c r="C190" s="4"/>
      <c r="D190" s="8">
        <v>24025.4</v>
      </c>
      <c r="E190" s="4"/>
      <c r="F190" s="4"/>
      <c r="G190" s="4"/>
    </row>
    <row r="191" spans="1:7">
      <c r="A191" s="2" t="s">
        <v>45</v>
      </c>
      <c r="B191" s="4">
        <v>949.8</v>
      </c>
      <c r="C191" s="4"/>
      <c r="D191" s="4">
        <v>978.4</v>
      </c>
      <c r="E191" s="4"/>
      <c r="F191" s="4"/>
      <c r="G191" s="4"/>
    </row>
    <row r="192" spans="1:7">
      <c r="A192" s="2" t="s">
        <v>595</v>
      </c>
      <c r="B192" s="7">
        <v>27149</v>
      </c>
      <c r="C192" s="4"/>
      <c r="D192" s="8">
        <v>25003.8</v>
      </c>
      <c r="E192" s="4"/>
      <c r="F192" s="4"/>
      <c r="G192" s="4"/>
    </row>
    <row r="193" spans="1:7">
      <c r="A193" s="2" t="s">
        <v>35</v>
      </c>
      <c r="B193" s="8">
        <v>4130.1000000000004</v>
      </c>
      <c r="C193" s="4"/>
      <c r="D193" s="7">
        <v>3541</v>
      </c>
      <c r="E193" s="4"/>
      <c r="F193" s="4"/>
      <c r="G193" s="4"/>
    </row>
    <row r="194" spans="1:7">
      <c r="A194" s="2" t="s">
        <v>40</v>
      </c>
      <c r="B194" s="4">
        <v>158.80000000000001</v>
      </c>
      <c r="C194" s="4"/>
      <c r="D194" s="4">
        <v>76</v>
      </c>
      <c r="E194" s="4"/>
      <c r="F194" s="4"/>
      <c r="G194" s="4"/>
    </row>
    <row r="195" spans="1:7">
      <c r="A195" s="3" t="s">
        <v>1503</v>
      </c>
      <c r="B195" s="4"/>
      <c r="C195" s="4"/>
      <c r="D195" s="4"/>
      <c r="E195" s="4"/>
      <c r="F195" s="4"/>
      <c r="G195" s="4"/>
    </row>
    <row r="196" spans="1:7">
      <c r="A196" s="2" t="s">
        <v>515</v>
      </c>
      <c r="B196" s="4">
        <v>-230.1</v>
      </c>
      <c r="C196" s="4"/>
      <c r="D196" s="4">
        <v>92.1</v>
      </c>
      <c r="E196" s="4"/>
      <c r="F196" s="4"/>
      <c r="G196" s="4"/>
    </row>
    <row r="197" spans="1:7">
      <c r="A197" s="2" t="s">
        <v>597</v>
      </c>
      <c r="B197" s="4">
        <v>-240.3</v>
      </c>
      <c r="C197" s="4"/>
      <c r="D197" s="4">
        <v>92.1</v>
      </c>
      <c r="E197" s="4"/>
      <c r="F197" s="4"/>
      <c r="G197" s="4"/>
    </row>
    <row r="198" spans="1:7" ht="30">
      <c r="A198" s="2" t="s">
        <v>1550</v>
      </c>
      <c r="B198" s="4"/>
      <c r="C198" s="4"/>
      <c r="D198" s="4"/>
      <c r="E198" s="4"/>
      <c r="F198" s="4"/>
      <c r="G198" s="4"/>
    </row>
    <row r="199" spans="1:7">
      <c r="A199" s="3" t="s">
        <v>1501</v>
      </c>
      <c r="B199" s="4"/>
      <c r="C199" s="4"/>
      <c r="D199" s="4"/>
      <c r="E199" s="4"/>
      <c r="F199" s="4"/>
      <c r="G199" s="4"/>
    </row>
    <row r="200" spans="1:7">
      <c r="A200" s="2" t="s">
        <v>294</v>
      </c>
      <c r="B200" s="4">
        <v>409.9</v>
      </c>
      <c r="C200" s="4"/>
      <c r="D200" s="4">
        <v>344.4</v>
      </c>
      <c r="E200" s="4"/>
      <c r="F200" s="4"/>
      <c r="G200" s="4"/>
    </row>
    <row r="201" spans="1:7" ht="30">
      <c r="A201" s="2" t="s">
        <v>1551</v>
      </c>
      <c r="B201" s="4"/>
      <c r="C201" s="4"/>
      <c r="D201" s="4"/>
      <c r="E201" s="4"/>
      <c r="F201" s="4"/>
      <c r="G201" s="4"/>
    </row>
    <row r="202" spans="1:7">
      <c r="A202" s="3" t="s">
        <v>1501</v>
      </c>
      <c r="B202" s="4"/>
      <c r="C202" s="4"/>
      <c r="D202" s="4"/>
      <c r="E202" s="4"/>
      <c r="F202" s="4"/>
      <c r="G202" s="4"/>
    </row>
    <row r="203" spans="1:7">
      <c r="A203" s="2" t="s">
        <v>294</v>
      </c>
      <c r="B203" s="4">
        <v>829.2</v>
      </c>
      <c r="C203" s="4"/>
      <c r="D203" s="4">
        <v>751.5</v>
      </c>
      <c r="E203" s="4"/>
      <c r="F203" s="4"/>
      <c r="G203" s="4"/>
    </row>
    <row r="204" spans="1:7" ht="30">
      <c r="A204" s="2" t="s">
        <v>1552</v>
      </c>
      <c r="B204" s="4"/>
      <c r="C204" s="4"/>
      <c r="D204" s="4"/>
      <c r="E204" s="4"/>
      <c r="F204" s="4"/>
      <c r="G204" s="4"/>
    </row>
    <row r="205" spans="1:7">
      <c r="A205" s="3" t="s">
        <v>1501</v>
      </c>
      <c r="B205" s="4"/>
      <c r="C205" s="4"/>
      <c r="D205" s="4"/>
      <c r="E205" s="4"/>
      <c r="F205" s="4"/>
      <c r="G205" s="4"/>
    </row>
    <row r="206" spans="1:7">
      <c r="A206" s="2" t="s">
        <v>294</v>
      </c>
      <c r="B206" s="8">
        <v>19192.5</v>
      </c>
      <c r="C206" s="4"/>
      <c r="D206" s="8">
        <v>17352.400000000001</v>
      </c>
      <c r="E206" s="4"/>
      <c r="F206" s="4"/>
      <c r="G206" s="4"/>
    </row>
    <row r="207" spans="1:7" ht="45">
      <c r="A207" s="2" t="s">
        <v>1553</v>
      </c>
      <c r="B207" s="4"/>
      <c r="C207" s="4"/>
      <c r="D207" s="4"/>
      <c r="E207" s="4"/>
      <c r="F207" s="4"/>
      <c r="G207" s="4"/>
    </row>
    <row r="208" spans="1:7">
      <c r="A208" s="3" t="s">
        <v>1501</v>
      </c>
      <c r="B208" s="4"/>
      <c r="C208" s="4"/>
      <c r="D208" s="4"/>
      <c r="E208" s="4"/>
      <c r="F208" s="4"/>
      <c r="G208" s="4"/>
    </row>
    <row r="209" spans="1:7">
      <c r="A209" s="2" t="s">
        <v>294</v>
      </c>
      <c r="B209" s="8">
        <v>2921.4</v>
      </c>
      <c r="C209" s="4"/>
      <c r="D209" s="7">
        <v>2756</v>
      </c>
      <c r="E209" s="4"/>
      <c r="F209" s="4"/>
      <c r="G209" s="4"/>
    </row>
    <row r="210" spans="1:7" ht="45">
      <c r="A210" s="2" t="s">
        <v>1554</v>
      </c>
      <c r="B210" s="4"/>
      <c r="C210" s="4"/>
      <c r="D210" s="4"/>
      <c r="E210" s="4"/>
      <c r="F210" s="4"/>
      <c r="G210" s="4"/>
    </row>
    <row r="211" spans="1:7">
      <c r="A211" s="3" t="s">
        <v>1501</v>
      </c>
      <c r="B211" s="4"/>
      <c r="C211" s="4"/>
      <c r="D211" s="4"/>
      <c r="E211" s="4"/>
      <c r="F211" s="4"/>
      <c r="G211" s="4"/>
    </row>
    <row r="212" spans="1:7">
      <c r="A212" s="2" t="s">
        <v>294</v>
      </c>
      <c r="B212" s="8">
        <v>1333.9</v>
      </c>
      <c r="C212" s="4"/>
      <c r="D212" s="8">
        <v>1518.4</v>
      </c>
      <c r="E212" s="4"/>
      <c r="F212" s="4"/>
      <c r="G212" s="4"/>
    </row>
    <row r="213" spans="1:7" ht="30">
      <c r="A213" s="2" t="s">
        <v>1555</v>
      </c>
      <c r="B213" s="4"/>
      <c r="C213" s="4"/>
      <c r="D213" s="4"/>
      <c r="E213" s="4"/>
      <c r="F213" s="4"/>
      <c r="G213" s="4"/>
    </row>
    <row r="214" spans="1:7">
      <c r="A214" s="3" t="s">
        <v>1501</v>
      </c>
      <c r="B214" s="4"/>
      <c r="C214" s="4"/>
      <c r="D214" s="4"/>
      <c r="E214" s="4"/>
      <c r="F214" s="4"/>
      <c r="G214" s="4"/>
    </row>
    <row r="215" spans="1:7">
      <c r="A215" s="2" t="s">
        <v>294</v>
      </c>
      <c r="B215" s="4">
        <v>692.5</v>
      </c>
      <c r="C215" s="4"/>
      <c r="D215" s="4">
        <v>615</v>
      </c>
      <c r="E215" s="4"/>
      <c r="F215" s="4"/>
      <c r="G215" s="4"/>
    </row>
    <row r="216" spans="1:7" ht="30">
      <c r="A216" s="2" t="s">
        <v>1556</v>
      </c>
      <c r="B216" s="4"/>
      <c r="C216" s="4"/>
      <c r="D216" s="4"/>
      <c r="E216" s="4"/>
      <c r="F216" s="4"/>
      <c r="G216" s="4"/>
    </row>
    <row r="217" spans="1:7">
      <c r="A217" s="3" t="s">
        <v>1501</v>
      </c>
      <c r="B217" s="4"/>
      <c r="C217" s="4"/>
      <c r="D217" s="4"/>
      <c r="E217" s="4"/>
      <c r="F217" s="4"/>
      <c r="G217" s="4"/>
    </row>
    <row r="218" spans="1:7" ht="30">
      <c r="A218" s="2" t="s">
        <v>1502</v>
      </c>
      <c r="B218" s="4">
        <v>71.5</v>
      </c>
      <c r="C218" s="4"/>
      <c r="D218" s="4">
        <v>31.2</v>
      </c>
      <c r="E218" s="4"/>
      <c r="F218" s="4"/>
      <c r="G218" s="4"/>
    </row>
    <row r="219" spans="1:7" ht="30">
      <c r="A219" s="2" t="s">
        <v>1557</v>
      </c>
      <c r="B219" s="4"/>
      <c r="C219" s="4"/>
      <c r="D219" s="4"/>
      <c r="E219" s="4"/>
      <c r="F219" s="4"/>
      <c r="G219" s="4"/>
    </row>
    <row r="220" spans="1:7">
      <c r="A220" s="3" t="s">
        <v>1501</v>
      </c>
      <c r="B220" s="4"/>
      <c r="C220" s="4"/>
      <c r="D220" s="4"/>
      <c r="E220" s="4"/>
      <c r="F220" s="4"/>
      <c r="G220" s="4"/>
    </row>
    <row r="221" spans="1:7">
      <c r="A221" s="2" t="s">
        <v>513</v>
      </c>
      <c r="B221" s="4">
        <v>71</v>
      </c>
      <c r="C221" s="4"/>
      <c r="D221" s="4"/>
      <c r="E221" s="4"/>
      <c r="F221" s="4"/>
      <c r="G221" s="4"/>
    </row>
    <row r="222" spans="1:7" ht="30">
      <c r="A222" s="2" t="s">
        <v>1558</v>
      </c>
      <c r="B222" s="4"/>
      <c r="C222" s="4"/>
      <c r="D222" s="4"/>
      <c r="E222" s="4"/>
      <c r="F222" s="4"/>
      <c r="G222" s="4"/>
    </row>
    <row r="223" spans="1:7">
      <c r="A223" s="3" t="s">
        <v>1503</v>
      </c>
      <c r="B223" s="4"/>
      <c r="C223" s="4"/>
      <c r="D223" s="4"/>
      <c r="E223" s="4"/>
      <c r="F223" s="4"/>
      <c r="G223" s="4"/>
    </row>
    <row r="224" spans="1:7">
      <c r="A224" s="2" t="s">
        <v>657</v>
      </c>
      <c r="B224" s="4">
        <v>10.199999999999999</v>
      </c>
      <c r="C224" s="4"/>
      <c r="D224" s="4"/>
      <c r="E224" s="4"/>
      <c r="F224" s="4"/>
      <c r="G224" s="4"/>
    </row>
    <row r="225" spans="1:7" ht="30">
      <c r="A225" s="2" t="s">
        <v>1559</v>
      </c>
      <c r="B225" s="4"/>
      <c r="C225" s="4"/>
      <c r="D225" s="4"/>
      <c r="E225" s="4"/>
      <c r="F225" s="4"/>
      <c r="G225" s="4"/>
    </row>
    <row r="226" spans="1:7">
      <c r="A226" s="3" t="s">
        <v>1501</v>
      </c>
      <c r="B226" s="4"/>
      <c r="C226" s="4"/>
      <c r="D226" s="4"/>
      <c r="E226" s="4"/>
      <c r="F226" s="4"/>
      <c r="G226" s="4"/>
    </row>
    <row r="227" spans="1:7" ht="30">
      <c r="A227" s="2" t="s">
        <v>1502</v>
      </c>
      <c r="B227" s="4">
        <v>238.4</v>
      </c>
      <c r="C227" s="4"/>
      <c r="D227" s="4">
        <v>265.10000000000002</v>
      </c>
      <c r="E227" s="4"/>
      <c r="F227" s="4"/>
      <c r="G227" s="4"/>
    </row>
    <row r="228" spans="1:7" ht="30">
      <c r="A228" s="2" t="s">
        <v>1560</v>
      </c>
      <c r="B228" s="4"/>
      <c r="C228" s="4"/>
      <c r="D228" s="4"/>
      <c r="E228" s="4"/>
      <c r="F228" s="4"/>
      <c r="G228" s="4"/>
    </row>
    <row r="229" spans="1:7">
      <c r="A229" s="3" t="s">
        <v>1503</v>
      </c>
      <c r="B229" s="4"/>
      <c r="C229" s="4"/>
      <c r="D229" s="4"/>
      <c r="E229" s="4"/>
      <c r="F229" s="4"/>
      <c r="G229" s="4"/>
    </row>
    <row r="230" spans="1:7" ht="17.25">
      <c r="A230" s="2" t="s">
        <v>48</v>
      </c>
      <c r="B230" s="8">
        <v>13686.8</v>
      </c>
      <c r="C230" s="357" t="s">
        <v>1314</v>
      </c>
      <c r="D230" s="7">
        <v>12017</v>
      </c>
      <c r="E230" s="357" t="s">
        <v>1371</v>
      </c>
      <c r="F230" s="4"/>
      <c r="G230" s="4"/>
    </row>
    <row r="231" spans="1:7" ht="30">
      <c r="A231" s="2" t="s">
        <v>1561</v>
      </c>
      <c r="B231" s="4"/>
      <c r="C231" s="4"/>
      <c r="D231" s="4"/>
      <c r="E231" s="4"/>
      <c r="F231" s="4"/>
      <c r="G231" s="4"/>
    </row>
    <row r="232" spans="1:7">
      <c r="A232" s="3" t="s">
        <v>1503</v>
      </c>
      <c r="B232" s="4"/>
      <c r="C232" s="4"/>
      <c r="D232" s="4"/>
      <c r="E232" s="4"/>
      <c r="F232" s="4"/>
      <c r="G232" s="4"/>
    </row>
    <row r="233" spans="1:7" ht="17.25">
      <c r="A233" s="2" t="s">
        <v>48</v>
      </c>
      <c r="B233" s="8">
        <v>6527.1</v>
      </c>
      <c r="C233" s="357" t="s">
        <v>1314</v>
      </c>
      <c r="D233" s="8">
        <v>6514.3</v>
      </c>
      <c r="E233" s="357" t="s">
        <v>1371</v>
      </c>
      <c r="F233" s="4"/>
      <c r="G233" s="4"/>
    </row>
    <row r="234" spans="1:7" ht="30">
      <c r="A234" s="2" t="s">
        <v>1562</v>
      </c>
      <c r="B234" s="4"/>
      <c r="C234" s="4"/>
      <c r="D234" s="4"/>
      <c r="E234" s="4"/>
      <c r="F234" s="4"/>
      <c r="G234" s="4"/>
    </row>
    <row r="235" spans="1:7">
      <c r="A235" s="3" t="s">
        <v>1503</v>
      </c>
      <c r="B235" s="4"/>
      <c r="C235" s="4"/>
      <c r="D235" s="4"/>
      <c r="E235" s="4"/>
      <c r="F235" s="4"/>
      <c r="G235" s="4"/>
    </row>
    <row r="236" spans="1:7">
      <c r="A236" s="2" t="s">
        <v>52</v>
      </c>
      <c r="B236" s="4">
        <v>149.9</v>
      </c>
      <c r="C236" s="4"/>
      <c r="D236" s="4">
        <v>149.9</v>
      </c>
      <c r="E236" s="4"/>
      <c r="F236" s="4"/>
      <c r="G236" s="4"/>
    </row>
    <row r="237" spans="1:7" ht="30">
      <c r="A237" s="2" t="s">
        <v>1563</v>
      </c>
      <c r="B237" s="4"/>
      <c r="C237" s="4"/>
      <c r="D237" s="4"/>
      <c r="E237" s="4"/>
      <c r="F237" s="4"/>
      <c r="G237" s="4"/>
    </row>
    <row r="238" spans="1:7">
      <c r="A238" s="3" t="s">
        <v>1503</v>
      </c>
      <c r="B238" s="4"/>
      <c r="C238" s="4"/>
      <c r="D238" s="4"/>
      <c r="E238" s="4"/>
      <c r="F238" s="4"/>
      <c r="G238" s="4"/>
    </row>
    <row r="239" spans="1:7">
      <c r="A239" s="2" t="s">
        <v>52</v>
      </c>
      <c r="B239" s="4">
        <v>547.29999999999995</v>
      </c>
      <c r="C239" s="4"/>
      <c r="D239" s="4">
        <v>299.60000000000002</v>
      </c>
      <c r="E239" s="4"/>
      <c r="F239" s="4"/>
      <c r="G239" s="4"/>
    </row>
    <row r="240" spans="1:7">
      <c r="A240" s="2" t="s">
        <v>1564</v>
      </c>
      <c r="B240" s="4"/>
      <c r="C240" s="4"/>
      <c r="D240" s="4"/>
      <c r="E240" s="4"/>
      <c r="F240" s="4"/>
      <c r="G240" s="4"/>
    </row>
    <row r="241" spans="1:7">
      <c r="A241" s="3" t="s">
        <v>1501</v>
      </c>
      <c r="B241" s="4"/>
      <c r="C241" s="4"/>
      <c r="D241" s="4"/>
      <c r="E241" s="4"/>
      <c r="F241" s="4"/>
      <c r="G241" s="4"/>
    </row>
    <row r="242" spans="1:7">
      <c r="A242" s="2" t="s">
        <v>294</v>
      </c>
      <c r="B242" s="8">
        <v>25379.4</v>
      </c>
      <c r="C242" s="4"/>
      <c r="D242" s="8">
        <v>23337.7</v>
      </c>
      <c r="E242" s="4"/>
      <c r="F242" s="4"/>
      <c r="G242" s="4"/>
    </row>
    <row r="243" spans="1:7" ht="30">
      <c r="A243" s="2" t="s">
        <v>296</v>
      </c>
      <c r="B243" s="4">
        <v>120.5</v>
      </c>
      <c r="C243" s="4"/>
      <c r="D243" s="4">
        <v>134.30000000000001</v>
      </c>
      <c r="E243" s="4"/>
      <c r="F243" s="4"/>
      <c r="G243" s="4"/>
    </row>
    <row r="244" spans="1:7">
      <c r="A244" s="2" t="s">
        <v>361</v>
      </c>
      <c r="B244" s="4">
        <v>532</v>
      </c>
      <c r="C244" s="4"/>
      <c r="D244" s="4">
        <v>474.4</v>
      </c>
      <c r="E244" s="4"/>
      <c r="F244" s="4"/>
      <c r="G244" s="4"/>
    </row>
    <row r="245" spans="1:7">
      <c r="A245" s="2" t="s">
        <v>317</v>
      </c>
      <c r="B245" s="4">
        <v>24.8</v>
      </c>
      <c r="C245" s="4"/>
      <c r="D245" s="4"/>
      <c r="E245" s="4"/>
      <c r="F245" s="4"/>
      <c r="G245" s="4"/>
    </row>
    <row r="246" spans="1:7">
      <c r="A246" s="2" t="s">
        <v>592</v>
      </c>
      <c r="B246" s="4">
        <v>95.8</v>
      </c>
      <c r="C246" s="4"/>
      <c r="D246" s="4">
        <v>47.8</v>
      </c>
      <c r="E246" s="4"/>
      <c r="F246" s="4"/>
      <c r="G246" s="4"/>
    </row>
    <row r="247" spans="1:7">
      <c r="A247" s="2" t="s">
        <v>39</v>
      </c>
      <c r="B247" s="8">
        <v>26199.200000000001</v>
      </c>
      <c r="C247" s="4"/>
      <c r="D247" s="8">
        <v>24025.4</v>
      </c>
      <c r="E247" s="4"/>
      <c r="F247" s="4"/>
      <c r="G247" s="4"/>
    </row>
    <row r="248" spans="1:7">
      <c r="A248" s="2" t="s">
        <v>45</v>
      </c>
      <c r="B248" s="4">
        <v>949.8</v>
      </c>
      <c r="C248" s="4"/>
      <c r="D248" s="4">
        <v>978.4</v>
      </c>
      <c r="E248" s="4"/>
      <c r="F248" s="4"/>
      <c r="G248" s="4"/>
    </row>
    <row r="249" spans="1:7">
      <c r="A249" s="2" t="s">
        <v>595</v>
      </c>
      <c r="B249" s="7">
        <v>27149</v>
      </c>
      <c r="C249" s="4"/>
      <c r="D249" s="8">
        <v>25003.8</v>
      </c>
      <c r="E249" s="4"/>
      <c r="F249" s="4"/>
      <c r="G249" s="4"/>
    </row>
    <row r="250" spans="1:7">
      <c r="A250" s="2" t="s">
        <v>35</v>
      </c>
      <c r="B250" s="8">
        <v>4375.8</v>
      </c>
      <c r="C250" s="4"/>
      <c r="D250" s="8">
        <v>3664.6</v>
      </c>
      <c r="E250" s="4"/>
      <c r="F250" s="4"/>
      <c r="G250" s="4"/>
    </row>
    <row r="251" spans="1:7">
      <c r="A251" s="2" t="s">
        <v>40</v>
      </c>
      <c r="B251" s="4">
        <v>158.80000000000001</v>
      </c>
      <c r="C251" s="4"/>
      <c r="D251" s="4">
        <v>76</v>
      </c>
      <c r="E251" s="4"/>
      <c r="F251" s="4"/>
      <c r="G251" s="4"/>
    </row>
    <row r="252" spans="1:7">
      <c r="A252" s="3" t="s">
        <v>1503</v>
      </c>
      <c r="B252" s="4"/>
      <c r="C252" s="4"/>
      <c r="D252" s="4"/>
      <c r="E252" s="4"/>
      <c r="F252" s="4"/>
      <c r="G252" s="4"/>
    </row>
    <row r="253" spans="1:7">
      <c r="A253" s="2" t="s">
        <v>515</v>
      </c>
      <c r="B253" s="4">
        <v>-230.1</v>
      </c>
      <c r="C253" s="4"/>
      <c r="D253" s="4">
        <v>92.1</v>
      </c>
      <c r="E253" s="4"/>
      <c r="F253" s="4"/>
      <c r="G253" s="4"/>
    </row>
    <row r="254" spans="1:7">
      <c r="A254" s="2" t="s">
        <v>597</v>
      </c>
      <c r="B254" s="4">
        <v>-240.3</v>
      </c>
      <c r="C254" s="4"/>
      <c r="D254" s="4">
        <v>92.1</v>
      </c>
      <c r="E254" s="4"/>
      <c r="F254" s="4"/>
      <c r="G254" s="4"/>
    </row>
    <row r="255" spans="1:7" ht="30">
      <c r="A255" s="2" t="s">
        <v>1565</v>
      </c>
      <c r="B255" s="4"/>
      <c r="C255" s="4"/>
      <c r="D255" s="4"/>
      <c r="E255" s="4"/>
      <c r="F255" s="4"/>
      <c r="G255" s="4"/>
    </row>
    <row r="256" spans="1:7">
      <c r="A256" s="3" t="s">
        <v>1501</v>
      </c>
      <c r="B256" s="4"/>
      <c r="C256" s="4"/>
      <c r="D256" s="4"/>
      <c r="E256" s="4"/>
      <c r="F256" s="4"/>
      <c r="G256" s="4"/>
    </row>
    <row r="257" spans="1:7">
      <c r="A257" s="2" t="s">
        <v>294</v>
      </c>
      <c r="B257" s="4">
        <v>409.9</v>
      </c>
      <c r="C257" s="4"/>
      <c r="D257" s="4">
        <v>344.4</v>
      </c>
      <c r="E257" s="4"/>
      <c r="F257" s="4"/>
      <c r="G257" s="4"/>
    </row>
    <row r="258" spans="1:7" ht="30">
      <c r="A258" s="2" t="s">
        <v>1566</v>
      </c>
      <c r="B258" s="4"/>
      <c r="C258" s="4"/>
      <c r="D258" s="4"/>
      <c r="E258" s="4"/>
      <c r="F258" s="4"/>
      <c r="G258" s="4"/>
    </row>
    <row r="259" spans="1:7">
      <c r="A259" s="3" t="s">
        <v>1501</v>
      </c>
      <c r="B259" s="4"/>
      <c r="C259" s="4"/>
      <c r="D259" s="4"/>
      <c r="E259" s="4"/>
      <c r="F259" s="4"/>
      <c r="G259" s="4"/>
    </row>
    <row r="260" spans="1:7">
      <c r="A260" s="2" t="s">
        <v>294</v>
      </c>
      <c r="B260" s="4">
        <v>829.2</v>
      </c>
      <c r="C260" s="4"/>
      <c r="D260" s="4">
        <v>751.5</v>
      </c>
      <c r="E260" s="4"/>
      <c r="F260" s="4"/>
      <c r="G260" s="4"/>
    </row>
    <row r="261" spans="1:7" ht="30">
      <c r="A261" s="2" t="s">
        <v>1567</v>
      </c>
      <c r="B261" s="4"/>
      <c r="C261" s="4"/>
      <c r="D261" s="4"/>
      <c r="E261" s="4"/>
      <c r="F261" s="4"/>
      <c r="G261" s="4"/>
    </row>
    <row r="262" spans="1:7">
      <c r="A262" s="3" t="s">
        <v>1501</v>
      </c>
      <c r="B262" s="4"/>
      <c r="C262" s="4"/>
      <c r="D262" s="4"/>
      <c r="E262" s="4"/>
      <c r="F262" s="4"/>
      <c r="G262" s="4"/>
    </row>
    <row r="263" spans="1:7">
      <c r="A263" s="2" t="s">
        <v>294</v>
      </c>
      <c r="B263" s="8">
        <v>19192.5</v>
      </c>
      <c r="C263" s="4"/>
      <c r="D263" s="8">
        <v>17352.400000000001</v>
      </c>
      <c r="E263" s="4"/>
      <c r="F263" s="4"/>
      <c r="G263" s="4"/>
    </row>
    <row r="264" spans="1:7" ht="30">
      <c r="A264" s="2" t="s">
        <v>1568</v>
      </c>
      <c r="B264" s="4"/>
      <c r="C264" s="4"/>
      <c r="D264" s="4"/>
      <c r="E264" s="4"/>
      <c r="F264" s="4"/>
      <c r="G264" s="4"/>
    </row>
    <row r="265" spans="1:7">
      <c r="A265" s="3" t="s">
        <v>1501</v>
      </c>
      <c r="B265" s="4"/>
      <c r="C265" s="4"/>
      <c r="D265" s="4"/>
      <c r="E265" s="4"/>
      <c r="F265" s="4"/>
      <c r="G265" s="4"/>
    </row>
    <row r="266" spans="1:7">
      <c r="A266" s="2" t="s">
        <v>294</v>
      </c>
      <c r="B266" s="8">
        <v>2921.4</v>
      </c>
      <c r="C266" s="4"/>
      <c r="D266" s="7">
        <v>2756</v>
      </c>
      <c r="E266" s="4"/>
      <c r="F266" s="4"/>
      <c r="G266" s="4"/>
    </row>
    <row r="267" spans="1:7" ht="30">
      <c r="A267" s="2" t="s">
        <v>1569</v>
      </c>
      <c r="B267" s="4"/>
      <c r="C267" s="4"/>
      <c r="D267" s="4"/>
      <c r="E267" s="4"/>
      <c r="F267" s="4"/>
      <c r="G267" s="4"/>
    </row>
    <row r="268" spans="1:7">
      <c r="A268" s="3" t="s">
        <v>1501</v>
      </c>
      <c r="B268" s="4"/>
      <c r="C268" s="4"/>
      <c r="D268" s="4"/>
      <c r="E268" s="4"/>
      <c r="F268" s="4"/>
      <c r="G268" s="4"/>
    </row>
    <row r="269" spans="1:7">
      <c r="A269" s="2" t="s">
        <v>294</v>
      </c>
      <c r="B269" s="8">
        <v>1333.9</v>
      </c>
      <c r="C269" s="4"/>
      <c r="D269" s="8">
        <v>1518.4</v>
      </c>
      <c r="E269" s="4"/>
      <c r="F269" s="4"/>
      <c r="G269" s="4"/>
    </row>
    <row r="270" spans="1:7" ht="30">
      <c r="A270" s="2" t="s">
        <v>1570</v>
      </c>
      <c r="B270" s="4"/>
      <c r="C270" s="4"/>
      <c r="D270" s="4"/>
      <c r="E270" s="4"/>
      <c r="F270" s="4"/>
      <c r="G270" s="4"/>
    </row>
    <row r="271" spans="1:7">
      <c r="A271" s="3" t="s">
        <v>1501</v>
      </c>
      <c r="B271" s="4"/>
      <c r="C271" s="4"/>
      <c r="D271" s="4"/>
      <c r="E271" s="4"/>
      <c r="F271" s="4"/>
      <c r="G271" s="4"/>
    </row>
    <row r="272" spans="1:7">
      <c r="A272" s="2" t="s">
        <v>294</v>
      </c>
      <c r="B272" s="4">
        <v>692.5</v>
      </c>
      <c r="C272" s="4"/>
      <c r="D272" s="4">
        <v>615</v>
      </c>
      <c r="E272" s="4"/>
      <c r="F272" s="4"/>
      <c r="G272" s="4"/>
    </row>
    <row r="273" spans="1:7" ht="30">
      <c r="A273" s="2" t="s">
        <v>1571</v>
      </c>
      <c r="B273" s="4"/>
      <c r="C273" s="4"/>
      <c r="D273" s="4"/>
      <c r="E273" s="4"/>
      <c r="F273" s="4"/>
      <c r="G273" s="4"/>
    </row>
    <row r="274" spans="1:7">
      <c r="A274" s="3" t="s">
        <v>1501</v>
      </c>
      <c r="B274" s="4"/>
      <c r="C274" s="4"/>
      <c r="D274" s="4"/>
      <c r="E274" s="4"/>
      <c r="F274" s="4"/>
      <c r="G274" s="4"/>
    </row>
    <row r="275" spans="1:7" ht="30">
      <c r="A275" s="2" t="s">
        <v>1502</v>
      </c>
      <c r="B275" s="4">
        <v>71.5</v>
      </c>
      <c r="C275" s="4"/>
      <c r="D275" s="4">
        <v>31.2</v>
      </c>
      <c r="E275" s="4"/>
      <c r="F275" s="4"/>
      <c r="G275" s="4"/>
    </row>
    <row r="276" spans="1:7" ht="30">
      <c r="A276" s="2" t="s">
        <v>1572</v>
      </c>
      <c r="B276" s="4"/>
      <c r="C276" s="4"/>
      <c r="D276" s="4"/>
      <c r="E276" s="4"/>
      <c r="F276" s="4"/>
      <c r="G276" s="4"/>
    </row>
    <row r="277" spans="1:7">
      <c r="A277" s="3" t="s">
        <v>1501</v>
      </c>
      <c r="B277" s="4"/>
      <c r="C277" s="4"/>
      <c r="D277" s="4"/>
      <c r="E277" s="4"/>
      <c r="F277" s="4"/>
      <c r="G277" s="4"/>
    </row>
    <row r="278" spans="1:7">
      <c r="A278" s="2" t="s">
        <v>513</v>
      </c>
      <c r="B278" s="4">
        <v>71</v>
      </c>
      <c r="C278" s="4"/>
      <c r="D278" s="4"/>
      <c r="E278" s="4"/>
      <c r="F278" s="4"/>
      <c r="G278" s="4"/>
    </row>
    <row r="279" spans="1:7" ht="30">
      <c r="A279" s="2" t="s">
        <v>1573</v>
      </c>
      <c r="B279" s="4"/>
      <c r="C279" s="4"/>
      <c r="D279" s="4"/>
      <c r="E279" s="4"/>
      <c r="F279" s="4"/>
      <c r="G279" s="4"/>
    </row>
    <row r="280" spans="1:7">
      <c r="A280" s="3" t="s">
        <v>1503</v>
      </c>
      <c r="B280" s="4"/>
      <c r="C280" s="4"/>
      <c r="D280" s="4"/>
      <c r="E280" s="4"/>
      <c r="F280" s="4"/>
      <c r="G280" s="4"/>
    </row>
    <row r="281" spans="1:7">
      <c r="A281" s="2" t="s">
        <v>657</v>
      </c>
      <c r="B281" s="4">
        <v>10.199999999999999</v>
      </c>
      <c r="C281" s="4"/>
      <c r="D281" s="4"/>
      <c r="E281" s="4"/>
      <c r="F281" s="4"/>
      <c r="G281" s="4"/>
    </row>
    <row r="282" spans="1:7" ht="30">
      <c r="A282" s="2" t="s">
        <v>1574</v>
      </c>
      <c r="B282" s="4"/>
      <c r="C282" s="4"/>
      <c r="D282" s="4"/>
      <c r="E282" s="4"/>
      <c r="F282" s="4"/>
      <c r="G282" s="4"/>
    </row>
    <row r="283" spans="1:7">
      <c r="A283" s="3" t="s">
        <v>1501</v>
      </c>
      <c r="B283" s="4"/>
      <c r="C283" s="4"/>
      <c r="D283" s="4"/>
      <c r="E283" s="4"/>
      <c r="F283" s="4"/>
      <c r="G283" s="4"/>
    </row>
    <row r="284" spans="1:7" ht="30">
      <c r="A284" s="2" t="s">
        <v>1502</v>
      </c>
      <c r="B284" s="4">
        <v>226.6</v>
      </c>
      <c r="C284" s="4"/>
      <c r="D284" s="4">
        <v>258</v>
      </c>
      <c r="E284" s="4"/>
      <c r="F284" s="4"/>
      <c r="G284" s="4"/>
    </row>
    <row r="285" spans="1:7" ht="30">
      <c r="A285" s="2" t="s">
        <v>1575</v>
      </c>
      <c r="B285" s="4"/>
      <c r="C285" s="4"/>
      <c r="D285" s="4"/>
      <c r="E285" s="4"/>
      <c r="F285" s="4"/>
      <c r="G285" s="4"/>
    </row>
    <row r="286" spans="1:7">
      <c r="A286" s="3" t="s">
        <v>1503</v>
      </c>
      <c r="B286" s="4"/>
      <c r="C286" s="4"/>
      <c r="D286" s="4"/>
      <c r="E286" s="4"/>
      <c r="F286" s="4"/>
      <c r="G286" s="4"/>
    </row>
    <row r="287" spans="1:7" ht="17.25">
      <c r="A287" s="2" t="s">
        <v>48</v>
      </c>
      <c r="B287" s="8">
        <v>14004.2</v>
      </c>
      <c r="C287" s="357" t="s">
        <v>1314</v>
      </c>
      <c r="D287" s="8">
        <v>11884.2</v>
      </c>
      <c r="E287" s="357" t="s">
        <v>1371</v>
      </c>
      <c r="F287" s="4"/>
      <c r="G287" s="4"/>
    </row>
    <row r="288" spans="1:7" ht="30">
      <c r="A288" s="2" t="s">
        <v>1576</v>
      </c>
      <c r="B288" s="4"/>
      <c r="C288" s="4"/>
      <c r="D288" s="4"/>
      <c r="E288" s="4"/>
      <c r="F288" s="4"/>
      <c r="G288" s="4"/>
    </row>
    <row r="289" spans="1:7">
      <c r="A289" s="3" t="s">
        <v>1503</v>
      </c>
      <c r="B289" s="4"/>
      <c r="C289" s="4"/>
      <c r="D289" s="4"/>
      <c r="E289" s="4"/>
      <c r="F289" s="4"/>
      <c r="G289" s="4"/>
    </row>
    <row r="290" spans="1:7" ht="17.25">
      <c r="A290" s="2" t="s">
        <v>48</v>
      </c>
      <c r="B290" s="8">
        <v>8452.5</v>
      </c>
      <c r="C290" s="357" t="s">
        <v>1314</v>
      </c>
      <c r="D290" s="7">
        <v>7548</v>
      </c>
      <c r="E290" s="357" t="s">
        <v>1371</v>
      </c>
      <c r="F290" s="4"/>
      <c r="G290" s="4"/>
    </row>
    <row r="291" spans="1:7" ht="30">
      <c r="A291" s="2" t="s">
        <v>1577</v>
      </c>
      <c r="B291" s="4"/>
      <c r="C291" s="4"/>
      <c r="D291" s="4"/>
      <c r="E291" s="4"/>
      <c r="F291" s="4"/>
      <c r="G291" s="4"/>
    </row>
    <row r="292" spans="1:7">
      <c r="A292" s="3" t="s">
        <v>1503</v>
      </c>
      <c r="B292" s="4"/>
      <c r="C292" s="4"/>
      <c r="D292" s="4"/>
      <c r="E292" s="4"/>
      <c r="F292" s="4"/>
      <c r="G292" s="4"/>
    </row>
    <row r="293" spans="1:7">
      <c r="A293" s="2" t="s">
        <v>52</v>
      </c>
      <c r="B293" s="4">
        <v>155.6</v>
      </c>
      <c r="C293" s="4"/>
      <c r="D293" s="4">
        <v>156.19999999999999</v>
      </c>
      <c r="E293" s="4"/>
      <c r="F293" s="4"/>
      <c r="G293" s="4"/>
    </row>
    <row r="294" spans="1:7" ht="30">
      <c r="A294" s="2" t="s">
        <v>1578</v>
      </c>
      <c r="B294" s="4"/>
      <c r="C294" s="4"/>
      <c r="D294" s="4"/>
      <c r="E294" s="4"/>
      <c r="F294" s="4"/>
      <c r="G294" s="4"/>
    </row>
    <row r="295" spans="1:7">
      <c r="A295" s="3" t="s">
        <v>1503</v>
      </c>
      <c r="B295" s="4"/>
      <c r="C295" s="4"/>
      <c r="D295" s="4"/>
      <c r="E295" s="4"/>
      <c r="F295" s="4"/>
      <c r="G295" s="4"/>
    </row>
    <row r="296" spans="1:7">
      <c r="A296" s="2" t="s">
        <v>52</v>
      </c>
      <c r="B296" s="4">
        <v>569.6</v>
      </c>
      <c r="C296" s="4"/>
      <c r="D296" s="4">
        <v>319.3</v>
      </c>
      <c r="E296" s="4"/>
      <c r="F296" s="4"/>
      <c r="G296" s="4"/>
    </row>
    <row r="297" spans="1:7" ht="45">
      <c r="A297" s="2" t="s">
        <v>1579</v>
      </c>
      <c r="B297" s="4"/>
      <c r="C297" s="4"/>
      <c r="D297" s="4"/>
      <c r="E297" s="4"/>
      <c r="F297" s="4"/>
      <c r="G297" s="4"/>
    </row>
    <row r="298" spans="1:7">
      <c r="A298" s="3" t="s">
        <v>1501</v>
      </c>
      <c r="B298" s="4"/>
      <c r="C298" s="4"/>
      <c r="D298" s="4"/>
      <c r="E298" s="4"/>
      <c r="F298" s="4"/>
      <c r="G298" s="4"/>
    </row>
    <row r="299" spans="1:7">
      <c r="A299" s="2" t="s">
        <v>592</v>
      </c>
      <c r="B299" s="4">
        <v>0.6</v>
      </c>
      <c r="C299" s="4"/>
      <c r="D299" s="4">
        <v>0.6</v>
      </c>
      <c r="E299" s="4"/>
      <c r="F299" s="4"/>
      <c r="G299" s="4"/>
    </row>
    <row r="300" spans="1:7">
      <c r="A300" s="2" t="s">
        <v>39</v>
      </c>
      <c r="B300" s="4">
        <v>595</v>
      </c>
      <c r="C300" s="4"/>
      <c r="D300" s="4">
        <v>552.1</v>
      </c>
      <c r="E300" s="4"/>
      <c r="F300" s="4"/>
      <c r="G300" s="4"/>
    </row>
    <row r="301" spans="1:7" ht="45">
      <c r="A301" s="2" t="s">
        <v>1580</v>
      </c>
      <c r="B301" s="4"/>
      <c r="C301" s="4"/>
      <c r="D301" s="4"/>
      <c r="E301" s="4"/>
      <c r="F301" s="4"/>
      <c r="G301" s="4"/>
    </row>
    <row r="302" spans="1:7">
      <c r="A302" s="3" t="s">
        <v>1501</v>
      </c>
      <c r="B302" s="4"/>
      <c r="C302" s="4"/>
      <c r="D302" s="4"/>
      <c r="E302" s="4"/>
      <c r="F302" s="4"/>
      <c r="G302" s="4"/>
    </row>
    <row r="303" spans="1:7">
      <c r="A303" s="2" t="s">
        <v>592</v>
      </c>
      <c r="B303" s="4">
        <v>89.3</v>
      </c>
      <c r="C303" s="4"/>
      <c r="D303" s="4">
        <v>5.2</v>
      </c>
      <c r="E303" s="4"/>
      <c r="F303" s="4"/>
      <c r="G303" s="4"/>
    </row>
    <row r="304" spans="1:7">
      <c r="A304" s="2" t="s">
        <v>39</v>
      </c>
      <c r="B304" s="8">
        <v>25380.6</v>
      </c>
      <c r="C304" s="4"/>
      <c r="D304" s="8">
        <v>23219.599999999999</v>
      </c>
      <c r="E304" s="4"/>
      <c r="F304" s="4"/>
      <c r="G304" s="4"/>
    </row>
    <row r="305" spans="1:7" ht="45">
      <c r="A305" s="2" t="s">
        <v>1581</v>
      </c>
      <c r="B305" s="4"/>
      <c r="C305" s="4"/>
      <c r="D305" s="4"/>
      <c r="E305" s="4"/>
      <c r="F305" s="4"/>
      <c r="G305" s="4"/>
    </row>
    <row r="306" spans="1:7">
      <c r="A306" s="3" t="s">
        <v>1501</v>
      </c>
      <c r="B306" s="4"/>
      <c r="C306" s="4"/>
      <c r="D306" s="4"/>
      <c r="E306" s="4"/>
      <c r="F306" s="4"/>
      <c r="G306" s="4"/>
    </row>
    <row r="307" spans="1:7">
      <c r="A307" s="2" t="s">
        <v>592</v>
      </c>
      <c r="B307" s="4">
        <v>5.9</v>
      </c>
      <c r="C307" s="4"/>
      <c r="D307" s="4">
        <v>42</v>
      </c>
      <c r="E307" s="4"/>
      <c r="F307" s="4"/>
      <c r="G307" s="4"/>
    </row>
    <row r="308" spans="1:7">
      <c r="A308" s="2" t="s">
        <v>39</v>
      </c>
      <c r="B308" s="6">
        <v>223.6</v>
      </c>
      <c r="C308" s="4"/>
      <c r="D308" s="6">
        <v>253.7</v>
      </c>
      <c r="E308" s="4"/>
      <c r="F308" s="4"/>
      <c r="G308" s="4"/>
    </row>
    <row r="309" spans="1:7">
      <c r="A309" s="35"/>
      <c r="B309" s="35"/>
      <c r="C309" s="35"/>
      <c r="D309" s="35"/>
      <c r="E309" s="35"/>
      <c r="F309" s="35"/>
      <c r="G309" s="35"/>
    </row>
    <row r="310" spans="1:7" ht="15" customHeight="1">
      <c r="A310" s="2" t="s">
        <v>1314</v>
      </c>
      <c r="B310" s="14" t="s">
        <v>1582</v>
      </c>
      <c r="C310" s="14"/>
      <c r="D310" s="14"/>
      <c r="E310" s="14"/>
      <c r="F310" s="14"/>
      <c r="G310" s="14"/>
    </row>
    <row r="311" spans="1:7" ht="15" customHeight="1">
      <c r="A311" s="2" t="s">
        <v>1371</v>
      </c>
      <c r="B311" s="14" t="s">
        <v>1583</v>
      </c>
      <c r="C311" s="14"/>
      <c r="D311" s="14"/>
      <c r="E311" s="14"/>
      <c r="F311" s="14"/>
      <c r="G311" s="14"/>
    </row>
  </sheetData>
  <mergeCells count="7">
    <mergeCell ref="B311:G311"/>
    <mergeCell ref="B1:C2"/>
    <mergeCell ref="D1:E2"/>
    <mergeCell ref="F1:F2"/>
    <mergeCell ref="G1:G2"/>
    <mergeCell ref="A309:G309"/>
    <mergeCell ref="B310:G310"/>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21" bestFit="1" customWidth="1"/>
    <col min="3" max="3" width="22" bestFit="1" customWidth="1"/>
  </cols>
  <sheetData>
    <row r="1" spans="1:3" ht="15" customHeight="1">
      <c r="A1" s="1" t="s">
        <v>1584</v>
      </c>
      <c r="B1" s="9" t="s">
        <v>2</v>
      </c>
      <c r="C1" s="9"/>
    </row>
    <row r="2" spans="1:3">
      <c r="A2" s="1" t="s">
        <v>28</v>
      </c>
      <c r="B2" s="1" t="s">
        <v>3</v>
      </c>
      <c r="C2" s="1" t="s">
        <v>29</v>
      </c>
    </row>
    <row r="3" spans="1:3" ht="45">
      <c r="A3" s="3" t="s">
        <v>1473</v>
      </c>
      <c r="B3" s="4"/>
      <c r="C3" s="4"/>
    </row>
    <row r="4" spans="1:3">
      <c r="A4" s="2" t="s">
        <v>294</v>
      </c>
      <c r="B4" s="8">
        <v>25379.4</v>
      </c>
      <c r="C4" s="8">
        <v>23337.7</v>
      </c>
    </row>
    <row r="5" spans="1:3">
      <c r="A5" s="2" t="s">
        <v>1481</v>
      </c>
      <c r="B5" s="4"/>
      <c r="C5" s="4"/>
    </row>
    <row r="6" spans="1:3" ht="45">
      <c r="A6" s="3" t="s">
        <v>1473</v>
      </c>
      <c r="B6" s="4"/>
      <c r="C6" s="4"/>
    </row>
    <row r="7" spans="1:3">
      <c r="A7" s="2" t="s">
        <v>294</v>
      </c>
      <c r="B7" s="8">
        <v>25233.599999999999</v>
      </c>
      <c r="C7" s="8">
        <v>23157.5</v>
      </c>
    </row>
    <row r="8" spans="1:3">
      <c r="A8" s="2" t="s">
        <v>1335</v>
      </c>
      <c r="B8" s="4"/>
      <c r="C8" s="4"/>
    </row>
    <row r="9" spans="1:3" ht="45">
      <c r="A9" s="3" t="s">
        <v>1473</v>
      </c>
      <c r="B9" s="4"/>
      <c r="C9" s="4"/>
    </row>
    <row r="10" spans="1:3">
      <c r="A10" s="2" t="s">
        <v>294</v>
      </c>
      <c r="B10" s="8">
        <v>19192.5</v>
      </c>
      <c r="C10" s="8">
        <v>17352.400000000001</v>
      </c>
    </row>
    <row r="11" spans="1:3" ht="30">
      <c r="A11" s="2" t="s">
        <v>1492</v>
      </c>
      <c r="B11" s="4"/>
      <c r="C11" s="4"/>
    </row>
    <row r="12" spans="1:3" ht="45">
      <c r="A12" s="3" t="s">
        <v>1473</v>
      </c>
      <c r="B12" s="4"/>
      <c r="C12" s="4"/>
    </row>
    <row r="13" spans="1:3">
      <c r="A13" s="2" t="s">
        <v>1487</v>
      </c>
      <c r="B13" s="356">
        <v>5.2999999999999999E-2</v>
      </c>
      <c r="C13" s="356">
        <v>5.6000000000000001E-2</v>
      </c>
    </row>
    <row r="14" spans="1:3" ht="45">
      <c r="A14" s="2" t="s">
        <v>1585</v>
      </c>
      <c r="B14" s="4" t="s">
        <v>1586</v>
      </c>
      <c r="C14" s="4" t="s">
        <v>1587</v>
      </c>
    </row>
    <row r="15" spans="1:3" ht="45">
      <c r="A15" s="2" t="s">
        <v>1588</v>
      </c>
      <c r="B15" s="4"/>
      <c r="C15" s="4"/>
    </row>
    <row r="16" spans="1:3" ht="45">
      <c r="A16" s="3" t="s">
        <v>1473</v>
      </c>
      <c r="B16" s="4"/>
      <c r="C16" s="4"/>
    </row>
    <row r="17" spans="1:3">
      <c r="A17" s="2" t="s">
        <v>294</v>
      </c>
      <c r="B17" s="8">
        <v>3468.3</v>
      </c>
      <c r="C17" s="8">
        <v>3237.3</v>
      </c>
    </row>
    <row r="18" spans="1:3">
      <c r="A18" s="2" t="s">
        <v>1589</v>
      </c>
      <c r="B18" s="356">
        <v>0.18099999999999999</v>
      </c>
      <c r="C18" s="356">
        <v>0.187</v>
      </c>
    </row>
    <row r="19" spans="1:3" ht="30">
      <c r="A19" s="2" t="s">
        <v>1590</v>
      </c>
      <c r="B19" s="4">
        <v>226</v>
      </c>
      <c r="C19" s="4">
        <v>223</v>
      </c>
    </row>
    <row r="20" spans="1:3" ht="45">
      <c r="A20" s="2" t="s">
        <v>1591</v>
      </c>
      <c r="B20" s="4"/>
      <c r="C20" s="4"/>
    </row>
    <row r="21" spans="1:3" ht="45">
      <c r="A21" s="3" t="s">
        <v>1473</v>
      </c>
      <c r="B21" s="4"/>
      <c r="C21" s="4"/>
    </row>
    <row r="22" spans="1:3">
      <c r="A22" s="2" t="s">
        <v>294</v>
      </c>
      <c r="B22" s="8">
        <v>2855.1</v>
      </c>
      <c r="C22" s="8">
        <v>2681.6</v>
      </c>
    </row>
    <row r="23" spans="1:3">
      <c r="A23" s="2" t="s">
        <v>1589</v>
      </c>
      <c r="B23" s="356">
        <v>0.14899999999999999</v>
      </c>
      <c r="C23" s="356">
        <v>0.155</v>
      </c>
    </row>
    <row r="24" spans="1:3" ht="30">
      <c r="A24" s="2" t="s">
        <v>1590</v>
      </c>
      <c r="B24" s="4">
        <v>162</v>
      </c>
      <c r="C24" s="4">
        <v>159</v>
      </c>
    </row>
    <row r="25" spans="1:3" ht="45">
      <c r="A25" s="2" t="s">
        <v>1592</v>
      </c>
      <c r="B25" s="4"/>
      <c r="C25" s="4"/>
    </row>
    <row r="26" spans="1:3" ht="45">
      <c r="A26" s="3" t="s">
        <v>1473</v>
      </c>
      <c r="B26" s="4"/>
      <c r="C26" s="4"/>
    </row>
    <row r="27" spans="1:3">
      <c r="A27" s="2" t="s">
        <v>294</v>
      </c>
      <c r="B27" s="8">
        <v>2409.3000000000002</v>
      </c>
      <c r="C27" s="8">
        <v>2184.6999999999998</v>
      </c>
    </row>
    <row r="28" spans="1:3">
      <c r="A28" s="2" t="s">
        <v>1589</v>
      </c>
      <c r="B28" s="356">
        <v>0.126</v>
      </c>
      <c r="C28" s="356">
        <v>0.126</v>
      </c>
    </row>
    <row r="29" spans="1:3" ht="30">
      <c r="A29" s="2" t="s">
        <v>1590</v>
      </c>
      <c r="B29" s="4">
        <v>199</v>
      </c>
      <c r="C29" s="4">
        <v>184</v>
      </c>
    </row>
    <row r="30" spans="1:3" ht="45">
      <c r="A30" s="2" t="s">
        <v>1593</v>
      </c>
      <c r="B30" s="4"/>
      <c r="C30" s="4"/>
    </row>
    <row r="31" spans="1:3" ht="45">
      <c r="A31" s="3" t="s">
        <v>1473</v>
      </c>
      <c r="B31" s="4"/>
      <c r="C31" s="4"/>
    </row>
    <row r="32" spans="1:3">
      <c r="A32" s="2" t="s">
        <v>294</v>
      </c>
      <c r="B32" s="8">
        <v>2119.1</v>
      </c>
      <c r="C32" s="8">
        <v>1897.9</v>
      </c>
    </row>
    <row r="33" spans="1:3">
      <c r="A33" s="2" t="s">
        <v>1589</v>
      </c>
      <c r="B33" s="356">
        <v>0.111</v>
      </c>
      <c r="C33" s="356">
        <v>0.11</v>
      </c>
    </row>
    <row r="34" spans="1:3" ht="30">
      <c r="A34" s="2" t="s">
        <v>1590</v>
      </c>
      <c r="B34" s="4">
        <v>154</v>
      </c>
      <c r="C34" s="4">
        <v>146</v>
      </c>
    </row>
    <row r="35" spans="1:3" ht="45">
      <c r="A35" s="2" t="s">
        <v>1594</v>
      </c>
      <c r="B35" s="4"/>
      <c r="C35" s="4"/>
    </row>
    <row r="36" spans="1:3" ht="45">
      <c r="A36" s="3" t="s">
        <v>1473</v>
      </c>
      <c r="B36" s="4"/>
      <c r="C36" s="4"/>
    </row>
    <row r="37" spans="1:3">
      <c r="A37" s="2" t="s">
        <v>294</v>
      </c>
      <c r="B37" s="8">
        <v>2175.4</v>
      </c>
      <c r="C37" s="8">
        <v>1699.5</v>
      </c>
    </row>
    <row r="38" spans="1:3">
      <c r="A38" s="2" t="s">
        <v>1589</v>
      </c>
      <c r="B38" s="356">
        <v>0.114</v>
      </c>
      <c r="C38" s="356">
        <v>9.8000000000000004E-2</v>
      </c>
    </row>
    <row r="39" spans="1:3" ht="30">
      <c r="A39" s="2" t="s">
        <v>1590</v>
      </c>
      <c r="B39" s="4">
        <v>122</v>
      </c>
      <c r="C39" s="4">
        <v>111</v>
      </c>
    </row>
    <row r="40" spans="1:3" ht="45">
      <c r="A40" s="2" t="s">
        <v>1595</v>
      </c>
      <c r="B40" s="4"/>
      <c r="C40" s="4"/>
    </row>
    <row r="41" spans="1:3" ht="45">
      <c r="A41" s="3" t="s">
        <v>1473</v>
      </c>
      <c r="B41" s="4"/>
      <c r="C41" s="4"/>
    </row>
    <row r="42" spans="1:3">
      <c r="A42" s="2" t="s">
        <v>294</v>
      </c>
      <c r="B42" s="8">
        <v>2032.2</v>
      </c>
      <c r="C42" s="8">
        <v>1819.2</v>
      </c>
    </row>
    <row r="43" spans="1:3">
      <c r="A43" s="2" t="s">
        <v>1589</v>
      </c>
      <c r="B43" s="356">
        <v>0.106</v>
      </c>
      <c r="C43" s="356">
        <v>0.105</v>
      </c>
    </row>
    <row r="44" spans="1:3" ht="30">
      <c r="A44" s="2" t="s">
        <v>1590</v>
      </c>
      <c r="B44" s="4">
        <v>162</v>
      </c>
      <c r="C44" s="4">
        <v>15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9.5703125" bestFit="1" customWidth="1"/>
    <col min="3" max="3" width="24.140625" bestFit="1" customWidth="1"/>
    <col min="4" max="4" width="33.5703125" bestFit="1" customWidth="1"/>
    <col min="5" max="5" width="23.7109375" bestFit="1" customWidth="1"/>
    <col min="6" max="6" width="27" bestFit="1" customWidth="1"/>
    <col min="7" max="7" width="36.5703125" bestFit="1" customWidth="1"/>
  </cols>
  <sheetData>
    <row r="1" spans="1:7" ht="15" customHeight="1">
      <c r="A1" s="1" t="s">
        <v>128</v>
      </c>
      <c r="B1" s="9" t="s">
        <v>130</v>
      </c>
      <c r="C1" s="9" t="s">
        <v>131</v>
      </c>
      <c r="D1" s="9" t="s">
        <v>132</v>
      </c>
      <c r="E1" s="9" t="s">
        <v>133</v>
      </c>
      <c r="F1" s="9" t="s">
        <v>134</v>
      </c>
      <c r="G1" s="9" t="s">
        <v>135</v>
      </c>
    </row>
    <row r="2" spans="1:7">
      <c r="A2" s="1" t="s">
        <v>129</v>
      </c>
      <c r="B2" s="9"/>
      <c r="C2" s="9"/>
      <c r="D2" s="9"/>
      <c r="E2" s="9"/>
      <c r="F2" s="9"/>
      <c r="G2" s="9"/>
    </row>
    <row r="3" spans="1:7">
      <c r="A3" s="2" t="s">
        <v>136</v>
      </c>
      <c r="B3" s="6">
        <v>3114.9</v>
      </c>
      <c r="C3" s="6">
        <v>1.2</v>
      </c>
      <c r="D3" s="6">
        <v>1454.6</v>
      </c>
      <c r="E3" s="10">
        <v>0</v>
      </c>
      <c r="F3" s="6">
        <v>631.79999999999995</v>
      </c>
      <c r="G3" s="6">
        <v>1027.3</v>
      </c>
    </row>
    <row r="4" spans="1:7">
      <c r="A4" s="2" t="s">
        <v>106</v>
      </c>
      <c r="B4" s="4">
        <v>205.4</v>
      </c>
      <c r="C4" s="4">
        <v>0</v>
      </c>
      <c r="D4" s="4">
        <v>0</v>
      </c>
      <c r="E4" s="4">
        <v>0</v>
      </c>
      <c r="F4" s="4">
        <v>205.4</v>
      </c>
      <c r="G4" s="4">
        <v>0</v>
      </c>
    </row>
    <row r="5" spans="1:7">
      <c r="A5" s="2" t="s">
        <v>137</v>
      </c>
      <c r="B5" s="4">
        <v>343.9</v>
      </c>
      <c r="C5" s="4">
        <v>0</v>
      </c>
      <c r="D5" s="4">
        <v>0</v>
      </c>
      <c r="E5" s="4">
        <v>0</v>
      </c>
      <c r="F5" s="4">
        <v>0</v>
      </c>
      <c r="G5" s="4">
        <v>343.9</v>
      </c>
    </row>
    <row r="6" spans="1:7">
      <c r="A6" s="2" t="s">
        <v>138</v>
      </c>
      <c r="B6" s="4">
        <v>4.7</v>
      </c>
      <c r="C6" s="4">
        <v>0</v>
      </c>
      <c r="D6" s="4">
        <v>4.7</v>
      </c>
      <c r="E6" s="4">
        <v>0</v>
      </c>
      <c r="F6" s="4">
        <v>0</v>
      </c>
      <c r="G6" s="4">
        <v>0</v>
      </c>
    </row>
    <row r="7" spans="1:7">
      <c r="A7" s="2" t="s">
        <v>139</v>
      </c>
      <c r="B7" s="4">
        <v>-38.799999999999997</v>
      </c>
      <c r="C7" s="4">
        <v>0</v>
      </c>
      <c r="D7" s="4">
        <v>0</v>
      </c>
      <c r="E7" s="4">
        <v>0</v>
      </c>
      <c r="F7" s="4">
        <v>-38.799999999999997</v>
      </c>
      <c r="G7" s="4">
        <v>0</v>
      </c>
    </row>
    <row r="8" spans="1:7">
      <c r="A8" s="2" t="s">
        <v>140</v>
      </c>
      <c r="B8" s="8">
        <v>3630.1</v>
      </c>
      <c r="C8" s="4">
        <v>1.2</v>
      </c>
      <c r="D8" s="8">
        <v>1459.3</v>
      </c>
      <c r="E8" s="4">
        <v>0</v>
      </c>
      <c r="F8" s="4">
        <v>798.4</v>
      </c>
      <c r="G8" s="8">
        <v>1371.2</v>
      </c>
    </row>
    <row r="9" spans="1:7">
      <c r="A9" s="2" t="s">
        <v>106</v>
      </c>
      <c r="B9" s="4">
        <v>220.7</v>
      </c>
      <c r="C9" s="4">
        <v>0</v>
      </c>
      <c r="D9" s="4">
        <v>0</v>
      </c>
      <c r="E9" s="4">
        <v>0</v>
      </c>
      <c r="F9" s="4">
        <v>220.7</v>
      </c>
      <c r="G9" s="4">
        <v>0</v>
      </c>
    </row>
    <row r="10" spans="1:7">
      <c r="A10" s="2" t="s">
        <v>137</v>
      </c>
      <c r="B10" s="4">
        <v>-777.6</v>
      </c>
      <c r="C10" s="4">
        <v>0</v>
      </c>
      <c r="D10" s="4">
        <v>0</v>
      </c>
      <c r="E10" s="4">
        <v>0</v>
      </c>
      <c r="F10" s="4">
        <v>0</v>
      </c>
      <c r="G10" s="4">
        <v>-777.6</v>
      </c>
    </row>
    <row r="11" spans="1:7">
      <c r="A11" s="2" t="s">
        <v>138</v>
      </c>
      <c r="B11" s="4">
        <v>5.3</v>
      </c>
      <c r="C11" s="4">
        <v>0</v>
      </c>
      <c r="D11" s="4">
        <v>5.3</v>
      </c>
      <c r="E11" s="4">
        <v>0</v>
      </c>
      <c r="F11" s="4">
        <v>0</v>
      </c>
      <c r="G11" s="4">
        <v>0</v>
      </c>
    </row>
    <row r="12" spans="1:7">
      <c r="A12" s="2" t="s">
        <v>141</v>
      </c>
      <c r="B12" s="4">
        <v>-93.4</v>
      </c>
      <c r="C12" s="4">
        <v>0</v>
      </c>
      <c r="D12" s="4">
        <v>0</v>
      </c>
      <c r="E12" s="4">
        <v>-93.4</v>
      </c>
      <c r="F12" s="4">
        <v>0</v>
      </c>
      <c r="G12" s="4">
        <v>0</v>
      </c>
    </row>
    <row r="13" spans="1:7">
      <c r="A13" s="2" t="s">
        <v>139</v>
      </c>
      <c r="B13" s="4">
        <v>-43.2</v>
      </c>
      <c r="C13" s="4">
        <v>0</v>
      </c>
      <c r="D13" s="4">
        <v>0</v>
      </c>
      <c r="E13" s="4">
        <v>0</v>
      </c>
      <c r="F13" s="4">
        <v>-43.2</v>
      </c>
      <c r="G13" s="4">
        <v>0</v>
      </c>
    </row>
    <row r="14" spans="1:7">
      <c r="A14" s="2" t="s">
        <v>142</v>
      </c>
      <c r="B14" s="8">
        <v>2941.9</v>
      </c>
      <c r="C14" s="4">
        <v>1.2</v>
      </c>
      <c r="D14" s="8">
        <v>1464.6</v>
      </c>
      <c r="E14" s="4">
        <v>-93.4</v>
      </c>
      <c r="F14" s="4">
        <v>975.9</v>
      </c>
      <c r="G14" s="4">
        <v>593.6</v>
      </c>
    </row>
    <row r="15" spans="1:7">
      <c r="A15" s="2" t="s">
        <v>106</v>
      </c>
      <c r="B15" s="4">
        <v>254.4</v>
      </c>
      <c r="C15" s="4">
        <v>0</v>
      </c>
      <c r="D15" s="4">
        <v>0</v>
      </c>
      <c r="E15" s="4">
        <v>0</v>
      </c>
      <c r="F15" s="4">
        <v>254.4</v>
      </c>
      <c r="G15" s="4">
        <v>0</v>
      </c>
    </row>
    <row r="16" spans="1:7">
      <c r="A16" s="2" t="s">
        <v>137</v>
      </c>
      <c r="B16" s="4">
        <v>397</v>
      </c>
      <c r="C16" s="4">
        <v>0</v>
      </c>
      <c r="D16" s="4">
        <v>0</v>
      </c>
      <c r="E16" s="4">
        <v>0</v>
      </c>
      <c r="F16" s="4">
        <v>0</v>
      </c>
      <c r="G16" s="4">
        <v>397</v>
      </c>
    </row>
    <row r="17" spans="1:7">
      <c r="A17" s="2" t="s">
        <v>138</v>
      </c>
      <c r="B17" s="4">
        <v>4.9000000000000004</v>
      </c>
      <c r="C17" s="4">
        <v>0</v>
      </c>
      <c r="D17" s="4">
        <v>4.9000000000000004</v>
      </c>
      <c r="E17" s="4">
        <v>0</v>
      </c>
      <c r="F17" s="4">
        <v>0</v>
      </c>
      <c r="G17" s="4">
        <v>0</v>
      </c>
    </row>
    <row r="18" spans="1:7">
      <c r="A18" s="2" t="s">
        <v>141</v>
      </c>
      <c r="B18" s="4">
        <v>-41.2</v>
      </c>
      <c r="C18" s="4">
        <v>0</v>
      </c>
      <c r="D18" s="4">
        <v>0</v>
      </c>
      <c r="E18" s="4">
        <v>-41.2</v>
      </c>
      <c r="F18" s="4">
        <v>0</v>
      </c>
      <c r="G18" s="4">
        <v>0</v>
      </c>
    </row>
    <row r="19" spans="1:7">
      <c r="A19" s="2" t="s">
        <v>139</v>
      </c>
      <c r="B19" s="4">
        <v>-196.4</v>
      </c>
      <c r="C19" s="4">
        <v>0</v>
      </c>
      <c r="D19" s="4">
        <v>0</v>
      </c>
      <c r="E19" s="4">
        <v>0</v>
      </c>
      <c r="F19" s="4">
        <v>-196.4</v>
      </c>
      <c r="G19" s="4">
        <v>0</v>
      </c>
    </row>
    <row r="20" spans="1:7">
      <c r="A20" s="2" t="s">
        <v>143</v>
      </c>
      <c r="B20" s="6">
        <v>3360.6</v>
      </c>
      <c r="C20" s="6">
        <v>1.2</v>
      </c>
      <c r="D20" s="6">
        <v>1469.5</v>
      </c>
      <c r="E20" s="6">
        <v>-134.6</v>
      </c>
      <c r="F20" s="6">
        <v>1033.9000000000001</v>
      </c>
      <c r="G20" s="6">
        <v>990.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60">
      <c r="A1" s="1" t="s">
        <v>1596</v>
      </c>
      <c r="B1" s="9" t="s">
        <v>3</v>
      </c>
      <c r="C1" s="9" t="s">
        <v>29</v>
      </c>
    </row>
    <row r="2" spans="1:3">
      <c r="A2" s="1" t="s">
        <v>28</v>
      </c>
      <c r="B2" s="9"/>
      <c r="C2" s="9"/>
    </row>
    <row r="3" spans="1:3" ht="45">
      <c r="A3" s="3" t="s">
        <v>1473</v>
      </c>
      <c r="B3" s="4"/>
      <c r="C3" s="4"/>
    </row>
    <row r="4" spans="1:3">
      <c r="A4" s="2" t="s">
        <v>294</v>
      </c>
      <c r="B4" s="6">
        <v>25379.4</v>
      </c>
      <c r="C4" s="6">
        <v>23337.7</v>
      </c>
    </row>
    <row r="5" spans="1:3">
      <c r="A5" s="2" t="s">
        <v>1481</v>
      </c>
      <c r="B5" s="4"/>
      <c r="C5" s="4"/>
    </row>
    <row r="6" spans="1:3" ht="45">
      <c r="A6" s="3" t="s">
        <v>1473</v>
      </c>
      <c r="B6" s="4"/>
      <c r="C6" s="4"/>
    </row>
    <row r="7" spans="1:3">
      <c r="A7" s="2" t="s">
        <v>294</v>
      </c>
      <c r="B7" s="8">
        <v>25233.599999999999</v>
      </c>
      <c r="C7" s="8">
        <v>23157.5</v>
      </c>
    </row>
    <row r="8" spans="1:3" ht="60">
      <c r="A8" s="2" t="s">
        <v>1597</v>
      </c>
      <c r="B8" s="4"/>
      <c r="C8" s="4"/>
    </row>
    <row r="9" spans="1:3" ht="45">
      <c r="A9" s="3" t="s">
        <v>1473</v>
      </c>
      <c r="B9" s="4"/>
      <c r="C9" s="4"/>
    </row>
    <row r="10" spans="1:3">
      <c r="A10" s="2" t="s">
        <v>294</v>
      </c>
      <c r="B10" s="4">
        <v>240.4</v>
      </c>
      <c r="C10" s="4">
        <v>178.3</v>
      </c>
    </row>
    <row r="11" spans="1:3">
      <c r="A11" s="2" t="s">
        <v>639</v>
      </c>
      <c r="B11" s="356">
        <v>0.67900000000000005</v>
      </c>
      <c r="C11" s="356">
        <v>0.59799999999999998</v>
      </c>
    </row>
    <row r="12" spans="1:3" ht="30">
      <c r="A12" s="2" t="s">
        <v>1336</v>
      </c>
      <c r="B12" s="4"/>
      <c r="C12" s="4"/>
    </row>
    <row r="13" spans="1:3" ht="45">
      <c r="A13" s="3" t="s">
        <v>1473</v>
      </c>
      <c r="B13" s="4"/>
      <c r="C13" s="4"/>
    </row>
    <row r="14" spans="1:3">
      <c r="A14" s="2" t="s">
        <v>294</v>
      </c>
      <c r="B14" s="8">
        <v>2921.4</v>
      </c>
      <c r="C14" s="7">
        <v>2756</v>
      </c>
    </row>
    <row r="15" spans="1:3" ht="60">
      <c r="A15" s="2" t="s">
        <v>1496</v>
      </c>
      <c r="B15" s="4"/>
      <c r="C15" s="4"/>
    </row>
    <row r="16" spans="1:3" ht="45">
      <c r="A16" s="3" t="s">
        <v>1473</v>
      </c>
      <c r="B16" s="4"/>
      <c r="C16" s="4"/>
    </row>
    <row r="17" spans="1:3">
      <c r="A17" s="2" t="s">
        <v>294</v>
      </c>
      <c r="B17" s="4">
        <v>353.8</v>
      </c>
      <c r="C17" s="4">
        <v>298.3</v>
      </c>
    </row>
    <row r="18" spans="1:3">
      <c r="A18" s="2" t="s">
        <v>639</v>
      </c>
      <c r="B18" s="356">
        <v>1</v>
      </c>
      <c r="C18" s="356">
        <v>1</v>
      </c>
    </row>
    <row r="19" spans="1:3" ht="75">
      <c r="A19" s="2" t="s">
        <v>1598</v>
      </c>
      <c r="B19" s="4"/>
      <c r="C19" s="4"/>
    </row>
    <row r="20" spans="1:3" ht="45">
      <c r="A20" s="3" t="s">
        <v>1473</v>
      </c>
      <c r="B20" s="4"/>
      <c r="C20" s="4"/>
    </row>
    <row r="21" spans="1:3">
      <c r="A21" s="2" t="s">
        <v>294</v>
      </c>
      <c r="B21" s="4">
        <v>159.6</v>
      </c>
      <c r="C21" s="4">
        <v>42.5</v>
      </c>
    </row>
    <row r="22" spans="1:3">
      <c r="A22" s="2" t="s">
        <v>639</v>
      </c>
      <c r="B22" s="356">
        <v>0.45100000000000001</v>
      </c>
      <c r="C22" s="356">
        <v>0.14199999999999999</v>
      </c>
    </row>
    <row r="23" spans="1:3" ht="75">
      <c r="A23" s="2" t="s">
        <v>1599</v>
      </c>
      <c r="B23" s="4"/>
      <c r="C23" s="4"/>
    </row>
    <row r="24" spans="1:3" ht="45">
      <c r="A24" s="3" t="s">
        <v>1473</v>
      </c>
      <c r="B24" s="4"/>
      <c r="C24" s="4"/>
    </row>
    <row r="25" spans="1:3">
      <c r="A25" s="2" t="s">
        <v>294</v>
      </c>
      <c r="B25" s="4">
        <v>56.1</v>
      </c>
      <c r="C25" s="4">
        <v>88</v>
      </c>
    </row>
    <row r="26" spans="1:3">
      <c r="A26" s="2" t="s">
        <v>639</v>
      </c>
      <c r="B26" s="356">
        <v>0.159</v>
      </c>
      <c r="C26" s="356">
        <v>0.29499999999999998</v>
      </c>
    </row>
    <row r="27" spans="1:3" ht="75">
      <c r="A27" s="2" t="s">
        <v>1600</v>
      </c>
      <c r="B27" s="4"/>
      <c r="C27" s="4"/>
    </row>
    <row r="28" spans="1:3" ht="45">
      <c r="A28" s="3" t="s">
        <v>1473</v>
      </c>
      <c r="B28" s="4"/>
      <c r="C28" s="4"/>
    </row>
    <row r="29" spans="1:3">
      <c r="A29" s="2" t="s">
        <v>294</v>
      </c>
      <c r="B29" s="6">
        <v>138.1</v>
      </c>
      <c r="C29" s="6">
        <v>167.8</v>
      </c>
    </row>
    <row r="30" spans="1:3">
      <c r="A30" s="2" t="s">
        <v>639</v>
      </c>
      <c r="B30" s="356">
        <v>0.39</v>
      </c>
      <c r="C30" s="356">
        <v>0.5629999999999999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1601</v>
      </c>
      <c r="B1" s="1" t="s">
        <v>3</v>
      </c>
      <c r="C1" s="1" t="s">
        <v>29</v>
      </c>
    </row>
    <row r="2" spans="1:3">
      <c r="A2" s="2" t="s">
        <v>1602</v>
      </c>
      <c r="B2" s="4"/>
      <c r="C2" s="4"/>
    </row>
    <row r="3" spans="1:3" ht="45">
      <c r="A3" s="3" t="s">
        <v>1473</v>
      </c>
      <c r="B3" s="4"/>
      <c r="C3" s="4"/>
    </row>
    <row r="4" spans="1:3" ht="30">
      <c r="A4" s="2" t="s">
        <v>1603</v>
      </c>
      <c r="B4" s="356">
        <v>0.245</v>
      </c>
      <c r="C4" s="356">
        <v>0.218</v>
      </c>
    </row>
    <row r="5" spans="1:3">
      <c r="A5" s="2" t="s">
        <v>1397</v>
      </c>
      <c r="B5" s="4"/>
      <c r="C5" s="4"/>
    </row>
    <row r="6" spans="1:3" ht="45">
      <c r="A6" s="3" t="s">
        <v>1473</v>
      </c>
      <c r="B6" s="4"/>
      <c r="C6" s="4"/>
    </row>
    <row r="7" spans="1:3" ht="30">
      <c r="A7" s="2" t="s">
        <v>1603</v>
      </c>
      <c r="B7" s="356">
        <v>0.107</v>
      </c>
      <c r="C7" s="356">
        <v>0.11700000000000001</v>
      </c>
    </row>
    <row r="8" spans="1:3">
      <c r="A8" s="2" t="s">
        <v>1604</v>
      </c>
      <c r="B8" s="4"/>
      <c r="C8" s="4"/>
    </row>
    <row r="9" spans="1:3" ht="45">
      <c r="A9" s="3" t="s">
        <v>1473</v>
      </c>
      <c r="B9" s="4"/>
      <c r="C9" s="4"/>
    </row>
    <row r="10" spans="1:3" ht="30">
      <c r="A10" s="2" t="s">
        <v>1603</v>
      </c>
      <c r="B10" s="356">
        <v>7.8E-2</v>
      </c>
      <c r="C10" s="356">
        <v>7.4999999999999997E-2</v>
      </c>
    </row>
    <row r="11" spans="1:3">
      <c r="A11" s="2" t="s">
        <v>1399</v>
      </c>
      <c r="B11" s="4"/>
      <c r="C11" s="4"/>
    </row>
    <row r="12" spans="1:3" ht="45">
      <c r="A12" s="3" t="s">
        <v>1473</v>
      </c>
      <c r="B12" s="4"/>
      <c r="C12" s="4"/>
    </row>
    <row r="13" spans="1:3" ht="30">
      <c r="A13" s="2" t="s">
        <v>1603</v>
      </c>
      <c r="B13" s="356">
        <v>7.0999999999999994E-2</v>
      </c>
      <c r="C13" s="356">
        <v>7.2999999999999995E-2</v>
      </c>
    </row>
    <row r="14" spans="1:3">
      <c r="A14" s="2" t="s">
        <v>1605</v>
      </c>
      <c r="B14" s="4"/>
      <c r="C14" s="4"/>
    </row>
    <row r="15" spans="1:3" ht="45">
      <c r="A15" s="3" t="s">
        <v>1473</v>
      </c>
      <c r="B15" s="4"/>
      <c r="C15" s="4"/>
    </row>
    <row r="16" spans="1:3" ht="30">
      <c r="A16" s="2" t="s">
        <v>1603</v>
      </c>
      <c r="B16" s="356">
        <v>0.33400000000000002</v>
      </c>
      <c r="C16" s="356">
        <v>0.32600000000000001</v>
      </c>
    </row>
    <row r="17" spans="1:3">
      <c r="A17" s="2" t="s">
        <v>1606</v>
      </c>
      <c r="B17" s="4"/>
      <c r="C17" s="4"/>
    </row>
    <row r="18" spans="1:3" ht="45">
      <c r="A18" s="3" t="s">
        <v>1473</v>
      </c>
      <c r="B18" s="4"/>
      <c r="C18" s="4"/>
    </row>
    <row r="19" spans="1:3" ht="30">
      <c r="A19" s="2" t="s">
        <v>1603</v>
      </c>
      <c r="B19" s="356">
        <v>0.29799999999999999</v>
      </c>
      <c r="C19" s="356">
        <v>0.31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2"/>
  <sheetViews>
    <sheetView showGridLines="0" workbookViewId="0"/>
  </sheetViews>
  <sheetFormatPr defaultRowHeight="15"/>
  <cols>
    <col min="1" max="1" width="36.5703125" bestFit="1" customWidth="1"/>
    <col min="2" max="2" width="31" customWidth="1"/>
    <col min="3" max="3" width="9.5703125" customWidth="1"/>
    <col min="4" max="4" width="31" customWidth="1"/>
    <col min="5" max="5" width="9.5703125" customWidth="1"/>
  </cols>
  <sheetData>
    <row r="1" spans="1:5" ht="15" customHeight="1">
      <c r="A1" s="1" t="s">
        <v>1607</v>
      </c>
      <c r="B1" s="9" t="s">
        <v>2</v>
      </c>
      <c r="C1" s="9"/>
      <c r="D1" s="9"/>
      <c r="E1" s="9"/>
    </row>
    <row r="2" spans="1:5" ht="15" customHeight="1">
      <c r="A2" s="1" t="s">
        <v>28</v>
      </c>
      <c r="B2" s="9" t="s">
        <v>3</v>
      </c>
      <c r="C2" s="9"/>
      <c r="D2" s="9" t="s">
        <v>29</v>
      </c>
      <c r="E2" s="9"/>
    </row>
    <row r="3" spans="1:5">
      <c r="A3" s="3" t="s">
        <v>686</v>
      </c>
      <c r="B3" s="4"/>
      <c r="C3" s="4"/>
      <c r="D3" s="4"/>
      <c r="E3" s="4"/>
    </row>
    <row r="4" spans="1:5">
      <c r="A4" s="2" t="s">
        <v>1608</v>
      </c>
      <c r="B4" s="6">
        <v>253.7</v>
      </c>
      <c r="C4" s="4"/>
      <c r="D4" s="6">
        <v>172.3</v>
      </c>
      <c r="E4" s="4"/>
    </row>
    <row r="5" spans="1:5" ht="17.25">
      <c r="A5" s="2" t="s">
        <v>1609</v>
      </c>
      <c r="B5" s="4">
        <v>83.5</v>
      </c>
      <c r="C5" s="357" t="s">
        <v>1314</v>
      </c>
      <c r="D5" s="4">
        <v>143.30000000000001</v>
      </c>
      <c r="E5" s="357" t="s">
        <v>1314</v>
      </c>
    </row>
    <row r="6" spans="1:5" ht="17.25">
      <c r="A6" s="2" t="s">
        <v>1610</v>
      </c>
      <c r="B6" s="4">
        <v>-0.1</v>
      </c>
      <c r="C6" s="357" t="s">
        <v>1314</v>
      </c>
      <c r="D6" s="4">
        <v>0</v>
      </c>
      <c r="E6" s="357" t="s">
        <v>1314</v>
      </c>
    </row>
    <row r="7" spans="1:5" ht="17.25">
      <c r="A7" s="2" t="s">
        <v>1611</v>
      </c>
      <c r="B7" s="4">
        <v>-111.3</v>
      </c>
      <c r="C7" s="357" t="s">
        <v>1371</v>
      </c>
      <c r="D7" s="4">
        <v>-27.3</v>
      </c>
      <c r="E7" s="357" t="s">
        <v>1371</v>
      </c>
    </row>
    <row r="8" spans="1:5" ht="17.25">
      <c r="A8" s="2" t="s">
        <v>317</v>
      </c>
      <c r="B8" s="4">
        <v>-10.6</v>
      </c>
      <c r="C8" s="357" t="s">
        <v>1373</v>
      </c>
      <c r="D8" s="4">
        <v>-51</v>
      </c>
      <c r="E8" s="357" t="s">
        <v>1373</v>
      </c>
    </row>
    <row r="9" spans="1:5" ht="30">
      <c r="A9" s="2" t="s">
        <v>1612</v>
      </c>
      <c r="B9" s="4">
        <v>3.1</v>
      </c>
      <c r="C9" s="357" t="s">
        <v>1613</v>
      </c>
      <c r="D9" s="4">
        <v>17.399999999999999</v>
      </c>
      <c r="E9" s="357" t="s">
        <v>1613</v>
      </c>
    </row>
    <row r="10" spans="1:5" ht="30">
      <c r="A10" s="2" t="s">
        <v>1614</v>
      </c>
      <c r="B10" s="4">
        <v>4.2</v>
      </c>
      <c r="C10" s="4"/>
      <c r="D10" s="4">
        <v>-9.3000000000000007</v>
      </c>
      <c r="E10" s="4"/>
    </row>
    <row r="11" spans="1:5" ht="17.25">
      <c r="A11" s="2" t="s">
        <v>1615</v>
      </c>
      <c r="B11" s="4">
        <v>1.1000000000000001</v>
      </c>
      <c r="C11" s="357" t="s">
        <v>1613</v>
      </c>
      <c r="D11" s="4">
        <v>8.3000000000000007</v>
      </c>
      <c r="E11" s="357" t="s">
        <v>1613</v>
      </c>
    </row>
    <row r="12" spans="1:5">
      <c r="A12" s="2" t="s">
        <v>1616</v>
      </c>
      <c r="B12" s="4">
        <v>223.6</v>
      </c>
      <c r="C12" s="4"/>
      <c r="D12" s="4">
        <v>253.7</v>
      </c>
      <c r="E12" s="4"/>
    </row>
    <row r="13" spans="1:5">
      <c r="A13" s="2" t="s">
        <v>1617</v>
      </c>
      <c r="B13" s="4">
        <v>27.4</v>
      </c>
      <c r="C13" s="4"/>
      <c r="D13" s="4">
        <v>6.9</v>
      </c>
      <c r="E13" s="4"/>
    </row>
    <row r="14" spans="1:5">
      <c r="A14" s="2" t="s">
        <v>1618</v>
      </c>
      <c r="B14" s="4">
        <v>-138.69999999999999</v>
      </c>
      <c r="C14" s="4"/>
      <c r="D14" s="4">
        <v>-34.200000000000003</v>
      </c>
      <c r="E14" s="4"/>
    </row>
    <row r="15" spans="1:5">
      <c r="A15" s="3" t="s">
        <v>699</v>
      </c>
      <c r="B15" s="4"/>
      <c r="C15" s="4"/>
      <c r="D15" s="4"/>
      <c r="E15" s="4"/>
    </row>
    <row r="16" spans="1:5">
      <c r="A16" s="2" t="s">
        <v>1608</v>
      </c>
      <c r="B16" s="4">
        <v>92.1</v>
      </c>
      <c r="C16" s="4"/>
      <c r="D16" s="4">
        <v>14.1</v>
      </c>
      <c r="E16" s="4"/>
    </row>
    <row r="17" spans="1:5" ht="17.25">
      <c r="A17" s="2" t="s">
        <v>1609</v>
      </c>
      <c r="B17" s="4">
        <v>100.6</v>
      </c>
      <c r="C17" s="357" t="s">
        <v>1314</v>
      </c>
      <c r="D17" s="4">
        <v>55.2</v>
      </c>
      <c r="E17" s="357" t="s">
        <v>1314</v>
      </c>
    </row>
    <row r="18" spans="1:5" ht="17.25">
      <c r="A18" s="2" t="s">
        <v>1610</v>
      </c>
      <c r="B18" s="4">
        <v>-1.3</v>
      </c>
      <c r="C18" s="357" t="s">
        <v>1314</v>
      </c>
      <c r="D18" s="4">
        <v>-0.2</v>
      </c>
      <c r="E18" s="357" t="s">
        <v>1314</v>
      </c>
    </row>
    <row r="19" spans="1:5" ht="17.25">
      <c r="A19" s="2" t="s">
        <v>1611</v>
      </c>
      <c r="B19" s="4">
        <v>0</v>
      </c>
      <c r="C19" s="357" t="s">
        <v>1371</v>
      </c>
      <c r="D19" s="4">
        <v>0</v>
      </c>
      <c r="E19" s="357" t="s">
        <v>1371</v>
      </c>
    </row>
    <row r="20" spans="1:5" ht="17.25">
      <c r="A20" s="2" t="s">
        <v>317</v>
      </c>
      <c r="B20" s="4">
        <v>0</v>
      </c>
      <c r="C20" s="357" t="s">
        <v>1373</v>
      </c>
      <c r="D20" s="4">
        <v>0</v>
      </c>
      <c r="E20" s="357" t="s">
        <v>1373</v>
      </c>
    </row>
    <row r="21" spans="1:5" ht="30">
      <c r="A21" s="2" t="s">
        <v>1612</v>
      </c>
      <c r="B21" s="4">
        <v>38.700000000000003</v>
      </c>
      <c r="C21" s="357" t="s">
        <v>1613</v>
      </c>
      <c r="D21" s="4">
        <v>23</v>
      </c>
      <c r="E21" s="357" t="s">
        <v>1613</v>
      </c>
    </row>
    <row r="22" spans="1:5" ht="30">
      <c r="A22" s="2" t="s">
        <v>1614</v>
      </c>
      <c r="B22" s="4">
        <v>0</v>
      </c>
      <c r="C22" s="4"/>
      <c r="D22" s="4">
        <v>0</v>
      </c>
      <c r="E22" s="4"/>
    </row>
    <row r="23" spans="1:5" ht="17.25">
      <c r="A23" s="2" t="s">
        <v>1615</v>
      </c>
      <c r="B23" s="4">
        <v>0</v>
      </c>
      <c r="C23" s="357" t="s">
        <v>1613</v>
      </c>
      <c r="D23" s="4">
        <v>0</v>
      </c>
      <c r="E23" s="357" t="s">
        <v>1613</v>
      </c>
    </row>
    <row r="24" spans="1:5">
      <c r="A24" s="2" t="s">
        <v>1616</v>
      </c>
      <c r="B24" s="4">
        <v>230.1</v>
      </c>
      <c r="C24" s="4"/>
      <c r="D24" s="4">
        <v>92.1</v>
      </c>
      <c r="E24" s="4"/>
    </row>
    <row r="25" spans="1:5" ht="30">
      <c r="A25" s="2" t="s">
        <v>1333</v>
      </c>
      <c r="B25" s="4"/>
      <c r="C25" s="4"/>
      <c r="D25" s="4"/>
      <c r="E25" s="4"/>
    </row>
    <row r="26" spans="1:5">
      <c r="A26" s="3" t="s">
        <v>686</v>
      </c>
      <c r="B26" s="4"/>
      <c r="C26" s="4"/>
      <c r="D26" s="4"/>
      <c r="E26" s="4"/>
    </row>
    <row r="27" spans="1:5">
      <c r="A27" s="2" t="s">
        <v>1608</v>
      </c>
      <c r="B27" s="4">
        <v>17.399999999999999</v>
      </c>
      <c r="C27" s="4"/>
      <c r="D27" s="4">
        <v>0</v>
      </c>
      <c r="E27" s="4"/>
    </row>
    <row r="28" spans="1:5" ht="17.25">
      <c r="A28" s="2" t="s">
        <v>1609</v>
      </c>
      <c r="B28" s="4">
        <v>0</v>
      </c>
      <c r="C28" s="357" t="s">
        <v>1314</v>
      </c>
      <c r="D28" s="4">
        <v>18</v>
      </c>
      <c r="E28" s="357" t="s">
        <v>1314</v>
      </c>
    </row>
    <row r="29" spans="1:5" ht="17.25">
      <c r="A29" s="2" t="s">
        <v>1610</v>
      </c>
      <c r="B29" s="4">
        <v>0</v>
      </c>
      <c r="C29" s="357" t="s">
        <v>1314</v>
      </c>
      <c r="D29" s="4">
        <v>0</v>
      </c>
      <c r="E29" s="357" t="s">
        <v>1314</v>
      </c>
    </row>
    <row r="30" spans="1:5" ht="17.25">
      <c r="A30" s="2" t="s">
        <v>1611</v>
      </c>
      <c r="B30" s="4">
        <v>-17.399999999999999</v>
      </c>
      <c r="C30" s="357" t="s">
        <v>1371</v>
      </c>
      <c r="D30" s="4">
        <v>0</v>
      </c>
      <c r="E30" s="357" t="s">
        <v>1371</v>
      </c>
    </row>
    <row r="31" spans="1:5" ht="17.25">
      <c r="A31" s="2" t="s">
        <v>317</v>
      </c>
      <c r="B31" s="4">
        <v>0</v>
      </c>
      <c r="C31" s="357" t="s">
        <v>1373</v>
      </c>
      <c r="D31" s="4">
        <v>0</v>
      </c>
      <c r="E31" s="357" t="s">
        <v>1373</v>
      </c>
    </row>
    <row r="32" spans="1:5" ht="30">
      <c r="A32" s="2" t="s">
        <v>1612</v>
      </c>
      <c r="B32" s="4">
        <v>0</v>
      </c>
      <c r="C32" s="357" t="s">
        <v>1613</v>
      </c>
      <c r="D32" s="4">
        <v>0</v>
      </c>
      <c r="E32" s="357" t="s">
        <v>1613</v>
      </c>
    </row>
    <row r="33" spans="1:5" ht="30">
      <c r="A33" s="2" t="s">
        <v>1614</v>
      </c>
      <c r="B33" s="4">
        <v>0</v>
      </c>
      <c r="C33" s="4"/>
      <c r="D33" s="4">
        <v>-0.6</v>
      </c>
      <c r="E33" s="4"/>
    </row>
    <row r="34" spans="1:5" ht="17.25">
      <c r="A34" s="2" t="s">
        <v>1615</v>
      </c>
      <c r="B34" s="4">
        <v>0</v>
      </c>
      <c r="C34" s="357" t="s">
        <v>1613</v>
      </c>
      <c r="D34" s="4">
        <v>0</v>
      </c>
      <c r="E34" s="357" t="s">
        <v>1613</v>
      </c>
    </row>
    <row r="35" spans="1:5">
      <c r="A35" s="2" t="s">
        <v>1616</v>
      </c>
      <c r="B35" s="4">
        <v>0</v>
      </c>
      <c r="C35" s="4"/>
      <c r="D35" s="4">
        <v>17.399999999999999</v>
      </c>
      <c r="E35" s="4"/>
    </row>
    <row r="36" spans="1:5">
      <c r="A36" s="2" t="s">
        <v>1619</v>
      </c>
      <c r="B36" s="4"/>
      <c r="C36" s="4"/>
      <c r="D36" s="4"/>
      <c r="E36" s="4"/>
    </row>
    <row r="37" spans="1:5">
      <c r="A37" s="3" t="s">
        <v>686</v>
      </c>
      <c r="B37" s="4"/>
      <c r="C37" s="4"/>
      <c r="D37" s="4"/>
      <c r="E37" s="4"/>
    </row>
    <row r="38" spans="1:5">
      <c r="A38" s="2" t="s">
        <v>1608</v>
      </c>
      <c r="B38" s="4">
        <v>28</v>
      </c>
      <c r="C38" s="4"/>
      <c r="D38" s="4">
        <v>38.9</v>
      </c>
      <c r="E38" s="4"/>
    </row>
    <row r="39" spans="1:5" ht="17.25">
      <c r="A39" s="2" t="s">
        <v>1609</v>
      </c>
      <c r="B39" s="4">
        <v>41.4</v>
      </c>
      <c r="C39" s="357" t="s">
        <v>1314</v>
      </c>
      <c r="D39" s="4">
        <v>0</v>
      </c>
      <c r="E39" s="357" t="s">
        <v>1314</v>
      </c>
    </row>
    <row r="40" spans="1:5" ht="17.25">
      <c r="A40" s="2" t="s">
        <v>1610</v>
      </c>
      <c r="B40" s="4">
        <v>0</v>
      </c>
      <c r="C40" s="357" t="s">
        <v>1314</v>
      </c>
      <c r="D40" s="4">
        <v>0</v>
      </c>
      <c r="E40" s="357" t="s">
        <v>1314</v>
      </c>
    </row>
    <row r="41" spans="1:5" ht="17.25">
      <c r="A41" s="2" t="s">
        <v>1611</v>
      </c>
      <c r="B41" s="4">
        <v>0</v>
      </c>
      <c r="C41" s="357" t="s">
        <v>1371</v>
      </c>
      <c r="D41" s="4">
        <v>6.2</v>
      </c>
      <c r="E41" s="357" t="s">
        <v>1371</v>
      </c>
    </row>
    <row r="42" spans="1:5" ht="17.25">
      <c r="A42" s="2" t="s">
        <v>317</v>
      </c>
      <c r="B42" s="4">
        <v>-0.7</v>
      </c>
      <c r="C42" s="357" t="s">
        <v>1373</v>
      </c>
      <c r="D42" s="4">
        <v>-13.6</v>
      </c>
      <c r="E42" s="357" t="s">
        <v>1373</v>
      </c>
    </row>
    <row r="43" spans="1:5" ht="30">
      <c r="A43" s="2" t="s">
        <v>1612</v>
      </c>
      <c r="B43" s="4">
        <v>0</v>
      </c>
      <c r="C43" s="357" t="s">
        <v>1613</v>
      </c>
      <c r="D43" s="4">
        <v>0</v>
      </c>
      <c r="E43" s="357" t="s">
        <v>1613</v>
      </c>
    </row>
    <row r="44" spans="1:5" ht="30">
      <c r="A44" s="2" t="s">
        <v>1614</v>
      </c>
      <c r="B44" s="4">
        <v>2.9</v>
      </c>
      <c r="C44" s="4"/>
      <c r="D44" s="4">
        <v>-3.4</v>
      </c>
      <c r="E44" s="4"/>
    </row>
    <row r="45" spans="1:5" ht="17.25">
      <c r="A45" s="2" t="s">
        <v>1615</v>
      </c>
      <c r="B45" s="4">
        <v>0</v>
      </c>
      <c r="C45" s="357" t="s">
        <v>1613</v>
      </c>
      <c r="D45" s="4">
        <v>-0.1</v>
      </c>
      <c r="E45" s="357" t="s">
        <v>1613</v>
      </c>
    </row>
    <row r="46" spans="1:5">
      <c r="A46" s="2" t="s">
        <v>1616</v>
      </c>
      <c r="B46" s="4">
        <v>71.599999999999994</v>
      </c>
      <c r="C46" s="4"/>
      <c r="D46" s="4">
        <v>28</v>
      </c>
      <c r="E46" s="4"/>
    </row>
    <row r="47" spans="1:5" ht="30">
      <c r="A47" s="2" t="s">
        <v>1336</v>
      </c>
      <c r="B47" s="4"/>
      <c r="C47" s="4"/>
      <c r="D47" s="4"/>
      <c r="E47" s="4"/>
    </row>
    <row r="48" spans="1:5">
      <c r="A48" s="3" t="s">
        <v>686</v>
      </c>
      <c r="B48" s="4"/>
      <c r="C48" s="4"/>
      <c r="D48" s="4"/>
      <c r="E48" s="4"/>
    </row>
    <row r="49" spans="1:5">
      <c r="A49" s="2" t="s">
        <v>1608</v>
      </c>
      <c r="B49" s="4">
        <v>0.2</v>
      </c>
      <c r="C49" s="4"/>
      <c r="D49" s="4">
        <v>0</v>
      </c>
      <c r="E49" s="4"/>
    </row>
    <row r="50" spans="1:5" ht="17.25">
      <c r="A50" s="2" t="s">
        <v>1609</v>
      </c>
      <c r="B50" s="4">
        <v>0</v>
      </c>
      <c r="C50" s="357" t="s">
        <v>1314</v>
      </c>
      <c r="D50" s="4">
        <v>0</v>
      </c>
      <c r="E50" s="357" t="s">
        <v>1314</v>
      </c>
    </row>
    <row r="51" spans="1:5" ht="17.25">
      <c r="A51" s="2" t="s">
        <v>1610</v>
      </c>
      <c r="B51" s="4">
        <v>-0.1</v>
      </c>
      <c r="C51" s="357" t="s">
        <v>1314</v>
      </c>
      <c r="D51" s="4">
        <v>0</v>
      </c>
      <c r="E51" s="357" t="s">
        <v>1314</v>
      </c>
    </row>
    <row r="52" spans="1:5" ht="17.25">
      <c r="A52" s="2" t="s">
        <v>1611</v>
      </c>
      <c r="B52" s="4">
        <v>0</v>
      </c>
      <c r="C52" s="357" t="s">
        <v>1371</v>
      </c>
      <c r="D52" s="4">
        <v>0.2</v>
      </c>
      <c r="E52" s="357" t="s">
        <v>1371</v>
      </c>
    </row>
    <row r="53" spans="1:5" ht="17.25">
      <c r="A53" s="2" t="s">
        <v>317</v>
      </c>
      <c r="B53" s="4">
        <v>-0.2</v>
      </c>
      <c r="C53" s="357" t="s">
        <v>1373</v>
      </c>
      <c r="D53" s="4">
        <v>-0.1</v>
      </c>
      <c r="E53" s="357" t="s">
        <v>1373</v>
      </c>
    </row>
    <row r="54" spans="1:5" ht="30">
      <c r="A54" s="2" t="s">
        <v>1612</v>
      </c>
      <c r="B54" s="4">
        <v>0</v>
      </c>
      <c r="C54" s="357" t="s">
        <v>1613</v>
      </c>
      <c r="D54" s="4">
        <v>0</v>
      </c>
      <c r="E54" s="357" t="s">
        <v>1613</v>
      </c>
    </row>
    <row r="55" spans="1:5" ht="30">
      <c r="A55" s="2" t="s">
        <v>1614</v>
      </c>
      <c r="B55" s="4">
        <v>0.1</v>
      </c>
      <c r="C55" s="4"/>
      <c r="D55" s="4">
        <v>0.1</v>
      </c>
      <c r="E55" s="4"/>
    </row>
    <row r="56" spans="1:5" ht="17.25">
      <c r="A56" s="2" t="s">
        <v>1615</v>
      </c>
      <c r="B56" s="4">
        <v>0</v>
      </c>
      <c r="C56" s="357" t="s">
        <v>1613</v>
      </c>
      <c r="D56" s="4">
        <v>0</v>
      </c>
      <c r="E56" s="357" t="s">
        <v>1613</v>
      </c>
    </row>
    <row r="57" spans="1:5">
      <c r="A57" s="2" t="s">
        <v>1616</v>
      </c>
      <c r="B57" s="4">
        <v>0</v>
      </c>
      <c r="C57" s="4"/>
      <c r="D57" s="4">
        <v>0.2</v>
      </c>
      <c r="E57" s="4"/>
    </row>
    <row r="58" spans="1:5" ht="30">
      <c r="A58" s="2" t="s">
        <v>1337</v>
      </c>
      <c r="B58" s="4"/>
      <c r="C58" s="4"/>
      <c r="D58" s="4"/>
      <c r="E58" s="4"/>
    </row>
    <row r="59" spans="1:5">
      <c r="A59" s="3" t="s">
        <v>686</v>
      </c>
      <c r="B59" s="4"/>
      <c r="C59" s="4"/>
      <c r="D59" s="4"/>
      <c r="E59" s="4"/>
    </row>
    <row r="60" spans="1:5">
      <c r="A60" s="2" t="s">
        <v>1608</v>
      </c>
      <c r="B60" s="4">
        <v>5.8</v>
      </c>
      <c r="C60" s="4"/>
      <c r="D60" s="4">
        <v>18.8</v>
      </c>
      <c r="E60" s="4"/>
    </row>
    <row r="61" spans="1:5" ht="17.25">
      <c r="A61" s="2" t="s">
        <v>1609</v>
      </c>
      <c r="B61" s="4">
        <v>0</v>
      </c>
      <c r="C61" s="357" t="s">
        <v>1314</v>
      </c>
      <c r="D61" s="4">
        <v>0</v>
      </c>
      <c r="E61" s="357" t="s">
        <v>1314</v>
      </c>
    </row>
    <row r="62" spans="1:5" ht="17.25">
      <c r="A62" s="2" t="s">
        <v>1610</v>
      </c>
      <c r="B62" s="4">
        <v>0</v>
      </c>
      <c r="C62" s="357" t="s">
        <v>1314</v>
      </c>
      <c r="D62" s="4">
        <v>0</v>
      </c>
      <c r="E62" s="357" t="s">
        <v>1314</v>
      </c>
    </row>
    <row r="63" spans="1:5" ht="17.25">
      <c r="A63" s="2" t="s">
        <v>1611</v>
      </c>
      <c r="B63" s="4">
        <v>0</v>
      </c>
      <c r="C63" s="357" t="s">
        <v>1371</v>
      </c>
      <c r="D63" s="4">
        <v>0</v>
      </c>
      <c r="E63" s="357" t="s">
        <v>1371</v>
      </c>
    </row>
    <row r="64" spans="1:5" ht="17.25">
      <c r="A64" s="2" t="s">
        <v>317</v>
      </c>
      <c r="B64" s="4">
        <v>-3.3</v>
      </c>
      <c r="C64" s="357" t="s">
        <v>1373</v>
      </c>
      <c r="D64" s="4">
        <v>-12.5</v>
      </c>
      <c r="E64" s="357" t="s">
        <v>1373</v>
      </c>
    </row>
    <row r="65" spans="1:5" ht="30">
      <c r="A65" s="2" t="s">
        <v>1612</v>
      </c>
      <c r="B65" s="4">
        <v>0</v>
      </c>
      <c r="C65" s="357" t="s">
        <v>1613</v>
      </c>
      <c r="D65" s="4">
        <v>0</v>
      </c>
      <c r="E65" s="357" t="s">
        <v>1613</v>
      </c>
    </row>
    <row r="66" spans="1:5" ht="30">
      <c r="A66" s="2" t="s">
        <v>1614</v>
      </c>
      <c r="B66" s="4">
        <v>0.1</v>
      </c>
      <c r="C66" s="4"/>
      <c r="D66" s="4">
        <v>-0.5</v>
      </c>
      <c r="E66" s="4"/>
    </row>
    <row r="67" spans="1:5" ht="17.25">
      <c r="A67" s="2" t="s">
        <v>1615</v>
      </c>
      <c r="B67" s="4">
        <v>-0.1</v>
      </c>
      <c r="C67" s="357" t="s">
        <v>1613</v>
      </c>
      <c r="D67" s="4">
        <v>0</v>
      </c>
      <c r="E67" s="357" t="s">
        <v>1613</v>
      </c>
    </row>
    <row r="68" spans="1:5">
      <c r="A68" s="2" t="s">
        <v>1616</v>
      </c>
      <c r="B68" s="4">
        <v>2.5</v>
      </c>
      <c r="C68" s="4"/>
      <c r="D68" s="4">
        <v>5.8</v>
      </c>
      <c r="E68" s="4"/>
    </row>
    <row r="69" spans="1:5">
      <c r="A69" s="2" t="s">
        <v>1338</v>
      </c>
      <c r="B69" s="4"/>
      <c r="C69" s="4"/>
      <c r="D69" s="4"/>
      <c r="E69" s="4"/>
    </row>
    <row r="70" spans="1:5">
      <c r="A70" s="3" t="s">
        <v>686</v>
      </c>
      <c r="B70" s="4"/>
      <c r="C70" s="4"/>
      <c r="D70" s="4"/>
      <c r="E70" s="4"/>
    </row>
    <row r="71" spans="1:5">
      <c r="A71" s="2" t="s">
        <v>1608</v>
      </c>
      <c r="B71" s="4">
        <v>128.80000000000001</v>
      </c>
      <c r="C71" s="4"/>
      <c r="D71" s="4">
        <v>73</v>
      </c>
      <c r="E71" s="4"/>
    </row>
    <row r="72" spans="1:5" ht="17.25">
      <c r="A72" s="2" t="s">
        <v>1609</v>
      </c>
      <c r="B72" s="4">
        <v>0</v>
      </c>
      <c r="C72" s="357" t="s">
        <v>1314</v>
      </c>
      <c r="D72" s="4">
        <v>91.7</v>
      </c>
      <c r="E72" s="357" t="s">
        <v>1314</v>
      </c>
    </row>
    <row r="73" spans="1:5" ht="17.25">
      <c r="A73" s="2" t="s">
        <v>1610</v>
      </c>
      <c r="B73" s="4">
        <v>0</v>
      </c>
      <c r="C73" s="357" t="s">
        <v>1314</v>
      </c>
      <c r="D73" s="4">
        <v>0</v>
      </c>
      <c r="E73" s="357" t="s">
        <v>1314</v>
      </c>
    </row>
    <row r="74" spans="1:5" ht="17.25">
      <c r="A74" s="2" t="s">
        <v>1611</v>
      </c>
      <c r="B74" s="4">
        <v>-56.9</v>
      </c>
      <c r="C74" s="357" t="s">
        <v>1371</v>
      </c>
      <c r="D74" s="4">
        <v>-28.7</v>
      </c>
      <c r="E74" s="357" t="s">
        <v>1371</v>
      </c>
    </row>
    <row r="75" spans="1:5" ht="17.25">
      <c r="A75" s="2" t="s">
        <v>317</v>
      </c>
      <c r="B75" s="4">
        <v>-1.3</v>
      </c>
      <c r="C75" s="357" t="s">
        <v>1373</v>
      </c>
      <c r="D75" s="4">
        <v>-2.2999999999999998</v>
      </c>
      <c r="E75" s="357" t="s">
        <v>1373</v>
      </c>
    </row>
    <row r="76" spans="1:5" ht="30">
      <c r="A76" s="2" t="s">
        <v>1612</v>
      </c>
      <c r="B76" s="4">
        <v>0</v>
      </c>
      <c r="C76" s="357" t="s">
        <v>1613</v>
      </c>
      <c r="D76" s="4">
        <v>0</v>
      </c>
      <c r="E76" s="357" t="s">
        <v>1613</v>
      </c>
    </row>
    <row r="77" spans="1:5" ht="30">
      <c r="A77" s="2" t="s">
        <v>1614</v>
      </c>
      <c r="B77" s="4">
        <v>1.1000000000000001</v>
      </c>
      <c r="C77" s="4"/>
      <c r="D77" s="4">
        <v>-4.9000000000000004</v>
      </c>
      <c r="E77" s="4"/>
    </row>
    <row r="78" spans="1:5" ht="17.25">
      <c r="A78" s="2" t="s">
        <v>1615</v>
      </c>
      <c r="B78" s="4">
        <v>0</v>
      </c>
      <c r="C78" s="357" t="s">
        <v>1613</v>
      </c>
      <c r="D78" s="4">
        <v>0</v>
      </c>
      <c r="E78" s="357" t="s">
        <v>1613</v>
      </c>
    </row>
    <row r="79" spans="1:5">
      <c r="A79" s="2" t="s">
        <v>1616</v>
      </c>
      <c r="B79" s="4">
        <v>71.7</v>
      </c>
      <c r="C79" s="4"/>
      <c r="D79" s="4">
        <v>128.80000000000001</v>
      </c>
      <c r="E79" s="4"/>
    </row>
    <row r="80" spans="1:5" ht="30">
      <c r="A80" s="2" t="s">
        <v>1366</v>
      </c>
      <c r="B80" s="4"/>
      <c r="C80" s="4"/>
      <c r="D80" s="4"/>
      <c r="E80" s="4"/>
    </row>
    <row r="81" spans="1:5">
      <c r="A81" s="3" t="s">
        <v>686</v>
      </c>
      <c r="B81" s="4"/>
      <c r="C81" s="4"/>
      <c r="D81" s="4"/>
      <c r="E81" s="4"/>
    </row>
    <row r="82" spans="1:5">
      <c r="A82" s="2" t="s">
        <v>1608</v>
      </c>
      <c r="B82" s="4">
        <v>0.3</v>
      </c>
      <c r="C82" s="4"/>
      <c r="D82" s="4">
        <v>0.2</v>
      </c>
      <c r="E82" s="4"/>
    </row>
    <row r="83" spans="1:5" ht="17.25">
      <c r="A83" s="2" t="s">
        <v>1609</v>
      </c>
      <c r="B83" s="4">
        <v>0</v>
      </c>
      <c r="C83" s="357" t="s">
        <v>1314</v>
      </c>
      <c r="D83" s="4">
        <v>0</v>
      </c>
      <c r="E83" s="357" t="s">
        <v>1314</v>
      </c>
    </row>
    <row r="84" spans="1:5" ht="17.25">
      <c r="A84" s="2" t="s">
        <v>1610</v>
      </c>
      <c r="B84" s="4">
        <v>0</v>
      </c>
      <c r="C84" s="357" t="s">
        <v>1314</v>
      </c>
      <c r="D84" s="4">
        <v>0</v>
      </c>
      <c r="E84" s="357" t="s">
        <v>1314</v>
      </c>
    </row>
    <row r="85" spans="1:5" ht="17.25">
      <c r="A85" s="2" t="s">
        <v>1611</v>
      </c>
      <c r="B85" s="4">
        <v>0</v>
      </c>
      <c r="C85" s="357" t="s">
        <v>1371</v>
      </c>
      <c r="D85" s="4">
        <v>0</v>
      </c>
      <c r="E85" s="357" t="s">
        <v>1371</v>
      </c>
    </row>
    <row r="86" spans="1:5" ht="17.25">
      <c r="A86" s="2" t="s">
        <v>317</v>
      </c>
      <c r="B86" s="4">
        <v>0.3</v>
      </c>
      <c r="C86" s="357" t="s">
        <v>1373</v>
      </c>
      <c r="D86" s="4">
        <v>0</v>
      </c>
      <c r="E86" s="357" t="s">
        <v>1373</v>
      </c>
    </row>
    <row r="87" spans="1:5" ht="30">
      <c r="A87" s="2" t="s">
        <v>1612</v>
      </c>
      <c r="B87" s="4">
        <v>-0.2</v>
      </c>
      <c r="C87" s="357" t="s">
        <v>1613</v>
      </c>
      <c r="D87" s="4">
        <v>0.1</v>
      </c>
      <c r="E87" s="357" t="s">
        <v>1613</v>
      </c>
    </row>
    <row r="88" spans="1:5" ht="30">
      <c r="A88" s="2" t="s">
        <v>1614</v>
      </c>
      <c r="B88" s="4">
        <v>0</v>
      </c>
      <c r="C88" s="4"/>
      <c r="D88" s="4">
        <v>0</v>
      </c>
      <c r="E88" s="4"/>
    </row>
    <row r="89" spans="1:5" ht="17.25">
      <c r="A89" s="2" t="s">
        <v>1615</v>
      </c>
      <c r="B89" s="4">
        <v>0</v>
      </c>
      <c r="C89" s="357" t="s">
        <v>1613</v>
      </c>
      <c r="D89" s="4">
        <v>0</v>
      </c>
      <c r="E89" s="357" t="s">
        <v>1613</v>
      </c>
    </row>
    <row r="90" spans="1:5">
      <c r="A90" s="2" t="s">
        <v>1616</v>
      </c>
      <c r="B90" s="4">
        <v>0.4</v>
      </c>
      <c r="C90" s="4"/>
      <c r="D90" s="4">
        <v>0.3</v>
      </c>
      <c r="E90" s="4"/>
    </row>
    <row r="91" spans="1:5">
      <c r="A91" s="2" t="s">
        <v>1620</v>
      </c>
      <c r="B91" s="4"/>
      <c r="C91" s="4"/>
      <c r="D91" s="4"/>
      <c r="E91" s="4"/>
    </row>
    <row r="92" spans="1:5">
      <c r="A92" s="3" t="s">
        <v>686</v>
      </c>
      <c r="B92" s="4"/>
      <c r="C92" s="4"/>
      <c r="D92" s="4"/>
      <c r="E92" s="4"/>
    </row>
    <row r="93" spans="1:5">
      <c r="A93" s="2" t="s">
        <v>1608</v>
      </c>
      <c r="B93" s="4">
        <v>38.799999999999997</v>
      </c>
      <c r="C93" s="4"/>
      <c r="D93" s="4"/>
      <c r="E93" s="4"/>
    </row>
    <row r="94" spans="1:5">
      <c r="A94" s="2" t="s">
        <v>1609</v>
      </c>
      <c r="B94" s="4">
        <v>2.5</v>
      </c>
      <c r="C94" s="4"/>
      <c r="D94" s="4"/>
      <c r="E94" s="4"/>
    </row>
    <row r="95" spans="1:5">
      <c r="A95" s="2" t="s">
        <v>1610</v>
      </c>
      <c r="B95" s="4">
        <v>0</v>
      </c>
      <c r="C95" s="4"/>
      <c r="D95" s="4"/>
      <c r="E95" s="4"/>
    </row>
    <row r="96" spans="1:5">
      <c r="A96" s="2" t="s">
        <v>1611</v>
      </c>
      <c r="B96" s="4">
        <v>-37</v>
      </c>
      <c r="C96" s="4"/>
      <c r="D96" s="4"/>
      <c r="E96" s="4"/>
    </row>
    <row r="97" spans="1:5">
      <c r="A97" s="2" t="s">
        <v>317</v>
      </c>
      <c r="B97" s="4">
        <v>-1.6</v>
      </c>
      <c r="C97" s="4"/>
      <c r="D97" s="4"/>
      <c r="E97" s="4"/>
    </row>
    <row r="98" spans="1:5" ht="30">
      <c r="A98" s="2" t="s">
        <v>1612</v>
      </c>
      <c r="B98" s="4">
        <v>0.2</v>
      </c>
      <c r="C98" s="4"/>
      <c r="D98" s="4"/>
      <c r="E98" s="4"/>
    </row>
    <row r="99" spans="1:5" ht="30">
      <c r="A99" s="2" t="s">
        <v>1614</v>
      </c>
      <c r="B99" s="4">
        <v>0</v>
      </c>
      <c r="C99" s="4"/>
      <c r="D99" s="4"/>
      <c r="E99" s="4"/>
    </row>
    <row r="100" spans="1:5">
      <c r="A100" s="2" t="s">
        <v>1615</v>
      </c>
      <c r="B100" s="4">
        <v>-0.5</v>
      </c>
      <c r="C100" s="4"/>
      <c r="D100" s="4"/>
      <c r="E100" s="4"/>
    </row>
    <row r="101" spans="1:5">
      <c r="A101" s="2" t="s">
        <v>1616</v>
      </c>
      <c r="B101" s="4">
        <v>2.4</v>
      </c>
      <c r="C101" s="4"/>
      <c r="D101" s="4"/>
      <c r="E101" s="4"/>
    </row>
    <row r="102" spans="1:5">
      <c r="A102" s="2" t="s">
        <v>1621</v>
      </c>
      <c r="B102" s="4"/>
      <c r="C102" s="4"/>
      <c r="D102" s="4"/>
      <c r="E102" s="4"/>
    </row>
    <row r="103" spans="1:5">
      <c r="A103" s="3" t="s">
        <v>699</v>
      </c>
      <c r="B103" s="4"/>
      <c r="C103" s="4"/>
      <c r="D103" s="4"/>
      <c r="E103" s="4"/>
    </row>
    <row r="104" spans="1:5">
      <c r="A104" s="2" t="s">
        <v>1608</v>
      </c>
      <c r="B104" s="4">
        <v>92.1</v>
      </c>
      <c r="C104" s="4"/>
      <c r="D104" s="4">
        <v>14.1</v>
      </c>
      <c r="E104" s="4"/>
    </row>
    <row r="105" spans="1:5" ht="17.25">
      <c r="A105" s="2" t="s">
        <v>1609</v>
      </c>
      <c r="B105" s="4">
        <v>100.6</v>
      </c>
      <c r="C105" s="357" t="s">
        <v>1314</v>
      </c>
      <c r="D105" s="4">
        <v>55.2</v>
      </c>
      <c r="E105" s="357" t="s">
        <v>1314</v>
      </c>
    </row>
    <row r="106" spans="1:5" ht="17.25">
      <c r="A106" s="2" t="s">
        <v>1610</v>
      </c>
      <c r="B106" s="4">
        <v>-1.3</v>
      </c>
      <c r="C106" s="357" t="s">
        <v>1314</v>
      </c>
      <c r="D106" s="4">
        <v>-0.2</v>
      </c>
      <c r="E106" s="357" t="s">
        <v>1314</v>
      </c>
    </row>
    <row r="107" spans="1:5" ht="17.25">
      <c r="A107" s="2" t="s">
        <v>1611</v>
      </c>
      <c r="B107" s="4">
        <v>0</v>
      </c>
      <c r="C107" s="357" t="s">
        <v>1371</v>
      </c>
      <c r="D107" s="4">
        <v>0</v>
      </c>
      <c r="E107" s="357" t="s">
        <v>1371</v>
      </c>
    </row>
    <row r="108" spans="1:5" ht="17.25">
      <c r="A108" s="2" t="s">
        <v>317</v>
      </c>
      <c r="B108" s="4">
        <v>0</v>
      </c>
      <c r="C108" s="357" t="s">
        <v>1373</v>
      </c>
      <c r="D108" s="4">
        <v>0</v>
      </c>
      <c r="E108" s="357" t="s">
        <v>1373</v>
      </c>
    </row>
    <row r="109" spans="1:5" ht="30">
      <c r="A109" s="2" t="s">
        <v>1612</v>
      </c>
      <c r="B109" s="4">
        <v>38.700000000000003</v>
      </c>
      <c r="C109" s="357" t="s">
        <v>1613</v>
      </c>
      <c r="D109" s="4">
        <v>23</v>
      </c>
      <c r="E109" s="357" t="s">
        <v>1613</v>
      </c>
    </row>
    <row r="110" spans="1:5" ht="30">
      <c r="A110" s="2" t="s">
        <v>1614</v>
      </c>
      <c r="B110" s="4">
        <v>0</v>
      </c>
      <c r="C110" s="4"/>
      <c r="D110" s="4">
        <v>0</v>
      </c>
      <c r="E110" s="4"/>
    </row>
    <row r="111" spans="1:5" ht="17.25">
      <c r="A111" s="2" t="s">
        <v>1615</v>
      </c>
      <c r="B111" s="4">
        <v>0</v>
      </c>
      <c r="C111" s="357" t="s">
        <v>1613</v>
      </c>
      <c r="D111" s="4">
        <v>0</v>
      </c>
      <c r="E111" s="357" t="s">
        <v>1613</v>
      </c>
    </row>
    <row r="112" spans="1:5">
      <c r="A112" s="2" t="s">
        <v>1616</v>
      </c>
      <c r="B112" s="4">
        <v>230.1</v>
      </c>
      <c r="C112" s="4"/>
      <c r="D112" s="4">
        <v>92.1</v>
      </c>
      <c r="E112" s="4"/>
    </row>
    <row r="113" spans="1:5" ht="30">
      <c r="A113" s="2" t="s">
        <v>1622</v>
      </c>
      <c r="B113" s="4"/>
      <c r="C113" s="4"/>
      <c r="D113" s="4"/>
      <c r="E113" s="4"/>
    </row>
    <row r="114" spans="1:5">
      <c r="A114" s="3" t="s">
        <v>686</v>
      </c>
      <c r="B114" s="4"/>
      <c r="C114" s="4"/>
      <c r="D114" s="4"/>
      <c r="E114" s="4"/>
    </row>
    <row r="115" spans="1:5">
      <c r="A115" s="2" t="s">
        <v>1608</v>
      </c>
      <c r="B115" s="4">
        <v>180.2</v>
      </c>
      <c r="C115" s="4"/>
      <c r="D115" s="4">
        <v>130.69999999999999</v>
      </c>
      <c r="E115" s="4"/>
    </row>
    <row r="116" spans="1:5" ht="17.25">
      <c r="A116" s="2" t="s">
        <v>1609</v>
      </c>
      <c r="B116" s="4">
        <v>41.4</v>
      </c>
      <c r="C116" s="357" t="s">
        <v>1314</v>
      </c>
      <c r="D116" s="4">
        <v>109.7</v>
      </c>
      <c r="E116" s="357" t="s">
        <v>1314</v>
      </c>
    </row>
    <row r="117" spans="1:5" ht="17.25">
      <c r="A117" s="2" t="s">
        <v>1610</v>
      </c>
      <c r="B117" s="4">
        <v>-0.1</v>
      </c>
      <c r="C117" s="357" t="s">
        <v>1314</v>
      </c>
      <c r="D117" s="4">
        <v>0</v>
      </c>
      <c r="E117" s="357" t="s">
        <v>1314</v>
      </c>
    </row>
    <row r="118" spans="1:5" ht="17.25">
      <c r="A118" s="2" t="s">
        <v>1611</v>
      </c>
      <c r="B118" s="4">
        <v>-74.3</v>
      </c>
      <c r="C118" s="357" t="s">
        <v>1371</v>
      </c>
      <c r="D118" s="4">
        <v>-22.3</v>
      </c>
      <c r="E118" s="357" t="s">
        <v>1371</v>
      </c>
    </row>
    <row r="119" spans="1:5" ht="17.25">
      <c r="A119" s="2" t="s">
        <v>317</v>
      </c>
      <c r="B119" s="4">
        <v>-5.5</v>
      </c>
      <c r="C119" s="357" t="s">
        <v>1373</v>
      </c>
      <c r="D119" s="4">
        <v>-28.5</v>
      </c>
      <c r="E119" s="357" t="s">
        <v>1373</v>
      </c>
    </row>
    <row r="120" spans="1:5" ht="30">
      <c r="A120" s="2" t="s">
        <v>1612</v>
      </c>
      <c r="B120" s="4">
        <v>0</v>
      </c>
      <c r="C120" s="357" t="s">
        <v>1613</v>
      </c>
      <c r="D120" s="4">
        <v>0</v>
      </c>
      <c r="E120" s="357" t="s">
        <v>1613</v>
      </c>
    </row>
    <row r="121" spans="1:5" ht="30">
      <c r="A121" s="2" t="s">
        <v>1614</v>
      </c>
      <c r="B121" s="4">
        <v>4.2</v>
      </c>
      <c r="C121" s="4"/>
      <c r="D121" s="4">
        <v>-9.3000000000000007</v>
      </c>
      <c r="E121" s="4"/>
    </row>
    <row r="122" spans="1:5" ht="17.25">
      <c r="A122" s="2" t="s">
        <v>1615</v>
      </c>
      <c r="B122" s="4">
        <v>-0.1</v>
      </c>
      <c r="C122" s="357" t="s">
        <v>1613</v>
      </c>
      <c r="D122" s="4">
        <v>-0.1</v>
      </c>
      <c r="E122" s="357" t="s">
        <v>1613</v>
      </c>
    </row>
    <row r="123" spans="1:5">
      <c r="A123" s="2" t="s">
        <v>1616</v>
      </c>
      <c r="B123" s="4">
        <v>145.80000000000001</v>
      </c>
      <c r="C123" s="4"/>
      <c r="D123" s="4">
        <v>180.2</v>
      </c>
      <c r="E123" s="4"/>
    </row>
    <row r="124" spans="1:5" ht="30">
      <c r="A124" s="2" t="s">
        <v>1623</v>
      </c>
      <c r="B124" s="4"/>
      <c r="C124" s="4"/>
      <c r="D124" s="4"/>
      <c r="E124" s="4"/>
    </row>
    <row r="125" spans="1:5">
      <c r="A125" s="3" t="s">
        <v>686</v>
      </c>
      <c r="B125" s="4"/>
      <c r="C125" s="4"/>
      <c r="D125" s="4"/>
      <c r="E125" s="4"/>
    </row>
    <row r="126" spans="1:5">
      <c r="A126" s="2" t="s">
        <v>1608</v>
      </c>
      <c r="B126" s="4"/>
      <c r="C126" s="4"/>
      <c r="D126" s="4">
        <v>5</v>
      </c>
      <c r="E126" s="4"/>
    </row>
    <row r="127" spans="1:5" ht="17.25">
      <c r="A127" s="2" t="s">
        <v>1609</v>
      </c>
      <c r="B127" s="4"/>
      <c r="C127" s="4"/>
      <c r="D127" s="4">
        <v>0</v>
      </c>
      <c r="E127" s="357" t="s">
        <v>1314</v>
      </c>
    </row>
    <row r="128" spans="1:5" ht="17.25">
      <c r="A128" s="2" t="s">
        <v>1610</v>
      </c>
      <c r="B128" s="4"/>
      <c r="C128" s="4"/>
      <c r="D128" s="4">
        <v>0</v>
      </c>
      <c r="E128" s="357" t="s">
        <v>1314</v>
      </c>
    </row>
    <row r="129" spans="1:5" ht="17.25">
      <c r="A129" s="2" t="s">
        <v>1611</v>
      </c>
      <c r="B129" s="4"/>
      <c r="C129" s="4"/>
      <c r="D129" s="4">
        <v>-5</v>
      </c>
      <c r="E129" s="357" t="s">
        <v>1371</v>
      </c>
    </row>
    <row r="130" spans="1:5" ht="17.25">
      <c r="A130" s="2" t="s">
        <v>317</v>
      </c>
      <c r="B130" s="4"/>
      <c r="C130" s="4"/>
      <c r="D130" s="4">
        <v>0</v>
      </c>
      <c r="E130" s="357" t="s">
        <v>1373</v>
      </c>
    </row>
    <row r="131" spans="1:5" ht="30">
      <c r="A131" s="2" t="s">
        <v>1612</v>
      </c>
      <c r="B131" s="4"/>
      <c r="C131" s="4"/>
      <c r="D131" s="4">
        <v>0</v>
      </c>
      <c r="E131" s="357" t="s">
        <v>1613</v>
      </c>
    </row>
    <row r="132" spans="1:5" ht="30">
      <c r="A132" s="2" t="s">
        <v>1614</v>
      </c>
      <c r="B132" s="4"/>
      <c r="C132" s="4"/>
      <c r="D132" s="4">
        <v>0</v>
      </c>
      <c r="E132" s="4"/>
    </row>
    <row r="133" spans="1:5" ht="17.25">
      <c r="A133" s="2" t="s">
        <v>1615</v>
      </c>
      <c r="B133" s="4"/>
      <c r="C133" s="4"/>
      <c r="D133" s="4">
        <v>0</v>
      </c>
      <c r="E133" s="357" t="s">
        <v>1613</v>
      </c>
    </row>
    <row r="134" spans="1:5">
      <c r="A134" s="2" t="s">
        <v>1616</v>
      </c>
      <c r="B134" s="4"/>
      <c r="C134" s="4"/>
      <c r="D134" s="4">
        <v>0</v>
      </c>
      <c r="E134" s="4"/>
    </row>
    <row r="135" spans="1:5" ht="45">
      <c r="A135" s="2" t="s">
        <v>1624</v>
      </c>
      <c r="B135" s="4"/>
      <c r="C135" s="4"/>
      <c r="D135" s="4"/>
      <c r="E135" s="4"/>
    </row>
    <row r="136" spans="1:5">
      <c r="A136" s="3" t="s">
        <v>686</v>
      </c>
      <c r="B136" s="4"/>
      <c r="C136" s="4"/>
      <c r="D136" s="4"/>
      <c r="E136" s="4"/>
    </row>
    <row r="137" spans="1:5">
      <c r="A137" s="2" t="s">
        <v>1608</v>
      </c>
      <c r="B137" s="4">
        <v>31.2</v>
      </c>
      <c r="C137" s="4"/>
      <c r="D137" s="4">
        <v>28.6</v>
      </c>
      <c r="E137" s="4"/>
    </row>
    <row r="138" spans="1:5" ht="17.25">
      <c r="A138" s="2" t="s">
        <v>1609</v>
      </c>
      <c r="B138" s="4">
        <v>37.9</v>
      </c>
      <c r="C138" s="357" t="s">
        <v>1314</v>
      </c>
      <c r="D138" s="4">
        <v>7.5</v>
      </c>
      <c r="E138" s="357" t="s">
        <v>1314</v>
      </c>
    </row>
    <row r="139" spans="1:5" ht="17.25">
      <c r="A139" s="2" t="s">
        <v>1610</v>
      </c>
      <c r="B139" s="4">
        <v>0</v>
      </c>
      <c r="C139" s="357" t="s">
        <v>1314</v>
      </c>
      <c r="D139" s="4">
        <v>0</v>
      </c>
      <c r="E139" s="357" t="s">
        <v>1314</v>
      </c>
    </row>
    <row r="140" spans="1:5" ht="17.25">
      <c r="A140" s="2" t="s">
        <v>1611</v>
      </c>
      <c r="B140" s="4">
        <v>0</v>
      </c>
      <c r="C140" s="357" t="s">
        <v>1371</v>
      </c>
      <c r="D140" s="4">
        <v>0</v>
      </c>
      <c r="E140" s="357" t="s">
        <v>1371</v>
      </c>
    </row>
    <row r="141" spans="1:5" ht="17.25">
      <c r="A141" s="2" t="s">
        <v>317</v>
      </c>
      <c r="B141" s="4">
        <v>-1.4</v>
      </c>
      <c r="C141" s="357" t="s">
        <v>1373</v>
      </c>
      <c r="D141" s="4">
        <v>-8.9</v>
      </c>
      <c r="E141" s="357" t="s">
        <v>1373</v>
      </c>
    </row>
    <row r="142" spans="1:5" ht="30">
      <c r="A142" s="2" t="s">
        <v>1612</v>
      </c>
      <c r="B142" s="4">
        <v>2.7</v>
      </c>
      <c r="C142" s="357" t="s">
        <v>1613</v>
      </c>
      <c r="D142" s="4">
        <v>2.5</v>
      </c>
      <c r="E142" s="357" t="s">
        <v>1613</v>
      </c>
    </row>
    <row r="143" spans="1:5" ht="30">
      <c r="A143" s="2" t="s">
        <v>1614</v>
      </c>
      <c r="B143" s="4">
        <v>0</v>
      </c>
      <c r="C143" s="4"/>
      <c r="D143" s="4">
        <v>0</v>
      </c>
      <c r="E143" s="4"/>
    </row>
    <row r="144" spans="1:5" ht="17.25">
      <c r="A144" s="2" t="s">
        <v>1615</v>
      </c>
      <c r="B144" s="4">
        <v>1.1000000000000001</v>
      </c>
      <c r="C144" s="357" t="s">
        <v>1613</v>
      </c>
      <c r="D144" s="4">
        <v>1.5</v>
      </c>
      <c r="E144" s="357" t="s">
        <v>1613</v>
      </c>
    </row>
    <row r="145" spans="1:5">
      <c r="A145" s="2" t="s">
        <v>1616</v>
      </c>
      <c r="B145" s="4">
        <v>71.5</v>
      </c>
      <c r="C145" s="4"/>
      <c r="D145" s="4">
        <v>31.2</v>
      </c>
      <c r="E145" s="4"/>
    </row>
    <row r="146" spans="1:5" ht="45">
      <c r="A146" s="2" t="s">
        <v>1625</v>
      </c>
      <c r="B146" s="4"/>
      <c r="C146" s="4"/>
      <c r="D146" s="4"/>
      <c r="E146" s="4"/>
    </row>
    <row r="147" spans="1:5">
      <c r="A147" s="3" t="s">
        <v>686</v>
      </c>
      <c r="B147" s="4"/>
      <c r="C147" s="4"/>
      <c r="D147" s="4"/>
      <c r="E147" s="4"/>
    </row>
    <row r="148" spans="1:5">
      <c r="A148" s="2" t="s">
        <v>1608</v>
      </c>
      <c r="B148" s="4">
        <v>3.2</v>
      </c>
      <c r="C148" s="4"/>
      <c r="D148" s="4"/>
      <c r="E148" s="4"/>
    </row>
    <row r="149" spans="1:5">
      <c r="A149" s="2" t="s">
        <v>1609</v>
      </c>
      <c r="B149" s="4">
        <v>1.7</v>
      </c>
      <c r="C149" s="4"/>
      <c r="D149" s="4"/>
      <c r="E149" s="4"/>
    </row>
    <row r="150" spans="1:5">
      <c r="A150" s="2" t="s">
        <v>1610</v>
      </c>
      <c r="B150" s="4">
        <v>0</v>
      </c>
      <c r="C150" s="4"/>
      <c r="D150" s="4"/>
      <c r="E150" s="4"/>
    </row>
    <row r="151" spans="1:5">
      <c r="A151" s="2" t="s">
        <v>1611</v>
      </c>
      <c r="B151" s="4">
        <v>0</v>
      </c>
      <c r="C151" s="4"/>
      <c r="D151" s="4"/>
      <c r="E151" s="4"/>
    </row>
    <row r="152" spans="1:5">
      <c r="A152" s="2" t="s">
        <v>317</v>
      </c>
      <c r="B152" s="4">
        <v>-2.4</v>
      </c>
      <c r="C152" s="4"/>
      <c r="D152" s="4"/>
      <c r="E152" s="4"/>
    </row>
    <row r="153" spans="1:5" ht="30">
      <c r="A153" s="2" t="s">
        <v>1612</v>
      </c>
      <c r="B153" s="4">
        <v>0.4</v>
      </c>
      <c r="C153" s="4"/>
      <c r="D153" s="4"/>
      <c r="E153" s="4"/>
    </row>
    <row r="154" spans="1:5" ht="30">
      <c r="A154" s="2" t="s">
        <v>1614</v>
      </c>
      <c r="B154" s="4">
        <v>0</v>
      </c>
      <c r="C154" s="4"/>
      <c r="D154" s="4"/>
      <c r="E154" s="4"/>
    </row>
    <row r="155" spans="1:5">
      <c r="A155" s="2" t="s">
        <v>1615</v>
      </c>
      <c r="B155" s="4">
        <v>0.6</v>
      </c>
      <c r="C155" s="4"/>
      <c r="D155" s="4"/>
      <c r="E155" s="4"/>
    </row>
    <row r="156" spans="1:5">
      <c r="A156" s="2" t="s">
        <v>1616</v>
      </c>
      <c r="B156" s="4">
        <v>3.5</v>
      </c>
      <c r="C156" s="4"/>
      <c r="D156" s="4"/>
      <c r="E156" s="4"/>
    </row>
    <row r="157" spans="1:5" ht="45">
      <c r="A157" s="2" t="s">
        <v>1626</v>
      </c>
      <c r="B157" s="4"/>
      <c r="C157" s="4"/>
      <c r="D157" s="4"/>
      <c r="E157" s="4"/>
    </row>
    <row r="158" spans="1:5">
      <c r="A158" s="3" t="s">
        <v>686</v>
      </c>
      <c r="B158" s="4"/>
      <c r="C158" s="4"/>
      <c r="D158" s="4"/>
      <c r="E158" s="4"/>
    </row>
    <row r="159" spans="1:5">
      <c r="A159" s="2" t="s">
        <v>1608</v>
      </c>
      <c r="B159" s="4">
        <v>42</v>
      </c>
      <c r="C159" s="4"/>
      <c r="D159" s="4">
        <v>7.8</v>
      </c>
      <c r="E159" s="4"/>
    </row>
    <row r="160" spans="1:5" ht="17.25">
      <c r="A160" s="2" t="s">
        <v>1609</v>
      </c>
      <c r="B160" s="4">
        <v>4.2</v>
      </c>
      <c r="C160" s="4"/>
      <c r="D160" s="4">
        <v>26.1</v>
      </c>
      <c r="E160" s="357" t="s">
        <v>1314</v>
      </c>
    </row>
    <row r="161" spans="1:5" ht="17.25">
      <c r="A161" s="2" t="s">
        <v>1610</v>
      </c>
      <c r="B161" s="4">
        <v>0</v>
      </c>
      <c r="C161" s="4"/>
      <c r="D161" s="4">
        <v>0</v>
      </c>
      <c r="E161" s="357" t="s">
        <v>1314</v>
      </c>
    </row>
    <row r="162" spans="1:5" ht="17.25">
      <c r="A162" s="2" t="s">
        <v>1611</v>
      </c>
      <c r="B162" s="4">
        <v>-37</v>
      </c>
      <c r="C162" s="4"/>
      <c r="D162" s="4">
        <v>0</v>
      </c>
      <c r="E162" s="357" t="s">
        <v>1371</v>
      </c>
    </row>
    <row r="163" spans="1:5" ht="17.25">
      <c r="A163" s="2" t="s">
        <v>317</v>
      </c>
      <c r="B163" s="4">
        <v>-4</v>
      </c>
      <c r="C163" s="4"/>
      <c r="D163" s="4">
        <v>-13.6</v>
      </c>
      <c r="E163" s="357" t="s">
        <v>1373</v>
      </c>
    </row>
    <row r="164" spans="1:5" ht="30">
      <c r="A164" s="2" t="s">
        <v>1612</v>
      </c>
      <c r="B164" s="4">
        <v>0.6</v>
      </c>
      <c r="C164" s="4"/>
      <c r="D164" s="4">
        <v>14.8</v>
      </c>
      <c r="E164" s="357" t="s">
        <v>1613</v>
      </c>
    </row>
    <row r="165" spans="1:5" ht="30">
      <c r="A165" s="2" t="s">
        <v>1614</v>
      </c>
      <c r="B165" s="4">
        <v>0</v>
      </c>
      <c r="C165" s="4"/>
      <c r="D165" s="4">
        <v>0</v>
      </c>
      <c r="E165" s="4"/>
    </row>
    <row r="166" spans="1:5" ht="17.25">
      <c r="A166" s="2" t="s">
        <v>1615</v>
      </c>
      <c r="B166" s="4">
        <v>0.1</v>
      </c>
      <c r="C166" s="4"/>
      <c r="D166" s="4">
        <v>6.9</v>
      </c>
      <c r="E166" s="357" t="s">
        <v>1613</v>
      </c>
    </row>
    <row r="167" spans="1:5">
      <c r="A167" s="2" t="s">
        <v>1616</v>
      </c>
      <c r="B167" s="6">
        <v>5.9</v>
      </c>
      <c r="C167" s="4"/>
      <c r="D167" s="10">
        <v>42</v>
      </c>
      <c r="E167" s="4"/>
    </row>
    <row r="168" spans="1:5">
      <c r="A168" s="35"/>
      <c r="B168" s="35"/>
      <c r="C168" s="35"/>
      <c r="D168" s="35"/>
      <c r="E168" s="35"/>
    </row>
    <row r="169" spans="1:5" ht="15" customHeight="1">
      <c r="A169" s="2" t="s">
        <v>1314</v>
      </c>
      <c r="B169" s="14" t="s">
        <v>1627</v>
      </c>
      <c r="C169" s="14"/>
      <c r="D169" s="14"/>
      <c r="E169" s="14"/>
    </row>
    <row r="170" spans="1:5" ht="120" customHeight="1">
      <c r="A170" s="2" t="s">
        <v>1371</v>
      </c>
      <c r="B170" s="14" t="s">
        <v>1628</v>
      </c>
      <c r="C170" s="14"/>
      <c r="D170" s="14"/>
      <c r="E170" s="14"/>
    </row>
    <row r="171" spans="1:5" ht="15" customHeight="1">
      <c r="A171" s="2" t="s">
        <v>1373</v>
      </c>
      <c r="B171" s="14" t="s">
        <v>720</v>
      </c>
      <c r="C171" s="14"/>
      <c r="D171" s="14"/>
      <c r="E171" s="14"/>
    </row>
    <row r="172" spans="1:5" ht="60" customHeight="1">
      <c r="A172" s="2" t="s">
        <v>1613</v>
      </c>
      <c r="B172" s="14" t="s">
        <v>721</v>
      </c>
      <c r="C172" s="14"/>
      <c r="D172" s="14"/>
      <c r="E172" s="14"/>
    </row>
  </sheetData>
  <mergeCells count="8">
    <mergeCell ref="B171:E171"/>
    <mergeCell ref="B172:E172"/>
    <mergeCell ref="B1:E1"/>
    <mergeCell ref="B2:C2"/>
    <mergeCell ref="D2:E2"/>
    <mergeCell ref="A168:E168"/>
    <mergeCell ref="B169:E169"/>
    <mergeCell ref="B170:E17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29</v>
      </c>
      <c r="B1" s="9" t="s">
        <v>2</v>
      </c>
      <c r="C1" s="9"/>
      <c r="D1" s="9"/>
    </row>
    <row r="2" spans="1:4">
      <c r="A2" s="1" t="s">
        <v>28</v>
      </c>
      <c r="B2" s="1" t="s">
        <v>3</v>
      </c>
      <c r="C2" s="1" t="s">
        <v>29</v>
      </c>
      <c r="D2" s="1" t="s">
        <v>82</v>
      </c>
    </row>
    <row r="3" spans="1:4" ht="30">
      <c r="A3" s="3" t="s">
        <v>1630</v>
      </c>
      <c r="B3" s="4"/>
      <c r="C3" s="4"/>
      <c r="D3" s="4"/>
    </row>
    <row r="4" spans="1:4" ht="30">
      <c r="A4" s="2" t="s">
        <v>731</v>
      </c>
      <c r="B4" s="6">
        <v>419.9</v>
      </c>
      <c r="C4" s="6">
        <v>367.9</v>
      </c>
      <c r="D4" s="6">
        <v>368.4</v>
      </c>
    </row>
    <row r="5" spans="1:4">
      <c r="A5" s="2" t="s">
        <v>732</v>
      </c>
      <c r="B5" s="4">
        <v>171.4</v>
      </c>
      <c r="C5" s="4">
        <v>122.3</v>
      </c>
      <c r="D5" s="4">
        <v>65.2</v>
      </c>
    </row>
    <row r="6" spans="1:4">
      <c r="A6" s="2" t="s">
        <v>733</v>
      </c>
      <c r="B6" s="4">
        <v>0.7</v>
      </c>
      <c r="C6" s="4">
        <v>2.1</v>
      </c>
      <c r="D6" s="4">
        <v>0.3</v>
      </c>
    </row>
    <row r="7" spans="1:4">
      <c r="A7" s="2" t="s">
        <v>1631</v>
      </c>
      <c r="B7" s="4">
        <v>-67</v>
      </c>
      <c r="C7" s="4">
        <v>-61.6</v>
      </c>
      <c r="D7" s="4">
        <v>-62</v>
      </c>
    </row>
    <row r="8" spans="1:4" ht="30">
      <c r="A8" s="2" t="s">
        <v>1632</v>
      </c>
      <c r="B8" s="4">
        <v>-11.1</v>
      </c>
      <c r="C8" s="4">
        <v>-10.8</v>
      </c>
      <c r="D8" s="4">
        <v>-4</v>
      </c>
    </row>
    <row r="9" spans="1:4">
      <c r="A9" s="2" t="s">
        <v>741</v>
      </c>
      <c r="B9" s="4">
        <v>513.9</v>
      </c>
      <c r="C9" s="4">
        <v>419.9</v>
      </c>
      <c r="D9" s="4">
        <v>367.9</v>
      </c>
    </row>
    <row r="10" spans="1:4" ht="30">
      <c r="A10" s="2" t="s">
        <v>742</v>
      </c>
      <c r="B10" s="4">
        <v>-118.8</v>
      </c>
      <c r="C10" s="4">
        <v>-97.4</v>
      </c>
      <c r="D10" s="4">
        <v>-212.1</v>
      </c>
    </row>
    <row r="11" spans="1:4">
      <c r="A11" s="2" t="s">
        <v>746</v>
      </c>
      <c r="B11" s="6">
        <v>395.1</v>
      </c>
      <c r="C11" s="6">
        <v>322.5</v>
      </c>
      <c r="D11" s="6">
        <v>155.8000000000000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633</v>
      </c>
      <c r="B1" s="9" t="s">
        <v>2</v>
      </c>
      <c r="C1" s="9"/>
      <c r="D1" s="9"/>
    </row>
    <row r="2" spans="1:4">
      <c r="A2" s="1" t="s">
        <v>28</v>
      </c>
      <c r="B2" s="1" t="s">
        <v>3</v>
      </c>
      <c r="C2" s="1" t="s">
        <v>29</v>
      </c>
      <c r="D2" s="1" t="s">
        <v>82</v>
      </c>
    </row>
    <row r="3" spans="1:4" ht="30">
      <c r="A3" s="3" t="s">
        <v>1634</v>
      </c>
      <c r="B3" s="4"/>
      <c r="C3" s="4"/>
      <c r="D3" s="4"/>
    </row>
    <row r="4" spans="1:4" ht="30">
      <c r="A4" s="2" t="s">
        <v>731</v>
      </c>
      <c r="B4" s="6">
        <v>154.80000000000001</v>
      </c>
      <c r="C4" s="6">
        <v>153.4</v>
      </c>
      <c r="D4" s="10">
        <v>142</v>
      </c>
    </row>
    <row r="5" spans="1:4">
      <c r="A5" s="2" t="s">
        <v>752</v>
      </c>
      <c r="B5" s="4">
        <v>31.4</v>
      </c>
      <c r="C5" s="4">
        <v>49.5</v>
      </c>
      <c r="D5" s="4">
        <v>49.7</v>
      </c>
    </row>
    <row r="6" spans="1:4">
      <c r="A6" s="2" t="s">
        <v>733</v>
      </c>
      <c r="B6" s="4">
        <v>0.8</v>
      </c>
      <c r="C6" s="4">
        <v>0.6</v>
      </c>
      <c r="D6" s="4">
        <v>0.3</v>
      </c>
    </row>
    <row r="7" spans="1:4">
      <c r="A7" s="2" t="s">
        <v>1631</v>
      </c>
      <c r="B7" s="4">
        <v>42</v>
      </c>
      <c r="C7" s="4">
        <v>41.2</v>
      </c>
      <c r="D7" s="4">
        <v>36.5</v>
      </c>
    </row>
    <row r="8" spans="1:4" ht="30">
      <c r="A8" s="2" t="s">
        <v>1632</v>
      </c>
      <c r="B8" s="4">
        <v>-8.3000000000000007</v>
      </c>
      <c r="C8" s="4">
        <v>-7.5</v>
      </c>
      <c r="D8" s="4">
        <v>-2.1</v>
      </c>
    </row>
    <row r="9" spans="1:4">
      <c r="A9" s="2" t="s">
        <v>741</v>
      </c>
      <c r="B9" s="4">
        <v>136.69999999999999</v>
      </c>
      <c r="C9" s="4">
        <v>154.80000000000001</v>
      </c>
      <c r="D9" s="4">
        <v>153.4</v>
      </c>
    </row>
    <row r="10" spans="1:4" ht="30">
      <c r="A10" s="2" t="s">
        <v>742</v>
      </c>
      <c r="B10" s="4">
        <v>-79.599999999999994</v>
      </c>
      <c r="C10" s="4">
        <v>-76.7</v>
      </c>
      <c r="D10" s="4">
        <v>-128.6</v>
      </c>
    </row>
    <row r="11" spans="1:4">
      <c r="A11" s="2" t="s">
        <v>231</v>
      </c>
      <c r="B11" s="6">
        <v>57.1</v>
      </c>
      <c r="C11" s="6">
        <v>78.099999999999994</v>
      </c>
      <c r="D11" s="6">
        <v>24.8</v>
      </c>
    </row>
    <row r="12" spans="1:4">
      <c r="A12" s="2" t="s">
        <v>1477</v>
      </c>
      <c r="B12" s="4"/>
      <c r="C12" s="4"/>
      <c r="D12" s="4"/>
    </row>
    <row r="13" spans="1:4" ht="30">
      <c r="A13" s="3" t="s">
        <v>1635</v>
      </c>
      <c r="B13" s="4"/>
      <c r="C13" s="4"/>
      <c r="D13" s="4"/>
    </row>
    <row r="14" spans="1:4" ht="30">
      <c r="A14" s="2" t="s">
        <v>1636</v>
      </c>
      <c r="B14" s="4" t="s">
        <v>1637</v>
      </c>
      <c r="C14" s="4"/>
      <c r="D14" s="4"/>
    </row>
    <row r="15" spans="1:4">
      <c r="A15" s="2" t="s">
        <v>1480</v>
      </c>
      <c r="B15" s="4"/>
      <c r="C15" s="4"/>
      <c r="D15" s="4"/>
    </row>
    <row r="16" spans="1:4" ht="30">
      <c r="A16" s="3" t="s">
        <v>1635</v>
      </c>
      <c r="B16" s="4"/>
      <c r="C16" s="4"/>
      <c r="D16" s="4"/>
    </row>
    <row r="17" spans="1:4" ht="30">
      <c r="A17" s="2" t="s">
        <v>1636</v>
      </c>
      <c r="B17" s="4" t="s">
        <v>1638</v>
      </c>
      <c r="C17" s="4"/>
      <c r="D17"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6.5703125" bestFit="1" customWidth="1"/>
    <col min="2" max="2" width="22.140625" bestFit="1" customWidth="1"/>
    <col min="3" max="4" width="12.28515625" bestFit="1" customWidth="1"/>
    <col min="5" max="5" width="15.42578125" bestFit="1" customWidth="1"/>
    <col min="6" max="6" width="16.42578125" bestFit="1" customWidth="1"/>
    <col min="7" max="7" width="10.28515625" bestFit="1" customWidth="1"/>
    <col min="8" max="8" width="12.28515625" bestFit="1" customWidth="1"/>
  </cols>
  <sheetData>
    <row r="1" spans="1:8" ht="15" customHeight="1">
      <c r="A1" s="1" t="s">
        <v>1639</v>
      </c>
      <c r="B1" s="9" t="s">
        <v>2</v>
      </c>
      <c r="C1" s="9"/>
      <c r="D1" s="9"/>
      <c r="E1" s="1" t="s">
        <v>1640</v>
      </c>
      <c r="F1" s="1" t="s">
        <v>2</v>
      </c>
      <c r="G1" s="1"/>
      <c r="H1" s="1"/>
    </row>
    <row r="2" spans="1:8" ht="30">
      <c r="A2" s="1" t="s">
        <v>68</v>
      </c>
      <c r="B2" s="1" t="s">
        <v>3</v>
      </c>
      <c r="C2" s="1" t="s">
        <v>29</v>
      </c>
      <c r="D2" s="1" t="s">
        <v>82</v>
      </c>
      <c r="E2" s="358">
        <v>41411</v>
      </c>
      <c r="F2" s="1" t="s">
        <v>1641</v>
      </c>
      <c r="G2" s="358">
        <v>41415</v>
      </c>
      <c r="H2" s="1" t="s">
        <v>1642</v>
      </c>
    </row>
    <row r="3" spans="1:8">
      <c r="A3" s="3" t="s">
        <v>763</v>
      </c>
      <c r="B3" s="4"/>
      <c r="C3" s="4"/>
      <c r="D3" s="4"/>
      <c r="E3" s="4"/>
      <c r="F3" s="4"/>
      <c r="G3" s="4"/>
      <c r="H3" s="4"/>
    </row>
    <row r="4" spans="1:8" ht="30">
      <c r="A4" s="2" t="s">
        <v>1643</v>
      </c>
      <c r="B4" s="4"/>
      <c r="C4" s="4"/>
      <c r="D4" s="4"/>
      <c r="E4" s="4"/>
      <c r="F4" s="4"/>
      <c r="G4" s="7">
        <v>16000000</v>
      </c>
      <c r="H4" s="7">
        <v>10000000</v>
      </c>
    </row>
    <row r="5" spans="1:8">
      <c r="A5" s="3" t="s">
        <v>1644</v>
      </c>
      <c r="B5" s="4"/>
      <c r="C5" s="4"/>
      <c r="D5" s="4"/>
      <c r="E5" s="4"/>
      <c r="F5" s="4"/>
      <c r="G5" s="4"/>
      <c r="H5" s="4"/>
    </row>
    <row r="6" spans="1:8" ht="30">
      <c r="A6" s="2" t="s">
        <v>1645</v>
      </c>
      <c r="B6" s="7">
        <v>9053303</v>
      </c>
      <c r="C6" s="4"/>
      <c r="D6" s="4"/>
      <c r="E6" s="4"/>
      <c r="F6" s="4"/>
      <c r="G6" s="4"/>
      <c r="H6" s="4"/>
    </row>
    <row r="7" spans="1:8" ht="30">
      <c r="A7" s="2" t="s">
        <v>1646</v>
      </c>
      <c r="B7" s="6">
        <v>41.2</v>
      </c>
      <c r="C7" s="6">
        <v>93.4</v>
      </c>
      <c r="D7" s="4"/>
      <c r="E7" s="4"/>
      <c r="F7" s="4"/>
      <c r="G7" s="4"/>
      <c r="H7" s="4"/>
    </row>
    <row r="8" spans="1:8">
      <c r="A8" s="3" t="s">
        <v>1647</v>
      </c>
      <c r="B8" s="4"/>
      <c r="C8" s="4"/>
      <c r="D8" s="4"/>
      <c r="E8" s="4"/>
      <c r="F8" s="4"/>
      <c r="G8" s="4"/>
      <c r="H8" s="4"/>
    </row>
    <row r="9" spans="1:8" ht="30">
      <c r="A9" s="2" t="s">
        <v>1648</v>
      </c>
      <c r="B9" s="6">
        <v>1.7</v>
      </c>
      <c r="C9" s="6">
        <v>0.34</v>
      </c>
      <c r="D9" s="6">
        <v>0.28000000000000003</v>
      </c>
      <c r="E9" s="4"/>
      <c r="F9" s="4"/>
      <c r="G9" s="4"/>
      <c r="H9" s="4"/>
    </row>
    <row r="10" spans="1:8" ht="60">
      <c r="A10" s="2" t="s">
        <v>1649</v>
      </c>
      <c r="B10" s="4">
        <v>0</v>
      </c>
      <c r="C10" s="4"/>
      <c r="D10" s="4"/>
      <c r="E10" s="4"/>
      <c r="F10" s="4"/>
      <c r="G10" s="4"/>
      <c r="H10" s="4"/>
    </row>
    <row r="11" spans="1:8">
      <c r="A11" s="2" t="s">
        <v>1650</v>
      </c>
      <c r="B11" s="4"/>
      <c r="C11" s="4"/>
      <c r="D11" s="4"/>
      <c r="E11" s="4"/>
      <c r="F11" s="4"/>
      <c r="G11" s="4"/>
      <c r="H11" s="4"/>
    </row>
    <row r="12" spans="1:8">
      <c r="A12" s="3" t="s">
        <v>1644</v>
      </c>
      <c r="B12" s="4"/>
      <c r="C12" s="4"/>
      <c r="D12" s="4"/>
      <c r="E12" s="4"/>
      <c r="F12" s="4"/>
      <c r="G12" s="4"/>
      <c r="H12" s="4"/>
    </row>
    <row r="13" spans="1:8" ht="30">
      <c r="A13" s="2" t="s">
        <v>1645</v>
      </c>
      <c r="B13" s="4"/>
      <c r="C13" s="4"/>
      <c r="D13" s="4"/>
      <c r="E13" s="7">
        <v>6089999</v>
      </c>
      <c r="F13" s="4"/>
      <c r="G13" s="4"/>
      <c r="H13" s="4"/>
    </row>
    <row r="14" spans="1:8" ht="30">
      <c r="A14" s="2" t="s">
        <v>1646</v>
      </c>
      <c r="B14" s="4"/>
      <c r="C14" s="4"/>
      <c r="D14" s="4"/>
      <c r="E14" s="4">
        <v>81.8</v>
      </c>
      <c r="F14" s="4"/>
      <c r="G14" s="4"/>
      <c r="H14" s="4"/>
    </row>
    <row r="15" spans="1:8">
      <c r="A15" s="2" t="s">
        <v>1651</v>
      </c>
      <c r="B15" s="4"/>
      <c r="C15" s="4"/>
      <c r="D15" s="4"/>
      <c r="E15" s="4"/>
      <c r="F15" s="4"/>
      <c r="G15" s="4"/>
      <c r="H15" s="4"/>
    </row>
    <row r="16" spans="1:8">
      <c r="A16" s="3" t="s">
        <v>1644</v>
      </c>
      <c r="B16" s="4"/>
      <c r="C16" s="4"/>
      <c r="D16" s="4"/>
      <c r="E16" s="4"/>
      <c r="F16" s="4"/>
      <c r="G16" s="4"/>
      <c r="H16" s="4"/>
    </row>
    <row r="17" spans="1:8">
      <c r="A17" s="2" t="s">
        <v>1652</v>
      </c>
      <c r="B17" s="7">
        <v>7830000</v>
      </c>
      <c r="C17" s="4"/>
      <c r="D17" s="4"/>
      <c r="E17" s="4"/>
      <c r="F17" s="4"/>
      <c r="G17" s="4"/>
      <c r="H17" s="4"/>
    </row>
    <row r="18" spans="1:8" ht="60">
      <c r="A18" s="2" t="s">
        <v>1653</v>
      </c>
      <c r="B18" s="7">
        <v>4074216</v>
      </c>
      <c r="C18" s="4"/>
      <c r="D18" s="4"/>
      <c r="E18" s="4"/>
      <c r="F18" s="4"/>
      <c r="G18" s="4"/>
      <c r="H18" s="4"/>
    </row>
    <row r="19" spans="1:8">
      <c r="A19" s="2" t="s">
        <v>1654</v>
      </c>
      <c r="B19" s="4"/>
      <c r="C19" s="4"/>
      <c r="D19" s="4"/>
      <c r="E19" s="4"/>
      <c r="F19" s="4"/>
      <c r="G19" s="4"/>
      <c r="H19" s="4"/>
    </row>
    <row r="20" spans="1:8">
      <c r="A20" s="3" t="s">
        <v>1644</v>
      </c>
      <c r="B20" s="4"/>
      <c r="C20" s="4"/>
      <c r="D20" s="4"/>
      <c r="E20" s="4"/>
      <c r="F20" s="4"/>
      <c r="G20" s="4"/>
      <c r="H20" s="4"/>
    </row>
    <row r="21" spans="1:8">
      <c r="A21" s="2" t="s">
        <v>1652</v>
      </c>
      <c r="B21" s="7">
        <v>870000</v>
      </c>
      <c r="C21" s="4"/>
      <c r="D21" s="4"/>
      <c r="E21" s="4"/>
      <c r="F21" s="4"/>
      <c r="G21" s="4"/>
      <c r="H21" s="4"/>
    </row>
    <row r="22" spans="1:8" ht="60">
      <c r="A22" s="2" t="s">
        <v>1653</v>
      </c>
      <c r="B22" s="7">
        <v>328593</v>
      </c>
      <c r="C22" s="4"/>
      <c r="D22" s="4"/>
      <c r="E22" s="4"/>
      <c r="F22" s="4"/>
      <c r="G22" s="4"/>
      <c r="H22" s="4"/>
    </row>
    <row r="23" spans="1:8" ht="60">
      <c r="A23" s="2" t="s">
        <v>1655</v>
      </c>
      <c r="B23" s="356">
        <v>0.15</v>
      </c>
      <c r="C23" s="4"/>
      <c r="D23" s="4"/>
      <c r="E23" s="4"/>
      <c r="F23" s="4"/>
      <c r="G23" s="4"/>
      <c r="H23" s="4"/>
    </row>
    <row r="24" spans="1:8">
      <c r="A24" s="2" t="s">
        <v>1656</v>
      </c>
      <c r="B24" s="4"/>
      <c r="C24" s="4"/>
      <c r="D24" s="4"/>
      <c r="E24" s="4"/>
      <c r="F24" s="4"/>
      <c r="G24" s="4"/>
      <c r="H24" s="4"/>
    </row>
    <row r="25" spans="1:8">
      <c r="A25" s="3" t="s">
        <v>1657</v>
      </c>
      <c r="B25" s="4"/>
      <c r="C25" s="4"/>
      <c r="D25" s="4"/>
      <c r="E25" s="4"/>
      <c r="F25" s="4"/>
      <c r="G25" s="4"/>
      <c r="H25" s="4"/>
    </row>
    <row r="26" spans="1:8" ht="45">
      <c r="A26" s="2" t="s">
        <v>1658</v>
      </c>
      <c r="B26" s="4">
        <v>1.3</v>
      </c>
      <c r="C26" s="4">
        <v>1.2</v>
      </c>
      <c r="D26" s="4">
        <v>1.2</v>
      </c>
      <c r="E26" s="4"/>
      <c r="F26" s="4"/>
      <c r="G26" s="4"/>
      <c r="H26" s="4"/>
    </row>
    <row r="27" spans="1:8" ht="30">
      <c r="A27" s="2" t="s">
        <v>1659</v>
      </c>
      <c r="B27" s="4">
        <v>3.6</v>
      </c>
      <c r="C27" s="4">
        <v>3.5</v>
      </c>
      <c r="D27" s="4">
        <v>3.5</v>
      </c>
      <c r="E27" s="4"/>
      <c r="F27" s="4"/>
      <c r="G27" s="4"/>
      <c r="H27" s="4"/>
    </row>
    <row r="28" spans="1:8" ht="45">
      <c r="A28" s="2" t="s">
        <v>1660</v>
      </c>
      <c r="B28" s="4" t="s">
        <v>1661</v>
      </c>
      <c r="C28" s="4"/>
      <c r="D28" s="4"/>
      <c r="E28" s="4"/>
      <c r="F28" s="4"/>
      <c r="G28" s="4"/>
      <c r="H28" s="4"/>
    </row>
    <row r="29" spans="1:8" ht="45">
      <c r="A29" s="2" t="s">
        <v>1662</v>
      </c>
      <c r="B29" s="4">
        <v>3.8</v>
      </c>
      <c r="C29" s="4"/>
      <c r="D29" s="4"/>
      <c r="E29" s="4"/>
      <c r="F29" s="4"/>
      <c r="G29" s="4"/>
      <c r="H29" s="4"/>
    </row>
    <row r="30" spans="1:8" ht="60">
      <c r="A30" s="2" t="s">
        <v>1663</v>
      </c>
      <c r="B30" s="4" t="s">
        <v>1664</v>
      </c>
      <c r="C30" s="4"/>
      <c r="D30" s="4"/>
      <c r="E30" s="4"/>
      <c r="F30" s="4"/>
      <c r="G30" s="4"/>
      <c r="H30" s="4"/>
    </row>
    <row r="31" spans="1:8">
      <c r="A31" s="2" t="s">
        <v>1665</v>
      </c>
      <c r="B31" s="4"/>
      <c r="C31" s="4"/>
      <c r="D31" s="4"/>
      <c r="E31" s="4"/>
      <c r="F31" s="4"/>
      <c r="G31" s="4"/>
      <c r="H31" s="4"/>
    </row>
    <row r="32" spans="1:8">
      <c r="A32" s="3" t="s">
        <v>1657</v>
      </c>
      <c r="B32" s="4"/>
      <c r="C32" s="4"/>
      <c r="D32" s="4"/>
      <c r="E32" s="4"/>
      <c r="F32" s="4"/>
      <c r="G32" s="4"/>
      <c r="H32" s="4"/>
    </row>
    <row r="33" spans="1:8" ht="45">
      <c r="A33" s="2" t="s">
        <v>1658</v>
      </c>
      <c r="B33" s="4">
        <v>0.4</v>
      </c>
      <c r="C33" s="4">
        <v>0.3</v>
      </c>
      <c r="D33" s="4">
        <v>0.2</v>
      </c>
      <c r="E33" s="4"/>
      <c r="F33" s="4"/>
      <c r="G33" s="4"/>
      <c r="H33" s="4"/>
    </row>
    <row r="34" spans="1:8" ht="30">
      <c r="A34" s="2" t="s">
        <v>1659</v>
      </c>
      <c r="B34" s="4">
        <v>1</v>
      </c>
      <c r="C34" s="4">
        <v>0.9</v>
      </c>
      <c r="D34" s="4">
        <v>0.5</v>
      </c>
      <c r="E34" s="4"/>
      <c r="F34" s="4"/>
      <c r="G34" s="4"/>
      <c r="H34" s="4"/>
    </row>
    <row r="35" spans="1:8" ht="45">
      <c r="A35" s="2" t="s">
        <v>1660</v>
      </c>
      <c r="B35" s="4" t="s">
        <v>1666</v>
      </c>
      <c r="C35" s="4"/>
      <c r="D35" s="4"/>
      <c r="E35" s="4"/>
      <c r="F35" s="4"/>
      <c r="G35" s="4"/>
      <c r="H35" s="4"/>
    </row>
    <row r="36" spans="1:8" ht="45">
      <c r="A36" s="2" t="s">
        <v>1662</v>
      </c>
      <c r="B36" s="4">
        <v>2.4</v>
      </c>
      <c r="C36" s="4"/>
      <c r="D36" s="4"/>
      <c r="E36" s="4"/>
      <c r="F36" s="4"/>
      <c r="G36" s="4"/>
      <c r="H36" s="4"/>
    </row>
    <row r="37" spans="1:8" ht="60">
      <c r="A37" s="2" t="s">
        <v>1663</v>
      </c>
      <c r="B37" s="4" t="s">
        <v>1667</v>
      </c>
      <c r="C37" s="4"/>
      <c r="D37" s="4"/>
      <c r="E37" s="4"/>
      <c r="F37" s="4"/>
      <c r="G37" s="4"/>
      <c r="H37" s="4"/>
    </row>
    <row r="38" spans="1:8">
      <c r="A38" s="3" t="s">
        <v>1647</v>
      </c>
      <c r="B38" s="4"/>
      <c r="C38" s="4"/>
      <c r="D38" s="4"/>
      <c r="E38" s="4"/>
      <c r="F38" s="4"/>
      <c r="G38" s="4"/>
      <c r="H38" s="4"/>
    </row>
    <row r="39" spans="1:8" ht="75">
      <c r="A39" s="2" t="s">
        <v>1668</v>
      </c>
      <c r="B39" s="4"/>
      <c r="C39" s="4"/>
      <c r="D39" s="4"/>
      <c r="E39" s="4"/>
      <c r="F39" s="6">
        <v>26.7</v>
      </c>
      <c r="G39" s="4"/>
      <c r="H39" s="4"/>
    </row>
    <row r="40" spans="1:8" ht="45">
      <c r="A40" s="2" t="s">
        <v>1669</v>
      </c>
      <c r="B40" s="7">
        <v>2650000</v>
      </c>
      <c r="C40" s="7">
        <v>2650000</v>
      </c>
      <c r="D40" s="4"/>
      <c r="E40" s="4"/>
      <c r="F40" s="4"/>
      <c r="G40" s="4"/>
      <c r="H40" s="4"/>
    </row>
    <row r="41" spans="1:8" ht="45">
      <c r="A41" s="2" t="s">
        <v>1670</v>
      </c>
      <c r="B41" s="4">
        <v>0</v>
      </c>
      <c r="C41" s="4">
        <v>0</v>
      </c>
      <c r="D41" s="4">
        <v>0</v>
      </c>
      <c r="E41" s="4"/>
      <c r="F41" s="7">
        <v>2950000</v>
      </c>
      <c r="G41" s="4"/>
      <c r="H41" s="4"/>
    </row>
    <row r="42" spans="1:8" ht="75">
      <c r="A42" s="2" t="s">
        <v>1671</v>
      </c>
      <c r="B42" s="4"/>
      <c r="C42" s="4"/>
      <c r="D42" s="4"/>
      <c r="E42" s="4"/>
      <c r="F42" s="6">
        <v>2.73</v>
      </c>
      <c r="G42" s="4"/>
      <c r="H42" s="4"/>
    </row>
    <row r="43" spans="1:8" ht="45">
      <c r="A43" s="2" t="s">
        <v>1672</v>
      </c>
      <c r="B43" s="4" t="s">
        <v>1673</v>
      </c>
      <c r="C43" s="4"/>
      <c r="D43" s="4"/>
      <c r="E43" s="4"/>
      <c r="F43" s="4"/>
      <c r="G43" s="4"/>
      <c r="H43" s="4"/>
    </row>
    <row r="44" spans="1:8" ht="60">
      <c r="A44" s="2" t="s">
        <v>1674</v>
      </c>
      <c r="B44" s="4">
        <v>0</v>
      </c>
      <c r="C44" s="4"/>
      <c r="D44" s="4"/>
      <c r="E44" s="4"/>
      <c r="F44" s="4"/>
      <c r="G44" s="4"/>
      <c r="H44" s="4"/>
    </row>
    <row r="45" spans="1:8">
      <c r="A45" s="2" t="s">
        <v>1675</v>
      </c>
      <c r="B45" s="4"/>
      <c r="C45" s="4"/>
      <c r="D45" s="4"/>
      <c r="E45" s="4"/>
      <c r="F45" s="4"/>
      <c r="G45" s="4"/>
      <c r="H45" s="4"/>
    </row>
    <row r="46" spans="1:8">
      <c r="A46" s="3" t="s">
        <v>1647</v>
      </c>
      <c r="B46" s="4"/>
      <c r="C46" s="4"/>
      <c r="D46" s="4"/>
      <c r="E46" s="4"/>
      <c r="F46" s="4"/>
      <c r="G46" s="4"/>
      <c r="H46" s="4"/>
    </row>
    <row r="47" spans="1:8" ht="30">
      <c r="A47" s="2" t="s">
        <v>1648</v>
      </c>
      <c r="B47" s="6">
        <v>1.3</v>
      </c>
      <c r="C47" s="4"/>
      <c r="D47" s="4"/>
      <c r="E47" s="4"/>
      <c r="F47" s="4"/>
      <c r="G47" s="4"/>
      <c r="H47" s="4"/>
    </row>
    <row r="48" spans="1:8">
      <c r="A48" s="2" t="s">
        <v>1676</v>
      </c>
      <c r="B48" s="4"/>
      <c r="C48" s="4"/>
      <c r="D48" s="4"/>
      <c r="E48" s="4"/>
      <c r="F48" s="4"/>
      <c r="G48" s="4"/>
      <c r="H48" s="4"/>
    </row>
    <row r="49" spans="1:8">
      <c r="A49" s="3" t="s">
        <v>1644</v>
      </c>
      <c r="B49" s="4"/>
      <c r="C49" s="4"/>
      <c r="D49" s="4"/>
      <c r="E49" s="4"/>
      <c r="F49" s="4"/>
      <c r="G49" s="4"/>
      <c r="H49" s="4"/>
    </row>
    <row r="50" spans="1:8" ht="30">
      <c r="A50" s="2" t="s">
        <v>1677</v>
      </c>
      <c r="B50" s="4" t="s">
        <v>1661</v>
      </c>
      <c r="C50" s="4"/>
      <c r="D50" s="4"/>
      <c r="E50" s="4"/>
      <c r="F50" s="4"/>
      <c r="G50" s="4"/>
      <c r="H50" s="4"/>
    </row>
    <row r="51" spans="1:8" ht="30">
      <c r="A51" s="2" t="s">
        <v>1678</v>
      </c>
      <c r="B51" s="10">
        <v>8</v>
      </c>
      <c r="C51" s="6">
        <v>6.4</v>
      </c>
      <c r="D51" s="6">
        <v>4.7</v>
      </c>
      <c r="E51" s="4"/>
      <c r="F51" s="4"/>
      <c r="G51" s="4"/>
      <c r="H51"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cols>
    <col min="1" max="1" width="36.5703125" bestFit="1" customWidth="1"/>
    <col min="2" max="2" width="36.5703125" customWidth="1"/>
    <col min="3" max="3" width="20.7109375" customWidth="1"/>
    <col min="4" max="4" width="36.5703125" customWidth="1"/>
    <col min="5" max="5" width="20.7109375" customWidth="1"/>
    <col min="6" max="6" width="36.5703125" customWidth="1"/>
    <col min="7" max="7" width="20.7109375" customWidth="1"/>
  </cols>
  <sheetData>
    <row r="1" spans="1:7" ht="15" customHeight="1">
      <c r="A1" s="1" t="s">
        <v>1679</v>
      </c>
      <c r="B1" s="9" t="s">
        <v>2</v>
      </c>
      <c r="C1" s="9"/>
      <c r="D1" s="9"/>
      <c r="E1" s="9"/>
      <c r="F1" s="9"/>
      <c r="G1" s="9"/>
    </row>
    <row r="2" spans="1:7" ht="15" customHeight="1">
      <c r="A2" s="1" t="s">
        <v>28</v>
      </c>
      <c r="B2" s="9" t="s">
        <v>3</v>
      </c>
      <c r="C2" s="9"/>
      <c r="D2" s="9" t="s">
        <v>29</v>
      </c>
      <c r="E2" s="9"/>
      <c r="F2" s="9" t="s">
        <v>82</v>
      </c>
      <c r="G2" s="9"/>
    </row>
    <row r="3" spans="1:7" ht="45">
      <c r="A3" s="3" t="s">
        <v>1680</v>
      </c>
      <c r="B3" s="4"/>
      <c r="C3" s="4"/>
      <c r="D3" s="4"/>
      <c r="E3" s="4"/>
      <c r="F3" s="4"/>
      <c r="G3" s="4"/>
    </row>
    <row r="4" spans="1:7">
      <c r="A4" s="2" t="s">
        <v>824</v>
      </c>
      <c r="B4" s="6">
        <v>593.6</v>
      </c>
      <c r="C4" s="4"/>
      <c r="D4" s="4"/>
      <c r="E4" s="4"/>
      <c r="F4" s="4"/>
      <c r="G4" s="4"/>
    </row>
    <row r="5" spans="1:7">
      <c r="A5" s="3" t="s">
        <v>789</v>
      </c>
      <c r="B5" s="4"/>
      <c r="C5" s="4"/>
      <c r="D5" s="4"/>
      <c r="E5" s="4"/>
      <c r="F5" s="4"/>
      <c r="G5" s="4"/>
    </row>
    <row r="6" spans="1:7">
      <c r="A6" s="2" t="s">
        <v>85</v>
      </c>
      <c r="B6" s="8">
        <v>-1320.5</v>
      </c>
      <c r="C6" s="4"/>
      <c r="D6" s="7">
        <v>-1285</v>
      </c>
      <c r="E6" s="4"/>
      <c r="F6" s="8">
        <v>-1275.2</v>
      </c>
      <c r="G6" s="4"/>
    </row>
    <row r="7" spans="1:7">
      <c r="A7" s="2" t="s">
        <v>1681</v>
      </c>
      <c r="B7" s="4">
        <v>-42.4</v>
      </c>
      <c r="C7" s="4"/>
      <c r="D7" s="4">
        <v>-35.6</v>
      </c>
      <c r="E7" s="4"/>
      <c r="F7" s="4">
        <v>-31.1</v>
      </c>
      <c r="G7" s="4"/>
    </row>
    <row r="8" spans="1:7" ht="30">
      <c r="A8" s="2" t="s">
        <v>792</v>
      </c>
      <c r="B8" s="4">
        <v>-45.5</v>
      </c>
      <c r="C8" s="4"/>
      <c r="D8" s="4">
        <v>-53.4</v>
      </c>
      <c r="E8" s="4"/>
      <c r="F8" s="4">
        <v>-64.7</v>
      </c>
      <c r="G8" s="4"/>
    </row>
    <row r="9" spans="1:7">
      <c r="A9" s="2" t="s">
        <v>121</v>
      </c>
      <c r="B9" s="4">
        <v>397</v>
      </c>
      <c r="C9" s="4"/>
      <c r="D9" s="4">
        <v>-777.6</v>
      </c>
      <c r="E9" s="4"/>
      <c r="F9" s="4">
        <v>343.9</v>
      </c>
      <c r="G9" s="4"/>
    </row>
    <row r="10" spans="1:7">
      <c r="A10" s="2" t="s">
        <v>832</v>
      </c>
      <c r="B10" s="4">
        <v>990.6</v>
      </c>
      <c r="C10" s="4"/>
      <c r="D10" s="4">
        <v>593.6</v>
      </c>
      <c r="E10" s="4"/>
      <c r="F10" s="4"/>
      <c r="G10" s="4"/>
    </row>
    <row r="11" spans="1:7" ht="45">
      <c r="A11" s="2" t="s">
        <v>1682</v>
      </c>
      <c r="B11" s="4">
        <v>212</v>
      </c>
      <c r="C11" s="4"/>
      <c r="D11" s="4">
        <v>-481.1</v>
      </c>
      <c r="E11" s="4"/>
      <c r="F11" s="4">
        <v>201.1</v>
      </c>
      <c r="G11" s="4"/>
    </row>
    <row r="12" spans="1:7" ht="45">
      <c r="A12" s="2" t="s">
        <v>1683</v>
      </c>
      <c r="B12" s="4">
        <v>-0.8</v>
      </c>
      <c r="C12" s="4"/>
      <c r="D12" s="4">
        <v>-0.9</v>
      </c>
      <c r="E12" s="4"/>
      <c r="F12" s="4">
        <v>-2.8</v>
      </c>
      <c r="G12" s="4"/>
    </row>
    <row r="13" spans="1:7" ht="45">
      <c r="A13" s="2" t="s">
        <v>1684</v>
      </c>
      <c r="B13" s="4">
        <v>-9.4</v>
      </c>
      <c r="C13" s="4"/>
      <c r="D13" s="4">
        <v>59.2</v>
      </c>
      <c r="E13" s="4"/>
      <c r="F13" s="4">
        <v>-24.4</v>
      </c>
      <c r="G13" s="4"/>
    </row>
    <row r="14" spans="1:7" ht="45">
      <c r="A14" s="2" t="s">
        <v>1685</v>
      </c>
      <c r="B14" s="4">
        <v>13.4</v>
      </c>
      <c r="C14" s="4"/>
      <c r="D14" s="4">
        <v>-9.4</v>
      </c>
      <c r="E14" s="4"/>
      <c r="F14" s="4">
        <v>-0.1</v>
      </c>
      <c r="G14" s="4"/>
    </row>
    <row r="15" spans="1:7" ht="45">
      <c r="A15" s="2" t="s">
        <v>1686</v>
      </c>
      <c r="B15" s="4">
        <v>215.2</v>
      </c>
      <c r="C15" s="4"/>
      <c r="D15" s="4">
        <v>-432.2</v>
      </c>
      <c r="E15" s="4"/>
      <c r="F15" s="4">
        <v>173.8</v>
      </c>
      <c r="G15" s="4"/>
    </row>
    <row r="16" spans="1:7" ht="30">
      <c r="A16" s="2" t="s">
        <v>1687</v>
      </c>
      <c r="B16" s="4"/>
      <c r="C16" s="4"/>
      <c r="D16" s="4"/>
      <c r="E16" s="4"/>
      <c r="F16" s="4"/>
      <c r="G16" s="4"/>
    </row>
    <row r="17" spans="1:7" ht="30">
      <c r="A17" s="3" t="s">
        <v>1688</v>
      </c>
      <c r="B17" s="4"/>
      <c r="C17" s="4"/>
      <c r="D17" s="4"/>
      <c r="E17" s="4"/>
      <c r="F17" s="4"/>
      <c r="G17" s="4"/>
    </row>
    <row r="18" spans="1:7" ht="30">
      <c r="A18" s="2" t="s">
        <v>1689</v>
      </c>
      <c r="B18" s="4">
        <v>393.8</v>
      </c>
      <c r="C18" s="357" t="s">
        <v>1314</v>
      </c>
      <c r="D18" s="4">
        <v>-893.6</v>
      </c>
      <c r="E18" s="357" t="s">
        <v>1314</v>
      </c>
      <c r="F18" s="4">
        <v>373.7</v>
      </c>
      <c r="G18" s="357" t="s">
        <v>1314</v>
      </c>
    </row>
    <row r="19" spans="1:7" ht="45">
      <c r="A19" s="3" t="s">
        <v>1680</v>
      </c>
      <c r="B19" s="4"/>
      <c r="C19" s="4"/>
      <c r="D19" s="4"/>
      <c r="E19" s="4"/>
      <c r="F19" s="4"/>
      <c r="G19" s="4"/>
    </row>
    <row r="20" spans="1:7">
      <c r="A20" s="2" t="s">
        <v>824</v>
      </c>
      <c r="B20" s="4">
        <v>737.8</v>
      </c>
      <c r="C20" s="4"/>
      <c r="D20" s="8">
        <v>1610.2</v>
      </c>
      <c r="E20" s="4"/>
      <c r="F20" s="8">
        <v>1236.5999999999999</v>
      </c>
      <c r="G20" s="4"/>
    </row>
    <row r="21" spans="1:7">
      <c r="A21" s="3" t="s">
        <v>789</v>
      </c>
      <c r="B21" s="4"/>
      <c r="C21" s="4"/>
      <c r="D21" s="4"/>
      <c r="E21" s="4"/>
      <c r="F21" s="4"/>
      <c r="G21" s="4"/>
    </row>
    <row r="22" spans="1:7">
      <c r="A22" s="2" t="s">
        <v>1681</v>
      </c>
      <c r="B22" s="4">
        <v>-2.1</v>
      </c>
      <c r="C22" s="4"/>
      <c r="D22" s="4">
        <v>32.6</v>
      </c>
      <c r="E22" s="4"/>
      <c r="F22" s="4">
        <v>-0.2</v>
      </c>
      <c r="G22" s="4"/>
    </row>
    <row r="23" spans="1:7" ht="30">
      <c r="A23" s="2" t="s">
        <v>792</v>
      </c>
      <c r="B23" s="4">
        <v>0.7</v>
      </c>
      <c r="C23" s="4"/>
      <c r="D23" s="4">
        <v>-11.4</v>
      </c>
      <c r="E23" s="4"/>
      <c r="F23" s="4">
        <v>0.1</v>
      </c>
      <c r="G23" s="4"/>
    </row>
    <row r="24" spans="1:7" ht="30">
      <c r="A24" s="2" t="s">
        <v>793</v>
      </c>
      <c r="B24" s="4">
        <v>-1.4</v>
      </c>
      <c r="C24" s="4"/>
      <c r="D24" s="4">
        <v>21.2</v>
      </c>
      <c r="E24" s="4"/>
      <c r="F24" s="4">
        <v>-0.1</v>
      </c>
      <c r="G24" s="4"/>
    </row>
    <row r="25" spans="1:7">
      <c r="A25" s="2" t="s">
        <v>121</v>
      </c>
      <c r="B25" s="4">
        <v>392.4</v>
      </c>
      <c r="C25" s="4"/>
      <c r="D25" s="4">
        <v>-872.4</v>
      </c>
      <c r="E25" s="4"/>
      <c r="F25" s="4">
        <v>373.6</v>
      </c>
      <c r="G25" s="4"/>
    </row>
    <row r="26" spans="1:7">
      <c r="A26" s="2" t="s">
        <v>832</v>
      </c>
      <c r="B26" s="8">
        <v>1130.2</v>
      </c>
      <c r="C26" s="4"/>
      <c r="D26" s="4">
        <v>737.8</v>
      </c>
      <c r="E26" s="4"/>
      <c r="F26" s="8">
        <v>1610.2</v>
      </c>
      <c r="G26" s="4"/>
    </row>
    <row r="27" spans="1:7" ht="45">
      <c r="A27" s="2" t="s">
        <v>1690</v>
      </c>
      <c r="B27" s="4"/>
      <c r="C27" s="4"/>
      <c r="D27" s="4"/>
      <c r="E27" s="4"/>
      <c r="F27" s="4"/>
      <c r="G27" s="4"/>
    </row>
    <row r="28" spans="1:7">
      <c r="A28" s="3" t="s">
        <v>789</v>
      </c>
      <c r="B28" s="4"/>
      <c r="C28" s="4"/>
      <c r="D28" s="4"/>
      <c r="E28" s="4"/>
      <c r="F28" s="4"/>
      <c r="G28" s="4"/>
    </row>
    <row r="29" spans="1:7">
      <c r="A29" s="2" t="s">
        <v>85</v>
      </c>
      <c r="B29" s="4">
        <v>0</v>
      </c>
      <c r="C29" s="4"/>
      <c r="D29" s="4">
        <v>0</v>
      </c>
      <c r="E29" s="4"/>
      <c r="F29" s="4">
        <v>0</v>
      </c>
      <c r="G29" s="4"/>
    </row>
    <row r="30" spans="1:7" ht="45">
      <c r="A30" s="2" t="s">
        <v>1691</v>
      </c>
      <c r="B30" s="4"/>
      <c r="C30" s="4"/>
      <c r="D30" s="4"/>
      <c r="E30" s="4"/>
      <c r="F30" s="4"/>
      <c r="G30" s="4"/>
    </row>
    <row r="31" spans="1:7">
      <c r="A31" s="3" t="s">
        <v>789</v>
      </c>
      <c r="B31" s="4"/>
      <c r="C31" s="4"/>
      <c r="D31" s="4"/>
      <c r="E31" s="4"/>
      <c r="F31" s="4"/>
      <c r="G31" s="4"/>
    </row>
    <row r="32" spans="1:7">
      <c r="A32" s="2" t="s">
        <v>85</v>
      </c>
      <c r="B32" s="4">
        <v>0</v>
      </c>
      <c r="C32" s="4"/>
      <c r="D32" s="4">
        <v>0</v>
      </c>
      <c r="E32" s="4"/>
      <c r="F32" s="4"/>
      <c r="G32" s="4"/>
    </row>
    <row r="33" spans="1:7" ht="30">
      <c r="A33" s="2" t="s">
        <v>1692</v>
      </c>
      <c r="B33" s="4"/>
      <c r="C33" s="4"/>
      <c r="D33" s="4"/>
      <c r="E33" s="4"/>
      <c r="F33" s="4"/>
      <c r="G33" s="4"/>
    </row>
    <row r="34" spans="1:7" ht="30">
      <c r="A34" s="3" t="s">
        <v>1688</v>
      </c>
      <c r="B34" s="4"/>
      <c r="C34" s="4"/>
      <c r="D34" s="4"/>
      <c r="E34" s="4"/>
      <c r="F34" s="4"/>
      <c r="G34" s="4"/>
    </row>
    <row r="35" spans="1:7" ht="30">
      <c r="A35" s="2" t="s">
        <v>1689</v>
      </c>
      <c r="B35" s="4">
        <v>-1.4</v>
      </c>
      <c r="C35" s="357" t="s">
        <v>1693</v>
      </c>
      <c r="D35" s="4">
        <v>-1.6</v>
      </c>
      <c r="E35" s="357" t="s">
        <v>1693</v>
      </c>
      <c r="F35" s="4">
        <v>-5.3</v>
      </c>
      <c r="G35" s="357" t="s">
        <v>1693</v>
      </c>
    </row>
    <row r="36" spans="1:7" ht="45">
      <c r="A36" s="3" t="s">
        <v>1680</v>
      </c>
      <c r="B36" s="4"/>
      <c r="C36" s="4"/>
      <c r="D36" s="4"/>
      <c r="E36" s="4"/>
      <c r="F36" s="4"/>
      <c r="G36" s="4"/>
    </row>
    <row r="37" spans="1:7" ht="17.25">
      <c r="A37" s="2" t="s">
        <v>824</v>
      </c>
      <c r="B37" s="4">
        <v>-14.2</v>
      </c>
      <c r="C37" s="357" t="s">
        <v>1371</v>
      </c>
      <c r="D37" s="4">
        <v>-19.600000000000001</v>
      </c>
      <c r="E37" s="357" t="s">
        <v>1371</v>
      </c>
      <c r="F37" s="4">
        <v>-37.299999999999997</v>
      </c>
      <c r="G37" s="357" t="s">
        <v>1371</v>
      </c>
    </row>
    <row r="38" spans="1:7">
      <c r="A38" s="3" t="s">
        <v>789</v>
      </c>
      <c r="B38" s="4"/>
      <c r="C38" s="4"/>
      <c r="D38" s="4"/>
      <c r="E38" s="4"/>
      <c r="F38" s="4"/>
      <c r="G38" s="4"/>
    </row>
    <row r="39" spans="1:7" ht="17.25">
      <c r="A39" s="2" t="s">
        <v>1681</v>
      </c>
      <c r="B39" s="4">
        <v>3.3</v>
      </c>
      <c r="C39" s="357" t="s">
        <v>1371</v>
      </c>
      <c r="D39" s="4">
        <v>10.9</v>
      </c>
      <c r="E39" s="357" t="s">
        <v>1371</v>
      </c>
      <c r="F39" s="4">
        <v>35.299999999999997</v>
      </c>
      <c r="G39" s="357" t="s">
        <v>1371</v>
      </c>
    </row>
    <row r="40" spans="1:7" ht="30">
      <c r="A40" s="2" t="s">
        <v>792</v>
      </c>
      <c r="B40" s="4">
        <v>-1.2</v>
      </c>
      <c r="C40" s="357" t="s">
        <v>1371</v>
      </c>
      <c r="D40" s="4">
        <v>-3.9</v>
      </c>
      <c r="E40" s="357" t="s">
        <v>1371</v>
      </c>
      <c r="F40" s="4">
        <v>-12.3</v>
      </c>
      <c r="G40" s="357" t="s">
        <v>1371</v>
      </c>
    </row>
    <row r="41" spans="1:7" ht="30">
      <c r="A41" s="2" t="s">
        <v>793</v>
      </c>
      <c r="B41" s="4">
        <v>2.1</v>
      </c>
      <c r="C41" s="357" t="s">
        <v>1371</v>
      </c>
      <c r="D41" s="4">
        <v>7</v>
      </c>
      <c r="E41" s="357" t="s">
        <v>1371</v>
      </c>
      <c r="F41" s="4">
        <v>23</v>
      </c>
      <c r="G41" s="357" t="s">
        <v>1371</v>
      </c>
    </row>
    <row r="42" spans="1:7" ht="17.25">
      <c r="A42" s="2" t="s">
        <v>121</v>
      </c>
      <c r="B42" s="4">
        <v>0.7</v>
      </c>
      <c r="C42" s="357" t="s">
        <v>1371</v>
      </c>
      <c r="D42" s="4">
        <v>5.4</v>
      </c>
      <c r="E42" s="357" t="s">
        <v>1371</v>
      </c>
      <c r="F42" s="4">
        <v>17.7</v>
      </c>
      <c r="G42" s="357" t="s">
        <v>1371</v>
      </c>
    </row>
    <row r="43" spans="1:7" ht="17.25">
      <c r="A43" s="2" t="s">
        <v>832</v>
      </c>
      <c r="B43" s="4">
        <v>-13.5</v>
      </c>
      <c r="C43" s="357" t="s">
        <v>1371</v>
      </c>
      <c r="D43" s="4">
        <v>-14.2</v>
      </c>
      <c r="E43" s="357" t="s">
        <v>1371</v>
      </c>
      <c r="F43" s="4">
        <v>-19.600000000000001</v>
      </c>
      <c r="G43" s="357" t="s">
        <v>1371</v>
      </c>
    </row>
    <row r="44" spans="1:7" ht="45">
      <c r="A44" s="2" t="s">
        <v>1694</v>
      </c>
      <c r="B44" s="4"/>
      <c r="C44" s="4"/>
      <c r="D44" s="4"/>
      <c r="E44" s="4"/>
      <c r="F44" s="4"/>
      <c r="G44" s="4"/>
    </row>
    <row r="45" spans="1:7">
      <c r="A45" s="3" t="s">
        <v>789</v>
      </c>
      <c r="B45" s="4"/>
      <c r="C45" s="4"/>
      <c r="D45" s="4"/>
      <c r="E45" s="4"/>
      <c r="F45" s="4"/>
      <c r="G45" s="4"/>
    </row>
    <row r="46" spans="1:7" ht="17.25">
      <c r="A46" s="2" t="s">
        <v>85</v>
      </c>
      <c r="B46" s="4">
        <v>0</v>
      </c>
      <c r="C46" s="357" t="s">
        <v>1371</v>
      </c>
      <c r="D46" s="4">
        <v>0</v>
      </c>
      <c r="E46" s="357" t="s">
        <v>1371</v>
      </c>
      <c r="F46" s="4">
        <v>0</v>
      </c>
      <c r="G46" s="357" t="s">
        <v>1371</v>
      </c>
    </row>
    <row r="47" spans="1:7" ht="45">
      <c r="A47" s="2" t="s">
        <v>1695</v>
      </c>
      <c r="B47" s="4"/>
      <c r="C47" s="4"/>
      <c r="D47" s="4"/>
      <c r="E47" s="4"/>
      <c r="F47" s="4"/>
      <c r="G47" s="4"/>
    </row>
    <row r="48" spans="1:7">
      <c r="A48" s="3" t="s">
        <v>789</v>
      </c>
      <c r="B48" s="4"/>
      <c r="C48" s="4"/>
      <c r="D48" s="4"/>
      <c r="E48" s="4"/>
      <c r="F48" s="4"/>
      <c r="G48" s="4"/>
    </row>
    <row r="49" spans="1:7" ht="17.25">
      <c r="A49" s="2" t="s">
        <v>85</v>
      </c>
      <c r="B49" s="4">
        <v>0</v>
      </c>
      <c r="C49" s="357" t="s">
        <v>1371</v>
      </c>
      <c r="D49" s="4">
        <v>0</v>
      </c>
      <c r="E49" s="357" t="s">
        <v>1371</v>
      </c>
      <c r="F49" s="4"/>
      <c r="G49" s="4"/>
    </row>
    <row r="50" spans="1:7">
      <c r="A50" s="2" t="s">
        <v>1696</v>
      </c>
      <c r="B50" s="4"/>
      <c r="C50" s="4"/>
      <c r="D50" s="4"/>
      <c r="E50" s="4"/>
      <c r="F50" s="4"/>
      <c r="G50" s="4"/>
    </row>
    <row r="51" spans="1:7" ht="30">
      <c r="A51" s="3" t="s">
        <v>1688</v>
      </c>
      <c r="B51" s="4"/>
      <c r="C51" s="4"/>
      <c r="D51" s="4"/>
      <c r="E51" s="4"/>
      <c r="F51" s="4"/>
      <c r="G51" s="4"/>
    </row>
    <row r="52" spans="1:7" ht="30">
      <c r="A52" s="2" t="s">
        <v>1689</v>
      </c>
      <c r="B52" s="4">
        <v>-17.3</v>
      </c>
      <c r="C52" s="357" t="s">
        <v>1314</v>
      </c>
      <c r="D52" s="4">
        <v>110.1</v>
      </c>
      <c r="E52" s="357" t="s">
        <v>1314</v>
      </c>
      <c r="F52" s="4">
        <v>-45.4</v>
      </c>
      <c r="G52" s="357" t="s">
        <v>1314</v>
      </c>
    </row>
    <row r="53" spans="1:7" ht="45">
      <c r="A53" s="3" t="s">
        <v>1680</v>
      </c>
      <c r="B53" s="4"/>
      <c r="C53" s="4"/>
      <c r="D53" s="4"/>
      <c r="E53" s="4"/>
      <c r="F53" s="4"/>
      <c r="G53" s="4"/>
    </row>
    <row r="54" spans="1:7">
      <c r="A54" s="2" t="s">
        <v>824</v>
      </c>
      <c r="B54" s="4">
        <v>-113.1</v>
      </c>
      <c r="C54" s="4"/>
      <c r="D54" s="4">
        <v>-221.4</v>
      </c>
      <c r="E54" s="4"/>
      <c r="F54" s="4">
        <v>-175.5</v>
      </c>
      <c r="G54" s="4"/>
    </row>
    <row r="55" spans="1:7">
      <c r="A55" s="3" t="s">
        <v>789</v>
      </c>
      <c r="B55" s="4"/>
      <c r="C55" s="4"/>
      <c r="D55" s="4"/>
      <c r="E55" s="4"/>
      <c r="F55" s="4"/>
      <c r="G55" s="4"/>
    </row>
    <row r="56" spans="1:7">
      <c r="A56" s="2" t="s">
        <v>1681</v>
      </c>
      <c r="B56" s="4">
        <v>-1.5</v>
      </c>
      <c r="C56" s="4"/>
      <c r="D56" s="4">
        <v>-2.7</v>
      </c>
      <c r="E56" s="4"/>
      <c r="F56" s="4">
        <v>-0.7</v>
      </c>
      <c r="G56" s="4"/>
    </row>
    <row r="57" spans="1:7" ht="30">
      <c r="A57" s="2" t="s">
        <v>792</v>
      </c>
      <c r="B57" s="4">
        <v>0.5</v>
      </c>
      <c r="C57" s="4"/>
      <c r="D57" s="4">
        <v>0.9</v>
      </c>
      <c r="E57" s="4"/>
      <c r="F57" s="4">
        <v>0.2</v>
      </c>
      <c r="G57" s="4"/>
    </row>
    <row r="58" spans="1:7" ht="30">
      <c r="A58" s="2" t="s">
        <v>793</v>
      </c>
      <c r="B58" s="4">
        <v>-1</v>
      </c>
      <c r="C58" s="4"/>
      <c r="D58" s="4">
        <v>-1.8</v>
      </c>
      <c r="E58" s="4"/>
      <c r="F58" s="4">
        <v>-0.5</v>
      </c>
      <c r="G58" s="4"/>
    </row>
    <row r="59" spans="1:7">
      <c r="A59" s="2" t="s">
        <v>121</v>
      </c>
      <c r="B59" s="4">
        <v>-18.3</v>
      </c>
      <c r="C59" s="4"/>
      <c r="D59" s="4">
        <v>108.3</v>
      </c>
      <c r="E59" s="4"/>
      <c r="F59" s="4">
        <v>-45.9</v>
      </c>
      <c r="G59" s="4"/>
    </row>
    <row r="60" spans="1:7">
      <c r="A60" s="2" t="s">
        <v>832</v>
      </c>
      <c r="B60" s="4">
        <v>-131.4</v>
      </c>
      <c r="C60" s="4"/>
      <c r="D60" s="4">
        <v>-113.1</v>
      </c>
      <c r="E60" s="4"/>
      <c r="F60" s="4">
        <v>-221.4</v>
      </c>
      <c r="G60" s="4"/>
    </row>
    <row r="61" spans="1:7" ht="30">
      <c r="A61" s="2" t="s">
        <v>1697</v>
      </c>
      <c r="B61" s="4"/>
      <c r="C61" s="4"/>
      <c r="D61" s="4"/>
      <c r="E61" s="4"/>
      <c r="F61" s="4"/>
      <c r="G61" s="4"/>
    </row>
    <row r="62" spans="1:7">
      <c r="A62" s="3" t="s">
        <v>789</v>
      </c>
      <c r="B62" s="4"/>
      <c r="C62" s="4"/>
      <c r="D62" s="4"/>
      <c r="E62" s="4"/>
      <c r="F62" s="4"/>
      <c r="G62" s="4"/>
    </row>
    <row r="63" spans="1:7">
      <c r="A63" s="2" t="s">
        <v>85</v>
      </c>
      <c r="B63" s="4">
        <v>0</v>
      </c>
      <c r="C63" s="4"/>
      <c r="D63" s="4">
        <v>0</v>
      </c>
      <c r="E63" s="4"/>
      <c r="F63" s="4">
        <v>0</v>
      </c>
      <c r="G63" s="4"/>
    </row>
    <row r="64" spans="1:7" ht="30">
      <c r="A64" s="2" t="s">
        <v>1698</v>
      </c>
      <c r="B64" s="4"/>
      <c r="C64" s="4"/>
      <c r="D64" s="4"/>
      <c r="E64" s="4"/>
      <c r="F64" s="4"/>
      <c r="G64" s="4"/>
    </row>
    <row r="65" spans="1:7">
      <c r="A65" s="3" t="s">
        <v>789</v>
      </c>
      <c r="B65" s="4"/>
      <c r="C65" s="4"/>
      <c r="D65" s="4"/>
      <c r="E65" s="4"/>
      <c r="F65" s="4"/>
      <c r="G65" s="4"/>
    </row>
    <row r="66" spans="1:7">
      <c r="A66" s="2" t="s">
        <v>85</v>
      </c>
      <c r="B66" s="4">
        <v>0</v>
      </c>
      <c r="C66" s="4"/>
      <c r="D66" s="4">
        <v>0</v>
      </c>
      <c r="E66" s="4"/>
      <c r="F66" s="4"/>
      <c r="G66" s="4"/>
    </row>
    <row r="67" spans="1:7" ht="30">
      <c r="A67" s="2" t="s">
        <v>1699</v>
      </c>
      <c r="B67" s="4"/>
      <c r="C67" s="4"/>
      <c r="D67" s="4"/>
      <c r="E67" s="4"/>
      <c r="F67" s="4"/>
      <c r="G67" s="4"/>
    </row>
    <row r="68" spans="1:7" ht="30">
      <c r="A68" s="3" t="s">
        <v>1688</v>
      </c>
      <c r="B68" s="4"/>
      <c r="C68" s="4"/>
      <c r="D68" s="4"/>
      <c r="E68" s="4"/>
      <c r="F68" s="4"/>
      <c r="G68" s="4"/>
    </row>
    <row r="69" spans="1:7" ht="30">
      <c r="A69" s="2" t="s">
        <v>1689</v>
      </c>
      <c r="B69" s="4">
        <v>24.7</v>
      </c>
      <c r="C69" s="357" t="s">
        <v>1314</v>
      </c>
      <c r="D69" s="4">
        <v>-17.399999999999999</v>
      </c>
      <c r="E69" s="357" t="s">
        <v>1314</v>
      </c>
      <c r="F69" s="4">
        <v>-0.1</v>
      </c>
      <c r="G69" s="357" t="s">
        <v>1314</v>
      </c>
    </row>
    <row r="70" spans="1:7" ht="45">
      <c r="A70" s="3" t="s">
        <v>1680</v>
      </c>
      <c r="B70" s="4"/>
      <c r="C70" s="4"/>
      <c r="D70" s="4"/>
      <c r="E70" s="4"/>
      <c r="F70" s="4"/>
      <c r="G70" s="4"/>
    </row>
    <row r="71" spans="1:7">
      <c r="A71" s="2" t="s">
        <v>824</v>
      </c>
      <c r="B71" s="4">
        <v>-16.899999999999999</v>
      </c>
      <c r="C71" s="4"/>
      <c r="D71" s="4">
        <v>2</v>
      </c>
      <c r="E71" s="4"/>
      <c r="F71" s="4">
        <v>3.5</v>
      </c>
      <c r="G71" s="4"/>
    </row>
    <row r="72" spans="1:7">
      <c r="A72" s="3" t="s">
        <v>789</v>
      </c>
      <c r="B72" s="4"/>
      <c r="C72" s="4"/>
      <c r="D72" s="4"/>
      <c r="E72" s="4"/>
      <c r="F72" s="4"/>
      <c r="G72" s="4"/>
    </row>
    <row r="73" spans="1:7">
      <c r="A73" s="2" t="s">
        <v>1681</v>
      </c>
      <c r="B73" s="4">
        <v>0</v>
      </c>
      <c r="C73" s="4"/>
      <c r="D73" s="4">
        <v>0</v>
      </c>
      <c r="E73" s="4"/>
      <c r="F73" s="4">
        <v>0</v>
      </c>
      <c r="G73" s="4"/>
    </row>
    <row r="74" spans="1:7" ht="30">
      <c r="A74" s="2" t="s">
        <v>792</v>
      </c>
      <c r="B74" s="4">
        <v>1.4</v>
      </c>
      <c r="C74" s="4"/>
      <c r="D74" s="4">
        <v>0.8</v>
      </c>
      <c r="E74" s="4"/>
      <c r="F74" s="4">
        <v>0.7</v>
      </c>
      <c r="G74" s="4"/>
    </row>
    <row r="75" spans="1:7" ht="30">
      <c r="A75" s="2" t="s">
        <v>793</v>
      </c>
      <c r="B75" s="4">
        <v>-2.5</v>
      </c>
      <c r="C75" s="4"/>
      <c r="D75" s="4">
        <v>-1.5</v>
      </c>
      <c r="E75" s="4"/>
      <c r="F75" s="4">
        <v>-1.4</v>
      </c>
      <c r="G75" s="4"/>
    </row>
    <row r="76" spans="1:7">
      <c r="A76" s="2" t="s">
        <v>121</v>
      </c>
      <c r="B76" s="4">
        <v>22.2</v>
      </c>
      <c r="C76" s="4"/>
      <c r="D76" s="4">
        <v>-18.899999999999999</v>
      </c>
      <c r="E76" s="4"/>
      <c r="F76" s="4">
        <v>-1.5</v>
      </c>
      <c r="G76" s="4"/>
    </row>
    <row r="77" spans="1:7">
      <c r="A77" s="2" t="s">
        <v>832</v>
      </c>
      <c r="B77" s="4">
        <v>5.3</v>
      </c>
      <c r="C77" s="4"/>
      <c r="D77" s="4">
        <v>-16.899999999999999</v>
      </c>
      <c r="E77" s="4"/>
      <c r="F77" s="4">
        <v>2</v>
      </c>
      <c r="G77" s="4"/>
    </row>
    <row r="78" spans="1:7" ht="45">
      <c r="A78" s="2" t="s">
        <v>1700</v>
      </c>
      <c r="B78" s="4"/>
      <c r="C78" s="4"/>
      <c r="D78" s="4"/>
      <c r="E78" s="4"/>
      <c r="F78" s="4"/>
      <c r="G78" s="4"/>
    </row>
    <row r="79" spans="1:7">
      <c r="A79" s="3" t="s">
        <v>789</v>
      </c>
      <c r="B79" s="4"/>
      <c r="C79" s="4"/>
      <c r="D79" s="4"/>
      <c r="E79" s="4"/>
      <c r="F79" s="4"/>
      <c r="G79" s="4"/>
    </row>
    <row r="80" spans="1:7">
      <c r="A80" s="2" t="s">
        <v>85</v>
      </c>
      <c r="B80" s="4">
        <v>-2.5</v>
      </c>
      <c r="C80" s="4"/>
      <c r="D80" s="4">
        <v>-2.2000000000000002</v>
      </c>
      <c r="E80" s="4"/>
      <c r="F80" s="4">
        <v>-2.1</v>
      </c>
      <c r="G80" s="4"/>
    </row>
    <row r="81" spans="1:7" ht="45">
      <c r="A81" s="2" t="s">
        <v>1701</v>
      </c>
      <c r="B81" s="4"/>
      <c r="C81" s="4"/>
      <c r="D81" s="4"/>
      <c r="E81" s="4"/>
      <c r="F81" s="4"/>
      <c r="G81" s="4"/>
    </row>
    <row r="82" spans="1:7">
      <c r="A82" s="3" t="s">
        <v>789</v>
      </c>
      <c r="B82" s="4"/>
      <c r="C82" s="4"/>
      <c r="D82" s="4"/>
      <c r="E82" s="4"/>
      <c r="F82" s="4"/>
      <c r="G82" s="4"/>
    </row>
    <row r="83" spans="1:7">
      <c r="A83" s="2" t="s">
        <v>85</v>
      </c>
      <c r="B83" s="4">
        <v>-1.4</v>
      </c>
      <c r="C83" s="4"/>
      <c r="D83" s="4">
        <v>-0.1</v>
      </c>
      <c r="E83" s="4"/>
      <c r="F83" s="4"/>
      <c r="G83" s="4"/>
    </row>
    <row r="84" spans="1:7" ht="30">
      <c r="A84" s="2" t="s">
        <v>1702</v>
      </c>
      <c r="B84" s="4"/>
      <c r="C84" s="4"/>
      <c r="D84" s="4"/>
      <c r="E84" s="4"/>
      <c r="F84" s="4"/>
      <c r="G84" s="4"/>
    </row>
    <row r="85" spans="1:7" ht="30">
      <c r="A85" s="3" t="s">
        <v>1688</v>
      </c>
      <c r="B85" s="4"/>
      <c r="C85" s="4"/>
      <c r="D85" s="4"/>
      <c r="E85" s="4"/>
      <c r="F85" s="4"/>
      <c r="G85" s="4"/>
    </row>
    <row r="86" spans="1:7" ht="30">
      <c r="A86" s="2" t="s">
        <v>1689</v>
      </c>
      <c r="B86" s="4">
        <v>399.8</v>
      </c>
      <c r="C86" s="357" t="s">
        <v>1314</v>
      </c>
      <c r="D86" s="4">
        <v>-802.5</v>
      </c>
      <c r="E86" s="357" t="s">
        <v>1314</v>
      </c>
      <c r="F86" s="4">
        <v>322.89999999999998</v>
      </c>
      <c r="G86" s="357" t="s">
        <v>1314</v>
      </c>
    </row>
    <row r="87" spans="1:7" ht="45">
      <c r="A87" s="3" t="s">
        <v>1680</v>
      </c>
      <c r="B87" s="4"/>
      <c r="C87" s="4"/>
      <c r="D87" s="4"/>
      <c r="E87" s="4"/>
      <c r="F87" s="4"/>
      <c r="G87" s="4"/>
    </row>
    <row r="88" spans="1:7">
      <c r="A88" s="2" t="s">
        <v>824</v>
      </c>
      <c r="B88" s="4">
        <v>593.6</v>
      </c>
      <c r="C88" s="4"/>
      <c r="D88" s="8">
        <v>1371.2</v>
      </c>
      <c r="E88" s="4"/>
      <c r="F88" s="8">
        <v>1027.3</v>
      </c>
      <c r="G88" s="4"/>
    </row>
    <row r="89" spans="1:7">
      <c r="A89" s="3" t="s">
        <v>789</v>
      </c>
      <c r="B89" s="4"/>
      <c r="C89" s="4"/>
      <c r="D89" s="4"/>
      <c r="E89" s="4"/>
      <c r="F89" s="4"/>
      <c r="G89" s="4"/>
    </row>
    <row r="90" spans="1:7">
      <c r="A90" s="2" t="s">
        <v>1681</v>
      </c>
      <c r="B90" s="4">
        <v>-0.3</v>
      </c>
      <c r="C90" s="4"/>
      <c r="D90" s="4">
        <v>40.799999999999997</v>
      </c>
      <c r="E90" s="4"/>
      <c r="F90" s="4">
        <v>34.4</v>
      </c>
      <c r="G90" s="4"/>
    </row>
    <row r="91" spans="1:7" ht="30">
      <c r="A91" s="2" t="s">
        <v>792</v>
      </c>
      <c r="B91" s="4">
        <v>1.4</v>
      </c>
      <c r="C91" s="4"/>
      <c r="D91" s="4">
        <v>-13.6</v>
      </c>
      <c r="E91" s="4"/>
      <c r="F91" s="4">
        <v>-11.3</v>
      </c>
      <c r="G91" s="4"/>
    </row>
    <row r="92" spans="1:7" ht="30">
      <c r="A92" s="2" t="s">
        <v>793</v>
      </c>
      <c r="B92" s="4">
        <v>-2.8</v>
      </c>
      <c r="C92" s="4"/>
      <c r="D92" s="4">
        <v>24.9</v>
      </c>
      <c r="E92" s="4"/>
      <c r="F92" s="4">
        <v>21</v>
      </c>
      <c r="G92" s="4"/>
    </row>
    <row r="93" spans="1:7">
      <c r="A93" s="2" t="s">
        <v>121</v>
      </c>
      <c r="B93" s="4">
        <v>397</v>
      </c>
      <c r="C93" s="4"/>
      <c r="D93" s="4">
        <v>-777.6</v>
      </c>
      <c r="E93" s="4"/>
      <c r="F93" s="4">
        <v>343.9</v>
      </c>
      <c r="G93" s="4"/>
    </row>
    <row r="94" spans="1:7">
      <c r="A94" s="2" t="s">
        <v>832</v>
      </c>
      <c r="B94" s="4">
        <v>990.6</v>
      </c>
      <c r="C94" s="4"/>
      <c r="D94" s="4">
        <v>593.6</v>
      </c>
      <c r="E94" s="4"/>
      <c r="F94" s="8">
        <v>1371.2</v>
      </c>
      <c r="G94" s="4"/>
    </row>
    <row r="95" spans="1:7" ht="45">
      <c r="A95" s="2" t="s">
        <v>1703</v>
      </c>
      <c r="B95" s="4"/>
      <c r="C95" s="4"/>
      <c r="D95" s="4"/>
      <c r="E95" s="4"/>
      <c r="F95" s="4"/>
      <c r="G95" s="4"/>
    </row>
    <row r="96" spans="1:7">
      <c r="A96" s="3" t="s">
        <v>789</v>
      </c>
      <c r="B96" s="4"/>
      <c r="C96" s="4"/>
      <c r="D96" s="4"/>
      <c r="E96" s="4"/>
      <c r="F96" s="4"/>
      <c r="G96" s="4"/>
    </row>
    <row r="97" spans="1:7">
      <c r="A97" s="2" t="s">
        <v>85</v>
      </c>
      <c r="B97" s="4">
        <v>-2.5</v>
      </c>
      <c r="C97" s="4"/>
      <c r="D97" s="4">
        <v>-2.2000000000000002</v>
      </c>
      <c r="E97" s="4"/>
      <c r="F97" s="4">
        <v>-2.1</v>
      </c>
      <c r="G97" s="4"/>
    </row>
    <row r="98" spans="1:7" ht="45">
      <c r="A98" s="2" t="s">
        <v>1704</v>
      </c>
      <c r="B98" s="4"/>
      <c r="C98" s="4"/>
      <c r="D98" s="4"/>
      <c r="E98" s="4"/>
      <c r="F98" s="4"/>
      <c r="G98" s="4"/>
    </row>
    <row r="99" spans="1:7">
      <c r="A99" s="3" t="s">
        <v>789</v>
      </c>
      <c r="B99" s="4"/>
      <c r="C99" s="4"/>
      <c r="D99" s="4"/>
      <c r="E99" s="4"/>
      <c r="F99" s="4"/>
      <c r="G99" s="4"/>
    </row>
    <row r="100" spans="1:7">
      <c r="A100" s="2" t="s">
        <v>85</v>
      </c>
      <c r="B100" s="6">
        <v>-1.4</v>
      </c>
      <c r="C100" s="4"/>
      <c r="D100" s="6">
        <v>-0.1</v>
      </c>
      <c r="E100" s="4"/>
      <c r="F100" s="4"/>
      <c r="G100" s="4"/>
    </row>
    <row r="101" spans="1:7">
      <c r="A101" s="35"/>
      <c r="B101" s="35"/>
      <c r="C101" s="35"/>
      <c r="D101" s="35"/>
      <c r="E101" s="35"/>
      <c r="F101" s="35"/>
      <c r="G101" s="35"/>
    </row>
    <row r="102" spans="1:7" ht="45" customHeight="1">
      <c r="A102" s="2" t="s">
        <v>1314</v>
      </c>
      <c r="B102" s="14" t="s">
        <v>1705</v>
      </c>
      <c r="C102" s="14"/>
      <c r="D102" s="14"/>
      <c r="E102" s="14"/>
      <c r="F102" s="14"/>
      <c r="G102" s="14"/>
    </row>
    <row r="103" spans="1:7" ht="30" customHeight="1">
      <c r="A103" s="2" t="s">
        <v>1371</v>
      </c>
      <c r="B103" s="14" t="s">
        <v>820</v>
      </c>
      <c r="C103" s="14"/>
      <c r="D103" s="14"/>
      <c r="E103" s="14"/>
      <c r="F103" s="14"/>
      <c r="G103" s="14"/>
    </row>
  </sheetData>
  <mergeCells count="7">
    <mergeCell ref="B103:G103"/>
    <mergeCell ref="B1:G1"/>
    <mergeCell ref="B2:C2"/>
    <mergeCell ref="D2:E2"/>
    <mergeCell ref="F2:G2"/>
    <mergeCell ref="A101:G101"/>
    <mergeCell ref="B102:G10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5.85546875" customWidth="1"/>
    <col min="3" max="3" width="5.7109375" customWidth="1"/>
    <col min="4" max="4" width="25.85546875" customWidth="1"/>
    <col min="5" max="5" width="5.7109375" customWidth="1"/>
    <col min="6" max="6" width="28.7109375" customWidth="1"/>
    <col min="7" max="7" width="35.85546875" customWidth="1"/>
  </cols>
  <sheetData>
    <row r="1" spans="1:7" ht="45" customHeight="1">
      <c r="A1" s="9" t="s">
        <v>1706</v>
      </c>
      <c r="B1" s="9" t="s">
        <v>2</v>
      </c>
      <c r="C1" s="9"/>
      <c r="D1" s="9"/>
      <c r="E1" s="9"/>
      <c r="F1" s="9"/>
      <c r="G1" s="1" t="s">
        <v>1707</v>
      </c>
    </row>
    <row r="2" spans="1:7" ht="15" customHeight="1">
      <c r="A2" s="9"/>
      <c r="B2" s="9" t="s">
        <v>3</v>
      </c>
      <c r="C2" s="9"/>
      <c r="D2" s="9" t="s">
        <v>29</v>
      </c>
      <c r="E2" s="9"/>
      <c r="F2" s="1" t="s">
        <v>82</v>
      </c>
      <c r="G2" s="1" t="s">
        <v>1708</v>
      </c>
    </row>
    <row r="3" spans="1:7" ht="30">
      <c r="A3" s="3" t="s">
        <v>1709</v>
      </c>
      <c r="B3" s="4"/>
      <c r="C3" s="4"/>
      <c r="D3" s="4"/>
      <c r="E3" s="4"/>
      <c r="F3" s="4"/>
      <c r="G3" s="4"/>
    </row>
    <row r="4" spans="1:7">
      <c r="A4" s="2" t="s">
        <v>824</v>
      </c>
      <c r="B4" s="7">
        <v>117730757</v>
      </c>
      <c r="C4" s="4"/>
      <c r="D4" s="7">
        <v>119087677</v>
      </c>
      <c r="E4" s="4"/>
      <c r="F4" s="7">
        <v>118637379</v>
      </c>
      <c r="G4" s="7">
        <v>119087677</v>
      </c>
    </row>
    <row r="5" spans="1:7" ht="17.25">
      <c r="A5" s="2" t="s">
        <v>1710</v>
      </c>
      <c r="B5" s="7">
        <v>1790</v>
      </c>
      <c r="C5" s="357" t="s">
        <v>1314</v>
      </c>
      <c r="D5" s="7">
        <v>5300569</v>
      </c>
      <c r="E5" s="357" t="s">
        <v>1314</v>
      </c>
      <c r="F5" s="4">
        <v>0</v>
      </c>
      <c r="G5" s="4"/>
    </row>
    <row r="6" spans="1:7">
      <c r="A6" s="2" t="s">
        <v>826</v>
      </c>
      <c r="B6" s="7">
        <v>195346</v>
      </c>
      <c r="C6" s="4"/>
      <c r="D6" s="7">
        <v>254579</v>
      </c>
      <c r="E6" s="4"/>
      <c r="F6" s="7">
        <v>379158</v>
      </c>
      <c r="G6" s="4"/>
    </row>
    <row r="7" spans="1:7" ht="30">
      <c r="A7" s="2" t="s">
        <v>827</v>
      </c>
      <c r="B7" s="7">
        <v>110287</v>
      </c>
      <c r="C7" s="4"/>
      <c r="D7" s="7">
        <v>133122</v>
      </c>
      <c r="E7" s="4"/>
      <c r="F7" s="7">
        <v>141619</v>
      </c>
      <c r="G7" s="4"/>
    </row>
    <row r="8" spans="1:7" ht="17.25">
      <c r="A8" s="2" t="s">
        <v>1711</v>
      </c>
      <c r="B8" s="7">
        <v>-2240729</v>
      </c>
      <c r="C8" s="357" t="s">
        <v>1371</v>
      </c>
      <c r="D8" s="7">
        <v>-7045190</v>
      </c>
      <c r="E8" s="357" t="s">
        <v>1371</v>
      </c>
      <c r="F8" s="7">
        <v>-70479</v>
      </c>
      <c r="G8" s="4"/>
    </row>
    <row r="9" spans="1:7">
      <c r="A9" s="2" t="s">
        <v>832</v>
      </c>
      <c r="B9" s="7">
        <v>115797451</v>
      </c>
      <c r="C9" s="4"/>
      <c r="D9" s="7">
        <v>117730757</v>
      </c>
      <c r="E9" s="4"/>
      <c r="F9" s="7">
        <v>119087677</v>
      </c>
      <c r="G9" s="4"/>
    </row>
    <row r="10" spans="1:7">
      <c r="A10" s="2" t="s">
        <v>1712</v>
      </c>
      <c r="B10" s="4"/>
      <c r="C10" s="4"/>
      <c r="D10" s="4"/>
      <c r="E10" s="4"/>
      <c r="F10" s="4"/>
      <c r="G10" s="4"/>
    </row>
    <row r="11" spans="1:7" ht="30">
      <c r="A11" s="3" t="s">
        <v>1709</v>
      </c>
      <c r="B11" s="4"/>
      <c r="C11" s="4"/>
      <c r="D11" s="4"/>
      <c r="E11" s="4"/>
      <c r="F11" s="4"/>
      <c r="G11" s="4"/>
    </row>
    <row r="12" spans="1:7">
      <c r="A12" s="2" t="s">
        <v>1710</v>
      </c>
      <c r="B12" s="4"/>
      <c r="C12" s="4"/>
      <c r="D12" s="4"/>
      <c r="E12" s="4"/>
      <c r="F12" s="4"/>
      <c r="G12" s="7">
        <v>5297758</v>
      </c>
    </row>
    <row r="13" spans="1:7">
      <c r="A13" s="35"/>
      <c r="B13" s="35"/>
      <c r="C13" s="35"/>
      <c r="D13" s="35"/>
      <c r="E13" s="35"/>
      <c r="F13" s="35"/>
      <c r="G13" s="35"/>
    </row>
    <row r="14" spans="1:7" ht="15" customHeight="1">
      <c r="A14" s="2" t="s">
        <v>1314</v>
      </c>
      <c r="B14" s="14" t="s">
        <v>1713</v>
      </c>
      <c r="C14" s="14"/>
      <c r="D14" s="14"/>
      <c r="E14" s="14"/>
      <c r="F14" s="14"/>
      <c r="G14" s="14"/>
    </row>
    <row r="15" spans="1:7" ht="45" customHeight="1">
      <c r="A15" s="2" t="s">
        <v>1371</v>
      </c>
      <c r="B15" s="14" t="s">
        <v>1714</v>
      </c>
      <c r="C15" s="14"/>
      <c r="D15" s="14"/>
      <c r="E15" s="14"/>
      <c r="F15" s="14"/>
      <c r="G15" s="14"/>
    </row>
  </sheetData>
  <mergeCells count="7">
    <mergeCell ref="B15:G15"/>
    <mergeCell ref="A1:A2"/>
    <mergeCell ref="B1:F1"/>
    <mergeCell ref="B2:C2"/>
    <mergeCell ref="D2:E2"/>
    <mergeCell ref="A13:G13"/>
    <mergeCell ref="B14:G1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9" t="s">
        <v>1715</v>
      </c>
      <c r="B1" s="1" t="s">
        <v>2</v>
      </c>
    </row>
    <row r="2" spans="1:2">
      <c r="A2" s="9"/>
      <c r="B2" s="1" t="s">
        <v>3</v>
      </c>
    </row>
    <row r="3" spans="1:2">
      <c r="A3" s="2" t="s">
        <v>1656</v>
      </c>
      <c r="B3" s="4"/>
    </row>
    <row r="4" spans="1:2">
      <c r="A4" s="3" t="s">
        <v>1716</v>
      </c>
      <c r="B4" s="4"/>
    </row>
    <row r="5" spans="1:2">
      <c r="A5" s="2" t="s">
        <v>1608</v>
      </c>
      <c r="B5" s="7">
        <v>650197</v>
      </c>
    </row>
    <row r="6" spans="1:2">
      <c r="A6" s="2" t="s">
        <v>848</v>
      </c>
      <c r="B6" s="7">
        <v>212202</v>
      </c>
    </row>
    <row r="7" spans="1:2">
      <c r="A7" s="2" t="s">
        <v>849</v>
      </c>
      <c r="B7" s="7">
        <v>-369941</v>
      </c>
    </row>
    <row r="8" spans="1:2">
      <c r="A8" s="2" t="s">
        <v>851</v>
      </c>
      <c r="B8" s="7">
        <v>-16856</v>
      </c>
    </row>
    <row r="9" spans="1:2">
      <c r="A9" s="2" t="s">
        <v>1616</v>
      </c>
      <c r="B9" s="7">
        <v>475602</v>
      </c>
    </row>
    <row r="10" spans="1:2">
      <c r="A10" s="3" t="s">
        <v>1717</v>
      </c>
      <c r="B10" s="4"/>
    </row>
    <row r="11" spans="1:2">
      <c r="A11" s="2" t="s">
        <v>1718</v>
      </c>
      <c r="B11" s="6">
        <v>11.53</v>
      </c>
    </row>
    <row r="12" spans="1:2">
      <c r="A12" s="2" t="s">
        <v>1719</v>
      </c>
      <c r="B12" s="6">
        <v>20.329999999999998</v>
      </c>
    </row>
    <row r="13" spans="1:2">
      <c r="A13" s="2" t="s">
        <v>1720</v>
      </c>
      <c r="B13" s="6">
        <v>10.130000000000001</v>
      </c>
    </row>
    <row r="14" spans="1:2">
      <c r="A14" s="2" t="s">
        <v>1721</v>
      </c>
      <c r="B14" s="6">
        <v>13.9</v>
      </c>
    </row>
    <row r="15" spans="1:2">
      <c r="A15" s="2" t="s">
        <v>1722</v>
      </c>
      <c r="B15" s="6">
        <v>16.46</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723</v>
      </c>
      <c r="B1" s="9" t="s">
        <v>2</v>
      </c>
      <c r="C1" s="9"/>
      <c r="D1" s="9"/>
    </row>
    <row r="2" spans="1:4">
      <c r="A2" s="1" t="s">
        <v>28</v>
      </c>
      <c r="B2" s="1" t="s">
        <v>3</v>
      </c>
      <c r="C2" s="1" t="s">
        <v>29</v>
      </c>
      <c r="D2" s="1" t="s">
        <v>82</v>
      </c>
    </row>
    <row r="3" spans="1:4" ht="45">
      <c r="A3" s="3" t="s">
        <v>1724</v>
      </c>
      <c r="B3" s="4"/>
      <c r="C3" s="4"/>
      <c r="D3" s="4"/>
    </row>
    <row r="4" spans="1:4">
      <c r="A4" s="2" t="s">
        <v>42</v>
      </c>
      <c r="B4" s="6">
        <v>328.7</v>
      </c>
      <c r="C4" s="6">
        <v>310.8</v>
      </c>
      <c r="D4" s="4"/>
    </row>
    <row r="5" spans="1:4" ht="30">
      <c r="A5" s="2" t="s">
        <v>1725</v>
      </c>
      <c r="B5" s="356">
        <v>0.995</v>
      </c>
      <c r="C5" s="356">
        <v>0.995</v>
      </c>
      <c r="D5" s="4"/>
    </row>
    <row r="6" spans="1:4" ht="30">
      <c r="A6" s="2" t="s">
        <v>1726</v>
      </c>
      <c r="B6" s="4">
        <v>75.8</v>
      </c>
      <c r="C6" s="4">
        <v>65.2</v>
      </c>
      <c r="D6" s="4">
        <v>63.9</v>
      </c>
    </row>
    <row r="7" spans="1:4" ht="30">
      <c r="A7" s="2" t="s">
        <v>1727</v>
      </c>
      <c r="B7" s="4"/>
      <c r="C7" s="4"/>
      <c r="D7" s="4"/>
    </row>
    <row r="8" spans="1:4" ht="45">
      <c r="A8" s="3" t="s">
        <v>1724</v>
      </c>
      <c r="B8" s="4"/>
      <c r="C8" s="4"/>
      <c r="D8" s="4"/>
    </row>
    <row r="9" spans="1:4" ht="30">
      <c r="A9" s="2" t="s">
        <v>1728</v>
      </c>
      <c r="B9" s="4">
        <v>3</v>
      </c>
      <c r="C9" s="4"/>
      <c r="D9" s="4"/>
    </row>
    <row r="10" spans="1:4" ht="30">
      <c r="A10" s="2" t="s">
        <v>1729</v>
      </c>
      <c r="B10" s="356">
        <v>0.5</v>
      </c>
      <c r="C10" s="4"/>
      <c r="D10" s="4"/>
    </row>
    <row r="11" spans="1:4">
      <c r="A11" s="2" t="s">
        <v>1730</v>
      </c>
      <c r="B11" s="4"/>
      <c r="C11" s="4"/>
      <c r="D11" s="4"/>
    </row>
    <row r="12" spans="1:4" ht="45">
      <c r="A12" s="3" t="s">
        <v>1724</v>
      </c>
      <c r="B12" s="4"/>
      <c r="C12" s="4"/>
      <c r="D12" s="4"/>
    </row>
    <row r="13" spans="1:4" ht="30">
      <c r="A13" s="2" t="s">
        <v>1728</v>
      </c>
      <c r="B13" s="4">
        <v>0.25</v>
      </c>
      <c r="C13" s="4"/>
      <c r="D13" s="4"/>
    </row>
    <row r="14" spans="1:4">
      <c r="A14" s="2" t="s">
        <v>1731</v>
      </c>
      <c r="B14" s="4"/>
      <c r="C14" s="4"/>
      <c r="D14" s="4"/>
    </row>
    <row r="15" spans="1:4" ht="45">
      <c r="A15" s="3" t="s">
        <v>1724</v>
      </c>
      <c r="B15" s="4"/>
      <c r="C15" s="4"/>
      <c r="D15" s="4"/>
    </row>
    <row r="16" spans="1:4" ht="30">
      <c r="A16" s="2" t="s">
        <v>1732</v>
      </c>
      <c r="B16" s="356">
        <v>0.75</v>
      </c>
      <c r="C16" s="4"/>
      <c r="D16" s="4"/>
    </row>
    <row r="17" spans="1:4">
      <c r="A17" s="2" t="s">
        <v>1733</v>
      </c>
      <c r="B17" s="4"/>
      <c r="C17" s="4"/>
      <c r="D17" s="4"/>
    </row>
    <row r="18" spans="1:4" ht="45">
      <c r="A18" s="3" t="s">
        <v>1724</v>
      </c>
      <c r="B18" s="4"/>
      <c r="C18" s="4"/>
      <c r="D18" s="4"/>
    </row>
    <row r="19" spans="1:4">
      <c r="A19" s="2" t="s">
        <v>42</v>
      </c>
      <c r="B19" s="4">
        <v>116.3</v>
      </c>
      <c r="C19" s="4"/>
      <c r="D19" s="4"/>
    </row>
    <row r="20" spans="1:4" ht="30">
      <c r="A20" s="2" t="s">
        <v>1734</v>
      </c>
      <c r="B20" s="356">
        <v>0.35399999999999998</v>
      </c>
      <c r="C20" s="4"/>
      <c r="D20" s="4"/>
    </row>
    <row r="21" spans="1:4" ht="30">
      <c r="A21" s="2" t="s">
        <v>1735</v>
      </c>
      <c r="B21" s="4"/>
      <c r="C21" s="4"/>
      <c r="D21" s="4"/>
    </row>
    <row r="22" spans="1:4" ht="45">
      <c r="A22" s="3" t="s">
        <v>1724</v>
      </c>
      <c r="B22" s="4"/>
      <c r="C22" s="4"/>
      <c r="D22" s="4"/>
    </row>
    <row r="23" spans="1:4" ht="30">
      <c r="A23" s="2" t="s">
        <v>1728</v>
      </c>
      <c r="B23" s="4">
        <v>1</v>
      </c>
      <c r="C23" s="4"/>
      <c r="D23" s="4"/>
    </row>
    <row r="24" spans="1:4" ht="30">
      <c r="A24" s="2" t="s">
        <v>1736</v>
      </c>
      <c r="B24" s="4"/>
      <c r="C24" s="4"/>
      <c r="D24" s="4"/>
    </row>
    <row r="25" spans="1:4" ht="45">
      <c r="A25" s="3" t="s">
        <v>1724</v>
      </c>
      <c r="B25" s="4"/>
      <c r="C25" s="4"/>
      <c r="D25" s="4"/>
    </row>
    <row r="26" spans="1:4" ht="30">
      <c r="A26" s="2" t="s">
        <v>1728</v>
      </c>
      <c r="B26" s="6">
        <v>1.5</v>
      </c>
      <c r="C26" s="4"/>
      <c r="D26"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44</v>
      </c>
      <c r="B1" s="9" t="s">
        <v>2</v>
      </c>
      <c r="C1" s="9"/>
      <c r="D1" s="9"/>
    </row>
    <row r="2" spans="1:4">
      <c r="A2" s="1" t="s">
        <v>28</v>
      </c>
      <c r="B2" s="1" t="s">
        <v>3</v>
      </c>
      <c r="C2" s="1" t="s">
        <v>29</v>
      </c>
      <c r="D2" s="1" t="s">
        <v>82</v>
      </c>
    </row>
    <row r="3" spans="1:4">
      <c r="A3" s="3" t="s">
        <v>145</v>
      </c>
      <c r="B3" s="4"/>
      <c r="C3" s="4"/>
      <c r="D3" s="4"/>
    </row>
    <row r="4" spans="1:4">
      <c r="A4" s="2" t="s">
        <v>106</v>
      </c>
      <c r="B4" s="6">
        <v>254.4</v>
      </c>
      <c r="C4" s="6">
        <v>220.7</v>
      </c>
      <c r="D4" s="6">
        <v>205.4</v>
      </c>
    </row>
    <row r="5" spans="1:4" ht="45">
      <c r="A5" s="3" t="s">
        <v>146</v>
      </c>
      <c r="B5" s="4"/>
      <c r="C5" s="4"/>
      <c r="D5" s="4"/>
    </row>
    <row r="6" spans="1:4">
      <c r="A6" s="2" t="s">
        <v>147</v>
      </c>
      <c r="B6" s="4">
        <v>-42.4</v>
      </c>
      <c r="C6" s="4">
        <v>-35.6</v>
      </c>
      <c r="D6" s="4">
        <v>-31.1</v>
      </c>
    </row>
    <row r="7" spans="1:4" ht="30">
      <c r="A7" s="2" t="s">
        <v>148</v>
      </c>
      <c r="B7" s="4">
        <v>83.8</v>
      </c>
      <c r="C7" s="4">
        <v>75.3</v>
      </c>
      <c r="D7" s="4">
        <v>67.599999999999994</v>
      </c>
    </row>
    <row r="8" spans="1:4">
      <c r="A8" s="2" t="s">
        <v>149</v>
      </c>
      <c r="B8" s="4">
        <v>-11.7</v>
      </c>
      <c r="C8" s="4">
        <v>-14.1</v>
      </c>
      <c r="D8" s="4">
        <v>-19.600000000000001</v>
      </c>
    </row>
    <row r="9" spans="1:4">
      <c r="A9" s="2" t="s">
        <v>150</v>
      </c>
      <c r="B9" s="4">
        <v>24.7</v>
      </c>
      <c r="C9" s="4">
        <v>27.8</v>
      </c>
      <c r="D9" s="4">
        <v>26.9</v>
      </c>
    </row>
    <row r="10" spans="1:4" ht="30">
      <c r="A10" s="2" t="s">
        <v>151</v>
      </c>
      <c r="B10" s="4">
        <v>-19</v>
      </c>
      <c r="C10" s="4">
        <v>-8.3000000000000007</v>
      </c>
      <c r="D10" s="4">
        <v>48.8</v>
      </c>
    </row>
    <row r="11" spans="1:4">
      <c r="A11" s="2" t="s">
        <v>152</v>
      </c>
      <c r="B11" s="4">
        <v>953.8</v>
      </c>
      <c r="C11" s="4">
        <v>932</v>
      </c>
      <c r="D11" s="4">
        <v>932.8</v>
      </c>
    </row>
    <row r="12" spans="1:4" ht="30">
      <c r="A12" s="2" t="s">
        <v>153</v>
      </c>
      <c r="B12" s="4">
        <v>-137.1</v>
      </c>
      <c r="C12" s="4">
        <v>-122.6</v>
      </c>
      <c r="D12" s="4">
        <v>-115.8</v>
      </c>
    </row>
    <row r="13" spans="1:4">
      <c r="A13" s="3" t="s">
        <v>154</v>
      </c>
      <c r="B13" s="4"/>
      <c r="C13" s="4"/>
      <c r="D13" s="4"/>
    </row>
    <row r="14" spans="1:4">
      <c r="A14" s="2" t="s">
        <v>41</v>
      </c>
      <c r="B14" s="4">
        <v>-6.9</v>
      </c>
      <c r="C14" s="4">
        <v>-21.8</v>
      </c>
      <c r="D14" s="4">
        <v>-6.8</v>
      </c>
    </row>
    <row r="15" spans="1:4">
      <c r="A15" s="2" t="s">
        <v>155</v>
      </c>
      <c r="B15" s="4">
        <v>-93.3</v>
      </c>
      <c r="C15" s="4">
        <v>-52</v>
      </c>
      <c r="D15" s="4">
        <v>0.5</v>
      </c>
    </row>
    <row r="16" spans="1:4">
      <c r="A16" s="2" t="s">
        <v>49</v>
      </c>
      <c r="B16" s="4">
        <v>18</v>
      </c>
      <c r="C16" s="4">
        <v>7.3</v>
      </c>
      <c r="D16" s="4">
        <v>-0.6</v>
      </c>
    </row>
    <row r="17" spans="1:4">
      <c r="A17" s="2" t="s">
        <v>50</v>
      </c>
      <c r="B17" s="4">
        <v>-18.100000000000001</v>
      </c>
      <c r="C17" s="4">
        <v>-2.2999999999999998</v>
      </c>
      <c r="D17" s="4">
        <v>-8.6999999999999993</v>
      </c>
    </row>
    <row r="18" spans="1:4">
      <c r="A18" s="2" t="s">
        <v>156</v>
      </c>
      <c r="B18" s="4">
        <v>-11.8</v>
      </c>
      <c r="C18" s="4">
        <v>28.3</v>
      </c>
      <c r="D18" s="4">
        <v>-36.1</v>
      </c>
    </row>
    <row r="19" spans="1:4">
      <c r="A19" s="2" t="s">
        <v>157</v>
      </c>
      <c r="B19" s="4">
        <v>-16.5</v>
      </c>
      <c r="C19" s="4">
        <v>-18.600000000000001</v>
      </c>
      <c r="D19" s="4">
        <v>-55.1</v>
      </c>
    </row>
    <row r="20" spans="1:4">
      <c r="A20" s="2" t="s">
        <v>158</v>
      </c>
      <c r="B20" s="4">
        <v>0.4</v>
      </c>
      <c r="C20" s="4">
        <v>3.5</v>
      </c>
      <c r="D20" s="4">
        <v>3</v>
      </c>
    </row>
    <row r="21" spans="1:4">
      <c r="A21" s="2" t="s">
        <v>159</v>
      </c>
      <c r="B21" s="4">
        <v>723.9</v>
      </c>
      <c r="C21" s="4">
        <v>798.9</v>
      </c>
      <c r="D21" s="4">
        <v>805.8</v>
      </c>
    </row>
    <row r="22" spans="1:4" ht="30">
      <c r="A22" s="2" t="s">
        <v>160</v>
      </c>
      <c r="B22" s="4">
        <v>978.3</v>
      </c>
      <c r="C22" s="8">
        <v>1019.6</v>
      </c>
      <c r="D22" s="8">
        <v>1011.2</v>
      </c>
    </row>
    <row r="23" spans="1:4">
      <c r="A23" s="3" t="s">
        <v>161</v>
      </c>
      <c r="B23" s="4"/>
      <c r="C23" s="4"/>
      <c r="D23" s="4"/>
    </row>
    <row r="24" spans="1:4" ht="30">
      <c r="A24" s="2" t="s">
        <v>162</v>
      </c>
      <c r="B24" s="8">
        <v>-5750.1</v>
      </c>
      <c r="C24" s="8">
        <v>-5107.6000000000004</v>
      </c>
      <c r="D24" s="8">
        <v>-3777.1</v>
      </c>
    </row>
    <row r="25" spans="1:4" ht="30">
      <c r="A25" s="2" t="s">
        <v>163</v>
      </c>
      <c r="B25" s="4">
        <v>-128.5</v>
      </c>
      <c r="C25" s="4">
        <v>-106.6</v>
      </c>
      <c r="D25" s="4">
        <v>-86.8</v>
      </c>
    </row>
    <row r="26" spans="1:4">
      <c r="A26" s="2" t="s">
        <v>164</v>
      </c>
      <c r="B26" s="4">
        <v>-896.6</v>
      </c>
      <c r="C26" s="4">
        <v>-697.4</v>
      </c>
      <c r="D26" s="4">
        <v>-825.7</v>
      </c>
    </row>
    <row r="27" spans="1:4" ht="30">
      <c r="A27" s="2" t="s">
        <v>165</v>
      </c>
      <c r="B27" s="7">
        <v>1795</v>
      </c>
      <c r="C27" s="8">
        <v>1771.3</v>
      </c>
      <c r="D27" s="8">
        <v>1740.4</v>
      </c>
    </row>
    <row r="28" spans="1:4">
      <c r="A28" s="3" t="s">
        <v>166</v>
      </c>
      <c r="B28" s="4"/>
      <c r="C28" s="4"/>
      <c r="D28" s="4"/>
    </row>
    <row r="29" spans="1:4" ht="30">
      <c r="A29" s="2" t="s">
        <v>162</v>
      </c>
      <c r="B29" s="8">
        <v>2526.6</v>
      </c>
      <c r="C29" s="8">
        <v>2172.8000000000002</v>
      </c>
      <c r="D29" s="8">
        <v>1826.1</v>
      </c>
    </row>
    <row r="30" spans="1:4" ht="30">
      <c r="A30" s="2" t="s">
        <v>163</v>
      </c>
      <c r="B30" s="4">
        <v>60.9</v>
      </c>
      <c r="C30" s="4">
        <v>22.4</v>
      </c>
      <c r="D30" s="4">
        <v>19.899999999999999</v>
      </c>
    </row>
    <row r="31" spans="1:4">
      <c r="A31" s="2" t="s">
        <v>167</v>
      </c>
      <c r="B31" s="4">
        <v>309</v>
      </c>
      <c r="C31" s="4">
        <v>248.3</v>
      </c>
      <c r="D31" s="4">
        <v>233.9</v>
      </c>
    </row>
    <row r="32" spans="1:4">
      <c r="A32" s="2" t="s">
        <v>158</v>
      </c>
      <c r="B32" s="4">
        <v>62.4</v>
      </c>
      <c r="C32" s="4">
        <v>25.8</v>
      </c>
      <c r="D32" s="4">
        <v>0</v>
      </c>
    </row>
    <row r="33" spans="1:4" ht="30">
      <c r="A33" s="2" t="s">
        <v>168</v>
      </c>
      <c r="B33" s="8">
        <v>-2021.3</v>
      </c>
      <c r="C33" s="7">
        <v>-1671</v>
      </c>
      <c r="D33" s="4">
        <v>-869.3</v>
      </c>
    </row>
    <row r="34" spans="1:4">
      <c r="A34" s="3" t="s">
        <v>169</v>
      </c>
      <c r="B34" s="4"/>
      <c r="C34" s="4"/>
      <c r="D34" s="4"/>
    </row>
    <row r="35" spans="1:4">
      <c r="A35" s="2" t="s">
        <v>170</v>
      </c>
      <c r="B35" s="8">
        <v>3125.6</v>
      </c>
      <c r="C35" s="8">
        <v>2470.8000000000002</v>
      </c>
      <c r="D35" s="8">
        <v>1576.7</v>
      </c>
    </row>
    <row r="36" spans="1:4">
      <c r="A36" s="2" t="s">
        <v>171</v>
      </c>
      <c r="B36" s="8">
        <v>-1998.3</v>
      </c>
      <c r="C36" s="8">
        <v>-1705.2</v>
      </c>
      <c r="D36" s="8">
        <v>-1778.4</v>
      </c>
    </row>
    <row r="37" spans="1:4">
      <c r="A37" s="2" t="s">
        <v>172</v>
      </c>
      <c r="B37" s="4">
        <v>246</v>
      </c>
      <c r="C37" s="4">
        <v>0</v>
      </c>
      <c r="D37" s="4">
        <v>0</v>
      </c>
    </row>
    <row r="38" spans="1:4">
      <c r="A38" s="2" t="s">
        <v>173</v>
      </c>
      <c r="B38" s="4">
        <v>196.4</v>
      </c>
      <c r="C38" s="4">
        <v>43.2</v>
      </c>
      <c r="D38" s="4">
        <v>38.799999999999997</v>
      </c>
    </row>
    <row r="39" spans="1:4">
      <c r="A39" s="2" t="s">
        <v>141</v>
      </c>
      <c r="B39" s="4">
        <v>-41.2</v>
      </c>
      <c r="C39" s="4">
        <v>-93.4</v>
      </c>
      <c r="D39" s="4">
        <v>0</v>
      </c>
    </row>
    <row r="40" spans="1:4">
      <c r="A40" s="2" t="s">
        <v>158</v>
      </c>
      <c r="B40" s="4">
        <v>-9.9</v>
      </c>
      <c r="C40" s="4">
        <v>-32.4</v>
      </c>
      <c r="D40" s="4">
        <v>-12.9</v>
      </c>
    </row>
    <row r="41" spans="1:4" ht="30">
      <c r="A41" s="2" t="s">
        <v>174</v>
      </c>
      <c r="B41" s="8">
        <v>1125.8</v>
      </c>
      <c r="C41" s="4">
        <v>596.6</v>
      </c>
      <c r="D41" s="4">
        <v>-253.4</v>
      </c>
    </row>
    <row r="42" spans="1:4" ht="30">
      <c r="A42" s="2" t="s">
        <v>175</v>
      </c>
      <c r="B42" s="4">
        <v>82.8</v>
      </c>
      <c r="C42" s="4">
        <v>-54.8</v>
      </c>
      <c r="D42" s="4">
        <v>-111.5</v>
      </c>
    </row>
    <row r="43" spans="1:4" ht="30">
      <c r="A43" s="2" t="s">
        <v>176</v>
      </c>
      <c r="B43" s="4">
        <v>76</v>
      </c>
      <c r="C43" s="4">
        <v>130.80000000000001</v>
      </c>
      <c r="D43" s="4">
        <v>242.3</v>
      </c>
    </row>
    <row r="44" spans="1:4" ht="30">
      <c r="A44" s="2" t="s">
        <v>177</v>
      </c>
      <c r="B44" s="4">
        <v>158.80000000000001</v>
      </c>
      <c r="C44" s="4">
        <v>76</v>
      </c>
      <c r="D44" s="4">
        <v>130.80000000000001</v>
      </c>
    </row>
    <row r="45" spans="1:4">
      <c r="A45" s="3" t="s">
        <v>178</v>
      </c>
      <c r="B45" s="4"/>
      <c r="C45" s="4"/>
      <c r="D45" s="4"/>
    </row>
    <row r="46" spans="1:4">
      <c r="A46" s="2" t="s">
        <v>179</v>
      </c>
      <c r="B46" s="4">
        <v>31.2</v>
      </c>
      <c r="C46" s="4">
        <v>31.5</v>
      </c>
      <c r="D46" s="4">
        <v>31.5</v>
      </c>
    </row>
    <row r="47" spans="1:4">
      <c r="A47" s="2" t="s">
        <v>180</v>
      </c>
      <c r="B47" s="4">
        <v>75</v>
      </c>
      <c r="C47" s="4">
        <v>32</v>
      </c>
      <c r="D47" s="4">
        <v>50.6</v>
      </c>
    </row>
    <row r="48" spans="1:4" ht="30">
      <c r="A48" s="3" t="s">
        <v>181</v>
      </c>
      <c r="B48" s="4"/>
      <c r="C48" s="4"/>
      <c r="D48" s="4"/>
    </row>
    <row r="49" spans="1:4">
      <c r="A49" s="2" t="s">
        <v>182</v>
      </c>
      <c r="B49" s="4">
        <v>279.7</v>
      </c>
      <c r="C49" s="4">
        <v>334.5</v>
      </c>
      <c r="D49" s="4">
        <v>111.8</v>
      </c>
    </row>
    <row r="50" spans="1:4" ht="30">
      <c r="A50" s="2" t="s">
        <v>183</v>
      </c>
      <c r="B50" s="6">
        <v>9.6999999999999993</v>
      </c>
      <c r="C50" s="6">
        <v>34.299999999999997</v>
      </c>
      <c r="D50" s="6">
        <v>6.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 r="A1" s="1" t="s">
        <v>1737</v>
      </c>
      <c r="B1" s="9" t="s">
        <v>3</v>
      </c>
      <c r="C1" s="9" t="s">
        <v>29</v>
      </c>
      <c r="D1" s="9" t="s">
        <v>82</v>
      </c>
    </row>
    <row r="2" spans="1:4">
      <c r="A2" s="1" t="s">
        <v>28</v>
      </c>
      <c r="B2" s="9"/>
      <c r="C2" s="9"/>
      <c r="D2" s="9"/>
    </row>
    <row r="3" spans="1:4">
      <c r="A3" s="3" t="s">
        <v>861</v>
      </c>
      <c r="B3" s="4"/>
      <c r="C3" s="4"/>
      <c r="D3" s="4"/>
    </row>
    <row r="4" spans="1:4">
      <c r="A4" s="2" t="s">
        <v>868</v>
      </c>
      <c r="B4" s="6">
        <v>66931.600000000006</v>
      </c>
      <c r="C4" s="6">
        <v>60554.7</v>
      </c>
      <c r="D4" s="6">
        <v>55750.6</v>
      </c>
    </row>
    <row r="5" spans="1:4" ht="30">
      <c r="A5" s="2" t="s">
        <v>869</v>
      </c>
      <c r="B5" s="4">
        <v>184.8</v>
      </c>
      <c r="C5" s="4">
        <v>213.2</v>
      </c>
      <c r="D5" s="4">
        <v>215.5</v>
      </c>
    </row>
    <row r="6" spans="1:4">
      <c r="A6" s="2" t="s">
        <v>870</v>
      </c>
      <c r="B6" s="8">
        <v>-22628.9</v>
      </c>
      <c r="C6" s="8">
        <v>-21635.5</v>
      </c>
      <c r="D6" s="8">
        <v>-24153.4</v>
      </c>
    </row>
    <row r="7" spans="1:4">
      <c r="A7" s="2" t="s">
        <v>874</v>
      </c>
      <c r="B7" s="6">
        <v>44487.5</v>
      </c>
      <c r="C7" s="6">
        <v>39132.400000000001</v>
      </c>
      <c r="D7" s="6">
        <v>31812.7</v>
      </c>
    </row>
    <row r="8" spans="1:4">
      <c r="A8" s="2" t="s">
        <v>875</v>
      </c>
      <c r="B8" s="356">
        <v>4.1999999999999997E-3</v>
      </c>
      <c r="C8" s="356">
        <v>5.4000000000000003E-3</v>
      </c>
      <c r="D8" s="356">
        <v>6.7999999999999996E-3</v>
      </c>
    </row>
    <row r="9" spans="1:4">
      <c r="A9" s="2" t="s">
        <v>876</v>
      </c>
      <c r="B9" s="356">
        <v>0.33810000000000001</v>
      </c>
      <c r="C9" s="356">
        <v>0.35730000000000001</v>
      </c>
      <c r="D9" s="356">
        <v>0.43319999999999997</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738</v>
      </c>
      <c r="B1" s="9" t="s">
        <v>3</v>
      </c>
      <c r="C1" s="9" t="s">
        <v>29</v>
      </c>
    </row>
    <row r="2" spans="1:3">
      <c r="A2" s="1" t="s">
        <v>28</v>
      </c>
      <c r="B2" s="9"/>
      <c r="C2" s="9"/>
    </row>
    <row r="3" spans="1:3" ht="45">
      <c r="A3" s="3" t="s">
        <v>1724</v>
      </c>
      <c r="B3" s="4"/>
      <c r="C3" s="4"/>
    </row>
    <row r="4" spans="1:3">
      <c r="A4" s="2" t="s">
        <v>42</v>
      </c>
      <c r="B4" s="6">
        <v>328.7</v>
      </c>
      <c r="C4" s="6">
        <v>310.8</v>
      </c>
    </row>
    <row r="5" spans="1:3">
      <c r="A5" s="2" t="s">
        <v>1739</v>
      </c>
      <c r="B5" s="4"/>
      <c r="C5" s="4"/>
    </row>
    <row r="6" spans="1:3" ht="45">
      <c r="A6" s="3" t="s">
        <v>1724</v>
      </c>
      <c r="B6" s="4"/>
      <c r="C6" s="4"/>
    </row>
    <row r="7" spans="1:3">
      <c r="A7" s="2" t="s">
        <v>42</v>
      </c>
      <c r="B7" s="4">
        <v>248.8</v>
      </c>
      <c r="C7" s="4">
        <v>240.2</v>
      </c>
    </row>
    <row r="8" spans="1:3" ht="30">
      <c r="A8" s="2" t="s">
        <v>1740</v>
      </c>
      <c r="B8" s="4"/>
      <c r="C8" s="4"/>
    </row>
    <row r="9" spans="1:3" ht="45">
      <c r="A9" s="3" t="s">
        <v>1724</v>
      </c>
      <c r="B9" s="4"/>
      <c r="C9" s="4"/>
    </row>
    <row r="10" spans="1:3">
      <c r="A10" s="2" t="s">
        <v>42</v>
      </c>
      <c r="B10" s="4">
        <v>94.4</v>
      </c>
      <c r="C10" s="4">
        <v>92.1</v>
      </c>
    </row>
    <row r="11" spans="1:3" ht="30">
      <c r="A11" s="2" t="s">
        <v>1741</v>
      </c>
      <c r="B11" s="4"/>
      <c r="C11" s="4"/>
    </row>
    <row r="12" spans="1:3" ht="45">
      <c r="A12" s="3" t="s">
        <v>1724</v>
      </c>
      <c r="B12" s="4"/>
      <c r="C12" s="4"/>
    </row>
    <row r="13" spans="1:3">
      <c r="A13" s="2" t="s">
        <v>42</v>
      </c>
      <c r="B13" s="4">
        <v>145.6</v>
      </c>
      <c r="C13" s="4">
        <v>142.9</v>
      </c>
    </row>
    <row r="14" spans="1:3" ht="30">
      <c r="A14" s="2" t="s">
        <v>1742</v>
      </c>
      <c r="B14" s="4"/>
      <c r="C14" s="4"/>
    </row>
    <row r="15" spans="1:3" ht="45">
      <c r="A15" s="3" t="s">
        <v>1724</v>
      </c>
      <c r="B15" s="4"/>
      <c r="C15" s="4"/>
    </row>
    <row r="16" spans="1:3">
      <c r="A16" s="2" t="s">
        <v>42</v>
      </c>
      <c r="B16" s="4">
        <v>5</v>
      </c>
      <c r="C16" s="4">
        <v>3.7</v>
      </c>
    </row>
    <row r="17" spans="1:3" ht="45">
      <c r="A17" s="2" t="s">
        <v>1743</v>
      </c>
      <c r="B17" s="4"/>
      <c r="C17" s="4"/>
    </row>
    <row r="18" spans="1:3" ht="45">
      <c r="A18" s="3" t="s">
        <v>1724</v>
      </c>
      <c r="B18" s="4"/>
      <c r="C18" s="4"/>
    </row>
    <row r="19" spans="1:3">
      <c r="A19" s="2" t="s">
        <v>42</v>
      </c>
      <c r="B19" s="4">
        <v>3.8</v>
      </c>
      <c r="C19" s="4">
        <v>1.5</v>
      </c>
    </row>
    <row r="20" spans="1:3" ht="30">
      <c r="A20" s="2" t="s">
        <v>1744</v>
      </c>
      <c r="B20" s="4"/>
      <c r="C20" s="4"/>
    </row>
    <row r="21" spans="1:3" ht="45">
      <c r="A21" s="3" t="s">
        <v>1724</v>
      </c>
      <c r="B21" s="4"/>
      <c r="C21" s="4"/>
    </row>
    <row r="22" spans="1:3">
      <c r="A22" s="2" t="s">
        <v>42</v>
      </c>
      <c r="B22" s="4">
        <v>79.900000000000006</v>
      </c>
      <c r="C22" s="4">
        <v>70.599999999999994</v>
      </c>
    </row>
    <row r="23" spans="1:3" ht="45">
      <c r="A23" s="2" t="s">
        <v>1745</v>
      </c>
      <c r="B23" s="4"/>
      <c r="C23" s="4"/>
    </row>
    <row r="24" spans="1:3" ht="45">
      <c r="A24" s="3" t="s">
        <v>1724</v>
      </c>
      <c r="B24" s="4"/>
      <c r="C24" s="4"/>
    </row>
    <row r="25" spans="1:3">
      <c r="A25" s="2" t="s">
        <v>42</v>
      </c>
      <c r="B25" s="4">
        <v>75.400000000000006</v>
      </c>
      <c r="C25" s="4">
        <v>60.7</v>
      </c>
    </row>
    <row r="26" spans="1:3" ht="45">
      <c r="A26" s="2" t="s">
        <v>1746</v>
      </c>
      <c r="B26" s="4"/>
      <c r="C26" s="4"/>
    </row>
    <row r="27" spans="1:3" ht="45">
      <c r="A27" s="3" t="s">
        <v>1724</v>
      </c>
      <c r="B27" s="4"/>
      <c r="C27" s="4"/>
    </row>
    <row r="28" spans="1:3">
      <c r="A28" s="2" t="s">
        <v>42</v>
      </c>
      <c r="B28" s="4">
        <v>3.3</v>
      </c>
      <c r="C28" s="4">
        <v>4.5999999999999996</v>
      </c>
    </row>
    <row r="29" spans="1:3" ht="60">
      <c r="A29" s="2" t="s">
        <v>1747</v>
      </c>
      <c r="B29" s="4"/>
      <c r="C29" s="4"/>
    </row>
    <row r="30" spans="1:3" ht="45">
      <c r="A30" s="3" t="s">
        <v>1724</v>
      </c>
      <c r="B30" s="4"/>
      <c r="C30" s="4"/>
    </row>
    <row r="31" spans="1:3">
      <c r="A31" s="2" t="s">
        <v>42</v>
      </c>
      <c r="B31" s="6">
        <v>1.2</v>
      </c>
      <c r="C31" s="6">
        <v>5.3</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748</v>
      </c>
      <c r="B1" s="9" t="s">
        <v>2</v>
      </c>
      <c r="C1" s="9"/>
      <c r="D1" s="9"/>
      <c r="E1" s="9"/>
      <c r="F1" s="9"/>
      <c r="G1" s="9"/>
    </row>
    <row r="2" spans="1:7" ht="15" customHeight="1">
      <c r="A2" s="1" t="s">
        <v>28</v>
      </c>
      <c r="B2" s="9" t="s">
        <v>3</v>
      </c>
      <c r="C2" s="9"/>
      <c r="D2" s="9" t="s">
        <v>29</v>
      </c>
      <c r="E2" s="9"/>
      <c r="F2" s="9" t="s">
        <v>82</v>
      </c>
      <c r="G2" s="9"/>
    </row>
    <row r="3" spans="1:7" ht="45">
      <c r="A3" s="3" t="s">
        <v>1724</v>
      </c>
      <c r="B3" s="4"/>
      <c r="C3" s="4"/>
      <c r="D3" s="4"/>
      <c r="E3" s="4"/>
      <c r="F3" s="4"/>
      <c r="G3" s="4"/>
    </row>
    <row r="4" spans="1:7">
      <c r="A4" s="2" t="s">
        <v>1749</v>
      </c>
      <c r="B4" s="6">
        <v>697.4</v>
      </c>
      <c r="C4" s="4"/>
      <c r="D4" s="6">
        <v>694.3</v>
      </c>
      <c r="E4" s="4"/>
      <c r="F4" s="6">
        <v>653.5</v>
      </c>
      <c r="G4" s="4"/>
    </row>
    <row r="5" spans="1:7">
      <c r="A5" s="2" t="s">
        <v>1750</v>
      </c>
      <c r="B5" s="4">
        <v>0</v>
      </c>
      <c r="C5" s="4"/>
      <c r="D5" s="4">
        <v>0.1</v>
      </c>
      <c r="E5" s="4"/>
      <c r="F5" s="4">
        <v>16.3</v>
      </c>
      <c r="G5" s="4"/>
    </row>
    <row r="6" spans="1:7">
      <c r="A6" s="2" t="s">
        <v>1751</v>
      </c>
      <c r="B6" s="4">
        <v>-68.3</v>
      </c>
      <c r="C6" s="4"/>
      <c r="D6" s="4">
        <v>-67.2</v>
      </c>
      <c r="E6" s="4"/>
      <c r="F6" s="4">
        <v>-64.8</v>
      </c>
      <c r="G6" s="4"/>
    </row>
    <row r="7" spans="1:7" ht="30">
      <c r="A7" s="2" t="s">
        <v>908</v>
      </c>
      <c r="B7" s="4">
        <v>768</v>
      </c>
      <c r="C7" s="4"/>
      <c r="D7" s="4">
        <v>753.9</v>
      </c>
      <c r="E7" s="4"/>
      <c r="F7" s="4">
        <v>724.3</v>
      </c>
      <c r="G7" s="4"/>
    </row>
    <row r="8" spans="1:7" ht="45">
      <c r="A8" s="2" t="s">
        <v>1752</v>
      </c>
      <c r="B8" s="356">
        <v>0</v>
      </c>
      <c r="C8" s="4"/>
      <c r="D8" s="356">
        <v>1E-4</v>
      </c>
      <c r="E8" s="4"/>
      <c r="F8" s="356">
        <v>2.2499999999999999E-2</v>
      </c>
      <c r="G8" s="4"/>
    </row>
    <row r="9" spans="1:7" ht="30">
      <c r="A9" s="2" t="s">
        <v>1744</v>
      </c>
      <c r="B9" s="4"/>
      <c r="C9" s="4"/>
      <c r="D9" s="4"/>
      <c r="E9" s="4"/>
      <c r="F9" s="4"/>
      <c r="G9" s="4"/>
    </row>
    <row r="10" spans="1:7" ht="45">
      <c r="A10" s="3" t="s">
        <v>1724</v>
      </c>
      <c r="B10" s="4"/>
      <c r="C10" s="4"/>
      <c r="D10" s="4"/>
      <c r="E10" s="4"/>
      <c r="F10" s="4"/>
      <c r="G10" s="4"/>
    </row>
    <row r="11" spans="1:7">
      <c r="A11" s="2" t="s">
        <v>1749</v>
      </c>
      <c r="B11" s="4">
        <v>592.6</v>
      </c>
      <c r="C11" s="4"/>
      <c r="D11" s="4">
        <v>601.9</v>
      </c>
      <c r="E11" s="4"/>
      <c r="F11" s="4">
        <v>567.1</v>
      </c>
      <c r="G11" s="4"/>
    </row>
    <row r="12" spans="1:7">
      <c r="A12" s="2" t="s">
        <v>1751</v>
      </c>
      <c r="B12" s="4">
        <v>-30.9</v>
      </c>
      <c r="C12" s="4"/>
      <c r="D12" s="4">
        <v>-29.2</v>
      </c>
      <c r="E12" s="4"/>
      <c r="F12" s="4">
        <v>-23.6</v>
      </c>
      <c r="G12" s="4"/>
    </row>
    <row r="13" spans="1:7">
      <c r="A13" s="2" t="s">
        <v>1739</v>
      </c>
      <c r="B13" s="4"/>
      <c r="C13" s="4"/>
      <c r="D13" s="4"/>
      <c r="E13" s="4"/>
      <c r="F13" s="4"/>
      <c r="G13" s="4"/>
    </row>
    <row r="14" spans="1:7" ht="45">
      <c r="A14" s="3" t="s">
        <v>1724</v>
      </c>
      <c r="B14" s="4"/>
      <c r="C14" s="4"/>
      <c r="D14" s="4"/>
      <c r="E14" s="4"/>
      <c r="F14" s="4"/>
      <c r="G14" s="4"/>
    </row>
    <row r="15" spans="1:7">
      <c r="A15" s="2" t="s">
        <v>1749</v>
      </c>
      <c r="B15" s="4">
        <v>104.8</v>
      </c>
      <c r="C15" s="4"/>
      <c r="D15" s="4">
        <v>92.4</v>
      </c>
      <c r="E15" s="4"/>
      <c r="F15" s="4">
        <v>86.4</v>
      </c>
      <c r="G15" s="4"/>
    </row>
    <row r="16" spans="1:7">
      <c r="A16" s="2" t="s">
        <v>1751</v>
      </c>
      <c r="B16" s="4">
        <v>-37.4</v>
      </c>
      <c r="C16" s="4"/>
      <c r="D16" s="4">
        <v>-38</v>
      </c>
      <c r="E16" s="4"/>
      <c r="F16" s="4">
        <v>-41.2</v>
      </c>
      <c r="G16" s="4"/>
    </row>
    <row r="17" spans="1:7">
      <c r="A17" s="2" t="s">
        <v>903</v>
      </c>
      <c r="B17" s="4">
        <v>145</v>
      </c>
      <c r="C17" s="4"/>
      <c r="D17" s="4">
        <v>132.30000000000001</v>
      </c>
      <c r="E17" s="4"/>
      <c r="F17" s="4">
        <v>124.7</v>
      </c>
      <c r="G17" s="4"/>
    </row>
    <row r="18" spans="1:7">
      <c r="A18" s="2" t="s">
        <v>904</v>
      </c>
      <c r="B18" s="4">
        <v>-6.1</v>
      </c>
      <c r="C18" s="4"/>
      <c r="D18" s="4">
        <v>-5.6</v>
      </c>
      <c r="E18" s="4"/>
      <c r="F18" s="4">
        <v>-5.4</v>
      </c>
      <c r="G18" s="4"/>
    </row>
    <row r="19" spans="1:7" ht="17.25">
      <c r="A19" s="2" t="s">
        <v>1753</v>
      </c>
      <c r="B19" s="6">
        <v>138.9</v>
      </c>
      <c r="C19" s="357" t="s">
        <v>1314</v>
      </c>
      <c r="D19" s="6">
        <v>126.7</v>
      </c>
      <c r="E19" s="357" t="s">
        <v>1314</v>
      </c>
      <c r="F19" s="6">
        <v>119.3</v>
      </c>
      <c r="G19" s="357" t="s">
        <v>1314</v>
      </c>
    </row>
    <row r="20" spans="1:7">
      <c r="A20" s="35"/>
      <c r="B20" s="35"/>
      <c r="C20" s="35"/>
      <c r="D20" s="35"/>
      <c r="E20" s="35"/>
      <c r="F20" s="35"/>
      <c r="G20" s="35"/>
    </row>
    <row r="21" spans="1:7" ht="30" customHeight="1">
      <c r="A21" s="2" t="s">
        <v>1314</v>
      </c>
      <c r="B21" s="14" t="s">
        <v>1754</v>
      </c>
      <c r="C21" s="14"/>
      <c r="D21" s="14"/>
      <c r="E21" s="14"/>
      <c r="F21" s="14"/>
      <c r="G21" s="14"/>
    </row>
  </sheetData>
  <mergeCells count="6">
    <mergeCell ref="B1:G1"/>
    <mergeCell ref="B2:C2"/>
    <mergeCell ref="D2:E2"/>
    <mergeCell ref="F2:G2"/>
    <mergeCell ref="A20:G20"/>
    <mergeCell ref="B21:G2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755</v>
      </c>
      <c r="B1" s="9" t="s">
        <v>2</v>
      </c>
      <c r="C1" s="9"/>
      <c r="D1" s="9"/>
    </row>
    <row r="2" spans="1:4">
      <c r="A2" s="1" t="s">
        <v>28</v>
      </c>
      <c r="B2" s="1" t="s">
        <v>3</v>
      </c>
      <c r="C2" s="1" t="s">
        <v>29</v>
      </c>
      <c r="D2" s="1" t="s">
        <v>82</v>
      </c>
    </row>
    <row r="3" spans="1:4" ht="30">
      <c r="A3" s="3" t="s">
        <v>1756</v>
      </c>
      <c r="B3" s="4"/>
      <c r="C3" s="4"/>
      <c r="D3" s="4"/>
    </row>
    <row r="4" spans="1:4">
      <c r="A4" s="2" t="s">
        <v>1757</v>
      </c>
      <c r="B4" s="6">
        <v>234.4</v>
      </c>
      <c r="C4" s="6">
        <v>227.7</v>
      </c>
      <c r="D4" s="6">
        <v>234.6</v>
      </c>
    </row>
    <row r="5" spans="1:4">
      <c r="A5" s="2" t="s">
        <v>918</v>
      </c>
      <c r="B5" s="4">
        <v>69.2</v>
      </c>
      <c r="C5" s="4">
        <v>63.7</v>
      </c>
      <c r="D5" s="4">
        <v>61.8</v>
      </c>
    </row>
    <row r="6" spans="1:4">
      <c r="A6" s="2" t="s">
        <v>1758</v>
      </c>
      <c r="B6" s="4">
        <v>165.2</v>
      </c>
      <c r="C6" s="4">
        <v>164</v>
      </c>
      <c r="D6" s="4">
        <v>172.8</v>
      </c>
    </row>
    <row r="7" spans="1:4" ht="30">
      <c r="A7" s="2" t="s">
        <v>1759</v>
      </c>
      <c r="B7" s="4">
        <v>468.1</v>
      </c>
      <c r="C7" s="4">
        <v>479.5</v>
      </c>
      <c r="D7" s="4">
        <v>455.3</v>
      </c>
    </row>
    <row r="8" spans="1:4" ht="30">
      <c r="A8" s="2" t="s">
        <v>1760</v>
      </c>
      <c r="B8" s="4">
        <v>-24.5</v>
      </c>
      <c r="C8" s="4">
        <v>-10.4</v>
      </c>
      <c r="D8" s="4">
        <v>-10.4</v>
      </c>
    </row>
    <row r="9" spans="1:4">
      <c r="A9" s="2" t="s">
        <v>925</v>
      </c>
      <c r="B9" s="4">
        <v>443.6</v>
      </c>
      <c r="C9" s="4">
        <v>469.1</v>
      </c>
      <c r="D9" s="4">
        <v>444.9</v>
      </c>
    </row>
    <row r="10" spans="1:4" ht="30">
      <c r="A10" s="2" t="s">
        <v>1761</v>
      </c>
      <c r="B10" s="4">
        <v>334.2</v>
      </c>
      <c r="C10" s="4">
        <v>320</v>
      </c>
      <c r="D10" s="4">
        <v>297.39999999999998</v>
      </c>
    </row>
    <row r="11" spans="1:4" ht="30">
      <c r="A11" s="2" t="s">
        <v>1762</v>
      </c>
      <c r="B11" s="4">
        <v>118.9</v>
      </c>
      <c r="C11" s="4">
        <v>147.9</v>
      </c>
      <c r="D11" s="4">
        <v>156.30000000000001</v>
      </c>
    </row>
    <row r="12" spans="1:4">
      <c r="A12" s="2" t="s">
        <v>927</v>
      </c>
      <c r="B12" s="4">
        <v>453.1</v>
      </c>
      <c r="C12" s="4">
        <v>467.9</v>
      </c>
      <c r="D12" s="4">
        <v>453.7</v>
      </c>
    </row>
    <row r="13" spans="1:4">
      <c r="A13" s="2" t="s">
        <v>1763</v>
      </c>
      <c r="B13" s="4">
        <v>155.69999999999999</v>
      </c>
      <c r="C13" s="4">
        <v>165.2</v>
      </c>
      <c r="D13" s="4">
        <v>164</v>
      </c>
    </row>
    <row r="14" spans="1:4">
      <c r="A14" s="2" t="s">
        <v>929</v>
      </c>
      <c r="B14" s="4">
        <v>83.9</v>
      </c>
      <c r="C14" s="4">
        <v>69.2</v>
      </c>
      <c r="D14" s="4">
        <v>63.7</v>
      </c>
    </row>
    <row r="15" spans="1:4">
      <c r="A15" s="2" t="s">
        <v>1764</v>
      </c>
      <c r="B15" s="6">
        <v>239.6</v>
      </c>
      <c r="C15" s="6">
        <v>234.4</v>
      </c>
      <c r="D15" s="6">
        <v>227.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1" width="36.5703125" bestFit="1" customWidth="1"/>
    <col min="2" max="2" width="18.28515625" bestFit="1" customWidth="1"/>
  </cols>
  <sheetData>
    <row r="1" spans="1:2" ht="30">
      <c r="A1" s="1" t="s">
        <v>1765</v>
      </c>
      <c r="B1" s="1" t="s">
        <v>2</v>
      </c>
    </row>
    <row r="2" spans="1:2">
      <c r="A2" s="1" t="s">
        <v>28</v>
      </c>
      <c r="B2" s="1" t="s">
        <v>3</v>
      </c>
    </row>
    <row r="3" spans="1:2">
      <c r="A3" s="2" t="s">
        <v>1766</v>
      </c>
      <c r="B3" s="4"/>
    </row>
    <row r="4" spans="1:2">
      <c r="A4" s="3" t="s">
        <v>1767</v>
      </c>
      <c r="B4" s="4"/>
    </row>
    <row r="5" spans="1:2">
      <c r="A5" s="2" t="s">
        <v>1768</v>
      </c>
      <c r="B5" s="5">
        <v>38806</v>
      </c>
    </row>
    <row r="6" spans="1:2">
      <c r="A6" s="2" t="s">
        <v>1769</v>
      </c>
      <c r="B6" s="6">
        <v>298.7</v>
      </c>
    </row>
    <row r="7" spans="1:2">
      <c r="A7" s="2" t="s">
        <v>1770</v>
      </c>
      <c r="B7" s="4">
        <v>300</v>
      </c>
    </row>
    <row r="8" spans="1:2">
      <c r="A8" s="2" t="s">
        <v>1771</v>
      </c>
      <c r="B8" s="356">
        <v>6.13E-2</v>
      </c>
    </row>
    <row r="9" spans="1:2">
      <c r="A9" s="2" t="s">
        <v>1772</v>
      </c>
      <c r="B9" s="5">
        <v>42461</v>
      </c>
    </row>
    <row r="10" spans="1:2">
      <c r="A10" s="2" t="s">
        <v>1773</v>
      </c>
      <c r="B10" s="356">
        <v>2.5000000000000001E-3</v>
      </c>
    </row>
    <row r="11" spans="1:2">
      <c r="A11" s="2" t="s">
        <v>1774</v>
      </c>
      <c r="B11" s="356">
        <v>6.1100000000000002E-2</v>
      </c>
    </row>
    <row r="12" spans="1:2" ht="30">
      <c r="A12" s="2" t="s">
        <v>1775</v>
      </c>
      <c r="B12" s="356">
        <v>1</v>
      </c>
    </row>
    <row r="13" spans="1:2">
      <c r="A13" s="2" t="s">
        <v>1776</v>
      </c>
      <c r="B13" s="4"/>
    </row>
    <row r="14" spans="1:2">
      <c r="A14" s="3" t="s">
        <v>1767</v>
      </c>
      <c r="B14" s="4"/>
    </row>
    <row r="15" spans="1:2">
      <c r="A15" s="2" t="s">
        <v>1768</v>
      </c>
      <c r="B15" s="5">
        <v>41855</v>
      </c>
    </row>
    <row r="16" spans="1:2">
      <c r="A16" s="2" t="s">
        <v>1769</v>
      </c>
      <c r="B16" s="4">
        <v>250</v>
      </c>
    </row>
    <row r="17" spans="1:2">
      <c r="A17" s="2" t="s">
        <v>1770</v>
      </c>
      <c r="B17" s="4">
        <v>249</v>
      </c>
    </row>
    <row r="18" spans="1:2">
      <c r="A18" s="2" t="s">
        <v>1771</v>
      </c>
      <c r="B18" s="356">
        <v>4.2500000000000003E-2</v>
      </c>
    </row>
    <row r="19" spans="1:2">
      <c r="A19" s="2" t="s">
        <v>1772</v>
      </c>
      <c r="B19" s="5">
        <v>45488</v>
      </c>
    </row>
    <row r="20" spans="1:2">
      <c r="A20" s="2" t="s">
        <v>1773</v>
      </c>
      <c r="B20" s="356">
        <v>3.0000000000000001E-3</v>
      </c>
    </row>
    <row r="21" spans="1:2">
      <c r="A21" s="2" t="s">
        <v>1774</v>
      </c>
      <c r="B21" s="356">
        <v>4.4400000000000002E-2</v>
      </c>
    </row>
    <row r="22" spans="1:2" ht="30">
      <c r="A22" s="2" t="s">
        <v>1775</v>
      </c>
      <c r="B22" s="356">
        <v>1</v>
      </c>
    </row>
    <row r="23" spans="1:2" ht="30">
      <c r="A23" s="2" t="s">
        <v>1777</v>
      </c>
      <c r="B23" s="4"/>
    </row>
    <row r="24" spans="1:2">
      <c r="A24" s="3" t="s">
        <v>1767</v>
      </c>
      <c r="B24" s="4"/>
    </row>
    <row r="25" spans="1:2">
      <c r="A25" s="2" t="s">
        <v>1768</v>
      </c>
      <c r="B25" s="5">
        <v>39365</v>
      </c>
    </row>
    <row r="26" spans="1:2">
      <c r="A26" s="2" t="s">
        <v>1769</v>
      </c>
      <c r="B26" s="4">
        <v>150</v>
      </c>
    </row>
    <row r="27" spans="1:2" ht="30">
      <c r="A27" s="2" t="s">
        <v>1778</v>
      </c>
      <c r="B27" s="5">
        <v>50328</v>
      </c>
    </row>
    <row r="28" spans="1:2">
      <c r="A28" s="2" t="s">
        <v>1779</v>
      </c>
      <c r="B28" s="5">
        <v>61285</v>
      </c>
    </row>
    <row r="29" spans="1:2">
      <c r="A29" s="2" t="s">
        <v>1770</v>
      </c>
      <c r="B29" s="4">
        <v>149.80000000000001</v>
      </c>
    </row>
    <row r="30" spans="1:2" ht="30">
      <c r="A30" s="2" t="s">
        <v>1780</v>
      </c>
      <c r="B30" s="4" t="s">
        <v>1781</v>
      </c>
    </row>
    <row r="31" spans="1:2" ht="30">
      <c r="A31" s="2" t="s">
        <v>1782</v>
      </c>
      <c r="B31" s="5">
        <v>43023</v>
      </c>
    </row>
    <row r="32" spans="1:2">
      <c r="A32" s="2" t="s">
        <v>1771</v>
      </c>
      <c r="B32" s="356">
        <v>8.3000000000000004E-2</v>
      </c>
    </row>
    <row r="33" spans="1:2" ht="30">
      <c r="A33" s="2" t="s">
        <v>1783</v>
      </c>
      <c r="B33" s="5">
        <v>43023</v>
      </c>
    </row>
    <row r="34" spans="1:2" ht="30">
      <c r="A34" s="2" t="s">
        <v>1784</v>
      </c>
      <c r="B34" s="5">
        <v>61285</v>
      </c>
    </row>
    <row r="35" spans="1:2">
      <c r="A35" s="2" t="s">
        <v>1785</v>
      </c>
      <c r="B35" s="4" t="s">
        <v>1786</v>
      </c>
    </row>
    <row r="36" spans="1:2" ht="30">
      <c r="A36" s="2" t="s">
        <v>1787</v>
      </c>
      <c r="B36" s="356">
        <v>4.1799999999999997E-2</v>
      </c>
    </row>
    <row r="37" spans="1:2">
      <c r="A37" s="2" t="s">
        <v>1774</v>
      </c>
      <c r="B37" s="356">
        <v>9.3899999999999997E-2</v>
      </c>
    </row>
    <row r="38" spans="1:2">
      <c r="A38" s="2" t="s">
        <v>1788</v>
      </c>
      <c r="B38" s="4" t="s">
        <v>1781</v>
      </c>
    </row>
    <row r="39" spans="1:2">
      <c r="A39" s="2" t="s">
        <v>1789</v>
      </c>
      <c r="B39" s="5">
        <v>43023</v>
      </c>
    </row>
    <row r="40" spans="1:2" ht="30">
      <c r="A40" s="2" t="s">
        <v>1775</v>
      </c>
      <c r="B40" s="356">
        <v>1</v>
      </c>
    </row>
    <row r="41" spans="1:2" ht="45">
      <c r="A41" s="2" t="s">
        <v>1790</v>
      </c>
      <c r="B41" s="5">
        <v>53980</v>
      </c>
    </row>
    <row r="42" spans="1:2">
      <c r="A42" s="2" t="s">
        <v>1791</v>
      </c>
      <c r="B42" s="4"/>
    </row>
    <row r="43" spans="1:2">
      <c r="A43" s="3" t="s">
        <v>1767</v>
      </c>
      <c r="B43" s="4"/>
    </row>
    <row r="44" spans="1:2">
      <c r="A44" s="2" t="s">
        <v>1792</v>
      </c>
      <c r="B44" s="5">
        <v>41879</v>
      </c>
    </row>
    <row r="45" spans="1:2" ht="30">
      <c r="A45" s="2" t="s">
        <v>1793</v>
      </c>
      <c r="B45" s="4">
        <v>400</v>
      </c>
    </row>
    <row r="46" spans="1:2" ht="30">
      <c r="A46" s="2" t="s">
        <v>1794</v>
      </c>
      <c r="B46" s="4">
        <v>100</v>
      </c>
    </row>
    <row r="47" spans="1:2">
      <c r="A47" s="2" t="s">
        <v>1795</v>
      </c>
      <c r="B47" s="5">
        <v>43705</v>
      </c>
    </row>
    <row r="48" spans="1:2" ht="30">
      <c r="A48" s="2" t="s">
        <v>1796</v>
      </c>
      <c r="B48" s="356">
        <v>0.35</v>
      </c>
    </row>
    <row r="49" spans="1:2" ht="30">
      <c r="A49" s="2" t="s">
        <v>1797</v>
      </c>
      <c r="B49" s="356">
        <v>2.25</v>
      </c>
    </row>
    <row r="50" spans="1:2">
      <c r="A50" s="2" t="s">
        <v>1798</v>
      </c>
      <c r="B50" s="4"/>
    </row>
    <row r="51" spans="1:2">
      <c r="A51" s="3" t="s">
        <v>1767</v>
      </c>
      <c r="B51" s="4"/>
    </row>
    <row r="52" spans="1:2" ht="30">
      <c r="A52" s="2" t="s">
        <v>1793</v>
      </c>
      <c r="B52" s="4">
        <v>300</v>
      </c>
    </row>
    <row r="53" spans="1:2">
      <c r="A53" s="2" t="s">
        <v>1795</v>
      </c>
      <c r="B53" s="5">
        <v>42352</v>
      </c>
    </row>
    <row r="54" spans="1:2" ht="30">
      <c r="A54" s="2" t="s">
        <v>1799</v>
      </c>
      <c r="B54" s="4"/>
    </row>
    <row r="55" spans="1:2">
      <c r="A55" s="3" t="s">
        <v>1767</v>
      </c>
      <c r="B55" s="4"/>
    </row>
    <row r="56" spans="1:2" ht="30">
      <c r="A56" s="2" t="s">
        <v>1800</v>
      </c>
      <c r="B56" s="6">
        <v>107.2</v>
      </c>
    </row>
    <row r="57" spans="1:2" ht="30">
      <c r="A57" s="2" t="s">
        <v>1801</v>
      </c>
      <c r="B57" s="4"/>
    </row>
    <row r="58" spans="1:2">
      <c r="A58" s="3" t="s">
        <v>1767</v>
      </c>
      <c r="B58" s="4"/>
    </row>
    <row r="59" spans="1:2">
      <c r="A59" s="2" t="s">
        <v>1802</v>
      </c>
      <c r="B59" s="356">
        <v>1E-3</v>
      </c>
    </row>
    <row r="60" spans="1:2" ht="30">
      <c r="A60" s="2" t="s">
        <v>1803</v>
      </c>
      <c r="B60" s="4"/>
    </row>
    <row r="61" spans="1:2">
      <c r="A61" s="3" t="s">
        <v>1767</v>
      </c>
      <c r="B61" s="4"/>
    </row>
    <row r="62" spans="1:2">
      <c r="A62" s="2" t="s">
        <v>1802</v>
      </c>
      <c r="B62" s="356">
        <v>3.0000000000000001E-3</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04</v>
      </c>
      <c r="B1" s="9" t="s">
        <v>2</v>
      </c>
      <c r="C1" s="9"/>
      <c r="D1" s="9"/>
    </row>
    <row r="2" spans="1:4">
      <c r="A2" s="1" t="s">
        <v>28</v>
      </c>
      <c r="B2" s="1" t="s">
        <v>3</v>
      </c>
      <c r="C2" s="1" t="s">
        <v>29</v>
      </c>
      <c r="D2" s="1" t="s">
        <v>82</v>
      </c>
    </row>
    <row r="3" spans="1:4">
      <c r="A3" s="3" t="s">
        <v>1805</v>
      </c>
      <c r="B3" s="4"/>
      <c r="C3" s="4"/>
      <c r="D3" s="4"/>
    </row>
    <row r="4" spans="1:4">
      <c r="A4" s="2" t="s">
        <v>1806</v>
      </c>
      <c r="B4" s="5">
        <v>40178</v>
      </c>
      <c r="C4" s="4"/>
      <c r="D4" s="4"/>
    </row>
    <row r="5" spans="1:4">
      <c r="A5" s="2" t="s">
        <v>1807</v>
      </c>
      <c r="B5" s="356">
        <v>0.35</v>
      </c>
      <c r="C5" s="356">
        <v>0.35</v>
      </c>
      <c r="D5" s="356">
        <v>0.35</v>
      </c>
    </row>
    <row r="6" spans="1:4" ht="45">
      <c r="A6" s="2" t="s">
        <v>1808</v>
      </c>
      <c r="B6" s="6">
        <v>81.099999999999994</v>
      </c>
      <c r="C6" s="4"/>
      <c r="D6" s="4"/>
    </row>
    <row r="7" spans="1:4" ht="30">
      <c r="A7" s="2" t="s">
        <v>1809</v>
      </c>
      <c r="B7" s="4">
        <v>0</v>
      </c>
      <c r="C7" s="4">
        <v>0</v>
      </c>
      <c r="D7" s="4"/>
    </row>
    <row r="8" spans="1:4">
      <c r="A8" s="2" t="s">
        <v>1810</v>
      </c>
      <c r="B8" s="10">
        <v>0</v>
      </c>
      <c r="C8" s="4"/>
      <c r="D8"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11</v>
      </c>
      <c r="B1" s="9" t="s">
        <v>1304</v>
      </c>
      <c r="C1" s="9"/>
      <c r="D1" s="9"/>
      <c r="E1" s="9"/>
      <c r="F1" s="9"/>
      <c r="G1" s="9"/>
      <c r="H1" s="9"/>
      <c r="I1" s="9"/>
      <c r="J1" s="9" t="s">
        <v>2</v>
      </c>
      <c r="K1" s="9"/>
      <c r="L1" s="9"/>
    </row>
    <row r="2" spans="1:12">
      <c r="A2" s="1" t="s">
        <v>28</v>
      </c>
      <c r="B2" s="1" t="s">
        <v>3</v>
      </c>
      <c r="C2" s="1" t="s">
        <v>1305</v>
      </c>
      <c r="D2" s="1" t="s">
        <v>5</v>
      </c>
      <c r="E2" s="1" t="s">
        <v>1306</v>
      </c>
      <c r="F2" s="1" t="s">
        <v>29</v>
      </c>
      <c r="G2" s="1" t="s">
        <v>1307</v>
      </c>
      <c r="H2" s="1" t="s">
        <v>1308</v>
      </c>
      <c r="I2" s="1" t="s">
        <v>1309</v>
      </c>
      <c r="J2" s="1" t="s">
        <v>3</v>
      </c>
      <c r="K2" s="1" t="s">
        <v>29</v>
      </c>
      <c r="L2" s="1" t="s">
        <v>82</v>
      </c>
    </row>
    <row r="3" spans="1:12">
      <c r="A3" s="3" t="s">
        <v>953</v>
      </c>
      <c r="B3" s="4"/>
      <c r="C3" s="4"/>
      <c r="D3" s="4"/>
      <c r="E3" s="4"/>
      <c r="F3" s="4"/>
      <c r="G3" s="4"/>
      <c r="H3" s="4"/>
      <c r="I3" s="4"/>
      <c r="J3" s="4"/>
      <c r="K3" s="4"/>
      <c r="L3" s="4"/>
    </row>
    <row r="4" spans="1:12" ht="30">
      <c r="A4" s="2" t="s">
        <v>101</v>
      </c>
      <c r="B4" s="6">
        <v>85.3</v>
      </c>
      <c r="C4" s="6">
        <v>37.299999999999997</v>
      </c>
      <c r="D4" s="6">
        <v>83.2</v>
      </c>
      <c r="E4" s="6">
        <v>94.1</v>
      </c>
      <c r="F4" s="6">
        <v>82.5</v>
      </c>
      <c r="G4" s="6">
        <v>53.2</v>
      </c>
      <c r="H4" s="10">
        <v>55</v>
      </c>
      <c r="I4" s="6">
        <v>83.4</v>
      </c>
      <c r="J4" s="6">
        <v>299.89999999999998</v>
      </c>
      <c r="K4" s="6">
        <v>274.10000000000002</v>
      </c>
      <c r="L4" s="6">
        <v>270.10000000000002</v>
      </c>
    </row>
    <row r="5" spans="1:12" ht="30">
      <c r="A5" s="2" t="s">
        <v>958</v>
      </c>
      <c r="B5" s="4"/>
      <c r="C5" s="4"/>
      <c r="D5" s="4"/>
      <c r="E5" s="4"/>
      <c r="F5" s="4"/>
      <c r="G5" s="4"/>
      <c r="H5" s="4"/>
      <c r="I5" s="4"/>
      <c r="J5" s="4">
        <v>105</v>
      </c>
      <c r="K5" s="4">
        <v>95.9</v>
      </c>
      <c r="L5" s="4">
        <v>94.5</v>
      </c>
    </row>
    <row r="6" spans="1:12" ht="30">
      <c r="A6" s="2" t="s">
        <v>958</v>
      </c>
      <c r="B6" s="4"/>
      <c r="C6" s="4"/>
      <c r="D6" s="4"/>
      <c r="E6" s="4"/>
      <c r="F6" s="4"/>
      <c r="G6" s="4"/>
      <c r="H6" s="4"/>
      <c r="I6" s="4"/>
      <c r="J6" s="356">
        <v>0.35</v>
      </c>
      <c r="K6" s="356">
        <v>0.35</v>
      </c>
      <c r="L6" s="356">
        <v>0.35</v>
      </c>
    </row>
    <row r="7" spans="1:12" ht="30">
      <c r="A7" s="3" t="s">
        <v>960</v>
      </c>
      <c r="B7" s="4"/>
      <c r="C7" s="4"/>
      <c r="D7" s="4"/>
      <c r="E7" s="4"/>
      <c r="F7" s="4"/>
      <c r="G7" s="4"/>
      <c r="H7" s="4"/>
      <c r="I7" s="4"/>
      <c r="J7" s="4"/>
      <c r="K7" s="4"/>
      <c r="L7" s="4"/>
    </row>
    <row r="8" spans="1:12">
      <c r="A8" s="2" t="s">
        <v>961</v>
      </c>
      <c r="B8" s="4"/>
      <c r="C8" s="4"/>
      <c r="D8" s="4"/>
      <c r="E8" s="4"/>
      <c r="F8" s="4"/>
      <c r="G8" s="4"/>
      <c r="H8" s="4"/>
      <c r="I8" s="4"/>
      <c r="J8" s="4">
        <v>-56.8</v>
      </c>
      <c r="K8" s="4">
        <v>-41.2</v>
      </c>
      <c r="L8" s="4">
        <v>-33.5</v>
      </c>
    </row>
    <row r="9" spans="1:12">
      <c r="A9" s="2" t="s">
        <v>1812</v>
      </c>
      <c r="B9" s="4"/>
      <c r="C9" s="4"/>
      <c r="D9" s="4"/>
      <c r="E9" s="4"/>
      <c r="F9" s="4"/>
      <c r="G9" s="4"/>
      <c r="H9" s="4"/>
      <c r="I9" s="4"/>
      <c r="J9" s="356">
        <v>-0.189</v>
      </c>
      <c r="K9" s="356">
        <v>-0.15</v>
      </c>
      <c r="L9" s="356">
        <v>-0.124</v>
      </c>
    </row>
    <row r="10" spans="1:12" ht="30">
      <c r="A10" s="2" t="s">
        <v>966</v>
      </c>
      <c r="B10" s="4"/>
      <c r="C10" s="4"/>
      <c r="D10" s="4"/>
      <c r="E10" s="4"/>
      <c r="F10" s="4"/>
      <c r="G10" s="4"/>
      <c r="H10" s="4"/>
      <c r="I10" s="4"/>
      <c r="J10" s="4">
        <v>-1.4</v>
      </c>
      <c r="K10" s="4">
        <v>-1.2</v>
      </c>
      <c r="L10" s="4">
        <v>-1.1000000000000001</v>
      </c>
    </row>
    <row r="11" spans="1:12" ht="30">
      <c r="A11" s="2" t="s">
        <v>1813</v>
      </c>
      <c r="B11" s="4"/>
      <c r="C11" s="4"/>
      <c r="D11" s="4"/>
      <c r="E11" s="4"/>
      <c r="F11" s="4"/>
      <c r="G11" s="4"/>
      <c r="H11" s="4"/>
      <c r="I11" s="4"/>
      <c r="J11" s="356">
        <v>-5.0000000000000001E-3</v>
      </c>
      <c r="K11" s="356">
        <v>-4.0000000000000001E-3</v>
      </c>
      <c r="L11" s="356">
        <v>-4.0000000000000001E-3</v>
      </c>
    </row>
    <row r="12" spans="1:12">
      <c r="A12" s="2" t="s">
        <v>967</v>
      </c>
      <c r="B12" s="4"/>
      <c r="C12" s="4"/>
      <c r="D12" s="4"/>
      <c r="E12" s="4"/>
      <c r="F12" s="4"/>
      <c r="G12" s="4"/>
      <c r="H12" s="4"/>
      <c r="I12" s="4"/>
      <c r="J12" s="4">
        <v>0</v>
      </c>
      <c r="K12" s="4">
        <v>0</v>
      </c>
      <c r="L12" s="4">
        <v>4.7</v>
      </c>
    </row>
    <row r="13" spans="1:12">
      <c r="A13" s="2" t="s">
        <v>1814</v>
      </c>
      <c r="B13" s="4"/>
      <c r="C13" s="4"/>
      <c r="D13" s="4"/>
      <c r="E13" s="4"/>
      <c r="F13" s="4"/>
      <c r="G13" s="4"/>
      <c r="H13" s="4"/>
      <c r="I13" s="4"/>
      <c r="J13" s="356">
        <v>0</v>
      </c>
      <c r="K13" s="356">
        <v>0</v>
      </c>
      <c r="L13" s="356">
        <v>1.7000000000000001E-2</v>
      </c>
    </row>
    <row r="14" spans="1:12">
      <c r="A14" s="2" t="s">
        <v>317</v>
      </c>
      <c r="B14" s="4"/>
      <c r="C14" s="4"/>
      <c r="D14" s="4"/>
      <c r="E14" s="4"/>
      <c r="F14" s="4"/>
      <c r="G14" s="4"/>
      <c r="H14" s="4"/>
      <c r="I14" s="4"/>
      <c r="J14" s="4">
        <v>-1.3</v>
      </c>
      <c r="K14" s="4">
        <v>-0.1</v>
      </c>
      <c r="L14" s="4">
        <v>0.1</v>
      </c>
    </row>
    <row r="15" spans="1:12">
      <c r="A15" s="2" t="s">
        <v>1815</v>
      </c>
      <c r="B15" s="4"/>
      <c r="C15" s="4"/>
      <c r="D15" s="4"/>
      <c r="E15" s="4"/>
      <c r="F15" s="4"/>
      <c r="G15" s="4"/>
      <c r="H15" s="4"/>
      <c r="I15" s="4"/>
      <c r="J15" s="356">
        <v>-4.0000000000000001E-3</v>
      </c>
      <c r="K15" s="356">
        <v>-1E-3</v>
      </c>
      <c r="L15" s="356">
        <v>1E-3</v>
      </c>
    </row>
    <row r="16" spans="1:12">
      <c r="A16" s="2" t="s">
        <v>105</v>
      </c>
      <c r="B16" s="4"/>
      <c r="C16" s="4"/>
      <c r="D16" s="4"/>
      <c r="E16" s="4"/>
      <c r="F16" s="4"/>
      <c r="G16" s="4"/>
      <c r="H16" s="4"/>
      <c r="I16" s="4"/>
      <c r="J16" s="6">
        <v>45.5</v>
      </c>
      <c r="K16" s="6">
        <v>53.4</v>
      </c>
      <c r="L16" s="6">
        <v>64.7</v>
      </c>
    </row>
    <row r="17" spans="1:12">
      <c r="A17" s="2" t="s">
        <v>968</v>
      </c>
      <c r="B17" s="4"/>
      <c r="C17" s="4"/>
      <c r="D17" s="4"/>
      <c r="E17" s="4"/>
      <c r="F17" s="4"/>
      <c r="G17" s="4"/>
      <c r="H17" s="4"/>
      <c r="I17" s="4"/>
      <c r="J17" s="356">
        <v>0.152</v>
      </c>
      <c r="K17" s="356">
        <v>0.19500000000000001</v>
      </c>
      <c r="L17" s="356">
        <v>0.24</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816</v>
      </c>
      <c r="B1" s="9" t="s">
        <v>3</v>
      </c>
      <c r="C1" s="9" t="s">
        <v>29</v>
      </c>
    </row>
    <row r="2" spans="1:3">
      <c r="A2" s="1" t="s">
        <v>28</v>
      </c>
      <c r="B2" s="9"/>
      <c r="C2" s="9"/>
    </row>
    <row r="3" spans="1:3">
      <c r="A3" s="3" t="s">
        <v>953</v>
      </c>
      <c r="B3" s="4"/>
      <c r="C3" s="4"/>
    </row>
    <row r="4" spans="1:3">
      <c r="A4" s="2" t="s">
        <v>971</v>
      </c>
      <c r="B4" s="6">
        <v>323.5</v>
      </c>
      <c r="C4" s="6">
        <v>287.2</v>
      </c>
    </row>
    <row r="5" spans="1:3" ht="30">
      <c r="A5" s="2" t="s">
        <v>972</v>
      </c>
      <c r="B5" s="4">
        <v>69.900000000000006</v>
      </c>
      <c r="C5" s="4">
        <v>65.5</v>
      </c>
    </row>
    <row r="6" spans="1:3" ht="30">
      <c r="A6" s="2" t="s">
        <v>973</v>
      </c>
      <c r="B6" s="4">
        <v>28.4</v>
      </c>
      <c r="C6" s="4">
        <v>25.9</v>
      </c>
    </row>
    <row r="7" spans="1:3">
      <c r="A7" s="2" t="s">
        <v>317</v>
      </c>
      <c r="B7" s="4">
        <v>19.2</v>
      </c>
      <c r="C7" s="4">
        <v>13.3</v>
      </c>
    </row>
    <row r="8" spans="1:3">
      <c r="A8" s="2" t="s">
        <v>974</v>
      </c>
      <c r="B8" s="4">
        <v>441</v>
      </c>
      <c r="C8" s="4">
        <v>391.9</v>
      </c>
    </row>
    <row r="9" spans="1:3">
      <c r="A9" s="2" t="s">
        <v>43</v>
      </c>
      <c r="B9" s="4">
        <v>179.8</v>
      </c>
      <c r="C9" s="4">
        <v>147</v>
      </c>
    </row>
    <row r="10" spans="1:3">
      <c r="A10" s="2" t="s">
        <v>976</v>
      </c>
      <c r="B10" s="4">
        <v>124.2</v>
      </c>
      <c r="C10" s="4">
        <v>123.9</v>
      </c>
    </row>
    <row r="11" spans="1:3" ht="45">
      <c r="A11" s="2" t="s">
        <v>1817</v>
      </c>
      <c r="B11" s="4">
        <v>532.1</v>
      </c>
      <c r="C11" s="4">
        <v>319.7</v>
      </c>
    </row>
    <row r="12" spans="1:3">
      <c r="A12" s="2" t="s">
        <v>317</v>
      </c>
      <c r="B12" s="4">
        <v>1.6</v>
      </c>
      <c r="C12" s="4">
        <v>3.2</v>
      </c>
    </row>
    <row r="13" spans="1:3">
      <c r="A13" s="2" t="s">
        <v>978</v>
      </c>
      <c r="B13" s="4">
        <v>837.7</v>
      </c>
      <c r="C13" s="4">
        <v>593.79999999999995</v>
      </c>
    </row>
    <row r="14" spans="1:3">
      <c r="A14" s="2" t="s">
        <v>979</v>
      </c>
      <c r="B14" s="4">
        <v>396.7</v>
      </c>
      <c r="C14" s="4">
        <v>201.9</v>
      </c>
    </row>
    <row r="15" spans="1:3" ht="30">
      <c r="A15" s="2" t="s">
        <v>1818</v>
      </c>
      <c r="B15" s="6">
        <v>69.400000000000006</v>
      </c>
      <c r="C15" s="6">
        <v>60.9</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819</v>
      </c>
      <c r="B1" s="9" t="s">
        <v>2</v>
      </c>
      <c r="C1" s="9"/>
      <c r="D1" s="9"/>
    </row>
    <row r="2" spans="1:4">
      <c r="A2" s="1" t="s">
        <v>28</v>
      </c>
      <c r="B2" s="1" t="s">
        <v>3</v>
      </c>
      <c r="C2" s="1" t="s">
        <v>29</v>
      </c>
      <c r="D2" s="1" t="s">
        <v>82</v>
      </c>
    </row>
    <row r="3" spans="1:4">
      <c r="A3" s="3" t="s">
        <v>1820</v>
      </c>
      <c r="B3" s="4"/>
      <c r="C3" s="4"/>
      <c r="D3" s="4"/>
    </row>
    <row r="4" spans="1:4">
      <c r="A4" s="2" t="s">
        <v>1821</v>
      </c>
      <c r="B4" s="6">
        <v>50.7</v>
      </c>
      <c r="C4" s="6">
        <v>50.5</v>
      </c>
      <c r="D4" s="4"/>
    </row>
    <row r="5" spans="1:4" ht="30">
      <c r="A5" s="2" t="s">
        <v>1822</v>
      </c>
      <c r="B5" s="4"/>
      <c r="C5" s="4"/>
      <c r="D5" s="4"/>
    </row>
    <row r="6" spans="1:4">
      <c r="A6" s="3" t="s">
        <v>1820</v>
      </c>
      <c r="B6" s="4"/>
      <c r="C6" s="4"/>
      <c r="D6" s="4"/>
    </row>
    <row r="7" spans="1:4">
      <c r="A7" s="2" t="s">
        <v>1823</v>
      </c>
      <c r="B7" s="4">
        <v>10.9</v>
      </c>
      <c r="C7" s="4">
        <v>13.4</v>
      </c>
      <c r="D7" s="4">
        <v>13.6</v>
      </c>
    </row>
    <row r="8" spans="1:4" ht="45">
      <c r="A8" s="2" t="s">
        <v>1824</v>
      </c>
      <c r="B8" s="4"/>
      <c r="C8" s="4"/>
      <c r="D8" s="4"/>
    </row>
    <row r="9" spans="1:4">
      <c r="A9" s="3" t="s">
        <v>1820</v>
      </c>
      <c r="B9" s="4"/>
      <c r="C9" s="4"/>
      <c r="D9" s="4"/>
    </row>
    <row r="10" spans="1:4">
      <c r="A10" s="2" t="s">
        <v>1825</v>
      </c>
      <c r="B10" s="4" t="s">
        <v>1826</v>
      </c>
      <c r="C10" s="4"/>
      <c r="D10" s="4"/>
    </row>
    <row r="11" spans="1:4" ht="45">
      <c r="A11" s="2" t="s">
        <v>1827</v>
      </c>
      <c r="B11" s="4"/>
      <c r="C11" s="4"/>
      <c r="D11" s="4"/>
    </row>
    <row r="12" spans="1:4">
      <c r="A12" s="3" t="s">
        <v>1820</v>
      </c>
      <c r="B12" s="4"/>
      <c r="C12" s="4"/>
      <c r="D12" s="4"/>
    </row>
    <row r="13" spans="1:4">
      <c r="A13" s="2" t="s">
        <v>1828</v>
      </c>
      <c r="B13" s="4">
        <v>10.6</v>
      </c>
      <c r="C13" s="4"/>
      <c r="D13" s="4"/>
    </row>
    <row r="14" spans="1:4" ht="45">
      <c r="A14" s="2" t="s">
        <v>1829</v>
      </c>
      <c r="B14" s="4"/>
      <c r="C14" s="4"/>
      <c r="D14" s="4"/>
    </row>
    <row r="15" spans="1:4">
      <c r="A15" s="3" t="s">
        <v>1820</v>
      </c>
      <c r="B15" s="4"/>
      <c r="C15" s="4"/>
      <c r="D15" s="4"/>
    </row>
    <row r="16" spans="1:4">
      <c r="A16" s="2" t="s">
        <v>1828</v>
      </c>
      <c r="B16" s="4">
        <v>11.4</v>
      </c>
      <c r="C16" s="4"/>
      <c r="D16" s="4"/>
    </row>
    <row r="17" spans="1:4" ht="45">
      <c r="A17" s="2" t="s">
        <v>1830</v>
      </c>
      <c r="B17" s="4"/>
      <c r="C17" s="4"/>
      <c r="D17" s="4"/>
    </row>
    <row r="18" spans="1:4">
      <c r="A18" s="3" t="s">
        <v>1820</v>
      </c>
      <c r="B18" s="4"/>
      <c r="C18" s="4"/>
      <c r="D18" s="4"/>
    </row>
    <row r="19" spans="1:4">
      <c r="A19" s="2" t="s">
        <v>1828</v>
      </c>
      <c r="B19" s="6">
        <v>10.8</v>
      </c>
      <c r="C19" s="4"/>
      <c r="D19" s="4"/>
    </row>
    <row r="20" spans="1:4">
      <c r="A20" s="2" t="s">
        <v>1825</v>
      </c>
      <c r="B20" s="4" t="s">
        <v>1831</v>
      </c>
      <c r="C20" s="4"/>
      <c r="D20"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1832</v>
      </c>
      <c r="B1" s="9" t="s">
        <v>3</v>
      </c>
    </row>
    <row r="2" spans="1:2">
      <c r="A2" s="1" t="s">
        <v>28</v>
      </c>
      <c r="B2" s="9"/>
    </row>
    <row r="3" spans="1:2" ht="30">
      <c r="A3" s="3" t="s">
        <v>984</v>
      </c>
      <c r="B3" s="4"/>
    </row>
    <row r="4" spans="1:2">
      <c r="A4" s="2">
        <v>2015</v>
      </c>
      <c r="B4" s="6">
        <v>8.3000000000000007</v>
      </c>
    </row>
    <row r="5" spans="1:2">
      <c r="A5" s="2">
        <v>2016</v>
      </c>
      <c r="B5" s="4">
        <v>10.9</v>
      </c>
    </row>
    <row r="6" spans="1:2">
      <c r="A6" s="2">
        <v>2017</v>
      </c>
      <c r="B6" s="4">
        <v>12.1</v>
      </c>
    </row>
    <row r="7" spans="1:2">
      <c r="A7" s="2">
        <v>2018</v>
      </c>
      <c r="B7" s="4">
        <v>10.7</v>
      </c>
    </row>
    <row r="8" spans="1:2">
      <c r="A8" s="2">
        <v>2019</v>
      </c>
      <c r="B8" s="4">
        <v>10.8</v>
      </c>
    </row>
    <row r="9" spans="1:2">
      <c r="A9" s="2" t="s">
        <v>990</v>
      </c>
      <c r="B9" s="4">
        <v>61.2</v>
      </c>
    </row>
    <row r="10" spans="1:2">
      <c r="A10" s="2" t="s">
        <v>130</v>
      </c>
      <c r="B10" s="10">
        <v>114</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184</v>
      </c>
      <c r="B1" s="1" t="s">
        <v>2</v>
      </c>
    </row>
    <row r="2" spans="1:2">
      <c r="A2" s="9"/>
      <c r="B2" s="1" t="s">
        <v>3</v>
      </c>
    </row>
    <row r="3" spans="1:2" ht="45">
      <c r="A3" s="3" t="s">
        <v>185</v>
      </c>
      <c r="B3" s="4"/>
    </row>
    <row r="4" spans="1:2" ht="26.25">
      <c r="A4" s="14" t="s">
        <v>186</v>
      </c>
      <c r="B4" s="11" t="s">
        <v>187</v>
      </c>
    </row>
    <row r="5" spans="1:2" ht="357.75">
      <c r="A5" s="14"/>
      <c r="B5" s="12" t="s">
        <v>188</v>
      </c>
    </row>
    <row r="6" spans="1:2">
      <c r="A6" s="14"/>
      <c r="B6" s="13" t="s">
        <v>189</v>
      </c>
    </row>
    <row r="7" spans="1:2" ht="153.75">
      <c r="A7" s="14"/>
      <c r="B7" s="12" t="s">
        <v>190</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s>
  <sheetData>
    <row r="1" spans="1:6" ht="15" customHeight="1">
      <c r="A1" s="1" t="s">
        <v>1833</v>
      </c>
      <c r="B1" s="9" t="s">
        <v>2</v>
      </c>
      <c r="C1" s="9"/>
      <c r="D1" s="9"/>
      <c r="E1" s="1" t="s">
        <v>1304</v>
      </c>
      <c r="F1" s="1"/>
    </row>
    <row r="2" spans="1:6">
      <c r="A2" s="1" t="s">
        <v>28</v>
      </c>
      <c r="B2" s="1" t="s">
        <v>3</v>
      </c>
      <c r="C2" s="1" t="s">
        <v>29</v>
      </c>
      <c r="D2" s="1" t="s">
        <v>82</v>
      </c>
      <c r="E2" s="1" t="s">
        <v>29</v>
      </c>
      <c r="F2" s="1" t="s">
        <v>1834</v>
      </c>
    </row>
    <row r="3" spans="1:6">
      <c r="A3" s="3" t="s">
        <v>1835</v>
      </c>
      <c r="B3" s="4"/>
      <c r="C3" s="4"/>
      <c r="D3" s="4"/>
      <c r="E3" s="4"/>
      <c r="F3" s="4"/>
    </row>
    <row r="4" spans="1:6">
      <c r="A4" s="2" t="s">
        <v>1836</v>
      </c>
      <c r="B4" s="10">
        <v>187</v>
      </c>
      <c r="C4" s="4"/>
      <c r="D4" s="4"/>
      <c r="E4" s="4"/>
      <c r="F4" s="4"/>
    </row>
    <row r="5" spans="1:6">
      <c r="A5" s="2" t="s">
        <v>173</v>
      </c>
      <c r="B5" s="4">
        <v>196.4</v>
      </c>
      <c r="C5" s="4">
        <v>43.2</v>
      </c>
      <c r="D5" s="4">
        <v>38.799999999999997</v>
      </c>
      <c r="E5" s="4"/>
      <c r="F5" s="4"/>
    </row>
    <row r="6" spans="1:6" ht="30">
      <c r="A6" s="2" t="s">
        <v>1837</v>
      </c>
      <c r="B6" s="4"/>
      <c r="C6" s="4"/>
      <c r="D6" s="4"/>
      <c r="E6" s="4"/>
      <c r="F6" s="4"/>
    </row>
    <row r="7" spans="1:6">
      <c r="A7" s="3" t="s">
        <v>1835</v>
      </c>
      <c r="B7" s="4"/>
      <c r="C7" s="4"/>
      <c r="D7" s="4"/>
      <c r="E7" s="4"/>
      <c r="F7" s="4"/>
    </row>
    <row r="8" spans="1:6" ht="30">
      <c r="A8" s="2" t="s">
        <v>1838</v>
      </c>
      <c r="B8" s="4">
        <v>80</v>
      </c>
      <c r="C8" s="4"/>
      <c r="D8" s="4"/>
      <c r="E8" s="4">
        <v>45</v>
      </c>
      <c r="F8" s="4"/>
    </row>
    <row r="9" spans="1:6">
      <c r="A9" s="2" t="s">
        <v>1839</v>
      </c>
      <c r="B9" s="4"/>
      <c r="C9" s="4"/>
      <c r="D9" s="4"/>
      <c r="E9" s="4"/>
      <c r="F9" s="4"/>
    </row>
    <row r="10" spans="1:6">
      <c r="A10" s="3" t="s">
        <v>1835</v>
      </c>
      <c r="B10" s="4"/>
      <c r="C10" s="4"/>
      <c r="D10" s="4"/>
      <c r="E10" s="4"/>
      <c r="F10" s="4"/>
    </row>
    <row r="11" spans="1:6">
      <c r="A11" s="2" t="s">
        <v>1836</v>
      </c>
      <c r="B11" s="4"/>
      <c r="C11" s="4"/>
      <c r="D11" s="4"/>
      <c r="E11" s="4"/>
      <c r="F11" s="4">
        <v>207.8</v>
      </c>
    </row>
    <row r="12" spans="1:6">
      <c r="A12" s="2" t="s">
        <v>1675</v>
      </c>
      <c r="B12" s="4"/>
      <c r="C12" s="4"/>
      <c r="D12" s="4"/>
      <c r="E12" s="4"/>
      <c r="F12" s="4"/>
    </row>
    <row r="13" spans="1:6">
      <c r="A13" s="3" t="s">
        <v>1835</v>
      </c>
      <c r="B13" s="4"/>
      <c r="C13" s="4"/>
      <c r="D13" s="4"/>
      <c r="E13" s="4"/>
      <c r="F13" s="4"/>
    </row>
    <row r="14" spans="1:6">
      <c r="A14" s="2" t="s">
        <v>173</v>
      </c>
      <c r="B14" s="6">
        <v>150.69999999999999</v>
      </c>
      <c r="C14" s="4"/>
      <c r="D14" s="4"/>
      <c r="E14" s="4"/>
      <c r="F14"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840</v>
      </c>
      <c r="B1" s="9" t="s">
        <v>2</v>
      </c>
      <c r="C1" s="9"/>
      <c r="D1" s="9"/>
      <c r="E1" s="9"/>
      <c r="F1" s="9"/>
      <c r="G1" s="9"/>
    </row>
    <row r="2" spans="1:7" ht="15" customHeight="1">
      <c r="A2" s="1" t="s">
        <v>28</v>
      </c>
      <c r="B2" s="9" t="s">
        <v>3</v>
      </c>
      <c r="C2" s="9"/>
      <c r="D2" s="9" t="s">
        <v>29</v>
      </c>
      <c r="E2" s="9"/>
      <c r="F2" s="9" t="s">
        <v>82</v>
      </c>
      <c r="G2" s="9"/>
    </row>
    <row r="3" spans="1:7" ht="30">
      <c r="A3" s="3" t="s">
        <v>1841</v>
      </c>
      <c r="B3" s="4"/>
      <c r="C3" s="4"/>
      <c r="D3" s="4"/>
      <c r="E3" s="4"/>
      <c r="F3" s="4"/>
      <c r="G3" s="4"/>
    </row>
    <row r="4" spans="1:7">
      <c r="A4" s="2" t="s">
        <v>1842</v>
      </c>
      <c r="B4" s="356">
        <v>4.7</v>
      </c>
      <c r="C4" s="4"/>
      <c r="D4" s="4"/>
      <c r="E4" s="4"/>
      <c r="F4" s="4"/>
      <c r="G4" s="4"/>
    </row>
    <row r="5" spans="1:7" ht="30">
      <c r="A5" s="2" t="s">
        <v>1843</v>
      </c>
      <c r="B5" s="6">
        <v>501.3</v>
      </c>
      <c r="C5" s="4"/>
      <c r="D5" s="4"/>
      <c r="E5" s="4"/>
      <c r="F5" s="4"/>
      <c r="G5" s="4"/>
    </row>
    <row r="6" spans="1:7" ht="30">
      <c r="A6" s="2" t="s">
        <v>1837</v>
      </c>
      <c r="B6" s="4"/>
      <c r="C6" s="4"/>
      <c r="D6" s="4"/>
      <c r="E6" s="4"/>
      <c r="F6" s="4"/>
      <c r="G6" s="4"/>
    </row>
    <row r="7" spans="1:7" ht="30">
      <c r="A7" s="3" t="s">
        <v>1841</v>
      </c>
      <c r="B7" s="4"/>
      <c r="C7" s="4"/>
      <c r="D7" s="4"/>
      <c r="E7" s="4"/>
      <c r="F7" s="4"/>
      <c r="G7" s="4"/>
    </row>
    <row r="8" spans="1:7">
      <c r="A8" s="2" t="s">
        <v>1844</v>
      </c>
      <c r="B8" s="4">
        <v>241</v>
      </c>
      <c r="C8" s="4"/>
      <c r="D8" s="4">
        <v>183.6</v>
      </c>
      <c r="E8" s="4"/>
      <c r="F8" s="4">
        <v>252.3</v>
      </c>
      <c r="G8" s="4"/>
    </row>
    <row r="9" spans="1:7" ht="17.25">
      <c r="A9" s="2" t="s">
        <v>1845</v>
      </c>
      <c r="B9" s="8">
        <v>2078.3000000000002</v>
      </c>
      <c r="C9" s="357" t="s">
        <v>1314</v>
      </c>
      <c r="D9" s="8">
        <v>1869.7</v>
      </c>
      <c r="E9" s="357" t="s">
        <v>1314</v>
      </c>
      <c r="F9" s="8">
        <v>1912.6</v>
      </c>
      <c r="G9" s="357" t="s">
        <v>1314</v>
      </c>
    </row>
    <row r="10" spans="1:7" ht="45">
      <c r="A10" s="2" t="s">
        <v>1846</v>
      </c>
      <c r="B10" s="356">
        <v>0.95799999999999996</v>
      </c>
      <c r="C10" s="4"/>
      <c r="D10" s="4"/>
      <c r="E10" s="4"/>
      <c r="F10" s="4"/>
      <c r="G10" s="4"/>
    </row>
    <row r="11" spans="1:7">
      <c r="A11" s="2" t="s">
        <v>1847</v>
      </c>
      <c r="B11" s="4"/>
      <c r="C11" s="4"/>
      <c r="D11" s="4"/>
      <c r="E11" s="4"/>
      <c r="F11" s="4"/>
      <c r="G11" s="4"/>
    </row>
    <row r="12" spans="1:7" ht="30">
      <c r="A12" s="3" t="s">
        <v>1841</v>
      </c>
      <c r="B12" s="4"/>
      <c r="C12" s="4"/>
      <c r="D12" s="4"/>
      <c r="E12" s="4"/>
      <c r="F12" s="4"/>
      <c r="G12" s="4"/>
    </row>
    <row r="13" spans="1:7">
      <c r="A13" s="2" t="s">
        <v>1844</v>
      </c>
      <c r="B13" s="4">
        <v>-64.3</v>
      </c>
      <c r="C13" s="4"/>
      <c r="D13" s="4">
        <v>12.4</v>
      </c>
      <c r="E13" s="4"/>
      <c r="F13" s="4">
        <v>12.5</v>
      </c>
      <c r="G13" s="4"/>
    </row>
    <row r="14" spans="1:7">
      <c r="A14" s="2" t="s">
        <v>1845</v>
      </c>
      <c r="B14" s="6">
        <v>136.30000000000001</v>
      </c>
      <c r="C14" s="4"/>
      <c r="D14" s="6">
        <v>106.7</v>
      </c>
      <c r="E14" s="4"/>
      <c r="F14" s="6">
        <v>95.4</v>
      </c>
      <c r="G14" s="4"/>
    </row>
    <row r="15" spans="1:7">
      <c r="A15" s="35"/>
      <c r="B15" s="35"/>
      <c r="C15" s="35"/>
      <c r="D15" s="35"/>
      <c r="E15" s="35"/>
      <c r="F15" s="35"/>
      <c r="G15" s="35"/>
    </row>
    <row r="16" spans="1:7" ht="30" customHeight="1">
      <c r="A16" s="2" t="s">
        <v>1314</v>
      </c>
      <c r="B16" s="14" t="s">
        <v>1848</v>
      </c>
      <c r="C16" s="14"/>
      <c r="D16" s="14"/>
      <c r="E16" s="14"/>
      <c r="F16" s="14"/>
      <c r="G16" s="14"/>
    </row>
  </sheetData>
  <mergeCells count="6">
    <mergeCell ref="B1:G1"/>
    <mergeCell ref="B2:C2"/>
    <mergeCell ref="D2:E2"/>
    <mergeCell ref="F2:G2"/>
    <mergeCell ref="A15:G15"/>
    <mergeCell ref="B16:G16"/>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49</v>
      </c>
      <c r="B1" s="9" t="s">
        <v>2</v>
      </c>
      <c r="C1" s="9"/>
      <c r="D1" s="9"/>
    </row>
    <row r="2" spans="1:4" ht="30">
      <c r="A2" s="1" t="s">
        <v>68</v>
      </c>
      <c r="B2" s="1" t="s">
        <v>3</v>
      </c>
      <c r="C2" s="1" t="s">
        <v>29</v>
      </c>
      <c r="D2" s="1" t="s">
        <v>82</v>
      </c>
    </row>
    <row r="3" spans="1:4">
      <c r="A3" s="3" t="s">
        <v>1015</v>
      </c>
      <c r="B3" s="4"/>
      <c r="C3" s="4"/>
      <c r="D3" s="4"/>
    </row>
    <row r="4" spans="1:4" ht="30">
      <c r="A4" s="2" t="s">
        <v>1850</v>
      </c>
      <c r="B4" s="7">
        <v>20048879</v>
      </c>
      <c r="C4" s="4"/>
      <c r="D4" s="4"/>
    </row>
    <row r="5" spans="1:4">
      <c r="A5" s="2" t="s">
        <v>1851</v>
      </c>
      <c r="B5" s="10">
        <v>19</v>
      </c>
      <c r="C5" s="6">
        <v>16.899999999999999</v>
      </c>
      <c r="D5" s="10">
        <v>16</v>
      </c>
    </row>
    <row r="6" spans="1:4">
      <c r="A6" s="2" t="s">
        <v>1852</v>
      </c>
      <c r="B6" s="6">
        <v>5.0999999999999996</v>
      </c>
      <c r="C6" s="6">
        <v>4.3</v>
      </c>
      <c r="D6"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9" t="s">
        <v>1853</v>
      </c>
      <c r="B1" s="1" t="s">
        <v>2</v>
      </c>
    </row>
    <row r="2" spans="1:2">
      <c r="A2" s="9"/>
      <c r="B2" s="1" t="s">
        <v>3</v>
      </c>
    </row>
    <row r="3" spans="1:2">
      <c r="A3" s="9"/>
      <c r="B3" s="1" t="s">
        <v>1854</v>
      </c>
    </row>
    <row r="4" spans="1:2">
      <c r="A4" s="9"/>
      <c r="B4" s="1" t="s">
        <v>1855</v>
      </c>
    </row>
    <row r="5" spans="1:2">
      <c r="A5" s="3" t="s">
        <v>1020</v>
      </c>
      <c r="B5" s="4"/>
    </row>
    <row r="6" spans="1:2" ht="30">
      <c r="A6" s="2" t="s">
        <v>1856</v>
      </c>
      <c r="B6" s="4">
        <v>3</v>
      </c>
    </row>
    <row r="7" spans="1:2">
      <c r="A7" s="2" t="s">
        <v>1857</v>
      </c>
      <c r="B7" s="4">
        <v>5</v>
      </c>
    </row>
  </sheetData>
  <mergeCells count="1">
    <mergeCell ref="A1:A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9"/>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12" bestFit="1" customWidth="1"/>
    <col min="6" max="6" width="12.5703125" bestFit="1" customWidth="1"/>
    <col min="7" max="7" width="9.42578125" customWidth="1"/>
    <col min="8" max="8" width="2.5703125" customWidth="1"/>
    <col min="9" max="9" width="12.28515625" bestFit="1" customWidth="1"/>
    <col min="10" max="10" width="12" bestFit="1" customWidth="1"/>
    <col min="11" max="11" width="12.5703125" bestFit="1" customWidth="1"/>
    <col min="12" max="12" width="9.42578125" customWidth="1"/>
    <col min="13" max="13" width="2.5703125" customWidth="1"/>
    <col min="14" max="14" width="9.42578125" customWidth="1"/>
    <col min="15" max="15" width="2.5703125" customWidth="1"/>
    <col min="16" max="16" width="9.42578125" customWidth="1"/>
    <col min="17" max="17" width="2.5703125" customWidth="1"/>
  </cols>
  <sheetData>
    <row r="1" spans="1:17" ht="15" customHeight="1">
      <c r="A1" s="1" t="s">
        <v>1858</v>
      </c>
      <c r="B1" s="9" t="s">
        <v>1304</v>
      </c>
      <c r="C1" s="9"/>
      <c r="D1" s="9"/>
      <c r="E1" s="9"/>
      <c r="F1" s="9"/>
      <c r="G1" s="9"/>
      <c r="H1" s="9"/>
      <c r="I1" s="9"/>
      <c r="J1" s="9"/>
      <c r="K1" s="9"/>
      <c r="L1" s="9" t="s">
        <v>2</v>
      </c>
      <c r="M1" s="9"/>
      <c r="N1" s="9"/>
      <c r="O1" s="9"/>
      <c r="P1" s="9"/>
      <c r="Q1" s="9"/>
    </row>
    <row r="2" spans="1:17" ht="15" customHeight="1">
      <c r="A2" s="1" t="s">
        <v>28</v>
      </c>
      <c r="B2" s="9" t="s">
        <v>3</v>
      </c>
      <c r="C2" s="9"/>
      <c r="D2" s="1" t="s">
        <v>1305</v>
      </c>
      <c r="E2" s="1" t="s">
        <v>5</v>
      </c>
      <c r="F2" s="1" t="s">
        <v>1306</v>
      </c>
      <c r="G2" s="9" t="s">
        <v>29</v>
      </c>
      <c r="H2" s="9"/>
      <c r="I2" s="1" t="s">
        <v>1307</v>
      </c>
      <c r="J2" s="1" t="s">
        <v>1308</v>
      </c>
      <c r="K2" s="1" t="s">
        <v>1309</v>
      </c>
      <c r="L2" s="9" t="s">
        <v>3</v>
      </c>
      <c r="M2" s="9"/>
      <c r="N2" s="9" t="s">
        <v>29</v>
      </c>
      <c r="O2" s="9"/>
      <c r="P2" s="9" t="s">
        <v>82</v>
      </c>
      <c r="Q2" s="9"/>
    </row>
    <row r="3" spans="1:17">
      <c r="A3" s="3" t="s">
        <v>1041</v>
      </c>
      <c r="B3" s="4"/>
      <c r="C3" s="4"/>
      <c r="D3" s="4"/>
      <c r="E3" s="4"/>
      <c r="F3" s="4"/>
      <c r="G3" s="4"/>
      <c r="H3" s="4"/>
      <c r="I3" s="4"/>
      <c r="J3" s="4"/>
      <c r="K3" s="4"/>
      <c r="L3" s="4"/>
      <c r="M3" s="4"/>
      <c r="N3" s="4"/>
      <c r="O3" s="4"/>
      <c r="P3" s="4"/>
      <c r="Q3" s="4"/>
    </row>
    <row r="4" spans="1:17">
      <c r="A4" s="2" t="s">
        <v>84</v>
      </c>
      <c r="B4" s="4"/>
      <c r="C4" s="4"/>
      <c r="D4" s="4"/>
      <c r="E4" s="4"/>
      <c r="F4" s="4"/>
      <c r="G4" s="4"/>
      <c r="H4" s="4"/>
      <c r="I4" s="4"/>
      <c r="J4" s="4"/>
      <c r="K4" s="4"/>
      <c r="L4" s="6">
        <v>629.1</v>
      </c>
      <c r="M4" s="4"/>
      <c r="N4" s="6">
        <v>627.20000000000005</v>
      </c>
      <c r="O4" s="4"/>
      <c r="P4" s="10">
        <v>605</v>
      </c>
      <c r="Q4" s="4"/>
    </row>
    <row r="5" spans="1:17">
      <c r="A5" s="2" t="s">
        <v>85</v>
      </c>
      <c r="B5" s="4"/>
      <c r="C5" s="4"/>
      <c r="D5" s="4"/>
      <c r="E5" s="4"/>
      <c r="F5" s="4"/>
      <c r="G5" s="4"/>
      <c r="H5" s="4"/>
      <c r="I5" s="4"/>
      <c r="J5" s="4"/>
      <c r="K5" s="4"/>
      <c r="L5" s="8">
        <v>1320.5</v>
      </c>
      <c r="M5" s="4"/>
      <c r="N5" s="7">
        <v>1285</v>
      </c>
      <c r="O5" s="4"/>
      <c r="P5" s="8">
        <v>1275.2</v>
      </c>
      <c r="Q5" s="4"/>
    </row>
    <row r="6" spans="1:17">
      <c r="A6" s="2" t="s">
        <v>86</v>
      </c>
      <c r="B6" s="4"/>
      <c r="C6" s="4"/>
      <c r="D6" s="4"/>
      <c r="E6" s="4"/>
      <c r="F6" s="4"/>
      <c r="G6" s="4"/>
      <c r="H6" s="4"/>
      <c r="I6" s="4"/>
      <c r="J6" s="4"/>
      <c r="K6" s="4"/>
      <c r="L6" s="4">
        <v>190.4</v>
      </c>
      <c r="M6" s="4"/>
      <c r="N6" s="4">
        <v>191.7</v>
      </c>
      <c r="O6" s="4"/>
      <c r="P6" s="4">
        <v>189.9</v>
      </c>
      <c r="Q6" s="4"/>
    </row>
    <row r="7" spans="1:17">
      <c r="A7" s="3" t="s">
        <v>94</v>
      </c>
      <c r="B7" s="4"/>
      <c r="C7" s="4"/>
      <c r="D7" s="4"/>
      <c r="E7" s="4"/>
      <c r="F7" s="4"/>
      <c r="G7" s="4"/>
      <c r="H7" s="4"/>
      <c r="I7" s="4"/>
      <c r="J7" s="4"/>
      <c r="K7" s="4"/>
      <c r="L7" s="4"/>
      <c r="M7" s="4"/>
      <c r="N7" s="4"/>
      <c r="O7" s="4"/>
      <c r="P7" s="4"/>
      <c r="Q7" s="4"/>
    </row>
    <row r="8" spans="1:17">
      <c r="A8" s="2" t="s">
        <v>95</v>
      </c>
      <c r="B8" s="4"/>
      <c r="C8" s="4"/>
      <c r="D8" s="4"/>
      <c r="E8" s="4"/>
      <c r="F8" s="4"/>
      <c r="G8" s="4"/>
      <c r="H8" s="4"/>
      <c r="I8" s="4"/>
      <c r="J8" s="4"/>
      <c r="K8" s="4"/>
      <c r="L8" s="4">
        <v>445.9</v>
      </c>
      <c r="M8" s="4"/>
      <c r="N8" s="4">
        <v>462.9</v>
      </c>
      <c r="O8" s="4"/>
      <c r="P8" s="4">
        <v>439</v>
      </c>
      <c r="Q8" s="4"/>
    </row>
    <row r="9" spans="1:17">
      <c r="A9" s="2" t="s">
        <v>96</v>
      </c>
      <c r="B9" s="4"/>
      <c r="C9" s="4"/>
      <c r="D9" s="4"/>
      <c r="E9" s="4"/>
      <c r="F9" s="4"/>
      <c r="G9" s="4"/>
      <c r="H9" s="4"/>
      <c r="I9" s="4"/>
      <c r="J9" s="4"/>
      <c r="K9" s="4"/>
      <c r="L9" s="4">
        <v>953.8</v>
      </c>
      <c r="M9" s="4"/>
      <c r="N9" s="4">
        <v>932</v>
      </c>
      <c r="O9" s="4"/>
      <c r="P9" s="4">
        <v>932.8</v>
      </c>
      <c r="Q9" s="4"/>
    </row>
    <row r="10" spans="1:17" ht="30">
      <c r="A10" s="2" t="s">
        <v>1859</v>
      </c>
      <c r="B10" s="4"/>
      <c r="C10" s="4"/>
      <c r="D10" s="4"/>
      <c r="E10" s="4"/>
      <c r="F10" s="4"/>
      <c r="G10" s="4"/>
      <c r="H10" s="4"/>
      <c r="I10" s="4"/>
      <c r="J10" s="4"/>
      <c r="K10" s="4"/>
      <c r="L10" s="4">
        <v>367</v>
      </c>
      <c r="M10" s="4"/>
      <c r="N10" s="4">
        <v>365.1</v>
      </c>
      <c r="O10" s="4"/>
      <c r="P10" s="4">
        <v>360.5</v>
      </c>
      <c r="Q10" s="4"/>
    </row>
    <row r="11" spans="1:17">
      <c r="A11" s="2" t="s">
        <v>98</v>
      </c>
      <c r="B11" s="4"/>
      <c r="C11" s="4"/>
      <c r="D11" s="4"/>
      <c r="E11" s="4"/>
      <c r="F11" s="4"/>
      <c r="G11" s="4"/>
      <c r="H11" s="4"/>
      <c r="I11" s="4"/>
      <c r="J11" s="4"/>
      <c r="K11" s="4"/>
      <c r="L11" s="4">
        <v>37.700000000000003</v>
      </c>
      <c r="M11" s="4"/>
      <c r="N11" s="4">
        <v>33</v>
      </c>
      <c r="O11" s="4"/>
      <c r="P11" s="4">
        <v>32.799999999999997</v>
      </c>
      <c r="Q11" s="4"/>
    </row>
    <row r="12" spans="1:17" ht="30">
      <c r="A12" s="2" t="s">
        <v>99</v>
      </c>
      <c r="B12" s="4"/>
      <c r="C12" s="4"/>
      <c r="D12" s="4"/>
      <c r="E12" s="4"/>
      <c r="F12" s="4"/>
      <c r="G12" s="4"/>
      <c r="H12" s="4"/>
      <c r="I12" s="4"/>
      <c r="J12" s="4"/>
      <c r="K12" s="4"/>
      <c r="L12" s="4">
        <v>78.099999999999994</v>
      </c>
      <c r="M12" s="4"/>
      <c r="N12" s="4">
        <v>72.400000000000006</v>
      </c>
      <c r="O12" s="4"/>
      <c r="P12" s="4">
        <v>66</v>
      </c>
      <c r="Q12" s="4"/>
    </row>
    <row r="13" spans="1:17">
      <c r="A13" s="2" t="s">
        <v>100</v>
      </c>
      <c r="B13" s="4">
        <v>495.5</v>
      </c>
      <c r="C13" s="4"/>
      <c r="D13" s="4">
        <v>471.7</v>
      </c>
      <c r="E13" s="4">
        <v>463.9</v>
      </c>
      <c r="F13" s="4">
        <v>451.4</v>
      </c>
      <c r="G13" s="4">
        <v>460.6</v>
      </c>
      <c r="H13" s="4"/>
      <c r="I13" s="4">
        <v>472.9</v>
      </c>
      <c r="J13" s="4">
        <v>458.2</v>
      </c>
      <c r="K13" s="4">
        <v>473.7</v>
      </c>
      <c r="L13" s="8">
        <v>1882.5</v>
      </c>
      <c r="M13" s="4"/>
      <c r="N13" s="8">
        <v>1865.4</v>
      </c>
      <c r="O13" s="4"/>
      <c r="P13" s="8">
        <v>1831.1</v>
      </c>
      <c r="Q13" s="4"/>
    </row>
    <row r="14" spans="1:17">
      <c r="A14" s="2" t="s">
        <v>93</v>
      </c>
      <c r="B14" s="4">
        <v>580.79999999999995</v>
      </c>
      <c r="C14" s="4"/>
      <c r="D14" s="4">
        <v>509</v>
      </c>
      <c r="E14" s="4">
        <v>547.1</v>
      </c>
      <c r="F14" s="4">
        <v>545.5</v>
      </c>
      <c r="G14" s="4">
        <v>543.1</v>
      </c>
      <c r="H14" s="4"/>
      <c r="I14" s="4">
        <v>526.1</v>
      </c>
      <c r="J14" s="4">
        <v>513.20000000000005</v>
      </c>
      <c r="K14" s="4">
        <v>557.1</v>
      </c>
      <c r="L14" s="8">
        <v>2182.4</v>
      </c>
      <c r="M14" s="4"/>
      <c r="N14" s="8">
        <v>2139.5</v>
      </c>
      <c r="O14" s="4"/>
      <c r="P14" s="8">
        <v>2101.1999999999998</v>
      </c>
      <c r="Q14" s="4"/>
    </row>
    <row r="15" spans="1:17" ht="30">
      <c r="A15" s="2" t="s">
        <v>101</v>
      </c>
      <c r="B15" s="4">
        <v>85.3</v>
      </c>
      <c r="C15" s="4"/>
      <c r="D15" s="4">
        <v>37.299999999999997</v>
      </c>
      <c r="E15" s="4">
        <v>83.2</v>
      </c>
      <c r="F15" s="4">
        <v>94.1</v>
      </c>
      <c r="G15" s="4">
        <v>82.5</v>
      </c>
      <c r="H15" s="4"/>
      <c r="I15" s="4">
        <v>53.2</v>
      </c>
      <c r="J15" s="4">
        <v>55</v>
      </c>
      <c r="K15" s="4">
        <v>83.4</v>
      </c>
      <c r="L15" s="4">
        <v>299.89999999999998</v>
      </c>
      <c r="M15" s="4"/>
      <c r="N15" s="4">
        <v>274.10000000000002</v>
      </c>
      <c r="O15" s="4"/>
      <c r="P15" s="4">
        <v>270.10000000000002</v>
      </c>
      <c r="Q15" s="4"/>
    </row>
    <row r="16" spans="1:17">
      <c r="A16" s="2" t="s">
        <v>39</v>
      </c>
      <c r="B16" s="8">
        <v>30634.3</v>
      </c>
      <c r="C16" s="4"/>
      <c r="D16" s="4"/>
      <c r="E16" s="4"/>
      <c r="F16" s="4"/>
      <c r="G16" s="8">
        <v>27901.1</v>
      </c>
      <c r="H16" s="4"/>
      <c r="I16" s="4"/>
      <c r="J16" s="4"/>
      <c r="K16" s="4"/>
      <c r="L16" s="8">
        <v>30634.3</v>
      </c>
      <c r="M16" s="4"/>
      <c r="N16" s="8">
        <v>27901.1</v>
      </c>
      <c r="O16" s="4"/>
      <c r="P16" s="4"/>
      <c r="Q16" s="4"/>
    </row>
    <row r="17" spans="1:17">
      <c r="A17" s="2" t="s">
        <v>43</v>
      </c>
      <c r="B17" s="4">
        <v>395.1</v>
      </c>
      <c r="C17" s="4"/>
      <c r="D17" s="4"/>
      <c r="E17" s="4"/>
      <c r="F17" s="4"/>
      <c r="G17" s="4">
        <v>322.5</v>
      </c>
      <c r="H17" s="4"/>
      <c r="I17" s="4"/>
      <c r="J17" s="4"/>
      <c r="K17" s="4"/>
      <c r="L17" s="4">
        <v>395.1</v>
      </c>
      <c r="M17" s="4"/>
      <c r="N17" s="4">
        <v>322.5</v>
      </c>
      <c r="O17" s="4"/>
      <c r="P17" s="4">
        <v>155.80000000000001</v>
      </c>
      <c r="Q17" s="4"/>
    </row>
    <row r="18" spans="1:17">
      <c r="A18" s="2" t="s">
        <v>45</v>
      </c>
      <c r="B18" s="4">
        <v>949.8</v>
      </c>
      <c r="C18" s="4"/>
      <c r="D18" s="4"/>
      <c r="E18" s="4"/>
      <c r="F18" s="4"/>
      <c r="G18" s="4">
        <v>978.4</v>
      </c>
      <c r="H18" s="4"/>
      <c r="I18" s="4"/>
      <c r="J18" s="4"/>
      <c r="K18" s="4"/>
      <c r="L18" s="4">
        <v>949.8</v>
      </c>
      <c r="M18" s="4"/>
      <c r="N18" s="4">
        <v>978.4</v>
      </c>
      <c r="O18" s="4"/>
      <c r="P18" s="4"/>
      <c r="Q18" s="4"/>
    </row>
    <row r="19" spans="1:17">
      <c r="A19" s="2" t="s">
        <v>46</v>
      </c>
      <c r="B19" s="8">
        <v>33001.699999999997</v>
      </c>
      <c r="C19" s="4"/>
      <c r="D19" s="4"/>
      <c r="E19" s="4"/>
      <c r="F19" s="4"/>
      <c r="G19" s="8">
        <v>30129.5</v>
      </c>
      <c r="H19" s="4"/>
      <c r="I19" s="4"/>
      <c r="J19" s="4"/>
      <c r="K19" s="4"/>
      <c r="L19" s="8">
        <v>33001.699999999997</v>
      </c>
      <c r="M19" s="4"/>
      <c r="N19" s="8">
        <v>30129.5</v>
      </c>
      <c r="O19" s="4"/>
      <c r="P19" s="4"/>
      <c r="Q19" s="4"/>
    </row>
    <row r="20" spans="1:17">
      <c r="A20" s="2" t="s">
        <v>1056</v>
      </c>
      <c r="B20" s="4">
        <v>115.7</v>
      </c>
      <c r="C20" s="4"/>
      <c r="D20" s="4"/>
      <c r="E20" s="4"/>
      <c r="F20" s="4"/>
      <c r="G20" s="4">
        <v>128.1</v>
      </c>
      <c r="H20" s="4"/>
      <c r="I20" s="4"/>
      <c r="J20" s="4"/>
      <c r="K20" s="4"/>
      <c r="L20" s="4">
        <v>115.7</v>
      </c>
      <c r="M20" s="4"/>
      <c r="N20" s="4">
        <v>128.1</v>
      </c>
      <c r="O20" s="4"/>
      <c r="P20" s="4"/>
      <c r="Q20" s="4"/>
    </row>
    <row r="21" spans="1:17">
      <c r="A21" s="2" t="s">
        <v>52</v>
      </c>
      <c r="B21" s="4">
        <v>697.2</v>
      </c>
      <c r="C21" s="4"/>
      <c r="D21" s="4"/>
      <c r="E21" s="4"/>
      <c r="F21" s="4"/>
      <c r="G21" s="4">
        <v>449.5</v>
      </c>
      <c r="H21" s="4"/>
      <c r="I21" s="4"/>
      <c r="J21" s="4"/>
      <c r="K21" s="4"/>
      <c r="L21" s="4">
        <v>697.2</v>
      </c>
      <c r="M21" s="4"/>
      <c r="N21" s="4">
        <v>449.5</v>
      </c>
      <c r="O21" s="4"/>
      <c r="P21" s="4"/>
      <c r="Q21" s="4"/>
    </row>
    <row r="22" spans="1:17">
      <c r="A22" s="2" t="s">
        <v>1860</v>
      </c>
      <c r="B22" s="4"/>
      <c r="C22" s="4"/>
      <c r="D22" s="4"/>
      <c r="E22" s="4"/>
      <c r="F22" s="4"/>
      <c r="G22" s="4"/>
      <c r="H22" s="4"/>
      <c r="I22" s="4"/>
      <c r="J22" s="4"/>
      <c r="K22" s="4"/>
      <c r="L22" s="4"/>
      <c r="M22" s="4"/>
      <c r="N22" s="4"/>
      <c r="O22" s="4"/>
      <c r="P22" s="4"/>
      <c r="Q22" s="4"/>
    </row>
    <row r="23" spans="1:17">
      <c r="A23" s="3" t="s">
        <v>1041</v>
      </c>
      <c r="B23" s="4"/>
      <c r="C23" s="4"/>
      <c r="D23" s="4"/>
      <c r="E23" s="4"/>
      <c r="F23" s="4"/>
      <c r="G23" s="4"/>
      <c r="H23" s="4"/>
      <c r="I23" s="4"/>
      <c r="J23" s="4"/>
      <c r="K23" s="4"/>
      <c r="L23" s="4"/>
      <c r="M23" s="4"/>
      <c r="N23" s="4"/>
      <c r="O23" s="4"/>
      <c r="P23" s="4"/>
      <c r="Q23" s="4"/>
    </row>
    <row r="24" spans="1:17">
      <c r="A24" s="2" t="s">
        <v>84</v>
      </c>
      <c r="B24" s="4"/>
      <c r="C24" s="4"/>
      <c r="D24" s="4"/>
      <c r="E24" s="4"/>
      <c r="F24" s="4"/>
      <c r="G24" s="4"/>
      <c r="H24" s="4"/>
      <c r="I24" s="4"/>
      <c r="J24" s="4"/>
      <c r="K24" s="4"/>
      <c r="L24" s="4">
        <v>595.29999999999995</v>
      </c>
      <c r="M24" s="4"/>
      <c r="N24" s="4">
        <v>591.4</v>
      </c>
      <c r="O24" s="4"/>
      <c r="P24" s="4">
        <v>568.79999999999995</v>
      </c>
      <c r="Q24" s="4"/>
    </row>
    <row r="25" spans="1:17">
      <c r="A25" s="2" t="s">
        <v>85</v>
      </c>
      <c r="B25" s="4"/>
      <c r="C25" s="4"/>
      <c r="D25" s="4"/>
      <c r="E25" s="4"/>
      <c r="F25" s="4"/>
      <c r="G25" s="4"/>
      <c r="H25" s="4"/>
      <c r="I25" s="4"/>
      <c r="J25" s="4"/>
      <c r="K25" s="4"/>
      <c r="L25" s="4">
        <v>21</v>
      </c>
      <c r="M25" s="4"/>
      <c r="N25" s="4">
        <v>20.9</v>
      </c>
      <c r="O25" s="4"/>
      <c r="P25" s="4">
        <v>21.7</v>
      </c>
      <c r="Q25" s="4"/>
    </row>
    <row r="26" spans="1:17">
      <c r="A26" s="2" t="s">
        <v>86</v>
      </c>
      <c r="B26" s="4"/>
      <c r="C26" s="4"/>
      <c r="D26" s="4"/>
      <c r="E26" s="4"/>
      <c r="F26" s="4"/>
      <c r="G26" s="4"/>
      <c r="H26" s="4"/>
      <c r="I26" s="4"/>
      <c r="J26" s="4"/>
      <c r="K26" s="4"/>
      <c r="L26" s="4">
        <v>15.6</v>
      </c>
      <c r="M26" s="4"/>
      <c r="N26" s="4">
        <v>14.1</v>
      </c>
      <c r="O26" s="4"/>
      <c r="P26" s="4">
        <v>11.1</v>
      </c>
      <c r="Q26" s="4"/>
    </row>
    <row r="27" spans="1:17">
      <c r="A27" s="2" t="s">
        <v>1042</v>
      </c>
      <c r="B27" s="4"/>
      <c r="C27" s="4"/>
      <c r="D27" s="4"/>
      <c r="E27" s="4"/>
      <c r="F27" s="4"/>
      <c r="G27" s="4"/>
      <c r="H27" s="4"/>
      <c r="I27" s="4"/>
      <c r="J27" s="4"/>
      <c r="K27" s="4"/>
      <c r="L27" s="4">
        <v>0</v>
      </c>
      <c r="M27" s="4"/>
      <c r="N27" s="4">
        <v>0</v>
      </c>
      <c r="O27" s="4"/>
      <c r="P27" s="4">
        <v>0</v>
      </c>
      <c r="Q27" s="4"/>
    </row>
    <row r="28" spans="1:17" ht="30">
      <c r="A28" s="2" t="s">
        <v>1861</v>
      </c>
      <c r="B28" s="4"/>
      <c r="C28" s="4"/>
      <c r="D28" s="4"/>
      <c r="E28" s="4"/>
      <c r="F28" s="4"/>
      <c r="G28" s="4"/>
      <c r="H28" s="4"/>
      <c r="I28" s="4"/>
      <c r="J28" s="4"/>
      <c r="K28" s="4"/>
      <c r="L28" s="4">
        <v>631.9</v>
      </c>
      <c r="M28" s="4"/>
      <c r="N28" s="4">
        <v>626.4</v>
      </c>
      <c r="O28" s="4"/>
      <c r="P28" s="4">
        <v>601.6</v>
      </c>
      <c r="Q28" s="4"/>
    </row>
    <row r="29" spans="1:17">
      <c r="A29" s="3" t="s">
        <v>94</v>
      </c>
      <c r="B29" s="4"/>
      <c r="C29" s="4"/>
      <c r="D29" s="4"/>
      <c r="E29" s="4"/>
      <c r="F29" s="4"/>
      <c r="G29" s="4"/>
      <c r="H29" s="4"/>
      <c r="I29" s="4"/>
      <c r="J29" s="4"/>
      <c r="K29" s="4"/>
      <c r="L29" s="4"/>
      <c r="M29" s="4"/>
      <c r="N29" s="4"/>
      <c r="O29" s="4"/>
      <c r="P29" s="4"/>
      <c r="Q29" s="4"/>
    </row>
    <row r="30" spans="1:17">
      <c r="A30" s="2" t="s">
        <v>95</v>
      </c>
      <c r="B30" s="4"/>
      <c r="C30" s="4"/>
      <c r="D30" s="4"/>
      <c r="E30" s="4"/>
      <c r="F30" s="4"/>
      <c r="G30" s="4"/>
      <c r="H30" s="4"/>
      <c r="I30" s="4"/>
      <c r="J30" s="4"/>
      <c r="K30" s="4"/>
      <c r="L30" s="4">
        <v>365.9</v>
      </c>
      <c r="M30" s="4"/>
      <c r="N30" s="4">
        <v>393.4</v>
      </c>
      <c r="O30" s="4"/>
      <c r="P30" s="4">
        <v>370.3</v>
      </c>
      <c r="Q30" s="4"/>
    </row>
    <row r="31" spans="1:17">
      <c r="A31" s="2" t="s">
        <v>96</v>
      </c>
      <c r="B31" s="4"/>
      <c r="C31" s="4"/>
      <c r="D31" s="4"/>
      <c r="E31" s="4"/>
      <c r="F31" s="4"/>
      <c r="G31" s="4"/>
      <c r="H31" s="4"/>
      <c r="I31" s="4"/>
      <c r="J31" s="4"/>
      <c r="K31" s="4"/>
      <c r="L31" s="4">
        <v>0</v>
      </c>
      <c r="M31" s="4"/>
      <c r="N31" s="4">
        <v>0</v>
      </c>
      <c r="O31" s="4"/>
      <c r="P31" s="4">
        <v>0</v>
      </c>
      <c r="Q31" s="4"/>
    </row>
    <row r="32" spans="1:17" ht="30">
      <c r="A32" s="2" t="s">
        <v>1859</v>
      </c>
      <c r="B32" s="4"/>
      <c r="C32" s="4"/>
      <c r="D32" s="4"/>
      <c r="E32" s="4"/>
      <c r="F32" s="4"/>
      <c r="G32" s="4"/>
      <c r="H32" s="4"/>
      <c r="I32" s="4"/>
      <c r="J32" s="4"/>
      <c r="K32" s="4"/>
      <c r="L32" s="4">
        <v>175.4</v>
      </c>
      <c r="M32" s="4"/>
      <c r="N32" s="4">
        <v>168.8</v>
      </c>
      <c r="O32" s="4"/>
      <c r="P32" s="4">
        <v>160.80000000000001</v>
      </c>
      <c r="Q32" s="4"/>
    </row>
    <row r="33" spans="1:17">
      <c r="A33" s="2" t="s">
        <v>98</v>
      </c>
      <c r="B33" s="4"/>
      <c r="C33" s="4"/>
      <c r="D33" s="4"/>
      <c r="E33" s="4"/>
      <c r="F33" s="4"/>
      <c r="G33" s="4"/>
      <c r="H33" s="4"/>
      <c r="I33" s="4"/>
      <c r="J33" s="4"/>
      <c r="K33" s="4"/>
      <c r="L33" s="4">
        <v>0</v>
      </c>
      <c r="M33" s="4"/>
      <c r="N33" s="4">
        <v>0</v>
      </c>
      <c r="O33" s="4"/>
      <c r="P33" s="4">
        <v>0</v>
      </c>
      <c r="Q33" s="4"/>
    </row>
    <row r="34" spans="1:17" ht="30">
      <c r="A34" s="2" t="s">
        <v>99</v>
      </c>
      <c r="B34" s="4"/>
      <c r="C34" s="4"/>
      <c r="D34" s="4"/>
      <c r="E34" s="4"/>
      <c r="F34" s="4"/>
      <c r="G34" s="4"/>
      <c r="H34" s="4"/>
      <c r="I34" s="4"/>
      <c r="J34" s="4"/>
      <c r="K34" s="4"/>
      <c r="L34" s="4">
        <v>0.7</v>
      </c>
      <c r="M34" s="4"/>
      <c r="N34" s="4">
        <v>0</v>
      </c>
      <c r="O34" s="4"/>
      <c r="P34" s="4">
        <v>0</v>
      </c>
      <c r="Q34" s="4"/>
    </row>
    <row r="35" spans="1:17">
      <c r="A35" s="2" t="s">
        <v>100</v>
      </c>
      <c r="B35" s="4"/>
      <c r="C35" s="4"/>
      <c r="D35" s="4"/>
      <c r="E35" s="4"/>
      <c r="F35" s="4"/>
      <c r="G35" s="4"/>
      <c r="H35" s="4"/>
      <c r="I35" s="4"/>
      <c r="J35" s="4"/>
      <c r="K35" s="4"/>
      <c r="L35" s="4">
        <v>542</v>
      </c>
      <c r="M35" s="4"/>
      <c r="N35" s="4">
        <v>562.20000000000005</v>
      </c>
      <c r="O35" s="4"/>
      <c r="P35" s="4">
        <v>531.1</v>
      </c>
      <c r="Q35" s="4"/>
    </row>
    <row r="36" spans="1:17" ht="30">
      <c r="A36" s="2" t="s">
        <v>1045</v>
      </c>
      <c r="B36" s="4"/>
      <c r="C36" s="4"/>
      <c r="D36" s="4"/>
      <c r="E36" s="4"/>
      <c r="F36" s="4"/>
      <c r="G36" s="4"/>
      <c r="H36" s="4"/>
      <c r="I36" s="4"/>
      <c r="J36" s="4"/>
      <c r="K36" s="4"/>
      <c r="L36" s="4">
        <v>89.9</v>
      </c>
      <c r="M36" s="4"/>
      <c r="N36" s="4">
        <v>64.2</v>
      </c>
      <c r="O36" s="4"/>
      <c r="P36" s="4">
        <v>70.5</v>
      </c>
      <c r="Q36" s="4"/>
    </row>
    <row r="37" spans="1:17">
      <c r="A37" s="2" t="s">
        <v>1862</v>
      </c>
      <c r="B37" s="4"/>
      <c r="C37" s="4"/>
      <c r="D37" s="4"/>
      <c r="E37" s="4"/>
      <c r="F37" s="4"/>
      <c r="G37" s="4"/>
      <c r="H37" s="4"/>
      <c r="I37" s="4"/>
      <c r="J37" s="4"/>
      <c r="K37" s="4"/>
      <c r="L37" s="4">
        <v>0</v>
      </c>
      <c r="M37" s="4"/>
      <c r="N37" s="4">
        <v>0</v>
      </c>
      <c r="O37" s="4"/>
      <c r="P37" s="4">
        <v>-0.1</v>
      </c>
      <c r="Q37" s="4"/>
    </row>
    <row r="38" spans="1:17">
      <c r="A38" s="2" t="s">
        <v>93</v>
      </c>
      <c r="B38" s="4"/>
      <c r="C38" s="4"/>
      <c r="D38" s="4"/>
      <c r="E38" s="4"/>
      <c r="F38" s="4"/>
      <c r="G38" s="4"/>
      <c r="H38" s="4"/>
      <c r="I38" s="4"/>
      <c r="J38" s="4"/>
      <c r="K38" s="4"/>
      <c r="L38" s="4">
        <v>631.9</v>
      </c>
      <c r="M38" s="4"/>
      <c r="N38" s="4">
        <v>626.4</v>
      </c>
      <c r="O38" s="4"/>
      <c r="P38" s="4">
        <v>601.5</v>
      </c>
      <c r="Q38" s="4"/>
    </row>
    <row r="39" spans="1:17" ht="30">
      <c r="A39" s="2" t="s">
        <v>101</v>
      </c>
      <c r="B39" s="4"/>
      <c r="C39" s="4"/>
      <c r="D39" s="4"/>
      <c r="E39" s="4"/>
      <c r="F39" s="4"/>
      <c r="G39" s="4"/>
      <c r="H39" s="4"/>
      <c r="I39" s="4"/>
      <c r="J39" s="4"/>
      <c r="K39" s="4"/>
      <c r="L39" s="4">
        <v>89.9</v>
      </c>
      <c r="M39" s="4"/>
      <c r="N39" s="4">
        <v>64.2</v>
      </c>
      <c r="O39" s="4"/>
      <c r="P39" s="4">
        <v>70.400000000000006</v>
      </c>
      <c r="Q39" s="4"/>
    </row>
    <row r="40" spans="1:17">
      <c r="A40" s="2" t="s">
        <v>39</v>
      </c>
      <c r="B40" s="4">
        <v>4.7</v>
      </c>
      <c r="C40" s="4"/>
      <c r="D40" s="4"/>
      <c r="E40" s="4"/>
      <c r="F40" s="4"/>
      <c r="G40" s="4">
        <v>6.5</v>
      </c>
      <c r="H40" s="4"/>
      <c r="I40" s="4"/>
      <c r="J40" s="4"/>
      <c r="K40" s="4"/>
      <c r="L40" s="4">
        <v>4.7</v>
      </c>
      <c r="M40" s="4"/>
      <c r="N40" s="4">
        <v>6.5</v>
      </c>
      <c r="O40" s="4"/>
      <c r="P40" s="4">
        <v>16</v>
      </c>
      <c r="Q40" s="4"/>
    </row>
    <row r="41" spans="1:17">
      <c r="A41" s="2" t="s">
        <v>43</v>
      </c>
      <c r="B41" s="4">
        <v>2</v>
      </c>
      <c r="C41" s="4"/>
      <c r="D41" s="4"/>
      <c r="E41" s="4"/>
      <c r="F41" s="4"/>
      <c r="G41" s="4">
        <v>0</v>
      </c>
      <c r="H41" s="4"/>
      <c r="I41" s="4"/>
      <c r="J41" s="4"/>
      <c r="K41" s="4"/>
      <c r="L41" s="4">
        <v>2</v>
      </c>
      <c r="M41" s="4"/>
      <c r="N41" s="4">
        <v>0</v>
      </c>
      <c r="O41" s="4"/>
      <c r="P41" s="4">
        <v>0</v>
      </c>
      <c r="Q41" s="4"/>
    </row>
    <row r="42" spans="1:17">
      <c r="A42" s="2" t="s">
        <v>1053</v>
      </c>
      <c r="B42" s="4">
        <v>31.1</v>
      </c>
      <c r="C42" s="4"/>
      <c r="D42" s="4"/>
      <c r="E42" s="4"/>
      <c r="F42" s="4"/>
      <c r="G42" s="4">
        <v>31.1</v>
      </c>
      <c r="H42" s="4"/>
      <c r="I42" s="4"/>
      <c r="J42" s="4"/>
      <c r="K42" s="4"/>
      <c r="L42" s="4">
        <v>31.1</v>
      </c>
      <c r="M42" s="4"/>
      <c r="N42" s="4">
        <v>31.1</v>
      </c>
      <c r="O42" s="4"/>
      <c r="P42" s="4">
        <v>31.1</v>
      </c>
      <c r="Q42" s="4"/>
    </row>
    <row r="43" spans="1:17">
      <c r="A43" s="2" t="s">
        <v>45</v>
      </c>
      <c r="B43" s="4">
        <v>0</v>
      </c>
      <c r="C43" s="4"/>
      <c r="D43" s="4"/>
      <c r="E43" s="4"/>
      <c r="F43" s="4"/>
      <c r="G43" s="4">
        <v>0</v>
      </c>
      <c r="H43" s="4"/>
      <c r="I43" s="4"/>
      <c r="J43" s="4"/>
      <c r="K43" s="4"/>
      <c r="L43" s="4">
        <v>0</v>
      </c>
      <c r="M43" s="4"/>
      <c r="N43" s="4">
        <v>0</v>
      </c>
      <c r="O43" s="4"/>
      <c r="P43" s="4">
        <v>0</v>
      </c>
      <c r="Q43" s="4"/>
    </row>
    <row r="44" spans="1:17">
      <c r="A44" s="2" t="s">
        <v>46</v>
      </c>
      <c r="B44" s="4">
        <v>180.1</v>
      </c>
      <c r="C44" s="4"/>
      <c r="D44" s="4"/>
      <c r="E44" s="4"/>
      <c r="F44" s="4"/>
      <c r="G44" s="4">
        <v>165.8</v>
      </c>
      <c r="H44" s="4"/>
      <c r="I44" s="4"/>
      <c r="J44" s="4"/>
      <c r="K44" s="4"/>
      <c r="L44" s="4">
        <v>180.1</v>
      </c>
      <c r="M44" s="4"/>
      <c r="N44" s="4">
        <v>165.8</v>
      </c>
      <c r="O44" s="4"/>
      <c r="P44" s="4">
        <v>181.8</v>
      </c>
      <c r="Q44" s="4"/>
    </row>
    <row r="45" spans="1:17" ht="30">
      <c r="A45" s="2" t="s">
        <v>1863</v>
      </c>
      <c r="B45" s="4">
        <v>220.6</v>
      </c>
      <c r="C45" s="357" t="s">
        <v>1314</v>
      </c>
      <c r="D45" s="4"/>
      <c r="E45" s="4"/>
      <c r="F45" s="4"/>
      <c r="G45" s="4">
        <v>218.8</v>
      </c>
      <c r="H45" s="357" t="s">
        <v>1314</v>
      </c>
      <c r="I45" s="4"/>
      <c r="J45" s="4"/>
      <c r="K45" s="4"/>
      <c r="L45" s="4">
        <v>220.6</v>
      </c>
      <c r="M45" s="357" t="s">
        <v>1314</v>
      </c>
      <c r="N45" s="4">
        <v>218.8</v>
      </c>
      <c r="O45" s="357" t="s">
        <v>1314</v>
      </c>
      <c r="P45" s="4">
        <v>210.1</v>
      </c>
      <c r="Q45" s="357" t="s">
        <v>1314</v>
      </c>
    </row>
    <row r="46" spans="1:17">
      <c r="A46" s="2" t="s">
        <v>1056</v>
      </c>
      <c r="B46" s="4">
        <v>20</v>
      </c>
      <c r="C46" s="4"/>
      <c r="D46" s="4"/>
      <c r="E46" s="4"/>
      <c r="F46" s="4"/>
      <c r="G46" s="4">
        <v>18.8</v>
      </c>
      <c r="H46" s="4"/>
      <c r="I46" s="4"/>
      <c r="J46" s="4"/>
      <c r="K46" s="4"/>
      <c r="L46" s="4">
        <v>20</v>
      </c>
      <c r="M46" s="4"/>
      <c r="N46" s="4">
        <v>18.8</v>
      </c>
      <c r="O46" s="4"/>
      <c r="P46" s="4">
        <v>21.3</v>
      </c>
      <c r="Q46" s="4"/>
    </row>
    <row r="47" spans="1:17">
      <c r="A47" s="2" t="s">
        <v>52</v>
      </c>
      <c r="B47" s="4">
        <v>0</v>
      </c>
      <c r="C47" s="4"/>
      <c r="D47" s="4"/>
      <c r="E47" s="4"/>
      <c r="F47" s="4"/>
      <c r="G47" s="4">
        <v>0</v>
      </c>
      <c r="H47" s="4"/>
      <c r="I47" s="4"/>
      <c r="J47" s="4"/>
      <c r="K47" s="4"/>
      <c r="L47" s="4">
        <v>0</v>
      </c>
      <c r="M47" s="4"/>
      <c r="N47" s="4">
        <v>0</v>
      </c>
      <c r="O47" s="4"/>
      <c r="P47" s="4">
        <v>0</v>
      </c>
      <c r="Q47" s="4"/>
    </row>
    <row r="48" spans="1:17">
      <c r="A48" s="2" t="s">
        <v>1864</v>
      </c>
      <c r="B48" s="4"/>
      <c r="C48" s="4"/>
      <c r="D48" s="4"/>
      <c r="E48" s="4"/>
      <c r="F48" s="4"/>
      <c r="G48" s="4"/>
      <c r="H48" s="4"/>
      <c r="I48" s="4"/>
      <c r="J48" s="4"/>
      <c r="K48" s="4"/>
      <c r="L48" s="4"/>
      <c r="M48" s="4"/>
      <c r="N48" s="4"/>
      <c r="O48" s="4"/>
      <c r="P48" s="4"/>
      <c r="Q48" s="4"/>
    </row>
    <row r="49" spans="1:17">
      <c r="A49" s="3" t="s">
        <v>1041</v>
      </c>
      <c r="B49" s="4"/>
      <c r="C49" s="4"/>
      <c r="D49" s="4"/>
      <c r="E49" s="4"/>
      <c r="F49" s="4"/>
      <c r="G49" s="4"/>
      <c r="H49" s="4"/>
      <c r="I49" s="4"/>
      <c r="J49" s="4"/>
      <c r="K49" s="4"/>
      <c r="L49" s="4"/>
      <c r="M49" s="4"/>
      <c r="N49" s="4"/>
      <c r="O49" s="4"/>
      <c r="P49" s="4"/>
      <c r="Q49" s="4"/>
    </row>
    <row r="50" spans="1:17">
      <c r="A50" s="2" t="s">
        <v>84</v>
      </c>
      <c r="B50" s="4"/>
      <c r="C50" s="4"/>
      <c r="D50" s="4"/>
      <c r="E50" s="4"/>
      <c r="F50" s="4"/>
      <c r="G50" s="4"/>
      <c r="H50" s="4"/>
      <c r="I50" s="4"/>
      <c r="J50" s="4"/>
      <c r="K50" s="4"/>
      <c r="L50" s="4">
        <v>0</v>
      </c>
      <c r="M50" s="4"/>
      <c r="N50" s="4">
        <v>0</v>
      </c>
      <c r="O50" s="4"/>
      <c r="P50" s="4">
        <v>0</v>
      </c>
      <c r="Q50" s="4"/>
    </row>
    <row r="51" spans="1:17">
      <c r="A51" s="2" t="s">
        <v>85</v>
      </c>
      <c r="B51" s="4"/>
      <c r="C51" s="4"/>
      <c r="D51" s="4"/>
      <c r="E51" s="4"/>
      <c r="F51" s="4"/>
      <c r="G51" s="4"/>
      <c r="H51" s="4"/>
      <c r="I51" s="4"/>
      <c r="J51" s="4"/>
      <c r="K51" s="4"/>
      <c r="L51" s="4">
        <v>619.70000000000005</v>
      </c>
      <c r="M51" s="4"/>
      <c r="N51" s="4">
        <v>565.29999999999995</v>
      </c>
      <c r="O51" s="4"/>
      <c r="P51" s="4">
        <v>547.20000000000005</v>
      </c>
      <c r="Q51" s="4"/>
    </row>
    <row r="52" spans="1:17">
      <c r="A52" s="2" t="s">
        <v>86</v>
      </c>
      <c r="B52" s="4"/>
      <c r="C52" s="4"/>
      <c r="D52" s="4"/>
      <c r="E52" s="4"/>
      <c r="F52" s="4"/>
      <c r="G52" s="4"/>
      <c r="H52" s="4"/>
      <c r="I52" s="4"/>
      <c r="J52" s="4"/>
      <c r="K52" s="4"/>
      <c r="L52" s="4">
        <v>23</v>
      </c>
      <c r="M52" s="4"/>
      <c r="N52" s="4">
        <v>22.2</v>
      </c>
      <c r="O52" s="4"/>
      <c r="P52" s="4">
        <v>20.7</v>
      </c>
      <c r="Q52" s="4"/>
    </row>
    <row r="53" spans="1:17">
      <c r="A53" s="2" t="s">
        <v>1042</v>
      </c>
      <c r="B53" s="4"/>
      <c r="C53" s="4"/>
      <c r="D53" s="4"/>
      <c r="E53" s="4"/>
      <c r="F53" s="4"/>
      <c r="G53" s="4"/>
      <c r="H53" s="4"/>
      <c r="I53" s="4"/>
      <c r="J53" s="4"/>
      <c r="K53" s="4"/>
      <c r="L53" s="4">
        <v>0.6</v>
      </c>
      <c r="M53" s="4"/>
      <c r="N53" s="4">
        <v>5.0999999999999996</v>
      </c>
      <c r="O53" s="4"/>
      <c r="P53" s="4">
        <v>0.1</v>
      </c>
      <c r="Q53" s="4"/>
    </row>
    <row r="54" spans="1:17" ht="30">
      <c r="A54" s="2" t="s">
        <v>1861</v>
      </c>
      <c r="B54" s="4"/>
      <c r="C54" s="4"/>
      <c r="D54" s="4"/>
      <c r="E54" s="4"/>
      <c r="F54" s="4"/>
      <c r="G54" s="4"/>
      <c r="H54" s="4"/>
      <c r="I54" s="4"/>
      <c r="J54" s="4"/>
      <c r="K54" s="4"/>
      <c r="L54" s="4">
        <v>643.29999999999995</v>
      </c>
      <c r="M54" s="4"/>
      <c r="N54" s="4">
        <v>592.6</v>
      </c>
      <c r="O54" s="4"/>
      <c r="P54" s="4">
        <v>568</v>
      </c>
      <c r="Q54" s="4"/>
    </row>
    <row r="55" spans="1:17">
      <c r="A55" s="3" t="s">
        <v>94</v>
      </c>
      <c r="B55" s="4"/>
      <c r="C55" s="4"/>
      <c r="D55" s="4"/>
      <c r="E55" s="4"/>
      <c r="F55" s="4"/>
      <c r="G55" s="4"/>
      <c r="H55" s="4"/>
      <c r="I55" s="4"/>
      <c r="J55" s="4"/>
      <c r="K55" s="4"/>
      <c r="L55" s="4"/>
      <c r="M55" s="4"/>
      <c r="N55" s="4"/>
      <c r="O55" s="4"/>
      <c r="P55" s="4"/>
      <c r="Q55" s="4"/>
    </row>
    <row r="56" spans="1:17">
      <c r="A56" s="2" t="s">
        <v>95</v>
      </c>
      <c r="B56" s="4"/>
      <c r="C56" s="4"/>
      <c r="D56" s="4"/>
      <c r="E56" s="4"/>
      <c r="F56" s="4"/>
      <c r="G56" s="4"/>
      <c r="H56" s="4"/>
      <c r="I56" s="4"/>
      <c r="J56" s="4"/>
      <c r="K56" s="4"/>
      <c r="L56" s="4">
        <v>0.3</v>
      </c>
      <c r="M56" s="4"/>
      <c r="N56" s="4">
        <v>0.2</v>
      </c>
      <c r="O56" s="4"/>
      <c r="P56" s="4">
        <v>0</v>
      </c>
      <c r="Q56" s="4"/>
    </row>
    <row r="57" spans="1:17">
      <c r="A57" s="2" t="s">
        <v>96</v>
      </c>
      <c r="B57" s="4"/>
      <c r="C57" s="4"/>
      <c r="D57" s="4"/>
      <c r="E57" s="4"/>
      <c r="F57" s="4"/>
      <c r="G57" s="4"/>
      <c r="H57" s="4"/>
      <c r="I57" s="4"/>
      <c r="J57" s="4"/>
      <c r="K57" s="4"/>
      <c r="L57" s="4">
        <v>354.9</v>
      </c>
      <c r="M57" s="4"/>
      <c r="N57" s="4">
        <v>337.7</v>
      </c>
      <c r="O57" s="4"/>
      <c r="P57" s="4">
        <v>330.7</v>
      </c>
      <c r="Q57" s="4"/>
    </row>
    <row r="58" spans="1:17" ht="30">
      <c r="A58" s="2" t="s">
        <v>1859</v>
      </c>
      <c r="B58" s="4"/>
      <c r="C58" s="4"/>
      <c r="D58" s="4"/>
      <c r="E58" s="4"/>
      <c r="F58" s="4"/>
      <c r="G58" s="4"/>
      <c r="H58" s="4"/>
      <c r="I58" s="4"/>
      <c r="J58" s="4"/>
      <c r="K58" s="4"/>
      <c r="L58" s="4">
        <v>91.6</v>
      </c>
      <c r="M58" s="4"/>
      <c r="N58" s="4">
        <v>86.6</v>
      </c>
      <c r="O58" s="4"/>
      <c r="P58" s="4">
        <v>80.3</v>
      </c>
      <c r="Q58" s="4"/>
    </row>
    <row r="59" spans="1:17">
      <c r="A59" s="2" t="s">
        <v>98</v>
      </c>
      <c r="B59" s="4"/>
      <c r="C59" s="4"/>
      <c r="D59" s="4"/>
      <c r="E59" s="4"/>
      <c r="F59" s="4"/>
      <c r="G59" s="4"/>
      <c r="H59" s="4"/>
      <c r="I59" s="4"/>
      <c r="J59" s="4"/>
      <c r="K59" s="4"/>
      <c r="L59" s="4">
        <v>0</v>
      </c>
      <c r="M59" s="4"/>
      <c r="N59" s="4">
        <v>0</v>
      </c>
      <c r="O59" s="4"/>
      <c r="P59" s="4">
        <v>0</v>
      </c>
      <c r="Q59" s="4"/>
    </row>
    <row r="60" spans="1:17" ht="30">
      <c r="A60" s="2" t="s">
        <v>99</v>
      </c>
      <c r="B60" s="4"/>
      <c r="C60" s="4"/>
      <c r="D60" s="4"/>
      <c r="E60" s="4"/>
      <c r="F60" s="4"/>
      <c r="G60" s="4"/>
      <c r="H60" s="4"/>
      <c r="I60" s="4"/>
      <c r="J60" s="4"/>
      <c r="K60" s="4"/>
      <c r="L60" s="4">
        <v>67.400000000000006</v>
      </c>
      <c r="M60" s="4"/>
      <c r="N60" s="4">
        <v>60.8</v>
      </c>
      <c r="O60" s="4"/>
      <c r="P60" s="4">
        <v>54.3</v>
      </c>
      <c r="Q60" s="4"/>
    </row>
    <row r="61" spans="1:17">
      <c r="A61" s="2" t="s">
        <v>100</v>
      </c>
      <c r="B61" s="4"/>
      <c r="C61" s="4"/>
      <c r="D61" s="4"/>
      <c r="E61" s="4"/>
      <c r="F61" s="4"/>
      <c r="G61" s="4"/>
      <c r="H61" s="4"/>
      <c r="I61" s="4"/>
      <c r="J61" s="4"/>
      <c r="K61" s="4"/>
      <c r="L61" s="4">
        <v>514.20000000000005</v>
      </c>
      <c r="M61" s="4"/>
      <c r="N61" s="4">
        <v>485.3</v>
      </c>
      <c r="O61" s="4"/>
      <c r="P61" s="4">
        <v>465.3</v>
      </c>
      <c r="Q61" s="4"/>
    </row>
    <row r="62" spans="1:17" ht="30">
      <c r="A62" s="2" t="s">
        <v>1045</v>
      </c>
      <c r="B62" s="4"/>
      <c r="C62" s="4"/>
      <c r="D62" s="4"/>
      <c r="E62" s="4"/>
      <c r="F62" s="4"/>
      <c r="G62" s="4"/>
      <c r="H62" s="4"/>
      <c r="I62" s="4"/>
      <c r="J62" s="4"/>
      <c r="K62" s="4"/>
      <c r="L62" s="4">
        <v>129.1</v>
      </c>
      <c r="M62" s="4"/>
      <c r="N62" s="4">
        <v>107.3</v>
      </c>
      <c r="O62" s="4"/>
      <c r="P62" s="4">
        <v>102.7</v>
      </c>
      <c r="Q62" s="4"/>
    </row>
    <row r="63" spans="1:17">
      <c r="A63" s="2" t="s">
        <v>1862</v>
      </c>
      <c r="B63" s="4"/>
      <c r="C63" s="4"/>
      <c r="D63" s="4"/>
      <c r="E63" s="4"/>
      <c r="F63" s="4"/>
      <c r="G63" s="4"/>
      <c r="H63" s="4"/>
      <c r="I63" s="4"/>
      <c r="J63" s="4"/>
      <c r="K63" s="4"/>
      <c r="L63" s="4">
        <v>-12.2</v>
      </c>
      <c r="M63" s="4"/>
      <c r="N63" s="4">
        <v>-11.2</v>
      </c>
      <c r="O63" s="4"/>
      <c r="P63" s="4">
        <v>4.3</v>
      </c>
      <c r="Q63" s="4"/>
    </row>
    <row r="64" spans="1:17">
      <c r="A64" s="2" t="s">
        <v>93</v>
      </c>
      <c r="B64" s="4"/>
      <c r="C64" s="4"/>
      <c r="D64" s="4"/>
      <c r="E64" s="4"/>
      <c r="F64" s="4"/>
      <c r="G64" s="4"/>
      <c r="H64" s="4"/>
      <c r="I64" s="4"/>
      <c r="J64" s="4"/>
      <c r="K64" s="4"/>
      <c r="L64" s="4">
        <v>631.1</v>
      </c>
      <c r="M64" s="4"/>
      <c r="N64" s="4">
        <v>581.4</v>
      </c>
      <c r="O64" s="4"/>
      <c r="P64" s="4">
        <v>572.29999999999995</v>
      </c>
      <c r="Q64" s="4"/>
    </row>
    <row r="65" spans="1:17" ht="30">
      <c r="A65" s="2" t="s">
        <v>101</v>
      </c>
      <c r="B65" s="4"/>
      <c r="C65" s="4"/>
      <c r="D65" s="4"/>
      <c r="E65" s="4"/>
      <c r="F65" s="4"/>
      <c r="G65" s="4"/>
      <c r="H65" s="4"/>
      <c r="I65" s="4"/>
      <c r="J65" s="4"/>
      <c r="K65" s="4"/>
      <c r="L65" s="4">
        <v>116.9</v>
      </c>
      <c r="M65" s="4"/>
      <c r="N65" s="4">
        <v>96.1</v>
      </c>
      <c r="O65" s="4"/>
      <c r="P65" s="4">
        <v>107</v>
      </c>
      <c r="Q65" s="4"/>
    </row>
    <row r="66" spans="1:17">
      <c r="A66" s="2" t="s">
        <v>39</v>
      </c>
      <c r="B66" s="8">
        <v>14529.3</v>
      </c>
      <c r="C66" s="4"/>
      <c r="D66" s="4"/>
      <c r="E66" s="4"/>
      <c r="F66" s="4"/>
      <c r="G66" s="7">
        <v>12562</v>
      </c>
      <c r="H66" s="4"/>
      <c r="I66" s="4"/>
      <c r="J66" s="4"/>
      <c r="K66" s="4"/>
      <c r="L66" s="8">
        <v>14529.3</v>
      </c>
      <c r="M66" s="4"/>
      <c r="N66" s="7">
        <v>12562</v>
      </c>
      <c r="O66" s="4"/>
      <c r="P66" s="8">
        <v>11594.1</v>
      </c>
      <c r="Q66" s="4"/>
    </row>
    <row r="67" spans="1:17">
      <c r="A67" s="2" t="s">
        <v>43</v>
      </c>
      <c r="B67" s="4">
        <v>215.9</v>
      </c>
      <c r="C67" s="4"/>
      <c r="D67" s="4"/>
      <c r="E67" s="4"/>
      <c r="F67" s="4"/>
      <c r="G67" s="4">
        <v>194.5</v>
      </c>
      <c r="H67" s="4"/>
      <c r="I67" s="4"/>
      <c r="J67" s="4"/>
      <c r="K67" s="4"/>
      <c r="L67" s="4">
        <v>215.9</v>
      </c>
      <c r="M67" s="4"/>
      <c r="N67" s="4">
        <v>194.5</v>
      </c>
      <c r="O67" s="4"/>
      <c r="P67" s="4">
        <v>62.1</v>
      </c>
      <c r="Q67" s="4"/>
    </row>
    <row r="68" spans="1:17">
      <c r="A68" s="2" t="s">
        <v>1053</v>
      </c>
      <c r="B68" s="4">
        <v>0</v>
      </c>
      <c r="C68" s="4"/>
      <c r="D68" s="4"/>
      <c r="E68" s="4"/>
      <c r="F68" s="4"/>
      <c r="G68" s="4">
        <v>0</v>
      </c>
      <c r="H68" s="4"/>
      <c r="I68" s="4"/>
      <c r="J68" s="4"/>
      <c r="K68" s="4"/>
      <c r="L68" s="4">
        <v>0</v>
      </c>
      <c r="M68" s="4"/>
      <c r="N68" s="4">
        <v>0</v>
      </c>
      <c r="O68" s="4"/>
      <c r="P68" s="4">
        <v>0</v>
      </c>
      <c r="Q68" s="4"/>
    </row>
    <row r="69" spans="1:17">
      <c r="A69" s="2" t="s">
        <v>45</v>
      </c>
      <c r="B69" s="4">
        <v>794.9</v>
      </c>
      <c r="C69" s="4"/>
      <c r="D69" s="4"/>
      <c r="E69" s="4"/>
      <c r="F69" s="4"/>
      <c r="G69" s="4">
        <v>836.2</v>
      </c>
      <c r="H69" s="4"/>
      <c r="I69" s="4"/>
      <c r="J69" s="4"/>
      <c r="K69" s="4"/>
      <c r="L69" s="4">
        <v>794.9</v>
      </c>
      <c r="M69" s="4"/>
      <c r="N69" s="4">
        <v>836.2</v>
      </c>
      <c r="O69" s="4"/>
      <c r="P69" s="4">
        <v>723.3</v>
      </c>
      <c r="Q69" s="4"/>
    </row>
    <row r="70" spans="1:17">
      <c r="A70" s="2" t="s">
        <v>46</v>
      </c>
      <c r="B70" s="8">
        <v>15902.5</v>
      </c>
      <c r="C70" s="4"/>
      <c r="D70" s="4"/>
      <c r="E70" s="4"/>
      <c r="F70" s="4"/>
      <c r="G70" s="8">
        <v>13958.9</v>
      </c>
      <c r="H70" s="4"/>
      <c r="I70" s="4"/>
      <c r="J70" s="4"/>
      <c r="K70" s="4"/>
      <c r="L70" s="8">
        <v>15902.5</v>
      </c>
      <c r="M70" s="4"/>
      <c r="N70" s="8">
        <v>13958.9</v>
      </c>
      <c r="O70" s="4"/>
      <c r="P70" s="8">
        <v>12562.4</v>
      </c>
      <c r="Q70" s="4"/>
    </row>
    <row r="71" spans="1:17" ht="30">
      <c r="A71" s="2" t="s">
        <v>1863</v>
      </c>
      <c r="B71" s="8">
        <v>14356.7</v>
      </c>
      <c r="C71" s="357" t="s">
        <v>1314</v>
      </c>
      <c r="D71" s="4"/>
      <c r="E71" s="4"/>
      <c r="F71" s="4"/>
      <c r="G71" s="7">
        <v>12554</v>
      </c>
      <c r="H71" s="357" t="s">
        <v>1314</v>
      </c>
      <c r="I71" s="4"/>
      <c r="J71" s="4"/>
      <c r="K71" s="4"/>
      <c r="L71" s="8">
        <v>14356.7</v>
      </c>
      <c r="M71" s="357" t="s">
        <v>1314</v>
      </c>
      <c r="N71" s="7">
        <v>12554</v>
      </c>
      <c r="O71" s="357" t="s">
        <v>1314</v>
      </c>
      <c r="P71" s="8">
        <v>11050.3</v>
      </c>
      <c r="Q71" s="357" t="s">
        <v>1314</v>
      </c>
    </row>
    <row r="72" spans="1:17">
      <c r="A72" s="2" t="s">
        <v>1056</v>
      </c>
      <c r="B72" s="4">
        <v>22.1</v>
      </c>
      <c r="C72" s="4"/>
      <c r="D72" s="4"/>
      <c r="E72" s="4"/>
      <c r="F72" s="4"/>
      <c r="G72" s="4">
        <v>32.700000000000003</v>
      </c>
      <c r="H72" s="4"/>
      <c r="I72" s="4"/>
      <c r="J72" s="4"/>
      <c r="K72" s="4"/>
      <c r="L72" s="4">
        <v>22.1</v>
      </c>
      <c r="M72" s="4"/>
      <c r="N72" s="4">
        <v>32.700000000000003</v>
      </c>
      <c r="O72" s="4"/>
      <c r="P72" s="4">
        <v>13.1</v>
      </c>
      <c r="Q72" s="4"/>
    </row>
    <row r="73" spans="1:17">
      <c r="A73" s="2" t="s">
        <v>52</v>
      </c>
      <c r="B73" s="4">
        <v>0</v>
      </c>
      <c r="C73" s="4"/>
      <c r="D73" s="4"/>
      <c r="E73" s="4"/>
      <c r="F73" s="4"/>
      <c r="G73" s="4">
        <v>0</v>
      </c>
      <c r="H73" s="4"/>
      <c r="I73" s="4"/>
      <c r="J73" s="4"/>
      <c r="K73" s="4"/>
      <c r="L73" s="4">
        <v>0</v>
      </c>
      <c r="M73" s="4"/>
      <c r="N73" s="4">
        <v>0</v>
      </c>
      <c r="O73" s="4"/>
      <c r="P73" s="4">
        <v>0</v>
      </c>
      <c r="Q73" s="4"/>
    </row>
    <row r="74" spans="1:17">
      <c r="A74" s="2" t="s">
        <v>1865</v>
      </c>
      <c r="B74" s="4"/>
      <c r="C74" s="4"/>
      <c r="D74" s="4"/>
      <c r="E74" s="4"/>
      <c r="F74" s="4"/>
      <c r="G74" s="4"/>
      <c r="H74" s="4"/>
      <c r="I74" s="4"/>
      <c r="J74" s="4"/>
      <c r="K74" s="4"/>
      <c r="L74" s="4"/>
      <c r="M74" s="4"/>
      <c r="N74" s="4"/>
      <c r="O74" s="4"/>
      <c r="P74" s="4"/>
      <c r="Q74" s="4"/>
    </row>
    <row r="75" spans="1:17">
      <c r="A75" s="3" t="s">
        <v>1041</v>
      </c>
      <c r="B75" s="4"/>
      <c r="C75" s="4"/>
      <c r="D75" s="4"/>
      <c r="E75" s="4"/>
      <c r="F75" s="4"/>
      <c r="G75" s="4"/>
      <c r="H75" s="4"/>
      <c r="I75" s="4"/>
      <c r="J75" s="4"/>
      <c r="K75" s="4"/>
      <c r="L75" s="4"/>
      <c r="M75" s="4"/>
      <c r="N75" s="4"/>
      <c r="O75" s="4"/>
      <c r="P75" s="4"/>
      <c r="Q75" s="4"/>
    </row>
    <row r="76" spans="1:17">
      <c r="A76" s="2" t="s">
        <v>84</v>
      </c>
      <c r="B76" s="4"/>
      <c r="C76" s="4"/>
      <c r="D76" s="4"/>
      <c r="E76" s="4"/>
      <c r="F76" s="4"/>
      <c r="G76" s="4"/>
      <c r="H76" s="4"/>
      <c r="I76" s="4"/>
      <c r="J76" s="4"/>
      <c r="K76" s="4"/>
      <c r="L76" s="4">
        <v>0</v>
      </c>
      <c r="M76" s="4"/>
      <c r="N76" s="4">
        <v>0</v>
      </c>
      <c r="O76" s="4"/>
      <c r="P76" s="4">
        <v>0</v>
      </c>
      <c r="Q76" s="4"/>
    </row>
    <row r="77" spans="1:17">
      <c r="A77" s="2" t="s">
        <v>85</v>
      </c>
      <c r="B77" s="4"/>
      <c r="C77" s="4"/>
      <c r="D77" s="4"/>
      <c r="E77" s="4"/>
      <c r="F77" s="4"/>
      <c r="G77" s="4"/>
      <c r="H77" s="4"/>
      <c r="I77" s="4"/>
      <c r="J77" s="4"/>
      <c r="K77" s="4"/>
      <c r="L77" s="4">
        <v>382</v>
      </c>
      <c r="M77" s="4"/>
      <c r="N77" s="4">
        <v>397.9</v>
      </c>
      <c r="O77" s="4"/>
      <c r="P77" s="4">
        <v>409.9</v>
      </c>
      <c r="Q77" s="4"/>
    </row>
    <row r="78" spans="1:17">
      <c r="A78" s="2" t="s">
        <v>86</v>
      </c>
      <c r="B78" s="4"/>
      <c r="C78" s="4"/>
      <c r="D78" s="4"/>
      <c r="E78" s="4"/>
      <c r="F78" s="4"/>
      <c r="G78" s="4"/>
      <c r="H78" s="4"/>
      <c r="I78" s="4"/>
      <c r="J78" s="4"/>
      <c r="K78" s="4"/>
      <c r="L78" s="4">
        <v>1</v>
      </c>
      <c r="M78" s="4"/>
      <c r="N78" s="4">
        <v>2.6</v>
      </c>
      <c r="O78" s="4"/>
      <c r="P78" s="4">
        <v>6.8</v>
      </c>
      <c r="Q78" s="4"/>
    </row>
    <row r="79" spans="1:17">
      <c r="A79" s="2" t="s">
        <v>1042</v>
      </c>
      <c r="B79" s="4"/>
      <c r="C79" s="4"/>
      <c r="D79" s="4"/>
      <c r="E79" s="4"/>
      <c r="F79" s="4"/>
      <c r="G79" s="4"/>
      <c r="H79" s="4"/>
      <c r="I79" s="4"/>
      <c r="J79" s="4"/>
      <c r="K79" s="4"/>
      <c r="L79" s="4">
        <v>0</v>
      </c>
      <c r="M79" s="4"/>
      <c r="N79" s="4">
        <v>0</v>
      </c>
      <c r="O79" s="4"/>
      <c r="P79" s="4">
        <v>0</v>
      </c>
      <c r="Q79" s="4"/>
    </row>
    <row r="80" spans="1:17" ht="30">
      <c r="A80" s="2" t="s">
        <v>1861</v>
      </c>
      <c r="B80" s="4"/>
      <c r="C80" s="4"/>
      <c r="D80" s="4"/>
      <c r="E80" s="4"/>
      <c r="F80" s="4"/>
      <c r="G80" s="4"/>
      <c r="H80" s="4"/>
      <c r="I80" s="4"/>
      <c r="J80" s="4"/>
      <c r="K80" s="4"/>
      <c r="L80" s="4">
        <v>383</v>
      </c>
      <c r="M80" s="4"/>
      <c r="N80" s="4">
        <v>400.5</v>
      </c>
      <c r="O80" s="4"/>
      <c r="P80" s="4">
        <v>416.7</v>
      </c>
      <c r="Q80" s="4"/>
    </row>
    <row r="81" spans="1:17">
      <c r="A81" s="3" t="s">
        <v>94</v>
      </c>
      <c r="B81" s="4"/>
      <c r="C81" s="4"/>
      <c r="D81" s="4"/>
      <c r="E81" s="4"/>
      <c r="F81" s="4"/>
      <c r="G81" s="4"/>
      <c r="H81" s="4"/>
      <c r="I81" s="4"/>
      <c r="J81" s="4"/>
      <c r="K81" s="4"/>
      <c r="L81" s="4"/>
      <c r="M81" s="4"/>
      <c r="N81" s="4"/>
      <c r="O81" s="4"/>
      <c r="P81" s="4"/>
      <c r="Q81" s="4"/>
    </row>
    <row r="82" spans="1:17">
      <c r="A82" s="2" t="s">
        <v>95</v>
      </c>
      <c r="B82" s="4"/>
      <c r="C82" s="4"/>
      <c r="D82" s="4"/>
      <c r="E82" s="4"/>
      <c r="F82" s="4"/>
      <c r="G82" s="4"/>
      <c r="H82" s="4"/>
      <c r="I82" s="4"/>
      <c r="J82" s="4"/>
      <c r="K82" s="4"/>
      <c r="L82" s="4">
        <v>0</v>
      </c>
      <c r="M82" s="4"/>
      <c r="N82" s="4">
        <v>0</v>
      </c>
      <c r="O82" s="4"/>
      <c r="P82" s="4">
        <v>0</v>
      </c>
      <c r="Q82" s="4"/>
    </row>
    <row r="83" spans="1:17">
      <c r="A83" s="2" t="s">
        <v>96</v>
      </c>
      <c r="B83" s="4"/>
      <c r="C83" s="4"/>
      <c r="D83" s="4"/>
      <c r="E83" s="4"/>
      <c r="F83" s="4"/>
      <c r="G83" s="4"/>
      <c r="H83" s="4"/>
      <c r="I83" s="4"/>
      <c r="J83" s="4"/>
      <c r="K83" s="4"/>
      <c r="L83" s="4">
        <v>342.1</v>
      </c>
      <c r="M83" s="4"/>
      <c r="N83" s="4">
        <v>343</v>
      </c>
      <c r="O83" s="4"/>
      <c r="P83" s="4">
        <v>346</v>
      </c>
      <c r="Q83" s="4"/>
    </row>
    <row r="84" spans="1:17" ht="30">
      <c r="A84" s="2" t="s">
        <v>1859</v>
      </c>
      <c r="B84" s="4"/>
      <c r="C84" s="4"/>
      <c r="D84" s="4"/>
      <c r="E84" s="4"/>
      <c r="F84" s="4"/>
      <c r="G84" s="4"/>
      <c r="H84" s="4"/>
      <c r="I84" s="4"/>
      <c r="J84" s="4"/>
      <c r="K84" s="4"/>
      <c r="L84" s="4">
        <v>20.3</v>
      </c>
      <c r="M84" s="4"/>
      <c r="N84" s="4">
        <v>21.3</v>
      </c>
      <c r="O84" s="4"/>
      <c r="P84" s="4">
        <v>22.6</v>
      </c>
      <c r="Q84" s="4"/>
    </row>
    <row r="85" spans="1:17">
      <c r="A85" s="2" t="s">
        <v>98</v>
      </c>
      <c r="B85" s="4"/>
      <c r="C85" s="4"/>
      <c r="D85" s="4"/>
      <c r="E85" s="4"/>
      <c r="F85" s="4"/>
      <c r="G85" s="4"/>
      <c r="H85" s="4"/>
      <c r="I85" s="4"/>
      <c r="J85" s="4"/>
      <c r="K85" s="4"/>
      <c r="L85" s="4">
        <v>0</v>
      </c>
      <c r="M85" s="4"/>
      <c r="N85" s="4">
        <v>0</v>
      </c>
      <c r="O85" s="4"/>
      <c r="P85" s="4">
        <v>0</v>
      </c>
      <c r="Q85" s="4"/>
    </row>
    <row r="86" spans="1:17" ht="30">
      <c r="A86" s="2" t="s">
        <v>99</v>
      </c>
      <c r="B86" s="4"/>
      <c r="C86" s="4"/>
      <c r="D86" s="4"/>
      <c r="E86" s="4"/>
      <c r="F86" s="4"/>
      <c r="G86" s="4"/>
      <c r="H86" s="4"/>
      <c r="I86" s="4"/>
      <c r="J86" s="4"/>
      <c r="K86" s="4"/>
      <c r="L86" s="4">
        <v>4.7</v>
      </c>
      <c r="M86" s="4"/>
      <c r="N86" s="4">
        <v>3.9</v>
      </c>
      <c r="O86" s="4"/>
      <c r="P86" s="4">
        <v>3.1</v>
      </c>
      <c r="Q86" s="4"/>
    </row>
    <row r="87" spans="1:17">
      <c r="A87" s="2" t="s">
        <v>100</v>
      </c>
      <c r="B87" s="4"/>
      <c r="C87" s="4"/>
      <c r="D87" s="4"/>
      <c r="E87" s="4"/>
      <c r="F87" s="4"/>
      <c r="G87" s="4"/>
      <c r="H87" s="4"/>
      <c r="I87" s="4"/>
      <c r="J87" s="4"/>
      <c r="K87" s="4"/>
      <c r="L87" s="4">
        <v>367.1</v>
      </c>
      <c r="M87" s="4"/>
      <c r="N87" s="4">
        <v>368.2</v>
      </c>
      <c r="O87" s="4"/>
      <c r="P87" s="4">
        <v>371.7</v>
      </c>
      <c r="Q87" s="4"/>
    </row>
    <row r="88" spans="1:17" ht="30">
      <c r="A88" s="2" t="s">
        <v>1045</v>
      </c>
      <c r="B88" s="4"/>
      <c r="C88" s="4"/>
      <c r="D88" s="4"/>
      <c r="E88" s="4"/>
      <c r="F88" s="4"/>
      <c r="G88" s="4"/>
      <c r="H88" s="4"/>
      <c r="I88" s="4"/>
      <c r="J88" s="4"/>
      <c r="K88" s="4"/>
      <c r="L88" s="4">
        <v>15.9</v>
      </c>
      <c r="M88" s="4"/>
      <c r="N88" s="4">
        <v>32.299999999999997</v>
      </c>
      <c r="O88" s="4"/>
      <c r="P88" s="4">
        <v>45</v>
      </c>
      <c r="Q88" s="4"/>
    </row>
    <row r="89" spans="1:17">
      <c r="A89" s="2" t="s">
        <v>1862</v>
      </c>
      <c r="B89" s="4"/>
      <c r="C89" s="4"/>
      <c r="D89" s="4"/>
      <c r="E89" s="4"/>
      <c r="F89" s="4"/>
      <c r="G89" s="4"/>
      <c r="H89" s="4"/>
      <c r="I89" s="4"/>
      <c r="J89" s="4"/>
      <c r="K89" s="4"/>
      <c r="L89" s="4">
        <v>63.8</v>
      </c>
      <c r="M89" s="4"/>
      <c r="N89" s="4">
        <v>43.5</v>
      </c>
      <c r="O89" s="4"/>
      <c r="P89" s="4">
        <v>9.4</v>
      </c>
      <c r="Q89" s="4"/>
    </row>
    <row r="90" spans="1:17">
      <c r="A90" s="2" t="s">
        <v>93</v>
      </c>
      <c r="B90" s="4"/>
      <c r="C90" s="4"/>
      <c r="D90" s="4"/>
      <c r="E90" s="4"/>
      <c r="F90" s="4"/>
      <c r="G90" s="4"/>
      <c r="H90" s="4"/>
      <c r="I90" s="4"/>
      <c r="J90" s="4"/>
      <c r="K90" s="4"/>
      <c r="L90" s="4">
        <v>446.8</v>
      </c>
      <c r="M90" s="4"/>
      <c r="N90" s="4">
        <v>444</v>
      </c>
      <c r="O90" s="4"/>
      <c r="P90" s="4">
        <v>426.1</v>
      </c>
      <c r="Q90" s="4"/>
    </row>
    <row r="91" spans="1:17" ht="30">
      <c r="A91" s="2" t="s">
        <v>101</v>
      </c>
      <c r="B91" s="4"/>
      <c r="C91" s="4"/>
      <c r="D91" s="4"/>
      <c r="E91" s="4"/>
      <c r="F91" s="4"/>
      <c r="G91" s="4"/>
      <c r="H91" s="4"/>
      <c r="I91" s="4"/>
      <c r="J91" s="4"/>
      <c r="K91" s="4"/>
      <c r="L91" s="4">
        <v>79.7</v>
      </c>
      <c r="M91" s="4"/>
      <c r="N91" s="4">
        <v>75.8</v>
      </c>
      <c r="O91" s="4"/>
      <c r="P91" s="4">
        <v>54.4</v>
      </c>
      <c r="Q91" s="4"/>
    </row>
    <row r="92" spans="1:17">
      <c r="A92" s="2" t="s">
        <v>39</v>
      </c>
      <c r="B92" s="8">
        <v>7420.4</v>
      </c>
      <c r="C92" s="4"/>
      <c r="D92" s="4"/>
      <c r="E92" s="4"/>
      <c r="F92" s="4"/>
      <c r="G92" s="8">
        <v>7079.7</v>
      </c>
      <c r="H92" s="4"/>
      <c r="I92" s="4"/>
      <c r="J92" s="4"/>
      <c r="K92" s="4"/>
      <c r="L92" s="8">
        <v>7420.4</v>
      </c>
      <c r="M92" s="4"/>
      <c r="N92" s="8">
        <v>7079.7</v>
      </c>
      <c r="O92" s="4"/>
      <c r="P92" s="8">
        <v>7476.2</v>
      </c>
      <c r="Q92" s="4"/>
    </row>
    <row r="93" spans="1:17">
      <c r="A93" s="2" t="s">
        <v>43</v>
      </c>
      <c r="B93" s="4">
        <v>58</v>
      </c>
      <c r="C93" s="4"/>
      <c r="D93" s="4"/>
      <c r="E93" s="4"/>
      <c r="F93" s="4"/>
      <c r="G93" s="4">
        <v>49.2</v>
      </c>
      <c r="H93" s="4"/>
      <c r="I93" s="4"/>
      <c r="J93" s="4"/>
      <c r="K93" s="4"/>
      <c r="L93" s="4">
        <v>58</v>
      </c>
      <c r="M93" s="4"/>
      <c r="N93" s="4">
        <v>49.2</v>
      </c>
      <c r="O93" s="4"/>
      <c r="P93" s="4">
        <v>45</v>
      </c>
      <c r="Q93" s="4"/>
    </row>
    <row r="94" spans="1:17">
      <c r="A94" s="2" t="s">
        <v>1053</v>
      </c>
      <c r="B94" s="4">
        <v>0</v>
      </c>
      <c r="C94" s="4"/>
      <c r="D94" s="4"/>
      <c r="E94" s="4"/>
      <c r="F94" s="4"/>
      <c r="G94" s="4">
        <v>0</v>
      </c>
      <c r="H94" s="4"/>
      <c r="I94" s="4"/>
      <c r="J94" s="4"/>
      <c r="K94" s="4"/>
      <c r="L94" s="4">
        <v>0</v>
      </c>
      <c r="M94" s="4"/>
      <c r="N94" s="4">
        <v>0</v>
      </c>
      <c r="O94" s="4"/>
      <c r="P94" s="4">
        <v>0</v>
      </c>
      <c r="Q94" s="4"/>
    </row>
    <row r="95" spans="1:17">
      <c r="A95" s="2" t="s">
        <v>45</v>
      </c>
      <c r="B95" s="4">
        <v>0</v>
      </c>
      <c r="C95" s="4"/>
      <c r="D95" s="4"/>
      <c r="E95" s="4"/>
      <c r="F95" s="4"/>
      <c r="G95" s="4">
        <v>0</v>
      </c>
      <c r="H95" s="4"/>
      <c r="I95" s="4"/>
      <c r="J95" s="4"/>
      <c r="K95" s="4"/>
      <c r="L95" s="4">
        <v>0</v>
      </c>
      <c r="M95" s="4"/>
      <c r="N95" s="4">
        <v>0</v>
      </c>
      <c r="O95" s="4"/>
      <c r="P95" s="4">
        <v>0</v>
      </c>
      <c r="Q95" s="4"/>
    </row>
    <row r="96" spans="1:17">
      <c r="A96" s="2" t="s">
        <v>46</v>
      </c>
      <c r="B96" s="8">
        <v>7559.7</v>
      </c>
      <c r="C96" s="4"/>
      <c r="D96" s="4"/>
      <c r="E96" s="4"/>
      <c r="F96" s="4"/>
      <c r="G96" s="8">
        <v>7213.6</v>
      </c>
      <c r="H96" s="4"/>
      <c r="I96" s="4"/>
      <c r="J96" s="4"/>
      <c r="K96" s="4"/>
      <c r="L96" s="8">
        <v>7559.7</v>
      </c>
      <c r="M96" s="4"/>
      <c r="N96" s="8">
        <v>7213.6</v>
      </c>
      <c r="O96" s="4"/>
      <c r="P96" s="8">
        <v>7672.9</v>
      </c>
      <c r="Q96" s="4"/>
    </row>
    <row r="97" spans="1:17" ht="30">
      <c r="A97" s="2" t="s">
        <v>1863</v>
      </c>
      <c r="B97" s="8">
        <v>6482.1</v>
      </c>
      <c r="C97" s="357" t="s">
        <v>1314</v>
      </c>
      <c r="D97" s="4"/>
      <c r="E97" s="4"/>
      <c r="F97" s="4"/>
      <c r="G97" s="8">
        <v>6479.5</v>
      </c>
      <c r="H97" s="357" t="s">
        <v>1314</v>
      </c>
      <c r="I97" s="4"/>
      <c r="J97" s="4"/>
      <c r="K97" s="4"/>
      <c r="L97" s="8">
        <v>6482.1</v>
      </c>
      <c r="M97" s="357" t="s">
        <v>1314</v>
      </c>
      <c r="N97" s="8">
        <v>6479.5</v>
      </c>
      <c r="O97" s="357" t="s">
        <v>1314</v>
      </c>
      <c r="P97" s="8">
        <v>6557.5</v>
      </c>
      <c r="Q97" s="357" t="s">
        <v>1314</v>
      </c>
    </row>
    <row r="98" spans="1:17">
      <c r="A98" s="2" t="s">
        <v>1056</v>
      </c>
      <c r="B98" s="4">
        <v>5.6</v>
      </c>
      <c r="C98" s="4"/>
      <c r="D98" s="4"/>
      <c r="E98" s="4"/>
      <c r="F98" s="4"/>
      <c r="G98" s="4">
        <v>10.4</v>
      </c>
      <c r="H98" s="4"/>
      <c r="I98" s="4"/>
      <c r="J98" s="4"/>
      <c r="K98" s="4"/>
      <c r="L98" s="4">
        <v>5.6</v>
      </c>
      <c r="M98" s="4"/>
      <c r="N98" s="4">
        <v>10.4</v>
      </c>
      <c r="O98" s="4"/>
      <c r="P98" s="4">
        <v>9.1</v>
      </c>
      <c r="Q98" s="4"/>
    </row>
    <row r="99" spans="1:17">
      <c r="A99" s="2" t="s">
        <v>52</v>
      </c>
      <c r="B99" s="4">
        <v>0</v>
      </c>
      <c r="C99" s="4"/>
      <c r="D99" s="4"/>
      <c r="E99" s="4"/>
      <c r="F99" s="4"/>
      <c r="G99" s="4">
        <v>0</v>
      </c>
      <c r="H99" s="4"/>
      <c r="I99" s="4"/>
      <c r="J99" s="4"/>
      <c r="K99" s="4"/>
      <c r="L99" s="4">
        <v>0</v>
      </c>
      <c r="M99" s="4"/>
      <c r="N99" s="4">
        <v>0</v>
      </c>
      <c r="O99" s="4"/>
      <c r="P99" s="4">
        <v>0</v>
      </c>
      <c r="Q99" s="4"/>
    </row>
    <row r="100" spans="1:17">
      <c r="A100" s="2" t="s">
        <v>1866</v>
      </c>
      <c r="B100" s="4"/>
      <c r="C100" s="4"/>
      <c r="D100" s="4"/>
      <c r="E100" s="4"/>
      <c r="F100" s="4"/>
      <c r="G100" s="4"/>
      <c r="H100" s="4"/>
      <c r="I100" s="4"/>
      <c r="J100" s="4"/>
      <c r="K100" s="4"/>
      <c r="L100" s="4"/>
      <c r="M100" s="4"/>
      <c r="N100" s="4"/>
      <c r="O100" s="4"/>
      <c r="P100" s="4"/>
      <c r="Q100" s="4"/>
    </row>
    <row r="101" spans="1:17">
      <c r="A101" s="3" t="s">
        <v>1041</v>
      </c>
      <c r="B101" s="4"/>
      <c r="C101" s="4"/>
      <c r="D101" s="4"/>
      <c r="E101" s="4"/>
      <c r="F101" s="4"/>
      <c r="G101" s="4"/>
      <c r="H101" s="4"/>
      <c r="I101" s="4"/>
      <c r="J101" s="4"/>
      <c r="K101" s="4"/>
      <c r="L101" s="4"/>
      <c r="M101" s="4"/>
      <c r="N101" s="4"/>
      <c r="O101" s="4"/>
      <c r="P101" s="4"/>
      <c r="Q101" s="4"/>
    </row>
    <row r="102" spans="1:17">
      <c r="A102" s="2" t="s">
        <v>84</v>
      </c>
      <c r="B102" s="4"/>
      <c r="C102" s="4"/>
      <c r="D102" s="4"/>
      <c r="E102" s="4"/>
      <c r="F102" s="4"/>
      <c r="G102" s="4"/>
      <c r="H102" s="4"/>
      <c r="I102" s="4"/>
      <c r="J102" s="4"/>
      <c r="K102" s="4"/>
      <c r="L102" s="4">
        <v>33.799999999999997</v>
      </c>
      <c r="M102" s="4"/>
      <c r="N102" s="4">
        <v>35.799999999999997</v>
      </c>
      <c r="O102" s="4"/>
      <c r="P102" s="4">
        <v>36.200000000000003</v>
      </c>
      <c r="Q102" s="4"/>
    </row>
    <row r="103" spans="1:17">
      <c r="A103" s="2" t="s">
        <v>85</v>
      </c>
      <c r="B103" s="4"/>
      <c r="C103" s="4"/>
      <c r="D103" s="4"/>
      <c r="E103" s="4"/>
      <c r="F103" s="4"/>
      <c r="G103" s="4"/>
      <c r="H103" s="4"/>
      <c r="I103" s="4"/>
      <c r="J103" s="4"/>
      <c r="K103" s="4"/>
      <c r="L103" s="4">
        <v>283</v>
      </c>
      <c r="M103" s="4"/>
      <c r="N103" s="4">
        <v>280.39999999999998</v>
      </c>
      <c r="O103" s="4"/>
      <c r="P103" s="4">
        <v>284.39999999999998</v>
      </c>
      <c r="Q103" s="4"/>
    </row>
    <row r="104" spans="1:17">
      <c r="A104" s="2" t="s">
        <v>86</v>
      </c>
      <c r="B104" s="4"/>
      <c r="C104" s="4"/>
      <c r="D104" s="4"/>
      <c r="E104" s="4"/>
      <c r="F104" s="4"/>
      <c r="G104" s="4"/>
      <c r="H104" s="4"/>
      <c r="I104" s="4"/>
      <c r="J104" s="4"/>
      <c r="K104" s="4"/>
      <c r="L104" s="4">
        <v>149</v>
      </c>
      <c r="M104" s="4"/>
      <c r="N104" s="4">
        <v>136.30000000000001</v>
      </c>
      <c r="O104" s="4"/>
      <c r="P104" s="4">
        <v>129.6</v>
      </c>
      <c r="Q104" s="4"/>
    </row>
    <row r="105" spans="1:17">
      <c r="A105" s="2" t="s">
        <v>1042</v>
      </c>
      <c r="B105" s="4"/>
      <c r="C105" s="4"/>
      <c r="D105" s="4"/>
      <c r="E105" s="4"/>
      <c r="F105" s="4"/>
      <c r="G105" s="4"/>
      <c r="H105" s="4"/>
      <c r="I105" s="4"/>
      <c r="J105" s="4"/>
      <c r="K105" s="4"/>
      <c r="L105" s="4">
        <v>0</v>
      </c>
      <c r="M105" s="4"/>
      <c r="N105" s="4">
        <v>0</v>
      </c>
      <c r="O105" s="4"/>
      <c r="P105" s="4">
        <v>0</v>
      </c>
      <c r="Q105" s="4"/>
    </row>
    <row r="106" spans="1:17" ht="30">
      <c r="A106" s="2" t="s">
        <v>1861</v>
      </c>
      <c r="B106" s="4"/>
      <c r="C106" s="4"/>
      <c r="D106" s="4"/>
      <c r="E106" s="4"/>
      <c r="F106" s="4"/>
      <c r="G106" s="4"/>
      <c r="H106" s="4"/>
      <c r="I106" s="4"/>
      <c r="J106" s="4"/>
      <c r="K106" s="4"/>
      <c r="L106" s="4">
        <v>465.8</v>
      </c>
      <c r="M106" s="4"/>
      <c r="N106" s="4">
        <v>452.5</v>
      </c>
      <c r="O106" s="4"/>
      <c r="P106" s="4">
        <v>450.2</v>
      </c>
      <c r="Q106" s="4"/>
    </row>
    <row r="107" spans="1:17">
      <c r="A107" s="3" t="s">
        <v>94</v>
      </c>
      <c r="B107" s="4"/>
      <c r="C107" s="4"/>
      <c r="D107" s="4"/>
      <c r="E107" s="4"/>
      <c r="F107" s="4"/>
      <c r="G107" s="4"/>
      <c r="H107" s="4"/>
      <c r="I107" s="4"/>
      <c r="J107" s="4"/>
      <c r="K107" s="4"/>
      <c r="L107" s="4"/>
      <c r="M107" s="4"/>
      <c r="N107" s="4"/>
      <c r="O107" s="4"/>
      <c r="P107" s="4"/>
      <c r="Q107" s="4"/>
    </row>
    <row r="108" spans="1:17">
      <c r="A108" s="2" t="s">
        <v>95</v>
      </c>
      <c r="B108" s="4"/>
      <c r="C108" s="4"/>
      <c r="D108" s="4"/>
      <c r="E108" s="4"/>
      <c r="F108" s="4"/>
      <c r="G108" s="4"/>
      <c r="H108" s="4"/>
      <c r="I108" s="4"/>
      <c r="J108" s="4"/>
      <c r="K108" s="4"/>
      <c r="L108" s="4">
        <v>79.7</v>
      </c>
      <c r="M108" s="4"/>
      <c r="N108" s="4">
        <v>69.3</v>
      </c>
      <c r="O108" s="4"/>
      <c r="P108" s="4">
        <v>68.7</v>
      </c>
      <c r="Q108" s="4"/>
    </row>
    <row r="109" spans="1:17">
      <c r="A109" s="2" t="s">
        <v>96</v>
      </c>
      <c r="B109" s="4"/>
      <c r="C109" s="4"/>
      <c r="D109" s="4"/>
      <c r="E109" s="4"/>
      <c r="F109" s="4"/>
      <c r="G109" s="4"/>
      <c r="H109" s="4"/>
      <c r="I109" s="4"/>
      <c r="J109" s="4"/>
      <c r="K109" s="4"/>
      <c r="L109" s="4">
        <v>258.39999999999998</v>
      </c>
      <c r="M109" s="4"/>
      <c r="N109" s="4">
        <v>253</v>
      </c>
      <c r="O109" s="4"/>
      <c r="P109" s="4">
        <v>258.2</v>
      </c>
      <c r="Q109" s="4"/>
    </row>
    <row r="110" spans="1:17" ht="30">
      <c r="A110" s="2" t="s">
        <v>1859</v>
      </c>
      <c r="B110" s="4"/>
      <c r="C110" s="4"/>
      <c r="D110" s="4"/>
      <c r="E110" s="4"/>
      <c r="F110" s="4"/>
      <c r="G110" s="4"/>
      <c r="H110" s="4"/>
      <c r="I110" s="4"/>
      <c r="J110" s="4"/>
      <c r="K110" s="4"/>
      <c r="L110" s="4">
        <v>76.7</v>
      </c>
      <c r="M110" s="4"/>
      <c r="N110" s="4">
        <v>67.2</v>
      </c>
      <c r="O110" s="4"/>
      <c r="P110" s="4">
        <v>67.7</v>
      </c>
      <c r="Q110" s="4"/>
    </row>
    <row r="111" spans="1:17">
      <c r="A111" s="2" t="s">
        <v>98</v>
      </c>
      <c r="B111" s="4"/>
      <c r="C111" s="4"/>
      <c r="D111" s="4"/>
      <c r="E111" s="4"/>
      <c r="F111" s="4"/>
      <c r="G111" s="4"/>
      <c r="H111" s="4"/>
      <c r="I111" s="4"/>
      <c r="J111" s="4"/>
      <c r="K111" s="4"/>
      <c r="L111" s="4">
        <v>0</v>
      </c>
      <c r="M111" s="4"/>
      <c r="N111" s="4">
        <v>0</v>
      </c>
      <c r="O111" s="4"/>
      <c r="P111" s="4">
        <v>0</v>
      </c>
      <c r="Q111" s="4"/>
    </row>
    <row r="112" spans="1:17" ht="30">
      <c r="A112" s="2" t="s">
        <v>99</v>
      </c>
      <c r="B112" s="4"/>
      <c r="C112" s="4"/>
      <c r="D112" s="4"/>
      <c r="E112" s="4"/>
      <c r="F112" s="4"/>
      <c r="G112" s="4"/>
      <c r="H112" s="4"/>
      <c r="I112" s="4"/>
      <c r="J112" s="4"/>
      <c r="K112" s="4"/>
      <c r="L112" s="4">
        <v>5.3</v>
      </c>
      <c r="M112" s="4"/>
      <c r="N112" s="4">
        <v>7.7</v>
      </c>
      <c r="O112" s="4"/>
      <c r="P112" s="4">
        <v>8.6</v>
      </c>
      <c r="Q112" s="4"/>
    </row>
    <row r="113" spans="1:17">
      <c r="A113" s="2" t="s">
        <v>100</v>
      </c>
      <c r="B113" s="4"/>
      <c r="C113" s="4"/>
      <c r="D113" s="4"/>
      <c r="E113" s="4"/>
      <c r="F113" s="4"/>
      <c r="G113" s="4"/>
      <c r="H113" s="4"/>
      <c r="I113" s="4"/>
      <c r="J113" s="4"/>
      <c r="K113" s="4"/>
      <c r="L113" s="4">
        <v>420.1</v>
      </c>
      <c r="M113" s="4"/>
      <c r="N113" s="4">
        <v>397.2</v>
      </c>
      <c r="O113" s="4"/>
      <c r="P113" s="4">
        <v>403.2</v>
      </c>
      <c r="Q113" s="4"/>
    </row>
    <row r="114" spans="1:17" ht="30">
      <c r="A114" s="2" t="s">
        <v>1045</v>
      </c>
      <c r="B114" s="4"/>
      <c r="C114" s="4"/>
      <c r="D114" s="4"/>
      <c r="E114" s="4"/>
      <c r="F114" s="4"/>
      <c r="G114" s="4"/>
      <c r="H114" s="4"/>
      <c r="I114" s="4"/>
      <c r="J114" s="4"/>
      <c r="K114" s="4"/>
      <c r="L114" s="4">
        <v>45.7</v>
      </c>
      <c r="M114" s="4"/>
      <c r="N114" s="4">
        <v>55.3</v>
      </c>
      <c r="O114" s="4"/>
      <c r="P114" s="4">
        <v>47</v>
      </c>
      <c r="Q114" s="4"/>
    </row>
    <row r="115" spans="1:17">
      <c r="A115" s="2" t="s">
        <v>1862</v>
      </c>
      <c r="B115" s="4"/>
      <c r="C115" s="4"/>
      <c r="D115" s="4"/>
      <c r="E115" s="4"/>
      <c r="F115" s="4"/>
      <c r="G115" s="4"/>
      <c r="H115" s="4"/>
      <c r="I115" s="4"/>
      <c r="J115" s="4"/>
      <c r="K115" s="4"/>
      <c r="L115" s="4">
        <v>2.7</v>
      </c>
      <c r="M115" s="4"/>
      <c r="N115" s="4">
        <v>-7.8</v>
      </c>
      <c r="O115" s="4"/>
      <c r="P115" s="4">
        <v>-5.9</v>
      </c>
      <c r="Q115" s="4"/>
    </row>
    <row r="116" spans="1:17">
      <c r="A116" s="2" t="s">
        <v>93</v>
      </c>
      <c r="B116" s="4"/>
      <c r="C116" s="4"/>
      <c r="D116" s="4"/>
      <c r="E116" s="4"/>
      <c r="F116" s="4"/>
      <c r="G116" s="4"/>
      <c r="H116" s="4"/>
      <c r="I116" s="4"/>
      <c r="J116" s="4"/>
      <c r="K116" s="4"/>
      <c r="L116" s="4">
        <v>468.5</v>
      </c>
      <c r="M116" s="4"/>
      <c r="N116" s="4">
        <v>444.7</v>
      </c>
      <c r="O116" s="4"/>
      <c r="P116" s="4">
        <v>444.3</v>
      </c>
      <c r="Q116" s="4"/>
    </row>
    <row r="117" spans="1:17" ht="30">
      <c r="A117" s="2" t="s">
        <v>101</v>
      </c>
      <c r="B117" s="4"/>
      <c r="C117" s="4"/>
      <c r="D117" s="4"/>
      <c r="E117" s="4"/>
      <c r="F117" s="4"/>
      <c r="G117" s="4"/>
      <c r="H117" s="4"/>
      <c r="I117" s="4"/>
      <c r="J117" s="4"/>
      <c r="K117" s="4"/>
      <c r="L117" s="4">
        <v>48.4</v>
      </c>
      <c r="M117" s="4"/>
      <c r="N117" s="4">
        <v>47.5</v>
      </c>
      <c r="O117" s="4"/>
      <c r="P117" s="4">
        <v>41.1</v>
      </c>
      <c r="Q117" s="4"/>
    </row>
    <row r="118" spans="1:17">
      <c r="A118" s="2" t="s">
        <v>39</v>
      </c>
      <c r="B118" s="7">
        <v>6240</v>
      </c>
      <c r="C118" s="4"/>
      <c r="D118" s="4"/>
      <c r="E118" s="4"/>
      <c r="F118" s="4"/>
      <c r="G118" s="8">
        <v>5938.7</v>
      </c>
      <c r="H118" s="4"/>
      <c r="I118" s="4"/>
      <c r="J118" s="4"/>
      <c r="K118" s="4"/>
      <c r="L118" s="7">
        <v>6240</v>
      </c>
      <c r="M118" s="4"/>
      <c r="N118" s="8">
        <v>5938.7</v>
      </c>
      <c r="O118" s="4"/>
      <c r="P118" s="8">
        <v>6107.3</v>
      </c>
      <c r="Q118" s="4"/>
    </row>
    <row r="119" spans="1:17">
      <c r="A119" s="2" t="s">
        <v>43</v>
      </c>
      <c r="B119" s="4">
        <v>119.2</v>
      </c>
      <c r="C119" s="4"/>
      <c r="D119" s="4"/>
      <c r="E119" s="4"/>
      <c r="F119" s="4"/>
      <c r="G119" s="4">
        <v>78.8</v>
      </c>
      <c r="H119" s="4"/>
      <c r="I119" s="4"/>
      <c r="J119" s="4"/>
      <c r="K119" s="4"/>
      <c r="L119" s="4">
        <v>119.2</v>
      </c>
      <c r="M119" s="4"/>
      <c r="N119" s="4">
        <v>78.8</v>
      </c>
      <c r="O119" s="4"/>
      <c r="P119" s="4">
        <v>48.7</v>
      </c>
      <c r="Q119" s="4"/>
    </row>
    <row r="120" spans="1:17">
      <c r="A120" s="2" t="s">
        <v>1053</v>
      </c>
      <c r="B120" s="4">
        <v>0</v>
      </c>
      <c r="C120" s="4"/>
      <c r="D120" s="4"/>
      <c r="E120" s="4"/>
      <c r="F120" s="4"/>
      <c r="G120" s="4">
        <v>0</v>
      </c>
      <c r="H120" s="4"/>
      <c r="I120" s="4"/>
      <c r="J120" s="4"/>
      <c r="K120" s="4"/>
      <c r="L120" s="4">
        <v>0</v>
      </c>
      <c r="M120" s="4"/>
      <c r="N120" s="4">
        <v>0</v>
      </c>
      <c r="O120" s="4"/>
      <c r="P120" s="4">
        <v>0</v>
      </c>
      <c r="Q120" s="4"/>
    </row>
    <row r="121" spans="1:17">
      <c r="A121" s="2" t="s">
        <v>45</v>
      </c>
      <c r="B121" s="4">
        <v>154.9</v>
      </c>
      <c r="C121" s="4"/>
      <c r="D121" s="4"/>
      <c r="E121" s="4"/>
      <c r="F121" s="4"/>
      <c r="G121" s="4">
        <v>142.19999999999999</v>
      </c>
      <c r="H121" s="4"/>
      <c r="I121" s="4"/>
      <c r="J121" s="4"/>
      <c r="K121" s="4"/>
      <c r="L121" s="4">
        <v>154.9</v>
      </c>
      <c r="M121" s="4"/>
      <c r="N121" s="4">
        <v>142.19999999999999</v>
      </c>
      <c r="O121" s="4"/>
      <c r="P121" s="4">
        <v>84.4</v>
      </c>
      <c r="Q121" s="4"/>
    </row>
    <row r="122" spans="1:17">
      <c r="A122" s="2" t="s">
        <v>46</v>
      </c>
      <c r="B122" s="8">
        <v>6873.7</v>
      </c>
      <c r="C122" s="4"/>
      <c r="D122" s="4"/>
      <c r="E122" s="4"/>
      <c r="F122" s="4"/>
      <c r="G122" s="8">
        <v>6470.9</v>
      </c>
      <c r="H122" s="4"/>
      <c r="I122" s="4"/>
      <c r="J122" s="4"/>
      <c r="K122" s="4"/>
      <c r="L122" s="8">
        <v>6873.7</v>
      </c>
      <c r="M122" s="4"/>
      <c r="N122" s="8">
        <v>6470.9</v>
      </c>
      <c r="O122" s="4"/>
      <c r="P122" s="8">
        <v>6598.5</v>
      </c>
      <c r="Q122" s="4"/>
    </row>
    <row r="123" spans="1:17" ht="30">
      <c r="A123" s="2" t="s">
        <v>1863</v>
      </c>
      <c r="B123" s="8">
        <v>6122.5</v>
      </c>
      <c r="C123" s="357" t="s">
        <v>1314</v>
      </c>
      <c r="D123" s="4"/>
      <c r="E123" s="4"/>
      <c r="F123" s="4"/>
      <c r="G123" s="8">
        <v>5971.3</v>
      </c>
      <c r="H123" s="357" t="s">
        <v>1314</v>
      </c>
      <c r="I123" s="4"/>
      <c r="J123" s="4"/>
      <c r="K123" s="4"/>
      <c r="L123" s="8">
        <v>6122.5</v>
      </c>
      <c r="M123" s="357" t="s">
        <v>1314</v>
      </c>
      <c r="N123" s="8">
        <v>5971.3</v>
      </c>
      <c r="O123" s="357" t="s">
        <v>1314</v>
      </c>
      <c r="P123" s="8">
        <v>5828.2</v>
      </c>
      <c r="Q123" s="357" t="s">
        <v>1314</v>
      </c>
    </row>
    <row r="124" spans="1:17">
      <c r="A124" s="2" t="s">
        <v>1056</v>
      </c>
      <c r="B124" s="4">
        <v>58.9</v>
      </c>
      <c r="C124" s="4"/>
      <c r="D124" s="4"/>
      <c r="E124" s="4"/>
      <c r="F124" s="4"/>
      <c r="G124" s="4">
        <v>58.3</v>
      </c>
      <c r="H124" s="4"/>
      <c r="I124" s="4"/>
      <c r="J124" s="4"/>
      <c r="K124" s="4"/>
      <c r="L124" s="4">
        <v>58.9</v>
      </c>
      <c r="M124" s="4"/>
      <c r="N124" s="4">
        <v>58.3</v>
      </c>
      <c r="O124" s="4"/>
      <c r="P124" s="4">
        <v>63.2</v>
      </c>
      <c r="Q124" s="4"/>
    </row>
    <row r="125" spans="1:17">
      <c r="A125" s="2" t="s">
        <v>52</v>
      </c>
      <c r="B125" s="4">
        <v>0</v>
      </c>
      <c r="C125" s="4"/>
      <c r="D125" s="4"/>
      <c r="E125" s="4"/>
      <c r="F125" s="4"/>
      <c r="G125" s="4">
        <v>0</v>
      </c>
      <c r="H125" s="4"/>
      <c r="I125" s="4"/>
      <c r="J125" s="4"/>
      <c r="K125" s="4"/>
      <c r="L125" s="4">
        <v>0</v>
      </c>
      <c r="M125" s="4"/>
      <c r="N125" s="4">
        <v>0</v>
      </c>
      <c r="O125" s="4"/>
      <c r="P125" s="4">
        <v>0</v>
      </c>
      <c r="Q125" s="4"/>
    </row>
    <row r="126" spans="1:17">
      <c r="A126" s="2" t="s">
        <v>1867</v>
      </c>
      <c r="B126" s="4"/>
      <c r="C126" s="4"/>
      <c r="D126" s="4"/>
      <c r="E126" s="4"/>
      <c r="F126" s="4"/>
      <c r="G126" s="4"/>
      <c r="H126" s="4"/>
      <c r="I126" s="4"/>
      <c r="J126" s="4"/>
      <c r="K126" s="4"/>
      <c r="L126" s="4"/>
      <c r="M126" s="4"/>
      <c r="N126" s="4"/>
      <c r="O126" s="4"/>
      <c r="P126" s="4"/>
      <c r="Q126" s="4"/>
    </row>
    <row r="127" spans="1:17">
      <c r="A127" s="3" t="s">
        <v>1041</v>
      </c>
      <c r="B127" s="4"/>
      <c r="C127" s="4"/>
      <c r="D127" s="4"/>
      <c r="E127" s="4"/>
      <c r="F127" s="4"/>
      <c r="G127" s="4"/>
      <c r="H127" s="4"/>
      <c r="I127" s="4"/>
      <c r="J127" s="4"/>
      <c r="K127" s="4"/>
      <c r="L127" s="4"/>
      <c r="M127" s="4"/>
      <c r="N127" s="4"/>
      <c r="O127" s="4"/>
      <c r="P127" s="4"/>
      <c r="Q127" s="4"/>
    </row>
    <row r="128" spans="1:17">
      <c r="A128" s="2" t="s">
        <v>84</v>
      </c>
      <c r="B128" s="4"/>
      <c r="C128" s="4"/>
      <c r="D128" s="4"/>
      <c r="E128" s="4"/>
      <c r="F128" s="4"/>
      <c r="G128" s="4"/>
      <c r="H128" s="4"/>
      <c r="I128" s="4"/>
      <c r="J128" s="4"/>
      <c r="K128" s="4"/>
      <c r="L128" s="4">
        <v>0</v>
      </c>
      <c r="M128" s="4"/>
      <c r="N128" s="4">
        <v>0</v>
      </c>
      <c r="O128" s="4"/>
      <c r="P128" s="4">
        <v>0</v>
      </c>
      <c r="Q128" s="4"/>
    </row>
    <row r="129" spans="1:17">
      <c r="A129" s="2" t="s">
        <v>85</v>
      </c>
      <c r="B129" s="4"/>
      <c r="C129" s="4"/>
      <c r="D129" s="4"/>
      <c r="E129" s="4"/>
      <c r="F129" s="4"/>
      <c r="G129" s="4"/>
      <c r="H129" s="4"/>
      <c r="I129" s="4"/>
      <c r="J129" s="4"/>
      <c r="K129" s="4"/>
      <c r="L129" s="4">
        <v>14.8</v>
      </c>
      <c r="M129" s="4"/>
      <c r="N129" s="4">
        <v>20.5</v>
      </c>
      <c r="O129" s="4"/>
      <c r="P129" s="4">
        <v>12</v>
      </c>
      <c r="Q129" s="4"/>
    </row>
    <row r="130" spans="1:17">
      <c r="A130" s="2" t="s">
        <v>86</v>
      </c>
      <c r="B130" s="4"/>
      <c r="C130" s="4"/>
      <c r="D130" s="4"/>
      <c r="E130" s="4"/>
      <c r="F130" s="4"/>
      <c r="G130" s="4"/>
      <c r="H130" s="4"/>
      <c r="I130" s="4"/>
      <c r="J130" s="4"/>
      <c r="K130" s="4"/>
      <c r="L130" s="4">
        <v>1.8</v>
      </c>
      <c r="M130" s="4"/>
      <c r="N130" s="4">
        <v>16.5</v>
      </c>
      <c r="O130" s="4"/>
      <c r="P130" s="4">
        <v>21.7</v>
      </c>
      <c r="Q130" s="4"/>
    </row>
    <row r="131" spans="1:17">
      <c r="A131" s="2" t="s">
        <v>1042</v>
      </c>
      <c r="B131" s="4"/>
      <c r="C131" s="4"/>
      <c r="D131" s="4"/>
      <c r="E131" s="4"/>
      <c r="F131" s="4"/>
      <c r="G131" s="4"/>
      <c r="H131" s="4"/>
      <c r="I131" s="4"/>
      <c r="J131" s="4"/>
      <c r="K131" s="4"/>
      <c r="L131" s="4">
        <v>0</v>
      </c>
      <c r="M131" s="4"/>
      <c r="N131" s="4">
        <v>0</v>
      </c>
      <c r="O131" s="4"/>
      <c r="P131" s="4">
        <v>0</v>
      </c>
      <c r="Q131" s="4"/>
    </row>
    <row r="132" spans="1:17" ht="30">
      <c r="A132" s="2" t="s">
        <v>1861</v>
      </c>
      <c r="B132" s="4"/>
      <c r="C132" s="4"/>
      <c r="D132" s="4"/>
      <c r="E132" s="4"/>
      <c r="F132" s="4"/>
      <c r="G132" s="4"/>
      <c r="H132" s="4"/>
      <c r="I132" s="4"/>
      <c r="J132" s="4"/>
      <c r="K132" s="4"/>
      <c r="L132" s="4">
        <v>16.600000000000001</v>
      </c>
      <c r="M132" s="4"/>
      <c r="N132" s="4">
        <v>37</v>
      </c>
      <c r="O132" s="4"/>
      <c r="P132" s="4">
        <v>33.700000000000003</v>
      </c>
      <c r="Q132" s="4"/>
    </row>
    <row r="133" spans="1:17">
      <c r="A133" s="3" t="s">
        <v>94</v>
      </c>
      <c r="B133" s="4"/>
      <c r="C133" s="4"/>
      <c r="D133" s="4"/>
      <c r="E133" s="4"/>
      <c r="F133" s="4"/>
      <c r="G133" s="4"/>
      <c r="H133" s="4"/>
      <c r="I133" s="4"/>
      <c r="J133" s="4"/>
      <c r="K133" s="4"/>
      <c r="L133" s="4"/>
      <c r="M133" s="4"/>
      <c r="N133" s="4"/>
      <c r="O133" s="4"/>
      <c r="P133" s="4"/>
      <c r="Q133" s="4"/>
    </row>
    <row r="134" spans="1:17">
      <c r="A134" s="2" t="s">
        <v>95</v>
      </c>
      <c r="B134" s="4"/>
      <c r="C134" s="4"/>
      <c r="D134" s="4"/>
      <c r="E134" s="4"/>
      <c r="F134" s="4"/>
      <c r="G134" s="4"/>
      <c r="H134" s="4"/>
      <c r="I134" s="4"/>
      <c r="J134" s="4"/>
      <c r="K134" s="4"/>
      <c r="L134" s="4">
        <v>0</v>
      </c>
      <c r="M134" s="4"/>
      <c r="N134" s="4">
        <v>0</v>
      </c>
      <c r="O134" s="4"/>
      <c r="P134" s="4">
        <v>0</v>
      </c>
      <c r="Q134" s="4"/>
    </row>
    <row r="135" spans="1:17">
      <c r="A135" s="2" t="s">
        <v>96</v>
      </c>
      <c r="B135" s="4"/>
      <c r="C135" s="4"/>
      <c r="D135" s="4"/>
      <c r="E135" s="4"/>
      <c r="F135" s="4"/>
      <c r="G135" s="4"/>
      <c r="H135" s="4"/>
      <c r="I135" s="4"/>
      <c r="J135" s="4"/>
      <c r="K135" s="4"/>
      <c r="L135" s="4">
        <v>-1.6</v>
      </c>
      <c r="M135" s="4"/>
      <c r="N135" s="4">
        <v>-1.7</v>
      </c>
      <c r="O135" s="4"/>
      <c r="P135" s="4">
        <v>-2.1</v>
      </c>
      <c r="Q135" s="4"/>
    </row>
    <row r="136" spans="1:17" ht="30">
      <c r="A136" s="2" t="s">
        <v>1859</v>
      </c>
      <c r="B136" s="4"/>
      <c r="C136" s="4"/>
      <c r="D136" s="4"/>
      <c r="E136" s="4"/>
      <c r="F136" s="4"/>
      <c r="G136" s="4"/>
      <c r="H136" s="4"/>
      <c r="I136" s="4"/>
      <c r="J136" s="4"/>
      <c r="K136" s="4"/>
      <c r="L136" s="4">
        <v>3</v>
      </c>
      <c r="M136" s="4"/>
      <c r="N136" s="4">
        <v>21.2</v>
      </c>
      <c r="O136" s="4"/>
      <c r="P136" s="4">
        <v>29.1</v>
      </c>
      <c r="Q136" s="4"/>
    </row>
    <row r="137" spans="1:17">
      <c r="A137" s="2" t="s">
        <v>98</v>
      </c>
      <c r="B137" s="4"/>
      <c r="C137" s="4"/>
      <c r="D137" s="4"/>
      <c r="E137" s="4"/>
      <c r="F137" s="4"/>
      <c r="G137" s="4"/>
      <c r="H137" s="4"/>
      <c r="I137" s="4"/>
      <c r="J137" s="4"/>
      <c r="K137" s="4"/>
      <c r="L137" s="4">
        <v>37.700000000000003</v>
      </c>
      <c r="M137" s="4"/>
      <c r="N137" s="4">
        <v>33</v>
      </c>
      <c r="O137" s="4"/>
      <c r="P137" s="4">
        <v>32.799999999999997</v>
      </c>
      <c r="Q137" s="4"/>
    </row>
    <row r="138" spans="1:17" ht="30">
      <c r="A138" s="2" t="s">
        <v>99</v>
      </c>
      <c r="B138" s="4"/>
      <c r="C138" s="4"/>
      <c r="D138" s="4"/>
      <c r="E138" s="4"/>
      <c r="F138" s="4"/>
      <c r="G138" s="4"/>
      <c r="H138" s="4"/>
      <c r="I138" s="4"/>
      <c r="J138" s="4"/>
      <c r="K138" s="4"/>
      <c r="L138" s="4">
        <v>0</v>
      </c>
      <c r="M138" s="4"/>
      <c r="N138" s="4">
        <v>0</v>
      </c>
      <c r="O138" s="4"/>
      <c r="P138" s="4">
        <v>0</v>
      </c>
      <c r="Q138" s="4"/>
    </row>
    <row r="139" spans="1:17">
      <c r="A139" s="2" t="s">
        <v>100</v>
      </c>
      <c r="B139" s="4"/>
      <c r="C139" s="4"/>
      <c r="D139" s="4"/>
      <c r="E139" s="4"/>
      <c r="F139" s="4"/>
      <c r="G139" s="4"/>
      <c r="H139" s="4"/>
      <c r="I139" s="4"/>
      <c r="J139" s="4"/>
      <c r="K139" s="4"/>
      <c r="L139" s="4">
        <v>39.1</v>
      </c>
      <c r="M139" s="4"/>
      <c r="N139" s="4">
        <v>52.5</v>
      </c>
      <c r="O139" s="4"/>
      <c r="P139" s="4">
        <v>59.8</v>
      </c>
      <c r="Q139" s="4"/>
    </row>
    <row r="140" spans="1:17" ht="30">
      <c r="A140" s="2" t="s">
        <v>1045</v>
      </c>
      <c r="B140" s="4"/>
      <c r="C140" s="4"/>
      <c r="D140" s="4"/>
      <c r="E140" s="4"/>
      <c r="F140" s="4"/>
      <c r="G140" s="4"/>
      <c r="H140" s="4"/>
      <c r="I140" s="4"/>
      <c r="J140" s="4"/>
      <c r="K140" s="4"/>
      <c r="L140" s="4">
        <v>-22.5</v>
      </c>
      <c r="M140" s="4"/>
      <c r="N140" s="4">
        <v>-15.5</v>
      </c>
      <c r="O140" s="4"/>
      <c r="P140" s="4">
        <v>-26.1</v>
      </c>
      <c r="Q140" s="4"/>
    </row>
    <row r="141" spans="1:17">
      <c r="A141" s="2" t="s">
        <v>1862</v>
      </c>
      <c r="B141" s="4"/>
      <c r="C141" s="4"/>
      <c r="D141" s="4"/>
      <c r="E141" s="4"/>
      <c r="F141" s="4"/>
      <c r="G141" s="4"/>
      <c r="H141" s="4"/>
      <c r="I141" s="4"/>
      <c r="J141" s="4"/>
      <c r="K141" s="4"/>
      <c r="L141" s="4">
        <v>-12.5</v>
      </c>
      <c r="M141" s="4"/>
      <c r="N141" s="4">
        <v>6</v>
      </c>
      <c r="O141" s="4"/>
      <c r="P141" s="4">
        <v>23.3</v>
      </c>
      <c r="Q141" s="4"/>
    </row>
    <row r="142" spans="1:17">
      <c r="A142" s="2" t="s">
        <v>93</v>
      </c>
      <c r="B142" s="4"/>
      <c r="C142" s="4"/>
      <c r="D142" s="4"/>
      <c r="E142" s="4"/>
      <c r="F142" s="4"/>
      <c r="G142" s="4"/>
      <c r="H142" s="4"/>
      <c r="I142" s="4"/>
      <c r="J142" s="4"/>
      <c r="K142" s="4"/>
      <c r="L142" s="4">
        <v>4.0999999999999996</v>
      </c>
      <c r="M142" s="4"/>
      <c r="N142" s="4">
        <v>43</v>
      </c>
      <c r="O142" s="4"/>
      <c r="P142" s="4">
        <v>57</v>
      </c>
      <c r="Q142" s="4"/>
    </row>
    <row r="143" spans="1:17" ht="30">
      <c r="A143" s="2" t="s">
        <v>101</v>
      </c>
      <c r="B143" s="4"/>
      <c r="C143" s="4"/>
      <c r="D143" s="4"/>
      <c r="E143" s="4"/>
      <c r="F143" s="4"/>
      <c r="G143" s="4"/>
      <c r="H143" s="4"/>
      <c r="I143" s="4"/>
      <c r="J143" s="4"/>
      <c r="K143" s="4"/>
      <c r="L143" s="4">
        <v>-35</v>
      </c>
      <c r="M143" s="4"/>
      <c r="N143" s="4">
        <v>-9.5</v>
      </c>
      <c r="O143" s="4"/>
      <c r="P143" s="4">
        <v>-2.8</v>
      </c>
      <c r="Q143" s="4"/>
    </row>
    <row r="144" spans="1:17">
      <c r="A144" s="2" t="s">
        <v>39</v>
      </c>
      <c r="B144" s="8">
        <v>2439.9</v>
      </c>
      <c r="C144" s="4"/>
      <c r="D144" s="4"/>
      <c r="E144" s="4"/>
      <c r="F144" s="4"/>
      <c r="G144" s="8">
        <v>2314.1999999999998</v>
      </c>
      <c r="H144" s="4"/>
      <c r="I144" s="4"/>
      <c r="J144" s="4"/>
      <c r="K144" s="4"/>
      <c r="L144" s="8">
        <v>2439.9</v>
      </c>
      <c r="M144" s="4"/>
      <c r="N144" s="8">
        <v>2314.1999999999998</v>
      </c>
      <c r="O144" s="4"/>
      <c r="P144" s="8">
        <v>2362.8000000000002</v>
      </c>
      <c r="Q144" s="4"/>
    </row>
    <row r="145" spans="1:17">
      <c r="A145" s="2" t="s">
        <v>43</v>
      </c>
      <c r="B145" s="4">
        <v>0</v>
      </c>
      <c r="C145" s="4"/>
      <c r="D145" s="4"/>
      <c r="E145" s="4"/>
      <c r="F145" s="4"/>
      <c r="G145" s="4">
        <v>0</v>
      </c>
      <c r="H145" s="4"/>
      <c r="I145" s="4"/>
      <c r="J145" s="4"/>
      <c r="K145" s="4"/>
      <c r="L145" s="4">
        <v>0</v>
      </c>
      <c r="M145" s="4"/>
      <c r="N145" s="4">
        <v>0</v>
      </c>
      <c r="O145" s="4"/>
      <c r="P145" s="4">
        <v>0</v>
      </c>
      <c r="Q145" s="4"/>
    </row>
    <row r="146" spans="1:17">
      <c r="A146" s="2" t="s">
        <v>1053</v>
      </c>
      <c r="B146" s="4">
        <v>0</v>
      </c>
      <c r="C146" s="4"/>
      <c r="D146" s="4"/>
      <c r="E146" s="4"/>
      <c r="F146" s="4"/>
      <c r="G146" s="4">
        <v>0</v>
      </c>
      <c r="H146" s="4"/>
      <c r="I146" s="4"/>
      <c r="J146" s="4"/>
      <c r="K146" s="4"/>
      <c r="L146" s="4">
        <v>0</v>
      </c>
      <c r="M146" s="4"/>
      <c r="N146" s="4">
        <v>0</v>
      </c>
      <c r="O146" s="4"/>
      <c r="P146" s="4">
        <v>0</v>
      </c>
      <c r="Q146" s="4"/>
    </row>
    <row r="147" spans="1:17">
      <c r="A147" s="2" t="s">
        <v>45</v>
      </c>
      <c r="B147" s="4">
        <v>0</v>
      </c>
      <c r="C147" s="4"/>
      <c r="D147" s="4"/>
      <c r="E147" s="4"/>
      <c r="F147" s="4"/>
      <c r="G147" s="4">
        <v>0</v>
      </c>
      <c r="H147" s="4"/>
      <c r="I147" s="4"/>
      <c r="J147" s="4"/>
      <c r="K147" s="4"/>
      <c r="L147" s="4">
        <v>0</v>
      </c>
      <c r="M147" s="4"/>
      <c r="N147" s="4">
        <v>0</v>
      </c>
      <c r="O147" s="4"/>
      <c r="P147" s="4">
        <v>0</v>
      </c>
      <c r="Q147" s="4"/>
    </row>
    <row r="148" spans="1:17">
      <c r="A148" s="2" t="s">
        <v>46</v>
      </c>
      <c r="B148" s="8">
        <v>2485.6999999999998</v>
      </c>
      <c r="C148" s="4"/>
      <c r="D148" s="4"/>
      <c r="E148" s="4"/>
      <c r="F148" s="4"/>
      <c r="G148" s="8">
        <v>2320.3000000000002</v>
      </c>
      <c r="H148" s="4"/>
      <c r="I148" s="4"/>
      <c r="J148" s="4"/>
      <c r="K148" s="4"/>
      <c r="L148" s="8">
        <v>2485.6999999999998</v>
      </c>
      <c r="M148" s="4"/>
      <c r="N148" s="8">
        <v>2320.3000000000002</v>
      </c>
      <c r="O148" s="4"/>
      <c r="P148" s="8">
        <v>2445.3000000000002</v>
      </c>
      <c r="Q148" s="4"/>
    </row>
    <row r="149" spans="1:17" ht="30">
      <c r="A149" s="2" t="s">
        <v>1863</v>
      </c>
      <c r="B149" s="4">
        <v>-21.6</v>
      </c>
      <c r="C149" s="357" t="s">
        <v>1314</v>
      </c>
      <c r="D149" s="4"/>
      <c r="E149" s="4"/>
      <c r="F149" s="4"/>
      <c r="G149" s="4">
        <v>-22.9</v>
      </c>
      <c r="H149" s="357" t="s">
        <v>1314</v>
      </c>
      <c r="I149" s="4"/>
      <c r="J149" s="4"/>
      <c r="K149" s="4"/>
      <c r="L149" s="4">
        <v>-21.6</v>
      </c>
      <c r="M149" s="357" t="s">
        <v>1314</v>
      </c>
      <c r="N149" s="4">
        <v>-22.9</v>
      </c>
      <c r="O149" s="357" t="s">
        <v>1314</v>
      </c>
      <c r="P149" s="4">
        <v>-24.8</v>
      </c>
      <c r="Q149" s="357" t="s">
        <v>1314</v>
      </c>
    </row>
    <row r="150" spans="1:17">
      <c r="A150" s="2" t="s">
        <v>1056</v>
      </c>
      <c r="B150" s="4">
        <v>9.1</v>
      </c>
      <c r="C150" s="4"/>
      <c r="D150" s="4"/>
      <c r="E150" s="4"/>
      <c r="F150" s="4"/>
      <c r="G150" s="4">
        <v>7.9</v>
      </c>
      <c r="H150" s="4"/>
      <c r="I150" s="4"/>
      <c r="J150" s="4"/>
      <c r="K150" s="4"/>
      <c r="L150" s="4">
        <v>9.1</v>
      </c>
      <c r="M150" s="4"/>
      <c r="N150" s="4">
        <v>7.9</v>
      </c>
      <c r="O150" s="4"/>
      <c r="P150" s="4">
        <v>7.2</v>
      </c>
      <c r="Q150" s="4"/>
    </row>
    <row r="151" spans="1:17">
      <c r="A151" s="2" t="s">
        <v>52</v>
      </c>
      <c r="B151" s="4">
        <v>697.2</v>
      </c>
      <c r="C151" s="4"/>
      <c r="D151" s="4"/>
      <c r="E151" s="4"/>
      <c r="F151" s="4"/>
      <c r="G151" s="4">
        <v>449.5</v>
      </c>
      <c r="H151" s="4"/>
      <c r="I151" s="4"/>
      <c r="J151" s="4"/>
      <c r="K151" s="4"/>
      <c r="L151" s="4">
        <v>697.2</v>
      </c>
      <c r="M151" s="4"/>
      <c r="N151" s="4">
        <v>449.5</v>
      </c>
      <c r="O151" s="4"/>
      <c r="P151" s="4">
        <v>449.4</v>
      </c>
      <c r="Q151" s="4"/>
    </row>
    <row r="152" spans="1:17">
      <c r="A152" s="2" t="s">
        <v>1868</v>
      </c>
      <c r="B152" s="4"/>
      <c r="C152" s="4"/>
      <c r="D152" s="4"/>
      <c r="E152" s="4"/>
      <c r="F152" s="4"/>
      <c r="G152" s="4"/>
      <c r="H152" s="4"/>
      <c r="I152" s="4"/>
      <c r="J152" s="4"/>
      <c r="K152" s="4"/>
      <c r="L152" s="4"/>
      <c r="M152" s="4"/>
      <c r="N152" s="4"/>
      <c r="O152" s="4"/>
      <c r="P152" s="4"/>
      <c r="Q152" s="4"/>
    </row>
    <row r="153" spans="1:17">
      <c r="A153" s="3" t="s">
        <v>1041</v>
      </c>
      <c r="B153" s="4"/>
      <c r="C153" s="4"/>
      <c r="D153" s="4"/>
      <c r="E153" s="4"/>
      <c r="F153" s="4"/>
      <c r="G153" s="4"/>
      <c r="H153" s="4"/>
      <c r="I153" s="4"/>
      <c r="J153" s="4"/>
      <c r="K153" s="4"/>
      <c r="L153" s="4"/>
      <c r="M153" s="4"/>
      <c r="N153" s="4"/>
      <c r="O153" s="4"/>
      <c r="P153" s="4"/>
      <c r="Q153" s="4"/>
    </row>
    <row r="154" spans="1:17">
      <c r="A154" s="2" t="s">
        <v>84</v>
      </c>
      <c r="B154" s="4"/>
      <c r="C154" s="4"/>
      <c r="D154" s="4"/>
      <c r="E154" s="4"/>
      <c r="F154" s="4"/>
      <c r="G154" s="4"/>
      <c r="H154" s="4"/>
      <c r="I154" s="4"/>
      <c r="J154" s="4"/>
      <c r="K154" s="4"/>
      <c r="L154" s="4">
        <v>629.1</v>
      </c>
      <c r="M154" s="4"/>
      <c r="N154" s="4">
        <v>627.20000000000005</v>
      </c>
      <c r="O154" s="4"/>
      <c r="P154" s="4">
        <v>605</v>
      </c>
      <c r="Q154" s="4"/>
    </row>
    <row r="155" spans="1:17">
      <c r="A155" s="2" t="s">
        <v>85</v>
      </c>
      <c r="B155" s="4"/>
      <c r="C155" s="4"/>
      <c r="D155" s="4"/>
      <c r="E155" s="4"/>
      <c r="F155" s="4"/>
      <c r="G155" s="4"/>
      <c r="H155" s="4"/>
      <c r="I155" s="4"/>
      <c r="J155" s="4"/>
      <c r="K155" s="4"/>
      <c r="L155" s="8">
        <v>1320.5</v>
      </c>
      <c r="M155" s="4"/>
      <c r="N155" s="7">
        <v>1285</v>
      </c>
      <c r="O155" s="4"/>
      <c r="P155" s="8">
        <v>1275.2</v>
      </c>
      <c r="Q155" s="4"/>
    </row>
    <row r="156" spans="1:17">
      <c r="A156" s="2" t="s">
        <v>86</v>
      </c>
      <c r="B156" s="4"/>
      <c r="C156" s="4"/>
      <c r="D156" s="4"/>
      <c r="E156" s="4"/>
      <c r="F156" s="4"/>
      <c r="G156" s="4"/>
      <c r="H156" s="4"/>
      <c r="I156" s="4"/>
      <c r="J156" s="4"/>
      <c r="K156" s="4"/>
      <c r="L156" s="4">
        <v>190.4</v>
      </c>
      <c r="M156" s="4"/>
      <c r="N156" s="4">
        <v>191.7</v>
      </c>
      <c r="O156" s="4"/>
      <c r="P156" s="4">
        <v>189.9</v>
      </c>
      <c r="Q156" s="4"/>
    </row>
    <row r="157" spans="1:17">
      <c r="A157" s="2" t="s">
        <v>1042</v>
      </c>
      <c r="B157" s="4"/>
      <c r="C157" s="4"/>
      <c r="D157" s="4"/>
      <c r="E157" s="4"/>
      <c r="F157" s="4"/>
      <c r="G157" s="4"/>
      <c r="H157" s="4"/>
      <c r="I157" s="4"/>
      <c r="J157" s="4"/>
      <c r="K157" s="4"/>
      <c r="L157" s="4">
        <v>0.6</v>
      </c>
      <c r="M157" s="4"/>
      <c r="N157" s="4">
        <v>5.0999999999999996</v>
      </c>
      <c r="O157" s="4"/>
      <c r="P157" s="4">
        <v>0.1</v>
      </c>
      <c r="Q157" s="4"/>
    </row>
    <row r="158" spans="1:17" ht="30">
      <c r="A158" s="2" t="s">
        <v>1861</v>
      </c>
      <c r="B158" s="4"/>
      <c r="C158" s="4"/>
      <c r="D158" s="4"/>
      <c r="E158" s="4"/>
      <c r="F158" s="4"/>
      <c r="G158" s="4"/>
      <c r="H158" s="4"/>
      <c r="I158" s="4"/>
      <c r="J158" s="4"/>
      <c r="K158" s="4"/>
      <c r="L158" s="8">
        <v>2140.6</v>
      </c>
      <c r="M158" s="4"/>
      <c r="N158" s="7">
        <v>2109</v>
      </c>
      <c r="O158" s="4"/>
      <c r="P158" s="8">
        <v>2070.1999999999998</v>
      </c>
      <c r="Q158" s="4"/>
    </row>
    <row r="159" spans="1:17">
      <c r="A159" s="3" t="s">
        <v>94</v>
      </c>
      <c r="B159" s="4"/>
      <c r="C159" s="4"/>
      <c r="D159" s="4"/>
      <c r="E159" s="4"/>
      <c r="F159" s="4"/>
      <c r="G159" s="4"/>
      <c r="H159" s="4"/>
      <c r="I159" s="4"/>
      <c r="J159" s="4"/>
      <c r="K159" s="4"/>
      <c r="L159" s="4"/>
      <c r="M159" s="4"/>
      <c r="N159" s="4"/>
      <c r="O159" s="4"/>
      <c r="P159" s="4"/>
      <c r="Q159" s="4"/>
    </row>
    <row r="160" spans="1:17">
      <c r="A160" s="2" t="s">
        <v>95</v>
      </c>
      <c r="B160" s="4"/>
      <c r="C160" s="4"/>
      <c r="D160" s="4"/>
      <c r="E160" s="4"/>
      <c r="F160" s="4"/>
      <c r="G160" s="4"/>
      <c r="H160" s="4"/>
      <c r="I160" s="4"/>
      <c r="J160" s="4"/>
      <c r="K160" s="4"/>
      <c r="L160" s="4">
        <v>445.9</v>
      </c>
      <c r="M160" s="4"/>
      <c r="N160" s="4">
        <v>462.9</v>
      </c>
      <c r="O160" s="4"/>
      <c r="P160" s="4">
        <v>439</v>
      </c>
      <c r="Q160" s="4"/>
    </row>
    <row r="161" spans="1:17">
      <c r="A161" s="2" t="s">
        <v>96</v>
      </c>
      <c r="B161" s="4"/>
      <c r="C161" s="4"/>
      <c r="D161" s="4"/>
      <c r="E161" s="4"/>
      <c r="F161" s="4"/>
      <c r="G161" s="4"/>
      <c r="H161" s="4"/>
      <c r="I161" s="4"/>
      <c r="J161" s="4"/>
      <c r="K161" s="4"/>
      <c r="L161" s="4">
        <v>953.8</v>
      </c>
      <c r="M161" s="4"/>
      <c r="N161" s="4">
        <v>932</v>
      </c>
      <c r="O161" s="4"/>
      <c r="P161" s="4">
        <v>932.8</v>
      </c>
      <c r="Q161" s="4"/>
    </row>
    <row r="162" spans="1:17" ht="30">
      <c r="A162" s="2" t="s">
        <v>1859</v>
      </c>
      <c r="B162" s="4"/>
      <c r="C162" s="4"/>
      <c r="D162" s="4"/>
      <c r="E162" s="4"/>
      <c r="F162" s="4"/>
      <c r="G162" s="4"/>
      <c r="H162" s="4"/>
      <c r="I162" s="4"/>
      <c r="J162" s="4"/>
      <c r="K162" s="4"/>
      <c r="L162" s="4">
        <v>367</v>
      </c>
      <c r="M162" s="4"/>
      <c r="N162" s="4">
        <v>365.1</v>
      </c>
      <c r="O162" s="4"/>
      <c r="P162" s="4">
        <v>360.5</v>
      </c>
      <c r="Q162" s="4"/>
    </row>
    <row r="163" spans="1:17">
      <c r="A163" s="2" t="s">
        <v>98</v>
      </c>
      <c r="B163" s="4"/>
      <c r="C163" s="4"/>
      <c r="D163" s="4"/>
      <c r="E163" s="4"/>
      <c r="F163" s="4"/>
      <c r="G163" s="4"/>
      <c r="H163" s="4"/>
      <c r="I163" s="4"/>
      <c r="J163" s="4"/>
      <c r="K163" s="4"/>
      <c r="L163" s="4">
        <v>37.700000000000003</v>
      </c>
      <c r="M163" s="4"/>
      <c r="N163" s="4">
        <v>33</v>
      </c>
      <c r="O163" s="4"/>
      <c r="P163" s="4">
        <v>32.799999999999997</v>
      </c>
      <c r="Q163" s="4"/>
    </row>
    <row r="164" spans="1:17" ht="30">
      <c r="A164" s="2" t="s">
        <v>99</v>
      </c>
      <c r="B164" s="4"/>
      <c r="C164" s="4"/>
      <c r="D164" s="4"/>
      <c r="E164" s="4"/>
      <c r="F164" s="4"/>
      <c r="G164" s="4"/>
      <c r="H164" s="4"/>
      <c r="I164" s="4"/>
      <c r="J164" s="4"/>
      <c r="K164" s="4"/>
      <c r="L164" s="4">
        <v>78.099999999999994</v>
      </c>
      <c r="M164" s="4"/>
      <c r="N164" s="4">
        <v>72.400000000000006</v>
      </c>
      <c r="O164" s="4"/>
      <c r="P164" s="4">
        <v>66</v>
      </c>
      <c r="Q164" s="4"/>
    </row>
    <row r="165" spans="1:17">
      <c r="A165" s="2" t="s">
        <v>100</v>
      </c>
      <c r="B165" s="4"/>
      <c r="C165" s="4"/>
      <c r="D165" s="4"/>
      <c r="E165" s="4"/>
      <c r="F165" s="4"/>
      <c r="G165" s="4"/>
      <c r="H165" s="4"/>
      <c r="I165" s="4"/>
      <c r="J165" s="4"/>
      <c r="K165" s="4"/>
      <c r="L165" s="8">
        <v>1882.5</v>
      </c>
      <c r="M165" s="4"/>
      <c r="N165" s="8">
        <v>1865.4</v>
      </c>
      <c r="O165" s="4"/>
      <c r="P165" s="8">
        <v>1831.1</v>
      </c>
      <c r="Q165" s="4"/>
    </row>
    <row r="166" spans="1:17" ht="30">
      <c r="A166" s="2" t="s">
        <v>1045</v>
      </c>
      <c r="B166" s="4"/>
      <c r="C166" s="4"/>
      <c r="D166" s="4"/>
      <c r="E166" s="4"/>
      <c r="F166" s="4"/>
      <c r="G166" s="4"/>
      <c r="H166" s="4"/>
      <c r="I166" s="4"/>
      <c r="J166" s="4"/>
      <c r="K166" s="4"/>
      <c r="L166" s="4">
        <v>258.10000000000002</v>
      </c>
      <c r="M166" s="4"/>
      <c r="N166" s="4">
        <v>243.6</v>
      </c>
      <c r="O166" s="4"/>
      <c r="P166" s="4">
        <v>239.1</v>
      </c>
      <c r="Q166" s="4"/>
    </row>
    <row r="167" spans="1:17">
      <c r="A167" s="2" t="s">
        <v>1862</v>
      </c>
      <c r="B167" s="4"/>
      <c r="C167" s="4"/>
      <c r="D167" s="4"/>
      <c r="E167" s="4"/>
      <c r="F167" s="4"/>
      <c r="G167" s="4"/>
      <c r="H167" s="4"/>
      <c r="I167" s="4"/>
      <c r="J167" s="4"/>
      <c r="K167" s="4"/>
      <c r="L167" s="4">
        <v>41.8</v>
      </c>
      <c r="M167" s="4"/>
      <c r="N167" s="4">
        <v>30.5</v>
      </c>
      <c r="O167" s="4"/>
      <c r="P167" s="4">
        <v>31</v>
      </c>
      <c r="Q167" s="4"/>
    </row>
    <row r="168" spans="1:17">
      <c r="A168" s="2" t="s">
        <v>93</v>
      </c>
      <c r="B168" s="4"/>
      <c r="C168" s="4"/>
      <c r="D168" s="4"/>
      <c r="E168" s="4"/>
      <c r="F168" s="4"/>
      <c r="G168" s="4"/>
      <c r="H168" s="4"/>
      <c r="I168" s="4"/>
      <c r="J168" s="4"/>
      <c r="K168" s="4"/>
      <c r="L168" s="8">
        <v>2182.4</v>
      </c>
      <c r="M168" s="4"/>
      <c r="N168" s="8">
        <v>2139.5</v>
      </c>
      <c r="O168" s="4"/>
      <c r="P168" s="8">
        <v>2101.1999999999998</v>
      </c>
      <c r="Q168" s="4"/>
    </row>
    <row r="169" spans="1:17" ht="30">
      <c r="A169" s="2" t="s">
        <v>101</v>
      </c>
      <c r="B169" s="4"/>
      <c r="C169" s="4"/>
      <c r="D169" s="4"/>
      <c r="E169" s="4"/>
      <c r="F169" s="4"/>
      <c r="G169" s="4"/>
      <c r="H169" s="4"/>
      <c r="I169" s="4"/>
      <c r="J169" s="4"/>
      <c r="K169" s="4"/>
      <c r="L169" s="4">
        <v>299.89999999999998</v>
      </c>
      <c r="M169" s="4"/>
      <c r="N169" s="4">
        <v>274.10000000000002</v>
      </c>
      <c r="O169" s="4"/>
      <c r="P169" s="4">
        <v>270.10000000000002</v>
      </c>
      <c r="Q169" s="4"/>
    </row>
    <row r="170" spans="1:17">
      <c r="A170" s="2" t="s">
        <v>39</v>
      </c>
      <c r="B170" s="8">
        <v>30634.3</v>
      </c>
      <c r="C170" s="4"/>
      <c r="D170" s="4"/>
      <c r="E170" s="4"/>
      <c r="F170" s="4"/>
      <c r="G170" s="8">
        <v>27901.1</v>
      </c>
      <c r="H170" s="4"/>
      <c r="I170" s="4"/>
      <c r="J170" s="4"/>
      <c r="K170" s="4"/>
      <c r="L170" s="8">
        <v>30634.3</v>
      </c>
      <c r="M170" s="4"/>
      <c r="N170" s="8">
        <v>27901.1</v>
      </c>
      <c r="O170" s="4"/>
      <c r="P170" s="8">
        <v>27556.400000000001</v>
      </c>
      <c r="Q170" s="4"/>
    </row>
    <row r="171" spans="1:17">
      <c r="A171" s="2" t="s">
        <v>43</v>
      </c>
      <c r="B171" s="4">
        <v>395.1</v>
      </c>
      <c r="C171" s="4"/>
      <c r="D171" s="4"/>
      <c r="E171" s="4"/>
      <c r="F171" s="4"/>
      <c r="G171" s="4">
        <v>322.5</v>
      </c>
      <c r="H171" s="4"/>
      <c r="I171" s="4"/>
      <c r="J171" s="4"/>
      <c r="K171" s="4"/>
      <c r="L171" s="4">
        <v>395.1</v>
      </c>
      <c r="M171" s="4"/>
      <c r="N171" s="4">
        <v>322.5</v>
      </c>
      <c r="O171" s="4"/>
      <c r="P171" s="4">
        <v>155.80000000000001</v>
      </c>
      <c r="Q171" s="4"/>
    </row>
    <row r="172" spans="1:17">
      <c r="A172" s="2" t="s">
        <v>1053</v>
      </c>
      <c r="B172" s="4">
        <v>31.1</v>
      </c>
      <c r="C172" s="4"/>
      <c r="D172" s="4"/>
      <c r="E172" s="4"/>
      <c r="F172" s="4"/>
      <c r="G172" s="4">
        <v>31.1</v>
      </c>
      <c r="H172" s="4"/>
      <c r="I172" s="4"/>
      <c r="J172" s="4"/>
      <c r="K172" s="4"/>
      <c r="L172" s="4">
        <v>31.1</v>
      </c>
      <c r="M172" s="4"/>
      <c r="N172" s="4">
        <v>31.1</v>
      </c>
      <c r="O172" s="4"/>
      <c r="P172" s="4">
        <v>31.1</v>
      </c>
      <c r="Q172" s="4"/>
    </row>
    <row r="173" spans="1:17">
      <c r="A173" s="2" t="s">
        <v>45</v>
      </c>
      <c r="B173" s="4">
        <v>949.8</v>
      </c>
      <c r="C173" s="4"/>
      <c r="D173" s="4"/>
      <c r="E173" s="4"/>
      <c r="F173" s="4"/>
      <c r="G173" s="4">
        <v>978.4</v>
      </c>
      <c r="H173" s="4"/>
      <c r="I173" s="4"/>
      <c r="J173" s="4"/>
      <c r="K173" s="4"/>
      <c r="L173" s="4">
        <v>949.8</v>
      </c>
      <c r="M173" s="4"/>
      <c r="N173" s="4">
        <v>978.4</v>
      </c>
      <c r="O173" s="4"/>
      <c r="P173" s="4">
        <v>807.7</v>
      </c>
      <c r="Q173" s="4"/>
    </row>
    <row r="174" spans="1:17">
      <c r="A174" s="2" t="s">
        <v>46</v>
      </c>
      <c r="B174" s="8">
        <v>33001.699999999997</v>
      </c>
      <c r="C174" s="4"/>
      <c r="D174" s="4"/>
      <c r="E174" s="4"/>
      <c r="F174" s="4"/>
      <c r="G174" s="8">
        <v>30129.5</v>
      </c>
      <c r="H174" s="4"/>
      <c r="I174" s="4"/>
      <c r="J174" s="4"/>
      <c r="K174" s="4"/>
      <c r="L174" s="8">
        <v>33001.699999999997</v>
      </c>
      <c r="M174" s="4"/>
      <c r="N174" s="8">
        <v>30129.5</v>
      </c>
      <c r="O174" s="4"/>
      <c r="P174" s="8">
        <v>29460.9</v>
      </c>
      <c r="Q174" s="4"/>
    </row>
    <row r="175" spans="1:17" ht="30">
      <c r="A175" s="2" t="s">
        <v>1863</v>
      </c>
      <c r="B175" s="8">
        <v>27160.3</v>
      </c>
      <c r="C175" s="357" t="s">
        <v>1314</v>
      </c>
      <c r="D175" s="4"/>
      <c r="E175" s="4"/>
      <c r="F175" s="4"/>
      <c r="G175" s="8">
        <v>25200.7</v>
      </c>
      <c r="H175" s="357" t="s">
        <v>1314</v>
      </c>
      <c r="I175" s="4"/>
      <c r="J175" s="4"/>
      <c r="K175" s="4"/>
      <c r="L175" s="8">
        <v>27160.3</v>
      </c>
      <c r="M175" s="357" t="s">
        <v>1314</v>
      </c>
      <c r="N175" s="8">
        <v>25200.7</v>
      </c>
      <c r="O175" s="357" t="s">
        <v>1314</v>
      </c>
      <c r="P175" s="8">
        <v>23621.3</v>
      </c>
      <c r="Q175" s="357" t="s">
        <v>1314</v>
      </c>
    </row>
    <row r="176" spans="1:17">
      <c r="A176" s="2" t="s">
        <v>1056</v>
      </c>
      <c r="B176" s="4">
        <v>115.7</v>
      </c>
      <c r="C176" s="4"/>
      <c r="D176" s="4"/>
      <c r="E176" s="4"/>
      <c r="F176" s="4"/>
      <c r="G176" s="4">
        <v>128.1</v>
      </c>
      <c r="H176" s="4"/>
      <c r="I176" s="4"/>
      <c r="J176" s="4"/>
      <c r="K176" s="4"/>
      <c r="L176" s="4">
        <v>115.7</v>
      </c>
      <c r="M176" s="4"/>
      <c r="N176" s="4">
        <v>128.1</v>
      </c>
      <c r="O176" s="4"/>
      <c r="P176" s="4">
        <v>113.9</v>
      </c>
      <c r="Q176" s="4"/>
    </row>
    <row r="177" spans="1:17">
      <c r="A177" s="2" t="s">
        <v>52</v>
      </c>
      <c r="B177" s="6">
        <v>697.2</v>
      </c>
      <c r="C177" s="4"/>
      <c r="D177" s="4"/>
      <c r="E177" s="4"/>
      <c r="F177" s="4"/>
      <c r="G177" s="6">
        <v>449.5</v>
      </c>
      <c r="H177" s="4"/>
      <c r="I177" s="4"/>
      <c r="J177" s="4"/>
      <c r="K177" s="4"/>
      <c r="L177" s="6">
        <v>697.2</v>
      </c>
      <c r="M177" s="4"/>
      <c r="N177" s="6">
        <v>449.5</v>
      </c>
      <c r="O177" s="4"/>
      <c r="P177" s="6">
        <v>449.4</v>
      </c>
      <c r="Q177" s="4"/>
    </row>
    <row r="178" spans="1:17">
      <c r="A178" s="35"/>
      <c r="B178" s="35"/>
      <c r="C178" s="35"/>
      <c r="D178" s="35"/>
      <c r="E178" s="35"/>
      <c r="F178" s="35"/>
      <c r="G178" s="35"/>
      <c r="H178" s="35"/>
      <c r="I178" s="35"/>
      <c r="J178" s="35"/>
      <c r="K178" s="35"/>
      <c r="L178" s="35"/>
      <c r="M178" s="35"/>
      <c r="N178" s="35"/>
      <c r="O178" s="35"/>
      <c r="P178" s="35"/>
      <c r="Q178" s="35"/>
    </row>
    <row r="179" spans="1:17" ht="15" customHeight="1">
      <c r="A179" s="2" t="s">
        <v>1314</v>
      </c>
      <c r="B179" s="14" t="s">
        <v>1068</v>
      </c>
      <c r="C179" s="14"/>
      <c r="D179" s="14"/>
      <c r="E179" s="14"/>
      <c r="F179" s="14"/>
      <c r="G179" s="14"/>
      <c r="H179" s="14"/>
      <c r="I179" s="14"/>
      <c r="J179" s="14"/>
      <c r="K179" s="14"/>
      <c r="L179" s="14"/>
      <c r="M179" s="14"/>
      <c r="N179" s="14"/>
      <c r="O179" s="14"/>
      <c r="P179" s="14"/>
      <c r="Q179" s="14"/>
    </row>
  </sheetData>
  <mergeCells count="9">
    <mergeCell ref="A178:Q178"/>
    <mergeCell ref="B179:Q179"/>
    <mergeCell ref="B1:K1"/>
    <mergeCell ref="L1:Q1"/>
    <mergeCell ref="B2:C2"/>
    <mergeCell ref="G2:H2"/>
    <mergeCell ref="L2:M2"/>
    <mergeCell ref="N2:O2"/>
    <mergeCell ref="P2:Q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2" width="9.140625" customWidth="1"/>
    <col min="3" max="3" width="2.85546875" customWidth="1"/>
    <col min="4" max="4" width="8.42578125" customWidth="1"/>
    <col min="5" max="5" width="3.5703125" customWidth="1"/>
    <col min="6" max="6" width="8.85546875" customWidth="1"/>
    <col min="7" max="7" width="2.85546875" customWidth="1"/>
    <col min="8" max="8" width="9.28515625" customWidth="1"/>
    <col min="9" max="9" width="3" customWidth="1"/>
    <col min="10" max="10" width="9.140625" customWidth="1"/>
    <col min="11" max="11" width="2.85546875" customWidth="1"/>
    <col min="12" max="12" width="9.140625" customWidth="1"/>
    <col min="13" max="13" width="2.85546875" customWidth="1"/>
    <col min="14" max="14" width="8.85546875" customWidth="1"/>
    <col min="15" max="15" width="2.85546875" customWidth="1"/>
    <col min="16" max="16" width="9.28515625" customWidth="1"/>
    <col min="17" max="17" width="3" customWidth="1"/>
    <col min="18" max="20" width="12.28515625" bestFit="1" customWidth="1"/>
  </cols>
  <sheetData>
    <row r="1" spans="1:20" ht="15" customHeight="1">
      <c r="A1" s="1" t="s">
        <v>1869</v>
      </c>
      <c r="B1" s="9" t="s">
        <v>1304</v>
      </c>
      <c r="C1" s="9"/>
      <c r="D1" s="9"/>
      <c r="E1" s="9"/>
      <c r="F1" s="9"/>
      <c r="G1" s="9"/>
      <c r="H1" s="9"/>
      <c r="I1" s="9"/>
      <c r="J1" s="9"/>
      <c r="K1" s="9"/>
      <c r="L1" s="9"/>
      <c r="M1" s="9"/>
      <c r="N1" s="9"/>
      <c r="O1" s="9"/>
      <c r="P1" s="9"/>
      <c r="Q1" s="9"/>
      <c r="R1" s="9" t="s">
        <v>2</v>
      </c>
      <c r="S1" s="9"/>
      <c r="T1" s="9"/>
    </row>
    <row r="2" spans="1:20" ht="30">
      <c r="A2" s="1" t="s">
        <v>1870</v>
      </c>
      <c r="B2" s="9" t="s">
        <v>3</v>
      </c>
      <c r="C2" s="9"/>
      <c r="D2" s="9" t="s">
        <v>1305</v>
      </c>
      <c r="E2" s="9"/>
      <c r="F2" s="9" t="s">
        <v>5</v>
      </c>
      <c r="G2" s="9"/>
      <c r="H2" s="9" t="s">
        <v>1306</v>
      </c>
      <c r="I2" s="9"/>
      <c r="J2" s="9" t="s">
        <v>29</v>
      </c>
      <c r="K2" s="9"/>
      <c r="L2" s="9" t="s">
        <v>1307</v>
      </c>
      <c r="M2" s="9"/>
      <c r="N2" s="9" t="s">
        <v>1308</v>
      </c>
      <c r="O2" s="9"/>
      <c r="P2" s="9" t="s">
        <v>1309</v>
      </c>
      <c r="Q2" s="9"/>
      <c r="R2" s="1" t="s">
        <v>3</v>
      </c>
      <c r="S2" s="1" t="s">
        <v>29</v>
      </c>
      <c r="T2" s="1" t="s">
        <v>82</v>
      </c>
    </row>
    <row r="3" spans="1:20" ht="30">
      <c r="A3" s="3" t="s">
        <v>1070</v>
      </c>
      <c r="B3" s="4"/>
      <c r="C3" s="4"/>
      <c r="D3" s="4"/>
      <c r="E3" s="4"/>
      <c r="F3" s="4"/>
      <c r="G3" s="4"/>
      <c r="H3" s="4"/>
      <c r="I3" s="4"/>
      <c r="J3" s="4"/>
      <c r="K3" s="4"/>
      <c r="L3" s="4"/>
      <c r="M3" s="4"/>
      <c r="N3" s="4"/>
      <c r="O3" s="4"/>
      <c r="P3" s="4"/>
      <c r="Q3" s="4"/>
      <c r="R3" s="4"/>
      <c r="S3" s="4"/>
      <c r="T3" s="4"/>
    </row>
    <row r="4" spans="1:20">
      <c r="A4" s="2" t="s">
        <v>93</v>
      </c>
      <c r="B4" s="6">
        <v>580.79999999999995</v>
      </c>
      <c r="C4" s="4"/>
      <c r="D4" s="10">
        <v>509</v>
      </c>
      <c r="E4" s="4"/>
      <c r="F4" s="6">
        <v>547.1</v>
      </c>
      <c r="G4" s="4"/>
      <c r="H4" s="6">
        <v>545.5</v>
      </c>
      <c r="I4" s="4"/>
      <c r="J4" s="6">
        <v>543.1</v>
      </c>
      <c r="K4" s="4"/>
      <c r="L4" s="6">
        <v>526.1</v>
      </c>
      <c r="M4" s="4"/>
      <c r="N4" s="6">
        <v>513.20000000000005</v>
      </c>
      <c r="O4" s="4"/>
      <c r="P4" s="6">
        <v>557.1</v>
      </c>
      <c r="Q4" s="4"/>
      <c r="R4" s="6">
        <v>2182.4</v>
      </c>
      <c r="S4" s="6">
        <v>2139.5</v>
      </c>
      <c r="T4" s="6">
        <v>2101.1999999999998</v>
      </c>
    </row>
    <row r="5" spans="1:20">
      <c r="A5" s="2" t="s">
        <v>100</v>
      </c>
      <c r="B5" s="4">
        <v>495.5</v>
      </c>
      <c r="C5" s="4"/>
      <c r="D5" s="4">
        <v>471.7</v>
      </c>
      <c r="E5" s="4"/>
      <c r="F5" s="4">
        <v>463.9</v>
      </c>
      <c r="G5" s="4"/>
      <c r="H5" s="4">
        <v>451.4</v>
      </c>
      <c r="I5" s="4"/>
      <c r="J5" s="4">
        <v>460.6</v>
      </c>
      <c r="K5" s="4"/>
      <c r="L5" s="4">
        <v>472.9</v>
      </c>
      <c r="M5" s="4"/>
      <c r="N5" s="4">
        <v>458.2</v>
      </c>
      <c r="O5" s="4"/>
      <c r="P5" s="4">
        <v>473.7</v>
      </c>
      <c r="Q5" s="4"/>
      <c r="R5" s="8">
        <v>1882.5</v>
      </c>
      <c r="S5" s="8">
        <v>1865.4</v>
      </c>
      <c r="T5" s="8">
        <v>1831.1</v>
      </c>
    </row>
    <row r="6" spans="1:20" ht="30">
      <c r="A6" s="2" t="s">
        <v>101</v>
      </c>
      <c r="B6" s="4">
        <v>85.3</v>
      </c>
      <c r="C6" s="4"/>
      <c r="D6" s="4">
        <v>37.299999999999997</v>
      </c>
      <c r="E6" s="4"/>
      <c r="F6" s="4">
        <v>83.2</v>
      </c>
      <c r="G6" s="4"/>
      <c r="H6" s="4">
        <v>94.1</v>
      </c>
      <c r="I6" s="4"/>
      <c r="J6" s="4">
        <v>82.5</v>
      </c>
      <c r="K6" s="4"/>
      <c r="L6" s="4">
        <v>53.2</v>
      </c>
      <c r="M6" s="4"/>
      <c r="N6" s="4">
        <v>55</v>
      </c>
      <c r="O6" s="4"/>
      <c r="P6" s="4">
        <v>83.4</v>
      </c>
      <c r="Q6" s="4"/>
      <c r="R6" s="4">
        <v>299.89999999999998</v>
      </c>
      <c r="S6" s="4">
        <v>274.10000000000002</v>
      </c>
      <c r="T6" s="4">
        <v>270.10000000000002</v>
      </c>
    </row>
    <row r="7" spans="1:20">
      <c r="A7" s="2" t="s">
        <v>106</v>
      </c>
      <c r="B7" s="6">
        <v>67.599999999999994</v>
      </c>
      <c r="C7" s="4"/>
      <c r="D7" s="10">
        <v>36</v>
      </c>
      <c r="E7" s="4"/>
      <c r="F7" s="6">
        <v>71.5</v>
      </c>
      <c r="G7" s="4"/>
      <c r="H7" s="6">
        <v>79.3</v>
      </c>
      <c r="I7" s="4"/>
      <c r="J7" s="6">
        <v>64.400000000000006</v>
      </c>
      <c r="K7" s="4"/>
      <c r="L7" s="6">
        <v>45.3</v>
      </c>
      <c r="M7" s="4"/>
      <c r="N7" s="10">
        <v>45</v>
      </c>
      <c r="O7" s="4"/>
      <c r="P7" s="10">
        <v>66</v>
      </c>
      <c r="Q7" s="4"/>
      <c r="R7" s="6">
        <v>254.4</v>
      </c>
      <c r="S7" s="6">
        <v>220.7</v>
      </c>
      <c r="T7" s="6">
        <v>205.4</v>
      </c>
    </row>
    <row r="8" spans="1:20" ht="17.25">
      <c r="A8" s="2" t="s">
        <v>108</v>
      </c>
      <c r="B8" s="6">
        <v>0.57999999999999996</v>
      </c>
      <c r="C8" s="357" t="s">
        <v>1314</v>
      </c>
      <c r="D8" s="6">
        <v>0.31</v>
      </c>
      <c r="E8" s="357" t="s">
        <v>1314</v>
      </c>
      <c r="F8" s="6">
        <v>0.62</v>
      </c>
      <c r="G8" s="357" t="s">
        <v>1314</v>
      </c>
      <c r="H8" s="6">
        <v>0.68</v>
      </c>
      <c r="I8" s="357" t="s">
        <v>1314</v>
      </c>
      <c r="J8" s="6">
        <v>0.55000000000000004</v>
      </c>
      <c r="K8" s="357" t="s">
        <v>1314</v>
      </c>
      <c r="L8" s="6">
        <v>0.38</v>
      </c>
      <c r="M8" s="357" t="s">
        <v>1314</v>
      </c>
      <c r="N8" s="6">
        <v>0.34</v>
      </c>
      <c r="O8" s="357" t="s">
        <v>1314</v>
      </c>
      <c r="P8" s="6">
        <v>0.48</v>
      </c>
      <c r="Q8" s="357" t="s">
        <v>1314</v>
      </c>
      <c r="R8" s="6">
        <v>2.19</v>
      </c>
      <c r="S8" s="6">
        <v>1.74</v>
      </c>
      <c r="T8" s="6">
        <v>1.49</v>
      </c>
    </row>
    <row r="9" spans="1:20" ht="17.25">
      <c r="A9" s="2" t="s">
        <v>109</v>
      </c>
      <c r="B9" s="6">
        <v>0.57999999999999996</v>
      </c>
      <c r="C9" s="357" t="s">
        <v>1314</v>
      </c>
      <c r="D9" s="6">
        <v>0.31</v>
      </c>
      <c r="E9" s="357" t="s">
        <v>1314</v>
      </c>
      <c r="F9" s="6">
        <v>0.62</v>
      </c>
      <c r="G9" s="357" t="s">
        <v>1314</v>
      </c>
      <c r="H9" s="6">
        <v>0.68</v>
      </c>
      <c r="I9" s="357" t="s">
        <v>1314</v>
      </c>
      <c r="J9" s="6">
        <v>0.55000000000000004</v>
      </c>
      <c r="K9" s="357" t="s">
        <v>1314</v>
      </c>
      <c r="L9" s="6">
        <v>0.38</v>
      </c>
      <c r="M9" s="357" t="s">
        <v>1314</v>
      </c>
      <c r="N9" s="6">
        <v>0.34</v>
      </c>
      <c r="O9" s="357" t="s">
        <v>1314</v>
      </c>
      <c r="P9" s="6">
        <v>0.48</v>
      </c>
      <c r="Q9" s="357" t="s">
        <v>1314</v>
      </c>
      <c r="R9" s="6">
        <v>2.19</v>
      </c>
      <c r="S9" s="6">
        <v>1.74</v>
      </c>
      <c r="T9" s="6">
        <v>1.49</v>
      </c>
    </row>
    <row r="10" spans="1:20">
      <c r="A10" s="35"/>
      <c r="B10" s="35"/>
      <c r="C10" s="35"/>
      <c r="D10" s="35"/>
      <c r="E10" s="35"/>
      <c r="F10" s="35"/>
      <c r="G10" s="35"/>
      <c r="H10" s="35"/>
      <c r="I10" s="35"/>
      <c r="J10" s="35"/>
      <c r="K10" s="35"/>
      <c r="L10" s="35"/>
      <c r="M10" s="35"/>
      <c r="N10" s="35"/>
      <c r="O10" s="35"/>
      <c r="P10" s="35"/>
      <c r="Q10" s="35"/>
      <c r="R10" s="35"/>
      <c r="S10" s="35"/>
      <c r="T10" s="35"/>
    </row>
    <row r="11" spans="1:20" ht="15" customHeight="1">
      <c r="A11" s="2" t="s">
        <v>1314</v>
      </c>
      <c r="B11" s="14" t="s">
        <v>1081</v>
      </c>
      <c r="C11" s="14"/>
      <c r="D11" s="14"/>
      <c r="E11" s="14"/>
      <c r="F11" s="14"/>
      <c r="G11" s="14"/>
      <c r="H11" s="14"/>
      <c r="I11" s="14"/>
      <c r="J11" s="14"/>
      <c r="K11" s="14"/>
      <c r="L11" s="14"/>
      <c r="M11" s="14"/>
      <c r="N11" s="14"/>
      <c r="O11" s="14"/>
      <c r="P11" s="14"/>
      <c r="Q11" s="14"/>
      <c r="R11" s="14"/>
      <c r="S11" s="14"/>
      <c r="T11" s="14"/>
    </row>
  </sheetData>
  <mergeCells count="12">
    <mergeCell ref="A10:T10"/>
    <mergeCell ref="B11:T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2" width="36.5703125" customWidth="1"/>
    <col min="3" max="3" width="11" customWidth="1"/>
  </cols>
  <sheetData>
    <row r="1" spans="1:3" ht="15" customHeight="1">
      <c r="A1" s="1" t="s">
        <v>1871</v>
      </c>
      <c r="B1" s="9" t="s">
        <v>2</v>
      </c>
      <c r="C1" s="9"/>
    </row>
    <row r="2" spans="1:3" ht="15" customHeight="1">
      <c r="A2" s="1" t="s">
        <v>28</v>
      </c>
      <c r="B2" s="9" t="s">
        <v>3</v>
      </c>
      <c r="C2" s="9"/>
    </row>
    <row r="3" spans="1:3" ht="45">
      <c r="A3" s="3" t="s">
        <v>1872</v>
      </c>
      <c r="B3" s="4"/>
      <c r="C3" s="4"/>
    </row>
    <row r="4" spans="1:3">
      <c r="A4" s="2" t="s">
        <v>1873</v>
      </c>
      <c r="B4" s="6">
        <v>28522.799999999999</v>
      </c>
      <c r="C4" s="4"/>
    </row>
    <row r="5" spans="1:3">
      <c r="A5" s="2" t="s">
        <v>278</v>
      </c>
      <c r="B5" s="8">
        <v>30581.200000000001</v>
      </c>
      <c r="C5" s="4"/>
    </row>
    <row r="6" spans="1:3">
      <c r="A6" s="2" t="s">
        <v>1874</v>
      </c>
      <c r="B6" s="8">
        <v>30347.3</v>
      </c>
      <c r="C6" s="4"/>
    </row>
    <row r="7" spans="1:3">
      <c r="A7" s="2" t="s">
        <v>1362</v>
      </c>
      <c r="B7" s="4"/>
      <c r="C7" s="4"/>
    </row>
    <row r="8" spans="1:3" ht="45">
      <c r="A8" s="3" t="s">
        <v>1872</v>
      </c>
      <c r="B8" s="4"/>
      <c r="C8" s="4"/>
    </row>
    <row r="9" spans="1:3" ht="17.25">
      <c r="A9" s="2" t="s">
        <v>1873</v>
      </c>
      <c r="B9" s="8">
        <v>4138.2</v>
      </c>
      <c r="C9" s="357" t="s">
        <v>1314</v>
      </c>
    </row>
    <row r="10" spans="1:3" ht="17.25">
      <c r="A10" s="2" t="s">
        <v>278</v>
      </c>
      <c r="B10" s="8">
        <v>4375.8</v>
      </c>
      <c r="C10" s="357" t="s">
        <v>1314</v>
      </c>
    </row>
    <row r="11" spans="1:3" ht="17.25">
      <c r="A11" s="2" t="s">
        <v>1874</v>
      </c>
      <c r="B11" s="8">
        <v>4130.1000000000004</v>
      </c>
      <c r="C11" s="357" t="s">
        <v>1314</v>
      </c>
    </row>
    <row r="12" spans="1:3">
      <c r="A12" s="2" t="s">
        <v>1875</v>
      </c>
      <c r="B12" s="4">
        <v>8.1</v>
      </c>
      <c r="C12" s="4"/>
    </row>
    <row r="13" spans="1:3">
      <c r="A13" s="2" t="s">
        <v>1363</v>
      </c>
      <c r="B13" s="4"/>
      <c r="C13" s="4"/>
    </row>
    <row r="14" spans="1:3" ht="45">
      <c r="A14" s="3" t="s">
        <v>1872</v>
      </c>
      <c r="B14" s="4"/>
      <c r="C14" s="4"/>
    </row>
    <row r="15" spans="1:3">
      <c r="A15" s="2" t="s">
        <v>1873</v>
      </c>
      <c r="B15" s="4">
        <v>61.9</v>
      </c>
      <c r="C15" s="4"/>
    </row>
    <row r="16" spans="1:3">
      <c r="A16" s="2" t="s">
        <v>278</v>
      </c>
      <c r="B16" s="4">
        <v>61.9</v>
      </c>
      <c r="C16" s="4"/>
    </row>
    <row r="17" spans="1:3">
      <c r="A17" s="2" t="s">
        <v>1874</v>
      </c>
      <c r="B17" s="4">
        <v>61.9</v>
      </c>
      <c r="C17" s="4"/>
    </row>
    <row r="18" spans="1:3">
      <c r="A18" s="2" t="s">
        <v>1364</v>
      </c>
      <c r="B18" s="4"/>
      <c r="C18" s="4"/>
    </row>
    <row r="19" spans="1:3" ht="45">
      <c r="A19" s="3" t="s">
        <v>1872</v>
      </c>
      <c r="B19" s="4"/>
      <c r="C19" s="4"/>
    </row>
    <row r="20" spans="1:3" ht="17.25">
      <c r="A20" s="2" t="s">
        <v>1873</v>
      </c>
      <c r="B20" s="4">
        <v>357.6</v>
      </c>
      <c r="C20" s="357" t="s">
        <v>1371</v>
      </c>
    </row>
    <row r="21" spans="1:3" ht="17.25">
      <c r="A21" s="2" t="s">
        <v>278</v>
      </c>
      <c r="B21" s="4">
        <v>398.6</v>
      </c>
      <c r="C21" s="357" t="s">
        <v>1371</v>
      </c>
    </row>
    <row r="22" spans="1:3" ht="17.25">
      <c r="A22" s="2" t="s">
        <v>1874</v>
      </c>
      <c r="B22" s="4">
        <v>410.4</v>
      </c>
      <c r="C22" s="357" t="s">
        <v>1371</v>
      </c>
    </row>
    <row r="23" spans="1:3">
      <c r="A23" s="2" t="s">
        <v>1356</v>
      </c>
      <c r="B23" s="4"/>
      <c r="C23" s="4"/>
    </row>
    <row r="24" spans="1:3" ht="45">
      <c r="A24" s="3" t="s">
        <v>1872</v>
      </c>
      <c r="B24" s="4"/>
      <c r="C24" s="4"/>
    </row>
    <row r="25" spans="1:3" ht="17.25">
      <c r="A25" s="2" t="s">
        <v>1873</v>
      </c>
      <c r="B25" s="8">
        <v>23402.1</v>
      </c>
      <c r="C25" s="357" t="s">
        <v>1373</v>
      </c>
    </row>
    <row r="26" spans="1:3" ht="17.25">
      <c r="A26" s="2" t="s">
        <v>278</v>
      </c>
      <c r="B26" s="8">
        <v>25098.400000000001</v>
      </c>
      <c r="C26" s="357" t="s">
        <v>1373</v>
      </c>
    </row>
    <row r="27" spans="1:3" ht="17.25">
      <c r="A27" s="2" t="s">
        <v>1874</v>
      </c>
      <c r="B27" s="8">
        <v>25098.400000000001</v>
      </c>
      <c r="C27" s="357" t="s">
        <v>1373</v>
      </c>
    </row>
    <row r="28" spans="1:3" ht="30">
      <c r="A28" s="2" t="s">
        <v>1876</v>
      </c>
      <c r="B28" s="4"/>
      <c r="C28" s="4"/>
    </row>
    <row r="29" spans="1:3" ht="45">
      <c r="A29" s="3" t="s">
        <v>1872</v>
      </c>
      <c r="B29" s="4"/>
      <c r="C29" s="4"/>
    </row>
    <row r="30" spans="1:3">
      <c r="A30" s="2" t="s">
        <v>1873</v>
      </c>
      <c r="B30" s="4">
        <v>244.4</v>
      </c>
      <c r="C30" s="4"/>
    </row>
    <row r="31" spans="1:3">
      <c r="A31" s="2" t="s">
        <v>278</v>
      </c>
      <c r="B31" s="4">
        <v>281</v>
      </c>
      <c r="C31" s="4"/>
    </row>
    <row r="32" spans="1:3" ht="30">
      <c r="A32" s="2" t="s">
        <v>1877</v>
      </c>
      <c r="B32" s="4"/>
      <c r="C32" s="4"/>
    </row>
    <row r="33" spans="1:3" ht="45">
      <c r="A33" s="3" t="s">
        <v>1872</v>
      </c>
      <c r="B33" s="4"/>
      <c r="C33" s="4"/>
    </row>
    <row r="34" spans="1:3">
      <c r="A34" s="2" t="s">
        <v>1873</v>
      </c>
      <c r="B34" s="4">
        <v>404.8</v>
      </c>
      <c r="C34" s="4"/>
    </row>
    <row r="35" spans="1:3">
      <c r="A35" s="2" t="s">
        <v>278</v>
      </c>
      <c r="B35" s="4">
        <v>409.9</v>
      </c>
      <c r="C35" s="4"/>
    </row>
    <row r="36" spans="1:3">
      <c r="A36" s="2" t="s">
        <v>1874</v>
      </c>
      <c r="B36" s="4">
        <v>409.9</v>
      </c>
      <c r="C36" s="4"/>
    </row>
    <row r="37" spans="1:3" ht="45">
      <c r="A37" s="2" t="s">
        <v>1878</v>
      </c>
      <c r="B37" s="4"/>
      <c r="C37" s="4"/>
    </row>
    <row r="38" spans="1:3" ht="45">
      <c r="A38" s="3" t="s">
        <v>1872</v>
      </c>
      <c r="B38" s="4"/>
      <c r="C38" s="4"/>
    </row>
    <row r="39" spans="1:3">
      <c r="A39" s="2" t="s">
        <v>1873</v>
      </c>
      <c r="B39" s="4">
        <v>789.7</v>
      </c>
      <c r="C39" s="4"/>
    </row>
    <row r="40" spans="1:3">
      <c r="A40" s="2" t="s">
        <v>278</v>
      </c>
      <c r="B40" s="4">
        <v>829.2</v>
      </c>
      <c r="C40" s="4"/>
    </row>
    <row r="41" spans="1:3">
      <c r="A41" s="2" t="s">
        <v>1874</v>
      </c>
      <c r="B41" s="4">
        <v>829.2</v>
      </c>
      <c r="C41" s="4"/>
    </row>
    <row r="42" spans="1:3" ht="30">
      <c r="A42" s="2" t="s">
        <v>1879</v>
      </c>
      <c r="B42" s="4"/>
      <c r="C42" s="4"/>
    </row>
    <row r="43" spans="1:3" ht="45">
      <c r="A43" s="3" t="s">
        <v>1872</v>
      </c>
      <c r="B43" s="4"/>
      <c r="C43" s="4"/>
    </row>
    <row r="44" spans="1:3">
      <c r="A44" s="2" t="s">
        <v>1873</v>
      </c>
      <c r="B44" s="4">
        <v>91.4</v>
      </c>
      <c r="C44" s="4"/>
    </row>
    <row r="45" spans="1:3">
      <c r="A45" s="2" t="s">
        <v>278</v>
      </c>
      <c r="B45" s="4">
        <v>94.9</v>
      </c>
      <c r="C45" s="4"/>
    </row>
    <row r="46" spans="1:3">
      <c r="A46" s="2" t="s">
        <v>1874</v>
      </c>
      <c r="B46" s="4">
        <v>94.9</v>
      </c>
      <c r="C46" s="4"/>
    </row>
    <row r="47" spans="1:3" ht="30">
      <c r="A47" s="2" t="s">
        <v>1880</v>
      </c>
      <c r="B47" s="4"/>
      <c r="C47" s="4"/>
    </row>
    <row r="48" spans="1:3" ht="45">
      <c r="A48" s="3" t="s">
        <v>1872</v>
      </c>
      <c r="B48" s="4"/>
      <c r="C48" s="4"/>
    </row>
    <row r="49" spans="1:3">
      <c r="A49" s="2" t="s">
        <v>1873</v>
      </c>
      <c r="B49" s="8">
        <v>1858.6</v>
      </c>
      <c r="C49" s="4"/>
    </row>
    <row r="50" spans="1:3">
      <c r="A50" s="2" t="s">
        <v>278</v>
      </c>
      <c r="B50" s="8">
        <v>2081.6</v>
      </c>
      <c r="C50" s="4"/>
    </row>
    <row r="51" spans="1:3">
      <c r="A51" s="2" t="s">
        <v>1874</v>
      </c>
      <c r="B51" s="8">
        <v>2081.6</v>
      </c>
      <c r="C51" s="4"/>
    </row>
    <row r="52" spans="1:3" ht="45">
      <c r="A52" s="2" t="s">
        <v>1881</v>
      </c>
      <c r="B52" s="4"/>
      <c r="C52" s="4"/>
    </row>
    <row r="53" spans="1:3" ht="45">
      <c r="A53" s="3" t="s">
        <v>1872</v>
      </c>
      <c r="B53" s="4"/>
      <c r="C53" s="4"/>
    </row>
    <row r="54" spans="1:3">
      <c r="A54" s="2" t="s">
        <v>1873</v>
      </c>
      <c r="B54" s="4">
        <v>9.4</v>
      </c>
      <c r="C54" s="4"/>
    </row>
    <row r="55" spans="1:3">
      <c r="A55" s="2" t="s">
        <v>278</v>
      </c>
      <c r="B55" s="4">
        <v>10.1</v>
      </c>
      <c r="C55" s="4"/>
    </row>
    <row r="56" spans="1:3">
      <c r="A56" s="2" t="s">
        <v>1874</v>
      </c>
      <c r="B56" s="4">
        <v>10.1</v>
      </c>
      <c r="C56" s="4"/>
    </row>
    <row r="57" spans="1:3" ht="30">
      <c r="A57" s="2" t="s">
        <v>1882</v>
      </c>
      <c r="B57" s="4"/>
      <c r="C57" s="4"/>
    </row>
    <row r="58" spans="1:3" ht="45">
      <c r="A58" s="3" t="s">
        <v>1872</v>
      </c>
      <c r="B58" s="4"/>
      <c r="C58" s="4"/>
    </row>
    <row r="59" spans="1:3">
      <c r="A59" s="2" t="s">
        <v>1873</v>
      </c>
      <c r="B59" s="8">
        <v>15623.7</v>
      </c>
      <c r="C59" s="4"/>
    </row>
    <row r="60" spans="1:3">
      <c r="A60" s="2" t="s">
        <v>278</v>
      </c>
      <c r="B60" s="8">
        <v>16796.2</v>
      </c>
      <c r="C60" s="4"/>
    </row>
    <row r="61" spans="1:3">
      <c r="A61" s="2" t="s">
        <v>1874</v>
      </c>
      <c r="B61" s="8">
        <v>16796.2</v>
      </c>
      <c r="C61" s="4"/>
    </row>
    <row r="62" spans="1:3" ht="30">
      <c r="A62" s="2" t="s">
        <v>1883</v>
      </c>
      <c r="B62" s="4"/>
      <c r="C62" s="4"/>
    </row>
    <row r="63" spans="1:3" ht="45">
      <c r="A63" s="3" t="s">
        <v>1872</v>
      </c>
      <c r="B63" s="4"/>
      <c r="C63" s="4"/>
    </row>
    <row r="64" spans="1:3">
      <c r="A64" s="2" t="s">
        <v>1873</v>
      </c>
      <c r="B64" s="8">
        <v>4574.5</v>
      </c>
      <c r="C64" s="4"/>
    </row>
    <row r="65" spans="1:3">
      <c r="A65" s="2" t="s">
        <v>278</v>
      </c>
      <c r="B65" s="8">
        <v>4832.6000000000004</v>
      </c>
      <c r="C65" s="4"/>
    </row>
    <row r="66" spans="1:3">
      <c r="A66" s="2" t="s">
        <v>1874</v>
      </c>
      <c r="B66" s="8">
        <v>4832.6000000000004</v>
      </c>
      <c r="C66" s="4"/>
    </row>
    <row r="67" spans="1:3" ht="45">
      <c r="A67" s="2" t="s">
        <v>1884</v>
      </c>
      <c r="B67" s="4"/>
      <c r="C67" s="4"/>
    </row>
    <row r="68" spans="1:3" ht="45">
      <c r="A68" s="3" t="s">
        <v>1872</v>
      </c>
      <c r="B68" s="4"/>
      <c r="C68" s="4"/>
    </row>
    <row r="69" spans="1:3">
      <c r="A69" s="2" t="s">
        <v>1873</v>
      </c>
      <c r="B69" s="4">
        <v>50</v>
      </c>
      <c r="C69" s="4"/>
    </row>
    <row r="70" spans="1:3">
      <c r="A70" s="2" t="s">
        <v>278</v>
      </c>
      <c r="B70" s="4">
        <v>43.9</v>
      </c>
      <c r="C70" s="4"/>
    </row>
    <row r="71" spans="1:3">
      <c r="A71" s="2" t="s">
        <v>1874</v>
      </c>
      <c r="B71" s="4">
        <v>43.9</v>
      </c>
      <c r="C71" s="4"/>
    </row>
    <row r="72" spans="1:3">
      <c r="A72" s="2" t="s">
        <v>1885</v>
      </c>
      <c r="B72" s="4"/>
      <c r="C72" s="4"/>
    </row>
    <row r="73" spans="1:3" ht="45">
      <c r="A73" s="3" t="s">
        <v>1872</v>
      </c>
      <c r="B73" s="4"/>
      <c r="C73" s="4"/>
    </row>
    <row r="74" spans="1:3" ht="17.25">
      <c r="A74" s="2" t="s">
        <v>1873</v>
      </c>
      <c r="B74" s="4">
        <v>563</v>
      </c>
      <c r="C74" s="357" t="s">
        <v>1613</v>
      </c>
    </row>
    <row r="75" spans="1:3" ht="17.25">
      <c r="A75" s="2" t="s">
        <v>278</v>
      </c>
      <c r="B75" s="4">
        <v>646.5</v>
      </c>
      <c r="C75" s="357" t="s">
        <v>1613</v>
      </c>
    </row>
    <row r="76" spans="1:3" ht="17.25">
      <c r="A76" s="2" t="s">
        <v>1874</v>
      </c>
      <c r="B76" s="4">
        <v>646.5</v>
      </c>
      <c r="C76" s="357" t="s">
        <v>1613</v>
      </c>
    </row>
    <row r="77" spans="1:3" ht="30">
      <c r="A77" s="2" t="s">
        <v>1886</v>
      </c>
      <c r="B77" s="4"/>
      <c r="C77" s="4"/>
    </row>
    <row r="78" spans="1:3" ht="45">
      <c r="A78" s="3" t="s">
        <v>1872</v>
      </c>
      <c r="B78" s="4"/>
      <c r="C78" s="4"/>
    </row>
    <row r="79" spans="1:3">
      <c r="A79" s="2" t="s">
        <v>1873</v>
      </c>
      <c r="B79" s="4">
        <v>3.3</v>
      </c>
      <c r="C79" s="4"/>
    </row>
    <row r="80" spans="1:3">
      <c r="A80" s="2" t="s">
        <v>278</v>
      </c>
      <c r="B80" s="4">
        <v>6</v>
      </c>
      <c r="C80" s="4"/>
    </row>
    <row r="81" spans="1:3" ht="30">
      <c r="A81" s="2" t="s">
        <v>1887</v>
      </c>
      <c r="B81" s="4"/>
      <c r="C81" s="4"/>
    </row>
    <row r="82" spans="1:3" ht="45">
      <c r="A82" s="3" t="s">
        <v>1872</v>
      </c>
      <c r="B82" s="4"/>
      <c r="C82" s="4"/>
    </row>
    <row r="83" spans="1:3">
      <c r="A83" s="2" t="s">
        <v>1873</v>
      </c>
      <c r="B83" s="4">
        <v>1.9</v>
      </c>
      <c r="C83" s="4"/>
    </row>
    <row r="84" spans="1:3">
      <c r="A84" s="2" t="s">
        <v>278</v>
      </c>
      <c r="B84" s="4">
        <v>2.4</v>
      </c>
      <c r="C84" s="4"/>
    </row>
    <row r="85" spans="1:3">
      <c r="A85" s="2" t="s">
        <v>1874</v>
      </c>
      <c r="B85" s="4">
        <v>2.4</v>
      </c>
      <c r="C85" s="4"/>
    </row>
    <row r="86" spans="1:3" ht="45">
      <c r="A86" s="2" t="s">
        <v>1888</v>
      </c>
      <c r="B86" s="4"/>
      <c r="C86" s="4"/>
    </row>
    <row r="87" spans="1:3" ht="45">
      <c r="A87" s="3" t="s">
        <v>1872</v>
      </c>
      <c r="B87" s="4"/>
      <c r="C87" s="4"/>
    </row>
    <row r="88" spans="1:3">
      <c r="A88" s="2" t="s">
        <v>1873</v>
      </c>
      <c r="B88" s="4">
        <v>340.3</v>
      </c>
      <c r="C88" s="4"/>
    </row>
    <row r="89" spans="1:3">
      <c r="A89" s="2" t="s">
        <v>278</v>
      </c>
      <c r="B89" s="4">
        <v>392.3</v>
      </c>
      <c r="C89" s="4"/>
    </row>
    <row r="90" spans="1:3">
      <c r="A90" s="2" t="s">
        <v>1874</v>
      </c>
      <c r="B90" s="4">
        <v>392.3</v>
      </c>
      <c r="C90" s="4"/>
    </row>
    <row r="91" spans="1:3" ht="45">
      <c r="A91" s="2" t="s">
        <v>1889</v>
      </c>
      <c r="B91" s="4"/>
      <c r="C91" s="4"/>
    </row>
    <row r="92" spans="1:3" ht="45">
      <c r="A92" s="3" t="s">
        <v>1872</v>
      </c>
      <c r="B92" s="4"/>
      <c r="C92" s="4"/>
    </row>
    <row r="93" spans="1:3">
      <c r="A93" s="2" t="s">
        <v>1873</v>
      </c>
      <c r="B93" s="4">
        <v>163.80000000000001</v>
      </c>
      <c r="C93" s="4"/>
    </row>
    <row r="94" spans="1:3">
      <c r="A94" s="2" t="s">
        <v>278</v>
      </c>
      <c r="B94" s="4">
        <v>194.1</v>
      </c>
      <c r="C94" s="4"/>
    </row>
    <row r="95" spans="1:3">
      <c r="A95" s="2" t="s">
        <v>1874</v>
      </c>
      <c r="B95" s="4">
        <v>194.1</v>
      </c>
      <c r="C95" s="4"/>
    </row>
    <row r="96" spans="1:3" ht="45">
      <c r="A96" s="2" t="s">
        <v>1890</v>
      </c>
      <c r="B96" s="4"/>
      <c r="C96" s="4"/>
    </row>
    <row r="97" spans="1:3" ht="45">
      <c r="A97" s="3" t="s">
        <v>1872</v>
      </c>
      <c r="B97" s="4"/>
      <c r="C97" s="4"/>
    </row>
    <row r="98" spans="1:3">
      <c r="A98" s="2" t="s">
        <v>1873</v>
      </c>
      <c r="B98" s="4">
        <v>57</v>
      </c>
      <c r="C98" s="4"/>
    </row>
    <row r="99" spans="1:3">
      <c r="A99" s="2" t="s">
        <v>278</v>
      </c>
      <c r="B99" s="4">
        <v>57.7</v>
      </c>
      <c r="C99" s="4"/>
    </row>
    <row r="100" spans="1:3">
      <c r="A100" s="2" t="s">
        <v>1874</v>
      </c>
      <c r="B100" s="6">
        <v>57.7</v>
      </c>
      <c r="C100" s="4"/>
    </row>
    <row r="101" spans="1:3">
      <c r="A101" s="35"/>
      <c r="B101" s="35"/>
      <c r="C101" s="35"/>
    </row>
    <row r="102" spans="1:3" ht="75" customHeight="1">
      <c r="A102" s="2" t="s">
        <v>1314</v>
      </c>
      <c r="B102" s="14" t="s">
        <v>1891</v>
      </c>
      <c r="C102" s="14"/>
    </row>
    <row r="103" spans="1:3" ht="75" customHeight="1">
      <c r="A103" s="2" t="s">
        <v>1371</v>
      </c>
      <c r="B103" s="14" t="s">
        <v>1892</v>
      </c>
      <c r="C103" s="14"/>
    </row>
    <row r="104" spans="1:3" ht="90" customHeight="1">
      <c r="A104" s="2" t="s">
        <v>1373</v>
      </c>
      <c r="B104" s="14" t="s">
        <v>1893</v>
      </c>
      <c r="C104" s="14"/>
    </row>
    <row r="105" spans="1:3" ht="90" customHeight="1">
      <c r="A105" s="2" t="s">
        <v>1613</v>
      </c>
      <c r="B105" s="14" t="s">
        <v>1894</v>
      </c>
      <c r="C105" s="14"/>
    </row>
  </sheetData>
  <mergeCells count="7">
    <mergeCell ref="B105:C105"/>
    <mergeCell ref="B1:C1"/>
    <mergeCell ref="B2:C2"/>
    <mergeCell ref="A101:C101"/>
    <mergeCell ref="B102:C102"/>
    <mergeCell ref="B103:C103"/>
    <mergeCell ref="B104:C10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30">
      <c r="A1" s="1" t="s">
        <v>1895</v>
      </c>
      <c r="B1" s="9" t="s">
        <v>3</v>
      </c>
      <c r="C1" s="9" t="s">
        <v>29</v>
      </c>
      <c r="D1" s="9" t="s">
        <v>82</v>
      </c>
      <c r="E1" s="9" t="s">
        <v>1500</v>
      </c>
    </row>
    <row r="2" spans="1:5">
      <c r="A2" s="1" t="s">
        <v>28</v>
      </c>
      <c r="B2" s="9"/>
      <c r="C2" s="9"/>
      <c r="D2" s="9"/>
      <c r="E2" s="9"/>
    </row>
    <row r="3" spans="1:5" ht="30">
      <c r="A3" s="3" t="s">
        <v>1896</v>
      </c>
      <c r="B3" s="4"/>
      <c r="C3" s="4"/>
      <c r="D3" s="4"/>
      <c r="E3" s="4"/>
    </row>
    <row r="4" spans="1:5" ht="45">
      <c r="A4" s="2" t="s">
        <v>1897</v>
      </c>
      <c r="B4" s="6">
        <v>30634.3</v>
      </c>
      <c r="C4" s="6">
        <v>27901.1</v>
      </c>
      <c r="D4" s="4"/>
      <c r="E4" s="4"/>
    </row>
    <row r="5" spans="1:5">
      <c r="A5" s="2" t="s">
        <v>40</v>
      </c>
      <c r="B5" s="4">
        <v>158.80000000000001</v>
      </c>
      <c r="C5" s="4">
        <v>76</v>
      </c>
      <c r="D5" s="4">
        <v>130.80000000000001</v>
      </c>
      <c r="E5" s="4">
        <v>242.3</v>
      </c>
    </row>
    <row r="6" spans="1:5">
      <c r="A6" s="2" t="s">
        <v>41</v>
      </c>
      <c r="B6" s="4">
        <v>304.89999999999998</v>
      </c>
      <c r="C6" s="4">
        <v>298</v>
      </c>
      <c r="D6" s="4"/>
      <c r="E6" s="4"/>
    </row>
    <row r="7" spans="1:5">
      <c r="A7" s="2" t="s">
        <v>1126</v>
      </c>
      <c r="B7" s="4">
        <v>230.1</v>
      </c>
      <c r="C7" s="4">
        <v>242.7</v>
      </c>
      <c r="D7" s="4"/>
      <c r="E7" s="4"/>
    </row>
    <row r="8" spans="1:5">
      <c r="A8" s="2" t="s">
        <v>46</v>
      </c>
      <c r="B8" s="8">
        <v>33001.699999999997</v>
      </c>
      <c r="C8" s="8">
        <v>30129.5</v>
      </c>
      <c r="D8" s="4"/>
      <c r="E8" s="4"/>
    </row>
    <row r="9" spans="1:5">
      <c r="A9" s="2" t="s">
        <v>52</v>
      </c>
      <c r="B9" s="4">
        <v>697.2</v>
      </c>
      <c r="C9" s="4">
        <v>449.5</v>
      </c>
      <c r="D9" s="4"/>
      <c r="E9" s="4"/>
    </row>
    <row r="10" spans="1:5">
      <c r="A10" s="2" t="s">
        <v>54</v>
      </c>
      <c r="B10" s="4">
        <v>321.39999999999998</v>
      </c>
      <c r="C10" s="4">
        <v>229</v>
      </c>
      <c r="D10" s="4"/>
      <c r="E10" s="4"/>
    </row>
    <row r="11" spans="1:5">
      <c r="A11" s="2" t="s">
        <v>56</v>
      </c>
      <c r="B11" s="8">
        <v>29641.1</v>
      </c>
      <c r="C11" s="8">
        <v>27187.599999999999</v>
      </c>
      <c r="D11" s="4"/>
      <c r="E11" s="4"/>
    </row>
    <row r="12" spans="1:5" ht="105">
      <c r="A12" s="2" t="s">
        <v>1898</v>
      </c>
      <c r="B12" s="4">
        <v>1.2</v>
      </c>
      <c r="C12" s="4">
        <v>1.2</v>
      </c>
      <c r="D12" s="4"/>
      <c r="E12" s="4"/>
    </row>
    <row r="13" spans="1:5">
      <c r="A13" s="2" t="s">
        <v>61</v>
      </c>
      <c r="B13" s="8">
        <v>1469.5</v>
      </c>
      <c r="C13" s="8">
        <v>1464.6</v>
      </c>
      <c r="D13" s="4"/>
      <c r="E13" s="4"/>
    </row>
    <row r="14" spans="1:5" ht="45">
      <c r="A14" s="2" t="s">
        <v>62</v>
      </c>
      <c r="B14" s="4">
        <v>-134.6</v>
      </c>
      <c r="C14" s="4">
        <v>-93.4</v>
      </c>
      <c r="D14" s="4"/>
      <c r="E14" s="4"/>
    </row>
    <row r="15" spans="1:5">
      <c r="A15" s="2" t="s">
        <v>63</v>
      </c>
      <c r="B15" s="8">
        <v>1033.9000000000001</v>
      </c>
      <c r="C15" s="4">
        <v>975.9</v>
      </c>
      <c r="D15" s="4"/>
      <c r="E15" s="4"/>
    </row>
    <row r="16" spans="1:5" ht="30">
      <c r="A16" s="2" t="s">
        <v>64</v>
      </c>
      <c r="B16" s="4">
        <v>990.6</v>
      </c>
      <c r="C16" s="4">
        <v>593.6</v>
      </c>
      <c r="D16" s="4"/>
      <c r="E16" s="4"/>
    </row>
    <row r="17" spans="1:5">
      <c r="A17" s="2" t="s">
        <v>65</v>
      </c>
      <c r="B17" s="8">
        <v>3360.6</v>
      </c>
      <c r="C17" s="8">
        <v>2941.9</v>
      </c>
      <c r="D17" s="8">
        <v>3630.1</v>
      </c>
      <c r="E17" s="8">
        <v>3114.9</v>
      </c>
    </row>
    <row r="18" spans="1:5" ht="30">
      <c r="A18" s="2" t="s">
        <v>66</v>
      </c>
      <c r="B18" s="8">
        <v>33001.699999999997</v>
      </c>
      <c r="C18" s="8">
        <v>30129.5</v>
      </c>
      <c r="D18" s="4"/>
      <c r="E18" s="4"/>
    </row>
    <row r="19" spans="1:5">
      <c r="A19" s="2" t="s">
        <v>1899</v>
      </c>
      <c r="B19" s="4"/>
      <c r="C19" s="4"/>
      <c r="D19" s="4"/>
      <c r="E19" s="4"/>
    </row>
    <row r="20" spans="1:5" ht="30">
      <c r="A20" s="3" t="s">
        <v>1896</v>
      </c>
      <c r="B20" s="4"/>
      <c r="C20" s="4"/>
      <c r="D20" s="4"/>
      <c r="E20" s="4"/>
    </row>
    <row r="21" spans="1:5" ht="45">
      <c r="A21" s="2" t="s">
        <v>1897</v>
      </c>
      <c r="B21" s="4">
        <v>368.7</v>
      </c>
      <c r="C21" s="4">
        <v>191.4</v>
      </c>
      <c r="D21" s="4"/>
      <c r="E21" s="4"/>
    </row>
    <row r="22" spans="1:5">
      <c r="A22" s="2" t="s">
        <v>1122</v>
      </c>
      <c r="B22" s="8">
        <v>3677.2</v>
      </c>
      <c r="C22" s="8">
        <v>3124.4</v>
      </c>
      <c r="D22" s="4"/>
      <c r="E22" s="4"/>
    </row>
    <row r="23" spans="1:5">
      <c r="A23" s="2" t="s">
        <v>40</v>
      </c>
      <c r="B23" s="4">
        <v>4</v>
      </c>
      <c r="C23" s="4">
        <v>8.5</v>
      </c>
      <c r="D23" s="4">
        <v>2.2999999999999998</v>
      </c>
      <c r="E23" s="4">
        <v>4.4000000000000004</v>
      </c>
    </row>
    <row r="24" spans="1:5">
      <c r="A24" s="2" t="s">
        <v>1123</v>
      </c>
      <c r="B24" s="8">
        <v>4049.9</v>
      </c>
      <c r="C24" s="8">
        <v>3324.3</v>
      </c>
      <c r="D24" s="4"/>
      <c r="E24" s="4"/>
    </row>
    <row r="25" spans="1:5">
      <c r="A25" s="2" t="s">
        <v>41</v>
      </c>
      <c r="B25" s="4">
        <v>1.5</v>
      </c>
      <c r="C25" s="4">
        <v>46</v>
      </c>
      <c r="D25" s="4"/>
      <c r="E25" s="4"/>
    </row>
    <row r="26" spans="1:5">
      <c r="A26" s="2" t="s">
        <v>1124</v>
      </c>
      <c r="B26" s="4">
        <v>31.1</v>
      </c>
      <c r="C26" s="4">
        <v>32.799999999999997</v>
      </c>
      <c r="D26" s="4"/>
      <c r="E26" s="4"/>
    </row>
    <row r="27" spans="1:5">
      <c r="A27" s="2" t="s">
        <v>1125</v>
      </c>
      <c r="B27" s="4">
        <v>8.5</v>
      </c>
      <c r="C27" s="4">
        <v>7.3</v>
      </c>
      <c r="D27" s="4"/>
      <c r="E27" s="4"/>
    </row>
    <row r="28" spans="1:5">
      <c r="A28" s="2" t="s">
        <v>1126</v>
      </c>
      <c r="B28" s="4">
        <v>7.6</v>
      </c>
      <c r="C28" s="4">
        <v>6.2</v>
      </c>
      <c r="D28" s="4"/>
      <c r="E28" s="4"/>
    </row>
    <row r="29" spans="1:5">
      <c r="A29" s="2" t="s">
        <v>46</v>
      </c>
      <c r="B29" s="8">
        <v>4098.6000000000004</v>
      </c>
      <c r="C29" s="8">
        <v>3416.6</v>
      </c>
      <c r="D29" s="4"/>
      <c r="E29" s="4"/>
    </row>
    <row r="30" spans="1:5">
      <c r="A30" s="2" t="s">
        <v>52</v>
      </c>
      <c r="B30" s="4">
        <v>697.2</v>
      </c>
      <c r="C30" s="4">
        <v>449.5</v>
      </c>
      <c r="D30" s="4"/>
      <c r="E30" s="4"/>
    </row>
    <row r="31" spans="1:5">
      <c r="A31" s="2" t="s">
        <v>54</v>
      </c>
      <c r="B31" s="4">
        <v>40.799999999999997</v>
      </c>
      <c r="C31" s="4">
        <v>25.2</v>
      </c>
      <c r="D31" s="4"/>
      <c r="E31" s="4"/>
    </row>
    <row r="32" spans="1:5">
      <c r="A32" s="2" t="s">
        <v>56</v>
      </c>
      <c r="B32" s="4">
        <v>738</v>
      </c>
      <c r="C32" s="4">
        <v>474.7</v>
      </c>
      <c r="D32" s="4"/>
      <c r="E32" s="4"/>
    </row>
    <row r="33" spans="1:5" ht="105">
      <c r="A33" s="2" t="s">
        <v>1898</v>
      </c>
      <c r="B33" s="4">
        <v>1.2</v>
      </c>
      <c r="C33" s="4">
        <v>1.2</v>
      </c>
      <c r="D33" s="4"/>
      <c r="E33" s="4"/>
    </row>
    <row r="34" spans="1:5">
      <c r="A34" s="2" t="s">
        <v>61</v>
      </c>
      <c r="B34" s="8">
        <v>1469.5</v>
      </c>
      <c r="C34" s="8">
        <v>1464.6</v>
      </c>
      <c r="D34" s="4"/>
      <c r="E34" s="4"/>
    </row>
    <row r="35" spans="1:5" ht="45">
      <c r="A35" s="2" t="s">
        <v>62</v>
      </c>
      <c r="B35" s="4">
        <v>-134.6</v>
      </c>
      <c r="C35" s="4">
        <v>-93.4</v>
      </c>
      <c r="D35" s="4"/>
      <c r="E35" s="4"/>
    </row>
    <row r="36" spans="1:5">
      <c r="A36" s="2" t="s">
        <v>63</v>
      </c>
      <c r="B36" s="8">
        <v>1033.9000000000001</v>
      </c>
      <c r="C36" s="4">
        <v>975.9</v>
      </c>
      <c r="D36" s="4"/>
      <c r="E36" s="4"/>
    </row>
    <row r="37" spans="1:5" ht="30">
      <c r="A37" s="2" t="s">
        <v>64</v>
      </c>
      <c r="B37" s="4">
        <v>990.6</v>
      </c>
      <c r="C37" s="4">
        <v>593.6</v>
      </c>
      <c r="D37" s="4"/>
      <c r="E37" s="4"/>
    </row>
    <row r="38" spans="1:5">
      <c r="A38" s="2" t="s">
        <v>65</v>
      </c>
      <c r="B38" s="8">
        <v>3360.6</v>
      </c>
      <c r="C38" s="8">
        <v>2941.9</v>
      </c>
      <c r="D38" s="4"/>
      <c r="E38" s="4"/>
    </row>
    <row r="39" spans="1:5" ht="30">
      <c r="A39" s="2" t="s">
        <v>66</v>
      </c>
      <c r="B39" s="6">
        <v>4098.6000000000004</v>
      </c>
      <c r="C39" s="6">
        <v>3416.6</v>
      </c>
      <c r="D39" s="4"/>
      <c r="E39" s="4"/>
    </row>
  </sheetData>
  <mergeCells count="4">
    <mergeCell ref="B1:B2"/>
    <mergeCell ref="C1:C2"/>
    <mergeCell ref="D1:D2"/>
    <mergeCell ref="E1:E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45">
      <c r="A1" s="1" t="s">
        <v>1900</v>
      </c>
      <c r="B1" s="9" t="s">
        <v>3</v>
      </c>
      <c r="C1" s="9" t="s">
        <v>29</v>
      </c>
      <c r="D1" s="9" t="s">
        <v>82</v>
      </c>
      <c r="E1" s="9" t="s">
        <v>1500</v>
      </c>
    </row>
    <row r="2" spans="1:5" ht="30">
      <c r="A2" s="1" t="s">
        <v>68</v>
      </c>
      <c r="B2" s="9"/>
      <c r="C2" s="9"/>
      <c r="D2" s="9"/>
      <c r="E2" s="9"/>
    </row>
    <row r="3" spans="1:5" ht="30">
      <c r="A3" s="3" t="s">
        <v>1896</v>
      </c>
      <c r="B3" s="4"/>
      <c r="C3" s="4"/>
      <c r="D3" s="4"/>
      <c r="E3" s="4"/>
    </row>
    <row r="4" spans="1:5" ht="30">
      <c r="A4" s="2" t="s">
        <v>76</v>
      </c>
      <c r="B4" s="6">
        <v>0.01</v>
      </c>
      <c r="C4" s="6">
        <v>0.01</v>
      </c>
      <c r="D4" s="4"/>
      <c r="E4" s="4"/>
    </row>
    <row r="5" spans="1:5">
      <c r="A5" s="2" t="s">
        <v>77</v>
      </c>
      <c r="B5" s="7">
        <v>750000000</v>
      </c>
      <c r="C5" s="7">
        <v>750000000</v>
      </c>
      <c r="D5" s="4"/>
      <c r="E5" s="4"/>
    </row>
    <row r="6" spans="1:5">
      <c r="A6" s="2" t="s">
        <v>78</v>
      </c>
      <c r="B6" s="7">
        <v>124850754</v>
      </c>
      <c r="C6" s="7">
        <v>124683023</v>
      </c>
      <c r="D6" s="4"/>
      <c r="E6" s="4"/>
    </row>
    <row r="7" spans="1:5">
      <c r="A7" s="2" t="s">
        <v>79</v>
      </c>
      <c r="B7" s="7">
        <v>115797451</v>
      </c>
      <c r="C7" s="7">
        <v>117730757</v>
      </c>
      <c r="D7" s="7">
        <v>119087677</v>
      </c>
      <c r="E7" s="7">
        <v>118637379</v>
      </c>
    </row>
    <row r="8" spans="1:5">
      <c r="A8" s="2" t="s">
        <v>80</v>
      </c>
      <c r="B8" s="7">
        <v>9053303</v>
      </c>
      <c r="C8" s="7">
        <v>6952266</v>
      </c>
      <c r="D8" s="4"/>
      <c r="E8" s="4"/>
    </row>
    <row r="9" spans="1:5">
      <c r="A9" s="2" t="s">
        <v>1899</v>
      </c>
      <c r="B9" s="4"/>
      <c r="C9" s="4"/>
      <c r="D9" s="4"/>
      <c r="E9" s="4"/>
    </row>
    <row r="10" spans="1:5" ht="30">
      <c r="A10" s="3" t="s">
        <v>1896</v>
      </c>
      <c r="B10" s="4"/>
      <c r="C10" s="4"/>
      <c r="D10" s="4"/>
      <c r="E10" s="4"/>
    </row>
    <row r="11" spans="1:5">
      <c r="A11" s="2" t="s">
        <v>1901</v>
      </c>
      <c r="B11" s="6">
        <v>354.9</v>
      </c>
      <c r="C11" s="6">
        <v>193.6</v>
      </c>
      <c r="D11" s="4"/>
      <c r="E11" s="4"/>
    </row>
    <row r="12" spans="1:5" ht="30">
      <c r="A12" s="2" t="s">
        <v>76</v>
      </c>
      <c r="B12" s="6">
        <v>0.01</v>
      </c>
      <c r="C12" s="6">
        <v>0.01</v>
      </c>
      <c r="D12" s="4"/>
      <c r="E12" s="4"/>
    </row>
    <row r="13" spans="1:5">
      <c r="A13" s="2" t="s">
        <v>77</v>
      </c>
      <c r="B13" s="7">
        <v>750000000</v>
      </c>
      <c r="C13" s="7">
        <v>750000000</v>
      </c>
      <c r="D13" s="4"/>
      <c r="E13" s="4"/>
    </row>
    <row r="14" spans="1:5">
      <c r="A14" s="2" t="s">
        <v>78</v>
      </c>
      <c r="B14" s="7">
        <v>124850754</v>
      </c>
      <c r="C14" s="7">
        <v>124683023</v>
      </c>
      <c r="D14" s="4"/>
      <c r="E14" s="4"/>
    </row>
    <row r="15" spans="1:5">
      <c r="A15" s="2" t="s">
        <v>79</v>
      </c>
      <c r="B15" s="7">
        <v>115797451</v>
      </c>
      <c r="C15" s="7">
        <v>117730757</v>
      </c>
      <c r="D15" s="4"/>
      <c r="E15" s="4"/>
    </row>
    <row r="16" spans="1:5">
      <c r="A16" s="2" t="s">
        <v>80</v>
      </c>
      <c r="B16" s="7">
        <v>9053303</v>
      </c>
      <c r="C16" s="7">
        <v>6952266</v>
      </c>
      <c r="D16" s="4"/>
      <c r="E16" s="4"/>
    </row>
  </sheetData>
  <mergeCells count="4">
    <mergeCell ref="B1:B2"/>
    <mergeCell ref="C1:C2"/>
    <mergeCell ref="D1:D2"/>
    <mergeCell ref="E1:E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02</v>
      </c>
      <c r="B1" s="9" t="s">
        <v>1304</v>
      </c>
      <c r="C1" s="9"/>
      <c r="D1" s="9"/>
      <c r="E1" s="9"/>
      <c r="F1" s="9"/>
      <c r="G1" s="9"/>
      <c r="H1" s="9"/>
      <c r="I1" s="9"/>
      <c r="J1" s="9" t="s">
        <v>2</v>
      </c>
      <c r="K1" s="9"/>
      <c r="L1" s="9"/>
    </row>
    <row r="2" spans="1:12">
      <c r="A2" s="1" t="s">
        <v>28</v>
      </c>
      <c r="B2" s="1" t="s">
        <v>3</v>
      </c>
      <c r="C2" s="1" t="s">
        <v>1305</v>
      </c>
      <c r="D2" s="1" t="s">
        <v>5</v>
      </c>
      <c r="E2" s="1" t="s">
        <v>1306</v>
      </c>
      <c r="F2" s="1" t="s">
        <v>29</v>
      </c>
      <c r="G2" s="1" t="s">
        <v>1307</v>
      </c>
      <c r="H2" s="1" t="s">
        <v>1308</v>
      </c>
      <c r="I2" s="1" t="s">
        <v>1309</v>
      </c>
      <c r="J2" s="1" t="s">
        <v>3</v>
      </c>
      <c r="K2" s="1" t="s">
        <v>29</v>
      </c>
      <c r="L2" s="1" t="s">
        <v>82</v>
      </c>
    </row>
    <row r="3" spans="1:12">
      <c r="A3" s="3" t="s">
        <v>1903</v>
      </c>
      <c r="B3" s="4"/>
      <c r="C3" s="4"/>
      <c r="D3" s="4"/>
      <c r="E3" s="4"/>
      <c r="F3" s="4"/>
      <c r="G3" s="4"/>
      <c r="H3" s="4"/>
      <c r="I3" s="4"/>
      <c r="J3" s="4"/>
      <c r="K3" s="4"/>
      <c r="L3" s="4"/>
    </row>
    <row r="4" spans="1:12">
      <c r="A4" s="2" t="s">
        <v>85</v>
      </c>
      <c r="B4" s="4"/>
      <c r="C4" s="4"/>
      <c r="D4" s="4"/>
      <c r="E4" s="4"/>
      <c r="F4" s="4"/>
      <c r="G4" s="4"/>
      <c r="H4" s="4"/>
      <c r="I4" s="4"/>
      <c r="J4" s="6">
        <v>1320.5</v>
      </c>
      <c r="K4" s="10">
        <v>1285</v>
      </c>
      <c r="L4" s="6">
        <v>1275.2</v>
      </c>
    </row>
    <row r="5" spans="1:12">
      <c r="A5" s="2" t="s">
        <v>92</v>
      </c>
      <c r="B5" s="4"/>
      <c r="C5" s="4"/>
      <c r="D5" s="4"/>
      <c r="E5" s="4"/>
      <c r="F5" s="4"/>
      <c r="G5" s="4"/>
      <c r="H5" s="4"/>
      <c r="I5" s="4"/>
      <c r="J5" s="4">
        <v>42.4</v>
      </c>
      <c r="K5" s="4">
        <v>35.6</v>
      </c>
      <c r="L5" s="4">
        <v>31.1</v>
      </c>
    </row>
    <row r="6" spans="1:12">
      <c r="A6" s="2" t="s">
        <v>93</v>
      </c>
      <c r="B6" s="4">
        <v>580.79999999999995</v>
      </c>
      <c r="C6" s="4">
        <v>509</v>
      </c>
      <c r="D6" s="4">
        <v>547.1</v>
      </c>
      <c r="E6" s="4">
        <v>545.5</v>
      </c>
      <c r="F6" s="4">
        <v>543.1</v>
      </c>
      <c r="G6" s="4">
        <v>526.1</v>
      </c>
      <c r="H6" s="4">
        <v>513.20000000000005</v>
      </c>
      <c r="I6" s="4">
        <v>557.1</v>
      </c>
      <c r="J6" s="8">
        <v>2182.4</v>
      </c>
      <c r="K6" s="8">
        <v>2139.5</v>
      </c>
      <c r="L6" s="8">
        <v>2101.1999999999998</v>
      </c>
    </row>
    <row r="7" spans="1:12">
      <c r="A7" s="3" t="s">
        <v>1139</v>
      </c>
      <c r="B7" s="4"/>
      <c r="C7" s="4"/>
      <c r="D7" s="4"/>
      <c r="E7" s="4"/>
      <c r="F7" s="4"/>
      <c r="G7" s="4"/>
      <c r="H7" s="4"/>
      <c r="I7" s="4"/>
      <c r="J7" s="4"/>
      <c r="K7" s="4"/>
      <c r="L7" s="4"/>
    </row>
    <row r="8" spans="1:12">
      <c r="A8" s="2" t="s">
        <v>98</v>
      </c>
      <c r="B8" s="4"/>
      <c r="C8" s="4"/>
      <c r="D8" s="4"/>
      <c r="E8" s="4"/>
      <c r="F8" s="4"/>
      <c r="G8" s="4"/>
      <c r="H8" s="4"/>
      <c r="I8" s="4"/>
      <c r="J8" s="4">
        <v>37.700000000000003</v>
      </c>
      <c r="K8" s="4">
        <v>33</v>
      </c>
      <c r="L8" s="4">
        <v>32.799999999999997</v>
      </c>
    </row>
    <row r="9" spans="1:12" ht="30">
      <c r="A9" s="2" t="s">
        <v>101</v>
      </c>
      <c r="B9" s="4">
        <v>85.3</v>
      </c>
      <c r="C9" s="4">
        <v>37.299999999999997</v>
      </c>
      <c r="D9" s="4">
        <v>83.2</v>
      </c>
      <c r="E9" s="4">
        <v>94.1</v>
      </c>
      <c r="F9" s="4">
        <v>82.5</v>
      </c>
      <c r="G9" s="4">
        <v>53.2</v>
      </c>
      <c r="H9" s="4">
        <v>55</v>
      </c>
      <c r="I9" s="4">
        <v>83.4</v>
      </c>
      <c r="J9" s="4">
        <v>299.89999999999998</v>
      </c>
      <c r="K9" s="4">
        <v>274.10000000000002</v>
      </c>
      <c r="L9" s="4">
        <v>270.10000000000002</v>
      </c>
    </row>
    <row r="10" spans="1:12">
      <c r="A10" s="2" t="s">
        <v>1142</v>
      </c>
      <c r="B10" s="4"/>
      <c r="C10" s="4"/>
      <c r="D10" s="4"/>
      <c r="E10" s="4"/>
      <c r="F10" s="4"/>
      <c r="G10" s="4"/>
      <c r="H10" s="4"/>
      <c r="I10" s="4"/>
      <c r="J10" s="4">
        <v>45.5</v>
      </c>
      <c r="K10" s="4">
        <v>53.4</v>
      </c>
      <c r="L10" s="4">
        <v>64.7</v>
      </c>
    </row>
    <row r="11" spans="1:12">
      <c r="A11" s="2" t="s">
        <v>106</v>
      </c>
      <c r="B11" s="4">
        <v>67.599999999999994</v>
      </c>
      <c r="C11" s="4">
        <v>36</v>
      </c>
      <c r="D11" s="4">
        <v>71.5</v>
      </c>
      <c r="E11" s="4">
        <v>79.3</v>
      </c>
      <c r="F11" s="4">
        <v>64.400000000000006</v>
      </c>
      <c r="G11" s="4">
        <v>45.3</v>
      </c>
      <c r="H11" s="4">
        <v>45</v>
      </c>
      <c r="I11" s="4">
        <v>66</v>
      </c>
      <c r="J11" s="4">
        <v>254.4</v>
      </c>
      <c r="K11" s="4">
        <v>220.7</v>
      </c>
      <c r="L11" s="4">
        <v>205.4</v>
      </c>
    </row>
    <row r="12" spans="1:12" ht="45">
      <c r="A12" s="2" t="s">
        <v>1904</v>
      </c>
      <c r="B12" s="4"/>
      <c r="C12" s="4"/>
      <c r="D12" s="4"/>
      <c r="E12" s="4"/>
      <c r="F12" s="4"/>
      <c r="G12" s="4"/>
      <c r="H12" s="4"/>
      <c r="I12" s="4"/>
      <c r="J12" s="4">
        <v>394.5</v>
      </c>
      <c r="K12" s="4">
        <v>-865.4</v>
      </c>
      <c r="L12" s="4">
        <v>396.6</v>
      </c>
    </row>
    <row r="13" spans="1:12" ht="30">
      <c r="A13" s="2" t="s">
        <v>1905</v>
      </c>
      <c r="B13" s="4"/>
      <c r="C13" s="4"/>
      <c r="D13" s="4"/>
      <c r="E13" s="4"/>
      <c r="F13" s="4"/>
      <c r="G13" s="4"/>
      <c r="H13" s="4"/>
      <c r="I13" s="4"/>
      <c r="J13" s="4">
        <v>22.2</v>
      </c>
      <c r="K13" s="4">
        <v>-18.899999999999999</v>
      </c>
      <c r="L13" s="4">
        <v>-1.5</v>
      </c>
    </row>
    <row r="14" spans="1:12">
      <c r="A14" s="2" t="s">
        <v>137</v>
      </c>
      <c r="B14" s="4"/>
      <c r="C14" s="4"/>
      <c r="D14" s="4"/>
      <c r="E14" s="4"/>
      <c r="F14" s="4"/>
      <c r="G14" s="4"/>
      <c r="H14" s="4"/>
      <c r="I14" s="4"/>
      <c r="J14" s="4">
        <v>397</v>
      </c>
      <c r="K14" s="4">
        <v>-777.6</v>
      </c>
      <c r="L14" s="4">
        <v>343.9</v>
      </c>
    </row>
    <row r="15" spans="1:12">
      <c r="A15" s="2" t="s">
        <v>122</v>
      </c>
      <c r="B15" s="4"/>
      <c r="C15" s="4"/>
      <c r="D15" s="4"/>
      <c r="E15" s="4"/>
      <c r="F15" s="4"/>
      <c r="G15" s="4"/>
      <c r="H15" s="4"/>
      <c r="I15" s="4"/>
      <c r="J15" s="4">
        <v>651.4</v>
      </c>
      <c r="K15" s="4">
        <v>-556.9</v>
      </c>
      <c r="L15" s="4">
        <v>549.29999999999995</v>
      </c>
    </row>
    <row r="16" spans="1:12">
      <c r="A16" s="2" t="s">
        <v>1899</v>
      </c>
      <c r="B16" s="4"/>
      <c r="C16" s="4"/>
      <c r="D16" s="4"/>
      <c r="E16" s="4"/>
      <c r="F16" s="4"/>
      <c r="G16" s="4"/>
      <c r="H16" s="4"/>
      <c r="I16" s="4"/>
      <c r="J16" s="4"/>
      <c r="K16" s="4"/>
      <c r="L16" s="4"/>
    </row>
    <row r="17" spans="1:12">
      <c r="A17" s="3" t="s">
        <v>1903</v>
      </c>
      <c r="B17" s="4"/>
      <c r="C17" s="4"/>
      <c r="D17" s="4"/>
      <c r="E17" s="4"/>
      <c r="F17" s="4"/>
      <c r="G17" s="4"/>
      <c r="H17" s="4"/>
      <c r="I17" s="4"/>
      <c r="J17" s="4"/>
      <c r="K17" s="4"/>
      <c r="L17" s="4"/>
    </row>
    <row r="18" spans="1:12">
      <c r="A18" s="2" t="s">
        <v>85</v>
      </c>
      <c r="B18" s="4"/>
      <c r="C18" s="4"/>
      <c r="D18" s="4"/>
      <c r="E18" s="4"/>
      <c r="F18" s="4"/>
      <c r="G18" s="4"/>
      <c r="H18" s="4"/>
      <c r="I18" s="4"/>
      <c r="J18" s="4">
        <v>14.4</v>
      </c>
      <c r="K18" s="4">
        <v>5.9</v>
      </c>
      <c r="L18" s="4">
        <v>5</v>
      </c>
    </row>
    <row r="19" spans="1:12">
      <c r="A19" s="2" t="s">
        <v>92</v>
      </c>
      <c r="B19" s="4"/>
      <c r="C19" s="4"/>
      <c r="D19" s="4"/>
      <c r="E19" s="4"/>
      <c r="F19" s="4"/>
      <c r="G19" s="4"/>
      <c r="H19" s="4"/>
      <c r="I19" s="4"/>
      <c r="J19" s="4">
        <v>4.5999999999999996</v>
      </c>
      <c r="K19" s="4">
        <v>4.3</v>
      </c>
      <c r="L19" s="4">
        <v>7.7</v>
      </c>
    </row>
    <row r="20" spans="1:12">
      <c r="A20" s="2" t="s">
        <v>93</v>
      </c>
      <c r="B20" s="4"/>
      <c r="C20" s="4"/>
      <c r="D20" s="4"/>
      <c r="E20" s="4"/>
      <c r="F20" s="4"/>
      <c r="G20" s="4"/>
      <c r="H20" s="4"/>
      <c r="I20" s="4"/>
      <c r="J20" s="4">
        <v>108.5</v>
      </c>
      <c r="K20" s="4">
        <v>274.3</v>
      </c>
      <c r="L20" s="4">
        <v>98.5</v>
      </c>
    </row>
    <row r="21" spans="1:12">
      <c r="A21" s="3" t="s">
        <v>1139</v>
      </c>
      <c r="B21" s="4"/>
      <c r="C21" s="4"/>
      <c r="D21" s="4"/>
      <c r="E21" s="4"/>
      <c r="F21" s="4"/>
      <c r="G21" s="4"/>
      <c r="H21" s="4"/>
      <c r="I21" s="4"/>
      <c r="J21" s="4"/>
      <c r="K21" s="4"/>
      <c r="L21" s="4"/>
    </row>
    <row r="22" spans="1:12">
      <c r="A22" s="2" t="s">
        <v>98</v>
      </c>
      <c r="B22" s="4"/>
      <c r="C22" s="4"/>
      <c r="D22" s="4"/>
      <c r="E22" s="4"/>
      <c r="F22" s="4"/>
      <c r="G22" s="4"/>
      <c r="H22" s="4"/>
      <c r="I22" s="4"/>
      <c r="J22" s="4">
        <v>37.700000000000003</v>
      </c>
      <c r="K22" s="4">
        <v>33</v>
      </c>
      <c r="L22" s="4">
        <v>32.799999999999997</v>
      </c>
    </row>
    <row r="23" spans="1:12">
      <c r="A23" s="2" t="s">
        <v>1140</v>
      </c>
      <c r="B23" s="4"/>
      <c r="C23" s="4"/>
      <c r="D23" s="4"/>
      <c r="E23" s="4"/>
      <c r="F23" s="4"/>
      <c r="G23" s="4"/>
      <c r="H23" s="4"/>
      <c r="I23" s="4"/>
      <c r="J23" s="4">
        <v>2.6</v>
      </c>
      <c r="K23" s="4">
        <v>2.7</v>
      </c>
      <c r="L23" s="4">
        <v>2.2000000000000002</v>
      </c>
    </row>
    <row r="24" spans="1:12">
      <c r="A24" s="2" t="s">
        <v>1141</v>
      </c>
      <c r="B24" s="4"/>
      <c r="C24" s="4"/>
      <c r="D24" s="4"/>
      <c r="E24" s="4"/>
      <c r="F24" s="4"/>
      <c r="G24" s="4"/>
      <c r="H24" s="4"/>
      <c r="I24" s="4"/>
      <c r="J24" s="4">
        <v>40.299999999999997</v>
      </c>
      <c r="K24" s="4">
        <v>35.700000000000003</v>
      </c>
      <c r="L24" s="4">
        <v>35</v>
      </c>
    </row>
    <row r="25" spans="1:12" ht="30">
      <c r="A25" s="2" t="s">
        <v>101</v>
      </c>
      <c r="B25" s="4"/>
      <c r="C25" s="4"/>
      <c r="D25" s="4"/>
      <c r="E25" s="4"/>
      <c r="F25" s="4"/>
      <c r="G25" s="4"/>
      <c r="H25" s="4"/>
      <c r="I25" s="4"/>
      <c r="J25" s="4">
        <v>68.2</v>
      </c>
      <c r="K25" s="4">
        <v>238.6</v>
      </c>
      <c r="L25" s="4">
        <v>63.5</v>
      </c>
    </row>
    <row r="26" spans="1:12">
      <c r="A26" s="2" t="s">
        <v>1142</v>
      </c>
      <c r="B26" s="4"/>
      <c r="C26" s="4"/>
      <c r="D26" s="4"/>
      <c r="E26" s="4"/>
      <c r="F26" s="4"/>
      <c r="G26" s="4"/>
      <c r="H26" s="4"/>
      <c r="I26" s="4"/>
      <c r="J26" s="4">
        <v>-6.8</v>
      </c>
      <c r="K26" s="4">
        <v>-8.6</v>
      </c>
      <c r="L26" s="4">
        <v>-7.4</v>
      </c>
    </row>
    <row r="27" spans="1:12" ht="30">
      <c r="A27" s="2" t="s">
        <v>1144</v>
      </c>
      <c r="B27" s="4"/>
      <c r="C27" s="4"/>
      <c r="D27" s="4"/>
      <c r="E27" s="4"/>
      <c r="F27" s="4"/>
      <c r="G27" s="4"/>
      <c r="H27" s="4"/>
      <c r="I27" s="4"/>
      <c r="J27" s="4">
        <v>75</v>
      </c>
      <c r="K27" s="4">
        <v>247.2</v>
      </c>
      <c r="L27" s="4">
        <v>70.900000000000006</v>
      </c>
    </row>
    <row r="28" spans="1:12">
      <c r="A28" s="2" t="s">
        <v>1147</v>
      </c>
      <c r="B28" s="4"/>
      <c r="C28" s="4"/>
      <c r="D28" s="4"/>
      <c r="E28" s="4"/>
      <c r="F28" s="4"/>
      <c r="G28" s="4"/>
      <c r="H28" s="4"/>
      <c r="I28" s="4"/>
      <c r="J28" s="4">
        <v>179.4</v>
      </c>
      <c r="K28" s="4">
        <v>-26.5</v>
      </c>
      <c r="L28" s="4">
        <v>134.5</v>
      </c>
    </row>
    <row r="29" spans="1:12">
      <c r="A29" s="2" t="s">
        <v>106</v>
      </c>
      <c r="B29" s="4"/>
      <c r="C29" s="4"/>
      <c r="D29" s="4"/>
      <c r="E29" s="4"/>
      <c r="F29" s="4"/>
      <c r="G29" s="4"/>
      <c r="H29" s="4"/>
      <c r="I29" s="4"/>
      <c r="J29" s="4">
        <v>254.4</v>
      </c>
      <c r="K29" s="4">
        <v>220.7</v>
      </c>
      <c r="L29" s="4">
        <v>205.4</v>
      </c>
    </row>
    <row r="30" spans="1:12" ht="45">
      <c r="A30" s="2" t="s">
        <v>1904</v>
      </c>
      <c r="B30" s="4"/>
      <c r="C30" s="4"/>
      <c r="D30" s="4"/>
      <c r="E30" s="4"/>
      <c r="F30" s="4"/>
      <c r="G30" s="4"/>
      <c r="H30" s="4"/>
      <c r="I30" s="4"/>
      <c r="J30" s="4">
        <v>4.9000000000000004</v>
      </c>
      <c r="K30" s="4">
        <v>-3.9</v>
      </c>
      <c r="L30" s="4">
        <v>-3</v>
      </c>
    </row>
    <row r="31" spans="1:12" ht="30">
      <c r="A31" s="2" t="s">
        <v>1905</v>
      </c>
      <c r="B31" s="4"/>
      <c r="C31" s="4"/>
      <c r="D31" s="4"/>
      <c r="E31" s="4"/>
      <c r="F31" s="4"/>
      <c r="G31" s="4"/>
      <c r="H31" s="4"/>
      <c r="I31" s="4"/>
      <c r="J31" s="4">
        <v>0.1</v>
      </c>
      <c r="K31" s="4">
        <v>0.1</v>
      </c>
      <c r="L31" s="4">
        <v>0.1</v>
      </c>
    </row>
    <row r="32" spans="1:12" ht="45">
      <c r="A32" s="2" t="s">
        <v>1906</v>
      </c>
      <c r="B32" s="4"/>
      <c r="C32" s="4"/>
      <c r="D32" s="4"/>
      <c r="E32" s="4"/>
      <c r="F32" s="4"/>
      <c r="G32" s="4"/>
      <c r="H32" s="4"/>
      <c r="I32" s="4"/>
      <c r="J32" s="4">
        <v>392</v>
      </c>
      <c r="K32" s="4">
        <v>-773.8</v>
      </c>
      <c r="L32" s="4">
        <v>346.8</v>
      </c>
    </row>
    <row r="33" spans="1:12">
      <c r="A33" s="2" t="s">
        <v>137</v>
      </c>
      <c r="B33" s="4"/>
      <c r="C33" s="4"/>
      <c r="D33" s="4"/>
      <c r="E33" s="4"/>
      <c r="F33" s="4"/>
      <c r="G33" s="4"/>
      <c r="H33" s="4"/>
      <c r="I33" s="4"/>
      <c r="J33" s="4">
        <v>397</v>
      </c>
      <c r="K33" s="4">
        <v>-777.6</v>
      </c>
      <c r="L33" s="4">
        <v>343.9</v>
      </c>
    </row>
    <row r="34" spans="1:12">
      <c r="A34" s="2" t="s">
        <v>122</v>
      </c>
      <c r="B34" s="4"/>
      <c r="C34" s="4"/>
      <c r="D34" s="4"/>
      <c r="E34" s="4"/>
      <c r="F34" s="4"/>
      <c r="G34" s="4"/>
      <c r="H34" s="4"/>
      <c r="I34" s="4"/>
      <c r="J34" s="4">
        <v>651.4</v>
      </c>
      <c r="K34" s="4">
        <v>-556.9</v>
      </c>
      <c r="L34" s="4">
        <v>549.29999999999995</v>
      </c>
    </row>
    <row r="35" spans="1:12" ht="45">
      <c r="A35" s="2" t="s">
        <v>1907</v>
      </c>
      <c r="B35" s="4"/>
      <c r="C35" s="4"/>
      <c r="D35" s="4"/>
      <c r="E35" s="4"/>
      <c r="F35" s="4"/>
      <c r="G35" s="4"/>
      <c r="H35" s="4"/>
      <c r="I35" s="4"/>
      <c r="J35" s="4"/>
      <c r="K35" s="4"/>
      <c r="L35" s="4"/>
    </row>
    <row r="36" spans="1:12">
      <c r="A36" s="3" t="s">
        <v>1903</v>
      </c>
      <c r="B36" s="4"/>
      <c r="C36" s="4"/>
      <c r="D36" s="4"/>
      <c r="E36" s="4"/>
      <c r="F36" s="4"/>
      <c r="G36" s="4"/>
      <c r="H36" s="4"/>
      <c r="I36" s="4"/>
      <c r="J36" s="4"/>
      <c r="K36" s="4"/>
      <c r="L36" s="4"/>
    </row>
    <row r="37" spans="1:12">
      <c r="A37" s="2" t="s">
        <v>1908</v>
      </c>
      <c r="B37" s="4"/>
      <c r="C37" s="4"/>
      <c r="D37" s="4"/>
      <c r="E37" s="4"/>
      <c r="F37" s="4"/>
      <c r="G37" s="4"/>
      <c r="H37" s="4"/>
      <c r="I37" s="4"/>
      <c r="J37" s="4">
        <v>80</v>
      </c>
      <c r="K37" s="4">
        <v>240</v>
      </c>
      <c r="L37" s="4">
        <v>80</v>
      </c>
    </row>
    <row r="38" spans="1:12">
      <c r="A38" s="3" t="s">
        <v>1139</v>
      </c>
      <c r="B38" s="4"/>
      <c r="C38" s="4"/>
      <c r="D38" s="4"/>
      <c r="E38" s="4"/>
      <c r="F38" s="4"/>
      <c r="G38" s="4"/>
      <c r="H38" s="4"/>
      <c r="I38" s="4"/>
      <c r="J38" s="4"/>
      <c r="K38" s="4"/>
      <c r="L38" s="4"/>
    </row>
    <row r="39" spans="1:12">
      <c r="A39" s="2" t="s">
        <v>1147</v>
      </c>
      <c r="B39" s="4"/>
      <c r="C39" s="4"/>
      <c r="D39" s="4"/>
      <c r="E39" s="4"/>
      <c r="F39" s="4"/>
      <c r="G39" s="4"/>
      <c r="H39" s="4"/>
      <c r="I39" s="4"/>
      <c r="J39" s="4">
        <v>176.2</v>
      </c>
      <c r="K39" s="4">
        <v>-11.6</v>
      </c>
      <c r="L39" s="4">
        <v>131</v>
      </c>
    </row>
    <row r="40" spans="1:12" ht="30">
      <c r="A40" s="2" t="s">
        <v>1909</v>
      </c>
      <c r="B40" s="4"/>
      <c r="C40" s="4"/>
      <c r="D40" s="4"/>
      <c r="E40" s="4"/>
      <c r="F40" s="4"/>
      <c r="G40" s="4"/>
      <c r="H40" s="4"/>
      <c r="I40" s="4"/>
      <c r="J40" s="4"/>
      <c r="K40" s="4"/>
      <c r="L40" s="4"/>
    </row>
    <row r="41" spans="1:12">
      <c r="A41" s="3" t="s">
        <v>1903</v>
      </c>
      <c r="B41" s="4"/>
      <c r="C41" s="4"/>
      <c r="D41" s="4"/>
      <c r="E41" s="4"/>
      <c r="F41" s="4"/>
      <c r="G41" s="4"/>
      <c r="H41" s="4"/>
      <c r="I41" s="4"/>
      <c r="J41" s="4"/>
      <c r="K41" s="4"/>
      <c r="L41" s="4"/>
    </row>
    <row r="42" spans="1:12">
      <c r="A42" s="2" t="s">
        <v>1908</v>
      </c>
      <c r="B42" s="4"/>
      <c r="C42" s="4"/>
      <c r="D42" s="4"/>
      <c r="E42" s="4"/>
      <c r="F42" s="4"/>
      <c r="G42" s="4"/>
      <c r="H42" s="4"/>
      <c r="I42" s="4"/>
      <c r="J42" s="4">
        <v>9.5</v>
      </c>
      <c r="K42" s="4">
        <v>24.1</v>
      </c>
      <c r="L42" s="4">
        <v>5.8</v>
      </c>
    </row>
    <row r="43" spans="1:12">
      <c r="A43" s="3" t="s">
        <v>1139</v>
      </c>
      <c r="B43" s="4"/>
      <c r="C43" s="4"/>
      <c r="D43" s="4"/>
      <c r="E43" s="4"/>
      <c r="F43" s="4"/>
      <c r="G43" s="4"/>
      <c r="H43" s="4"/>
      <c r="I43" s="4"/>
      <c r="J43" s="4"/>
      <c r="K43" s="4"/>
      <c r="L43" s="4"/>
    </row>
    <row r="44" spans="1:12">
      <c r="A44" s="2" t="s">
        <v>1147</v>
      </c>
      <c r="B44" s="4"/>
      <c r="C44" s="4"/>
      <c r="D44" s="4"/>
      <c r="E44" s="4"/>
      <c r="F44" s="4"/>
      <c r="G44" s="4"/>
      <c r="H44" s="4"/>
      <c r="I44" s="4"/>
      <c r="J44" s="6">
        <v>3.2</v>
      </c>
      <c r="K44" s="6">
        <v>-14.9</v>
      </c>
      <c r="L44" s="6">
        <v>3.5</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as</vt:lpstr>
      <vt:lpstr>Description_of_Business</vt:lpstr>
      <vt:lpstr>Summary_Of_Significant_Account</vt:lpstr>
      <vt:lpstr>Earnings_Per_Share</vt:lpstr>
      <vt:lpstr>Investments</vt:lpstr>
      <vt:lpstr>Mortgage_Loans</vt:lpstr>
      <vt:lpstr>Derivative_Instruments</vt:lpstr>
      <vt:lpstr>Fair_Value_Of_Financial_Instru</vt:lpstr>
      <vt:lpstr>Deferred_Policy_Acquisition_Co</vt:lpstr>
      <vt:lpstr>Stockholders_Equity</vt:lpstr>
      <vt:lpstr>Reinsurance</vt:lpstr>
      <vt:lpstr>Liability_for_Unpaid_Claims_an</vt:lpstr>
      <vt:lpstr>Notes_Payable_And_Credit_Facil</vt:lpstr>
      <vt:lpstr>Income_Taxes</vt:lpstr>
      <vt:lpstr>Commitments_And_Contingencies</vt:lpstr>
      <vt:lpstr>Dividends</vt:lpstr>
      <vt:lpstr>StatutoryBasis_Information</vt:lpstr>
      <vt:lpstr>Related_Parties</vt:lpstr>
      <vt:lpstr>Segment_Information</vt:lpstr>
      <vt:lpstr>Quarterly_Results_Of_Operation</vt:lpstr>
      <vt:lpstr>Schedule_I_Summary_Of_Investme</vt:lpstr>
      <vt:lpstr>Schedule_II_Condensed_Statemen</vt:lpstr>
      <vt:lpstr>Summary_Of_Significant_Account1</vt:lpstr>
      <vt:lpstr>Earnings_Per_Share_Tables</vt:lpstr>
      <vt:lpstr>Investments_Tables</vt:lpstr>
      <vt:lpstr>Mortgage_Loans_Tables</vt:lpstr>
      <vt:lpstr>Derivative_Instruments_Tables</vt:lpstr>
      <vt:lpstr>Fair_Value_Of_Financial_Instru1</vt:lpstr>
      <vt:lpstr>Deferred_Policy_Acquisition_Co1</vt:lpstr>
      <vt:lpstr>Stockholders_Equity_Tables</vt:lpstr>
      <vt:lpstr>Reinsurance_Tables</vt:lpstr>
      <vt:lpstr>Liability_for_Unpaid_Claims_an1</vt:lpstr>
      <vt:lpstr>Income_Taxes_Tables</vt:lpstr>
      <vt:lpstr>Commitments_And_Contingencies_</vt:lpstr>
      <vt:lpstr>StatutoryBasis_Information_Tab</vt:lpstr>
      <vt:lpstr>Segment_Information_Tables</vt:lpstr>
      <vt:lpstr>Schedule_Of_Quarterly_Results_</vt:lpstr>
      <vt:lpstr>Description_of_Business_Descri</vt:lpstr>
      <vt:lpstr>Summary_Of_Significant_Account2</vt:lpstr>
      <vt:lpstr>Earnings_Per_Share_Details</vt:lpstr>
      <vt:lpstr>Investments_Narrative_Details</vt:lpstr>
      <vt:lpstr>Investments_Summary_Of_Availab</vt:lpstr>
      <vt:lpstr>Investments_Investments_Schedu</vt:lpstr>
      <vt:lpstr>Investments_Summary_Of_Gross_U</vt:lpstr>
      <vt:lpstr>Investments_Summary_Of_Contrac</vt:lpstr>
      <vt:lpstr>Investments_Summary_Of_Net_Inv</vt:lpstr>
      <vt:lpstr>Investments_Summary_Of_Net_Rea</vt:lpstr>
      <vt:lpstr>Investments_Investments_Summar</vt:lpstr>
      <vt:lpstr>Investments_Schedule_Of_Severi</vt:lpstr>
      <vt:lpstr>Investments_Schedule_Of_Change</vt:lpstr>
      <vt:lpstr>Mortgage_Loans_Narrative_Detai</vt:lpstr>
      <vt:lpstr>Mortgage_Loans_Mortgage_Loans_</vt:lpstr>
      <vt:lpstr>Mortgage_Loans_Allowance_For_M</vt:lpstr>
      <vt:lpstr>Derivative_Instruments_Narrati</vt:lpstr>
      <vt:lpstr>Derivative_Instruments_Schedul</vt:lpstr>
      <vt:lpstr>Derivative_Instruments_Schedul1</vt:lpstr>
      <vt:lpstr>Derivative_Instruments_Schedul2</vt:lpstr>
      <vt:lpstr>Derivative_Instruments_Schedul3</vt:lpstr>
      <vt:lpstr>Derivative_Instruments_Schedul4</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Deferred_Policy_Acquisition_Co2</vt:lpstr>
      <vt:lpstr>Deferred_Policy_Acquisition_Co3</vt:lpstr>
      <vt:lpstr>Stockholders_Equity_Narrative_</vt:lpstr>
      <vt:lpstr>Stockholders_Equity_Schedule_O</vt:lpstr>
      <vt:lpstr>Stockholders_Equity_Schedule_O1</vt:lpstr>
      <vt:lpstr>Stockholders_Equity_Summary_Of</vt:lpstr>
      <vt:lpstr>Reinsurance_Narrative_Details</vt:lpstr>
      <vt:lpstr>Reinsurance_Schedule_Of_Net_Li</vt:lpstr>
      <vt:lpstr>Reinsurance_Schedule_Of_Reinsu</vt:lpstr>
      <vt:lpstr>Reinsurance_Schedule_Of_Effect</vt:lpstr>
      <vt:lpstr>Liability_for_Unpaid_Claims_an2</vt:lpstr>
      <vt:lpstr>Notes_Payable_And_Credit_Facil1</vt:lpstr>
      <vt:lpstr>Income_Taxes_Narrative_Details</vt:lpstr>
      <vt:lpstr>Income_Taxes_Schedule_of_Effec</vt:lpstr>
      <vt:lpstr>Income_Taxes_Schedule_Deferred</vt:lpstr>
      <vt:lpstr>Commitments_And_Contingencies_1</vt:lpstr>
      <vt:lpstr>Commitments_And_Contingencies_2</vt:lpstr>
      <vt:lpstr>Dividends_Details</vt:lpstr>
      <vt:lpstr>StatutoryBasis_Information_Sta</vt:lpstr>
      <vt:lpstr>Related_Parties_Details</vt:lpstr>
      <vt:lpstr>Segment_Information_Narrative_</vt:lpstr>
      <vt:lpstr>Segment_Information_Schedule_O</vt:lpstr>
      <vt:lpstr>Recovered_Sheet1</vt:lpstr>
      <vt:lpstr>Schedule_I_Summary_Of_Investme1</vt:lpstr>
      <vt:lpstr>Schedule_II_Condensed_Statemen1</vt:lpstr>
      <vt:lpstr>Schedule_II_Condensed_Statemen2</vt:lpstr>
      <vt:lpstr>Schedule_II_Condensed_Statemen3</vt:lpstr>
      <vt:lpstr>Schedule_II_Condensed_Statemen4</vt:lpstr>
      <vt:lpstr>Schedule_II_Condensed_Statemen5</vt:lpstr>
      <vt:lpstr>Schedule_II_Condensed_Statemen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9:23:06Z</dcterms:created>
  <dcterms:modified xsi:type="dcterms:W3CDTF">2015-02-26T19:23:06Z</dcterms:modified>
</cp:coreProperties>
</file>